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Income_Statements" sheetId="4" r:id="rId4"/>
    <sheet name="Consolidated_Statements_of_Com" sheetId="5" r:id="rId5"/>
    <sheet name="Consolidated_Statements_of_Com1" sheetId="6" r:id="rId6"/>
    <sheet name="Consolidated_Statement_of_Stoc" sheetId="90" r:id="rId7"/>
    <sheet name="Consolidated_Statements_of_Cas" sheetId="8" r:id="rId8"/>
    <sheet name="Summary_of_Significant_Account" sheetId="91" r:id="rId9"/>
    <sheet name="Acquisitions_and_Dispositions" sheetId="92" r:id="rId10"/>
    <sheet name="Investment_Securities" sheetId="93" r:id="rId11"/>
    <sheet name="Loans_Leases_and_Allowance_For" sheetId="94" r:id="rId12"/>
    <sheet name="Other_Assets_Acquired_through_" sheetId="95" r:id="rId13"/>
    <sheet name="Other_Borrowings_and_Other_Lia" sheetId="96" r:id="rId14"/>
    <sheet name="Commitments_and_Contingencies" sheetId="97" r:id="rId15"/>
    <sheet name="Stockholders_Equity" sheetId="98" r:id="rId16"/>
    <sheet name="Accumulated_Other_Comprehensiv" sheetId="99" r:id="rId17"/>
    <sheet name="Earnings_Per_Share" sheetId="100" r:id="rId18"/>
    <sheet name="Fair_Value_Accounting" sheetId="101" r:id="rId19"/>
    <sheet name="Income_Taxes" sheetId="102" r:id="rId20"/>
    <sheet name="Segments" sheetId="103" r:id="rId21"/>
    <sheet name="Subsequent_Events" sheetId="104" r:id="rId22"/>
    <sheet name="Summary_of_Significant_Account1" sheetId="105" r:id="rId23"/>
    <sheet name="Acquisitions_and_Dispositions_" sheetId="106" r:id="rId24"/>
    <sheet name="Investment_Securities_Tables" sheetId="107" r:id="rId25"/>
    <sheet name="Loans_Leases_and_Allowance_For1" sheetId="108" r:id="rId26"/>
    <sheet name="Other_Assets_Acquired_through_1" sheetId="109" r:id="rId27"/>
    <sheet name="Other_Borrowings_and_Other_Lia1" sheetId="110" r:id="rId28"/>
    <sheet name="Commitments_and_Contingencies_" sheetId="111" r:id="rId29"/>
    <sheet name="Accumulated_Other_Comprehensiv1" sheetId="112" r:id="rId30"/>
    <sheet name="Earnings_Per_Share_Tables" sheetId="113" r:id="rId31"/>
    <sheet name="Fair_Value_Accounting_Tables" sheetId="114" r:id="rId32"/>
    <sheet name="Segments_Tables" sheetId="115" r:id="rId33"/>
    <sheet name="Summary_of_Significant_Account2" sheetId="116" r:id="rId34"/>
    <sheet name="Acquisitions_and_Dispositions_1" sheetId="117" r:id="rId35"/>
    <sheet name="Acquisitions_and_Dispositions_2" sheetId="36" r:id="rId36"/>
    <sheet name="Acquisitions_and_Dispositions_3" sheetId="37" r:id="rId37"/>
    <sheet name="Acquisitions_and_Dispositions_4" sheetId="38" r:id="rId38"/>
    <sheet name="Acquisitions_and_Dispositions_5" sheetId="39" r:id="rId39"/>
    <sheet name="Acquisitions_and_Dispositions_6" sheetId="40" r:id="rId40"/>
    <sheet name="Investment_Securities_Carrying" sheetId="118" r:id="rId41"/>
    <sheet name="Investment_Securities_Carrying1" sheetId="119" r:id="rId42"/>
    <sheet name="Investment_Securities_Addition" sheetId="120" r:id="rId43"/>
    <sheet name="Investment_Securities_Unrealiz" sheetId="121" r:id="rId44"/>
    <sheet name="Investment_Securities_Amortize" sheetId="122" r:id="rId45"/>
    <sheet name="Investment_Securities_Investme" sheetId="123" r:id="rId46"/>
    <sheet name="Investment_Securities_Investme1" sheetId="124" r:id="rId47"/>
    <sheet name="Investment_Securities_Gross_Ga" sheetId="48" r:id="rId48"/>
    <sheet name="Recovered_Sheet1" sheetId="125" r:id="rId49"/>
    <sheet name="LoansLeases_and_Allowance_for_" sheetId="126" r:id="rId50"/>
    <sheet name="Recovered_Sheet2" sheetId="127" r:id="rId51"/>
    <sheet name="Loans_Leases_and_Allowance_for2" sheetId="52" r:id="rId52"/>
    <sheet name="Loans_Leases_and_Allowance_for3" sheetId="128" r:id="rId53"/>
    <sheet name="Loans_Leases_and_Allowance_for4" sheetId="129" r:id="rId54"/>
    <sheet name="Loans_Leases_and_Allowance_for5" sheetId="130" r:id="rId55"/>
    <sheet name="Loans_Leases_and_Allowance_for6" sheetId="56" r:id="rId56"/>
    <sheet name="Loans_Leases_and_Allowance_for7" sheetId="57" r:id="rId57"/>
    <sheet name="Loans_Leases_and_Allowance_for8" sheetId="131" r:id="rId58"/>
    <sheet name="Loans_Leases_and_Allowance_for9" sheetId="132" r:id="rId59"/>
    <sheet name="Recovered_Sheet3" sheetId="60" r:id="rId60"/>
    <sheet name="Recovered_Sheet4" sheetId="61" r:id="rId61"/>
    <sheet name="Recovered_Sheet5" sheetId="133" r:id="rId62"/>
    <sheet name="Recovered_Sheet6" sheetId="134" r:id="rId63"/>
    <sheet name="Recovered_Sheet7" sheetId="135" r:id="rId64"/>
    <sheet name="Other_Assets_Acquired_through_2" sheetId="65" r:id="rId65"/>
    <sheet name="Other_Assets_Acquired_through_3" sheetId="66" r:id="rId66"/>
    <sheet name="Other_Borrowings_and_Other_Lia2" sheetId="136" r:id="rId67"/>
    <sheet name="Other_Borrowings_and_Other_Lia3" sheetId="137" r:id="rId68"/>
    <sheet name="Commitments_and_Contingencies_1" sheetId="69" r:id="rId69"/>
    <sheet name="Commitments_and_Contingencies_2" sheetId="138" r:id="rId70"/>
    <sheet name="Commitments_and_Contingencies_3" sheetId="139" r:id="rId71"/>
    <sheet name="Stockholders_Equity_Additional" sheetId="140" r:id="rId72"/>
    <sheet name="Accumulated_Other_Comprehensiv2" sheetId="73" r:id="rId73"/>
    <sheet name="Accumulated_Other_Comprehensiv3" sheetId="74" r:id="rId74"/>
    <sheet name="Earnings_Per_Share_Basic_and_D" sheetId="75" r:id="rId75"/>
    <sheet name="Earnings_Per_Share_Additional_" sheetId="76" r:id="rId76"/>
    <sheet name="Fair_Value_Accounting_Gains_an" sheetId="77" r:id="rId77"/>
    <sheet name="Fair_Value_Accounting_Gains_an1" sheetId="78" r:id="rId78"/>
    <sheet name="Fair_Value_Accounting_Addition" sheetId="141" r:id="rId79"/>
    <sheet name="Fair_Value_Accounting_Fair_Val" sheetId="142" r:id="rId80"/>
    <sheet name="Fair_Value_Accounting_Change_i" sheetId="81" r:id="rId81"/>
    <sheet name="Fair_Value_Accounting_Assets_M" sheetId="143" r:id="rId82"/>
    <sheet name="Fair_Value_Accounting_Debt_Sec" sheetId="83" r:id="rId83"/>
    <sheet name="Fair_Value_Accounting_Estimate" sheetId="144" r:id="rId84"/>
    <sheet name="Income_Taxes_Additional_Inform" sheetId="85" r:id="rId85"/>
    <sheet name="Segments_Operating_Segment_Inf" sheetId="86" r:id="rId86"/>
    <sheet name="Subsequent_Events_Additional_I" sheetId="145" r:id="rId87"/>
  </sheets>
  <calcPr calcId="0"/>
</workbook>
</file>

<file path=xl/sharedStrings.xml><?xml version="1.0" encoding="utf-8"?>
<sst xmlns="http://schemas.openxmlformats.org/spreadsheetml/2006/main" count="23914" uniqueCount="1764">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WESTERN ALLIANCE BANCORPORATION</t>
  </si>
  <si>
    <t>Entity Central Index Key</t>
  </si>
  <si>
    <t>'0001212545</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Securities purchased under agreement to resell</t>
  </si>
  <si>
    <t>Interest-bearing deposits in other financial institutions</t>
  </si>
  <si>
    <t>Cash and cash equivalents</t>
  </si>
  <si>
    <t>Money market investments</t>
  </si>
  <si>
    <t>Investment securities-measured at fair value</t>
  </si>
  <si>
    <t>Investment securities-available-for-sale, at fair value; amortized cost of $1,095,942 at September 30, 2013 and $926,050 at December 31, 2012</t>
  </si>
  <si>
    <t>Investment securities-held-to-maturity, at amortized cost; fair value of $287,543 at September 30, 2013 and $292,819 at December 31, 2012</t>
  </si>
  <si>
    <t>Investments in restricted stock, at cost</t>
  </si>
  <si>
    <t>Loans-held for sale</t>
  </si>
  <si>
    <t>Loans-held for investment, net of deferred fees</t>
  </si>
  <si>
    <t>Less: allowance for credit losses</t>
  </si>
  <si>
    <t>Total loans held for investment</t>
  </si>
  <si>
    <t>Premises and equipment, net</t>
  </si>
  <si>
    <t>Other assets acquired through foreclosure, net</t>
  </si>
  <si>
    <t>Bank owned life insurance</t>
  </si>
  <si>
    <t>Goodwill</t>
  </si>
  <si>
    <t>Other intangible assets, net</t>
  </si>
  <si>
    <t>Deferred tax assets, net</t>
  </si>
  <si>
    <t>Prepaid expenses</t>
  </si>
  <si>
    <t>Other assets</t>
  </si>
  <si>
    <t>Total assets</t>
  </si>
  <si>
    <t>Deposits:</t>
  </si>
  <si>
    <t>Non-interest-bearing demand</t>
  </si>
  <si>
    <t>Interest-bearing</t>
  </si>
  <si>
    <t>Total deposits</t>
  </si>
  <si>
    <t>Customer repurchase agreements</t>
  </si>
  <si>
    <t>Securities sold short</t>
  </si>
  <si>
    <t>Other borrowings</t>
  </si>
  <si>
    <t>Junior subordinated debt, at fair value</t>
  </si>
  <si>
    <t>Other liabilities</t>
  </si>
  <si>
    <t>Total liabilities</t>
  </si>
  <si>
    <t>Commitments and contingencies (Note 7)</t>
  </si>
  <si>
    <t>'  </t>
  </si>
  <si>
    <t>Stockholders' equity:</t>
  </si>
  <si>
    <t>Preferred stock-par value $0.0001 and liquidation value per share of $1,000; 20,000,000 authorized; 141,000 shares issued and outstanding at September 30, 2013 and December 31, 2012</t>
  </si>
  <si>
    <t>Common stock-par value $0.0001; 200,000,000 authorized; 87,098,782 shares issued and outstanding at September 30, 2013 and 86,465,050 at December 31, 2012</t>
  </si>
  <si>
    <t>Additional paid in capital</t>
  </si>
  <si>
    <t>Accumulated deficit</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Amortized cost of investment securities available for sale</t>
  </si>
  <si>
    <t>Amortized cost of investment securities held to maturity</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Income Statements (USD $)</t>
  </si>
  <si>
    <t>In Thousands, except Per Share data, unless otherwise specified</t>
  </si>
  <si>
    <t>3 Months Ended</t>
  </si>
  <si>
    <t>Sep. 30, 2012</t>
  </si>
  <si>
    <t>Interest income:</t>
  </si>
  <si>
    <t>Loans, including fees</t>
  </si>
  <si>
    <t>Investment securities-taxable</t>
  </si>
  <si>
    <t>Investment securities-tax exempt</t>
  </si>
  <si>
    <t>Dividends-taxable</t>
  </si>
  <si>
    <t>Dividends-tax exempt</t>
  </si>
  <si>
    <t>Other</t>
  </si>
  <si>
    <t>Total interest income</t>
  </si>
  <si>
    <t>Interest expense:</t>
  </si>
  <si>
    <t>Deposits</t>
  </si>
  <si>
    <t>Junior subordinated debt</t>
  </si>
  <si>
    <t>Total interest expense</t>
  </si>
  <si>
    <t>Net interest income</t>
  </si>
  <si>
    <t>Provision for credit losses</t>
  </si>
  <si>
    <t>Net interest income after provision for credit losses</t>
  </si>
  <si>
    <t>Non-interest income:</t>
  </si>
  <si>
    <t>Service charges and fees</t>
  </si>
  <si>
    <t>Income from bank owned life insurance</t>
  </si>
  <si>
    <t>Amortization of affordable housing investments</t>
  </si>
  <si>
    <t>(Loss) gain on sales of securities, net</t>
  </si>
  <si>
    <t>Mark to market (losses) gains, net</t>
  </si>
  <si>
    <t>Bargain purchase gain from acquisition</t>
  </si>
  <si>
    <t>Other income</t>
  </si>
  <si>
    <t>Total noninterest income</t>
  </si>
  <si>
    <t>Non-interest expense:</t>
  </si>
  <si>
    <t>Salaries and employee benefits</t>
  </si>
  <si>
    <t>Occupancy</t>
  </si>
  <si>
    <t>Legal, professional and directors' fees</t>
  </si>
  <si>
    <t>Data processing</t>
  </si>
  <si>
    <t>Insurance</t>
  </si>
  <si>
    <t>Marketing</t>
  </si>
  <si>
    <t>Loan and repossessed asset expenses</t>
  </si>
  <si>
    <t>Customer service</t>
  </si>
  <si>
    <t>Net loss (gain) on sales / valuations of repossesed assets and bank premises, net</t>
  </si>
  <si>
    <t>Intangible amortization</t>
  </si>
  <si>
    <t>Goodwill and intangible impairment</t>
  </si>
  <si>
    <t>Merger / restructure expenses</t>
  </si>
  <si>
    <t>Other expense</t>
  </si>
  <si>
    <t>Total non-interest expense</t>
  </si>
  <si>
    <t>Income from continuing operations before provision for income taxes</t>
  </si>
  <si>
    <t>Income tax expense</t>
  </si>
  <si>
    <t>Income from continuing operations</t>
  </si>
  <si>
    <t>Loss from discontinued operations, net of tax benefit</t>
  </si>
  <si>
    <t>Net income</t>
  </si>
  <si>
    <t>Dividends on preferred stock</t>
  </si>
  <si>
    <t>Net income available to common shareholders</t>
  </si>
  <si>
    <t>Earnings per share from continuing operations:</t>
  </si>
  <si>
    <t>Basic</t>
  </si>
  <si>
    <t>Diluted</t>
  </si>
  <si>
    <t>Loss per share from discontinued operations:</t>
  </si>
  <si>
    <t>Earnings per share applicable to common shareholders:</t>
  </si>
  <si>
    <t>Weighted average number of common shares outstanding:</t>
  </si>
  <si>
    <t>Dividends declared per common share</t>
  </si>
  <si>
    <t>Consolidated Statements of Comprehensive (Loss) Income (USD $)</t>
  </si>
  <si>
    <t>Other comprehensive (loss) income, net:</t>
  </si>
  <si>
    <t>Unrealized (loss) gain on securities available-for-sale (AFS), net (tax effect of $2,887, $(4,607), $14,327, $(10,637) for each respective period presented)</t>
  </si>
  <si>
    <t>Unrealized (loss) gain on cash flow hedge, net (tax effect of $18, $(5), $10, $(10) for each respective period presented)</t>
  </si>
  <si>
    <t>Realized loss (gain) on sale of securities AFS included in income, net (tax effect of $(633), $363, $(580), $904 for each respective period presented)</t>
  </si>
  <si>
    <t>Net other comprehensive (loss) income</t>
  </si>
  <si>
    <t>Comprehensive income</t>
  </si>
  <si>
    <t>Reclassification out of Accumulated Other Comprehensive Income [Member]</t>
  </si>
  <si>
    <t>Realized gain on cash flow hedge, net (tax effect of $314 for the respective period presented)</t>
  </si>
  <si>
    <t>Unrealized Holding Gains (Losses) on AFS [Member]</t>
  </si>
  <si>
    <t>Consolidated Statements of Comprehensive (Loss) Income (Parenthetical) (USD $)</t>
  </si>
  <si>
    <t>Statement Of Income And Comprehensive Income [Abstract]</t>
  </si>
  <si>
    <t>Unrealized gain on securities available-for-sale securities, net of tax</t>
  </si>
  <si>
    <t>Unrealized gain on cash flow hedge, net of tax</t>
  </si>
  <si>
    <t>Realized gain on cash flow hedge, net of tax</t>
  </si>
  <si>
    <t>Realized gain on sale of securities, net of tax</t>
  </si>
  <si>
    <t>Consolidated Statement of Stockholders' Equity (USD $)</t>
  </si>
  <si>
    <t>In Thousands</t>
  </si>
  <si>
    <t>Total</t>
  </si>
  <si>
    <t>Preferred Stock [Member]</t>
  </si>
  <si>
    <t>Common Stock [Member]</t>
  </si>
  <si>
    <t>Additional Paid in Capital [Member]</t>
  </si>
  <si>
    <t>Accumulated Other Comprehensive Income (Loss) [Member]</t>
  </si>
  <si>
    <t>Accumulated Deficit [Member]</t>
  </si>
  <si>
    <t>Beginning balance at Dec. 31, 2012</t>
  </si>
  <si>
    <t>Beginning balance, shares at Dec. 31, 2012</t>
  </si>
  <si>
    <t>Exercise of stock options</t>
  </si>
  <si>
    <t>Exercise of stock options, shares</t>
  </si>
  <si>
    <t>Stock-based compensation</t>
  </si>
  <si>
    <t>Stock-based compensation, shares</t>
  </si>
  <si>
    <t>Restricted stock grants, net</t>
  </si>
  <si>
    <t>Restricted stock grants, net, shares</t>
  </si>
  <si>
    <t>Other comprehensive loss, net</t>
  </si>
  <si>
    <t>Ending balance at Sep. 30, 2013</t>
  </si>
  <si>
    <t>Ending balance, shares at Sep. 30, 2013</t>
  </si>
  <si>
    <t>Consolidated Statements of Cash Flows (USD $)</t>
  </si>
  <si>
    <t>Cash flows from operating activities:</t>
  </si>
  <si>
    <t>Adjustments to reconcile net income to cash provided by operating activities:</t>
  </si>
  <si>
    <t>Depreciation and amortization</t>
  </si>
  <si>
    <t>Deferred income taxes and income taxes receivable</t>
  </si>
  <si>
    <t>Net amortization of discounts and premiums for investment securities</t>
  </si>
  <si>
    <t>Accretion and amortization of fair market value adjustments due to acquisitions</t>
  </si>
  <si>
    <t>(Gains) / Losses on:</t>
  </si>
  <si>
    <t>Sales of securities, AFS</t>
  </si>
  <si>
    <t>Acquisition of Centennial Bank</t>
  </si>
  <si>
    <t>Valuation adjustments of other repossessed assets, net</t>
  </si>
  <si>
    <t>Sale of premises and equipment, net</t>
  </si>
  <si>
    <t>Sale of minority interest in Miller / Russell &amp; Associates, Inc.</t>
  </si>
  <si>
    <t>Changes in, net of acquisitions:</t>
  </si>
  <si>
    <t>Other assets/liabilities, net</t>
  </si>
  <si>
    <t>Fair value of assets and liabilities measured at fair value</t>
  </si>
  <si>
    <t>Net cash provided by operating activities</t>
  </si>
  <si>
    <t>Cash flows from investing activities:</t>
  </si>
  <si>
    <t>Investment securities - measured at fair value Principal pay downs and maturities</t>
  </si>
  <si>
    <t>Investment securities - available-for-sale</t>
  </si>
  <si>
    <t>Proceeds from sales</t>
  </si>
  <si>
    <t>Principal pay downs and maturities</t>
  </si>
  <si>
    <t>Purchases</t>
  </si>
  <si>
    <t>Investment securities - held-to-maturity Principal pay downs and maturities</t>
  </si>
  <si>
    <t>Purchase of investment tax credits</t>
  </si>
  <si>
    <t>(Purchase) /sale of money market investments, net</t>
  </si>
  <si>
    <t>Liquidation of restricted stock</t>
  </si>
  <si>
    <t>Loan fundings and principal collections, net</t>
  </si>
  <si>
    <t>Proceeds from loan sales</t>
  </si>
  <si>
    <t>Sale and purchase of premises and equipment, net</t>
  </si>
  <si>
    <t>Proceeds from sale of other real estate owned and repossessed assets, net</t>
  </si>
  <si>
    <t>Cash and cash equivalents acquired in acquisition, net</t>
  </si>
  <si>
    <t>Net cash used in investing activities</t>
  </si>
  <si>
    <t>Cash flows from financing activities:</t>
  </si>
  <si>
    <t>Net increase in deposits</t>
  </si>
  <si>
    <t>Net decrease in customer repurchases</t>
  </si>
  <si>
    <t>Proceeds from securities sold short</t>
  </si>
  <si>
    <t>Net increase (decrease) in borrowings</t>
  </si>
  <si>
    <t>Proceeds from exercise of common stock options</t>
  </si>
  <si>
    <t>Cash dividends paid on preferred stock</t>
  </si>
  <si>
    <t>Net cash provided by financing activities</t>
  </si>
  <si>
    <t>Net increase in cash and cash equivalents</t>
  </si>
  <si>
    <t>Cash and cash equivalents at beginning of year</t>
  </si>
  <si>
    <t>Cash and cash equivalents at end of period</t>
  </si>
  <si>
    <t>Cash paid during the period for:</t>
  </si>
  <si>
    <t>Interest</t>
  </si>
  <si>
    <t>Income taxes</t>
  </si>
  <si>
    <t>Non-cash investing and financing activity:</t>
  </si>
  <si>
    <t>Transfers to other assets acquired through foreclosure, net</t>
  </si>
  <si>
    <t>Unfunded commitments to purchase investment tax credits</t>
  </si>
  <si>
    <t>Assets acquired in Centennial merger transaction</t>
  </si>
  <si>
    <t>Liabilities assumed in Centennial merger transaction</t>
  </si>
  <si>
    <t>Change in unrealized (loss) gain on AFS securities, net of tax</t>
  </si>
  <si>
    <t>Change in unrealized gain on cash flow hedge, net of tax</t>
  </si>
  <si>
    <t>Summary of Significant Accounting Policies</t>
  </si>
  <si>
    <t>Accounting Policies [Abstract]</t>
  </si>
  <si>
    <t>1. SUMMARY OF SIGNIFICANT ACCOUNTING POLICIES</t>
  </si>
  <si>
    <t>Nature of operations</t>
  </si>
  <si>
    <t>Western Alliance Bancorporation (“WAL” or “the Company”), incorporated under the laws of the state of Nevada, is a bank holding company providing full service banking and related services to locally owned businesses, professional firms, real estate developers and investors, local non-profit organizations, high net worth individuals and other consumers through its three wholly owned subsidiary banks: Bank of Nevada (“BON”), operating in Southern Nevada; Western Alliance Bank (“WAB”), operating in Arizona and Northern Nevada; and Torrey Pines Bank (“TPB”), operating in California. In addition, there are two non-bank subsidiaries, Western Alliance Equipment Finance (“WAEF”), which offers equipment finance services nationwide, and Las Vegas Sunset Properties (“LVSP”), which holds certain non-performing assets. These entities are collectively referred to herein as the Company.</t>
  </si>
  <si>
    <t>Basis of presentation</t>
  </si>
  <si>
    <t>The accounting and reporting policies of the Company are in accordance with accounting principles generally accepted in the United States (“GAAP”) and conform to practices within the financial services industry. The accounts of the Company and its consolidated subsidiaries are included in these Consolidated Financial Statements. All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credit losses; fair value determinations related to acquisitions, including loans acquired with deteriorated credit quality; fair value of other assets acquired through foreclosure; determination of the valuation allowance related to deferred tax assets; impairment of goodwill and other intangible assets and other than temporary impairment of securities. Although the Company’s management (“Management”) believes these estimates to be reasonably accurate, actual amounts may differ. In the opinion of Management, all adjustments considered necessary have been reflected in the Consolidated Financial Statements.</t>
  </si>
  <si>
    <t>Principles of consolidation</t>
  </si>
  <si>
    <t>WAL has eleven wholly owned subsidiaries: BON, WAB, TPB, which are all banking subsidiaries; WAEF, which provides equipment finance services; LVSP, which holds certain non-performing assets; and six unconsolidated subsidiaries used as business trusts in connection with the issuance of trust-preferred securities. In addition, until October 31, 2012, WAL maintained an 80% interest in Shine Investment Advisory Services Inc. (“Shine”), a registered investment advisor. WAL divested its 80% interest in Shine as of October 31, 2012. On April 30, 2013, the Company completed its acquisition of Centennial Bank (“Centennial”) and merged Centennial into WAB effective as of the acquisition date. The assets and liabilities of Centennial are included in the Company’s Consolidated Financial Statements as of April 30, 2013. See Note 2, “Acquisitions and Dispositions” for further discussion.</t>
  </si>
  <si>
    <t>BON has three wholly owned subsidiaries: BW Real Estate, Inc., which operates as a real estate investment trust and holds certain of BON’s real estate loans and related securities; BON Investments, Inc., which holds certain investment securities, municipal loans and leases; and BW Nevada Holdings, LLC, which owns the Company’s 2700 West Sahara Avenue, Las Vegas, Nevada office building.</t>
  </si>
  <si>
    <t>WAB has one wholly owned subsidiary, WAB Investments, Inc., which holds certain investment securities, municipal loans and leases, and TPB has one wholly owned subsidiary, TPB Investments, Inc., which holds certain investment securities and leases.</t>
  </si>
  <si>
    <t>The Company does not have any other entities that should be considered for consolidation. All intercompany balances and transactions have been eliminated in consolidation.</t>
  </si>
  <si>
    <t>Reclassifications</t>
  </si>
  <si>
    <t>Certain amounts in the Consolidated Financial Statements as of December 31, 2012 and for the three and nine months ended September 30, 2013 have been reclassified to conform to the current presentation. The reclassifications have no effect on net income or stockholders’ equity as previously reported.</t>
  </si>
  <si>
    <t>Interim financial information</t>
  </si>
  <si>
    <t>The accompanying unaudited Consolidated Financial Statements as of September 30, 2013 and 2012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Consolidated Financial Statements included in the Company’s Annual Report on Form 10-K for the year ended December 31, 2012.</t>
  </si>
  <si>
    <t>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t>
  </si>
  <si>
    <t>Business combinations</t>
  </si>
  <si>
    <r>
      <t xml:space="preserve">Acquisitions are accounted for in accordance with Financial Accounting Standards Board (“FASB”) Accounting Standards Codification (“ASC”) 805, </t>
    </r>
    <r>
      <rPr>
        <i/>
        <sz val="10"/>
        <color theme="1"/>
        <rFont val="Times New Roman"/>
        <family val="1"/>
      </rPr>
      <t>Business Combinations</t>
    </r>
    <r>
      <rPr>
        <sz val="10"/>
        <color theme="1"/>
        <rFont val="Times New Roman"/>
        <family val="1"/>
      </rPr>
      <t xml:space="preserve"> (“ASC 805”), which requires that all identified assets acquired and liabilities assumed are recorded at their estimated fair value as of the acquisition date.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r>
  </si>
  <si>
    <r>
      <t xml:space="preserve">Fair values are determined in accordance with FASB ASC 820, </t>
    </r>
    <r>
      <rPr>
        <i/>
        <sz val="10"/>
        <color theme="1"/>
        <rFont val="Times New Roman"/>
        <family val="1"/>
      </rPr>
      <t>Fair Value Measurements and Disclosures</t>
    </r>
    <r>
      <rPr>
        <sz val="10"/>
        <color theme="1"/>
        <rFont val="Times New Roman"/>
        <family val="1"/>
      </rPr>
      <t xml:space="preserve"> (“ASC 820”). In many cases, the determination of these fair values required Management to make estimates about discount rates, future expected cash flows, market conditions and other future events that are subjective in nature and subject to change. Determining the fair value of the assets and liabilities, especially the loan portfolio and other real estate owned (“OREO”), is a complex process involving significant judgment regarding the methods and assumptions used to calculate estimated fair values. The fair value of loans acquired is estimated based on discounted cash flows, which take into consideration current portfolio interest rates and repricing characteristics as well as assumptions related to prepayment speeds and credit losses. Loans acquired with credit deterioration are considered to be impaired and are accounted for in accordance with GAAP (see the policy note, “Loans Acquired with Deteriorated Credit Quality,” for further discussion).</t>
    </r>
  </si>
  <si>
    <t>Investment securities</t>
  </si>
  <si>
    <t>Investment securities may be classified as held-to-maturity (“HTM”), available-for-sale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t>
  </si>
  <si>
    <t>Securities classified as AFS or trading are reported on the Consolidated Balance Sheets at their estimated fair value. As the fair value of AFS securities changes, the changes are reported net of income tax as an element of other comprehensive income (“OCI”), except for impaired securities. When AFS securities are sold, the unrealized gain or loss is reclassified from OCI to non-interest income. Changes in the fair values of trading securities are reported in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t>
  </si>
  <si>
    <t>Interest income is recognized based on the coupon rate and increased by accretion of discounts earned or decreased by the amortization of premiums paid, over the contractual life of the security, using the interest method. For mortgage-backed securities, estimates of prepayments are considered in the constant yield calculations.</t>
  </si>
  <si>
    <t>In estimating whether there are any other than temporary impairment (“OTTI”) losses, Management considers (1) the length of time and the extent to which the fair value has been less than amortized cost, (2) the financial condition and near term prospects of the issuer, (3) the impact of changes in market interest rates, and (4) the intent and ability of the Company to retain its investment for a period of time sufficient to allow for any anticipated recovery in fair value and whether it is not more likely than not the Company would be required to sell the security prior to recovery.</t>
  </si>
  <si>
    <t>Declines in the fair value of individual debt securities classified as AFS that are deemed to be other than temporary are reflected in earnings when identified. The fair value of the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1) credit loss is recognized in earnings, and (2) market or other factors is recognized in other comprehensive income or loss. Credit losses are recorded if the present value of cash flows is less than amortized cost.</t>
  </si>
  <si>
    <t>For individual debt securities where the Company intends to sell the security or more likely than not, will not recover all of its amortized cost, the OTTI is recognized in earnings equal to the entire difference between the securitie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Allowance for credit losses</t>
  </si>
  <si>
    <t>Credit risk is inherent in the business of extending loans and leases to borrowers. Like other financial institutions, the Company must maintain an adequate allowance for credit losses. The allowance for credit losses is established through a provision for credit losses charged to expense. Loans are charged against the allowance for credit losses when Management believes that the contractual principal or interest will not be collected. Subsequent recoveries, if any, are credited to the allowance. The allowance is an amount believed adequate to absorb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t>
  </si>
  <si>
    <t>The Company’s allowance for credit loss methodology incorporates several quantitative and qualitative risk factors used to establish the appropriate allowance for credit losses at each reporting date. Quantitative factors include the Company’s historical loss experience, delinquency and charge-off trends, collateral values, changes in the level of nonperforming loans and other factors. Qualitative factors include the economic condition of the Company’s operating markets and the state of certain industries. Specific changes in the risk factors are based on actual loss experience, as well as perceived risk of similar groups of loans classified by collateral type and loan grade. An internal one-year and five-year loss history are also incorporated into the allowance calculation model. Due to the credit concentration of the Company’s loan portfolio in real estate secured loans, the value of collateral is heavily dependent on real estate values in Nevada, Arizona and California. While Management uses the best information available to make its evaluation, future adjustments to the allowance may be necessary if there are significant changes in economic or other conditions. In addition, the Federal Deposit Insurance Corporation (“FDIC”) and state bank regulatory agencies, as an integral part of their examination processes, periodically review the Company’s subsidiary banks’ allowances for credit losses, and may require the subsidiary banks to make additions to the allowance based on their judgment about information available to them at the time of their examinations. Management regularly reviews the assumptions and formulas used in determining the allowance and makes adjustments if required to reflect the current risk profile of the portfolio.</t>
  </si>
  <si>
    <r>
      <t xml:space="preserve">The allowance consists of specific and general components. The specific allowance relates to impaired loans. In general, impaired loans include non-accrual loans, loans 90 days past due and still accruing, and other criticized and classified loans. For such loans, an allowance is established when the discounted cash flows, collateral value or observable market price of the impaired loan are lower than the carrying value of that loan, pursuant to FASB ASC 310, </t>
    </r>
    <r>
      <rPr>
        <i/>
        <sz val="10"/>
        <color theme="1"/>
        <rFont val="Times New Roman"/>
        <family val="1"/>
      </rPr>
      <t>Receivables</t>
    </r>
    <r>
      <rPr>
        <sz val="10"/>
        <color theme="1"/>
        <rFont val="Times New Roman"/>
        <family val="1"/>
      </rPr>
      <t xml:space="preserve"> (“ASC 310”). Loans not collateral dependent are evaluated based on the expected future cash flows discounted at the original contractual interest rate. The amount to which the present value falls short of the current loan obligation is recorded as a reserve or charge-off.</t>
    </r>
  </si>
  <si>
    <t>The Company uses an appraised value method to determine the need for a reserve or charge-off on impaired, collateral dependent loans and further discounts the appraisal for disposition costs. The Company obtains an independent collateral valuation analysis for each impaired loan, at least annually.</t>
  </si>
  <si>
    <t>Loans acquired with deteriorated credit quality</t>
  </si>
  <si>
    <r>
      <t xml:space="preserve">FASB ASC 310-30, </t>
    </r>
    <r>
      <rPr>
        <i/>
        <sz val="10"/>
        <color theme="1"/>
        <rFont val="Times New Roman"/>
        <family val="1"/>
      </rPr>
      <t>Accounting for Certain Loans or Debt Securities Acquired in a Transfer</t>
    </r>
    <r>
      <rPr>
        <sz val="10"/>
        <color theme="1"/>
        <rFont val="Times New Roman"/>
        <family val="1"/>
      </rPr>
      <t xml:space="preserve"> (“ASC 310-30”), applies to a loan with evidence of deterioration of credit quality since its origination, and for which it is probable, at acquisition, that the investor will be unable to collect all contractually required payments receivable. For these loans, accounted for under ASC 310-30, Management determines the value of the loan portfolio based, in part, on work provided by an appraiser. Factors considered in the valuation are projected cash flows for the loans, type of loan and related collateral, loan grade, delinquency and loan to value. Loans are grouped together according to similar characteristics and are treated in the aggregate when applying various valuation techniques. Loans are first evaluated individually to determine if there has been credit deterioration since origination. Once acquired loans are determined to have deteriorated credit quality, the Company evaluates such loans for common risk characteristics and aggregation into one or more pools. Common risk characteristics for pooling acquired loans may include credit ratings, loan type, collateral type, delinquency status, geographic location, loan to value, or combinations thereof. Management also estimates the amount of credit losses that are expected to be realized for individual loans by estimating the probability of default and the loss given default, which incorporates the liquidation value of collateral securing loans. These estimates are subjective. The accretion of the fair value adjustments attributable to interest rates on loans acquired with deteriorated credit quality is recorded in interest income in the Consolidated Income Statements over the estimated life of the pool. The fair value adjustment attributable to credit losses on these loans is non-accretable. When a loan is sold, paid off or transferred to OREO and liquidated, any remaining non-accretable yield is recorded in interest income.</t>
    </r>
  </si>
  <si>
    <t>Adjustments to these loan values in future periods may occur based on Management’s expectation of future cash flows to be collected over the lives of the loans. Estimating cash flows is performed at a pool level and incorporates analysis of historical cash flows, delinquencies, and charge-offs as well as assumptions about future cash flows. Performance can vary from period to period, causing changes in estimates of the expected cash flows. If based on the review of a pool of loans, it is probable that a significant increase or improvement in cash flows previously expected to be collected, any valuation allowance established for the pool of loans is first reduced for the increase in the present value of cash flows expected to be collected, and any remaining increase in estimated cash flows increases the accretable yield and is recognized over the remaining estimated life of the loan pool. If based on the review of a pool of loans, it is probable that a decrease or impairment in cash flows previously expected to be collected or if actual cash flows are less than cash flows previously expected, the allowance for credit losses is increased for the decrease in the present value of the cash flows expected to be collected.</t>
  </si>
  <si>
    <t>Other assets acquired through foreclosure</t>
  </si>
  <si>
    <t>Other assets acquired through foreclosure consist primarily of properties acquired as a result of, or in-lieu-of, foreclosure. Properties or other assets (primarily repossessed assets formerly leased) are classified as other real estate owned and other repossessed property and are initially reported at fair value of the asset less estimated selling costs. Subsequent adjustments are based on the lower of carrying value or fair value, less estimated costs to sell the property. Costs relating to the development or improvement of the assets are capitalized and costs relating to holding the assets are charged to non-interest expense. Property is evaluated regularly to ensure the recorded amount is supported by its current fair value and valuation allowances.</t>
  </si>
  <si>
    <t>Derivative financial instruments</t>
  </si>
  <si>
    <t>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t>
  </si>
  <si>
    <r>
      <t xml:space="preserve">The Company recognizes derivatives as assets or liabilities in the Consolidated Balance Sheets at their fair value in accordance with FASB ASC 815, </t>
    </r>
    <r>
      <rPr>
        <i/>
        <sz val="10"/>
        <color theme="1"/>
        <rFont val="Times New Roman"/>
        <family val="1"/>
      </rPr>
      <t>Derivatives and Hedging</t>
    </r>
    <r>
      <rPr>
        <sz val="10"/>
        <color theme="1"/>
        <rFont val="Times New Roman"/>
        <family val="1"/>
      </rPr>
      <t xml:space="preserve"> (“ASC 815”).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t>
    </r>
  </si>
  <si>
    <t>For a fair value hedge, the change in the fair value of the derivative instrument is recognized in earnings. For a cash flow hedge, the effective portion of the change in the fair value of the derivative is recorded in accumulated other comprehensive income (loss)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t>
  </si>
  <si>
    <t>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on the Consolidated Balance Sheets,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t>
  </si>
  <si>
    <t>Derivative instruments that are not designated as hedges per the accounting guidance are reported in the Consolidated Balance Sheets at fair value and the changes in fair value are recognized in earnings as non-interest income during the period of change.</t>
  </si>
  <si>
    <t>The Company occasionally purchases a financial instrument or originates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separated from the host contract and carried at fair value. However, in cases where (1) the host contract is measured at fair value, with changes in fair value reported in current earnings, or (2) the Company is unable to reliably identify and measure an embedded derivative for separation from its host contract, the entire contract is carried on the Consolidated Balance Sheet at fair value and is not designated as a hedging instrument.</t>
  </si>
  <si>
    <t>Commitments and letters of credit</t>
  </si>
  <si>
    <t>In the ordinary course of business, the Company enters into commitments to extend credit, commercial letters of credit, and standby letters of credit. Such financial instruments are recorded in the Consolidated Financial Statements when they become payable. The credit risk associated with these commitments is evaluated in a manner similar to the allowance for credit losses.</t>
  </si>
  <si>
    <t>The Company and its subsidiaries, other than BW Real Estate, Inc., file a consolidated federal tax return. Due to tax regulations, several items of income and expense are recognized in different periods for tax return purposes than for financial reporting purposes. These items represent “temporary differences.” Deferred taxes are provided on an asset and liability method, whereby deferred tax assets are recognized for deductible temporary differenc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t>
  </si>
  <si>
    <t>Fair values of financial instruments</t>
  </si>
  <si>
    <t>The Company uses fair value measurements to record fair value adjustments to certain assets and liabilities. ASC 820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t>
  </si>
  <si>
    <t>•</t>
  </si>
  <si>
    <t>Level 1 — Unadjusted quoted prices in active markets that are accessible at the measurement date for identical, unrestricted assets or liabilities.</t>
  </si>
  <si>
    <t>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t>
  </si>
  <si>
    <t>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t>
  </si>
  <si>
    <t>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t>
  </si>
  <si>
    <r>
      <t xml:space="preserve">FASB ASC 825, </t>
    </r>
    <r>
      <rPr>
        <i/>
        <sz val="10"/>
        <color theme="1"/>
        <rFont val="Times New Roman"/>
        <family val="1"/>
      </rPr>
      <t>Financial Instruments</t>
    </r>
    <r>
      <rPr>
        <sz val="10"/>
        <color theme="1"/>
        <rFont val="Times New Roman"/>
        <family val="1"/>
      </rPr>
      <t xml:space="preserve"> (“ASC 825”), requires disclosure of fair value information about financial instruments, whether or not recognized in the balance sheet, for which it is practicable to estimate that value.</t>
    </r>
  </si>
  <si>
    <t>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3 or December 31, 2012. The estimated fair value amounts for September 30, 2013 and December 31, 2012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t>
  </si>
  <si>
    <t>The information in Note 11, “Fair Value Accounting,” should not be interpreted as an estimate of the fair value of the entire Company since a fair value calculation is only required for a limited portion of the Company’s assets and liabilities.</t>
  </si>
  <si>
    <t>Due to the wide range of valuation techniques and the degree of subjectivity used in making the estimate, comparisons between the Company’s disclosures and those of other companies or banks may not be meaningful.</t>
  </si>
  <si>
    <t>The following methods and assumptions were used by the Company in estimating the fair value of its financial instruments:</t>
  </si>
  <si>
    <t>The carrying amounts reported in the Consolidated Balance Sheets for cash and due from banks approximate their fair value.</t>
  </si>
  <si>
    <t>Money market and certificates of deposit investments</t>
  </si>
  <si>
    <t>The carrying amounts reported in the Consolidated Balance Sheets for money market investments approximate their fair value.</t>
  </si>
  <si>
    <t>The fair values of U.S. Treasuries, corporate bonds, mutual funds, and exchange-listed preferred stock are based on quoted market prices and are categorized as Level 1 in the fair value hierarchy.</t>
  </si>
  <si>
    <t>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t>
  </si>
  <si>
    <t>The Company owns certain collateralized debt obligations (“CDOs”) for which quoted prices are not available. Quoted prices for similar assets are also not available for these investment securities. In order to determine the fair value of these securities, the Company has estimated the future cash flows and discount rate using observable market inputs adjusted based on assumptions regarding the adjustments a market participant would assume necessary for each specific security. As a result, the resulting fair values have been categorized as Level 3 in the fair value hierarchy.</t>
  </si>
  <si>
    <t>Restricted stock</t>
  </si>
  <si>
    <t>The Company’s subsidiary banks are members of the Federal Home Loan Bank (“FHLB”) system and maintain an investment in capital stock of the FHLB. The Company’s subsidiary banks also maintain an investment in their primary correspondent bank. These investments are carried at cost since no ready market exists for them, and they have no quoted market value. The Company conducts a periodic review and evaluation of its FHLB stock to determine if any impairment exists. The fair values have been categorized as Level 2 in the fair value hierarchy.</t>
  </si>
  <si>
    <t>Loans</t>
  </si>
  <si>
    <t>Fair value for loans is estimated based on discounted cash flows using interest rates currently being offered for loans with similar terms to borrowers with similar credit quality with adjustments that the Company believes a market participant would consider in determining fair value based on a third party independent valuation. As a result, the fair value for loans disclosed in Note 11, “Fair Value Accounting,” is categorized as Level 2 in the fair value hierarchy.</t>
  </si>
  <si>
    <t>Accrued interest receivable and payable</t>
  </si>
  <si>
    <t>The carrying amounts reported in the Consolidated Balance Sheets for accrued interest receivable and payable approximate their fair value. Accrued interest receivable and payable fair value measurements are classified as Level 3 in the fair value hierarchy.</t>
  </si>
  <si>
    <t>All derivatives are recognized in the Consolidated Balance Sheet at their fair value. The fair value for derivatives is determined based on market prices, broker-dealer quotations on similar products or other related input parameters. As a result, the fair values have been categorized as Level 2 in the fair value hierarchy.</t>
  </si>
  <si>
    <t>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disclosed in Note 11, “Fair Value Accounting,” is categorized as Level 2 in the fair value hierarchy.</t>
  </si>
  <si>
    <t>Federal Home Loan Bank advances and other borrowings</t>
  </si>
  <si>
    <t>The fair values of the Company’s borrowings are estimated using discounted cash flow analyses, based on the market rates for similar types of borrowing arrangements. The FHLB advances have been categorized as Level 2 in the fair value hierarchy due to their short durations. The other borrowings have been categorized as Level 3 in the fair value hierarchy.</t>
  </si>
  <si>
    <t>Junior subordinated debt and subordinated debt are valued by comparing interest rates and spreads to benchmark indices offered to institutions with similar credit profiles to the Company and discounting the contractual cash flows on the Company’s debt using these market rates. The junior subordinated debt has been categorized as Level 3 in the fair value hierarchy.</t>
  </si>
  <si>
    <t>Off-balance sheet instruments</t>
  </si>
  <si>
    <t>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t>
  </si>
  <si>
    <t>Recent accounting pronouncements</t>
  </si>
  <si>
    <r>
      <t xml:space="preserve">In January 2013, the FASB issued guidance within Accounting Standards Update (“ASU”) 2013-01, </t>
    </r>
    <r>
      <rPr>
        <i/>
        <sz val="10"/>
        <color theme="1"/>
        <rFont val="Times New Roman"/>
        <family val="1"/>
      </rPr>
      <t>Clarifying the Scope of Disclosures about Offsetting Assets and Liabilities</t>
    </r>
    <r>
      <rPr>
        <sz val="10"/>
        <color theme="1"/>
        <rFont val="Times New Roman"/>
        <family val="1"/>
      </rPr>
      <t xml:space="preserve">. The amendments in ASU 2013-01 to Topic 210, </t>
    </r>
    <r>
      <rPr>
        <i/>
        <sz val="10"/>
        <color theme="1"/>
        <rFont val="Times New Roman"/>
        <family val="1"/>
      </rPr>
      <t>Balance Sheet,</t>
    </r>
    <r>
      <rPr>
        <sz val="10"/>
        <color theme="1"/>
        <rFont val="Times New Roman"/>
        <family val="1"/>
      </rPr>
      <t xml:space="preserve"> clarify that the scope of ASU 2011-11, </t>
    </r>
    <r>
      <rPr>
        <i/>
        <sz val="10"/>
        <color theme="1"/>
        <rFont val="Times New Roman"/>
        <family val="1"/>
      </rPr>
      <t>Disclosures about Offsetting Assets and Liabilities</t>
    </r>
    <r>
      <rPr>
        <sz val="10"/>
        <color theme="1"/>
        <rFont val="Times New Roman"/>
        <family val="1"/>
      </rPr>
      <t>, would apply to derivatives, including bifurcated embedded derivatives, repurchase and reverse agreements, and securities borrowing and lending transactions that are either offset or subject to a master netting arrangement. The amendments are effective for fiscal years beginning on or after January 1, 2013, and interim periods within those annual periods. The adoption of this guidance did not have a material impact on the Company’s Consolidated Income Statement, Consolidated Balance Sheet, or Consolidated Cash Flows.</t>
    </r>
  </si>
  <si>
    <r>
      <t xml:space="preserve">In February 2013, the FASB issued guidance within ASU 2013-02, </t>
    </r>
    <r>
      <rPr>
        <i/>
        <sz val="10"/>
        <color theme="1"/>
        <rFont val="Times New Roman"/>
        <family val="1"/>
      </rPr>
      <t>Reporting of Amounts Reclassified Out of Accumulated Other Comprehensive Income</t>
    </r>
    <r>
      <rPr>
        <sz val="10"/>
        <color theme="1"/>
        <rFont val="Times New Roman"/>
        <family val="1"/>
      </rPr>
      <t xml:space="preserve">. The amendments in ASU 2013-02 to Topic 220, </t>
    </r>
    <r>
      <rPr>
        <i/>
        <sz val="10"/>
        <color theme="1"/>
        <rFont val="Times New Roman"/>
        <family val="1"/>
      </rPr>
      <t>Comprehensive Income,</t>
    </r>
    <r>
      <rPr>
        <sz val="10"/>
        <color theme="1"/>
        <rFont val="Times New Roman"/>
        <family val="1"/>
      </rPr>
      <t xml:space="preserve"> update, supersede and replace the presentation requirements for reclassifications out of accumulated other comprehensive income in ASUs 2011-05 and 2011-12. The amendments require an entity to provide additional information about reclassifications out of accumulated other comprehensive income. The amendments are effective prospectively for reporting periods beginning after December 15, 2012. The adoption of this guidance did not have a material impact on the Company’s Consolidated Income Statement, Consolidated Balance Sheet, or Consolidated Cash Flows and only impacted the presentation of other comprehensive income in the Consolidated Financial Statements.</t>
    </r>
  </si>
  <si>
    <r>
      <t xml:space="preserve">In February 2013, the FASB issued guidance within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amendments in ASU 2013-04 to Topic 405, </t>
    </r>
    <r>
      <rPr>
        <i/>
        <sz val="10"/>
        <color theme="1"/>
        <rFont val="Times New Roman"/>
        <family val="1"/>
      </rPr>
      <t>Liabilities,</t>
    </r>
    <r>
      <rPr>
        <sz val="10"/>
        <color theme="1"/>
        <rFont val="Times New Roman"/>
        <family val="1"/>
      </rPr>
      <t xml:space="preserve">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GAAP. The guidance requires an entity to measure those obligations as the sum of the amount the reporting entity agreed to pay on behalf of its co-obligors. The guidance also requires an entity to disclose the nature and amount of the obligation, as well as other information about those obligations. The amendment is effective retrospectively for reporting periods beginning after December 15, 2013. Early adoption is permitted. The adoption of this guidance is not expected to have a material impact on the Company’s Consolidated Income Statement, Consolidated Balance Sheet, or Consolidated Cash Flows.</t>
    </r>
  </si>
  <si>
    <r>
      <t xml:space="preserve">In July 2013, the FASB issued guidance within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amendments in ASU 2013-11 to Topic 740, </t>
    </r>
    <r>
      <rPr>
        <i/>
        <sz val="10"/>
        <color theme="1"/>
        <rFont val="Times New Roman"/>
        <family val="1"/>
      </rPr>
      <t>Income Taxes</t>
    </r>
    <r>
      <rPr>
        <sz val="10"/>
        <color theme="1"/>
        <rFont val="Times New Roman"/>
        <family val="1"/>
      </rPr>
      <t>, provide guidance on the financial statement presentation of unrecognized tax benefits when a net operating loss carryforward, a similar tax loss, or a tax credit carryforward exists. The amendments are effective for fiscal years, and interim periods within those years, beginning after December 15, 2013. The adoption of this guidance is not expected to have a material impact on the Company’s Consolidated Financial Statements.</t>
    </r>
  </si>
  <si>
    <t>Acquisitions and Dispositions</t>
  </si>
  <si>
    <t>Text Block [Abstract]</t>
  </si>
  <si>
    <t>2. ACQUISITIONS AND DISPOSITIONS</t>
  </si>
  <si>
    <t>Acquisitions</t>
  </si>
  <si>
    <t>On April 30, 2013, the Company completed its acquisition of Centennial Bank (“Centennial”). Under the terms of the merger, the Company paid $57.5 million in cash for all equity interests in Centennial. The Company merged Centennial into WAB effective April 30, 2013, reporting combined assets for the resulting bank of $3.16 billion and deposits of $2.76 billion. The merger was undertaken, in part, because the purchase price of Centennial was at a discount to its tangible book value and was accretive to capital at close of the transaction.</t>
  </si>
  <si>
    <t>Centennial’s results of operations are included in the Company’s results beginning April 30, 2013. Merger / restructure expenses related to the Centennial acquisition of $0.2 million and $2.7 million for the three and nine months ended September 30, 2013, respectively, have been included in non-interest expense, of which, $1.0 million are acquisition related costs as defined by ASC 805. The acquisition was accounted for under the acquisition method of accounting in accordance with ASC 805. Assets purchased and liabilities assumed were all recorded at their respective acquisition date fair values. A bargain purchase gain of $10.0 million resulted from the acquisition and is included as a component of non-interest income in the Consolidated Income Statement. The amount of gain is equal to the amount by which the estimated fair value of net assets purchased exceeded the consideration paid. Pursuant to the terms of the transaction, $12.7 million in loan receivables were not acquired by the Company.</t>
  </si>
  <si>
    <t>The recognized amounts of identifiable assets acquired and liabilities assumed are as follows:</t>
  </si>
  <si>
    <t>  </t>
  </si>
  <si>
    <t>(in thousands)</t>
  </si>
  <si>
    <r>
      <t>Cash and cash equivalents</t>
    </r>
    <r>
      <rPr>
        <sz val="11"/>
        <color theme="1"/>
        <rFont val="Calibri"/>
        <family val="2"/>
        <scheme val="minor"/>
      </rPr>
      <t xml:space="preserve"> </t>
    </r>
    <r>
      <rPr>
        <vertAlign val="superscript"/>
        <sz val="7.5"/>
        <color theme="1"/>
        <rFont val="Times New Roman"/>
        <family val="1"/>
      </rPr>
      <t>(1)</t>
    </r>
  </si>
  <si>
    <t>$</t>
  </si>
  <si>
    <r>
      <t>Federal funds sold</t>
    </r>
    <r>
      <rPr>
        <sz val="11"/>
        <color theme="1"/>
        <rFont val="Calibri"/>
        <family val="2"/>
        <scheme val="minor"/>
      </rPr>
      <t xml:space="preserve"> </t>
    </r>
    <r>
      <rPr>
        <vertAlign val="superscript"/>
        <sz val="7.5"/>
        <color theme="1"/>
        <rFont val="Times New Roman"/>
        <family val="1"/>
      </rPr>
      <t>(1)</t>
    </r>
  </si>
  <si>
    <t>Investment securities - avaialable-for-sale</t>
  </si>
  <si>
    <t>Premises and equipment</t>
  </si>
  <si>
    <t>Total assets acquired</t>
  </si>
  <si>
    <t>Liabilities:</t>
  </si>
  <si>
    <t>FHLB advances</t>
  </si>
  <si>
    <t>Total liabilities assumed</t>
  </si>
  <si>
    <t>Net assets acquired</t>
  </si>
  <si>
    <r>
      <t>Consideration paid</t>
    </r>
    <r>
      <rPr>
        <sz val="11"/>
        <color theme="1"/>
        <rFont val="Calibri"/>
        <family val="2"/>
        <scheme val="minor"/>
      </rPr>
      <t xml:space="preserve"> </t>
    </r>
    <r>
      <rPr>
        <vertAlign val="superscript"/>
        <sz val="7.5"/>
        <color theme="1"/>
        <rFont val="Times New Roman"/>
        <family val="1"/>
      </rPr>
      <t>(1)</t>
    </r>
  </si>
  <si>
    <t>Cash acquired, net of cash consideration paid of $57.5 million represents the net cash and cash equivalents acquired of $21.2 million as part of the acquisition.</t>
  </si>
  <si>
    <t>The fair values of assets acquired and liabilities assumed are subject to adjustment during the first twelve months after the acquisition date if additional information becomes available to indicate a more accurate or appropriate value for an asset or liability. Accordingly, the estimated fair value of net assets are preliminary and subject to measurement period adjustments. Assets that are particularly susceptible to adjustment include certain loans and other assets acquired through foreclosure. However, these adjustments are not expected to be significant. The fair value of net assets acquired includes fair value adjustments to certain receivables that were not considered impaired as of the acquisition date. The fair value adjustment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acquired loans which have shown evidence of credit deterioration since origination.</t>
  </si>
  <si>
    <r>
      <t>On October 17, 2012, the Company acquired Western Liberty Bancorp (“Western Liberty”), which included two wholly owned subsidiaries, Service 1</t>
    </r>
    <r>
      <rPr>
        <vertAlign val="superscript"/>
        <sz val="7.5"/>
        <color theme="1"/>
        <rFont val="Times New Roman"/>
        <family val="1"/>
      </rPr>
      <t>st</t>
    </r>
    <r>
      <rPr>
        <sz val="11"/>
        <color theme="1"/>
        <rFont val="Calibri"/>
        <family val="2"/>
        <scheme val="minor"/>
      </rPr>
      <t xml:space="preserve"> </t>
    </r>
    <r>
      <rPr>
        <sz val="10"/>
        <color theme="1"/>
        <rFont val="Times New Roman"/>
        <family val="1"/>
      </rPr>
      <t>Bank of Nevada and LVSP. Service 1</t>
    </r>
    <r>
      <rPr>
        <vertAlign val="superscript"/>
        <sz val="7.5"/>
        <color theme="1"/>
        <rFont val="Times New Roman"/>
        <family val="1"/>
      </rPr>
      <t>st</t>
    </r>
    <r>
      <rPr>
        <sz val="11"/>
        <color theme="1"/>
        <rFont val="Calibri"/>
        <family val="2"/>
        <scheme val="minor"/>
      </rPr>
      <t xml:space="preserve"> </t>
    </r>
    <r>
      <rPr>
        <sz val="10"/>
        <color theme="1"/>
        <rFont val="Times New Roman"/>
        <family val="1"/>
      </rPr>
      <t>Bank of Nevada was merged into the Company’s wholly owned subsidiary, BON, effective October 19, 2012. LVSP remains a wholly owned subsidiary of WAL.</t>
    </r>
  </si>
  <si>
    <t>The following table presents pro forma information as if the Centennial and Western Liberty acquisitions had occurred as of January 1, 2012. The pro forma information is not necessarily indicative of the results of operations as they would have been had the transactions been effected on the assumed dates.</t>
  </si>
  <si>
    <t>Three Months Ended</t>
  </si>
  <si>
    <t>September 30,</t>
  </si>
  <si>
    <t>Nine Months Ended</t>
  </si>
  <si>
    <t>(in thousands, except per share amounts)</t>
  </si>
  <si>
    <r>
      <t>Net Interest income</t>
    </r>
    <r>
      <rPr>
        <sz val="11"/>
        <color theme="1"/>
        <rFont val="Calibri"/>
        <family val="2"/>
        <scheme val="minor"/>
      </rPr>
      <t xml:space="preserve"> </t>
    </r>
    <r>
      <rPr>
        <vertAlign val="superscript"/>
        <sz val="7.5"/>
        <color theme="1"/>
        <rFont val="Times New Roman"/>
        <family val="1"/>
      </rPr>
      <t>(1)</t>
    </r>
  </si>
  <si>
    <r>
      <t>Non Interest income</t>
    </r>
    <r>
      <rPr>
        <sz val="11"/>
        <color theme="1"/>
        <rFont val="Calibri"/>
        <family val="2"/>
        <scheme val="minor"/>
      </rPr>
      <t xml:space="preserve"> </t>
    </r>
    <r>
      <rPr>
        <vertAlign val="superscript"/>
        <sz val="7.5"/>
        <color theme="1"/>
        <rFont val="Times New Roman"/>
        <family val="1"/>
      </rPr>
      <t>(2)</t>
    </r>
  </si>
  <si>
    <r>
      <t>Net income</t>
    </r>
    <r>
      <rPr>
        <sz val="11"/>
        <color theme="1"/>
        <rFont val="Calibri"/>
        <family val="2"/>
        <scheme val="minor"/>
      </rPr>
      <t xml:space="preserve"> </t>
    </r>
    <r>
      <rPr>
        <vertAlign val="superscript"/>
        <sz val="7.5"/>
        <color theme="1"/>
        <rFont val="Times New Roman"/>
        <family val="1"/>
      </rPr>
      <t>(3)</t>
    </r>
  </si>
  <si>
    <t>Earnings per share—basic</t>
  </si>
  <si>
    <t>Earnings per share—diluted</t>
  </si>
  <si>
    <t>Excludes accretion (or amortization) of fair market value adjustments for loans, deposits and other borrowings advances of $3,466 for the three months ended September 30, 2013 and $10,285 for the nine months ended September 30, 2013.</t>
  </si>
  <si>
    <t>Excludes bargain purchase gain of $10,044 related to the Centennial acquisition.</t>
  </si>
  <si>
    <t>Excludes merger / restructure related costs incurred by the Company($181 for the three months ended September 30, 2013 and $2,660 for the nine months ended September 30, 2013) and Centennial ($0 for the three months ended September 30, 2013 and $1,000 for the nine months ended September 30, 2013) and footnotes 1 and 2 noted above as well as the related tax effects.</t>
  </si>
  <si>
    <t>Discontinued Operations</t>
  </si>
  <si>
    <t>The Company has discontinued its affinity credit card business, PartnersFirst, and has presented these activities as discontinued operations. At September 30, 2013 and December 31, 2012, the outstanding credit card loans held for sale were $25.4 million and $31.1 million, respectively. As discussed in Note 14, “Subsequent Events,” certain receivables in this portfolio were sold on October 1, 2013.</t>
  </si>
  <si>
    <t>The following table summarizes the operating results of the discontinued operations for the periods indicated:</t>
  </si>
  <si>
    <t>Three Months Ended</t>
  </si>
  <si>
    <t>Nine Months Ended</t>
  </si>
  <si>
    <t>(in thousands)</t>
  </si>
  <si>
    <t>Operating revenue</t>
  </si>
  <si>
    <t>Non-interest expenses</t>
  </si>
  <si>
    <t>(1,155</t>
  </si>
  <si>
    <t>) </t>
  </si>
  <si>
    <t>(734</t>
  </si>
  <si>
    <t>(3,653</t>
  </si>
  <si>
    <t>(2,130</t>
  </si>
  <si>
    <t>Loss before income taxes</t>
  </si>
  <si>
    <t>(50</t>
  </si>
  <si>
    <t>(419</t>
  </si>
  <si>
    <t>(277</t>
  </si>
  <si>
    <t>(1,183</t>
  </si>
  <si>
    <t>Income tax benefit</t>
  </si>
  <si>
    <t>(21</t>
  </si>
  <si>
    <t>(176</t>
  </si>
  <si>
    <t>(117</t>
  </si>
  <si>
    <t>(497</t>
  </si>
  <si>
    <t>Net loss</t>
  </si>
  <si>
    <t>(29</t>
  </si>
  <si>
    <t>(243</t>
  </si>
  <si>
    <t>(160</t>
  </si>
  <si>
    <t>(686</t>
  </si>
  <si>
    <t>Investment Securities</t>
  </si>
  <si>
    <t>Investments Debt And Equity Securities [Abstract]</t>
  </si>
  <si>
    <t>3. INVESTMENT SECURITIES</t>
  </si>
  <si>
    <t>Carrying amounts and fair values of investment securities at September 30, 2013 and December 31, 2012 are summarized as follows:</t>
  </si>
  <si>
    <t>September 30, 2013</t>
  </si>
  <si>
    <t>Gross</t>
  </si>
  <si>
    <t>Amortized</t>
  </si>
  <si>
    <t>Unrealized</t>
  </si>
  <si>
    <t>Fair</t>
  </si>
  <si>
    <t>Cost</t>
  </si>
  <si>
    <t>Gains</t>
  </si>
  <si>
    <t>(Losses)</t>
  </si>
  <si>
    <t>Value</t>
  </si>
  <si>
    <t>Held-to-maturity</t>
  </si>
  <si>
    <t>Collateralized debt obligations</t>
  </si>
  <si>
    <t>—  </t>
  </si>
  <si>
    <t>Corporate bonds</t>
  </si>
  <si>
    <t>(4,586</t>
  </si>
  <si>
    <t>Municipal obligations</t>
  </si>
  <si>
    <t>(1,735</t>
  </si>
  <si>
    <t>(6,321</t>
  </si>
  <si>
    <t>OTTI</t>
  </si>
  <si>
    <t>Recognized</t>
  </si>
  <si>
    <t>in Other</t>
  </si>
  <si>
    <t>Comprehensive</t>
  </si>
  <si>
    <t>Income</t>
  </si>
  <si>
    <t>Available-for-sale</t>
  </si>
  <si>
    <t>U.S. government sponsored agency securities</t>
  </si>
  <si>
    <t>(1,317</t>
  </si>
  <si>
    <t>(4,838</t>
  </si>
  <si>
    <t>Adjustable-rate preferred stock</t>
  </si>
  <si>
    <t>(5,568</t>
  </si>
  <si>
    <t>Mutual funds</t>
  </si>
  <si>
    <t>(222</t>
  </si>
  <si>
    <t>Direct U.S. obligations and GSE residential mortgage-backed securities</t>
  </si>
  <si>
    <t>(7,253</t>
  </si>
  <si>
    <t>Private label residential mortgage-backed securities</t>
  </si>
  <si>
    <t>(1,544</t>
  </si>
  <si>
    <t>Trust preferred securities</t>
  </si>
  <si>
    <t>(8,166</t>
  </si>
  <si>
    <t>CRA investments</t>
  </si>
  <si>
    <t>(403</t>
  </si>
  <si>
    <t>Collateralized mortgage-backed securities</t>
  </si>
  <si>
    <t>(29,311</t>
  </si>
  <si>
    <t>Measured at fair value</t>
  </si>
  <si>
    <t>December 31, 2012</t>
  </si>
  <si>
    <t>(6,684</t>
  </si>
  <si>
    <t>(102</t>
  </si>
  <si>
    <t>(6,786</t>
  </si>
  <si>
    <t>(184</t>
  </si>
  <si>
    <t>(753</t>
  </si>
  <si>
    <t>(10</t>
  </si>
  <si>
    <t>(1,811</t>
  </si>
  <si>
    <t>(517</t>
  </si>
  <si>
    <t>Private label commercial mortgage-backed securities</t>
  </si>
  <si>
    <t>(7,865</t>
  </si>
  <si>
    <t>(9,329</t>
  </si>
  <si>
    <t>Direct U.S. obligations and GSE residential mortgage-backed securities (3)</t>
  </si>
  <si>
    <t>During the second quarter 2013, a private label mortgage-backed security with a $1.8 million balance of OTTI recognized in other comprehensive income was sold. Accordingly, there is no OTTI balance recognized in other comprehensive income as of September 30, 2013. For additional information on the fair value changes of the securities measured at fair value, see the trading securities table in Note 11, “Fair Value Accounting.”</t>
  </si>
  <si>
    <t>The Company conducts an OTTI analysis on a quarterly basis. The initial indication of OTTI for both debt and equity securities is a decline in the market value below the amount recorded for an investment, and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t>
  </si>
  <si>
    <t>For debt securities and adjustable-rate preferred stock (“ARPS”) that are treated as debt securities for the purpose of OTTI analysis, the Company also considers the cause of the price decline (general level of interest rates and industry- and issuer-specific factors), the issuer’s financial condition, near-term prospects and current ability to make future payments in a timely manner, the issuer’s ability to service debt, and any change in agencies’ ratings at evaluation date from acquisition date and any likely imminent action. For ARPS with a fair value below cost that is not attributable to the credit deterioration of the issuer, such as a decline in cash flows from the security or a downgrade in the security’s rating below investment grade, the Company does not recognize an OTTI charge where determines that it has the intent and ability to retain its investment for a period of time sufficient to allow for any anticipated recovery in fair value.</t>
  </si>
  <si>
    <t>Gross unrealized losses at September 30, 2013 and December 31, 2012 are primarily caused by interest rate fluctuations, credit spread widening and reduced liquidity in applicable markets. The Company has reviewed securities on which there is an unrealized loss in accordance with its accounting policy for OTTI described above and determined there were no securities impairment charges needed for the three and nine months ended September 30, 2013 and 2012.</t>
  </si>
  <si>
    <t>The Company does not consider any other securities to be other-than-temporarily impaired as of September 30, 2013 and December 31, 2012. No assurance can be made that additional OTTI will not occur in future periods.</t>
  </si>
  <si>
    <t>Information pertaining to securities with gross unrealized losses at September 30, 2013 and December 31, 2012, aggregated by investment category and length of time that individual securities have been in a continuous loss position follows:</t>
  </si>
  <si>
    <t>Less Than Twelve Months</t>
  </si>
  <si>
    <t>More Than Twelve Months</t>
  </si>
  <si>
    <t>Losses</t>
  </si>
  <si>
    <t>U.S. Government-sponsored agency securities</t>
  </si>
  <si>
    <t>Direct U.S obligations and GSE residential mortgage-backed securities</t>
  </si>
  <si>
    <t>The total number of securities in an unrealized loss position at September 30, 2013 was 202, compared to 66 at December 31, 2012.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for the foreseeable future, none of the securities described in the above table or in this paragraph were deemed to be other than temporarily impaired.</t>
  </si>
  <si>
    <t>At September 30, 2013 and December 31, 2012, the gross unrealized loss on trust preferred securities classified as AFS was $8.2 million and $7.9 million, respectively. The Company actively monitors its debt and other structured securities portfolios classified as AFS for declines in fair value. At September 30, 2013, the gross unrealized loss on the corporate bond portfolio classified as HTM was $4.6 million, compared to $6.7 million at December 31, 2012. During the prior year, the Federal Reserve announced its intention to keep interest rates at historically low levels into 2015. The yields of most of the bonds in the portfolio are tied to LIBOR, thus, negatively affecting their anticipated returns. Additionally, Moody’s had downgraded certain bonds held in the portfolio during 2012. However, all of the bonds remain investment grade.</t>
  </si>
  <si>
    <t>The amortized cost and fair value of securities as of September 30, 2013 and December 31, 2012, by contractual maturities, are shown below. The actual maturities of the mortgage-backed securities may differ from their contractual maturities because the loans underlying the securities may be repaid without any penalties due to borrowers that have the right to call or prepay obligations with or without call or prepayment penalties. These securities are included in the after ten years category in the following table.</t>
  </si>
  <si>
    <t>Estimated</t>
  </si>
  <si>
    <t>Fair Value</t>
  </si>
  <si>
    <t>Due in one year or less</t>
  </si>
  <si>
    <t>After one year through five years</t>
  </si>
  <si>
    <t>After five years through ten years</t>
  </si>
  <si>
    <t>After ten years</t>
  </si>
  <si>
    <t>After ten years (1)</t>
  </si>
  <si>
    <t>Includes mortgage-backed securities.</t>
  </si>
  <si>
    <t>The following table summarizes the Company’s investment ratings position as of September 30, 2013:</t>
  </si>
  <si>
    <t>As of September 30, 2013</t>
  </si>
  <si>
    <t>AAA</t>
  </si>
  <si>
    <t>Split-rated</t>
  </si>
  <si>
    <t>AAA/AA+</t>
  </si>
  <si>
    <t>AA+ to AA-</t>
  </si>
  <si>
    <t>A+ to A-</t>
  </si>
  <si>
    <t>BBB+ to BBB-</t>
  </si>
  <si>
    <t>BB+ and below</t>
  </si>
  <si>
    <t>Totals</t>
  </si>
  <si>
    <t>Direct U.S. obligations &amp; GSE residential mortgage-backed securities</t>
  </si>
  <si>
    <t>Mutual funds (3)</t>
  </si>
  <si>
    <t>Collarteralized mortgage-backed securities</t>
  </si>
  <si>
    <t>Total (1) (2)</t>
  </si>
  <si>
    <t>The Company used the average credit rating of the combination of S&amp;P, Moody’s and Fitch in the above table where ratings differed.</t>
  </si>
  <si>
    <t>Securities values are shown at carrying value as of September 30, 2013. Unrated securities consist of CRA investments with a carrying value of $23.3 million, ARPS with a carrying value of $2.0 million and an other investment of $1.6 million.</t>
  </si>
  <si>
    <t>At least 80% of mutual funds are investment grade corporate bonds.</t>
  </si>
  <si>
    <t>The following table summarizes the Company’s investment ratings position as of December 31, 2012:</t>
  </si>
  <si>
    <t>As of December 31, 2012</t>
  </si>
  <si>
    <t>Securities values are shown at carrying value as of December 31, 2012. Unrated securities consist of CRA investments with a carrying value of $24.2 million, one ARPS security with a carrying value of $3.1 million and an other investment of $1.6 million.</t>
  </si>
  <si>
    <t>Securities with carrying amounts of approximately $638.5 million and $711.7 million at September 30, 2013 and December 31, 2012, respectively, were pledged for various purposes as required or permitted by law.</t>
  </si>
  <si>
    <t>The following table presents gross gains and (losses) on sales of investment securities:</t>
  </si>
  <si>
    <t>Gross gains</t>
  </si>
  <si>
    <t>Gross (losses)</t>
  </si>
  <si>
    <t>(2,281</t>
  </si>
  <si>
    <t>(42</t>
  </si>
  <si>
    <t>(2,407</t>
  </si>
  <si>
    <t>(284</t>
  </si>
  <si>
    <t>(1,679</t>
  </si>
  <si>
    <t>(1,537</t>
  </si>
  <si>
    <t>Loans, Leases and Allowance For Credit Losses</t>
  </si>
  <si>
    <t>Receivables [Abstract]</t>
  </si>
  <si>
    <t>4. LOANS, LEASES AND ALLOWANCE FOR CREDIT LOSSES</t>
  </si>
  <si>
    <t>The composition of the Company’s loans held for investment portfolio is as follows:</t>
  </si>
  <si>
    <t>December 31,</t>
  </si>
  <si>
    <t>Commercial and industrial</t>
  </si>
  <si>
    <t>Commercial real estate—non-owner occupied</t>
  </si>
  <si>
    <t>Commercial real estate—owner occupied</t>
  </si>
  <si>
    <t>Construction and land development</t>
  </si>
  <si>
    <t>Residential real estate</t>
  </si>
  <si>
    <t>Commercial leases</t>
  </si>
  <si>
    <t>Consumer</t>
  </si>
  <si>
    <t>Deferred fees and unearned income, net</t>
  </si>
  <si>
    <t>(8,106</t>
  </si>
  <si>
    <t>(6,045</t>
  </si>
  <si>
    <t>(97,851</t>
  </si>
  <si>
    <t>(95,427</t>
  </si>
  <si>
    <t>The following table presents the contractual aging of the recorded investment in past due loans by class of loans including loans held for sale and excluding deferred fees:</t>
  </si>
  <si>
    <t>Current</t>
  </si>
  <si>
    <t>30-59 Days</t>
  </si>
  <si>
    <t>Past Due</t>
  </si>
  <si>
    <t>60-89 Days</t>
  </si>
  <si>
    <t>Past Due</t>
  </si>
  <si>
    <t>Over 90 days</t>
  </si>
  <si>
    <t>Past  Due</t>
  </si>
  <si>
    <t>Commercial real estate</t>
  </si>
  <si>
    <t>Owner occupied</t>
  </si>
  <si>
    <t>Non-owner occupied</t>
  </si>
  <si>
    <t>Multi-family</t>
  </si>
  <si>
    <t>Commercial</t>
  </si>
  <si>
    <t>Leases</t>
  </si>
  <si>
    <t>Construction</t>
  </si>
  <si>
    <t>Land</t>
  </si>
  <si>
    <t>Total loans</t>
  </si>
  <si>
    <t>The following table presents the recorded investment in nonaccrual loans and loans past due ninety days or more and still accruing interest by class of loans:</t>
  </si>
  <si>
    <t>Loans past</t>
  </si>
  <si>
    <t>Non-accrual loans</t>
  </si>
  <si>
    <t>due 90 days</t>
  </si>
  <si>
    <t>Past Due/</t>
  </si>
  <si>
    <t>or more and</t>
  </si>
  <si>
    <t>Delinquent</t>
  </si>
  <si>
    <t>Non-accrual</t>
  </si>
  <si>
    <t>still accruing</t>
  </si>
  <si>
    <t>The reduction in interest income associated with loans on nonaccrual status was approximately $1.3 million and $3.8 million for the three and nine months ended September 30, 2013, respectively, and $1.3 million and $4.1 million for the three and nine months ended September 30, 2012, respectively.</t>
  </si>
  <si>
    <t>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deserve Management’s close attention, are deemed to be Special Mention. Risk ratings are updated, at a minimum, quarterly. The following tables present the recorded investment and delinquency status by class of loans including loans held for sale and excluding deferred fees by risk rating:</t>
  </si>
  <si>
    <t>Pass</t>
  </si>
  <si>
    <t>Special</t>
  </si>
  <si>
    <t>Mention</t>
  </si>
  <si>
    <t>Substandard</t>
  </si>
  <si>
    <t>Doubtful</t>
  </si>
  <si>
    <t>Loss</t>
  </si>
  <si>
    <t>Current (up to 29 days past due)</t>
  </si>
  <si>
    <t>Past due 30—59 days</t>
  </si>
  <si>
    <t>Past due 60—89 days</t>
  </si>
  <si>
    <t>Past due 90 days or more</t>
  </si>
  <si>
    <t>The table below reflects recorded investment in loans classified as impaired:</t>
  </si>
  <si>
    <t>Impaired loans with a specific valuation allowance under ASC 310</t>
  </si>
  <si>
    <t>Impaired loans without a specific valuation allowance under ASC 310</t>
  </si>
  <si>
    <t>Total impaired loans</t>
  </si>
  <si>
    <t>Valuation allowance related to impaired loans</t>
  </si>
  <si>
    <t>(5,909</t>
  </si>
  <si>
    <t>(12,866</t>
  </si>
  <si>
    <t>The following table presents the impaired loans by class:</t>
  </si>
  <si>
    <t>An allowance for credit loss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specific valuation allowance under ASC 310.” The valuation allowance disclosed above is included in the allowance for credit losses reported in the Consolidated Balance Sheets as of September 30, 2013 and December 31, 2012.</t>
  </si>
  <si>
    <t>The following table presents average investment in impaired loans by loan class:</t>
  </si>
  <si>
    <t>The following table presents interest income on impaired loans by class:</t>
  </si>
  <si>
    <t>The Company is not committed to lend significant additional funds on these impaired loans.</t>
  </si>
  <si>
    <t>The following table summarizes nonperforming assets:</t>
  </si>
  <si>
    <t>Nonaccrual loans</t>
  </si>
  <si>
    <t>Loans past due 90 days or more on accrual status</t>
  </si>
  <si>
    <t>Troubled debt restructured loans</t>
  </si>
  <si>
    <t>Total nonperforming loans</t>
  </si>
  <si>
    <t>Total nonperforming assets</t>
  </si>
  <si>
    <t>Loans Acquired with Deteriorated Credit Quality</t>
  </si>
  <si>
    <t>The following table presents information regarding the contractually required payments receivable, cash flows expected to be collected and the estimated fair value of loans acquired in the Centennial acquisition, as of April 30, 2013, the closing date of the transaction:</t>
  </si>
  <si>
    <t>April 30, 2013</t>
  </si>
  <si>
    <t>Residential</t>
  </si>
  <si>
    <t>Real Estate</t>
  </si>
  <si>
    <t>Real Estate</t>
  </si>
  <si>
    <t>Contractually required payments:</t>
  </si>
  <si>
    <t>Loans with credit deterioration since origination</t>
  </si>
  <si>
    <t>Purchased non-credit impaired loans</t>
  </si>
  <si>
    <t>Total loans acquired</t>
  </si>
  <si>
    <t>Cash flows expected to be collected:</t>
  </si>
  <si>
    <t>Fair value of loans acquired:</t>
  </si>
  <si>
    <t>Changes in the accretable yield for loans acquired with deteriorated credit quality are as follows:</t>
  </si>
  <si>
    <t>Three Months</t>
  </si>
  <si>
    <t>Ended</t>
  </si>
  <si>
    <t>Nine Months</t>
  </si>
  <si>
    <t>Balance, at beginning of period</t>
  </si>
  <si>
    <t>Addition due to acquisition</t>
  </si>
  <si>
    <t>Reclassification from nonaccretable difference</t>
  </si>
  <si>
    <t>Accretion to interest income</t>
  </si>
  <si>
    <t>(2,044</t>
  </si>
  <si>
    <t>(6,408</t>
  </si>
  <si>
    <t>Balance, at end of period</t>
  </si>
  <si>
    <t>The addition during the nine months ended September 30, 2013 reflected in the above table relate to the acquisition of Centennial. The primary drivers of reclassification from nonaccretable to accretable yield resulted from changes in estimated cash flows.</t>
  </si>
  <si>
    <t>Allowance for Credit Losses</t>
  </si>
  <si>
    <t>The following table summarizes the changes in the allowance for credit losses by portfolio type:</t>
  </si>
  <si>
    <t>For the Three Months Ended September 30,</t>
  </si>
  <si>
    <t>Construction and</t>
  </si>
  <si>
    <t>Land Development</t>
  </si>
  <si>
    <t>and Industrial</t>
  </si>
  <si>
    <t>Beginning Balance</t>
  </si>
  <si>
    <t>Charge-offs</t>
  </si>
  <si>
    <t>(864</t>
  </si>
  <si>
    <t>(1,138</t>
  </si>
  <si>
    <t>(544</t>
  </si>
  <si>
    <t>(712</t>
  </si>
  <si>
    <t>(3,258</t>
  </si>
  <si>
    <t>Recoveries</t>
  </si>
  <si>
    <t>Provision</t>
  </si>
  <si>
    <t>(533</t>
  </si>
  <si>
    <t>(278</t>
  </si>
  <si>
    <t>(247</t>
  </si>
  <si>
    <t>Ending balance</t>
  </si>
  <si>
    <t>(2,315</t>
  </si>
  <si>
    <t>(1,470</t>
  </si>
  <si>
    <t>(2,242</t>
  </si>
  <si>
    <t>(4,100</t>
  </si>
  <si>
    <t>(799</t>
  </si>
  <si>
    <t>(10,926</t>
  </si>
  <si>
    <t>(82</t>
  </si>
  <si>
    <t>For the Nine Months Ended September 30,</t>
  </si>
  <si>
    <t>Construction and</t>
  </si>
  <si>
    <t>Land Development</t>
  </si>
  <si>
    <t>and Industrial</t>
  </si>
  <si>
    <t>(852</t>
  </si>
  <si>
    <t>(6,142</t>
  </si>
  <si>
    <t>(5,641</t>
  </si>
  <si>
    <t>(3,379</t>
  </si>
  <si>
    <t>(1,005</t>
  </si>
  <si>
    <t>(17,019</t>
  </si>
  <si>
    <t>(1,442</t>
  </si>
  <si>
    <t>(10,587</t>
  </si>
  <si>
    <t>(12,023</t>
  </si>
  <si>
    <t>(5,756</t>
  </si>
  <si>
    <t>(12,687</t>
  </si>
  <si>
    <t>(3,571</t>
  </si>
  <si>
    <t>(44,624</t>
  </si>
  <si>
    <t>The following table presents impairment method information related to loans and allowance for credit losses by loan portfolio segment:</t>
  </si>
  <si>
    <t>Real Estate-</t>
  </si>
  <si>
    <t>Owner</t>
  </si>
  <si>
    <t>Non-Owner</t>
  </si>
  <si>
    <t>and</t>
  </si>
  <si>
    <t>Real</t>
  </si>
  <si>
    <t>and Land</t>
  </si>
  <si>
    <t>Occupied</t>
  </si>
  <si>
    <t>Industrial</t>
  </si>
  <si>
    <t>Estate</t>
  </si>
  <si>
    <t>Development</t>
  </si>
  <si>
    <t>Loans Held for Investment as of September 30, 2013:</t>
  </si>
  <si>
    <t>Recorded Investment:</t>
  </si>
  <si>
    <t>Impaired loans with an allowance recorded</t>
  </si>
  <si>
    <t>Impaired loans with no allowance recorded</t>
  </si>
  <si>
    <t>Total loans individually evaluated for impairment</t>
  </si>
  <si>
    <t>Loans collectively evaluated for impairment</t>
  </si>
  <si>
    <t>Unpaid Principal Balance</t>
  </si>
  <si>
    <t>Related Allowance for Credit Losses</t>
  </si>
  <si>
    <t>Loans Held for Investment as of December 31, 2012:</t>
  </si>
  <si>
    <t>As of September 30, 2013, there was $1.4 million of allowance for credit losses on loans acquired with credit deterioration. At December 31, 2012, there was no allowance for credit losses on loans acquired with credit deterioration.</t>
  </si>
  <si>
    <t>In the first quarter of 2012, the Company modified its allowance for credit losses calculation to exclude cash secured loans. Additionally, for internally participated loans, historical loss factors have been revised as follows. Previously the loss factors utilized were based on those of the bank which held the participation. Under the revised methodology, loss characteristics of the originating bank are utilized by the participating bank for the first four quarters after origination, during which time the loan becomes seasoned. The net effect of these changes compared to the calculation method used at December 31, 2011 was to decrease the provision and allowance for credit losses by approximately $2.6 million. The net effect by portfolio segment was to the decrease provision for credit losses for the commercial real estate, commercial and industrial, consumer and residential real estate portfolios by $1.5 million, $0.8 million, $0.2 million and $41,000, respectively.</t>
  </si>
  <si>
    <t>During the second quarter of 2013, the Company further revised its methodology for calculating the allowance for credit losses. Previously, the Company calculated historical loss factors based on net charge-offs. During the second quarter of 2013, the Company recognized elevated recoveries primarily related to earlier charge-offs stemming from the economic downturn. The Company believes that gross charge-offs is a better representation of the loss characteristics for the current economic environment. This change in methodology resulted in an increase of the allowance for credit losses of $7.2 million for the quarter ended June 30, 2013.</t>
  </si>
  <si>
    <t>Troubled Debt Restructurings (TDR)</t>
  </si>
  <si>
    <t>A troubled debt restructured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Company’s modifications are extensions in terms or deferral of payments which result in no lost principal or interest followed by reductions in interest rates or accrued interest. A troubled debt restructured loan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t>
  </si>
  <si>
    <t>The following table presents information on the financial effects of troubled debt restructured loans by class for the periods presented:</t>
  </si>
  <si>
    <t>Number</t>
  </si>
  <si>
    <t>of Loans</t>
  </si>
  <si>
    <t>Pre-Modification</t>
  </si>
  <si>
    <t>Outstanding</t>
  </si>
  <si>
    <t>Recorded Investment</t>
  </si>
  <si>
    <t>Forgiven</t>
  </si>
  <si>
    <t>Principal</t>
  </si>
  <si>
    <t>Balance</t>
  </si>
  <si>
    <t>Lost</t>
  </si>
  <si>
    <t>Income (1)</t>
  </si>
  <si>
    <t>Post-Modification</t>
  </si>
  <si>
    <t>Waived Fees</t>
  </si>
  <si>
    <t>and Other</t>
  </si>
  <si>
    <t>Expenses</t>
  </si>
  <si>
    <t>(dollars in thousands)</t>
  </si>
  <si>
    <t>Lost interest income is processed as a charge-off to loan principal in the Company’s Consolidated Financial Statements.</t>
  </si>
  <si>
    <t>and Other</t>
  </si>
  <si>
    <t>The following table presents TDR loans by class for which there was a payment default during the period:</t>
  </si>
  <si>
    <t>Recorded</t>
  </si>
  <si>
    <t>Investment</t>
  </si>
  <si>
    <t>A TDR loan is deemed to have a payment default when it becomes past due 90 days, goes on nonaccrual, or is re-structured again.</t>
  </si>
  <si>
    <t>At September 30, 2013 and December 31, 2012, loan commitments outstanding on TDR loans were $0 and $0.2 million, respectively.</t>
  </si>
  <si>
    <t>Loan Purchases and Sales</t>
  </si>
  <si>
    <t>In the third quarter of 2013, the Company had secondary market loan purchases of $87.3 million, consisting of commercial and industrial loans. In the first nine months of 2013, the Company had secondary market loan purchases of $217.8 million, consisting of $213.4 million of commercial and industrial loans and $4.5 million of commercial real estate loans. In the first nine months of 2012, the Company had secondary market loan purchases of $132.3 million, consisting of $66.1 million of commercial leases, $65.2 million of commercial and industrial loans and $1.0 million of commercial real estate loans. In addition, the Company periodically acquires newly originated loans at closing through participations or loan syndications.</t>
  </si>
  <si>
    <t>The Company had no significant loan sales in the first nine months of 2013 or 2012. The Company held $25.4 million and $31.1 million of credit card loans classified as held for sale at September 30, 2013 and December 31, 2012, respectively.</t>
  </si>
  <si>
    <t>Other Assets Acquired through Foreclosure</t>
  </si>
  <si>
    <t>5. OTHER ASSETS ACQUIRED THROUGH FORECLOSURE</t>
  </si>
  <si>
    <t>The following table presents the changes in other assets acquired through foreclosure:</t>
  </si>
  <si>
    <t>Gross Balance</t>
  </si>
  <si>
    <t>Valuation</t>
  </si>
  <si>
    <t>Allowance</t>
  </si>
  <si>
    <t>Net Balance</t>
  </si>
  <si>
    <t>Balance, beginning of the period</t>
  </si>
  <si>
    <t>(26,424</t>
  </si>
  <si>
    <t>(43,397</t>
  </si>
  <si>
    <t>(3,411</t>
  </si>
  <si>
    <t>(2,356</t>
  </si>
  <si>
    <t>(13,733</t>
  </si>
  <si>
    <t>(9,398</t>
  </si>
  <si>
    <t>Valuation adjustments, net</t>
  </si>
  <si>
    <t>(697</t>
  </si>
  <si>
    <t>(781</t>
  </si>
  <si>
    <r>
      <t>Gains (losses), net</t>
    </r>
    <r>
      <rPr>
        <sz val="11"/>
        <color theme="1"/>
        <rFont val="Calibri"/>
        <family val="2"/>
        <scheme val="minor"/>
      </rPr>
      <t xml:space="preserve"> </t>
    </r>
    <r>
      <rPr>
        <vertAlign val="superscript"/>
        <sz val="7.5"/>
        <color theme="1"/>
        <rFont val="Times New Roman"/>
        <family val="1"/>
      </rPr>
      <t>(1)</t>
    </r>
  </si>
  <si>
    <t>Balance, end of period</t>
  </si>
  <si>
    <t>(26,066</t>
  </si>
  <si>
    <t>(39,843</t>
  </si>
  <si>
    <t>Included in gains (losses), net are gains related to transfers to other assets of $62 thousand during the quarter ended September 30, 2013 and $249 thousand during the quarter ended September 30, 2012 pursuant to accounting guidance.</t>
  </si>
  <si>
    <t>For the Nine Months Ended September 30,</t>
  </si>
  <si>
    <t>(36,227</t>
  </si>
  <si>
    <t>(46,044</t>
  </si>
  <si>
    <t>Additions from acquisition of Centennial</t>
  </si>
  <si>
    <t>(32,953</t>
  </si>
  <si>
    <t>(20,513</t>
  </si>
  <si>
    <t>(36,911</t>
  </si>
  <si>
    <t>(26,650</t>
  </si>
  <si>
    <t>(2,279</t>
  </si>
  <si>
    <t>(4,060</t>
  </si>
  <si>
    <t>Included in gains (losses), net are gains related to transfers to other assets of $407 thousand during the nine month period ended September 30, 2013 and $291 thousand during the nine month period ended September 30, 2012 pursuant to accounting guidance.</t>
  </si>
  <si>
    <t>At September 30, 2013 and 2012, the majority of the Company’s repossessed assets were properties located in Nevada.</t>
  </si>
  <si>
    <t>Other Borrowings and Other Liabilities</t>
  </si>
  <si>
    <t>Debt Disclosure [Abstract]</t>
  </si>
  <si>
    <t>6. OTHER BORROWINGS AND OTHER LIABILITIES</t>
  </si>
  <si>
    <t>The following table summarizes the Company’s borrowings as of September 30, 2013 and December 31, 2012:</t>
  </si>
  <si>
    <t>Short Term:</t>
  </si>
  <si>
    <t>Federal funds purchased</t>
  </si>
  <si>
    <t>Revolving line of credit</t>
  </si>
  <si>
    <t>Total short term debt</t>
  </si>
  <si>
    <t>Long Term:</t>
  </si>
  <si>
    <t>Other long term debt</t>
  </si>
  <si>
    <t>Federal funds purchased consist of unsecured advances of excess balances in reserve accounts held at the Federal Reserve Bank (“FRB”) provided by third parties. During the third quarter of 2013, the Company purchased federal funds to enhance efficiency. As of September 30, 2013, federal funds purchased totaled $13.3 million.</t>
  </si>
  <si>
    <t>At September 30, 2013, the Company had revolving lines of credit with other institutions, with outstanding advances totaling $32.5 million. The interest rates on these advances range from 1.75% to 4.70% and have a weighted average interest rate of 2.43%.</t>
  </si>
  <si>
    <t>The Company maintains lines of credit with the FHLB and FRB. The Company’s borrowing capacity is determined based on collateral pledged, generally consisting of investment securities and loans, at the time of the borrowing. The Company also maintains credit lines with other sources secured by pledged securities. As of September 30, 2013, the Company had no short-term FHLB or FRB advances.</t>
  </si>
  <si>
    <t>In 2010, the Company completed a public offering of $75.0 million, at a discount, in principal Senior Notes due in 2015, bearing interest of 10%. In the first quarter of 2013, the Company executed a long-term FHLB advance for $200.0 million, bearing interest of 1.04%, due January 2, 2018. As part of the Centennial acquisition, the Company acquired long-term FHLB advances of $77.2 million, of which, $5.0 million was repaid during the second quarter 2013. These advances were purchased at a premium of $2.5 million, with interest rates ranging from 1.56% to 3.05% and a weighted average interest rate of 2.67%. The weighted average cost on all long-term debt was 3.30% for the three and nine months ended September 30, 2013, and 10.80% and 10.81% for the three and nine months ended September 30, 2012, respectively.</t>
  </si>
  <si>
    <t>As of September 30, 2013 and December 31, 2012, the Company had additional available credit with the FHLB of approximately $1.05 billion and $952.8 million, respectively, and with the FRB of approximately $598.3 million and $600.6 million, respectively.</t>
  </si>
  <si>
    <t>During the first three quarters of 2013, the Company entered into a Treasury short transaction to mitigate the Company’s modest liability sensitive interest rate risk profile. The Company sold short fixed-rate Treasury securities and invested the proceeds in a short-term repurchase agreement with a balance of $126.7 million as of September 30, 2013.</t>
  </si>
  <si>
    <t>Commitments and Contingencies</t>
  </si>
  <si>
    <t>Commitments And Contingencies Disclosure [Abstract]</t>
  </si>
  <si>
    <t>7. COMMITMENTS AND CONTINGENCIES</t>
  </si>
  <si>
    <t>Unfunded Commitments and Letters of Credit</t>
  </si>
  <si>
    <t>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t>
  </si>
  <si>
    <t>Lines of credit are obligations to lend money to a borrower. Credit risk arises when the borrower’s current financial condition may indicate less ability to pay than when the commitment was originally made. In the case of standby letters of credit, the risk arises from the possibility of the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t>
  </si>
  <si>
    <t>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t>
  </si>
  <si>
    <t>A summary of the contractual amounts for unfunded commitments and letters of credit are as follows:</t>
  </si>
  <si>
    <t>September 30</t>
  </si>
  <si>
    <t>Commitments to extend credit, including unsecured loan commitments of $266,189 at September 30, 2013 and $172,002 at December 31, 2012</t>
  </si>
  <si>
    <t>Credit card commitments and financial guarantees</t>
  </si>
  <si>
    <t>Standby letters of credit, including unsecured letters of credit of $4,032 at September 30, 2013 and $3,915 at December 31, 2012</t>
  </si>
  <si>
    <t>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unfunded commitments on the credit cards loans held for sale at September 30, 2013 and December 31, 2012 was $2.8 million and $262.6 million, respectively.</t>
  </si>
  <si>
    <t>The Company has exposure to credit losses from unfunded commitments and letters of credit. As funds have not been disbursed on these commitments, they are not reported as loans outstanding. Credit losses related to these commitments are not included in the allowance for credit losses reported in Note 4, “Loans, Leases and Allowance for Credit Losses” of these Consolidated Financial Statements and are accounted for as a separate loss contingency as a liability. This loss contingency for unfunded loan commitments and letters of credit was $2.0 million and $1.3 million as of September 30, 2013 and December 31, 2012, respectively. Changes to this liability are adjusted through other non-interest expense.</t>
  </si>
  <si>
    <t>Concentrations of Lending Activities</t>
  </si>
  <si>
    <t>The Company’s lending activities are primarily driven by the customers served in the market areas where the Company has branch offices in the states of Nevada, California and Arizona. The Company monitors concentrations within five broad categories: geography, industry, product, call code, and collateral. The Company grants commercial, construction, real estate and consumer loans to customers through branch offices located in the Company’s primary markets. The Company’s business is concentrated in these areas and the loan portfolio includes significant credit exposure to the commercial real estate market of these areas. As of September 30, 2013 and December 31, 2012, commercial real estate related loans accounted for approximately 59% and 58% of total loans, respectively, and approximately 1% and 3% of these loans are secured by undeveloped land, respectively. Substantially all of these loans are secured by first liens with an initial loan to value ratio of generally not more than 75%. Approximately 40% and 48% of these commercial real estate loans, excluding construction and land loans, were owner occupied at September 30, 2013 and December 31, 2012, respectively. In addition, approximately 3% and 4% of total loans were unsecured as of September 30, 2013 and December 31, 2012, respectively.</t>
  </si>
  <si>
    <t>Contingencies</t>
  </si>
  <si>
    <t>The Company is involved in various lawsuits of a routine nature that are being handled and defended in the ordinary course of the Company’s business. Expenses are being incurred in connection with defending the Company, but in the opinion of Management, based in part on consultation with legal counsel, the resolution of these lawsuits and associated defense costs will not have a material impact on the Company’s financial position, results of operations, or cash flows.</t>
  </si>
  <si>
    <t>Lease Commitments</t>
  </si>
  <si>
    <t>The Company leases the majority of its office locations and many of these leases contain multiple renewal options and provisions for increased rents. Total rent expense of $1.8 million and $1.5 million was included in occupancy expenses for the three months ended September 30, 2013 and 2012, respectively. For the nine months ended September 30, 2013 and 2012, total rent expense included in occupancy expenses was $5.5 million and $4.4 million, respectively.</t>
  </si>
  <si>
    <t>Stockholders' Equity</t>
  </si>
  <si>
    <t>Equity [Abstract]</t>
  </si>
  <si>
    <t>8. STOCKHOLDERS’ EQUITY</t>
  </si>
  <si>
    <t>Stock-based Compensation</t>
  </si>
  <si>
    <t>For the three and nine months ended September 30, 2013, 17,600 and 537,125 shares of restricted stock were granted to Company employees, respectively. The Company estimates the compensation cost for restricted stock grants based upon the grant date fair value. Generally, these restricted stock grants have a three year vesting period. The aggregate grant date fair value for the restricted stock issued in the three and nine month periods ended September 30, 2013 was $0.3 million and $6.7 million, respectively. In addition, the Company granted 56,311 shares during the nine months ended September 30, 2013 to non-employee WAL and subsidiary directors that vested immediately. There were no grants to non-employee WAL and subsidiary directors during the three months ended September 30, 2013.</t>
  </si>
  <si>
    <t>There were 1,255,640 and 1,469,285 restricted shares outstanding at September 30, 2013 and December 31, 2012, respectively. For the three and nine months ended September 30, 2013, the Company recognized stock-based compensation related to restricted stock grants of $1.3 million and $2.8 million, respectively, compared to $1.1 million and $3.4 million, respectively, for the three and nine months ended September 30, 2012.</t>
  </si>
  <si>
    <t>As of September 30, 2013 and 2012, there were 1.2 million and 1.7 million, respectively, of stock options outstanding.</t>
  </si>
  <si>
    <t>Accumulated Other Comprehensive Income</t>
  </si>
  <si>
    <t>9. ACCUMULATED OTHER COMPREHENSIVE INCOME</t>
  </si>
  <si>
    <t>The following table summarizes the changes in accumulated other comprehensive income by component, net of tax for the period indicated:</t>
  </si>
  <si>
    <t>Three Months Ended September 30,</t>
  </si>
  <si>
    <t>holding gains</t>
  </si>
  <si>
    <t>(losses) on AFS</t>
  </si>
  <si>
    <t>Unrealized gain</t>
  </si>
  <si>
    <t>on cash flow</t>
  </si>
  <si>
    <t>hedge</t>
  </si>
  <si>
    <t>Beginning balance</t>
  </si>
  <si>
    <t>(10,780</t>
  </si>
  <si>
    <t>(10,750</t>
  </si>
  <si>
    <t>Other comprehensive income before reclassifications</t>
  </si>
  <si>
    <t>(4,770</t>
  </si>
  <si>
    <t>(30</t>
  </si>
  <si>
    <t>(4,800</t>
  </si>
  <si>
    <t>Amounts reclassified from accumulated other comprehensive income</t>
  </si>
  <si>
    <t>(668</t>
  </si>
  <si>
    <t>Net current-period other comprehensive income</t>
  </si>
  <si>
    <t>(3,724</t>
  </si>
  <si>
    <t>(3,754</t>
  </si>
  <si>
    <t>(14,504</t>
  </si>
  <si>
    <t>Nine Months Ended September 30,</t>
  </si>
  <si>
    <t>on cash flow</t>
  </si>
  <si>
    <t>(5,112</t>
  </si>
  <si>
    <t>(4,593</t>
  </si>
  <si>
    <t>(23,670</t>
  </si>
  <si>
    <t>(17</t>
  </si>
  <si>
    <t>(23,687</t>
  </si>
  <si>
    <t>(1,598</t>
  </si>
  <si>
    <t>(519</t>
  </si>
  <si>
    <t>(2,117</t>
  </si>
  <si>
    <t>(22,713</t>
  </si>
  <si>
    <t>(22,730</t>
  </si>
  <si>
    <t>(502</t>
  </si>
  <si>
    <t>The following table presents reclassifications out of accumulated other comprehensive income:</t>
  </si>
  <si>
    <t>Amount reclassified from accumulated</t>
  </si>
  <si>
    <t>other comprehensive income</t>
  </si>
  <si>
    <t>Details about accumulated other</t>
  </si>
  <si>
    <t>Affected line item in the statement</t>
  </si>
  <si>
    <t>comprehensive income components</t>
  </si>
  <si>
    <t>where net income is presented</t>
  </si>
  <si>
    <t>Unrealized gains and losses on AFS</t>
  </si>
  <si>
    <t>Realized gain on sale of Investment securities</t>
  </si>
  <si>
    <t>(363</t>
  </si>
  <si>
    <t>(1,046</t>
  </si>
  <si>
    <t>Net of tax</t>
  </si>
  <si>
    <t>September 30,</t>
  </si>
  <si>
    <t>(904</t>
  </si>
  <si>
    <t>(957</t>
  </si>
  <si>
    <t>Earnings Per Share</t>
  </si>
  <si>
    <t>Earnings Per Share [Abstract]</t>
  </si>
  <si>
    <t>10. EARNINGS PER SHARE</t>
  </si>
  <si>
    <t>Diluted earnings per share is based on the weighted average outstanding common shares during each period, including common stock equivalents. Basic earnings per share is based on the weighted average outstanding common shares during the period.</t>
  </si>
  <si>
    <t>Basic and diluted earnings per share, based on the weighted average outstanding shares, are summarized as follows:</t>
  </si>
  <si>
    <t>(in thousands,except per share amounts)</t>
  </si>
  <si>
    <t>Weighted average shares—basic</t>
  </si>
  <si>
    <t>Dilutive effect of stock awards</t>
  </si>
  <si>
    <t>Weighted average shares—diluted</t>
  </si>
  <si>
    <t>The Company had 216,310 and 1,053,045 stock options outstanding as of September 30, 2013 and December 31, 2012, respectively, that were not included in the computation of diluted earnings per common share because their effect would be anti-dilutive.</t>
  </si>
  <si>
    <t>Fair Value Accounting</t>
  </si>
  <si>
    <t>Fair Value Disclosures [Abstract]</t>
  </si>
  <si>
    <t>11. FAIR VALUE ACCOUNTING</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Note 1, “Summary of Significant Accounting Policies.”</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Transfers between levels in the fair value hierarchy are recognized at the end of the reporting period.</t>
  </si>
  <si>
    <t>Under ASC 825, the Company elected the fair value option (“FVO”) treatment for the junior subordinated debt and certain investment securities. This election is generally irrevocable and unrealized gains and losses on these items must be reported in earnings at each reporting date. The Company continues to account for these items under the FVO. Since adoption, there were no financial instruments purchased by the Company which met the ASC 825 fair value election criteria, and therefore, no additional instruments have been added under the FVO election.</t>
  </si>
  <si>
    <t>All securities for which the fair value measurement option had been elected are included in a separate line item in the Consolidated Balance Sheet titled “Investment securities—measured at fair value.”</t>
  </si>
  <si>
    <t>For the three and nine months ended September 30, 2013 and 2012, gains and losses from fair value changes included in the Consolidated Income Statements were as follows:</t>
  </si>
  <si>
    <t>Changes in Fair Values for Items Measured at Fair</t>
  </si>
  <si>
    <t>Value Pursuant to Election of the FVO</t>
  </si>
  <si>
    <t>Gain/(Loss) on</t>
  </si>
  <si>
    <t>Changes</t>
  </si>
  <si>
    <t>Assets and</t>
  </si>
  <si>
    <t>Expense on</t>
  </si>
  <si>
    <t>Included in</t>
  </si>
  <si>
    <t>Liabilities</t>
  </si>
  <si>
    <t>Junior</t>
  </si>
  <si>
    <t>Current-</t>
  </si>
  <si>
    <t>Measured at</t>
  </si>
  <si>
    <t>Income on</t>
  </si>
  <si>
    <t>Subordinated</t>
  </si>
  <si>
    <t>Period</t>
  </si>
  <si>
    <t>Description</t>
  </si>
  <si>
    <t>Fair Value, Net</t>
  </si>
  <si>
    <t>Securities</t>
  </si>
  <si>
    <t>Debt</t>
  </si>
  <si>
    <t>Earnings</t>
  </si>
  <si>
    <t>Three Months Ended September 30, 2013</t>
  </si>
  <si>
    <t>Securities measured at fair value</t>
  </si>
  <si>
    <t>(142</t>
  </si>
  <si>
    <t>(141</t>
  </si>
  <si>
    <t>Nine Months Ended September 30, 2013</t>
  </si>
  <si>
    <t>(196</t>
  </si>
  <si>
    <t>(189</t>
  </si>
  <si>
    <t>(3,229</t>
  </si>
  <si>
    <t>(4,241</t>
  </si>
  <si>
    <t>(3,425</t>
  </si>
  <si>
    <t>(4,430</t>
  </si>
  <si>
    <t>Gain/(Loss) on</t>
  </si>
  <si>
    <t>Included in</t>
  </si>
  <si>
    <t>Income on</t>
  </si>
  <si>
    <t>Fair Value, Net</t>
  </si>
  <si>
    <t>Three Months Ended September 30, 2012</t>
  </si>
  <si>
    <t>Nine Months Ended September 30, 2012</t>
  </si>
  <si>
    <t>(66</t>
  </si>
  <si>
    <t>(56</t>
  </si>
  <si>
    <t>(214</t>
  </si>
  <si>
    <t>(270</t>
  </si>
  <si>
    <t>The following table presents gains and losses from fair value changes on securities measured at fair value:</t>
  </si>
  <si>
    <t>Net losses for the period on trading securities included in earnings</t>
  </si>
  <si>
    <t>Less: net gains and (losses) recognized during the period on trading securities sold during the period</t>
  </si>
  <si>
    <t>Change in unrealized gains or (losses) for the period included in earnings for trading securities held at the end of the reporting period</t>
  </si>
  <si>
    <t>The difference between the aggregate fair value of junior subordinated debt of $39.4 million and the aggregate unpaid principal balance of $66.5 million was $27.1 million at September 30, 2013. The difference between the aggregate fair value of junior subordinated debt of $36.2 million and the aggregate unpaid principal balance of $66.5 million was $30.3 million at December 31, 2012.</t>
  </si>
  <si>
    <t>Interest income on securities measured at fair value is accounted for similarly to those classified as AFS and HTM. Any premiums or discounts are recognized in interest income over the term of the securities. Interest expense on junior subordinated debt is also determined under a constant yield calculation.</t>
  </si>
  <si>
    <t>Fair value on a recurring basis</t>
  </si>
  <si>
    <t>Financial assets and financial liabilities measured at fair value on a recurring basis include the following:</t>
  </si>
  <si>
    <r>
      <t>AFS Securities:</t>
    </r>
    <r>
      <rPr>
        <sz val="10"/>
        <color theme="1"/>
        <rFont val="Times New Roman"/>
        <family val="1"/>
      </rPr>
      <t xml:space="preserve"> Adjustable-rate preferred securities, corporate debt securities and CRA mutual fund investments are reported at fair value utilizing Level 1 input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r>
      <t>Securities measured at fair value:</t>
    </r>
    <r>
      <rPr>
        <sz val="10"/>
        <color theme="1"/>
        <rFont val="Times New Roman"/>
        <family val="1"/>
      </rPr>
      <t xml:space="preserve"> All of the Company’s securities measured at fair value, the majority of which are mortgage-backed securities, are reported at fair value utilizing Level 2 inputs in the same manner as described above for securities available-for-sale.</t>
    </r>
  </si>
  <si>
    <r>
      <t>Independent pricing service:</t>
    </r>
    <r>
      <rPr>
        <sz val="10"/>
        <color theme="1"/>
        <rFont val="Times New Roman"/>
        <family val="1"/>
      </rPr>
      <t xml:space="preserve"> Management independently evaluates all of the fair value measurements received from its third party pricing service through multiple review steps. First, Management reviews what has transpired in the market- place with respect to interest rates, credit spreads, volatility, mortgage rates, etc., and makes an expectation on changes to the securities valuations from the previous quarter. Then, Management compares expected changes to the actual valuation changes provided to it by its pricing service. Next, Management compares a robust sampling of safekeeping marks on securities with the marks provided by the Company’s third party pricing service and determines whether there are any notable differences. Then, Management compares the prices on Level 1 priced securities to publicly available prices to verify those prices are similar. Finally, Management discusses the assumptions used for Level 2 priced securities with its pricing service.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with Management’s review and the prices provided by the vendor are discussed with the vendor and the Company’s other valuation advisors. Management has formally challenged the prices on several securities, but has found that the vendor prices are reasonable.</t>
    </r>
  </si>
  <si>
    <t>Annually, the Company receives a SSAE 16 report from its independent pricing service attesting to the controls placed on the operations of the service from its auditor.</t>
  </si>
  <si>
    <r>
      <t>Interest rate swap:</t>
    </r>
    <r>
      <rPr>
        <sz val="10"/>
        <color theme="1"/>
        <rFont val="Times New Roman"/>
        <family val="1"/>
      </rPr>
      <t xml:space="preserve"> Interest rate swaps are reported at fair value utilizing Level 2 inputs. The Company obtains dealer quotations to value its interest rate swaps.</t>
    </r>
  </si>
  <si>
    <r>
      <t>Junior subordinated debt:</t>
    </r>
    <r>
      <rPr>
        <sz val="10"/>
        <color theme="1"/>
        <rFont val="Times New Roman"/>
        <family val="1"/>
      </rPr>
      <t xml:space="preserve"> The Company estimates the fair value of its junior subordinated debt using a discounted cash flow model which incorporates the effect of the Company’s own credit risk in the fair value of the liabilities (Level 3). The Company’s cash flow assumptions were based on the contractual cash flows as the Company anticipates that it will pay the debt according to its contractual terms. The Company’s practice of determining the discount rate as of March 31, 2013 and prior was to use a Peer Index derived from market data available for similar non-investment grade trust preferred securities. As of June 30, 2013 the available market data contracted and the small population of similar non-investment grade trust preferred securities was no longer adequately diversified to ensure an accurate representation of change in the discount rate. As a result, the Company replaced the Peer Index with the BB 20 Year Index relative to the 10 Year Treasury (BB Corporate Bond over Treasury Index), which provides a broader base and correlates similarly with the credit and maturity characteristics of the junior subordinated debt. As of September 30, 2013, the discount rate was determined to be 6.280%, which is a 603 basis point spread over 3 month LIBOR (0.250% as of September 30, 2013). As of September 30, 2012, the Company estimated the discount rate at 6.530%, which was a 617 basis point spread over 3 month LIBOR (0.359%). As of December 31, 2012, the Company estimated the discount rate at 6.846%, which was a 654 basis point spread over 3 month LIBOR (0.306%).</t>
    </r>
  </si>
  <si>
    <r>
      <t>Securities sold short:</t>
    </r>
    <r>
      <rPr>
        <sz val="10"/>
        <color theme="1"/>
        <rFont val="Times New Roman"/>
        <family val="1"/>
      </rPr>
      <t xml:space="preserve"> Securities sold short, comprised of entirely U.S. Treasury bonds, are reported at fair value utilizing Level 1 inputs.</t>
    </r>
  </si>
  <si>
    <t>The fair value of these assets and liabilities were determined using the following inputs at the periods presented:</t>
  </si>
  <si>
    <t>Fair Value Measurements at the End of the Reporting  Period Using:</t>
  </si>
  <si>
    <t>Quoted Prices</t>
  </si>
  <si>
    <t>in Active</t>
  </si>
  <si>
    <t>Significant</t>
  </si>
  <si>
    <t>Markets for</t>
  </si>
  <si>
    <t>Identical</t>
  </si>
  <si>
    <t>Observable</t>
  </si>
  <si>
    <t>Unobservable</t>
  </si>
  <si>
    <t>Assets</t>
  </si>
  <si>
    <t>Inputs</t>
  </si>
  <si>
    <t>(Level 1)</t>
  </si>
  <si>
    <t>(Level 2)</t>
  </si>
  <si>
    <t>(Level 3)</t>
  </si>
  <si>
    <t>Direct U.S. obligations and GSE residential mortgage- backed securities</t>
  </si>
  <si>
    <t>Trust preferred</t>
  </si>
  <si>
    <t>Interest rate swaps</t>
  </si>
  <si>
    <t>(Level 1)</t>
  </si>
  <si>
    <t>(Level 2)</t>
  </si>
  <si>
    <t> 161,867</t>
  </si>
  <si>
    <t>As of June 30, 2013, trust preferred securities transferred from Level 1 to Level 2 due to the unavailability of active trade information. Per the Company’s policy, the transfer is deemed to have occurred at the end of the reporting period.</t>
  </si>
  <si>
    <t>For the three and nine months ended September 30, 2013, the change in Level 3 liabilities measured at fair value on a recurring basis was as follows:</t>
  </si>
  <si>
    <t>Fair Value Measurements Using Significant Unobservable Inputs (Level 3)</t>
  </si>
  <si>
    <t>Junior Subordinated Debt</t>
  </si>
  <si>
    <t>Opening balance</t>
  </si>
  <si>
    <t>(39,925</t>
  </si>
  <si>
    <t>(36,687</t>
  </si>
  <si>
    <t>Transfers into Level 3</t>
  </si>
  <si>
    <t>Transfers out of Level 3</t>
  </si>
  <si>
    <t>Total gains or losses for the period</t>
  </si>
  <si>
    <t>Included in earnings (or changes in net assets) (1)</t>
  </si>
  <si>
    <t>Included in other comprehensive income</t>
  </si>
  <si>
    <t>Purchases, sales, and settlements</t>
  </si>
  <si>
    <t>Sales</t>
  </si>
  <si>
    <t>Settlements</t>
  </si>
  <si>
    <t>Closing balance</t>
  </si>
  <si>
    <t>(39,447</t>
  </si>
  <si>
    <t>(36,218</t>
  </si>
  <si>
    <t>Change in unrealized gains (losses) for the period included in earnings (or changes in net assets) held at the end of the reporting period.</t>
  </si>
  <si>
    <t>Total gains (losses) for the period are included in the non-interest income line, mark to market (losses) gains, net.</t>
  </si>
  <si>
    <t>(36,985</t>
  </si>
  <si>
    <t>For Level 3 liabilities measured at fair value on a recurring basis, the significant unobservable inputs used in the fair value measurements as of the periods presented, were as follows:</t>
  </si>
  <si>
    <t>Fair Value at</t>
  </si>
  <si>
    <t>Technique</t>
  </si>
  <si>
    <t>Unobservable Inputs</t>
  </si>
  <si>
    <t>Input Value</t>
  </si>
  <si>
    <t>Discounted cash flow</t>
  </si>
  <si>
    <t>BB Corporate Bond over Treasury Index</t>
  </si>
  <si>
    <t>with comparable credit spread</t>
  </si>
  <si>
    <t>% </t>
  </si>
  <si>
    <t>December 31,</t>
  </si>
  <si>
    <t>Input Value</t>
  </si>
  <si>
    <t> 36,218</t>
  </si>
  <si>
    <t>Discounted cash flow</t>
  </si>
  <si>
    <t>Median market spreads on publicly issued trust preferreds with comparable credit risk</t>
  </si>
  <si>
    <t>The significant unobservable inputs used in the fair value measurement of the Company’s junior subordinated debt as of September 30, 2013 are the BB Corporate Bond over Treasury Index with comparable credit risk and, as of December 31, 2012, are the calculated or estimated credit spreads on comparable publicly traded company trust preferred issuances which were non-investment grade and non-rated. Significant increases (decreases) in these inputs could result in a significantly higher (lower) fair value measurement.</t>
  </si>
  <si>
    <t>Fair value on a nonrecurring basis</t>
  </si>
  <si>
    <t>Certain assets are measured at fair value on a nonrecurring basis; that is, the instruments are not measured at fair value on an ongoing basis, but are subject to fair value adjustments in certain circumstances (for example, when there is evidence of impairment). The following table presents such assets carried on the Consolidated Balance Sheet by caption and by level within the ASC 825 hierarchy:</t>
  </si>
  <si>
    <t>Fair Value Measurements at the End of the Reporting  Period Using</t>
  </si>
  <si>
    <t>Identical Assets</t>
  </si>
  <si>
    <t>Active</t>
  </si>
  <si>
    <t>Markets for</t>
  </si>
  <si>
    <t>Similar Assets</t>
  </si>
  <si>
    <t>(Level 3)</t>
  </si>
  <si>
    <t>As of September 30, 2013:</t>
  </si>
  <si>
    <t>Impaired loans with specific valuation allowance</t>
  </si>
  <si>
    <t>Impaired loans without specific valuation allowance</t>
  </si>
  <si>
    <t>As of December 31, 2012:</t>
  </si>
  <si>
    <r>
      <t>Impaired loans:</t>
    </r>
    <r>
      <rPr>
        <sz val="10"/>
        <color theme="1"/>
        <rFont val="Times New Roman"/>
        <family val="1"/>
      </rPr>
      <t xml:space="preserve"> The specific reserves for collateral dependent impaired loans are based on the fair value of the collateral. The fair value of collateral is determined based on third-party appraisal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some cases, adjustments are made to the appraised values due to various factors, including age of the appraisal (which are generally obtained every twelve months), age of comparables included in the appraisal, and known changes in the market and in the collateral. When significant adjustments are based on unobservable inputs, such as when a current appraised value is not available or Management determines the fair value of the collateral is further impaired below appraised value and there is no observable market price, the resulting fair value measurement has been categorized as a Level 3 measurement. These Level 3 impaired loans had an aggregate carrying amount of $20.7 million and $51.5 million and specific reserves in the allowance for credit losses of $5.9 million and $12.9 million at September 30, 2013 and December 31, 2012, respectively.</t>
    </r>
  </si>
  <si>
    <r>
      <t>Other assets acquired through foreclosure:</t>
    </r>
    <r>
      <rPr>
        <sz val="10"/>
        <color theme="1"/>
        <rFont val="Times New Roman"/>
        <family val="1"/>
      </rPr>
      <t xml:space="preserve"> Other assets acquired through foreclosure consist of properties acquired as a result of, or in-lieu-of, foreclosure. Properties or other assets classified as other assets acquired through foreclosure and other repossessed property are initially reported at the fair value determined by independent appraisals using appraised value, less cost to sell. Such properties are generally re-appraised every twelve months. There is risk for subsequent volatility. Costs relating to the development or improvement of the assets are capitalized and costs relating to holding the assets are charged to expense. The Company had $76.5 million and $77.2 million of such assets at September 30, 2013 and December 31, 2012, respectively.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appraised value and there is no observable market price, the resulting fair value measurement has been categorized as a Level 3 measurement.</t>
    </r>
  </si>
  <si>
    <t>Credit vs. non-credit losses</t>
  </si>
  <si>
    <t>The Company applies the provisions of ASC 320 to its AFS and HTM investment securities portfolios. The OTTI was separated into (1) the amount of total impairment related to the credit loss, and (2) the amount of the total impairment related to all other factors. The amount of the total OTTI related to the credit loss was recognized in earnings. The amount of the total impairment related to all other factors was recognized in OCI. The OTTI was presented in the Consolidated Income Statement with an offset for the amount of the total OTTI that was recognized in OCI.</t>
  </si>
  <si>
    <t>For the three and nine months ended September 30, 2013 and 2012, the Company determined that no securities contained credit losses.</t>
  </si>
  <si>
    <t>Private Label</t>
  </si>
  <si>
    <t>Mortgage-Backed</t>
  </si>
  <si>
    <t>Beginning balance of impairment losses held in other comprehensive income</t>
  </si>
  <si>
    <t>Current period other-than temporary impairment credit losses recognized through earnings</t>
  </si>
  <si>
    <t>Reductions for securities sold during the period</t>
  </si>
  <si>
    <t>Additions or reductions in credit losses due to change of intent to sell</t>
  </si>
  <si>
    <t>Reductions for increases in cash flows to be collected on impaired securities</t>
  </si>
  <si>
    <t>Ending balance of net unrealized gains and (losses) held in other comprehensive income</t>
  </si>
  <si>
    <t>FAIR VALUE OF FINANCIAL INSTRUMENTS</t>
  </si>
  <si>
    <t>The estimated fair value of the Company’s financial instruments is as follows:</t>
  </si>
  <si>
    <t>Carrying</t>
  </si>
  <si>
    <t>Amount</t>
  </si>
  <si>
    <t>Level 1</t>
  </si>
  <si>
    <t>Level 2</t>
  </si>
  <si>
    <t>Level 3</t>
  </si>
  <si>
    <t>Financial assets:</t>
  </si>
  <si>
    <t>Derivatives (1)</t>
  </si>
  <si>
    <t>Loans, net</t>
  </si>
  <si>
    <t>Financial liabilities:</t>
  </si>
  <si>
    <t>Customer repurchases</t>
  </si>
  <si>
    <t>Derivatives (2)</t>
  </si>
  <si>
    <t>Included in other assets.</t>
  </si>
  <si>
    <t>Included in other liabilities.</t>
  </si>
  <si>
    <t>Interest rate risk</t>
  </si>
  <si>
    <t>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t>
  </si>
  <si>
    <t>Interest rate risk exposure is measured using interest rate sensitivity analysis to determine the change in net portfolio value and net interest income resulting from hypothetical changes in interest rates. If potential changes to net portfolio value and net interest income resulting from hypothetical interest rate changes are not within the limits established by the Board of Directors, the Board of Directors may direct Management to adjust the asset and liability mix to bring interest rate risk within Board-approved limits. As of September 30, 2013, the Company’s interest rate risk profile was within Board-approved limits.</t>
  </si>
  <si>
    <t>Each of the Company’s subsidiary banks has an Asset and Liability Management Committee charged with managing interest rate risk within Board-approved limits. Such limits may vary by bank based on local strategy and other considerations, but in all cases, are structured to prohibit an interest rate risk profile that is significantly asset or liability sensitive. There also exists an Asset and Liability Management Committee at the holding company level that reviews the interest rate risk of each subsidiary bank, as well as an aggregated position for the entire Company.</t>
  </si>
  <si>
    <t>Fair value of commitments</t>
  </si>
  <si>
    <t>The estimated fair value of standby letters of credit outstanding at September 30, 2013 and December 31, 2012 was insignificant. Loan commitments on which the committed interest rates were less than the current market rate are also insignificant at September 30, 2013 and December 31, 2012.</t>
  </si>
  <si>
    <t>Income Taxes</t>
  </si>
  <si>
    <t>Income Tax Disclosure [Abstract]</t>
  </si>
  <si>
    <t>12. INCOME TAXES</t>
  </si>
  <si>
    <t>Deferred tax assets and liabilities are included in the Consolidated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r>
      <t xml:space="preserve">Although realization is not assured, the Company believes that the realization of the recognized net deferred tax asset of $79.6 million at September 30, 2013 is more likely than not based on expectations as to future taxable income and based on available tax planning strategies as defined in FASB ASC 740, </t>
    </r>
    <r>
      <rPr>
        <i/>
        <sz val="10"/>
        <color theme="1"/>
        <rFont val="Times New Roman"/>
        <family val="1"/>
      </rPr>
      <t>Income Taxes</t>
    </r>
    <r>
      <rPr>
        <sz val="10"/>
        <color theme="1"/>
        <rFont val="Times New Roman"/>
        <family val="1"/>
      </rPr>
      <t xml:space="preserve"> (“ASC 740”), that could be implemented if necessary to prevent a carryforward from expiring.</t>
    </r>
  </si>
  <si>
    <t>Based on its internal analysis, the Company believes that it is more likely than not that the Company will fully utilize deferred federal tax assets pertaining to the existing net operating loss carryforwards and any net operating loss (“NOL”) that would be created by the reversal of the future net deductions that have not yet been taken on a tax return.</t>
  </si>
  <si>
    <t>The Company’s effective tax rate was 24.8% and 30.1% for the three months ended September 30, 2013 and 2012, respectively, and 21.6% and 28.4% for the nine months ended September 30, 2013 and 2012, respectively. The reduction in the effective tax rate from the first three quarters of 2012, compared to the first three quarters of 2013 is primarily due to the bargain purchase gain related to the Centennial acquisition, low income housing tax credits, an increase in tax exempt income from revenue from municipal obligations, as well as a reduction in the deferred tax valuation allowance for capital loss carryovers arising from transactions that resulted in capital gains.</t>
  </si>
  <si>
    <t>At September 30, 2013, the Company has a deferred tax valuation allowance of $5.2 million (compared to $8.0 million at December 31, 2012).</t>
  </si>
  <si>
    <t>The deferred tax asset related to state net operating loss carryovers outstanding at September 30, 2013 is comprised of $1.9 million of tax benefits from Arizona net operating loss carryovers that began to expire in 2013. All of the Company’s remaining California net operating loss carryforwards have been utilized in 2013.</t>
  </si>
  <si>
    <t>Uncertain Tax Position</t>
  </si>
  <si>
    <t>The Company files income tax returns in the U.S. federal jurisdiction and in various states. With few exceptions, the Company is no longer subject to U.S. federal, state or local tax examinations by tax authorities for years before 2008.</t>
  </si>
  <si>
    <t>The Company would recognize interest accrued related to unrecognized tax benefits in tax expense. The Company has not recognized or accrued any interest or penalties for the three and nine month periods ended September 30, 2013 and 2012.</t>
  </si>
  <si>
    <t>Management believes that the Company has appropriate support for the income tax positions taken and to be taken on its tax returns and that its accruals for tax liabilities are adequate for all open years based on an assessment of many factors, including past experience and interpretation of tax law applied to the facts of each matter.</t>
  </si>
  <si>
    <t>Segments</t>
  </si>
  <si>
    <t>Segment Reporting [Abstract]</t>
  </si>
  <si>
    <t>13. SEGMENTS</t>
  </si>
  <si>
    <t>The Company provides a full range of banking and related financial services through its consolidated subsidiaries. Applicable guidance provides that the identification of reportable segments be on the basis of discrete business units and their financial information to the extent such units are reviewed by the entity’s chief decision maker.</t>
  </si>
  <si>
    <t>At September 30, 2013, the Company consists of the following segments: “Western Alliance Bank,” “Bank of Nevada,” “Torrey Pines Bank” and “Other” (Western Alliance Bancorporation holding company, WAEF, LVSP, Shine Investment Advisory Services, Inc. until October 31, 2012, and the discontinued operations).</t>
  </si>
  <si>
    <t>Transactions between segments consist primarily of borrowed funds and loan participations. Federal funds purchased and sold and other borrowed funding transactions that resulted in inter-segment profits were eliminated for reporting consolidated results of operations. Loan participations were recorded at par value with no resulting gain or loss. The Company allocated centrally provided services to the operating segments based upon estimated usage of those services.</t>
  </si>
  <si>
    <t>The following is a summary of selected operating segment information as of and for the three and nine month periods ended September 30, 2013 and 2012:</t>
  </si>
  <si>
    <t>Western Alliance Bancorporation and Subsidiaries</t>
  </si>
  <si>
    <t>Operating Segment Results</t>
  </si>
  <si>
    <t>Unaudited</t>
  </si>
  <si>
    <t>Inter-</t>
  </si>
  <si>
    <t>segment</t>
  </si>
  <si>
    <t>Consoli-</t>
  </si>
  <si>
    <t>Western</t>
  </si>
  <si>
    <t>Bank</t>
  </si>
  <si>
    <t>Torrey</t>
  </si>
  <si>
    <t>elimi-</t>
  </si>
  <si>
    <t>dated</t>
  </si>
  <si>
    <t>Alliance Bank</t>
  </si>
  <si>
    <t>of Nevada</t>
  </si>
  <si>
    <t>Pines Bank*</t>
  </si>
  <si>
    <t>nations</t>
  </si>
  <si>
    <t>Company</t>
  </si>
  <si>
    <t>(dollars in millions)</t>
  </si>
  <si>
    <t>At September 30, 2013</t>
  </si>
  <si>
    <t>(917.4</t>
  </si>
  <si>
    <t>Held for sale loans</t>
  </si>
  <si>
    <t>Gross loans and deferred fees, net</t>
  </si>
  <si>
    <t>(43.0</t>
  </si>
  <si>
    <t>Less: Allowance for credit losses</t>
  </si>
  <si>
    <t>(28.0</t>
  </si>
  <si>
    <t>(51.0</t>
  </si>
  <si>
    <t>(18.3</t>
  </si>
  <si>
    <t>(0.6</t>
  </si>
  <si>
    <t>(97.9</t>
  </si>
  <si>
    <t>Goodwill and intangible assets</t>
  </si>
  <si>
    <t>(14.9</t>
  </si>
  <si>
    <t>Borrowings</t>
  </si>
  <si>
    <t>Stockholders’ equity</t>
  </si>
  <si>
    <t>(855.4</t>
  </si>
  <si>
    <t>No. of branches</t>
  </si>
  <si>
    <t>Three Months Ended September 30, 2013:</t>
  </si>
  <si>
    <t>Net interest income (expense)</t>
  </si>
  <si>
    <t>(2,139</t>
  </si>
  <si>
    <t>Provision for (recovery of) credit losses</t>
  </si>
  <si>
    <t>(6,918</t>
  </si>
  <si>
    <t>(1,746</t>
  </si>
  <si>
    <t>Net interest income (expense) after provision for credit losses</t>
  </si>
  <si>
    <t>(393</t>
  </si>
  <si>
    <t>Non-interest income</t>
  </si>
  <si>
    <t>(4,527</t>
  </si>
  <si>
    <t>Non-interest expense</t>
  </si>
  <si>
    <t>(15,520</t>
  </si>
  <si>
    <t>(18,799</t>
  </si>
  <si>
    <t>(11,949</t>
  </si>
  <si>
    <t>(7,934</t>
  </si>
  <si>
    <t>(49,675</t>
  </si>
  <si>
    <t>Income (loss) from continuing operations before income taxes</t>
  </si>
  <si>
    <t>(5,413</t>
  </si>
  <si>
    <t>Income tax expense (benefit)</t>
  </si>
  <si>
    <t>(2,946</t>
  </si>
  <si>
    <t>Income (loss) from continuing operations</t>
  </si>
  <si>
    <t>(2,467</t>
  </si>
  <si>
    <t>Loss from discontinued operations, net</t>
  </si>
  <si>
    <t>Net income (loss)</t>
  </si>
  <si>
    <t>(2,496</t>
  </si>
  <si>
    <t>Nine Months Ended September 30, 2013:</t>
  </si>
  <si>
    <t>(4,262</t>
  </si>
  <si>
    <t>(5,514</t>
  </si>
  <si>
    <t>(5,556</t>
  </si>
  <si>
    <t>(12,154</t>
  </si>
  <si>
    <t>(45,688</t>
  </si>
  <si>
    <t>(52,724</t>
  </si>
  <si>
    <t>(35,876</t>
  </si>
  <si>
    <t>(23,001</t>
  </si>
  <si>
    <t>(145,135</t>
  </si>
  <si>
    <t>(24,232</t>
  </si>
  <si>
    <t>(12,343</t>
  </si>
  <si>
    <t>(11,889</t>
  </si>
  <si>
    <t>(12,049</t>
  </si>
  <si>
    <t>*</t>
  </si>
  <si>
    <t>Excludes discontinued operations.</t>
  </si>
  <si>
    <t>of Nevada</t>
  </si>
  <si>
    <t>At September 30, 2012</t>
  </si>
  <si>
    <t>(794.2</t>
  </si>
  <si>
    <t>(42.9</t>
  </si>
  <si>
    <t>(20.4</t>
  </si>
  <si>
    <t>(59.5</t>
  </si>
  <si>
    <t>(17.5</t>
  </si>
  <si>
    <t>(97.4</t>
  </si>
  <si>
    <t>(10.8</t>
  </si>
  <si>
    <t>(729.1</t>
  </si>
  <si>
    <t>Three Months Ended September 30, 2012:</t>
  </si>
  <si>
    <t>(2,015</t>
  </si>
  <si>
    <t>(2,952</t>
  </si>
  <si>
    <t>(11,980</t>
  </si>
  <si>
    <t>(16,467</t>
  </si>
  <si>
    <t>(11,082</t>
  </si>
  <si>
    <t>(10,966</t>
  </si>
  <si>
    <t>(47,543</t>
  </si>
  <si>
    <t>(8,334</t>
  </si>
  <si>
    <t>(3,029</t>
  </si>
  <si>
    <t>(5,305</t>
  </si>
  <si>
    <t>(5,548</t>
  </si>
  <si>
    <t>Nine Months Ended September 30, 2012:</t>
  </si>
  <si>
    <t>(6,216</t>
  </si>
  <si>
    <t>(7,540</t>
  </si>
  <si>
    <t>Noninterest expense</t>
  </si>
  <si>
    <t>(35,986</t>
  </si>
  <si>
    <t>(53,437</t>
  </si>
  <si>
    <t>(33,492</t>
  </si>
  <si>
    <t>(24,496</t>
  </si>
  <si>
    <t>(139,871</t>
  </si>
  <si>
    <t>(22,173</t>
  </si>
  <si>
    <t>(9,175</t>
  </si>
  <si>
    <t>(12,998</t>
  </si>
  <si>
    <t>(13,684</t>
  </si>
  <si>
    <t>Subsequent Events</t>
  </si>
  <si>
    <t>Subsequent Events [Abstract]</t>
  </si>
  <si>
    <t>14. SUBSEQUENT EVENTS</t>
  </si>
  <si>
    <t>On October 1, 2013, the Company completed the sale of certain receivables related to its discontinued affinity credit card business, PartnersFirst. These receivables were classified as held for sale and totaled $25.4 million as of September 30, 2013. No significant gain or loss was recognized as a result of this transaction.</t>
  </si>
  <si>
    <t>Management has reviewed events occurring through the date the financial statements were available to be issued and other than the subsequent event disclosed above, no other subsequent events have occurred that would require accrual or disclosure.</t>
  </si>
  <si>
    <t>Summary of Significant Accounting Policies (Policies)</t>
  </si>
  <si>
    <t>Nature of Operations</t>
  </si>
  <si>
    <t>Basis of Presentation</t>
  </si>
  <si>
    <t>Use of Estimates</t>
  </si>
  <si>
    <t>Interim Financial Information</t>
  </si>
  <si>
    <t>Business Combinations</t>
  </si>
  <si>
    <t>Derivative Financial Instruments</t>
  </si>
  <si>
    <t>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on the Consolidated Balance Sheets,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t>
  </si>
  <si>
    <t>Commitments and Letters of Credit</t>
  </si>
  <si>
    <t>Fair Values of Financial Instruments</t>
  </si>
  <si>
    <t>Recent Accounting Pronouncements</t>
  </si>
  <si>
    <r>
      <t xml:space="preserve">In January 2013, the FASB issued guidance within Accounting Standards Update (“ASU”) 2013-01, </t>
    </r>
    <r>
      <rPr>
        <i/>
        <sz val="10"/>
        <color theme="1"/>
        <rFont val="Times New Roman"/>
        <family val="1"/>
      </rPr>
      <t>Clarifying the Scope of Disclosures about Offsetting Assets and Liabilities</t>
    </r>
    <r>
      <rPr>
        <sz val="10"/>
        <color theme="1"/>
        <rFont val="Times New Roman"/>
        <family val="1"/>
      </rPr>
      <t xml:space="preserve">. The amendments in ASU 2013-01 to Topic 210, </t>
    </r>
    <r>
      <rPr>
        <i/>
        <sz val="10"/>
        <color theme="1"/>
        <rFont val="Times New Roman"/>
        <family val="1"/>
      </rPr>
      <t>Balance Sheet,</t>
    </r>
    <r>
      <rPr>
        <sz val="10"/>
        <color theme="1"/>
        <rFont val="Times New Roman"/>
        <family val="1"/>
      </rPr>
      <t xml:space="preserve"> clarify that the scope of ASU 2011-11, </t>
    </r>
    <r>
      <rPr>
        <i/>
        <sz val="10"/>
        <color theme="1"/>
        <rFont val="Times New Roman"/>
        <family val="1"/>
      </rPr>
      <t>Disclosures about Offsetting Assets and Liabilities</t>
    </r>
    <r>
      <rPr>
        <sz val="10"/>
        <color theme="1"/>
        <rFont val="Times New Roman"/>
        <family val="1"/>
      </rPr>
      <t>, would apply to derivatives including bifurcated embedded derivatives, repurchase and reverse agreements, and securities borrowing and lending transactions that are either offset or subject to a master netting arrangement. The amendments are effective for fiscal years beginning on or after January 1, 2013, and interim periods within those annual periods. The adoption of this guidance did not have a material impact on the Company’s Consolidated Income Statement, Consolidated Balance Sheet, or Consolidated Cash Flows.</t>
    </r>
  </si>
  <si>
    <r>
      <t xml:space="preserve">In February 2013, the FASB issued guidance within ASU 2013-02, </t>
    </r>
    <r>
      <rPr>
        <i/>
        <sz val="10"/>
        <color theme="1"/>
        <rFont val="Times New Roman"/>
        <family val="1"/>
      </rPr>
      <t>Reporting of Amounts Reclassified Out of Accumulated Other Comprehensive Income</t>
    </r>
    <r>
      <rPr>
        <sz val="10"/>
        <color theme="1"/>
        <rFont val="Times New Roman"/>
        <family val="1"/>
      </rPr>
      <t xml:space="preserve">. The amendments in ASU 2013-02 to Topic 220, </t>
    </r>
    <r>
      <rPr>
        <i/>
        <sz val="10"/>
        <color theme="1"/>
        <rFont val="Times New Roman"/>
        <family val="1"/>
      </rPr>
      <t>Comprehensive Income,</t>
    </r>
    <r>
      <rPr>
        <sz val="10"/>
        <color theme="1"/>
        <rFont val="Times New Roman"/>
        <family val="1"/>
      </rPr>
      <t xml:space="preserve"> update, supersede and replace the presentation requirements for reclassifications out of accumulated other comprehensive income in ASUs 2011-05 and 2011-12. The amendments require an entity to provide additional information about reclassifications out of accumulated other comprehensive income. The amendments are effective prospectively for reporting periods beginning after December 15, 2012. The adoption of this guidance did not have a material impact on the Company’s Consolidated Income Statement, its Consolidated Balance Sheet, or Consolidated Cash Flows and only impacted the presentation of other comprehensive income in the Consolidated Financial Statements.</t>
    </r>
  </si>
  <si>
    <r>
      <t xml:space="preserve">In February 2013, the FASB issued guidance within ASU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e amendments in ASU 2013-04 to Topic 405, </t>
    </r>
    <r>
      <rPr>
        <i/>
        <sz val="10"/>
        <color theme="1"/>
        <rFont val="Times New Roman"/>
        <family val="1"/>
      </rPr>
      <t>Liabilities,</t>
    </r>
    <r>
      <rPr>
        <sz val="10"/>
        <color theme="1"/>
        <rFont val="Times New Roman"/>
        <family val="1"/>
      </rPr>
      <t xml:space="preserve"> provide guidance for the recognition, measurement, and disclosure of obligations resulting from joint and several liability arrangements for which the total amount of the obligation within the scope of the Update is fixed at the reporting date, except for obligations addressed with existing GAAP. The guidance requires an entity to measure those obligations as the sum of the amount the reporting entity agreed to pay on behalf of its co-obligors. The guidance also requires an entity to disclose the nature and amount of the obligation, as well as other information about those obligations. The amendment is effective retrospectively for reporting periods beginning after December 15, 2013. Early adoption is permitted. The adoption of this guidance is not expected to have a material impact on the Company’s Consolidated Income Statement, Consolidated Balance Sheet, or  Consolidated Cash Flows.</t>
    </r>
  </si>
  <si>
    <t>Acquisitions and Dispositions (Tables)</t>
  </si>
  <si>
    <t>Schedule of Recognized Amounts of Identifiable Assets and Liabilities Assumed</t>
  </si>
  <si>
    <t>Investment securities - avaialable-for-sale</t>
  </si>
  <si>
    <t>Cash acquired, net of cash consideration paid of $57.5 million represents the net cash and cash equivalents acquired of $21.2 million as part of the acquisition</t>
  </si>
  <si>
    <t>Summary of Business Acquisition Pro-forma Information as Results of Operations</t>
  </si>
  <si>
    <t>Summary of Operating Results of Discontinued Operations</t>
  </si>
  <si>
    <t>Investment Securities (Tables)</t>
  </si>
  <si>
    <t>Carrying Amounts and Fair Values of Securities Available-for-Sale</t>
  </si>
  <si>
    <t>Carrying Amounts and Fair Values of Securities Held-to-Maturity</t>
  </si>
  <si>
    <t>—</t>
  </si>
  <si>
    <t>Unrealized Losses and Fair Value of Investment Securities in Continuous Unrealized Loss Position</t>
  </si>
  <si>
    <t>Amortized Cost and Fair Value of Investment Securities by Contractual Maturities</t>
  </si>
  <si>
    <t>Investment Securities by Credit Rating Type</t>
  </si>
  <si>
    <t>Gross Gains and (Losses) on Sales of Investment Securities</t>
  </si>
  <si>
    <t>Loans, Leases and Allowance For Credit Losses (Tables)</t>
  </si>
  <si>
    <t>Schedule of Held for Investment Loan Portfolio Composition of Loans, Leases and Allowance for Credit Losses</t>
  </si>
  <si>
    <t>Contractual Aging of Loan Portfolio by Class of Loans Including Loans Held for Sale and Excluding Deferred Fees/Costs</t>
  </si>
  <si>
    <t>Summary of Recorded Investment in Nonaccrual Loans and Loans Past Due 90 Days Still Accruing Interest by Loan Class</t>
  </si>
  <si>
    <t>Loans past</t>
  </si>
  <si>
    <t>due 90 days</t>
  </si>
  <si>
    <t>or more and</t>
  </si>
  <si>
    <t>Recorded Investment and Delinquency Status by Class of Loans Including Loans Held For Sale and Excluding Deferred Fees by Risk Rating</t>
  </si>
  <si>
    <t>The following tables present the recorded investment and delinquency status by class of loans including loans held for sale and excluding deferred fees by risk rating:</t>
  </si>
  <si>
    <t>Recorded Investment in Loans Classified as Impaired</t>
  </si>
  <si>
    <t>Impaired Loans by Loan Class</t>
  </si>
  <si>
    <t>Average Investment in Impaired Loans by Loan Class</t>
  </si>
  <si>
    <t>Interest Income on Impaired Loans by Loan Class</t>
  </si>
  <si>
    <t>Tabular Disclosure of Nonperforming Assets</t>
  </si>
  <si>
    <t>Schedule of Contractually Required Payments Receivable, Cash Flow Expected to be Collected and Estimated Fair Value of Loans Acquired</t>
  </si>
  <si>
    <t>Contractually required payments :</t>
  </si>
  <si>
    <t>Changes in Accretable Yield for Loans Acquired With Deteriorated Credit Quality</t>
  </si>
  <si>
    <t>Allowances for Credit Losses</t>
  </si>
  <si>
    <t>Summary of Impairment Method Information Related to Loans and Allowance for Credit Losses</t>
  </si>
  <si>
    <t>Loans Held for Investment as of December 31, 2012:</t>
  </si>
  <si>
    <t>Troubled Debt Restructured Loans by Loan Class</t>
  </si>
  <si>
    <t>Recorded  Investment</t>
  </si>
  <si>
    <t>Troubled Debt Restructured Loans by Class for Which There was a Payment Default</t>
  </si>
  <si>
    <t>Other Assets Acquired through Foreclosure (Tables)</t>
  </si>
  <si>
    <t>Changes in Other Assets Acquired through Foreclosure</t>
  </si>
  <si>
    <t>Other Borrowings and Other Liabilities (Tables)</t>
  </si>
  <si>
    <t>Summary of Borrowings</t>
  </si>
  <si>
    <t>Commitments and Contingencies (Tables)</t>
  </si>
  <si>
    <t>Summary of Contractual Amounts for Unfunded Commitments and Letters of Credit</t>
  </si>
  <si>
    <t>Accumulated Other Comprehensive Income (Tables)</t>
  </si>
  <si>
    <t>Summary of Changes in Accumulated Other Comprehensive Income</t>
  </si>
  <si>
    <t>Schedule of Reclassifications Out of Accumulated Other Comprehensive Income</t>
  </si>
  <si>
    <t>Earnings Per Share (Tables)</t>
  </si>
  <si>
    <t>Basic and Diluted Earnings Per Share, Based on Weighted Average Outstanding Shares</t>
  </si>
  <si>
    <t>Fair Value Accounting (Tables)</t>
  </si>
  <si>
    <t>Gains and Losses from Fair Value Changes Included in Consolidated Statement of Operations</t>
  </si>
  <si>
    <t>Gains and Losses from Fair Value Changes on Securities Measured at Fair Value</t>
  </si>
  <si>
    <t>Fair Value of Assets and Liabilities</t>
  </si>
  <si>
    <t>Change in Level 3 Liabilities Measured at Fair Value on Recurring Basis</t>
  </si>
  <si>
    <t>Assets Measured at Fair Value on Nonrecurring Basis</t>
  </si>
  <si>
    <t>The following table presents such assets carried on the Consolidated Balance Sheet by caption and by level within the ASC 825 hierarchy:</t>
  </si>
  <si>
    <t>Debt Security Credit Losses Recognized in Other Comprehensive Income/Earnings</t>
  </si>
  <si>
    <t>Estimated Fair Value of Financial Instruments</t>
  </si>
  <si>
    <t>Segments (Tables)</t>
  </si>
  <si>
    <t>Operating Segment Information</t>
  </si>
  <si>
    <t>Summary of Significant Accounting Policies - Additional Information (Detail)</t>
  </si>
  <si>
    <t>1 Months Ended</t>
  </si>
  <si>
    <t>Oct. 31, 2012</t>
  </si>
  <si>
    <t>Oct. 17, 2012</t>
  </si>
  <si>
    <t>Subsidiary</t>
  </si>
  <si>
    <t>Significant Of Accounting Policies [Line Items]</t>
  </si>
  <si>
    <t>Number of unconsolidated subsidiaries</t>
  </si>
  <si>
    <t>Percentage of interest held by Company in Shine Investment Advisory Services Inc.</t>
  </si>
  <si>
    <t>Business acquisition date</t>
  </si>
  <si>
    <t>Number of wholly-owned subsidiaries</t>
  </si>
  <si>
    <t>Minimum period of internal loss allowance calculation model</t>
  </si>
  <si>
    <t>'1 year</t>
  </si>
  <si>
    <t>Maximum period of internal loss allowance calculation model</t>
  </si>
  <si>
    <t>'5 years</t>
  </si>
  <si>
    <t>Western Alliance Bank [Member]</t>
  </si>
  <si>
    <t>Torrey Pines Bank [Member]</t>
  </si>
  <si>
    <t>Bank of Nevada [Member]</t>
  </si>
  <si>
    <t>Minimum [Member]</t>
  </si>
  <si>
    <t>Period of collateral valuation analysis</t>
  </si>
  <si>
    <t>'6 months</t>
  </si>
  <si>
    <t>Maximum [Member]</t>
  </si>
  <si>
    <t>'12 months</t>
  </si>
  <si>
    <t>Acquisitions and Dispositions - Additional Information (Detail) (USD $)</t>
  </si>
  <si>
    <t>Apr. 30, 2013</t>
  </si>
  <si>
    <t>Business Acquisition [Line Items]</t>
  </si>
  <si>
    <t>Payment for equity interests</t>
  </si>
  <si>
    <t>Acquisition related expenses</t>
  </si>
  <si>
    <t>Bargain purchase gain</t>
  </si>
  <si>
    <t>Loans receivable not acquired by the company</t>
  </si>
  <si>
    <t>Number of wholly owned subsidiaries</t>
  </si>
  <si>
    <t>Outstanding credit card loans</t>
  </si>
  <si>
    <t>Centennial [Member]</t>
  </si>
  <si>
    <t>Combined assets</t>
  </si>
  <si>
    <t>Combined deposits</t>
  </si>
  <si>
    <t>Acquisition related costs</t>
  </si>
  <si>
    <t>Acquisitions and Dispositions - Schedule of Recognized Amounts of Identifiable Assets and Liabilities Assumed (Detail) (USD $)</t>
  </si>
  <si>
    <t>Federal funds sold</t>
  </si>
  <si>
    <t>Investment securities-available-for-sale</t>
  </si>
  <si>
    <t>Deferred tax assets</t>
  </si>
  <si>
    <t>Consideration paid</t>
  </si>
  <si>
    <t>Acquisitions and Dispositions - Schedule of Recognized Amounts of Identifiable Assets and Liabilities Assumed (Parenthetical) (Detail) (USD $)</t>
  </si>
  <si>
    <t>Net cash consideration paid</t>
  </si>
  <si>
    <t>Cash and Cash Equivalents [Member]</t>
  </si>
  <si>
    <t>Acquisitions and Dispositions - Summary of Business Acquisition Pro-forma Information as Results of Operations (Detail) (USD $)</t>
  </si>
  <si>
    <t>Business Combinations [Abstract]</t>
  </si>
  <si>
    <t>Net Interest income</t>
  </si>
  <si>
    <t>Non Interest income</t>
  </si>
  <si>
    <t>Earnings per share-basic</t>
  </si>
  <si>
    <t>Earnings per share-diluted</t>
  </si>
  <si>
    <t>Acquisitions and Dispositions - Summary of Business Acquisition Pro-forma Information as Results of Operations (Parenthetical) (Detail) (USD $)</t>
  </si>
  <si>
    <t>Business Acquisition, Pro Forma Information, Nonrecurring Adjustment [Line Items]</t>
  </si>
  <si>
    <t>Accretion (or amortization) of fair market value adjustments</t>
  </si>
  <si>
    <t>Merger/restructure related costs</t>
  </si>
  <si>
    <t>Acquisitions and Dispositions - Summary of Operating Results of Discontinued Operations (Detail) (USD $)</t>
  </si>
  <si>
    <t>Discontinued Operations And Disposal Groups [Abstract]</t>
  </si>
  <si>
    <t>Investment Securities - Carrying Amounts and Fair Values of Securities Held-to-Maturity (Detail) (USD $)</t>
  </si>
  <si>
    <t>Schedule of Held-to-maturity Securities [Line Items]</t>
  </si>
  <si>
    <t>Held-to-maturity, Amortized Cost</t>
  </si>
  <si>
    <t>Held-to-maturity, Gross Unrealized Gains</t>
  </si>
  <si>
    <t>Held-to-maturity, Gross Unrealized (Losses)</t>
  </si>
  <si>
    <t>Held-to-maturity, Fair Value</t>
  </si>
  <si>
    <t>Collateralized Debt Obligations [Member]</t>
  </si>
  <si>
    <t>Corporate Bonds [Member]</t>
  </si>
  <si>
    <t>Municipal Obligations [Member]</t>
  </si>
  <si>
    <t>Other [Member]</t>
  </si>
  <si>
    <t>CRA Investments [Member]</t>
  </si>
  <si>
    <t>Investment Securities - Carrying Amounts and Fair Values of Securities Available-for-Sale (Detail) (USD $)</t>
  </si>
  <si>
    <t>Dec. 31, 2011</t>
  </si>
  <si>
    <t>Schedule of Available-for-sale Securities [Line Items]</t>
  </si>
  <si>
    <t>Available-for-sale, Amortized Cost</t>
  </si>
  <si>
    <t>Available-for-sale, OTTI Recognized in Other Comprehensive Income</t>
  </si>
  <si>
    <t>Available-for-sale, Gross Unrealized Gains</t>
  </si>
  <si>
    <t>Available-for-sale, Gross Unrealized (Losses)</t>
  </si>
  <si>
    <t>Available for sale Total, Estimated Fair Value</t>
  </si>
  <si>
    <t>Direct U.S. Obligations and GSE Residential Mortgage-backed Securities [Member]</t>
  </si>
  <si>
    <t>U.S. Government-sponsored Agency Securities [Member]</t>
  </si>
  <si>
    <t>Adjustable-Rate Preferred Stock [Member]</t>
  </si>
  <si>
    <t>Mutual Funds [Member]</t>
  </si>
  <si>
    <t>Private Label Residential Mortgage-backed Securities [Member]</t>
  </si>
  <si>
    <t>Trust Preferred Securities [Member]</t>
  </si>
  <si>
    <t>Collateralized Mortgage Backed Securities [Member]</t>
  </si>
  <si>
    <t>Private Label Commercial Mortgage-backed Securities [Member]</t>
  </si>
  <si>
    <t>Investment Securities - Additional Information (Detail) (USD $)</t>
  </si>
  <si>
    <t>Corporate Bond [Member]</t>
  </si>
  <si>
    <t>Jun. 30, 2013</t>
  </si>
  <si>
    <t>Investment Identifier [Line Items]</t>
  </si>
  <si>
    <t>OTTI balance recognized in other comprehensive income sold</t>
  </si>
  <si>
    <t>OTTI balance recognized in other comprehensive income</t>
  </si>
  <si>
    <t>Securities impairment charges</t>
  </si>
  <si>
    <t>Total number of securities in an unrealized loss position</t>
  </si>
  <si>
    <t>Net unrealized loss on trust preferred securities</t>
  </si>
  <si>
    <t>Held-to-maturity, Gross Unrealized Losses</t>
  </si>
  <si>
    <t>Securities with carrying amounts were pledged</t>
  </si>
  <si>
    <t>Investment Securities - Unrealized Losses and Fair Value of Investment Securities in Continuous Unrealized Loss Position (Detail) (USD $)</t>
  </si>
  <si>
    <t>Held-to-maturity , Less Than Twelve Months, Gross Unrealized Losses</t>
  </si>
  <si>
    <t>Held-to-maturity, Less Than Twelve Months, Fair Value</t>
  </si>
  <si>
    <t>Held-to-maturity , More Than Twelve Months, Gross Unrealized Losses</t>
  </si>
  <si>
    <t>Held-to-maturity , More Than Twelve Months, Fair Value</t>
  </si>
  <si>
    <t>Available-for-sale, Less Than Twelve Months, Gross Unrealized Losses</t>
  </si>
  <si>
    <t>Available-for-sale, Less Than Twelve Months, Fair Value</t>
  </si>
  <si>
    <t>Available-for-sale, More Than Twelve Months, Gross Unrealized Losses</t>
  </si>
  <si>
    <t>Available-for-sale, More Than Twelve Months, Fair Value</t>
  </si>
  <si>
    <t>Available-for-sale, Gross Unrealized Losses</t>
  </si>
  <si>
    <t>Available-for-sale, Fair Value</t>
  </si>
  <si>
    <t>U.S. Government-Sponsored Agency Securities [Member]</t>
  </si>
  <si>
    <t>Investment Securities - Amortized Cost and Fair Value of Investment Securities by Contractual Maturities (Detail) (USD $)</t>
  </si>
  <si>
    <t>Held to maturity, Due in one year or less, Amortized Cost</t>
  </si>
  <si>
    <t>Held to maturity, After one year through five years, Amortized Cost</t>
  </si>
  <si>
    <t>Held to maturity, After five years through ten years, Amortized Cost</t>
  </si>
  <si>
    <t>Held to maturity, After ten years, Amortized Cost</t>
  </si>
  <si>
    <t>Held to maturity Total, Amortized Cost</t>
  </si>
  <si>
    <t>Available for sale, Due in one year or less, Amortized Cost</t>
  </si>
  <si>
    <t>Available for sale, After one year through five years, Amortized Cost</t>
  </si>
  <si>
    <t>Available for sale, After five years through ten years, Amortized Cost</t>
  </si>
  <si>
    <t>Available for sale, After ten years, Amortized Cost</t>
  </si>
  <si>
    <t>Available for sale Total, Amortized Cost</t>
  </si>
  <si>
    <t>Held to maturity, Due in one year or less, Estimated Fair Value</t>
  </si>
  <si>
    <t>Held to maturity, After one year through five years, Estimated Fair Value</t>
  </si>
  <si>
    <t>Held to maturity, After five years through ten years, Estimated Fair Value</t>
  </si>
  <si>
    <t>Held to maturity, After ten years, Estimated Fair Value</t>
  </si>
  <si>
    <t>Available for sale, Due in one year or less, Estimated Fair Value</t>
  </si>
  <si>
    <t>Available for sale, After one year through five years, Estimated Fair Value</t>
  </si>
  <si>
    <t>Available for sale, After five years through ten years, Estimated Fair Value</t>
  </si>
  <si>
    <t>Available for sale, After ten years, Estimated Fair Value</t>
  </si>
  <si>
    <t>Investment Securities - Investment Securities by Credit Rating Type (Detail) (USD $)</t>
  </si>
  <si>
    <t>Investment ratings position</t>
  </si>
  <si>
    <t>AAA [Member]</t>
  </si>
  <si>
    <t>AAA [Member] | Municipal Obligations [Member]</t>
  </si>
  <si>
    <t>AAA [Member] | Direct U.S. Obligations and GSE Residential Mortgage-backed Securities [Member]</t>
  </si>
  <si>
    <t>AAA [Member] | Private Label Residential Mortgage-backed Securities [Member]</t>
  </si>
  <si>
    <t>AAA [Member] | Private Label Commercial Mortgage-backed Securities [Member]</t>
  </si>
  <si>
    <t>AAA [Member] | Mutual Funds [Member]</t>
  </si>
  <si>
    <t>AAA [Member] | U.S. Government-sponsored Agency Securities [Member]</t>
  </si>
  <si>
    <t>AAA [Member] | Adjustable-Rate Preferred Stock [Member]</t>
  </si>
  <si>
    <t>AAA [Member] | Trust Preferred Securities [Member]</t>
  </si>
  <si>
    <t>AAA [Member] | Collateralized Debt Obligations [Member]</t>
  </si>
  <si>
    <t>AAA [Member] | Corporate Bonds [Member]</t>
  </si>
  <si>
    <t>AAA [Member] | Collateralized Mortgage Backed Securities [Member]</t>
  </si>
  <si>
    <t>Split-rated AAA/AA+ [Member]</t>
  </si>
  <si>
    <t>Split-rated AAA/AA+ [Member] | Municipal Obligations [Member]</t>
  </si>
  <si>
    <t>Split-rated AAA/AA+ [Member] | Direct U.S. Obligations and GSE Residential Mortgage-backed Securities [Member]</t>
  </si>
  <si>
    <t>Split-rated AAA/AA+ [Member] | Private Label Residential Mortgage-backed Securities [Member]</t>
  </si>
  <si>
    <t>Split-rated AAA/AA+ [Member] | Private Label Commercial Mortgage-backed Securities [Member]</t>
  </si>
  <si>
    <t>Split-rated AAA/AA+ [Member] | Mutual Funds [Member]</t>
  </si>
  <si>
    <t>Split-rated AAA/AA+ [Member] | U.S. Government-sponsored Agency Securities [Member]</t>
  </si>
  <si>
    <t>Split-rated AAA/AA+ [Member] | Adjustable-Rate Preferred Stock [Member]</t>
  </si>
  <si>
    <t>Split-rated AAA/AA+ [Member] | Trust Preferred Securities [Member]</t>
  </si>
  <si>
    <t>Split-rated AAA/AA+ [Member] | Collateralized Debt Obligations [Member]</t>
  </si>
  <si>
    <t>Split-rated AAA/AA+ [Member] | Corporate Bonds [Member]</t>
  </si>
  <si>
    <t>Split-rated AAA/AA+ [Member] | Collateralized Mortgage Backed Securities [Member]</t>
  </si>
  <si>
    <t>AA+ to AA- [Member]</t>
  </si>
  <si>
    <t>AA+ to AA- [Member] | Municipal Obligations [Member]</t>
  </si>
  <si>
    <t>AA+ to AA- [Member] | Direct U.S. Obligations and GSE Residential Mortgage-backed Securities [Member]</t>
  </si>
  <si>
    <t>AA+ to AA- [Member] | Private Label Residential Mortgage-backed Securities [Member]</t>
  </si>
  <si>
    <t>AA+ to AA- [Member] | Private Label Commercial Mortgage-backed Securities [Member]</t>
  </si>
  <si>
    <t>AA+ to AA- [Member] | Mutual Funds [Member]</t>
  </si>
  <si>
    <t>AA+ to AA- [Member] | U.S. Government-sponsored Agency Securities [Member]</t>
  </si>
  <si>
    <t>AA+ to AA- [Member] | Adjustable-Rate Preferred Stock [Member]</t>
  </si>
  <si>
    <t>AA+ to AA- [Member] | Trust Preferred Securities [Member]</t>
  </si>
  <si>
    <t>AA+ to AA- [Member] | Collateralized Debt Obligations [Member]</t>
  </si>
  <si>
    <t>AA+ to AA- [Member] | Corporate Bonds [Member]</t>
  </si>
  <si>
    <t>AA+ to AA- [Member] | Collateralized Mortgage Backed Securities [Member]</t>
  </si>
  <si>
    <t>A+ to A- [Member]</t>
  </si>
  <si>
    <t>A+ to A- [Member] | Municipal Obligations [Member]</t>
  </si>
  <si>
    <t>A+ to A- [Member] | Direct U.S. Obligations and GSE Residential Mortgage-backed Securities [Member]</t>
  </si>
  <si>
    <t>A+ to A- [Member] | Private Label Residential Mortgage-backed Securities [Member]</t>
  </si>
  <si>
    <t>A+ to A- [Member] | Private Label Commercial Mortgage-backed Securities [Member]</t>
  </si>
  <si>
    <t>A+ to A- [Member] | Mutual Funds [Member]</t>
  </si>
  <si>
    <t>A+ to A- [Member] | U.S. Government-sponsored Agency Securities [Member]</t>
  </si>
  <si>
    <t>A+ to A- [Member] | Adjustable-Rate Preferred Stock [Member]</t>
  </si>
  <si>
    <t>A+ to A- [Member] | Trust Preferred Securities [Member]</t>
  </si>
  <si>
    <t>A+ to A- [Member] | Collateralized Debt Obligations [Member]</t>
  </si>
  <si>
    <t>A+ to A- [Member] | Corporate Bonds [Member]</t>
  </si>
  <si>
    <t>A+ to A- [Member] | Collateralized Mortgage Backed Securities [Member]</t>
  </si>
  <si>
    <t>BBB+ to BBB- [Member]</t>
  </si>
  <si>
    <t>BBB+ to BBB- [Member] | Municipal Obligations [Member]</t>
  </si>
  <si>
    <t>BBB+ to BBB- [Member] | Direct U.S. Obligations and GSE Residential Mortgage-backed Securities [Member]</t>
  </si>
  <si>
    <t>BBB+ to BBB- [Member] | Private Label Residential Mortgage-backed Securities [Member]</t>
  </si>
  <si>
    <t>BBB+ to BBB- [Member] | Private Label Commercial Mortgage-backed Securities [Member]</t>
  </si>
  <si>
    <t>BBB+ to BBB- [Member] | Mutual Funds [Member]</t>
  </si>
  <si>
    <t>BBB+ to BBB- [Member] | U.S. Government-sponsored Agency Securities [Member]</t>
  </si>
  <si>
    <t>BBB+ to BBB- [Member] | Adjustable-Rate Preferred Stock [Member]</t>
  </si>
  <si>
    <t>BBB+ to BBB- [Member] | Trust Preferred Securities [Member]</t>
  </si>
  <si>
    <t>BBB+ to BBB- [Member] | Collateralized Debt Obligations [Member]</t>
  </si>
  <si>
    <t>BBB+ to BBB- [Member] | Corporate Bonds [Member]</t>
  </si>
  <si>
    <t>BBB+ to BBB- [Member] | Collateralized Mortgage Backed Securities [Member]</t>
  </si>
  <si>
    <t>BB+ and Below [Member]</t>
  </si>
  <si>
    <t>BB+ and Below [Member] | Municipal Obligations [Member]</t>
  </si>
  <si>
    <t>BB+ and Below [Member] | Direct U.S. Obligations and GSE Residential Mortgage-backed Securities [Member]</t>
  </si>
  <si>
    <t>BB+ and Below [Member] | Private Label Residential Mortgage-backed Securities [Member]</t>
  </si>
  <si>
    <t>BB+ and Below [Member] | Private Label Commercial Mortgage-backed Securities [Member]</t>
  </si>
  <si>
    <t>BB+ and Below [Member] | Mutual Funds [Member]</t>
  </si>
  <si>
    <t>BB+ and Below [Member] | U.S. Government-sponsored Agency Securities [Member]</t>
  </si>
  <si>
    <t>BB+ and Below [Member] | Adjustable-Rate Preferred Stock [Member]</t>
  </si>
  <si>
    <t>BB+ and Below [Member] | Trust Preferred Securities [Member]</t>
  </si>
  <si>
    <t>BB+ and Below [Member] | Collateralized Debt Obligations [Member]</t>
  </si>
  <si>
    <t>BB+ and Below [Member] | Corporate Bonds [Member]</t>
  </si>
  <si>
    <t>BB+ and Below [Member] | Collateralized Mortgage Backed Securities [Member]</t>
  </si>
  <si>
    <t>Investment Securities - Investment Securities by Credit Rating Type (Parenthetical) (Detail) (USD $)</t>
  </si>
  <si>
    <t>In Millions, unless otherwise specified</t>
  </si>
  <si>
    <t>Amortized Cost And Fair Value Debt Securities [Abstract]</t>
  </si>
  <si>
    <t>CRA investments with a carrying value</t>
  </si>
  <si>
    <t>ARPS with a carrying value</t>
  </si>
  <si>
    <t>An other investment</t>
  </si>
  <si>
    <t>Minimum percentage of investment grade mutual funds</t>
  </si>
  <si>
    <t>Investment Securities - Gross Gains and (Losses) on Sales of Investment Securities (Detail) (USD $)</t>
  </si>
  <si>
    <t>Gain (Loss) on Sales of Investments, Total</t>
  </si>
  <si>
    <t>Loans, Leases and Allowance for Credit Losses - Schedule of Held for Investment Loan Portfolio Composition of Loans, Leases and Allowance for Credit Losses (Detail) (USD $)</t>
  </si>
  <si>
    <t>Financing Receivable, Allowance for Credit Losses [Line Items]</t>
  </si>
  <si>
    <t>Held for investment, without deferred fees</t>
  </si>
  <si>
    <t>Held for investment, net of deferred fees</t>
  </si>
  <si>
    <t>Net loans</t>
  </si>
  <si>
    <t>Construction and Land Development [Member]</t>
  </si>
  <si>
    <t>Residential Real Estate [Member]</t>
  </si>
  <si>
    <t>Consumer [Member]</t>
  </si>
  <si>
    <t>Commercial [Member] | Commercial and Industrial [Member]</t>
  </si>
  <si>
    <t>Non Owner Occupied [Member] | Commercial Real Estate [Member]</t>
  </si>
  <si>
    <t>Owner Occupied [Member]</t>
  </si>
  <si>
    <t>Owner Occupied [Member] | Commercial Real Estate [Member]</t>
  </si>
  <si>
    <t>Leases [Member] | Commercial and Industrial [Member]</t>
  </si>
  <si>
    <t>Loans,Leases and Allowance for Credit Losses - Contractual Aging of Loan Portfolio by Class of Loans Including Loans Held for Sale and Excluding Deferred Fees/Costs (Detail) (USD $)</t>
  </si>
  <si>
    <t>Financing Receivable, Recorded Investment, Past Due [Line Items]</t>
  </si>
  <si>
    <t>30-59 Days Past Due</t>
  </si>
  <si>
    <t>60-89 Days Past Due</t>
  </si>
  <si>
    <t>Over 90 days Past Due</t>
  </si>
  <si>
    <t>Total Past Due</t>
  </si>
  <si>
    <t>Commercial Real Estate [Member] | Owner Occupied [Member]</t>
  </si>
  <si>
    <t>Commercial Real Estate [Member] | Non-owner Occupied [Member]</t>
  </si>
  <si>
    <t>Commercial Real Estate [Member] | Multi-Family [Member]</t>
  </si>
  <si>
    <t>Commercial and Industrial [Member] | Commercial [Member]</t>
  </si>
  <si>
    <t>Commercial and Industrial [Member] | Leases [Member]</t>
  </si>
  <si>
    <t>Construction and Land Development [Member] | Construction [Member]</t>
  </si>
  <si>
    <t>Construction and Land Development [Member] | Land [Member]</t>
  </si>
  <si>
    <t>Loans, Leases and Allowance for Credit Losses - Summary of Recorded Investment in Nonaccrual Loans and Loans Past Due 90 Days Still Accruing Interest by Loan Class (Detail) (USD $)</t>
  </si>
  <si>
    <t>Past Due/ Delinquent</t>
  </si>
  <si>
    <t>Total Non-accrual</t>
  </si>
  <si>
    <t>Loans past due 90 days or more and still accruing</t>
  </si>
  <si>
    <t>Non-owner Occupied [Member] | Commercial Real Estate [Member]</t>
  </si>
  <si>
    <t>Multi-Family [Member] | Commercial Real Estate [Member]</t>
  </si>
  <si>
    <t>Construction [Member] | Construction and Land Development [Member]</t>
  </si>
  <si>
    <t>Land [Member] | Construction and Land Development [Member]</t>
  </si>
  <si>
    <t>Non-accrual Loans [Member]</t>
  </si>
  <si>
    <t>Non-accrual Loans [Member] | Residential Real Estate [Member]</t>
  </si>
  <si>
    <t>Non-accrual Loans [Member] | Consumer [Member]</t>
  </si>
  <si>
    <t>Non-accrual Loans [Member] | Owner Occupied [Member] | Commercial Real Estate [Member]</t>
  </si>
  <si>
    <t>Non-accrual Loans [Member] | Non-owner Occupied [Member] | Commercial Real Estate [Member]</t>
  </si>
  <si>
    <t>Non-accrual Loans [Member] | Multi-Family [Member] | Commercial Real Estate [Member]</t>
  </si>
  <si>
    <t>Non-accrual Loans [Member] | Commercial [Member] | Commercial and Industrial [Member]</t>
  </si>
  <si>
    <t>Non-accrual Loans [Member] | Leases [Member] | Commercial and Industrial [Member]</t>
  </si>
  <si>
    <t>Non-accrual Loans [Member] | Construction [Member] | Construction and Land Development [Member]</t>
  </si>
  <si>
    <t>Non-accrual Loans [Member] | Land [Member] | Construction and Land Development [Member]</t>
  </si>
  <si>
    <t>Loans, Leases and Allowance for Credit Losses - Additional Information (Detail) (USD $)</t>
  </si>
  <si>
    <t>Mar. 31, 2012</t>
  </si>
  <si>
    <t>Accounts, Notes, Loans and Financing Receivable [Line Items]</t>
  </si>
  <si>
    <t>Reduction in interest income due to nonaccrual loans</t>
  </si>
  <si>
    <t>Increase (decrease) in provision and allowance for credit losses</t>
  </si>
  <si>
    <t>Loan commitments outstanding</t>
  </si>
  <si>
    <t>Loan purchases</t>
  </si>
  <si>
    <t>Transfer of affinity credit card portfolio to loans held for sale</t>
  </si>
  <si>
    <t>Commercial Leases [Member]</t>
  </si>
  <si>
    <t>Loans Acquired with Deteriorated Credit Quality [Member]</t>
  </si>
  <si>
    <t>Commercial Real Estate [Member]</t>
  </si>
  <si>
    <t>Commercial and Industrial [Member]</t>
  </si>
  <si>
    <t>Loans, Leases and Allowance for Credit Losses - Recorded Investment and Delinquency Status by Class of Loans Including Loans Held For Sale and Excluding Deferred Fees by Risk Rating (Detail) (USD $)</t>
  </si>
  <si>
    <t>Past due 30-59 days</t>
  </si>
  <si>
    <t>Past due 60-89 days</t>
  </si>
  <si>
    <t>Pass [Member]</t>
  </si>
  <si>
    <t>Pass [Member] | Residential Real Estate [Member]</t>
  </si>
  <si>
    <t>Pass [Member] | Consumer [Member]</t>
  </si>
  <si>
    <t>Pass [Member] | Owner Occupied [Member] | Commercial Real Estate [Member]</t>
  </si>
  <si>
    <t>Pass [Member] | Non-owner Occupied [Member] | Commercial Real Estate [Member]</t>
  </si>
  <si>
    <t>Pass [Member] | Multi-Family [Member] | Commercial Real Estate [Member]</t>
  </si>
  <si>
    <t>Pass [Member] | Commercial [Member] | Commercial and Industrial [Member]</t>
  </si>
  <si>
    <t>Pass [Member] | Leases [Member] | Commercial and Industrial [Member]</t>
  </si>
  <si>
    <t>Pass [Member] | Construction [Member] | Construction and Land Development [Member]</t>
  </si>
  <si>
    <t>Pass [Member] | Land [Member] | Construction and Land Development [Member]</t>
  </si>
  <si>
    <t>Special Mention [Member]</t>
  </si>
  <si>
    <t>Special Mention [Member] | Residential Real Estate [Member]</t>
  </si>
  <si>
    <t>Special Mention [Member] | Consumer [Member]</t>
  </si>
  <si>
    <t>Special Mention [Member] | Owner Occupied [Member] | Commercial Real Estate [Member]</t>
  </si>
  <si>
    <t>Special Mention [Member] | Non-owner Occupied [Member] | Commercial Real Estate [Member]</t>
  </si>
  <si>
    <t>Special Mention [Member] | Multi-Family [Member] | Commercial Real Estate [Member]</t>
  </si>
  <si>
    <t>Special Mention [Member] | Commercial [Member] | Commercial and Industrial [Member]</t>
  </si>
  <si>
    <t>Special Mention [Member] | Leases [Member] | Commercial and Industrial [Member]</t>
  </si>
  <si>
    <t>Special Mention [Member] | Construction [Member] | Construction and Land Development [Member]</t>
  </si>
  <si>
    <t>Special Mention [Member] | Land [Member] | Construction and Land Development [Member]</t>
  </si>
  <si>
    <t>Substandard [Member]</t>
  </si>
  <si>
    <t>Substandard [Member] | Residential Real Estate [Member]</t>
  </si>
  <si>
    <t>Substandard [Member] | Consumer [Member]</t>
  </si>
  <si>
    <t>Substandard [Member] | Owner Occupied [Member] | Commercial Real Estate [Member]</t>
  </si>
  <si>
    <t>Substandard [Member] | Non-owner Occupied [Member] | Commercial Real Estate [Member]</t>
  </si>
  <si>
    <t>Substandard [Member] | Multi-Family [Member] | Commercial Real Estate [Member]</t>
  </si>
  <si>
    <t>Substandard [Member] | Commercial [Member] | Commercial and Industrial [Member]</t>
  </si>
  <si>
    <t>Substandard [Member] | Leases [Member] | Commercial and Industrial [Member]</t>
  </si>
  <si>
    <t>Substandard [Member] | Construction [Member] | Construction and Land Development [Member]</t>
  </si>
  <si>
    <t>Substandard [Member] | Land [Member] | Construction and Land Development [Member]</t>
  </si>
  <si>
    <t>Doubtful [Member]</t>
  </si>
  <si>
    <t>Doubtful [Member] | Residential Real Estate [Member]</t>
  </si>
  <si>
    <t>Doubtful [Member] | Consumer [Member]</t>
  </si>
  <si>
    <t>Doubtful [Member] | Owner Occupied [Member] | Commercial Real Estate [Member]</t>
  </si>
  <si>
    <t>Doubtful [Member] | Non-owner Occupied [Member] | Commercial Real Estate [Member]</t>
  </si>
  <si>
    <t>Doubtful [Member] | Multi-Family [Member] | Commercial Real Estate [Member]</t>
  </si>
  <si>
    <t>Doubtful [Member] | Commercial [Member] | Commercial and Industrial [Member]</t>
  </si>
  <si>
    <t>Doubtful [Member] | Leases [Member] | Commercial and Industrial [Member]</t>
  </si>
  <si>
    <t>Doubtful [Member] | Construction [Member] | Construction and Land Development [Member]</t>
  </si>
  <si>
    <t>Doubtful [Member] | Land [Member] | Construction and Land Development [Member]</t>
  </si>
  <si>
    <t>Loss [Member]</t>
  </si>
  <si>
    <t>Loss [Member] | Residential Real Estate [Member]</t>
  </si>
  <si>
    <t>Loss [Member] | Consumer [Member]</t>
  </si>
  <si>
    <t>Loss [Member] | Owner Occupied [Member] | Commercial Real Estate [Member]</t>
  </si>
  <si>
    <t>Loss [Member] | Non-owner Occupied [Member] | Commercial Real Estate [Member]</t>
  </si>
  <si>
    <t>Loss [Member] | Multi-Family [Member] | Commercial Real Estate [Member]</t>
  </si>
  <si>
    <t>Loss [Member] | Commercial [Member] | Commercial and Industrial [Member]</t>
  </si>
  <si>
    <t>Loss [Member] | Leases [Member] | Commercial and Industrial [Member]</t>
  </si>
  <si>
    <t>Loss [Member] | Construction [Member] | Construction and Land Development [Member]</t>
  </si>
  <si>
    <t>Loss [Member] | Land [Member] | Construction and Land Development [Member]</t>
  </si>
  <si>
    <t>Loans, Leases and Allowance for Credit Losses - Recorded Investment in Loans Classified as Impaired (Detail) (USD $)</t>
  </si>
  <si>
    <t>Loans, Leases and Allowance for Credit Losses - Impaired Loans by Loan Class (Detail) (USD $)</t>
  </si>
  <si>
    <t>Financing Receivable, Impaired [Line Items]</t>
  </si>
  <si>
    <t>Total impaired loans by class</t>
  </si>
  <si>
    <t>Non-owner Occupied [Member]</t>
  </si>
  <si>
    <t>Loans, Leases and Allowance for Credit Losses - Average Investment in Impaired Loans by Loan Class (Detail) (USD $)</t>
  </si>
  <si>
    <t>Total average investment in impaired loans by loan class</t>
  </si>
  <si>
    <t>Loans, Leases and Allowance for Credit Losses - Interest Income on Impaired Loans by Loan Class (Detail) (USD $)</t>
  </si>
  <si>
    <t>Total interest income on impaired loans by class</t>
  </si>
  <si>
    <t>Loans, Leases and Allowance for Credit Losses - Tabular Disclosure of Nonperforming Assets (Detail) (USD $)</t>
  </si>
  <si>
    <t>Loans, Leases and Allowance for Credit Losses - Schedule of Contractually Required Payments Receivable, Cash Flow Expected to be Collected and Estimated Fair Value of Loans Acquired (Detail) (USD $)</t>
  </si>
  <si>
    <t>Certain Loans Acquired in Transfer Not Accounted for as Debt Securities Acquired During Period [Line Items]</t>
  </si>
  <si>
    <t>Contractually required payments</t>
  </si>
  <si>
    <t>Cash flows expected to be collected</t>
  </si>
  <si>
    <t>Fair value of loans acquired</t>
  </si>
  <si>
    <t>Purchased Noncredit Impaired Loans [Member]</t>
  </si>
  <si>
    <t>Commercial Real Estate [Member] | Loans Acquired with Deteriorated Credit Quality [Member]</t>
  </si>
  <si>
    <t>Commercial Real Estate [Member] | Purchased Noncredit Impaired Loans [Member]</t>
  </si>
  <si>
    <t>Residential Real Estate [Member] | Loans Acquired with Deteriorated Credit Quality [Member]</t>
  </si>
  <si>
    <t>Residential Real Estate [Member] | Purchased Noncredit Impaired Loans [Member]</t>
  </si>
  <si>
    <t>Loans, Leases and Allowance for Credit Losses - Changes in Accretable Yield for Loans Acquired With Deteriorated Credit Quality (Detail) (USD $)</t>
  </si>
  <si>
    <t>Balance at beginning of period</t>
  </si>
  <si>
    <t>Addition due to acquisitions</t>
  </si>
  <si>
    <t>Balance at end of period</t>
  </si>
  <si>
    <t>Loans, Leases and Allowance for Credit Losses - Allowances for Credit Losses (Detail) (USD $)</t>
  </si>
  <si>
    <t>Valuation Allowance [Line Items]</t>
  </si>
  <si>
    <t>Loans, Leases and Allowance for Credit Losses - Summary of Impairment Method Information Related to Loans and Allowance for Credit Losses (Detail) (USD $)</t>
  </si>
  <si>
    <t>Loans And Leases [Line Items]</t>
  </si>
  <si>
    <t>Loans, Leases and Allowance for Credit Losses - Troubled Debt Restructured Loans by Loan Class (Detail) (USD $)</t>
  </si>
  <si>
    <t>Contract</t>
  </si>
  <si>
    <t>Troubled Debt Restructured Loan Modifications by Class [Line Items]</t>
  </si>
  <si>
    <t>Number of Loans</t>
  </si>
  <si>
    <t>Pre-Modification Outstanding Recorded Investment</t>
  </si>
  <si>
    <t>Forgiven Principal Balance</t>
  </si>
  <si>
    <t>Lost Interest Income</t>
  </si>
  <si>
    <t>Post-Modification Outstanding Recorded Investment</t>
  </si>
  <si>
    <t>Waived Fees and Other Expenses</t>
  </si>
  <si>
    <t>Loans, Leases and Allowance for Credit Losses - Troubled Debt Restructured Loans by Class for Which There was Payment Default (Detail) (USD $)</t>
  </si>
  <si>
    <t>Trouble Debt Restructured Loans [Line Items]</t>
  </si>
  <si>
    <t>Recorded Investment</t>
  </si>
  <si>
    <t>Other Assets Acquired through Foreclosure - Changes in Other Assets Acquired through Foreclosure (Detail) (USD $)</t>
  </si>
  <si>
    <t>Other Real Estate And Foreclosed Assets [Abstract]</t>
  </si>
  <si>
    <t>Balance, beginning of the period, Gross Balance</t>
  </si>
  <si>
    <t>Transfers to other assets acquired through foreclosure, net, Gross Balance</t>
  </si>
  <si>
    <t>Additions from acquisition of Centennial, Gross Balance</t>
  </si>
  <si>
    <t>Proceeds from sale of other real estate owned and repossessed assets, net, Gross Balance</t>
  </si>
  <si>
    <t>Valuation adjustments, net, Gross Balance</t>
  </si>
  <si>
    <t>Gains (losses), net, Gross Balance</t>
  </si>
  <si>
    <t>Balance, end of period, Gross Balance</t>
  </si>
  <si>
    <t>Balance, beginning of the period, Valuation Allowance</t>
  </si>
  <si>
    <t>Transfers to other assets acquired through foreclosure, net, Valuation Allowance</t>
  </si>
  <si>
    <t>Additions from acquisition of Centennial, Valuation Allowance</t>
  </si>
  <si>
    <t>Proceeds from sale of other real estate owned and repossessed assets, net, Valuation Allowance</t>
  </si>
  <si>
    <t>Valuation adjustments, net, Valuation Allowance</t>
  </si>
  <si>
    <t>Gains (losses), net, Valuation Allowance</t>
  </si>
  <si>
    <t>Balance, end of period, Valuation Allowance</t>
  </si>
  <si>
    <t>Balance, beginning of the period, Net Balance</t>
  </si>
  <si>
    <t>Transfers to other assets acquired through foreclosure, net, Net Balance</t>
  </si>
  <si>
    <t>Additions from acquisition of Centennial, Net Balance</t>
  </si>
  <si>
    <t>Proceeds from sale of other real estate owned and repossessed assets, net, Net Balance</t>
  </si>
  <si>
    <t>Valuation adjustments, net, Net Balance</t>
  </si>
  <si>
    <t>Gains (losses), net, Net Balance</t>
  </si>
  <si>
    <t>Balance, end of period, Net Balance</t>
  </si>
  <si>
    <t>Other Assets Acquired through Foreclosure - Changes in Other Assets Acquired through Foreclosure (Parenthetical) (Detail) (USD $)</t>
  </si>
  <si>
    <t>Other Borrowings and Other Liabilities - Summary of Borrowings (Detail) (USD $)</t>
  </si>
  <si>
    <t>Mar. 31, 2013</t>
  </si>
  <si>
    <t>Federal Funds Purchased</t>
  </si>
  <si>
    <t>Long-term Debt, Total</t>
  </si>
  <si>
    <t>Other Borrowings and Other Liabilities - Additional Information (Detail) (USD $)</t>
  </si>
  <si>
    <t>6 Months Ended</t>
  </si>
  <si>
    <t>Dec. 31, 2010</t>
  </si>
  <si>
    <t>Weighted Average [Member]</t>
  </si>
  <si>
    <t>FHLB [Member]</t>
  </si>
  <si>
    <t>FRB [Member]</t>
  </si>
  <si>
    <t>Line of Credit Facility [Line Items]</t>
  </si>
  <si>
    <t>Short Term FHLB Advances</t>
  </si>
  <si>
    <t>Revolving Line of Credit outstanding advance</t>
  </si>
  <si>
    <t>Weighted Average Interest Rate</t>
  </si>
  <si>
    <t>Public offering</t>
  </si>
  <si>
    <t>Interest bearing on public offering</t>
  </si>
  <si>
    <t>Long-term federal home loan bank advance</t>
  </si>
  <si>
    <t>Bearing interest rate</t>
  </si>
  <si>
    <t>Federal home loan bank maturity date</t>
  </si>
  <si>
    <t>Repayment of long-term federal home loan bank advance</t>
  </si>
  <si>
    <t>Federal Home loan bank premium</t>
  </si>
  <si>
    <t>Weighted average cost on all long term debt</t>
  </si>
  <si>
    <t>Additional available credit with the entity</t>
  </si>
  <si>
    <t>Commitments and Contingencies - Additional Information (Detail) (USD $)</t>
  </si>
  <si>
    <t>12 Months Ended</t>
  </si>
  <si>
    <t>Letters of credit expiration period</t>
  </si>
  <si>
    <t>Unfunded commitments on credit cards loans held for sale</t>
  </si>
  <si>
    <t>Loss contingency for unfunded loan commitments</t>
  </si>
  <si>
    <t>Percent of commercial real estate related loans</t>
  </si>
  <si>
    <t>Percent of commercial real estate related loans secured by undeveloped land</t>
  </si>
  <si>
    <t>Percentage of first liens initial loan to value ratio</t>
  </si>
  <si>
    <t>Percent of commercial real estate loans owner occupied</t>
  </si>
  <si>
    <t>Total loans unsecured</t>
  </si>
  <si>
    <t>Total rent expense</t>
  </si>
  <si>
    <t>Commitments and Contingencies - Summary of Contractual Amounts for Unfunded Commitments and Letters of Credit (Detail) (USD $)</t>
  </si>
  <si>
    <t>Commitments [Line Items]</t>
  </si>
  <si>
    <t>Total amount</t>
  </si>
  <si>
    <t>Commitments to Extend Credit [Member]</t>
  </si>
  <si>
    <t>Credit Card Commitments and Financial Guarantees [Member]</t>
  </si>
  <si>
    <t>Standby Letters of Credit [Member]</t>
  </si>
  <si>
    <t>Commitments and Contingencies - Summary of Contractual Amounts for Unfunded Commitments and Letters of Credit (Parenthetical) (Detail) (USD $)</t>
  </si>
  <si>
    <t>Unsecured loan commitments</t>
  </si>
  <si>
    <t>Unsecured letters of credit</t>
  </si>
  <si>
    <t>Stockholders' Equity - Additional Information (Detail) (USD $)</t>
  </si>
  <si>
    <t>In Millions, except Share data, unless otherwise specified</t>
  </si>
  <si>
    <t>Restricted Stock Awards [Member]</t>
  </si>
  <si>
    <t>Stock Options [Member]</t>
  </si>
  <si>
    <t>Share-based Compensation Arrangement by Share-based Payment Award [Line Items]</t>
  </si>
  <si>
    <t>Stock options granted to certain key employees and directors</t>
  </si>
  <si>
    <t>Amount of weighted average grant date fair value of stock options granted</t>
  </si>
  <si>
    <t>Restricted stock grants vesting period</t>
  </si>
  <si>
    <t>'3 years</t>
  </si>
  <si>
    <t>Restricted shares outstanding</t>
  </si>
  <si>
    <t>Stock-based compensation expense</t>
  </si>
  <si>
    <t>Options outstanding</t>
  </si>
  <si>
    <t>Accumulated Other Comprehensive Income - Summary of Changes in Accumulated Other Comprehensive Income (Detail) (USD $)</t>
  </si>
  <si>
    <t>Accumulated Other Comprehensive Income (Loss) [Line Items]</t>
  </si>
  <si>
    <t>Unrealized Gain on Cash Flow Hedge [Member]</t>
  </si>
  <si>
    <t>Accumulated Other Comprehensive Income - Schedule of Reclassifications Out of Accumulated Other Comprehensive Income (Detail) (USD $)</t>
  </si>
  <si>
    <t>Amount reclassified from accumulated other comprehensive income</t>
  </si>
  <si>
    <t>Reclassification out of Accumulated Other Comprehensive Income [Member] | Realized Gain on Sale of Investment Securities [Member]</t>
  </si>
  <si>
    <t>Reclassification out of Accumulated Other Comprehensive Income [Member] | Income Tax Expense [Member]</t>
  </si>
  <si>
    <t>Earnings Per Share - Basic and Diluted Earnings Per Share, Based on Weighted Average Outstanding Shares (Detail) (USD $)</t>
  </si>
  <si>
    <t>Weighted average shares-basic</t>
  </si>
  <si>
    <t>Weighted average shares-diluted</t>
  </si>
  <si>
    <t>Earnings Per Share - Additional Information (Detail)</t>
  </si>
  <si>
    <t>Anti-dilutive stock options outstanding that were not included in computation of diluted earnings per common share</t>
  </si>
  <si>
    <t>Fair Value Accounting - Gains and Losses from Fair Value Changes Included in Consolidated Statement of Operations (Detail) (USD $)</t>
  </si>
  <si>
    <t>Fair Value, Option, Qualitative Disclosures Related to Election [Line Items]</t>
  </si>
  <si>
    <t>Unrealized Gain/(Loss) on Assets and Liabilities Measured at Fair Value, Net</t>
  </si>
  <si>
    <t>Interest Income on Securities</t>
  </si>
  <si>
    <t>Interest Expense on Junior Subordinated Debt</t>
  </si>
  <si>
    <t>Total Changes Included in Current-Period Earnings</t>
  </si>
  <si>
    <t>Securities Measured at Fair Value [Member]</t>
  </si>
  <si>
    <t>Junior Subordinated Debt [Member]</t>
  </si>
  <si>
    <t>Fair Value Accounting - Gains and Losses from Fair Value Changes on Securities Measured at Fair Value (Detail) (USD $)</t>
  </si>
  <si>
    <t>Fair Value Accounting - Additional Information (Detail) (USD $)</t>
  </si>
  <si>
    <t>Level 3 [Member]</t>
  </si>
  <si>
    <t>Fair Value, Assets and Liabilities Measured on Recurring and Nonrecurring Basis [Line Items]</t>
  </si>
  <si>
    <t>Aggregate fair value of junior subordinated debt</t>
  </si>
  <si>
    <t>Aggregate unpaid principal balance</t>
  </si>
  <si>
    <t>Aggregate changes in fair value of junior subordinated debt</t>
  </si>
  <si>
    <t>Debt instrument, discount rate</t>
  </si>
  <si>
    <t>Debt instrument, basis point spread</t>
  </si>
  <si>
    <t>Period of basis point spread</t>
  </si>
  <si>
    <t>'3 months</t>
  </si>
  <si>
    <t>Percentage of LIBOR</t>
  </si>
  <si>
    <t>Aggregate carrying amount of impaired loans</t>
  </si>
  <si>
    <t>Specific reserves in allowance in loan losses</t>
  </si>
  <si>
    <t>Securities containing credit losses</t>
  </si>
  <si>
    <t>Fair Value Accounting - Fair Value of Assets and Liabilities (Detail) (USD $)</t>
  </si>
  <si>
    <t>Securities available for sale</t>
  </si>
  <si>
    <t>Level 1 [Member]</t>
  </si>
  <si>
    <t>Level 2 [Member]</t>
  </si>
  <si>
    <t>Fair Value, Measurements, Recurring [Member]</t>
  </si>
  <si>
    <t>Fair Value, Measurements, Recurring [Member] | Collateralized Mortgage-Backed Securities [Member]</t>
  </si>
  <si>
    <t>Fair Value, Measurements, Recurring [Member] | Level 1 [Member]</t>
  </si>
  <si>
    <t>Fair Value, Measurements, Recurring [Member] | Level 1 [Member] | Collateralized Mortgage-Backed Securities [Member]</t>
  </si>
  <si>
    <t>Fair Value, Measurements, Recurring [Member] | Level 2 [Member]</t>
  </si>
  <si>
    <t>Fair Value, Measurements, Recurring [Member] | Level 2 [Member] | Collateralized Mortgage-Backed Securities [Member]</t>
  </si>
  <si>
    <t>Fair Value, Measurements, Recurring [Member] | Level 3 [Member]</t>
  </si>
  <si>
    <t>Fair Value, Measurements, Recurring [Member] | Level 3 [Member] | Collateralized Mortgage-Backed Securities [Member]</t>
  </si>
  <si>
    <t>Fair Value, Measurements, Recurring [Member] | Direct U.S. Obligations and GSE Residential Mortgage-Backed Securities [Member]</t>
  </si>
  <si>
    <t>Fair Value, Measurements, Recurring [Member] | Direct U.S. Obligations and GSE Residential Mortgage-Backed Securities [Member] | Level 1 [Member]</t>
  </si>
  <si>
    <t>Fair Value, Measurements, Recurring [Member] | Direct U.S. Obligations and GSE Residential Mortgage-Backed Securities [Member] | Level 2 [Member]</t>
  </si>
  <si>
    <t>Fair Value, Measurements, Recurring [Member] | Direct U.S. Obligations and GSE Residential Mortgage-Backed Securities [Member] | Level 3 [Member]</t>
  </si>
  <si>
    <t>Fair Value, Measurements, Recurring [Member] | U.S. Government-Sponsored Agency Securities [Member]</t>
  </si>
  <si>
    <t>Fair Value, Measurements, Recurring [Member] | U.S. Government-Sponsored Agency Securities [Member] | Level 1 [Member]</t>
  </si>
  <si>
    <t>Fair Value, Measurements, Recurring [Member] | U.S. Government-Sponsored Agency Securities [Member] | Level 2 [Member]</t>
  </si>
  <si>
    <t>Fair Value, Measurements, Recurring [Member] | U.S. Government-Sponsored Agency Securitie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Adjustable-Rate Preferred Stock [Member]</t>
  </si>
  <si>
    <t>Fair Value, Measurements, Recurring [Member] | Adjustable-Rate Preferred Stock [Member] | Level 1 [Member]</t>
  </si>
  <si>
    <t>Fair Value, Measurements, Recurring [Member] | Adjustable-Rate Preferred Stock [Member] | Level 2 [Member]</t>
  </si>
  <si>
    <t>Fair Value, Measurements, Recurring [Member] | Adjustable-Rate Preferred Stock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Other [Member]</t>
  </si>
  <si>
    <t>Fair Value, Measurements, Recurring [Member] | Other [Member] | Level 1 [Member]</t>
  </si>
  <si>
    <t>Fair Value, Measurements, Recurring [Member] | Other [Member] | Level 2 [Member]</t>
  </si>
  <si>
    <t>Fair Value, Measurements, Recurring [Member] | Other [Member] | Level 3 [Member]</t>
  </si>
  <si>
    <t>Fair Value, Measurements, Recurring [Member] | Private Label Commercial Mortgage-backed Securities [Member]</t>
  </si>
  <si>
    <t>Fair Value, Measurements, Recurring [Member] | Private Label Commercial Mortgage-backed Securities [Member] | Level 1 [Member]</t>
  </si>
  <si>
    <t>Fair Value, Measurements, Recurring [Member] | Private Label Commercial Mortgage-backed Securities [Member] | Level 2 [Member]</t>
  </si>
  <si>
    <t>Fair Value, Measurements, Recurring [Member] | Private Label Commercial Mortgage-backed Securities [Member] | Level 3 [Member]</t>
  </si>
  <si>
    <t>Fair Value Accounting - Change in Level 3 Liabilities Measured at Fair Value on Recurring Basis (Detail) (USD $)</t>
  </si>
  <si>
    <t>Junior subordinated debt, Fair Value</t>
  </si>
  <si>
    <t>Junior subordinated debt, Valuation Technique</t>
  </si>
  <si>
    <t>'Discounted cash flow</t>
  </si>
  <si>
    <t>Junior subordinated debt, Input Value</t>
  </si>
  <si>
    <t>Junior subordinated debt, Significant Unobservable Inputs</t>
  </si>
  <si>
    <t>'BB Corporate Bond over Treasury Index with comparable credit spread</t>
  </si>
  <si>
    <t>'Median market spreads on publicly issued trust preferreds with comparable credit risk</t>
  </si>
  <si>
    <t>Fair Value, Measurements, Recurring [Member] | Junior Subordinated Debt [Member]</t>
  </si>
  <si>
    <t>Included in earnings (or changes in net assets)</t>
  </si>
  <si>
    <t>Fair Value Accounting - Assets Measured at Fair Value on Nonrecurring Basis (Detail) (USD $)</t>
  </si>
  <si>
    <t>Fair Value, Measurements, Nonrecurring [Member]</t>
  </si>
  <si>
    <t>Fair Value, Measurements, Nonrecurring [Member] | Level 1 [Member]</t>
  </si>
  <si>
    <t>Fair Value, Measurements, Nonrecurring [Member] | Level 2 [Member]</t>
  </si>
  <si>
    <t>Fair Value, Measurements, Nonrecurring [Member] | Level 3 [Member]</t>
  </si>
  <si>
    <t>Fair Value Accounting - Debt Security Credit Losses Recognized in Other Comprehensive Income/Earnings (Detail) (USD $)</t>
  </si>
  <si>
    <t>Fair Value Accounting - Estimated Fair Value of Financial Instruments (Detail) (USD $)</t>
  </si>
  <si>
    <t>Fair Value Of Assets And Liabilities Measured On Non Recurring Basis [Line Items]</t>
  </si>
  <si>
    <t>Investment securities, Fair Value</t>
  </si>
  <si>
    <t>Investment securities, Carrying Amount</t>
  </si>
  <si>
    <t>Derivatives, Fair Value</t>
  </si>
  <si>
    <t>Loans, net, Carrying Amount</t>
  </si>
  <si>
    <t>Loans, net, Fair Value</t>
  </si>
  <si>
    <t>Deposits, Carrying Amount</t>
  </si>
  <si>
    <t>Deposits, Fair Value</t>
  </si>
  <si>
    <t>Customer repurchases, Carrying Amount</t>
  </si>
  <si>
    <t>Customer repurchases, Fair Value</t>
  </si>
  <si>
    <t>Securities sold short, Carrying Amount</t>
  </si>
  <si>
    <t>Other borrowings, Fair Value</t>
  </si>
  <si>
    <t>Other borrowings, Carrying Amount</t>
  </si>
  <si>
    <t>Junior subordinated debt, Carrying Amount</t>
  </si>
  <si>
    <t>Carrying Amount [Member]</t>
  </si>
  <si>
    <t>Income Taxes - Additional Information (Detail) (USD $)</t>
  </si>
  <si>
    <t>Operating Loss Carryforwards [Line Items]</t>
  </si>
  <si>
    <t>Realization of the recognized net deferred tax asset</t>
  </si>
  <si>
    <t>Effective tax rate</t>
  </si>
  <si>
    <t>Deferred tax valuation</t>
  </si>
  <si>
    <t>Amount recognized on interest or penalties</t>
  </si>
  <si>
    <t>Arizona [Member]</t>
  </si>
  <si>
    <t>Tax benefits from state net operating loss carry forwards</t>
  </si>
  <si>
    <t>Arizona [Member] | State [Member]</t>
  </si>
  <si>
    <t>Operating loss carryforwards expiration year</t>
  </si>
  <si>
    <t>Segments - Operating Segment Information (Detail) (USD $)</t>
  </si>
  <si>
    <t>Operating Statistics [Line Items]</t>
  </si>
  <si>
    <t>Stockholders' equity</t>
  </si>
  <si>
    <t>Operating Segments [Member] | Western Alliance Bank [Member]</t>
  </si>
  <si>
    <t>Operating Segments [Member] | Bank of Nevada [Member]</t>
  </si>
  <si>
    <t>Operating Segments [Member] | Torrey Pines Bank [Member]</t>
  </si>
  <si>
    <t>Operating Segments [Member] | Other [Member]</t>
  </si>
  <si>
    <t>Inter-segment Eliminations [Member]</t>
  </si>
  <si>
    <t>Consolidated Company [Member]</t>
  </si>
  <si>
    <t>Subsequent Events - Additional Information (Detail) (USD $)</t>
  </si>
  <si>
    <t>Subsequent Event [Line Items]</t>
  </si>
  <si>
    <t>Held for sale totale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vertAlign val="superscript"/>
      <sz val="7.5"/>
      <color theme="1"/>
      <name val="Times New Roman"/>
      <family val="1"/>
    </font>
    <font>
      <b/>
      <sz val="7.5"/>
      <color theme="1"/>
      <name val="Times New Roman"/>
      <family val="1"/>
    </font>
    <font>
      <b/>
      <i/>
      <sz val="10"/>
      <color theme="1"/>
      <name val="Times New Roman"/>
      <family val="1"/>
    </font>
    <font>
      <i/>
      <u/>
      <sz val="10"/>
      <color theme="1"/>
      <name val="Times New Roman"/>
      <family val="1"/>
    </font>
    <font>
      <b/>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0" fillId="0" borderId="11" xfId="0" applyFont="1" applyBorder="1" applyAlignment="1">
      <alignment wrapText="1"/>
    </xf>
    <xf numFmtId="0" fontId="25" fillId="0" borderId="0" xfId="0" applyFont="1" applyAlignment="1">
      <alignment horizontal="center" wrapText="1"/>
    </xf>
    <xf numFmtId="0" fontId="26" fillId="0" borderId="0" xfId="0" applyFont="1" applyAlignment="1">
      <alignment horizontal="left"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23"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8" fillId="33" borderId="0" xfId="0" applyFont="1" applyFill="1" applyAlignment="1">
      <alignment horizontal="left" vertical="top" wrapText="1" indent="1"/>
    </xf>
    <xf numFmtId="0" fontId="23" fillId="0" borderId="10" xfId="0" applyFont="1" applyBorder="1" applyAlignment="1">
      <alignment wrapText="1"/>
    </xf>
    <xf numFmtId="0" fontId="27"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vertical="top" wrapText="1"/>
    </xf>
    <xf numFmtId="0" fontId="28" fillId="0" borderId="0" xfId="0" applyFont="1" applyAlignment="1">
      <alignment horizontal="left" vertical="top" wrapText="1" indent="1"/>
    </xf>
    <xf numFmtId="0" fontId="18" fillId="33" borderId="0" xfId="0" applyFont="1" applyFill="1" applyAlignment="1">
      <alignment horizontal="left" vertical="top" wrapText="1" indent="1"/>
    </xf>
    <xf numFmtId="0" fontId="28" fillId="33" borderId="0" xfId="0" applyFont="1" applyFill="1" applyAlignment="1">
      <alignment vertical="top" wrapTex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0" fontId="27" fillId="0" borderId="0" xfId="0" applyFont="1" applyAlignment="1">
      <alignment horizontal="center"/>
    </xf>
    <xf numFmtId="0" fontId="27" fillId="0" borderId="10" xfId="0" applyFont="1" applyBorder="1" applyAlignment="1">
      <alignment horizontal="center"/>
    </xf>
    <xf numFmtId="0" fontId="27" fillId="0" borderId="12" xfId="0" applyFont="1" applyBorder="1" applyAlignment="1">
      <alignment horizontal="center"/>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15" fontId="27" fillId="0" borderId="12" xfId="0" applyNumberFormat="1" applyFont="1" applyBorder="1" applyAlignment="1">
      <alignment horizontal="center" wrapText="1"/>
    </xf>
    <xf numFmtId="0" fontId="29"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5" fillId="33" borderId="0" xfId="0" applyFont="1" applyFill="1" applyAlignment="1">
      <alignment horizontal="left" vertical="top" wrapText="1" indent="5"/>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5" fillId="0" borderId="0" xfId="0" applyFont="1" applyAlignment="1">
      <alignment horizontal="left" vertical="top" wrapText="1" indent="5"/>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0" borderId="0" xfId="0" applyFont="1" applyAlignment="1">
      <alignment horizontal="right" wrapText="1"/>
    </xf>
    <xf numFmtId="0" fontId="25" fillId="33" borderId="0" xfId="0" applyFont="1" applyFill="1" applyAlignment="1">
      <alignment horizontal="left" vertical="top" wrapText="1" indent="7"/>
    </xf>
    <xf numFmtId="0" fontId="25" fillId="0" borderId="0" xfId="0" applyFont="1" applyAlignment="1">
      <alignment horizontal="left" vertical="top" wrapText="1" indent="7"/>
    </xf>
    <xf numFmtId="0" fontId="27"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15" fontId="25" fillId="0" borderId="12" xfId="0" applyNumberFormat="1"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25" fillId="0" borderId="10" xfId="0" applyFont="1" applyBorder="1" applyAlignment="1">
      <alignment horizontal="center" wrapText="1"/>
    </xf>
    <xf numFmtId="0" fontId="29" fillId="0" borderId="0" xfId="0" applyFont="1" applyAlignment="1">
      <alignment wrapText="1"/>
    </xf>
    <xf numFmtId="0" fontId="19" fillId="0" borderId="0" xfId="0" applyFont="1" applyAlignment="1">
      <alignment horizontal="left" vertical="top" wrapText="1" indent="1"/>
    </xf>
    <xf numFmtId="0" fontId="27" fillId="0" borderId="12" xfId="0" applyFont="1" applyBorder="1"/>
    <xf numFmtId="0" fontId="27" fillId="0" borderId="0" xfId="0" applyFont="1"/>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23" fillId="33" borderId="0" xfId="0" applyFont="1" applyFill="1" applyAlignment="1">
      <alignmen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30" fillId="0" borderId="0" xfId="0" applyFont="1" applyAlignment="1">
      <alignment wrapText="1"/>
    </xf>
    <xf numFmtId="0" fontId="28" fillId="0" borderId="0" xfId="0" applyFont="1" applyAlignment="1">
      <alignment wrapText="1"/>
    </xf>
    <xf numFmtId="4" fontId="19" fillId="0" borderId="0" xfId="0" applyNumberFormat="1" applyFont="1" applyAlignment="1">
      <alignment horizontal="right" wrapText="1"/>
    </xf>
    <xf numFmtId="0" fontId="19" fillId="33" borderId="0" xfId="0" applyFont="1" applyFill="1" applyAlignment="1">
      <alignment horizontal="left" vertical="top" wrapText="1" indent="5"/>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31" fillId="0" borderId="0" xfId="0" applyFont="1" applyAlignment="1">
      <alignment wrapText="1"/>
    </xf>
    <xf numFmtId="15" fontId="27" fillId="0" borderId="12"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71987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7.42578125" bestFit="1" customWidth="1"/>
    <col min="2" max="3" width="36.5703125" bestFit="1" customWidth="1"/>
    <col min="4" max="4" width="11.28515625" customWidth="1"/>
    <col min="5" max="5" width="36.5703125" customWidth="1"/>
    <col min="6" max="6" width="11.28515625" customWidth="1"/>
    <col min="7" max="7" width="8.7109375" customWidth="1"/>
    <col min="8" max="8" width="10.5703125" customWidth="1"/>
    <col min="9" max="9" width="32.5703125" customWidth="1"/>
    <col min="10" max="10" width="11.28515625" customWidth="1"/>
    <col min="11" max="11" width="8.7109375" customWidth="1"/>
    <col min="12" max="12" width="11.28515625" customWidth="1"/>
    <col min="13" max="13" width="36.5703125" customWidth="1"/>
    <col min="14" max="14" width="11.28515625" customWidth="1"/>
    <col min="15" max="15" width="8.7109375" customWidth="1"/>
    <col min="16" max="16" width="10.5703125" customWidth="1"/>
    <col min="17" max="17" width="36.5703125" customWidth="1"/>
    <col min="18" max="18" width="11.285156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18" t="s">
        <v>5</v>
      </c>
      <c r="C3" s="18"/>
      <c r="D3" s="18"/>
      <c r="E3" s="18"/>
      <c r="F3" s="18"/>
      <c r="G3" s="18"/>
      <c r="H3" s="18"/>
      <c r="I3" s="18"/>
      <c r="J3" s="18"/>
      <c r="K3" s="18"/>
      <c r="L3" s="18"/>
      <c r="M3" s="18"/>
      <c r="N3" s="18"/>
      <c r="O3" s="18"/>
      <c r="P3" s="18"/>
      <c r="Q3" s="18"/>
      <c r="R3" s="18"/>
    </row>
    <row r="4" spans="1:18" ht="15" customHeight="1" x14ac:dyDescent="0.25">
      <c r="A4" s="19" t="s">
        <v>316</v>
      </c>
      <c r="B4" s="18" t="s">
        <v>5</v>
      </c>
      <c r="C4" s="18"/>
      <c r="D4" s="18"/>
      <c r="E4" s="18"/>
      <c r="F4" s="18"/>
      <c r="G4" s="18"/>
      <c r="H4" s="18"/>
      <c r="I4" s="18"/>
      <c r="J4" s="18"/>
      <c r="K4" s="18"/>
      <c r="L4" s="18"/>
      <c r="M4" s="18"/>
      <c r="N4" s="18"/>
      <c r="O4" s="18"/>
      <c r="P4" s="18"/>
      <c r="Q4" s="18"/>
      <c r="R4" s="18"/>
    </row>
    <row r="5" spans="1:18" x14ac:dyDescent="0.25">
      <c r="A5" s="19"/>
      <c r="B5" s="20" t="s">
        <v>318</v>
      </c>
      <c r="C5" s="20"/>
      <c r="D5" s="20"/>
      <c r="E5" s="20"/>
      <c r="F5" s="20"/>
      <c r="G5" s="20"/>
      <c r="H5" s="20"/>
      <c r="I5" s="20"/>
      <c r="J5" s="20"/>
      <c r="K5" s="20"/>
      <c r="L5" s="20"/>
      <c r="M5" s="20"/>
      <c r="N5" s="20"/>
      <c r="O5" s="20"/>
      <c r="P5" s="20"/>
      <c r="Q5" s="20"/>
      <c r="R5" s="20"/>
    </row>
    <row r="6" spans="1:18" x14ac:dyDescent="0.25">
      <c r="A6" s="19"/>
      <c r="B6" s="24" t="s">
        <v>319</v>
      </c>
      <c r="C6" s="24"/>
      <c r="D6" s="24"/>
      <c r="E6" s="24"/>
      <c r="F6" s="24"/>
      <c r="G6" s="24"/>
      <c r="H6" s="24"/>
      <c r="I6" s="24"/>
      <c r="J6" s="24"/>
      <c r="K6" s="24"/>
      <c r="L6" s="24"/>
      <c r="M6" s="24"/>
      <c r="N6" s="24"/>
      <c r="O6" s="24"/>
      <c r="P6" s="24"/>
      <c r="Q6" s="24"/>
      <c r="R6" s="24"/>
    </row>
    <row r="7" spans="1:18" ht="25.5" customHeight="1" x14ac:dyDescent="0.25">
      <c r="A7" s="19"/>
      <c r="B7" s="21" t="s">
        <v>320</v>
      </c>
      <c r="C7" s="21"/>
      <c r="D7" s="21"/>
      <c r="E7" s="21"/>
      <c r="F7" s="21"/>
      <c r="G7" s="21"/>
      <c r="H7" s="21"/>
      <c r="I7" s="21"/>
      <c r="J7" s="21"/>
      <c r="K7" s="21"/>
      <c r="L7" s="21"/>
      <c r="M7" s="21"/>
      <c r="N7" s="21"/>
      <c r="O7" s="21"/>
      <c r="P7" s="21"/>
      <c r="Q7" s="21"/>
      <c r="R7" s="21"/>
    </row>
    <row r="8" spans="1:18" ht="38.25" customHeight="1" x14ac:dyDescent="0.25">
      <c r="A8" s="19"/>
      <c r="B8" s="21" t="s">
        <v>321</v>
      </c>
      <c r="C8" s="21"/>
      <c r="D8" s="21"/>
      <c r="E8" s="21"/>
      <c r="F8" s="21"/>
      <c r="G8" s="21"/>
      <c r="H8" s="21"/>
      <c r="I8" s="21"/>
      <c r="J8" s="21"/>
      <c r="K8" s="21"/>
      <c r="L8" s="21"/>
      <c r="M8" s="21"/>
      <c r="N8" s="21"/>
      <c r="O8" s="21"/>
      <c r="P8" s="21"/>
      <c r="Q8" s="21"/>
      <c r="R8" s="21"/>
    </row>
    <row r="9" spans="1:18" x14ac:dyDescent="0.25">
      <c r="A9" s="19"/>
      <c r="B9" s="21" t="s">
        <v>322</v>
      </c>
      <c r="C9" s="21"/>
      <c r="D9" s="21"/>
      <c r="E9" s="21"/>
      <c r="F9" s="21"/>
      <c r="G9" s="21"/>
      <c r="H9" s="21"/>
      <c r="I9" s="21"/>
      <c r="J9" s="21"/>
      <c r="K9" s="21"/>
      <c r="L9" s="21"/>
      <c r="M9" s="21"/>
      <c r="N9" s="21"/>
      <c r="O9" s="21"/>
      <c r="P9" s="21"/>
      <c r="Q9" s="21"/>
      <c r="R9" s="21"/>
    </row>
    <row r="10" spans="1:18" x14ac:dyDescent="0.25">
      <c r="A10" s="19"/>
      <c r="B10" s="60"/>
      <c r="C10" s="60"/>
      <c r="D10" s="60"/>
      <c r="E10" s="60"/>
      <c r="F10" s="60"/>
      <c r="G10" s="60"/>
      <c r="H10" s="60"/>
      <c r="I10" s="60"/>
      <c r="J10" s="60"/>
      <c r="K10" s="60"/>
      <c r="L10" s="60"/>
      <c r="M10" s="60"/>
      <c r="N10" s="60"/>
      <c r="O10" s="60"/>
      <c r="P10" s="60"/>
      <c r="Q10" s="60"/>
      <c r="R10" s="60"/>
    </row>
    <row r="11" spans="1:18" x14ac:dyDescent="0.25">
      <c r="A11" s="19"/>
      <c r="B11" s="4"/>
      <c r="C11" s="4"/>
      <c r="D11" s="4"/>
      <c r="E11" s="4"/>
      <c r="F11" s="4"/>
    </row>
    <row r="12" spans="1:18" x14ac:dyDescent="0.25">
      <c r="A12" s="19"/>
      <c r="B12" s="14"/>
      <c r="C12" s="14" t="s">
        <v>323</v>
      </c>
      <c r="D12" s="41" t="s">
        <v>324</v>
      </c>
      <c r="E12" s="41"/>
      <c r="F12" s="14"/>
    </row>
    <row r="13" spans="1:18" x14ac:dyDescent="0.25">
      <c r="A13" s="19"/>
      <c r="B13" s="25" t="s">
        <v>27</v>
      </c>
      <c r="C13" s="27" t="s">
        <v>323</v>
      </c>
      <c r="D13" s="26"/>
      <c r="E13" s="26"/>
      <c r="F13" s="26"/>
    </row>
    <row r="14" spans="1:18" x14ac:dyDescent="0.25">
      <c r="A14" s="19"/>
      <c r="B14" s="28" t="s">
        <v>325</v>
      </c>
      <c r="C14" s="14" t="s">
        <v>323</v>
      </c>
      <c r="D14" s="11" t="s">
        <v>326</v>
      </c>
      <c r="E14" s="29">
        <v>70349</v>
      </c>
      <c r="F14" s="13" t="s">
        <v>323</v>
      </c>
    </row>
    <row r="15" spans="1:18" x14ac:dyDescent="0.25">
      <c r="A15" s="19"/>
      <c r="B15" s="30" t="s">
        <v>327</v>
      </c>
      <c r="C15" s="27" t="s">
        <v>323</v>
      </c>
      <c r="D15" s="31"/>
      <c r="E15" s="32">
        <v>8355</v>
      </c>
      <c r="F15" s="33" t="s">
        <v>323</v>
      </c>
    </row>
    <row r="16" spans="1:18" ht="25.5" x14ac:dyDescent="0.25">
      <c r="A16" s="19"/>
      <c r="B16" s="28" t="s">
        <v>328</v>
      </c>
      <c r="C16" s="14" t="s">
        <v>323</v>
      </c>
      <c r="D16" s="11"/>
      <c r="E16" s="29">
        <v>26014</v>
      </c>
      <c r="F16" s="13" t="s">
        <v>323</v>
      </c>
    </row>
    <row r="17" spans="1:6" x14ac:dyDescent="0.25">
      <c r="A17" s="19"/>
      <c r="B17" s="30" t="s">
        <v>300</v>
      </c>
      <c r="C17" s="27" t="s">
        <v>323</v>
      </c>
      <c r="D17" s="31"/>
      <c r="E17" s="32">
        <v>351474</v>
      </c>
      <c r="F17" s="33" t="s">
        <v>323</v>
      </c>
    </row>
    <row r="18" spans="1:6" x14ac:dyDescent="0.25">
      <c r="A18" s="19"/>
      <c r="B18" s="28" t="s">
        <v>46</v>
      </c>
      <c r="C18" s="14" t="s">
        <v>323</v>
      </c>
      <c r="D18" s="11"/>
      <c r="E18" s="29">
        <v>21666</v>
      </c>
      <c r="F18" s="13" t="s">
        <v>323</v>
      </c>
    </row>
    <row r="19" spans="1:6" x14ac:dyDescent="0.25">
      <c r="A19" s="19"/>
      <c r="B19" s="30" t="s">
        <v>329</v>
      </c>
      <c r="C19" s="27" t="s">
        <v>323</v>
      </c>
      <c r="D19" s="31"/>
      <c r="E19" s="34">
        <v>44</v>
      </c>
      <c r="F19" s="33" t="s">
        <v>323</v>
      </c>
    </row>
    <row r="20" spans="1:6" ht="25.5" x14ac:dyDescent="0.25">
      <c r="A20" s="19"/>
      <c r="B20" s="28" t="s">
        <v>42</v>
      </c>
      <c r="C20" s="14" t="s">
        <v>323</v>
      </c>
      <c r="D20" s="11"/>
      <c r="E20" s="29">
        <v>5622</v>
      </c>
      <c r="F20" s="13" t="s">
        <v>323</v>
      </c>
    </row>
    <row r="21" spans="1:6" ht="15.75" thickBot="1" x14ac:dyDescent="0.3">
      <c r="A21" s="19"/>
      <c r="B21" s="30" t="s">
        <v>48</v>
      </c>
      <c r="C21" s="27" t="s">
        <v>323</v>
      </c>
      <c r="D21" s="31"/>
      <c r="E21" s="32">
        <v>6007</v>
      </c>
      <c r="F21" s="33" t="s">
        <v>323</v>
      </c>
    </row>
    <row r="22" spans="1:6" x14ac:dyDescent="0.25">
      <c r="A22" s="19"/>
      <c r="B22" s="12"/>
      <c r="C22" s="12" t="s">
        <v>323</v>
      </c>
      <c r="D22" s="35"/>
      <c r="E22" s="35"/>
      <c r="F22" s="12"/>
    </row>
    <row r="23" spans="1:6" ht="15.75" thickBot="1" x14ac:dyDescent="0.3">
      <c r="A23" s="19"/>
      <c r="B23" s="36" t="s">
        <v>330</v>
      </c>
      <c r="C23" s="14" t="s">
        <v>323</v>
      </c>
      <c r="D23" s="11"/>
      <c r="E23" s="29">
        <v>489531</v>
      </c>
      <c r="F23" s="13" t="s">
        <v>323</v>
      </c>
    </row>
    <row r="24" spans="1:6" x14ac:dyDescent="0.25">
      <c r="A24" s="19"/>
      <c r="B24" s="12"/>
      <c r="C24" s="12" t="s">
        <v>323</v>
      </c>
      <c r="D24" s="35"/>
      <c r="E24" s="35"/>
      <c r="F24" s="12"/>
    </row>
    <row r="25" spans="1:6" x14ac:dyDescent="0.25">
      <c r="A25" s="19"/>
      <c r="B25" s="25" t="s">
        <v>331</v>
      </c>
      <c r="C25" s="27" t="s">
        <v>323</v>
      </c>
      <c r="D25" s="26"/>
      <c r="E25" s="26"/>
      <c r="F25" s="26"/>
    </row>
    <row r="26" spans="1:6" x14ac:dyDescent="0.25">
      <c r="A26" s="19"/>
      <c r="B26" s="28" t="s">
        <v>97</v>
      </c>
      <c r="C26" s="14" t="s">
        <v>323</v>
      </c>
      <c r="D26" s="11"/>
      <c r="E26" s="29">
        <v>338811</v>
      </c>
      <c r="F26" s="13" t="s">
        <v>323</v>
      </c>
    </row>
    <row r="27" spans="1:6" x14ac:dyDescent="0.25">
      <c r="A27" s="19"/>
      <c r="B27" s="30" t="s">
        <v>332</v>
      </c>
      <c r="C27" s="27" t="s">
        <v>323</v>
      </c>
      <c r="D27" s="31"/>
      <c r="E27" s="32">
        <v>79943</v>
      </c>
      <c r="F27" s="33" t="s">
        <v>323</v>
      </c>
    </row>
    <row r="28" spans="1:6" x14ac:dyDescent="0.25">
      <c r="A28" s="19"/>
      <c r="B28" s="28" t="s">
        <v>58</v>
      </c>
      <c r="C28" s="14" t="s">
        <v>323</v>
      </c>
      <c r="D28" s="11"/>
      <c r="E28" s="29">
        <v>3233</v>
      </c>
      <c r="F28" s="13" t="s">
        <v>323</v>
      </c>
    </row>
    <row r="29" spans="1:6" ht="15.75" thickBot="1" x14ac:dyDescent="0.3">
      <c r="A29" s="19"/>
      <c r="B29" s="37" t="s">
        <v>333</v>
      </c>
      <c r="C29" s="27" t="s">
        <v>323</v>
      </c>
      <c r="D29" s="31" t="s">
        <v>326</v>
      </c>
      <c r="E29" s="32">
        <v>421987</v>
      </c>
      <c r="F29" s="33" t="s">
        <v>323</v>
      </c>
    </row>
    <row r="30" spans="1:6" x14ac:dyDescent="0.25">
      <c r="A30" s="19"/>
      <c r="B30" s="12"/>
      <c r="C30" s="12" t="s">
        <v>323</v>
      </c>
      <c r="D30" s="35"/>
      <c r="E30" s="35"/>
      <c r="F30" s="12"/>
    </row>
    <row r="31" spans="1:6" ht="15.75" thickBot="1" x14ac:dyDescent="0.3">
      <c r="A31" s="19"/>
      <c r="B31" s="38" t="s">
        <v>334</v>
      </c>
      <c r="C31" s="14" t="s">
        <v>323</v>
      </c>
      <c r="D31" s="11"/>
      <c r="E31" s="29">
        <v>67544</v>
      </c>
      <c r="F31" s="13" t="s">
        <v>323</v>
      </c>
    </row>
    <row r="32" spans="1:6" x14ac:dyDescent="0.25">
      <c r="A32" s="19"/>
      <c r="B32" s="12"/>
      <c r="C32" s="12" t="s">
        <v>323</v>
      </c>
      <c r="D32" s="35"/>
      <c r="E32" s="35"/>
      <c r="F32" s="12"/>
    </row>
    <row r="33" spans="1:18" ht="15.75" thickBot="1" x14ac:dyDescent="0.3">
      <c r="A33" s="19"/>
      <c r="B33" s="39" t="s">
        <v>335</v>
      </c>
      <c r="C33" s="27" t="s">
        <v>323</v>
      </c>
      <c r="D33" s="31"/>
      <c r="E33" s="32">
        <v>57500</v>
      </c>
      <c r="F33" s="33" t="s">
        <v>323</v>
      </c>
    </row>
    <row r="34" spans="1:18" x14ac:dyDescent="0.25">
      <c r="A34" s="19"/>
      <c r="B34" s="12"/>
      <c r="C34" s="12" t="s">
        <v>323</v>
      </c>
      <c r="D34" s="35"/>
      <c r="E34" s="35"/>
      <c r="F34" s="12"/>
    </row>
    <row r="35" spans="1:18" ht="26.25" thickBot="1" x14ac:dyDescent="0.3">
      <c r="A35" s="19"/>
      <c r="B35" s="38" t="s">
        <v>109</v>
      </c>
      <c r="C35" s="14" t="s">
        <v>323</v>
      </c>
      <c r="D35" s="11" t="s">
        <v>326</v>
      </c>
      <c r="E35" s="29">
        <v>10044</v>
      </c>
      <c r="F35" s="13" t="s">
        <v>323</v>
      </c>
    </row>
    <row r="36" spans="1:18" ht="15.75" thickTop="1" x14ac:dyDescent="0.25">
      <c r="A36" s="19"/>
      <c r="B36" s="12"/>
      <c r="C36" s="12" t="s">
        <v>323</v>
      </c>
      <c r="D36" s="40"/>
      <c r="E36" s="40"/>
      <c r="F36" s="12"/>
    </row>
    <row r="37" spans="1:18" x14ac:dyDescent="0.25">
      <c r="A37" s="19"/>
      <c r="B37" s="60"/>
      <c r="C37" s="60"/>
      <c r="D37" s="60"/>
      <c r="E37" s="60"/>
      <c r="F37" s="60"/>
      <c r="G37" s="60"/>
      <c r="H37" s="60"/>
      <c r="I37" s="60"/>
      <c r="J37" s="60"/>
      <c r="K37" s="60"/>
      <c r="L37" s="60"/>
      <c r="M37" s="60"/>
      <c r="N37" s="60"/>
      <c r="O37" s="60"/>
      <c r="P37" s="60"/>
      <c r="Q37" s="60"/>
      <c r="R37" s="60"/>
    </row>
    <row r="38" spans="1:18" ht="51" x14ac:dyDescent="0.25">
      <c r="A38" s="19"/>
      <c r="B38" s="42">
        <v>-1</v>
      </c>
      <c r="C38" s="16" t="s">
        <v>336</v>
      </c>
    </row>
    <row r="39" spans="1:18" ht="38.25" customHeight="1" x14ac:dyDescent="0.25">
      <c r="A39" s="19"/>
      <c r="B39" s="21" t="s">
        <v>337</v>
      </c>
      <c r="C39" s="21"/>
      <c r="D39" s="21"/>
      <c r="E39" s="21"/>
      <c r="F39" s="21"/>
      <c r="G39" s="21"/>
      <c r="H39" s="21"/>
      <c r="I39" s="21"/>
      <c r="J39" s="21"/>
      <c r="K39" s="21"/>
      <c r="L39" s="21"/>
      <c r="M39" s="21"/>
      <c r="N39" s="21"/>
      <c r="O39" s="21"/>
      <c r="P39" s="21"/>
      <c r="Q39" s="21"/>
      <c r="R39" s="21"/>
    </row>
    <row r="40" spans="1:18" ht="15" customHeight="1" x14ac:dyDescent="0.25">
      <c r="A40" s="19"/>
      <c r="B40" s="21" t="s">
        <v>338</v>
      </c>
      <c r="C40" s="21"/>
      <c r="D40" s="21"/>
      <c r="E40" s="21"/>
      <c r="F40" s="21"/>
      <c r="G40" s="21"/>
      <c r="H40" s="21"/>
      <c r="I40" s="21"/>
      <c r="J40" s="21"/>
      <c r="K40" s="21"/>
      <c r="L40" s="21"/>
      <c r="M40" s="21"/>
      <c r="N40" s="21"/>
      <c r="O40" s="21"/>
      <c r="P40" s="21"/>
      <c r="Q40" s="21"/>
      <c r="R40" s="21"/>
    </row>
    <row r="41" spans="1:18" x14ac:dyDescent="0.25">
      <c r="A41" s="19"/>
      <c r="B41" s="22"/>
      <c r="C41" s="22"/>
      <c r="D41" s="22"/>
      <c r="E41" s="22"/>
      <c r="F41" s="22"/>
      <c r="G41" s="22"/>
      <c r="H41" s="22"/>
      <c r="I41" s="22"/>
      <c r="J41" s="22"/>
      <c r="K41" s="22"/>
      <c r="L41" s="22"/>
      <c r="M41" s="22"/>
      <c r="N41" s="22"/>
      <c r="O41" s="22"/>
      <c r="P41" s="22"/>
      <c r="Q41" s="22"/>
      <c r="R41" s="22"/>
    </row>
    <row r="42" spans="1:18" x14ac:dyDescent="0.25">
      <c r="A42" s="19"/>
      <c r="B42" s="21" t="s">
        <v>339</v>
      </c>
      <c r="C42" s="21"/>
      <c r="D42" s="21"/>
      <c r="E42" s="21"/>
      <c r="F42" s="21"/>
      <c r="G42" s="21"/>
      <c r="H42" s="21"/>
      <c r="I42" s="21"/>
      <c r="J42" s="21"/>
      <c r="K42" s="21"/>
      <c r="L42" s="21"/>
      <c r="M42" s="21"/>
      <c r="N42" s="21"/>
      <c r="O42" s="21"/>
      <c r="P42" s="21"/>
      <c r="Q42" s="21"/>
      <c r="R42" s="21"/>
    </row>
    <row r="43" spans="1:18" x14ac:dyDescent="0.25">
      <c r="A43" s="19"/>
      <c r="B43" s="60"/>
      <c r="C43" s="60"/>
      <c r="D43" s="60"/>
      <c r="E43" s="60"/>
      <c r="F43" s="60"/>
      <c r="G43" s="60"/>
      <c r="H43" s="60"/>
      <c r="I43" s="60"/>
      <c r="J43" s="60"/>
      <c r="K43" s="60"/>
      <c r="L43" s="60"/>
      <c r="M43" s="60"/>
      <c r="N43" s="60"/>
      <c r="O43" s="60"/>
      <c r="P43" s="60"/>
      <c r="Q43" s="60"/>
      <c r="R43" s="60"/>
    </row>
    <row r="44" spans="1:18" x14ac:dyDescent="0.25">
      <c r="A44" s="19"/>
      <c r="B44" s="4"/>
      <c r="C44" s="4"/>
      <c r="D44" s="4"/>
      <c r="E44" s="4"/>
      <c r="F44" s="4"/>
      <c r="G44" s="4"/>
      <c r="H44" s="4"/>
      <c r="I44" s="4"/>
      <c r="J44" s="4"/>
      <c r="K44" s="4"/>
      <c r="L44" s="4"/>
      <c r="M44" s="4"/>
      <c r="N44" s="4"/>
      <c r="O44" s="4"/>
      <c r="P44" s="4"/>
      <c r="Q44" s="4"/>
      <c r="R44" s="4"/>
    </row>
    <row r="45" spans="1:18" x14ac:dyDescent="0.25">
      <c r="A45" s="19"/>
      <c r="B45" s="54"/>
      <c r="C45" s="54" t="s">
        <v>323</v>
      </c>
      <c r="D45" s="55" t="s">
        <v>340</v>
      </c>
      <c r="E45" s="55"/>
      <c r="F45" s="55"/>
      <c r="G45" s="55"/>
      <c r="H45" s="55"/>
      <c r="I45" s="55"/>
      <c r="J45" s="54"/>
      <c r="K45" s="54" t="s">
        <v>323</v>
      </c>
      <c r="L45" s="55" t="s">
        <v>342</v>
      </c>
      <c r="M45" s="55"/>
      <c r="N45" s="55"/>
      <c r="O45" s="55"/>
      <c r="P45" s="55"/>
      <c r="Q45" s="55"/>
      <c r="R45" s="54"/>
    </row>
    <row r="46" spans="1:18" ht="15.75" thickBot="1" x14ac:dyDescent="0.3">
      <c r="A46" s="19"/>
      <c r="B46" s="54"/>
      <c r="C46" s="54"/>
      <c r="D46" s="56" t="s">
        <v>341</v>
      </c>
      <c r="E46" s="56"/>
      <c r="F46" s="56"/>
      <c r="G46" s="56"/>
      <c r="H46" s="56"/>
      <c r="I46" s="56"/>
      <c r="J46" s="54"/>
      <c r="K46" s="54"/>
      <c r="L46" s="56" t="s">
        <v>341</v>
      </c>
      <c r="M46" s="56"/>
      <c r="N46" s="56"/>
      <c r="O46" s="56"/>
      <c r="P46" s="56"/>
      <c r="Q46" s="56"/>
      <c r="R46" s="54"/>
    </row>
    <row r="47" spans="1:18" ht="15.75" thickBot="1" x14ac:dyDescent="0.3">
      <c r="A47" s="19"/>
      <c r="B47" s="14"/>
      <c r="C47" s="14" t="s">
        <v>323</v>
      </c>
      <c r="D47" s="57">
        <v>2013</v>
      </c>
      <c r="E47" s="57"/>
      <c r="F47" s="14"/>
      <c r="G47" s="14" t="s">
        <v>323</v>
      </c>
      <c r="H47" s="59">
        <v>2012</v>
      </c>
      <c r="I47" s="59"/>
      <c r="J47" s="14"/>
      <c r="K47" s="14" t="s">
        <v>323</v>
      </c>
      <c r="L47" s="57">
        <v>2013</v>
      </c>
      <c r="M47" s="57"/>
      <c r="N47" s="14"/>
      <c r="O47" s="14" t="s">
        <v>323</v>
      </c>
      <c r="P47" s="59">
        <v>2012</v>
      </c>
      <c r="Q47" s="59"/>
      <c r="R47" s="14"/>
    </row>
    <row r="48" spans="1:18" x14ac:dyDescent="0.25">
      <c r="A48" s="19"/>
      <c r="B48" s="14"/>
      <c r="C48" s="14" t="s">
        <v>323</v>
      </c>
      <c r="D48" s="41" t="s">
        <v>343</v>
      </c>
      <c r="E48" s="41"/>
      <c r="F48" s="41"/>
      <c r="G48" s="41"/>
      <c r="H48" s="41"/>
      <c r="I48" s="41"/>
      <c r="J48" s="41"/>
      <c r="K48" s="41"/>
      <c r="L48" s="41"/>
      <c r="M48" s="41"/>
      <c r="N48" s="41"/>
      <c r="O48" s="41"/>
      <c r="P48" s="41"/>
      <c r="Q48" s="41"/>
      <c r="R48" s="14"/>
    </row>
    <row r="49" spans="1:18" x14ac:dyDescent="0.25">
      <c r="A49" s="19"/>
      <c r="B49" s="25" t="s">
        <v>344</v>
      </c>
      <c r="C49" s="27" t="s">
        <v>323</v>
      </c>
      <c r="D49" s="45" t="s">
        <v>326</v>
      </c>
      <c r="E49" s="46">
        <v>81093</v>
      </c>
      <c r="F49" s="47" t="s">
        <v>323</v>
      </c>
      <c r="G49" s="27" t="s">
        <v>323</v>
      </c>
      <c r="H49" s="31" t="s">
        <v>326</v>
      </c>
      <c r="I49" s="32">
        <v>85151</v>
      </c>
      <c r="J49" s="33" t="s">
        <v>323</v>
      </c>
      <c r="K49" s="27" t="s">
        <v>323</v>
      </c>
      <c r="L49" s="45" t="s">
        <v>326</v>
      </c>
      <c r="M49" s="46">
        <v>238430</v>
      </c>
      <c r="N49" s="47" t="s">
        <v>323</v>
      </c>
      <c r="O49" s="27" t="s">
        <v>323</v>
      </c>
      <c r="P49" s="31" t="s">
        <v>326</v>
      </c>
      <c r="Q49" s="32">
        <v>254535</v>
      </c>
      <c r="R49" s="33" t="s">
        <v>323</v>
      </c>
    </row>
    <row r="50" spans="1:18" x14ac:dyDescent="0.25">
      <c r="A50" s="19"/>
      <c r="B50" s="48" t="s">
        <v>345</v>
      </c>
      <c r="C50" s="14" t="s">
        <v>323</v>
      </c>
      <c r="D50" s="10"/>
      <c r="E50" s="49">
        <v>2625</v>
      </c>
      <c r="F50" s="50" t="s">
        <v>323</v>
      </c>
      <c r="G50" s="14" t="s">
        <v>323</v>
      </c>
      <c r="H50" s="11"/>
      <c r="I50" s="29">
        <v>8138</v>
      </c>
      <c r="J50" s="13" t="s">
        <v>323</v>
      </c>
      <c r="K50" s="14" t="s">
        <v>323</v>
      </c>
      <c r="L50" s="10"/>
      <c r="M50" s="49">
        <v>7468</v>
      </c>
      <c r="N50" s="50" t="s">
        <v>323</v>
      </c>
      <c r="O50" s="14" t="s">
        <v>323</v>
      </c>
      <c r="P50" s="11"/>
      <c r="Q50" s="29">
        <v>22147</v>
      </c>
      <c r="R50" s="13" t="s">
        <v>323</v>
      </c>
    </row>
    <row r="51" spans="1:18" x14ac:dyDescent="0.25">
      <c r="A51" s="19"/>
      <c r="B51" s="25" t="s">
        <v>346</v>
      </c>
      <c r="C51" s="27" t="s">
        <v>323</v>
      </c>
      <c r="D51" s="45"/>
      <c r="E51" s="46">
        <v>25820</v>
      </c>
      <c r="F51" s="47" t="s">
        <v>323</v>
      </c>
      <c r="G51" s="27" t="s">
        <v>323</v>
      </c>
      <c r="H51" s="31"/>
      <c r="I51" s="32">
        <v>13549</v>
      </c>
      <c r="J51" s="33" t="s">
        <v>323</v>
      </c>
      <c r="K51" s="27" t="s">
        <v>323</v>
      </c>
      <c r="L51" s="45"/>
      <c r="M51" s="46">
        <v>69435</v>
      </c>
      <c r="N51" s="47" t="s">
        <v>323</v>
      </c>
      <c r="O51" s="27" t="s">
        <v>323</v>
      </c>
      <c r="P51" s="31"/>
      <c r="Q51" s="32">
        <v>36012</v>
      </c>
      <c r="R51" s="33" t="s">
        <v>323</v>
      </c>
    </row>
    <row r="52" spans="1:18" x14ac:dyDescent="0.25">
      <c r="A52" s="19"/>
      <c r="B52" s="48" t="s">
        <v>347</v>
      </c>
      <c r="C52" s="14" t="s">
        <v>323</v>
      </c>
      <c r="D52" s="10" t="s">
        <v>326</v>
      </c>
      <c r="E52" s="51">
        <v>0.3</v>
      </c>
      <c r="F52" s="50" t="s">
        <v>323</v>
      </c>
      <c r="G52" s="14" t="s">
        <v>323</v>
      </c>
      <c r="H52" s="11" t="s">
        <v>326</v>
      </c>
      <c r="I52" s="52">
        <v>0.17</v>
      </c>
      <c r="J52" s="13" t="s">
        <v>323</v>
      </c>
      <c r="K52" s="14" t="s">
        <v>323</v>
      </c>
      <c r="L52" s="10" t="s">
        <v>326</v>
      </c>
      <c r="M52" s="51">
        <v>0.81</v>
      </c>
      <c r="N52" s="50" t="s">
        <v>323</v>
      </c>
      <c r="O52" s="14" t="s">
        <v>323</v>
      </c>
      <c r="P52" s="11" t="s">
        <v>326</v>
      </c>
      <c r="Q52" s="52">
        <v>0.44</v>
      </c>
      <c r="R52" s="13" t="s">
        <v>323</v>
      </c>
    </row>
    <row r="53" spans="1:18" x14ac:dyDescent="0.25">
      <c r="A53" s="19"/>
      <c r="B53" s="25" t="s">
        <v>348</v>
      </c>
      <c r="C53" s="27" t="s">
        <v>323</v>
      </c>
      <c r="D53" s="45" t="s">
        <v>326</v>
      </c>
      <c r="E53" s="53">
        <v>0.3</v>
      </c>
      <c r="F53" s="47" t="s">
        <v>323</v>
      </c>
      <c r="G53" s="27" t="s">
        <v>323</v>
      </c>
      <c r="H53" s="31" t="s">
        <v>326</v>
      </c>
      <c r="I53" s="34">
        <v>0.16</v>
      </c>
      <c r="J53" s="33" t="s">
        <v>323</v>
      </c>
      <c r="K53" s="27" t="s">
        <v>323</v>
      </c>
      <c r="L53" s="45" t="s">
        <v>326</v>
      </c>
      <c r="M53" s="53">
        <v>0.8</v>
      </c>
      <c r="N53" s="47" t="s">
        <v>323</v>
      </c>
      <c r="O53" s="27" t="s">
        <v>323</v>
      </c>
      <c r="P53" s="31" t="s">
        <v>326</v>
      </c>
      <c r="Q53" s="34">
        <v>0.44</v>
      </c>
      <c r="R53" s="33" t="s">
        <v>323</v>
      </c>
    </row>
    <row r="54" spans="1:18" x14ac:dyDescent="0.25">
      <c r="A54" s="19"/>
      <c r="B54" s="23"/>
      <c r="C54" s="23"/>
      <c r="D54" s="23"/>
      <c r="E54" s="23"/>
      <c r="F54" s="23"/>
      <c r="G54" s="23"/>
      <c r="H54" s="23"/>
      <c r="I54" s="23"/>
      <c r="J54" s="23"/>
      <c r="K54" s="23"/>
      <c r="L54" s="23"/>
      <c r="M54" s="23"/>
      <c r="N54" s="23"/>
      <c r="O54" s="23"/>
      <c r="P54" s="23"/>
      <c r="Q54" s="23"/>
      <c r="R54" s="23"/>
    </row>
    <row r="55" spans="1:18" ht="76.5" x14ac:dyDescent="0.25">
      <c r="A55" s="19"/>
      <c r="B55" s="16">
        <v>-1</v>
      </c>
      <c r="C55" s="16" t="s">
        <v>349</v>
      </c>
    </row>
    <row r="56" spans="1:18" ht="25.5" x14ac:dyDescent="0.25">
      <c r="A56" s="19"/>
      <c r="B56" s="16">
        <v>-2</v>
      </c>
      <c r="C56" s="16" t="s">
        <v>350</v>
      </c>
    </row>
    <row r="57" spans="1:18" ht="114.75" x14ac:dyDescent="0.25">
      <c r="A57" s="19"/>
      <c r="B57" s="16">
        <v>-3</v>
      </c>
      <c r="C57" s="16" t="s">
        <v>351</v>
      </c>
    </row>
    <row r="58" spans="1:18" x14ac:dyDescent="0.25">
      <c r="A58" s="19"/>
      <c r="B58" s="24" t="s">
        <v>352</v>
      </c>
      <c r="C58" s="24"/>
      <c r="D58" s="24"/>
      <c r="E58" s="24"/>
      <c r="F58" s="24"/>
      <c r="G58" s="24"/>
      <c r="H58" s="24"/>
      <c r="I58" s="24"/>
      <c r="J58" s="24"/>
      <c r="K58" s="24"/>
      <c r="L58" s="24"/>
      <c r="M58" s="24"/>
      <c r="N58" s="24"/>
      <c r="O58" s="24"/>
      <c r="P58" s="24"/>
      <c r="Q58" s="24"/>
      <c r="R58" s="24"/>
    </row>
    <row r="59" spans="1:18" x14ac:dyDescent="0.25">
      <c r="A59" s="19"/>
      <c r="B59" s="21" t="s">
        <v>353</v>
      </c>
      <c r="C59" s="21"/>
      <c r="D59" s="21"/>
      <c r="E59" s="21"/>
      <c r="F59" s="21"/>
      <c r="G59" s="21"/>
      <c r="H59" s="21"/>
      <c r="I59" s="21"/>
      <c r="J59" s="21"/>
      <c r="K59" s="21"/>
      <c r="L59" s="21"/>
      <c r="M59" s="21"/>
      <c r="N59" s="21"/>
      <c r="O59" s="21"/>
      <c r="P59" s="21"/>
      <c r="Q59" s="21"/>
      <c r="R59" s="21"/>
    </row>
    <row r="60" spans="1:18" x14ac:dyDescent="0.25">
      <c r="A60" s="19"/>
      <c r="B60" s="21" t="s">
        <v>354</v>
      </c>
      <c r="C60" s="21"/>
      <c r="D60" s="21"/>
      <c r="E60" s="21"/>
      <c r="F60" s="21"/>
      <c r="G60" s="21"/>
      <c r="H60" s="21"/>
      <c r="I60" s="21"/>
      <c r="J60" s="21"/>
      <c r="K60" s="21"/>
      <c r="L60" s="21"/>
      <c r="M60" s="21"/>
      <c r="N60" s="21"/>
      <c r="O60" s="21"/>
      <c r="P60" s="21"/>
      <c r="Q60" s="21"/>
      <c r="R60" s="21"/>
    </row>
    <row r="61" spans="1:18" x14ac:dyDescent="0.25">
      <c r="A61" s="19"/>
      <c r="B61" s="60"/>
      <c r="C61" s="60"/>
      <c r="D61" s="60"/>
      <c r="E61" s="60"/>
      <c r="F61" s="60"/>
      <c r="G61" s="60"/>
      <c r="H61" s="60"/>
      <c r="I61" s="60"/>
      <c r="J61" s="60"/>
      <c r="K61" s="60"/>
      <c r="L61" s="60"/>
      <c r="M61" s="60"/>
      <c r="N61" s="60"/>
      <c r="O61" s="60"/>
      <c r="P61" s="60"/>
      <c r="Q61" s="60"/>
      <c r="R61" s="60"/>
    </row>
    <row r="62" spans="1:18" x14ac:dyDescent="0.25">
      <c r="A62" s="19"/>
      <c r="B62" s="4"/>
      <c r="C62" s="4"/>
      <c r="D62" s="4"/>
      <c r="E62" s="4"/>
      <c r="F62" s="4"/>
      <c r="G62" s="4"/>
      <c r="H62" s="4"/>
      <c r="I62" s="4"/>
      <c r="J62" s="4"/>
      <c r="K62" s="4"/>
      <c r="L62" s="4"/>
      <c r="M62" s="4"/>
      <c r="N62" s="4"/>
      <c r="O62" s="4"/>
      <c r="P62" s="4"/>
      <c r="Q62" s="4"/>
      <c r="R62" s="4"/>
    </row>
    <row r="63" spans="1:18" x14ac:dyDescent="0.25">
      <c r="A63" s="19"/>
      <c r="B63" s="14"/>
      <c r="C63" s="14" t="s">
        <v>323</v>
      </c>
      <c r="D63" s="55" t="s">
        <v>355</v>
      </c>
      <c r="E63" s="55"/>
      <c r="F63" s="55"/>
      <c r="G63" s="55"/>
      <c r="H63" s="55"/>
      <c r="I63" s="55"/>
      <c r="J63" s="14"/>
      <c r="K63" s="14"/>
      <c r="L63" s="55" t="s">
        <v>356</v>
      </c>
      <c r="M63" s="55"/>
      <c r="N63" s="55"/>
      <c r="O63" s="55"/>
      <c r="P63" s="55"/>
      <c r="Q63" s="55"/>
      <c r="R63" s="14"/>
    </row>
    <row r="64" spans="1:18" ht="15.75" thickBot="1" x14ac:dyDescent="0.3">
      <c r="A64" s="19"/>
      <c r="B64" s="14"/>
      <c r="C64" s="14" t="s">
        <v>323</v>
      </c>
      <c r="D64" s="56" t="s">
        <v>341</v>
      </c>
      <c r="E64" s="56"/>
      <c r="F64" s="56"/>
      <c r="G64" s="56"/>
      <c r="H64" s="56"/>
      <c r="I64" s="56"/>
      <c r="J64" s="14"/>
      <c r="K64" s="14"/>
      <c r="L64" s="56" t="s">
        <v>341</v>
      </c>
      <c r="M64" s="56"/>
      <c r="N64" s="56"/>
      <c r="O64" s="56"/>
      <c r="P64" s="56"/>
      <c r="Q64" s="56"/>
      <c r="R64" s="14"/>
    </row>
    <row r="65" spans="1:18" ht="15.75" thickBot="1" x14ac:dyDescent="0.3">
      <c r="A65" s="19"/>
      <c r="B65" s="14"/>
      <c r="C65" s="14" t="s">
        <v>323</v>
      </c>
      <c r="D65" s="57">
        <v>2013</v>
      </c>
      <c r="E65" s="57"/>
      <c r="F65" s="14"/>
      <c r="G65" s="14"/>
      <c r="H65" s="59">
        <v>2012</v>
      </c>
      <c r="I65" s="59"/>
      <c r="J65" s="14"/>
      <c r="K65" s="14"/>
      <c r="L65" s="57">
        <v>2013</v>
      </c>
      <c r="M65" s="57"/>
      <c r="N65" s="14"/>
      <c r="O65" s="14"/>
      <c r="P65" s="59">
        <v>2012</v>
      </c>
      <c r="Q65" s="59"/>
      <c r="R65" s="14"/>
    </row>
    <row r="66" spans="1:18" x14ac:dyDescent="0.25">
      <c r="A66" s="19"/>
      <c r="B66" s="14"/>
      <c r="C66" s="14" t="s">
        <v>323</v>
      </c>
      <c r="D66" s="41" t="s">
        <v>357</v>
      </c>
      <c r="E66" s="41"/>
      <c r="F66" s="41"/>
      <c r="G66" s="41"/>
      <c r="H66" s="41"/>
      <c r="I66" s="41"/>
      <c r="J66" s="41"/>
      <c r="K66" s="41"/>
      <c r="L66" s="41"/>
      <c r="M66" s="41"/>
      <c r="N66" s="41"/>
      <c r="O66" s="41"/>
      <c r="P66" s="41"/>
      <c r="Q66" s="41"/>
      <c r="R66" s="14"/>
    </row>
    <row r="67" spans="1:18" x14ac:dyDescent="0.25">
      <c r="A67" s="19"/>
      <c r="B67" s="25" t="s">
        <v>358</v>
      </c>
      <c r="C67" s="27" t="s">
        <v>323</v>
      </c>
      <c r="D67" s="45" t="s">
        <v>326</v>
      </c>
      <c r="E67" s="46">
        <v>1105</v>
      </c>
      <c r="F67" s="47" t="s">
        <v>323</v>
      </c>
      <c r="G67" s="27"/>
      <c r="H67" s="31" t="s">
        <v>326</v>
      </c>
      <c r="I67" s="34">
        <v>315</v>
      </c>
      <c r="J67" s="33" t="s">
        <v>323</v>
      </c>
      <c r="K67" s="27"/>
      <c r="L67" s="45" t="s">
        <v>326</v>
      </c>
      <c r="M67" s="46">
        <v>3376</v>
      </c>
      <c r="N67" s="47" t="s">
        <v>323</v>
      </c>
      <c r="O67" s="27"/>
      <c r="P67" s="31" t="s">
        <v>326</v>
      </c>
      <c r="Q67" s="34">
        <v>947</v>
      </c>
      <c r="R67" s="33" t="s">
        <v>323</v>
      </c>
    </row>
    <row r="68" spans="1:18" ht="15.75" thickBot="1" x14ac:dyDescent="0.3">
      <c r="A68" s="19"/>
      <c r="B68" s="48" t="s">
        <v>359</v>
      </c>
      <c r="C68" s="14" t="s">
        <v>323</v>
      </c>
      <c r="D68" s="10"/>
      <c r="E68" s="51" t="s">
        <v>360</v>
      </c>
      <c r="F68" s="50" t="s">
        <v>361</v>
      </c>
      <c r="G68" s="14"/>
      <c r="H68" s="11"/>
      <c r="I68" s="52" t="s">
        <v>362</v>
      </c>
      <c r="J68" s="13" t="s">
        <v>361</v>
      </c>
      <c r="K68" s="14"/>
      <c r="L68" s="10"/>
      <c r="M68" s="51" t="s">
        <v>363</v>
      </c>
      <c r="N68" s="50" t="s">
        <v>361</v>
      </c>
      <c r="O68" s="14"/>
      <c r="P68" s="11"/>
      <c r="Q68" s="52" t="s">
        <v>364</v>
      </c>
      <c r="R68" s="13" t="s">
        <v>361</v>
      </c>
    </row>
    <row r="69" spans="1:18" x14ac:dyDescent="0.25">
      <c r="A69" s="19"/>
      <c r="B69" s="12"/>
      <c r="C69" s="12" t="s">
        <v>323</v>
      </c>
      <c r="D69" s="35"/>
      <c r="E69" s="35"/>
      <c r="F69" s="12"/>
      <c r="G69" s="12"/>
      <c r="H69" s="35"/>
      <c r="I69" s="35"/>
      <c r="J69" s="12"/>
      <c r="K69" s="12"/>
      <c r="L69" s="35"/>
      <c r="M69" s="35"/>
      <c r="N69" s="12"/>
      <c r="O69" s="12"/>
      <c r="P69" s="35"/>
      <c r="Q69" s="35"/>
      <c r="R69" s="12"/>
    </row>
    <row r="70" spans="1:18" x14ac:dyDescent="0.25">
      <c r="A70" s="19"/>
      <c r="B70" s="25" t="s">
        <v>365</v>
      </c>
      <c r="C70" s="27" t="s">
        <v>323</v>
      </c>
      <c r="D70" s="45"/>
      <c r="E70" s="53" t="s">
        <v>366</v>
      </c>
      <c r="F70" s="47" t="s">
        <v>361</v>
      </c>
      <c r="G70" s="27"/>
      <c r="H70" s="31"/>
      <c r="I70" s="34" t="s">
        <v>367</v>
      </c>
      <c r="J70" s="33" t="s">
        <v>361</v>
      </c>
      <c r="K70" s="27"/>
      <c r="L70" s="45"/>
      <c r="M70" s="53" t="s">
        <v>368</v>
      </c>
      <c r="N70" s="47" t="s">
        <v>361</v>
      </c>
      <c r="O70" s="27"/>
      <c r="P70" s="31"/>
      <c r="Q70" s="34" t="s">
        <v>369</v>
      </c>
      <c r="R70" s="33" t="s">
        <v>361</v>
      </c>
    </row>
    <row r="71" spans="1:18" ht="15.75" thickBot="1" x14ac:dyDescent="0.3">
      <c r="A71" s="19"/>
      <c r="B71" s="48" t="s">
        <v>370</v>
      </c>
      <c r="C71" s="14" t="s">
        <v>323</v>
      </c>
      <c r="D71" s="10"/>
      <c r="E71" s="51" t="s">
        <v>371</v>
      </c>
      <c r="F71" s="50" t="s">
        <v>361</v>
      </c>
      <c r="G71" s="14"/>
      <c r="H71" s="11"/>
      <c r="I71" s="52" t="s">
        <v>372</v>
      </c>
      <c r="J71" s="13" t="s">
        <v>361</v>
      </c>
      <c r="K71" s="14"/>
      <c r="L71" s="10"/>
      <c r="M71" s="51" t="s">
        <v>373</v>
      </c>
      <c r="N71" s="50" t="s">
        <v>361</v>
      </c>
      <c r="O71" s="14"/>
      <c r="P71" s="11"/>
      <c r="Q71" s="52" t="s">
        <v>374</v>
      </c>
      <c r="R71" s="13" t="s">
        <v>361</v>
      </c>
    </row>
    <row r="72" spans="1:18" x14ac:dyDescent="0.25">
      <c r="A72" s="19"/>
      <c r="B72" s="12"/>
      <c r="C72" s="12" t="s">
        <v>323</v>
      </c>
      <c r="D72" s="35"/>
      <c r="E72" s="35"/>
      <c r="F72" s="12"/>
      <c r="G72" s="12"/>
      <c r="H72" s="35"/>
      <c r="I72" s="35"/>
      <c r="J72" s="12"/>
      <c r="K72" s="12"/>
      <c r="L72" s="35"/>
      <c r="M72" s="35"/>
      <c r="N72" s="12"/>
      <c r="O72" s="12"/>
      <c r="P72" s="35"/>
      <c r="Q72" s="35"/>
      <c r="R72" s="12"/>
    </row>
    <row r="73" spans="1:18" ht="15.75" thickBot="1" x14ac:dyDescent="0.3">
      <c r="A73" s="19"/>
      <c r="B73" s="30" t="s">
        <v>375</v>
      </c>
      <c r="C73" s="27" t="s">
        <v>323</v>
      </c>
      <c r="D73" s="45" t="s">
        <v>326</v>
      </c>
      <c r="E73" s="53" t="s">
        <v>376</v>
      </c>
      <c r="F73" s="47" t="s">
        <v>361</v>
      </c>
      <c r="G73" s="27"/>
      <c r="H73" s="31" t="s">
        <v>326</v>
      </c>
      <c r="I73" s="34" t="s">
        <v>377</v>
      </c>
      <c r="J73" s="33" t="s">
        <v>361</v>
      </c>
      <c r="K73" s="27"/>
      <c r="L73" s="45" t="s">
        <v>326</v>
      </c>
      <c r="M73" s="53" t="s">
        <v>378</v>
      </c>
      <c r="N73" s="47" t="s">
        <v>361</v>
      </c>
      <c r="O73" s="27"/>
      <c r="P73" s="31" t="s">
        <v>326</v>
      </c>
      <c r="Q73" s="34" t="s">
        <v>379</v>
      </c>
      <c r="R73" s="33" t="s">
        <v>361</v>
      </c>
    </row>
    <row r="74" spans="1:18" ht="15.75" thickTop="1" x14ac:dyDescent="0.25">
      <c r="A74" s="19"/>
      <c r="B74" s="12"/>
      <c r="C74" s="12" t="s">
        <v>323</v>
      </c>
      <c r="D74" s="40"/>
      <c r="E74" s="40"/>
      <c r="F74" s="12"/>
      <c r="G74" s="12"/>
      <c r="H74" s="40"/>
      <c r="I74" s="40"/>
      <c r="J74" s="12"/>
      <c r="K74" s="12"/>
      <c r="L74" s="40"/>
      <c r="M74" s="40"/>
      <c r="N74" s="12"/>
      <c r="O74" s="12"/>
      <c r="P74" s="40"/>
      <c r="Q74" s="40"/>
      <c r="R74" s="12"/>
    </row>
  </sheetData>
  <mergeCells count="47">
    <mergeCell ref="B58:R58"/>
    <mergeCell ref="B59:R59"/>
    <mergeCell ref="B60:R60"/>
    <mergeCell ref="B61:R61"/>
    <mergeCell ref="B8:R8"/>
    <mergeCell ref="B9:R9"/>
    <mergeCell ref="B10:R10"/>
    <mergeCell ref="B37:R37"/>
    <mergeCell ref="B39:R39"/>
    <mergeCell ref="B40:R40"/>
    <mergeCell ref="D66:Q66"/>
    <mergeCell ref="A1:A2"/>
    <mergeCell ref="B1:R1"/>
    <mergeCell ref="B2:R2"/>
    <mergeCell ref="B3:R3"/>
    <mergeCell ref="A4:A74"/>
    <mergeCell ref="B4:R4"/>
    <mergeCell ref="B5:R5"/>
    <mergeCell ref="B6:R6"/>
    <mergeCell ref="B7:R7"/>
    <mergeCell ref="D48:Q48"/>
    <mergeCell ref="D63:I63"/>
    <mergeCell ref="L63:Q63"/>
    <mergeCell ref="D64:I64"/>
    <mergeCell ref="L64:Q64"/>
    <mergeCell ref="D65:E65"/>
    <mergeCell ref="H65:I65"/>
    <mergeCell ref="L65:M65"/>
    <mergeCell ref="P65:Q65"/>
    <mergeCell ref="B54:R54"/>
    <mergeCell ref="K45:K46"/>
    <mergeCell ref="L45:Q45"/>
    <mergeCell ref="L46:Q46"/>
    <mergeCell ref="R45:R46"/>
    <mergeCell ref="D47:E47"/>
    <mergeCell ref="H47:I47"/>
    <mergeCell ref="L47:M47"/>
    <mergeCell ref="P47:Q47"/>
    <mergeCell ref="D12:E12"/>
    <mergeCell ref="B45:B46"/>
    <mergeCell ref="C45:C46"/>
    <mergeCell ref="D45:I45"/>
    <mergeCell ref="D46:I46"/>
    <mergeCell ref="J45:J46"/>
    <mergeCell ref="B41:R41"/>
    <mergeCell ref="B42:R42"/>
    <mergeCell ref="B43:R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0"/>
  <sheetViews>
    <sheetView showGridLines="0" workbookViewId="0"/>
  </sheetViews>
  <sheetFormatPr defaultRowHeight="15" x14ac:dyDescent="0.25"/>
  <cols>
    <col min="1" max="3" width="36.5703125" bestFit="1" customWidth="1"/>
    <col min="4" max="4" width="8.28515625" customWidth="1"/>
    <col min="5" max="5" width="36.5703125" customWidth="1"/>
    <col min="6" max="6" width="13.28515625" customWidth="1"/>
    <col min="7" max="7" width="6.5703125" customWidth="1"/>
    <col min="8" max="8" width="8.28515625" customWidth="1"/>
    <col min="9" max="9" width="36.5703125" customWidth="1"/>
    <col min="10" max="10" width="13.28515625" customWidth="1"/>
    <col min="11" max="11" width="6.5703125" customWidth="1"/>
    <col min="12" max="12" width="8.28515625" customWidth="1"/>
    <col min="13" max="13" width="31.7109375" customWidth="1"/>
    <col min="14" max="14" width="8.28515625" customWidth="1"/>
    <col min="15" max="15" width="6.5703125" customWidth="1"/>
    <col min="16" max="16" width="8.28515625" customWidth="1"/>
    <col min="17" max="17" width="31.7109375" customWidth="1"/>
    <col min="18" max="18" width="8.28515625" customWidth="1"/>
    <col min="19" max="19" width="36.5703125" customWidth="1"/>
    <col min="20" max="20" width="8.28515625" customWidth="1"/>
    <col min="21" max="21" width="36.5703125" customWidth="1"/>
    <col min="22" max="22" width="7.5703125" customWidth="1"/>
    <col min="23" max="23" width="36.5703125" customWidth="1"/>
    <col min="24" max="24" width="8.28515625" customWidth="1"/>
    <col min="25" max="25" width="31.7109375" customWidth="1"/>
    <col min="26" max="26" width="7.5703125" customWidth="1"/>
    <col min="27" max="27" width="36.5703125" customWidth="1"/>
    <col min="28" max="28" width="8.28515625" customWidth="1"/>
    <col min="29" max="29" width="36.5703125" customWidth="1"/>
    <col min="30" max="30" width="7.5703125" customWidth="1"/>
  </cols>
  <sheetData>
    <row r="1" spans="1:30"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38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20" t="s">
        <v>38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9"/>
      <c r="B6" s="21" t="s">
        <v>383</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9"/>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9"/>
      <c r="B8" s="4"/>
      <c r="C8" s="4"/>
      <c r="D8" s="4"/>
      <c r="E8" s="4"/>
      <c r="F8" s="4"/>
      <c r="G8" s="4"/>
      <c r="H8" s="4"/>
      <c r="I8" s="4"/>
      <c r="J8" s="4"/>
      <c r="K8" s="4"/>
      <c r="L8" s="4"/>
      <c r="M8" s="4"/>
      <c r="N8" s="4"/>
      <c r="O8" s="4"/>
      <c r="P8" s="4"/>
      <c r="Q8" s="4"/>
      <c r="R8" s="4"/>
    </row>
    <row r="9" spans="1:30" ht="15.75" thickBot="1" x14ac:dyDescent="0.3">
      <c r="A9" s="19"/>
      <c r="B9" s="14"/>
      <c r="C9" s="14" t="s">
        <v>323</v>
      </c>
      <c r="D9" s="56" t="s">
        <v>384</v>
      </c>
      <c r="E9" s="56"/>
      <c r="F9" s="56"/>
      <c r="G9" s="56"/>
      <c r="H9" s="56"/>
      <c r="I9" s="56"/>
      <c r="J9" s="56"/>
      <c r="K9" s="56"/>
      <c r="L9" s="56"/>
      <c r="M9" s="56"/>
      <c r="N9" s="56"/>
      <c r="O9" s="56"/>
      <c r="P9" s="56"/>
      <c r="Q9" s="56"/>
      <c r="R9" s="14"/>
    </row>
    <row r="10" spans="1:30" x14ac:dyDescent="0.25">
      <c r="A10" s="19"/>
      <c r="B10" s="14"/>
      <c r="C10" s="14" t="s">
        <v>323</v>
      </c>
      <c r="D10" s="62"/>
      <c r="E10" s="62"/>
      <c r="F10" s="14"/>
      <c r="G10" s="14" t="s">
        <v>323</v>
      </c>
      <c r="H10" s="63" t="s">
        <v>385</v>
      </c>
      <c r="I10" s="63"/>
      <c r="J10" s="14"/>
      <c r="K10" s="14" t="s">
        <v>323</v>
      </c>
      <c r="L10" s="63" t="s">
        <v>385</v>
      </c>
      <c r="M10" s="63"/>
      <c r="N10" s="14"/>
      <c r="O10" s="14"/>
      <c r="P10" s="62"/>
      <c r="Q10" s="62"/>
      <c r="R10" s="14"/>
    </row>
    <row r="11" spans="1:30" x14ac:dyDescent="0.25">
      <c r="A11" s="19"/>
      <c r="B11" s="14"/>
      <c r="C11" s="14" t="s">
        <v>323</v>
      </c>
      <c r="D11" s="55" t="s">
        <v>386</v>
      </c>
      <c r="E11" s="55"/>
      <c r="F11" s="14"/>
      <c r="G11" s="14" t="s">
        <v>323</v>
      </c>
      <c r="H11" s="55" t="s">
        <v>387</v>
      </c>
      <c r="I11" s="55"/>
      <c r="J11" s="14"/>
      <c r="K11" s="14" t="s">
        <v>323</v>
      </c>
      <c r="L11" s="55" t="s">
        <v>387</v>
      </c>
      <c r="M11" s="55"/>
      <c r="N11" s="14"/>
      <c r="O11" s="14"/>
      <c r="P11" s="55" t="s">
        <v>388</v>
      </c>
      <c r="Q11" s="55"/>
      <c r="R11" s="14"/>
    </row>
    <row r="12" spans="1:30" ht="15.75" thickBot="1" x14ac:dyDescent="0.3">
      <c r="A12" s="19"/>
      <c r="B12" s="14"/>
      <c r="C12" s="14" t="s">
        <v>323</v>
      </c>
      <c r="D12" s="56" t="s">
        <v>389</v>
      </c>
      <c r="E12" s="56"/>
      <c r="F12" s="14"/>
      <c r="G12" s="14" t="s">
        <v>323</v>
      </c>
      <c r="H12" s="56" t="s">
        <v>390</v>
      </c>
      <c r="I12" s="56"/>
      <c r="J12" s="14"/>
      <c r="K12" s="14" t="s">
        <v>323</v>
      </c>
      <c r="L12" s="56" t="s">
        <v>391</v>
      </c>
      <c r="M12" s="56"/>
      <c r="N12" s="14"/>
      <c r="O12" s="14"/>
      <c r="P12" s="56" t="s">
        <v>392</v>
      </c>
      <c r="Q12" s="56"/>
      <c r="R12" s="14"/>
    </row>
    <row r="13" spans="1:30" x14ac:dyDescent="0.25">
      <c r="A13" s="19"/>
      <c r="B13" s="14"/>
      <c r="C13" s="14" t="s">
        <v>323</v>
      </c>
      <c r="D13" s="41" t="s">
        <v>357</v>
      </c>
      <c r="E13" s="41"/>
      <c r="F13" s="41"/>
      <c r="G13" s="41"/>
      <c r="H13" s="41"/>
      <c r="I13" s="41"/>
      <c r="J13" s="41"/>
      <c r="K13" s="41"/>
      <c r="L13" s="41"/>
      <c r="M13" s="41"/>
      <c r="N13" s="41"/>
      <c r="O13" s="41"/>
      <c r="P13" s="41"/>
      <c r="Q13" s="41"/>
      <c r="R13" s="14"/>
    </row>
    <row r="14" spans="1:30" x14ac:dyDescent="0.25">
      <c r="A14" s="19"/>
      <c r="B14" s="61" t="s">
        <v>393</v>
      </c>
      <c r="C14" s="27" t="s">
        <v>323</v>
      </c>
      <c r="D14" s="26"/>
      <c r="E14" s="64"/>
      <c r="F14" s="64"/>
      <c r="G14" s="64"/>
      <c r="H14" s="64"/>
      <c r="I14" s="64"/>
      <c r="J14" s="64"/>
      <c r="K14" s="64"/>
      <c r="L14" s="64"/>
      <c r="M14" s="64"/>
      <c r="N14" s="64"/>
      <c r="O14" s="64"/>
      <c r="P14" s="64"/>
      <c r="Q14" s="64"/>
      <c r="R14" s="26"/>
    </row>
    <row r="15" spans="1:30" x14ac:dyDescent="0.25">
      <c r="A15" s="19"/>
      <c r="B15" s="48" t="s">
        <v>394</v>
      </c>
      <c r="C15" s="14" t="s">
        <v>323</v>
      </c>
      <c r="D15" s="10" t="s">
        <v>326</v>
      </c>
      <c r="E15" s="51">
        <v>50</v>
      </c>
      <c r="F15" s="50" t="s">
        <v>323</v>
      </c>
      <c r="G15" s="14" t="s">
        <v>323</v>
      </c>
      <c r="H15" s="10" t="s">
        <v>326</v>
      </c>
      <c r="I15" s="51">
        <v>578</v>
      </c>
      <c r="J15" s="50" t="s">
        <v>323</v>
      </c>
      <c r="K15" s="14" t="s">
        <v>323</v>
      </c>
      <c r="L15" s="10" t="s">
        <v>326</v>
      </c>
      <c r="M15" s="51" t="s">
        <v>395</v>
      </c>
      <c r="N15" s="50" t="s">
        <v>323</v>
      </c>
      <c r="O15" s="14"/>
      <c r="P15" s="10" t="s">
        <v>326</v>
      </c>
      <c r="Q15" s="51">
        <v>628</v>
      </c>
      <c r="R15" s="50" t="s">
        <v>323</v>
      </c>
    </row>
    <row r="16" spans="1:30" x14ac:dyDescent="0.25">
      <c r="A16" s="19"/>
      <c r="B16" s="25" t="s">
        <v>396</v>
      </c>
      <c r="C16" s="27" t="s">
        <v>323</v>
      </c>
      <c r="D16" s="45"/>
      <c r="E16" s="46">
        <v>97778</v>
      </c>
      <c r="F16" s="47" t="s">
        <v>323</v>
      </c>
      <c r="G16" s="27" t="s">
        <v>323</v>
      </c>
      <c r="H16" s="45"/>
      <c r="I16" s="53">
        <v>647</v>
      </c>
      <c r="J16" s="47" t="s">
        <v>323</v>
      </c>
      <c r="K16" s="27" t="s">
        <v>323</v>
      </c>
      <c r="L16" s="45"/>
      <c r="M16" s="53" t="s">
        <v>397</v>
      </c>
      <c r="N16" s="47" t="s">
        <v>361</v>
      </c>
      <c r="O16" s="27"/>
      <c r="P16" s="45"/>
      <c r="Q16" s="46">
        <v>93839</v>
      </c>
      <c r="R16" s="47" t="s">
        <v>323</v>
      </c>
    </row>
    <row r="17" spans="1:30" x14ac:dyDescent="0.25">
      <c r="A17" s="19"/>
      <c r="B17" s="48" t="s">
        <v>398</v>
      </c>
      <c r="C17" s="14" t="s">
        <v>323</v>
      </c>
      <c r="D17" s="10"/>
      <c r="E17" s="49">
        <v>189680</v>
      </c>
      <c r="F17" s="50" t="s">
        <v>323</v>
      </c>
      <c r="G17" s="14" t="s">
        <v>323</v>
      </c>
      <c r="H17" s="10"/>
      <c r="I17" s="49">
        <v>3531</v>
      </c>
      <c r="J17" s="50" t="s">
        <v>323</v>
      </c>
      <c r="K17" s="14" t="s">
        <v>323</v>
      </c>
      <c r="L17" s="10"/>
      <c r="M17" s="51" t="s">
        <v>399</v>
      </c>
      <c r="N17" s="50" t="s">
        <v>361</v>
      </c>
      <c r="O17" s="14"/>
      <c r="P17" s="10"/>
      <c r="Q17" s="49">
        <v>191476</v>
      </c>
      <c r="R17" s="50" t="s">
        <v>323</v>
      </c>
    </row>
    <row r="18" spans="1:30" ht="15.75" thickBot="1" x14ac:dyDescent="0.3">
      <c r="A18" s="19"/>
      <c r="B18" s="25" t="s">
        <v>94</v>
      </c>
      <c r="C18" s="27" t="s">
        <v>323</v>
      </c>
      <c r="D18" s="45"/>
      <c r="E18" s="46">
        <v>1600</v>
      </c>
      <c r="F18" s="47" t="s">
        <v>323</v>
      </c>
      <c r="G18" s="27" t="s">
        <v>323</v>
      </c>
      <c r="H18" s="45"/>
      <c r="I18" s="53" t="s">
        <v>395</v>
      </c>
      <c r="J18" s="47" t="s">
        <v>323</v>
      </c>
      <c r="K18" s="27" t="s">
        <v>323</v>
      </c>
      <c r="L18" s="45"/>
      <c r="M18" s="53" t="s">
        <v>395</v>
      </c>
      <c r="N18" s="47" t="s">
        <v>323</v>
      </c>
      <c r="O18" s="27"/>
      <c r="P18" s="45"/>
      <c r="Q18" s="46">
        <v>1600</v>
      </c>
      <c r="R18" s="47" t="s">
        <v>323</v>
      </c>
    </row>
    <row r="19" spans="1:30" x14ac:dyDescent="0.25">
      <c r="A19" s="19"/>
      <c r="B19" s="12"/>
      <c r="C19" s="12" t="s">
        <v>323</v>
      </c>
      <c r="D19" s="35"/>
      <c r="E19" s="35"/>
      <c r="F19" s="12"/>
      <c r="G19" s="12" t="s">
        <v>323</v>
      </c>
      <c r="H19" s="35"/>
      <c r="I19" s="35"/>
      <c r="J19" s="12"/>
      <c r="K19" s="12" t="s">
        <v>323</v>
      </c>
      <c r="L19" s="35"/>
      <c r="M19" s="35"/>
      <c r="N19" s="12"/>
      <c r="O19" s="12"/>
      <c r="P19" s="35"/>
      <c r="Q19" s="35"/>
      <c r="R19" s="12"/>
    </row>
    <row r="20" spans="1:30" ht="15.75" thickBot="1" x14ac:dyDescent="0.3">
      <c r="A20" s="19"/>
      <c r="B20" s="2"/>
      <c r="C20" s="14" t="s">
        <v>323</v>
      </c>
      <c r="D20" s="10" t="s">
        <v>326</v>
      </c>
      <c r="E20" s="49">
        <v>289108</v>
      </c>
      <c r="F20" s="50" t="s">
        <v>323</v>
      </c>
      <c r="G20" s="14" t="s">
        <v>323</v>
      </c>
      <c r="H20" s="10" t="s">
        <v>326</v>
      </c>
      <c r="I20" s="49">
        <v>4756</v>
      </c>
      <c r="J20" s="50" t="s">
        <v>323</v>
      </c>
      <c r="K20" s="14" t="s">
        <v>323</v>
      </c>
      <c r="L20" s="10" t="s">
        <v>326</v>
      </c>
      <c r="M20" s="51" t="s">
        <v>400</v>
      </c>
      <c r="N20" s="50" t="s">
        <v>361</v>
      </c>
      <c r="O20" s="14"/>
      <c r="P20" s="10" t="s">
        <v>326</v>
      </c>
      <c r="Q20" s="49">
        <v>287543</v>
      </c>
      <c r="R20" s="50" t="s">
        <v>323</v>
      </c>
    </row>
    <row r="21" spans="1:30" ht="15.75" thickTop="1" x14ac:dyDescent="0.25">
      <c r="A21" s="19"/>
      <c r="B21" s="12"/>
      <c r="C21" s="12" t="s">
        <v>323</v>
      </c>
      <c r="D21" s="40"/>
      <c r="E21" s="40"/>
      <c r="F21" s="12"/>
      <c r="G21" s="12" t="s">
        <v>323</v>
      </c>
      <c r="H21" s="40"/>
      <c r="I21" s="40"/>
      <c r="J21" s="12"/>
      <c r="K21" s="12" t="s">
        <v>323</v>
      </c>
      <c r="L21" s="40"/>
      <c r="M21" s="40"/>
      <c r="N21" s="12"/>
      <c r="O21" s="12"/>
      <c r="P21" s="40"/>
      <c r="Q21" s="40"/>
      <c r="R21" s="12"/>
    </row>
    <row r="22" spans="1:30" x14ac:dyDescent="0.25">
      <c r="A22" s="19"/>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x14ac:dyDescent="0.25">
      <c r="A23" s="19"/>
      <c r="B23" s="4"/>
      <c r="C23" s="4"/>
      <c r="D23" s="4"/>
      <c r="E23" s="4"/>
      <c r="F23" s="4"/>
      <c r="G23" s="4"/>
      <c r="H23" s="4"/>
      <c r="I23" s="4"/>
      <c r="J23" s="4"/>
      <c r="K23" s="4"/>
      <c r="L23" s="4"/>
      <c r="M23" s="4"/>
      <c r="N23" s="4"/>
      <c r="O23" s="4"/>
      <c r="P23" s="4"/>
      <c r="Q23" s="4"/>
      <c r="R23" s="4"/>
      <c r="S23" s="4"/>
      <c r="T23" s="4"/>
      <c r="U23" s="4"/>
      <c r="V23" s="4"/>
    </row>
    <row r="24" spans="1:30" x14ac:dyDescent="0.25">
      <c r="A24" s="19"/>
      <c r="B24" s="14"/>
      <c r="C24" s="14" t="s">
        <v>323</v>
      </c>
      <c r="D24" s="54"/>
      <c r="E24" s="54"/>
      <c r="F24" s="14"/>
      <c r="G24" s="14" t="s">
        <v>323</v>
      </c>
      <c r="H24" s="55" t="s">
        <v>401</v>
      </c>
      <c r="I24" s="55"/>
      <c r="J24" s="14"/>
      <c r="K24" s="14" t="s">
        <v>323</v>
      </c>
      <c r="L24" s="54"/>
      <c r="M24" s="54"/>
      <c r="N24" s="14"/>
      <c r="O24" s="14" t="s">
        <v>323</v>
      </c>
      <c r="P24" s="54"/>
      <c r="Q24" s="54"/>
      <c r="R24" s="14"/>
      <c r="S24" s="14"/>
      <c r="T24" s="54"/>
      <c r="U24" s="54"/>
      <c r="V24" s="14"/>
    </row>
    <row r="25" spans="1:30" x14ac:dyDescent="0.25">
      <c r="A25" s="19"/>
      <c r="B25" s="14"/>
      <c r="C25" s="14" t="s">
        <v>323</v>
      </c>
      <c r="D25" s="54"/>
      <c r="E25" s="54"/>
      <c r="F25" s="14"/>
      <c r="G25" s="14" t="s">
        <v>323</v>
      </c>
      <c r="H25" s="55" t="s">
        <v>402</v>
      </c>
      <c r="I25" s="55"/>
      <c r="J25" s="14"/>
      <c r="K25" s="14" t="s">
        <v>323</v>
      </c>
      <c r="L25" s="54"/>
      <c r="M25" s="54"/>
      <c r="N25" s="14"/>
      <c r="O25" s="14" t="s">
        <v>323</v>
      </c>
      <c r="P25" s="54"/>
      <c r="Q25" s="54"/>
      <c r="R25" s="14"/>
      <c r="S25" s="14"/>
      <c r="T25" s="54"/>
      <c r="U25" s="54"/>
      <c r="V25" s="14"/>
    </row>
    <row r="26" spans="1:30" x14ac:dyDescent="0.25">
      <c r="A26" s="19"/>
      <c r="B26" s="14"/>
      <c r="C26" s="14" t="s">
        <v>323</v>
      </c>
      <c r="D26" s="54"/>
      <c r="E26" s="54"/>
      <c r="F26" s="14"/>
      <c r="G26" s="14" t="s">
        <v>323</v>
      </c>
      <c r="H26" s="55" t="s">
        <v>403</v>
      </c>
      <c r="I26" s="55"/>
      <c r="J26" s="14"/>
      <c r="K26" s="14" t="s">
        <v>323</v>
      </c>
      <c r="L26" s="55" t="s">
        <v>385</v>
      </c>
      <c r="M26" s="55"/>
      <c r="N26" s="14"/>
      <c r="O26" s="14" t="s">
        <v>323</v>
      </c>
      <c r="P26" s="55" t="s">
        <v>385</v>
      </c>
      <c r="Q26" s="55"/>
      <c r="R26" s="14"/>
      <c r="S26" s="14"/>
      <c r="T26" s="54"/>
      <c r="U26" s="54"/>
      <c r="V26" s="14"/>
    </row>
    <row r="27" spans="1:30" x14ac:dyDescent="0.25">
      <c r="A27" s="19"/>
      <c r="B27" s="14"/>
      <c r="C27" s="14" t="s">
        <v>323</v>
      </c>
      <c r="D27" s="55" t="s">
        <v>386</v>
      </c>
      <c r="E27" s="55"/>
      <c r="F27" s="14"/>
      <c r="G27" s="14" t="s">
        <v>323</v>
      </c>
      <c r="H27" s="55" t="s">
        <v>404</v>
      </c>
      <c r="I27" s="55"/>
      <c r="J27" s="14"/>
      <c r="K27" s="14" t="s">
        <v>323</v>
      </c>
      <c r="L27" s="55" t="s">
        <v>387</v>
      </c>
      <c r="M27" s="55"/>
      <c r="N27" s="14"/>
      <c r="O27" s="14" t="s">
        <v>323</v>
      </c>
      <c r="P27" s="55" t="s">
        <v>387</v>
      </c>
      <c r="Q27" s="55"/>
      <c r="R27" s="14"/>
      <c r="S27" s="14"/>
      <c r="T27" s="55" t="s">
        <v>388</v>
      </c>
      <c r="U27" s="55"/>
      <c r="V27" s="14"/>
    </row>
    <row r="28" spans="1:30" ht="15.75" thickBot="1" x14ac:dyDescent="0.3">
      <c r="A28" s="19"/>
      <c r="B28" s="14"/>
      <c r="C28" s="14" t="s">
        <v>323</v>
      </c>
      <c r="D28" s="56" t="s">
        <v>389</v>
      </c>
      <c r="E28" s="56"/>
      <c r="F28" s="14"/>
      <c r="G28" s="14" t="s">
        <v>323</v>
      </c>
      <c r="H28" s="56" t="s">
        <v>405</v>
      </c>
      <c r="I28" s="56"/>
      <c r="J28" s="14"/>
      <c r="K28" s="14" t="s">
        <v>323</v>
      </c>
      <c r="L28" s="56" t="s">
        <v>390</v>
      </c>
      <c r="M28" s="56"/>
      <c r="N28" s="14"/>
      <c r="O28" s="14" t="s">
        <v>323</v>
      </c>
      <c r="P28" s="56" t="s">
        <v>391</v>
      </c>
      <c r="Q28" s="56"/>
      <c r="R28" s="14"/>
      <c r="S28" s="14"/>
      <c r="T28" s="56" t="s">
        <v>392</v>
      </c>
      <c r="U28" s="56"/>
      <c r="V28" s="14"/>
    </row>
    <row r="29" spans="1:30" x14ac:dyDescent="0.25">
      <c r="A29" s="19"/>
      <c r="B29" s="14"/>
      <c r="C29" s="14" t="s">
        <v>323</v>
      </c>
      <c r="D29" s="41" t="s">
        <v>357</v>
      </c>
      <c r="E29" s="41"/>
      <c r="F29" s="41"/>
      <c r="G29" s="41"/>
      <c r="H29" s="41"/>
      <c r="I29" s="41"/>
      <c r="J29" s="41"/>
      <c r="K29" s="41"/>
      <c r="L29" s="41"/>
      <c r="M29" s="41"/>
      <c r="N29" s="41"/>
      <c r="O29" s="41"/>
      <c r="P29" s="41"/>
      <c r="Q29" s="41"/>
      <c r="R29" s="41"/>
      <c r="S29" s="41"/>
      <c r="T29" s="41"/>
      <c r="U29" s="41"/>
      <c r="V29" s="14"/>
    </row>
    <row r="30" spans="1:30" x14ac:dyDescent="0.25">
      <c r="A30" s="19"/>
      <c r="B30" s="61" t="s">
        <v>406</v>
      </c>
      <c r="C30" s="27" t="s">
        <v>323</v>
      </c>
      <c r="D30" s="26"/>
      <c r="E30" s="64"/>
      <c r="F30" s="64"/>
      <c r="G30" s="64"/>
      <c r="H30" s="64"/>
      <c r="I30" s="64"/>
      <c r="J30" s="64"/>
      <c r="K30" s="64"/>
      <c r="L30" s="64"/>
      <c r="M30" s="64"/>
      <c r="N30" s="64"/>
      <c r="O30" s="64"/>
      <c r="P30" s="64"/>
      <c r="Q30" s="64"/>
      <c r="R30" s="64"/>
      <c r="S30" s="64"/>
      <c r="T30" s="64"/>
      <c r="U30" s="64"/>
      <c r="V30" s="26"/>
    </row>
    <row r="31" spans="1:30" ht="25.5" x14ac:dyDescent="0.25">
      <c r="A31" s="19"/>
      <c r="B31" s="48" t="s">
        <v>407</v>
      </c>
      <c r="C31" s="14" t="s">
        <v>323</v>
      </c>
      <c r="D31" s="10" t="s">
        <v>326</v>
      </c>
      <c r="E31" s="49">
        <v>28694</v>
      </c>
      <c r="F31" s="50" t="s">
        <v>323</v>
      </c>
      <c r="G31" s="14" t="s">
        <v>323</v>
      </c>
      <c r="H31" s="10" t="s">
        <v>326</v>
      </c>
      <c r="I31" s="51" t="s">
        <v>395</v>
      </c>
      <c r="J31" s="50" t="s">
        <v>323</v>
      </c>
      <c r="K31" s="14" t="s">
        <v>323</v>
      </c>
      <c r="L31" s="10" t="s">
        <v>326</v>
      </c>
      <c r="M31" s="51" t="s">
        <v>395</v>
      </c>
      <c r="N31" s="50" t="s">
        <v>323</v>
      </c>
      <c r="O31" s="14" t="s">
        <v>323</v>
      </c>
      <c r="P31" s="10" t="s">
        <v>326</v>
      </c>
      <c r="Q31" s="51" t="s">
        <v>408</v>
      </c>
      <c r="R31" s="50" t="s">
        <v>361</v>
      </c>
      <c r="S31" s="14"/>
      <c r="T31" s="10" t="s">
        <v>326</v>
      </c>
      <c r="U31" s="49">
        <v>27377</v>
      </c>
      <c r="V31" s="50" t="s">
        <v>323</v>
      </c>
    </row>
    <row r="32" spans="1:30" x14ac:dyDescent="0.25">
      <c r="A32" s="19"/>
      <c r="B32" s="25" t="s">
        <v>398</v>
      </c>
      <c r="C32" s="27" t="s">
        <v>323</v>
      </c>
      <c r="D32" s="45"/>
      <c r="E32" s="46">
        <v>110081</v>
      </c>
      <c r="F32" s="47" t="s">
        <v>323</v>
      </c>
      <c r="G32" s="27" t="s">
        <v>323</v>
      </c>
      <c r="H32" s="45"/>
      <c r="I32" s="53" t="s">
        <v>395</v>
      </c>
      <c r="J32" s="47" t="s">
        <v>323</v>
      </c>
      <c r="K32" s="27" t="s">
        <v>323</v>
      </c>
      <c r="L32" s="45"/>
      <c r="M32" s="53">
        <v>302</v>
      </c>
      <c r="N32" s="47" t="s">
        <v>323</v>
      </c>
      <c r="O32" s="27" t="s">
        <v>323</v>
      </c>
      <c r="P32" s="45"/>
      <c r="Q32" s="53" t="s">
        <v>409</v>
      </c>
      <c r="R32" s="47" t="s">
        <v>361</v>
      </c>
      <c r="S32" s="27"/>
      <c r="T32" s="45"/>
      <c r="U32" s="46">
        <v>105545</v>
      </c>
      <c r="V32" s="47" t="s">
        <v>323</v>
      </c>
    </row>
    <row r="33" spans="1:30" x14ac:dyDescent="0.25">
      <c r="A33" s="19"/>
      <c r="B33" s="48" t="s">
        <v>410</v>
      </c>
      <c r="C33" s="14" t="s">
        <v>323</v>
      </c>
      <c r="D33" s="10"/>
      <c r="E33" s="49">
        <v>66093</v>
      </c>
      <c r="F33" s="50" t="s">
        <v>323</v>
      </c>
      <c r="G33" s="14" t="s">
        <v>323</v>
      </c>
      <c r="H33" s="10"/>
      <c r="I33" s="51" t="s">
        <v>395</v>
      </c>
      <c r="J33" s="50" t="s">
        <v>323</v>
      </c>
      <c r="K33" s="14" t="s">
        <v>323</v>
      </c>
      <c r="L33" s="10"/>
      <c r="M33" s="51">
        <v>864</v>
      </c>
      <c r="N33" s="50" t="s">
        <v>323</v>
      </c>
      <c r="O33" s="14" t="s">
        <v>323</v>
      </c>
      <c r="P33" s="10"/>
      <c r="Q33" s="51" t="s">
        <v>411</v>
      </c>
      <c r="R33" s="50" t="s">
        <v>361</v>
      </c>
      <c r="S33" s="14"/>
      <c r="T33" s="10"/>
      <c r="U33" s="49">
        <v>61389</v>
      </c>
      <c r="V33" s="50" t="s">
        <v>323</v>
      </c>
    </row>
    <row r="34" spans="1:30" x14ac:dyDescent="0.25">
      <c r="A34" s="19"/>
      <c r="B34" s="25" t="s">
        <v>412</v>
      </c>
      <c r="C34" s="27" t="s">
        <v>323</v>
      </c>
      <c r="D34" s="45"/>
      <c r="E34" s="46">
        <v>32422</v>
      </c>
      <c r="F34" s="47" t="s">
        <v>323</v>
      </c>
      <c r="G34" s="27" t="s">
        <v>323</v>
      </c>
      <c r="H34" s="45"/>
      <c r="I34" s="53" t="s">
        <v>395</v>
      </c>
      <c r="J34" s="47" t="s">
        <v>323</v>
      </c>
      <c r="K34" s="27" t="s">
        <v>323</v>
      </c>
      <c r="L34" s="45"/>
      <c r="M34" s="53">
        <v>123</v>
      </c>
      <c r="N34" s="47" t="s">
        <v>323</v>
      </c>
      <c r="O34" s="27" t="s">
        <v>323</v>
      </c>
      <c r="P34" s="45"/>
      <c r="Q34" s="53" t="s">
        <v>413</v>
      </c>
      <c r="R34" s="47" t="s">
        <v>361</v>
      </c>
      <c r="S34" s="27"/>
      <c r="T34" s="45"/>
      <c r="U34" s="46">
        <v>32323</v>
      </c>
      <c r="V34" s="47" t="s">
        <v>323</v>
      </c>
    </row>
    <row r="35" spans="1:30" ht="25.5" x14ac:dyDescent="0.25">
      <c r="A35" s="19"/>
      <c r="B35" s="48" t="s">
        <v>414</v>
      </c>
      <c r="C35" s="14" t="s">
        <v>323</v>
      </c>
      <c r="D35" s="10"/>
      <c r="E35" s="49">
        <v>769983</v>
      </c>
      <c r="F35" s="50" t="s">
        <v>323</v>
      </c>
      <c r="G35" s="14" t="s">
        <v>323</v>
      </c>
      <c r="H35" s="10"/>
      <c r="I35" s="51" t="s">
        <v>395</v>
      </c>
      <c r="J35" s="50" t="s">
        <v>323</v>
      </c>
      <c r="K35" s="14" t="s">
        <v>323</v>
      </c>
      <c r="L35" s="10"/>
      <c r="M35" s="49">
        <v>5748</v>
      </c>
      <c r="N35" s="50" t="s">
        <v>323</v>
      </c>
      <c r="O35" s="14" t="s">
        <v>323</v>
      </c>
      <c r="P35" s="10"/>
      <c r="Q35" s="51" t="s">
        <v>415</v>
      </c>
      <c r="R35" s="50" t="s">
        <v>361</v>
      </c>
      <c r="S35" s="14"/>
      <c r="T35" s="10"/>
      <c r="U35" s="49">
        <v>768478</v>
      </c>
      <c r="V35" s="50" t="s">
        <v>323</v>
      </c>
    </row>
    <row r="36" spans="1:30" ht="25.5" x14ac:dyDescent="0.25">
      <c r="A36" s="19"/>
      <c r="B36" s="25" t="s">
        <v>416</v>
      </c>
      <c r="C36" s="27" t="s">
        <v>323</v>
      </c>
      <c r="D36" s="45"/>
      <c r="E36" s="46">
        <v>27683</v>
      </c>
      <c r="F36" s="47" t="s">
        <v>323</v>
      </c>
      <c r="G36" s="27" t="s">
        <v>323</v>
      </c>
      <c r="H36" s="45"/>
      <c r="I36" s="53" t="s">
        <v>395</v>
      </c>
      <c r="J36" s="47" t="s">
        <v>323</v>
      </c>
      <c r="K36" s="27" t="s">
        <v>323</v>
      </c>
      <c r="L36" s="45"/>
      <c r="M36" s="53">
        <v>8</v>
      </c>
      <c r="N36" s="47" t="s">
        <v>323</v>
      </c>
      <c r="O36" s="27" t="s">
        <v>323</v>
      </c>
      <c r="P36" s="45"/>
      <c r="Q36" s="53" t="s">
        <v>417</v>
      </c>
      <c r="R36" s="47" t="s">
        <v>361</v>
      </c>
      <c r="S36" s="27"/>
      <c r="T36" s="45"/>
      <c r="U36" s="46">
        <v>26147</v>
      </c>
      <c r="V36" s="47" t="s">
        <v>323</v>
      </c>
    </row>
    <row r="37" spans="1:30" x14ac:dyDescent="0.25">
      <c r="A37" s="19"/>
      <c r="B37" s="48" t="s">
        <v>418</v>
      </c>
      <c r="C37" s="14" t="s">
        <v>323</v>
      </c>
      <c r="D37" s="10"/>
      <c r="E37" s="49">
        <v>32000</v>
      </c>
      <c r="F37" s="50" t="s">
        <v>323</v>
      </c>
      <c r="G37" s="14" t="s">
        <v>323</v>
      </c>
      <c r="H37" s="10"/>
      <c r="I37" s="51" t="s">
        <v>395</v>
      </c>
      <c r="J37" s="50" t="s">
        <v>323</v>
      </c>
      <c r="K37" s="14" t="s">
        <v>323</v>
      </c>
      <c r="L37" s="10"/>
      <c r="M37" s="51" t="s">
        <v>395</v>
      </c>
      <c r="N37" s="50" t="s">
        <v>323</v>
      </c>
      <c r="O37" s="14" t="s">
        <v>323</v>
      </c>
      <c r="P37" s="10"/>
      <c r="Q37" s="51" t="s">
        <v>419</v>
      </c>
      <c r="R37" s="50" t="s">
        <v>361</v>
      </c>
      <c r="S37" s="14"/>
      <c r="T37" s="10"/>
      <c r="U37" s="49">
        <v>23834</v>
      </c>
      <c r="V37" s="50" t="s">
        <v>323</v>
      </c>
    </row>
    <row r="38" spans="1:30" x14ac:dyDescent="0.25">
      <c r="A38" s="19"/>
      <c r="B38" s="25" t="s">
        <v>420</v>
      </c>
      <c r="C38" s="27" t="s">
        <v>323</v>
      </c>
      <c r="D38" s="45"/>
      <c r="E38" s="46">
        <v>23703</v>
      </c>
      <c r="F38" s="47" t="s">
        <v>323</v>
      </c>
      <c r="G38" s="27" t="s">
        <v>323</v>
      </c>
      <c r="H38" s="45"/>
      <c r="I38" s="53" t="s">
        <v>395</v>
      </c>
      <c r="J38" s="47" t="s">
        <v>323</v>
      </c>
      <c r="K38" s="27" t="s">
        <v>323</v>
      </c>
      <c r="L38" s="45"/>
      <c r="M38" s="53" t="s">
        <v>395</v>
      </c>
      <c r="N38" s="47" t="s">
        <v>323</v>
      </c>
      <c r="O38" s="27" t="s">
        <v>323</v>
      </c>
      <c r="P38" s="45"/>
      <c r="Q38" s="53" t="s">
        <v>421</v>
      </c>
      <c r="R38" s="47" t="s">
        <v>361</v>
      </c>
      <c r="S38" s="27"/>
      <c r="T38" s="45"/>
      <c r="U38" s="46">
        <v>23300</v>
      </c>
      <c r="V38" s="47" t="s">
        <v>323</v>
      </c>
    </row>
    <row r="39" spans="1:30" ht="15.75" thickBot="1" x14ac:dyDescent="0.3">
      <c r="A39" s="19"/>
      <c r="B39" s="48" t="s">
        <v>422</v>
      </c>
      <c r="C39" s="14" t="s">
        <v>323</v>
      </c>
      <c r="D39" s="10"/>
      <c r="E39" s="49">
        <v>5283</v>
      </c>
      <c r="F39" s="50" t="s">
        <v>323</v>
      </c>
      <c r="G39" s="14" t="s">
        <v>323</v>
      </c>
      <c r="H39" s="10"/>
      <c r="I39" s="51" t="s">
        <v>395</v>
      </c>
      <c r="J39" s="50" t="s">
        <v>323</v>
      </c>
      <c r="K39" s="14" t="s">
        <v>323</v>
      </c>
      <c r="L39" s="10"/>
      <c r="M39" s="51">
        <v>210</v>
      </c>
      <c r="N39" s="50" t="s">
        <v>323</v>
      </c>
      <c r="O39" s="14" t="s">
        <v>323</v>
      </c>
      <c r="P39" s="10"/>
      <c r="Q39" s="51" t="s">
        <v>395</v>
      </c>
      <c r="R39" s="50" t="s">
        <v>323</v>
      </c>
      <c r="S39" s="14"/>
      <c r="T39" s="10"/>
      <c r="U39" s="49">
        <v>5493</v>
      </c>
      <c r="V39" s="50" t="s">
        <v>323</v>
      </c>
    </row>
    <row r="40" spans="1:30" x14ac:dyDescent="0.25">
      <c r="A40" s="19"/>
      <c r="B40" s="12"/>
      <c r="C40" s="12" t="s">
        <v>323</v>
      </c>
      <c r="D40" s="35"/>
      <c r="E40" s="35"/>
      <c r="F40" s="12"/>
      <c r="G40" s="12" t="s">
        <v>323</v>
      </c>
      <c r="H40" s="35"/>
      <c r="I40" s="35"/>
      <c r="J40" s="12"/>
      <c r="K40" s="12" t="s">
        <v>323</v>
      </c>
      <c r="L40" s="35"/>
      <c r="M40" s="35"/>
      <c r="N40" s="12"/>
      <c r="O40" s="12" t="s">
        <v>323</v>
      </c>
      <c r="P40" s="35"/>
      <c r="Q40" s="35"/>
      <c r="R40" s="12"/>
      <c r="S40" s="12"/>
      <c r="T40" s="35"/>
      <c r="U40" s="35"/>
      <c r="V40" s="12"/>
    </row>
    <row r="41" spans="1:30" ht="15.75" thickBot="1" x14ac:dyDescent="0.3">
      <c r="A41" s="19"/>
      <c r="B41" s="65"/>
      <c r="C41" s="27" t="s">
        <v>323</v>
      </c>
      <c r="D41" s="45" t="s">
        <v>326</v>
      </c>
      <c r="E41" s="46">
        <v>1095942</v>
      </c>
      <c r="F41" s="47" t="s">
        <v>323</v>
      </c>
      <c r="G41" s="27" t="s">
        <v>323</v>
      </c>
      <c r="H41" s="45" t="s">
        <v>326</v>
      </c>
      <c r="I41" s="53" t="s">
        <v>395</v>
      </c>
      <c r="J41" s="47" t="s">
        <v>323</v>
      </c>
      <c r="K41" s="27" t="s">
        <v>323</v>
      </c>
      <c r="L41" s="45" t="s">
        <v>326</v>
      </c>
      <c r="M41" s="46">
        <v>7255</v>
      </c>
      <c r="N41" s="47" t="s">
        <v>323</v>
      </c>
      <c r="O41" s="27" t="s">
        <v>323</v>
      </c>
      <c r="P41" s="45" t="s">
        <v>326</v>
      </c>
      <c r="Q41" s="53" t="s">
        <v>423</v>
      </c>
      <c r="R41" s="47" t="s">
        <v>361</v>
      </c>
      <c r="S41" s="27"/>
      <c r="T41" s="45" t="s">
        <v>326</v>
      </c>
      <c r="U41" s="46">
        <v>1073886</v>
      </c>
      <c r="V41" s="47" t="s">
        <v>323</v>
      </c>
    </row>
    <row r="42" spans="1:30" ht="15.75" thickTop="1" x14ac:dyDescent="0.25">
      <c r="A42" s="19"/>
      <c r="B42" s="12"/>
      <c r="C42" s="12" t="s">
        <v>323</v>
      </c>
      <c r="D42" s="40"/>
      <c r="E42" s="40"/>
      <c r="F42" s="12"/>
      <c r="G42" s="12" t="s">
        <v>323</v>
      </c>
      <c r="H42" s="40"/>
      <c r="I42" s="40"/>
      <c r="J42" s="12"/>
      <c r="K42" s="12" t="s">
        <v>323</v>
      </c>
      <c r="L42" s="40"/>
      <c r="M42" s="40"/>
      <c r="N42" s="12"/>
      <c r="O42" s="12" t="s">
        <v>323</v>
      </c>
      <c r="P42" s="40"/>
      <c r="Q42" s="40"/>
      <c r="R42" s="12"/>
      <c r="S42" s="12"/>
      <c r="T42" s="40"/>
      <c r="U42" s="40"/>
      <c r="V42" s="12"/>
    </row>
    <row r="43" spans="1:30" x14ac:dyDescent="0.25">
      <c r="A43" s="19"/>
      <c r="B43" s="66" t="s">
        <v>424</v>
      </c>
      <c r="C43" s="14" t="s">
        <v>323</v>
      </c>
      <c r="D43" s="4"/>
      <c r="E43" s="4"/>
      <c r="F43" s="4"/>
      <c r="G43" s="14" t="s">
        <v>323</v>
      </c>
      <c r="H43" s="4"/>
      <c r="I43" s="4"/>
      <c r="J43" s="4"/>
      <c r="K43" s="14" t="s">
        <v>323</v>
      </c>
      <c r="L43" s="4"/>
      <c r="M43" s="4"/>
      <c r="N43" s="4"/>
      <c r="O43" s="14" t="s">
        <v>323</v>
      </c>
      <c r="P43" s="4"/>
      <c r="Q43" s="4"/>
      <c r="R43" s="4"/>
      <c r="S43" s="14"/>
      <c r="T43" s="4"/>
      <c r="U43" s="4"/>
      <c r="V43" s="4"/>
    </row>
    <row r="44" spans="1:30" ht="15.75" thickBot="1" x14ac:dyDescent="0.3">
      <c r="A44" s="19"/>
      <c r="B44" s="67" t="s">
        <v>414</v>
      </c>
      <c r="C44" s="67"/>
      <c r="D44" s="67"/>
      <c r="E44" s="67"/>
      <c r="F44" s="67"/>
      <c r="G44" s="67"/>
      <c r="H44" s="67"/>
      <c r="I44" s="67"/>
      <c r="J44" s="25" t="s">
        <v>323</v>
      </c>
      <c r="K44" s="27" t="s">
        <v>323</v>
      </c>
      <c r="L44" s="26"/>
      <c r="M44" s="26"/>
      <c r="N44" s="26"/>
      <c r="O44" s="27" t="s">
        <v>323</v>
      </c>
      <c r="P44" s="26"/>
      <c r="Q44" s="26"/>
      <c r="R44" s="26"/>
      <c r="S44" s="27"/>
      <c r="T44" s="45" t="s">
        <v>326</v>
      </c>
      <c r="U44" s="46">
        <v>3621</v>
      </c>
      <c r="V44" s="47" t="s">
        <v>323</v>
      </c>
    </row>
    <row r="45" spans="1:30" ht="15.75" thickTop="1" x14ac:dyDescent="0.25">
      <c r="A45" s="19"/>
      <c r="B45" s="12"/>
      <c r="C45" s="12" t="s">
        <v>323</v>
      </c>
      <c r="D45" s="12"/>
      <c r="E45" s="12"/>
      <c r="F45" s="12"/>
      <c r="G45" s="12" t="s">
        <v>323</v>
      </c>
      <c r="H45" s="12"/>
      <c r="I45" s="12"/>
      <c r="J45" s="12"/>
      <c r="K45" s="12" t="s">
        <v>323</v>
      </c>
      <c r="L45" s="12"/>
      <c r="M45" s="12"/>
      <c r="N45" s="12"/>
      <c r="O45" s="12" t="s">
        <v>323</v>
      </c>
      <c r="P45" s="12"/>
      <c r="Q45" s="12"/>
      <c r="R45" s="12"/>
      <c r="S45" s="12"/>
      <c r="T45" s="40"/>
      <c r="U45" s="40"/>
      <c r="V45" s="12"/>
    </row>
    <row r="46" spans="1:30" x14ac:dyDescent="0.25">
      <c r="A46" s="19"/>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row>
    <row r="47" spans="1:30" x14ac:dyDescent="0.25">
      <c r="A47" s="19"/>
      <c r="B47" s="4"/>
      <c r="C47" s="4"/>
      <c r="D47" s="4"/>
      <c r="E47" s="4"/>
      <c r="F47" s="4"/>
      <c r="G47" s="4"/>
      <c r="H47" s="4"/>
      <c r="I47" s="4"/>
      <c r="J47" s="4"/>
      <c r="K47" s="4"/>
      <c r="L47" s="4"/>
      <c r="M47" s="4"/>
      <c r="N47" s="4"/>
      <c r="O47" s="4"/>
      <c r="P47" s="4"/>
      <c r="Q47" s="4"/>
      <c r="R47" s="4"/>
    </row>
    <row r="48" spans="1:30" ht="15.75" thickBot="1" x14ac:dyDescent="0.3">
      <c r="A48" s="19"/>
      <c r="B48" s="14"/>
      <c r="C48" s="14" t="s">
        <v>323</v>
      </c>
      <c r="D48" s="56" t="s">
        <v>425</v>
      </c>
      <c r="E48" s="56"/>
      <c r="F48" s="56"/>
      <c r="G48" s="56"/>
      <c r="H48" s="56"/>
      <c r="I48" s="56"/>
      <c r="J48" s="56"/>
      <c r="K48" s="56"/>
      <c r="L48" s="56"/>
      <c r="M48" s="56"/>
      <c r="N48" s="56"/>
      <c r="O48" s="56"/>
      <c r="P48" s="56"/>
      <c r="Q48" s="56"/>
      <c r="R48" s="14"/>
    </row>
    <row r="49" spans="1:30" x14ac:dyDescent="0.25">
      <c r="A49" s="19"/>
      <c r="B49" s="14"/>
      <c r="C49" s="14" t="s">
        <v>323</v>
      </c>
      <c r="D49" s="62"/>
      <c r="E49" s="62"/>
      <c r="F49" s="14"/>
      <c r="G49" s="14" t="s">
        <v>323</v>
      </c>
      <c r="H49" s="63" t="s">
        <v>385</v>
      </c>
      <c r="I49" s="63"/>
      <c r="J49" s="14"/>
      <c r="K49" s="14" t="s">
        <v>323</v>
      </c>
      <c r="L49" s="63" t="s">
        <v>385</v>
      </c>
      <c r="M49" s="63"/>
      <c r="N49" s="14"/>
      <c r="O49" s="14"/>
      <c r="P49" s="62"/>
      <c r="Q49" s="62"/>
      <c r="R49" s="14"/>
    </row>
    <row r="50" spans="1:30" x14ac:dyDescent="0.25">
      <c r="A50" s="19"/>
      <c r="B50" s="14"/>
      <c r="C50" s="14" t="s">
        <v>323</v>
      </c>
      <c r="D50" s="55" t="s">
        <v>386</v>
      </c>
      <c r="E50" s="55"/>
      <c r="F50" s="14"/>
      <c r="G50" s="14" t="s">
        <v>323</v>
      </c>
      <c r="H50" s="55" t="s">
        <v>387</v>
      </c>
      <c r="I50" s="55"/>
      <c r="J50" s="14"/>
      <c r="K50" s="14" t="s">
        <v>323</v>
      </c>
      <c r="L50" s="55" t="s">
        <v>387</v>
      </c>
      <c r="M50" s="55"/>
      <c r="N50" s="14"/>
      <c r="O50" s="14"/>
      <c r="P50" s="55" t="s">
        <v>388</v>
      </c>
      <c r="Q50" s="55"/>
      <c r="R50" s="14"/>
    </row>
    <row r="51" spans="1:30" ht="15.75" thickBot="1" x14ac:dyDescent="0.3">
      <c r="A51" s="19"/>
      <c r="B51" s="14"/>
      <c r="C51" s="14" t="s">
        <v>323</v>
      </c>
      <c r="D51" s="56" t="s">
        <v>389</v>
      </c>
      <c r="E51" s="56"/>
      <c r="F51" s="14"/>
      <c r="G51" s="14" t="s">
        <v>323</v>
      </c>
      <c r="H51" s="56" t="s">
        <v>390</v>
      </c>
      <c r="I51" s="56"/>
      <c r="J51" s="14"/>
      <c r="K51" s="14" t="s">
        <v>323</v>
      </c>
      <c r="L51" s="56" t="s">
        <v>391</v>
      </c>
      <c r="M51" s="56"/>
      <c r="N51" s="14"/>
      <c r="O51" s="14"/>
      <c r="P51" s="56" t="s">
        <v>392</v>
      </c>
      <c r="Q51" s="56"/>
      <c r="R51" s="14"/>
    </row>
    <row r="52" spans="1:30" x14ac:dyDescent="0.25">
      <c r="A52" s="19"/>
      <c r="B52" s="14"/>
      <c r="C52" s="14" t="s">
        <v>323</v>
      </c>
      <c r="D52" s="41" t="s">
        <v>357</v>
      </c>
      <c r="E52" s="41"/>
      <c r="F52" s="41"/>
      <c r="G52" s="41"/>
      <c r="H52" s="41"/>
      <c r="I52" s="41"/>
      <c r="J52" s="41"/>
      <c r="K52" s="41"/>
      <c r="L52" s="41"/>
      <c r="M52" s="41"/>
      <c r="N52" s="41"/>
      <c r="O52" s="41"/>
      <c r="P52" s="41"/>
      <c r="Q52" s="41"/>
      <c r="R52" s="14"/>
    </row>
    <row r="53" spans="1:30" x14ac:dyDescent="0.25">
      <c r="A53" s="19"/>
      <c r="B53" s="61" t="s">
        <v>393</v>
      </c>
      <c r="C53" s="27" t="s">
        <v>323</v>
      </c>
      <c r="D53" s="26"/>
      <c r="E53" s="26"/>
      <c r="F53" s="26"/>
      <c r="G53" s="27" t="s">
        <v>323</v>
      </c>
      <c r="H53" s="26"/>
      <c r="I53" s="26"/>
      <c r="J53" s="26"/>
      <c r="K53" s="27" t="s">
        <v>323</v>
      </c>
      <c r="L53" s="26"/>
      <c r="M53" s="26"/>
      <c r="N53" s="26"/>
      <c r="O53" s="27"/>
      <c r="P53" s="26"/>
      <c r="Q53" s="26"/>
      <c r="R53" s="26"/>
    </row>
    <row r="54" spans="1:30" x14ac:dyDescent="0.25">
      <c r="A54" s="19"/>
      <c r="B54" s="48" t="s">
        <v>394</v>
      </c>
      <c r="C54" s="14" t="s">
        <v>323</v>
      </c>
      <c r="D54" s="11" t="s">
        <v>326</v>
      </c>
      <c r="E54" s="52">
        <v>50</v>
      </c>
      <c r="F54" s="13" t="s">
        <v>323</v>
      </c>
      <c r="G54" s="14" t="s">
        <v>323</v>
      </c>
      <c r="H54" s="11" t="s">
        <v>326</v>
      </c>
      <c r="I54" s="29">
        <v>1401</v>
      </c>
      <c r="J54" s="13" t="s">
        <v>323</v>
      </c>
      <c r="K54" s="14" t="s">
        <v>323</v>
      </c>
      <c r="L54" s="11" t="s">
        <v>326</v>
      </c>
      <c r="M54" s="52" t="s">
        <v>395</v>
      </c>
      <c r="N54" s="13" t="s">
        <v>323</v>
      </c>
      <c r="O54" s="14"/>
      <c r="P54" s="11" t="s">
        <v>326</v>
      </c>
      <c r="Q54" s="29">
        <v>1451</v>
      </c>
      <c r="R54" s="13" t="s">
        <v>323</v>
      </c>
    </row>
    <row r="55" spans="1:30" x14ac:dyDescent="0.25">
      <c r="A55" s="19"/>
      <c r="B55" s="25" t="s">
        <v>396</v>
      </c>
      <c r="C55" s="27" t="s">
        <v>323</v>
      </c>
      <c r="D55" s="31"/>
      <c r="E55" s="32">
        <v>97781</v>
      </c>
      <c r="F55" s="33" t="s">
        <v>323</v>
      </c>
      <c r="G55" s="27" t="s">
        <v>323</v>
      </c>
      <c r="H55" s="31"/>
      <c r="I55" s="34">
        <v>984</v>
      </c>
      <c r="J55" s="33" t="s">
        <v>323</v>
      </c>
      <c r="K55" s="27" t="s">
        <v>323</v>
      </c>
      <c r="L55" s="31"/>
      <c r="M55" s="34" t="s">
        <v>426</v>
      </c>
      <c r="N55" s="33" t="s">
        <v>361</v>
      </c>
      <c r="O55" s="27"/>
      <c r="P55" s="31"/>
      <c r="Q55" s="32">
        <v>92081</v>
      </c>
      <c r="R55" s="33" t="s">
        <v>323</v>
      </c>
    </row>
    <row r="56" spans="1:30" x14ac:dyDescent="0.25">
      <c r="A56" s="19"/>
      <c r="B56" s="48" t="s">
        <v>398</v>
      </c>
      <c r="C56" s="14" t="s">
        <v>323</v>
      </c>
      <c r="D56" s="11"/>
      <c r="E56" s="29">
        <v>191902</v>
      </c>
      <c r="F56" s="13" t="s">
        <v>323</v>
      </c>
      <c r="G56" s="14" t="s">
        <v>323</v>
      </c>
      <c r="H56" s="11"/>
      <c r="I56" s="29">
        <v>5887</v>
      </c>
      <c r="J56" s="13" t="s">
        <v>323</v>
      </c>
      <c r="K56" s="14" t="s">
        <v>323</v>
      </c>
      <c r="L56" s="11"/>
      <c r="M56" s="52" t="s">
        <v>427</v>
      </c>
      <c r="N56" s="13" t="s">
        <v>361</v>
      </c>
      <c r="O56" s="14"/>
      <c r="P56" s="11"/>
      <c r="Q56" s="29">
        <v>197687</v>
      </c>
      <c r="R56" s="13" t="s">
        <v>323</v>
      </c>
    </row>
    <row r="57" spans="1:30" ht="15.75" thickBot="1" x14ac:dyDescent="0.3">
      <c r="A57" s="19"/>
      <c r="B57" s="25" t="s">
        <v>420</v>
      </c>
      <c r="C57" s="27" t="s">
        <v>323</v>
      </c>
      <c r="D57" s="31"/>
      <c r="E57" s="32">
        <v>1600</v>
      </c>
      <c r="F57" s="33" t="s">
        <v>323</v>
      </c>
      <c r="G57" s="27" t="s">
        <v>323</v>
      </c>
      <c r="H57" s="31"/>
      <c r="I57" s="34" t="s">
        <v>395</v>
      </c>
      <c r="J57" s="33" t="s">
        <v>323</v>
      </c>
      <c r="K57" s="27" t="s">
        <v>323</v>
      </c>
      <c r="L57" s="31"/>
      <c r="M57" s="34" t="s">
        <v>395</v>
      </c>
      <c r="N57" s="33" t="s">
        <v>323</v>
      </c>
      <c r="O57" s="27"/>
      <c r="P57" s="31"/>
      <c r="Q57" s="32">
        <v>1600</v>
      </c>
      <c r="R57" s="33" t="s">
        <v>323</v>
      </c>
    </row>
    <row r="58" spans="1:30" x14ac:dyDescent="0.25">
      <c r="A58" s="19"/>
      <c r="B58" s="12"/>
      <c r="C58" s="12" t="s">
        <v>323</v>
      </c>
      <c r="D58" s="35"/>
      <c r="E58" s="35"/>
      <c r="F58" s="12"/>
      <c r="G58" s="12" t="s">
        <v>323</v>
      </c>
      <c r="H58" s="35"/>
      <c r="I58" s="35"/>
      <c r="J58" s="12"/>
      <c r="K58" s="12" t="s">
        <v>323</v>
      </c>
      <c r="L58" s="35"/>
      <c r="M58" s="35"/>
      <c r="N58" s="12"/>
      <c r="O58" s="12"/>
      <c r="P58" s="35"/>
      <c r="Q58" s="35"/>
      <c r="R58" s="12"/>
    </row>
    <row r="59" spans="1:30" ht="15.75" thickBot="1" x14ac:dyDescent="0.3">
      <c r="A59" s="19"/>
      <c r="B59" s="2"/>
      <c r="C59" s="14" t="s">
        <v>323</v>
      </c>
      <c r="D59" s="11" t="s">
        <v>326</v>
      </c>
      <c r="E59" s="29">
        <v>291333</v>
      </c>
      <c r="F59" s="13" t="s">
        <v>323</v>
      </c>
      <c r="G59" s="14" t="s">
        <v>323</v>
      </c>
      <c r="H59" s="11" t="s">
        <v>326</v>
      </c>
      <c r="I59" s="29">
        <v>8272</v>
      </c>
      <c r="J59" s="13" t="s">
        <v>323</v>
      </c>
      <c r="K59" s="14" t="s">
        <v>323</v>
      </c>
      <c r="L59" s="11" t="s">
        <v>326</v>
      </c>
      <c r="M59" s="52" t="s">
        <v>428</v>
      </c>
      <c r="N59" s="13" t="s">
        <v>361</v>
      </c>
      <c r="O59" s="14"/>
      <c r="P59" s="11" t="s">
        <v>326</v>
      </c>
      <c r="Q59" s="29">
        <v>292819</v>
      </c>
      <c r="R59" s="13" t="s">
        <v>323</v>
      </c>
    </row>
    <row r="60" spans="1:30" ht="15.75" thickTop="1" x14ac:dyDescent="0.25">
      <c r="A60" s="19"/>
      <c r="B60" s="12"/>
      <c r="C60" s="12" t="s">
        <v>323</v>
      </c>
      <c r="D60" s="40"/>
      <c r="E60" s="40"/>
      <c r="F60" s="12"/>
      <c r="G60" s="12" t="s">
        <v>323</v>
      </c>
      <c r="H60" s="40"/>
      <c r="I60" s="40"/>
      <c r="J60" s="12"/>
      <c r="K60" s="12" t="s">
        <v>323</v>
      </c>
      <c r="L60" s="40"/>
      <c r="M60" s="40"/>
      <c r="N60" s="12"/>
      <c r="O60" s="12"/>
      <c r="P60" s="40"/>
      <c r="Q60" s="40"/>
      <c r="R60" s="12"/>
    </row>
    <row r="61" spans="1:30" x14ac:dyDescent="0.25">
      <c r="A61" s="19"/>
      <c r="B61" s="60"/>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row>
    <row r="62" spans="1:30" x14ac:dyDescent="0.25">
      <c r="A62" s="19"/>
      <c r="B62" s="4"/>
      <c r="C62" s="4"/>
      <c r="D62" s="4"/>
      <c r="E62" s="4"/>
      <c r="F62" s="4"/>
      <c r="G62" s="4"/>
      <c r="H62" s="4"/>
      <c r="I62" s="4"/>
      <c r="J62" s="4"/>
      <c r="K62" s="4"/>
      <c r="L62" s="4"/>
      <c r="M62" s="4"/>
      <c r="N62" s="4"/>
      <c r="O62" s="4"/>
      <c r="P62" s="4"/>
      <c r="Q62" s="4"/>
      <c r="R62" s="4"/>
      <c r="S62" s="4"/>
      <c r="T62" s="4"/>
      <c r="U62" s="4"/>
      <c r="V62" s="4"/>
    </row>
    <row r="63" spans="1:30" x14ac:dyDescent="0.25">
      <c r="A63" s="19"/>
      <c r="B63" s="14"/>
      <c r="C63" s="14" t="s">
        <v>323</v>
      </c>
      <c r="D63" s="54"/>
      <c r="E63" s="54"/>
      <c r="F63" s="14"/>
      <c r="G63" s="14" t="s">
        <v>323</v>
      </c>
      <c r="H63" s="55" t="s">
        <v>401</v>
      </c>
      <c r="I63" s="55"/>
      <c r="J63" s="14"/>
      <c r="K63" s="14"/>
      <c r="L63" s="54"/>
      <c r="M63" s="54"/>
      <c r="N63" s="14"/>
      <c r="O63" s="14" t="s">
        <v>323</v>
      </c>
      <c r="P63" s="54"/>
      <c r="Q63" s="54"/>
      <c r="R63" s="14"/>
      <c r="S63" s="14"/>
      <c r="T63" s="54"/>
      <c r="U63" s="54"/>
      <c r="V63" s="14"/>
    </row>
    <row r="64" spans="1:30" x14ac:dyDescent="0.25">
      <c r="A64" s="19"/>
      <c r="B64" s="14"/>
      <c r="C64" s="14" t="s">
        <v>323</v>
      </c>
      <c r="D64" s="54"/>
      <c r="E64" s="54"/>
      <c r="F64" s="14"/>
      <c r="G64" s="14" t="s">
        <v>323</v>
      </c>
      <c r="H64" s="55" t="s">
        <v>402</v>
      </c>
      <c r="I64" s="55"/>
      <c r="J64" s="14"/>
      <c r="K64" s="14"/>
      <c r="L64" s="54"/>
      <c r="M64" s="54"/>
      <c r="N64" s="14"/>
      <c r="O64" s="14" t="s">
        <v>323</v>
      </c>
      <c r="P64" s="54"/>
      <c r="Q64" s="54"/>
      <c r="R64" s="14"/>
      <c r="S64" s="14"/>
      <c r="T64" s="54"/>
      <c r="U64" s="54"/>
      <c r="V64" s="14"/>
    </row>
    <row r="65" spans="1:22" x14ac:dyDescent="0.25">
      <c r="A65" s="19"/>
      <c r="B65" s="14"/>
      <c r="C65" s="14" t="s">
        <v>323</v>
      </c>
      <c r="D65" s="54"/>
      <c r="E65" s="54"/>
      <c r="F65" s="14"/>
      <c r="G65" s="14" t="s">
        <v>323</v>
      </c>
      <c r="H65" s="55" t="s">
        <v>403</v>
      </c>
      <c r="I65" s="55"/>
      <c r="J65" s="14"/>
      <c r="K65" s="14"/>
      <c r="L65" s="55" t="s">
        <v>385</v>
      </c>
      <c r="M65" s="55"/>
      <c r="N65" s="14"/>
      <c r="O65" s="14" t="s">
        <v>323</v>
      </c>
      <c r="P65" s="55" t="s">
        <v>385</v>
      </c>
      <c r="Q65" s="55"/>
      <c r="R65" s="14"/>
      <c r="S65" s="14"/>
      <c r="T65" s="54"/>
      <c r="U65" s="54"/>
      <c r="V65" s="14"/>
    </row>
    <row r="66" spans="1:22" x14ac:dyDescent="0.25">
      <c r="A66" s="19"/>
      <c r="B66" s="14"/>
      <c r="C66" s="14" t="s">
        <v>323</v>
      </c>
      <c r="D66" s="55" t="s">
        <v>386</v>
      </c>
      <c r="E66" s="55"/>
      <c r="F66" s="14"/>
      <c r="G66" s="14" t="s">
        <v>323</v>
      </c>
      <c r="H66" s="55" t="s">
        <v>404</v>
      </c>
      <c r="I66" s="55"/>
      <c r="J66" s="14"/>
      <c r="K66" s="14"/>
      <c r="L66" s="55" t="s">
        <v>387</v>
      </c>
      <c r="M66" s="55"/>
      <c r="N66" s="14"/>
      <c r="O66" s="14" t="s">
        <v>323</v>
      </c>
      <c r="P66" s="55" t="s">
        <v>387</v>
      </c>
      <c r="Q66" s="55"/>
      <c r="R66" s="14"/>
      <c r="S66" s="14"/>
      <c r="T66" s="55" t="s">
        <v>388</v>
      </c>
      <c r="U66" s="55"/>
      <c r="V66" s="14"/>
    </row>
    <row r="67" spans="1:22" ht="15.75" thickBot="1" x14ac:dyDescent="0.3">
      <c r="A67" s="19"/>
      <c r="B67" s="14"/>
      <c r="C67" s="14" t="s">
        <v>323</v>
      </c>
      <c r="D67" s="56" t="s">
        <v>389</v>
      </c>
      <c r="E67" s="56"/>
      <c r="F67" s="14"/>
      <c r="G67" s="14" t="s">
        <v>323</v>
      </c>
      <c r="H67" s="56" t="s">
        <v>405</v>
      </c>
      <c r="I67" s="56"/>
      <c r="J67" s="14"/>
      <c r="K67" s="14"/>
      <c r="L67" s="56" t="s">
        <v>390</v>
      </c>
      <c r="M67" s="56"/>
      <c r="N67" s="14"/>
      <c r="O67" s="14" t="s">
        <v>323</v>
      </c>
      <c r="P67" s="56" t="s">
        <v>391</v>
      </c>
      <c r="Q67" s="56"/>
      <c r="R67" s="14"/>
      <c r="S67" s="14"/>
      <c r="T67" s="56" t="s">
        <v>392</v>
      </c>
      <c r="U67" s="56"/>
      <c r="V67" s="14"/>
    </row>
    <row r="68" spans="1:22" x14ac:dyDescent="0.25">
      <c r="A68" s="19"/>
      <c r="B68" s="14"/>
      <c r="C68" s="14" t="s">
        <v>323</v>
      </c>
      <c r="D68" s="41" t="s">
        <v>357</v>
      </c>
      <c r="E68" s="41"/>
      <c r="F68" s="41"/>
      <c r="G68" s="41"/>
      <c r="H68" s="41"/>
      <c r="I68" s="41"/>
      <c r="J68" s="41"/>
      <c r="K68" s="41"/>
      <c r="L68" s="41"/>
      <c r="M68" s="41"/>
      <c r="N68" s="41"/>
      <c r="O68" s="41"/>
      <c r="P68" s="41"/>
      <c r="Q68" s="41"/>
      <c r="R68" s="41"/>
      <c r="S68" s="41"/>
      <c r="T68" s="41"/>
      <c r="U68" s="41"/>
      <c r="V68" s="14"/>
    </row>
    <row r="69" spans="1:22" x14ac:dyDescent="0.25">
      <c r="A69" s="19"/>
      <c r="B69" s="61" t="s">
        <v>406</v>
      </c>
      <c r="C69" s="27" t="s">
        <v>323</v>
      </c>
      <c r="D69" s="26"/>
      <c r="E69" s="26"/>
      <c r="F69" s="26"/>
      <c r="G69" s="27" t="s">
        <v>323</v>
      </c>
      <c r="H69" s="26"/>
      <c r="I69" s="26"/>
      <c r="J69" s="26"/>
      <c r="K69" s="27"/>
      <c r="L69" s="26"/>
      <c r="M69" s="26"/>
      <c r="N69" s="26"/>
      <c r="O69" s="27" t="s">
        <v>323</v>
      </c>
      <c r="P69" s="26"/>
      <c r="Q69" s="26"/>
      <c r="R69" s="26"/>
      <c r="S69" s="27"/>
      <c r="T69" s="26"/>
      <c r="U69" s="26"/>
      <c r="V69" s="26"/>
    </row>
    <row r="70" spans="1:22" x14ac:dyDescent="0.25">
      <c r="A70" s="19"/>
      <c r="B70" s="48" t="s">
        <v>398</v>
      </c>
      <c r="C70" s="14" t="s">
        <v>323</v>
      </c>
      <c r="D70" s="11" t="s">
        <v>326</v>
      </c>
      <c r="E70" s="29">
        <v>71777</v>
      </c>
      <c r="F70" s="13" t="s">
        <v>323</v>
      </c>
      <c r="G70" s="14" t="s">
        <v>323</v>
      </c>
      <c r="H70" s="11" t="s">
        <v>326</v>
      </c>
      <c r="I70" s="52" t="s">
        <v>395</v>
      </c>
      <c r="J70" s="13" t="s">
        <v>323</v>
      </c>
      <c r="K70" s="14"/>
      <c r="L70" s="11" t="s">
        <v>326</v>
      </c>
      <c r="M70" s="29">
        <v>1578</v>
      </c>
      <c r="N70" s="13" t="s">
        <v>323</v>
      </c>
      <c r="O70" s="14" t="s">
        <v>323</v>
      </c>
      <c r="P70" s="11" t="s">
        <v>326</v>
      </c>
      <c r="Q70" s="52" t="s">
        <v>429</v>
      </c>
      <c r="R70" s="13" t="s">
        <v>361</v>
      </c>
      <c r="S70" s="14"/>
      <c r="T70" s="11" t="s">
        <v>326</v>
      </c>
      <c r="U70" s="29">
        <v>73171</v>
      </c>
      <c r="V70" s="13" t="s">
        <v>323</v>
      </c>
    </row>
    <row r="71" spans="1:22" x14ac:dyDescent="0.25">
      <c r="A71" s="19"/>
      <c r="B71" s="25" t="s">
        <v>410</v>
      </c>
      <c r="C71" s="27" t="s">
        <v>323</v>
      </c>
      <c r="D71" s="31"/>
      <c r="E71" s="32">
        <v>72717</v>
      </c>
      <c r="F71" s="33" t="s">
        <v>323</v>
      </c>
      <c r="G71" s="27" t="s">
        <v>323</v>
      </c>
      <c r="H71" s="31"/>
      <c r="I71" s="34" t="s">
        <v>395</v>
      </c>
      <c r="J71" s="33" t="s">
        <v>323</v>
      </c>
      <c r="K71" s="27"/>
      <c r="L71" s="31"/>
      <c r="M71" s="32">
        <v>3591</v>
      </c>
      <c r="N71" s="33" t="s">
        <v>323</v>
      </c>
      <c r="O71" s="27" t="s">
        <v>323</v>
      </c>
      <c r="P71" s="31"/>
      <c r="Q71" s="34" t="s">
        <v>430</v>
      </c>
      <c r="R71" s="33" t="s">
        <v>361</v>
      </c>
      <c r="S71" s="27"/>
      <c r="T71" s="31"/>
      <c r="U71" s="32">
        <v>75555</v>
      </c>
      <c r="V71" s="33" t="s">
        <v>323</v>
      </c>
    </row>
    <row r="72" spans="1:22" x14ac:dyDescent="0.25">
      <c r="A72" s="19"/>
      <c r="B72" s="48" t="s">
        <v>412</v>
      </c>
      <c r="C72" s="14" t="s">
        <v>323</v>
      </c>
      <c r="D72" s="11"/>
      <c r="E72" s="29">
        <v>36314</v>
      </c>
      <c r="F72" s="13" t="s">
        <v>323</v>
      </c>
      <c r="G72" s="14" t="s">
        <v>323</v>
      </c>
      <c r="H72" s="11"/>
      <c r="I72" s="52" t="s">
        <v>395</v>
      </c>
      <c r="J72" s="13" t="s">
        <v>323</v>
      </c>
      <c r="K72" s="14"/>
      <c r="L72" s="11"/>
      <c r="M72" s="29">
        <v>1647</v>
      </c>
      <c r="N72" s="13" t="s">
        <v>323</v>
      </c>
      <c r="O72" s="14" t="s">
        <v>323</v>
      </c>
      <c r="P72" s="11"/>
      <c r="Q72" s="52" t="s">
        <v>395</v>
      </c>
      <c r="R72" s="13" t="s">
        <v>323</v>
      </c>
      <c r="S72" s="14"/>
      <c r="T72" s="11"/>
      <c r="U72" s="29">
        <v>37961</v>
      </c>
      <c r="V72" s="13" t="s">
        <v>323</v>
      </c>
    </row>
    <row r="73" spans="1:22" ht="25.5" x14ac:dyDescent="0.25">
      <c r="A73" s="19"/>
      <c r="B73" s="25" t="s">
        <v>414</v>
      </c>
      <c r="C73" s="27" t="s">
        <v>323</v>
      </c>
      <c r="D73" s="31"/>
      <c r="E73" s="32">
        <v>648641</v>
      </c>
      <c r="F73" s="33" t="s">
        <v>323</v>
      </c>
      <c r="G73" s="27" t="s">
        <v>323</v>
      </c>
      <c r="H73" s="31"/>
      <c r="I73" s="34" t="s">
        <v>395</v>
      </c>
      <c r="J73" s="33" t="s">
        <v>323</v>
      </c>
      <c r="K73" s="27"/>
      <c r="L73" s="31"/>
      <c r="M73" s="32">
        <v>14573</v>
      </c>
      <c r="N73" s="33" t="s">
        <v>323</v>
      </c>
      <c r="O73" s="27" t="s">
        <v>323</v>
      </c>
      <c r="P73" s="31"/>
      <c r="Q73" s="34" t="s">
        <v>431</v>
      </c>
      <c r="R73" s="33" t="s">
        <v>361</v>
      </c>
      <c r="S73" s="27"/>
      <c r="T73" s="31"/>
      <c r="U73" s="32">
        <v>663204</v>
      </c>
      <c r="V73" s="33" t="s">
        <v>323</v>
      </c>
    </row>
    <row r="74" spans="1:22" ht="25.5" x14ac:dyDescent="0.25">
      <c r="A74" s="19"/>
      <c r="B74" s="48" t="s">
        <v>416</v>
      </c>
      <c r="C74" s="14" t="s">
        <v>323</v>
      </c>
      <c r="D74" s="11"/>
      <c r="E74" s="29">
        <v>35868</v>
      </c>
      <c r="F74" s="13" t="s">
        <v>323</v>
      </c>
      <c r="G74" s="14" t="s">
        <v>323</v>
      </c>
      <c r="H74" s="11"/>
      <c r="I74" s="52" t="s">
        <v>432</v>
      </c>
      <c r="J74" s="13" t="s">
        <v>361</v>
      </c>
      <c r="K74" s="14"/>
      <c r="L74" s="11"/>
      <c r="M74" s="29">
        <v>2067</v>
      </c>
      <c r="N74" s="13" t="s">
        <v>323</v>
      </c>
      <c r="O74" s="14" t="s">
        <v>323</v>
      </c>
      <c r="P74" s="11"/>
      <c r="Q74" s="52" t="s">
        <v>433</v>
      </c>
      <c r="R74" s="13" t="s">
        <v>361</v>
      </c>
      <c r="S74" s="14"/>
      <c r="T74" s="11"/>
      <c r="U74" s="29">
        <v>35607</v>
      </c>
      <c r="V74" s="13" t="s">
        <v>323</v>
      </c>
    </row>
    <row r="75" spans="1:22" ht="25.5" x14ac:dyDescent="0.25">
      <c r="A75" s="19"/>
      <c r="B75" s="25" t="s">
        <v>434</v>
      </c>
      <c r="C75" s="27" t="s">
        <v>323</v>
      </c>
      <c r="D75" s="31"/>
      <c r="E75" s="32">
        <v>5365</v>
      </c>
      <c r="F75" s="33" t="s">
        <v>323</v>
      </c>
      <c r="G75" s="27" t="s">
        <v>323</v>
      </c>
      <c r="H75" s="31"/>
      <c r="I75" s="34" t="s">
        <v>395</v>
      </c>
      <c r="J75" s="33" t="s">
        <v>323</v>
      </c>
      <c r="K75" s="27"/>
      <c r="L75" s="31"/>
      <c r="M75" s="34">
        <v>376</v>
      </c>
      <c r="N75" s="33" t="s">
        <v>323</v>
      </c>
      <c r="O75" s="27" t="s">
        <v>323</v>
      </c>
      <c r="P75" s="31"/>
      <c r="Q75" s="34" t="s">
        <v>395</v>
      </c>
      <c r="R75" s="33" t="s">
        <v>323</v>
      </c>
      <c r="S75" s="27"/>
      <c r="T75" s="31"/>
      <c r="U75" s="32">
        <v>5741</v>
      </c>
      <c r="V75" s="33" t="s">
        <v>323</v>
      </c>
    </row>
    <row r="76" spans="1:22" x14ac:dyDescent="0.25">
      <c r="A76" s="19"/>
      <c r="B76" s="48" t="s">
        <v>418</v>
      </c>
      <c r="C76" s="14" t="s">
        <v>323</v>
      </c>
      <c r="D76" s="11"/>
      <c r="E76" s="29">
        <v>32000</v>
      </c>
      <c r="F76" s="13" t="s">
        <v>323</v>
      </c>
      <c r="G76" s="14" t="s">
        <v>323</v>
      </c>
      <c r="H76" s="11"/>
      <c r="I76" s="52" t="s">
        <v>395</v>
      </c>
      <c r="J76" s="13" t="s">
        <v>323</v>
      </c>
      <c r="K76" s="14"/>
      <c r="L76" s="11"/>
      <c r="M76" s="52" t="s">
        <v>395</v>
      </c>
      <c r="N76" s="13" t="s">
        <v>323</v>
      </c>
      <c r="O76" s="14" t="s">
        <v>323</v>
      </c>
      <c r="P76" s="11"/>
      <c r="Q76" s="52" t="s">
        <v>435</v>
      </c>
      <c r="R76" s="13" t="s">
        <v>361</v>
      </c>
      <c r="S76" s="14"/>
      <c r="T76" s="11"/>
      <c r="U76" s="29">
        <v>24135</v>
      </c>
      <c r="V76" s="13" t="s">
        <v>323</v>
      </c>
    </row>
    <row r="77" spans="1:22" ht="15.75" thickBot="1" x14ac:dyDescent="0.3">
      <c r="A77" s="19"/>
      <c r="B77" s="25" t="s">
        <v>420</v>
      </c>
      <c r="C77" s="27" t="s">
        <v>323</v>
      </c>
      <c r="D77" s="31"/>
      <c r="E77" s="32">
        <v>23368</v>
      </c>
      <c r="F77" s="33" t="s">
        <v>323</v>
      </c>
      <c r="G77" s="27" t="s">
        <v>323</v>
      </c>
      <c r="H77" s="31"/>
      <c r="I77" s="34" t="s">
        <v>395</v>
      </c>
      <c r="J77" s="33" t="s">
        <v>323</v>
      </c>
      <c r="K77" s="27"/>
      <c r="L77" s="31"/>
      <c r="M77" s="34">
        <v>848</v>
      </c>
      <c r="N77" s="33" t="s">
        <v>323</v>
      </c>
      <c r="O77" s="27" t="s">
        <v>323</v>
      </c>
      <c r="P77" s="31"/>
      <c r="Q77" s="34" t="s">
        <v>395</v>
      </c>
      <c r="R77" s="33" t="s">
        <v>323</v>
      </c>
      <c r="S77" s="27"/>
      <c r="T77" s="31"/>
      <c r="U77" s="32">
        <v>24216</v>
      </c>
      <c r="V77" s="33" t="s">
        <v>323</v>
      </c>
    </row>
    <row r="78" spans="1:22" x14ac:dyDescent="0.25">
      <c r="A78" s="19"/>
      <c r="B78" s="12"/>
      <c r="C78" s="12" t="s">
        <v>323</v>
      </c>
      <c r="D78" s="35"/>
      <c r="E78" s="35"/>
      <c r="F78" s="12"/>
      <c r="G78" s="12" t="s">
        <v>323</v>
      </c>
      <c r="H78" s="35"/>
      <c r="I78" s="35"/>
      <c r="J78" s="12"/>
      <c r="K78" s="12"/>
      <c r="L78" s="35"/>
      <c r="M78" s="35"/>
      <c r="N78" s="12"/>
      <c r="O78" s="12" t="s">
        <v>323</v>
      </c>
      <c r="P78" s="35"/>
      <c r="Q78" s="35"/>
      <c r="R78" s="12"/>
      <c r="S78" s="12"/>
      <c r="T78" s="35"/>
      <c r="U78" s="35"/>
      <c r="V78" s="12"/>
    </row>
    <row r="79" spans="1:22" ht="15.75" thickBot="1" x14ac:dyDescent="0.3">
      <c r="A79" s="19"/>
      <c r="B79" s="2"/>
      <c r="C79" s="14" t="s">
        <v>323</v>
      </c>
      <c r="D79" s="11" t="s">
        <v>326</v>
      </c>
      <c r="E79" s="29">
        <v>926050</v>
      </c>
      <c r="F79" s="13" t="s">
        <v>323</v>
      </c>
      <c r="G79" s="14" t="s">
        <v>323</v>
      </c>
      <c r="H79" s="11" t="s">
        <v>326</v>
      </c>
      <c r="I79" s="52" t="s">
        <v>432</v>
      </c>
      <c r="J79" s="13" t="s">
        <v>361</v>
      </c>
      <c r="K79" s="14"/>
      <c r="L79" s="11" t="s">
        <v>326</v>
      </c>
      <c r="M79" s="29">
        <v>24680</v>
      </c>
      <c r="N79" s="13" t="s">
        <v>323</v>
      </c>
      <c r="O79" s="14" t="s">
        <v>323</v>
      </c>
      <c r="P79" s="11" t="s">
        <v>326</v>
      </c>
      <c r="Q79" s="52" t="s">
        <v>436</v>
      </c>
      <c r="R79" s="13" t="s">
        <v>361</v>
      </c>
      <c r="S79" s="14"/>
      <c r="T79" s="11" t="s">
        <v>326</v>
      </c>
      <c r="U79" s="29">
        <v>939590</v>
      </c>
      <c r="V79" s="13" t="s">
        <v>323</v>
      </c>
    </row>
    <row r="80" spans="1:22" ht="15.75" thickTop="1" x14ac:dyDescent="0.25">
      <c r="A80" s="19"/>
      <c r="B80" s="12"/>
      <c r="C80" s="12" t="s">
        <v>323</v>
      </c>
      <c r="D80" s="40"/>
      <c r="E80" s="40"/>
      <c r="F80" s="12"/>
      <c r="G80" s="12" t="s">
        <v>323</v>
      </c>
      <c r="H80" s="40"/>
      <c r="I80" s="40"/>
      <c r="J80" s="12"/>
      <c r="K80" s="12"/>
      <c r="L80" s="40"/>
      <c r="M80" s="40"/>
      <c r="N80" s="12"/>
      <c r="O80" s="12" t="s">
        <v>323</v>
      </c>
      <c r="P80" s="40"/>
      <c r="Q80" s="40"/>
      <c r="R80" s="12"/>
      <c r="S80" s="12"/>
      <c r="T80" s="40"/>
      <c r="U80" s="40"/>
      <c r="V80" s="12"/>
    </row>
    <row r="81" spans="1:30" x14ac:dyDescent="0.25">
      <c r="A81" s="19"/>
      <c r="B81" s="68" t="s">
        <v>424</v>
      </c>
      <c r="C81" s="27" t="s">
        <v>323</v>
      </c>
      <c r="D81" s="26"/>
      <c r="E81" s="26"/>
      <c r="F81" s="26"/>
      <c r="G81" s="27" t="s">
        <v>323</v>
      </c>
      <c r="H81" s="26"/>
      <c r="I81" s="26"/>
      <c r="J81" s="26"/>
      <c r="K81" s="27"/>
      <c r="L81" s="26"/>
      <c r="M81" s="26"/>
      <c r="N81" s="26"/>
      <c r="O81" s="27" t="s">
        <v>323</v>
      </c>
      <c r="P81" s="26"/>
      <c r="Q81" s="26"/>
      <c r="R81" s="26"/>
      <c r="S81" s="27"/>
      <c r="T81" s="26"/>
      <c r="U81" s="26"/>
      <c r="V81" s="26"/>
    </row>
    <row r="82" spans="1:30" ht="15.75" thickBot="1" x14ac:dyDescent="0.3">
      <c r="A82" s="19"/>
      <c r="B82" s="69" t="s">
        <v>437</v>
      </c>
      <c r="C82" s="69"/>
      <c r="D82" s="69"/>
      <c r="E82" s="69"/>
      <c r="F82" s="48" t="s">
        <v>323</v>
      </c>
      <c r="G82" s="14" t="s">
        <v>323</v>
      </c>
      <c r="H82" s="4"/>
      <c r="I82" s="4"/>
      <c r="J82" s="4"/>
      <c r="K82" s="14"/>
      <c r="L82" s="4"/>
      <c r="M82" s="4"/>
      <c r="N82" s="4"/>
      <c r="O82" s="14" t="s">
        <v>323</v>
      </c>
      <c r="P82" s="4"/>
      <c r="Q82" s="4"/>
      <c r="R82" s="4"/>
      <c r="S82" s="14"/>
      <c r="T82" s="11" t="s">
        <v>326</v>
      </c>
      <c r="U82" s="29">
        <v>5061</v>
      </c>
      <c r="V82" s="13" t="s">
        <v>323</v>
      </c>
    </row>
    <row r="83" spans="1:30" ht="15.75" thickTop="1" x14ac:dyDescent="0.25">
      <c r="A83" s="19"/>
      <c r="B83" s="12"/>
      <c r="C83" s="12" t="s">
        <v>323</v>
      </c>
      <c r="D83" s="12"/>
      <c r="E83" s="12"/>
      <c r="F83" s="12"/>
      <c r="G83" s="12" t="s">
        <v>323</v>
      </c>
      <c r="H83" s="12"/>
      <c r="I83" s="12"/>
      <c r="J83" s="12"/>
      <c r="K83" s="12"/>
      <c r="L83" s="12"/>
      <c r="M83" s="12"/>
      <c r="N83" s="12"/>
      <c r="O83" s="12" t="s">
        <v>323</v>
      </c>
      <c r="P83" s="12"/>
      <c r="Q83" s="12"/>
      <c r="R83" s="12"/>
      <c r="S83" s="12"/>
      <c r="T83" s="40"/>
      <c r="U83" s="40"/>
      <c r="V83" s="12"/>
    </row>
    <row r="84" spans="1:30" x14ac:dyDescent="0.25">
      <c r="A84" s="19"/>
      <c r="B84" s="22"/>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row>
    <row r="85" spans="1:30" x14ac:dyDescent="0.25">
      <c r="A85" s="19"/>
      <c r="B85" s="21" t="s">
        <v>438</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row>
    <row r="86" spans="1:30" ht="25.5" customHeight="1" x14ac:dyDescent="0.25">
      <c r="A86" s="19"/>
      <c r="B86" s="21" t="s">
        <v>439</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c r="AD86" s="21"/>
    </row>
    <row r="87" spans="1:30" ht="25.5" customHeight="1" x14ac:dyDescent="0.25">
      <c r="A87" s="19"/>
      <c r="B87" s="21" t="s">
        <v>440</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row>
    <row r="88" spans="1:30" x14ac:dyDescent="0.25">
      <c r="A88" s="19"/>
      <c r="B88" s="21" t="s">
        <v>441</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row>
    <row r="89" spans="1:30" x14ac:dyDescent="0.25">
      <c r="A89" s="19"/>
      <c r="B89" s="21" t="s">
        <v>442</v>
      </c>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row>
    <row r="90" spans="1:30" x14ac:dyDescent="0.25">
      <c r="A90" s="19"/>
      <c r="B90" s="21" t="s">
        <v>443</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row>
    <row r="91" spans="1:30" x14ac:dyDescent="0.25">
      <c r="A91" s="19"/>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row>
    <row r="92" spans="1:30" x14ac:dyDescent="0.25">
      <c r="A92" s="19"/>
      <c r="B92" s="4"/>
      <c r="C92" s="4"/>
      <c r="D92" s="4"/>
      <c r="E92" s="4"/>
      <c r="F92" s="4"/>
      <c r="G92" s="4"/>
      <c r="H92" s="4"/>
      <c r="I92" s="4"/>
      <c r="J92" s="4"/>
      <c r="K92" s="4"/>
      <c r="L92" s="4"/>
      <c r="M92" s="4"/>
      <c r="N92" s="4"/>
      <c r="O92" s="4"/>
      <c r="P92" s="4"/>
      <c r="Q92" s="4"/>
      <c r="R92" s="4"/>
      <c r="S92" s="4"/>
      <c r="T92" s="4"/>
      <c r="U92" s="4"/>
      <c r="V92" s="4"/>
      <c r="W92" s="4"/>
      <c r="X92" s="4"/>
      <c r="Y92" s="4"/>
      <c r="Z92" s="4"/>
    </row>
    <row r="93" spans="1:30" ht="15.75" thickBot="1" x14ac:dyDescent="0.3">
      <c r="A93" s="19"/>
      <c r="B93" s="14"/>
      <c r="C93" s="14"/>
      <c r="D93" s="56" t="s">
        <v>384</v>
      </c>
      <c r="E93" s="56"/>
      <c r="F93" s="56"/>
      <c r="G93" s="56"/>
      <c r="H93" s="56"/>
      <c r="I93" s="56"/>
      <c r="J93" s="56"/>
      <c r="K93" s="56"/>
      <c r="L93" s="56"/>
      <c r="M93" s="56"/>
      <c r="N93" s="56"/>
      <c r="O93" s="56"/>
      <c r="P93" s="56"/>
      <c r="Q93" s="56"/>
      <c r="R93" s="56"/>
      <c r="S93" s="56"/>
      <c r="T93" s="56"/>
      <c r="U93" s="56"/>
      <c r="V93" s="56"/>
      <c r="W93" s="56"/>
      <c r="X93" s="56"/>
      <c r="Y93" s="56"/>
      <c r="Z93" s="14"/>
    </row>
    <row r="94" spans="1:30" ht="15.75" thickBot="1" x14ac:dyDescent="0.3">
      <c r="A94" s="19"/>
      <c r="B94" s="14"/>
      <c r="C94" s="14"/>
      <c r="D94" s="57" t="s">
        <v>444</v>
      </c>
      <c r="E94" s="57"/>
      <c r="F94" s="57"/>
      <c r="G94" s="57"/>
      <c r="H94" s="57"/>
      <c r="I94" s="57"/>
      <c r="J94" s="14"/>
      <c r="K94" s="14"/>
      <c r="L94" s="57" t="s">
        <v>445</v>
      </c>
      <c r="M94" s="57"/>
      <c r="N94" s="57"/>
      <c r="O94" s="57"/>
      <c r="P94" s="57"/>
      <c r="Q94" s="57"/>
      <c r="R94" s="14"/>
      <c r="S94" s="14"/>
      <c r="T94" s="57" t="s">
        <v>159</v>
      </c>
      <c r="U94" s="57"/>
      <c r="V94" s="57"/>
      <c r="W94" s="57"/>
      <c r="X94" s="57"/>
      <c r="Y94" s="57"/>
      <c r="Z94" s="14"/>
    </row>
    <row r="95" spans="1:30" x14ac:dyDescent="0.25">
      <c r="A95" s="19"/>
      <c r="B95" s="14"/>
      <c r="C95" s="14"/>
      <c r="D95" s="63" t="s">
        <v>385</v>
      </c>
      <c r="E95" s="63"/>
      <c r="F95" s="14"/>
      <c r="G95" s="14"/>
      <c r="H95" s="62"/>
      <c r="I95" s="62"/>
      <c r="J95" s="14"/>
      <c r="K95" s="14"/>
      <c r="L95" s="63" t="s">
        <v>385</v>
      </c>
      <c r="M95" s="63"/>
      <c r="N95" s="14"/>
      <c r="O95" s="14"/>
      <c r="P95" s="62"/>
      <c r="Q95" s="62"/>
      <c r="R95" s="14"/>
      <c r="S95" s="14"/>
      <c r="T95" s="63" t="s">
        <v>385</v>
      </c>
      <c r="U95" s="63"/>
      <c r="V95" s="14"/>
      <c r="W95" s="14"/>
      <c r="X95" s="62"/>
      <c r="Y95" s="62"/>
      <c r="Z95" s="14"/>
    </row>
    <row r="96" spans="1:30" x14ac:dyDescent="0.25">
      <c r="A96" s="19"/>
      <c r="B96" s="14"/>
      <c r="C96" s="14"/>
      <c r="D96" s="55" t="s">
        <v>387</v>
      </c>
      <c r="E96" s="55"/>
      <c r="F96" s="14"/>
      <c r="G96" s="14"/>
      <c r="H96" s="55" t="s">
        <v>388</v>
      </c>
      <c r="I96" s="55"/>
      <c r="J96" s="14"/>
      <c r="K96" s="14"/>
      <c r="L96" s="55" t="s">
        <v>387</v>
      </c>
      <c r="M96" s="55"/>
      <c r="N96" s="14"/>
      <c r="O96" s="14"/>
      <c r="P96" s="55" t="s">
        <v>388</v>
      </c>
      <c r="Q96" s="55"/>
      <c r="R96" s="14"/>
      <c r="S96" s="14"/>
      <c r="T96" s="55" t="s">
        <v>387</v>
      </c>
      <c r="U96" s="55"/>
      <c r="V96" s="14"/>
      <c r="W96" s="14"/>
      <c r="X96" s="55" t="s">
        <v>388</v>
      </c>
      <c r="Y96" s="55"/>
      <c r="Z96" s="14"/>
    </row>
    <row r="97" spans="1:26" ht="15.75" thickBot="1" x14ac:dyDescent="0.3">
      <c r="A97" s="19"/>
      <c r="B97" s="14"/>
      <c r="C97" s="14"/>
      <c r="D97" s="56" t="s">
        <v>446</v>
      </c>
      <c r="E97" s="56"/>
      <c r="F97" s="14"/>
      <c r="G97" s="14"/>
      <c r="H97" s="56" t="s">
        <v>392</v>
      </c>
      <c r="I97" s="56"/>
      <c r="J97" s="14"/>
      <c r="K97" s="14"/>
      <c r="L97" s="56" t="s">
        <v>446</v>
      </c>
      <c r="M97" s="56"/>
      <c r="N97" s="14"/>
      <c r="O97" s="14"/>
      <c r="P97" s="56" t="s">
        <v>392</v>
      </c>
      <c r="Q97" s="56"/>
      <c r="R97" s="14"/>
      <c r="S97" s="14"/>
      <c r="T97" s="56" t="s">
        <v>446</v>
      </c>
      <c r="U97" s="56"/>
      <c r="V97" s="14"/>
      <c r="W97" s="14"/>
      <c r="X97" s="56" t="s">
        <v>392</v>
      </c>
      <c r="Y97" s="56"/>
      <c r="Z97" s="14"/>
    </row>
    <row r="98" spans="1:26" x14ac:dyDescent="0.25">
      <c r="A98" s="19"/>
      <c r="B98" s="14"/>
      <c r="C98" s="14"/>
      <c r="D98" s="41" t="s">
        <v>357</v>
      </c>
      <c r="E98" s="41"/>
      <c r="F98" s="41"/>
      <c r="G98" s="41"/>
      <c r="H98" s="41"/>
      <c r="I98" s="41"/>
      <c r="J98" s="41"/>
      <c r="K98" s="41"/>
      <c r="L98" s="41"/>
      <c r="M98" s="41"/>
      <c r="N98" s="41"/>
      <c r="O98" s="41"/>
      <c r="P98" s="41"/>
      <c r="Q98" s="41"/>
      <c r="R98" s="41"/>
      <c r="S98" s="41"/>
      <c r="T98" s="41"/>
      <c r="U98" s="41"/>
      <c r="V98" s="41"/>
      <c r="W98" s="41"/>
      <c r="X98" s="41"/>
      <c r="Y98" s="41"/>
      <c r="Z98" s="14"/>
    </row>
    <row r="99" spans="1:26" x14ac:dyDescent="0.25">
      <c r="A99" s="19"/>
      <c r="B99" s="61" t="s">
        <v>393</v>
      </c>
      <c r="C99" s="27"/>
      <c r="D99" s="26"/>
      <c r="E99" s="26"/>
      <c r="F99" s="26"/>
      <c r="G99" s="27"/>
      <c r="H99" s="26"/>
      <c r="I99" s="26"/>
      <c r="J99" s="26"/>
      <c r="K99" s="27"/>
      <c r="L99" s="26"/>
      <c r="M99" s="26"/>
      <c r="N99" s="26"/>
      <c r="O99" s="27"/>
      <c r="P99" s="26"/>
      <c r="Q99" s="26"/>
      <c r="R99" s="26"/>
      <c r="S99" s="27"/>
      <c r="T99" s="26"/>
      <c r="U99" s="26"/>
      <c r="V99" s="26"/>
      <c r="W99" s="27"/>
      <c r="X99" s="26"/>
      <c r="Y99" s="26"/>
      <c r="Z99" s="26"/>
    </row>
    <row r="100" spans="1:26" x14ac:dyDescent="0.25">
      <c r="A100" s="19"/>
      <c r="B100" s="48" t="s">
        <v>396</v>
      </c>
      <c r="C100" s="14"/>
      <c r="D100" s="10" t="s">
        <v>326</v>
      </c>
      <c r="E100" s="51" t="s">
        <v>395</v>
      </c>
      <c r="F100" s="50" t="s">
        <v>323</v>
      </c>
      <c r="G100" s="14"/>
      <c r="H100" s="10" t="s">
        <v>326</v>
      </c>
      <c r="I100" s="51" t="s">
        <v>395</v>
      </c>
      <c r="J100" s="50" t="s">
        <v>323</v>
      </c>
      <c r="K100" s="14"/>
      <c r="L100" s="10" t="s">
        <v>326</v>
      </c>
      <c r="M100" s="49">
        <v>4586</v>
      </c>
      <c r="N100" s="50" t="s">
        <v>323</v>
      </c>
      <c r="O100" s="14"/>
      <c r="P100" s="10" t="s">
        <v>326</v>
      </c>
      <c r="Q100" s="49">
        <v>80414</v>
      </c>
      <c r="R100" s="50" t="s">
        <v>323</v>
      </c>
      <c r="S100" s="14"/>
      <c r="T100" s="10" t="s">
        <v>326</v>
      </c>
      <c r="U100" s="49">
        <v>4586</v>
      </c>
      <c r="V100" s="50" t="s">
        <v>323</v>
      </c>
      <c r="W100" s="14"/>
      <c r="X100" s="10" t="s">
        <v>326</v>
      </c>
      <c r="Y100" s="49">
        <v>80414</v>
      </c>
      <c r="Z100" s="50" t="s">
        <v>323</v>
      </c>
    </row>
    <row r="101" spans="1:26" ht="15.75" thickBot="1" x14ac:dyDescent="0.3">
      <c r="A101" s="19"/>
      <c r="B101" s="25" t="s">
        <v>398</v>
      </c>
      <c r="C101" s="27"/>
      <c r="D101" s="45"/>
      <c r="E101" s="46">
        <v>1735</v>
      </c>
      <c r="F101" s="47" t="s">
        <v>323</v>
      </c>
      <c r="G101" s="27"/>
      <c r="H101" s="45"/>
      <c r="I101" s="46">
        <v>41505</v>
      </c>
      <c r="J101" s="47" t="s">
        <v>323</v>
      </c>
      <c r="K101" s="27"/>
      <c r="L101" s="45"/>
      <c r="M101" s="53" t="s">
        <v>395</v>
      </c>
      <c r="N101" s="47" t="s">
        <v>323</v>
      </c>
      <c r="O101" s="27"/>
      <c r="P101" s="45"/>
      <c r="Q101" s="53" t="s">
        <v>395</v>
      </c>
      <c r="R101" s="47" t="s">
        <v>323</v>
      </c>
      <c r="S101" s="27"/>
      <c r="T101" s="45"/>
      <c r="U101" s="46">
        <v>1735</v>
      </c>
      <c r="V101" s="47" t="s">
        <v>323</v>
      </c>
      <c r="W101" s="27"/>
      <c r="X101" s="45"/>
      <c r="Y101" s="46">
        <v>41505</v>
      </c>
      <c r="Z101" s="47" t="s">
        <v>323</v>
      </c>
    </row>
    <row r="102" spans="1:26" x14ac:dyDescent="0.25">
      <c r="A102" s="19"/>
      <c r="B102" s="12"/>
      <c r="C102" s="12"/>
      <c r="D102" s="35"/>
      <c r="E102" s="35"/>
      <c r="F102" s="12"/>
      <c r="G102" s="12"/>
      <c r="H102" s="35"/>
      <c r="I102" s="35"/>
      <c r="J102" s="12"/>
      <c r="K102" s="12"/>
      <c r="L102" s="35"/>
      <c r="M102" s="35"/>
      <c r="N102" s="12"/>
      <c r="O102" s="12"/>
      <c r="P102" s="35"/>
      <c r="Q102" s="35"/>
      <c r="R102" s="12"/>
      <c r="S102" s="12"/>
      <c r="T102" s="35"/>
      <c r="U102" s="35"/>
      <c r="V102" s="12"/>
      <c r="W102" s="12"/>
      <c r="X102" s="35"/>
      <c r="Y102" s="35"/>
      <c r="Z102" s="12"/>
    </row>
    <row r="103" spans="1:26" ht="15.75" thickBot="1" x14ac:dyDescent="0.3">
      <c r="A103" s="19"/>
      <c r="B103" s="2"/>
      <c r="C103" s="14"/>
      <c r="D103" s="10" t="s">
        <v>326</v>
      </c>
      <c r="E103" s="49">
        <v>1735</v>
      </c>
      <c r="F103" s="50" t="s">
        <v>323</v>
      </c>
      <c r="G103" s="14"/>
      <c r="H103" s="10" t="s">
        <v>326</v>
      </c>
      <c r="I103" s="49">
        <v>41505</v>
      </c>
      <c r="J103" s="50" t="s">
        <v>323</v>
      </c>
      <c r="K103" s="14"/>
      <c r="L103" s="10" t="s">
        <v>326</v>
      </c>
      <c r="M103" s="49">
        <v>4586</v>
      </c>
      <c r="N103" s="50" t="s">
        <v>323</v>
      </c>
      <c r="O103" s="14"/>
      <c r="P103" s="10" t="s">
        <v>326</v>
      </c>
      <c r="Q103" s="49">
        <v>80414</v>
      </c>
      <c r="R103" s="50" t="s">
        <v>323</v>
      </c>
      <c r="S103" s="14"/>
      <c r="T103" s="10" t="s">
        <v>326</v>
      </c>
      <c r="U103" s="49">
        <v>6321</v>
      </c>
      <c r="V103" s="50" t="s">
        <v>323</v>
      </c>
      <c r="W103" s="14"/>
      <c r="X103" s="10" t="s">
        <v>326</v>
      </c>
      <c r="Y103" s="49">
        <v>121919</v>
      </c>
      <c r="Z103" s="50" t="s">
        <v>323</v>
      </c>
    </row>
    <row r="104" spans="1:26" ht="15.75" thickTop="1" x14ac:dyDescent="0.25">
      <c r="A104" s="19"/>
      <c r="B104" s="12"/>
      <c r="C104" s="12"/>
      <c r="D104" s="40"/>
      <c r="E104" s="40"/>
      <c r="F104" s="12"/>
      <c r="G104" s="12"/>
      <c r="H104" s="40"/>
      <c r="I104" s="40"/>
      <c r="J104" s="12"/>
      <c r="K104" s="12"/>
      <c r="L104" s="40"/>
      <c r="M104" s="40"/>
      <c r="N104" s="12"/>
      <c r="O104" s="12"/>
      <c r="P104" s="40"/>
      <c r="Q104" s="40"/>
      <c r="R104" s="12"/>
      <c r="S104" s="12"/>
      <c r="T104" s="40"/>
      <c r="U104" s="40"/>
      <c r="V104" s="12"/>
      <c r="W104" s="12"/>
      <c r="X104" s="40"/>
      <c r="Y104" s="40"/>
      <c r="Z104" s="12"/>
    </row>
    <row r="105" spans="1:26" x14ac:dyDescent="0.25">
      <c r="A105" s="19"/>
      <c r="B105" s="61" t="s">
        <v>406</v>
      </c>
      <c r="C105" s="27"/>
      <c r="D105" s="26"/>
      <c r="E105" s="64"/>
      <c r="F105" s="64"/>
      <c r="G105" s="64"/>
      <c r="H105" s="64"/>
      <c r="I105" s="64"/>
      <c r="J105" s="64"/>
      <c r="K105" s="64"/>
      <c r="L105" s="64"/>
      <c r="M105" s="64"/>
      <c r="N105" s="64"/>
      <c r="O105" s="64"/>
      <c r="P105" s="64"/>
      <c r="Q105" s="64"/>
      <c r="R105" s="64"/>
      <c r="S105" s="64"/>
      <c r="T105" s="64"/>
      <c r="U105" s="64"/>
      <c r="V105" s="26"/>
      <c r="W105" s="27"/>
      <c r="X105" s="26"/>
      <c r="Y105" s="26"/>
      <c r="Z105" s="26"/>
    </row>
    <row r="106" spans="1:26" ht="25.5" x14ac:dyDescent="0.25">
      <c r="A106" s="19"/>
      <c r="B106" s="48" t="s">
        <v>447</v>
      </c>
      <c r="C106" s="14"/>
      <c r="D106" s="10" t="s">
        <v>326</v>
      </c>
      <c r="E106" s="49">
        <v>1317</v>
      </c>
      <c r="F106" s="50" t="s">
        <v>323</v>
      </c>
      <c r="G106" s="14"/>
      <c r="H106" s="10" t="s">
        <v>326</v>
      </c>
      <c r="I106" s="49">
        <v>17377</v>
      </c>
      <c r="J106" s="50" t="s">
        <v>323</v>
      </c>
      <c r="K106" s="14"/>
      <c r="L106" s="10" t="s">
        <v>326</v>
      </c>
      <c r="M106" s="51" t="s">
        <v>395</v>
      </c>
      <c r="N106" s="50" t="s">
        <v>323</v>
      </c>
      <c r="O106" s="14"/>
      <c r="P106" s="10" t="s">
        <v>326</v>
      </c>
      <c r="Q106" s="51" t="s">
        <v>395</v>
      </c>
      <c r="R106" s="50" t="s">
        <v>323</v>
      </c>
      <c r="S106" s="14"/>
      <c r="T106" s="10" t="s">
        <v>326</v>
      </c>
      <c r="U106" s="49">
        <v>1317</v>
      </c>
      <c r="V106" s="50" t="s">
        <v>323</v>
      </c>
      <c r="W106" s="14"/>
      <c r="X106" s="10" t="s">
        <v>326</v>
      </c>
      <c r="Y106" s="49">
        <v>17377</v>
      </c>
      <c r="Z106" s="50" t="s">
        <v>323</v>
      </c>
    </row>
    <row r="107" spans="1:26" x14ac:dyDescent="0.25">
      <c r="A107" s="19"/>
      <c r="B107" s="25" t="s">
        <v>410</v>
      </c>
      <c r="C107" s="27"/>
      <c r="D107" s="45"/>
      <c r="E107" s="46">
        <v>5568</v>
      </c>
      <c r="F107" s="47" t="s">
        <v>323</v>
      </c>
      <c r="G107" s="27"/>
      <c r="H107" s="45"/>
      <c r="I107" s="46">
        <v>43599</v>
      </c>
      <c r="J107" s="47" t="s">
        <v>323</v>
      </c>
      <c r="K107" s="27"/>
      <c r="L107" s="45"/>
      <c r="M107" s="53" t="s">
        <v>395</v>
      </c>
      <c r="N107" s="47" t="s">
        <v>323</v>
      </c>
      <c r="O107" s="27"/>
      <c r="P107" s="45"/>
      <c r="Q107" s="53" t="s">
        <v>395</v>
      </c>
      <c r="R107" s="47" t="s">
        <v>323</v>
      </c>
      <c r="S107" s="27"/>
      <c r="T107" s="45"/>
      <c r="U107" s="46">
        <v>5568</v>
      </c>
      <c r="V107" s="47" t="s">
        <v>323</v>
      </c>
      <c r="W107" s="27"/>
      <c r="X107" s="45"/>
      <c r="Y107" s="46">
        <v>43599</v>
      </c>
      <c r="Z107" s="47" t="s">
        <v>323</v>
      </c>
    </row>
    <row r="108" spans="1:26" x14ac:dyDescent="0.25">
      <c r="A108" s="19"/>
      <c r="B108" s="48" t="s">
        <v>412</v>
      </c>
      <c r="C108" s="14"/>
      <c r="D108" s="10"/>
      <c r="E108" s="51">
        <v>222</v>
      </c>
      <c r="F108" s="50" t="s">
        <v>323</v>
      </c>
      <c r="G108" s="14"/>
      <c r="H108" s="10"/>
      <c r="I108" s="49">
        <v>25862</v>
      </c>
      <c r="J108" s="50" t="s">
        <v>323</v>
      </c>
      <c r="K108" s="14"/>
      <c r="L108" s="10"/>
      <c r="M108" s="51" t="s">
        <v>395</v>
      </c>
      <c r="N108" s="50" t="s">
        <v>323</v>
      </c>
      <c r="O108" s="14"/>
      <c r="P108" s="10"/>
      <c r="Q108" s="51" t="s">
        <v>395</v>
      </c>
      <c r="R108" s="50" t="s">
        <v>323</v>
      </c>
      <c r="S108" s="14"/>
      <c r="T108" s="10"/>
      <c r="U108" s="51">
        <v>222</v>
      </c>
      <c r="V108" s="50" t="s">
        <v>323</v>
      </c>
      <c r="W108" s="14"/>
      <c r="X108" s="10"/>
      <c r="Y108" s="49">
        <v>25862</v>
      </c>
      <c r="Z108" s="50" t="s">
        <v>323</v>
      </c>
    </row>
    <row r="109" spans="1:26" ht="25.5" x14ac:dyDescent="0.25">
      <c r="A109" s="19"/>
      <c r="B109" s="25" t="s">
        <v>448</v>
      </c>
      <c r="C109" s="27"/>
      <c r="D109" s="45"/>
      <c r="E109" s="46">
        <v>7242</v>
      </c>
      <c r="F109" s="47" t="s">
        <v>323</v>
      </c>
      <c r="G109" s="27"/>
      <c r="H109" s="45"/>
      <c r="I109" s="46">
        <v>358092</v>
      </c>
      <c r="J109" s="47" t="s">
        <v>323</v>
      </c>
      <c r="K109" s="27"/>
      <c r="L109" s="45"/>
      <c r="M109" s="53">
        <v>11</v>
      </c>
      <c r="N109" s="47" t="s">
        <v>323</v>
      </c>
      <c r="O109" s="27"/>
      <c r="P109" s="45"/>
      <c r="Q109" s="46">
        <v>1528</v>
      </c>
      <c r="R109" s="47" t="s">
        <v>323</v>
      </c>
      <c r="S109" s="27"/>
      <c r="T109" s="45"/>
      <c r="U109" s="46">
        <v>7253</v>
      </c>
      <c r="V109" s="47" t="s">
        <v>323</v>
      </c>
      <c r="W109" s="27"/>
      <c r="X109" s="45"/>
      <c r="Y109" s="46">
        <v>359620</v>
      </c>
      <c r="Z109" s="47" t="s">
        <v>323</v>
      </c>
    </row>
    <row r="110" spans="1:26" x14ac:dyDescent="0.25">
      <c r="A110" s="19"/>
      <c r="B110" s="48" t="s">
        <v>398</v>
      </c>
      <c r="C110" s="14"/>
      <c r="D110" s="10"/>
      <c r="E110" s="49">
        <v>4838</v>
      </c>
      <c r="F110" s="50" t="s">
        <v>323</v>
      </c>
      <c r="G110" s="14"/>
      <c r="H110" s="10"/>
      <c r="I110" s="49">
        <v>79308</v>
      </c>
      <c r="J110" s="50" t="s">
        <v>323</v>
      </c>
      <c r="K110" s="14"/>
      <c r="L110" s="10"/>
      <c r="M110" s="51" t="s">
        <v>395</v>
      </c>
      <c r="N110" s="50" t="s">
        <v>323</v>
      </c>
      <c r="O110" s="14"/>
      <c r="P110" s="10"/>
      <c r="Q110" s="51" t="s">
        <v>395</v>
      </c>
      <c r="R110" s="50" t="s">
        <v>323</v>
      </c>
      <c r="S110" s="14"/>
      <c r="T110" s="10"/>
      <c r="U110" s="49">
        <v>4838</v>
      </c>
      <c r="V110" s="50" t="s">
        <v>323</v>
      </c>
      <c r="W110" s="14"/>
      <c r="X110" s="10"/>
      <c r="Y110" s="49">
        <v>79308</v>
      </c>
      <c r="Z110" s="50" t="s">
        <v>323</v>
      </c>
    </row>
    <row r="111" spans="1:26" ht="25.5" x14ac:dyDescent="0.25">
      <c r="A111" s="19"/>
      <c r="B111" s="25" t="s">
        <v>416</v>
      </c>
      <c r="C111" s="27"/>
      <c r="D111" s="45"/>
      <c r="E111" s="46">
        <v>1500</v>
      </c>
      <c r="F111" s="47" t="s">
        <v>323</v>
      </c>
      <c r="G111" s="27"/>
      <c r="H111" s="45"/>
      <c r="I111" s="46">
        <v>20322</v>
      </c>
      <c r="J111" s="47" t="s">
        <v>323</v>
      </c>
      <c r="K111" s="27"/>
      <c r="L111" s="45"/>
      <c r="M111" s="53">
        <v>44</v>
      </c>
      <c r="N111" s="47" t="s">
        <v>323</v>
      </c>
      <c r="O111" s="27"/>
      <c r="P111" s="45"/>
      <c r="Q111" s="46">
        <v>3460</v>
      </c>
      <c r="R111" s="47" t="s">
        <v>323</v>
      </c>
      <c r="S111" s="27"/>
      <c r="T111" s="45"/>
      <c r="U111" s="46">
        <v>1544</v>
      </c>
      <c r="V111" s="47" t="s">
        <v>323</v>
      </c>
      <c r="W111" s="27"/>
      <c r="X111" s="45"/>
      <c r="Y111" s="46">
        <v>23782</v>
      </c>
      <c r="Z111" s="47" t="s">
        <v>323</v>
      </c>
    </row>
    <row r="112" spans="1:26" x14ac:dyDescent="0.25">
      <c r="A112" s="19"/>
      <c r="B112" s="48" t="s">
        <v>418</v>
      </c>
      <c r="C112" s="14"/>
      <c r="D112" s="10"/>
      <c r="E112" s="51" t="s">
        <v>395</v>
      </c>
      <c r="F112" s="50" t="s">
        <v>323</v>
      </c>
      <c r="G112" s="14"/>
      <c r="H112" s="10"/>
      <c r="I112" s="51" t="s">
        <v>395</v>
      </c>
      <c r="J112" s="50" t="s">
        <v>323</v>
      </c>
      <c r="K112" s="14"/>
      <c r="L112" s="10"/>
      <c r="M112" s="49">
        <v>8166</v>
      </c>
      <c r="N112" s="50" t="s">
        <v>323</v>
      </c>
      <c r="O112" s="14"/>
      <c r="P112" s="10"/>
      <c r="Q112" s="49">
        <v>23834</v>
      </c>
      <c r="R112" s="50" t="s">
        <v>323</v>
      </c>
      <c r="S112" s="14"/>
      <c r="T112" s="10"/>
      <c r="U112" s="49">
        <v>8166</v>
      </c>
      <c r="V112" s="50" t="s">
        <v>323</v>
      </c>
      <c r="W112" s="14"/>
      <c r="X112" s="10"/>
      <c r="Y112" s="49">
        <v>23834</v>
      </c>
      <c r="Z112" s="50" t="s">
        <v>323</v>
      </c>
    </row>
    <row r="113" spans="1:26" ht="15.75" thickBot="1" x14ac:dyDescent="0.3">
      <c r="A113" s="19"/>
      <c r="B113" s="25" t="s">
        <v>94</v>
      </c>
      <c r="C113" s="27"/>
      <c r="D113" s="45"/>
      <c r="E113" s="53">
        <v>403</v>
      </c>
      <c r="F113" s="47" t="s">
        <v>323</v>
      </c>
      <c r="G113" s="27"/>
      <c r="H113" s="45"/>
      <c r="I113" s="46">
        <v>23299</v>
      </c>
      <c r="J113" s="47" t="s">
        <v>323</v>
      </c>
      <c r="K113" s="27"/>
      <c r="L113" s="45"/>
      <c r="M113" s="53" t="s">
        <v>395</v>
      </c>
      <c r="N113" s="47" t="s">
        <v>323</v>
      </c>
      <c r="O113" s="27"/>
      <c r="P113" s="45"/>
      <c r="Q113" s="53" t="s">
        <v>395</v>
      </c>
      <c r="R113" s="47" t="s">
        <v>323</v>
      </c>
      <c r="S113" s="27"/>
      <c r="T113" s="45"/>
      <c r="U113" s="53">
        <v>403</v>
      </c>
      <c r="V113" s="47" t="s">
        <v>323</v>
      </c>
      <c r="W113" s="27"/>
      <c r="X113" s="45"/>
      <c r="Y113" s="46">
        <v>23299</v>
      </c>
      <c r="Z113" s="47" t="s">
        <v>323</v>
      </c>
    </row>
    <row r="114" spans="1:26" x14ac:dyDescent="0.25">
      <c r="A114" s="19"/>
      <c r="B114" s="12"/>
      <c r="C114" s="12"/>
      <c r="D114" s="35"/>
      <c r="E114" s="35"/>
      <c r="F114" s="12"/>
      <c r="G114" s="12"/>
      <c r="H114" s="35"/>
      <c r="I114" s="35"/>
      <c r="J114" s="12"/>
      <c r="K114" s="12"/>
      <c r="L114" s="35"/>
      <c r="M114" s="35"/>
      <c r="N114" s="12"/>
      <c r="O114" s="12"/>
      <c r="P114" s="35"/>
      <c r="Q114" s="35"/>
      <c r="R114" s="12"/>
      <c r="S114" s="12"/>
      <c r="T114" s="35"/>
      <c r="U114" s="35"/>
      <c r="V114" s="12"/>
      <c r="W114" s="12"/>
      <c r="X114" s="35"/>
      <c r="Y114" s="35"/>
      <c r="Z114" s="12"/>
    </row>
    <row r="115" spans="1:26" ht="15.75" thickBot="1" x14ac:dyDescent="0.3">
      <c r="A115" s="19"/>
      <c r="B115" s="2"/>
      <c r="C115" s="14"/>
      <c r="D115" s="10" t="s">
        <v>326</v>
      </c>
      <c r="E115" s="49">
        <v>21090</v>
      </c>
      <c r="F115" s="50" t="s">
        <v>323</v>
      </c>
      <c r="G115" s="14"/>
      <c r="H115" s="10" t="s">
        <v>326</v>
      </c>
      <c r="I115" s="49">
        <v>567859</v>
      </c>
      <c r="J115" s="50" t="s">
        <v>323</v>
      </c>
      <c r="K115" s="14"/>
      <c r="L115" s="10" t="s">
        <v>326</v>
      </c>
      <c r="M115" s="49">
        <v>8221</v>
      </c>
      <c r="N115" s="50" t="s">
        <v>323</v>
      </c>
      <c r="O115" s="14"/>
      <c r="P115" s="10" t="s">
        <v>326</v>
      </c>
      <c r="Q115" s="49">
        <v>28822</v>
      </c>
      <c r="R115" s="50" t="s">
        <v>323</v>
      </c>
      <c r="S115" s="14"/>
      <c r="T115" s="10" t="s">
        <v>326</v>
      </c>
      <c r="U115" s="49">
        <v>29311</v>
      </c>
      <c r="V115" s="50" t="s">
        <v>323</v>
      </c>
      <c r="W115" s="14"/>
      <c r="X115" s="10" t="s">
        <v>326</v>
      </c>
      <c r="Y115" s="49">
        <v>596681</v>
      </c>
      <c r="Z115" s="50" t="s">
        <v>323</v>
      </c>
    </row>
    <row r="116" spans="1:26" ht="15.75" thickTop="1" x14ac:dyDescent="0.25">
      <c r="A116" s="19"/>
      <c r="B116" s="12"/>
      <c r="C116" s="12"/>
      <c r="D116" s="40"/>
      <c r="E116" s="40"/>
      <c r="F116" s="12"/>
      <c r="G116" s="12"/>
      <c r="H116" s="40"/>
      <c r="I116" s="40"/>
      <c r="J116" s="12"/>
      <c r="K116" s="12"/>
      <c r="L116" s="40"/>
      <c r="M116" s="40"/>
      <c r="N116" s="12"/>
      <c r="O116" s="12"/>
      <c r="P116" s="40"/>
      <c r="Q116" s="40"/>
      <c r="R116" s="12"/>
      <c r="S116" s="12"/>
      <c r="T116" s="40"/>
      <c r="U116" s="40"/>
      <c r="V116" s="12"/>
      <c r="W116" s="12"/>
      <c r="X116" s="40"/>
      <c r="Y116" s="40"/>
      <c r="Z116" s="12"/>
    </row>
    <row r="117" spans="1:26" x14ac:dyDescent="0.25">
      <c r="A117" s="19"/>
      <c r="B117" s="4"/>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ht="15.75" thickBot="1" x14ac:dyDescent="0.3">
      <c r="A118" s="19"/>
      <c r="B118" s="14"/>
      <c r="C118" s="14"/>
      <c r="D118" s="56" t="s">
        <v>425</v>
      </c>
      <c r="E118" s="56"/>
      <c r="F118" s="56"/>
      <c r="G118" s="56"/>
      <c r="H118" s="56"/>
      <c r="I118" s="56"/>
      <c r="J118" s="56"/>
      <c r="K118" s="56"/>
      <c r="L118" s="56"/>
      <c r="M118" s="56"/>
      <c r="N118" s="56"/>
      <c r="O118" s="56"/>
      <c r="P118" s="56"/>
      <c r="Q118" s="56"/>
      <c r="R118" s="56"/>
      <c r="S118" s="56"/>
      <c r="T118" s="56"/>
      <c r="U118" s="56"/>
      <c r="V118" s="56"/>
      <c r="W118" s="56"/>
      <c r="X118" s="56"/>
      <c r="Y118" s="56"/>
      <c r="Z118" s="14"/>
    </row>
    <row r="119" spans="1:26" ht="15.75" thickBot="1" x14ac:dyDescent="0.3">
      <c r="A119" s="19"/>
      <c r="B119" s="14"/>
      <c r="C119" s="14"/>
      <c r="D119" s="57" t="s">
        <v>444</v>
      </c>
      <c r="E119" s="57"/>
      <c r="F119" s="57"/>
      <c r="G119" s="57"/>
      <c r="H119" s="57"/>
      <c r="I119" s="57"/>
      <c r="J119" s="14"/>
      <c r="K119" s="14"/>
      <c r="L119" s="57" t="s">
        <v>445</v>
      </c>
      <c r="M119" s="57"/>
      <c r="N119" s="57"/>
      <c r="O119" s="57"/>
      <c r="P119" s="57"/>
      <c r="Q119" s="57"/>
      <c r="R119" s="14"/>
      <c r="S119" s="14"/>
      <c r="T119" s="57" t="s">
        <v>159</v>
      </c>
      <c r="U119" s="57"/>
      <c r="V119" s="57"/>
      <c r="W119" s="57"/>
      <c r="X119" s="57"/>
      <c r="Y119" s="57"/>
      <c r="Z119" s="14"/>
    </row>
    <row r="120" spans="1:26" x14ac:dyDescent="0.25">
      <c r="A120" s="19"/>
      <c r="B120" s="14"/>
      <c r="C120" s="14"/>
      <c r="D120" s="63" t="s">
        <v>385</v>
      </c>
      <c r="E120" s="63"/>
      <c r="F120" s="14"/>
      <c r="G120" s="14"/>
      <c r="H120" s="62"/>
      <c r="I120" s="62"/>
      <c r="J120" s="14"/>
      <c r="K120" s="14"/>
      <c r="L120" s="63" t="s">
        <v>385</v>
      </c>
      <c r="M120" s="63"/>
      <c r="N120" s="14"/>
      <c r="O120" s="14"/>
      <c r="P120" s="62"/>
      <c r="Q120" s="62"/>
      <c r="R120" s="14"/>
      <c r="S120" s="14"/>
      <c r="T120" s="63" t="s">
        <v>385</v>
      </c>
      <c r="U120" s="63"/>
      <c r="V120" s="14"/>
      <c r="W120" s="14"/>
      <c r="X120" s="62"/>
      <c r="Y120" s="62"/>
      <c r="Z120" s="14"/>
    </row>
    <row r="121" spans="1:26" x14ac:dyDescent="0.25">
      <c r="A121" s="19"/>
      <c r="B121" s="14"/>
      <c r="C121" s="14"/>
      <c r="D121" s="55" t="s">
        <v>387</v>
      </c>
      <c r="E121" s="55"/>
      <c r="F121" s="14"/>
      <c r="G121" s="14"/>
      <c r="H121" s="55" t="s">
        <v>388</v>
      </c>
      <c r="I121" s="55"/>
      <c r="J121" s="14"/>
      <c r="K121" s="14"/>
      <c r="L121" s="55" t="s">
        <v>387</v>
      </c>
      <c r="M121" s="55"/>
      <c r="N121" s="14"/>
      <c r="O121" s="14"/>
      <c r="P121" s="55" t="s">
        <v>388</v>
      </c>
      <c r="Q121" s="55"/>
      <c r="R121" s="14"/>
      <c r="S121" s="14"/>
      <c r="T121" s="55" t="s">
        <v>387</v>
      </c>
      <c r="U121" s="55"/>
      <c r="V121" s="14"/>
      <c r="W121" s="14"/>
      <c r="X121" s="55" t="s">
        <v>388</v>
      </c>
      <c r="Y121" s="55"/>
      <c r="Z121" s="14"/>
    </row>
    <row r="122" spans="1:26" ht="15.75" thickBot="1" x14ac:dyDescent="0.3">
      <c r="A122" s="19"/>
      <c r="B122" s="14"/>
      <c r="C122" s="14"/>
      <c r="D122" s="56" t="s">
        <v>446</v>
      </c>
      <c r="E122" s="56"/>
      <c r="F122" s="14"/>
      <c r="G122" s="14"/>
      <c r="H122" s="56" t="s">
        <v>392</v>
      </c>
      <c r="I122" s="56"/>
      <c r="J122" s="14"/>
      <c r="K122" s="14"/>
      <c r="L122" s="56" t="s">
        <v>446</v>
      </c>
      <c r="M122" s="56"/>
      <c r="N122" s="14"/>
      <c r="O122" s="14"/>
      <c r="P122" s="56" t="s">
        <v>392</v>
      </c>
      <c r="Q122" s="56"/>
      <c r="R122" s="14"/>
      <c r="S122" s="14"/>
      <c r="T122" s="56" t="s">
        <v>446</v>
      </c>
      <c r="U122" s="56"/>
      <c r="V122" s="14"/>
      <c r="W122" s="14"/>
      <c r="X122" s="56" t="s">
        <v>392</v>
      </c>
      <c r="Y122" s="56"/>
      <c r="Z122" s="14"/>
    </row>
    <row r="123" spans="1:26" x14ac:dyDescent="0.25">
      <c r="A123" s="19"/>
      <c r="B123" s="14"/>
      <c r="C123" s="14"/>
      <c r="D123" s="41" t="s">
        <v>357</v>
      </c>
      <c r="E123" s="41"/>
      <c r="F123" s="41"/>
      <c r="G123" s="41"/>
      <c r="H123" s="41"/>
      <c r="I123" s="41"/>
      <c r="J123" s="41"/>
      <c r="K123" s="41"/>
      <c r="L123" s="41"/>
      <c r="M123" s="41"/>
      <c r="N123" s="41"/>
      <c r="O123" s="41"/>
      <c r="P123" s="41"/>
      <c r="Q123" s="41"/>
      <c r="R123" s="41"/>
      <c r="S123" s="41"/>
      <c r="T123" s="41"/>
      <c r="U123" s="41"/>
      <c r="V123" s="41"/>
      <c r="W123" s="41"/>
      <c r="X123" s="41"/>
      <c r="Y123" s="41"/>
      <c r="Z123" s="14"/>
    </row>
    <row r="124" spans="1:26" x14ac:dyDescent="0.25">
      <c r="A124" s="19"/>
      <c r="B124" s="61" t="s">
        <v>393</v>
      </c>
      <c r="C124" s="27"/>
      <c r="D124" s="26"/>
      <c r="E124" s="26"/>
      <c r="F124" s="26"/>
      <c r="G124" s="27"/>
      <c r="H124" s="26"/>
      <c r="I124" s="26"/>
      <c r="J124" s="26"/>
      <c r="K124" s="27"/>
      <c r="L124" s="26"/>
      <c r="M124" s="26"/>
      <c r="N124" s="26"/>
      <c r="O124" s="27"/>
      <c r="P124" s="26"/>
      <c r="Q124" s="26"/>
      <c r="R124" s="26"/>
      <c r="S124" s="27"/>
      <c r="T124" s="26"/>
      <c r="U124" s="26"/>
      <c r="V124" s="26"/>
      <c r="W124" s="27"/>
      <c r="X124" s="26"/>
      <c r="Y124" s="26"/>
      <c r="Z124" s="26"/>
    </row>
    <row r="125" spans="1:26" x14ac:dyDescent="0.25">
      <c r="A125" s="19"/>
      <c r="B125" s="48" t="s">
        <v>396</v>
      </c>
      <c r="C125" s="14"/>
      <c r="D125" s="11" t="s">
        <v>326</v>
      </c>
      <c r="E125" s="52">
        <v>206</v>
      </c>
      <c r="F125" s="13" t="s">
        <v>323</v>
      </c>
      <c r="G125" s="14"/>
      <c r="H125" s="11" t="s">
        <v>326</v>
      </c>
      <c r="I125" s="29">
        <v>14794</v>
      </c>
      <c r="J125" s="13" t="s">
        <v>323</v>
      </c>
      <c r="K125" s="14"/>
      <c r="L125" s="11" t="s">
        <v>326</v>
      </c>
      <c r="M125" s="29">
        <v>6478</v>
      </c>
      <c r="N125" s="13" t="s">
        <v>323</v>
      </c>
      <c r="O125" s="14"/>
      <c r="P125" s="11" t="s">
        <v>326</v>
      </c>
      <c r="Q125" s="29">
        <v>63522</v>
      </c>
      <c r="R125" s="13" t="s">
        <v>323</v>
      </c>
      <c r="S125" s="14"/>
      <c r="T125" s="11" t="s">
        <v>326</v>
      </c>
      <c r="U125" s="29">
        <v>6684</v>
      </c>
      <c r="V125" s="13" t="s">
        <v>323</v>
      </c>
      <c r="W125" s="14"/>
      <c r="X125" s="11" t="s">
        <v>326</v>
      </c>
      <c r="Y125" s="29">
        <v>78316</v>
      </c>
      <c r="Z125" s="13" t="s">
        <v>323</v>
      </c>
    </row>
    <row r="126" spans="1:26" ht="15.75" thickBot="1" x14ac:dyDescent="0.3">
      <c r="A126" s="19"/>
      <c r="B126" s="25" t="s">
        <v>398</v>
      </c>
      <c r="C126" s="27"/>
      <c r="D126" s="31"/>
      <c r="E126" s="34">
        <v>102</v>
      </c>
      <c r="F126" s="33" t="s">
        <v>323</v>
      </c>
      <c r="G126" s="27"/>
      <c r="H126" s="31"/>
      <c r="I126" s="32">
        <v>10908</v>
      </c>
      <c r="J126" s="33" t="s">
        <v>323</v>
      </c>
      <c r="K126" s="27"/>
      <c r="L126" s="31"/>
      <c r="M126" s="34" t="s">
        <v>395</v>
      </c>
      <c r="N126" s="33" t="s">
        <v>323</v>
      </c>
      <c r="O126" s="27"/>
      <c r="P126" s="31"/>
      <c r="Q126" s="34" t="s">
        <v>395</v>
      </c>
      <c r="R126" s="33" t="s">
        <v>323</v>
      </c>
      <c r="S126" s="27"/>
      <c r="T126" s="31"/>
      <c r="U126" s="34">
        <v>102</v>
      </c>
      <c r="V126" s="33" t="s">
        <v>323</v>
      </c>
      <c r="W126" s="27"/>
      <c r="X126" s="31"/>
      <c r="Y126" s="32">
        <v>10908</v>
      </c>
      <c r="Z126" s="33" t="s">
        <v>323</v>
      </c>
    </row>
    <row r="127" spans="1:26" x14ac:dyDescent="0.25">
      <c r="A127" s="19"/>
      <c r="B127" s="12"/>
      <c r="C127" s="12"/>
      <c r="D127" s="35"/>
      <c r="E127" s="35"/>
      <c r="F127" s="12"/>
      <c r="G127" s="12"/>
      <c r="H127" s="35"/>
      <c r="I127" s="35"/>
      <c r="J127" s="12"/>
      <c r="K127" s="12"/>
      <c r="L127" s="35"/>
      <c r="M127" s="35"/>
      <c r="N127" s="12"/>
      <c r="O127" s="12"/>
      <c r="P127" s="35"/>
      <c r="Q127" s="35"/>
      <c r="R127" s="12"/>
      <c r="S127" s="12"/>
      <c r="T127" s="35"/>
      <c r="U127" s="35"/>
      <c r="V127" s="12"/>
      <c r="W127" s="12"/>
      <c r="X127" s="35"/>
      <c r="Y127" s="35"/>
      <c r="Z127" s="12"/>
    </row>
    <row r="128" spans="1:26" ht="15.75" thickBot="1" x14ac:dyDescent="0.3">
      <c r="A128" s="19"/>
      <c r="B128" s="2"/>
      <c r="C128" s="14"/>
      <c r="D128" s="11" t="s">
        <v>326</v>
      </c>
      <c r="E128" s="52">
        <v>308</v>
      </c>
      <c r="F128" s="13" t="s">
        <v>323</v>
      </c>
      <c r="G128" s="14"/>
      <c r="H128" s="11" t="s">
        <v>326</v>
      </c>
      <c r="I128" s="29">
        <v>25702</v>
      </c>
      <c r="J128" s="13" t="s">
        <v>323</v>
      </c>
      <c r="K128" s="14"/>
      <c r="L128" s="11" t="s">
        <v>326</v>
      </c>
      <c r="M128" s="29">
        <v>6478</v>
      </c>
      <c r="N128" s="13" t="s">
        <v>323</v>
      </c>
      <c r="O128" s="14"/>
      <c r="P128" s="11" t="s">
        <v>326</v>
      </c>
      <c r="Q128" s="29">
        <v>63522</v>
      </c>
      <c r="R128" s="13" t="s">
        <v>323</v>
      </c>
      <c r="S128" s="14"/>
      <c r="T128" s="11" t="s">
        <v>326</v>
      </c>
      <c r="U128" s="29">
        <v>6786</v>
      </c>
      <c r="V128" s="13" t="s">
        <v>323</v>
      </c>
      <c r="W128" s="14"/>
      <c r="X128" s="11" t="s">
        <v>326</v>
      </c>
      <c r="Y128" s="29">
        <v>89224</v>
      </c>
      <c r="Z128" s="13" t="s">
        <v>323</v>
      </c>
    </row>
    <row r="129" spans="1:30" ht="15.75" thickTop="1" x14ac:dyDescent="0.25">
      <c r="A129" s="19"/>
      <c r="B129" s="12"/>
      <c r="C129" s="12"/>
      <c r="D129" s="40"/>
      <c r="E129" s="40"/>
      <c r="F129" s="12"/>
      <c r="G129" s="12"/>
      <c r="H129" s="40"/>
      <c r="I129" s="40"/>
      <c r="J129" s="12"/>
      <c r="K129" s="12"/>
      <c r="L129" s="40"/>
      <c r="M129" s="40"/>
      <c r="N129" s="12"/>
      <c r="O129" s="12"/>
      <c r="P129" s="40"/>
      <c r="Q129" s="40"/>
      <c r="R129" s="12"/>
      <c r="S129" s="12"/>
      <c r="T129" s="40"/>
      <c r="U129" s="40"/>
      <c r="V129" s="12"/>
      <c r="W129" s="12"/>
      <c r="X129" s="40"/>
      <c r="Y129" s="40"/>
      <c r="Z129" s="12"/>
    </row>
    <row r="130" spans="1:30" x14ac:dyDescent="0.25">
      <c r="A130" s="19"/>
      <c r="B130" s="61" t="s">
        <v>406</v>
      </c>
      <c r="C130" s="27"/>
      <c r="D130" s="26"/>
      <c r="E130" s="64"/>
      <c r="F130" s="64"/>
      <c r="G130" s="64"/>
      <c r="H130" s="64"/>
      <c r="I130" s="64"/>
      <c r="J130" s="64"/>
      <c r="K130" s="64"/>
      <c r="L130" s="64"/>
      <c r="M130" s="64"/>
      <c r="N130" s="64"/>
      <c r="O130" s="64"/>
      <c r="P130" s="64"/>
      <c r="Q130" s="64"/>
      <c r="R130" s="64"/>
      <c r="S130" s="64"/>
      <c r="T130" s="64"/>
      <c r="U130" s="64"/>
      <c r="V130" s="26"/>
      <c r="W130" s="27"/>
      <c r="X130" s="26"/>
      <c r="Y130" s="26"/>
      <c r="Z130" s="26"/>
    </row>
    <row r="131" spans="1:30" x14ac:dyDescent="0.25">
      <c r="A131" s="19"/>
      <c r="B131" s="48" t="s">
        <v>410</v>
      </c>
      <c r="C131" s="14"/>
      <c r="D131" s="11" t="s">
        <v>326</v>
      </c>
      <c r="E131" s="52">
        <v>110</v>
      </c>
      <c r="F131" s="13" t="s">
        <v>323</v>
      </c>
      <c r="G131" s="14"/>
      <c r="H131" s="11" t="s">
        <v>326</v>
      </c>
      <c r="I131" s="29">
        <v>7811</v>
      </c>
      <c r="J131" s="13" t="s">
        <v>323</v>
      </c>
      <c r="K131" s="14"/>
      <c r="L131" s="11" t="s">
        <v>326</v>
      </c>
      <c r="M131" s="52">
        <v>643</v>
      </c>
      <c r="N131" s="13" t="s">
        <v>323</v>
      </c>
      <c r="O131" s="14"/>
      <c r="P131" s="11" t="s">
        <v>326</v>
      </c>
      <c r="Q131" s="29">
        <v>8723</v>
      </c>
      <c r="R131" s="13" t="s">
        <v>323</v>
      </c>
      <c r="S131" s="14"/>
      <c r="T131" s="11" t="s">
        <v>326</v>
      </c>
      <c r="U131" s="52">
        <v>753</v>
      </c>
      <c r="V131" s="13" t="s">
        <v>323</v>
      </c>
      <c r="W131" s="14"/>
      <c r="X131" s="11" t="s">
        <v>326</v>
      </c>
      <c r="Y131" s="29">
        <v>16534</v>
      </c>
      <c r="Z131" s="13" t="s">
        <v>323</v>
      </c>
    </row>
    <row r="132" spans="1:30" x14ac:dyDescent="0.25">
      <c r="A132" s="19"/>
      <c r="B132" s="25" t="s">
        <v>412</v>
      </c>
      <c r="C132" s="27"/>
      <c r="D132" s="31"/>
      <c r="E132" s="34" t="s">
        <v>395</v>
      </c>
      <c r="F132" s="33" t="s">
        <v>323</v>
      </c>
      <c r="G132" s="27"/>
      <c r="H132" s="31"/>
      <c r="I132" s="34" t="s">
        <v>395</v>
      </c>
      <c r="J132" s="33" t="s">
        <v>323</v>
      </c>
      <c r="K132" s="27"/>
      <c r="L132" s="31"/>
      <c r="M132" s="34" t="s">
        <v>395</v>
      </c>
      <c r="N132" s="33" t="s">
        <v>323</v>
      </c>
      <c r="O132" s="27"/>
      <c r="P132" s="31"/>
      <c r="Q132" s="34" t="s">
        <v>395</v>
      </c>
      <c r="R132" s="33" t="s">
        <v>323</v>
      </c>
      <c r="S132" s="27"/>
      <c r="T132" s="31"/>
      <c r="U132" s="34" t="s">
        <v>395</v>
      </c>
      <c r="V132" s="33" t="s">
        <v>323</v>
      </c>
      <c r="W132" s="27"/>
      <c r="X132" s="31"/>
      <c r="Y132" s="34" t="s">
        <v>395</v>
      </c>
      <c r="Z132" s="33" t="s">
        <v>323</v>
      </c>
    </row>
    <row r="133" spans="1:30" x14ac:dyDescent="0.25">
      <c r="A133" s="19"/>
      <c r="B133" s="48" t="s">
        <v>396</v>
      </c>
      <c r="C133" s="14"/>
      <c r="D133" s="11"/>
      <c r="E133" s="52" t="s">
        <v>395</v>
      </c>
      <c r="F133" s="13" t="s">
        <v>323</v>
      </c>
      <c r="G133" s="14"/>
      <c r="H133" s="11"/>
      <c r="I133" s="52" t="s">
        <v>395</v>
      </c>
      <c r="J133" s="13" t="s">
        <v>323</v>
      </c>
      <c r="K133" s="14"/>
      <c r="L133" s="11"/>
      <c r="M133" s="52" t="s">
        <v>395</v>
      </c>
      <c r="N133" s="13" t="s">
        <v>323</v>
      </c>
      <c r="O133" s="14"/>
      <c r="P133" s="11"/>
      <c r="Q133" s="52" t="s">
        <v>395</v>
      </c>
      <c r="R133" s="13" t="s">
        <v>323</v>
      </c>
      <c r="S133" s="14"/>
      <c r="T133" s="11"/>
      <c r="U133" s="52" t="s">
        <v>395</v>
      </c>
      <c r="V133" s="13" t="s">
        <v>323</v>
      </c>
      <c r="W133" s="14"/>
      <c r="X133" s="11"/>
      <c r="Y133" s="52" t="s">
        <v>395</v>
      </c>
      <c r="Z133" s="13" t="s">
        <v>323</v>
      </c>
    </row>
    <row r="134" spans="1:30" ht="25.5" x14ac:dyDescent="0.25">
      <c r="A134" s="19"/>
      <c r="B134" s="25" t="s">
        <v>448</v>
      </c>
      <c r="C134" s="27"/>
      <c r="D134" s="31"/>
      <c r="E134" s="34">
        <v>2</v>
      </c>
      <c r="F134" s="33" t="s">
        <v>323</v>
      </c>
      <c r="G134" s="27"/>
      <c r="H134" s="31"/>
      <c r="I134" s="34">
        <v>557</v>
      </c>
      <c r="J134" s="33" t="s">
        <v>323</v>
      </c>
      <c r="K134" s="27"/>
      <c r="L134" s="31"/>
      <c r="M134" s="34">
        <v>8</v>
      </c>
      <c r="N134" s="33" t="s">
        <v>323</v>
      </c>
      <c r="O134" s="27"/>
      <c r="P134" s="31"/>
      <c r="Q134" s="32">
        <v>1938</v>
      </c>
      <c r="R134" s="33" t="s">
        <v>323</v>
      </c>
      <c r="S134" s="27"/>
      <c r="T134" s="31"/>
      <c r="U134" s="34">
        <v>10</v>
      </c>
      <c r="V134" s="33" t="s">
        <v>323</v>
      </c>
      <c r="W134" s="27"/>
      <c r="X134" s="31"/>
      <c r="Y134" s="32">
        <v>2495</v>
      </c>
      <c r="Z134" s="33" t="s">
        <v>323</v>
      </c>
    </row>
    <row r="135" spans="1:30" x14ac:dyDescent="0.25">
      <c r="A135" s="19"/>
      <c r="B135" s="48" t="s">
        <v>398</v>
      </c>
      <c r="C135" s="14"/>
      <c r="D135" s="11"/>
      <c r="E135" s="52">
        <v>184</v>
      </c>
      <c r="F135" s="13" t="s">
        <v>323</v>
      </c>
      <c r="G135" s="14"/>
      <c r="H135" s="11"/>
      <c r="I135" s="29">
        <v>15713</v>
      </c>
      <c r="J135" s="13" t="s">
        <v>323</v>
      </c>
      <c r="K135" s="14"/>
      <c r="L135" s="11"/>
      <c r="M135" s="52" t="s">
        <v>395</v>
      </c>
      <c r="N135" s="13" t="s">
        <v>323</v>
      </c>
      <c r="O135" s="14"/>
      <c r="P135" s="11"/>
      <c r="Q135" s="52" t="s">
        <v>395</v>
      </c>
      <c r="R135" s="13" t="s">
        <v>323</v>
      </c>
      <c r="S135" s="14"/>
      <c r="T135" s="11"/>
      <c r="U135" s="52">
        <v>184</v>
      </c>
      <c r="V135" s="13" t="s">
        <v>323</v>
      </c>
      <c r="W135" s="14"/>
      <c r="X135" s="11"/>
      <c r="Y135" s="29">
        <v>15713</v>
      </c>
      <c r="Z135" s="13" t="s">
        <v>323</v>
      </c>
    </row>
    <row r="136" spans="1:30" ht="25.5" x14ac:dyDescent="0.25">
      <c r="A136" s="19"/>
      <c r="B136" s="25" t="s">
        <v>416</v>
      </c>
      <c r="C136" s="27"/>
      <c r="D136" s="31"/>
      <c r="E136" s="34">
        <v>120</v>
      </c>
      <c r="F136" s="33" t="s">
        <v>323</v>
      </c>
      <c r="G136" s="27"/>
      <c r="H136" s="31"/>
      <c r="I136" s="32">
        <v>16901</v>
      </c>
      <c r="J136" s="33" t="s">
        <v>323</v>
      </c>
      <c r="K136" s="27"/>
      <c r="L136" s="31"/>
      <c r="M136" s="34">
        <v>397</v>
      </c>
      <c r="N136" s="33" t="s">
        <v>323</v>
      </c>
      <c r="O136" s="27"/>
      <c r="P136" s="31"/>
      <c r="Q136" s="32">
        <v>6986</v>
      </c>
      <c r="R136" s="33" t="s">
        <v>323</v>
      </c>
      <c r="S136" s="27"/>
      <c r="T136" s="31"/>
      <c r="U136" s="34">
        <v>517</v>
      </c>
      <c r="V136" s="33" t="s">
        <v>323</v>
      </c>
      <c r="W136" s="27"/>
      <c r="X136" s="31"/>
      <c r="Y136" s="32">
        <v>23887</v>
      </c>
      <c r="Z136" s="33" t="s">
        <v>323</v>
      </c>
    </row>
    <row r="137" spans="1:30" ht="15.75" thickBot="1" x14ac:dyDescent="0.3">
      <c r="A137" s="19"/>
      <c r="B137" s="48" t="s">
        <v>418</v>
      </c>
      <c r="C137" s="14"/>
      <c r="D137" s="11"/>
      <c r="E137" s="52" t="s">
        <v>395</v>
      </c>
      <c r="F137" s="13" t="s">
        <v>323</v>
      </c>
      <c r="G137" s="14"/>
      <c r="H137" s="11"/>
      <c r="I137" s="52" t="s">
        <v>395</v>
      </c>
      <c r="J137" s="13" t="s">
        <v>323</v>
      </c>
      <c r="K137" s="14"/>
      <c r="L137" s="11"/>
      <c r="M137" s="29">
        <v>7865</v>
      </c>
      <c r="N137" s="13" t="s">
        <v>323</v>
      </c>
      <c r="O137" s="14"/>
      <c r="P137" s="11"/>
      <c r="Q137" s="29">
        <v>24135</v>
      </c>
      <c r="R137" s="13" t="s">
        <v>323</v>
      </c>
      <c r="S137" s="14"/>
      <c r="T137" s="11"/>
      <c r="U137" s="29">
        <v>7865</v>
      </c>
      <c r="V137" s="13" t="s">
        <v>323</v>
      </c>
      <c r="W137" s="14"/>
      <c r="X137" s="11"/>
      <c r="Y137" s="29">
        <v>24135</v>
      </c>
      <c r="Z137" s="13" t="s">
        <v>323</v>
      </c>
    </row>
    <row r="138" spans="1:30" x14ac:dyDescent="0.25">
      <c r="A138" s="19"/>
      <c r="B138" s="12"/>
      <c r="C138" s="12"/>
      <c r="D138" s="35"/>
      <c r="E138" s="35"/>
      <c r="F138" s="12"/>
      <c r="G138" s="12"/>
      <c r="H138" s="35"/>
      <c r="I138" s="35"/>
      <c r="J138" s="12"/>
      <c r="K138" s="12"/>
      <c r="L138" s="35"/>
      <c r="M138" s="35"/>
      <c r="N138" s="12"/>
      <c r="O138" s="12"/>
      <c r="P138" s="35"/>
      <c r="Q138" s="35"/>
      <c r="R138" s="12"/>
      <c r="S138" s="12"/>
      <c r="T138" s="35"/>
      <c r="U138" s="35"/>
      <c r="V138" s="12"/>
      <c r="W138" s="12"/>
      <c r="X138" s="35"/>
      <c r="Y138" s="35"/>
      <c r="Z138" s="12"/>
    </row>
    <row r="139" spans="1:30" ht="15.75" thickBot="1" x14ac:dyDescent="0.3">
      <c r="A139" s="19"/>
      <c r="B139" s="65"/>
      <c r="C139" s="27"/>
      <c r="D139" s="31" t="s">
        <v>326</v>
      </c>
      <c r="E139" s="34">
        <v>416</v>
      </c>
      <c r="F139" s="33" t="s">
        <v>323</v>
      </c>
      <c r="G139" s="27"/>
      <c r="H139" s="31" t="s">
        <v>326</v>
      </c>
      <c r="I139" s="32">
        <v>40982</v>
      </c>
      <c r="J139" s="33" t="s">
        <v>323</v>
      </c>
      <c r="K139" s="27"/>
      <c r="L139" s="31" t="s">
        <v>326</v>
      </c>
      <c r="M139" s="32">
        <v>8913</v>
      </c>
      <c r="N139" s="33" t="s">
        <v>323</v>
      </c>
      <c r="O139" s="27"/>
      <c r="P139" s="31" t="s">
        <v>326</v>
      </c>
      <c r="Q139" s="32">
        <v>41782</v>
      </c>
      <c r="R139" s="33" t="s">
        <v>323</v>
      </c>
      <c r="S139" s="27"/>
      <c r="T139" s="31" t="s">
        <v>326</v>
      </c>
      <c r="U139" s="32">
        <v>9329</v>
      </c>
      <c r="V139" s="33" t="s">
        <v>323</v>
      </c>
      <c r="W139" s="27"/>
      <c r="X139" s="31" t="s">
        <v>326</v>
      </c>
      <c r="Y139" s="32">
        <v>82764</v>
      </c>
      <c r="Z139" s="33" t="s">
        <v>323</v>
      </c>
    </row>
    <row r="140" spans="1:30" ht="15.75" thickTop="1" x14ac:dyDescent="0.25">
      <c r="A140" s="19"/>
      <c r="B140" s="12"/>
      <c r="C140" s="12"/>
      <c r="D140" s="40"/>
      <c r="E140" s="40"/>
      <c r="F140" s="12"/>
      <c r="G140" s="12"/>
      <c r="H140" s="40"/>
      <c r="I140" s="40"/>
      <c r="J140" s="12"/>
      <c r="K140" s="12"/>
      <c r="L140" s="40"/>
      <c r="M140" s="40"/>
      <c r="N140" s="12"/>
      <c r="O140" s="12"/>
      <c r="P140" s="40"/>
      <c r="Q140" s="40"/>
      <c r="R140" s="12"/>
      <c r="S140" s="12"/>
      <c r="T140" s="40"/>
      <c r="U140" s="40"/>
      <c r="V140" s="12"/>
      <c r="W140" s="12"/>
      <c r="X140" s="40"/>
      <c r="Y140" s="40"/>
      <c r="Z140" s="12"/>
    </row>
    <row r="141" spans="1:30" x14ac:dyDescent="0.25">
      <c r="A141" s="19"/>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row>
    <row r="142" spans="1:30" x14ac:dyDescent="0.25">
      <c r="A142" s="19"/>
      <c r="B142" s="21" t="s">
        <v>449</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row>
    <row r="143" spans="1:30" ht="25.5" customHeight="1" x14ac:dyDescent="0.25">
      <c r="A143" s="19"/>
      <c r="B143" s="21" t="s">
        <v>450</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row>
    <row r="144" spans="1:30" x14ac:dyDescent="0.25">
      <c r="A144" s="19"/>
      <c r="B144" s="21" t="s">
        <v>451</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row>
    <row r="145" spans="1:30" x14ac:dyDescent="0.25">
      <c r="A145" s="19"/>
      <c r="B145" s="60"/>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c r="AA145" s="60"/>
      <c r="AB145" s="60"/>
      <c r="AC145" s="60"/>
      <c r="AD145" s="60"/>
    </row>
    <row r="146" spans="1:30" x14ac:dyDescent="0.25">
      <c r="A146" s="19"/>
      <c r="B146" s="4"/>
      <c r="C146" s="4"/>
      <c r="D146" s="4"/>
      <c r="E146" s="4"/>
      <c r="F146" s="4"/>
      <c r="G146" s="4"/>
      <c r="H146" s="4"/>
      <c r="I146" s="4"/>
      <c r="J146" s="4"/>
      <c r="K146" s="4"/>
      <c r="L146" s="4"/>
      <c r="M146" s="4"/>
      <c r="N146" s="4"/>
      <c r="O146" s="4"/>
      <c r="P146" s="4"/>
      <c r="Q146" s="4"/>
      <c r="R146" s="4"/>
    </row>
    <row r="147" spans="1:30" ht="15.75" thickBot="1" x14ac:dyDescent="0.3">
      <c r="A147" s="19"/>
      <c r="B147" s="14"/>
      <c r="C147" s="14" t="s">
        <v>323</v>
      </c>
      <c r="D147" s="56" t="s">
        <v>384</v>
      </c>
      <c r="E147" s="56"/>
      <c r="F147" s="56"/>
      <c r="G147" s="56"/>
      <c r="H147" s="56"/>
      <c r="I147" s="56"/>
      <c r="J147" s="14"/>
      <c r="K147" s="14" t="s">
        <v>323</v>
      </c>
      <c r="L147" s="56" t="s">
        <v>425</v>
      </c>
      <c r="M147" s="56"/>
      <c r="N147" s="56"/>
      <c r="O147" s="56"/>
      <c r="P147" s="56"/>
      <c r="Q147" s="56"/>
      <c r="R147" s="14"/>
    </row>
    <row r="148" spans="1:30" x14ac:dyDescent="0.25">
      <c r="A148" s="19"/>
      <c r="B148" s="14"/>
      <c r="C148" s="14" t="s">
        <v>323</v>
      </c>
      <c r="D148" s="63" t="s">
        <v>386</v>
      </c>
      <c r="E148" s="63"/>
      <c r="F148" s="14"/>
      <c r="G148" s="14" t="s">
        <v>323</v>
      </c>
      <c r="H148" s="63" t="s">
        <v>452</v>
      </c>
      <c r="I148" s="63"/>
      <c r="J148" s="14"/>
      <c r="K148" s="14" t="s">
        <v>323</v>
      </c>
      <c r="L148" s="63" t="s">
        <v>386</v>
      </c>
      <c r="M148" s="63"/>
      <c r="N148" s="14"/>
      <c r="O148" s="14" t="s">
        <v>323</v>
      </c>
      <c r="P148" s="63" t="s">
        <v>452</v>
      </c>
      <c r="Q148" s="63"/>
      <c r="R148" s="14"/>
    </row>
    <row r="149" spans="1:30" ht="15.75" thickBot="1" x14ac:dyDescent="0.3">
      <c r="A149" s="19"/>
      <c r="B149" s="14"/>
      <c r="C149" s="14" t="s">
        <v>323</v>
      </c>
      <c r="D149" s="56" t="s">
        <v>389</v>
      </c>
      <c r="E149" s="56"/>
      <c r="F149" s="14"/>
      <c r="G149" s="14" t="s">
        <v>323</v>
      </c>
      <c r="H149" s="56" t="s">
        <v>453</v>
      </c>
      <c r="I149" s="56"/>
      <c r="J149" s="14"/>
      <c r="K149" s="14" t="s">
        <v>323</v>
      </c>
      <c r="L149" s="56" t="s">
        <v>389</v>
      </c>
      <c r="M149" s="56"/>
      <c r="N149" s="14"/>
      <c r="O149" s="14" t="s">
        <v>323</v>
      </c>
      <c r="P149" s="56" t="s">
        <v>453</v>
      </c>
      <c r="Q149" s="56"/>
      <c r="R149" s="14"/>
    </row>
    <row r="150" spans="1:30" x14ac:dyDescent="0.25">
      <c r="A150" s="19"/>
      <c r="B150" s="14"/>
      <c r="C150" s="14" t="s">
        <v>323</v>
      </c>
      <c r="D150" s="41" t="s">
        <v>357</v>
      </c>
      <c r="E150" s="41"/>
      <c r="F150" s="41"/>
      <c r="G150" s="41"/>
      <c r="H150" s="41"/>
      <c r="I150" s="41"/>
      <c r="J150" s="41"/>
      <c r="K150" s="41"/>
      <c r="L150" s="41"/>
      <c r="M150" s="41"/>
      <c r="N150" s="41"/>
      <c r="O150" s="41"/>
      <c r="P150" s="41"/>
      <c r="Q150" s="41"/>
      <c r="R150" s="14"/>
    </row>
    <row r="151" spans="1:30" x14ac:dyDescent="0.25">
      <c r="A151" s="19"/>
      <c r="B151" s="70" t="s">
        <v>393</v>
      </c>
      <c r="C151" s="27" t="s">
        <v>323</v>
      </c>
      <c r="D151" s="26"/>
      <c r="E151" s="26"/>
      <c r="F151" s="26"/>
      <c r="G151" s="27" t="s">
        <v>323</v>
      </c>
      <c r="H151" s="26"/>
      <c r="I151" s="26"/>
      <c r="J151" s="26"/>
      <c r="K151" s="27" t="s">
        <v>323</v>
      </c>
      <c r="L151" s="26"/>
      <c r="M151" s="26"/>
      <c r="N151" s="26"/>
      <c r="O151" s="27" t="s">
        <v>323</v>
      </c>
      <c r="P151" s="26"/>
      <c r="Q151" s="26"/>
      <c r="R151" s="26"/>
    </row>
    <row r="152" spans="1:30" x14ac:dyDescent="0.25">
      <c r="A152" s="19"/>
      <c r="B152" s="48" t="s">
        <v>454</v>
      </c>
      <c r="C152" s="14" t="s">
        <v>323</v>
      </c>
      <c r="D152" s="10" t="s">
        <v>326</v>
      </c>
      <c r="E152" s="49">
        <v>2517</v>
      </c>
      <c r="F152" s="50" t="s">
        <v>323</v>
      </c>
      <c r="G152" s="14" t="s">
        <v>323</v>
      </c>
      <c r="H152" s="10" t="s">
        <v>326</v>
      </c>
      <c r="I152" s="49">
        <v>2534</v>
      </c>
      <c r="J152" s="50" t="s">
        <v>323</v>
      </c>
      <c r="K152" s="14" t="s">
        <v>323</v>
      </c>
      <c r="L152" s="11" t="s">
        <v>326</v>
      </c>
      <c r="M152" s="29">
        <v>1600</v>
      </c>
      <c r="N152" s="13" t="s">
        <v>323</v>
      </c>
      <c r="O152" s="14" t="s">
        <v>323</v>
      </c>
      <c r="P152" s="11" t="s">
        <v>326</v>
      </c>
      <c r="Q152" s="29">
        <v>1600</v>
      </c>
      <c r="R152" s="13" t="s">
        <v>323</v>
      </c>
    </row>
    <row r="153" spans="1:30" x14ac:dyDescent="0.25">
      <c r="A153" s="19"/>
      <c r="B153" s="25" t="s">
        <v>455</v>
      </c>
      <c r="C153" s="27" t="s">
        <v>323</v>
      </c>
      <c r="D153" s="45"/>
      <c r="E153" s="46">
        <v>15400</v>
      </c>
      <c r="F153" s="47" t="s">
        <v>323</v>
      </c>
      <c r="G153" s="27" t="s">
        <v>323</v>
      </c>
      <c r="H153" s="45"/>
      <c r="I153" s="46">
        <v>15760</v>
      </c>
      <c r="J153" s="47" t="s">
        <v>323</v>
      </c>
      <c r="K153" s="27" t="s">
        <v>323</v>
      </c>
      <c r="L153" s="31"/>
      <c r="M153" s="32">
        <v>13596</v>
      </c>
      <c r="N153" s="33" t="s">
        <v>323</v>
      </c>
      <c r="O153" s="27" t="s">
        <v>323</v>
      </c>
      <c r="P153" s="31"/>
      <c r="Q153" s="32">
        <v>13934</v>
      </c>
      <c r="R153" s="33" t="s">
        <v>323</v>
      </c>
    </row>
    <row r="154" spans="1:30" x14ac:dyDescent="0.25">
      <c r="A154" s="19"/>
      <c r="B154" s="48" t="s">
        <v>456</v>
      </c>
      <c r="C154" s="14" t="s">
        <v>323</v>
      </c>
      <c r="D154" s="10"/>
      <c r="E154" s="49">
        <v>147897</v>
      </c>
      <c r="F154" s="50" t="s">
        <v>323</v>
      </c>
      <c r="G154" s="14" t="s">
        <v>323</v>
      </c>
      <c r="H154" s="10"/>
      <c r="I154" s="49">
        <v>144898</v>
      </c>
      <c r="J154" s="50" t="s">
        <v>323</v>
      </c>
      <c r="K154" s="14" t="s">
        <v>323</v>
      </c>
      <c r="L154" s="11"/>
      <c r="M154" s="29">
        <v>121238</v>
      </c>
      <c r="N154" s="13" t="s">
        <v>323</v>
      </c>
      <c r="O154" s="14" t="s">
        <v>323</v>
      </c>
      <c r="P154" s="11"/>
      <c r="Q154" s="29">
        <v>116020</v>
      </c>
      <c r="R154" s="13" t="s">
        <v>323</v>
      </c>
    </row>
    <row r="155" spans="1:30" ht="15.75" thickBot="1" x14ac:dyDescent="0.3">
      <c r="A155" s="19"/>
      <c r="B155" s="25" t="s">
        <v>457</v>
      </c>
      <c r="C155" s="27" t="s">
        <v>323</v>
      </c>
      <c r="D155" s="45"/>
      <c r="E155" s="46">
        <v>123294</v>
      </c>
      <c r="F155" s="47" t="s">
        <v>323</v>
      </c>
      <c r="G155" s="27" t="s">
        <v>323</v>
      </c>
      <c r="H155" s="45"/>
      <c r="I155" s="46">
        <v>124351</v>
      </c>
      <c r="J155" s="47" t="s">
        <v>323</v>
      </c>
      <c r="K155" s="27" t="s">
        <v>323</v>
      </c>
      <c r="L155" s="31"/>
      <c r="M155" s="32">
        <v>154899</v>
      </c>
      <c r="N155" s="33" t="s">
        <v>323</v>
      </c>
      <c r="O155" s="27" t="s">
        <v>323</v>
      </c>
      <c r="P155" s="31"/>
      <c r="Q155" s="32">
        <v>161265</v>
      </c>
      <c r="R155" s="33" t="s">
        <v>323</v>
      </c>
    </row>
    <row r="156" spans="1:30" x14ac:dyDescent="0.25">
      <c r="A156" s="19"/>
      <c r="B156" s="12"/>
      <c r="C156" s="12" t="s">
        <v>323</v>
      </c>
      <c r="D156" s="35"/>
      <c r="E156" s="35"/>
      <c r="F156" s="12"/>
      <c r="G156" s="12" t="s">
        <v>323</v>
      </c>
      <c r="H156" s="35"/>
      <c r="I156" s="35"/>
      <c r="J156" s="12"/>
      <c r="K156" s="12" t="s">
        <v>323</v>
      </c>
      <c r="L156" s="35"/>
      <c r="M156" s="35"/>
      <c r="N156" s="12"/>
      <c r="O156" s="12" t="s">
        <v>323</v>
      </c>
      <c r="P156" s="35"/>
      <c r="Q156" s="35"/>
      <c r="R156" s="12"/>
    </row>
    <row r="157" spans="1:30" ht="15.75" thickBot="1" x14ac:dyDescent="0.3">
      <c r="A157" s="19"/>
      <c r="B157" s="2"/>
      <c r="C157" s="14" t="s">
        <v>323</v>
      </c>
      <c r="D157" s="10" t="s">
        <v>326</v>
      </c>
      <c r="E157" s="49">
        <v>289108</v>
      </c>
      <c r="F157" s="50" t="s">
        <v>323</v>
      </c>
      <c r="G157" s="14" t="s">
        <v>323</v>
      </c>
      <c r="H157" s="10" t="s">
        <v>326</v>
      </c>
      <c r="I157" s="49">
        <v>287543</v>
      </c>
      <c r="J157" s="50" t="s">
        <v>323</v>
      </c>
      <c r="K157" s="14" t="s">
        <v>323</v>
      </c>
      <c r="L157" s="11" t="s">
        <v>326</v>
      </c>
      <c r="M157" s="29">
        <v>291333</v>
      </c>
      <c r="N157" s="13" t="s">
        <v>323</v>
      </c>
      <c r="O157" s="14" t="s">
        <v>323</v>
      </c>
      <c r="P157" s="11" t="s">
        <v>326</v>
      </c>
      <c r="Q157" s="29">
        <v>292819</v>
      </c>
      <c r="R157" s="13" t="s">
        <v>323</v>
      </c>
    </row>
    <row r="158" spans="1:30" ht="15.75" thickTop="1" x14ac:dyDescent="0.25">
      <c r="A158" s="19"/>
      <c r="B158" s="12"/>
      <c r="C158" s="12" t="s">
        <v>323</v>
      </c>
      <c r="D158" s="40"/>
      <c r="E158" s="40"/>
      <c r="F158" s="12"/>
      <c r="G158" s="12" t="s">
        <v>323</v>
      </c>
      <c r="H158" s="40"/>
      <c r="I158" s="40"/>
      <c r="J158" s="12"/>
      <c r="K158" s="12" t="s">
        <v>323</v>
      </c>
      <c r="L158" s="40"/>
      <c r="M158" s="40"/>
      <c r="N158" s="12"/>
      <c r="O158" s="12" t="s">
        <v>323</v>
      </c>
      <c r="P158" s="40"/>
      <c r="Q158" s="40"/>
      <c r="R158" s="12"/>
    </row>
    <row r="159" spans="1:30" x14ac:dyDescent="0.25">
      <c r="A159" s="19"/>
      <c r="B159" s="70" t="s">
        <v>406</v>
      </c>
      <c r="C159" s="27" t="s">
        <v>323</v>
      </c>
      <c r="D159" s="26"/>
      <c r="E159" s="26"/>
      <c r="F159" s="26"/>
      <c r="G159" s="27" t="s">
        <v>323</v>
      </c>
      <c r="H159" s="26"/>
      <c r="I159" s="26"/>
      <c r="J159" s="26"/>
      <c r="K159" s="27" t="s">
        <v>323</v>
      </c>
      <c r="L159" s="26"/>
      <c r="M159" s="26"/>
      <c r="N159" s="26"/>
      <c r="O159" s="27" t="s">
        <v>323</v>
      </c>
      <c r="P159" s="26"/>
      <c r="Q159" s="26"/>
      <c r="R159" s="26"/>
    </row>
    <row r="160" spans="1:30" x14ac:dyDescent="0.25">
      <c r="A160" s="19"/>
      <c r="B160" s="48" t="s">
        <v>454</v>
      </c>
      <c r="C160" s="14" t="s">
        <v>323</v>
      </c>
      <c r="D160" s="10" t="s">
        <v>326</v>
      </c>
      <c r="E160" s="49">
        <v>56226</v>
      </c>
      <c r="F160" s="50" t="s">
        <v>323</v>
      </c>
      <c r="G160" s="14" t="s">
        <v>323</v>
      </c>
      <c r="H160" s="10" t="s">
        <v>326</v>
      </c>
      <c r="I160" s="49">
        <v>55725</v>
      </c>
      <c r="J160" s="50" t="s">
        <v>323</v>
      </c>
      <c r="K160" s="14" t="s">
        <v>323</v>
      </c>
      <c r="L160" s="11" t="s">
        <v>326</v>
      </c>
      <c r="M160" s="29">
        <v>65190</v>
      </c>
      <c r="N160" s="13" t="s">
        <v>323</v>
      </c>
      <c r="O160" s="14" t="s">
        <v>323</v>
      </c>
      <c r="P160" s="11" t="s">
        <v>326</v>
      </c>
      <c r="Q160" s="29">
        <v>67794</v>
      </c>
      <c r="R160" s="13" t="s">
        <v>323</v>
      </c>
    </row>
    <row r="161" spans="1:30" x14ac:dyDescent="0.25">
      <c r="A161" s="19"/>
      <c r="B161" s="25" t="s">
        <v>455</v>
      </c>
      <c r="C161" s="27" t="s">
        <v>323</v>
      </c>
      <c r="D161" s="45"/>
      <c r="E161" s="46">
        <v>23694</v>
      </c>
      <c r="F161" s="47" t="s">
        <v>323</v>
      </c>
      <c r="G161" s="27" t="s">
        <v>323</v>
      </c>
      <c r="H161" s="45"/>
      <c r="I161" s="46">
        <v>24216</v>
      </c>
      <c r="J161" s="47" t="s">
        <v>323</v>
      </c>
      <c r="K161" s="27" t="s">
        <v>323</v>
      </c>
      <c r="L161" s="31"/>
      <c r="M161" s="32">
        <v>24261</v>
      </c>
      <c r="N161" s="33" t="s">
        <v>323</v>
      </c>
      <c r="O161" s="27" t="s">
        <v>323</v>
      </c>
      <c r="P161" s="31"/>
      <c r="Q161" s="32">
        <v>25906</v>
      </c>
      <c r="R161" s="33" t="s">
        <v>323</v>
      </c>
    </row>
    <row r="162" spans="1:30" x14ac:dyDescent="0.25">
      <c r="A162" s="19"/>
      <c r="B162" s="48" t="s">
        <v>456</v>
      </c>
      <c r="C162" s="14" t="s">
        <v>323</v>
      </c>
      <c r="D162" s="10"/>
      <c r="E162" s="49">
        <v>34019</v>
      </c>
      <c r="F162" s="50" t="s">
        <v>323</v>
      </c>
      <c r="G162" s="14" t="s">
        <v>323</v>
      </c>
      <c r="H162" s="10"/>
      <c r="I162" s="49">
        <v>32661</v>
      </c>
      <c r="J162" s="50" t="s">
        <v>323</v>
      </c>
      <c r="K162" s="14" t="s">
        <v>323</v>
      </c>
      <c r="L162" s="11"/>
      <c r="M162" s="29">
        <v>8165</v>
      </c>
      <c r="N162" s="13" t="s">
        <v>323</v>
      </c>
      <c r="O162" s="14" t="s">
        <v>323</v>
      </c>
      <c r="P162" s="11"/>
      <c r="Q162" s="29">
        <v>8000</v>
      </c>
      <c r="R162" s="13" t="s">
        <v>323</v>
      </c>
    </row>
    <row r="163" spans="1:30" ht="15.75" thickBot="1" x14ac:dyDescent="0.3">
      <c r="A163" s="19"/>
      <c r="B163" s="25" t="s">
        <v>458</v>
      </c>
      <c r="C163" s="27" t="s">
        <v>323</v>
      </c>
      <c r="D163" s="45"/>
      <c r="E163" s="46">
        <v>982003</v>
      </c>
      <c r="F163" s="47" t="s">
        <v>323</v>
      </c>
      <c r="G163" s="27" t="s">
        <v>323</v>
      </c>
      <c r="H163" s="45"/>
      <c r="I163" s="46">
        <v>961284</v>
      </c>
      <c r="J163" s="47" t="s">
        <v>323</v>
      </c>
      <c r="K163" s="27" t="s">
        <v>323</v>
      </c>
      <c r="L163" s="31"/>
      <c r="M163" s="32">
        <v>828434</v>
      </c>
      <c r="N163" s="33" t="s">
        <v>323</v>
      </c>
      <c r="O163" s="27" t="s">
        <v>323</v>
      </c>
      <c r="P163" s="31"/>
      <c r="Q163" s="32">
        <v>837890</v>
      </c>
      <c r="R163" s="33" t="s">
        <v>323</v>
      </c>
    </row>
    <row r="164" spans="1:30" x14ac:dyDescent="0.25">
      <c r="A164" s="19"/>
      <c r="B164" s="12"/>
      <c r="C164" s="12" t="s">
        <v>323</v>
      </c>
      <c r="D164" s="35"/>
      <c r="E164" s="35"/>
      <c r="F164" s="12"/>
      <c r="G164" s="12" t="s">
        <v>323</v>
      </c>
      <c r="H164" s="35"/>
      <c r="I164" s="35"/>
      <c r="J164" s="12"/>
      <c r="K164" s="12" t="s">
        <v>323</v>
      </c>
      <c r="L164" s="35"/>
      <c r="M164" s="35"/>
      <c r="N164" s="12"/>
      <c r="O164" s="12" t="s">
        <v>323</v>
      </c>
      <c r="P164" s="35"/>
      <c r="Q164" s="35"/>
      <c r="R164" s="12"/>
    </row>
    <row r="165" spans="1:30" ht="15.75" thickBot="1" x14ac:dyDescent="0.3">
      <c r="A165" s="19"/>
      <c r="B165" s="2"/>
      <c r="C165" s="14" t="s">
        <v>323</v>
      </c>
      <c r="D165" s="10" t="s">
        <v>326</v>
      </c>
      <c r="E165" s="49">
        <v>1095942</v>
      </c>
      <c r="F165" s="50" t="s">
        <v>323</v>
      </c>
      <c r="G165" s="14" t="s">
        <v>323</v>
      </c>
      <c r="H165" s="10" t="s">
        <v>326</v>
      </c>
      <c r="I165" s="49">
        <v>1073886</v>
      </c>
      <c r="J165" s="50" t="s">
        <v>323</v>
      </c>
      <c r="K165" s="14" t="s">
        <v>323</v>
      </c>
      <c r="L165" s="11" t="s">
        <v>326</v>
      </c>
      <c r="M165" s="29">
        <v>926050</v>
      </c>
      <c r="N165" s="13" t="s">
        <v>323</v>
      </c>
      <c r="O165" s="14" t="s">
        <v>323</v>
      </c>
      <c r="P165" s="11" t="s">
        <v>326</v>
      </c>
      <c r="Q165" s="29">
        <v>939590</v>
      </c>
      <c r="R165" s="13" t="s">
        <v>323</v>
      </c>
    </row>
    <row r="166" spans="1:30" ht="15.75" thickTop="1" x14ac:dyDescent="0.25">
      <c r="A166" s="19"/>
      <c r="B166" s="12"/>
      <c r="C166" s="12" t="s">
        <v>323</v>
      </c>
      <c r="D166" s="40"/>
      <c r="E166" s="40"/>
      <c r="F166" s="12"/>
      <c r="G166" s="12" t="s">
        <v>323</v>
      </c>
      <c r="H166" s="40"/>
      <c r="I166" s="40"/>
      <c r="J166" s="12"/>
      <c r="K166" s="12" t="s">
        <v>323</v>
      </c>
      <c r="L166" s="40"/>
      <c r="M166" s="40"/>
      <c r="N166" s="12"/>
      <c r="O166" s="12" t="s">
        <v>323</v>
      </c>
      <c r="P166" s="40"/>
      <c r="Q166" s="40"/>
      <c r="R166" s="12"/>
    </row>
    <row r="167" spans="1:30" x14ac:dyDescent="0.25">
      <c r="A167" s="19"/>
      <c r="B167" s="60"/>
      <c r="C167" s="60"/>
      <c r="D167" s="60"/>
      <c r="E167" s="60"/>
      <c r="F167" s="60"/>
      <c r="G167" s="60"/>
      <c r="H167" s="60"/>
      <c r="I167" s="60"/>
      <c r="J167" s="60"/>
      <c r="K167" s="60"/>
      <c r="L167" s="60"/>
      <c r="M167" s="60"/>
      <c r="N167" s="60"/>
      <c r="O167" s="60"/>
      <c r="P167" s="60"/>
      <c r="Q167" s="60"/>
      <c r="R167" s="60"/>
      <c r="S167" s="60"/>
      <c r="T167" s="60"/>
      <c r="U167" s="60"/>
      <c r="V167" s="60"/>
      <c r="W167" s="60"/>
      <c r="X167" s="60"/>
      <c r="Y167" s="60"/>
      <c r="Z167" s="60"/>
      <c r="AA167" s="60"/>
      <c r="AB167" s="60"/>
      <c r="AC167" s="60"/>
      <c r="AD167" s="60"/>
    </row>
    <row r="168" spans="1:30" x14ac:dyDescent="0.25">
      <c r="A168" s="19"/>
      <c r="B168" s="16">
        <v>-1</v>
      </c>
      <c r="C168" s="16" t="s">
        <v>459</v>
      </c>
    </row>
    <row r="169" spans="1:30" x14ac:dyDescent="0.25">
      <c r="A169" s="19"/>
      <c r="B169" s="21" t="s">
        <v>460</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row>
    <row r="170" spans="1:30" x14ac:dyDescent="0.25">
      <c r="A170" s="19"/>
      <c r="B170" s="60"/>
      <c r="C170" s="60"/>
      <c r="D170" s="60"/>
      <c r="E170" s="60"/>
      <c r="F170" s="60"/>
      <c r="G170" s="60"/>
      <c r="H170" s="60"/>
      <c r="I170" s="60"/>
      <c r="J170" s="60"/>
      <c r="K170" s="60"/>
      <c r="L170" s="60"/>
      <c r="M170" s="60"/>
      <c r="N170" s="60"/>
      <c r="O170" s="60"/>
      <c r="P170" s="60"/>
      <c r="Q170" s="60"/>
      <c r="R170" s="60"/>
      <c r="S170" s="60"/>
      <c r="T170" s="60"/>
      <c r="U170" s="60"/>
      <c r="V170" s="60"/>
      <c r="W170" s="60"/>
      <c r="X170" s="60"/>
      <c r="Y170" s="60"/>
      <c r="Z170" s="60"/>
      <c r="AA170" s="60"/>
      <c r="AB170" s="60"/>
      <c r="AC170" s="60"/>
      <c r="AD170" s="60"/>
    </row>
    <row r="171" spans="1:30" x14ac:dyDescent="0.25">
      <c r="A171" s="19"/>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row>
    <row r="172" spans="1:30" ht="15.75" thickBot="1" x14ac:dyDescent="0.3">
      <c r="A172" s="19"/>
      <c r="B172" s="14"/>
      <c r="C172" s="14"/>
      <c r="D172" s="56" t="s">
        <v>461</v>
      </c>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14"/>
    </row>
    <row r="173" spans="1:30" x14ac:dyDescent="0.25">
      <c r="A173" s="19"/>
      <c r="B173" s="54"/>
      <c r="C173" s="54"/>
      <c r="D173" s="63" t="s">
        <v>462</v>
      </c>
      <c r="E173" s="63"/>
      <c r="F173" s="62"/>
      <c r="G173" s="62"/>
      <c r="H173" s="63" t="s">
        <v>463</v>
      </c>
      <c r="I173" s="63"/>
      <c r="J173" s="62"/>
      <c r="K173" s="62"/>
      <c r="L173" s="72" t="s">
        <v>465</v>
      </c>
      <c r="M173" s="72"/>
      <c r="N173" s="62"/>
      <c r="O173" s="62"/>
      <c r="P173" s="63" t="s">
        <v>466</v>
      </c>
      <c r="Q173" s="63"/>
      <c r="R173" s="62"/>
      <c r="S173" s="62"/>
      <c r="T173" s="72" t="s">
        <v>467</v>
      </c>
      <c r="U173" s="72"/>
      <c r="V173" s="62"/>
      <c r="W173" s="62"/>
      <c r="X173" s="72" t="s">
        <v>468</v>
      </c>
      <c r="Y173" s="72"/>
      <c r="Z173" s="62"/>
      <c r="AA173" s="62"/>
      <c r="AB173" s="63" t="s">
        <v>469</v>
      </c>
      <c r="AC173" s="63"/>
      <c r="AD173" s="54"/>
    </row>
    <row r="174" spans="1:30" ht="15.75" thickBot="1" x14ac:dyDescent="0.3">
      <c r="A174" s="19"/>
      <c r="B174" s="54"/>
      <c r="C174" s="54"/>
      <c r="D174" s="56"/>
      <c r="E174" s="56"/>
      <c r="F174" s="54"/>
      <c r="G174" s="54"/>
      <c r="H174" s="56" t="s">
        <v>464</v>
      </c>
      <c r="I174" s="56"/>
      <c r="J174" s="54"/>
      <c r="K174" s="54"/>
      <c r="L174" s="73"/>
      <c r="M174" s="73"/>
      <c r="N174" s="54"/>
      <c r="O174" s="54"/>
      <c r="P174" s="56"/>
      <c r="Q174" s="56"/>
      <c r="R174" s="54"/>
      <c r="S174" s="54"/>
      <c r="T174" s="73"/>
      <c r="U174" s="73"/>
      <c r="V174" s="54"/>
      <c r="W174" s="54"/>
      <c r="X174" s="73"/>
      <c r="Y174" s="73"/>
      <c r="Z174" s="54"/>
      <c r="AA174" s="54"/>
      <c r="AB174" s="56"/>
      <c r="AC174" s="56"/>
      <c r="AD174" s="54"/>
    </row>
    <row r="175" spans="1:30" x14ac:dyDescent="0.25">
      <c r="A175" s="19"/>
      <c r="B175" s="14"/>
      <c r="C175" s="14"/>
      <c r="D175" s="41" t="s">
        <v>357</v>
      </c>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14"/>
    </row>
    <row r="176" spans="1:30" x14ac:dyDescent="0.25">
      <c r="A176" s="19"/>
      <c r="B176" s="25" t="s">
        <v>398</v>
      </c>
      <c r="C176" s="27"/>
      <c r="D176" s="45" t="s">
        <v>326</v>
      </c>
      <c r="E176" s="46">
        <v>8006</v>
      </c>
      <c r="F176" s="47" t="s">
        <v>323</v>
      </c>
      <c r="G176" s="27"/>
      <c r="H176" s="45" t="s">
        <v>326</v>
      </c>
      <c r="I176" s="53" t="s">
        <v>395</v>
      </c>
      <c r="J176" s="47" t="s">
        <v>323</v>
      </c>
      <c r="K176" s="27"/>
      <c r="L176" s="45" t="s">
        <v>326</v>
      </c>
      <c r="M176" s="46">
        <v>130149</v>
      </c>
      <c r="N176" s="47" t="s">
        <v>323</v>
      </c>
      <c r="O176" s="27"/>
      <c r="P176" s="45" t="s">
        <v>326</v>
      </c>
      <c r="Q176" s="46">
        <v>149477</v>
      </c>
      <c r="R176" s="47" t="s">
        <v>323</v>
      </c>
      <c r="S176" s="27"/>
      <c r="T176" s="45" t="s">
        <v>326</v>
      </c>
      <c r="U176" s="46">
        <v>7323</v>
      </c>
      <c r="V176" s="47" t="s">
        <v>323</v>
      </c>
      <c r="W176" s="27"/>
      <c r="X176" s="45" t="s">
        <v>326</v>
      </c>
      <c r="Y176" s="53">
        <v>270</v>
      </c>
      <c r="Z176" s="47" t="s">
        <v>323</v>
      </c>
      <c r="AA176" s="27"/>
      <c r="AB176" s="45" t="s">
        <v>326</v>
      </c>
      <c r="AC176" s="46">
        <v>295225</v>
      </c>
      <c r="AD176" s="47" t="s">
        <v>323</v>
      </c>
    </row>
    <row r="177" spans="1:30" ht="25.5" x14ac:dyDescent="0.25">
      <c r="A177" s="19"/>
      <c r="B177" s="48" t="s">
        <v>470</v>
      </c>
      <c r="C177" s="14"/>
      <c r="D177" s="10"/>
      <c r="E177" s="51" t="s">
        <v>395</v>
      </c>
      <c r="F177" s="50" t="s">
        <v>323</v>
      </c>
      <c r="G177" s="14"/>
      <c r="H177" s="10"/>
      <c r="I177" s="49">
        <v>772098</v>
      </c>
      <c r="J177" s="50" t="s">
        <v>323</v>
      </c>
      <c r="K177" s="14"/>
      <c r="L177" s="10"/>
      <c r="M177" s="51" t="s">
        <v>395</v>
      </c>
      <c r="N177" s="50" t="s">
        <v>323</v>
      </c>
      <c r="O177" s="14"/>
      <c r="P177" s="10"/>
      <c r="Q177" s="51" t="s">
        <v>395</v>
      </c>
      <c r="R177" s="50" t="s">
        <v>323</v>
      </c>
      <c r="S177" s="14"/>
      <c r="T177" s="10"/>
      <c r="U177" s="51" t="s">
        <v>395</v>
      </c>
      <c r="V177" s="50" t="s">
        <v>323</v>
      </c>
      <c r="W177" s="14"/>
      <c r="X177" s="10"/>
      <c r="Y177" s="51" t="s">
        <v>395</v>
      </c>
      <c r="Z177" s="50" t="s">
        <v>323</v>
      </c>
      <c r="AA177" s="14"/>
      <c r="AB177" s="10"/>
      <c r="AC177" s="49">
        <v>772098</v>
      </c>
      <c r="AD177" s="50" t="s">
        <v>323</v>
      </c>
    </row>
    <row r="178" spans="1:30" ht="25.5" x14ac:dyDescent="0.25">
      <c r="A178" s="19"/>
      <c r="B178" s="25" t="s">
        <v>416</v>
      </c>
      <c r="C178" s="27"/>
      <c r="D178" s="45"/>
      <c r="E178" s="46">
        <v>12396</v>
      </c>
      <c r="F178" s="47" t="s">
        <v>323</v>
      </c>
      <c r="G178" s="27"/>
      <c r="H178" s="45"/>
      <c r="I178" s="53" t="s">
        <v>395</v>
      </c>
      <c r="J178" s="47" t="s">
        <v>323</v>
      </c>
      <c r="K178" s="27"/>
      <c r="L178" s="45"/>
      <c r="M178" s="53">
        <v>151</v>
      </c>
      <c r="N178" s="47" t="s">
        <v>323</v>
      </c>
      <c r="O178" s="27"/>
      <c r="P178" s="45"/>
      <c r="Q178" s="46">
        <v>5563</v>
      </c>
      <c r="R178" s="47" t="s">
        <v>323</v>
      </c>
      <c r="S178" s="27"/>
      <c r="T178" s="45"/>
      <c r="U178" s="46">
        <v>4145</v>
      </c>
      <c r="V178" s="47" t="s">
        <v>323</v>
      </c>
      <c r="W178" s="27"/>
      <c r="X178" s="45"/>
      <c r="Y178" s="46">
        <v>3892</v>
      </c>
      <c r="Z178" s="47" t="s">
        <v>323</v>
      </c>
      <c r="AA178" s="27"/>
      <c r="AB178" s="45"/>
      <c r="AC178" s="46">
        <v>26147</v>
      </c>
      <c r="AD178" s="47" t="s">
        <v>323</v>
      </c>
    </row>
    <row r="179" spans="1:30" x14ac:dyDescent="0.25">
      <c r="A179" s="19"/>
      <c r="B179" s="48" t="s">
        <v>471</v>
      </c>
      <c r="C179" s="14"/>
      <c r="D179" s="10"/>
      <c r="E179" s="51" t="s">
        <v>395</v>
      </c>
      <c r="F179" s="50" t="s">
        <v>323</v>
      </c>
      <c r="G179" s="14"/>
      <c r="H179" s="10"/>
      <c r="I179" s="51" t="s">
        <v>395</v>
      </c>
      <c r="J179" s="50" t="s">
        <v>323</v>
      </c>
      <c r="K179" s="14"/>
      <c r="L179" s="10"/>
      <c r="M179" s="51" t="s">
        <v>395</v>
      </c>
      <c r="N179" s="50" t="s">
        <v>323</v>
      </c>
      <c r="O179" s="14"/>
      <c r="P179" s="10"/>
      <c r="Q179" s="51" t="s">
        <v>395</v>
      </c>
      <c r="R179" s="50" t="s">
        <v>323</v>
      </c>
      <c r="S179" s="14"/>
      <c r="T179" s="10"/>
      <c r="U179" s="49">
        <v>32323</v>
      </c>
      <c r="V179" s="50" t="s">
        <v>323</v>
      </c>
      <c r="W179" s="14"/>
      <c r="X179" s="10"/>
      <c r="Y179" s="51" t="s">
        <v>395</v>
      </c>
      <c r="Z179" s="50" t="s">
        <v>323</v>
      </c>
      <c r="AA179" s="14"/>
      <c r="AB179" s="10"/>
      <c r="AC179" s="49">
        <v>32323</v>
      </c>
      <c r="AD179" s="50" t="s">
        <v>323</v>
      </c>
    </row>
    <row r="180" spans="1:30" ht="25.5" x14ac:dyDescent="0.25">
      <c r="A180" s="19"/>
      <c r="B180" s="25" t="s">
        <v>447</v>
      </c>
      <c r="C180" s="27"/>
      <c r="D180" s="45"/>
      <c r="E180" s="53" t="s">
        <v>395</v>
      </c>
      <c r="F180" s="47" t="s">
        <v>323</v>
      </c>
      <c r="G180" s="27"/>
      <c r="H180" s="45"/>
      <c r="I180" s="46">
        <v>27377</v>
      </c>
      <c r="J180" s="47" t="s">
        <v>323</v>
      </c>
      <c r="K180" s="27"/>
      <c r="L180" s="45"/>
      <c r="M180" s="53" t="s">
        <v>395</v>
      </c>
      <c r="N180" s="47" t="s">
        <v>323</v>
      </c>
      <c r="O180" s="27"/>
      <c r="P180" s="45"/>
      <c r="Q180" s="53" t="s">
        <v>395</v>
      </c>
      <c r="R180" s="47" t="s">
        <v>323</v>
      </c>
      <c r="S180" s="27"/>
      <c r="T180" s="45"/>
      <c r="U180" s="53" t="s">
        <v>395</v>
      </c>
      <c r="V180" s="47" t="s">
        <v>323</v>
      </c>
      <c r="W180" s="27"/>
      <c r="X180" s="45"/>
      <c r="Y180" s="53" t="s">
        <v>395</v>
      </c>
      <c r="Z180" s="47" t="s">
        <v>323</v>
      </c>
      <c r="AA180" s="27"/>
      <c r="AB180" s="45"/>
      <c r="AC180" s="46">
        <v>27377</v>
      </c>
      <c r="AD180" s="47" t="s">
        <v>323</v>
      </c>
    </row>
    <row r="181" spans="1:30" x14ac:dyDescent="0.25">
      <c r="A181" s="19"/>
      <c r="B181" s="48" t="s">
        <v>410</v>
      </c>
      <c r="C181" s="14"/>
      <c r="D181" s="10"/>
      <c r="E181" s="51" t="s">
        <v>395</v>
      </c>
      <c r="F181" s="50" t="s">
        <v>323</v>
      </c>
      <c r="G181" s="14"/>
      <c r="H181" s="10"/>
      <c r="I181" s="51" t="s">
        <v>395</v>
      </c>
      <c r="J181" s="50" t="s">
        <v>323</v>
      </c>
      <c r="K181" s="14"/>
      <c r="L181" s="10"/>
      <c r="M181" s="51" t="s">
        <v>395</v>
      </c>
      <c r="N181" s="50" t="s">
        <v>323</v>
      </c>
      <c r="O181" s="14"/>
      <c r="P181" s="10"/>
      <c r="Q181" s="51" t="s">
        <v>395</v>
      </c>
      <c r="R181" s="50" t="s">
        <v>323</v>
      </c>
      <c r="S181" s="14"/>
      <c r="T181" s="10"/>
      <c r="U181" s="49">
        <v>45970</v>
      </c>
      <c r="V181" s="50" t="s">
        <v>323</v>
      </c>
      <c r="W181" s="14"/>
      <c r="X181" s="10"/>
      <c r="Y181" s="49">
        <v>13371</v>
      </c>
      <c r="Z181" s="50" t="s">
        <v>323</v>
      </c>
      <c r="AA181" s="14"/>
      <c r="AB181" s="10"/>
      <c r="AC181" s="49">
        <v>59341</v>
      </c>
      <c r="AD181" s="50" t="s">
        <v>323</v>
      </c>
    </row>
    <row r="182" spans="1:30" x14ac:dyDescent="0.25">
      <c r="A182" s="19"/>
      <c r="B182" s="25" t="s">
        <v>418</v>
      </c>
      <c r="C182" s="27"/>
      <c r="D182" s="45"/>
      <c r="E182" s="53" t="s">
        <v>395</v>
      </c>
      <c r="F182" s="47" t="s">
        <v>323</v>
      </c>
      <c r="G182" s="27"/>
      <c r="H182" s="45"/>
      <c r="I182" s="53" t="s">
        <v>395</v>
      </c>
      <c r="J182" s="47" t="s">
        <v>323</v>
      </c>
      <c r="K182" s="27"/>
      <c r="L182" s="45"/>
      <c r="M182" s="53" t="s">
        <v>395</v>
      </c>
      <c r="N182" s="47" t="s">
        <v>323</v>
      </c>
      <c r="O182" s="27"/>
      <c r="P182" s="45"/>
      <c r="Q182" s="53" t="s">
        <v>395</v>
      </c>
      <c r="R182" s="47" t="s">
        <v>323</v>
      </c>
      <c r="S182" s="27"/>
      <c r="T182" s="45"/>
      <c r="U182" s="46">
        <v>23834</v>
      </c>
      <c r="V182" s="47" t="s">
        <v>323</v>
      </c>
      <c r="W182" s="27"/>
      <c r="X182" s="45"/>
      <c r="Y182" s="53" t="s">
        <v>395</v>
      </c>
      <c r="Z182" s="47" t="s">
        <v>323</v>
      </c>
      <c r="AA182" s="27"/>
      <c r="AB182" s="45"/>
      <c r="AC182" s="46">
        <v>23834</v>
      </c>
      <c r="AD182" s="47" t="s">
        <v>323</v>
      </c>
    </row>
    <row r="183" spans="1:30" x14ac:dyDescent="0.25">
      <c r="A183" s="19"/>
      <c r="B183" s="48" t="s">
        <v>394</v>
      </c>
      <c r="C183" s="14"/>
      <c r="D183" s="10"/>
      <c r="E183" s="51" t="s">
        <v>395</v>
      </c>
      <c r="F183" s="50" t="s">
        <v>323</v>
      </c>
      <c r="G183" s="14"/>
      <c r="H183" s="10"/>
      <c r="I183" s="51" t="s">
        <v>395</v>
      </c>
      <c r="J183" s="50" t="s">
        <v>323</v>
      </c>
      <c r="K183" s="14"/>
      <c r="L183" s="10"/>
      <c r="M183" s="51" t="s">
        <v>395</v>
      </c>
      <c r="N183" s="50" t="s">
        <v>323</v>
      </c>
      <c r="O183" s="14"/>
      <c r="P183" s="10"/>
      <c r="Q183" s="51" t="s">
        <v>395</v>
      </c>
      <c r="R183" s="50" t="s">
        <v>323</v>
      </c>
      <c r="S183" s="14"/>
      <c r="T183" s="10"/>
      <c r="U183" s="51" t="s">
        <v>395</v>
      </c>
      <c r="V183" s="50" t="s">
        <v>323</v>
      </c>
      <c r="W183" s="14"/>
      <c r="X183" s="10"/>
      <c r="Y183" s="51">
        <v>50</v>
      </c>
      <c r="Z183" s="50" t="s">
        <v>323</v>
      </c>
      <c r="AA183" s="14"/>
      <c r="AB183" s="10"/>
      <c r="AC183" s="51">
        <v>50</v>
      </c>
      <c r="AD183" s="50" t="s">
        <v>323</v>
      </c>
    </row>
    <row r="184" spans="1:30" x14ac:dyDescent="0.25">
      <c r="A184" s="19"/>
      <c r="B184" s="25" t="s">
        <v>396</v>
      </c>
      <c r="C184" s="27"/>
      <c r="D184" s="45"/>
      <c r="E184" s="53" t="s">
        <v>395</v>
      </c>
      <c r="F184" s="47" t="s">
        <v>323</v>
      </c>
      <c r="G184" s="27"/>
      <c r="H184" s="45"/>
      <c r="I184" s="53" t="s">
        <v>395</v>
      </c>
      <c r="J184" s="47" t="s">
        <v>323</v>
      </c>
      <c r="K184" s="27"/>
      <c r="L184" s="45"/>
      <c r="M184" s="46">
        <v>2697</v>
      </c>
      <c r="N184" s="47" t="s">
        <v>323</v>
      </c>
      <c r="O184" s="27"/>
      <c r="P184" s="45"/>
      <c r="Q184" s="46">
        <v>40105</v>
      </c>
      <c r="R184" s="47" t="s">
        <v>323</v>
      </c>
      <c r="S184" s="27"/>
      <c r="T184" s="45"/>
      <c r="U184" s="46">
        <v>54976</v>
      </c>
      <c r="V184" s="47" t="s">
        <v>323</v>
      </c>
      <c r="W184" s="27"/>
      <c r="X184" s="45"/>
      <c r="Y184" s="53" t="s">
        <v>395</v>
      </c>
      <c r="Z184" s="47" t="s">
        <v>323</v>
      </c>
      <c r="AA184" s="27"/>
      <c r="AB184" s="45"/>
      <c r="AC184" s="46">
        <v>97778</v>
      </c>
      <c r="AD184" s="47" t="s">
        <v>323</v>
      </c>
    </row>
    <row r="185" spans="1:30" ht="15.75" thickBot="1" x14ac:dyDescent="0.3">
      <c r="A185" s="19"/>
      <c r="B185" s="48" t="s">
        <v>472</v>
      </c>
      <c r="C185" s="14"/>
      <c r="D185" s="10"/>
      <c r="E185" s="49">
        <v>5493</v>
      </c>
      <c r="F185" s="50" t="s">
        <v>323</v>
      </c>
      <c r="G185" s="14"/>
      <c r="H185" s="10"/>
      <c r="I185" s="51" t="s">
        <v>395</v>
      </c>
      <c r="J185" s="50" t="s">
        <v>323</v>
      </c>
      <c r="K185" s="14"/>
      <c r="L185" s="10"/>
      <c r="M185" s="51" t="s">
        <v>395</v>
      </c>
      <c r="N185" s="50" t="s">
        <v>323</v>
      </c>
      <c r="O185" s="14"/>
      <c r="P185" s="10"/>
      <c r="Q185" s="51" t="s">
        <v>395</v>
      </c>
      <c r="R185" s="50" t="s">
        <v>323</v>
      </c>
      <c r="S185" s="14"/>
      <c r="T185" s="10"/>
      <c r="U185" s="51" t="s">
        <v>395</v>
      </c>
      <c r="V185" s="50" t="s">
        <v>323</v>
      </c>
      <c r="W185" s="14"/>
      <c r="X185" s="10"/>
      <c r="Y185" s="51" t="s">
        <v>395</v>
      </c>
      <c r="Z185" s="50" t="s">
        <v>323</v>
      </c>
      <c r="AA185" s="14"/>
      <c r="AB185" s="10"/>
      <c r="AC185" s="49">
        <v>5493</v>
      </c>
      <c r="AD185" s="50" t="s">
        <v>323</v>
      </c>
    </row>
    <row r="186" spans="1:30" x14ac:dyDescent="0.25">
      <c r="A186" s="19"/>
      <c r="B186" s="12"/>
      <c r="C186" s="12"/>
      <c r="D186" s="35"/>
      <c r="E186" s="35"/>
      <c r="F186" s="12"/>
      <c r="G186" s="12"/>
      <c r="H186" s="35"/>
      <c r="I186" s="35"/>
      <c r="J186" s="12"/>
      <c r="K186" s="12"/>
      <c r="L186" s="35"/>
      <c r="M186" s="35"/>
      <c r="N186" s="12"/>
      <c r="O186" s="12"/>
      <c r="P186" s="35"/>
      <c r="Q186" s="35"/>
      <c r="R186" s="12"/>
      <c r="S186" s="12"/>
      <c r="T186" s="35"/>
      <c r="U186" s="35"/>
      <c r="V186" s="12"/>
      <c r="W186" s="12"/>
      <c r="X186" s="35"/>
      <c r="Y186" s="35"/>
      <c r="Z186" s="12"/>
      <c r="AA186" s="12"/>
      <c r="AB186" s="35"/>
      <c r="AC186" s="35"/>
      <c r="AD186" s="12"/>
    </row>
    <row r="187" spans="1:30" ht="15.75" thickBot="1" x14ac:dyDescent="0.3">
      <c r="A187" s="19"/>
      <c r="B187" s="25" t="s">
        <v>473</v>
      </c>
      <c r="C187" s="27"/>
      <c r="D187" s="45" t="s">
        <v>326</v>
      </c>
      <c r="E187" s="46">
        <v>25895</v>
      </c>
      <c r="F187" s="47" t="s">
        <v>323</v>
      </c>
      <c r="G187" s="27"/>
      <c r="H187" s="45" t="s">
        <v>326</v>
      </c>
      <c r="I187" s="46">
        <v>799475</v>
      </c>
      <c r="J187" s="47" t="s">
        <v>323</v>
      </c>
      <c r="K187" s="27"/>
      <c r="L187" s="45" t="s">
        <v>326</v>
      </c>
      <c r="M187" s="46">
        <v>132997</v>
      </c>
      <c r="N187" s="47" t="s">
        <v>323</v>
      </c>
      <c r="O187" s="27"/>
      <c r="P187" s="45" t="s">
        <v>326</v>
      </c>
      <c r="Q187" s="46">
        <v>195145</v>
      </c>
      <c r="R187" s="47" t="s">
        <v>323</v>
      </c>
      <c r="S187" s="27"/>
      <c r="T187" s="45" t="s">
        <v>326</v>
      </c>
      <c r="U187" s="46">
        <v>168571</v>
      </c>
      <c r="V187" s="47" t="s">
        <v>323</v>
      </c>
      <c r="W187" s="27"/>
      <c r="X187" s="45" t="s">
        <v>326</v>
      </c>
      <c r="Y187" s="46">
        <v>17583</v>
      </c>
      <c r="Z187" s="47" t="s">
        <v>323</v>
      </c>
      <c r="AA187" s="27"/>
      <c r="AB187" s="45" t="s">
        <v>326</v>
      </c>
      <c r="AC187" s="46">
        <v>1339666</v>
      </c>
      <c r="AD187" s="47" t="s">
        <v>323</v>
      </c>
    </row>
    <row r="188" spans="1:30" ht="15.75" thickTop="1" x14ac:dyDescent="0.25">
      <c r="A188" s="19"/>
      <c r="B188" s="12"/>
      <c r="C188" s="12"/>
      <c r="D188" s="40"/>
      <c r="E188" s="40"/>
      <c r="F188" s="12"/>
      <c r="G188" s="12"/>
      <c r="H188" s="40"/>
      <c r="I188" s="40"/>
      <c r="J188" s="12"/>
      <c r="K188" s="12"/>
      <c r="L188" s="40"/>
      <c r="M188" s="40"/>
      <c r="N188" s="12"/>
      <c r="O188" s="12"/>
      <c r="P188" s="40"/>
      <c r="Q188" s="40"/>
      <c r="R188" s="12"/>
      <c r="S188" s="12"/>
      <c r="T188" s="40"/>
      <c r="U188" s="40"/>
      <c r="V188" s="12"/>
      <c r="W188" s="12"/>
      <c r="X188" s="40"/>
      <c r="Y188" s="40"/>
      <c r="Z188" s="12"/>
      <c r="AA188" s="12"/>
      <c r="AB188" s="40"/>
      <c r="AC188" s="40"/>
      <c r="AD188" s="12"/>
    </row>
    <row r="189" spans="1:30" x14ac:dyDescent="0.25">
      <c r="A189" s="19"/>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row>
    <row r="190" spans="1:30" ht="51" x14ac:dyDescent="0.25">
      <c r="A190" s="19"/>
      <c r="B190" s="16">
        <v>-1</v>
      </c>
      <c r="C190" s="16" t="s">
        <v>474</v>
      </c>
    </row>
    <row r="191" spans="1:30" ht="76.5" x14ac:dyDescent="0.25">
      <c r="A191" s="19"/>
      <c r="B191" s="16">
        <v>-2</v>
      </c>
      <c r="C191" s="16" t="s">
        <v>475</v>
      </c>
    </row>
    <row r="192" spans="1:30" ht="25.5" x14ac:dyDescent="0.25">
      <c r="A192" s="19"/>
      <c r="B192" s="16">
        <v>-3</v>
      </c>
      <c r="C192" s="16" t="s">
        <v>476</v>
      </c>
    </row>
    <row r="193" spans="1:30" x14ac:dyDescent="0.25">
      <c r="A193" s="19"/>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row>
    <row r="194" spans="1:30" x14ac:dyDescent="0.25">
      <c r="A194" s="19"/>
      <c r="B194" s="21" t="s">
        <v>477</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row>
    <row r="195" spans="1:30" x14ac:dyDescent="0.25">
      <c r="A195" s="19"/>
      <c r="B195" s="60"/>
      <c r="C195" s="60"/>
      <c r="D195" s="60"/>
      <c r="E195" s="60"/>
      <c r="F195" s="60"/>
      <c r="G195" s="60"/>
      <c r="H195" s="60"/>
      <c r="I195" s="60"/>
      <c r="J195" s="60"/>
      <c r="K195" s="60"/>
      <c r="L195" s="60"/>
      <c r="M195" s="60"/>
      <c r="N195" s="60"/>
      <c r="O195" s="60"/>
      <c r="P195" s="60"/>
      <c r="Q195" s="60"/>
      <c r="R195" s="60"/>
      <c r="S195" s="60"/>
      <c r="T195" s="60"/>
      <c r="U195" s="60"/>
      <c r="V195" s="60"/>
      <c r="W195" s="60"/>
      <c r="X195" s="60"/>
      <c r="Y195" s="60"/>
      <c r="Z195" s="60"/>
      <c r="AA195" s="60"/>
      <c r="AB195" s="60"/>
      <c r="AC195" s="60"/>
      <c r="AD195" s="60"/>
    </row>
    <row r="196" spans="1:30" x14ac:dyDescent="0.25">
      <c r="A196" s="19"/>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row>
    <row r="197" spans="1:30" ht="15.75" thickBot="1" x14ac:dyDescent="0.3">
      <c r="A197" s="19"/>
      <c r="B197" s="14"/>
      <c r="C197" s="14"/>
      <c r="D197" s="56" t="s">
        <v>478</v>
      </c>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14"/>
    </row>
    <row r="198" spans="1:30" x14ac:dyDescent="0.25">
      <c r="A198" s="19"/>
      <c r="B198" s="54"/>
      <c r="C198" s="54"/>
      <c r="D198" s="63" t="s">
        <v>462</v>
      </c>
      <c r="E198" s="63"/>
      <c r="F198" s="62"/>
      <c r="G198" s="62"/>
      <c r="H198" s="63" t="s">
        <v>463</v>
      </c>
      <c r="I198" s="63"/>
      <c r="J198" s="62"/>
      <c r="K198" s="62"/>
      <c r="L198" s="72" t="s">
        <v>465</v>
      </c>
      <c r="M198" s="72"/>
      <c r="N198" s="62"/>
      <c r="O198" s="62"/>
      <c r="P198" s="72" t="s">
        <v>466</v>
      </c>
      <c r="Q198" s="72"/>
      <c r="R198" s="62"/>
      <c r="S198" s="62"/>
      <c r="T198" s="72" t="s">
        <v>467</v>
      </c>
      <c r="U198" s="72"/>
      <c r="V198" s="62"/>
      <c r="W198" s="62"/>
      <c r="X198" s="72" t="s">
        <v>468</v>
      </c>
      <c r="Y198" s="72"/>
      <c r="Z198" s="62"/>
      <c r="AA198" s="62"/>
      <c r="AB198" s="63" t="s">
        <v>469</v>
      </c>
      <c r="AC198" s="63"/>
      <c r="AD198" s="54"/>
    </row>
    <row r="199" spans="1:30" ht="15.75" thickBot="1" x14ac:dyDescent="0.3">
      <c r="A199" s="19"/>
      <c r="B199" s="54"/>
      <c r="C199" s="54"/>
      <c r="D199" s="56"/>
      <c r="E199" s="56"/>
      <c r="F199" s="54"/>
      <c r="G199" s="54"/>
      <c r="H199" s="56" t="s">
        <v>464</v>
      </c>
      <c r="I199" s="56"/>
      <c r="J199" s="54"/>
      <c r="K199" s="54"/>
      <c r="L199" s="73"/>
      <c r="M199" s="73"/>
      <c r="N199" s="54"/>
      <c r="O199" s="54"/>
      <c r="P199" s="73"/>
      <c r="Q199" s="73"/>
      <c r="R199" s="54"/>
      <c r="S199" s="54"/>
      <c r="T199" s="73"/>
      <c r="U199" s="73"/>
      <c r="V199" s="54"/>
      <c r="W199" s="54"/>
      <c r="X199" s="73"/>
      <c r="Y199" s="73"/>
      <c r="Z199" s="54"/>
      <c r="AA199" s="54"/>
      <c r="AB199" s="56"/>
      <c r="AC199" s="56"/>
      <c r="AD199" s="54"/>
    </row>
    <row r="200" spans="1:30" x14ac:dyDescent="0.25">
      <c r="A200" s="19"/>
      <c r="B200" s="14"/>
      <c r="C200" s="14"/>
      <c r="D200" s="41" t="s">
        <v>357</v>
      </c>
      <c r="E200" s="41"/>
      <c r="F200" s="41"/>
      <c r="G200" s="41"/>
      <c r="H200" s="41"/>
      <c r="I200" s="41"/>
      <c r="J200" s="41"/>
      <c r="K200" s="41"/>
      <c r="L200" s="41"/>
      <c r="M200" s="41"/>
      <c r="N200" s="41"/>
      <c r="O200" s="41"/>
      <c r="P200" s="41"/>
      <c r="Q200" s="41"/>
      <c r="R200" s="41"/>
      <c r="S200" s="41"/>
      <c r="T200" s="41"/>
      <c r="U200" s="41"/>
      <c r="V200" s="41"/>
      <c r="W200" s="41"/>
      <c r="X200" s="41"/>
      <c r="Y200" s="41"/>
      <c r="Z200" s="41"/>
      <c r="AA200" s="41"/>
      <c r="AB200" s="41"/>
      <c r="AC200" s="41"/>
      <c r="AD200" s="14"/>
    </row>
    <row r="201" spans="1:30" x14ac:dyDescent="0.25">
      <c r="A201" s="19"/>
      <c r="B201" s="25" t="s">
        <v>398</v>
      </c>
      <c r="C201" s="27"/>
      <c r="D201" s="31" t="s">
        <v>326</v>
      </c>
      <c r="E201" s="32">
        <v>8120</v>
      </c>
      <c r="F201" s="33" t="s">
        <v>323</v>
      </c>
      <c r="G201" s="27"/>
      <c r="H201" s="31" t="s">
        <v>326</v>
      </c>
      <c r="I201" s="34" t="s">
        <v>395</v>
      </c>
      <c r="J201" s="33" t="s">
        <v>323</v>
      </c>
      <c r="K201" s="27"/>
      <c r="L201" s="31" t="s">
        <v>326</v>
      </c>
      <c r="M201" s="32">
        <v>149352</v>
      </c>
      <c r="N201" s="33" t="s">
        <v>323</v>
      </c>
      <c r="O201" s="27"/>
      <c r="P201" s="31" t="s">
        <v>326</v>
      </c>
      <c r="Q201" s="32">
        <v>92401</v>
      </c>
      <c r="R201" s="33" t="s">
        <v>323</v>
      </c>
      <c r="S201" s="27"/>
      <c r="T201" s="31" t="s">
        <v>326</v>
      </c>
      <c r="U201" s="32">
        <v>14922</v>
      </c>
      <c r="V201" s="33" t="s">
        <v>323</v>
      </c>
      <c r="W201" s="27"/>
      <c r="X201" s="31" t="s">
        <v>326</v>
      </c>
      <c r="Y201" s="34">
        <v>278</v>
      </c>
      <c r="Z201" s="33" t="s">
        <v>323</v>
      </c>
      <c r="AA201" s="27"/>
      <c r="AB201" s="31" t="s">
        <v>326</v>
      </c>
      <c r="AC201" s="32">
        <v>265073</v>
      </c>
      <c r="AD201" s="33" t="s">
        <v>323</v>
      </c>
    </row>
    <row r="202" spans="1:30" ht="25.5" x14ac:dyDescent="0.25">
      <c r="A202" s="19"/>
      <c r="B202" s="48" t="s">
        <v>470</v>
      </c>
      <c r="C202" s="14"/>
      <c r="D202" s="11"/>
      <c r="E202" s="52" t="s">
        <v>395</v>
      </c>
      <c r="F202" s="13" t="s">
        <v>323</v>
      </c>
      <c r="G202" s="14"/>
      <c r="H202" s="11"/>
      <c r="I202" s="29">
        <v>668265</v>
      </c>
      <c r="J202" s="13" t="s">
        <v>323</v>
      </c>
      <c r="K202" s="14"/>
      <c r="L202" s="11"/>
      <c r="M202" s="52" t="s">
        <v>395</v>
      </c>
      <c r="N202" s="13" t="s">
        <v>323</v>
      </c>
      <c r="O202" s="14"/>
      <c r="P202" s="11"/>
      <c r="Q202" s="52" t="s">
        <v>395</v>
      </c>
      <c r="R202" s="13" t="s">
        <v>323</v>
      </c>
      <c r="S202" s="14"/>
      <c r="T202" s="11"/>
      <c r="U202" s="52" t="s">
        <v>395</v>
      </c>
      <c r="V202" s="13" t="s">
        <v>323</v>
      </c>
      <c r="W202" s="14"/>
      <c r="X202" s="11"/>
      <c r="Y202" s="52" t="s">
        <v>395</v>
      </c>
      <c r="Z202" s="13" t="s">
        <v>323</v>
      </c>
      <c r="AA202" s="14"/>
      <c r="AB202" s="11"/>
      <c r="AC202" s="29">
        <v>668265</v>
      </c>
      <c r="AD202" s="13" t="s">
        <v>323</v>
      </c>
    </row>
    <row r="203" spans="1:30" ht="25.5" x14ac:dyDescent="0.25">
      <c r="A203" s="19"/>
      <c r="B203" s="25" t="s">
        <v>416</v>
      </c>
      <c r="C203" s="27"/>
      <c r="D203" s="31"/>
      <c r="E203" s="32">
        <v>15219</v>
      </c>
      <c r="F203" s="33" t="s">
        <v>323</v>
      </c>
      <c r="G203" s="27"/>
      <c r="H203" s="31"/>
      <c r="I203" s="34" t="s">
        <v>395</v>
      </c>
      <c r="J203" s="33" t="s">
        <v>323</v>
      </c>
      <c r="K203" s="27"/>
      <c r="L203" s="31"/>
      <c r="M203" s="32">
        <v>1649</v>
      </c>
      <c r="N203" s="33" t="s">
        <v>323</v>
      </c>
      <c r="O203" s="27"/>
      <c r="P203" s="31"/>
      <c r="Q203" s="32">
        <v>6069</v>
      </c>
      <c r="R203" s="33" t="s">
        <v>323</v>
      </c>
      <c r="S203" s="27"/>
      <c r="T203" s="31"/>
      <c r="U203" s="32">
        <v>5249</v>
      </c>
      <c r="V203" s="33" t="s">
        <v>323</v>
      </c>
      <c r="W203" s="27"/>
      <c r="X203" s="31"/>
      <c r="Y203" s="32">
        <v>7421</v>
      </c>
      <c r="Z203" s="33" t="s">
        <v>323</v>
      </c>
      <c r="AA203" s="27"/>
      <c r="AB203" s="31"/>
      <c r="AC203" s="32">
        <v>35607</v>
      </c>
      <c r="AD203" s="33" t="s">
        <v>323</v>
      </c>
    </row>
    <row r="204" spans="1:30" ht="25.5" x14ac:dyDescent="0.25">
      <c r="A204" s="19"/>
      <c r="B204" s="48" t="s">
        <v>434</v>
      </c>
      <c r="C204" s="14"/>
      <c r="D204" s="11"/>
      <c r="E204" s="29">
        <v>5741</v>
      </c>
      <c r="F204" s="13" t="s">
        <v>323</v>
      </c>
      <c r="G204" s="14"/>
      <c r="H204" s="11"/>
      <c r="I204" s="52" t="s">
        <v>395</v>
      </c>
      <c r="J204" s="13" t="s">
        <v>323</v>
      </c>
      <c r="K204" s="14"/>
      <c r="L204" s="11"/>
      <c r="M204" s="52" t="s">
        <v>395</v>
      </c>
      <c r="N204" s="13" t="s">
        <v>323</v>
      </c>
      <c r="O204" s="14"/>
      <c r="P204" s="11"/>
      <c r="Q204" s="52" t="s">
        <v>395</v>
      </c>
      <c r="R204" s="13" t="s">
        <v>323</v>
      </c>
      <c r="S204" s="14"/>
      <c r="T204" s="11"/>
      <c r="U204" s="52" t="s">
        <v>395</v>
      </c>
      <c r="V204" s="13" t="s">
        <v>323</v>
      </c>
      <c r="W204" s="14"/>
      <c r="X204" s="11"/>
      <c r="Y204" s="52" t="s">
        <v>395</v>
      </c>
      <c r="Z204" s="13" t="s">
        <v>323</v>
      </c>
      <c r="AA204" s="14"/>
      <c r="AB204" s="11"/>
      <c r="AC204" s="29">
        <v>5741</v>
      </c>
      <c r="AD204" s="13" t="s">
        <v>323</v>
      </c>
    </row>
    <row r="205" spans="1:30" x14ac:dyDescent="0.25">
      <c r="A205" s="19"/>
      <c r="B205" s="25" t="s">
        <v>471</v>
      </c>
      <c r="C205" s="27"/>
      <c r="D205" s="31"/>
      <c r="E205" s="34" t="s">
        <v>395</v>
      </c>
      <c r="F205" s="33" t="s">
        <v>323</v>
      </c>
      <c r="G205" s="27"/>
      <c r="H205" s="31"/>
      <c r="I205" s="34" t="s">
        <v>395</v>
      </c>
      <c r="J205" s="33" t="s">
        <v>323</v>
      </c>
      <c r="K205" s="27"/>
      <c r="L205" s="31"/>
      <c r="M205" s="34" t="s">
        <v>395</v>
      </c>
      <c r="N205" s="33" t="s">
        <v>323</v>
      </c>
      <c r="O205" s="27"/>
      <c r="P205" s="31"/>
      <c r="Q205" s="34" t="s">
        <v>395</v>
      </c>
      <c r="R205" s="33" t="s">
        <v>323</v>
      </c>
      <c r="S205" s="27"/>
      <c r="T205" s="31"/>
      <c r="U205" s="32">
        <v>37961</v>
      </c>
      <c r="V205" s="33" t="s">
        <v>323</v>
      </c>
      <c r="W205" s="27"/>
      <c r="X205" s="31"/>
      <c r="Y205" s="34" t="s">
        <v>395</v>
      </c>
      <c r="Z205" s="33" t="s">
        <v>323</v>
      </c>
      <c r="AA205" s="27"/>
      <c r="AB205" s="31"/>
      <c r="AC205" s="32">
        <v>37961</v>
      </c>
      <c r="AD205" s="33" t="s">
        <v>323</v>
      </c>
    </row>
    <row r="206" spans="1:30" ht="25.5" x14ac:dyDescent="0.25">
      <c r="A206" s="19"/>
      <c r="B206" s="48" t="s">
        <v>447</v>
      </c>
      <c r="C206" s="14"/>
      <c r="D206" s="11"/>
      <c r="E206" s="52" t="s">
        <v>395</v>
      </c>
      <c r="F206" s="13" t="s">
        <v>323</v>
      </c>
      <c r="G206" s="14"/>
      <c r="H206" s="11"/>
      <c r="I206" s="52" t="s">
        <v>395</v>
      </c>
      <c r="J206" s="13" t="s">
        <v>323</v>
      </c>
      <c r="K206" s="14"/>
      <c r="L206" s="11"/>
      <c r="M206" s="52" t="s">
        <v>395</v>
      </c>
      <c r="N206" s="13" t="s">
        <v>323</v>
      </c>
      <c r="O206" s="14"/>
      <c r="P206" s="11"/>
      <c r="Q206" s="52" t="s">
        <v>395</v>
      </c>
      <c r="R206" s="13" t="s">
        <v>323</v>
      </c>
      <c r="S206" s="14"/>
      <c r="T206" s="11"/>
      <c r="U206" s="52" t="s">
        <v>395</v>
      </c>
      <c r="V206" s="13" t="s">
        <v>323</v>
      </c>
      <c r="W206" s="14"/>
      <c r="X206" s="11"/>
      <c r="Y206" s="52" t="s">
        <v>395</v>
      </c>
      <c r="Z206" s="13" t="s">
        <v>323</v>
      </c>
      <c r="AA206" s="14"/>
      <c r="AB206" s="11"/>
      <c r="AC206" s="52" t="s">
        <v>395</v>
      </c>
      <c r="AD206" s="13" t="s">
        <v>323</v>
      </c>
    </row>
    <row r="207" spans="1:30" x14ac:dyDescent="0.25">
      <c r="A207" s="19"/>
      <c r="B207" s="25" t="s">
        <v>410</v>
      </c>
      <c r="C207" s="27"/>
      <c r="D207" s="31"/>
      <c r="E207" s="34" t="s">
        <v>395</v>
      </c>
      <c r="F207" s="33" t="s">
        <v>323</v>
      </c>
      <c r="G207" s="27"/>
      <c r="H207" s="31"/>
      <c r="I207" s="34" t="s">
        <v>395</v>
      </c>
      <c r="J207" s="33" t="s">
        <v>323</v>
      </c>
      <c r="K207" s="27"/>
      <c r="L207" s="31"/>
      <c r="M207" s="34">
        <v>826</v>
      </c>
      <c r="N207" s="33" t="s">
        <v>323</v>
      </c>
      <c r="O207" s="27"/>
      <c r="P207" s="31"/>
      <c r="Q207" s="34" t="s">
        <v>395</v>
      </c>
      <c r="R207" s="33" t="s">
        <v>323</v>
      </c>
      <c r="S207" s="27"/>
      <c r="T207" s="31"/>
      <c r="U207" s="32">
        <v>60807</v>
      </c>
      <c r="V207" s="33" t="s">
        <v>323</v>
      </c>
      <c r="W207" s="27"/>
      <c r="X207" s="31"/>
      <c r="Y207" s="32">
        <v>10838</v>
      </c>
      <c r="Z207" s="33" t="s">
        <v>323</v>
      </c>
      <c r="AA207" s="27"/>
      <c r="AB207" s="31"/>
      <c r="AC207" s="32">
        <v>72471</v>
      </c>
      <c r="AD207" s="33" t="s">
        <v>323</v>
      </c>
    </row>
    <row r="208" spans="1:30" x14ac:dyDescent="0.25">
      <c r="A208" s="19"/>
      <c r="B208" s="48" t="s">
        <v>418</v>
      </c>
      <c r="C208" s="14"/>
      <c r="D208" s="11"/>
      <c r="E208" s="52" t="s">
        <v>395</v>
      </c>
      <c r="F208" s="13" t="s">
        <v>323</v>
      </c>
      <c r="G208" s="14"/>
      <c r="H208" s="11"/>
      <c r="I208" s="52" t="s">
        <v>395</v>
      </c>
      <c r="J208" s="13" t="s">
        <v>323</v>
      </c>
      <c r="K208" s="14"/>
      <c r="L208" s="11"/>
      <c r="M208" s="52" t="s">
        <v>395</v>
      </c>
      <c r="N208" s="13" t="s">
        <v>323</v>
      </c>
      <c r="O208" s="14"/>
      <c r="P208" s="11"/>
      <c r="Q208" s="52" t="s">
        <v>395</v>
      </c>
      <c r="R208" s="13" t="s">
        <v>323</v>
      </c>
      <c r="S208" s="14"/>
      <c r="T208" s="11"/>
      <c r="U208" s="29">
        <v>24135</v>
      </c>
      <c r="V208" s="13" t="s">
        <v>323</v>
      </c>
      <c r="W208" s="14"/>
      <c r="X208" s="11"/>
      <c r="Y208" s="52" t="s">
        <v>395</v>
      </c>
      <c r="Z208" s="13" t="s">
        <v>323</v>
      </c>
      <c r="AA208" s="14"/>
      <c r="AB208" s="11"/>
      <c r="AC208" s="29">
        <v>24135</v>
      </c>
      <c r="AD208" s="13" t="s">
        <v>323</v>
      </c>
    </row>
    <row r="209" spans="1:30" x14ac:dyDescent="0.25">
      <c r="A209" s="19"/>
      <c r="B209" s="25" t="s">
        <v>394</v>
      </c>
      <c r="C209" s="27"/>
      <c r="D209" s="31"/>
      <c r="E209" s="34" t="s">
        <v>395</v>
      </c>
      <c r="F209" s="33" t="s">
        <v>323</v>
      </c>
      <c r="G209" s="27"/>
      <c r="H209" s="31"/>
      <c r="I209" s="34" t="s">
        <v>395</v>
      </c>
      <c r="J209" s="33" t="s">
        <v>323</v>
      </c>
      <c r="K209" s="27"/>
      <c r="L209" s="31"/>
      <c r="M209" s="34" t="s">
        <v>395</v>
      </c>
      <c r="N209" s="33" t="s">
        <v>323</v>
      </c>
      <c r="O209" s="27"/>
      <c r="P209" s="31"/>
      <c r="Q209" s="34" t="s">
        <v>395</v>
      </c>
      <c r="R209" s="33" t="s">
        <v>323</v>
      </c>
      <c r="S209" s="27"/>
      <c r="T209" s="31"/>
      <c r="U209" s="34" t="s">
        <v>395</v>
      </c>
      <c r="V209" s="33" t="s">
        <v>323</v>
      </c>
      <c r="W209" s="27"/>
      <c r="X209" s="31"/>
      <c r="Y209" s="34">
        <v>50</v>
      </c>
      <c r="Z209" s="33" t="s">
        <v>323</v>
      </c>
      <c r="AA209" s="27"/>
      <c r="AB209" s="31"/>
      <c r="AC209" s="34">
        <v>50</v>
      </c>
      <c r="AD209" s="33" t="s">
        <v>323</v>
      </c>
    </row>
    <row r="210" spans="1:30" ht="15.75" thickBot="1" x14ac:dyDescent="0.3">
      <c r="A210" s="19"/>
      <c r="B210" s="48" t="s">
        <v>396</v>
      </c>
      <c r="C210" s="14"/>
      <c r="D210" s="11"/>
      <c r="E210" s="52" t="s">
        <v>395</v>
      </c>
      <c r="F210" s="13" t="s">
        <v>323</v>
      </c>
      <c r="G210" s="14"/>
      <c r="H210" s="11"/>
      <c r="I210" s="52" t="s">
        <v>395</v>
      </c>
      <c r="J210" s="13" t="s">
        <v>323</v>
      </c>
      <c r="K210" s="14"/>
      <c r="L210" s="11"/>
      <c r="M210" s="29">
        <v>2696</v>
      </c>
      <c r="N210" s="13" t="s">
        <v>323</v>
      </c>
      <c r="O210" s="14"/>
      <c r="P210" s="11"/>
      <c r="Q210" s="29">
        <v>40116</v>
      </c>
      <c r="R210" s="13" t="s">
        <v>323</v>
      </c>
      <c r="S210" s="14"/>
      <c r="T210" s="11"/>
      <c r="U210" s="29">
        <v>54969</v>
      </c>
      <c r="V210" s="13" t="s">
        <v>323</v>
      </c>
      <c r="W210" s="14"/>
      <c r="X210" s="11"/>
      <c r="Y210" s="52" t="s">
        <v>395</v>
      </c>
      <c r="Z210" s="13" t="s">
        <v>323</v>
      </c>
      <c r="AA210" s="14"/>
      <c r="AB210" s="11"/>
      <c r="AC210" s="29">
        <v>97781</v>
      </c>
      <c r="AD210" s="13" t="s">
        <v>323</v>
      </c>
    </row>
    <row r="211" spans="1:30" x14ac:dyDescent="0.25">
      <c r="A211" s="19"/>
      <c r="B211" s="12"/>
      <c r="C211" s="12"/>
      <c r="D211" s="35"/>
      <c r="E211" s="35"/>
      <c r="F211" s="12"/>
      <c r="G211" s="12"/>
      <c r="H211" s="35"/>
      <c r="I211" s="35"/>
      <c r="J211" s="12"/>
      <c r="K211" s="12"/>
      <c r="L211" s="35"/>
      <c r="M211" s="35"/>
      <c r="N211" s="12"/>
      <c r="O211" s="12"/>
      <c r="P211" s="35"/>
      <c r="Q211" s="35"/>
      <c r="R211" s="12"/>
      <c r="S211" s="12"/>
      <c r="T211" s="35"/>
      <c r="U211" s="35"/>
      <c r="V211" s="12"/>
      <c r="W211" s="12"/>
      <c r="X211" s="35"/>
      <c r="Y211" s="35"/>
      <c r="Z211" s="12"/>
      <c r="AA211" s="12"/>
      <c r="AB211" s="35"/>
      <c r="AC211" s="35"/>
      <c r="AD211" s="12"/>
    </row>
    <row r="212" spans="1:30" ht="15.75" thickBot="1" x14ac:dyDescent="0.3">
      <c r="A212" s="19"/>
      <c r="B212" s="25" t="s">
        <v>473</v>
      </c>
      <c r="C212" s="27"/>
      <c r="D212" s="31" t="s">
        <v>326</v>
      </c>
      <c r="E212" s="32">
        <v>29080</v>
      </c>
      <c r="F212" s="33" t="s">
        <v>323</v>
      </c>
      <c r="G212" s="27"/>
      <c r="H212" s="31" t="s">
        <v>326</v>
      </c>
      <c r="I212" s="32">
        <v>668265</v>
      </c>
      <c r="J212" s="33" t="s">
        <v>323</v>
      </c>
      <c r="K212" s="27"/>
      <c r="L212" s="31" t="s">
        <v>326</v>
      </c>
      <c r="M212" s="32">
        <v>154523</v>
      </c>
      <c r="N212" s="33" t="s">
        <v>323</v>
      </c>
      <c r="O212" s="27"/>
      <c r="P212" s="31" t="s">
        <v>326</v>
      </c>
      <c r="Q212" s="32">
        <v>138586</v>
      </c>
      <c r="R212" s="33" t="s">
        <v>323</v>
      </c>
      <c r="S212" s="27"/>
      <c r="T212" s="31" t="s">
        <v>326</v>
      </c>
      <c r="U212" s="32">
        <v>198043</v>
      </c>
      <c r="V212" s="33" t="s">
        <v>323</v>
      </c>
      <c r="W212" s="27"/>
      <c r="X212" s="31" t="s">
        <v>326</v>
      </c>
      <c r="Y212" s="32">
        <v>18587</v>
      </c>
      <c r="Z212" s="33" t="s">
        <v>323</v>
      </c>
      <c r="AA212" s="27"/>
      <c r="AB212" s="31" t="s">
        <v>326</v>
      </c>
      <c r="AC212" s="32">
        <v>1207084</v>
      </c>
      <c r="AD212" s="33" t="s">
        <v>323</v>
      </c>
    </row>
    <row r="213" spans="1:30" ht="15.75" thickTop="1" x14ac:dyDescent="0.25">
      <c r="A213" s="19"/>
      <c r="B213" s="12"/>
      <c r="C213" s="12"/>
      <c r="D213" s="40"/>
      <c r="E213" s="40"/>
      <c r="F213" s="12"/>
      <c r="G213" s="12"/>
      <c r="H213" s="40"/>
      <c r="I213" s="40"/>
      <c r="J213" s="12"/>
      <c r="K213" s="12"/>
      <c r="L213" s="40"/>
      <c r="M213" s="40"/>
      <c r="N213" s="12"/>
      <c r="O213" s="12"/>
      <c r="P213" s="40"/>
      <c r="Q213" s="40"/>
      <c r="R213" s="12"/>
      <c r="S213" s="12"/>
      <c r="T213" s="40"/>
      <c r="U213" s="40"/>
      <c r="V213" s="12"/>
      <c r="W213" s="12"/>
      <c r="X213" s="40"/>
      <c r="Y213" s="40"/>
      <c r="Z213" s="12"/>
      <c r="AA213" s="12"/>
      <c r="AB213" s="40"/>
      <c r="AC213" s="40"/>
      <c r="AD213" s="12"/>
    </row>
    <row r="214" spans="1:30" x14ac:dyDescent="0.25">
      <c r="A214" s="19"/>
      <c r="B214" s="60"/>
      <c r="C214" s="60"/>
      <c r="D214" s="60"/>
      <c r="E214" s="60"/>
      <c r="F214" s="60"/>
      <c r="G214" s="60"/>
      <c r="H214" s="60"/>
      <c r="I214" s="60"/>
      <c r="J214" s="60"/>
      <c r="K214" s="60"/>
      <c r="L214" s="60"/>
      <c r="M214" s="60"/>
      <c r="N214" s="60"/>
      <c r="O214" s="60"/>
      <c r="P214" s="60"/>
      <c r="Q214" s="60"/>
      <c r="R214" s="60"/>
      <c r="S214" s="60"/>
      <c r="T214" s="60"/>
      <c r="U214" s="60"/>
      <c r="V214" s="60"/>
      <c r="W214" s="60"/>
      <c r="X214" s="60"/>
      <c r="Y214" s="60"/>
      <c r="Z214" s="60"/>
      <c r="AA214" s="60"/>
      <c r="AB214" s="60"/>
      <c r="AC214" s="60"/>
      <c r="AD214" s="60"/>
    </row>
    <row r="215" spans="1:30" ht="51" x14ac:dyDescent="0.25">
      <c r="A215" s="19"/>
      <c r="B215" s="16">
        <v>-1</v>
      </c>
      <c r="C215" s="16" t="s">
        <v>474</v>
      </c>
    </row>
    <row r="216" spans="1:30" ht="76.5" x14ac:dyDescent="0.25">
      <c r="A216" s="19"/>
      <c r="B216" s="16">
        <v>-2</v>
      </c>
      <c r="C216" s="16" t="s">
        <v>479</v>
      </c>
    </row>
    <row r="217" spans="1:30" ht="25.5" x14ac:dyDescent="0.25">
      <c r="A217" s="19"/>
      <c r="B217" s="16">
        <v>-3</v>
      </c>
      <c r="C217" s="16" t="s">
        <v>476</v>
      </c>
    </row>
    <row r="218" spans="1:30" x14ac:dyDescent="0.25">
      <c r="A218" s="19"/>
      <c r="B218" s="21" t="s">
        <v>480</v>
      </c>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row>
    <row r="219" spans="1:30" x14ac:dyDescent="0.25">
      <c r="A219" s="19"/>
      <c r="B219" s="21" t="s">
        <v>481</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row>
    <row r="220" spans="1:30" x14ac:dyDescent="0.25">
      <c r="A220" s="19"/>
      <c r="B220" s="60"/>
      <c r="C220" s="60"/>
      <c r="D220" s="60"/>
      <c r="E220" s="60"/>
      <c r="F220" s="60"/>
      <c r="G220" s="60"/>
      <c r="H220" s="60"/>
      <c r="I220" s="60"/>
      <c r="J220" s="60"/>
      <c r="K220" s="60"/>
      <c r="L220" s="60"/>
      <c r="M220" s="60"/>
      <c r="N220" s="60"/>
      <c r="O220" s="60"/>
      <c r="P220" s="60"/>
      <c r="Q220" s="60"/>
      <c r="R220" s="60"/>
      <c r="S220" s="60"/>
      <c r="T220" s="60"/>
      <c r="U220" s="60"/>
      <c r="V220" s="60"/>
      <c r="W220" s="60"/>
      <c r="X220" s="60"/>
      <c r="Y220" s="60"/>
      <c r="Z220" s="60"/>
      <c r="AA220" s="60"/>
      <c r="AB220" s="60"/>
      <c r="AC220" s="60"/>
      <c r="AD220" s="60"/>
    </row>
    <row r="221" spans="1:30" x14ac:dyDescent="0.25">
      <c r="A221" s="19"/>
      <c r="B221" s="4"/>
      <c r="C221" s="4"/>
      <c r="D221" s="4"/>
      <c r="E221" s="4"/>
      <c r="F221" s="4"/>
      <c r="G221" s="4"/>
      <c r="H221" s="4"/>
      <c r="I221" s="4"/>
      <c r="J221" s="4"/>
      <c r="K221" s="4"/>
      <c r="L221" s="4"/>
      <c r="M221" s="4"/>
      <c r="N221" s="4"/>
      <c r="O221" s="4"/>
      <c r="P221" s="4"/>
      <c r="Q221" s="4"/>
      <c r="R221" s="4"/>
    </row>
    <row r="222" spans="1:30" x14ac:dyDescent="0.25">
      <c r="A222" s="19"/>
      <c r="B222" s="14"/>
      <c r="C222" s="14" t="s">
        <v>323</v>
      </c>
      <c r="D222" s="55" t="s">
        <v>340</v>
      </c>
      <c r="E222" s="55"/>
      <c r="F222" s="55"/>
      <c r="G222" s="55"/>
      <c r="H222" s="55"/>
      <c r="I222" s="55"/>
      <c r="J222" s="14"/>
      <c r="K222" s="14"/>
      <c r="L222" s="55" t="s">
        <v>342</v>
      </c>
      <c r="M222" s="55"/>
      <c r="N222" s="55"/>
      <c r="O222" s="55"/>
      <c r="P222" s="55"/>
      <c r="Q222" s="55"/>
      <c r="R222" s="14"/>
    </row>
    <row r="223" spans="1:30" ht="15.75" thickBot="1" x14ac:dyDescent="0.3">
      <c r="A223" s="19"/>
      <c r="B223" s="14"/>
      <c r="C223" s="14" t="s">
        <v>323</v>
      </c>
      <c r="D223" s="56" t="s">
        <v>341</v>
      </c>
      <c r="E223" s="56"/>
      <c r="F223" s="56"/>
      <c r="G223" s="56"/>
      <c r="H223" s="56"/>
      <c r="I223" s="56"/>
      <c r="J223" s="14"/>
      <c r="K223" s="14"/>
      <c r="L223" s="56" t="s">
        <v>341</v>
      </c>
      <c r="M223" s="56"/>
      <c r="N223" s="56"/>
      <c r="O223" s="56"/>
      <c r="P223" s="56"/>
      <c r="Q223" s="56"/>
      <c r="R223" s="14"/>
    </row>
    <row r="224" spans="1:30" ht="15.75" thickBot="1" x14ac:dyDescent="0.3">
      <c r="A224" s="19"/>
      <c r="B224" s="14"/>
      <c r="C224" s="14" t="s">
        <v>323</v>
      </c>
      <c r="D224" s="57">
        <v>2013</v>
      </c>
      <c r="E224" s="57"/>
      <c r="F224" s="14"/>
      <c r="G224" s="14"/>
      <c r="H224" s="59">
        <v>2012</v>
      </c>
      <c r="I224" s="59"/>
      <c r="J224" s="14"/>
      <c r="K224" s="14"/>
      <c r="L224" s="57">
        <v>2013</v>
      </c>
      <c r="M224" s="57"/>
      <c r="N224" s="14"/>
      <c r="O224" s="14"/>
      <c r="P224" s="59">
        <v>2012</v>
      </c>
      <c r="Q224" s="59"/>
      <c r="R224" s="14"/>
    </row>
    <row r="225" spans="1:18" x14ac:dyDescent="0.25">
      <c r="A225" s="19"/>
      <c r="B225" s="14"/>
      <c r="C225" s="14" t="s">
        <v>323</v>
      </c>
      <c r="D225" s="41" t="s">
        <v>357</v>
      </c>
      <c r="E225" s="41"/>
      <c r="F225" s="41"/>
      <c r="G225" s="41"/>
      <c r="H225" s="41"/>
      <c r="I225" s="41"/>
      <c r="J225" s="41"/>
      <c r="K225" s="41"/>
      <c r="L225" s="41"/>
      <c r="M225" s="41"/>
      <c r="N225" s="41"/>
      <c r="O225" s="41"/>
      <c r="P225" s="41"/>
      <c r="Q225" s="41"/>
      <c r="R225" s="14"/>
    </row>
    <row r="226" spans="1:18" x14ac:dyDescent="0.25">
      <c r="A226" s="19"/>
      <c r="B226" s="25" t="s">
        <v>482</v>
      </c>
      <c r="C226" s="27" t="s">
        <v>323</v>
      </c>
      <c r="D226" s="45" t="s">
        <v>326</v>
      </c>
      <c r="E226" s="53">
        <v>602</v>
      </c>
      <c r="F226" s="47" t="s">
        <v>323</v>
      </c>
      <c r="G226" s="27"/>
      <c r="H226" s="31" t="s">
        <v>326</v>
      </c>
      <c r="I226" s="32">
        <v>1073</v>
      </c>
      <c r="J226" s="33" t="s">
        <v>323</v>
      </c>
      <c r="K226" s="27"/>
      <c r="L226" s="45" t="s">
        <v>326</v>
      </c>
      <c r="M226" s="53">
        <v>870</v>
      </c>
      <c r="N226" s="47" t="s">
        <v>323</v>
      </c>
      <c r="O226" s="27"/>
      <c r="P226" s="31" t="s">
        <v>326</v>
      </c>
      <c r="Q226" s="32">
        <v>2786</v>
      </c>
      <c r="R226" s="33" t="s">
        <v>323</v>
      </c>
    </row>
    <row r="227" spans="1:18" ht="15.75" thickBot="1" x14ac:dyDescent="0.3">
      <c r="A227" s="19"/>
      <c r="B227" s="48" t="s">
        <v>483</v>
      </c>
      <c r="C227" s="14" t="s">
        <v>323</v>
      </c>
      <c r="D227" s="10"/>
      <c r="E227" s="51" t="s">
        <v>484</v>
      </c>
      <c r="F227" s="50" t="s">
        <v>361</v>
      </c>
      <c r="G227" s="14"/>
      <c r="H227" s="11"/>
      <c r="I227" s="52" t="s">
        <v>485</v>
      </c>
      <c r="J227" s="13" t="s">
        <v>361</v>
      </c>
      <c r="K227" s="14"/>
      <c r="L227" s="10"/>
      <c r="M227" s="51" t="s">
        <v>486</v>
      </c>
      <c r="N227" s="50" t="s">
        <v>361</v>
      </c>
      <c r="O227" s="14"/>
      <c r="P227" s="11"/>
      <c r="Q227" s="52" t="s">
        <v>487</v>
      </c>
      <c r="R227" s="13" t="s">
        <v>361</v>
      </c>
    </row>
    <row r="228" spans="1:18" x14ac:dyDescent="0.25">
      <c r="A228" s="19"/>
      <c r="B228" s="12"/>
      <c r="C228" s="12" t="s">
        <v>323</v>
      </c>
      <c r="D228" s="35"/>
      <c r="E228" s="35"/>
      <c r="F228" s="12"/>
      <c r="G228" s="12"/>
      <c r="H228" s="35"/>
      <c r="I228" s="35"/>
      <c r="J228" s="12"/>
      <c r="K228" s="12"/>
      <c r="L228" s="35"/>
      <c r="M228" s="35"/>
      <c r="N228" s="12"/>
      <c r="O228" s="12"/>
      <c r="P228" s="35"/>
      <c r="Q228" s="35"/>
      <c r="R228" s="12"/>
    </row>
    <row r="229" spans="1:18" ht="15.75" thickBot="1" x14ac:dyDescent="0.3">
      <c r="A229" s="19"/>
      <c r="B229" s="65"/>
      <c r="C229" s="27" t="s">
        <v>323</v>
      </c>
      <c r="D229" s="45" t="s">
        <v>326</v>
      </c>
      <c r="E229" s="53" t="s">
        <v>488</v>
      </c>
      <c r="F229" s="47" t="s">
        <v>361</v>
      </c>
      <c r="G229" s="27"/>
      <c r="H229" s="31" t="s">
        <v>326</v>
      </c>
      <c r="I229" s="32">
        <v>1031</v>
      </c>
      <c r="J229" s="33" t="s">
        <v>323</v>
      </c>
      <c r="K229" s="27"/>
      <c r="L229" s="45" t="s">
        <v>326</v>
      </c>
      <c r="M229" s="53" t="s">
        <v>489</v>
      </c>
      <c r="N229" s="47" t="s">
        <v>361</v>
      </c>
      <c r="O229" s="27"/>
      <c r="P229" s="31" t="s">
        <v>326</v>
      </c>
      <c r="Q229" s="32">
        <v>2502</v>
      </c>
      <c r="R229" s="33" t="s">
        <v>323</v>
      </c>
    </row>
    <row r="230" spans="1:18" ht="15.75" thickTop="1" x14ac:dyDescent="0.25">
      <c r="A230" s="19"/>
      <c r="B230" s="12"/>
      <c r="C230" s="12" t="s">
        <v>323</v>
      </c>
      <c r="D230" s="40"/>
      <c r="E230" s="40"/>
      <c r="F230" s="12"/>
      <c r="G230" s="12"/>
      <c r="H230" s="40"/>
      <c r="I230" s="40"/>
      <c r="J230" s="12"/>
      <c r="K230" s="12"/>
      <c r="L230" s="40"/>
      <c r="M230" s="40"/>
      <c r="N230" s="12"/>
      <c r="O230" s="12"/>
      <c r="P230" s="40"/>
      <c r="Q230" s="40"/>
      <c r="R230" s="12"/>
    </row>
  </sheetData>
  <mergeCells count="239">
    <mergeCell ref="B220:AD220"/>
    <mergeCell ref="B91:AD91"/>
    <mergeCell ref="B141:AD141"/>
    <mergeCell ref="B142:AD142"/>
    <mergeCell ref="B143:AD143"/>
    <mergeCell ref="B144:AD144"/>
    <mergeCell ref="B145:AD145"/>
    <mergeCell ref="B22:AD22"/>
    <mergeCell ref="B46:AD46"/>
    <mergeCell ref="B61:AD61"/>
    <mergeCell ref="B84:AD84"/>
    <mergeCell ref="B85:AD85"/>
    <mergeCell ref="B86:AD86"/>
    <mergeCell ref="D225:Q225"/>
    <mergeCell ref="A1:A2"/>
    <mergeCell ref="B1:AD1"/>
    <mergeCell ref="B2:AD2"/>
    <mergeCell ref="B3:AD3"/>
    <mergeCell ref="A4:A230"/>
    <mergeCell ref="B4:AD4"/>
    <mergeCell ref="B5:AD5"/>
    <mergeCell ref="B6:AD6"/>
    <mergeCell ref="B7:AD7"/>
    <mergeCell ref="D223:I223"/>
    <mergeCell ref="L223:Q223"/>
    <mergeCell ref="D224:E224"/>
    <mergeCell ref="H224:I224"/>
    <mergeCell ref="L224:M224"/>
    <mergeCell ref="P224:Q224"/>
    <mergeCell ref="Z198:Z199"/>
    <mergeCell ref="AA198:AA199"/>
    <mergeCell ref="AB198:AC199"/>
    <mergeCell ref="AD198:AD199"/>
    <mergeCell ref="D200:AC200"/>
    <mergeCell ref="D222:I222"/>
    <mergeCell ref="L222:Q222"/>
    <mergeCell ref="B214:AD214"/>
    <mergeCell ref="B218:AD218"/>
    <mergeCell ref="B219:AD219"/>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8"/>
    <mergeCell ref="H199:I199"/>
    <mergeCell ref="Z173:Z174"/>
    <mergeCell ref="AA173:AA174"/>
    <mergeCell ref="AB173:AC174"/>
    <mergeCell ref="AD173:AD174"/>
    <mergeCell ref="D175:AC175"/>
    <mergeCell ref="D197:AC197"/>
    <mergeCell ref="B189:AD189"/>
    <mergeCell ref="B193:AD193"/>
    <mergeCell ref="B194:AD194"/>
    <mergeCell ref="B195:AD195"/>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3"/>
    <mergeCell ref="H174:I174"/>
    <mergeCell ref="D149:E149"/>
    <mergeCell ref="H149:I149"/>
    <mergeCell ref="L149:M149"/>
    <mergeCell ref="P149:Q149"/>
    <mergeCell ref="D150:Q150"/>
    <mergeCell ref="D172:AC172"/>
    <mergeCell ref="B167:AD167"/>
    <mergeCell ref="B169:AD169"/>
    <mergeCell ref="B170:AD170"/>
    <mergeCell ref="D123:Y123"/>
    <mergeCell ref="E130:U130"/>
    <mergeCell ref="D147:I147"/>
    <mergeCell ref="L147:Q147"/>
    <mergeCell ref="D148:E148"/>
    <mergeCell ref="H148:I148"/>
    <mergeCell ref="L148:M148"/>
    <mergeCell ref="P148:Q148"/>
    <mergeCell ref="D122:E122"/>
    <mergeCell ref="H122:I122"/>
    <mergeCell ref="L122:M122"/>
    <mergeCell ref="P122:Q122"/>
    <mergeCell ref="T122:U122"/>
    <mergeCell ref="X122:Y122"/>
    <mergeCell ref="D121:E121"/>
    <mergeCell ref="H121:I121"/>
    <mergeCell ref="L121:M121"/>
    <mergeCell ref="P121:Q121"/>
    <mergeCell ref="T121:U121"/>
    <mergeCell ref="X121:Y121"/>
    <mergeCell ref="D120:E120"/>
    <mergeCell ref="H120:I120"/>
    <mergeCell ref="L120:M120"/>
    <mergeCell ref="P120:Q120"/>
    <mergeCell ref="T120:U120"/>
    <mergeCell ref="X120:Y120"/>
    <mergeCell ref="D98:Y98"/>
    <mergeCell ref="E105:U105"/>
    <mergeCell ref="C117:Z117"/>
    <mergeCell ref="D118:Y118"/>
    <mergeCell ref="D119:I119"/>
    <mergeCell ref="L119:Q119"/>
    <mergeCell ref="T119:Y119"/>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D68:U68"/>
    <mergeCell ref="B82:E82"/>
    <mergeCell ref="D93:Y93"/>
    <mergeCell ref="D94:I94"/>
    <mergeCell ref="L94:Q94"/>
    <mergeCell ref="T94:Y94"/>
    <mergeCell ref="B87:AD87"/>
    <mergeCell ref="B88:AD88"/>
    <mergeCell ref="B89:AD89"/>
    <mergeCell ref="B90:AD90"/>
    <mergeCell ref="D66:E66"/>
    <mergeCell ref="H66:I66"/>
    <mergeCell ref="L66:M66"/>
    <mergeCell ref="P66:Q66"/>
    <mergeCell ref="T66:U66"/>
    <mergeCell ref="D67:E67"/>
    <mergeCell ref="H67:I67"/>
    <mergeCell ref="L67:M67"/>
    <mergeCell ref="P67:Q67"/>
    <mergeCell ref="T67:U67"/>
    <mergeCell ref="D64:E64"/>
    <mergeCell ref="H64:I64"/>
    <mergeCell ref="L64:M64"/>
    <mergeCell ref="P64:Q64"/>
    <mergeCell ref="T64:U64"/>
    <mergeCell ref="D65:E65"/>
    <mergeCell ref="H65:I65"/>
    <mergeCell ref="L65:M65"/>
    <mergeCell ref="P65:Q65"/>
    <mergeCell ref="T65:U65"/>
    <mergeCell ref="D52:Q52"/>
    <mergeCell ref="D63:E63"/>
    <mergeCell ref="H63:I63"/>
    <mergeCell ref="L63:M63"/>
    <mergeCell ref="P63:Q63"/>
    <mergeCell ref="T63:U63"/>
    <mergeCell ref="D50:E50"/>
    <mergeCell ref="H50:I50"/>
    <mergeCell ref="L50:M50"/>
    <mergeCell ref="P50:Q50"/>
    <mergeCell ref="D51:E51"/>
    <mergeCell ref="H51:I51"/>
    <mergeCell ref="L51:M51"/>
    <mergeCell ref="P51:Q51"/>
    <mergeCell ref="E30:U30"/>
    <mergeCell ref="B44:I44"/>
    <mergeCell ref="D48:Q48"/>
    <mergeCell ref="D49:E49"/>
    <mergeCell ref="H49:I49"/>
    <mergeCell ref="L49:M49"/>
    <mergeCell ref="P49:Q49"/>
    <mergeCell ref="D28:E28"/>
    <mergeCell ref="H28:I28"/>
    <mergeCell ref="L28:M28"/>
    <mergeCell ref="P28:Q28"/>
    <mergeCell ref="T28:U28"/>
    <mergeCell ref="D29:U29"/>
    <mergeCell ref="D26:E26"/>
    <mergeCell ref="H26:I26"/>
    <mergeCell ref="L26:M26"/>
    <mergeCell ref="P26:Q26"/>
    <mergeCell ref="T26:U26"/>
    <mergeCell ref="D27:E27"/>
    <mergeCell ref="H27:I27"/>
    <mergeCell ref="L27:M27"/>
    <mergeCell ref="P27:Q27"/>
    <mergeCell ref="T27:U27"/>
    <mergeCell ref="D24:E24"/>
    <mergeCell ref="H24:I24"/>
    <mergeCell ref="L24:M24"/>
    <mergeCell ref="P24:Q24"/>
    <mergeCell ref="T24:U24"/>
    <mergeCell ref="D25:E25"/>
    <mergeCell ref="H25:I25"/>
    <mergeCell ref="L25:M25"/>
    <mergeCell ref="P25:Q25"/>
    <mergeCell ref="T25:U25"/>
    <mergeCell ref="D12:E12"/>
    <mergeCell ref="H12:I12"/>
    <mergeCell ref="L12:M12"/>
    <mergeCell ref="P12:Q12"/>
    <mergeCell ref="D13:Q13"/>
    <mergeCell ref="E14:Q14"/>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2"/>
  <sheetViews>
    <sheetView showGridLines="0" workbookViewId="0"/>
  </sheetViews>
  <sheetFormatPr defaultRowHeight="15" x14ac:dyDescent="0.25"/>
  <cols>
    <col min="1" max="3" width="36.5703125" bestFit="1" customWidth="1"/>
    <col min="4" max="4" width="11.7109375" customWidth="1"/>
    <col min="5" max="5" width="36.5703125" customWidth="1"/>
    <col min="6" max="6" width="10.5703125" customWidth="1"/>
    <col min="7" max="7" width="8" customWidth="1"/>
    <col min="8" max="8" width="11.7109375" customWidth="1"/>
    <col min="9" max="9" width="36.5703125" customWidth="1"/>
    <col min="10" max="10" width="10.5703125" customWidth="1"/>
    <col min="11" max="11" width="8" customWidth="1"/>
    <col min="12" max="12" width="11.7109375" customWidth="1"/>
    <col min="13" max="13" width="36.5703125" customWidth="1"/>
    <col min="14" max="14" width="10.5703125" customWidth="1"/>
    <col min="15" max="15" width="8" customWidth="1"/>
    <col min="16" max="16" width="11.7109375" customWidth="1"/>
    <col min="17" max="17" width="36.5703125" customWidth="1"/>
    <col min="18" max="18" width="10.5703125" customWidth="1"/>
    <col min="19" max="19" width="8" customWidth="1"/>
    <col min="20" max="20" width="11.7109375" customWidth="1"/>
    <col min="21" max="21" width="36.5703125" customWidth="1"/>
    <col min="22" max="22" width="10.5703125" customWidth="1"/>
    <col min="23" max="23" width="8" customWidth="1"/>
    <col min="24" max="24" width="11.7109375" customWidth="1"/>
    <col min="25" max="25" width="36.5703125" customWidth="1"/>
    <col min="26" max="26" width="10.5703125" customWidth="1"/>
    <col min="27" max="27" width="8" customWidth="1"/>
    <col min="28" max="28" width="11.7109375" customWidth="1"/>
    <col min="29" max="29" width="36.5703125" customWidth="1"/>
    <col min="30" max="30" width="10.5703125" customWidth="1"/>
    <col min="31" max="31" width="8" customWidth="1"/>
    <col min="32" max="32" width="11.7109375" customWidth="1"/>
    <col min="33" max="33" width="36.5703125" customWidth="1"/>
    <col min="34" max="34" width="10.5703125" customWidth="1"/>
  </cols>
  <sheetData>
    <row r="1" spans="1:34" ht="15" customHeight="1" x14ac:dyDescent="0.25">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9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9" t="s">
        <v>490</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9"/>
      <c r="B5" s="20" t="s">
        <v>49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9"/>
      <c r="B6" s="21" t="s">
        <v>493</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9"/>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9"/>
      <c r="B8" s="4"/>
      <c r="C8" s="4"/>
      <c r="D8" s="4"/>
      <c r="E8" s="4"/>
      <c r="F8" s="4"/>
      <c r="G8" s="4"/>
      <c r="H8" s="4"/>
      <c r="I8" s="4"/>
      <c r="J8" s="4"/>
    </row>
    <row r="9" spans="1:34" x14ac:dyDescent="0.25">
      <c r="A9" s="19"/>
      <c r="B9" s="14"/>
      <c r="C9" s="14" t="s">
        <v>323</v>
      </c>
      <c r="D9" s="55" t="s">
        <v>341</v>
      </c>
      <c r="E9" s="55"/>
      <c r="F9" s="14"/>
      <c r="G9" s="14"/>
      <c r="H9" s="41" t="s">
        <v>494</v>
      </c>
      <c r="I9" s="41"/>
      <c r="J9" s="14"/>
    </row>
    <row r="10" spans="1:34" ht="15.75" thickBot="1" x14ac:dyDescent="0.3">
      <c r="A10" s="19"/>
      <c r="B10" s="14"/>
      <c r="C10" s="14" t="s">
        <v>323</v>
      </c>
      <c r="D10" s="56">
        <v>2013</v>
      </c>
      <c r="E10" s="56"/>
      <c r="F10" s="14"/>
      <c r="G10" s="14"/>
      <c r="H10" s="58">
        <v>2012</v>
      </c>
      <c r="I10" s="58"/>
      <c r="J10" s="14"/>
    </row>
    <row r="11" spans="1:34" x14ac:dyDescent="0.25">
      <c r="A11" s="19"/>
      <c r="B11" s="14"/>
      <c r="C11" s="14" t="s">
        <v>323</v>
      </c>
      <c r="D11" s="41" t="s">
        <v>357</v>
      </c>
      <c r="E11" s="41"/>
      <c r="F11" s="41"/>
      <c r="G11" s="41"/>
      <c r="H11" s="41"/>
      <c r="I11" s="41"/>
      <c r="J11" s="14"/>
    </row>
    <row r="12" spans="1:34" x14ac:dyDescent="0.25">
      <c r="A12" s="19"/>
      <c r="B12" s="25" t="s">
        <v>495</v>
      </c>
      <c r="C12" s="27" t="s">
        <v>323</v>
      </c>
      <c r="D12" s="45" t="s">
        <v>326</v>
      </c>
      <c r="E12" s="46">
        <v>1990568</v>
      </c>
      <c r="F12" s="47" t="s">
        <v>323</v>
      </c>
      <c r="G12" s="27"/>
      <c r="H12" s="31" t="s">
        <v>326</v>
      </c>
      <c r="I12" s="32">
        <v>1659003</v>
      </c>
      <c r="J12" s="33" t="s">
        <v>323</v>
      </c>
    </row>
    <row r="13" spans="1:34" ht="25.5" x14ac:dyDescent="0.25">
      <c r="A13" s="19"/>
      <c r="B13" s="48" t="s">
        <v>496</v>
      </c>
      <c r="C13" s="14" t="s">
        <v>323</v>
      </c>
      <c r="D13" s="10"/>
      <c r="E13" s="49">
        <v>1864333</v>
      </c>
      <c r="F13" s="50" t="s">
        <v>323</v>
      </c>
      <c r="G13" s="14"/>
      <c r="H13" s="11"/>
      <c r="I13" s="29">
        <v>1505600</v>
      </c>
      <c r="J13" s="13" t="s">
        <v>323</v>
      </c>
    </row>
    <row r="14" spans="1:34" x14ac:dyDescent="0.25">
      <c r="A14" s="19"/>
      <c r="B14" s="25" t="s">
        <v>497</v>
      </c>
      <c r="C14" s="27" t="s">
        <v>323</v>
      </c>
      <c r="D14" s="45"/>
      <c r="E14" s="46">
        <v>1551187</v>
      </c>
      <c r="F14" s="47" t="s">
        <v>323</v>
      </c>
      <c r="G14" s="27"/>
      <c r="H14" s="31"/>
      <c r="I14" s="32">
        <v>1396797</v>
      </c>
      <c r="J14" s="33" t="s">
        <v>323</v>
      </c>
    </row>
    <row r="15" spans="1:34" x14ac:dyDescent="0.25">
      <c r="A15" s="19"/>
      <c r="B15" s="48" t="s">
        <v>498</v>
      </c>
      <c r="C15" s="14" t="s">
        <v>323</v>
      </c>
      <c r="D15" s="10"/>
      <c r="E15" s="49">
        <v>459764</v>
      </c>
      <c r="F15" s="50" t="s">
        <v>323</v>
      </c>
      <c r="G15" s="14"/>
      <c r="H15" s="11"/>
      <c r="I15" s="29">
        <v>394319</v>
      </c>
      <c r="J15" s="13" t="s">
        <v>323</v>
      </c>
    </row>
    <row r="16" spans="1:34" x14ac:dyDescent="0.25">
      <c r="A16" s="19"/>
      <c r="B16" s="25" t="s">
        <v>499</v>
      </c>
      <c r="C16" s="27" t="s">
        <v>323</v>
      </c>
      <c r="D16" s="45"/>
      <c r="E16" s="46">
        <v>358962</v>
      </c>
      <c r="F16" s="47" t="s">
        <v>323</v>
      </c>
      <c r="G16" s="27"/>
      <c r="H16" s="31"/>
      <c r="I16" s="32">
        <v>407937</v>
      </c>
      <c r="J16" s="33" t="s">
        <v>323</v>
      </c>
    </row>
    <row r="17" spans="1:34" x14ac:dyDescent="0.25">
      <c r="A17" s="19"/>
      <c r="B17" s="48" t="s">
        <v>500</v>
      </c>
      <c r="C17" s="14" t="s">
        <v>323</v>
      </c>
      <c r="D17" s="10"/>
      <c r="E17" s="49">
        <v>244312</v>
      </c>
      <c r="F17" s="50" t="s">
        <v>323</v>
      </c>
      <c r="G17" s="14"/>
      <c r="H17" s="11"/>
      <c r="I17" s="29">
        <v>288747</v>
      </c>
      <c r="J17" s="13" t="s">
        <v>323</v>
      </c>
    </row>
    <row r="18" spans="1:34" x14ac:dyDescent="0.25">
      <c r="A18" s="19"/>
      <c r="B18" s="25" t="s">
        <v>501</v>
      </c>
      <c r="C18" s="27" t="s">
        <v>323</v>
      </c>
      <c r="D18" s="45"/>
      <c r="E18" s="46">
        <v>29850</v>
      </c>
      <c r="F18" s="47" t="s">
        <v>323</v>
      </c>
      <c r="G18" s="27"/>
      <c r="H18" s="31"/>
      <c r="I18" s="32">
        <v>31836</v>
      </c>
      <c r="J18" s="33" t="s">
        <v>323</v>
      </c>
    </row>
    <row r="19" spans="1:34" ht="15.75" thickBot="1" x14ac:dyDescent="0.3">
      <c r="A19" s="19"/>
      <c r="B19" s="48" t="s">
        <v>502</v>
      </c>
      <c r="C19" s="14" t="s">
        <v>323</v>
      </c>
      <c r="D19" s="10"/>
      <c r="E19" s="51" t="s">
        <v>503</v>
      </c>
      <c r="F19" s="50" t="s">
        <v>361</v>
      </c>
      <c r="G19" s="14"/>
      <c r="H19" s="11"/>
      <c r="I19" s="52" t="s">
        <v>504</v>
      </c>
      <c r="J19" s="13" t="s">
        <v>361</v>
      </c>
    </row>
    <row r="20" spans="1:34" x14ac:dyDescent="0.25">
      <c r="A20" s="19"/>
      <c r="B20" s="12"/>
      <c r="C20" s="12" t="s">
        <v>323</v>
      </c>
      <c r="D20" s="35"/>
      <c r="E20" s="35"/>
      <c r="F20" s="12"/>
      <c r="G20" s="12"/>
      <c r="H20" s="35"/>
      <c r="I20" s="35"/>
      <c r="J20" s="12"/>
    </row>
    <row r="21" spans="1:34" x14ac:dyDescent="0.25">
      <c r="A21" s="19"/>
      <c r="B21" s="65"/>
      <c r="C21" s="27" t="s">
        <v>323</v>
      </c>
      <c r="D21" s="45"/>
      <c r="E21" s="46">
        <v>6490870</v>
      </c>
      <c r="F21" s="47" t="s">
        <v>323</v>
      </c>
      <c r="G21" s="27"/>
      <c r="H21" s="31"/>
      <c r="I21" s="32">
        <v>5678194</v>
      </c>
      <c r="J21" s="33" t="s">
        <v>323</v>
      </c>
    </row>
    <row r="22" spans="1:34" ht="15.75" thickBot="1" x14ac:dyDescent="0.3">
      <c r="A22" s="19"/>
      <c r="B22" s="48" t="s">
        <v>259</v>
      </c>
      <c r="C22" s="14" t="s">
        <v>323</v>
      </c>
      <c r="D22" s="10"/>
      <c r="E22" s="51" t="s">
        <v>505</v>
      </c>
      <c r="F22" s="50" t="s">
        <v>361</v>
      </c>
      <c r="G22" s="14"/>
      <c r="H22" s="11"/>
      <c r="I22" s="52" t="s">
        <v>506</v>
      </c>
      <c r="J22" s="13" t="s">
        <v>361</v>
      </c>
    </row>
    <row r="23" spans="1:34" x14ac:dyDescent="0.25">
      <c r="A23" s="19"/>
      <c r="B23" s="12"/>
      <c r="C23" s="12" t="s">
        <v>323</v>
      </c>
      <c r="D23" s="35"/>
      <c r="E23" s="35"/>
      <c r="F23" s="12"/>
      <c r="G23" s="12"/>
      <c r="H23" s="35"/>
      <c r="I23" s="35"/>
      <c r="J23" s="12"/>
    </row>
    <row r="24" spans="1:34" ht="15.75" thickBot="1" x14ac:dyDescent="0.3">
      <c r="A24" s="19"/>
      <c r="B24" s="30" t="s">
        <v>159</v>
      </c>
      <c r="C24" s="27" t="s">
        <v>323</v>
      </c>
      <c r="D24" s="45" t="s">
        <v>326</v>
      </c>
      <c r="E24" s="46">
        <v>6393019</v>
      </c>
      <c r="F24" s="47" t="s">
        <v>323</v>
      </c>
      <c r="G24" s="27"/>
      <c r="H24" s="31" t="s">
        <v>326</v>
      </c>
      <c r="I24" s="32">
        <v>5582767</v>
      </c>
      <c r="J24" s="33" t="s">
        <v>323</v>
      </c>
    </row>
    <row r="25" spans="1:34" ht="15.75" thickTop="1" x14ac:dyDescent="0.25">
      <c r="A25" s="19"/>
      <c r="B25" s="12"/>
      <c r="C25" s="12" t="s">
        <v>323</v>
      </c>
      <c r="D25" s="40"/>
      <c r="E25" s="40"/>
      <c r="F25" s="12"/>
      <c r="G25" s="12"/>
      <c r="H25" s="40"/>
      <c r="I25" s="40"/>
      <c r="J25" s="12"/>
    </row>
    <row r="26" spans="1:34" x14ac:dyDescent="0.25">
      <c r="A26" s="19"/>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x14ac:dyDescent="0.25">
      <c r="A27" s="19"/>
      <c r="B27" s="21" t="s">
        <v>507</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x14ac:dyDescent="0.25">
      <c r="A28" s="19"/>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row>
    <row r="29" spans="1:34" x14ac:dyDescent="0.25">
      <c r="A29" s="19"/>
      <c r="B29" s="4"/>
      <c r="C29" s="4"/>
      <c r="D29" s="4"/>
      <c r="E29" s="4"/>
      <c r="F29" s="4"/>
      <c r="G29" s="4"/>
      <c r="H29" s="4"/>
      <c r="I29" s="4"/>
      <c r="J29" s="4"/>
      <c r="K29" s="4"/>
      <c r="L29" s="4"/>
      <c r="M29" s="4"/>
      <c r="N29" s="4"/>
      <c r="O29" s="4"/>
      <c r="P29" s="4"/>
      <c r="Q29" s="4"/>
      <c r="R29" s="4"/>
      <c r="S29" s="4"/>
      <c r="T29" s="4"/>
      <c r="U29" s="4"/>
      <c r="V29" s="4"/>
      <c r="W29" s="4"/>
      <c r="X29" s="4"/>
      <c r="Y29" s="4"/>
      <c r="Z29" s="4"/>
    </row>
    <row r="30" spans="1:34" ht="15.75" thickBot="1" x14ac:dyDescent="0.3">
      <c r="A30" s="19"/>
      <c r="B30" s="14"/>
      <c r="C30" s="14" t="s">
        <v>323</v>
      </c>
      <c r="D30" s="56" t="s">
        <v>384</v>
      </c>
      <c r="E30" s="56"/>
      <c r="F30" s="56"/>
      <c r="G30" s="56"/>
      <c r="H30" s="56"/>
      <c r="I30" s="56"/>
      <c r="J30" s="56"/>
      <c r="K30" s="56"/>
      <c r="L30" s="56"/>
      <c r="M30" s="56"/>
      <c r="N30" s="56"/>
      <c r="O30" s="56"/>
      <c r="P30" s="56"/>
      <c r="Q30" s="56"/>
      <c r="R30" s="56"/>
      <c r="S30" s="56"/>
      <c r="T30" s="56"/>
      <c r="U30" s="56"/>
      <c r="V30" s="56"/>
      <c r="W30" s="56"/>
      <c r="X30" s="56"/>
      <c r="Y30" s="56"/>
      <c r="Z30" s="14"/>
    </row>
    <row r="31" spans="1:34" x14ac:dyDescent="0.25">
      <c r="A31" s="19"/>
      <c r="B31" s="54"/>
      <c r="C31" s="54" t="s">
        <v>323</v>
      </c>
      <c r="D31" s="63" t="s">
        <v>508</v>
      </c>
      <c r="E31" s="63"/>
      <c r="F31" s="62"/>
      <c r="G31" s="62" t="s">
        <v>323</v>
      </c>
      <c r="H31" s="72" t="s">
        <v>509</v>
      </c>
      <c r="I31" s="72"/>
      <c r="J31" s="62"/>
      <c r="K31" s="62" t="s">
        <v>323</v>
      </c>
      <c r="L31" s="72" t="s">
        <v>511</v>
      </c>
      <c r="M31" s="72"/>
      <c r="N31" s="62"/>
      <c r="O31" s="62" t="s">
        <v>323</v>
      </c>
      <c r="P31" s="72" t="s">
        <v>513</v>
      </c>
      <c r="Q31" s="72"/>
      <c r="R31" s="62"/>
      <c r="S31" s="62" t="s">
        <v>323</v>
      </c>
      <c r="T31" s="63" t="s">
        <v>159</v>
      </c>
      <c r="U31" s="63"/>
      <c r="V31" s="62"/>
      <c r="W31" s="62" t="s">
        <v>323</v>
      </c>
      <c r="X31" s="63" t="s">
        <v>159</v>
      </c>
      <c r="Y31" s="63"/>
      <c r="Z31" s="54"/>
    </row>
    <row r="32" spans="1:34" ht="15.75" thickBot="1" x14ac:dyDescent="0.3">
      <c r="A32" s="19"/>
      <c r="B32" s="54"/>
      <c r="C32" s="54"/>
      <c r="D32" s="56"/>
      <c r="E32" s="56"/>
      <c r="F32" s="54"/>
      <c r="G32" s="54"/>
      <c r="H32" s="73" t="s">
        <v>510</v>
      </c>
      <c r="I32" s="73"/>
      <c r="J32" s="54"/>
      <c r="K32" s="54"/>
      <c r="L32" s="73" t="s">
        <v>512</v>
      </c>
      <c r="M32" s="73"/>
      <c r="N32" s="54"/>
      <c r="O32" s="54"/>
      <c r="P32" s="73" t="s">
        <v>514</v>
      </c>
      <c r="Q32" s="73"/>
      <c r="R32" s="54"/>
      <c r="S32" s="54"/>
      <c r="T32" s="56" t="s">
        <v>510</v>
      </c>
      <c r="U32" s="56"/>
      <c r="V32" s="54"/>
      <c r="W32" s="54"/>
      <c r="X32" s="56"/>
      <c r="Y32" s="56"/>
      <c r="Z32" s="54"/>
    </row>
    <row r="33" spans="1:26" x14ac:dyDescent="0.25">
      <c r="A33" s="19"/>
      <c r="B33" s="14"/>
      <c r="C33" s="14" t="s">
        <v>323</v>
      </c>
      <c r="D33" s="41" t="s">
        <v>357</v>
      </c>
      <c r="E33" s="41"/>
      <c r="F33" s="41"/>
      <c r="G33" s="41"/>
      <c r="H33" s="41"/>
      <c r="I33" s="41"/>
      <c r="J33" s="41"/>
      <c r="K33" s="41"/>
      <c r="L33" s="41"/>
      <c r="M33" s="41"/>
      <c r="N33" s="41"/>
      <c r="O33" s="41"/>
      <c r="P33" s="41"/>
      <c r="Q33" s="41"/>
      <c r="R33" s="41"/>
      <c r="S33" s="41"/>
      <c r="T33" s="41"/>
      <c r="U33" s="41"/>
      <c r="V33" s="41"/>
      <c r="W33" s="41"/>
      <c r="X33" s="41"/>
      <c r="Y33" s="41"/>
      <c r="Z33" s="14"/>
    </row>
    <row r="34" spans="1:26" x14ac:dyDescent="0.25">
      <c r="A34" s="19"/>
      <c r="B34" s="25" t="s">
        <v>515</v>
      </c>
      <c r="C34" s="27" t="s">
        <v>323</v>
      </c>
      <c r="D34" s="26"/>
      <c r="E34" s="26"/>
      <c r="F34" s="26"/>
      <c r="G34" s="27" t="s">
        <v>323</v>
      </c>
      <c r="H34" s="26"/>
      <c r="I34" s="26"/>
      <c r="J34" s="26"/>
      <c r="K34" s="27" t="s">
        <v>323</v>
      </c>
      <c r="L34" s="26"/>
      <c r="M34" s="26"/>
      <c r="N34" s="26"/>
      <c r="O34" s="27" t="s">
        <v>323</v>
      </c>
      <c r="P34" s="26"/>
      <c r="Q34" s="26"/>
      <c r="R34" s="26"/>
      <c r="S34" s="27" t="s">
        <v>323</v>
      </c>
      <c r="T34" s="26"/>
      <c r="U34" s="26"/>
      <c r="V34" s="26"/>
      <c r="W34" s="27" t="s">
        <v>323</v>
      </c>
      <c r="X34" s="26"/>
      <c r="Y34" s="26"/>
      <c r="Z34" s="26"/>
    </row>
    <row r="35" spans="1:26" x14ac:dyDescent="0.25">
      <c r="A35" s="19"/>
      <c r="B35" s="28" t="s">
        <v>516</v>
      </c>
      <c r="C35" s="14" t="s">
        <v>323</v>
      </c>
      <c r="D35" s="10" t="s">
        <v>326</v>
      </c>
      <c r="E35" s="49">
        <v>1538589</v>
      </c>
      <c r="F35" s="50" t="s">
        <v>323</v>
      </c>
      <c r="G35" s="14" t="s">
        <v>323</v>
      </c>
      <c r="H35" s="10" t="s">
        <v>326</v>
      </c>
      <c r="I35" s="49">
        <v>2123</v>
      </c>
      <c r="J35" s="50" t="s">
        <v>323</v>
      </c>
      <c r="K35" s="14" t="s">
        <v>323</v>
      </c>
      <c r="L35" s="10" t="s">
        <v>326</v>
      </c>
      <c r="M35" s="51" t="s">
        <v>395</v>
      </c>
      <c r="N35" s="50" t="s">
        <v>323</v>
      </c>
      <c r="O35" s="14" t="s">
        <v>323</v>
      </c>
      <c r="P35" s="10" t="s">
        <v>326</v>
      </c>
      <c r="Q35" s="49">
        <v>10475</v>
      </c>
      <c r="R35" s="50" t="s">
        <v>323</v>
      </c>
      <c r="S35" s="14" t="s">
        <v>323</v>
      </c>
      <c r="T35" s="10" t="s">
        <v>326</v>
      </c>
      <c r="U35" s="49">
        <v>12598</v>
      </c>
      <c r="V35" s="50" t="s">
        <v>323</v>
      </c>
      <c r="W35" s="14" t="s">
        <v>323</v>
      </c>
      <c r="X35" s="10" t="s">
        <v>326</v>
      </c>
      <c r="Y35" s="49">
        <v>1551187</v>
      </c>
      <c r="Z35" s="50" t="s">
        <v>323</v>
      </c>
    </row>
    <row r="36" spans="1:26" x14ac:dyDescent="0.25">
      <c r="A36" s="19"/>
      <c r="B36" s="30" t="s">
        <v>517</v>
      </c>
      <c r="C36" s="27" t="s">
        <v>323</v>
      </c>
      <c r="D36" s="45"/>
      <c r="E36" s="46">
        <v>1629045</v>
      </c>
      <c r="F36" s="47" t="s">
        <v>323</v>
      </c>
      <c r="G36" s="27" t="s">
        <v>323</v>
      </c>
      <c r="H36" s="45"/>
      <c r="I36" s="46">
        <v>1475</v>
      </c>
      <c r="J36" s="47" t="s">
        <v>323</v>
      </c>
      <c r="K36" s="27" t="s">
        <v>323</v>
      </c>
      <c r="L36" s="45"/>
      <c r="M36" s="46">
        <v>12607</v>
      </c>
      <c r="N36" s="47" t="s">
        <v>323</v>
      </c>
      <c r="O36" s="27" t="s">
        <v>323</v>
      </c>
      <c r="P36" s="45"/>
      <c r="Q36" s="46">
        <v>7294</v>
      </c>
      <c r="R36" s="47" t="s">
        <v>323</v>
      </c>
      <c r="S36" s="27" t="s">
        <v>323</v>
      </c>
      <c r="T36" s="45"/>
      <c r="U36" s="46">
        <v>21376</v>
      </c>
      <c r="V36" s="47" t="s">
        <v>323</v>
      </c>
      <c r="W36" s="27" t="s">
        <v>323</v>
      </c>
      <c r="X36" s="45"/>
      <c r="Y36" s="46">
        <v>1650421</v>
      </c>
      <c r="Z36" s="47" t="s">
        <v>323</v>
      </c>
    </row>
    <row r="37" spans="1:26" x14ac:dyDescent="0.25">
      <c r="A37" s="19"/>
      <c r="B37" s="28" t="s">
        <v>518</v>
      </c>
      <c r="C37" s="14" t="s">
        <v>323</v>
      </c>
      <c r="D37" s="10"/>
      <c r="E37" s="49">
        <v>213912</v>
      </c>
      <c r="F37" s="50" t="s">
        <v>323</v>
      </c>
      <c r="G37" s="14" t="s">
        <v>323</v>
      </c>
      <c r="H37" s="10"/>
      <c r="I37" s="51" t="s">
        <v>395</v>
      </c>
      <c r="J37" s="50" t="s">
        <v>323</v>
      </c>
      <c r="K37" s="14" t="s">
        <v>323</v>
      </c>
      <c r="L37" s="10"/>
      <c r="M37" s="51" t="s">
        <v>395</v>
      </c>
      <c r="N37" s="50" t="s">
        <v>323</v>
      </c>
      <c r="O37" s="14" t="s">
        <v>323</v>
      </c>
      <c r="P37" s="10"/>
      <c r="Q37" s="51" t="s">
        <v>395</v>
      </c>
      <c r="R37" s="50" t="s">
        <v>323</v>
      </c>
      <c r="S37" s="14" t="s">
        <v>323</v>
      </c>
      <c r="T37" s="10"/>
      <c r="U37" s="51" t="s">
        <v>395</v>
      </c>
      <c r="V37" s="50" t="s">
        <v>323</v>
      </c>
      <c r="W37" s="14" t="s">
        <v>323</v>
      </c>
      <c r="X37" s="10"/>
      <c r="Y37" s="49">
        <v>213912</v>
      </c>
      <c r="Z37" s="50" t="s">
        <v>323</v>
      </c>
    </row>
    <row r="38" spans="1:26" x14ac:dyDescent="0.25">
      <c r="A38" s="19"/>
      <c r="B38" s="25" t="s">
        <v>495</v>
      </c>
      <c r="C38" s="27" t="s">
        <v>323</v>
      </c>
      <c r="D38" s="26"/>
      <c r="E38" s="26"/>
      <c r="F38" s="26"/>
      <c r="G38" s="27" t="s">
        <v>323</v>
      </c>
      <c r="H38" s="26"/>
      <c r="I38" s="26"/>
      <c r="J38" s="26"/>
      <c r="K38" s="27" t="s">
        <v>323</v>
      </c>
      <c r="L38" s="26"/>
      <c r="M38" s="26"/>
      <c r="N38" s="26"/>
      <c r="O38" s="27" t="s">
        <v>323</v>
      </c>
      <c r="P38" s="26"/>
      <c r="Q38" s="26"/>
      <c r="R38" s="26"/>
      <c r="S38" s="27" t="s">
        <v>323</v>
      </c>
      <c r="T38" s="26"/>
      <c r="U38" s="26"/>
      <c r="V38" s="26"/>
      <c r="W38" s="27" t="s">
        <v>323</v>
      </c>
      <c r="X38" s="26"/>
      <c r="Y38" s="26"/>
      <c r="Z38" s="26"/>
    </row>
    <row r="39" spans="1:26" x14ac:dyDescent="0.25">
      <c r="A39" s="19"/>
      <c r="B39" s="28" t="s">
        <v>519</v>
      </c>
      <c r="C39" s="14" t="s">
        <v>323</v>
      </c>
      <c r="D39" s="10"/>
      <c r="E39" s="49">
        <v>1986782</v>
      </c>
      <c r="F39" s="50" t="s">
        <v>323</v>
      </c>
      <c r="G39" s="14" t="s">
        <v>323</v>
      </c>
      <c r="H39" s="10"/>
      <c r="I39" s="49">
        <v>1094</v>
      </c>
      <c r="J39" s="50" t="s">
        <v>323</v>
      </c>
      <c r="K39" s="14" t="s">
        <v>323</v>
      </c>
      <c r="L39" s="10"/>
      <c r="M39" s="51">
        <v>817</v>
      </c>
      <c r="N39" s="50" t="s">
        <v>323</v>
      </c>
      <c r="O39" s="14" t="s">
        <v>323</v>
      </c>
      <c r="P39" s="10"/>
      <c r="Q39" s="49">
        <v>1875</v>
      </c>
      <c r="R39" s="50" t="s">
        <v>323</v>
      </c>
      <c r="S39" s="14" t="s">
        <v>323</v>
      </c>
      <c r="T39" s="10"/>
      <c r="U39" s="49">
        <v>3786</v>
      </c>
      <c r="V39" s="50" t="s">
        <v>323</v>
      </c>
      <c r="W39" s="14" t="s">
        <v>323</v>
      </c>
      <c r="X39" s="10"/>
      <c r="Y39" s="49">
        <v>1990568</v>
      </c>
      <c r="Z39" s="50" t="s">
        <v>323</v>
      </c>
    </row>
    <row r="40" spans="1:26" x14ac:dyDescent="0.25">
      <c r="A40" s="19"/>
      <c r="B40" s="30" t="s">
        <v>520</v>
      </c>
      <c r="C40" s="27" t="s">
        <v>323</v>
      </c>
      <c r="D40" s="45"/>
      <c r="E40" s="46">
        <v>243959</v>
      </c>
      <c r="F40" s="47" t="s">
        <v>323</v>
      </c>
      <c r="G40" s="27" t="s">
        <v>323</v>
      </c>
      <c r="H40" s="45"/>
      <c r="I40" s="53" t="s">
        <v>395</v>
      </c>
      <c r="J40" s="47" t="s">
        <v>323</v>
      </c>
      <c r="K40" s="27" t="s">
        <v>323</v>
      </c>
      <c r="L40" s="45"/>
      <c r="M40" s="53" t="s">
        <v>395</v>
      </c>
      <c r="N40" s="47" t="s">
        <v>323</v>
      </c>
      <c r="O40" s="27" t="s">
        <v>323</v>
      </c>
      <c r="P40" s="45"/>
      <c r="Q40" s="53">
        <v>353</v>
      </c>
      <c r="R40" s="47" t="s">
        <v>323</v>
      </c>
      <c r="S40" s="27" t="s">
        <v>323</v>
      </c>
      <c r="T40" s="45"/>
      <c r="U40" s="53">
        <v>353</v>
      </c>
      <c r="V40" s="47" t="s">
        <v>323</v>
      </c>
      <c r="W40" s="27" t="s">
        <v>323</v>
      </c>
      <c r="X40" s="45"/>
      <c r="Y40" s="46">
        <v>244312</v>
      </c>
      <c r="Z40" s="47" t="s">
        <v>323</v>
      </c>
    </row>
    <row r="41" spans="1:26" x14ac:dyDescent="0.25">
      <c r="A41" s="19"/>
      <c r="B41" s="48" t="s">
        <v>498</v>
      </c>
      <c r="C41" s="14" t="s">
        <v>323</v>
      </c>
      <c r="D41" s="4"/>
      <c r="E41" s="4"/>
      <c r="F41" s="4"/>
      <c r="G41" s="14" t="s">
        <v>323</v>
      </c>
      <c r="H41" s="4"/>
      <c r="I41" s="4"/>
      <c r="J41" s="4"/>
      <c r="K41" s="14" t="s">
        <v>323</v>
      </c>
      <c r="L41" s="4"/>
      <c r="M41" s="4"/>
      <c r="N41" s="4"/>
      <c r="O41" s="14" t="s">
        <v>323</v>
      </c>
      <c r="P41" s="4"/>
      <c r="Q41" s="4"/>
      <c r="R41" s="4"/>
      <c r="S41" s="14" t="s">
        <v>323</v>
      </c>
      <c r="T41" s="4"/>
      <c r="U41" s="4"/>
      <c r="V41" s="4"/>
      <c r="W41" s="14" t="s">
        <v>323</v>
      </c>
      <c r="X41" s="4"/>
      <c r="Y41" s="4"/>
      <c r="Z41" s="4"/>
    </row>
    <row r="42" spans="1:26" x14ac:dyDescent="0.25">
      <c r="A42" s="19"/>
      <c r="B42" s="30" t="s">
        <v>521</v>
      </c>
      <c r="C42" s="27" t="s">
        <v>323</v>
      </c>
      <c r="D42" s="45"/>
      <c r="E42" s="46">
        <v>264145</v>
      </c>
      <c r="F42" s="47" t="s">
        <v>323</v>
      </c>
      <c r="G42" s="27" t="s">
        <v>323</v>
      </c>
      <c r="H42" s="45"/>
      <c r="I42" s="53" t="s">
        <v>395</v>
      </c>
      <c r="J42" s="47" t="s">
        <v>323</v>
      </c>
      <c r="K42" s="27" t="s">
        <v>323</v>
      </c>
      <c r="L42" s="45"/>
      <c r="M42" s="53" t="s">
        <v>395</v>
      </c>
      <c r="N42" s="47" t="s">
        <v>323</v>
      </c>
      <c r="O42" s="27" t="s">
        <v>323</v>
      </c>
      <c r="P42" s="45"/>
      <c r="Q42" s="53" t="s">
        <v>395</v>
      </c>
      <c r="R42" s="47" t="s">
        <v>323</v>
      </c>
      <c r="S42" s="27" t="s">
        <v>323</v>
      </c>
      <c r="T42" s="45"/>
      <c r="U42" s="53" t="s">
        <v>395</v>
      </c>
      <c r="V42" s="47" t="s">
        <v>323</v>
      </c>
      <c r="W42" s="27" t="s">
        <v>323</v>
      </c>
      <c r="X42" s="45"/>
      <c r="Y42" s="46">
        <v>264145</v>
      </c>
      <c r="Z42" s="47" t="s">
        <v>323</v>
      </c>
    </row>
    <row r="43" spans="1:26" x14ac:dyDescent="0.25">
      <c r="A43" s="19"/>
      <c r="B43" s="28" t="s">
        <v>522</v>
      </c>
      <c r="C43" s="14" t="s">
        <v>323</v>
      </c>
      <c r="D43" s="10"/>
      <c r="E43" s="49">
        <v>194218</v>
      </c>
      <c r="F43" s="50" t="s">
        <v>323</v>
      </c>
      <c r="G43" s="14" t="s">
        <v>323</v>
      </c>
      <c r="H43" s="10"/>
      <c r="I43" s="51">
        <v>56</v>
      </c>
      <c r="J43" s="50" t="s">
        <v>323</v>
      </c>
      <c r="K43" s="14" t="s">
        <v>323</v>
      </c>
      <c r="L43" s="10"/>
      <c r="M43" s="51" t="s">
        <v>395</v>
      </c>
      <c r="N43" s="50" t="s">
        <v>323</v>
      </c>
      <c r="O43" s="14" t="s">
        <v>323</v>
      </c>
      <c r="P43" s="10"/>
      <c r="Q43" s="49">
        <v>1345</v>
      </c>
      <c r="R43" s="50" t="s">
        <v>323</v>
      </c>
      <c r="S43" s="14" t="s">
        <v>323</v>
      </c>
      <c r="T43" s="10"/>
      <c r="U43" s="49">
        <v>1401</v>
      </c>
      <c r="V43" s="50" t="s">
        <v>323</v>
      </c>
      <c r="W43" s="14" t="s">
        <v>323</v>
      </c>
      <c r="X43" s="10"/>
      <c r="Y43" s="49">
        <v>195619</v>
      </c>
      <c r="Z43" s="50" t="s">
        <v>323</v>
      </c>
    </row>
    <row r="44" spans="1:26" x14ac:dyDescent="0.25">
      <c r="A44" s="19"/>
      <c r="B44" s="25" t="s">
        <v>499</v>
      </c>
      <c r="C44" s="27" t="s">
        <v>323</v>
      </c>
      <c r="D44" s="45"/>
      <c r="E44" s="46">
        <v>342382</v>
      </c>
      <c r="F44" s="47" t="s">
        <v>323</v>
      </c>
      <c r="G44" s="27" t="s">
        <v>323</v>
      </c>
      <c r="H44" s="45"/>
      <c r="I44" s="53">
        <v>560</v>
      </c>
      <c r="J44" s="47" t="s">
        <v>323</v>
      </c>
      <c r="K44" s="27" t="s">
        <v>323</v>
      </c>
      <c r="L44" s="45"/>
      <c r="M44" s="53">
        <v>127</v>
      </c>
      <c r="N44" s="47" t="s">
        <v>323</v>
      </c>
      <c r="O44" s="27" t="s">
        <v>323</v>
      </c>
      <c r="P44" s="45"/>
      <c r="Q44" s="46">
        <v>15893</v>
      </c>
      <c r="R44" s="47" t="s">
        <v>323</v>
      </c>
      <c r="S44" s="27" t="s">
        <v>323</v>
      </c>
      <c r="T44" s="45"/>
      <c r="U44" s="46">
        <v>16580</v>
      </c>
      <c r="V44" s="47" t="s">
        <v>323</v>
      </c>
      <c r="W44" s="27" t="s">
        <v>323</v>
      </c>
      <c r="X44" s="45"/>
      <c r="Y44" s="46">
        <v>358962</v>
      </c>
      <c r="Z44" s="47" t="s">
        <v>323</v>
      </c>
    </row>
    <row r="45" spans="1:26" ht="15.75" thickBot="1" x14ac:dyDescent="0.3">
      <c r="A45" s="19"/>
      <c r="B45" s="48" t="s">
        <v>501</v>
      </c>
      <c r="C45" s="14" t="s">
        <v>323</v>
      </c>
      <c r="D45" s="10"/>
      <c r="E45" s="49">
        <v>54195</v>
      </c>
      <c r="F45" s="50" t="s">
        <v>323</v>
      </c>
      <c r="G45" s="14" t="s">
        <v>323</v>
      </c>
      <c r="H45" s="10"/>
      <c r="I45" s="51">
        <v>309</v>
      </c>
      <c r="J45" s="50" t="s">
        <v>323</v>
      </c>
      <c r="K45" s="14" t="s">
        <v>323</v>
      </c>
      <c r="L45" s="10"/>
      <c r="M45" s="51">
        <v>248</v>
      </c>
      <c r="N45" s="50" t="s">
        <v>323</v>
      </c>
      <c r="O45" s="14" t="s">
        <v>323</v>
      </c>
      <c r="P45" s="10"/>
      <c r="Q45" s="51">
        <v>511</v>
      </c>
      <c r="R45" s="50" t="s">
        <v>323</v>
      </c>
      <c r="S45" s="14" t="s">
        <v>323</v>
      </c>
      <c r="T45" s="10"/>
      <c r="U45" s="49">
        <v>1068</v>
      </c>
      <c r="V45" s="50" t="s">
        <v>323</v>
      </c>
      <c r="W45" s="14" t="s">
        <v>323</v>
      </c>
      <c r="X45" s="10"/>
      <c r="Y45" s="49">
        <v>55263</v>
      </c>
      <c r="Z45" s="50" t="s">
        <v>323</v>
      </c>
    </row>
    <row r="46" spans="1:26" x14ac:dyDescent="0.25">
      <c r="A46" s="19"/>
      <c r="B46" s="12"/>
      <c r="C46" s="12" t="s">
        <v>323</v>
      </c>
      <c r="D46" s="35"/>
      <c r="E46" s="35"/>
      <c r="F46" s="12"/>
      <c r="G46" s="12" t="s">
        <v>323</v>
      </c>
      <c r="H46" s="35"/>
      <c r="I46" s="35"/>
      <c r="J46" s="12"/>
      <c r="K46" s="12" t="s">
        <v>323</v>
      </c>
      <c r="L46" s="35"/>
      <c r="M46" s="35"/>
      <c r="N46" s="12"/>
      <c r="O46" s="12" t="s">
        <v>323</v>
      </c>
      <c r="P46" s="35"/>
      <c r="Q46" s="35"/>
      <c r="R46" s="12"/>
      <c r="S46" s="12" t="s">
        <v>323</v>
      </c>
      <c r="T46" s="35"/>
      <c r="U46" s="35"/>
      <c r="V46" s="12"/>
      <c r="W46" s="12" t="s">
        <v>323</v>
      </c>
      <c r="X46" s="35"/>
      <c r="Y46" s="35"/>
      <c r="Z46" s="12"/>
    </row>
    <row r="47" spans="1:26" ht="15.75" thickBot="1" x14ac:dyDescent="0.3">
      <c r="A47" s="19"/>
      <c r="B47" s="30" t="s">
        <v>523</v>
      </c>
      <c r="C47" s="27" t="s">
        <v>323</v>
      </c>
      <c r="D47" s="45" t="s">
        <v>326</v>
      </c>
      <c r="E47" s="46">
        <v>6467227</v>
      </c>
      <c r="F47" s="47" t="s">
        <v>323</v>
      </c>
      <c r="G47" s="27" t="s">
        <v>323</v>
      </c>
      <c r="H47" s="45" t="s">
        <v>326</v>
      </c>
      <c r="I47" s="46">
        <v>5617</v>
      </c>
      <c r="J47" s="47" t="s">
        <v>323</v>
      </c>
      <c r="K47" s="27" t="s">
        <v>323</v>
      </c>
      <c r="L47" s="45" t="s">
        <v>326</v>
      </c>
      <c r="M47" s="46">
        <v>13799</v>
      </c>
      <c r="N47" s="47" t="s">
        <v>323</v>
      </c>
      <c r="O47" s="27" t="s">
        <v>323</v>
      </c>
      <c r="P47" s="45" t="s">
        <v>326</v>
      </c>
      <c r="Q47" s="46">
        <v>37746</v>
      </c>
      <c r="R47" s="47" t="s">
        <v>323</v>
      </c>
      <c r="S47" s="27" t="s">
        <v>323</v>
      </c>
      <c r="T47" s="45" t="s">
        <v>326</v>
      </c>
      <c r="U47" s="46">
        <v>57162</v>
      </c>
      <c r="V47" s="47" t="s">
        <v>323</v>
      </c>
      <c r="W47" s="27" t="s">
        <v>323</v>
      </c>
      <c r="X47" s="45" t="s">
        <v>326</v>
      </c>
      <c r="Y47" s="46">
        <v>6524389</v>
      </c>
      <c r="Z47" s="47" t="s">
        <v>323</v>
      </c>
    </row>
    <row r="48" spans="1:26" ht="15.75" thickTop="1" x14ac:dyDescent="0.25">
      <c r="A48" s="19"/>
      <c r="B48" s="12"/>
      <c r="C48" s="12" t="s">
        <v>323</v>
      </c>
      <c r="D48" s="40"/>
      <c r="E48" s="40"/>
      <c r="F48" s="12"/>
      <c r="G48" s="12" t="s">
        <v>323</v>
      </c>
      <c r="H48" s="40"/>
      <c r="I48" s="40"/>
      <c r="J48" s="12"/>
      <c r="K48" s="12" t="s">
        <v>323</v>
      </c>
      <c r="L48" s="40"/>
      <c r="M48" s="40"/>
      <c r="N48" s="12"/>
      <c r="O48" s="12" t="s">
        <v>323</v>
      </c>
      <c r="P48" s="40"/>
      <c r="Q48" s="40"/>
      <c r="R48" s="12"/>
      <c r="S48" s="12" t="s">
        <v>323</v>
      </c>
      <c r="T48" s="40"/>
      <c r="U48" s="40"/>
      <c r="V48" s="12"/>
      <c r="W48" s="12" t="s">
        <v>323</v>
      </c>
      <c r="X48" s="40"/>
      <c r="Y48" s="40"/>
      <c r="Z48" s="12"/>
    </row>
    <row r="49" spans="1:34" x14ac:dyDescent="0.25">
      <c r="A49" s="19"/>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row>
    <row r="50" spans="1:34" x14ac:dyDescent="0.25">
      <c r="A50" s="19"/>
      <c r="B50" s="4"/>
      <c r="C50" s="4"/>
      <c r="D50" s="4"/>
      <c r="E50" s="4"/>
      <c r="F50" s="4"/>
      <c r="G50" s="4"/>
      <c r="H50" s="4"/>
      <c r="I50" s="4"/>
      <c r="J50" s="4"/>
      <c r="K50" s="4"/>
      <c r="L50" s="4"/>
      <c r="M50" s="4"/>
      <c r="N50" s="4"/>
      <c r="O50" s="4"/>
      <c r="P50" s="4"/>
      <c r="Q50" s="4"/>
      <c r="R50" s="4"/>
      <c r="S50" s="4"/>
      <c r="T50" s="4"/>
      <c r="U50" s="4"/>
      <c r="V50" s="4"/>
      <c r="W50" s="4"/>
      <c r="X50" s="4"/>
      <c r="Y50" s="4"/>
      <c r="Z50" s="4"/>
    </row>
    <row r="51" spans="1:34" ht="15.75" thickBot="1" x14ac:dyDescent="0.3">
      <c r="A51" s="19"/>
      <c r="B51" s="14"/>
      <c r="C51" s="14" t="s">
        <v>323</v>
      </c>
      <c r="D51" s="56" t="s">
        <v>425</v>
      </c>
      <c r="E51" s="56"/>
      <c r="F51" s="56"/>
      <c r="G51" s="56"/>
      <c r="H51" s="56"/>
      <c r="I51" s="56"/>
      <c r="J51" s="56"/>
      <c r="K51" s="56"/>
      <c r="L51" s="56"/>
      <c r="M51" s="56"/>
      <c r="N51" s="56"/>
      <c r="O51" s="56"/>
      <c r="P51" s="56"/>
      <c r="Q51" s="56"/>
      <c r="R51" s="56"/>
      <c r="S51" s="56"/>
      <c r="T51" s="56"/>
      <c r="U51" s="56"/>
      <c r="V51" s="56"/>
      <c r="W51" s="56"/>
      <c r="X51" s="56"/>
      <c r="Y51" s="56"/>
      <c r="Z51" s="14"/>
    </row>
    <row r="52" spans="1:34" x14ac:dyDescent="0.25">
      <c r="A52" s="19"/>
      <c r="B52" s="54"/>
      <c r="C52" s="54" t="s">
        <v>323</v>
      </c>
      <c r="D52" s="63" t="s">
        <v>508</v>
      </c>
      <c r="E52" s="63"/>
      <c r="F52" s="62"/>
      <c r="G52" s="62" t="s">
        <v>323</v>
      </c>
      <c r="H52" s="72" t="s">
        <v>509</v>
      </c>
      <c r="I52" s="72"/>
      <c r="J52" s="62"/>
      <c r="K52" s="62" t="s">
        <v>323</v>
      </c>
      <c r="L52" s="72" t="s">
        <v>511</v>
      </c>
      <c r="M52" s="72"/>
      <c r="N52" s="62"/>
      <c r="O52" s="62" t="s">
        <v>323</v>
      </c>
      <c r="P52" s="72" t="s">
        <v>513</v>
      </c>
      <c r="Q52" s="72"/>
      <c r="R52" s="62"/>
      <c r="S52" s="62" t="s">
        <v>323</v>
      </c>
      <c r="T52" s="63" t="s">
        <v>159</v>
      </c>
      <c r="U52" s="63"/>
      <c r="V52" s="62"/>
      <c r="W52" s="62" t="s">
        <v>323</v>
      </c>
      <c r="X52" s="63" t="s">
        <v>159</v>
      </c>
      <c r="Y52" s="63"/>
      <c r="Z52" s="54"/>
    </row>
    <row r="53" spans="1:34" ht="15.75" thickBot="1" x14ac:dyDescent="0.3">
      <c r="A53" s="19"/>
      <c r="B53" s="54"/>
      <c r="C53" s="54"/>
      <c r="D53" s="56"/>
      <c r="E53" s="56"/>
      <c r="F53" s="54"/>
      <c r="G53" s="54"/>
      <c r="H53" s="73" t="s">
        <v>510</v>
      </c>
      <c r="I53" s="73"/>
      <c r="J53" s="54"/>
      <c r="K53" s="54"/>
      <c r="L53" s="73" t="s">
        <v>510</v>
      </c>
      <c r="M53" s="73"/>
      <c r="N53" s="54"/>
      <c r="O53" s="54"/>
      <c r="P53" s="73" t="s">
        <v>514</v>
      </c>
      <c r="Q53" s="73"/>
      <c r="R53" s="54"/>
      <c r="S53" s="54"/>
      <c r="T53" s="56" t="s">
        <v>510</v>
      </c>
      <c r="U53" s="56"/>
      <c r="V53" s="54"/>
      <c r="W53" s="54"/>
      <c r="X53" s="56"/>
      <c r="Y53" s="56"/>
      <c r="Z53" s="54"/>
    </row>
    <row r="54" spans="1:34" x14ac:dyDescent="0.25">
      <c r="A54" s="19"/>
      <c r="B54" s="14"/>
      <c r="C54" s="14" t="s">
        <v>323</v>
      </c>
      <c r="D54" s="41" t="s">
        <v>357</v>
      </c>
      <c r="E54" s="41"/>
      <c r="F54" s="41"/>
      <c r="G54" s="41"/>
      <c r="H54" s="41"/>
      <c r="I54" s="41"/>
      <c r="J54" s="41"/>
      <c r="K54" s="41"/>
      <c r="L54" s="41"/>
      <c r="M54" s="41"/>
      <c r="N54" s="41"/>
      <c r="O54" s="41"/>
      <c r="P54" s="41"/>
      <c r="Q54" s="41"/>
      <c r="R54" s="41"/>
      <c r="S54" s="41"/>
      <c r="T54" s="41"/>
      <c r="U54" s="41"/>
      <c r="V54" s="41"/>
      <c r="W54" s="41"/>
      <c r="X54" s="41"/>
      <c r="Y54" s="41"/>
      <c r="Z54" s="14"/>
    </row>
    <row r="55" spans="1:34" x14ac:dyDescent="0.25">
      <c r="A55" s="19"/>
      <c r="B55" s="25" t="s">
        <v>515</v>
      </c>
      <c r="C55" s="27" t="s">
        <v>323</v>
      </c>
      <c r="D55" s="26"/>
      <c r="E55" s="26"/>
      <c r="F55" s="26"/>
      <c r="G55" s="27" t="s">
        <v>323</v>
      </c>
      <c r="H55" s="26"/>
      <c r="I55" s="26"/>
      <c r="J55" s="26"/>
      <c r="K55" s="27" t="s">
        <v>323</v>
      </c>
      <c r="L55" s="26"/>
      <c r="M55" s="26"/>
      <c r="N55" s="26"/>
      <c r="O55" s="27" t="s">
        <v>323</v>
      </c>
      <c r="P55" s="26"/>
      <c r="Q55" s="26"/>
      <c r="R55" s="26"/>
      <c r="S55" s="27" t="s">
        <v>323</v>
      </c>
      <c r="T55" s="26"/>
      <c r="U55" s="26"/>
      <c r="V55" s="26"/>
      <c r="W55" s="27" t="s">
        <v>323</v>
      </c>
      <c r="X55" s="26"/>
      <c r="Y55" s="26"/>
      <c r="Z55" s="26"/>
    </row>
    <row r="56" spans="1:34" x14ac:dyDescent="0.25">
      <c r="A56" s="19"/>
      <c r="B56" s="28" t="s">
        <v>516</v>
      </c>
      <c r="C56" s="14" t="s">
        <v>323</v>
      </c>
      <c r="D56" s="11" t="s">
        <v>326</v>
      </c>
      <c r="E56" s="29">
        <v>1372550</v>
      </c>
      <c r="F56" s="13" t="s">
        <v>323</v>
      </c>
      <c r="G56" s="14" t="s">
        <v>323</v>
      </c>
      <c r="H56" s="11" t="s">
        <v>326</v>
      </c>
      <c r="I56" s="29">
        <v>13153</v>
      </c>
      <c r="J56" s="13" t="s">
        <v>323</v>
      </c>
      <c r="K56" s="14" t="s">
        <v>323</v>
      </c>
      <c r="L56" s="11" t="s">
        <v>326</v>
      </c>
      <c r="M56" s="29">
        <v>1757</v>
      </c>
      <c r="N56" s="13" t="s">
        <v>323</v>
      </c>
      <c r="O56" s="14" t="s">
        <v>323</v>
      </c>
      <c r="P56" s="11" t="s">
        <v>326</v>
      </c>
      <c r="Q56" s="29">
        <v>9337</v>
      </c>
      <c r="R56" s="13" t="s">
        <v>323</v>
      </c>
      <c r="S56" s="14" t="s">
        <v>323</v>
      </c>
      <c r="T56" s="11" t="s">
        <v>326</v>
      </c>
      <c r="U56" s="29">
        <v>24247</v>
      </c>
      <c r="V56" s="13" t="s">
        <v>323</v>
      </c>
      <c r="W56" s="14" t="s">
        <v>323</v>
      </c>
      <c r="X56" s="11" t="s">
        <v>326</v>
      </c>
      <c r="Y56" s="29">
        <v>1396797</v>
      </c>
      <c r="Z56" s="13" t="s">
        <v>323</v>
      </c>
    </row>
    <row r="57" spans="1:34" x14ac:dyDescent="0.25">
      <c r="A57" s="19"/>
      <c r="B57" s="30" t="s">
        <v>517</v>
      </c>
      <c r="C57" s="27" t="s">
        <v>323</v>
      </c>
      <c r="D57" s="31"/>
      <c r="E57" s="32">
        <v>1327481</v>
      </c>
      <c r="F57" s="33" t="s">
        <v>323</v>
      </c>
      <c r="G57" s="27" t="s">
        <v>323</v>
      </c>
      <c r="H57" s="31"/>
      <c r="I57" s="34">
        <v>917</v>
      </c>
      <c r="J57" s="33" t="s">
        <v>323</v>
      </c>
      <c r="K57" s="27" t="s">
        <v>323</v>
      </c>
      <c r="L57" s="31"/>
      <c r="M57" s="32">
        <v>4416</v>
      </c>
      <c r="N57" s="33" t="s">
        <v>323</v>
      </c>
      <c r="O57" s="27" t="s">
        <v>323</v>
      </c>
      <c r="P57" s="31"/>
      <c r="Q57" s="32">
        <v>8573</v>
      </c>
      <c r="R57" s="33" t="s">
        <v>323</v>
      </c>
      <c r="S57" s="27" t="s">
        <v>323</v>
      </c>
      <c r="T57" s="31"/>
      <c r="U57" s="32">
        <v>13906</v>
      </c>
      <c r="V57" s="33" t="s">
        <v>323</v>
      </c>
      <c r="W57" s="27" t="s">
        <v>323</v>
      </c>
      <c r="X57" s="31"/>
      <c r="Y57" s="32">
        <v>1341387</v>
      </c>
      <c r="Z57" s="33" t="s">
        <v>323</v>
      </c>
    </row>
    <row r="58" spans="1:34" x14ac:dyDescent="0.25">
      <c r="A58" s="19"/>
      <c r="B58" s="28" t="s">
        <v>518</v>
      </c>
      <c r="C58" s="14" t="s">
        <v>323</v>
      </c>
      <c r="D58" s="11"/>
      <c r="E58" s="29">
        <v>164213</v>
      </c>
      <c r="F58" s="13" t="s">
        <v>323</v>
      </c>
      <c r="G58" s="14" t="s">
        <v>323</v>
      </c>
      <c r="H58" s="11"/>
      <c r="I58" s="52" t="s">
        <v>395</v>
      </c>
      <c r="J58" s="13" t="s">
        <v>323</v>
      </c>
      <c r="K58" s="14" t="s">
        <v>323</v>
      </c>
      <c r="L58" s="11"/>
      <c r="M58" s="52" t="s">
        <v>395</v>
      </c>
      <c r="N58" s="13" t="s">
        <v>323</v>
      </c>
      <c r="O58" s="14" t="s">
        <v>323</v>
      </c>
      <c r="P58" s="11"/>
      <c r="Q58" s="52" t="s">
        <v>395</v>
      </c>
      <c r="R58" s="13" t="s">
        <v>323</v>
      </c>
      <c r="S58" s="14" t="s">
        <v>323</v>
      </c>
      <c r="T58" s="11"/>
      <c r="U58" s="52" t="s">
        <v>395</v>
      </c>
      <c r="V58" s="13" t="s">
        <v>323</v>
      </c>
      <c r="W58" s="14" t="s">
        <v>323</v>
      </c>
      <c r="X58" s="11"/>
      <c r="Y58" s="29">
        <v>164213</v>
      </c>
      <c r="Z58" s="13" t="s">
        <v>323</v>
      </c>
    </row>
    <row r="59" spans="1:34" x14ac:dyDescent="0.25">
      <c r="A59" s="19"/>
      <c r="B59" s="25" t="s">
        <v>495</v>
      </c>
      <c r="C59" s="27" t="s">
        <v>323</v>
      </c>
      <c r="D59" s="26"/>
      <c r="E59" s="26"/>
      <c r="F59" s="26"/>
      <c r="G59" s="27" t="s">
        <v>323</v>
      </c>
      <c r="H59" s="26"/>
      <c r="I59" s="26"/>
      <c r="J59" s="26"/>
      <c r="K59" s="27" t="s">
        <v>323</v>
      </c>
      <c r="L59" s="26"/>
      <c r="M59" s="26"/>
      <c r="N59" s="26"/>
      <c r="O59" s="27" t="s">
        <v>323</v>
      </c>
      <c r="P59" s="26"/>
      <c r="Q59" s="26"/>
      <c r="R59" s="26"/>
      <c r="S59" s="27" t="s">
        <v>323</v>
      </c>
      <c r="T59" s="26"/>
      <c r="U59" s="26"/>
      <c r="V59" s="26"/>
      <c r="W59" s="27" t="s">
        <v>323</v>
      </c>
      <c r="X59" s="26"/>
      <c r="Y59" s="26"/>
      <c r="Z59" s="26"/>
    </row>
    <row r="60" spans="1:34" x14ac:dyDescent="0.25">
      <c r="A60" s="19"/>
      <c r="B60" s="28" t="s">
        <v>519</v>
      </c>
      <c r="C60" s="14" t="s">
        <v>323</v>
      </c>
      <c r="D60" s="11"/>
      <c r="E60" s="29">
        <v>1654787</v>
      </c>
      <c r="F60" s="13" t="s">
        <v>323</v>
      </c>
      <c r="G60" s="14" t="s">
        <v>323</v>
      </c>
      <c r="H60" s="11"/>
      <c r="I60" s="29">
        <v>3109</v>
      </c>
      <c r="J60" s="13" t="s">
        <v>323</v>
      </c>
      <c r="K60" s="14" t="s">
        <v>323</v>
      </c>
      <c r="L60" s="11"/>
      <c r="M60" s="52">
        <v>121</v>
      </c>
      <c r="N60" s="13" t="s">
        <v>323</v>
      </c>
      <c r="O60" s="14" t="s">
        <v>323</v>
      </c>
      <c r="P60" s="11"/>
      <c r="Q60" s="52">
        <v>986</v>
      </c>
      <c r="R60" s="13" t="s">
        <v>323</v>
      </c>
      <c r="S60" s="14" t="s">
        <v>323</v>
      </c>
      <c r="T60" s="11"/>
      <c r="U60" s="29">
        <v>4216</v>
      </c>
      <c r="V60" s="13" t="s">
        <v>323</v>
      </c>
      <c r="W60" s="14" t="s">
        <v>323</v>
      </c>
      <c r="X60" s="11"/>
      <c r="Y60" s="29">
        <v>1659003</v>
      </c>
      <c r="Z60" s="13" t="s">
        <v>323</v>
      </c>
    </row>
    <row r="61" spans="1:34" x14ac:dyDescent="0.25">
      <c r="A61" s="19"/>
      <c r="B61" s="30" t="s">
        <v>520</v>
      </c>
      <c r="C61" s="27" t="s">
        <v>323</v>
      </c>
      <c r="D61" s="31"/>
      <c r="E61" s="32">
        <v>287768</v>
      </c>
      <c r="F61" s="33" t="s">
        <v>323</v>
      </c>
      <c r="G61" s="27" t="s">
        <v>323</v>
      </c>
      <c r="H61" s="31"/>
      <c r="I61" s="34">
        <v>515</v>
      </c>
      <c r="J61" s="33" t="s">
        <v>323</v>
      </c>
      <c r="K61" s="27" t="s">
        <v>323</v>
      </c>
      <c r="L61" s="31"/>
      <c r="M61" s="34" t="s">
        <v>395</v>
      </c>
      <c r="N61" s="33" t="s">
        <v>323</v>
      </c>
      <c r="O61" s="27" t="s">
        <v>323</v>
      </c>
      <c r="P61" s="31"/>
      <c r="Q61" s="34">
        <v>464</v>
      </c>
      <c r="R61" s="33" t="s">
        <v>323</v>
      </c>
      <c r="S61" s="27" t="s">
        <v>323</v>
      </c>
      <c r="T61" s="31"/>
      <c r="U61" s="34">
        <v>979</v>
      </c>
      <c r="V61" s="33" t="s">
        <v>323</v>
      </c>
      <c r="W61" s="27" t="s">
        <v>323</v>
      </c>
      <c r="X61" s="31"/>
      <c r="Y61" s="32">
        <v>288747</v>
      </c>
      <c r="Z61" s="33" t="s">
        <v>323</v>
      </c>
    </row>
    <row r="62" spans="1:34" x14ac:dyDescent="0.25">
      <c r="A62" s="19"/>
      <c r="B62" s="48" t="s">
        <v>498</v>
      </c>
      <c r="C62" s="14" t="s">
        <v>323</v>
      </c>
      <c r="D62" s="4"/>
      <c r="E62" s="4"/>
      <c r="F62" s="4"/>
      <c r="G62" s="14" t="s">
        <v>323</v>
      </c>
      <c r="H62" s="4"/>
      <c r="I62" s="4"/>
      <c r="J62" s="4"/>
      <c r="K62" s="14" t="s">
        <v>323</v>
      </c>
      <c r="L62" s="4"/>
      <c r="M62" s="4"/>
      <c r="N62" s="4"/>
      <c r="O62" s="14" t="s">
        <v>323</v>
      </c>
      <c r="P62" s="4"/>
      <c r="Q62" s="4"/>
      <c r="R62" s="4"/>
      <c r="S62" s="14" t="s">
        <v>323</v>
      </c>
      <c r="T62" s="4"/>
      <c r="U62" s="4"/>
      <c r="V62" s="4"/>
      <c r="W62" s="14" t="s">
        <v>323</v>
      </c>
      <c r="X62" s="4"/>
      <c r="Y62" s="4"/>
      <c r="Z62" s="4"/>
    </row>
    <row r="63" spans="1:34" x14ac:dyDescent="0.25">
      <c r="A63" s="19"/>
      <c r="B63" s="30" t="s">
        <v>521</v>
      </c>
      <c r="C63" s="27" t="s">
        <v>323</v>
      </c>
      <c r="D63" s="31"/>
      <c r="E63" s="32">
        <v>215597</v>
      </c>
      <c r="F63" s="33" t="s">
        <v>323</v>
      </c>
      <c r="G63" s="27" t="s">
        <v>323</v>
      </c>
      <c r="H63" s="31"/>
      <c r="I63" s="34" t="s">
        <v>395</v>
      </c>
      <c r="J63" s="33" t="s">
        <v>323</v>
      </c>
      <c r="K63" s="27" t="s">
        <v>323</v>
      </c>
      <c r="L63" s="31"/>
      <c r="M63" s="34" t="s">
        <v>395</v>
      </c>
      <c r="N63" s="33" t="s">
        <v>323</v>
      </c>
      <c r="O63" s="27" t="s">
        <v>323</v>
      </c>
      <c r="P63" s="31"/>
      <c r="Q63" s="34" t="s">
        <v>395</v>
      </c>
      <c r="R63" s="33" t="s">
        <v>323</v>
      </c>
      <c r="S63" s="27" t="s">
        <v>323</v>
      </c>
      <c r="T63" s="31"/>
      <c r="U63" s="34" t="s">
        <v>395</v>
      </c>
      <c r="V63" s="33" t="s">
        <v>323</v>
      </c>
      <c r="W63" s="27" t="s">
        <v>323</v>
      </c>
      <c r="X63" s="31"/>
      <c r="Y63" s="32">
        <v>215597</v>
      </c>
      <c r="Z63" s="33" t="s">
        <v>323</v>
      </c>
    </row>
    <row r="64" spans="1:34" x14ac:dyDescent="0.25">
      <c r="A64" s="19"/>
      <c r="B64" s="28" t="s">
        <v>522</v>
      </c>
      <c r="C64" s="14" t="s">
        <v>323</v>
      </c>
      <c r="D64" s="11"/>
      <c r="E64" s="29">
        <v>171919</v>
      </c>
      <c r="F64" s="13" t="s">
        <v>323</v>
      </c>
      <c r="G64" s="14" t="s">
        <v>323</v>
      </c>
      <c r="H64" s="11"/>
      <c r="I64" s="52">
        <v>826</v>
      </c>
      <c r="J64" s="13" t="s">
        <v>323</v>
      </c>
      <c r="K64" s="14" t="s">
        <v>323</v>
      </c>
      <c r="L64" s="11"/>
      <c r="M64" s="52">
        <v>571</v>
      </c>
      <c r="N64" s="13" t="s">
        <v>323</v>
      </c>
      <c r="O64" s="14" t="s">
        <v>323</v>
      </c>
      <c r="P64" s="11"/>
      <c r="Q64" s="29">
        <v>5406</v>
      </c>
      <c r="R64" s="13" t="s">
        <v>323</v>
      </c>
      <c r="S64" s="14" t="s">
        <v>323</v>
      </c>
      <c r="T64" s="11"/>
      <c r="U64" s="29">
        <v>6803</v>
      </c>
      <c r="V64" s="13" t="s">
        <v>323</v>
      </c>
      <c r="W64" s="14" t="s">
        <v>323</v>
      </c>
      <c r="X64" s="11"/>
      <c r="Y64" s="29">
        <v>178722</v>
      </c>
      <c r="Z64" s="13" t="s">
        <v>323</v>
      </c>
    </row>
    <row r="65" spans="1:34" x14ac:dyDescent="0.25">
      <c r="A65" s="19"/>
      <c r="B65" s="25" t="s">
        <v>499</v>
      </c>
      <c r="C65" s="27" t="s">
        <v>323</v>
      </c>
      <c r="D65" s="31"/>
      <c r="E65" s="32">
        <v>387641</v>
      </c>
      <c r="F65" s="33" t="s">
        <v>323</v>
      </c>
      <c r="G65" s="27" t="s">
        <v>323</v>
      </c>
      <c r="H65" s="31"/>
      <c r="I65" s="32">
        <v>3525</v>
      </c>
      <c r="J65" s="33" t="s">
        <v>323</v>
      </c>
      <c r="K65" s="27" t="s">
        <v>323</v>
      </c>
      <c r="L65" s="31"/>
      <c r="M65" s="32">
        <v>1837</v>
      </c>
      <c r="N65" s="33" t="s">
        <v>323</v>
      </c>
      <c r="O65" s="27" t="s">
        <v>323</v>
      </c>
      <c r="P65" s="31"/>
      <c r="Q65" s="32">
        <v>14934</v>
      </c>
      <c r="R65" s="33" t="s">
        <v>323</v>
      </c>
      <c r="S65" s="27" t="s">
        <v>323</v>
      </c>
      <c r="T65" s="31"/>
      <c r="U65" s="32">
        <v>20296</v>
      </c>
      <c r="V65" s="33" t="s">
        <v>323</v>
      </c>
      <c r="W65" s="27" t="s">
        <v>323</v>
      </c>
      <c r="X65" s="31"/>
      <c r="Y65" s="32">
        <v>407937</v>
      </c>
      <c r="Z65" s="33" t="s">
        <v>323</v>
      </c>
    </row>
    <row r="66" spans="1:34" ht="15.75" thickBot="1" x14ac:dyDescent="0.3">
      <c r="A66" s="19"/>
      <c r="B66" s="48" t="s">
        <v>501</v>
      </c>
      <c r="C66" s="14" t="s">
        <v>323</v>
      </c>
      <c r="D66" s="11"/>
      <c r="E66" s="29">
        <v>62271</v>
      </c>
      <c r="F66" s="13" t="s">
        <v>323</v>
      </c>
      <c r="G66" s="14" t="s">
        <v>323</v>
      </c>
      <c r="H66" s="11"/>
      <c r="I66" s="52">
        <v>524</v>
      </c>
      <c r="J66" s="13" t="s">
        <v>323</v>
      </c>
      <c r="K66" s="14" t="s">
        <v>323</v>
      </c>
      <c r="L66" s="11"/>
      <c r="M66" s="52" t="s">
        <v>395</v>
      </c>
      <c r="N66" s="13" t="s">
        <v>323</v>
      </c>
      <c r="O66" s="14" t="s">
        <v>323</v>
      </c>
      <c r="P66" s="11"/>
      <c r="Q66" s="52">
        <v>165</v>
      </c>
      <c r="R66" s="13" t="s">
        <v>323</v>
      </c>
      <c r="S66" s="14" t="s">
        <v>323</v>
      </c>
      <c r="T66" s="11"/>
      <c r="U66" s="52">
        <v>689</v>
      </c>
      <c r="V66" s="13" t="s">
        <v>323</v>
      </c>
      <c r="W66" s="14" t="s">
        <v>323</v>
      </c>
      <c r="X66" s="11"/>
      <c r="Y66" s="29">
        <v>62960</v>
      </c>
      <c r="Z66" s="13" t="s">
        <v>323</v>
      </c>
    </row>
    <row r="67" spans="1:34" x14ac:dyDescent="0.25">
      <c r="A67" s="19"/>
      <c r="B67" s="12"/>
      <c r="C67" s="12" t="s">
        <v>323</v>
      </c>
      <c r="D67" s="35"/>
      <c r="E67" s="35"/>
      <c r="F67" s="12"/>
      <c r="G67" s="12" t="s">
        <v>323</v>
      </c>
      <c r="H67" s="35"/>
      <c r="I67" s="35"/>
      <c r="J67" s="12"/>
      <c r="K67" s="12" t="s">
        <v>323</v>
      </c>
      <c r="L67" s="35"/>
      <c r="M67" s="35"/>
      <c r="N67" s="12"/>
      <c r="O67" s="12" t="s">
        <v>323</v>
      </c>
      <c r="P67" s="35"/>
      <c r="Q67" s="35"/>
      <c r="R67" s="12"/>
      <c r="S67" s="12" t="s">
        <v>323</v>
      </c>
      <c r="T67" s="35"/>
      <c r="U67" s="35"/>
      <c r="V67" s="12"/>
      <c r="W67" s="12" t="s">
        <v>323</v>
      </c>
      <c r="X67" s="35"/>
      <c r="Y67" s="35"/>
      <c r="Z67" s="12"/>
    </row>
    <row r="68" spans="1:34" ht="15.75" thickBot="1" x14ac:dyDescent="0.3">
      <c r="A68" s="19"/>
      <c r="B68" s="30" t="s">
        <v>523</v>
      </c>
      <c r="C68" s="27" t="s">
        <v>323</v>
      </c>
      <c r="D68" s="31" t="s">
        <v>326</v>
      </c>
      <c r="E68" s="32">
        <v>5644227</v>
      </c>
      <c r="F68" s="33" t="s">
        <v>323</v>
      </c>
      <c r="G68" s="27" t="s">
        <v>323</v>
      </c>
      <c r="H68" s="31" t="s">
        <v>326</v>
      </c>
      <c r="I68" s="32">
        <v>22569</v>
      </c>
      <c r="J68" s="33" t="s">
        <v>323</v>
      </c>
      <c r="K68" s="27" t="s">
        <v>323</v>
      </c>
      <c r="L68" s="31" t="s">
        <v>326</v>
      </c>
      <c r="M68" s="32">
        <v>8702</v>
      </c>
      <c r="N68" s="33" t="s">
        <v>323</v>
      </c>
      <c r="O68" s="27" t="s">
        <v>323</v>
      </c>
      <c r="P68" s="31" t="s">
        <v>326</v>
      </c>
      <c r="Q68" s="32">
        <v>39865</v>
      </c>
      <c r="R68" s="33" t="s">
        <v>323</v>
      </c>
      <c r="S68" s="27" t="s">
        <v>323</v>
      </c>
      <c r="T68" s="31" t="s">
        <v>326</v>
      </c>
      <c r="U68" s="32">
        <v>71136</v>
      </c>
      <c r="V68" s="33" t="s">
        <v>323</v>
      </c>
      <c r="W68" s="27" t="s">
        <v>323</v>
      </c>
      <c r="X68" s="31" t="s">
        <v>326</v>
      </c>
      <c r="Y68" s="32">
        <v>5715363</v>
      </c>
      <c r="Z68" s="33" t="s">
        <v>323</v>
      </c>
    </row>
    <row r="69" spans="1:34" ht="15.75" thickTop="1" x14ac:dyDescent="0.25">
      <c r="A69" s="19"/>
      <c r="B69" s="12"/>
      <c r="C69" s="12" t="s">
        <v>323</v>
      </c>
      <c r="D69" s="40"/>
      <c r="E69" s="40"/>
      <c r="F69" s="12"/>
      <c r="G69" s="12" t="s">
        <v>323</v>
      </c>
      <c r="H69" s="40"/>
      <c r="I69" s="40"/>
      <c r="J69" s="12"/>
      <c r="K69" s="12" t="s">
        <v>323</v>
      </c>
      <c r="L69" s="40"/>
      <c r="M69" s="40"/>
      <c r="N69" s="12"/>
      <c r="O69" s="12" t="s">
        <v>323</v>
      </c>
      <c r="P69" s="40"/>
      <c r="Q69" s="40"/>
      <c r="R69" s="12"/>
      <c r="S69" s="12" t="s">
        <v>323</v>
      </c>
      <c r="T69" s="40"/>
      <c r="U69" s="40"/>
      <c r="V69" s="12"/>
      <c r="W69" s="12" t="s">
        <v>323</v>
      </c>
      <c r="X69" s="40"/>
      <c r="Y69" s="40"/>
      <c r="Z69" s="12"/>
    </row>
    <row r="70" spans="1:34" x14ac:dyDescent="0.25">
      <c r="A70" s="19"/>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c r="AE70" s="22"/>
      <c r="AF70" s="22"/>
      <c r="AG70" s="22"/>
      <c r="AH70" s="22"/>
    </row>
    <row r="71" spans="1:34" x14ac:dyDescent="0.25">
      <c r="A71" s="19"/>
      <c r="B71" s="21" t="s">
        <v>524</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row>
    <row r="72" spans="1:34" x14ac:dyDescent="0.25">
      <c r="A72" s="19"/>
      <c r="B72" s="60"/>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c r="AH72" s="60"/>
    </row>
    <row r="73" spans="1:34" x14ac:dyDescent="0.25">
      <c r="A73" s="19"/>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row>
    <row r="74" spans="1:34" ht="15.75" thickBot="1" x14ac:dyDescent="0.3">
      <c r="A74" s="19"/>
      <c r="B74" s="14"/>
      <c r="C74" s="14"/>
      <c r="D74" s="56" t="s">
        <v>384</v>
      </c>
      <c r="E74" s="56"/>
      <c r="F74" s="56"/>
      <c r="G74" s="56"/>
      <c r="H74" s="56"/>
      <c r="I74" s="56"/>
      <c r="J74" s="56"/>
      <c r="K74" s="56"/>
      <c r="L74" s="56"/>
      <c r="M74" s="56"/>
      <c r="N74" s="56"/>
      <c r="O74" s="56"/>
      <c r="P74" s="56"/>
      <c r="Q74" s="56"/>
      <c r="R74" s="14"/>
      <c r="S74" s="14"/>
      <c r="T74" s="56" t="s">
        <v>425</v>
      </c>
      <c r="U74" s="56"/>
      <c r="V74" s="56"/>
      <c r="W74" s="56"/>
      <c r="X74" s="56"/>
      <c r="Y74" s="56"/>
      <c r="Z74" s="56"/>
      <c r="AA74" s="56"/>
      <c r="AB74" s="56"/>
      <c r="AC74" s="56"/>
      <c r="AD74" s="56"/>
      <c r="AE74" s="56"/>
      <c r="AF74" s="56"/>
      <c r="AG74" s="56"/>
      <c r="AH74" s="14"/>
    </row>
    <row r="75" spans="1:34" x14ac:dyDescent="0.25">
      <c r="A75" s="19"/>
      <c r="B75" s="14"/>
      <c r="C75" s="14"/>
      <c r="D75" s="62"/>
      <c r="E75" s="62"/>
      <c r="F75" s="14"/>
      <c r="G75" s="14"/>
      <c r="H75" s="62"/>
      <c r="I75" s="62"/>
      <c r="J75" s="14"/>
      <c r="K75" s="14"/>
      <c r="L75" s="62"/>
      <c r="M75" s="62"/>
      <c r="N75" s="14"/>
      <c r="O75" s="14"/>
      <c r="P75" s="63" t="s">
        <v>525</v>
      </c>
      <c r="Q75" s="63"/>
      <c r="R75" s="14"/>
      <c r="S75" s="14"/>
      <c r="T75" s="62"/>
      <c r="U75" s="62"/>
      <c r="V75" s="14"/>
      <c r="W75" s="14"/>
      <c r="X75" s="62"/>
      <c r="Y75" s="62"/>
      <c r="Z75" s="14"/>
      <c r="AA75" s="14"/>
      <c r="AB75" s="62"/>
      <c r="AC75" s="62"/>
      <c r="AD75" s="14"/>
      <c r="AE75" s="14"/>
      <c r="AF75" s="63" t="s">
        <v>525</v>
      </c>
      <c r="AG75" s="63"/>
      <c r="AH75" s="14"/>
    </row>
    <row r="76" spans="1:34" ht="15.75" thickBot="1" x14ac:dyDescent="0.3">
      <c r="A76" s="19"/>
      <c r="B76" s="14"/>
      <c r="C76" s="14"/>
      <c r="D76" s="56" t="s">
        <v>526</v>
      </c>
      <c r="E76" s="56"/>
      <c r="F76" s="56"/>
      <c r="G76" s="56"/>
      <c r="H76" s="56"/>
      <c r="I76" s="56"/>
      <c r="J76" s="56"/>
      <c r="K76" s="56"/>
      <c r="L76" s="56"/>
      <c r="M76" s="56"/>
      <c r="N76" s="14"/>
      <c r="O76" s="14"/>
      <c r="P76" s="55" t="s">
        <v>527</v>
      </c>
      <c r="Q76" s="55"/>
      <c r="R76" s="14"/>
      <c r="S76" s="14"/>
      <c r="T76" s="56" t="s">
        <v>526</v>
      </c>
      <c r="U76" s="56"/>
      <c r="V76" s="56"/>
      <c r="W76" s="56"/>
      <c r="X76" s="56"/>
      <c r="Y76" s="56"/>
      <c r="Z76" s="56"/>
      <c r="AA76" s="56"/>
      <c r="AB76" s="56"/>
      <c r="AC76" s="56"/>
      <c r="AD76" s="14"/>
      <c r="AE76" s="14"/>
      <c r="AF76" s="55" t="s">
        <v>527</v>
      </c>
      <c r="AG76" s="55"/>
      <c r="AH76" s="14"/>
    </row>
    <row r="77" spans="1:34" x14ac:dyDescent="0.25">
      <c r="A77" s="19"/>
      <c r="B77" s="14"/>
      <c r="C77" s="14"/>
      <c r="D77" s="62"/>
      <c r="E77" s="62"/>
      <c r="F77" s="14"/>
      <c r="G77" s="14"/>
      <c r="H77" s="63" t="s">
        <v>528</v>
      </c>
      <c r="I77" s="63"/>
      <c r="J77" s="14"/>
      <c r="K77" s="14"/>
      <c r="L77" s="63" t="s">
        <v>159</v>
      </c>
      <c r="M77" s="63"/>
      <c r="N77" s="14"/>
      <c r="O77" s="14"/>
      <c r="P77" s="55" t="s">
        <v>529</v>
      </c>
      <c r="Q77" s="55"/>
      <c r="R77" s="14"/>
      <c r="S77" s="14"/>
      <c r="T77" s="62"/>
      <c r="U77" s="62"/>
      <c r="V77" s="14"/>
      <c r="W77" s="14"/>
      <c r="X77" s="63" t="s">
        <v>528</v>
      </c>
      <c r="Y77" s="63"/>
      <c r="Z77" s="14"/>
      <c r="AA77" s="14"/>
      <c r="AB77" s="63" t="s">
        <v>159</v>
      </c>
      <c r="AC77" s="63"/>
      <c r="AD77" s="14"/>
      <c r="AE77" s="14"/>
      <c r="AF77" s="55" t="s">
        <v>529</v>
      </c>
      <c r="AG77" s="55"/>
      <c r="AH77" s="14"/>
    </row>
    <row r="78" spans="1:34" ht="15.75" thickBot="1" x14ac:dyDescent="0.3">
      <c r="A78" s="19"/>
      <c r="B78" s="14"/>
      <c r="C78" s="14"/>
      <c r="D78" s="56" t="s">
        <v>508</v>
      </c>
      <c r="E78" s="56"/>
      <c r="F78" s="14"/>
      <c r="G78" s="14"/>
      <c r="H78" s="56" t="s">
        <v>530</v>
      </c>
      <c r="I78" s="56"/>
      <c r="J78" s="14"/>
      <c r="K78" s="14"/>
      <c r="L78" s="73" t="s">
        <v>531</v>
      </c>
      <c r="M78" s="73"/>
      <c r="N78" s="14"/>
      <c r="O78" s="14"/>
      <c r="P78" s="56" t="s">
        <v>532</v>
      </c>
      <c r="Q78" s="56"/>
      <c r="R78" s="14"/>
      <c r="S78" s="14"/>
      <c r="T78" s="56" t="s">
        <v>508</v>
      </c>
      <c r="U78" s="56"/>
      <c r="V78" s="14"/>
      <c r="W78" s="14"/>
      <c r="X78" s="56" t="s">
        <v>530</v>
      </c>
      <c r="Y78" s="56"/>
      <c r="Z78" s="14"/>
      <c r="AA78" s="14"/>
      <c r="AB78" s="73" t="s">
        <v>531</v>
      </c>
      <c r="AC78" s="73"/>
      <c r="AD78" s="14"/>
      <c r="AE78" s="14"/>
      <c r="AF78" s="56" t="s">
        <v>532</v>
      </c>
      <c r="AG78" s="56"/>
      <c r="AH78" s="14"/>
    </row>
    <row r="79" spans="1:34" x14ac:dyDescent="0.25">
      <c r="A79" s="19"/>
      <c r="B79" s="14"/>
      <c r="C79" s="14"/>
      <c r="D79" s="41" t="s">
        <v>357</v>
      </c>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14"/>
    </row>
    <row r="80" spans="1:34" x14ac:dyDescent="0.25">
      <c r="A80" s="19"/>
      <c r="B80" s="25" t="s">
        <v>515</v>
      </c>
      <c r="C80" s="27"/>
      <c r="D80" s="26"/>
      <c r="E80" s="26"/>
      <c r="F80" s="26"/>
      <c r="G80" s="27"/>
      <c r="H80" s="26"/>
      <c r="I80" s="26"/>
      <c r="J80" s="26"/>
      <c r="K80" s="27"/>
      <c r="L80" s="26"/>
      <c r="M80" s="26"/>
      <c r="N80" s="26"/>
      <c r="O80" s="27"/>
      <c r="P80" s="26"/>
      <c r="Q80" s="26"/>
      <c r="R80" s="26"/>
      <c r="S80" s="27"/>
      <c r="T80" s="26"/>
      <c r="U80" s="26"/>
      <c r="V80" s="26"/>
      <c r="W80" s="27"/>
      <c r="X80" s="26"/>
      <c r="Y80" s="26"/>
      <c r="Z80" s="26"/>
      <c r="AA80" s="27"/>
      <c r="AB80" s="26"/>
      <c r="AC80" s="26"/>
      <c r="AD80" s="26"/>
      <c r="AE80" s="27"/>
      <c r="AF80" s="26"/>
      <c r="AG80" s="26"/>
      <c r="AH80" s="26"/>
    </row>
    <row r="81" spans="1:34" x14ac:dyDescent="0.25">
      <c r="A81" s="19"/>
      <c r="B81" s="28" t="s">
        <v>516</v>
      </c>
      <c r="C81" s="14"/>
      <c r="D81" s="10" t="s">
        <v>326</v>
      </c>
      <c r="E81" s="49">
        <v>10222</v>
      </c>
      <c r="F81" s="50" t="s">
        <v>323</v>
      </c>
      <c r="G81" s="14"/>
      <c r="H81" s="10" t="s">
        <v>326</v>
      </c>
      <c r="I81" s="49">
        <v>10391</v>
      </c>
      <c r="J81" s="50" t="s">
        <v>323</v>
      </c>
      <c r="K81" s="14"/>
      <c r="L81" s="10" t="s">
        <v>326</v>
      </c>
      <c r="M81" s="49">
        <v>20613</v>
      </c>
      <c r="N81" s="50" t="s">
        <v>323</v>
      </c>
      <c r="O81" s="14"/>
      <c r="P81" s="10" t="s">
        <v>326</v>
      </c>
      <c r="Q81" s="51">
        <v>388</v>
      </c>
      <c r="R81" s="50" t="s">
        <v>323</v>
      </c>
      <c r="S81" s="14"/>
      <c r="T81" s="11" t="s">
        <v>326</v>
      </c>
      <c r="U81" s="29">
        <v>14392</v>
      </c>
      <c r="V81" s="13" t="s">
        <v>323</v>
      </c>
      <c r="W81" s="14"/>
      <c r="X81" s="11" t="s">
        <v>326</v>
      </c>
      <c r="Y81" s="29">
        <v>18394</v>
      </c>
      <c r="Z81" s="13" t="s">
        <v>323</v>
      </c>
      <c r="AA81" s="14"/>
      <c r="AB81" s="11" t="s">
        <v>326</v>
      </c>
      <c r="AC81" s="29">
        <v>32786</v>
      </c>
      <c r="AD81" s="13" t="s">
        <v>323</v>
      </c>
      <c r="AE81" s="14"/>
      <c r="AF81" s="11" t="s">
        <v>326</v>
      </c>
      <c r="AG81" s="29">
        <v>1272</v>
      </c>
      <c r="AH81" s="13" t="s">
        <v>323</v>
      </c>
    </row>
    <row r="82" spans="1:34" x14ac:dyDescent="0.25">
      <c r="A82" s="19"/>
      <c r="B82" s="30" t="s">
        <v>517</v>
      </c>
      <c r="C82" s="27"/>
      <c r="D82" s="45"/>
      <c r="E82" s="46">
        <v>12761</v>
      </c>
      <c r="F82" s="47" t="s">
        <v>323</v>
      </c>
      <c r="G82" s="27"/>
      <c r="H82" s="45"/>
      <c r="I82" s="46">
        <v>12885</v>
      </c>
      <c r="J82" s="47" t="s">
        <v>323</v>
      </c>
      <c r="K82" s="27"/>
      <c r="L82" s="45"/>
      <c r="M82" s="46">
        <v>25646</v>
      </c>
      <c r="N82" s="47" t="s">
        <v>323</v>
      </c>
      <c r="O82" s="27"/>
      <c r="P82" s="45"/>
      <c r="Q82" s="46">
        <v>4553</v>
      </c>
      <c r="R82" s="47" t="s">
        <v>323</v>
      </c>
      <c r="S82" s="27"/>
      <c r="T82" s="31"/>
      <c r="U82" s="32">
        <v>18299</v>
      </c>
      <c r="V82" s="33" t="s">
        <v>323</v>
      </c>
      <c r="W82" s="27"/>
      <c r="X82" s="31"/>
      <c r="Y82" s="32">
        <v>8572</v>
      </c>
      <c r="Z82" s="33" t="s">
        <v>323</v>
      </c>
      <c r="AA82" s="27"/>
      <c r="AB82" s="31"/>
      <c r="AC82" s="32">
        <v>26871</v>
      </c>
      <c r="AD82" s="33" t="s">
        <v>323</v>
      </c>
      <c r="AE82" s="27"/>
      <c r="AF82" s="31"/>
      <c r="AG82" s="34" t="s">
        <v>395</v>
      </c>
      <c r="AH82" s="33" t="s">
        <v>323</v>
      </c>
    </row>
    <row r="83" spans="1:34" x14ac:dyDescent="0.25">
      <c r="A83" s="19"/>
      <c r="B83" s="28" t="s">
        <v>518</v>
      </c>
      <c r="C83" s="14"/>
      <c r="D83" s="10"/>
      <c r="E83" s="51" t="s">
        <v>395</v>
      </c>
      <c r="F83" s="50" t="s">
        <v>323</v>
      </c>
      <c r="G83" s="14"/>
      <c r="H83" s="10"/>
      <c r="I83" s="51" t="s">
        <v>395</v>
      </c>
      <c r="J83" s="50" t="s">
        <v>323</v>
      </c>
      <c r="K83" s="14"/>
      <c r="L83" s="10"/>
      <c r="M83" s="51" t="s">
        <v>395</v>
      </c>
      <c r="N83" s="50" t="s">
        <v>323</v>
      </c>
      <c r="O83" s="14"/>
      <c r="P83" s="10"/>
      <c r="Q83" s="51" t="s">
        <v>395</v>
      </c>
      <c r="R83" s="50" t="s">
        <v>323</v>
      </c>
      <c r="S83" s="14"/>
      <c r="T83" s="11"/>
      <c r="U83" s="52">
        <v>318</v>
      </c>
      <c r="V83" s="13" t="s">
        <v>323</v>
      </c>
      <c r="W83" s="14"/>
      <c r="X83" s="11"/>
      <c r="Y83" s="52" t="s">
        <v>395</v>
      </c>
      <c r="Z83" s="13" t="s">
        <v>323</v>
      </c>
      <c r="AA83" s="14"/>
      <c r="AB83" s="11"/>
      <c r="AC83" s="52">
        <v>318</v>
      </c>
      <c r="AD83" s="13" t="s">
        <v>323</v>
      </c>
      <c r="AE83" s="14"/>
      <c r="AF83" s="11"/>
      <c r="AG83" s="52" t="s">
        <v>395</v>
      </c>
      <c r="AH83" s="13" t="s">
        <v>323</v>
      </c>
    </row>
    <row r="84" spans="1:34" x14ac:dyDescent="0.25">
      <c r="A84" s="19"/>
      <c r="B84" s="25" t="s">
        <v>495</v>
      </c>
      <c r="C84" s="27"/>
      <c r="D84" s="26"/>
      <c r="E84" s="26"/>
      <c r="F84" s="26"/>
      <c r="G84" s="27"/>
      <c r="H84" s="26"/>
      <c r="I84" s="26"/>
      <c r="J84" s="26"/>
      <c r="K84" s="27"/>
      <c r="L84" s="26"/>
      <c r="M84" s="26"/>
      <c r="N84" s="26"/>
      <c r="O84" s="27"/>
      <c r="P84" s="26"/>
      <c r="Q84" s="26"/>
      <c r="R84" s="26"/>
      <c r="S84" s="27"/>
      <c r="T84" s="26"/>
      <c r="U84" s="26"/>
      <c r="V84" s="26"/>
      <c r="W84" s="27"/>
      <c r="X84" s="26"/>
      <c r="Y84" s="26"/>
      <c r="Z84" s="26"/>
      <c r="AA84" s="27"/>
      <c r="AB84" s="26"/>
      <c r="AC84" s="26"/>
      <c r="AD84" s="26"/>
      <c r="AE84" s="27"/>
      <c r="AF84" s="26"/>
      <c r="AG84" s="26"/>
      <c r="AH84" s="26"/>
    </row>
    <row r="85" spans="1:34" x14ac:dyDescent="0.25">
      <c r="A85" s="19"/>
      <c r="B85" s="28" t="s">
        <v>519</v>
      </c>
      <c r="C85" s="14"/>
      <c r="D85" s="10"/>
      <c r="E85" s="49">
        <v>1909</v>
      </c>
      <c r="F85" s="50" t="s">
        <v>323</v>
      </c>
      <c r="G85" s="14"/>
      <c r="H85" s="10"/>
      <c r="I85" s="49">
        <v>2092</v>
      </c>
      <c r="J85" s="50" t="s">
        <v>323</v>
      </c>
      <c r="K85" s="14"/>
      <c r="L85" s="10"/>
      <c r="M85" s="49">
        <v>4001</v>
      </c>
      <c r="N85" s="50" t="s">
        <v>323</v>
      </c>
      <c r="O85" s="14"/>
      <c r="P85" s="10"/>
      <c r="Q85" s="51">
        <v>4</v>
      </c>
      <c r="R85" s="50" t="s">
        <v>323</v>
      </c>
      <c r="S85" s="14"/>
      <c r="T85" s="11"/>
      <c r="U85" s="29">
        <v>2549</v>
      </c>
      <c r="V85" s="13" t="s">
        <v>323</v>
      </c>
      <c r="W85" s="14"/>
      <c r="X85" s="11"/>
      <c r="Y85" s="29">
        <v>3194</v>
      </c>
      <c r="Z85" s="13" t="s">
        <v>323</v>
      </c>
      <c r="AA85" s="14"/>
      <c r="AB85" s="11"/>
      <c r="AC85" s="29">
        <v>5743</v>
      </c>
      <c r="AD85" s="13" t="s">
        <v>323</v>
      </c>
      <c r="AE85" s="14"/>
      <c r="AF85" s="11"/>
      <c r="AG85" s="52">
        <v>15</v>
      </c>
      <c r="AH85" s="13" t="s">
        <v>323</v>
      </c>
    </row>
    <row r="86" spans="1:34" x14ac:dyDescent="0.25">
      <c r="A86" s="19"/>
      <c r="B86" s="30" t="s">
        <v>520</v>
      </c>
      <c r="C86" s="27"/>
      <c r="D86" s="45"/>
      <c r="E86" s="53">
        <v>114</v>
      </c>
      <c r="F86" s="47" t="s">
        <v>323</v>
      </c>
      <c r="G86" s="27"/>
      <c r="H86" s="45"/>
      <c r="I86" s="53">
        <v>353</v>
      </c>
      <c r="J86" s="47" t="s">
        <v>323</v>
      </c>
      <c r="K86" s="27"/>
      <c r="L86" s="45"/>
      <c r="M86" s="53">
        <v>467</v>
      </c>
      <c r="N86" s="47" t="s">
        <v>323</v>
      </c>
      <c r="O86" s="27"/>
      <c r="P86" s="45"/>
      <c r="Q86" s="53" t="s">
        <v>395</v>
      </c>
      <c r="R86" s="47" t="s">
        <v>323</v>
      </c>
      <c r="S86" s="27"/>
      <c r="T86" s="31"/>
      <c r="U86" s="34" t="s">
        <v>395</v>
      </c>
      <c r="V86" s="33" t="s">
        <v>323</v>
      </c>
      <c r="W86" s="27"/>
      <c r="X86" s="31"/>
      <c r="Y86" s="34">
        <v>979</v>
      </c>
      <c r="Z86" s="33" t="s">
        <v>323</v>
      </c>
      <c r="AA86" s="27"/>
      <c r="AB86" s="31"/>
      <c r="AC86" s="34">
        <v>979</v>
      </c>
      <c r="AD86" s="33" t="s">
        <v>323</v>
      </c>
      <c r="AE86" s="27"/>
      <c r="AF86" s="31"/>
      <c r="AG86" s="34" t="s">
        <v>395</v>
      </c>
      <c r="AH86" s="33" t="s">
        <v>323</v>
      </c>
    </row>
    <row r="87" spans="1:34" x14ac:dyDescent="0.25">
      <c r="A87" s="19"/>
      <c r="B87" s="48" t="s">
        <v>498</v>
      </c>
      <c r="C87" s="14"/>
      <c r="D87" s="4"/>
      <c r="E87" s="4"/>
      <c r="F87" s="4"/>
      <c r="G87" s="14"/>
      <c r="H87" s="4"/>
      <c r="I87" s="4"/>
      <c r="J87" s="4"/>
      <c r="K87" s="14"/>
      <c r="L87" s="4"/>
      <c r="M87" s="4"/>
      <c r="N87" s="4"/>
      <c r="O87" s="14"/>
      <c r="P87" s="4"/>
      <c r="Q87" s="4"/>
      <c r="R87" s="4"/>
      <c r="S87" s="14"/>
      <c r="T87" s="4"/>
      <c r="U87" s="4"/>
      <c r="V87" s="4"/>
      <c r="W87" s="14"/>
      <c r="X87" s="4"/>
      <c r="Y87" s="4"/>
      <c r="Z87" s="4"/>
      <c r="AA87" s="14"/>
      <c r="AB87" s="4"/>
      <c r="AC87" s="4"/>
      <c r="AD87" s="4"/>
      <c r="AE87" s="14"/>
      <c r="AF87" s="4"/>
      <c r="AG87" s="4"/>
      <c r="AH87" s="4"/>
    </row>
    <row r="88" spans="1:34" x14ac:dyDescent="0.25">
      <c r="A88" s="19"/>
      <c r="B88" s="30" t="s">
        <v>521</v>
      </c>
      <c r="C88" s="27"/>
      <c r="D88" s="45"/>
      <c r="E88" s="53" t="s">
        <v>395</v>
      </c>
      <c r="F88" s="47" t="s">
        <v>323</v>
      </c>
      <c r="G88" s="27"/>
      <c r="H88" s="45"/>
      <c r="I88" s="53" t="s">
        <v>395</v>
      </c>
      <c r="J88" s="47" t="s">
        <v>323</v>
      </c>
      <c r="K88" s="27"/>
      <c r="L88" s="45"/>
      <c r="M88" s="53" t="s">
        <v>395</v>
      </c>
      <c r="N88" s="47" t="s">
        <v>323</v>
      </c>
      <c r="O88" s="27"/>
      <c r="P88" s="45"/>
      <c r="Q88" s="53" t="s">
        <v>395</v>
      </c>
      <c r="R88" s="47" t="s">
        <v>323</v>
      </c>
      <c r="S88" s="27"/>
      <c r="T88" s="31"/>
      <c r="U88" s="34" t="s">
        <v>395</v>
      </c>
      <c r="V88" s="33" t="s">
        <v>323</v>
      </c>
      <c r="W88" s="27"/>
      <c r="X88" s="31"/>
      <c r="Y88" s="34" t="s">
        <v>395</v>
      </c>
      <c r="Z88" s="33" t="s">
        <v>323</v>
      </c>
      <c r="AA88" s="27"/>
      <c r="AB88" s="31"/>
      <c r="AC88" s="34" t="s">
        <v>395</v>
      </c>
      <c r="AD88" s="33" t="s">
        <v>323</v>
      </c>
      <c r="AE88" s="27"/>
      <c r="AF88" s="31"/>
      <c r="AG88" s="34" t="s">
        <v>395</v>
      </c>
      <c r="AH88" s="33" t="s">
        <v>323</v>
      </c>
    </row>
    <row r="89" spans="1:34" x14ac:dyDescent="0.25">
      <c r="A89" s="19"/>
      <c r="B89" s="28" t="s">
        <v>522</v>
      </c>
      <c r="C89" s="14"/>
      <c r="D89" s="10"/>
      <c r="E89" s="49">
        <v>5241</v>
      </c>
      <c r="F89" s="50" t="s">
        <v>323</v>
      </c>
      <c r="G89" s="14"/>
      <c r="H89" s="10"/>
      <c r="I89" s="49">
        <v>1401</v>
      </c>
      <c r="J89" s="50" t="s">
        <v>323</v>
      </c>
      <c r="K89" s="14"/>
      <c r="L89" s="10"/>
      <c r="M89" s="49">
        <v>6642</v>
      </c>
      <c r="N89" s="50" t="s">
        <v>323</v>
      </c>
      <c r="O89" s="14"/>
      <c r="P89" s="10"/>
      <c r="Q89" s="51" t="s">
        <v>395</v>
      </c>
      <c r="R89" s="50" t="s">
        <v>323</v>
      </c>
      <c r="S89" s="14"/>
      <c r="T89" s="11"/>
      <c r="U89" s="29">
        <v>4375</v>
      </c>
      <c r="V89" s="13" t="s">
        <v>323</v>
      </c>
      <c r="W89" s="14"/>
      <c r="X89" s="11"/>
      <c r="Y89" s="29">
        <v>6718</v>
      </c>
      <c r="Z89" s="13" t="s">
        <v>323</v>
      </c>
      <c r="AA89" s="14"/>
      <c r="AB89" s="11"/>
      <c r="AC89" s="29">
        <v>11093</v>
      </c>
      <c r="AD89" s="13" t="s">
        <v>323</v>
      </c>
      <c r="AE89" s="14"/>
      <c r="AF89" s="11"/>
      <c r="AG89" s="52" t="s">
        <v>395</v>
      </c>
      <c r="AH89" s="13" t="s">
        <v>323</v>
      </c>
    </row>
    <row r="90" spans="1:34" x14ac:dyDescent="0.25">
      <c r="A90" s="19"/>
      <c r="B90" s="25" t="s">
        <v>499</v>
      </c>
      <c r="C90" s="27"/>
      <c r="D90" s="45"/>
      <c r="E90" s="46">
        <v>3350</v>
      </c>
      <c r="F90" s="47" t="s">
        <v>323</v>
      </c>
      <c r="G90" s="27"/>
      <c r="H90" s="45"/>
      <c r="I90" s="46">
        <v>15894</v>
      </c>
      <c r="J90" s="47" t="s">
        <v>323</v>
      </c>
      <c r="K90" s="27"/>
      <c r="L90" s="45"/>
      <c r="M90" s="46">
        <v>19244</v>
      </c>
      <c r="N90" s="47" t="s">
        <v>323</v>
      </c>
      <c r="O90" s="27"/>
      <c r="P90" s="45"/>
      <c r="Q90" s="53" t="s">
        <v>395</v>
      </c>
      <c r="R90" s="47" t="s">
        <v>323</v>
      </c>
      <c r="S90" s="27"/>
      <c r="T90" s="31"/>
      <c r="U90" s="32">
        <v>11561</v>
      </c>
      <c r="V90" s="33" t="s">
        <v>323</v>
      </c>
      <c r="W90" s="27"/>
      <c r="X90" s="31"/>
      <c r="Y90" s="32">
        <v>15161</v>
      </c>
      <c r="Z90" s="33" t="s">
        <v>323</v>
      </c>
      <c r="AA90" s="27"/>
      <c r="AB90" s="31"/>
      <c r="AC90" s="32">
        <v>26722</v>
      </c>
      <c r="AD90" s="33" t="s">
        <v>323</v>
      </c>
      <c r="AE90" s="27"/>
      <c r="AF90" s="31"/>
      <c r="AG90" s="34">
        <v>101</v>
      </c>
      <c r="AH90" s="33" t="s">
        <v>323</v>
      </c>
    </row>
    <row r="91" spans="1:34" ht="15.75" thickBot="1" x14ac:dyDescent="0.3">
      <c r="A91" s="19"/>
      <c r="B91" s="48" t="s">
        <v>501</v>
      </c>
      <c r="C91" s="14"/>
      <c r="D91" s="10"/>
      <c r="E91" s="51">
        <v>28</v>
      </c>
      <c r="F91" s="50" t="s">
        <v>323</v>
      </c>
      <c r="G91" s="14"/>
      <c r="H91" s="10"/>
      <c r="I91" s="51" t="s">
        <v>395</v>
      </c>
      <c r="J91" s="50" t="s">
        <v>323</v>
      </c>
      <c r="K91" s="14"/>
      <c r="L91" s="10"/>
      <c r="M91" s="51">
        <v>28</v>
      </c>
      <c r="N91" s="50" t="s">
        <v>323</v>
      </c>
      <c r="O91" s="14"/>
      <c r="P91" s="10"/>
      <c r="Q91" s="51">
        <v>511</v>
      </c>
      <c r="R91" s="50" t="s">
        <v>323</v>
      </c>
      <c r="S91" s="14"/>
      <c r="T91" s="11"/>
      <c r="U91" s="52">
        <v>39</v>
      </c>
      <c r="V91" s="13" t="s">
        <v>323</v>
      </c>
      <c r="W91" s="14"/>
      <c r="X91" s="11"/>
      <c r="Y91" s="52">
        <v>165</v>
      </c>
      <c r="Z91" s="13" t="s">
        <v>323</v>
      </c>
      <c r="AA91" s="14"/>
      <c r="AB91" s="11"/>
      <c r="AC91" s="52">
        <v>204</v>
      </c>
      <c r="AD91" s="13" t="s">
        <v>323</v>
      </c>
      <c r="AE91" s="14"/>
      <c r="AF91" s="11"/>
      <c r="AG91" s="52" t="s">
        <v>395</v>
      </c>
      <c r="AH91" s="13" t="s">
        <v>323</v>
      </c>
    </row>
    <row r="92" spans="1:34" x14ac:dyDescent="0.25">
      <c r="A92" s="19"/>
      <c r="B92" s="12"/>
      <c r="C92" s="12"/>
      <c r="D92" s="35"/>
      <c r="E92" s="35"/>
      <c r="F92" s="12"/>
      <c r="G92" s="12"/>
      <c r="H92" s="35"/>
      <c r="I92" s="35"/>
      <c r="J92" s="12"/>
      <c r="K92" s="12"/>
      <c r="L92" s="35"/>
      <c r="M92" s="35"/>
      <c r="N92" s="12"/>
      <c r="O92" s="12"/>
      <c r="P92" s="35"/>
      <c r="Q92" s="35"/>
      <c r="R92" s="12"/>
      <c r="S92" s="12"/>
      <c r="T92" s="35"/>
      <c r="U92" s="35"/>
      <c r="V92" s="12"/>
      <c r="W92" s="12"/>
      <c r="X92" s="35"/>
      <c r="Y92" s="35"/>
      <c r="Z92" s="12"/>
      <c r="AA92" s="12"/>
      <c r="AB92" s="35"/>
      <c r="AC92" s="35"/>
      <c r="AD92" s="12"/>
      <c r="AE92" s="12"/>
      <c r="AF92" s="35"/>
      <c r="AG92" s="35"/>
      <c r="AH92" s="12"/>
    </row>
    <row r="93" spans="1:34" ht="15.75" thickBot="1" x14ac:dyDescent="0.3">
      <c r="A93" s="19"/>
      <c r="B93" s="30" t="s">
        <v>159</v>
      </c>
      <c r="C93" s="27"/>
      <c r="D93" s="45" t="s">
        <v>326</v>
      </c>
      <c r="E93" s="46">
        <v>33625</v>
      </c>
      <c r="F93" s="47" t="s">
        <v>323</v>
      </c>
      <c r="G93" s="27"/>
      <c r="H93" s="45" t="s">
        <v>326</v>
      </c>
      <c r="I93" s="46">
        <v>43016</v>
      </c>
      <c r="J93" s="47" t="s">
        <v>323</v>
      </c>
      <c r="K93" s="27"/>
      <c r="L93" s="45" t="s">
        <v>326</v>
      </c>
      <c r="M93" s="46">
        <v>76641</v>
      </c>
      <c r="N93" s="47" t="s">
        <v>323</v>
      </c>
      <c r="O93" s="27"/>
      <c r="P93" s="45" t="s">
        <v>326</v>
      </c>
      <c r="Q93" s="46">
        <v>5456</v>
      </c>
      <c r="R93" s="47" t="s">
        <v>323</v>
      </c>
      <c r="S93" s="27"/>
      <c r="T93" s="31" t="s">
        <v>326</v>
      </c>
      <c r="U93" s="32">
        <v>51533</v>
      </c>
      <c r="V93" s="33" t="s">
        <v>323</v>
      </c>
      <c r="W93" s="27"/>
      <c r="X93" s="31" t="s">
        <v>326</v>
      </c>
      <c r="Y93" s="32">
        <v>53183</v>
      </c>
      <c r="Z93" s="33" t="s">
        <v>323</v>
      </c>
      <c r="AA93" s="27"/>
      <c r="AB93" s="31" t="s">
        <v>326</v>
      </c>
      <c r="AC93" s="32">
        <v>104716</v>
      </c>
      <c r="AD93" s="33" t="s">
        <v>323</v>
      </c>
      <c r="AE93" s="27"/>
      <c r="AF93" s="31" t="s">
        <v>326</v>
      </c>
      <c r="AG93" s="32">
        <v>1388</v>
      </c>
      <c r="AH93" s="33" t="s">
        <v>323</v>
      </c>
    </row>
    <row r="94" spans="1:34" ht="15.75" thickTop="1" x14ac:dyDescent="0.25">
      <c r="A94" s="19"/>
      <c r="B94" s="12"/>
      <c r="C94" s="12"/>
      <c r="D94" s="40"/>
      <c r="E94" s="40"/>
      <c r="F94" s="12"/>
      <c r="G94" s="12"/>
      <c r="H94" s="40"/>
      <c r="I94" s="40"/>
      <c r="J94" s="12"/>
      <c r="K94" s="12"/>
      <c r="L94" s="40"/>
      <c r="M94" s="40"/>
      <c r="N94" s="12"/>
      <c r="O94" s="12"/>
      <c r="P94" s="40"/>
      <c r="Q94" s="40"/>
      <c r="R94" s="12"/>
      <c r="S94" s="12"/>
      <c r="T94" s="40"/>
      <c r="U94" s="40"/>
      <c r="V94" s="12"/>
      <c r="W94" s="12"/>
      <c r="X94" s="40"/>
      <c r="Y94" s="40"/>
      <c r="Z94" s="12"/>
      <c r="AA94" s="12"/>
      <c r="AB94" s="40"/>
      <c r="AC94" s="40"/>
      <c r="AD94" s="12"/>
      <c r="AE94" s="12"/>
      <c r="AF94" s="40"/>
      <c r="AG94" s="40"/>
      <c r="AH94" s="12"/>
    </row>
    <row r="95" spans="1:34" x14ac:dyDescent="0.25">
      <c r="A95" s="19"/>
      <c r="B95" s="21" t="s">
        <v>533</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row>
    <row r="96" spans="1:34" ht="25.5" customHeight="1" x14ac:dyDescent="0.25">
      <c r="A96" s="19"/>
      <c r="B96" s="21" t="s">
        <v>534</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row>
    <row r="97" spans="1:34" x14ac:dyDescent="0.25">
      <c r="A97" s="19"/>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c r="AH97" s="60"/>
    </row>
    <row r="98" spans="1:34" x14ac:dyDescent="0.25">
      <c r="A98" s="19"/>
      <c r="B98" s="4"/>
      <c r="C98" s="4"/>
      <c r="D98" s="4"/>
      <c r="E98" s="4"/>
      <c r="F98" s="4"/>
      <c r="G98" s="4"/>
      <c r="H98" s="4"/>
      <c r="I98" s="4"/>
      <c r="J98" s="4"/>
      <c r="K98" s="4"/>
      <c r="L98" s="4"/>
      <c r="M98" s="4"/>
      <c r="N98" s="4"/>
      <c r="O98" s="4"/>
      <c r="P98" s="4"/>
      <c r="Q98" s="4"/>
      <c r="R98" s="4"/>
      <c r="S98" s="4"/>
      <c r="T98" s="4"/>
      <c r="U98" s="4"/>
      <c r="V98" s="4"/>
      <c r="W98" s="4"/>
      <c r="X98" s="4"/>
      <c r="Y98" s="4"/>
      <c r="Z98" s="4"/>
    </row>
    <row r="99" spans="1:34" ht="15.75" thickBot="1" x14ac:dyDescent="0.3">
      <c r="A99" s="19"/>
      <c r="B99" s="14"/>
      <c r="C99" s="14" t="s">
        <v>323</v>
      </c>
      <c r="D99" s="56" t="s">
        <v>384</v>
      </c>
      <c r="E99" s="56"/>
      <c r="F99" s="56"/>
      <c r="G99" s="56"/>
      <c r="H99" s="56"/>
      <c r="I99" s="56"/>
      <c r="J99" s="56"/>
      <c r="K99" s="56"/>
      <c r="L99" s="56"/>
      <c r="M99" s="56"/>
      <c r="N99" s="56"/>
      <c r="O99" s="56"/>
      <c r="P99" s="56"/>
      <c r="Q99" s="56"/>
      <c r="R99" s="56"/>
      <c r="S99" s="56"/>
      <c r="T99" s="56"/>
      <c r="U99" s="56"/>
      <c r="V99" s="56"/>
      <c r="W99" s="56"/>
      <c r="X99" s="56"/>
      <c r="Y99" s="56"/>
      <c r="Z99" s="14"/>
    </row>
    <row r="100" spans="1:34" x14ac:dyDescent="0.25">
      <c r="A100" s="19"/>
      <c r="B100" s="54"/>
      <c r="C100" s="54" t="s">
        <v>323</v>
      </c>
      <c r="D100" s="63" t="s">
        <v>535</v>
      </c>
      <c r="E100" s="63"/>
      <c r="F100" s="62"/>
      <c r="G100" s="62" t="s">
        <v>323</v>
      </c>
      <c r="H100" s="63" t="s">
        <v>536</v>
      </c>
      <c r="I100" s="63"/>
      <c r="J100" s="62"/>
      <c r="K100" s="62" t="s">
        <v>323</v>
      </c>
      <c r="L100" s="63" t="s">
        <v>538</v>
      </c>
      <c r="M100" s="63"/>
      <c r="N100" s="62"/>
      <c r="O100" s="62" t="s">
        <v>323</v>
      </c>
      <c r="P100" s="63" t="s">
        <v>539</v>
      </c>
      <c r="Q100" s="63"/>
      <c r="R100" s="62"/>
      <c r="S100" s="62" t="s">
        <v>323</v>
      </c>
      <c r="T100" s="63" t="s">
        <v>540</v>
      </c>
      <c r="U100" s="63"/>
      <c r="V100" s="62"/>
      <c r="W100" s="62" t="s">
        <v>323</v>
      </c>
      <c r="X100" s="63" t="s">
        <v>159</v>
      </c>
      <c r="Y100" s="63"/>
      <c r="Z100" s="54"/>
    </row>
    <row r="101" spans="1:34" ht="15.75" thickBot="1" x14ac:dyDescent="0.3">
      <c r="A101" s="19"/>
      <c r="B101" s="54"/>
      <c r="C101" s="54"/>
      <c r="D101" s="56"/>
      <c r="E101" s="56"/>
      <c r="F101" s="54"/>
      <c r="G101" s="54"/>
      <c r="H101" s="56" t="s">
        <v>537</v>
      </c>
      <c r="I101" s="56"/>
      <c r="J101" s="54"/>
      <c r="K101" s="54"/>
      <c r="L101" s="56"/>
      <c r="M101" s="56"/>
      <c r="N101" s="54"/>
      <c r="O101" s="54"/>
      <c r="P101" s="56"/>
      <c r="Q101" s="56"/>
      <c r="R101" s="54"/>
      <c r="S101" s="54"/>
      <c r="T101" s="56"/>
      <c r="U101" s="56"/>
      <c r="V101" s="54"/>
      <c r="W101" s="54"/>
      <c r="X101" s="56"/>
      <c r="Y101" s="56"/>
      <c r="Z101" s="54"/>
    </row>
    <row r="102" spans="1:34" x14ac:dyDescent="0.25">
      <c r="A102" s="19"/>
      <c r="B102" s="14"/>
      <c r="C102" s="14" t="s">
        <v>323</v>
      </c>
      <c r="D102" s="41" t="s">
        <v>357</v>
      </c>
      <c r="E102" s="41"/>
      <c r="F102" s="41"/>
      <c r="G102" s="41"/>
      <c r="H102" s="41"/>
      <c r="I102" s="41"/>
      <c r="J102" s="41"/>
      <c r="K102" s="41"/>
      <c r="L102" s="41"/>
      <c r="M102" s="41"/>
      <c r="N102" s="41"/>
      <c r="O102" s="41"/>
      <c r="P102" s="41"/>
      <c r="Q102" s="41"/>
      <c r="R102" s="41"/>
      <c r="S102" s="41"/>
      <c r="T102" s="41"/>
      <c r="U102" s="41"/>
      <c r="V102" s="41"/>
      <c r="W102" s="41"/>
      <c r="X102" s="41"/>
      <c r="Y102" s="41"/>
      <c r="Z102" s="14"/>
    </row>
    <row r="103" spans="1:34" x14ac:dyDescent="0.25">
      <c r="A103" s="19"/>
      <c r="B103" s="25" t="s">
        <v>515</v>
      </c>
      <c r="C103" s="27" t="s">
        <v>323</v>
      </c>
      <c r="D103" s="26"/>
      <c r="E103" s="26"/>
      <c r="F103" s="26"/>
      <c r="G103" s="27" t="s">
        <v>323</v>
      </c>
      <c r="H103" s="26"/>
      <c r="I103" s="26"/>
      <c r="J103" s="26"/>
      <c r="K103" s="27" t="s">
        <v>323</v>
      </c>
      <c r="L103" s="26"/>
      <c r="M103" s="26"/>
      <c r="N103" s="26"/>
      <c r="O103" s="27" t="s">
        <v>323</v>
      </c>
      <c r="P103" s="26"/>
      <c r="Q103" s="26"/>
      <c r="R103" s="26"/>
      <c r="S103" s="27" t="s">
        <v>323</v>
      </c>
      <c r="T103" s="26"/>
      <c r="U103" s="26"/>
      <c r="V103" s="26"/>
      <c r="W103" s="27" t="s">
        <v>323</v>
      </c>
      <c r="X103" s="26"/>
      <c r="Y103" s="26"/>
      <c r="Z103" s="26"/>
    </row>
    <row r="104" spans="1:34" x14ac:dyDescent="0.25">
      <c r="A104" s="19"/>
      <c r="B104" s="28" t="s">
        <v>516</v>
      </c>
      <c r="C104" s="14" t="s">
        <v>323</v>
      </c>
      <c r="D104" s="50" t="s">
        <v>326</v>
      </c>
      <c r="E104" s="74">
        <v>1465697</v>
      </c>
      <c r="F104" s="50" t="s">
        <v>323</v>
      </c>
      <c r="G104" s="14" t="s">
        <v>323</v>
      </c>
      <c r="H104" s="50" t="s">
        <v>326</v>
      </c>
      <c r="I104" s="74">
        <v>35217</v>
      </c>
      <c r="J104" s="50" t="s">
        <v>323</v>
      </c>
      <c r="K104" s="14" t="s">
        <v>323</v>
      </c>
      <c r="L104" s="50" t="s">
        <v>326</v>
      </c>
      <c r="M104" s="74">
        <v>49293</v>
      </c>
      <c r="N104" s="50" t="s">
        <v>323</v>
      </c>
      <c r="O104" s="14" t="s">
        <v>323</v>
      </c>
      <c r="P104" s="50" t="s">
        <v>326</v>
      </c>
      <c r="Q104" s="75">
        <v>980</v>
      </c>
      <c r="R104" s="50" t="s">
        <v>323</v>
      </c>
      <c r="S104" s="14" t="s">
        <v>323</v>
      </c>
      <c r="T104" s="50" t="s">
        <v>326</v>
      </c>
      <c r="U104" s="75" t="s">
        <v>395</v>
      </c>
      <c r="V104" s="50" t="s">
        <v>323</v>
      </c>
      <c r="W104" s="14" t="s">
        <v>323</v>
      </c>
      <c r="X104" s="50" t="s">
        <v>326</v>
      </c>
      <c r="Y104" s="74">
        <v>1551187</v>
      </c>
      <c r="Z104" s="50" t="s">
        <v>323</v>
      </c>
    </row>
    <row r="105" spans="1:34" x14ac:dyDescent="0.25">
      <c r="A105" s="19"/>
      <c r="B105" s="30" t="s">
        <v>517</v>
      </c>
      <c r="C105" s="27" t="s">
        <v>323</v>
      </c>
      <c r="D105" s="47"/>
      <c r="E105" s="76">
        <v>1490250</v>
      </c>
      <c r="F105" s="47" t="s">
        <v>323</v>
      </c>
      <c r="G105" s="27" t="s">
        <v>323</v>
      </c>
      <c r="H105" s="47"/>
      <c r="I105" s="76">
        <v>64405</v>
      </c>
      <c r="J105" s="47" t="s">
        <v>323</v>
      </c>
      <c r="K105" s="27" t="s">
        <v>323</v>
      </c>
      <c r="L105" s="47"/>
      <c r="M105" s="76">
        <v>95766</v>
      </c>
      <c r="N105" s="47" t="s">
        <v>323</v>
      </c>
      <c r="O105" s="27" t="s">
        <v>323</v>
      </c>
      <c r="P105" s="47"/>
      <c r="Q105" s="77" t="s">
        <v>395</v>
      </c>
      <c r="R105" s="47" t="s">
        <v>323</v>
      </c>
      <c r="S105" s="27" t="s">
        <v>323</v>
      </c>
      <c r="T105" s="47"/>
      <c r="U105" s="77" t="s">
        <v>395</v>
      </c>
      <c r="V105" s="47" t="s">
        <v>323</v>
      </c>
      <c r="W105" s="27" t="s">
        <v>323</v>
      </c>
      <c r="X105" s="47"/>
      <c r="Y105" s="76">
        <v>1650421</v>
      </c>
      <c r="Z105" s="47" t="s">
        <v>323</v>
      </c>
    </row>
    <row r="106" spans="1:34" x14ac:dyDescent="0.25">
      <c r="A106" s="19"/>
      <c r="B106" s="28" t="s">
        <v>518</v>
      </c>
      <c r="C106" s="14" t="s">
        <v>323</v>
      </c>
      <c r="D106" s="50"/>
      <c r="E106" s="74">
        <v>206586</v>
      </c>
      <c r="F106" s="50" t="s">
        <v>323</v>
      </c>
      <c r="G106" s="14" t="s">
        <v>323</v>
      </c>
      <c r="H106" s="50"/>
      <c r="I106" s="74">
        <v>5618</v>
      </c>
      <c r="J106" s="50" t="s">
        <v>323</v>
      </c>
      <c r="K106" s="14" t="s">
        <v>323</v>
      </c>
      <c r="L106" s="50"/>
      <c r="M106" s="74">
        <v>1708</v>
      </c>
      <c r="N106" s="50" t="s">
        <v>323</v>
      </c>
      <c r="O106" s="14" t="s">
        <v>323</v>
      </c>
      <c r="P106" s="50"/>
      <c r="Q106" s="75" t="s">
        <v>395</v>
      </c>
      <c r="R106" s="50" t="s">
        <v>323</v>
      </c>
      <c r="S106" s="14" t="s">
        <v>323</v>
      </c>
      <c r="T106" s="50"/>
      <c r="U106" s="75" t="s">
        <v>395</v>
      </c>
      <c r="V106" s="50" t="s">
        <v>323</v>
      </c>
      <c r="W106" s="14" t="s">
        <v>323</v>
      </c>
      <c r="X106" s="50"/>
      <c r="Y106" s="74">
        <v>213912</v>
      </c>
      <c r="Z106" s="50" t="s">
        <v>323</v>
      </c>
    </row>
    <row r="107" spans="1:34" x14ac:dyDescent="0.25">
      <c r="A107" s="19"/>
      <c r="B107" s="25" t="s">
        <v>495</v>
      </c>
      <c r="C107" s="27" t="s">
        <v>323</v>
      </c>
      <c r="D107" s="26"/>
      <c r="E107" s="26"/>
      <c r="F107" s="26"/>
      <c r="G107" s="27" t="s">
        <v>323</v>
      </c>
      <c r="H107" s="26"/>
      <c r="I107" s="26"/>
      <c r="J107" s="26"/>
      <c r="K107" s="27" t="s">
        <v>323</v>
      </c>
      <c r="L107" s="26"/>
      <c r="M107" s="26"/>
      <c r="N107" s="26"/>
      <c r="O107" s="27" t="s">
        <v>323</v>
      </c>
      <c r="P107" s="26"/>
      <c r="Q107" s="26"/>
      <c r="R107" s="26"/>
      <c r="S107" s="27" t="s">
        <v>323</v>
      </c>
      <c r="T107" s="26"/>
      <c r="U107" s="26"/>
      <c r="V107" s="26"/>
      <c r="W107" s="27" t="s">
        <v>323</v>
      </c>
      <c r="X107" s="26"/>
      <c r="Y107" s="26"/>
      <c r="Z107" s="26"/>
    </row>
    <row r="108" spans="1:34" x14ac:dyDescent="0.25">
      <c r="A108" s="19"/>
      <c r="B108" s="28" t="s">
        <v>519</v>
      </c>
      <c r="C108" s="14" t="s">
        <v>323</v>
      </c>
      <c r="D108" s="50"/>
      <c r="E108" s="74">
        <v>1964491</v>
      </c>
      <c r="F108" s="50" t="s">
        <v>323</v>
      </c>
      <c r="G108" s="14" t="s">
        <v>323</v>
      </c>
      <c r="H108" s="50"/>
      <c r="I108" s="74">
        <v>9661</v>
      </c>
      <c r="J108" s="50" t="s">
        <v>323</v>
      </c>
      <c r="K108" s="14" t="s">
        <v>323</v>
      </c>
      <c r="L108" s="50"/>
      <c r="M108" s="74">
        <v>14904</v>
      </c>
      <c r="N108" s="50" t="s">
        <v>323</v>
      </c>
      <c r="O108" s="14" t="s">
        <v>323</v>
      </c>
      <c r="P108" s="50"/>
      <c r="Q108" s="74">
        <v>1512</v>
      </c>
      <c r="R108" s="50" t="s">
        <v>323</v>
      </c>
      <c r="S108" s="14" t="s">
        <v>323</v>
      </c>
      <c r="T108" s="50"/>
      <c r="U108" s="75" t="s">
        <v>395</v>
      </c>
      <c r="V108" s="50" t="s">
        <v>323</v>
      </c>
      <c r="W108" s="14" t="s">
        <v>323</v>
      </c>
      <c r="X108" s="50"/>
      <c r="Y108" s="74">
        <v>1990568</v>
      </c>
      <c r="Z108" s="50" t="s">
        <v>323</v>
      </c>
    </row>
    <row r="109" spans="1:34" x14ac:dyDescent="0.25">
      <c r="A109" s="19"/>
      <c r="B109" s="30" t="s">
        <v>520</v>
      </c>
      <c r="C109" s="27" t="s">
        <v>323</v>
      </c>
      <c r="D109" s="47"/>
      <c r="E109" s="76">
        <v>239002</v>
      </c>
      <c r="F109" s="47" t="s">
        <v>323</v>
      </c>
      <c r="G109" s="27" t="s">
        <v>323</v>
      </c>
      <c r="H109" s="47"/>
      <c r="I109" s="76">
        <v>4843</v>
      </c>
      <c r="J109" s="47" t="s">
        <v>323</v>
      </c>
      <c r="K109" s="27" t="s">
        <v>323</v>
      </c>
      <c r="L109" s="47"/>
      <c r="M109" s="77">
        <v>467</v>
      </c>
      <c r="N109" s="47" t="s">
        <v>323</v>
      </c>
      <c r="O109" s="27" t="s">
        <v>323</v>
      </c>
      <c r="P109" s="47"/>
      <c r="Q109" s="77" t="s">
        <v>395</v>
      </c>
      <c r="R109" s="47" t="s">
        <v>323</v>
      </c>
      <c r="S109" s="27" t="s">
        <v>323</v>
      </c>
      <c r="T109" s="47"/>
      <c r="U109" s="77" t="s">
        <v>395</v>
      </c>
      <c r="V109" s="47" t="s">
        <v>323</v>
      </c>
      <c r="W109" s="27" t="s">
        <v>323</v>
      </c>
      <c r="X109" s="47"/>
      <c r="Y109" s="76">
        <v>244312</v>
      </c>
      <c r="Z109" s="47" t="s">
        <v>323</v>
      </c>
    </row>
    <row r="110" spans="1:34" x14ac:dyDescent="0.25">
      <c r="A110" s="19"/>
      <c r="B110" s="48" t="s">
        <v>498</v>
      </c>
      <c r="C110" s="14" t="s">
        <v>323</v>
      </c>
      <c r="D110" s="4"/>
      <c r="E110" s="4"/>
      <c r="F110" s="4"/>
      <c r="G110" s="14" t="s">
        <v>323</v>
      </c>
      <c r="H110" s="4"/>
      <c r="I110" s="4"/>
      <c r="J110" s="4"/>
      <c r="K110" s="14" t="s">
        <v>323</v>
      </c>
      <c r="L110" s="4"/>
      <c r="M110" s="4"/>
      <c r="N110" s="4"/>
      <c r="O110" s="14" t="s">
        <v>323</v>
      </c>
      <c r="P110" s="4"/>
      <c r="Q110" s="4"/>
      <c r="R110" s="4"/>
      <c r="S110" s="14" t="s">
        <v>323</v>
      </c>
      <c r="T110" s="4"/>
      <c r="U110" s="4"/>
      <c r="V110" s="4"/>
      <c r="W110" s="14" t="s">
        <v>323</v>
      </c>
      <c r="X110" s="4"/>
      <c r="Y110" s="4"/>
      <c r="Z110" s="4"/>
    </row>
    <row r="111" spans="1:34" x14ac:dyDescent="0.25">
      <c r="A111" s="19"/>
      <c r="B111" s="30" t="s">
        <v>521</v>
      </c>
      <c r="C111" s="27" t="s">
        <v>323</v>
      </c>
      <c r="D111" s="47"/>
      <c r="E111" s="76">
        <v>256037</v>
      </c>
      <c r="F111" s="47" t="s">
        <v>323</v>
      </c>
      <c r="G111" s="27" t="s">
        <v>323</v>
      </c>
      <c r="H111" s="47"/>
      <c r="I111" s="76">
        <v>8108</v>
      </c>
      <c r="J111" s="47" t="s">
        <v>323</v>
      </c>
      <c r="K111" s="27" t="s">
        <v>323</v>
      </c>
      <c r="L111" s="47"/>
      <c r="M111" s="77" t="s">
        <v>395</v>
      </c>
      <c r="N111" s="47" t="s">
        <v>323</v>
      </c>
      <c r="O111" s="27" t="s">
        <v>323</v>
      </c>
      <c r="P111" s="47"/>
      <c r="Q111" s="77" t="s">
        <v>395</v>
      </c>
      <c r="R111" s="47" t="s">
        <v>323</v>
      </c>
      <c r="S111" s="27" t="s">
        <v>323</v>
      </c>
      <c r="T111" s="47"/>
      <c r="U111" s="77" t="s">
        <v>395</v>
      </c>
      <c r="V111" s="47" t="s">
        <v>323</v>
      </c>
      <c r="W111" s="27" t="s">
        <v>323</v>
      </c>
      <c r="X111" s="47"/>
      <c r="Y111" s="76">
        <v>264145</v>
      </c>
      <c r="Z111" s="47" t="s">
        <v>323</v>
      </c>
    </row>
    <row r="112" spans="1:34" x14ac:dyDescent="0.25">
      <c r="A112" s="19"/>
      <c r="B112" s="28" t="s">
        <v>522</v>
      </c>
      <c r="C112" s="14" t="s">
        <v>323</v>
      </c>
      <c r="D112" s="50"/>
      <c r="E112" s="74">
        <v>167523</v>
      </c>
      <c r="F112" s="50" t="s">
        <v>323</v>
      </c>
      <c r="G112" s="14" t="s">
        <v>323</v>
      </c>
      <c r="H112" s="50"/>
      <c r="I112" s="74">
        <v>4676</v>
      </c>
      <c r="J112" s="50" t="s">
        <v>323</v>
      </c>
      <c r="K112" s="14" t="s">
        <v>323</v>
      </c>
      <c r="L112" s="50"/>
      <c r="M112" s="74">
        <v>23420</v>
      </c>
      <c r="N112" s="50" t="s">
        <v>323</v>
      </c>
      <c r="O112" s="14" t="s">
        <v>323</v>
      </c>
      <c r="P112" s="50"/>
      <c r="Q112" s="75" t="s">
        <v>395</v>
      </c>
      <c r="R112" s="50" t="s">
        <v>323</v>
      </c>
      <c r="S112" s="14" t="s">
        <v>323</v>
      </c>
      <c r="T112" s="50"/>
      <c r="U112" s="75" t="s">
        <v>395</v>
      </c>
      <c r="V112" s="50" t="s">
        <v>323</v>
      </c>
      <c r="W112" s="14" t="s">
        <v>323</v>
      </c>
      <c r="X112" s="50"/>
      <c r="Y112" s="74">
        <v>195619</v>
      </c>
      <c r="Z112" s="50" t="s">
        <v>323</v>
      </c>
    </row>
    <row r="113" spans="1:34" x14ac:dyDescent="0.25">
      <c r="A113" s="19"/>
      <c r="B113" s="25" t="s">
        <v>499</v>
      </c>
      <c r="C113" s="27" t="s">
        <v>323</v>
      </c>
      <c r="D113" s="47"/>
      <c r="E113" s="76">
        <v>324254</v>
      </c>
      <c r="F113" s="47" t="s">
        <v>323</v>
      </c>
      <c r="G113" s="27" t="s">
        <v>323</v>
      </c>
      <c r="H113" s="47"/>
      <c r="I113" s="76">
        <v>3865</v>
      </c>
      <c r="J113" s="47" t="s">
        <v>323</v>
      </c>
      <c r="K113" s="27" t="s">
        <v>323</v>
      </c>
      <c r="L113" s="47"/>
      <c r="M113" s="76">
        <v>30843</v>
      </c>
      <c r="N113" s="47" t="s">
        <v>323</v>
      </c>
      <c r="O113" s="27" t="s">
        <v>323</v>
      </c>
      <c r="P113" s="47"/>
      <c r="Q113" s="77" t="s">
        <v>395</v>
      </c>
      <c r="R113" s="47" t="s">
        <v>323</v>
      </c>
      <c r="S113" s="27" t="s">
        <v>323</v>
      </c>
      <c r="T113" s="47"/>
      <c r="U113" s="77" t="s">
        <v>395</v>
      </c>
      <c r="V113" s="47" t="s">
        <v>323</v>
      </c>
      <c r="W113" s="27" t="s">
        <v>323</v>
      </c>
      <c r="X113" s="47"/>
      <c r="Y113" s="76">
        <v>358962</v>
      </c>
      <c r="Z113" s="47" t="s">
        <v>323</v>
      </c>
    </row>
    <row r="114" spans="1:34" ht="15.75" thickBot="1" x14ac:dyDescent="0.3">
      <c r="A114" s="19"/>
      <c r="B114" s="48" t="s">
        <v>501</v>
      </c>
      <c r="C114" s="14" t="s">
        <v>323</v>
      </c>
      <c r="D114" s="50"/>
      <c r="E114" s="74">
        <v>53518</v>
      </c>
      <c r="F114" s="50" t="s">
        <v>323</v>
      </c>
      <c r="G114" s="14" t="s">
        <v>323</v>
      </c>
      <c r="H114" s="50"/>
      <c r="I114" s="75">
        <v>853</v>
      </c>
      <c r="J114" s="50" t="s">
        <v>323</v>
      </c>
      <c r="K114" s="14" t="s">
        <v>323</v>
      </c>
      <c r="L114" s="50"/>
      <c r="M114" s="75">
        <v>892</v>
      </c>
      <c r="N114" s="50" t="s">
        <v>323</v>
      </c>
      <c r="O114" s="14" t="s">
        <v>323</v>
      </c>
      <c r="P114" s="50"/>
      <c r="Q114" s="75" t="s">
        <v>395</v>
      </c>
      <c r="R114" s="50" t="s">
        <v>323</v>
      </c>
      <c r="S114" s="14" t="s">
        <v>323</v>
      </c>
      <c r="T114" s="50"/>
      <c r="U114" s="75" t="s">
        <v>395</v>
      </c>
      <c r="V114" s="50" t="s">
        <v>323</v>
      </c>
      <c r="W114" s="14" t="s">
        <v>323</v>
      </c>
      <c r="X114" s="50"/>
      <c r="Y114" s="74">
        <v>55263</v>
      </c>
      <c r="Z114" s="50" t="s">
        <v>323</v>
      </c>
    </row>
    <row r="115" spans="1:34" x14ac:dyDescent="0.25">
      <c r="A115" s="19"/>
      <c r="B115" s="12"/>
      <c r="C115" s="12" t="s">
        <v>323</v>
      </c>
      <c r="D115" s="35"/>
      <c r="E115" s="35"/>
      <c r="F115" s="12"/>
      <c r="G115" s="12" t="s">
        <v>323</v>
      </c>
      <c r="H115" s="35"/>
      <c r="I115" s="35"/>
      <c r="J115" s="12"/>
      <c r="K115" s="12" t="s">
        <v>323</v>
      </c>
      <c r="L115" s="35"/>
      <c r="M115" s="35"/>
      <c r="N115" s="12"/>
      <c r="O115" s="12" t="s">
        <v>323</v>
      </c>
      <c r="P115" s="35"/>
      <c r="Q115" s="35"/>
      <c r="R115" s="12"/>
      <c r="S115" s="12" t="s">
        <v>323</v>
      </c>
      <c r="T115" s="35"/>
      <c r="U115" s="35"/>
      <c r="V115" s="12"/>
      <c r="W115" s="12" t="s">
        <v>323</v>
      </c>
      <c r="X115" s="35"/>
      <c r="Y115" s="35"/>
      <c r="Z115" s="12"/>
    </row>
    <row r="116" spans="1:34" ht="15.75" thickBot="1" x14ac:dyDescent="0.3">
      <c r="A116" s="19"/>
      <c r="B116" s="30" t="s">
        <v>159</v>
      </c>
      <c r="C116" s="27" t="s">
        <v>323</v>
      </c>
      <c r="D116" s="47" t="s">
        <v>326</v>
      </c>
      <c r="E116" s="76">
        <v>6167358</v>
      </c>
      <c r="F116" s="47" t="s">
        <v>323</v>
      </c>
      <c r="G116" s="27" t="s">
        <v>323</v>
      </c>
      <c r="H116" s="47" t="s">
        <v>326</v>
      </c>
      <c r="I116" s="76">
        <v>137246</v>
      </c>
      <c r="J116" s="47" t="s">
        <v>323</v>
      </c>
      <c r="K116" s="27" t="s">
        <v>323</v>
      </c>
      <c r="L116" s="47" t="s">
        <v>326</v>
      </c>
      <c r="M116" s="76">
        <v>217293</v>
      </c>
      <c r="N116" s="47" t="s">
        <v>323</v>
      </c>
      <c r="O116" s="27" t="s">
        <v>323</v>
      </c>
      <c r="P116" s="47" t="s">
        <v>326</v>
      </c>
      <c r="Q116" s="76">
        <v>2492</v>
      </c>
      <c r="R116" s="47" t="s">
        <v>323</v>
      </c>
      <c r="S116" s="27" t="s">
        <v>323</v>
      </c>
      <c r="T116" s="47" t="s">
        <v>326</v>
      </c>
      <c r="U116" s="77" t="s">
        <v>395</v>
      </c>
      <c r="V116" s="47" t="s">
        <v>323</v>
      </c>
      <c r="W116" s="27" t="s">
        <v>323</v>
      </c>
      <c r="X116" s="47" t="s">
        <v>326</v>
      </c>
      <c r="Y116" s="76">
        <v>6524389</v>
      </c>
      <c r="Z116" s="47" t="s">
        <v>323</v>
      </c>
    </row>
    <row r="117" spans="1:34" ht="15.75" thickTop="1" x14ac:dyDescent="0.25">
      <c r="A117" s="19"/>
      <c r="B117" s="12"/>
      <c r="C117" s="12" t="s">
        <v>323</v>
      </c>
      <c r="D117" s="40"/>
      <c r="E117" s="40"/>
      <c r="F117" s="12"/>
      <c r="G117" s="12" t="s">
        <v>323</v>
      </c>
      <c r="H117" s="40"/>
      <c r="I117" s="40"/>
      <c r="J117" s="12"/>
      <c r="K117" s="12" t="s">
        <v>323</v>
      </c>
      <c r="L117" s="40"/>
      <c r="M117" s="40"/>
      <c r="N117" s="12"/>
      <c r="O117" s="12" t="s">
        <v>323</v>
      </c>
      <c r="P117" s="40"/>
      <c r="Q117" s="40"/>
      <c r="R117" s="12"/>
      <c r="S117" s="12" t="s">
        <v>323</v>
      </c>
      <c r="T117" s="40"/>
      <c r="U117" s="40"/>
      <c r="V117" s="12"/>
      <c r="W117" s="12" t="s">
        <v>323</v>
      </c>
      <c r="X117" s="40"/>
      <c r="Y117" s="40"/>
      <c r="Z117" s="12"/>
    </row>
    <row r="118" spans="1:34" x14ac:dyDescent="0.25">
      <c r="A118" s="19"/>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row>
    <row r="119" spans="1:34" x14ac:dyDescent="0.25">
      <c r="A119" s="19"/>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34" ht="15.75" thickBot="1" x14ac:dyDescent="0.3">
      <c r="A120" s="19"/>
      <c r="B120" s="14"/>
      <c r="C120" s="14" t="s">
        <v>323</v>
      </c>
      <c r="D120" s="56" t="s">
        <v>384</v>
      </c>
      <c r="E120" s="56"/>
      <c r="F120" s="56"/>
      <c r="G120" s="56"/>
      <c r="H120" s="56"/>
      <c r="I120" s="56"/>
      <c r="J120" s="56"/>
      <c r="K120" s="56"/>
      <c r="L120" s="56"/>
      <c r="M120" s="56"/>
      <c r="N120" s="56"/>
      <c r="O120" s="56"/>
      <c r="P120" s="56"/>
      <c r="Q120" s="56"/>
      <c r="R120" s="56"/>
      <c r="S120" s="56"/>
      <c r="T120" s="56"/>
      <c r="U120" s="56"/>
      <c r="V120" s="56"/>
      <c r="W120" s="56"/>
      <c r="X120" s="56"/>
      <c r="Y120" s="56"/>
      <c r="Z120" s="14"/>
    </row>
    <row r="121" spans="1:34" x14ac:dyDescent="0.25">
      <c r="A121" s="19"/>
      <c r="B121" s="54"/>
      <c r="C121" s="54" t="s">
        <v>323</v>
      </c>
      <c r="D121" s="63" t="s">
        <v>535</v>
      </c>
      <c r="E121" s="63"/>
      <c r="F121" s="62"/>
      <c r="G121" s="62" t="s">
        <v>323</v>
      </c>
      <c r="H121" s="63" t="s">
        <v>536</v>
      </c>
      <c r="I121" s="63"/>
      <c r="J121" s="62"/>
      <c r="K121" s="62" t="s">
        <v>323</v>
      </c>
      <c r="L121" s="63" t="s">
        <v>538</v>
      </c>
      <c r="M121" s="63"/>
      <c r="N121" s="62"/>
      <c r="O121" s="62" t="s">
        <v>323</v>
      </c>
      <c r="P121" s="63" t="s">
        <v>539</v>
      </c>
      <c r="Q121" s="63"/>
      <c r="R121" s="62"/>
      <c r="S121" s="62" t="s">
        <v>323</v>
      </c>
      <c r="T121" s="63" t="s">
        <v>540</v>
      </c>
      <c r="U121" s="63"/>
      <c r="V121" s="62"/>
      <c r="W121" s="62" t="s">
        <v>323</v>
      </c>
      <c r="X121" s="63" t="s">
        <v>159</v>
      </c>
      <c r="Y121" s="63"/>
      <c r="Z121" s="54"/>
    </row>
    <row r="122" spans="1:34" ht="15.75" thickBot="1" x14ac:dyDescent="0.3">
      <c r="A122" s="19"/>
      <c r="B122" s="54"/>
      <c r="C122" s="54"/>
      <c r="D122" s="56"/>
      <c r="E122" s="56"/>
      <c r="F122" s="54"/>
      <c r="G122" s="54"/>
      <c r="H122" s="56" t="s">
        <v>537</v>
      </c>
      <c r="I122" s="56"/>
      <c r="J122" s="54"/>
      <c r="K122" s="54"/>
      <c r="L122" s="56"/>
      <c r="M122" s="56"/>
      <c r="N122" s="54"/>
      <c r="O122" s="54"/>
      <c r="P122" s="56"/>
      <c r="Q122" s="56"/>
      <c r="R122" s="54"/>
      <c r="S122" s="54"/>
      <c r="T122" s="56"/>
      <c r="U122" s="56"/>
      <c r="V122" s="54"/>
      <c r="W122" s="54"/>
      <c r="X122" s="56"/>
      <c r="Y122" s="56"/>
      <c r="Z122" s="54"/>
    </row>
    <row r="123" spans="1:34" x14ac:dyDescent="0.25">
      <c r="A123" s="19"/>
      <c r="B123" s="14"/>
      <c r="C123" s="14" t="s">
        <v>323</v>
      </c>
      <c r="D123" s="41" t="s">
        <v>357</v>
      </c>
      <c r="E123" s="41"/>
      <c r="F123" s="41"/>
      <c r="G123" s="41"/>
      <c r="H123" s="41"/>
      <c r="I123" s="41"/>
      <c r="J123" s="41"/>
      <c r="K123" s="41"/>
      <c r="L123" s="41"/>
      <c r="M123" s="41"/>
      <c r="N123" s="41"/>
      <c r="O123" s="41"/>
      <c r="P123" s="41"/>
      <c r="Q123" s="41"/>
      <c r="R123" s="41"/>
      <c r="S123" s="41"/>
      <c r="T123" s="41"/>
      <c r="U123" s="41"/>
      <c r="V123" s="41"/>
      <c r="W123" s="41"/>
      <c r="X123" s="41"/>
      <c r="Y123" s="41"/>
      <c r="Z123" s="14"/>
    </row>
    <row r="124" spans="1:34" x14ac:dyDescent="0.25">
      <c r="A124" s="19"/>
      <c r="B124" s="25" t="s">
        <v>541</v>
      </c>
      <c r="C124" s="27" t="s">
        <v>323</v>
      </c>
      <c r="D124" s="47" t="s">
        <v>326</v>
      </c>
      <c r="E124" s="76">
        <v>6164416</v>
      </c>
      <c r="F124" s="47" t="s">
        <v>323</v>
      </c>
      <c r="G124" s="27" t="s">
        <v>323</v>
      </c>
      <c r="H124" s="47" t="s">
        <v>326</v>
      </c>
      <c r="I124" s="76">
        <v>136297</v>
      </c>
      <c r="J124" s="47" t="s">
        <v>323</v>
      </c>
      <c r="K124" s="27" t="s">
        <v>323</v>
      </c>
      <c r="L124" s="47" t="s">
        <v>326</v>
      </c>
      <c r="M124" s="76">
        <v>165836</v>
      </c>
      <c r="N124" s="47" t="s">
        <v>323</v>
      </c>
      <c r="O124" s="27" t="s">
        <v>323</v>
      </c>
      <c r="P124" s="47" t="s">
        <v>326</v>
      </c>
      <c r="Q124" s="77">
        <v>678</v>
      </c>
      <c r="R124" s="47" t="s">
        <v>323</v>
      </c>
      <c r="S124" s="27" t="s">
        <v>323</v>
      </c>
      <c r="T124" s="47" t="s">
        <v>326</v>
      </c>
      <c r="U124" s="77" t="s">
        <v>395</v>
      </c>
      <c r="V124" s="47" t="s">
        <v>323</v>
      </c>
      <c r="W124" s="27" t="s">
        <v>323</v>
      </c>
      <c r="X124" s="47" t="s">
        <v>326</v>
      </c>
      <c r="Y124" s="76">
        <v>6467227</v>
      </c>
      <c r="Z124" s="47" t="s">
        <v>323</v>
      </c>
    </row>
    <row r="125" spans="1:34" x14ac:dyDescent="0.25">
      <c r="A125" s="19"/>
      <c r="B125" s="48" t="s">
        <v>542</v>
      </c>
      <c r="C125" s="14" t="s">
        <v>323</v>
      </c>
      <c r="D125" s="50"/>
      <c r="E125" s="74">
        <v>2622</v>
      </c>
      <c r="F125" s="50" t="s">
        <v>323</v>
      </c>
      <c r="G125" s="14" t="s">
        <v>323</v>
      </c>
      <c r="H125" s="50"/>
      <c r="I125" s="75">
        <v>378</v>
      </c>
      <c r="J125" s="50" t="s">
        <v>323</v>
      </c>
      <c r="K125" s="14" t="s">
        <v>323</v>
      </c>
      <c r="L125" s="50"/>
      <c r="M125" s="74">
        <v>2617</v>
      </c>
      <c r="N125" s="50" t="s">
        <v>323</v>
      </c>
      <c r="O125" s="14" t="s">
        <v>323</v>
      </c>
      <c r="P125" s="50"/>
      <c r="Q125" s="75" t="s">
        <v>395</v>
      </c>
      <c r="R125" s="50" t="s">
        <v>323</v>
      </c>
      <c r="S125" s="14" t="s">
        <v>323</v>
      </c>
      <c r="T125" s="50"/>
      <c r="U125" s="75" t="s">
        <v>395</v>
      </c>
      <c r="V125" s="50" t="s">
        <v>323</v>
      </c>
      <c r="W125" s="14" t="s">
        <v>323</v>
      </c>
      <c r="X125" s="50"/>
      <c r="Y125" s="74">
        <v>5617</v>
      </c>
      <c r="Z125" s="50" t="s">
        <v>323</v>
      </c>
    </row>
    <row r="126" spans="1:34" x14ac:dyDescent="0.25">
      <c r="A126" s="19"/>
      <c r="B126" s="25" t="s">
        <v>543</v>
      </c>
      <c r="C126" s="27" t="s">
        <v>323</v>
      </c>
      <c r="D126" s="47"/>
      <c r="E126" s="77">
        <v>320</v>
      </c>
      <c r="F126" s="47" t="s">
        <v>323</v>
      </c>
      <c r="G126" s="27" t="s">
        <v>323</v>
      </c>
      <c r="H126" s="47"/>
      <c r="I126" s="77">
        <v>571</v>
      </c>
      <c r="J126" s="47" t="s">
        <v>323</v>
      </c>
      <c r="K126" s="27" t="s">
        <v>323</v>
      </c>
      <c r="L126" s="47"/>
      <c r="M126" s="76">
        <v>12908</v>
      </c>
      <c r="N126" s="47" t="s">
        <v>323</v>
      </c>
      <c r="O126" s="27" t="s">
        <v>323</v>
      </c>
      <c r="P126" s="47"/>
      <c r="Q126" s="77" t="s">
        <v>395</v>
      </c>
      <c r="R126" s="47" t="s">
        <v>323</v>
      </c>
      <c r="S126" s="27" t="s">
        <v>323</v>
      </c>
      <c r="T126" s="47"/>
      <c r="U126" s="77" t="s">
        <v>395</v>
      </c>
      <c r="V126" s="47" t="s">
        <v>323</v>
      </c>
      <c r="W126" s="27" t="s">
        <v>323</v>
      </c>
      <c r="X126" s="47"/>
      <c r="Y126" s="76">
        <v>13799</v>
      </c>
      <c r="Z126" s="47" t="s">
        <v>323</v>
      </c>
    </row>
    <row r="127" spans="1:34" ht="15.75" thickBot="1" x14ac:dyDescent="0.3">
      <c r="A127" s="19"/>
      <c r="B127" s="48" t="s">
        <v>544</v>
      </c>
      <c r="C127" s="14" t="s">
        <v>323</v>
      </c>
      <c r="D127" s="50"/>
      <c r="E127" s="75" t="s">
        <v>395</v>
      </c>
      <c r="F127" s="50" t="s">
        <v>323</v>
      </c>
      <c r="G127" s="14" t="s">
        <v>323</v>
      </c>
      <c r="H127" s="50"/>
      <c r="I127" s="75" t="s">
        <v>395</v>
      </c>
      <c r="J127" s="50" t="s">
        <v>323</v>
      </c>
      <c r="K127" s="14" t="s">
        <v>323</v>
      </c>
      <c r="L127" s="50"/>
      <c r="M127" s="74">
        <v>35932</v>
      </c>
      <c r="N127" s="50" t="s">
        <v>323</v>
      </c>
      <c r="O127" s="14" t="s">
        <v>323</v>
      </c>
      <c r="P127" s="50"/>
      <c r="Q127" s="74">
        <v>1814</v>
      </c>
      <c r="R127" s="50" t="s">
        <v>323</v>
      </c>
      <c r="S127" s="14" t="s">
        <v>323</v>
      </c>
      <c r="T127" s="50"/>
      <c r="U127" s="75" t="s">
        <v>395</v>
      </c>
      <c r="V127" s="50" t="s">
        <v>323</v>
      </c>
      <c r="W127" s="14" t="s">
        <v>323</v>
      </c>
      <c r="X127" s="50"/>
      <c r="Y127" s="74">
        <v>37746</v>
      </c>
      <c r="Z127" s="50" t="s">
        <v>323</v>
      </c>
    </row>
    <row r="128" spans="1:34" x14ac:dyDescent="0.25">
      <c r="A128" s="19"/>
      <c r="B128" s="12"/>
      <c r="C128" s="12" t="s">
        <v>323</v>
      </c>
      <c r="D128" s="35"/>
      <c r="E128" s="35"/>
      <c r="F128" s="12"/>
      <c r="G128" s="12" t="s">
        <v>323</v>
      </c>
      <c r="H128" s="35"/>
      <c r="I128" s="35"/>
      <c r="J128" s="12"/>
      <c r="K128" s="12" t="s">
        <v>323</v>
      </c>
      <c r="L128" s="35"/>
      <c r="M128" s="35"/>
      <c r="N128" s="12"/>
      <c r="O128" s="12" t="s">
        <v>323</v>
      </c>
      <c r="P128" s="35"/>
      <c r="Q128" s="35"/>
      <c r="R128" s="12"/>
      <c r="S128" s="12" t="s">
        <v>323</v>
      </c>
      <c r="T128" s="35"/>
      <c r="U128" s="35"/>
      <c r="V128" s="12"/>
      <c r="W128" s="12" t="s">
        <v>323</v>
      </c>
      <c r="X128" s="35"/>
      <c r="Y128" s="35"/>
      <c r="Z128" s="12"/>
    </row>
    <row r="129" spans="1:34" ht="15.75" thickBot="1" x14ac:dyDescent="0.3">
      <c r="A129" s="19"/>
      <c r="B129" s="30" t="s">
        <v>159</v>
      </c>
      <c r="C129" s="27" t="s">
        <v>323</v>
      </c>
      <c r="D129" s="47" t="s">
        <v>326</v>
      </c>
      <c r="E129" s="76">
        <v>6167358</v>
      </c>
      <c r="F129" s="47" t="s">
        <v>323</v>
      </c>
      <c r="G129" s="27" t="s">
        <v>323</v>
      </c>
      <c r="H129" s="47" t="s">
        <v>326</v>
      </c>
      <c r="I129" s="76">
        <v>137246</v>
      </c>
      <c r="J129" s="47" t="s">
        <v>323</v>
      </c>
      <c r="K129" s="27" t="s">
        <v>323</v>
      </c>
      <c r="L129" s="47" t="s">
        <v>326</v>
      </c>
      <c r="M129" s="76">
        <v>217293</v>
      </c>
      <c r="N129" s="47" t="s">
        <v>323</v>
      </c>
      <c r="O129" s="27" t="s">
        <v>323</v>
      </c>
      <c r="P129" s="47" t="s">
        <v>326</v>
      </c>
      <c r="Q129" s="76">
        <v>2492</v>
      </c>
      <c r="R129" s="47" t="s">
        <v>323</v>
      </c>
      <c r="S129" s="27" t="s">
        <v>323</v>
      </c>
      <c r="T129" s="47" t="s">
        <v>326</v>
      </c>
      <c r="U129" s="77" t="s">
        <v>395</v>
      </c>
      <c r="V129" s="47" t="s">
        <v>323</v>
      </c>
      <c r="W129" s="27" t="s">
        <v>323</v>
      </c>
      <c r="X129" s="47" t="s">
        <v>326</v>
      </c>
      <c r="Y129" s="76">
        <v>6524389</v>
      </c>
      <c r="Z129" s="47" t="s">
        <v>323</v>
      </c>
    </row>
    <row r="130" spans="1:34" ht="15.75" thickTop="1" x14ac:dyDescent="0.25">
      <c r="A130" s="19"/>
      <c r="B130" s="12"/>
      <c r="C130" s="12" t="s">
        <v>323</v>
      </c>
      <c r="D130" s="40"/>
      <c r="E130" s="40"/>
      <c r="F130" s="12"/>
      <c r="G130" s="12" t="s">
        <v>323</v>
      </c>
      <c r="H130" s="40"/>
      <c r="I130" s="40"/>
      <c r="J130" s="12"/>
      <c r="K130" s="12" t="s">
        <v>323</v>
      </c>
      <c r="L130" s="40"/>
      <c r="M130" s="40"/>
      <c r="N130" s="12"/>
      <c r="O130" s="12" t="s">
        <v>323</v>
      </c>
      <c r="P130" s="40"/>
      <c r="Q130" s="40"/>
      <c r="R130" s="12"/>
      <c r="S130" s="12" t="s">
        <v>323</v>
      </c>
      <c r="T130" s="40"/>
      <c r="U130" s="40"/>
      <c r="V130" s="12"/>
      <c r="W130" s="12" t="s">
        <v>323</v>
      </c>
      <c r="X130" s="40"/>
      <c r="Y130" s="40"/>
      <c r="Z130" s="12"/>
    </row>
    <row r="131" spans="1:34" x14ac:dyDescent="0.25">
      <c r="A131" s="19"/>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c r="AH131" s="60"/>
    </row>
    <row r="132" spans="1:34" x14ac:dyDescent="0.25">
      <c r="A132" s="19"/>
      <c r="B132" s="4"/>
      <c r="C132" s="4"/>
      <c r="D132" s="4"/>
      <c r="E132" s="4"/>
      <c r="F132" s="4"/>
      <c r="G132" s="4"/>
      <c r="H132" s="4"/>
      <c r="I132" s="4"/>
      <c r="J132" s="4"/>
      <c r="K132" s="4"/>
      <c r="L132" s="4"/>
      <c r="M132" s="4"/>
      <c r="N132" s="4"/>
      <c r="O132" s="4"/>
      <c r="P132" s="4"/>
      <c r="Q132" s="4"/>
      <c r="R132" s="4"/>
      <c r="S132" s="4"/>
      <c r="T132" s="4"/>
      <c r="U132" s="4"/>
      <c r="V132" s="4"/>
      <c r="W132" s="4"/>
      <c r="X132" s="4"/>
      <c r="Y132" s="4"/>
      <c r="Z132" s="4"/>
    </row>
    <row r="133" spans="1:34" ht="15.75" thickBot="1" x14ac:dyDescent="0.3">
      <c r="A133" s="19"/>
      <c r="B133" s="14"/>
      <c r="C133" s="14" t="s">
        <v>323</v>
      </c>
      <c r="D133" s="56" t="s">
        <v>425</v>
      </c>
      <c r="E133" s="56"/>
      <c r="F133" s="56"/>
      <c r="G133" s="56"/>
      <c r="H133" s="56"/>
      <c r="I133" s="56"/>
      <c r="J133" s="56"/>
      <c r="K133" s="56"/>
      <c r="L133" s="56"/>
      <c r="M133" s="56"/>
      <c r="N133" s="56"/>
      <c r="O133" s="56"/>
      <c r="P133" s="56"/>
      <c r="Q133" s="56"/>
      <c r="R133" s="56"/>
      <c r="S133" s="56"/>
      <c r="T133" s="56"/>
      <c r="U133" s="56"/>
      <c r="V133" s="56"/>
      <c r="W133" s="56"/>
      <c r="X133" s="56"/>
      <c r="Y133" s="56"/>
      <c r="Z133" s="14"/>
    </row>
    <row r="134" spans="1:34" x14ac:dyDescent="0.25">
      <c r="A134" s="19"/>
      <c r="B134" s="54"/>
      <c r="C134" s="54" t="s">
        <v>323</v>
      </c>
      <c r="D134" s="63" t="s">
        <v>535</v>
      </c>
      <c r="E134" s="63"/>
      <c r="F134" s="62"/>
      <c r="G134" s="62" t="s">
        <v>323</v>
      </c>
      <c r="H134" s="63" t="s">
        <v>536</v>
      </c>
      <c r="I134" s="63"/>
      <c r="J134" s="62"/>
      <c r="K134" s="62" t="s">
        <v>323</v>
      </c>
      <c r="L134" s="63" t="s">
        <v>538</v>
      </c>
      <c r="M134" s="63"/>
      <c r="N134" s="62"/>
      <c r="O134" s="62" t="s">
        <v>323</v>
      </c>
      <c r="P134" s="63" t="s">
        <v>539</v>
      </c>
      <c r="Q134" s="63"/>
      <c r="R134" s="62"/>
      <c r="S134" s="62" t="s">
        <v>323</v>
      </c>
      <c r="T134" s="63" t="s">
        <v>540</v>
      </c>
      <c r="U134" s="63"/>
      <c r="V134" s="62"/>
      <c r="W134" s="62" t="s">
        <v>323</v>
      </c>
      <c r="X134" s="63" t="s">
        <v>159</v>
      </c>
      <c r="Y134" s="63"/>
      <c r="Z134" s="54"/>
    </row>
    <row r="135" spans="1:34" ht="15.75" thickBot="1" x14ac:dyDescent="0.3">
      <c r="A135" s="19"/>
      <c r="B135" s="54"/>
      <c r="C135" s="54"/>
      <c r="D135" s="56"/>
      <c r="E135" s="56"/>
      <c r="F135" s="54"/>
      <c r="G135" s="54"/>
      <c r="H135" s="56" t="s">
        <v>537</v>
      </c>
      <c r="I135" s="56"/>
      <c r="J135" s="54"/>
      <c r="K135" s="54"/>
      <c r="L135" s="56"/>
      <c r="M135" s="56"/>
      <c r="N135" s="54"/>
      <c r="O135" s="54"/>
      <c r="P135" s="56"/>
      <c r="Q135" s="56"/>
      <c r="R135" s="54"/>
      <c r="S135" s="54"/>
      <c r="T135" s="56"/>
      <c r="U135" s="56"/>
      <c r="V135" s="54"/>
      <c r="W135" s="54"/>
      <c r="X135" s="56"/>
      <c r="Y135" s="56"/>
      <c r="Z135" s="54"/>
    </row>
    <row r="136" spans="1:34" x14ac:dyDescent="0.25">
      <c r="A136" s="19"/>
      <c r="B136" s="14"/>
      <c r="C136" s="14" t="s">
        <v>323</v>
      </c>
      <c r="D136" s="41" t="s">
        <v>357</v>
      </c>
      <c r="E136" s="41"/>
      <c r="F136" s="41"/>
      <c r="G136" s="41"/>
      <c r="H136" s="41"/>
      <c r="I136" s="41"/>
      <c r="J136" s="41"/>
      <c r="K136" s="41"/>
      <c r="L136" s="41"/>
      <c r="M136" s="41"/>
      <c r="N136" s="41"/>
      <c r="O136" s="41"/>
      <c r="P136" s="41"/>
      <c r="Q136" s="41"/>
      <c r="R136" s="41"/>
      <c r="S136" s="41"/>
      <c r="T136" s="41"/>
      <c r="U136" s="41"/>
      <c r="V136" s="41"/>
      <c r="W136" s="41"/>
      <c r="X136" s="41"/>
      <c r="Y136" s="41"/>
      <c r="Z136" s="14"/>
    </row>
    <row r="137" spans="1:34" x14ac:dyDescent="0.25">
      <c r="A137" s="19"/>
      <c r="B137" s="25" t="s">
        <v>515</v>
      </c>
      <c r="C137" s="27" t="s">
        <v>323</v>
      </c>
      <c r="D137" s="26"/>
      <c r="E137" s="26"/>
      <c r="F137" s="26"/>
      <c r="G137" s="27" t="s">
        <v>323</v>
      </c>
      <c r="H137" s="26"/>
      <c r="I137" s="26"/>
      <c r="J137" s="26"/>
      <c r="K137" s="27" t="s">
        <v>323</v>
      </c>
      <c r="L137" s="26"/>
      <c r="M137" s="26"/>
      <c r="N137" s="26"/>
      <c r="O137" s="27" t="s">
        <v>323</v>
      </c>
      <c r="P137" s="26"/>
      <c r="Q137" s="26"/>
      <c r="R137" s="26"/>
      <c r="S137" s="27" t="s">
        <v>323</v>
      </c>
      <c r="T137" s="26"/>
      <c r="U137" s="26"/>
      <c r="V137" s="26"/>
      <c r="W137" s="27" t="s">
        <v>323</v>
      </c>
      <c r="X137" s="26"/>
      <c r="Y137" s="26"/>
      <c r="Z137" s="26"/>
    </row>
    <row r="138" spans="1:34" x14ac:dyDescent="0.25">
      <c r="A138" s="19"/>
      <c r="B138" s="28" t="s">
        <v>516</v>
      </c>
      <c r="C138" s="14" t="s">
        <v>323</v>
      </c>
      <c r="D138" s="13" t="s">
        <v>326</v>
      </c>
      <c r="E138" s="78">
        <v>1280337</v>
      </c>
      <c r="F138" s="13" t="s">
        <v>323</v>
      </c>
      <c r="G138" s="14" t="s">
        <v>323</v>
      </c>
      <c r="H138" s="13" t="s">
        <v>326</v>
      </c>
      <c r="I138" s="78">
        <v>50552</v>
      </c>
      <c r="J138" s="13" t="s">
        <v>323</v>
      </c>
      <c r="K138" s="14" t="s">
        <v>323</v>
      </c>
      <c r="L138" s="13" t="s">
        <v>326</v>
      </c>
      <c r="M138" s="78">
        <v>65908</v>
      </c>
      <c r="N138" s="13" t="s">
        <v>323</v>
      </c>
      <c r="O138" s="14" t="s">
        <v>323</v>
      </c>
      <c r="P138" s="13" t="s">
        <v>326</v>
      </c>
      <c r="Q138" s="79" t="s">
        <v>395</v>
      </c>
      <c r="R138" s="13" t="s">
        <v>323</v>
      </c>
      <c r="S138" s="14" t="s">
        <v>323</v>
      </c>
      <c r="T138" s="13" t="s">
        <v>326</v>
      </c>
      <c r="U138" s="79" t="s">
        <v>395</v>
      </c>
      <c r="V138" s="13" t="s">
        <v>323</v>
      </c>
      <c r="W138" s="14" t="s">
        <v>323</v>
      </c>
      <c r="X138" s="13" t="s">
        <v>326</v>
      </c>
      <c r="Y138" s="78">
        <v>1396797</v>
      </c>
      <c r="Z138" s="13" t="s">
        <v>323</v>
      </c>
    </row>
    <row r="139" spans="1:34" x14ac:dyDescent="0.25">
      <c r="A139" s="19"/>
      <c r="B139" s="30" t="s">
        <v>517</v>
      </c>
      <c r="C139" s="27" t="s">
        <v>323</v>
      </c>
      <c r="D139" s="33"/>
      <c r="E139" s="80">
        <v>1257011</v>
      </c>
      <c r="F139" s="33" t="s">
        <v>323</v>
      </c>
      <c r="G139" s="27" t="s">
        <v>323</v>
      </c>
      <c r="H139" s="33"/>
      <c r="I139" s="80">
        <v>21065</v>
      </c>
      <c r="J139" s="33" t="s">
        <v>323</v>
      </c>
      <c r="K139" s="27" t="s">
        <v>323</v>
      </c>
      <c r="L139" s="33"/>
      <c r="M139" s="80">
        <v>63311</v>
      </c>
      <c r="N139" s="33" t="s">
        <v>323</v>
      </c>
      <c r="O139" s="27" t="s">
        <v>323</v>
      </c>
      <c r="P139" s="33"/>
      <c r="Q139" s="81" t="s">
        <v>395</v>
      </c>
      <c r="R139" s="33" t="s">
        <v>323</v>
      </c>
      <c r="S139" s="27" t="s">
        <v>323</v>
      </c>
      <c r="T139" s="33"/>
      <c r="U139" s="81" t="s">
        <v>395</v>
      </c>
      <c r="V139" s="33" t="s">
        <v>323</v>
      </c>
      <c r="W139" s="27" t="s">
        <v>323</v>
      </c>
      <c r="X139" s="33"/>
      <c r="Y139" s="80">
        <v>1341387</v>
      </c>
      <c r="Z139" s="33" t="s">
        <v>323</v>
      </c>
    </row>
    <row r="140" spans="1:34" x14ac:dyDescent="0.25">
      <c r="A140" s="19"/>
      <c r="B140" s="28" t="s">
        <v>518</v>
      </c>
      <c r="C140" s="14" t="s">
        <v>323</v>
      </c>
      <c r="D140" s="13"/>
      <c r="E140" s="78">
        <v>163895</v>
      </c>
      <c r="F140" s="13" t="s">
        <v>323</v>
      </c>
      <c r="G140" s="14" t="s">
        <v>323</v>
      </c>
      <c r="H140" s="13"/>
      <c r="I140" s="79" t="s">
        <v>395</v>
      </c>
      <c r="J140" s="13" t="s">
        <v>323</v>
      </c>
      <c r="K140" s="14" t="s">
        <v>323</v>
      </c>
      <c r="L140" s="13"/>
      <c r="M140" s="79">
        <v>318</v>
      </c>
      <c r="N140" s="13" t="s">
        <v>323</v>
      </c>
      <c r="O140" s="14" t="s">
        <v>323</v>
      </c>
      <c r="P140" s="13"/>
      <c r="Q140" s="79" t="s">
        <v>395</v>
      </c>
      <c r="R140" s="13" t="s">
        <v>323</v>
      </c>
      <c r="S140" s="14" t="s">
        <v>323</v>
      </c>
      <c r="T140" s="13"/>
      <c r="U140" s="79" t="s">
        <v>395</v>
      </c>
      <c r="V140" s="13" t="s">
        <v>323</v>
      </c>
      <c r="W140" s="14" t="s">
        <v>323</v>
      </c>
      <c r="X140" s="13"/>
      <c r="Y140" s="78">
        <v>164213</v>
      </c>
      <c r="Z140" s="13" t="s">
        <v>323</v>
      </c>
    </row>
    <row r="141" spans="1:34" x14ac:dyDescent="0.25">
      <c r="A141" s="19"/>
      <c r="B141" s="25" t="s">
        <v>495</v>
      </c>
      <c r="C141" s="27" t="s">
        <v>323</v>
      </c>
      <c r="D141" s="26"/>
      <c r="E141" s="26"/>
      <c r="F141" s="26"/>
      <c r="G141" s="27" t="s">
        <v>323</v>
      </c>
      <c r="H141" s="26"/>
      <c r="I141" s="26"/>
      <c r="J141" s="26"/>
      <c r="K141" s="27" t="s">
        <v>323</v>
      </c>
      <c r="L141" s="26"/>
      <c r="M141" s="26"/>
      <c r="N141" s="26"/>
      <c r="O141" s="27" t="s">
        <v>323</v>
      </c>
      <c r="P141" s="26"/>
      <c r="Q141" s="26"/>
      <c r="R141" s="26"/>
      <c r="S141" s="27" t="s">
        <v>323</v>
      </c>
      <c r="T141" s="26"/>
      <c r="U141" s="26"/>
      <c r="V141" s="26"/>
      <c r="W141" s="27" t="s">
        <v>323</v>
      </c>
      <c r="X141" s="26"/>
      <c r="Y141" s="26"/>
      <c r="Z141" s="26"/>
    </row>
    <row r="142" spans="1:34" x14ac:dyDescent="0.25">
      <c r="A142" s="19"/>
      <c r="B142" s="28" t="s">
        <v>519</v>
      </c>
      <c r="C142" s="14" t="s">
        <v>323</v>
      </c>
      <c r="D142" s="13"/>
      <c r="E142" s="78">
        <v>1630166</v>
      </c>
      <c r="F142" s="13" t="s">
        <v>323</v>
      </c>
      <c r="G142" s="14" t="s">
        <v>323</v>
      </c>
      <c r="H142" s="13"/>
      <c r="I142" s="78">
        <v>12370</v>
      </c>
      <c r="J142" s="13" t="s">
        <v>323</v>
      </c>
      <c r="K142" s="14" t="s">
        <v>323</v>
      </c>
      <c r="L142" s="13"/>
      <c r="M142" s="78">
        <v>15499</v>
      </c>
      <c r="N142" s="13" t="s">
        <v>323</v>
      </c>
      <c r="O142" s="14" t="s">
        <v>323</v>
      </c>
      <c r="P142" s="13"/>
      <c r="Q142" s="79">
        <v>968</v>
      </c>
      <c r="R142" s="13" t="s">
        <v>323</v>
      </c>
      <c r="S142" s="14" t="s">
        <v>323</v>
      </c>
      <c r="T142" s="13"/>
      <c r="U142" s="79" t="s">
        <v>395</v>
      </c>
      <c r="V142" s="13" t="s">
        <v>323</v>
      </c>
      <c r="W142" s="14" t="s">
        <v>323</v>
      </c>
      <c r="X142" s="13"/>
      <c r="Y142" s="78">
        <v>1659003</v>
      </c>
      <c r="Z142" s="13" t="s">
        <v>323</v>
      </c>
    </row>
    <row r="143" spans="1:34" x14ac:dyDescent="0.25">
      <c r="A143" s="19"/>
      <c r="B143" s="30" t="s">
        <v>520</v>
      </c>
      <c r="C143" s="27" t="s">
        <v>323</v>
      </c>
      <c r="D143" s="33"/>
      <c r="E143" s="80">
        <v>282075</v>
      </c>
      <c r="F143" s="33" t="s">
        <v>323</v>
      </c>
      <c r="G143" s="27" t="s">
        <v>323</v>
      </c>
      <c r="H143" s="33"/>
      <c r="I143" s="80">
        <v>5693</v>
      </c>
      <c r="J143" s="33" t="s">
        <v>323</v>
      </c>
      <c r="K143" s="27" t="s">
        <v>323</v>
      </c>
      <c r="L143" s="33"/>
      <c r="M143" s="81">
        <v>979</v>
      </c>
      <c r="N143" s="33" t="s">
        <v>323</v>
      </c>
      <c r="O143" s="27" t="s">
        <v>323</v>
      </c>
      <c r="P143" s="33"/>
      <c r="Q143" s="81" t="s">
        <v>395</v>
      </c>
      <c r="R143" s="33" t="s">
        <v>323</v>
      </c>
      <c r="S143" s="27" t="s">
        <v>323</v>
      </c>
      <c r="T143" s="33"/>
      <c r="U143" s="81" t="s">
        <v>395</v>
      </c>
      <c r="V143" s="33" t="s">
        <v>323</v>
      </c>
      <c r="W143" s="27" t="s">
        <v>323</v>
      </c>
      <c r="X143" s="33"/>
      <c r="Y143" s="80">
        <v>288747</v>
      </c>
      <c r="Z143" s="33" t="s">
        <v>323</v>
      </c>
    </row>
    <row r="144" spans="1:34" x14ac:dyDescent="0.25">
      <c r="A144" s="19"/>
      <c r="B144" s="48" t="s">
        <v>498</v>
      </c>
      <c r="C144" s="14" t="s">
        <v>323</v>
      </c>
      <c r="D144" s="4"/>
      <c r="E144" s="4"/>
      <c r="F144" s="4"/>
      <c r="G144" s="14" t="s">
        <v>323</v>
      </c>
      <c r="H144" s="4"/>
      <c r="I144" s="4"/>
      <c r="J144" s="4"/>
      <c r="K144" s="14" t="s">
        <v>323</v>
      </c>
      <c r="L144" s="4"/>
      <c r="M144" s="4"/>
      <c r="N144" s="4"/>
      <c r="O144" s="14" t="s">
        <v>323</v>
      </c>
      <c r="P144" s="4"/>
      <c r="Q144" s="4"/>
      <c r="R144" s="4"/>
      <c r="S144" s="14" t="s">
        <v>323</v>
      </c>
      <c r="T144" s="4"/>
      <c r="U144" s="4"/>
      <c r="V144" s="4"/>
      <c r="W144" s="14" t="s">
        <v>323</v>
      </c>
      <c r="X144" s="4"/>
      <c r="Y144" s="4"/>
      <c r="Z144" s="4"/>
    </row>
    <row r="145" spans="1:26" x14ac:dyDescent="0.25">
      <c r="A145" s="19"/>
      <c r="B145" s="30" t="s">
        <v>521</v>
      </c>
      <c r="C145" s="27" t="s">
        <v>323</v>
      </c>
      <c r="D145" s="33"/>
      <c r="E145" s="80">
        <v>215395</v>
      </c>
      <c r="F145" s="33" t="s">
        <v>323</v>
      </c>
      <c r="G145" s="27" t="s">
        <v>323</v>
      </c>
      <c r="H145" s="33"/>
      <c r="I145" s="81">
        <v>202</v>
      </c>
      <c r="J145" s="33" t="s">
        <v>323</v>
      </c>
      <c r="K145" s="27" t="s">
        <v>323</v>
      </c>
      <c r="L145" s="33"/>
      <c r="M145" s="81" t="s">
        <v>395</v>
      </c>
      <c r="N145" s="33" t="s">
        <v>323</v>
      </c>
      <c r="O145" s="27" t="s">
        <v>323</v>
      </c>
      <c r="P145" s="33"/>
      <c r="Q145" s="81" t="s">
        <v>395</v>
      </c>
      <c r="R145" s="33" t="s">
        <v>323</v>
      </c>
      <c r="S145" s="27" t="s">
        <v>323</v>
      </c>
      <c r="T145" s="33"/>
      <c r="U145" s="81" t="s">
        <v>395</v>
      </c>
      <c r="V145" s="33" t="s">
        <v>323</v>
      </c>
      <c r="W145" s="27" t="s">
        <v>323</v>
      </c>
      <c r="X145" s="33"/>
      <c r="Y145" s="80">
        <v>215597</v>
      </c>
      <c r="Z145" s="33" t="s">
        <v>323</v>
      </c>
    </row>
    <row r="146" spans="1:26" x14ac:dyDescent="0.25">
      <c r="A146" s="19"/>
      <c r="B146" s="28" t="s">
        <v>522</v>
      </c>
      <c r="C146" s="14" t="s">
        <v>323</v>
      </c>
      <c r="D146" s="13"/>
      <c r="E146" s="78">
        <v>141436</v>
      </c>
      <c r="F146" s="13" t="s">
        <v>323</v>
      </c>
      <c r="G146" s="14" t="s">
        <v>323</v>
      </c>
      <c r="H146" s="13"/>
      <c r="I146" s="78">
        <v>5641</v>
      </c>
      <c r="J146" s="13" t="s">
        <v>323</v>
      </c>
      <c r="K146" s="14" t="s">
        <v>323</v>
      </c>
      <c r="L146" s="13"/>
      <c r="M146" s="78">
        <v>31645</v>
      </c>
      <c r="N146" s="13" t="s">
        <v>323</v>
      </c>
      <c r="O146" s="14" t="s">
        <v>323</v>
      </c>
      <c r="P146" s="13"/>
      <c r="Q146" s="79" t="s">
        <v>395</v>
      </c>
      <c r="R146" s="13" t="s">
        <v>323</v>
      </c>
      <c r="S146" s="14" t="s">
        <v>323</v>
      </c>
      <c r="T146" s="13"/>
      <c r="U146" s="79" t="s">
        <v>395</v>
      </c>
      <c r="V146" s="13" t="s">
        <v>323</v>
      </c>
      <c r="W146" s="14" t="s">
        <v>323</v>
      </c>
      <c r="X146" s="13"/>
      <c r="Y146" s="78">
        <v>178722</v>
      </c>
      <c r="Z146" s="13" t="s">
        <v>323</v>
      </c>
    </row>
    <row r="147" spans="1:26" x14ac:dyDescent="0.25">
      <c r="A147" s="19"/>
      <c r="B147" s="25" t="s">
        <v>499</v>
      </c>
      <c r="C147" s="27" t="s">
        <v>323</v>
      </c>
      <c r="D147" s="33"/>
      <c r="E147" s="80">
        <v>365042</v>
      </c>
      <c r="F147" s="33" t="s">
        <v>323</v>
      </c>
      <c r="G147" s="27" t="s">
        <v>323</v>
      </c>
      <c r="H147" s="33"/>
      <c r="I147" s="80">
        <v>7559</v>
      </c>
      <c r="J147" s="33" t="s">
        <v>323</v>
      </c>
      <c r="K147" s="27" t="s">
        <v>323</v>
      </c>
      <c r="L147" s="33"/>
      <c r="M147" s="80">
        <v>32446</v>
      </c>
      <c r="N147" s="33" t="s">
        <v>323</v>
      </c>
      <c r="O147" s="27" t="s">
        <v>323</v>
      </c>
      <c r="P147" s="33"/>
      <c r="Q147" s="80">
        <v>2890</v>
      </c>
      <c r="R147" s="33" t="s">
        <v>323</v>
      </c>
      <c r="S147" s="27" t="s">
        <v>323</v>
      </c>
      <c r="T147" s="33"/>
      <c r="U147" s="81" t="s">
        <v>395</v>
      </c>
      <c r="V147" s="33" t="s">
        <v>323</v>
      </c>
      <c r="W147" s="27" t="s">
        <v>323</v>
      </c>
      <c r="X147" s="33"/>
      <c r="Y147" s="80">
        <v>407937</v>
      </c>
      <c r="Z147" s="33" t="s">
        <v>323</v>
      </c>
    </row>
    <row r="148" spans="1:26" ht="15.75" thickBot="1" x14ac:dyDescent="0.3">
      <c r="A148" s="19"/>
      <c r="B148" s="48" t="s">
        <v>501</v>
      </c>
      <c r="C148" s="14" t="s">
        <v>323</v>
      </c>
      <c r="D148" s="13"/>
      <c r="E148" s="78">
        <v>61469</v>
      </c>
      <c r="F148" s="13" t="s">
        <v>323</v>
      </c>
      <c r="G148" s="14" t="s">
        <v>323</v>
      </c>
      <c r="H148" s="13"/>
      <c r="I148" s="79">
        <v>469</v>
      </c>
      <c r="J148" s="13" t="s">
        <v>323</v>
      </c>
      <c r="K148" s="14" t="s">
        <v>323</v>
      </c>
      <c r="L148" s="13"/>
      <c r="M148" s="78">
        <v>1022</v>
      </c>
      <c r="N148" s="13" t="s">
        <v>323</v>
      </c>
      <c r="O148" s="14" t="s">
        <v>323</v>
      </c>
      <c r="P148" s="13"/>
      <c r="Q148" s="79" t="s">
        <v>395</v>
      </c>
      <c r="R148" s="13" t="s">
        <v>323</v>
      </c>
      <c r="S148" s="14" t="s">
        <v>323</v>
      </c>
      <c r="T148" s="13"/>
      <c r="U148" s="79" t="s">
        <v>395</v>
      </c>
      <c r="V148" s="13" t="s">
        <v>323</v>
      </c>
      <c r="W148" s="14" t="s">
        <v>323</v>
      </c>
      <c r="X148" s="13"/>
      <c r="Y148" s="78">
        <v>62960</v>
      </c>
      <c r="Z148" s="13" t="s">
        <v>323</v>
      </c>
    </row>
    <row r="149" spans="1:26" x14ac:dyDescent="0.25">
      <c r="A149" s="19"/>
      <c r="B149" s="12"/>
      <c r="C149" s="12" t="s">
        <v>323</v>
      </c>
      <c r="D149" s="35"/>
      <c r="E149" s="35"/>
      <c r="F149" s="12"/>
      <c r="G149" s="12" t="s">
        <v>323</v>
      </c>
      <c r="H149" s="35"/>
      <c r="I149" s="35"/>
      <c r="J149" s="12"/>
      <c r="K149" s="12" t="s">
        <v>323</v>
      </c>
      <c r="L149" s="35"/>
      <c r="M149" s="35"/>
      <c r="N149" s="12"/>
      <c r="O149" s="12" t="s">
        <v>323</v>
      </c>
      <c r="P149" s="35"/>
      <c r="Q149" s="35"/>
      <c r="R149" s="12"/>
      <c r="S149" s="12" t="s">
        <v>323</v>
      </c>
      <c r="T149" s="35"/>
      <c r="U149" s="35"/>
      <c r="V149" s="12"/>
      <c r="W149" s="12" t="s">
        <v>323</v>
      </c>
      <c r="X149" s="35"/>
      <c r="Y149" s="35"/>
      <c r="Z149" s="12"/>
    </row>
    <row r="150" spans="1:26" ht="15.75" thickBot="1" x14ac:dyDescent="0.3">
      <c r="A150" s="19"/>
      <c r="B150" s="30" t="s">
        <v>159</v>
      </c>
      <c r="C150" s="27" t="s">
        <v>323</v>
      </c>
      <c r="D150" s="33" t="s">
        <v>326</v>
      </c>
      <c r="E150" s="80">
        <v>5396826</v>
      </c>
      <c r="F150" s="33" t="s">
        <v>323</v>
      </c>
      <c r="G150" s="27" t="s">
        <v>323</v>
      </c>
      <c r="H150" s="33" t="s">
        <v>326</v>
      </c>
      <c r="I150" s="80">
        <v>103551</v>
      </c>
      <c r="J150" s="33" t="s">
        <v>323</v>
      </c>
      <c r="K150" s="27" t="s">
        <v>323</v>
      </c>
      <c r="L150" s="33" t="s">
        <v>326</v>
      </c>
      <c r="M150" s="80">
        <v>211128</v>
      </c>
      <c r="N150" s="33" t="s">
        <v>323</v>
      </c>
      <c r="O150" s="27" t="s">
        <v>323</v>
      </c>
      <c r="P150" s="33" t="s">
        <v>326</v>
      </c>
      <c r="Q150" s="80">
        <v>3858</v>
      </c>
      <c r="R150" s="33" t="s">
        <v>323</v>
      </c>
      <c r="S150" s="27" t="s">
        <v>323</v>
      </c>
      <c r="T150" s="33" t="s">
        <v>326</v>
      </c>
      <c r="U150" s="81" t="s">
        <v>395</v>
      </c>
      <c r="V150" s="33" t="s">
        <v>323</v>
      </c>
      <c r="W150" s="27" t="s">
        <v>323</v>
      </c>
      <c r="X150" s="33" t="s">
        <v>326</v>
      </c>
      <c r="Y150" s="80">
        <v>5715363</v>
      </c>
      <c r="Z150" s="33" t="s">
        <v>323</v>
      </c>
    </row>
    <row r="151" spans="1:26" ht="15.75" thickTop="1" x14ac:dyDescent="0.25">
      <c r="A151" s="19"/>
      <c r="B151" s="12"/>
      <c r="C151" s="12" t="s">
        <v>323</v>
      </c>
      <c r="D151" s="40"/>
      <c r="E151" s="40"/>
      <c r="F151" s="12"/>
      <c r="G151" s="12" t="s">
        <v>323</v>
      </c>
      <c r="H151" s="40"/>
      <c r="I151" s="40"/>
      <c r="J151" s="12"/>
      <c r="K151" s="12" t="s">
        <v>323</v>
      </c>
      <c r="L151" s="40"/>
      <c r="M151" s="40"/>
      <c r="N151" s="12"/>
      <c r="O151" s="12" t="s">
        <v>323</v>
      </c>
      <c r="P151" s="40"/>
      <c r="Q151" s="40"/>
      <c r="R151" s="12"/>
      <c r="S151" s="12" t="s">
        <v>323</v>
      </c>
      <c r="T151" s="40"/>
      <c r="U151" s="40"/>
      <c r="V151" s="12"/>
      <c r="W151" s="12" t="s">
        <v>323</v>
      </c>
      <c r="X151" s="40"/>
      <c r="Y151" s="40"/>
      <c r="Z151" s="12"/>
    </row>
    <row r="152" spans="1:26" x14ac:dyDescent="0.25">
      <c r="A152" s="19"/>
      <c r="B152" s="4"/>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ht="15.75" thickBot="1" x14ac:dyDescent="0.3">
      <c r="A153" s="19"/>
      <c r="B153" s="14"/>
      <c r="C153" s="14" t="s">
        <v>323</v>
      </c>
      <c r="D153" s="82">
        <v>41274</v>
      </c>
      <c r="E153" s="82"/>
      <c r="F153" s="82"/>
      <c r="G153" s="82"/>
      <c r="H153" s="82"/>
      <c r="I153" s="82"/>
      <c r="J153" s="82"/>
      <c r="K153" s="82"/>
      <c r="L153" s="82"/>
      <c r="M153" s="82"/>
      <c r="N153" s="82"/>
      <c r="O153" s="82"/>
      <c r="P153" s="82"/>
      <c r="Q153" s="82"/>
      <c r="R153" s="82"/>
      <c r="S153" s="82"/>
      <c r="T153" s="82"/>
      <c r="U153" s="82"/>
      <c r="V153" s="82"/>
      <c r="W153" s="82"/>
      <c r="X153" s="82"/>
      <c r="Y153" s="82"/>
      <c r="Z153" s="14"/>
    </row>
    <row r="154" spans="1:26" x14ac:dyDescent="0.25">
      <c r="A154" s="19"/>
      <c r="B154" s="54"/>
      <c r="C154" s="54" t="s">
        <v>323</v>
      </c>
      <c r="D154" s="63" t="s">
        <v>535</v>
      </c>
      <c r="E154" s="63"/>
      <c r="F154" s="62"/>
      <c r="G154" s="62" t="s">
        <v>323</v>
      </c>
      <c r="H154" s="63" t="s">
        <v>536</v>
      </c>
      <c r="I154" s="63"/>
      <c r="J154" s="62"/>
      <c r="K154" s="62" t="s">
        <v>323</v>
      </c>
      <c r="L154" s="63" t="s">
        <v>538</v>
      </c>
      <c r="M154" s="63"/>
      <c r="N154" s="62"/>
      <c r="O154" s="62" t="s">
        <v>323</v>
      </c>
      <c r="P154" s="63" t="s">
        <v>539</v>
      </c>
      <c r="Q154" s="63"/>
      <c r="R154" s="62"/>
      <c r="S154" s="62" t="s">
        <v>323</v>
      </c>
      <c r="T154" s="63" t="s">
        <v>540</v>
      </c>
      <c r="U154" s="63"/>
      <c r="V154" s="62"/>
      <c r="W154" s="62" t="s">
        <v>323</v>
      </c>
      <c r="X154" s="63" t="s">
        <v>159</v>
      </c>
      <c r="Y154" s="63"/>
      <c r="Z154" s="54"/>
    </row>
    <row r="155" spans="1:26" ht="15.75" thickBot="1" x14ac:dyDescent="0.3">
      <c r="A155" s="19"/>
      <c r="B155" s="54"/>
      <c r="C155" s="54"/>
      <c r="D155" s="56"/>
      <c r="E155" s="56"/>
      <c r="F155" s="54"/>
      <c r="G155" s="54"/>
      <c r="H155" s="56" t="s">
        <v>537</v>
      </c>
      <c r="I155" s="56"/>
      <c r="J155" s="54"/>
      <c r="K155" s="54"/>
      <c r="L155" s="56"/>
      <c r="M155" s="56"/>
      <c r="N155" s="54"/>
      <c r="O155" s="54"/>
      <c r="P155" s="56"/>
      <c r="Q155" s="56"/>
      <c r="R155" s="54"/>
      <c r="S155" s="54"/>
      <c r="T155" s="56"/>
      <c r="U155" s="56"/>
      <c r="V155" s="54"/>
      <c r="W155" s="54"/>
      <c r="X155" s="56"/>
      <c r="Y155" s="56"/>
      <c r="Z155" s="54"/>
    </row>
    <row r="156" spans="1:26" x14ac:dyDescent="0.25">
      <c r="A156" s="19"/>
      <c r="B156" s="14"/>
      <c r="C156" s="14" t="s">
        <v>323</v>
      </c>
      <c r="D156" s="41" t="s">
        <v>357</v>
      </c>
      <c r="E156" s="41"/>
      <c r="F156" s="41"/>
      <c r="G156" s="41"/>
      <c r="H156" s="41"/>
      <c r="I156" s="41"/>
      <c r="J156" s="41"/>
      <c r="K156" s="41"/>
      <c r="L156" s="41"/>
      <c r="M156" s="41"/>
      <c r="N156" s="41"/>
      <c r="O156" s="41"/>
      <c r="P156" s="41"/>
      <c r="Q156" s="41"/>
      <c r="R156" s="41"/>
      <c r="S156" s="41"/>
      <c r="T156" s="41"/>
      <c r="U156" s="41"/>
      <c r="V156" s="41"/>
      <c r="W156" s="41"/>
      <c r="X156" s="41"/>
      <c r="Y156" s="41"/>
      <c r="Z156" s="14"/>
    </row>
    <row r="157" spans="1:26" x14ac:dyDescent="0.25">
      <c r="A157" s="19"/>
      <c r="B157" s="25" t="s">
        <v>541</v>
      </c>
      <c r="C157" s="27" t="s">
        <v>323</v>
      </c>
      <c r="D157" s="33" t="s">
        <v>326</v>
      </c>
      <c r="E157" s="80">
        <v>5387543</v>
      </c>
      <c r="F157" s="33" t="s">
        <v>323</v>
      </c>
      <c r="G157" s="27" t="s">
        <v>323</v>
      </c>
      <c r="H157" s="33" t="s">
        <v>326</v>
      </c>
      <c r="I157" s="80">
        <v>100549</v>
      </c>
      <c r="J157" s="33" t="s">
        <v>323</v>
      </c>
      <c r="K157" s="27" t="s">
        <v>323</v>
      </c>
      <c r="L157" s="33" t="s">
        <v>326</v>
      </c>
      <c r="M157" s="80">
        <v>152827</v>
      </c>
      <c r="N157" s="33" t="s">
        <v>323</v>
      </c>
      <c r="O157" s="27" t="s">
        <v>323</v>
      </c>
      <c r="P157" s="33" t="s">
        <v>326</v>
      </c>
      <c r="Q157" s="80">
        <v>3308</v>
      </c>
      <c r="R157" s="33" t="s">
        <v>323</v>
      </c>
      <c r="S157" s="27" t="s">
        <v>323</v>
      </c>
      <c r="T157" s="33" t="s">
        <v>326</v>
      </c>
      <c r="U157" s="81" t="s">
        <v>395</v>
      </c>
      <c r="V157" s="33" t="s">
        <v>323</v>
      </c>
      <c r="W157" s="27" t="s">
        <v>323</v>
      </c>
      <c r="X157" s="33" t="s">
        <v>326</v>
      </c>
      <c r="Y157" s="80">
        <v>5644227</v>
      </c>
      <c r="Z157" s="33" t="s">
        <v>323</v>
      </c>
    </row>
    <row r="158" spans="1:26" x14ac:dyDescent="0.25">
      <c r="A158" s="19"/>
      <c r="B158" s="48" t="s">
        <v>542</v>
      </c>
      <c r="C158" s="14" t="s">
        <v>323</v>
      </c>
      <c r="D158" s="13"/>
      <c r="E158" s="78">
        <v>4410</v>
      </c>
      <c r="F158" s="13" t="s">
        <v>323</v>
      </c>
      <c r="G158" s="14" t="s">
        <v>323</v>
      </c>
      <c r="H158" s="13"/>
      <c r="I158" s="78">
        <v>1310</v>
      </c>
      <c r="J158" s="13" t="s">
        <v>323</v>
      </c>
      <c r="K158" s="14" t="s">
        <v>323</v>
      </c>
      <c r="L158" s="13"/>
      <c r="M158" s="78">
        <v>16849</v>
      </c>
      <c r="N158" s="13" t="s">
        <v>323</v>
      </c>
      <c r="O158" s="14" t="s">
        <v>323</v>
      </c>
      <c r="P158" s="13"/>
      <c r="Q158" s="79" t="s">
        <v>395</v>
      </c>
      <c r="R158" s="13" t="s">
        <v>323</v>
      </c>
      <c r="S158" s="14" t="s">
        <v>323</v>
      </c>
      <c r="T158" s="13"/>
      <c r="U158" s="79" t="s">
        <v>395</v>
      </c>
      <c r="V158" s="13" t="s">
        <v>323</v>
      </c>
      <c r="W158" s="14" t="s">
        <v>323</v>
      </c>
      <c r="X158" s="13"/>
      <c r="Y158" s="78">
        <v>22569</v>
      </c>
      <c r="Z158" s="13" t="s">
        <v>323</v>
      </c>
    </row>
    <row r="159" spans="1:26" x14ac:dyDescent="0.25">
      <c r="A159" s="19"/>
      <c r="B159" s="25" t="s">
        <v>543</v>
      </c>
      <c r="C159" s="27" t="s">
        <v>323</v>
      </c>
      <c r="D159" s="33"/>
      <c r="E159" s="80">
        <v>4450</v>
      </c>
      <c r="F159" s="33" t="s">
        <v>323</v>
      </c>
      <c r="G159" s="27" t="s">
        <v>323</v>
      </c>
      <c r="H159" s="33"/>
      <c r="I159" s="80">
        <v>1692</v>
      </c>
      <c r="J159" s="33" t="s">
        <v>323</v>
      </c>
      <c r="K159" s="27" t="s">
        <v>323</v>
      </c>
      <c r="L159" s="33"/>
      <c r="M159" s="80">
        <v>2560</v>
      </c>
      <c r="N159" s="33" t="s">
        <v>323</v>
      </c>
      <c r="O159" s="27" t="s">
        <v>323</v>
      </c>
      <c r="P159" s="33"/>
      <c r="Q159" s="81" t="s">
        <v>395</v>
      </c>
      <c r="R159" s="33" t="s">
        <v>323</v>
      </c>
      <c r="S159" s="27" t="s">
        <v>323</v>
      </c>
      <c r="T159" s="33"/>
      <c r="U159" s="81" t="s">
        <v>395</v>
      </c>
      <c r="V159" s="33" t="s">
        <v>323</v>
      </c>
      <c r="W159" s="27" t="s">
        <v>323</v>
      </c>
      <c r="X159" s="33"/>
      <c r="Y159" s="80">
        <v>8702</v>
      </c>
      <c r="Z159" s="33" t="s">
        <v>323</v>
      </c>
    </row>
    <row r="160" spans="1:26" ht="15.75" thickBot="1" x14ac:dyDescent="0.3">
      <c r="A160" s="19"/>
      <c r="B160" s="48" t="s">
        <v>544</v>
      </c>
      <c r="C160" s="14" t="s">
        <v>323</v>
      </c>
      <c r="D160" s="13"/>
      <c r="E160" s="79">
        <v>423</v>
      </c>
      <c r="F160" s="13" t="s">
        <v>323</v>
      </c>
      <c r="G160" s="14" t="s">
        <v>323</v>
      </c>
      <c r="H160" s="13"/>
      <c r="I160" s="79" t="s">
        <v>395</v>
      </c>
      <c r="J160" s="13" t="s">
        <v>323</v>
      </c>
      <c r="K160" s="14" t="s">
        <v>323</v>
      </c>
      <c r="L160" s="13"/>
      <c r="M160" s="78">
        <v>38892</v>
      </c>
      <c r="N160" s="13" t="s">
        <v>323</v>
      </c>
      <c r="O160" s="14" t="s">
        <v>323</v>
      </c>
      <c r="P160" s="13"/>
      <c r="Q160" s="79">
        <v>550</v>
      </c>
      <c r="R160" s="13" t="s">
        <v>323</v>
      </c>
      <c r="S160" s="14" t="s">
        <v>323</v>
      </c>
      <c r="T160" s="13"/>
      <c r="U160" s="79" t="s">
        <v>395</v>
      </c>
      <c r="V160" s="13" t="s">
        <v>323</v>
      </c>
      <c r="W160" s="14" t="s">
        <v>323</v>
      </c>
      <c r="X160" s="13"/>
      <c r="Y160" s="78">
        <v>39865</v>
      </c>
      <c r="Z160" s="13" t="s">
        <v>323</v>
      </c>
    </row>
    <row r="161" spans="1:34" x14ac:dyDescent="0.25">
      <c r="A161" s="19"/>
      <c r="B161" s="12"/>
      <c r="C161" s="12" t="s">
        <v>323</v>
      </c>
      <c r="D161" s="35"/>
      <c r="E161" s="35"/>
      <c r="F161" s="12"/>
      <c r="G161" s="12" t="s">
        <v>323</v>
      </c>
      <c r="H161" s="35"/>
      <c r="I161" s="35"/>
      <c r="J161" s="12"/>
      <c r="K161" s="12" t="s">
        <v>323</v>
      </c>
      <c r="L161" s="35"/>
      <c r="M161" s="35"/>
      <c r="N161" s="12"/>
      <c r="O161" s="12" t="s">
        <v>323</v>
      </c>
      <c r="P161" s="35"/>
      <c r="Q161" s="35"/>
      <c r="R161" s="12"/>
      <c r="S161" s="12" t="s">
        <v>323</v>
      </c>
      <c r="T161" s="35"/>
      <c r="U161" s="35"/>
      <c r="V161" s="12"/>
      <c r="W161" s="12" t="s">
        <v>323</v>
      </c>
      <c r="X161" s="35"/>
      <c r="Y161" s="35"/>
      <c r="Z161" s="12"/>
    </row>
    <row r="162" spans="1:34" ht="15.75" thickBot="1" x14ac:dyDescent="0.3">
      <c r="A162" s="19"/>
      <c r="B162" s="30" t="s">
        <v>159</v>
      </c>
      <c r="C162" s="27" t="s">
        <v>323</v>
      </c>
      <c r="D162" s="33" t="s">
        <v>326</v>
      </c>
      <c r="E162" s="80">
        <v>5396826</v>
      </c>
      <c r="F162" s="33" t="s">
        <v>323</v>
      </c>
      <c r="G162" s="27" t="s">
        <v>323</v>
      </c>
      <c r="H162" s="33" t="s">
        <v>326</v>
      </c>
      <c r="I162" s="80">
        <v>103551</v>
      </c>
      <c r="J162" s="33" t="s">
        <v>323</v>
      </c>
      <c r="K162" s="27" t="s">
        <v>323</v>
      </c>
      <c r="L162" s="33" t="s">
        <v>326</v>
      </c>
      <c r="M162" s="80">
        <v>211128</v>
      </c>
      <c r="N162" s="33" t="s">
        <v>323</v>
      </c>
      <c r="O162" s="27" t="s">
        <v>323</v>
      </c>
      <c r="P162" s="33" t="s">
        <v>326</v>
      </c>
      <c r="Q162" s="80">
        <v>3858</v>
      </c>
      <c r="R162" s="33" t="s">
        <v>323</v>
      </c>
      <c r="S162" s="27" t="s">
        <v>323</v>
      </c>
      <c r="T162" s="33" t="s">
        <v>326</v>
      </c>
      <c r="U162" s="81" t="s">
        <v>395</v>
      </c>
      <c r="V162" s="33" t="s">
        <v>323</v>
      </c>
      <c r="W162" s="27" t="s">
        <v>323</v>
      </c>
      <c r="X162" s="33" t="s">
        <v>326</v>
      </c>
      <c r="Y162" s="80">
        <v>5715363</v>
      </c>
      <c r="Z162" s="33" t="s">
        <v>323</v>
      </c>
    </row>
    <row r="163" spans="1:34" ht="15.75" thickTop="1" x14ac:dyDescent="0.25">
      <c r="A163" s="19"/>
      <c r="B163" s="12"/>
      <c r="C163" s="12" t="s">
        <v>323</v>
      </c>
      <c r="D163" s="40"/>
      <c r="E163" s="40"/>
      <c r="F163" s="12"/>
      <c r="G163" s="12" t="s">
        <v>323</v>
      </c>
      <c r="H163" s="40"/>
      <c r="I163" s="40"/>
      <c r="J163" s="12"/>
      <c r="K163" s="12" t="s">
        <v>323</v>
      </c>
      <c r="L163" s="40"/>
      <c r="M163" s="40"/>
      <c r="N163" s="12"/>
      <c r="O163" s="12" t="s">
        <v>323</v>
      </c>
      <c r="P163" s="40"/>
      <c r="Q163" s="40"/>
      <c r="R163" s="12"/>
      <c r="S163" s="12" t="s">
        <v>323</v>
      </c>
      <c r="T163" s="40"/>
      <c r="U163" s="40"/>
      <c r="V163" s="12"/>
      <c r="W163" s="12" t="s">
        <v>323</v>
      </c>
      <c r="X163" s="40"/>
      <c r="Y163" s="40"/>
      <c r="Z163" s="12"/>
    </row>
    <row r="164" spans="1:34" x14ac:dyDescent="0.25">
      <c r="A164" s="19"/>
      <c r="B164" s="21" t="s">
        <v>545</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row>
    <row r="165" spans="1:34" x14ac:dyDescent="0.25">
      <c r="A165" s="19"/>
      <c r="B165" s="60"/>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c r="AB165" s="60"/>
      <c r="AC165" s="60"/>
      <c r="AD165" s="60"/>
      <c r="AE165" s="60"/>
      <c r="AF165" s="60"/>
      <c r="AG165" s="60"/>
      <c r="AH165" s="60"/>
    </row>
    <row r="166" spans="1:34" x14ac:dyDescent="0.25">
      <c r="A166" s="19"/>
      <c r="B166" s="4"/>
      <c r="C166" s="4"/>
      <c r="D166" s="4"/>
      <c r="E166" s="4"/>
      <c r="F166" s="4"/>
      <c r="G166" s="4"/>
      <c r="H166" s="4"/>
      <c r="I166" s="4"/>
      <c r="J166" s="4"/>
    </row>
    <row r="167" spans="1:34" x14ac:dyDescent="0.25">
      <c r="A167" s="19"/>
      <c r="B167" s="14"/>
      <c r="C167" s="14" t="s">
        <v>323</v>
      </c>
      <c r="D167" s="55" t="s">
        <v>341</v>
      </c>
      <c r="E167" s="55"/>
      <c r="F167" s="14"/>
      <c r="G167" s="14"/>
      <c r="H167" s="41" t="s">
        <v>494</v>
      </c>
      <c r="I167" s="41"/>
      <c r="J167" s="14"/>
    </row>
    <row r="168" spans="1:34" ht="15.75" thickBot="1" x14ac:dyDescent="0.3">
      <c r="A168" s="19"/>
      <c r="B168" s="14"/>
      <c r="C168" s="14" t="s">
        <v>323</v>
      </c>
      <c r="D168" s="56">
        <v>2013</v>
      </c>
      <c r="E168" s="56"/>
      <c r="F168" s="14"/>
      <c r="G168" s="14"/>
      <c r="H168" s="58">
        <v>2012</v>
      </c>
      <c r="I168" s="58"/>
      <c r="J168" s="14"/>
    </row>
    <row r="169" spans="1:34" x14ac:dyDescent="0.25">
      <c r="A169" s="19"/>
      <c r="B169" s="14"/>
      <c r="C169" s="14" t="s">
        <v>323</v>
      </c>
      <c r="D169" s="41" t="s">
        <v>357</v>
      </c>
      <c r="E169" s="41"/>
      <c r="F169" s="41"/>
      <c r="G169" s="41"/>
      <c r="H169" s="41"/>
      <c r="I169" s="41"/>
      <c r="J169" s="14"/>
    </row>
    <row r="170" spans="1:34" ht="25.5" x14ac:dyDescent="0.25">
      <c r="A170" s="19"/>
      <c r="B170" s="25" t="s">
        <v>546</v>
      </c>
      <c r="C170" s="27" t="s">
        <v>323</v>
      </c>
      <c r="D170" s="45" t="s">
        <v>326</v>
      </c>
      <c r="E170" s="46">
        <v>20717</v>
      </c>
      <c r="F170" s="47" t="s">
        <v>323</v>
      </c>
      <c r="G170" s="27"/>
      <c r="H170" s="31" t="s">
        <v>326</v>
      </c>
      <c r="I170" s="32">
        <v>51538</v>
      </c>
      <c r="J170" s="33" t="s">
        <v>323</v>
      </c>
    </row>
    <row r="171" spans="1:34" ht="26.25" thickBot="1" x14ac:dyDescent="0.3">
      <c r="A171" s="19"/>
      <c r="B171" s="48" t="s">
        <v>547</v>
      </c>
      <c r="C171" s="14" t="s">
        <v>323</v>
      </c>
      <c r="D171" s="10"/>
      <c r="E171" s="49">
        <v>153514</v>
      </c>
      <c r="F171" s="50" t="s">
        <v>323</v>
      </c>
      <c r="G171" s="14"/>
      <c r="H171" s="11"/>
      <c r="I171" s="29">
        <v>146617</v>
      </c>
      <c r="J171" s="13" t="s">
        <v>323</v>
      </c>
    </row>
    <row r="172" spans="1:34" x14ac:dyDescent="0.25">
      <c r="A172" s="19"/>
      <c r="B172" s="12"/>
      <c r="C172" s="12" t="s">
        <v>323</v>
      </c>
      <c r="D172" s="35"/>
      <c r="E172" s="35"/>
      <c r="F172" s="12"/>
      <c r="G172" s="12"/>
      <c r="H172" s="35"/>
      <c r="I172" s="35"/>
      <c r="J172" s="12"/>
    </row>
    <row r="173" spans="1:34" ht="15.75" thickBot="1" x14ac:dyDescent="0.3">
      <c r="A173" s="19"/>
      <c r="B173" s="30" t="s">
        <v>548</v>
      </c>
      <c r="C173" s="27" t="s">
        <v>323</v>
      </c>
      <c r="D173" s="45" t="s">
        <v>326</v>
      </c>
      <c r="E173" s="46">
        <v>174231</v>
      </c>
      <c r="F173" s="47" t="s">
        <v>323</v>
      </c>
      <c r="G173" s="27"/>
      <c r="H173" s="31" t="s">
        <v>326</v>
      </c>
      <c r="I173" s="32">
        <v>198155</v>
      </c>
      <c r="J173" s="33" t="s">
        <v>323</v>
      </c>
    </row>
    <row r="174" spans="1:34" ht="15.75" thickTop="1" x14ac:dyDescent="0.25">
      <c r="A174" s="19"/>
      <c r="B174" s="12"/>
      <c r="C174" s="12" t="s">
        <v>323</v>
      </c>
      <c r="D174" s="40"/>
      <c r="E174" s="40"/>
      <c r="F174" s="12"/>
      <c r="G174" s="12"/>
      <c r="H174" s="40"/>
      <c r="I174" s="40"/>
      <c r="J174" s="12"/>
    </row>
    <row r="175" spans="1:34" ht="26.25" thickBot="1" x14ac:dyDescent="0.3">
      <c r="A175" s="19"/>
      <c r="B175" s="48" t="s">
        <v>549</v>
      </c>
      <c r="C175" s="14" t="s">
        <v>323</v>
      </c>
      <c r="D175" s="10" t="s">
        <v>326</v>
      </c>
      <c r="E175" s="51" t="s">
        <v>550</v>
      </c>
      <c r="F175" s="50" t="s">
        <v>361</v>
      </c>
      <c r="G175" s="14"/>
      <c r="H175" s="11" t="s">
        <v>326</v>
      </c>
      <c r="I175" s="52" t="s">
        <v>551</v>
      </c>
      <c r="J175" s="13" t="s">
        <v>361</v>
      </c>
    </row>
    <row r="176" spans="1:34" ht="15.75" thickTop="1" x14ac:dyDescent="0.25">
      <c r="A176" s="19"/>
      <c r="B176" s="12"/>
      <c r="C176" s="12" t="s">
        <v>323</v>
      </c>
      <c r="D176" s="40"/>
      <c r="E176" s="40"/>
      <c r="F176" s="12"/>
      <c r="G176" s="12"/>
      <c r="H176" s="40"/>
      <c r="I176" s="40"/>
      <c r="J176" s="12"/>
    </row>
    <row r="177" spans="1:34" x14ac:dyDescent="0.25">
      <c r="A177" s="19"/>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c r="AG177" s="22"/>
      <c r="AH177" s="22"/>
    </row>
    <row r="178" spans="1:34" x14ac:dyDescent="0.25">
      <c r="A178" s="19"/>
      <c r="B178" s="21" t="s">
        <v>552</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row>
    <row r="179" spans="1:34" x14ac:dyDescent="0.25">
      <c r="A179" s="19"/>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c r="AA179" s="60"/>
      <c r="AB179" s="60"/>
      <c r="AC179" s="60"/>
      <c r="AD179" s="60"/>
      <c r="AE179" s="60"/>
      <c r="AF179" s="60"/>
      <c r="AG179" s="60"/>
      <c r="AH179" s="60"/>
    </row>
    <row r="180" spans="1:34" x14ac:dyDescent="0.25">
      <c r="A180" s="19"/>
      <c r="B180" s="4"/>
      <c r="C180" s="4"/>
      <c r="D180" s="4"/>
      <c r="E180" s="4"/>
      <c r="F180" s="4"/>
      <c r="G180" s="4"/>
      <c r="H180" s="4"/>
      <c r="I180" s="4"/>
      <c r="J180" s="4"/>
    </row>
    <row r="181" spans="1:34" x14ac:dyDescent="0.25">
      <c r="A181" s="19"/>
      <c r="B181" s="14"/>
      <c r="C181" s="14" t="s">
        <v>323</v>
      </c>
      <c r="D181" s="55" t="s">
        <v>341</v>
      </c>
      <c r="E181" s="55"/>
      <c r="F181" s="14"/>
      <c r="G181" s="14" t="s">
        <v>323</v>
      </c>
      <c r="H181" s="41" t="s">
        <v>494</v>
      </c>
      <c r="I181" s="41"/>
      <c r="J181" s="14"/>
    </row>
    <row r="182" spans="1:34" ht="15.75" thickBot="1" x14ac:dyDescent="0.3">
      <c r="A182" s="19"/>
      <c r="B182" s="14"/>
      <c r="C182" s="14" t="s">
        <v>323</v>
      </c>
      <c r="D182" s="56">
        <v>2013</v>
      </c>
      <c r="E182" s="56"/>
      <c r="F182" s="14"/>
      <c r="G182" s="14" t="s">
        <v>323</v>
      </c>
      <c r="H182" s="58">
        <v>2012</v>
      </c>
      <c r="I182" s="58"/>
      <c r="J182" s="14"/>
    </row>
    <row r="183" spans="1:34" x14ac:dyDescent="0.25">
      <c r="A183" s="19"/>
      <c r="B183" s="14"/>
      <c r="C183" s="14" t="s">
        <v>323</v>
      </c>
      <c r="D183" s="41" t="s">
        <v>357</v>
      </c>
      <c r="E183" s="41"/>
      <c r="F183" s="41"/>
      <c r="G183" s="41"/>
      <c r="H183" s="41"/>
      <c r="I183" s="41"/>
      <c r="J183" s="14"/>
    </row>
    <row r="184" spans="1:34" x14ac:dyDescent="0.25">
      <c r="A184" s="19"/>
      <c r="B184" s="25" t="s">
        <v>515</v>
      </c>
      <c r="C184" s="27" t="s">
        <v>323</v>
      </c>
      <c r="D184" s="26"/>
      <c r="E184" s="26"/>
      <c r="F184" s="26"/>
      <c r="G184" s="27" t="s">
        <v>323</v>
      </c>
      <c r="H184" s="26"/>
      <c r="I184" s="26"/>
      <c r="J184" s="26"/>
    </row>
    <row r="185" spans="1:34" x14ac:dyDescent="0.25">
      <c r="A185" s="19"/>
      <c r="B185" s="28" t="s">
        <v>516</v>
      </c>
      <c r="C185" s="14" t="s">
        <v>323</v>
      </c>
      <c r="D185" s="10" t="s">
        <v>326</v>
      </c>
      <c r="E185" s="49">
        <v>45516</v>
      </c>
      <c r="F185" s="50" t="s">
        <v>323</v>
      </c>
      <c r="G185" s="14" t="s">
        <v>323</v>
      </c>
      <c r="H185" s="11" t="s">
        <v>326</v>
      </c>
      <c r="I185" s="29">
        <v>58074</v>
      </c>
      <c r="J185" s="13" t="s">
        <v>323</v>
      </c>
    </row>
    <row r="186" spans="1:34" x14ac:dyDescent="0.25">
      <c r="A186" s="19"/>
      <c r="B186" s="30" t="s">
        <v>517</v>
      </c>
      <c r="C186" s="27" t="s">
        <v>323</v>
      </c>
      <c r="D186" s="45"/>
      <c r="E186" s="46">
        <v>54052</v>
      </c>
      <c r="F186" s="47" t="s">
        <v>323</v>
      </c>
      <c r="G186" s="27" t="s">
        <v>323</v>
      </c>
      <c r="H186" s="31"/>
      <c r="I186" s="32">
        <v>52146</v>
      </c>
      <c r="J186" s="33" t="s">
        <v>323</v>
      </c>
    </row>
    <row r="187" spans="1:34" x14ac:dyDescent="0.25">
      <c r="A187" s="19"/>
      <c r="B187" s="28" t="s">
        <v>518</v>
      </c>
      <c r="C187" s="14" t="s">
        <v>323</v>
      </c>
      <c r="D187" s="10"/>
      <c r="E187" s="51" t="s">
        <v>395</v>
      </c>
      <c r="F187" s="50" t="s">
        <v>323</v>
      </c>
      <c r="G187" s="14" t="s">
        <v>323</v>
      </c>
      <c r="H187" s="11"/>
      <c r="I187" s="52">
        <v>318</v>
      </c>
      <c r="J187" s="13" t="s">
        <v>323</v>
      </c>
    </row>
    <row r="188" spans="1:34" x14ac:dyDescent="0.25">
      <c r="A188" s="19"/>
      <c r="B188" s="25" t="s">
        <v>495</v>
      </c>
      <c r="C188" s="27" t="s">
        <v>323</v>
      </c>
      <c r="D188" s="26"/>
      <c r="E188" s="26"/>
      <c r="F188" s="26"/>
      <c r="G188" s="27" t="s">
        <v>323</v>
      </c>
      <c r="H188" s="26"/>
      <c r="I188" s="26"/>
      <c r="J188" s="26"/>
    </row>
    <row r="189" spans="1:34" x14ac:dyDescent="0.25">
      <c r="A189" s="19"/>
      <c r="B189" s="28" t="s">
        <v>519</v>
      </c>
      <c r="C189" s="14" t="s">
        <v>323</v>
      </c>
      <c r="D189" s="10"/>
      <c r="E189" s="49">
        <v>14106</v>
      </c>
      <c r="F189" s="50" t="s">
        <v>323</v>
      </c>
      <c r="G189" s="14" t="s">
        <v>323</v>
      </c>
      <c r="H189" s="11"/>
      <c r="I189" s="29">
        <v>15531</v>
      </c>
      <c r="J189" s="13" t="s">
        <v>323</v>
      </c>
    </row>
    <row r="190" spans="1:34" x14ac:dyDescent="0.25">
      <c r="A190" s="19"/>
      <c r="B190" s="30" t="s">
        <v>520</v>
      </c>
      <c r="C190" s="27" t="s">
        <v>323</v>
      </c>
      <c r="D190" s="45"/>
      <c r="E190" s="53">
        <v>467</v>
      </c>
      <c r="F190" s="47" t="s">
        <v>323</v>
      </c>
      <c r="G190" s="27" t="s">
        <v>323</v>
      </c>
      <c r="H190" s="31"/>
      <c r="I190" s="34">
        <v>979</v>
      </c>
      <c r="J190" s="33" t="s">
        <v>323</v>
      </c>
    </row>
    <row r="191" spans="1:34" x14ac:dyDescent="0.25">
      <c r="A191" s="19"/>
      <c r="B191" s="48" t="s">
        <v>498</v>
      </c>
      <c r="C191" s="14" t="s">
        <v>323</v>
      </c>
      <c r="D191" s="4"/>
      <c r="E191" s="4"/>
      <c r="F191" s="4"/>
      <c r="G191" s="14" t="s">
        <v>323</v>
      </c>
      <c r="H191" s="4"/>
      <c r="I191" s="4"/>
      <c r="J191" s="4"/>
    </row>
    <row r="192" spans="1:34" x14ac:dyDescent="0.25">
      <c r="A192" s="19"/>
      <c r="B192" s="30" t="s">
        <v>521</v>
      </c>
      <c r="C192" s="27" t="s">
        <v>323</v>
      </c>
      <c r="D192" s="45"/>
      <c r="E192" s="53" t="s">
        <v>395</v>
      </c>
      <c r="F192" s="47" t="s">
        <v>323</v>
      </c>
      <c r="G192" s="27" t="s">
        <v>323</v>
      </c>
      <c r="H192" s="31"/>
      <c r="I192" s="34" t="s">
        <v>395</v>
      </c>
      <c r="J192" s="33" t="s">
        <v>323</v>
      </c>
    </row>
    <row r="193" spans="1:34" x14ac:dyDescent="0.25">
      <c r="A193" s="19"/>
      <c r="B193" s="28" t="s">
        <v>522</v>
      </c>
      <c r="C193" s="14" t="s">
        <v>323</v>
      </c>
      <c r="D193" s="10"/>
      <c r="E193" s="49">
        <v>26748</v>
      </c>
      <c r="F193" s="50" t="s">
        <v>323</v>
      </c>
      <c r="G193" s="14" t="s">
        <v>323</v>
      </c>
      <c r="H193" s="11"/>
      <c r="I193" s="29">
        <v>32492</v>
      </c>
      <c r="J193" s="13" t="s">
        <v>323</v>
      </c>
    </row>
    <row r="194" spans="1:34" x14ac:dyDescent="0.25">
      <c r="A194" s="19"/>
      <c r="B194" s="25" t="s">
        <v>499</v>
      </c>
      <c r="C194" s="27" t="s">
        <v>323</v>
      </c>
      <c r="D194" s="45"/>
      <c r="E194" s="46">
        <v>32811</v>
      </c>
      <c r="F194" s="47" t="s">
        <v>323</v>
      </c>
      <c r="G194" s="27" t="s">
        <v>323</v>
      </c>
      <c r="H194" s="31"/>
      <c r="I194" s="32">
        <v>37851</v>
      </c>
      <c r="J194" s="33" t="s">
        <v>323</v>
      </c>
    </row>
    <row r="195" spans="1:34" ht="15.75" thickBot="1" x14ac:dyDescent="0.3">
      <c r="A195" s="19"/>
      <c r="B195" s="48" t="s">
        <v>501</v>
      </c>
      <c r="C195" s="14" t="s">
        <v>323</v>
      </c>
      <c r="D195" s="10"/>
      <c r="E195" s="51">
        <v>531</v>
      </c>
      <c r="F195" s="50" t="s">
        <v>323</v>
      </c>
      <c r="G195" s="14" t="s">
        <v>323</v>
      </c>
      <c r="H195" s="11"/>
      <c r="I195" s="52">
        <v>764</v>
      </c>
      <c r="J195" s="13" t="s">
        <v>323</v>
      </c>
    </row>
    <row r="196" spans="1:34" x14ac:dyDescent="0.25">
      <c r="A196" s="19"/>
      <c r="B196" s="12"/>
      <c r="C196" s="12" t="s">
        <v>323</v>
      </c>
      <c r="D196" s="35"/>
      <c r="E196" s="35"/>
      <c r="F196" s="12"/>
      <c r="G196" s="12" t="s">
        <v>323</v>
      </c>
      <c r="H196" s="35"/>
      <c r="I196" s="35"/>
      <c r="J196" s="12"/>
    </row>
    <row r="197" spans="1:34" ht="15.75" thickBot="1" x14ac:dyDescent="0.3">
      <c r="A197" s="19"/>
      <c r="B197" s="30" t="s">
        <v>159</v>
      </c>
      <c r="C197" s="27" t="s">
        <v>323</v>
      </c>
      <c r="D197" s="45" t="s">
        <v>326</v>
      </c>
      <c r="E197" s="46">
        <v>174231</v>
      </c>
      <c r="F197" s="47" t="s">
        <v>323</v>
      </c>
      <c r="G197" s="27" t="s">
        <v>323</v>
      </c>
      <c r="H197" s="31" t="s">
        <v>326</v>
      </c>
      <c r="I197" s="32">
        <v>198155</v>
      </c>
      <c r="J197" s="33" t="s">
        <v>323</v>
      </c>
    </row>
    <row r="198" spans="1:34" ht="15.75" thickTop="1" x14ac:dyDescent="0.25">
      <c r="A198" s="19"/>
      <c r="B198" s="12"/>
      <c r="C198" s="12" t="s">
        <v>323</v>
      </c>
      <c r="D198" s="40"/>
      <c r="E198" s="40"/>
      <c r="F198" s="12"/>
      <c r="G198" s="12" t="s">
        <v>323</v>
      </c>
      <c r="H198" s="40"/>
      <c r="I198" s="40"/>
      <c r="J198" s="12"/>
    </row>
    <row r="199" spans="1:34" x14ac:dyDescent="0.25">
      <c r="A199" s="19"/>
      <c r="B199" s="21" t="s">
        <v>553</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c r="AH199" s="21"/>
    </row>
    <row r="200" spans="1:34" x14ac:dyDescent="0.25">
      <c r="A200" s="19"/>
      <c r="B200" s="21" t="s">
        <v>554</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c r="AH200" s="21"/>
    </row>
    <row r="201" spans="1:34" x14ac:dyDescent="0.25">
      <c r="A201" s="19"/>
      <c r="B201" s="60"/>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c r="AC201" s="60"/>
      <c r="AD201" s="60"/>
      <c r="AE201" s="60"/>
      <c r="AF201" s="60"/>
      <c r="AG201" s="60"/>
      <c r="AH201" s="60"/>
    </row>
    <row r="202" spans="1:34" x14ac:dyDescent="0.25">
      <c r="A202" s="19"/>
      <c r="B202" s="4"/>
      <c r="C202" s="4"/>
      <c r="D202" s="4"/>
      <c r="E202" s="4"/>
      <c r="F202" s="4"/>
      <c r="G202" s="4"/>
      <c r="H202" s="4"/>
      <c r="I202" s="4"/>
      <c r="J202" s="4"/>
      <c r="K202" s="4"/>
      <c r="L202" s="4"/>
      <c r="M202" s="4"/>
      <c r="N202" s="4"/>
      <c r="O202" s="4"/>
      <c r="P202" s="4"/>
      <c r="Q202" s="4"/>
      <c r="R202" s="4"/>
    </row>
    <row r="203" spans="1:34" x14ac:dyDescent="0.25">
      <c r="A203" s="19"/>
      <c r="B203" s="14"/>
      <c r="C203" s="14" t="s">
        <v>323</v>
      </c>
      <c r="D203" s="55" t="s">
        <v>340</v>
      </c>
      <c r="E203" s="55"/>
      <c r="F203" s="55"/>
      <c r="G203" s="55"/>
      <c r="H203" s="55"/>
      <c r="I203" s="55"/>
      <c r="J203" s="14"/>
      <c r="K203" s="14" t="s">
        <v>323</v>
      </c>
      <c r="L203" s="55" t="s">
        <v>342</v>
      </c>
      <c r="M203" s="55"/>
      <c r="N203" s="55"/>
      <c r="O203" s="55"/>
      <c r="P203" s="55"/>
      <c r="Q203" s="55"/>
      <c r="R203" s="14"/>
    </row>
    <row r="204" spans="1:34" ht="15.75" thickBot="1" x14ac:dyDescent="0.3">
      <c r="A204" s="19"/>
      <c r="B204" s="14"/>
      <c r="C204" s="14" t="s">
        <v>323</v>
      </c>
      <c r="D204" s="56" t="s">
        <v>341</v>
      </c>
      <c r="E204" s="56"/>
      <c r="F204" s="56"/>
      <c r="G204" s="56"/>
      <c r="H204" s="56"/>
      <c r="I204" s="56"/>
      <c r="J204" s="14"/>
      <c r="K204" s="14" t="s">
        <v>323</v>
      </c>
      <c r="L204" s="56" t="s">
        <v>341</v>
      </c>
      <c r="M204" s="56"/>
      <c r="N204" s="56"/>
      <c r="O204" s="56"/>
      <c r="P204" s="56"/>
      <c r="Q204" s="56"/>
      <c r="R204" s="14"/>
    </row>
    <row r="205" spans="1:34" ht="15.75" thickBot="1" x14ac:dyDescent="0.3">
      <c r="A205" s="19"/>
      <c r="B205" s="14"/>
      <c r="C205" s="14" t="s">
        <v>323</v>
      </c>
      <c r="D205" s="57">
        <v>2013</v>
      </c>
      <c r="E205" s="57"/>
      <c r="F205" s="14"/>
      <c r="G205" s="14" t="s">
        <v>323</v>
      </c>
      <c r="H205" s="59">
        <v>2012</v>
      </c>
      <c r="I205" s="59"/>
      <c r="J205" s="14"/>
      <c r="K205" s="14" t="s">
        <v>323</v>
      </c>
      <c r="L205" s="57">
        <v>2013</v>
      </c>
      <c r="M205" s="57"/>
      <c r="N205" s="14"/>
      <c r="O205" s="14" t="s">
        <v>323</v>
      </c>
      <c r="P205" s="59">
        <v>2012</v>
      </c>
      <c r="Q205" s="59"/>
      <c r="R205" s="14"/>
    </row>
    <row r="206" spans="1:34" x14ac:dyDescent="0.25">
      <c r="A206" s="19"/>
      <c r="B206" s="14"/>
      <c r="C206" s="14" t="s">
        <v>323</v>
      </c>
      <c r="D206" s="41" t="s">
        <v>357</v>
      </c>
      <c r="E206" s="41"/>
      <c r="F206" s="41"/>
      <c r="G206" s="41"/>
      <c r="H206" s="41"/>
      <c r="I206" s="41"/>
      <c r="J206" s="41"/>
      <c r="K206" s="41"/>
      <c r="L206" s="41"/>
      <c r="M206" s="41"/>
      <c r="N206" s="41"/>
      <c r="O206" s="41"/>
      <c r="P206" s="41"/>
      <c r="Q206" s="41"/>
      <c r="R206" s="14"/>
    </row>
    <row r="207" spans="1:34" x14ac:dyDescent="0.25">
      <c r="A207" s="19"/>
      <c r="B207" s="25" t="s">
        <v>515</v>
      </c>
      <c r="C207" s="27" t="s">
        <v>323</v>
      </c>
      <c r="D207" s="26"/>
      <c r="E207" s="26"/>
      <c r="F207" s="26"/>
      <c r="G207" s="27" t="s">
        <v>323</v>
      </c>
      <c r="H207" s="26"/>
      <c r="I207" s="26"/>
      <c r="J207" s="26"/>
      <c r="K207" s="27" t="s">
        <v>323</v>
      </c>
      <c r="L207" s="26"/>
      <c r="M207" s="26"/>
      <c r="N207" s="26"/>
      <c r="O207" s="27" t="s">
        <v>323</v>
      </c>
      <c r="P207" s="26"/>
      <c r="Q207" s="26"/>
      <c r="R207" s="26"/>
    </row>
    <row r="208" spans="1:34" x14ac:dyDescent="0.25">
      <c r="A208" s="19"/>
      <c r="B208" s="28" t="s">
        <v>516</v>
      </c>
      <c r="C208" s="14" t="s">
        <v>323</v>
      </c>
      <c r="D208" s="10" t="s">
        <v>326</v>
      </c>
      <c r="E208" s="49">
        <v>46108</v>
      </c>
      <c r="F208" s="50" t="s">
        <v>323</v>
      </c>
      <c r="G208" s="14" t="s">
        <v>323</v>
      </c>
      <c r="H208" s="11" t="s">
        <v>326</v>
      </c>
      <c r="I208" s="29">
        <v>61223</v>
      </c>
      <c r="J208" s="13" t="s">
        <v>323</v>
      </c>
      <c r="K208" s="14" t="s">
        <v>323</v>
      </c>
      <c r="L208" s="10" t="s">
        <v>326</v>
      </c>
      <c r="M208" s="49">
        <v>52030</v>
      </c>
      <c r="N208" s="50" t="s">
        <v>323</v>
      </c>
      <c r="O208" s="14" t="s">
        <v>323</v>
      </c>
      <c r="P208" s="11" t="s">
        <v>326</v>
      </c>
      <c r="Q208" s="29">
        <v>55881</v>
      </c>
      <c r="R208" s="13" t="s">
        <v>323</v>
      </c>
    </row>
    <row r="209" spans="1:34" x14ac:dyDescent="0.25">
      <c r="A209" s="19"/>
      <c r="B209" s="30" t="s">
        <v>517</v>
      </c>
      <c r="C209" s="27" t="s">
        <v>323</v>
      </c>
      <c r="D209" s="45"/>
      <c r="E209" s="46">
        <v>54211</v>
      </c>
      <c r="F209" s="47" t="s">
        <v>323</v>
      </c>
      <c r="G209" s="27" t="s">
        <v>323</v>
      </c>
      <c r="H209" s="31"/>
      <c r="I209" s="32">
        <v>60207</v>
      </c>
      <c r="J209" s="33" t="s">
        <v>323</v>
      </c>
      <c r="K209" s="27" t="s">
        <v>323</v>
      </c>
      <c r="L209" s="45"/>
      <c r="M209" s="46">
        <v>54553</v>
      </c>
      <c r="N209" s="47" t="s">
        <v>323</v>
      </c>
      <c r="O209" s="27" t="s">
        <v>323</v>
      </c>
      <c r="P209" s="31"/>
      <c r="Q209" s="32">
        <v>57433</v>
      </c>
      <c r="R209" s="33" t="s">
        <v>323</v>
      </c>
    </row>
    <row r="210" spans="1:34" x14ac:dyDescent="0.25">
      <c r="A210" s="19"/>
      <c r="B210" s="28" t="s">
        <v>518</v>
      </c>
      <c r="C210" s="14" t="s">
        <v>323</v>
      </c>
      <c r="D210" s="10"/>
      <c r="E210" s="51" t="s">
        <v>395</v>
      </c>
      <c r="F210" s="50" t="s">
        <v>323</v>
      </c>
      <c r="G210" s="14" t="s">
        <v>323</v>
      </c>
      <c r="H210" s="11"/>
      <c r="I210" s="52">
        <v>882</v>
      </c>
      <c r="J210" s="13" t="s">
        <v>323</v>
      </c>
      <c r="K210" s="14" t="s">
        <v>323</v>
      </c>
      <c r="L210" s="10"/>
      <c r="M210" s="51">
        <v>118</v>
      </c>
      <c r="N210" s="50" t="s">
        <v>323</v>
      </c>
      <c r="O210" s="14" t="s">
        <v>323</v>
      </c>
      <c r="P210" s="11"/>
      <c r="Q210" s="52">
        <v>983</v>
      </c>
      <c r="R210" s="13" t="s">
        <v>323</v>
      </c>
    </row>
    <row r="211" spans="1:34" x14ac:dyDescent="0.25">
      <c r="A211" s="19"/>
      <c r="B211" s="25" t="s">
        <v>495</v>
      </c>
      <c r="C211" s="27" t="s">
        <v>323</v>
      </c>
      <c r="D211" s="26"/>
      <c r="E211" s="26"/>
      <c r="F211" s="26"/>
      <c r="G211" s="27" t="s">
        <v>323</v>
      </c>
      <c r="H211" s="26"/>
      <c r="I211" s="26"/>
      <c r="J211" s="26"/>
      <c r="K211" s="27" t="s">
        <v>323</v>
      </c>
      <c r="L211" s="26"/>
      <c r="M211" s="26"/>
      <c r="N211" s="26"/>
      <c r="O211" s="27" t="s">
        <v>323</v>
      </c>
      <c r="P211" s="26"/>
      <c r="Q211" s="26"/>
      <c r="R211" s="26"/>
    </row>
    <row r="212" spans="1:34" x14ac:dyDescent="0.25">
      <c r="A212" s="19"/>
      <c r="B212" s="28" t="s">
        <v>519</v>
      </c>
      <c r="C212" s="14" t="s">
        <v>323</v>
      </c>
      <c r="D212" s="10"/>
      <c r="E212" s="49">
        <v>13786</v>
      </c>
      <c r="F212" s="50" t="s">
        <v>323</v>
      </c>
      <c r="G212" s="14" t="s">
        <v>323</v>
      </c>
      <c r="H212" s="11"/>
      <c r="I212" s="29">
        <v>25616</v>
      </c>
      <c r="J212" s="13" t="s">
        <v>323</v>
      </c>
      <c r="K212" s="14" t="s">
        <v>323</v>
      </c>
      <c r="L212" s="10"/>
      <c r="M212" s="49">
        <v>14558</v>
      </c>
      <c r="N212" s="50" t="s">
        <v>323</v>
      </c>
      <c r="O212" s="14" t="s">
        <v>323</v>
      </c>
      <c r="P212" s="11"/>
      <c r="Q212" s="29">
        <v>26097</v>
      </c>
      <c r="R212" s="13" t="s">
        <v>323</v>
      </c>
    </row>
    <row r="213" spans="1:34" x14ac:dyDescent="0.25">
      <c r="A213" s="19"/>
      <c r="B213" s="30" t="s">
        <v>520</v>
      </c>
      <c r="C213" s="27" t="s">
        <v>323</v>
      </c>
      <c r="D213" s="45"/>
      <c r="E213" s="53">
        <v>565</v>
      </c>
      <c r="F213" s="47" t="s">
        <v>323</v>
      </c>
      <c r="G213" s="27" t="s">
        <v>323</v>
      </c>
      <c r="H213" s="31"/>
      <c r="I213" s="32">
        <v>1030</v>
      </c>
      <c r="J213" s="33" t="s">
        <v>323</v>
      </c>
      <c r="K213" s="27" t="s">
        <v>323</v>
      </c>
      <c r="L213" s="45"/>
      <c r="M213" s="53">
        <v>817</v>
      </c>
      <c r="N213" s="47" t="s">
        <v>323</v>
      </c>
      <c r="O213" s="27" t="s">
        <v>323</v>
      </c>
      <c r="P213" s="31"/>
      <c r="Q213" s="34">
        <v>839</v>
      </c>
      <c r="R213" s="33" t="s">
        <v>323</v>
      </c>
    </row>
    <row r="214" spans="1:34" x14ac:dyDescent="0.25">
      <c r="A214" s="19"/>
      <c r="B214" s="48" t="s">
        <v>498</v>
      </c>
      <c r="C214" s="14" t="s">
        <v>323</v>
      </c>
      <c r="D214" s="4"/>
      <c r="E214" s="4"/>
      <c r="F214" s="4"/>
      <c r="G214" s="14" t="s">
        <v>323</v>
      </c>
      <c r="H214" s="4"/>
      <c r="I214" s="4"/>
      <c r="J214" s="4"/>
      <c r="K214" s="14" t="s">
        <v>323</v>
      </c>
      <c r="L214" s="4"/>
      <c r="M214" s="4"/>
      <c r="N214" s="4"/>
      <c r="O214" s="14" t="s">
        <v>323</v>
      </c>
      <c r="P214" s="4"/>
      <c r="Q214" s="4"/>
      <c r="R214" s="4"/>
    </row>
    <row r="215" spans="1:34" x14ac:dyDescent="0.25">
      <c r="A215" s="19"/>
      <c r="B215" s="30" t="s">
        <v>521</v>
      </c>
      <c r="C215" s="27" t="s">
        <v>323</v>
      </c>
      <c r="D215" s="45"/>
      <c r="E215" s="53" t="s">
        <v>395</v>
      </c>
      <c r="F215" s="47" t="s">
        <v>323</v>
      </c>
      <c r="G215" s="27" t="s">
        <v>323</v>
      </c>
      <c r="H215" s="31"/>
      <c r="I215" s="34" t="s">
        <v>395</v>
      </c>
      <c r="J215" s="33" t="s">
        <v>323</v>
      </c>
      <c r="K215" s="27" t="s">
        <v>323</v>
      </c>
      <c r="L215" s="45"/>
      <c r="M215" s="53" t="s">
        <v>395</v>
      </c>
      <c r="N215" s="47" t="s">
        <v>323</v>
      </c>
      <c r="O215" s="27" t="s">
        <v>323</v>
      </c>
      <c r="P215" s="31"/>
      <c r="Q215" s="32">
        <v>1315</v>
      </c>
      <c r="R215" s="33" t="s">
        <v>323</v>
      </c>
    </row>
    <row r="216" spans="1:34" x14ac:dyDescent="0.25">
      <c r="A216" s="19"/>
      <c r="B216" s="28" t="s">
        <v>522</v>
      </c>
      <c r="C216" s="14" t="s">
        <v>323</v>
      </c>
      <c r="D216" s="10"/>
      <c r="E216" s="49">
        <v>27418</v>
      </c>
      <c r="F216" s="50" t="s">
        <v>323</v>
      </c>
      <c r="G216" s="14" t="s">
        <v>323</v>
      </c>
      <c r="H216" s="11"/>
      <c r="I216" s="29">
        <v>35215</v>
      </c>
      <c r="J216" s="13" t="s">
        <v>323</v>
      </c>
      <c r="K216" s="14" t="s">
        <v>323</v>
      </c>
      <c r="L216" s="10"/>
      <c r="M216" s="49">
        <v>28268</v>
      </c>
      <c r="N216" s="50" t="s">
        <v>323</v>
      </c>
      <c r="O216" s="14" t="s">
        <v>323</v>
      </c>
      <c r="P216" s="11"/>
      <c r="Q216" s="29">
        <v>37440</v>
      </c>
      <c r="R216" s="13" t="s">
        <v>323</v>
      </c>
    </row>
    <row r="217" spans="1:34" x14ac:dyDescent="0.25">
      <c r="A217" s="19"/>
      <c r="B217" s="25" t="s">
        <v>499</v>
      </c>
      <c r="C217" s="27" t="s">
        <v>323</v>
      </c>
      <c r="D217" s="45"/>
      <c r="E217" s="46">
        <v>34616</v>
      </c>
      <c r="F217" s="47" t="s">
        <v>323</v>
      </c>
      <c r="G217" s="27" t="s">
        <v>323</v>
      </c>
      <c r="H217" s="31"/>
      <c r="I217" s="32">
        <v>37814</v>
      </c>
      <c r="J217" s="33" t="s">
        <v>323</v>
      </c>
      <c r="K217" s="27" t="s">
        <v>323</v>
      </c>
      <c r="L217" s="45"/>
      <c r="M217" s="46">
        <v>34972</v>
      </c>
      <c r="N217" s="47" t="s">
        <v>323</v>
      </c>
      <c r="O217" s="27" t="s">
        <v>323</v>
      </c>
      <c r="P217" s="31"/>
      <c r="Q217" s="32">
        <v>34567</v>
      </c>
      <c r="R217" s="33" t="s">
        <v>323</v>
      </c>
    </row>
    <row r="218" spans="1:34" ht="15.75" thickBot="1" x14ac:dyDescent="0.3">
      <c r="A218" s="19"/>
      <c r="B218" s="48" t="s">
        <v>501</v>
      </c>
      <c r="C218" s="14" t="s">
        <v>323</v>
      </c>
      <c r="D218" s="10"/>
      <c r="E218" s="51">
        <v>564</v>
      </c>
      <c r="F218" s="50" t="s">
        <v>323</v>
      </c>
      <c r="G218" s="14" t="s">
        <v>323</v>
      </c>
      <c r="H218" s="11"/>
      <c r="I218" s="52">
        <v>794</v>
      </c>
      <c r="J218" s="13" t="s">
        <v>323</v>
      </c>
      <c r="K218" s="14" t="s">
        <v>323</v>
      </c>
      <c r="L218" s="10"/>
      <c r="M218" s="51">
        <v>629</v>
      </c>
      <c r="N218" s="50" t="s">
        <v>323</v>
      </c>
      <c r="O218" s="14" t="s">
        <v>323</v>
      </c>
      <c r="P218" s="11"/>
      <c r="Q218" s="29">
        <v>1256</v>
      </c>
      <c r="R218" s="13" t="s">
        <v>323</v>
      </c>
    </row>
    <row r="219" spans="1:34" x14ac:dyDescent="0.25">
      <c r="A219" s="19"/>
      <c r="B219" s="12"/>
      <c r="C219" s="12" t="s">
        <v>323</v>
      </c>
      <c r="D219" s="35"/>
      <c r="E219" s="35"/>
      <c r="F219" s="12"/>
      <c r="G219" s="12" t="s">
        <v>323</v>
      </c>
      <c r="H219" s="35"/>
      <c r="I219" s="35"/>
      <c r="J219" s="12"/>
      <c r="K219" s="12" t="s">
        <v>323</v>
      </c>
      <c r="L219" s="35"/>
      <c r="M219" s="35"/>
      <c r="N219" s="12"/>
      <c r="O219" s="12" t="s">
        <v>323</v>
      </c>
      <c r="P219" s="35"/>
      <c r="Q219" s="35"/>
      <c r="R219" s="12"/>
    </row>
    <row r="220" spans="1:34" ht="15.75" thickBot="1" x14ac:dyDescent="0.3">
      <c r="A220" s="19"/>
      <c r="B220" s="30" t="s">
        <v>159</v>
      </c>
      <c r="C220" s="27" t="s">
        <v>323</v>
      </c>
      <c r="D220" s="45" t="s">
        <v>326</v>
      </c>
      <c r="E220" s="46">
        <v>177268</v>
      </c>
      <c r="F220" s="47" t="s">
        <v>323</v>
      </c>
      <c r="G220" s="27" t="s">
        <v>323</v>
      </c>
      <c r="H220" s="31" t="s">
        <v>326</v>
      </c>
      <c r="I220" s="32">
        <v>222781</v>
      </c>
      <c r="J220" s="33" t="s">
        <v>323</v>
      </c>
      <c r="K220" s="27" t="s">
        <v>323</v>
      </c>
      <c r="L220" s="45" t="s">
        <v>326</v>
      </c>
      <c r="M220" s="46">
        <v>185945</v>
      </c>
      <c r="N220" s="47" t="s">
        <v>323</v>
      </c>
      <c r="O220" s="27" t="s">
        <v>323</v>
      </c>
      <c r="P220" s="31" t="s">
        <v>326</v>
      </c>
      <c r="Q220" s="32">
        <v>215811</v>
      </c>
      <c r="R220" s="33" t="s">
        <v>323</v>
      </c>
    </row>
    <row r="221" spans="1:34" ht="15.75" thickTop="1" x14ac:dyDescent="0.25">
      <c r="A221" s="19"/>
      <c r="B221" s="12"/>
      <c r="C221" s="12" t="s">
        <v>323</v>
      </c>
      <c r="D221" s="40"/>
      <c r="E221" s="40"/>
      <c r="F221" s="12"/>
      <c r="G221" s="12" t="s">
        <v>323</v>
      </c>
      <c r="H221" s="40"/>
      <c r="I221" s="40"/>
      <c r="J221" s="12"/>
      <c r="K221" s="12" t="s">
        <v>323</v>
      </c>
      <c r="L221" s="40"/>
      <c r="M221" s="40"/>
      <c r="N221" s="12"/>
      <c r="O221" s="12" t="s">
        <v>323</v>
      </c>
      <c r="P221" s="40"/>
      <c r="Q221" s="40"/>
      <c r="R221" s="12"/>
    </row>
    <row r="222" spans="1:34" x14ac:dyDescent="0.25">
      <c r="A222" s="19"/>
      <c r="B222" s="22"/>
      <c r="C222" s="22"/>
      <c r="D222" s="22"/>
      <c r="E222" s="22"/>
      <c r="F222" s="22"/>
      <c r="G222" s="22"/>
      <c r="H222" s="22"/>
      <c r="I222" s="22"/>
      <c r="J222" s="22"/>
      <c r="K222" s="22"/>
      <c r="L222" s="22"/>
      <c r="M222" s="22"/>
      <c r="N222" s="22"/>
      <c r="O222" s="22"/>
      <c r="P222" s="22"/>
      <c r="Q222" s="22"/>
      <c r="R222" s="22"/>
      <c r="S222" s="22"/>
      <c r="T222" s="22"/>
      <c r="U222" s="22"/>
      <c r="V222" s="22"/>
      <c r="W222" s="22"/>
      <c r="X222" s="22"/>
      <c r="Y222" s="22"/>
      <c r="Z222" s="22"/>
      <c r="AA222" s="22"/>
      <c r="AB222" s="22"/>
      <c r="AC222" s="22"/>
      <c r="AD222" s="22"/>
      <c r="AE222" s="22"/>
      <c r="AF222" s="22"/>
      <c r="AG222" s="22"/>
      <c r="AH222" s="22"/>
    </row>
    <row r="223" spans="1:34" x14ac:dyDescent="0.25">
      <c r="A223" s="19"/>
      <c r="B223" s="21" t="s">
        <v>555</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row>
    <row r="224" spans="1:34" x14ac:dyDescent="0.25">
      <c r="A224" s="19"/>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c r="AA224" s="60"/>
      <c r="AB224" s="60"/>
      <c r="AC224" s="60"/>
      <c r="AD224" s="60"/>
      <c r="AE224" s="60"/>
      <c r="AF224" s="60"/>
      <c r="AG224" s="60"/>
      <c r="AH224" s="60"/>
    </row>
    <row r="225" spans="1:18" x14ac:dyDescent="0.25">
      <c r="A225" s="19"/>
      <c r="B225" s="4"/>
      <c r="C225" s="4"/>
      <c r="D225" s="4"/>
      <c r="E225" s="4"/>
      <c r="F225" s="4"/>
      <c r="G225" s="4"/>
      <c r="H225" s="4"/>
      <c r="I225" s="4"/>
      <c r="J225" s="4"/>
      <c r="K225" s="4"/>
      <c r="L225" s="4"/>
      <c r="M225" s="4"/>
      <c r="N225" s="4"/>
      <c r="O225" s="4"/>
      <c r="P225" s="4"/>
      <c r="Q225" s="4"/>
      <c r="R225" s="4"/>
    </row>
    <row r="226" spans="1:18" x14ac:dyDescent="0.25">
      <c r="A226" s="19"/>
      <c r="B226" s="14"/>
      <c r="C226" s="14" t="s">
        <v>323</v>
      </c>
      <c r="D226" s="55" t="s">
        <v>355</v>
      </c>
      <c r="E226" s="55"/>
      <c r="F226" s="55"/>
      <c r="G226" s="55"/>
      <c r="H226" s="55"/>
      <c r="I226" s="55"/>
      <c r="J226" s="14"/>
      <c r="K226" s="14" t="s">
        <v>323</v>
      </c>
      <c r="L226" s="55" t="s">
        <v>356</v>
      </c>
      <c r="M226" s="55"/>
      <c r="N226" s="55"/>
      <c r="O226" s="55"/>
      <c r="P226" s="55"/>
      <c r="Q226" s="55"/>
      <c r="R226" s="14"/>
    </row>
    <row r="227" spans="1:18" ht="15.75" thickBot="1" x14ac:dyDescent="0.3">
      <c r="A227" s="19"/>
      <c r="B227" s="14"/>
      <c r="C227" s="14" t="s">
        <v>323</v>
      </c>
      <c r="D227" s="56" t="s">
        <v>341</v>
      </c>
      <c r="E227" s="56"/>
      <c r="F227" s="56"/>
      <c r="G227" s="56"/>
      <c r="H227" s="56"/>
      <c r="I227" s="56"/>
      <c r="J227" s="14"/>
      <c r="K227" s="14" t="s">
        <v>323</v>
      </c>
      <c r="L227" s="56" t="s">
        <v>341</v>
      </c>
      <c r="M227" s="56"/>
      <c r="N227" s="56"/>
      <c r="O227" s="56"/>
      <c r="P227" s="56"/>
      <c r="Q227" s="56"/>
      <c r="R227" s="14"/>
    </row>
    <row r="228" spans="1:18" ht="15.75" thickBot="1" x14ac:dyDescent="0.3">
      <c r="A228" s="19"/>
      <c r="B228" s="14"/>
      <c r="C228" s="14" t="s">
        <v>323</v>
      </c>
      <c r="D228" s="57">
        <v>2013</v>
      </c>
      <c r="E228" s="57"/>
      <c r="F228" s="14"/>
      <c r="G228" s="14" t="s">
        <v>323</v>
      </c>
      <c r="H228" s="59">
        <v>2012</v>
      </c>
      <c r="I228" s="59"/>
      <c r="J228" s="14"/>
      <c r="K228" s="14" t="s">
        <v>323</v>
      </c>
      <c r="L228" s="57">
        <v>2013</v>
      </c>
      <c r="M228" s="57"/>
      <c r="N228" s="14"/>
      <c r="O228" s="14" t="s">
        <v>323</v>
      </c>
      <c r="P228" s="59">
        <v>2012</v>
      </c>
      <c r="Q228" s="59"/>
      <c r="R228" s="14"/>
    </row>
    <row r="229" spans="1:18" x14ac:dyDescent="0.25">
      <c r="A229" s="19"/>
      <c r="B229" s="14"/>
      <c r="C229" s="14" t="s">
        <v>323</v>
      </c>
      <c r="D229" s="41" t="s">
        <v>357</v>
      </c>
      <c r="E229" s="41"/>
      <c r="F229" s="41"/>
      <c r="G229" s="41"/>
      <c r="H229" s="41"/>
      <c r="I229" s="41"/>
      <c r="J229" s="41"/>
      <c r="K229" s="41"/>
      <c r="L229" s="41"/>
      <c r="M229" s="41"/>
      <c r="N229" s="41"/>
      <c r="O229" s="41"/>
      <c r="P229" s="41"/>
      <c r="Q229" s="41"/>
      <c r="R229" s="14"/>
    </row>
    <row r="230" spans="1:18" x14ac:dyDescent="0.25">
      <c r="A230" s="19"/>
      <c r="B230" s="25" t="s">
        <v>515</v>
      </c>
      <c r="C230" s="27" t="s">
        <v>323</v>
      </c>
      <c r="D230" s="26"/>
      <c r="E230" s="26"/>
      <c r="F230" s="26"/>
      <c r="G230" s="27" t="s">
        <v>323</v>
      </c>
      <c r="H230" s="26"/>
      <c r="I230" s="26"/>
      <c r="J230" s="26"/>
      <c r="K230" s="27" t="s">
        <v>323</v>
      </c>
      <c r="L230" s="26"/>
      <c r="M230" s="26"/>
      <c r="N230" s="26"/>
      <c r="O230" s="27" t="s">
        <v>323</v>
      </c>
      <c r="P230" s="26"/>
      <c r="Q230" s="26"/>
      <c r="R230" s="26"/>
    </row>
    <row r="231" spans="1:18" x14ac:dyDescent="0.25">
      <c r="A231" s="19"/>
      <c r="B231" s="28" t="s">
        <v>516</v>
      </c>
      <c r="C231" s="14" t="s">
        <v>323</v>
      </c>
      <c r="D231" s="10" t="s">
        <v>326</v>
      </c>
      <c r="E231" s="51">
        <v>426</v>
      </c>
      <c r="F231" s="50" t="s">
        <v>323</v>
      </c>
      <c r="G231" s="14" t="s">
        <v>323</v>
      </c>
      <c r="H231" s="11" t="s">
        <v>326</v>
      </c>
      <c r="I231" s="52">
        <v>841</v>
      </c>
      <c r="J231" s="13" t="s">
        <v>323</v>
      </c>
      <c r="K231" s="14" t="s">
        <v>323</v>
      </c>
      <c r="L231" s="10" t="s">
        <v>326</v>
      </c>
      <c r="M231" s="49">
        <v>1182</v>
      </c>
      <c r="N231" s="50" t="s">
        <v>323</v>
      </c>
      <c r="O231" s="14" t="s">
        <v>323</v>
      </c>
      <c r="P231" s="11" t="s">
        <v>326</v>
      </c>
      <c r="Q231" s="29">
        <v>1696</v>
      </c>
      <c r="R231" s="13" t="s">
        <v>323</v>
      </c>
    </row>
    <row r="232" spans="1:18" x14ac:dyDescent="0.25">
      <c r="A232" s="19"/>
      <c r="B232" s="30" t="s">
        <v>517</v>
      </c>
      <c r="C232" s="27" t="s">
        <v>323</v>
      </c>
      <c r="D232" s="45"/>
      <c r="E232" s="53">
        <v>458</v>
      </c>
      <c r="F232" s="47" t="s">
        <v>323</v>
      </c>
      <c r="G232" s="27" t="s">
        <v>323</v>
      </c>
      <c r="H232" s="31"/>
      <c r="I232" s="34">
        <v>649</v>
      </c>
      <c r="J232" s="33" t="s">
        <v>323</v>
      </c>
      <c r="K232" s="27" t="s">
        <v>323</v>
      </c>
      <c r="L232" s="45"/>
      <c r="M232" s="46">
        <v>1283</v>
      </c>
      <c r="N232" s="47" t="s">
        <v>323</v>
      </c>
      <c r="O232" s="27" t="s">
        <v>323</v>
      </c>
      <c r="P232" s="31"/>
      <c r="Q232" s="32">
        <v>1661</v>
      </c>
      <c r="R232" s="33" t="s">
        <v>323</v>
      </c>
    </row>
    <row r="233" spans="1:18" x14ac:dyDescent="0.25">
      <c r="A233" s="19"/>
      <c r="B233" s="28" t="s">
        <v>518</v>
      </c>
      <c r="C233" s="14" t="s">
        <v>323</v>
      </c>
      <c r="D233" s="10"/>
      <c r="E233" s="51" t="s">
        <v>395</v>
      </c>
      <c r="F233" s="50" t="s">
        <v>323</v>
      </c>
      <c r="G233" s="14" t="s">
        <v>323</v>
      </c>
      <c r="H233" s="11"/>
      <c r="I233" s="52" t="s">
        <v>395</v>
      </c>
      <c r="J233" s="13" t="s">
        <v>323</v>
      </c>
      <c r="K233" s="14" t="s">
        <v>323</v>
      </c>
      <c r="L233" s="10"/>
      <c r="M233" s="51" t="s">
        <v>395</v>
      </c>
      <c r="N233" s="50" t="s">
        <v>323</v>
      </c>
      <c r="O233" s="14" t="s">
        <v>323</v>
      </c>
      <c r="P233" s="11"/>
      <c r="Q233" s="52" t="s">
        <v>395</v>
      </c>
      <c r="R233" s="13" t="s">
        <v>323</v>
      </c>
    </row>
    <row r="234" spans="1:18" x14ac:dyDescent="0.25">
      <c r="A234" s="19"/>
      <c r="B234" s="25" t="s">
        <v>495</v>
      </c>
      <c r="C234" s="27" t="s">
        <v>323</v>
      </c>
      <c r="D234" s="26"/>
      <c r="E234" s="26"/>
      <c r="F234" s="26"/>
      <c r="G234" s="27" t="s">
        <v>323</v>
      </c>
      <c r="H234" s="26"/>
      <c r="I234" s="26"/>
      <c r="J234" s="26"/>
      <c r="K234" s="27" t="s">
        <v>323</v>
      </c>
      <c r="L234" s="26"/>
      <c r="M234" s="26"/>
      <c r="N234" s="26"/>
      <c r="O234" s="27" t="s">
        <v>323</v>
      </c>
      <c r="P234" s="26"/>
      <c r="Q234" s="26"/>
      <c r="R234" s="26"/>
    </row>
    <row r="235" spans="1:18" x14ac:dyDescent="0.25">
      <c r="A235" s="19"/>
      <c r="B235" s="28" t="s">
        <v>519</v>
      </c>
      <c r="C235" s="14" t="s">
        <v>323</v>
      </c>
      <c r="D235" s="10"/>
      <c r="E235" s="51">
        <v>185</v>
      </c>
      <c r="F235" s="50" t="s">
        <v>323</v>
      </c>
      <c r="G235" s="14" t="s">
        <v>323</v>
      </c>
      <c r="H235" s="11"/>
      <c r="I235" s="52">
        <v>406</v>
      </c>
      <c r="J235" s="13" t="s">
        <v>323</v>
      </c>
      <c r="K235" s="14" t="s">
        <v>323</v>
      </c>
      <c r="L235" s="10"/>
      <c r="M235" s="51">
        <v>454</v>
      </c>
      <c r="N235" s="50" t="s">
        <v>323</v>
      </c>
      <c r="O235" s="14" t="s">
        <v>323</v>
      </c>
      <c r="P235" s="11"/>
      <c r="Q235" s="52">
        <v>920</v>
      </c>
      <c r="R235" s="13" t="s">
        <v>323</v>
      </c>
    </row>
    <row r="236" spans="1:18" x14ac:dyDescent="0.25">
      <c r="A236" s="19"/>
      <c r="B236" s="30" t="s">
        <v>520</v>
      </c>
      <c r="C236" s="27" t="s">
        <v>323</v>
      </c>
      <c r="D236" s="45"/>
      <c r="E236" s="53" t="s">
        <v>395</v>
      </c>
      <c r="F236" s="47" t="s">
        <v>323</v>
      </c>
      <c r="G236" s="27" t="s">
        <v>323</v>
      </c>
      <c r="H236" s="31"/>
      <c r="I236" s="34" t="s">
        <v>395</v>
      </c>
      <c r="J236" s="33" t="s">
        <v>323</v>
      </c>
      <c r="K236" s="27" t="s">
        <v>323</v>
      </c>
      <c r="L236" s="45"/>
      <c r="M236" s="53" t="s">
        <v>395</v>
      </c>
      <c r="N236" s="47" t="s">
        <v>323</v>
      </c>
      <c r="O236" s="27" t="s">
        <v>323</v>
      </c>
      <c r="P236" s="31"/>
      <c r="Q236" s="34" t="s">
        <v>395</v>
      </c>
      <c r="R236" s="33" t="s">
        <v>323</v>
      </c>
    </row>
    <row r="237" spans="1:18" x14ac:dyDescent="0.25">
      <c r="A237" s="19"/>
      <c r="B237" s="48" t="s">
        <v>498</v>
      </c>
      <c r="C237" s="14" t="s">
        <v>323</v>
      </c>
      <c r="D237" s="4"/>
      <c r="E237" s="4"/>
      <c r="F237" s="4"/>
      <c r="G237" s="14" t="s">
        <v>323</v>
      </c>
      <c r="H237" s="4"/>
      <c r="I237" s="4"/>
      <c r="J237" s="4"/>
      <c r="K237" s="14" t="s">
        <v>323</v>
      </c>
      <c r="L237" s="4"/>
      <c r="M237" s="4"/>
      <c r="N237" s="4"/>
      <c r="O237" s="14" t="s">
        <v>323</v>
      </c>
      <c r="P237" s="4"/>
      <c r="Q237" s="4"/>
      <c r="R237" s="4"/>
    </row>
    <row r="238" spans="1:18" x14ac:dyDescent="0.25">
      <c r="A238" s="19"/>
      <c r="B238" s="30" t="s">
        <v>521</v>
      </c>
      <c r="C238" s="27" t="s">
        <v>323</v>
      </c>
      <c r="D238" s="45"/>
      <c r="E238" s="53" t="s">
        <v>395</v>
      </c>
      <c r="F238" s="47" t="s">
        <v>323</v>
      </c>
      <c r="G238" s="27" t="s">
        <v>323</v>
      </c>
      <c r="H238" s="31"/>
      <c r="I238" s="34" t="s">
        <v>395</v>
      </c>
      <c r="J238" s="33" t="s">
        <v>323</v>
      </c>
      <c r="K238" s="27" t="s">
        <v>323</v>
      </c>
      <c r="L238" s="45"/>
      <c r="M238" s="53" t="s">
        <v>395</v>
      </c>
      <c r="N238" s="47" t="s">
        <v>323</v>
      </c>
      <c r="O238" s="27" t="s">
        <v>323</v>
      </c>
      <c r="P238" s="31"/>
      <c r="Q238" s="34" t="s">
        <v>395</v>
      </c>
      <c r="R238" s="33" t="s">
        <v>323</v>
      </c>
    </row>
    <row r="239" spans="1:18" x14ac:dyDescent="0.25">
      <c r="A239" s="19"/>
      <c r="B239" s="28" t="s">
        <v>522</v>
      </c>
      <c r="C239" s="14" t="s">
        <v>323</v>
      </c>
      <c r="D239" s="10"/>
      <c r="E239" s="51">
        <v>328</v>
      </c>
      <c r="F239" s="50" t="s">
        <v>323</v>
      </c>
      <c r="G239" s="14" t="s">
        <v>323</v>
      </c>
      <c r="H239" s="11"/>
      <c r="I239" s="52">
        <v>171</v>
      </c>
      <c r="J239" s="13" t="s">
        <v>323</v>
      </c>
      <c r="K239" s="14" t="s">
        <v>323</v>
      </c>
      <c r="L239" s="10"/>
      <c r="M239" s="51">
        <v>874</v>
      </c>
      <c r="N239" s="50" t="s">
        <v>323</v>
      </c>
      <c r="O239" s="14" t="s">
        <v>323</v>
      </c>
      <c r="P239" s="11"/>
      <c r="Q239" s="52">
        <v>867</v>
      </c>
      <c r="R239" s="13" t="s">
        <v>323</v>
      </c>
    </row>
    <row r="240" spans="1:18" x14ac:dyDescent="0.25">
      <c r="A240" s="19"/>
      <c r="B240" s="25" t="s">
        <v>499</v>
      </c>
      <c r="C240" s="27" t="s">
        <v>323</v>
      </c>
      <c r="D240" s="45"/>
      <c r="E240" s="53">
        <v>21</v>
      </c>
      <c r="F240" s="47" t="s">
        <v>323</v>
      </c>
      <c r="G240" s="27" t="s">
        <v>323</v>
      </c>
      <c r="H240" s="31"/>
      <c r="I240" s="34">
        <v>78</v>
      </c>
      <c r="J240" s="33" t="s">
        <v>323</v>
      </c>
      <c r="K240" s="27" t="s">
        <v>323</v>
      </c>
      <c r="L240" s="45"/>
      <c r="M240" s="53">
        <v>45</v>
      </c>
      <c r="N240" s="47" t="s">
        <v>323</v>
      </c>
      <c r="O240" s="27" t="s">
        <v>323</v>
      </c>
      <c r="P240" s="31"/>
      <c r="Q240" s="34">
        <v>199</v>
      </c>
      <c r="R240" s="33" t="s">
        <v>323</v>
      </c>
    </row>
    <row r="241" spans="1:34" ht="15.75" thickBot="1" x14ac:dyDescent="0.3">
      <c r="A241" s="19"/>
      <c r="B241" s="48" t="s">
        <v>501</v>
      </c>
      <c r="C241" s="14" t="s">
        <v>323</v>
      </c>
      <c r="D241" s="10"/>
      <c r="E241" s="51">
        <v>7</v>
      </c>
      <c r="F241" s="50" t="s">
        <v>323</v>
      </c>
      <c r="G241" s="14" t="s">
        <v>323</v>
      </c>
      <c r="H241" s="11"/>
      <c r="I241" s="52">
        <v>13</v>
      </c>
      <c r="J241" s="13" t="s">
        <v>323</v>
      </c>
      <c r="K241" s="14" t="s">
        <v>323</v>
      </c>
      <c r="L241" s="10"/>
      <c r="M241" s="51">
        <v>22</v>
      </c>
      <c r="N241" s="50" t="s">
        <v>323</v>
      </c>
      <c r="O241" s="14" t="s">
        <v>323</v>
      </c>
      <c r="P241" s="11"/>
      <c r="Q241" s="52">
        <v>31</v>
      </c>
      <c r="R241" s="13" t="s">
        <v>323</v>
      </c>
    </row>
    <row r="242" spans="1:34" x14ac:dyDescent="0.25">
      <c r="A242" s="19"/>
      <c r="B242" s="12"/>
      <c r="C242" s="12" t="s">
        <v>323</v>
      </c>
      <c r="D242" s="35"/>
      <c r="E242" s="35"/>
      <c r="F242" s="12"/>
      <c r="G242" s="12" t="s">
        <v>323</v>
      </c>
      <c r="H242" s="35"/>
      <c r="I242" s="35"/>
      <c r="J242" s="12"/>
      <c r="K242" s="12" t="s">
        <v>323</v>
      </c>
      <c r="L242" s="35"/>
      <c r="M242" s="35"/>
      <c r="N242" s="12"/>
      <c r="O242" s="12" t="s">
        <v>323</v>
      </c>
      <c r="P242" s="35"/>
      <c r="Q242" s="35"/>
      <c r="R242" s="12"/>
    </row>
    <row r="243" spans="1:34" ht="15.75" thickBot="1" x14ac:dyDescent="0.3">
      <c r="A243" s="19"/>
      <c r="B243" s="30" t="s">
        <v>159</v>
      </c>
      <c r="C243" s="27" t="s">
        <v>323</v>
      </c>
      <c r="D243" s="45" t="s">
        <v>326</v>
      </c>
      <c r="E243" s="46">
        <v>1425</v>
      </c>
      <c r="F243" s="47" t="s">
        <v>323</v>
      </c>
      <c r="G243" s="27" t="s">
        <v>323</v>
      </c>
      <c r="H243" s="31" t="s">
        <v>326</v>
      </c>
      <c r="I243" s="32">
        <v>2158</v>
      </c>
      <c r="J243" s="33" t="s">
        <v>323</v>
      </c>
      <c r="K243" s="27" t="s">
        <v>323</v>
      </c>
      <c r="L243" s="45" t="s">
        <v>326</v>
      </c>
      <c r="M243" s="46">
        <v>3860</v>
      </c>
      <c r="N243" s="47" t="s">
        <v>323</v>
      </c>
      <c r="O243" s="27" t="s">
        <v>323</v>
      </c>
      <c r="P243" s="31" t="s">
        <v>326</v>
      </c>
      <c r="Q243" s="32">
        <v>5374</v>
      </c>
      <c r="R243" s="33" t="s">
        <v>323</v>
      </c>
    </row>
    <row r="244" spans="1:34" ht="15.75" thickTop="1" x14ac:dyDescent="0.25">
      <c r="A244" s="19"/>
      <c r="B244" s="12"/>
      <c r="C244" s="12" t="s">
        <v>323</v>
      </c>
      <c r="D244" s="40"/>
      <c r="E244" s="40"/>
      <c r="F244" s="12"/>
      <c r="G244" s="12" t="s">
        <v>323</v>
      </c>
      <c r="H244" s="40"/>
      <c r="I244" s="40"/>
      <c r="J244" s="12"/>
      <c r="K244" s="12" t="s">
        <v>323</v>
      </c>
      <c r="L244" s="40"/>
      <c r="M244" s="40"/>
      <c r="N244" s="12"/>
      <c r="O244" s="12" t="s">
        <v>323</v>
      </c>
      <c r="P244" s="40"/>
      <c r="Q244" s="40"/>
      <c r="R244" s="12"/>
    </row>
    <row r="245" spans="1:34" x14ac:dyDescent="0.25">
      <c r="A245" s="19"/>
      <c r="B245" s="21" t="s">
        <v>556</v>
      </c>
      <c r="C245" s="21"/>
      <c r="D245" s="21"/>
      <c r="E245" s="21"/>
      <c r="F245" s="21"/>
      <c r="G245" s="21"/>
      <c r="H245" s="21"/>
      <c r="I245" s="21"/>
      <c r="J245" s="21"/>
      <c r="K245" s="21"/>
      <c r="L245" s="21"/>
      <c r="M245" s="21"/>
      <c r="N245" s="21"/>
      <c r="O245" s="21"/>
      <c r="P245" s="21"/>
      <c r="Q245" s="21"/>
      <c r="R245" s="21"/>
      <c r="S245" s="21"/>
      <c r="T245" s="21"/>
      <c r="U245" s="21"/>
      <c r="V245" s="21"/>
      <c r="W245" s="21"/>
      <c r="X245" s="21"/>
      <c r="Y245" s="21"/>
      <c r="Z245" s="21"/>
      <c r="AA245" s="21"/>
      <c r="AB245" s="21"/>
      <c r="AC245" s="21"/>
      <c r="AD245" s="21"/>
      <c r="AE245" s="21"/>
      <c r="AF245" s="21"/>
      <c r="AG245" s="21"/>
      <c r="AH245" s="21"/>
    </row>
    <row r="246" spans="1:34" x14ac:dyDescent="0.25">
      <c r="A246" s="19"/>
      <c r="B246" s="21" t="s">
        <v>557</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row>
    <row r="247" spans="1:34" x14ac:dyDescent="0.25">
      <c r="A247" s="19"/>
      <c r="B247" s="60"/>
      <c r="C247" s="60"/>
      <c r="D247" s="60"/>
      <c r="E247" s="60"/>
      <c r="F247" s="60"/>
      <c r="G247" s="60"/>
      <c r="H247" s="60"/>
      <c r="I247" s="60"/>
      <c r="J247" s="60"/>
      <c r="K247" s="60"/>
      <c r="L247" s="60"/>
      <c r="M247" s="60"/>
      <c r="N247" s="60"/>
      <c r="O247" s="60"/>
      <c r="P247" s="60"/>
      <c r="Q247" s="60"/>
      <c r="R247" s="60"/>
      <c r="S247" s="60"/>
      <c r="T247" s="60"/>
      <c r="U247" s="60"/>
      <c r="V247" s="60"/>
      <c r="W247" s="60"/>
      <c r="X247" s="60"/>
      <c r="Y247" s="60"/>
      <c r="Z247" s="60"/>
      <c r="AA247" s="60"/>
      <c r="AB247" s="60"/>
      <c r="AC247" s="60"/>
      <c r="AD247" s="60"/>
      <c r="AE247" s="60"/>
      <c r="AF247" s="60"/>
      <c r="AG247" s="60"/>
      <c r="AH247" s="60"/>
    </row>
    <row r="248" spans="1:34" x14ac:dyDescent="0.25">
      <c r="A248" s="19"/>
      <c r="B248" s="4"/>
      <c r="C248" s="4"/>
      <c r="D248" s="4"/>
      <c r="E248" s="4"/>
      <c r="F248" s="4"/>
      <c r="G248" s="4"/>
      <c r="H248" s="4"/>
      <c r="I248" s="4"/>
      <c r="J248" s="4"/>
    </row>
    <row r="249" spans="1:34" x14ac:dyDescent="0.25">
      <c r="A249" s="19"/>
      <c r="B249" s="14"/>
      <c r="C249" s="14" t="s">
        <v>323</v>
      </c>
      <c r="D249" s="55" t="s">
        <v>341</v>
      </c>
      <c r="E249" s="55"/>
      <c r="F249" s="14"/>
      <c r="G249" s="14" t="s">
        <v>323</v>
      </c>
      <c r="H249" s="41" t="s">
        <v>494</v>
      </c>
      <c r="I249" s="41"/>
      <c r="J249" s="14"/>
    </row>
    <row r="250" spans="1:34" ht="15.75" thickBot="1" x14ac:dyDescent="0.3">
      <c r="A250" s="19"/>
      <c r="B250" s="14"/>
      <c r="C250" s="14" t="s">
        <v>323</v>
      </c>
      <c r="D250" s="56">
        <v>2013</v>
      </c>
      <c r="E250" s="56"/>
      <c r="F250" s="14"/>
      <c r="G250" s="14" t="s">
        <v>323</v>
      </c>
      <c r="H250" s="58">
        <v>2012</v>
      </c>
      <c r="I250" s="58"/>
      <c r="J250" s="14"/>
    </row>
    <row r="251" spans="1:34" x14ac:dyDescent="0.25">
      <c r="A251" s="19"/>
      <c r="B251" s="14"/>
      <c r="C251" s="14" t="s">
        <v>323</v>
      </c>
      <c r="D251" s="41" t="s">
        <v>357</v>
      </c>
      <c r="E251" s="41"/>
      <c r="F251" s="41"/>
      <c r="G251" s="41"/>
      <c r="H251" s="41"/>
      <c r="I251" s="41"/>
      <c r="J251" s="14"/>
    </row>
    <row r="252" spans="1:34" x14ac:dyDescent="0.25">
      <c r="A252" s="19"/>
      <c r="B252" s="25" t="s">
        <v>558</v>
      </c>
      <c r="C252" s="27" t="s">
        <v>323</v>
      </c>
      <c r="D252" s="45" t="s">
        <v>326</v>
      </c>
      <c r="E252" s="46">
        <v>76641</v>
      </c>
      <c r="F252" s="47" t="s">
        <v>323</v>
      </c>
      <c r="G252" s="27" t="s">
        <v>323</v>
      </c>
      <c r="H252" s="31" t="s">
        <v>326</v>
      </c>
      <c r="I252" s="32">
        <v>104716</v>
      </c>
      <c r="J252" s="33" t="s">
        <v>323</v>
      </c>
    </row>
    <row r="253" spans="1:34" ht="25.5" x14ac:dyDescent="0.25">
      <c r="A253" s="19"/>
      <c r="B253" s="48" t="s">
        <v>559</v>
      </c>
      <c r="C253" s="14" t="s">
        <v>323</v>
      </c>
      <c r="D253" s="10"/>
      <c r="E253" s="49">
        <v>5456</v>
      </c>
      <c r="F253" s="50" t="s">
        <v>323</v>
      </c>
      <c r="G253" s="14" t="s">
        <v>323</v>
      </c>
      <c r="H253" s="11"/>
      <c r="I253" s="29">
        <v>1388</v>
      </c>
      <c r="J253" s="13" t="s">
        <v>323</v>
      </c>
    </row>
    <row r="254" spans="1:34" ht="15.75" thickBot="1" x14ac:dyDescent="0.3">
      <c r="A254" s="19"/>
      <c r="B254" s="25" t="s">
        <v>560</v>
      </c>
      <c r="C254" s="27" t="s">
        <v>323</v>
      </c>
      <c r="D254" s="45"/>
      <c r="E254" s="46">
        <v>87387</v>
      </c>
      <c r="F254" s="47" t="s">
        <v>323</v>
      </c>
      <c r="G254" s="27" t="s">
        <v>323</v>
      </c>
      <c r="H254" s="31"/>
      <c r="I254" s="32">
        <v>84609</v>
      </c>
      <c r="J254" s="33" t="s">
        <v>323</v>
      </c>
    </row>
    <row r="255" spans="1:34" x14ac:dyDescent="0.25">
      <c r="A255" s="19"/>
      <c r="B255" s="12"/>
      <c r="C255" s="12" t="s">
        <v>323</v>
      </c>
      <c r="D255" s="35"/>
      <c r="E255" s="35"/>
      <c r="F255" s="12"/>
      <c r="G255" s="12" t="s">
        <v>323</v>
      </c>
      <c r="H255" s="35"/>
      <c r="I255" s="35"/>
      <c r="J255" s="12"/>
    </row>
    <row r="256" spans="1:34" x14ac:dyDescent="0.25">
      <c r="A256" s="19"/>
      <c r="B256" s="28" t="s">
        <v>561</v>
      </c>
      <c r="C256" s="14" t="s">
        <v>323</v>
      </c>
      <c r="D256" s="10"/>
      <c r="E256" s="49">
        <v>169484</v>
      </c>
      <c r="F256" s="50" t="s">
        <v>323</v>
      </c>
      <c r="G256" s="14" t="s">
        <v>323</v>
      </c>
      <c r="H256" s="11"/>
      <c r="I256" s="29">
        <v>190713</v>
      </c>
      <c r="J256" s="13" t="s">
        <v>323</v>
      </c>
    </row>
    <row r="257" spans="1:34" ht="26.25" thickBot="1" x14ac:dyDescent="0.3">
      <c r="A257" s="19"/>
      <c r="B257" s="25" t="s">
        <v>42</v>
      </c>
      <c r="C257" s="27" t="s">
        <v>323</v>
      </c>
      <c r="D257" s="45"/>
      <c r="E257" s="46">
        <v>76475</v>
      </c>
      <c r="F257" s="47" t="s">
        <v>323</v>
      </c>
      <c r="G257" s="27" t="s">
        <v>323</v>
      </c>
      <c r="H257" s="31"/>
      <c r="I257" s="32">
        <v>77247</v>
      </c>
      <c r="J257" s="33" t="s">
        <v>323</v>
      </c>
    </row>
    <row r="258" spans="1:34" x14ac:dyDescent="0.25">
      <c r="A258" s="19"/>
      <c r="B258" s="12"/>
      <c r="C258" s="12" t="s">
        <v>323</v>
      </c>
      <c r="D258" s="35"/>
      <c r="E258" s="35"/>
      <c r="F258" s="12"/>
      <c r="G258" s="12" t="s">
        <v>323</v>
      </c>
      <c r="H258" s="35"/>
      <c r="I258" s="35"/>
      <c r="J258" s="12"/>
    </row>
    <row r="259" spans="1:34" ht="15.75" thickBot="1" x14ac:dyDescent="0.3">
      <c r="A259" s="19"/>
      <c r="B259" s="28" t="s">
        <v>562</v>
      </c>
      <c r="C259" s="14" t="s">
        <v>323</v>
      </c>
      <c r="D259" s="10" t="s">
        <v>326</v>
      </c>
      <c r="E259" s="49">
        <v>245959</v>
      </c>
      <c r="F259" s="50" t="s">
        <v>323</v>
      </c>
      <c r="G259" s="14" t="s">
        <v>323</v>
      </c>
      <c r="H259" s="11" t="s">
        <v>326</v>
      </c>
      <c r="I259" s="29">
        <v>267960</v>
      </c>
      <c r="J259" s="13" t="s">
        <v>323</v>
      </c>
    </row>
    <row r="260" spans="1:34" ht="15.75" thickTop="1" x14ac:dyDescent="0.25">
      <c r="A260" s="19"/>
      <c r="B260" s="12"/>
      <c r="C260" s="12" t="s">
        <v>323</v>
      </c>
      <c r="D260" s="40"/>
      <c r="E260" s="40"/>
      <c r="F260" s="12"/>
      <c r="G260" s="12" t="s">
        <v>323</v>
      </c>
      <c r="H260" s="40"/>
      <c r="I260" s="40"/>
      <c r="J260" s="12"/>
    </row>
    <row r="261" spans="1:34" x14ac:dyDescent="0.25">
      <c r="A261" s="19"/>
      <c r="B261" s="111" t="s">
        <v>563</v>
      </c>
      <c r="C261" s="111"/>
      <c r="D261" s="111"/>
      <c r="E261" s="111"/>
      <c r="F261" s="111"/>
      <c r="G261" s="111"/>
      <c r="H261" s="111"/>
      <c r="I261" s="111"/>
      <c r="J261" s="111"/>
      <c r="K261" s="111"/>
      <c r="L261" s="111"/>
      <c r="M261" s="111"/>
      <c r="N261" s="111"/>
      <c r="O261" s="111"/>
      <c r="P261" s="111"/>
      <c r="Q261" s="111"/>
      <c r="R261" s="111"/>
      <c r="S261" s="111"/>
      <c r="T261" s="111"/>
      <c r="U261" s="111"/>
      <c r="V261" s="111"/>
      <c r="W261" s="111"/>
      <c r="X261" s="111"/>
      <c r="Y261" s="111"/>
      <c r="Z261" s="111"/>
      <c r="AA261" s="111"/>
      <c r="AB261" s="111"/>
      <c r="AC261" s="111"/>
      <c r="AD261" s="111"/>
      <c r="AE261" s="111"/>
      <c r="AF261" s="111"/>
      <c r="AG261" s="111"/>
      <c r="AH261" s="111"/>
    </row>
    <row r="262" spans="1:34" x14ac:dyDescent="0.25">
      <c r="A262" s="19"/>
      <c r="B262" s="21" t="s">
        <v>564</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c r="AF262" s="21"/>
      <c r="AG262" s="21"/>
      <c r="AH262" s="21"/>
    </row>
    <row r="263" spans="1:34" x14ac:dyDescent="0.25">
      <c r="A263" s="19"/>
      <c r="B263" s="60"/>
      <c r="C263" s="60"/>
      <c r="D263" s="60"/>
      <c r="E263" s="60"/>
      <c r="F263" s="60"/>
      <c r="G263" s="60"/>
      <c r="H263" s="60"/>
      <c r="I263" s="60"/>
      <c r="J263" s="60"/>
      <c r="K263" s="60"/>
      <c r="L263" s="60"/>
      <c r="M263" s="60"/>
      <c r="N263" s="60"/>
      <c r="O263" s="60"/>
      <c r="P263" s="60"/>
      <c r="Q263" s="60"/>
      <c r="R263" s="60"/>
      <c r="S263" s="60"/>
      <c r="T263" s="60"/>
      <c r="U263" s="60"/>
      <c r="V263" s="60"/>
      <c r="W263" s="60"/>
      <c r="X263" s="60"/>
      <c r="Y263" s="60"/>
      <c r="Z263" s="60"/>
      <c r="AA263" s="60"/>
      <c r="AB263" s="60"/>
      <c r="AC263" s="60"/>
      <c r="AD263" s="60"/>
      <c r="AE263" s="60"/>
      <c r="AF263" s="60"/>
      <c r="AG263" s="60"/>
      <c r="AH263" s="60"/>
    </row>
    <row r="264" spans="1:34" x14ac:dyDescent="0.25">
      <c r="A264" s="19"/>
      <c r="B264" s="4"/>
      <c r="C264" s="4"/>
      <c r="D264" s="4"/>
      <c r="E264" s="4"/>
      <c r="F264" s="4"/>
      <c r="G264" s="4"/>
      <c r="H264" s="4"/>
      <c r="I264" s="4"/>
      <c r="J264" s="4"/>
      <c r="K264" s="4"/>
      <c r="L264" s="4"/>
      <c r="M264" s="4"/>
      <c r="N264" s="4"/>
    </row>
    <row r="265" spans="1:34" ht="15.75" thickBot="1" x14ac:dyDescent="0.3">
      <c r="A265" s="19"/>
      <c r="B265" s="14"/>
      <c r="C265" s="14" t="s">
        <v>323</v>
      </c>
      <c r="D265" s="56" t="s">
        <v>565</v>
      </c>
      <c r="E265" s="56"/>
      <c r="F265" s="56"/>
      <c r="G265" s="56"/>
      <c r="H265" s="56"/>
      <c r="I265" s="56"/>
      <c r="J265" s="56"/>
      <c r="K265" s="56"/>
      <c r="L265" s="56"/>
      <c r="M265" s="56"/>
      <c r="N265" s="14"/>
    </row>
    <row r="266" spans="1:34" x14ac:dyDescent="0.25">
      <c r="A266" s="19"/>
      <c r="B266" s="14"/>
      <c r="C266" s="14" t="s">
        <v>323</v>
      </c>
      <c r="D266" s="63" t="s">
        <v>519</v>
      </c>
      <c r="E266" s="63"/>
      <c r="F266" s="14"/>
      <c r="G266" s="14" t="s">
        <v>323</v>
      </c>
      <c r="H266" s="63" t="s">
        <v>566</v>
      </c>
      <c r="I266" s="63"/>
      <c r="J266" s="14"/>
      <c r="K266" s="14" t="s">
        <v>323</v>
      </c>
      <c r="L266" s="62"/>
      <c r="M266" s="62"/>
      <c r="N266" s="14"/>
    </row>
    <row r="267" spans="1:34" ht="15.75" thickBot="1" x14ac:dyDescent="0.3">
      <c r="A267" s="19"/>
      <c r="B267" s="14"/>
      <c r="C267" s="14" t="s">
        <v>323</v>
      </c>
      <c r="D267" s="56" t="s">
        <v>567</v>
      </c>
      <c r="E267" s="56"/>
      <c r="F267" s="14"/>
      <c r="G267" s="14" t="s">
        <v>323</v>
      </c>
      <c r="H267" s="56" t="s">
        <v>568</v>
      </c>
      <c r="I267" s="56"/>
      <c r="J267" s="14"/>
      <c r="K267" s="14" t="s">
        <v>323</v>
      </c>
      <c r="L267" s="56" t="s">
        <v>159</v>
      </c>
      <c r="M267" s="56"/>
      <c r="N267" s="14"/>
    </row>
    <row r="268" spans="1:34" x14ac:dyDescent="0.25">
      <c r="A268" s="19"/>
      <c r="B268" s="14"/>
      <c r="C268" s="14" t="s">
        <v>323</v>
      </c>
      <c r="D268" s="41" t="s">
        <v>357</v>
      </c>
      <c r="E268" s="41"/>
      <c r="F268" s="41"/>
      <c r="G268" s="41"/>
      <c r="H268" s="41"/>
      <c r="I268" s="41"/>
      <c r="J268" s="41"/>
      <c r="K268" s="41"/>
      <c r="L268" s="41"/>
      <c r="M268" s="41"/>
      <c r="N268" s="14"/>
    </row>
    <row r="269" spans="1:34" x14ac:dyDescent="0.25">
      <c r="A269" s="19"/>
      <c r="B269" s="70" t="s">
        <v>569</v>
      </c>
      <c r="C269" s="27" t="s">
        <v>323</v>
      </c>
      <c r="D269" s="26"/>
      <c r="E269" s="26"/>
      <c r="F269" s="26"/>
      <c r="G269" s="27" t="s">
        <v>323</v>
      </c>
      <c r="H269" s="26"/>
      <c r="I269" s="26"/>
      <c r="J269" s="26"/>
      <c r="K269" s="27" t="s">
        <v>323</v>
      </c>
      <c r="L269" s="26"/>
      <c r="M269" s="26"/>
      <c r="N269" s="26"/>
    </row>
    <row r="270" spans="1:34" ht="25.5" x14ac:dyDescent="0.25">
      <c r="A270" s="19"/>
      <c r="B270" s="28" t="s">
        <v>570</v>
      </c>
      <c r="C270" s="14" t="s">
        <v>323</v>
      </c>
      <c r="D270" s="11" t="s">
        <v>326</v>
      </c>
      <c r="E270" s="29">
        <v>253419</v>
      </c>
      <c r="F270" s="13" t="s">
        <v>323</v>
      </c>
      <c r="G270" s="14" t="s">
        <v>323</v>
      </c>
      <c r="H270" s="11" t="s">
        <v>326</v>
      </c>
      <c r="I270" s="52" t="s">
        <v>395</v>
      </c>
      <c r="J270" s="13" t="s">
        <v>323</v>
      </c>
      <c r="K270" s="14" t="s">
        <v>323</v>
      </c>
      <c r="L270" s="11" t="s">
        <v>326</v>
      </c>
      <c r="M270" s="29">
        <v>253419</v>
      </c>
      <c r="N270" s="13" t="s">
        <v>323</v>
      </c>
    </row>
    <row r="271" spans="1:34" ht="15.75" thickBot="1" x14ac:dyDescent="0.3">
      <c r="A271" s="19"/>
      <c r="B271" s="30" t="s">
        <v>571</v>
      </c>
      <c r="C271" s="27" t="s">
        <v>323</v>
      </c>
      <c r="D271" s="31"/>
      <c r="E271" s="32">
        <v>368040</v>
      </c>
      <c r="F271" s="33" t="s">
        <v>323</v>
      </c>
      <c r="G271" s="27" t="s">
        <v>323</v>
      </c>
      <c r="H271" s="31"/>
      <c r="I271" s="32">
        <v>2136</v>
      </c>
      <c r="J271" s="33" t="s">
        <v>323</v>
      </c>
      <c r="K271" s="27" t="s">
        <v>323</v>
      </c>
      <c r="L271" s="31"/>
      <c r="M271" s="32">
        <v>370176</v>
      </c>
      <c r="N271" s="33" t="s">
        <v>323</v>
      </c>
    </row>
    <row r="272" spans="1:34" x14ac:dyDescent="0.25">
      <c r="A272" s="19"/>
      <c r="B272" s="12"/>
      <c r="C272" s="12" t="s">
        <v>323</v>
      </c>
      <c r="D272" s="35"/>
      <c r="E272" s="35"/>
      <c r="F272" s="12"/>
      <c r="G272" s="12" t="s">
        <v>323</v>
      </c>
      <c r="H272" s="35"/>
      <c r="I272" s="35"/>
      <c r="J272" s="12"/>
      <c r="K272" s="12" t="s">
        <v>323</v>
      </c>
      <c r="L272" s="35"/>
      <c r="M272" s="35"/>
      <c r="N272" s="12"/>
    </row>
    <row r="273" spans="1:34" ht="15.75" thickBot="1" x14ac:dyDescent="0.3">
      <c r="A273" s="19"/>
      <c r="B273" s="36" t="s">
        <v>572</v>
      </c>
      <c r="C273" s="14" t="s">
        <v>323</v>
      </c>
      <c r="D273" s="11" t="s">
        <v>326</v>
      </c>
      <c r="E273" s="29">
        <v>621459</v>
      </c>
      <c r="F273" s="13" t="s">
        <v>323</v>
      </c>
      <c r="G273" s="14" t="s">
        <v>323</v>
      </c>
      <c r="H273" s="11" t="s">
        <v>326</v>
      </c>
      <c r="I273" s="29">
        <v>2136</v>
      </c>
      <c r="J273" s="13" t="s">
        <v>323</v>
      </c>
      <c r="K273" s="14" t="s">
        <v>323</v>
      </c>
      <c r="L273" s="11" t="s">
        <v>326</v>
      </c>
      <c r="M273" s="29">
        <v>623595</v>
      </c>
      <c r="N273" s="13" t="s">
        <v>323</v>
      </c>
    </row>
    <row r="274" spans="1:34" ht="15.75" thickTop="1" x14ac:dyDescent="0.25">
      <c r="A274" s="19"/>
      <c r="B274" s="12"/>
      <c r="C274" s="12" t="s">
        <v>323</v>
      </c>
      <c r="D274" s="40"/>
      <c r="E274" s="40"/>
      <c r="F274" s="12"/>
      <c r="G274" s="12" t="s">
        <v>323</v>
      </c>
      <c r="H274" s="40"/>
      <c r="I274" s="40"/>
      <c r="J274" s="12"/>
      <c r="K274" s="12" t="s">
        <v>323</v>
      </c>
      <c r="L274" s="40"/>
      <c r="M274" s="40"/>
      <c r="N274" s="12"/>
    </row>
    <row r="275" spans="1:34" x14ac:dyDescent="0.25">
      <c r="A275" s="19"/>
      <c r="B275" s="70" t="s">
        <v>573</v>
      </c>
      <c r="C275" s="27" t="s">
        <v>323</v>
      </c>
      <c r="D275" s="26"/>
      <c r="E275" s="26"/>
      <c r="F275" s="26"/>
      <c r="G275" s="27" t="s">
        <v>323</v>
      </c>
      <c r="H275" s="26"/>
      <c r="I275" s="26"/>
      <c r="J275" s="26"/>
      <c r="K275" s="27" t="s">
        <v>323</v>
      </c>
      <c r="L275" s="26"/>
      <c r="M275" s="26"/>
      <c r="N275" s="26"/>
    </row>
    <row r="276" spans="1:34" ht="25.5" x14ac:dyDescent="0.25">
      <c r="A276" s="19"/>
      <c r="B276" s="28" t="s">
        <v>570</v>
      </c>
      <c r="C276" s="14" t="s">
        <v>323</v>
      </c>
      <c r="D276" s="11" t="s">
        <v>326</v>
      </c>
      <c r="E276" s="29">
        <v>145346</v>
      </c>
      <c r="F276" s="13" t="s">
        <v>323</v>
      </c>
      <c r="G276" s="14" t="s">
        <v>323</v>
      </c>
      <c r="H276" s="11" t="s">
        <v>326</v>
      </c>
      <c r="I276" s="52" t="s">
        <v>395</v>
      </c>
      <c r="J276" s="13" t="s">
        <v>323</v>
      </c>
      <c r="K276" s="14" t="s">
        <v>323</v>
      </c>
      <c r="L276" s="11" t="s">
        <v>326</v>
      </c>
      <c r="M276" s="29">
        <v>145346</v>
      </c>
      <c r="N276" s="13" t="s">
        <v>323</v>
      </c>
    </row>
    <row r="277" spans="1:34" ht="15.75" thickBot="1" x14ac:dyDescent="0.3">
      <c r="A277" s="19"/>
      <c r="B277" s="30" t="s">
        <v>571</v>
      </c>
      <c r="C277" s="27" t="s">
        <v>323</v>
      </c>
      <c r="D277" s="31"/>
      <c r="E277" s="32">
        <v>304818</v>
      </c>
      <c r="F277" s="33" t="s">
        <v>323</v>
      </c>
      <c r="G277" s="27" t="s">
        <v>323</v>
      </c>
      <c r="H277" s="31"/>
      <c r="I277" s="32">
        <v>1352</v>
      </c>
      <c r="J277" s="33" t="s">
        <v>323</v>
      </c>
      <c r="K277" s="27" t="s">
        <v>323</v>
      </c>
      <c r="L277" s="31"/>
      <c r="M277" s="32">
        <v>306170</v>
      </c>
      <c r="N277" s="33" t="s">
        <v>323</v>
      </c>
    </row>
    <row r="278" spans="1:34" x14ac:dyDescent="0.25">
      <c r="A278" s="19"/>
      <c r="B278" s="12"/>
      <c r="C278" s="12" t="s">
        <v>323</v>
      </c>
      <c r="D278" s="35"/>
      <c r="E278" s="35"/>
      <c r="F278" s="12"/>
      <c r="G278" s="12" t="s">
        <v>323</v>
      </c>
      <c r="H278" s="35"/>
      <c r="I278" s="35"/>
      <c r="J278" s="12"/>
      <c r="K278" s="12" t="s">
        <v>323</v>
      </c>
      <c r="L278" s="35"/>
      <c r="M278" s="35"/>
      <c r="N278" s="12"/>
    </row>
    <row r="279" spans="1:34" ht="15.75" thickBot="1" x14ac:dyDescent="0.3">
      <c r="A279" s="19"/>
      <c r="B279" s="36" t="s">
        <v>572</v>
      </c>
      <c r="C279" s="14" t="s">
        <v>323</v>
      </c>
      <c r="D279" s="11" t="s">
        <v>326</v>
      </c>
      <c r="E279" s="29">
        <v>450164</v>
      </c>
      <c r="F279" s="13" t="s">
        <v>323</v>
      </c>
      <c r="G279" s="14" t="s">
        <v>323</v>
      </c>
      <c r="H279" s="11" t="s">
        <v>326</v>
      </c>
      <c r="I279" s="29">
        <v>1352</v>
      </c>
      <c r="J279" s="13" t="s">
        <v>323</v>
      </c>
      <c r="K279" s="14" t="s">
        <v>323</v>
      </c>
      <c r="L279" s="11" t="s">
        <v>326</v>
      </c>
      <c r="M279" s="29">
        <v>451516</v>
      </c>
      <c r="N279" s="13" t="s">
        <v>323</v>
      </c>
    </row>
    <row r="280" spans="1:34" ht="15.75" thickTop="1" x14ac:dyDescent="0.25">
      <c r="A280" s="19"/>
      <c r="B280" s="12"/>
      <c r="C280" s="12" t="s">
        <v>323</v>
      </c>
      <c r="D280" s="40"/>
      <c r="E280" s="40"/>
      <c r="F280" s="12"/>
      <c r="G280" s="12" t="s">
        <v>323</v>
      </c>
      <c r="H280" s="40"/>
      <c r="I280" s="40"/>
      <c r="J280" s="12"/>
      <c r="K280" s="12" t="s">
        <v>323</v>
      </c>
      <c r="L280" s="40"/>
      <c r="M280" s="40"/>
      <c r="N280" s="12"/>
    </row>
    <row r="281" spans="1:34" x14ac:dyDescent="0.25">
      <c r="A281" s="19"/>
      <c r="B281" s="70" t="s">
        <v>574</v>
      </c>
      <c r="C281" s="27" t="s">
        <v>323</v>
      </c>
      <c r="D281" s="26"/>
      <c r="E281" s="26"/>
      <c r="F281" s="26"/>
      <c r="G281" s="27" t="s">
        <v>323</v>
      </c>
      <c r="H281" s="26"/>
      <c r="I281" s="26"/>
      <c r="J281" s="26"/>
      <c r="K281" s="27" t="s">
        <v>323</v>
      </c>
      <c r="L281" s="26"/>
      <c r="M281" s="26"/>
      <c r="N281" s="26"/>
    </row>
    <row r="282" spans="1:34" ht="25.5" x14ac:dyDescent="0.25">
      <c r="A282" s="19"/>
      <c r="B282" s="28" t="s">
        <v>570</v>
      </c>
      <c r="C282" s="14" t="s">
        <v>323</v>
      </c>
      <c r="D282" s="11" t="s">
        <v>326</v>
      </c>
      <c r="E282" s="29">
        <v>108863</v>
      </c>
      <c r="F282" s="13" t="s">
        <v>323</v>
      </c>
      <c r="G282" s="14" t="s">
        <v>323</v>
      </c>
      <c r="H282" s="11" t="s">
        <v>326</v>
      </c>
      <c r="I282" s="52" t="s">
        <v>395</v>
      </c>
      <c r="J282" s="13" t="s">
        <v>323</v>
      </c>
      <c r="K282" s="14" t="s">
        <v>323</v>
      </c>
      <c r="L282" s="11" t="s">
        <v>326</v>
      </c>
      <c r="M282" s="29">
        <v>108863</v>
      </c>
      <c r="N282" s="13" t="s">
        <v>323</v>
      </c>
    </row>
    <row r="283" spans="1:34" ht="15.75" thickBot="1" x14ac:dyDescent="0.3">
      <c r="A283" s="19"/>
      <c r="B283" s="30" t="s">
        <v>571</v>
      </c>
      <c r="C283" s="27" t="s">
        <v>323</v>
      </c>
      <c r="D283" s="31"/>
      <c r="E283" s="32">
        <v>241541</v>
      </c>
      <c r="F283" s="33" t="s">
        <v>323</v>
      </c>
      <c r="G283" s="27" t="s">
        <v>323</v>
      </c>
      <c r="H283" s="31"/>
      <c r="I283" s="32">
        <v>1070</v>
      </c>
      <c r="J283" s="33" t="s">
        <v>323</v>
      </c>
      <c r="K283" s="27" t="s">
        <v>323</v>
      </c>
      <c r="L283" s="31"/>
      <c r="M283" s="32">
        <v>242611</v>
      </c>
      <c r="N283" s="33" t="s">
        <v>323</v>
      </c>
    </row>
    <row r="284" spans="1:34" x14ac:dyDescent="0.25">
      <c r="A284" s="19"/>
      <c r="B284" s="12"/>
      <c r="C284" s="12" t="s">
        <v>323</v>
      </c>
      <c r="D284" s="35"/>
      <c r="E284" s="35"/>
      <c r="F284" s="12"/>
      <c r="G284" s="12" t="s">
        <v>323</v>
      </c>
      <c r="H284" s="35"/>
      <c r="I284" s="35"/>
      <c r="J284" s="12"/>
      <c r="K284" s="12" t="s">
        <v>323</v>
      </c>
      <c r="L284" s="35"/>
      <c r="M284" s="35"/>
      <c r="N284" s="12"/>
    </row>
    <row r="285" spans="1:34" ht="15.75" thickBot="1" x14ac:dyDescent="0.3">
      <c r="A285" s="19"/>
      <c r="B285" s="36" t="s">
        <v>572</v>
      </c>
      <c r="C285" s="14" t="s">
        <v>323</v>
      </c>
      <c r="D285" s="11" t="s">
        <v>326</v>
      </c>
      <c r="E285" s="29">
        <v>350404</v>
      </c>
      <c r="F285" s="13" t="s">
        <v>323</v>
      </c>
      <c r="G285" s="14" t="s">
        <v>323</v>
      </c>
      <c r="H285" s="11" t="s">
        <v>326</v>
      </c>
      <c r="I285" s="29">
        <v>1070</v>
      </c>
      <c r="J285" s="13" t="s">
        <v>323</v>
      </c>
      <c r="K285" s="14" t="s">
        <v>323</v>
      </c>
      <c r="L285" s="11" t="s">
        <v>326</v>
      </c>
      <c r="M285" s="29">
        <v>351474</v>
      </c>
      <c r="N285" s="13" t="s">
        <v>323</v>
      </c>
    </row>
    <row r="286" spans="1:34" ht="15.75" thickTop="1" x14ac:dyDescent="0.25">
      <c r="A286" s="19"/>
      <c r="B286" s="12"/>
      <c r="C286" s="12" t="s">
        <v>323</v>
      </c>
      <c r="D286" s="40"/>
      <c r="E286" s="40"/>
      <c r="F286" s="12"/>
      <c r="G286" s="12" t="s">
        <v>323</v>
      </c>
      <c r="H286" s="40"/>
      <c r="I286" s="40"/>
      <c r="J286" s="12"/>
      <c r="K286" s="12" t="s">
        <v>323</v>
      </c>
      <c r="L286" s="40"/>
      <c r="M286" s="40"/>
      <c r="N286" s="12"/>
    </row>
    <row r="287" spans="1:34" x14ac:dyDescent="0.25">
      <c r="A287" s="19"/>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c r="AF287" s="22"/>
      <c r="AG287" s="22"/>
      <c r="AH287" s="22"/>
    </row>
    <row r="288" spans="1:34" x14ac:dyDescent="0.25">
      <c r="A288" s="19"/>
      <c r="B288" s="21" t="s">
        <v>575</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row>
    <row r="289" spans="1:34" x14ac:dyDescent="0.25">
      <c r="A289" s="19"/>
      <c r="B289" s="60"/>
      <c r="C289" s="60"/>
      <c r="D289" s="60"/>
      <c r="E289" s="60"/>
      <c r="F289" s="60"/>
      <c r="G289" s="60"/>
      <c r="H289" s="60"/>
      <c r="I289" s="60"/>
      <c r="J289" s="60"/>
      <c r="K289" s="60"/>
      <c r="L289" s="60"/>
      <c r="M289" s="60"/>
      <c r="N289" s="60"/>
      <c r="O289" s="60"/>
      <c r="P289" s="60"/>
      <c r="Q289" s="60"/>
      <c r="R289" s="60"/>
      <c r="S289" s="60"/>
      <c r="T289" s="60"/>
      <c r="U289" s="60"/>
      <c r="V289" s="60"/>
      <c r="W289" s="60"/>
      <c r="X289" s="60"/>
      <c r="Y289" s="60"/>
      <c r="Z289" s="60"/>
      <c r="AA289" s="60"/>
      <c r="AB289" s="60"/>
      <c r="AC289" s="60"/>
      <c r="AD289" s="60"/>
      <c r="AE289" s="60"/>
      <c r="AF289" s="60"/>
      <c r="AG289" s="60"/>
      <c r="AH289" s="60"/>
    </row>
    <row r="290" spans="1:34" x14ac:dyDescent="0.25">
      <c r="A290" s="19"/>
      <c r="B290" s="4"/>
      <c r="C290" s="4"/>
      <c r="D290" s="4"/>
      <c r="E290" s="4"/>
      <c r="F290" s="4"/>
      <c r="G290" s="4"/>
      <c r="H290" s="4"/>
      <c r="I290" s="4"/>
      <c r="J290" s="4"/>
    </row>
    <row r="291" spans="1:34" ht="15.75" thickBot="1" x14ac:dyDescent="0.3">
      <c r="A291" s="19"/>
      <c r="B291" s="14"/>
      <c r="C291" s="14" t="s">
        <v>323</v>
      </c>
      <c r="D291" s="56" t="s">
        <v>384</v>
      </c>
      <c r="E291" s="56"/>
      <c r="F291" s="56"/>
      <c r="G291" s="56"/>
      <c r="H291" s="56"/>
      <c r="I291" s="56"/>
      <c r="J291" s="14"/>
    </row>
    <row r="292" spans="1:34" x14ac:dyDescent="0.25">
      <c r="A292" s="19"/>
      <c r="B292" s="54"/>
      <c r="C292" s="54" t="s">
        <v>323</v>
      </c>
      <c r="D292" s="63" t="s">
        <v>576</v>
      </c>
      <c r="E292" s="63"/>
      <c r="F292" s="62"/>
      <c r="G292" s="62"/>
      <c r="H292" s="63" t="s">
        <v>578</v>
      </c>
      <c r="I292" s="63"/>
      <c r="J292" s="54"/>
    </row>
    <row r="293" spans="1:34" ht="15.75" thickBot="1" x14ac:dyDescent="0.3">
      <c r="A293" s="19"/>
      <c r="B293" s="54"/>
      <c r="C293" s="54"/>
      <c r="D293" s="56" t="s">
        <v>577</v>
      </c>
      <c r="E293" s="56"/>
      <c r="F293" s="54"/>
      <c r="G293" s="54"/>
      <c r="H293" s="56" t="s">
        <v>577</v>
      </c>
      <c r="I293" s="56"/>
      <c r="J293" s="54"/>
    </row>
    <row r="294" spans="1:34" x14ac:dyDescent="0.25">
      <c r="A294" s="19"/>
      <c r="B294" s="14"/>
      <c r="C294" s="14" t="s">
        <v>323</v>
      </c>
      <c r="D294" s="41" t="s">
        <v>357</v>
      </c>
      <c r="E294" s="41"/>
      <c r="F294" s="41"/>
      <c r="G294" s="41"/>
      <c r="H294" s="41"/>
      <c r="I294" s="41"/>
      <c r="J294" s="14"/>
    </row>
    <row r="295" spans="1:34" x14ac:dyDescent="0.25">
      <c r="A295" s="19"/>
      <c r="B295" s="25" t="s">
        <v>579</v>
      </c>
      <c r="C295" s="27" t="s">
        <v>323</v>
      </c>
      <c r="D295" s="45" t="s">
        <v>326</v>
      </c>
      <c r="E295" s="46">
        <v>26073</v>
      </c>
      <c r="F295" s="47" t="s">
        <v>323</v>
      </c>
      <c r="G295" s="27"/>
      <c r="H295" s="31" t="s">
        <v>326</v>
      </c>
      <c r="I295" s="32">
        <v>7072</v>
      </c>
      <c r="J295" s="33" t="s">
        <v>323</v>
      </c>
    </row>
    <row r="296" spans="1:34" x14ac:dyDescent="0.25">
      <c r="A296" s="19"/>
      <c r="B296" s="28" t="s">
        <v>580</v>
      </c>
      <c r="C296" s="14" t="s">
        <v>323</v>
      </c>
      <c r="D296" s="10"/>
      <c r="E296" s="51" t="s">
        <v>395</v>
      </c>
      <c r="F296" s="50" t="s">
        <v>323</v>
      </c>
      <c r="G296" s="14"/>
      <c r="H296" s="11"/>
      <c r="I296" s="29">
        <v>22318</v>
      </c>
      <c r="J296" s="13" t="s">
        <v>323</v>
      </c>
    </row>
    <row r="297" spans="1:34" ht="25.5" x14ac:dyDescent="0.25">
      <c r="A297" s="19"/>
      <c r="B297" s="30" t="s">
        <v>581</v>
      </c>
      <c r="C297" s="27" t="s">
        <v>323</v>
      </c>
      <c r="D297" s="45"/>
      <c r="E297" s="46">
        <v>4804</v>
      </c>
      <c r="F297" s="47" t="s">
        <v>323</v>
      </c>
      <c r="G297" s="27"/>
      <c r="H297" s="31"/>
      <c r="I297" s="32">
        <v>5851</v>
      </c>
      <c r="J297" s="33" t="s">
        <v>323</v>
      </c>
    </row>
    <row r="298" spans="1:34" ht="15.75" thickBot="1" x14ac:dyDescent="0.3">
      <c r="A298" s="19"/>
      <c r="B298" s="28" t="s">
        <v>582</v>
      </c>
      <c r="C298" s="14" t="s">
        <v>323</v>
      </c>
      <c r="D298" s="10"/>
      <c r="E298" s="51" t="s">
        <v>583</v>
      </c>
      <c r="F298" s="50" t="s">
        <v>361</v>
      </c>
      <c r="G298" s="14"/>
      <c r="H298" s="11"/>
      <c r="I298" s="52" t="s">
        <v>584</v>
      </c>
      <c r="J298" s="13" t="s">
        <v>361</v>
      </c>
    </row>
    <row r="299" spans="1:34" x14ac:dyDescent="0.25">
      <c r="A299" s="19"/>
      <c r="B299" s="12"/>
      <c r="C299" s="12" t="s">
        <v>323</v>
      </c>
      <c r="D299" s="35"/>
      <c r="E299" s="35"/>
      <c r="F299" s="12"/>
      <c r="G299" s="12"/>
      <c r="H299" s="35"/>
      <c r="I299" s="35"/>
      <c r="J299" s="12"/>
    </row>
    <row r="300" spans="1:34" ht="15.75" thickBot="1" x14ac:dyDescent="0.3">
      <c r="A300" s="19"/>
      <c r="B300" s="25" t="s">
        <v>585</v>
      </c>
      <c r="C300" s="27" t="s">
        <v>323</v>
      </c>
      <c r="D300" s="45" t="s">
        <v>326</v>
      </c>
      <c r="E300" s="46">
        <v>28833</v>
      </c>
      <c r="F300" s="47" t="s">
        <v>323</v>
      </c>
      <c r="G300" s="27"/>
      <c r="H300" s="31" t="s">
        <v>326</v>
      </c>
      <c r="I300" s="32">
        <v>28833</v>
      </c>
      <c r="J300" s="33" t="s">
        <v>323</v>
      </c>
    </row>
    <row r="301" spans="1:34" ht="15.75" thickTop="1" x14ac:dyDescent="0.25">
      <c r="A301" s="19"/>
      <c r="B301" s="12"/>
      <c r="C301" s="12" t="s">
        <v>323</v>
      </c>
      <c r="D301" s="40"/>
      <c r="E301" s="40"/>
      <c r="F301" s="12"/>
      <c r="G301" s="12"/>
      <c r="H301" s="40"/>
      <c r="I301" s="40"/>
      <c r="J301" s="12"/>
    </row>
    <row r="302" spans="1:34" x14ac:dyDescent="0.25">
      <c r="A302" s="19"/>
      <c r="B302" s="21" t="s">
        <v>586</v>
      </c>
      <c r="C302" s="21"/>
      <c r="D302" s="21"/>
      <c r="E302" s="21"/>
      <c r="F302" s="21"/>
      <c r="G302" s="21"/>
      <c r="H302" s="21"/>
      <c r="I302" s="21"/>
      <c r="J302" s="21"/>
      <c r="K302" s="21"/>
      <c r="L302" s="21"/>
      <c r="M302" s="21"/>
      <c r="N302" s="21"/>
      <c r="O302" s="21"/>
      <c r="P302" s="21"/>
      <c r="Q302" s="21"/>
      <c r="R302" s="21"/>
      <c r="S302" s="21"/>
      <c r="T302" s="21"/>
      <c r="U302" s="21"/>
      <c r="V302" s="21"/>
      <c r="W302" s="21"/>
      <c r="X302" s="21"/>
      <c r="Y302" s="21"/>
      <c r="Z302" s="21"/>
      <c r="AA302" s="21"/>
      <c r="AB302" s="21"/>
      <c r="AC302" s="21"/>
      <c r="AD302" s="21"/>
      <c r="AE302" s="21"/>
      <c r="AF302" s="21"/>
      <c r="AG302" s="21"/>
      <c r="AH302" s="21"/>
    </row>
    <row r="303" spans="1:34" x14ac:dyDescent="0.25">
      <c r="A303" s="19"/>
      <c r="B303" s="111" t="s">
        <v>587</v>
      </c>
      <c r="C303" s="111"/>
      <c r="D303" s="111"/>
      <c r="E303" s="111"/>
      <c r="F303" s="111"/>
      <c r="G303" s="111"/>
      <c r="H303" s="111"/>
      <c r="I303" s="111"/>
      <c r="J303" s="111"/>
      <c r="K303" s="111"/>
      <c r="L303" s="111"/>
      <c r="M303" s="111"/>
      <c r="N303" s="111"/>
      <c r="O303" s="111"/>
      <c r="P303" s="111"/>
      <c r="Q303" s="111"/>
      <c r="R303" s="111"/>
      <c r="S303" s="111"/>
      <c r="T303" s="111"/>
      <c r="U303" s="111"/>
      <c r="V303" s="111"/>
      <c r="W303" s="111"/>
      <c r="X303" s="111"/>
      <c r="Y303" s="111"/>
      <c r="Z303" s="111"/>
      <c r="AA303" s="111"/>
      <c r="AB303" s="111"/>
      <c r="AC303" s="111"/>
      <c r="AD303" s="111"/>
      <c r="AE303" s="111"/>
      <c r="AF303" s="111"/>
      <c r="AG303" s="111"/>
      <c r="AH303" s="111"/>
    </row>
    <row r="304" spans="1:34" x14ac:dyDescent="0.25">
      <c r="A304" s="19"/>
      <c r="B304" s="21" t="s">
        <v>588</v>
      </c>
      <c r="C304" s="21"/>
      <c r="D304" s="21"/>
      <c r="E304" s="21"/>
      <c r="F304" s="21"/>
      <c r="G304" s="21"/>
      <c r="H304" s="21"/>
      <c r="I304" s="21"/>
      <c r="J304" s="21"/>
      <c r="K304" s="21"/>
      <c r="L304" s="21"/>
      <c r="M304" s="21"/>
      <c r="N304" s="21"/>
      <c r="O304" s="21"/>
      <c r="P304" s="21"/>
      <c r="Q304" s="21"/>
      <c r="R304" s="21"/>
      <c r="S304" s="21"/>
      <c r="T304" s="21"/>
      <c r="U304" s="21"/>
      <c r="V304" s="21"/>
      <c r="W304" s="21"/>
      <c r="X304" s="21"/>
      <c r="Y304" s="21"/>
      <c r="Z304" s="21"/>
      <c r="AA304" s="21"/>
      <c r="AB304" s="21"/>
      <c r="AC304" s="21"/>
      <c r="AD304" s="21"/>
      <c r="AE304" s="21"/>
      <c r="AF304" s="21"/>
      <c r="AG304" s="21"/>
      <c r="AH304" s="21"/>
    </row>
    <row r="305" spans="1:34" x14ac:dyDescent="0.25">
      <c r="A305" s="19"/>
      <c r="B305" s="60"/>
      <c r="C305" s="60"/>
      <c r="D305" s="60"/>
      <c r="E305" s="60"/>
      <c r="F305" s="60"/>
      <c r="G305" s="60"/>
      <c r="H305" s="60"/>
      <c r="I305" s="60"/>
      <c r="J305" s="60"/>
      <c r="K305" s="60"/>
      <c r="L305" s="60"/>
      <c r="M305" s="60"/>
      <c r="N305" s="60"/>
      <c r="O305" s="60"/>
      <c r="P305" s="60"/>
      <c r="Q305" s="60"/>
      <c r="R305" s="60"/>
      <c r="S305" s="60"/>
      <c r="T305" s="60"/>
      <c r="U305" s="60"/>
      <c r="V305" s="60"/>
      <c r="W305" s="60"/>
      <c r="X305" s="60"/>
      <c r="Y305" s="60"/>
      <c r="Z305" s="60"/>
      <c r="AA305" s="60"/>
      <c r="AB305" s="60"/>
      <c r="AC305" s="60"/>
      <c r="AD305" s="60"/>
      <c r="AE305" s="60"/>
      <c r="AF305" s="60"/>
      <c r="AG305" s="60"/>
      <c r="AH305" s="60"/>
    </row>
    <row r="306" spans="1:34" x14ac:dyDescent="0.25">
      <c r="A306" s="19"/>
      <c r="B306" s="4"/>
      <c r="C306" s="4"/>
      <c r="D306" s="4"/>
      <c r="E306" s="4"/>
      <c r="F306" s="4"/>
      <c r="G306" s="4"/>
      <c r="H306" s="4"/>
      <c r="I306" s="4"/>
      <c r="J306" s="4"/>
      <c r="K306" s="4"/>
      <c r="L306" s="4"/>
      <c r="M306" s="4"/>
      <c r="N306" s="4"/>
      <c r="O306" s="4"/>
      <c r="P306" s="4"/>
      <c r="Q306" s="4"/>
      <c r="R306" s="4"/>
      <c r="S306" s="4"/>
      <c r="T306" s="4"/>
      <c r="U306" s="4"/>
      <c r="V306" s="4"/>
      <c r="W306" s="4"/>
      <c r="X306" s="4"/>
      <c r="Y306" s="4"/>
      <c r="Z306" s="4"/>
    </row>
    <row r="307" spans="1:34" ht="15.75" thickBot="1" x14ac:dyDescent="0.3">
      <c r="A307" s="19"/>
      <c r="B307" s="14"/>
      <c r="C307" s="14" t="s">
        <v>323</v>
      </c>
      <c r="D307" s="56" t="s">
        <v>589</v>
      </c>
      <c r="E307" s="56"/>
      <c r="F307" s="56"/>
      <c r="G307" s="56"/>
      <c r="H307" s="56"/>
      <c r="I307" s="56"/>
      <c r="J307" s="56"/>
      <c r="K307" s="56"/>
      <c r="L307" s="56"/>
      <c r="M307" s="56"/>
      <c r="N307" s="56"/>
      <c r="O307" s="56"/>
      <c r="P307" s="56"/>
      <c r="Q307" s="56"/>
      <c r="R307" s="56"/>
      <c r="S307" s="56"/>
      <c r="T307" s="56"/>
      <c r="U307" s="56"/>
      <c r="V307" s="56"/>
      <c r="W307" s="56"/>
      <c r="X307" s="56"/>
      <c r="Y307" s="56"/>
      <c r="Z307" s="14"/>
    </row>
    <row r="308" spans="1:34" x14ac:dyDescent="0.25">
      <c r="A308" s="19"/>
      <c r="B308" s="14"/>
      <c r="C308" s="14" t="s">
        <v>323</v>
      </c>
      <c r="D308" s="63" t="s">
        <v>590</v>
      </c>
      <c r="E308" s="63"/>
      <c r="F308" s="14"/>
      <c r="G308" s="14"/>
      <c r="H308" s="63" t="s">
        <v>519</v>
      </c>
      <c r="I308" s="63"/>
      <c r="J308" s="14"/>
      <c r="K308" s="14"/>
      <c r="L308" s="63" t="s">
        <v>566</v>
      </c>
      <c r="M308" s="63"/>
      <c r="N308" s="14"/>
      <c r="O308" s="14"/>
      <c r="P308" s="63" t="s">
        <v>519</v>
      </c>
      <c r="Q308" s="63"/>
      <c r="R308" s="14"/>
      <c r="S308" s="14"/>
      <c r="T308" s="62"/>
      <c r="U308" s="62"/>
      <c r="V308" s="14"/>
      <c r="W308" s="14"/>
      <c r="X308" s="62"/>
      <c r="Y308" s="62"/>
      <c r="Z308" s="14"/>
    </row>
    <row r="309" spans="1:34" ht="15.75" thickBot="1" x14ac:dyDescent="0.3">
      <c r="A309" s="19"/>
      <c r="B309" s="14"/>
      <c r="C309" s="14" t="s">
        <v>323</v>
      </c>
      <c r="D309" s="56" t="s">
        <v>591</v>
      </c>
      <c r="E309" s="56"/>
      <c r="F309" s="14"/>
      <c r="G309" s="14"/>
      <c r="H309" s="56" t="s">
        <v>567</v>
      </c>
      <c r="I309" s="56"/>
      <c r="J309" s="14"/>
      <c r="K309" s="14"/>
      <c r="L309" s="56" t="s">
        <v>567</v>
      </c>
      <c r="M309" s="56"/>
      <c r="N309" s="14"/>
      <c r="O309" s="14"/>
      <c r="P309" s="56" t="s">
        <v>592</v>
      </c>
      <c r="Q309" s="56"/>
      <c r="R309" s="14"/>
      <c r="S309" s="14"/>
      <c r="T309" s="56" t="s">
        <v>501</v>
      </c>
      <c r="U309" s="56"/>
      <c r="V309" s="14"/>
      <c r="W309" s="14"/>
      <c r="X309" s="56" t="s">
        <v>159</v>
      </c>
      <c r="Y309" s="56"/>
      <c r="Z309" s="14"/>
    </row>
    <row r="310" spans="1:34" x14ac:dyDescent="0.25">
      <c r="A310" s="19"/>
      <c r="B310" s="14"/>
      <c r="C310" s="14" t="s">
        <v>323</v>
      </c>
      <c r="D310" s="41" t="s">
        <v>357</v>
      </c>
      <c r="E310" s="41"/>
      <c r="F310" s="41"/>
      <c r="G310" s="41"/>
      <c r="H310" s="41"/>
      <c r="I310" s="41"/>
      <c r="J310" s="41"/>
      <c r="K310" s="41"/>
      <c r="L310" s="41"/>
      <c r="M310" s="41"/>
      <c r="N310" s="41"/>
      <c r="O310" s="41"/>
      <c r="P310" s="41"/>
      <c r="Q310" s="41"/>
      <c r="R310" s="41"/>
      <c r="S310" s="41"/>
      <c r="T310" s="41"/>
      <c r="U310" s="41"/>
      <c r="V310" s="41"/>
      <c r="W310" s="41"/>
      <c r="X310" s="41"/>
      <c r="Y310" s="41"/>
      <c r="Z310" s="14"/>
    </row>
    <row r="311" spans="1:34" x14ac:dyDescent="0.25">
      <c r="A311" s="19"/>
      <c r="B311" s="70">
        <v>2013</v>
      </c>
      <c r="C311" s="27" t="s">
        <v>323</v>
      </c>
      <c r="D311" s="26"/>
      <c r="E311" s="26"/>
      <c r="F311" s="26"/>
      <c r="G311" s="27"/>
      <c r="H311" s="26"/>
      <c r="I311" s="26"/>
      <c r="J311" s="26"/>
      <c r="K311" s="27"/>
      <c r="L311" s="26"/>
      <c r="M311" s="26"/>
      <c r="N311" s="26"/>
      <c r="O311" s="27"/>
      <c r="P311" s="26"/>
      <c r="Q311" s="26"/>
      <c r="R311" s="26"/>
      <c r="S311" s="27"/>
      <c r="T311" s="26"/>
      <c r="U311" s="26"/>
      <c r="V311" s="26"/>
      <c r="W311" s="27"/>
      <c r="X311" s="26"/>
      <c r="Y311" s="26"/>
      <c r="Z311" s="26"/>
    </row>
    <row r="312" spans="1:34" x14ac:dyDescent="0.25">
      <c r="A312" s="19"/>
      <c r="B312" s="48" t="s">
        <v>593</v>
      </c>
      <c r="C312" s="14" t="s">
        <v>323</v>
      </c>
      <c r="D312" s="10" t="s">
        <v>326</v>
      </c>
      <c r="E312" s="49">
        <v>9614</v>
      </c>
      <c r="F312" s="50" t="s">
        <v>323</v>
      </c>
      <c r="G312" s="14"/>
      <c r="H312" s="10" t="s">
        <v>326</v>
      </c>
      <c r="I312" s="49">
        <v>34583</v>
      </c>
      <c r="J312" s="50" t="s">
        <v>323</v>
      </c>
      <c r="K312" s="14"/>
      <c r="L312" s="10" t="s">
        <v>326</v>
      </c>
      <c r="M312" s="49">
        <v>13847</v>
      </c>
      <c r="N312" s="50" t="s">
        <v>323</v>
      </c>
      <c r="O312" s="14"/>
      <c r="P312" s="10" t="s">
        <v>326</v>
      </c>
      <c r="Q312" s="49">
        <v>37383</v>
      </c>
      <c r="R312" s="50" t="s">
        <v>323</v>
      </c>
      <c r="S312" s="14"/>
      <c r="T312" s="10" t="s">
        <v>326</v>
      </c>
      <c r="U312" s="51">
        <v>896</v>
      </c>
      <c r="V312" s="50" t="s">
        <v>323</v>
      </c>
      <c r="W312" s="14"/>
      <c r="X312" s="10" t="s">
        <v>326</v>
      </c>
      <c r="Y312" s="49">
        <v>96323</v>
      </c>
      <c r="Z312" s="50" t="s">
        <v>323</v>
      </c>
    </row>
    <row r="313" spans="1:34" x14ac:dyDescent="0.25">
      <c r="A313" s="19"/>
      <c r="B313" s="30" t="s">
        <v>594</v>
      </c>
      <c r="C313" s="27" t="s">
        <v>323</v>
      </c>
      <c r="D313" s="45"/>
      <c r="E313" s="53" t="s">
        <v>395</v>
      </c>
      <c r="F313" s="47" t="s">
        <v>323</v>
      </c>
      <c r="G313" s="27"/>
      <c r="H313" s="45"/>
      <c r="I313" s="53" t="s">
        <v>595</v>
      </c>
      <c r="J313" s="47" t="s">
        <v>361</v>
      </c>
      <c r="K313" s="27"/>
      <c r="L313" s="45"/>
      <c r="M313" s="53" t="s">
        <v>596</v>
      </c>
      <c r="N313" s="47" t="s">
        <v>361</v>
      </c>
      <c r="O313" s="27"/>
      <c r="P313" s="45"/>
      <c r="Q313" s="53" t="s">
        <v>597</v>
      </c>
      <c r="R313" s="47" t="s">
        <v>361</v>
      </c>
      <c r="S313" s="27"/>
      <c r="T313" s="45"/>
      <c r="U313" s="53" t="s">
        <v>598</v>
      </c>
      <c r="V313" s="47" t="s">
        <v>361</v>
      </c>
      <c r="W313" s="27"/>
      <c r="X313" s="45"/>
      <c r="Y313" s="53" t="s">
        <v>599</v>
      </c>
      <c r="Z313" s="47" t="s">
        <v>361</v>
      </c>
    </row>
    <row r="314" spans="1:34" x14ac:dyDescent="0.25">
      <c r="A314" s="19"/>
      <c r="B314" s="28" t="s">
        <v>600</v>
      </c>
      <c r="C314" s="14" t="s">
        <v>323</v>
      </c>
      <c r="D314" s="10"/>
      <c r="E314" s="51">
        <v>966</v>
      </c>
      <c r="F314" s="50" t="s">
        <v>323</v>
      </c>
      <c r="G314" s="14"/>
      <c r="H314" s="10"/>
      <c r="I314" s="51">
        <v>422</v>
      </c>
      <c r="J314" s="50" t="s">
        <v>323</v>
      </c>
      <c r="K314" s="14"/>
      <c r="L314" s="10"/>
      <c r="M314" s="51">
        <v>430</v>
      </c>
      <c r="N314" s="50" t="s">
        <v>323</v>
      </c>
      <c r="O314" s="14"/>
      <c r="P314" s="10"/>
      <c r="Q314" s="49">
        <v>2242</v>
      </c>
      <c r="R314" s="50" t="s">
        <v>323</v>
      </c>
      <c r="S314" s="14"/>
      <c r="T314" s="10"/>
      <c r="U314" s="51">
        <v>726</v>
      </c>
      <c r="V314" s="50" t="s">
        <v>323</v>
      </c>
      <c r="W314" s="14"/>
      <c r="X314" s="10"/>
      <c r="Y314" s="49">
        <v>4786</v>
      </c>
      <c r="Z314" s="50" t="s">
        <v>323</v>
      </c>
    </row>
    <row r="315" spans="1:34" ht="15.75" thickBot="1" x14ac:dyDescent="0.3">
      <c r="A315" s="19"/>
      <c r="B315" s="30" t="s">
        <v>601</v>
      </c>
      <c r="C315" s="27" t="s">
        <v>323</v>
      </c>
      <c r="D315" s="45"/>
      <c r="E315" s="53" t="s">
        <v>602</v>
      </c>
      <c r="F315" s="47" t="s">
        <v>361</v>
      </c>
      <c r="G315" s="27"/>
      <c r="H315" s="45"/>
      <c r="I315" s="53" t="s">
        <v>603</v>
      </c>
      <c r="J315" s="47" t="s">
        <v>361</v>
      </c>
      <c r="K315" s="27"/>
      <c r="L315" s="45"/>
      <c r="M315" s="53" t="s">
        <v>604</v>
      </c>
      <c r="N315" s="47" t="s">
        <v>361</v>
      </c>
      <c r="O315" s="27"/>
      <c r="P315" s="45"/>
      <c r="Q315" s="53">
        <v>354</v>
      </c>
      <c r="R315" s="47" t="s">
        <v>323</v>
      </c>
      <c r="S315" s="27"/>
      <c r="T315" s="45"/>
      <c r="U315" s="53">
        <v>704</v>
      </c>
      <c r="V315" s="47" t="s">
        <v>323</v>
      </c>
      <c r="W315" s="27"/>
      <c r="X315" s="45"/>
      <c r="Y315" s="53" t="s">
        <v>395</v>
      </c>
      <c r="Z315" s="47" t="s">
        <v>323</v>
      </c>
    </row>
    <row r="316" spans="1:34" x14ac:dyDescent="0.25">
      <c r="A316" s="19"/>
      <c r="B316" s="12"/>
      <c r="C316" s="12" t="s">
        <v>323</v>
      </c>
      <c r="D316" s="35"/>
      <c r="E316" s="35"/>
      <c r="F316" s="12"/>
      <c r="G316" s="12"/>
      <c r="H316" s="35"/>
      <c r="I316" s="35"/>
      <c r="J316" s="12"/>
      <c r="K316" s="12"/>
      <c r="L316" s="35"/>
      <c r="M316" s="35"/>
      <c r="N316" s="12"/>
      <c r="O316" s="12"/>
      <c r="P316" s="35"/>
      <c r="Q316" s="35"/>
      <c r="R316" s="12"/>
      <c r="S316" s="12"/>
      <c r="T316" s="35"/>
      <c r="U316" s="35"/>
      <c r="V316" s="12"/>
      <c r="W316" s="12"/>
      <c r="X316" s="35"/>
      <c r="Y316" s="35"/>
      <c r="Z316" s="12"/>
    </row>
    <row r="317" spans="1:34" ht="15.75" thickBot="1" x14ac:dyDescent="0.3">
      <c r="A317" s="19"/>
      <c r="B317" s="48" t="s">
        <v>605</v>
      </c>
      <c r="C317" s="14" t="s">
        <v>323</v>
      </c>
      <c r="D317" s="10" t="s">
        <v>326</v>
      </c>
      <c r="E317" s="49">
        <v>10047</v>
      </c>
      <c r="F317" s="50" t="s">
        <v>323</v>
      </c>
      <c r="G317" s="14"/>
      <c r="H317" s="10" t="s">
        <v>326</v>
      </c>
      <c r="I317" s="49">
        <v>33863</v>
      </c>
      <c r="J317" s="50" t="s">
        <v>323</v>
      </c>
      <c r="K317" s="14"/>
      <c r="L317" s="10" t="s">
        <v>326</v>
      </c>
      <c r="M317" s="49">
        <v>12892</v>
      </c>
      <c r="N317" s="50" t="s">
        <v>323</v>
      </c>
      <c r="O317" s="14"/>
      <c r="P317" s="10" t="s">
        <v>326</v>
      </c>
      <c r="Q317" s="49">
        <v>39435</v>
      </c>
      <c r="R317" s="50" t="s">
        <v>323</v>
      </c>
      <c r="S317" s="14"/>
      <c r="T317" s="10" t="s">
        <v>326</v>
      </c>
      <c r="U317" s="49">
        <v>1614</v>
      </c>
      <c r="V317" s="50" t="s">
        <v>323</v>
      </c>
      <c r="W317" s="14"/>
      <c r="X317" s="10" t="s">
        <v>326</v>
      </c>
      <c r="Y317" s="49">
        <v>97851</v>
      </c>
      <c r="Z317" s="50" t="s">
        <v>323</v>
      </c>
    </row>
    <row r="318" spans="1:34" ht="15.75" thickTop="1" x14ac:dyDescent="0.25">
      <c r="A318" s="19"/>
      <c r="B318" s="12"/>
      <c r="C318" s="12" t="s">
        <v>323</v>
      </c>
      <c r="D318" s="40"/>
      <c r="E318" s="40"/>
      <c r="F318" s="12"/>
      <c r="G318" s="12"/>
      <c r="H318" s="40"/>
      <c r="I318" s="40"/>
      <c r="J318" s="12"/>
      <c r="K318" s="12"/>
      <c r="L318" s="40"/>
      <c r="M318" s="40"/>
      <c r="N318" s="12"/>
      <c r="O318" s="12"/>
      <c r="P318" s="40"/>
      <c r="Q318" s="40"/>
      <c r="R318" s="12"/>
      <c r="S318" s="12"/>
      <c r="T318" s="40"/>
      <c r="U318" s="40"/>
      <c r="V318" s="12"/>
      <c r="W318" s="12"/>
      <c r="X318" s="40"/>
      <c r="Y318" s="40"/>
      <c r="Z318" s="12"/>
    </row>
    <row r="319" spans="1:34" x14ac:dyDescent="0.25">
      <c r="A319" s="19"/>
      <c r="B319" s="70">
        <v>2012</v>
      </c>
      <c r="C319" s="27" t="s">
        <v>323</v>
      </c>
      <c r="D319" s="26"/>
      <c r="E319" s="26"/>
      <c r="F319" s="26"/>
      <c r="G319" s="27"/>
      <c r="H319" s="26"/>
      <c r="I319" s="26"/>
      <c r="J319" s="26"/>
      <c r="K319" s="27"/>
      <c r="L319" s="26"/>
      <c r="M319" s="26"/>
      <c r="N319" s="26"/>
      <c r="O319" s="27"/>
      <c r="P319" s="26"/>
      <c r="Q319" s="26"/>
      <c r="R319" s="26"/>
      <c r="S319" s="27"/>
      <c r="T319" s="26"/>
      <c r="U319" s="26"/>
      <c r="V319" s="26"/>
      <c r="W319" s="27"/>
      <c r="X319" s="26"/>
      <c r="Y319" s="26"/>
      <c r="Z319" s="26"/>
    </row>
    <row r="320" spans="1:34" x14ac:dyDescent="0.25">
      <c r="A320" s="19"/>
      <c r="B320" s="48" t="s">
        <v>593</v>
      </c>
      <c r="C320" s="14" t="s">
        <v>323</v>
      </c>
      <c r="D320" s="11" t="s">
        <v>326</v>
      </c>
      <c r="E320" s="29">
        <v>13378</v>
      </c>
      <c r="F320" s="13" t="s">
        <v>323</v>
      </c>
      <c r="G320" s="14"/>
      <c r="H320" s="11" t="s">
        <v>326</v>
      </c>
      <c r="I320" s="29">
        <v>36733</v>
      </c>
      <c r="J320" s="13" t="s">
        <v>323</v>
      </c>
      <c r="K320" s="14"/>
      <c r="L320" s="11" t="s">
        <v>326</v>
      </c>
      <c r="M320" s="29">
        <v>16957</v>
      </c>
      <c r="N320" s="13" t="s">
        <v>323</v>
      </c>
      <c r="O320" s="14"/>
      <c r="P320" s="11" t="s">
        <v>326</v>
      </c>
      <c r="Q320" s="29">
        <v>26132</v>
      </c>
      <c r="R320" s="13" t="s">
        <v>323</v>
      </c>
      <c r="S320" s="14"/>
      <c r="T320" s="11" t="s">
        <v>326</v>
      </c>
      <c r="U320" s="29">
        <v>4312</v>
      </c>
      <c r="V320" s="13" t="s">
        <v>323</v>
      </c>
      <c r="W320" s="14"/>
      <c r="X320" s="11" t="s">
        <v>326</v>
      </c>
      <c r="Y320" s="29">
        <v>97512</v>
      </c>
      <c r="Z320" s="13" t="s">
        <v>323</v>
      </c>
    </row>
    <row r="321" spans="1:26" x14ac:dyDescent="0.25">
      <c r="A321" s="19"/>
      <c r="B321" s="30" t="s">
        <v>594</v>
      </c>
      <c r="C321" s="27" t="s">
        <v>323</v>
      </c>
      <c r="D321" s="31"/>
      <c r="E321" s="34" t="s">
        <v>606</v>
      </c>
      <c r="F321" s="33" t="s">
        <v>361</v>
      </c>
      <c r="G321" s="27"/>
      <c r="H321" s="31"/>
      <c r="I321" s="34" t="s">
        <v>607</v>
      </c>
      <c r="J321" s="33" t="s">
        <v>361</v>
      </c>
      <c r="K321" s="27"/>
      <c r="L321" s="31"/>
      <c r="M321" s="34" t="s">
        <v>608</v>
      </c>
      <c r="N321" s="33" t="s">
        <v>361</v>
      </c>
      <c r="O321" s="27"/>
      <c r="P321" s="31"/>
      <c r="Q321" s="34" t="s">
        <v>609</v>
      </c>
      <c r="R321" s="33" t="s">
        <v>361</v>
      </c>
      <c r="S321" s="27"/>
      <c r="T321" s="31"/>
      <c r="U321" s="34" t="s">
        <v>610</v>
      </c>
      <c r="V321" s="33" t="s">
        <v>361</v>
      </c>
      <c r="W321" s="27"/>
      <c r="X321" s="31"/>
      <c r="Y321" s="34" t="s">
        <v>611</v>
      </c>
      <c r="Z321" s="33" t="s">
        <v>361</v>
      </c>
    </row>
    <row r="322" spans="1:26" x14ac:dyDescent="0.25">
      <c r="A322" s="19"/>
      <c r="B322" s="28" t="s">
        <v>600</v>
      </c>
      <c r="C322" s="14" t="s">
        <v>323</v>
      </c>
      <c r="D322" s="11"/>
      <c r="E322" s="52">
        <v>567</v>
      </c>
      <c r="F322" s="13" t="s">
        <v>323</v>
      </c>
      <c r="G322" s="14"/>
      <c r="H322" s="11"/>
      <c r="I322" s="52">
        <v>633</v>
      </c>
      <c r="J322" s="13" t="s">
        <v>323</v>
      </c>
      <c r="K322" s="14"/>
      <c r="L322" s="11"/>
      <c r="M322" s="52">
        <v>153</v>
      </c>
      <c r="N322" s="13" t="s">
        <v>323</v>
      </c>
      <c r="O322" s="14"/>
      <c r="P322" s="11"/>
      <c r="Q322" s="52">
        <v>501</v>
      </c>
      <c r="R322" s="13" t="s">
        <v>323</v>
      </c>
      <c r="S322" s="14"/>
      <c r="T322" s="11"/>
      <c r="U322" s="52">
        <v>38</v>
      </c>
      <c r="V322" s="13" t="s">
        <v>323</v>
      </c>
      <c r="W322" s="14"/>
      <c r="X322" s="11"/>
      <c r="Y322" s="29">
        <v>1892</v>
      </c>
      <c r="Z322" s="13" t="s">
        <v>323</v>
      </c>
    </row>
    <row r="323" spans="1:26" ht="15.75" thickBot="1" x14ac:dyDescent="0.3">
      <c r="A323" s="19"/>
      <c r="B323" s="30" t="s">
        <v>601</v>
      </c>
      <c r="C323" s="27" t="s">
        <v>323</v>
      </c>
      <c r="D323" s="31"/>
      <c r="E323" s="34">
        <v>18</v>
      </c>
      <c r="F323" s="33" t="s">
        <v>323</v>
      </c>
      <c r="G323" s="27"/>
      <c r="H323" s="31"/>
      <c r="I323" s="32">
        <v>2324</v>
      </c>
      <c r="J323" s="33" t="s">
        <v>323</v>
      </c>
      <c r="K323" s="27"/>
      <c r="L323" s="31"/>
      <c r="M323" s="34" t="s">
        <v>612</v>
      </c>
      <c r="N323" s="33" t="s">
        <v>361</v>
      </c>
      <c r="O323" s="27"/>
      <c r="P323" s="31"/>
      <c r="Q323" s="32">
        <v>5611</v>
      </c>
      <c r="R323" s="33" t="s">
        <v>323</v>
      </c>
      <c r="S323" s="27"/>
      <c r="T323" s="31"/>
      <c r="U323" s="32">
        <v>1061</v>
      </c>
      <c r="V323" s="33" t="s">
        <v>323</v>
      </c>
      <c r="W323" s="27"/>
      <c r="X323" s="31"/>
      <c r="Y323" s="32">
        <v>8932</v>
      </c>
      <c r="Z323" s="33" t="s">
        <v>323</v>
      </c>
    </row>
    <row r="324" spans="1:26" x14ac:dyDescent="0.25">
      <c r="A324" s="19"/>
      <c r="B324" s="12"/>
      <c r="C324" s="12" t="s">
        <v>323</v>
      </c>
      <c r="D324" s="35"/>
      <c r="E324" s="35"/>
      <c r="F324" s="12"/>
      <c r="G324" s="12"/>
      <c r="H324" s="35"/>
      <c r="I324" s="35"/>
      <c r="J324" s="12"/>
      <c r="K324" s="12"/>
      <c r="L324" s="35"/>
      <c r="M324" s="35"/>
      <c r="N324" s="12"/>
      <c r="O324" s="12"/>
      <c r="P324" s="35"/>
      <c r="Q324" s="35"/>
      <c r="R324" s="12"/>
      <c r="S324" s="12"/>
      <c r="T324" s="35"/>
      <c r="U324" s="35"/>
      <c r="V324" s="12"/>
      <c r="W324" s="12"/>
      <c r="X324" s="35"/>
      <c r="Y324" s="35"/>
      <c r="Z324" s="12"/>
    </row>
    <row r="325" spans="1:26" ht="15.75" thickBot="1" x14ac:dyDescent="0.3">
      <c r="A325" s="19"/>
      <c r="B325" s="48" t="s">
        <v>605</v>
      </c>
      <c r="C325" s="14" t="s">
        <v>323</v>
      </c>
      <c r="D325" s="11" t="s">
        <v>326</v>
      </c>
      <c r="E325" s="29">
        <v>11648</v>
      </c>
      <c r="F325" s="13" t="s">
        <v>323</v>
      </c>
      <c r="G325" s="14"/>
      <c r="H325" s="11" t="s">
        <v>326</v>
      </c>
      <c r="I325" s="29">
        <v>38220</v>
      </c>
      <c r="J325" s="13" t="s">
        <v>323</v>
      </c>
      <c r="K325" s="14"/>
      <c r="L325" s="11" t="s">
        <v>326</v>
      </c>
      <c r="M325" s="29">
        <v>14786</v>
      </c>
      <c r="N325" s="13" t="s">
        <v>323</v>
      </c>
      <c r="O325" s="14"/>
      <c r="P325" s="11" t="s">
        <v>326</v>
      </c>
      <c r="Q325" s="29">
        <v>28144</v>
      </c>
      <c r="R325" s="13" t="s">
        <v>323</v>
      </c>
      <c r="S325" s="14"/>
      <c r="T325" s="11" t="s">
        <v>326</v>
      </c>
      <c r="U325" s="29">
        <v>4612</v>
      </c>
      <c r="V325" s="13" t="s">
        <v>323</v>
      </c>
      <c r="W325" s="14"/>
      <c r="X325" s="11" t="s">
        <v>326</v>
      </c>
      <c r="Y325" s="29">
        <v>97410</v>
      </c>
      <c r="Z325" s="13" t="s">
        <v>323</v>
      </c>
    </row>
    <row r="326" spans="1:26" ht="15.75" thickTop="1" x14ac:dyDescent="0.25">
      <c r="A326" s="19"/>
      <c r="B326" s="12"/>
      <c r="C326" s="12" t="s">
        <v>323</v>
      </c>
      <c r="D326" s="40"/>
      <c r="E326" s="40"/>
      <c r="F326" s="12"/>
      <c r="G326" s="12"/>
      <c r="H326" s="40"/>
      <c r="I326" s="40"/>
      <c r="J326" s="12"/>
      <c r="K326" s="12"/>
      <c r="L326" s="40"/>
      <c r="M326" s="40"/>
      <c r="N326" s="12"/>
      <c r="O326" s="12"/>
      <c r="P326" s="40"/>
      <c r="Q326" s="40"/>
      <c r="R326" s="12"/>
      <c r="S326" s="12"/>
      <c r="T326" s="40"/>
      <c r="U326" s="40"/>
      <c r="V326" s="12"/>
      <c r="W326" s="12"/>
      <c r="X326" s="40"/>
      <c r="Y326" s="40"/>
      <c r="Z326" s="12"/>
    </row>
    <row r="327" spans="1:26" x14ac:dyDescent="0.25">
      <c r="A327" s="19"/>
      <c r="B327" s="4"/>
      <c r="C327" s="18"/>
      <c r="D327" s="18"/>
      <c r="E327" s="18"/>
      <c r="F327" s="18"/>
      <c r="G327" s="18"/>
      <c r="H327" s="18"/>
      <c r="I327" s="18"/>
      <c r="J327" s="18"/>
      <c r="K327" s="18"/>
      <c r="L327" s="18"/>
      <c r="M327" s="18"/>
      <c r="N327" s="18"/>
      <c r="O327" s="18"/>
      <c r="P327" s="18"/>
      <c r="Q327" s="18"/>
      <c r="R327" s="18"/>
      <c r="S327" s="18"/>
      <c r="T327" s="18"/>
      <c r="U327" s="18"/>
      <c r="V327" s="18"/>
      <c r="W327" s="18"/>
      <c r="X327" s="18"/>
      <c r="Y327" s="18"/>
      <c r="Z327" s="18"/>
    </row>
    <row r="328" spans="1:26" ht="15.75" thickBot="1" x14ac:dyDescent="0.3">
      <c r="A328" s="19"/>
      <c r="B328" s="14"/>
      <c r="C328" s="14" t="s">
        <v>323</v>
      </c>
      <c r="D328" s="56" t="s">
        <v>613</v>
      </c>
      <c r="E328" s="56"/>
      <c r="F328" s="56"/>
      <c r="G328" s="56"/>
      <c r="H328" s="56"/>
      <c r="I328" s="56"/>
      <c r="J328" s="56"/>
      <c r="K328" s="56"/>
      <c r="L328" s="56"/>
      <c r="M328" s="56"/>
      <c r="N328" s="56"/>
      <c r="O328" s="56"/>
      <c r="P328" s="56"/>
      <c r="Q328" s="56"/>
      <c r="R328" s="56"/>
      <c r="S328" s="56"/>
      <c r="T328" s="56"/>
      <c r="U328" s="56"/>
      <c r="V328" s="56"/>
      <c r="W328" s="56"/>
      <c r="X328" s="56"/>
      <c r="Y328" s="56"/>
      <c r="Z328" s="14"/>
    </row>
    <row r="329" spans="1:26" x14ac:dyDescent="0.25">
      <c r="A329" s="19"/>
      <c r="B329" s="54"/>
      <c r="C329" s="54" t="s">
        <v>323</v>
      </c>
      <c r="D329" s="63" t="s">
        <v>614</v>
      </c>
      <c r="E329" s="63"/>
      <c r="F329" s="62"/>
      <c r="G329" s="62"/>
      <c r="H329" s="63" t="s">
        <v>519</v>
      </c>
      <c r="I329" s="63"/>
      <c r="J329" s="62"/>
      <c r="K329" s="62"/>
      <c r="L329" s="63" t="s">
        <v>566</v>
      </c>
      <c r="M329" s="63"/>
      <c r="N329" s="62"/>
      <c r="O329" s="62"/>
      <c r="P329" s="63" t="s">
        <v>519</v>
      </c>
      <c r="Q329" s="63"/>
      <c r="R329" s="62"/>
      <c r="S329" s="62"/>
      <c r="T329" s="63" t="s">
        <v>501</v>
      </c>
      <c r="U329" s="63"/>
      <c r="V329" s="62"/>
      <c r="W329" s="62"/>
      <c r="X329" s="63" t="s">
        <v>159</v>
      </c>
      <c r="Y329" s="63"/>
      <c r="Z329" s="54"/>
    </row>
    <row r="330" spans="1:26" ht="15.75" thickBot="1" x14ac:dyDescent="0.3">
      <c r="A330" s="19"/>
      <c r="B330" s="54"/>
      <c r="C330" s="54"/>
      <c r="D330" s="56" t="s">
        <v>615</v>
      </c>
      <c r="E330" s="56"/>
      <c r="F330" s="54"/>
      <c r="G330" s="54"/>
      <c r="H330" s="56" t="s">
        <v>567</v>
      </c>
      <c r="I330" s="56"/>
      <c r="J330" s="54"/>
      <c r="K330" s="54"/>
      <c r="L330" s="56" t="s">
        <v>568</v>
      </c>
      <c r="M330" s="56"/>
      <c r="N330" s="54"/>
      <c r="O330" s="54"/>
      <c r="P330" s="56" t="s">
        <v>616</v>
      </c>
      <c r="Q330" s="56"/>
      <c r="R330" s="54"/>
      <c r="S330" s="54"/>
      <c r="T330" s="56"/>
      <c r="U330" s="56"/>
      <c r="V330" s="54"/>
      <c r="W330" s="54"/>
      <c r="X330" s="56"/>
      <c r="Y330" s="56"/>
      <c r="Z330" s="54"/>
    </row>
    <row r="331" spans="1:26" x14ac:dyDescent="0.25">
      <c r="A331" s="19"/>
      <c r="B331" s="14"/>
      <c r="C331" s="14" t="s">
        <v>323</v>
      </c>
      <c r="D331" s="41" t="s">
        <v>357</v>
      </c>
      <c r="E331" s="41"/>
      <c r="F331" s="41"/>
      <c r="G331" s="41"/>
      <c r="H331" s="41"/>
      <c r="I331" s="41"/>
      <c r="J331" s="41"/>
      <c r="K331" s="41"/>
      <c r="L331" s="41"/>
      <c r="M331" s="41"/>
      <c r="N331" s="41"/>
      <c r="O331" s="41"/>
      <c r="P331" s="41"/>
      <c r="Q331" s="41"/>
      <c r="R331" s="41"/>
      <c r="S331" s="41"/>
      <c r="T331" s="41"/>
      <c r="U331" s="41"/>
      <c r="V331" s="41"/>
      <c r="W331" s="41"/>
      <c r="X331" s="41"/>
      <c r="Y331" s="41"/>
      <c r="Z331" s="14"/>
    </row>
    <row r="332" spans="1:26" x14ac:dyDescent="0.25">
      <c r="A332" s="19"/>
      <c r="B332" s="70">
        <v>2013</v>
      </c>
      <c r="C332" s="27" t="s">
        <v>323</v>
      </c>
      <c r="D332" s="26"/>
      <c r="E332" s="26"/>
      <c r="F332" s="26"/>
      <c r="G332" s="27"/>
      <c r="H332" s="26"/>
      <c r="I332" s="26"/>
      <c r="J332" s="26"/>
      <c r="K332" s="27"/>
      <c r="L332" s="26"/>
      <c r="M332" s="26"/>
      <c r="N332" s="26"/>
      <c r="O332" s="27"/>
      <c r="P332" s="26"/>
      <c r="Q332" s="26"/>
      <c r="R332" s="26"/>
      <c r="S332" s="27"/>
      <c r="T332" s="26"/>
      <c r="U332" s="26"/>
      <c r="V332" s="26"/>
      <c r="W332" s="27"/>
      <c r="X332" s="26"/>
      <c r="Y332" s="26"/>
      <c r="Z332" s="26"/>
    </row>
    <row r="333" spans="1:26" x14ac:dyDescent="0.25">
      <c r="A333" s="19"/>
      <c r="B333" s="48" t="s">
        <v>593</v>
      </c>
      <c r="C333" s="14" t="s">
        <v>323</v>
      </c>
      <c r="D333" s="10" t="s">
        <v>326</v>
      </c>
      <c r="E333" s="49">
        <v>10554</v>
      </c>
      <c r="F333" s="50" t="s">
        <v>323</v>
      </c>
      <c r="G333" s="14"/>
      <c r="H333" s="10" t="s">
        <v>326</v>
      </c>
      <c r="I333" s="49">
        <v>34982</v>
      </c>
      <c r="J333" s="50" t="s">
        <v>323</v>
      </c>
      <c r="K333" s="14"/>
      <c r="L333" s="10" t="s">
        <v>326</v>
      </c>
      <c r="M333" s="49">
        <v>15237</v>
      </c>
      <c r="N333" s="50" t="s">
        <v>323</v>
      </c>
      <c r="O333" s="14"/>
      <c r="P333" s="10" t="s">
        <v>326</v>
      </c>
      <c r="Q333" s="49">
        <v>32860</v>
      </c>
      <c r="R333" s="50" t="s">
        <v>323</v>
      </c>
      <c r="S333" s="14"/>
      <c r="T333" s="10" t="s">
        <v>326</v>
      </c>
      <c r="U333" s="49">
        <v>1794</v>
      </c>
      <c r="V333" s="50" t="s">
        <v>323</v>
      </c>
      <c r="W333" s="14"/>
      <c r="X333" s="10" t="s">
        <v>326</v>
      </c>
      <c r="Y333" s="49">
        <v>95427</v>
      </c>
      <c r="Z333" s="50" t="s">
        <v>323</v>
      </c>
    </row>
    <row r="334" spans="1:26" x14ac:dyDescent="0.25">
      <c r="A334" s="19"/>
      <c r="B334" s="30" t="s">
        <v>594</v>
      </c>
      <c r="C334" s="27" t="s">
        <v>323</v>
      </c>
      <c r="D334" s="45"/>
      <c r="E334" s="53" t="s">
        <v>617</v>
      </c>
      <c r="F334" s="47" t="s">
        <v>361</v>
      </c>
      <c r="G334" s="27"/>
      <c r="H334" s="45"/>
      <c r="I334" s="53" t="s">
        <v>618</v>
      </c>
      <c r="J334" s="47" t="s">
        <v>361</v>
      </c>
      <c r="K334" s="27"/>
      <c r="L334" s="45"/>
      <c r="M334" s="53" t="s">
        <v>619</v>
      </c>
      <c r="N334" s="47" t="s">
        <v>361</v>
      </c>
      <c r="O334" s="27"/>
      <c r="P334" s="45"/>
      <c r="Q334" s="53" t="s">
        <v>620</v>
      </c>
      <c r="R334" s="47" t="s">
        <v>361</v>
      </c>
      <c r="S334" s="27"/>
      <c r="T334" s="45"/>
      <c r="U334" s="53" t="s">
        <v>621</v>
      </c>
      <c r="V334" s="47" t="s">
        <v>361</v>
      </c>
      <c r="W334" s="27"/>
      <c r="X334" s="45"/>
      <c r="Y334" s="53" t="s">
        <v>622</v>
      </c>
      <c r="Z334" s="47" t="s">
        <v>361</v>
      </c>
    </row>
    <row r="335" spans="1:26" x14ac:dyDescent="0.25">
      <c r="A335" s="19"/>
      <c r="B335" s="28" t="s">
        <v>600</v>
      </c>
      <c r="C335" s="14" t="s">
        <v>323</v>
      </c>
      <c r="D335" s="10"/>
      <c r="E335" s="49">
        <v>1787</v>
      </c>
      <c r="F335" s="50" t="s">
        <v>323</v>
      </c>
      <c r="G335" s="14"/>
      <c r="H335" s="10"/>
      <c r="I335" s="49">
        <v>1997</v>
      </c>
      <c r="J335" s="50" t="s">
        <v>323</v>
      </c>
      <c r="K335" s="14"/>
      <c r="L335" s="10"/>
      <c r="M335" s="49">
        <v>1548</v>
      </c>
      <c r="N335" s="50" t="s">
        <v>323</v>
      </c>
      <c r="O335" s="14"/>
      <c r="P335" s="10"/>
      <c r="Q335" s="49">
        <v>4440</v>
      </c>
      <c r="R335" s="50" t="s">
        <v>323</v>
      </c>
      <c r="S335" s="14"/>
      <c r="T335" s="10"/>
      <c r="U335" s="51">
        <v>751</v>
      </c>
      <c r="V335" s="50" t="s">
        <v>323</v>
      </c>
      <c r="W335" s="14"/>
      <c r="X335" s="10"/>
      <c r="Y335" s="49">
        <v>10523</v>
      </c>
      <c r="Z335" s="50" t="s">
        <v>323</v>
      </c>
    </row>
    <row r="336" spans="1:26" ht="15.75" thickBot="1" x14ac:dyDescent="0.3">
      <c r="A336" s="19"/>
      <c r="B336" s="30" t="s">
        <v>601</v>
      </c>
      <c r="C336" s="27" t="s">
        <v>323</v>
      </c>
      <c r="D336" s="45"/>
      <c r="E336" s="53" t="s">
        <v>623</v>
      </c>
      <c r="F336" s="47" t="s">
        <v>361</v>
      </c>
      <c r="G336" s="27"/>
      <c r="H336" s="45"/>
      <c r="I336" s="46">
        <v>3026</v>
      </c>
      <c r="J336" s="47" t="s">
        <v>323</v>
      </c>
      <c r="K336" s="27"/>
      <c r="L336" s="45"/>
      <c r="M336" s="46">
        <v>1748</v>
      </c>
      <c r="N336" s="47" t="s">
        <v>323</v>
      </c>
      <c r="O336" s="27"/>
      <c r="P336" s="45"/>
      <c r="Q336" s="46">
        <v>5514</v>
      </c>
      <c r="R336" s="47" t="s">
        <v>323</v>
      </c>
      <c r="S336" s="27"/>
      <c r="T336" s="45"/>
      <c r="U336" s="53">
        <v>74</v>
      </c>
      <c r="V336" s="47" t="s">
        <v>323</v>
      </c>
      <c r="W336" s="27"/>
      <c r="X336" s="45"/>
      <c r="Y336" s="46">
        <v>8920</v>
      </c>
      <c r="Z336" s="47" t="s">
        <v>323</v>
      </c>
    </row>
    <row r="337" spans="1:34" x14ac:dyDescent="0.25">
      <c r="A337" s="19"/>
      <c r="B337" s="12"/>
      <c r="C337" s="12" t="s">
        <v>323</v>
      </c>
      <c r="D337" s="35"/>
      <c r="E337" s="35"/>
      <c r="F337" s="12"/>
      <c r="G337" s="12"/>
      <c r="H337" s="35"/>
      <c r="I337" s="35"/>
      <c r="J337" s="12"/>
      <c r="K337" s="12"/>
      <c r="L337" s="35"/>
      <c r="M337" s="35"/>
      <c r="N337" s="12"/>
      <c r="O337" s="12"/>
      <c r="P337" s="35"/>
      <c r="Q337" s="35"/>
      <c r="R337" s="12"/>
      <c r="S337" s="12"/>
      <c r="T337" s="35"/>
      <c r="U337" s="35"/>
      <c r="V337" s="12"/>
      <c r="W337" s="12"/>
      <c r="X337" s="35"/>
      <c r="Y337" s="35"/>
      <c r="Z337" s="12"/>
    </row>
    <row r="338" spans="1:34" ht="15.75" thickBot="1" x14ac:dyDescent="0.3">
      <c r="A338" s="19"/>
      <c r="B338" s="48" t="s">
        <v>605</v>
      </c>
      <c r="C338" s="14" t="s">
        <v>323</v>
      </c>
      <c r="D338" s="10" t="s">
        <v>326</v>
      </c>
      <c r="E338" s="49">
        <v>10047</v>
      </c>
      <c r="F338" s="50" t="s">
        <v>323</v>
      </c>
      <c r="G338" s="14"/>
      <c r="H338" s="10" t="s">
        <v>326</v>
      </c>
      <c r="I338" s="49">
        <v>33863</v>
      </c>
      <c r="J338" s="50" t="s">
        <v>323</v>
      </c>
      <c r="K338" s="14"/>
      <c r="L338" s="10" t="s">
        <v>326</v>
      </c>
      <c r="M338" s="49">
        <v>12892</v>
      </c>
      <c r="N338" s="50" t="s">
        <v>323</v>
      </c>
      <c r="O338" s="14"/>
      <c r="P338" s="10" t="s">
        <v>326</v>
      </c>
      <c r="Q338" s="49">
        <v>39435</v>
      </c>
      <c r="R338" s="50" t="s">
        <v>323</v>
      </c>
      <c r="S338" s="14"/>
      <c r="T338" s="10" t="s">
        <v>326</v>
      </c>
      <c r="U338" s="49">
        <v>1614</v>
      </c>
      <c r="V338" s="50" t="s">
        <v>323</v>
      </c>
      <c r="W338" s="14"/>
      <c r="X338" s="10" t="s">
        <v>326</v>
      </c>
      <c r="Y338" s="49">
        <v>97851</v>
      </c>
      <c r="Z338" s="50" t="s">
        <v>323</v>
      </c>
    </row>
    <row r="339" spans="1:34" ht="15.75" thickTop="1" x14ac:dyDescent="0.25">
      <c r="A339" s="19"/>
      <c r="B339" s="12"/>
      <c r="C339" s="12" t="s">
        <v>323</v>
      </c>
      <c r="D339" s="40"/>
      <c r="E339" s="40"/>
      <c r="F339" s="12"/>
      <c r="G339" s="12"/>
      <c r="H339" s="40"/>
      <c r="I339" s="40"/>
      <c r="J339" s="12"/>
      <c r="K339" s="12"/>
      <c r="L339" s="40"/>
      <c r="M339" s="40"/>
      <c r="N339" s="12"/>
      <c r="O339" s="12"/>
      <c r="P339" s="40"/>
      <c r="Q339" s="40"/>
      <c r="R339" s="12"/>
      <c r="S339" s="12"/>
      <c r="T339" s="40"/>
      <c r="U339" s="40"/>
      <c r="V339" s="12"/>
      <c r="W339" s="12"/>
      <c r="X339" s="40"/>
      <c r="Y339" s="40"/>
      <c r="Z339" s="12"/>
    </row>
    <row r="340" spans="1:34" x14ac:dyDescent="0.25">
      <c r="A340" s="19"/>
      <c r="B340" s="70">
        <v>2012</v>
      </c>
      <c r="C340" s="27" t="s">
        <v>323</v>
      </c>
      <c r="D340" s="26"/>
      <c r="E340" s="26"/>
      <c r="F340" s="26"/>
      <c r="G340" s="27"/>
      <c r="H340" s="26"/>
      <c r="I340" s="26"/>
      <c r="J340" s="26"/>
      <c r="K340" s="27"/>
      <c r="L340" s="26"/>
      <c r="M340" s="26"/>
      <c r="N340" s="26"/>
      <c r="O340" s="27"/>
      <c r="P340" s="26"/>
      <c r="Q340" s="26"/>
      <c r="R340" s="26"/>
      <c r="S340" s="27"/>
      <c r="T340" s="26"/>
      <c r="U340" s="26"/>
      <c r="V340" s="26"/>
      <c r="W340" s="27"/>
      <c r="X340" s="26"/>
      <c r="Y340" s="26"/>
      <c r="Z340" s="26"/>
    </row>
    <row r="341" spans="1:34" x14ac:dyDescent="0.25">
      <c r="A341" s="19"/>
      <c r="B341" s="48" t="s">
        <v>593</v>
      </c>
      <c r="C341" s="14" t="s">
        <v>323</v>
      </c>
      <c r="D341" s="11" t="s">
        <v>326</v>
      </c>
      <c r="E341" s="29">
        <v>14195</v>
      </c>
      <c r="F341" s="13" t="s">
        <v>323</v>
      </c>
      <c r="G341" s="14"/>
      <c r="H341" s="11" t="s">
        <v>326</v>
      </c>
      <c r="I341" s="29">
        <v>35031</v>
      </c>
      <c r="J341" s="13" t="s">
        <v>323</v>
      </c>
      <c r="K341" s="14"/>
      <c r="L341" s="11" t="s">
        <v>326</v>
      </c>
      <c r="M341" s="29">
        <v>19134</v>
      </c>
      <c r="N341" s="13" t="s">
        <v>323</v>
      </c>
      <c r="O341" s="14"/>
      <c r="P341" s="11" t="s">
        <v>326</v>
      </c>
      <c r="Q341" s="29">
        <v>25535</v>
      </c>
      <c r="R341" s="13" t="s">
        <v>323</v>
      </c>
      <c r="S341" s="14"/>
      <c r="T341" s="11" t="s">
        <v>326</v>
      </c>
      <c r="U341" s="29">
        <v>5275</v>
      </c>
      <c r="V341" s="13" t="s">
        <v>323</v>
      </c>
      <c r="W341" s="14"/>
      <c r="X341" s="11" t="s">
        <v>326</v>
      </c>
      <c r="Y341" s="29">
        <v>99170</v>
      </c>
      <c r="Z341" s="13" t="s">
        <v>323</v>
      </c>
    </row>
    <row r="342" spans="1:34" x14ac:dyDescent="0.25">
      <c r="A342" s="19"/>
      <c r="B342" s="30" t="s">
        <v>594</v>
      </c>
      <c r="C342" s="27" t="s">
        <v>323</v>
      </c>
      <c r="D342" s="31"/>
      <c r="E342" s="34" t="s">
        <v>624</v>
      </c>
      <c r="F342" s="33" t="s">
        <v>361</v>
      </c>
      <c r="G342" s="27"/>
      <c r="H342" s="31"/>
      <c r="I342" s="34" t="s">
        <v>625</v>
      </c>
      <c r="J342" s="33" t="s">
        <v>361</v>
      </c>
      <c r="K342" s="27"/>
      <c r="L342" s="31"/>
      <c r="M342" s="34" t="s">
        <v>626</v>
      </c>
      <c r="N342" s="33" t="s">
        <v>361</v>
      </c>
      <c r="O342" s="27"/>
      <c r="P342" s="31"/>
      <c r="Q342" s="34" t="s">
        <v>627</v>
      </c>
      <c r="R342" s="33" t="s">
        <v>361</v>
      </c>
      <c r="S342" s="27"/>
      <c r="T342" s="31"/>
      <c r="U342" s="34" t="s">
        <v>628</v>
      </c>
      <c r="V342" s="33" t="s">
        <v>361</v>
      </c>
      <c r="W342" s="27"/>
      <c r="X342" s="31"/>
      <c r="Y342" s="34" t="s">
        <v>629</v>
      </c>
      <c r="Z342" s="33" t="s">
        <v>361</v>
      </c>
    </row>
    <row r="343" spans="1:34" x14ac:dyDescent="0.25">
      <c r="A343" s="19"/>
      <c r="B343" s="28" t="s">
        <v>600</v>
      </c>
      <c r="C343" s="14" t="s">
        <v>323</v>
      </c>
      <c r="D343" s="11"/>
      <c r="E343" s="52">
        <v>870</v>
      </c>
      <c r="F343" s="13" t="s">
        <v>323</v>
      </c>
      <c r="G343" s="14"/>
      <c r="H343" s="11"/>
      <c r="I343" s="29">
        <v>2897</v>
      </c>
      <c r="J343" s="13" t="s">
        <v>323</v>
      </c>
      <c r="K343" s="14"/>
      <c r="L343" s="11"/>
      <c r="M343" s="52">
        <v>765</v>
      </c>
      <c r="N343" s="13" t="s">
        <v>323</v>
      </c>
      <c r="O343" s="14"/>
      <c r="P343" s="11"/>
      <c r="Q343" s="29">
        <v>2695</v>
      </c>
      <c r="R343" s="13" t="s">
        <v>323</v>
      </c>
      <c r="S343" s="14"/>
      <c r="T343" s="11"/>
      <c r="U343" s="52">
        <v>294</v>
      </c>
      <c r="V343" s="13" t="s">
        <v>323</v>
      </c>
      <c r="W343" s="14"/>
      <c r="X343" s="11"/>
      <c r="Y343" s="29">
        <v>7521</v>
      </c>
      <c r="Z343" s="13" t="s">
        <v>323</v>
      </c>
    </row>
    <row r="344" spans="1:34" ht="15.75" thickBot="1" x14ac:dyDescent="0.3">
      <c r="A344" s="19"/>
      <c r="B344" s="30" t="s">
        <v>601</v>
      </c>
      <c r="C344" s="27" t="s">
        <v>323</v>
      </c>
      <c r="D344" s="31"/>
      <c r="E344" s="32">
        <v>7170</v>
      </c>
      <c r="F344" s="33" t="s">
        <v>323</v>
      </c>
      <c r="G344" s="27"/>
      <c r="H344" s="31"/>
      <c r="I344" s="32">
        <v>12315</v>
      </c>
      <c r="J344" s="33" t="s">
        <v>323</v>
      </c>
      <c r="K344" s="27"/>
      <c r="L344" s="31"/>
      <c r="M344" s="34">
        <v>643</v>
      </c>
      <c r="N344" s="33" t="s">
        <v>323</v>
      </c>
      <c r="O344" s="27"/>
      <c r="P344" s="31"/>
      <c r="Q344" s="32">
        <v>12601</v>
      </c>
      <c r="R344" s="33" t="s">
        <v>323</v>
      </c>
      <c r="S344" s="27"/>
      <c r="T344" s="31"/>
      <c r="U344" s="32">
        <v>2614</v>
      </c>
      <c r="V344" s="33" t="s">
        <v>323</v>
      </c>
      <c r="W344" s="27"/>
      <c r="X344" s="31"/>
      <c r="Y344" s="32">
        <v>35343</v>
      </c>
      <c r="Z344" s="33" t="s">
        <v>323</v>
      </c>
    </row>
    <row r="345" spans="1:34" x14ac:dyDescent="0.25">
      <c r="A345" s="19"/>
      <c r="B345" s="12"/>
      <c r="C345" s="12" t="s">
        <v>323</v>
      </c>
      <c r="D345" s="35"/>
      <c r="E345" s="35"/>
      <c r="F345" s="12"/>
      <c r="G345" s="12"/>
      <c r="H345" s="35"/>
      <c r="I345" s="35"/>
      <c r="J345" s="12"/>
      <c r="K345" s="12"/>
      <c r="L345" s="35"/>
      <c r="M345" s="35"/>
      <c r="N345" s="12"/>
      <c r="O345" s="12"/>
      <c r="P345" s="35"/>
      <c r="Q345" s="35"/>
      <c r="R345" s="12"/>
      <c r="S345" s="12"/>
      <c r="T345" s="35"/>
      <c r="U345" s="35"/>
      <c r="V345" s="12"/>
      <c r="W345" s="12"/>
      <c r="X345" s="35"/>
      <c r="Y345" s="35"/>
      <c r="Z345" s="12"/>
    </row>
    <row r="346" spans="1:34" ht="15.75" thickBot="1" x14ac:dyDescent="0.3">
      <c r="A346" s="19"/>
      <c r="B346" s="48" t="s">
        <v>605</v>
      </c>
      <c r="C346" s="14" t="s">
        <v>323</v>
      </c>
      <c r="D346" s="11" t="s">
        <v>326</v>
      </c>
      <c r="E346" s="29">
        <v>11648</v>
      </c>
      <c r="F346" s="13" t="s">
        <v>323</v>
      </c>
      <c r="G346" s="14"/>
      <c r="H346" s="11" t="s">
        <v>326</v>
      </c>
      <c r="I346" s="29">
        <v>38220</v>
      </c>
      <c r="J346" s="13" t="s">
        <v>323</v>
      </c>
      <c r="K346" s="14"/>
      <c r="L346" s="11" t="s">
        <v>326</v>
      </c>
      <c r="M346" s="29">
        <v>14786</v>
      </c>
      <c r="N346" s="13" t="s">
        <v>323</v>
      </c>
      <c r="O346" s="14"/>
      <c r="P346" s="11" t="s">
        <v>326</v>
      </c>
      <c r="Q346" s="29">
        <v>28144</v>
      </c>
      <c r="R346" s="13" t="s">
        <v>323</v>
      </c>
      <c r="S346" s="14"/>
      <c r="T346" s="11" t="s">
        <v>326</v>
      </c>
      <c r="U346" s="29">
        <v>4612</v>
      </c>
      <c r="V346" s="13" t="s">
        <v>323</v>
      </c>
      <c r="W346" s="14"/>
      <c r="X346" s="11" t="s">
        <v>326</v>
      </c>
      <c r="Y346" s="29">
        <v>97410</v>
      </c>
      <c r="Z346" s="13" t="s">
        <v>323</v>
      </c>
    </row>
    <row r="347" spans="1:34" ht="15.75" thickTop="1" x14ac:dyDescent="0.25">
      <c r="A347" s="19"/>
      <c r="B347" s="12"/>
      <c r="C347" s="12" t="s">
        <v>323</v>
      </c>
      <c r="D347" s="40"/>
      <c r="E347" s="40"/>
      <c r="F347" s="12"/>
      <c r="G347" s="12"/>
      <c r="H347" s="40"/>
      <c r="I347" s="40"/>
      <c r="J347" s="12"/>
      <c r="K347" s="12"/>
      <c r="L347" s="40"/>
      <c r="M347" s="40"/>
      <c r="N347" s="12"/>
      <c r="O347" s="12"/>
      <c r="P347" s="40"/>
      <c r="Q347" s="40"/>
      <c r="R347" s="12"/>
      <c r="S347" s="12"/>
      <c r="T347" s="40"/>
      <c r="U347" s="40"/>
      <c r="V347" s="12"/>
      <c r="W347" s="12"/>
      <c r="X347" s="40"/>
      <c r="Y347" s="40"/>
      <c r="Z347" s="12"/>
    </row>
    <row r="348" spans="1:34" x14ac:dyDescent="0.25">
      <c r="A348" s="19"/>
      <c r="B348" s="22"/>
      <c r="C348" s="22"/>
      <c r="D348" s="22"/>
      <c r="E348" s="22"/>
      <c r="F348" s="22"/>
      <c r="G348" s="22"/>
      <c r="H348" s="22"/>
      <c r="I348" s="22"/>
      <c r="J348" s="22"/>
      <c r="K348" s="22"/>
      <c r="L348" s="22"/>
      <c r="M348" s="22"/>
      <c r="N348" s="22"/>
      <c r="O348" s="22"/>
      <c r="P348" s="22"/>
      <c r="Q348" s="22"/>
      <c r="R348" s="22"/>
      <c r="S348" s="22"/>
      <c r="T348" s="22"/>
      <c r="U348" s="22"/>
      <c r="V348" s="22"/>
      <c r="W348" s="22"/>
      <c r="X348" s="22"/>
      <c r="Y348" s="22"/>
      <c r="Z348" s="22"/>
      <c r="AA348" s="22"/>
      <c r="AB348" s="22"/>
      <c r="AC348" s="22"/>
      <c r="AD348" s="22"/>
      <c r="AE348" s="22"/>
      <c r="AF348" s="22"/>
      <c r="AG348" s="22"/>
      <c r="AH348" s="22"/>
    </row>
    <row r="349" spans="1:34" x14ac:dyDescent="0.25">
      <c r="A349" s="19"/>
      <c r="B349" s="21" t="s">
        <v>630</v>
      </c>
      <c r="C349" s="21"/>
      <c r="D349" s="21"/>
      <c r="E349" s="21"/>
      <c r="F349" s="21"/>
      <c r="G349" s="21"/>
      <c r="H349" s="21"/>
      <c r="I349" s="21"/>
      <c r="J349" s="21"/>
      <c r="K349" s="21"/>
      <c r="L349" s="21"/>
      <c r="M349" s="21"/>
      <c r="N349" s="21"/>
      <c r="O349" s="21"/>
      <c r="P349" s="21"/>
      <c r="Q349" s="21"/>
      <c r="R349" s="21"/>
      <c r="S349" s="21"/>
      <c r="T349" s="21"/>
      <c r="U349" s="21"/>
      <c r="V349" s="21"/>
      <c r="W349" s="21"/>
      <c r="X349" s="21"/>
      <c r="Y349" s="21"/>
      <c r="Z349" s="21"/>
      <c r="AA349" s="21"/>
      <c r="AB349" s="21"/>
      <c r="AC349" s="21"/>
      <c r="AD349" s="21"/>
      <c r="AE349" s="21"/>
      <c r="AF349" s="21"/>
      <c r="AG349" s="21"/>
      <c r="AH349" s="21"/>
    </row>
    <row r="350" spans="1:34" x14ac:dyDescent="0.25">
      <c r="A350" s="19"/>
      <c r="B350" s="60"/>
      <c r="C350" s="60"/>
      <c r="D350" s="60"/>
      <c r="E350" s="60"/>
      <c r="F350" s="60"/>
      <c r="G350" s="60"/>
      <c r="H350" s="60"/>
      <c r="I350" s="60"/>
      <c r="J350" s="60"/>
      <c r="K350" s="60"/>
      <c r="L350" s="60"/>
      <c r="M350" s="60"/>
      <c r="N350" s="60"/>
      <c r="O350" s="60"/>
      <c r="P350" s="60"/>
      <c r="Q350" s="60"/>
      <c r="R350" s="60"/>
      <c r="S350" s="60"/>
      <c r="T350" s="60"/>
      <c r="U350" s="60"/>
      <c r="V350" s="60"/>
      <c r="W350" s="60"/>
      <c r="X350" s="60"/>
      <c r="Y350" s="60"/>
      <c r="Z350" s="60"/>
      <c r="AA350" s="60"/>
      <c r="AB350" s="60"/>
      <c r="AC350" s="60"/>
      <c r="AD350" s="60"/>
      <c r="AE350" s="60"/>
      <c r="AF350" s="60"/>
      <c r="AG350" s="60"/>
      <c r="AH350" s="60"/>
    </row>
    <row r="351" spans="1:34" x14ac:dyDescent="0.25">
      <c r="A351" s="19"/>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row>
    <row r="352" spans="1:34" x14ac:dyDescent="0.25">
      <c r="A352" s="19"/>
      <c r="B352" s="14"/>
      <c r="C352" s="14"/>
      <c r="D352" s="55" t="s">
        <v>519</v>
      </c>
      <c r="E352" s="55"/>
      <c r="F352" s="14"/>
      <c r="G352" s="14"/>
      <c r="H352" s="55" t="s">
        <v>519</v>
      </c>
      <c r="I352" s="55"/>
      <c r="J352" s="14"/>
      <c r="K352" s="14"/>
      <c r="L352" s="54"/>
      <c r="M352" s="54"/>
      <c r="N352" s="14"/>
      <c r="O352" s="14"/>
      <c r="P352" s="54"/>
      <c r="Q352" s="54"/>
      <c r="R352" s="14"/>
      <c r="S352" s="14"/>
      <c r="T352" s="54"/>
      <c r="U352" s="54"/>
      <c r="V352" s="14"/>
      <c r="W352" s="14"/>
      <c r="X352" s="54"/>
      <c r="Y352" s="54"/>
      <c r="Z352" s="14"/>
      <c r="AA352" s="14"/>
      <c r="AB352" s="54"/>
      <c r="AC352" s="54"/>
      <c r="AD352" s="14"/>
      <c r="AE352" s="14"/>
      <c r="AF352" s="54"/>
      <c r="AG352" s="54"/>
      <c r="AH352" s="14"/>
    </row>
    <row r="353" spans="1:34" x14ac:dyDescent="0.25">
      <c r="A353" s="19"/>
      <c r="B353" s="14"/>
      <c r="C353" s="14"/>
      <c r="D353" s="55" t="s">
        <v>631</v>
      </c>
      <c r="E353" s="55"/>
      <c r="F353" s="14"/>
      <c r="G353" s="14"/>
      <c r="H353" s="55" t="s">
        <v>631</v>
      </c>
      <c r="I353" s="55"/>
      <c r="J353" s="14"/>
      <c r="K353" s="14"/>
      <c r="L353" s="55" t="s">
        <v>519</v>
      </c>
      <c r="M353" s="55"/>
      <c r="N353" s="14"/>
      <c r="O353" s="14"/>
      <c r="P353" s="55" t="s">
        <v>566</v>
      </c>
      <c r="Q353" s="55"/>
      <c r="R353" s="14"/>
      <c r="S353" s="14"/>
      <c r="T353" s="55" t="s">
        <v>521</v>
      </c>
      <c r="U353" s="55"/>
      <c r="V353" s="14"/>
      <c r="W353" s="14"/>
      <c r="X353" s="54"/>
      <c r="Y353" s="54"/>
      <c r="Z353" s="14"/>
      <c r="AA353" s="14"/>
      <c r="AB353" s="54"/>
      <c r="AC353" s="54"/>
      <c r="AD353" s="14"/>
      <c r="AE353" s="14"/>
      <c r="AF353" s="54"/>
      <c r="AG353" s="54"/>
      <c r="AH353" s="14"/>
    </row>
    <row r="354" spans="1:34" x14ac:dyDescent="0.25">
      <c r="A354" s="19"/>
      <c r="B354" s="14"/>
      <c r="C354" s="14"/>
      <c r="D354" s="55" t="s">
        <v>632</v>
      </c>
      <c r="E354" s="55"/>
      <c r="F354" s="14"/>
      <c r="G354" s="14"/>
      <c r="H354" s="55" t="s">
        <v>633</v>
      </c>
      <c r="I354" s="55"/>
      <c r="J354" s="14"/>
      <c r="K354" s="14"/>
      <c r="L354" s="55" t="s">
        <v>634</v>
      </c>
      <c r="M354" s="55"/>
      <c r="N354" s="14"/>
      <c r="O354" s="14"/>
      <c r="P354" s="55" t="s">
        <v>635</v>
      </c>
      <c r="Q354" s="55"/>
      <c r="R354" s="14"/>
      <c r="S354" s="14"/>
      <c r="T354" s="55" t="s">
        <v>636</v>
      </c>
      <c r="U354" s="55"/>
      <c r="V354" s="14"/>
      <c r="W354" s="14"/>
      <c r="X354" s="55" t="s">
        <v>519</v>
      </c>
      <c r="Y354" s="55"/>
      <c r="Z354" s="14"/>
      <c r="AA354" s="14"/>
      <c r="AB354" s="54"/>
      <c r="AC354" s="54"/>
      <c r="AD354" s="14"/>
      <c r="AE354" s="14"/>
      <c r="AF354" s="55" t="s">
        <v>159</v>
      </c>
      <c r="AG354" s="55"/>
      <c r="AH354" s="14"/>
    </row>
    <row r="355" spans="1:34" ht="15.75" thickBot="1" x14ac:dyDescent="0.3">
      <c r="A355" s="19"/>
      <c r="B355" s="14"/>
      <c r="C355" s="14"/>
      <c r="D355" s="56" t="s">
        <v>637</v>
      </c>
      <c r="E355" s="56"/>
      <c r="F355" s="14"/>
      <c r="G355" s="14"/>
      <c r="H355" s="56" t="s">
        <v>637</v>
      </c>
      <c r="I355" s="56"/>
      <c r="J355" s="14"/>
      <c r="K355" s="14"/>
      <c r="L355" s="56" t="s">
        <v>638</v>
      </c>
      <c r="M355" s="56"/>
      <c r="N355" s="14"/>
      <c r="O355" s="14"/>
      <c r="P355" s="56" t="s">
        <v>639</v>
      </c>
      <c r="Q355" s="56"/>
      <c r="R355" s="14"/>
      <c r="S355" s="14"/>
      <c r="T355" s="56" t="s">
        <v>640</v>
      </c>
      <c r="U355" s="56"/>
      <c r="V355" s="14"/>
      <c r="W355" s="14"/>
      <c r="X355" s="56" t="s">
        <v>520</v>
      </c>
      <c r="Y355" s="56"/>
      <c r="Z355" s="14"/>
      <c r="AA355" s="14"/>
      <c r="AB355" s="56" t="s">
        <v>501</v>
      </c>
      <c r="AC355" s="56"/>
      <c r="AD355" s="14"/>
      <c r="AE355" s="14"/>
      <c r="AF355" s="56" t="s">
        <v>300</v>
      </c>
      <c r="AG355" s="56"/>
      <c r="AH355" s="14"/>
    </row>
    <row r="356" spans="1:34" x14ac:dyDescent="0.25">
      <c r="A356" s="19"/>
      <c r="B356" s="14"/>
      <c r="C356" s="14"/>
      <c r="D356" s="41" t="s">
        <v>357</v>
      </c>
      <c r="E356" s="41"/>
      <c r="F356" s="41"/>
      <c r="G356" s="41"/>
      <c r="H356" s="41"/>
      <c r="I356" s="41"/>
      <c r="J356" s="41"/>
      <c r="K356" s="41"/>
      <c r="L356" s="41"/>
      <c r="M356" s="41"/>
      <c r="N356" s="41"/>
      <c r="O356" s="41"/>
      <c r="P356" s="41"/>
      <c r="Q356" s="41"/>
      <c r="R356" s="41"/>
      <c r="S356" s="41"/>
      <c r="T356" s="41"/>
      <c r="U356" s="41"/>
      <c r="V356" s="41"/>
      <c r="W356" s="41"/>
      <c r="X356" s="41"/>
      <c r="Y356" s="41"/>
      <c r="Z356" s="41"/>
      <c r="AA356" s="41"/>
      <c r="AB356" s="41"/>
      <c r="AC356" s="41"/>
      <c r="AD356" s="41"/>
      <c r="AE356" s="41"/>
      <c r="AF356" s="41"/>
      <c r="AG356" s="41"/>
      <c r="AH356" s="14"/>
    </row>
    <row r="357" spans="1:34" ht="19.5" x14ac:dyDescent="0.25">
      <c r="A357" s="19"/>
      <c r="B357" s="84" t="s">
        <v>641</v>
      </c>
      <c r="C357" s="27"/>
      <c r="D357" s="26"/>
      <c r="E357" s="26"/>
      <c r="F357" s="26"/>
      <c r="G357" s="27"/>
      <c r="H357" s="26"/>
      <c r="I357" s="26"/>
      <c r="J357" s="26"/>
      <c r="K357" s="27"/>
      <c r="L357" s="26"/>
      <c r="M357" s="26"/>
      <c r="N357" s="26"/>
      <c r="O357" s="27"/>
      <c r="P357" s="26"/>
      <c r="Q357" s="26"/>
      <c r="R357" s="26"/>
      <c r="S357" s="27"/>
      <c r="T357" s="26"/>
      <c r="U357" s="26"/>
      <c r="V357" s="26"/>
      <c r="W357" s="27"/>
      <c r="X357" s="26"/>
      <c r="Y357" s="26"/>
      <c r="Z357" s="26"/>
      <c r="AA357" s="27"/>
      <c r="AB357" s="26"/>
      <c r="AC357" s="26"/>
      <c r="AD357" s="26"/>
      <c r="AE357" s="27"/>
      <c r="AF357" s="26"/>
      <c r="AG357" s="26"/>
      <c r="AH357" s="26"/>
    </row>
    <row r="358" spans="1:34" x14ac:dyDescent="0.25">
      <c r="A358" s="19"/>
      <c r="B358" s="85" t="s">
        <v>642</v>
      </c>
      <c r="C358" s="14"/>
      <c r="D358" s="4"/>
      <c r="E358" s="4"/>
      <c r="F358" s="4"/>
      <c r="G358" s="14"/>
      <c r="H358" s="4"/>
      <c r="I358" s="4"/>
      <c r="J358" s="4"/>
      <c r="K358" s="14"/>
      <c r="L358" s="4"/>
      <c r="M358" s="4"/>
      <c r="N358" s="4"/>
      <c r="O358" s="14"/>
      <c r="P358" s="4"/>
      <c r="Q358" s="4"/>
      <c r="R358" s="4"/>
      <c r="S358" s="14"/>
      <c r="T358" s="4"/>
      <c r="U358" s="4"/>
      <c r="V358" s="4"/>
      <c r="W358" s="14"/>
      <c r="X358" s="4"/>
      <c r="Y358" s="4"/>
      <c r="Z358" s="4"/>
      <c r="AA358" s="14"/>
      <c r="AB358" s="4"/>
      <c r="AC358" s="4"/>
      <c r="AD358" s="4"/>
      <c r="AE358" s="14"/>
      <c r="AF358" s="4"/>
      <c r="AG358" s="4"/>
      <c r="AH358" s="4"/>
    </row>
    <row r="359" spans="1:34" x14ac:dyDescent="0.25">
      <c r="A359" s="19"/>
      <c r="B359" s="86" t="s">
        <v>643</v>
      </c>
      <c r="C359" s="27"/>
      <c r="D359" s="87" t="s">
        <v>326</v>
      </c>
      <c r="E359" s="88">
        <v>2440</v>
      </c>
      <c r="F359" s="89" t="s">
        <v>323</v>
      </c>
      <c r="G359" s="27"/>
      <c r="H359" s="87" t="s">
        <v>326</v>
      </c>
      <c r="I359" s="88">
        <v>7654</v>
      </c>
      <c r="J359" s="89" t="s">
        <v>323</v>
      </c>
      <c r="K359" s="27"/>
      <c r="L359" s="87" t="s">
        <v>326</v>
      </c>
      <c r="M359" s="88">
        <v>2285</v>
      </c>
      <c r="N359" s="89" t="s">
        <v>323</v>
      </c>
      <c r="O359" s="27"/>
      <c r="P359" s="87" t="s">
        <v>326</v>
      </c>
      <c r="Q359" s="88">
        <v>6018</v>
      </c>
      <c r="R359" s="89" t="s">
        <v>323</v>
      </c>
      <c r="S359" s="27"/>
      <c r="T359" s="87" t="s">
        <v>326</v>
      </c>
      <c r="U359" s="88">
        <v>2178</v>
      </c>
      <c r="V359" s="89" t="s">
        <v>323</v>
      </c>
      <c r="W359" s="27"/>
      <c r="X359" s="87" t="s">
        <v>326</v>
      </c>
      <c r="Y359" s="90">
        <v>114</v>
      </c>
      <c r="Z359" s="89" t="s">
        <v>323</v>
      </c>
      <c r="AA359" s="27"/>
      <c r="AB359" s="87" t="s">
        <v>326</v>
      </c>
      <c r="AC359" s="90">
        <v>28</v>
      </c>
      <c r="AD359" s="89" t="s">
        <v>323</v>
      </c>
      <c r="AE359" s="27"/>
      <c r="AF359" s="87" t="s">
        <v>326</v>
      </c>
      <c r="AG359" s="88">
        <v>20717</v>
      </c>
      <c r="AH359" s="89" t="s">
        <v>323</v>
      </c>
    </row>
    <row r="360" spans="1:34" ht="15.75" thickBot="1" x14ac:dyDescent="0.3">
      <c r="A360" s="19"/>
      <c r="B360" s="91" t="s">
        <v>644</v>
      </c>
      <c r="C360" s="14"/>
      <c r="D360" s="92"/>
      <c r="E360" s="93">
        <v>43076</v>
      </c>
      <c r="F360" s="94" t="s">
        <v>323</v>
      </c>
      <c r="G360" s="14"/>
      <c r="H360" s="92"/>
      <c r="I360" s="93">
        <v>46398</v>
      </c>
      <c r="J360" s="94" t="s">
        <v>323</v>
      </c>
      <c r="K360" s="14"/>
      <c r="L360" s="92"/>
      <c r="M360" s="93">
        <v>11821</v>
      </c>
      <c r="N360" s="94" t="s">
        <v>323</v>
      </c>
      <c r="O360" s="14"/>
      <c r="P360" s="92"/>
      <c r="Q360" s="93">
        <v>26793</v>
      </c>
      <c r="R360" s="94" t="s">
        <v>323</v>
      </c>
      <c r="S360" s="14"/>
      <c r="T360" s="92"/>
      <c r="U360" s="93">
        <v>24570</v>
      </c>
      <c r="V360" s="94" t="s">
        <v>323</v>
      </c>
      <c r="W360" s="14"/>
      <c r="X360" s="92"/>
      <c r="Y360" s="95">
        <v>353</v>
      </c>
      <c r="Z360" s="94" t="s">
        <v>323</v>
      </c>
      <c r="AA360" s="14"/>
      <c r="AB360" s="92"/>
      <c r="AC360" s="95">
        <v>503</v>
      </c>
      <c r="AD360" s="94" t="s">
        <v>323</v>
      </c>
      <c r="AE360" s="14"/>
      <c r="AF360" s="92"/>
      <c r="AG360" s="93">
        <v>153514</v>
      </c>
      <c r="AH360" s="94" t="s">
        <v>323</v>
      </c>
    </row>
    <row r="361" spans="1:34" x14ac:dyDescent="0.25">
      <c r="A361" s="19"/>
      <c r="B361" s="12"/>
      <c r="C361" s="12"/>
      <c r="D361" s="35"/>
      <c r="E361" s="35"/>
      <c r="F361" s="12"/>
      <c r="G361" s="12"/>
      <c r="H361" s="35"/>
      <c r="I361" s="35"/>
      <c r="J361" s="12"/>
      <c r="K361" s="12"/>
      <c r="L361" s="35"/>
      <c r="M361" s="35"/>
      <c r="N361" s="12"/>
      <c r="O361" s="12"/>
      <c r="P361" s="35"/>
      <c r="Q361" s="35"/>
      <c r="R361" s="12"/>
      <c r="S361" s="12"/>
      <c r="T361" s="35"/>
      <c r="U361" s="35"/>
      <c r="V361" s="12"/>
      <c r="W361" s="12"/>
      <c r="X361" s="35"/>
      <c r="Y361" s="35"/>
      <c r="Z361" s="12"/>
      <c r="AA361" s="12"/>
      <c r="AB361" s="35"/>
      <c r="AC361" s="35"/>
      <c r="AD361" s="12"/>
      <c r="AE361" s="12"/>
      <c r="AF361" s="35"/>
      <c r="AG361" s="35"/>
      <c r="AH361" s="12"/>
    </row>
    <row r="362" spans="1:34" ht="19.5" x14ac:dyDescent="0.25">
      <c r="A362" s="19"/>
      <c r="B362" s="96" t="s">
        <v>645</v>
      </c>
      <c r="C362" s="27"/>
      <c r="D362" s="87"/>
      <c r="E362" s="88">
        <v>45516</v>
      </c>
      <c r="F362" s="89" t="s">
        <v>323</v>
      </c>
      <c r="G362" s="27"/>
      <c r="H362" s="87"/>
      <c r="I362" s="88">
        <v>54052</v>
      </c>
      <c r="J362" s="89" t="s">
        <v>323</v>
      </c>
      <c r="K362" s="27"/>
      <c r="L362" s="87"/>
      <c r="M362" s="88">
        <v>14106</v>
      </c>
      <c r="N362" s="89" t="s">
        <v>323</v>
      </c>
      <c r="O362" s="27"/>
      <c r="P362" s="87"/>
      <c r="Q362" s="88">
        <v>32811</v>
      </c>
      <c r="R362" s="89" t="s">
        <v>323</v>
      </c>
      <c r="S362" s="27"/>
      <c r="T362" s="87"/>
      <c r="U362" s="88">
        <v>26748</v>
      </c>
      <c r="V362" s="89" t="s">
        <v>323</v>
      </c>
      <c r="W362" s="27"/>
      <c r="X362" s="87"/>
      <c r="Y362" s="90">
        <v>467</v>
      </c>
      <c r="Z362" s="89" t="s">
        <v>323</v>
      </c>
      <c r="AA362" s="27"/>
      <c r="AB362" s="87"/>
      <c r="AC362" s="90">
        <v>531</v>
      </c>
      <c r="AD362" s="89" t="s">
        <v>323</v>
      </c>
      <c r="AE362" s="27"/>
      <c r="AF362" s="87"/>
      <c r="AG362" s="88">
        <v>174231</v>
      </c>
      <c r="AH362" s="89" t="s">
        <v>323</v>
      </c>
    </row>
    <row r="363" spans="1:34" x14ac:dyDescent="0.25">
      <c r="A363" s="19"/>
      <c r="B363" s="91" t="s">
        <v>646</v>
      </c>
      <c r="C363" s="14"/>
      <c r="D363" s="92"/>
      <c r="E363" s="93">
        <v>1482207</v>
      </c>
      <c r="F363" s="94" t="s">
        <v>323</v>
      </c>
      <c r="G363" s="14"/>
      <c r="H363" s="92"/>
      <c r="I363" s="93">
        <v>1709255</v>
      </c>
      <c r="J363" s="94" t="s">
        <v>323</v>
      </c>
      <c r="K363" s="14"/>
      <c r="L363" s="92"/>
      <c r="M363" s="93">
        <v>1976080</v>
      </c>
      <c r="N363" s="94" t="s">
        <v>323</v>
      </c>
      <c r="O363" s="14"/>
      <c r="P363" s="92"/>
      <c r="Q363" s="93">
        <v>323942</v>
      </c>
      <c r="R363" s="94" t="s">
        <v>323</v>
      </c>
      <c r="S363" s="14"/>
      <c r="T363" s="92"/>
      <c r="U363" s="93">
        <v>432521</v>
      </c>
      <c r="V363" s="94" t="s">
        <v>323</v>
      </c>
      <c r="W363" s="14"/>
      <c r="X363" s="92"/>
      <c r="Y363" s="93">
        <v>243845</v>
      </c>
      <c r="Z363" s="94" t="s">
        <v>323</v>
      </c>
      <c r="AA363" s="14"/>
      <c r="AB363" s="92"/>
      <c r="AC363" s="93">
        <v>29319</v>
      </c>
      <c r="AD363" s="94" t="s">
        <v>323</v>
      </c>
      <c r="AE363" s="14"/>
      <c r="AF363" s="92"/>
      <c r="AG363" s="93">
        <v>6197169</v>
      </c>
      <c r="AH363" s="94" t="s">
        <v>323</v>
      </c>
    </row>
    <row r="364" spans="1:34" ht="20.25" thickBot="1" x14ac:dyDescent="0.3">
      <c r="A364" s="19"/>
      <c r="B364" s="86" t="s">
        <v>264</v>
      </c>
      <c r="C364" s="27"/>
      <c r="D364" s="87"/>
      <c r="E364" s="88">
        <v>23464</v>
      </c>
      <c r="F364" s="89" t="s">
        <v>323</v>
      </c>
      <c r="G364" s="27"/>
      <c r="H364" s="87"/>
      <c r="I364" s="88">
        <v>101026</v>
      </c>
      <c r="J364" s="89" t="s">
        <v>323</v>
      </c>
      <c r="K364" s="27"/>
      <c r="L364" s="87"/>
      <c r="M364" s="90">
        <v>382</v>
      </c>
      <c r="N364" s="89" t="s">
        <v>323</v>
      </c>
      <c r="O364" s="27"/>
      <c r="P364" s="87"/>
      <c r="Q364" s="88">
        <v>2209</v>
      </c>
      <c r="R364" s="89" t="s">
        <v>323</v>
      </c>
      <c r="S364" s="27"/>
      <c r="T364" s="87"/>
      <c r="U364" s="90">
        <v>495</v>
      </c>
      <c r="V364" s="89" t="s">
        <v>323</v>
      </c>
      <c r="W364" s="27"/>
      <c r="X364" s="87"/>
      <c r="Y364" s="90" t="s">
        <v>395</v>
      </c>
      <c r="Z364" s="89" t="s">
        <v>323</v>
      </c>
      <c r="AA364" s="27"/>
      <c r="AB364" s="87"/>
      <c r="AC364" s="90" t="s">
        <v>395</v>
      </c>
      <c r="AD364" s="89" t="s">
        <v>323</v>
      </c>
      <c r="AE364" s="27"/>
      <c r="AF364" s="87"/>
      <c r="AG364" s="88">
        <v>127576</v>
      </c>
      <c r="AH364" s="89" t="s">
        <v>323</v>
      </c>
    </row>
    <row r="365" spans="1:34" x14ac:dyDescent="0.25">
      <c r="A365" s="19"/>
      <c r="B365" s="12"/>
      <c r="C365" s="12"/>
      <c r="D365" s="35"/>
      <c r="E365" s="35"/>
      <c r="F365" s="12"/>
      <c r="G365" s="12"/>
      <c r="H365" s="35"/>
      <c r="I365" s="35"/>
      <c r="J365" s="12"/>
      <c r="K365" s="12"/>
      <c r="L365" s="35"/>
      <c r="M365" s="35"/>
      <c r="N365" s="12"/>
      <c r="O365" s="12"/>
      <c r="P365" s="35"/>
      <c r="Q365" s="35"/>
      <c r="R365" s="12"/>
      <c r="S365" s="12"/>
      <c r="T365" s="35"/>
      <c r="U365" s="35"/>
      <c r="V365" s="12"/>
      <c r="W365" s="12"/>
      <c r="X365" s="35"/>
      <c r="Y365" s="35"/>
      <c r="Z365" s="12"/>
      <c r="AA365" s="12"/>
      <c r="AB365" s="35"/>
      <c r="AC365" s="35"/>
      <c r="AD365" s="12"/>
      <c r="AE365" s="12"/>
      <c r="AF365" s="35"/>
      <c r="AG365" s="35"/>
      <c r="AH365" s="12"/>
    </row>
    <row r="366" spans="1:34" ht="15.75" thickBot="1" x14ac:dyDescent="0.3">
      <c r="A366" s="19"/>
      <c r="B366" s="97" t="s">
        <v>40</v>
      </c>
      <c r="C366" s="14"/>
      <c r="D366" s="92" t="s">
        <v>326</v>
      </c>
      <c r="E366" s="93">
        <v>1551187</v>
      </c>
      <c r="F366" s="94" t="s">
        <v>323</v>
      </c>
      <c r="G366" s="14"/>
      <c r="H366" s="92" t="s">
        <v>326</v>
      </c>
      <c r="I366" s="93">
        <v>1864333</v>
      </c>
      <c r="J366" s="94" t="s">
        <v>323</v>
      </c>
      <c r="K366" s="14"/>
      <c r="L366" s="92" t="s">
        <v>326</v>
      </c>
      <c r="M366" s="93">
        <v>1990568</v>
      </c>
      <c r="N366" s="94" t="s">
        <v>323</v>
      </c>
      <c r="O366" s="14"/>
      <c r="P366" s="92" t="s">
        <v>326</v>
      </c>
      <c r="Q366" s="93">
        <v>358962</v>
      </c>
      <c r="R366" s="94" t="s">
        <v>323</v>
      </c>
      <c r="S366" s="14"/>
      <c r="T366" s="92" t="s">
        <v>326</v>
      </c>
      <c r="U366" s="93">
        <v>459764</v>
      </c>
      <c r="V366" s="94" t="s">
        <v>323</v>
      </c>
      <c r="W366" s="14"/>
      <c r="X366" s="92" t="s">
        <v>326</v>
      </c>
      <c r="Y366" s="93">
        <v>244312</v>
      </c>
      <c r="Z366" s="94" t="s">
        <v>323</v>
      </c>
      <c r="AA366" s="14"/>
      <c r="AB366" s="92" t="s">
        <v>326</v>
      </c>
      <c r="AC366" s="93">
        <v>29850</v>
      </c>
      <c r="AD366" s="94" t="s">
        <v>323</v>
      </c>
      <c r="AE366" s="14"/>
      <c r="AF366" s="92" t="s">
        <v>326</v>
      </c>
      <c r="AG366" s="93">
        <v>6498976</v>
      </c>
      <c r="AH366" s="94" t="s">
        <v>323</v>
      </c>
    </row>
    <row r="367" spans="1:34" ht="15.75" thickTop="1" x14ac:dyDescent="0.25">
      <c r="A367" s="19"/>
      <c r="B367" s="12"/>
      <c r="C367" s="12"/>
      <c r="D367" s="40"/>
      <c r="E367" s="40"/>
      <c r="F367" s="12"/>
      <c r="G367" s="12"/>
      <c r="H367" s="40"/>
      <c r="I367" s="40"/>
      <c r="J367" s="12"/>
      <c r="K367" s="12"/>
      <c r="L367" s="40"/>
      <c r="M367" s="40"/>
      <c r="N367" s="12"/>
      <c r="O367" s="12"/>
      <c r="P367" s="40"/>
      <c r="Q367" s="40"/>
      <c r="R367" s="12"/>
      <c r="S367" s="12"/>
      <c r="T367" s="40"/>
      <c r="U367" s="40"/>
      <c r="V367" s="12"/>
      <c r="W367" s="12"/>
      <c r="X367" s="40"/>
      <c r="Y367" s="40"/>
      <c r="Z367" s="12"/>
      <c r="AA367" s="12"/>
      <c r="AB367" s="40"/>
      <c r="AC367" s="40"/>
      <c r="AD367" s="12"/>
      <c r="AE367" s="12"/>
      <c r="AF367" s="40"/>
      <c r="AG367" s="40"/>
      <c r="AH367" s="12"/>
    </row>
    <row r="368" spans="1:34" x14ac:dyDescent="0.25">
      <c r="A368" s="19"/>
      <c r="B368" s="98" t="s">
        <v>647</v>
      </c>
      <c r="C368" s="27"/>
      <c r="D368" s="26"/>
      <c r="E368" s="26"/>
      <c r="F368" s="26"/>
      <c r="G368" s="27"/>
      <c r="H368" s="26"/>
      <c r="I368" s="26"/>
      <c r="J368" s="26"/>
      <c r="K368" s="27"/>
      <c r="L368" s="26"/>
      <c r="M368" s="26"/>
      <c r="N368" s="26"/>
      <c r="O368" s="27"/>
      <c r="P368" s="26"/>
      <c r="Q368" s="26"/>
      <c r="R368" s="26"/>
      <c r="S368" s="27"/>
      <c r="T368" s="26"/>
      <c r="U368" s="26"/>
      <c r="V368" s="26"/>
      <c r="W368" s="27"/>
      <c r="X368" s="26"/>
      <c r="Y368" s="26"/>
      <c r="Z368" s="26"/>
      <c r="AA368" s="27"/>
      <c r="AB368" s="26"/>
      <c r="AC368" s="26"/>
      <c r="AD368" s="26"/>
      <c r="AE368" s="27"/>
      <c r="AF368" s="26"/>
      <c r="AG368" s="26"/>
      <c r="AH368" s="26"/>
    </row>
    <row r="369" spans="1:34" x14ac:dyDescent="0.25">
      <c r="A369" s="19"/>
      <c r="B369" s="91" t="s">
        <v>643</v>
      </c>
      <c r="C369" s="14"/>
      <c r="D369" s="92" t="s">
        <v>326</v>
      </c>
      <c r="E369" s="93">
        <v>2933</v>
      </c>
      <c r="F369" s="94" t="s">
        <v>323</v>
      </c>
      <c r="G369" s="14"/>
      <c r="H369" s="92" t="s">
        <v>326</v>
      </c>
      <c r="I369" s="93">
        <v>8169</v>
      </c>
      <c r="J369" s="94" t="s">
        <v>323</v>
      </c>
      <c r="K369" s="14"/>
      <c r="L369" s="92" t="s">
        <v>326</v>
      </c>
      <c r="M369" s="93">
        <v>2498</v>
      </c>
      <c r="N369" s="94" t="s">
        <v>323</v>
      </c>
      <c r="O369" s="14"/>
      <c r="P369" s="92" t="s">
        <v>326</v>
      </c>
      <c r="Q369" s="93">
        <v>6082</v>
      </c>
      <c r="R369" s="94" t="s">
        <v>323</v>
      </c>
      <c r="S369" s="14"/>
      <c r="T369" s="92" t="s">
        <v>326</v>
      </c>
      <c r="U369" s="93">
        <v>2178</v>
      </c>
      <c r="V369" s="94" t="s">
        <v>323</v>
      </c>
      <c r="W369" s="14"/>
      <c r="X369" s="92" t="s">
        <v>326</v>
      </c>
      <c r="Y369" s="95">
        <v>114</v>
      </c>
      <c r="Z369" s="94" t="s">
        <v>323</v>
      </c>
      <c r="AA369" s="14"/>
      <c r="AB369" s="92" t="s">
        <v>326</v>
      </c>
      <c r="AC369" s="95">
        <v>28</v>
      </c>
      <c r="AD369" s="94" t="s">
        <v>323</v>
      </c>
      <c r="AE369" s="14"/>
      <c r="AF369" s="92"/>
      <c r="AG369" s="93">
        <v>22002</v>
      </c>
      <c r="AH369" s="94" t="s">
        <v>323</v>
      </c>
    </row>
    <row r="370" spans="1:34" ht="15.75" thickBot="1" x14ac:dyDescent="0.3">
      <c r="A370" s="19"/>
      <c r="B370" s="86" t="s">
        <v>644</v>
      </c>
      <c r="C370" s="27"/>
      <c r="D370" s="87"/>
      <c r="E370" s="88">
        <v>49720</v>
      </c>
      <c r="F370" s="89" t="s">
        <v>323</v>
      </c>
      <c r="G370" s="27"/>
      <c r="H370" s="87"/>
      <c r="I370" s="88">
        <v>48656</v>
      </c>
      <c r="J370" s="89" t="s">
        <v>323</v>
      </c>
      <c r="K370" s="27"/>
      <c r="L370" s="87"/>
      <c r="M370" s="88">
        <v>12325</v>
      </c>
      <c r="N370" s="89" t="s">
        <v>323</v>
      </c>
      <c r="O370" s="27"/>
      <c r="P370" s="87"/>
      <c r="Q370" s="88">
        <v>33706</v>
      </c>
      <c r="R370" s="89" t="s">
        <v>323</v>
      </c>
      <c r="S370" s="27"/>
      <c r="T370" s="87"/>
      <c r="U370" s="88">
        <v>25223</v>
      </c>
      <c r="V370" s="89" t="s">
        <v>323</v>
      </c>
      <c r="W370" s="27"/>
      <c r="X370" s="87"/>
      <c r="Y370" s="90">
        <v>505</v>
      </c>
      <c r="Z370" s="89" t="s">
        <v>323</v>
      </c>
      <c r="AA370" s="27"/>
      <c r="AB370" s="87"/>
      <c r="AC370" s="90">
        <v>515</v>
      </c>
      <c r="AD370" s="89" t="s">
        <v>323</v>
      </c>
      <c r="AE370" s="27"/>
      <c r="AF370" s="87"/>
      <c r="AG370" s="88">
        <v>170650</v>
      </c>
      <c r="AH370" s="89" t="s">
        <v>323</v>
      </c>
    </row>
    <row r="371" spans="1:34" x14ac:dyDescent="0.25">
      <c r="A371" s="19"/>
      <c r="B371" s="12"/>
      <c r="C371" s="12"/>
      <c r="D371" s="35"/>
      <c r="E371" s="35"/>
      <c r="F371" s="12"/>
      <c r="G371" s="12"/>
      <c r="H371" s="35"/>
      <c r="I371" s="35"/>
      <c r="J371" s="12"/>
      <c r="K371" s="12"/>
      <c r="L371" s="35"/>
      <c r="M371" s="35"/>
      <c r="N371" s="12"/>
      <c r="O371" s="12"/>
      <c r="P371" s="35"/>
      <c r="Q371" s="35"/>
      <c r="R371" s="12"/>
      <c r="S371" s="12"/>
      <c r="T371" s="35"/>
      <c r="U371" s="35"/>
      <c r="V371" s="12"/>
      <c r="W371" s="12"/>
      <c r="X371" s="35"/>
      <c r="Y371" s="35"/>
      <c r="Z371" s="12"/>
      <c r="AA371" s="12"/>
      <c r="AB371" s="35"/>
      <c r="AC371" s="35"/>
      <c r="AD371" s="12"/>
      <c r="AE371" s="12"/>
      <c r="AF371" s="35"/>
      <c r="AG371" s="35"/>
      <c r="AH371" s="12"/>
    </row>
    <row r="372" spans="1:34" ht="19.5" x14ac:dyDescent="0.25">
      <c r="A372" s="19"/>
      <c r="B372" s="97" t="s">
        <v>645</v>
      </c>
      <c r="C372" s="14"/>
      <c r="D372" s="92"/>
      <c r="E372" s="93">
        <v>52653</v>
      </c>
      <c r="F372" s="94" t="s">
        <v>323</v>
      </c>
      <c r="G372" s="14"/>
      <c r="H372" s="92"/>
      <c r="I372" s="93">
        <v>56825</v>
      </c>
      <c r="J372" s="94" t="s">
        <v>323</v>
      </c>
      <c r="K372" s="14"/>
      <c r="L372" s="92"/>
      <c r="M372" s="93">
        <v>14823</v>
      </c>
      <c r="N372" s="94" t="s">
        <v>323</v>
      </c>
      <c r="O372" s="14"/>
      <c r="P372" s="92"/>
      <c r="Q372" s="93">
        <v>39788</v>
      </c>
      <c r="R372" s="94" t="s">
        <v>323</v>
      </c>
      <c r="S372" s="14"/>
      <c r="T372" s="92"/>
      <c r="U372" s="93">
        <v>27401</v>
      </c>
      <c r="V372" s="94" t="s">
        <v>323</v>
      </c>
      <c r="W372" s="14"/>
      <c r="X372" s="92"/>
      <c r="Y372" s="95">
        <v>619</v>
      </c>
      <c r="Z372" s="94" t="s">
        <v>323</v>
      </c>
      <c r="AA372" s="14"/>
      <c r="AB372" s="92"/>
      <c r="AC372" s="95">
        <v>543</v>
      </c>
      <c r="AD372" s="94" t="s">
        <v>323</v>
      </c>
      <c r="AE372" s="14"/>
      <c r="AF372" s="92"/>
      <c r="AG372" s="93">
        <v>192652</v>
      </c>
      <c r="AH372" s="94" t="s">
        <v>323</v>
      </c>
    </row>
    <row r="373" spans="1:34" x14ac:dyDescent="0.25">
      <c r="A373" s="19"/>
      <c r="B373" s="86" t="s">
        <v>646</v>
      </c>
      <c r="C373" s="27"/>
      <c r="D373" s="87"/>
      <c r="E373" s="88">
        <v>1482207</v>
      </c>
      <c r="F373" s="89" t="s">
        <v>323</v>
      </c>
      <c r="G373" s="27"/>
      <c r="H373" s="87"/>
      <c r="I373" s="88">
        <v>1709255</v>
      </c>
      <c r="J373" s="89" t="s">
        <v>323</v>
      </c>
      <c r="K373" s="27"/>
      <c r="L373" s="87"/>
      <c r="M373" s="88">
        <v>1976080</v>
      </c>
      <c r="N373" s="89" t="s">
        <v>323</v>
      </c>
      <c r="O373" s="27"/>
      <c r="P373" s="87"/>
      <c r="Q373" s="88">
        <v>323942</v>
      </c>
      <c r="R373" s="89" t="s">
        <v>323</v>
      </c>
      <c r="S373" s="27"/>
      <c r="T373" s="87"/>
      <c r="U373" s="88">
        <v>432521</v>
      </c>
      <c r="V373" s="89" t="s">
        <v>323</v>
      </c>
      <c r="W373" s="27"/>
      <c r="X373" s="87"/>
      <c r="Y373" s="88">
        <v>243845</v>
      </c>
      <c r="Z373" s="89" t="s">
        <v>323</v>
      </c>
      <c r="AA373" s="27"/>
      <c r="AB373" s="87"/>
      <c r="AC373" s="88">
        <v>29319</v>
      </c>
      <c r="AD373" s="89" t="s">
        <v>323</v>
      </c>
      <c r="AE373" s="27"/>
      <c r="AF373" s="87"/>
      <c r="AG373" s="88">
        <v>6197169</v>
      </c>
      <c r="AH373" s="89" t="s">
        <v>323</v>
      </c>
    </row>
    <row r="374" spans="1:34" ht="20.25" thickBot="1" x14ac:dyDescent="0.3">
      <c r="A374" s="19"/>
      <c r="B374" s="91" t="s">
        <v>264</v>
      </c>
      <c r="C374" s="14"/>
      <c r="D374" s="92"/>
      <c r="E374" s="93">
        <v>33112</v>
      </c>
      <c r="F374" s="94" t="s">
        <v>323</v>
      </c>
      <c r="G374" s="14"/>
      <c r="H374" s="92"/>
      <c r="I374" s="93">
        <v>145235</v>
      </c>
      <c r="J374" s="94" t="s">
        <v>323</v>
      </c>
      <c r="K374" s="14"/>
      <c r="L374" s="92"/>
      <c r="M374" s="93">
        <v>1513</v>
      </c>
      <c r="N374" s="94" t="s">
        <v>323</v>
      </c>
      <c r="O374" s="14"/>
      <c r="P374" s="92"/>
      <c r="Q374" s="93">
        <v>3750</v>
      </c>
      <c r="R374" s="94" t="s">
        <v>323</v>
      </c>
      <c r="S374" s="14"/>
      <c r="T374" s="92"/>
      <c r="U374" s="95">
        <v>827</v>
      </c>
      <c r="V374" s="94" t="s">
        <v>323</v>
      </c>
      <c r="W374" s="14"/>
      <c r="X374" s="92"/>
      <c r="Y374" s="95" t="s">
        <v>395</v>
      </c>
      <c r="Z374" s="94" t="s">
        <v>323</v>
      </c>
      <c r="AA374" s="14"/>
      <c r="AB374" s="92"/>
      <c r="AC374" s="95" t="s">
        <v>395</v>
      </c>
      <c r="AD374" s="94" t="s">
        <v>323</v>
      </c>
      <c r="AE374" s="14"/>
      <c r="AF374" s="92"/>
      <c r="AG374" s="93">
        <v>184437</v>
      </c>
      <c r="AH374" s="94" t="s">
        <v>323</v>
      </c>
    </row>
    <row r="375" spans="1:34" x14ac:dyDescent="0.25">
      <c r="A375" s="19"/>
      <c r="B375" s="12"/>
      <c r="C375" s="12"/>
      <c r="D375" s="35"/>
      <c r="E375" s="35"/>
      <c r="F375" s="12"/>
      <c r="G375" s="12"/>
      <c r="H375" s="35"/>
      <c r="I375" s="35"/>
      <c r="J375" s="12"/>
      <c r="K375" s="12"/>
      <c r="L375" s="35"/>
      <c r="M375" s="35"/>
      <c r="N375" s="12"/>
      <c r="O375" s="12"/>
      <c r="P375" s="35"/>
      <c r="Q375" s="35"/>
      <c r="R375" s="12"/>
      <c r="S375" s="12"/>
      <c r="T375" s="35"/>
      <c r="U375" s="35"/>
      <c r="V375" s="12"/>
      <c r="W375" s="12"/>
      <c r="X375" s="35"/>
      <c r="Y375" s="35"/>
      <c r="Z375" s="12"/>
      <c r="AA375" s="12"/>
      <c r="AB375" s="35"/>
      <c r="AC375" s="35"/>
      <c r="AD375" s="12"/>
      <c r="AE375" s="12"/>
      <c r="AF375" s="35"/>
      <c r="AG375" s="35"/>
      <c r="AH375" s="12"/>
    </row>
    <row r="376" spans="1:34" ht="15.75" thickBot="1" x14ac:dyDescent="0.3">
      <c r="A376" s="19"/>
      <c r="B376" s="96" t="s">
        <v>40</v>
      </c>
      <c r="C376" s="27"/>
      <c r="D376" s="87" t="s">
        <v>326</v>
      </c>
      <c r="E376" s="88">
        <v>1567972</v>
      </c>
      <c r="F376" s="89" t="s">
        <v>323</v>
      </c>
      <c r="G376" s="27"/>
      <c r="H376" s="87" t="s">
        <v>326</v>
      </c>
      <c r="I376" s="88">
        <v>1911315</v>
      </c>
      <c r="J376" s="89" t="s">
        <v>323</v>
      </c>
      <c r="K376" s="27"/>
      <c r="L376" s="87" t="s">
        <v>326</v>
      </c>
      <c r="M376" s="88">
        <v>1992416</v>
      </c>
      <c r="N376" s="89" t="s">
        <v>323</v>
      </c>
      <c r="O376" s="27"/>
      <c r="P376" s="87" t="s">
        <v>326</v>
      </c>
      <c r="Q376" s="88">
        <v>367480</v>
      </c>
      <c r="R376" s="89" t="s">
        <v>323</v>
      </c>
      <c r="S376" s="27"/>
      <c r="T376" s="87" t="s">
        <v>326</v>
      </c>
      <c r="U376" s="88">
        <v>460749</v>
      </c>
      <c r="V376" s="89" t="s">
        <v>323</v>
      </c>
      <c r="W376" s="27"/>
      <c r="X376" s="87" t="s">
        <v>326</v>
      </c>
      <c r="Y376" s="88">
        <v>244464</v>
      </c>
      <c r="Z376" s="89" t="s">
        <v>323</v>
      </c>
      <c r="AA376" s="27"/>
      <c r="AB376" s="87" t="s">
        <v>326</v>
      </c>
      <c r="AC376" s="88">
        <v>29862</v>
      </c>
      <c r="AD376" s="89" t="s">
        <v>323</v>
      </c>
      <c r="AE376" s="27"/>
      <c r="AF376" s="87" t="s">
        <v>326</v>
      </c>
      <c r="AG376" s="88">
        <v>6574258</v>
      </c>
      <c r="AH376" s="89" t="s">
        <v>323</v>
      </c>
    </row>
    <row r="377" spans="1:34" ht="15.75" thickTop="1" x14ac:dyDescent="0.25">
      <c r="A377" s="19"/>
      <c r="B377" s="12"/>
      <c r="C377" s="12"/>
      <c r="D377" s="40"/>
      <c r="E377" s="40"/>
      <c r="F377" s="12"/>
      <c r="G377" s="12"/>
      <c r="H377" s="40"/>
      <c r="I377" s="40"/>
      <c r="J377" s="12"/>
      <c r="K377" s="12"/>
      <c r="L377" s="40"/>
      <c r="M377" s="40"/>
      <c r="N377" s="12"/>
      <c r="O377" s="12"/>
      <c r="P377" s="40"/>
      <c r="Q377" s="40"/>
      <c r="R377" s="12"/>
      <c r="S377" s="12"/>
      <c r="T377" s="40"/>
      <c r="U377" s="40"/>
      <c r="V377" s="12"/>
      <c r="W377" s="12"/>
      <c r="X377" s="40"/>
      <c r="Y377" s="40"/>
      <c r="Z377" s="12"/>
      <c r="AA377" s="12"/>
      <c r="AB377" s="40"/>
      <c r="AC377" s="40"/>
      <c r="AD377" s="12"/>
      <c r="AE377" s="12"/>
      <c r="AF377" s="40"/>
      <c r="AG377" s="40"/>
      <c r="AH377" s="12"/>
    </row>
    <row r="378" spans="1:34" x14ac:dyDescent="0.25">
      <c r="A378" s="19"/>
      <c r="B378" s="85" t="s">
        <v>648</v>
      </c>
      <c r="C378" s="14"/>
      <c r="D378" s="4"/>
      <c r="E378" s="4"/>
      <c r="F378" s="4"/>
      <c r="G378" s="14"/>
      <c r="H378" s="4"/>
      <c r="I378" s="4"/>
      <c r="J378" s="4"/>
      <c r="K378" s="14"/>
      <c r="L378" s="4"/>
      <c r="M378" s="4"/>
      <c r="N378" s="4"/>
      <c r="O378" s="14"/>
      <c r="P378" s="4"/>
      <c r="Q378" s="4"/>
      <c r="R378" s="4"/>
      <c r="S378" s="14"/>
      <c r="T378" s="4"/>
      <c r="U378" s="4"/>
      <c r="V378" s="4"/>
      <c r="W378" s="14"/>
      <c r="X378" s="4"/>
      <c r="Y378" s="4"/>
      <c r="Z378" s="4"/>
      <c r="AA378" s="14"/>
      <c r="AB378" s="4"/>
      <c r="AC378" s="4"/>
      <c r="AD378" s="4"/>
      <c r="AE378" s="14"/>
      <c r="AF378" s="4"/>
      <c r="AG378" s="4"/>
      <c r="AH378" s="4"/>
    </row>
    <row r="379" spans="1:34" x14ac:dyDescent="0.25">
      <c r="A379" s="19"/>
      <c r="B379" s="86" t="s">
        <v>643</v>
      </c>
      <c r="C379" s="27"/>
      <c r="D379" s="87" t="s">
        <v>326</v>
      </c>
      <c r="E379" s="90">
        <v>580</v>
      </c>
      <c r="F379" s="89" t="s">
        <v>323</v>
      </c>
      <c r="G379" s="27"/>
      <c r="H379" s="87" t="s">
        <v>326</v>
      </c>
      <c r="I379" s="90">
        <v>810</v>
      </c>
      <c r="J379" s="89" t="s">
        <v>323</v>
      </c>
      <c r="K379" s="27"/>
      <c r="L379" s="87" t="s">
        <v>326</v>
      </c>
      <c r="M379" s="88">
        <v>1004</v>
      </c>
      <c r="N379" s="89" t="s">
        <v>323</v>
      </c>
      <c r="O379" s="27"/>
      <c r="P379" s="87" t="s">
        <v>326</v>
      </c>
      <c r="Q379" s="88">
        <v>2594</v>
      </c>
      <c r="R379" s="89" t="s">
        <v>323</v>
      </c>
      <c r="S379" s="27"/>
      <c r="T379" s="87" t="s">
        <v>326</v>
      </c>
      <c r="U379" s="90">
        <v>831</v>
      </c>
      <c r="V379" s="89" t="s">
        <v>323</v>
      </c>
      <c r="W379" s="27"/>
      <c r="X379" s="87" t="s">
        <v>326</v>
      </c>
      <c r="Y379" s="90">
        <v>86</v>
      </c>
      <c r="Z379" s="89" t="s">
        <v>323</v>
      </c>
      <c r="AA379" s="27"/>
      <c r="AB379" s="87" t="s">
        <v>326</v>
      </c>
      <c r="AC379" s="90">
        <v>4</v>
      </c>
      <c r="AD379" s="89" t="s">
        <v>323</v>
      </c>
      <c r="AE379" s="27"/>
      <c r="AF379" s="87"/>
      <c r="AG379" s="88">
        <v>5909</v>
      </c>
      <c r="AH379" s="89" t="s">
        <v>323</v>
      </c>
    </row>
    <row r="380" spans="1:34" ht="15.75" thickBot="1" x14ac:dyDescent="0.3">
      <c r="A380" s="19"/>
      <c r="B380" s="91" t="s">
        <v>644</v>
      </c>
      <c r="C380" s="14"/>
      <c r="D380" s="92"/>
      <c r="E380" s="95" t="s">
        <v>395</v>
      </c>
      <c r="F380" s="94" t="s">
        <v>323</v>
      </c>
      <c r="G380" s="14"/>
      <c r="H380" s="92"/>
      <c r="I380" s="95" t="s">
        <v>395</v>
      </c>
      <c r="J380" s="94" t="s">
        <v>323</v>
      </c>
      <c r="K380" s="14"/>
      <c r="L380" s="92"/>
      <c r="M380" s="95" t="s">
        <v>395</v>
      </c>
      <c r="N380" s="94" t="s">
        <v>323</v>
      </c>
      <c r="O380" s="14"/>
      <c r="P380" s="92"/>
      <c r="Q380" s="95" t="s">
        <v>395</v>
      </c>
      <c r="R380" s="94" t="s">
        <v>323</v>
      </c>
      <c r="S380" s="14"/>
      <c r="T380" s="92"/>
      <c r="U380" s="95" t="s">
        <v>395</v>
      </c>
      <c r="V380" s="94" t="s">
        <v>323</v>
      </c>
      <c r="W380" s="14"/>
      <c r="X380" s="92"/>
      <c r="Y380" s="95" t="s">
        <v>395</v>
      </c>
      <c r="Z380" s="94" t="s">
        <v>323</v>
      </c>
      <c r="AA380" s="14"/>
      <c r="AB380" s="92"/>
      <c r="AC380" s="95" t="s">
        <v>395</v>
      </c>
      <c r="AD380" s="94" t="s">
        <v>323</v>
      </c>
      <c r="AE380" s="14"/>
      <c r="AF380" s="92"/>
      <c r="AG380" s="95" t="s">
        <v>395</v>
      </c>
      <c r="AH380" s="94" t="s">
        <v>323</v>
      </c>
    </row>
    <row r="381" spans="1:34" x14ac:dyDescent="0.25">
      <c r="A381" s="19"/>
      <c r="B381" s="12"/>
      <c r="C381" s="12"/>
      <c r="D381" s="35"/>
      <c r="E381" s="35"/>
      <c r="F381" s="12"/>
      <c r="G381" s="12"/>
      <c r="H381" s="35"/>
      <c r="I381" s="35"/>
      <c r="J381" s="12"/>
      <c r="K381" s="12"/>
      <c r="L381" s="35"/>
      <c r="M381" s="35"/>
      <c r="N381" s="12"/>
      <c r="O381" s="12"/>
      <c r="P381" s="35"/>
      <c r="Q381" s="35"/>
      <c r="R381" s="12"/>
      <c r="S381" s="12"/>
      <c r="T381" s="35"/>
      <c r="U381" s="35"/>
      <c r="V381" s="12"/>
      <c r="W381" s="12"/>
      <c r="X381" s="35"/>
      <c r="Y381" s="35"/>
      <c r="Z381" s="12"/>
      <c r="AA381" s="12"/>
      <c r="AB381" s="35"/>
      <c r="AC381" s="35"/>
      <c r="AD381" s="12"/>
      <c r="AE381" s="12"/>
      <c r="AF381" s="35"/>
      <c r="AG381" s="35"/>
      <c r="AH381" s="12"/>
    </row>
    <row r="382" spans="1:34" ht="19.5" x14ac:dyDescent="0.25">
      <c r="A382" s="19"/>
      <c r="B382" s="96" t="s">
        <v>645</v>
      </c>
      <c r="C382" s="27"/>
      <c r="D382" s="87"/>
      <c r="E382" s="90">
        <v>580</v>
      </c>
      <c r="F382" s="89" t="s">
        <v>323</v>
      </c>
      <c r="G382" s="27"/>
      <c r="H382" s="87"/>
      <c r="I382" s="90">
        <v>810</v>
      </c>
      <c r="J382" s="89" t="s">
        <v>323</v>
      </c>
      <c r="K382" s="27"/>
      <c r="L382" s="87"/>
      <c r="M382" s="88">
        <v>1004</v>
      </c>
      <c r="N382" s="89" t="s">
        <v>323</v>
      </c>
      <c r="O382" s="27"/>
      <c r="P382" s="87"/>
      <c r="Q382" s="88">
        <v>2594</v>
      </c>
      <c r="R382" s="89" t="s">
        <v>323</v>
      </c>
      <c r="S382" s="27"/>
      <c r="T382" s="87"/>
      <c r="U382" s="90">
        <v>831</v>
      </c>
      <c r="V382" s="89" t="s">
        <v>323</v>
      </c>
      <c r="W382" s="27"/>
      <c r="X382" s="87"/>
      <c r="Y382" s="90">
        <v>86</v>
      </c>
      <c r="Z382" s="89" t="s">
        <v>323</v>
      </c>
      <c r="AA382" s="27"/>
      <c r="AB382" s="87"/>
      <c r="AC382" s="90">
        <v>4</v>
      </c>
      <c r="AD382" s="89" t="s">
        <v>323</v>
      </c>
      <c r="AE382" s="27"/>
      <c r="AF382" s="87"/>
      <c r="AG382" s="88">
        <v>5909</v>
      </c>
      <c r="AH382" s="89" t="s">
        <v>323</v>
      </c>
    </row>
    <row r="383" spans="1:34" x14ac:dyDescent="0.25">
      <c r="A383" s="19"/>
      <c r="B383" s="91" t="s">
        <v>646</v>
      </c>
      <c r="C383" s="14"/>
      <c r="D383" s="92"/>
      <c r="E383" s="93">
        <v>14255</v>
      </c>
      <c r="F383" s="94" t="s">
        <v>323</v>
      </c>
      <c r="G383" s="14"/>
      <c r="H383" s="92"/>
      <c r="I383" s="93">
        <v>16845</v>
      </c>
      <c r="J383" s="94" t="s">
        <v>323</v>
      </c>
      <c r="K383" s="14"/>
      <c r="L383" s="92"/>
      <c r="M383" s="93">
        <v>35482</v>
      </c>
      <c r="N383" s="94" t="s">
        <v>323</v>
      </c>
      <c r="O383" s="14"/>
      <c r="P383" s="92"/>
      <c r="Q383" s="93">
        <v>10298</v>
      </c>
      <c r="R383" s="94" t="s">
        <v>323</v>
      </c>
      <c r="S383" s="14"/>
      <c r="T383" s="92"/>
      <c r="U383" s="93">
        <v>9216</v>
      </c>
      <c r="V383" s="94" t="s">
        <v>323</v>
      </c>
      <c r="W383" s="14"/>
      <c r="X383" s="92"/>
      <c r="Y383" s="93">
        <v>2863</v>
      </c>
      <c r="Z383" s="94" t="s">
        <v>323</v>
      </c>
      <c r="AA383" s="14"/>
      <c r="AB383" s="92"/>
      <c r="AC383" s="93">
        <v>1610</v>
      </c>
      <c r="AD383" s="94" t="s">
        <v>323</v>
      </c>
      <c r="AE383" s="14"/>
      <c r="AF383" s="92"/>
      <c r="AG383" s="93">
        <v>90569</v>
      </c>
      <c r="AH383" s="94" t="s">
        <v>323</v>
      </c>
    </row>
    <row r="384" spans="1:34" ht="20.25" thickBot="1" x14ac:dyDescent="0.3">
      <c r="A384" s="19"/>
      <c r="B384" s="86" t="s">
        <v>264</v>
      </c>
      <c r="C384" s="27"/>
      <c r="D384" s="87"/>
      <c r="E384" s="90" t="s">
        <v>395</v>
      </c>
      <c r="F384" s="89" t="s">
        <v>323</v>
      </c>
      <c r="G384" s="27"/>
      <c r="H384" s="87"/>
      <c r="I384" s="88">
        <v>1373</v>
      </c>
      <c r="J384" s="89" t="s">
        <v>323</v>
      </c>
      <c r="K384" s="27"/>
      <c r="L384" s="87"/>
      <c r="M384" s="90" t="s">
        <v>395</v>
      </c>
      <c r="N384" s="89" t="s">
        <v>323</v>
      </c>
      <c r="O384" s="27"/>
      <c r="P384" s="87"/>
      <c r="Q384" s="90" t="s">
        <v>395</v>
      </c>
      <c r="R384" s="89" t="s">
        <v>323</v>
      </c>
      <c r="S384" s="27"/>
      <c r="T384" s="87"/>
      <c r="U384" s="90" t="s">
        <v>395</v>
      </c>
      <c r="V384" s="89" t="s">
        <v>323</v>
      </c>
      <c r="W384" s="27"/>
      <c r="X384" s="87"/>
      <c r="Y384" s="90" t="s">
        <v>395</v>
      </c>
      <c r="Z384" s="89" t="s">
        <v>323</v>
      </c>
      <c r="AA384" s="27"/>
      <c r="AB384" s="87"/>
      <c r="AC384" s="90" t="s">
        <v>395</v>
      </c>
      <c r="AD384" s="89" t="s">
        <v>323</v>
      </c>
      <c r="AE384" s="27"/>
      <c r="AF384" s="87"/>
      <c r="AG384" s="88">
        <v>1373</v>
      </c>
      <c r="AH384" s="89" t="s">
        <v>323</v>
      </c>
    </row>
    <row r="385" spans="1:34" x14ac:dyDescent="0.25">
      <c r="A385" s="19"/>
      <c r="B385" s="12"/>
      <c r="C385" s="12"/>
      <c r="D385" s="35"/>
      <c r="E385" s="35"/>
      <c r="F385" s="12"/>
      <c r="G385" s="12"/>
      <c r="H385" s="35"/>
      <c r="I385" s="35"/>
      <c r="J385" s="12"/>
      <c r="K385" s="12"/>
      <c r="L385" s="35"/>
      <c r="M385" s="35"/>
      <c r="N385" s="12"/>
      <c r="O385" s="12"/>
      <c r="P385" s="35"/>
      <c r="Q385" s="35"/>
      <c r="R385" s="12"/>
      <c r="S385" s="12"/>
      <c r="T385" s="35"/>
      <c r="U385" s="35"/>
      <c r="V385" s="12"/>
      <c r="W385" s="12"/>
      <c r="X385" s="35"/>
      <c r="Y385" s="35"/>
      <c r="Z385" s="12"/>
      <c r="AA385" s="12"/>
      <c r="AB385" s="35"/>
      <c r="AC385" s="35"/>
      <c r="AD385" s="12"/>
      <c r="AE385" s="12"/>
      <c r="AF385" s="35"/>
      <c r="AG385" s="35"/>
      <c r="AH385" s="12"/>
    </row>
    <row r="386" spans="1:34" ht="15.75" thickBot="1" x14ac:dyDescent="0.3">
      <c r="A386" s="19"/>
      <c r="B386" s="97" t="s">
        <v>40</v>
      </c>
      <c r="C386" s="14"/>
      <c r="D386" s="92" t="s">
        <v>326</v>
      </c>
      <c r="E386" s="93">
        <v>14835</v>
      </c>
      <c r="F386" s="94" t="s">
        <v>323</v>
      </c>
      <c r="G386" s="14"/>
      <c r="H386" s="92" t="s">
        <v>326</v>
      </c>
      <c r="I386" s="93">
        <v>19028</v>
      </c>
      <c r="J386" s="94" t="s">
        <v>323</v>
      </c>
      <c r="K386" s="14"/>
      <c r="L386" s="92" t="s">
        <v>326</v>
      </c>
      <c r="M386" s="93">
        <v>36486</v>
      </c>
      <c r="N386" s="94" t="s">
        <v>323</v>
      </c>
      <c r="O386" s="14"/>
      <c r="P386" s="92" t="s">
        <v>326</v>
      </c>
      <c r="Q386" s="93">
        <v>12892</v>
      </c>
      <c r="R386" s="94" t="s">
        <v>323</v>
      </c>
      <c r="S386" s="14"/>
      <c r="T386" s="92" t="s">
        <v>326</v>
      </c>
      <c r="U386" s="93">
        <v>10047</v>
      </c>
      <c r="V386" s="94" t="s">
        <v>323</v>
      </c>
      <c r="W386" s="14"/>
      <c r="X386" s="92" t="s">
        <v>326</v>
      </c>
      <c r="Y386" s="93">
        <v>2949</v>
      </c>
      <c r="Z386" s="94" t="s">
        <v>323</v>
      </c>
      <c r="AA386" s="14"/>
      <c r="AB386" s="92" t="s">
        <v>326</v>
      </c>
      <c r="AC386" s="93">
        <v>1614</v>
      </c>
      <c r="AD386" s="94" t="s">
        <v>323</v>
      </c>
      <c r="AE386" s="14"/>
      <c r="AF386" s="92" t="s">
        <v>326</v>
      </c>
      <c r="AG386" s="93">
        <v>97851</v>
      </c>
      <c r="AH386" s="94" t="s">
        <v>323</v>
      </c>
    </row>
    <row r="387" spans="1:34" ht="15.75" thickTop="1" x14ac:dyDescent="0.25">
      <c r="A387" s="19"/>
      <c r="B387" s="12"/>
      <c r="C387" s="12"/>
      <c r="D387" s="40"/>
      <c r="E387" s="40"/>
      <c r="F387" s="12"/>
      <c r="G387" s="12"/>
      <c r="H387" s="40"/>
      <c r="I387" s="40"/>
      <c r="J387" s="12"/>
      <c r="K387" s="12"/>
      <c r="L387" s="40"/>
      <c r="M387" s="40"/>
      <c r="N387" s="12"/>
      <c r="O387" s="12"/>
      <c r="P387" s="40"/>
      <c r="Q387" s="40"/>
      <c r="R387" s="12"/>
      <c r="S387" s="12"/>
      <c r="T387" s="40"/>
      <c r="U387" s="40"/>
      <c r="V387" s="12"/>
      <c r="W387" s="12"/>
      <c r="X387" s="40"/>
      <c r="Y387" s="40"/>
      <c r="Z387" s="12"/>
      <c r="AA387" s="12"/>
      <c r="AB387" s="40"/>
      <c r="AC387" s="40"/>
      <c r="AD387" s="12"/>
      <c r="AE387" s="12"/>
      <c r="AF387" s="40"/>
      <c r="AG387" s="40"/>
      <c r="AH387" s="12"/>
    </row>
    <row r="388" spans="1:34" x14ac:dyDescent="0.25">
      <c r="A388" s="19"/>
      <c r="B388" s="60"/>
      <c r="C388" s="60"/>
      <c r="D388" s="60"/>
      <c r="E388" s="60"/>
      <c r="F388" s="60"/>
      <c r="G388" s="60"/>
      <c r="H388" s="60"/>
      <c r="I388" s="60"/>
      <c r="J388" s="60"/>
      <c r="K388" s="60"/>
      <c r="L388" s="60"/>
      <c r="M388" s="60"/>
      <c r="N388" s="60"/>
      <c r="O388" s="60"/>
      <c r="P388" s="60"/>
      <c r="Q388" s="60"/>
      <c r="R388" s="60"/>
      <c r="S388" s="60"/>
      <c r="T388" s="60"/>
      <c r="U388" s="60"/>
      <c r="V388" s="60"/>
      <c r="W388" s="60"/>
      <c r="X388" s="60"/>
      <c r="Y388" s="60"/>
      <c r="Z388" s="60"/>
      <c r="AA388" s="60"/>
      <c r="AB388" s="60"/>
      <c r="AC388" s="60"/>
      <c r="AD388" s="60"/>
      <c r="AE388" s="60"/>
      <c r="AF388" s="60"/>
      <c r="AG388" s="60"/>
      <c r="AH388" s="60"/>
    </row>
    <row r="389" spans="1:34" x14ac:dyDescent="0.25">
      <c r="A389" s="19"/>
      <c r="B389" s="4"/>
      <c r="C389" s="4"/>
      <c r="D389" s="4"/>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row>
    <row r="390" spans="1:34" x14ac:dyDescent="0.25">
      <c r="A390" s="19"/>
      <c r="B390" s="14"/>
      <c r="C390" s="14"/>
      <c r="D390" s="55" t="s">
        <v>519</v>
      </c>
      <c r="E390" s="55"/>
      <c r="F390" s="14"/>
      <c r="G390" s="14"/>
      <c r="H390" s="55" t="s">
        <v>519</v>
      </c>
      <c r="I390" s="55"/>
      <c r="J390" s="14"/>
      <c r="K390" s="14"/>
      <c r="L390" s="54"/>
      <c r="M390" s="54"/>
      <c r="N390" s="14"/>
      <c r="O390" s="14"/>
      <c r="P390" s="54"/>
      <c r="Q390" s="54"/>
      <c r="R390" s="14"/>
      <c r="S390" s="14"/>
      <c r="T390" s="54"/>
      <c r="U390" s="54"/>
      <c r="V390" s="14"/>
      <c r="W390" s="14"/>
      <c r="X390" s="54"/>
      <c r="Y390" s="54"/>
      <c r="Z390" s="14"/>
      <c r="AA390" s="14"/>
      <c r="AB390" s="54"/>
      <c r="AC390" s="54"/>
      <c r="AD390" s="14"/>
      <c r="AE390" s="14"/>
      <c r="AF390" s="54"/>
      <c r="AG390" s="54"/>
      <c r="AH390" s="14"/>
    </row>
    <row r="391" spans="1:34" x14ac:dyDescent="0.25">
      <c r="A391" s="19"/>
      <c r="B391" s="14"/>
      <c r="C391" s="14"/>
      <c r="D391" s="55" t="s">
        <v>631</v>
      </c>
      <c r="E391" s="55"/>
      <c r="F391" s="14"/>
      <c r="G391" s="14"/>
      <c r="H391" s="55" t="s">
        <v>631</v>
      </c>
      <c r="I391" s="55"/>
      <c r="J391" s="14"/>
      <c r="K391" s="14"/>
      <c r="L391" s="55" t="s">
        <v>519</v>
      </c>
      <c r="M391" s="55"/>
      <c r="N391" s="14"/>
      <c r="O391" s="14"/>
      <c r="P391" s="55" t="s">
        <v>566</v>
      </c>
      <c r="Q391" s="55"/>
      <c r="R391" s="14"/>
      <c r="S391" s="14"/>
      <c r="T391" s="55" t="s">
        <v>521</v>
      </c>
      <c r="U391" s="55"/>
      <c r="V391" s="14"/>
      <c r="W391" s="14"/>
      <c r="X391" s="54"/>
      <c r="Y391" s="54"/>
      <c r="Z391" s="14"/>
      <c r="AA391" s="14"/>
      <c r="AB391" s="54"/>
      <c r="AC391" s="54"/>
      <c r="AD391" s="14"/>
      <c r="AE391" s="14"/>
      <c r="AF391" s="54"/>
      <c r="AG391" s="54"/>
      <c r="AH391" s="14"/>
    </row>
    <row r="392" spans="1:34" x14ac:dyDescent="0.25">
      <c r="A392" s="19"/>
      <c r="B392" s="14"/>
      <c r="C392" s="14"/>
      <c r="D392" s="55" t="s">
        <v>632</v>
      </c>
      <c r="E392" s="55"/>
      <c r="F392" s="14"/>
      <c r="G392" s="14"/>
      <c r="H392" s="55" t="s">
        <v>633</v>
      </c>
      <c r="I392" s="55"/>
      <c r="J392" s="14"/>
      <c r="K392" s="14"/>
      <c r="L392" s="55" t="s">
        <v>634</v>
      </c>
      <c r="M392" s="55"/>
      <c r="N392" s="14"/>
      <c r="O392" s="14"/>
      <c r="P392" s="55" t="s">
        <v>635</v>
      </c>
      <c r="Q392" s="55"/>
      <c r="R392" s="14"/>
      <c r="S392" s="14"/>
      <c r="T392" s="55" t="s">
        <v>636</v>
      </c>
      <c r="U392" s="55"/>
      <c r="V392" s="14"/>
      <c r="W392" s="14"/>
      <c r="X392" s="55" t="s">
        <v>519</v>
      </c>
      <c r="Y392" s="55"/>
      <c r="Z392" s="14"/>
      <c r="AA392" s="14"/>
      <c r="AB392" s="54"/>
      <c r="AC392" s="54"/>
      <c r="AD392" s="14"/>
      <c r="AE392" s="14"/>
      <c r="AF392" s="55" t="s">
        <v>159</v>
      </c>
      <c r="AG392" s="55"/>
      <c r="AH392" s="14"/>
    </row>
    <row r="393" spans="1:34" ht="15.75" thickBot="1" x14ac:dyDescent="0.3">
      <c r="A393" s="19"/>
      <c r="B393" s="14"/>
      <c r="C393" s="14"/>
      <c r="D393" s="56" t="s">
        <v>637</v>
      </c>
      <c r="E393" s="56"/>
      <c r="F393" s="14"/>
      <c r="G393" s="14"/>
      <c r="H393" s="56" t="s">
        <v>637</v>
      </c>
      <c r="I393" s="56"/>
      <c r="J393" s="14"/>
      <c r="K393" s="14"/>
      <c r="L393" s="56" t="s">
        <v>638</v>
      </c>
      <c r="M393" s="56"/>
      <c r="N393" s="14"/>
      <c r="O393" s="14"/>
      <c r="P393" s="56" t="s">
        <v>639</v>
      </c>
      <c r="Q393" s="56"/>
      <c r="R393" s="14"/>
      <c r="S393" s="14"/>
      <c r="T393" s="56" t="s">
        <v>640</v>
      </c>
      <c r="U393" s="56"/>
      <c r="V393" s="14"/>
      <c r="W393" s="14"/>
      <c r="X393" s="56" t="s">
        <v>520</v>
      </c>
      <c r="Y393" s="56"/>
      <c r="Z393" s="14"/>
      <c r="AA393" s="14"/>
      <c r="AB393" s="56" t="s">
        <v>501</v>
      </c>
      <c r="AC393" s="56"/>
      <c r="AD393" s="14"/>
      <c r="AE393" s="14"/>
      <c r="AF393" s="56" t="s">
        <v>300</v>
      </c>
      <c r="AG393" s="56"/>
      <c r="AH393" s="14"/>
    </row>
    <row r="394" spans="1:34" x14ac:dyDescent="0.25">
      <c r="A394" s="19"/>
      <c r="B394" s="14"/>
      <c r="C394" s="14"/>
      <c r="D394" s="41" t="s">
        <v>357</v>
      </c>
      <c r="E394" s="41"/>
      <c r="F394" s="41"/>
      <c r="G394" s="41"/>
      <c r="H394" s="41"/>
      <c r="I394" s="41"/>
      <c r="J394" s="41"/>
      <c r="K394" s="41"/>
      <c r="L394" s="41"/>
      <c r="M394" s="41"/>
      <c r="N394" s="41"/>
      <c r="O394" s="41"/>
      <c r="P394" s="41"/>
      <c r="Q394" s="41"/>
      <c r="R394" s="41"/>
      <c r="S394" s="41"/>
      <c r="T394" s="41"/>
      <c r="U394" s="41"/>
      <c r="V394" s="41"/>
      <c r="W394" s="41"/>
      <c r="X394" s="41"/>
      <c r="Y394" s="41"/>
      <c r="Z394" s="41"/>
      <c r="AA394" s="41"/>
      <c r="AB394" s="41"/>
      <c r="AC394" s="41"/>
      <c r="AD394" s="41"/>
      <c r="AE394" s="41"/>
      <c r="AF394" s="41"/>
      <c r="AG394" s="41"/>
      <c r="AH394" s="14"/>
    </row>
    <row r="395" spans="1:34" ht="19.5" x14ac:dyDescent="0.25">
      <c r="A395" s="19"/>
      <c r="B395" s="84" t="s">
        <v>649</v>
      </c>
      <c r="C395" s="27"/>
      <c r="D395" s="26"/>
      <c r="E395" s="26"/>
      <c r="F395" s="26"/>
      <c r="G395" s="27"/>
      <c r="H395" s="26"/>
      <c r="I395" s="26"/>
      <c r="J395" s="26"/>
      <c r="K395" s="27"/>
      <c r="L395" s="26"/>
      <c r="M395" s="26"/>
      <c r="N395" s="26"/>
      <c r="O395" s="27"/>
      <c r="P395" s="26"/>
      <c r="Q395" s="26"/>
      <c r="R395" s="26"/>
      <c r="S395" s="27"/>
      <c r="T395" s="26"/>
      <c r="U395" s="26"/>
      <c r="V395" s="26"/>
      <c r="W395" s="27"/>
      <c r="X395" s="26"/>
      <c r="Y395" s="26"/>
      <c r="Z395" s="26"/>
      <c r="AA395" s="27"/>
      <c r="AB395" s="26"/>
      <c r="AC395" s="26"/>
      <c r="AD395" s="26"/>
      <c r="AE395" s="27"/>
      <c r="AF395" s="26"/>
      <c r="AG395" s="26"/>
      <c r="AH395" s="26"/>
    </row>
    <row r="396" spans="1:34" x14ac:dyDescent="0.25">
      <c r="A396" s="19"/>
      <c r="B396" s="85" t="s">
        <v>642</v>
      </c>
      <c r="C396" s="14"/>
      <c r="D396" s="4"/>
      <c r="E396" s="4"/>
      <c r="F396" s="4"/>
      <c r="G396" s="14"/>
      <c r="H396" s="4"/>
      <c r="I396" s="4"/>
      <c r="J396" s="4"/>
      <c r="K396" s="14"/>
      <c r="L396" s="4"/>
      <c r="M396" s="4"/>
      <c r="N396" s="4"/>
      <c r="O396" s="14"/>
      <c r="P396" s="4"/>
      <c r="Q396" s="4"/>
      <c r="R396" s="4"/>
      <c r="S396" s="14"/>
      <c r="T396" s="4"/>
      <c r="U396" s="4"/>
      <c r="V396" s="4"/>
      <c r="W396" s="14"/>
      <c r="X396" s="4"/>
      <c r="Y396" s="4"/>
      <c r="Z396" s="4"/>
      <c r="AA396" s="14"/>
      <c r="AB396" s="4"/>
      <c r="AC396" s="4"/>
      <c r="AD396" s="4"/>
      <c r="AE396" s="14"/>
      <c r="AF396" s="4"/>
      <c r="AG396" s="4"/>
      <c r="AH396" s="4"/>
    </row>
    <row r="397" spans="1:34" x14ac:dyDescent="0.25">
      <c r="A397" s="19"/>
      <c r="B397" s="86" t="s">
        <v>643</v>
      </c>
      <c r="C397" s="27"/>
      <c r="D397" s="99" t="s">
        <v>326</v>
      </c>
      <c r="E397" s="100">
        <v>13615</v>
      </c>
      <c r="F397" s="101" t="s">
        <v>323</v>
      </c>
      <c r="G397" s="27"/>
      <c r="H397" s="99" t="s">
        <v>326</v>
      </c>
      <c r="I397" s="100">
        <v>15217</v>
      </c>
      <c r="J397" s="101" t="s">
        <v>323</v>
      </c>
      <c r="K397" s="27"/>
      <c r="L397" s="99" t="s">
        <v>326</v>
      </c>
      <c r="M397" s="100">
        <v>4700</v>
      </c>
      <c r="N397" s="101" t="s">
        <v>323</v>
      </c>
      <c r="O397" s="27"/>
      <c r="P397" s="99" t="s">
        <v>326</v>
      </c>
      <c r="Q397" s="100">
        <v>16482</v>
      </c>
      <c r="R397" s="101" t="s">
        <v>323</v>
      </c>
      <c r="S397" s="27"/>
      <c r="T397" s="99" t="s">
        <v>326</v>
      </c>
      <c r="U397" s="102">
        <v>844</v>
      </c>
      <c r="V397" s="101" t="s">
        <v>323</v>
      </c>
      <c r="W397" s="27"/>
      <c r="X397" s="99" t="s">
        <v>326</v>
      </c>
      <c r="Y397" s="102">
        <v>515</v>
      </c>
      <c r="Z397" s="101" t="s">
        <v>323</v>
      </c>
      <c r="AA397" s="27"/>
      <c r="AB397" s="99" t="s">
        <v>326</v>
      </c>
      <c r="AC397" s="102">
        <v>165</v>
      </c>
      <c r="AD397" s="101" t="s">
        <v>323</v>
      </c>
      <c r="AE397" s="27"/>
      <c r="AF397" s="99" t="s">
        <v>326</v>
      </c>
      <c r="AG397" s="100">
        <v>51538</v>
      </c>
      <c r="AH397" s="101" t="s">
        <v>323</v>
      </c>
    </row>
    <row r="398" spans="1:34" ht="15.75" thickBot="1" x14ac:dyDescent="0.3">
      <c r="A398" s="19"/>
      <c r="B398" s="91" t="s">
        <v>644</v>
      </c>
      <c r="C398" s="14"/>
      <c r="D398" s="103"/>
      <c r="E398" s="104">
        <v>44459</v>
      </c>
      <c r="F398" s="105" t="s">
        <v>323</v>
      </c>
      <c r="G398" s="14"/>
      <c r="H398" s="103"/>
      <c r="I398" s="104">
        <v>37247</v>
      </c>
      <c r="J398" s="105" t="s">
        <v>323</v>
      </c>
      <c r="K398" s="14"/>
      <c r="L398" s="103"/>
      <c r="M398" s="104">
        <v>10831</v>
      </c>
      <c r="N398" s="105" t="s">
        <v>323</v>
      </c>
      <c r="O398" s="14"/>
      <c r="P398" s="103"/>
      <c r="Q398" s="104">
        <v>21369</v>
      </c>
      <c r="R398" s="105" t="s">
        <v>323</v>
      </c>
      <c r="S398" s="14"/>
      <c r="T398" s="103"/>
      <c r="U398" s="104">
        <v>31648</v>
      </c>
      <c r="V398" s="105" t="s">
        <v>323</v>
      </c>
      <c r="W398" s="14"/>
      <c r="X398" s="103"/>
      <c r="Y398" s="106">
        <v>464</v>
      </c>
      <c r="Z398" s="105" t="s">
        <v>323</v>
      </c>
      <c r="AA398" s="14"/>
      <c r="AB398" s="103"/>
      <c r="AC398" s="106">
        <v>599</v>
      </c>
      <c r="AD398" s="105" t="s">
        <v>323</v>
      </c>
      <c r="AE398" s="14"/>
      <c r="AF398" s="103"/>
      <c r="AG398" s="104">
        <v>146617</v>
      </c>
      <c r="AH398" s="105" t="s">
        <v>323</v>
      </c>
    </row>
    <row r="399" spans="1:34" x14ac:dyDescent="0.25">
      <c r="A399" s="19"/>
      <c r="B399" s="12"/>
      <c r="C399" s="12"/>
      <c r="D399" s="35"/>
      <c r="E399" s="35"/>
      <c r="F399" s="12"/>
      <c r="G399" s="12"/>
      <c r="H399" s="35"/>
      <c r="I399" s="35"/>
      <c r="J399" s="12"/>
      <c r="K399" s="12"/>
      <c r="L399" s="35"/>
      <c r="M399" s="35"/>
      <c r="N399" s="12"/>
      <c r="O399" s="12"/>
      <c r="P399" s="35"/>
      <c r="Q399" s="35"/>
      <c r="R399" s="12"/>
      <c r="S399" s="12"/>
      <c r="T399" s="35"/>
      <c r="U399" s="35"/>
      <c r="V399" s="12"/>
      <c r="W399" s="12"/>
      <c r="X399" s="35"/>
      <c r="Y399" s="35"/>
      <c r="Z399" s="12"/>
      <c r="AA399" s="12"/>
      <c r="AB399" s="35"/>
      <c r="AC399" s="35"/>
      <c r="AD399" s="12"/>
      <c r="AE399" s="12"/>
      <c r="AF399" s="35"/>
      <c r="AG399" s="35"/>
      <c r="AH399" s="12"/>
    </row>
    <row r="400" spans="1:34" ht="19.5" x14ac:dyDescent="0.25">
      <c r="A400" s="19"/>
      <c r="B400" s="96" t="s">
        <v>645</v>
      </c>
      <c r="C400" s="27"/>
      <c r="D400" s="99"/>
      <c r="E400" s="100">
        <v>58074</v>
      </c>
      <c r="F400" s="101" t="s">
        <v>323</v>
      </c>
      <c r="G400" s="27"/>
      <c r="H400" s="99"/>
      <c r="I400" s="100">
        <v>52464</v>
      </c>
      <c r="J400" s="101" t="s">
        <v>323</v>
      </c>
      <c r="K400" s="27"/>
      <c r="L400" s="99"/>
      <c r="M400" s="100">
        <v>15531</v>
      </c>
      <c r="N400" s="101" t="s">
        <v>323</v>
      </c>
      <c r="O400" s="27"/>
      <c r="P400" s="99"/>
      <c r="Q400" s="100">
        <v>37851</v>
      </c>
      <c r="R400" s="101" t="s">
        <v>323</v>
      </c>
      <c r="S400" s="27"/>
      <c r="T400" s="99"/>
      <c r="U400" s="100">
        <v>32492</v>
      </c>
      <c r="V400" s="101" t="s">
        <v>323</v>
      </c>
      <c r="W400" s="27"/>
      <c r="X400" s="99"/>
      <c r="Y400" s="102">
        <v>979</v>
      </c>
      <c r="Z400" s="101" t="s">
        <v>323</v>
      </c>
      <c r="AA400" s="27"/>
      <c r="AB400" s="99"/>
      <c r="AC400" s="102">
        <v>764</v>
      </c>
      <c r="AD400" s="101" t="s">
        <v>323</v>
      </c>
      <c r="AE400" s="27"/>
      <c r="AF400" s="99"/>
      <c r="AG400" s="100">
        <v>198155</v>
      </c>
      <c r="AH400" s="101" t="s">
        <v>323</v>
      </c>
    </row>
    <row r="401" spans="1:34" x14ac:dyDescent="0.25">
      <c r="A401" s="19"/>
      <c r="B401" s="91" t="s">
        <v>646</v>
      </c>
      <c r="C401" s="14"/>
      <c r="D401" s="103"/>
      <c r="E401" s="104">
        <v>1332185</v>
      </c>
      <c r="F401" s="105" t="s">
        <v>323</v>
      </c>
      <c r="G401" s="14"/>
      <c r="H401" s="103"/>
      <c r="I401" s="104">
        <v>1440214</v>
      </c>
      <c r="J401" s="105" t="s">
        <v>323</v>
      </c>
      <c r="K401" s="14"/>
      <c r="L401" s="103"/>
      <c r="M401" s="104">
        <v>1642313</v>
      </c>
      <c r="N401" s="105" t="s">
        <v>323</v>
      </c>
      <c r="O401" s="14"/>
      <c r="P401" s="103"/>
      <c r="Q401" s="104">
        <v>368034</v>
      </c>
      <c r="R401" s="105" t="s">
        <v>323</v>
      </c>
      <c r="S401" s="14"/>
      <c r="T401" s="103"/>
      <c r="U401" s="104">
        <v>361074</v>
      </c>
      <c r="V401" s="105" t="s">
        <v>323</v>
      </c>
      <c r="W401" s="14"/>
      <c r="X401" s="103"/>
      <c r="Y401" s="104">
        <v>287768</v>
      </c>
      <c r="Z401" s="105" t="s">
        <v>323</v>
      </c>
      <c r="AA401" s="14"/>
      <c r="AB401" s="103"/>
      <c r="AC401" s="104">
        <v>31072</v>
      </c>
      <c r="AD401" s="105" t="s">
        <v>323</v>
      </c>
      <c r="AE401" s="14"/>
      <c r="AF401" s="103"/>
      <c r="AG401" s="104">
        <v>5462660</v>
      </c>
      <c r="AH401" s="105" t="s">
        <v>323</v>
      </c>
    </row>
    <row r="402" spans="1:34" ht="20.25" thickBot="1" x14ac:dyDescent="0.3">
      <c r="A402" s="19"/>
      <c r="B402" s="86" t="s">
        <v>264</v>
      </c>
      <c r="C402" s="27"/>
      <c r="D402" s="99"/>
      <c r="E402" s="100">
        <v>6538</v>
      </c>
      <c r="F402" s="101" t="s">
        <v>323</v>
      </c>
      <c r="G402" s="27"/>
      <c r="H402" s="99"/>
      <c r="I402" s="100">
        <v>12922</v>
      </c>
      <c r="J402" s="101" t="s">
        <v>323</v>
      </c>
      <c r="K402" s="27"/>
      <c r="L402" s="99"/>
      <c r="M402" s="100">
        <v>1159</v>
      </c>
      <c r="N402" s="101" t="s">
        <v>323</v>
      </c>
      <c r="O402" s="27"/>
      <c r="P402" s="99"/>
      <c r="Q402" s="100">
        <v>2052</v>
      </c>
      <c r="R402" s="101" t="s">
        <v>323</v>
      </c>
      <c r="S402" s="27"/>
      <c r="T402" s="99"/>
      <c r="U402" s="102">
        <v>753</v>
      </c>
      <c r="V402" s="101" t="s">
        <v>323</v>
      </c>
      <c r="W402" s="27"/>
      <c r="X402" s="99"/>
      <c r="Y402" s="102" t="s">
        <v>395</v>
      </c>
      <c r="Z402" s="101" t="s">
        <v>323</v>
      </c>
      <c r="AA402" s="27"/>
      <c r="AB402" s="99"/>
      <c r="AC402" s="102" t="s">
        <v>395</v>
      </c>
      <c r="AD402" s="101" t="s">
        <v>323</v>
      </c>
      <c r="AE402" s="27"/>
      <c r="AF402" s="99"/>
      <c r="AG402" s="100">
        <v>23424</v>
      </c>
      <c r="AH402" s="101" t="s">
        <v>323</v>
      </c>
    </row>
    <row r="403" spans="1:34" x14ac:dyDescent="0.25">
      <c r="A403" s="19"/>
      <c r="B403" s="12"/>
      <c r="C403" s="12"/>
      <c r="D403" s="35"/>
      <c r="E403" s="35"/>
      <c r="F403" s="12"/>
      <c r="G403" s="12"/>
      <c r="H403" s="35"/>
      <c r="I403" s="35"/>
      <c r="J403" s="12"/>
      <c r="K403" s="12"/>
      <c r="L403" s="35"/>
      <c r="M403" s="35"/>
      <c r="N403" s="12"/>
      <c r="O403" s="12"/>
      <c r="P403" s="35"/>
      <c r="Q403" s="35"/>
      <c r="R403" s="12"/>
      <c r="S403" s="12"/>
      <c r="T403" s="35"/>
      <c r="U403" s="35"/>
      <c r="V403" s="12"/>
      <c r="W403" s="12"/>
      <c r="X403" s="35"/>
      <c r="Y403" s="35"/>
      <c r="Z403" s="12"/>
      <c r="AA403" s="12"/>
      <c r="AB403" s="35"/>
      <c r="AC403" s="35"/>
      <c r="AD403" s="12"/>
      <c r="AE403" s="12"/>
      <c r="AF403" s="35"/>
      <c r="AG403" s="35"/>
      <c r="AH403" s="12"/>
    </row>
    <row r="404" spans="1:34" ht="15.75" thickBot="1" x14ac:dyDescent="0.3">
      <c r="A404" s="19"/>
      <c r="B404" s="97" t="s">
        <v>40</v>
      </c>
      <c r="C404" s="14"/>
      <c r="D404" s="103" t="s">
        <v>326</v>
      </c>
      <c r="E404" s="104">
        <v>1396797</v>
      </c>
      <c r="F404" s="105" t="s">
        <v>323</v>
      </c>
      <c r="G404" s="14"/>
      <c r="H404" s="103" t="s">
        <v>326</v>
      </c>
      <c r="I404" s="104">
        <v>1505600</v>
      </c>
      <c r="J404" s="105" t="s">
        <v>323</v>
      </c>
      <c r="K404" s="14"/>
      <c r="L404" s="103" t="s">
        <v>326</v>
      </c>
      <c r="M404" s="104">
        <v>1659003</v>
      </c>
      <c r="N404" s="105" t="s">
        <v>323</v>
      </c>
      <c r="O404" s="14"/>
      <c r="P404" s="103" t="s">
        <v>326</v>
      </c>
      <c r="Q404" s="104">
        <v>407937</v>
      </c>
      <c r="R404" s="105" t="s">
        <v>323</v>
      </c>
      <c r="S404" s="14"/>
      <c r="T404" s="103" t="s">
        <v>326</v>
      </c>
      <c r="U404" s="104">
        <v>394319</v>
      </c>
      <c r="V404" s="105" t="s">
        <v>323</v>
      </c>
      <c r="W404" s="14"/>
      <c r="X404" s="103" t="s">
        <v>326</v>
      </c>
      <c r="Y404" s="104">
        <v>288747</v>
      </c>
      <c r="Z404" s="105" t="s">
        <v>323</v>
      </c>
      <c r="AA404" s="14"/>
      <c r="AB404" s="103" t="s">
        <v>326</v>
      </c>
      <c r="AC404" s="104">
        <v>31836</v>
      </c>
      <c r="AD404" s="105" t="s">
        <v>323</v>
      </c>
      <c r="AE404" s="14"/>
      <c r="AF404" s="103" t="s">
        <v>326</v>
      </c>
      <c r="AG404" s="104">
        <v>5684239</v>
      </c>
      <c r="AH404" s="105" t="s">
        <v>323</v>
      </c>
    </row>
    <row r="405" spans="1:34" ht="15.75" thickTop="1" x14ac:dyDescent="0.25">
      <c r="A405" s="19"/>
      <c r="B405" s="12"/>
      <c r="C405" s="12"/>
      <c r="D405" s="40"/>
      <c r="E405" s="40"/>
      <c r="F405" s="12"/>
      <c r="G405" s="12"/>
      <c r="H405" s="40"/>
      <c r="I405" s="40"/>
      <c r="J405" s="12"/>
      <c r="K405" s="12"/>
      <c r="L405" s="40"/>
      <c r="M405" s="40"/>
      <c r="N405" s="12"/>
      <c r="O405" s="12"/>
      <c r="P405" s="40"/>
      <c r="Q405" s="40"/>
      <c r="R405" s="12"/>
      <c r="S405" s="12"/>
      <c r="T405" s="40"/>
      <c r="U405" s="40"/>
      <c r="V405" s="12"/>
      <c r="W405" s="12"/>
      <c r="X405" s="40"/>
      <c r="Y405" s="40"/>
      <c r="Z405" s="12"/>
      <c r="AA405" s="12"/>
      <c r="AB405" s="40"/>
      <c r="AC405" s="40"/>
      <c r="AD405" s="12"/>
      <c r="AE405" s="12"/>
      <c r="AF405" s="40"/>
      <c r="AG405" s="40"/>
      <c r="AH405" s="12"/>
    </row>
    <row r="406" spans="1:34" x14ac:dyDescent="0.25">
      <c r="A406" s="19"/>
      <c r="B406" s="98" t="s">
        <v>647</v>
      </c>
      <c r="C406" s="27"/>
      <c r="D406" s="26"/>
      <c r="E406" s="26"/>
      <c r="F406" s="26"/>
      <c r="G406" s="27"/>
      <c r="H406" s="26"/>
      <c r="I406" s="26"/>
      <c r="J406" s="26"/>
      <c r="K406" s="27"/>
      <c r="L406" s="26"/>
      <c r="M406" s="26"/>
      <c r="N406" s="26"/>
      <c r="O406" s="27"/>
      <c r="P406" s="26"/>
      <c r="Q406" s="26"/>
      <c r="R406" s="26"/>
      <c r="S406" s="27"/>
      <c r="T406" s="26"/>
      <c r="U406" s="26"/>
      <c r="V406" s="26"/>
      <c r="W406" s="27"/>
      <c r="X406" s="26"/>
      <c r="Y406" s="26"/>
      <c r="Z406" s="26"/>
      <c r="AA406" s="27"/>
      <c r="AB406" s="26"/>
      <c r="AC406" s="26"/>
      <c r="AD406" s="26"/>
      <c r="AE406" s="27"/>
      <c r="AF406" s="26"/>
      <c r="AG406" s="26"/>
      <c r="AH406" s="26"/>
    </row>
    <row r="407" spans="1:34" x14ac:dyDescent="0.25">
      <c r="A407" s="19"/>
      <c r="B407" s="91" t="s">
        <v>643</v>
      </c>
      <c r="C407" s="14"/>
      <c r="D407" s="103" t="s">
        <v>326</v>
      </c>
      <c r="E407" s="104">
        <v>13634</v>
      </c>
      <c r="F407" s="105" t="s">
        <v>323</v>
      </c>
      <c r="G407" s="14"/>
      <c r="H407" s="103" t="s">
        <v>326</v>
      </c>
      <c r="I407" s="104">
        <v>18746</v>
      </c>
      <c r="J407" s="105" t="s">
        <v>323</v>
      </c>
      <c r="K407" s="14"/>
      <c r="L407" s="103" t="s">
        <v>326</v>
      </c>
      <c r="M407" s="104">
        <v>9877</v>
      </c>
      <c r="N407" s="105" t="s">
        <v>323</v>
      </c>
      <c r="O407" s="14"/>
      <c r="P407" s="103" t="s">
        <v>326</v>
      </c>
      <c r="Q407" s="104">
        <v>17837</v>
      </c>
      <c r="R407" s="105" t="s">
        <v>323</v>
      </c>
      <c r="S407" s="14"/>
      <c r="T407" s="103" t="s">
        <v>326</v>
      </c>
      <c r="U407" s="106">
        <v>848</v>
      </c>
      <c r="V407" s="105" t="s">
        <v>323</v>
      </c>
      <c r="W407" s="14"/>
      <c r="X407" s="103" t="s">
        <v>326</v>
      </c>
      <c r="Y407" s="106">
        <v>515</v>
      </c>
      <c r="Z407" s="105" t="s">
        <v>323</v>
      </c>
      <c r="AA407" s="14"/>
      <c r="AB407" s="103" t="s">
        <v>326</v>
      </c>
      <c r="AC407" s="106">
        <v>540</v>
      </c>
      <c r="AD407" s="105" t="s">
        <v>323</v>
      </c>
      <c r="AE407" s="14"/>
      <c r="AF407" s="103" t="s">
        <v>326</v>
      </c>
      <c r="AG407" s="104">
        <v>61997</v>
      </c>
      <c r="AH407" s="105" t="s">
        <v>323</v>
      </c>
    </row>
    <row r="408" spans="1:34" ht="15.75" thickBot="1" x14ac:dyDescent="0.3">
      <c r="A408" s="19"/>
      <c r="B408" s="86" t="s">
        <v>644</v>
      </c>
      <c r="C408" s="27"/>
      <c r="D408" s="99"/>
      <c r="E408" s="100">
        <v>54947</v>
      </c>
      <c r="F408" s="101" t="s">
        <v>323</v>
      </c>
      <c r="G408" s="27"/>
      <c r="H408" s="99"/>
      <c r="I408" s="100">
        <v>43208</v>
      </c>
      <c r="J408" s="101" t="s">
        <v>323</v>
      </c>
      <c r="K408" s="27"/>
      <c r="L408" s="99"/>
      <c r="M408" s="100">
        <v>11248</v>
      </c>
      <c r="N408" s="101" t="s">
        <v>323</v>
      </c>
      <c r="O408" s="27"/>
      <c r="P408" s="99"/>
      <c r="Q408" s="100">
        <v>27098</v>
      </c>
      <c r="R408" s="101" t="s">
        <v>323</v>
      </c>
      <c r="S408" s="27"/>
      <c r="T408" s="99"/>
      <c r="U408" s="100">
        <v>35669</v>
      </c>
      <c r="V408" s="101" t="s">
        <v>323</v>
      </c>
      <c r="W408" s="27"/>
      <c r="X408" s="99"/>
      <c r="Y408" s="102">
        <v>464</v>
      </c>
      <c r="Z408" s="101" t="s">
        <v>323</v>
      </c>
      <c r="AA408" s="27"/>
      <c r="AB408" s="99"/>
      <c r="AC408" s="102">
        <v>612</v>
      </c>
      <c r="AD408" s="101" t="s">
        <v>323</v>
      </c>
      <c r="AE408" s="27"/>
      <c r="AF408" s="99"/>
      <c r="AG408" s="100">
        <v>173246</v>
      </c>
      <c r="AH408" s="101" t="s">
        <v>323</v>
      </c>
    </row>
    <row r="409" spans="1:34" x14ac:dyDescent="0.25">
      <c r="A409" s="19"/>
      <c r="B409" s="12"/>
      <c r="C409" s="12"/>
      <c r="D409" s="35"/>
      <c r="E409" s="35"/>
      <c r="F409" s="12"/>
      <c r="G409" s="12"/>
      <c r="H409" s="35"/>
      <c r="I409" s="35"/>
      <c r="J409" s="12"/>
      <c r="K409" s="12"/>
      <c r="L409" s="35"/>
      <c r="M409" s="35"/>
      <c r="N409" s="12"/>
      <c r="O409" s="12"/>
      <c r="P409" s="35"/>
      <c r="Q409" s="35"/>
      <c r="R409" s="12"/>
      <c r="S409" s="12"/>
      <c r="T409" s="35"/>
      <c r="U409" s="35"/>
      <c r="V409" s="12"/>
      <c r="W409" s="12"/>
      <c r="X409" s="35"/>
      <c r="Y409" s="35"/>
      <c r="Z409" s="12"/>
      <c r="AA409" s="12"/>
      <c r="AB409" s="35"/>
      <c r="AC409" s="35"/>
      <c r="AD409" s="12"/>
      <c r="AE409" s="12"/>
      <c r="AF409" s="35"/>
      <c r="AG409" s="35"/>
      <c r="AH409" s="12"/>
    </row>
    <row r="410" spans="1:34" ht="19.5" x14ac:dyDescent="0.25">
      <c r="A410" s="19"/>
      <c r="B410" s="97" t="s">
        <v>645</v>
      </c>
      <c r="C410" s="14"/>
      <c r="D410" s="103"/>
      <c r="E410" s="104">
        <v>68581</v>
      </c>
      <c r="F410" s="105" t="s">
        <v>323</v>
      </c>
      <c r="G410" s="14"/>
      <c r="H410" s="103"/>
      <c r="I410" s="104">
        <v>61954</v>
      </c>
      <c r="J410" s="105" t="s">
        <v>323</v>
      </c>
      <c r="K410" s="14"/>
      <c r="L410" s="103"/>
      <c r="M410" s="104">
        <v>21125</v>
      </c>
      <c r="N410" s="105" t="s">
        <v>323</v>
      </c>
      <c r="O410" s="14"/>
      <c r="P410" s="103"/>
      <c r="Q410" s="104">
        <v>44935</v>
      </c>
      <c r="R410" s="105" t="s">
        <v>323</v>
      </c>
      <c r="S410" s="14"/>
      <c r="T410" s="103"/>
      <c r="U410" s="104">
        <v>36517</v>
      </c>
      <c r="V410" s="105" t="s">
        <v>323</v>
      </c>
      <c r="W410" s="14"/>
      <c r="X410" s="103"/>
      <c r="Y410" s="106">
        <v>979</v>
      </c>
      <c r="Z410" s="105" t="s">
        <v>323</v>
      </c>
      <c r="AA410" s="14"/>
      <c r="AB410" s="103"/>
      <c r="AC410" s="104">
        <v>1152</v>
      </c>
      <c r="AD410" s="105" t="s">
        <v>323</v>
      </c>
      <c r="AE410" s="14"/>
      <c r="AF410" s="103"/>
      <c r="AG410" s="104">
        <v>235243</v>
      </c>
      <c r="AH410" s="105" t="s">
        <v>323</v>
      </c>
    </row>
    <row r="411" spans="1:34" x14ac:dyDescent="0.25">
      <c r="A411" s="19"/>
      <c r="B411" s="86" t="s">
        <v>646</v>
      </c>
      <c r="C411" s="27"/>
      <c r="D411" s="99"/>
      <c r="E411" s="100">
        <v>1332185</v>
      </c>
      <c r="F411" s="101" t="s">
        <v>323</v>
      </c>
      <c r="G411" s="27"/>
      <c r="H411" s="99"/>
      <c r="I411" s="100">
        <v>1440214</v>
      </c>
      <c r="J411" s="101" t="s">
        <v>323</v>
      </c>
      <c r="K411" s="27"/>
      <c r="L411" s="99"/>
      <c r="M411" s="100">
        <v>1642313</v>
      </c>
      <c r="N411" s="101" t="s">
        <v>323</v>
      </c>
      <c r="O411" s="27"/>
      <c r="P411" s="99"/>
      <c r="Q411" s="100">
        <v>368034</v>
      </c>
      <c r="R411" s="101" t="s">
        <v>323</v>
      </c>
      <c r="S411" s="27"/>
      <c r="T411" s="99"/>
      <c r="U411" s="100">
        <v>361074</v>
      </c>
      <c r="V411" s="101" t="s">
        <v>323</v>
      </c>
      <c r="W411" s="27"/>
      <c r="X411" s="99"/>
      <c r="Y411" s="100">
        <v>287768</v>
      </c>
      <c r="Z411" s="101" t="s">
        <v>323</v>
      </c>
      <c r="AA411" s="27"/>
      <c r="AB411" s="99"/>
      <c r="AC411" s="100">
        <v>31072</v>
      </c>
      <c r="AD411" s="101" t="s">
        <v>323</v>
      </c>
      <c r="AE411" s="27"/>
      <c r="AF411" s="99"/>
      <c r="AG411" s="100">
        <v>5462660</v>
      </c>
      <c r="AH411" s="101" t="s">
        <v>323</v>
      </c>
    </row>
    <row r="412" spans="1:34" ht="20.25" thickBot="1" x14ac:dyDescent="0.3">
      <c r="A412" s="19"/>
      <c r="B412" s="91" t="s">
        <v>264</v>
      </c>
      <c r="C412" s="14"/>
      <c r="D412" s="103"/>
      <c r="E412" s="104">
        <v>11893</v>
      </c>
      <c r="F412" s="105" t="s">
        <v>323</v>
      </c>
      <c r="G412" s="14"/>
      <c r="H412" s="103"/>
      <c r="I412" s="104">
        <v>18397</v>
      </c>
      <c r="J412" s="105" t="s">
        <v>323</v>
      </c>
      <c r="K412" s="14"/>
      <c r="L412" s="103"/>
      <c r="M412" s="104">
        <v>3730</v>
      </c>
      <c r="N412" s="105" t="s">
        <v>323</v>
      </c>
      <c r="O412" s="14"/>
      <c r="P412" s="103"/>
      <c r="Q412" s="104">
        <v>3811</v>
      </c>
      <c r="R412" s="105" t="s">
        <v>323</v>
      </c>
      <c r="S412" s="14"/>
      <c r="T412" s="103"/>
      <c r="U412" s="104">
        <v>1170</v>
      </c>
      <c r="V412" s="105" t="s">
        <v>323</v>
      </c>
      <c r="W412" s="14"/>
      <c r="X412" s="103"/>
      <c r="Y412" s="106" t="s">
        <v>395</v>
      </c>
      <c r="Z412" s="105" t="s">
        <v>323</v>
      </c>
      <c r="AA412" s="14"/>
      <c r="AB412" s="103"/>
      <c r="AC412" s="106" t="s">
        <v>395</v>
      </c>
      <c r="AD412" s="105" t="s">
        <v>323</v>
      </c>
      <c r="AE412" s="14"/>
      <c r="AF412" s="103"/>
      <c r="AG412" s="104">
        <v>39001</v>
      </c>
      <c r="AH412" s="105" t="s">
        <v>323</v>
      </c>
    </row>
    <row r="413" spans="1:34" x14ac:dyDescent="0.25">
      <c r="A413" s="19"/>
      <c r="B413" s="12"/>
      <c r="C413" s="12"/>
      <c r="D413" s="35"/>
      <c r="E413" s="35"/>
      <c r="F413" s="12"/>
      <c r="G413" s="12"/>
      <c r="H413" s="35"/>
      <c r="I413" s="35"/>
      <c r="J413" s="12"/>
      <c r="K413" s="12"/>
      <c r="L413" s="35"/>
      <c r="M413" s="35"/>
      <c r="N413" s="12"/>
      <c r="O413" s="12"/>
      <c r="P413" s="35"/>
      <c r="Q413" s="35"/>
      <c r="R413" s="12"/>
      <c r="S413" s="12"/>
      <c r="T413" s="35"/>
      <c r="U413" s="35"/>
      <c r="V413" s="12"/>
      <c r="W413" s="12"/>
      <c r="X413" s="35"/>
      <c r="Y413" s="35"/>
      <c r="Z413" s="12"/>
      <c r="AA413" s="12"/>
      <c r="AB413" s="35"/>
      <c r="AC413" s="35"/>
      <c r="AD413" s="12"/>
      <c r="AE413" s="12"/>
      <c r="AF413" s="35"/>
      <c r="AG413" s="35"/>
      <c r="AH413" s="12"/>
    </row>
    <row r="414" spans="1:34" ht="15.75" thickBot="1" x14ac:dyDescent="0.3">
      <c r="A414" s="19"/>
      <c r="B414" s="96" t="s">
        <v>40</v>
      </c>
      <c r="C414" s="27"/>
      <c r="D414" s="99" t="s">
        <v>326</v>
      </c>
      <c r="E414" s="100">
        <v>1412659</v>
      </c>
      <c r="F414" s="101" t="s">
        <v>323</v>
      </c>
      <c r="G414" s="27"/>
      <c r="H414" s="99" t="s">
        <v>326</v>
      </c>
      <c r="I414" s="100">
        <v>1520565</v>
      </c>
      <c r="J414" s="101" t="s">
        <v>323</v>
      </c>
      <c r="K414" s="27"/>
      <c r="L414" s="99" t="s">
        <v>326</v>
      </c>
      <c r="M414" s="100">
        <v>1667168</v>
      </c>
      <c r="N414" s="101" t="s">
        <v>323</v>
      </c>
      <c r="O414" s="27"/>
      <c r="P414" s="99" t="s">
        <v>326</v>
      </c>
      <c r="Q414" s="100">
        <v>416780</v>
      </c>
      <c r="R414" s="101" t="s">
        <v>323</v>
      </c>
      <c r="S414" s="27"/>
      <c r="T414" s="99" t="s">
        <v>326</v>
      </c>
      <c r="U414" s="100">
        <v>398761</v>
      </c>
      <c r="V414" s="101" t="s">
        <v>323</v>
      </c>
      <c r="W414" s="27"/>
      <c r="X414" s="99" t="s">
        <v>326</v>
      </c>
      <c r="Y414" s="100">
        <v>288747</v>
      </c>
      <c r="Z414" s="101" t="s">
        <v>323</v>
      </c>
      <c r="AA414" s="27"/>
      <c r="AB414" s="99" t="s">
        <v>326</v>
      </c>
      <c r="AC414" s="100">
        <v>32224</v>
      </c>
      <c r="AD414" s="101" t="s">
        <v>323</v>
      </c>
      <c r="AE414" s="27"/>
      <c r="AF414" s="99" t="s">
        <v>326</v>
      </c>
      <c r="AG414" s="100">
        <v>5736904</v>
      </c>
      <c r="AH414" s="101" t="s">
        <v>323</v>
      </c>
    </row>
    <row r="415" spans="1:34" ht="15.75" thickTop="1" x14ac:dyDescent="0.25">
      <c r="A415" s="19"/>
      <c r="B415" s="12"/>
      <c r="C415" s="12"/>
      <c r="D415" s="40"/>
      <c r="E415" s="40"/>
      <c r="F415" s="12"/>
      <c r="G415" s="12"/>
      <c r="H415" s="40"/>
      <c r="I415" s="40"/>
      <c r="J415" s="12"/>
      <c r="K415" s="12"/>
      <c r="L415" s="40"/>
      <c r="M415" s="40"/>
      <c r="N415" s="12"/>
      <c r="O415" s="12"/>
      <c r="P415" s="40"/>
      <c r="Q415" s="40"/>
      <c r="R415" s="12"/>
      <c r="S415" s="12"/>
      <c r="T415" s="40"/>
      <c r="U415" s="40"/>
      <c r="V415" s="12"/>
      <c r="W415" s="12"/>
      <c r="X415" s="40"/>
      <c r="Y415" s="40"/>
      <c r="Z415" s="12"/>
      <c r="AA415" s="12"/>
      <c r="AB415" s="40"/>
      <c r="AC415" s="40"/>
      <c r="AD415" s="12"/>
      <c r="AE415" s="12"/>
      <c r="AF415" s="40"/>
      <c r="AG415" s="40"/>
      <c r="AH415" s="12"/>
    </row>
    <row r="416" spans="1:34" x14ac:dyDescent="0.25">
      <c r="A416" s="19"/>
      <c r="B416" s="85" t="s">
        <v>648</v>
      </c>
      <c r="C416" s="14"/>
      <c r="D416" s="4"/>
      <c r="E416" s="4"/>
      <c r="F416" s="4"/>
      <c r="G416" s="14"/>
      <c r="H416" s="4"/>
      <c r="I416" s="4"/>
      <c r="J416" s="4"/>
      <c r="K416" s="14"/>
      <c r="L416" s="4"/>
      <c r="M416" s="4"/>
      <c r="N416" s="4"/>
      <c r="O416" s="14"/>
      <c r="P416" s="4"/>
      <c r="Q416" s="4"/>
      <c r="R416" s="4"/>
      <c r="S416" s="14"/>
      <c r="T416" s="4"/>
      <c r="U416" s="4"/>
      <c r="V416" s="4"/>
      <c r="W416" s="14"/>
      <c r="X416" s="4"/>
      <c r="Y416" s="4"/>
      <c r="Z416" s="4"/>
      <c r="AA416" s="14"/>
      <c r="AB416" s="4"/>
      <c r="AC416" s="4"/>
      <c r="AD416" s="4"/>
      <c r="AE416" s="14"/>
      <c r="AF416" s="4"/>
      <c r="AG416" s="4"/>
      <c r="AH416" s="4"/>
    </row>
    <row r="417" spans="1:34" x14ac:dyDescent="0.25">
      <c r="A417" s="19"/>
      <c r="B417" s="86" t="s">
        <v>643</v>
      </c>
      <c r="C417" s="27"/>
      <c r="D417" s="99" t="s">
        <v>326</v>
      </c>
      <c r="E417" s="100">
        <v>2815</v>
      </c>
      <c r="F417" s="101" t="s">
        <v>323</v>
      </c>
      <c r="G417" s="27"/>
      <c r="H417" s="99" t="s">
        <v>326</v>
      </c>
      <c r="I417" s="100">
        <v>1602</v>
      </c>
      <c r="J417" s="101" t="s">
        <v>323</v>
      </c>
      <c r="K417" s="27"/>
      <c r="L417" s="99" t="s">
        <v>326</v>
      </c>
      <c r="M417" s="100">
        <v>2314</v>
      </c>
      <c r="N417" s="101" t="s">
        <v>323</v>
      </c>
      <c r="O417" s="27"/>
      <c r="P417" s="99" t="s">
        <v>326</v>
      </c>
      <c r="Q417" s="100">
        <v>5448</v>
      </c>
      <c r="R417" s="101" t="s">
        <v>323</v>
      </c>
      <c r="S417" s="27"/>
      <c r="T417" s="99" t="s">
        <v>326</v>
      </c>
      <c r="U417" s="102">
        <v>284</v>
      </c>
      <c r="V417" s="101" t="s">
        <v>323</v>
      </c>
      <c r="W417" s="27"/>
      <c r="X417" s="99" t="s">
        <v>326</v>
      </c>
      <c r="Y417" s="102">
        <v>238</v>
      </c>
      <c r="Z417" s="101" t="s">
        <v>323</v>
      </c>
      <c r="AA417" s="27"/>
      <c r="AB417" s="99" t="s">
        <v>326</v>
      </c>
      <c r="AC417" s="102">
        <v>165</v>
      </c>
      <c r="AD417" s="101" t="s">
        <v>323</v>
      </c>
      <c r="AE417" s="27"/>
      <c r="AF417" s="99" t="s">
        <v>326</v>
      </c>
      <c r="AG417" s="100">
        <v>12866</v>
      </c>
      <c r="AH417" s="101" t="s">
        <v>323</v>
      </c>
    </row>
    <row r="418" spans="1:34" ht="15.75" thickBot="1" x14ac:dyDescent="0.3">
      <c r="A418" s="19"/>
      <c r="B418" s="91" t="s">
        <v>644</v>
      </c>
      <c r="C418" s="14"/>
      <c r="D418" s="103"/>
      <c r="E418" s="106" t="s">
        <v>395</v>
      </c>
      <c r="F418" s="105" t="s">
        <v>323</v>
      </c>
      <c r="G418" s="14"/>
      <c r="H418" s="103"/>
      <c r="I418" s="106" t="s">
        <v>395</v>
      </c>
      <c r="J418" s="105" t="s">
        <v>323</v>
      </c>
      <c r="K418" s="14"/>
      <c r="L418" s="103"/>
      <c r="M418" s="106" t="s">
        <v>395</v>
      </c>
      <c r="N418" s="105" t="s">
        <v>323</v>
      </c>
      <c r="O418" s="14"/>
      <c r="P418" s="103"/>
      <c r="Q418" s="106" t="s">
        <v>395</v>
      </c>
      <c r="R418" s="105" t="s">
        <v>323</v>
      </c>
      <c r="S418" s="14"/>
      <c r="T418" s="103"/>
      <c r="U418" s="106" t="s">
        <v>395</v>
      </c>
      <c r="V418" s="105" t="s">
        <v>323</v>
      </c>
      <c r="W418" s="14"/>
      <c r="X418" s="103"/>
      <c r="Y418" s="106" t="s">
        <v>395</v>
      </c>
      <c r="Z418" s="105" t="s">
        <v>323</v>
      </c>
      <c r="AA418" s="14"/>
      <c r="AB418" s="103"/>
      <c r="AC418" s="106" t="s">
        <v>395</v>
      </c>
      <c r="AD418" s="105" t="s">
        <v>323</v>
      </c>
      <c r="AE418" s="14"/>
      <c r="AF418" s="103"/>
      <c r="AG418" s="106" t="s">
        <v>395</v>
      </c>
      <c r="AH418" s="105" t="s">
        <v>323</v>
      </c>
    </row>
    <row r="419" spans="1:34" x14ac:dyDescent="0.25">
      <c r="A419" s="19"/>
      <c r="B419" s="12"/>
      <c r="C419" s="12"/>
      <c r="D419" s="35"/>
      <c r="E419" s="35"/>
      <c r="F419" s="12"/>
      <c r="G419" s="12"/>
      <c r="H419" s="35"/>
      <c r="I419" s="35"/>
      <c r="J419" s="12"/>
      <c r="K419" s="12"/>
      <c r="L419" s="35"/>
      <c r="M419" s="35"/>
      <c r="N419" s="12"/>
      <c r="O419" s="12"/>
      <c r="P419" s="35"/>
      <c r="Q419" s="35"/>
      <c r="R419" s="12"/>
      <c r="S419" s="12"/>
      <c r="T419" s="35"/>
      <c r="U419" s="35"/>
      <c r="V419" s="12"/>
      <c r="W419" s="12"/>
      <c r="X419" s="35"/>
      <c r="Y419" s="35"/>
      <c r="Z419" s="12"/>
      <c r="AA419" s="12"/>
      <c r="AB419" s="35"/>
      <c r="AC419" s="35"/>
      <c r="AD419" s="12"/>
      <c r="AE419" s="12"/>
      <c r="AF419" s="35"/>
      <c r="AG419" s="35"/>
      <c r="AH419" s="12"/>
    </row>
    <row r="420" spans="1:34" ht="19.5" x14ac:dyDescent="0.25">
      <c r="A420" s="19"/>
      <c r="B420" s="96" t="s">
        <v>645</v>
      </c>
      <c r="C420" s="27"/>
      <c r="D420" s="99"/>
      <c r="E420" s="100">
        <v>2815</v>
      </c>
      <c r="F420" s="101" t="s">
        <v>323</v>
      </c>
      <c r="G420" s="27"/>
      <c r="H420" s="99"/>
      <c r="I420" s="100">
        <v>1602</v>
      </c>
      <c r="J420" s="101" t="s">
        <v>323</v>
      </c>
      <c r="K420" s="27"/>
      <c r="L420" s="99"/>
      <c r="M420" s="100">
        <v>2314</v>
      </c>
      <c r="N420" s="101" t="s">
        <v>323</v>
      </c>
      <c r="O420" s="27"/>
      <c r="P420" s="99"/>
      <c r="Q420" s="100">
        <v>5448</v>
      </c>
      <c r="R420" s="101" t="s">
        <v>323</v>
      </c>
      <c r="S420" s="27"/>
      <c r="T420" s="99"/>
      <c r="U420" s="102">
        <v>284</v>
      </c>
      <c r="V420" s="101" t="s">
        <v>323</v>
      </c>
      <c r="W420" s="27"/>
      <c r="X420" s="99"/>
      <c r="Y420" s="102">
        <v>238</v>
      </c>
      <c r="Z420" s="101" t="s">
        <v>323</v>
      </c>
      <c r="AA420" s="27"/>
      <c r="AB420" s="99"/>
      <c r="AC420" s="102">
        <v>165</v>
      </c>
      <c r="AD420" s="101" t="s">
        <v>323</v>
      </c>
      <c r="AE420" s="27"/>
      <c r="AF420" s="99"/>
      <c r="AG420" s="100">
        <v>12866</v>
      </c>
      <c r="AH420" s="101" t="s">
        <v>323</v>
      </c>
    </row>
    <row r="421" spans="1:34" x14ac:dyDescent="0.25">
      <c r="A421" s="19"/>
      <c r="B421" s="91" t="s">
        <v>646</v>
      </c>
      <c r="C421" s="14"/>
      <c r="D421" s="103"/>
      <c r="E421" s="104">
        <v>15118</v>
      </c>
      <c r="F421" s="105" t="s">
        <v>323</v>
      </c>
      <c r="G421" s="14"/>
      <c r="H421" s="103"/>
      <c r="I421" s="104">
        <v>15447</v>
      </c>
      <c r="J421" s="105" t="s">
        <v>323</v>
      </c>
      <c r="K421" s="14"/>
      <c r="L421" s="103"/>
      <c r="M421" s="104">
        <v>27546</v>
      </c>
      <c r="N421" s="105" t="s">
        <v>323</v>
      </c>
      <c r="O421" s="14"/>
      <c r="P421" s="103"/>
      <c r="Q421" s="104">
        <v>9789</v>
      </c>
      <c r="R421" s="105" t="s">
        <v>323</v>
      </c>
      <c r="S421" s="14"/>
      <c r="T421" s="103"/>
      <c r="U421" s="104">
        <v>10270</v>
      </c>
      <c r="V421" s="105" t="s">
        <v>323</v>
      </c>
      <c r="W421" s="14"/>
      <c r="X421" s="103"/>
      <c r="Y421" s="104">
        <v>2762</v>
      </c>
      <c r="Z421" s="105" t="s">
        <v>323</v>
      </c>
      <c r="AA421" s="14"/>
      <c r="AB421" s="103"/>
      <c r="AC421" s="104">
        <v>1629</v>
      </c>
      <c r="AD421" s="105" t="s">
        <v>323</v>
      </c>
      <c r="AE421" s="14"/>
      <c r="AF421" s="103"/>
      <c r="AG421" s="104">
        <v>82561</v>
      </c>
      <c r="AH421" s="105" t="s">
        <v>323</v>
      </c>
    </row>
    <row r="422" spans="1:34" ht="20.25" thickBot="1" x14ac:dyDescent="0.3">
      <c r="A422" s="19"/>
      <c r="B422" s="86" t="s">
        <v>264</v>
      </c>
      <c r="C422" s="27"/>
      <c r="D422" s="99"/>
      <c r="E422" s="102" t="s">
        <v>395</v>
      </c>
      <c r="F422" s="101" t="s">
        <v>323</v>
      </c>
      <c r="G422" s="27"/>
      <c r="H422" s="99"/>
      <c r="I422" s="102" t="s">
        <v>395</v>
      </c>
      <c r="J422" s="101" t="s">
        <v>323</v>
      </c>
      <c r="K422" s="27"/>
      <c r="L422" s="99"/>
      <c r="M422" s="102" t="s">
        <v>395</v>
      </c>
      <c r="N422" s="101" t="s">
        <v>323</v>
      </c>
      <c r="O422" s="27"/>
      <c r="P422" s="99"/>
      <c r="Q422" s="102" t="s">
        <v>395</v>
      </c>
      <c r="R422" s="101" t="s">
        <v>323</v>
      </c>
      <c r="S422" s="27"/>
      <c r="T422" s="99"/>
      <c r="U422" s="102" t="s">
        <v>395</v>
      </c>
      <c r="V422" s="101" t="s">
        <v>323</v>
      </c>
      <c r="W422" s="27"/>
      <c r="X422" s="99"/>
      <c r="Y422" s="102" t="s">
        <v>395</v>
      </c>
      <c r="Z422" s="101" t="s">
        <v>323</v>
      </c>
      <c r="AA422" s="27"/>
      <c r="AB422" s="99"/>
      <c r="AC422" s="102" t="s">
        <v>395</v>
      </c>
      <c r="AD422" s="101" t="s">
        <v>323</v>
      </c>
      <c r="AE422" s="27"/>
      <c r="AF422" s="99"/>
      <c r="AG422" s="102" t="s">
        <v>395</v>
      </c>
      <c r="AH422" s="101" t="s">
        <v>323</v>
      </c>
    </row>
    <row r="423" spans="1:34" x14ac:dyDescent="0.25">
      <c r="A423" s="19"/>
      <c r="B423" s="12"/>
      <c r="C423" s="12"/>
      <c r="D423" s="35"/>
      <c r="E423" s="35"/>
      <c r="F423" s="12"/>
      <c r="G423" s="12"/>
      <c r="H423" s="35"/>
      <c r="I423" s="35"/>
      <c r="J423" s="12"/>
      <c r="K423" s="12"/>
      <c r="L423" s="35"/>
      <c r="M423" s="35"/>
      <c r="N423" s="12"/>
      <c r="O423" s="12"/>
      <c r="P423" s="35"/>
      <c r="Q423" s="35"/>
      <c r="R423" s="12"/>
      <c r="S423" s="12"/>
      <c r="T423" s="35"/>
      <c r="U423" s="35"/>
      <c r="V423" s="12"/>
      <c r="W423" s="12"/>
      <c r="X423" s="35"/>
      <c r="Y423" s="35"/>
      <c r="Z423" s="12"/>
      <c r="AA423" s="12"/>
      <c r="AB423" s="35"/>
      <c r="AC423" s="35"/>
      <c r="AD423" s="12"/>
      <c r="AE423" s="12"/>
      <c r="AF423" s="35"/>
      <c r="AG423" s="35"/>
      <c r="AH423" s="12"/>
    </row>
    <row r="424" spans="1:34" ht="15.75" thickBot="1" x14ac:dyDescent="0.3">
      <c r="A424" s="19"/>
      <c r="B424" s="97" t="s">
        <v>40</v>
      </c>
      <c r="C424" s="14"/>
      <c r="D424" s="103" t="s">
        <v>326</v>
      </c>
      <c r="E424" s="104">
        <v>17933</v>
      </c>
      <c r="F424" s="105" t="s">
        <v>323</v>
      </c>
      <c r="G424" s="14"/>
      <c r="H424" s="103" t="s">
        <v>326</v>
      </c>
      <c r="I424" s="104">
        <v>17049</v>
      </c>
      <c r="J424" s="105" t="s">
        <v>323</v>
      </c>
      <c r="K424" s="14"/>
      <c r="L424" s="103" t="s">
        <v>326</v>
      </c>
      <c r="M424" s="104">
        <v>29860</v>
      </c>
      <c r="N424" s="105" t="s">
        <v>323</v>
      </c>
      <c r="O424" s="14"/>
      <c r="P424" s="103" t="s">
        <v>326</v>
      </c>
      <c r="Q424" s="104">
        <v>15237</v>
      </c>
      <c r="R424" s="105" t="s">
        <v>323</v>
      </c>
      <c r="S424" s="14"/>
      <c r="T424" s="103" t="s">
        <v>326</v>
      </c>
      <c r="U424" s="104">
        <v>10554</v>
      </c>
      <c r="V424" s="105" t="s">
        <v>323</v>
      </c>
      <c r="W424" s="14"/>
      <c r="X424" s="103" t="s">
        <v>326</v>
      </c>
      <c r="Y424" s="104">
        <v>3000</v>
      </c>
      <c r="Z424" s="105" t="s">
        <v>323</v>
      </c>
      <c r="AA424" s="14"/>
      <c r="AB424" s="103" t="s">
        <v>326</v>
      </c>
      <c r="AC424" s="104">
        <v>1794</v>
      </c>
      <c r="AD424" s="105" t="s">
        <v>323</v>
      </c>
      <c r="AE424" s="14"/>
      <c r="AF424" s="103" t="s">
        <v>326</v>
      </c>
      <c r="AG424" s="104">
        <v>95427</v>
      </c>
      <c r="AH424" s="105" t="s">
        <v>323</v>
      </c>
    </row>
    <row r="425" spans="1:34" ht="15.75" thickTop="1" x14ac:dyDescent="0.25">
      <c r="A425" s="19"/>
      <c r="B425" s="12"/>
      <c r="C425" s="12"/>
      <c r="D425" s="40"/>
      <c r="E425" s="40"/>
      <c r="F425" s="12"/>
      <c r="G425" s="12"/>
      <c r="H425" s="40"/>
      <c r="I425" s="40"/>
      <c r="J425" s="12"/>
      <c r="K425" s="12"/>
      <c r="L425" s="40"/>
      <c r="M425" s="40"/>
      <c r="N425" s="12"/>
      <c r="O425" s="12"/>
      <c r="P425" s="40"/>
      <c r="Q425" s="40"/>
      <c r="R425" s="12"/>
      <c r="S425" s="12"/>
      <c r="T425" s="40"/>
      <c r="U425" s="40"/>
      <c r="V425" s="12"/>
      <c r="W425" s="12"/>
      <c r="X425" s="40"/>
      <c r="Y425" s="40"/>
      <c r="Z425" s="12"/>
      <c r="AA425" s="12"/>
      <c r="AB425" s="40"/>
      <c r="AC425" s="40"/>
      <c r="AD425" s="12"/>
      <c r="AE425" s="12"/>
      <c r="AF425" s="40"/>
      <c r="AG425" s="40"/>
      <c r="AH425" s="12"/>
    </row>
    <row r="426" spans="1:34" x14ac:dyDescent="0.25">
      <c r="A426" s="19"/>
      <c r="B426" s="21" t="s">
        <v>650</v>
      </c>
      <c r="C426" s="21"/>
      <c r="D426" s="21"/>
      <c r="E426" s="21"/>
      <c r="F426" s="21"/>
      <c r="G426" s="21"/>
      <c r="H426" s="21"/>
      <c r="I426" s="21"/>
      <c r="J426" s="21"/>
      <c r="K426" s="21"/>
      <c r="L426" s="21"/>
      <c r="M426" s="21"/>
      <c r="N426" s="21"/>
      <c r="O426" s="21"/>
      <c r="P426" s="21"/>
      <c r="Q426" s="21"/>
      <c r="R426" s="21"/>
      <c r="S426" s="21"/>
      <c r="T426" s="21"/>
      <c r="U426" s="21"/>
      <c r="V426" s="21"/>
      <c r="W426" s="21"/>
      <c r="X426" s="21"/>
      <c r="Y426" s="21"/>
      <c r="Z426" s="21"/>
      <c r="AA426" s="21"/>
      <c r="AB426" s="21"/>
      <c r="AC426" s="21"/>
      <c r="AD426" s="21"/>
      <c r="AE426" s="21"/>
      <c r="AF426" s="21"/>
      <c r="AG426" s="21"/>
      <c r="AH426" s="21"/>
    </row>
    <row r="427" spans="1:34" ht="25.5" customHeight="1" x14ac:dyDescent="0.25">
      <c r="A427" s="19"/>
      <c r="B427" s="21" t="s">
        <v>651</v>
      </c>
      <c r="C427" s="21"/>
      <c r="D427" s="21"/>
      <c r="E427" s="21"/>
      <c r="F427" s="21"/>
      <c r="G427" s="21"/>
      <c r="H427" s="21"/>
      <c r="I427" s="21"/>
      <c r="J427" s="21"/>
      <c r="K427" s="21"/>
      <c r="L427" s="21"/>
      <c r="M427" s="21"/>
      <c r="N427" s="21"/>
      <c r="O427" s="21"/>
      <c r="P427" s="21"/>
      <c r="Q427" s="21"/>
      <c r="R427" s="21"/>
      <c r="S427" s="21"/>
      <c r="T427" s="21"/>
      <c r="U427" s="21"/>
      <c r="V427" s="21"/>
      <c r="W427" s="21"/>
      <c r="X427" s="21"/>
      <c r="Y427" s="21"/>
      <c r="Z427" s="21"/>
      <c r="AA427" s="21"/>
      <c r="AB427" s="21"/>
      <c r="AC427" s="21"/>
      <c r="AD427" s="21"/>
      <c r="AE427" s="21"/>
      <c r="AF427" s="21"/>
      <c r="AG427" s="21"/>
      <c r="AH427" s="21"/>
    </row>
    <row r="428" spans="1:34" x14ac:dyDescent="0.25">
      <c r="A428" s="19"/>
      <c r="B428" s="22"/>
      <c r="C428" s="22"/>
      <c r="D428" s="22"/>
      <c r="E428" s="22"/>
      <c r="F428" s="22"/>
      <c r="G428" s="22"/>
      <c r="H428" s="22"/>
      <c r="I428" s="22"/>
      <c r="J428" s="22"/>
      <c r="K428" s="22"/>
      <c r="L428" s="22"/>
      <c r="M428" s="22"/>
      <c r="N428" s="22"/>
      <c r="O428" s="22"/>
      <c r="P428" s="22"/>
      <c r="Q428" s="22"/>
      <c r="R428" s="22"/>
      <c r="S428" s="22"/>
      <c r="T428" s="22"/>
      <c r="U428" s="22"/>
      <c r="V428" s="22"/>
      <c r="W428" s="22"/>
      <c r="X428" s="22"/>
      <c r="Y428" s="22"/>
      <c r="Z428" s="22"/>
      <c r="AA428" s="22"/>
      <c r="AB428" s="22"/>
      <c r="AC428" s="22"/>
      <c r="AD428" s="22"/>
      <c r="AE428" s="22"/>
      <c r="AF428" s="22"/>
      <c r="AG428" s="22"/>
      <c r="AH428" s="22"/>
    </row>
    <row r="429" spans="1:34" x14ac:dyDescent="0.25">
      <c r="A429" s="19"/>
      <c r="B429" s="21" t="s">
        <v>652</v>
      </c>
      <c r="C429" s="21"/>
      <c r="D429" s="21"/>
      <c r="E429" s="21"/>
      <c r="F429" s="21"/>
      <c r="G429" s="21"/>
      <c r="H429" s="21"/>
      <c r="I429" s="21"/>
      <c r="J429" s="21"/>
      <c r="K429" s="21"/>
      <c r="L429" s="21"/>
      <c r="M429" s="21"/>
      <c r="N429" s="21"/>
      <c r="O429" s="21"/>
      <c r="P429" s="21"/>
      <c r="Q429" s="21"/>
      <c r="R429" s="21"/>
      <c r="S429" s="21"/>
      <c r="T429" s="21"/>
      <c r="U429" s="21"/>
      <c r="V429" s="21"/>
      <c r="W429" s="21"/>
      <c r="X429" s="21"/>
      <c r="Y429" s="21"/>
      <c r="Z429" s="21"/>
      <c r="AA429" s="21"/>
      <c r="AB429" s="21"/>
      <c r="AC429" s="21"/>
      <c r="AD429" s="21"/>
      <c r="AE429" s="21"/>
      <c r="AF429" s="21"/>
      <c r="AG429" s="21"/>
      <c r="AH429" s="21"/>
    </row>
    <row r="430" spans="1:34" x14ac:dyDescent="0.25">
      <c r="A430" s="19"/>
      <c r="B430" s="111" t="s">
        <v>653</v>
      </c>
      <c r="C430" s="111"/>
      <c r="D430" s="111"/>
      <c r="E430" s="111"/>
      <c r="F430" s="111"/>
      <c r="G430" s="111"/>
      <c r="H430" s="111"/>
      <c r="I430" s="111"/>
      <c r="J430" s="111"/>
      <c r="K430" s="111"/>
      <c r="L430" s="111"/>
      <c r="M430" s="111"/>
      <c r="N430" s="111"/>
      <c r="O430" s="111"/>
      <c r="P430" s="111"/>
      <c r="Q430" s="111"/>
      <c r="R430" s="111"/>
      <c r="S430" s="111"/>
      <c r="T430" s="111"/>
      <c r="U430" s="111"/>
      <c r="V430" s="111"/>
      <c r="W430" s="111"/>
      <c r="X430" s="111"/>
      <c r="Y430" s="111"/>
      <c r="Z430" s="111"/>
      <c r="AA430" s="111"/>
      <c r="AB430" s="111"/>
      <c r="AC430" s="111"/>
      <c r="AD430" s="111"/>
      <c r="AE430" s="111"/>
      <c r="AF430" s="111"/>
      <c r="AG430" s="111"/>
      <c r="AH430" s="111"/>
    </row>
    <row r="431" spans="1:34" ht="25.5" customHeight="1" x14ac:dyDescent="0.25">
      <c r="A431" s="19"/>
      <c r="B431" s="21" t="s">
        <v>654</v>
      </c>
      <c r="C431" s="21"/>
      <c r="D431" s="21"/>
      <c r="E431" s="21"/>
      <c r="F431" s="21"/>
      <c r="G431" s="21"/>
      <c r="H431" s="21"/>
      <c r="I431" s="21"/>
      <c r="J431" s="21"/>
      <c r="K431" s="21"/>
      <c r="L431" s="21"/>
      <c r="M431" s="21"/>
      <c r="N431" s="21"/>
      <c r="O431" s="21"/>
      <c r="P431" s="21"/>
      <c r="Q431" s="21"/>
      <c r="R431" s="21"/>
      <c r="S431" s="21"/>
      <c r="T431" s="21"/>
      <c r="U431" s="21"/>
      <c r="V431" s="21"/>
      <c r="W431" s="21"/>
      <c r="X431" s="21"/>
      <c r="Y431" s="21"/>
      <c r="Z431" s="21"/>
      <c r="AA431" s="21"/>
      <c r="AB431" s="21"/>
      <c r="AC431" s="21"/>
      <c r="AD431" s="21"/>
      <c r="AE431" s="21"/>
      <c r="AF431" s="21"/>
      <c r="AG431" s="21"/>
      <c r="AH431" s="21"/>
    </row>
    <row r="432" spans="1:34" x14ac:dyDescent="0.25">
      <c r="A432" s="19"/>
      <c r="B432" s="21" t="s">
        <v>655</v>
      </c>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c r="AE432" s="21"/>
      <c r="AF432" s="21"/>
      <c r="AG432" s="21"/>
      <c r="AH432" s="21"/>
    </row>
    <row r="433" spans="1:34" x14ac:dyDescent="0.25">
      <c r="A433" s="19"/>
      <c r="B433" s="60"/>
      <c r="C433" s="60"/>
      <c r="D433" s="60"/>
      <c r="E433" s="60"/>
      <c r="F433" s="60"/>
      <c r="G433" s="60"/>
      <c r="H433" s="60"/>
      <c r="I433" s="60"/>
      <c r="J433" s="60"/>
      <c r="K433" s="60"/>
      <c r="L433" s="60"/>
      <c r="M433" s="60"/>
      <c r="N433" s="60"/>
      <c r="O433" s="60"/>
      <c r="P433" s="60"/>
      <c r="Q433" s="60"/>
      <c r="R433" s="60"/>
      <c r="S433" s="60"/>
      <c r="T433" s="60"/>
      <c r="U433" s="60"/>
      <c r="V433" s="60"/>
      <c r="W433" s="60"/>
      <c r="X433" s="60"/>
      <c r="Y433" s="60"/>
      <c r="Z433" s="60"/>
      <c r="AA433" s="60"/>
      <c r="AB433" s="60"/>
      <c r="AC433" s="60"/>
      <c r="AD433" s="60"/>
      <c r="AE433" s="60"/>
      <c r="AF433" s="60"/>
      <c r="AG433" s="60"/>
      <c r="AH433" s="60"/>
    </row>
    <row r="434" spans="1:34" x14ac:dyDescent="0.25">
      <c r="A434" s="19"/>
      <c r="B434" s="4"/>
      <c r="C434" s="4"/>
      <c r="D434" s="4"/>
      <c r="E434" s="4"/>
      <c r="F434" s="4"/>
      <c r="G434" s="4"/>
      <c r="H434" s="4"/>
      <c r="I434" s="4"/>
      <c r="J434" s="4"/>
      <c r="K434" s="4"/>
      <c r="L434" s="4"/>
      <c r="M434" s="4"/>
      <c r="N434" s="4"/>
      <c r="O434" s="4"/>
      <c r="P434" s="4"/>
      <c r="Q434" s="4"/>
      <c r="R434" s="4"/>
      <c r="S434" s="4"/>
      <c r="T434" s="4"/>
      <c r="U434" s="4"/>
      <c r="V434" s="4"/>
      <c r="W434" s="4"/>
      <c r="X434" s="4"/>
      <c r="Y434" s="4"/>
      <c r="Z434" s="4"/>
    </row>
    <row r="435" spans="1:34" x14ac:dyDescent="0.25">
      <c r="A435" s="19"/>
      <c r="B435" s="14"/>
      <c r="C435" s="14"/>
      <c r="D435" s="55" t="s">
        <v>340</v>
      </c>
      <c r="E435" s="55"/>
      <c r="F435" s="55"/>
      <c r="G435" s="55"/>
      <c r="H435" s="55"/>
      <c r="I435" s="55"/>
      <c r="J435" s="55"/>
      <c r="K435" s="55"/>
      <c r="L435" s="55"/>
      <c r="M435" s="55"/>
      <c r="N435" s="55"/>
      <c r="O435" s="55"/>
      <c r="P435" s="55"/>
      <c r="Q435" s="55"/>
      <c r="R435" s="55"/>
      <c r="S435" s="55"/>
      <c r="T435" s="55"/>
      <c r="U435" s="55"/>
      <c r="V435" s="55"/>
      <c r="W435" s="55"/>
      <c r="X435" s="55"/>
      <c r="Y435" s="55"/>
      <c r="Z435" s="14"/>
    </row>
    <row r="436" spans="1:34" ht="15.75" thickBot="1" x14ac:dyDescent="0.3">
      <c r="A436" s="19"/>
      <c r="B436" s="14"/>
      <c r="C436" s="14"/>
      <c r="D436" s="56" t="s">
        <v>384</v>
      </c>
      <c r="E436" s="56"/>
      <c r="F436" s="56"/>
      <c r="G436" s="56"/>
      <c r="H436" s="56"/>
      <c r="I436" s="56"/>
      <c r="J436" s="56"/>
      <c r="K436" s="56"/>
      <c r="L436" s="56"/>
      <c r="M436" s="56"/>
      <c r="N436" s="56"/>
      <c r="O436" s="56"/>
      <c r="P436" s="56"/>
      <c r="Q436" s="56"/>
      <c r="R436" s="56"/>
      <c r="S436" s="56"/>
      <c r="T436" s="56"/>
      <c r="U436" s="56"/>
      <c r="V436" s="56"/>
      <c r="W436" s="56"/>
      <c r="X436" s="56"/>
      <c r="Y436" s="56"/>
      <c r="Z436" s="14"/>
    </row>
    <row r="437" spans="1:34" x14ac:dyDescent="0.25">
      <c r="A437" s="19"/>
      <c r="B437" s="54"/>
      <c r="C437" s="54"/>
      <c r="D437" s="63" t="s">
        <v>656</v>
      </c>
      <c r="E437" s="63"/>
      <c r="F437" s="62"/>
      <c r="G437" s="62"/>
      <c r="H437" s="63" t="s">
        <v>658</v>
      </c>
      <c r="I437" s="63"/>
      <c r="J437" s="62"/>
      <c r="K437" s="62"/>
      <c r="L437" s="63" t="s">
        <v>661</v>
      </c>
      <c r="M437" s="63"/>
      <c r="N437" s="62"/>
      <c r="O437" s="62"/>
      <c r="P437" s="63" t="s">
        <v>664</v>
      </c>
      <c r="Q437" s="63"/>
      <c r="R437" s="62"/>
      <c r="S437" s="62"/>
      <c r="T437" s="63" t="s">
        <v>666</v>
      </c>
      <c r="U437" s="63"/>
      <c r="V437" s="62"/>
      <c r="W437" s="62"/>
      <c r="X437" s="63" t="s">
        <v>667</v>
      </c>
      <c r="Y437" s="63"/>
      <c r="Z437" s="54"/>
    </row>
    <row r="438" spans="1:34" x14ac:dyDescent="0.25">
      <c r="A438" s="19"/>
      <c r="B438" s="54"/>
      <c r="C438" s="54"/>
      <c r="D438" s="55" t="s">
        <v>657</v>
      </c>
      <c r="E438" s="55"/>
      <c r="F438" s="54"/>
      <c r="G438" s="54"/>
      <c r="H438" s="55" t="s">
        <v>659</v>
      </c>
      <c r="I438" s="55"/>
      <c r="J438" s="54"/>
      <c r="K438" s="54"/>
      <c r="L438" s="55" t="s">
        <v>662</v>
      </c>
      <c r="M438" s="55"/>
      <c r="N438" s="54"/>
      <c r="O438" s="54"/>
      <c r="P438" s="55" t="s">
        <v>221</v>
      </c>
      <c r="Q438" s="55"/>
      <c r="R438" s="54"/>
      <c r="S438" s="54"/>
      <c r="T438" s="55" t="s">
        <v>659</v>
      </c>
      <c r="U438" s="55"/>
      <c r="V438" s="54"/>
      <c r="W438" s="54"/>
      <c r="X438" s="55" t="s">
        <v>668</v>
      </c>
      <c r="Y438" s="55"/>
      <c r="Z438" s="54"/>
    </row>
    <row r="439" spans="1:34" ht="15.75" thickBot="1" x14ac:dyDescent="0.3">
      <c r="A439" s="19"/>
      <c r="B439" s="54"/>
      <c r="C439" s="54"/>
      <c r="D439" s="56"/>
      <c r="E439" s="56"/>
      <c r="F439" s="54"/>
      <c r="G439" s="54"/>
      <c r="H439" s="56" t="s">
        <v>660</v>
      </c>
      <c r="I439" s="56"/>
      <c r="J439" s="54"/>
      <c r="K439" s="54"/>
      <c r="L439" s="56" t="s">
        <v>663</v>
      </c>
      <c r="M439" s="56"/>
      <c r="N439" s="54"/>
      <c r="O439" s="54"/>
      <c r="P439" s="56" t="s">
        <v>665</v>
      </c>
      <c r="Q439" s="56"/>
      <c r="R439" s="54"/>
      <c r="S439" s="54"/>
      <c r="T439" s="56" t="s">
        <v>660</v>
      </c>
      <c r="U439" s="56"/>
      <c r="V439" s="54"/>
      <c r="W439" s="54"/>
      <c r="X439" s="56" t="s">
        <v>669</v>
      </c>
      <c r="Y439" s="56"/>
      <c r="Z439" s="54"/>
    </row>
    <row r="440" spans="1:34" x14ac:dyDescent="0.25">
      <c r="A440" s="19"/>
      <c r="B440" s="14"/>
      <c r="C440" s="14"/>
      <c r="D440" s="41" t="s">
        <v>670</v>
      </c>
      <c r="E440" s="41"/>
      <c r="F440" s="41"/>
      <c r="G440" s="41"/>
      <c r="H440" s="41"/>
      <c r="I440" s="41"/>
      <c r="J440" s="41"/>
      <c r="K440" s="41"/>
      <c r="L440" s="41"/>
      <c r="M440" s="41"/>
      <c r="N440" s="41"/>
      <c r="O440" s="41"/>
      <c r="P440" s="41"/>
      <c r="Q440" s="41"/>
      <c r="R440" s="41"/>
      <c r="S440" s="41"/>
      <c r="T440" s="41"/>
      <c r="U440" s="41"/>
      <c r="V440" s="41"/>
      <c r="W440" s="41"/>
      <c r="X440" s="41"/>
      <c r="Y440" s="41"/>
      <c r="Z440" s="14"/>
    </row>
    <row r="441" spans="1:34" x14ac:dyDescent="0.25">
      <c r="A441" s="19"/>
      <c r="B441" s="25" t="s">
        <v>515</v>
      </c>
      <c r="C441" s="27"/>
      <c r="D441" s="26"/>
      <c r="E441" s="26"/>
      <c r="F441" s="26"/>
      <c r="G441" s="27"/>
      <c r="H441" s="26"/>
      <c r="I441" s="26"/>
      <c r="J441" s="26"/>
      <c r="K441" s="27"/>
      <c r="L441" s="26"/>
      <c r="M441" s="26"/>
      <c r="N441" s="26"/>
      <c r="O441" s="27"/>
      <c r="P441" s="26"/>
      <c r="Q441" s="26"/>
      <c r="R441" s="26"/>
      <c r="S441" s="27"/>
      <c r="T441" s="26"/>
      <c r="U441" s="26"/>
      <c r="V441" s="26"/>
      <c r="W441" s="27"/>
      <c r="X441" s="26"/>
      <c r="Y441" s="26"/>
      <c r="Z441" s="26"/>
    </row>
    <row r="442" spans="1:34" x14ac:dyDescent="0.25">
      <c r="A442" s="19"/>
      <c r="B442" s="28" t="s">
        <v>516</v>
      </c>
      <c r="C442" s="14"/>
      <c r="D442" s="10"/>
      <c r="E442" s="51" t="s">
        <v>395</v>
      </c>
      <c r="F442" s="50" t="s">
        <v>323</v>
      </c>
      <c r="G442" s="14"/>
      <c r="H442" s="10" t="s">
        <v>326</v>
      </c>
      <c r="I442" s="51" t="s">
        <v>395</v>
      </c>
      <c r="J442" s="50" t="s">
        <v>323</v>
      </c>
      <c r="K442" s="14"/>
      <c r="L442" s="10" t="s">
        <v>326</v>
      </c>
      <c r="M442" s="51" t="s">
        <v>395</v>
      </c>
      <c r="N442" s="50" t="s">
        <v>323</v>
      </c>
      <c r="O442" s="14"/>
      <c r="P442" s="10" t="s">
        <v>326</v>
      </c>
      <c r="Q442" s="51" t="s">
        <v>395</v>
      </c>
      <c r="R442" s="50" t="s">
        <v>323</v>
      </c>
      <c r="S442" s="14"/>
      <c r="T442" s="10" t="s">
        <v>326</v>
      </c>
      <c r="U442" s="51" t="s">
        <v>395</v>
      </c>
      <c r="V442" s="50" t="s">
        <v>323</v>
      </c>
      <c r="W442" s="14"/>
      <c r="X442" s="10" t="s">
        <v>326</v>
      </c>
      <c r="Y442" s="51" t="s">
        <v>395</v>
      </c>
      <c r="Z442" s="50" t="s">
        <v>323</v>
      </c>
    </row>
    <row r="443" spans="1:34" x14ac:dyDescent="0.25">
      <c r="A443" s="19"/>
      <c r="B443" s="30" t="s">
        <v>517</v>
      </c>
      <c r="C443" s="27"/>
      <c r="D443" s="45"/>
      <c r="E443" s="53" t="s">
        <v>395</v>
      </c>
      <c r="F443" s="47" t="s">
        <v>323</v>
      </c>
      <c r="G443" s="27"/>
      <c r="H443" s="45"/>
      <c r="I443" s="53" t="s">
        <v>395</v>
      </c>
      <c r="J443" s="47" t="s">
        <v>323</v>
      </c>
      <c r="K443" s="27"/>
      <c r="L443" s="45"/>
      <c r="M443" s="53" t="s">
        <v>395</v>
      </c>
      <c r="N443" s="47" t="s">
        <v>323</v>
      </c>
      <c r="O443" s="27"/>
      <c r="P443" s="45"/>
      <c r="Q443" s="53" t="s">
        <v>395</v>
      </c>
      <c r="R443" s="47" t="s">
        <v>323</v>
      </c>
      <c r="S443" s="27"/>
      <c r="T443" s="45"/>
      <c r="U443" s="53" t="s">
        <v>395</v>
      </c>
      <c r="V443" s="47" t="s">
        <v>323</v>
      </c>
      <c r="W443" s="27"/>
      <c r="X443" s="45"/>
      <c r="Y443" s="53" t="s">
        <v>395</v>
      </c>
      <c r="Z443" s="47" t="s">
        <v>323</v>
      </c>
    </row>
    <row r="444" spans="1:34" x14ac:dyDescent="0.25">
      <c r="A444" s="19"/>
      <c r="B444" s="28" t="s">
        <v>518</v>
      </c>
      <c r="C444" s="14"/>
      <c r="D444" s="10"/>
      <c r="E444" s="51" t="s">
        <v>395</v>
      </c>
      <c r="F444" s="50" t="s">
        <v>323</v>
      </c>
      <c r="G444" s="14"/>
      <c r="H444" s="10"/>
      <c r="I444" s="51" t="s">
        <v>395</v>
      </c>
      <c r="J444" s="50" t="s">
        <v>323</v>
      </c>
      <c r="K444" s="14"/>
      <c r="L444" s="10"/>
      <c r="M444" s="51" t="s">
        <v>395</v>
      </c>
      <c r="N444" s="50" t="s">
        <v>323</v>
      </c>
      <c r="O444" s="14"/>
      <c r="P444" s="10"/>
      <c r="Q444" s="51" t="s">
        <v>395</v>
      </c>
      <c r="R444" s="50" t="s">
        <v>323</v>
      </c>
      <c r="S444" s="14"/>
      <c r="T444" s="10"/>
      <c r="U444" s="51" t="s">
        <v>395</v>
      </c>
      <c r="V444" s="50" t="s">
        <v>323</v>
      </c>
      <c r="W444" s="14"/>
      <c r="X444" s="10"/>
      <c r="Y444" s="51" t="s">
        <v>395</v>
      </c>
      <c r="Z444" s="50" t="s">
        <v>323</v>
      </c>
    </row>
    <row r="445" spans="1:34" x14ac:dyDescent="0.25">
      <c r="A445" s="19"/>
      <c r="B445" s="25" t="s">
        <v>495</v>
      </c>
      <c r="C445" s="27"/>
      <c r="D445" s="26"/>
      <c r="E445" s="26"/>
      <c r="F445" s="26"/>
      <c r="G445" s="27"/>
      <c r="H445" s="26"/>
      <c r="I445" s="26"/>
      <c r="J445" s="26"/>
      <c r="K445" s="27"/>
      <c r="L445" s="26"/>
      <c r="M445" s="26"/>
      <c r="N445" s="26"/>
      <c r="O445" s="27"/>
      <c r="P445" s="26"/>
      <c r="Q445" s="26"/>
      <c r="R445" s="26"/>
      <c r="S445" s="27"/>
      <c r="T445" s="26"/>
      <c r="U445" s="26"/>
      <c r="V445" s="26"/>
      <c r="W445" s="27"/>
      <c r="X445" s="26"/>
      <c r="Y445" s="26"/>
      <c r="Z445" s="26"/>
    </row>
    <row r="446" spans="1:34" x14ac:dyDescent="0.25">
      <c r="A446" s="19"/>
      <c r="B446" s="28" t="s">
        <v>519</v>
      </c>
      <c r="C446" s="14"/>
      <c r="D446" s="10"/>
      <c r="E446" s="51">
        <v>3</v>
      </c>
      <c r="F446" s="50" t="s">
        <v>323</v>
      </c>
      <c r="G446" s="14"/>
      <c r="H446" s="10"/>
      <c r="I446" s="49">
        <v>1253</v>
      </c>
      <c r="J446" s="50" t="s">
        <v>323</v>
      </c>
      <c r="K446" s="14"/>
      <c r="L446" s="10"/>
      <c r="M446" s="51" t="s">
        <v>395</v>
      </c>
      <c r="N446" s="50" t="s">
        <v>323</v>
      </c>
      <c r="O446" s="14"/>
      <c r="P446" s="10"/>
      <c r="Q446" s="51">
        <v>10</v>
      </c>
      <c r="R446" s="50" t="s">
        <v>323</v>
      </c>
      <c r="S446" s="14"/>
      <c r="T446" s="10"/>
      <c r="U446" s="49">
        <v>1243</v>
      </c>
      <c r="V446" s="50" t="s">
        <v>323</v>
      </c>
      <c r="W446" s="14"/>
      <c r="X446" s="10"/>
      <c r="Y446" s="51" t="s">
        <v>395</v>
      </c>
      <c r="Z446" s="50" t="s">
        <v>323</v>
      </c>
    </row>
    <row r="447" spans="1:34" x14ac:dyDescent="0.25">
      <c r="A447" s="19"/>
      <c r="B447" s="30" t="s">
        <v>520</v>
      </c>
      <c r="C447" s="27"/>
      <c r="D447" s="45"/>
      <c r="E447" s="53" t="s">
        <v>395</v>
      </c>
      <c r="F447" s="47" t="s">
        <v>323</v>
      </c>
      <c r="G447" s="27"/>
      <c r="H447" s="45"/>
      <c r="I447" s="53" t="s">
        <v>395</v>
      </c>
      <c r="J447" s="47" t="s">
        <v>323</v>
      </c>
      <c r="K447" s="27"/>
      <c r="L447" s="45"/>
      <c r="M447" s="53" t="s">
        <v>395</v>
      </c>
      <c r="N447" s="47" t="s">
        <v>323</v>
      </c>
      <c r="O447" s="27"/>
      <c r="P447" s="45"/>
      <c r="Q447" s="53" t="s">
        <v>395</v>
      </c>
      <c r="R447" s="47" t="s">
        <v>323</v>
      </c>
      <c r="S447" s="27"/>
      <c r="T447" s="45"/>
      <c r="U447" s="53" t="s">
        <v>395</v>
      </c>
      <c r="V447" s="47" t="s">
        <v>323</v>
      </c>
      <c r="W447" s="27"/>
      <c r="X447" s="45"/>
      <c r="Y447" s="53" t="s">
        <v>395</v>
      </c>
      <c r="Z447" s="47" t="s">
        <v>323</v>
      </c>
    </row>
    <row r="448" spans="1:34" x14ac:dyDescent="0.25">
      <c r="A448" s="19"/>
      <c r="B448" s="48" t="s">
        <v>498</v>
      </c>
      <c r="C448" s="14"/>
      <c r="D448" s="4"/>
      <c r="E448" s="4"/>
      <c r="F448" s="4"/>
      <c r="G448" s="14"/>
      <c r="H448" s="4"/>
      <c r="I448" s="4"/>
      <c r="J448" s="4"/>
      <c r="K448" s="14"/>
      <c r="L448" s="4"/>
      <c r="M448" s="4"/>
      <c r="N448" s="4"/>
      <c r="O448" s="14"/>
      <c r="P448" s="4"/>
      <c r="Q448" s="4"/>
      <c r="R448" s="4"/>
      <c r="S448" s="14"/>
      <c r="T448" s="4"/>
      <c r="U448" s="4"/>
      <c r="V448" s="4"/>
      <c r="W448" s="14"/>
      <c r="X448" s="4"/>
      <c r="Y448" s="4"/>
      <c r="Z448" s="4"/>
    </row>
    <row r="449" spans="1:34" x14ac:dyDescent="0.25">
      <c r="A449" s="19"/>
      <c r="B449" s="30" t="s">
        <v>521</v>
      </c>
      <c r="C449" s="27"/>
      <c r="D449" s="45"/>
      <c r="E449" s="53" t="s">
        <v>395</v>
      </c>
      <c r="F449" s="47" t="s">
        <v>323</v>
      </c>
      <c r="G449" s="27"/>
      <c r="H449" s="45"/>
      <c r="I449" s="53" t="s">
        <v>395</v>
      </c>
      <c r="J449" s="47" t="s">
        <v>323</v>
      </c>
      <c r="K449" s="27"/>
      <c r="L449" s="45"/>
      <c r="M449" s="53" t="s">
        <v>395</v>
      </c>
      <c r="N449" s="47" t="s">
        <v>323</v>
      </c>
      <c r="O449" s="27"/>
      <c r="P449" s="45"/>
      <c r="Q449" s="53" t="s">
        <v>395</v>
      </c>
      <c r="R449" s="47" t="s">
        <v>323</v>
      </c>
      <c r="S449" s="27"/>
      <c r="T449" s="45"/>
      <c r="U449" s="53" t="s">
        <v>395</v>
      </c>
      <c r="V449" s="47" t="s">
        <v>323</v>
      </c>
      <c r="W449" s="27"/>
      <c r="X449" s="45"/>
      <c r="Y449" s="53" t="s">
        <v>395</v>
      </c>
      <c r="Z449" s="47" t="s">
        <v>323</v>
      </c>
    </row>
    <row r="450" spans="1:34" x14ac:dyDescent="0.25">
      <c r="A450" s="19"/>
      <c r="B450" s="28" t="s">
        <v>522</v>
      </c>
      <c r="C450" s="14"/>
      <c r="D450" s="10"/>
      <c r="E450" s="51" t="s">
        <v>395</v>
      </c>
      <c r="F450" s="50" t="s">
        <v>323</v>
      </c>
      <c r="G450" s="14"/>
      <c r="H450" s="10"/>
      <c r="I450" s="51" t="s">
        <v>395</v>
      </c>
      <c r="J450" s="50" t="s">
        <v>323</v>
      </c>
      <c r="K450" s="14"/>
      <c r="L450" s="10"/>
      <c r="M450" s="51" t="s">
        <v>395</v>
      </c>
      <c r="N450" s="50" t="s">
        <v>323</v>
      </c>
      <c r="O450" s="14"/>
      <c r="P450" s="10"/>
      <c r="Q450" s="51" t="s">
        <v>395</v>
      </c>
      <c r="R450" s="50" t="s">
        <v>323</v>
      </c>
      <c r="S450" s="14"/>
      <c r="T450" s="10"/>
      <c r="U450" s="51" t="s">
        <v>395</v>
      </c>
      <c r="V450" s="50" t="s">
        <v>323</v>
      </c>
      <c r="W450" s="14"/>
      <c r="X450" s="10"/>
      <c r="Y450" s="51" t="s">
        <v>395</v>
      </c>
      <c r="Z450" s="50" t="s">
        <v>323</v>
      </c>
    </row>
    <row r="451" spans="1:34" x14ac:dyDescent="0.25">
      <c r="A451" s="19"/>
      <c r="B451" s="25" t="s">
        <v>499</v>
      </c>
      <c r="C451" s="27"/>
      <c r="D451" s="45"/>
      <c r="E451" s="53">
        <v>3</v>
      </c>
      <c r="F451" s="47" t="s">
        <v>323</v>
      </c>
      <c r="G451" s="27"/>
      <c r="H451" s="45"/>
      <c r="I451" s="46">
        <v>2304</v>
      </c>
      <c r="J451" s="47" t="s">
        <v>323</v>
      </c>
      <c r="K451" s="27"/>
      <c r="L451" s="45"/>
      <c r="M451" s="53">
        <v>267</v>
      </c>
      <c r="N451" s="47" t="s">
        <v>323</v>
      </c>
      <c r="O451" s="27"/>
      <c r="P451" s="45"/>
      <c r="Q451" s="53">
        <v>613</v>
      </c>
      <c r="R451" s="47" t="s">
        <v>323</v>
      </c>
      <c r="S451" s="27"/>
      <c r="T451" s="45"/>
      <c r="U451" s="46">
        <v>1424</v>
      </c>
      <c r="V451" s="47" t="s">
        <v>323</v>
      </c>
      <c r="W451" s="27"/>
      <c r="X451" s="45"/>
      <c r="Y451" s="53">
        <v>9</v>
      </c>
      <c r="Z451" s="47" t="s">
        <v>323</v>
      </c>
    </row>
    <row r="452" spans="1:34" ht="15.75" thickBot="1" x14ac:dyDescent="0.3">
      <c r="A452" s="19"/>
      <c r="B452" s="48" t="s">
        <v>501</v>
      </c>
      <c r="C452" s="14"/>
      <c r="D452" s="10"/>
      <c r="E452" s="51" t="s">
        <v>395</v>
      </c>
      <c r="F452" s="50" t="s">
        <v>323</v>
      </c>
      <c r="G452" s="14"/>
      <c r="H452" s="10"/>
      <c r="I452" s="51" t="s">
        <v>395</v>
      </c>
      <c r="J452" s="50" t="s">
        <v>323</v>
      </c>
      <c r="K452" s="14"/>
      <c r="L452" s="10"/>
      <c r="M452" s="51" t="s">
        <v>395</v>
      </c>
      <c r="N452" s="50" t="s">
        <v>323</v>
      </c>
      <c r="O452" s="14"/>
      <c r="P452" s="10"/>
      <c r="Q452" s="51" t="s">
        <v>395</v>
      </c>
      <c r="R452" s="50" t="s">
        <v>323</v>
      </c>
      <c r="S452" s="14"/>
      <c r="T452" s="10"/>
      <c r="U452" s="51" t="s">
        <v>395</v>
      </c>
      <c r="V452" s="50" t="s">
        <v>323</v>
      </c>
      <c r="W452" s="14"/>
      <c r="X452" s="10"/>
      <c r="Y452" s="51" t="s">
        <v>395</v>
      </c>
      <c r="Z452" s="50" t="s">
        <v>323</v>
      </c>
    </row>
    <row r="453" spans="1:34" x14ac:dyDescent="0.25">
      <c r="A453" s="19"/>
      <c r="B453" s="12"/>
      <c r="C453" s="12"/>
      <c r="D453" s="35"/>
      <c r="E453" s="35"/>
      <c r="F453" s="12"/>
      <c r="G453" s="12"/>
      <c r="H453" s="35"/>
      <c r="I453" s="35"/>
      <c r="J453" s="12"/>
      <c r="K453" s="12"/>
      <c r="L453" s="35"/>
      <c r="M453" s="35"/>
      <c r="N453" s="12"/>
      <c r="O453" s="12"/>
      <c r="P453" s="35"/>
      <c r="Q453" s="35"/>
      <c r="R453" s="12"/>
      <c r="S453" s="12"/>
      <c r="T453" s="35"/>
      <c r="U453" s="35"/>
      <c r="V453" s="12"/>
      <c r="W453" s="12"/>
      <c r="X453" s="35"/>
      <c r="Y453" s="35"/>
      <c r="Z453" s="12"/>
    </row>
    <row r="454" spans="1:34" ht="15.75" thickBot="1" x14ac:dyDescent="0.3">
      <c r="A454" s="19"/>
      <c r="B454" s="30" t="s">
        <v>159</v>
      </c>
      <c r="C454" s="27"/>
      <c r="D454" s="45"/>
      <c r="E454" s="53">
        <v>6</v>
      </c>
      <c r="F454" s="47" t="s">
        <v>323</v>
      </c>
      <c r="G454" s="27"/>
      <c r="H454" s="45" t="s">
        <v>326</v>
      </c>
      <c r="I454" s="46">
        <v>3557</v>
      </c>
      <c r="J454" s="47" t="s">
        <v>323</v>
      </c>
      <c r="K454" s="27"/>
      <c r="L454" s="45" t="s">
        <v>326</v>
      </c>
      <c r="M454" s="53">
        <v>267</v>
      </c>
      <c r="N454" s="47" t="s">
        <v>323</v>
      </c>
      <c r="O454" s="27"/>
      <c r="P454" s="45" t="s">
        <v>326</v>
      </c>
      <c r="Q454" s="53">
        <v>623</v>
      </c>
      <c r="R454" s="47" t="s">
        <v>323</v>
      </c>
      <c r="S454" s="27"/>
      <c r="T454" s="45" t="s">
        <v>326</v>
      </c>
      <c r="U454" s="46">
        <v>2667</v>
      </c>
      <c r="V454" s="47" t="s">
        <v>323</v>
      </c>
      <c r="W454" s="27"/>
      <c r="X454" s="45" t="s">
        <v>326</v>
      </c>
      <c r="Y454" s="53">
        <v>9</v>
      </c>
      <c r="Z454" s="47" t="s">
        <v>323</v>
      </c>
    </row>
    <row r="455" spans="1:34" ht="15.75" thickTop="1" x14ac:dyDescent="0.25">
      <c r="A455" s="19"/>
      <c r="B455" s="12"/>
      <c r="C455" s="12"/>
      <c r="D455" s="40"/>
      <c r="E455" s="40"/>
      <c r="F455" s="12"/>
      <c r="G455" s="12"/>
      <c r="H455" s="40"/>
      <c r="I455" s="40"/>
      <c r="J455" s="12"/>
      <c r="K455" s="12"/>
      <c r="L455" s="40"/>
      <c r="M455" s="40"/>
      <c r="N455" s="12"/>
      <c r="O455" s="12"/>
      <c r="P455" s="40"/>
      <c r="Q455" s="40"/>
      <c r="R455" s="12"/>
      <c r="S455" s="12"/>
      <c r="T455" s="40"/>
      <c r="U455" s="40"/>
      <c r="V455" s="12"/>
      <c r="W455" s="12"/>
      <c r="X455" s="40"/>
      <c r="Y455" s="40"/>
      <c r="Z455" s="12"/>
    </row>
    <row r="456" spans="1:34" x14ac:dyDescent="0.25">
      <c r="A456" s="19"/>
      <c r="B456" s="60"/>
      <c r="C456" s="60"/>
      <c r="D456" s="60"/>
      <c r="E456" s="60"/>
      <c r="F456" s="60"/>
      <c r="G456" s="60"/>
      <c r="H456" s="60"/>
      <c r="I456" s="60"/>
      <c r="J456" s="60"/>
      <c r="K456" s="60"/>
      <c r="L456" s="60"/>
      <c r="M456" s="60"/>
      <c r="N456" s="60"/>
      <c r="O456" s="60"/>
      <c r="P456" s="60"/>
      <c r="Q456" s="60"/>
      <c r="R456" s="60"/>
      <c r="S456" s="60"/>
      <c r="T456" s="60"/>
      <c r="U456" s="60"/>
      <c r="V456" s="60"/>
      <c r="W456" s="60"/>
      <c r="X456" s="60"/>
      <c r="Y456" s="60"/>
      <c r="Z456" s="60"/>
      <c r="AA456" s="60"/>
      <c r="AB456" s="60"/>
      <c r="AC456" s="60"/>
      <c r="AD456" s="60"/>
      <c r="AE456" s="60"/>
      <c r="AF456" s="60"/>
      <c r="AG456" s="60"/>
      <c r="AH456" s="60"/>
    </row>
    <row r="457" spans="1:34" ht="38.25" x14ac:dyDescent="0.25">
      <c r="A457" s="19"/>
      <c r="B457" s="16">
        <v>-1</v>
      </c>
      <c r="C457" s="16" t="s">
        <v>671</v>
      </c>
    </row>
    <row r="458" spans="1:34" x14ac:dyDescent="0.25">
      <c r="A458" s="19"/>
      <c r="B458" s="22"/>
      <c r="C458" s="22"/>
      <c r="D458" s="22"/>
      <c r="E458" s="22"/>
      <c r="F458" s="22"/>
      <c r="G458" s="22"/>
      <c r="H458" s="22"/>
      <c r="I458" s="22"/>
      <c r="J458" s="22"/>
      <c r="K458" s="22"/>
      <c r="L458" s="22"/>
      <c r="M458" s="22"/>
      <c r="N458" s="22"/>
      <c r="O458" s="22"/>
      <c r="P458" s="22"/>
      <c r="Q458" s="22"/>
      <c r="R458" s="22"/>
      <c r="S458" s="22"/>
      <c r="T458" s="22"/>
      <c r="U458" s="22"/>
      <c r="V458" s="22"/>
      <c r="W458" s="22"/>
      <c r="X458" s="22"/>
      <c r="Y458" s="22"/>
      <c r="Z458" s="22"/>
      <c r="AA458" s="22"/>
      <c r="AB458" s="22"/>
      <c r="AC458" s="22"/>
      <c r="AD458" s="22"/>
      <c r="AE458" s="22"/>
      <c r="AF458" s="22"/>
      <c r="AG458" s="22"/>
      <c r="AH458" s="22"/>
    </row>
    <row r="459" spans="1:34" x14ac:dyDescent="0.25">
      <c r="A459" s="19"/>
      <c r="B459" s="4"/>
      <c r="C459" s="4"/>
      <c r="D459" s="4"/>
      <c r="E459" s="4"/>
      <c r="F459" s="4"/>
      <c r="G459" s="4"/>
      <c r="H459" s="4"/>
      <c r="I459" s="4"/>
      <c r="J459" s="4"/>
      <c r="K459" s="4"/>
      <c r="L459" s="4"/>
      <c r="M459" s="4"/>
      <c r="N459" s="4"/>
      <c r="O459" s="4"/>
      <c r="P459" s="4"/>
      <c r="Q459" s="4"/>
      <c r="R459" s="4"/>
      <c r="S459" s="4"/>
      <c r="T459" s="4"/>
      <c r="U459" s="4"/>
      <c r="V459" s="4"/>
      <c r="W459" s="4"/>
      <c r="X459" s="4"/>
      <c r="Y459" s="4"/>
      <c r="Z459" s="4"/>
    </row>
    <row r="460" spans="1:34" x14ac:dyDescent="0.25">
      <c r="A460" s="19"/>
      <c r="B460" s="14"/>
      <c r="C460" s="14" t="s">
        <v>323</v>
      </c>
      <c r="D460" s="55" t="s">
        <v>342</v>
      </c>
      <c r="E460" s="55"/>
      <c r="F460" s="55"/>
      <c r="G460" s="55"/>
      <c r="H460" s="55"/>
      <c r="I460" s="55"/>
      <c r="J460" s="55"/>
      <c r="K460" s="55"/>
      <c r="L460" s="55"/>
      <c r="M460" s="55"/>
      <c r="N460" s="55"/>
      <c r="O460" s="55"/>
      <c r="P460" s="55"/>
      <c r="Q460" s="55"/>
      <c r="R460" s="55"/>
      <c r="S460" s="55"/>
      <c r="T460" s="55"/>
      <c r="U460" s="55"/>
      <c r="V460" s="55"/>
      <c r="W460" s="55"/>
      <c r="X460" s="55"/>
      <c r="Y460" s="55"/>
      <c r="Z460" s="14"/>
    </row>
    <row r="461" spans="1:34" ht="15.75" thickBot="1" x14ac:dyDescent="0.3">
      <c r="A461" s="19"/>
      <c r="B461" s="14"/>
      <c r="C461" s="14" t="s">
        <v>323</v>
      </c>
      <c r="D461" s="56" t="s">
        <v>384</v>
      </c>
      <c r="E461" s="56"/>
      <c r="F461" s="56"/>
      <c r="G461" s="56"/>
      <c r="H461" s="56"/>
      <c r="I461" s="56"/>
      <c r="J461" s="56"/>
      <c r="K461" s="56"/>
      <c r="L461" s="56"/>
      <c r="M461" s="56"/>
      <c r="N461" s="56"/>
      <c r="O461" s="56"/>
      <c r="P461" s="56"/>
      <c r="Q461" s="56"/>
      <c r="R461" s="56"/>
      <c r="S461" s="56"/>
      <c r="T461" s="56"/>
      <c r="U461" s="56"/>
      <c r="V461" s="56"/>
      <c r="W461" s="56"/>
      <c r="X461" s="56"/>
      <c r="Y461" s="56"/>
      <c r="Z461" s="14"/>
    </row>
    <row r="462" spans="1:34" x14ac:dyDescent="0.25">
      <c r="A462" s="19"/>
      <c r="B462" s="14"/>
      <c r="C462" s="14" t="s">
        <v>323</v>
      </c>
      <c r="D462" s="62"/>
      <c r="E462" s="62"/>
      <c r="F462" s="14"/>
      <c r="G462" s="14" t="s">
        <v>323</v>
      </c>
      <c r="H462" s="63" t="s">
        <v>658</v>
      </c>
      <c r="I462" s="63"/>
      <c r="J462" s="14"/>
      <c r="K462" s="14" t="s">
        <v>323</v>
      </c>
      <c r="L462" s="63" t="s">
        <v>661</v>
      </c>
      <c r="M462" s="63"/>
      <c r="N462" s="14"/>
      <c r="O462" s="14" t="s">
        <v>323</v>
      </c>
      <c r="P462" s="63" t="s">
        <v>664</v>
      </c>
      <c r="Q462" s="63"/>
      <c r="R462" s="14"/>
      <c r="S462" s="14" t="s">
        <v>323</v>
      </c>
      <c r="T462" s="63" t="s">
        <v>666</v>
      </c>
      <c r="U462" s="63"/>
      <c r="V462" s="14"/>
      <c r="W462" s="14" t="s">
        <v>323</v>
      </c>
      <c r="X462" s="63" t="s">
        <v>667</v>
      </c>
      <c r="Y462" s="63"/>
      <c r="Z462" s="14"/>
    </row>
    <row r="463" spans="1:34" x14ac:dyDescent="0.25">
      <c r="A463" s="19"/>
      <c r="B463" s="14"/>
      <c r="C463" s="14" t="s">
        <v>323</v>
      </c>
      <c r="D463" s="55" t="s">
        <v>656</v>
      </c>
      <c r="E463" s="55"/>
      <c r="F463" s="14"/>
      <c r="G463" s="14" t="s">
        <v>323</v>
      </c>
      <c r="H463" s="55" t="s">
        <v>659</v>
      </c>
      <c r="I463" s="55"/>
      <c r="J463" s="14"/>
      <c r="K463" s="14" t="s">
        <v>323</v>
      </c>
      <c r="L463" s="55" t="s">
        <v>662</v>
      </c>
      <c r="M463" s="55"/>
      <c r="N463" s="14"/>
      <c r="O463" s="14" t="s">
        <v>323</v>
      </c>
      <c r="P463" s="55" t="s">
        <v>221</v>
      </c>
      <c r="Q463" s="55"/>
      <c r="R463" s="14"/>
      <c r="S463" s="14" t="s">
        <v>323</v>
      </c>
      <c r="T463" s="55" t="s">
        <v>659</v>
      </c>
      <c r="U463" s="55"/>
      <c r="V463" s="14"/>
      <c r="W463" s="14" t="s">
        <v>323</v>
      </c>
      <c r="X463" s="55" t="s">
        <v>668</v>
      </c>
      <c r="Y463" s="55"/>
      <c r="Z463" s="14"/>
    </row>
    <row r="464" spans="1:34" ht="15.75" thickBot="1" x14ac:dyDescent="0.3">
      <c r="A464" s="19"/>
      <c r="B464" s="14"/>
      <c r="C464" s="14" t="s">
        <v>323</v>
      </c>
      <c r="D464" s="56" t="s">
        <v>657</v>
      </c>
      <c r="E464" s="56"/>
      <c r="F464" s="14"/>
      <c r="G464" s="14" t="s">
        <v>323</v>
      </c>
      <c r="H464" s="56" t="s">
        <v>660</v>
      </c>
      <c r="I464" s="56"/>
      <c r="J464" s="14"/>
      <c r="K464" s="14" t="s">
        <v>323</v>
      </c>
      <c r="L464" s="56" t="s">
        <v>663</v>
      </c>
      <c r="M464" s="56"/>
      <c r="N464" s="14"/>
      <c r="O464" s="14" t="s">
        <v>323</v>
      </c>
      <c r="P464" s="56" t="s">
        <v>665</v>
      </c>
      <c r="Q464" s="56"/>
      <c r="R464" s="14"/>
      <c r="S464" s="14" t="s">
        <v>323</v>
      </c>
      <c r="T464" s="56" t="s">
        <v>660</v>
      </c>
      <c r="U464" s="56"/>
      <c r="V464" s="14"/>
      <c r="W464" s="14" t="s">
        <v>323</v>
      </c>
      <c r="X464" s="56" t="s">
        <v>669</v>
      </c>
      <c r="Y464" s="56"/>
      <c r="Z464" s="14"/>
    </row>
    <row r="465" spans="1:26" x14ac:dyDescent="0.25">
      <c r="A465" s="19"/>
      <c r="B465" s="14"/>
      <c r="C465" s="14" t="s">
        <v>323</v>
      </c>
      <c r="D465" s="41" t="s">
        <v>670</v>
      </c>
      <c r="E465" s="41"/>
      <c r="F465" s="41"/>
      <c r="G465" s="41"/>
      <c r="H465" s="41"/>
      <c r="I465" s="41"/>
      <c r="J465" s="41"/>
      <c r="K465" s="41"/>
      <c r="L465" s="41"/>
      <c r="M465" s="41"/>
      <c r="N465" s="41"/>
      <c r="O465" s="41"/>
      <c r="P465" s="41"/>
      <c r="Q465" s="41"/>
      <c r="R465" s="41"/>
      <c r="S465" s="41"/>
      <c r="T465" s="41"/>
      <c r="U465" s="41"/>
      <c r="V465" s="41"/>
      <c r="W465" s="41"/>
      <c r="X465" s="41"/>
      <c r="Y465" s="41"/>
      <c r="Z465" s="14"/>
    </row>
    <row r="466" spans="1:26" x14ac:dyDescent="0.25">
      <c r="A466" s="19"/>
      <c r="B466" s="25" t="s">
        <v>515</v>
      </c>
      <c r="C466" s="27" t="s">
        <v>323</v>
      </c>
      <c r="D466" s="26"/>
      <c r="E466" s="26"/>
      <c r="F466" s="26"/>
      <c r="G466" s="27" t="s">
        <v>323</v>
      </c>
      <c r="H466" s="26"/>
      <c r="I466" s="26"/>
      <c r="J466" s="26"/>
      <c r="K466" s="27" t="s">
        <v>323</v>
      </c>
      <c r="L466" s="26"/>
      <c r="M466" s="26"/>
      <c r="N466" s="26"/>
      <c r="O466" s="27" t="s">
        <v>323</v>
      </c>
      <c r="P466" s="26"/>
      <c r="Q466" s="26"/>
      <c r="R466" s="26"/>
      <c r="S466" s="27" t="s">
        <v>323</v>
      </c>
      <c r="T466" s="26"/>
      <c r="U466" s="26"/>
      <c r="V466" s="26"/>
      <c r="W466" s="27" t="s">
        <v>323</v>
      </c>
      <c r="X466" s="26"/>
      <c r="Y466" s="26"/>
      <c r="Z466" s="26"/>
    </row>
    <row r="467" spans="1:26" x14ac:dyDescent="0.25">
      <c r="A467" s="19"/>
      <c r="B467" s="28" t="s">
        <v>516</v>
      </c>
      <c r="C467" s="14" t="s">
        <v>323</v>
      </c>
      <c r="D467" s="10"/>
      <c r="E467" s="51">
        <v>7</v>
      </c>
      <c r="F467" s="50" t="s">
        <v>323</v>
      </c>
      <c r="G467" s="14" t="s">
        <v>323</v>
      </c>
      <c r="H467" s="10" t="s">
        <v>326</v>
      </c>
      <c r="I467" s="49">
        <v>3506</v>
      </c>
      <c r="J467" s="50" t="s">
        <v>323</v>
      </c>
      <c r="K467" s="14" t="s">
        <v>323</v>
      </c>
      <c r="L467" s="10" t="s">
        <v>326</v>
      </c>
      <c r="M467" s="51" t="s">
        <v>395</v>
      </c>
      <c r="N467" s="50" t="s">
        <v>323</v>
      </c>
      <c r="O467" s="14" t="s">
        <v>323</v>
      </c>
      <c r="P467" s="10" t="s">
        <v>326</v>
      </c>
      <c r="Q467" s="51">
        <v>54</v>
      </c>
      <c r="R467" s="50" t="s">
        <v>323</v>
      </c>
      <c r="S467" s="14" t="s">
        <v>323</v>
      </c>
      <c r="T467" s="10" t="s">
        <v>326</v>
      </c>
      <c r="U467" s="49">
        <v>3452</v>
      </c>
      <c r="V467" s="50" t="s">
        <v>323</v>
      </c>
      <c r="W467" s="14" t="s">
        <v>323</v>
      </c>
      <c r="X467" s="10" t="s">
        <v>326</v>
      </c>
      <c r="Y467" s="51">
        <v>28</v>
      </c>
      <c r="Z467" s="50" t="s">
        <v>323</v>
      </c>
    </row>
    <row r="468" spans="1:26" x14ac:dyDescent="0.25">
      <c r="A468" s="19"/>
      <c r="B468" s="30" t="s">
        <v>517</v>
      </c>
      <c r="C468" s="27" t="s">
        <v>323</v>
      </c>
      <c r="D468" s="45"/>
      <c r="E468" s="53">
        <v>5</v>
      </c>
      <c r="F468" s="47" t="s">
        <v>323</v>
      </c>
      <c r="G468" s="27" t="s">
        <v>323</v>
      </c>
      <c r="H468" s="45"/>
      <c r="I468" s="46">
        <v>10735</v>
      </c>
      <c r="J468" s="47" t="s">
        <v>323</v>
      </c>
      <c r="K468" s="27" t="s">
        <v>323</v>
      </c>
      <c r="L468" s="45"/>
      <c r="M468" s="46">
        <v>1030</v>
      </c>
      <c r="N468" s="47" t="s">
        <v>323</v>
      </c>
      <c r="O468" s="27" t="s">
        <v>323</v>
      </c>
      <c r="P468" s="45"/>
      <c r="Q468" s="53">
        <v>63</v>
      </c>
      <c r="R468" s="47" t="s">
        <v>323</v>
      </c>
      <c r="S468" s="27" t="s">
        <v>323</v>
      </c>
      <c r="T468" s="45"/>
      <c r="U468" s="46">
        <v>9642</v>
      </c>
      <c r="V468" s="47" t="s">
        <v>323</v>
      </c>
      <c r="W468" s="27" t="s">
        <v>323</v>
      </c>
      <c r="X468" s="45"/>
      <c r="Y468" s="53">
        <v>14</v>
      </c>
      <c r="Z468" s="47" t="s">
        <v>323</v>
      </c>
    </row>
    <row r="469" spans="1:26" x14ac:dyDescent="0.25">
      <c r="A469" s="19"/>
      <c r="B469" s="28" t="s">
        <v>518</v>
      </c>
      <c r="C469" s="14" t="s">
        <v>323</v>
      </c>
      <c r="D469" s="10"/>
      <c r="E469" s="51" t="s">
        <v>395</v>
      </c>
      <c r="F469" s="50" t="s">
        <v>323</v>
      </c>
      <c r="G469" s="14" t="s">
        <v>323</v>
      </c>
      <c r="H469" s="10"/>
      <c r="I469" s="51" t="s">
        <v>395</v>
      </c>
      <c r="J469" s="50" t="s">
        <v>323</v>
      </c>
      <c r="K469" s="14" t="s">
        <v>323</v>
      </c>
      <c r="L469" s="10"/>
      <c r="M469" s="51" t="s">
        <v>395</v>
      </c>
      <c r="N469" s="50" t="s">
        <v>323</v>
      </c>
      <c r="O469" s="14" t="s">
        <v>323</v>
      </c>
      <c r="P469" s="10"/>
      <c r="Q469" s="51" t="s">
        <v>395</v>
      </c>
      <c r="R469" s="50" t="s">
        <v>323</v>
      </c>
      <c r="S469" s="14" t="s">
        <v>323</v>
      </c>
      <c r="T469" s="10"/>
      <c r="U469" s="51" t="s">
        <v>395</v>
      </c>
      <c r="V469" s="50" t="s">
        <v>323</v>
      </c>
      <c r="W469" s="14" t="s">
        <v>323</v>
      </c>
      <c r="X469" s="10"/>
      <c r="Y469" s="51" t="s">
        <v>395</v>
      </c>
      <c r="Z469" s="50" t="s">
        <v>323</v>
      </c>
    </row>
    <row r="470" spans="1:26" x14ac:dyDescent="0.25">
      <c r="A470" s="19"/>
      <c r="B470" s="25" t="s">
        <v>495</v>
      </c>
      <c r="C470" s="27" t="s">
        <v>323</v>
      </c>
      <c r="D470" s="26"/>
      <c r="E470" s="26"/>
      <c r="F470" s="26"/>
      <c r="G470" s="27" t="s">
        <v>323</v>
      </c>
      <c r="H470" s="26"/>
      <c r="I470" s="26"/>
      <c r="J470" s="26"/>
      <c r="K470" s="27" t="s">
        <v>323</v>
      </c>
      <c r="L470" s="26"/>
      <c r="M470" s="26"/>
      <c r="N470" s="26"/>
      <c r="O470" s="27" t="s">
        <v>323</v>
      </c>
      <c r="P470" s="26"/>
      <c r="Q470" s="26"/>
      <c r="R470" s="26"/>
      <c r="S470" s="27" t="s">
        <v>323</v>
      </c>
      <c r="T470" s="26"/>
      <c r="U470" s="26"/>
      <c r="V470" s="26"/>
      <c r="W470" s="27" t="s">
        <v>323</v>
      </c>
      <c r="X470" s="26"/>
      <c r="Y470" s="26"/>
      <c r="Z470" s="26"/>
    </row>
    <row r="471" spans="1:26" x14ac:dyDescent="0.25">
      <c r="A471" s="19"/>
      <c r="B471" s="28" t="s">
        <v>519</v>
      </c>
      <c r="C471" s="14" t="s">
        <v>323</v>
      </c>
      <c r="D471" s="10"/>
      <c r="E471" s="51">
        <v>11</v>
      </c>
      <c r="F471" s="50" t="s">
        <v>323</v>
      </c>
      <c r="G471" s="14" t="s">
        <v>323</v>
      </c>
      <c r="H471" s="10"/>
      <c r="I471" s="49">
        <v>3611</v>
      </c>
      <c r="J471" s="50" t="s">
        <v>323</v>
      </c>
      <c r="K471" s="14" t="s">
        <v>323</v>
      </c>
      <c r="L471" s="10"/>
      <c r="M471" s="51" t="s">
        <v>395</v>
      </c>
      <c r="N471" s="50" t="s">
        <v>323</v>
      </c>
      <c r="O471" s="14" t="s">
        <v>323</v>
      </c>
      <c r="P471" s="10"/>
      <c r="Q471" s="51">
        <v>19</v>
      </c>
      <c r="R471" s="50" t="s">
        <v>323</v>
      </c>
      <c r="S471" s="14" t="s">
        <v>323</v>
      </c>
      <c r="T471" s="10"/>
      <c r="U471" s="49">
        <v>3592</v>
      </c>
      <c r="V471" s="50" t="s">
        <v>323</v>
      </c>
      <c r="W471" s="14" t="s">
        <v>323</v>
      </c>
      <c r="X471" s="10"/>
      <c r="Y471" s="51">
        <v>11</v>
      </c>
      <c r="Z471" s="50" t="s">
        <v>323</v>
      </c>
    </row>
    <row r="472" spans="1:26" x14ac:dyDescent="0.25">
      <c r="A472" s="19"/>
      <c r="B472" s="30" t="s">
        <v>520</v>
      </c>
      <c r="C472" s="27" t="s">
        <v>323</v>
      </c>
      <c r="D472" s="45"/>
      <c r="E472" s="53" t="s">
        <v>395</v>
      </c>
      <c r="F472" s="47" t="s">
        <v>323</v>
      </c>
      <c r="G472" s="27" t="s">
        <v>323</v>
      </c>
      <c r="H472" s="45"/>
      <c r="I472" s="53" t="s">
        <v>395</v>
      </c>
      <c r="J472" s="47" t="s">
        <v>323</v>
      </c>
      <c r="K472" s="27" t="s">
        <v>323</v>
      </c>
      <c r="L472" s="45"/>
      <c r="M472" s="53" t="s">
        <v>395</v>
      </c>
      <c r="N472" s="47" t="s">
        <v>323</v>
      </c>
      <c r="O472" s="27" t="s">
        <v>323</v>
      </c>
      <c r="P472" s="45"/>
      <c r="Q472" s="53" t="s">
        <v>395</v>
      </c>
      <c r="R472" s="47" t="s">
        <v>323</v>
      </c>
      <c r="S472" s="27" t="s">
        <v>323</v>
      </c>
      <c r="T472" s="45"/>
      <c r="U472" s="53" t="s">
        <v>395</v>
      </c>
      <c r="V472" s="47" t="s">
        <v>323</v>
      </c>
      <c r="W472" s="27" t="s">
        <v>323</v>
      </c>
      <c r="X472" s="45"/>
      <c r="Y472" s="53" t="s">
        <v>395</v>
      </c>
      <c r="Z472" s="47" t="s">
        <v>323</v>
      </c>
    </row>
    <row r="473" spans="1:26" x14ac:dyDescent="0.25">
      <c r="A473" s="19"/>
      <c r="B473" s="48" t="s">
        <v>498</v>
      </c>
      <c r="C473" s="14" t="s">
        <v>323</v>
      </c>
      <c r="D473" s="4"/>
      <c r="E473" s="4"/>
      <c r="F473" s="4"/>
      <c r="G473" s="14" t="s">
        <v>323</v>
      </c>
      <c r="H473" s="4"/>
      <c r="I473" s="4"/>
      <c r="J473" s="4"/>
      <c r="K473" s="14" t="s">
        <v>323</v>
      </c>
      <c r="L473" s="4"/>
      <c r="M473" s="4"/>
      <c r="N473" s="4"/>
      <c r="O473" s="14" t="s">
        <v>323</v>
      </c>
      <c r="P473" s="4"/>
      <c r="Q473" s="4"/>
      <c r="R473" s="4"/>
      <c r="S473" s="14" t="s">
        <v>323</v>
      </c>
      <c r="T473" s="4"/>
      <c r="U473" s="4"/>
      <c r="V473" s="4"/>
      <c r="W473" s="14" t="s">
        <v>323</v>
      </c>
      <c r="X473" s="4"/>
      <c r="Y473" s="4"/>
      <c r="Z473" s="4"/>
    </row>
    <row r="474" spans="1:26" x14ac:dyDescent="0.25">
      <c r="A474" s="19"/>
      <c r="B474" s="30" t="s">
        <v>521</v>
      </c>
      <c r="C474" s="27" t="s">
        <v>323</v>
      </c>
      <c r="D474" s="45"/>
      <c r="E474" s="53" t="s">
        <v>395</v>
      </c>
      <c r="F474" s="47" t="s">
        <v>323</v>
      </c>
      <c r="G474" s="27" t="s">
        <v>323</v>
      </c>
      <c r="H474" s="45"/>
      <c r="I474" s="53" t="s">
        <v>395</v>
      </c>
      <c r="J474" s="47" t="s">
        <v>323</v>
      </c>
      <c r="K474" s="27" t="s">
        <v>323</v>
      </c>
      <c r="L474" s="45"/>
      <c r="M474" s="53" t="s">
        <v>395</v>
      </c>
      <c r="N474" s="47" t="s">
        <v>323</v>
      </c>
      <c r="O474" s="27" t="s">
        <v>323</v>
      </c>
      <c r="P474" s="45"/>
      <c r="Q474" s="53" t="s">
        <v>395</v>
      </c>
      <c r="R474" s="47" t="s">
        <v>323</v>
      </c>
      <c r="S474" s="27" t="s">
        <v>323</v>
      </c>
      <c r="T474" s="45"/>
      <c r="U474" s="53" t="s">
        <v>395</v>
      </c>
      <c r="V474" s="47" t="s">
        <v>323</v>
      </c>
      <c r="W474" s="27" t="s">
        <v>323</v>
      </c>
      <c r="X474" s="45"/>
      <c r="Y474" s="53" t="s">
        <v>395</v>
      </c>
      <c r="Z474" s="47" t="s">
        <v>323</v>
      </c>
    </row>
    <row r="475" spans="1:26" x14ac:dyDescent="0.25">
      <c r="A475" s="19"/>
      <c r="B475" s="28" t="s">
        <v>522</v>
      </c>
      <c r="C475" s="14" t="s">
        <v>323</v>
      </c>
      <c r="D475" s="10"/>
      <c r="E475" s="51">
        <v>2</v>
      </c>
      <c r="F475" s="50" t="s">
        <v>323</v>
      </c>
      <c r="G475" s="14" t="s">
        <v>323</v>
      </c>
      <c r="H475" s="10"/>
      <c r="I475" s="51">
        <v>286</v>
      </c>
      <c r="J475" s="50" t="s">
        <v>323</v>
      </c>
      <c r="K475" s="14" t="s">
        <v>323</v>
      </c>
      <c r="L475" s="10"/>
      <c r="M475" s="51" t="s">
        <v>395</v>
      </c>
      <c r="N475" s="50" t="s">
        <v>323</v>
      </c>
      <c r="O475" s="14" t="s">
        <v>323</v>
      </c>
      <c r="P475" s="10"/>
      <c r="Q475" s="51" t="s">
        <v>395</v>
      </c>
      <c r="R475" s="50" t="s">
        <v>323</v>
      </c>
      <c r="S475" s="14" t="s">
        <v>323</v>
      </c>
      <c r="T475" s="10"/>
      <c r="U475" s="51">
        <v>286</v>
      </c>
      <c r="V475" s="50" t="s">
        <v>323</v>
      </c>
      <c r="W475" s="14" t="s">
        <v>323</v>
      </c>
      <c r="X475" s="10"/>
      <c r="Y475" s="51">
        <v>1</v>
      </c>
      <c r="Z475" s="50" t="s">
        <v>323</v>
      </c>
    </row>
    <row r="476" spans="1:26" x14ac:dyDescent="0.25">
      <c r="A476" s="19"/>
      <c r="B476" s="25" t="s">
        <v>499</v>
      </c>
      <c r="C476" s="27" t="s">
        <v>323</v>
      </c>
      <c r="D476" s="45"/>
      <c r="E476" s="53">
        <v>12</v>
      </c>
      <c r="F476" s="47" t="s">
        <v>323</v>
      </c>
      <c r="G476" s="27" t="s">
        <v>323</v>
      </c>
      <c r="H476" s="45"/>
      <c r="I476" s="46">
        <v>5308</v>
      </c>
      <c r="J476" s="47" t="s">
        <v>323</v>
      </c>
      <c r="K476" s="27" t="s">
        <v>323</v>
      </c>
      <c r="L476" s="45"/>
      <c r="M476" s="53">
        <v>267</v>
      </c>
      <c r="N476" s="47" t="s">
        <v>323</v>
      </c>
      <c r="O476" s="27" t="s">
        <v>323</v>
      </c>
      <c r="P476" s="45"/>
      <c r="Q476" s="53">
        <v>887</v>
      </c>
      <c r="R476" s="47" t="s">
        <v>323</v>
      </c>
      <c r="S476" s="27" t="s">
        <v>323</v>
      </c>
      <c r="T476" s="45"/>
      <c r="U476" s="46">
        <v>4154</v>
      </c>
      <c r="V476" s="47" t="s">
        <v>323</v>
      </c>
      <c r="W476" s="27" t="s">
        <v>323</v>
      </c>
      <c r="X476" s="45"/>
      <c r="Y476" s="53">
        <v>24</v>
      </c>
      <c r="Z476" s="47" t="s">
        <v>323</v>
      </c>
    </row>
    <row r="477" spans="1:26" ht="15.75" thickBot="1" x14ac:dyDescent="0.3">
      <c r="A477" s="19"/>
      <c r="B477" s="48" t="s">
        <v>501</v>
      </c>
      <c r="C477" s="14" t="s">
        <v>323</v>
      </c>
      <c r="D477" s="10"/>
      <c r="E477" s="51">
        <v>2</v>
      </c>
      <c r="F477" s="50" t="s">
        <v>323</v>
      </c>
      <c r="G477" s="14" t="s">
        <v>323</v>
      </c>
      <c r="H477" s="10"/>
      <c r="I477" s="51">
        <v>74</v>
      </c>
      <c r="J477" s="50" t="s">
        <v>323</v>
      </c>
      <c r="K477" s="14" t="s">
        <v>323</v>
      </c>
      <c r="L477" s="10"/>
      <c r="M477" s="51" t="s">
        <v>395</v>
      </c>
      <c r="N477" s="50" t="s">
        <v>323</v>
      </c>
      <c r="O477" s="14" t="s">
        <v>323</v>
      </c>
      <c r="P477" s="10"/>
      <c r="Q477" s="51">
        <v>5</v>
      </c>
      <c r="R477" s="50" t="s">
        <v>323</v>
      </c>
      <c r="S477" s="14" t="s">
        <v>323</v>
      </c>
      <c r="T477" s="10"/>
      <c r="U477" s="51">
        <v>69</v>
      </c>
      <c r="V477" s="50" t="s">
        <v>323</v>
      </c>
      <c r="W477" s="14" t="s">
        <v>323</v>
      </c>
      <c r="X477" s="10"/>
      <c r="Y477" s="51">
        <v>3</v>
      </c>
      <c r="Z477" s="50" t="s">
        <v>323</v>
      </c>
    </row>
    <row r="478" spans="1:26" x14ac:dyDescent="0.25">
      <c r="A478" s="19"/>
      <c r="B478" s="12"/>
      <c r="C478" s="12" t="s">
        <v>323</v>
      </c>
      <c r="D478" s="35"/>
      <c r="E478" s="35"/>
      <c r="F478" s="12"/>
      <c r="G478" s="12" t="s">
        <v>323</v>
      </c>
      <c r="H478" s="35"/>
      <c r="I478" s="35"/>
      <c r="J478" s="12"/>
      <c r="K478" s="12" t="s">
        <v>323</v>
      </c>
      <c r="L478" s="35"/>
      <c r="M478" s="35"/>
      <c r="N478" s="12"/>
      <c r="O478" s="12" t="s">
        <v>323</v>
      </c>
      <c r="P478" s="35"/>
      <c r="Q478" s="35"/>
      <c r="R478" s="12"/>
      <c r="S478" s="12" t="s">
        <v>323</v>
      </c>
      <c r="T478" s="35"/>
      <c r="U478" s="35"/>
      <c r="V478" s="12"/>
      <c r="W478" s="12" t="s">
        <v>323</v>
      </c>
      <c r="X478" s="35"/>
      <c r="Y478" s="35"/>
      <c r="Z478" s="12"/>
    </row>
    <row r="479" spans="1:26" ht="15.75" thickBot="1" x14ac:dyDescent="0.3">
      <c r="A479" s="19"/>
      <c r="B479" s="30" t="s">
        <v>159</v>
      </c>
      <c r="C479" s="27" t="s">
        <v>323</v>
      </c>
      <c r="D479" s="45"/>
      <c r="E479" s="53">
        <v>39</v>
      </c>
      <c r="F479" s="47" t="s">
        <v>323</v>
      </c>
      <c r="G479" s="27" t="s">
        <v>323</v>
      </c>
      <c r="H479" s="45" t="s">
        <v>326</v>
      </c>
      <c r="I479" s="46">
        <v>23520</v>
      </c>
      <c r="J479" s="47" t="s">
        <v>323</v>
      </c>
      <c r="K479" s="27" t="s">
        <v>323</v>
      </c>
      <c r="L479" s="45" t="s">
        <v>326</v>
      </c>
      <c r="M479" s="46">
        <v>1297</v>
      </c>
      <c r="N479" s="47" t="s">
        <v>323</v>
      </c>
      <c r="O479" s="27" t="s">
        <v>323</v>
      </c>
      <c r="P479" s="45" t="s">
        <v>326</v>
      </c>
      <c r="Q479" s="46">
        <v>1028</v>
      </c>
      <c r="R479" s="47" t="s">
        <v>323</v>
      </c>
      <c r="S479" s="27" t="s">
        <v>323</v>
      </c>
      <c r="T479" s="45" t="s">
        <v>326</v>
      </c>
      <c r="U479" s="46">
        <v>21195</v>
      </c>
      <c r="V479" s="47" t="s">
        <v>323</v>
      </c>
      <c r="W479" s="27" t="s">
        <v>323</v>
      </c>
      <c r="X479" s="45" t="s">
        <v>326</v>
      </c>
      <c r="Y479" s="53">
        <v>81</v>
      </c>
      <c r="Z479" s="47" t="s">
        <v>323</v>
      </c>
    </row>
    <row r="480" spans="1:26" ht="15.75" thickTop="1" x14ac:dyDescent="0.25">
      <c r="A480" s="19"/>
      <c r="B480" s="12"/>
      <c r="C480" s="12" t="s">
        <v>323</v>
      </c>
      <c r="D480" s="40"/>
      <c r="E480" s="40"/>
      <c r="F480" s="12"/>
      <c r="G480" s="12" t="s">
        <v>323</v>
      </c>
      <c r="H480" s="40"/>
      <c r="I480" s="40"/>
      <c r="J480" s="12"/>
      <c r="K480" s="12" t="s">
        <v>323</v>
      </c>
      <c r="L480" s="40"/>
      <c r="M480" s="40"/>
      <c r="N480" s="12"/>
      <c r="O480" s="12" t="s">
        <v>323</v>
      </c>
      <c r="P480" s="40"/>
      <c r="Q480" s="40"/>
      <c r="R480" s="12"/>
      <c r="S480" s="12" t="s">
        <v>323</v>
      </c>
      <c r="T480" s="40"/>
      <c r="U480" s="40"/>
      <c r="V480" s="12"/>
      <c r="W480" s="12" t="s">
        <v>323</v>
      </c>
      <c r="X480" s="40"/>
      <c r="Y480" s="40"/>
      <c r="Z480" s="12"/>
    </row>
    <row r="481" spans="1:34" x14ac:dyDescent="0.25">
      <c r="A481" s="19"/>
      <c r="B481" s="60"/>
      <c r="C481" s="60"/>
      <c r="D481" s="60"/>
      <c r="E481" s="60"/>
      <c r="F481" s="60"/>
      <c r="G481" s="60"/>
      <c r="H481" s="60"/>
      <c r="I481" s="60"/>
      <c r="J481" s="60"/>
      <c r="K481" s="60"/>
      <c r="L481" s="60"/>
      <c r="M481" s="60"/>
      <c r="N481" s="60"/>
      <c r="O481" s="60"/>
      <c r="P481" s="60"/>
      <c r="Q481" s="60"/>
      <c r="R481" s="60"/>
      <c r="S481" s="60"/>
      <c r="T481" s="60"/>
      <c r="U481" s="60"/>
      <c r="V481" s="60"/>
      <c r="W481" s="60"/>
      <c r="X481" s="60"/>
      <c r="Y481" s="60"/>
      <c r="Z481" s="60"/>
      <c r="AA481" s="60"/>
      <c r="AB481" s="60"/>
      <c r="AC481" s="60"/>
      <c r="AD481" s="60"/>
      <c r="AE481" s="60"/>
      <c r="AF481" s="60"/>
      <c r="AG481" s="60"/>
      <c r="AH481" s="60"/>
    </row>
    <row r="482" spans="1:34" ht="38.25" x14ac:dyDescent="0.25">
      <c r="A482" s="19"/>
      <c r="B482" s="16">
        <v>-1</v>
      </c>
      <c r="C482" s="16" t="s">
        <v>671</v>
      </c>
    </row>
    <row r="483" spans="1:34" x14ac:dyDescent="0.25">
      <c r="A483" s="19"/>
      <c r="B483" s="60"/>
      <c r="C483" s="60"/>
      <c r="D483" s="60"/>
      <c r="E483" s="60"/>
      <c r="F483" s="60"/>
      <c r="G483" s="60"/>
      <c r="H483" s="60"/>
      <c r="I483" s="60"/>
      <c r="J483" s="60"/>
      <c r="K483" s="60"/>
      <c r="L483" s="60"/>
      <c r="M483" s="60"/>
      <c r="N483" s="60"/>
      <c r="O483" s="60"/>
      <c r="P483" s="60"/>
      <c r="Q483" s="60"/>
      <c r="R483" s="60"/>
      <c r="S483" s="60"/>
      <c r="T483" s="60"/>
      <c r="U483" s="60"/>
      <c r="V483" s="60"/>
      <c r="W483" s="60"/>
      <c r="X483" s="60"/>
      <c r="Y483" s="60"/>
      <c r="Z483" s="60"/>
      <c r="AA483" s="60"/>
      <c r="AB483" s="60"/>
      <c r="AC483" s="60"/>
      <c r="AD483" s="60"/>
      <c r="AE483" s="60"/>
      <c r="AF483" s="60"/>
      <c r="AG483" s="60"/>
      <c r="AH483" s="60"/>
    </row>
    <row r="484" spans="1:34" x14ac:dyDescent="0.25">
      <c r="A484" s="19"/>
      <c r="B484" s="4"/>
      <c r="C484" s="4"/>
      <c r="D484" s="4"/>
      <c r="E484" s="4"/>
      <c r="F484" s="4"/>
      <c r="G484" s="4"/>
      <c r="H484" s="4"/>
      <c r="I484" s="4"/>
      <c r="J484" s="4"/>
      <c r="K484" s="4"/>
      <c r="L484" s="4"/>
      <c r="M484" s="4"/>
      <c r="N484" s="4"/>
      <c r="O484" s="4"/>
      <c r="P484" s="4"/>
      <c r="Q484" s="4"/>
      <c r="R484" s="4"/>
      <c r="S484" s="4"/>
      <c r="T484" s="4"/>
      <c r="U484" s="4"/>
      <c r="V484" s="4"/>
      <c r="W484" s="4"/>
      <c r="X484" s="4"/>
      <c r="Y484" s="4"/>
      <c r="Z484" s="4"/>
    </row>
    <row r="485" spans="1:34" x14ac:dyDescent="0.25">
      <c r="A485" s="19"/>
      <c r="B485" s="54"/>
      <c r="C485" s="54" t="s">
        <v>323</v>
      </c>
      <c r="D485" s="41" t="s">
        <v>340</v>
      </c>
      <c r="E485" s="41"/>
      <c r="F485" s="41"/>
      <c r="G485" s="41"/>
      <c r="H485" s="41"/>
      <c r="I485" s="41"/>
      <c r="J485" s="41"/>
      <c r="K485" s="41"/>
      <c r="L485" s="41"/>
      <c r="M485" s="41"/>
      <c r="N485" s="41"/>
      <c r="O485" s="41"/>
      <c r="P485" s="41"/>
      <c r="Q485" s="41"/>
      <c r="R485" s="41"/>
      <c r="S485" s="41"/>
      <c r="T485" s="41"/>
      <c r="U485" s="41"/>
      <c r="V485" s="41"/>
      <c r="W485" s="41"/>
      <c r="X485" s="41"/>
      <c r="Y485" s="41"/>
      <c r="Z485" s="54"/>
    </row>
    <row r="486" spans="1:34" ht="15.75" thickBot="1" x14ac:dyDescent="0.3">
      <c r="A486" s="19"/>
      <c r="B486" s="54"/>
      <c r="C486" s="54"/>
      <c r="D486" s="107">
        <v>41182</v>
      </c>
      <c r="E486" s="107"/>
      <c r="F486" s="107"/>
      <c r="G486" s="107"/>
      <c r="H486" s="107"/>
      <c r="I486" s="107"/>
      <c r="J486" s="107"/>
      <c r="K486" s="107"/>
      <c r="L486" s="107"/>
      <c r="M486" s="107"/>
      <c r="N486" s="107"/>
      <c r="O486" s="107"/>
      <c r="P486" s="107"/>
      <c r="Q486" s="107"/>
      <c r="R486" s="107"/>
      <c r="S486" s="107"/>
      <c r="T486" s="107"/>
      <c r="U486" s="107"/>
      <c r="V486" s="107"/>
      <c r="W486" s="107"/>
      <c r="X486" s="107"/>
      <c r="Y486" s="107"/>
      <c r="Z486" s="54"/>
    </row>
    <row r="487" spans="1:34" x14ac:dyDescent="0.25">
      <c r="A487" s="19"/>
      <c r="B487" s="14"/>
      <c r="C487" s="14" t="s">
        <v>323</v>
      </c>
      <c r="D487" s="62"/>
      <c r="E487" s="62"/>
      <c r="F487" s="14"/>
      <c r="G487" s="14" t="s">
        <v>323</v>
      </c>
      <c r="H487" s="109" t="s">
        <v>658</v>
      </c>
      <c r="I487" s="109"/>
      <c r="J487" s="14"/>
      <c r="K487" s="14" t="s">
        <v>323</v>
      </c>
      <c r="L487" s="109" t="s">
        <v>661</v>
      </c>
      <c r="M487" s="109"/>
      <c r="N487" s="14"/>
      <c r="O487" s="14" t="s">
        <v>323</v>
      </c>
      <c r="P487" s="109" t="s">
        <v>664</v>
      </c>
      <c r="Q487" s="109"/>
      <c r="R487" s="14"/>
      <c r="S487" s="14" t="s">
        <v>323</v>
      </c>
      <c r="T487" s="109" t="s">
        <v>666</v>
      </c>
      <c r="U487" s="109"/>
      <c r="V487" s="14"/>
      <c r="W487" s="14" t="s">
        <v>323</v>
      </c>
      <c r="X487" s="109" t="s">
        <v>667</v>
      </c>
      <c r="Y487" s="109"/>
      <c r="Z487" s="14"/>
    </row>
    <row r="488" spans="1:34" x14ac:dyDescent="0.25">
      <c r="A488" s="19"/>
      <c r="B488" s="14"/>
      <c r="C488" s="14" t="s">
        <v>323</v>
      </c>
      <c r="D488" s="41" t="s">
        <v>656</v>
      </c>
      <c r="E488" s="41"/>
      <c r="F488" s="14"/>
      <c r="G488" s="14" t="s">
        <v>323</v>
      </c>
      <c r="H488" s="41" t="s">
        <v>659</v>
      </c>
      <c r="I488" s="41"/>
      <c r="J488" s="14"/>
      <c r="K488" s="14" t="s">
        <v>323</v>
      </c>
      <c r="L488" s="41" t="s">
        <v>662</v>
      </c>
      <c r="M488" s="41"/>
      <c r="N488" s="14"/>
      <c r="O488" s="14" t="s">
        <v>323</v>
      </c>
      <c r="P488" s="41" t="s">
        <v>221</v>
      </c>
      <c r="Q488" s="41"/>
      <c r="R488" s="14"/>
      <c r="S488" s="14" t="s">
        <v>323</v>
      </c>
      <c r="T488" s="41" t="s">
        <v>659</v>
      </c>
      <c r="U488" s="41"/>
      <c r="V488" s="14"/>
      <c r="W488" s="14" t="s">
        <v>323</v>
      </c>
      <c r="X488" s="41" t="s">
        <v>668</v>
      </c>
      <c r="Y488" s="41"/>
      <c r="Z488" s="14"/>
    </row>
    <row r="489" spans="1:34" ht="15.75" thickBot="1" x14ac:dyDescent="0.3">
      <c r="A489" s="19"/>
      <c r="B489" s="14"/>
      <c r="C489" s="14" t="s">
        <v>323</v>
      </c>
      <c r="D489" s="58" t="s">
        <v>657</v>
      </c>
      <c r="E489" s="58"/>
      <c r="F489" s="14"/>
      <c r="G489" s="14" t="s">
        <v>323</v>
      </c>
      <c r="H489" s="58" t="s">
        <v>660</v>
      </c>
      <c r="I489" s="58"/>
      <c r="J489" s="14"/>
      <c r="K489" s="14" t="s">
        <v>323</v>
      </c>
      <c r="L489" s="58" t="s">
        <v>663</v>
      </c>
      <c r="M489" s="58"/>
      <c r="N489" s="14"/>
      <c r="O489" s="14" t="s">
        <v>323</v>
      </c>
      <c r="P489" s="58" t="s">
        <v>665</v>
      </c>
      <c r="Q489" s="58"/>
      <c r="R489" s="14"/>
      <c r="S489" s="14" t="s">
        <v>323</v>
      </c>
      <c r="T489" s="58" t="s">
        <v>660</v>
      </c>
      <c r="U489" s="58"/>
      <c r="V489" s="14"/>
      <c r="W489" s="14" t="s">
        <v>323</v>
      </c>
      <c r="X489" s="58" t="s">
        <v>669</v>
      </c>
      <c r="Y489" s="58"/>
      <c r="Z489" s="14"/>
    </row>
    <row r="490" spans="1:34" x14ac:dyDescent="0.25">
      <c r="A490" s="19"/>
      <c r="B490" s="14"/>
      <c r="C490" s="14" t="s">
        <v>323</v>
      </c>
      <c r="D490" s="41" t="s">
        <v>670</v>
      </c>
      <c r="E490" s="41"/>
      <c r="F490" s="41"/>
      <c r="G490" s="41"/>
      <c r="H490" s="41"/>
      <c r="I490" s="41"/>
      <c r="J490" s="41"/>
      <c r="K490" s="41"/>
      <c r="L490" s="41"/>
      <c r="M490" s="41"/>
      <c r="N490" s="41"/>
      <c r="O490" s="41"/>
      <c r="P490" s="41"/>
      <c r="Q490" s="41"/>
      <c r="R490" s="41"/>
      <c r="S490" s="41"/>
      <c r="T490" s="41"/>
      <c r="U490" s="41"/>
      <c r="V490" s="41"/>
      <c r="W490" s="41"/>
      <c r="X490" s="41"/>
      <c r="Y490" s="41"/>
      <c r="Z490" s="14"/>
    </row>
    <row r="491" spans="1:34" x14ac:dyDescent="0.25">
      <c r="A491" s="19"/>
      <c r="B491" s="25" t="s">
        <v>515</v>
      </c>
      <c r="C491" s="27" t="s">
        <v>323</v>
      </c>
      <c r="D491" s="26"/>
      <c r="E491" s="26"/>
      <c r="F491" s="26"/>
      <c r="G491" s="27" t="s">
        <v>323</v>
      </c>
      <c r="H491" s="26"/>
      <c r="I491" s="26"/>
      <c r="J491" s="26"/>
      <c r="K491" s="27" t="s">
        <v>323</v>
      </c>
      <c r="L491" s="26"/>
      <c r="M491" s="26"/>
      <c r="N491" s="26"/>
      <c r="O491" s="27" t="s">
        <v>323</v>
      </c>
      <c r="P491" s="26"/>
      <c r="Q491" s="26"/>
      <c r="R491" s="26"/>
      <c r="S491" s="27" t="s">
        <v>323</v>
      </c>
      <c r="T491" s="26"/>
      <c r="U491" s="26"/>
      <c r="V491" s="26"/>
      <c r="W491" s="27" t="s">
        <v>323</v>
      </c>
      <c r="X491" s="26"/>
      <c r="Y491" s="26"/>
      <c r="Z491" s="26"/>
    </row>
    <row r="492" spans="1:34" x14ac:dyDescent="0.25">
      <c r="A492" s="19"/>
      <c r="B492" s="28" t="s">
        <v>516</v>
      </c>
      <c r="C492" s="14" t="s">
        <v>323</v>
      </c>
      <c r="D492" s="11"/>
      <c r="E492" s="52">
        <v>2</v>
      </c>
      <c r="F492" s="13" t="s">
        <v>323</v>
      </c>
      <c r="G492" s="14" t="s">
        <v>323</v>
      </c>
      <c r="H492" s="11" t="s">
        <v>326</v>
      </c>
      <c r="I492" s="29">
        <v>3111</v>
      </c>
      <c r="J492" s="13" t="s">
        <v>323</v>
      </c>
      <c r="K492" s="14" t="s">
        <v>323</v>
      </c>
      <c r="L492" s="11" t="s">
        <v>326</v>
      </c>
      <c r="M492" s="52" t="s">
        <v>395</v>
      </c>
      <c r="N492" s="13" t="s">
        <v>323</v>
      </c>
      <c r="O492" s="14" t="s">
        <v>323</v>
      </c>
      <c r="P492" s="11" t="s">
        <v>326</v>
      </c>
      <c r="Q492" s="52">
        <v>28</v>
      </c>
      <c r="R492" s="13" t="s">
        <v>323</v>
      </c>
      <c r="S492" s="14" t="s">
        <v>323</v>
      </c>
      <c r="T492" s="11" t="s">
        <v>326</v>
      </c>
      <c r="U492" s="29">
        <v>3083</v>
      </c>
      <c r="V492" s="13" t="s">
        <v>323</v>
      </c>
      <c r="W492" s="14" t="s">
        <v>323</v>
      </c>
      <c r="X492" s="11" t="s">
        <v>326</v>
      </c>
      <c r="Y492" s="52">
        <v>11</v>
      </c>
      <c r="Z492" s="13" t="s">
        <v>323</v>
      </c>
    </row>
    <row r="493" spans="1:34" x14ac:dyDescent="0.25">
      <c r="A493" s="19"/>
      <c r="B493" s="30" t="s">
        <v>517</v>
      </c>
      <c r="C493" s="27" t="s">
        <v>323</v>
      </c>
      <c r="D493" s="31"/>
      <c r="E493" s="34">
        <v>10</v>
      </c>
      <c r="F493" s="33" t="s">
        <v>323</v>
      </c>
      <c r="G493" s="27" t="s">
        <v>323</v>
      </c>
      <c r="H493" s="31"/>
      <c r="I493" s="32">
        <v>19773</v>
      </c>
      <c r="J493" s="33" t="s">
        <v>323</v>
      </c>
      <c r="K493" s="27" t="s">
        <v>323</v>
      </c>
      <c r="L493" s="31"/>
      <c r="M493" s="34">
        <v>10</v>
      </c>
      <c r="N493" s="33" t="s">
        <v>323</v>
      </c>
      <c r="O493" s="27" t="s">
        <v>323</v>
      </c>
      <c r="P493" s="31"/>
      <c r="Q493" s="34">
        <v>194</v>
      </c>
      <c r="R493" s="33" t="s">
        <v>323</v>
      </c>
      <c r="S493" s="27" t="s">
        <v>323</v>
      </c>
      <c r="T493" s="31"/>
      <c r="U493" s="32">
        <v>19569</v>
      </c>
      <c r="V493" s="33" t="s">
        <v>323</v>
      </c>
      <c r="W493" s="27" t="s">
        <v>323</v>
      </c>
      <c r="X493" s="31"/>
      <c r="Y493" s="34">
        <v>5</v>
      </c>
      <c r="Z493" s="33" t="s">
        <v>323</v>
      </c>
    </row>
    <row r="494" spans="1:34" x14ac:dyDescent="0.25">
      <c r="A494" s="19"/>
      <c r="B494" s="28" t="s">
        <v>518</v>
      </c>
      <c r="C494" s="14" t="s">
        <v>323</v>
      </c>
      <c r="D494" s="11"/>
      <c r="E494" s="52" t="s">
        <v>395</v>
      </c>
      <c r="F494" s="13" t="s">
        <v>323</v>
      </c>
      <c r="G494" s="14" t="s">
        <v>323</v>
      </c>
      <c r="H494" s="11"/>
      <c r="I494" s="52" t="s">
        <v>395</v>
      </c>
      <c r="J494" s="13" t="s">
        <v>323</v>
      </c>
      <c r="K494" s="14" t="s">
        <v>323</v>
      </c>
      <c r="L494" s="11"/>
      <c r="M494" s="52" t="s">
        <v>395</v>
      </c>
      <c r="N494" s="13" t="s">
        <v>323</v>
      </c>
      <c r="O494" s="14" t="s">
        <v>323</v>
      </c>
      <c r="P494" s="11"/>
      <c r="Q494" s="52" t="s">
        <v>395</v>
      </c>
      <c r="R494" s="13" t="s">
        <v>323</v>
      </c>
      <c r="S494" s="14" t="s">
        <v>323</v>
      </c>
      <c r="T494" s="11"/>
      <c r="U494" s="52" t="s">
        <v>395</v>
      </c>
      <c r="V494" s="13" t="s">
        <v>323</v>
      </c>
      <c r="W494" s="14" t="s">
        <v>323</v>
      </c>
      <c r="X494" s="11"/>
      <c r="Y494" s="52" t="s">
        <v>395</v>
      </c>
      <c r="Z494" s="13" t="s">
        <v>323</v>
      </c>
    </row>
    <row r="495" spans="1:34" x14ac:dyDescent="0.25">
      <c r="A495" s="19"/>
      <c r="B495" s="25" t="s">
        <v>495</v>
      </c>
      <c r="C495" s="27" t="s">
        <v>323</v>
      </c>
      <c r="D495" s="26"/>
      <c r="E495" s="26"/>
      <c r="F495" s="26"/>
      <c r="G495" s="27" t="s">
        <v>323</v>
      </c>
      <c r="H495" s="26"/>
      <c r="I495" s="26"/>
      <c r="J495" s="26"/>
      <c r="K495" s="27" t="s">
        <v>323</v>
      </c>
      <c r="L495" s="26"/>
      <c r="M495" s="26"/>
      <c r="N495" s="26"/>
      <c r="O495" s="27" t="s">
        <v>323</v>
      </c>
      <c r="P495" s="26"/>
      <c r="Q495" s="26"/>
      <c r="R495" s="26"/>
      <c r="S495" s="27" t="s">
        <v>323</v>
      </c>
      <c r="T495" s="26"/>
      <c r="U495" s="26"/>
      <c r="V495" s="26"/>
      <c r="W495" s="27" t="s">
        <v>323</v>
      </c>
      <c r="X495" s="26"/>
      <c r="Y495" s="26"/>
      <c r="Z495" s="26"/>
    </row>
    <row r="496" spans="1:34" x14ac:dyDescent="0.25">
      <c r="A496" s="19"/>
      <c r="B496" s="28" t="s">
        <v>519</v>
      </c>
      <c r="C496" s="14" t="s">
        <v>323</v>
      </c>
      <c r="D496" s="11"/>
      <c r="E496" s="52" t="s">
        <v>395</v>
      </c>
      <c r="F496" s="13" t="s">
        <v>323</v>
      </c>
      <c r="G496" s="14" t="s">
        <v>323</v>
      </c>
      <c r="H496" s="11"/>
      <c r="I496" s="52" t="s">
        <v>395</v>
      </c>
      <c r="J496" s="13" t="s">
        <v>323</v>
      </c>
      <c r="K496" s="14" t="s">
        <v>323</v>
      </c>
      <c r="L496" s="11"/>
      <c r="M496" s="52" t="s">
        <v>395</v>
      </c>
      <c r="N496" s="13" t="s">
        <v>323</v>
      </c>
      <c r="O496" s="14" t="s">
        <v>323</v>
      </c>
      <c r="P496" s="11"/>
      <c r="Q496" s="52" t="s">
        <v>395</v>
      </c>
      <c r="R496" s="13" t="s">
        <v>323</v>
      </c>
      <c r="S496" s="14" t="s">
        <v>323</v>
      </c>
      <c r="T496" s="11"/>
      <c r="U496" s="52" t="s">
        <v>395</v>
      </c>
      <c r="V496" s="13" t="s">
        <v>323</v>
      </c>
      <c r="W496" s="14" t="s">
        <v>323</v>
      </c>
      <c r="X496" s="11"/>
      <c r="Y496" s="52" t="s">
        <v>395</v>
      </c>
      <c r="Z496" s="13" t="s">
        <v>323</v>
      </c>
    </row>
    <row r="497" spans="1:34" x14ac:dyDescent="0.25">
      <c r="A497" s="19"/>
      <c r="B497" s="30" t="s">
        <v>520</v>
      </c>
      <c r="C497" s="27" t="s">
        <v>323</v>
      </c>
      <c r="D497" s="31"/>
      <c r="E497" s="34" t="s">
        <v>395</v>
      </c>
      <c r="F497" s="33" t="s">
        <v>323</v>
      </c>
      <c r="G497" s="27" t="s">
        <v>323</v>
      </c>
      <c r="H497" s="31"/>
      <c r="I497" s="34" t="s">
        <v>395</v>
      </c>
      <c r="J497" s="33" t="s">
        <v>323</v>
      </c>
      <c r="K497" s="27" t="s">
        <v>323</v>
      </c>
      <c r="L497" s="31"/>
      <c r="M497" s="34" t="s">
        <v>395</v>
      </c>
      <c r="N497" s="33" t="s">
        <v>323</v>
      </c>
      <c r="O497" s="27" t="s">
        <v>323</v>
      </c>
      <c r="P497" s="31"/>
      <c r="Q497" s="34" t="s">
        <v>395</v>
      </c>
      <c r="R497" s="33" t="s">
        <v>323</v>
      </c>
      <c r="S497" s="27" t="s">
        <v>323</v>
      </c>
      <c r="T497" s="31"/>
      <c r="U497" s="34" t="s">
        <v>395</v>
      </c>
      <c r="V497" s="33" t="s">
        <v>323</v>
      </c>
      <c r="W497" s="27" t="s">
        <v>323</v>
      </c>
      <c r="X497" s="31"/>
      <c r="Y497" s="34" t="s">
        <v>395</v>
      </c>
      <c r="Z497" s="33" t="s">
        <v>323</v>
      </c>
    </row>
    <row r="498" spans="1:34" x14ac:dyDescent="0.25">
      <c r="A498" s="19"/>
      <c r="B498" s="48" t="s">
        <v>498</v>
      </c>
      <c r="C498" s="14" t="s">
        <v>323</v>
      </c>
      <c r="D498" s="4"/>
      <c r="E498" s="4"/>
      <c r="F498" s="4"/>
      <c r="G498" s="14" t="s">
        <v>323</v>
      </c>
      <c r="H498" s="4"/>
      <c r="I498" s="4"/>
      <c r="J498" s="4"/>
      <c r="K498" s="14" t="s">
        <v>323</v>
      </c>
      <c r="L498" s="4"/>
      <c r="M498" s="4"/>
      <c r="N498" s="4"/>
      <c r="O498" s="14" t="s">
        <v>323</v>
      </c>
      <c r="P498" s="4"/>
      <c r="Q498" s="4"/>
      <c r="R498" s="4"/>
      <c r="S498" s="14" t="s">
        <v>323</v>
      </c>
      <c r="T498" s="4"/>
      <c r="U498" s="4"/>
      <c r="V498" s="4"/>
      <c r="W498" s="14" t="s">
        <v>323</v>
      </c>
      <c r="X498" s="4"/>
      <c r="Y498" s="4"/>
      <c r="Z498" s="4"/>
    </row>
    <row r="499" spans="1:34" x14ac:dyDescent="0.25">
      <c r="A499" s="19"/>
      <c r="B499" s="30" t="s">
        <v>521</v>
      </c>
      <c r="C499" s="27" t="s">
        <v>323</v>
      </c>
      <c r="D499" s="31"/>
      <c r="E499" s="34" t="s">
        <v>395</v>
      </c>
      <c r="F499" s="33" t="s">
        <v>323</v>
      </c>
      <c r="G499" s="27" t="s">
        <v>323</v>
      </c>
      <c r="H499" s="31"/>
      <c r="I499" s="34" t="s">
        <v>395</v>
      </c>
      <c r="J499" s="33" t="s">
        <v>323</v>
      </c>
      <c r="K499" s="27" t="s">
        <v>323</v>
      </c>
      <c r="L499" s="31"/>
      <c r="M499" s="34" t="s">
        <v>395</v>
      </c>
      <c r="N499" s="33" t="s">
        <v>323</v>
      </c>
      <c r="O499" s="27" t="s">
        <v>323</v>
      </c>
      <c r="P499" s="31"/>
      <c r="Q499" s="34" t="s">
        <v>395</v>
      </c>
      <c r="R499" s="33" t="s">
        <v>323</v>
      </c>
      <c r="S499" s="27" t="s">
        <v>323</v>
      </c>
      <c r="T499" s="31"/>
      <c r="U499" s="34" t="s">
        <v>395</v>
      </c>
      <c r="V499" s="33" t="s">
        <v>323</v>
      </c>
      <c r="W499" s="27" t="s">
        <v>323</v>
      </c>
      <c r="X499" s="31"/>
      <c r="Y499" s="34" t="s">
        <v>395</v>
      </c>
      <c r="Z499" s="33" t="s">
        <v>323</v>
      </c>
    </row>
    <row r="500" spans="1:34" x14ac:dyDescent="0.25">
      <c r="A500" s="19"/>
      <c r="B500" s="28" t="s">
        <v>522</v>
      </c>
      <c r="C500" s="14" t="s">
        <v>323</v>
      </c>
      <c r="D500" s="11"/>
      <c r="E500" s="52">
        <v>1</v>
      </c>
      <c r="F500" s="13" t="s">
        <v>323</v>
      </c>
      <c r="G500" s="14" t="s">
        <v>323</v>
      </c>
      <c r="H500" s="11"/>
      <c r="I500" s="29">
        <v>2581</v>
      </c>
      <c r="J500" s="13" t="s">
        <v>323</v>
      </c>
      <c r="K500" s="14" t="s">
        <v>323</v>
      </c>
      <c r="L500" s="11"/>
      <c r="M500" s="52" t="s">
        <v>395</v>
      </c>
      <c r="N500" s="13" t="s">
        <v>323</v>
      </c>
      <c r="O500" s="14" t="s">
        <v>323</v>
      </c>
      <c r="P500" s="11"/>
      <c r="Q500" s="52">
        <v>26</v>
      </c>
      <c r="R500" s="13" t="s">
        <v>323</v>
      </c>
      <c r="S500" s="14" t="s">
        <v>323</v>
      </c>
      <c r="T500" s="11"/>
      <c r="U500" s="29">
        <v>2555</v>
      </c>
      <c r="V500" s="13" t="s">
        <v>323</v>
      </c>
      <c r="W500" s="14" t="s">
        <v>323</v>
      </c>
      <c r="X500" s="11"/>
      <c r="Y500" s="52" t="s">
        <v>395</v>
      </c>
      <c r="Z500" s="13" t="s">
        <v>323</v>
      </c>
    </row>
    <row r="501" spans="1:34" x14ac:dyDescent="0.25">
      <c r="A501" s="19"/>
      <c r="B501" s="25" t="s">
        <v>499</v>
      </c>
      <c r="C501" s="27" t="s">
        <v>323</v>
      </c>
      <c r="D501" s="31"/>
      <c r="E501" s="34">
        <v>4</v>
      </c>
      <c r="F501" s="33" t="s">
        <v>323</v>
      </c>
      <c r="G501" s="27" t="s">
        <v>323</v>
      </c>
      <c r="H501" s="31"/>
      <c r="I501" s="32">
        <v>4113</v>
      </c>
      <c r="J501" s="33" t="s">
        <v>323</v>
      </c>
      <c r="K501" s="27" t="s">
        <v>323</v>
      </c>
      <c r="L501" s="31"/>
      <c r="M501" s="34" t="s">
        <v>395</v>
      </c>
      <c r="N501" s="33" t="s">
        <v>323</v>
      </c>
      <c r="O501" s="27" t="s">
        <v>323</v>
      </c>
      <c r="P501" s="31"/>
      <c r="Q501" s="34">
        <v>163</v>
      </c>
      <c r="R501" s="33" t="s">
        <v>323</v>
      </c>
      <c r="S501" s="27" t="s">
        <v>323</v>
      </c>
      <c r="T501" s="31"/>
      <c r="U501" s="32">
        <v>3950</v>
      </c>
      <c r="V501" s="33" t="s">
        <v>323</v>
      </c>
      <c r="W501" s="27" t="s">
        <v>323</v>
      </c>
      <c r="X501" s="31"/>
      <c r="Y501" s="34">
        <v>1</v>
      </c>
      <c r="Z501" s="33" t="s">
        <v>323</v>
      </c>
    </row>
    <row r="502" spans="1:34" ht="15.75" thickBot="1" x14ac:dyDescent="0.3">
      <c r="A502" s="19"/>
      <c r="B502" s="48" t="s">
        <v>501</v>
      </c>
      <c r="C502" s="14" t="s">
        <v>323</v>
      </c>
      <c r="D502" s="11"/>
      <c r="E502" s="52">
        <v>1</v>
      </c>
      <c r="F502" s="13" t="s">
        <v>323</v>
      </c>
      <c r="G502" s="14" t="s">
        <v>323</v>
      </c>
      <c r="H502" s="11"/>
      <c r="I502" s="52">
        <v>46</v>
      </c>
      <c r="J502" s="13" t="s">
        <v>323</v>
      </c>
      <c r="K502" s="14" t="s">
        <v>323</v>
      </c>
      <c r="L502" s="11"/>
      <c r="M502" s="52" t="s">
        <v>395</v>
      </c>
      <c r="N502" s="13" t="s">
        <v>323</v>
      </c>
      <c r="O502" s="14" t="s">
        <v>323</v>
      </c>
      <c r="P502" s="11"/>
      <c r="Q502" s="52">
        <v>3</v>
      </c>
      <c r="R502" s="13" t="s">
        <v>323</v>
      </c>
      <c r="S502" s="14" t="s">
        <v>323</v>
      </c>
      <c r="T502" s="11"/>
      <c r="U502" s="52">
        <v>43</v>
      </c>
      <c r="V502" s="13" t="s">
        <v>323</v>
      </c>
      <c r="W502" s="14" t="s">
        <v>323</v>
      </c>
      <c r="X502" s="11"/>
      <c r="Y502" s="52">
        <v>2</v>
      </c>
      <c r="Z502" s="13" t="s">
        <v>323</v>
      </c>
    </row>
    <row r="503" spans="1:34" x14ac:dyDescent="0.25">
      <c r="A503" s="19"/>
      <c r="B503" s="12"/>
      <c r="C503" s="12" t="s">
        <v>323</v>
      </c>
      <c r="D503" s="35"/>
      <c r="E503" s="35"/>
      <c r="F503" s="12"/>
      <c r="G503" s="12" t="s">
        <v>323</v>
      </c>
      <c r="H503" s="35"/>
      <c r="I503" s="35"/>
      <c r="J503" s="12"/>
      <c r="K503" s="12" t="s">
        <v>323</v>
      </c>
      <c r="L503" s="35"/>
      <c r="M503" s="35"/>
      <c r="N503" s="12"/>
      <c r="O503" s="12" t="s">
        <v>323</v>
      </c>
      <c r="P503" s="35"/>
      <c r="Q503" s="35"/>
      <c r="R503" s="12"/>
      <c r="S503" s="12" t="s">
        <v>323</v>
      </c>
      <c r="T503" s="35"/>
      <c r="U503" s="35"/>
      <c r="V503" s="12"/>
      <c r="W503" s="12" t="s">
        <v>323</v>
      </c>
      <c r="X503" s="35"/>
      <c r="Y503" s="35"/>
      <c r="Z503" s="12"/>
    </row>
    <row r="504" spans="1:34" ht="15.75" thickBot="1" x14ac:dyDescent="0.3">
      <c r="A504" s="19"/>
      <c r="B504" s="30" t="s">
        <v>159</v>
      </c>
      <c r="C504" s="27" t="s">
        <v>323</v>
      </c>
      <c r="D504" s="31"/>
      <c r="E504" s="34">
        <v>18</v>
      </c>
      <c r="F504" s="33" t="s">
        <v>323</v>
      </c>
      <c r="G504" s="27" t="s">
        <v>323</v>
      </c>
      <c r="H504" s="31" t="s">
        <v>326</v>
      </c>
      <c r="I504" s="32">
        <v>29624</v>
      </c>
      <c r="J504" s="33" t="s">
        <v>323</v>
      </c>
      <c r="K504" s="27" t="s">
        <v>323</v>
      </c>
      <c r="L504" s="31" t="s">
        <v>326</v>
      </c>
      <c r="M504" s="34">
        <v>10</v>
      </c>
      <c r="N504" s="33" t="s">
        <v>323</v>
      </c>
      <c r="O504" s="27" t="s">
        <v>323</v>
      </c>
      <c r="P504" s="31" t="s">
        <v>326</v>
      </c>
      <c r="Q504" s="34">
        <v>414</v>
      </c>
      <c r="R504" s="33" t="s">
        <v>323</v>
      </c>
      <c r="S504" s="27" t="s">
        <v>323</v>
      </c>
      <c r="T504" s="31" t="s">
        <v>326</v>
      </c>
      <c r="U504" s="32">
        <v>29200</v>
      </c>
      <c r="V504" s="33" t="s">
        <v>323</v>
      </c>
      <c r="W504" s="27" t="s">
        <v>323</v>
      </c>
      <c r="X504" s="31" t="s">
        <v>326</v>
      </c>
      <c r="Y504" s="34">
        <v>19</v>
      </c>
      <c r="Z504" s="33" t="s">
        <v>323</v>
      </c>
    </row>
    <row r="505" spans="1:34" ht="15.75" thickTop="1" x14ac:dyDescent="0.25">
      <c r="A505" s="19"/>
      <c r="B505" s="12"/>
      <c r="C505" s="12" t="s">
        <v>323</v>
      </c>
      <c r="D505" s="40"/>
      <c r="E505" s="40"/>
      <c r="F505" s="12"/>
      <c r="G505" s="12" t="s">
        <v>323</v>
      </c>
      <c r="H505" s="40"/>
      <c r="I505" s="40"/>
      <c r="J505" s="12"/>
      <c r="K505" s="12" t="s">
        <v>323</v>
      </c>
      <c r="L505" s="40"/>
      <c r="M505" s="40"/>
      <c r="N505" s="12"/>
      <c r="O505" s="12" t="s">
        <v>323</v>
      </c>
      <c r="P505" s="40"/>
      <c r="Q505" s="40"/>
      <c r="R505" s="12"/>
      <c r="S505" s="12" t="s">
        <v>323</v>
      </c>
      <c r="T505" s="40"/>
      <c r="U505" s="40"/>
      <c r="V505" s="12"/>
      <c r="W505" s="12" t="s">
        <v>323</v>
      </c>
      <c r="X505" s="40"/>
      <c r="Y505" s="40"/>
      <c r="Z505" s="12"/>
    </row>
    <row r="506" spans="1:34" x14ac:dyDescent="0.25">
      <c r="A506" s="19"/>
      <c r="B506" s="60"/>
      <c r="C506" s="60"/>
      <c r="D506" s="60"/>
      <c r="E506" s="60"/>
      <c r="F506" s="60"/>
      <c r="G506" s="60"/>
      <c r="H506" s="60"/>
      <c r="I506" s="60"/>
      <c r="J506" s="60"/>
      <c r="K506" s="60"/>
      <c r="L506" s="60"/>
      <c r="M506" s="60"/>
      <c r="N506" s="60"/>
      <c r="O506" s="60"/>
      <c r="P506" s="60"/>
      <c r="Q506" s="60"/>
      <c r="R506" s="60"/>
      <c r="S506" s="60"/>
      <c r="T506" s="60"/>
      <c r="U506" s="60"/>
      <c r="V506" s="60"/>
      <c r="W506" s="60"/>
      <c r="X506" s="60"/>
      <c r="Y506" s="60"/>
      <c r="Z506" s="60"/>
      <c r="AA506" s="60"/>
      <c r="AB506" s="60"/>
      <c r="AC506" s="60"/>
      <c r="AD506" s="60"/>
      <c r="AE506" s="60"/>
      <c r="AF506" s="60"/>
      <c r="AG506" s="60"/>
      <c r="AH506" s="60"/>
    </row>
    <row r="507" spans="1:34" ht="38.25" x14ac:dyDescent="0.25">
      <c r="A507" s="19"/>
      <c r="B507" s="16">
        <v>-1</v>
      </c>
      <c r="C507" s="16" t="s">
        <v>671</v>
      </c>
    </row>
    <row r="508" spans="1:34" x14ac:dyDescent="0.25">
      <c r="A508" s="19"/>
      <c r="B508" s="60"/>
      <c r="C508" s="60"/>
      <c r="D508" s="60"/>
      <c r="E508" s="60"/>
      <c r="F508" s="60"/>
      <c r="G508" s="60"/>
      <c r="H508" s="60"/>
      <c r="I508" s="60"/>
      <c r="J508" s="60"/>
      <c r="K508" s="60"/>
      <c r="L508" s="60"/>
      <c r="M508" s="60"/>
      <c r="N508" s="60"/>
      <c r="O508" s="60"/>
      <c r="P508" s="60"/>
      <c r="Q508" s="60"/>
      <c r="R508" s="60"/>
      <c r="S508" s="60"/>
      <c r="T508" s="60"/>
      <c r="U508" s="60"/>
      <c r="V508" s="60"/>
      <c r="W508" s="60"/>
      <c r="X508" s="60"/>
      <c r="Y508" s="60"/>
      <c r="Z508" s="60"/>
      <c r="AA508" s="60"/>
      <c r="AB508" s="60"/>
      <c r="AC508" s="60"/>
      <c r="AD508" s="60"/>
      <c r="AE508" s="60"/>
      <c r="AF508" s="60"/>
      <c r="AG508" s="60"/>
      <c r="AH508" s="60"/>
    </row>
    <row r="509" spans="1:34" x14ac:dyDescent="0.25">
      <c r="A509" s="19"/>
      <c r="B509" s="4"/>
      <c r="C509" s="4"/>
      <c r="D509" s="4"/>
      <c r="E509" s="4"/>
      <c r="F509" s="4"/>
      <c r="G509" s="4"/>
      <c r="H509" s="4"/>
      <c r="I509" s="4"/>
      <c r="J509" s="4"/>
      <c r="K509" s="4"/>
      <c r="L509" s="4"/>
      <c r="M509" s="4"/>
      <c r="N509" s="4"/>
      <c r="O509" s="4"/>
      <c r="P509" s="4"/>
      <c r="Q509" s="4"/>
      <c r="R509" s="4"/>
      <c r="S509" s="4"/>
      <c r="T509" s="4"/>
      <c r="U509" s="4"/>
      <c r="V509" s="4"/>
      <c r="W509" s="4"/>
      <c r="X509" s="4"/>
      <c r="Y509" s="4"/>
      <c r="Z509" s="4"/>
    </row>
    <row r="510" spans="1:34" x14ac:dyDescent="0.25">
      <c r="A510" s="19"/>
      <c r="B510" s="54"/>
      <c r="C510" s="54" t="s">
        <v>323</v>
      </c>
      <c r="D510" s="41" t="s">
        <v>342</v>
      </c>
      <c r="E510" s="41"/>
      <c r="F510" s="41"/>
      <c r="G510" s="41"/>
      <c r="H510" s="41"/>
      <c r="I510" s="41"/>
      <c r="J510" s="41"/>
      <c r="K510" s="41"/>
      <c r="L510" s="41"/>
      <c r="M510" s="41"/>
      <c r="N510" s="41"/>
      <c r="O510" s="41"/>
      <c r="P510" s="41"/>
      <c r="Q510" s="41"/>
      <c r="R510" s="41"/>
      <c r="S510" s="41"/>
      <c r="T510" s="41"/>
      <c r="U510" s="41"/>
      <c r="V510" s="41"/>
      <c r="W510" s="41"/>
      <c r="X510" s="41"/>
      <c r="Y510" s="41"/>
      <c r="Z510" s="54"/>
    </row>
    <row r="511" spans="1:34" ht="15.75" thickBot="1" x14ac:dyDescent="0.3">
      <c r="A511" s="19"/>
      <c r="B511" s="54"/>
      <c r="C511" s="54"/>
      <c r="D511" s="107">
        <v>41182</v>
      </c>
      <c r="E511" s="107"/>
      <c r="F511" s="107"/>
      <c r="G511" s="107"/>
      <c r="H511" s="107"/>
      <c r="I511" s="107"/>
      <c r="J511" s="107"/>
      <c r="K511" s="107"/>
      <c r="L511" s="107"/>
      <c r="M511" s="107"/>
      <c r="N511" s="107"/>
      <c r="O511" s="107"/>
      <c r="P511" s="107"/>
      <c r="Q511" s="107"/>
      <c r="R511" s="107"/>
      <c r="S511" s="107"/>
      <c r="T511" s="107"/>
      <c r="U511" s="107"/>
      <c r="V511" s="107"/>
      <c r="W511" s="107"/>
      <c r="X511" s="107"/>
      <c r="Y511" s="107"/>
      <c r="Z511" s="54"/>
    </row>
    <row r="512" spans="1:34" x14ac:dyDescent="0.25">
      <c r="A512" s="19"/>
      <c r="B512" s="14"/>
      <c r="C512" s="14" t="s">
        <v>323</v>
      </c>
      <c r="D512" s="62"/>
      <c r="E512" s="62"/>
      <c r="F512" s="14"/>
      <c r="G512" s="14" t="s">
        <v>323</v>
      </c>
      <c r="H512" s="109" t="s">
        <v>658</v>
      </c>
      <c r="I512" s="109"/>
      <c r="J512" s="14"/>
      <c r="K512" s="14" t="s">
        <v>323</v>
      </c>
      <c r="L512" s="109" t="s">
        <v>661</v>
      </c>
      <c r="M512" s="109"/>
      <c r="N512" s="14"/>
      <c r="O512" s="14" t="s">
        <v>323</v>
      </c>
      <c r="P512" s="109" t="s">
        <v>664</v>
      </c>
      <c r="Q512" s="109"/>
      <c r="R512" s="14"/>
      <c r="S512" s="14" t="s">
        <v>323</v>
      </c>
      <c r="T512" s="109" t="s">
        <v>666</v>
      </c>
      <c r="U512" s="109"/>
      <c r="V512" s="14"/>
      <c r="W512" s="14" t="s">
        <v>323</v>
      </c>
      <c r="X512" s="109" t="s">
        <v>667</v>
      </c>
      <c r="Y512" s="109"/>
      <c r="Z512" s="14"/>
    </row>
    <row r="513" spans="1:26" x14ac:dyDescent="0.25">
      <c r="A513" s="19"/>
      <c r="B513" s="14"/>
      <c r="C513" s="14" t="s">
        <v>323</v>
      </c>
      <c r="D513" s="41" t="s">
        <v>656</v>
      </c>
      <c r="E513" s="41"/>
      <c r="F513" s="14"/>
      <c r="G513" s="14" t="s">
        <v>323</v>
      </c>
      <c r="H513" s="108" t="s">
        <v>659</v>
      </c>
      <c r="I513" s="108"/>
      <c r="J513" s="14"/>
      <c r="K513" s="14" t="s">
        <v>323</v>
      </c>
      <c r="L513" s="108" t="s">
        <v>662</v>
      </c>
      <c r="M513" s="108"/>
      <c r="N513" s="14"/>
      <c r="O513" s="14" t="s">
        <v>323</v>
      </c>
      <c r="P513" s="108" t="s">
        <v>221</v>
      </c>
      <c r="Q513" s="108"/>
      <c r="R513" s="14"/>
      <c r="S513" s="14" t="s">
        <v>323</v>
      </c>
      <c r="T513" s="108" t="s">
        <v>659</v>
      </c>
      <c r="U513" s="108"/>
      <c r="V513" s="14"/>
      <c r="W513" s="14" t="s">
        <v>323</v>
      </c>
      <c r="X513" s="108" t="s">
        <v>672</v>
      </c>
      <c r="Y513" s="108"/>
      <c r="Z513" s="14"/>
    </row>
    <row r="514" spans="1:26" ht="15.75" thickBot="1" x14ac:dyDescent="0.3">
      <c r="A514" s="19"/>
      <c r="B514" s="14"/>
      <c r="C514" s="14" t="s">
        <v>323</v>
      </c>
      <c r="D514" s="58" t="s">
        <v>657</v>
      </c>
      <c r="E514" s="58"/>
      <c r="F514" s="14"/>
      <c r="G514" s="14" t="s">
        <v>323</v>
      </c>
      <c r="H514" s="58" t="s">
        <v>660</v>
      </c>
      <c r="I514" s="58"/>
      <c r="J514" s="14"/>
      <c r="K514" s="14" t="s">
        <v>323</v>
      </c>
      <c r="L514" s="58" t="s">
        <v>663</v>
      </c>
      <c r="M514" s="58"/>
      <c r="N514" s="14"/>
      <c r="O514" s="14" t="s">
        <v>323</v>
      </c>
      <c r="P514" s="58" t="s">
        <v>665</v>
      </c>
      <c r="Q514" s="58"/>
      <c r="R514" s="14"/>
      <c r="S514" s="14" t="s">
        <v>323</v>
      </c>
      <c r="T514" s="58" t="s">
        <v>660</v>
      </c>
      <c r="U514" s="58"/>
      <c r="V514" s="14"/>
      <c r="W514" s="14" t="s">
        <v>323</v>
      </c>
      <c r="X514" s="58" t="s">
        <v>669</v>
      </c>
      <c r="Y514" s="58"/>
      <c r="Z514" s="14"/>
    </row>
    <row r="515" spans="1:26" x14ac:dyDescent="0.25">
      <c r="A515" s="19"/>
      <c r="B515" s="14"/>
      <c r="C515" s="14" t="s">
        <v>323</v>
      </c>
      <c r="D515" s="41" t="s">
        <v>670</v>
      </c>
      <c r="E515" s="41"/>
      <c r="F515" s="41"/>
      <c r="G515" s="41"/>
      <c r="H515" s="41"/>
      <c r="I515" s="41"/>
      <c r="J515" s="41"/>
      <c r="K515" s="41"/>
      <c r="L515" s="41"/>
      <c r="M515" s="41"/>
      <c r="N515" s="41"/>
      <c r="O515" s="41"/>
      <c r="P515" s="41"/>
      <c r="Q515" s="41"/>
      <c r="R515" s="41"/>
      <c r="S515" s="41"/>
      <c r="T515" s="41"/>
      <c r="U515" s="41"/>
      <c r="V515" s="41"/>
      <c r="W515" s="41"/>
      <c r="X515" s="41"/>
      <c r="Y515" s="41"/>
      <c r="Z515" s="14"/>
    </row>
    <row r="516" spans="1:26" x14ac:dyDescent="0.25">
      <c r="A516" s="19"/>
      <c r="B516" s="25" t="s">
        <v>515</v>
      </c>
      <c r="C516" s="27" t="s">
        <v>323</v>
      </c>
      <c r="D516" s="26"/>
      <c r="E516" s="26"/>
      <c r="F516" s="26"/>
      <c r="G516" s="27" t="s">
        <v>323</v>
      </c>
      <c r="H516" s="26"/>
      <c r="I516" s="26"/>
      <c r="J516" s="26"/>
      <c r="K516" s="27" t="s">
        <v>323</v>
      </c>
      <c r="L516" s="26"/>
      <c r="M516" s="26"/>
      <c r="N516" s="26"/>
      <c r="O516" s="27" t="s">
        <v>323</v>
      </c>
      <c r="P516" s="26"/>
      <c r="Q516" s="26"/>
      <c r="R516" s="26"/>
      <c r="S516" s="27" t="s">
        <v>323</v>
      </c>
      <c r="T516" s="26"/>
      <c r="U516" s="26"/>
      <c r="V516" s="26"/>
      <c r="W516" s="27" t="s">
        <v>323</v>
      </c>
      <c r="X516" s="26"/>
      <c r="Y516" s="26"/>
      <c r="Z516" s="26"/>
    </row>
    <row r="517" spans="1:26" x14ac:dyDescent="0.25">
      <c r="A517" s="19"/>
      <c r="B517" s="28" t="s">
        <v>516</v>
      </c>
      <c r="C517" s="14" t="s">
        <v>323</v>
      </c>
      <c r="D517" s="11"/>
      <c r="E517" s="52">
        <v>14</v>
      </c>
      <c r="F517" s="13" t="s">
        <v>323</v>
      </c>
      <c r="G517" s="14" t="s">
        <v>323</v>
      </c>
      <c r="H517" s="11" t="s">
        <v>326</v>
      </c>
      <c r="I517" s="29">
        <v>21740</v>
      </c>
      <c r="J517" s="13" t="s">
        <v>323</v>
      </c>
      <c r="K517" s="14" t="s">
        <v>323</v>
      </c>
      <c r="L517" s="11" t="s">
        <v>326</v>
      </c>
      <c r="M517" s="52">
        <v>750</v>
      </c>
      <c r="N517" s="13" t="s">
        <v>323</v>
      </c>
      <c r="O517" s="14" t="s">
        <v>323</v>
      </c>
      <c r="P517" s="11" t="s">
        <v>326</v>
      </c>
      <c r="Q517" s="52">
        <v>493</v>
      </c>
      <c r="R517" s="13" t="s">
        <v>323</v>
      </c>
      <c r="S517" s="14" t="s">
        <v>323</v>
      </c>
      <c r="T517" s="11" t="s">
        <v>326</v>
      </c>
      <c r="U517" s="29">
        <v>20497</v>
      </c>
      <c r="V517" s="13" t="s">
        <v>323</v>
      </c>
      <c r="W517" s="14" t="s">
        <v>323</v>
      </c>
      <c r="X517" s="11" t="s">
        <v>326</v>
      </c>
      <c r="Y517" s="52">
        <v>71</v>
      </c>
      <c r="Z517" s="13" t="s">
        <v>323</v>
      </c>
    </row>
    <row r="518" spans="1:26" x14ac:dyDescent="0.25">
      <c r="A518" s="19"/>
      <c r="B518" s="30" t="s">
        <v>517</v>
      </c>
      <c r="C518" s="27" t="s">
        <v>323</v>
      </c>
      <c r="D518" s="31"/>
      <c r="E518" s="34">
        <v>15</v>
      </c>
      <c r="F518" s="33" t="s">
        <v>323</v>
      </c>
      <c r="G518" s="27" t="s">
        <v>323</v>
      </c>
      <c r="H518" s="31"/>
      <c r="I518" s="32">
        <v>33629</v>
      </c>
      <c r="J518" s="33" t="s">
        <v>323</v>
      </c>
      <c r="K518" s="27" t="s">
        <v>323</v>
      </c>
      <c r="L518" s="31"/>
      <c r="M518" s="34">
        <v>440</v>
      </c>
      <c r="N518" s="33" t="s">
        <v>323</v>
      </c>
      <c r="O518" s="27" t="s">
        <v>323</v>
      </c>
      <c r="P518" s="31"/>
      <c r="Q518" s="34">
        <v>321</v>
      </c>
      <c r="R518" s="33" t="s">
        <v>323</v>
      </c>
      <c r="S518" s="27" t="s">
        <v>323</v>
      </c>
      <c r="T518" s="31"/>
      <c r="U518" s="32">
        <v>32868</v>
      </c>
      <c r="V518" s="33" t="s">
        <v>323</v>
      </c>
      <c r="W518" s="27" t="s">
        <v>323</v>
      </c>
      <c r="X518" s="31"/>
      <c r="Y518" s="34">
        <v>16</v>
      </c>
      <c r="Z518" s="33" t="s">
        <v>323</v>
      </c>
    </row>
    <row r="519" spans="1:26" x14ac:dyDescent="0.25">
      <c r="A519" s="19"/>
      <c r="B519" s="28" t="s">
        <v>518</v>
      </c>
      <c r="C519" s="14" t="s">
        <v>323</v>
      </c>
      <c r="D519" s="11"/>
      <c r="E519" s="52" t="s">
        <v>395</v>
      </c>
      <c r="F519" s="13" t="s">
        <v>323</v>
      </c>
      <c r="G519" s="14" t="s">
        <v>323</v>
      </c>
      <c r="H519" s="11"/>
      <c r="I519" s="52" t="s">
        <v>395</v>
      </c>
      <c r="J519" s="13" t="s">
        <v>323</v>
      </c>
      <c r="K519" s="14" t="s">
        <v>323</v>
      </c>
      <c r="L519" s="11"/>
      <c r="M519" s="52" t="s">
        <v>395</v>
      </c>
      <c r="N519" s="13" t="s">
        <v>323</v>
      </c>
      <c r="O519" s="14" t="s">
        <v>323</v>
      </c>
      <c r="P519" s="11"/>
      <c r="Q519" s="52" t="s">
        <v>395</v>
      </c>
      <c r="R519" s="13" t="s">
        <v>323</v>
      </c>
      <c r="S519" s="14" t="s">
        <v>323</v>
      </c>
      <c r="T519" s="11"/>
      <c r="U519" s="52" t="s">
        <v>395</v>
      </c>
      <c r="V519" s="13" t="s">
        <v>323</v>
      </c>
      <c r="W519" s="14" t="s">
        <v>323</v>
      </c>
      <c r="X519" s="11"/>
      <c r="Y519" s="52" t="s">
        <v>395</v>
      </c>
      <c r="Z519" s="13" t="s">
        <v>323</v>
      </c>
    </row>
    <row r="520" spans="1:26" x14ac:dyDescent="0.25">
      <c r="A520" s="19"/>
      <c r="B520" s="25" t="s">
        <v>495</v>
      </c>
      <c r="C520" s="27" t="s">
        <v>323</v>
      </c>
      <c r="D520" s="26"/>
      <c r="E520" s="26"/>
      <c r="F520" s="26"/>
      <c r="G520" s="27" t="s">
        <v>323</v>
      </c>
      <c r="H520" s="26"/>
      <c r="I520" s="26"/>
      <c r="J520" s="26"/>
      <c r="K520" s="27" t="s">
        <v>323</v>
      </c>
      <c r="L520" s="26"/>
      <c r="M520" s="26"/>
      <c r="N520" s="26"/>
      <c r="O520" s="27" t="s">
        <v>323</v>
      </c>
      <c r="P520" s="26"/>
      <c r="Q520" s="26"/>
      <c r="R520" s="26"/>
      <c r="S520" s="27" t="s">
        <v>323</v>
      </c>
      <c r="T520" s="26"/>
      <c r="U520" s="26"/>
      <c r="V520" s="26"/>
      <c r="W520" s="27" t="s">
        <v>323</v>
      </c>
      <c r="X520" s="26"/>
      <c r="Y520" s="26"/>
      <c r="Z520" s="26"/>
    </row>
    <row r="521" spans="1:26" x14ac:dyDescent="0.25">
      <c r="A521" s="19"/>
      <c r="B521" s="28" t="s">
        <v>519</v>
      </c>
      <c r="C521" s="14" t="s">
        <v>323</v>
      </c>
      <c r="D521" s="11"/>
      <c r="E521" s="52">
        <v>14</v>
      </c>
      <c r="F521" s="13" t="s">
        <v>323</v>
      </c>
      <c r="G521" s="14" t="s">
        <v>323</v>
      </c>
      <c r="H521" s="11"/>
      <c r="I521" s="29">
        <v>7707</v>
      </c>
      <c r="J521" s="13" t="s">
        <v>323</v>
      </c>
      <c r="K521" s="14" t="s">
        <v>323</v>
      </c>
      <c r="L521" s="11"/>
      <c r="M521" s="52" t="s">
        <v>395</v>
      </c>
      <c r="N521" s="13" t="s">
        <v>323</v>
      </c>
      <c r="O521" s="14" t="s">
        <v>323</v>
      </c>
      <c r="P521" s="11"/>
      <c r="Q521" s="52">
        <v>26</v>
      </c>
      <c r="R521" s="13" t="s">
        <v>323</v>
      </c>
      <c r="S521" s="14" t="s">
        <v>323</v>
      </c>
      <c r="T521" s="11"/>
      <c r="U521" s="29">
        <v>7681</v>
      </c>
      <c r="V521" s="13" t="s">
        <v>323</v>
      </c>
      <c r="W521" s="14" t="s">
        <v>323</v>
      </c>
      <c r="X521" s="11"/>
      <c r="Y521" s="52">
        <v>37</v>
      </c>
      <c r="Z521" s="13" t="s">
        <v>323</v>
      </c>
    </row>
    <row r="522" spans="1:26" x14ac:dyDescent="0.25">
      <c r="A522" s="19"/>
      <c r="B522" s="30" t="s">
        <v>520</v>
      </c>
      <c r="C522" s="27" t="s">
        <v>323</v>
      </c>
      <c r="D522" s="31"/>
      <c r="E522" s="34" t="s">
        <v>395</v>
      </c>
      <c r="F522" s="33" t="s">
        <v>323</v>
      </c>
      <c r="G522" s="27" t="s">
        <v>323</v>
      </c>
      <c r="H522" s="31"/>
      <c r="I522" s="34" t="s">
        <v>395</v>
      </c>
      <c r="J522" s="33" t="s">
        <v>323</v>
      </c>
      <c r="K522" s="27" t="s">
        <v>323</v>
      </c>
      <c r="L522" s="31"/>
      <c r="M522" s="34" t="s">
        <v>395</v>
      </c>
      <c r="N522" s="33" t="s">
        <v>323</v>
      </c>
      <c r="O522" s="27" t="s">
        <v>323</v>
      </c>
      <c r="P522" s="31"/>
      <c r="Q522" s="34" t="s">
        <v>395</v>
      </c>
      <c r="R522" s="33" t="s">
        <v>323</v>
      </c>
      <c r="S522" s="27" t="s">
        <v>323</v>
      </c>
      <c r="T522" s="31"/>
      <c r="U522" s="34" t="s">
        <v>395</v>
      </c>
      <c r="V522" s="33" t="s">
        <v>323</v>
      </c>
      <c r="W522" s="27" t="s">
        <v>323</v>
      </c>
      <c r="X522" s="31"/>
      <c r="Y522" s="34" t="s">
        <v>395</v>
      </c>
      <c r="Z522" s="33" t="s">
        <v>323</v>
      </c>
    </row>
    <row r="523" spans="1:26" x14ac:dyDescent="0.25">
      <c r="A523" s="19"/>
      <c r="B523" s="48" t="s">
        <v>498</v>
      </c>
      <c r="C523" s="14" t="s">
        <v>323</v>
      </c>
      <c r="D523" s="4"/>
      <c r="E523" s="4"/>
      <c r="F523" s="4"/>
      <c r="G523" s="14" t="s">
        <v>323</v>
      </c>
      <c r="H523" s="4"/>
      <c r="I523" s="4"/>
      <c r="J523" s="4"/>
      <c r="K523" s="14" t="s">
        <v>323</v>
      </c>
      <c r="L523" s="4"/>
      <c r="M523" s="4"/>
      <c r="N523" s="4"/>
      <c r="O523" s="14" t="s">
        <v>323</v>
      </c>
      <c r="P523" s="4"/>
      <c r="Q523" s="4"/>
      <c r="R523" s="4"/>
      <c r="S523" s="14" t="s">
        <v>323</v>
      </c>
      <c r="T523" s="4"/>
      <c r="U523" s="4"/>
      <c r="V523" s="4"/>
      <c r="W523" s="14" t="s">
        <v>323</v>
      </c>
      <c r="X523" s="4"/>
      <c r="Y523" s="4"/>
      <c r="Z523" s="4"/>
    </row>
    <row r="524" spans="1:26" x14ac:dyDescent="0.25">
      <c r="A524" s="19"/>
      <c r="B524" s="30" t="s">
        <v>521</v>
      </c>
      <c r="C524" s="27" t="s">
        <v>323</v>
      </c>
      <c r="D524" s="31"/>
      <c r="E524" s="34" t="s">
        <v>395</v>
      </c>
      <c r="F524" s="33" t="s">
        <v>323</v>
      </c>
      <c r="G524" s="27" t="s">
        <v>323</v>
      </c>
      <c r="H524" s="31"/>
      <c r="I524" s="34" t="s">
        <v>395</v>
      </c>
      <c r="J524" s="33" t="s">
        <v>323</v>
      </c>
      <c r="K524" s="27" t="s">
        <v>323</v>
      </c>
      <c r="L524" s="31"/>
      <c r="M524" s="34" t="s">
        <v>395</v>
      </c>
      <c r="N524" s="33" t="s">
        <v>323</v>
      </c>
      <c r="O524" s="27" t="s">
        <v>323</v>
      </c>
      <c r="P524" s="31"/>
      <c r="Q524" s="34" t="s">
        <v>395</v>
      </c>
      <c r="R524" s="33" t="s">
        <v>323</v>
      </c>
      <c r="S524" s="27" t="s">
        <v>323</v>
      </c>
      <c r="T524" s="31"/>
      <c r="U524" s="34" t="s">
        <v>395</v>
      </c>
      <c r="V524" s="33" t="s">
        <v>323</v>
      </c>
      <c r="W524" s="27" t="s">
        <v>323</v>
      </c>
      <c r="X524" s="31"/>
      <c r="Y524" s="34" t="s">
        <v>395</v>
      </c>
      <c r="Z524" s="33" t="s">
        <v>323</v>
      </c>
    </row>
    <row r="525" spans="1:26" x14ac:dyDescent="0.25">
      <c r="A525" s="19"/>
      <c r="B525" s="28" t="s">
        <v>522</v>
      </c>
      <c r="C525" s="14" t="s">
        <v>323</v>
      </c>
      <c r="D525" s="11"/>
      <c r="E525" s="52">
        <v>6</v>
      </c>
      <c r="F525" s="13" t="s">
        <v>323</v>
      </c>
      <c r="G525" s="14" t="s">
        <v>323</v>
      </c>
      <c r="H525" s="11"/>
      <c r="I525" s="29">
        <v>6460</v>
      </c>
      <c r="J525" s="13" t="s">
        <v>323</v>
      </c>
      <c r="K525" s="14" t="s">
        <v>323</v>
      </c>
      <c r="L525" s="11"/>
      <c r="M525" s="52" t="s">
        <v>395</v>
      </c>
      <c r="N525" s="13" t="s">
        <v>323</v>
      </c>
      <c r="O525" s="14" t="s">
        <v>323</v>
      </c>
      <c r="P525" s="11"/>
      <c r="Q525" s="52">
        <v>259</v>
      </c>
      <c r="R525" s="13" t="s">
        <v>323</v>
      </c>
      <c r="S525" s="14" t="s">
        <v>323</v>
      </c>
      <c r="T525" s="11"/>
      <c r="U525" s="29">
        <v>6201</v>
      </c>
      <c r="V525" s="13" t="s">
        <v>323</v>
      </c>
      <c r="W525" s="14" t="s">
        <v>323</v>
      </c>
      <c r="X525" s="11"/>
      <c r="Y525" s="52">
        <v>12</v>
      </c>
      <c r="Z525" s="13" t="s">
        <v>323</v>
      </c>
    </row>
    <row r="526" spans="1:26" x14ac:dyDescent="0.25">
      <c r="A526" s="19"/>
      <c r="B526" s="25" t="s">
        <v>499</v>
      </c>
      <c r="C526" s="27" t="s">
        <v>323</v>
      </c>
      <c r="D526" s="31"/>
      <c r="E526" s="34">
        <v>19</v>
      </c>
      <c r="F526" s="33" t="s">
        <v>323</v>
      </c>
      <c r="G526" s="27" t="s">
        <v>323</v>
      </c>
      <c r="H526" s="31"/>
      <c r="I526" s="32">
        <v>10306</v>
      </c>
      <c r="J526" s="33" t="s">
        <v>323</v>
      </c>
      <c r="K526" s="27" t="s">
        <v>323</v>
      </c>
      <c r="L526" s="31"/>
      <c r="M526" s="34">
        <v>40</v>
      </c>
      <c r="N526" s="33" t="s">
        <v>323</v>
      </c>
      <c r="O526" s="27" t="s">
        <v>323</v>
      </c>
      <c r="P526" s="31"/>
      <c r="Q526" s="32">
        <v>1148</v>
      </c>
      <c r="R526" s="33" t="s">
        <v>323</v>
      </c>
      <c r="S526" s="27" t="s">
        <v>323</v>
      </c>
      <c r="T526" s="31"/>
      <c r="U526" s="32">
        <v>9118</v>
      </c>
      <c r="V526" s="33" t="s">
        <v>323</v>
      </c>
      <c r="W526" s="27" t="s">
        <v>323</v>
      </c>
      <c r="X526" s="31"/>
      <c r="Y526" s="34">
        <v>8</v>
      </c>
      <c r="Z526" s="33" t="s">
        <v>323</v>
      </c>
    </row>
    <row r="527" spans="1:26" ht="15.75" thickBot="1" x14ac:dyDescent="0.3">
      <c r="A527" s="19"/>
      <c r="B527" s="48" t="s">
        <v>501</v>
      </c>
      <c r="C527" s="14" t="s">
        <v>323</v>
      </c>
      <c r="D527" s="11"/>
      <c r="E527" s="52">
        <v>3</v>
      </c>
      <c r="F527" s="13" t="s">
        <v>323</v>
      </c>
      <c r="G527" s="14" t="s">
        <v>323</v>
      </c>
      <c r="H527" s="11"/>
      <c r="I527" s="52">
        <v>114</v>
      </c>
      <c r="J527" s="13" t="s">
        <v>323</v>
      </c>
      <c r="K527" s="14" t="s">
        <v>323</v>
      </c>
      <c r="L527" s="11"/>
      <c r="M527" s="52" t="s">
        <v>395</v>
      </c>
      <c r="N527" s="13" t="s">
        <v>323</v>
      </c>
      <c r="O527" s="14" t="s">
        <v>323</v>
      </c>
      <c r="P527" s="11"/>
      <c r="Q527" s="52">
        <v>3</v>
      </c>
      <c r="R527" s="13" t="s">
        <v>323</v>
      </c>
      <c r="S527" s="14" t="s">
        <v>323</v>
      </c>
      <c r="T527" s="11"/>
      <c r="U527" s="52">
        <v>111</v>
      </c>
      <c r="V527" s="13" t="s">
        <v>323</v>
      </c>
      <c r="W527" s="14" t="s">
        <v>323</v>
      </c>
      <c r="X527" s="11"/>
      <c r="Y527" s="52">
        <v>2</v>
      </c>
      <c r="Z527" s="13" t="s">
        <v>323</v>
      </c>
    </row>
    <row r="528" spans="1:26" x14ac:dyDescent="0.25">
      <c r="A528" s="19"/>
      <c r="B528" s="12"/>
      <c r="C528" s="12" t="s">
        <v>323</v>
      </c>
      <c r="D528" s="35"/>
      <c r="E528" s="35"/>
      <c r="F528" s="12"/>
      <c r="G528" s="12" t="s">
        <v>323</v>
      </c>
      <c r="H528" s="35"/>
      <c r="I528" s="35"/>
      <c r="J528" s="12"/>
      <c r="K528" s="12" t="s">
        <v>323</v>
      </c>
      <c r="L528" s="35"/>
      <c r="M528" s="35"/>
      <c r="N528" s="12"/>
      <c r="O528" s="12" t="s">
        <v>323</v>
      </c>
      <c r="P528" s="35"/>
      <c r="Q528" s="35"/>
      <c r="R528" s="12"/>
      <c r="S528" s="12" t="s">
        <v>323</v>
      </c>
      <c r="T528" s="35"/>
      <c r="U528" s="35"/>
      <c r="V528" s="12"/>
      <c r="W528" s="12" t="s">
        <v>323</v>
      </c>
      <c r="X528" s="35"/>
      <c r="Y528" s="35"/>
      <c r="Z528" s="12"/>
    </row>
    <row r="529" spans="1:34" ht="15.75" thickBot="1" x14ac:dyDescent="0.3">
      <c r="A529" s="19"/>
      <c r="B529" s="30" t="s">
        <v>159</v>
      </c>
      <c r="C529" s="27" t="s">
        <v>323</v>
      </c>
      <c r="D529" s="31"/>
      <c r="E529" s="34">
        <v>71</v>
      </c>
      <c r="F529" s="33" t="s">
        <v>323</v>
      </c>
      <c r="G529" s="27" t="s">
        <v>323</v>
      </c>
      <c r="H529" s="31" t="s">
        <v>326</v>
      </c>
      <c r="I529" s="32">
        <v>79956</v>
      </c>
      <c r="J529" s="33" t="s">
        <v>323</v>
      </c>
      <c r="K529" s="27" t="s">
        <v>323</v>
      </c>
      <c r="L529" s="31" t="s">
        <v>326</v>
      </c>
      <c r="M529" s="32">
        <v>1230</v>
      </c>
      <c r="N529" s="33" t="s">
        <v>323</v>
      </c>
      <c r="O529" s="27" t="s">
        <v>323</v>
      </c>
      <c r="P529" s="31" t="s">
        <v>326</v>
      </c>
      <c r="Q529" s="32">
        <v>2250</v>
      </c>
      <c r="R529" s="33" t="s">
        <v>323</v>
      </c>
      <c r="S529" s="27" t="s">
        <v>323</v>
      </c>
      <c r="T529" s="31" t="s">
        <v>326</v>
      </c>
      <c r="U529" s="32">
        <v>76476</v>
      </c>
      <c r="V529" s="33" t="s">
        <v>323</v>
      </c>
      <c r="W529" s="27" t="s">
        <v>323</v>
      </c>
      <c r="X529" s="31" t="s">
        <v>326</v>
      </c>
      <c r="Y529" s="34">
        <v>146</v>
      </c>
      <c r="Z529" s="33" t="s">
        <v>323</v>
      </c>
    </row>
    <row r="530" spans="1:34" ht="15.75" thickTop="1" x14ac:dyDescent="0.25">
      <c r="A530" s="19"/>
      <c r="B530" s="12"/>
      <c r="C530" s="12" t="s">
        <v>323</v>
      </c>
      <c r="D530" s="40"/>
      <c r="E530" s="40"/>
      <c r="F530" s="12"/>
      <c r="G530" s="12" t="s">
        <v>323</v>
      </c>
      <c r="H530" s="40"/>
      <c r="I530" s="40"/>
      <c r="J530" s="12"/>
      <c r="K530" s="12" t="s">
        <v>323</v>
      </c>
      <c r="L530" s="40"/>
      <c r="M530" s="40"/>
      <c r="N530" s="12"/>
      <c r="O530" s="12" t="s">
        <v>323</v>
      </c>
      <c r="P530" s="40"/>
      <c r="Q530" s="40"/>
      <c r="R530" s="12"/>
      <c r="S530" s="12" t="s">
        <v>323</v>
      </c>
      <c r="T530" s="40"/>
      <c r="U530" s="40"/>
      <c r="V530" s="12"/>
      <c r="W530" s="12" t="s">
        <v>323</v>
      </c>
      <c r="X530" s="40"/>
      <c r="Y530" s="40"/>
      <c r="Z530" s="12"/>
    </row>
    <row r="531" spans="1:34" x14ac:dyDescent="0.25">
      <c r="A531" s="19"/>
      <c r="B531" s="60"/>
      <c r="C531" s="60"/>
      <c r="D531" s="60"/>
      <c r="E531" s="60"/>
      <c r="F531" s="60"/>
      <c r="G531" s="60"/>
      <c r="H531" s="60"/>
      <c r="I531" s="60"/>
      <c r="J531" s="60"/>
      <c r="K531" s="60"/>
      <c r="L531" s="60"/>
      <c r="M531" s="60"/>
      <c r="N531" s="60"/>
      <c r="O531" s="60"/>
      <c r="P531" s="60"/>
      <c r="Q531" s="60"/>
      <c r="R531" s="60"/>
      <c r="S531" s="60"/>
      <c r="T531" s="60"/>
      <c r="U531" s="60"/>
      <c r="V531" s="60"/>
      <c r="W531" s="60"/>
      <c r="X531" s="60"/>
      <c r="Y531" s="60"/>
      <c r="Z531" s="60"/>
      <c r="AA531" s="60"/>
      <c r="AB531" s="60"/>
      <c r="AC531" s="60"/>
      <c r="AD531" s="60"/>
      <c r="AE531" s="60"/>
      <c r="AF531" s="60"/>
      <c r="AG531" s="60"/>
      <c r="AH531" s="60"/>
    </row>
    <row r="532" spans="1:34" ht="38.25" x14ac:dyDescent="0.25">
      <c r="A532" s="19"/>
      <c r="B532" s="16">
        <v>-1</v>
      </c>
      <c r="C532" s="16" t="s">
        <v>671</v>
      </c>
    </row>
    <row r="533" spans="1:34" x14ac:dyDescent="0.25">
      <c r="A533" s="19"/>
      <c r="B533" s="22"/>
      <c r="C533" s="22"/>
      <c r="D533" s="22"/>
      <c r="E533" s="22"/>
      <c r="F533" s="22"/>
      <c r="G533" s="22"/>
      <c r="H533" s="22"/>
      <c r="I533" s="22"/>
      <c r="J533" s="22"/>
      <c r="K533" s="22"/>
      <c r="L533" s="22"/>
      <c r="M533" s="22"/>
      <c r="N533" s="22"/>
      <c r="O533" s="22"/>
      <c r="P533" s="22"/>
      <c r="Q533" s="22"/>
      <c r="R533" s="22"/>
      <c r="S533" s="22"/>
      <c r="T533" s="22"/>
      <c r="U533" s="22"/>
      <c r="V533" s="22"/>
      <c r="W533" s="22"/>
      <c r="X533" s="22"/>
      <c r="Y533" s="22"/>
      <c r="Z533" s="22"/>
      <c r="AA533" s="22"/>
      <c r="AB533" s="22"/>
      <c r="AC533" s="22"/>
      <c r="AD533" s="22"/>
      <c r="AE533" s="22"/>
      <c r="AF533" s="22"/>
      <c r="AG533" s="22"/>
      <c r="AH533" s="22"/>
    </row>
    <row r="534" spans="1:34" x14ac:dyDescent="0.25">
      <c r="A534" s="19"/>
      <c r="B534" s="21" t="s">
        <v>673</v>
      </c>
      <c r="C534" s="21"/>
      <c r="D534" s="21"/>
      <c r="E534" s="21"/>
      <c r="F534" s="21"/>
      <c r="G534" s="21"/>
      <c r="H534" s="21"/>
      <c r="I534" s="21"/>
      <c r="J534" s="21"/>
      <c r="K534" s="21"/>
      <c r="L534" s="21"/>
      <c r="M534" s="21"/>
      <c r="N534" s="21"/>
      <c r="O534" s="21"/>
      <c r="P534" s="21"/>
      <c r="Q534" s="21"/>
      <c r="R534" s="21"/>
      <c r="S534" s="21"/>
      <c r="T534" s="21"/>
      <c r="U534" s="21"/>
      <c r="V534" s="21"/>
      <c r="W534" s="21"/>
      <c r="X534" s="21"/>
      <c r="Y534" s="21"/>
      <c r="Z534" s="21"/>
      <c r="AA534" s="21"/>
      <c r="AB534" s="21"/>
      <c r="AC534" s="21"/>
      <c r="AD534" s="21"/>
      <c r="AE534" s="21"/>
      <c r="AF534" s="21"/>
      <c r="AG534" s="21"/>
      <c r="AH534" s="21"/>
    </row>
    <row r="535" spans="1:34" x14ac:dyDescent="0.25">
      <c r="A535" s="19"/>
      <c r="B535" s="60"/>
      <c r="C535" s="60"/>
      <c r="D535" s="60"/>
      <c r="E535" s="60"/>
      <c r="F535" s="60"/>
      <c r="G535" s="60"/>
      <c r="H535" s="60"/>
      <c r="I535" s="60"/>
      <c r="J535" s="60"/>
      <c r="K535" s="60"/>
      <c r="L535" s="60"/>
      <c r="M535" s="60"/>
      <c r="N535" s="60"/>
      <c r="O535" s="60"/>
      <c r="P535" s="60"/>
      <c r="Q535" s="60"/>
      <c r="R535" s="60"/>
      <c r="S535" s="60"/>
      <c r="T535" s="60"/>
      <c r="U535" s="60"/>
      <c r="V535" s="60"/>
      <c r="W535" s="60"/>
      <c r="X535" s="60"/>
      <c r="Y535" s="60"/>
      <c r="Z535" s="60"/>
      <c r="AA535" s="60"/>
      <c r="AB535" s="60"/>
      <c r="AC535" s="60"/>
      <c r="AD535" s="60"/>
      <c r="AE535" s="60"/>
      <c r="AF535" s="60"/>
      <c r="AG535" s="60"/>
      <c r="AH535" s="60"/>
    </row>
    <row r="536" spans="1:34" x14ac:dyDescent="0.25">
      <c r="A536" s="19"/>
      <c r="B536" s="4"/>
      <c r="C536" s="4"/>
      <c r="D536" s="4"/>
      <c r="E536" s="4"/>
      <c r="F536" s="4"/>
      <c r="G536" s="4"/>
      <c r="H536" s="4"/>
      <c r="I536" s="4"/>
      <c r="J536" s="4"/>
      <c r="K536" s="4"/>
      <c r="L536" s="4"/>
      <c r="M536" s="4"/>
      <c r="N536" s="4"/>
      <c r="O536" s="4"/>
      <c r="P536" s="4"/>
      <c r="Q536" s="4"/>
      <c r="R536" s="4"/>
      <c r="S536" s="4"/>
      <c r="T536" s="4"/>
      <c r="U536" s="4"/>
      <c r="V536" s="4"/>
      <c r="W536" s="4"/>
      <c r="X536" s="4"/>
      <c r="Y536" s="4"/>
      <c r="Z536" s="4"/>
      <c r="AA536" s="4"/>
      <c r="AB536" s="4"/>
      <c r="AC536" s="4"/>
      <c r="AD536" s="4"/>
      <c r="AE536" s="4"/>
      <c r="AF536" s="4"/>
      <c r="AG536" s="4"/>
      <c r="AH536" s="4"/>
    </row>
    <row r="537" spans="1:34" x14ac:dyDescent="0.25">
      <c r="A537" s="19"/>
      <c r="B537" s="14"/>
      <c r="C537" s="14" t="s">
        <v>323</v>
      </c>
      <c r="D537" s="55" t="s">
        <v>340</v>
      </c>
      <c r="E537" s="55"/>
      <c r="F537" s="55"/>
      <c r="G537" s="55"/>
      <c r="H537" s="55"/>
      <c r="I537" s="55"/>
      <c r="J537" s="55"/>
      <c r="K537" s="55"/>
      <c r="L537" s="55"/>
      <c r="M537" s="55"/>
      <c r="N537" s="55"/>
      <c r="O537" s="55"/>
      <c r="P537" s="55"/>
      <c r="Q537" s="55"/>
      <c r="R537" s="14"/>
      <c r="S537" s="14" t="s">
        <v>323</v>
      </c>
      <c r="T537" s="55" t="s">
        <v>342</v>
      </c>
      <c r="U537" s="55"/>
      <c r="V537" s="55"/>
      <c r="W537" s="55"/>
      <c r="X537" s="55"/>
      <c r="Y537" s="55"/>
      <c r="Z537" s="55"/>
      <c r="AA537" s="55"/>
      <c r="AB537" s="55"/>
      <c r="AC537" s="55"/>
      <c r="AD537" s="55"/>
      <c r="AE537" s="55"/>
      <c r="AF537" s="55"/>
      <c r="AG537" s="55"/>
      <c r="AH537" s="14"/>
    </row>
    <row r="538" spans="1:34" ht="15.75" thickBot="1" x14ac:dyDescent="0.3">
      <c r="A538" s="19"/>
      <c r="B538" s="14"/>
      <c r="C538" s="14" t="s">
        <v>323</v>
      </c>
      <c r="D538" s="56" t="s">
        <v>341</v>
      </c>
      <c r="E538" s="56"/>
      <c r="F538" s="56"/>
      <c r="G538" s="56"/>
      <c r="H538" s="56"/>
      <c r="I538" s="56"/>
      <c r="J538" s="56"/>
      <c r="K538" s="56"/>
      <c r="L538" s="56"/>
      <c r="M538" s="56"/>
      <c r="N538" s="56"/>
      <c r="O538" s="56"/>
      <c r="P538" s="56"/>
      <c r="Q538" s="56"/>
      <c r="R538" s="14"/>
      <c r="S538" s="14" t="s">
        <v>323</v>
      </c>
      <c r="T538" s="56" t="s">
        <v>341</v>
      </c>
      <c r="U538" s="56"/>
      <c r="V538" s="56"/>
      <c r="W538" s="56"/>
      <c r="X538" s="56"/>
      <c r="Y538" s="56"/>
      <c r="Z538" s="56"/>
      <c r="AA538" s="56"/>
      <c r="AB538" s="56"/>
      <c r="AC538" s="56"/>
      <c r="AD538" s="56"/>
      <c r="AE538" s="56"/>
      <c r="AF538" s="56"/>
      <c r="AG538" s="56"/>
      <c r="AH538" s="14"/>
    </row>
    <row r="539" spans="1:34" ht="15.75" thickBot="1" x14ac:dyDescent="0.3">
      <c r="A539" s="19"/>
      <c r="B539" s="14"/>
      <c r="C539" s="14" t="s">
        <v>323</v>
      </c>
      <c r="D539" s="57">
        <v>2013</v>
      </c>
      <c r="E539" s="57"/>
      <c r="F539" s="57"/>
      <c r="G539" s="57"/>
      <c r="H539" s="57"/>
      <c r="I539" s="57"/>
      <c r="J539" s="14"/>
      <c r="K539" s="14" t="s">
        <v>323</v>
      </c>
      <c r="L539" s="59">
        <v>2012</v>
      </c>
      <c r="M539" s="59"/>
      <c r="N539" s="59"/>
      <c r="O539" s="59"/>
      <c r="P539" s="59"/>
      <c r="Q539" s="59"/>
      <c r="R539" s="14"/>
      <c r="S539" s="14" t="s">
        <v>323</v>
      </c>
      <c r="T539" s="57">
        <v>2013</v>
      </c>
      <c r="U539" s="57"/>
      <c r="V539" s="57"/>
      <c r="W539" s="57"/>
      <c r="X539" s="57"/>
      <c r="Y539" s="57"/>
      <c r="Z539" s="14"/>
      <c r="AA539" s="14" t="s">
        <v>323</v>
      </c>
      <c r="AB539" s="59">
        <v>2012</v>
      </c>
      <c r="AC539" s="59"/>
      <c r="AD539" s="59"/>
      <c r="AE539" s="59"/>
      <c r="AF539" s="59"/>
      <c r="AG539" s="59"/>
      <c r="AH539" s="14"/>
    </row>
    <row r="540" spans="1:34" x14ac:dyDescent="0.25">
      <c r="A540" s="19"/>
      <c r="B540" s="14"/>
      <c r="C540" s="14" t="s">
        <v>323</v>
      </c>
      <c r="D540" s="63" t="s">
        <v>656</v>
      </c>
      <c r="E540" s="63"/>
      <c r="F540" s="14"/>
      <c r="G540" s="14" t="s">
        <v>323</v>
      </c>
      <c r="H540" s="63" t="s">
        <v>674</v>
      </c>
      <c r="I540" s="63"/>
      <c r="J540" s="14"/>
      <c r="K540" s="14" t="s">
        <v>323</v>
      </c>
      <c r="L540" s="110" t="s">
        <v>656</v>
      </c>
      <c r="M540" s="110"/>
      <c r="N540" s="14"/>
      <c r="O540" s="14" t="s">
        <v>323</v>
      </c>
      <c r="P540" s="110" t="s">
        <v>674</v>
      </c>
      <c r="Q540" s="110"/>
      <c r="R540" s="14"/>
      <c r="S540" s="14" t="s">
        <v>323</v>
      </c>
      <c r="T540" s="63" t="s">
        <v>656</v>
      </c>
      <c r="U540" s="63"/>
      <c r="V540" s="14"/>
      <c r="W540" s="14" t="s">
        <v>323</v>
      </c>
      <c r="X540" s="63" t="s">
        <v>674</v>
      </c>
      <c r="Y540" s="63"/>
      <c r="Z540" s="14"/>
      <c r="AA540" s="14" t="s">
        <v>323</v>
      </c>
      <c r="AB540" s="110" t="s">
        <v>656</v>
      </c>
      <c r="AC540" s="110"/>
      <c r="AD540" s="14"/>
      <c r="AE540" s="14" t="s">
        <v>323</v>
      </c>
      <c r="AF540" s="110" t="s">
        <v>674</v>
      </c>
      <c r="AG540" s="110"/>
      <c r="AH540" s="14"/>
    </row>
    <row r="541" spans="1:34" ht="15.75" thickBot="1" x14ac:dyDescent="0.3">
      <c r="A541" s="19"/>
      <c r="B541" s="14"/>
      <c r="C541" s="14" t="s">
        <v>323</v>
      </c>
      <c r="D541" s="56" t="s">
        <v>657</v>
      </c>
      <c r="E541" s="56"/>
      <c r="F541" s="14"/>
      <c r="G541" s="14" t="s">
        <v>323</v>
      </c>
      <c r="H541" s="56" t="s">
        <v>675</v>
      </c>
      <c r="I541" s="56"/>
      <c r="J541" s="14"/>
      <c r="K541" s="14" t="s">
        <v>323</v>
      </c>
      <c r="L541" s="58" t="s">
        <v>657</v>
      </c>
      <c r="M541" s="58"/>
      <c r="N541" s="14"/>
      <c r="O541" s="14" t="s">
        <v>323</v>
      </c>
      <c r="P541" s="58" t="s">
        <v>675</v>
      </c>
      <c r="Q541" s="58"/>
      <c r="R541" s="14"/>
      <c r="S541" s="14" t="s">
        <v>323</v>
      </c>
      <c r="T541" s="56" t="s">
        <v>657</v>
      </c>
      <c r="U541" s="56"/>
      <c r="V541" s="14"/>
      <c r="W541" s="14" t="s">
        <v>323</v>
      </c>
      <c r="X541" s="56" t="s">
        <v>675</v>
      </c>
      <c r="Y541" s="56"/>
      <c r="Z541" s="14"/>
      <c r="AA541" s="14" t="s">
        <v>323</v>
      </c>
      <c r="AB541" s="58" t="s">
        <v>657</v>
      </c>
      <c r="AC541" s="58"/>
      <c r="AD541" s="14"/>
      <c r="AE541" s="14" t="s">
        <v>323</v>
      </c>
      <c r="AF541" s="58" t="s">
        <v>675</v>
      </c>
      <c r="AG541" s="58"/>
      <c r="AH541" s="14"/>
    </row>
    <row r="542" spans="1:34" x14ac:dyDescent="0.25">
      <c r="A542" s="19"/>
      <c r="B542" s="14"/>
      <c r="C542" s="14" t="s">
        <v>323</v>
      </c>
      <c r="D542" s="41" t="s">
        <v>670</v>
      </c>
      <c r="E542" s="41"/>
      <c r="F542" s="41"/>
      <c r="G542" s="41"/>
      <c r="H542" s="41"/>
      <c r="I542" s="41"/>
      <c r="J542" s="41"/>
      <c r="K542" s="41"/>
      <c r="L542" s="41"/>
      <c r="M542" s="41"/>
      <c r="N542" s="41"/>
      <c r="O542" s="41"/>
      <c r="P542" s="41"/>
      <c r="Q542" s="41"/>
      <c r="R542" s="41"/>
      <c r="S542" s="41"/>
      <c r="T542" s="41"/>
      <c r="U542" s="41"/>
      <c r="V542" s="41"/>
      <c r="W542" s="41"/>
      <c r="X542" s="41"/>
      <c r="Y542" s="41"/>
      <c r="Z542" s="41"/>
      <c r="AA542" s="41"/>
      <c r="AB542" s="41"/>
      <c r="AC542" s="41"/>
      <c r="AD542" s="41"/>
      <c r="AE542" s="41"/>
      <c r="AF542" s="41"/>
      <c r="AG542" s="41"/>
      <c r="AH542" s="14"/>
    </row>
    <row r="543" spans="1:34" x14ac:dyDescent="0.25">
      <c r="A543" s="19"/>
      <c r="B543" s="25" t="s">
        <v>515</v>
      </c>
      <c r="C543" s="27" t="s">
        <v>323</v>
      </c>
      <c r="D543" s="26"/>
      <c r="E543" s="26"/>
      <c r="F543" s="26"/>
      <c r="G543" s="27" t="s">
        <v>323</v>
      </c>
      <c r="H543" s="26"/>
      <c r="I543" s="26"/>
      <c r="J543" s="26"/>
      <c r="K543" s="27" t="s">
        <v>323</v>
      </c>
      <c r="L543" s="26"/>
      <c r="M543" s="26"/>
      <c r="N543" s="26"/>
      <c r="O543" s="27" t="s">
        <v>323</v>
      </c>
      <c r="P543" s="26"/>
      <c r="Q543" s="26"/>
      <c r="R543" s="26"/>
      <c r="S543" s="27" t="s">
        <v>323</v>
      </c>
      <c r="T543" s="26"/>
      <c r="U543" s="26"/>
      <c r="V543" s="26"/>
      <c r="W543" s="27" t="s">
        <v>323</v>
      </c>
      <c r="X543" s="26"/>
      <c r="Y543" s="26"/>
      <c r="Z543" s="26"/>
      <c r="AA543" s="27" t="s">
        <v>323</v>
      </c>
      <c r="AB543" s="26"/>
      <c r="AC543" s="26"/>
      <c r="AD543" s="26"/>
      <c r="AE543" s="27" t="s">
        <v>323</v>
      </c>
      <c r="AF543" s="26"/>
      <c r="AG543" s="26"/>
      <c r="AH543" s="26"/>
    </row>
    <row r="544" spans="1:34" x14ac:dyDescent="0.25">
      <c r="A544" s="19"/>
      <c r="B544" s="28" t="s">
        <v>516</v>
      </c>
      <c r="C544" s="14" t="s">
        <v>323</v>
      </c>
      <c r="D544" s="10"/>
      <c r="E544" s="51" t="s">
        <v>395</v>
      </c>
      <c r="F544" s="50" t="s">
        <v>323</v>
      </c>
      <c r="G544" s="14" t="s">
        <v>323</v>
      </c>
      <c r="H544" s="10" t="s">
        <v>326</v>
      </c>
      <c r="I544" s="51" t="s">
        <v>395</v>
      </c>
      <c r="J544" s="50" t="s">
        <v>323</v>
      </c>
      <c r="K544" s="14" t="s">
        <v>323</v>
      </c>
      <c r="L544" s="11"/>
      <c r="M544" s="52">
        <v>5</v>
      </c>
      <c r="N544" s="13" t="s">
        <v>323</v>
      </c>
      <c r="O544" s="14" t="s">
        <v>323</v>
      </c>
      <c r="P544" s="11" t="s">
        <v>326</v>
      </c>
      <c r="Q544" s="29">
        <v>4263</v>
      </c>
      <c r="R544" s="13" t="s">
        <v>323</v>
      </c>
      <c r="S544" s="14" t="s">
        <v>323</v>
      </c>
      <c r="T544" s="10"/>
      <c r="U544" s="51">
        <v>3</v>
      </c>
      <c r="V544" s="50" t="s">
        <v>323</v>
      </c>
      <c r="W544" s="14" t="s">
        <v>323</v>
      </c>
      <c r="X544" s="10" t="s">
        <v>326</v>
      </c>
      <c r="Y544" s="49">
        <v>2506</v>
      </c>
      <c r="Z544" s="50" t="s">
        <v>323</v>
      </c>
      <c r="AA544" s="14" t="s">
        <v>323</v>
      </c>
      <c r="AB544" s="11"/>
      <c r="AC544" s="52">
        <v>10</v>
      </c>
      <c r="AD544" s="13" t="s">
        <v>323</v>
      </c>
      <c r="AE544" s="14" t="s">
        <v>323</v>
      </c>
      <c r="AF544" s="11" t="s">
        <v>326</v>
      </c>
      <c r="AG544" s="29">
        <v>10611</v>
      </c>
      <c r="AH544" s="13" t="s">
        <v>323</v>
      </c>
    </row>
    <row r="545" spans="1:34" x14ac:dyDescent="0.25">
      <c r="A545" s="19"/>
      <c r="B545" s="30" t="s">
        <v>517</v>
      </c>
      <c r="C545" s="27" t="s">
        <v>323</v>
      </c>
      <c r="D545" s="45"/>
      <c r="E545" s="53">
        <v>2</v>
      </c>
      <c r="F545" s="47" t="s">
        <v>323</v>
      </c>
      <c r="G545" s="27" t="s">
        <v>323</v>
      </c>
      <c r="H545" s="45"/>
      <c r="I545" s="46">
        <v>1330</v>
      </c>
      <c r="J545" s="47" t="s">
        <v>323</v>
      </c>
      <c r="K545" s="27" t="s">
        <v>323</v>
      </c>
      <c r="L545" s="31"/>
      <c r="M545" s="34">
        <v>1</v>
      </c>
      <c r="N545" s="33" t="s">
        <v>323</v>
      </c>
      <c r="O545" s="27" t="s">
        <v>323</v>
      </c>
      <c r="P545" s="31"/>
      <c r="Q545" s="32">
        <v>1049</v>
      </c>
      <c r="R545" s="33" t="s">
        <v>323</v>
      </c>
      <c r="S545" s="27" t="s">
        <v>323</v>
      </c>
      <c r="T545" s="45"/>
      <c r="U545" s="53">
        <v>3</v>
      </c>
      <c r="V545" s="47" t="s">
        <v>323</v>
      </c>
      <c r="W545" s="27" t="s">
        <v>323</v>
      </c>
      <c r="X545" s="45"/>
      <c r="Y545" s="46">
        <v>1490</v>
      </c>
      <c r="Z545" s="47" t="s">
        <v>323</v>
      </c>
      <c r="AA545" s="27" t="s">
        <v>323</v>
      </c>
      <c r="AB545" s="31"/>
      <c r="AC545" s="34">
        <v>3</v>
      </c>
      <c r="AD545" s="33" t="s">
        <v>323</v>
      </c>
      <c r="AE545" s="27" t="s">
        <v>323</v>
      </c>
      <c r="AF545" s="31"/>
      <c r="AG545" s="32">
        <v>4442</v>
      </c>
      <c r="AH545" s="33" t="s">
        <v>323</v>
      </c>
    </row>
    <row r="546" spans="1:34" x14ac:dyDescent="0.25">
      <c r="A546" s="19"/>
      <c r="B546" s="28" t="s">
        <v>518</v>
      </c>
      <c r="C546" s="14" t="s">
        <v>323</v>
      </c>
      <c r="D546" s="10"/>
      <c r="E546" s="51" t="s">
        <v>395</v>
      </c>
      <c r="F546" s="50" t="s">
        <v>323</v>
      </c>
      <c r="G546" s="14" t="s">
        <v>323</v>
      </c>
      <c r="H546" s="10"/>
      <c r="I546" s="51" t="s">
        <v>395</v>
      </c>
      <c r="J546" s="50" t="s">
        <v>323</v>
      </c>
      <c r="K546" s="14" t="s">
        <v>323</v>
      </c>
      <c r="L546" s="11"/>
      <c r="M546" s="52" t="s">
        <v>395</v>
      </c>
      <c r="N546" s="13" t="s">
        <v>323</v>
      </c>
      <c r="O546" s="14" t="s">
        <v>323</v>
      </c>
      <c r="P546" s="11"/>
      <c r="Q546" s="52" t="s">
        <v>395</v>
      </c>
      <c r="R546" s="13" t="s">
        <v>323</v>
      </c>
      <c r="S546" s="14" t="s">
        <v>323</v>
      </c>
      <c r="T546" s="10"/>
      <c r="U546" s="51" t="s">
        <v>395</v>
      </c>
      <c r="V546" s="50" t="s">
        <v>323</v>
      </c>
      <c r="W546" s="14" t="s">
        <v>323</v>
      </c>
      <c r="X546" s="10"/>
      <c r="Y546" s="51" t="s">
        <v>395</v>
      </c>
      <c r="Z546" s="50" t="s">
        <v>323</v>
      </c>
      <c r="AA546" s="14" t="s">
        <v>323</v>
      </c>
      <c r="AB546" s="11"/>
      <c r="AC546" s="52">
        <v>1</v>
      </c>
      <c r="AD546" s="13" t="s">
        <v>323</v>
      </c>
      <c r="AE546" s="14" t="s">
        <v>323</v>
      </c>
      <c r="AF546" s="11"/>
      <c r="AG546" s="52">
        <v>193</v>
      </c>
      <c r="AH546" s="13" t="s">
        <v>323</v>
      </c>
    </row>
    <row r="547" spans="1:34" x14ac:dyDescent="0.25">
      <c r="A547" s="19"/>
      <c r="B547" s="25" t="s">
        <v>495</v>
      </c>
      <c r="C547" s="27" t="s">
        <v>323</v>
      </c>
      <c r="D547" s="26"/>
      <c r="E547" s="26"/>
      <c r="F547" s="26"/>
      <c r="G547" s="27" t="s">
        <v>323</v>
      </c>
      <c r="H547" s="26"/>
      <c r="I547" s="26"/>
      <c r="J547" s="26"/>
      <c r="K547" s="27" t="s">
        <v>323</v>
      </c>
      <c r="L547" s="26"/>
      <c r="M547" s="26"/>
      <c r="N547" s="26"/>
      <c r="O547" s="27" t="s">
        <v>323</v>
      </c>
      <c r="P547" s="26"/>
      <c r="Q547" s="26"/>
      <c r="R547" s="26"/>
      <c r="S547" s="27" t="s">
        <v>323</v>
      </c>
      <c r="T547" s="26"/>
      <c r="U547" s="26"/>
      <c r="V547" s="26"/>
      <c r="W547" s="27" t="s">
        <v>323</v>
      </c>
      <c r="X547" s="26"/>
      <c r="Y547" s="26"/>
      <c r="Z547" s="26"/>
      <c r="AA547" s="27" t="s">
        <v>323</v>
      </c>
      <c r="AB547" s="26"/>
      <c r="AC547" s="26"/>
      <c r="AD547" s="26"/>
      <c r="AE547" s="27" t="s">
        <v>323</v>
      </c>
      <c r="AF547" s="26"/>
      <c r="AG547" s="26"/>
      <c r="AH547" s="26"/>
    </row>
    <row r="548" spans="1:34" x14ac:dyDescent="0.25">
      <c r="A548" s="19"/>
      <c r="B548" s="28" t="s">
        <v>519</v>
      </c>
      <c r="C548" s="14" t="s">
        <v>323</v>
      </c>
      <c r="D548" s="10"/>
      <c r="E548" s="51">
        <v>1</v>
      </c>
      <c r="F548" s="50" t="s">
        <v>323</v>
      </c>
      <c r="G548" s="14" t="s">
        <v>323</v>
      </c>
      <c r="H548" s="10"/>
      <c r="I548" s="51">
        <v>307</v>
      </c>
      <c r="J548" s="50" t="s">
        <v>323</v>
      </c>
      <c r="K548" s="14" t="s">
        <v>323</v>
      </c>
      <c r="L548" s="11"/>
      <c r="M548" s="52">
        <v>3</v>
      </c>
      <c r="N548" s="13" t="s">
        <v>323</v>
      </c>
      <c r="O548" s="14" t="s">
        <v>323</v>
      </c>
      <c r="P548" s="11"/>
      <c r="Q548" s="29">
        <v>1794</v>
      </c>
      <c r="R548" s="13" t="s">
        <v>323</v>
      </c>
      <c r="S548" s="14" t="s">
        <v>323</v>
      </c>
      <c r="T548" s="10"/>
      <c r="U548" s="51">
        <v>3</v>
      </c>
      <c r="V548" s="50" t="s">
        <v>323</v>
      </c>
      <c r="W548" s="14" t="s">
        <v>323</v>
      </c>
      <c r="X548" s="10"/>
      <c r="Y548" s="49">
        <v>1089</v>
      </c>
      <c r="Z548" s="50" t="s">
        <v>323</v>
      </c>
      <c r="AA548" s="14" t="s">
        <v>323</v>
      </c>
      <c r="AB548" s="11"/>
      <c r="AC548" s="52">
        <v>7</v>
      </c>
      <c r="AD548" s="13" t="s">
        <v>323</v>
      </c>
      <c r="AE548" s="14" t="s">
        <v>323</v>
      </c>
      <c r="AF548" s="11"/>
      <c r="AG548" s="29">
        <v>6700</v>
      </c>
      <c r="AH548" s="13" t="s">
        <v>323</v>
      </c>
    </row>
    <row r="549" spans="1:34" x14ac:dyDescent="0.25">
      <c r="A549" s="19"/>
      <c r="B549" s="30" t="s">
        <v>520</v>
      </c>
      <c r="C549" s="27" t="s">
        <v>323</v>
      </c>
      <c r="D549" s="45"/>
      <c r="E549" s="53" t="s">
        <v>395</v>
      </c>
      <c r="F549" s="47" t="s">
        <v>323</v>
      </c>
      <c r="G549" s="27" t="s">
        <v>323</v>
      </c>
      <c r="H549" s="45"/>
      <c r="I549" s="53" t="s">
        <v>395</v>
      </c>
      <c r="J549" s="47" t="s">
        <v>323</v>
      </c>
      <c r="K549" s="27" t="s">
        <v>323</v>
      </c>
      <c r="L549" s="31"/>
      <c r="M549" s="34" t="s">
        <v>395</v>
      </c>
      <c r="N549" s="33" t="s">
        <v>323</v>
      </c>
      <c r="O549" s="27" t="s">
        <v>323</v>
      </c>
      <c r="P549" s="31"/>
      <c r="Q549" s="34" t="s">
        <v>395</v>
      </c>
      <c r="R549" s="33" t="s">
        <v>323</v>
      </c>
      <c r="S549" s="27" t="s">
        <v>323</v>
      </c>
      <c r="T549" s="45"/>
      <c r="U549" s="53" t="s">
        <v>395</v>
      </c>
      <c r="V549" s="47" t="s">
        <v>323</v>
      </c>
      <c r="W549" s="27" t="s">
        <v>323</v>
      </c>
      <c r="X549" s="45"/>
      <c r="Y549" s="53" t="s">
        <v>395</v>
      </c>
      <c r="Z549" s="47" t="s">
        <v>323</v>
      </c>
      <c r="AA549" s="27" t="s">
        <v>323</v>
      </c>
      <c r="AB549" s="31"/>
      <c r="AC549" s="34" t="s">
        <v>395</v>
      </c>
      <c r="AD549" s="33" t="s">
        <v>323</v>
      </c>
      <c r="AE549" s="27" t="s">
        <v>323</v>
      </c>
      <c r="AF549" s="31"/>
      <c r="AG549" s="34" t="s">
        <v>395</v>
      </c>
      <c r="AH549" s="33" t="s">
        <v>323</v>
      </c>
    </row>
    <row r="550" spans="1:34" x14ac:dyDescent="0.25">
      <c r="A550" s="19"/>
      <c r="B550" s="48" t="s">
        <v>498</v>
      </c>
      <c r="C550" s="14" t="s">
        <v>323</v>
      </c>
      <c r="D550" s="4"/>
      <c r="E550" s="4"/>
      <c r="F550" s="4"/>
      <c r="G550" s="14" t="s">
        <v>323</v>
      </c>
      <c r="H550" s="4"/>
      <c r="I550" s="4"/>
      <c r="J550" s="4"/>
      <c r="K550" s="14" t="s">
        <v>323</v>
      </c>
      <c r="L550" s="4"/>
      <c r="M550" s="4"/>
      <c r="N550" s="4"/>
      <c r="O550" s="14" t="s">
        <v>323</v>
      </c>
      <c r="P550" s="4"/>
      <c r="Q550" s="4"/>
      <c r="R550" s="4"/>
      <c r="S550" s="14" t="s">
        <v>323</v>
      </c>
      <c r="T550" s="4"/>
      <c r="U550" s="4"/>
      <c r="V550" s="4"/>
      <c r="W550" s="14" t="s">
        <v>323</v>
      </c>
      <c r="X550" s="4"/>
      <c r="Y550" s="4"/>
      <c r="Z550" s="4"/>
      <c r="AA550" s="14" t="s">
        <v>323</v>
      </c>
      <c r="AB550" s="4"/>
      <c r="AC550" s="4"/>
      <c r="AD550" s="4"/>
      <c r="AE550" s="14" t="s">
        <v>323</v>
      </c>
      <c r="AF550" s="4"/>
      <c r="AG550" s="4"/>
      <c r="AH550" s="4"/>
    </row>
    <row r="551" spans="1:34" x14ac:dyDescent="0.25">
      <c r="A551" s="19"/>
      <c r="B551" s="30" t="s">
        <v>521</v>
      </c>
      <c r="C551" s="27" t="s">
        <v>323</v>
      </c>
      <c r="D551" s="45"/>
      <c r="E551" s="53" t="s">
        <v>395</v>
      </c>
      <c r="F551" s="47" t="s">
        <v>323</v>
      </c>
      <c r="G551" s="27" t="s">
        <v>323</v>
      </c>
      <c r="H551" s="45"/>
      <c r="I551" s="53" t="s">
        <v>395</v>
      </c>
      <c r="J551" s="47" t="s">
        <v>323</v>
      </c>
      <c r="K551" s="27" t="s">
        <v>323</v>
      </c>
      <c r="L551" s="31"/>
      <c r="M551" s="34" t="s">
        <v>395</v>
      </c>
      <c r="N551" s="33" t="s">
        <v>323</v>
      </c>
      <c r="O551" s="27" t="s">
        <v>323</v>
      </c>
      <c r="P551" s="31"/>
      <c r="Q551" s="34" t="s">
        <v>395</v>
      </c>
      <c r="R551" s="33" t="s">
        <v>323</v>
      </c>
      <c r="S551" s="27" t="s">
        <v>323</v>
      </c>
      <c r="T551" s="45"/>
      <c r="U551" s="53" t="s">
        <v>395</v>
      </c>
      <c r="V551" s="47" t="s">
        <v>323</v>
      </c>
      <c r="W551" s="27" t="s">
        <v>323</v>
      </c>
      <c r="X551" s="45"/>
      <c r="Y551" s="53" t="s">
        <v>395</v>
      </c>
      <c r="Z551" s="47" t="s">
        <v>323</v>
      </c>
      <c r="AA551" s="27" t="s">
        <v>323</v>
      </c>
      <c r="AB551" s="31"/>
      <c r="AC551" s="34" t="s">
        <v>395</v>
      </c>
      <c r="AD551" s="33" t="s">
        <v>323</v>
      </c>
      <c r="AE551" s="27" t="s">
        <v>323</v>
      </c>
      <c r="AF551" s="31"/>
      <c r="AG551" s="34" t="s">
        <v>395</v>
      </c>
      <c r="AH551" s="33" t="s">
        <v>323</v>
      </c>
    </row>
    <row r="552" spans="1:34" x14ac:dyDescent="0.25">
      <c r="A552" s="19"/>
      <c r="B552" s="28" t="s">
        <v>522</v>
      </c>
      <c r="C552" s="14" t="s">
        <v>323</v>
      </c>
      <c r="D552" s="10"/>
      <c r="E552" s="51" t="s">
        <v>395</v>
      </c>
      <c r="F552" s="50" t="s">
        <v>323</v>
      </c>
      <c r="G552" s="14" t="s">
        <v>323</v>
      </c>
      <c r="H552" s="10"/>
      <c r="I552" s="51" t="s">
        <v>395</v>
      </c>
      <c r="J552" s="50" t="s">
        <v>323</v>
      </c>
      <c r="K552" s="14" t="s">
        <v>323</v>
      </c>
      <c r="L552" s="11"/>
      <c r="M552" s="52">
        <v>1</v>
      </c>
      <c r="N552" s="13" t="s">
        <v>323</v>
      </c>
      <c r="O552" s="14" t="s">
        <v>323</v>
      </c>
      <c r="P552" s="11"/>
      <c r="Q552" s="52">
        <v>347</v>
      </c>
      <c r="R552" s="13" t="s">
        <v>323</v>
      </c>
      <c r="S552" s="14" t="s">
        <v>323</v>
      </c>
      <c r="T552" s="10"/>
      <c r="U552" s="51">
        <v>2</v>
      </c>
      <c r="V552" s="50" t="s">
        <v>323</v>
      </c>
      <c r="W552" s="14" t="s">
        <v>323</v>
      </c>
      <c r="X552" s="10"/>
      <c r="Y552" s="51">
        <v>330</v>
      </c>
      <c r="Z552" s="50" t="s">
        <v>323</v>
      </c>
      <c r="AA552" s="14" t="s">
        <v>323</v>
      </c>
      <c r="AB552" s="11"/>
      <c r="AC552" s="52">
        <v>5</v>
      </c>
      <c r="AD552" s="13" t="s">
        <v>323</v>
      </c>
      <c r="AE552" s="14" t="s">
        <v>323</v>
      </c>
      <c r="AF552" s="11"/>
      <c r="AG552" s="29">
        <v>4013</v>
      </c>
      <c r="AH552" s="13" t="s">
        <v>323</v>
      </c>
    </row>
    <row r="553" spans="1:34" x14ac:dyDescent="0.25">
      <c r="A553" s="19"/>
      <c r="B553" s="25" t="s">
        <v>499</v>
      </c>
      <c r="C553" s="27" t="s">
        <v>323</v>
      </c>
      <c r="D553" s="45"/>
      <c r="E553" s="53" t="s">
        <v>395</v>
      </c>
      <c r="F553" s="47" t="s">
        <v>323</v>
      </c>
      <c r="G553" s="27" t="s">
        <v>323</v>
      </c>
      <c r="H553" s="45"/>
      <c r="I553" s="53" t="s">
        <v>395</v>
      </c>
      <c r="J553" s="47" t="s">
        <v>323</v>
      </c>
      <c r="K553" s="27" t="s">
        <v>323</v>
      </c>
      <c r="L553" s="31"/>
      <c r="M553" s="34">
        <v>3</v>
      </c>
      <c r="N553" s="33" t="s">
        <v>323</v>
      </c>
      <c r="O553" s="27" t="s">
        <v>323</v>
      </c>
      <c r="P553" s="31"/>
      <c r="Q553" s="32">
        <v>3823</v>
      </c>
      <c r="R553" s="33" t="s">
        <v>323</v>
      </c>
      <c r="S553" s="27" t="s">
        <v>323</v>
      </c>
      <c r="T553" s="45"/>
      <c r="U553" s="53">
        <v>2</v>
      </c>
      <c r="V553" s="47" t="s">
        <v>323</v>
      </c>
      <c r="W553" s="27" t="s">
        <v>323</v>
      </c>
      <c r="X553" s="45"/>
      <c r="Y553" s="53">
        <v>655</v>
      </c>
      <c r="Z553" s="47" t="s">
        <v>323</v>
      </c>
      <c r="AA553" s="27" t="s">
        <v>323</v>
      </c>
      <c r="AB553" s="31"/>
      <c r="AC553" s="34">
        <v>5</v>
      </c>
      <c r="AD553" s="33" t="s">
        <v>323</v>
      </c>
      <c r="AE553" s="27" t="s">
        <v>323</v>
      </c>
      <c r="AF553" s="31"/>
      <c r="AG553" s="32">
        <v>4143</v>
      </c>
      <c r="AH553" s="33" t="s">
        <v>323</v>
      </c>
    </row>
    <row r="554" spans="1:34" ht="15.75" thickBot="1" x14ac:dyDescent="0.3">
      <c r="A554" s="19"/>
      <c r="B554" s="48" t="s">
        <v>501</v>
      </c>
      <c r="C554" s="14" t="s">
        <v>323</v>
      </c>
      <c r="D554" s="10"/>
      <c r="E554" s="51" t="s">
        <v>395</v>
      </c>
      <c r="F554" s="50" t="s">
        <v>323</v>
      </c>
      <c r="G554" s="14" t="s">
        <v>323</v>
      </c>
      <c r="H554" s="10"/>
      <c r="I554" s="51" t="s">
        <v>395</v>
      </c>
      <c r="J554" s="50" t="s">
        <v>323</v>
      </c>
      <c r="K554" s="14" t="s">
        <v>323</v>
      </c>
      <c r="L554" s="11"/>
      <c r="M554" s="52" t="s">
        <v>395</v>
      </c>
      <c r="N554" s="13" t="s">
        <v>323</v>
      </c>
      <c r="O554" s="14" t="s">
        <v>323</v>
      </c>
      <c r="P554" s="11"/>
      <c r="Q554" s="52" t="s">
        <v>395</v>
      </c>
      <c r="R554" s="13" t="s">
        <v>323</v>
      </c>
      <c r="S554" s="14" t="s">
        <v>323</v>
      </c>
      <c r="T554" s="10"/>
      <c r="U554" s="51" t="s">
        <v>395</v>
      </c>
      <c r="V554" s="50" t="s">
        <v>323</v>
      </c>
      <c r="W554" s="14" t="s">
        <v>323</v>
      </c>
      <c r="X554" s="10"/>
      <c r="Y554" s="51" t="s">
        <v>395</v>
      </c>
      <c r="Z554" s="50" t="s">
        <v>323</v>
      </c>
      <c r="AA554" s="14" t="s">
        <v>323</v>
      </c>
      <c r="AB554" s="11"/>
      <c r="AC554" s="52">
        <v>1</v>
      </c>
      <c r="AD554" s="13" t="s">
        <v>323</v>
      </c>
      <c r="AE554" s="14" t="s">
        <v>323</v>
      </c>
      <c r="AF554" s="11"/>
      <c r="AG554" s="52">
        <v>375</v>
      </c>
      <c r="AH554" s="13" t="s">
        <v>323</v>
      </c>
    </row>
    <row r="555" spans="1:34" x14ac:dyDescent="0.25">
      <c r="A555" s="19"/>
      <c r="B555" s="12"/>
      <c r="C555" s="12" t="s">
        <v>323</v>
      </c>
      <c r="D555" s="35"/>
      <c r="E555" s="35"/>
      <c r="F555" s="12"/>
      <c r="G555" s="12" t="s">
        <v>323</v>
      </c>
      <c r="H555" s="35"/>
      <c r="I555" s="35"/>
      <c r="J555" s="12"/>
      <c r="K555" s="12" t="s">
        <v>323</v>
      </c>
      <c r="L555" s="35"/>
      <c r="M555" s="35"/>
      <c r="N555" s="12"/>
      <c r="O555" s="12" t="s">
        <v>323</v>
      </c>
      <c r="P555" s="35"/>
      <c r="Q555" s="35"/>
      <c r="R555" s="12"/>
      <c r="S555" s="12" t="s">
        <v>323</v>
      </c>
      <c r="T555" s="35"/>
      <c r="U555" s="35"/>
      <c r="V555" s="12"/>
      <c r="W555" s="12" t="s">
        <v>323</v>
      </c>
      <c r="X555" s="35"/>
      <c r="Y555" s="35"/>
      <c r="Z555" s="12"/>
      <c r="AA555" s="12" t="s">
        <v>323</v>
      </c>
      <c r="AB555" s="35"/>
      <c r="AC555" s="35"/>
      <c r="AD555" s="12"/>
      <c r="AE555" s="12" t="s">
        <v>323</v>
      </c>
      <c r="AF555" s="35"/>
      <c r="AG555" s="35"/>
      <c r="AH555" s="12"/>
    </row>
    <row r="556" spans="1:34" ht="15.75" thickBot="1" x14ac:dyDescent="0.3">
      <c r="A556" s="19"/>
      <c r="B556" s="30" t="s">
        <v>159</v>
      </c>
      <c r="C556" s="27" t="s">
        <v>323</v>
      </c>
      <c r="D556" s="45"/>
      <c r="E556" s="53">
        <v>3</v>
      </c>
      <c r="F556" s="47" t="s">
        <v>323</v>
      </c>
      <c r="G556" s="27" t="s">
        <v>323</v>
      </c>
      <c r="H556" s="45" t="s">
        <v>326</v>
      </c>
      <c r="I556" s="46">
        <v>1637</v>
      </c>
      <c r="J556" s="47" t="s">
        <v>323</v>
      </c>
      <c r="K556" s="27" t="s">
        <v>323</v>
      </c>
      <c r="L556" s="31"/>
      <c r="M556" s="34">
        <v>13</v>
      </c>
      <c r="N556" s="33" t="s">
        <v>323</v>
      </c>
      <c r="O556" s="27" t="s">
        <v>323</v>
      </c>
      <c r="P556" s="31" t="s">
        <v>326</v>
      </c>
      <c r="Q556" s="32">
        <v>11276</v>
      </c>
      <c r="R556" s="33" t="s">
        <v>323</v>
      </c>
      <c r="S556" s="27" t="s">
        <v>323</v>
      </c>
      <c r="T556" s="45"/>
      <c r="U556" s="53">
        <v>13</v>
      </c>
      <c r="V556" s="47" t="s">
        <v>323</v>
      </c>
      <c r="W556" s="27" t="s">
        <v>323</v>
      </c>
      <c r="X556" s="45" t="s">
        <v>326</v>
      </c>
      <c r="Y556" s="46">
        <v>6070</v>
      </c>
      <c r="Z556" s="47" t="s">
        <v>323</v>
      </c>
      <c r="AA556" s="27" t="s">
        <v>323</v>
      </c>
      <c r="AB556" s="31"/>
      <c r="AC556" s="34">
        <v>32</v>
      </c>
      <c r="AD556" s="33" t="s">
        <v>323</v>
      </c>
      <c r="AE556" s="27" t="s">
        <v>323</v>
      </c>
      <c r="AF556" s="31" t="s">
        <v>326</v>
      </c>
      <c r="AG556" s="32">
        <v>30477</v>
      </c>
      <c r="AH556" s="33" t="s">
        <v>323</v>
      </c>
    </row>
    <row r="557" spans="1:34" ht="15.75" thickTop="1" x14ac:dyDescent="0.25">
      <c r="A557" s="19"/>
      <c r="B557" s="12"/>
      <c r="C557" s="12" t="s">
        <v>323</v>
      </c>
      <c r="D557" s="40"/>
      <c r="E557" s="40"/>
      <c r="F557" s="12"/>
      <c r="G557" s="12" t="s">
        <v>323</v>
      </c>
      <c r="H557" s="40"/>
      <c r="I557" s="40"/>
      <c r="J557" s="12"/>
      <c r="K557" s="12" t="s">
        <v>323</v>
      </c>
      <c r="L557" s="40"/>
      <c r="M557" s="40"/>
      <c r="N557" s="12"/>
      <c r="O557" s="12" t="s">
        <v>323</v>
      </c>
      <c r="P557" s="40"/>
      <c r="Q557" s="40"/>
      <c r="R557" s="12"/>
      <c r="S557" s="12" t="s">
        <v>323</v>
      </c>
      <c r="T557" s="40"/>
      <c r="U557" s="40"/>
      <c r="V557" s="12"/>
      <c r="W557" s="12" t="s">
        <v>323</v>
      </c>
      <c r="X557" s="40"/>
      <c r="Y557" s="40"/>
      <c r="Z557" s="12"/>
      <c r="AA557" s="12" t="s">
        <v>323</v>
      </c>
      <c r="AB557" s="40"/>
      <c r="AC557" s="40"/>
      <c r="AD557" s="12"/>
      <c r="AE557" s="12" t="s">
        <v>323</v>
      </c>
      <c r="AF557" s="40"/>
      <c r="AG557" s="40"/>
      <c r="AH557" s="12"/>
    </row>
    <row r="558" spans="1:34" x14ac:dyDescent="0.25">
      <c r="A558" s="19"/>
      <c r="B558" s="21" t="s">
        <v>676</v>
      </c>
      <c r="C558" s="21"/>
      <c r="D558" s="21"/>
      <c r="E558" s="21"/>
      <c r="F558" s="21"/>
      <c r="G558" s="21"/>
      <c r="H558" s="21"/>
      <c r="I558" s="21"/>
      <c r="J558" s="21"/>
      <c r="K558" s="21"/>
      <c r="L558" s="21"/>
      <c r="M558" s="21"/>
      <c r="N558" s="21"/>
      <c r="O558" s="21"/>
      <c r="P558" s="21"/>
      <c r="Q558" s="21"/>
      <c r="R558" s="21"/>
      <c r="S558" s="21"/>
      <c r="T558" s="21"/>
      <c r="U558" s="21"/>
      <c r="V558" s="21"/>
      <c r="W558" s="21"/>
      <c r="X558" s="21"/>
      <c r="Y558" s="21"/>
      <c r="Z558" s="21"/>
      <c r="AA558" s="21"/>
      <c r="AB558" s="21"/>
      <c r="AC558" s="21"/>
      <c r="AD558" s="21"/>
      <c r="AE558" s="21"/>
      <c r="AF558" s="21"/>
      <c r="AG558" s="21"/>
      <c r="AH558" s="21"/>
    </row>
    <row r="559" spans="1:34" x14ac:dyDescent="0.25">
      <c r="A559" s="19"/>
      <c r="B559" s="21" t="s">
        <v>677</v>
      </c>
      <c r="C559" s="21"/>
      <c r="D559" s="21"/>
      <c r="E559" s="21"/>
      <c r="F559" s="21"/>
      <c r="G559" s="21"/>
      <c r="H559" s="21"/>
      <c r="I559" s="21"/>
      <c r="J559" s="21"/>
      <c r="K559" s="21"/>
      <c r="L559" s="21"/>
      <c r="M559" s="21"/>
      <c r="N559" s="21"/>
      <c r="O559" s="21"/>
      <c r="P559" s="21"/>
      <c r="Q559" s="21"/>
      <c r="R559" s="21"/>
      <c r="S559" s="21"/>
      <c r="T559" s="21"/>
      <c r="U559" s="21"/>
      <c r="V559" s="21"/>
      <c r="W559" s="21"/>
      <c r="X559" s="21"/>
      <c r="Y559" s="21"/>
      <c r="Z559" s="21"/>
      <c r="AA559" s="21"/>
      <c r="AB559" s="21"/>
      <c r="AC559" s="21"/>
      <c r="AD559" s="21"/>
      <c r="AE559" s="21"/>
      <c r="AF559" s="21"/>
      <c r="AG559" s="21"/>
      <c r="AH559" s="21"/>
    </row>
    <row r="560" spans="1:34" x14ac:dyDescent="0.25">
      <c r="A560" s="19"/>
      <c r="B560" s="111" t="s">
        <v>678</v>
      </c>
      <c r="C560" s="111"/>
      <c r="D560" s="111"/>
      <c r="E560" s="111"/>
      <c r="F560" s="111"/>
      <c r="G560" s="111"/>
      <c r="H560" s="111"/>
      <c r="I560" s="111"/>
      <c r="J560" s="111"/>
      <c r="K560" s="111"/>
      <c r="L560" s="111"/>
      <c r="M560" s="111"/>
      <c r="N560" s="111"/>
      <c r="O560" s="111"/>
      <c r="P560" s="111"/>
      <c r="Q560" s="111"/>
      <c r="R560" s="111"/>
      <c r="S560" s="111"/>
      <c r="T560" s="111"/>
      <c r="U560" s="111"/>
      <c r="V560" s="111"/>
      <c r="W560" s="111"/>
      <c r="X560" s="111"/>
      <c r="Y560" s="111"/>
      <c r="Z560" s="111"/>
      <c r="AA560" s="111"/>
      <c r="AB560" s="111"/>
      <c r="AC560" s="111"/>
      <c r="AD560" s="111"/>
      <c r="AE560" s="111"/>
      <c r="AF560" s="111"/>
      <c r="AG560" s="111"/>
      <c r="AH560" s="111"/>
    </row>
    <row r="561" spans="1:34" x14ac:dyDescent="0.25">
      <c r="A561" s="19"/>
      <c r="B561" s="21" t="s">
        <v>679</v>
      </c>
      <c r="C561" s="21"/>
      <c r="D561" s="21"/>
      <c r="E561" s="21"/>
      <c r="F561" s="21"/>
      <c r="G561" s="21"/>
      <c r="H561" s="21"/>
      <c r="I561" s="21"/>
      <c r="J561" s="21"/>
      <c r="K561" s="21"/>
      <c r="L561" s="21"/>
      <c r="M561" s="21"/>
      <c r="N561" s="21"/>
      <c r="O561" s="21"/>
      <c r="P561" s="21"/>
      <c r="Q561" s="21"/>
      <c r="R561" s="21"/>
      <c r="S561" s="21"/>
      <c r="T561" s="21"/>
      <c r="U561" s="21"/>
      <c r="V561" s="21"/>
      <c r="W561" s="21"/>
      <c r="X561" s="21"/>
      <c r="Y561" s="21"/>
      <c r="Z561" s="21"/>
      <c r="AA561" s="21"/>
      <c r="AB561" s="21"/>
      <c r="AC561" s="21"/>
      <c r="AD561" s="21"/>
      <c r="AE561" s="21"/>
      <c r="AF561" s="21"/>
      <c r="AG561" s="21"/>
      <c r="AH561" s="21"/>
    </row>
    <row r="562" spans="1:34" x14ac:dyDescent="0.25">
      <c r="A562" s="19"/>
      <c r="B562" s="21" t="s">
        <v>680</v>
      </c>
      <c r="C562" s="21"/>
      <c r="D562" s="21"/>
      <c r="E562" s="21"/>
      <c r="F562" s="21"/>
      <c r="G562" s="21"/>
      <c r="H562" s="21"/>
      <c r="I562" s="21"/>
      <c r="J562" s="21"/>
      <c r="K562" s="21"/>
      <c r="L562" s="21"/>
      <c r="M562" s="21"/>
      <c r="N562" s="21"/>
      <c r="O562" s="21"/>
      <c r="P562" s="21"/>
      <c r="Q562" s="21"/>
      <c r="R562" s="21"/>
      <c r="S562" s="21"/>
      <c r="T562" s="21"/>
      <c r="U562" s="21"/>
      <c r="V562" s="21"/>
      <c r="W562" s="21"/>
      <c r="X562" s="21"/>
      <c r="Y562" s="21"/>
      <c r="Z562" s="21"/>
      <c r="AA562" s="21"/>
      <c r="AB562" s="21"/>
      <c r="AC562" s="21"/>
      <c r="AD562" s="21"/>
      <c r="AE562" s="21"/>
      <c r="AF562" s="21"/>
      <c r="AG562" s="21"/>
      <c r="AH562" s="21"/>
    </row>
  </sheetData>
  <mergeCells count="533">
    <mergeCell ref="B561:AH561"/>
    <mergeCell ref="B562:AH562"/>
    <mergeCell ref="B533:AH533"/>
    <mergeCell ref="B534:AH534"/>
    <mergeCell ref="B535:AH535"/>
    <mergeCell ref="B558:AH558"/>
    <mergeCell ref="B559:AH559"/>
    <mergeCell ref="B560:AH560"/>
    <mergeCell ref="B431:AH431"/>
    <mergeCell ref="B432:AH432"/>
    <mergeCell ref="B433:AH433"/>
    <mergeCell ref="B456:AH456"/>
    <mergeCell ref="B458:AH458"/>
    <mergeCell ref="B481:AH481"/>
    <mergeCell ref="B388:AH388"/>
    <mergeCell ref="B426:AH426"/>
    <mergeCell ref="B427:AH427"/>
    <mergeCell ref="B428:AH428"/>
    <mergeCell ref="B429:AH429"/>
    <mergeCell ref="B430:AH430"/>
    <mergeCell ref="B303:AH303"/>
    <mergeCell ref="B304:AH304"/>
    <mergeCell ref="B305:AH305"/>
    <mergeCell ref="B348:AH348"/>
    <mergeCell ref="B349:AH349"/>
    <mergeCell ref="B350:AH350"/>
    <mergeCell ref="B261:AH261"/>
    <mergeCell ref="B262:AH262"/>
    <mergeCell ref="B263:AH263"/>
    <mergeCell ref="B287:AH287"/>
    <mergeCell ref="B288:AH288"/>
    <mergeCell ref="B289:AH289"/>
    <mergeCell ref="B199:AH199"/>
    <mergeCell ref="B200:AH200"/>
    <mergeCell ref="B201:AH201"/>
    <mergeCell ref="B222:AH222"/>
    <mergeCell ref="B223:AH223"/>
    <mergeCell ref="B224:AH224"/>
    <mergeCell ref="B95:AH95"/>
    <mergeCell ref="B96:AH96"/>
    <mergeCell ref="B97:AH97"/>
    <mergeCell ref="B118:AH118"/>
    <mergeCell ref="B131:AH131"/>
    <mergeCell ref="B164:AH164"/>
    <mergeCell ref="D542:AG542"/>
    <mergeCell ref="A1:A2"/>
    <mergeCell ref="B1:AH1"/>
    <mergeCell ref="B2:AH2"/>
    <mergeCell ref="B3:AH3"/>
    <mergeCell ref="A4:A562"/>
    <mergeCell ref="B4:AH4"/>
    <mergeCell ref="B5:AH5"/>
    <mergeCell ref="B6:AH6"/>
    <mergeCell ref="B7:AH7"/>
    <mergeCell ref="AB540:AC540"/>
    <mergeCell ref="AF540:AG540"/>
    <mergeCell ref="D541:E541"/>
    <mergeCell ref="H541:I541"/>
    <mergeCell ref="L541:M541"/>
    <mergeCell ref="P541:Q541"/>
    <mergeCell ref="T541:U541"/>
    <mergeCell ref="X541:Y541"/>
    <mergeCell ref="AB541:AC541"/>
    <mergeCell ref="AF541:AG541"/>
    <mergeCell ref="D540:E540"/>
    <mergeCell ref="H540:I540"/>
    <mergeCell ref="L540:M540"/>
    <mergeCell ref="P540:Q540"/>
    <mergeCell ref="T540:U540"/>
    <mergeCell ref="X540:Y540"/>
    <mergeCell ref="D515:Y515"/>
    <mergeCell ref="D537:Q537"/>
    <mergeCell ref="T537:AG537"/>
    <mergeCell ref="D538:Q538"/>
    <mergeCell ref="T538:AG538"/>
    <mergeCell ref="D539:I539"/>
    <mergeCell ref="L539:Q539"/>
    <mergeCell ref="T539:Y539"/>
    <mergeCell ref="AB539:AG539"/>
    <mergeCell ref="B531:AH531"/>
    <mergeCell ref="D514:E514"/>
    <mergeCell ref="H514:I514"/>
    <mergeCell ref="L514:M514"/>
    <mergeCell ref="P514:Q514"/>
    <mergeCell ref="T514:U514"/>
    <mergeCell ref="X514:Y514"/>
    <mergeCell ref="D513:E513"/>
    <mergeCell ref="H513:I513"/>
    <mergeCell ref="L513:M513"/>
    <mergeCell ref="P513:Q513"/>
    <mergeCell ref="T513:U513"/>
    <mergeCell ref="X513:Y513"/>
    <mergeCell ref="D512:E512"/>
    <mergeCell ref="H512:I512"/>
    <mergeCell ref="L512:M512"/>
    <mergeCell ref="P512:Q512"/>
    <mergeCell ref="T512:U512"/>
    <mergeCell ref="X512:Y512"/>
    <mergeCell ref="D490:Y490"/>
    <mergeCell ref="B510:B511"/>
    <mergeCell ref="C510:C511"/>
    <mergeCell ref="D510:Y510"/>
    <mergeCell ref="D511:Y511"/>
    <mergeCell ref="Z510:Z511"/>
    <mergeCell ref="B506:AH506"/>
    <mergeCell ref="B508:AH508"/>
    <mergeCell ref="D489:E489"/>
    <mergeCell ref="H489:I489"/>
    <mergeCell ref="L489:M489"/>
    <mergeCell ref="P489:Q489"/>
    <mergeCell ref="T489:U489"/>
    <mergeCell ref="X489:Y489"/>
    <mergeCell ref="D488:E488"/>
    <mergeCell ref="H488:I488"/>
    <mergeCell ref="L488:M488"/>
    <mergeCell ref="P488:Q488"/>
    <mergeCell ref="T488:U488"/>
    <mergeCell ref="X488:Y488"/>
    <mergeCell ref="D487:E487"/>
    <mergeCell ref="H487:I487"/>
    <mergeCell ref="L487:M487"/>
    <mergeCell ref="P487:Q487"/>
    <mergeCell ref="T487:U487"/>
    <mergeCell ref="X487:Y487"/>
    <mergeCell ref="D465:Y465"/>
    <mergeCell ref="B485:B486"/>
    <mergeCell ref="C485:C486"/>
    <mergeCell ref="D485:Y485"/>
    <mergeCell ref="D486:Y486"/>
    <mergeCell ref="Z485:Z486"/>
    <mergeCell ref="B483:AH483"/>
    <mergeCell ref="D464:E464"/>
    <mergeCell ref="H464:I464"/>
    <mergeCell ref="L464:M464"/>
    <mergeCell ref="P464:Q464"/>
    <mergeCell ref="T464:U464"/>
    <mergeCell ref="X464:Y464"/>
    <mergeCell ref="D463:E463"/>
    <mergeCell ref="H463:I463"/>
    <mergeCell ref="L463:M463"/>
    <mergeCell ref="P463:Q463"/>
    <mergeCell ref="T463:U463"/>
    <mergeCell ref="X463:Y463"/>
    <mergeCell ref="D461:Y461"/>
    <mergeCell ref="D462:E462"/>
    <mergeCell ref="H462:I462"/>
    <mergeCell ref="L462:M462"/>
    <mergeCell ref="P462:Q462"/>
    <mergeCell ref="T462:U462"/>
    <mergeCell ref="X462:Y462"/>
    <mergeCell ref="X437:Y437"/>
    <mergeCell ref="X438:Y438"/>
    <mergeCell ref="X439:Y439"/>
    <mergeCell ref="Z437:Z439"/>
    <mergeCell ref="D440:Y440"/>
    <mergeCell ref="D460:Y460"/>
    <mergeCell ref="S437:S439"/>
    <mergeCell ref="T437:U437"/>
    <mergeCell ref="T438:U438"/>
    <mergeCell ref="T439:U439"/>
    <mergeCell ref="V437:V439"/>
    <mergeCell ref="W437:W439"/>
    <mergeCell ref="N437:N439"/>
    <mergeCell ref="O437:O439"/>
    <mergeCell ref="P437:Q437"/>
    <mergeCell ref="P438:Q438"/>
    <mergeCell ref="P439:Q439"/>
    <mergeCell ref="R437:R439"/>
    <mergeCell ref="H437:I437"/>
    <mergeCell ref="H438:I438"/>
    <mergeCell ref="H439:I439"/>
    <mergeCell ref="J437:J439"/>
    <mergeCell ref="K437:K439"/>
    <mergeCell ref="L437:M437"/>
    <mergeCell ref="L438:M438"/>
    <mergeCell ref="L439:M439"/>
    <mergeCell ref="D394:AG394"/>
    <mergeCell ref="D435:Y435"/>
    <mergeCell ref="D436:Y436"/>
    <mergeCell ref="B437:B439"/>
    <mergeCell ref="C437:C439"/>
    <mergeCell ref="D437:E437"/>
    <mergeCell ref="D438:E438"/>
    <mergeCell ref="D439:E439"/>
    <mergeCell ref="F437:F439"/>
    <mergeCell ref="G437:G439"/>
    <mergeCell ref="AB392:AC392"/>
    <mergeCell ref="AF392:AG392"/>
    <mergeCell ref="D393:E393"/>
    <mergeCell ref="H393:I393"/>
    <mergeCell ref="L393:M393"/>
    <mergeCell ref="P393:Q393"/>
    <mergeCell ref="T393:U393"/>
    <mergeCell ref="X393:Y393"/>
    <mergeCell ref="AB393:AC393"/>
    <mergeCell ref="AF393:AG393"/>
    <mergeCell ref="D392:E392"/>
    <mergeCell ref="H392:I392"/>
    <mergeCell ref="L392:M392"/>
    <mergeCell ref="P392:Q392"/>
    <mergeCell ref="T392:U392"/>
    <mergeCell ref="X392:Y392"/>
    <mergeCell ref="AF390:AG390"/>
    <mergeCell ref="D391:E391"/>
    <mergeCell ref="H391:I391"/>
    <mergeCell ref="L391:M391"/>
    <mergeCell ref="P391:Q391"/>
    <mergeCell ref="T391:U391"/>
    <mergeCell ref="X391:Y391"/>
    <mergeCell ref="AB391:AC391"/>
    <mergeCell ref="AF391:AG391"/>
    <mergeCell ref="AB355:AC355"/>
    <mergeCell ref="AF355:AG355"/>
    <mergeCell ref="D356:AG356"/>
    <mergeCell ref="D390:E390"/>
    <mergeCell ref="H390:I390"/>
    <mergeCell ref="L390:M390"/>
    <mergeCell ref="P390:Q390"/>
    <mergeCell ref="T390:U390"/>
    <mergeCell ref="X390:Y390"/>
    <mergeCell ref="AB390:AC390"/>
    <mergeCell ref="D355:E355"/>
    <mergeCell ref="H355:I355"/>
    <mergeCell ref="L355:M355"/>
    <mergeCell ref="P355:Q355"/>
    <mergeCell ref="T355:U355"/>
    <mergeCell ref="X355:Y355"/>
    <mergeCell ref="AF353:AG353"/>
    <mergeCell ref="D354:E354"/>
    <mergeCell ref="H354:I354"/>
    <mergeCell ref="L354:M354"/>
    <mergeCell ref="P354:Q354"/>
    <mergeCell ref="T354:U354"/>
    <mergeCell ref="X354:Y354"/>
    <mergeCell ref="AB354:AC354"/>
    <mergeCell ref="AF354:AG354"/>
    <mergeCell ref="X352:Y352"/>
    <mergeCell ref="AB352:AC352"/>
    <mergeCell ref="AF352:AG352"/>
    <mergeCell ref="D353:E353"/>
    <mergeCell ref="H353:I353"/>
    <mergeCell ref="L353:M353"/>
    <mergeCell ref="P353:Q353"/>
    <mergeCell ref="T353:U353"/>
    <mergeCell ref="X353:Y353"/>
    <mergeCell ref="AB353:AC353"/>
    <mergeCell ref="V329:V330"/>
    <mergeCell ref="W329:W330"/>
    <mergeCell ref="X329:Y330"/>
    <mergeCell ref="Z329:Z330"/>
    <mergeCell ref="D331:Y331"/>
    <mergeCell ref="D352:E352"/>
    <mergeCell ref="H352:I352"/>
    <mergeCell ref="L352:M352"/>
    <mergeCell ref="P352:Q352"/>
    <mergeCell ref="T352:U352"/>
    <mergeCell ref="O329:O330"/>
    <mergeCell ref="P329:Q329"/>
    <mergeCell ref="P330:Q330"/>
    <mergeCell ref="R329:R330"/>
    <mergeCell ref="S329:S330"/>
    <mergeCell ref="T329:U330"/>
    <mergeCell ref="H330:I330"/>
    <mergeCell ref="J329:J330"/>
    <mergeCell ref="K329:K330"/>
    <mergeCell ref="L329:M329"/>
    <mergeCell ref="L330:M330"/>
    <mergeCell ref="N329:N330"/>
    <mergeCell ref="D310:Y310"/>
    <mergeCell ref="C327:Z327"/>
    <mergeCell ref="D328:Y328"/>
    <mergeCell ref="B329:B330"/>
    <mergeCell ref="C329:C330"/>
    <mergeCell ref="D329:E329"/>
    <mergeCell ref="D330:E330"/>
    <mergeCell ref="F329:F330"/>
    <mergeCell ref="G329:G330"/>
    <mergeCell ref="H329:I329"/>
    <mergeCell ref="D309:E309"/>
    <mergeCell ref="H309:I309"/>
    <mergeCell ref="L309:M309"/>
    <mergeCell ref="P309:Q309"/>
    <mergeCell ref="T309:U309"/>
    <mergeCell ref="X309:Y309"/>
    <mergeCell ref="J292:J293"/>
    <mergeCell ref="D294:I294"/>
    <mergeCell ref="D307:Y307"/>
    <mergeCell ref="D308:E308"/>
    <mergeCell ref="H308:I308"/>
    <mergeCell ref="L308:M308"/>
    <mergeCell ref="P308:Q308"/>
    <mergeCell ref="T308:U308"/>
    <mergeCell ref="X308:Y308"/>
    <mergeCell ref="B302:AH302"/>
    <mergeCell ref="D268:M268"/>
    <mergeCell ref="D291:I291"/>
    <mergeCell ref="B292:B293"/>
    <mergeCell ref="C292:C293"/>
    <mergeCell ref="D292:E292"/>
    <mergeCell ref="D293:E293"/>
    <mergeCell ref="F292:F293"/>
    <mergeCell ref="G292:G293"/>
    <mergeCell ref="H292:I292"/>
    <mergeCell ref="H293:I293"/>
    <mergeCell ref="D265:M265"/>
    <mergeCell ref="D266:E266"/>
    <mergeCell ref="H266:I266"/>
    <mergeCell ref="L266:M266"/>
    <mergeCell ref="D267:E267"/>
    <mergeCell ref="H267:I267"/>
    <mergeCell ref="L267:M267"/>
    <mergeCell ref="D229:Q229"/>
    <mergeCell ref="D249:E249"/>
    <mergeCell ref="H249:I249"/>
    <mergeCell ref="D250:E250"/>
    <mergeCell ref="H250:I250"/>
    <mergeCell ref="D251:I251"/>
    <mergeCell ref="B245:AH245"/>
    <mergeCell ref="B246:AH246"/>
    <mergeCell ref="B247:AH247"/>
    <mergeCell ref="D206:Q206"/>
    <mergeCell ref="D226:I226"/>
    <mergeCell ref="L226:Q226"/>
    <mergeCell ref="D227:I227"/>
    <mergeCell ref="L227:Q227"/>
    <mergeCell ref="D228:E228"/>
    <mergeCell ref="H228:I228"/>
    <mergeCell ref="L228:M228"/>
    <mergeCell ref="P228:Q228"/>
    <mergeCell ref="D203:I203"/>
    <mergeCell ref="L203:Q203"/>
    <mergeCell ref="D204:I204"/>
    <mergeCell ref="L204:Q204"/>
    <mergeCell ref="D205:E205"/>
    <mergeCell ref="H205:I205"/>
    <mergeCell ref="L205:M205"/>
    <mergeCell ref="P205:Q205"/>
    <mergeCell ref="D169:I169"/>
    <mergeCell ref="D181:E181"/>
    <mergeCell ref="H181:I181"/>
    <mergeCell ref="D182:E182"/>
    <mergeCell ref="H182:I182"/>
    <mergeCell ref="D183:I183"/>
    <mergeCell ref="B177:AH177"/>
    <mergeCell ref="B178:AH178"/>
    <mergeCell ref="B179:AH179"/>
    <mergeCell ref="Z154:Z155"/>
    <mergeCell ref="D156:Y156"/>
    <mergeCell ref="D167:E167"/>
    <mergeCell ref="H167:I167"/>
    <mergeCell ref="D168:E168"/>
    <mergeCell ref="H168:I168"/>
    <mergeCell ref="B165:AH165"/>
    <mergeCell ref="R154:R155"/>
    <mergeCell ref="S154:S155"/>
    <mergeCell ref="T154:U155"/>
    <mergeCell ref="V154:V155"/>
    <mergeCell ref="W154:W155"/>
    <mergeCell ref="X154:Y155"/>
    <mergeCell ref="J154:J155"/>
    <mergeCell ref="K154:K155"/>
    <mergeCell ref="L154:M155"/>
    <mergeCell ref="N154:N155"/>
    <mergeCell ref="O154:O155"/>
    <mergeCell ref="P154:Q155"/>
    <mergeCell ref="D136:Y136"/>
    <mergeCell ref="C152:Z152"/>
    <mergeCell ref="D153:Y153"/>
    <mergeCell ref="B154:B155"/>
    <mergeCell ref="C154:C155"/>
    <mergeCell ref="D154:E155"/>
    <mergeCell ref="F154:F155"/>
    <mergeCell ref="G154:G155"/>
    <mergeCell ref="H154:I154"/>
    <mergeCell ref="H155:I155"/>
    <mergeCell ref="S134:S135"/>
    <mergeCell ref="T134:U135"/>
    <mergeCell ref="V134:V135"/>
    <mergeCell ref="W134:W135"/>
    <mergeCell ref="X134:Y135"/>
    <mergeCell ref="Z134:Z135"/>
    <mergeCell ref="K134:K135"/>
    <mergeCell ref="L134:M135"/>
    <mergeCell ref="N134:N135"/>
    <mergeCell ref="O134:O135"/>
    <mergeCell ref="P134:Q135"/>
    <mergeCell ref="R134:R135"/>
    <mergeCell ref="D123:Y123"/>
    <mergeCell ref="D133:Y133"/>
    <mergeCell ref="B134:B135"/>
    <mergeCell ref="C134:C135"/>
    <mergeCell ref="D134:E135"/>
    <mergeCell ref="F134:F135"/>
    <mergeCell ref="G134:G135"/>
    <mergeCell ref="H134:I134"/>
    <mergeCell ref="H135:I135"/>
    <mergeCell ref="J134:J135"/>
    <mergeCell ref="S121:S122"/>
    <mergeCell ref="T121:U122"/>
    <mergeCell ref="V121:V122"/>
    <mergeCell ref="W121:W122"/>
    <mergeCell ref="X121:Y122"/>
    <mergeCell ref="Z121:Z122"/>
    <mergeCell ref="K121:K122"/>
    <mergeCell ref="L121:M122"/>
    <mergeCell ref="N121:N122"/>
    <mergeCell ref="O121:O122"/>
    <mergeCell ref="P121:Q122"/>
    <mergeCell ref="R121:R122"/>
    <mergeCell ref="D102:Y102"/>
    <mergeCell ref="D120:Y120"/>
    <mergeCell ref="B121:B122"/>
    <mergeCell ref="C121:C122"/>
    <mergeCell ref="D121:E122"/>
    <mergeCell ref="F121:F122"/>
    <mergeCell ref="G121:G122"/>
    <mergeCell ref="H121:I121"/>
    <mergeCell ref="H122:I122"/>
    <mergeCell ref="J121:J122"/>
    <mergeCell ref="S100:S101"/>
    <mergeCell ref="T100:U101"/>
    <mergeCell ref="V100:V101"/>
    <mergeCell ref="W100:W101"/>
    <mergeCell ref="X100:Y101"/>
    <mergeCell ref="Z100:Z101"/>
    <mergeCell ref="K100:K101"/>
    <mergeCell ref="L100:M101"/>
    <mergeCell ref="N100:N101"/>
    <mergeCell ref="O100:O101"/>
    <mergeCell ref="P100:Q101"/>
    <mergeCell ref="R100:R101"/>
    <mergeCell ref="D79:AG79"/>
    <mergeCell ref="D99:Y99"/>
    <mergeCell ref="B100:B101"/>
    <mergeCell ref="C100:C101"/>
    <mergeCell ref="D100:E101"/>
    <mergeCell ref="F100:F101"/>
    <mergeCell ref="G100:G101"/>
    <mergeCell ref="H100:I100"/>
    <mergeCell ref="H101:I101"/>
    <mergeCell ref="J100:J101"/>
    <mergeCell ref="AB77:AC77"/>
    <mergeCell ref="AF77:AG77"/>
    <mergeCell ref="D78:E78"/>
    <mergeCell ref="H78:I78"/>
    <mergeCell ref="L78:M78"/>
    <mergeCell ref="P78:Q78"/>
    <mergeCell ref="T78:U78"/>
    <mergeCell ref="X78:Y78"/>
    <mergeCell ref="AB78:AC78"/>
    <mergeCell ref="AF78:AG78"/>
    <mergeCell ref="D77:E77"/>
    <mergeCell ref="H77:I77"/>
    <mergeCell ref="L77:M77"/>
    <mergeCell ref="P77:Q77"/>
    <mergeCell ref="T77:U77"/>
    <mergeCell ref="X77:Y77"/>
    <mergeCell ref="AB75:AC75"/>
    <mergeCell ref="AF75:AG75"/>
    <mergeCell ref="D76:M76"/>
    <mergeCell ref="P76:Q76"/>
    <mergeCell ref="T76:AC76"/>
    <mergeCell ref="AF76:AG76"/>
    <mergeCell ref="D75:E75"/>
    <mergeCell ref="H75:I75"/>
    <mergeCell ref="L75:M75"/>
    <mergeCell ref="P75:Q75"/>
    <mergeCell ref="T75:U75"/>
    <mergeCell ref="X75:Y75"/>
    <mergeCell ref="V52:V53"/>
    <mergeCell ref="W52:W53"/>
    <mergeCell ref="X52:Y53"/>
    <mergeCell ref="Z52:Z53"/>
    <mergeCell ref="D54:Y54"/>
    <mergeCell ref="D74:Q74"/>
    <mergeCell ref="T74:AG74"/>
    <mergeCell ref="B70:AH70"/>
    <mergeCell ref="B71:AH71"/>
    <mergeCell ref="B72:AH72"/>
    <mergeCell ref="P52:Q52"/>
    <mergeCell ref="P53:Q53"/>
    <mergeCell ref="R52:R53"/>
    <mergeCell ref="S52:S53"/>
    <mergeCell ref="T52:U52"/>
    <mergeCell ref="T53:U53"/>
    <mergeCell ref="J52:J53"/>
    <mergeCell ref="K52:K53"/>
    <mergeCell ref="L52:M52"/>
    <mergeCell ref="L53:M53"/>
    <mergeCell ref="N52:N53"/>
    <mergeCell ref="O52:O53"/>
    <mergeCell ref="B52:B53"/>
    <mergeCell ref="C52:C53"/>
    <mergeCell ref="D52:E53"/>
    <mergeCell ref="F52:F53"/>
    <mergeCell ref="G52:G53"/>
    <mergeCell ref="H52:I52"/>
    <mergeCell ref="H53:I53"/>
    <mergeCell ref="V31:V32"/>
    <mergeCell ref="W31:W32"/>
    <mergeCell ref="X31:Y32"/>
    <mergeCell ref="Z31:Z32"/>
    <mergeCell ref="D33:Y33"/>
    <mergeCell ref="D51:Y51"/>
    <mergeCell ref="B49:AH49"/>
    <mergeCell ref="P31:Q31"/>
    <mergeCell ref="P32:Q32"/>
    <mergeCell ref="R31:R32"/>
    <mergeCell ref="S31:S32"/>
    <mergeCell ref="T31:U31"/>
    <mergeCell ref="T32:U32"/>
    <mergeCell ref="J31:J32"/>
    <mergeCell ref="K31:K32"/>
    <mergeCell ref="L31:M31"/>
    <mergeCell ref="L32:M32"/>
    <mergeCell ref="N31:N32"/>
    <mergeCell ref="O31:O32"/>
    <mergeCell ref="B31:B32"/>
    <mergeCell ref="C31:C32"/>
    <mergeCell ref="D31:E32"/>
    <mergeCell ref="F31:F32"/>
    <mergeCell ref="G31:G32"/>
    <mergeCell ref="H31:I31"/>
    <mergeCell ref="H32:I32"/>
    <mergeCell ref="D9:E9"/>
    <mergeCell ref="H9:I9"/>
    <mergeCell ref="D10:E10"/>
    <mergeCell ref="H10:I10"/>
    <mergeCell ref="D11:I11"/>
    <mergeCell ref="D30:Y30"/>
    <mergeCell ref="B26:AH26"/>
    <mergeCell ref="B27:AH27"/>
    <mergeCell ref="B28:A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3" width="36.5703125" bestFit="1" customWidth="1"/>
    <col min="4" max="4" width="2.5703125" customWidth="1"/>
    <col min="5" max="5" width="9.85546875" customWidth="1"/>
    <col min="6" max="6" width="2" bestFit="1" customWidth="1"/>
    <col min="8" max="8" width="2" customWidth="1"/>
    <col min="9" max="9" width="7.140625" customWidth="1"/>
    <col min="10" max="10" width="2" bestFit="1" customWidth="1"/>
    <col min="12" max="12" width="2.28515625" customWidth="1"/>
    <col min="13" max="13" width="8.28515625" customWidth="1"/>
    <col min="14" max="14" width="2" bestFit="1" customWidth="1"/>
    <col min="16" max="16" width="2.28515625" customWidth="1"/>
    <col min="17" max="17" width="8.140625" customWidth="1"/>
    <col min="18" max="18" width="2" bestFit="1" customWidth="1"/>
    <col min="20" max="20" width="1.85546875" bestFit="1" customWidth="1"/>
    <col min="21" max="21" width="6.28515625" bestFit="1" customWidth="1"/>
    <col min="22" max="22" width="2" bestFit="1" customWidth="1"/>
    <col min="24" max="24" width="2" customWidth="1"/>
    <col min="25" max="25" width="6.85546875" customWidth="1"/>
    <col min="26" max="26" width="2" bestFit="1" customWidth="1"/>
  </cols>
  <sheetData>
    <row r="1" spans="1:26" ht="15" customHeight="1" x14ac:dyDescent="0.25">
      <c r="A1" s="7" t="s">
        <v>6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681</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682</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t="s">
        <v>683</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9"/>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9"/>
      <c r="B9" s="14"/>
      <c r="C9" s="14" t="s">
        <v>323</v>
      </c>
      <c r="D9" s="56" t="s">
        <v>589</v>
      </c>
      <c r="E9" s="56"/>
      <c r="F9" s="56"/>
      <c r="G9" s="56"/>
      <c r="H9" s="56"/>
      <c r="I9" s="56"/>
      <c r="J9" s="56"/>
      <c r="K9" s="56"/>
      <c r="L9" s="56"/>
      <c r="M9" s="56"/>
      <c r="N9" s="56"/>
      <c r="O9" s="56"/>
      <c r="P9" s="56"/>
      <c r="Q9" s="56"/>
      <c r="R9" s="56"/>
      <c r="S9" s="56"/>
      <c r="T9" s="56"/>
      <c r="U9" s="56"/>
      <c r="V9" s="56"/>
      <c r="W9" s="56"/>
      <c r="X9" s="56"/>
      <c r="Y9" s="56"/>
      <c r="Z9" s="14"/>
    </row>
    <row r="10" spans="1:26" ht="15.75" thickBot="1" x14ac:dyDescent="0.3">
      <c r="A10" s="19"/>
      <c r="B10" s="14"/>
      <c r="C10" s="14" t="s">
        <v>323</v>
      </c>
      <c r="D10" s="57">
        <v>2013</v>
      </c>
      <c r="E10" s="57"/>
      <c r="F10" s="57"/>
      <c r="G10" s="57"/>
      <c r="H10" s="57"/>
      <c r="I10" s="57"/>
      <c r="J10" s="57"/>
      <c r="K10" s="57"/>
      <c r="L10" s="57"/>
      <c r="M10" s="57"/>
      <c r="N10" s="14"/>
      <c r="O10" s="14"/>
      <c r="P10" s="59">
        <v>2012</v>
      </c>
      <c r="Q10" s="59"/>
      <c r="R10" s="59"/>
      <c r="S10" s="59"/>
      <c r="T10" s="59"/>
      <c r="U10" s="59"/>
      <c r="V10" s="59"/>
      <c r="W10" s="59"/>
      <c r="X10" s="59"/>
      <c r="Y10" s="59"/>
      <c r="Z10" s="14"/>
    </row>
    <row r="11" spans="1:26" x14ac:dyDescent="0.25">
      <c r="A11" s="19"/>
      <c r="B11" s="54"/>
      <c r="C11" s="54" t="s">
        <v>323</v>
      </c>
      <c r="D11" s="63" t="s">
        <v>684</v>
      </c>
      <c r="E11" s="63"/>
      <c r="F11" s="62"/>
      <c r="G11" s="62"/>
      <c r="H11" s="63" t="s">
        <v>685</v>
      </c>
      <c r="I11" s="63"/>
      <c r="J11" s="62"/>
      <c r="K11" s="62"/>
      <c r="L11" s="63" t="s">
        <v>687</v>
      </c>
      <c r="M11" s="63"/>
      <c r="N11" s="54"/>
      <c r="O11" s="54"/>
      <c r="P11" s="110" t="s">
        <v>684</v>
      </c>
      <c r="Q11" s="110"/>
      <c r="R11" s="62"/>
      <c r="S11" s="62"/>
      <c r="T11" s="110" t="s">
        <v>685</v>
      </c>
      <c r="U11" s="110"/>
      <c r="V11" s="62"/>
      <c r="W11" s="62"/>
      <c r="X11" s="110" t="s">
        <v>687</v>
      </c>
      <c r="Y11" s="110"/>
      <c r="Z11" s="54"/>
    </row>
    <row r="12" spans="1:26" ht="15.75" thickBot="1" x14ac:dyDescent="0.3">
      <c r="A12" s="19"/>
      <c r="B12" s="54"/>
      <c r="C12" s="54"/>
      <c r="D12" s="56"/>
      <c r="E12" s="56"/>
      <c r="F12" s="54"/>
      <c r="G12" s="54"/>
      <c r="H12" s="56" t="s">
        <v>686</v>
      </c>
      <c r="I12" s="56"/>
      <c r="J12" s="54"/>
      <c r="K12" s="54"/>
      <c r="L12" s="56"/>
      <c r="M12" s="56"/>
      <c r="N12" s="54"/>
      <c r="O12" s="54"/>
      <c r="P12" s="58"/>
      <c r="Q12" s="58"/>
      <c r="R12" s="54"/>
      <c r="S12" s="54"/>
      <c r="T12" s="58" t="s">
        <v>686</v>
      </c>
      <c r="U12" s="58"/>
      <c r="V12" s="54"/>
      <c r="W12" s="54"/>
      <c r="X12" s="58"/>
      <c r="Y12" s="58"/>
      <c r="Z12" s="54"/>
    </row>
    <row r="13" spans="1:26" x14ac:dyDescent="0.25">
      <c r="A13" s="19"/>
      <c r="B13" s="14"/>
      <c r="C13" s="14" t="s">
        <v>323</v>
      </c>
      <c r="D13" s="41" t="s">
        <v>357</v>
      </c>
      <c r="E13" s="41"/>
      <c r="F13" s="41"/>
      <c r="G13" s="41"/>
      <c r="H13" s="41"/>
      <c r="I13" s="41"/>
      <c r="J13" s="41"/>
      <c r="K13" s="41"/>
      <c r="L13" s="41"/>
      <c r="M13" s="41"/>
      <c r="N13" s="41"/>
      <c r="O13" s="41"/>
      <c r="P13" s="41"/>
      <c r="Q13" s="41"/>
      <c r="R13" s="41"/>
      <c r="S13" s="41"/>
      <c r="T13" s="41"/>
      <c r="U13" s="41"/>
      <c r="V13" s="41"/>
      <c r="W13" s="41"/>
      <c r="X13" s="41"/>
      <c r="Y13" s="41"/>
      <c r="Z13" s="14"/>
    </row>
    <row r="14" spans="1:26" x14ac:dyDescent="0.25">
      <c r="A14" s="19"/>
      <c r="B14" s="25" t="s">
        <v>688</v>
      </c>
      <c r="C14" s="27" t="s">
        <v>323</v>
      </c>
      <c r="D14" s="45" t="s">
        <v>326</v>
      </c>
      <c r="E14" s="46">
        <v>102923</v>
      </c>
      <c r="F14" s="47" t="s">
        <v>323</v>
      </c>
      <c r="G14" s="27"/>
      <c r="H14" s="45" t="s">
        <v>326</v>
      </c>
      <c r="I14" s="53" t="s">
        <v>689</v>
      </c>
      <c r="J14" s="47" t="s">
        <v>361</v>
      </c>
      <c r="K14" s="27"/>
      <c r="L14" s="45" t="s">
        <v>326</v>
      </c>
      <c r="M14" s="46">
        <v>76499</v>
      </c>
      <c r="N14" s="47" t="s">
        <v>323</v>
      </c>
      <c r="O14" s="27"/>
      <c r="P14" s="31" t="s">
        <v>326</v>
      </c>
      <c r="Q14" s="32">
        <v>120391</v>
      </c>
      <c r="R14" s="33" t="s">
        <v>323</v>
      </c>
      <c r="S14" s="27"/>
      <c r="T14" s="31" t="s">
        <v>326</v>
      </c>
      <c r="U14" s="34" t="s">
        <v>690</v>
      </c>
      <c r="V14" s="33" t="s">
        <v>361</v>
      </c>
      <c r="W14" s="27"/>
      <c r="X14" s="31" t="s">
        <v>326</v>
      </c>
      <c r="Y14" s="32">
        <v>76994</v>
      </c>
      <c r="Z14" s="33" t="s">
        <v>323</v>
      </c>
    </row>
    <row r="15" spans="1:26" ht="25.5" x14ac:dyDescent="0.25">
      <c r="A15" s="19"/>
      <c r="B15" s="48" t="s">
        <v>224</v>
      </c>
      <c r="C15" s="14" t="s">
        <v>323</v>
      </c>
      <c r="D15" s="10"/>
      <c r="E15" s="49">
        <v>2737</v>
      </c>
      <c r="F15" s="50" t="s">
        <v>323</v>
      </c>
      <c r="G15" s="14"/>
      <c r="H15" s="10"/>
      <c r="I15" s="51" t="s">
        <v>395</v>
      </c>
      <c r="J15" s="50" t="s">
        <v>323</v>
      </c>
      <c r="K15" s="14"/>
      <c r="L15" s="10"/>
      <c r="M15" s="49">
        <v>2737</v>
      </c>
      <c r="N15" s="50" t="s">
        <v>323</v>
      </c>
      <c r="O15" s="14"/>
      <c r="P15" s="11"/>
      <c r="Q15" s="29">
        <v>10807</v>
      </c>
      <c r="R15" s="13" t="s">
        <v>323</v>
      </c>
      <c r="S15" s="14"/>
      <c r="T15" s="11"/>
      <c r="U15" s="52" t="s">
        <v>395</v>
      </c>
      <c r="V15" s="13" t="s">
        <v>323</v>
      </c>
      <c r="W15" s="14"/>
      <c r="X15" s="11"/>
      <c r="Y15" s="29">
        <v>10807</v>
      </c>
      <c r="Z15" s="13" t="s">
        <v>323</v>
      </c>
    </row>
    <row r="16" spans="1:26" ht="25.5" x14ac:dyDescent="0.25">
      <c r="A16" s="19"/>
      <c r="B16" s="25" t="s">
        <v>206</v>
      </c>
      <c r="C16" s="27" t="s">
        <v>323</v>
      </c>
      <c r="D16" s="45"/>
      <c r="E16" s="53" t="s">
        <v>691</v>
      </c>
      <c r="F16" s="47" t="s">
        <v>361</v>
      </c>
      <c r="G16" s="27"/>
      <c r="H16" s="45"/>
      <c r="I16" s="46">
        <v>1055</v>
      </c>
      <c r="J16" s="47" t="s">
        <v>323</v>
      </c>
      <c r="K16" s="27"/>
      <c r="L16" s="45"/>
      <c r="M16" s="53" t="s">
        <v>692</v>
      </c>
      <c r="N16" s="47" t="s">
        <v>361</v>
      </c>
      <c r="O16" s="27"/>
      <c r="P16" s="31"/>
      <c r="Q16" s="34" t="s">
        <v>693</v>
      </c>
      <c r="R16" s="33" t="s">
        <v>361</v>
      </c>
      <c r="S16" s="27"/>
      <c r="T16" s="31"/>
      <c r="U16" s="32">
        <v>4335</v>
      </c>
      <c r="V16" s="33" t="s">
        <v>323</v>
      </c>
      <c r="W16" s="27"/>
      <c r="X16" s="31"/>
      <c r="Y16" s="34" t="s">
        <v>694</v>
      </c>
      <c r="Z16" s="33" t="s">
        <v>361</v>
      </c>
    </row>
    <row r="17" spans="1:26" x14ac:dyDescent="0.25">
      <c r="A17" s="19"/>
      <c r="B17" s="48" t="s">
        <v>695</v>
      </c>
      <c r="C17" s="14" t="s">
        <v>323</v>
      </c>
      <c r="D17" s="10"/>
      <c r="E17" s="51" t="s">
        <v>395</v>
      </c>
      <c r="F17" s="50" t="s">
        <v>323</v>
      </c>
      <c r="G17" s="14"/>
      <c r="H17" s="10"/>
      <c r="I17" s="51" t="s">
        <v>696</v>
      </c>
      <c r="J17" s="50" t="s">
        <v>361</v>
      </c>
      <c r="K17" s="14"/>
      <c r="L17" s="10"/>
      <c r="M17" s="51" t="s">
        <v>696</v>
      </c>
      <c r="N17" s="50" t="s">
        <v>361</v>
      </c>
      <c r="O17" s="14"/>
      <c r="P17" s="11"/>
      <c r="Q17" s="52" t="s">
        <v>395</v>
      </c>
      <c r="R17" s="13" t="s">
        <v>323</v>
      </c>
      <c r="S17" s="14"/>
      <c r="T17" s="11"/>
      <c r="U17" s="52" t="s">
        <v>697</v>
      </c>
      <c r="V17" s="13" t="s">
        <v>361</v>
      </c>
      <c r="W17" s="14"/>
      <c r="X17" s="11"/>
      <c r="Y17" s="52" t="s">
        <v>697</v>
      </c>
      <c r="Z17" s="13" t="s">
        <v>361</v>
      </c>
    </row>
    <row r="18" spans="1:26" ht="15.75" thickBot="1" x14ac:dyDescent="0.3">
      <c r="A18" s="19"/>
      <c r="B18" s="25" t="s">
        <v>698</v>
      </c>
      <c r="C18" s="27" t="s">
        <v>323</v>
      </c>
      <c r="D18" s="45"/>
      <c r="E18" s="53">
        <v>292</v>
      </c>
      <c r="F18" s="47" t="s">
        <v>323</v>
      </c>
      <c r="G18" s="27"/>
      <c r="H18" s="45"/>
      <c r="I18" s="53" t="s">
        <v>395</v>
      </c>
      <c r="J18" s="47" t="s">
        <v>323</v>
      </c>
      <c r="K18" s="27"/>
      <c r="L18" s="45"/>
      <c r="M18" s="53">
        <v>292</v>
      </c>
      <c r="N18" s="47" t="s">
        <v>323</v>
      </c>
      <c r="O18" s="27"/>
      <c r="P18" s="31"/>
      <c r="Q18" s="34">
        <v>611</v>
      </c>
      <c r="R18" s="33" t="s">
        <v>323</v>
      </c>
      <c r="S18" s="27"/>
      <c r="T18" s="31"/>
      <c r="U18" s="34" t="s">
        <v>395</v>
      </c>
      <c r="V18" s="33" t="s">
        <v>323</v>
      </c>
      <c r="W18" s="27"/>
      <c r="X18" s="31"/>
      <c r="Y18" s="34">
        <v>611</v>
      </c>
      <c r="Z18" s="33" t="s">
        <v>323</v>
      </c>
    </row>
    <row r="19" spans="1:26" x14ac:dyDescent="0.25">
      <c r="A19" s="19"/>
      <c r="B19" s="12"/>
      <c r="C19" s="12" t="s">
        <v>323</v>
      </c>
      <c r="D19" s="35"/>
      <c r="E19" s="35"/>
      <c r="F19" s="12"/>
      <c r="G19" s="12"/>
      <c r="H19" s="35"/>
      <c r="I19" s="35"/>
      <c r="J19" s="12"/>
      <c r="K19" s="12"/>
      <c r="L19" s="35"/>
      <c r="M19" s="35"/>
      <c r="N19" s="12"/>
      <c r="O19" s="12"/>
      <c r="P19" s="35"/>
      <c r="Q19" s="35"/>
      <c r="R19" s="12"/>
      <c r="S19" s="12"/>
      <c r="T19" s="35"/>
      <c r="U19" s="35"/>
      <c r="V19" s="12"/>
      <c r="W19" s="12"/>
      <c r="X19" s="35"/>
      <c r="Y19" s="35"/>
      <c r="Z19" s="12"/>
    </row>
    <row r="20" spans="1:26" ht="15.75" thickBot="1" x14ac:dyDescent="0.3">
      <c r="A20" s="19"/>
      <c r="B20" s="48" t="s">
        <v>699</v>
      </c>
      <c r="C20" s="14" t="s">
        <v>323</v>
      </c>
      <c r="D20" s="10" t="s">
        <v>326</v>
      </c>
      <c r="E20" s="49">
        <v>102541</v>
      </c>
      <c r="F20" s="50" t="s">
        <v>323</v>
      </c>
      <c r="G20" s="14"/>
      <c r="H20" s="10" t="s">
        <v>326</v>
      </c>
      <c r="I20" s="51" t="s">
        <v>700</v>
      </c>
      <c r="J20" s="50" t="s">
        <v>361</v>
      </c>
      <c r="K20" s="14"/>
      <c r="L20" s="10" t="s">
        <v>326</v>
      </c>
      <c r="M20" s="49">
        <v>76475</v>
      </c>
      <c r="N20" s="50" t="s">
        <v>323</v>
      </c>
      <c r="O20" s="14"/>
      <c r="P20" s="11" t="s">
        <v>326</v>
      </c>
      <c r="Q20" s="29">
        <v>118076</v>
      </c>
      <c r="R20" s="13" t="s">
        <v>323</v>
      </c>
      <c r="S20" s="14"/>
      <c r="T20" s="11" t="s">
        <v>326</v>
      </c>
      <c r="U20" s="52" t="s">
        <v>701</v>
      </c>
      <c r="V20" s="13" t="s">
        <v>361</v>
      </c>
      <c r="W20" s="14"/>
      <c r="X20" s="11" t="s">
        <v>326</v>
      </c>
      <c r="Y20" s="29">
        <v>78233</v>
      </c>
      <c r="Z20" s="13" t="s">
        <v>323</v>
      </c>
    </row>
    <row r="21" spans="1:26" ht="15.75" thickTop="1" x14ac:dyDescent="0.25">
      <c r="A21" s="19"/>
      <c r="B21" s="12"/>
      <c r="C21" s="12" t="s">
        <v>323</v>
      </c>
      <c r="D21" s="40"/>
      <c r="E21" s="40"/>
      <c r="F21" s="12"/>
      <c r="G21" s="12"/>
      <c r="H21" s="40"/>
      <c r="I21" s="40"/>
      <c r="J21" s="12"/>
      <c r="K21" s="12"/>
      <c r="L21" s="40"/>
      <c r="M21" s="40"/>
      <c r="N21" s="12"/>
      <c r="O21" s="12"/>
      <c r="P21" s="40"/>
      <c r="Q21" s="40"/>
      <c r="R21" s="12"/>
      <c r="S21" s="12"/>
      <c r="T21" s="40"/>
      <c r="U21" s="40"/>
      <c r="V21" s="12"/>
      <c r="W21" s="12"/>
      <c r="X21" s="40"/>
      <c r="Y21" s="40"/>
      <c r="Z21" s="12"/>
    </row>
    <row r="22" spans="1:26" x14ac:dyDescent="0.25">
      <c r="A22" s="19"/>
      <c r="B22" s="60"/>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ht="76.5" x14ac:dyDescent="0.25">
      <c r="A23" s="19"/>
      <c r="B23" s="42">
        <v>-1</v>
      </c>
      <c r="C23" s="16" t="s">
        <v>702</v>
      </c>
    </row>
    <row r="24" spans="1:26" x14ac:dyDescent="0.25">
      <c r="A24" s="19"/>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9"/>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9"/>
      <c r="B26" s="14"/>
      <c r="C26" s="14" t="s">
        <v>323</v>
      </c>
      <c r="D26" s="56" t="s">
        <v>703</v>
      </c>
      <c r="E26" s="56"/>
      <c r="F26" s="56"/>
      <c r="G26" s="56"/>
      <c r="H26" s="56"/>
      <c r="I26" s="56"/>
      <c r="J26" s="56"/>
      <c r="K26" s="56"/>
      <c r="L26" s="56"/>
      <c r="M26" s="56"/>
      <c r="N26" s="56"/>
      <c r="O26" s="56"/>
      <c r="P26" s="56"/>
      <c r="Q26" s="56"/>
      <c r="R26" s="56"/>
      <c r="S26" s="56"/>
      <c r="T26" s="56"/>
      <c r="U26" s="56"/>
      <c r="V26" s="56"/>
      <c r="W26" s="56"/>
      <c r="X26" s="56"/>
      <c r="Y26" s="56"/>
      <c r="Z26" s="14"/>
    </row>
    <row r="27" spans="1:26" ht="15.75" thickBot="1" x14ac:dyDescent="0.3">
      <c r="A27" s="19"/>
      <c r="B27" s="14"/>
      <c r="C27" s="14" t="s">
        <v>323</v>
      </c>
      <c r="D27" s="57">
        <v>2013</v>
      </c>
      <c r="E27" s="57"/>
      <c r="F27" s="57"/>
      <c r="G27" s="57"/>
      <c r="H27" s="57"/>
      <c r="I27" s="57"/>
      <c r="J27" s="57"/>
      <c r="K27" s="57"/>
      <c r="L27" s="57"/>
      <c r="M27" s="57"/>
      <c r="N27" s="14"/>
      <c r="O27" s="14"/>
      <c r="P27" s="59">
        <v>2012</v>
      </c>
      <c r="Q27" s="59"/>
      <c r="R27" s="59"/>
      <c r="S27" s="59"/>
      <c r="T27" s="59"/>
      <c r="U27" s="59"/>
      <c r="V27" s="59"/>
      <c r="W27" s="59"/>
      <c r="X27" s="59"/>
      <c r="Y27" s="59"/>
      <c r="Z27" s="14"/>
    </row>
    <row r="28" spans="1:26" x14ac:dyDescent="0.25">
      <c r="A28" s="19"/>
      <c r="B28" s="54"/>
      <c r="C28" s="54" t="s">
        <v>323</v>
      </c>
      <c r="D28" s="63" t="s">
        <v>684</v>
      </c>
      <c r="E28" s="63"/>
      <c r="F28" s="62"/>
      <c r="G28" s="62"/>
      <c r="H28" s="63" t="s">
        <v>685</v>
      </c>
      <c r="I28" s="63"/>
      <c r="J28" s="62"/>
      <c r="K28" s="62"/>
      <c r="L28" s="63" t="s">
        <v>687</v>
      </c>
      <c r="M28" s="63"/>
      <c r="N28" s="54"/>
      <c r="O28" s="54"/>
      <c r="P28" s="110" t="s">
        <v>684</v>
      </c>
      <c r="Q28" s="110"/>
      <c r="R28" s="62"/>
      <c r="S28" s="62"/>
      <c r="T28" s="110" t="s">
        <v>685</v>
      </c>
      <c r="U28" s="110"/>
      <c r="V28" s="62"/>
      <c r="W28" s="62"/>
      <c r="X28" s="110" t="s">
        <v>687</v>
      </c>
      <c r="Y28" s="110"/>
      <c r="Z28" s="54"/>
    </row>
    <row r="29" spans="1:26" ht="15.75" thickBot="1" x14ac:dyDescent="0.3">
      <c r="A29" s="19"/>
      <c r="B29" s="54"/>
      <c r="C29" s="54"/>
      <c r="D29" s="56"/>
      <c r="E29" s="56"/>
      <c r="F29" s="54"/>
      <c r="G29" s="54"/>
      <c r="H29" s="56" t="s">
        <v>686</v>
      </c>
      <c r="I29" s="56"/>
      <c r="J29" s="54"/>
      <c r="K29" s="54"/>
      <c r="L29" s="56"/>
      <c r="M29" s="56"/>
      <c r="N29" s="54"/>
      <c r="O29" s="54"/>
      <c r="P29" s="58"/>
      <c r="Q29" s="58"/>
      <c r="R29" s="54"/>
      <c r="S29" s="54"/>
      <c r="T29" s="58" t="s">
        <v>686</v>
      </c>
      <c r="U29" s="58"/>
      <c r="V29" s="54"/>
      <c r="W29" s="54"/>
      <c r="X29" s="58"/>
      <c r="Y29" s="58"/>
      <c r="Z29" s="54"/>
    </row>
    <row r="30" spans="1:26" x14ac:dyDescent="0.25">
      <c r="A30" s="19"/>
      <c r="B30" s="14"/>
      <c r="C30" s="14" t="s">
        <v>323</v>
      </c>
      <c r="D30" s="41" t="s">
        <v>357</v>
      </c>
      <c r="E30" s="41"/>
      <c r="F30" s="41"/>
      <c r="G30" s="41"/>
      <c r="H30" s="41"/>
      <c r="I30" s="41"/>
      <c r="J30" s="41"/>
      <c r="K30" s="41"/>
      <c r="L30" s="41"/>
      <c r="M30" s="41"/>
      <c r="N30" s="41"/>
      <c r="O30" s="41"/>
      <c r="P30" s="41"/>
      <c r="Q30" s="41"/>
      <c r="R30" s="41"/>
      <c r="S30" s="41"/>
      <c r="T30" s="41"/>
      <c r="U30" s="41"/>
      <c r="V30" s="41"/>
      <c r="W30" s="41"/>
      <c r="X30" s="41"/>
      <c r="Y30" s="41"/>
      <c r="Z30" s="14"/>
    </row>
    <row r="31" spans="1:26" x14ac:dyDescent="0.25">
      <c r="A31" s="19"/>
      <c r="B31" s="25" t="s">
        <v>688</v>
      </c>
      <c r="C31" s="27" t="s">
        <v>323</v>
      </c>
      <c r="D31" s="45" t="s">
        <v>326</v>
      </c>
      <c r="E31" s="46">
        <v>113474</v>
      </c>
      <c r="F31" s="47" t="s">
        <v>323</v>
      </c>
      <c r="G31" s="27"/>
      <c r="H31" s="45" t="s">
        <v>326</v>
      </c>
      <c r="I31" s="53" t="s">
        <v>704</v>
      </c>
      <c r="J31" s="47" t="s">
        <v>361</v>
      </c>
      <c r="K31" s="27"/>
      <c r="L31" s="45" t="s">
        <v>326</v>
      </c>
      <c r="M31" s="46">
        <v>77247</v>
      </c>
      <c r="N31" s="47" t="s">
        <v>323</v>
      </c>
      <c r="O31" s="27"/>
      <c r="P31" s="31" t="s">
        <v>326</v>
      </c>
      <c r="Q31" s="32">
        <v>135148</v>
      </c>
      <c r="R31" s="33" t="s">
        <v>323</v>
      </c>
      <c r="S31" s="27"/>
      <c r="T31" s="31" t="s">
        <v>326</v>
      </c>
      <c r="U31" s="34" t="s">
        <v>705</v>
      </c>
      <c r="V31" s="33" t="s">
        <v>361</v>
      </c>
      <c r="W31" s="27"/>
      <c r="X31" s="31" t="s">
        <v>326</v>
      </c>
      <c r="Y31" s="32">
        <v>89104</v>
      </c>
      <c r="Z31" s="33" t="s">
        <v>323</v>
      </c>
    </row>
    <row r="32" spans="1:26" ht="25.5" x14ac:dyDescent="0.25">
      <c r="A32" s="19"/>
      <c r="B32" s="48" t="s">
        <v>224</v>
      </c>
      <c r="C32" s="14" t="s">
        <v>323</v>
      </c>
      <c r="D32" s="10"/>
      <c r="E32" s="49">
        <v>14010</v>
      </c>
      <c r="F32" s="50" t="s">
        <v>323</v>
      </c>
      <c r="G32" s="14"/>
      <c r="H32" s="10"/>
      <c r="I32" s="51" t="s">
        <v>395</v>
      </c>
      <c r="J32" s="50" t="s">
        <v>323</v>
      </c>
      <c r="K32" s="14"/>
      <c r="L32" s="10"/>
      <c r="M32" s="49">
        <v>14010</v>
      </c>
      <c r="N32" s="50" t="s">
        <v>323</v>
      </c>
      <c r="O32" s="14"/>
      <c r="P32" s="11"/>
      <c r="Q32" s="29">
        <v>19522</v>
      </c>
      <c r="R32" s="13" t="s">
        <v>323</v>
      </c>
      <c r="S32" s="14"/>
      <c r="T32" s="11"/>
      <c r="U32" s="52" t="s">
        <v>395</v>
      </c>
      <c r="V32" s="13" t="s">
        <v>323</v>
      </c>
      <c r="W32" s="14"/>
      <c r="X32" s="11"/>
      <c r="Y32" s="29">
        <v>19522</v>
      </c>
      <c r="Z32" s="13" t="s">
        <v>323</v>
      </c>
    </row>
    <row r="33" spans="1:26" x14ac:dyDescent="0.25">
      <c r="A33" s="19"/>
      <c r="B33" s="25" t="s">
        <v>706</v>
      </c>
      <c r="C33" s="27" t="s">
        <v>323</v>
      </c>
      <c r="D33" s="45"/>
      <c r="E33" s="46">
        <v>5622</v>
      </c>
      <c r="F33" s="47" t="s">
        <v>323</v>
      </c>
      <c r="G33" s="27"/>
      <c r="H33" s="45"/>
      <c r="I33" s="53" t="s">
        <v>395</v>
      </c>
      <c r="J33" s="47" t="s">
        <v>323</v>
      </c>
      <c r="K33" s="27"/>
      <c r="L33" s="45"/>
      <c r="M33" s="46">
        <v>5622</v>
      </c>
      <c r="N33" s="47" t="s">
        <v>323</v>
      </c>
      <c r="O33" s="27"/>
      <c r="P33" s="31"/>
      <c r="Q33" s="34" t="s">
        <v>395</v>
      </c>
      <c r="R33" s="33" t="s">
        <v>323</v>
      </c>
      <c r="S33" s="27"/>
      <c r="T33" s="31"/>
      <c r="U33" s="34" t="s">
        <v>395</v>
      </c>
      <c r="V33" s="33" t="s">
        <v>323</v>
      </c>
      <c r="W33" s="27"/>
      <c r="X33" s="31"/>
      <c r="Y33" s="34" t="s">
        <v>395</v>
      </c>
      <c r="Z33" s="33" t="s">
        <v>323</v>
      </c>
    </row>
    <row r="34" spans="1:26" ht="25.5" x14ac:dyDescent="0.25">
      <c r="A34" s="19"/>
      <c r="B34" s="48" t="s">
        <v>206</v>
      </c>
      <c r="C34" s="14" t="s">
        <v>323</v>
      </c>
      <c r="D34" s="10"/>
      <c r="E34" s="51" t="s">
        <v>707</v>
      </c>
      <c r="F34" s="50" t="s">
        <v>361</v>
      </c>
      <c r="G34" s="14"/>
      <c r="H34" s="10"/>
      <c r="I34" s="49">
        <v>12440</v>
      </c>
      <c r="J34" s="50" t="s">
        <v>323</v>
      </c>
      <c r="K34" s="14"/>
      <c r="L34" s="10"/>
      <c r="M34" s="51" t="s">
        <v>708</v>
      </c>
      <c r="N34" s="50" t="s">
        <v>361</v>
      </c>
      <c r="O34" s="14"/>
      <c r="P34" s="11"/>
      <c r="Q34" s="52" t="s">
        <v>709</v>
      </c>
      <c r="R34" s="13" t="s">
        <v>361</v>
      </c>
      <c r="S34" s="14"/>
      <c r="T34" s="11"/>
      <c r="U34" s="29">
        <v>10261</v>
      </c>
      <c r="V34" s="13" t="s">
        <v>323</v>
      </c>
      <c r="W34" s="14"/>
      <c r="X34" s="11"/>
      <c r="Y34" s="52" t="s">
        <v>710</v>
      </c>
      <c r="Z34" s="13" t="s">
        <v>361</v>
      </c>
    </row>
    <row r="35" spans="1:26" x14ac:dyDescent="0.25">
      <c r="A35" s="19"/>
      <c r="B35" s="25" t="s">
        <v>695</v>
      </c>
      <c r="C35" s="27" t="s">
        <v>323</v>
      </c>
      <c r="D35" s="45"/>
      <c r="E35" s="53" t="s">
        <v>395</v>
      </c>
      <c r="F35" s="47" t="s">
        <v>323</v>
      </c>
      <c r="G35" s="27"/>
      <c r="H35" s="45"/>
      <c r="I35" s="53" t="s">
        <v>711</v>
      </c>
      <c r="J35" s="47" t="s">
        <v>361</v>
      </c>
      <c r="K35" s="27"/>
      <c r="L35" s="45"/>
      <c r="M35" s="53" t="s">
        <v>711</v>
      </c>
      <c r="N35" s="47" t="s">
        <v>361</v>
      </c>
      <c r="O35" s="27"/>
      <c r="P35" s="31"/>
      <c r="Q35" s="34" t="s">
        <v>395</v>
      </c>
      <c r="R35" s="33" t="s">
        <v>323</v>
      </c>
      <c r="S35" s="27"/>
      <c r="T35" s="31"/>
      <c r="U35" s="34" t="s">
        <v>712</v>
      </c>
      <c r="V35" s="33" t="s">
        <v>361</v>
      </c>
      <c r="W35" s="27"/>
      <c r="X35" s="31"/>
      <c r="Y35" s="34" t="s">
        <v>712</v>
      </c>
      <c r="Z35" s="33" t="s">
        <v>361</v>
      </c>
    </row>
    <row r="36" spans="1:26" ht="15.75" thickBot="1" x14ac:dyDescent="0.3">
      <c r="A36" s="19"/>
      <c r="B36" s="48" t="s">
        <v>698</v>
      </c>
      <c r="C36" s="14" t="s">
        <v>323</v>
      </c>
      <c r="D36" s="10"/>
      <c r="E36" s="49">
        <v>2388</v>
      </c>
      <c r="F36" s="50" t="s">
        <v>323</v>
      </c>
      <c r="G36" s="14"/>
      <c r="H36" s="10"/>
      <c r="I36" s="51" t="s">
        <v>395</v>
      </c>
      <c r="J36" s="50" t="s">
        <v>323</v>
      </c>
      <c r="K36" s="14"/>
      <c r="L36" s="10"/>
      <c r="M36" s="49">
        <v>2388</v>
      </c>
      <c r="N36" s="50" t="s">
        <v>323</v>
      </c>
      <c r="O36" s="14"/>
      <c r="P36" s="11"/>
      <c r="Q36" s="52">
        <v>317</v>
      </c>
      <c r="R36" s="13" t="s">
        <v>323</v>
      </c>
      <c r="S36" s="14"/>
      <c r="T36" s="11"/>
      <c r="U36" s="52" t="s">
        <v>395</v>
      </c>
      <c r="V36" s="13" t="s">
        <v>323</v>
      </c>
      <c r="W36" s="14"/>
      <c r="X36" s="11"/>
      <c r="Y36" s="52">
        <v>317</v>
      </c>
      <c r="Z36" s="13" t="s">
        <v>323</v>
      </c>
    </row>
    <row r="37" spans="1:26" x14ac:dyDescent="0.25">
      <c r="A37" s="19"/>
      <c r="B37" s="12"/>
      <c r="C37" s="12" t="s">
        <v>323</v>
      </c>
      <c r="D37" s="35"/>
      <c r="E37" s="35"/>
      <c r="F37" s="12"/>
      <c r="G37" s="12"/>
      <c r="H37" s="35"/>
      <c r="I37" s="35"/>
      <c r="J37" s="12"/>
      <c r="K37" s="12"/>
      <c r="L37" s="35"/>
      <c r="M37" s="35"/>
      <c r="N37" s="12"/>
      <c r="O37" s="12"/>
      <c r="P37" s="35"/>
      <c r="Q37" s="35"/>
      <c r="R37" s="12"/>
      <c r="S37" s="12"/>
      <c r="T37" s="35"/>
      <c r="U37" s="35"/>
      <c r="V37" s="12"/>
      <c r="W37" s="12"/>
      <c r="X37" s="35"/>
      <c r="Y37" s="35"/>
      <c r="Z37" s="12"/>
    </row>
    <row r="38" spans="1:26" ht="15.75" thickBot="1" x14ac:dyDescent="0.3">
      <c r="A38" s="19"/>
      <c r="B38" s="25" t="s">
        <v>699</v>
      </c>
      <c r="C38" s="27" t="s">
        <v>323</v>
      </c>
      <c r="D38" s="45" t="s">
        <v>326</v>
      </c>
      <c r="E38" s="46">
        <v>102541</v>
      </c>
      <c r="F38" s="47" t="s">
        <v>323</v>
      </c>
      <c r="G38" s="27"/>
      <c r="H38" s="45" t="s">
        <v>326</v>
      </c>
      <c r="I38" s="53" t="s">
        <v>700</v>
      </c>
      <c r="J38" s="47" t="s">
        <v>361</v>
      </c>
      <c r="K38" s="27"/>
      <c r="L38" s="45" t="s">
        <v>326</v>
      </c>
      <c r="M38" s="46">
        <v>76475</v>
      </c>
      <c r="N38" s="47" t="s">
        <v>323</v>
      </c>
      <c r="O38" s="27"/>
      <c r="P38" s="31" t="s">
        <v>326</v>
      </c>
      <c r="Q38" s="32">
        <v>118076</v>
      </c>
      <c r="R38" s="33" t="s">
        <v>323</v>
      </c>
      <c r="S38" s="27"/>
      <c r="T38" s="31" t="s">
        <v>326</v>
      </c>
      <c r="U38" s="34" t="s">
        <v>701</v>
      </c>
      <c r="V38" s="33" t="s">
        <v>361</v>
      </c>
      <c r="W38" s="27"/>
      <c r="X38" s="31" t="s">
        <v>326</v>
      </c>
      <c r="Y38" s="32">
        <v>78233</v>
      </c>
      <c r="Z38" s="33" t="s">
        <v>323</v>
      </c>
    </row>
    <row r="39" spans="1:26" ht="15.75" thickTop="1" x14ac:dyDescent="0.25">
      <c r="A39" s="19"/>
      <c r="B39" s="12"/>
      <c r="C39" s="12" t="s">
        <v>323</v>
      </c>
      <c r="D39" s="40"/>
      <c r="E39" s="40"/>
      <c r="F39" s="12"/>
      <c r="G39" s="12"/>
      <c r="H39" s="40"/>
      <c r="I39" s="40"/>
      <c r="J39" s="12"/>
      <c r="K39" s="12"/>
      <c r="L39" s="40"/>
      <c r="M39" s="40"/>
      <c r="N39" s="12"/>
      <c r="O39" s="12"/>
      <c r="P39" s="40"/>
      <c r="Q39" s="40"/>
      <c r="R39" s="12"/>
      <c r="S39" s="12"/>
      <c r="T39" s="40"/>
      <c r="U39" s="40"/>
      <c r="V39" s="12"/>
      <c r="W39" s="12"/>
      <c r="X39" s="40"/>
      <c r="Y39" s="40"/>
      <c r="Z39" s="12"/>
    </row>
    <row r="40" spans="1:26" x14ac:dyDescent="0.25">
      <c r="A40" s="19"/>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ht="89.25" x14ac:dyDescent="0.25">
      <c r="A41" s="19"/>
      <c r="B41" s="42">
        <v>-1</v>
      </c>
      <c r="C41" s="16" t="s">
        <v>713</v>
      </c>
    </row>
    <row r="42" spans="1:26" x14ac:dyDescent="0.25">
      <c r="A42" s="19"/>
      <c r="B42" s="21" t="s">
        <v>714</v>
      </c>
      <c r="C42" s="21"/>
      <c r="D42" s="21"/>
      <c r="E42" s="21"/>
      <c r="F42" s="21"/>
      <c r="G42" s="21"/>
      <c r="H42" s="21"/>
      <c r="I42" s="21"/>
      <c r="J42" s="21"/>
      <c r="K42" s="21"/>
      <c r="L42" s="21"/>
      <c r="M42" s="21"/>
      <c r="N42" s="21"/>
      <c r="O42" s="21"/>
      <c r="P42" s="21"/>
      <c r="Q42" s="21"/>
      <c r="R42" s="21"/>
      <c r="S42" s="21"/>
      <c r="T42" s="21"/>
      <c r="U42" s="21"/>
      <c r="V42" s="21"/>
      <c r="W42" s="21"/>
      <c r="X42" s="21"/>
      <c r="Y42" s="21"/>
      <c r="Z42" s="21"/>
    </row>
  </sheetData>
  <mergeCells count="63">
    <mergeCell ref="B6:Z6"/>
    <mergeCell ref="B7:Z7"/>
    <mergeCell ref="B22:Z22"/>
    <mergeCell ref="B24:Z24"/>
    <mergeCell ref="B40:Z40"/>
    <mergeCell ref="B42:Z42"/>
    <mergeCell ref="X28:Y29"/>
    <mergeCell ref="Z28:Z29"/>
    <mergeCell ref="D30:Y30"/>
    <mergeCell ref="A1:A2"/>
    <mergeCell ref="B1:Z1"/>
    <mergeCell ref="B2:Z2"/>
    <mergeCell ref="B3:Z3"/>
    <mergeCell ref="A4:A42"/>
    <mergeCell ref="B4:Z4"/>
    <mergeCell ref="B5:Z5"/>
    <mergeCell ref="R28:R29"/>
    <mergeCell ref="S28:S29"/>
    <mergeCell ref="T28:U28"/>
    <mergeCell ref="T29:U29"/>
    <mergeCell ref="V28:V29"/>
    <mergeCell ref="W28:W29"/>
    <mergeCell ref="J28:J29"/>
    <mergeCell ref="K28:K29"/>
    <mergeCell ref="L28:M29"/>
    <mergeCell ref="N28:N29"/>
    <mergeCell ref="O28:O29"/>
    <mergeCell ref="P28:Q29"/>
    <mergeCell ref="B28:B29"/>
    <mergeCell ref="C28:C29"/>
    <mergeCell ref="D28:E29"/>
    <mergeCell ref="F28:F29"/>
    <mergeCell ref="G28:G29"/>
    <mergeCell ref="H28:I28"/>
    <mergeCell ref="H29:I29"/>
    <mergeCell ref="X11:Y12"/>
    <mergeCell ref="Z11:Z12"/>
    <mergeCell ref="D13:Y13"/>
    <mergeCell ref="D26:Y26"/>
    <mergeCell ref="D27:M27"/>
    <mergeCell ref="P27:Y27"/>
    <mergeCell ref="R11:R12"/>
    <mergeCell ref="S11:S12"/>
    <mergeCell ref="T11:U11"/>
    <mergeCell ref="T12:U12"/>
    <mergeCell ref="V11:V12"/>
    <mergeCell ref="W11:W12"/>
    <mergeCell ref="J11:J12"/>
    <mergeCell ref="K11:K12"/>
    <mergeCell ref="L11:M12"/>
    <mergeCell ref="N11:N12"/>
    <mergeCell ref="O11:O12"/>
    <mergeCell ref="P11:Q12"/>
    <mergeCell ref="D9:Y9"/>
    <mergeCell ref="D10:M10"/>
    <mergeCell ref="P10:Y10"/>
    <mergeCell ref="B11:B12"/>
    <mergeCell ref="C11:C12"/>
    <mergeCell ref="D11: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7109375" bestFit="1" customWidth="1"/>
    <col min="2" max="2" width="36.5703125" customWidth="1"/>
    <col min="3" max="3" width="8.42578125" customWidth="1"/>
    <col min="4" max="4" width="10.7109375" customWidth="1"/>
    <col min="5" max="5" width="36.5703125" customWidth="1"/>
    <col min="6" max="6" width="9.85546875" customWidth="1"/>
    <col min="7" max="7" width="8.42578125" customWidth="1"/>
    <col min="8" max="8" width="9.85546875" customWidth="1"/>
    <col min="9" max="9" width="36" customWidth="1"/>
    <col min="10" max="10" width="9.85546875"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6</v>
      </c>
      <c r="B3" s="18" t="s">
        <v>5</v>
      </c>
      <c r="C3" s="18"/>
      <c r="D3" s="18"/>
      <c r="E3" s="18"/>
      <c r="F3" s="18"/>
      <c r="G3" s="18"/>
      <c r="H3" s="18"/>
      <c r="I3" s="18"/>
      <c r="J3" s="18"/>
    </row>
    <row r="4" spans="1:10" ht="15" customHeight="1" x14ac:dyDescent="0.25">
      <c r="A4" s="19" t="s">
        <v>715</v>
      </c>
      <c r="B4" s="18" t="s">
        <v>5</v>
      </c>
      <c r="C4" s="18"/>
      <c r="D4" s="18"/>
      <c r="E4" s="18"/>
      <c r="F4" s="18"/>
      <c r="G4" s="18"/>
      <c r="H4" s="18"/>
      <c r="I4" s="18"/>
      <c r="J4" s="18"/>
    </row>
    <row r="5" spans="1:10" x14ac:dyDescent="0.25">
      <c r="A5" s="19"/>
      <c r="B5" s="20" t="s">
        <v>717</v>
      </c>
      <c r="C5" s="20"/>
      <c r="D5" s="20"/>
      <c r="E5" s="20"/>
      <c r="F5" s="20"/>
      <c r="G5" s="20"/>
      <c r="H5" s="20"/>
      <c r="I5" s="20"/>
      <c r="J5" s="20"/>
    </row>
    <row r="6" spans="1:10" x14ac:dyDescent="0.25">
      <c r="A6" s="19"/>
      <c r="B6" s="21" t="s">
        <v>718</v>
      </c>
      <c r="C6" s="21"/>
      <c r="D6" s="21"/>
      <c r="E6" s="21"/>
      <c r="F6" s="21"/>
      <c r="G6" s="21"/>
      <c r="H6" s="21"/>
      <c r="I6" s="21"/>
      <c r="J6" s="21"/>
    </row>
    <row r="7" spans="1:10" x14ac:dyDescent="0.25">
      <c r="A7" s="19"/>
      <c r="B7" s="60"/>
      <c r="C7" s="60"/>
      <c r="D7" s="60"/>
      <c r="E7" s="60"/>
      <c r="F7" s="60"/>
      <c r="G7" s="60"/>
      <c r="H7" s="60"/>
      <c r="I7" s="60"/>
      <c r="J7" s="60"/>
    </row>
    <row r="8" spans="1:10" x14ac:dyDescent="0.25">
      <c r="A8" s="19"/>
      <c r="B8" s="4"/>
      <c r="C8" s="4"/>
      <c r="D8" s="4"/>
      <c r="E8" s="4"/>
      <c r="F8" s="4"/>
      <c r="G8" s="4"/>
      <c r="H8" s="4"/>
      <c r="I8" s="4"/>
      <c r="J8" s="4"/>
    </row>
    <row r="9" spans="1:10" x14ac:dyDescent="0.25">
      <c r="A9" s="19"/>
      <c r="B9" s="14"/>
      <c r="C9" s="14" t="s">
        <v>323</v>
      </c>
      <c r="D9" s="55" t="s">
        <v>341</v>
      </c>
      <c r="E9" s="55"/>
      <c r="F9" s="14"/>
      <c r="G9" s="14" t="s">
        <v>323</v>
      </c>
      <c r="H9" s="41" t="s">
        <v>494</v>
      </c>
      <c r="I9" s="41"/>
      <c r="J9" s="14"/>
    </row>
    <row r="10" spans="1:10" ht="15.75" thickBot="1" x14ac:dyDescent="0.3">
      <c r="A10" s="19"/>
      <c r="B10" s="14"/>
      <c r="C10" s="14" t="s">
        <v>323</v>
      </c>
      <c r="D10" s="56">
        <v>2013</v>
      </c>
      <c r="E10" s="56"/>
      <c r="F10" s="14"/>
      <c r="G10" s="14" t="s">
        <v>323</v>
      </c>
      <c r="H10" s="58">
        <v>2012</v>
      </c>
      <c r="I10" s="58"/>
      <c r="J10" s="14"/>
    </row>
    <row r="11" spans="1:10" x14ac:dyDescent="0.25">
      <c r="A11" s="19"/>
      <c r="B11" s="14"/>
      <c r="C11" s="14" t="s">
        <v>323</v>
      </c>
      <c r="D11" s="41" t="s">
        <v>357</v>
      </c>
      <c r="E11" s="41"/>
      <c r="F11" s="41"/>
      <c r="G11" s="41"/>
      <c r="H11" s="41"/>
      <c r="I11" s="41"/>
      <c r="J11" s="14"/>
    </row>
    <row r="12" spans="1:10" x14ac:dyDescent="0.25">
      <c r="A12" s="19"/>
      <c r="B12" s="70" t="s">
        <v>719</v>
      </c>
      <c r="C12" s="27" t="s">
        <v>323</v>
      </c>
      <c r="D12" s="26"/>
      <c r="E12" s="26"/>
      <c r="F12" s="26"/>
      <c r="G12" s="27" t="s">
        <v>323</v>
      </c>
      <c r="H12" s="26"/>
      <c r="I12" s="26"/>
      <c r="J12" s="26"/>
    </row>
    <row r="13" spans="1:10" x14ac:dyDescent="0.25">
      <c r="A13" s="19"/>
      <c r="B13" s="28" t="s">
        <v>720</v>
      </c>
      <c r="C13" s="14" t="s">
        <v>323</v>
      </c>
      <c r="D13" s="10" t="s">
        <v>326</v>
      </c>
      <c r="E13" s="49">
        <v>13285</v>
      </c>
      <c r="F13" s="50" t="s">
        <v>323</v>
      </c>
      <c r="G13" s="14" t="s">
        <v>323</v>
      </c>
      <c r="H13" s="11" t="s">
        <v>326</v>
      </c>
      <c r="I13" s="52" t="s">
        <v>395</v>
      </c>
      <c r="J13" s="13" t="s">
        <v>323</v>
      </c>
    </row>
    <row r="14" spans="1:10" x14ac:dyDescent="0.25">
      <c r="A14" s="19"/>
      <c r="B14" s="30" t="s">
        <v>721</v>
      </c>
      <c r="C14" s="27" t="s">
        <v>323</v>
      </c>
      <c r="D14" s="45"/>
      <c r="E14" s="46">
        <v>32500</v>
      </c>
      <c r="F14" s="47" t="s">
        <v>323</v>
      </c>
      <c r="G14" s="27" t="s">
        <v>323</v>
      </c>
      <c r="H14" s="31"/>
      <c r="I14" s="34" t="s">
        <v>395</v>
      </c>
      <c r="J14" s="33" t="s">
        <v>323</v>
      </c>
    </row>
    <row r="15" spans="1:10" ht="15.75" thickBot="1" x14ac:dyDescent="0.3">
      <c r="A15" s="19"/>
      <c r="B15" s="28" t="s">
        <v>332</v>
      </c>
      <c r="C15" s="14" t="s">
        <v>323</v>
      </c>
      <c r="D15" s="10"/>
      <c r="E15" s="51" t="s">
        <v>395</v>
      </c>
      <c r="F15" s="50" t="s">
        <v>323</v>
      </c>
      <c r="G15" s="14" t="s">
        <v>323</v>
      </c>
      <c r="H15" s="11"/>
      <c r="I15" s="29">
        <v>120000</v>
      </c>
      <c r="J15" s="13" t="s">
        <v>323</v>
      </c>
    </row>
    <row r="16" spans="1:10" x14ac:dyDescent="0.25">
      <c r="A16" s="19"/>
      <c r="B16" s="12"/>
      <c r="C16" s="12" t="s">
        <v>323</v>
      </c>
      <c r="D16" s="35"/>
      <c r="E16" s="35"/>
      <c r="F16" s="12"/>
      <c r="G16" s="12" t="s">
        <v>323</v>
      </c>
      <c r="H16" s="35"/>
      <c r="I16" s="35"/>
      <c r="J16" s="12"/>
    </row>
    <row r="17" spans="1:10" ht="15.75" thickBot="1" x14ac:dyDescent="0.3">
      <c r="A17" s="19"/>
      <c r="B17" s="37" t="s">
        <v>722</v>
      </c>
      <c r="C17" s="27" t="s">
        <v>323</v>
      </c>
      <c r="D17" s="45" t="s">
        <v>326</v>
      </c>
      <c r="E17" s="46">
        <v>45785</v>
      </c>
      <c r="F17" s="47" t="s">
        <v>323</v>
      </c>
      <c r="G17" s="27" t="s">
        <v>323</v>
      </c>
      <c r="H17" s="31" t="s">
        <v>326</v>
      </c>
      <c r="I17" s="32">
        <v>120000</v>
      </c>
      <c r="J17" s="33" t="s">
        <v>323</v>
      </c>
    </row>
    <row r="18" spans="1:10" ht="15.75" thickTop="1" x14ac:dyDescent="0.25">
      <c r="A18" s="19"/>
      <c r="B18" s="12"/>
      <c r="C18" s="12" t="s">
        <v>323</v>
      </c>
      <c r="D18" s="40"/>
      <c r="E18" s="40"/>
      <c r="F18" s="12"/>
      <c r="G18" s="12" t="s">
        <v>323</v>
      </c>
      <c r="H18" s="40"/>
      <c r="I18" s="40"/>
      <c r="J18" s="12"/>
    </row>
    <row r="19" spans="1:10" x14ac:dyDescent="0.25">
      <c r="A19" s="19"/>
      <c r="B19" s="112" t="s">
        <v>723</v>
      </c>
      <c r="C19" s="14" t="s">
        <v>323</v>
      </c>
      <c r="D19" s="4"/>
      <c r="E19" s="4"/>
      <c r="F19" s="4"/>
      <c r="G19" s="14" t="s">
        <v>323</v>
      </c>
      <c r="H19" s="4"/>
      <c r="I19" s="4"/>
      <c r="J19" s="4"/>
    </row>
    <row r="20" spans="1:10" x14ac:dyDescent="0.25">
      <c r="A20" s="19"/>
      <c r="B20" s="30" t="s">
        <v>332</v>
      </c>
      <c r="C20" s="27" t="s">
        <v>323</v>
      </c>
      <c r="D20" s="45" t="s">
        <v>326</v>
      </c>
      <c r="E20" s="46">
        <v>274277</v>
      </c>
      <c r="F20" s="47" t="s">
        <v>323</v>
      </c>
      <c r="G20" s="27" t="s">
        <v>323</v>
      </c>
      <c r="H20" s="31" t="s">
        <v>326</v>
      </c>
      <c r="I20" s="34" t="s">
        <v>395</v>
      </c>
      <c r="J20" s="33" t="s">
        <v>323</v>
      </c>
    </row>
    <row r="21" spans="1:10" ht="15.75" thickBot="1" x14ac:dyDescent="0.3">
      <c r="A21" s="19"/>
      <c r="B21" s="28" t="s">
        <v>724</v>
      </c>
      <c r="C21" s="14" t="s">
        <v>323</v>
      </c>
      <c r="D21" s="10"/>
      <c r="E21" s="49">
        <v>74043</v>
      </c>
      <c r="F21" s="50" t="s">
        <v>323</v>
      </c>
      <c r="G21" s="14" t="s">
        <v>323</v>
      </c>
      <c r="H21" s="11"/>
      <c r="I21" s="29">
        <v>73717</v>
      </c>
      <c r="J21" s="13" t="s">
        <v>323</v>
      </c>
    </row>
    <row r="22" spans="1:10" x14ac:dyDescent="0.25">
      <c r="A22" s="19"/>
      <c r="B22" s="12"/>
      <c r="C22" s="12" t="s">
        <v>323</v>
      </c>
      <c r="D22" s="35"/>
      <c r="E22" s="35"/>
      <c r="F22" s="12"/>
      <c r="G22" s="12" t="s">
        <v>323</v>
      </c>
      <c r="H22" s="35"/>
      <c r="I22" s="35"/>
      <c r="J22" s="12"/>
    </row>
    <row r="23" spans="1:10" ht="15.75" thickBot="1" x14ac:dyDescent="0.3">
      <c r="A23" s="19"/>
      <c r="B23" s="65"/>
      <c r="C23" s="27" t="s">
        <v>323</v>
      </c>
      <c r="D23" s="45" t="s">
        <v>326</v>
      </c>
      <c r="E23" s="46">
        <v>348320</v>
      </c>
      <c r="F23" s="47" t="s">
        <v>323</v>
      </c>
      <c r="G23" s="27" t="s">
        <v>323</v>
      </c>
      <c r="H23" s="31" t="s">
        <v>326</v>
      </c>
      <c r="I23" s="32">
        <v>73717</v>
      </c>
      <c r="J23" s="33" t="s">
        <v>323</v>
      </c>
    </row>
    <row r="24" spans="1:10" ht="15.75" thickTop="1" x14ac:dyDescent="0.25">
      <c r="A24" s="19"/>
      <c r="B24" s="12"/>
      <c r="C24" s="12" t="s">
        <v>323</v>
      </c>
      <c r="D24" s="40"/>
      <c r="E24" s="40"/>
      <c r="F24" s="12"/>
      <c r="G24" s="12" t="s">
        <v>323</v>
      </c>
      <c r="H24" s="40"/>
      <c r="I24" s="40"/>
      <c r="J24" s="12"/>
    </row>
    <row r="25" spans="1:10" ht="25.5" customHeight="1" x14ac:dyDescent="0.25">
      <c r="A25" s="19"/>
      <c r="B25" s="21" t="s">
        <v>725</v>
      </c>
      <c r="C25" s="21"/>
      <c r="D25" s="21"/>
      <c r="E25" s="21"/>
      <c r="F25" s="21"/>
      <c r="G25" s="21"/>
      <c r="H25" s="21"/>
      <c r="I25" s="21"/>
      <c r="J25" s="21"/>
    </row>
    <row r="26" spans="1:10" ht="25.5" customHeight="1" x14ac:dyDescent="0.25">
      <c r="A26" s="19"/>
      <c r="B26" s="21" t="s">
        <v>726</v>
      </c>
      <c r="C26" s="21"/>
      <c r="D26" s="21"/>
      <c r="E26" s="21"/>
      <c r="F26" s="21"/>
      <c r="G26" s="21"/>
      <c r="H26" s="21"/>
      <c r="I26" s="21"/>
      <c r="J26" s="21"/>
    </row>
    <row r="27" spans="1:10" ht="25.5" customHeight="1" x14ac:dyDescent="0.25">
      <c r="A27" s="19"/>
      <c r="B27" s="21" t="s">
        <v>727</v>
      </c>
      <c r="C27" s="21"/>
      <c r="D27" s="21"/>
      <c r="E27" s="21"/>
      <c r="F27" s="21"/>
      <c r="G27" s="21"/>
      <c r="H27" s="21"/>
      <c r="I27" s="21"/>
      <c r="J27" s="21"/>
    </row>
    <row r="28" spans="1:10" ht="51" customHeight="1" x14ac:dyDescent="0.25">
      <c r="A28" s="19"/>
      <c r="B28" s="21" t="s">
        <v>728</v>
      </c>
      <c r="C28" s="21"/>
      <c r="D28" s="21"/>
      <c r="E28" s="21"/>
      <c r="F28" s="21"/>
      <c r="G28" s="21"/>
      <c r="H28" s="21"/>
      <c r="I28" s="21"/>
      <c r="J28" s="21"/>
    </row>
    <row r="29" spans="1:10" ht="25.5" customHeight="1" x14ac:dyDescent="0.25">
      <c r="A29" s="19"/>
      <c r="B29" s="21" t="s">
        <v>729</v>
      </c>
      <c r="C29" s="21"/>
      <c r="D29" s="21"/>
      <c r="E29" s="21"/>
      <c r="F29" s="21"/>
      <c r="G29" s="21"/>
      <c r="H29" s="21"/>
      <c r="I29" s="21"/>
      <c r="J29" s="21"/>
    </row>
    <row r="30" spans="1:10" x14ac:dyDescent="0.25">
      <c r="A30" s="19"/>
      <c r="B30" s="22"/>
      <c r="C30" s="22"/>
      <c r="D30" s="22"/>
      <c r="E30" s="22"/>
      <c r="F30" s="22"/>
      <c r="G30" s="22"/>
      <c r="H30" s="22"/>
      <c r="I30" s="22"/>
      <c r="J30" s="22"/>
    </row>
    <row r="31" spans="1:10" ht="25.5" customHeight="1" x14ac:dyDescent="0.25">
      <c r="A31" s="19"/>
      <c r="B31" s="21" t="s">
        <v>730</v>
      </c>
      <c r="C31" s="21"/>
      <c r="D31" s="21"/>
      <c r="E31" s="21"/>
      <c r="F31" s="21"/>
      <c r="G31" s="21"/>
      <c r="H31" s="21"/>
      <c r="I31" s="21"/>
      <c r="J31" s="21"/>
    </row>
  </sheetData>
  <mergeCells count="21">
    <mergeCell ref="B27:J27"/>
    <mergeCell ref="B28:J28"/>
    <mergeCell ref="B29:J29"/>
    <mergeCell ref="B30:J30"/>
    <mergeCell ref="B31:J31"/>
    <mergeCell ref="B4:J4"/>
    <mergeCell ref="B5:J5"/>
    <mergeCell ref="B6:J6"/>
    <mergeCell ref="B7:J7"/>
    <mergeCell ref="B25:J25"/>
    <mergeCell ref="B26:J26"/>
    <mergeCell ref="D9:E9"/>
    <mergeCell ref="H9:I9"/>
    <mergeCell ref="D10:E10"/>
    <mergeCell ref="H10:I10"/>
    <mergeCell ref="D11:I11"/>
    <mergeCell ref="A1:A2"/>
    <mergeCell ref="B1:J1"/>
    <mergeCell ref="B2:J2"/>
    <mergeCell ref="B3:J3"/>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7.85546875" customWidth="1"/>
    <col min="4" max="4" width="10.140625" customWidth="1"/>
    <col min="5" max="5" width="36.5703125" customWidth="1"/>
    <col min="6" max="6" width="9.28515625" customWidth="1"/>
    <col min="7" max="7" width="7.85546875" customWidth="1"/>
    <col min="8" max="8" width="9.28515625" customWidth="1"/>
    <col min="9" max="9" width="36.5703125" customWidth="1"/>
    <col min="10" max="10" width="9.28515625"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2</v>
      </c>
      <c r="B3" s="18" t="s">
        <v>5</v>
      </c>
      <c r="C3" s="18"/>
      <c r="D3" s="18"/>
      <c r="E3" s="18"/>
      <c r="F3" s="18"/>
      <c r="G3" s="18"/>
      <c r="H3" s="18"/>
      <c r="I3" s="18"/>
      <c r="J3" s="18"/>
    </row>
    <row r="4" spans="1:10" ht="15" customHeight="1" x14ac:dyDescent="0.25">
      <c r="A4" s="19" t="s">
        <v>731</v>
      </c>
      <c r="B4" s="18" t="s">
        <v>5</v>
      </c>
      <c r="C4" s="18"/>
      <c r="D4" s="18"/>
      <c r="E4" s="18"/>
      <c r="F4" s="18"/>
      <c r="G4" s="18"/>
      <c r="H4" s="18"/>
      <c r="I4" s="18"/>
      <c r="J4" s="18"/>
    </row>
    <row r="5" spans="1:10" x14ac:dyDescent="0.25">
      <c r="A5" s="19"/>
      <c r="B5" s="20" t="s">
        <v>733</v>
      </c>
      <c r="C5" s="20"/>
      <c r="D5" s="20"/>
      <c r="E5" s="20"/>
      <c r="F5" s="20"/>
      <c r="G5" s="20"/>
      <c r="H5" s="20"/>
      <c r="I5" s="20"/>
      <c r="J5" s="20"/>
    </row>
    <row r="6" spans="1:10" x14ac:dyDescent="0.25">
      <c r="A6" s="19"/>
      <c r="B6" s="111" t="s">
        <v>734</v>
      </c>
      <c r="C6" s="111"/>
      <c r="D6" s="111"/>
      <c r="E6" s="111"/>
      <c r="F6" s="111"/>
      <c r="G6" s="111"/>
      <c r="H6" s="111"/>
      <c r="I6" s="111"/>
      <c r="J6" s="111"/>
    </row>
    <row r="7" spans="1:10" ht="25.5" customHeight="1" x14ac:dyDescent="0.25">
      <c r="A7" s="19"/>
      <c r="B7" s="21" t="s">
        <v>735</v>
      </c>
      <c r="C7" s="21"/>
      <c r="D7" s="21"/>
      <c r="E7" s="21"/>
      <c r="F7" s="21"/>
      <c r="G7" s="21"/>
      <c r="H7" s="21"/>
      <c r="I7" s="21"/>
      <c r="J7" s="21"/>
    </row>
    <row r="8" spans="1:10" ht="51" customHeight="1" x14ac:dyDescent="0.25">
      <c r="A8" s="19"/>
      <c r="B8" s="21" t="s">
        <v>736</v>
      </c>
      <c r="C8" s="21"/>
      <c r="D8" s="21"/>
      <c r="E8" s="21"/>
      <c r="F8" s="21"/>
      <c r="G8" s="21"/>
      <c r="H8" s="21"/>
      <c r="I8" s="21"/>
      <c r="J8" s="21"/>
    </row>
    <row r="9" spans="1:10" ht="25.5" customHeight="1" x14ac:dyDescent="0.25">
      <c r="A9" s="19"/>
      <c r="B9" s="21" t="s">
        <v>737</v>
      </c>
      <c r="C9" s="21"/>
      <c r="D9" s="21"/>
      <c r="E9" s="21"/>
      <c r="F9" s="21"/>
      <c r="G9" s="21"/>
      <c r="H9" s="21"/>
      <c r="I9" s="21"/>
      <c r="J9" s="21"/>
    </row>
    <row r="10" spans="1:10" x14ac:dyDescent="0.25">
      <c r="A10" s="19"/>
      <c r="B10" s="21" t="s">
        <v>738</v>
      </c>
      <c r="C10" s="21"/>
      <c r="D10" s="21"/>
      <c r="E10" s="21"/>
      <c r="F10" s="21"/>
      <c r="G10" s="21"/>
      <c r="H10" s="21"/>
      <c r="I10" s="21"/>
      <c r="J10" s="21"/>
    </row>
    <row r="11" spans="1:10" x14ac:dyDescent="0.25">
      <c r="A11" s="19"/>
      <c r="B11" s="60"/>
      <c r="C11" s="60"/>
      <c r="D11" s="60"/>
      <c r="E11" s="60"/>
      <c r="F11" s="60"/>
      <c r="G11" s="60"/>
      <c r="H11" s="60"/>
      <c r="I11" s="60"/>
      <c r="J11" s="60"/>
    </row>
    <row r="12" spans="1:10" x14ac:dyDescent="0.25">
      <c r="A12" s="19"/>
      <c r="B12" s="4"/>
      <c r="C12" s="4"/>
      <c r="D12" s="4"/>
      <c r="E12" s="4"/>
      <c r="F12" s="4"/>
      <c r="G12" s="4"/>
      <c r="H12" s="4"/>
      <c r="I12" s="4"/>
      <c r="J12" s="4"/>
    </row>
    <row r="13" spans="1:10" x14ac:dyDescent="0.25">
      <c r="A13" s="19"/>
      <c r="B13" s="14"/>
      <c r="C13" s="14" t="s">
        <v>323</v>
      </c>
      <c r="D13" s="55" t="s">
        <v>739</v>
      </c>
      <c r="E13" s="55"/>
      <c r="F13" s="14"/>
      <c r="G13" s="14" t="s">
        <v>323</v>
      </c>
      <c r="H13" s="41" t="s">
        <v>494</v>
      </c>
      <c r="I13" s="41"/>
      <c r="J13" s="14"/>
    </row>
    <row r="14" spans="1:10" ht="15.75" thickBot="1" x14ac:dyDescent="0.3">
      <c r="A14" s="19"/>
      <c r="B14" s="14"/>
      <c r="C14" s="14" t="s">
        <v>323</v>
      </c>
      <c r="D14" s="56">
        <v>2013</v>
      </c>
      <c r="E14" s="56"/>
      <c r="F14" s="14"/>
      <c r="G14" s="14" t="s">
        <v>323</v>
      </c>
      <c r="H14" s="58">
        <v>2012</v>
      </c>
      <c r="I14" s="58"/>
      <c r="J14" s="14"/>
    </row>
    <row r="15" spans="1:10" x14ac:dyDescent="0.25">
      <c r="A15" s="19"/>
      <c r="B15" s="14"/>
      <c r="C15" s="14" t="s">
        <v>323</v>
      </c>
      <c r="D15" s="41" t="s">
        <v>357</v>
      </c>
      <c r="E15" s="41"/>
      <c r="F15" s="41"/>
      <c r="G15" s="41"/>
      <c r="H15" s="41"/>
      <c r="I15" s="41"/>
      <c r="J15" s="14"/>
    </row>
    <row r="16" spans="1:10" ht="51" x14ac:dyDescent="0.25">
      <c r="A16" s="19"/>
      <c r="B16" s="25" t="s">
        <v>740</v>
      </c>
      <c r="C16" s="27" t="s">
        <v>323</v>
      </c>
      <c r="D16" s="45" t="s">
        <v>326</v>
      </c>
      <c r="E16" s="46">
        <v>1692150</v>
      </c>
      <c r="F16" s="47" t="s">
        <v>323</v>
      </c>
      <c r="G16" s="27" t="s">
        <v>323</v>
      </c>
      <c r="H16" s="31" t="s">
        <v>326</v>
      </c>
      <c r="I16" s="32">
        <v>1096264</v>
      </c>
      <c r="J16" s="33" t="s">
        <v>323</v>
      </c>
    </row>
    <row r="17" spans="1:10" ht="25.5" x14ac:dyDescent="0.25">
      <c r="A17" s="19"/>
      <c r="B17" s="48" t="s">
        <v>741</v>
      </c>
      <c r="C17" s="14" t="s">
        <v>323</v>
      </c>
      <c r="D17" s="10"/>
      <c r="E17" s="49">
        <v>287186</v>
      </c>
      <c r="F17" s="50" t="s">
        <v>323</v>
      </c>
      <c r="G17" s="14" t="s">
        <v>323</v>
      </c>
      <c r="H17" s="11"/>
      <c r="I17" s="29">
        <v>295506</v>
      </c>
      <c r="J17" s="13" t="s">
        <v>323</v>
      </c>
    </row>
    <row r="18" spans="1:10" ht="51.75" thickBot="1" x14ac:dyDescent="0.3">
      <c r="A18" s="19"/>
      <c r="B18" s="25" t="s">
        <v>742</v>
      </c>
      <c r="C18" s="27" t="s">
        <v>323</v>
      </c>
      <c r="D18" s="45"/>
      <c r="E18" s="46">
        <v>28105</v>
      </c>
      <c r="F18" s="47" t="s">
        <v>323</v>
      </c>
      <c r="G18" s="27" t="s">
        <v>323</v>
      </c>
      <c r="H18" s="31"/>
      <c r="I18" s="32">
        <v>32757</v>
      </c>
      <c r="J18" s="33" t="s">
        <v>323</v>
      </c>
    </row>
    <row r="19" spans="1:10" x14ac:dyDescent="0.25">
      <c r="A19" s="19"/>
      <c r="B19" s="12"/>
      <c r="C19" s="12" t="s">
        <v>323</v>
      </c>
      <c r="D19" s="35"/>
      <c r="E19" s="35"/>
      <c r="F19" s="12"/>
      <c r="G19" s="12" t="s">
        <v>323</v>
      </c>
      <c r="H19" s="35"/>
      <c r="I19" s="35"/>
      <c r="J19" s="12"/>
    </row>
    <row r="20" spans="1:10" ht="15.75" thickBot="1" x14ac:dyDescent="0.3">
      <c r="A20" s="19"/>
      <c r="B20" s="28" t="s">
        <v>159</v>
      </c>
      <c r="C20" s="14" t="s">
        <v>323</v>
      </c>
      <c r="D20" s="10" t="s">
        <v>326</v>
      </c>
      <c r="E20" s="49">
        <v>2007441</v>
      </c>
      <c r="F20" s="50" t="s">
        <v>323</v>
      </c>
      <c r="G20" s="14" t="s">
        <v>323</v>
      </c>
      <c r="H20" s="11" t="s">
        <v>326</v>
      </c>
      <c r="I20" s="29">
        <v>1424527</v>
      </c>
      <c r="J20" s="13" t="s">
        <v>323</v>
      </c>
    </row>
    <row r="21" spans="1:10" ht="15.75" thickTop="1" x14ac:dyDescent="0.25">
      <c r="A21" s="19"/>
      <c r="B21" s="12"/>
      <c r="C21" s="12" t="s">
        <v>323</v>
      </c>
      <c r="D21" s="40"/>
      <c r="E21" s="40"/>
      <c r="F21" s="12"/>
      <c r="G21" s="12" t="s">
        <v>323</v>
      </c>
      <c r="H21" s="40"/>
      <c r="I21" s="40"/>
      <c r="J21" s="12"/>
    </row>
    <row r="22" spans="1:10" ht="76.5" customHeight="1" x14ac:dyDescent="0.25">
      <c r="A22" s="19"/>
      <c r="B22" s="21" t="s">
        <v>743</v>
      </c>
      <c r="C22" s="21"/>
      <c r="D22" s="21"/>
      <c r="E22" s="21"/>
      <c r="F22" s="21"/>
      <c r="G22" s="21"/>
      <c r="H22" s="21"/>
      <c r="I22" s="21"/>
      <c r="J22" s="21"/>
    </row>
    <row r="23" spans="1:10" ht="51" customHeight="1" x14ac:dyDescent="0.25">
      <c r="A23" s="19"/>
      <c r="B23" s="21" t="s">
        <v>744</v>
      </c>
      <c r="C23" s="21"/>
      <c r="D23" s="21"/>
      <c r="E23" s="21"/>
      <c r="F23" s="21"/>
      <c r="G23" s="21"/>
      <c r="H23" s="21"/>
      <c r="I23" s="21"/>
      <c r="J23" s="21"/>
    </row>
    <row r="24" spans="1:10" x14ac:dyDescent="0.25">
      <c r="A24" s="19"/>
      <c r="B24" s="111" t="s">
        <v>745</v>
      </c>
      <c r="C24" s="111"/>
      <c r="D24" s="111"/>
      <c r="E24" s="111"/>
      <c r="F24" s="111"/>
      <c r="G24" s="111"/>
      <c r="H24" s="111"/>
      <c r="I24" s="111"/>
      <c r="J24" s="111"/>
    </row>
    <row r="25" spans="1:10" ht="89.25" customHeight="1" x14ac:dyDescent="0.25">
      <c r="A25" s="19"/>
      <c r="B25" s="21" t="s">
        <v>746</v>
      </c>
      <c r="C25" s="21"/>
      <c r="D25" s="21"/>
      <c r="E25" s="21"/>
      <c r="F25" s="21"/>
      <c r="G25" s="21"/>
      <c r="H25" s="21"/>
      <c r="I25" s="21"/>
      <c r="J25" s="21"/>
    </row>
    <row r="26" spans="1:10" x14ac:dyDescent="0.25">
      <c r="A26" s="19"/>
      <c r="B26" s="22"/>
      <c r="C26" s="22"/>
      <c r="D26" s="22"/>
      <c r="E26" s="22"/>
      <c r="F26" s="22"/>
      <c r="G26" s="22"/>
      <c r="H26" s="22"/>
      <c r="I26" s="22"/>
      <c r="J26" s="22"/>
    </row>
    <row r="27" spans="1:10" x14ac:dyDescent="0.25">
      <c r="A27" s="19"/>
      <c r="B27" s="111" t="s">
        <v>747</v>
      </c>
      <c r="C27" s="111"/>
      <c r="D27" s="111"/>
      <c r="E27" s="111"/>
      <c r="F27" s="111"/>
      <c r="G27" s="111"/>
      <c r="H27" s="111"/>
      <c r="I27" s="111"/>
      <c r="J27" s="111"/>
    </row>
    <row r="28" spans="1:10" ht="38.25" customHeight="1" x14ac:dyDescent="0.25">
      <c r="A28" s="19"/>
      <c r="B28" s="21" t="s">
        <v>748</v>
      </c>
      <c r="C28" s="21"/>
      <c r="D28" s="21"/>
      <c r="E28" s="21"/>
      <c r="F28" s="21"/>
      <c r="G28" s="21"/>
      <c r="H28" s="21"/>
      <c r="I28" s="21"/>
      <c r="J28" s="21"/>
    </row>
    <row r="29" spans="1:10" x14ac:dyDescent="0.25">
      <c r="A29" s="19"/>
      <c r="B29" s="111" t="s">
        <v>749</v>
      </c>
      <c r="C29" s="111"/>
      <c r="D29" s="111"/>
      <c r="E29" s="111"/>
      <c r="F29" s="111"/>
      <c r="G29" s="111"/>
      <c r="H29" s="111"/>
      <c r="I29" s="111"/>
      <c r="J29" s="111"/>
    </row>
    <row r="30" spans="1:10" ht="38.25" customHeight="1" x14ac:dyDescent="0.25">
      <c r="A30" s="19"/>
      <c r="B30" s="21" t="s">
        <v>750</v>
      </c>
      <c r="C30" s="21"/>
      <c r="D30" s="21"/>
      <c r="E30" s="21"/>
      <c r="F30" s="21"/>
      <c r="G30" s="21"/>
      <c r="H30" s="21"/>
      <c r="I30" s="21"/>
      <c r="J30" s="21"/>
    </row>
  </sheetData>
  <mergeCells count="27">
    <mergeCell ref="B26:J26"/>
    <mergeCell ref="B27:J27"/>
    <mergeCell ref="B28:J28"/>
    <mergeCell ref="B29:J29"/>
    <mergeCell ref="B30:J30"/>
    <mergeCell ref="B10:J10"/>
    <mergeCell ref="B11:J11"/>
    <mergeCell ref="B22:J22"/>
    <mergeCell ref="B23:J23"/>
    <mergeCell ref="B24:J24"/>
    <mergeCell ref="B25:J25"/>
    <mergeCell ref="B4:J4"/>
    <mergeCell ref="B5:J5"/>
    <mergeCell ref="B6:J6"/>
    <mergeCell ref="B7:J7"/>
    <mergeCell ref="B8:J8"/>
    <mergeCell ref="B9:J9"/>
    <mergeCell ref="D13:E13"/>
    <mergeCell ref="H13:I13"/>
    <mergeCell ref="D14:E14"/>
    <mergeCell ref="H14:I14"/>
    <mergeCell ref="D15:I15"/>
    <mergeCell ref="A1:A2"/>
    <mergeCell ref="B1:J1"/>
    <mergeCell ref="B2:J2"/>
    <mergeCell ref="B3:J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51</v>
      </c>
      <c r="B1" s="1" t="s">
        <v>1</v>
      </c>
    </row>
    <row r="2" spans="1:2" x14ac:dyDescent="0.25">
      <c r="A2" s="7"/>
      <c r="B2" s="1" t="s">
        <v>2</v>
      </c>
    </row>
    <row r="3" spans="1:2" x14ac:dyDescent="0.25">
      <c r="A3" s="3" t="s">
        <v>752</v>
      </c>
      <c r="B3" s="4" t="s">
        <v>5</v>
      </c>
    </row>
    <row r="4" spans="1:2" x14ac:dyDescent="0.25">
      <c r="A4" s="19" t="s">
        <v>751</v>
      </c>
      <c r="B4" s="4" t="s">
        <v>5</v>
      </c>
    </row>
    <row r="5" spans="1:2" x14ac:dyDescent="0.25">
      <c r="A5" s="19"/>
      <c r="B5" s="10" t="s">
        <v>753</v>
      </c>
    </row>
    <row r="6" spans="1:2" x14ac:dyDescent="0.25">
      <c r="A6" s="19"/>
      <c r="B6" s="83" t="s">
        <v>754</v>
      </c>
    </row>
    <row r="7" spans="1:2" ht="243" x14ac:dyDescent="0.25">
      <c r="A7" s="19"/>
      <c r="B7" s="11" t="s">
        <v>755</v>
      </c>
    </row>
    <row r="8" spans="1:2" ht="128.25" x14ac:dyDescent="0.25">
      <c r="A8" s="19"/>
      <c r="B8" s="11" t="s">
        <v>756</v>
      </c>
    </row>
    <row r="9" spans="1:2" ht="39" x14ac:dyDescent="0.25">
      <c r="A9" s="19"/>
      <c r="B9" s="11" t="s">
        <v>75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0.5703125" customWidth="1"/>
    <col min="6" max="6" width="2" bestFit="1" customWidth="1"/>
    <col min="8" max="8" width="3.85546875" customWidth="1"/>
    <col min="9" max="9" width="9.42578125" customWidth="1"/>
    <col min="10" max="10" width="2" bestFit="1" customWidth="1"/>
    <col min="12" max="12" width="36.42578125" bestFit="1" customWidth="1"/>
    <col min="13" max="13" width="7" bestFit="1" customWidth="1"/>
    <col min="14" max="14" width="2" bestFit="1" customWidth="1"/>
    <col min="16" max="16" width="3.140625" customWidth="1"/>
    <col min="17" max="17" width="10.140625" customWidth="1"/>
    <col min="18" max="18" width="2" bestFit="1" customWidth="1"/>
    <col min="20" max="20" width="4.140625" customWidth="1"/>
    <col min="21" max="21" width="9.140625" customWidth="1"/>
    <col min="22" max="22" width="2" bestFit="1" customWidth="1"/>
    <col min="23" max="23" width="1.5703125" bestFit="1" customWidth="1"/>
    <col min="24" max="24" width="1.85546875" bestFit="1" customWidth="1"/>
    <col min="25" max="25" width="5.7109375" bestFit="1" customWidth="1"/>
    <col min="26" max="26" width="2" bestFit="1" customWidth="1"/>
  </cols>
  <sheetData>
    <row r="1" spans="1:26"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2</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75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759</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t="s">
        <v>760</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9"/>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9"/>
      <c r="B9" s="14"/>
      <c r="C9" s="14" t="s">
        <v>323</v>
      </c>
      <c r="D9" s="56" t="s">
        <v>761</v>
      </c>
      <c r="E9" s="56"/>
      <c r="F9" s="56"/>
      <c r="G9" s="56"/>
      <c r="H9" s="56"/>
      <c r="I9" s="56"/>
      <c r="J9" s="56"/>
      <c r="K9" s="56"/>
      <c r="L9" s="56"/>
      <c r="M9" s="56"/>
      <c r="N9" s="56"/>
      <c r="O9" s="56"/>
      <c r="P9" s="56"/>
      <c r="Q9" s="56"/>
      <c r="R9" s="56"/>
      <c r="S9" s="56"/>
      <c r="T9" s="56"/>
      <c r="U9" s="56"/>
      <c r="V9" s="56"/>
      <c r="W9" s="56"/>
      <c r="X9" s="56"/>
      <c r="Y9" s="56"/>
      <c r="Z9" s="14"/>
    </row>
    <row r="10" spans="1:26" ht="15.75" thickBot="1" x14ac:dyDescent="0.3">
      <c r="A10" s="19"/>
      <c r="B10" s="14"/>
      <c r="C10" s="14" t="s">
        <v>323</v>
      </c>
      <c r="D10" s="57">
        <v>2013</v>
      </c>
      <c r="E10" s="57"/>
      <c r="F10" s="57"/>
      <c r="G10" s="57"/>
      <c r="H10" s="57"/>
      <c r="I10" s="57"/>
      <c r="J10" s="57"/>
      <c r="K10" s="57"/>
      <c r="L10" s="57"/>
      <c r="M10" s="57"/>
      <c r="N10" s="14"/>
      <c r="O10" s="14"/>
      <c r="P10" s="59">
        <v>2012</v>
      </c>
      <c r="Q10" s="59"/>
      <c r="R10" s="59"/>
      <c r="S10" s="59"/>
      <c r="T10" s="59"/>
      <c r="U10" s="59"/>
      <c r="V10" s="59"/>
      <c r="W10" s="59"/>
      <c r="X10" s="59"/>
      <c r="Y10" s="59"/>
      <c r="Z10" s="14"/>
    </row>
    <row r="11" spans="1:26" x14ac:dyDescent="0.25">
      <c r="A11" s="19"/>
      <c r="B11" s="54"/>
      <c r="C11" s="54" t="s">
        <v>323</v>
      </c>
      <c r="D11" s="63" t="s">
        <v>387</v>
      </c>
      <c r="E11" s="63"/>
      <c r="F11" s="62"/>
      <c r="G11" s="62"/>
      <c r="H11" s="63" t="s">
        <v>764</v>
      </c>
      <c r="I11" s="63"/>
      <c r="J11" s="62"/>
      <c r="K11" s="62"/>
      <c r="L11" s="63" t="s">
        <v>159</v>
      </c>
      <c r="M11" s="63"/>
      <c r="N11" s="54"/>
      <c r="O11" s="54"/>
      <c r="P11" s="63" t="s">
        <v>387</v>
      </c>
      <c r="Q11" s="63"/>
      <c r="R11" s="62"/>
      <c r="S11" s="62"/>
      <c r="T11" s="63" t="s">
        <v>764</v>
      </c>
      <c r="U11" s="63"/>
      <c r="V11" s="62"/>
      <c r="W11" s="62" t="s">
        <v>323</v>
      </c>
      <c r="X11" s="63" t="s">
        <v>159</v>
      </c>
      <c r="Y11" s="63"/>
      <c r="Z11" s="54"/>
    </row>
    <row r="12" spans="1:26" x14ac:dyDescent="0.25">
      <c r="A12" s="19"/>
      <c r="B12" s="54"/>
      <c r="C12" s="54"/>
      <c r="D12" s="55" t="s">
        <v>762</v>
      </c>
      <c r="E12" s="55"/>
      <c r="F12" s="54"/>
      <c r="G12" s="54"/>
      <c r="H12" s="55" t="s">
        <v>765</v>
      </c>
      <c r="I12" s="55"/>
      <c r="J12" s="54"/>
      <c r="K12" s="54"/>
      <c r="L12" s="55"/>
      <c r="M12" s="55"/>
      <c r="N12" s="54"/>
      <c r="O12" s="54"/>
      <c r="P12" s="55" t="s">
        <v>762</v>
      </c>
      <c r="Q12" s="55"/>
      <c r="R12" s="54"/>
      <c r="S12" s="54"/>
      <c r="T12" s="55" t="s">
        <v>765</v>
      </c>
      <c r="U12" s="55"/>
      <c r="V12" s="54"/>
      <c r="W12" s="54"/>
      <c r="X12" s="55"/>
      <c r="Y12" s="55"/>
      <c r="Z12" s="54"/>
    </row>
    <row r="13" spans="1:26" ht="15.75" thickBot="1" x14ac:dyDescent="0.3">
      <c r="A13" s="19"/>
      <c r="B13" s="54"/>
      <c r="C13" s="54"/>
      <c r="D13" s="56" t="s">
        <v>763</v>
      </c>
      <c r="E13" s="56"/>
      <c r="F13" s="54"/>
      <c r="G13" s="54"/>
      <c r="H13" s="56" t="s">
        <v>766</v>
      </c>
      <c r="I13" s="56"/>
      <c r="J13" s="54"/>
      <c r="K13" s="54"/>
      <c r="L13" s="56"/>
      <c r="M13" s="56"/>
      <c r="N13" s="54"/>
      <c r="O13" s="54"/>
      <c r="P13" s="56" t="s">
        <v>763</v>
      </c>
      <c r="Q13" s="56"/>
      <c r="R13" s="54"/>
      <c r="S13" s="54"/>
      <c r="T13" s="56" t="s">
        <v>766</v>
      </c>
      <c r="U13" s="56"/>
      <c r="V13" s="54"/>
      <c r="W13" s="54"/>
      <c r="X13" s="56"/>
      <c r="Y13" s="56"/>
      <c r="Z13" s="54"/>
    </row>
    <row r="14" spans="1:26" x14ac:dyDescent="0.25">
      <c r="A14" s="19"/>
      <c r="B14" s="14"/>
      <c r="C14" s="14" t="s">
        <v>323</v>
      </c>
      <c r="D14" s="41" t="s">
        <v>357</v>
      </c>
      <c r="E14" s="41"/>
      <c r="F14" s="41"/>
      <c r="G14" s="41"/>
      <c r="H14" s="41"/>
      <c r="I14" s="41"/>
      <c r="J14" s="41"/>
      <c r="K14" s="41"/>
      <c r="L14" s="41"/>
      <c r="M14" s="41"/>
      <c r="N14" s="41"/>
      <c r="O14" s="41"/>
      <c r="P14" s="41"/>
      <c r="Q14" s="41"/>
      <c r="R14" s="41"/>
      <c r="S14" s="41"/>
      <c r="T14" s="41"/>
      <c r="U14" s="41"/>
      <c r="V14" s="41"/>
      <c r="W14" s="41"/>
      <c r="X14" s="41"/>
      <c r="Y14" s="41"/>
      <c r="Z14" s="14"/>
    </row>
    <row r="15" spans="1:26" x14ac:dyDescent="0.25">
      <c r="A15" s="19"/>
      <c r="B15" s="25" t="s">
        <v>767</v>
      </c>
      <c r="C15" s="27" t="s">
        <v>323</v>
      </c>
      <c r="D15" s="45" t="s">
        <v>326</v>
      </c>
      <c r="E15" s="53" t="s">
        <v>768</v>
      </c>
      <c r="F15" s="47" t="s">
        <v>361</v>
      </c>
      <c r="G15" s="27"/>
      <c r="H15" s="45" t="s">
        <v>326</v>
      </c>
      <c r="I15" s="53">
        <v>30</v>
      </c>
      <c r="J15" s="47" t="s">
        <v>323</v>
      </c>
      <c r="K15" s="27"/>
      <c r="L15" s="45" t="s">
        <v>326</v>
      </c>
      <c r="M15" s="53" t="s">
        <v>769</v>
      </c>
      <c r="N15" s="47" t="s">
        <v>361</v>
      </c>
      <c r="O15" s="27"/>
      <c r="P15" s="31" t="s">
        <v>326</v>
      </c>
      <c r="Q15" s="32">
        <v>4283</v>
      </c>
      <c r="R15" s="33" t="s">
        <v>323</v>
      </c>
      <c r="S15" s="27"/>
      <c r="T15" s="31" t="s">
        <v>326</v>
      </c>
      <c r="U15" s="34">
        <v>8</v>
      </c>
      <c r="V15" s="33" t="s">
        <v>323</v>
      </c>
      <c r="W15" s="27" t="s">
        <v>323</v>
      </c>
      <c r="X15" s="31" t="s">
        <v>326</v>
      </c>
      <c r="Y15" s="32">
        <v>4291</v>
      </c>
      <c r="Z15" s="33" t="s">
        <v>323</v>
      </c>
    </row>
    <row r="16" spans="1:26" ht="25.5" x14ac:dyDescent="0.25">
      <c r="A16" s="19"/>
      <c r="B16" s="28" t="s">
        <v>770</v>
      </c>
      <c r="C16" s="14" t="s">
        <v>323</v>
      </c>
      <c r="D16" s="10"/>
      <c r="E16" s="51" t="s">
        <v>771</v>
      </c>
      <c r="F16" s="50" t="s">
        <v>361</v>
      </c>
      <c r="G16" s="14"/>
      <c r="H16" s="10"/>
      <c r="I16" s="51" t="s">
        <v>772</v>
      </c>
      <c r="J16" s="50" t="s">
        <v>361</v>
      </c>
      <c r="K16" s="14"/>
      <c r="L16" s="10"/>
      <c r="M16" s="51" t="s">
        <v>773</v>
      </c>
      <c r="N16" s="50" t="s">
        <v>361</v>
      </c>
      <c r="O16" s="14"/>
      <c r="P16" s="11"/>
      <c r="Q16" s="29">
        <v>8478</v>
      </c>
      <c r="R16" s="13" t="s">
        <v>323</v>
      </c>
      <c r="S16" s="14"/>
      <c r="T16" s="11"/>
      <c r="U16" s="52">
        <v>9</v>
      </c>
      <c r="V16" s="13" t="s">
        <v>323</v>
      </c>
      <c r="W16" s="14" t="s">
        <v>323</v>
      </c>
      <c r="X16" s="11"/>
      <c r="Y16" s="29">
        <v>8487</v>
      </c>
      <c r="Z16" s="13" t="s">
        <v>323</v>
      </c>
    </row>
    <row r="17" spans="1:26" ht="26.25" thickBot="1" x14ac:dyDescent="0.3">
      <c r="A17" s="19"/>
      <c r="B17" s="30" t="s">
        <v>774</v>
      </c>
      <c r="C17" s="27" t="s">
        <v>323</v>
      </c>
      <c r="D17" s="45"/>
      <c r="E17" s="46">
        <v>1046</v>
      </c>
      <c r="F17" s="47" t="s">
        <v>323</v>
      </c>
      <c r="G17" s="27"/>
      <c r="H17" s="45"/>
      <c r="I17" s="53" t="s">
        <v>395</v>
      </c>
      <c r="J17" s="47" t="s">
        <v>323</v>
      </c>
      <c r="K17" s="27"/>
      <c r="L17" s="45"/>
      <c r="M17" s="46">
        <v>1046</v>
      </c>
      <c r="N17" s="47" t="s">
        <v>323</v>
      </c>
      <c r="O17" s="27"/>
      <c r="P17" s="31"/>
      <c r="Q17" s="34" t="s">
        <v>775</v>
      </c>
      <c r="R17" s="33" t="s">
        <v>361</v>
      </c>
      <c r="S17" s="27"/>
      <c r="T17" s="31"/>
      <c r="U17" s="34" t="s">
        <v>395</v>
      </c>
      <c r="V17" s="33" t="s">
        <v>323</v>
      </c>
      <c r="W17" s="27" t="s">
        <v>323</v>
      </c>
      <c r="X17" s="31"/>
      <c r="Y17" s="34" t="s">
        <v>775</v>
      </c>
      <c r="Z17" s="33" t="s">
        <v>361</v>
      </c>
    </row>
    <row r="18" spans="1:26" x14ac:dyDescent="0.25">
      <c r="A18" s="19"/>
      <c r="B18" s="12"/>
      <c r="C18" s="12" t="s">
        <v>323</v>
      </c>
      <c r="D18" s="35"/>
      <c r="E18" s="35"/>
      <c r="F18" s="12"/>
      <c r="G18" s="12"/>
      <c r="H18" s="35"/>
      <c r="I18" s="35"/>
      <c r="J18" s="12"/>
      <c r="K18" s="12"/>
      <c r="L18" s="35"/>
      <c r="M18" s="35"/>
      <c r="N18" s="12"/>
      <c r="O18" s="12"/>
      <c r="P18" s="35"/>
      <c r="Q18" s="35"/>
      <c r="R18" s="12"/>
      <c r="S18" s="12"/>
      <c r="T18" s="35"/>
      <c r="U18" s="35"/>
      <c r="V18" s="12"/>
      <c r="W18" s="12" t="s">
        <v>323</v>
      </c>
      <c r="X18" s="35"/>
      <c r="Y18" s="35"/>
      <c r="Z18" s="12"/>
    </row>
    <row r="19" spans="1:26" ht="26.25" thickBot="1" x14ac:dyDescent="0.3">
      <c r="A19" s="19"/>
      <c r="B19" s="28" t="s">
        <v>776</v>
      </c>
      <c r="C19" s="14" t="s">
        <v>323</v>
      </c>
      <c r="D19" s="10"/>
      <c r="E19" s="51" t="s">
        <v>777</v>
      </c>
      <c r="F19" s="50" t="s">
        <v>361</v>
      </c>
      <c r="G19" s="14"/>
      <c r="H19" s="10"/>
      <c r="I19" s="51" t="s">
        <v>772</v>
      </c>
      <c r="J19" s="50" t="s">
        <v>361</v>
      </c>
      <c r="K19" s="14"/>
      <c r="L19" s="10"/>
      <c r="M19" s="51" t="s">
        <v>778</v>
      </c>
      <c r="N19" s="50" t="s">
        <v>361</v>
      </c>
      <c r="O19" s="14"/>
      <c r="P19" s="11"/>
      <c r="Q19" s="29">
        <v>7810</v>
      </c>
      <c r="R19" s="13" t="s">
        <v>323</v>
      </c>
      <c r="S19" s="14"/>
      <c r="T19" s="11"/>
      <c r="U19" s="52">
        <v>9</v>
      </c>
      <c r="V19" s="13" t="s">
        <v>323</v>
      </c>
      <c r="W19" s="14" t="s">
        <v>323</v>
      </c>
      <c r="X19" s="11"/>
      <c r="Y19" s="29">
        <v>7819</v>
      </c>
      <c r="Z19" s="13" t="s">
        <v>323</v>
      </c>
    </row>
    <row r="20" spans="1:26" x14ac:dyDescent="0.25">
      <c r="A20" s="19"/>
      <c r="B20" s="12"/>
      <c r="C20" s="12" t="s">
        <v>323</v>
      </c>
      <c r="D20" s="35"/>
      <c r="E20" s="35"/>
      <c r="F20" s="12"/>
      <c r="G20" s="12"/>
      <c r="H20" s="35"/>
      <c r="I20" s="35"/>
      <c r="J20" s="12"/>
      <c r="K20" s="12"/>
      <c r="L20" s="35"/>
      <c r="M20" s="35"/>
      <c r="N20" s="12"/>
      <c r="O20" s="12"/>
      <c r="P20" s="35"/>
      <c r="Q20" s="35"/>
      <c r="R20" s="12"/>
      <c r="S20" s="12"/>
      <c r="T20" s="35"/>
      <c r="U20" s="35"/>
      <c r="V20" s="12"/>
      <c r="W20" s="12" t="s">
        <v>323</v>
      </c>
      <c r="X20" s="35"/>
      <c r="Y20" s="35"/>
      <c r="Z20" s="12"/>
    </row>
    <row r="21" spans="1:26" ht="15.75" thickBot="1" x14ac:dyDescent="0.3">
      <c r="A21" s="19"/>
      <c r="B21" s="25" t="s">
        <v>605</v>
      </c>
      <c r="C21" s="27" t="s">
        <v>323</v>
      </c>
      <c r="D21" s="45" t="s">
        <v>326</v>
      </c>
      <c r="E21" s="53" t="s">
        <v>779</v>
      </c>
      <c r="F21" s="47" t="s">
        <v>361</v>
      </c>
      <c r="G21" s="27"/>
      <c r="H21" s="45" t="s">
        <v>326</v>
      </c>
      <c r="I21" s="53" t="s">
        <v>395</v>
      </c>
      <c r="J21" s="47" t="s">
        <v>323</v>
      </c>
      <c r="K21" s="27"/>
      <c r="L21" s="45" t="s">
        <v>326</v>
      </c>
      <c r="M21" s="53" t="s">
        <v>779</v>
      </c>
      <c r="N21" s="47" t="s">
        <v>361</v>
      </c>
      <c r="O21" s="27"/>
      <c r="P21" s="31" t="s">
        <v>326</v>
      </c>
      <c r="Q21" s="32">
        <v>12093</v>
      </c>
      <c r="R21" s="33" t="s">
        <v>323</v>
      </c>
      <c r="S21" s="27"/>
      <c r="T21" s="31" t="s">
        <v>326</v>
      </c>
      <c r="U21" s="34">
        <v>17</v>
      </c>
      <c r="V21" s="33" t="s">
        <v>323</v>
      </c>
      <c r="W21" s="27" t="s">
        <v>323</v>
      </c>
      <c r="X21" s="31" t="s">
        <v>326</v>
      </c>
      <c r="Y21" s="32">
        <v>12110</v>
      </c>
      <c r="Z21" s="33" t="s">
        <v>323</v>
      </c>
    </row>
    <row r="22" spans="1:26" ht="15.75" thickTop="1" x14ac:dyDescent="0.25">
      <c r="A22" s="19"/>
      <c r="B22" s="12"/>
      <c r="C22" s="12" t="s">
        <v>323</v>
      </c>
      <c r="D22" s="40"/>
      <c r="E22" s="40"/>
      <c r="F22" s="12"/>
      <c r="G22" s="12"/>
      <c r="H22" s="40"/>
      <c r="I22" s="40"/>
      <c r="J22" s="12"/>
      <c r="K22" s="12"/>
      <c r="L22" s="40"/>
      <c r="M22" s="40"/>
      <c r="N22" s="12"/>
      <c r="O22" s="12"/>
      <c r="P22" s="40"/>
      <c r="Q22" s="40"/>
      <c r="R22" s="12"/>
      <c r="S22" s="12"/>
      <c r="T22" s="40"/>
      <c r="U22" s="40"/>
      <c r="V22" s="12"/>
      <c r="W22" s="12" t="s">
        <v>323</v>
      </c>
      <c r="X22" s="40"/>
      <c r="Y22" s="40"/>
      <c r="Z22" s="12"/>
    </row>
    <row r="23" spans="1:26" x14ac:dyDescent="0.25">
      <c r="A23" s="19"/>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9"/>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9"/>
      <c r="B25" s="14"/>
      <c r="C25" s="14" t="s">
        <v>323</v>
      </c>
      <c r="D25" s="56" t="s">
        <v>780</v>
      </c>
      <c r="E25" s="56"/>
      <c r="F25" s="56"/>
      <c r="G25" s="56"/>
      <c r="H25" s="56"/>
      <c r="I25" s="56"/>
      <c r="J25" s="56"/>
      <c r="K25" s="56"/>
      <c r="L25" s="56"/>
      <c r="M25" s="56"/>
      <c r="N25" s="56"/>
      <c r="O25" s="56"/>
      <c r="P25" s="56"/>
      <c r="Q25" s="56"/>
      <c r="R25" s="56"/>
      <c r="S25" s="56"/>
      <c r="T25" s="56"/>
      <c r="U25" s="56"/>
      <c r="V25" s="56"/>
      <c r="W25" s="56"/>
      <c r="X25" s="56"/>
      <c r="Y25" s="56"/>
      <c r="Z25" s="14"/>
    </row>
    <row r="26" spans="1:26" ht="15.75" thickBot="1" x14ac:dyDescent="0.3">
      <c r="A26" s="19"/>
      <c r="B26" s="14"/>
      <c r="C26" s="14" t="s">
        <v>323</v>
      </c>
      <c r="D26" s="57">
        <v>2013</v>
      </c>
      <c r="E26" s="57"/>
      <c r="F26" s="57"/>
      <c r="G26" s="57"/>
      <c r="H26" s="57"/>
      <c r="I26" s="57"/>
      <c r="J26" s="57"/>
      <c r="K26" s="57"/>
      <c r="L26" s="57"/>
      <c r="M26" s="57"/>
      <c r="N26" s="14"/>
      <c r="O26" s="14"/>
      <c r="P26" s="59">
        <v>2012</v>
      </c>
      <c r="Q26" s="59"/>
      <c r="R26" s="59"/>
      <c r="S26" s="59"/>
      <c r="T26" s="59"/>
      <c r="U26" s="59"/>
      <c r="V26" s="59"/>
      <c r="W26" s="59"/>
      <c r="X26" s="59"/>
      <c r="Y26" s="59"/>
      <c r="Z26" s="14"/>
    </row>
    <row r="27" spans="1:26" x14ac:dyDescent="0.25">
      <c r="A27" s="19"/>
      <c r="B27" s="14"/>
      <c r="C27" s="14" t="s">
        <v>323</v>
      </c>
      <c r="D27" s="63" t="s">
        <v>387</v>
      </c>
      <c r="E27" s="63"/>
      <c r="F27" s="14"/>
      <c r="G27" s="14"/>
      <c r="H27" s="63" t="s">
        <v>764</v>
      </c>
      <c r="I27" s="63"/>
      <c r="J27" s="14"/>
      <c r="K27" s="14"/>
      <c r="L27" s="62"/>
      <c r="M27" s="62"/>
      <c r="N27" s="14"/>
      <c r="O27" s="14"/>
      <c r="P27" s="63" t="s">
        <v>387</v>
      </c>
      <c r="Q27" s="63"/>
      <c r="R27" s="14"/>
      <c r="S27" s="14"/>
      <c r="T27" s="63" t="s">
        <v>764</v>
      </c>
      <c r="U27" s="63"/>
      <c r="V27" s="14"/>
      <c r="W27" s="14"/>
      <c r="X27" s="62"/>
      <c r="Y27" s="62"/>
      <c r="Z27" s="14"/>
    </row>
    <row r="28" spans="1:26" x14ac:dyDescent="0.25">
      <c r="A28" s="19"/>
      <c r="B28" s="14"/>
      <c r="C28" s="14" t="s">
        <v>323</v>
      </c>
      <c r="D28" s="55" t="s">
        <v>762</v>
      </c>
      <c r="E28" s="55"/>
      <c r="F28" s="14"/>
      <c r="G28" s="14"/>
      <c r="H28" s="55" t="s">
        <v>765</v>
      </c>
      <c r="I28" s="55"/>
      <c r="J28" s="14"/>
      <c r="K28" s="14"/>
      <c r="L28" s="54"/>
      <c r="M28" s="54"/>
      <c r="N28" s="14"/>
      <c r="O28" s="14"/>
      <c r="P28" s="55" t="s">
        <v>762</v>
      </c>
      <c r="Q28" s="55"/>
      <c r="R28" s="14"/>
      <c r="S28" s="14"/>
      <c r="T28" s="55" t="s">
        <v>781</v>
      </c>
      <c r="U28" s="55"/>
      <c r="V28" s="14"/>
      <c r="W28" s="14"/>
      <c r="X28" s="54"/>
      <c r="Y28" s="54"/>
      <c r="Z28" s="14"/>
    </row>
    <row r="29" spans="1:26" ht="15.75" thickBot="1" x14ac:dyDescent="0.3">
      <c r="A29" s="19"/>
      <c r="B29" s="14"/>
      <c r="C29" s="14" t="s">
        <v>323</v>
      </c>
      <c r="D29" s="56" t="s">
        <v>763</v>
      </c>
      <c r="E29" s="56"/>
      <c r="F29" s="14"/>
      <c r="G29" s="14"/>
      <c r="H29" s="56" t="s">
        <v>766</v>
      </c>
      <c r="I29" s="56"/>
      <c r="J29" s="14"/>
      <c r="K29" s="14"/>
      <c r="L29" s="56" t="s">
        <v>159</v>
      </c>
      <c r="M29" s="56"/>
      <c r="N29" s="14"/>
      <c r="O29" s="14"/>
      <c r="P29" s="56" t="s">
        <v>763</v>
      </c>
      <c r="Q29" s="56"/>
      <c r="R29" s="14"/>
      <c r="S29" s="14"/>
      <c r="T29" s="56" t="s">
        <v>766</v>
      </c>
      <c r="U29" s="56"/>
      <c r="V29" s="14"/>
      <c r="W29" s="14"/>
      <c r="X29" s="56" t="s">
        <v>159</v>
      </c>
      <c r="Y29" s="56"/>
      <c r="Z29" s="14"/>
    </row>
    <row r="30" spans="1:26" x14ac:dyDescent="0.25">
      <c r="A30" s="19"/>
      <c r="B30" s="14"/>
      <c r="C30" s="14" t="s">
        <v>323</v>
      </c>
      <c r="D30" s="41" t="s">
        <v>357</v>
      </c>
      <c r="E30" s="41"/>
      <c r="F30" s="41"/>
      <c r="G30" s="41"/>
      <c r="H30" s="41"/>
      <c r="I30" s="41"/>
      <c r="J30" s="41"/>
      <c r="K30" s="41"/>
      <c r="L30" s="41"/>
      <c r="M30" s="41"/>
      <c r="N30" s="41"/>
      <c r="O30" s="41"/>
      <c r="P30" s="41"/>
      <c r="Q30" s="41"/>
      <c r="R30" s="41"/>
      <c r="S30" s="41"/>
      <c r="T30" s="41"/>
      <c r="U30" s="41"/>
      <c r="V30" s="41"/>
      <c r="W30" s="41"/>
      <c r="X30" s="41"/>
      <c r="Y30" s="41"/>
      <c r="Z30" s="14"/>
    </row>
    <row r="31" spans="1:26" x14ac:dyDescent="0.25">
      <c r="A31" s="19"/>
      <c r="B31" s="25" t="s">
        <v>767</v>
      </c>
      <c r="C31" s="27" t="s">
        <v>323</v>
      </c>
      <c r="D31" s="45" t="s">
        <v>326</v>
      </c>
      <c r="E31" s="46">
        <v>8209</v>
      </c>
      <c r="F31" s="47" t="s">
        <v>323</v>
      </c>
      <c r="G31" s="27"/>
      <c r="H31" s="45" t="s">
        <v>326</v>
      </c>
      <c r="I31" s="53">
        <v>17</v>
      </c>
      <c r="J31" s="47" t="s">
        <v>323</v>
      </c>
      <c r="K31" s="27"/>
      <c r="L31" s="45" t="s">
        <v>326</v>
      </c>
      <c r="M31" s="46">
        <v>8226</v>
      </c>
      <c r="N31" s="47" t="s">
        <v>323</v>
      </c>
      <c r="O31" s="27"/>
      <c r="P31" s="31" t="s">
        <v>326</v>
      </c>
      <c r="Q31" s="34" t="s">
        <v>782</v>
      </c>
      <c r="R31" s="33" t="s">
        <v>361</v>
      </c>
      <c r="S31" s="27"/>
      <c r="T31" s="31" t="s">
        <v>326</v>
      </c>
      <c r="U31" s="34">
        <v>519</v>
      </c>
      <c r="V31" s="33" t="s">
        <v>323</v>
      </c>
      <c r="W31" s="27"/>
      <c r="X31" s="31" t="s">
        <v>326</v>
      </c>
      <c r="Y31" s="34" t="s">
        <v>783</v>
      </c>
      <c r="Z31" s="33" t="s">
        <v>361</v>
      </c>
    </row>
    <row r="32" spans="1:26" ht="25.5" x14ac:dyDescent="0.25">
      <c r="A32" s="19"/>
      <c r="B32" s="28" t="s">
        <v>770</v>
      </c>
      <c r="C32" s="14" t="s">
        <v>323</v>
      </c>
      <c r="D32" s="10"/>
      <c r="E32" s="51" t="s">
        <v>784</v>
      </c>
      <c r="F32" s="50" t="s">
        <v>361</v>
      </c>
      <c r="G32" s="14"/>
      <c r="H32" s="10"/>
      <c r="I32" s="51" t="s">
        <v>785</v>
      </c>
      <c r="J32" s="50" t="s">
        <v>361</v>
      </c>
      <c r="K32" s="14"/>
      <c r="L32" s="10"/>
      <c r="M32" s="51" t="s">
        <v>786</v>
      </c>
      <c r="N32" s="50" t="s">
        <v>361</v>
      </c>
      <c r="O32" s="14"/>
      <c r="P32" s="11"/>
      <c r="Q32" s="29">
        <v>18803</v>
      </c>
      <c r="R32" s="13" t="s">
        <v>323</v>
      </c>
      <c r="S32" s="14"/>
      <c r="T32" s="11"/>
      <c r="U32" s="52">
        <v>17</v>
      </c>
      <c r="V32" s="13" t="s">
        <v>323</v>
      </c>
      <c r="W32" s="14"/>
      <c r="X32" s="11"/>
      <c r="Y32" s="29">
        <v>18820</v>
      </c>
      <c r="Z32" s="13" t="s">
        <v>323</v>
      </c>
    </row>
    <row r="33" spans="1:26" ht="26.25" thickBot="1" x14ac:dyDescent="0.3">
      <c r="A33" s="19"/>
      <c r="B33" s="30" t="s">
        <v>774</v>
      </c>
      <c r="C33" s="27" t="s">
        <v>323</v>
      </c>
      <c r="D33" s="45"/>
      <c r="E33" s="53">
        <v>957</v>
      </c>
      <c r="F33" s="47" t="s">
        <v>323</v>
      </c>
      <c r="G33" s="27"/>
      <c r="H33" s="45"/>
      <c r="I33" s="53" t="s">
        <v>395</v>
      </c>
      <c r="J33" s="47" t="s">
        <v>323</v>
      </c>
      <c r="K33" s="27"/>
      <c r="L33" s="45"/>
      <c r="M33" s="53">
        <v>957</v>
      </c>
      <c r="N33" s="47" t="s">
        <v>323</v>
      </c>
      <c r="O33" s="27"/>
      <c r="P33" s="31"/>
      <c r="Q33" s="34" t="s">
        <v>787</v>
      </c>
      <c r="R33" s="33" t="s">
        <v>361</v>
      </c>
      <c r="S33" s="27"/>
      <c r="T33" s="31"/>
      <c r="U33" s="34" t="s">
        <v>788</v>
      </c>
      <c r="V33" s="33" t="s">
        <v>361</v>
      </c>
      <c r="W33" s="27"/>
      <c r="X33" s="31"/>
      <c r="Y33" s="34" t="s">
        <v>789</v>
      </c>
      <c r="Z33" s="33" t="s">
        <v>361</v>
      </c>
    </row>
    <row r="34" spans="1:26" x14ac:dyDescent="0.25">
      <c r="A34" s="19"/>
      <c r="B34" s="12"/>
      <c r="C34" s="12" t="s">
        <v>323</v>
      </c>
      <c r="D34" s="35"/>
      <c r="E34" s="35"/>
      <c r="F34" s="12"/>
      <c r="G34" s="12"/>
      <c r="H34" s="35"/>
      <c r="I34" s="35"/>
      <c r="J34" s="12"/>
      <c r="K34" s="12"/>
      <c r="L34" s="35"/>
      <c r="M34" s="35"/>
      <c r="N34" s="12"/>
      <c r="O34" s="12"/>
      <c r="P34" s="35"/>
      <c r="Q34" s="35"/>
      <c r="R34" s="12"/>
      <c r="S34" s="12"/>
      <c r="T34" s="35"/>
      <c r="U34" s="35"/>
      <c r="V34" s="12"/>
      <c r="W34" s="12"/>
      <c r="X34" s="35"/>
      <c r="Y34" s="35"/>
      <c r="Z34" s="12"/>
    </row>
    <row r="35" spans="1:26" ht="26.25" thickBot="1" x14ac:dyDescent="0.3">
      <c r="A35" s="19"/>
      <c r="B35" s="28" t="s">
        <v>776</v>
      </c>
      <c r="C35" s="14" t="s">
        <v>323</v>
      </c>
      <c r="D35" s="10"/>
      <c r="E35" s="51" t="s">
        <v>790</v>
      </c>
      <c r="F35" s="50" t="s">
        <v>361</v>
      </c>
      <c r="G35" s="14"/>
      <c r="H35" s="10"/>
      <c r="I35" s="51" t="s">
        <v>785</v>
      </c>
      <c r="J35" s="50" t="s">
        <v>361</v>
      </c>
      <c r="K35" s="14"/>
      <c r="L35" s="10"/>
      <c r="M35" s="51" t="s">
        <v>791</v>
      </c>
      <c r="N35" s="50" t="s">
        <v>361</v>
      </c>
      <c r="O35" s="14"/>
      <c r="P35" s="11"/>
      <c r="Q35" s="29">
        <v>17205</v>
      </c>
      <c r="R35" s="13" t="s">
        <v>323</v>
      </c>
      <c r="S35" s="14"/>
      <c r="T35" s="11"/>
      <c r="U35" s="52" t="s">
        <v>792</v>
      </c>
      <c r="V35" s="13" t="s">
        <v>361</v>
      </c>
      <c r="W35" s="14"/>
      <c r="X35" s="11"/>
      <c r="Y35" s="29">
        <v>16703</v>
      </c>
      <c r="Z35" s="13" t="s">
        <v>323</v>
      </c>
    </row>
    <row r="36" spans="1:26" x14ac:dyDescent="0.25">
      <c r="A36" s="19"/>
      <c r="B36" s="12"/>
      <c r="C36" s="12" t="s">
        <v>323</v>
      </c>
      <c r="D36" s="35"/>
      <c r="E36" s="35"/>
      <c r="F36" s="12"/>
      <c r="G36" s="12"/>
      <c r="H36" s="35"/>
      <c r="I36" s="35"/>
      <c r="J36" s="12"/>
      <c r="K36" s="12"/>
      <c r="L36" s="35"/>
      <c r="M36" s="35"/>
      <c r="N36" s="12"/>
      <c r="O36" s="12"/>
      <c r="P36" s="35"/>
      <c r="Q36" s="35"/>
      <c r="R36" s="12"/>
      <c r="S36" s="12"/>
      <c r="T36" s="35"/>
      <c r="U36" s="35"/>
      <c r="V36" s="12"/>
      <c r="W36" s="12"/>
      <c r="X36" s="35"/>
      <c r="Y36" s="35"/>
      <c r="Z36" s="12"/>
    </row>
    <row r="37" spans="1:26" ht="15.75" thickBot="1" x14ac:dyDescent="0.3">
      <c r="A37" s="19"/>
      <c r="B37" s="25" t="s">
        <v>605</v>
      </c>
      <c r="C37" s="27" t="s">
        <v>323</v>
      </c>
      <c r="D37" s="45" t="s">
        <v>326</v>
      </c>
      <c r="E37" s="53" t="s">
        <v>779</v>
      </c>
      <c r="F37" s="47" t="s">
        <v>361</v>
      </c>
      <c r="G37" s="27"/>
      <c r="H37" s="45" t="s">
        <v>326</v>
      </c>
      <c r="I37" s="53" t="s">
        <v>395</v>
      </c>
      <c r="J37" s="47" t="s">
        <v>323</v>
      </c>
      <c r="K37" s="27"/>
      <c r="L37" s="45" t="s">
        <v>326</v>
      </c>
      <c r="M37" s="53" t="s">
        <v>779</v>
      </c>
      <c r="N37" s="47" t="s">
        <v>361</v>
      </c>
      <c r="O37" s="27"/>
      <c r="P37" s="31" t="s">
        <v>326</v>
      </c>
      <c r="Q37" s="32">
        <v>12093</v>
      </c>
      <c r="R37" s="33" t="s">
        <v>323</v>
      </c>
      <c r="S37" s="27"/>
      <c r="T37" s="31" t="s">
        <v>326</v>
      </c>
      <c r="U37" s="34">
        <v>17</v>
      </c>
      <c r="V37" s="33" t="s">
        <v>323</v>
      </c>
      <c r="W37" s="27"/>
      <c r="X37" s="31" t="s">
        <v>326</v>
      </c>
      <c r="Y37" s="32">
        <v>12110</v>
      </c>
      <c r="Z37" s="33" t="s">
        <v>323</v>
      </c>
    </row>
    <row r="38" spans="1:26" ht="15.75" thickTop="1" x14ac:dyDescent="0.25">
      <c r="A38" s="19"/>
      <c r="B38" s="12"/>
      <c r="C38" s="12" t="s">
        <v>323</v>
      </c>
      <c r="D38" s="40"/>
      <c r="E38" s="40"/>
      <c r="F38" s="12"/>
      <c r="G38" s="12"/>
      <c r="H38" s="40"/>
      <c r="I38" s="40"/>
      <c r="J38" s="12"/>
      <c r="K38" s="12"/>
      <c r="L38" s="40"/>
      <c r="M38" s="40"/>
      <c r="N38" s="12"/>
      <c r="O38" s="12"/>
      <c r="P38" s="40"/>
      <c r="Q38" s="40"/>
      <c r="R38" s="12"/>
      <c r="S38" s="12"/>
      <c r="T38" s="40"/>
      <c r="U38" s="40"/>
      <c r="V38" s="12"/>
      <c r="W38" s="12"/>
      <c r="X38" s="40"/>
      <c r="Y38" s="40"/>
      <c r="Z38" s="12"/>
    </row>
    <row r="39" spans="1:26" x14ac:dyDescent="0.25">
      <c r="A39" s="19"/>
      <c r="B39" s="21" t="s">
        <v>793</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9"/>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19"/>
      <c r="B41" s="4"/>
      <c r="C41" s="4"/>
      <c r="D41" s="4"/>
      <c r="E41" s="4"/>
      <c r="F41" s="4"/>
      <c r="G41" s="4"/>
      <c r="H41" s="4"/>
      <c r="I41" s="4"/>
      <c r="J41" s="4"/>
      <c r="K41" s="4"/>
      <c r="L41" s="4"/>
    </row>
    <row r="42" spans="1:26" x14ac:dyDescent="0.25">
      <c r="A42" s="19"/>
      <c r="B42" s="14"/>
      <c r="C42" s="14" t="s">
        <v>323</v>
      </c>
      <c r="D42" s="55" t="s">
        <v>794</v>
      </c>
      <c r="E42" s="55"/>
      <c r="F42" s="55"/>
      <c r="G42" s="55"/>
      <c r="H42" s="55"/>
      <c r="I42" s="55"/>
      <c r="J42" s="14"/>
      <c r="K42" s="14"/>
      <c r="L42" s="14"/>
    </row>
    <row r="43" spans="1:26" ht="15.75" thickBot="1" x14ac:dyDescent="0.3">
      <c r="A43" s="19"/>
      <c r="B43" s="14"/>
      <c r="C43" s="14" t="s">
        <v>323</v>
      </c>
      <c r="D43" s="56" t="s">
        <v>795</v>
      </c>
      <c r="E43" s="56"/>
      <c r="F43" s="56"/>
      <c r="G43" s="56"/>
      <c r="H43" s="56"/>
      <c r="I43" s="56"/>
      <c r="J43" s="14"/>
      <c r="K43" s="14"/>
      <c r="L43" s="14"/>
    </row>
    <row r="44" spans="1:26" x14ac:dyDescent="0.25">
      <c r="A44" s="19"/>
      <c r="B44" s="114" t="s">
        <v>796</v>
      </c>
      <c r="C44" s="54" t="s">
        <v>323</v>
      </c>
      <c r="D44" s="63" t="s">
        <v>340</v>
      </c>
      <c r="E44" s="63"/>
      <c r="F44" s="63"/>
      <c r="G44" s="63"/>
      <c r="H44" s="63"/>
      <c r="I44" s="63"/>
      <c r="J44" s="54"/>
      <c r="K44" s="54"/>
      <c r="L44" s="71" t="s">
        <v>797</v>
      </c>
    </row>
    <row r="45" spans="1:26" ht="15.75" thickBot="1" x14ac:dyDescent="0.3">
      <c r="A45" s="19"/>
      <c r="B45" s="114"/>
      <c r="C45" s="54"/>
      <c r="D45" s="56" t="s">
        <v>341</v>
      </c>
      <c r="E45" s="56"/>
      <c r="F45" s="56"/>
      <c r="G45" s="56"/>
      <c r="H45" s="56"/>
      <c r="I45" s="56"/>
      <c r="J45" s="54"/>
      <c r="K45" s="54"/>
      <c r="L45" s="71"/>
    </row>
    <row r="46" spans="1:26" ht="15.75" thickBot="1" x14ac:dyDescent="0.3">
      <c r="A46" s="19"/>
      <c r="B46" s="113" t="s">
        <v>798</v>
      </c>
      <c r="C46" s="14" t="s">
        <v>323</v>
      </c>
      <c r="D46" s="57">
        <v>2013</v>
      </c>
      <c r="E46" s="57"/>
      <c r="F46" s="14"/>
      <c r="G46" s="14"/>
      <c r="H46" s="59">
        <v>2012</v>
      </c>
      <c r="I46" s="59"/>
      <c r="J46" s="14"/>
      <c r="K46" s="14"/>
      <c r="L46" s="44" t="s">
        <v>799</v>
      </c>
    </row>
    <row r="47" spans="1:26" x14ac:dyDescent="0.25">
      <c r="A47" s="19"/>
      <c r="B47" s="14"/>
      <c r="C47" s="14" t="s">
        <v>323</v>
      </c>
      <c r="D47" s="41" t="s">
        <v>357</v>
      </c>
      <c r="E47" s="41"/>
      <c r="F47" s="41"/>
      <c r="G47" s="41"/>
      <c r="H47" s="41"/>
      <c r="I47" s="41"/>
      <c r="J47" s="14"/>
      <c r="K47" s="14"/>
      <c r="L47" s="14"/>
    </row>
    <row r="48" spans="1:26" x14ac:dyDescent="0.25">
      <c r="A48" s="19"/>
      <c r="B48" s="25" t="s">
        <v>800</v>
      </c>
      <c r="C48" s="27" t="s">
        <v>323</v>
      </c>
      <c r="D48" s="26"/>
      <c r="E48" s="26"/>
      <c r="F48" s="26"/>
      <c r="G48" s="27"/>
      <c r="H48" s="26"/>
      <c r="I48" s="26"/>
      <c r="J48" s="26"/>
      <c r="K48" s="27"/>
      <c r="L48" s="26"/>
    </row>
    <row r="49" spans="1:12" x14ac:dyDescent="0.25">
      <c r="A49" s="19"/>
      <c r="B49" s="2"/>
      <c r="C49" s="14" t="s">
        <v>323</v>
      </c>
      <c r="D49" s="10" t="s">
        <v>326</v>
      </c>
      <c r="E49" s="51" t="s">
        <v>488</v>
      </c>
      <c r="F49" s="50" t="s">
        <v>361</v>
      </c>
      <c r="G49" s="14"/>
      <c r="H49" s="11" t="s">
        <v>326</v>
      </c>
      <c r="I49" s="29">
        <v>1031</v>
      </c>
      <c r="J49" s="13" t="s">
        <v>323</v>
      </c>
      <c r="K49" s="14"/>
      <c r="L49" s="11" t="s">
        <v>801</v>
      </c>
    </row>
    <row r="50" spans="1:12" ht="15.75" thickBot="1" x14ac:dyDescent="0.3">
      <c r="A50" s="19"/>
      <c r="B50" s="65"/>
      <c r="C50" s="27" t="s">
        <v>323</v>
      </c>
      <c r="D50" s="45"/>
      <c r="E50" s="53">
        <v>633</v>
      </c>
      <c r="F50" s="47" t="s">
        <v>323</v>
      </c>
      <c r="G50" s="27"/>
      <c r="H50" s="31"/>
      <c r="I50" s="34" t="s">
        <v>802</v>
      </c>
      <c r="J50" s="33" t="s">
        <v>361</v>
      </c>
      <c r="K50" s="27"/>
      <c r="L50" s="31" t="s">
        <v>128</v>
      </c>
    </row>
    <row r="51" spans="1:12" x14ac:dyDescent="0.25">
      <c r="A51" s="19"/>
      <c r="B51" s="12"/>
      <c r="C51" s="12" t="s">
        <v>323</v>
      </c>
      <c r="D51" s="35"/>
      <c r="E51" s="35"/>
      <c r="F51" s="12"/>
      <c r="G51" s="12"/>
      <c r="H51" s="35"/>
      <c r="I51" s="35"/>
      <c r="J51" s="12"/>
      <c r="K51" s="12"/>
      <c r="L51" s="12"/>
    </row>
    <row r="52" spans="1:12" ht="15.75" thickBot="1" x14ac:dyDescent="0.3">
      <c r="A52" s="19"/>
      <c r="B52" s="2"/>
      <c r="C52" s="14" t="s">
        <v>323</v>
      </c>
      <c r="D52" s="10" t="s">
        <v>326</v>
      </c>
      <c r="E52" s="51" t="s">
        <v>803</v>
      </c>
      <c r="F52" s="50" t="s">
        <v>361</v>
      </c>
      <c r="G52" s="14"/>
      <c r="H52" s="11" t="s">
        <v>326</v>
      </c>
      <c r="I52" s="52">
        <v>668</v>
      </c>
      <c r="J52" s="13" t="s">
        <v>323</v>
      </c>
      <c r="K52" s="14"/>
      <c r="L52" s="11" t="s">
        <v>804</v>
      </c>
    </row>
    <row r="53" spans="1:12" ht="15.75" thickTop="1" x14ac:dyDescent="0.25">
      <c r="A53" s="19"/>
      <c r="B53" s="12"/>
      <c r="C53" s="12" t="s">
        <v>323</v>
      </c>
      <c r="D53" s="40"/>
      <c r="E53" s="40"/>
      <c r="F53" s="12"/>
      <c r="G53" s="12"/>
      <c r="H53" s="40"/>
      <c r="I53" s="40"/>
      <c r="J53" s="12"/>
      <c r="K53" s="12"/>
      <c r="L53" s="12"/>
    </row>
    <row r="54" spans="1:12" x14ac:dyDescent="0.25">
      <c r="A54" s="19"/>
      <c r="B54" s="4"/>
      <c r="C54" s="18"/>
      <c r="D54" s="18"/>
      <c r="E54" s="18"/>
      <c r="F54" s="18"/>
      <c r="G54" s="18"/>
      <c r="H54" s="18"/>
      <c r="I54" s="18"/>
      <c r="J54" s="18"/>
      <c r="K54" s="18"/>
      <c r="L54" s="18"/>
    </row>
    <row r="55" spans="1:12" x14ac:dyDescent="0.25">
      <c r="A55" s="19"/>
      <c r="B55" s="14"/>
      <c r="C55" s="14" t="s">
        <v>323</v>
      </c>
      <c r="D55" s="55" t="s">
        <v>794</v>
      </c>
      <c r="E55" s="55"/>
      <c r="F55" s="55"/>
      <c r="G55" s="55"/>
      <c r="H55" s="55"/>
      <c r="I55" s="55"/>
      <c r="J55" s="14"/>
      <c r="K55" s="14"/>
      <c r="L55" s="14"/>
    </row>
    <row r="56" spans="1:12" ht="15.75" thickBot="1" x14ac:dyDescent="0.3">
      <c r="A56" s="19"/>
      <c r="B56" s="14"/>
      <c r="C56" s="14" t="s">
        <v>323</v>
      </c>
      <c r="D56" s="56" t="s">
        <v>795</v>
      </c>
      <c r="E56" s="56"/>
      <c r="F56" s="56"/>
      <c r="G56" s="56"/>
      <c r="H56" s="56"/>
      <c r="I56" s="56"/>
      <c r="J56" s="14"/>
      <c r="K56" s="14"/>
      <c r="L56" s="14"/>
    </row>
    <row r="57" spans="1:12" x14ac:dyDescent="0.25">
      <c r="A57" s="19"/>
      <c r="B57" s="114" t="s">
        <v>796</v>
      </c>
      <c r="C57" s="54" t="s">
        <v>323</v>
      </c>
      <c r="D57" s="63" t="s">
        <v>342</v>
      </c>
      <c r="E57" s="63"/>
      <c r="F57" s="63"/>
      <c r="G57" s="63"/>
      <c r="H57" s="63"/>
      <c r="I57" s="63"/>
      <c r="J57" s="54"/>
      <c r="K57" s="54"/>
      <c r="L57" s="71" t="s">
        <v>797</v>
      </c>
    </row>
    <row r="58" spans="1:12" ht="15.75" thickBot="1" x14ac:dyDescent="0.3">
      <c r="A58" s="19"/>
      <c r="B58" s="114"/>
      <c r="C58" s="54"/>
      <c r="D58" s="56" t="s">
        <v>805</v>
      </c>
      <c r="E58" s="56"/>
      <c r="F58" s="56"/>
      <c r="G58" s="56"/>
      <c r="H58" s="56"/>
      <c r="I58" s="56"/>
      <c r="J58" s="54"/>
      <c r="K58" s="54"/>
      <c r="L58" s="71"/>
    </row>
    <row r="59" spans="1:12" ht="15.75" thickBot="1" x14ac:dyDescent="0.3">
      <c r="A59" s="19"/>
      <c r="B59" s="113" t="s">
        <v>798</v>
      </c>
      <c r="C59" s="14" t="s">
        <v>323</v>
      </c>
      <c r="D59" s="57">
        <v>2013</v>
      </c>
      <c r="E59" s="57"/>
      <c r="F59" s="14"/>
      <c r="G59" s="14"/>
      <c r="H59" s="59">
        <v>2012</v>
      </c>
      <c r="I59" s="59"/>
      <c r="J59" s="14"/>
      <c r="K59" s="14"/>
      <c r="L59" s="44" t="s">
        <v>799</v>
      </c>
    </row>
    <row r="60" spans="1:12" x14ac:dyDescent="0.25">
      <c r="A60" s="19"/>
      <c r="B60" s="14"/>
      <c r="C60" s="14" t="s">
        <v>323</v>
      </c>
      <c r="D60" s="41" t="s">
        <v>357</v>
      </c>
      <c r="E60" s="41"/>
      <c r="F60" s="41"/>
      <c r="G60" s="41"/>
      <c r="H60" s="41"/>
      <c r="I60" s="41"/>
      <c r="J60" s="14"/>
      <c r="K60" s="14"/>
      <c r="L60" s="14"/>
    </row>
    <row r="61" spans="1:12" x14ac:dyDescent="0.25">
      <c r="A61" s="19"/>
      <c r="B61" s="25" t="s">
        <v>800</v>
      </c>
      <c r="C61" s="27" t="s">
        <v>323</v>
      </c>
      <c r="D61" s="26"/>
      <c r="E61" s="26"/>
      <c r="F61" s="26"/>
      <c r="G61" s="27"/>
      <c r="H61" s="26"/>
      <c r="I61" s="26"/>
      <c r="J61" s="26"/>
      <c r="K61" s="27"/>
      <c r="L61" s="26"/>
    </row>
    <row r="62" spans="1:12" x14ac:dyDescent="0.25">
      <c r="A62" s="19"/>
      <c r="B62" s="2"/>
      <c r="C62" s="14" t="s">
        <v>323</v>
      </c>
      <c r="D62" s="10" t="s">
        <v>326</v>
      </c>
      <c r="E62" s="51" t="s">
        <v>489</v>
      </c>
      <c r="F62" s="50" t="s">
        <v>361</v>
      </c>
      <c r="G62" s="14"/>
      <c r="H62" s="11" t="s">
        <v>326</v>
      </c>
      <c r="I62" s="29">
        <v>2502</v>
      </c>
      <c r="J62" s="13" t="s">
        <v>323</v>
      </c>
      <c r="K62" s="14"/>
      <c r="L62" s="11" t="s">
        <v>801</v>
      </c>
    </row>
    <row r="63" spans="1:12" ht="15.75" thickBot="1" x14ac:dyDescent="0.3">
      <c r="A63" s="19"/>
      <c r="B63" s="65"/>
      <c r="C63" s="27" t="s">
        <v>323</v>
      </c>
      <c r="D63" s="45"/>
      <c r="E63" s="53">
        <v>580</v>
      </c>
      <c r="F63" s="47" t="s">
        <v>323</v>
      </c>
      <c r="G63" s="27"/>
      <c r="H63" s="31"/>
      <c r="I63" s="34" t="s">
        <v>806</v>
      </c>
      <c r="J63" s="33" t="s">
        <v>361</v>
      </c>
      <c r="K63" s="27"/>
      <c r="L63" s="31" t="s">
        <v>128</v>
      </c>
    </row>
    <row r="64" spans="1:12" x14ac:dyDescent="0.25">
      <c r="A64" s="19"/>
      <c r="B64" s="12"/>
      <c r="C64" s="12" t="s">
        <v>323</v>
      </c>
      <c r="D64" s="35"/>
      <c r="E64" s="35"/>
      <c r="F64" s="12"/>
      <c r="G64" s="12"/>
      <c r="H64" s="35"/>
      <c r="I64" s="35"/>
      <c r="J64" s="12"/>
      <c r="K64" s="12"/>
      <c r="L64" s="12"/>
    </row>
    <row r="65" spans="1:12" x14ac:dyDescent="0.25">
      <c r="A65" s="19"/>
      <c r="B65" s="2"/>
      <c r="C65" s="14" t="s">
        <v>323</v>
      </c>
      <c r="D65" s="10" t="s">
        <v>326</v>
      </c>
      <c r="E65" s="51" t="s">
        <v>807</v>
      </c>
      <c r="F65" s="50" t="s">
        <v>361</v>
      </c>
      <c r="G65" s="14"/>
      <c r="H65" s="11" t="s">
        <v>326</v>
      </c>
      <c r="I65" s="29">
        <v>1598</v>
      </c>
      <c r="J65" s="13" t="s">
        <v>323</v>
      </c>
      <c r="K65" s="14"/>
      <c r="L65" s="11" t="s">
        <v>804</v>
      </c>
    </row>
  </sheetData>
  <mergeCells count="91">
    <mergeCell ref="B40:Z40"/>
    <mergeCell ref="B4:Z4"/>
    <mergeCell ref="B5:Z5"/>
    <mergeCell ref="B6:Z6"/>
    <mergeCell ref="B7:Z7"/>
    <mergeCell ref="B23:Z23"/>
    <mergeCell ref="B39:Z39"/>
    <mergeCell ref="K57:K58"/>
    <mergeCell ref="L57:L58"/>
    <mergeCell ref="D59:E59"/>
    <mergeCell ref="H59:I59"/>
    <mergeCell ref="D60:I60"/>
    <mergeCell ref="A1:A2"/>
    <mergeCell ref="B1:Z1"/>
    <mergeCell ref="B2:Z2"/>
    <mergeCell ref="B3:Z3"/>
    <mergeCell ref="A4:A65"/>
    <mergeCell ref="D56:I56"/>
    <mergeCell ref="B57:B58"/>
    <mergeCell ref="C57:C58"/>
    <mergeCell ref="D57:I57"/>
    <mergeCell ref="D58:I58"/>
    <mergeCell ref="J57:J58"/>
    <mergeCell ref="D46:E46"/>
    <mergeCell ref="H46:I46"/>
    <mergeCell ref="D47:I47"/>
    <mergeCell ref="C54:J54"/>
    <mergeCell ref="K54:L54"/>
    <mergeCell ref="D55:I55"/>
    <mergeCell ref="D30:Y30"/>
    <mergeCell ref="D42:I42"/>
    <mergeCell ref="D43:I43"/>
    <mergeCell ref="B44:B45"/>
    <mergeCell ref="C44:C45"/>
    <mergeCell ref="D44:I44"/>
    <mergeCell ref="D45:I45"/>
    <mergeCell ref="J44:J45"/>
    <mergeCell ref="K44:K45"/>
    <mergeCell ref="L44:L45"/>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X11:Y13"/>
    <mergeCell ref="Z11:Z13"/>
    <mergeCell ref="D14:Y14"/>
    <mergeCell ref="D25:Y25"/>
    <mergeCell ref="D26:M26"/>
    <mergeCell ref="P26:Y26"/>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3"/>
    <mergeCell ref="D9:Y9"/>
    <mergeCell ref="D10:M10"/>
    <mergeCell ref="P10:Y10"/>
    <mergeCell ref="B11:B13"/>
    <mergeCell ref="C11:C13"/>
    <mergeCell ref="D11:E11"/>
    <mergeCell ref="D12:E12"/>
    <mergeCell ref="D13:E13"/>
    <mergeCell ref="F11:F13"/>
    <mergeCell ref="G11: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3" width="5" customWidth="1"/>
    <col min="4" max="4" width="6.5703125" customWidth="1"/>
    <col min="5" max="5" width="21.140625" customWidth="1"/>
    <col min="6" max="6" width="6" customWidth="1"/>
    <col min="7" max="7" width="5" customWidth="1"/>
    <col min="8" max="8" width="6" customWidth="1"/>
    <col min="9" max="9" width="18.85546875" customWidth="1"/>
    <col min="10" max="10" width="6" customWidth="1"/>
    <col min="11" max="11" width="5" customWidth="1"/>
    <col min="12" max="12" width="6.5703125" customWidth="1"/>
    <col min="13" max="13" width="21.140625" customWidth="1"/>
    <col min="14" max="14" width="6" customWidth="1"/>
    <col min="15" max="15" width="5" customWidth="1"/>
    <col min="16" max="16" width="6" customWidth="1"/>
    <col min="17" max="17" width="18.85546875" customWidth="1"/>
    <col min="18" max="18" width="6" customWidth="1"/>
  </cols>
  <sheetData>
    <row r="1" spans="1:18" ht="15" customHeight="1" x14ac:dyDescent="0.25">
      <c r="A1" s="7" t="s">
        <v>8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09</v>
      </c>
      <c r="B3" s="18" t="s">
        <v>5</v>
      </c>
      <c r="C3" s="18"/>
      <c r="D3" s="18"/>
      <c r="E3" s="18"/>
      <c r="F3" s="18"/>
      <c r="G3" s="18"/>
      <c r="H3" s="18"/>
      <c r="I3" s="18"/>
      <c r="J3" s="18"/>
      <c r="K3" s="18"/>
      <c r="L3" s="18"/>
      <c r="M3" s="18"/>
      <c r="N3" s="18"/>
      <c r="O3" s="18"/>
      <c r="P3" s="18"/>
      <c r="Q3" s="18"/>
      <c r="R3" s="18"/>
    </row>
    <row r="4" spans="1:18" ht="15" customHeight="1" x14ac:dyDescent="0.25">
      <c r="A4" s="19" t="s">
        <v>808</v>
      </c>
      <c r="B4" s="18" t="s">
        <v>5</v>
      </c>
      <c r="C4" s="18"/>
      <c r="D4" s="18"/>
      <c r="E4" s="18"/>
      <c r="F4" s="18"/>
      <c r="G4" s="18"/>
      <c r="H4" s="18"/>
      <c r="I4" s="18"/>
      <c r="J4" s="18"/>
      <c r="K4" s="18"/>
      <c r="L4" s="18"/>
      <c r="M4" s="18"/>
      <c r="N4" s="18"/>
      <c r="O4" s="18"/>
      <c r="P4" s="18"/>
      <c r="Q4" s="18"/>
      <c r="R4" s="18"/>
    </row>
    <row r="5" spans="1:18" x14ac:dyDescent="0.25">
      <c r="A5" s="19"/>
      <c r="B5" s="20" t="s">
        <v>810</v>
      </c>
      <c r="C5" s="20"/>
      <c r="D5" s="20"/>
      <c r="E5" s="20"/>
      <c r="F5" s="20"/>
      <c r="G5" s="20"/>
      <c r="H5" s="20"/>
      <c r="I5" s="20"/>
      <c r="J5" s="20"/>
      <c r="K5" s="20"/>
      <c r="L5" s="20"/>
      <c r="M5" s="20"/>
      <c r="N5" s="20"/>
      <c r="O5" s="20"/>
      <c r="P5" s="20"/>
      <c r="Q5" s="20"/>
      <c r="R5" s="20"/>
    </row>
    <row r="6" spans="1:18" ht="25.5" customHeight="1" x14ac:dyDescent="0.25">
      <c r="A6" s="19"/>
      <c r="B6" s="21" t="s">
        <v>811</v>
      </c>
      <c r="C6" s="21"/>
      <c r="D6" s="21"/>
      <c r="E6" s="21"/>
      <c r="F6" s="21"/>
      <c r="G6" s="21"/>
      <c r="H6" s="21"/>
      <c r="I6" s="21"/>
      <c r="J6" s="21"/>
      <c r="K6" s="21"/>
      <c r="L6" s="21"/>
      <c r="M6" s="21"/>
      <c r="N6" s="21"/>
      <c r="O6" s="21"/>
      <c r="P6" s="21"/>
      <c r="Q6" s="21"/>
      <c r="R6" s="21"/>
    </row>
    <row r="7" spans="1:18" x14ac:dyDescent="0.25">
      <c r="A7" s="19"/>
      <c r="B7" s="21" t="s">
        <v>812</v>
      </c>
      <c r="C7" s="21"/>
      <c r="D7" s="21"/>
      <c r="E7" s="21"/>
      <c r="F7" s="21"/>
      <c r="G7" s="21"/>
      <c r="H7" s="21"/>
      <c r="I7" s="21"/>
      <c r="J7" s="21"/>
      <c r="K7" s="21"/>
      <c r="L7" s="21"/>
      <c r="M7" s="21"/>
      <c r="N7" s="21"/>
      <c r="O7" s="21"/>
      <c r="P7" s="21"/>
      <c r="Q7" s="21"/>
      <c r="R7" s="21"/>
    </row>
    <row r="8" spans="1:18" x14ac:dyDescent="0.25">
      <c r="A8" s="19"/>
      <c r="B8" s="60"/>
      <c r="C8" s="60"/>
      <c r="D8" s="60"/>
      <c r="E8" s="60"/>
      <c r="F8" s="60"/>
      <c r="G8" s="60"/>
      <c r="H8" s="60"/>
      <c r="I8" s="60"/>
      <c r="J8" s="60"/>
      <c r="K8" s="60"/>
      <c r="L8" s="60"/>
      <c r="M8" s="60"/>
      <c r="N8" s="60"/>
      <c r="O8" s="60"/>
      <c r="P8" s="60"/>
      <c r="Q8" s="60"/>
      <c r="R8" s="60"/>
    </row>
    <row r="9" spans="1:18" x14ac:dyDescent="0.25">
      <c r="A9" s="19"/>
      <c r="B9" s="4"/>
      <c r="C9" s="4"/>
      <c r="D9" s="4"/>
      <c r="E9" s="4"/>
      <c r="F9" s="4"/>
      <c r="G9" s="4"/>
      <c r="H9" s="4"/>
      <c r="I9" s="4"/>
      <c r="J9" s="4"/>
      <c r="K9" s="4"/>
      <c r="L9" s="4"/>
      <c r="M9" s="4"/>
      <c r="N9" s="4"/>
      <c r="O9" s="4"/>
      <c r="P9" s="4"/>
      <c r="Q9" s="4"/>
      <c r="R9" s="4"/>
    </row>
    <row r="10" spans="1:18" x14ac:dyDescent="0.25">
      <c r="A10" s="19"/>
      <c r="B10" s="14"/>
      <c r="C10" s="14" t="s">
        <v>323</v>
      </c>
      <c r="D10" s="55" t="s">
        <v>340</v>
      </c>
      <c r="E10" s="55"/>
      <c r="F10" s="55"/>
      <c r="G10" s="55"/>
      <c r="H10" s="55"/>
      <c r="I10" s="55"/>
      <c r="J10" s="14"/>
      <c r="K10" s="14" t="s">
        <v>323</v>
      </c>
      <c r="L10" s="55" t="s">
        <v>342</v>
      </c>
      <c r="M10" s="55"/>
      <c r="N10" s="55"/>
      <c r="O10" s="55"/>
      <c r="P10" s="55"/>
      <c r="Q10" s="55"/>
      <c r="R10" s="14"/>
    </row>
    <row r="11" spans="1:18" ht="15.75" thickBot="1" x14ac:dyDescent="0.3">
      <c r="A11" s="19"/>
      <c r="B11" s="14"/>
      <c r="C11" s="14" t="s">
        <v>323</v>
      </c>
      <c r="D11" s="56" t="s">
        <v>341</v>
      </c>
      <c r="E11" s="56"/>
      <c r="F11" s="56"/>
      <c r="G11" s="56"/>
      <c r="H11" s="56"/>
      <c r="I11" s="56"/>
      <c r="J11" s="14"/>
      <c r="K11" s="14" t="s">
        <v>323</v>
      </c>
      <c r="L11" s="56" t="s">
        <v>341</v>
      </c>
      <c r="M11" s="56"/>
      <c r="N11" s="56"/>
      <c r="O11" s="56"/>
      <c r="P11" s="56"/>
      <c r="Q11" s="56"/>
      <c r="R11" s="14"/>
    </row>
    <row r="12" spans="1:18" ht="15.75" thickBot="1" x14ac:dyDescent="0.3">
      <c r="A12" s="19"/>
      <c r="B12" s="14"/>
      <c r="C12" s="14" t="s">
        <v>323</v>
      </c>
      <c r="D12" s="57">
        <v>2013</v>
      </c>
      <c r="E12" s="57"/>
      <c r="F12" s="14"/>
      <c r="G12" s="14" t="s">
        <v>323</v>
      </c>
      <c r="H12" s="59">
        <v>2012</v>
      </c>
      <c r="I12" s="59"/>
      <c r="J12" s="14"/>
      <c r="K12" s="14" t="s">
        <v>323</v>
      </c>
      <c r="L12" s="57">
        <v>2013</v>
      </c>
      <c r="M12" s="57"/>
      <c r="N12" s="14"/>
      <c r="O12" s="14" t="s">
        <v>323</v>
      </c>
      <c r="P12" s="59">
        <v>2012</v>
      </c>
      <c r="Q12" s="59"/>
      <c r="R12" s="14"/>
    </row>
    <row r="13" spans="1:18" x14ac:dyDescent="0.25">
      <c r="A13" s="19"/>
      <c r="B13" s="14"/>
      <c r="C13" s="14" t="s">
        <v>323</v>
      </c>
      <c r="D13" s="41" t="s">
        <v>813</v>
      </c>
      <c r="E13" s="41"/>
      <c r="F13" s="41"/>
      <c r="G13" s="41"/>
      <c r="H13" s="41"/>
      <c r="I13" s="41"/>
      <c r="J13" s="41"/>
      <c r="K13" s="41"/>
      <c r="L13" s="41"/>
      <c r="M13" s="41"/>
      <c r="N13" s="41"/>
      <c r="O13" s="41"/>
      <c r="P13" s="41"/>
      <c r="Q13" s="41"/>
      <c r="R13" s="14"/>
    </row>
    <row r="14" spans="1:18" x14ac:dyDescent="0.25">
      <c r="A14" s="19"/>
      <c r="B14" s="25" t="s">
        <v>814</v>
      </c>
      <c r="C14" s="27" t="s">
        <v>323</v>
      </c>
      <c r="D14" s="31"/>
      <c r="E14" s="32">
        <v>85799</v>
      </c>
      <c r="F14" s="33" t="s">
        <v>323</v>
      </c>
      <c r="G14" s="27" t="s">
        <v>323</v>
      </c>
      <c r="H14" s="31"/>
      <c r="I14" s="32">
        <v>81758</v>
      </c>
      <c r="J14" s="33" t="s">
        <v>323</v>
      </c>
      <c r="K14" s="27" t="s">
        <v>323</v>
      </c>
      <c r="L14" s="31"/>
      <c r="M14" s="32">
        <v>85596</v>
      </c>
      <c r="N14" s="33" t="s">
        <v>323</v>
      </c>
      <c r="O14" s="27" t="s">
        <v>323</v>
      </c>
      <c r="P14" s="31"/>
      <c r="Q14" s="32">
        <v>81570</v>
      </c>
      <c r="R14" s="33" t="s">
        <v>323</v>
      </c>
    </row>
    <row r="15" spans="1:18" ht="15.75" thickBot="1" x14ac:dyDescent="0.3">
      <c r="A15" s="19"/>
      <c r="B15" s="48" t="s">
        <v>815</v>
      </c>
      <c r="C15" s="14" t="s">
        <v>323</v>
      </c>
      <c r="D15" s="11"/>
      <c r="E15" s="52">
        <v>970</v>
      </c>
      <c r="F15" s="13" t="s">
        <v>323</v>
      </c>
      <c r="G15" s="14" t="s">
        <v>323</v>
      </c>
      <c r="H15" s="11"/>
      <c r="I15" s="52">
        <v>536</v>
      </c>
      <c r="J15" s="13" t="s">
        <v>323</v>
      </c>
      <c r="K15" s="14" t="s">
        <v>323</v>
      </c>
      <c r="L15" s="11"/>
      <c r="M15" s="52">
        <v>832</v>
      </c>
      <c r="N15" s="13" t="s">
        <v>323</v>
      </c>
      <c r="O15" s="14" t="s">
        <v>323</v>
      </c>
      <c r="P15" s="11"/>
      <c r="Q15" s="52">
        <v>589</v>
      </c>
      <c r="R15" s="13" t="s">
        <v>323</v>
      </c>
    </row>
    <row r="16" spans="1:18" x14ac:dyDescent="0.25">
      <c r="A16" s="19"/>
      <c r="B16" s="12"/>
      <c r="C16" s="12" t="s">
        <v>323</v>
      </c>
      <c r="D16" s="35"/>
      <c r="E16" s="35"/>
      <c r="F16" s="12"/>
      <c r="G16" s="12" t="s">
        <v>323</v>
      </c>
      <c r="H16" s="35"/>
      <c r="I16" s="35"/>
      <c r="J16" s="12"/>
      <c r="K16" s="12" t="s">
        <v>323</v>
      </c>
      <c r="L16" s="35"/>
      <c r="M16" s="35"/>
      <c r="N16" s="12"/>
      <c r="O16" s="12" t="s">
        <v>323</v>
      </c>
      <c r="P16" s="35"/>
      <c r="Q16" s="35"/>
      <c r="R16" s="12"/>
    </row>
    <row r="17" spans="1:18" ht="15.75" thickBot="1" x14ac:dyDescent="0.3">
      <c r="A17" s="19"/>
      <c r="B17" s="25" t="s">
        <v>816</v>
      </c>
      <c r="C17" s="27" t="s">
        <v>323</v>
      </c>
      <c r="D17" s="31"/>
      <c r="E17" s="32">
        <v>86769</v>
      </c>
      <c r="F17" s="33" t="s">
        <v>323</v>
      </c>
      <c r="G17" s="27" t="s">
        <v>323</v>
      </c>
      <c r="H17" s="31"/>
      <c r="I17" s="32">
        <v>82294</v>
      </c>
      <c r="J17" s="33" t="s">
        <v>323</v>
      </c>
      <c r="K17" s="27" t="s">
        <v>323</v>
      </c>
      <c r="L17" s="31"/>
      <c r="M17" s="32">
        <v>86428</v>
      </c>
      <c r="N17" s="33" t="s">
        <v>323</v>
      </c>
      <c r="O17" s="27" t="s">
        <v>323</v>
      </c>
      <c r="P17" s="31"/>
      <c r="Q17" s="32">
        <v>82159</v>
      </c>
      <c r="R17" s="33" t="s">
        <v>323</v>
      </c>
    </row>
    <row r="18" spans="1:18" ht="15.75" thickTop="1" x14ac:dyDescent="0.25">
      <c r="A18" s="19"/>
      <c r="B18" s="12"/>
      <c r="C18" s="12" t="s">
        <v>323</v>
      </c>
      <c r="D18" s="40"/>
      <c r="E18" s="40"/>
      <c r="F18" s="12"/>
      <c r="G18" s="12" t="s">
        <v>323</v>
      </c>
      <c r="H18" s="40"/>
      <c r="I18" s="40"/>
      <c r="J18" s="12"/>
      <c r="K18" s="12" t="s">
        <v>323</v>
      </c>
      <c r="L18" s="40"/>
      <c r="M18" s="40"/>
      <c r="N18" s="12"/>
      <c r="O18" s="12" t="s">
        <v>323</v>
      </c>
      <c r="P18" s="40"/>
      <c r="Q18" s="40"/>
      <c r="R18" s="12"/>
    </row>
    <row r="19" spans="1:18" ht="25.5" x14ac:dyDescent="0.25">
      <c r="A19" s="19"/>
      <c r="B19" s="48" t="s">
        <v>133</v>
      </c>
      <c r="C19" s="14" t="s">
        <v>323</v>
      </c>
      <c r="D19" s="10" t="s">
        <v>326</v>
      </c>
      <c r="E19" s="49">
        <v>27840</v>
      </c>
      <c r="F19" s="50" t="s">
        <v>323</v>
      </c>
      <c r="G19" s="14" t="s">
        <v>323</v>
      </c>
      <c r="H19" s="11" t="s">
        <v>326</v>
      </c>
      <c r="I19" s="29">
        <v>15106</v>
      </c>
      <c r="J19" s="13" t="s">
        <v>323</v>
      </c>
      <c r="K19" s="14" t="s">
        <v>323</v>
      </c>
      <c r="L19" s="10" t="s">
        <v>326</v>
      </c>
      <c r="M19" s="49">
        <v>82114</v>
      </c>
      <c r="N19" s="50" t="s">
        <v>323</v>
      </c>
      <c r="O19" s="14" t="s">
        <v>323</v>
      </c>
      <c r="P19" s="11" t="s">
        <v>326</v>
      </c>
      <c r="Q19" s="29">
        <v>37279</v>
      </c>
      <c r="R19" s="13" t="s">
        <v>323</v>
      </c>
    </row>
    <row r="20" spans="1:18" x14ac:dyDescent="0.25">
      <c r="A20" s="19"/>
      <c r="B20" s="25" t="s">
        <v>347</v>
      </c>
      <c r="C20" s="27" t="s">
        <v>323</v>
      </c>
      <c r="D20" s="45"/>
      <c r="E20" s="53">
        <v>0.32</v>
      </c>
      <c r="F20" s="47" t="s">
        <v>323</v>
      </c>
      <c r="G20" s="27" t="s">
        <v>323</v>
      </c>
      <c r="H20" s="31"/>
      <c r="I20" s="34">
        <v>0.18</v>
      </c>
      <c r="J20" s="33" t="s">
        <v>323</v>
      </c>
      <c r="K20" s="27" t="s">
        <v>323</v>
      </c>
      <c r="L20" s="45"/>
      <c r="M20" s="53">
        <v>0.96</v>
      </c>
      <c r="N20" s="47" t="s">
        <v>323</v>
      </c>
      <c r="O20" s="27" t="s">
        <v>323</v>
      </c>
      <c r="P20" s="31"/>
      <c r="Q20" s="34">
        <v>0.46</v>
      </c>
      <c r="R20" s="33" t="s">
        <v>323</v>
      </c>
    </row>
    <row r="21" spans="1:18" x14ac:dyDescent="0.25">
      <c r="A21" s="19"/>
      <c r="B21" s="48" t="s">
        <v>348</v>
      </c>
      <c r="C21" s="14" t="s">
        <v>323</v>
      </c>
      <c r="D21" s="10"/>
      <c r="E21" s="51">
        <v>0.32</v>
      </c>
      <c r="F21" s="50" t="s">
        <v>323</v>
      </c>
      <c r="G21" s="14" t="s">
        <v>323</v>
      </c>
      <c r="H21" s="11"/>
      <c r="I21" s="52">
        <v>0.18</v>
      </c>
      <c r="J21" s="13" t="s">
        <v>323</v>
      </c>
      <c r="K21" s="14" t="s">
        <v>323</v>
      </c>
      <c r="L21" s="10"/>
      <c r="M21" s="51">
        <v>0.95</v>
      </c>
      <c r="N21" s="50" t="s">
        <v>323</v>
      </c>
      <c r="O21" s="14" t="s">
        <v>323</v>
      </c>
      <c r="P21" s="11"/>
      <c r="Q21" s="52">
        <v>0.45</v>
      </c>
      <c r="R21" s="13" t="s">
        <v>323</v>
      </c>
    </row>
    <row r="22" spans="1:18" ht="25.5" customHeight="1" x14ac:dyDescent="0.25">
      <c r="A22" s="19"/>
      <c r="B22" s="21" t="s">
        <v>817</v>
      </c>
      <c r="C22" s="21"/>
      <c r="D22" s="21"/>
      <c r="E22" s="21"/>
      <c r="F22" s="21"/>
      <c r="G22" s="21"/>
      <c r="H22" s="21"/>
      <c r="I22" s="21"/>
      <c r="J22" s="21"/>
      <c r="K22" s="21"/>
      <c r="L22" s="21"/>
      <c r="M22" s="21"/>
      <c r="N22" s="21"/>
      <c r="O22" s="21"/>
      <c r="P22" s="21"/>
      <c r="Q22" s="21"/>
      <c r="R22" s="21"/>
    </row>
  </sheetData>
  <mergeCells count="20">
    <mergeCell ref="B8:R8"/>
    <mergeCell ref="B22:R22"/>
    <mergeCell ref="D13:Q13"/>
    <mergeCell ref="A1:A2"/>
    <mergeCell ref="B1:R1"/>
    <mergeCell ref="B2:R2"/>
    <mergeCell ref="B3:R3"/>
    <mergeCell ref="A4:A22"/>
    <mergeCell ref="B4:R4"/>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x14ac:dyDescent="0.25"/>
  <cols>
    <col min="1" max="1" width="30.140625" bestFit="1" customWidth="1"/>
    <col min="2" max="3" width="36.5703125" bestFit="1" customWidth="1"/>
    <col min="4" max="4" width="7.28515625" customWidth="1"/>
    <col min="5" max="5" width="32.42578125" customWidth="1"/>
    <col min="6" max="6" width="7.28515625" customWidth="1"/>
    <col min="7" max="7" width="5.5703125" customWidth="1"/>
    <col min="8" max="8" width="36.5703125" customWidth="1"/>
    <col min="9" max="9" width="27.140625" customWidth="1"/>
    <col min="10" max="10" width="36.5703125" bestFit="1" customWidth="1"/>
    <col min="11" max="11" width="5.5703125" customWidth="1"/>
    <col min="12" max="12" width="7.28515625" customWidth="1"/>
    <col min="13" max="13" width="32.42578125" customWidth="1"/>
    <col min="14" max="14" width="12.85546875" customWidth="1"/>
    <col min="15" max="15" width="5.5703125" customWidth="1"/>
    <col min="16" max="16" width="7.28515625" customWidth="1"/>
    <col min="17" max="17" width="32.42578125" customWidth="1"/>
    <col min="18" max="18" width="7.28515625" customWidth="1"/>
    <col min="19" max="19" width="5.5703125" customWidth="1"/>
    <col min="20" max="20" width="7.28515625" customWidth="1"/>
    <col min="21" max="21" width="32.42578125" customWidth="1"/>
    <col min="22" max="22" width="6.7109375" customWidth="1"/>
  </cols>
  <sheetData>
    <row r="1" spans="1:22" ht="15" customHeight="1" x14ac:dyDescent="0.25">
      <c r="A1" s="7" t="s">
        <v>8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19</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818</v>
      </c>
      <c r="B4" s="18" t="s">
        <v>5</v>
      </c>
      <c r="C4" s="18"/>
      <c r="D4" s="18"/>
      <c r="E4" s="18"/>
      <c r="F4" s="18"/>
      <c r="G4" s="18"/>
      <c r="H4" s="18"/>
      <c r="I4" s="18"/>
      <c r="J4" s="18"/>
      <c r="K4" s="18"/>
      <c r="L4" s="18"/>
      <c r="M4" s="18"/>
      <c r="N4" s="18"/>
      <c r="O4" s="18"/>
      <c r="P4" s="18"/>
      <c r="Q4" s="18"/>
      <c r="R4" s="18"/>
      <c r="S4" s="18"/>
      <c r="T4" s="18"/>
      <c r="U4" s="18"/>
      <c r="V4" s="18"/>
    </row>
    <row r="5" spans="1:22" x14ac:dyDescent="0.25">
      <c r="A5" s="19"/>
      <c r="B5" s="20" t="s">
        <v>820</v>
      </c>
      <c r="C5" s="20"/>
      <c r="D5" s="20"/>
      <c r="E5" s="20"/>
      <c r="F5" s="20"/>
      <c r="G5" s="20"/>
      <c r="H5" s="20"/>
      <c r="I5" s="20"/>
      <c r="J5" s="20"/>
      <c r="K5" s="20"/>
      <c r="L5" s="20"/>
      <c r="M5" s="20"/>
      <c r="N5" s="20"/>
      <c r="O5" s="20"/>
      <c r="P5" s="20"/>
      <c r="Q5" s="20"/>
      <c r="R5" s="20"/>
      <c r="S5" s="20"/>
      <c r="T5" s="20"/>
      <c r="U5" s="20"/>
      <c r="V5" s="20"/>
    </row>
    <row r="6" spans="1:22" ht="38.25" customHeight="1" x14ac:dyDescent="0.25">
      <c r="A6" s="19"/>
      <c r="B6" s="21" t="s">
        <v>821</v>
      </c>
      <c r="C6" s="21"/>
      <c r="D6" s="21"/>
      <c r="E6" s="21"/>
      <c r="F6" s="21"/>
      <c r="G6" s="21"/>
      <c r="H6" s="21"/>
      <c r="I6" s="21"/>
      <c r="J6" s="21"/>
      <c r="K6" s="21"/>
      <c r="L6" s="21"/>
      <c r="M6" s="21"/>
      <c r="N6" s="21"/>
      <c r="O6" s="21"/>
      <c r="P6" s="21"/>
      <c r="Q6" s="21"/>
      <c r="R6" s="21"/>
      <c r="S6" s="21"/>
      <c r="T6" s="21"/>
      <c r="U6" s="21"/>
      <c r="V6" s="21"/>
    </row>
    <row r="7" spans="1:22" ht="38.25" customHeight="1" x14ac:dyDescent="0.25">
      <c r="A7" s="19"/>
      <c r="B7" s="21" t="s">
        <v>822</v>
      </c>
      <c r="C7" s="21"/>
      <c r="D7" s="21"/>
      <c r="E7" s="21"/>
      <c r="F7" s="21"/>
      <c r="G7" s="21"/>
      <c r="H7" s="21"/>
      <c r="I7" s="21"/>
      <c r="J7" s="21"/>
      <c r="K7" s="21"/>
      <c r="L7" s="21"/>
      <c r="M7" s="21"/>
      <c r="N7" s="21"/>
      <c r="O7" s="21"/>
      <c r="P7" s="21"/>
      <c r="Q7" s="21"/>
      <c r="R7" s="21"/>
      <c r="S7" s="21"/>
      <c r="T7" s="21"/>
      <c r="U7" s="21"/>
      <c r="V7" s="21"/>
    </row>
    <row r="8" spans="1:22" ht="25.5" customHeight="1" x14ac:dyDescent="0.25">
      <c r="A8" s="19"/>
      <c r="B8" s="21" t="s">
        <v>823</v>
      </c>
      <c r="C8" s="21"/>
      <c r="D8" s="21"/>
      <c r="E8" s="21"/>
      <c r="F8" s="21"/>
      <c r="G8" s="21"/>
      <c r="H8" s="21"/>
      <c r="I8" s="21"/>
      <c r="J8" s="21"/>
      <c r="K8" s="21"/>
      <c r="L8" s="21"/>
      <c r="M8" s="21"/>
      <c r="N8" s="21"/>
      <c r="O8" s="21"/>
      <c r="P8" s="21"/>
      <c r="Q8" s="21"/>
      <c r="R8" s="21"/>
      <c r="S8" s="21"/>
      <c r="T8" s="21"/>
      <c r="U8" s="21"/>
      <c r="V8" s="21"/>
    </row>
    <row r="9" spans="1:22" x14ac:dyDescent="0.25">
      <c r="A9" s="19"/>
      <c r="B9" s="21" t="s">
        <v>824</v>
      </c>
      <c r="C9" s="21"/>
      <c r="D9" s="21"/>
      <c r="E9" s="21"/>
      <c r="F9" s="21"/>
      <c r="G9" s="21"/>
      <c r="H9" s="21"/>
      <c r="I9" s="21"/>
      <c r="J9" s="21"/>
      <c r="K9" s="21"/>
      <c r="L9" s="21"/>
      <c r="M9" s="21"/>
      <c r="N9" s="21"/>
      <c r="O9" s="21"/>
      <c r="P9" s="21"/>
      <c r="Q9" s="21"/>
      <c r="R9" s="21"/>
      <c r="S9" s="21"/>
      <c r="T9" s="21"/>
      <c r="U9" s="21"/>
      <c r="V9" s="21"/>
    </row>
    <row r="10" spans="1:22" x14ac:dyDescent="0.25">
      <c r="A10" s="19"/>
      <c r="B10" s="22"/>
      <c r="C10" s="22"/>
      <c r="D10" s="22"/>
      <c r="E10" s="22"/>
      <c r="F10" s="22"/>
      <c r="G10" s="22"/>
      <c r="H10" s="22"/>
      <c r="I10" s="22"/>
      <c r="J10" s="22"/>
      <c r="K10" s="22"/>
      <c r="L10" s="22"/>
      <c r="M10" s="22"/>
      <c r="N10" s="22"/>
      <c r="O10" s="22"/>
      <c r="P10" s="22"/>
      <c r="Q10" s="22"/>
      <c r="R10" s="22"/>
      <c r="S10" s="22"/>
      <c r="T10" s="22"/>
      <c r="U10" s="22"/>
      <c r="V10" s="22"/>
    </row>
    <row r="11" spans="1:22" x14ac:dyDescent="0.25">
      <c r="A11" s="19"/>
      <c r="B11" s="21" t="s">
        <v>825</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60"/>
      <c r="C12" s="60"/>
      <c r="D12" s="60"/>
      <c r="E12" s="60"/>
      <c r="F12" s="60"/>
      <c r="G12" s="60"/>
      <c r="H12" s="60"/>
      <c r="I12" s="60"/>
      <c r="J12" s="60"/>
      <c r="K12" s="60"/>
      <c r="L12" s="60"/>
      <c r="M12" s="60"/>
      <c r="N12" s="60"/>
      <c r="O12" s="60"/>
      <c r="P12" s="60"/>
      <c r="Q12" s="60"/>
      <c r="R12" s="60"/>
      <c r="S12" s="60"/>
      <c r="T12" s="60"/>
      <c r="U12" s="60"/>
      <c r="V12" s="60"/>
    </row>
    <row r="13" spans="1:22" x14ac:dyDescent="0.25">
      <c r="A13" s="19"/>
      <c r="B13" s="4"/>
      <c r="C13" s="4"/>
      <c r="D13" s="4"/>
      <c r="E13" s="4"/>
      <c r="F13" s="4"/>
      <c r="G13" s="4"/>
      <c r="H13" s="4"/>
      <c r="I13" s="4"/>
      <c r="J13" s="4"/>
      <c r="K13" s="4"/>
      <c r="L13" s="4"/>
      <c r="M13" s="4"/>
      <c r="N13" s="4"/>
      <c r="O13" s="4"/>
      <c r="P13" s="4"/>
      <c r="Q13" s="4"/>
      <c r="R13" s="4"/>
    </row>
    <row r="14" spans="1:22" x14ac:dyDescent="0.25">
      <c r="A14" s="19"/>
      <c r="B14" s="14"/>
      <c r="C14" s="14" t="s">
        <v>323</v>
      </c>
      <c r="D14" s="55" t="s">
        <v>826</v>
      </c>
      <c r="E14" s="55"/>
      <c r="F14" s="55"/>
      <c r="G14" s="55"/>
      <c r="H14" s="55"/>
      <c r="I14" s="55"/>
      <c r="J14" s="55"/>
      <c r="K14" s="55"/>
      <c r="L14" s="55"/>
      <c r="M14" s="55"/>
      <c r="N14" s="55"/>
      <c r="O14" s="55"/>
      <c r="P14" s="55"/>
      <c r="Q14" s="55"/>
      <c r="R14" s="14"/>
    </row>
    <row r="15" spans="1:22" ht="15.75" thickBot="1" x14ac:dyDescent="0.3">
      <c r="A15" s="19"/>
      <c r="B15" s="14"/>
      <c r="C15" s="14" t="s">
        <v>323</v>
      </c>
      <c r="D15" s="56" t="s">
        <v>827</v>
      </c>
      <c r="E15" s="56"/>
      <c r="F15" s="56"/>
      <c r="G15" s="56"/>
      <c r="H15" s="56"/>
      <c r="I15" s="56"/>
      <c r="J15" s="56"/>
      <c r="K15" s="56"/>
      <c r="L15" s="56"/>
      <c r="M15" s="56"/>
      <c r="N15" s="56"/>
      <c r="O15" s="56"/>
      <c r="P15" s="56"/>
      <c r="Q15" s="56"/>
      <c r="R15" s="14"/>
    </row>
    <row r="16" spans="1:22" x14ac:dyDescent="0.25">
      <c r="A16" s="19"/>
      <c r="B16" s="14"/>
      <c r="C16" s="14" t="s">
        <v>323</v>
      </c>
      <c r="D16" s="63" t="s">
        <v>387</v>
      </c>
      <c r="E16" s="63"/>
      <c r="F16" s="14"/>
      <c r="G16" s="14"/>
      <c r="H16" s="62"/>
      <c r="I16" s="62"/>
      <c r="J16" s="14"/>
      <c r="K16" s="14" t="s">
        <v>323</v>
      </c>
      <c r="L16" s="62"/>
      <c r="M16" s="62"/>
      <c r="N16" s="14"/>
      <c r="O16" s="14" t="s">
        <v>323</v>
      </c>
      <c r="P16" s="63" t="s">
        <v>159</v>
      </c>
      <c r="Q16" s="63"/>
      <c r="R16" s="14"/>
    </row>
    <row r="17" spans="1:18" x14ac:dyDescent="0.25">
      <c r="A17" s="19"/>
      <c r="B17" s="14"/>
      <c r="C17" s="14" t="s">
        <v>323</v>
      </c>
      <c r="D17" s="55" t="s">
        <v>828</v>
      </c>
      <c r="E17" s="55"/>
      <c r="F17" s="14"/>
      <c r="G17" s="14"/>
      <c r="H17" s="54"/>
      <c r="I17" s="54"/>
      <c r="J17" s="14"/>
      <c r="K17" s="14" t="s">
        <v>323</v>
      </c>
      <c r="L17" s="55" t="s">
        <v>221</v>
      </c>
      <c r="M17" s="55"/>
      <c r="N17" s="14"/>
      <c r="O17" s="14" t="s">
        <v>323</v>
      </c>
      <c r="P17" s="55" t="s">
        <v>829</v>
      </c>
      <c r="Q17" s="55"/>
      <c r="R17" s="14"/>
    </row>
    <row r="18" spans="1:18" x14ac:dyDescent="0.25">
      <c r="A18" s="19"/>
      <c r="B18" s="14"/>
      <c r="C18" s="14" t="s">
        <v>323</v>
      </c>
      <c r="D18" s="55" t="s">
        <v>830</v>
      </c>
      <c r="E18" s="55"/>
      <c r="F18" s="14"/>
      <c r="G18" s="14"/>
      <c r="H18" s="54"/>
      <c r="I18" s="54"/>
      <c r="J18" s="14"/>
      <c r="K18" s="14" t="s">
        <v>323</v>
      </c>
      <c r="L18" s="55" t="s">
        <v>831</v>
      </c>
      <c r="M18" s="55"/>
      <c r="N18" s="14"/>
      <c r="O18" s="14" t="s">
        <v>323</v>
      </c>
      <c r="P18" s="55" t="s">
        <v>832</v>
      </c>
      <c r="Q18" s="55"/>
      <c r="R18" s="14"/>
    </row>
    <row r="19" spans="1:18" x14ac:dyDescent="0.25">
      <c r="A19" s="19"/>
      <c r="B19" s="14"/>
      <c r="C19" s="14" t="s">
        <v>323</v>
      </c>
      <c r="D19" s="55" t="s">
        <v>833</v>
      </c>
      <c r="E19" s="55"/>
      <c r="F19" s="14"/>
      <c r="G19" s="14"/>
      <c r="H19" s="55" t="s">
        <v>221</v>
      </c>
      <c r="I19" s="55"/>
      <c r="J19" s="14"/>
      <c r="K19" s="14" t="s">
        <v>323</v>
      </c>
      <c r="L19" s="55" t="s">
        <v>834</v>
      </c>
      <c r="M19" s="55"/>
      <c r="N19" s="14"/>
      <c r="O19" s="14" t="s">
        <v>323</v>
      </c>
      <c r="P19" s="55" t="s">
        <v>835</v>
      </c>
      <c r="Q19" s="55"/>
      <c r="R19" s="14"/>
    </row>
    <row r="20" spans="1:18" x14ac:dyDescent="0.25">
      <c r="A20" s="19"/>
      <c r="B20" s="14"/>
      <c r="C20" s="14" t="s">
        <v>323</v>
      </c>
      <c r="D20" s="55" t="s">
        <v>836</v>
      </c>
      <c r="E20" s="55"/>
      <c r="F20" s="14"/>
      <c r="G20" s="14"/>
      <c r="H20" s="55" t="s">
        <v>837</v>
      </c>
      <c r="I20" s="55"/>
      <c r="J20" s="14"/>
      <c r="K20" s="14" t="s">
        <v>323</v>
      </c>
      <c r="L20" s="55" t="s">
        <v>838</v>
      </c>
      <c r="M20" s="55"/>
      <c r="N20" s="14"/>
      <c r="O20" s="14" t="s">
        <v>323</v>
      </c>
      <c r="P20" s="55" t="s">
        <v>839</v>
      </c>
      <c r="Q20" s="55"/>
      <c r="R20" s="14"/>
    </row>
    <row r="21" spans="1:18" ht="15.75" thickBot="1" x14ac:dyDescent="0.3">
      <c r="A21" s="19"/>
      <c r="B21" s="113" t="s">
        <v>840</v>
      </c>
      <c r="C21" s="14" t="s">
        <v>323</v>
      </c>
      <c r="D21" s="56" t="s">
        <v>841</v>
      </c>
      <c r="E21" s="56"/>
      <c r="F21" s="14"/>
      <c r="G21" s="14"/>
      <c r="H21" s="56" t="s">
        <v>842</v>
      </c>
      <c r="I21" s="56"/>
      <c r="J21" s="14"/>
      <c r="K21" s="14" t="s">
        <v>323</v>
      </c>
      <c r="L21" s="56" t="s">
        <v>843</v>
      </c>
      <c r="M21" s="56"/>
      <c r="N21" s="14"/>
      <c r="O21" s="14" t="s">
        <v>323</v>
      </c>
      <c r="P21" s="56" t="s">
        <v>844</v>
      </c>
      <c r="Q21" s="56"/>
      <c r="R21" s="14"/>
    </row>
    <row r="22" spans="1:18" x14ac:dyDescent="0.25">
      <c r="A22" s="19"/>
      <c r="B22" s="14"/>
      <c r="C22" s="14" t="s">
        <v>323</v>
      </c>
      <c r="D22" s="41" t="s">
        <v>357</v>
      </c>
      <c r="E22" s="41"/>
      <c r="F22" s="41"/>
      <c r="G22" s="41"/>
      <c r="H22" s="41"/>
      <c r="I22" s="41"/>
      <c r="J22" s="41"/>
      <c r="K22" s="41"/>
      <c r="L22" s="41"/>
      <c r="M22" s="41"/>
      <c r="N22" s="41"/>
      <c r="O22" s="41"/>
      <c r="P22" s="41"/>
      <c r="Q22" s="41"/>
      <c r="R22" s="14"/>
    </row>
    <row r="23" spans="1:18" x14ac:dyDescent="0.25">
      <c r="A23" s="19"/>
      <c r="B23" s="70" t="s">
        <v>845</v>
      </c>
      <c r="C23" s="27" t="s">
        <v>323</v>
      </c>
      <c r="D23" s="26"/>
      <c r="E23" s="26"/>
      <c r="F23" s="26"/>
      <c r="G23" s="27"/>
      <c r="H23" s="26"/>
      <c r="I23" s="26"/>
      <c r="J23" s="26"/>
      <c r="K23" s="27" t="s">
        <v>323</v>
      </c>
      <c r="L23" s="26"/>
      <c r="M23" s="26"/>
      <c r="N23" s="26"/>
      <c r="O23" s="27" t="s">
        <v>323</v>
      </c>
      <c r="P23" s="26"/>
      <c r="Q23" s="26"/>
      <c r="R23" s="26"/>
    </row>
    <row r="24" spans="1:18" x14ac:dyDescent="0.25">
      <c r="A24" s="19"/>
      <c r="B24" s="48" t="s">
        <v>846</v>
      </c>
      <c r="C24" s="14" t="s">
        <v>323</v>
      </c>
      <c r="D24" s="10" t="s">
        <v>326</v>
      </c>
      <c r="E24" s="51" t="s">
        <v>847</v>
      </c>
      <c r="F24" s="50" t="s">
        <v>361</v>
      </c>
      <c r="G24" s="14"/>
      <c r="H24" s="10" t="s">
        <v>326</v>
      </c>
      <c r="I24" s="51">
        <v>1</v>
      </c>
      <c r="J24" s="50" t="s">
        <v>323</v>
      </c>
      <c r="K24" s="14" t="s">
        <v>323</v>
      </c>
      <c r="L24" s="10" t="s">
        <v>326</v>
      </c>
      <c r="M24" s="51" t="s">
        <v>395</v>
      </c>
      <c r="N24" s="50" t="s">
        <v>323</v>
      </c>
      <c r="O24" s="14" t="s">
        <v>323</v>
      </c>
      <c r="P24" s="10" t="s">
        <v>326</v>
      </c>
      <c r="Q24" s="51" t="s">
        <v>848</v>
      </c>
      <c r="R24" s="50" t="s">
        <v>361</v>
      </c>
    </row>
    <row r="25" spans="1:18" ht="15.75" thickBot="1" x14ac:dyDescent="0.3">
      <c r="A25" s="19"/>
      <c r="B25" s="25" t="s">
        <v>98</v>
      </c>
      <c r="C25" s="27" t="s">
        <v>323</v>
      </c>
      <c r="D25" s="45"/>
      <c r="E25" s="53">
        <v>478</v>
      </c>
      <c r="F25" s="47" t="s">
        <v>323</v>
      </c>
      <c r="G25" s="27"/>
      <c r="H25" s="45"/>
      <c r="I25" s="53" t="s">
        <v>395</v>
      </c>
      <c r="J25" s="47" t="s">
        <v>323</v>
      </c>
      <c r="K25" s="27" t="s">
        <v>323</v>
      </c>
      <c r="L25" s="45"/>
      <c r="M25" s="53">
        <v>329</v>
      </c>
      <c r="N25" s="47" t="s">
        <v>323</v>
      </c>
      <c r="O25" s="27" t="s">
        <v>323</v>
      </c>
      <c r="P25" s="45"/>
      <c r="Q25" s="53">
        <v>149</v>
      </c>
      <c r="R25" s="47" t="s">
        <v>323</v>
      </c>
    </row>
    <row r="26" spans="1:18" x14ac:dyDescent="0.25">
      <c r="A26" s="19"/>
      <c r="B26" s="12"/>
      <c r="C26" s="12" t="s">
        <v>323</v>
      </c>
      <c r="D26" s="35"/>
      <c r="E26" s="35"/>
      <c r="F26" s="12"/>
      <c r="G26" s="12"/>
      <c r="H26" s="35"/>
      <c r="I26" s="35"/>
      <c r="J26" s="12"/>
      <c r="K26" s="12" t="s">
        <v>323</v>
      </c>
      <c r="L26" s="35"/>
      <c r="M26" s="35"/>
      <c r="N26" s="12"/>
      <c r="O26" s="12" t="s">
        <v>323</v>
      </c>
      <c r="P26" s="35"/>
      <c r="Q26" s="35"/>
      <c r="R26" s="12"/>
    </row>
    <row r="27" spans="1:18" ht="15.75" thickBot="1" x14ac:dyDescent="0.3">
      <c r="A27" s="19"/>
      <c r="B27" s="2"/>
      <c r="C27" s="14" t="s">
        <v>323</v>
      </c>
      <c r="D27" s="10" t="s">
        <v>326</v>
      </c>
      <c r="E27" s="51">
        <v>336</v>
      </c>
      <c r="F27" s="50" t="s">
        <v>323</v>
      </c>
      <c r="G27" s="14"/>
      <c r="H27" s="10" t="s">
        <v>326</v>
      </c>
      <c r="I27" s="51">
        <v>1</v>
      </c>
      <c r="J27" s="50" t="s">
        <v>323</v>
      </c>
      <c r="K27" s="14" t="s">
        <v>323</v>
      </c>
      <c r="L27" s="10" t="s">
        <v>326</v>
      </c>
      <c r="M27" s="51">
        <v>329</v>
      </c>
      <c r="N27" s="50" t="s">
        <v>323</v>
      </c>
      <c r="O27" s="14" t="s">
        <v>323</v>
      </c>
      <c r="P27" s="10" t="s">
        <v>326</v>
      </c>
      <c r="Q27" s="51">
        <v>8</v>
      </c>
      <c r="R27" s="50" t="s">
        <v>323</v>
      </c>
    </row>
    <row r="28" spans="1:18" ht="15.75" thickTop="1" x14ac:dyDescent="0.25">
      <c r="A28" s="19"/>
      <c r="B28" s="12"/>
      <c r="C28" s="12" t="s">
        <v>323</v>
      </c>
      <c r="D28" s="40"/>
      <c r="E28" s="40"/>
      <c r="F28" s="12"/>
      <c r="G28" s="12"/>
      <c r="H28" s="40"/>
      <c r="I28" s="40"/>
      <c r="J28" s="12"/>
      <c r="K28" s="12" t="s">
        <v>323</v>
      </c>
      <c r="L28" s="40"/>
      <c r="M28" s="40"/>
      <c r="N28" s="12"/>
      <c r="O28" s="12" t="s">
        <v>323</v>
      </c>
      <c r="P28" s="40"/>
      <c r="Q28" s="40"/>
      <c r="R28" s="12"/>
    </row>
    <row r="29" spans="1:18" x14ac:dyDescent="0.25">
      <c r="A29" s="19"/>
      <c r="B29" s="70" t="s">
        <v>849</v>
      </c>
      <c r="C29" s="27" t="s">
        <v>323</v>
      </c>
      <c r="D29" s="26"/>
      <c r="E29" s="26"/>
      <c r="F29" s="26"/>
      <c r="G29" s="27"/>
      <c r="H29" s="26"/>
      <c r="I29" s="26"/>
      <c r="J29" s="26"/>
      <c r="K29" s="27" t="s">
        <v>323</v>
      </c>
      <c r="L29" s="26"/>
      <c r="M29" s="26"/>
      <c r="N29" s="26"/>
      <c r="O29" s="27" t="s">
        <v>323</v>
      </c>
      <c r="P29" s="26"/>
      <c r="Q29" s="26"/>
      <c r="R29" s="26"/>
    </row>
    <row r="30" spans="1:18" x14ac:dyDescent="0.25">
      <c r="A30" s="19"/>
      <c r="B30" s="48" t="s">
        <v>846</v>
      </c>
      <c r="C30" s="14" t="s">
        <v>323</v>
      </c>
      <c r="D30" s="10" t="s">
        <v>326</v>
      </c>
      <c r="E30" s="51" t="s">
        <v>850</v>
      </c>
      <c r="F30" s="50" t="s">
        <v>361</v>
      </c>
      <c r="G30" s="14"/>
      <c r="H30" s="10" t="s">
        <v>326</v>
      </c>
      <c r="I30" s="51">
        <v>7</v>
      </c>
      <c r="J30" s="50" t="s">
        <v>323</v>
      </c>
      <c r="K30" s="14" t="s">
        <v>323</v>
      </c>
      <c r="L30" s="10" t="s">
        <v>326</v>
      </c>
      <c r="M30" s="51" t="s">
        <v>395</v>
      </c>
      <c r="N30" s="50" t="s">
        <v>323</v>
      </c>
      <c r="O30" s="14" t="s">
        <v>323</v>
      </c>
      <c r="P30" s="10" t="s">
        <v>326</v>
      </c>
      <c r="Q30" s="51" t="s">
        <v>851</v>
      </c>
      <c r="R30" s="50" t="s">
        <v>361</v>
      </c>
    </row>
    <row r="31" spans="1:18" ht="15.75" thickBot="1" x14ac:dyDescent="0.3">
      <c r="A31" s="19"/>
      <c r="B31" s="25" t="s">
        <v>98</v>
      </c>
      <c r="C31" s="27" t="s">
        <v>323</v>
      </c>
      <c r="D31" s="45"/>
      <c r="E31" s="53" t="s">
        <v>852</v>
      </c>
      <c r="F31" s="47" t="s">
        <v>361</v>
      </c>
      <c r="G31" s="27"/>
      <c r="H31" s="45"/>
      <c r="I31" s="53" t="s">
        <v>395</v>
      </c>
      <c r="J31" s="47" t="s">
        <v>323</v>
      </c>
      <c r="K31" s="27" t="s">
        <v>323</v>
      </c>
      <c r="L31" s="45"/>
      <c r="M31" s="46">
        <v>1012</v>
      </c>
      <c r="N31" s="47" t="s">
        <v>323</v>
      </c>
      <c r="O31" s="27" t="s">
        <v>323</v>
      </c>
      <c r="P31" s="45"/>
      <c r="Q31" s="53" t="s">
        <v>853</v>
      </c>
      <c r="R31" s="47" t="s">
        <v>361</v>
      </c>
    </row>
    <row r="32" spans="1:18" x14ac:dyDescent="0.25">
      <c r="A32" s="19"/>
      <c r="B32" s="12"/>
      <c r="C32" s="12" t="s">
        <v>323</v>
      </c>
      <c r="D32" s="35"/>
      <c r="E32" s="35"/>
      <c r="F32" s="12"/>
      <c r="G32" s="12"/>
      <c r="H32" s="35"/>
      <c r="I32" s="35"/>
      <c r="J32" s="12"/>
      <c r="K32" s="12" t="s">
        <v>323</v>
      </c>
      <c r="L32" s="35"/>
      <c r="M32" s="35"/>
      <c r="N32" s="12"/>
      <c r="O32" s="12" t="s">
        <v>323</v>
      </c>
      <c r="P32" s="35"/>
      <c r="Q32" s="35"/>
      <c r="R32" s="12"/>
    </row>
    <row r="33" spans="1:18" ht="15.75" thickBot="1" x14ac:dyDescent="0.3">
      <c r="A33" s="19"/>
      <c r="B33" s="2"/>
      <c r="C33" s="14" t="s">
        <v>323</v>
      </c>
      <c r="D33" s="10" t="s">
        <v>326</v>
      </c>
      <c r="E33" s="51" t="s">
        <v>854</v>
      </c>
      <c r="F33" s="50" t="s">
        <v>361</v>
      </c>
      <c r="G33" s="14"/>
      <c r="H33" s="10" t="s">
        <v>326</v>
      </c>
      <c r="I33" s="51">
        <v>7</v>
      </c>
      <c r="J33" s="50" t="s">
        <v>323</v>
      </c>
      <c r="K33" s="14" t="s">
        <v>323</v>
      </c>
      <c r="L33" s="10" t="s">
        <v>326</v>
      </c>
      <c r="M33" s="49">
        <v>1012</v>
      </c>
      <c r="N33" s="50" t="s">
        <v>323</v>
      </c>
      <c r="O33" s="14" t="s">
        <v>323</v>
      </c>
      <c r="P33" s="10" t="s">
        <v>326</v>
      </c>
      <c r="Q33" s="51" t="s">
        <v>855</v>
      </c>
      <c r="R33" s="50" t="s">
        <v>361</v>
      </c>
    </row>
    <row r="34" spans="1:18" ht="15.75" thickTop="1" x14ac:dyDescent="0.25">
      <c r="A34" s="19"/>
      <c r="B34" s="12"/>
      <c r="C34" s="12" t="s">
        <v>323</v>
      </c>
      <c r="D34" s="40"/>
      <c r="E34" s="40"/>
      <c r="F34" s="12"/>
      <c r="G34" s="12"/>
      <c r="H34" s="40"/>
      <c r="I34" s="40"/>
      <c r="J34" s="12"/>
      <c r="K34" s="12" t="s">
        <v>323</v>
      </c>
      <c r="L34" s="40"/>
      <c r="M34" s="40"/>
      <c r="N34" s="12"/>
      <c r="O34" s="12" t="s">
        <v>323</v>
      </c>
      <c r="P34" s="40"/>
      <c r="Q34" s="40"/>
      <c r="R34" s="12"/>
    </row>
    <row r="35" spans="1:18" x14ac:dyDescent="0.25">
      <c r="A35" s="19"/>
      <c r="B35" s="4"/>
      <c r="C35" s="18"/>
      <c r="D35" s="18"/>
      <c r="E35" s="18"/>
      <c r="F35" s="18"/>
      <c r="G35" s="18"/>
      <c r="H35" s="18"/>
      <c r="I35" s="18"/>
      <c r="J35" s="18"/>
      <c r="K35" s="18"/>
      <c r="L35" s="18"/>
      <c r="M35" s="18"/>
      <c r="N35" s="18"/>
      <c r="O35" s="18"/>
      <c r="P35" s="18"/>
      <c r="Q35" s="18"/>
      <c r="R35" s="18"/>
    </row>
    <row r="36" spans="1:18" x14ac:dyDescent="0.25">
      <c r="A36" s="19"/>
      <c r="B36" s="14"/>
      <c r="C36" s="14" t="s">
        <v>323</v>
      </c>
      <c r="D36" s="55" t="s">
        <v>826</v>
      </c>
      <c r="E36" s="55"/>
      <c r="F36" s="55"/>
      <c r="G36" s="55"/>
      <c r="H36" s="55"/>
      <c r="I36" s="55"/>
      <c r="J36" s="55"/>
      <c r="K36" s="55"/>
      <c r="L36" s="55"/>
      <c r="M36" s="55"/>
      <c r="N36" s="55"/>
      <c r="O36" s="55"/>
      <c r="P36" s="55"/>
      <c r="Q36" s="55"/>
      <c r="R36" s="14"/>
    </row>
    <row r="37" spans="1:18" ht="15.75" thickBot="1" x14ac:dyDescent="0.3">
      <c r="A37" s="19"/>
      <c r="B37" s="14"/>
      <c r="C37" s="14" t="s">
        <v>323</v>
      </c>
      <c r="D37" s="56" t="s">
        <v>827</v>
      </c>
      <c r="E37" s="56"/>
      <c r="F37" s="56"/>
      <c r="G37" s="56"/>
      <c r="H37" s="56"/>
      <c r="I37" s="56"/>
      <c r="J37" s="56"/>
      <c r="K37" s="56"/>
      <c r="L37" s="56"/>
      <c r="M37" s="56"/>
      <c r="N37" s="56"/>
      <c r="O37" s="56"/>
      <c r="P37" s="56"/>
      <c r="Q37" s="56"/>
      <c r="R37" s="14"/>
    </row>
    <row r="38" spans="1:18" x14ac:dyDescent="0.25">
      <c r="A38" s="19"/>
      <c r="B38" s="14"/>
      <c r="C38" s="14" t="s">
        <v>323</v>
      </c>
      <c r="D38" s="63" t="s">
        <v>387</v>
      </c>
      <c r="E38" s="63"/>
      <c r="F38" s="14"/>
      <c r="G38" s="14"/>
      <c r="H38" s="62"/>
      <c r="I38" s="62"/>
      <c r="J38" s="14"/>
      <c r="K38" s="14" t="s">
        <v>323</v>
      </c>
      <c r="L38" s="62"/>
      <c r="M38" s="62"/>
      <c r="N38" s="14"/>
      <c r="O38" s="14" t="s">
        <v>323</v>
      </c>
      <c r="P38" s="63" t="s">
        <v>159</v>
      </c>
      <c r="Q38" s="63"/>
      <c r="R38" s="14"/>
    </row>
    <row r="39" spans="1:18" x14ac:dyDescent="0.25">
      <c r="A39" s="19"/>
      <c r="B39" s="14"/>
      <c r="C39" s="14" t="s">
        <v>323</v>
      </c>
      <c r="D39" s="55" t="s">
        <v>856</v>
      </c>
      <c r="E39" s="55"/>
      <c r="F39" s="14"/>
      <c r="G39" s="14"/>
      <c r="H39" s="54"/>
      <c r="I39" s="54"/>
      <c r="J39" s="14"/>
      <c r="K39" s="14" t="s">
        <v>323</v>
      </c>
      <c r="L39" s="55" t="s">
        <v>221</v>
      </c>
      <c r="M39" s="55"/>
      <c r="N39" s="14"/>
      <c r="O39" s="14" t="s">
        <v>323</v>
      </c>
      <c r="P39" s="55" t="s">
        <v>829</v>
      </c>
      <c r="Q39" s="55"/>
      <c r="R39" s="14"/>
    </row>
    <row r="40" spans="1:18" x14ac:dyDescent="0.25">
      <c r="A40" s="19"/>
      <c r="B40" s="14"/>
      <c r="C40" s="14" t="s">
        <v>323</v>
      </c>
      <c r="D40" s="55" t="s">
        <v>830</v>
      </c>
      <c r="E40" s="55"/>
      <c r="F40" s="14"/>
      <c r="G40" s="14"/>
      <c r="H40" s="54"/>
      <c r="I40" s="54"/>
      <c r="J40" s="14"/>
      <c r="K40" s="14" t="s">
        <v>323</v>
      </c>
      <c r="L40" s="55" t="s">
        <v>831</v>
      </c>
      <c r="M40" s="55"/>
      <c r="N40" s="14"/>
      <c r="O40" s="14" t="s">
        <v>323</v>
      </c>
      <c r="P40" s="55" t="s">
        <v>857</v>
      </c>
      <c r="Q40" s="55"/>
      <c r="R40" s="14"/>
    </row>
    <row r="41" spans="1:18" x14ac:dyDescent="0.25">
      <c r="A41" s="19"/>
      <c r="B41" s="14"/>
      <c r="C41" s="14" t="s">
        <v>323</v>
      </c>
      <c r="D41" s="55" t="s">
        <v>833</v>
      </c>
      <c r="E41" s="55"/>
      <c r="F41" s="14"/>
      <c r="G41" s="14"/>
      <c r="H41" s="55" t="s">
        <v>221</v>
      </c>
      <c r="I41" s="55"/>
      <c r="J41" s="14"/>
      <c r="K41" s="14" t="s">
        <v>323</v>
      </c>
      <c r="L41" s="55" t="s">
        <v>834</v>
      </c>
      <c r="M41" s="55"/>
      <c r="N41" s="14"/>
      <c r="O41" s="14" t="s">
        <v>323</v>
      </c>
      <c r="P41" s="55" t="s">
        <v>835</v>
      </c>
      <c r="Q41" s="55"/>
      <c r="R41" s="14"/>
    </row>
    <row r="42" spans="1:18" x14ac:dyDescent="0.25">
      <c r="A42" s="19"/>
      <c r="B42" s="14"/>
      <c r="C42" s="14" t="s">
        <v>323</v>
      </c>
      <c r="D42" s="55" t="s">
        <v>836</v>
      </c>
      <c r="E42" s="55"/>
      <c r="F42" s="14"/>
      <c r="G42" s="14"/>
      <c r="H42" s="55" t="s">
        <v>858</v>
      </c>
      <c r="I42" s="55"/>
      <c r="J42" s="14"/>
      <c r="K42" s="14" t="s">
        <v>323</v>
      </c>
      <c r="L42" s="55" t="s">
        <v>838</v>
      </c>
      <c r="M42" s="55"/>
      <c r="N42" s="14"/>
      <c r="O42" s="14" t="s">
        <v>323</v>
      </c>
      <c r="P42" s="55" t="s">
        <v>839</v>
      </c>
      <c r="Q42" s="55"/>
      <c r="R42" s="14"/>
    </row>
    <row r="43" spans="1:18" ht="15.75" thickBot="1" x14ac:dyDescent="0.3">
      <c r="A43" s="19"/>
      <c r="B43" s="113" t="s">
        <v>840</v>
      </c>
      <c r="C43" s="14" t="s">
        <v>323</v>
      </c>
      <c r="D43" s="56" t="s">
        <v>859</v>
      </c>
      <c r="E43" s="56"/>
      <c r="F43" s="14"/>
      <c r="G43" s="14"/>
      <c r="H43" s="56" t="s">
        <v>842</v>
      </c>
      <c r="I43" s="56"/>
      <c r="J43" s="14"/>
      <c r="K43" s="14" t="s">
        <v>323</v>
      </c>
      <c r="L43" s="56" t="s">
        <v>843</v>
      </c>
      <c r="M43" s="56"/>
      <c r="N43" s="14"/>
      <c r="O43" s="14" t="s">
        <v>323</v>
      </c>
      <c r="P43" s="56" t="s">
        <v>844</v>
      </c>
      <c r="Q43" s="56"/>
      <c r="R43" s="14"/>
    </row>
    <row r="44" spans="1:18" x14ac:dyDescent="0.25">
      <c r="A44" s="19"/>
      <c r="B44" s="14"/>
      <c r="C44" s="14" t="s">
        <v>323</v>
      </c>
      <c r="D44" s="41" t="s">
        <v>357</v>
      </c>
      <c r="E44" s="41"/>
      <c r="F44" s="41"/>
      <c r="G44" s="41"/>
      <c r="H44" s="41"/>
      <c r="I44" s="41"/>
      <c r="J44" s="41"/>
      <c r="K44" s="41"/>
      <c r="L44" s="41"/>
      <c r="M44" s="41"/>
      <c r="N44" s="41"/>
      <c r="O44" s="41"/>
      <c r="P44" s="41"/>
      <c r="Q44" s="41"/>
      <c r="R44" s="14"/>
    </row>
    <row r="45" spans="1:18" x14ac:dyDescent="0.25">
      <c r="A45" s="19"/>
      <c r="B45" s="70" t="s">
        <v>860</v>
      </c>
      <c r="C45" s="27" t="s">
        <v>323</v>
      </c>
      <c r="D45" s="26"/>
      <c r="E45" s="26"/>
      <c r="F45" s="26"/>
      <c r="G45" s="27"/>
      <c r="H45" s="26"/>
      <c r="I45" s="26"/>
      <c r="J45" s="26"/>
      <c r="K45" s="27" t="s">
        <v>323</v>
      </c>
      <c r="L45" s="26"/>
      <c r="M45" s="26"/>
      <c r="N45" s="26"/>
      <c r="O45" s="27" t="s">
        <v>323</v>
      </c>
      <c r="P45" s="26"/>
      <c r="Q45" s="26"/>
      <c r="R45" s="26"/>
    </row>
    <row r="46" spans="1:18" x14ac:dyDescent="0.25">
      <c r="A46" s="19"/>
      <c r="B46" s="48" t="s">
        <v>846</v>
      </c>
      <c r="C46" s="14" t="s">
        <v>323</v>
      </c>
      <c r="D46" s="11" t="s">
        <v>326</v>
      </c>
      <c r="E46" s="52" t="s">
        <v>395</v>
      </c>
      <c r="F46" s="13" t="s">
        <v>323</v>
      </c>
      <c r="G46" s="14"/>
      <c r="H46" s="11" t="s">
        <v>326</v>
      </c>
      <c r="I46" s="52">
        <v>3</v>
      </c>
      <c r="J46" s="13" t="s">
        <v>323</v>
      </c>
      <c r="K46" s="14" t="s">
        <v>323</v>
      </c>
      <c r="L46" s="11" t="s">
        <v>326</v>
      </c>
      <c r="M46" s="52" t="s">
        <v>395</v>
      </c>
      <c r="N46" s="13" t="s">
        <v>323</v>
      </c>
      <c r="O46" s="14" t="s">
        <v>323</v>
      </c>
      <c r="P46" s="11" t="s">
        <v>326</v>
      </c>
      <c r="Q46" s="52">
        <v>3</v>
      </c>
      <c r="R46" s="13" t="s">
        <v>323</v>
      </c>
    </row>
    <row r="47" spans="1:18" ht="15.75" thickBot="1" x14ac:dyDescent="0.3">
      <c r="A47" s="19"/>
      <c r="B47" s="25" t="s">
        <v>98</v>
      </c>
      <c r="C47" s="27" t="s">
        <v>323</v>
      </c>
      <c r="D47" s="31"/>
      <c r="E47" s="34">
        <v>469</v>
      </c>
      <c r="F47" s="33" t="s">
        <v>323</v>
      </c>
      <c r="G47" s="27"/>
      <c r="H47" s="31"/>
      <c r="I47" s="34" t="s">
        <v>395</v>
      </c>
      <c r="J47" s="33" t="s">
        <v>323</v>
      </c>
      <c r="K47" s="27" t="s">
        <v>323</v>
      </c>
      <c r="L47" s="31"/>
      <c r="M47" s="34">
        <v>329</v>
      </c>
      <c r="N47" s="33" t="s">
        <v>323</v>
      </c>
      <c r="O47" s="27" t="s">
        <v>323</v>
      </c>
      <c r="P47" s="31"/>
      <c r="Q47" s="34">
        <v>140</v>
      </c>
      <c r="R47" s="33" t="s">
        <v>323</v>
      </c>
    </row>
    <row r="48" spans="1:18" x14ac:dyDescent="0.25">
      <c r="A48" s="19"/>
      <c r="B48" s="12"/>
      <c r="C48" s="12" t="s">
        <v>323</v>
      </c>
      <c r="D48" s="35"/>
      <c r="E48" s="35"/>
      <c r="F48" s="12"/>
      <c r="G48" s="12"/>
      <c r="H48" s="35"/>
      <c r="I48" s="35"/>
      <c r="J48" s="12"/>
      <c r="K48" s="12" t="s">
        <v>323</v>
      </c>
      <c r="L48" s="35"/>
      <c r="M48" s="35"/>
      <c r="N48" s="12"/>
      <c r="O48" s="12" t="s">
        <v>323</v>
      </c>
      <c r="P48" s="35"/>
      <c r="Q48" s="35"/>
      <c r="R48" s="12"/>
    </row>
    <row r="49" spans="1:22" ht="15.75" thickBot="1" x14ac:dyDescent="0.3">
      <c r="A49" s="19"/>
      <c r="B49" s="2"/>
      <c r="C49" s="14" t="s">
        <v>323</v>
      </c>
      <c r="D49" s="11" t="s">
        <v>326</v>
      </c>
      <c r="E49" s="52">
        <v>469</v>
      </c>
      <c r="F49" s="13" t="s">
        <v>323</v>
      </c>
      <c r="G49" s="14"/>
      <c r="H49" s="11" t="s">
        <v>326</v>
      </c>
      <c r="I49" s="52">
        <v>3</v>
      </c>
      <c r="J49" s="13" t="s">
        <v>323</v>
      </c>
      <c r="K49" s="14" t="s">
        <v>323</v>
      </c>
      <c r="L49" s="11" t="s">
        <v>326</v>
      </c>
      <c r="M49" s="52">
        <v>329</v>
      </c>
      <c r="N49" s="13" t="s">
        <v>323</v>
      </c>
      <c r="O49" s="14" t="s">
        <v>323</v>
      </c>
      <c r="P49" s="11" t="s">
        <v>326</v>
      </c>
      <c r="Q49" s="52">
        <v>143</v>
      </c>
      <c r="R49" s="13" t="s">
        <v>323</v>
      </c>
    </row>
    <row r="50" spans="1:22" ht="15.75" thickTop="1" x14ac:dyDescent="0.25">
      <c r="A50" s="19"/>
      <c r="B50" s="12"/>
      <c r="C50" s="12" t="s">
        <v>323</v>
      </c>
      <c r="D50" s="40"/>
      <c r="E50" s="40"/>
      <c r="F50" s="12"/>
      <c r="G50" s="12"/>
      <c r="H50" s="40"/>
      <c r="I50" s="40"/>
      <c r="J50" s="12"/>
      <c r="K50" s="12" t="s">
        <v>323</v>
      </c>
      <c r="L50" s="40"/>
      <c r="M50" s="40"/>
      <c r="N50" s="12"/>
      <c r="O50" s="12" t="s">
        <v>323</v>
      </c>
      <c r="P50" s="40"/>
      <c r="Q50" s="40"/>
      <c r="R50" s="12"/>
    </row>
    <row r="51" spans="1:22" x14ac:dyDescent="0.25">
      <c r="A51" s="19"/>
      <c r="B51" s="70" t="s">
        <v>861</v>
      </c>
      <c r="C51" s="27" t="s">
        <v>323</v>
      </c>
      <c r="D51" s="26"/>
      <c r="E51" s="26"/>
      <c r="F51" s="26"/>
      <c r="G51" s="27"/>
      <c r="H51" s="26"/>
      <c r="I51" s="26"/>
      <c r="J51" s="26"/>
      <c r="K51" s="27" t="s">
        <v>323</v>
      </c>
      <c r="L51" s="26"/>
      <c r="M51" s="26"/>
      <c r="N51" s="26"/>
      <c r="O51" s="27" t="s">
        <v>323</v>
      </c>
      <c r="P51" s="26"/>
      <c r="Q51" s="26"/>
      <c r="R51" s="26"/>
    </row>
    <row r="52" spans="1:22" x14ac:dyDescent="0.25">
      <c r="A52" s="19"/>
      <c r="B52" s="48" t="s">
        <v>846</v>
      </c>
      <c r="C52" s="14" t="s">
        <v>323</v>
      </c>
      <c r="D52" s="11" t="s">
        <v>326</v>
      </c>
      <c r="E52" s="52" t="s">
        <v>862</v>
      </c>
      <c r="F52" s="13" t="s">
        <v>361</v>
      </c>
      <c r="G52" s="14"/>
      <c r="H52" s="11" t="s">
        <v>326</v>
      </c>
      <c r="I52" s="52">
        <v>10</v>
      </c>
      <c r="J52" s="13" t="s">
        <v>323</v>
      </c>
      <c r="K52" s="14" t="s">
        <v>323</v>
      </c>
      <c r="L52" s="11" t="s">
        <v>326</v>
      </c>
      <c r="M52" s="52" t="s">
        <v>395</v>
      </c>
      <c r="N52" s="13" t="s">
        <v>323</v>
      </c>
      <c r="O52" s="14" t="s">
        <v>323</v>
      </c>
      <c r="P52" s="11" t="s">
        <v>326</v>
      </c>
      <c r="Q52" s="52" t="s">
        <v>863</v>
      </c>
      <c r="R52" s="13" t="s">
        <v>361</v>
      </c>
    </row>
    <row r="53" spans="1:22" ht="15.75" thickBot="1" x14ac:dyDescent="0.3">
      <c r="A53" s="19"/>
      <c r="B53" s="25" t="s">
        <v>98</v>
      </c>
      <c r="C53" s="27" t="s">
        <v>323</v>
      </c>
      <c r="D53" s="31"/>
      <c r="E53" s="34">
        <v>767</v>
      </c>
      <c r="F53" s="33" t="s">
        <v>323</v>
      </c>
      <c r="G53" s="27"/>
      <c r="H53" s="31"/>
      <c r="I53" s="34" t="s">
        <v>395</v>
      </c>
      <c r="J53" s="33" t="s">
        <v>323</v>
      </c>
      <c r="K53" s="27" t="s">
        <v>323</v>
      </c>
      <c r="L53" s="31"/>
      <c r="M53" s="34">
        <v>981</v>
      </c>
      <c r="N53" s="33" t="s">
        <v>323</v>
      </c>
      <c r="O53" s="27" t="s">
        <v>323</v>
      </c>
      <c r="P53" s="31"/>
      <c r="Q53" s="34" t="s">
        <v>864</v>
      </c>
      <c r="R53" s="33" t="s">
        <v>361</v>
      </c>
    </row>
    <row r="54" spans="1:22" x14ac:dyDescent="0.25">
      <c r="A54" s="19"/>
      <c r="B54" s="12"/>
      <c r="C54" s="12" t="s">
        <v>323</v>
      </c>
      <c r="D54" s="35"/>
      <c r="E54" s="35"/>
      <c r="F54" s="12"/>
      <c r="G54" s="12"/>
      <c r="H54" s="35"/>
      <c r="I54" s="35"/>
      <c r="J54" s="12"/>
      <c r="K54" s="12" t="s">
        <v>323</v>
      </c>
      <c r="L54" s="35"/>
      <c r="M54" s="35"/>
      <c r="N54" s="12"/>
      <c r="O54" s="12" t="s">
        <v>323</v>
      </c>
      <c r="P54" s="35"/>
      <c r="Q54" s="35"/>
      <c r="R54" s="12"/>
    </row>
    <row r="55" spans="1:22" ht="15.75" thickBot="1" x14ac:dyDescent="0.3">
      <c r="A55" s="19"/>
      <c r="B55" s="2"/>
      <c r="C55" s="14" t="s">
        <v>323</v>
      </c>
      <c r="D55" s="11" t="s">
        <v>326</v>
      </c>
      <c r="E55" s="52">
        <v>701</v>
      </c>
      <c r="F55" s="13" t="s">
        <v>323</v>
      </c>
      <c r="G55" s="14"/>
      <c r="H55" s="11" t="s">
        <v>326</v>
      </c>
      <c r="I55" s="52">
        <v>10</v>
      </c>
      <c r="J55" s="13" t="s">
        <v>323</v>
      </c>
      <c r="K55" s="14" t="s">
        <v>323</v>
      </c>
      <c r="L55" s="11" t="s">
        <v>326</v>
      </c>
      <c r="M55" s="52">
        <v>981</v>
      </c>
      <c r="N55" s="13" t="s">
        <v>323</v>
      </c>
      <c r="O55" s="14" t="s">
        <v>323</v>
      </c>
      <c r="P55" s="11" t="s">
        <v>326</v>
      </c>
      <c r="Q55" s="52" t="s">
        <v>865</v>
      </c>
      <c r="R55" s="13" t="s">
        <v>361</v>
      </c>
    </row>
    <row r="56" spans="1:22" ht="15.75" thickTop="1" x14ac:dyDescent="0.25">
      <c r="A56" s="19"/>
      <c r="B56" s="12"/>
      <c r="C56" s="12" t="s">
        <v>323</v>
      </c>
      <c r="D56" s="40"/>
      <c r="E56" s="40"/>
      <c r="F56" s="12"/>
      <c r="G56" s="12"/>
      <c r="H56" s="40"/>
      <c r="I56" s="40"/>
      <c r="J56" s="12"/>
      <c r="K56" s="12" t="s">
        <v>323</v>
      </c>
      <c r="L56" s="40"/>
      <c r="M56" s="40"/>
      <c r="N56" s="12"/>
      <c r="O56" s="12" t="s">
        <v>323</v>
      </c>
      <c r="P56" s="40"/>
      <c r="Q56" s="40"/>
      <c r="R56" s="12"/>
    </row>
    <row r="57" spans="1:22" x14ac:dyDescent="0.25">
      <c r="A57" s="19"/>
      <c r="B57" s="21" t="s">
        <v>866</v>
      </c>
      <c r="C57" s="21"/>
      <c r="D57" s="21"/>
      <c r="E57" s="21"/>
      <c r="F57" s="21"/>
      <c r="G57" s="21"/>
      <c r="H57" s="21"/>
      <c r="I57" s="21"/>
      <c r="J57" s="21"/>
      <c r="K57" s="21"/>
      <c r="L57" s="21"/>
      <c r="M57" s="21"/>
      <c r="N57" s="21"/>
      <c r="O57" s="21"/>
      <c r="P57" s="21"/>
      <c r="Q57" s="21"/>
      <c r="R57" s="21"/>
      <c r="S57" s="21"/>
      <c r="T57" s="21"/>
      <c r="U57" s="21"/>
      <c r="V57" s="21"/>
    </row>
    <row r="58" spans="1:22" x14ac:dyDescent="0.25">
      <c r="A58" s="19"/>
      <c r="B58" s="60"/>
      <c r="C58" s="60"/>
      <c r="D58" s="60"/>
      <c r="E58" s="60"/>
      <c r="F58" s="60"/>
      <c r="G58" s="60"/>
      <c r="H58" s="60"/>
      <c r="I58" s="60"/>
      <c r="J58" s="60"/>
      <c r="K58" s="60"/>
      <c r="L58" s="60"/>
      <c r="M58" s="60"/>
      <c r="N58" s="60"/>
      <c r="O58" s="60"/>
      <c r="P58" s="60"/>
      <c r="Q58" s="60"/>
      <c r="R58" s="60"/>
      <c r="S58" s="60"/>
      <c r="T58" s="60"/>
      <c r="U58" s="60"/>
      <c r="V58" s="60"/>
    </row>
    <row r="59" spans="1:22" x14ac:dyDescent="0.25">
      <c r="A59" s="19"/>
      <c r="B59" s="4"/>
      <c r="C59" s="4"/>
      <c r="D59" s="4"/>
      <c r="E59" s="4"/>
      <c r="F59" s="4"/>
      <c r="G59" s="4"/>
      <c r="H59" s="4"/>
      <c r="I59" s="4"/>
      <c r="J59" s="4"/>
      <c r="K59" s="4"/>
      <c r="L59" s="4"/>
      <c r="M59" s="4"/>
      <c r="N59" s="4"/>
      <c r="O59" s="4"/>
      <c r="P59" s="4"/>
      <c r="Q59" s="4"/>
      <c r="R59" s="4"/>
    </row>
    <row r="60" spans="1:22" x14ac:dyDescent="0.25">
      <c r="A60" s="19"/>
      <c r="B60" s="14"/>
      <c r="C60" s="14" t="s">
        <v>323</v>
      </c>
      <c r="D60" s="55" t="s">
        <v>355</v>
      </c>
      <c r="E60" s="55"/>
      <c r="F60" s="55"/>
      <c r="G60" s="55"/>
      <c r="H60" s="55"/>
      <c r="I60" s="55"/>
      <c r="J60" s="14"/>
      <c r="K60" s="14" t="s">
        <v>323</v>
      </c>
      <c r="L60" s="55" t="s">
        <v>356</v>
      </c>
      <c r="M60" s="55"/>
      <c r="N60" s="55"/>
      <c r="O60" s="55"/>
      <c r="P60" s="55"/>
      <c r="Q60" s="55"/>
      <c r="R60" s="14"/>
    </row>
    <row r="61" spans="1:22" ht="15.75" thickBot="1" x14ac:dyDescent="0.3">
      <c r="A61" s="19"/>
      <c r="B61" s="14"/>
      <c r="C61" s="14" t="s">
        <v>323</v>
      </c>
      <c r="D61" s="56" t="s">
        <v>341</v>
      </c>
      <c r="E61" s="56"/>
      <c r="F61" s="56"/>
      <c r="G61" s="56"/>
      <c r="H61" s="56"/>
      <c r="I61" s="56"/>
      <c r="J61" s="14"/>
      <c r="K61" s="14" t="s">
        <v>323</v>
      </c>
      <c r="L61" s="56" t="s">
        <v>341</v>
      </c>
      <c r="M61" s="56"/>
      <c r="N61" s="56"/>
      <c r="O61" s="56"/>
      <c r="P61" s="56"/>
      <c r="Q61" s="56"/>
      <c r="R61" s="14"/>
    </row>
    <row r="62" spans="1:22" ht="15.75" thickBot="1" x14ac:dyDescent="0.3">
      <c r="A62" s="19"/>
      <c r="B62" s="14"/>
      <c r="C62" s="14" t="s">
        <v>323</v>
      </c>
      <c r="D62" s="57">
        <v>2013</v>
      </c>
      <c r="E62" s="57"/>
      <c r="F62" s="14"/>
      <c r="G62" s="14"/>
      <c r="H62" s="59">
        <v>2012</v>
      </c>
      <c r="I62" s="59"/>
      <c r="J62" s="14"/>
      <c r="K62" s="14" t="s">
        <v>323</v>
      </c>
      <c r="L62" s="57">
        <v>2013</v>
      </c>
      <c r="M62" s="57"/>
      <c r="N62" s="14"/>
      <c r="O62" s="14"/>
      <c r="P62" s="59">
        <v>2012</v>
      </c>
      <c r="Q62" s="59"/>
      <c r="R62" s="14"/>
    </row>
    <row r="63" spans="1:22" x14ac:dyDescent="0.25">
      <c r="A63" s="19"/>
      <c r="B63" s="14"/>
      <c r="C63" s="14" t="s">
        <v>323</v>
      </c>
      <c r="D63" s="41" t="s">
        <v>357</v>
      </c>
      <c r="E63" s="41"/>
      <c r="F63" s="41"/>
      <c r="G63" s="41"/>
      <c r="H63" s="41"/>
      <c r="I63" s="41"/>
      <c r="J63" s="41"/>
      <c r="K63" s="41"/>
      <c r="L63" s="41"/>
      <c r="M63" s="41"/>
      <c r="N63" s="41"/>
      <c r="O63" s="41"/>
      <c r="P63" s="41"/>
      <c r="Q63" s="41"/>
      <c r="R63" s="14"/>
    </row>
    <row r="64" spans="1:22" ht="25.5" x14ac:dyDescent="0.25">
      <c r="A64" s="19"/>
      <c r="B64" s="25" t="s">
        <v>867</v>
      </c>
      <c r="C64" s="27" t="s">
        <v>323</v>
      </c>
      <c r="D64" s="45" t="s">
        <v>326</v>
      </c>
      <c r="E64" s="53" t="s">
        <v>847</v>
      </c>
      <c r="F64" s="47" t="s">
        <v>361</v>
      </c>
      <c r="G64" s="27"/>
      <c r="H64" s="31" t="s">
        <v>326</v>
      </c>
      <c r="I64" s="34" t="s">
        <v>395</v>
      </c>
      <c r="J64" s="33" t="s">
        <v>323</v>
      </c>
      <c r="K64" s="27" t="s">
        <v>323</v>
      </c>
      <c r="L64" s="45" t="s">
        <v>326</v>
      </c>
      <c r="M64" s="53" t="s">
        <v>850</v>
      </c>
      <c r="N64" s="47" t="s">
        <v>361</v>
      </c>
      <c r="O64" s="27"/>
      <c r="P64" s="31" t="s">
        <v>326</v>
      </c>
      <c r="Q64" s="34" t="s">
        <v>862</v>
      </c>
      <c r="R64" s="33" t="s">
        <v>361</v>
      </c>
    </row>
    <row r="65" spans="1:22" ht="39" thickBot="1" x14ac:dyDescent="0.3">
      <c r="A65" s="19"/>
      <c r="B65" s="48" t="s">
        <v>868</v>
      </c>
      <c r="C65" s="14" t="s">
        <v>323</v>
      </c>
      <c r="D65" s="10"/>
      <c r="E65" s="51" t="s">
        <v>395</v>
      </c>
      <c r="F65" s="50" t="s">
        <v>323</v>
      </c>
      <c r="G65" s="14"/>
      <c r="H65" s="11"/>
      <c r="I65" s="52" t="s">
        <v>395</v>
      </c>
      <c r="J65" s="13" t="s">
        <v>323</v>
      </c>
      <c r="K65" s="14" t="s">
        <v>323</v>
      </c>
      <c r="L65" s="10"/>
      <c r="M65" s="51" t="s">
        <v>395</v>
      </c>
      <c r="N65" s="50" t="s">
        <v>323</v>
      </c>
      <c r="O65" s="14"/>
      <c r="P65" s="11"/>
      <c r="Q65" s="52" t="s">
        <v>395</v>
      </c>
      <c r="R65" s="13" t="s">
        <v>323</v>
      </c>
    </row>
    <row r="66" spans="1:22" x14ac:dyDescent="0.25">
      <c r="A66" s="19"/>
      <c r="B66" s="12"/>
      <c r="C66" s="12" t="s">
        <v>323</v>
      </c>
      <c r="D66" s="35"/>
      <c r="E66" s="35"/>
      <c r="F66" s="12"/>
      <c r="G66" s="12"/>
      <c r="H66" s="35"/>
      <c r="I66" s="35"/>
      <c r="J66" s="12"/>
      <c r="K66" s="12" t="s">
        <v>323</v>
      </c>
      <c r="L66" s="35"/>
      <c r="M66" s="35"/>
      <c r="N66" s="12"/>
      <c r="O66" s="12"/>
      <c r="P66" s="35"/>
      <c r="Q66" s="35"/>
      <c r="R66" s="12"/>
    </row>
    <row r="67" spans="1:22" ht="51.75" thickBot="1" x14ac:dyDescent="0.3">
      <c r="A67" s="19"/>
      <c r="B67" s="25" t="s">
        <v>869</v>
      </c>
      <c r="C67" s="27" t="s">
        <v>323</v>
      </c>
      <c r="D67" s="45" t="s">
        <v>326</v>
      </c>
      <c r="E67" s="53" t="s">
        <v>847</v>
      </c>
      <c r="F67" s="47" t="s">
        <v>361</v>
      </c>
      <c r="G67" s="27"/>
      <c r="H67" s="31" t="s">
        <v>326</v>
      </c>
      <c r="I67" s="34" t="s">
        <v>395</v>
      </c>
      <c r="J67" s="33" t="s">
        <v>323</v>
      </c>
      <c r="K67" s="27" t="s">
        <v>323</v>
      </c>
      <c r="L67" s="45" t="s">
        <v>326</v>
      </c>
      <c r="M67" s="53" t="s">
        <v>850</v>
      </c>
      <c r="N67" s="47" t="s">
        <v>361</v>
      </c>
      <c r="O67" s="27"/>
      <c r="P67" s="31" t="s">
        <v>326</v>
      </c>
      <c r="Q67" s="34" t="s">
        <v>862</v>
      </c>
      <c r="R67" s="33" t="s">
        <v>361</v>
      </c>
    </row>
    <row r="68" spans="1:22" ht="15.75" thickTop="1" x14ac:dyDescent="0.25">
      <c r="A68" s="19"/>
      <c r="B68" s="12"/>
      <c r="C68" s="12" t="s">
        <v>323</v>
      </c>
      <c r="D68" s="40"/>
      <c r="E68" s="40"/>
      <c r="F68" s="12"/>
      <c r="G68" s="12"/>
      <c r="H68" s="40"/>
      <c r="I68" s="40"/>
      <c r="J68" s="12"/>
      <c r="K68" s="12" t="s">
        <v>323</v>
      </c>
      <c r="L68" s="40"/>
      <c r="M68" s="40"/>
      <c r="N68" s="12"/>
      <c r="O68" s="12"/>
      <c r="P68" s="40"/>
      <c r="Q68" s="40"/>
      <c r="R68" s="12"/>
    </row>
    <row r="69" spans="1:22" x14ac:dyDescent="0.25">
      <c r="A69" s="19"/>
      <c r="B69" s="21" t="s">
        <v>870</v>
      </c>
      <c r="C69" s="21"/>
      <c r="D69" s="21"/>
      <c r="E69" s="21"/>
      <c r="F69" s="21"/>
      <c r="G69" s="21"/>
      <c r="H69" s="21"/>
      <c r="I69" s="21"/>
      <c r="J69" s="21"/>
      <c r="K69" s="21"/>
      <c r="L69" s="21"/>
      <c r="M69" s="21"/>
      <c r="N69" s="21"/>
      <c r="O69" s="21"/>
      <c r="P69" s="21"/>
      <c r="Q69" s="21"/>
      <c r="R69" s="21"/>
      <c r="S69" s="21"/>
      <c r="T69" s="21"/>
      <c r="U69" s="21"/>
      <c r="V69" s="21"/>
    </row>
    <row r="70" spans="1:22" x14ac:dyDescent="0.25">
      <c r="A70" s="19"/>
      <c r="B70" s="22"/>
      <c r="C70" s="22"/>
      <c r="D70" s="22"/>
      <c r="E70" s="22"/>
      <c r="F70" s="22"/>
      <c r="G70" s="22"/>
      <c r="H70" s="22"/>
      <c r="I70" s="22"/>
      <c r="J70" s="22"/>
      <c r="K70" s="22"/>
      <c r="L70" s="22"/>
      <c r="M70" s="22"/>
      <c r="N70" s="22"/>
      <c r="O70" s="22"/>
      <c r="P70" s="22"/>
      <c r="Q70" s="22"/>
      <c r="R70" s="22"/>
      <c r="S70" s="22"/>
      <c r="T70" s="22"/>
      <c r="U70" s="22"/>
      <c r="V70" s="22"/>
    </row>
    <row r="71" spans="1:22" x14ac:dyDescent="0.25">
      <c r="A71" s="19"/>
      <c r="B71" s="21" t="s">
        <v>871</v>
      </c>
      <c r="C71" s="21"/>
      <c r="D71" s="21"/>
      <c r="E71" s="21"/>
      <c r="F71" s="21"/>
      <c r="G71" s="21"/>
      <c r="H71" s="21"/>
      <c r="I71" s="21"/>
      <c r="J71" s="21"/>
      <c r="K71" s="21"/>
      <c r="L71" s="21"/>
      <c r="M71" s="21"/>
      <c r="N71" s="21"/>
      <c r="O71" s="21"/>
      <c r="P71" s="21"/>
      <c r="Q71" s="21"/>
      <c r="R71" s="21"/>
      <c r="S71" s="21"/>
      <c r="T71" s="21"/>
      <c r="U71" s="21"/>
      <c r="V71" s="21"/>
    </row>
    <row r="72" spans="1:22" x14ac:dyDescent="0.25">
      <c r="A72" s="19"/>
      <c r="B72" s="111" t="s">
        <v>872</v>
      </c>
      <c r="C72" s="111"/>
      <c r="D72" s="111"/>
      <c r="E72" s="111"/>
      <c r="F72" s="111"/>
      <c r="G72" s="111"/>
      <c r="H72" s="111"/>
      <c r="I72" s="111"/>
      <c r="J72" s="111"/>
      <c r="K72" s="111"/>
      <c r="L72" s="111"/>
      <c r="M72" s="111"/>
      <c r="N72" s="111"/>
      <c r="O72" s="111"/>
      <c r="P72" s="111"/>
      <c r="Q72" s="111"/>
      <c r="R72" s="111"/>
      <c r="S72" s="111"/>
      <c r="T72" s="111"/>
      <c r="U72" s="111"/>
      <c r="V72" s="111"/>
    </row>
    <row r="73" spans="1:22" x14ac:dyDescent="0.25">
      <c r="A73" s="19"/>
      <c r="B73" s="21" t="s">
        <v>873</v>
      </c>
      <c r="C73" s="21"/>
      <c r="D73" s="21"/>
      <c r="E73" s="21"/>
      <c r="F73" s="21"/>
      <c r="G73" s="21"/>
      <c r="H73" s="21"/>
      <c r="I73" s="21"/>
      <c r="J73" s="21"/>
      <c r="K73" s="21"/>
      <c r="L73" s="21"/>
      <c r="M73" s="21"/>
      <c r="N73" s="21"/>
      <c r="O73" s="21"/>
      <c r="P73" s="21"/>
      <c r="Q73" s="21"/>
      <c r="R73" s="21"/>
      <c r="S73" s="21"/>
      <c r="T73" s="21"/>
      <c r="U73" s="21"/>
      <c r="V73" s="21"/>
    </row>
    <row r="74" spans="1:22" ht="25.5" customHeight="1" x14ac:dyDescent="0.25">
      <c r="A74" s="19"/>
      <c r="B74" s="24" t="s">
        <v>874</v>
      </c>
      <c r="C74" s="24"/>
      <c r="D74" s="24"/>
      <c r="E74" s="24"/>
      <c r="F74" s="24"/>
      <c r="G74" s="24"/>
      <c r="H74" s="24"/>
      <c r="I74" s="24"/>
      <c r="J74" s="24"/>
      <c r="K74" s="24"/>
      <c r="L74" s="24"/>
      <c r="M74" s="24"/>
      <c r="N74" s="24"/>
      <c r="O74" s="24"/>
      <c r="P74" s="24"/>
      <c r="Q74" s="24"/>
      <c r="R74" s="24"/>
      <c r="S74" s="24"/>
      <c r="T74" s="24"/>
      <c r="U74" s="24"/>
      <c r="V74" s="24"/>
    </row>
    <row r="75" spans="1:22" x14ac:dyDescent="0.25">
      <c r="A75" s="19"/>
      <c r="B75" s="24" t="s">
        <v>875</v>
      </c>
      <c r="C75" s="24"/>
      <c r="D75" s="24"/>
      <c r="E75" s="24"/>
      <c r="F75" s="24"/>
      <c r="G75" s="24"/>
      <c r="H75" s="24"/>
      <c r="I75" s="24"/>
      <c r="J75" s="24"/>
      <c r="K75" s="24"/>
      <c r="L75" s="24"/>
      <c r="M75" s="24"/>
      <c r="N75" s="24"/>
      <c r="O75" s="24"/>
      <c r="P75" s="24"/>
      <c r="Q75" s="24"/>
      <c r="R75" s="24"/>
      <c r="S75" s="24"/>
      <c r="T75" s="24"/>
      <c r="U75" s="24"/>
      <c r="V75" s="24"/>
    </row>
    <row r="76" spans="1:22" ht="51" customHeight="1" x14ac:dyDescent="0.25">
      <c r="A76" s="19"/>
      <c r="B76" s="24" t="s">
        <v>876</v>
      </c>
      <c r="C76" s="24"/>
      <c r="D76" s="24"/>
      <c r="E76" s="24"/>
      <c r="F76" s="24"/>
      <c r="G76" s="24"/>
      <c r="H76" s="24"/>
      <c r="I76" s="24"/>
      <c r="J76" s="24"/>
      <c r="K76" s="24"/>
      <c r="L76" s="24"/>
      <c r="M76" s="24"/>
      <c r="N76" s="24"/>
      <c r="O76" s="24"/>
      <c r="P76" s="24"/>
      <c r="Q76" s="24"/>
      <c r="R76" s="24"/>
      <c r="S76" s="24"/>
      <c r="T76" s="24"/>
      <c r="U76" s="24"/>
      <c r="V76" s="24"/>
    </row>
    <row r="77" spans="1:22" x14ac:dyDescent="0.25">
      <c r="A77" s="19"/>
      <c r="B77" s="21" t="s">
        <v>877</v>
      </c>
      <c r="C77" s="21"/>
      <c r="D77" s="21"/>
      <c r="E77" s="21"/>
      <c r="F77" s="21"/>
      <c r="G77" s="21"/>
      <c r="H77" s="21"/>
      <c r="I77" s="21"/>
      <c r="J77" s="21"/>
      <c r="K77" s="21"/>
      <c r="L77" s="21"/>
      <c r="M77" s="21"/>
      <c r="N77" s="21"/>
      <c r="O77" s="21"/>
      <c r="P77" s="21"/>
      <c r="Q77" s="21"/>
      <c r="R77" s="21"/>
      <c r="S77" s="21"/>
      <c r="T77" s="21"/>
      <c r="U77" s="21"/>
      <c r="V77" s="21"/>
    </row>
    <row r="78" spans="1:22" x14ac:dyDescent="0.25">
      <c r="A78" s="19"/>
      <c r="B78" s="24" t="s">
        <v>878</v>
      </c>
      <c r="C78" s="24"/>
      <c r="D78" s="24"/>
      <c r="E78" s="24"/>
      <c r="F78" s="24"/>
      <c r="G78" s="24"/>
      <c r="H78" s="24"/>
      <c r="I78" s="24"/>
      <c r="J78" s="24"/>
      <c r="K78" s="24"/>
      <c r="L78" s="24"/>
      <c r="M78" s="24"/>
      <c r="N78" s="24"/>
      <c r="O78" s="24"/>
      <c r="P78" s="24"/>
      <c r="Q78" s="24"/>
      <c r="R78" s="24"/>
      <c r="S78" s="24"/>
      <c r="T78" s="24"/>
      <c r="U78" s="24"/>
      <c r="V78" s="24"/>
    </row>
    <row r="79" spans="1:22" ht="51" customHeight="1" x14ac:dyDescent="0.25">
      <c r="A79" s="19"/>
      <c r="B79" s="24" t="s">
        <v>879</v>
      </c>
      <c r="C79" s="24"/>
      <c r="D79" s="24"/>
      <c r="E79" s="24"/>
      <c r="F79" s="24"/>
      <c r="G79" s="24"/>
      <c r="H79" s="24"/>
      <c r="I79" s="24"/>
      <c r="J79" s="24"/>
      <c r="K79" s="24"/>
      <c r="L79" s="24"/>
      <c r="M79" s="24"/>
      <c r="N79" s="24"/>
      <c r="O79" s="24"/>
      <c r="P79" s="24"/>
      <c r="Q79" s="24"/>
      <c r="R79" s="24"/>
      <c r="S79" s="24"/>
      <c r="T79" s="24"/>
      <c r="U79" s="24"/>
      <c r="V79" s="24"/>
    </row>
    <row r="80" spans="1:22" x14ac:dyDescent="0.25">
      <c r="A80" s="19"/>
      <c r="B80" s="24" t="s">
        <v>880</v>
      </c>
      <c r="C80" s="24"/>
      <c r="D80" s="24"/>
      <c r="E80" s="24"/>
      <c r="F80" s="24"/>
      <c r="G80" s="24"/>
      <c r="H80" s="24"/>
      <c r="I80" s="24"/>
      <c r="J80" s="24"/>
      <c r="K80" s="24"/>
      <c r="L80" s="24"/>
      <c r="M80" s="24"/>
      <c r="N80" s="24"/>
      <c r="O80" s="24"/>
      <c r="P80" s="24"/>
      <c r="Q80" s="24"/>
      <c r="R80" s="24"/>
      <c r="S80" s="24"/>
      <c r="T80" s="24"/>
      <c r="U80" s="24"/>
      <c r="V80" s="24"/>
    </row>
    <row r="81" spans="1:22" x14ac:dyDescent="0.25">
      <c r="A81" s="19"/>
      <c r="B81" s="22"/>
      <c r="C81" s="22"/>
      <c r="D81" s="22"/>
      <c r="E81" s="22"/>
      <c r="F81" s="22"/>
      <c r="G81" s="22"/>
      <c r="H81" s="22"/>
      <c r="I81" s="22"/>
      <c r="J81" s="22"/>
      <c r="K81" s="22"/>
      <c r="L81" s="22"/>
      <c r="M81" s="22"/>
      <c r="N81" s="22"/>
      <c r="O81" s="22"/>
      <c r="P81" s="22"/>
      <c r="Q81" s="22"/>
      <c r="R81" s="22"/>
      <c r="S81" s="22"/>
      <c r="T81" s="22"/>
      <c r="U81" s="22"/>
      <c r="V81" s="22"/>
    </row>
    <row r="82" spans="1:22" x14ac:dyDescent="0.25">
      <c r="A82" s="19"/>
      <c r="B82" s="21" t="s">
        <v>881</v>
      </c>
      <c r="C82" s="21"/>
      <c r="D82" s="21"/>
      <c r="E82" s="21"/>
      <c r="F82" s="21"/>
      <c r="G82" s="21"/>
      <c r="H82" s="21"/>
      <c r="I82" s="21"/>
      <c r="J82" s="21"/>
      <c r="K82" s="21"/>
      <c r="L82" s="21"/>
      <c r="M82" s="21"/>
      <c r="N82" s="21"/>
      <c r="O82" s="21"/>
      <c r="P82" s="21"/>
      <c r="Q82" s="21"/>
      <c r="R82" s="21"/>
      <c r="S82" s="21"/>
      <c r="T82" s="21"/>
      <c r="U82" s="21"/>
      <c r="V82" s="21"/>
    </row>
    <row r="83" spans="1:22" x14ac:dyDescent="0.25">
      <c r="A83" s="19"/>
      <c r="B83" s="60"/>
      <c r="C83" s="60"/>
      <c r="D83" s="60"/>
      <c r="E83" s="60"/>
      <c r="F83" s="60"/>
      <c r="G83" s="60"/>
      <c r="H83" s="60"/>
      <c r="I83" s="60"/>
      <c r="J83" s="60"/>
      <c r="K83" s="60"/>
      <c r="L83" s="60"/>
      <c r="M83" s="60"/>
      <c r="N83" s="60"/>
      <c r="O83" s="60"/>
      <c r="P83" s="60"/>
      <c r="Q83" s="60"/>
      <c r="R83" s="60"/>
      <c r="S83" s="60"/>
      <c r="T83" s="60"/>
      <c r="U83" s="60"/>
      <c r="V83" s="60"/>
    </row>
    <row r="84" spans="1:22" x14ac:dyDescent="0.25">
      <c r="A84" s="19"/>
      <c r="B84" s="4"/>
      <c r="C84" s="4"/>
      <c r="D84" s="4"/>
      <c r="E84" s="4"/>
      <c r="F84" s="4"/>
      <c r="G84" s="4"/>
      <c r="H84" s="4"/>
      <c r="I84" s="4"/>
      <c r="J84" s="4"/>
      <c r="K84" s="4"/>
      <c r="L84" s="4"/>
      <c r="M84" s="4"/>
      <c r="N84" s="4"/>
      <c r="O84" s="4"/>
      <c r="P84" s="4"/>
      <c r="Q84" s="4"/>
      <c r="R84" s="4"/>
    </row>
    <row r="85" spans="1:22" ht="15.75" thickBot="1" x14ac:dyDescent="0.3">
      <c r="A85" s="19"/>
      <c r="B85" s="14"/>
      <c r="C85" s="14" t="s">
        <v>323</v>
      </c>
      <c r="D85" s="56" t="s">
        <v>882</v>
      </c>
      <c r="E85" s="56"/>
      <c r="F85" s="56"/>
      <c r="G85" s="56"/>
      <c r="H85" s="56"/>
      <c r="I85" s="56"/>
      <c r="J85" s="56"/>
      <c r="K85" s="56"/>
      <c r="L85" s="56"/>
      <c r="M85" s="56"/>
      <c r="N85" s="56"/>
      <c r="O85" s="56"/>
      <c r="P85" s="56"/>
      <c r="Q85" s="56"/>
      <c r="R85" s="14"/>
    </row>
    <row r="86" spans="1:22" x14ac:dyDescent="0.25">
      <c r="A86" s="19"/>
      <c r="B86" s="14"/>
      <c r="C86" s="14" t="s">
        <v>323</v>
      </c>
      <c r="D86" s="63" t="s">
        <v>883</v>
      </c>
      <c r="E86" s="63"/>
      <c r="F86" s="14"/>
      <c r="G86" s="14" t="s">
        <v>323</v>
      </c>
      <c r="H86" s="62"/>
      <c r="I86" s="62"/>
      <c r="J86" s="14"/>
      <c r="K86" s="14" t="s">
        <v>323</v>
      </c>
      <c r="L86" s="62"/>
      <c r="M86" s="62"/>
      <c r="N86" s="14"/>
      <c r="O86" s="14" t="s">
        <v>323</v>
      </c>
      <c r="P86" s="62"/>
      <c r="Q86" s="62"/>
      <c r="R86" s="14"/>
    </row>
    <row r="87" spans="1:22" x14ac:dyDescent="0.25">
      <c r="A87" s="19"/>
      <c r="B87" s="14"/>
      <c r="C87" s="14" t="s">
        <v>323</v>
      </c>
      <c r="D87" s="55" t="s">
        <v>884</v>
      </c>
      <c r="E87" s="55"/>
      <c r="F87" s="14"/>
      <c r="G87" s="14" t="s">
        <v>323</v>
      </c>
      <c r="H87" s="55" t="s">
        <v>885</v>
      </c>
      <c r="I87" s="55"/>
      <c r="J87" s="14"/>
      <c r="K87" s="14" t="s">
        <v>323</v>
      </c>
      <c r="L87" s="54"/>
      <c r="M87" s="54"/>
      <c r="N87" s="14"/>
      <c r="O87" s="14" t="s">
        <v>323</v>
      </c>
      <c r="P87" s="54"/>
      <c r="Q87" s="54"/>
      <c r="R87" s="14"/>
    </row>
    <row r="88" spans="1:22" x14ac:dyDescent="0.25">
      <c r="A88" s="19"/>
      <c r="B88" s="14"/>
      <c r="C88" s="14" t="s">
        <v>323</v>
      </c>
      <c r="D88" s="55" t="s">
        <v>886</v>
      </c>
      <c r="E88" s="55"/>
      <c r="F88" s="14"/>
      <c r="G88" s="14" t="s">
        <v>323</v>
      </c>
      <c r="H88" s="55" t="s">
        <v>94</v>
      </c>
      <c r="I88" s="55"/>
      <c r="J88" s="14"/>
      <c r="K88" s="14" t="s">
        <v>323</v>
      </c>
      <c r="L88" s="55" t="s">
        <v>885</v>
      </c>
      <c r="M88" s="55"/>
      <c r="N88" s="14"/>
      <c r="O88" s="14" t="s">
        <v>323</v>
      </c>
      <c r="P88" s="54"/>
      <c r="Q88" s="54"/>
      <c r="R88" s="14"/>
    </row>
    <row r="89" spans="1:22" x14ac:dyDescent="0.25">
      <c r="A89" s="19"/>
      <c r="B89" s="14"/>
      <c r="C89" s="14" t="s">
        <v>323</v>
      </c>
      <c r="D89" s="55" t="s">
        <v>887</v>
      </c>
      <c r="E89" s="55"/>
      <c r="F89" s="14"/>
      <c r="G89" s="14" t="s">
        <v>323</v>
      </c>
      <c r="H89" s="55" t="s">
        <v>888</v>
      </c>
      <c r="I89" s="55"/>
      <c r="J89" s="14"/>
      <c r="K89" s="14" t="s">
        <v>323</v>
      </c>
      <c r="L89" s="55" t="s">
        <v>889</v>
      </c>
      <c r="M89" s="55"/>
      <c r="N89" s="14"/>
      <c r="O89" s="14" t="s">
        <v>323</v>
      </c>
      <c r="P89" s="54"/>
      <c r="Q89" s="54"/>
      <c r="R89" s="14"/>
    </row>
    <row r="90" spans="1:22" x14ac:dyDescent="0.25">
      <c r="A90" s="19"/>
      <c r="B90" s="14"/>
      <c r="C90" s="14" t="s">
        <v>323</v>
      </c>
      <c r="D90" s="55" t="s">
        <v>890</v>
      </c>
      <c r="E90" s="55"/>
      <c r="F90" s="14"/>
      <c r="G90" s="14" t="s">
        <v>323</v>
      </c>
      <c r="H90" s="55" t="s">
        <v>891</v>
      </c>
      <c r="I90" s="55"/>
      <c r="J90" s="14"/>
      <c r="K90" s="14" t="s">
        <v>323</v>
      </c>
      <c r="L90" s="55" t="s">
        <v>891</v>
      </c>
      <c r="M90" s="55"/>
      <c r="N90" s="14"/>
      <c r="O90" s="14" t="s">
        <v>323</v>
      </c>
      <c r="P90" s="55" t="s">
        <v>388</v>
      </c>
      <c r="Q90" s="55"/>
      <c r="R90" s="14"/>
    </row>
    <row r="91" spans="1:22" ht="15.75" thickBot="1" x14ac:dyDescent="0.3">
      <c r="A91" s="19"/>
      <c r="B91" s="113" t="s">
        <v>384</v>
      </c>
      <c r="C91" s="14" t="s">
        <v>323</v>
      </c>
      <c r="D91" s="56" t="s">
        <v>892</v>
      </c>
      <c r="E91" s="56"/>
      <c r="F91" s="14"/>
      <c r="G91" s="14" t="s">
        <v>323</v>
      </c>
      <c r="H91" s="56" t="s">
        <v>893</v>
      </c>
      <c r="I91" s="56"/>
      <c r="J91" s="14"/>
      <c r="K91" s="14" t="s">
        <v>323</v>
      </c>
      <c r="L91" s="56" t="s">
        <v>894</v>
      </c>
      <c r="M91" s="56"/>
      <c r="N91" s="14"/>
      <c r="O91" s="14" t="s">
        <v>323</v>
      </c>
      <c r="P91" s="56" t="s">
        <v>392</v>
      </c>
      <c r="Q91" s="56"/>
      <c r="R91" s="14"/>
    </row>
    <row r="92" spans="1:22" x14ac:dyDescent="0.25">
      <c r="A92" s="19"/>
      <c r="B92" s="14"/>
      <c r="C92" s="14" t="s">
        <v>323</v>
      </c>
      <c r="D92" s="41" t="s">
        <v>357</v>
      </c>
      <c r="E92" s="41"/>
      <c r="F92" s="41"/>
      <c r="G92" s="41"/>
      <c r="H92" s="41"/>
      <c r="I92" s="41"/>
      <c r="J92" s="41"/>
      <c r="K92" s="41"/>
      <c r="L92" s="41"/>
      <c r="M92" s="41"/>
      <c r="N92" s="41"/>
      <c r="O92" s="41"/>
      <c r="P92" s="41"/>
      <c r="Q92" s="41"/>
      <c r="R92" s="14"/>
    </row>
    <row r="93" spans="1:22" x14ac:dyDescent="0.25">
      <c r="A93" s="19"/>
      <c r="B93" s="115" t="s">
        <v>27</v>
      </c>
      <c r="C93" s="27" t="s">
        <v>323</v>
      </c>
      <c r="D93" s="26"/>
      <c r="E93" s="64"/>
      <c r="F93" s="64"/>
      <c r="G93" s="64"/>
      <c r="H93" s="64"/>
      <c r="I93" s="64"/>
      <c r="J93" s="64"/>
      <c r="K93" s="64"/>
      <c r="L93" s="64"/>
      <c r="M93" s="64"/>
      <c r="N93" s="64"/>
      <c r="O93" s="64"/>
      <c r="P93" s="64"/>
      <c r="Q93" s="64"/>
      <c r="R93" s="26"/>
    </row>
    <row r="94" spans="1:22" x14ac:dyDescent="0.25">
      <c r="A94" s="19"/>
      <c r="B94" s="112" t="s">
        <v>424</v>
      </c>
      <c r="C94" s="14" t="s">
        <v>323</v>
      </c>
      <c r="D94" s="4"/>
      <c r="E94" s="4"/>
      <c r="F94" s="4"/>
      <c r="G94" s="14" t="s">
        <v>323</v>
      </c>
      <c r="H94" s="4"/>
      <c r="I94" s="4"/>
      <c r="J94" s="4"/>
      <c r="K94" s="14" t="s">
        <v>323</v>
      </c>
      <c r="L94" s="4"/>
      <c r="M94" s="4"/>
      <c r="N94" s="4"/>
      <c r="O94" s="14" t="s">
        <v>323</v>
      </c>
      <c r="P94" s="4"/>
      <c r="Q94" s="4"/>
      <c r="R94" s="4"/>
    </row>
    <row r="95" spans="1:22" ht="26.25" thickBot="1" x14ac:dyDescent="0.3">
      <c r="A95" s="19"/>
      <c r="B95" s="25" t="s">
        <v>895</v>
      </c>
      <c r="C95" s="27" t="s">
        <v>323</v>
      </c>
      <c r="D95" s="45" t="s">
        <v>326</v>
      </c>
      <c r="E95" s="53" t="s">
        <v>395</v>
      </c>
      <c r="F95" s="47" t="s">
        <v>323</v>
      </c>
      <c r="G95" s="27" t="s">
        <v>323</v>
      </c>
      <c r="H95" s="45" t="s">
        <v>326</v>
      </c>
      <c r="I95" s="46">
        <v>3621</v>
      </c>
      <c r="J95" s="47" t="s">
        <v>323</v>
      </c>
      <c r="K95" s="27" t="s">
        <v>323</v>
      </c>
      <c r="L95" s="45" t="s">
        <v>326</v>
      </c>
      <c r="M95" s="53" t="s">
        <v>395</v>
      </c>
      <c r="N95" s="47" t="s">
        <v>323</v>
      </c>
      <c r="O95" s="27" t="s">
        <v>323</v>
      </c>
      <c r="P95" s="45" t="s">
        <v>326</v>
      </c>
      <c r="Q95" s="46">
        <v>3621</v>
      </c>
      <c r="R95" s="47" t="s">
        <v>323</v>
      </c>
    </row>
    <row r="96" spans="1:22" ht="15.75" thickTop="1" x14ac:dyDescent="0.25">
      <c r="A96" s="19"/>
      <c r="B96" s="12"/>
      <c r="C96" s="12" t="s">
        <v>323</v>
      </c>
      <c r="D96" s="40"/>
      <c r="E96" s="40"/>
      <c r="F96" s="12"/>
      <c r="G96" s="12" t="s">
        <v>323</v>
      </c>
      <c r="H96" s="40"/>
      <c r="I96" s="40"/>
      <c r="J96" s="12"/>
      <c r="K96" s="12" t="s">
        <v>323</v>
      </c>
      <c r="L96" s="40"/>
      <c r="M96" s="40"/>
      <c r="N96" s="12"/>
      <c r="O96" s="12" t="s">
        <v>323</v>
      </c>
      <c r="P96" s="40"/>
      <c r="Q96" s="40"/>
      <c r="R96" s="12"/>
    </row>
    <row r="97" spans="1:18" x14ac:dyDescent="0.25">
      <c r="A97" s="19"/>
      <c r="B97" s="112" t="s">
        <v>406</v>
      </c>
      <c r="C97" s="14" t="s">
        <v>323</v>
      </c>
      <c r="D97" s="4"/>
      <c r="E97" s="4"/>
      <c r="F97" s="4"/>
      <c r="G97" s="14" t="s">
        <v>323</v>
      </c>
      <c r="H97" s="4"/>
      <c r="I97" s="4"/>
      <c r="J97" s="4"/>
      <c r="K97" s="14" t="s">
        <v>323</v>
      </c>
      <c r="L97" s="4"/>
      <c r="M97" s="4"/>
      <c r="N97" s="4"/>
      <c r="O97" s="14" t="s">
        <v>323</v>
      </c>
      <c r="P97" s="4"/>
      <c r="Q97" s="4"/>
      <c r="R97" s="4"/>
    </row>
    <row r="98" spans="1:18" ht="25.5" x14ac:dyDescent="0.25">
      <c r="A98" s="19"/>
      <c r="B98" s="25" t="s">
        <v>447</v>
      </c>
      <c r="C98" s="27" t="s">
        <v>323</v>
      </c>
      <c r="D98" s="45" t="s">
        <v>326</v>
      </c>
      <c r="E98" s="53" t="s">
        <v>395</v>
      </c>
      <c r="F98" s="47" t="s">
        <v>323</v>
      </c>
      <c r="G98" s="27" t="s">
        <v>323</v>
      </c>
      <c r="H98" s="45" t="s">
        <v>326</v>
      </c>
      <c r="I98" s="46">
        <v>27377</v>
      </c>
      <c r="J98" s="47" t="s">
        <v>323</v>
      </c>
      <c r="K98" s="27" t="s">
        <v>323</v>
      </c>
      <c r="L98" s="45" t="s">
        <v>326</v>
      </c>
      <c r="M98" s="53" t="s">
        <v>395</v>
      </c>
      <c r="N98" s="47" t="s">
        <v>323</v>
      </c>
      <c r="O98" s="27" t="s">
        <v>323</v>
      </c>
      <c r="P98" s="45" t="s">
        <v>326</v>
      </c>
      <c r="Q98" s="46">
        <v>27377</v>
      </c>
      <c r="R98" s="47" t="s">
        <v>323</v>
      </c>
    </row>
    <row r="99" spans="1:18" x14ac:dyDescent="0.25">
      <c r="A99" s="19"/>
      <c r="B99" s="48" t="s">
        <v>398</v>
      </c>
      <c r="C99" s="14" t="s">
        <v>323</v>
      </c>
      <c r="D99" s="10"/>
      <c r="E99" s="51" t="s">
        <v>395</v>
      </c>
      <c r="F99" s="50" t="s">
        <v>323</v>
      </c>
      <c r="G99" s="14" t="s">
        <v>323</v>
      </c>
      <c r="H99" s="10"/>
      <c r="I99" s="49">
        <v>105545</v>
      </c>
      <c r="J99" s="50" t="s">
        <v>323</v>
      </c>
      <c r="K99" s="14" t="s">
        <v>323</v>
      </c>
      <c r="L99" s="10"/>
      <c r="M99" s="51" t="s">
        <v>395</v>
      </c>
      <c r="N99" s="50" t="s">
        <v>323</v>
      </c>
      <c r="O99" s="14" t="s">
        <v>323</v>
      </c>
      <c r="P99" s="10"/>
      <c r="Q99" s="49">
        <v>105545</v>
      </c>
      <c r="R99" s="50" t="s">
        <v>323</v>
      </c>
    </row>
    <row r="100" spans="1:18" ht="25.5" x14ac:dyDescent="0.25">
      <c r="A100" s="19"/>
      <c r="B100" s="25" t="s">
        <v>414</v>
      </c>
      <c r="C100" s="27" t="s">
        <v>323</v>
      </c>
      <c r="D100" s="45"/>
      <c r="E100" s="53" t="s">
        <v>395</v>
      </c>
      <c r="F100" s="47" t="s">
        <v>323</v>
      </c>
      <c r="G100" s="27" t="s">
        <v>323</v>
      </c>
      <c r="H100" s="45"/>
      <c r="I100" s="46">
        <v>768478</v>
      </c>
      <c r="J100" s="47" t="s">
        <v>323</v>
      </c>
      <c r="K100" s="27" t="s">
        <v>323</v>
      </c>
      <c r="L100" s="45"/>
      <c r="M100" s="53" t="s">
        <v>395</v>
      </c>
      <c r="N100" s="47" t="s">
        <v>323</v>
      </c>
      <c r="O100" s="27" t="s">
        <v>323</v>
      </c>
      <c r="P100" s="45"/>
      <c r="Q100" s="46">
        <v>768478</v>
      </c>
      <c r="R100" s="47" t="s">
        <v>323</v>
      </c>
    </row>
    <row r="101" spans="1:18" x14ac:dyDescent="0.25">
      <c r="A101" s="19"/>
      <c r="B101" s="48" t="s">
        <v>412</v>
      </c>
      <c r="C101" s="14" t="s">
        <v>323</v>
      </c>
      <c r="D101" s="10"/>
      <c r="E101" s="49">
        <v>32323</v>
      </c>
      <c r="F101" s="50" t="s">
        <v>323</v>
      </c>
      <c r="G101" s="14" t="s">
        <v>323</v>
      </c>
      <c r="H101" s="10"/>
      <c r="I101" s="51" t="s">
        <v>395</v>
      </c>
      <c r="J101" s="50" t="s">
        <v>323</v>
      </c>
      <c r="K101" s="14" t="s">
        <v>323</v>
      </c>
      <c r="L101" s="10"/>
      <c r="M101" s="51" t="s">
        <v>395</v>
      </c>
      <c r="N101" s="50" t="s">
        <v>323</v>
      </c>
      <c r="O101" s="14" t="s">
        <v>323</v>
      </c>
      <c r="P101" s="10"/>
      <c r="Q101" s="49">
        <v>32323</v>
      </c>
      <c r="R101" s="50" t="s">
        <v>323</v>
      </c>
    </row>
    <row r="102" spans="1:18" ht="25.5" x14ac:dyDescent="0.25">
      <c r="A102" s="19"/>
      <c r="B102" s="25" t="s">
        <v>416</v>
      </c>
      <c r="C102" s="27" t="s">
        <v>323</v>
      </c>
      <c r="D102" s="45"/>
      <c r="E102" s="53" t="s">
        <v>395</v>
      </c>
      <c r="F102" s="47" t="s">
        <v>323</v>
      </c>
      <c r="G102" s="27" t="s">
        <v>323</v>
      </c>
      <c r="H102" s="45"/>
      <c r="I102" s="46">
        <v>26147</v>
      </c>
      <c r="J102" s="47" t="s">
        <v>323</v>
      </c>
      <c r="K102" s="27" t="s">
        <v>323</v>
      </c>
      <c r="L102" s="45"/>
      <c r="M102" s="53" t="s">
        <v>395</v>
      </c>
      <c r="N102" s="47" t="s">
        <v>323</v>
      </c>
      <c r="O102" s="27" t="s">
        <v>323</v>
      </c>
      <c r="P102" s="45"/>
      <c r="Q102" s="46">
        <v>26147</v>
      </c>
      <c r="R102" s="47" t="s">
        <v>323</v>
      </c>
    </row>
    <row r="103" spans="1:18" x14ac:dyDescent="0.25">
      <c r="A103" s="19"/>
      <c r="B103" s="48" t="s">
        <v>410</v>
      </c>
      <c r="C103" s="14" t="s">
        <v>323</v>
      </c>
      <c r="D103" s="10"/>
      <c r="E103" s="49">
        <v>61389</v>
      </c>
      <c r="F103" s="50" t="s">
        <v>323</v>
      </c>
      <c r="G103" s="14" t="s">
        <v>323</v>
      </c>
      <c r="H103" s="10"/>
      <c r="I103" s="51" t="s">
        <v>395</v>
      </c>
      <c r="J103" s="50" t="s">
        <v>323</v>
      </c>
      <c r="K103" s="14" t="s">
        <v>323</v>
      </c>
      <c r="L103" s="10"/>
      <c r="M103" s="51" t="s">
        <v>395</v>
      </c>
      <c r="N103" s="50" t="s">
        <v>323</v>
      </c>
      <c r="O103" s="14" t="s">
        <v>323</v>
      </c>
      <c r="P103" s="10"/>
      <c r="Q103" s="49">
        <v>61389</v>
      </c>
      <c r="R103" s="50" t="s">
        <v>323</v>
      </c>
    </row>
    <row r="104" spans="1:18" x14ac:dyDescent="0.25">
      <c r="A104" s="19"/>
      <c r="B104" s="25" t="s">
        <v>896</v>
      </c>
      <c r="C104" s="27" t="s">
        <v>323</v>
      </c>
      <c r="D104" s="45"/>
      <c r="E104" s="53" t="s">
        <v>395</v>
      </c>
      <c r="F104" s="47" t="s">
        <v>323</v>
      </c>
      <c r="G104" s="27" t="s">
        <v>323</v>
      </c>
      <c r="H104" s="45"/>
      <c r="I104" s="46">
        <v>23834</v>
      </c>
      <c r="J104" s="47" t="s">
        <v>323</v>
      </c>
      <c r="K104" s="27" t="s">
        <v>323</v>
      </c>
      <c r="L104" s="45"/>
      <c r="M104" s="53" t="s">
        <v>395</v>
      </c>
      <c r="N104" s="47" t="s">
        <v>323</v>
      </c>
      <c r="O104" s="27" t="s">
        <v>323</v>
      </c>
      <c r="P104" s="45"/>
      <c r="Q104" s="46">
        <v>23834</v>
      </c>
      <c r="R104" s="47" t="s">
        <v>323</v>
      </c>
    </row>
    <row r="105" spans="1:18" x14ac:dyDescent="0.25">
      <c r="A105" s="19"/>
      <c r="B105" s="48" t="s">
        <v>422</v>
      </c>
      <c r="C105" s="14" t="s">
        <v>323</v>
      </c>
      <c r="D105" s="10"/>
      <c r="E105" s="51" t="s">
        <v>395</v>
      </c>
      <c r="F105" s="50" t="s">
        <v>323</v>
      </c>
      <c r="G105" s="14" t="s">
        <v>323</v>
      </c>
      <c r="H105" s="10"/>
      <c r="I105" s="49">
        <v>5493</v>
      </c>
      <c r="J105" s="50" t="s">
        <v>323</v>
      </c>
      <c r="K105" s="14" t="s">
        <v>323</v>
      </c>
      <c r="L105" s="10"/>
      <c r="M105" s="51" t="s">
        <v>395</v>
      </c>
      <c r="N105" s="50" t="s">
        <v>323</v>
      </c>
      <c r="O105" s="14" t="s">
        <v>323</v>
      </c>
      <c r="P105" s="10"/>
      <c r="Q105" s="49">
        <v>5493</v>
      </c>
      <c r="R105" s="50" t="s">
        <v>323</v>
      </c>
    </row>
    <row r="106" spans="1:18" ht="15.75" thickBot="1" x14ac:dyDescent="0.3">
      <c r="A106" s="19"/>
      <c r="B106" s="25" t="s">
        <v>94</v>
      </c>
      <c r="C106" s="27" t="s">
        <v>323</v>
      </c>
      <c r="D106" s="45"/>
      <c r="E106" s="46">
        <v>23300</v>
      </c>
      <c r="F106" s="47" t="s">
        <v>323</v>
      </c>
      <c r="G106" s="27" t="s">
        <v>323</v>
      </c>
      <c r="H106" s="45"/>
      <c r="I106" s="53" t="s">
        <v>395</v>
      </c>
      <c r="J106" s="47" t="s">
        <v>323</v>
      </c>
      <c r="K106" s="27" t="s">
        <v>323</v>
      </c>
      <c r="L106" s="45"/>
      <c r="M106" s="53" t="s">
        <v>395</v>
      </c>
      <c r="N106" s="47" t="s">
        <v>323</v>
      </c>
      <c r="O106" s="27" t="s">
        <v>323</v>
      </c>
      <c r="P106" s="45"/>
      <c r="Q106" s="46">
        <v>23300</v>
      </c>
      <c r="R106" s="47" t="s">
        <v>323</v>
      </c>
    </row>
    <row r="107" spans="1:18" x14ac:dyDescent="0.25">
      <c r="A107" s="19"/>
      <c r="B107" s="12"/>
      <c r="C107" s="12" t="s">
        <v>323</v>
      </c>
      <c r="D107" s="35"/>
      <c r="E107" s="35"/>
      <c r="F107" s="12"/>
      <c r="G107" s="12" t="s">
        <v>323</v>
      </c>
      <c r="H107" s="35"/>
      <c r="I107" s="35"/>
      <c r="J107" s="12"/>
      <c r="K107" s="12" t="s">
        <v>323</v>
      </c>
      <c r="L107" s="35"/>
      <c r="M107" s="35"/>
      <c r="N107" s="12"/>
      <c r="O107" s="12" t="s">
        <v>323</v>
      </c>
      <c r="P107" s="35"/>
      <c r="Q107" s="35"/>
      <c r="R107" s="12"/>
    </row>
    <row r="108" spans="1:18" ht="15.75" thickBot="1" x14ac:dyDescent="0.3">
      <c r="A108" s="19"/>
      <c r="B108" s="2"/>
      <c r="C108" s="14" t="s">
        <v>323</v>
      </c>
      <c r="D108" s="10" t="s">
        <v>326</v>
      </c>
      <c r="E108" s="49">
        <v>117012</v>
      </c>
      <c r="F108" s="50" t="s">
        <v>323</v>
      </c>
      <c r="G108" s="14" t="s">
        <v>323</v>
      </c>
      <c r="H108" s="10" t="s">
        <v>326</v>
      </c>
      <c r="I108" s="49">
        <v>956874</v>
      </c>
      <c r="J108" s="50" t="s">
        <v>323</v>
      </c>
      <c r="K108" s="14" t="s">
        <v>323</v>
      </c>
      <c r="L108" s="10" t="s">
        <v>326</v>
      </c>
      <c r="M108" s="51" t="s">
        <v>395</v>
      </c>
      <c r="N108" s="50" t="s">
        <v>323</v>
      </c>
      <c r="O108" s="14" t="s">
        <v>323</v>
      </c>
      <c r="P108" s="10" t="s">
        <v>326</v>
      </c>
      <c r="Q108" s="49">
        <v>1073886</v>
      </c>
      <c r="R108" s="50" t="s">
        <v>323</v>
      </c>
    </row>
    <row r="109" spans="1:18" ht="15.75" thickTop="1" x14ac:dyDescent="0.25">
      <c r="A109" s="19"/>
      <c r="B109" s="12"/>
      <c r="C109" s="12" t="s">
        <v>323</v>
      </c>
      <c r="D109" s="40"/>
      <c r="E109" s="40"/>
      <c r="F109" s="12"/>
      <c r="G109" s="12" t="s">
        <v>323</v>
      </c>
      <c r="H109" s="40"/>
      <c r="I109" s="40"/>
      <c r="J109" s="12"/>
      <c r="K109" s="12" t="s">
        <v>323</v>
      </c>
      <c r="L109" s="40"/>
      <c r="M109" s="40"/>
      <c r="N109" s="12"/>
      <c r="O109" s="12" t="s">
        <v>323</v>
      </c>
      <c r="P109" s="40"/>
      <c r="Q109" s="40"/>
      <c r="R109" s="12"/>
    </row>
    <row r="110" spans="1:18" ht="15.75" thickBot="1" x14ac:dyDescent="0.3">
      <c r="A110" s="19"/>
      <c r="B110" s="70" t="s">
        <v>897</v>
      </c>
      <c r="C110" s="27" t="s">
        <v>323</v>
      </c>
      <c r="D110" s="45" t="s">
        <v>326</v>
      </c>
      <c r="E110" s="53" t="s">
        <v>395</v>
      </c>
      <c r="F110" s="47" t="s">
        <v>323</v>
      </c>
      <c r="G110" s="27" t="s">
        <v>323</v>
      </c>
      <c r="H110" s="45" t="s">
        <v>326</v>
      </c>
      <c r="I110" s="53">
        <v>39</v>
      </c>
      <c r="J110" s="47" t="s">
        <v>323</v>
      </c>
      <c r="K110" s="27" t="s">
        <v>323</v>
      </c>
      <c r="L110" s="45" t="s">
        <v>326</v>
      </c>
      <c r="M110" s="53" t="s">
        <v>395</v>
      </c>
      <c r="N110" s="47" t="s">
        <v>323</v>
      </c>
      <c r="O110" s="27" t="s">
        <v>323</v>
      </c>
      <c r="P110" s="45" t="s">
        <v>326</v>
      </c>
      <c r="Q110" s="53">
        <v>39</v>
      </c>
      <c r="R110" s="47" t="s">
        <v>323</v>
      </c>
    </row>
    <row r="111" spans="1:18" ht="15.75" thickTop="1" x14ac:dyDescent="0.25">
      <c r="A111" s="19"/>
      <c r="B111" s="12"/>
      <c r="C111" s="12" t="s">
        <v>323</v>
      </c>
      <c r="D111" s="40"/>
      <c r="E111" s="40"/>
      <c r="F111" s="12"/>
      <c r="G111" s="12" t="s">
        <v>323</v>
      </c>
      <c r="H111" s="40"/>
      <c r="I111" s="40"/>
      <c r="J111" s="12"/>
      <c r="K111" s="12" t="s">
        <v>323</v>
      </c>
      <c r="L111" s="40"/>
      <c r="M111" s="40"/>
      <c r="N111" s="12"/>
      <c r="O111" s="12" t="s">
        <v>323</v>
      </c>
      <c r="P111" s="40"/>
      <c r="Q111" s="40"/>
      <c r="R111" s="12"/>
    </row>
    <row r="112" spans="1:18" x14ac:dyDescent="0.25">
      <c r="A112" s="19"/>
      <c r="B112" s="116" t="s">
        <v>331</v>
      </c>
      <c r="C112" s="14" t="s">
        <v>323</v>
      </c>
      <c r="D112" s="4"/>
      <c r="E112" s="4"/>
      <c r="F112" s="4"/>
      <c r="G112" s="14" t="s">
        <v>323</v>
      </c>
      <c r="H112" s="4"/>
      <c r="I112" s="4"/>
      <c r="J112" s="4"/>
      <c r="K112" s="14" t="s">
        <v>323</v>
      </c>
      <c r="L112" s="4"/>
      <c r="M112" s="4"/>
      <c r="N112" s="4"/>
      <c r="O112" s="14" t="s">
        <v>323</v>
      </c>
      <c r="P112" s="4"/>
      <c r="Q112" s="4"/>
      <c r="R112" s="4"/>
    </row>
    <row r="113" spans="1:22" ht="15.75" thickBot="1" x14ac:dyDescent="0.3">
      <c r="A113" s="19"/>
      <c r="B113" s="70" t="s">
        <v>55</v>
      </c>
      <c r="C113" s="27" t="s">
        <v>323</v>
      </c>
      <c r="D113" s="45" t="s">
        <v>326</v>
      </c>
      <c r="E113" s="46">
        <v>126664</v>
      </c>
      <c r="F113" s="47" t="s">
        <v>323</v>
      </c>
      <c r="G113" s="27" t="s">
        <v>323</v>
      </c>
      <c r="H113" s="45" t="s">
        <v>326</v>
      </c>
      <c r="I113" s="53" t="s">
        <v>395</v>
      </c>
      <c r="J113" s="47" t="s">
        <v>323</v>
      </c>
      <c r="K113" s="27" t="s">
        <v>323</v>
      </c>
      <c r="L113" s="45" t="s">
        <v>326</v>
      </c>
      <c r="M113" s="53" t="s">
        <v>395</v>
      </c>
      <c r="N113" s="47" t="s">
        <v>323</v>
      </c>
      <c r="O113" s="27" t="s">
        <v>323</v>
      </c>
      <c r="P113" s="45" t="s">
        <v>326</v>
      </c>
      <c r="Q113" s="46">
        <v>126664</v>
      </c>
      <c r="R113" s="47" t="s">
        <v>323</v>
      </c>
    </row>
    <row r="114" spans="1:22" ht="15.75" thickTop="1" x14ac:dyDescent="0.25">
      <c r="A114" s="19"/>
      <c r="B114" s="12"/>
      <c r="C114" s="12" t="s">
        <v>323</v>
      </c>
      <c r="D114" s="40"/>
      <c r="E114" s="40"/>
      <c r="F114" s="12"/>
      <c r="G114" s="12" t="s">
        <v>323</v>
      </c>
      <c r="H114" s="40"/>
      <c r="I114" s="40"/>
      <c r="J114" s="12"/>
      <c r="K114" s="12" t="s">
        <v>323</v>
      </c>
      <c r="L114" s="40"/>
      <c r="M114" s="40"/>
      <c r="N114" s="12"/>
      <c r="O114" s="12" t="s">
        <v>323</v>
      </c>
      <c r="P114" s="40"/>
      <c r="Q114" s="40"/>
      <c r="R114" s="12"/>
    </row>
    <row r="115" spans="1:22" ht="15.75" thickBot="1" x14ac:dyDescent="0.3">
      <c r="A115" s="19"/>
      <c r="B115" s="112" t="s">
        <v>98</v>
      </c>
      <c r="C115" s="14" t="s">
        <v>323</v>
      </c>
      <c r="D115" s="10" t="s">
        <v>326</v>
      </c>
      <c r="E115" s="51" t="s">
        <v>395</v>
      </c>
      <c r="F115" s="50" t="s">
        <v>323</v>
      </c>
      <c r="G115" s="14" t="s">
        <v>323</v>
      </c>
      <c r="H115" s="10" t="s">
        <v>326</v>
      </c>
      <c r="I115" s="51" t="s">
        <v>395</v>
      </c>
      <c r="J115" s="50" t="s">
        <v>323</v>
      </c>
      <c r="K115" s="14" t="s">
        <v>323</v>
      </c>
      <c r="L115" s="10" t="s">
        <v>326</v>
      </c>
      <c r="M115" s="49">
        <v>39447</v>
      </c>
      <c r="N115" s="50" t="s">
        <v>323</v>
      </c>
      <c r="O115" s="14" t="s">
        <v>323</v>
      </c>
      <c r="P115" s="10" t="s">
        <v>326</v>
      </c>
      <c r="Q115" s="49">
        <v>39447</v>
      </c>
      <c r="R115" s="50" t="s">
        <v>323</v>
      </c>
    </row>
    <row r="116" spans="1:22" ht="15.75" thickTop="1" x14ac:dyDescent="0.25">
      <c r="A116" s="19"/>
      <c r="B116" s="12"/>
      <c r="C116" s="12" t="s">
        <v>323</v>
      </c>
      <c r="D116" s="40"/>
      <c r="E116" s="40"/>
      <c r="F116" s="12"/>
      <c r="G116" s="12" t="s">
        <v>323</v>
      </c>
      <c r="H116" s="40"/>
      <c r="I116" s="40"/>
      <c r="J116" s="12"/>
      <c r="K116" s="12" t="s">
        <v>323</v>
      </c>
      <c r="L116" s="40"/>
      <c r="M116" s="40"/>
      <c r="N116" s="12"/>
      <c r="O116" s="12" t="s">
        <v>323</v>
      </c>
      <c r="P116" s="40"/>
      <c r="Q116" s="40"/>
      <c r="R116" s="12"/>
    </row>
    <row r="117" spans="1:22" ht="15.75" thickBot="1" x14ac:dyDescent="0.3">
      <c r="A117" s="19"/>
      <c r="B117" s="70" t="s">
        <v>897</v>
      </c>
      <c r="C117" s="27" t="s">
        <v>323</v>
      </c>
      <c r="D117" s="45" t="s">
        <v>326</v>
      </c>
      <c r="E117" s="53" t="s">
        <v>395</v>
      </c>
      <c r="F117" s="47" t="s">
        <v>323</v>
      </c>
      <c r="G117" s="27" t="s">
        <v>323</v>
      </c>
      <c r="H117" s="45" t="s">
        <v>326</v>
      </c>
      <c r="I117" s="46">
        <v>2188</v>
      </c>
      <c r="J117" s="47" t="s">
        <v>323</v>
      </c>
      <c r="K117" s="27" t="s">
        <v>323</v>
      </c>
      <c r="L117" s="45" t="s">
        <v>326</v>
      </c>
      <c r="M117" s="53" t="s">
        <v>395</v>
      </c>
      <c r="N117" s="47" t="s">
        <v>323</v>
      </c>
      <c r="O117" s="27" t="s">
        <v>323</v>
      </c>
      <c r="P117" s="45" t="s">
        <v>326</v>
      </c>
      <c r="Q117" s="46">
        <v>2188</v>
      </c>
      <c r="R117" s="47" t="s">
        <v>323</v>
      </c>
    </row>
    <row r="118" spans="1:22" ht="15.75" thickTop="1" x14ac:dyDescent="0.25">
      <c r="A118" s="19"/>
      <c r="B118" s="12"/>
      <c r="C118" s="12" t="s">
        <v>323</v>
      </c>
      <c r="D118" s="40"/>
      <c r="E118" s="40"/>
      <c r="F118" s="12"/>
      <c r="G118" s="12" t="s">
        <v>323</v>
      </c>
      <c r="H118" s="40"/>
      <c r="I118" s="40"/>
      <c r="J118" s="12"/>
      <c r="K118" s="12" t="s">
        <v>323</v>
      </c>
      <c r="L118" s="40"/>
      <c r="M118" s="40"/>
      <c r="N118" s="12"/>
      <c r="O118" s="12" t="s">
        <v>323</v>
      </c>
      <c r="P118" s="40"/>
      <c r="Q118" s="40"/>
      <c r="R118" s="12"/>
    </row>
    <row r="119" spans="1:22" x14ac:dyDescent="0.25">
      <c r="A119" s="19"/>
      <c r="B119" s="22"/>
      <c r="C119" s="22"/>
      <c r="D119" s="22"/>
      <c r="E119" s="22"/>
      <c r="F119" s="22"/>
      <c r="G119" s="22"/>
      <c r="H119" s="22"/>
      <c r="I119" s="22"/>
      <c r="J119" s="22"/>
      <c r="K119" s="22"/>
      <c r="L119" s="22"/>
      <c r="M119" s="22"/>
      <c r="N119" s="22"/>
      <c r="O119" s="22"/>
      <c r="P119" s="22"/>
      <c r="Q119" s="22"/>
      <c r="R119" s="22"/>
      <c r="S119" s="22"/>
      <c r="T119" s="22"/>
      <c r="U119" s="22"/>
      <c r="V119" s="22"/>
    </row>
    <row r="120" spans="1:22" x14ac:dyDescent="0.25">
      <c r="A120" s="19"/>
      <c r="B120" s="4"/>
      <c r="C120" s="4"/>
      <c r="D120" s="4"/>
      <c r="E120" s="4"/>
      <c r="F120" s="4"/>
      <c r="G120" s="4"/>
      <c r="H120" s="4"/>
      <c r="I120" s="4"/>
      <c r="J120" s="4"/>
      <c r="K120" s="4"/>
      <c r="L120" s="4"/>
      <c r="M120" s="4"/>
      <c r="N120" s="4"/>
      <c r="O120" s="4"/>
      <c r="P120" s="4"/>
      <c r="Q120" s="4"/>
      <c r="R120" s="4"/>
    </row>
    <row r="121" spans="1:22" ht="15.75" thickBot="1" x14ac:dyDescent="0.3">
      <c r="A121" s="19"/>
      <c r="B121" s="14"/>
      <c r="C121" s="14" t="s">
        <v>323</v>
      </c>
      <c r="D121" s="56" t="s">
        <v>882</v>
      </c>
      <c r="E121" s="56"/>
      <c r="F121" s="56"/>
      <c r="G121" s="56"/>
      <c r="H121" s="56"/>
      <c r="I121" s="56"/>
      <c r="J121" s="56"/>
      <c r="K121" s="56"/>
      <c r="L121" s="56"/>
      <c r="M121" s="56"/>
      <c r="N121" s="56"/>
      <c r="O121" s="56"/>
      <c r="P121" s="56"/>
      <c r="Q121" s="56"/>
      <c r="R121" s="14"/>
    </row>
    <row r="122" spans="1:22" x14ac:dyDescent="0.25">
      <c r="A122" s="19"/>
      <c r="B122" s="114" t="s">
        <v>425</v>
      </c>
      <c r="C122" s="54" t="s">
        <v>323</v>
      </c>
      <c r="D122" s="72" t="s">
        <v>883</v>
      </c>
      <c r="E122" s="72"/>
      <c r="F122" s="62"/>
      <c r="G122" s="62" t="s">
        <v>323</v>
      </c>
      <c r="H122" s="72" t="s">
        <v>885</v>
      </c>
      <c r="I122" s="72"/>
      <c r="J122" s="62"/>
      <c r="K122" s="62" t="s">
        <v>323</v>
      </c>
      <c r="L122" s="72" t="s">
        <v>885</v>
      </c>
      <c r="M122" s="72"/>
      <c r="N122" s="62"/>
      <c r="O122" s="62" t="s">
        <v>323</v>
      </c>
      <c r="P122" s="72" t="s">
        <v>388</v>
      </c>
      <c r="Q122" s="72"/>
      <c r="R122" s="54"/>
    </row>
    <row r="123" spans="1:22" x14ac:dyDescent="0.25">
      <c r="A123" s="19"/>
      <c r="B123" s="114"/>
      <c r="C123" s="54"/>
      <c r="D123" s="71" t="s">
        <v>884</v>
      </c>
      <c r="E123" s="71"/>
      <c r="F123" s="54"/>
      <c r="G123" s="54"/>
      <c r="H123" s="71" t="s">
        <v>94</v>
      </c>
      <c r="I123" s="71"/>
      <c r="J123" s="54"/>
      <c r="K123" s="54"/>
      <c r="L123" s="71" t="s">
        <v>889</v>
      </c>
      <c r="M123" s="71"/>
      <c r="N123" s="54"/>
      <c r="O123" s="54"/>
      <c r="P123" s="71" t="s">
        <v>392</v>
      </c>
      <c r="Q123" s="71"/>
      <c r="R123" s="54"/>
    </row>
    <row r="124" spans="1:22" x14ac:dyDescent="0.25">
      <c r="A124" s="19"/>
      <c r="B124" s="114"/>
      <c r="C124" s="54"/>
      <c r="D124" s="71" t="s">
        <v>886</v>
      </c>
      <c r="E124" s="71"/>
      <c r="F124" s="54"/>
      <c r="G124" s="54"/>
      <c r="H124" s="71" t="s">
        <v>888</v>
      </c>
      <c r="I124" s="71"/>
      <c r="J124" s="54"/>
      <c r="K124" s="54"/>
      <c r="L124" s="71" t="s">
        <v>891</v>
      </c>
      <c r="M124" s="71"/>
      <c r="N124" s="54"/>
      <c r="O124" s="54"/>
      <c r="P124" s="71"/>
      <c r="Q124" s="71"/>
      <c r="R124" s="54"/>
    </row>
    <row r="125" spans="1:22" x14ac:dyDescent="0.25">
      <c r="A125" s="19"/>
      <c r="B125" s="114"/>
      <c r="C125" s="54"/>
      <c r="D125" s="71" t="s">
        <v>887</v>
      </c>
      <c r="E125" s="71"/>
      <c r="F125" s="54"/>
      <c r="G125" s="54"/>
      <c r="H125" s="71" t="s">
        <v>891</v>
      </c>
      <c r="I125" s="71"/>
      <c r="J125" s="54"/>
      <c r="K125" s="54"/>
      <c r="L125" s="71" t="s">
        <v>894</v>
      </c>
      <c r="M125" s="71"/>
      <c r="N125" s="54"/>
      <c r="O125" s="54"/>
      <c r="P125" s="71"/>
      <c r="Q125" s="71"/>
      <c r="R125" s="54"/>
    </row>
    <row r="126" spans="1:22" x14ac:dyDescent="0.25">
      <c r="A126" s="19"/>
      <c r="B126" s="114"/>
      <c r="C126" s="54"/>
      <c r="D126" s="71" t="s">
        <v>890</v>
      </c>
      <c r="E126" s="71"/>
      <c r="F126" s="54"/>
      <c r="G126" s="54"/>
      <c r="H126" s="71" t="s">
        <v>899</v>
      </c>
      <c r="I126" s="71"/>
      <c r="J126" s="54"/>
      <c r="K126" s="54"/>
      <c r="L126" s="71"/>
      <c r="M126" s="71"/>
      <c r="N126" s="54"/>
      <c r="O126" s="54"/>
      <c r="P126" s="71"/>
      <c r="Q126" s="71"/>
      <c r="R126" s="54"/>
    </row>
    <row r="127" spans="1:22" ht="15.75" thickBot="1" x14ac:dyDescent="0.3">
      <c r="A127" s="19"/>
      <c r="B127" s="114"/>
      <c r="C127" s="54"/>
      <c r="D127" s="73" t="s">
        <v>898</v>
      </c>
      <c r="E127" s="73"/>
      <c r="F127" s="54"/>
      <c r="G127" s="54"/>
      <c r="H127" s="73"/>
      <c r="I127" s="73"/>
      <c r="J127" s="54"/>
      <c r="K127" s="54"/>
      <c r="L127" s="73"/>
      <c r="M127" s="73"/>
      <c r="N127" s="54"/>
      <c r="O127" s="54"/>
      <c r="P127" s="73"/>
      <c r="Q127" s="73"/>
      <c r="R127" s="54"/>
    </row>
    <row r="128" spans="1:22" x14ac:dyDescent="0.25">
      <c r="A128" s="19"/>
      <c r="B128" s="14"/>
      <c r="C128" s="14" t="s">
        <v>323</v>
      </c>
      <c r="D128" s="41" t="s">
        <v>357</v>
      </c>
      <c r="E128" s="41"/>
      <c r="F128" s="41"/>
      <c r="G128" s="41"/>
      <c r="H128" s="41"/>
      <c r="I128" s="41"/>
      <c r="J128" s="41"/>
      <c r="K128" s="41"/>
      <c r="L128" s="41"/>
      <c r="M128" s="41"/>
      <c r="N128" s="41"/>
      <c r="O128" s="41"/>
      <c r="P128" s="41"/>
      <c r="Q128" s="41"/>
      <c r="R128" s="14"/>
    </row>
    <row r="129" spans="1:18" x14ac:dyDescent="0.25">
      <c r="A129" s="19"/>
      <c r="B129" s="115" t="s">
        <v>27</v>
      </c>
      <c r="C129" s="27" t="s">
        <v>323</v>
      </c>
      <c r="D129" s="26"/>
      <c r="E129" s="64"/>
      <c r="F129" s="64"/>
      <c r="G129" s="64"/>
      <c r="H129" s="64"/>
      <c r="I129" s="64"/>
      <c r="J129" s="64"/>
      <c r="K129" s="64"/>
      <c r="L129" s="64"/>
      <c r="M129" s="64"/>
      <c r="N129" s="64"/>
      <c r="O129" s="64"/>
      <c r="P129" s="64"/>
      <c r="Q129" s="64"/>
      <c r="R129" s="26"/>
    </row>
    <row r="130" spans="1:18" x14ac:dyDescent="0.25">
      <c r="A130" s="19"/>
      <c r="B130" s="112" t="s">
        <v>424</v>
      </c>
      <c r="C130" s="14" t="s">
        <v>323</v>
      </c>
      <c r="D130" s="4"/>
      <c r="E130" s="4"/>
      <c r="F130" s="4"/>
      <c r="G130" s="14" t="s">
        <v>323</v>
      </c>
      <c r="H130" s="4"/>
      <c r="I130" s="4"/>
      <c r="J130" s="4"/>
      <c r="K130" s="14" t="s">
        <v>323</v>
      </c>
      <c r="L130" s="4"/>
      <c r="M130" s="4"/>
      <c r="N130" s="4"/>
      <c r="O130" s="14" t="s">
        <v>323</v>
      </c>
      <c r="P130" s="4"/>
      <c r="Q130" s="4"/>
      <c r="R130" s="4"/>
    </row>
    <row r="131" spans="1:18" ht="26.25" thickBot="1" x14ac:dyDescent="0.3">
      <c r="A131" s="19"/>
      <c r="B131" s="25" t="s">
        <v>895</v>
      </c>
      <c r="C131" s="27" t="s">
        <v>323</v>
      </c>
      <c r="D131" s="31" t="s">
        <v>326</v>
      </c>
      <c r="E131" s="34" t="s">
        <v>395</v>
      </c>
      <c r="F131" s="33" t="s">
        <v>323</v>
      </c>
      <c r="G131" s="27" t="s">
        <v>323</v>
      </c>
      <c r="H131" s="31" t="s">
        <v>326</v>
      </c>
      <c r="I131" s="32">
        <v>5061</v>
      </c>
      <c r="J131" s="33" t="s">
        <v>323</v>
      </c>
      <c r="K131" s="27" t="s">
        <v>323</v>
      </c>
      <c r="L131" s="31" t="s">
        <v>326</v>
      </c>
      <c r="M131" s="34" t="s">
        <v>395</v>
      </c>
      <c r="N131" s="33" t="s">
        <v>323</v>
      </c>
      <c r="O131" s="27" t="s">
        <v>323</v>
      </c>
      <c r="P131" s="31" t="s">
        <v>326</v>
      </c>
      <c r="Q131" s="32">
        <v>5061</v>
      </c>
      <c r="R131" s="33" t="s">
        <v>323</v>
      </c>
    </row>
    <row r="132" spans="1:18" ht="15.75" thickTop="1" x14ac:dyDescent="0.25">
      <c r="A132" s="19"/>
      <c r="B132" s="12"/>
      <c r="C132" s="12" t="s">
        <v>323</v>
      </c>
      <c r="D132" s="40"/>
      <c r="E132" s="40"/>
      <c r="F132" s="12"/>
      <c r="G132" s="12" t="s">
        <v>323</v>
      </c>
      <c r="H132" s="40"/>
      <c r="I132" s="40"/>
      <c r="J132" s="12"/>
      <c r="K132" s="12" t="s">
        <v>323</v>
      </c>
      <c r="L132" s="40"/>
      <c r="M132" s="40"/>
      <c r="N132" s="12"/>
      <c r="O132" s="12" t="s">
        <v>323</v>
      </c>
      <c r="P132" s="40"/>
      <c r="Q132" s="40"/>
      <c r="R132" s="12"/>
    </row>
    <row r="133" spans="1:18" x14ac:dyDescent="0.25">
      <c r="A133" s="19"/>
      <c r="B133" s="112" t="s">
        <v>406</v>
      </c>
      <c r="C133" s="14" t="s">
        <v>323</v>
      </c>
      <c r="D133" s="4"/>
      <c r="E133" s="4"/>
      <c r="F133" s="4"/>
      <c r="G133" s="14" t="s">
        <v>323</v>
      </c>
      <c r="H133" s="4"/>
      <c r="I133" s="4"/>
      <c r="J133" s="4"/>
      <c r="K133" s="14" t="s">
        <v>323</v>
      </c>
      <c r="L133" s="4"/>
      <c r="M133" s="4"/>
      <c r="N133" s="4"/>
      <c r="O133" s="14" t="s">
        <v>323</v>
      </c>
      <c r="P133" s="4"/>
      <c r="Q133" s="4"/>
      <c r="R133" s="4"/>
    </row>
    <row r="134" spans="1:18" x14ac:dyDescent="0.25">
      <c r="A134" s="19"/>
      <c r="B134" s="25" t="s">
        <v>398</v>
      </c>
      <c r="C134" s="27" t="s">
        <v>323</v>
      </c>
      <c r="D134" s="31" t="s">
        <v>326</v>
      </c>
      <c r="E134" s="34" t="s">
        <v>395</v>
      </c>
      <c r="F134" s="33" t="s">
        <v>323</v>
      </c>
      <c r="G134" s="27" t="s">
        <v>323</v>
      </c>
      <c r="H134" s="31" t="s">
        <v>326</v>
      </c>
      <c r="I134" s="32">
        <v>73171</v>
      </c>
      <c r="J134" s="33" t="s">
        <v>323</v>
      </c>
      <c r="K134" s="27" t="s">
        <v>323</v>
      </c>
      <c r="L134" s="31" t="s">
        <v>326</v>
      </c>
      <c r="M134" s="34" t="s">
        <v>395</v>
      </c>
      <c r="N134" s="33" t="s">
        <v>323</v>
      </c>
      <c r="O134" s="27" t="s">
        <v>323</v>
      </c>
      <c r="P134" s="31" t="s">
        <v>326</v>
      </c>
      <c r="Q134" s="32">
        <v>73171</v>
      </c>
      <c r="R134" s="33" t="s">
        <v>323</v>
      </c>
    </row>
    <row r="135" spans="1:18" ht="25.5" x14ac:dyDescent="0.25">
      <c r="A135" s="19"/>
      <c r="B135" s="48" t="s">
        <v>414</v>
      </c>
      <c r="C135" s="14" t="s">
        <v>323</v>
      </c>
      <c r="D135" s="11"/>
      <c r="E135" s="52" t="s">
        <v>395</v>
      </c>
      <c r="F135" s="13" t="s">
        <v>323</v>
      </c>
      <c r="G135" s="14" t="s">
        <v>323</v>
      </c>
      <c r="H135" s="11"/>
      <c r="I135" s="29">
        <v>663204</v>
      </c>
      <c r="J135" s="13" t="s">
        <v>323</v>
      </c>
      <c r="K135" s="14" t="s">
        <v>323</v>
      </c>
      <c r="L135" s="11"/>
      <c r="M135" s="52" t="s">
        <v>395</v>
      </c>
      <c r="N135" s="13" t="s">
        <v>323</v>
      </c>
      <c r="O135" s="14" t="s">
        <v>323</v>
      </c>
      <c r="P135" s="11"/>
      <c r="Q135" s="29">
        <v>663204</v>
      </c>
      <c r="R135" s="13" t="s">
        <v>323</v>
      </c>
    </row>
    <row r="136" spans="1:18" x14ac:dyDescent="0.25">
      <c r="A136" s="19"/>
      <c r="B136" s="25" t="s">
        <v>412</v>
      </c>
      <c r="C136" s="27" t="s">
        <v>323</v>
      </c>
      <c r="D136" s="31"/>
      <c r="E136" s="32">
        <v>37961</v>
      </c>
      <c r="F136" s="33" t="s">
        <v>323</v>
      </c>
      <c r="G136" s="27" t="s">
        <v>323</v>
      </c>
      <c r="H136" s="31"/>
      <c r="I136" s="34" t="s">
        <v>395</v>
      </c>
      <c r="J136" s="33" t="s">
        <v>323</v>
      </c>
      <c r="K136" s="27" t="s">
        <v>323</v>
      </c>
      <c r="L136" s="31"/>
      <c r="M136" s="34" t="s">
        <v>395</v>
      </c>
      <c r="N136" s="33" t="s">
        <v>323</v>
      </c>
      <c r="O136" s="27" t="s">
        <v>323</v>
      </c>
      <c r="P136" s="31"/>
      <c r="Q136" s="32">
        <v>37961</v>
      </c>
      <c r="R136" s="33" t="s">
        <v>323</v>
      </c>
    </row>
    <row r="137" spans="1:18" ht="25.5" x14ac:dyDescent="0.25">
      <c r="A137" s="19"/>
      <c r="B137" s="48" t="s">
        <v>416</v>
      </c>
      <c r="C137" s="14" t="s">
        <v>323</v>
      </c>
      <c r="D137" s="11"/>
      <c r="E137" s="52" t="s">
        <v>395</v>
      </c>
      <c r="F137" s="13" t="s">
        <v>323</v>
      </c>
      <c r="G137" s="14" t="s">
        <v>323</v>
      </c>
      <c r="H137" s="11"/>
      <c r="I137" s="29">
        <v>35607</v>
      </c>
      <c r="J137" s="13" t="s">
        <v>323</v>
      </c>
      <c r="K137" s="14" t="s">
        <v>323</v>
      </c>
      <c r="L137" s="11"/>
      <c r="M137" s="52" t="s">
        <v>395</v>
      </c>
      <c r="N137" s="13" t="s">
        <v>323</v>
      </c>
      <c r="O137" s="14" t="s">
        <v>323</v>
      </c>
      <c r="P137" s="11"/>
      <c r="Q137" s="29">
        <v>35607</v>
      </c>
      <c r="R137" s="13" t="s">
        <v>323</v>
      </c>
    </row>
    <row r="138" spans="1:18" ht="25.5" x14ac:dyDescent="0.25">
      <c r="A138" s="19"/>
      <c r="B138" s="25" t="s">
        <v>434</v>
      </c>
      <c r="C138" s="27" t="s">
        <v>323</v>
      </c>
      <c r="D138" s="31"/>
      <c r="E138" s="34" t="s">
        <v>395</v>
      </c>
      <c r="F138" s="33" t="s">
        <v>323</v>
      </c>
      <c r="G138" s="27" t="s">
        <v>323</v>
      </c>
      <c r="H138" s="31"/>
      <c r="I138" s="32">
        <v>5741</v>
      </c>
      <c r="J138" s="33" t="s">
        <v>323</v>
      </c>
      <c r="K138" s="27" t="s">
        <v>323</v>
      </c>
      <c r="L138" s="26"/>
      <c r="M138" s="26"/>
      <c r="N138" s="26"/>
      <c r="O138" s="27" t="s">
        <v>323</v>
      </c>
      <c r="P138" s="31"/>
      <c r="Q138" s="32">
        <v>5741</v>
      </c>
      <c r="R138" s="33" t="s">
        <v>323</v>
      </c>
    </row>
    <row r="139" spans="1:18" x14ac:dyDescent="0.25">
      <c r="A139" s="19"/>
      <c r="B139" s="48" t="s">
        <v>410</v>
      </c>
      <c r="C139" s="14" t="s">
        <v>323</v>
      </c>
      <c r="D139" s="11"/>
      <c r="E139" s="29">
        <v>75555</v>
      </c>
      <c r="F139" s="13" t="s">
        <v>323</v>
      </c>
      <c r="G139" s="14" t="s">
        <v>323</v>
      </c>
      <c r="H139" s="11"/>
      <c r="I139" s="52" t="s">
        <v>395</v>
      </c>
      <c r="J139" s="13" t="s">
        <v>323</v>
      </c>
      <c r="K139" s="14" t="s">
        <v>323</v>
      </c>
      <c r="L139" s="11"/>
      <c r="M139" s="52" t="s">
        <v>395</v>
      </c>
      <c r="N139" s="13" t="s">
        <v>323</v>
      </c>
      <c r="O139" s="14" t="s">
        <v>323</v>
      </c>
      <c r="P139" s="11"/>
      <c r="Q139" s="29">
        <v>75555</v>
      </c>
      <c r="R139" s="13" t="s">
        <v>323</v>
      </c>
    </row>
    <row r="140" spans="1:18" x14ac:dyDescent="0.25">
      <c r="A140" s="19"/>
      <c r="B140" s="25" t="s">
        <v>896</v>
      </c>
      <c r="C140" s="27" t="s">
        <v>323</v>
      </c>
      <c r="D140" s="31"/>
      <c r="E140" s="32">
        <v>24135</v>
      </c>
      <c r="F140" s="33" t="s">
        <v>323</v>
      </c>
      <c r="G140" s="27" t="s">
        <v>323</v>
      </c>
      <c r="H140" s="31"/>
      <c r="I140" s="34" t="s">
        <v>395</v>
      </c>
      <c r="J140" s="33" t="s">
        <v>323</v>
      </c>
      <c r="K140" s="27" t="s">
        <v>323</v>
      </c>
      <c r="L140" s="31"/>
      <c r="M140" s="34" t="s">
        <v>395</v>
      </c>
      <c r="N140" s="33" t="s">
        <v>323</v>
      </c>
      <c r="O140" s="27" t="s">
        <v>323</v>
      </c>
      <c r="P140" s="31"/>
      <c r="Q140" s="32">
        <v>24135</v>
      </c>
      <c r="R140" s="33" t="s">
        <v>323</v>
      </c>
    </row>
    <row r="141" spans="1:18" ht="15.75" thickBot="1" x14ac:dyDescent="0.3">
      <c r="A141" s="19"/>
      <c r="B141" s="48" t="s">
        <v>94</v>
      </c>
      <c r="C141" s="14" t="s">
        <v>323</v>
      </c>
      <c r="D141" s="11"/>
      <c r="E141" s="29">
        <v>24216</v>
      </c>
      <c r="F141" s="13" t="s">
        <v>323</v>
      </c>
      <c r="G141" s="14" t="s">
        <v>323</v>
      </c>
      <c r="H141" s="11"/>
      <c r="I141" s="52" t="s">
        <v>395</v>
      </c>
      <c r="J141" s="13" t="s">
        <v>323</v>
      </c>
      <c r="K141" s="14" t="s">
        <v>323</v>
      </c>
      <c r="L141" s="11"/>
      <c r="M141" s="52" t="s">
        <v>395</v>
      </c>
      <c r="N141" s="13" t="s">
        <v>323</v>
      </c>
      <c r="O141" s="14" t="s">
        <v>323</v>
      </c>
      <c r="P141" s="11"/>
      <c r="Q141" s="29">
        <v>24216</v>
      </c>
      <c r="R141" s="13" t="s">
        <v>323</v>
      </c>
    </row>
    <row r="142" spans="1:18" x14ac:dyDescent="0.25">
      <c r="A142" s="19"/>
      <c r="B142" s="12"/>
      <c r="C142" s="12" t="s">
        <v>323</v>
      </c>
      <c r="D142" s="35"/>
      <c r="E142" s="35"/>
      <c r="F142" s="12"/>
      <c r="G142" s="12" t="s">
        <v>323</v>
      </c>
      <c r="H142" s="35"/>
      <c r="I142" s="35"/>
      <c r="J142" s="12"/>
      <c r="K142" s="12" t="s">
        <v>323</v>
      </c>
      <c r="L142" s="35"/>
      <c r="M142" s="35"/>
      <c r="N142" s="12"/>
      <c r="O142" s="12" t="s">
        <v>323</v>
      </c>
      <c r="P142" s="35"/>
      <c r="Q142" s="35"/>
      <c r="R142" s="12"/>
    </row>
    <row r="143" spans="1:18" ht="15.75" thickBot="1" x14ac:dyDescent="0.3">
      <c r="A143" s="19"/>
      <c r="B143" s="65"/>
      <c r="C143" s="27" t="s">
        <v>323</v>
      </c>
      <c r="D143" s="31" t="s">
        <v>326</v>
      </c>
      <c r="E143" s="34" t="s">
        <v>900</v>
      </c>
      <c r="F143" s="33" t="s">
        <v>323</v>
      </c>
      <c r="G143" s="27" t="s">
        <v>323</v>
      </c>
      <c r="H143" s="31" t="s">
        <v>326</v>
      </c>
      <c r="I143" s="32">
        <v>777723</v>
      </c>
      <c r="J143" s="33" t="s">
        <v>323</v>
      </c>
      <c r="K143" s="27" t="s">
        <v>323</v>
      </c>
      <c r="L143" s="31" t="s">
        <v>326</v>
      </c>
      <c r="M143" s="34" t="s">
        <v>395</v>
      </c>
      <c r="N143" s="33" t="s">
        <v>323</v>
      </c>
      <c r="O143" s="27" t="s">
        <v>323</v>
      </c>
      <c r="P143" s="31" t="s">
        <v>326</v>
      </c>
      <c r="Q143" s="32">
        <v>939590</v>
      </c>
      <c r="R143" s="33" t="s">
        <v>323</v>
      </c>
    </row>
    <row r="144" spans="1:18" ht="15.75" thickTop="1" x14ac:dyDescent="0.25">
      <c r="A144" s="19"/>
      <c r="B144" s="12"/>
      <c r="C144" s="12" t="s">
        <v>323</v>
      </c>
      <c r="D144" s="40"/>
      <c r="E144" s="40"/>
      <c r="F144" s="12"/>
      <c r="G144" s="12" t="s">
        <v>323</v>
      </c>
      <c r="H144" s="40"/>
      <c r="I144" s="40"/>
      <c r="J144" s="12"/>
      <c r="K144" s="12" t="s">
        <v>323</v>
      </c>
      <c r="L144" s="40"/>
      <c r="M144" s="40"/>
      <c r="N144" s="12"/>
      <c r="O144" s="12" t="s">
        <v>323</v>
      </c>
      <c r="P144" s="40"/>
      <c r="Q144" s="40"/>
      <c r="R144" s="12"/>
    </row>
    <row r="145" spans="1:22" ht="15.75" thickBot="1" x14ac:dyDescent="0.3">
      <c r="A145" s="19"/>
      <c r="B145" s="112" t="s">
        <v>897</v>
      </c>
      <c r="C145" s="14" t="s">
        <v>323</v>
      </c>
      <c r="D145" s="11" t="s">
        <v>326</v>
      </c>
      <c r="E145" s="52" t="s">
        <v>395</v>
      </c>
      <c r="F145" s="13" t="s">
        <v>323</v>
      </c>
      <c r="G145" s="14" t="s">
        <v>323</v>
      </c>
      <c r="H145" s="11" t="s">
        <v>326</v>
      </c>
      <c r="I145" s="52">
        <v>777</v>
      </c>
      <c r="J145" s="13" t="s">
        <v>323</v>
      </c>
      <c r="K145" s="14" t="s">
        <v>323</v>
      </c>
      <c r="L145" s="11" t="s">
        <v>326</v>
      </c>
      <c r="M145" s="52" t="s">
        <v>395</v>
      </c>
      <c r="N145" s="13" t="s">
        <v>323</v>
      </c>
      <c r="O145" s="14" t="s">
        <v>323</v>
      </c>
      <c r="P145" s="11" t="s">
        <v>326</v>
      </c>
      <c r="Q145" s="52">
        <v>777</v>
      </c>
      <c r="R145" s="13" t="s">
        <v>323</v>
      </c>
    </row>
    <row r="146" spans="1:22" ht="15.75" thickTop="1" x14ac:dyDescent="0.25">
      <c r="A146" s="19"/>
      <c r="B146" s="12"/>
      <c r="C146" s="12" t="s">
        <v>323</v>
      </c>
      <c r="D146" s="40"/>
      <c r="E146" s="40"/>
      <c r="F146" s="12"/>
      <c r="G146" s="12" t="s">
        <v>323</v>
      </c>
      <c r="H146" s="40"/>
      <c r="I146" s="40"/>
      <c r="J146" s="12"/>
      <c r="K146" s="12" t="s">
        <v>323</v>
      </c>
      <c r="L146" s="40"/>
      <c r="M146" s="40"/>
      <c r="N146" s="12"/>
      <c r="O146" s="12" t="s">
        <v>323</v>
      </c>
      <c r="P146" s="40"/>
      <c r="Q146" s="40"/>
      <c r="R146" s="12"/>
    </row>
    <row r="147" spans="1:22" x14ac:dyDescent="0.25">
      <c r="A147" s="19"/>
      <c r="B147" s="115" t="s">
        <v>331</v>
      </c>
      <c r="C147" s="27" t="s">
        <v>323</v>
      </c>
      <c r="D147" s="26"/>
      <c r="E147" s="26"/>
      <c r="F147" s="26"/>
      <c r="G147" s="27" t="s">
        <v>323</v>
      </c>
      <c r="H147" s="26"/>
      <c r="I147" s="26"/>
      <c r="J147" s="26"/>
      <c r="K147" s="27" t="s">
        <v>323</v>
      </c>
      <c r="L147" s="26"/>
      <c r="M147" s="26"/>
      <c r="N147" s="26"/>
      <c r="O147" s="27" t="s">
        <v>323</v>
      </c>
      <c r="P147" s="26"/>
      <c r="Q147" s="26"/>
      <c r="R147" s="26"/>
    </row>
    <row r="148" spans="1:22" ht="15.75" thickBot="1" x14ac:dyDescent="0.3">
      <c r="A148" s="19"/>
      <c r="B148" s="112" t="s">
        <v>98</v>
      </c>
      <c r="C148" s="14" t="s">
        <v>323</v>
      </c>
      <c r="D148" s="11" t="s">
        <v>326</v>
      </c>
      <c r="E148" s="52" t="s">
        <v>395</v>
      </c>
      <c r="F148" s="13" t="s">
        <v>323</v>
      </c>
      <c r="G148" s="14" t="s">
        <v>323</v>
      </c>
      <c r="H148" s="11" t="s">
        <v>326</v>
      </c>
      <c r="I148" s="52" t="s">
        <v>395</v>
      </c>
      <c r="J148" s="13" t="s">
        <v>323</v>
      </c>
      <c r="K148" s="14" t="s">
        <v>323</v>
      </c>
      <c r="L148" s="11" t="s">
        <v>326</v>
      </c>
      <c r="M148" s="29">
        <v>36218</v>
      </c>
      <c r="N148" s="13" t="s">
        <v>323</v>
      </c>
      <c r="O148" s="14" t="s">
        <v>323</v>
      </c>
      <c r="P148" s="11" t="s">
        <v>326</v>
      </c>
      <c r="Q148" s="29">
        <v>36218</v>
      </c>
      <c r="R148" s="13" t="s">
        <v>323</v>
      </c>
    </row>
    <row r="149" spans="1:22" ht="15.75" thickTop="1" x14ac:dyDescent="0.25">
      <c r="A149" s="19"/>
      <c r="B149" s="12"/>
      <c r="C149" s="12" t="s">
        <v>323</v>
      </c>
      <c r="D149" s="40"/>
      <c r="E149" s="40"/>
      <c r="F149" s="12"/>
      <c r="G149" s="12" t="s">
        <v>323</v>
      </c>
      <c r="H149" s="40"/>
      <c r="I149" s="40"/>
      <c r="J149" s="12"/>
      <c r="K149" s="12" t="s">
        <v>323</v>
      </c>
      <c r="L149" s="40"/>
      <c r="M149" s="40"/>
      <c r="N149" s="12"/>
      <c r="O149" s="12" t="s">
        <v>323</v>
      </c>
      <c r="P149" s="40"/>
      <c r="Q149" s="40"/>
      <c r="R149" s="12"/>
    </row>
    <row r="150" spans="1:22" ht="15.75" thickBot="1" x14ac:dyDescent="0.3">
      <c r="A150" s="19"/>
      <c r="B150" s="70" t="s">
        <v>897</v>
      </c>
      <c r="C150" s="27" t="s">
        <v>323</v>
      </c>
      <c r="D150" s="31" t="s">
        <v>326</v>
      </c>
      <c r="E150" s="34" t="s">
        <v>395</v>
      </c>
      <c r="F150" s="33" t="s">
        <v>323</v>
      </c>
      <c r="G150" s="27" t="s">
        <v>323</v>
      </c>
      <c r="H150" s="31" t="s">
        <v>326</v>
      </c>
      <c r="I150" s="34">
        <v>751</v>
      </c>
      <c r="J150" s="33" t="s">
        <v>323</v>
      </c>
      <c r="K150" s="27" t="s">
        <v>323</v>
      </c>
      <c r="L150" s="31" t="s">
        <v>326</v>
      </c>
      <c r="M150" s="34" t="s">
        <v>395</v>
      </c>
      <c r="N150" s="33" t="s">
        <v>323</v>
      </c>
      <c r="O150" s="27" t="s">
        <v>323</v>
      </c>
      <c r="P150" s="31" t="s">
        <v>326</v>
      </c>
      <c r="Q150" s="34">
        <v>751</v>
      </c>
      <c r="R150" s="33" t="s">
        <v>323</v>
      </c>
    </row>
    <row r="151" spans="1:22" ht="15.75" thickTop="1" x14ac:dyDescent="0.25">
      <c r="A151" s="19"/>
      <c r="B151" s="12"/>
      <c r="C151" s="12" t="s">
        <v>323</v>
      </c>
      <c r="D151" s="40"/>
      <c r="E151" s="40"/>
      <c r="F151" s="12"/>
      <c r="G151" s="12" t="s">
        <v>323</v>
      </c>
      <c r="H151" s="40"/>
      <c r="I151" s="40"/>
      <c r="J151" s="12"/>
      <c r="K151" s="12" t="s">
        <v>323</v>
      </c>
      <c r="L151" s="40"/>
      <c r="M151" s="40"/>
      <c r="N151" s="12"/>
      <c r="O151" s="12" t="s">
        <v>323</v>
      </c>
      <c r="P151" s="40"/>
      <c r="Q151" s="40"/>
      <c r="R151" s="12"/>
    </row>
    <row r="152" spans="1:22" x14ac:dyDescent="0.25">
      <c r="A152" s="19"/>
      <c r="B152" s="21" t="s">
        <v>901</v>
      </c>
      <c r="C152" s="21"/>
      <c r="D152" s="21"/>
      <c r="E152" s="21"/>
      <c r="F152" s="21"/>
      <c r="G152" s="21"/>
      <c r="H152" s="21"/>
      <c r="I152" s="21"/>
      <c r="J152" s="21"/>
      <c r="K152" s="21"/>
      <c r="L152" s="21"/>
      <c r="M152" s="21"/>
      <c r="N152" s="21"/>
      <c r="O152" s="21"/>
      <c r="P152" s="21"/>
      <c r="Q152" s="21"/>
      <c r="R152" s="21"/>
      <c r="S152" s="21"/>
      <c r="T152" s="21"/>
      <c r="U152" s="21"/>
      <c r="V152" s="21"/>
    </row>
    <row r="153" spans="1:22" x14ac:dyDescent="0.25">
      <c r="A153" s="19"/>
      <c r="B153" s="21" t="s">
        <v>902</v>
      </c>
      <c r="C153" s="21"/>
      <c r="D153" s="21"/>
      <c r="E153" s="21"/>
      <c r="F153" s="21"/>
      <c r="G153" s="21"/>
      <c r="H153" s="21"/>
      <c r="I153" s="21"/>
      <c r="J153" s="21"/>
      <c r="K153" s="21"/>
      <c r="L153" s="21"/>
      <c r="M153" s="21"/>
      <c r="N153" s="21"/>
      <c r="O153" s="21"/>
      <c r="P153" s="21"/>
      <c r="Q153" s="21"/>
      <c r="R153" s="21"/>
      <c r="S153" s="21"/>
      <c r="T153" s="21"/>
      <c r="U153" s="21"/>
      <c r="V153" s="21"/>
    </row>
    <row r="154" spans="1:22" x14ac:dyDescent="0.25">
      <c r="A154" s="19"/>
      <c r="B154" s="60"/>
      <c r="C154" s="60"/>
      <c r="D154" s="60"/>
      <c r="E154" s="60"/>
      <c r="F154" s="60"/>
      <c r="G154" s="60"/>
      <c r="H154" s="60"/>
      <c r="I154" s="60"/>
      <c r="J154" s="60"/>
      <c r="K154" s="60"/>
      <c r="L154" s="60"/>
      <c r="M154" s="60"/>
      <c r="N154" s="60"/>
      <c r="O154" s="60"/>
      <c r="P154" s="60"/>
      <c r="Q154" s="60"/>
      <c r="R154" s="60"/>
      <c r="S154" s="60"/>
      <c r="T154" s="60"/>
      <c r="U154" s="60"/>
      <c r="V154" s="60"/>
    </row>
    <row r="155" spans="1:22" x14ac:dyDescent="0.25">
      <c r="A155" s="19"/>
      <c r="B155" s="4"/>
      <c r="C155" s="4"/>
      <c r="D155" s="4"/>
      <c r="E155" s="4"/>
      <c r="F155" s="4"/>
      <c r="G155" s="4"/>
      <c r="H155" s="4"/>
      <c r="I155" s="4"/>
      <c r="J155" s="4"/>
    </row>
    <row r="156" spans="1:22" ht="15.75" thickBot="1" x14ac:dyDescent="0.3">
      <c r="A156" s="19"/>
      <c r="B156" s="73" t="s">
        <v>903</v>
      </c>
      <c r="C156" s="73"/>
      <c r="D156" s="73"/>
      <c r="E156" s="73"/>
      <c r="F156" s="73"/>
      <c r="G156" s="73"/>
      <c r="H156" s="73"/>
      <c r="I156" s="73"/>
      <c r="J156" s="14"/>
    </row>
    <row r="157" spans="1:22" ht="15.75" thickBot="1" x14ac:dyDescent="0.3">
      <c r="A157" s="19"/>
      <c r="B157" s="14"/>
      <c r="C157" s="14" t="s">
        <v>323</v>
      </c>
      <c r="D157" s="57" t="s">
        <v>904</v>
      </c>
      <c r="E157" s="57"/>
      <c r="F157" s="57"/>
      <c r="G157" s="57"/>
      <c r="H157" s="57"/>
      <c r="I157" s="57"/>
      <c r="J157" s="14"/>
    </row>
    <row r="158" spans="1:22" x14ac:dyDescent="0.25">
      <c r="A158" s="19"/>
      <c r="B158" s="54"/>
      <c r="C158" s="54" t="s">
        <v>323</v>
      </c>
      <c r="D158" s="63" t="s">
        <v>340</v>
      </c>
      <c r="E158" s="63"/>
      <c r="F158" s="63"/>
      <c r="G158" s="63"/>
      <c r="H158" s="63"/>
      <c r="I158" s="63"/>
      <c r="J158" s="54"/>
    </row>
    <row r="159" spans="1:22" ht="15.75" thickBot="1" x14ac:dyDescent="0.3">
      <c r="A159" s="19"/>
      <c r="B159" s="54"/>
      <c r="C159" s="54"/>
      <c r="D159" s="56" t="s">
        <v>805</v>
      </c>
      <c r="E159" s="56"/>
      <c r="F159" s="56"/>
      <c r="G159" s="56"/>
      <c r="H159" s="56"/>
      <c r="I159" s="56"/>
      <c r="J159" s="54"/>
    </row>
    <row r="160" spans="1:22" ht="15.75" thickBot="1" x14ac:dyDescent="0.3">
      <c r="A160" s="19"/>
      <c r="B160" s="14"/>
      <c r="C160" s="14" t="s">
        <v>323</v>
      </c>
      <c r="D160" s="57">
        <v>2013</v>
      </c>
      <c r="E160" s="57"/>
      <c r="F160" s="14"/>
      <c r="G160" s="14"/>
      <c r="H160" s="59">
        <v>2012</v>
      </c>
      <c r="I160" s="59"/>
      <c r="J160" s="14"/>
    </row>
    <row r="161" spans="1:10" x14ac:dyDescent="0.25">
      <c r="A161" s="19"/>
      <c r="B161" s="14"/>
      <c r="C161" s="14" t="s">
        <v>323</v>
      </c>
      <c r="D161" s="41" t="s">
        <v>357</v>
      </c>
      <c r="E161" s="41"/>
      <c r="F161" s="41"/>
      <c r="G161" s="41"/>
      <c r="H161" s="41"/>
      <c r="I161" s="41"/>
      <c r="J161" s="14"/>
    </row>
    <row r="162" spans="1:10" x14ac:dyDescent="0.25">
      <c r="A162" s="19"/>
      <c r="B162" s="25" t="s">
        <v>905</v>
      </c>
      <c r="C162" s="27" t="s">
        <v>323</v>
      </c>
      <c r="D162" s="45" t="s">
        <v>326</v>
      </c>
      <c r="E162" s="53" t="s">
        <v>906</v>
      </c>
      <c r="F162" s="47" t="s">
        <v>361</v>
      </c>
      <c r="G162" s="27"/>
      <c r="H162" s="31" t="s">
        <v>326</v>
      </c>
      <c r="I162" s="34" t="s">
        <v>907</v>
      </c>
      <c r="J162" s="33" t="s">
        <v>361</v>
      </c>
    </row>
    <row r="163" spans="1:10" x14ac:dyDescent="0.25">
      <c r="A163" s="19"/>
      <c r="B163" s="48" t="s">
        <v>908</v>
      </c>
      <c r="C163" s="14" t="s">
        <v>323</v>
      </c>
      <c r="D163" s="10"/>
      <c r="E163" s="51" t="s">
        <v>395</v>
      </c>
      <c r="F163" s="50" t="s">
        <v>323</v>
      </c>
      <c r="G163" s="14"/>
      <c r="H163" s="11"/>
      <c r="I163" s="52" t="s">
        <v>395</v>
      </c>
      <c r="J163" s="13" t="s">
        <v>323</v>
      </c>
    </row>
    <row r="164" spans="1:10" x14ac:dyDescent="0.25">
      <c r="A164" s="19"/>
      <c r="B164" s="25" t="s">
        <v>909</v>
      </c>
      <c r="C164" s="27" t="s">
        <v>323</v>
      </c>
      <c r="D164" s="45"/>
      <c r="E164" s="53" t="s">
        <v>395</v>
      </c>
      <c r="F164" s="47" t="s">
        <v>323</v>
      </c>
      <c r="G164" s="27"/>
      <c r="H164" s="31"/>
      <c r="I164" s="34" t="s">
        <v>395</v>
      </c>
      <c r="J164" s="33" t="s">
        <v>323</v>
      </c>
    </row>
    <row r="165" spans="1:10" x14ac:dyDescent="0.25">
      <c r="A165" s="19"/>
      <c r="B165" s="48" t="s">
        <v>910</v>
      </c>
      <c r="C165" s="14" t="s">
        <v>323</v>
      </c>
      <c r="D165" s="4"/>
      <c r="E165" s="4"/>
      <c r="F165" s="4"/>
      <c r="G165" s="14"/>
      <c r="H165" s="4"/>
      <c r="I165" s="4"/>
      <c r="J165" s="4"/>
    </row>
    <row r="166" spans="1:10" ht="25.5" x14ac:dyDescent="0.25">
      <c r="A166" s="19"/>
      <c r="B166" s="30" t="s">
        <v>911</v>
      </c>
      <c r="C166" s="27" t="s">
        <v>323</v>
      </c>
      <c r="D166" s="45"/>
      <c r="E166" s="53">
        <v>478</v>
      </c>
      <c r="F166" s="47" t="s">
        <v>323</v>
      </c>
      <c r="G166" s="27"/>
      <c r="H166" s="31"/>
      <c r="I166" s="34">
        <v>469</v>
      </c>
      <c r="J166" s="33" t="s">
        <v>323</v>
      </c>
    </row>
    <row r="167" spans="1:10" x14ac:dyDescent="0.25">
      <c r="A167" s="19"/>
      <c r="B167" s="28" t="s">
        <v>912</v>
      </c>
      <c r="C167" s="14" t="s">
        <v>323</v>
      </c>
      <c r="D167" s="10"/>
      <c r="E167" s="51" t="s">
        <v>395</v>
      </c>
      <c r="F167" s="50" t="s">
        <v>323</v>
      </c>
      <c r="G167" s="14"/>
      <c r="H167" s="11"/>
      <c r="I167" s="52" t="s">
        <v>395</v>
      </c>
      <c r="J167" s="13" t="s">
        <v>323</v>
      </c>
    </row>
    <row r="168" spans="1:10" x14ac:dyDescent="0.25">
      <c r="A168" s="19"/>
      <c r="B168" s="25" t="s">
        <v>913</v>
      </c>
      <c r="C168" s="27" t="s">
        <v>323</v>
      </c>
      <c r="D168" s="26"/>
      <c r="E168" s="26"/>
      <c r="F168" s="26"/>
      <c r="G168" s="27"/>
      <c r="H168" s="26"/>
      <c r="I168" s="26"/>
      <c r="J168" s="26"/>
    </row>
    <row r="169" spans="1:10" x14ac:dyDescent="0.25">
      <c r="A169" s="19"/>
      <c r="B169" s="28" t="s">
        <v>198</v>
      </c>
      <c r="C169" s="14" t="s">
        <v>323</v>
      </c>
      <c r="D169" s="10"/>
      <c r="E169" s="51" t="s">
        <v>395</v>
      </c>
      <c r="F169" s="50" t="s">
        <v>323</v>
      </c>
      <c r="G169" s="14"/>
      <c r="H169" s="11"/>
      <c r="I169" s="52" t="s">
        <v>395</v>
      </c>
      <c r="J169" s="13" t="s">
        <v>323</v>
      </c>
    </row>
    <row r="170" spans="1:10" x14ac:dyDescent="0.25">
      <c r="A170" s="19"/>
      <c r="B170" s="30" t="s">
        <v>914</v>
      </c>
      <c r="C170" s="27" t="s">
        <v>323</v>
      </c>
      <c r="D170" s="45"/>
      <c r="E170" s="53" t="s">
        <v>395</v>
      </c>
      <c r="F170" s="47" t="s">
        <v>323</v>
      </c>
      <c r="G170" s="27"/>
      <c r="H170" s="31"/>
      <c r="I170" s="34" t="s">
        <v>395</v>
      </c>
      <c r="J170" s="33" t="s">
        <v>323</v>
      </c>
    </row>
    <row r="171" spans="1:10" ht="15.75" thickBot="1" x14ac:dyDescent="0.3">
      <c r="A171" s="19"/>
      <c r="B171" s="28" t="s">
        <v>915</v>
      </c>
      <c r="C171" s="14" t="s">
        <v>323</v>
      </c>
      <c r="D171" s="10"/>
      <c r="E171" s="51" t="s">
        <v>395</v>
      </c>
      <c r="F171" s="50" t="s">
        <v>323</v>
      </c>
      <c r="G171" s="14"/>
      <c r="H171" s="11"/>
      <c r="I171" s="52" t="s">
        <v>395</v>
      </c>
      <c r="J171" s="13" t="s">
        <v>323</v>
      </c>
    </row>
    <row r="172" spans="1:10" x14ac:dyDescent="0.25">
      <c r="A172" s="19"/>
      <c r="B172" s="12"/>
      <c r="C172" s="12" t="s">
        <v>323</v>
      </c>
      <c r="D172" s="35"/>
      <c r="E172" s="35"/>
      <c r="F172" s="12"/>
      <c r="G172" s="12"/>
      <c r="H172" s="35"/>
      <c r="I172" s="35"/>
      <c r="J172" s="12"/>
    </row>
    <row r="173" spans="1:10" ht="15.75" thickBot="1" x14ac:dyDescent="0.3">
      <c r="A173" s="19"/>
      <c r="B173" s="25" t="s">
        <v>916</v>
      </c>
      <c r="C173" s="27" t="s">
        <v>323</v>
      </c>
      <c r="D173" s="45" t="s">
        <v>326</v>
      </c>
      <c r="E173" s="53" t="s">
        <v>917</v>
      </c>
      <c r="F173" s="47" t="s">
        <v>361</v>
      </c>
      <c r="G173" s="27"/>
      <c r="H173" s="31" t="s">
        <v>326</v>
      </c>
      <c r="I173" s="34" t="s">
        <v>918</v>
      </c>
      <c r="J173" s="33" t="s">
        <v>361</v>
      </c>
    </row>
    <row r="174" spans="1:10" ht="15.75" thickTop="1" x14ac:dyDescent="0.25">
      <c r="A174" s="19"/>
      <c r="B174" s="12"/>
      <c r="C174" s="12" t="s">
        <v>323</v>
      </c>
      <c r="D174" s="40"/>
      <c r="E174" s="40"/>
      <c r="F174" s="12"/>
      <c r="G174" s="12"/>
      <c r="H174" s="40"/>
      <c r="I174" s="40"/>
      <c r="J174" s="12"/>
    </row>
    <row r="175" spans="1:10" ht="51.75" thickBot="1" x14ac:dyDescent="0.3">
      <c r="A175" s="19"/>
      <c r="B175" s="48" t="s">
        <v>919</v>
      </c>
      <c r="C175" s="14" t="s">
        <v>323</v>
      </c>
      <c r="D175" s="10" t="s">
        <v>326</v>
      </c>
      <c r="E175" s="51">
        <v>478</v>
      </c>
      <c r="F175" s="50" t="s">
        <v>323</v>
      </c>
      <c r="G175" s="14"/>
      <c r="H175" s="11" t="s">
        <v>326</v>
      </c>
      <c r="I175" s="52">
        <v>469</v>
      </c>
      <c r="J175" s="13" t="s">
        <v>323</v>
      </c>
    </row>
    <row r="176" spans="1:10" ht="15.75" thickTop="1" x14ac:dyDescent="0.25">
      <c r="A176" s="19"/>
      <c r="B176" s="12"/>
      <c r="C176" s="12" t="s">
        <v>323</v>
      </c>
      <c r="D176" s="40"/>
      <c r="E176" s="40"/>
      <c r="F176" s="12"/>
      <c r="G176" s="12"/>
      <c r="H176" s="40"/>
      <c r="I176" s="40"/>
      <c r="J176" s="12"/>
    </row>
    <row r="177" spans="1:22" x14ac:dyDescent="0.25">
      <c r="A177" s="19"/>
      <c r="B177" s="60"/>
      <c r="C177" s="60"/>
      <c r="D177" s="60"/>
      <c r="E177" s="60"/>
      <c r="F177" s="60"/>
      <c r="G177" s="60"/>
      <c r="H177" s="60"/>
      <c r="I177" s="60"/>
      <c r="J177" s="60"/>
      <c r="K177" s="60"/>
      <c r="L177" s="60"/>
      <c r="M177" s="60"/>
      <c r="N177" s="60"/>
      <c r="O177" s="60"/>
      <c r="P177" s="60"/>
      <c r="Q177" s="60"/>
      <c r="R177" s="60"/>
      <c r="S177" s="60"/>
      <c r="T177" s="60"/>
      <c r="U177" s="60"/>
      <c r="V177" s="60"/>
    </row>
    <row r="178" spans="1:22" ht="38.25" x14ac:dyDescent="0.25">
      <c r="A178" s="19"/>
      <c r="B178" s="16">
        <v>-1</v>
      </c>
      <c r="C178" s="16" t="s">
        <v>920</v>
      </c>
    </row>
    <row r="179" spans="1:22" x14ac:dyDescent="0.25">
      <c r="A179" s="19"/>
      <c r="B179" s="22"/>
      <c r="C179" s="22"/>
      <c r="D179" s="22"/>
      <c r="E179" s="22"/>
      <c r="F179" s="22"/>
      <c r="G179" s="22"/>
      <c r="H179" s="22"/>
      <c r="I179" s="22"/>
      <c r="J179" s="22"/>
      <c r="K179" s="22"/>
      <c r="L179" s="22"/>
      <c r="M179" s="22"/>
      <c r="N179" s="22"/>
      <c r="O179" s="22"/>
      <c r="P179" s="22"/>
      <c r="Q179" s="22"/>
      <c r="R179" s="22"/>
      <c r="S179" s="22"/>
      <c r="T179" s="22"/>
      <c r="U179" s="22"/>
      <c r="V179" s="22"/>
    </row>
    <row r="180" spans="1:22" x14ac:dyDescent="0.25">
      <c r="A180" s="19"/>
      <c r="B180" s="4"/>
      <c r="C180" s="4"/>
      <c r="D180" s="4"/>
      <c r="E180" s="4"/>
      <c r="F180" s="4"/>
      <c r="G180" s="4"/>
      <c r="H180" s="4"/>
      <c r="I180" s="4"/>
      <c r="J180" s="4"/>
    </row>
    <row r="181" spans="1:22" ht="15.75" thickBot="1" x14ac:dyDescent="0.3">
      <c r="A181" s="19"/>
      <c r="B181" s="14"/>
      <c r="C181" s="14" t="s">
        <v>323</v>
      </c>
      <c r="D181" s="56" t="s">
        <v>904</v>
      </c>
      <c r="E181" s="56"/>
      <c r="F181" s="56"/>
      <c r="G181" s="56"/>
      <c r="H181" s="56"/>
      <c r="I181" s="56"/>
      <c r="J181" s="14"/>
    </row>
    <row r="182" spans="1:22" x14ac:dyDescent="0.25">
      <c r="A182" s="19"/>
      <c r="B182" s="54"/>
      <c r="C182" s="54" t="s">
        <v>323</v>
      </c>
      <c r="D182" s="63" t="s">
        <v>342</v>
      </c>
      <c r="E182" s="63"/>
      <c r="F182" s="63"/>
      <c r="G182" s="63"/>
      <c r="H182" s="63"/>
      <c r="I182" s="63"/>
      <c r="J182" s="54"/>
    </row>
    <row r="183" spans="1:22" ht="15.75" thickBot="1" x14ac:dyDescent="0.3">
      <c r="A183" s="19"/>
      <c r="B183" s="54"/>
      <c r="C183" s="54"/>
      <c r="D183" s="56" t="s">
        <v>341</v>
      </c>
      <c r="E183" s="56"/>
      <c r="F183" s="56"/>
      <c r="G183" s="56"/>
      <c r="H183" s="56"/>
      <c r="I183" s="56"/>
      <c r="J183" s="54"/>
    </row>
    <row r="184" spans="1:22" ht="15.75" thickBot="1" x14ac:dyDescent="0.3">
      <c r="A184" s="19"/>
      <c r="B184" s="14"/>
      <c r="C184" s="14" t="s">
        <v>323</v>
      </c>
      <c r="D184" s="57">
        <v>2013</v>
      </c>
      <c r="E184" s="57"/>
      <c r="F184" s="14"/>
      <c r="G184" s="14"/>
      <c r="H184" s="59">
        <v>2012</v>
      </c>
      <c r="I184" s="59"/>
      <c r="J184" s="14"/>
    </row>
    <row r="185" spans="1:22" x14ac:dyDescent="0.25">
      <c r="A185" s="19"/>
      <c r="B185" s="14"/>
      <c r="C185" s="14" t="s">
        <v>323</v>
      </c>
      <c r="D185" s="41" t="s">
        <v>357</v>
      </c>
      <c r="E185" s="41"/>
      <c r="F185" s="41"/>
      <c r="G185" s="41"/>
      <c r="H185" s="41"/>
      <c r="I185" s="41"/>
      <c r="J185" s="14"/>
    </row>
    <row r="186" spans="1:22" x14ac:dyDescent="0.25">
      <c r="A186" s="19"/>
      <c r="B186" s="25" t="s">
        <v>905</v>
      </c>
      <c r="C186" s="27" t="s">
        <v>323</v>
      </c>
      <c r="D186" s="45" t="s">
        <v>326</v>
      </c>
      <c r="E186" s="53" t="s">
        <v>918</v>
      </c>
      <c r="F186" s="47" t="s">
        <v>361</v>
      </c>
      <c r="G186" s="27"/>
      <c r="H186" s="31" t="s">
        <v>326</v>
      </c>
      <c r="I186" s="34" t="s">
        <v>921</v>
      </c>
      <c r="J186" s="33" t="s">
        <v>361</v>
      </c>
    </row>
    <row r="187" spans="1:22" x14ac:dyDescent="0.25">
      <c r="A187" s="19"/>
      <c r="B187" s="48" t="s">
        <v>908</v>
      </c>
      <c r="C187" s="14" t="s">
        <v>323</v>
      </c>
      <c r="D187" s="10"/>
      <c r="E187" s="51" t="s">
        <v>395</v>
      </c>
      <c r="F187" s="50" t="s">
        <v>323</v>
      </c>
      <c r="G187" s="14"/>
      <c r="H187" s="11"/>
      <c r="I187" s="52" t="s">
        <v>395</v>
      </c>
      <c r="J187" s="13" t="s">
        <v>323</v>
      </c>
    </row>
    <row r="188" spans="1:22" x14ac:dyDescent="0.25">
      <c r="A188" s="19"/>
      <c r="B188" s="25" t="s">
        <v>909</v>
      </c>
      <c r="C188" s="27" t="s">
        <v>323</v>
      </c>
      <c r="D188" s="45"/>
      <c r="E188" s="53" t="s">
        <v>395</v>
      </c>
      <c r="F188" s="47" t="s">
        <v>323</v>
      </c>
      <c r="G188" s="27"/>
      <c r="H188" s="31"/>
      <c r="I188" s="34" t="s">
        <v>395</v>
      </c>
      <c r="J188" s="33" t="s">
        <v>323</v>
      </c>
    </row>
    <row r="189" spans="1:22" x14ac:dyDescent="0.25">
      <c r="A189" s="19"/>
      <c r="B189" s="48" t="s">
        <v>910</v>
      </c>
      <c r="C189" s="14" t="s">
        <v>323</v>
      </c>
      <c r="D189" s="4"/>
      <c r="E189" s="4"/>
      <c r="F189" s="4"/>
      <c r="G189" s="14"/>
      <c r="H189" s="4"/>
      <c r="I189" s="4"/>
      <c r="J189" s="4"/>
    </row>
    <row r="190" spans="1:22" ht="25.5" x14ac:dyDescent="0.25">
      <c r="A190" s="19"/>
      <c r="B190" s="30" t="s">
        <v>911</v>
      </c>
      <c r="C190" s="27" t="s">
        <v>323</v>
      </c>
      <c r="D190" s="45"/>
      <c r="E190" s="53" t="s">
        <v>852</v>
      </c>
      <c r="F190" s="47" t="s">
        <v>361</v>
      </c>
      <c r="G190" s="27"/>
      <c r="H190" s="31"/>
      <c r="I190" s="34">
        <v>767</v>
      </c>
      <c r="J190" s="33" t="s">
        <v>323</v>
      </c>
    </row>
    <row r="191" spans="1:22" x14ac:dyDescent="0.25">
      <c r="A191" s="19"/>
      <c r="B191" s="28" t="s">
        <v>912</v>
      </c>
      <c r="C191" s="14" t="s">
        <v>323</v>
      </c>
      <c r="D191" s="10"/>
      <c r="E191" s="51" t="s">
        <v>395</v>
      </c>
      <c r="F191" s="50" t="s">
        <v>323</v>
      </c>
      <c r="G191" s="14"/>
      <c r="H191" s="11"/>
      <c r="I191" s="52" t="s">
        <v>395</v>
      </c>
      <c r="J191" s="13" t="s">
        <v>323</v>
      </c>
    </row>
    <row r="192" spans="1:22" x14ac:dyDescent="0.25">
      <c r="A192" s="19"/>
      <c r="B192" s="25" t="s">
        <v>913</v>
      </c>
      <c r="C192" s="27" t="s">
        <v>323</v>
      </c>
      <c r="D192" s="26"/>
      <c r="E192" s="26"/>
      <c r="F192" s="26"/>
      <c r="G192" s="27"/>
      <c r="H192" s="26"/>
      <c r="I192" s="26"/>
      <c r="J192" s="26"/>
    </row>
    <row r="193" spans="1:22" x14ac:dyDescent="0.25">
      <c r="A193" s="19"/>
      <c r="B193" s="28" t="s">
        <v>198</v>
      </c>
      <c r="C193" s="14" t="s">
        <v>323</v>
      </c>
      <c r="D193" s="10"/>
      <c r="E193" s="51" t="s">
        <v>395</v>
      </c>
      <c r="F193" s="50" t="s">
        <v>323</v>
      </c>
      <c r="G193" s="14"/>
      <c r="H193" s="11"/>
      <c r="I193" s="52" t="s">
        <v>395</v>
      </c>
      <c r="J193" s="13" t="s">
        <v>323</v>
      </c>
    </row>
    <row r="194" spans="1:22" x14ac:dyDescent="0.25">
      <c r="A194" s="19"/>
      <c r="B194" s="30" t="s">
        <v>914</v>
      </c>
      <c r="C194" s="27" t="s">
        <v>323</v>
      </c>
      <c r="D194" s="45"/>
      <c r="E194" s="53" t="s">
        <v>395</v>
      </c>
      <c r="F194" s="47" t="s">
        <v>323</v>
      </c>
      <c r="G194" s="27"/>
      <c r="H194" s="31"/>
      <c r="I194" s="34" t="s">
        <v>395</v>
      </c>
      <c r="J194" s="33" t="s">
        <v>323</v>
      </c>
    </row>
    <row r="195" spans="1:22" ht="15.75" thickBot="1" x14ac:dyDescent="0.3">
      <c r="A195" s="19"/>
      <c r="B195" s="28" t="s">
        <v>915</v>
      </c>
      <c r="C195" s="14" t="s">
        <v>323</v>
      </c>
      <c r="D195" s="10"/>
      <c r="E195" s="51" t="s">
        <v>395</v>
      </c>
      <c r="F195" s="50" t="s">
        <v>323</v>
      </c>
      <c r="G195" s="14"/>
      <c r="H195" s="11"/>
      <c r="I195" s="52" t="s">
        <v>395</v>
      </c>
      <c r="J195" s="13" t="s">
        <v>323</v>
      </c>
    </row>
    <row r="196" spans="1:22" x14ac:dyDescent="0.25">
      <c r="A196" s="19"/>
      <c r="B196" s="12"/>
      <c r="C196" s="12" t="s">
        <v>323</v>
      </c>
      <c r="D196" s="35"/>
      <c r="E196" s="35"/>
      <c r="F196" s="12"/>
      <c r="G196" s="12"/>
      <c r="H196" s="35"/>
      <c r="I196" s="35"/>
      <c r="J196" s="12"/>
    </row>
    <row r="197" spans="1:22" ht="15.75" thickBot="1" x14ac:dyDescent="0.3">
      <c r="A197" s="19"/>
      <c r="B197" s="25" t="s">
        <v>916</v>
      </c>
      <c r="C197" s="27" t="s">
        <v>323</v>
      </c>
      <c r="D197" s="45" t="s">
        <v>326</v>
      </c>
      <c r="E197" s="53" t="s">
        <v>917</v>
      </c>
      <c r="F197" s="47" t="s">
        <v>361</v>
      </c>
      <c r="G197" s="27"/>
      <c r="H197" s="31" t="s">
        <v>326</v>
      </c>
      <c r="I197" s="34" t="s">
        <v>918</v>
      </c>
      <c r="J197" s="33" t="s">
        <v>361</v>
      </c>
    </row>
    <row r="198" spans="1:22" ht="15.75" thickTop="1" x14ac:dyDescent="0.25">
      <c r="A198" s="19"/>
      <c r="B198" s="12"/>
      <c r="C198" s="12" t="s">
        <v>323</v>
      </c>
      <c r="D198" s="40"/>
      <c r="E198" s="40"/>
      <c r="F198" s="12"/>
      <c r="G198" s="12"/>
      <c r="H198" s="40"/>
      <c r="I198" s="40"/>
      <c r="J198" s="12"/>
    </row>
    <row r="199" spans="1:22" ht="51.75" thickBot="1" x14ac:dyDescent="0.3">
      <c r="A199" s="19"/>
      <c r="B199" s="48" t="s">
        <v>919</v>
      </c>
      <c r="C199" s="14" t="s">
        <v>323</v>
      </c>
      <c r="D199" s="10" t="s">
        <v>326</v>
      </c>
      <c r="E199" s="51" t="s">
        <v>852</v>
      </c>
      <c r="F199" s="50" t="s">
        <v>361</v>
      </c>
      <c r="G199" s="14"/>
      <c r="H199" s="11" t="s">
        <v>326</v>
      </c>
      <c r="I199" s="52">
        <v>767</v>
      </c>
      <c r="J199" s="13" t="s">
        <v>323</v>
      </c>
    </row>
    <row r="200" spans="1:22" ht="15.75" thickTop="1" x14ac:dyDescent="0.25">
      <c r="A200" s="19"/>
      <c r="B200" s="12"/>
      <c r="C200" s="12" t="s">
        <v>323</v>
      </c>
      <c r="D200" s="40"/>
      <c r="E200" s="40"/>
      <c r="F200" s="12"/>
      <c r="G200" s="12"/>
      <c r="H200" s="40"/>
      <c r="I200" s="40"/>
      <c r="J200" s="12"/>
    </row>
    <row r="201" spans="1:22" x14ac:dyDescent="0.25">
      <c r="A201" s="19"/>
      <c r="B201" s="60"/>
      <c r="C201" s="60"/>
      <c r="D201" s="60"/>
      <c r="E201" s="60"/>
      <c r="F201" s="60"/>
      <c r="G201" s="60"/>
      <c r="H201" s="60"/>
      <c r="I201" s="60"/>
      <c r="J201" s="60"/>
      <c r="K201" s="60"/>
      <c r="L201" s="60"/>
      <c r="M201" s="60"/>
      <c r="N201" s="60"/>
      <c r="O201" s="60"/>
      <c r="P201" s="60"/>
      <c r="Q201" s="60"/>
      <c r="R201" s="60"/>
      <c r="S201" s="60"/>
      <c r="T201" s="60"/>
      <c r="U201" s="60"/>
      <c r="V201" s="60"/>
    </row>
    <row r="202" spans="1:22" ht="38.25" x14ac:dyDescent="0.25">
      <c r="A202" s="19"/>
      <c r="B202" s="16">
        <v>-1</v>
      </c>
      <c r="C202" s="16" t="s">
        <v>920</v>
      </c>
    </row>
    <row r="203" spans="1:22" x14ac:dyDescent="0.25">
      <c r="A203" s="19"/>
      <c r="B203" s="21" t="s">
        <v>922</v>
      </c>
      <c r="C203" s="21"/>
      <c r="D203" s="21"/>
      <c r="E203" s="21"/>
      <c r="F203" s="21"/>
      <c r="G203" s="21"/>
      <c r="H203" s="21"/>
      <c r="I203" s="21"/>
      <c r="J203" s="21"/>
      <c r="K203" s="21"/>
      <c r="L203" s="21"/>
      <c r="M203" s="21"/>
      <c r="N203" s="21"/>
      <c r="O203" s="21"/>
      <c r="P203" s="21"/>
      <c r="Q203" s="21"/>
      <c r="R203" s="21"/>
      <c r="S203" s="21"/>
      <c r="T203" s="21"/>
      <c r="U203" s="21"/>
      <c r="V203" s="21"/>
    </row>
    <row r="204" spans="1:22" x14ac:dyDescent="0.25">
      <c r="A204" s="19"/>
      <c r="B204" s="60"/>
      <c r="C204" s="60"/>
      <c r="D204" s="60"/>
      <c r="E204" s="60"/>
      <c r="F204" s="60"/>
      <c r="G204" s="60"/>
      <c r="H204" s="60"/>
      <c r="I204" s="60"/>
      <c r="J204" s="60"/>
      <c r="K204" s="60"/>
      <c r="L204" s="60"/>
      <c r="M204" s="60"/>
      <c r="N204" s="60"/>
      <c r="O204" s="60"/>
      <c r="P204" s="60"/>
      <c r="Q204" s="60"/>
      <c r="R204" s="60"/>
      <c r="S204" s="60"/>
      <c r="T204" s="60"/>
      <c r="U204" s="60"/>
      <c r="V204" s="60"/>
    </row>
    <row r="205" spans="1:22" x14ac:dyDescent="0.25">
      <c r="A205" s="19"/>
      <c r="B205" s="4"/>
      <c r="C205" s="4"/>
      <c r="D205" s="4"/>
      <c r="E205" s="4"/>
      <c r="F205" s="4"/>
      <c r="G205" s="4"/>
      <c r="H205" s="4"/>
      <c r="I205" s="4"/>
      <c r="J205" s="4"/>
      <c r="K205" s="4"/>
      <c r="L205" s="4"/>
      <c r="M205" s="4"/>
      <c r="N205" s="4"/>
    </row>
    <row r="206" spans="1:22" x14ac:dyDescent="0.25">
      <c r="A206" s="19"/>
      <c r="B206" s="14"/>
      <c r="C206" s="14" t="s">
        <v>323</v>
      </c>
      <c r="D206" s="55" t="s">
        <v>923</v>
      </c>
      <c r="E206" s="55"/>
      <c r="F206" s="14"/>
      <c r="G206" s="14" t="s">
        <v>323</v>
      </c>
      <c r="H206" s="14"/>
      <c r="I206" s="14" t="s">
        <v>323</v>
      </c>
      <c r="J206" s="14"/>
      <c r="K206" s="14" t="s">
        <v>323</v>
      </c>
      <c r="L206" s="54"/>
      <c r="M206" s="54"/>
      <c r="N206" s="14"/>
    </row>
    <row r="207" spans="1:22" x14ac:dyDescent="0.25">
      <c r="A207" s="19"/>
      <c r="B207" s="54"/>
      <c r="C207" s="54" t="s">
        <v>323</v>
      </c>
      <c r="D207" s="55" t="s">
        <v>341</v>
      </c>
      <c r="E207" s="55"/>
      <c r="F207" s="54"/>
      <c r="G207" s="54" t="s">
        <v>323</v>
      </c>
      <c r="H207" s="43" t="s">
        <v>685</v>
      </c>
      <c r="I207" s="54" t="s">
        <v>323</v>
      </c>
      <c r="J207" s="43" t="s">
        <v>885</v>
      </c>
      <c r="K207" s="54" t="s">
        <v>323</v>
      </c>
      <c r="L207" s="55" t="s">
        <v>926</v>
      </c>
      <c r="M207" s="55"/>
      <c r="N207" s="54"/>
    </row>
    <row r="208" spans="1:22" ht="15.75" thickBot="1" x14ac:dyDescent="0.3">
      <c r="A208" s="19"/>
      <c r="B208" s="54"/>
      <c r="C208" s="54"/>
      <c r="D208" s="56">
        <v>2013</v>
      </c>
      <c r="E208" s="56"/>
      <c r="F208" s="54"/>
      <c r="G208" s="54"/>
      <c r="H208" s="44" t="s">
        <v>924</v>
      </c>
      <c r="I208" s="54"/>
      <c r="J208" s="44" t="s">
        <v>925</v>
      </c>
      <c r="K208" s="54"/>
      <c r="L208" s="56"/>
      <c r="M208" s="56"/>
      <c r="N208" s="54"/>
    </row>
    <row r="209" spans="1:22" x14ac:dyDescent="0.25">
      <c r="A209" s="19"/>
      <c r="B209" s="14"/>
      <c r="C209" s="14" t="s">
        <v>323</v>
      </c>
      <c r="D209" s="41" t="s">
        <v>670</v>
      </c>
      <c r="E209" s="41"/>
      <c r="F209" s="41"/>
      <c r="G209" s="41"/>
      <c r="H209" s="41"/>
      <c r="I209" s="41"/>
      <c r="J209" s="41"/>
      <c r="K209" s="41"/>
      <c r="L209" s="41"/>
      <c r="M209" s="41"/>
      <c r="N209" s="14"/>
    </row>
    <row r="210" spans="1:22" x14ac:dyDescent="0.25">
      <c r="A210" s="19"/>
      <c r="B210" s="67" t="s">
        <v>98</v>
      </c>
      <c r="C210" s="120" t="s">
        <v>323</v>
      </c>
      <c r="D210" s="121" t="s">
        <v>326</v>
      </c>
      <c r="E210" s="122">
        <v>39447</v>
      </c>
      <c r="F210" s="123" t="s">
        <v>323</v>
      </c>
      <c r="G210" s="120" t="s">
        <v>323</v>
      </c>
      <c r="H210" s="121" t="s">
        <v>927</v>
      </c>
      <c r="I210" s="120" t="s">
        <v>323</v>
      </c>
      <c r="J210" s="47" t="s">
        <v>928</v>
      </c>
      <c r="K210" s="120" t="s">
        <v>323</v>
      </c>
      <c r="L210" s="124"/>
      <c r="M210" s="125">
        <v>6.28</v>
      </c>
      <c r="N210" s="126" t="s">
        <v>930</v>
      </c>
    </row>
    <row r="211" spans="1:22" x14ac:dyDescent="0.25">
      <c r="A211" s="19"/>
      <c r="B211" s="67"/>
      <c r="C211" s="120"/>
      <c r="D211" s="121"/>
      <c r="E211" s="122"/>
      <c r="F211" s="123"/>
      <c r="G211" s="120"/>
      <c r="H211" s="121"/>
      <c r="I211" s="120"/>
      <c r="J211" s="47" t="s">
        <v>929</v>
      </c>
      <c r="K211" s="120"/>
      <c r="L211" s="124"/>
      <c r="M211" s="125"/>
      <c r="N211" s="126"/>
    </row>
    <row r="212" spans="1:22" x14ac:dyDescent="0.25">
      <c r="A212" s="19"/>
      <c r="B212" s="4"/>
      <c r="C212" s="18"/>
      <c r="D212" s="18"/>
      <c r="E212" s="18"/>
      <c r="F212" s="18"/>
      <c r="G212" s="18"/>
      <c r="H212" s="18"/>
      <c r="I212" s="18"/>
      <c r="J212" s="18"/>
      <c r="K212" s="18"/>
      <c r="L212" s="18"/>
      <c r="M212" s="18"/>
      <c r="N212" s="18"/>
    </row>
    <row r="213" spans="1:22" x14ac:dyDescent="0.25">
      <c r="A213" s="19"/>
      <c r="B213" s="14"/>
      <c r="C213" s="14" t="s">
        <v>323</v>
      </c>
      <c r="D213" s="55" t="s">
        <v>923</v>
      </c>
      <c r="E213" s="55"/>
      <c r="F213" s="14"/>
      <c r="G213" s="14" t="s">
        <v>323</v>
      </c>
      <c r="H213" s="14"/>
      <c r="I213" s="14" t="s">
        <v>323</v>
      </c>
      <c r="J213" s="14"/>
      <c r="K213" s="14" t="s">
        <v>323</v>
      </c>
      <c r="L213" s="54"/>
      <c r="M213" s="54"/>
      <c r="N213" s="14"/>
    </row>
    <row r="214" spans="1:22" x14ac:dyDescent="0.25">
      <c r="A214" s="19"/>
      <c r="B214" s="54"/>
      <c r="C214" s="54" t="s">
        <v>323</v>
      </c>
      <c r="D214" s="55" t="s">
        <v>931</v>
      </c>
      <c r="E214" s="55"/>
      <c r="F214" s="54"/>
      <c r="G214" s="54" t="s">
        <v>323</v>
      </c>
      <c r="H214" s="43" t="s">
        <v>685</v>
      </c>
      <c r="I214" s="54" t="s">
        <v>323</v>
      </c>
      <c r="J214" s="43" t="s">
        <v>885</v>
      </c>
      <c r="K214" s="54" t="s">
        <v>323</v>
      </c>
      <c r="L214" s="55" t="s">
        <v>932</v>
      </c>
      <c r="M214" s="55"/>
      <c r="N214" s="54"/>
    </row>
    <row r="215" spans="1:22" ht="15.75" thickBot="1" x14ac:dyDescent="0.3">
      <c r="A215" s="19"/>
      <c r="B215" s="54"/>
      <c r="C215" s="54"/>
      <c r="D215" s="56">
        <v>2012</v>
      </c>
      <c r="E215" s="56"/>
      <c r="F215" s="54"/>
      <c r="G215" s="54"/>
      <c r="H215" s="44" t="s">
        <v>924</v>
      </c>
      <c r="I215" s="54"/>
      <c r="J215" s="44" t="s">
        <v>925</v>
      </c>
      <c r="K215" s="54"/>
      <c r="L215" s="56"/>
      <c r="M215" s="56"/>
      <c r="N215" s="54"/>
    </row>
    <row r="216" spans="1:22" x14ac:dyDescent="0.25">
      <c r="A216" s="19"/>
      <c r="B216" s="14"/>
      <c r="C216" s="14" t="s">
        <v>323</v>
      </c>
      <c r="D216" s="41" t="s">
        <v>670</v>
      </c>
      <c r="E216" s="41"/>
      <c r="F216" s="41"/>
      <c r="G216" s="41"/>
      <c r="H216" s="41"/>
      <c r="I216" s="41"/>
      <c r="J216" s="41"/>
      <c r="K216" s="41"/>
      <c r="L216" s="41"/>
      <c r="M216" s="41"/>
      <c r="N216" s="14"/>
    </row>
    <row r="217" spans="1:22" ht="26.25" x14ac:dyDescent="0.25">
      <c r="A217" s="19"/>
      <c r="B217" s="25" t="s">
        <v>98</v>
      </c>
      <c r="C217" s="27" t="s">
        <v>323</v>
      </c>
      <c r="D217" s="117" t="s">
        <v>326</v>
      </c>
      <c r="E217" s="118" t="s">
        <v>933</v>
      </c>
      <c r="F217" s="119" t="s">
        <v>323</v>
      </c>
      <c r="G217" s="27" t="s">
        <v>323</v>
      </c>
      <c r="H217" s="119" t="s">
        <v>934</v>
      </c>
      <c r="I217" s="27" t="s">
        <v>323</v>
      </c>
      <c r="J217" s="31" t="s">
        <v>935</v>
      </c>
      <c r="K217" s="27" t="s">
        <v>323</v>
      </c>
      <c r="L217" s="31"/>
      <c r="M217" s="34">
        <v>6.8460000000000001</v>
      </c>
      <c r="N217" s="33" t="s">
        <v>930</v>
      </c>
    </row>
    <row r="218" spans="1:22" ht="25.5" customHeight="1" x14ac:dyDescent="0.25">
      <c r="A218" s="19"/>
      <c r="B218" s="21" t="s">
        <v>936</v>
      </c>
      <c r="C218" s="21"/>
      <c r="D218" s="21"/>
      <c r="E218" s="21"/>
      <c r="F218" s="21"/>
      <c r="G218" s="21"/>
      <c r="H218" s="21"/>
      <c r="I218" s="21"/>
      <c r="J218" s="21"/>
      <c r="K218" s="21"/>
      <c r="L218" s="21"/>
      <c r="M218" s="21"/>
      <c r="N218" s="21"/>
      <c r="O218" s="21"/>
      <c r="P218" s="21"/>
      <c r="Q218" s="21"/>
      <c r="R218" s="21"/>
      <c r="S218" s="21"/>
      <c r="T218" s="21"/>
      <c r="U218" s="21"/>
      <c r="V218" s="21"/>
    </row>
    <row r="219" spans="1:22" x14ac:dyDescent="0.25">
      <c r="A219" s="19"/>
      <c r="B219" s="22"/>
      <c r="C219" s="22"/>
      <c r="D219" s="22"/>
      <c r="E219" s="22"/>
      <c r="F219" s="22"/>
      <c r="G219" s="22"/>
      <c r="H219" s="22"/>
      <c r="I219" s="22"/>
      <c r="J219" s="22"/>
      <c r="K219" s="22"/>
      <c r="L219" s="22"/>
      <c r="M219" s="22"/>
      <c r="N219" s="22"/>
      <c r="O219" s="22"/>
      <c r="P219" s="22"/>
      <c r="Q219" s="22"/>
      <c r="R219" s="22"/>
      <c r="S219" s="22"/>
      <c r="T219" s="22"/>
      <c r="U219" s="22"/>
      <c r="V219" s="22"/>
    </row>
    <row r="220" spans="1:22" x14ac:dyDescent="0.25">
      <c r="A220" s="19"/>
      <c r="B220" s="111" t="s">
        <v>937</v>
      </c>
      <c r="C220" s="111"/>
      <c r="D220" s="111"/>
      <c r="E220" s="111"/>
      <c r="F220" s="111"/>
      <c r="G220" s="111"/>
      <c r="H220" s="111"/>
      <c r="I220" s="111"/>
      <c r="J220" s="111"/>
      <c r="K220" s="111"/>
      <c r="L220" s="111"/>
      <c r="M220" s="111"/>
      <c r="N220" s="111"/>
      <c r="O220" s="111"/>
      <c r="P220" s="111"/>
      <c r="Q220" s="111"/>
      <c r="R220" s="111"/>
      <c r="S220" s="111"/>
      <c r="T220" s="111"/>
      <c r="U220" s="111"/>
      <c r="V220" s="111"/>
    </row>
    <row r="221" spans="1:22" x14ac:dyDescent="0.25">
      <c r="A221" s="19"/>
      <c r="B221" s="21" t="s">
        <v>938</v>
      </c>
      <c r="C221" s="21"/>
      <c r="D221" s="21"/>
      <c r="E221" s="21"/>
      <c r="F221" s="21"/>
      <c r="G221" s="21"/>
      <c r="H221" s="21"/>
      <c r="I221" s="21"/>
      <c r="J221" s="21"/>
      <c r="K221" s="21"/>
      <c r="L221" s="21"/>
      <c r="M221" s="21"/>
      <c r="N221" s="21"/>
      <c r="O221" s="21"/>
      <c r="P221" s="21"/>
      <c r="Q221" s="21"/>
      <c r="R221" s="21"/>
      <c r="S221" s="21"/>
      <c r="T221" s="21"/>
      <c r="U221" s="21"/>
      <c r="V221" s="21"/>
    </row>
    <row r="222" spans="1:22" x14ac:dyDescent="0.25">
      <c r="A222" s="19"/>
      <c r="B222" s="60"/>
      <c r="C222" s="60"/>
      <c r="D222" s="60"/>
      <c r="E222" s="60"/>
      <c r="F222" s="60"/>
      <c r="G222" s="60"/>
      <c r="H222" s="60"/>
      <c r="I222" s="60"/>
      <c r="J222" s="60"/>
      <c r="K222" s="60"/>
      <c r="L222" s="60"/>
      <c r="M222" s="60"/>
      <c r="N222" s="60"/>
      <c r="O222" s="60"/>
      <c r="P222" s="60"/>
      <c r="Q222" s="60"/>
      <c r="R222" s="60"/>
      <c r="S222" s="60"/>
      <c r="T222" s="60"/>
      <c r="U222" s="60"/>
      <c r="V222" s="60"/>
    </row>
    <row r="223" spans="1:22" x14ac:dyDescent="0.25">
      <c r="A223" s="19"/>
      <c r="B223" s="4"/>
      <c r="C223" s="4"/>
      <c r="D223" s="4"/>
      <c r="E223" s="4"/>
      <c r="F223" s="4"/>
      <c r="G223" s="4"/>
      <c r="H223" s="4"/>
      <c r="I223" s="4"/>
      <c r="J223" s="4"/>
      <c r="K223" s="4"/>
      <c r="L223" s="4"/>
      <c r="M223" s="4"/>
      <c r="N223" s="4"/>
      <c r="O223" s="4"/>
      <c r="P223" s="4"/>
      <c r="Q223" s="4"/>
      <c r="R223" s="4"/>
    </row>
    <row r="224" spans="1:22" ht="15.75" thickBot="1" x14ac:dyDescent="0.3">
      <c r="A224" s="19"/>
      <c r="B224" s="14"/>
      <c r="C224" s="14" t="s">
        <v>323</v>
      </c>
      <c r="D224" s="56" t="s">
        <v>939</v>
      </c>
      <c r="E224" s="56"/>
      <c r="F224" s="56"/>
      <c r="G224" s="56"/>
      <c r="H224" s="56"/>
      <c r="I224" s="56"/>
      <c r="J224" s="56"/>
      <c r="K224" s="56"/>
      <c r="L224" s="56"/>
      <c r="M224" s="56"/>
      <c r="N224" s="56"/>
      <c r="O224" s="56"/>
      <c r="P224" s="56"/>
      <c r="Q224" s="56"/>
      <c r="R224" s="14"/>
    </row>
    <row r="225" spans="1:22" x14ac:dyDescent="0.25">
      <c r="A225" s="19"/>
      <c r="B225" s="54"/>
      <c r="C225" s="54" t="s">
        <v>323</v>
      </c>
      <c r="D225" s="72" t="s">
        <v>159</v>
      </c>
      <c r="E225" s="72"/>
      <c r="F225" s="62"/>
      <c r="G225" s="62" t="s">
        <v>323</v>
      </c>
      <c r="H225" s="72" t="s">
        <v>883</v>
      </c>
      <c r="I225" s="72"/>
      <c r="J225" s="62"/>
      <c r="K225" s="62" t="s">
        <v>323</v>
      </c>
      <c r="L225" s="72" t="s">
        <v>941</v>
      </c>
      <c r="M225" s="72"/>
      <c r="N225" s="62"/>
      <c r="O225" s="62" t="s">
        <v>323</v>
      </c>
      <c r="P225" s="72" t="s">
        <v>889</v>
      </c>
      <c r="Q225" s="72"/>
      <c r="R225" s="54"/>
    </row>
    <row r="226" spans="1:22" x14ac:dyDescent="0.25">
      <c r="A226" s="19"/>
      <c r="B226" s="54"/>
      <c r="C226" s="54"/>
      <c r="D226" s="71"/>
      <c r="E226" s="71"/>
      <c r="F226" s="54"/>
      <c r="G226" s="54"/>
      <c r="H226" s="71" t="s">
        <v>884</v>
      </c>
      <c r="I226" s="71"/>
      <c r="J226" s="54"/>
      <c r="K226" s="54"/>
      <c r="L226" s="71" t="s">
        <v>942</v>
      </c>
      <c r="M226" s="71"/>
      <c r="N226" s="54"/>
      <c r="O226" s="54"/>
      <c r="P226" s="71" t="s">
        <v>891</v>
      </c>
      <c r="Q226" s="71"/>
      <c r="R226" s="54"/>
    </row>
    <row r="227" spans="1:22" x14ac:dyDescent="0.25">
      <c r="A227" s="19"/>
      <c r="B227" s="54"/>
      <c r="C227" s="54"/>
      <c r="D227" s="71"/>
      <c r="E227" s="71"/>
      <c r="F227" s="54"/>
      <c r="G227" s="54"/>
      <c r="H227" s="71" t="s">
        <v>886</v>
      </c>
      <c r="I227" s="71"/>
      <c r="J227" s="54"/>
      <c r="K227" s="54"/>
      <c r="L227" s="71" t="s">
        <v>943</v>
      </c>
      <c r="M227" s="71"/>
      <c r="N227" s="54"/>
      <c r="O227" s="54"/>
      <c r="P227" s="71" t="s">
        <v>944</v>
      </c>
      <c r="Q227" s="71"/>
      <c r="R227" s="54"/>
    </row>
    <row r="228" spans="1:22" x14ac:dyDescent="0.25">
      <c r="A228" s="19"/>
      <c r="B228" s="54"/>
      <c r="C228" s="54"/>
      <c r="D228" s="71"/>
      <c r="E228" s="71"/>
      <c r="F228" s="54"/>
      <c r="G228" s="54"/>
      <c r="H228" s="71" t="s">
        <v>940</v>
      </c>
      <c r="I228" s="71"/>
      <c r="J228" s="54"/>
      <c r="K228" s="54"/>
      <c r="L228" s="71" t="s">
        <v>893</v>
      </c>
      <c r="M228" s="71"/>
      <c r="N228" s="54"/>
      <c r="O228" s="54"/>
      <c r="P228" s="71"/>
      <c r="Q228" s="71"/>
      <c r="R228" s="54"/>
    </row>
    <row r="229" spans="1:22" ht="15.75" thickBot="1" x14ac:dyDescent="0.3">
      <c r="A229" s="19"/>
      <c r="B229" s="54"/>
      <c r="C229" s="54"/>
      <c r="D229" s="73"/>
      <c r="E229" s="73"/>
      <c r="F229" s="54"/>
      <c r="G229" s="54"/>
      <c r="H229" s="73" t="s">
        <v>898</v>
      </c>
      <c r="I229" s="73"/>
      <c r="J229" s="54"/>
      <c r="K229" s="54"/>
      <c r="L229" s="73"/>
      <c r="M229" s="73"/>
      <c r="N229" s="54"/>
      <c r="O229" s="54"/>
      <c r="P229" s="73"/>
      <c r="Q229" s="73"/>
      <c r="R229" s="54"/>
    </row>
    <row r="230" spans="1:22" x14ac:dyDescent="0.25">
      <c r="A230" s="19"/>
      <c r="B230" s="14"/>
      <c r="C230" s="14" t="s">
        <v>323</v>
      </c>
      <c r="D230" s="41" t="s">
        <v>357</v>
      </c>
      <c r="E230" s="41"/>
      <c r="F230" s="41"/>
      <c r="G230" s="41"/>
      <c r="H230" s="41"/>
      <c r="I230" s="41"/>
      <c r="J230" s="41"/>
      <c r="K230" s="41"/>
      <c r="L230" s="41"/>
      <c r="M230" s="41"/>
      <c r="N230" s="41"/>
      <c r="O230" s="41"/>
      <c r="P230" s="41"/>
      <c r="Q230" s="41"/>
      <c r="R230" s="14"/>
    </row>
    <row r="231" spans="1:22" x14ac:dyDescent="0.25">
      <c r="A231" s="19"/>
      <c r="B231" s="70" t="s">
        <v>945</v>
      </c>
      <c r="C231" s="27" t="s">
        <v>323</v>
      </c>
      <c r="D231" s="26"/>
      <c r="E231" s="26"/>
      <c r="F231" s="26"/>
      <c r="G231" s="27" t="s">
        <v>323</v>
      </c>
      <c r="H231" s="26"/>
      <c r="I231" s="26"/>
      <c r="J231" s="26"/>
      <c r="K231" s="27" t="s">
        <v>323</v>
      </c>
      <c r="L231" s="26"/>
      <c r="M231" s="26"/>
      <c r="N231" s="26"/>
      <c r="O231" s="27" t="s">
        <v>323</v>
      </c>
      <c r="P231" s="26"/>
      <c r="Q231" s="26"/>
      <c r="R231" s="26"/>
    </row>
    <row r="232" spans="1:22" ht="25.5" x14ac:dyDescent="0.25">
      <c r="A232" s="19"/>
      <c r="B232" s="48" t="s">
        <v>946</v>
      </c>
      <c r="C232" s="14" t="s">
        <v>323</v>
      </c>
      <c r="D232" s="10" t="s">
        <v>326</v>
      </c>
      <c r="E232" s="49">
        <v>14808</v>
      </c>
      <c r="F232" s="50" t="s">
        <v>323</v>
      </c>
      <c r="G232" s="14" t="s">
        <v>323</v>
      </c>
      <c r="H232" s="10" t="s">
        <v>326</v>
      </c>
      <c r="I232" s="51" t="s">
        <v>395</v>
      </c>
      <c r="J232" s="50" t="s">
        <v>323</v>
      </c>
      <c r="K232" s="14" t="s">
        <v>323</v>
      </c>
      <c r="L232" s="10" t="s">
        <v>326</v>
      </c>
      <c r="M232" s="51" t="s">
        <v>395</v>
      </c>
      <c r="N232" s="50" t="s">
        <v>323</v>
      </c>
      <c r="O232" s="14" t="s">
        <v>323</v>
      </c>
      <c r="P232" s="10" t="s">
        <v>326</v>
      </c>
      <c r="Q232" s="49">
        <v>14808</v>
      </c>
      <c r="R232" s="50" t="s">
        <v>323</v>
      </c>
    </row>
    <row r="233" spans="1:22" ht="25.5" x14ac:dyDescent="0.25">
      <c r="A233" s="19"/>
      <c r="B233" s="25" t="s">
        <v>947</v>
      </c>
      <c r="C233" s="27" t="s">
        <v>323</v>
      </c>
      <c r="D233" s="45"/>
      <c r="E233" s="46">
        <v>95843</v>
      </c>
      <c r="F233" s="47" t="s">
        <v>323</v>
      </c>
      <c r="G233" s="27" t="s">
        <v>323</v>
      </c>
      <c r="H233" s="45"/>
      <c r="I233" s="53" t="s">
        <v>395</v>
      </c>
      <c r="J233" s="47" t="s">
        <v>323</v>
      </c>
      <c r="K233" s="27" t="s">
        <v>323</v>
      </c>
      <c r="L233" s="45"/>
      <c r="M233" s="53" t="s">
        <v>395</v>
      </c>
      <c r="N233" s="47" t="s">
        <v>323</v>
      </c>
      <c r="O233" s="27" t="s">
        <v>323</v>
      </c>
      <c r="P233" s="45"/>
      <c r="Q233" s="46">
        <v>95843</v>
      </c>
      <c r="R233" s="47" t="s">
        <v>323</v>
      </c>
    </row>
    <row r="234" spans="1:22" ht="25.5" x14ac:dyDescent="0.25">
      <c r="A234" s="19"/>
      <c r="B234" s="48" t="s">
        <v>42</v>
      </c>
      <c r="C234" s="14" t="s">
        <v>323</v>
      </c>
      <c r="D234" s="10"/>
      <c r="E234" s="49">
        <v>76475</v>
      </c>
      <c r="F234" s="50" t="s">
        <v>323</v>
      </c>
      <c r="G234" s="14" t="s">
        <v>323</v>
      </c>
      <c r="H234" s="10"/>
      <c r="I234" s="51" t="s">
        <v>395</v>
      </c>
      <c r="J234" s="50" t="s">
        <v>323</v>
      </c>
      <c r="K234" s="14" t="s">
        <v>323</v>
      </c>
      <c r="L234" s="10"/>
      <c r="M234" s="51" t="s">
        <v>395</v>
      </c>
      <c r="N234" s="50" t="s">
        <v>323</v>
      </c>
      <c r="O234" s="14" t="s">
        <v>323</v>
      </c>
      <c r="P234" s="10"/>
      <c r="Q234" s="49">
        <v>76475</v>
      </c>
      <c r="R234" s="50" t="s">
        <v>323</v>
      </c>
    </row>
    <row r="235" spans="1:22" x14ac:dyDescent="0.25">
      <c r="A235" s="19"/>
      <c r="B235" s="70" t="s">
        <v>948</v>
      </c>
      <c r="C235" s="27" t="s">
        <v>323</v>
      </c>
      <c r="D235" s="26"/>
      <c r="E235" s="26"/>
      <c r="F235" s="26"/>
      <c r="G235" s="27" t="s">
        <v>323</v>
      </c>
      <c r="H235" s="26"/>
      <c r="I235" s="26"/>
      <c r="J235" s="26"/>
      <c r="K235" s="27" t="s">
        <v>323</v>
      </c>
      <c r="L235" s="26"/>
      <c r="M235" s="26"/>
      <c r="N235" s="26"/>
      <c r="O235" s="27" t="s">
        <v>323</v>
      </c>
      <c r="P235" s="26"/>
      <c r="Q235" s="26"/>
      <c r="R235" s="26"/>
    </row>
    <row r="236" spans="1:22" ht="25.5" x14ac:dyDescent="0.25">
      <c r="A236" s="19"/>
      <c r="B236" s="48" t="s">
        <v>946</v>
      </c>
      <c r="C236" s="14" t="s">
        <v>323</v>
      </c>
      <c r="D236" s="11" t="s">
        <v>326</v>
      </c>
      <c r="E236" s="29">
        <v>38672</v>
      </c>
      <c r="F236" s="13" t="s">
        <v>323</v>
      </c>
      <c r="G236" s="14" t="s">
        <v>323</v>
      </c>
      <c r="H236" s="11" t="s">
        <v>326</v>
      </c>
      <c r="I236" s="52" t="s">
        <v>395</v>
      </c>
      <c r="J236" s="13" t="s">
        <v>323</v>
      </c>
      <c r="K236" s="14" t="s">
        <v>323</v>
      </c>
      <c r="L236" s="11" t="s">
        <v>326</v>
      </c>
      <c r="M236" s="52" t="s">
        <v>395</v>
      </c>
      <c r="N236" s="13" t="s">
        <v>323</v>
      </c>
      <c r="O236" s="14" t="s">
        <v>323</v>
      </c>
      <c r="P236" s="11" t="s">
        <v>326</v>
      </c>
      <c r="Q236" s="29">
        <v>38672</v>
      </c>
      <c r="R236" s="13" t="s">
        <v>323</v>
      </c>
    </row>
    <row r="237" spans="1:22" ht="25.5" x14ac:dyDescent="0.25">
      <c r="A237" s="19"/>
      <c r="B237" s="25" t="s">
        <v>947</v>
      </c>
      <c r="C237" s="27" t="s">
        <v>323</v>
      </c>
      <c r="D237" s="31"/>
      <c r="E237" s="32">
        <v>67207</v>
      </c>
      <c r="F237" s="33" t="s">
        <v>323</v>
      </c>
      <c r="G237" s="27" t="s">
        <v>323</v>
      </c>
      <c r="H237" s="31"/>
      <c r="I237" s="34" t="s">
        <v>395</v>
      </c>
      <c r="J237" s="33" t="s">
        <v>323</v>
      </c>
      <c r="K237" s="27" t="s">
        <v>323</v>
      </c>
      <c r="L237" s="31"/>
      <c r="M237" s="34" t="s">
        <v>395</v>
      </c>
      <c r="N237" s="33" t="s">
        <v>323</v>
      </c>
      <c r="O237" s="27" t="s">
        <v>323</v>
      </c>
      <c r="P237" s="31"/>
      <c r="Q237" s="32">
        <v>67207</v>
      </c>
      <c r="R237" s="33" t="s">
        <v>323</v>
      </c>
    </row>
    <row r="238" spans="1:22" ht="25.5" x14ac:dyDescent="0.25">
      <c r="A238" s="19"/>
      <c r="B238" s="48" t="s">
        <v>42</v>
      </c>
      <c r="C238" s="14" t="s">
        <v>323</v>
      </c>
      <c r="D238" s="11"/>
      <c r="E238" s="29">
        <v>77247</v>
      </c>
      <c r="F238" s="13" t="s">
        <v>323</v>
      </c>
      <c r="G238" s="14" t="s">
        <v>323</v>
      </c>
      <c r="H238" s="11"/>
      <c r="I238" s="52" t="s">
        <v>395</v>
      </c>
      <c r="J238" s="13" t="s">
        <v>323</v>
      </c>
      <c r="K238" s="14" t="s">
        <v>323</v>
      </c>
      <c r="L238" s="11"/>
      <c r="M238" s="52" t="s">
        <v>395</v>
      </c>
      <c r="N238" s="13" t="s">
        <v>323</v>
      </c>
      <c r="O238" s="14" t="s">
        <v>323</v>
      </c>
      <c r="P238" s="11"/>
      <c r="Q238" s="29">
        <v>77247</v>
      </c>
      <c r="R238" s="13" t="s">
        <v>323</v>
      </c>
    </row>
    <row r="239" spans="1:22" ht="38.25" customHeight="1" x14ac:dyDescent="0.25">
      <c r="A239" s="19"/>
      <c r="B239" s="24" t="s">
        <v>949</v>
      </c>
      <c r="C239" s="24"/>
      <c r="D239" s="24"/>
      <c r="E239" s="24"/>
      <c r="F239" s="24"/>
      <c r="G239" s="24"/>
      <c r="H239" s="24"/>
      <c r="I239" s="24"/>
      <c r="J239" s="24"/>
      <c r="K239" s="24"/>
      <c r="L239" s="24"/>
      <c r="M239" s="24"/>
      <c r="N239" s="24"/>
      <c r="O239" s="24"/>
      <c r="P239" s="24"/>
      <c r="Q239" s="24"/>
      <c r="R239" s="24"/>
      <c r="S239" s="24"/>
      <c r="T239" s="24"/>
      <c r="U239" s="24"/>
      <c r="V239" s="24"/>
    </row>
    <row r="240" spans="1:22" ht="38.25" customHeight="1" x14ac:dyDescent="0.25">
      <c r="A240" s="19"/>
      <c r="B240" s="24" t="s">
        <v>950</v>
      </c>
      <c r="C240" s="24"/>
      <c r="D240" s="24"/>
      <c r="E240" s="24"/>
      <c r="F240" s="24"/>
      <c r="G240" s="24"/>
      <c r="H240" s="24"/>
      <c r="I240" s="24"/>
      <c r="J240" s="24"/>
      <c r="K240" s="24"/>
      <c r="L240" s="24"/>
      <c r="M240" s="24"/>
      <c r="N240" s="24"/>
      <c r="O240" s="24"/>
      <c r="P240" s="24"/>
      <c r="Q240" s="24"/>
      <c r="R240" s="24"/>
      <c r="S240" s="24"/>
      <c r="T240" s="24"/>
      <c r="U240" s="24"/>
      <c r="V240" s="24"/>
    </row>
    <row r="241" spans="1:22" x14ac:dyDescent="0.25">
      <c r="A241" s="19"/>
      <c r="B241" s="111" t="s">
        <v>951</v>
      </c>
      <c r="C241" s="111"/>
      <c r="D241" s="111"/>
      <c r="E241" s="111"/>
      <c r="F241" s="111"/>
      <c r="G241" s="111"/>
      <c r="H241" s="111"/>
      <c r="I241" s="111"/>
      <c r="J241" s="111"/>
      <c r="K241" s="111"/>
      <c r="L241" s="111"/>
      <c r="M241" s="111"/>
      <c r="N241" s="111"/>
      <c r="O241" s="111"/>
      <c r="P241" s="111"/>
      <c r="Q241" s="111"/>
      <c r="R241" s="111"/>
      <c r="S241" s="111"/>
      <c r="T241" s="111"/>
      <c r="U241" s="111"/>
      <c r="V241" s="111"/>
    </row>
    <row r="242" spans="1:22" ht="25.5" customHeight="1" x14ac:dyDescent="0.25">
      <c r="A242" s="19"/>
      <c r="B242" s="21" t="s">
        <v>952</v>
      </c>
      <c r="C242" s="21"/>
      <c r="D242" s="21"/>
      <c r="E242" s="21"/>
      <c r="F242" s="21"/>
      <c r="G242" s="21"/>
      <c r="H242" s="21"/>
      <c r="I242" s="21"/>
      <c r="J242" s="21"/>
      <c r="K242" s="21"/>
      <c r="L242" s="21"/>
      <c r="M242" s="21"/>
      <c r="N242" s="21"/>
      <c r="O242" s="21"/>
      <c r="P242" s="21"/>
      <c r="Q242" s="21"/>
      <c r="R242" s="21"/>
      <c r="S242" s="21"/>
      <c r="T242" s="21"/>
      <c r="U242" s="21"/>
      <c r="V242" s="21"/>
    </row>
    <row r="243" spans="1:22" x14ac:dyDescent="0.25">
      <c r="A243" s="19"/>
      <c r="B243" s="22"/>
      <c r="C243" s="22"/>
      <c r="D243" s="22"/>
      <c r="E243" s="22"/>
      <c r="F243" s="22"/>
      <c r="G243" s="22"/>
      <c r="H243" s="22"/>
      <c r="I243" s="22"/>
      <c r="J243" s="22"/>
      <c r="K243" s="22"/>
      <c r="L243" s="22"/>
      <c r="M243" s="22"/>
      <c r="N243" s="22"/>
      <c r="O243" s="22"/>
      <c r="P243" s="22"/>
      <c r="Q243" s="22"/>
      <c r="R243" s="22"/>
      <c r="S243" s="22"/>
      <c r="T243" s="22"/>
      <c r="U243" s="22"/>
      <c r="V243" s="22"/>
    </row>
    <row r="244" spans="1:22" x14ac:dyDescent="0.25">
      <c r="A244" s="19"/>
      <c r="B244" s="21" t="s">
        <v>953</v>
      </c>
      <c r="C244" s="21"/>
      <c r="D244" s="21"/>
      <c r="E244" s="21"/>
      <c r="F244" s="21"/>
      <c r="G244" s="21"/>
      <c r="H244" s="21"/>
      <c r="I244" s="21"/>
      <c r="J244" s="21"/>
      <c r="K244" s="21"/>
      <c r="L244" s="21"/>
      <c r="M244" s="21"/>
      <c r="N244" s="21"/>
      <c r="O244" s="21"/>
      <c r="P244" s="21"/>
      <c r="Q244" s="21"/>
      <c r="R244" s="21"/>
      <c r="S244" s="21"/>
      <c r="T244" s="21"/>
      <c r="U244" s="21"/>
      <c r="V244" s="21"/>
    </row>
    <row r="245" spans="1:22" x14ac:dyDescent="0.25">
      <c r="A245" s="19"/>
      <c r="B245" s="60"/>
      <c r="C245" s="60"/>
      <c r="D245" s="60"/>
      <c r="E245" s="60"/>
      <c r="F245" s="60"/>
      <c r="G245" s="60"/>
      <c r="H245" s="60"/>
      <c r="I245" s="60"/>
      <c r="J245" s="60"/>
      <c r="K245" s="60"/>
      <c r="L245" s="60"/>
      <c r="M245" s="60"/>
      <c r="N245" s="60"/>
      <c r="O245" s="60"/>
      <c r="P245" s="60"/>
      <c r="Q245" s="60"/>
      <c r="R245" s="60"/>
      <c r="S245" s="60"/>
      <c r="T245" s="60"/>
      <c r="U245" s="60"/>
      <c r="V245" s="60"/>
    </row>
    <row r="246" spans="1:22" x14ac:dyDescent="0.25">
      <c r="A246" s="19"/>
      <c r="B246" s="4"/>
      <c r="C246" s="4"/>
      <c r="D246" s="4"/>
      <c r="E246" s="4"/>
      <c r="F246" s="4"/>
      <c r="G246" s="4"/>
      <c r="H246" s="4"/>
      <c r="I246" s="4"/>
      <c r="J246" s="4"/>
    </row>
    <row r="247" spans="1:22" x14ac:dyDescent="0.25">
      <c r="A247" s="19"/>
      <c r="B247" s="54"/>
      <c r="C247" s="54" t="s">
        <v>323</v>
      </c>
      <c r="D247" s="55" t="s">
        <v>954</v>
      </c>
      <c r="E247" s="55"/>
      <c r="F247" s="55"/>
      <c r="G247" s="55"/>
      <c r="H247" s="55"/>
      <c r="I247" s="55"/>
      <c r="J247" s="54"/>
    </row>
    <row r="248" spans="1:22" x14ac:dyDescent="0.25">
      <c r="A248" s="19"/>
      <c r="B248" s="54"/>
      <c r="C248" s="54"/>
      <c r="D248" s="55" t="s">
        <v>955</v>
      </c>
      <c r="E248" s="55"/>
      <c r="F248" s="55"/>
      <c r="G248" s="55"/>
      <c r="H248" s="55"/>
      <c r="I248" s="55"/>
      <c r="J248" s="54"/>
    </row>
    <row r="249" spans="1:22" ht="15.75" thickBot="1" x14ac:dyDescent="0.3">
      <c r="A249" s="19"/>
      <c r="B249" s="54"/>
      <c r="C249" s="54"/>
      <c r="D249" s="56" t="s">
        <v>842</v>
      </c>
      <c r="E249" s="56"/>
      <c r="F249" s="56"/>
      <c r="G249" s="56"/>
      <c r="H249" s="56"/>
      <c r="I249" s="56"/>
      <c r="J249" s="54"/>
    </row>
    <row r="250" spans="1:22" x14ac:dyDescent="0.25">
      <c r="A250" s="19"/>
      <c r="B250" s="54"/>
      <c r="C250" s="54" t="s">
        <v>323</v>
      </c>
      <c r="D250" s="63" t="s">
        <v>342</v>
      </c>
      <c r="E250" s="63"/>
      <c r="F250" s="63"/>
      <c r="G250" s="63"/>
      <c r="H250" s="63"/>
      <c r="I250" s="63"/>
      <c r="J250" s="54"/>
    </row>
    <row r="251" spans="1:22" ht="15.75" thickBot="1" x14ac:dyDescent="0.3">
      <c r="A251" s="19"/>
      <c r="B251" s="54"/>
      <c r="C251" s="54"/>
      <c r="D251" s="56" t="s">
        <v>341</v>
      </c>
      <c r="E251" s="56"/>
      <c r="F251" s="56"/>
      <c r="G251" s="56"/>
      <c r="H251" s="56"/>
      <c r="I251" s="56"/>
      <c r="J251" s="54"/>
    </row>
    <row r="252" spans="1:22" ht="15.75" thickBot="1" x14ac:dyDescent="0.3">
      <c r="A252" s="19"/>
      <c r="B252" s="14"/>
      <c r="C252" s="14" t="s">
        <v>323</v>
      </c>
      <c r="D252" s="57">
        <v>2013</v>
      </c>
      <c r="E252" s="57"/>
      <c r="F252" s="14"/>
      <c r="G252" s="14"/>
      <c r="H252" s="59">
        <v>2012</v>
      </c>
      <c r="I252" s="59"/>
      <c r="J252" s="14"/>
    </row>
    <row r="253" spans="1:22" x14ac:dyDescent="0.25">
      <c r="A253" s="19"/>
      <c r="B253" s="14"/>
      <c r="C253" s="14" t="s">
        <v>323</v>
      </c>
      <c r="D253" s="41" t="s">
        <v>357</v>
      </c>
      <c r="E253" s="41"/>
      <c r="F253" s="41"/>
      <c r="G253" s="41"/>
      <c r="H253" s="41"/>
      <c r="I253" s="41"/>
      <c r="J253" s="14"/>
    </row>
    <row r="254" spans="1:22" ht="25.5" x14ac:dyDescent="0.25">
      <c r="A254" s="19"/>
      <c r="B254" s="25" t="s">
        <v>956</v>
      </c>
      <c r="C254" s="27" t="s">
        <v>323</v>
      </c>
      <c r="D254" s="45" t="s">
        <v>326</v>
      </c>
      <c r="E254" s="53" t="s">
        <v>432</v>
      </c>
      <c r="F254" s="47" t="s">
        <v>361</v>
      </c>
      <c r="G254" s="27"/>
      <c r="H254" s="31" t="s">
        <v>326</v>
      </c>
      <c r="I254" s="34" t="s">
        <v>432</v>
      </c>
      <c r="J254" s="33" t="s">
        <v>361</v>
      </c>
    </row>
    <row r="255" spans="1:22" ht="38.25" x14ac:dyDescent="0.25">
      <c r="A255" s="19"/>
      <c r="B255" s="48" t="s">
        <v>957</v>
      </c>
      <c r="C255" s="14" t="s">
        <v>323</v>
      </c>
      <c r="D255" s="10"/>
      <c r="E255" s="51" t="s">
        <v>395</v>
      </c>
      <c r="F255" s="50" t="s">
        <v>323</v>
      </c>
      <c r="G255" s="14"/>
      <c r="H255" s="11"/>
      <c r="I255" s="52" t="s">
        <v>395</v>
      </c>
      <c r="J255" s="13" t="s">
        <v>323</v>
      </c>
    </row>
    <row r="256" spans="1:22" ht="25.5" x14ac:dyDescent="0.25">
      <c r="A256" s="19"/>
      <c r="B256" s="25" t="s">
        <v>958</v>
      </c>
      <c r="C256" s="27" t="s">
        <v>323</v>
      </c>
      <c r="D256" s="45"/>
      <c r="E256" s="46">
        <v>1811</v>
      </c>
      <c r="F256" s="47" t="s">
        <v>323</v>
      </c>
      <c r="G256" s="27"/>
      <c r="H256" s="31"/>
      <c r="I256" s="34" t="s">
        <v>395</v>
      </c>
      <c r="J256" s="33" t="s">
        <v>323</v>
      </c>
    </row>
    <row r="257" spans="1:22" ht="25.5" x14ac:dyDescent="0.25">
      <c r="A257" s="19"/>
      <c r="B257" s="48" t="s">
        <v>959</v>
      </c>
      <c r="C257" s="14" t="s">
        <v>323</v>
      </c>
      <c r="D257" s="10"/>
      <c r="E257" s="51" t="s">
        <v>395</v>
      </c>
      <c r="F257" s="50" t="s">
        <v>323</v>
      </c>
      <c r="G257" s="14"/>
      <c r="H257" s="11"/>
      <c r="I257" s="52" t="s">
        <v>395</v>
      </c>
      <c r="J257" s="13" t="s">
        <v>323</v>
      </c>
    </row>
    <row r="258" spans="1:22" ht="26.25" thickBot="1" x14ac:dyDescent="0.3">
      <c r="A258" s="19"/>
      <c r="B258" s="25" t="s">
        <v>960</v>
      </c>
      <c r="C258" s="27" t="s">
        <v>323</v>
      </c>
      <c r="D258" s="45"/>
      <c r="E258" s="53" t="s">
        <v>395</v>
      </c>
      <c r="F258" s="47" t="s">
        <v>323</v>
      </c>
      <c r="G258" s="27"/>
      <c r="H258" s="31"/>
      <c r="I258" s="34" t="s">
        <v>395</v>
      </c>
      <c r="J258" s="33" t="s">
        <v>323</v>
      </c>
    </row>
    <row r="259" spans="1:22" x14ac:dyDescent="0.25">
      <c r="A259" s="19"/>
      <c r="B259" s="12"/>
      <c r="C259" s="12" t="s">
        <v>323</v>
      </c>
      <c r="D259" s="35"/>
      <c r="E259" s="35"/>
      <c r="F259" s="12"/>
      <c r="G259" s="12"/>
      <c r="H259" s="35"/>
      <c r="I259" s="35"/>
      <c r="J259" s="12"/>
    </row>
    <row r="260" spans="1:22" ht="39" thickBot="1" x14ac:dyDescent="0.3">
      <c r="A260" s="19"/>
      <c r="B260" s="48" t="s">
        <v>961</v>
      </c>
      <c r="C260" s="14" t="s">
        <v>323</v>
      </c>
      <c r="D260" s="10" t="s">
        <v>326</v>
      </c>
      <c r="E260" s="51" t="s">
        <v>395</v>
      </c>
      <c r="F260" s="50" t="s">
        <v>323</v>
      </c>
      <c r="G260" s="14"/>
      <c r="H260" s="11" t="s">
        <v>326</v>
      </c>
      <c r="I260" s="52" t="s">
        <v>432</v>
      </c>
      <c r="J260" s="13" t="s">
        <v>361</v>
      </c>
    </row>
    <row r="261" spans="1:22" ht="15.75" thickTop="1" x14ac:dyDescent="0.25">
      <c r="A261" s="19"/>
      <c r="B261" s="12"/>
      <c r="C261" s="12" t="s">
        <v>323</v>
      </c>
      <c r="D261" s="40"/>
      <c r="E261" s="40"/>
      <c r="F261" s="12"/>
      <c r="G261" s="12"/>
      <c r="H261" s="40"/>
      <c r="I261" s="40"/>
      <c r="J261" s="12"/>
    </row>
    <row r="262" spans="1:22" x14ac:dyDescent="0.25">
      <c r="A262" s="19"/>
      <c r="B262" s="127" t="s">
        <v>962</v>
      </c>
      <c r="C262" s="127"/>
      <c r="D262" s="127"/>
      <c r="E262" s="127"/>
      <c r="F262" s="127"/>
      <c r="G262" s="127"/>
      <c r="H262" s="127"/>
      <c r="I262" s="127"/>
      <c r="J262" s="127"/>
      <c r="K262" s="127"/>
      <c r="L262" s="127"/>
      <c r="M262" s="127"/>
      <c r="N262" s="127"/>
      <c r="O262" s="127"/>
      <c r="P262" s="127"/>
      <c r="Q262" s="127"/>
      <c r="R262" s="127"/>
      <c r="S262" s="127"/>
      <c r="T262" s="127"/>
      <c r="U262" s="127"/>
      <c r="V262" s="127"/>
    </row>
    <row r="263" spans="1:22" x14ac:dyDescent="0.25">
      <c r="A263" s="19"/>
      <c r="B263" s="21" t="s">
        <v>963</v>
      </c>
      <c r="C263" s="21"/>
      <c r="D263" s="21"/>
      <c r="E263" s="21"/>
      <c r="F263" s="21"/>
      <c r="G263" s="21"/>
      <c r="H263" s="21"/>
      <c r="I263" s="21"/>
      <c r="J263" s="21"/>
      <c r="K263" s="21"/>
      <c r="L263" s="21"/>
      <c r="M263" s="21"/>
      <c r="N263" s="21"/>
      <c r="O263" s="21"/>
      <c r="P263" s="21"/>
      <c r="Q263" s="21"/>
      <c r="R263" s="21"/>
      <c r="S263" s="21"/>
      <c r="T263" s="21"/>
      <c r="U263" s="21"/>
      <c r="V263" s="21"/>
    </row>
    <row r="264" spans="1:22" x14ac:dyDescent="0.25">
      <c r="A264" s="19"/>
      <c r="B264" s="60"/>
      <c r="C264" s="60"/>
      <c r="D264" s="60"/>
      <c r="E264" s="60"/>
      <c r="F264" s="60"/>
      <c r="G264" s="60"/>
      <c r="H264" s="60"/>
      <c r="I264" s="60"/>
      <c r="J264" s="60"/>
      <c r="K264" s="60"/>
      <c r="L264" s="60"/>
      <c r="M264" s="60"/>
      <c r="N264" s="60"/>
      <c r="O264" s="60"/>
      <c r="P264" s="60"/>
      <c r="Q264" s="60"/>
      <c r="R264" s="60"/>
      <c r="S264" s="60"/>
      <c r="T264" s="60"/>
      <c r="U264" s="60"/>
      <c r="V264" s="60"/>
    </row>
    <row r="265" spans="1:22" x14ac:dyDescent="0.25">
      <c r="A265" s="19"/>
      <c r="B265" s="4"/>
      <c r="C265" s="4"/>
      <c r="D265" s="4"/>
      <c r="E265" s="4"/>
      <c r="F265" s="4"/>
      <c r="G265" s="4"/>
      <c r="H265" s="4"/>
      <c r="I265" s="4"/>
      <c r="J265" s="4"/>
      <c r="K265" s="4"/>
      <c r="L265" s="4"/>
      <c r="M265" s="4"/>
      <c r="N265" s="4"/>
      <c r="O265" s="4"/>
      <c r="P265" s="4"/>
      <c r="Q265" s="4"/>
      <c r="R265" s="4"/>
      <c r="S265" s="4"/>
      <c r="T265" s="4"/>
      <c r="U265" s="4"/>
      <c r="V265" s="4"/>
    </row>
    <row r="266" spans="1:22" ht="15.75" thickBot="1" x14ac:dyDescent="0.3">
      <c r="A266" s="19"/>
      <c r="B266" s="14"/>
      <c r="C266" s="14" t="s">
        <v>323</v>
      </c>
      <c r="D266" s="56" t="s">
        <v>384</v>
      </c>
      <c r="E266" s="56"/>
      <c r="F266" s="56"/>
      <c r="G266" s="56"/>
      <c r="H266" s="56"/>
      <c r="I266" s="56"/>
      <c r="J266" s="56"/>
      <c r="K266" s="56"/>
      <c r="L266" s="56"/>
      <c r="M266" s="56"/>
      <c r="N266" s="56"/>
      <c r="O266" s="56"/>
      <c r="P266" s="56"/>
      <c r="Q266" s="56"/>
      <c r="R266" s="56"/>
      <c r="S266" s="56"/>
      <c r="T266" s="56"/>
      <c r="U266" s="56"/>
      <c r="V266" s="14"/>
    </row>
    <row r="267" spans="1:22" ht="15.75" thickBot="1" x14ac:dyDescent="0.3">
      <c r="A267" s="19"/>
      <c r="B267" s="14"/>
      <c r="C267" s="14" t="s">
        <v>323</v>
      </c>
      <c r="D267" s="63" t="s">
        <v>964</v>
      </c>
      <c r="E267" s="63"/>
      <c r="F267" s="14"/>
      <c r="G267" s="14" t="s">
        <v>323</v>
      </c>
      <c r="H267" s="57" t="s">
        <v>453</v>
      </c>
      <c r="I267" s="57"/>
      <c r="J267" s="57"/>
      <c r="K267" s="57"/>
      <c r="L267" s="57"/>
      <c r="M267" s="57"/>
      <c r="N267" s="57"/>
      <c r="O267" s="57"/>
      <c r="P267" s="57"/>
      <c r="Q267" s="57"/>
      <c r="R267" s="57"/>
      <c r="S267" s="57"/>
      <c r="T267" s="57"/>
      <c r="U267" s="57"/>
      <c r="V267" s="14"/>
    </row>
    <row r="268" spans="1:22" ht="15.75" thickBot="1" x14ac:dyDescent="0.3">
      <c r="A268" s="19"/>
      <c r="B268" s="14"/>
      <c r="C268" s="14" t="s">
        <v>323</v>
      </c>
      <c r="D268" s="56" t="s">
        <v>965</v>
      </c>
      <c r="E268" s="56"/>
      <c r="F268" s="14"/>
      <c r="G268" s="14" t="s">
        <v>323</v>
      </c>
      <c r="H268" s="57" t="s">
        <v>966</v>
      </c>
      <c r="I268" s="57"/>
      <c r="J268" s="14"/>
      <c r="K268" s="14" t="s">
        <v>323</v>
      </c>
      <c r="L268" s="57" t="s">
        <v>967</v>
      </c>
      <c r="M268" s="57"/>
      <c r="N268" s="14"/>
      <c r="O268" s="14" t="s">
        <v>323</v>
      </c>
      <c r="P268" s="57" t="s">
        <v>968</v>
      </c>
      <c r="Q268" s="57"/>
      <c r="R268" s="14"/>
      <c r="S268" s="14" t="s">
        <v>323</v>
      </c>
      <c r="T268" s="57" t="s">
        <v>159</v>
      </c>
      <c r="U268" s="57"/>
      <c r="V268" s="14"/>
    </row>
    <row r="269" spans="1:22" x14ac:dyDescent="0.25">
      <c r="A269" s="19"/>
      <c r="B269" s="14"/>
      <c r="C269" s="14" t="s">
        <v>323</v>
      </c>
      <c r="D269" s="41" t="s">
        <v>357</v>
      </c>
      <c r="E269" s="41"/>
      <c r="F269" s="41"/>
      <c r="G269" s="41"/>
      <c r="H269" s="41"/>
      <c r="I269" s="41"/>
      <c r="J269" s="41"/>
      <c r="K269" s="41"/>
      <c r="L269" s="41"/>
      <c r="M269" s="41"/>
      <c r="N269" s="41"/>
      <c r="O269" s="41"/>
      <c r="P269" s="41"/>
      <c r="Q269" s="41"/>
      <c r="R269" s="41"/>
      <c r="S269" s="41"/>
      <c r="T269" s="41"/>
      <c r="U269" s="41"/>
      <c r="V269" s="14"/>
    </row>
    <row r="270" spans="1:22" x14ac:dyDescent="0.25">
      <c r="A270" s="19"/>
      <c r="B270" s="25" t="s">
        <v>969</v>
      </c>
      <c r="C270" s="27" t="s">
        <v>323</v>
      </c>
      <c r="D270" s="26"/>
      <c r="E270" s="64"/>
      <c r="F270" s="64"/>
      <c r="G270" s="64"/>
      <c r="H270" s="64"/>
      <c r="I270" s="64"/>
      <c r="J270" s="64"/>
      <c r="K270" s="64"/>
      <c r="L270" s="64"/>
      <c r="M270" s="64"/>
      <c r="N270" s="64"/>
      <c r="O270" s="64"/>
      <c r="P270" s="64"/>
      <c r="Q270" s="64"/>
      <c r="R270" s="64"/>
      <c r="S270" s="64"/>
      <c r="T270" s="64"/>
      <c r="U270" s="64"/>
      <c r="V270" s="26"/>
    </row>
    <row r="271" spans="1:22" x14ac:dyDescent="0.25">
      <c r="A271" s="19"/>
      <c r="B271" s="28" t="s">
        <v>252</v>
      </c>
      <c r="C271" s="14" t="s">
        <v>323</v>
      </c>
      <c r="D271" s="10" t="s">
        <v>326</v>
      </c>
      <c r="E271" s="49">
        <v>1366615</v>
      </c>
      <c r="F271" s="50" t="s">
        <v>323</v>
      </c>
      <c r="G271" s="14" t="s">
        <v>323</v>
      </c>
      <c r="H271" s="10" t="s">
        <v>326</v>
      </c>
      <c r="I271" s="49">
        <v>176570</v>
      </c>
      <c r="J271" s="50" t="s">
        <v>323</v>
      </c>
      <c r="K271" s="14" t="s">
        <v>323</v>
      </c>
      <c r="L271" s="10" t="s">
        <v>326</v>
      </c>
      <c r="M271" s="49">
        <v>1188472</v>
      </c>
      <c r="N271" s="50" t="s">
        <v>323</v>
      </c>
      <c r="O271" s="14" t="s">
        <v>323</v>
      </c>
      <c r="P271" s="10" t="s">
        <v>326</v>
      </c>
      <c r="Q271" s="51">
        <v>8</v>
      </c>
      <c r="R271" s="50" t="s">
        <v>323</v>
      </c>
      <c r="S271" s="14" t="s">
        <v>323</v>
      </c>
      <c r="T271" s="10" t="s">
        <v>326</v>
      </c>
      <c r="U271" s="49">
        <v>1365050</v>
      </c>
      <c r="V271" s="50" t="s">
        <v>323</v>
      </c>
    </row>
    <row r="272" spans="1:22" x14ac:dyDescent="0.25">
      <c r="A272" s="19"/>
      <c r="B272" s="30" t="s">
        <v>970</v>
      </c>
      <c r="C272" s="27" t="s">
        <v>323</v>
      </c>
      <c r="D272" s="45"/>
      <c r="E272" s="53">
        <v>39</v>
      </c>
      <c r="F272" s="47" t="s">
        <v>323</v>
      </c>
      <c r="G272" s="27" t="s">
        <v>323</v>
      </c>
      <c r="H272" s="45"/>
      <c r="I272" s="53" t="s">
        <v>395</v>
      </c>
      <c r="J272" s="47" t="s">
        <v>323</v>
      </c>
      <c r="K272" s="27" t="s">
        <v>323</v>
      </c>
      <c r="L272" s="45"/>
      <c r="M272" s="53">
        <v>39</v>
      </c>
      <c r="N272" s="47" t="s">
        <v>323</v>
      </c>
      <c r="O272" s="27" t="s">
        <v>323</v>
      </c>
      <c r="P272" s="45"/>
      <c r="Q272" s="53" t="s">
        <v>395</v>
      </c>
      <c r="R272" s="47" t="s">
        <v>323</v>
      </c>
      <c r="S272" s="27" t="s">
        <v>323</v>
      </c>
      <c r="T272" s="45"/>
      <c r="U272" s="53">
        <v>39</v>
      </c>
      <c r="V272" s="47" t="s">
        <v>323</v>
      </c>
    </row>
    <row r="273" spans="1:22" x14ac:dyDescent="0.25">
      <c r="A273" s="19"/>
      <c r="B273" s="28" t="s">
        <v>971</v>
      </c>
      <c r="C273" s="14" t="s">
        <v>323</v>
      </c>
      <c r="D273" s="10"/>
      <c r="E273" s="49">
        <v>6418432</v>
      </c>
      <c r="F273" s="50" t="s">
        <v>323</v>
      </c>
      <c r="G273" s="14" t="s">
        <v>323</v>
      </c>
      <c r="H273" s="10"/>
      <c r="I273" s="51" t="s">
        <v>395</v>
      </c>
      <c r="J273" s="50" t="s">
        <v>323</v>
      </c>
      <c r="K273" s="14" t="s">
        <v>323</v>
      </c>
      <c r="L273" s="10"/>
      <c r="M273" s="49">
        <v>5876917</v>
      </c>
      <c r="N273" s="50" t="s">
        <v>323</v>
      </c>
      <c r="O273" s="14" t="s">
        <v>323</v>
      </c>
      <c r="P273" s="10"/>
      <c r="Q273" s="49">
        <v>110651</v>
      </c>
      <c r="R273" s="50" t="s">
        <v>323</v>
      </c>
      <c r="S273" s="14" t="s">
        <v>323</v>
      </c>
      <c r="T273" s="10"/>
      <c r="U273" s="49">
        <v>5987568</v>
      </c>
      <c r="V273" s="50" t="s">
        <v>323</v>
      </c>
    </row>
    <row r="274" spans="1:22" x14ac:dyDescent="0.25">
      <c r="A274" s="19"/>
      <c r="B274" s="25" t="s">
        <v>972</v>
      </c>
      <c r="C274" s="27" t="s">
        <v>323</v>
      </c>
      <c r="D274" s="26"/>
      <c r="E274" s="26"/>
      <c r="F274" s="26"/>
      <c r="G274" s="27" t="s">
        <v>323</v>
      </c>
      <c r="H274" s="26"/>
      <c r="I274" s="26"/>
      <c r="J274" s="26"/>
      <c r="K274" s="27" t="s">
        <v>323</v>
      </c>
      <c r="L274" s="26"/>
      <c r="M274" s="26"/>
      <c r="N274" s="26"/>
      <c r="O274" s="27" t="s">
        <v>323</v>
      </c>
      <c r="P274" s="26"/>
      <c r="Q274" s="26"/>
      <c r="R274" s="26"/>
      <c r="S274" s="27" t="s">
        <v>323</v>
      </c>
      <c r="T274" s="26"/>
      <c r="U274" s="26"/>
      <c r="V274" s="26"/>
    </row>
    <row r="275" spans="1:22" x14ac:dyDescent="0.25">
      <c r="A275" s="19"/>
      <c r="B275" s="28" t="s">
        <v>97</v>
      </c>
      <c r="C275" s="14" t="s">
        <v>323</v>
      </c>
      <c r="D275" s="10"/>
      <c r="E275" s="49">
        <v>7275311</v>
      </c>
      <c r="F275" s="50" t="s">
        <v>323</v>
      </c>
      <c r="G275" s="14" t="s">
        <v>323</v>
      </c>
      <c r="H275" s="10"/>
      <c r="I275" s="51" t="s">
        <v>395</v>
      </c>
      <c r="J275" s="50" t="s">
        <v>323</v>
      </c>
      <c r="K275" s="14" t="s">
        <v>323</v>
      </c>
      <c r="L275" s="10"/>
      <c r="M275" s="49">
        <v>7349886</v>
      </c>
      <c r="N275" s="50" t="s">
        <v>323</v>
      </c>
      <c r="O275" s="14" t="s">
        <v>323</v>
      </c>
      <c r="P275" s="10"/>
      <c r="Q275" s="51" t="s">
        <v>395</v>
      </c>
      <c r="R275" s="50" t="s">
        <v>323</v>
      </c>
      <c r="S275" s="14" t="s">
        <v>323</v>
      </c>
      <c r="T275" s="10"/>
      <c r="U275" s="49">
        <v>7349886</v>
      </c>
      <c r="V275" s="50" t="s">
        <v>323</v>
      </c>
    </row>
    <row r="276" spans="1:22" x14ac:dyDescent="0.25">
      <c r="A276" s="19"/>
      <c r="B276" s="30" t="s">
        <v>973</v>
      </c>
      <c r="C276" s="27" t="s">
        <v>323</v>
      </c>
      <c r="D276" s="45"/>
      <c r="E276" s="46">
        <v>55524</v>
      </c>
      <c r="F276" s="47" t="s">
        <v>323</v>
      </c>
      <c r="G276" s="27" t="s">
        <v>323</v>
      </c>
      <c r="H276" s="45"/>
      <c r="I276" s="53" t="s">
        <v>395</v>
      </c>
      <c r="J276" s="47" t="s">
        <v>323</v>
      </c>
      <c r="K276" s="27" t="s">
        <v>323</v>
      </c>
      <c r="L276" s="45"/>
      <c r="M276" s="46">
        <v>55524</v>
      </c>
      <c r="N276" s="47" t="s">
        <v>323</v>
      </c>
      <c r="O276" s="27" t="s">
        <v>323</v>
      </c>
      <c r="P276" s="45"/>
      <c r="Q276" s="53" t="s">
        <v>395</v>
      </c>
      <c r="R276" s="47" t="s">
        <v>323</v>
      </c>
      <c r="S276" s="27" t="s">
        <v>323</v>
      </c>
      <c r="T276" s="45"/>
      <c r="U276" s="46">
        <v>55524</v>
      </c>
      <c r="V276" s="47" t="s">
        <v>323</v>
      </c>
    </row>
    <row r="277" spans="1:22" x14ac:dyDescent="0.25">
      <c r="A277" s="19"/>
      <c r="B277" s="28" t="s">
        <v>55</v>
      </c>
      <c r="C277" s="14" t="s">
        <v>323</v>
      </c>
      <c r="D277" s="10"/>
      <c r="E277" s="49">
        <v>126664</v>
      </c>
      <c r="F277" s="50" t="s">
        <v>323</v>
      </c>
      <c r="G277" s="14" t="s">
        <v>323</v>
      </c>
      <c r="H277" s="10"/>
      <c r="I277" s="49">
        <v>126664</v>
      </c>
      <c r="J277" s="50" t="s">
        <v>323</v>
      </c>
      <c r="K277" s="14" t="s">
        <v>323</v>
      </c>
      <c r="L277" s="10"/>
      <c r="M277" s="51" t="s">
        <v>395</v>
      </c>
      <c r="N277" s="50" t="s">
        <v>323</v>
      </c>
      <c r="O277" s="14" t="s">
        <v>323</v>
      </c>
      <c r="P277" s="10"/>
      <c r="Q277" s="51" t="s">
        <v>395</v>
      </c>
      <c r="R277" s="50" t="s">
        <v>323</v>
      </c>
      <c r="S277" s="14" t="s">
        <v>323</v>
      </c>
      <c r="T277" s="10"/>
      <c r="U277" s="49">
        <v>126664</v>
      </c>
      <c r="V277" s="50" t="s">
        <v>323</v>
      </c>
    </row>
    <row r="278" spans="1:22" x14ac:dyDescent="0.25">
      <c r="A278" s="19"/>
      <c r="B278" s="30" t="s">
        <v>56</v>
      </c>
      <c r="C278" s="27" t="s">
        <v>323</v>
      </c>
      <c r="D278" s="45"/>
      <c r="E278" s="46">
        <v>394105</v>
      </c>
      <c r="F278" s="47" t="s">
        <v>323</v>
      </c>
      <c r="G278" s="27" t="s">
        <v>323</v>
      </c>
      <c r="H278" s="45"/>
      <c r="I278" s="46">
        <v>45785</v>
      </c>
      <c r="J278" s="47" t="s">
        <v>323</v>
      </c>
      <c r="K278" s="27" t="s">
        <v>323</v>
      </c>
      <c r="L278" s="45"/>
      <c r="M278" s="46">
        <v>274277</v>
      </c>
      <c r="N278" s="47" t="s">
        <v>323</v>
      </c>
      <c r="O278" s="27" t="s">
        <v>323</v>
      </c>
      <c r="P278" s="45"/>
      <c r="Q278" s="46">
        <v>82500</v>
      </c>
      <c r="R278" s="47" t="s">
        <v>323</v>
      </c>
      <c r="S278" s="27" t="s">
        <v>323</v>
      </c>
      <c r="T278" s="45"/>
      <c r="U278" s="46">
        <v>402562</v>
      </c>
      <c r="V278" s="47" t="s">
        <v>323</v>
      </c>
    </row>
    <row r="279" spans="1:22" x14ac:dyDescent="0.25">
      <c r="A279" s="19"/>
      <c r="B279" s="28" t="s">
        <v>98</v>
      </c>
      <c r="C279" s="14" t="s">
        <v>323</v>
      </c>
      <c r="D279" s="10"/>
      <c r="E279" s="49">
        <v>39447</v>
      </c>
      <c r="F279" s="50" t="s">
        <v>323</v>
      </c>
      <c r="G279" s="14" t="s">
        <v>323</v>
      </c>
      <c r="H279" s="10"/>
      <c r="I279" s="51" t="s">
        <v>395</v>
      </c>
      <c r="J279" s="50" t="s">
        <v>323</v>
      </c>
      <c r="K279" s="14" t="s">
        <v>323</v>
      </c>
      <c r="L279" s="10"/>
      <c r="M279" s="51" t="s">
        <v>395</v>
      </c>
      <c r="N279" s="50" t="s">
        <v>323</v>
      </c>
      <c r="O279" s="14" t="s">
        <v>323</v>
      </c>
      <c r="P279" s="10"/>
      <c r="Q279" s="49">
        <v>39447</v>
      </c>
      <c r="R279" s="50" t="s">
        <v>323</v>
      </c>
      <c r="S279" s="14" t="s">
        <v>323</v>
      </c>
      <c r="T279" s="10"/>
      <c r="U279" s="49">
        <v>39447</v>
      </c>
      <c r="V279" s="50" t="s">
        <v>323</v>
      </c>
    </row>
    <row r="280" spans="1:22" x14ac:dyDescent="0.25">
      <c r="A280" s="19"/>
      <c r="B280" s="30" t="s">
        <v>974</v>
      </c>
      <c r="C280" s="27" t="s">
        <v>323</v>
      </c>
      <c r="D280" s="45"/>
      <c r="E280" s="46">
        <v>2188</v>
      </c>
      <c r="F280" s="47" t="s">
        <v>323</v>
      </c>
      <c r="G280" s="27" t="s">
        <v>323</v>
      </c>
      <c r="H280" s="45"/>
      <c r="I280" s="53" t="s">
        <v>395</v>
      </c>
      <c r="J280" s="47" t="s">
        <v>323</v>
      </c>
      <c r="K280" s="27" t="s">
        <v>323</v>
      </c>
      <c r="L280" s="45"/>
      <c r="M280" s="46">
        <v>2188</v>
      </c>
      <c r="N280" s="47" t="s">
        <v>323</v>
      </c>
      <c r="O280" s="27" t="s">
        <v>323</v>
      </c>
      <c r="P280" s="45"/>
      <c r="Q280" s="53" t="s">
        <v>395</v>
      </c>
      <c r="R280" s="47" t="s">
        <v>323</v>
      </c>
      <c r="S280" s="27" t="s">
        <v>323</v>
      </c>
      <c r="T280" s="45"/>
      <c r="U280" s="46">
        <v>2188</v>
      </c>
      <c r="V280" s="47" t="s">
        <v>323</v>
      </c>
    </row>
    <row r="281" spans="1:22" x14ac:dyDescent="0.25">
      <c r="A281" s="19"/>
      <c r="B281" s="60"/>
      <c r="C281" s="60"/>
      <c r="D281" s="60"/>
      <c r="E281" s="60"/>
      <c r="F281" s="60"/>
      <c r="G281" s="60"/>
      <c r="H281" s="60"/>
      <c r="I281" s="60"/>
      <c r="J281" s="60"/>
      <c r="K281" s="60"/>
      <c r="L281" s="60"/>
      <c r="M281" s="60"/>
      <c r="N281" s="60"/>
      <c r="O281" s="60"/>
      <c r="P281" s="60"/>
      <c r="Q281" s="60"/>
      <c r="R281" s="60"/>
      <c r="S281" s="60"/>
      <c r="T281" s="60"/>
      <c r="U281" s="60"/>
      <c r="V281" s="60"/>
    </row>
    <row r="282" spans="1:22" x14ac:dyDescent="0.25">
      <c r="A282" s="19"/>
      <c r="B282" s="16">
        <v>-1</v>
      </c>
      <c r="C282" s="16" t="s">
        <v>975</v>
      </c>
    </row>
    <row r="283" spans="1:22" x14ac:dyDescent="0.25">
      <c r="A283" s="19"/>
      <c r="B283" s="16">
        <v>-2</v>
      </c>
      <c r="C283" s="16" t="s">
        <v>976</v>
      </c>
    </row>
    <row r="284" spans="1:22" x14ac:dyDescent="0.25">
      <c r="A284" s="19"/>
      <c r="B284" s="60"/>
      <c r="C284" s="60"/>
      <c r="D284" s="60"/>
      <c r="E284" s="60"/>
      <c r="F284" s="60"/>
      <c r="G284" s="60"/>
      <c r="H284" s="60"/>
      <c r="I284" s="60"/>
      <c r="J284" s="60"/>
      <c r="K284" s="60"/>
      <c r="L284" s="60"/>
      <c r="M284" s="60"/>
      <c r="N284" s="60"/>
      <c r="O284" s="60"/>
      <c r="P284" s="60"/>
      <c r="Q284" s="60"/>
      <c r="R284" s="60"/>
      <c r="S284" s="60"/>
      <c r="T284" s="60"/>
      <c r="U284" s="60"/>
      <c r="V284" s="60"/>
    </row>
    <row r="285" spans="1:22" x14ac:dyDescent="0.25">
      <c r="A285" s="19"/>
      <c r="B285" s="4"/>
      <c r="C285" s="4"/>
      <c r="D285" s="4"/>
      <c r="E285" s="4"/>
      <c r="F285" s="4"/>
      <c r="G285" s="4"/>
      <c r="H285" s="4"/>
      <c r="I285" s="4"/>
      <c r="J285" s="4"/>
      <c r="K285" s="4"/>
      <c r="L285" s="4"/>
      <c r="M285" s="4"/>
      <c r="N285" s="4"/>
      <c r="O285" s="4"/>
      <c r="P285" s="4"/>
      <c r="Q285" s="4"/>
      <c r="R285" s="4"/>
      <c r="S285" s="4"/>
      <c r="T285" s="4"/>
      <c r="U285" s="4"/>
      <c r="V285" s="4"/>
    </row>
    <row r="286" spans="1:22" ht="15.75" thickBot="1" x14ac:dyDescent="0.3">
      <c r="A286" s="19"/>
      <c r="B286" s="14"/>
      <c r="C286" s="14" t="s">
        <v>323</v>
      </c>
      <c r="D286" s="82">
        <v>41274</v>
      </c>
      <c r="E286" s="82"/>
      <c r="F286" s="82"/>
      <c r="G286" s="82"/>
      <c r="H286" s="82"/>
      <c r="I286" s="82"/>
      <c r="J286" s="82"/>
      <c r="K286" s="82"/>
      <c r="L286" s="82"/>
      <c r="M286" s="82"/>
      <c r="N286" s="82"/>
      <c r="O286" s="82"/>
      <c r="P286" s="82"/>
      <c r="Q286" s="82"/>
      <c r="R286" s="82"/>
      <c r="S286" s="82"/>
      <c r="T286" s="82"/>
      <c r="U286" s="82"/>
      <c r="V286" s="14"/>
    </row>
    <row r="287" spans="1:22" ht="15.75" thickBot="1" x14ac:dyDescent="0.3">
      <c r="A287" s="19"/>
      <c r="B287" s="14"/>
      <c r="C287" s="14" t="s">
        <v>323</v>
      </c>
      <c r="D287" s="63" t="s">
        <v>964</v>
      </c>
      <c r="E287" s="63"/>
      <c r="F287" s="14"/>
      <c r="G287" s="14" t="s">
        <v>323</v>
      </c>
      <c r="H287" s="57" t="s">
        <v>453</v>
      </c>
      <c r="I287" s="57"/>
      <c r="J287" s="57"/>
      <c r="K287" s="57"/>
      <c r="L287" s="57"/>
      <c r="M287" s="57"/>
      <c r="N287" s="57"/>
      <c r="O287" s="57"/>
      <c r="P287" s="57"/>
      <c r="Q287" s="57"/>
      <c r="R287" s="57"/>
      <c r="S287" s="57"/>
      <c r="T287" s="57"/>
      <c r="U287" s="57"/>
      <c r="V287" s="14"/>
    </row>
    <row r="288" spans="1:22" ht="15.75" thickBot="1" x14ac:dyDescent="0.3">
      <c r="A288" s="19"/>
      <c r="B288" s="14"/>
      <c r="C288" s="14" t="s">
        <v>323</v>
      </c>
      <c r="D288" s="56" t="s">
        <v>965</v>
      </c>
      <c r="E288" s="56"/>
      <c r="F288" s="14"/>
      <c r="G288" s="14" t="s">
        <v>323</v>
      </c>
      <c r="H288" s="57" t="s">
        <v>966</v>
      </c>
      <c r="I288" s="57"/>
      <c r="J288" s="14"/>
      <c r="K288" s="14" t="s">
        <v>323</v>
      </c>
      <c r="L288" s="57" t="s">
        <v>967</v>
      </c>
      <c r="M288" s="57"/>
      <c r="N288" s="14"/>
      <c r="O288" s="14" t="s">
        <v>323</v>
      </c>
      <c r="P288" s="57" t="s">
        <v>968</v>
      </c>
      <c r="Q288" s="57"/>
      <c r="R288" s="14"/>
      <c r="S288" s="14" t="s">
        <v>323</v>
      </c>
      <c r="T288" s="57" t="s">
        <v>159</v>
      </c>
      <c r="U288" s="57"/>
      <c r="V288" s="14"/>
    </row>
    <row r="289" spans="1:22" x14ac:dyDescent="0.25">
      <c r="A289" s="19"/>
      <c r="B289" s="14"/>
      <c r="C289" s="14" t="s">
        <v>323</v>
      </c>
      <c r="D289" s="41" t="s">
        <v>357</v>
      </c>
      <c r="E289" s="41"/>
      <c r="F289" s="41"/>
      <c r="G289" s="41"/>
      <c r="H289" s="41"/>
      <c r="I289" s="41"/>
      <c r="J289" s="41"/>
      <c r="K289" s="41"/>
      <c r="L289" s="41"/>
      <c r="M289" s="41"/>
      <c r="N289" s="41"/>
      <c r="O289" s="41"/>
      <c r="P289" s="41"/>
      <c r="Q289" s="41"/>
      <c r="R289" s="41"/>
      <c r="S289" s="41"/>
      <c r="T289" s="41"/>
      <c r="U289" s="41"/>
      <c r="V289" s="14"/>
    </row>
    <row r="290" spans="1:22" x14ac:dyDescent="0.25">
      <c r="A290" s="19"/>
      <c r="B290" s="25" t="s">
        <v>969</v>
      </c>
      <c r="C290" s="27" t="s">
        <v>323</v>
      </c>
      <c r="D290" s="26"/>
      <c r="E290" s="64"/>
      <c r="F290" s="64"/>
      <c r="G290" s="64"/>
      <c r="H290" s="64"/>
      <c r="I290" s="64"/>
      <c r="J290" s="64"/>
      <c r="K290" s="64"/>
      <c r="L290" s="64"/>
      <c r="M290" s="64"/>
      <c r="N290" s="64"/>
      <c r="O290" s="64"/>
      <c r="P290" s="64"/>
      <c r="Q290" s="64"/>
      <c r="R290" s="64"/>
      <c r="S290" s="64"/>
      <c r="T290" s="64"/>
      <c r="U290" s="64"/>
      <c r="V290" s="26"/>
    </row>
    <row r="291" spans="1:22" x14ac:dyDescent="0.25">
      <c r="A291" s="19"/>
      <c r="B291" s="28" t="s">
        <v>252</v>
      </c>
      <c r="C291" s="14" t="s">
        <v>323</v>
      </c>
      <c r="D291" s="11" t="s">
        <v>326</v>
      </c>
      <c r="E291" s="29">
        <v>1235984</v>
      </c>
      <c r="F291" s="13" t="s">
        <v>323</v>
      </c>
      <c r="G291" s="14" t="s">
        <v>323</v>
      </c>
      <c r="H291" s="11" t="s">
        <v>326</v>
      </c>
      <c r="I291" s="29">
        <v>216337</v>
      </c>
      <c r="J291" s="13" t="s">
        <v>323</v>
      </c>
      <c r="K291" s="14" t="s">
        <v>323</v>
      </c>
      <c r="L291" s="11" t="s">
        <v>326</v>
      </c>
      <c r="M291" s="29">
        <v>1021133</v>
      </c>
      <c r="N291" s="13" t="s">
        <v>323</v>
      </c>
      <c r="O291" s="14" t="s">
        <v>323</v>
      </c>
      <c r="P291" s="11" t="s">
        <v>326</v>
      </c>
      <c r="Q291" s="52" t="s">
        <v>395</v>
      </c>
      <c r="R291" s="13" t="s">
        <v>323</v>
      </c>
      <c r="S291" s="14" t="s">
        <v>323</v>
      </c>
      <c r="T291" s="11" t="s">
        <v>326</v>
      </c>
      <c r="U291" s="29">
        <v>1237470</v>
      </c>
      <c r="V291" s="13" t="s">
        <v>323</v>
      </c>
    </row>
    <row r="292" spans="1:22" x14ac:dyDescent="0.25">
      <c r="A292" s="19"/>
      <c r="B292" s="30" t="s">
        <v>970</v>
      </c>
      <c r="C292" s="27" t="s">
        <v>323</v>
      </c>
      <c r="D292" s="31"/>
      <c r="E292" s="34">
        <v>777</v>
      </c>
      <c r="F292" s="33" t="s">
        <v>323</v>
      </c>
      <c r="G292" s="27" t="s">
        <v>323</v>
      </c>
      <c r="H292" s="31"/>
      <c r="I292" s="34" t="s">
        <v>395</v>
      </c>
      <c r="J292" s="33" t="s">
        <v>323</v>
      </c>
      <c r="K292" s="27" t="s">
        <v>323</v>
      </c>
      <c r="L292" s="31"/>
      <c r="M292" s="34">
        <v>777</v>
      </c>
      <c r="N292" s="33" t="s">
        <v>323</v>
      </c>
      <c r="O292" s="27" t="s">
        <v>323</v>
      </c>
      <c r="P292" s="31"/>
      <c r="Q292" s="34" t="s">
        <v>395</v>
      </c>
      <c r="R292" s="33" t="s">
        <v>323</v>
      </c>
      <c r="S292" s="27" t="s">
        <v>323</v>
      </c>
      <c r="T292" s="31"/>
      <c r="U292" s="34">
        <v>777</v>
      </c>
      <c r="V292" s="33" t="s">
        <v>323</v>
      </c>
    </row>
    <row r="293" spans="1:22" x14ac:dyDescent="0.25">
      <c r="A293" s="19"/>
      <c r="B293" s="28" t="s">
        <v>971</v>
      </c>
      <c r="C293" s="14" t="s">
        <v>323</v>
      </c>
      <c r="D293" s="11"/>
      <c r="E293" s="29">
        <v>5613891</v>
      </c>
      <c r="F293" s="13" t="s">
        <v>323</v>
      </c>
      <c r="G293" s="14" t="s">
        <v>323</v>
      </c>
      <c r="H293" s="11"/>
      <c r="I293" s="52" t="s">
        <v>395</v>
      </c>
      <c r="J293" s="13" t="s">
        <v>323</v>
      </c>
      <c r="K293" s="14" t="s">
        <v>323</v>
      </c>
      <c r="L293" s="11"/>
      <c r="M293" s="29">
        <v>5156776</v>
      </c>
      <c r="N293" s="13" t="s">
        <v>323</v>
      </c>
      <c r="O293" s="14" t="s">
        <v>323</v>
      </c>
      <c r="P293" s="11"/>
      <c r="Q293" s="29">
        <v>105879</v>
      </c>
      <c r="R293" s="13" t="s">
        <v>323</v>
      </c>
      <c r="S293" s="14" t="s">
        <v>323</v>
      </c>
      <c r="T293" s="11"/>
      <c r="U293" s="29">
        <v>5262655</v>
      </c>
      <c r="V293" s="13" t="s">
        <v>323</v>
      </c>
    </row>
    <row r="294" spans="1:22" x14ac:dyDescent="0.25">
      <c r="A294" s="19"/>
      <c r="B294" s="25" t="s">
        <v>972</v>
      </c>
      <c r="C294" s="27" t="s">
        <v>323</v>
      </c>
      <c r="D294" s="26"/>
      <c r="E294" s="26"/>
      <c r="F294" s="26"/>
      <c r="G294" s="27" t="s">
        <v>323</v>
      </c>
      <c r="H294" s="26"/>
      <c r="I294" s="26"/>
      <c r="J294" s="26"/>
      <c r="K294" s="27" t="s">
        <v>323</v>
      </c>
      <c r="L294" s="26"/>
      <c r="M294" s="26"/>
      <c r="N294" s="26"/>
      <c r="O294" s="27" t="s">
        <v>323</v>
      </c>
      <c r="P294" s="26"/>
      <c r="Q294" s="26"/>
      <c r="R294" s="26"/>
      <c r="S294" s="27" t="s">
        <v>323</v>
      </c>
      <c r="T294" s="26"/>
      <c r="U294" s="26"/>
      <c r="V294" s="26"/>
    </row>
    <row r="295" spans="1:22" x14ac:dyDescent="0.25">
      <c r="A295" s="19"/>
      <c r="B295" s="28" t="s">
        <v>97</v>
      </c>
      <c r="C295" s="14" t="s">
        <v>323</v>
      </c>
      <c r="D295" s="11"/>
      <c r="E295" s="29">
        <v>6455177</v>
      </c>
      <c r="F295" s="13" t="s">
        <v>323</v>
      </c>
      <c r="G295" s="14" t="s">
        <v>323</v>
      </c>
      <c r="H295" s="11"/>
      <c r="I295" s="52" t="s">
        <v>395</v>
      </c>
      <c r="J295" s="13" t="s">
        <v>323</v>
      </c>
      <c r="K295" s="14" t="s">
        <v>323</v>
      </c>
      <c r="L295" s="11"/>
      <c r="M295" s="29">
        <v>6458100</v>
      </c>
      <c r="N295" s="13" t="s">
        <v>323</v>
      </c>
      <c r="O295" s="14" t="s">
        <v>323</v>
      </c>
      <c r="P295" s="11"/>
      <c r="Q295" s="52" t="s">
        <v>395</v>
      </c>
      <c r="R295" s="13" t="s">
        <v>323</v>
      </c>
      <c r="S295" s="14" t="s">
        <v>323</v>
      </c>
      <c r="T295" s="11"/>
      <c r="U295" s="29">
        <v>6458100</v>
      </c>
      <c r="V295" s="13" t="s">
        <v>323</v>
      </c>
    </row>
    <row r="296" spans="1:22" x14ac:dyDescent="0.25">
      <c r="A296" s="19"/>
      <c r="B296" s="30" t="s">
        <v>973</v>
      </c>
      <c r="C296" s="27" t="s">
        <v>323</v>
      </c>
      <c r="D296" s="31"/>
      <c r="E296" s="32">
        <v>79034</v>
      </c>
      <c r="F296" s="33" t="s">
        <v>323</v>
      </c>
      <c r="G296" s="27" t="s">
        <v>323</v>
      </c>
      <c r="H296" s="31"/>
      <c r="I296" s="34" t="s">
        <v>395</v>
      </c>
      <c r="J296" s="33" t="s">
        <v>323</v>
      </c>
      <c r="K296" s="27" t="s">
        <v>323</v>
      </c>
      <c r="L296" s="31"/>
      <c r="M296" s="32">
        <v>79034</v>
      </c>
      <c r="N296" s="33" t="s">
        <v>323</v>
      </c>
      <c r="O296" s="27" t="s">
        <v>323</v>
      </c>
      <c r="P296" s="31"/>
      <c r="Q296" s="34" t="s">
        <v>395</v>
      </c>
      <c r="R296" s="33" t="s">
        <v>323</v>
      </c>
      <c r="S296" s="27" t="s">
        <v>323</v>
      </c>
      <c r="T296" s="31"/>
      <c r="U296" s="32">
        <v>79034</v>
      </c>
      <c r="V296" s="33" t="s">
        <v>323</v>
      </c>
    </row>
    <row r="297" spans="1:22" x14ac:dyDescent="0.25">
      <c r="A297" s="19"/>
      <c r="B297" s="28" t="s">
        <v>56</v>
      </c>
      <c r="C297" s="14" t="s">
        <v>323</v>
      </c>
      <c r="D297" s="11"/>
      <c r="E297" s="29">
        <v>193717</v>
      </c>
      <c r="F297" s="13" t="s">
        <v>323</v>
      </c>
      <c r="G297" s="14" t="s">
        <v>323</v>
      </c>
      <c r="H297" s="11"/>
      <c r="I297" s="52" t="s">
        <v>395</v>
      </c>
      <c r="J297" s="13" t="s">
        <v>323</v>
      </c>
      <c r="K297" s="14" t="s">
        <v>323</v>
      </c>
      <c r="L297" s="11"/>
      <c r="M297" s="29">
        <v>120000</v>
      </c>
      <c r="N297" s="13" t="s">
        <v>323</v>
      </c>
      <c r="O297" s="14" t="s">
        <v>323</v>
      </c>
      <c r="P297" s="11"/>
      <c r="Q297" s="29">
        <v>85125</v>
      </c>
      <c r="R297" s="13" t="s">
        <v>323</v>
      </c>
      <c r="S297" s="14" t="s">
        <v>323</v>
      </c>
      <c r="T297" s="11"/>
      <c r="U297" s="29">
        <v>205125</v>
      </c>
      <c r="V297" s="13" t="s">
        <v>323</v>
      </c>
    </row>
    <row r="298" spans="1:22" x14ac:dyDescent="0.25">
      <c r="A298" s="19"/>
      <c r="B298" s="30" t="s">
        <v>98</v>
      </c>
      <c r="C298" s="27" t="s">
        <v>323</v>
      </c>
      <c r="D298" s="31"/>
      <c r="E298" s="32">
        <v>36218</v>
      </c>
      <c r="F298" s="33" t="s">
        <v>323</v>
      </c>
      <c r="G298" s="27" t="s">
        <v>323</v>
      </c>
      <c r="H298" s="31"/>
      <c r="I298" s="34" t="s">
        <v>395</v>
      </c>
      <c r="J298" s="33" t="s">
        <v>323</v>
      </c>
      <c r="K298" s="27" t="s">
        <v>323</v>
      </c>
      <c r="L298" s="31"/>
      <c r="M298" s="34" t="s">
        <v>395</v>
      </c>
      <c r="N298" s="33" t="s">
        <v>323</v>
      </c>
      <c r="O298" s="27" t="s">
        <v>323</v>
      </c>
      <c r="P298" s="31"/>
      <c r="Q298" s="32">
        <v>36218</v>
      </c>
      <c r="R298" s="33" t="s">
        <v>323</v>
      </c>
      <c r="S298" s="27" t="s">
        <v>323</v>
      </c>
      <c r="T298" s="31"/>
      <c r="U298" s="32">
        <v>36218</v>
      </c>
      <c r="V298" s="33" t="s">
        <v>323</v>
      </c>
    </row>
    <row r="299" spans="1:22" x14ac:dyDescent="0.25">
      <c r="A299" s="19"/>
      <c r="B299" s="28" t="s">
        <v>974</v>
      </c>
      <c r="C299" s="14" t="s">
        <v>323</v>
      </c>
      <c r="D299" s="11"/>
      <c r="E299" s="52">
        <v>751</v>
      </c>
      <c r="F299" s="13" t="s">
        <v>323</v>
      </c>
      <c r="G299" s="14" t="s">
        <v>323</v>
      </c>
      <c r="H299" s="11"/>
      <c r="I299" s="52" t="s">
        <v>395</v>
      </c>
      <c r="J299" s="13" t="s">
        <v>323</v>
      </c>
      <c r="K299" s="14" t="s">
        <v>323</v>
      </c>
      <c r="L299" s="11"/>
      <c r="M299" s="52">
        <v>751</v>
      </c>
      <c r="N299" s="13" t="s">
        <v>323</v>
      </c>
      <c r="O299" s="14" t="s">
        <v>323</v>
      </c>
      <c r="P299" s="11"/>
      <c r="Q299" s="52" t="s">
        <v>395</v>
      </c>
      <c r="R299" s="13" t="s">
        <v>323</v>
      </c>
      <c r="S299" s="14" t="s">
        <v>323</v>
      </c>
      <c r="T299" s="11"/>
      <c r="U299" s="52">
        <v>751</v>
      </c>
      <c r="V299" s="13" t="s">
        <v>323</v>
      </c>
    </row>
    <row r="300" spans="1:22" x14ac:dyDescent="0.25">
      <c r="A300" s="19"/>
      <c r="B300" s="60"/>
      <c r="C300" s="60"/>
      <c r="D300" s="60"/>
      <c r="E300" s="60"/>
      <c r="F300" s="60"/>
      <c r="G300" s="60"/>
      <c r="H300" s="60"/>
      <c r="I300" s="60"/>
      <c r="J300" s="60"/>
      <c r="K300" s="60"/>
      <c r="L300" s="60"/>
      <c r="M300" s="60"/>
      <c r="N300" s="60"/>
      <c r="O300" s="60"/>
      <c r="P300" s="60"/>
      <c r="Q300" s="60"/>
      <c r="R300" s="60"/>
      <c r="S300" s="60"/>
      <c r="T300" s="60"/>
      <c r="U300" s="60"/>
      <c r="V300" s="60"/>
    </row>
    <row r="301" spans="1:22" x14ac:dyDescent="0.25">
      <c r="A301" s="19"/>
      <c r="B301" s="16">
        <v>-1</v>
      </c>
      <c r="C301" s="16" t="s">
        <v>975</v>
      </c>
    </row>
    <row r="302" spans="1:22" x14ac:dyDescent="0.25">
      <c r="A302" s="19"/>
      <c r="B302" s="16">
        <v>-2</v>
      </c>
      <c r="C302" s="16" t="s">
        <v>976</v>
      </c>
    </row>
    <row r="303" spans="1:22" x14ac:dyDescent="0.25">
      <c r="A303" s="19"/>
      <c r="B303" s="22"/>
      <c r="C303" s="22"/>
      <c r="D303" s="22"/>
      <c r="E303" s="22"/>
      <c r="F303" s="22"/>
      <c r="G303" s="22"/>
      <c r="H303" s="22"/>
      <c r="I303" s="22"/>
      <c r="J303" s="22"/>
      <c r="K303" s="22"/>
      <c r="L303" s="22"/>
      <c r="M303" s="22"/>
      <c r="N303" s="22"/>
      <c r="O303" s="22"/>
      <c r="P303" s="22"/>
      <c r="Q303" s="22"/>
      <c r="R303" s="22"/>
      <c r="S303" s="22"/>
      <c r="T303" s="22"/>
      <c r="U303" s="22"/>
      <c r="V303" s="22"/>
    </row>
    <row r="304" spans="1:22" x14ac:dyDescent="0.25">
      <c r="A304" s="19"/>
      <c r="B304" s="128" t="s">
        <v>977</v>
      </c>
      <c r="C304" s="128"/>
      <c r="D304" s="128"/>
      <c r="E304" s="128"/>
      <c r="F304" s="128"/>
      <c r="G304" s="128"/>
      <c r="H304" s="128"/>
      <c r="I304" s="128"/>
      <c r="J304" s="128"/>
      <c r="K304" s="128"/>
      <c r="L304" s="128"/>
      <c r="M304" s="128"/>
      <c r="N304" s="128"/>
      <c r="O304" s="128"/>
      <c r="P304" s="128"/>
      <c r="Q304" s="128"/>
      <c r="R304" s="128"/>
      <c r="S304" s="128"/>
      <c r="T304" s="128"/>
      <c r="U304" s="128"/>
      <c r="V304" s="128"/>
    </row>
    <row r="305" spans="1:22" x14ac:dyDescent="0.25">
      <c r="A305" s="19"/>
      <c r="B305" s="21" t="s">
        <v>978</v>
      </c>
      <c r="C305" s="21"/>
      <c r="D305" s="21"/>
      <c r="E305" s="21"/>
      <c r="F305" s="21"/>
      <c r="G305" s="21"/>
      <c r="H305" s="21"/>
      <c r="I305" s="21"/>
      <c r="J305" s="21"/>
      <c r="K305" s="21"/>
      <c r="L305" s="21"/>
      <c r="M305" s="21"/>
      <c r="N305" s="21"/>
      <c r="O305" s="21"/>
      <c r="P305" s="21"/>
      <c r="Q305" s="21"/>
      <c r="R305" s="21"/>
      <c r="S305" s="21"/>
      <c r="T305" s="21"/>
      <c r="U305" s="21"/>
      <c r="V305" s="21"/>
    </row>
    <row r="306" spans="1:22" ht="25.5" customHeight="1" x14ac:dyDescent="0.25">
      <c r="A306" s="19"/>
      <c r="B306" s="21" t="s">
        <v>979</v>
      </c>
      <c r="C306" s="21"/>
      <c r="D306" s="21"/>
      <c r="E306" s="21"/>
      <c r="F306" s="21"/>
      <c r="G306" s="21"/>
      <c r="H306" s="21"/>
      <c r="I306" s="21"/>
      <c r="J306" s="21"/>
      <c r="K306" s="21"/>
      <c r="L306" s="21"/>
      <c r="M306" s="21"/>
      <c r="N306" s="21"/>
      <c r="O306" s="21"/>
      <c r="P306" s="21"/>
      <c r="Q306" s="21"/>
      <c r="R306" s="21"/>
      <c r="S306" s="21"/>
      <c r="T306" s="21"/>
      <c r="U306" s="21"/>
      <c r="V306" s="21"/>
    </row>
    <row r="307" spans="1:22" ht="25.5" customHeight="1" x14ac:dyDescent="0.25">
      <c r="A307" s="19"/>
      <c r="B307" s="21" t="s">
        <v>980</v>
      </c>
      <c r="C307" s="21"/>
      <c r="D307" s="21"/>
      <c r="E307" s="21"/>
      <c r="F307" s="21"/>
      <c r="G307" s="21"/>
      <c r="H307" s="21"/>
      <c r="I307" s="21"/>
      <c r="J307" s="21"/>
      <c r="K307" s="21"/>
      <c r="L307" s="21"/>
      <c r="M307" s="21"/>
      <c r="N307" s="21"/>
      <c r="O307" s="21"/>
      <c r="P307" s="21"/>
      <c r="Q307" s="21"/>
      <c r="R307" s="21"/>
      <c r="S307" s="21"/>
      <c r="T307" s="21"/>
      <c r="U307" s="21"/>
      <c r="V307" s="21"/>
    </row>
    <row r="308" spans="1:22" x14ac:dyDescent="0.25">
      <c r="A308" s="19"/>
      <c r="B308" s="128" t="s">
        <v>981</v>
      </c>
      <c r="C308" s="128"/>
      <c r="D308" s="128"/>
      <c r="E308" s="128"/>
      <c r="F308" s="128"/>
      <c r="G308" s="128"/>
      <c r="H308" s="128"/>
      <c r="I308" s="128"/>
      <c r="J308" s="128"/>
      <c r="K308" s="128"/>
      <c r="L308" s="128"/>
      <c r="M308" s="128"/>
      <c r="N308" s="128"/>
      <c r="O308" s="128"/>
      <c r="P308" s="128"/>
      <c r="Q308" s="128"/>
      <c r="R308" s="128"/>
      <c r="S308" s="128"/>
      <c r="T308" s="128"/>
      <c r="U308" s="128"/>
      <c r="V308" s="128"/>
    </row>
    <row r="309" spans="1:22" x14ac:dyDescent="0.25">
      <c r="A309" s="19"/>
      <c r="B309" s="21" t="s">
        <v>982</v>
      </c>
      <c r="C309" s="21"/>
      <c r="D309" s="21"/>
      <c r="E309" s="21"/>
      <c r="F309" s="21"/>
      <c r="G309" s="21"/>
      <c r="H309" s="21"/>
      <c r="I309" s="21"/>
      <c r="J309" s="21"/>
      <c r="K309" s="21"/>
      <c r="L309" s="21"/>
      <c r="M309" s="21"/>
      <c r="N309" s="21"/>
      <c r="O309" s="21"/>
      <c r="P309" s="21"/>
      <c r="Q309" s="21"/>
      <c r="R309" s="21"/>
      <c r="S309" s="21"/>
      <c r="T309" s="21"/>
      <c r="U309" s="21"/>
      <c r="V309" s="21"/>
    </row>
  </sheetData>
  <mergeCells count="314">
    <mergeCell ref="B304:V304"/>
    <mergeCell ref="B305:V305"/>
    <mergeCell ref="B306:V306"/>
    <mergeCell ref="B307:V307"/>
    <mergeCell ref="B308:V308"/>
    <mergeCell ref="B309:V309"/>
    <mergeCell ref="B263:V263"/>
    <mergeCell ref="B264:V264"/>
    <mergeCell ref="B281:V281"/>
    <mergeCell ref="B284:V284"/>
    <mergeCell ref="B300:V300"/>
    <mergeCell ref="B303:V303"/>
    <mergeCell ref="B222:V222"/>
    <mergeCell ref="B239:V239"/>
    <mergeCell ref="B240:V240"/>
    <mergeCell ref="B241:V241"/>
    <mergeCell ref="B242:V242"/>
    <mergeCell ref="B243:V243"/>
    <mergeCell ref="B152:V152"/>
    <mergeCell ref="B153:V153"/>
    <mergeCell ref="B154:V154"/>
    <mergeCell ref="B177:V177"/>
    <mergeCell ref="B179:V179"/>
    <mergeCell ref="B201:V201"/>
    <mergeCell ref="B79:V79"/>
    <mergeCell ref="B80:V80"/>
    <mergeCell ref="B81:V81"/>
    <mergeCell ref="B82:V82"/>
    <mergeCell ref="B83:V83"/>
    <mergeCell ref="B119:V119"/>
    <mergeCell ref="B73:V73"/>
    <mergeCell ref="B74:V74"/>
    <mergeCell ref="B75:V75"/>
    <mergeCell ref="B76:V76"/>
    <mergeCell ref="B77:V77"/>
    <mergeCell ref="B78:V78"/>
    <mergeCell ref="B7:V7"/>
    <mergeCell ref="B8:V8"/>
    <mergeCell ref="B9:V9"/>
    <mergeCell ref="B10:V10"/>
    <mergeCell ref="B11:V11"/>
    <mergeCell ref="B12:V12"/>
    <mergeCell ref="D289:U289"/>
    <mergeCell ref="E290:U290"/>
    <mergeCell ref="A1:A2"/>
    <mergeCell ref="B1:V1"/>
    <mergeCell ref="B2:V2"/>
    <mergeCell ref="B3:V3"/>
    <mergeCell ref="A4:A309"/>
    <mergeCell ref="B4:V4"/>
    <mergeCell ref="B5:V5"/>
    <mergeCell ref="B6:V6"/>
    <mergeCell ref="D269:U269"/>
    <mergeCell ref="E270:U270"/>
    <mergeCell ref="D286:U286"/>
    <mergeCell ref="D287:E287"/>
    <mergeCell ref="H287:U287"/>
    <mergeCell ref="D288:E288"/>
    <mergeCell ref="H288:I288"/>
    <mergeCell ref="L288:M288"/>
    <mergeCell ref="P288:Q288"/>
    <mergeCell ref="T288:U288"/>
    <mergeCell ref="D253:I253"/>
    <mergeCell ref="D266:U266"/>
    <mergeCell ref="D267:E267"/>
    <mergeCell ref="H267:U267"/>
    <mergeCell ref="D268:E268"/>
    <mergeCell ref="H268:I268"/>
    <mergeCell ref="L268:M268"/>
    <mergeCell ref="P268:Q268"/>
    <mergeCell ref="T268:U268"/>
    <mergeCell ref="B262:V262"/>
    <mergeCell ref="B250:B251"/>
    <mergeCell ref="C250:C251"/>
    <mergeCell ref="D250:I250"/>
    <mergeCell ref="D251:I251"/>
    <mergeCell ref="J250:J251"/>
    <mergeCell ref="D252:E252"/>
    <mergeCell ref="H252:I252"/>
    <mergeCell ref="R225:R229"/>
    <mergeCell ref="D230:Q230"/>
    <mergeCell ref="B247:B249"/>
    <mergeCell ref="C247:C249"/>
    <mergeCell ref="D247:I247"/>
    <mergeCell ref="D248:I248"/>
    <mergeCell ref="D249:I249"/>
    <mergeCell ref="J247:J249"/>
    <mergeCell ref="B244:V244"/>
    <mergeCell ref="B245:V245"/>
    <mergeCell ref="N225:N229"/>
    <mergeCell ref="O225:O229"/>
    <mergeCell ref="P225:Q225"/>
    <mergeCell ref="P226:Q226"/>
    <mergeCell ref="P227:Q227"/>
    <mergeCell ref="P228:Q228"/>
    <mergeCell ref="P229:Q229"/>
    <mergeCell ref="J225:J229"/>
    <mergeCell ref="K225:K229"/>
    <mergeCell ref="L225:M225"/>
    <mergeCell ref="L226:M226"/>
    <mergeCell ref="L227:M227"/>
    <mergeCell ref="L228:M228"/>
    <mergeCell ref="L229:M229"/>
    <mergeCell ref="B225:B229"/>
    <mergeCell ref="C225:C229"/>
    <mergeCell ref="D225:E229"/>
    <mergeCell ref="F225:F229"/>
    <mergeCell ref="G225:G229"/>
    <mergeCell ref="H225:I225"/>
    <mergeCell ref="H226:I226"/>
    <mergeCell ref="H227:I227"/>
    <mergeCell ref="H228:I228"/>
    <mergeCell ref="H229:I229"/>
    <mergeCell ref="I214:I215"/>
    <mergeCell ref="K214:K215"/>
    <mergeCell ref="L214:M215"/>
    <mergeCell ref="N214:N215"/>
    <mergeCell ref="D216:M216"/>
    <mergeCell ref="D224:Q224"/>
    <mergeCell ref="B218:V218"/>
    <mergeCell ref="B219:V219"/>
    <mergeCell ref="B220:V220"/>
    <mergeCell ref="B221:V221"/>
    <mergeCell ref="B214:B215"/>
    <mergeCell ref="C214:C215"/>
    <mergeCell ref="D214:E214"/>
    <mergeCell ref="D215:E215"/>
    <mergeCell ref="F214:F215"/>
    <mergeCell ref="G214:G215"/>
    <mergeCell ref="N210:N211"/>
    <mergeCell ref="C212:F212"/>
    <mergeCell ref="G212:H212"/>
    <mergeCell ref="I212:J212"/>
    <mergeCell ref="K212:N212"/>
    <mergeCell ref="D213:E213"/>
    <mergeCell ref="L213:M213"/>
    <mergeCell ref="G210:G211"/>
    <mergeCell ref="H210:H211"/>
    <mergeCell ref="I210:I211"/>
    <mergeCell ref="K210:K211"/>
    <mergeCell ref="L210:L211"/>
    <mergeCell ref="M210:M211"/>
    <mergeCell ref="I207:I208"/>
    <mergeCell ref="K207:K208"/>
    <mergeCell ref="L207:M208"/>
    <mergeCell ref="N207:N208"/>
    <mergeCell ref="D209:M209"/>
    <mergeCell ref="B210:B211"/>
    <mergeCell ref="C210:C211"/>
    <mergeCell ref="D210:D211"/>
    <mergeCell ref="E210:E211"/>
    <mergeCell ref="F210:F211"/>
    <mergeCell ref="B207:B208"/>
    <mergeCell ref="C207:C208"/>
    <mergeCell ref="D207:E207"/>
    <mergeCell ref="D208:E208"/>
    <mergeCell ref="F207:F208"/>
    <mergeCell ref="G207:G208"/>
    <mergeCell ref="J182:J183"/>
    <mergeCell ref="D184:E184"/>
    <mergeCell ref="H184:I184"/>
    <mergeCell ref="D185:I185"/>
    <mergeCell ref="D206:E206"/>
    <mergeCell ref="L206:M206"/>
    <mergeCell ref="B203:V203"/>
    <mergeCell ref="B204:V204"/>
    <mergeCell ref="D160:E160"/>
    <mergeCell ref="H160:I160"/>
    <mergeCell ref="D161:I161"/>
    <mergeCell ref="D181:I181"/>
    <mergeCell ref="B182:B183"/>
    <mergeCell ref="C182:C183"/>
    <mergeCell ref="D182:I182"/>
    <mergeCell ref="D183:I183"/>
    <mergeCell ref="R122:R127"/>
    <mergeCell ref="D128:Q128"/>
    <mergeCell ref="E129:Q129"/>
    <mergeCell ref="B156:I156"/>
    <mergeCell ref="D157:I157"/>
    <mergeCell ref="B158:B159"/>
    <mergeCell ref="C158:C159"/>
    <mergeCell ref="D158:I158"/>
    <mergeCell ref="D159:I159"/>
    <mergeCell ref="J158:J159"/>
    <mergeCell ref="N122:N127"/>
    <mergeCell ref="O122:O127"/>
    <mergeCell ref="P122:Q122"/>
    <mergeCell ref="P123:Q123"/>
    <mergeCell ref="P124:Q124"/>
    <mergeCell ref="P125:Q125"/>
    <mergeCell ref="P126:Q126"/>
    <mergeCell ref="P127:Q127"/>
    <mergeCell ref="J122:J127"/>
    <mergeCell ref="K122:K127"/>
    <mergeCell ref="L122:M122"/>
    <mergeCell ref="L123:M123"/>
    <mergeCell ref="L124:M124"/>
    <mergeCell ref="L125:M125"/>
    <mergeCell ref="L126:M126"/>
    <mergeCell ref="L127:M127"/>
    <mergeCell ref="G122:G127"/>
    <mergeCell ref="H122:I122"/>
    <mergeCell ref="H123:I123"/>
    <mergeCell ref="H124:I124"/>
    <mergeCell ref="H125:I125"/>
    <mergeCell ref="H126:I126"/>
    <mergeCell ref="H127:I127"/>
    <mergeCell ref="D121:Q121"/>
    <mergeCell ref="B122:B127"/>
    <mergeCell ref="C122:C127"/>
    <mergeCell ref="D122:E122"/>
    <mergeCell ref="D123:E123"/>
    <mergeCell ref="D124:E124"/>
    <mergeCell ref="D125:E125"/>
    <mergeCell ref="D126:E126"/>
    <mergeCell ref="D127:E127"/>
    <mergeCell ref="F122:F127"/>
    <mergeCell ref="D91:E91"/>
    <mergeCell ref="H91:I91"/>
    <mergeCell ref="L91:M91"/>
    <mergeCell ref="P91:Q91"/>
    <mergeCell ref="D92:Q92"/>
    <mergeCell ref="E93:Q93"/>
    <mergeCell ref="D89:E89"/>
    <mergeCell ref="H89:I89"/>
    <mergeCell ref="L89:M89"/>
    <mergeCell ref="P89:Q89"/>
    <mergeCell ref="D90:E90"/>
    <mergeCell ref="H90:I90"/>
    <mergeCell ref="L90:M90"/>
    <mergeCell ref="P90:Q90"/>
    <mergeCell ref="D87:E87"/>
    <mergeCell ref="H87:I87"/>
    <mergeCell ref="L87:M87"/>
    <mergeCell ref="P87:Q87"/>
    <mergeCell ref="D88:E88"/>
    <mergeCell ref="H88:I88"/>
    <mergeCell ref="L88:M88"/>
    <mergeCell ref="P88:Q88"/>
    <mergeCell ref="D63:Q63"/>
    <mergeCell ref="D85:Q85"/>
    <mergeCell ref="D86:E86"/>
    <mergeCell ref="H86:I86"/>
    <mergeCell ref="L86:M86"/>
    <mergeCell ref="P86:Q86"/>
    <mergeCell ref="B69:V69"/>
    <mergeCell ref="B70:V70"/>
    <mergeCell ref="B71:V71"/>
    <mergeCell ref="B72:V72"/>
    <mergeCell ref="D61:I61"/>
    <mergeCell ref="L61:Q61"/>
    <mergeCell ref="D62:E62"/>
    <mergeCell ref="H62:I62"/>
    <mergeCell ref="L62:M62"/>
    <mergeCell ref="P62:Q62"/>
    <mergeCell ref="D43:E43"/>
    <mergeCell ref="H43:I43"/>
    <mergeCell ref="L43:M43"/>
    <mergeCell ref="P43:Q43"/>
    <mergeCell ref="D44:Q44"/>
    <mergeCell ref="D60:I60"/>
    <mergeCell ref="L60:Q60"/>
    <mergeCell ref="B57:V57"/>
    <mergeCell ref="B58:V58"/>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6:Q36"/>
    <mergeCell ref="D37:Q37"/>
    <mergeCell ref="D38:E38"/>
    <mergeCell ref="H38:I38"/>
    <mergeCell ref="L38:M38"/>
    <mergeCell ref="P38:Q38"/>
    <mergeCell ref="D21:E21"/>
    <mergeCell ref="H21:I21"/>
    <mergeCell ref="L21:M21"/>
    <mergeCell ref="P21:Q21"/>
    <mergeCell ref="D22:Q22"/>
    <mergeCell ref="C35:R35"/>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4:Q14"/>
    <mergeCell ref="D15:Q15"/>
    <mergeCell ref="D16:E16"/>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42625</v>
      </c>
      <c r="C4" s="8">
        <v>141789</v>
      </c>
    </row>
    <row r="5" spans="1:3" ht="30" x14ac:dyDescent="0.25">
      <c r="A5" s="2" t="s">
        <v>29</v>
      </c>
      <c r="B5" s="6">
        <v>128102</v>
      </c>
      <c r="C5" s="4" t="s">
        <v>5</v>
      </c>
    </row>
    <row r="6" spans="1:3" ht="30" x14ac:dyDescent="0.25">
      <c r="A6" s="2" t="s">
        <v>30</v>
      </c>
      <c r="B6" s="6">
        <v>238306</v>
      </c>
      <c r="C6" s="6">
        <v>62836</v>
      </c>
    </row>
    <row r="7" spans="1:3" x14ac:dyDescent="0.25">
      <c r="A7" s="2" t="s">
        <v>31</v>
      </c>
      <c r="B7" s="6">
        <v>509033</v>
      </c>
      <c r="C7" s="6">
        <v>204625</v>
      </c>
    </row>
    <row r="8" spans="1:3" x14ac:dyDescent="0.25">
      <c r="A8" s="2" t="s">
        <v>32</v>
      </c>
      <c r="B8" s="6">
        <v>4176</v>
      </c>
      <c r="C8" s="4">
        <v>664</v>
      </c>
    </row>
    <row r="9" spans="1:3" ht="30" x14ac:dyDescent="0.25">
      <c r="A9" s="2" t="s">
        <v>33</v>
      </c>
      <c r="B9" s="6">
        <v>3621</v>
      </c>
      <c r="C9" s="6">
        <v>5061</v>
      </c>
    </row>
    <row r="10" spans="1:3" ht="60" x14ac:dyDescent="0.25">
      <c r="A10" s="2" t="s">
        <v>34</v>
      </c>
      <c r="B10" s="6">
        <v>1073886</v>
      </c>
      <c r="C10" s="6">
        <v>939590</v>
      </c>
    </row>
    <row r="11" spans="1:3" ht="60" x14ac:dyDescent="0.25">
      <c r="A11" s="2" t="s">
        <v>35</v>
      </c>
      <c r="B11" s="6">
        <v>289108</v>
      </c>
      <c r="C11" s="6">
        <v>291333</v>
      </c>
    </row>
    <row r="12" spans="1:3" x14ac:dyDescent="0.25">
      <c r="A12" s="2" t="s">
        <v>36</v>
      </c>
      <c r="B12" s="6">
        <v>30186</v>
      </c>
      <c r="C12" s="6">
        <v>30936</v>
      </c>
    </row>
    <row r="13" spans="1:3" x14ac:dyDescent="0.25">
      <c r="A13" s="2" t="s">
        <v>37</v>
      </c>
      <c r="B13" s="6">
        <v>25413</v>
      </c>
      <c r="C13" s="6">
        <v>31124</v>
      </c>
    </row>
    <row r="14" spans="1:3" ht="30" x14ac:dyDescent="0.25">
      <c r="A14" s="2" t="s">
        <v>38</v>
      </c>
      <c r="B14" s="6">
        <v>6490870</v>
      </c>
      <c r="C14" s="6">
        <v>5678194</v>
      </c>
    </row>
    <row r="15" spans="1:3" x14ac:dyDescent="0.25">
      <c r="A15" s="2" t="s">
        <v>39</v>
      </c>
      <c r="B15" s="6">
        <v>-97851</v>
      </c>
      <c r="C15" s="6">
        <v>-95427</v>
      </c>
    </row>
    <row r="16" spans="1:3" x14ac:dyDescent="0.25">
      <c r="A16" s="2" t="s">
        <v>40</v>
      </c>
      <c r="B16" s="6">
        <v>6393019</v>
      </c>
      <c r="C16" s="6">
        <v>5582767</v>
      </c>
    </row>
    <row r="17" spans="1:3" x14ac:dyDescent="0.25">
      <c r="A17" s="2" t="s">
        <v>41</v>
      </c>
      <c r="B17" s="6">
        <v>105925</v>
      </c>
      <c r="C17" s="6">
        <v>107910</v>
      </c>
    </row>
    <row r="18" spans="1:3" ht="30" x14ac:dyDescent="0.25">
      <c r="A18" s="2" t="s">
        <v>42</v>
      </c>
      <c r="B18" s="6">
        <v>76475</v>
      </c>
      <c r="C18" s="6">
        <v>77247</v>
      </c>
    </row>
    <row r="19" spans="1:3" x14ac:dyDescent="0.25">
      <c r="A19" s="2" t="s">
        <v>43</v>
      </c>
      <c r="B19" s="6">
        <v>139658</v>
      </c>
      <c r="C19" s="6">
        <v>138336</v>
      </c>
    </row>
    <row r="20" spans="1:3" x14ac:dyDescent="0.25">
      <c r="A20" s="2" t="s">
        <v>44</v>
      </c>
      <c r="B20" s="6">
        <v>23224</v>
      </c>
      <c r="C20" s="6">
        <v>23224</v>
      </c>
    </row>
    <row r="21" spans="1:3" x14ac:dyDescent="0.25">
      <c r="A21" s="2" t="s">
        <v>45</v>
      </c>
      <c r="B21" s="6">
        <v>4747</v>
      </c>
      <c r="C21" s="6">
        <v>6539</v>
      </c>
    </row>
    <row r="22" spans="1:3" x14ac:dyDescent="0.25">
      <c r="A22" s="2" t="s">
        <v>46</v>
      </c>
      <c r="B22" s="6">
        <v>79570</v>
      </c>
      <c r="C22" s="6">
        <v>51757</v>
      </c>
    </row>
    <row r="23" spans="1:3" x14ac:dyDescent="0.25">
      <c r="A23" s="2" t="s">
        <v>47</v>
      </c>
      <c r="B23" s="6">
        <v>5236</v>
      </c>
      <c r="C23" s="6">
        <v>12029</v>
      </c>
    </row>
    <row r="24" spans="1:3" x14ac:dyDescent="0.25">
      <c r="A24" s="2" t="s">
        <v>48</v>
      </c>
      <c r="B24" s="6">
        <v>158152</v>
      </c>
      <c r="C24" s="6">
        <v>119495</v>
      </c>
    </row>
    <row r="25" spans="1:3" x14ac:dyDescent="0.25">
      <c r="A25" s="2" t="s">
        <v>49</v>
      </c>
      <c r="B25" s="6">
        <v>8921429</v>
      </c>
      <c r="C25" s="6">
        <v>7622637</v>
      </c>
    </row>
    <row r="26" spans="1:3" x14ac:dyDescent="0.25">
      <c r="A26" s="3" t="s">
        <v>50</v>
      </c>
      <c r="B26" s="4" t="s">
        <v>5</v>
      </c>
      <c r="C26" s="4" t="s">
        <v>5</v>
      </c>
    </row>
    <row r="27" spans="1:3" x14ac:dyDescent="0.25">
      <c r="A27" s="2" t="s">
        <v>51</v>
      </c>
      <c r="B27" s="6">
        <v>1972474</v>
      </c>
      <c r="C27" s="6">
        <v>1933169</v>
      </c>
    </row>
    <row r="28" spans="1:3" x14ac:dyDescent="0.25">
      <c r="A28" s="2" t="s">
        <v>52</v>
      </c>
      <c r="B28" s="6">
        <v>5302837</v>
      </c>
      <c r="C28" s="6">
        <v>4522008</v>
      </c>
    </row>
    <row r="29" spans="1:3" x14ac:dyDescent="0.25">
      <c r="A29" s="2" t="s">
        <v>53</v>
      </c>
      <c r="B29" s="6">
        <v>7275311</v>
      </c>
      <c r="C29" s="6">
        <v>6455177</v>
      </c>
    </row>
    <row r="30" spans="1:3" x14ac:dyDescent="0.25">
      <c r="A30" s="2" t="s">
        <v>54</v>
      </c>
      <c r="B30" s="6">
        <v>55524</v>
      </c>
      <c r="C30" s="6">
        <v>79034</v>
      </c>
    </row>
    <row r="31" spans="1:3" x14ac:dyDescent="0.25">
      <c r="A31" s="2" t="s">
        <v>55</v>
      </c>
      <c r="B31" s="6">
        <v>126664</v>
      </c>
      <c r="C31" s="4" t="s">
        <v>5</v>
      </c>
    </row>
    <row r="32" spans="1:3" x14ac:dyDescent="0.25">
      <c r="A32" s="2" t="s">
        <v>56</v>
      </c>
      <c r="B32" s="6">
        <v>394105</v>
      </c>
      <c r="C32" s="6">
        <v>193717</v>
      </c>
    </row>
    <row r="33" spans="1:3" x14ac:dyDescent="0.25">
      <c r="A33" s="2" t="s">
        <v>57</v>
      </c>
      <c r="B33" s="6">
        <v>39447</v>
      </c>
      <c r="C33" s="6">
        <v>36218</v>
      </c>
    </row>
    <row r="34" spans="1:3" x14ac:dyDescent="0.25">
      <c r="A34" s="2" t="s">
        <v>58</v>
      </c>
      <c r="B34" s="6">
        <v>204090</v>
      </c>
      <c r="C34" s="6">
        <v>98875</v>
      </c>
    </row>
    <row r="35" spans="1:3" x14ac:dyDescent="0.25">
      <c r="A35" s="2" t="s">
        <v>59</v>
      </c>
      <c r="B35" s="6">
        <v>8095141</v>
      </c>
      <c r="C35" s="6">
        <v>6863021</v>
      </c>
    </row>
    <row r="36" spans="1:3" ht="30" x14ac:dyDescent="0.25">
      <c r="A36" s="2" t="s">
        <v>60</v>
      </c>
      <c r="B36" s="4" t="s">
        <v>61</v>
      </c>
      <c r="C36" s="4" t="s">
        <v>61</v>
      </c>
    </row>
    <row r="37" spans="1:3" x14ac:dyDescent="0.25">
      <c r="A37" s="3" t="s">
        <v>62</v>
      </c>
      <c r="B37" s="4" t="s">
        <v>5</v>
      </c>
      <c r="C37" s="4" t="s">
        <v>5</v>
      </c>
    </row>
    <row r="38" spans="1:3" ht="75" x14ac:dyDescent="0.25">
      <c r="A38" s="2" t="s">
        <v>63</v>
      </c>
      <c r="B38" s="6">
        <v>141000</v>
      </c>
      <c r="C38" s="6">
        <v>141000</v>
      </c>
    </row>
    <row r="39" spans="1:3" ht="75" x14ac:dyDescent="0.25">
      <c r="A39" s="2" t="s">
        <v>64</v>
      </c>
      <c r="B39" s="4">
        <v>9</v>
      </c>
      <c r="C39" s="4">
        <v>9</v>
      </c>
    </row>
    <row r="40" spans="1:3" x14ac:dyDescent="0.25">
      <c r="A40" s="2" t="s">
        <v>65</v>
      </c>
      <c r="B40" s="6">
        <v>792140</v>
      </c>
      <c r="C40" s="6">
        <v>784852</v>
      </c>
    </row>
    <row r="41" spans="1:3" x14ac:dyDescent="0.25">
      <c r="A41" s="2" t="s">
        <v>66</v>
      </c>
      <c r="B41" s="6">
        <v>-92357</v>
      </c>
      <c r="C41" s="6">
        <v>-174471</v>
      </c>
    </row>
    <row r="42" spans="1:3" ht="30" x14ac:dyDescent="0.25">
      <c r="A42" s="2" t="s">
        <v>67</v>
      </c>
      <c r="B42" s="6">
        <v>-14504</v>
      </c>
      <c r="C42" s="6">
        <v>8226</v>
      </c>
    </row>
    <row r="43" spans="1:3" x14ac:dyDescent="0.25">
      <c r="A43" s="2" t="s">
        <v>68</v>
      </c>
      <c r="B43" s="6">
        <v>826288</v>
      </c>
      <c r="C43" s="6">
        <v>759616</v>
      </c>
    </row>
    <row r="44" spans="1:3" ht="30" x14ac:dyDescent="0.25">
      <c r="A44" s="2" t="s">
        <v>69</v>
      </c>
      <c r="B44" s="8">
        <v>8921429</v>
      </c>
      <c r="C44" s="8">
        <v>7622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983</v>
      </c>
      <c r="B1" s="1" t="s">
        <v>1</v>
      </c>
    </row>
    <row r="2" spans="1:2" x14ac:dyDescent="0.25">
      <c r="A2" s="7"/>
      <c r="B2" s="1" t="s">
        <v>2</v>
      </c>
    </row>
    <row r="3" spans="1:2" x14ac:dyDescent="0.25">
      <c r="A3" s="3" t="s">
        <v>984</v>
      </c>
      <c r="B3" s="4" t="s">
        <v>5</v>
      </c>
    </row>
    <row r="4" spans="1:2" x14ac:dyDescent="0.25">
      <c r="A4" s="19" t="s">
        <v>983</v>
      </c>
      <c r="B4" s="4" t="s">
        <v>5</v>
      </c>
    </row>
    <row r="5" spans="1:2" x14ac:dyDescent="0.25">
      <c r="A5" s="19"/>
      <c r="B5" s="10" t="s">
        <v>985</v>
      </c>
    </row>
    <row r="6" spans="1:2" ht="115.5" x14ac:dyDescent="0.25">
      <c r="A6" s="19"/>
      <c r="B6" s="11" t="s">
        <v>986</v>
      </c>
    </row>
    <row r="7" spans="1:2" ht="128.25" x14ac:dyDescent="0.25">
      <c r="A7" s="19"/>
      <c r="B7" s="11" t="s">
        <v>987</v>
      </c>
    </row>
    <row r="8" spans="1:2" ht="102.75" x14ac:dyDescent="0.25">
      <c r="A8" s="19"/>
      <c r="B8" s="11" t="s">
        <v>988</v>
      </c>
    </row>
    <row r="9" spans="1:2" ht="204.75" x14ac:dyDescent="0.25">
      <c r="A9" s="19"/>
      <c r="B9" s="11" t="s">
        <v>989</v>
      </c>
    </row>
    <row r="10" spans="1:2" ht="51.75" x14ac:dyDescent="0.25">
      <c r="A10" s="19"/>
      <c r="B10" s="11" t="s">
        <v>990</v>
      </c>
    </row>
    <row r="11" spans="1:2" ht="102.75" x14ac:dyDescent="0.25">
      <c r="A11" s="19"/>
      <c r="B11" s="11" t="s">
        <v>991</v>
      </c>
    </row>
    <row r="12" spans="1:2" x14ac:dyDescent="0.25">
      <c r="A12" s="19"/>
      <c r="B12" s="83" t="s">
        <v>992</v>
      </c>
    </row>
    <row r="13" spans="1:2" ht="77.25" x14ac:dyDescent="0.25">
      <c r="A13" s="19"/>
      <c r="B13" s="11" t="s">
        <v>993</v>
      </c>
    </row>
    <row r="14" spans="1:2" ht="77.25" x14ac:dyDescent="0.25">
      <c r="A14" s="19"/>
      <c r="B14" s="11" t="s">
        <v>994</v>
      </c>
    </row>
    <row r="15" spans="1:2" x14ac:dyDescent="0.25">
      <c r="A15" s="19"/>
      <c r="B15" s="12"/>
    </row>
    <row r="16" spans="1:2" ht="102.75" x14ac:dyDescent="0.25">
      <c r="A16" s="19"/>
      <c r="B16" s="11" t="s">
        <v>995</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4.28515625" customWidth="1"/>
    <col min="5" max="5" width="17.85546875" customWidth="1"/>
    <col min="6" max="6" width="4.28515625" customWidth="1"/>
    <col min="7" max="7" width="20.85546875" customWidth="1"/>
    <col min="8" max="8" width="4.28515625" customWidth="1"/>
    <col min="9" max="9" width="17.85546875" customWidth="1"/>
    <col min="10" max="10" width="4.28515625" customWidth="1"/>
    <col min="11" max="11" width="20.85546875" customWidth="1"/>
    <col min="12" max="12" width="4.28515625" customWidth="1"/>
    <col min="13" max="13" width="17.85546875" customWidth="1"/>
    <col min="14" max="14" width="4.28515625" customWidth="1"/>
    <col min="15" max="15" width="20.85546875" customWidth="1"/>
    <col min="16" max="16" width="4.28515625" customWidth="1"/>
    <col min="17" max="17" width="17.85546875" customWidth="1"/>
    <col min="18" max="18" width="4.28515625" customWidth="1"/>
    <col min="19" max="19" width="20.85546875" customWidth="1"/>
    <col min="20" max="20" width="4.28515625" customWidth="1"/>
    <col min="21" max="21" width="16.140625" customWidth="1"/>
    <col min="22" max="22" width="4.28515625" customWidth="1"/>
    <col min="23" max="23" width="20.85546875" customWidth="1"/>
    <col min="24" max="24" width="4.28515625" customWidth="1"/>
    <col min="25" max="25" width="18.28515625" customWidth="1"/>
    <col min="26" max="26" width="4.28515625" customWidth="1"/>
  </cols>
  <sheetData>
    <row r="1" spans="1:26" ht="15" customHeight="1" x14ac:dyDescent="0.25">
      <c r="A1" s="7" t="s">
        <v>9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9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99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998</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t="s">
        <v>999</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9"/>
      <c r="B7" s="21" t="s">
        <v>1000</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x14ac:dyDescent="0.25">
      <c r="A8" s="19"/>
      <c r="B8" s="21" t="s">
        <v>1001</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1" t="s">
        <v>1002</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9"/>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9"/>
      <c r="B11" s="20" t="s">
        <v>1003</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x14ac:dyDescent="0.25">
      <c r="A12" s="19"/>
      <c r="B12" s="20" t="s">
        <v>1004</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9"/>
      <c r="B13" s="20" t="s">
        <v>1005</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9"/>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9"/>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9"/>
      <c r="B16" s="14"/>
      <c r="C16" s="14" t="s">
        <v>323</v>
      </c>
      <c r="D16" s="54"/>
      <c r="E16" s="54"/>
      <c r="F16" s="14"/>
      <c r="G16" s="14"/>
      <c r="H16" s="54"/>
      <c r="I16" s="54"/>
      <c r="J16" s="14"/>
      <c r="K16" s="14"/>
      <c r="L16" s="54"/>
      <c r="M16" s="54"/>
      <c r="N16" s="14"/>
      <c r="O16" s="14"/>
      <c r="P16" s="54"/>
      <c r="Q16" s="54"/>
      <c r="R16" s="14"/>
      <c r="S16" s="14"/>
      <c r="T16" s="55" t="s">
        <v>1006</v>
      </c>
      <c r="U16" s="55"/>
      <c r="V16" s="14"/>
      <c r="W16" s="14"/>
      <c r="X16" s="54"/>
      <c r="Y16" s="54"/>
      <c r="Z16" s="14"/>
    </row>
    <row r="17" spans="1:26" x14ac:dyDescent="0.25">
      <c r="A17" s="19"/>
      <c r="B17" s="14"/>
      <c r="C17" s="14" t="s">
        <v>323</v>
      </c>
      <c r="D17" s="54"/>
      <c r="E17" s="54"/>
      <c r="F17" s="14"/>
      <c r="G17" s="14"/>
      <c r="H17" s="54"/>
      <c r="I17" s="54"/>
      <c r="J17" s="14"/>
      <c r="K17" s="14"/>
      <c r="L17" s="54"/>
      <c r="M17" s="54"/>
      <c r="N17" s="14"/>
      <c r="O17" s="14"/>
      <c r="P17" s="54"/>
      <c r="Q17" s="54"/>
      <c r="R17" s="14"/>
      <c r="S17" s="14"/>
      <c r="T17" s="55" t="s">
        <v>1007</v>
      </c>
      <c r="U17" s="55"/>
      <c r="V17" s="14"/>
      <c r="W17" s="14"/>
      <c r="X17" s="55" t="s">
        <v>1008</v>
      </c>
      <c r="Y17" s="55"/>
      <c r="Z17" s="14"/>
    </row>
    <row r="18" spans="1:26" x14ac:dyDescent="0.25">
      <c r="A18" s="19"/>
      <c r="B18" s="14"/>
      <c r="C18" s="14" t="s">
        <v>323</v>
      </c>
      <c r="D18" s="55" t="s">
        <v>1009</v>
      </c>
      <c r="E18" s="55"/>
      <c r="F18" s="14"/>
      <c r="G18" s="14"/>
      <c r="H18" s="55" t="s">
        <v>1010</v>
      </c>
      <c r="I18" s="55"/>
      <c r="J18" s="14"/>
      <c r="K18" s="14"/>
      <c r="L18" s="55" t="s">
        <v>1011</v>
      </c>
      <c r="M18" s="55"/>
      <c r="N18" s="14"/>
      <c r="O18" s="14"/>
      <c r="P18" s="54"/>
      <c r="Q18" s="54"/>
      <c r="R18" s="14"/>
      <c r="S18" s="14"/>
      <c r="T18" s="55" t="s">
        <v>1012</v>
      </c>
      <c r="U18" s="55"/>
      <c r="V18" s="14"/>
      <c r="W18" s="14"/>
      <c r="X18" s="55" t="s">
        <v>1013</v>
      </c>
      <c r="Y18" s="55"/>
      <c r="Z18" s="14"/>
    </row>
    <row r="19" spans="1:26" ht="15.75" thickBot="1" x14ac:dyDescent="0.3">
      <c r="A19" s="19"/>
      <c r="B19" s="14"/>
      <c r="C19" s="14" t="s">
        <v>323</v>
      </c>
      <c r="D19" s="56" t="s">
        <v>1014</v>
      </c>
      <c r="E19" s="56"/>
      <c r="F19" s="14"/>
      <c r="G19" s="14"/>
      <c r="H19" s="56" t="s">
        <v>1015</v>
      </c>
      <c r="I19" s="56"/>
      <c r="J19" s="14"/>
      <c r="K19" s="14"/>
      <c r="L19" s="56" t="s">
        <v>1016</v>
      </c>
      <c r="M19" s="56"/>
      <c r="N19" s="14"/>
      <c r="O19" s="14"/>
      <c r="P19" s="56" t="s">
        <v>94</v>
      </c>
      <c r="Q19" s="56"/>
      <c r="R19" s="14"/>
      <c r="S19" s="14"/>
      <c r="T19" s="56" t="s">
        <v>1017</v>
      </c>
      <c r="U19" s="56"/>
      <c r="V19" s="14"/>
      <c r="W19" s="14"/>
      <c r="X19" s="56" t="s">
        <v>1018</v>
      </c>
      <c r="Y19" s="56"/>
      <c r="Z19" s="14"/>
    </row>
    <row r="20" spans="1:26" x14ac:dyDescent="0.25">
      <c r="A20" s="19"/>
      <c r="B20" s="14"/>
      <c r="C20" s="14" t="s">
        <v>323</v>
      </c>
      <c r="D20" s="41" t="s">
        <v>1019</v>
      </c>
      <c r="E20" s="41"/>
      <c r="F20" s="41"/>
      <c r="G20" s="41"/>
      <c r="H20" s="41"/>
      <c r="I20" s="41"/>
      <c r="J20" s="41"/>
      <c r="K20" s="41"/>
      <c r="L20" s="41"/>
      <c r="M20" s="41"/>
      <c r="N20" s="41"/>
      <c r="O20" s="41"/>
      <c r="P20" s="41"/>
      <c r="Q20" s="41"/>
      <c r="R20" s="41"/>
      <c r="S20" s="41"/>
      <c r="T20" s="41"/>
      <c r="U20" s="41"/>
      <c r="V20" s="41"/>
      <c r="W20" s="41"/>
      <c r="X20" s="41"/>
      <c r="Y20" s="41"/>
      <c r="Z20" s="14"/>
    </row>
    <row r="21" spans="1:26" x14ac:dyDescent="0.25">
      <c r="A21" s="19"/>
      <c r="B21" s="70" t="s">
        <v>1020</v>
      </c>
      <c r="C21" s="27" t="s">
        <v>323</v>
      </c>
      <c r="D21" s="26"/>
      <c r="E21" s="64"/>
      <c r="F21" s="64"/>
      <c r="G21" s="64"/>
      <c r="H21" s="64"/>
      <c r="I21" s="64"/>
      <c r="J21" s="64"/>
      <c r="K21" s="64"/>
      <c r="L21" s="64"/>
      <c r="M21" s="64"/>
      <c r="N21" s="64"/>
      <c r="O21" s="64"/>
      <c r="P21" s="64"/>
      <c r="Q21" s="64"/>
      <c r="R21" s="64"/>
      <c r="S21" s="64"/>
      <c r="T21" s="64"/>
      <c r="U21" s="64"/>
      <c r="V21" s="64"/>
      <c r="W21" s="64"/>
      <c r="X21" s="64"/>
      <c r="Y21" s="64"/>
      <c r="Z21" s="26"/>
    </row>
    <row r="22" spans="1:26" x14ac:dyDescent="0.25">
      <c r="A22" s="19"/>
      <c r="B22" s="28" t="s">
        <v>890</v>
      </c>
      <c r="C22" s="14" t="s">
        <v>323</v>
      </c>
      <c r="D22" s="10" t="s">
        <v>326</v>
      </c>
      <c r="E22" s="129">
        <v>3346.7</v>
      </c>
      <c r="F22" s="50" t="s">
        <v>323</v>
      </c>
      <c r="G22" s="14"/>
      <c r="H22" s="10" t="s">
        <v>326</v>
      </c>
      <c r="I22" s="129">
        <v>3288.1</v>
      </c>
      <c r="J22" s="50" t="s">
        <v>323</v>
      </c>
      <c r="K22" s="14"/>
      <c r="L22" s="10" t="s">
        <v>326</v>
      </c>
      <c r="M22" s="129">
        <v>2076.1999999999998</v>
      </c>
      <c r="N22" s="50" t="s">
        <v>323</v>
      </c>
      <c r="O22" s="14"/>
      <c r="P22" s="10" t="s">
        <v>326</v>
      </c>
      <c r="Q22" s="129">
        <v>1127.8</v>
      </c>
      <c r="R22" s="50" t="s">
        <v>323</v>
      </c>
      <c r="S22" s="14"/>
      <c r="T22" s="10" t="s">
        <v>326</v>
      </c>
      <c r="U22" s="51" t="s">
        <v>1021</v>
      </c>
      <c r="V22" s="50" t="s">
        <v>361</v>
      </c>
      <c r="W22" s="14"/>
      <c r="X22" s="10" t="s">
        <v>326</v>
      </c>
      <c r="Y22" s="129">
        <v>8921.4</v>
      </c>
      <c r="Z22" s="50" t="s">
        <v>323</v>
      </c>
    </row>
    <row r="23" spans="1:26" x14ac:dyDescent="0.25">
      <c r="A23" s="19"/>
      <c r="B23" s="30" t="s">
        <v>1022</v>
      </c>
      <c r="C23" s="27" t="s">
        <v>323</v>
      </c>
      <c r="D23" s="45"/>
      <c r="E23" s="53" t="s">
        <v>395</v>
      </c>
      <c r="F23" s="47" t="s">
        <v>323</v>
      </c>
      <c r="G23" s="27"/>
      <c r="H23" s="45"/>
      <c r="I23" s="53" t="s">
        <v>395</v>
      </c>
      <c r="J23" s="47" t="s">
        <v>323</v>
      </c>
      <c r="K23" s="27"/>
      <c r="L23" s="45"/>
      <c r="M23" s="53">
        <v>25.4</v>
      </c>
      <c r="N23" s="47" t="s">
        <v>323</v>
      </c>
      <c r="O23" s="27"/>
      <c r="P23" s="45"/>
      <c r="Q23" s="53" t="s">
        <v>395</v>
      </c>
      <c r="R23" s="47" t="s">
        <v>323</v>
      </c>
      <c r="S23" s="27"/>
      <c r="T23" s="45"/>
      <c r="U23" s="53" t="s">
        <v>395</v>
      </c>
      <c r="V23" s="47" t="s">
        <v>323</v>
      </c>
      <c r="W23" s="27"/>
      <c r="X23" s="45"/>
      <c r="Y23" s="53">
        <v>25.4</v>
      </c>
      <c r="Z23" s="47" t="s">
        <v>323</v>
      </c>
    </row>
    <row r="24" spans="1:26" x14ac:dyDescent="0.25">
      <c r="A24" s="19"/>
      <c r="B24" s="28" t="s">
        <v>1023</v>
      </c>
      <c r="C24" s="14" t="s">
        <v>323</v>
      </c>
      <c r="D24" s="10"/>
      <c r="E24" s="129">
        <v>2589.1999999999998</v>
      </c>
      <c r="F24" s="50" t="s">
        <v>323</v>
      </c>
      <c r="G24" s="14"/>
      <c r="H24" s="10"/>
      <c r="I24" s="129">
        <v>2387.1</v>
      </c>
      <c r="J24" s="50" t="s">
        <v>323</v>
      </c>
      <c r="K24" s="14"/>
      <c r="L24" s="10"/>
      <c r="M24" s="129">
        <v>1498.7</v>
      </c>
      <c r="N24" s="50" t="s">
        <v>323</v>
      </c>
      <c r="O24" s="14"/>
      <c r="P24" s="10"/>
      <c r="Q24" s="51">
        <v>58.9</v>
      </c>
      <c r="R24" s="50" t="s">
        <v>323</v>
      </c>
      <c r="S24" s="14"/>
      <c r="T24" s="10"/>
      <c r="U24" s="51" t="s">
        <v>1024</v>
      </c>
      <c r="V24" s="50" t="s">
        <v>361</v>
      </c>
      <c r="W24" s="14"/>
      <c r="X24" s="10"/>
      <c r="Y24" s="129">
        <v>6490.9</v>
      </c>
      <c r="Z24" s="50" t="s">
        <v>323</v>
      </c>
    </row>
    <row r="25" spans="1:26" ht="15.75" thickBot="1" x14ac:dyDescent="0.3">
      <c r="A25" s="19"/>
      <c r="B25" s="30" t="s">
        <v>1025</v>
      </c>
      <c r="C25" s="27" t="s">
        <v>323</v>
      </c>
      <c r="D25" s="45"/>
      <c r="E25" s="53" t="s">
        <v>1026</v>
      </c>
      <c r="F25" s="47" t="s">
        <v>361</v>
      </c>
      <c r="G25" s="27"/>
      <c r="H25" s="45"/>
      <c r="I25" s="53" t="s">
        <v>1027</v>
      </c>
      <c r="J25" s="47" t="s">
        <v>361</v>
      </c>
      <c r="K25" s="27"/>
      <c r="L25" s="45"/>
      <c r="M25" s="53" t="s">
        <v>1028</v>
      </c>
      <c r="N25" s="47" t="s">
        <v>361</v>
      </c>
      <c r="O25" s="27"/>
      <c r="P25" s="45"/>
      <c r="Q25" s="53" t="s">
        <v>1029</v>
      </c>
      <c r="R25" s="47" t="s">
        <v>361</v>
      </c>
      <c r="S25" s="27"/>
      <c r="T25" s="45"/>
      <c r="U25" s="53" t="s">
        <v>395</v>
      </c>
      <c r="V25" s="47" t="s">
        <v>323</v>
      </c>
      <c r="W25" s="27"/>
      <c r="X25" s="45"/>
      <c r="Y25" s="53" t="s">
        <v>1030</v>
      </c>
      <c r="Z25" s="47" t="s">
        <v>361</v>
      </c>
    </row>
    <row r="26" spans="1:26" x14ac:dyDescent="0.25">
      <c r="A26" s="19"/>
      <c r="B26" s="12"/>
      <c r="C26" s="12" t="s">
        <v>323</v>
      </c>
      <c r="D26" s="35"/>
      <c r="E26" s="35"/>
      <c r="F26" s="12"/>
      <c r="G26" s="12"/>
      <c r="H26" s="35"/>
      <c r="I26" s="35"/>
      <c r="J26" s="12"/>
      <c r="K26" s="12"/>
      <c r="L26" s="35"/>
      <c r="M26" s="35"/>
      <c r="N26" s="12"/>
      <c r="O26" s="12"/>
      <c r="P26" s="35"/>
      <c r="Q26" s="35"/>
      <c r="R26" s="12"/>
      <c r="S26" s="12"/>
      <c r="T26" s="35"/>
      <c r="U26" s="35"/>
      <c r="V26" s="12"/>
      <c r="W26" s="12"/>
      <c r="X26" s="35"/>
      <c r="Y26" s="35"/>
      <c r="Z26" s="12"/>
    </row>
    <row r="27" spans="1:26" ht="15.75" thickBot="1" x14ac:dyDescent="0.3">
      <c r="A27" s="19"/>
      <c r="B27" s="28" t="s">
        <v>971</v>
      </c>
      <c r="C27" s="14" t="s">
        <v>323</v>
      </c>
      <c r="D27" s="10"/>
      <c r="E27" s="129">
        <v>2561.1999999999998</v>
      </c>
      <c r="F27" s="50" t="s">
        <v>323</v>
      </c>
      <c r="G27" s="14"/>
      <c r="H27" s="10"/>
      <c r="I27" s="129">
        <v>2336.1</v>
      </c>
      <c r="J27" s="50" t="s">
        <v>323</v>
      </c>
      <c r="K27" s="14"/>
      <c r="L27" s="10"/>
      <c r="M27" s="129">
        <v>1480.4</v>
      </c>
      <c r="N27" s="50" t="s">
        <v>323</v>
      </c>
      <c r="O27" s="14"/>
      <c r="P27" s="10"/>
      <c r="Q27" s="51">
        <v>58.3</v>
      </c>
      <c r="R27" s="50" t="s">
        <v>323</v>
      </c>
      <c r="S27" s="14"/>
      <c r="T27" s="10"/>
      <c r="U27" s="51" t="s">
        <v>1024</v>
      </c>
      <c r="V27" s="50" t="s">
        <v>361</v>
      </c>
      <c r="W27" s="14"/>
      <c r="X27" s="10"/>
      <c r="Y27" s="129">
        <v>6393</v>
      </c>
      <c r="Z27" s="50" t="s">
        <v>323</v>
      </c>
    </row>
    <row r="28" spans="1:26" x14ac:dyDescent="0.25">
      <c r="A28" s="19"/>
      <c r="B28" s="12"/>
      <c r="C28" s="12" t="s">
        <v>323</v>
      </c>
      <c r="D28" s="35"/>
      <c r="E28" s="35"/>
      <c r="F28" s="12"/>
      <c r="G28" s="12"/>
      <c r="H28" s="35"/>
      <c r="I28" s="35"/>
      <c r="J28" s="12"/>
      <c r="K28" s="12"/>
      <c r="L28" s="35"/>
      <c r="M28" s="35"/>
      <c r="N28" s="12"/>
      <c r="O28" s="12"/>
      <c r="P28" s="35"/>
      <c r="Q28" s="35"/>
      <c r="R28" s="12"/>
      <c r="S28" s="12"/>
      <c r="T28" s="35"/>
      <c r="U28" s="35"/>
      <c r="V28" s="12"/>
      <c r="W28" s="12"/>
      <c r="X28" s="35"/>
      <c r="Y28" s="35"/>
      <c r="Z28" s="12"/>
    </row>
    <row r="29" spans="1:26" x14ac:dyDescent="0.25">
      <c r="A29" s="19"/>
      <c r="B29" s="30" t="s">
        <v>1031</v>
      </c>
      <c r="C29" s="27" t="s">
        <v>323</v>
      </c>
      <c r="D29" s="45"/>
      <c r="E29" s="53">
        <v>2.8</v>
      </c>
      <c r="F29" s="47" t="s">
        <v>323</v>
      </c>
      <c r="G29" s="27"/>
      <c r="H29" s="45"/>
      <c r="I29" s="53">
        <v>25.1</v>
      </c>
      <c r="J29" s="47" t="s">
        <v>323</v>
      </c>
      <c r="K29" s="27"/>
      <c r="L29" s="45"/>
      <c r="M29" s="53" t="s">
        <v>395</v>
      </c>
      <c r="N29" s="47" t="s">
        <v>323</v>
      </c>
      <c r="O29" s="27"/>
      <c r="P29" s="45"/>
      <c r="Q29" s="53" t="s">
        <v>395</v>
      </c>
      <c r="R29" s="47" t="s">
        <v>323</v>
      </c>
      <c r="S29" s="27"/>
      <c r="T29" s="45"/>
      <c r="U29" s="53" t="s">
        <v>395</v>
      </c>
      <c r="V29" s="47" t="s">
        <v>323</v>
      </c>
      <c r="W29" s="27"/>
      <c r="X29" s="45"/>
      <c r="Y29" s="53">
        <v>27.9</v>
      </c>
      <c r="Z29" s="47" t="s">
        <v>323</v>
      </c>
    </row>
    <row r="30" spans="1:26" x14ac:dyDescent="0.25">
      <c r="A30" s="19"/>
      <c r="B30" s="28" t="s">
        <v>97</v>
      </c>
      <c r="C30" s="14" t="s">
        <v>323</v>
      </c>
      <c r="D30" s="10"/>
      <c r="E30" s="129">
        <v>2832</v>
      </c>
      <c r="F30" s="50" t="s">
        <v>323</v>
      </c>
      <c r="G30" s="14"/>
      <c r="H30" s="10"/>
      <c r="I30" s="129">
        <v>2613.5</v>
      </c>
      <c r="J30" s="50" t="s">
        <v>323</v>
      </c>
      <c r="K30" s="14"/>
      <c r="L30" s="10"/>
      <c r="M30" s="129">
        <v>1844.7</v>
      </c>
      <c r="N30" s="50" t="s">
        <v>323</v>
      </c>
      <c r="O30" s="14"/>
      <c r="P30" s="10"/>
      <c r="Q30" s="51" t="s">
        <v>395</v>
      </c>
      <c r="R30" s="50" t="s">
        <v>323</v>
      </c>
      <c r="S30" s="14"/>
      <c r="T30" s="10"/>
      <c r="U30" s="51" t="s">
        <v>1032</v>
      </c>
      <c r="V30" s="50" t="s">
        <v>361</v>
      </c>
      <c r="W30" s="14"/>
      <c r="X30" s="10"/>
      <c r="Y30" s="129">
        <v>7275.3</v>
      </c>
      <c r="Z30" s="50" t="s">
        <v>323</v>
      </c>
    </row>
    <row r="31" spans="1:26" x14ac:dyDescent="0.25">
      <c r="A31" s="19"/>
      <c r="B31" s="30" t="s">
        <v>1033</v>
      </c>
      <c r="C31" s="27" t="s">
        <v>323</v>
      </c>
      <c r="D31" s="45"/>
      <c r="E31" s="53">
        <v>81.400000000000006</v>
      </c>
      <c r="F31" s="47" t="s">
        <v>323</v>
      </c>
      <c r="G31" s="27"/>
      <c r="H31" s="45"/>
      <c r="I31" s="53">
        <v>203</v>
      </c>
      <c r="J31" s="47" t="s">
        <v>323</v>
      </c>
      <c r="K31" s="27"/>
      <c r="L31" s="45"/>
      <c r="M31" s="53">
        <v>3.2</v>
      </c>
      <c r="N31" s="47" t="s">
        <v>323</v>
      </c>
      <c r="O31" s="27"/>
      <c r="P31" s="45"/>
      <c r="Q31" s="53">
        <v>106.5</v>
      </c>
      <c r="R31" s="47" t="s">
        <v>323</v>
      </c>
      <c r="S31" s="27"/>
      <c r="T31" s="45"/>
      <c r="U31" s="53" t="s">
        <v>395</v>
      </c>
      <c r="V31" s="47" t="s">
        <v>323</v>
      </c>
      <c r="W31" s="27"/>
      <c r="X31" s="45"/>
      <c r="Y31" s="53">
        <v>394.1</v>
      </c>
      <c r="Z31" s="47" t="s">
        <v>323</v>
      </c>
    </row>
    <row r="32" spans="1:26" x14ac:dyDescent="0.25">
      <c r="A32" s="19"/>
      <c r="B32" s="28" t="s">
        <v>1034</v>
      </c>
      <c r="C32" s="14" t="s">
        <v>323</v>
      </c>
      <c r="D32" s="10"/>
      <c r="E32" s="51">
        <v>291.5</v>
      </c>
      <c r="F32" s="50" t="s">
        <v>323</v>
      </c>
      <c r="G32" s="14"/>
      <c r="H32" s="10"/>
      <c r="I32" s="51">
        <v>373.7</v>
      </c>
      <c r="J32" s="50" t="s">
        <v>323</v>
      </c>
      <c r="K32" s="14"/>
      <c r="L32" s="10"/>
      <c r="M32" s="51">
        <v>171.8</v>
      </c>
      <c r="N32" s="50" t="s">
        <v>323</v>
      </c>
      <c r="O32" s="14"/>
      <c r="P32" s="10"/>
      <c r="Q32" s="51">
        <v>844.7</v>
      </c>
      <c r="R32" s="50" t="s">
        <v>323</v>
      </c>
      <c r="S32" s="14"/>
      <c r="T32" s="10"/>
      <c r="U32" s="51" t="s">
        <v>1035</v>
      </c>
      <c r="V32" s="50" t="s">
        <v>361</v>
      </c>
      <c r="W32" s="14"/>
      <c r="X32" s="10"/>
      <c r="Y32" s="51">
        <v>826.3</v>
      </c>
      <c r="Z32" s="50" t="s">
        <v>323</v>
      </c>
    </row>
    <row r="33" spans="1:26" x14ac:dyDescent="0.25">
      <c r="A33" s="19"/>
      <c r="B33" s="25" t="s">
        <v>1036</v>
      </c>
      <c r="C33" s="27" t="s">
        <v>323</v>
      </c>
      <c r="D33" s="45"/>
      <c r="E33" s="53">
        <v>18</v>
      </c>
      <c r="F33" s="47" t="s">
        <v>323</v>
      </c>
      <c r="G33" s="27"/>
      <c r="H33" s="45"/>
      <c r="I33" s="53">
        <v>12</v>
      </c>
      <c r="J33" s="47" t="s">
        <v>323</v>
      </c>
      <c r="K33" s="27"/>
      <c r="L33" s="45"/>
      <c r="M33" s="53">
        <v>12</v>
      </c>
      <c r="N33" s="47" t="s">
        <v>323</v>
      </c>
      <c r="O33" s="27"/>
      <c r="P33" s="45"/>
      <c r="Q33" s="53" t="s">
        <v>395</v>
      </c>
      <c r="R33" s="47" t="s">
        <v>323</v>
      </c>
      <c r="S33" s="27"/>
      <c r="T33" s="45"/>
      <c r="U33" s="53" t="s">
        <v>395</v>
      </c>
      <c r="V33" s="47" t="s">
        <v>323</v>
      </c>
      <c r="W33" s="27"/>
      <c r="X33" s="45"/>
      <c r="Y33" s="53">
        <v>42</v>
      </c>
      <c r="Z33" s="47" t="s">
        <v>323</v>
      </c>
    </row>
    <row r="34" spans="1:26" x14ac:dyDescent="0.25">
      <c r="A34" s="19"/>
      <c r="B34" s="4"/>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9"/>
      <c r="B35" s="14"/>
      <c r="C35" s="14" t="s">
        <v>323</v>
      </c>
      <c r="D35" s="41" t="s">
        <v>324</v>
      </c>
      <c r="E35" s="41"/>
      <c r="F35" s="41"/>
      <c r="G35" s="41"/>
      <c r="H35" s="41"/>
      <c r="I35" s="41"/>
      <c r="J35" s="41"/>
      <c r="K35" s="41"/>
      <c r="L35" s="41"/>
      <c r="M35" s="41"/>
      <c r="N35" s="41"/>
      <c r="O35" s="41"/>
      <c r="P35" s="41"/>
      <c r="Q35" s="41"/>
      <c r="R35" s="41"/>
      <c r="S35" s="41"/>
      <c r="T35" s="41"/>
      <c r="U35" s="41"/>
      <c r="V35" s="41"/>
      <c r="W35" s="41"/>
      <c r="X35" s="41"/>
      <c r="Y35" s="41"/>
      <c r="Z35" s="14"/>
    </row>
    <row r="36" spans="1:26" x14ac:dyDescent="0.25">
      <c r="A36" s="19"/>
      <c r="B36" s="70" t="s">
        <v>1037</v>
      </c>
      <c r="C36" s="27" t="s">
        <v>323</v>
      </c>
      <c r="D36" s="26"/>
      <c r="E36" s="26"/>
      <c r="F36" s="26"/>
      <c r="G36" s="27"/>
      <c r="H36" s="26"/>
      <c r="I36" s="26"/>
      <c r="J36" s="26"/>
      <c r="K36" s="27"/>
      <c r="L36" s="26"/>
      <c r="M36" s="26"/>
      <c r="N36" s="26"/>
      <c r="O36" s="27"/>
      <c r="P36" s="26"/>
      <c r="Q36" s="26"/>
      <c r="R36" s="26"/>
      <c r="S36" s="27"/>
      <c r="T36" s="26"/>
      <c r="U36" s="26"/>
      <c r="V36" s="26"/>
      <c r="W36" s="27"/>
      <c r="X36" s="26"/>
      <c r="Y36" s="26"/>
      <c r="Z36" s="26"/>
    </row>
    <row r="37" spans="1:26" x14ac:dyDescent="0.25">
      <c r="A37" s="19"/>
      <c r="B37" s="28" t="s">
        <v>1038</v>
      </c>
      <c r="C37" s="14" t="s">
        <v>323</v>
      </c>
      <c r="D37" s="10" t="s">
        <v>326</v>
      </c>
      <c r="E37" s="49">
        <v>33755</v>
      </c>
      <c r="F37" s="50" t="s">
        <v>323</v>
      </c>
      <c r="G37" s="14"/>
      <c r="H37" s="10" t="s">
        <v>326</v>
      </c>
      <c r="I37" s="49">
        <v>31888</v>
      </c>
      <c r="J37" s="50" t="s">
        <v>323</v>
      </c>
      <c r="K37" s="14"/>
      <c r="L37" s="10" t="s">
        <v>326</v>
      </c>
      <c r="M37" s="49">
        <v>21055</v>
      </c>
      <c r="N37" s="50" t="s">
        <v>323</v>
      </c>
      <c r="O37" s="14"/>
      <c r="P37" s="10" t="s">
        <v>326</v>
      </c>
      <c r="Q37" s="51" t="s">
        <v>1039</v>
      </c>
      <c r="R37" s="50" t="s">
        <v>361</v>
      </c>
      <c r="S37" s="14"/>
      <c r="T37" s="10" t="s">
        <v>326</v>
      </c>
      <c r="U37" s="51" t="s">
        <v>395</v>
      </c>
      <c r="V37" s="50" t="s">
        <v>323</v>
      </c>
      <c r="W37" s="14"/>
      <c r="X37" s="10" t="s">
        <v>326</v>
      </c>
      <c r="Y37" s="49">
        <v>84559</v>
      </c>
      <c r="Z37" s="50" t="s">
        <v>323</v>
      </c>
    </row>
    <row r="38" spans="1:26" ht="15.75" thickBot="1" x14ac:dyDescent="0.3">
      <c r="A38" s="19"/>
      <c r="B38" s="30" t="s">
        <v>1040</v>
      </c>
      <c r="C38" s="27" t="s">
        <v>323</v>
      </c>
      <c r="D38" s="45"/>
      <c r="E38" s="46">
        <v>6277</v>
      </c>
      <c r="F38" s="47" t="s">
        <v>323</v>
      </c>
      <c r="G38" s="27"/>
      <c r="H38" s="45"/>
      <c r="I38" s="53" t="s">
        <v>1041</v>
      </c>
      <c r="J38" s="47" t="s">
        <v>361</v>
      </c>
      <c r="K38" s="27"/>
      <c r="L38" s="45"/>
      <c r="M38" s="46">
        <v>2387</v>
      </c>
      <c r="N38" s="47" t="s">
        <v>323</v>
      </c>
      <c r="O38" s="27"/>
      <c r="P38" s="45"/>
      <c r="Q38" s="53" t="s">
        <v>1042</v>
      </c>
      <c r="R38" s="47" t="s">
        <v>361</v>
      </c>
      <c r="S38" s="27"/>
      <c r="T38" s="45"/>
      <c r="U38" s="53" t="s">
        <v>395</v>
      </c>
      <c r="V38" s="47" t="s">
        <v>323</v>
      </c>
      <c r="W38" s="27"/>
      <c r="X38" s="45"/>
      <c r="Y38" s="53" t="s">
        <v>395</v>
      </c>
      <c r="Z38" s="47" t="s">
        <v>323</v>
      </c>
    </row>
    <row r="39" spans="1:26" x14ac:dyDescent="0.25">
      <c r="A39" s="19"/>
      <c r="B39" s="12"/>
      <c r="C39" s="12" t="s">
        <v>323</v>
      </c>
      <c r="D39" s="35"/>
      <c r="E39" s="35"/>
      <c r="F39" s="12"/>
      <c r="G39" s="12"/>
      <c r="H39" s="35"/>
      <c r="I39" s="35"/>
      <c r="J39" s="12"/>
      <c r="K39" s="12"/>
      <c r="L39" s="35"/>
      <c r="M39" s="35"/>
      <c r="N39" s="12"/>
      <c r="O39" s="12"/>
      <c r="P39" s="35"/>
      <c r="Q39" s="35"/>
      <c r="R39" s="12"/>
      <c r="S39" s="12"/>
      <c r="T39" s="35"/>
      <c r="U39" s="35"/>
      <c r="V39" s="12"/>
      <c r="W39" s="12"/>
      <c r="X39" s="35"/>
      <c r="Y39" s="35"/>
      <c r="Z39" s="12"/>
    </row>
    <row r="40" spans="1:26" ht="25.5" x14ac:dyDescent="0.25">
      <c r="A40" s="19"/>
      <c r="B40" s="28" t="s">
        <v>1043</v>
      </c>
      <c r="C40" s="14" t="s">
        <v>323</v>
      </c>
      <c r="D40" s="10"/>
      <c r="E40" s="49">
        <v>27478</v>
      </c>
      <c r="F40" s="50" t="s">
        <v>323</v>
      </c>
      <c r="G40" s="14"/>
      <c r="H40" s="10"/>
      <c r="I40" s="49">
        <v>38806</v>
      </c>
      <c r="J40" s="50" t="s">
        <v>323</v>
      </c>
      <c r="K40" s="14"/>
      <c r="L40" s="10"/>
      <c r="M40" s="49">
        <v>18668</v>
      </c>
      <c r="N40" s="50" t="s">
        <v>323</v>
      </c>
      <c r="O40" s="14"/>
      <c r="P40" s="10"/>
      <c r="Q40" s="51" t="s">
        <v>1044</v>
      </c>
      <c r="R40" s="50" t="s">
        <v>361</v>
      </c>
      <c r="S40" s="14"/>
      <c r="T40" s="10"/>
      <c r="U40" s="51" t="s">
        <v>395</v>
      </c>
      <c r="V40" s="50" t="s">
        <v>323</v>
      </c>
      <c r="W40" s="14"/>
      <c r="X40" s="10"/>
      <c r="Y40" s="49">
        <v>84559</v>
      </c>
      <c r="Z40" s="50" t="s">
        <v>323</v>
      </c>
    </row>
    <row r="41" spans="1:26" x14ac:dyDescent="0.25">
      <c r="A41" s="19"/>
      <c r="B41" s="30" t="s">
        <v>1045</v>
      </c>
      <c r="C41" s="27" t="s">
        <v>323</v>
      </c>
      <c r="D41" s="45"/>
      <c r="E41" s="46">
        <v>1816</v>
      </c>
      <c r="F41" s="47" t="s">
        <v>323</v>
      </c>
      <c r="G41" s="27"/>
      <c r="H41" s="45"/>
      <c r="I41" s="46">
        <v>2314</v>
      </c>
      <c r="J41" s="47" t="s">
        <v>323</v>
      </c>
      <c r="K41" s="27"/>
      <c r="L41" s="45"/>
      <c r="M41" s="53">
        <v>108</v>
      </c>
      <c r="N41" s="47" t="s">
        <v>323</v>
      </c>
      <c r="O41" s="27"/>
      <c r="P41" s="45"/>
      <c r="Q41" s="46">
        <v>2914</v>
      </c>
      <c r="R41" s="47" t="s">
        <v>323</v>
      </c>
      <c r="S41" s="27"/>
      <c r="T41" s="45"/>
      <c r="U41" s="53" t="s">
        <v>1046</v>
      </c>
      <c r="V41" s="47" t="s">
        <v>361</v>
      </c>
      <c r="W41" s="27"/>
      <c r="X41" s="45"/>
      <c r="Y41" s="46">
        <v>2625</v>
      </c>
      <c r="Z41" s="47" t="s">
        <v>323</v>
      </c>
    </row>
    <row r="42" spans="1:26" ht="15.75" thickBot="1" x14ac:dyDescent="0.3">
      <c r="A42" s="19"/>
      <c r="B42" s="28" t="s">
        <v>1047</v>
      </c>
      <c r="C42" s="14" t="s">
        <v>323</v>
      </c>
      <c r="D42" s="10"/>
      <c r="E42" s="51" t="s">
        <v>1048</v>
      </c>
      <c r="F42" s="50" t="s">
        <v>361</v>
      </c>
      <c r="G42" s="14"/>
      <c r="H42" s="10"/>
      <c r="I42" s="51" t="s">
        <v>1049</v>
      </c>
      <c r="J42" s="50" t="s">
        <v>361</v>
      </c>
      <c r="K42" s="14"/>
      <c r="L42" s="10"/>
      <c r="M42" s="51" t="s">
        <v>1050</v>
      </c>
      <c r="N42" s="50" t="s">
        <v>361</v>
      </c>
      <c r="O42" s="14"/>
      <c r="P42" s="10"/>
      <c r="Q42" s="51" t="s">
        <v>1051</v>
      </c>
      <c r="R42" s="50" t="s">
        <v>361</v>
      </c>
      <c r="S42" s="14"/>
      <c r="T42" s="10"/>
      <c r="U42" s="49">
        <v>4527</v>
      </c>
      <c r="V42" s="50" t="s">
        <v>323</v>
      </c>
      <c r="W42" s="14"/>
      <c r="X42" s="10"/>
      <c r="Y42" s="51" t="s">
        <v>1052</v>
      </c>
      <c r="Z42" s="50" t="s">
        <v>361</v>
      </c>
    </row>
    <row r="43" spans="1:26" x14ac:dyDescent="0.25">
      <c r="A43" s="19"/>
      <c r="B43" s="12"/>
      <c r="C43" s="12" t="s">
        <v>323</v>
      </c>
      <c r="D43" s="35"/>
      <c r="E43" s="35"/>
      <c r="F43" s="12"/>
      <c r="G43" s="12"/>
      <c r="H43" s="35"/>
      <c r="I43" s="35"/>
      <c r="J43" s="12"/>
      <c r="K43" s="12"/>
      <c r="L43" s="35"/>
      <c r="M43" s="35"/>
      <c r="N43" s="12"/>
      <c r="O43" s="12"/>
      <c r="P43" s="35"/>
      <c r="Q43" s="35"/>
      <c r="R43" s="12"/>
      <c r="S43" s="12"/>
      <c r="T43" s="35"/>
      <c r="U43" s="35"/>
      <c r="V43" s="12"/>
      <c r="W43" s="12"/>
      <c r="X43" s="35"/>
      <c r="Y43" s="35"/>
      <c r="Z43" s="12"/>
    </row>
    <row r="44" spans="1:26" ht="25.5" x14ac:dyDescent="0.25">
      <c r="A44" s="19"/>
      <c r="B44" s="30" t="s">
        <v>1053</v>
      </c>
      <c r="C44" s="27" t="s">
        <v>323</v>
      </c>
      <c r="D44" s="45"/>
      <c r="E44" s="46">
        <v>13774</v>
      </c>
      <c r="F44" s="47" t="s">
        <v>323</v>
      </c>
      <c r="G44" s="27"/>
      <c r="H44" s="45"/>
      <c r="I44" s="46">
        <v>22321</v>
      </c>
      <c r="J44" s="47" t="s">
        <v>323</v>
      </c>
      <c r="K44" s="27"/>
      <c r="L44" s="45"/>
      <c r="M44" s="46">
        <v>6827</v>
      </c>
      <c r="N44" s="47" t="s">
        <v>323</v>
      </c>
      <c r="O44" s="27"/>
      <c r="P44" s="45"/>
      <c r="Q44" s="53" t="s">
        <v>1054</v>
      </c>
      <c r="R44" s="47" t="s">
        <v>361</v>
      </c>
      <c r="S44" s="27"/>
      <c r="T44" s="45"/>
      <c r="U44" s="53" t="s">
        <v>395</v>
      </c>
      <c r="V44" s="47" t="s">
        <v>323</v>
      </c>
      <c r="W44" s="27"/>
      <c r="X44" s="45"/>
      <c r="Y44" s="46">
        <v>37509</v>
      </c>
      <c r="Z44" s="47" t="s">
        <v>323</v>
      </c>
    </row>
    <row r="45" spans="1:26" ht="15.75" thickBot="1" x14ac:dyDescent="0.3">
      <c r="A45" s="19"/>
      <c r="B45" s="28" t="s">
        <v>1055</v>
      </c>
      <c r="C45" s="14" t="s">
        <v>323</v>
      </c>
      <c r="D45" s="10"/>
      <c r="E45" s="49">
        <v>3977</v>
      </c>
      <c r="F45" s="50" t="s">
        <v>323</v>
      </c>
      <c r="G45" s="14"/>
      <c r="H45" s="10"/>
      <c r="I45" s="49">
        <v>6027</v>
      </c>
      <c r="J45" s="50" t="s">
        <v>323</v>
      </c>
      <c r="K45" s="14"/>
      <c r="L45" s="10"/>
      <c r="M45" s="49">
        <v>2230</v>
      </c>
      <c r="N45" s="50" t="s">
        <v>323</v>
      </c>
      <c r="O45" s="14"/>
      <c r="P45" s="10"/>
      <c r="Q45" s="51" t="s">
        <v>1056</v>
      </c>
      <c r="R45" s="50" t="s">
        <v>361</v>
      </c>
      <c r="S45" s="14"/>
      <c r="T45" s="10"/>
      <c r="U45" s="51" t="s">
        <v>395</v>
      </c>
      <c r="V45" s="50" t="s">
        <v>323</v>
      </c>
      <c r="W45" s="14"/>
      <c r="X45" s="10"/>
      <c r="Y45" s="49">
        <v>9288</v>
      </c>
      <c r="Z45" s="50" t="s">
        <v>323</v>
      </c>
    </row>
    <row r="46" spans="1:26" x14ac:dyDescent="0.25">
      <c r="A46" s="19"/>
      <c r="B46" s="12"/>
      <c r="C46" s="12" t="s">
        <v>323</v>
      </c>
      <c r="D46" s="35"/>
      <c r="E46" s="35"/>
      <c r="F46" s="12"/>
      <c r="G46" s="12"/>
      <c r="H46" s="35"/>
      <c r="I46" s="35"/>
      <c r="J46" s="12"/>
      <c r="K46" s="12"/>
      <c r="L46" s="35"/>
      <c r="M46" s="35"/>
      <c r="N46" s="12"/>
      <c r="O46" s="12"/>
      <c r="P46" s="35"/>
      <c r="Q46" s="35"/>
      <c r="R46" s="12"/>
      <c r="S46" s="12"/>
      <c r="T46" s="35"/>
      <c r="U46" s="35"/>
      <c r="V46" s="12"/>
      <c r="W46" s="12"/>
      <c r="X46" s="35"/>
      <c r="Y46" s="35"/>
      <c r="Z46" s="12"/>
    </row>
    <row r="47" spans="1:26" ht="25.5" x14ac:dyDescent="0.25">
      <c r="A47" s="19"/>
      <c r="B47" s="30" t="s">
        <v>1057</v>
      </c>
      <c r="C47" s="27" t="s">
        <v>323</v>
      </c>
      <c r="D47" s="45"/>
      <c r="E47" s="46">
        <v>9797</v>
      </c>
      <c r="F47" s="47" t="s">
        <v>323</v>
      </c>
      <c r="G47" s="27"/>
      <c r="H47" s="45"/>
      <c r="I47" s="46">
        <v>16294</v>
      </c>
      <c r="J47" s="47" t="s">
        <v>323</v>
      </c>
      <c r="K47" s="27"/>
      <c r="L47" s="45"/>
      <c r="M47" s="46">
        <v>4597</v>
      </c>
      <c r="N47" s="47" t="s">
        <v>323</v>
      </c>
      <c r="O47" s="27"/>
      <c r="P47" s="45"/>
      <c r="Q47" s="53" t="s">
        <v>1058</v>
      </c>
      <c r="R47" s="47" t="s">
        <v>361</v>
      </c>
      <c r="S47" s="27"/>
      <c r="T47" s="45"/>
      <c r="U47" s="53" t="s">
        <v>395</v>
      </c>
      <c r="V47" s="47" t="s">
        <v>323</v>
      </c>
      <c r="W47" s="27"/>
      <c r="X47" s="45"/>
      <c r="Y47" s="46">
        <v>28221</v>
      </c>
      <c r="Z47" s="47" t="s">
        <v>323</v>
      </c>
    </row>
    <row r="48" spans="1:26" ht="15.75" thickBot="1" x14ac:dyDescent="0.3">
      <c r="A48" s="19"/>
      <c r="B48" s="28" t="s">
        <v>1059</v>
      </c>
      <c r="C48" s="14" t="s">
        <v>323</v>
      </c>
      <c r="D48" s="10"/>
      <c r="E48" s="51" t="s">
        <v>395</v>
      </c>
      <c r="F48" s="50" t="s">
        <v>323</v>
      </c>
      <c r="G48" s="14"/>
      <c r="H48" s="10"/>
      <c r="I48" s="51" t="s">
        <v>395</v>
      </c>
      <c r="J48" s="50" t="s">
        <v>323</v>
      </c>
      <c r="K48" s="14"/>
      <c r="L48" s="10"/>
      <c r="M48" s="51" t="s">
        <v>395</v>
      </c>
      <c r="N48" s="50" t="s">
        <v>323</v>
      </c>
      <c r="O48" s="14"/>
      <c r="P48" s="10"/>
      <c r="Q48" s="51" t="s">
        <v>376</v>
      </c>
      <c r="R48" s="50" t="s">
        <v>361</v>
      </c>
      <c r="S48" s="14"/>
      <c r="T48" s="10"/>
      <c r="U48" s="51" t="s">
        <v>395</v>
      </c>
      <c r="V48" s="50" t="s">
        <v>323</v>
      </c>
      <c r="W48" s="14"/>
      <c r="X48" s="10"/>
      <c r="Y48" s="51" t="s">
        <v>376</v>
      </c>
      <c r="Z48" s="50" t="s">
        <v>361</v>
      </c>
    </row>
    <row r="49" spans="1:26" x14ac:dyDescent="0.25">
      <c r="A49" s="19"/>
      <c r="B49" s="12"/>
      <c r="C49" s="12" t="s">
        <v>323</v>
      </c>
      <c r="D49" s="35"/>
      <c r="E49" s="35"/>
      <c r="F49" s="12"/>
      <c r="G49" s="12"/>
      <c r="H49" s="35"/>
      <c r="I49" s="35"/>
      <c r="J49" s="12"/>
      <c r="K49" s="12"/>
      <c r="L49" s="35"/>
      <c r="M49" s="35"/>
      <c r="N49" s="12"/>
      <c r="O49" s="12"/>
      <c r="P49" s="35"/>
      <c r="Q49" s="35"/>
      <c r="R49" s="12"/>
      <c r="S49" s="12"/>
      <c r="T49" s="35"/>
      <c r="U49" s="35"/>
      <c r="V49" s="12"/>
      <c r="W49" s="12"/>
      <c r="X49" s="35"/>
      <c r="Y49" s="35"/>
      <c r="Z49" s="12"/>
    </row>
    <row r="50" spans="1:26" ht="15.75" thickBot="1" x14ac:dyDescent="0.3">
      <c r="A50" s="19"/>
      <c r="B50" s="130" t="s">
        <v>1060</v>
      </c>
      <c r="C50" s="27" t="s">
        <v>323</v>
      </c>
      <c r="D50" s="45" t="s">
        <v>326</v>
      </c>
      <c r="E50" s="46">
        <v>9797</v>
      </c>
      <c r="F50" s="47" t="s">
        <v>323</v>
      </c>
      <c r="G50" s="27"/>
      <c r="H50" s="45" t="s">
        <v>326</v>
      </c>
      <c r="I50" s="46">
        <v>16294</v>
      </c>
      <c r="J50" s="47" t="s">
        <v>323</v>
      </c>
      <c r="K50" s="27"/>
      <c r="L50" s="45" t="s">
        <v>326</v>
      </c>
      <c r="M50" s="46">
        <v>4597</v>
      </c>
      <c r="N50" s="47" t="s">
        <v>323</v>
      </c>
      <c r="O50" s="27"/>
      <c r="P50" s="45" t="s">
        <v>326</v>
      </c>
      <c r="Q50" s="53" t="s">
        <v>1061</v>
      </c>
      <c r="R50" s="47" t="s">
        <v>361</v>
      </c>
      <c r="S50" s="27"/>
      <c r="T50" s="45" t="s">
        <v>326</v>
      </c>
      <c r="U50" s="53" t="s">
        <v>395</v>
      </c>
      <c r="V50" s="47" t="s">
        <v>323</v>
      </c>
      <c r="W50" s="27"/>
      <c r="X50" s="45" t="s">
        <v>326</v>
      </c>
      <c r="Y50" s="46">
        <v>28192</v>
      </c>
      <c r="Z50" s="47" t="s">
        <v>323</v>
      </c>
    </row>
    <row r="51" spans="1:26" ht="15.75" thickTop="1" x14ac:dyDescent="0.25">
      <c r="A51" s="19"/>
      <c r="B51" s="12"/>
      <c r="C51" s="12" t="s">
        <v>323</v>
      </c>
      <c r="D51" s="40"/>
      <c r="E51" s="40"/>
      <c r="F51" s="12"/>
      <c r="G51" s="12"/>
      <c r="H51" s="40"/>
      <c r="I51" s="40"/>
      <c r="J51" s="12"/>
      <c r="K51" s="12"/>
      <c r="L51" s="40"/>
      <c r="M51" s="40"/>
      <c r="N51" s="12"/>
      <c r="O51" s="12"/>
      <c r="P51" s="40"/>
      <c r="Q51" s="40"/>
      <c r="R51" s="12"/>
      <c r="S51" s="12"/>
      <c r="T51" s="40"/>
      <c r="U51" s="40"/>
      <c r="V51" s="12"/>
      <c r="W51" s="12"/>
      <c r="X51" s="40"/>
      <c r="Y51" s="40"/>
      <c r="Z51" s="12"/>
    </row>
    <row r="52" spans="1:26" x14ac:dyDescent="0.25">
      <c r="A52" s="19"/>
      <c r="B52" s="4"/>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9"/>
      <c r="B53" s="14"/>
      <c r="C53" s="14" t="s">
        <v>323</v>
      </c>
      <c r="D53" s="41" t="s">
        <v>357</v>
      </c>
      <c r="E53" s="41"/>
      <c r="F53" s="41"/>
      <c r="G53" s="41"/>
      <c r="H53" s="41"/>
      <c r="I53" s="41"/>
      <c r="J53" s="41"/>
      <c r="K53" s="41"/>
      <c r="L53" s="41"/>
      <c r="M53" s="41"/>
      <c r="N53" s="41"/>
      <c r="O53" s="41"/>
      <c r="P53" s="41"/>
      <c r="Q53" s="41"/>
      <c r="R53" s="41"/>
      <c r="S53" s="41"/>
      <c r="T53" s="41"/>
      <c r="U53" s="41"/>
      <c r="V53" s="41"/>
      <c r="W53" s="41"/>
      <c r="X53" s="41"/>
      <c r="Y53" s="41"/>
      <c r="Z53" s="14"/>
    </row>
    <row r="54" spans="1:26" x14ac:dyDescent="0.25">
      <c r="A54" s="19"/>
      <c r="B54" s="70" t="s">
        <v>1062</v>
      </c>
      <c r="C54" s="27" t="s">
        <v>323</v>
      </c>
      <c r="D54" s="26"/>
      <c r="E54" s="26"/>
      <c r="F54" s="26"/>
      <c r="G54" s="27"/>
      <c r="H54" s="26"/>
      <c r="I54" s="26"/>
      <c r="J54" s="26"/>
      <c r="K54" s="27"/>
      <c r="L54" s="26"/>
      <c r="M54" s="26"/>
      <c r="N54" s="26"/>
      <c r="O54" s="27"/>
      <c r="P54" s="26"/>
      <c r="Q54" s="26"/>
      <c r="R54" s="26"/>
      <c r="S54" s="27"/>
      <c r="T54" s="26"/>
      <c r="U54" s="26"/>
      <c r="V54" s="26"/>
      <c r="W54" s="27"/>
      <c r="X54" s="26"/>
      <c r="Y54" s="26"/>
      <c r="Z54" s="26"/>
    </row>
    <row r="55" spans="1:26" x14ac:dyDescent="0.25">
      <c r="A55" s="19"/>
      <c r="B55" s="28" t="s">
        <v>1038</v>
      </c>
      <c r="C55" s="14" t="s">
        <v>323</v>
      </c>
      <c r="D55" s="10" t="s">
        <v>326</v>
      </c>
      <c r="E55" s="49">
        <v>92920</v>
      </c>
      <c r="F55" s="50" t="s">
        <v>323</v>
      </c>
      <c r="G55" s="14"/>
      <c r="H55" s="10" t="s">
        <v>326</v>
      </c>
      <c r="I55" s="49">
        <v>91821</v>
      </c>
      <c r="J55" s="50" t="s">
        <v>323</v>
      </c>
      <c r="K55" s="14"/>
      <c r="L55" s="10" t="s">
        <v>326</v>
      </c>
      <c r="M55" s="49">
        <v>62435</v>
      </c>
      <c r="N55" s="50" t="s">
        <v>323</v>
      </c>
      <c r="O55" s="14"/>
      <c r="P55" s="10" t="s">
        <v>326</v>
      </c>
      <c r="Q55" s="51" t="s">
        <v>1063</v>
      </c>
      <c r="R55" s="50" t="s">
        <v>361</v>
      </c>
      <c r="S55" s="14"/>
      <c r="T55" s="10" t="s">
        <v>326</v>
      </c>
      <c r="U55" s="51" t="s">
        <v>395</v>
      </c>
      <c r="V55" s="50" t="s">
        <v>323</v>
      </c>
      <c r="W55" s="14"/>
      <c r="X55" s="10" t="s">
        <v>326</v>
      </c>
      <c r="Y55" s="49">
        <v>242914</v>
      </c>
      <c r="Z55" s="50" t="s">
        <v>323</v>
      </c>
    </row>
    <row r="56" spans="1:26" ht="15.75" thickBot="1" x14ac:dyDescent="0.3">
      <c r="A56" s="19"/>
      <c r="B56" s="30" t="s">
        <v>1040</v>
      </c>
      <c r="C56" s="27" t="s">
        <v>323</v>
      </c>
      <c r="D56" s="45"/>
      <c r="E56" s="46">
        <v>9921</v>
      </c>
      <c r="F56" s="47" t="s">
        <v>323</v>
      </c>
      <c r="G56" s="27"/>
      <c r="H56" s="45"/>
      <c r="I56" s="53" t="s">
        <v>1064</v>
      </c>
      <c r="J56" s="47" t="s">
        <v>361</v>
      </c>
      <c r="K56" s="27"/>
      <c r="L56" s="45"/>
      <c r="M56" s="46">
        <v>3219</v>
      </c>
      <c r="N56" s="47" t="s">
        <v>323</v>
      </c>
      <c r="O56" s="27"/>
      <c r="P56" s="45"/>
      <c r="Q56" s="46">
        <v>1294</v>
      </c>
      <c r="R56" s="47" t="s">
        <v>323</v>
      </c>
      <c r="S56" s="27"/>
      <c r="T56" s="45"/>
      <c r="U56" s="53" t="s">
        <v>395</v>
      </c>
      <c r="V56" s="47" t="s">
        <v>323</v>
      </c>
      <c r="W56" s="27"/>
      <c r="X56" s="45"/>
      <c r="Y56" s="46">
        <v>8920</v>
      </c>
      <c r="Z56" s="47" t="s">
        <v>323</v>
      </c>
    </row>
    <row r="57" spans="1:26" x14ac:dyDescent="0.25">
      <c r="A57" s="19"/>
      <c r="B57" s="12"/>
      <c r="C57" s="12" t="s">
        <v>323</v>
      </c>
      <c r="D57" s="35"/>
      <c r="E57" s="35"/>
      <c r="F57" s="12"/>
      <c r="G57" s="12"/>
      <c r="H57" s="35"/>
      <c r="I57" s="35"/>
      <c r="J57" s="12"/>
      <c r="K57" s="12"/>
      <c r="L57" s="35"/>
      <c r="M57" s="35"/>
      <c r="N57" s="12"/>
      <c r="O57" s="12"/>
      <c r="P57" s="35"/>
      <c r="Q57" s="35"/>
      <c r="R57" s="12"/>
      <c r="S57" s="12"/>
      <c r="T57" s="35"/>
      <c r="U57" s="35"/>
      <c r="V57" s="12"/>
      <c r="W57" s="12"/>
      <c r="X57" s="35"/>
      <c r="Y57" s="35"/>
      <c r="Z57" s="12"/>
    </row>
    <row r="58" spans="1:26" ht="25.5" x14ac:dyDescent="0.25">
      <c r="A58" s="19"/>
      <c r="B58" s="28" t="s">
        <v>1043</v>
      </c>
      <c r="C58" s="14" t="s">
        <v>323</v>
      </c>
      <c r="D58" s="10"/>
      <c r="E58" s="49">
        <v>82999</v>
      </c>
      <c r="F58" s="50" t="s">
        <v>323</v>
      </c>
      <c r="G58" s="14"/>
      <c r="H58" s="10"/>
      <c r="I58" s="49">
        <v>97335</v>
      </c>
      <c r="J58" s="50" t="s">
        <v>323</v>
      </c>
      <c r="K58" s="14"/>
      <c r="L58" s="10"/>
      <c r="M58" s="49">
        <v>59216</v>
      </c>
      <c r="N58" s="50" t="s">
        <v>323</v>
      </c>
      <c r="O58" s="14"/>
      <c r="P58" s="10"/>
      <c r="Q58" s="51" t="s">
        <v>1065</v>
      </c>
      <c r="R58" s="50" t="s">
        <v>361</v>
      </c>
      <c r="S58" s="14"/>
      <c r="T58" s="10"/>
      <c r="U58" s="51" t="s">
        <v>395</v>
      </c>
      <c r="V58" s="50" t="s">
        <v>323</v>
      </c>
      <c r="W58" s="14"/>
      <c r="X58" s="10"/>
      <c r="Y58" s="49">
        <v>233994</v>
      </c>
      <c r="Z58" s="50" t="s">
        <v>323</v>
      </c>
    </row>
    <row r="59" spans="1:26" x14ac:dyDescent="0.25">
      <c r="A59" s="19"/>
      <c r="B59" s="30" t="s">
        <v>1045</v>
      </c>
      <c r="C59" s="27" t="s">
        <v>323</v>
      </c>
      <c r="D59" s="45"/>
      <c r="E59" s="46">
        <v>14520</v>
      </c>
      <c r="F59" s="47" t="s">
        <v>323</v>
      </c>
      <c r="G59" s="27"/>
      <c r="H59" s="45"/>
      <c r="I59" s="46">
        <v>9383</v>
      </c>
      <c r="J59" s="47" t="s">
        <v>323</v>
      </c>
      <c r="K59" s="27"/>
      <c r="L59" s="45"/>
      <c r="M59" s="46">
        <v>1312</v>
      </c>
      <c r="N59" s="47" t="s">
        <v>323</v>
      </c>
      <c r="O59" s="27"/>
      <c r="P59" s="45"/>
      <c r="Q59" s="46">
        <v>4325</v>
      </c>
      <c r="R59" s="47" t="s">
        <v>323</v>
      </c>
      <c r="S59" s="27"/>
      <c r="T59" s="45"/>
      <c r="U59" s="53" t="s">
        <v>1066</v>
      </c>
      <c r="V59" s="47" t="s">
        <v>361</v>
      </c>
      <c r="W59" s="27"/>
      <c r="X59" s="45"/>
      <c r="Y59" s="46">
        <v>17386</v>
      </c>
      <c r="Z59" s="47" t="s">
        <v>323</v>
      </c>
    </row>
    <row r="60" spans="1:26" ht="15.75" thickBot="1" x14ac:dyDescent="0.3">
      <c r="A60" s="19"/>
      <c r="B60" s="28" t="s">
        <v>1047</v>
      </c>
      <c r="C60" s="14" t="s">
        <v>323</v>
      </c>
      <c r="D60" s="10"/>
      <c r="E60" s="51" t="s">
        <v>1067</v>
      </c>
      <c r="F60" s="50" t="s">
        <v>361</v>
      </c>
      <c r="G60" s="14"/>
      <c r="H60" s="10"/>
      <c r="I60" s="51" t="s">
        <v>1068</v>
      </c>
      <c r="J60" s="50" t="s">
        <v>361</v>
      </c>
      <c r="K60" s="14"/>
      <c r="L60" s="10"/>
      <c r="M60" s="51" t="s">
        <v>1069</v>
      </c>
      <c r="N60" s="50" t="s">
        <v>361</v>
      </c>
      <c r="O60" s="14"/>
      <c r="P60" s="10"/>
      <c r="Q60" s="51" t="s">
        <v>1070</v>
      </c>
      <c r="R60" s="50" t="s">
        <v>361</v>
      </c>
      <c r="S60" s="14"/>
      <c r="T60" s="10"/>
      <c r="U60" s="49">
        <v>12154</v>
      </c>
      <c r="V60" s="50" t="s">
        <v>323</v>
      </c>
      <c r="W60" s="14"/>
      <c r="X60" s="10"/>
      <c r="Y60" s="51" t="s">
        <v>1071</v>
      </c>
      <c r="Z60" s="50" t="s">
        <v>361</v>
      </c>
    </row>
    <row r="61" spans="1:26" x14ac:dyDescent="0.25">
      <c r="A61" s="19"/>
      <c r="B61" s="12"/>
      <c r="C61" s="12" t="s">
        <v>323</v>
      </c>
      <c r="D61" s="35"/>
      <c r="E61" s="35"/>
      <c r="F61" s="12"/>
      <c r="G61" s="12"/>
      <c r="H61" s="35"/>
      <c r="I61" s="35"/>
      <c r="J61" s="12"/>
      <c r="K61" s="12"/>
      <c r="L61" s="35"/>
      <c r="M61" s="35"/>
      <c r="N61" s="12"/>
      <c r="O61" s="12"/>
      <c r="P61" s="35"/>
      <c r="Q61" s="35"/>
      <c r="R61" s="12"/>
      <c r="S61" s="12"/>
      <c r="T61" s="35"/>
      <c r="U61" s="35"/>
      <c r="V61" s="12"/>
      <c r="W61" s="12"/>
      <c r="X61" s="35"/>
      <c r="Y61" s="35"/>
      <c r="Z61" s="12"/>
    </row>
    <row r="62" spans="1:26" ht="25.5" x14ac:dyDescent="0.25">
      <c r="A62" s="19"/>
      <c r="B62" s="30" t="s">
        <v>1053</v>
      </c>
      <c r="C62" s="27" t="s">
        <v>323</v>
      </c>
      <c r="D62" s="45"/>
      <c r="E62" s="46">
        <v>51831</v>
      </c>
      <c r="F62" s="47" t="s">
        <v>323</v>
      </c>
      <c r="G62" s="27"/>
      <c r="H62" s="45"/>
      <c r="I62" s="46">
        <v>53994</v>
      </c>
      <c r="J62" s="47" t="s">
        <v>323</v>
      </c>
      <c r="K62" s="27"/>
      <c r="L62" s="45"/>
      <c r="M62" s="46">
        <v>24652</v>
      </c>
      <c r="N62" s="47" t="s">
        <v>323</v>
      </c>
      <c r="O62" s="27"/>
      <c r="P62" s="45"/>
      <c r="Q62" s="53" t="s">
        <v>1072</v>
      </c>
      <c r="R62" s="47" t="s">
        <v>361</v>
      </c>
      <c r="S62" s="27"/>
      <c r="T62" s="45"/>
      <c r="U62" s="53" t="s">
        <v>395</v>
      </c>
      <c r="V62" s="47" t="s">
        <v>323</v>
      </c>
      <c r="W62" s="27"/>
      <c r="X62" s="45"/>
      <c r="Y62" s="46">
        <v>106245</v>
      </c>
      <c r="Z62" s="47" t="s">
        <v>323</v>
      </c>
    </row>
    <row r="63" spans="1:26" ht="15.75" thickBot="1" x14ac:dyDescent="0.3">
      <c r="A63" s="19"/>
      <c r="B63" s="28" t="s">
        <v>1055</v>
      </c>
      <c r="C63" s="14" t="s">
        <v>323</v>
      </c>
      <c r="D63" s="10"/>
      <c r="E63" s="49">
        <v>13066</v>
      </c>
      <c r="F63" s="50" t="s">
        <v>323</v>
      </c>
      <c r="G63" s="14"/>
      <c r="H63" s="10"/>
      <c r="I63" s="49">
        <v>14292</v>
      </c>
      <c r="J63" s="50" t="s">
        <v>323</v>
      </c>
      <c r="K63" s="14"/>
      <c r="L63" s="10"/>
      <c r="M63" s="49">
        <v>7898</v>
      </c>
      <c r="N63" s="50" t="s">
        <v>323</v>
      </c>
      <c r="O63" s="14"/>
      <c r="P63" s="10"/>
      <c r="Q63" s="51" t="s">
        <v>1073</v>
      </c>
      <c r="R63" s="50" t="s">
        <v>361</v>
      </c>
      <c r="S63" s="14"/>
      <c r="T63" s="10"/>
      <c r="U63" s="51" t="s">
        <v>395</v>
      </c>
      <c r="V63" s="50" t="s">
        <v>323</v>
      </c>
      <c r="W63" s="14"/>
      <c r="X63" s="10"/>
      <c r="Y63" s="49">
        <v>22913</v>
      </c>
      <c r="Z63" s="50" t="s">
        <v>323</v>
      </c>
    </row>
    <row r="64" spans="1:26" x14ac:dyDescent="0.25">
      <c r="A64" s="19"/>
      <c r="B64" s="12"/>
      <c r="C64" s="12" t="s">
        <v>323</v>
      </c>
      <c r="D64" s="35"/>
      <c r="E64" s="35"/>
      <c r="F64" s="12"/>
      <c r="G64" s="12"/>
      <c r="H64" s="35"/>
      <c r="I64" s="35"/>
      <c r="J64" s="12"/>
      <c r="K64" s="12"/>
      <c r="L64" s="35"/>
      <c r="M64" s="35"/>
      <c r="N64" s="12"/>
      <c r="O64" s="12"/>
      <c r="P64" s="35"/>
      <c r="Q64" s="35"/>
      <c r="R64" s="12"/>
      <c r="S64" s="12"/>
      <c r="T64" s="35"/>
      <c r="U64" s="35"/>
      <c r="V64" s="12"/>
      <c r="W64" s="12"/>
      <c r="X64" s="35"/>
      <c r="Y64" s="35"/>
      <c r="Z64" s="12"/>
    </row>
    <row r="65" spans="1:26" ht="25.5" x14ac:dyDescent="0.25">
      <c r="A65" s="19"/>
      <c r="B65" s="30" t="s">
        <v>1057</v>
      </c>
      <c r="C65" s="27" t="s">
        <v>323</v>
      </c>
      <c r="D65" s="45"/>
      <c r="E65" s="46">
        <v>38765</v>
      </c>
      <c r="F65" s="47" t="s">
        <v>323</v>
      </c>
      <c r="G65" s="27"/>
      <c r="H65" s="45"/>
      <c r="I65" s="46">
        <v>39702</v>
      </c>
      <c r="J65" s="47" t="s">
        <v>323</v>
      </c>
      <c r="K65" s="27"/>
      <c r="L65" s="45"/>
      <c r="M65" s="46">
        <v>16754</v>
      </c>
      <c r="N65" s="47" t="s">
        <v>323</v>
      </c>
      <c r="O65" s="27"/>
      <c r="P65" s="45"/>
      <c r="Q65" s="53" t="s">
        <v>1074</v>
      </c>
      <c r="R65" s="47" t="s">
        <v>361</v>
      </c>
      <c r="S65" s="27"/>
      <c r="T65" s="45"/>
      <c r="U65" s="53" t="s">
        <v>395</v>
      </c>
      <c r="V65" s="47" t="s">
        <v>323</v>
      </c>
      <c r="W65" s="27"/>
      <c r="X65" s="45"/>
      <c r="Y65" s="46">
        <v>83332</v>
      </c>
      <c r="Z65" s="47" t="s">
        <v>323</v>
      </c>
    </row>
    <row r="66" spans="1:26" ht="15.75" thickBot="1" x14ac:dyDescent="0.3">
      <c r="A66" s="19"/>
      <c r="B66" s="28" t="s">
        <v>1059</v>
      </c>
      <c r="C66" s="14" t="s">
        <v>323</v>
      </c>
      <c r="D66" s="10"/>
      <c r="E66" s="51" t="s">
        <v>395</v>
      </c>
      <c r="F66" s="50" t="s">
        <v>323</v>
      </c>
      <c r="G66" s="14"/>
      <c r="H66" s="10"/>
      <c r="I66" s="51" t="s">
        <v>395</v>
      </c>
      <c r="J66" s="50" t="s">
        <v>323</v>
      </c>
      <c r="K66" s="14"/>
      <c r="L66" s="10"/>
      <c r="M66" s="51" t="s">
        <v>395</v>
      </c>
      <c r="N66" s="50" t="s">
        <v>323</v>
      </c>
      <c r="O66" s="14"/>
      <c r="P66" s="10"/>
      <c r="Q66" s="51" t="s">
        <v>378</v>
      </c>
      <c r="R66" s="50" t="s">
        <v>361</v>
      </c>
      <c r="S66" s="14"/>
      <c r="T66" s="10"/>
      <c r="U66" s="51" t="s">
        <v>395</v>
      </c>
      <c r="V66" s="50" t="s">
        <v>323</v>
      </c>
      <c r="W66" s="14"/>
      <c r="X66" s="10"/>
      <c r="Y66" s="51" t="s">
        <v>378</v>
      </c>
      <c r="Z66" s="50" t="s">
        <v>361</v>
      </c>
    </row>
    <row r="67" spans="1:26" x14ac:dyDescent="0.25">
      <c r="A67" s="19"/>
      <c r="B67" s="12"/>
      <c r="C67" s="12" t="s">
        <v>323</v>
      </c>
      <c r="D67" s="35"/>
      <c r="E67" s="35"/>
      <c r="F67" s="12"/>
      <c r="G67" s="12"/>
      <c r="H67" s="35"/>
      <c r="I67" s="35"/>
      <c r="J67" s="12"/>
      <c r="K67" s="12"/>
      <c r="L67" s="35"/>
      <c r="M67" s="35"/>
      <c r="N67" s="12"/>
      <c r="O67" s="12"/>
      <c r="P67" s="35"/>
      <c r="Q67" s="35"/>
      <c r="R67" s="12"/>
      <c r="S67" s="12"/>
      <c r="T67" s="35"/>
      <c r="U67" s="35"/>
      <c r="V67" s="12"/>
      <c r="W67" s="12"/>
      <c r="X67" s="35"/>
      <c r="Y67" s="35"/>
      <c r="Z67" s="12"/>
    </row>
    <row r="68" spans="1:26" ht="15.75" thickBot="1" x14ac:dyDescent="0.3">
      <c r="A68" s="19"/>
      <c r="B68" s="130" t="s">
        <v>1060</v>
      </c>
      <c r="C68" s="27" t="s">
        <v>323</v>
      </c>
      <c r="D68" s="45" t="s">
        <v>326</v>
      </c>
      <c r="E68" s="46">
        <v>38765</v>
      </c>
      <c r="F68" s="47" t="s">
        <v>323</v>
      </c>
      <c r="G68" s="27"/>
      <c r="H68" s="45" t="s">
        <v>326</v>
      </c>
      <c r="I68" s="46">
        <v>39702</v>
      </c>
      <c r="J68" s="47" t="s">
        <v>323</v>
      </c>
      <c r="K68" s="27"/>
      <c r="L68" s="45" t="s">
        <v>326</v>
      </c>
      <c r="M68" s="46">
        <v>16754</v>
      </c>
      <c r="N68" s="47" t="s">
        <v>323</v>
      </c>
      <c r="O68" s="27"/>
      <c r="P68" s="45" t="s">
        <v>326</v>
      </c>
      <c r="Q68" s="53" t="s">
        <v>1075</v>
      </c>
      <c r="R68" s="47" t="s">
        <v>361</v>
      </c>
      <c r="S68" s="27"/>
      <c r="T68" s="45" t="s">
        <v>326</v>
      </c>
      <c r="U68" s="53" t="s">
        <v>395</v>
      </c>
      <c r="V68" s="47" t="s">
        <v>323</v>
      </c>
      <c r="W68" s="27"/>
      <c r="X68" s="45" t="s">
        <v>326</v>
      </c>
      <c r="Y68" s="46">
        <v>83172</v>
      </c>
      <c r="Z68" s="47" t="s">
        <v>323</v>
      </c>
    </row>
    <row r="69" spans="1:26" ht="15.75" thickTop="1" x14ac:dyDescent="0.25">
      <c r="A69" s="19"/>
      <c r="B69" s="12"/>
      <c r="C69" s="12" t="s">
        <v>323</v>
      </c>
      <c r="D69" s="40"/>
      <c r="E69" s="40"/>
      <c r="F69" s="12"/>
      <c r="G69" s="12"/>
      <c r="H69" s="40"/>
      <c r="I69" s="40"/>
      <c r="J69" s="12"/>
      <c r="K69" s="12"/>
      <c r="L69" s="40"/>
      <c r="M69" s="40"/>
      <c r="N69" s="12"/>
      <c r="O69" s="12"/>
      <c r="P69" s="40"/>
      <c r="Q69" s="40"/>
      <c r="R69" s="12"/>
      <c r="S69" s="12"/>
      <c r="T69" s="40"/>
      <c r="U69" s="40"/>
      <c r="V69" s="12"/>
      <c r="W69" s="12"/>
      <c r="X69" s="40"/>
      <c r="Y69" s="40"/>
      <c r="Z69" s="12"/>
    </row>
    <row r="70" spans="1:26" x14ac:dyDescent="0.25">
      <c r="A70" s="19"/>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x14ac:dyDescent="0.25">
      <c r="A71" s="19"/>
      <c r="B71" s="16" t="s">
        <v>1076</v>
      </c>
      <c r="C71" s="16" t="s">
        <v>1077</v>
      </c>
    </row>
    <row r="72" spans="1:26" x14ac:dyDescent="0.25">
      <c r="A72" s="19"/>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9"/>
      <c r="B73" s="20" t="s">
        <v>1003</v>
      </c>
      <c r="C73" s="20"/>
      <c r="D73" s="20"/>
      <c r="E73" s="20"/>
      <c r="F73" s="20"/>
      <c r="G73" s="20"/>
      <c r="H73" s="20"/>
      <c r="I73" s="20"/>
      <c r="J73" s="20"/>
      <c r="K73" s="20"/>
      <c r="L73" s="20"/>
      <c r="M73" s="20"/>
      <c r="N73" s="20"/>
      <c r="O73" s="20"/>
      <c r="P73" s="20"/>
      <c r="Q73" s="20"/>
      <c r="R73" s="20"/>
      <c r="S73" s="20"/>
      <c r="T73" s="20"/>
      <c r="U73" s="20"/>
      <c r="V73" s="20"/>
      <c r="W73" s="20"/>
      <c r="X73" s="20"/>
      <c r="Y73" s="20"/>
      <c r="Z73" s="20"/>
    </row>
    <row r="74" spans="1:26" x14ac:dyDescent="0.25">
      <c r="A74" s="19"/>
      <c r="B74" s="20" t="s">
        <v>1004</v>
      </c>
      <c r="C74" s="20"/>
      <c r="D74" s="20"/>
      <c r="E74" s="20"/>
      <c r="F74" s="20"/>
      <c r="G74" s="20"/>
      <c r="H74" s="20"/>
      <c r="I74" s="20"/>
      <c r="J74" s="20"/>
      <c r="K74" s="20"/>
      <c r="L74" s="20"/>
      <c r="M74" s="20"/>
      <c r="N74" s="20"/>
      <c r="O74" s="20"/>
      <c r="P74" s="20"/>
      <c r="Q74" s="20"/>
      <c r="R74" s="20"/>
      <c r="S74" s="20"/>
      <c r="T74" s="20"/>
      <c r="U74" s="20"/>
      <c r="V74" s="20"/>
      <c r="W74" s="20"/>
      <c r="X74" s="20"/>
      <c r="Y74" s="20"/>
      <c r="Z74" s="20"/>
    </row>
    <row r="75" spans="1:26" x14ac:dyDescent="0.25">
      <c r="A75" s="19"/>
      <c r="B75" s="20" t="s">
        <v>1005</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x14ac:dyDescent="0.25">
      <c r="A76" s="19"/>
      <c r="B76" s="60"/>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19"/>
      <c r="B77" s="4"/>
      <c r="C77" s="4"/>
      <c r="D77" s="4"/>
      <c r="E77" s="4"/>
      <c r="F77" s="4"/>
      <c r="G77" s="4"/>
      <c r="H77" s="4"/>
      <c r="I77" s="4"/>
      <c r="J77" s="4"/>
      <c r="K77" s="4"/>
      <c r="L77" s="4"/>
      <c r="M77" s="4"/>
      <c r="N77" s="4"/>
      <c r="O77" s="4"/>
      <c r="P77" s="4"/>
      <c r="Q77" s="4"/>
      <c r="R77" s="4"/>
      <c r="S77" s="4"/>
      <c r="T77" s="4"/>
      <c r="U77" s="4"/>
      <c r="V77" s="4"/>
      <c r="W77" s="4"/>
      <c r="X77" s="4"/>
      <c r="Y77" s="4"/>
      <c r="Z77" s="4"/>
    </row>
    <row r="78" spans="1:26" x14ac:dyDescent="0.25">
      <c r="A78" s="19"/>
      <c r="B78" s="14"/>
      <c r="C78" s="14" t="s">
        <v>323</v>
      </c>
      <c r="D78" s="54"/>
      <c r="E78" s="54"/>
      <c r="F78" s="14"/>
      <c r="G78" s="14"/>
      <c r="H78" s="54"/>
      <c r="I78" s="54"/>
      <c r="J78" s="14"/>
      <c r="K78" s="14"/>
      <c r="L78" s="54"/>
      <c r="M78" s="54"/>
      <c r="N78" s="14"/>
      <c r="O78" s="14"/>
      <c r="P78" s="54"/>
      <c r="Q78" s="54"/>
      <c r="R78" s="14"/>
      <c r="S78" s="14"/>
      <c r="T78" s="55" t="s">
        <v>1006</v>
      </c>
      <c r="U78" s="55"/>
      <c r="V78" s="14"/>
      <c r="W78" s="14"/>
      <c r="X78" s="54"/>
      <c r="Y78" s="54"/>
      <c r="Z78" s="14"/>
    </row>
    <row r="79" spans="1:26" x14ac:dyDescent="0.25">
      <c r="A79" s="19"/>
      <c r="B79" s="14"/>
      <c r="C79" s="14" t="s">
        <v>323</v>
      </c>
      <c r="D79" s="54"/>
      <c r="E79" s="54"/>
      <c r="F79" s="14"/>
      <c r="G79" s="14"/>
      <c r="H79" s="54"/>
      <c r="I79" s="54"/>
      <c r="J79" s="14"/>
      <c r="K79" s="14"/>
      <c r="L79" s="54"/>
      <c r="M79" s="54"/>
      <c r="N79" s="14"/>
      <c r="O79" s="14"/>
      <c r="P79" s="54"/>
      <c r="Q79" s="54"/>
      <c r="R79" s="14"/>
      <c r="S79" s="14"/>
      <c r="T79" s="55" t="s">
        <v>1007</v>
      </c>
      <c r="U79" s="55"/>
      <c r="V79" s="14"/>
      <c r="W79" s="14"/>
      <c r="X79" s="55" t="s">
        <v>1008</v>
      </c>
      <c r="Y79" s="55"/>
      <c r="Z79" s="14"/>
    </row>
    <row r="80" spans="1:26" x14ac:dyDescent="0.25">
      <c r="A80" s="19"/>
      <c r="B80" s="14"/>
      <c r="C80" s="14" t="s">
        <v>323</v>
      </c>
      <c r="D80" s="55" t="s">
        <v>1009</v>
      </c>
      <c r="E80" s="55"/>
      <c r="F80" s="14"/>
      <c r="G80" s="14"/>
      <c r="H80" s="55" t="s">
        <v>1010</v>
      </c>
      <c r="I80" s="55"/>
      <c r="J80" s="14"/>
      <c r="K80" s="14"/>
      <c r="L80" s="55" t="s">
        <v>1011</v>
      </c>
      <c r="M80" s="55"/>
      <c r="N80" s="14"/>
      <c r="O80" s="14"/>
      <c r="P80" s="54"/>
      <c r="Q80" s="54"/>
      <c r="R80" s="14"/>
      <c r="S80" s="14"/>
      <c r="T80" s="55" t="s">
        <v>1012</v>
      </c>
      <c r="U80" s="55"/>
      <c r="V80" s="14"/>
      <c r="W80" s="14"/>
      <c r="X80" s="55" t="s">
        <v>1013</v>
      </c>
      <c r="Y80" s="55"/>
      <c r="Z80" s="14"/>
    </row>
    <row r="81" spans="1:26" ht="15.75" thickBot="1" x14ac:dyDescent="0.3">
      <c r="A81" s="19"/>
      <c r="B81" s="14"/>
      <c r="C81" s="14" t="s">
        <v>323</v>
      </c>
      <c r="D81" s="56" t="s">
        <v>1014</v>
      </c>
      <c r="E81" s="56"/>
      <c r="F81" s="14"/>
      <c r="G81" s="14"/>
      <c r="H81" s="56" t="s">
        <v>1078</v>
      </c>
      <c r="I81" s="56"/>
      <c r="J81" s="14"/>
      <c r="K81" s="14"/>
      <c r="L81" s="56" t="s">
        <v>1016</v>
      </c>
      <c r="M81" s="56"/>
      <c r="N81" s="14"/>
      <c r="O81" s="14"/>
      <c r="P81" s="56" t="s">
        <v>94</v>
      </c>
      <c r="Q81" s="56"/>
      <c r="R81" s="14"/>
      <c r="S81" s="14"/>
      <c r="T81" s="56" t="s">
        <v>1017</v>
      </c>
      <c r="U81" s="56"/>
      <c r="V81" s="14"/>
      <c r="W81" s="14"/>
      <c r="X81" s="56" t="s">
        <v>1018</v>
      </c>
      <c r="Y81" s="56"/>
      <c r="Z81" s="14"/>
    </row>
    <row r="82" spans="1:26" x14ac:dyDescent="0.25">
      <c r="A82" s="19"/>
      <c r="B82" s="14"/>
      <c r="C82" s="14" t="s">
        <v>323</v>
      </c>
      <c r="D82" s="41" t="s">
        <v>1019</v>
      </c>
      <c r="E82" s="41"/>
      <c r="F82" s="41"/>
      <c r="G82" s="41"/>
      <c r="H82" s="41"/>
      <c r="I82" s="41"/>
      <c r="J82" s="41"/>
      <c r="K82" s="41"/>
      <c r="L82" s="41"/>
      <c r="M82" s="41"/>
      <c r="N82" s="41"/>
      <c r="O82" s="41"/>
      <c r="P82" s="41"/>
      <c r="Q82" s="41"/>
      <c r="R82" s="41"/>
      <c r="S82" s="41"/>
      <c r="T82" s="41"/>
      <c r="U82" s="41"/>
      <c r="V82" s="41"/>
      <c r="W82" s="41"/>
      <c r="X82" s="41"/>
      <c r="Y82" s="41"/>
      <c r="Z82" s="14"/>
    </row>
    <row r="83" spans="1:26" x14ac:dyDescent="0.25">
      <c r="A83" s="19"/>
      <c r="B83" s="70" t="s">
        <v>1079</v>
      </c>
      <c r="C83" s="27" t="s">
        <v>323</v>
      </c>
      <c r="D83" s="26"/>
      <c r="E83" s="26"/>
      <c r="F83" s="26"/>
      <c r="G83" s="27"/>
      <c r="H83" s="26"/>
      <c r="I83" s="26"/>
      <c r="J83" s="26"/>
      <c r="K83" s="27"/>
      <c r="L83" s="26"/>
      <c r="M83" s="64"/>
      <c r="N83" s="64"/>
      <c r="O83" s="64"/>
      <c r="P83" s="64"/>
      <c r="Q83" s="64"/>
      <c r="R83" s="64"/>
      <c r="S83" s="64"/>
      <c r="T83" s="64"/>
      <c r="U83" s="64"/>
      <c r="V83" s="26"/>
      <c r="W83" s="27"/>
      <c r="X83" s="26"/>
      <c r="Y83" s="26"/>
      <c r="Z83" s="26"/>
    </row>
    <row r="84" spans="1:26" x14ac:dyDescent="0.25">
      <c r="A84" s="19"/>
      <c r="B84" s="28" t="s">
        <v>890</v>
      </c>
      <c r="C84" s="14" t="s">
        <v>323</v>
      </c>
      <c r="D84" s="11" t="s">
        <v>326</v>
      </c>
      <c r="E84" s="131">
        <v>2429.8000000000002</v>
      </c>
      <c r="F84" s="13" t="s">
        <v>323</v>
      </c>
      <c r="G84" s="14"/>
      <c r="H84" s="11" t="s">
        <v>326</v>
      </c>
      <c r="I84" s="131">
        <v>2918</v>
      </c>
      <c r="J84" s="13" t="s">
        <v>323</v>
      </c>
      <c r="K84" s="14"/>
      <c r="L84" s="11" t="s">
        <v>326</v>
      </c>
      <c r="M84" s="131">
        <v>1888.7</v>
      </c>
      <c r="N84" s="13" t="s">
        <v>323</v>
      </c>
      <c r="O84" s="14"/>
      <c r="P84" s="11" t="s">
        <v>326</v>
      </c>
      <c r="Q84" s="52">
        <v>961.3</v>
      </c>
      <c r="R84" s="13" t="s">
        <v>323</v>
      </c>
      <c r="S84" s="14"/>
      <c r="T84" s="11" t="s">
        <v>326</v>
      </c>
      <c r="U84" s="52" t="s">
        <v>1080</v>
      </c>
      <c r="V84" s="13" t="s">
        <v>361</v>
      </c>
      <c r="W84" s="14"/>
      <c r="X84" s="11" t="s">
        <v>326</v>
      </c>
      <c r="Y84" s="131">
        <v>7403.6</v>
      </c>
      <c r="Z84" s="13" t="s">
        <v>323</v>
      </c>
    </row>
    <row r="85" spans="1:26" x14ac:dyDescent="0.25">
      <c r="A85" s="19"/>
      <c r="B85" s="30" t="s">
        <v>1023</v>
      </c>
      <c r="C85" s="27" t="s">
        <v>323</v>
      </c>
      <c r="D85" s="31"/>
      <c r="E85" s="132">
        <v>1871.4</v>
      </c>
      <c r="F85" s="33" t="s">
        <v>323</v>
      </c>
      <c r="G85" s="27"/>
      <c r="H85" s="31"/>
      <c r="I85" s="132">
        <v>2061</v>
      </c>
      <c r="J85" s="33" t="s">
        <v>323</v>
      </c>
      <c r="K85" s="27"/>
      <c r="L85" s="31"/>
      <c r="M85" s="132">
        <v>1430.6</v>
      </c>
      <c r="N85" s="33" t="s">
        <v>323</v>
      </c>
      <c r="O85" s="27"/>
      <c r="P85" s="31"/>
      <c r="Q85" s="34">
        <v>12.8</v>
      </c>
      <c r="R85" s="33" t="s">
        <v>323</v>
      </c>
      <c r="S85" s="27"/>
      <c r="T85" s="31"/>
      <c r="U85" s="34" t="s">
        <v>1081</v>
      </c>
      <c r="V85" s="33" t="s">
        <v>361</v>
      </c>
      <c r="W85" s="27"/>
      <c r="X85" s="31"/>
      <c r="Y85" s="132">
        <v>5332.9</v>
      </c>
      <c r="Z85" s="33" t="s">
        <v>323</v>
      </c>
    </row>
    <row r="86" spans="1:26" ht="15.75" thickBot="1" x14ac:dyDescent="0.3">
      <c r="A86" s="19"/>
      <c r="B86" s="28" t="s">
        <v>1025</v>
      </c>
      <c r="C86" s="14" t="s">
        <v>323</v>
      </c>
      <c r="D86" s="11"/>
      <c r="E86" s="52" t="s">
        <v>1082</v>
      </c>
      <c r="F86" s="13" t="s">
        <v>361</v>
      </c>
      <c r="G86" s="14"/>
      <c r="H86" s="11"/>
      <c r="I86" s="52" t="s">
        <v>1083</v>
      </c>
      <c r="J86" s="13" t="s">
        <v>361</v>
      </c>
      <c r="K86" s="14"/>
      <c r="L86" s="11"/>
      <c r="M86" s="52" t="s">
        <v>1084</v>
      </c>
      <c r="N86" s="13" t="s">
        <v>361</v>
      </c>
      <c r="O86" s="14"/>
      <c r="P86" s="11"/>
      <c r="Q86" s="52" t="s">
        <v>395</v>
      </c>
      <c r="R86" s="13" t="s">
        <v>323</v>
      </c>
      <c r="S86" s="14"/>
      <c r="T86" s="11"/>
      <c r="U86" s="52" t="s">
        <v>395</v>
      </c>
      <c r="V86" s="13" t="s">
        <v>323</v>
      </c>
      <c r="W86" s="14"/>
      <c r="X86" s="11"/>
      <c r="Y86" s="52" t="s">
        <v>1085</v>
      </c>
      <c r="Z86" s="13" t="s">
        <v>361</v>
      </c>
    </row>
    <row r="87" spans="1:26" x14ac:dyDescent="0.25">
      <c r="A87" s="19"/>
      <c r="B87" s="12"/>
      <c r="C87" s="12" t="s">
        <v>323</v>
      </c>
      <c r="D87" s="35"/>
      <c r="E87" s="35"/>
      <c r="F87" s="12"/>
      <c r="G87" s="12"/>
      <c r="H87" s="35"/>
      <c r="I87" s="35"/>
      <c r="J87" s="12"/>
      <c r="K87" s="12"/>
      <c r="L87" s="35"/>
      <c r="M87" s="35"/>
      <c r="N87" s="12"/>
      <c r="O87" s="12"/>
      <c r="P87" s="35"/>
      <c r="Q87" s="35"/>
      <c r="R87" s="12"/>
      <c r="S87" s="12"/>
      <c r="T87" s="35"/>
      <c r="U87" s="35"/>
      <c r="V87" s="12"/>
      <c r="W87" s="12"/>
      <c r="X87" s="35"/>
      <c r="Y87" s="35"/>
      <c r="Z87" s="12"/>
    </row>
    <row r="88" spans="1:26" ht="15.75" thickBot="1" x14ac:dyDescent="0.3">
      <c r="A88" s="19"/>
      <c r="B88" s="30" t="s">
        <v>971</v>
      </c>
      <c r="C88" s="27" t="s">
        <v>323</v>
      </c>
      <c r="D88" s="31"/>
      <c r="E88" s="132">
        <v>1851</v>
      </c>
      <c r="F88" s="33" t="s">
        <v>323</v>
      </c>
      <c r="G88" s="27"/>
      <c r="H88" s="31"/>
      <c r="I88" s="132">
        <v>2001.5</v>
      </c>
      <c r="J88" s="33" t="s">
        <v>323</v>
      </c>
      <c r="K88" s="27"/>
      <c r="L88" s="31"/>
      <c r="M88" s="132">
        <v>1413.1</v>
      </c>
      <c r="N88" s="33" t="s">
        <v>323</v>
      </c>
      <c r="O88" s="27"/>
      <c r="P88" s="31"/>
      <c r="Q88" s="34">
        <v>12.8</v>
      </c>
      <c r="R88" s="33" t="s">
        <v>323</v>
      </c>
      <c r="S88" s="27"/>
      <c r="T88" s="31"/>
      <c r="U88" s="34" t="s">
        <v>1081</v>
      </c>
      <c r="V88" s="33" t="s">
        <v>361</v>
      </c>
      <c r="W88" s="27"/>
      <c r="X88" s="31"/>
      <c r="Y88" s="132">
        <v>5235.5</v>
      </c>
      <c r="Z88" s="33" t="s">
        <v>323</v>
      </c>
    </row>
    <row r="89" spans="1:26" x14ac:dyDescent="0.25">
      <c r="A89" s="19"/>
      <c r="B89" s="12"/>
      <c r="C89" s="12" t="s">
        <v>323</v>
      </c>
      <c r="D89" s="35"/>
      <c r="E89" s="35"/>
      <c r="F89" s="12"/>
      <c r="G89" s="12"/>
      <c r="H89" s="35"/>
      <c r="I89" s="35"/>
      <c r="J89" s="12"/>
      <c r="K89" s="12"/>
      <c r="L89" s="35"/>
      <c r="M89" s="35"/>
      <c r="N89" s="12"/>
      <c r="O89" s="12"/>
      <c r="P89" s="35"/>
      <c r="Q89" s="35"/>
      <c r="R89" s="12"/>
      <c r="S89" s="12"/>
      <c r="T89" s="35"/>
      <c r="U89" s="35"/>
      <c r="V89" s="12"/>
      <c r="W89" s="12"/>
      <c r="X89" s="35"/>
      <c r="Y89" s="35"/>
      <c r="Z89" s="12"/>
    </row>
    <row r="90" spans="1:26" x14ac:dyDescent="0.25">
      <c r="A90" s="19"/>
      <c r="B90" s="28" t="s">
        <v>1031</v>
      </c>
      <c r="C90" s="14" t="s">
        <v>323</v>
      </c>
      <c r="D90" s="11"/>
      <c r="E90" s="52" t="s">
        <v>395</v>
      </c>
      <c r="F90" s="13" t="s">
        <v>323</v>
      </c>
      <c r="G90" s="14"/>
      <c r="H90" s="11"/>
      <c r="I90" s="52">
        <v>23.2</v>
      </c>
      <c r="J90" s="13" t="s">
        <v>323</v>
      </c>
      <c r="K90" s="14"/>
      <c r="L90" s="11"/>
      <c r="M90" s="52" t="s">
        <v>395</v>
      </c>
      <c r="N90" s="13" t="s">
        <v>323</v>
      </c>
      <c r="O90" s="14"/>
      <c r="P90" s="11"/>
      <c r="Q90" s="52" t="s">
        <v>395</v>
      </c>
      <c r="R90" s="13" t="s">
        <v>323</v>
      </c>
      <c r="S90" s="14"/>
      <c r="T90" s="11"/>
      <c r="U90" s="52" t="s">
        <v>395</v>
      </c>
      <c r="V90" s="13" t="s">
        <v>323</v>
      </c>
      <c r="W90" s="14"/>
      <c r="X90" s="11"/>
      <c r="Y90" s="52">
        <v>23.2</v>
      </c>
      <c r="Z90" s="13" t="s">
        <v>323</v>
      </c>
    </row>
    <row r="91" spans="1:26" x14ac:dyDescent="0.25">
      <c r="A91" s="19"/>
      <c r="B91" s="30" t="s">
        <v>97</v>
      </c>
      <c r="C91" s="27" t="s">
        <v>323</v>
      </c>
      <c r="D91" s="31"/>
      <c r="E91" s="132">
        <v>2150.5</v>
      </c>
      <c r="F91" s="33" t="s">
        <v>323</v>
      </c>
      <c r="G91" s="27"/>
      <c r="H91" s="31"/>
      <c r="I91" s="132">
        <v>2408.5</v>
      </c>
      <c r="J91" s="33" t="s">
        <v>323</v>
      </c>
      <c r="K91" s="27"/>
      <c r="L91" s="31"/>
      <c r="M91" s="132">
        <v>1613.8</v>
      </c>
      <c r="N91" s="33" t="s">
        <v>323</v>
      </c>
      <c r="O91" s="27"/>
      <c r="P91" s="31"/>
      <c r="Q91" s="34" t="s">
        <v>395</v>
      </c>
      <c r="R91" s="33" t="s">
        <v>323</v>
      </c>
      <c r="S91" s="27"/>
      <c r="T91" s="31"/>
      <c r="U91" s="34" t="s">
        <v>1086</v>
      </c>
      <c r="V91" s="33" t="s">
        <v>361</v>
      </c>
      <c r="W91" s="27"/>
      <c r="X91" s="31"/>
      <c r="Y91" s="132">
        <v>6162</v>
      </c>
      <c r="Z91" s="33" t="s">
        <v>323</v>
      </c>
    </row>
    <row r="92" spans="1:26" x14ac:dyDescent="0.25">
      <c r="A92" s="19"/>
      <c r="B92" s="28" t="s">
        <v>1033</v>
      </c>
      <c r="C92" s="14" t="s">
        <v>323</v>
      </c>
      <c r="D92" s="11"/>
      <c r="E92" s="52" t="s">
        <v>395</v>
      </c>
      <c r="F92" s="13" t="s">
        <v>323</v>
      </c>
      <c r="G92" s="14"/>
      <c r="H92" s="11"/>
      <c r="I92" s="52">
        <v>110</v>
      </c>
      <c r="J92" s="13" t="s">
        <v>323</v>
      </c>
      <c r="K92" s="14"/>
      <c r="L92" s="11"/>
      <c r="M92" s="52">
        <v>40</v>
      </c>
      <c r="N92" s="13" t="s">
        <v>323</v>
      </c>
      <c r="O92" s="14"/>
      <c r="P92" s="11"/>
      <c r="Q92" s="52" t="s">
        <v>395</v>
      </c>
      <c r="R92" s="13" t="s">
        <v>323</v>
      </c>
      <c r="S92" s="14"/>
      <c r="T92" s="4"/>
      <c r="U92" s="4"/>
      <c r="V92" s="4"/>
      <c r="W92" s="14"/>
      <c r="X92" s="11"/>
      <c r="Y92" s="52">
        <v>150</v>
      </c>
      <c r="Z92" s="13" t="s">
        <v>323</v>
      </c>
    </row>
    <row r="93" spans="1:26" x14ac:dyDescent="0.25">
      <c r="A93" s="19"/>
      <c r="B93" s="30" t="s">
        <v>1034</v>
      </c>
      <c r="C93" s="27" t="s">
        <v>323</v>
      </c>
      <c r="D93" s="31"/>
      <c r="E93" s="34">
        <v>217.3</v>
      </c>
      <c r="F93" s="33" t="s">
        <v>323</v>
      </c>
      <c r="G93" s="27"/>
      <c r="H93" s="31"/>
      <c r="I93" s="34">
        <v>339.1</v>
      </c>
      <c r="J93" s="33" t="s">
        <v>323</v>
      </c>
      <c r="K93" s="27"/>
      <c r="L93" s="31"/>
      <c r="M93" s="34">
        <v>168.4</v>
      </c>
      <c r="N93" s="33" t="s">
        <v>323</v>
      </c>
      <c r="O93" s="27"/>
      <c r="P93" s="31"/>
      <c r="Q93" s="34">
        <v>702.3</v>
      </c>
      <c r="R93" s="33" t="s">
        <v>323</v>
      </c>
      <c r="S93" s="27"/>
      <c r="T93" s="31"/>
      <c r="U93" s="34" t="s">
        <v>1087</v>
      </c>
      <c r="V93" s="33" t="s">
        <v>361</v>
      </c>
      <c r="W93" s="27"/>
      <c r="X93" s="31"/>
      <c r="Y93" s="34">
        <v>698</v>
      </c>
      <c r="Z93" s="33" t="s">
        <v>323</v>
      </c>
    </row>
    <row r="94" spans="1:26" x14ac:dyDescent="0.25">
      <c r="A94" s="19"/>
      <c r="B94" s="48" t="s">
        <v>1036</v>
      </c>
      <c r="C94" s="14" t="s">
        <v>323</v>
      </c>
      <c r="D94" s="11"/>
      <c r="E94" s="52">
        <v>16</v>
      </c>
      <c r="F94" s="13" t="s">
        <v>323</v>
      </c>
      <c r="G94" s="14"/>
      <c r="H94" s="11"/>
      <c r="I94" s="52">
        <v>11</v>
      </c>
      <c r="J94" s="13" t="s">
        <v>323</v>
      </c>
      <c r="K94" s="14"/>
      <c r="L94" s="11"/>
      <c r="M94" s="52">
        <v>12</v>
      </c>
      <c r="N94" s="13" t="s">
        <v>323</v>
      </c>
      <c r="O94" s="14"/>
      <c r="P94" s="11"/>
      <c r="Q94" s="52" t="s">
        <v>395</v>
      </c>
      <c r="R94" s="13" t="s">
        <v>323</v>
      </c>
      <c r="S94" s="14"/>
      <c r="T94" s="11"/>
      <c r="U94" s="52" t="s">
        <v>395</v>
      </c>
      <c r="V94" s="13" t="s">
        <v>323</v>
      </c>
      <c r="W94" s="14"/>
      <c r="X94" s="11"/>
      <c r="Y94" s="52">
        <v>39</v>
      </c>
      <c r="Z94" s="13" t="s">
        <v>323</v>
      </c>
    </row>
    <row r="95" spans="1:26" x14ac:dyDescent="0.25">
      <c r="A95" s="19"/>
      <c r="B95" s="4"/>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9"/>
      <c r="B96" s="14"/>
      <c r="C96" s="14" t="s">
        <v>323</v>
      </c>
      <c r="D96" s="41" t="s">
        <v>357</v>
      </c>
      <c r="E96" s="41"/>
      <c r="F96" s="41"/>
      <c r="G96" s="41"/>
      <c r="H96" s="41"/>
      <c r="I96" s="41"/>
      <c r="J96" s="41"/>
      <c r="K96" s="41"/>
      <c r="L96" s="41"/>
      <c r="M96" s="41"/>
      <c r="N96" s="41"/>
      <c r="O96" s="41"/>
      <c r="P96" s="41"/>
      <c r="Q96" s="41"/>
      <c r="R96" s="41"/>
      <c r="S96" s="41"/>
      <c r="T96" s="41"/>
      <c r="U96" s="41"/>
      <c r="V96" s="41"/>
      <c r="W96" s="41"/>
      <c r="X96" s="41"/>
      <c r="Y96" s="41"/>
      <c r="Z96" s="14"/>
    </row>
    <row r="97" spans="1:26" x14ac:dyDescent="0.25">
      <c r="A97" s="19"/>
      <c r="B97" s="70" t="s">
        <v>1088</v>
      </c>
      <c r="C97" s="27" t="s">
        <v>323</v>
      </c>
      <c r="D97" s="26"/>
      <c r="E97" s="26"/>
      <c r="F97" s="26"/>
      <c r="G97" s="27"/>
      <c r="H97" s="26"/>
      <c r="I97" s="26"/>
      <c r="J97" s="26"/>
      <c r="K97" s="27"/>
      <c r="L97" s="26"/>
      <c r="M97" s="26"/>
      <c r="N97" s="26"/>
      <c r="O97" s="27"/>
      <c r="P97" s="26"/>
      <c r="Q97" s="26"/>
      <c r="R97" s="26"/>
      <c r="S97" s="27"/>
      <c r="T97" s="26"/>
      <c r="U97" s="26"/>
      <c r="V97" s="26"/>
      <c r="W97" s="27"/>
      <c r="X97" s="26"/>
      <c r="Y97" s="26"/>
      <c r="Z97" s="26"/>
    </row>
    <row r="98" spans="1:26" x14ac:dyDescent="0.25">
      <c r="A98" s="19"/>
      <c r="B98" s="28" t="s">
        <v>1038</v>
      </c>
      <c r="C98" s="14" t="s">
        <v>323</v>
      </c>
      <c r="D98" s="11" t="s">
        <v>326</v>
      </c>
      <c r="E98" s="29">
        <v>24449</v>
      </c>
      <c r="F98" s="13" t="s">
        <v>323</v>
      </c>
      <c r="G98" s="14"/>
      <c r="H98" s="11" t="s">
        <v>326</v>
      </c>
      <c r="I98" s="29">
        <v>27717</v>
      </c>
      <c r="J98" s="13" t="s">
        <v>323</v>
      </c>
      <c r="K98" s="14"/>
      <c r="L98" s="11" t="s">
        <v>326</v>
      </c>
      <c r="M98" s="29">
        <v>21795</v>
      </c>
      <c r="N98" s="13" t="s">
        <v>323</v>
      </c>
      <c r="O98" s="14"/>
      <c r="P98" s="11" t="s">
        <v>326</v>
      </c>
      <c r="Q98" s="52" t="s">
        <v>1089</v>
      </c>
      <c r="R98" s="13" t="s">
        <v>361</v>
      </c>
      <c r="S98" s="14"/>
      <c r="T98" s="11" t="s">
        <v>326</v>
      </c>
      <c r="U98" s="52" t="s">
        <v>395</v>
      </c>
      <c r="V98" s="13" t="s">
        <v>323</v>
      </c>
      <c r="W98" s="14"/>
      <c r="X98" s="11" t="s">
        <v>326</v>
      </c>
      <c r="Y98" s="29">
        <v>71946</v>
      </c>
      <c r="Z98" s="13" t="s">
        <v>323</v>
      </c>
    </row>
    <row r="99" spans="1:26" ht="15.75" thickBot="1" x14ac:dyDescent="0.3">
      <c r="A99" s="19"/>
      <c r="B99" s="30" t="s">
        <v>101</v>
      </c>
      <c r="C99" s="27" t="s">
        <v>323</v>
      </c>
      <c r="D99" s="31"/>
      <c r="E99" s="32">
        <v>1112</v>
      </c>
      <c r="F99" s="33" t="s">
        <v>323</v>
      </c>
      <c r="G99" s="27"/>
      <c r="H99" s="31"/>
      <c r="I99" s="32">
        <v>6618</v>
      </c>
      <c r="J99" s="33" t="s">
        <v>323</v>
      </c>
      <c r="K99" s="27"/>
      <c r="L99" s="31"/>
      <c r="M99" s="32">
        <v>1202</v>
      </c>
      <c r="N99" s="33" t="s">
        <v>323</v>
      </c>
      <c r="O99" s="27"/>
      <c r="P99" s="31"/>
      <c r="Q99" s="34" t="s">
        <v>395</v>
      </c>
      <c r="R99" s="33" t="s">
        <v>323</v>
      </c>
      <c r="S99" s="27"/>
      <c r="T99" s="31"/>
      <c r="U99" s="34" t="s">
        <v>395</v>
      </c>
      <c r="V99" s="33" t="s">
        <v>323</v>
      </c>
      <c r="W99" s="27"/>
      <c r="X99" s="31"/>
      <c r="Y99" s="32">
        <v>8932</v>
      </c>
      <c r="Z99" s="33" t="s">
        <v>323</v>
      </c>
    </row>
    <row r="100" spans="1:26" x14ac:dyDescent="0.25">
      <c r="A100" s="19"/>
      <c r="B100" s="12"/>
      <c r="C100" s="12" t="s">
        <v>323</v>
      </c>
      <c r="D100" s="35"/>
      <c r="E100" s="35"/>
      <c r="F100" s="12"/>
      <c r="G100" s="12"/>
      <c r="H100" s="35"/>
      <c r="I100" s="35"/>
      <c r="J100" s="12"/>
      <c r="K100" s="12"/>
      <c r="L100" s="35"/>
      <c r="M100" s="35"/>
      <c r="N100" s="12"/>
      <c r="O100" s="12"/>
      <c r="P100" s="35"/>
      <c r="Q100" s="35"/>
      <c r="R100" s="12"/>
      <c r="S100" s="12"/>
      <c r="T100" s="35"/>
      <c r="U100" s="35"/>
      <c r="V100" s="12"/>
      <c r="W100" s="12"/>
      <c r="X100" s="35"/>
      <c r="Y100" s="35"/>
      <c r="Z100" s="12"/>
    </row>
    <row r="101" spans="1:26" ht="25.5" x14ac:dyDescent="0.25">
      <c r="A101" s="19"/>
      <c r="B101" s="28" t="s">
        <v>1043</v>
      </c>
      <c r="C101" s="14" t="s">
        <v>323</v>
      </c>
      <c r="D101" s="11"/>
      <c r="E101" s="29">
        <v>23337</v>
      </c>
      <c r="F101" s="13" t="s">
        <v>323</v>
      </c>
      <c r="G101" s="14"/>
      <c r="H101" s="11"/>
      <c r="I101" s="29">
        <v>21099</v>
      </c>
      <c r="J101" s="13" t="s">
        <v>323</v>
      </c>
      <c r="K101" s="14"/>
      <c r="L101" s="11"/>
      <c r="M101" s="29">
        <v>20593</v>
      </c>
      <c r="N101" s="13" t="s">
        <v>323</v>
      </c>
      <c r="O101" s="14"/>
      <c r="P101" s="11"/>
      <c r="Q101" s="52" t="s">
        <v>1089</v>
      </c>
      <c r="R101" s="13" t="s">
        <v>361</v>
      </c>
      <c r="S101" s="14"/>
      <c r="T101" s="11"/>
      <c r="U101" s="52" t="s">
        <v>395</v>
      </c>
      <c r="V101" s="13" t="s">
        <v>323</v>
      </c>
      <c r="W101" s="14"/>
      <c r="X101" s="11"/>
      <c r="Y101" s="29">
        <v>63014</v>
      </c>
      <c r="Z101" s="13" t="s">
        <v>323</v>
      </c>
    </row>
    <row r="102" spans="1:26" x14ac:dyDescent="0.25">
      <c r="A102" s="19"/>
      <c r="B102" s="30" t="s">
        <v>1045</v>
      </c>
      <c r="C102" s="27" t="s">
        <v>323</v>
      </c>
      <c r="D102" s="31"/>
      <c r="E102" s="32">
        <v>1173</v>
      </c>
      <c r="F102" s="33" t="s">
        <v>323</v>
      </c>
      <c r="G102" s="27"/>
      <c r="H102" s="31"/>
      <c r="I102" s="32">
        <v>3259</v>
      </c>
      <c r="J102" s="33" t="s">
        <v>323</v>
      </c>
      <c r="K102" s="27"/>
      <c r="L102" s="31"/>
      <c r="M102" s="34">
        <v>855</v>
      </c>
      <c r="N102" s="33" t="s">
        <v>323</v>
      </c>
      <c r="O102" s="27"/>
      <c r="P102" s="31"/>
      <c r="Q102" s="32">
        <v>4647</v>
      </c>
      <c r="R102" s="33" t="s">
        <v>323</v>
      </c>
      <c r="S102" s="27"/>
      <c r="T102" s="31"/>
      <c r="U102" s="34" t="s">
        <v>1090</v>
      </c>
      <c r="V102" s="33" t="s">
        <v>361</v>
      </c>
      <c r="W102" s="27"/>
      <c r="X102" s="31"/>
      <c r="Y102" s="32">
        <v>6982</v>
      </c>
      <c r="Z102" s="33" t="s">
        <v>323</v>
      </c>
    </row>
    <row r="103" spans="1:26" ht="15.75" thickBot="1" x14ac:dyDescent="0.3">
      <c r="A103" s="19"/>
      <c r="B103" s="28" t="s">
        <v>1047</v>
      </c>
      <c r="C103" s="14" t="s">
        <v>323</v>
      </c>
      <c r="D103" s="11"/>
      <c r="E103" s="52" t="s">
        <v>1091</v>
      </c>
      <c r="F103" s="13" t="s">
        <v>361</v>
      </c>
      <c r="G103" s="14"/>
      <c r="H103" s="11"/>
      <c r="I103" s="52" t="s">
        <v>1092</v>
      </c>
      <c r="J103" s="13" t="s">
        <v>361</v>
      </c>
      <c r="K103" s="14"/>
      <c r="L103" s="11"/>
      <c r="M103" s="52" t="s">
        <v>1093</v>
      </c>
      <c r="N103" s="13" t="s">
        <v>361</v>
      </c>
      <c r="O103" s="14"/>
      <c r="P103" s="11"/>
      <c r="Q103" s="52" t="s">
        <v>1094</v>
      </c>
      <c r="R103" s="13" t="s">
        <v>361</v>
      </c>
      <c r="S103" s="14"/>
      <c r="T103" s="11"/>
      <c r="U103" s="29">
        <v>2952</v>
      </c>
      <c r="V103" s="13" t="s">
        <v>323</v>
      </c>
      <c r="W103" s="14"/>
      <c r="X103" s="11"/>
      <c r="Y103" s="52" t="s">
        <v>1095</v>
      </c>
      <c r="Z103" s="13" t="s">
        <v>361</v>
      </c>
    </row>
    <row r="104" spans="1:26" x14ac:dyDescent="0.25">
      <c r="A104" s="19"/>
      <c r="B104" s="12"/>
      <c r="C104" s="12" t="s">
        <v>323</v>
      </c>
      <c r="D104" s="35"/>
      <c r="E104" s="35"/>
      <c r="F104" s="12"/>
      <c r="G104" s="12"/>
      <c r="H104" s="35"/>
      <c r="I104" s="35"/>
      <c r="J104" s="12"/>
      <c r="K104" s="12"/>
      <c r="L104" s="35"/>
      <c r="M104" s="35"/>
      <c r="N104" s="12"/>
      <c r="O104" s="12"/>
      <c r="P104" s="35"/>
      <c r="Q104" s="35"/>
      <c r="R104" s="12"/>
      <c r="S104" s="12"/>
      <c r="T104" s="35"/>
      <c r="U104" s="35"/>
      <c r="V104" s="12"/>
      <c r="W104" s="12"/>
      <c r="X104" s="35"/>
      <c r="Y104" s="35"/>
      <c r="Z104" s="12"/>
    </row>
    <row r="105" spans="1:26" ht="25.5" x14ac:dyDescent="0.25">
      <c r="A105" s="19"/>
      <c r="B105" s="30" t="s">
        <v>1053</v>
      </c>
      <c r="C105" s="27" t="s">
        <v>323</v>
      </c>
      <c r="D105" s="31"/>
      <c r="E105" s="32">
        <v>12530</v>
      </c>
      <c r="F105" s="33" t="s">
        <v>323</v>
      </c>
      <c r="G105" s="27"/>
      <c r="H105" s="31"/>
      <c r="I105" s="32">
        <v>7891</v>
      </c>
      <c r="J105" s="33" t="s">
        <v>323</v>
      </c>
      <c r="K105" s="27"/>
      <c r="L105" s="31"/>
      <c r="M105" s="32">
        <v>10366</v>
      </c>
      <c r="N105" s="33" t="s">
        <v>323</v>
      </c>
      <c r="O105" s="27"/>
      <c r="P105" s="31"/>
      <c r="Q105" s="34" t="s">
        <v>1096</v>
      </c>
      <c r="R105" s="33" t="s">
        <v>361</v>
      </c>
      <c r="S105" s="27"/>
      <c r="T105" s="31"/>
      <c r="U105" s="34" t="s">
        <v>395</v>
      </c>
      <c r="V105" s="33" t="s">
        <v>323</v>
      </c>
      <c r="W105" s="27"/>
      <c r="X105" s="31"/>
      <c r="Y105" s="32">
        <v>22453</v>
      </c>
      <c r="Z105" s="33" t="s">
        <v>323</v>
      </c>
    </row>
    <row r="106" spans="1:26" ht="15.75" thickBot="1" x14ac:dyDescent="0.3">
      <c r="A106" s="19"/>
      <c r="B106" s="28" t="s">
        <v>1055</v>
      </c>
      <c r="C106" s="14" t="s">
        <v>323</v>
      </c>
      <c r="D106" s="11"/>
      <c r="E106" s="29">
        <v>3768</v>
      </c>
      <c r="F106" s="13" t="s">
        <v>323</v>
      </c>
      <c r="G106" s="14"/>
      <c r="H106" s="11"/>
      <c r="I106" s="29">
        <v>2055</v>
      </c>
      <c r="J106" s="13" t="s">
        <v>323</v>
      </c>
      <c r="K106" s="14"/>
      <c r="L106" s="11"/>
      <c r="M106" s="29">
        <v>3958</v>
      </c>
      <c r="N106" s="13" t="s">
        <v>323</v>
      </c>
      <c r="O106" s="14"/>
      <c r="P106" s="11"/>
      <c r="Q106" s="52" t="s">
        <v>1097</v>
      </c>
      <c r="R106" s="13" t="s">
        <v>361</v>
      </c>
      <c r="S106" s="14"/>
      <c r="T106" s="11"/>
      <c r="U106" s="52" t="s">
        <v>395</v>
      </c>
      <c r="V106" s="13" t="s">
        <v>323</v>
      </c>
      <c r="W106" s="14"/>
      <c r="X106" s="11"/>
      <c r="Y106" s="29">
        <v>6752</v>
      </c>
      <c r="Z106" s="13" t="s">
        <v>323</v>
      </c>
    </row>
    <row r="107" spans="1:26" x14ac:dyDescent="0.25">
      <c r="A107" s="19"/>
      <c r="B107" s="12"/>
      <c r="C107" s="12" t="s">
        <v>323</v>
      </c>
      <c r="D107" s="35"/>
      <c r="E107" s="35"/>
      <c r="F107" s="12"/>
      <c r="G107" s="12"/>
      <c r="H107" s="35"/>
      <c r="I107" s="35"/>
      <c r="J107" s="12"/>
      <c r="K107" s="12"/>
      <c r="L107" s="35"/>
      <c r="M107" s="35"/>
      <c r="N107" s="12"/>
      <c r="O107" s="12"/>
      <c r="P107" s="35"/>
      <c r="Q107" s="35"/>
      <c r="R107" s="12"/>
      <c r="S107" s="12"/>
      <c r="T107" s="35"/>
      <c r="U107" s="35"/>
      <c r="V107" s="12"/>
      <c r="W107" s="12"/>
      <c r="X107" s="35"/>
      <c r="Y107" s="35"/>
      <c r="Z107" s="12"/>
    </row>
    <row r="108" spans="1:26" ht="25.5" x14ac:dyDescent="0.25">
      <c r="A108" s="19"/>
      <c r="B108" s="30" t="s">
        <v>1057</v>
      </c>
      <c r="C108" s="27" t="s">
        <v>323</v>
      </c>
      <c r="D108" s="31"/>
      <c r="E108" s="32">
        <v>8762</v>
      </c>
      <c r="F108" s="33" t="s">
        <v>323</v>
      </c>
      <c r="G108" s="27"/>
      <c r="H108" s="31"/>
      <c r="I108" s="32">
        <v>5836</v>
      </c>
      <c r="J108" s="33" t="s">
        <v>323</v>
      </c>
      <c r="K108" s="27"/>
      <c r="L108" s="31"/>
      <c r="M108" s="32">
        <v>6408</v>
      </c>
      <c r="N108" s="33" t="s">
        <v>323</v>
      </c>
      <c r="O108" s="27"/>
      <c r="P108" s="31"/>
      <c r="Q108" s="34" t="s">
        <v>1098</v>
      </c>
      <c r="R108" s="33" t="s">
        <v>361</v>
      </c>
      <c r="S108" s="27"/>
      <c r="T108" s="31"/>
      <c r="U108" s="34" t="s">
        <v>395</v>
      </c>
      <c r="V108" s="33" t="s">
        <v>323</v>
      </c>
      <c r="W108" s="27"/>
      <c r="X108" s="31"/>
      <c r="Y108" s="32">
        <v>15701</v>
      </c>
      <c r="Z108" s="33" t="s">
        <v>323</v>
      </c>
    </row>
    <row r="109" spans="1:26" ht="15.75" thickBot="1" x14ac:dyDescent="0.3">
      <c r="A109" s="19"/>
      <c r="B109" s="28" t="s">
        <v>1059</v>
      </c>
      <c r="C109" s="14" t="s">
        <v>323</v>
      </c>
      <c r="D109" s="11"/>
      <c r="E109" s="52" t="s">
        <v>395</v>
      </c>
      <c r="F109" s="13" t="s">
        <v>323</v>
      </c>
      <c r="G109" s="14"/>
      <c r="H109" s="11"/>
      <c r="I109" s="52" t="s">
        <v>395</v>
      </c>
      <c r="J109" s="13" t="s">
        <v>323</v>
      </c>
      <c r="K109" s="14"/>
      <c r="L109" s="11"/>
      <c r="M109" s="52" t="s">
        <v>395</v>
      </c>
      <c r="N109" s="13" t="s">
        <v>323</v>
      </c>
      <c r="O109" s="14"/>
      <c r="P109" s="11"/>
      <c r="Q109" s="52" t="s">
        <v>377</v>
      </c>
      <c r="R109" s="13" t="s">
        <v>361</v>
      </c>
      <c r="S109" s="14"/>
      <c r="T109" s="11"/>
      <c r="U109" s="52" t="s">
        <v>395</v>
      </c>
      <c r="V109" s="13" t="s">
        <v>323</v>
      </c>
      <c r="W109" s="14"/>
      <c r="X109" s="11"/>
      <c r="Y109" s="52" t="s">
        <v>377</v>
      </c>
      <c r="Z109" s="13" t="s">
        <v>361</v>
      </c>
    </row>
    <row r="110" spans="1:26" x14ac:dyDescent="0.25">
      <c r="A110" s="19"/>
      <c r="B110" s="12"/>
      <c r="C110" s="12" t="s">
        <v>323</v>
      </c>
      <c r="D110" s="35"/>
      <c r="E110" s="35"/>
      <c r="F110" s="12"/>
      <c r="G110" s="12"/>
      <c r="H110" s="35"/>
      <c r="I110" s="35"/>
      <c r="J110" s="12"/>
      <c r="K110" s="12"/>
      <c r="L110" s="35"/>
      <c r="M110" s="35"/>
      <c r="N110" s="12"/>
      <c r="O110" s="12"/>
      <c r="P110" s="35"/>
      <c r="Q110" s="35"/>
      <c r="R110" s="12"/>
      <c r="S110" s="12"/>
      <c r="T110" s="35"/>
      <c r="U110" s="35"/>
      <c r="V110" s="12"/>
      <c r="W110" s="12"/>
      <c r="X110" s="35"/>
      <c r="Y110" s="35"/>
      <c r="Z110" s="12"/>
    </row>
    <row r="111" spans="1:26" ht="15.75" thickBot="1" x14ac:dyDescent="0.3">
      <c r="A111" s="19"/>
      <c r="B111" s="130" t="s">
        <v>1060</v>
      </c>
      <c r="C111" s="27" t="s">
        <v>323</v>
      </c>
      <c r="D111" s="31" t="s">
        <v>326</v>
      </c>
      <c r="E111" s="32">
        <v>8762</v>
      </c>
      <c r="F111" s="33" t="s">
        <v>323</v>
      </c>
      <c r="G111" s="27"/>
      <c r="H111" s="31" t="s">
        <v>326</v>
      </c>
      <c r="I111" s="32">
        <v>5836</v>
      </c>
      <c r="J111" s="33" t="s">
        <v>323</v>
      </c>
      <c r="K111" s="27"/>
      <c r="L111" s="31" t="s">
        <v>326</v>
      </c>
      <c r="M111" s="32">
        <v>6408</v>
      </c>
      <c r="N111" s="33" t="s">
        <v>323</v>
      </c>
      <c r="O111" s="27"/>
      <c r="P111" s="31" t="s">
        <v>326</v>
      </c>
      <c r="Q111" s="34" t="s">
        <v>1099</v>
      </c>
      <c r="R111" s="33" t="s">
        <v>361</v>
      </c>
      <c r="S111" s="27"/>
      <c r="T111" s="31" t="s">
        <v>326</v>
      </c>
      <c r="U111" s="34" t="s">
        <v>395</v>
      </c>
      <c r="V111" s="33" t="s">
        <v>323</v>
      </c>
      <c r="W111" s="27"/>
      <c r="X111" s="31" t="s">
        <v>326</v>
      </c>
      <c r="Y111" s="32">
        <v>15458</v>
      </c>
      <c r="Z111" s="33" t="s">
        <v>323</v>
      </c>
    </row>
    <row r="112" spans="1:26" ht="15.75" thickTop="1" x14ac:dyDescent="0.25">
      <c r="A112" s="19"/>
      <c r="B112" s="12"/>
      <c r="C112" s="12" t="s">
        <v>323</v>
      </c>
      <c r="D112" s="40"/>
      <c r="E112" s="40"/>
      <c r="F112" s="12"/>
      <c r="G112" s="12"/>
      <c r="H112" s="40"/>
      <c r="I112" s="40"/>
      <c r="J112" s="12"/>
      <c r="K112" s="12"/>
      <c r="L112" s="40"/>
      <c r="M112" s="40"/>
      <c r="N112" s="12"/>
      <c r="O112" s="12"/>
      <c r="P112" s="40"/>
      <c r="Q112" s="40"/>
      <c r="R112" s="12"/>
      <c r="S112" s="12"/>
      <c r="T112" s="40"/>
      <c r="U112" s="40"/>
      <c r="V112" s="12"/>
      <c r="W112" s="12"/>
      <c r="X112" s="40"/>
      <c r="Y112" s="40"/>
      <c r="Z112" s="12"/>
    </row>
    <row r="113" spans="1:26" x14ac:dyDescent="0.25">
      <c r="A113" s="19"/>
      <c r="B113" s="4"/>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9"/>
      <c r="B114" s="14"/>
      <c r="C114" s="14" t="s">
        <v>323</v>
      </c>
      <c r="D114" s="41" t="s">
        <v>357</v>
      </c>
      <c r="E114" s="41"/>
      <c r="F114" s="41"/>
      <c r="G114" s="41"/>
      <c r="H114" s="41"/>
      <c r="I114" s="41"/>
      <c r="J114" s="41"/>
      <c r="K114" s="41"/>
      <c r="L114" s="41"/>
      <c r="M114" s="41"/>
      <c r="N114" s="41"/>
      <c r="O114" s="41"/>
      <c r="P114" s="41"/>
      <c r="Q114" s="41"/>
      <c r="R114" s="41"/>
      <c r="S114" s="41"/>
      <c r="T114" s="41"/>
      <c r="U114" s="41"/>
      <c r="V114" s="41"/>
      <c r="W114" s="41"/>
      <c r="X114" s="41"/>
      <c r="Y114" s="41"/>
      <c r="Z114" s="14"/>
    </row>
    <row r="115" spans="1:26" x14ac:dyDescent="0.25">
      <c r="A115" s="19"/>
      <c r="B115" s="70" t="s">
        <v>1100</v>
      </c>
      <c r="C115" s="27" t="s">
        <v>323</v>
      </c>
      <c r="D115" s="26"/>
      <c r="E115" s="26"/>
      <c r="F115" s="26"/>
      <c r="G115" s="27"/>
      <c r="H115" s="26"/>
      <c r="I115" s="26"/>
      <c r="J115" s="26"/>
      <c r="K115" s="27"/>
      <c r="L115" s="26"/>
      <c r="M115" s="26"/>
      <c r="N115" s="26"/>
      <c r="O115" s="27"/>
      <c r="P115" s="26"/>
      <c r="Q115" s="26"/>
      <c r="R115" s="26"/>
      <c r="S115" s="27"/>
      <c r="T115" s="26"/>
      <c r="U115" s="26"/>
      <c r="V115" s="26"/>
      <c r="W115" s="27"/>
      <c r="X115" s="26"/>
      <c r="Y115" s="26"/>
      <c r="Z115" s="26"/>
    </row>
    <row r="116" spans="1:26" x14ac:dyDescent="0.25">
      <c r="A116" s="19"/>
      <c r="B116" s="28" t="s">
        <v>1038</v>
      </c>
      <c r="C116" s="14" t="s">
        <v>323</v>
      </c>
      <c r="D116" s="11" t="s">
        <v>326</v>
      </c>
      <c r="E116" s="29">
        <v>71564</v>
      </c>
      <c r="F116" s="13" t="s">
        <v>323</v>
      </c>
      <c r="G116" s="14"/>
      <c r="H116" s="11" t="s">
        <v>326</v>
      </c>
      <c r="I116" s="29">
        <v>83054</v>
      </c>
      <c r="J116" s="13" t="s">
        <v>323</v>
      </c>
      <c r="K116" s="14"/>
      <c r="L116" s="11" t="s">
        <v>326</v>
      </c>
      <c r="M116" s="29">
        <v>64406</v>
      </c>
      <c r="N116" s="13" t="s">
        <v>323</v>
      </c>
      <c r="O116" s="14"/>
      <c r="P116" s="11" t="s">
        <v>326</v>
      </c>
      <c r="Q116" s="52" t="s">
        <v>1101</v>
      </c>
      <c r="R116" s="13" t="s">
        <v>361</v>
      </c>
      <c r="S116" s="14"/>
      <c r="T116" s="11" t="s">
        <v>326</v>
      </c>
      <c r="U116" s="52" t="s">
        <v>395</v>
      </c>
      <c r="V116" s="13" t="s">
        <v>323</v>
      </c>
      <c r="W116" s="14"/>
      <c r="X116" s="11" t="s">
        <v>326</v>
      </c>
      <c r="Y116" s="29">
        <v>212808</v>
      </c>
      <c r="Z116" s="13" t="s">
        <v>323</v>
      </c>
    </row>
    <row r="117" spans="1:26" ht="15.75" thickBot="1" x14ac:dyDescent="0.3">
      <c r="A117" s="19"/>
      <c r="B117" s="30" t="s">
        <v>101</v>
      </c>
      <c r="C117" s="27" t="s">
        <v>323</v>
      </c>
      <c r="D117" s="31"/>
      <c r="E117" s="32">
        <v>1215</v>
      </c>
      <c r="F117" s="33" t="s">
        <v>323</v>
      </c>
      <c r="G117" s="27"/>
      <c r="H117" s="31"/>
      <c r="I117" s="32">
        <v>28846</v>
      </c>
      <c r="J117" s="33" t="s">
        <v>323</v>
      </c>
      <c r="K117" s="27"/>
      <c r="L117" s="31"/>
      <c r="M117" s="32">
        <v>5282</v>
      </c>
      <c r="N117" s="33" t="s">
        <v>323</v>
      </c>
      <c r="O117" s="27"/>
      <c r="P117" s="31"/>
      <c r="Q117" s="34" t="s">
        <v>395</v>
      </c>
      <c r="R117" s="33" t="s">
        <v>323</v>
      </c>
      <c r="S117" s="27"/>
      <c r="T117" s="31"/>
      <c r="U117" s="34" t="s">
        <v>395</v>
      </c>
      <c r="V117" s="33" t="s">
        <v>323</v>
      </c>
      <c r="W117" s="27"/>
      <c r="X117" s="31"/>
      <c r="Y117" s="32">
        <v>35343</v>
      </c>
      <c r="Z117" s="33" t="s">
        <v>323</v>
      </c>
    </row>
    <row r="118" spans="1:26" x14ac:dyDescent="0.25">
      <c r="A118" s="19"/>
      <c r="B118" s="12"/>
      <c r="C118" s="12" t="s">
        <v>323</v>
      </c>
      <c r="D118" s="35"/>
      <c r="E118" s="35"/>
      <c r="F118" s="12"/>
      <c r="G118" s="12"/>
      <c r="H118" s="35"/>
      <c r="I118" s="35"/>
      <c r="J118" s="12"/>
      <c r="K118" s="12"/>
      <c r="L118" s="35"/>
      <c r="M118" s="35"/>
      <c r="N118" s="12"/>
      <c r="O118" s="12"/>
      <c r="P118" s="35"/>
      <c r="Q118" s="35"/>
      <c r="R118" s="12"/>
      <c r="S118" s="12"/>
      <c r="T118" s="35"/>
      <c r="U118" s="35"/>
      <c r="V118" s="12"/>
      <c r="W118" s="12"/>
      <c r="X118" s="35"/>
      <c r="Y118" s="35"/>
      <c r="Z118" s="12"/>
    </row>
    <row r="119" spans="1:26" ht="25.5" x14ac:dyDescent="0.25">
      <c r="A119" s="19"/>
      <c r="B119" s="28" t="s">
        <v>1043</v>
      </c>
      <c r="C119" s="14" t="s">
        <v>323</v>
      </c>
      <c r="D119" s="11"/>
      <c r="E119" s="29">
        <v>70349</v>
      </c>
      <c r="F119" s="13" t="s">
        <v>323</v>
      </c>
      <c r="G119" s="14"/>
      <c r="H119" s="11"/>
      <c r="I119" s="29">
        <v>54208</v>
      </c>
      <c r="J119" s="13" t="s">
        <v>323</v>
      </c>
      <c r="K119" s="14"/>
      <c r="L119" s="11"/>
      <c r="M119" s="29">
        <v>59124</v>
      </c>
      <c r="N119" s="13" t="s">
        <v>323</v>
      </c>
      <c r="O119" s="14"/>
      <c r="P119" s="11"/>
      <c r="Q119" s="52" t="s">
        <v>1101</v>
      </c>
      <c r="R119" s="13" t="s">
        <v>361</v>
      </c>
      <c r="S119" s="14"/>
      <c r="T119" s="11"/>
      <c r="U119" s="52" t="s">
        <v>395</v>
      </c>
      <c r="V119" s="13" t="s">
        <v>323</v>
      </c>
      <c r="W119" s="14"/>
      <c r="X119" s="11"/>
      <c r="Y119" s="29">
        <v>177465</v>
      </c>
      <c r="Z119" s="13" t="s">
        <v>323</v>
      </c>
    </row>
    <row r="120" spans="1:26" x14ac:dyDescent="0.25">
      <c r="A120" s="19"/>
      <c r="B120" s="30" t="s">
        <v>1045</v>
      </c>
      <c r="C120" s="27" t="s">
        <v>323</v>
      </c>
      <c r="D120" s="31"/>
      <c r="E120" s="32">
        <v>5021</v>
      </c>
      <c r="F120" s="33" t="s">
        <v>323</v>
      </c>
      <c r="G120" s="27"/>
      <c r="H120" s="31"/>
      <c r="I120" s="32">
        <v>11132</v>
      </c>
      <c r="J120" s="33" t="s">
        <v>323</v>
      </c>
      <c r="K120" s="27"/>
      <c r="L120" s="31"/>
      <c r="M120" s="32">
        <v>3111</v>
      </c>
      <c r="N120" s="33" t="s">
        <v>323</v>
      </c>
      <c r="O120" s="27"/>
      <c r="P120" s="31"/>
      <c r="Q120" s="32">
        <v>8539</v>
      </c>
      <c r="R120" s="33" t="s">
        <v>323</v>
      </c>
      <c r="S120" s="27"/>
      <c r="T120" s="31"/>
      <c r="U120" s="34" t="s">
        <v>1102</v>
      </c>
      <c r="V120" s="33" t="s">
        <v>361</v>
      </c>
      <c r="W120" s="27"/>
      <c r="X120" s="31"/>
      <c r="Y120" s="32">
        <v>20263</v>
      </c>
      <c r="Z120" s="33" t="s">
        <v>323</v>
      </c>
    </row>
    <row r="121" spans="1:26" ht="15.75" thickBot="1" x14ac:dyDescent="0.3">
      <c r="A121" s="19"/>
      <c r="B121" s="28" t="s">
        <v>1103</v>
      </c>
      <c r="C121" s="14" t="s">
        <v>323</v>
      </c>
      <c r="D121" s="11"/>
      <c r="E121" s="52" t="s">
        <v>1104</v>
      </c>
      <c r="F121" s="13" t="s">
        <v>361</v>
      </c>
      <c r="G121" s="14"/>
      <c r="H121" s="11"/>
      <c r="I121" s="52" t="s">
        <v>1105</v>
      </c>
      <c r="J121" s="13" t="s">
        <v>361</v>
      </c>
      <c r="K121" s="14"/>
      <c r="L121" s="11"/>
      <c r="M121" s="52" t="s">
        <v>1106</v>
      </c>
      <c r="N121" s="13" t="s">
        <v>361</v>
      </c>
      <c r="O121" s="14"/>
      <c r="P121" s="11"/>
      <c r="Q121" s="52" t="s">
        <v>1107</v>
      </c>
      <c r="R121" s="13" t="s">
        <v>361</v>
      </c>
      <c r="S121" s="14"/>
      <c r="T121" s="11"/>
      <c r="U121" s="29">
        <v>7540</v>
      </c>
      <c r="V121" s="13" t="s">
        <v>323</v>
      </c>
      <c r="W121" s="14"/>
      <c r="X121" s="11"/>
      <c r="Y121" s="52" t="s">
        <v>1108</v>
      </c>
      <c r="Z121" s="13" t="s">
        <v>361</v>
      </c>
    </row>
    <row r="122" spans="1:26" x14ac:dyDescent="0.25">
      <c r="A122" s="19"/>
      <c r="B122" s="12"/>
      <c r="C122" s="12" t="s">
        <v>323</v>
      </c>
      <c r="D122" s="35"/>
      <c r="E122" s="35"/>
      <c r="F122" s="12"/>
      <c r="G122" s="12"/>
      <c r="H122" s="35"/>
      <c r="I122" s="35"/>
      <c r="J122" s="12"/>
      <c r="K122" s="12"/>
      <c r="L122" s="35"/>
      <c r="M122" s="35"/>
      <c r="N122" s="12"/>
      <c r="O122" s="12"/>
      <c r="P122" s="35"/>
      <c r="Q122" s="35"/>
      <c r="R122" s="12"/>
      <c r="S122" s="12"/>
      <c r="T122" s="35"/>
      <c r="U122" s="35"/>
      <c r="V122" s="12"/>
      <c r="W122" s="12"/>
      <c r="X122" s="35"/>
      <c r="Y122" s="35"/>
      <c r="Z122" s="12"/>
    </row>
    <row r="123" spans="1:26" ht="25.5" x14ac:dyDescent="0.25">
      <c r="A123" s="19"/>
      <c r="B123" s="30" t="s">
        <v>1053</v>
      </c>
      <c r="C123" s="27" t="s">
        <v>323</v>
      </c>
      <c r="D123" s="31"/>
      <c r="E123" s="32">
        <v>39384</v>
      </c>
      <c r="F123" s="33" t="s">
        <v>323</v>
      </c>
      <c r="G123" s="27"/>
      <c r="H123" s="31"/>
      <c r="I123" s="32">
        <v>11903</v>
      </c>
      <c r="J123" s="33" t="s">
        <v>323</v>
      </c>
      <c r="K123" s="27"/>
      <c r="L123" s="31"/>
      <c r="M123" s="32">
        <v>28743</v>
      </c>
      <c r="N123" s="33" t="s">
        <v>323</v>
      </c>
      <c r="O123" s="27"/>
      <c r="P123" s="31"/>
      <c r="Q123" s="34" t="s">
        <v>1109</v>
      </c>
      <c r="R123" s="33" t="s">
        <v>361</v>
      </c>
      <c r="S123" s="27"/>
      <c r="T123" s="31"/>
      <c r="U123" s="34" t="s">
        <v>395</v>
      </c>
      <c r="V123" s="33" t="s">
        <v>323</v>
      </c>
      <c r="W123" s="27"/>
      <c r="X123" s="31"/>
      <c r="Y123" s="32">
        <v>57857</v>
      </c>
      <c r="Z123" s="33" t="s">
        <v>323</v>
      </c>
    </row>
    <row r="124" spans="1:26" ht="15.75" thickBot="1" x14ac:dyDescent="0.3">
      <c r="A124" s="19"/>
      <c r="B124" s="28" t="s">
        <v>1055</v>
      </c>
      <c r="C124" s="14" t="s">
        <v>323</v>
      </c>
      <c r="D124" s="11"/>
      <c r="E124" s="29">
        <v>13031</v>
      </c>
      <c r="F124" s="13" t="s">
        <v>323</v>
      </c>
      <c r="G124" s="14"/>
      <c r="H124" s="11"/>
      <c r="I124" s="29">
        <v>1341</v>
      </c>
      <c r="J124" s="13" t="s">
        <v>323</v>
      </c>
      <c r="K124" s="14"/>
      <c r="L124" s="11"/>
      <c r="M124" s="29">
        <v>11255</v>
      </c>
      <c r="N124" s="13" t="s">
        <v>323</v>
      </c>
      <c r="O124" s="14"/>
      <c r="P124" s="11"/>
      <c r="Q124" s="52" t="s">
        <v>1110</v>
      </c>
      <c r="R124" s="13" t="s">
        <v>361</v>
      </c>
      <c r="S124" s="14"/>
      <c r="T124" s="11"/>
      <c r="U124" s="52" t="s">
        <v>395</v>
      </c>
      <c r="V124" s="13" t="s">
        <v>323</v>
      </c>
      <c r="W124" s="14"/>
      <c r="X124" s="11"/>
      <c r="Y124" s="29">
        <v>16452</v>
      </c>
      <c r="Z124" s="13" t="s">
        <v>323</v>
      </c>
    </row>
    <row r="125" spans="1:26" x14ac:dyDescent="0.25">
      <c r="A125" s="19"/>
      <c r="B125" s="12"/>
      <c r="C125" s="12" t="s">
        <v>323</v>
      </c>
      <c r="D125" s="35"/>
      <c r="E125" s="35"/>
      <c r="F125" s="12"/>
      <c r="G125" s="12"/>
      <c r="H125" s="35"/>
      <c r="I125" s="35"/>
      <c r="J125" s="12"/>
      <c r="K125" s="12"/>
      <c r="L125" s="35"/>
      <c r="M125" s="35"/>
      <c r="N125" s="12"/>
      <c r="O125" s="12"/>
      <c r="P125" s="35"/>
      <c r="Q125" s="35"/>
      <c r="R125" s="12"/>
      <c r="S125" s="12"/>
      <c r="T125" s="35"/>
      <c r="U125" s="35"/>
      <c r="V125" s="12"/>
      <c r="W125" s="12"/>
      <c r="X125" s="35"/>
      <c r="Y125" s="35"/>
      <c r="Z125" s="12"/>
    </row>
    <row r="126" spans="1:26" ht="25.5" x14ac:dyDescent="0.25">
      <c r="A126" s="19"/>
      <c r="B126" s="30" t="s">
        <v>1057</v>
      </c>
      <c r="C126" s="27" t="s">
        <v>323</v>
      </c>
      <c r="D126" s="31"/>
      <c r="E126" s="32">
        <v>26353</v>
      </c>
      <c r="F126" s="33" t="s">
        <v>323</v>
      </c>
      <c r="G126" s="27"/>
      <c r="H126" s="31"/>
      <c r="I126" s="32">
        <v>10562</v>
      </c>
      <c r="J126" s="33" t="s">
        <v>323</v>
      </c>
      <c r="K126" s="27"/>
      <c r="L126" s="31"/>
      <c r="M126" s="32">
        <v>17488</v>
      </c>
      <c r="N126" s="33" t="s">
        <v>323</v>
      </c>
      <c r="O126" s="27"/>
      <c r="P126" s="31"/>
      <c r="Q126" s="34" t="s">
        <v>1111</v>
      </c>
      <c r="R126" s="33" t="s">
        <v>361</v>
      </c>
      <c r="S126" s="27"/>
      <c r="T126" s="31"/>
      <c r="U126" s="34" t="s">
        <v>395</v>
      </c>
      <c r="V126" s="33" t="s">
        <v>323</v>
      </c>
      <c r="W126" s="27"/>
      <c r="X126" s="31"/>
      <c r="Y126" s="32">
        <v>41405</v>
      </c>
      <c r="Z126" s="33" t="s">
        <v>323</v>
      </c>
    </row>
    <row r="127" spans="1:26" ht="15.75" thickBot="1" x14ac:dyDescent="0.3">
      <c r="A127" s="19"/>
      <c r="B127" s="28" t="s">
        <v>1059</v>
      </c>
      <c r="C127" s="14" t="s">
        <v>323</v>
      </c>
      <c r="D127" s="11"/>
      <c r="E127" s="52" t="s">
        <v>395</v>
      </c>
      <c r="F127" s="13" t="s">
        <v>323</v>
      </c>
      <c r="G127" s="14"/>
      <c r="H127" s="11"/>
      <c r="I127" s="52" t="s">
        <v>395</v>
      </c>
      <c r="J127" s="13" t="s">
        <v>323</v>
      </c>
      <c r="K127" s="14"/>
      <c r="L127" s="11"/>
      <c r="M127" s="52" t="s">
        <v>395</v>
      </c>
      <c r="N127" s="13" t="s">
        <v>323</v>
      </c>
      <c r="O127" s="14"/>
      <c r="P127" s="11"/>
      <c r="Q127" s="52" t="s">
        <v>379</v>
      </c>
      <c r="R127" s="13" t="s">
        <v>361</v>
      </c>
      <c r="S127" s="14"/>
      <c r="T127" s="11"/>
      <c r="U127" s="52" t="s">
        <v>395</v>
      </c>
      <c r="V127" s="13" t="s">
        <v>323</v>
      </c>
      <c r="W127" s="14"/>
      <c r="X127" s="11"/>
      <c r="Y127" s="52" t="s">
        <v>379</v>
      </c>
      <c r="Z127" s="13" t="s">
        <v>361</v>
      </c>
    </row>
    <row r="128" spans="1:26" x14ac:dyDescent="0.25">
      <c r="A128" s="19"/>
      <c r="B128" s="12"/>
      <c r="C128" s="12" t="s">
        <v>323</v>
      </c>
      <c r="D128" s="35"/>
      <c r="E128" s="35"/>
      <c r="F128" s="12"/>
      <c r="G128" s="12"/>
      <c r="H128" s="35"/>
      <c r="I128" s="35"/>
      <c r="J128" s="12"/>
      <c r="K128" s="12"/>
      <c r="L128" s="35"/>
      <c r="M128" s="35"/>
      <c r="N128" s="12"/>
      <c r="O128" s="12"/>
      <c r="P128" s="35"/>
      <c r="Q128" s="35"/>
      <c r="R128" s="12"/>
      <c r="S128" s="12"/>
      <c r="T128" s="35"/>
      <c r="U128" s="35"/>
      <c r="V128" s="12"/>
      <c r="W128" s="12"/>
      <c r="X128" s="35"/>
      <c r="Y128" s="35"/>
      <c r="Z128" s="12"/>
    </row>
    <row r="129" spans="1:26" ht="15.75" thickBot="1" x14ac:dyDescent="0.3">
      <c r="A129" s="19"/>
      <c r="B129" s="130" t="s">
        <v>1060</v>
      </c>
      <c r="C129" s="27" t="s">
        <v>323</v>
      </c>
      <c r="D129" s="31" t="s">
        <v>326</v>
      </c>
      <c r="E129" s="32">
        <v>26353</v>
      </c>
      <c r="F129" s="33" t="s">
        <v>323</v>
      </c>
      <c r="G129" s="27"/>
      <c r="H129" s="31" t="s">
        <v>326</v>
      </c>
      <c r="I129" s="32">
        <v>10562</v>
      </c>
      <c r="J129" s="33" t="s">
        <v>323</v>
      </c>
      <c r="K129" s="27"/>
      <c r="L129" s="31" t="s">
        <v>326</v>
      </c>
      <c r="M129" s="32">
        <v>17488</v>
      </c>
      <c r="N129" s="33" t="s">
        <v>323</v>
      </c>
      <c r="O129" s="27"/>
      <c r="P129" s="31" t="s">
        <v>326</v>
      </c>
      <c r="Q129" s="34" t="s">
        <v>1112</v>
      </c>
      <c r="R129" s="33" t="s">
        <v>361</v>
      </c>
      <c r="S129" s="27"/>
      <c r="T129" s="31" t="s">
        <v>326</v>
      </c>
      <c r="U129" s="34" t="s">
        <v>395</v>
      </c>
      <c r="V129" s="33" t="s">
        <v>323</v>
      </c>
      <c r="W129" s="27"/>
      <c r="X129" s="31" t="s">
        <v>326</v>
      </c>
      <c r="Y129" s="32">
        <v>40719</v>
      </c>
      <c r="Z129" s="33" t="s">
        <v>323</v>
      </c>
    </row>
    <row r="130" spans="1:26" ht="15.75" thickTop="1" x14ac:dyDescent="0.25">
      <c r="A130" s="19"/>
      <c r="B130" s="12"/>
      <c r="C130" s="12" t="s">
        <v>323</v>
      </c>
      <c r="D130" s="40"/>
      <c r="E130" s="40"/>
      <c r="F130" s="12"/>
      <c r="G130" s="12"/>
      <c r="H130" s="40"/>
      <c r="I130" s="40"/>
      <c r="J130" s="12"/>
      <c r="K130" s="12"/>
      <c r="L130" s="40"/>
      <c r="M130" s="40"/>
      <c r="N130" s="12"/>
      <c r="O130" s="12"/>
      <c r="P130" s="40"/>
      <c r="Q130" s="40"/>
      <c r="R130" s="12"/>
      <c r="S130" s="12"/>
      <c r="T130" s="40"/>
      <c r="U130" s="40"/>
      <c r="V130" s="12"/>
      <c r="W130" s="12"/>
      <c r="X130" s="40"/>
      <c r="Y130" s="40"/>
      <c r="Z130" s="12"/>
    </row>
    <row r="131" spans="1:26" x14ac:dyDescent="0.25">
      <c r="A131" s="19"/>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9"/>
      <c r="B132" s="16" t="s">
        <v>1076</v>
      </c>
      <c r="C132" s="16" t="s">
        <v>1077</v>
      </c>
    </row>
    <row r="133" spans="1:26" x14ac:dyDescent="0.25">
      <c r="A133" s="19"/>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row>
  </sheetData>
  <mergeCells count="84">
    <mergeCell ref="B131:Z131"/>
    <mergeCell ref="B133:Z133"/>
    <mergeCell ref="B70:Z70"/>
    <mergeCell ref="B72:Z72"/>
    <mergeCell ref="B73:Z73"/>
    <mergeCell ref="B74:Z74"/>
    <mergeCell ref="B75:Z75"/>
    <mergeCell ref="B76:Z76"/>
    <mergeCell ref="B9:Z9"/>
    <mergeCell ref="B10:Z10"/>
    <mergeCell ref="B11:Z11"/>
    <mergeCell ref="B12:Z12"/>
    <mergeCell ref="B13:Z13"/>
    <mergeCell ref="B14:Z14"/>
    <mergeCell ref="A1:A2"/>
    <mergeCell ref="B1:Z1"/>
    <mergeCell ref="B2:Z2"/>
    <mergeCell ref="B3:Z3"/>
    <mergeCell ref="A4:A133"/>
    <mergeCell ref="B4:Z4"/>
    <mergeCell ref="B5:Z5"/>
    <mergeCell ref="B6:Z6"/>
    <mergeCell ref="B7:Z7"/>
    <mergeCell ref="B8:Z8"/>
    <mergeCell ref="D82:Y82"/>
    <mergeCell ref="M83:U83"/>
    <mergeCell ref="C95:Z95"/>
    <mergeCell ref="D96:Y96"/>
    <mergeCell ref="C113:Z113"/>
    <mergeCell ref="D114:Y114"/>
    <mergeCell ref="D81:E81"/>
    <mergeCell ref="H81:I81"/>
    <mergeCell ref="L81:M81"/>
    <mergeCell ref="P81:Q81"/>
    <mergeCell ref="T81:U81"/>
    <mergeCell ref="X81:Y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20:Y20"/>
    <mergeCell ref="E21:Y21"/>
    <mergeCell ref="C34:Z34"/>
    <mergeCell ref="D35:Y35"/>
    <mergeCell ref="C52:Z52"/>
    <mergeCell ref="D53:Y53"/>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13</v>
      </c>
      <c r="B1" s="1" t="s">
        <v>1</v>
      </c>
    </row>
    <row r="2" spans="1:2" x14ac:dyDescent="0.25">
      <c r="A2" s="7"/>
      <c r="B2" s="1" t="s">
        <v>2</v>
      </c>
    </row>
    <row r="3" spans="1:2" x14ac:dyDescent="0.25">
      <c r="A3" s="3" t="s">
        <v>1114</v>
      </c>
      <c r="B3" s="4" t="s">
        <v>5</v>
      </c>
    </row>
    <row r="4" spans="1:2" x14ac:dyDescent="0.25">
      <c r="A4" s="19" t="s">
        <v>1113</v>
      </c>
      <c r="B4" s="4" t="s">
        <v>5</v>
      </c>
    </row>
    <row r="5" spans="1:2" x14ac:dyDescent="0.25">
      <c r="A5" s="19"/>
      <c r="B5" s="10" t="s">
        <v>1115</v>
      </c>
    </row>
    <row r="6" spans="1:2" ht="102.75" x14ac:dyDescent="0.25">
      <c r="A6" s="19"/>
      <c r="B6" s="11" t="s">
        <v>1116</v>
      </c>
    </row>
    <row r="7" spans="1:2" ht="77.25" x14ac:dyDescent="0.25">
      <c r="A7" s="19"/>
      <c r="B7" s="11" t="s">
        <v>111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118</v>
      </c>
      <c r="B1" s="7" t="s">
        <v>1</v>
      </c>
      <c r="C1" s="7"/>
      <c r="D1" s="7"/>
      <c r="E1" s="7"/>
    </row>
    <row r="2" spans="1:5" ht="15" customHeight="1" x14ac:dyDescent="0.25">
      <c r="A2" s="7"/>
      <c r="B2" s="7" t="s">
        <v>2</v>
      </c>
      <c r="C2" s="7"/>
      <c r="D2" s="7"/>
      <c r="E2" s="7"/>
    </row>
    <row r="3" spans="1:5" ht="15" customHeight="1" x14ac:dyDescent="0.25">
      <c r="A3" s="3" t="s">
        <v>231</v>
      </c>
      <c r="B3" s="18" t="s">
        <v>5</v>
      </c>
      <c r="C3" s="18"/>
      <c r="D3" s="18"/>
      <c r="E3" s="18"/>
    </row>
    <row r="4" spans="1:5" ht="15" customHeight="1" x14ac:dyDescent="0.25">
      <c r="A4" s="19" t="s">
        <v>1119</v>
      </c>
      <c r="B4" s="18" t="s">
        <v>5</v>
      </c>
      <c r="C4" s="18"/>
      <c r="D4" s="18"/>
      <c r="E4" s="18"/>
    </row>
    <row r="5" spans="1:5" x14ac:dyDescent="0.25">
      <c r="A5" s="19"/>
      <c r="B5" s="20" t="s">
        <v>233</v>
      </c>
      <c r="C5" s="20"/>
      <c r="D5" s="20"/>
      <c r="E5" s="20"/>
    </row>
    <row r="6" spans="1:5" ht="127.5" customHeight="1" x14ac:dyDescent="0.25">
      <c r="A6" s="19"/>
      <c r="B6" s="21" t="s">
        <v>234</v>
      </c>
      <c r="C6" s="21"/>
      <c r="D6" s="21"/>
      <c r="E6" s="21"/>
    </row>
    <row r="7" spans="1:5" ht="15" customHeight="1" x14ac:dyDescent="0.25">
      <c r="A7" s="19" t="s">
        <v>1120</v>
      </c>
      <c r="B7" s="18" t="s">
        <v>5</v>
      </c>
      <c r="C7" s="18"/>
      <c r="D7" s="18"/>
      <c r="E7" s="18"/>
    </row>
    <row r="8" spans="1:5" x14ac:dyDescent="0.25">
      <c r="A8" s="19"/>
      <c r="B8" s="20" t="s">
        <v>235</v>
      </c>
      <c r="C8" s="20"/>
      <c r="D8" s="20"/>
      <c r="E8" s="20"/>
    </row>
    <row r="9" spans="1:5" ht="63.75" customHeight="1" x14ac:dyDescent="0.25">
      <c r="A9" s="19"/>
      <c r="B9" s="21" t="s">
        <v>236</v>
      </c>
      <c r="C9" s="21"/>
      <c r="D9" s="21"/>
      <c r="E9" s="21"/>
    </row>
    <row r="10" spans="1:5" ht="15" customHeight="1" x14ac:dyDescent="0.25">
      <c r="A10" s="19" t="s">
        <v>1121</v>
      </c>
      <c r="B10" s="18" t="s">
        <v>5</v>
      </c>
      <c r="C10" s="18"/>
      <c r="D10" s="18"/>
      <c r="E10" s="18"/>
    </row>
    <row r="11" spans="1:5" x14ac:dyDescent="0.25">
      <c r="A11" s="19"/>
      <c r="B11" s="20" t="s">
        <v>237</v>
      </c>
      <c r="C11" s="20"/>
      <c r="D11" s="20"/>
      <c r="E11" s="20"/>
    </row>
    <row r="12" spans="1:5" ht="165.75" customHeight="1" x14ac:dyDescent="0.25">
      <c r="A12" s="19"/>
      <c r="B12" s="21" t="s">
        <v>238</v>
      </c>
      <c r="C12" s="21"/>
      <c r="D12" s="21"/>
      <c r="E12" s="21"/>
    </row>
    <row r="13" spans="1:5" ht="15" customHeight="1" x14ac:dyDescent="0.25">
      <c r="A13" s="19" t="s">
        <v>239</v>
      </c>
      <c r="B13" s="18" t="s">
        <v>5</v>
      </c>
      <c r="C13" s="18"/>
      <c r="D13" s="18"/>
      <c r="E13" s="18"/>
    </row>
    <row r="14" spans="1:5" x14ac:dyDescent="0.25">
      <c r="A14" s="19"/>
      <c r="B14" s="20" t="s">
        <v>239</v>
      </c>
      <c r="C14" s="20"/>
      <c r="D14" s="20"/>
      <c r="E14" s="20"/>
    </row>
    <row r="15" spans="1:5" ht="127.5" customHeight="1" x14ac:dyDescent="0.25">
      <c r="A15" s="19"/>
      <c r="B15" s="21" t="s">
        <v>240</v>
      </c>
      <c r="C15" s="21"/>
      <c r="D15" s="21"/>
      <c r="E15" s="21"/>
    </row>
    <row r="16" spans="1:5" ht="63.75" customHeight="1" x14ac:dyDescent="0.25">
      <c r="A16" s="19"/>
      <c r="B16" s="21" t="s">
        <v>241</v>
      </c>
      <c r="C16" s="21"/>
      <c r="D16" s="21"/>
      <c r="E16" s="21"/>
    </row>
    <row r="17" spans="1:5" ht="38.25" customHeight="1" x14ac:dyDescent="0.25">
      <c r="A17" s="19"/>
      <c r="B17" s="21" t="s">
        <v>242</v>
      </c>
      <c r="C17" s="21"/>
      <c r="D17" s="21"/>
      <c r="E17" s="21"/>
    </row>
    <row r="18" spans="1:5" ht="25.5" customHeight="1" x14ac:dyDescent="0.25">
      <c r="A18" s="19"/>
      <c r="B18" s="21" t="s">
        <v>243</v>
      </c>
      <c r="C18" s="21"/>
      <c r="D18" s="21"/>
      <c r="E18" s="21"/>
    </row>
    <row r="19" spans="1:5" ht="15" customHeight="1" x14ac:dyDescent="0.25">
      <c r="A19" s="19" t="s">
        <v>244</v>
      </c>
      <c r="B19" s="18" t="s">
        <v>5</v>
      </c>
      <c r="C19" s="18"/>
      <c r="D19" s="18"/>
      <c r="E19" s="18"/>
    </row>
    <row r="20" spans="1:5" x14ac:dyDescent="0.25">
      <c r="A20" s="19"/>
      <c r="B20" s="20" t="s">
        <v>244</v>
      </c>
      <c r="C20" s="20"/>
      <c r="D20" s="20"/>
      <c r="E20" s="20"/>
    </row>
    <row r="21" spans="1:5" ht="51" customHeight="1" x14ac:dyDescent="0.25">
      <c r="A21" s="19"/>
      <c r="B21" s="21" t="s">
        <v>245</v>
      </c>
      <c r="C21" s="21"/>
      <c r="D21" s="21"/>
      <c r="E21" s="21"/>
    </row>
    <row r="22" spans="1:5" ht="15" customHeight="1" x14ac:dyDescent="0.25">
      <c r="A22" s="19" t="s">
        <v>1122</v>
      </c>
      <c r="B22" s="18" t="s">
        <v>5</v>
      </c>
      <c r="C22" s="18"/>
      <c r="D22" s="18"/>
      <c r="E22" s="18"/>
    </row>
    <row r="23" spans="1:5" x14ac:dyDescent="0.25">
      <c r="A23" s="19"/>
      <c r="B23" s="20" t="s">
        <v>246</v>
      </c>
      <c r="C23" s="20"/>
      <c r="D23" s="20"/>
      <c r="E23" s="20"/>
    </row>
    <row r="24" spans="1:5" ht="76.5" customHeight="1" x14ac:dyDescent="0.25">
      <c r="A24" s="19"/>
      <c r="B24" s="21" t="s">
        <v>247</v>
      </c>
      <c r="C24" s="21"/>
      <c r="D24" s="21"/>
      <c r="E24" s="21"/>
    </row>
    <row r="25" spans="1:5" x14ac:dyDescent="0.25">
      <c r="A25" s="19"/>
      <c r="B25" s="22"/>
      <c r="C25" s="22"/>
      <c r="D25" s="22"/>
      <c r="E25" s="22"/>
    </row>
    <row r="26" spans="1:5" ht="76.5" customHeight="1" x14ac:dyDescent="0.25">
      <c r="A26" s="19"/>
      <c r="B26" s="21" t="s">
        <v>248</v>
      </c>
      <c r="C26" s="21"/>
      <c r="D26" s="21"/>
      <c r="E26" s="21"/>
    </row>
    <row r="27" spans="1:5" ht="15" customHeight="1" x14ac:dyDescent="0.25">
      <c r="A27" s="19" t="s">
        <v>1123</v>
      </c>
      <c r="B27" s="18" t="s">
        <v>5</v>
      </c>
      <c r="C27" s="18"/>
      <c r="D27" s="18"/>
      <c r="E27" s="18"/>
    </row>
    <row r="28" spans="1:5" x14ac:dyDescent="0.25">
      <c r="A28" s="19"/>
      <c r="B28" s="20" t="s">
        <v>249</v>
      </c>
      <c r="C28" s="20"/>
      <c r="D28" s="20"/>
      <c r="E28" s="20"/>
    </row>
    <row r="29" spans="1:5" ht="102" customHeight="1" x14ac:dyDescent="0.25">
      <c r="A29" s="19"/>
      <c r="B29" s="21" t="s">
        <v>250</v>
      </c>
      <c r="C29" s="21"/>
      <c r="D29" s="21"/>
      <c r="E29" s="21"/>
    </row>
    <row r="30" spans="1:5" ht="153" customHeight="1" x14ac:dyDescent="0.25">
      <c r="A30" s="19"/>
      <c r="B30" s="21" t="s">
        <v>251</v>
      </c>
      <c r="C30" s="21"/>
      <c r="D30" s="21"/>
      <c r="E30" s="21"/>
    </row>
    <row r="31" spans="1:5" ht="15" customHeight="1" x14ac:dyDescent="0.25">
      <c r="A31" s="19" t="s">
        <v>380</v>
      </c>
      <c r="B31" s="18" t="s">
        <v>5</v>
      </c>
      <c r="C31" s="18"/>
      <c r="D31" s="18"/>
      <c r="E31" s="18"/>
    </row>
    <row r="32" spans="1:5" x14ac:dyDescent="0.25">
      <c r="A32" s="19"/>
      <c r="B32" s="20" t="s">
        <v>252</v>
      </c>
      <c r="C32" s="20"/>
      <c r="D32" s="20"/>
      <c r="E32" s="20"/>
    </row>
    <row r="33" spans="1:5" ht="102" customHeight="1" x14ac:dyDescent="0.25">
      <c r="A33" s="19"/>
      <c r="B33" s="21" t="s">
        <v>253</v>
      </c>
      <c r="C33" s="21"/>
      <c r="D33" s="21"/>
      <c r="E33" s="21"/>
    </row>
    <row r="34" spans="1:5" ht="127.5" customHeight="1" x14ac:dyDescent="0.25">
      <c r="A34" s="19"/>
      <c r="B34" s="21" t="s">
        <v>254</v>
      </c>
      <c r="C34" s="21"/>
      <c r="D34" s="21"/>
      <c r="E34" s="21"/>
    </row>
    <row r="35" spans="1:5" ht="51" customHeight="1" x14ac:dyDescent="0.25">
      <c r="A35" s="19"/>
      <c r="B35" s="21" t="s">
        <v>255</v>
      </c>
      <c r="C35" s="21"/>
      <c r="D35" s="21"/>
      <c r="E35" s="21"/>
    </row>
    <row r="36" spans="1:5" ht="89.25" customHeight="1" x14ac:dyDescent="0.25">
      <c r="A36" s="19"/>
      <c r="B36" s="21" t="s">
        <v>256</v>
      </c>
      <c r="C36" s="21"/>
      <c r="D36" s="21"/>
      <c r="E36" s="21"/>
    </row>
    <row r="37" spans="1:5" ht="102" customHeight="1" x14ac:dyDescent="0.25">
      <c r="A37" s="19"/>
      <c r="B37" s="21" t="s">
        <v>257</v>
      </c>
      <c r="C37" s="21"/>
      <c r="D37" s="21"/>
      <c r="E37" s="21"/>
    </row>
    <row r="38" spans="1:5" ht="89.25" customHeight="1" x14ac:dyDescent="0.25">
      <c r="A38" s="19"/>
      <c r="B38" s="21" t="s">
        <v>258</v>
      </c>
      <c r="C38" s="21"/>
      <c r="D38" s="21"/>
      <c r="E38" s="21"/>
    </row>
    <row r="39" spans="1:5" ht="15" customHeight="1" x14ac:dyDescent="0.25">
      <c r="A39" s="19" t="s">
        <v>587</v>
      </c>
      <c r="B39" s="18" t="s">
        <v>5</v>
      </c>
      <c r="C39" s="18"/>
      <c r="D39" s="18"/>
      <c r="E39" s="18"/>
    </row>
    <row r="40" spans="1:5" x14ac:dyDescent="0.25">
      <c r="A40" s="19"/>
      <c r="B40" s="20" t="s">
        <v>259</v>
      </c>
      <c r="C40" s="20"/>
      <c r="D40" s="20"/>
      <c r="E40" s="20"/>
    </row>
    <row r="41" spans="1:5" ht="127.5" customHeight="1" x14ac:dyDescent="0.25">
      <c r="A41" s="19"/>
      <c r="B41" s="21" t="s">
        <v>260</v>
      </c>
      <c r="C41" s="21"/>
      <c r="D41" s="21"/>
      <c r="E41" s="21"/>
    </row>
    <row r="42" spans="1:5" ht="255" customHeight="1" x14ac:dyDescent="0.25">
      <c r="A42" s="19"/>
      <c r="B42" s="21" t="s">
        <v>261</v>
      </c>
      <c r="C42" s="21"/>
      <c r="D42" s="21"/>
      <c r="E42" s="21"/>
    </row>
    <row r="43" spans="1:5" ht="102" customHeight="1" x14ac:dyDescent="0.25">
      <c r="A43" s="19"/>
      <c r="B43" s="21" t="s">
        <v>262</v>
      </c>
      <c r="C43" s="21"/>
      <c r="D43" s="21"/>
      <c r="E43" s="21"/>
    </row>
    <row r="44" spans="1:5" ht="51" customHeight="1" x14ac:dyDescent="0.25">
      <c r="A44" s="19"/>
      <c r="B44" s="21" t="s">
        <v>263</v>
      </c>
      <c r="C44" s="21"/>
      <c r="D44" s="21"/>
      <c r="E44" s="21"/>
    </row>
    <row r="45" spans="1:5" ht="15" customHeight="1" x14ac:dyDescent="0.25">
      <c r="A45" s="19" t="s">
        <v>563</v>
      </c>
      <c r="B45" s="18" t="s">
        <v>5</v>
      </c>
      <c r="C45" s="18"/>
      <c r="D45" s="18"/>
      <c r="E45" s="18"/>
    </row>
    <row r="46" spans="1:5" x14ac:dyDescent="0.25">
      <c r="A46" s="19"/>
      <c r="B46" s="20" t="s">
        <v>264</v>
      </c>
      <c r="C46" s="20"/>
      <c r="D46" s="20"/>
      <c r="E46" s="20"/>
    </row>
    <row r="47" spans="1:5" ht="280.5" customHeight="1" x14ac:dyDescent="0.25">
      <c r="A47" s="19"/>
      <c r="B47" s="21" t="s">
        <v>265</v>
      </c>
      <c r="C47" s="21"/>
      <c r="D47" s="21"/>
      <c r="E47" s="21"/>
    </row>
    <row r="48" spans="1:5" x14ac:dyDescent="0.25">
      <c r="A48" s="19"/>
      <c r="B48" s="22"/>
      <c r="C48" s="22"/>
      <c r="D48" s="22"/>
      <c r="E48" s="22"/>
    </row>
    <row r="49" spans="1:5" ht="178.5" customHeight="1" x14ac:dyDescent="0.25">
      <c r="A49" s="19"/>
      <c r="B49" s="21" t="s">
        <v>266</v>
      </c>
      <c r="C49" s="21"/>
      <c r="D49" s="21"/>
      <c r="E49" s="21"/>
    </row>
    <row r="50" spans="1:5" ht="15" customHeight="1" x14ac:dyDescent="0.25">
      <c r="A50" s="19" t="s">
        <v>681</v>
      </c>
      <c r="B50" s="18" t="s">
        <v>5</v>
      </c>
      <c r="C50" s="18"/>
      <c r="D50" s="18"/>
      <c r="E50" s="18"/>
    </row>
    <row r="51" spans="1:5" x14ac:dyDescent="0.25">
      <c r="A51" s="19"/>
      <c r="B51" s="20" t="s">
        <v>267</v>
      </c>
      <c r="C51" s="20"/>
      <c r="D51" s="20"/>
      <c r="E51" s="20"/>
    </row>
    <row r="52" spans="1:5" ht="114.75" customHeight="1" x14ac:dyDescent="0.25">
      <c r="A52" s="19"/>
      <c r="B52" s="21" t="s">
        <v>268</v>
      </c>
      <c r="C52" s="21"/>
      <c r="D52" s="21"/>
      <c r="E52" s="21"/>
    </row>
    <row r="53" spans="1:5" ht="15" customHeight="1" x14ac:dyDescent="0.25">
      <c r="A53" s="19" t="s">
        <v>1124</v>
      </c>
      <c r="B53" s="18" t="s">
        <v>5</v>
      </c>
      <c r="C53" s="18"/>
      <c r="D53" s="18"/>
      <c r="E53" s="18"/>
    </row>
    <row r="54" spans="1:5" x14ac:dyDescent="0.25">
      <c r="A54" s="19"/>
      <c r="B54" s="20" t="s">
        <v>269</v>
      </c>
      <c r="C54" s="20"/>
      <c r="D54" s="20"/>
      <c r="E54" s="20"/>
    </row>
    <row r="55" spans="1:5" ht="51" customHeight="1" x14ac:dyDescent="0.25">
      <c r="A55" s="19"/>
      <c r="B55" s="21" t="s">
        <v>270</v>
      </c>
      <c r="C55" s="21"/>
      <c r="D55" s="21"/>
      <c r="E55" s="21"/>
    </row>
    <row r="56" spans="1:5" ht="140.25" customHeight="1" x14ac:dyDescent="0.25">
      <c r="A56" s="19"/>
      <c r="B56" s="21" t="s">
        <v>271</v>
      </c>
      <c r="C56" s="21"/>
      <c r="D56" s="21"/>
      <c r="E56" s="21"/>
    </row>
    <row r="57" spans="1:5" ht="127.5" customHeight="1" x14ac:dyDescent="0.25">
      <c r="A57" s="19"/>
      <c r="B57" s="21" t="s">
        <v>272</v>
      </c>
      <c r="C57" s="21"/>
      <c r="D57" s="21"/>
      <c r="E57" s="21"/>
    </row>
    <row r="58" spans="1:5" x14ac:dyDescent="0.25">
      <c r="A58" s="19"/>
      <c r="B58" s="22"/>
      <c r="C58" s="22"/>
      <c r="D58" s="22"/>
      <c r="E58" s="22"/>
    </row>
    <row r="59" spans="1:5" ht="178.5" customHeight="1" x14ac:dyDescent="0.25">
      <c r="A59" s="19"/>
      <c r="B59" s="21" t="s">
        <v>1125</v>
      </c>
      <c r="C59" s="21"/>
      <c r="D59" s="21"/>
      <c r="E59" s="21"/>
    </row>
    <row r="60" spans="1:5" ht="38.25" customHeight="1" x14ac:dyDescent="0.25">
      <c r="A60" s="19"/>
      <c r="B60" s="21" t="s">
        <v>274</v>
      </c>
      <c r="C60" s="21"/>
      <c r="D60" s="21"/>
      <c r="E60" s="21"/>
    </row>
    <row r="61" spans="1:5" ht="178.5" customHeight="1" x14ac:dyDescent="0.25">
      <c r="A61" s="19"/>
      <c r="B61" s="21" t="s">
        <v>275</v>
      </c>
      <c r="C61" s="21"/>
      <c r="D61" s="21"/>
      <c r="E61" s="21"/>
    </row>
    <row r="62" spans="1:5" ht="15" customHeight="1" x14ac:dyDescent="0.25">
      <c r="A62" s="19" t="s">
        <v>1126</v>
      </c>
      <c r="B62" s="18" t="s">
        <v>5</v>
      </c>
      <c r="C62" s="18"/>
      <c r="D62" s="18"/>
      <c r="E62" s="18"/>
    </row>
    <row r="63" spans="1:5" x14ac:dyDescent="0.25">
      <c r="A63" s="19"/>
      <c r="B63" s="20" t="s">
        <v>276</v>
      </c>
      <c r="C63" s="20"/>
      <c r="D63" s="20"/>
      <c r="E63" s="20"/>
    </row>
    <row r="64" spans="1:5" ht="63.75" customHeight="1" x14ac:dyDescent="0.25">
      <c r="A64" s="19"/>
      <c r="B64" s="21" t="s">
        <v>277</v>
      </c>
      <c r="C64" s="21"/>
      <c r="D64" s="21"/>
      <c r="E64" s="21"/>
    </row>
    <row r="65" spans="1:5" ht="15" customHeight="1" x14ac:dyDescent="0.25">
      <c r="A65" s="19" t="s">
        <v>983</v>
      </c>
      <c r="B65" s="18" t="s">
        <v>5</v>
      </c>
      <c r="C65" s="18"/>
      <c r="D65" s="18"/>
      <c r="E65" s="18"/>
    </row>
    <row r="66" spans="1:5" x14ac:dyDescent="0.25">
      <c r="A66" s="19"/>
      <c r="B66" s="20" t="s">
        <v>222</v>
      </c>
      <c r="C66" s="20"/>
      <c r="D66" s="20"/>
      <c r="E66" s="20"/>
    </row>
    <row r="67" spans="1:5" ht="140.25" customHeight="1" x14ac:dyDescent="0.25">
      <c r="A67" s="19"/>
      <c r="B67" s="21" t="s">
        <v>278</v>
      </c>
      <c r="C67" s="21"/>
      <c r="D67" s="21"/>
      <c r="E67" s="21"/>
    </row>
    <row r="68" spans="1:5" ht="15" customHeight="1" x14ac:dyDescent="0.25">
      <c r="A68" s="19" t="s">
        <v>1127</v>
      </c>
      <c r="B68" s="18" t="s">
        <v>5</v>
      </c>
      <c r="C68" s="18"/>
      <c r="D68" s="18"/>
      <c r="E68" s="18"/>
    </row>
    <row r="69" spans="1:5" x14ac:dyDescent="0.25">
      <c r="A69" s="19"/>
      <c r="B69" s="20" t="s">
        <v>279</v>
      </c>
      <c r="C69" s="20"/>
      <c r="D69" s="20"/>
      <c r="E69" s="20"/>
    </row>
    <row r="70" spans="1:5" ht="191.25" customHeight="1" x14ac:dyDescent="0.25">
      <c r="A70" s="19"/>
      <c r="B70" s="21" t="s">
        <v>280</v>
      </c>
      <c r="C70" s="21"/>
      <c r="D70" s="21"/>
      <c r="E70" s="21"/>
    </row>
    <row r="71" spans="1:5" x14ac:dyDescent="0.25">
      <c r="A71" s="19"/>
      <c r="B71" s="23"/>
      <c r="C71" s="23"/>
      <c r="D71" s="23"/>
      <c r="E71" s="23"/>
    </row>
    <row r="72" spans="1:5" ht="51" x14ac:dyDescent="0.25">
      <c r="A72" s="19"/>
      <c r="B72" s="14"/>
      <c r="C72" s="16" t="s">
        <v>281</v>
      </c>
      <c r="D72" s="17"/>
      <c r="E72" s="16" t="s">
        <v>282</v>
      </c>
    </row>
    <row r="73" spans="1:5" x14ac:dyDescent="0.25">
      <c r="A73" s="19"/>
      <c r="B73" s="23"/>
      <c r="C73" s="23"/>
      <c r="D73" s="23"/>
      <c r="E73" s="23"/>
    </row>
    <row r="74" spans="1:5" ht="165.75" x14ac:dyDescent="0.25">
      <c r="A74" s="19"/>
      <c r="B74" s="14"/>
      <c r="C74" s="16" t="s">
        <v>281</v>
      </c>
      <c r="D74" s="17"/>
      <c r="E74" s="16" t="s">
        <v>283</v>
      </c>
    </row>
    <row r="75" spans="1:5" x14ac:dyDescent="0.25">
      <c r="A75" s="19"/>
      <c r="B75" s="23"/>
      <c r="C75" s="23"/>
      <c r="D75" s="23"/>
      <c r="E75" s="23"/>
    </row>
    <row r="76" spans="1:5" ht="127.5" x14ac:dyDescent="0.25">
      <c r="A76" s="19"/>
      <c r="B76" s="14"/>
      <c r="C76" s="16" t="s">
        <v>281</v>
      </c>
      <c r="D76" s="17"/>
      <c r="E76" s="16" t="s">
        <v>284</v>
      </c>
    </row>
    <row r="77" spans="1:5" ht="114.75" customHeight="1" x14ac:dyDescent="0.25">
      <c r="A77" s="19"/>
      <c r="B77" s="21" t="s">
        <v>285</v>
      </c>
      <c r="C77" s="21"/>
      <c r="D77" s="21"/>
      <c r="E77" s="21"/>
    </row>
    <row r="78" spans="1:5" ht="63.75" customHeight="1" x14ac:dyDescent="0.25">
      <c r="A78" s="19"/>
      <c r="B78" s="21" t="s">
        <v>286</v>
      </c>
      <c r="C78" s="21"/>
      <c r="D78" s="21"/>
      <c r="E78" s="21"/>
    </row>
    <row r="79" spans="1:5" x14ac:dyDescent="0.25">
      <c r="A79" s="19"/>
      <c r="B79" s="22"/>
      <c r="C79" s="22"/>
      <c r="D79" s="22"/>
      <c r="E79" s="22"/>
    </row>
    <row r="80" spans="1:5" ht="38.25" customHeight="1" x14ac:dyDescent="0.25">
      <c r="A80" s="19"/>
      <c r="B80" s="21" t="s">
        <v>287</v>
      </c>
      <c r="C80" s="21"/>
      <c r="D80" s="21"/>
      <c r="E80" s="21"/>
    </row>
    <row r="81" spans="1:5" ht="114.75" customHeight="1" x14ac:dyDescent="0.25">
      <c r="A81" s="19"/>
      <c r="B81" s="21" t="s">
        <v>288</v>
      </c>
      <c r="C81" s="21"/>
      <c r="D81" s="21"/>
      <c r="E81" s="21"/>
    </row>
    <row r="82" spans="1:5" ht="38.25" customHeight="1" x14ac:dyDescent="0.25">
      <c r="A82" s="19"/>
      <c r="B82" s="21" t="s">
        <v>289</v>
      </c>
      <c r="C82" s="21"/>
      <c r="D82" s="21"/>
      <c r="E82" s="21"/>
    </row>
    <row r="83" spans="1:5" ht="38.25" customHeight="1" x14ac:dyDescent="0.25">
      <c r="A83" s="19"/>
      <c r="B83" s="21" t="s">
        <v>290</v>
      </c>
      <c r="C83" s="21"/>
      <c r="D83" s="21"/>
      <c r="E83" s="21"/>
    </row>
    <row r="84" spans="1:5" ht="25.5" customHeight="1" x14ac:dyDescent="0.25">
      <c r="A84" s="19"/>
      <c r="B84" s="21" t="s">
        <v>291</v>
      </c>
      <c r="C84" s="21"/>
      <c r="D84" s="21"/>
      <c r="E84" s="21"/>
    </row>
    <row r="85" spans="1:5" x14ac:dyDescent="0.25">
      <c r="A85" s="19"/>
      <c r="B85" s="24" t="s">
        <v>31</v>
      </c>
      <c r="C85" s="24"/>
      <c r="D85" s="24"/>
      <c r="E85" s="24"/>
    </row>
    <row r="86" spans="1:5" ht="25.5" customHeight="1" x14ac:dyDescent="0.25">
      <c r="A86" s="19"/>
      <c r="B86" s="21" t="s">
        <v>292</v>
      </c>
      <c r="C86" s="21"/>
      <c r="D86" s="21"/>
      <c r="E86" s="21"/>
    </row>
    <row r="87" spans="1:5" x14ac:dyDescent="0.25">
      <c r="A87" s="19"/>
      <c r="B87" s="24" t="s">
        <v>293</v>
      </c>
      <c r="C87" s="24"/>
      <c r="D87" s="24"/>
      <c r="E87" s="24"/>
    </row>
    <row r="88" spans="1:5" ht="25.5" customHeight="1" x14ac:dyDescent="0.25">
      <c r="A88" s="19"/>
      <c r="B88" s="21" t="s">
        <v>294</v>
      </c>
      <c r="C88" s="21"/>
      <c r="D88" s="21"/>
      <c r="E88" s="21"/>
    </row>
    <row r="89" spans="1:5" x14ac:dyDescent="0.25">
      <c r="A89" s="19"/>
      <c r="B89" s="24" t="s">
        <v>252</v>
      </c>
      <c r="C89" s="24"/>
      <c r="D89" s="24"/>
      <c r="E89" s="24"/>
    </row>
    <row r="90" spans="1:5" ht="38.25" customHeight="1" x14ac:dyDescent="0.25">
      <c r="A90" s="19"/>
      <c r="B90" s="21" t="s">
        <v>295</v>
      </c>
      <c r="C90" s="21"/>
      <c r="D90" s="21"/>
      <c r="E90" s="21"/>
    </row>
    <row r="91" spans="1:5" ht="51" customHeight="1" x14ac:dyDescent="0.25">
      <c r="A91" s="19"/>
      <c r="B91" s="21" t="s">
        <v>296</v>
      </c>
      <c r="C91" s="21"/>
      <c r="D91" s="21"/>
      <c r="E91" s="21"/>
    </row>
    <row r="92" spans="1:5" ht="89.25" customHeight="1" x14ac:dyDescent="0.25">
      <c r="A92" s="19"/>
      <c r="B92" s="21" t="s">
        <v>297</v>
      </c>
      <c r="C92" s="21"/>
      <c r="D92" s="21"/>
      <c r="E92" s="21"/>
    </row>
    <row r="93" spans="1:5" x14ac:dyDescent="0.25">
      <c r="A93" s="19"/>
      <c r="B93" s="24" t="s">
        <v>298</v>
      </c>
      <c r="C93" s="24"/>
      <c r="D93" s="24"/>
      <c r="E93" s="24"/>
    </row>
    <row r="94" spans="1:5" ht="76.5" customHeight="1" x14ac:dyDescent="0.25">
      <c r="A94" s="19"/>
      <c r="B94" s="21" t="s">
        <v>299</v>
      </c>
      <c r="C94" s="21"/>
      <c r="D94" s="21"/>
      <c r="E94" s="21"/>
    </row>
    <row r="95" spans="1:5" x14ac:dyDescent="0.25">
      <c r="A95" s="19"/>
      <c r="B95" s="24" t="s">
        <v>300</v>
      </c>
      <c r="C95" s="24"/>
      <c r="D95" s="24"/>
      <c r="E95" s="24"/>
    </row>
    <row r="96" spans="1:5" ht="76.5" customHeight="1" x14ac:dyDescent="0.25">
      <c r="A96" s="19"/>
      <c r="B96" s="21" t="s">
        <v>301</v>
      </c>
      <c r="C96" s="21"/>
      <c r="D96" s="21"/>
      <c r="E96" s="21"/>
    </row>
    <row r="97" spans="1:5" x14ac:dyDescent="0.25">
      <c r="A97" s="19"/>
      <c r="B97" s="24" t="s">
        <v>302</v>
      </c>
      <c r="C97" s="24"/>
      <c r="D97" s="24"/>
      <c r="E97" s="24"/>
    </row>
    <row r="98" spans="1:5" ht="38.25" customHeight="1" x14ac:dyDescent="0.25">
      <c r="A98" s="19"/>
      <c r="B98" s="21" t="s">
        <v>303</v>
      </c>
      <c r="C98" s="21"/>
      <c r="D98" s="21"/>
      <c r="E98" s="21"/>
    </row>
    <row r="99" spans="1:5" x14ac:dyDescent="0.25">
      <c r="A99" s="19"/>
      <c r="B99" s="24" t="s">
        <v>269</v>
      </c>
      <c r="C99" s="24"/>
      <c r="D99" s="24"/>
      <c r="E99" s="24"/>
    </row>
    <row r="100" spans="1:5" ht="51" customHeight="1" x14ac:dyDescent="0.25">
      <c r="A100" s="19"/>
      <c r="B100" s="21" t="s">
        <v>304</v>
      </c>
      <c r="C100" s="21"/>
      <c r="D100" s="21"/>
      <c r="E100" s="21"/>
    </row>
    <row r="101" spans="1:5" x14ac:dyDescent="0.25">
      <c r="A101" s="19"/>
      <c r="B101" s="22"/>
      <c r="C101" s="22"/>
      <c r="D101" s="22"/>
      <c r="E101" s="22"/>
    </row>
    <row r="102" spans="1:5" x14ac:dyDescent="0.25">
      <c r="A102" s="19"/>
      <c r="B102" s="24" t="s">
        <v>97</v>
      </c>
      <c r="C102" s="24"/>
      <c r="D102" s="24"/>
      <c r="E102" s="24"/>
    </row>
    <row r="103" spans="1:5" ht="114.75" customHeight="1" x14ac:dyDescent="0.25">
      <c r="A103" s="19"/>
      <c r="B103" s="21" t="s">
        <v>305</v>
      </c>
      <c r="C103" s="21"/>
      <c r="D103" s="21"/>
      <c r="E103" s="21"/>
    </row>
    <row r="104" spans="1:5" x14ac:dyDescent="0.25">
      <c r="A104" s="19"/>
      <c r="B104" s="24" t="s">
        <v>306</v>
      </c>
      <c r="C104" s="24"/>
      <c r="D104" s="24"/>
      <c r="E104" s="24"/>
    </row>
    <row r="105" spans="1:5" ht="51" customHeight="1" x14ac:dyDescent="0.25">
      <c r="A105" s="19"/>
      <c r="B105" s="21" t="s">
        <v>307</v>
      </c>
      <c r="C105" s="21"/>
      <c r="D105" s="21"/>
      <c r="E105" s="21"/>
    </row>
    <row r="106" spans="1:5" x14ac:dyDescent="0.25">
      <c r="A106" s="19"/>
      <c r="B106" s="24" t="s">
        <v>98</v>
      </c>
      <c r="C106" s="24"/>
      <c r="D106" s="24"/>
      <c r="E106" s="24"/>
    </row>
    <row r="107" spans="1:5" ht="51" customHeight="1" x14ac:dyDescent="0.25">
      <c r="A107" s="19"/>
      <c r="B107" s="21" t="s">
        <v>308</v>
      </c>
      <c r="C107" s="21"/>
      <c r="D107" s="21"/>
      <c r="E107" s="21"/>
    </row>
    <row r="108" spans="1:5" x14ac:dyDescent="0.25">
      <c r="A108" s="19"/>
      <c r="B108" s="24" t="s">
        <v>309</v>
      </c>
      <c r="C108" s="24"/>
      <c r="D108" s="24"/>
      <c r="E108" s="24"/>
    </row>
    <row r="109" spans="1:5" ht="51" customHeight="1" x14ac:dyDescent="0.25">
      <c r="A109" s="19"/>
      <c r="B109" s="21" t="s">
        <v>310</v>
      </c>
      <c r="C109" s="21"/>
      <c r="D109" s="21"/>
      <c r="E109" s="21"/>
    </row>
    <row r="110" spans="1:5" ht="15" customHeight="1" x14ac:dyDescent="0.25">
      <c r="A110" s="19" t="s">
        <v>1128</v>
      </c>
      <c r="B110" s="18" t="s">
        <v>5</v>
      </c>
      <c r="C110" s="18"/>
      <c r="D110" s="18"/>
      <c r="E110" s="18"/>
    </row>
    <row r="111" spans="1:5" x14ac:dyDescent="0.25">
      <c r="A111" s="19"/>
      <c r="B111" s="20" t="s">
        <v>311</v>
      </c>
      <c r="C111" s="20"/>
      <c r="D111" s="20"/>
      <c r="E111" s="20"/>
    </row>
    <row r="112" spans="1:5" ht="127.5" customHeight="1" x14ac:dyDescent="0.25">
      <c r="A112" s="19"/>
      <c r="B112" s="21" t="s">
        <v>1129</v>
      </c>
      <c r="C112" s="21"/>
      <c r="D112" s="21"/>
      <c r="E112" s="21"/>
    </row>
    <row r="113" spans="1:5" x14ac:dyDescent="0.25">
      <c r="A113" s="19"/>
      <c r="B113" s="22"/>
      <c r="C113" s="22"/>
      <c r="D113" s="22"/>
      <c r="E113" s="22"/>
    </row>
    <row r="114" spans="1:5" ht="127.5" customHeight="1" x14ac:dyDescent="0.25">
      <c r="A114" s="19"/>
      <c r="B114" s="21" t="s">
        <v>1130</v>
      </c>
      <c r="C114" s="21"/>
      <c r="D114" s="21"/>
      <c r="E114" s="21"/>
    </row>
    <row r="115" spans="1:5" ht="165.75" customHeight="1" x14ac:dyDescent="0.25">
      <c r="A115" s="19"/>
      <c r="B115" s="21" t="s">
        <v>1131</v>
      </c>
      <c r="C115" s="21"/>
      <c r="D115" s="21"/>
      <c r="E115" s="21"/>
    </row>
    <row r="116" spans="1:5" ht="102" customHeight="1" x14ac:dyDescent="0.25">
      <c r="A116" s="19"/>
      <c r="B116" s="21" t="s">
        <v>315</v>
      </c>
      <c r="C116" s="21"/>
      <c r="D116" s="21"/>
      <c r="E116" s="21"/>
    </row>
  </sheetData>
  <mergeCells count="130">
    <mergeCell ref="B115:E115"/>
    <mergeCell ref="B116:E116"/>
    <mergeCell ref="B106:E106"/>
    <mergeCell ref="B107:E107"/>
    <mergeCell ref="B108:E108"/>
    <mergeCell ref="B109:E109"/>
    <mergeCell ref="A110:A116"/>
    <mergeCell ref="B110:E110"/>
    <mergeCell ref="B111:E111"/>
    <mergeCell ref="B112:E112"/>
    <mergeCell ref="B113:E113"/>
    <mergeCell ref="B114:E114"/>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5:E75"/>
    <mergeCell ref="B77:E77"/>
    <mergeCell ref="B78:E78"/>
    <mergeCell ref="B79:E79"/>
    <mergeCell ref="B80:E80"/>
    <mergeCell ref="B81:E81"/>
    <mergeCell ref="A65:A67"/>
    <mergeCell ref="B65:E65"/>
    <mergeCell ref="B66:E66"/>
    <mergeCell ref="B67:E67"/>
    <mergeCell ref="A68:A109"/>
    <mergeCell ref="B68:E68"/>
    <mergeCell ref="B69:E69"/>
    <mergeCell ref="B70:E70"/>
    <mergeCell ref="B71:E71"/>
    <mergeCell ref="B73:E73"/>
    <mergeCell ref="B58:E58"/>
    <mergeCell ref="B59:E59"/>
    <mergeCell ref="B60:E60"/>
    <mergeCell ref="B61:E61"/>
    <mergeCell ref="A62:A64"/>
    <mergeCell ref="B62:E62"/>
    <mergeCell ref="B63:E63"/>
    <mergeCell ref="B64:E64"/>
    <mergeCell ref="A50:A52"/>
    <mergeCell ref="B50:E50"/>
    <mergeCell ref="B51:E51"/>
    <mergeCell ref="B52:E52"/>
    <mergeCell ref="A53:A61"/>
    <mergeCell ref="B53:E53"/>
    <mergeCell ref="B54:E54"/>
    <mergeCell ref="B55:E55"/>
    <mergeCell ref="B56:E56"/>
    <mergeCell ref="B57:E57"/>
    <mergeCell ref="B44:E44"/>
    <mergeCell ref="A45:A49"/>
    <mergeCell ref="B45:E45"/>
    <mergeCell ref="B46:E46"/>
    <mergeCell ref="B47:E47"/>
    <mergeCell ref="B48:E48"/>
    <mergeCell ref="B49:E49"/>
    <mergeCell ref="B35:E35"/>
    <mergeCell ref="B36:E36"/>
    <mergeCell ref="B37:E37"/>
    <mergeCell ref="B38:E38"/>
    <mergeCell ref="A39:A44"/>
    <mergeCell ref="B39:E39"/>
    <mergeCell ref="B40:E40"/>
    <mergeCell ref="B41:E41"/>
    <mergeCell ref="B42:E42"/>
    <mergeCell ref="B43:E43"/>
    <mergeCell ref="A27:A30"/>
    <mergeCell ref="B27:E27"/>
    <mergeCell ref="B28:E28"/>
    <mergeCell ref="B29:E29"/>
    <mergeCell ref="B30:E30"/>
    <mergeCell ref="A31:A38"/>
    <mergeCell ref="B31:E31"/>
    <mergeCell ref="B32:E32"/>
    <mergeCell ref="B33:E33"/>
    <mergeCell ref="B34:E34"/>
    <mergeCell ref="A19:A21"/>
    <mergeCell ref="B19:E19"/>
    <mergeCell ref="B20:E20"/>
    <mergeCell ref="B21:E21"/>
    <mergeCell ref="A22:A26"/>
    <mergeCell ref="B22:E22"/>
    <mergeCell ref="B23:E23"/>
    <mergeCell ref="B24:E24"/>
    <mergeCell ref="B25:E25"/>
    <mergeCell ref="B26:E26"/>
    <mergeCell ref="A13:A18"/>
    <mergeCell ref="B13:E13"/>
    <mergeCell ref="B14:E14"/>
    <mergeCell ref="B15:E15"/>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4" customWidth="1"/>
    <col min="5" max="5" width="13.140625" customWidth="1"/>
    <col min="6" max="6" width="4" customWidth="1"/>
    <col min="7" max="7" width="3.140625" customWidth="1"/>
    <col min="8" max="8" width="3.7109375" customWidth="1"/>
    <col min="9" max="9" width="11.42578125" customWidth="1"/>
    <col min="10" max="10" width="4" customWidth="1"/>
    <col min="11" max="11" width="3.140625" customWidth="1"/>
    <col min="12" max="12" width="4" customWidth="1"/>
    <col min="13" max="13" width="14.85546875" customWidth="1"/>
    <col min="14" max="14" width="4" customWidth="1"/>
    <col min="15" max="15" width="3.140625" customWidth="1"/>
    <col min="16" max="16" width="3.7109375" customWidth="1"/>
    <col min="17" max="17" width="13.140625" customWidth="1"/>
    <col min="18" max="18" width="4" customWidth="1"/>
  </cols>
  <sheetData>
    <row r="1" spans="1:18" ht="15" customHeight="1" x14ac:dyDescent="0.25">
      <c r="A1" s="7" t="s">
        <v>1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7</v>
      </c>
      <c r="B3" s="18" t="s">
        <v>5</v>
      </c>
      <c r="C3" s="18"/>
      <c r="D3" s="18"/>
      <c r="E3" s="18"/>
      <c r="F3" s="18"/>
      <c r="G3" s="18"/>
      <c r="H3" s="18"/>
      <c r="I3" s="18"/>
      <c r="J3" s="18"/>
      <c r="K3" s="18"/>
      <c r="L3" s="18"/>
      <c r="M3" s="18"/>
      <c r="N3" s="18"/>
      <c r="O3" s="18"/>
      <c r="P3" s="18"/>
      <c r="Q3" s="18"/>
      <c r="R3" s="18"/>
    </row>
    <row r="4" spans="1:18" ht="15" customHeight="1" x14ac:dyDescent="0.25">
      <c r="A4" s="19" t="s">
        <v>1133</v>
      </c>
      <c r="B4" s="18" t="s">
        <v>5</v>
      </c>
      <c r="C4" s="18"/>
      <c r="D4" s="18"/>
      <c r="E4" s="18"/>
      <c r="F4" s="18"/>
      <c r="G4" s="18"/>
      <c r="H4" s="18"/>
      <c r="I4" s="18"/>
      <c r="J4" s="18"/>
      <c r="K4" s="18"/>
      <c r="L4" s="18"/>
      <c r="M4" s="18"/>
      <c r="N4" s="18"/>
      <c r="O4" s="18"/>
      <c r="P4" s="18"/>
      <c r="Q4" s="18"/>
      <c r="R4" s="18"/>
    </row>
    <row r="5" spans="1:18" x14ac:dyDescent="0.25">
      <c r="A5" s="19"/>
      <c r="B5" s="21" t="s">
        <v>322</v>
      </c>
      <c r="C5" s="21"/>
      <c r="D5" s="21"/>
      <c r="E5" s="21"/>
      <c r="F5" s="21"/>
      <c r="G5" s="21"/>
      <c r="H5" s="21"/>
      <c r="I5" s="21"/>
      <c r="J5" s="21"/>
      <c r="K5" s="21"/>
      <c r="L5" s="21"/>
      <c r="M5" s="21"/>
      <c r="N5" s="21"/>
      <c r="O5" s="21"/>
      <c r="P5" s="21"/>
      <c r="Q5" s="21"/>
      <c r="R5" s="21"/>
    </row>
    <row r="6" spans="1:18" x14ac:dyDescent="0.25">
      <c r="A6" s="19"/>
      <c r="B6" s="60"/>
      <c r="C6" s="60"/>
      <c r="D6" s="60"/>
      <c r="E6" s="60"/>
      <c r="F6" s="60"/>
      <c r="G6" s="60"/>
      <c r="H6" s="60"/>
      <c r="I6" s="60"/>
      <c r="J6" s="60"/>
      <c r="K6" s="60"/>
      <c r="L6" s="60"/>
      <c r="M6" s="60"/>
      <c r="N6" s="60"/>
      <c r="O6" s="60"/>
      <c r="P6" s="60"/>
      <c r="Q6" s="60"/>
      <c r="R6" s="60"/>
    </row>
    <row r="7" spans="1:18" x14ac:dyDescent="0.25">
      <c r="A7" s="19"/>
      <c r="B7" s="4"/>
      <c r="C7" s="4"/>
      <c r="D7" s="4"/>
      <c r="E7" s="4"/>
      <c r="F7" s="4"/>
    </row>
    <row r="8" spans="1:18" x14ac:dyDescent="0.25">
      <c r="A8" s="19"/>
      <c r="B8" s="14"/>
      <c r="C8" s="14" t="s">
        <v>323</v>
      </c>
      <c r="D8" s="41" t="s">
        <v>324</v>
      </c>
      <c r="E8" s="41"/>
      <c r="F8" s="14"/>
    </row>
    <row r="9" spans="1:18" x14ac:dyDescent="0.25">
      <c r="A9" s="19"/>
      <c r="B9" s="25" t="s">
        <v>27</v>
      </c>
      <c r="C9" s="27" t="s">
        <v>323</v>
      </c>
      <c r="D9" s="26"/>
      <c r="E9" s="26"/>
      <c r="F9" s="26"/>
    </row>
    <row r="10" spans="1:18" x14ac:dyDescent="0.25">
      <c r="A10" s="19"/>
      <c r="B10" s="28" t="s">
        <v>325</v>
      </c>
      <c r="C10" s="14" t="s">
        <v>323</v>
      </c>
      <c r="D10" s="11" t="s">
        <v>326</v>
      </c>
      <c r="E10" s="29">
        <v>70349</v>
      </c>
      <c r="F10" s="13" t="s">
        <v>323</v>
      </c>
    </row>
    <row r="11" spans="1:18" x14ac:dyDescent="0.25">
      <c r="A11" s="19"/>
      <c r="B11" s="30" t="s">
        <v>327</v>
      </c>
      <c r="C11" s="27" t="s">
        <v>323</v>
      </c>
      <c r="D11" s="31"/>
      <c r="E11" s="32">
        <v>8355</v>
      </c>
      <c r="F11" s="33" t="s">
        <v>323</v>
      </c>
    </row>
    <row r="12" spans="1:18" ht="25.5" x14ac:dyDescent="0.25">
      <c r="A12" s="19"/>
      <c r="B12" s="28" t="s">
        <v>1134</v>
      </c>
      <c r="C12" s="14" t="s">
        <v>323</v>
      </c>
      <c r="D12" s="11"/>
      <c r="E12" s="29">
        <v>26014</v>
      </c>
      <c r="F12" s="13" t="s">
        <v>323</v>
      </c>
    </row>
    <row r="13" spans="1:18" x14ac:dyDescent="0.25">
      <c r="A13" s="19"/>
      <c r="B13" s="30" t="s">
        <v>300</v>
      </c>
      <c r="C13" s="27" t="s">
        <v>323</v>
      </c>
      <c r="D13" s="31"/>
      <c r="E13" s="32">
        <v>351474</v>
      </c>
      <c r="F13" s="33" t="s">
        <v>323</v>
      </c>
    </row>
    <row r="14" spans="1:18" x14ac:dyDescent="0.25">
      <c r="A14" s="19"/>
      <c r="B14" s="28" t="s">
        <v>46</v>
      </c>
      <c r="C14" s="14" t="s">
        <v>323</v>
      </c>
      <c r="D14" s="11"/>
      <c r="E14" s="29">
        <v>21666</v>
      </c>
      <c r="F14" s="13" t="s">
        <v>323</v>
      </c>
    </row>
    <row r="15" spans="1:18" x14ac:dyDescent="0.25">
      <c r="A15" s="19"/>
      <c r="B15" s="30" t="s">
        <v>329</v>
      </c>
      <c r="C15" s="27" t="s">
        <v>323</v>
      </c>
      <c r="D15" s="31"/>
      <c r="E15" s="34">
        <v>44</v>
      </c>
      <c r="F15" s="33" t="s">
        <v>323</v>
      </c>
    </row>
    <row r="16" spans="1:18" ht="25.5" x14ac:dyDescent="0.25">
      <c r="A16" s="19"/>
      <c r="B16" s="28" t="s">
        <v>42</v>
      </c>
      <c r="C16" s="14" t="s">
        <v>323</v>
      </c>
      <c r="D16" s="11"/>
      <c r="E16" s="29">
        <v>5622</v>
      </c>
      <c r="F16" s="13" t="s">
        <v>323</v>
      </c>
    </row>
    <row r="17" spans="1:6" ht="15.75" thickBot="1" x14ac:dyDescent="0.3">
      <c r="A17" s="19"/>
      <c r="B17" s="30" t="s">
        <v>48</v>
      </c>
      <c r="C17" s="27" t="s">
        <v>323</v>
      </c>
      <c r="D17" s="31"/>
      <c r="E17" s="32">
        <v>6007</v>
      </c>
      <c r="F17" s="33" t="s">
        <v>323</v>
      </c>
    </row>
    <row r="18" spans="1:6" x14ac:dyDescent="0.25">
      <c r="A18" s="19"/>
      <c r="B18" s="12"/>
      <c r="C18" s="12" t="s">
        <v>323</v>
      </c>
      <c r="D18" s="35"/>
      <c r="E18" s="35"/>
      <c r="F18" s="12"/>
    </row>
    <row r="19" spans="1:6" ht="15.75" thickBot="1" x14ac:dyDescent="0.3">
      <c r="A19" s="19"/>
      <c r="B19" s="36" t="s">
        <v>330</v>
      </c>
      <c r="C19" s="14" t="s">
        <v>323</v>
      </c>
      <c r="D19" s="11"/>
      <c r="E19" s="29">
        <v>489531</v>
      </c>
      <c r="F19" s="13" t="s">
        <v>323</v>
      </c>
    </row>
    <row r="20" spans="1:6" x14ac:dyDescent="0.25">
      <c r="A20" s="19"/>
      <c r="B20" s="12"/>
      <c r="C20" s="12" t="s">
        <v>323</v>
      </c>
      <c r="D20" s="35"/>
      <c r="E20" s="35"/>
      <c r="F20" s="12"/>
    </row>
    <row r="21" spans="1:6" x14ac:dyDescent="0.25">
      <c r="A21" s="19"/>
      <c r="B21" s="25" t="s">
        <v>331</v>
      </c>
      <c r="C21" s="27" t="s">
        <v>323</v>
      </c>
      <c r="D21" s="26"/>
      <c r="E21" s="26"/>
      <c r="F21" s="26"/>
    </row>
    <row r="22" spans="1:6" x14ac:dyDescent="0.25">
      <c r="A22" s="19"/>
      <c r="B22" s="28" t="s">
        <v>97</v>
      </c>
      <c r="C22" s="14" t="s">
        <v>323</v>
      </c>
      <c r="D22" s="11"/>
      <c r="E22" s="29">
        <v>338811</v>
      </c>
      <c r="F22" s="13" t="s">
        <v>323</v>
      </c>
    </row>
    <row r="23" spans="1:6" x14ac:dyDescent="0.25">
      <c r="A23" s="19"/>
      <c r="B23" s="30" t="s">
        <v>332</v>
      </c>
      <c r="C23" s="27" t="s">
        <v>323</v>
      </c>
      <c r="D23" s="31"/>
      <c r="E23" s="32">
        <v>79943</v>
      </c>
      <c r="F23" s="33" t="s">
        <v>323</v>
      </c>
    </row>
    <row r="24" spans="1:6" x14ac:dyDescent="0.25">
      <c r="A24" s="19"/>
      <c r="B24" s="28" t="s">
        <v>58</v>
      </c>
      <c r="C24" s="14" t="s">
        <v>323</v>
      </c>
      <c r="D24" s="11"/>
      <c r="E24" s="29">
        <v>3233</v>
      </c>
      <c r="F24" s="13" t="s">
        <v>323</v>
      </c>
    </row>
    <row r="25" spans="1:6" ht="15.75" thickBot="1" x14ac:dyDescent="0.3">
      <c r="A25" s="19"/>
      <c r="B25" s="37" t="s">
        <v>333</v>
      </c>
      <c r="C25" s="27" t="s">
        <v>323</v>
      </c>
      <c r="D25" s="31" t="s">
        <v>326</v>
      </c>
      <c r="E25" s="32">
        <v>421987</v>
      </c>
      <c r="F25" s="33" t="s">
        <v>323</v>
      </c>
    </row>
    <row r="26" spans="1:6" x14ac:dyDescent="0.25">
      <c r="A26" s="19"/>
      <c r="B26" s="12"/>
      <c r="C26" s="12" t="s">
        <v>323</v>
      </c>
      <c r="D26" s="35"/>
      <c r="E26" s="35"/>
      <c r="F26" s="12"/>
    </row>
    <row r="27" spans="1:6" ht="15.75" thickBot="1" x14ac:dyDescent="0.3">
      <c r="A27" s="19"/>
      <c r="B27" s="38" t="s">
        <v>334</v>
      </c>
      <c r="C27" s="14" t="s">
        <v>323</v>
      </c>
      <c r="D27" s="11"/>
      <c r="E27" s="29">
        <v>67544</v>
      </c>
      <c r="F27" s="13" t="s">
        <v>323</v>
      </c>
    </row>
    <row r="28" spans="1:6" x14ac:dyDescent="0.25">
      <c r="A28" s="19"/>
      <c r="B28" s="12"/>
      <c r="C28" s="12" t="s">
        <v>323</v>
      </c>
      <c r="D28" s="35"/>
      <c r="E28" s="35"/>
      <c r="F28" s="12"/>
    </row>
    <row r="29" spans="1:6" ht="15.75" thickBot="1" x14ac:dyDescent="0.3">
      <c r="A29" s="19"/>
      <c r="B29" s="39" t="s">
        <v>335</v>
      </c>
      <c r="C29" s="27" t="s">
        <v>323</v>
      </c>
      <c r="D29" s="31"/>
      <c r="E29" s="32">
        <v>57500</v>
      </c>
      <c r="F29" s="33" t="s">
        <v>323</v>
      </c>
    </row>
    <row r="30" spans="1:6" x14ac:dyDescent="0.25">
      <c r="A30" s="19"/>
      <c r="B30" s="12"/>
      <c r="C30" s="12" t="s">
        <v>323</v>
      </c>
      <c r="D30" s="35"/>
      <c r="E30" s="35"/>
      <c r="F30" s="12"/>
    </row>
    <row r="31" spans="1:6" ht="26.25" thickBot="1" x14ac:dyDescent="0.3">
      <c r="A31" s="19"/>
      <c r="B31" s="38" t="s">
        <v>109</v>
      </c>
      <c r="C31" s="14" t="s">
        <v>323</v>
      </c>
      <c r="D31" s="11" t="s">
        <v>326</v>
      </c>
      <c r="E31" s="29">
        <v>10044</v>
      </c>
      <c r="F31" s="13" t="s">
        <v>323</v>
      </c>
    </row>
    <row r="32" spans="1:6" ht="15.75" thickTop="1" x14ac:dyDescent="0.25">
      <c r="A32" s="19"/>
      <c r="B32" s="12"/>
      <c r="C32" s="12" t="s">
        <v>323</v>
      </c>
      <c r="D32" s="40"/>
      <c r="E32" s="40"/>
      <c r="F32" s="12"/>
    </row>
    <row r="33" spans="1:18" x14ac:dyDescent="0.25">
      <c r="A33" s="19"/>
      <c r="B33" s="60"/>
      <c r="C33" s="60"/>
      <c r="D33" s="60"/>
      <c r="E33" s="60"/>
      <c r="F33" s="60"/>
      <c r="G33" s="60"/>
      <c r="H33" s="60"/>
      <c r="I33" s="60"/>
      <c r="J33" s="60"/>
      <c r="K33" s="60"/>
      <c r="L33" s="60"/>
      <c r="M33" s="60"/>
      <c r="N33" s="60"/>
      <c r="O33" s="60"/>
      <c r="P33" s="60"/>
      <c r="Q33" s="60"/>
      <c r="R33" s="60"/>
    </row>
    <row r="34" spans="1:18" ht="51" x14ac:dyDescent="0.25">
      <c r="A34" s="19"/>
      <c r="B34" s="42">
        <v>-1</v>
      </c>
      <c r="C34" s="16" t="s">
        <v>1135</v>
      </c>
    </row>
    <row r="35" spans="1:18" ht="15" customHeight="1" x14ac:dyDescent="0.25">
      <c r="A35" s="19" t="s">
        <v>1136</v>
      </c>
      <c r="B35" s="18" t="s">
        <v>5</v>
      </c>
      <c r="C35" s="18"/>
      <c r="D35" s="18"/>
      <c r="E35" s="18"/>
      <c r="F35" s="18"/>
      <c r="G35" s="18"/>
      <c r="H35" s="18"/>
      <c r="I35" s="18"/>
      <c r="J35" s="18"/>
      <c r="K35" s="18"/>
      <c r="L35" s="18"/>
      <c r="M35" s="18"/>
      <c r="N35" s="18"/>
      <c r="O35" s="18"/>
      <c r="P35" s="18"/>
      <c r="Q35" s="18"/>
      <c r="R35" s="18"/>
    </row>
    <row r="36" spans="1:18" ht="25.5" customHeight="1" x14ac:dyDescent="0.25">
      <c r="A36" s="19"/>
      <c r="B36" s="21" t="s">
        <v>339</v>
      </c>
      <c r="C36" s="21"/>
      <c r="D36" s="21"/>
      <c r="E36" s="21"/>
      <c r="F36" s="21"/>
      <c r="G36" s="21"/>
      <c r="H36" s="21"/>
      <c r="I36" s="21"/>
      <c r="J36" s="21"/>
      <c r="K36" s="21"/>
      <c r="L36" s="21"/>
      <c r="M36" s="21"/>
      <c r="N36" s="21"/>
      <c r="O36" s="21"/>
      <c r="P36" s="21"/>
      <c r="Q36" s="21"/>
      <c r="R36" s="21"/>
    </row>
    <row r="37" spans="1:18" x14ac:dyDescent="0.25">
      <c r="A37" s="19"/>
      <c r="B37" s="60"/>
      <c r="C37" s="60"/>
      <c r="D37" s="60"/>
      <c r="E37" s="60"/>
      <c r="F37" s="60"/>
      <c r="G37" s="60"/>
      <c r="H37" s="60"/>
      <c r="I37" s="60"/>
      <c r="J37" s="60"/>
      <c r="K37" s="60"/>
      <c r="L37" s="60"/>
      <c r="M37" s="60"/>
      <c r="N37" s="60"/>
      <c r="O37" s="60"/>
      <c r="P37" s="60"/>
      <c r="Q37" s="60"/>
      <c r="R37" s="60"/>
    </row>
    <row r="38" spans="1:18" x14ac:dyDescent="0.25">
      <c r="A38" s="19"/>
      <c r="B38" s="4"/>
      <c r="C38" s="4"/>
      <c r="D38" s="4"/>
      <c r="E38" s="4"/>
      <c r="F38" s="4"/>
      <c r="G38" s="4"/>
      <c r="H38" s="4"/>
      <c r="I38" s="4"/>
      <c r="J38" s="4"/>
      <c r="K38" s="4"/>
      <c r="L38" s="4"/>
      <c r="M38" s="4"/>
      <c r="N38" s="4"/>
      <c r="O38" s="4"/>
      <c r="P38" s="4"/>
      <c r="Q38" s="4"/>
      <c r="R38" s="4"/>
    </row>
    <row r="39" spans="1:18" x14ac:dyDescent="0.25">
      <c r="A39" s="19"/>
      <c r="B39" s="54"/>
      <c r="C39" s="54" t="s">
        <v>323</v>
      </c>
      <c r="D39" s="55" t="s">
        <v>340</v>
      </c>
      <c r="E39" s="55"/>
      <c r="F39" s="55"/>
      <c r="G39" s="55"/>
      <c r="H39" s="55"/>
      <c r="I39" s="55"/>
      <c r="J39" s="54"/>
      <c r="K39" s="54" t="s">
        <v>323</v>
      </c>
      <c r="L39" s="55" t="s">
        <v>342</v>
      </c>
      <c r="M39" s="55"/>
      <c r="N39" s="55"/>
      <c r="O39" s="55"/>
      <c r="P39" s="55"/>
      <c r="Q39" s="55"/>
      <c r="R39" s="54"/>
    </row>
    <row r="40" spans="1:18" ht="15.75" thickBot="1" x14ac:dyDescent="0.3">
      <c r="A40" s="19"/>
      <c r="B40" s="54"/>
      <c r="C40" s="54"/>
      <c r="D40" s="56" t="s">
        <v>341</v>
      </c>
      <c r="E40" s="56"/>
      <c r="F40" s="56"/>
      <c r="G40" s="56"/>
      <c r="H40" s="56"/>
      <c r="I40" s="56"/>
      <c r="J40" s="54"/>
      <c r="K40" s="54"/>
      <c r="L40" s="56" t="s">
        <v>341</v>
      </c>
      <c r="M40" s="56"/>
      <c r="N40" s="56"/>
      <c r="O40" s="56"/>
      <c r="P40" s="56"/>
      <c r="Q40" s="56"/>
      <c r="R40" s="54"/>
    </row>
    <row r="41" spans="1:18" ht="15.75" thickBot="1" x14ac:dyDescent="0.3">
      <c r="A41" s="19"/>
      <c r="B41" s="14"/>
      <c r="C41" s="14" t="s">
        <v>323</v>
      </c>
      <c r="D41" s="57">
        <v>2013</v>
      </c>
      <c r="E41" s="57"/>
      <c r="F41" s="14"/>
      <c r="G41" s="14" t="s">
        <v>323</v>
      </c>
      <c r="H41" s="59">
        <v>2012</v>
      </c>
      <c r="I41" s="59"/>
      <c r="J41" s="14"/>
      <c r="K41" s="14" t="s">
        <v>323</v>
      </c>
      <c r="L41" s="57">
        <v>2013</v>
      </c>
      <c r="M41" s="57"/>
      <c r="N41" s="14"/>
      <c r="O41" s="14" t="s">
        <v>323</v>
      </c>
      <c r="P41" s="59">
        <v>2012</v>
      </c>
      <c r="Q41" s="59"/>
      <c r="R41" s="14"/>
    </row>
    <row r="42" spans="1:18" x14ac:dyDescent="0.25">
      <c r="A42" s="19"/>
      <c r="B42" s="14"/>
      <c r="C42" s="14" t="s">
        <v>323</v>
      </c>
      <c r="D42" s="41" t="s">
        <v>343</v>
      </c>
      <c r="E42" s="41"/>
      <c r="F42" s="41"/>
      <c r="G42" s="41"/>
      <c r="H42" s="41"/>
      <c r="I42" s="41"/>
      <c r="J42" s="41"/>
      <c r="K42" s="41"/>
      <c r="L42" s="41"/>
      <c r="M42" s="41"/>
      <c r="N42" s="41"/>
      <c r="O42" s="41"/>
      <c r="P42" s="41"/>
      <c r="Q42" s="41"/>
      <c r="R42" s="14"/>
    </row>
    <row r="43" spans="1:18" x14ac:dyDescent="0.25">
      <c r="A43" s="19"/>
      <c r="B43" s="25" t="s">
        <v>344</v>
      </c>
      <c r="C43" s="27" t="s">
        <v>323</v>
      </c>
      <c r="D43" s="45" t="s">
        <v>326</v>
      </c>
      <c r="E43" s="46">
        <v>81093</v>
      </c>
      <c r="F43" s="47" t="s">
        <v>323</v>
      </c>
      <c r="G43" s="27" t="s">
        <v>323</v>
      </c>
      <c r="H43" s="31" t="s">
        <v>326</v>
      </c>
      <c r="I43" s="32">
        <v>85151</v>
      </c>
      <c r="J43" s="33" t="s">
        <v>323</v>
      </c>
      <c r="K43" s="27" t="s">
        <v>323</v>
      </c>
      <c r="L43" s="45" t="s">
        <v>326</v>
      </c>
      <c r="M43" s="46">
        <v>238430</v>
      </c>
      <c r="N43" s="47" t="s">
        <v>323</v>
      </c>
      <c r="O43" s="27" t="s">
        <v>323</v>
      </c>
      <c r="P43" s="31" t="s">
        <v>326</v>
      </c>
      <c r="Q43" s="32">
        <v>254535</v>
      </c>
      <c r="R43" s="33" t="s">
        <v>323</v>
      </c>
    </row>
    <row r="44" spans="1:18" x14ac:dyDescent="0.25">
      <c r="A44" s="19"/>
      <c r="B44" s="48" t="s">
        <v>345</v>
      </c>
      <c r="C44" s="14" t="s">
        <v>323</v>
      </c>
      <c r="D44" s="10"/>
      <c r="E44" s="49">
        <v>2625</v>
      </c>
      <c r="F44" s="50" t="s">
        <v>323</v>
      </c>
      <c r="G44" s="14" t="s">
        <v>323</v>
      </c>
      <c r="H44" s="11"/>
      <c r="I44" s="29">
        <v>8138</v>
      </c>
      <c r="J44" s="13" t="s">
        <v>323</v>
      </c>
      <c r="K44" s="14" t="s">
        <v>323</v>
      </c>
      <c r="L44" s="10"/>
      <c r="M44" s="49">
        <v>7468</v>
      </c>
      <c r="N44" s="50" t="s">
        <v>323</v>
      </c>
      <c r="O44" s="14" t="s">
        <v>323</v>
      </c>
      <c r="P44" s="11"/>
      <c r="Q44" s="29">
        <v>22147</v>
      </c>
      <c r="R44" s="13" t="s">
        <v>323</v>
      </c>
    </row>
    <row r="45" spans="1:18" x14ac:dyDescent="0.25">
      <c r="A45" s="19"/>
      <c r="B45" s="25" t="s">
        <v>346</v>
      </c>
      <c r="C45" s="27" t="s">
        <v>323</v>
      </c>
      <c r="D45" s="45"/>
      <c r="E45" s="46">
        <v>25820</v>
      </c>
      <c r="F45" s="47" t="s">
        <v>323</v>
      </c>
      <c r="G45" s="27" t="s">
        <v>323</v>
      </c>
      <c r="H45" s="31"/>
      <c r="I45" s="32">
        <v>13549</v>
      </c>
      <c r="J45" s="33" t="s">
        <v>323</v>
      </c>
      <c r="K45" s="27" t="s">
        <v>323</v>
      </c>
      <c r="L45" s="45"/>
      <c r="M45" s="46">
        <v>69435</v>
      </c>
      <c r="N45" s="47" t="s">
        <v>323</v>
      </c>
      <c r="O45" s="27" t="s">
        <v>323</v>
      </c>
      <c r="P45" s="31"/>
      <c r="Q45" s="32">
        <v>36012</v>
      </c>
      <c r="R45" s="33" t="s">
        <v>323</v>
      </c>
    </row>
    <row r="46" spans="1:18" x14ac:dyDescent="0.25">
      <c r="A46" s="19"/>
      <c r="B46" s="48" t="s">
        <v>347</v>
      </c>
      <c r="C46" s="14" t="s">
        <v>323</v>
      </c>
      <c r="D46" s="10" t="s">
        <v>326</v>
      </c>
      <c r="E46" s="51">
        <v>0.3</v>
      </c>
      <c r="F46" s="50" t="s">
        <v>323</v>
      </c>
      <c r="G46" s="14" t="s">
        <v>323</v>
      </c>
      <c r="H46" s="11" t="s">
        <v>326</v>
      </c>
      <c r="I46" s="52">
        <v>0.17</v>
      </c>
      <c r="J46" s="13" t="s">
        <v>323</v>
      </c>
      <c r="K46" s="14" t="s">
        <v>323</v>
      </c>
      <c r="L46" s="10" t="s">
        <v>326</v>
      </c>
      <c r="M46" s="51">
        <v>0.81</v>
      </c>
      <c r="N46" s="50" t="s">
        <v>323</v>
      </c>
      <c r="O46" s="14" t="s">
        <v>323</v>
      </c>
      <c r="P46" s="11" t="s">
        <v>326</v>
      </c>
      <c r="Q46" s="52">
        <v>0.44</v>
      </c>
      <c r="R46" s="13" t="s">
        <v>323</v>
      </c>
    </row>
    <row r="47" spans="1:18" x14ac:dyDescent="0.25">
      <c r="A47" s="19"/>
      <c r="B47" s="25" t="s">
        <v>348</v>
      </c>
      <c r="C47" s="27" t="s">
        <v>323</v>
      </c>
      <c r="D47" s="45" t="s">
        <v>326</v>
      </c>
      <c r="E47" s="53">
        <v>0.3</v>
      </c>
      <c r="F47" s="47" t="s">
        <v>323</v>
      </c>
      <c r="G47" s="27" t="s">
        <v>323</v>
      </c>
      <c r="H47" s="31" t="s">
        <v>326</v>
      </c>
      <c r="I47" s="34">
        <v>0.16</v>
      </c>
      <c r="J47" s="33" t="s">
        <v>323</v>
      </c>
      <c r="K47" s="27" t="s">
        <v>323</v>
      </c>
      <c r="L47" s="45" t="s">
        <v>326</v>
      </c>
      <c r="M47" s="53">
        <v>0.8</v>
      </c>
      <c r="N47" s="47" t="s">
        <v>323</v>
      </c>
      <c r="O47" s="27" t="s">
        <v>323</v>
      </c>
      <c r="P47" s="31" t="s">
        <v>326</v>
      </c>
      <c r="Q47" s="34">
        <v>0.44</v>
      </c>
      <c r="R47" s="33" t="s">
        <v>323</v>
      </c>
    </row>
    <row r="48" spans="1:18" x14ac:dyDescent="0.25">
      <c r="A48" s="19"/>
      <c r="B48" s="23"/>
      <c r="C48" s="23"/>
      <c r="D48" s="23"/>
      <c r="E48" s="23"/>
      <c r="F48" s="23"/>
      <c r="G48" s="23"/>
      <c r="H48" s="23"/>
      <c r="I48" s="23"/>
      <c r="J48" s="23"/>
      <c r="K48" s="23"/>
      <c r="L48" s="23"/>
      <c r="M48" s="23"/>
      <c r="N48" s="23"/>
      <c r="O48" s="23"/>
      <c r="P48" s="23"/>
      <c r="Q48" s="23"/>
      <c r="R48" s="23"/>
    </row>
    <row r="49" spans="1:18" ht="76.5" x14ac:dyDescent="0.25">
      <c r="A49" s="19"/>
      <c r="B49" s="16">
        <v>-1</v>
      </c>
      <c r="C49" s="16" t="s">
        <v>349</v>
      </c>
    </row>
    <row r="50" spans="1:18" ht="25.5" x14ac:dyDescent="0.25">
      <c r="A50" s="19"/>
      <c r="B50" s="16">
        <v>-2</v>
      </c>
      <c r="C50" s="16" t="s">
        <v>350</v>
      </c>
    </row>
    <row r="51" spans="1:18" ht="114.75" x14ac:dyDescent="0.25">
      <c r="A51" s="19"/>
      <c r="B51" s="16">
        <v>-3</v>
      </c>
      <c r="C51" s="16" t="s">
        <v>351</v>
      </c>
    </row>
    <row r="52" spans="1:18" ht="15" customHeight="1" x14ac:dyDescent="0.25">
      <c r="A52" s="19" t="s">
        <v>1137</v>
      </c>
      <c r="B52" s="18" t="s">
        <v>5</v>
      </c>
      <c r="C52" s="18"/>
      <c r="D52" s="18"/>
      <c r="E52" s="18"/>
      <c r="F52" s="18"/>
      <c r="G52" s="18"/>
      <c r="H52" s="18"/>
      <c r="I52" s="18"/>
      <c r="J52" s="18"/>
      <c r="K52" s="18"/>
      <c r="L52" s="18"/>
      <c r="M52" s="18"/>
      <c r="N52" s="18"/>
      <c r="O52" s="18"/>
      <c r="P52" s="18"/>
      <c r="Q52" s="18"/>
      <c r="R52" s="18"/>
    </row>
    <row r="53" spans="1:18" x14ac:dyDescent="0.25">
      <c r="A53" s="19"/>
      <c r="B53" s="21" t="s">
        <v>354</v>
      </c>
      <c r="C53" s="21"/>
      <c r="D53" s="21"/>
      <c r="E53" s="21"/>
      <c r="F53" s="21"/>
      <c r="G53" s="21"/>
      <c r="H53" s="21"/>
      <c r="I53" s="21"/>
      <c r="J53" s="21"/>
      <c r="K53" s="21"/>
      <c r="L53" s="21"/>
      <c r="M53" s="21"/>
      <c r="N53" s="21"/>
      <c r="O53" s="21"/>
      <c r="P53" s="21"/>
      <c r="Q53" s="21"/>
      <c r="R53" s="21"/>
    </row>
    <row r="54" spans="1:18" x14ac:dyDescent="0.25">
      <c r="A54" s="19"/>
      <c r="B54" s="60"/>
      <c r="C54" s="60"/>
      <c r="D54" s="60"/>
      <c r="E54" s="60"/>
      <c r="F54" s="60"/>
      <c r="G54" s="60"/>
      <c r="H54" s="60"/>
      <c r="I54" s="60"/>
      <c r="J54" s="60"/>
      <c r="K54" s="60"/>
      <c r="L54" s="60"/>
      <c r="M54" s="60"/>
      <c r="N54" s="60"/>
      <c r="O54" s="60"/>
      <c r="P54" s="60"/>
      <c r="Q54" s="60"/>
      <c r="R54" s="60"/>
    </row>
    <row r="55" spans="1:18" x14ac:dyDescent="0.25">
      <c r="A55" s="19"/>
      <c r="B55" s="4"/>
      <c r="C55" s="4"/>
      <c r="D55" s="4"/>
      <c r="E55" s="4"/>
      <c r="F55" s="4"/>
      <c r="G55" s="4"/>
      <c r="H55" s="4"/>
      <c r="I55" s="4"/>
      <c r="J55" s="4"/>
      <c r="K55" s="4"/>
      <c r="L55" s="4"/>
      <c r="M55" s="4"/>
      <c r="N55" s="4"/>
      <c r="O55" s="4"/>
      <c r="P55" s="4"/>
      <c r="Q55" s="4"/>
      <c r="R55" s="4"/>
    </row>
    <row r="56" spans="1:18" x14ac:dyDescent="0.25">
      <c r="A56" s="19"/>
      <c r="B56" s="14"/>
      <c r="C56" s="14" t="s">
        <v>323</v>
      </c>
      <c r="D56" s="55" t="s">
        <v>355</v>
      </c>
      <c r="E56" s="55"/>
      <c r="F56" s="55"/>
      <c r="G56" s="55"/>
      <c r="H56" s="55"/>
      <c r="I56" s="55"/>
      <c r="J56" s="14"/>
      <c r="K56" s="14"/>
      <c r="L56" s="55" t="s">
        <v>342</v>
      </c>
      <c r="M56" s="55"/>
      <c r="N56" s="55"/>
      <c r="O56" s="55"/>
      <c r="P56" s="55"/>
      <c r="Q56" s="55"/>
      <c r="R56" s="14"/>
    </row>
    <row r="57" spans="1:18" ht="15.75" thickBot="1" x14ac:dyDescent="0.3">
      <c r="A57" s="19"/>
      <c r="B57" s="14"/>
      <c r="C57" s="14" t="s">
        <v>323</v>
      </c>
      <c r="D57" s="56" t="s">
        <v>341</v>
      </c>
      <c r="E57" s="56"/>
      <c r="F57" s="56"/>
      <c r="G57" s="56"/>
      <c r="H57" s="56"/>
      <c r="I57" s="56"/>
      <c r="J57" s="14"/>
      <c r="K57" s="14"/>
      <c r="L57" s="56" t="s">
        <v>341</v>
      </c>
      <c r="M57" s="56"/>
      <c r="N57" s="56"/>
      <c r="O57" s="56"/>
      <c r="P57" s="56"/>
      <c r="Q57" s="56"/>
      <c r="R57" s="14"/>
    </row>
    <row r="58" spans="1:18" ht="15.75" thickBot="1" x14ac:dyDescent="0.3">
      <c r="A58" s="19"/>
      <c r="B58" s="14"/>
      <c r="C58" s="14" t="s">
        <v>323</v>
      </c>
      <c r="D58" s="57">
        <v>2013</v>
      </c>
      <c r="E58" s="57"/>
      <c r="F58" s="14"/>
      <c r="G58" s="14"/>
      <c r="H58" s="59">
        <v>2012</v>
      </c>
      <c r="I58" s="59"/>
      <c r="J58" s="14"/>
      <c r="K58" s="14"/>
      <c r="L58" s="57">
        <v>2013</v>
      </c>
      <c r="M58" s="57"/>
      <c r="N58" s="14"/>
      <c r="O58" s="14"/>
      <c r="P58" s="59">
        <v>2012</v>
      </c>
      <c r="Q58" s="59"/>
      <c r="R58" s="14"/>
    </row>
    <row r="59" spans="1:18" x14ac:dyDescent="0.25">
      <c r="A59" s="19"/>
      <c r="B59" s="14"/>
      <c r="C59" s="14" t="s">
        <v>323</v>
      </c>
      <c r="D59" s="41" t="s">
        <v>357</v>
      </c>
      <c r="E59" s="41"/>
      <c r="F59" s="41"/>
      <c r="G59" s="41"/>
      <c r="H59" s="41"/>
      <c r="I59" s="41"/>
      <c r="J59" s="41"/>
      <c r="K59" s="41"/>
      <c r="L59" s="41"/>
      <c r="M59" s="41"/>
      <c r="N59" s="41"/>
      <c r="O59" s="41"/>
      <c r="P59" s="41"/>
      <c r="Q59" s="41"/>
      <c r="R59" s="14"/>
    </row>
    <row r="60" spans="1:18" x14ac:dyDescent="0.25">
      <c r="A60" s="19"/>
      <c r="B60" s="25" t="s">
        <v>358</v>
      </c>
      <c r="C60" s="27" t="s">
        <v>323</v>
      </c>
      <c r="D60" s="45" t="s">
        <v>326</v>
      </c>
      <c r="E60" s="46">
        <v>1105</v>
      </c>
      <c r="F60" s="47" t="s">
        <v>323</v>
      </c>
      <c r="G60" s="27"/>
      <c r="H60" s="31" t="s">
        <v>326</v>
      </c>
      <c r="I60" s="34">
        <v>315</v>
      </c>
      <c r="J60" s="33" t="s">
        <v>323</v>
      </c>
      <c r="K60" s="27"/>
      <c r="L60" s="45" t="s">
        <v>326</v>
      </c>
      <c r="M60" s="46">
        <v>3376</v>
      </c>
      <c r="N60" s="47" t="s">
        <v>323</v>
      </c>
      <c r="O60" s="27"/>
      <c r="P60" s="31" t="s">
        <v>326</v>
      </c>
      <c r="Q60" s="34">
        <v>947</v>
      </c>
      <c r="R60" s="33" t="s">
        <v>323</v>
      </c>
    </row>
    <row r="61" spans="1:18" ht="15.75" thickBot="1" x14ac:dyDescent="0.3">
      <c r="A61" s="19"/>
      <c r="B61" s="48" t="s">
        <v>359</v>
      </c>
      <c r="C61" s="14" t="s">
        <v>323</v>
      </c>
      <c r="D61" s="10"/>
      <c r="E61" s="51" t="s">
        <v>360</v>
      </c>
      <c r="F61" s="50" t="s">
        <v>361</v>
      </c>
      <c r="G61" s="14"/>
      <c r="H61" s="11"/>
      <c r="I61" s="52" t="s">
        <v>362</v>
      </c>
      <c r="J61" s="13" t="s">
        <v>361</v>
      </c>
      <c r="K61" s="14"/>
      <c r="L61" s="10"/>
      <c r="M61" s="51" t="s">
        <v>363</v>
      </c>
      <c r="N61" s="50" t="s">
        <v>361</v>
      </c>
      <c r="O61" s="14"/>
      <c r="P61" s="11"/>
      <c r="Q61" s="52" t="s">
        <v>364</v>
      </c>
      <c r="R61" s="13" t="s">
        <v>361</v>
      </c>
    </row>
    <row r="62" spans="1:18" x14ac:dyDescent="0.25">
      <c r="A62" s="19"/>
      <c r="B62" s="12"/>
      <c r="C62" s="12" t="s">
        <v>323</v>
      </c>
      <c r="D62" s="35"/>
      <c r="E62" s="35"/>
      <c r="F62" s="12"/>
      <c r="G62" s="12"/>
      <c r="H62" s="35"/>
      <c r="I62" s="35"/>
      <c r="J62" s="12"/>
      <c r="K62" s="12"/>
      <c r="L62" s="35"/>
      <c r="M62" s="35"/>
      <c r="N62" s="12"/>
      <c r="O62" s="12"/>
      <c r="P62" s="35"/>
      <c r="Q62" s="35"/>
      <c r="R62" s="12"/>
    </row>
    <row r="63" spans="1:18" x14ac:dyDescent="0.25">
      <c r="A63" s="19"/>
      <c r="B63" s="25" t="s">
        <v>365</v>
      </c>
      <c r="C63" s="27" t="s">
        <v>323</v>
      </c>
      <c r="D63" s="45"/>
      <c r="E63" s="53" t="s">
        <v>366</v>
      </c>
      <c r="F63" s="47" t="s">
        <v>361</v>
      </c>
      <c r="G63" s="27"/>
      <c r="H63" s="31"/>
      <c r="I63" s="34" t="s">
        <v>367</v>
      </c>
      <c r="J63" s="33" t="s">
        <v>361</v>
      </c>
      <c r="K63" s="27"/>
      <c r="L63" s="45"/>
      <c r="M63" s="53" t="s">
        <v>368</v>
      </c>
      <c r="N63" s="47" t="s">
        <v>361</v>
      </c>
      <c r="O63" s="27"/>
      <c r="P63" s="31"/>
      <c r="Q63" s="34" t="s">
        <v>369</v>
      </c>
      <c r="R63" s="33" t="s">
        <v>361</v>
      </c>
    </row>
    <row r="64" spans="1:18" ht="15.75" thickBot="1" x14ac:dyDescent="0.3">
      <c r="A64" s="19"/>
      <c r="B64" s="48" t="s">
        <v>370</v>
      </c>
      <c r="C64" s="14" t="s">
        <v>323</v>
      </c>
      <c r="D64" s="10"/>
      <c r="E64" s="51" t="s">
        <v>371</v>
      </c>
      <c r="F64" s="50" t="s">
        <v>361</v>
      </c>
      <c r="G64" s="14"/>
      <c r="H64" s="11"/>
      <c r="I64" s="52" t="s">
        <v>372</v>
      </c>
      <c r="J64" s="13" t="s">
        <v>361</v>
      </c>
      <c r="K64" s="14"/>
      <c r="L64" s="10"/>
      <c r="M64" s="51" t="s">
        <v>373</v>
      </c>
      <c r="N64" s="50" t="s">
        <v>361</v>
      </c>
      <c r="O64" s="14"/>
      <c r="P64" s="11"/>
      <c r="Q64" s="52" t="s">
        <v>374</v>
      </c>
      <c r="R64" s="13" t="s">
        <v>361</v>
      </c>
    </row>
    <row r="65" spans="1:18" x14ac:dyDescent="0.25">
      <c r="A65" s="19"/>
      <c r="B65" s="12"/>
      <c r="C65" s="12" t="s">
        <v>323</v>
      </c>
      <c r="D65" s="35"/>
      <c r="E65" s="35"/>
      <c r="F65" s="12"/>
      <c r="G65" s="12"/>
      <c r="H65" s="35"/>
      <c r="I65" s="35"/>
      <c r="J65" s="12"/>
      <c r="K65" s="12"/>
      <c r="L65" s="35"/>
      <c r="M65" s="35"/>
      <c r="N65" s="12"/>
      <c r="O65" s="12"/>
      <c r="P65" s="35"/>
      <c r="Q65" s="35"/>
      <c r="R65" s="12"/>
    </row>
    <row r="66" spans="1:18" ht="15.75" thickBot="1" x14ac:dyDescent="0.3">
      <c r="A66" s="19"/>
      <c r="B66" s="30" t="s">
        <v>375</v>
      </c>
      <c r="C66" s="27" t="s">
        <v>323</v>
      </c>
      <c r="D66" s="45" t="s">
        <v>326</v>
      </c>
      <c r="E66" s="53" t="s">
        <v>376</v>
      </c>
      <c r="F66" s="47" t="s">
        <v>361</v>
      </c>
      <c r="G66" s="27"/>
      <c r="H66" s="31" t="s">
        <v>326</v>
      </c>
      <c r="I66" s="34" t="s">
        <v>377</v>
      </c>
      <c r="J66" s="33" t="s">
        <v>361</v>
      </c>
      <c r="K66" s="27"/>
      <c r="L66" s="45" t="s">
        <v>326</v>
      </c>
      <c r="M66" s="53" t="s">
        <v>378</v>
      </c>
      <c r="N66" s="47" t="s">
        <v>361</v>
      </c>
      <c r="O66" s="27"/>
      <c r="P66" s="31" t="s">
        <v>326</v>
      </c>
      <c r="Q66" s="34" t="s">
        <v>379</v>
      </c>
      <c r="R66" s="33" t="s">
        <v>361</v>
      </c>
    </row>
    <row r="67" spans="1:18" ht="15.75" thickTop="1" x14ac:dyDescent="0.25">
      <c r="A67" s="19"/>
      <c r="B67" s="12"/>
      <c r="C67" s="12" t="s">
        <v>323</v>
      </c>
      <c r="D67" s="40"/>
      <c r="E67" s="40"/>
      <c r="F67" s="12"/>
      <c r="G67" s="12"/>
      <c r="H67" s="40"/>
      <c r="I67" s="40"/>
      <c r="J67" s="12"/>
      <c r="K67" s="12"/>
      <c r="L67" s="40"/>
      <c r="M67" s="40"/>
      <c r="N67" s="12"/>
      <c r="O67" s="12"/>
      <c r="P67" s="40"/>
      <c r="Q67" s="40"/>
      <c r="R67" s="12"/>
    </row>
  </sheetData>
  <mergeCells count="42">
    <mergeCell ref="A35:A51"/>
    <mergeCell ref="B35:R35"/>
    <mergeCell ref="B36:R36"/>
    <mergeCell ref="B37:R37"/>
    <mergeCell ref="B48:R48"/>
    <mergeCell ref="A52:A67"/>
    <mergeCell ref="B52:R52"/>
    <mergeCell ref="B53:R53"/>
    <mergeCell ref="B54:R54"/>
    <mergeCell ref="D59:Q59"/>
    <mergeCell ref="A1:A2"/>
    <mergeCell ref="B1:R1"/>
    <mergeCell ref="B2:R2"/>
    <mergeCell ref="B3:R3"/>
    <mergeCell ref="A4:A34"/>
    <mergeCell ref="B4:R4"/>
    <mergeCell ref="B5:R5"/>
    <mergeCell ref="B6:R6"/>
    <mergeCell ref="B33:R33"/>
    <mergeCell ref="D42:Q42"/>
    <mergeCell ref="D56:I56"/>
    <mergeCell ref="L56:Q56"/>
    <mergeCell ref="D57:I57"/>
    <mergeCell ref="L57:Q57"/>
    <mergeCell ref="D58:E58"/>
    <mergeCell ref="H58:I58"/>
    <mergeCell ref="L58:M58"/>
    <mergeCell ref="P58:Q58"/>
    <mergeCell ref="K39:K40"/>
    <mergeCell ref="L39:Q39"/>
    <mergeCell ref="L40:Q40"/>
    <mergeCell ref="R39:R40"/>
    <mergeCell ref="D41:E41"/>
    <mergeCell ref="H41:I41"/>
    <mergeCell ref="L41:M41"/>
    <mergeCell ref="P41:Q41"/>
    <mergeCell ref="D8:E8"/>
    <mergeCell ref="B39:B40"/>
    <mergeCell ref="C39:C40"/>
    <mergeCell ref="D39:I39"/>
    <mergeCell ref="D40:I40"/>
    <mergeCell ref="J39:J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5"/>
  <sheetViews>
    <sheetView showGridLines="0" workbookViewId="0"/>
  </sheetViews>
  <sheetFormatPr defaultRowHeight="15" x14ac:dyDescent="0.25"/>
  <cols>
    <col min="1" max="3" width="36.5703125" bestFit="1" customWidth="1"/>
    <col min="4" max="4" width="4.42578125" customWidth="1"/>
    <col min="5" max="5" width="20.5703125" customWidth="1"/>
    <col min="6" max="6" width="7.28515625" customWidth="1"/>
    <col min="7" max="7" width="3.42578125" customWidth="1"/>
    <col min="8" max="8" width="4.42578125" customWidth="1"/>
    <col min="9" max="9" width="20.5703125" customWidth="1"/>
    <col min="10" max="10" width="7.28515625" customWidth="1"/>
    <col min="11" max="11" width="3.42578125" customWidth="1"/>
    <col min="12" max="12" width="4.42578125" customWidth="1"/>
    <col min="13" max="13" width="17.28515625" customWidth="1"/>
    <col min="14" max="14" width="4.42578125" customWidth="1"/>
    <col min="15" max="15" width="3.42578125" customWidth="1"/>
    <col min="16" max="16" width="4.42578125" customWidth="1"/>
    <col min="17" max="17" width="17.28515625" customWidth="1"/>
    <col min="18" max="18" width="4.42578125" customWidth="1"/>
    <col min="19" max="19" width="3.42578125" customWidth="1"/>
    <col min="20" max="20" width="4.42578125" customWidth="1"/>
    <col min="21" max="21" width="20.5703125" customWidth="1"/>
    <col min="22" max="22" width="4" customWidth="1"/>
    <col min="23" max="23" width="3.42578125" customWidth="1"/>
    <col min="24" max="24" width="4.42578125" customWidth="1"/>
    <col min="25" max="25" width="17.28515625" customWidth="1"/>
    <col min="26" max="26" width="4" customWidth="1"/>
    <col min="27" max="27" width="21.140625" customWidth="1"/>
    <col min="28" max="28" width="4.42578125" customWidth="1"/>
    <col min="29" max="29" width="20.5703125" customWidth="1"/>
    <col min="30" max="30" width="4" customWidth="1"/>
  </cols>
  <sheetData>
    <row r="1" spans="1:30" ht="15" customHeight="1" x14ac:dyDescent="0.25">
      <c r="A1" s="7" t="s">
        <v>11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8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x14ac:dyDescent="0.25">
      <c r="A4" s="19" t="s">
        <v>1139</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9"/>
      <c r="B5" s="133" t="s">
        <v>383</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row>
    <row r="6" spans="1:30"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9"/>
      <c r="B7" s="4"/>
      <c r="C7" s="14" t="s">
        <v>323</v>
      </c>
      <c r="D7" s="54"/>
      <c r="E7" s="54"/>
      <c r="F7" s="14"/>
      <c r="G7" s="14" t="s">
        <v>323</v>
      </c>
      <c r="H7" s="55" t="s">
        <v>401</v>
      </c>
      <c r="I7" s="55"/>
      <c r="J7" s="14"/>
      <c r="K7" s="14" t="s">
        <v>323</v>
      </c>
      <c r="L7" s="54"/>
      <c r="M7" s="54"/>
      <c r="N7" s="14"/>
      <c r="O7" s="14" t="s">
        <v>323</v>
      </c>
      <c r="P7" s="54"/>
      <c r="Q7" s="54"/>
      <c r="R7" s="14"/>
      <c r="S7" s="14"/>
      <c r="T7" s="54"/>
      <c r="U7" s="54"/>
      <c r="V7" s="14"/>
    </row>
    <row r="8" spans="1:30" x14ac:dyDescent="0.25">
      <c r="A8" s="19"/>
      <c r="B8" s="14"/>
      <c r="C8" s="14" t="s">
        <v>323</v>
      </c>
      <c r="D8" s="54"/>
      <c r="E8" s="54"/>
      <c r="F8" s="14"/>
      <c r="G8" s="14" t="s">
        <v>323</v>
      </c>
      <c r="H8" s="55" t="s">
        <v>402</v>
      </c>
      <c r="I8" s="55"/>
      <c r="J8" s="14"/>
      <c r="K8" s="14" t="s">
        <v>323</v>
      </c>
      <c r="L8" s="54"/>
      <c r="M8" s="54"/>
      <c r="N8" s="14"/>
      <c r="O8" s="14" t="s">
        <v>323</v>
      </c>
      <c r="P8" s="54"/>
      <c r="Q8" s="54"/>
      <c r="R8" s="14"/>
      <c r="S8" s="14"/>
      <c r="T8" s="54"/>
      <c r="U8" s="54"/>
      <c r="V8" s="14"/>
    </row>
    <row r="9" spans="1:30" x14ac:dyDescent="0.25">
      <c r="A9" s="19"/>
      <c r="B9" s="14"/>
      <c r="C9" s="14" t="s">
        <v>323</v>
      </c>
      <c r="D9" s="54"/>
      <c r="E9" s="54"/>
      <c r="F9" s="14"/>
      <c r="G9" s="14" t="s">
        <v>323</v>
      </c>
      <c r="H9" s="55" t="s">
        <v>403</v>
      </c>
      <c r="I9" s="55"/>
      <c r="J9" s="14"/>
      <c r="K9" s="14" t="s">
        <v>323</v>
      </c>
      <c r="L9" s="55" t="s">
        <v>385</v>
      </c>
      <c r="M9" s="55"/>
      <c r="N9" s="14"/>
      <c r="O9" s="14" t="s">
        <v>323</v>
      </c>
      <c r="P9" s="55" t="s">
        <v>385</v>
      </c>
      <c r="Q9" s="55"/>
      <c r="R9" s="14"/>
      <c r="S9" s="14"/>
      <c r="T9" s="54"/>
      <c r="U9" s="54"/>
      <c r="V9" s="14"/>
    </row>
    <row r="10" spans="1:30" x14ac:dyDescent="0.25">
      <c r="A10" s="19"/>
      <c r="B10" s="14"/>
      <c r="C10" s="14" t="s">
        <v>323</v>
      </c>
      <c r="D10" s="55" t="s">
        <v>386</v>
      </c>
      <c r="E10" s="55"/>
      <c r="F10" s="14"/>
      <c r="G10" s="14" t="s">
        <v>323</v>
      </c>
      <c r="H10" s="55" t="s">
        <v>404</v>
      </c>
      <c r="I10" s="55"/>
      <c r="J10" s="14"/>
      <c r="K10" s="14" t="s">
        <v>323</v>
      </c>
      <c r="L10" s="55" t="s">
        <v>387</v>
      </c>
      <c r="M10" s="55"/>
      <c r="N10" s="14"/>
      <c r="O10" s="14" t="s">
        <v>323</v>
      </c>
      <c r="P10" s="55" t="s">
        <v>387</v>
      </c>
      <c r="Q10" s="55"/>
      <c r="R10" s="14"/>
      <c r="S10" s="14"/>
      <c r="T10" s="55" t="s">
        <v>388</v>
      </c>
      <c r="U10" s="55"/>
      <c r="V10" s="14"/>
    </row>
    <row r="11" spans="1:30" ht="15.75" thickBot="1" x14ac:dyDescent="0.3">
      <c r="A11" s="19"/>
      <c r="B11" s="14"/>
      <c r="C11" s="14" t="s">
        <v>323</v>
      </c>
      <c r="D11" s="56" t="s">
        <v>389</v>
      </c>
      <c r="E11" s="56"/>
      <c r="F11" s="14"/>
      <c r="G11" s="14" t="s">
        <v>323</v>
      </c>
      <c r="H11" s="56" t="s">
        <v>405</v>
      </c>
      <c r="I11" s="56"/>
      <c r="J11" s="14"/>
      <c r="K11" s="14" t="s">
        <v>323</v>
      </c>
      <c r="L11" s="56" t="s">
        <v>390</v>
      </c>
      <c r="M11" s="56"/>
      <c r="N11" s="14"/>
      <c r="O11" s="14" t="s">
        <v>323</v>
      </c>
      <c r="P11" s="56" t="s">
        <v>391</v>
      </c>
      <c r="Q11" s="56"/>
      <c r="R11" s="14"/>
      <c r="S11" s="14"/>
      <c r="T11" s="56" t="s">
        <v>392</v>
      </c>
      <c r="U11" s="56"/>
      <c r="V11" s="14"/>
    </row>
    <row r="12" spans="1:30" x14ac:dyDescent="0.25">
      <c r="A12" s="19"/>
      <c r="B12" s="14"/>
      <c r="C12" s="14" t="s">
        <v>323</v>
      </c>
      <c r="D12" s="41" t="s">
        <v>357</v>
      </c>
      <c r="E12" s="41"/>
      <c r="F12" s="41"/>
      <c r="G12" s="41"/>
      <c r="H12" s="41"/>
      <c r="I12" s="41"/>
      <c r="J12" s="41"/>
      <c r="K12" s="41"/>
      <c r="L12" s="41"/>
      <c r="M12" s="41"/>
      <c r="N12" s="41"/>
      <c r="O12" s="41"/>
      <c r="P12" s="41"/>
      <c r="Q12" s="41"/>
      <c r="R12" s="41"/>
      <c r="S12" s="41"/>
      <c r="T12" s="41"/>
      <c r="U12" s="41"/>
      <c r="V12" s="14"/>
    </row>
    <row r="13" spans="1:30" x14ac:dyDescent="0.25">
      <c r="A13" s="19"/>
      <c r="B13" s="61" t="s">
        <v>406</v>
      </c>
      <c r="C13" s="27" t="s">
        <v>323</v>
      </c>
      <c r="D13" s="26"/>
      <c r="E13" s="64"/>
      <c r="F13" s="64"/>
      <c r="G13" s="64"/>
      <c r="H13" s="64"/>
      <c r="I13" s="64"/>
      <c r="J13" s="64"/>
      <c r="K13" s="64"/>
      <c r="L13" s="64"/>
      <c r="M13" s="64"/>
      <c r="N13" s="64"/>
      <c r="O13" s="64"/>
      <c r="P13" s="64"/>
      <c r="Q13" s="64"/>
      <c r="R13" s="64"/>
      <c r="S13" s="64"/>
      <c r="T13" s="64"/>
      <c r="U13" s="64"/>
      <c r="V13" s="26"/>
    </row>
    <row r="14" spans="1:30" ht="25.5" x14ac:dyDescent="0.25">
      <c r="A14" s="19"/>
      <c r="B14" s="48" t="s">
        <v>407</v>
      </c>
      <c r="C14" s="14" t="s">
        <v>323</v>
      </c>
      <c r="D14" s="10" t="s">
        <v>326</v>
      </c>
      <c r="E14" s="49">
        <v>28694</v>
      </c>
      <c r="F14" s="50" t="s">
        <v>323</v>
      </c>
      <c r="G14" s="14" t="s">
        <v>323</v>
      </c>
      <c r="H14" s="10" t="s">
        <v>326</v>
      </c>
      <c r="I14" s="51" t="s">
        <v>395</v>
      </c>
      <c r="J14" s="50" t="s">
        <v>323</v>
      </c>
      <c r="K14" s="14" t="s">
        <v>323</v>
      </c>
      <c r="L14" s="10" t="s">
        <v>326</v>
      </c>
      <c r="M14" s="51" t="s">
        <v>395</v>
      </c>
      <c r="N14" s="50" t="s">
        <v>323</v>
      </c>
      <c r="O14" s="14" t="s">
        <v>323</v>
      </c>
      <c r="P14" s="10" t="s">
        <v>326</v>
      </c>
      <c r="Q14" s="51" t="s">
        <v>408</v>
      </c>
      <c r="R14" s="50" t="s">
        <v>361</v>
      </c>
      <c r="S14" s="14"/>
      <c r="T14" s="10" t="s">
        <v>326</v>
      </c>
      <c r="U14" s="49">
        <v>27377</v>
      </c>
      <c r="V14" s="50" t="s">
        <v>323</v>
      </c>
    </row>
    <row r="15" spans="1:30" x14ac:dyDescent="0.25">
      <c r="A15" s="19"/>
      <c r="B15" s="25" t="s">
        <v>398</v>
      </c>
      <c r="C15" s="27" t="s">
        <v>323</v>
      </c>
      <c r="D15" s="45"/>
      <c r="E15" s="46">
        <v>110081</v>
      </c>
      <c r="F15" s="47" t="s">
        <v>323</v>
      </c>
      <c r="G15" s="27" t="s">
        <v>323</v>
      </c>
      <c r="H15" s="45"/>
      <c r="I15" s="53" t="s">
        <v>395</v>
      </c>
      <c r="J15" s="47" t="s">
        <v>323</v>
      </c>
      <c r="K15" s="27" t="s">
        <v>323</v>
      </c>
      <c r="L15" s="45"/>
      <c r="M15" s="53">
        <v>302</v>
      </c>
      <c r="N15" s="47" t="s">
        <v>323</v>
      </c>
      <c r="O15" s="27" t="s">
        <v>323</v>
      </c>
      <c r="P15" s="45"/>
      <c r="Q15" s="53" t="s">
        <v>409</v>
      </c>
      <c r="R15" s="47" t="s">
        <v>361</v>
      </c>
      <c r="S15" s="27"/>
      <c r="T15" s="45"/>
      <c r="U15" s="46">
        <v>105545</v>
      </c>
      <c r="V15" s="47" t="s">
        <v>323</v>
      </c>
    </row>
    <row r="16" spans="1:30" x14ac:dyDescent="0.25">
      <c r="A16" s="19"/>
      <c r="B16" s="48" t="s">
        <v>410</v>
      </c>
      <c r="C16" s="14" t="s">
        <v>323</v>
      </c>
      <c r="D16" s="10"/>
      <c r="E16" s="49">
        <v>66093</v>
      </c>
      <c r="F16" s="50" t="s">
        <v>323</v>
      </c>
      <c r="G16" s="14" t="s">
        <v>323</v>
      </c>
      <c r="H16" s="10"/>
      <c r="I16" s="51" t="s">
        <v>395</v>
      </c>
      <c r="J16" s="50" t="s">
        <v>323</v>
      </c>
      <c r="K16" s="14" t="s">
        <v>323</v>
      </c>
      <c r="L16" s="10"/>
      <c r="M16" s="51">
        <v>864</v>
      </c>
      <c r="N16" s="50" t="s">
        <v>323</v>
      </c>
      <c r="O16" s="14" t="s">
        <v>323</v>
      </c>
      <c r="P16" s="10"/>
      <c r="Q16" s="51" t="s">
        <v>411</v>
      </c>
      <c r="R16" s="50" t="s">
        <v>361</v>
      </c>
      <c r="S16" s="14"/>
      <c r="T16" s="10"/>
      <c r="U16" s="49">
        <v>61389</v>
      </c>
      <c r="V16" s="50" t="s">
        <v>323</v>
      </c>
    </row>
    <row r="17" spans="1:30" x14ac:dyDescent="0.25">
      <c r="A17" s="19"/>
      <c r="B17" s="25" t="s">
        <v>412</v>
      </c>
      <c r="C17" s="27" t="s">
        <v>323</v>
      </c>
      <c r="D17" s="45"/>
      <c r="E17" s="46">
        <v>32422</v>
      </c>
      <c r="F17" s="47" t="s">
        <v>323</v>
      </c>
      <c r="G17" s="27" t="s">
        <v>323</v>
      </c>
      <c r="H17" s="45"/>
      <c r="I17" s="53" t="s">
        <v>395</v>
      </c>
      <c r="J17" s="47" t="s">
        <v>323</v>
      </c>
      <c r="K17" s="27" t="s">
        <v>323</v>
      </c>
      <c r="L17" s="45"/>
      <c r="M17" s="53">
        <v>123</v>
      </c>
      <c r="N17" s="47" t="s">
        <v>323</v>
      </c>
      <c r="O17" s="27" t="s">
        <v>323</v>
      </c>
      <c r="P17" s="45"/>
      <c r="Q17" s="53" t="s">
        <v>413</v>
      </c>
      <c r="R17" s="47" t="s">
        <v>361</v>
      </c>
      <c r="S17" s="27"/>
      <c r="T17" s="45"/>
      <c r="U17" s="46">
        <v>32323</v>
      </c>
      <c r="V17" s="47" t="s">
        <v>323</v>
      </c>
    </row>
    <row r="18" spans="1:30" ht="25.5" x14ac:dyDescent="0.25">
      <c r="A18" s="19"/>
      <c r="B18" s="48" t="s">
        <v>414</v>
      </c>
      <c r="C18" s="14" t="s">
        <v>323</v>
      </c>
      <c r="D18" s="10"/>
      <c r="E18" s="49">
        <v>769983</v>
      </c>
      <c r="F18" s="50" t="s">
        <v>323</v>
      </c>
      <c r="G18" s="14" t="s">
        <v>323</v>
      </c>
      <c r="H18" s="10"/>
      <c r="I18" s="51" t="s">
        <v>395</v>
      </c>
      <c r="J18" s="50" t="s">
        <v>323</v>
      </c>
      <c r="K18" s="14" t="s">
        <v>323</v>
      </c>
      <c r="L18" s="10"/>
      <c r="M18" s="49">
        <v>5748</v>
      </c>
      <c r="N18" s="50" t="s">
        <v>323</v>
      </c>
      <c r="O18" s="14" t="s">
        <v>323</v>
      </c>
      <c r="P18" s="10"/>
      <c r="Q18" s="51" t="s">
        <v>415</v>
      </c>
      <c r="R18" s="50" t="s">
        <v>361</v>
      </c>
      <c r="S18" s="14"/>
      <c r="T18" s="10"/>
      <c r="U18" s="49">
        <v>768478</v>
      </c>
      <c r="V18" s="50" t="s">
        <v>323</v>
      </c>
    </row>
    <row r="19" spans="1:30" ht="25.5" x14ac:dyDescent="0.25">
      <c r="A19" s="19"/>
      <c r="B19" s="25" t="s">
        <v>416</v>
      </c>
      <c r="C19" s="27" t="s">
        <v>323</v>
      </c>
      <c r="D19" s="45"/>
      <c r="E19" s="46">
        <v>27683</v>
      </c>
      <c r="F19" s="47" t="s">
        <v>323</v>
      </c>
      <c r="G19" s="27" t="s">
        <v>323</v>
      </c>
      <c r="H19" s="45"/>
      <c r="I19" s="53" t="s">
        <v>395</v>
      </c>
      <c r="J19" s="47" t="s">
        <v>323</v>
      </c>
      <c r="K19" s="27" t="s">
        <v>323</v>
      </c>
      <c r="L19" s="45"/>
      <c r="M19" s="53">
        <v>8</v>
      </c>
      <c r="N19" s="47" t="s">
        <v>323</v>
      </c>
      <c r="O19" s="27" t="s">
        <v>323</v>
      </c>
      <c r="P19" s="45"/>
      <c r="Q19" s="53" t="s">
        <v>417</v>
      </c>
      <c r="R19" s="47" t="s">
        <v>361</v>
      </c>
      <c r="S19" s="27"/>
      <c r="T19" s="45"/>
      <c r="U19" s="46">
        <v>26147</v>
      </c>
      <c r="V19" s="47" t="s">
        <v>323</v>
      </c>
    </row>
    <row r="20" spans="1:30" x14ac:dyDescent="0.25">
      <c r="A20" s="19"/>
      <c r="B20" s="48" t="s">
        <v>418</v>
      </c>
      <c r="C20" s="14" t="s">
        <v>323</v>
      </c>
      <c r="D20" s="10"/>
      <c r="E20" s="49">
        <v>32000</v>
      </c>
      <c r="F20" s="50" t="s">
        <v>323</v>
      </c>
      <c r="G20" s="14" t="s">
        <v>323</v>
      </c>
      <c r="H20" s="10"/>
      <c r="I20" s="51" t="s">
        <v>395</v>
      </c>
      <c r="J20" s="50" t="s">
        <v>323</v>
      </c>
      <c r="K20" s="14" t="s">
        <v>323</v>
      </c>
      <c r="L20" s="10"/>
      <c r="M20" s="51" t="s">
        <v>395</v>
      </c>
      <c r="N20" s="50" t="s">
        <v>323</v>
      </c>
      <c r="O20" s="14" t="s">
        <v>323</v>
      </c>
      <c r="P20" s="10"/>
      <c r="Q20" s="51" t="s">
        <v>419</v>
      </c>
      <c r="R20" s="50" t="s">
        <v>361</v>
      </c>
      <c r="S20" s="14"/>
      <c r="T20" s="10"/>
      <c r="U20" s="49">
        <v>23834</v>
      </c>
      <c r="V20" s="50" t="s">
        <v>323</v>
      </c>
    </row>
    <row r="21" spans="1:30" x14ac:dyDescent="0.25">
      <c r="A21" s="19"/>
      <c r="B21" s="25" t="s">
        <v>420</v>
      </c>
      <c r="C21" s="27" t="s">
        <v>323</v>
      </c>
      <c r="D21" s="45"/>
      <c r="E21" s="46">
        <v>23703</v>
      </c>
      <c r="F21" s="47" t="s">
        <v>323</v>
      </c>
      <c r="G21" s="27" t="s">
        <v>323</v>
      </c>
      <c r="H21" s="45"/>
      <c r="I21" s="53" t="s">
        <v>395</v>
      </c>
      <c r="J21" s="47" t="s">
        <v>323</v>
      </c>
      <c r="K21" s="27" t="s">
        <v>323</v>
      </c>
      <c r="L21" s="45"/>
      <c r="M21" s="53" t="s">
        <v>395</v>
      </c>
      <c r="N21" s="47" t="s">
        <v>323</v>
      </c>
      <c r="O21" s="27" t="s">
        <v>323</v>
      </c>
      <c r="P21" s="45"/>
      <c r="Q21" s="53" t="s">
        <v>421</v>
      </c>
      <c r="R21" s="47" t="s">
        <v>361</v>
      </c>
      <c r="S21" s="27"/>
      <c r="T21" s="45"/>
      <c r="U21" s="46">
        <v>23300</v>
      </c>
      <c r="V21" s="47" t="s">
        <v>323</v>
      </c>
    </row>
    <row r="22" spans="1:30" ht="15.75" thickBot="1" x14ac:dyDescent="0.3">
      <c r="A22" s="19"/>
      <c r="B22" s="48" t="s">
        <v>422</v>
      </c>
      <c r="C22" s="14" t="s">
        <v>323</v>
      </c>
      <c r="D22" s="10"/>
      <c r="E22" s="49">
        <v>5283</v>
      </c>
      <c r="F22" s="50" t="s">
        <v>323</v>
      </c>
      <c r="G22" s="14" t="s">
        <v>323</v>
      </c>
      <c r="H22" s="10"/>
      <c r="I22" s="51" t="s">
        <v>395</v>
      </c>
      <c r="J22" s="50" t="s">
        <v>323</v>
      </c>
      <c r="K22" s="14" t="s">
        <v>323</v>
      </c>
      <c r="L22" s="10"/>
      <c r="M22" s="51">
        <v>210</v>
      </c>
      <c r="N22" s="50" t="s">
        <v>323</v>
      </c>
      <c r="O22" s="14" t="s">
        <v>323</v>
      </c>
      <c r="P22" s="10"/>
      <c r="Q22" s="51" t="s">
        <v>395</v>
      </c>
      <c r="R22" s="50" t="s">
        <v>323</v>
      </c>
      <c r="S22" s="14"/>
      <c r="T22" s="10"/>
      <c r="U22" s="49">
        <v>5493</v>
      </c>
      <c r="V22" s="50" t="s">
        <v>323</v>
      </c>
    </row>
    <row r="23" spans="1:30" x14ac:dyDescent="0.25">
      <c r="A23" s="19"/>
      <c r="B23" s="12"/>
      <c r="C23" s="12" t="s">
        <v>323</v>
      </c>
      <c r="D23" s="35"/>
      <c r="E23" s="35"/>
      <c r="F23" s="12"/>
      <c r="G23" s="12" t="s">
        <v>323</v>
      </c>
      <c r="H23" s="35"/>
      <c r="I23" s="35"/>
      <c r="J23" s="12"/>
      <c r="K23" s="12" t="s">
        <v>323</v>
      </c>
      <c r="L23" s="35"/>
      <c r="M23" s="35"/>
      <c r="N23" s="12"/>
      <c r="O23" s="12" t="s">
        <v>323</v>
      </c>
      <c r="P23" s="35"/>
      <c r="Q23" s="35"/>
      <c r="R23" s="12"/>
      <c r="S23" s="12"/>
      <c r="T23" s="35"/>
      <c r="U23" s="35"/>
      <c r="V23" s="12"/>
    </row>
    <row r="24" spans="1:30" ht="15.75" thickBot="1" x14ac:dyDescent="0.3">
      <c r="A24" s="19"/>
      <c r="B24" s="65"/>
      <c r="C24" s="27" t="s">
        <v>323</v>
      </c>
      <c r="D24" s="45" t="s">
        <v>326</v>
      </c>
      <c r="E24" s="46">
        <v>1095942</v>
      </c>
      <c r="F24" s="47" t="s">
        <v>323</v>
      </c>
      <c r="G24" s="27" t="s">
        <v>323</v>
      </c>
      <c r="H24" s="45" t="s">
        <v>326</v>
      </c>
      <c r="I24" s="53" t="s">
        <v>395</v>
      </c>
      <c r="J24" s="47" t="s">
        <v>323</v>
      </c>
      <c r="K24" s="27" t="s">
        <v>323</v>
      </c>
      <c r="L24" s="45" t="s">
        <v>326</v>
      </c>
      <c r="M24" s="46">
        <v>7255</v>
      </c>
      <c r="N24" s="47" t="s">
        <v>323</v>
      </c>
      <c r="O24" s="27" t="s">
        <v>323</v>
      </c>
      <c r="P24" s="45" t="s">
        <v>326</v>
      </c>
      <c r="Q24" s="53" t="s">
        <v>423</v>
      </c>
      <c r="R24" s="47" t="s">
        <v>361</v>
      </c>
      <c r="S24" s="27"/>
      <c r="T24" s="45" t="s">
        <v>326</v>
      </c>
      <c r="U24" s="46">
        <v>1073886</v>
      </c>
      <c r="V24" s="47" t="s">
        <v>323</v>
      </c>
    </row>
    <row r="25" spans="1:30" ht="15.75" thickTop="1" x14ac:dyDescent="0.25">
      <c r="A25" s="19"/>
      <c r="B25" s="12"/>
      <c r="C25" s="12" t="s">
        <v>323</v>
      </c>
      <c r="D25" s="40"/>
      <c r="E25" s="40"/>
      <c r="F25" s="12"/>
      <c r="G25" s="12" t="s">
        <v>323</v>
      </c>
      <c r="H25" s="40"/>
      <c r="I25" s="40"/>
      <c r="J25" s="12"/>
      <c r="K25" s="12" t="s">
        <v>323</v>
      </c>
      <c r="L25" s="40"/>
      <c r="M25" s="40"/>
      <c r="N25" s="12"/>
      <c r="O25" s="12" t="s">
        <v>323</v>
      </c>
      <c r="P25" s="40"/>
      <c r="Q25" s="40"/>
      <c r="R25" s="12"/>
      <c r="S25" s="12"/>
      <c r="T25" s="40"/>
      <c r="U25" s="40"/>
      <c r="V25" s="12"/>
    </row>
    <row r="26" spans="1:30" x14ac:dyDescent="0.25">
      <c r="A26" s="19"/>
      <c r="B26" s="66" t="s">
        <v>424</v>
      </c>
      <c r="C26" s="14" t="s">
        <v>323</v>
      </c>
      <c r="D26" s="4"/>
      <c r="E26" s="4"/>
      <c r="F26" s="4"/>
      <c r="G26" s="14" t="s">
        <v>323</v>
      </c>
      <c r="H26" s="4"/>
      <c r="I26" s="4"/>
      <c r="J26" s="4"/>
      <c r="K26" s="14" t="s">
        <v>323</v>
      </c>
      <c r="L26" s="4"/>
      <c r="M26" s="4"/>
      <c r="N26" s="4"/>
      <c r="O26" s="14" t="s">
        <v>323</v>
      </c>
      <c r="P26" s="4"/>
      <c r="Q26" s="4"/>
      <c r="R26" s="4"/>
      <c r="S26" s="14"/>
      <c r="T26" s="4"/>
      <c r="U26" s="4"/>
      <c r="V26" s="4"/>
    </row>
    <row r="27" spans="1:30" x14ac:dyDescent="0.25">
      <c r="A27" s="19"/>
      <c r="B27" s="67" t="s">
        <v>414</v>
      </c>
      <c r="C27" s="67"/>
      <c r="D27" s="67"/>
      <c r="E27" s="67"/>
      <c r="F27" s="67"/>
      <c r="G27" s="67"/>
      <c r="H27" s="67"/>
      <c r="I27" s="67"/>
      <c r="J27" s="25" t="s">
        <v>323</v>
      </c>
      <c r="K27" s="27" t="s">
        <v>323</v>
      </c>
      <c r="L27" s="26"/>
      <c r="M27" s="26"/>
      <c r="N27" s="26"/>
      <c r="O27" s="27" t="s">
        <v>323</v>
      </c>
      <c r="P27" s="26"/>
      <c r="Q27" s="26"/>
      <c r="R27" s="26"/>
      <c r="S27" s="27"/>
      <c r="T27" s="45" t="s">
        <v>326</v>
      </c>
      <c r="U27" s="46">
        <v>3621</v>
      </c>
      <c r="V27" s="47" t="s">
        <v>323</v>
      </c>
    </row>
    <row r="28" spans="1:30" x14ac:dyDescent="0.25">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9"/>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x14ac:dyDescent="0.25">
      <c r="A31" s="19"/>
      <c r="B31" s="4"/>
      <c r="C31" s="14" t="s">
        <v>323</v>
      </c>
      <c r="D31" s="54"/>
      <c r="E31" s="54"/>
      <c r="F31" s="14"/>
      <c r="G31" s="14" t="s">
        <v>323</v>
      </c>
      <c r="H31" s="55" t="s">
        <v>401</v>
      </c>
      <c r="I31" s="55"/>
      <c r="J31" s="14"/>
      <c r="K31" s="14"/>
      <c r="L31" s="54"/>
      <c r="M31" s="54"/>
      <c r="N31" s="14"/>
      <c r="O31" s="14" t="s">
        <v>323</v>
      </c>
      <c r="P31" s="54"/>
      <c r="Q31" s="54"/>
      <c r="R31" s="14"/>
      <c r="S31" s="14"/>
      <c r="T31" s="54"/>
      <c r="U31" s="54"/>
      <c r="V31" s="14"/>
    </row>
    <row r="32" spans="1:30" x14ac:dyDescent="0.25">
      <c r="A32" s="19"/>
      <c r="B32" s="14"/>
      <c r="C32" s="14" t="s">
        <v>323</v>
      </c>
      <c r="D32" s="54"/>
      <c r="E32" s="54"/>
      <c r="F32" s="14"/>
      <c r="G32" s="14" t="s">
        <v>323</v>
      </c>
      <c r="H32" s="55" t="s">
        <v>402</v>
      </c>
      <c r="I32" s="55"/>
      <c r="J32" s="14"/>
      <c r="K32" s="14"/>
      <c r="L32" s="54"/>
      <c r="M32" s="54"/>
      <c r="N32" s="14"/>
      <c r="O32" s="14" t="s">
        <v>323</v>
      </c>
      <c r="P32" s="54"/>
      <c r="Q32" s="54"/>
      <c r="R32" s="14"/>
      <c r="S32" s="14"/>
      <c r="T32" s="54"/>
      <c r="U32" s="54"/>
      <c r="V32" s="14"/>
    </row>
    <row r="33" spans="1:22" x14ac:dyDescent="0.25">
      <c r="A33" s="19"/>
      <c r="B33" s="14"/>
      <c r="C33" s="14" t="s">
        <v>323</v>
      </c>
      <c r="D33" s="54"/>
      <c r="E33" s="54"/>
      <c r="F33" s="14"/>
      <c r="G33" s="14" t="s">
        <v>323</v>
      </c>
      <c r="H33" s="55" t="s">
        <v>403</v>
      </c>
      <c r="I33" s="55"/>
      <c r="J33" s="14"/>
      <c r="K33" s="14"/>
      <c r="L33" s="55" t="s">
        <v>385</v>
      </c>
      <c r="M33" s="55"/>
      <c r="N33" s="14"/>
      <c r="O33" s="14" t="s">
        <v>323</v>
      </c>
      <c r="P33" s="55" t="s">
        <v>385</v>
      </c>
      <c r="Q33" s="55"/>
      <c r="R33" s="14"/>
      <c r="S33" s="14"/>
      <c r="T33" s="54"/>
      <c r="U33" s="54"/>
      <c r="V33" s="14"/>
    </row>
    <row r="34" spans="1:22" x14ac:dyDescent="0.25">
      <c r="A34" s="19"/>
      <c r="B34" s="14"/>
      <c r="C34" s="14" t="s">
        <v>323</v>
      </c>
      <c r="D34" s="55" t="s">
        <v>386</v>
      </c>
      <c r="E34" s="55"/>
      <c r="F34" s="14"/>
      <c r="G34" s="14" t="s">
        <v>323</v>
      </c>
      <c r="H34" s="55" t="s">
        <v>404</v>
      </c>
      <c r="I34" s="55"/>
      <c r="J34" s="14"/>
      <c r="K34" s="14"/>
      <c r="L34" s="55" t="s">
        <v>387</v>
      </c>
      <c r="M34" s="55"/>
      <c r="N34" s="14"/>
      <c r="O34" s="14" t="s">
        <v>323</v>
      </c>
      <c r="P34" s="55" t="s">
        <v>387</v>
      </c>
      <c r="Q34" s="55"/>
      <c r="R34" s="14"/>
      <c r="S34" s="14"/>
      <c r="T34" s="55" t="s">
        <v>388</v>
      </c>
      <c r="U34" s="55"/>
      <c r="V34" s="14"/>
    </row>
    <row r="35" spans="1:22" ht="15.75" thickBot="1" x14ac:dyDescent="0.3">
      <c r="A35" s="19"/>
      <c r="B35" s="14"/>
      <c r="C35" s="14" t="s">
        <v>323</v>
      </c>
      <c r="D35" s="56" t="s">
        <v>389</v>
      </c>
      <c r="E35" s="56"/>
      <c r="F35" s="14"/>
      <c r="G35" s="14" t="s">
        <v>323</v>
      </c>
      <c r="H35" s="56" t="s">
        <v>405</v>
      </c>
      <c r="I35" s="56"/>
      <c r="J35" s="14"/>
      <c r="K35" s="14"/>
      <c r="L35" s="56" t="s">
        <v>390</v>
      </c>
      <c r="M35" s="56"/>
      <c r="N35" s="14"/>
      <c r="O35" s="14" t="s">
        <v>323</v>
      </c>
      <c r="P35" s="56" t="s">
        <v>391</v>
      </c>
      <c r="Q35" s="56"/>
      <c r="R35" s="14"/>
      <c r="S35" s="14"/>
      <c r="T35" s="56" t="s">
        <v>392</v>
      </c>
      <c r="U35" s="56"/>
      <c r="V35" s="14"/>
    </row>
    <row r="36" spans="1:22" x14ac:dyDescent="0.25">
      <c r="A36" s="19"/>
      <c r="B36" s="14"/>
      <c r="C36" s="14" t="s">
        <v>323</v>
      </c>
      <c r="D36" s="41" t="s">
        <v>357</v>
      </c>
      <c r="E36" s="41"/>
      <c r="F36" s="41"/>
      <c r="G36" s="41"/>
      <c r="H36" s="41"/>
      <c r="I36" s="41"/>
      <c r="J36" s="41"/>
      <c r="K36" s="41"/>
      <c r="L36" s="41"/>
      <c r="M36" s="41"/>
      <c r="N36" s="41"/>
      <c r="O36" s="41"/>
      <c r="P36" s="41"/>
      <c r="Q36" s="41"/>
      <c r="R36" s="41"/>
      <c r="S36" s="41"/>
      <c r="T36" s="41"/>
      <c r="U36" s="41"/>
      <c r="V36" s="14"/>
    </row>
    <row r="37" spans="1:22" x14ac:dyDescent="0.25">
      <c r="A37" s="19"/>
      <c r="B37" s="61" t="s">
        <v>406</v>
      </c>
      <c r="C37" s="27" t="s">
        <v>323</v>
      </c>
      <c r="D37" s="26"/>
      <c r="E37" s="26"/>
      <c r="F37" s="26"/>
      <c r="G37" s="27" t="s">
        <v>323</v>
      </c>
      <c r="H37" s="26"/>
      <c r="I37" s="26"/>
      <c r="J37" s="26"/>
      <c r="K37" s="27"/>
      <c r="L37" s="26"/>
      <c r="M37" s="26"/>
      <c r="N37" s="26"/>
      <c r="O37" s="27" t="s">
        <v>323</v>
      </c>
      <c r="P37" s="26"/>
      <c r="Q37" s="26"/>
      <c r="R37" s="26"/>
      <c r="S37" s="27"/>
      <c r="T37" s="26"/>
      <c r="U37" s="26"/>
      <c r="V37" s="26"/>
    </row>
    <row r="38" spans="1:22" x14ac:dyDescent="0.25">
      <c r="A38" s="19"/>
      <c r="B38" s="48" t="s">
        <v>398</v>
      </c>
      <c r="C38" s="14" t="s">
        <v>323</v>
      </c>
      <c r="D38" s="11" t="s">
        <v>326</v>
      </c>
      <c r="E38" s="29">
        <v>71777</v>
      </c>
      <c r="F38" s="13" t="s">
        <v>323</v>
      </c>
      <c r="G38" s="14" t="s">
        <v>323</v>
      </c>
      <c r="H38" s="11" t="s">
        <v>326</v>
      </c>
      <c r="I38" s="52" t="s">
        <v>395</v>
      </c>
      <c r="J38" s="13" t="s">
        <v>323</v>
      </c>
      <c r="K38" s="14"/>
      <c r="L38" s="11" t="s">
        <v>326</v>
      </c>
      <c r="M38" s="29">
        <v>1578</v>
      </c>
      <c r="N38" s="13" t="s">
        <v>323</v>
      </c>
      <c r="O38" s="14" t="s">
        <v>323</v>
      </c>
      <c r="P38" s="11" t="s">
        <v>326</v>
      </c>
      <c r="Q38" s="52" t="s">
        <v>429</v>
      </c>
      <c r="R38" s="13" t="s">
        <v>361</v>
      </c>
      <c r="S38" s="14"/>
      <c r="T38" s="11" t="s">
        <v>326</v>
      </c>
      <c r="U38" s="29">
        <v>73171</v>
      </c>
      <c r="V38" s="13" t="s">
        <v>323</v>
      </c>
    </row>
    <row r="39" spans="1:22" x14ac:dyDescent="0.25">
      <c r="A39" s="19"/>
      <c r="B39" s="25" t="s">
        <v>410</v>
      </c>
      <c r="C39" s="27" t="s">
        <v>323</v>
      </c>
      <c r="D39" s="31"/>
      <c r="E39" s="32">
        <v>72717</v>
      </c>
      <c r="F39" s="33" t="s">
        <v>323</v>
      </c>
      <c r="G39" s="27" t="s">
        <v>323</v>
      </c>
      <c r="H39" s="31"/>
      <c r="I39" s="34" t="s">
        <v>395</v>
      </c>
      <c r="J39" s="33" t="s">
        <v>323</v>
      </c>
      <c r="K39" s="27"/>
      <c r="L39" s="31"/>
      <c r="M39" s="32">
        <v>3591</v>
      </c>
      <c r="N39" s="33" t="s">
        <v>323</v>
      </c>
      <c r="O39" s="27" t="s">
        <v>323</v>
      </c>
      <c r="P39" s="31"/>
      <c r="Q39" s="34" t="s">
        <v>430</v>
      </c>
      <c r="R39" s="33" t="s">
        <v>361</v>
      </c>
      <c r="S39" s="27"/>
      <c r="T39" s="31"/>
      <c r="U39" s="32">
        <v>75555</v>
      </c>
      <c r="V39" s="33" t="s">
        <v>323</v>
      </c>
    </row>
    <row r="40" spans="1:22" x14ac:dyDescent="0.25">
      <c r="A40" s="19"/>
      <c r="B40" s="48" t="s">
        <v>412</v>
      </c>
      <c r="C40" s="14" t="s">
        <v>323</v>
      </c>
      <c r="D40" s="11"/>
      <c r="E40" s="29">
        <v>36314</v>
      </c>
      <c r="F40" s="13" t="s">
        <v>323</v>
      </c>
      <c r="G40" s="14" t="s">
        <v>323</v>
      </c>
      <c r="H40" s="11"/>
      <c r="I40" s="52" t="s">
        <v>395</v>
      </c>
      <c r="J40" s="13" t="s">
        <v>323</v>
      </c>
      <c r="K40" s="14"/>
      <c r="L40" s="11"/>
      <c r="M40" s="29">
        <v>1647</v>
      </c>
      <c r="N40" s="13" t="s">
        <v>323</v>
      </c>
      <c r="O40" s="14" t="s">
        <v>323</v>
      </c>
      <c r="P40" s="11"/>
      <c r="Q40" s="52" t="s">
        <v>395</v>
      </c>
      <c r="R40" s="13" t="s">
        <v>323</v>
      </c>
      <c r="S40" s="14"/>
      <c r="T40" s="11"/>
      <c r="U40" s="29">
        <v>37961</v>
      </c>
      <c r="V40" s="13" t="s">
        <v>323</v>
      </c>
    </row>
    <row r="41" spans="1:22" ht="25.5" x14ac:dyDescent="0.25">
      <c r="A41" s="19"/>
      <c r="B41" s="25" t="s">
        <v>414</v>
      </c>
      <c r="C41" s="27" t="s">
        <v>323</v>
      </c>
      <c r="D41" s="31"/>
      <c r="E41" s="32">
        <v>648641</v>
      </c>
      <c r="F41" s="33" t="s">
        <v>323</v>
      </c>
      <c r="G41" s="27" t="s">
        <v>323</v>
      </c>
      <c r="H41" s="31"/>
      <c r="I41" s="34" t="s">
        <v>395</v>
      </c>
      <c r="J41" s="33" t="s">
        <v>323</v>
      </c>
      <c r="K41" s="27"/>
      <c r="L41" s="31"/>
      <c r="M41" s="32">
        <v>14573</v>
      </c>
      <c r="N41" s="33" t="s">
        <v>323</v>
      </c>
      <c r="O41" s="27" t="s">
        <v>323</v>
      </c>
      <c r="P41" s="31"/>
      <c r="Q41" s="34" t="s">
        <v>431</v>
      </c>
      <c r="R41" s="33" t="s">
        <v>361</v>
      </c>
      <c r="S41" s="27"/>
      <c r="T41" s="31"/>
      <c r="U41" s="32">
        <v>663204</v>
      </c>
      <c r="V41" s="33" t="s">
        <v>323</v>
      </c>
    </row>
    <row r="42" spans="1:22" ht="25.5" x14ac:dyDescent="0.25">
      <c r="A42" s="19"/>
      <c r="B42" s="48" t="s">
        <v>416</v>
      </c>
      <c r="C42" s="14" t="s">
        <v>323</v>
      </c>
      <c r="D42" s="11"/>
      <c r="E42" s="29">
        <v>35868</v>
      </c>
      <c r="F42" s="13" t="s">
        <v>323</v>
      </c>
      <c r="G42" s="14" t="s">
        <v>323</v>
      </c>
      <c r="H42" s="11"/>
      <c r="I42" s="52" t="s">
        <v>432</v>
      </c>
      <c r="J42" s="13" t="s">
        <v>361</v>
      </c>
      <c r="K42" s="14"/>
      <c r="L42" s="11"/>
      <c r="M42" s="29">
        <v>2067</v>
      </c>
      <c r="N42" s="13" t="s">
        <v>323</v>
      </c>
      <c r="O42" s="14" t="s">
        <v>323</v>
      </c>
      <c r="P42" s="11"/>
      <c r="Q42" s="52" t="s">
        <v>433</v>
      </c>
      <c r="R42" s="13" t="s">
        <v>361</v>
      </c>
      <c r="S42" s="14"/>
      <c r="T42" s="11"/>
      <c r="U42" s="29">
        <v>35607</v>
      </c>
      <c r="V42" s="13" t="s">
        <v>323</v>
      </c>
    </row>
    <row r="43" spans="1:22" ht="25.5" x14ac:dyDescent="0.25">
      <c r="A43" s="19"/>
      <c r="B43" s="25" t="s">
        <v>434</v>
      </c>
      <c r="C43" s="27" t="s">
        <v>323</v>
      </c>
      <c r="D43" s="31"/>
      <c r="E43" s="32">
        <v>5365</v>
      </c>
      <c r="F43" s="33" t="s">
        <v>323</v>
      </c>
      <c r="G43" s="27" t="s">
        <v>323</v>
      </c>
      <c r="H43" s="31"/>
      <c r="I43" s="34" t="s">
        <v>395</v>
      </c>
      <c r="J43" s="33" t="s">
        <v>323</v>
      </c>
      <c r="K43" s="27"/>
      <c r="L43" s="31"/>
      <c r="M43" s="34">
        <v>376</v>
      </c>
      <c r="N43" s="33" t="s">
        <v>323</v>
      </c>
      <c r="O43" s="27" t="s">
        <v>323</v>
      </c>
      <c r="P43" s="31"/>
      <c r="Q43" s="34" t="s">
        <v>395</v>
      </c>
      <c r="R43" s="33" t="s">
        <v>323</v>
      </c>
      <c r="S43" s="27"/>
      <c r="T43" s="31"/>
      <c r="U43" s="32">
        <v>5741</v>
      </c>
      <c r="V43" s="33" t="s">
        <v>323</v>
      </c>
    </row>
    <row r="44" spans="1:22" x14ac:dyDescent="0.25">
      <c r="A44" s="19"/>
      <c r="B44" s="48" t="s">
        <v>418</v>
      </c>
      <c r="C44" s="14" t="s">
        <v>323</v>
      </c>
      <c r="D44" s="11"/>
      <c r="E44" s="29">
        <v>32000</v>
      </c>
      <c r="F44" s="13" t="s">
        <v>323</v>
      </c>
      <c r="G44" s="14" t="s">
        <v>323</v>
      </c>
      <c r="H44" s="11"/>
      <c r="I44" s="52" t="s">
        <v>395</v>
      </c>
      <c r="J44" s="13" t="s">
        <v>323</v>
      </c>
      <c r="K44" s="14"/>
      <c r="L44" s="11"/>
      <c r="M44" s="52" t="s">
        <v>395</v>
      </c>
      <c r="N44" s="13" t="s">
        <v>323</v>
      </c>
      <c r="O44" s="14" t="s">
        <v>323</v>
      </c>
      <c r="P44" s="11"/>
      <c r="Q44" s="52" t="s">
        <v>435</v>
      </c>
      <c r="R44" s="13" t="s">
        <v>361</v>
      </c>
      <c r="S44" s="14"/>
      <c r="T44" s="11"/>
      <c r="U44" s="29">
        <v>24135</v>
      </c>
      <c r="V44" s="13" t="s">
        <v>323</v>
      </c>
    </row>
    <row r="45" spans="1:22" ht="15.75" thickBot="1" x14ac:dyDescent="0.3">
      <c r="A45" s="19"/>
      <c r="B45" s="25" t="s">
        <v>420</v>
      </c>
      <c r="C45" s="27" t="s">
        <v>323</v>
      </c>
      <c r="D45" s="31"/>
      <c r="E45" s="32">
        <v>23368</v>
      </c>
      <c r="F45" s="33" t="s">
        <v>323</v>
      </c>
      <c r="G45" s="27" t="s">
        <v>323</v>
      </c>
      <c r="H45" s="31"/>
      <c r="I45" s="34" t="s">
        <v>395</v>
      </c>
      <c r="J45" s="33" t="s">
        <v>323</v>
      </c>
      <c r="K45" s="27"/>
      <c r="L45" s="31"/>
      <c r="M45" s="34">
        <v>848</v>
      </c>
      <c r="N45" s="33" t="s">
        <v>323</v>
      </c>
      <c r="O45" s="27" t="s">
        <v>323</v>
      </c>
      <c r="P45" s="31"/>
      <c r="Q45" s="34" t="s">
        <v>395</v>
      </c>
      <c r="R45" s="33" t="s">
        <v>323</v>
      </c>
      <c r="S45" s="27"/>
      <c r="T45" s="31"/>
      <c r="U45" s="32">
        <v>24216</v>
      </c>
      <c r="V45" s="33" t="s">
        <v>323</v>
      </c>
    </row>
    <row r="46" spans="1:22" x14ac:dyDescent="0.25">
      <c r="A46" s="19"/>
      <c r="B46" s="12"/>
      <c r="C46" s="12" t="s">
        <v>323</v>
      </c>
      <c r="D46" s="35"/>
      <c r="E46" s="35"/>
      <c r="F46" s="12"/>
      <c r="G46" s="12" t="s">
        <v>323</v>
      </c>
      <c r="H46" s="35"/>
      <c r="I46" s="35"/>
      <c r="J46" s="12"/>
      <c r="K46" s="12"/>
      <c r="L46" s="35"/>
      <c r="M46" s="35"/>
      <c r="N46" s="12"/>
      <c r="O46" s="12" t="s">
        <v>323</v>
      </c>
      <c r="P46" s="35"/>
      <c r="Q46" s="35"/>
      <c r="R46" s="12"/>
      <c r="S46" s="12"/>
      <c r="T46" s="35"/>
      <c r="U46" s="35"/>
      <c r="V46" s="12"/>
    </row>
    <row r="47" spans="1:22" ht="15.75" thickBot="1" x14ac:dyDescent="0.3">
      <c r="A47" s="19"/>
      <c r="B47" s="2"/>
      <c r="C47" s="14" t="s">
        <v>323</v>
      </c>
      <c r="D47" s="11" t="s">
        <v>326</v>
      </c>
      <c r="E47" s="29">
        <v>926050</v>
      </c>
      <c r="F47" s="13" t="s">
        <v>323</v>
      </c>
      <c r="G47" s="14" t="s">
        <v>323</v>
      </c>
      <c r="H47" s="11" t="s">
        <v>326</v>
      </c>
      <c r="I47" s="52" t="s">
        <v>432</v>
      </c>
      <c r="J47" s="13" t="s">
        <v>361</v>
      </c>
      <c r="K47" s="14"/>
      <c r="L47" s="11" t="s">
        <v>326</v>
      </c>
      <c r="M47" s="29">
        <v>24680</v>
      </c>
      <c r="N47" s="13" t="s">
        <v>323</v>
      </c>
      <c r="O47" s="14" t="s">
        <v>323</v>
      </c>
      <c r="P47" s="11" t="s">
        <v>326</v>
      </c>
      <c r="Q47" s="52" t="s">
        <v>436</v>
      </c>
      <c r="R47" s="13" t="s">
        <v>361</v>
      </c>
      <c r="S47" s="14"/>
      <c r="T47" s="11" t="s">
        <v>326</v>
      </c>
      <c r="U47" s="29">
        <v>939590</v>
      </c>
      <c r="V47" s="13" t="s">
        <v>323</v>
      </c>
    </row>
    <row r="48" spans="1:22" ht="15.75" thickTop="1" x14ac:dyDescent="0.25">
      <c r="A48" s="19"/>
      <c r="B48" s="12"/>
      <c r="C48" s="12" t="s">
        <v>323</v>
      </c>
      <c r="D48" s="40"/>
      <c r="E48" s="40"/>
      <c r="F48" s="12"/>
      <c r="G48" s="12" t="s">
        <v>323</v>
      </c>
      <c r="H48" s="40"/>
      <c r="I48" s="40"/>
      <c r="J48" s="12"/>
      <c r="K48" s="12"/>
      <c r="L48" s="40"/>
      <c r="M48" s="40"/>
      <c r="N48" s="12"/>
      <c r="O48" s="12" t="s">
        <v>323</v>
      </c>
      <c r="P48" s="40"/>
      <c r="Q48" s="40"/>
      <c r="R48" s="12"/>
      <c r="S48" s="12"/>
      <c r="T48" s="40"/>
      <c r="U48" s="40"/>
      <c r="V48" s="12"/>
    </row>
    <row r="49" spans="1:30" x14ac:dyDescent="0.25">
      <c r="A49" s="19"/>
      <c r="B49" s="68" t="s">
        <v>424</v>
      </c>
      <c r="C49" s="27" t="s">
        <v>323</v>
      </c>
      <c r="D49" s="26"/>
      <c r="E49" s="26"/>
      <c r="F49" s="26"/>
      <c r="G49" s="27" t="s">
        <v>323</v>
      </c>
      <c r="H49" s="26"/>
      <c r="I49" s="26"/>
      <c r="J49" s="26"/>
      <c r="K49" s="27"/>
      <c r="L49" s="26"/>
      <c r="M49" s="26"/>
      <c r="N49" s="26"/>
      <c r="O49" s="27" t="s">
        <v>323</v>
      </c>
      <c r="P49" s="26"/>
      <c r="Q49" s="26"/>
      <c r="R49" s="26"/>
      <c r="S49" s="27"/>
      <c r="T49" s="26"/>
      <c r="U49" s="26"/>
      <c r="V49" s="26"/>
    </row>
    <row r="50" spans="1:30" x14ac:dyDescent="0.25">
      <c r="A50" s="19"/>
      <c r="B50" s="69" t="s">
        <v>437</v>
      </c>
      <c r="C50" s="69"/>
      <c r="D50" s="69"/>
      <c r="E50" s="69"/>
      <c r="F50" s="48" t="s">
        <v>323</v>
      </c>
      <c r="G50" s="14" t="s">
        <v>323</v>
      </c>
      <c r="H50" s="4"/>
      <c r="I50" s="4"/>
      <c r="J50" s="4"/>
      <c r="K50" s="14"/>
      <c r="L50" s="4"/>
      <c r="M50" s="4"/>
      <c r="N50" s="4"/>
      <c r="O50" s="14" t="s">
        <v>323</v>
      </c>
      <c r="P50" s="4"/>
      <c r="Q50" s="4"/>
      <c r="R50" s="4"/>
      <c r="S50" s="14"/>
      <c r="T50" s="11" t="s">
        <v>326</v>
      </c>
      <c r="U50" s="29">
        <v>5061</v>
      </c>
    </row>
    <row r="51" spans="1:30" ht="15" customHeight="1" x14ac:dyDescent="0.25">
      <c r="A51" s="19" t="s">
        <v>1140</v>
      </c>
      <c r="B51" s="18" t="s">
        <v>5</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9"/>
      <c r="B52" s="21" t="s">
        <v>383</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row>
    <row r="53" spans="1:30" x14ac:dyDescent="0.25">
      <c r="A53" s="19"/>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row>
    <row r="54" spans="1:30" x14ac:dyDescent="0.25">
      <c r="A54" s="19"/>
      <c r="B54" s="4"/>
      <c r="C54" s="4"/>
      <c r="D54" s="4"/>
      <c r="E54" s="4"/>
      <c r="F54" s="4"/>
      <c r="G54" s="4"/>
      <c r="H54" s="4"/>
      <c r="I54" s="4"/>
      <c r="J54" s="4"/>
      <c r="K54" s="4"/>
      <c r="L54" s="4"/>
      <c r="M54" s="4"/>
      <c r="N54" s="4"/>
      <c r="O54" s="4"/>
      <c r="P54" s="4"/>
      <c r="Q54" s="4"/>
      <c r="R54" s="4"/>
    </row>
    <row r="55" spans="1:30" ht="15.75" thickBot="1" x14ac:dyDescent="0.3">
      <c r="A55" s="19"/>
      <c r="B55" s="14"/>
      <c r="C55" s="14" t="s">
        <v>323</v>
      </c>
      <c r="D55" s="56" t="s">
        <v>384</v>
      </c>
      <c r="E55" s="56"/>
      <c r="F55" s="56"/>
      <c r="G55" s="56"/>
      <c r="H55" s="56"/>
      <c r="I55" s="56"/>
      <c r="J55" s="56"/>
      <c r="K55" s="56"/>
      <c r="L55" s="56"/>
      <c r="M55" s="56"/>
      <c r="N55" s="56"/>
      <c r="O55" s="56"/>
      <c r="P55" s="56"/>
      <c r="Q55" s="56"/>
      <c r="R55" s="14"/>
    </row>
    <row r="56" spans="1:30" x14ac:dyDescent="0.25">
      <c r="A56" s="19"/>
      <c r="B56" s="14"/>
      <c r="C56" s="14" t="s">
        <v>323</v>
      </c>
      <c r="D56" s="62"/>
      <c r="E56" s="62"/>
      <c r="F56" s="14"/>
      <c r="G56" s="14" t="s">
        <v>323</v>
      </c>
      <c r="H56" s="63" t="s">
        <v>385</v>
      </c>
      <c r="I56" s="63"/>
      <c r="J56" s="14"/>
      <c r="K56" s="14" t="s">
        <v>323</v>
      </c>
      <c r="L56" s="63" t="s">
        <v>385</v>
      </c>
      <c r="M56" s="63"/>
      <c r="N56" s="14"/>
      <c r="O56" s="14"/>
      <c r="P56" s="62"/>
      <c r="Q56" s="62"/>
      <c r="R56" s="14"/>
    </row>
    <row r="57" spans="1:30" x14ac:dyDescent="0.25">
      <c r="A57" s="19"/>
      <c r="B57" s="14"/>
      <c r="C57" s="14" t="s">
        <v>323</v>
      </c>
      <c r="D57" s="55" t="s">
        <v>386</v>
      </c>
      <c r="E57" s="55"/>
      <c r="F57" s="14"/>
      <c r="G57" s="14" t="s">
        <v>323</v>
      </c>
      <c r="H57" s="55" t="s">
        <v>387</v>
      </c>
      <c r="I57" s="55"/>
      <c r="J57" s="14"/>
      <c r="K57" s="14" t="s">
        <v>323</v>
      </c>
      <c r="L57" s="55" t="s">
        <v>387</v>
      </c>
      <c r="M57" s="55"/>
      <c r="N57" s="14"/>
      <c r="O57" s="14"/>
      <c r="P57" s="55" t="s">
        <v>388</v>
      </c>
      <c r="Q57" s="55"/>
      <c r="R57" s="14"/>
    </row>
    <row r="58" spans="1:30" ht="15.75" thickBot="1" x14ac:dyDescent="0.3">
      <c r="A58" s="19"/>
      <c r="B58" s="14"/>
      <c r="C58" s="14" t="s">
        <v>323</v>
      </c>
      <c r="D58" s="56" t="s">
        <v>389</v>
      </c>
      <c r="E58" s="56"/>
      <c r="F58" s="14"/>
      <c r="G58" s="14" t="s">
        <v>323</v>
      </c>
      <c r="H58" s="56" t="s">
        <v>390</v>
      </c>
      <c r="I58" s="56"/>
      <c r="J58" s="14"/>
      <c r="K58" s="14" t="s">
        <v>323</v>
      </c>
      <c r="L58" s="56" t="s">
        <v>391</v>
      </c>
      <c r="M58" s="56"/>
      <c r="N58" s="14"/>
      <c r="O58" s="14"/>
      <c r="P58" s="56" t="s">
        <v>392</v>
      </c>
      <c r="Q58" s="56"/>
      <c r="R58" s="14"/>
    </row>
    <row r="59" spans="1:30" x14ac:dyDescent="0.25">
      <c r="A59" s="19"/>
      <c r="B59" s="14"/>
      <c r="C59" s="14" t="s">
        <v>323</v>
      </c>
      <c r="D59" s="41" t="s">
        <v>357</v>
      </c>
      <c r="E59" s="41"/>
      <c r="F59" s="41"/>
      <c r="G59" s="41"/>
      <c r="H59" s="41"/>
      <c r="I59" s="41"/>
      <c r="J59" s="41"/>
      <c r="K59" s="41"/>
      <c r="L59" s="41"/>
      <c r="M59" s="41"/>
      <c r="N59" s="41"/>
      <c r="O59" s="41"/>
      <c r="P59" s="41"/>
      <c r="Q59" s="41"/>
      <c r="R59" s="14"/>
    </row>
    <row r="60" spans="1:30" x14ac:dyDescent="0.25">
      <c r="A60" s="19"/>
      <c r="B60" s="61" t="s">
        <v>393</v>
      </c>
      <c r="C60" s="27" t="s">
        <v>323</v>
      </c>
      <c r="D60" s="26"/>
      <c r="E60" s="64"/>
      <c r="F60" s="64"/>
      <c r="G60" s="64"/>
      <c r="H60" s="64"/>
      <c r="I60" s="64"/>
      <c r="J60" s="64"/>
      <c r="K60" s="64"/>
      <c r="L60" s="64"/>
      <c r="M60" s="64"/>
      <c r="N60" s="64"/>
      <c r="O60" s="64"/>
      <c r="P60" s="64"/>
      <c r="Q60" s="64"/>
      <c r="R60" s="26"/>
    </row>
    <row r="61" spans="1:30" x14ac:dyDescent="0.25">
      <c r="A61" s="19"/>
      <c r="B61" s="48" t="s">
        <v>394</v>
      </c>
      <c r="C61" s="14" t="s">
        <v>323</v>
      </c>
      <c r="D61" s="11" t="s">
        <v>326</v>
      </c>
      <c r="E61" s="52">
        <v>50</v>
      </c>
      <c r="F61" s="13" t="s">
        <v>323</v>
      </c>
      <c r="G61" s="14" t="s">
        <v>323</v>
      </c>
      <c r="H61" s="11" t="s">
        <v>326</v>
      </c>
      <c r="I61" s="52">
        <v>578</v>
      </c>
      <c r="J61" s="13" t="s">
        <v>323</v>
      </c>
      <c r="K61" s="14" t="s">
        <v>323</v>
      </c>
      <c r="L61" s="11" t="s">
        <v>326</v>
      </c>
      <c r="M61" s="52" t="s">
        <v>395</v>
      </c>
      <c r="N61" s="13" t="s">
        <v>323</v>
      </c>
      <c r="O61" s="14"/>
      <c r="P61" s="11" t="s">
        <v>326</v>
      </c>
      <c r="Q61" s="52">
        <v>628</v>
      </c>
      <c r="R61" s="13" t="s">
        <v>323</v>
      </c>
    </row>
    <row r="62" spans="1:30" x14ac:dyDescent="0.25">
      <c r="A62" s="19"/>
      <c r="B62" s="25" t="s">
        <v>396</v>
      </c>
      <c r="C62" s="27" t="s">
        <v>323</v>
      </c>
      <c r="D62" s="31"/>
      <c r="E62" s="32">
        <v>97778</v>
      </c>
      <c r="F62" s="33" t="s">
        <v>323</v>
      </c>
      <c r="G62" s="27" t="s">
        <v>323</v>
      </c>
      <c r="H62" s="31"/>
      <c r="I62" s="34">
        <v>647</v>
      </c>
      <c r="J62" s="33" t="s">
        <v>323</v>
      </c>
      <c r="K62" s="27" t="s">
        <v>323</v>
      </c>
      <c r="L62" s="31"/>
      <c r="M62" s="34" t="s">
        <v>397</v>
      </c>
      <c r="N62" s="33" t="s">
        <v>361</v>
      </c>
      <c r="O62" s="27"/>
      <c r="P62" s="31"/>
      <c r="Q62" s="32">
        <v>93839</v>
      </c>
      <c r="R62" s="33" t="s">
        <v>323</v>
      </c>
    </row>
    <row r="63" spans="1:30" x14ac:dyDescent="0.25">
      <c r="A63" s="19"/>
      <c r="B63" s="48" t="s">
        <v>398</v>
      </c>
      <c r="C63" s="14" t="s">
        <v>323</v>
      </c>
      <c r="D63" s="11"/>
      <c r="E63" s="29">
        <v>189680</v>
      </c>
      <c r="F63" s="13" t="s">
        <v>323</v>
      </c>
      <c r="G63" s="14" t="s">
        <v>323</v>
      </c>
      <c r="H63" s="11"/>
      <c r="I63" s="29">
        <v>3531</v>
      </c>
      <c r="J63" s="13" t="s">
        <v>323</v>
      </c>
      <c r="K63" s="14" t="s">
        <v>323</v>
      </c>
      <c r="L63" s="11"/>
      <c r="M63" s="52" t="s">
        <v>399</v>
      </c>
      <c r="N63" s="13" t="s">
        <v>361</v>
      </c>
      <c r="O63" s="14"/>
      <c r="P63" s="11"/>
      <c r="Q63" s="29">
        <v>191476</v>
      </c>
      <c r="R63" s="13" t="s">
        <v>323</v>
      </c>
    </row>
    <row r="64" spans="1:30" ht="15.75" thickBot="1" x14ac:dyDescent="0.3">
      <c r="A64" s="19"/>
      <c r="B64" s="25" t="s">
        <v>94</v>
      </c>
      <c r="C64" s="27" t="s">
        <v>323</v>
      </c>
      <c r="D64" s="31"/>
      <c r="E64" s="32">
        <v>1600</v>
      </c>
      <c r="F64" s="33" t="s">
        <v>323</v>
      </c>
      <c r="G64" s="27" t="s">
        <v>323</v>
      </c>
      <c r="H64" s="31"/>
      <c r="I64" s="34" t="s">
        <v>395</v>
      </c>
      <c r="J64" s="33" t="s">
        <v>323</v>
      </c>
      <c r="K64" s="27" t="s">
        <v>323</v>
      </c>
      <c r="L64" s="31"/>
      <c r="M64" s="34" t="s">
        <v>395</v>
      </c>
      <c r="N64" s="33" t="s">
        <v>323</v>
      </c>
      <c r="O64" s="27"/>
      <c r="P64" s="31"/>
      <c r="Q64" s="32">
        <v>1600</v>
      </c>
      <c r="R64" s="33" t="s">
        <v>323</v>
      </c>
    </row>
    <row r="65" spans="1:18" x14ac:dyDescent="0.25">
      <c r="A65" s="19"/>
      <c r="B65" s="12"/>
      <c r="C65" s="12" t="s">
        <v>323</v>
      </c>
      <c r="D65" s="35"/>
      <c r="E65" s="35"/>
      <c r="F65" s="12"/>
      <c r="G65" s="12" t="s">
        <v>323</v>
      </c>
      <c r="H65" s="35"/>
      <c r="I65" s="35"/>
      <c r="J65" s="12"/>
      <c r="K65" s="12" t="s">
        <v>323</v>
      </c>
      <c r="L65" s="35"/>
      <c r="M65" s="35"/>
      <c r="N65" s="12"/>
      <c r="O65" s="12"/>
      <c r="P65" s="35"/>
      <c r="Q65" s="35"/>
      <c r="R65" s="12"/>
    </row>
    <row r="66" spans="1:18" ht="15.75" thickBot="1" x14ac:dyDescent="0.3">
      <c r="A66" s="19"/>
      <c r="B66" s="2"/>
      <c r="C66" s="14" t="s">
        <v>323</v>
      </c>
      <c r="D66" s="11" t="s">
        <v>326</v>
      </c>
      <c r="E66" s="29">
        <v>289108</v>
      </c>
      <c r="F66" s="13" t="s">
        <v>323</v>
      </c>
      <c r="G66" s="14" t="s">
        <v>323</v>
      </c>
      <c r="H66" s="11" t="s">
        <v>326</v>
      </c>
      <c r="I66" s="29">
        <v>4756</v>
      </c>
      <c r="J66" s="13" t="s">
        <v>323</v>
      </c>
      <c r="K66" s="14" t="s">
        <v>323</v>
      </c>
      <c r="L66" s="11" t="s">
        <v>326</v>
      </c>
      <c r="M66" s="52" t="s">
        <v>400</v>
      </c>
      <c r="N66" s="13" t="s">
        <v>361</v>
      </c>
      <c r="O66" s="14"/>
      <c r="P66" s="11" t="s">
        <v>326</v>
      </c>
      <c r="Q66" s="29">
        <v>287543</v>
      </c>
      <c r="R66" s="13" t="s">
        <v>323</v>
      </c>
    </row>
    <row r="67" spans="1:18" ht="15.75" thickTop="1" x14ac:dyDescent="0.25">
      <c r="A67" s="19"/>
      <c r="B67" s="12"/>
      <c r="C67" s="12" t="s">
        <v>323</v>
      </c>
      <c r="D67" s="40"/>
      <c r="E67" s="40"/>
      <c r="F67" s="12"/>
      <c r="G67" s="12" t="s">
        <v>323</v>
      </c>
      <c r="H67" s="40"/>
      <c r="I67" s="40"/>
      <c r="J67" s="12"/>
      <c r="K67" s="12" t="s">
        <v>323</v>
      </c>
      <c r="L67" s="40"/>
      <c r="M67" s="40"/>
      <c r="N67" s="12"/>
      <c r="O67" s="12"/>
      <c r="P67" s="40"/>
      <c r="Q67" s="40"/>
      <c r="R67" s="12"/>
    </row>
    <row r="68" spans="1:18" x14ac:dyDescent="0.25">
      <c r="A68" s="19"/>
      <c r="B68" s="15"/>
      <c r="C68" s="15"/>
    </row>
    <row r="69" spans="1:18" x14ac:dyDescent="0.25">
      <c r="A69" s="19"/>
      <c r="B69" s="15"/>
      <c r="C69" s="15"/>
    </row>
    <row r="70" spans="1:18" x14ac:dyDescent="0.25">
      <c r="A70" s="19"/>
      <c r="B70" s="4"/>
      <c r="C70" s="4"/>
      <c r="D70" s="4"/>
      <c r="E70" s="4"/>
      <c r="F70" s="4"/>
      <c r="G70" s="4"/>
      <c r="H70" s="4"/>
      <c r="I70" s="4"/>
      <c r="J70" s="4"/>
      <c r="K70" s="4"/>
      <c r="L70" s="4"/>
      <c r="M70" s="4"/>
      <c r="N70" s="4"/>
      <c r="O70" s="4"/>
      <c r="P70" s="4"/>
      <c r="Q70" s="4"/>
      <c r="R70" s="4"/>
    </row>
    <row r="71" spans="1:18" ht="15.75" thickBot="1" x14ac:dyDescent="0.3">
      <c r="A71" s="19"/>
      <c r="B71" s="14"/>
      <c r="C71" s="14" t="s">
        <v>323</v>
      </c>
      <c r="D71" s="56" t="s">
        <v>425</v>
      </c>
      <c r="E71" s="56"/>
      <c r="F71" s="56"/>
      <c r="G71" s="56"/>
      <c r="H71" s="56"/>
      <c r="I71" s="56"/>
      <c r="J71" s="56"/>
      <c r="K71" s="56"/>
      <c r="L71" s="56"/>
      <c r="M71" s="56"/>
      <c r="N71" s="56"/>
      <c r="O71" s="56"/>
      <c r="P71" s="56"/>
      <c r="Q71" s="56"/>
      <c r="R71" s="14"/>
    </row>
    <row r="72" spans="1:18" x14ac:dyDescent="0.25">
      <c r="A72" s="19"/>
      <c r="B72" s="14"/>
      <c r="C72" s="14" t="s">
        <v>323</v>
      </c>
      <c r="D72" s="62"/>
      <c r="E72" s="62"/>
      <c r="F72" s="14"/>
      <c r="G72" s="14" t="s">
        <v>323</v>
      </c>
      <c r="H72" s="63" t="s">
        <v>385</v>
      </c>
      <c r="I72" s="63"/>
      <c r="J72" s="14"/>
      <c r="K72" s="14" t="s">
        <v>323</v>
      </c>
      <c r="L72" s="63" t="s">
        <v>385</v>
      </c>
      <c r="M72" s="63"/>
      <c r="N72" s="14"/>
      <c r="O72" s="14"/>
      <c r="P72" s="62"/>
      <c r="Q72" s="62"/>
      <c r="R72" s="14"/>
    </row>
    <row r="73" spans="1:18" x14ac:dyDescent="0.25">
      <c r="A73" s="19"/>
      <c r="B73" s="14"/>
      <c r="C73" s="14" t="s">
        <v>323</v>
      </c>
      <c r="D73" s="55" t="s">
        <v>386</v>
      </c>
      <c r="E73" s="55"/>
      <c r="F73" s="14"/>
      <c r="G73" s="14" t="s">
        <v>323</v>
      </c>
      <c r="H73" s="55" t="s">
        <v>387</v>
      </c>
      <c r="I73" s="55"/>
      <c r="J73" s="14"/>
      <c r="K73" s="14" t="s">
        <v>323</v>
      </c>
      <c r="L73" s="55" t="s">
        <v>387</v>
      </c>
      <c r="M73" s="55"/>
      <c r="N73" s="14"/>
      <c r="O73" s="14"/>
      <c r="P73" s="55" t="s">
        <v>388</v>
      </c>
      <c r="Q73" s="55"/>
      <c r="R73" s="14"/>
    </row>
    <row r="74" spans="1:18" ht="15.75" thickBot="1" x14ac:dyDescent="0.3">
      <c r="A74" s="19"/>
      <c r="B74" s="14"/>
      <c r="C74" s="14" t="s">
        <v>323</v>
      </c>
      <c r="D74" s="56" t="s">
        <v>389</v>
      </c>
      <c r="E74" s="56"/>
      <c r="F74" s="14"/>
      <c r="G74" s="14" t="s">
        <v>323</v>
      </c>
      <c r="H74" s="56" t="s">
        <v>390</v>
      </c>
      <c r="I74" s="56"/>
      <c r="J74" s="14"/>
      <c r="K74" s="14" t="s">
        <v>323</v>
      </c>
      <c r="L74" s="56" t="s">
        <v>391</v>
      </c>
      <c r="M74" s="56"/>
      <c r="N74" s="14"/>
      <c r="O74" s="14"/>
      <c r="P74" s="56" t="s">
        <v>392</v>
      </c>
      <c r="Q74" s="56"/>
      <c r="R74" s="14"/>
    </row>
    <row r="75" spans="1:18" x14ac:dyDescent="0.25">
      <c r="A75" s="19"/>
      <c r="B75" s="14"/>
      <c r="C75" s="14" t="s">
        <v>323</v>
      </c>
      <c r="D75" s="41" t="s">
        <v>357</v>
      </c>
      <c r="E75" s="41"/>
      <c r="F75" s="41"/>
      <c r="G75" s="41"/>
      <c r="H75" s="41"/>
      <c r="I75" s="41"/>
      <c r="J75" s="41"/>
      <c r="K75" s="41"/>
      <c r="L75" s="41"/>
      <c r="M75" s="41"/>
      <c r="N75" s="41"/>
      <c r="O75" s="41"/>
      <c r="P75" s="41"/>
      <c r="Q75" s="41"/>
      <c r="R75" s="14"/>
    </row>
    <row r="76" spans="1:18" x14ac:dyDescent="0.25">
      <c r="A76" s="19"/>
      <c r="B76" s="61" t="s">
        <v>393</v>
      </c>
      <c r="C76" s="27" t="s">
        <v>323</v>
      </c>
      <c r="D76" s="26"/>
      <c r="E76" s="64"/>
      <c r="F76" s="64"/>
      <c r="G76" s="64"/>
      <c r="H76" s="64"/>
      <c r="I76" s="64"/>
      <c r="J76" s="64"/>
      <c r="K76" s="64"/>
      <c r="L76" s="64"/>
      <c r="M76" s="64"/>
      <c r="N76" s="64"/>
      <c r="O76" s="64"/>
      <c r="P76" s="64"/>
      <c r="Q76" s="64"/>
      <c r="R76" s="26"/>
    </row>
    <row r="77" spans="1:18" x14ac:dyDescent="0.25">
      <c r="A77" s="19"/>
      <c r="B77" s="48" t="s">
        <v>394</v>
      </c>
      <c r="C77" s="14" t="s">
        <v>323</v>
      </c>
      <c r="D77" s="11" t="s">
        <v>326</v>
      </c>
      <c r="E77" s="52">
        <v>50</v>
      </c>
      <c r="F77" s="13" t="s">
        <v>323</v>
      </c>
      <c r="G77" s="14" t="s">
        <v>323</v>
      </c>
      <c r="H77" s="11" t="s">
        <v>326</v>
      </c>
      <c r="I77" s="29">
        <v>1401</v>
      </c>
      <c r="J77" s="13" t="s">
        <v>323</v>
      </c>
      <c r="K77" s="14" t="s">
        <v>323</v>
      </c>
      <c r="L77" s="11" t="s">
        <v>326</v>
      </c>
      <c r="M77" s="52" t="s">
        <v>1141</v>
      </c>
      <c r="N77" s="13" t="s">
        <v>323</v>
      </c>
      <c r="O77" s="14"/>
      <c r="P77" s="11" t="s">
        <v>326</v>
      </c>
      <c r="Q77" s="29">
        <v>1451</v>
      </c>
      <c r="R77" s="13" t="s">
        <v>323</v>
      </c>
    </row>
    <row r="78" spans="1:18" x14ac:dyDescent="0.25">
      <c r="A78" s="19"/>
      <c r="B78" s="25" t="s">
        <v>396</v>
      </c>
      <c r="C78" s="27" t="s">
        <v>323</v>
      </c>
      <c r="D78" s="31"/>
      <c r="E78" s="32">
        <v>97781</v>
      </c>
      <c r="F78" s="33" t="s">
        <v>323</v>
      </c>
      <c r="G78" s="27" t="s">
        <v>323</v>
      </c>
      <c r="H78" s="31"/>
      <c r="I78" s="34">
        <v>984</v>
      </c>
      <c r="J78" s="33" t="s">
        <v>323</v>
      </c>
      <c r="K78" s="27" t="s">
        <v>323</v>
      </c>
      <c r="L78" s="31"/>
      <c r="M78" s="34" t="s">
        <v>426</v>
      </c>
      <c r="N78" s="33" t="s">
        <v>361</v>
      </c>
      <c r="O78" s="27"/>
      <c r="P78" s="31"/>
      <c r="Q78" s="32">
        <v>92081</v>
      </c>
      <c r="R78" s="33" t="s">
        <v>323</v>
      </c>
    </row>
    <row r="79" spans="1:18" x14ac:dyDescent="0.25">
      <c r="A79" s="19"/>
      <c r="B79" s="48" t="s">
        <v>398</v>
      </c>
      <c r="C79" s="14" t="s">
        <v>323</v>
      </c>
      <c r="D79" s="11"/>
      <c r="E79" s="29">
        <v>191902</v>
      </c>
      <c r="F79" s="13" t="s">
        <v>323</v>
      </c>
      <c r="G79" s="14" t="s">
        <v>323</v>
      </c>
      <c r="H79" s="11"/>
      <c r="I79" s="29">
        <v>5887</v>
      </c>
      <c r="J79" s="13" t="s">
        <v>323</v>
      </c>
      <c r="K79" s="14" t="s">
        <v>323</v>
      </c>
      <c r="L79" s="11"/>
      <c r="M79" s="52" t="s">
        <v>427</v>
      </c>
      <c r="N79" s="13" t="s">
        <v>361</v>
      </c>
      <c r="O79" s="14"/>
      <c r="P79" s="11"/>
      <c r="Q79" s="29">
        <v>197687</v>
      </c>
      <c r="R79" s="13" t="s">
        <v>323</v>
      </c>
    </row>
    <row r="80" spans="1:18" ht="15.75" thickBot="1" x14ac:dyDescent="0.3">
      <c r="A80" s="19"/>
      <c r="B80" s="25" t="s">
        <v>420</v>
      </c>
      <c r="C80" s="27" t="s">
        <v>323</v>
      </c>
      <c r="D80" s="31"/>
      <c r="E80" s="32">
        <v>1600</v>
      </c>
      <c r="F80" s="33" t="s">
        <v>323</v>
      </c>
      <c r="G80" s="27" t="s">
        <v>323</v>
      </c>
      <c r="H80" s="31"/>
      <c r="I80" s="34" t="s">
        <v>1141</v>
      </c>
      <c r="J80" s="33" t="s">
        <v>323</v>
      </c>
      <c r="K80" s="27" t="s">
        <v>323</v>
      </c>
      <c r="L80" s="31"/>
      <c r="M80" s="34" t="s">
        <v>1141</v>
      </c>
      <c r="N80" s="33" t="s">
        <v>323</v>
      </c>
      <c r="O80" s="27"/>
      <c r="P80" s="31"/>
      <c r="Q80" s="32">
        <v>1600</v>
      </c>
      <c r="R80" s="33" t="s">
        <v>323</v>
      </c>
    </row>
    <row r="81" spans="1:30" x14ac:dyDescent="0.25">
      <c r="A81" s="19"/>
      <c r="B81" s="12"/>
      <c r="C81" s="12" t="s">
        <v>323</v>
      </c>
      <c r="D81" s="35"/>
      <c r="E81" s="35"/>
      <c r="F81" s="12"/>
      <c r="G81" s="12" t="s">
        <v>323</v>
      </c>
      <c r="H81" s="35"/>
      <c r="I81" s="35"/>
      <c r="J81" s="12"/>
      <c r="K81" s="12" t="s">
        <v>323</v>
      </c>
      <c r="L81" s="35"/>
      <c r="M81" s="35"/>
      <c r="N81" s="12"/>
      <c r="O81" s="12"/>
      <c r="P81" s="35"/>
      <c r="Q81" s="35"/>
      <c r="R81" s="12"/>
    </row>
    <row r="82" spans="1:30" ht="15.75" thickBot="1" x14ac:dyDescent="0.3">
      <c r="A82" s="19"/>
      <c r="B82" s="2"/>
      <c r="C82" s="14" t="s">
        <v>323</v>
      </c>
      <c r="D82" s="11" t="s">
        <v>326</v>
      </c>
      <c r="E82" s="29">
        <v>291333</v>
      </c>
      <c r="F82" s="13" t="s">
        <v>323</v>
      </c>
      <c r="G82" s="14" t="s">
        <v>323</v>
      </c>
      <c r="H82" s="11" t="s">
        <v>326</v>
      </c>
      <c r="I82" s="29">
        <v>8272</v>
      </c>
      <c r="J82" s="13" t="s">
        <v>323</v>
      </c>
      <c r="K82" s="14" t="s">
        <v>323</v>
      </c>
      <c r="L82" s="11" t="s">
        <v>326</v>
      </c>
      <c r="M82" s="52" t="s">
        <v>428</v>
      </c>
      <c r="N82" s="13" t="s">
        <v>361</v>
      </c>
      <c r="O82" s="14"/>
      <c r="P82" s="11" t="s">
        <v>326</v>
      </c>
      <c r="Q82" s="29">
        <v>292819</v>
      </c>
      <c r="R82" s="13" t="s">
        <v>323</v>
      </c>
    </row>
    <row r="83" spans="1:30" ht="15.75" thickTop="1" x14ac:dyDescent="0.25">
      <c r="A83" s="19"/>
      <c r="B83" s="12"/>
      <c r="C83" s="12" t="s">
        <v>323</v>
      </c>
      <c r="D83" s="40"/>
      <c r="E83" s="40"/>
      <c r="F83" s="12"/>
      <c r="G83" s="12" t="s">
        <v>323</v>
      </c>
      <c r="H83" s="40"/>
      <c r="I83" s="40"/>
      <c r="J83" s="12"/>
      <c r="K83" s="12" t="s">
        <v>323</v>
      </c>
      <c r="L83" s="40"/>
      <c r="M83" s="40"/>
      <c r="N83" s="12"/>
      <c r="O83" s="12"/>
      <c r="P83" s="40"/>
      <c r="Q83" s="40"/>
    </row>
    <row r="84" spans="1:30" ht="15" customHeight="1" x14ac:dyDescent="0.25">
      <c r="A84" s="19" t="s">
        <v>1142</v>
      </c>
      <c r="B84" s="18" t="s">
        <v>5</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row>
    <row r="85" spans="1:30" x14ac:dyDescent="0.25">
      <c r="A85" s="19"/>
      <c r="B85" s="21" t="s">
        <v>443</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row>
    <row r="86" spans="1:30" x14ac:dyDescent="0.25">
      <c r="A86" s="19"/>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row>
    <row r="87" spans="1:30" x14ac:dyDescent="0.25">
      <c r="A87" s="19"/>
      <c r="B87" s="4"/>
      <c r="C87" s="4"/>
      <c r="D87" s="4"/>
      <c r="E87" s="4"/>
      <c r="F87" s="4"/>
      <c r="G87" s="4"/>
      <c r="H87" s="4"/>
      <c r="I87" s="4"/>
      <c r="J87" s="4"/>
      <c r="K87" s="4"/>
      <c r="L87" s="4"/>
      <c r="M87" s="4"/>
      <c r="N87" s="4"/>
      <c r="O87" s="4"/>
      <c r="P87" s="4"/>
      <c r="Q87" s="4"/>
      <c r="R87" s="4"/>
      <c r="S87" s="4"/>
      <c r="T87" s="4"/>
      <c r="U87" s="4"/>
      <c r="V87" s="4"/>
      <c r="W87" s="4"/>
      <c r="X87" s="4"/>
      <c r="Y87" s="4"/>
      <c r="Z87" s="4"/>
    </row>
    <row r="88" spans="1:30" ht="15.75" thickBot="1" x14ac:dyDescent="0.3">
      <c r="A88" s="19"/>
      <c r="B88" s="14"/>
      <c r="C88" s="14" t="s">
        <v>323</v>
      </c>
      <c r="D88" s="56" t="s">
        <v>384</v>
      </c>
      <c r="E88" s="56"/>
      <c r="F88" s="56"/>
      <c r="G88" s="56"/>
      <c r="H88" s="56"/>
      <c r="I88" s="56"/>
      <c r="J88" s="56"/>
      <c r="K88" s="56"/>
      <c r="L88" s="56"/>
      <c r="M88" s="56"/>
      <c r="N88" s="56"/>
      <c r="O88" s="56"/>
      <c r="P88" s="56"/>
      <c r="Q88" s="56"/>
      <c r="R88" s="56"/>
      <c r="S88" s="56"/>
      <c r="T88" s="56"/>
      <c r="U88" s="56"/>
      <c r="V88" s="56"/>
      <c r="W88" s="56"/>
      <c r="X88" s="56"/>
      <c r="Y88" s="56"/>
      <c r="Z88" s="14"/>
    </row>
    <row r="89" spans="1:30" ht="15.75" thickBot="1" x14ac:dyDescent="0.3">
      <c r="A89" s="19"/>
      <c r="B89" s="14"/>
      <c r="C89" s="14" t="s">
        <v>323</v>
      </c>
      <c r="D89" s="57" t="s">
        <v>444</v>
      </c>
      <c r="E89" s="57"/>
      <c r="F89" s="57"/>
      <c r="G89" s="57"/>
      <c r="H89" s="57"/>
      <c r="I89" s="57"/>
      <c r="J89" s="14"/>
      <c r="K89" s="14" t="s">
        <v>323</v>
      </c>
      <c r="L89" s="57" t="s">
        <v>445</v>
      </c>
      <c r="M89" s="57"/>
      <c r="N89" s="57"/>
      <c r="O89" s="57"/>
      <c r="P89" s="57"/>
      <c r="Q89" s="57"/>
      <c r="R89" s="14"/>
      <c r="S89" s="14" t="s">
        <v>323</v>
      </c>
      <c r="T89" s="57" t="s">
        <v>159</v>
      </c>
      <c r="U89" s="57"/>
      <c r="V89" s="57"/>
      <c r="W89" s="57"/>
      <c r="X89" s="57"/>
      <c r="Y89" s="57"/>
      <c r="Z89" s="14"/>
    </row>
    <row r="90" spans="1:30" x14ac:dyDescent="0.25">
      <c r="A90" s="19"/>
      <c r="B90" s="14"/>
      <c r="C90" s="14" t="s">
        <v>323</v>
      </c>
      <c r="D90" s="63" t="s">
        <v>385</v>
      </c>
      <c r="E90" s="63"/>
      <c r="F90" s="14"/>
      <c r="G90" s="14" t="s">
        <v>323</v>
      </c>
      <c r="H90" s="62"/>
      <c r="I90" s="62"/>
      <c r="J90" s="14"/>
      <c r="K90" s="14" t="s">
        <v>323</v>
      </c>
      <c r="L90" s="63" t="s">
        <v>385</v>
      </c>
      <c r="M90" s="63"/>
      <c r="N90" s="14"/>
      <c r="O90" s="14" t="s">
        <v>323</v>
      </c>
      <c r="P90" s="62"/>
      <c r="Q90" s="62"/>
      <c r="R90" s="14"/>
      <c r="S90" s="14" t="s">
        <v>323</v>
      </c>
      <c r="T90" s="63" t="s">
        <v>385</v>
      </c>
      <c r="U90" s="63"/>
      <c r="V90" s="14"/>
      <c r="W90" s="14" t="s">
        <v>323</v>
      </c>
      <c r="X90" s="62"/>
      <c r="Y90" s="62"/>
      <c r="Z90" s="14"/>
    </row>
    <row r="91" spans="1:30" x14ac:dyDescent="0.25">
      <c r="A91" s="19"/>
      <c r="B91" s="14"/>
      <c r="C91" s="14" t="s">
        <v>323</v>
      </c>
      <c r="D91" s="55" t="s">
        <v>387</v>
      </c>
      <c r="E91" s="55"/>
      <c r="F91" s="14"/>
      <c r="G91" s="14" t="s">
        <v>323</v>
      </c>
      <c r="H91" s="55" t="s">
        <v>388</v>
      </c>
      <c r="I91" s="55"/>
      <c r="J91" s="14"/>
      <c r="K91" s="14" t="s">
        <v>323</v>
      </c>
      <c r="L91" s="55" t="s">
        <v>387</v>
      </c>
      <c r="M91" s="55"/>
      <c r="N91" s="14"/>
      <c r="O91" s="14" t="s">
        <v>323</v>
      </c>
      <c r="P91" s="55" t="s">
        <v>388</v>
      </c>
      <c r="Q91" s="55"/>
      <c r="R91" s="14"/>
      <c r="S91" s="14" t="s">
        <v>323</v>
      </c>
      <c r="T91" s="55" t="s">
        <v>387</v>
      </c>
      <c r="U91" s="55"/>
      <c r="V91" s="14"/>
      <c r="W91" s="14" t="s">
        <v>323</v>
      </c>
      <c r="X91" s="55" t="s">
        <v>388</v>
      </c>
      <c r="Y91" s="55"/>
      <c r="Z91" s="14"/>
    </row>
    <row r="92" spans="1:30" ht="15.75" thickBot="1" x14ac:dyDescent="0.3">
      <c r="A92" s="19"/>
      <c r="B92" s="14"/>
      <c r="C92" s="14" t="s">
        <v>323</v>
      </c>
      <c r="D92" s="56" t="s">
        <v>446</v>
      </c>
      <c r="E92" s="56"/>
      <c r="F92" s="14"/>
      <c r="G92" s="14" t="s">
        <v>323</v>
      </c>
      <c r="H92" s="56" t="s">
        <v>392</v>
      </c>
      <c r="I92" s="56"/>
      <c r="J92" s="14"/>
      <c r="K92" s="14" t="s">
        <v>323</v>
      </c>
      <c r="L92" s="56" t="s">
        <v>446</v>
      </c>
      <c r="M92" s="56"/>
      <c r="N92" s="14"/>
      <c r="O92" s="14" t="s">
        <v>323</v>
      </c>
      <c r="P92" s="56" t="s">
        <v>392</v>
      </c>
      <c r="Q92" s="56"/>
      <c r="R92" s="14"/>
      <c r="S92" s="14" t="s">
        <v>323</v>
      </c>
      <c r="T92" s="56" t="s">
        <v>446</v>
      </c>
      <c r="U92" s="56"/>
      <c r="V92" s="14"/>
      <c r="W92" s="14" t="s">
        <v>323</v>
      </c>
      <c r="X92" s="56" t="s">
        <v>392</v>
      </c>
      <c r="Y92" s="56"/>
      <c r="Z92" s="14"/>
    </row>
    <row r="93" spans="1:30" x14ac:dyDescent="0.25">
      <c r="A93" s="19"/>
      <c r="B93" s="14"/>
      <c r="C93" s="14" t="s">
        <v>323</v>
      </c>
      <c r="D93" s="41" t="s">
        <v>357</v>
      </c>
      <c r="E93" s="41"/>
      <c r="F93" s="41"/>
      <c r="G93" s="41"/>
      <c r="H93" s="41"/>
      <c r="I93" s="41"/>
      <c r="J93" s="41"/>
      <c r="K93" s="41"/>
      <c r="L93" s="41"/>
      <c r="M93" s="41"/>
      <c r="N93" s="41"/>
      <c r="O93" s="41"/>
      <c r="P93" s="41"/>
      <c r="Q93" s="41"/>
      <c r="R93" s="41"/>
      <c r="S93" s="41"/>
      <c r="T93" s="41"/>
      <c r="U93" s="41"/>
      <c r="V93" s="41"/>
      <c r="W93" s="41"/>
      <c r="X93" s="41"/>
      <c r="Y93" s="41"/>
      <c r="Z93" s="14"/>
    </row>
    <row r="94" spans="1:30" x14ac:dyDescent="0.25">
      <c r="A94" s="19"/>
      <c r="B94" s="61" t="s">
        <v>393</v>
      </c>
      <c r="C94" s="27" t="s">
        <v>323</v>
      </c>
      <c r="D94" s="26"/>
      <c r="E94" s="26"/>
      <c r="F94" s="26"/>
      <c r="G94" s="27" t="s">
        <v>323</v>
      </c>
      <c r="H94" s="26"/>
      <c r="I94" s="26"/>
      <c r="J94" s="26"/>
      <c r="K94" s="27" t="s">
        <v>323</v>
      </c>
      <c r="L94" s="26"/>
      <c r="M94" s="26"/>
      <c r="N94" s="26"/>
      <c r="O94" s="27" t="s">
        <v>323</v>
      </c>
      <c r="P94" s="26"/>
      <c r="Q94" s="26"/>
      <c r="R94" s="26"/>
      <c r="S94" s="27" t="s">
        <v>323</v>
      </c>
      <c r="T94" s="26"/>
      <c r="U94" s="26"/>
      <c r="V94" s="26"/>
      <c r="W94" s="27" t="s">
        <v>323</v>
      </c>
      <c r="X94" s="26"/>
      <c r="Y94" s="26"/>
      <c r="Z94" s="26"/>
    </row>
    <row r="95" spans="1:30" x14ac:dyDescent="0.25">
      <c r="A95" s="19"/>
      <c r="B95" s="48" t="s">
        <v>396</v>
      </c>
      <c r="C95" s="14" t="s">
        <v>323</v>
      </c>
      <c r="D95" s="10" t="s">
        <v>326</v>
      </c>
      <c r="E95" s="51" t="s">
        <v>395</v>
      </c>
      <c r="F95" s="50" t="s">
        <v>323</v>
      </c>
      <c r="G95" s="14" t="s">
        <v>323</v>
      </c>
      <c r="H95" s="10" t="s">
        <v>326</v>
      </c>
      <c r="I95" s="51" t="s">
        <v>395</v>
      </c>
      <c r="J95" s="50" t="s">
        <v>323</v>
      </c>
      <c r="K95" s="14" t="s">
        <v>323</v>
      </c>
      <c r="L95" s="10" t="s">
        <v>326</v>
      </c>
      <c r="M95" s="49">
        <v>4586</v>
      </c>
      <c r="N95" s="50" t="s">
        <v>323</v>
      </c>
      <c r="O95" s="14" t="s">
        <v>323</v>
      </c>
      <c r="P95" s="10" t="s">
        <v>326</v>
      </c>
      <c r="Q95" s="49">
        <v>80414</v>
      </c>
      <c r="R95" s="50" t="s">
        <v>323</v>
      </c>
      <c r="S95" s="14" t="s">
        <v>323</v>
      </c>
      <c r="T95" s="10" t="s">
        <v>326</v>
      </c>
      <c r="U95" s="49">
        <v>4586</v>
      </c>
      <c r="V95" s="50" t="s">
        <v>323</v>
      </c>
      <c r="W95" s="14" t="s">
        <v>323</v>
      </c>
      <c r="X95" s="10" t="s">
        <v>326</v>
      </c>
      <c r="Y95" s="49">
        <v>80414</v>
      </c>
      <c r="Z95" s="50" t="s">
        <v>323</v>
      </c>
    </row>
    <row r="96" spans="1:30" ht="15.75" thickBot="1" x14ac:dyDescent="0.3">
      <c r="A96" s="19"/>
      <c r="B96" s="25" t="s">
        <v>398</v>
      </c>
      <c r="C96" s="27" t="s">
        <v>323</v>
      </c>
      <c r="D96" s="45"/>
      <c r="E96" s="46">
        <v>1735</v>
      </c>
      <c r="F96" s="47" t="s">
        <v>323</v>
      </c>
      <c r="G96" s="27" t="s">
        <v>323</v>
      </c>
      <c r="H96" s="45"/>
      <c r="I96" s="46">
        <v>41505</v>
      </c>
      <c r="J96" s="47" t="s">
        <v>323</v>
      </c>
      <c r="K96" s="27" t="s">
        <v>323</v>
      </c>
      <c r="L96" s="45"/>
      <c r="M96" s="53" t="s">
        <v>395</v>
      </c>
      <c r="N96" s="47" t="s">
        <v>323</v>
      </c>
      <c r="O96" s="27" t="s">
        <v>323</v>
      </c>
      <c r="P96" s="45"/>
      <c r="Q96" s="53" t="s">
        <v>395</v>
      </c>
      <c r="R96" s="47" t="s">
        <v>323</v>
      </c>
      <c r="S96" s="27" t="s">
        <v>323</v>
      </c>
      <c r="T96" s="45"/>
      <c r="U96" s="46">
        <v>1735</v>
      </c>
      <c r="V96" s="47" t="s">
        <v>323</v>
      </c>
      <c r="W96" s="27" t="s">
        <v>323</v>
      </c>
      <c r="X96" s="45"/>
      <c r="Y96" s="46">
        <v>41505</v>
      </c>
      <c r="Z96" s="47" t="s">
        <v>323</v>
      </c>
    </row>
    <row r="97" spans="1:30" x14ac:dyDescent="0.25">
      <c r="A97" s="19"/>
      <c r="B97" s="12"/>
      <c r="C97" s="12" t="s">
        <v>323</v>
      </c>
      <c r="D97" s="35"/>
      <c r="E97" s="35"/>
      <c r="F97" s="12"/>
      <c r="G97" s="12" t="s">
        <v>323</v>
      </c>
      <c r="H97" s="35"/>
      <c r="I97" s="35"/>
      <c r="J97" s="12"/>
      <c r="K97" s="12" t="s">
        <v>323</v>
      </c>
      <c r="L97" s="35"/>
      <c r="M97" s="35"/>
      <c r="N97" s="12"/>
      <c r="O97" s="12" t="s">
        <v>323</v>
      </c>
      <c r="P97" s="35"/>
      <c r="Q97" s="35"/>
      <c r="R97" s="12"/>
      <c r="S97" s="12" t="s">
        <v>323</v>
      </c>
      <c r="T97" s="35"/>
      <c r="U97" s="35"/>
      <c r="V97" s="12"/>
      <c r="W97" s="12" t="s">
        <v>323</v>
      </c>
      <c r="X97" s="35"/>
      <c r="Y97" s="35"/>
      <c r="Z97" s="12"/>
    </row>
    <row r="98" spans="1:30" ht="15.75" thickBot="1" x14ac:dyDescent="0.3">
      <c r="A98" s="19"/>
      <c r="B98" s="2"/>
      <c r="C98" s="14" t="s">
        <v>323</v>
      </c>
      <c r="D98" s="10" t="s">
        <v>326</v>
      </c>
      <c r="E98" s="49">
        <v>1735</v>
      </c>
      <c r="F98" s="50" t="s">
        <v>323</v>
      </c>
      <c r="G98" s="14" t="s">
        <v>323</v>
      </c>
      <c r="H98" s="10" t="s">
        <v>326</v>
      </c>
      <c r="I98" s="49">
        <v>41505</v>
      </c>
      <c r="J98" s="50" t="s">
        <v>323</v>
      </c>
      <c r="K98" s="14" t="s">
        <v>323</v>
      </c>
      <c r="L98" s="10" t="s">
        <v>326</v>
      </c>
      <c r="M98" s="49">
        <v>4586</v>
      </c>
      <c r="N98" s="50" t="s">
        <v>323</v>
      </c>
      <c r="O98" s="14" t="s">
        <v>323</v>
      </c>
      <c r="P98" s="10" t="s">
        <v>326</v>
      </c>
      <c r="Q98" s="49">
        <v>80414</v>
      </c>
      <c r="R98" s="50" t="s">
        <v>323</v>
      </c>
      <c r="S98" s="14" t="s">
        <v>323</v>
      </c>
      <c r="T98" s="10" t="s">
        <v>326</v>
      </c>
      <c r="U98" s="49">
        <v>6321</v>
      </c>
      <c r="V98" s="50" t="s">
        <v>323</v>
      </c>
      <c r="W98" s="14" t="s">
        <v>323</v>
      </c>
      <c r="X98" s="10" t="s">
        <v>326</v>
      </c>
      <c r="Y98" s="49">
        <v>121919</v>
      </c>
      <c r="Z98" s="50" t="s">
        <v>323</v>
      </c>
    </row>
    <row r="99" spans="1:30" ht="15.75" thickTop="1" x14ac:dyDescent="0.25">
      <c r="A99" s="19"/>
      <c r="B99" s="12"/>
      <c r="C99" s="12" t="s">
        <v>323</v>
      </c>
      <c r="D99" s="40"/>
      <c r="E99" s="40"/>
      <c r="F99" s="12"/>
      <c r="G99" s="12" t="s">
        <v>323</v>
      </c>
      <c r="H99" s="40"/>
      <c r="I99" s="40"/>
      <c r="J99" s="12"/>
      <c r="K99" s="12" t="s">
        <v>323</v>
      </c>
      <c r="L99" s="40"/>
      <c r="M99" s="40"/>
      <c r="N99" s="12"/>
      <c r="O99" s="12" t="s">
        <v>323</v>
      </c>
      <c r="P99" s="40"/>
      <c r="Q99" s="40"/>
      <c r="R99" s="12"/>
      <c r="S99" s="12" t="s">
        <v>323</v>
      </c>
      <c r="T99" s="40"/>
      <c r="U99" s="40"/>
      <c r="V99" s="12"/>
      <c r="W99" s="12" t="s">
        <v>323</v>
      </c>
      <c r="X99" s="40"/>
      <c r="Y99" s="40"/>
      <c r="Z99" s="12"/>
    </row>
    <row r="100" spans="1:30" x14ac:dyDescent="0.25">
      <c r="A100" s="19"/>
      <c r="B100" s="61" t="s">
        <v>406</v>
      </c>
      <c r="C100" s="27" t="s">
        <v>323</v>
      </c>
      <c r="D100" s="26"/>
      <c r="E100" s="64"/>
      <c r="F100" s="64"/>
      <c r="G100" s="64"/>
      <c r="H100" s="64"/>
      <c r="I100" s="64"/>
      <c r="J100" s="64"/>
      <c r="K100" s="64"/>
      <c r="L100" s="64"/>
      <c r="M100" s="64"/>
      <c r="N100" s="64"/>
      <c r="O100" s="64"/>
      <c r="P100" s="64"/>
      <c r="Q100" s="64"/>
      <c r="R100" s="64"/>
      <c r="S100" s="64"/>
      <c r="T100" s="64"/>
      <c r="U100" s="64"/>
      <c r="V100" s="26"/>
      <c r="W100" s="27" t="s">
        <v>323</v>
      </c>
      <c r="X100" s="26"/>
      <c r="Y100" s="26"/>
      <c r="Z100" s="26"/>
    </row>
    <row r="101" spans="1:30" ht="25.5" x14ac:dyDescent="0.25">
      <c r="A101" s="19"/>
      <c r="B101" s="48" t="s">
        <v>447</v>
      </c>
      <c r="C101" s="14" t="s">
        <v>323</v>
      </c>
      <c r="D101" s="10" t="s">
        <v>326</v>
      </c>
      <c r="E101" s="49">
        <v>1317</v>
      </c>
      <c r="F101" s="50" t="s">
        <v>323</v>
      </c>
      <c r="G101" s="14" t="s">
        <v>323</v>
      </c>
      <c r="H101" s="10" t="s">
        <v>326</v>
      </c>
      <c r="I101" s="49">
        <v>17377</v>
      </c>
      <c r="J101" s="50" t="s">
        <v>323</v>
      </c>
      <c r="K101" s="14" t="s">
        <v>323</v>
      </c>
      <c r="L101" s="10" t="s">
        <v>326</v>
      </c>
      <c r="M101" s="51" t="s">
        <v>395</v>
      </c>
      <c r="N101" s="50" t="s">
        <v>323</v>
      </c>
      <c r="O101" s="14" t="s">
        <v>323</v>
      </c>
      <c r="P101" s="10" t="s">
        <v>326</v>
      </c>
      <c r="Q101" s="51" t="s">
        <v>395</v>
      </c>
      <c r="R101" s="50" t="s">
        <v>323</v>
      </c>
      <c r="S101" s="14" t="s">
        <v>323</v>
      </c>
      <c r="T101" s="10" t="s">
        <v>326</v>
      </c>
      <c r="U101" s="49">
        <v>1317</v>
      </c>
      <c r="V101" s="50" t="s">
        <v>323</v>
      </c>
      <c r="W101" s="14" t="s">
        <v>323</v>
      </c>
      <c r="X101" s="10" t="s">
        <v>326</v>
      </c>
      <c r="Y101" s="49">
        <v>17377</v>
      </c>
      <c r="Z101" s="50" t="s">
        <v>323</v>
      </c>
    </row>
    <row r="102" spans="1:30" x14ac:dyDescent="0.25">
      <c r="A102" s="19"/>
      <c r="B102" s="25" t="s">
        <v>410</v>
      </c>
      <c r="C102" s="27" t="s">
        <v>323</v>
      </c>
      <c r="D102" s="45"/>
      <c r="E102" s="46">
        <v>5568</v>
      </c>
      <c r="F102" s="47" t="s">
        <v>323</v>
      </c>
      <c r="G102" s="27" t="s">
        <v>323</v>
      </c>
      <c r="H102" s="45"/>
      <c r="I102" s="46">
        <v>43599</v>
      </c>
      <c r="J102" s="47" t="s">
        <v>323</v>
      </c>
      <c r="K102" s="27" t="s">
        <v>323</v>
      </c>
      <c r="L102" s="45"/>
      <c r="M102" s="53" t="s">
        <v>395</v>
      </c>
      <c r="N102" s="47" t="s">
        <v>323</v>
      </c>
      <c r="O102" s="27" t="s">
        <v>323</v>
      </c>
      <c r="P102" s="45"/>
      <c r="Q102" s="53" t="s">
        <v>395</v>
      </c>
      <c r="R102" s="47" t="s">
        <v>323</v>
      </c>
      <c r="S102" s="27" t="s">
        <v>323</v>
      </c>
      <c r="T102" s="45"/>
      <c r="U102" s="46">
        <v>5568</v>
      </c>
      <c r="V102" s="47" t="s">
        <v>323</v>
      </c>
      <c r="W102" s="27" t="s">
        <v>323</v>
      </c>
      <c r="X102" s="45"/>
      <c r="Y102" s="46">
        <v>43599</v>
      </c>
      <c r="Z102" s="47" t="s">
        <v>323</v>
      </c>
    </row>
    <row r="103" spans="1:30" x14ac:dyDescent="0.25">
      <c r="A103" s="19"/>
      <c r="B103" s="48" t="s">
        <v>412</v>
      </c>
      <c r="C103" s="14" t="s">
        <v>323</v>
      </c>
      <c r="D103" s="10"/>
      <c r="E103" s="51">
        <v>222</v>
      </c>
      <c r="F103" s="50" t="s">
        <v>323</v>
      </c>
      <c r="G103" s="14" t="s">
        <v>323</v>
      </c>
      <c r="H103" s="10"/>
      <c r="I103" s="49">
        <v>25862</v>
      </c>
      <c r="J103" s="50" t="s">
        <v>323</v>
      </c>
      <c r="K103" s="14" t="s">
        <v>323</v>
      </c>
      <c r="L103" s="10"/>
      <c r="M103" s="51" t="s">
        <v>395</v>
      </c>
      <c r="N103" s="50" t="s">
        <v>323</v>
      </c>
      <c r="O103" s="14" t="s">
        <v>323</v>
      </c>
      <c r="P103" s="10"/>
      <c r="Q103" s="51" t="s">
        <v>395</v>
      </c>
      <c r="R103" s="50" t="s">
        <v>323</v>
      </c>
      <c r="S103" s="14" t="s">
        <v>323</v>
      </c>
      <c r="T103" s="10"/>
      <c r="U103" s="51">
        <v>222</v>
      </c>
      <c r="V103" s="50" t="s">
        <v>323</v>
      </c>
      <c r="W103" s="14" t="s">
        <v>323</v>
      </c>
      <c r="X103" s="10"/>
      <c r="Y103" s="49">
        <v>25862</v>
      </c>
      <c r="Z103" s="50" t="s">
        <v>323</v>
      </c>
    </row>
    <row r="104" spans="1:30" ht="25.5" x14ac:dyDescent="0.25">
      <c r="A104" s="19"/>
      <c r="B104" s="25" t="s">
        <v>448</v>
      </c>
      <c r="C104" s="27" t="s">
        <v>323</v>
      </c>
      <c r="D104" s="45"/>
      <c r="E104" s="46">
        <v>7242</v>
      </c>
      <c r="F104" s="47" t="s">
        <v>323</v>
      </c>
      <c r="G104" s="27" t="s">
        <v>323</v>
      </c>
      <c r="H104" s="45"/>
      <c r="I104" s="46">
        <v>358092</v>
      </c>
      <c r="J104" s="47" t="s">
        <v>323</v>
      </c>
      <c r="K104" s="27" t="s">
        <v>323</v>
      </c>
      <c r="L104" s="45"/>
      <c r="M104" s="53">
        <v>11</v>
      </c>
      <c r="N104" s="47" t="s">
        <v>323</v>
      </c>
      <c r="O104" s="27" t="s">
        <v>323</v>
      </c>
      <c r="P104" s="45"/>
      <c r="Q104" s="46">
        <v>1528</v>
      </c>
      <c r="R104" s="47" t="s">
        <v>323</v>
      </c>
      <c r="S104" s="27" t="s">
        <v>323</v>
      </c>
      <c r="T104" s="45"/>
      <c r="U104" s="46">
        <v>7253</v>
      </c>
      <c r="V104" s="47" t="s">
        <v>323</v>
      </c>
      <c r="W104" s="27" t="s">
        <v>323</v>
      </c>
      <c r="X104" s="45"/>
      <c r="Y104" s="46">
        <v>359620</v>
      </c>
      <c r="Z104" s="47" t="s">
        <v>323</v>
      </c>
    </row>
    <row r="105" spans="1:30" x14ac:dyDescent="0.25">
      <c r="A105" s="19"/>
      <c r="B105" s="48" t="s">
        <v>398</v>
      </c>
      <c r="C105" s="14" t="s">
        <v>323</v>
      </c>
      <c r="D105" s="10"/>
      <c r="E105" s="49">
        <v>4838</v>
      </c>
      <c r="F105" s="50" t="s">
        <v>323</v>
      </c>
      <c r="G105" s="14" t="s">
        <v>323</v>
      </c>
      <c r="H105" s="10"/>
      <c r="I105" s="49">
        <v>79308</v>
      </c>
      <c r="J105" s="50" t="s">
        <v>323</v>
      </c>
      <c r="K105" s="14" t="s">
        <v>323</v>
      </c>
      <c r="L105" s="10"/>
      <c r="M105" s="51" t="s">
        <v>395</v>
      </c>
      <c r="N105" s="50" t="s">
        <v>323</v>
      </c>
      <c r="O105" s="14" t="s">
        <v>323</v>
      </c>
      <c r="P105" s="10"/>
      <c r="Q105" s="51" t="s">
        <v>395</v>
      </c>
      <c r="R105" s="50" t="s">
        <v>323</v>
      </c>
      <c r="S105" s="14" t="s">
        <v>323</v>
      </c>
      <c r="T105" s="10"/>
      <c r="U105" s="49">
        <v>4838</v>
      </c>
      <c r="V105" s="50" t="s">
        <v>323</v>
      </c>
      <c r="W105" s="14" t="s">
        <v>323</v>
      </c>
      <c r="X105" s="10"/>
      <c r="Y105" s="49">
        <v>79308</v>
      </c>
      <c r="Z105" s="50" t="s">
        <v>323</v>
      </c>
    </row>
    <row r="106" spans="1:30" ht="25.5" x14ac:dyDescent="0.25">
      <c r="A106" s="19"/>
      <c r="B106" s="25" t="s">
        <v>416</v>
      </c>
      <c r="C106" s="27" t="s">
        <v>323</v>
      </c>
      <c r="D106" s="45"/>
      <c r="E106" s="46">
        <v>1500</v>
      </c>
      <c r="F106" s="47" t="s">
        <v>323</v>
      </c>
      <c r="G106" s="27" t="s">
        <v>323</v>
      </c>
      <c r="H106" s="45"/>
      <c r="I106" s="46">
        <v>20322</v>
      </c>
      <c r="J106" s="47" t="s">
        <v>323</v>
      </c>
      <c r="K106" s="27" t="s">
        <v>323</v>
      </c>
      <c r="L106" s="45"/>
      <c r="M106" s="53">
        <v>44</v>
      </c>
      <c r="N106" s="47" t="s">
        <v>323</v>
      </c>
      <c r="O106" s="27" t="s">
        <v>323</v>
      </c>
      <c r="P106" s="45"/>
      <c r="Q106" s="46">
        <v>3460</v>
      </c>
      <c r="R106" s="47" t="s">
        <v>323</v>
      </c>
      <c r="S106" s="27" t="s">
        <v>323</v>
      </c>
      <c r="T106" s="45"/>
      <c r="U106" s="46">
        <v>1544</v>
      </c>
      <c r="V106" s="47" t="s">
        <v>323</v>
      </c>
      <c r="W106" s="27" t="s">
        <v>323</v>
      </c>
      <c r="X106" s="45"/>
      <c r="Y106" s="46">
        <v>23782</v>
      </c>
      <c r="Z106" s="47" t="s">
        <v>323</v>
      </c>
    </row>
    <row r="107" spans="1:30" x14ac:dyDescent="0.25">
      <c r="A107" s="19"/>
      <c r="B107" s="48" t="s">
        <v>418</v>
      </c>
      <c r="C107" s="14" t="s">
        <v>323</v>
      </c>
      <c r="D107" s="10"/>
      <c r="E107" s="51" t="s">
        <v>395</v>
      </c>
      <c r="F107" s="50" t="s">
        <v>323</v>
      </c>
      <c r="G107" s="14" t="s">
        <v>323</v>
      </c>
      <c r="H107" s="10"/>
      <c r="I107" s="51" t="s">
        <v>395</v>
      </c>
      <c r="J107" s="50" t="s">
        <v>323</v>
      </c>
      <c r="K107" s="14" t="s">
        <v>323</v>
      </c>
      <c r="L107" s="10"/>
      <c r="M107" s="49">
        <v>8166</v>
      </c>
      <c r="N107" s="50" t="s">
        <v>323</v>
      </c>
      <c r="O107" s="14" t="s">
        <v>323</v>
      </c>
      <c r="P107" s="10"/>
      <c r="Q107" s="49">
        <v>23834</v>
      </c>
      <c r="R107" s="50" t="s">
        <v>323</v>
      </c>
      <c r="S107" s="14" t="s">
        <v>323</v>
      </c>
      <c r="T107" s="10"/>
      <c r="U107" s="49">
        <v>8166</v>
      </c>
      <c r="V107" s="50" t="s">
        <v>323</v>
      </c>
      <c r="W107" s="14" t="s">
        <v>323</v>
      </c>
      <c r="X107" s="10"/>
      <c r="Y107" s="49">
        <v>23834</v>
      </c>
      <c r="Z107" s="50" t="s">
        <v>323</v>
      </c>
    </row>
    <row r="108" spans="1:30" ht="15.75" thickBot="1" x14ac:dyDescent="0.3">
      <c r="A108" s="19"/>
      <c r="B108" s="25" t="s">
        <v>94</v>
      </c>
      <c r="C108" s="27" t="s">
        <v>323</v>
      </c>
      <c r="D108" s="45"/>
      <c r="E108" s="53">
        <v>403</v>
      </c>
      <c r="F108" s="47" t="s">
        <v>323</v>
      </c>
      <c r="G108" s="27" t="s">
        <v>323</v>
      </c>
      <c r="H108" s="45"/>
      <c r="I108" s="46">
        <v>23299</v>
      </c>
      <c r="J108" s="47" t="s">
        <v>323</v>
      </c>
      <c r="K108" s="27" t="s">
        <v>323</v>
      </c>
      <c r="L108" s="45"/>
      <c r="M108" s="53" t="s">
        <v>395</v>
      </c>
      <c r="N108" s="47" t="s">
        <v>323</v>
      </c>
      <c r="O108" s="27" t="s">
        <v>323</v>
      </c>
      <c r="P108" s="45"/>
      <c r="Q108" s="53" t="s">
        <v>395</v>
      </c>
      <c r="R108" s="47" t="s">
        <v>323</v>
      </c>
      <c r="S108" s="27" t="s">
        <v>323</v>
      </c>
      <c r="T108" s="45"/>
      <c r="U108" s="53">
        <v>403</v>
      </c>
      <c r="V108" s="47" t="s">
        <v>323</v>
      </c>
      <c r="W108" s="27" t="s">
        <v>323</v>
      </c>
      <c r="X108" s="45"/>
      <c r="Y108" s="46">
        <v>23299</v>
      </c>
      <c r="Z108" s="47" t="s">
        <v>323</v>
      </c>
    </row>
    <row r="109" spans="1:30" x14ac:dyDescent="0.25">
      <c r="A109" s="19"/>
      <c r="B109" s="12"/>
      <c r="C109" s="12" t="s">
        <v>323</v>
      </c>
      <c r="D109" s="35"/>
      <c r="E109" s="35"/>
      <c r="F109" s="12"/>
      <c r="G109" s="12" t="s">
        <v>323</v>
      </c>
      <c r="H109" s="35"/>
      <c r="I109" s="35"/>
      <c r="J109" s="12"/>
      <c r="K109" s="12" t="s">
        <v>323</v>
      </c>
      <c r="L109" s="35"/>
      <c r="M109" s="35"/>
      <c r="N109" s="12"/>
      <c r="O109" s="12" t="s">
        <v>323</v>
      </c>
      <c r="P109" s="35"/>
      <c r="Q109" s="35"/>
      <c r="R109" s="12"/>
      <c r="S109" s="12" t="s">
        <v>323</v>
      </c>
      <c r="T109" s="35"/>
      <c r="U109" s="35"/>
      <c r="V109" s="12"/>
      <c r="W109" s="12" t="s">
        <v>323</v>
      </c>
      <c r="X109" s="35"/>
      <c r="Y109" s="35"/>
      <c r="Z109" s="12"/>
    </row>
    <row r="110" spans="1:30" ht="15.75" thickBot="1" x14ac:dyDescent="0.3">
      <c r="A110" s="19"/>
      <c r="B110" s="2"/>
      <c r="C110" s="14" t="s">
        <v>323</v>
      </c>
      <c r="D110" s="10" t="s">
        <v>326</v>
      </c>
      <c r="E110" s="49">
        <v>21090</v>
      </c>
      <c r="F110" s="50" t="s">
        <v>323</v>
      </c>
      <c r="G110" s="14" t="s">
        <v>323</v>
      </c>
      <c r="H110" s="10" t="s">
        <v>326</v>
      </c>
      <c r="I110" s="49">
        <v>567859</v>
      </c>
      <c r="J110" s="50" t="s">
        <v>323</v>
      </c>
      <c r="K110" s="14" t="s">
        <v>323</v>
      </c>
      <c r="L110" s="10" t="s">
        <v>326</v>
      </c>
      <c r="M110" s="49">
        <v>8221</v>
      </c>
      <c r="N110" s="50" t="s">
        <v>323</v>
      </c>
      <c r="O110" s="14" t="s">
        <v>323</v>
      </c>
      <c r="P110" s="10" t="s">
        <v>326</v>
      </c>
      <c r="Q110" s="49">
        <v>28822</v>
      </c>
      <c r="R110" s="50" t="s">
        <v>323</v>
      </c>
      <c r="S110" s="14" t="s">
        <v>323</v>
      </c>
      <c r="T110" s="10" t="s">
        <v>326</v>
      </c>
      <c r="U110" s="49">
        <v>29311</v>
      </c>
      <c r="V110" s="50" t="s">
        <v>323</v>
      </c>
      <c r="W110" s="14" t="s">
        <v>323</v>
      </c>
      <c r="X110" s="10" t="s">
        <v>326</v>
      </c>
      <c r="Y110" s="49">
        <v>596681</v>
      </c>
      <c r="Z110" s="50" t="s">
        <v>323</v>
      </c>
    </row>
    <row r="111" spans="1:30" ht="15.75" thickTop="1" x14ac:dyDescent="0.25">
      <c r="A111" s="19"/>
      <c r="B111" s="12"/>
      <c r="C111" s="12" t="s">
        <v>323</v>
      </c>
      <c r="D111" s="40"/>
      <c r="E111" s="40"/>
      <c r="F111" s="12"/>
      <c r="G111" s="12" t="s">
        <v>323</v>
      </c>
      <c r="H111" s="40"/>
      <c r="I111" s="40"/>
      <c r="J111" s="12"/>
      <c r="K111" s="12" t="s">
        <v>323</v>
      </c>
      <c r="L111" s="40"/>
      <c r="M111" s="40"/>
      <c r="N111" s="12"/>
      <c r="O111" s="12" t="s">
        <v>323</v>
      </c>
      <c r="P111" s="40"/>
      <c r="Q111" s="40"/>
      <c r="R111" s="12"/>
      <c r="S111" s="12" t="s">
        <v>323</v>
      </c>
      <c r="T111" s="40"/>
      <c r="U111" s="40"/>
      <c r="V111" s="12"/>
      <c r="W111" s="12" t="s">
        <v>323</v>
      </c>
      <c r="X111" s="40"/>
      <c r="Y111" s="40"/>
      <c r="Z111" s="12"/>
    </row>
    <row r="112" spans="1:30" x14ac:dyDescent="0.25">
      <c r="A112" s="19"/>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row>
    <row r="113" spans="1:26" x14ac:dyDescent="0.25">
      <c r="A113" s="19"/>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15.75" thickBot="1" x14ac:dyDescent="0.3">
      <c r="A114" s="19"/>
      <c r="B114" s="14"/>
      <c r="C114" s="14" t="s">
        <v>323</v>
      </c>
      <c r="D114" s="56" t="s">
        <v>425</v>
      </c>
      <c r="E114" s="56"/>
      <c r="F114" s="56"/>
      <c r="G114" s="56"/>
      <c r="H114" s="56"/>
      <c r="I114" s="56"/>
      <c r="J114" s="56"/>
      <c r="K114" s="56"/>
      <c r="L114" s="56"/>
      <c r="M114" s="56"/>
      <c r="N114" s="56"/>
      <c r="O114" s="56"/>
      <c r="P114" s="56"/>
      <c r="Q114" s="56"/>
      <c r="R114" s="56"/>
      <c r="S114" s="56"/>
      <c r="T114" s="56"/>
      <c r="U114" s="56"/>
      <c r="V114" s="56"/>
      <c r="W114" s="56"/>
      <c r="X114" s="56"/>
      <c r="Y114" s="56"/>
      <c r="Z114" s="14"/>
    </row>
    <row r="115" spans="1:26" ht="15.75" thickBot="1" x14ac:dyDescent="0.3">
      <c r="A115" s="19"/>
      <c r="B115" s="14"/>
      <c r="C115" s="14" t="s">
        <v>323</v>
      </c>
      <c r="D115" s="57" t="s">
        <v>444</v>
      </c>
      <c r="E115" s="57"/>
      <c r="F115" s="57"/>
      <c r="G115" s="57"/>
      <c r="H115" s="57"/>
      <c r="I115" s="57"/>
      <c r="J115" s="14"/>
      <c r="K115" s="14" t="s">
        <v>323</v>
      </c>
      <c r="L115" s="57" t="s">
        <v>445</v>
      </c>
      <c r="M115" s="57"/>
      <c r="N115" s="57"/>
      <c r="O115" s="57"/>
      <c r="P115" s="57"/>
      <c r="Q115" s="57"/>
      <c r="R115" s="14"/>
      <c r="S115" s="14" t="s">
        <v>323</v>
      </c>
      <c r="T115" s="57" t="s">
        <v>159</v>
      </c>
      <c r="U115" s="57"/>
      <c r="V115" s="57"/>
      <c r="W115" s="57"/>
      <c r="X115" s="57"/>
      <c r="Y115" s="57"/>
      <c r="Z115" s="14"/>
    </row>
    <row r="116" spans="1:26" x14ac:dyDescent="0.25">
      <c r="A116" s="19"/>
      <c r="B116" s="14"/>
      <c r="C116" s="14" t="s">
        <v>323</v>
      </c>
      <c r="D116" s="63" t="s">
        <v>385</v>
      </c>
      <c r="E116" s="63"/>
      <c r="F116" s="14"/>
      <c r="G116" s="14" t="s">
        <v>323</v>
      </c>
      <c r="H116" s="62"/>
      <c r="I116" s="62"/>
      <c r="J116" s="14"/>
      <c r="K116" s="14" t="s">
        <v>323</v>
      </c>
      <c r="L116" s="63" t="s">
        <v>385</v>
      </c>
      <c r="M116" s="63"/>
      <c r="N116" s="14"/>
      <c r="O116" s="14" t="s">
        <v>323</v>
      </c>
      <c r="P116" s="62"/>
      <c r="Q116" s="62"/>
      <c r="R116" s="14"/>
      <c r="S116" s="14" t="s">
        <v>323</v>
      </c>
      <c r="T116" s="63" t="s">
        <v>385</v>
      </c>
      <c r="U116" s="63"/>
      <c r="V116" s="14"/>
      <c r="W116" s="14" t="s">
        <v>323</v>
      </c>
      <c r="X116" s="62"/>
      <c r="Y116" s="62"/>
      <c r="Z116" s="14"/>
    </row>
    <row r="117" spans="1:26" x14ac:dyDescent="0.25">
      <c r="A117" s="19"/>
      <c r="B117" s="14"/>
      <c r="C117" s="14" t="s">
        <v>323</v>
      </c>
      <c r="D117" s="55" t="s">
        <v>387</v>
      </c>
      <c r="E117" s="55"/>
      <c r="F117" s="14"/>
      <c r="G117" s="14" t="s">
        <v>323</v>
      </c>
      <c r="H117" s="55" t="s">
        <v>388</v>
      </c>
      <c r="I117" s="55"/>
      <c r="J117" s="14"/>
      <c r="K117" s="14" t="s">
        <v>323</v>
      </c>
      <c r="L117" s="55" t="s">
        <v>387</v>
      </c>
      <c r="M117" s="55"/>
      <c r="N117" s="14"/>
      <c r="O117" s="14" t="s">
        <v>323</v>
      </c>
      <c r="P117" s="55" t="s">
        <v>388</v>
      </c>
      <c r="Q117" s="55"/>
      <c r="R117" s="14"/>
      <c r="S117" s="14" t="s">
        <v>323</v>
      </c>
      <c r="T117" s="55" t="s">
        <v>387</v>
      </c>
      <c r="U117" s="55"/>
      <c r="V117" s="14"/>
      <c r="W117" s="14" t="s">
        <v>323</v>
      </c>
      <c r="X117" s="55" t="s">
        <v>388</v>
      </c>
      <c r="Y117" s="55"/>
      <c r="Z117" s="14"/>
    </row>
    <row r="118" spans="1:26" ht="15.75" thickBot="1" x14ac:dyDescent="0.3">
      <c r="A118" s="19"/>
      <c r="B118" s="14"/>
      <c r="C118" s="14" t="s">
        <v>323</v>
      </c>
      <c r="D118" s="56" t="s">
        <v>446</v>
      </c>
      <c r="E118" s="56"/>
      <c r="F118" s="14"/>
      <c r="G118" s="14" t="s">
        <v>323</v>
      </c>
      <c r="H118" s="56" t="s">
        <v>392</v>
      </c>
      <c r="I118" s="56"/>
      <c r="J118" s="14"/>
      <c r="K118" s="14" t="s">
        <v>323</v>
      </c>
      <c r="L118" s="56" t="s">
        <v>446</v>
      </c>
      <c r="M118" s="56"/>
      <c r="N118" s="14"/>
      <c r="O118" s="14" t="s">
        <v>323</v>
      </c>
      <c r="P118" s="56" t="s">
        <v>392</v>
      </c>
      <c r="Q118" s="56"/>
      <c r="R118" s="14"/>
      <c r="S118" s="14" t="s">
        <v>323</v>
      </c>
      <c r="T118" s="56" t="s">
        <v>446</v>
      </c>
      <c r="U118" s="56"/>
      <c r="V118" s="14"/>
      <c r="W118" s="14" t="s">
        <v>323</v>
      </c>
      <c r="X118" s="56" t="s">
        <v>392</v>
      </c>
      <c r="Y118" s="56"/>
      <c r="Z118" s="14"/>
    </row>
    <row r="119" spans="1:26" x14ac:dyDescent="0.25">
      <c r="A119" s="19"/>
      <c r="B119" s="14"/>
      <c r="C119" s="14" t="s">
        <v>323</v>
      </c>
      <c r="D119" s="41" t="s">
        <v>357</v>
      </c>
      <c r="E119" s="41"/>
      <c r="F119" s="41"/>
      <c r="G119" s="41"/>
      <c r="H119" s="41"/>
      <c r="I119" s="41"/>
      <c r="J119" s="41"/>
      <c r="K119" s="41"/>
      <c r="L119" s="41"/>
      <c r="M119" s="41"/>
      <c r="N119" s="41"/>
      <c r="O119" s="41"/>
      <c r="P119" s="41"/>
      <c r="Q119" s="41"/>
      <c r="R119" s="41"/>
      <c r="S119" s="41"/>
      <c r="T119" s="41"/>
      <c r="U119" s="41"/>
      <c r="V119" s="41"/>
      <c r="W119" s="41"/>
      <c r="X119" s="41"/>
      <c r="Y119" s="41"/>
      <c r="Z119" s="14"/>
    </row>
    <row r="120" spans="1:26" x14ac:dyDescent="0.25">
      <c r="A120" s="19"/>
      <c r="B120" s="61" t="s">
        <v>393</v>
      </c>
      <c r="C120" s="27" t="s">
        <v>323</v>
      </c>
      <c r="D120" s="26"/>
      <c r="E120" s="64"/>
      <c r="F120" s="64"/>
      <c r="G120" s="64"/>
      <c r="H120" s="64"/>
      <c r="I120" s="64"/>
      <c r="J120" s="64"/>
      <c r="K120" s="64"/>
      <c r="L120" s="64"/>
      <c r="M120" s="64"/>
      <c r="N120" s="64"/>
      <c r="O120" s="64"/>
      <c r="P120" s="64"/>
      <c r="Q120" s="64"/>
      <c r="R120" s="64"/>
      <c r="S120" s="64"/>
      <c r="T120" s="64"/>
      <c r="U120" s="64"/>
      <c r="V120" s="64"/>
      <c r="W120" s="64"/>
      <c r="X120" s="64"/>
      <c r="Y120" s="64"/>
      <c r="Z120" s="26"/>
    </row>
    <row r="121" spans="1:26" x14ac:dyDescent="0.25">
      <c r="A121" s="19"/>
      <c r="B121" s="48" t="s">
        <v>396</v>
      </c>
      <c r="C121" s="14" t="s">
        <v>323</v>
      </c>
      <c r="D121" s="11" t="s">
        <v>326</v>
      </c>
      <c r="E121" s="52">
        <v>206</v>
      </c>
      <c r="F121" s="13" t="s">
        <v>323</v>
      </c>
      <c r="G121" s="14" t="s">
        <v>323</v>
      </c>
      <c r="H121" s="11" t="s">
        <v>326</v>
      </c>
      <c r="I121" s="29">
        <v>14794</v>
      </c>
      <c r="J121" s="13" t="s">
        <v>323</v>
      </c>
      <c r="K121" s="14" t="s">
        <v>323</v>
      </c>
      <c r="L121" s="11" t="s">
        <v>326</v>
      </c>
      <c r="M121" s="29">
        <v>6478</v>
      </c>
      <c r="N121" s="13" t="s">
        <v>323</v>
      </c>
      <c r="O121" s="14" t="s">
        <v>323</v>
      </c>
      <c r="P121" s="11" t="s">
        <v>326</v>
      </c>
      <c r="Q121" s="29">
        <v>63522</v>
      </c>
      <c r="R121" s="13" t="s">
        <v>323</v>
      </c>
      <c r="S121" s="14" t="s">
        <v>323</v>
      </c>
      <c r="T121" s="11" t="s">
        <v>326</v>
      </c>
      <c r="U121" s="29">
        <v>6684</v>
      </c>
      <c r="V121" s="13" t="s">
        <v>323</v>
      </c>
      <c r="W121" s="14" t="s">
        <v>323</v>
      </c>
      <c r="X121" s="11" t="s">
        <v>326</v>
      </c>
      <c r="Y121" s="29">
        <v>78316</v>
      </c>
      <c r="Z121" s="13" t="s">
        <v>323</v>
      </c>
    </row>
    <row r="122" spans="1:26" ht="15.75" thickBot="1" x14ac:dyDescent="0.3">
      <c r="A122" s="19"/>
      <c r="B122" s="25" t="s">
        <v>398</v>
      </c>
      <c r="C122" s="27" t="s">
        <v>323</v>
      </c>
      <c r="D122" s="31"/>
      <c r="E122" s="34">
        <v>102</v>
      </c>
      <c r="F122" s="33" t="s">
        <v>323</v>
      </c>
      <c r="G122" s="27" t="s">
        <v>323</v>
      </c>
      <c r="H122" s="31"/>
      <c r="I122" s="32">
        <v>10908</v>
      </c>
      <c r="J122" s="33" t="s">
        <v>323</v>
      </c>
      <c r="K122" s="27" t="s">
        <v>323</v>
      </c>
      <c r="L122" s="31"/>
      <c r="M122" s="34" t="s">
        <v>395</v>
      </c>
      <c r="N122" s="33" t="s">
        <v>323</v>
      </c>
      <c r="O122" s="27" t="s">
        <v>323</v>
      </c>
      <c r="P122" s="31"/>
      <c r="Q122" s="34" t="s">
        <v>395</v>
      </c>
      <c r="R122" s="33" t="s">
        <v>323</v>
      </c>
      <c r="S122" s="27" t="s">
        <v>323</v>
      </c>
      <c r="T122" s="31"/>
      <c r="U122" s="34">
        <v>102</v>
      </c>
      <c r="V122" s="33" t="s">
        <v>323</v>
      </c>
      <c r="W122" s="27" t="s">
        <v>323</v>
      </c>
      <c r="X122" s="31"/>
      <c r="Y122" s="32">
        <v>10908</v>
      </c>
      <c r="Z122" s="33" t="s">
        <v>323</v>
      </c>
    </row>
    <row r="123" spans="1:26" x14ac:dyDescent="0.25">
      <c r="A123" s="19"/>
      <c r="B123" s="12"/>
      <c r="C123" s="12" t="s">
        <v>323</v>
      </c>
      <c r="D123" s="35"/>
      <c r="E123" s="35"/>
      <c r="F123" s="12"/>
      <c r="G123" s="12" t="s">
        <v>323</v>
      </c>
      <c r="H123" s="35"/>
      <c r="I123" s="35"/>
      <c r="J123" s="12"/>
      <c r="K123" s="12" t="s">
        <v>323</v>
      </c>
      <c r="L123" s="35"/>
      <c r="M123" s="35"/>
      <c r="N123" s="12"/>
      <c r="O123" s="12" t="s">
        <v>323</v>
      </c>
      <c r="P123" s="35"/>
      <c r="Q123" s="35"/>
      <c r="R123" s="12"/>
      <c r="S123" s="12" t="s">
        <v>323</v>
      </c>
      <c r="T123" s="35"/>
      <c r="U123" s="35"/>
      <c r="V123" s="12"/>
      <c r="W123" s="12" t="s">
        <v>323</v>
      </c>
      <c r="X123" s="35"/>
      <c r="Y123" s="35"/>
      <c r="Z123" s="12"/>
    </row>
    <row r="124" spans="1:26" ht="15.75" thickBot="1" x14ac:dyDescent="0.3">
      <c r="A124" s="19"/>
      <c r="B124" s="2"/>
      <c r="C124" s="14" t="s">
        <v>323</v>
      </c>
      <c r="D124" s="11" t="s">
        <v>326</v>
      </c>
      <c r="E124" s="52">
        <v>308</v>
      </c>
      <c r="F124" s="13" t="s">
        <v>323</v>
      </c>
      <c r="G124" s="14" t="s">
        <v>323</v>
      </c>
      <c r="H124" s="11" t="s">
        <v>326</v>
      </c>
      <c r="I124" s="29">
        <v>25702</v>
      </c>
      <c r="J124" s="13" t="s">
        <v>323</v>
      </c>
      <c r="K124" s="14" t="s">
        <v>323</v>
      </c>
      <c r="L124" s="11" t="s">
        <v>326</v>
      </c>
      <c r="M124" s="29">
        <v>6478</v>
      </c>
      <c r="N124" s="13" t="s">
        <v>323</v>
      </c>
      <c r="O124" s="14" t="s">
        <v>323</v>
      </c>
      <c r="P124" s="11" t="s">
        <v>326</v>
      </c>
      <c r="Q124" s="29">
        <v>63522</v>
      </c>
      <c r="R124" s="13" t="s">
        <v>323</v>
      </c>
      <c r="S124" s="14" t="s">
        <v>323</v>
      </c>
      <c r="T124" s="11" t="s">
        <v>326</v>
      </c>
      <c r="U124" s="29">
        <v>6786</v>
      </c>
      <c r="V124" s="13" t="s">
        <v>323</v>
      </c>
      <c r="W124" s="14" t="s">
        <v>323</v>
      </c>
      <c r="X124" s="11" t="s">
        <v>326</v>
      </c>
      <c r="Y124" s="29">
        <v>89224</v>
      </c>
      <c r="Z124" s="13" t="s">
        <v>323</v>
      </c>
    </row>
    <row r="125" spans="1:26" ht="15.75" thickTop="1" x14ac:dyDescent="0.25">
      <c r="A125" s="19"/>
      <c r="B125" s="12"/>
      <c r="C125" s="12" t="s">
        <v>323</v>
      </c>
      <c r="D125" s="40"/>
      <c r="E125" s="40"/>
      <c r="F125" s="12"/>
      <c r="G125" s="12" t="s">
        <v>323</v>
      </c>
      <c r="H125" s="40"/>
      <c r="I125" s="40"/>
      <c r="J125" s="12"/>
      <c r="K125" s="12" t="s">
        <v>323</v>
      </c>
      <c r="L125" s="40"/>
      <c r="M125" s="40"/>
      <c r="N125" s="12"/>
      <c r="O125" s="12" t="s">
        <v>323</v>
      </c>
      <c r="P125" s="40"/>
      <c r="Q125" s="40"/>
      <c r="R125" s="12"/>
      <c r="S125" s="12" t="s">
        <v>323</v>
      </c>
      <c r="T125" s="40"/>
      <c r="U125" s="40"/>
      <c r="V125" s="12"/>
      <c r="W125" s="12" t="s">
        <v>323</v>
      </c>
      <c r="X125" s="40"/>
      <c r="Y125" s="40"/>
      <c r="Z125" s="12"/>
    </row>
    <row r="126" spans="1:26" x14ac:dyDescent="0.25">
      <c r="A126" s="19"/>
      <c r="B126" s="61" t="s">
        <v>406</v>
      </c>
      <c r="C126" s="27" t="s">
        <v>323</v>
      </c>
      <c r="D126" s="26"/>
      <c r="E126" s="64"/>
      <c r="F126" s="64"/>
      <c r="G126" s="64"/>
      <c r="H126" s="64"/>
      <c r="I126" s="64"/>
      <c r="J126" s="64"/>
      <c r="K126" s="64"/>
      <c r="L126" s="64"/>
      <c r="M126" s="64"/>
      <c r="N126" s="64"/>
      <c r="O126" s="64"/>
      <c r="P126" s="64"/>
      <c r="Q126" s="64"/>
      <c r="R126" s="64"/>
      <c r="S126" s="64"/>
      <c r="T126" s="64"/>
      <c r="U126" s="64"/>
      <c r="V126" s="26"/>
      <c r="W126" s="27" t="s">
        <v>323</v>
      </c>
      <c r="X126" s="26"/>
      <c r="Y126" s="26"/>
      <c r="Z126" s="26"/>
    </row>
    <row r="127" spans="1:26" x14ac:dyDescent="0.25">
      <c r="A127" s="19"/>
      <c r="B127" s="48" t="s">
        <v>410</v>
      </c>
      <c r="C127" s="14" t="s">
        <v>323</v>
      </c>
      <c r="D127" s="11" t="s">
        <v>326</v>
      </c>
      <c r="E127" s="52">
        <v>110</v>
      </c>
      <c r="F127" s="13" t="s">
        <v>323</v>
      </c>
      <c r="G127" s="14" t="s">
        <v>323</v>
      </c>
      <c r="H127" s="11" t="s">
        <v>326</v>
      </c>
      <c r="I127" s="29">
        <v>7811</v>
      </c>
      <c r="J127" s="13" t="s">
        <v>323</v>
      </c>
      <c r="K127" s="14" t="s">
        <v>323</v>
      </c>
      <c r="L127" s="11" t="s">
        <v>326</v>
      </c>
      <c r="M127" s="52">
        <v>643</v>
      </c>
      <c r="N127" s="13" t="s">
        <v>323</v>
      </c>
      <c r="O127" s="14" t="s">
        <v>323</v>
      </c>
      <c r="P127" s="11" t="s">
        <v>326</v>
      </c>
      <c r="Q127" s="29">
        <v>8723</v>
      </c>
      <c r="R127" s="13" t="s">
        <v>323</v>
      </c>
      <c r="S127" s="14" t="s">
        <v>323</v>
      </c>
      <c r="T127" s="11" t="s">
        <v>326</v>
      </c>
      <c r="U127" s="52">
        <v>753</v>
      </c>
      <c r="V127" s="13" t="s">
        <v>323</v>
      </c>
      <c r="W127" s="14" t="s">
        <v>323</v>
      </c>
      <c r="X127" s="11" t="s">
        <v>326</v>
      </c>
      <c r="Y127" s="29">
        <v>16534</v>
      </c>
      <c r="Z127" s="13" t="s">
        <v>323</v>
      </c>
    </row>
    <row r="128" spans="1:26" x14ac:dyDescent="0.25">
      <c r="A128" s="19"/>
      <c r="B128" s="25" t="s">
        <v>412</v>
      </c>
      <c r="C128" s="27" t="s">
        <v>323</v>
      </c>
      <c r="D128" s="31"/>
      <c r="E128" s="34" t="s">
        <v>395</v>
      </c>
      <c r="F128" s="33" t="s">
        <v>323</v>
      </c>
      <c r="G128" s="27" t="s">
        <v>323</v>
      </c>
      <c r="H128" s="31"/>
      <c r="I128" s="34" t="s">
        <v>395</v>
      </c>
      <c r="J128" s="33" t="s">
        <v>323</v>
      </c>
      <c r="K128" s="27" t="s">
        <v>323</v>
      </c>
      <c r="L128" s="31"/>
      <c r="M128" s="34" t="s">
        <v>395</v>
      </c>
      <c r="N128" s="33" t="s">
        <v>323</v>
      </c>
      <c r="O128" s="27" t="s">
        <v>323</v>
      </c>
      <c r="P128" s="31"/>
      <c r="Q128" s="34" t="s">
        <v>395</v>
      </c>
      <c r="R128" s="33" t="s">
        <v>323</v>
      </c>
      <c r="S128" s="27" t="s">
        <v>323</v>
      </c>
      <c r="T128" s="31"/>
      <c r="U128" s="34" t="s">
        <v>395</v>
      </c>
      <c r="V128" s="33" t="s">
        <v>323</v>
      </c>
      <c r="W128" s="27" t="s">
        <v>323</v>
      </c>
      <c r="X128" s="31"/>
      <c r="Y128" s="34" t="s">
        <v>395</v>
      </c>
      <c r="Z128" s="33" t="s">
        <v>323</v>
      </c>
    </row>
    <row r="129" spans="1:30" x14ac:dyDescent="0.25">
      <c r="A129" s="19"/>
      <c r="B129" s="48" t="s">
        <v>396</v>
      </c>
      <c r="C129" s="14" t="s">
        <v>323</v>
      </c>
      <c r="D129" s="11"/>
      <c r="E129" s="52" t="s">
        <v>395</v>
      </c>
      <c r="F129" s="13" t="s">
        <v>323</v>
      </c>
      <c r="G129" s="14" t="s">
        <v>323</v>
      </c>
      <c r="H129" s="11"/>
      <c r="I129" s="52" t="s">
        <v>395</v>
      </c>
      <c r="J129" s="13" t="s">
        <v>323</v>
      </c>
      <c r="K129" s="14" t="s">
        <v>323</v>
      </c>
      <c r="L129" s="11"/>
      <c r="M129" s="52" t="s">
        <v>395</v>
      </c>
      <c r="N129" s="13" t="s">
        <v>323</v>
      </c>
      <c r="O129" s="14" t="s">
        <v>323</v>
      </c>
      <c r="P129" s="11"/>
      <c r="Q129" s="52" t="s">
        <v>395</v>
      </c>
      <c r="R129" s="13" t="s">
        <v>323</v>
      </c>
      <c r="S129" s="14" t="s">
        <v>323</v>
      </c>
      <c r="T129" s="11"/>
      <c r="U129" s="52" t="s">
        <v>395</v>
      </c>
      <c r="V129" s="13" t="s">
        <v>323</v>
      </c>
      <c r="W129" s="14" t="s">
        <v>323</v>
      </c>
      <c r="X129" s="11"/>
      <c r="Y129" s="52" t="s">
        <v>395</v>
      </c>
      <c r="Z129" s="13" t="s">
        <v>323</v>
      </c>
    </row>
    <row r="130" spans="1:30" ht="25.5" x14ac:dyDescent="0.25">
      <c r="A130" s="19"/>
      <c r="B130" s="25" t="s">
        <v>448</v>
      </c>
      <c r="C130" s="27" t="s">
        <v>323</v>
      </c>
      <c r="D130" s="31"/>
      <c r="E130" s="34">
        <v>2</v>
      </c>
      <c r="F130" s="33" t="s">
        <v>323</v>
      </c>
      <c r="G130" s="27" t="s">
        <v>323</v>
      </c>
      <c r="H130" s="31"/>
      <c r="I130" s="34">
        <v>557</v>
      </c>
      <c r="J130" s="33" t="s">
        <v>323</v>
      </c>
      <c r="K130" s="27" t="s">
        <v>323</v>
      </c>
      <c r="L130" s="31"/>
      <c r="M130" s="34">
        <v>8</v>
      </c>
      <c r="N130" s="33" t="s">
        <v>323</v>
      </c>
      <c r="O130" s="27" t="s">
        <v>323</v>
      </c>
      <c r="P130" s="31"/>
      <c r="Q130" s="32">
        <v>1938</v>
      </c>
      <c r="R130" s="33" t="s">
        <v>323</v>
      </c>
      <c r="S130" s="27" t="s">
        <v>323</v>
      </c>
      <c r="T130" s="31"/>
      <c r="U130" s="34">
        <v>10</v>
      </c>
      <c r="V130" s="33" t="s">
        <v>323</v>
      </c>
      <c r="W130" s="27" t="s">
        <v>323</v>
      </c>
      <c r="X130" s="31"/>
      <c r="Y130" s="32">
        <v>2495</v>
      </c>
      <c r="Z130" s="33" t="s">
        <v>323</v>
      </c>
    </row>
    <row r="131" spans="1:30" x14ac:dyDescent="0.25">
      <c r="A131" s="19"/>
      <c r="B131" s="48" t="s">
        <v>398</v>
      </c>
      <c r="C131" s="14" t="s">
        <v>323</v>
      </c>
      <c r="D131" s="11"/>
      <c r="E131" s="52">
        <v>184</v>
      </c>
      <c r="F131" s="13" t="s">
        <v>323</v>
      </c>
      <c r="G131" s="14" t="s">
        <v>323</v>
      </c>
      <c r="H131" s="11"/>
      <c r="I131" s="29">
        <v>15713</v>
      </c>
      <c r="J131" s="13" t="s">
        <v>323</v>
      </c>
      <c r="K131" s="14" t="s">
        <v>323</v>
      </c>
      <c r="L131" s="11"/>
      <c r="M131" s="52" t="s">
        <v>395</v>
      </c>
      <c r="N131" s="13" t="s">
        <v>323</v>
      </c>
      <c r="O131" s="14" t="s">
        <v>323</v>
      </c>
      <c r="P131" s="11"/>
      <c r="Q131" s="52" t="s">
        <v>395</v>
      </c>
      <c r="R131" s="13" t="s">
        <v>323</v>
      </c>
      <c r="S131" s="14" t="s">
        <v>323</v>
      </c>
      <c r="T131" s="11"/>
      <c r="U131" s="52">
        <v>184</v>
      </c>
      <c r="V131" s="13" t="s">
        <v>323</v>
      </c>
      <c r="W131" s="14" t="s">
        <v>323</v>
      </c>
      <c r="X131" s="11"/>
      <c r="Y131" s="29">
        <v>15713</v>
      </c>
      <c r="Z131" s="13" t="s">
        <v>323</v>
      </c>
    </row>
    <row r="132" spans="1:30" ht="25.5" x14ac:dyDescent="0.25">
      <c r="A132" s="19"/>
      <c r="B132" s="25" t="s">
        <v>416</v>
      </c>
      <c r="C132" s="27" t="s">
        <v>323</v>
      </c>
      <c r="D132" s="31"/>
      <c r="E132" s="34">
        <v>120</v>
      </c>
      <c r="F132" s="33" t="s">
        <v>323</v>
      </c>
      <c r="G132" s="27" t="s">
        <v>323</v>
      </c>
      <c r="H132" s="31"/>
      <c r="I132" s="32">
        <v>16901</v>
      </c>
      <c r="J132" s="33" t="s">
        <v>323</v>
      </c>
      <c r="K132" s="27" t="s">
        <v>323</v>
      </c>
      <c r="L132" s="31"/>
      <c r="M132" s="34">
        <v>397</v>
      </c>
      <c r="N132" s="33" t="s">
        <v>323</v>
      </c>
      <c r="O132" s="27" t="s">
        <v>323</v>
      </c>
      <c r="P132" s="31"/>
      <c r="Q132" s="32">
        <v>6986</v>
      </c>
      <c r="R132" s="33" t="s">
        <v>323</v>
      </c>
      <c r="S132" s="27" t="s">
        <v>323</v>
      </c>
      <c r="T132" s="31"/>
      <c r="U132" s="34">
        <v>517</v>
      </c>
      <c r="V132" s="33" t="s">
        <v>323</v>
      </c>
      <c r="W132" s="27" t="s">
        <v>323</v>
      </c>
      <c r="X132" s="31"/>
      <c r="Y132" s="32">
        <v>23887</v>
      </c>
      <c r="Z132" s="33" t="s">
        <v>323</v>
      </c>
    </row>
    <row r="133" spans="1:30" ht="15.75" thickBot="1" x14ac:dyDescent="0.3">
      <c r="A133" s="19"/>
      <c r="B133" s="48" t="s">
        <v>418</v>
      </c>
      <c r="C133" s="14" t="s">
        <v>323</v>
      </c>
      <c r="D133" s="11"/>
      <c r="E133" s="52" t="s">
        <v>395</v>
      </c>
      <c r="F133" s="13" t="s">
        <v>323</v>
      </c>
      <c r="G133" s="14" t="s">
        <v>323</v>
      </c>
      <c r="H133" s="11"/>
      <c r="I133" s="52" t="s">
        <v>395</v>
      </c>
      <c r="J133" s="13" t="s">
        <v>323</v>
      </c>
      <c r="K133" s="14" t="s">
        <v>323</v>
      </c>
      <c r="L133" s="11"/>
      <c r="M133" s="29">
        <v>7865</v>
      </c>
      <c r="N133" s="13" t="s">
        <v>323</v>
      </c>
      <c r="O133" s="14" t="s">
        <v>323</v>
      </c>
      <c r="P133" s="11"/>
      <c r="Q133" s="29">
        <v>24135</v>
      </c>
      <c r="R133" s="13" t="s">
        <v>323</v>
      </c>
      <c r="S133" s="14" t="s">
        <v>323</v>
      </c>
      <c r="T133" s="11"/>
      <c r="U133" s="29">
        <v>7865</v>
      </c>
      <c r="V133" s="13" t="s">
        <v>323</v>
      </c>
      <c r="W133" s="14" t="s">
        <v>323</v>
      </c>
      <c r="X133" s="11"/>
      <c r="Y133" s="29">
        <v>24135</v>
      </c>
      <c r="Z133" s="13" t="s">
        <v>323</v>
      </c>
    </row>
    <row r="134" spans="1:30" x14ac:dyDescent="0.25">
      <c r="A134" s="19"/>
      <c r="B134" s="12"/>
      <c r="C134" s="12" t="s">
        <v>323</v>
      </c>
      <c r="D134" s="35"/>
      <c r="E134" s="35"/>
      <c r="F134" s="12"/>
      <c r="G134" s="12" t="s">
        <v>323</v>
      </c>
      <c r="H134" s="35"/>
      <c r="I134" s="35"/>
      <c r="J134" s="12"/>
      <c r="K134" s="12" t="s">
        <v>323</v>
      </c>
      <c r="L134" s="35"/>
      <c r="M134" s="35"/>
      <c r="N134" s="12"/>
      <c r="O134" s="12" t="s">
        <v>323</v>
      </c>
      <c r="P134" s="35"/>
      <c r="Q134" s="35"/>
      <c r="R134" s="12"/>
      <c r="S134" s="12" t="s">
        <v>323</v>
      </c>
      <c r="T134" s="35"/>
      <c r="U134" s="35"/>
      <c r="V134" s="12"/>
      <c r="W134" s="12" t="s">
        <v>323</v>
      </c>
      <c r="X134" s="35"/>
      <c r="Y134" s="35"/>
      <c r="Z134" s="12"/>
    </row>
    <row r="135" spans="1:30" ht="15.75" thickBot="1" x14ac:dyDescent="0.3">
      <c r="A135" s="19"/>
      <c r="B135" s="65"/>
      <c r="C135" s="27" t="s">
        <v>323</v>
      </c>
      <c r="D135" s="31" t="s">
        <v>326</v>
      </c>
      <c r="E135" s="34">
        <v>416</v>
      </c>
      <c r="F135" s="33" t="s">
        <v>323</v>
      </c>
      <c r="G135" s="27" t="s">
        <v>323</v>
      </c>
      <c r="H135" s="31" t="s">
        <v>326</v>
      </c>
      <c r="I135" s="32">
        <v>40982</v>
      </c>
      <c r="J135" s="33" t="s">
        <v>323</v>
      </c>
      <c r="K135" s="27" t="s">
        <v>323</v>
      </c>
      <c r="L135" s="31" t="s">
        <v>326</v>
      </c>
      <c r="M135" s="32">
        <v>8913</v>
      </c>
      <c r="N135" s="33" t="s">
        <v>323</v>
      </c>
      <c r="O135" s="27" t="s">
        <v>323</v>
      </c>
      <c r="P135" s="31" t="s">
        <v>326</v>
      </c>
      <c r="Q135" s="32">
        <v>41782</v>
      </c>
      <c r="R135" s="33" t="s">
        <v>323</v>
      </c>
      <c r="S135" s="27" t="s">
        <v>323</v>
      </c>
      <c r="T135" s="31" t="s">
        <v>326</v>
      </c>
      <c r="U135" s="32">
        <v>9329</v>
      </c>
      <c r="V135" s="33" t="s">
        <v>323</v>
      </c>
      <c r="W135" s="27" t="s">
        <v>323</v>
      </c>
      <c r="X135" s="31" t="s">
        <v>326</v>
      </c>
      <c r="Y135" s="32">
        <v>82764</v>
      </c>
      <c r="Z135" s="33" t="s">
        <v>323</v>
      </c>
    </row>
    <row r="136" spans="1:30" ht="15.75" thickTop="1" x14ac:dyDescent="0.25">
      <c r="A136" s="19"/>
      <c r="B136" s="12"/>
      <c r="C136" s="12" t="s">
        <v>323</v>
      </c>
      <c r="D136" s="40"/>
      <c r="E136" s="40"/>
      <c r="F136" s="12"/>
      <c r="G136" s="12" t="s">
        <v>323</v>
      </c>
      <c r="H136" s="40"/>
      <c r="I136" s="40"/>
      <c r="J136" s="12"/>
      <c r="K136" s="12" t="s">
        <v>323</v>
      </c>
      <c r="L136" s="40"/>
      <c r="M136" s="40"/>
      <c r="N136" s="12"/>
      <c r="O136" s="12" t="s">
        <v>323</v>
      </c>
      <c r="P136" s="40"/>
      <c r="Q136" s="40"/>
      <c r="R136" s="12"/>
      <c r="S136" s="12" t="s">
        <v>323</v>
      </c>
      <c r="T136" s="40"/>
      <c r="U136" s="40"/>
      <c r="V136" s="12"/>
      <c r="W136" s="12" t="s">
        <v>323</v>
      </c>
      <c r="X136" s="40"/>
      <c r="Y136" s="40"/>
      <c r="Z136" s="12"/>
    </row>
    <row r="137" spans="1:30" ht="15" customHeight="1" x14ac:dyDescent="0.25">
      <c r="A137" s="19" t="s">
        <v>1143</v>
      </c>
      <c r="B137" s="18" t="s">
        <v>5</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row>
    <row r="138" spans="1:30" ht="25.5" customHeight="1" x14ac:dyDescent="0.25">
      <c r="A138" s="19"/>
      <c r="B138" s="21" t="s">
        <v>451</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row>
    <row r="139" spans="1:30" x14ac:dyDescent="0.25">
      <c r="A139" s="19"/>
      <c r="B139" s="60"/>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c r="AC139" s="60"/>
      <c r="AD139" s="60"/>
    </row>
    <row r="140" spans="1:30" x14ac:dyDescent="0.25">
      <c r="A140" s="19"/>
      <c r="B140" s="4"/>
      <c r="C140" s="4"/>
      <c r="D140" s="4"/>
      <c r="E140" s="4"/>
      <c r="F140" s="4"/>
      <c r="G140" s="4"/>
      <c r="H140" s="4"/>
      <c r="I140" s="4"/>
      <c r="J140" s="4"/>
      <c r="K140" s="4"/>
      <c r="L140" s="4"/>
      <c r="M140" s="4"/>
      <c r="N140" s="4"/>
      <c r="O140" s="4"/>
      <c r="P140" s="4"/>
      <c r="Q140" s="4"/>
      <c r="R140" s="4"/>
    </row>
    <row r="141" spans="1:30" ht="15.75" thickBot="1" x14ac:dyDescent="0.3">
      <c r="A141" s="19"/>
      <c r="B141" s="14"/>
      <c r="C141" s="14" t="s">
        <v>323</v>
      </c>
      <c r="D141" s="56" t="s">
        <v>384</v>
      </c>
      <c r="E141" s="56"/>
      <c r="F141" s="56"/>
      <c r="G141" s="56"/>
      <c r="H141" s="56"/>
      <c r="I141" s="56"/>
      <c r="J141" s="14"/>
      <c r="K141" s="14" t="s">
        <v>323</v>
      </c>
      <c r="L141" s="56" t="s">
        <v>425</v>
      </c>
      <c r="M141" s="56"/>
      <c r="N141" s="56"/>
      <c r="O141" s="56"/>
      <c r="P141" s="56"/>
      <c r="Q141" s="56"/>
      <c r="R141" s="14"/>
    </row>
    <row r="142" spans="1:30" x14ac:dyDescent="0.25">
      <c r="A142" s="19"/>
      <c r="B142" s="14"/>
      <c r="C142" s="14" t="s">
        <v>323</v>
      </c>
      <c r="D142" s="63" t="s">
        <v>386</v>
      </c>
      <c r="E142" s="63"/>
      <c r="F142" s="14"/>
      <c r="G142" s="14" t="s">
        <v>323</v>
      </c>
      <c r="H142" s="63" t="s">
        <v>452</v>
      </c>
      <c r="I142" s="63"/>
      <c r="J142" s="14"/>
      <c r="K142" s="14" t="s">
        <v>323</v>
      </c>
      <c r="L142" s="63" t="s">
        <v>386</v>
      </c>
      <c r="M142" s="63"/>
      <c r="N142" s="14"/>
      <c r="O142" s="14" t="s">
        <v>323</v>
      </c>
      <c r="P142" s="63" t="s">
        <v>452</v>
      </c>
      <c r="Q142" s="63"/>
      <c r="R142" s="14"/>
    </row>
    <row r="143" spans="1:30" ht="15.75" thickBot="1" x14ac:dyDescent="0.3">
      <c r="A143" s="19"/>
      <c r="B143" s="14"/>
      <c r="C143" s="14" t="s">
        <v>323</v>
      </c>
      <c r="D143" s="56" t="s">
        <v>389</v>
      </c>
      <c r="E143" s="56"/>
      <c r="F143" s="14"/>
      <c r="G143" s="14" t="s">
        <v>323</v>
      </c>
      <c r="H143" s="56" t="s">
        <v>453</v>
      </c>
      <c r="I143" s="56"/>
      <c r="J143" s="14"/>
      <c r="K143" s="14" t="s">
        <v>323</v>
      </c>
      <c r="L143" s="56" t="s">
        <v>389</v>
      </c>
      <c r="M143" s="56"/>
      <c r="N143" s="14"/>
      <c r="O143" s="14" t="s">
        <v>323</v>
      </c>
      <c r="P143" s="56" t="s">
        <v>453</v>
      </c>
      <c r="Q143" s="56"/>
      <c r="R143" s="14"/>
    </row>
    <row r="144" spans="1:30" x14ac:dyDescent="0.25">
      <c r="A144" s="19"/>
      <c r="B144" s="14"/>
      <c r="C144" s="14" t="s">
        <v>323</v>
      </c>
      <c r="D144" s="41" t="s">
        <v>357</v>
      </c>
      <c r="E144" s="41"/>
      <c r="F144" s="41"/>
      <c r="G144" s="41"/>
      <c r="H144" s="41"/>
      <c r="I144" s="41"/>
      <c r="J144" s="41"/>
      <c r="K144" s="41"/>
      <c r="L144" s="41"/>
      <c r="M144" s="41"/>
      <c r="N144" s="41"/>
      <c r="O144" s="41"/>
      <c r="P144" s="41"/>
      <c r="Q144" s="41"/>
      <c r="R144" s="14"/>
    </row>
    <row r="145" spans="1:18" x14ac:dyDescent="0.25">
      <c r="A145" s="19"/>
      <c r="B145" s="70" t="s">
        <v>393</v>
      </c>
      <c r="C145" s="27" t="s">
        <v>323</v>
      </c>
      <c r="D145" s="26"/>
      <c r="E145" s="26"/>
      <c r="F145" s="26"/>
      <c r="G145" s="27" t="s">
        <v>323</v>
      </c>
      <c r="H145" s="26"/>
      <c r="I145" s="26"/>
      <c r="J145" s="26"/>
      <c r="K145" s="27" t="s">
        <v>323</v>
      </c>
      <c r="L145" s="26"/>
      <c r="M145" s="26"/>
      <c r="N145" s="26"/>
      <c r="O145" s="27" t="s">
        <v>323</v>
      </c>
      <c r="P145" s="26"/>
      <c r="Q145" s="26"/>
      <c r="R145" s="26"/>
    </row>
    <row r="146" spans="1:18" x14ac:dyDescent="0.25">
      <c r="A146" s="19"/>
      <c r="B146" s="48" t="s">
        <v>454</v>
      </c>
      <c r="C146" s="14" t="s">
        <v>323</v>
      </c>
      <c r="D146" s="10" t="s">
        <v>326</v>
      </c>
      <c r="E146" s="49">
        <v>2517</v>
      </c>
      <c r="F146" s="50" t="s">
        <v>323</v>
      </c>
      <c r="G146" s="14" t="s">
        <v>323</v>
      </c>
      <c r="H146" s="10" t="s">
        <v>326</v>
      </c>
      <c r="I146" s="49">
        <v>2534</v>
      </c>
      <c r="J146" s="50" t="s">
        <v>323</v>
      </c>
      <c r="K146" s="14" t="s">
        <v>323</v>
      </c>
      <c r="L146" s="11" t="s">
        <v>326</v>
      </c>
      <c r="M146" s="29">
        <v>1600</v>
      </c>
      <c r="N146" s="13" t="s">
        <v>323</v>
      </c>
      <c r="O146" s="14" t="s">
        <v>323</v>
      </c>
      <c r="P146" s="11" t="s">
        <v>326</v>
      </c>
      <c r="Q146" s="29">
        <v>1600</v>
      </c>
      <c r="R146" s="13" t="s">
        <v>323</v>
      </c>
    </row>
    <row r="147" spans="1:18" x14ac:dyDescent="0.25">
      <c r="A147" s="19"/>
      <c r="B147" s="25" t="s">
        <v>455</v>
      </c>
      <c r="C147" s="27" t="s">
        <v>323</v>
      </c>
      <c r="D147" s="45"/>
      <c r="E147" s="46">
        <v>15400</v>
      </c>
      <c r="F147" s="47" t="s">
        <v>323</v>
      </c>
      <c r="G147" s="27" t="s">
        <v>323</v>
      </c>
      <c r="H147" s="45"/>
      <c r="I147" s="46">
        <v>15760</v>
      </c>
      <c r="J147" s="47" t="s">
        <v>323</v>
      </c>
      <c r="K147" s="27" t="s">
        <v>323</v>
      </c>
      <c r="L147" s="31"/>
      <c r="M147" s="32">
        <v>13596</v>
      </c>
      <c r="N147" s="33" t="s">
        <v>323</v>
      </c>
      <c r="O147" s="27" t="s">
        <v>323</v>
      </c>
      <c r="P147" s="31"/>
      <c r="Q147" s="32">
        <v>13934</v>
      </c>
      <c r="R147" s="33" t="s">
        <v>323</v>
      </c>
    </row>
    <row r="148" spans="1:18" x14ac:dyDescent="0.25">
      <c r="A148" s="19"/>
      <c r="B148" s="48" t="s">
        <v>456</v>
      </c>
      <c r="C148" s="14" t="s">
        <v>323</v>
      </c>
      <c r="D148" s="10"/>
      <c r="E148" s="49">
        <v>147897</v>
      </c>
      <c r="F148" s="50" t="s">
        <v>323</v>
      </c>
      <c r="G148" s="14" t="s">
        <v>323</v>
      </c>
      <c r="H148" s="10"/>
      <c r="I148" s="49">
        <v>144898</v>
      </c>
      <c r="J148" s="50" t="s">
        <v>323</v>
      </c>
      <c r="K148" s="14" t="s">
        <v>323</v>
      </c>
      <c r="L148" s="11"/>
      <c r="M148" s="29">
        <v>121238</v>
      </c>
      <c r="N148" s="13" t="s">
        <v>323</v>
      </c>
      <c r="O148" s="14" t="s">
        <v>323</v>
      </c>
      <c r="P148" s="11"/>
      <c r="Q148" s="29">
        <v>116020</v>
      </c>
      <c r="R148" s="13" t="s">
        <v>323</v>
      </c>
    </row>
    <row r="149" spans="1:18" ht="15.75" thickBot="1" x14ac:dyDescent="0.3">
      <c r="A149" s="19"/>
      <c r="B149" s="25" t="s">
        <v>457</v>
      </c>
      <c r="C149" s="27" t="s">
        <v>323</v>
      </c>
      <c r="D149" s="45"/>
      <c r="E149" s="46">
        <v>123294</v>
      </c>
      <c r="F149" s="47" t="s">
        <v>323</v>
      </c>
      <c r="G149" s="27" t="s">
        <v>323</v>
      </c>
      <c r="H149" s="45"/>
      <c r="I149" s="46">
        <v>124351</v>
      </c>
      <c r="J149" s="47" t="s">
        <v>323</v>
      </c>
      <c r="K149" s="27" t="s">
        <v>323</v>
      </c>
      <c r="L149" s="31"/>
      <c r="M149" s="32">
        <v>154899</v>
      </c>
      <c r="N149" s="33" t="s">
        <v>323</v>
      </c>
      <c r="O149" s="27" t="s">
        <v>323</v>
      </c>
      <c r="P149" s="31"/>
      <c r="Q149" s="32">
        <v>161265</v>
      </c>
      <c r="R149" s="33" t="s">
        <v>323</v>
      </c>
    </row>
    <row r="150" spans="1:18" x14ac:dyDescent="0.25">
      <c r="A150" s="19"/>
      <c r="B150" s="12"/>
      <c r="C150" s="12" t="s">
        <v>323</v>
      </c>
      <c r="D150" s="35"/>
      <c r="E150" s="35"/>
      <c r="F150" s="12"/>
      <c r="G150" s="12" t="s">
        <v>323</v>
      </c>
      <c r="H150" s="35"/>
      <c r="I150" s="35"/>
      <c r="J150" s="12"/>
      <c r="K150" s="12" t="s">
        <v>323</v>
      </c>
      <c r="L150" s="35"/>
      <c r="M150" s="35"/>
      <c r="N150" s="12"/>
      <c r="O150" s="12" t="s">
        <v>323</v>
      </c>
      <c r="P150" s="35"/>
      <c r="Q150" s="35"/>
      <c r="R150" s="12"/>
    </row>
    <row r="151" spans="1:18" ht="15.75" thickBot="1" x14ac:dyDescent="0.3">
      <c r="A151" s="19"/>
      <c r="B151" s="2"/>
      <c r="C151" s="14" t="s">
        <v>323</v>
      </c>
      <c r="D151" s="10" t="s">
        <v>326</v>
      </c>
      <c r="E151" s="49">
        <v>289108</v>
      </c>
      <c r="F151" s="50" t="s">
        <v>323</v>
      </c>
      <c r="G151" s="14" t="s">
        <v>323</v>
      </c>
      <c r="H151" s="10" t="s">
        <v>326</v>
      </c>
      <c r="I151" s="49">
        <v>287543</v>
      </c>
      <c r="J151" s="50" t="s">
        <v>323</v>
      </c>
      <c r="K151" s="14" t="s">
        <v>323</v>
      </c>
      <c r="L151" s="11" t="s">
        <v>326</v>
      </c>
      <c r="M151" s="29">
        <v>291333</v>
      </c>
      <c r="N151" s="13" t="s">
        <v>323</v>
      </c>
      <c r="O151" s="14" t="s">
        <v>323</v>
      </c>
      <c r="P151" s="11" t="s">
        <v>326</v>
      </c>
      <c r="Q151" s="29">
        <v>292819</v>
      </c>
      <c r="R151" s="13" t="s">
        <v>323</v>
      </c>
    </row>
    <row r="152" spans="1:18" ht="15.75" thickTop="1" x14ac:dyDescent="0.25">
      <c r="A152" s="19"/>
      <c r="B152" s="12"/>
      <c r="C152" s="12" t="s">
        <v>323</v>
      </c>
      <c r="D152" s="40"/>
      <c r="E152" s="40"/>
      <c r="F152" s="12"/>
      <c r="G152" s="12" t="s">
        <v>323</v>
      </c>
      <c r="H152" s="40"/>
      <c r="I152" s="40"/>
      <c r="J152" s="12"/>
      <c r="K152" s="12" t="s">
        <v>323</v>
      </c>
      <c r="L152" s="40"/>
      <c r="M152" s="40"/>
      <c r="N152" s="12"/>
      <c r="O152" s="12" t="s">
        <v>323</v>
      </c>
      <c r="P152" s="40"/>
      <c r="Q152" s="40"/>
      <c r="R152" s="12"/>
    </row>
    <row r="153" spans="1:18" x14ac:dyDescent="0.25">
      <c r="A153" s="19"/>
      <c r="B153" s="70" t="s">
        <v>406</v>
      </c>
      <c r="C153" s="27" t="s">
        <v>323</v>
      </c>
      <c r="D153" s="26"/>
      <c r="E153" s="26"/>
      <c r="F153" s="26"/>
      <c r="G153" s="27" t="s">
        <v>323</v>
      </c>
      <c r="H153" s="26"/>
      <c r="I153" s="26"/>
      <c r="J153" s="26"/>
      <c r="K153" s="27" t="s">
        <v>323</v>
      </c>
      <c r="L153" s="26"/>
      <c r="M153" s="26"/>
      <c r="N153" s="26"/>
      <c r="O153" s="27" t="s">
        <v>323</v>
      </c>
      <c r="P153" s="26"/>
      <c r="Q153" s="26"/>
      <c r="R153" s="26"/>
    </row>
    <row r="154" spans="1:18" x14ac:dyDescent="0.25">
      <c r="A154" s="19"/>
      <c r="B154" s="48" t="s">
        <v>454</v>
      </c>
      <c r="C154" s="14" t="s">
        <v>323</v>
      </c>
      <c r="D154" s="10" t="s">
        <v>326</v>
      </c>
      <c r="E154" s="49">
        <v>56226</v>
      </c>
      <c r="F154" s="50" t="s">
        <v>323</v>
      </c>
      <c r="G154" s="14" t="s">
        <v>323</v>
      </c>
      <c r="H154" s="10" t="s">
        <v>326</v>
      </c>
      <c r="I154" s="49">
        <v>55725</v>
      </c>
      <c r="J154" s="50" t="s">
        <v>323</v>
      </c>
      <c r="K154" s="14" t="s">
        <v>323</v>
      </c>
      <c r="L154" s="11" t="s">
        <v>326</v>
      </c>
      <c r="M154" s="29">
        <v>65190</v>
      </c>
      <c r="N154" s="13" t="s">
        <v>323</v>
      </c>
      <c r="O154" s="14" t="s">
        <v>323</v>
      </c>
      <c r="P154" s="11" t="s">
        <v>326</v>
      </c>
      <c r="Q154" s="29">
        <v>67794</v>
      </c>
      <c r="R154" s="13" t="s">
        <v>323</v>
      </c>
    </row>
    <row r="155" spans="1:18" x14ac:dyDescent="0.25">
      <c r="A155" s="19"/>
      <c r="B155" s="25" t="s">
        <v>455</v>
      </c>
      <c r="C155" s="27" t="s">
        <v>323</v>
      </c>
      <c r="D155" s="45"/>
      <c r="E155" s="46">
        <v>23694</v>
      </c>
      <c r="F155" s="47" t="s">
        <v>323</v>
      </c>
      <c r="G155" s="27" t="s">
        <v>323</v>
      </c>
      <c r="H155" s="45"/>
      <c r="I155" s="46">
        <v>24216</v>
      </c>
      <c r="J155" s="47" t="s">
        <v>323</v>
      </c>
      <c r="K155" s="27" t="s">
        <v>323</v>
      </c>
      <c r="L155" s="31"/>
      <c r="M155" s="32">
        <v>24261</v>
      </c>
      <c r="N155" s="33" t="s">
        <v>323</v>
      </c>
      <c r="O155" s="27" t="s">
        <v>323</v>
      </c>
      <c r="P155" s="31"/>
      <c r="Q155" s="32">
        <v>25906</v>
      </c>
      <c r="R155" s="33" t="s">
        <v>323</v>
      </c>
    </row>
    <row r="156" spans="1:18" x14ac:dyDescent="0.25">
      <c r="A156" s="19"/>
      <c r="B156" s="48" t="s">
        <v>456</v>
      </c>
      <c r="C156" s="14" t="s">
        <v>323</v>
      </c>
      <c r="D156" s="10"/>
      <c r="E156" s="49">
        <v>34019</v>
      </c>
      <c r="F156" s="50" t="s">
        <v>323</v>
      </c>
      <c r="G156" s="14" t="s">
        <v>323</v>
      </c>
      <c r="H156" s="10"/>
      <c r="I156" s="49">
        <v>32661</v>
      </c>
      <c r="J156" s="50" t="s">
        <v>323</v>
      </c>
      <c r="K156" s="14" t="s">
        <v>323</v>
      </c>
      <c r="L156" s="11"/>
      <c r="M156" s="29">
        <v>8165</v>
      </c>
      <c r="N156" s="13" t="s">
        <v>323</v>
      </c>
      <c r="O156" s="14" t="s">
        <v>323</v>
      </c>
      <c r="P156" s="11"/>
      <c r="Q156" s="29">
        <v>8000</v>
      </c>
      <c r="R156" s="13" t="s">
        <v>323</v>
      </c>
    </row>
    <row r="157" spans="1:18" ht="15.75" thickBot="1" x14ac:dyDescent="0.3">
      <c r="A157" s="19"/>
      <c r="B157" s="25" t="s">
        <v>458</v>
      </c>
      <c r="C157" s="27" t="s">
        <v>323</v>
      </c>
      <c r="D157" s="45"/>
      <c r="E157" s="46">
        <v>982003</v>
      </c>
      <c r="F157" s="47" t="s">
        <v>323</v>
      </c>
      <c r="G157" s="27" t="s">
        <v>323</v>
      </c>
      <c r="H157" s="45"/>
      <c r="I157" s="46">
        <v>961284</v>
      </c>
      <c r="J157" s="47" t="s">
        <v>323</v>
      </c>
      <c r="K157" s="27" t="s">
        <v>323</v>
      </c>
      <c r="L157" s="31"/>
      <c r="M157" s="32">
        <v>828434</v>
      </c>
      <c r="N157" s="33" t="s">
        <v>323</v>
      </c>
      <c r="O157" s="27" t="s">
        <v>323</v>
      </c>
      <c r="P157" s="31"/>
      <c r="Q157" s="32">
        <v>837890</v>
      </c>
      <c r="R157" s="33" t="s">
        <v>323</v>
      </c>
    </row>
    <row r="158" spans="1:18" x14ac:dyDescent="0.25">
      <c r="A158" s="19"/>
      <c r="B158" s="12"/>
      <c r="C158" s="12" t="s">
        <v>323</v>
      </c>
      <c r="D158" s="35"/>
      <c r="E158" s="35"/>
      <c r="F158" s="12"/>
      <c r="G158" s="12" t="s">
        <v>323</v>
      </c>
      <c r="H158" s="35"/>
      <c r="I158" s="35"/>
      <c r="J158" s="12"/>
      <c r="K158" s="12" t="s">
        <v>323</v>
      </c>
      <c r="L158" s="35"/>
      <c r="M158" s="35"/>
      <c r="N158" s="12"/>
      <c r="O158" s="12" t="s">
        <v>323</v>
      </c>
      <c r="P158" s="35"/>
      <c r="Q158" s="35"/>
      <c r="R158" s="12"/>
    </row>
    <row r="159" spans="1:18" ht="15.75" thickBot="1" x14ac:dyDescent="0.3">
      <c r="A159" s="19"/>
      <c r="B159" s="2"/>
      <c r="C159" s="14" t="s">
        <v>323</v>
      </c>
      <c r="D159" s="10" t="s">
        <v>326</v>
      </c>
      <c r="E159" s="49">
        <v>1095942</v>
      </c>
      <c r="F159" s="50" t="s">
        <v>323</v>
      </c>
      <c r="G159" s="14" t="s">
        <v>323</v>
      </c>
      <c r="H159" s="10" t="s">
        <v>326</v>
      </c>
      <c r="I159" s="49">
        <v>1073886</v>
      </c>
      <c r="J159" s="50" t="s">
        <v>323</v>
      </c>
      <c r="K159" s="14" t="s">
        <v>323</v>
      </c>
      <c r="L159" s="11" t="s">
        <v>326</v>
      </c>
      <c r="M159" s="29">
        <v>926050</v>
      </c>
      <c r="N159" s="13" t="s">
        <v>323</v>
      </c>
      <c r="O159" s="14" t="s">
        <v>323</v>
      </c>
      <c r="P159" s="11" t="s">
        <v>326</v>
      </c>
      <c r="Q159" s="29">
        <v>939590</v>
      </c>
      <c r="R159" s="13" t="s">
        <v>323</v>
      </c>
    </row>
    <row r="160" spans="1:18" ht="15.75" thickTop="1" x14ac:dyDescent="0.25">
      <c r="A160" s="19"/>
      <c r="B160" s="12"/>
      <c r="C160" s="12" t="s">
        <v>323</v>
      </c>
      <c r="D160" s="40"/>
      <c r="E160" s="40"/>
      <c r="F160" s="12"/>
      <c r="G160" s="12" t="s">
        <v>323</v>
      </c>
      <c r="H160" s="40"/>
      <c r="I160" s="40"/>
      <c r="J160" s="12"/>
      <c r="K160" s="12" t="s">
        <v>323</v>
      </c>
      <c r="L160" s="40"/>
      <c r="M160" s="40"/>
      <c r="N160" s="12"/>
      <c r="O160" s="12" t="s">
        <v>323</v>
      </c>
      <c r="P160" s="40"/>
      <c r="Q160" s="40"/>
      <c r="R160" s="12"/>
    </row>
    <row r="161" spans="1:30" x14ac:dyDescent="0.25">
      <c r="A161" s="19"/>
      <c r="B161" s="60"/>
      <c r="C161" s="60"/>
      <c r="D161" s="60"/>
      <c r="E161" s="60"/>
      <c r="F161" s="60"/>
      <c r="G161" s="60"/>
      <c r="H161" s="60"/>
      <c r="I161" s="60"/>
      <c r="J161" s="60"/>
      <c r="K161" s="60"/>
      <c r="L161" s="60"/>
      <c r="M161" s="60"/>
      <c r="N161" s="60"/>
      <c r="O161" s="60"/>
      <c r="P161" s="60"/>
      <c r="Q161" s="60"/>
      <c r="R161" s="60"/>
      <c r="S161" s="60"/>
      <c r="T161" s="60"/>
      <c r="U161" s="60"/>
      <c r="V161" s="60"/>
      <c r="W161" s="60"/>
      <c r="X161" s="60"/>
      <c r="Y161" s="60"/>
      <c r="Z161" s="60"/>
      <c r="AA161" s="60"/>
      <c r="AB161" s="60"/>
      <c r="AC161" s="60"/>
      <c r="AD161" s="60"/>
    </row>
    <row r="162" spans="1:30" x14ac:dyDescent="0.25">
      <c r="A162" s="19"/>
      <c r="B162" s="16">
        <v>-1</v>
      </c>
      <c r="C162" s="16" t="s">
        <v>459</v>
      </c>
    </row>
    <row r="163" spans="1:30" ht="15" customHeight="1" x14ac:dyDescent="0.25">
      <c r="A163" s="19" t="s">
        <v>1144</v>
      </c>
      <c r="B163" s="18" t="s">
        <v>5</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row>
    <row r="164" spans="1:30" x14ac:dyDescent="0.25">
      <c r="A164" s="19"/>
      <c r="B164" s="21" t="s">
        <v>460</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row>
    <row r="165" spans="1:30" x14ac:dyDescent="0.25">
      <c r="A165" s="19"/>
      <c r="B165" s="60"/>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c r="AB165" s="60"/>
      <c r="AC165" s="60"/>
      <c r="AD165" s="60"/>
    </row>
    <row r="166" spans="1:30" x14ac:dyDescent="0.25">
      <c r="A166" s="19"/>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row>
    <row r="167" spans="1:30" ht="15.75" thickBot="1" x14ac:dyDescent="0.3">
      <c r="A167" s="19"/>
      <c r="B167" s="14"/>
      <c r="C167" s="14"/>
      <c r="D167" s="56" t="s">
        <v>461</v>
      </c>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14"/>
    </row>
    <row r="168" spans="1:30" x14ac:dyDescent="0.25">
      <c r="A168" s="19"/>
      <c r="B168" s="54"/>
      <c r="C168" s="54"/>
      <c r="D168" s="63" t="s">
        <v>462</v>
      </c>
      <c r="E168" s="63"/>
      <c r="F168" s="62"/>
      <c r="G168" s="62"/>
      <c r="H168" s="63" t="s">
        <v>463</v>
      </c>
      <c r="I168" s="63"/>
      <c r="J168" s="62"/>
      <c r="K168" s="62"/>
      <c r="L168" s="72" t="s">
        <v>465</v>
      </c>
      <c r="M168" s="72"/>
      <c r="N168" s="62"/>
      <c r="O168" s="62"/>
      <c r="P168" s="63" t="s">
        <v>466</v>
      </c>
      <c r="Q168" s="63"/>
      <c r="R168" s="62"/>
      <c r="S168" s="62"/>
      <c r="T168" s="72" t="s">
        <v>467</v>
      </c>
      <c r="U168" s="72"/>
      <c r="V168" s="62"/>
      <c r="W168" s="62"/>
      <c r="X168" s="72" t="s">
        <v>468</v>
      </c>
      <c r="Y168" s="72"/>
      <c r="Z168" s="62"/>
      <c r="AA168" s="62"/>
      <c r="AB168" s="63" t="s">
        <v>469</v>
      </c>
      <c r="AC168" s="63"/>
      <c r="AD168" s="54"/>
    </row>
    <row r="169" spans="1:30" ht="15.75" thickBot="1" x14ac:dyDescent="0.3">
      <c r="A169" s="19"/>
      <c r="B169" s="54"/>
      <c r="C169" s="54"/>
      <c r="D169" s="56"/>
      <c r="E169" s="56"/>
      <c r="F169" s="54"/>
      <c r="G169" s="54"/>
      <c r="H169" s="56" t="s">
        <v>464</v>
      </c>
      <c r="I169" s="56"/>
      <c r="J169" s="54"/>
      <c r="K169" s="54"/>
      <c r="L169" s="73"/>
      <c r="M169" s="73"/>
      <c r="N169" s="54"/>
      <c r="O169" s="54"/>
      <c r="P169" s="56"/>
      <c r="Q169" s="56"/>
      <c r="R169" s="54"/>
      <c r="S169" s="54"/>
      <c r="T169" s="73"/>
      <c r="U169" s="73"/>
      <c r="V169" s="54"/>
      <c r="W169" s="54"/>
      <c r="X169" s="73"/>
      <c r="Y169" s="73"/>
      <c r="Z169" s="54"/>
      <c r="AA169" s="54"/>
      <c r="AB169" s="56"/>
      <c r="AC169" s="56"/>
      <c r="AD169" s="54"/>
    </row>
    <row r="170" spans="1:30" x14ac:dyDescent="0.25">
      <c r="A170" s="19"/>
      <c r="B170" s="14"/>
      <c r="C170" s="14"/>
      <c r="D170" s="41" t="s">
        <v>357</v>
      </c>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14"/>
    </row>
    <row r="171" spans="1:30" x14ac:dyDescent="0.25">
      <c r="A171" s="19"/>
      <c r="B171" s="25" t="s">
        <v>398</v>
      </c>
      <c r="C171" s="27"/>
      <c r="D171" s="45" t="s">
        <v>326</v>
      </c>
      <c r="E171" s="46">
        <v>8006</v>
      </c>
      <c r="F171" s="47" t="s">
        <v>323</v>
      </c>
      <c r="G171" s="27"/>
      <c r="H171" s="45" t="s">
        <v>326</v>
      </c>
      <c r="I171" s="53" t="s">
        <v>395</v>
      </c>
      <c r="J171" s="47" t="s">
        <v>323</v>
      </c>
      <c r="K171" s="27"/>
      <c r="L171" s="45" t="s">
        <v>326</v>
      </c>
      <c r="M171" s="46">
        <v>130149</v>
      </c>
      <c r="N171" s="47" t="s">
        <v>323</v>
      </c>
      <c r="O171" s="27"/>
      <c r="P171" s="45" t="s">
        <v>326</v>
      </c>
      <c r="Q171" s="46">
        <v>149477</v>
      </c>
      <c r="R171" s="47" t="s">
        <v>323</v>
      </c>
      <c r="S171" s="27"/>
      <c r="T171" s="45" t="s">
        <v>326</v>
      </c>
      <c r="U171" s="46">
        <v>7323</v>
      </c>
      <c r="V171" s="47" t="s">
        <v>323</v>
      </c>
      <c r="W171" s="27"/>
      <c r="X171" s="45" t="s">
        <v>326</v>
      </c>
      <c r="Y171" s="53">
        <v>270</v>
      </c>
      <c r="Z171" s="47" t="s">
        <v>323</v>
      </c>
      <c r="AA171" s="27"/>
      <c r="AB171" s="45" t="s">
        <v>326</v>
      </c>
      <c r="AC171" s="46">
        <v>295225</v>
      </c>
      <c r="AD171" s="47" t="s">
        <v>323</v>
      </c>
    </row>
    <row r="172" spans="1:30" ht="25.5" x14ac:dyDescent="0.25">
      <c r="A172" s="19"/>
      <c r="B172" s="48" t="s">
        <v>470</v>
      </c>
      <c r="C172" s="14"/>
      <c r="D172" s="10"/>
      <c r="E172" s="51" t="s">
        <v>395</v>
      </c>
      <c r="F172" s="50" t="s">
        <v>323</v>
      </c>
      <c r="G172" s="14"/>
      <c r="H172" s="10"/>
      <c r="I172" s="49">
        <v>772098</v>
      </c>
      <c r="J172" s="50" t="s">
        <v>323</v>
      </c>
      <c r="K172" s="14"/>
      <c r="L172" s="10"/>
      <c r="M172" s="51" t="s">
        <v>395</v>
      </c>
      <c r="N172" s="50" t="s">
        <v>323</v>
      </c>
      <c r="O172" s="14"/>
      <c r="P172" s="10"/>
      <c r="Q172" s="51" t="s">
        <v>395</v>
      </c>
      <c r="R172" s="50" t="s">
        <v>323</v>
      </c>
      <c r="S172" s="14"/>
      <c r="T172" s="10"/>
      <c r="U172" s="51" t="s">
        <v>395</v>
      </c>
      <c r="V172" s="50" t="s">
        <v>323</v>
      </c>
      <c r="W172" s="14"/>
      <c r="X172" s="10"/>
      <c r="Y172" s="51" t="s">
        <v>395</v>
      </c>
      <c r="Z172" s="50" t="s">
        <v>323</v>
      </c>
      <c r="AA172" s="14"/>
      <c r="AB172" s="10"/>
      <c r="AC172" s="49">
        <v>772098</v>
      </c>
      <c r="AD172" s="50" t="s">
        <v>323</v>
      </c>
    </row>
    <row r="173" spans="1:30" ht="25.5" x14ac:dyDescent="0.25">
      <c r="A173" s="19"/>
      <c r="B173" s="25" t="s">
        <v>416</v>
      </c>
      <c r="C173" s="27"/>
      <c r="D173" s="45"/>
      <c r="E173" s="46">
        <v>12396</v>
      </c>
      <c r="F173" s="47" t="s">
        <v>323</v>
      </c>
      <c r="G173" s="27"/>
      <c r="H173" s="45"/>
      <c r="I173" s="53" t="s">
        <v>395</v>
      </c>
      <c r="J173" s="47" t="s">
        <v>323</v>
      </c>
      <c r="K173" s="27"/>
      <c r="L173" s="45"/>
      <c r="M173" s="53">
        <v>151</v>
      </c>
      <c r="N173" s="47" t="s">
        <v>323</v>
      </c>
      <c r="O173" s="27"/>
      <c r="P173" s="45"/>
      <c r="Q173" s="46">
        <v>5563</v>
      </c>
      <c r="R173" s="47" t="s">
        <v>323</v>
      </c>
      <c r="S173" s="27"/>
      <c r="T173" s="45"/>
      <c r="U173" s="46">
        <v>4145</v>
      </c>
      <c r="V173" s="47" t="s">
        <v>323</v>
      </c>
      <c r="W173" s="27"/>
      <c r="X173" s="45"/>
      <c r="Y173" s="46">
        <v>3892</v>
      </c>
      <c r="Z173" s="47" t="s">
        <v>323</v>
      </c>
      <c r="AA173" s="27"/>
      <c r="AB173" s="45"/>
      <c r="AC173" s="46">
        <v>26147</v>
      </c>
      <c r="AD173" s="47" t="s">
        <v>323</v>
      </c>
    </row>
    <row r="174" spans="1:30" x14ac:dyDescent="0.25">
      <c r="A174" s="19"/>
      <c r="B174" s="48" t="s">
        <v>471</v>
      </c>
      <c r="C174" s="14"/>
      <c r="D174" s="10"/>
      <c r="E174" s="51" t="s">
        <v>395</v>
      </c>
      <c r="F174" s="50" t="s">
        <v>323</v>
      </c>
      <c r="G174" s="14"/>
      <c r="H174" s="10"/>
      <c r="I174" s="51" t="s">
        <v>395</v>
      </c>
      <c r="J174" s="50" t="s">
        <v>323</v>
      </c>
      <c r="K174" s="14"/>
      <c r="L174" s="10"/>
      <c r="M174" s="51" t="s">
        <v>395</v>
      </c>
      <c r="N174" s="50" t="s">
        <v>323</v>
      </c>
      <c r="O174" s="14"/>
      <c r="P174" s="10"/>
      <c r="Q174" s="51" t="s">
        <v>395</v>
      </c>
      <c r="R174" s="50" t="s">
        <v>323</v>
      </c>
      <c r="S174" s="14"/>
      <c r="T174" s="10"/>
      <c r="U174" s="49">
        <v>32323</v>
      </c>
      <c r="V174" s="50" t="s">
        <v>323</v>
      </c>
      <c r="W174" s="14"/>
      <c r="X174" s="10"/>
      <c r="Y174" s="51" t="s">
        <v>395</v>
      </c>
      <c r="Z174" s="50" t="s">
        <v>323</v>
      </c>
      <c r="AA174" s="14"/>
      <c r="AB174" s="10"/>
      <c r="AC174" s="49">
        <v>32323</v>
      </c>
      <c r="AD174" s="50" t="s">
        <v>323</v>
      </c>
    </row>
    <row r="175" spans="1:30" ht="25.5" x14ac:dyDescent="0.25">
      <c r="A175" s="19"/>
      <c r="B175" s="25" t="s">
        <v>447</v>
      </c>
      <c r="C175" s="27"/>
      <c r="D175" s="45"/>
      <c r="E175" s="53" t="s">
        <v>395</v>
      </c>
      <c r="F175" s="47" t="s">
        <v>323</v>
      </c>
      <c r="G175" s="27"/>
      <c r="H175" s="45"/>
      <c r="I175" s="46">
        <v>27377</v>
      </c>
      <c r="J175" s="47" t="s">
        <v>323</v>
      </c>
      <c r="K175" s="27"/>
      <c r="L175" s="45"/>
      <c r="M175" s="53" t="s">
        <v>395</v>
      </c>
      <c r="N175" s="47" t="s">
        <v>323</v>
      </c>
      <c r="O175" s="27"/>
      <c r="P175" s="45"/>
      <c r="Q175" s="53" t="s">
        <v>395</v>
      </c>
      <c r="R175" s="47" t="s">
        <v>323</v>
      </c>
      <c r="S175" s="27"/>
      <c r="T175" s="45"/>
      <c r="U175" s="53" t="s">
        <v>395</v>
      </c>
      <c r="V175" s="47" t="s">
        <v>323</v>
      </c>
      <c r="W175" s="27"/>
      <c r="X175" s="45"/>
      <c r="Y175" s="53" t="s">
        <v>395</v>
      </c>
      <c r="Z175" s="47" t="s">
        <v>323</v>
      </c>
      <c r="AA175" s="27"/>
      <c r="AB175" s="45"/>
      <c r="AC175" s="46">
        <v>27377</v>
      </c>
      <c r="AD175" s="47" t="s">
        <v>323</v>
      </c>
    </row>
    <row r="176" spans="1:30" x14ac:dyDescent="0.25">
      <c r="A176" s="19"/>
      <c r="B176" s="48" t="s">
        <v>410</v>
      </c>
      <c r="C176" s="14"/>
      <c r="D176" s="10"/>
      <c r="E176" s="51" t="s">
        <v>395</v>
      </c>
      <c r="F176" s="50" t="s">
        <v>323</v>
      </c>
      <c r="G176" s="14"/>
      <c r="H176" s="10"/>
      <c r="I176" s="51" t="s">
        <v>395</v>
      </c>
      <c r="J176" s="50" t="s">
        <v>323</v>
      </c>
      <c r="K176" s="14"/>
      <c r="L176" s="10"/>
      <c r="M176" s="51" t="s">
        <v>395</v>
      </c>
      <c r="N176" s="50" t="s">
        <v>323</v>
      </c>
      <c r="O176" s="14"/>
      <c r="P176" s="10"/>
      <c r="Q176" s="51" t="s">
        <v>395</v>
      </c>
      <c r="R176" s="50" t="s">
        <v>323</v>
      </c>
      <c r="S176" s="14"/>
      <c r="T176" s="10"/>
      <c r="U176" s="49">
        <v>45970</v>
      </c>
      <c r="V176" s="50" t="s">
        <v>323</v>
      </c>
      <c r="W176" s="14"/>
      <c r="X176" s="10"/>
      <c r="Y176" s="49">
        <v>13371</v>
      </c>
      <c r="Z176" s="50" t="s">
        <v>323</v>
      </c>
      <c r="AA176" s="14"/>
      <c r="AB176" s="10"/>
      <c r="AC176" s="49">
        <v>59341</v>
      </c>
      <c r="AD176" s="50" t="s">
        <v>323</v>
      </c>
    </row>
    <row r="177" spans="1:30" x14ac:dyDescent="0.25">
      <c r="A177" s="19"/>
      <c r="B177" s="25" t="s">
        <v>418</v>
      </c>
      <c r="C177" s="27"/>
      <c r="D177" s="45"/>
      <c r="E177" s="53" t="s">
        <v>395</v>
      </c>
      <c r="F177" s="47" t="s">
        <v>323</v>
      </c>
      <c r="G177" s="27"/>
      <c r="H177" s="45"/>
      <c r="I177" s="53" t="s">
        <v>395</v>
      </c>
      <c r="J177" s="47" t="s">
        <v>323</v>
      </c>
      <c r="K177" s="27"/>
      <c r="L177" s="45"/>
      <c r="M177" s="53" t="s">
        <v>395</v>
      </c>
      <c r="N177" s="47" t="s">
        <v>323</v>
      </c>
      <c r="O177" s="27"/>
      <c r="P177" s="45"/>
      <c r="Q177" s="53" t="s">
        <v>395</v>
      </c>
      <c r="R177" s="47" t="s">
        <v>323</v>
      </c>
      <c r="S177" s="27"/>
      <c r="T177" s="45"/>
      <c r="U177" s="46">
        <v>23834</v>
      </c>
      <c r="V177" s="47" t="s">
        <v>323</v>
      </c>
      <c r="W177" s="27"/>
      <c r="X177" s="45"/>
      <c r="Y177" s="53" t="s">
        <v>395</v>
      </c>
      <c r="Z177" s="47" t="s">
        <v>323</v>
      </c>
      <c r="AA177" s="27"/>
      <c r="AB177" s="45"/>
      <c r="AC177" s="46">
        <v>23834</v>
      </c>
      <c r="AD177" s="47" t="s">
        <v>323</v>
      </c>
    </row>
    <row r="178" spans="1:30" x14ac:dyDescent="0.25">
      <c r="A178" s="19"/>
      <c r="B178" s="48" t="s">
        <v>394</v>
      </c>
      <c r="C178" s="14"/>
      <c r="D178" s="10"/>
      <c r="E178" s="51" t="s">
        <v>395</v>
      </c>
      <c r="F178" s="50" t="s">
        <v>323</v>
      </c>
      <c r="G178" s="14"/>
      <c r="H178" s="10"/>
      <c r="I178" s="51" t="s">
        <v>395</v>
      </c>
      <c r="J178" s="50" t="s">
        <v>323</v>
      </c>
      <c r="K178" s="14"/>
      <c r="L178" s="10"/>
      <c r="M178" s="51" t="s">
        <v>395</v>
      </c>
      <c r="N178" s="50" t="s">
        <v>323</v>
      </c>
      <c r="O178" s="14"/>
      <c r="P178" s="10"/>
      <c r="Q178" s="51" t="s">
        <v>395</v>
      </c>
      <c r="R178" s="50" t="s">
        <v>323</v>
      </c>
      <c r="S178" s="14"/>
      <c r="T178" s="10"/>
      <c r="U178" s="51" t="s">
        <v>395</v>
      </c>
      <c r="V178" s="50" t="s">
        <v>323</v>
      </c>
      <c r="W178" s="14"/>
      <c r="X178" s="10"/>
      <c r="Y178" s="51">
        <v>50</v>
      </c>
      <c r="Z178" s="50" t="s">
        <v>323</v>
      </c>
      <c r="AA178" s="14"/>
      <c r="AB178" s="10"/>
      <c r="AC178" s="51">
        <v>50</v>
      </c>
      <c r="AD178" s="50" t="s">
        <v>323</v>
      </c>
    </row>
    <row r="179" spans="1:30" x14ac:dyDescent="0.25">
      <c r="A179" s="19"/>
      <c r="B179" s="25" t="s">
        <v>396</v>
      </c>
      <c r="C179" s="27"/>
      <c r="D179" s="45"/>
      <c r="E179" s="53" t="s">
        <v>395</v>
      </c>
      <c r="F179" s="47" t="s">
        <v>323</v>
      </c>
      <c r="G179" s="27"/>
      <c r="H179" s="45"/>
      <c r="I179" s="53" t="s">
        <v>395</v>
      </c>
      <c r="J179" s="47" t="s">
        <v>323</v>
      </c>
      <c r="K179" s="27"/>
      <c r="L179" s="45"/>
      <c r="M179" s="46">
        <v>2697</v>
      </c>
      <c r="N179" s="47" t="s">
        <v>323</v>
      </c>
      <c r="O179" s="27"/>
      <c r="P179" s="45"/>
      <c r="Q179" s="46">
        <v>40105</v>
      </c>
      <c r="R179" s="47" t="s">
        <v>323</v>
      </c>
      <c r="S179" s="27"/>
      <c r="T179" s="45"/>
      <c r="U179" s="46">
        <v>54976</v>
      </c>
      <c r="V179" s="47" t="s">
        <v>323</v>
      </c>
      <c r="W179" s="27"/>
      <c r="X179" s="45"/>
      <c r="Y179" s="53" t="s">
        <v>395</v>
      </c>
      <c r="Z179" s="47" t="s">
        <v>323</v>
      </c>
      <c r="AA179" s="27"/>
      <c r="AB179" s="45"/>
      <c r="AC179" s="46">
        <v>97778</v>
      </c>
      <c r="AD179" s="47" t="s">
        <v>323</v>
      </c>
    </row>
    <row r="180" spans="1:30" ht="15.75" thickBot="1" x14ac:dyDescent="0.3">
      <c r="A180" s="19"/>
      <c r="B180" s="48" t="s">
        <v>472</v>
      </c>
      <c r="C180" s="14"/>
      <c r="D180" s="10"/>
      <c r="E180" s="49">
        <v>5493</v>
      </c>
      <c r="F180" s="50" t="s">
        <v>323</v>
      </c>
      <c r="G180" s="14"/>
      <c r="H180" s="10"/>
      <c r="I180" s="51" t="s">
        <v>395</v>
      </c>
      <c r="J180" s="50" t="s">
        <v>323</v>
      </c>
      <c r="K180" s="14"/>
      <c r="L180" s="10"/>
      <c r="M180" s="51" t="s">
        <v>395</v>
      </c>
      <c r="N180" s="50" t="s">
        <v>323</v>
      </c>
      <c r="O180" s="14"/>
      <c r="P180" s="10"/>
      <c r="Q180" s="51" t="s">
        <v>395</v>
      </c>
      <c r="R180" s="50" t="s">
        <v>323</v>
      </c>
      <c r="S180" s="14"/>
      <c r="T180" s="10"/>
      <c r="U180" s="51" t="s">
        <v>395</v>
      </c>
      <c r="V180" s="50" t="s">
        <v>323</v>
      </c>
      <c r="W180" s="14"/>
      <c r="X180" s="10"/>
      <c r="Y180" s="51" t="s">
        <v>395</v>
      </c>
      <c r="Z180" s="50" t="s">
        <v>323</v>
      </c>
      <c r="AA180" s="14"/>
      <c r="AB180" s="10"/>
      <c r="AC180" s="49">
        <v>5493</v>
      </c>
      <c r="AD180" s="50" t="s">
        <v>323</v>
      </c>
    </row>
    <row r="181" spans="1:30" x14ac:dyDescent="0.25">
      <c r="A181" s="19"/>
      <c r="B181" s="12"/>
      <c r="C181" s="12"/>
      <c r="D181" s="35"/>
      <c r="E181" s="35"/>
      <c r="F181" s="12"/>
      <c r="G181" s="12"/>
      <c r="H181" s="35"/>
      <c r="I181" s="35"/>
      <c r="J181" s="12"/>
      <c r="K181" s="12"/>
      <c r="L181" s="35"/>
      <c r="M181" s="35"/>
      <c r="N181" s="12"/>
      <c r="O181" s="12"/>
      <c r="P181" s="35"/>
      <c r="Q181" s="35"/>
      <c r="R181" s="12"/>
      <c r="S181" s="12"/>
      <c r="T181" s="35"/>
      <c r="U181" s="35"/>
      <c r="V181" s="12"/>
      <c r="W181" s="12"/>
      <c r="X181" s="35"/>
      <c r="Y181" s="35"/>
      <c r="Z181" s="12"/>
      <c r="AA181" s="12"/>
      <c r="AB181" s="35"/>
      <c r="AC181" s="35"/>
      <c r="AD181" s="12"/>
    </row>
    <row r="182" spans="1:30" ht="15.75" thickBot="1" x14ac:dyDescent="0.3">
      <c r="A182" s="19"/>
      <c r="B182" s="25" t="s">
        <v>473</v>
      </c>
      <c r="C182" s="27"/>
      <c r="D182" s="45" t="s">
        <v>326</v>
      </c>
      <c r="E182" s="46">
        <v>25895</v>
      </c>
      <c r="F182" s="47" t="s">
        <v>323</v>
      </c>
      <c r="G182" s="27"/>
      <c r="H182" s="45" t="s">
        <v>326</v>
      </c>
      <c r="I182" s="46">
        <v>799475</v>
      </c>
      <c r="J182" s="47" t="s">
        <v>323</v>
      </c>
      <c r="K182" s="27"/>
      <c r="L182" s="45" t="s">
        <v>326</v>
      </c>
      <c r="M182" s="46">
        <v>132997</v>
      </c>
      <c r="N182" s="47" t="s">
        <v>323</v>
      </c>
      <c r="O182" s="27"/>
      <c r="P182" s="45" t="s">
        <v>326</v>
      </c>
      <c r="Q182" s="46">
        <v>195145</v>
      </c>
      <c r="R182" s="47" t="s">
        <v>323</v>
      </c>
      <c r="S182" s="27"/>
      <c r="T182" s="45" t="s">
        <v>326</v>
      </c>
      <c r="U182" s="46">
        <v>168571</v>
      </c>
      <c r="V182" s="47" t="s">
        <v>323</v>
      </c>
      <c r="W182" s="27"/>
      <c r="X182" s="45" t="s">
        <v>326</v>
      </c>
      <c r="Y182" s="46">
        <v>17583</v>
      </c>
      <c r="Z182" s="47" t="s">
        <v>323</v>
      </c>
      <c r="AA182" s="27"/>
      <c r="AB182" s="45" t="s">
        <v>326</v>
      </c>
      <c r="AC182" s="46">
        <v>1339666</v>
      </c>
      <c r="AD182" s="47" t="s">
        <v>323</v>
      </c>
    </row>
    <row r="183" spans="1:30" ht="15.75" thickTop="1" x14ac:dyDescent="0.25">
      <c r="A183" s="19"/>
      <c r="B183" s="12"/>
      <c r="C183" s="12"/>
      <c r="D183" s="40"/>
      <c r="E183" s="40"/>
      <c r="F183" s="12"/>
      <c r="G183" s="12"/>
      <c r="H183" s="40"/>
      <c r="I183" s="40"/>
      <c r="J183" s="12"/>
      <c r="K183" s="12"/>
      <c r="L183" s="40"/>
      <c r="M183" s="40"/>
      <c r="N183" s="12"/>
      <c r="O183" s="12"/>
      <c r="P183" s="40"/>
      <c r="Q183" s="40"/>
      <c r="R183" s="12"/>
      <c r="S183" s="12"/>
      <c r="T183" s="40"/>
      <c r="U183" s="40"/>
      <c r="V183" s="12"/>
      <c r="W183" s="12"/>
      <c r="X183" s="40"/>
      <c r="Y183" s="40"/>
      <c r="Z183" s="12"/>
      <c r="AA183" s="12"/>
      <c r="AB183" s="40"/>
      <c r="AC183" s="40"/>
      <c r="AD183" s="12"/>
    </row>
    <row r="184" spans="1:30" x14ac:dyDescent="0.25">
      <c r="A184" s="19"/>
      <c r="B184" s="60"/>
      <c r="C184" s="60"/>
      <c r="D184" s="60"/>
      <c r="E184" s="60"/>
      <c r="F184" s="60"/>
      <c r="G184" s="60"/>
      <c r="H184" s="60"/>
      <c r="I184" s="60"/>
      <c r="J184" s="60"/>
      <c r="K184" s="60"/>
      <c r="L184" s="60"/>
      <c r="M184" s="60"/>
      <c r="N184" s="60"/>
      <c r="O184" s="60"/>
      <c r="P184" s="60"/>
      <c r="Q184" s="60"/>
      <c r="R184" s="60"/>
      <c r="S184" s="60"/>
      <c r="T184" s="60"/>
      <c r="U184" s="60"/>
      <c r="V184" s="60"/>
      <c r="W184" s="60"/>
      <c r="X184" s="60"/>
      <c r="Y184" s="60"/>
      <c r="Z184" s="60"/>
      <c r="AA184" s="60"/>
      <c r="AB184" s="60"/>
      <c r="AC184" s="60"/>
      <c r="AD184" s="60"/>
    </row>
    <row r="185" spans="1:30" ht="51" x14ac:dyDescent="0.25">
      <c r="A185" s="19"/>
      <c r="B185" s="16">
        <v>-1</v>
      </c>
      <c r="C185" s="16" t="s">
        <v>474</v>
      </c>
    </row>
    <row r="186" spans="1:30" ht="76.5" x14ac:dyDescent="0.25">
      <c r="A186" s="19"/>
      <c r="B186" s="16">
        <v>-2</v>
      </c>
      <c r="C186" s="16" t="s">
        <v>475</v>
      </c>
    </row>
    <row r="187" spans="1:30" ht="25.5" x14ac:dyDescent="0.25">
      <c r="A187" s="19"/>
      <c r="B187" s="16">
        <v>-3</v>
      </c>
      <c r="C187" s="16" t="s">
        <v>476</v>
      </c>
    </row>
    <row r="188" spans="1:30" x14ac:dyDescent="0.25">
      <c r="A188" s="19"/>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row>
    <row r="189" spans="1:30" x14ac:dyDescent="0.25">
      <c r="A189" s="19"/>
      <c r="B189" s="21" t="s">
        <v>477</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row>
    <row r="190" spans="1:30" x14ac:dyDescent="0.25">
      <c r="A190" s="19"/>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c r="AA190" s="60"/>
      <c r="AB190" s="60"/>
      <c r="AC190" s="60"/>
      <c r="AD190" s="60"/>
    </row>
    <row r="191" spans="1:30" x14ac:dyDescent="0.25">
      <c r="A191" s="19"/>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row>
    <row r="192" spans="1:30" ht="15.75" thickBot="1" x14ac:dyDescent="0.3">
      <c r="A192" s="19"/>
      <c r="B192" s="14"/>
      <c r="C192" s="14"/>
      <c r="D192" s="56" t="s">
        <v>478</v>
      </c>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14"/>
    </row>
    <row r="193" spans="1:30" x14ac:dyDescent="0.25">
      <c r="A193" s="19"/>
      <c r="B193" s="54"/>
      <c r="C193" s="54"/>
      <c r="D193" s="63" t="s">
        <v>462</v>
      </c>
      <c r="E193" s="63"/>
      <c r="F193" s="62"/>
      <c r="G193" s="62"/>
      <c r="H193" s="63" t="s">
        <v>463</v>
      </c>
      <c r="I193" s="63"/>
      <c r="J193" s="62"/>
      <c r="K193" s="62"/>
      <c r="L193" s="72" t="s">
        <v>465</v>
      </c>
      <c r="M193" s="72"/>
      <c r="N193" s="62"/>
      <c r="O193" s="62"/>
      <c r="P193" s="72" t="s">
        <v>466</v>
      </c>
      <c r="Q193" s="72"/>
      <c r="R193" s="62"/>
      <c r="S193" s="62"/>
      <c r="T193" s="72" t="s">
        <v>467</v>
      </c>
      <c r="U193" s="72"/>
      <c r="V193" s="62"/>
      <c r="W193" s="62"/>
      <c r="X193" s="72" t="s">
        <v>468</v>
      </c>
      <c r="Y193" s="72"/>
      <c r="Z193" s="62"/>
      <c r="AA193" s="62"/>
      <c r="AB193" s="63" t="s">
        <v>469</v>
      </c>
      <c r="AC193" s="63"/>
      <c r="AD193" s="54"/>
    </row>
    <row r="194" spans="1:30" ht="15.75" thickBot="1" x14ac:dyDescent="0.3">
      <c r="A194" s="19"/>
      <c r="B194" s="54"/>
      <c r="C194" s="54"/>
      <c r="D194" s="56"/>
      <c r="E194" s="56"/>
      <c r="F194" s="54"/>
      <c r="G194" s="54"/>
      <c r="H194" s="56" t="s">
        <v>464</v>
      </c>
      <c r="I194" s="56"/>
      <c r="J194" s="54"/>
      <c r="K194" s="54"/>
      <c r="L194" s="73"/>
      <c r="M194" s="73"/>
      <c r="N194" s="54"/>
      <c r="O194" s="54"/>
      <c r="P194" s="73"/>
      <c r="Q194" s="73"/>
      <c r="R194" s="54"/>
      <c r="S194" s="54"/>
      <c r="T194" s="73"/>
      <c r="U194" s="73"/>
      <c r="V194" s="54"/>
      <c r="W194" s="54"/>
      <c r="X194" s="73"/>
      <c r="Y194" s="73"/>
      <c r="Z194" s="54"/>
      <c r="AA194" s="54"/>
      <c r="AB194" s="56"/>
      <c r="AC194" s="56"/>
      <c r="AD194" s="54"/>
    </row>
    <row r="195" spans="1:30" x14ac:dyDescent="0.25">
      <c r="A195" s="19"/>
      <c r="B195" s="14"/>
      <c r="C195" s="14"/>
      <c r="D195" s="41" t="s">
        <v>357</v>
      </c>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14"/>
    </row>
    <row r="196" spans="1:30" x14ac:dyDescent="0.25">
      <c r="A196" s="19"/>
      <c r="B196" s="25" t="s">
        <v>398</v>
      </c>
      <c r="C196" s="27"/>
      <c r="D196" s="31" t="s">
        <v>326</v>
      </c>
      <c r="E196" s="32">
        <v>8120</v>
      </c>
      <c r="F196" s="33" t="s">
        <v>323</v>
      </c>
      <c r="G196" s="27"/>
      <c r="H196" s="31" t="s">
        <v>326</v>
      </c>
      <c r="I196" s="34" t="s">
        <v>395</v>
      </c>
      <c r="J196" s="33" t="s">
        <v>323</v>
      </c>
      <c r="K196" s="27"/>
      <c r="L196" s="31" t="s">
        <v>326</v>
      </c>
      <c r="M196" s="32">
        <v>149352</v>
      </c>
      <c r="N196" s="33" t="s">
        <v>323</v>
      </c>
      <c r="O196" s="27"/>
      <c r="P196" s="31" t="s">
        <v>326</v>
      </c>
      <c r="Q196" s="32">
        <v>92401</v>
      </c>
      <c r="R196" s="33" t="s">
        <v>323</v>
      </c>
      <c r="S196" s="27"/>
      <c r="T196" s="31" t="s">
        <v>326</v>
      </c>
      <c r="U196" s="32">
        <v>14922</v>
      </c>
      <c r="V196" s="33" t="s">
        <v>323</v>
      </c>
      <c r="W196" s="27"/>
      <c r="X196" s="31" t="s">
        <v>326</v>
      </c>
      <c r="Y196" s="34">
        <v>278</v>
      </c>
      <c r="Z196" s="33" t="s">
        <v>323</v>
      </c>
      <c r="AA196" s="27"/>
      <c r="AB196" s="31" t="s">
        <v>326</v>
      </c>
      <c r="AC196" s="32">
        <v>265073</v>
      </c>
      <c r="AD196" s="33" t="s">
        <v>323</v>
      </c>
    </row>
    <row r="197" spans="1:30" ht="25.5" x14ac:dyDescent="0.25">
      <c r="A197" s="19"/>
      <c r="B197" s="48" t="s">
        <v>470</v>
      </c>
      <c r="C197" s="14"/>
      <c r="D197" s="11"/>
      <c r="E197" s="52" t="s">
        <v>395</v>
      </c>
      <c r="F197" s="13" t="s">
        <v>323</v>
      </c>
      <c r="G197" s="14"/>
      <c r="H197" s="11"/>
      <c r="I197" s="29">
        <v>668265</v>
      </c>
      <c r="J197" s="13" t="s">
        <v>323</v>
      </c>
      <c r="K197" s="14"/>
      <c r="L197" s="11"/>
      <c r="M197" s="52" t="s">
        <v>395</v>
      </c>
      <c r="N197" s="13" t="s">
        <v>323</v>
      </c>
      <c r="O197" s="14"/>
      <c r="P197" s="11"/>
      <c r="Q197" s="52" t="s">
        <v>395</v>
      </c>
      <c r="R197" s="13" t="s">
        <v>323</v>
      </c>
      <c r="S197" s="14"/>
      <c r="T197" s="11"/>
      <c r="U197" s="52" t="s">
        <v>395</v>
      </c>
      <c r="V197" s="13" t="s">
        <v>323</v>
      </c>
      <c r="W197" s="14"/>
      <c r="X197" s="11"/>
      <c r="Y197" s="52" t="s">
        <v>395</v>
      </c>
      <c r="Z197" s="13" t="s">
        <v>323</v>
      </c>
      <c r="AA197" s="14"/>
      <c r="AB197" s="11"/>
      <c r="AC197" s="29">
        <v>668265</v>
      </c>
      <c r="AD197" s="13" t="s">
        <v>323</v>
      </c>
    </row>
    <row r="198" spans="1:30" ht="25.5" x14ac:dyDescent="0.25">
      <c r="A198" s="19"/>
      <c r="B198" s="25" t="s">
        <v>416</v>
      </c>
      <c r="C198" s="27"/>
      <c r="D198" s="31"/>
      <c r="E198" s="32">
        <v>15219</v>
      </c>
      <c r="F198" s="33" t="s">
        <v>323</v>
      </c>
      <c r="G198" s="27"/>
      <c r="H198" s="31"/>
      <c r="I198" s="34" t="s">
        <v>395</v>
      </c>
      <c r="J198" s="33" t="s">
        <v>323</v>
      </c>
      <c r="K198" s="27"/>
      <c r="L198" s="31"/>
      <c r="M198" s="32">
        <v>1649</v>
      </c>
      <c r="N198" s="33" t="s">
        <v>323</v>
      </c>
      <c r="O198" s="27"/>
      <c r="P198" s="31"/>
      <c r="Q198" s="32">
        <v>6069</v>
      </c>
      <c r="R198" s="33" t="s">
        <v>323</v>
      </c>
      <c r="S198" s="27"/>
      <c r="T198" s="31"/>
      <c r="U198" s="32">
        <v>5249</v>
      </c>
      <c r="V198" s="33" t="s">
        <v>323</v>
      </c>
      <c r="W198" s="27"/>
      <c r="X198" s="31"/>
      <c r="Y198" s="32">
        <v>7421</v>
      </c>
      <c r="Z198" s="33" t="s">
        <v>323</v>
      </c>
      <c r="AA198" s="27"/>
      <c r="AB198" s="31"/>
      <c r="AC198" s="32">
        <v>35607</v>
      </c>
      <c r="AD198" s="33" t="s">
        <v>323</v>
      </c>
    </row>
    <row r="199" spans="1:30" ht="25.5" x14ac:dyDescent="0.25">
      <c r="A199" s="19"/>
      <c r="B199" s="48" t="s">
        <v>434</v>
      </c>
      <c r="C199" s="14"/>
      <c r="D199" s="11"/>
      <c r="E199" s="29">
        <v>5741</v>
      </c>
      <c r="F199" s="13" t="s">
        <v>323</v>
      </c>
      <c r="G199" s="14"/>
      <c r="H199" s="11"/>
      <c r="I199" s="52" t="s">
        <v>395</v>
      </c>
      <c r="J199" s="13" t="s">
        <v>323</v>
      </c>
      <c r="K199" s="14"/>
      <c r="L199" s="11"/>
      <c r="M199" s="52" t="s">
        <v>395</v>
      </c>
      <c r="N199" s="13" t="s">
        <v>323</v>
      </c>
      <c r="O199" s="14"/>
      <c r="P199" s="11"/>
      <c r="Q199" s="52" t="s">
        <v>395</v>
      </c>
      <c r="R199" s="13" t="s">
        <v>323</v>
      </c>
      <c r="S199" s="14"/>
      <c r="T199" s="11"/>
      <c r="U199" s="52" t="s">
        <v>395</v>
      </c>
      <c r="V199" s="13" t="s">
        <v>323</v>
      </c>
      <c r="W199" s="14"/>
      <c r="X199" s="11"/>
      <c r="Y199" s="52" t="s">
        <v>395</v>
      </c>
      <c r="Z199" s="13" t="s">
        <v>323</v>
      </c>
      <c r="AA199" s="14"/>
      <c r="AB199" s="11"/>
      <c r="AC199" s="29">
        <v>5741</v>
      </c>
      <c r="AD199" s="13" t="s">
        <v>323</v>
      </c>
    </row>
    <row r="200" spans="1:30" x14ac:dyDescent="0.25">
      <c r="A200" s="19"/>
      <c r="B200" s="25" t="s">
        <v>471</v>
      </c>
      <c r="C200" s="27"/>
      <c r="D200" s="31"/>
      <c r="E200" s="34" t="s">
        <v>395</v>
      </c>
      <c r="F200" s="33" t="s">
        <v>323</v>
      </c>
      <c r="G200" s="27"/>
      <c r="H200" s="31"/>
      <c r="I200" s="34" t="s">
        <v>395</v>
      </c>
      <c r="J200" s="33" t="s">
        <v>323</v>
      </c>
      <c r="K200" s="27"/>
      <c r="L200" s="31"/>
      <c r="M200" s="34" t="s">
        <v>395</v>
      </c>
      <c r="N200" s="33" t="s">
        <v>323</v>
      </c>
      <c r="O200" s="27"/>
      <c r="P200" s="31"/>
      <c r="Q200" s="34" t="s">
        <v>395</v>
      </c>
      <c r="R200" s="33" t="s">
        <v>323</v>
      </c>
      <c r="S200" s="27"/>
      <c r="T200" s="31"/>
      <c r="U200" s="32">
        <v>37961</v>
      </c>
      <c r="V200" s="33" t="s">
        <v>323</v>
      </c>
      <c r="W200" s="27"/>
      <c r="X200" s="31"/>
      <c r="Y200" s="34" t="s">
        <v>395</v>
      </c>
      <c r="Z200" s="33" t="s">
        <v>323</v>
      </c>
      <c r="AA200" s="27"/>
      <c r="AB200" s="31"/>
      <c r="AC200" s="32">
        <v>37961</v>
      </c>
      <c r="AD200" s="33" t="s">
        <v>323</v>
      </c>
    </row>
    <row r="201" spans="1:30" ht="25.5" x14ac:dyDescent="0.25">
      <c r="A201" s="19"/>
      <c r="B201" s="48" t="s">
        <v>447</v>
      </c>
      <c r="C201" s="14"/>
      <c r="D201" s="11"/>
      <c r="E201" s="52" t="s">
        <v>395</v>
      </c>
      <c r="F201" s="13" t="s">
        <v>323</v>
      </c>
      <c r="G201" s="14"/>
      <c r="H201" s="11"/>
      <c r="I201" s="52" t="s">
        <v>395</v>
      </c>
      <c r="J201" s="13" t="s">
        <v>323</v>
      </c>
      <c r="K201" s="14"/>
      <c r="L201" s="11"/>
      <c r="M201" s="52" t="s">
        <v>395</v>
      </c>
      <c r="N201" s="13" t="s">
        <v>323</v>
      </c>
      <c r="O201" s="14"/>
      <c r="P201" s="11"/>
      <c r="Q201" s="52" t="s">
        <v>395</v>
      </c>
      <c r="R201" s="13" t="s">
        <v>323</v>
      </c>
      <c r="S201" s="14"/>
      <c r="T201" s="11"/>
      <c r="U201" s="52" t="s">
        <v>395</v>
      </c>
      <c r="V201" s="13" t="s">
        <v>323</v>
      </c>
      <c r="W201" s="14"/>
      <c r="X201" s="11"/>
      <c r="Y201" s="52" t="s">
        <v>395</v>
      </c>
      <c r="Z201" s="13" t="s">
        <v>323</v>
      </c>
      <c r="AA201" s="14"/>
      <c r="AB201" s="11"/>
      <c r="AC201" s="52" t="s">
        <v>395</v>
      </c>
      <c r="AD201" s="13" t="s">
        <v>323</v>
      </c>
    </row>
    <row r="202" spans="1:30" x14ac:dyDescent="0.25">
      <c r="A202" s="19"/>
      <c r="B202" s="25" t="s">
        <v>410</v>
      </c>
      <c r="C202" s="27"/>
      <c r="D202" s="31"/>
      <c r="E202" s="34" t="s">
        <v>395</v>
      </c>
      <c r="F202" s="33" t="s">
        <v>323</v>
      </c>
      <c r="G202" s="27"/>
      <c r="H202" s="31"/>
      <c r="I202" s="34" t="s">
        <v>395</v>
      </c>
      <c r="J202" s="33" t="s">
        <v>323</v>
      </c>
      <c r="K202" s="27"/>
      <c r="L202" s="31"/>
      <c r="M202" s="34">
        <v>826</v>
      </c>
      <c r="N202" s="33" t="s">
        <v>323</v>
      </c>
      <c r="O202" s="27"/>
      <c r="P202" s="31"/>
      <c r="Q202" s="34" t="s">
        <v>395</v>
      </c>
      <c r="R202" s="33" t="s">
        <v>323</v>
      </c>
      <c r="S202" s="27"/>
      <c r="T202" s="31"/>
      <c r="U202" s="32">
        <v>60807</v>
      </c>
      <c r="V202" s="33" t="s">
        <v>323</v>
      </c>
      <c r="W202" s="27"/>
      <c r="X202" s="31"/>
      <c r="Y202" s="32">
        <v>10838</v>
      </c>
      <c r="Z202" s="33" t="s">
        <v>323</v>
      </c>
      <c r="AA202" s="27"/>
      <c r="AB202" s="31"/>
      <c r="AC202" s="32">
        <v>72471</v>
      </c>
      <c r="AD202" s="33" t="s">
        <v>323</v>
      </c>
    </row>
    <row r="203" spans="1:30" x14ac:dyDescent="0.25">
      <c r="A203" s="19"/>
      <c r="B203" s="48" t="s">
        <v>418</v>
      </c>
      <c r="C203" s="14"/>
      <c r="D203" s="11"/>
      <c r="E203" s="52" t="s">
        <v>395</v>
      </c>
      <c r="F203" s="13" t="s">
        <v>323</v>
      </c>
      <c r="G203" s="14"/>
      <c r="H203" s="11"/>
      <c r="I203" s="52" t="s">
        <v>395</v>
      </c>
      <c r="J203" s="13" t="s">
        <v>323</v>
      </c>
      <c r="K203" s="14"/>
      <c r="L203" s="11"/>
      <c r="M203" s="52" t="s">
        <v>395</v>
      </c>
      <c r="N203" s="13" t="s">
        <v>323</v>
      </c>
      <c r="O203" s="14"/>
      <c r="P203" s="11"/>
      <c r="Q203" s="52" t="s">
        <v>395</v>
      </c>
      <c r="R203" s="13" t="s">
        <v>323</v>
      </c>
      <c r="S203" s="14"/>
      <c r="T203" s="11"/>
      <c r="U203" s="29">
        <v>24135</v>
      </c>
      <c r="V203" s="13" t="s">
        <v>323</v>
      </c>
      <c r="W203" s="14"/>
      <c r="X203" s="11"/>
      <c r="Y203" s="52" t="s">
        <v>395</v>
      </c>
      <c r="Z203" s="13" t="s">
        <v>323</v>
      </c>
      <c r="AA203" s="14"/>
      <c r="AB203" s="11"/>
      <c r="AC203" s="29">
        <v>24135</v>
      </c>
      <c r="AD203" s="13" t="s">
        <v>323</v>
      </c>
    </row>
    <row r="204" spans="1:30" x14ac:dyDescent="0.25">
      <c r="A204" s="19"/>
      <c r="B204" s="25" t="s">
        <v>394</v>
      </c>
      <c r="C204" s="27"/>
      <c r="D204" s="31"/>
      <c r="E204" s="34" t="s">
        <v>395</v>
      </c>
      <c r="F204" s="33" t="s">
        <v>323</v>
      </c>
      <c r="G204" s="27"/>
      <c r="H204" s="31"/>
      <c r="I204" s="34" t="s">
        <v>395</v>
      </c>
      <c r="J204" s="33" t="s">
        <v>323</v>
      </c>
      <c r="K204" s="27"/>
      <c r="L204" s="31"/>
      <c r="M204" s="34" t="s">
        <v>395</v>
      </c>
      <c r="N204" s="33" t="s">
        <v>323</v>
      </c>
      <c r="O204" s="27"/>
      <c r="P204" s="31"/>
      <c r="Q204" s="34" t="s">
        <v>395</v>
      </c>
      <c r="R204" s="33" t="s">
        <v>323</v>
      </c>
      <c r="S204" s="27"/>
      <c r="T204" s="31"/>
      <c r="U204" s="34" t="s">
        <v>395</v>
      </c>
      <c r="V204" s="33" t="s">
        <v>323</v>
      </c>
      <c r="W204" s="27"/>
      <c r="X204" s="31"/>
      <c r="Y204" s="34">
        <v>50</v>
      </c>
      <c r="Z204" s="33" t="s">
        <v>323</v>
      </c>
      <c r="AA204" s="27"/>
      <c r="AB204" s="31"/>
      <c r="AC204" s="34">
        <v>50</v>
      </c>
      <c r="AD204" s="33" t="s">
        <v>323</v>
      </c>
    </row>
    <row r="205" spans="1:30" ht="15.75" thickBot="1" x14ac:dyDescent="0.3">
      <c r="A205" s="19"/>
      <c r="B205" s="48" t="s">
        <v>396</v>
      </c>
      <c r="C205" s="14"/>
      <c r="D205" s="11"/>
      <c r="E205" s="52" t="s">
        <v>395</v>
      </c>
      <c r="F205" s="13" t="s">
        <v>323</v>
      </c>
      <c r="G205" s="14"/>
      <c r="H205" s="11"/>
      <c r="I205" s="52" t="s">
        <v>395</v>
      </c>
      <c r="J205" s="13" t="s">
        <v>323</v>
      </c>
      <c r="K205" s="14"/>
      <c r="L205" s="11"/>
      <c r="M205" s="29">
        <v>2696</v>
      </c>
      <c r="N205" s="13" t="s">
        <v>323</v>
      </c>
      <c r="O205" s="14"/>
      <c r="P205" s="11"/>
      <c r="Q205" s="29">
        <v>40116</v>
      </c>
      <c r="R205" s="13" t="s">
        <v>323</v>
      </c>
      <c r="S205" s="14"/>
      <c r="T205" s="11"/>
      <c r="U205" s="29">
        <v>54969</v>
      </c>
      <c r="V205" s="13" t="s">
        <v>323</v>
      </c>
      <c r="W205" s="14"/>
      <c r="X205" s="11"/>
      <c r="Y205" s="52" t="s">
        <v>395</v>
      </c>
      <c r="Z205" s="13" t="s">
        <v>323</v>
      </c>
      <c r="AA205" s="14"/>
      <c r="AB205" s="11"/>
      <c r="AC205" s="29">
        <v>97781</v>
      </c>
      <c r="AD205" s="13" t="s">
        <v>323</v>
      </c>
    </row>
    <row r="206" spans="1:30" x14ac:dyDescent="0.25">
      <c r="A206" s="19"/>
      <c r="B206" s="12"/>
      <c r="C206" s="12"/>
      <c r="D206" s="35"/>
      <c r="E206" s="35"/>
      <c r="F206" s="12"/>
      <c r="G206" s="12"/>
      <c r="H206" s="35"/>
      <c r="I206" s="35"/>
      <c r="J206" s="12"/>
      <c r="K206" s="12"/>
      <c r="L206" s="35"/>
      <c r="M206" s="35"/>
      <c r="N206" s="12"/>
      <c r="O206" s="12"/>
      <c r="P206" s="35"/>
      <c r="Q206" s="35"/>
      <c r="R206" s="12"/>
      <c r="S206" s="12"/>
      <c r="T206" s="35"/>
      <c r="U206" s="35"/>
      <c r="V206" s="12"/>
      <c r="W206" s="12"/>
      <c r="X206" s="35"/>
      <c r="Y206" s="35"/>
      <c r="Z206" s="12"/>
      <c r="AA206" s="12"/>
      <c r="AB206" s="35"/>
      <c r="AC206" s="35"/>
      <c r="AD206" s="12"/>
    </row>
    <row r="207" spans="1:30" ht="15.75" thickBot="1" x14ac:dyDescent="0.3">
      <c r="A207" s="19"/>
      <c r="B207" s="25" t="s">
        <v>473</v>
      </c>
      <c r="C207" s="27"/>
      <c r="D207" s="31" t="s">
        <v>326</v>
      </c>
      <c r="E207" s="32">
        <v>29080</v>
      </c>
      <c r="F207" s="33" t="s">
        <v>323</v>
      </c>
      <c r="G207" s="27"/>
      <c r="H207" s="31" t="s">
        <v>326</v>
      </c>
      <c r="I207" s="32">
        <v>668265</v>
      </c>
      <c r="J207" s="33" t="s">
        <v>323</v>
      </c>
      <c r="K207" s="27"/>
      <c r="L207" s="31" t="s">
        <v>326</v>
      </c>
      <c r="M207" s="32">
        <v>154523</v>
      </c>
      <c r="N207" s="33" t="s">
        <v>323</v>
      </c>
      <c r="O207" s="27"/>
      <c r="P207" s="31" t="s">
        <v>326</v>
      </c>
      <c r="Q207" s="32">
        <v>138586</v>
      </c>
      <c r="R207" s="33" t="s">
        <v>323</v>
      </c>
      <c r="S207" s="27"/>
      <c r="T207" s="31" t="s">
        <v>326</v>
      </c>
      <c r="U207" s="32">
        <v>198043</v>
      </c>
      <c r="V207" s="33" t="s">
        <v>323</v>
      </c>
      <c r="W207" s="27"/>
      <c r="X207" s="31" t="s">
        <v>326</v>
      </c>
      <c r="Y207" s="32">
        <v>18587</v>
      </c>
      <c r="Z207" s="33" t="s">
        <v>323</v>
      </c>
      <c r="AA207" s="27"/>
      <c r="AB207" s="31" t="s">
        <v>326</v>
      </c>
      <c r="AC207" s="32">
        <v>1207084</v>
      </c>
      <c r="AD207" s="33" t="s">
        <v>323</v>
      </c>
    </row>
    <row r="208" spans="1:30" ht="15.75" thickTop="1" x14ac:dyDescent="0.25">
      <c r="A208" s="19"/>
      <c r="B208" s="12"/>
      <c r="C208" s="12"/>
      <c r="D208" s="40"/>
      <c r="E208" s="40"/>
      <c r="F208" s="12"/>
      <c r="G208" s="12"/>
      <c r="H208" s="40"/>
      <c r="I208" s="40"/>
      <c r="J208" s="12"/>
      <c r="K208" s="12"/>
      <c r="L208" s="40"/>
      <c r="M208" s="40"/>
      <c r="N208" s="12"/>
      <c r="O208" s="12"/>
      <c r="P208" s="40"/>
      <c r="Q208" s="40"/>
      <c r="R208" s="12"/>
      <c r="S208" s="12"/>
      <c r="T208" s="40"/>
      <c r="U208" s="40"/>
      <c r="V208" s="12"/>
      <c r="W208" s="12"/>
      <c r="X208" s="40"/>
      <c r="Y208" s="40"/>
      <c r="Z208" s="12"/>
      <c r="AA208" s="12"/>
      <c r="AB208" s="40"/>
      <c r="AC208" s="40"/>
      <c r="AD208" s="12"/>
    </row>
    <row r="209" spans="1:30" x14ac:dyDescent="0.25">
      <c r="A209" s="19"/>
      <c r="B209" s="60"/>
      <c r="C209" s="60"/>
      <c r="D209" s="60"/>
      <c r="E209" s="60"/>
      <c r="F209" s="60"/>
      <c r="G209" s="60"/>
      <c r="H209" s="60"/>
      <c r="I209" s="60"/>
      <c r="J209" s="60"/>
      <c r="K209" s="60"/>
      <c r="L209" s="60"/>
      <c r="M209" s="60"/>
      <c r="N209" s="60"/>
      <c r="O209" s="60"/>
      <c r="P209" s="60"/>
      <c r="Q209" s="60"/>
      <c r="R209" s="60"/>
      <c r="S209" s="60"/>
      <c r="T209" s="60"/>
      <c r="U209" s="60"/>
      <c r="V209" s="60"/>
      <c r="W209" s="60"/>
      <c r="X209" s="60"/>
      <c r="Y209" s="60"/>
      <c r="Z209" s="60"/>
      <c r="AA209" s="60"/>
      <c r="AB209" s="60"/>
      <c r="AC209" s="60"/>
      <c r="AD209" s="60"/>
    </row>
    <row r="210" spans="1:30" ht="51" x14ac:dyDescent="0.25">
      <c r="A210" s="19"/>
      <c r="B210" s="16">
        <v>-1</v>
      </c>
      <c r="C210" s="16" t="s">
        <v>474</v>
      </c>
    </row>
    <row r="211" spans="1:30" ht="76.5" x14ac:dyDescent="0.25">
      <c r="A211" s="19"/>
      <c r="B211" s="16">
        <v>-2</v>
      </c>
      <c r="C211" s="16" t="s">
        <v>479</v>
      </c>
    </row>
    <row r="212" spans="1:30" ht="25.5" x14ac:dyDescent="0.25">
      <c r="A212" s="19"/>
      <c r="B212" s="16">
        <v>-3</v>
      </c>
      <c r="C212" s="16" t="s">
        <v>476</v>
      </c>
    </row>
    <row r="213" spans="1:30" ht="15" customHeight="1" x14ac:dyDescent="0.25">
      <c r="A213" s="19" t="s">
        <v>1145</v>
      </c>
      <c r="B213" s="18" t="s">
        <v>5</v>
      </c>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c r="AA213" s="18"/>
      <c r="AB213" s="18"/>
      <c r="AC213" s="18"/>
      <c r="AD213" s="18"/>
    </row>
    <row r="214" spans="1:30" x14ac:dyDescent="0.25">
      <c r="A214" s="19"/>
      <c r="B214" s="21" t="s">
        <v>481</v>
      </c>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c r="AA214" s="21"/>
      <c r="AB214" s="21"/>
      <c r="AC214" s="21"/>
      <c r="AD214" s="21"/>
    </row>
    <row r="215" spans="1:30" x14ac:dyDescent="0.25">
      <c r="A215" s="19"/>
      <c r="B215" s="60"/>
      <c r="C215" s="60"/>
      <c r="D215" s="60"/>
      <c r="E215" s="60"/>
      <c r="F215" s="60"/>
      <c r="G215" s="60"/>
      <c r="H215" s="60"/>
      <c r="I215" s="60"/>
      <c r="J215" s="60"/>
      <c r="K215" s="60"/>
      <c r="L215" s="60"/>
      <c r="M215" s="60"/>
      <c r="N215" s="60"/>
      <c r="O215" s="60"/>
      <c r="P215" s="60"/>
      <c r="Q215" s="60"/>
      <c r="R215" s="60"/>
      <c r="S215" s="60"/>
      <c r="T215" s="60"/>
      <c r="U215" s="60"/>
      <c r="V215" s="60"/>
      <c r="W215" s="60"/>
      <c r="X215" s="60"/>
      <c r="Y215" s="60"/>
      <c r="Z215" s="60"/>
      <c r="AA215" s="60"/>
      <c r="AB215" s="60"/>
      <c r="AC215" s="60"/>
      <c r="AD215" s="60"/>
    </row>
    <row r="216" spans="1:30" x14ac:dyDescent="0.25">
      <c r="A216" s="19"/>
      <c r="B216" s="4"/>
      <c r="C216" s="4"/>
      <c r="D216" s="4"/>
      <c r="E216" s="4"/>
      <c r="F216" s="4"/>
      <c r="G216" s="4"/>
      <c r="H216" s="4"/>
      <c r="I216" s="4"/>
      <c r="J216" s="4"/>
      <c r="K216" s="4"/>
      <c r="L216" s="4"/>
      <c r="M216" s="4"/>
      <c r="N216" s="4"/>
      <c r="O216" s="4"/>
      <c r="P216" s="4"/>
      <c r="Q216" s="4"/>
      <c r="R216" s="4"/>
    </row>
    <row r="217" spans="1:30" x14ac:dyDescent="0.25">
      <c r="A217" s="19"/>
      <c r="B217" s="14"/>
      <c r="C217" s="14" t="s">
        <v>323</v>
      </c>
      <c r="D217" s="55" t="s">
        <v>340</v>
      </c>
      <c r="E217" s="55"/>
      <c r="F217" s="55"/>
      <c r="G217" s="55"/>
      <c r="H217" s="55"/>
      <c r="I217" s="55"/>
      <c r="J217" s="14"/>
      <c r="K217" s="14"/>
      <c r="L217" s="55" t="s">
        <v>342</v>
      </c>
      <c r="M217" s="55"/>
      <c r="N217" s="55"/>
      <c r="O217" s="55"/>
      <c r="P217" s="55"/>
      <c r="Q217" s="55"/>
      <c r="R217" s="14"/>
    </row>
    <row r="218" spans="1:30" ht="15.75" thickBot="1" x14ac:dyDescent="0.3">
      <c r="A218" s="19"/>
      <c r="B218" s="14"/>
      <c r="C218" s="14" t="s">
        <v>323</v>
      </c>
      <c r="D218" s="56" t="s">
        <v>341</v>
      </c>
      <c r="E218" s="56"/>
      <c r="F218" s="56"/>
      <c r="G218" s="56"/>
      <c r="H218" s="56"/>
      <c r="I218" s="56"/>
      <c r="J218" s="14"/>
      <c r="K218" s="14"/>
      <c r="L218" s="56" t="s">
        <v>341</v>
      </c>
      <c r="M218" s="56"/>
      <c r="N218" s="56"/>
      <c r="O218" s="56"/>
      <c r="P218" s="56"/>
      <c r="Q218" s="56"/>
      <c r="R218" s="14"/>
    </row>
    <row r="219" spans="1:30" ht="15.75" thickBot="1" x14ac:dyDescent="0.3">
      <c r="A219" s="19"/>
      <c r="B219" s="14"/>
      <c r="C219" s="14" t="s">
        <v>323</v>
      </c>
      <c r="D219" s="57">
        <v>2013</v>
      </c>
      <c r="E219" s="57"/>
      <c r="F219" s="14"/>
      <c r="G219" s="14"/>
      <c r="H219" s="59">
        <v>2012</v>
      </c>
      <c r="I219" s="59"/>
      <c r="J219" s="14"/>
      <c r="K219" s="14"/>
      <c r="L219" s="57">
        <v>2013</v>
      </c>
      <c r="M219" s="57"/>
      <c r="N219" s="14"/>
      <c r="O219" s="14"/>
      <c r="P219" s="59">
        <v>2012</v>
      </c>
      <c r="Q219" s="59"/>
      <c r="R219" s="14"/>
    </row>
    <row r="220" spans="1:30" x14ac:dyDescent="0.25">
      <c r="A220" s="19"/>
      <c r="B220" s="14"/>
      <c r="C220" s="14" t="s">
        <v>323</v>
      </c>
      <c r="D220" s="41" t="s">
        <v>357</v>
      </c>
      <c r="E220" s="41"/>
      <c r="F220" s="41"/>
      <c r="G220" s="41"/>
      <c r="H220" s="41"/>
      <c r="I220" s="41"/>
      <c r="J220" s="41"/>
      <c r="K220" s="41"/>
      <c r="L220" s="41"/>
      <c r="M220" s="41"/>
      <c r="N220" s="41"/>
      <c r="O220" s="41"/>
      <c r="P220" s="41"/>
      <c r="Q220" s="41"/>
      <c r="R220" s="14"/>
    </row>
    <row r="221" spans="1:30" x14ac:dyDescent="0.25">
      <c r="A221" s="19"/>
      <c r="B221" s="25" t="s">
        <v>482</v>
      </c>
      <c r="C221" s="27" t="s">
        <v>323</v>
      </c>
      <c r="D221" s="45" t="s">
        <v>326</v>
      </c>
      <c r="E221" s="53">
        <v>602</v>
      </c>
      <c r="F221" s="47" t="s">
        <v>323</v>
      </c>
      <c r="G221" s="27"/>
      <c r="H221" s="31" t="s">
        <v>326</v>
      </c>
      <c r="I221" s="32">
        <v>1073</v>
      </c>
      <c r="J221" s="33" t="s">
        <v>323</v>
      </c>
      <c r="K221" s="27"/>
      <c r="L221" s="45" t="s">
        <v>326</v>
      </c>
      <c r="M221" s="53">
        <v>870</v>
      </c>
      <c r="N221" s="47" t="s">
        <v>323</v>
      </c>
      <c r="O221" s="27"/>
      <c r="P221" s="31" t="s">
        <v>326</v>
      </c>
      <c r="Q221" s="32">
        <v>2786</v>
      </c>
      <c r="R221" s="33" t="s">
        <v>323</v>
      </c>
    </row>
    <row r="222" spans="1:30" ht="15.75" thickBot="1" x14ac:dyDescent="0.3">
      <c r="A222" s="19"/>
      <c r="B222" s="48" t="s">
        <v>483</v>
      </c>
      <c r="C222" s="14" t="s">
        <v>323</v>
      </c>
      <c r="D222" s="10"/>
      <c r="E222" s="51" t="s">
        <v>484</v>
      </c>
      <c r="F222" s="50" t="s">
        <v>361</v>
      </c>
      <c r="G222" s="14"/>
      <c r="H222" s="11"/>
      <c r="I222" s="52" t="s">
        <v>485</v>
      </c>
      <c r="J222" s="13" t="s">
        <v>361</v>
      </c>
      <c r="K222" s="14"/>
      <c r="L222" s="10"/>
      <c r="M222" s="51" t="s">
        <v>486</v>
      </c>
      <c r="N222" s="50" t="s">
        <v>361</v>
      </c>
      <c r="O222" s="14"/>
      <c r="P222" s="11"/>
      <c r="Q222" s="52" t="s">
        <v>487</v>
      </c>
      <c r="R222" s="13" t="s">
        <v>361</v>
      </c>
    </row>
    <row r="223" spans="1:30" x14ac:dyDescent="0.25">
      <c r="A223" s="19"/>
      <c r="B223" s="12"/>
      <c r="C223" s="12" t="s">
        <v>323</v>
      </c>
      <c r="D223" s="35"/>
      <c r="E223" s="35"/>
      <c r="F223" s="12"/>
      <c r="G223" s="12"/>
      <c r="H223" s="35"/>
      <c r="I223" s="35"/>
      <c r="J223" s="12"/>
      <c r="K223" s="12"/>
      <c r="L223" s="35"/>
      <c r="M223" s="35"/>
      <c r="N223" s="12"/>
      <c r="O223" s="12"/>
      <c r="P223" s="35"/>
      <c r="Q223" s="35"/>
      <c r="R223" s="12"/>
    </row>
    <row r="224" spans="1:30" ht="15.75" thickBot="1" x14ac:dyDescent="0.3">
      <c r="A224" s="19"/>
      <c r="B224" s="65"/>
      <c r="C224" s="27" t="s">
        <v>323</v>
      </c>
      <c r="D224" s="45" t="s">
        <v>326</v>
      </c>
      <c r="E224" s="53" t="s">
        <v>488</v>
      </c>
      <c r="F224" s="47" t="s">
        <v>361</v>
      </c>
      <c r="G224" s="27"/>
      <c r="H224" s="31" t="s">
        <v>326</v>
      </c>
      <c r="I224" s="32">
        <v>1031</v>
      </c>
      <c r="J224" s="33" t="s">
        <v>323</v>
      </c>
      <c r="K224" s="27"/>
      <c r="L224" s="45" t="s">
        <v>326</v>
      </c>
      <c r="M224" s="53" t="s">
        <v>489</v>
      </c>
      <c r="N224" s="47" t="s">
        <v>361</v>
      </c>
      <c r="O224" s="27"/>
      <c r="P224" s="31" t="s">
        <v>326</v>
      </c>
      <c r="Q224" s="32">
        <v>2502</v>
      </c>
      <c r="R224" s="33" t="s">
        <v>323</v>
      </c>
    </row>
    <row r="225" spans="1:18" ht="15.75" thickTop="1" x14ac:dyDescent="0.25">
      <c r="A225" s="19"/>
      <c r="B225" s="12"/>
      <c r="C225" s="12" t="s">
        <v>323</v>
      </c>
      <c r="D225" s="40"/>
      <c r="E225" s="40"/>
      <c r="F225" s="12"/>
      <c r="G225" s="12"/>
      <c r="H225" s="40"/>
      <c r="I225" s="40"/>
      <c r="J225" s="12"/>
      <c r="K225" s="12"/>
      <c r="L225" s="40"/>
      <c r="M225" s="40"/>
      <c r="N225" s="12"/>
      <c r="O225" s="12"/>
      <c r="P225" s="40"/>
      <c r="Q225" s="40"/>
      <c r="R225" s="12"/>
    </row>
  </sheetData>
  <mergeCells count="242">
    <mergeCell ref="A213:A225"/>
    <mergeCell ref="B213:AD213"/>
    <mergeCell ref="B214:AD214"/>
    <mergeCell ref="B215:AD215"/>
    <mergeCell ref="A137:A162"/>
    <mergeCell ref="B137:AD137"/>
    <mergeCell ref="B138:AD138"/>
    <mergeCell ref="B139:AD139"/>
    <mergeCell ref="B161:AD161"/>
    <mergeCell ref="A163:A212"/>
    <mergeCell ref="B163:AD163"/>
    <mergeCell ref="B164:AD164"/>
    <mergeCell ref="B165:AD165"/>
    <mergeCell ref="B184:AD184"/>
    <mergeCell ref="A51:A83"/>
    <mergeCell ref="B51:AD51"/>
    <mergeCell ref="B52:AD52"/>
    <mergeCell ref="B53:AD53"/>
    <mergeCell ref="A84:A136"/>
    <mergeCell ref="B84:AD84"/>
    <mergeCell ref="B85:AD85"/>
    <mergeCell ref="B86:AD86"/>
    <mergeCell ref="B112:AD112"/>
    <mergeCell ref="D220:Q220"/>
    <mergeCell ref="A1:A2"/>
    <mergeCell ref="B1:AD1"/>
    <mergeCell ref="B2:AD2"/>
    <mergeCell ref="B3:AD3"/>
    <mergeCell ref="A4:A50"/>
    <mergeCell ref="B4:AD4"/>
    <mergeCell ref="B5:AD5"/>
    <mergeCell ref="B6:AD6"/>
    <mergeCell ref="B28:AD28"/>
    <mergeCell ref="D218:I218"/>
    <mergeCell ref="L218:Q218"/>
    <mergeCell ref="D219:E219"/>
    <mergeCell ref="H219:I219"/>
    <mergeCell ref="L219:M219"/>
    <mergeCell ref="P219:Q219"/>
    <mergeCell ref="Z193:Z194"/>
    <mergeCell ref="AA193:AA194"/>
    <mergeCell ref="AB193:AC194"/>
    <mergeCell ref="AD193:AD194"/>
    <mergeCell ref="D195:AC195"/>
    <mergeCell ref="D217:I217"/>
    <mergeCell ref="L217:Q217"/>
    <mergeCell ref="B209:AD209"/>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3"/>
    <mergeCell ref="H194:I194"/>
    <mergeCell ref="Z168:Z169"/>
    <mergeCell ref="AA168:AA169"/>
    <mergeCell ref="AB168:AC169"/>
    <mergeCell ref="AD168:AD169"/>
    <mergeCell ref="D170:AC170"/>
    <mergeCell ref="D192:AC192"/>
    <mergeCell ref="B188:AD188"/>
    <mergeCell ref="B189:AD189"/>
    <mergeCell ref="B190:AD190"/>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8"/>
    <mergeCell ref="H169:I169"/>
    <mergeCell ref="D143:E143"/>
    <mergeCell ref="H143:I143"/>
    <mergeCell ref="L143:M143"/>
    <mergeCell ref="P143:Q143"/>
    <mergeCell ref="D144:Q144"/>
    <mergeCell ref="D167:AC167"/>
    <mergeCell ref="D119:Y119"/>
    <mergeCell ref="E120:Y120"/>
    <mergeCell ref="E126:U126"/>
    <mergeCell ref="D141:I141"/>
    <mergeCell ref="L141:Q141"/>
    <mergeCell ref="D142:E142"/>
    <mergeCell ref="H142:I142"/>
    <mergeCell ref="L142:M142"/>
    <mergeCell ref="P142:Q142"/>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93:Y93"/>
    <mergeCell ref="E100:U100"/>
    <mergeCell ref="D114:Y114"/>
    <mergeCell ref="D115:I115"/>
    <mergeCell ref="L115:Q115"/>
    <mergeCell ref="T115:Y115"/>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75:Q75"/>
    <mergeCell ref="E76:Q76"/>
    <mergeCell ref="D88:Y88"/>
    <mergeCell ref="D89:I89"/>
    <mergeCell ref="L89:Q89"/>
    <mergeCell ref="T89:Y89"/>
    <mergeCell ref="D73:E73"/>
    <mergeCell ref="H73:I73"/>
    <mergeCell ref="L73:M73"/>
    <mergeCell ref="P73:Q73"/>
    <mergeCell ref="D74:E74"/>
    <mergeCell ref="H74:I74"/>
    <mergeCell ref="L74:M74"/>
    <mergeCell ref="P74:Q74"/>
    <mergeCell ref="D59:Q59"/>
    <mergeCell ref="E60:Q60"/>
    <mergeCell ref="D71:Q71"/>
    <mergeCell ref="D72:E72"/>
    <mergeCell ref="H72:I72"/>
    <mergeCell ref="L72:M72"/>
    <mergeCell ref="P72:Q72"/>
    <mergeCell ref="D57:E57"/>
    <mergeCell ref="H57:I57"/>
    <mergeCell ref="L57:M57"/>
    <mergeCell ref="P57:Q57"/>
    <mergeCell ref="D58:E58"/>
    <mergeCell ref="H58:I58"/>
    <mergeCell ref="L58:M58"/>
    <mergeCell ref="P58:Q58"/>
    <mergeCell ref="D36:U36"/>
    <mergeCell ref="B50:E50"/>
    <mergeCell ref="D55:Q55"/>
    <mergeCell ref="D56:E56"/>
    <mergeCell ref="H56:I56"/>
    <mergeCell ref="L56:M56"/>
    <mergeCell ref="P56:Q56"/>
    <mergeCell ref="D34:E34"/>
    <mergeCell ref="H34:I34"/>
    <mergeCell ref="L34:M34"/>
    <mergeCell ref="P34:Q34"/>
    <mergeCell ref="T34:U34"/>
    <mergeCell ref="D35:E35"/>
    <mergeCell ref="H35:I35"/>
    <mergeCell ref="L35:M35"/>
    <mergeCell ref="P35:Q35"/>
    <mergeCell ref="T35:U35"/>
    <mergeCell ref="D32:E32"/>
    <mergeCell ref="H32:I32"/>
    <mergeCell ref="L32:M32"/>
    <mergeCell ref="P32:Q32"/>
    <mergeCell ref="T32:U32"/>
    <mergeCell ref="D33:E33"/>
    <mergeCell ref="H33:I33"/>
    <mergeCell ref="L33:M33"/>
    <mergeCell ref="P33:Q33"/>
    <mergeCell ref="T33:U33"/>
    <mergeCell ref="E13:U13"/>
    <mergeCell ref="B27:I27"/>
    <mergeCell ref="D31:E31"/>
    <mergeCell ref="H31:I31"/>
    <mergeCell ref="L31:M31"/>
    <mergeCell ref="P31:Q31"/>
    <mergeCell ref="T31:U31"/>
    <mergeCell ref="B29:AD29"/>
    <mergeCell ref="B30:AD30"/>
    <mergeCell ref="D11:E11"/>
    <mergeCell ref="H11:I11"/>
    <mergeCell ref="L11:M11"/>
    <mergeCell ref="P11:Q11"/>
    <mergeCell ref="T11:U11"/>
    <mergeCell ref="D12:U12"/>
    <mergeCell ref="D9:E9"/>
    <mergeCell ref="H9:I9"/>
    <mergeCell ref="L9:M9"/>
    <mergeCell ref="P9:Q9"/>
    <mergeCell ref="T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0"/>
  <sheetViews>
    <sheetView showGridLines="0" workbookViewId="0"/>
  </sheetViews>
  <sheetFormatPr defaultRowHeight="15" x14ac:dyDescent="0.25"/>
  <cols>
    <col min="1" max="3" width="36.5703125" bestFit="1" customWidth="1"/>
    <col min="4" max="4" width="2.7109375" customWidth="1"/>
    <col min="5" max="5" width="13.140625" customWidth="1"/>
    <col min="6" max="6" width="2.28515625" customWidth="1"/>
    <col min="7" max="7" width="1.85546875" customWidth="1"/>
    <col min="8" max="8" width="3.42578125" customWidth="1"/>
    <col min="9" max="9" width="14.42578125" customWidth="1"/>
    <col min="10" max="10" width="2.28515625" customWidth="1"/>
    <col min="11" max="11" width="1.85546875" customWidth="1"/>
    <col min="12" max="12" width="2.28515625" customWidth="1"/>
    <col min="13" max="13" width="9" customWidth="1"/>
    <col min="14" max="14" width="2.28515625" customWidth="1"/>
    <col min="15" max="15" width="1.85546875" customWidth="1"/>
    <col min="16" max="16" width="2.5703125" customWidth="1"/>
    <col min="17" max="17" width="9.140625" customWidth="1"/>
    <col min="18" max="18" width="2.28515625" customWidth="1"/>
    <col min="19" max="19" width="1.85546875" customWidth="1"/>
    <col min="20" max="20" width="4" customWidth="1"/>
    <col min="21" max="21" width="14.28515625" customWidth="1"/>
    <col min="22" max="22" width="2.28515625" customWidth="1"/>
    <col min="23" max="23" width="1.85546875" customWidth="1"/>
    <col min="24" max="24" width="2.28515625" customWidth="1"/>
    <col min="25" max="25" width="10.42578125" customWidth="1"/>
    <col min="26" max="26" width="2.28515625" customWidth="1"/>
    <col min="27" max="27" width="1.85546875" customWidth="1"/>
    <col min="28" max="28" width="2.28515625" customWidth="1"/>
    <col min="29" max="29" width="8.7109375" customWidth="1"/>
    <col min="30" max="30" width="2.140625" customWidth="1"/>
    <col min="31" max="31" width="1.85546875" customWidth="1"/>
    <col min="32" max="32" width="2.140625" customWidth="1"/>
    <col min="33" max="33" width="9.28515625" customWidth="1"/>
    <col min="34" max="34" width="2.140625" customWidth="1"/>
  </cols>
  <sheetData>
    <row r="1" spans="1:34" ht="15" customHeight="1" x14ac:dyDescent="0.25">
      <c r="A1" s="7" t="s">
        <v>11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91</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x14ac:dyDescent="0.25">
      <c r="A4" s="19" t="s">
        <v>1147</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9"/>
      <c r="B5" s="21" t="s">
        <v>49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9"/>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9"/>
      <c r="B7" s="4"/>
      <c r="C7" s="4"/>
      <c r="D7" s="4"/>
      <c r="E7" s="4"/>
      <c r="F7" s="4"/>
      <c r="G7" s="4"/>
      <c r="H7" s="4"/>
      <c r="I7" s="4"/>
      <c r="J7" s="4"/>
    </row>
    <row r="8" spans="1:34" x14ac:dyDescent="0.25">
      <c r="A8" s="19"/>
      <c r="B8" s="14"/>
      <c r="C8" s="14" t="s">
        <v>323</v>
      </c>
      <c r="D8" s="55" t="s">
        <v>341</v>
      </c>
      <c r="E8" s="55"/>
      <c r="F8" s="14"/>
      <c r="G8" s="14"/>
      <c r="H8" s="41" t="s">
        <v>494</v>
      </c>
      <c r="I8" s="41"/>
      <c r="J8" s="14"/>
    </row>
    <row r="9" spans="1:34" ht="15.75" thickBot="1" x14ac:dyDescent="0.3">
      <c r="A9" s="19"/>
      <c r="B9" s="14"/>
      <c r="C9" s="14" t="s">
        <v>323</v>
      </c>
      <c r="D9" s="56">
        <v>2013</v>
      </c>
      <c r="E9" s="56"/>
      <c r="F9" s="14"/>
      <c r="G9" s="14"/>
      <c r="H9" s="58">
        <v>2012</v>
      </c>
      <c r="I9" s="58"/>
      <c r="J9" s="14"/>
    </row>
    <row r="10" spans="1:34" x14ac:dyDescent="0.25">
      <c r="A10" s="19"/>
      <c r="B10" s="14"/>
      <c r="C10" s="14" t="s">
        <v>323</v>
      </c>
      <c r="D10" s="41" t="s">
        <v>357</v>
      </c>
      <c r="E10" s="41"/>
      <c r="F10" s="41"/>
      <c r="G10" s="41"/>
      <c r="H10" s="41"/>
      <c r="I10" s="41"/>
      <c r="J10" s="14"/>
    </row>
    <row r="11" spans="1:34" x14ac:dyDescent="0.25">
      <c r="A11" s="19"/>
      <c r="B11" s="25" t="s">
        <v>495</v>
      </c>
      <c r="C11" s="27" t="s">
        <v>323</v>
      </c>
      <c r="D11" s="45" t="s">
        <v>326</v>
      </c>
      <c r="E11" s="46">
        <v>1990568</v>
      </c>
      <c r="F11" s="47" t="s">
        <v>323</v>
      </c>
      <c r="G11" s="27"/>
      <c r="H11" s="31" t="s">
        <v>326</v>
      </c>
      <c r="I11" s="32">
        <v>1659003</v>
      </c>
      <c r="J11" s="33" t="s">
        <v>323</v>
      </c>
    </row>
    <row r="12" spans="1:34" ht="25.5" x14ac:dyDescent="0.25">
      <c r="A12" s="19"/>
      <c r="B12" s="48" t="s">
        <v>496</v>
      </c>
      <c r="C12" s="14" t="s">
        <v>323</v>
      </c>
      <c r="D12" s="10"/>
      <c r="E12" s="49">
        <v>1864333</v>
      </c>
      <c r="F12" s="50" t="s">
        <v>323</v>
      </c>
      <c r="G12" s="14"/>
      <c r="H12" s="11"/>
      <c r="I12" s="29">
        <v>1505600</v>
      </c>
      <c r="J12" s="13" t="s">
        <v>323</v>
      </c>
    </row>
    <row r="13" spans="1:34" x14ac:dyDescent="0.25">
      <c r="A13" s="19"/>
      <c r="B13" s="25" t="s">
        <v>497</v>
      </c>
      <c r="C13" s="27" t="s">
        <v>323</v>
      </c>
      <c r="D13" s="45"/>
      <c r="E13" s="46">
        <v>1551187</v>
      </c>
      <c r="F13" s="47" t="s">
        <v>323</v>
      </c>
      <c r="G13" s="27"/>
      <c r="H13" s="31"/>
      <c r="I13" s="32">
        <v>1396797</v>
      </c>
      <c r="J13" s="33" t="s">
        <v>323</v>
      </c>
    </row>
    <row r="14" spans="1:34" x14ac:dyDescent="0.25">
      <c r="A14" s="19"/>
      <c r="B14" s="48" t="s">
        <v>498</v>
      </c>
      <c r="C14" s="14" t="s">
        <v>323</v>
      </c>
      <c r="D14" s="10"/>
      <c r="E14" s="49">
        <v>459764</v>
      </c>
      <c r="F14" s="50" t="s">
        <v>323</v>
      </c>
      <c r="G14" s="14"/>
      <c r="H14" s="11"/>
      <c r="I14" s="29">
        <v>394319</v>
      </c>
      <c r="J14" s="13" t="s">
        <v>323</v>
      </c>
    </row>
    <row r="15" spans="1:34" x14ac:dyDescent="0.25">
      <c r="A15" s="19"/>
      <c r="B15" s="25" t="s">
        <v>499</v>
      </c>
      <c r="C15" s="27" t="s">
        <v>323</v>
      </c>
      <c r="D15" s="45"/>
      <c r="E15" s="46">
        <v>358962</v>
      </c>
      <c r="F15" s="47" t="s">
        <v>323</v>
      </c>
      <c r="G15" s="27"/>
      <c r="H15" s="31"/>
      <c r="I15" s="32">
        <v>407937</v>
      </c>
      <c r="J15" s="33" t="s">
        <v>323</v>
      </c>
    </row>
    <row r="16" spans="1:34" x14ac:dyDescent="0.25">
      <c r="A16" s="19"/>
      <c r="B16" s="48" t="s">
        <v>500</v>
      </c>
      <c r="C16" s="14" t="s">
        <v>323</v>
      </c>
      <c r="D16" s="10"/>
      <c r="E16" s="49">
        <v>244312</v>
      </c>
      <c r="F16" s="50" t="s">
        <v>323</v>
      </c>
      <c r="G16" s="14"/>
      <c r="H16" s="11"/>
      <c r="I16" s="29">
        <v>288747</v>
      </c>
      <c r="J16" s="13" t="s">
        <v>323</v>
      </c>
    </row>
    <row r="17" spans="1:34" x14ac:dyDescent="0.25">
      <c r="A17" s="19"/>
      <c r="B17" s="25" t="s">
        <v>501</v>
      </c>
      <c r="C17" s="27" t="s">
        <v>323</v>
      </c>
      <c r="D17" s="45"/>
      <c r="E17" s="46">
        <v>29850</v>
      </c>
      <c r="F17" s="47" t="s">
        <v>323</v>
      </c>
      <c r="G17" s="27"/>
      <c r="H17" s="31"/>
      <c r="I17" s="32">
        <v>31836</v>
      </c>
      <c r="J17" s="33" t="s">
        <v>323</v>
      </c>
    </row>
    <row r="18" spans="1:34" ht="15.75" thickBot="1" x14ac:dyDescent="0.3">
      <c r="A18" s="19"/>
      <c r="B18" s="48" t="s">
        <v>502</v>
      </c>
      <c r="C18" s="14" t="s">
        <v>323</v>
      </c>
      <c r="D18" s="10"/>
      <c r="E18" s="51" t="s">
        <v>503</v>
      </c>
      <c r="F18" s="50" t="s">
        <v>361</v>
      </c>
      <c r="G18" s="14"/>
      <c r="H18" s="11"/>
      <c r="I18" s="52" t="s">
        <v>504</v>
      </c>
      <c r="J18" s="13" t="s">
        <v>361</v>
      </c>
    </row>
    <row r="19" spans="1:34" x14ac:dyDescent="0.25">
      <c r="A19" s="19"/>
      <c r="B19" s="12"/>
      <c r="C19" s="12" t="s">
        <v>323</v>
      </c>
      <c r="D19" s="35"/>
      <c r="E19" s="35"/>
      <c r="F19" s="12"/>
      <c r="G19" s="12"/>
      <c r="H19" s="35"/>
      <c r="I19" s="35"/>
      <c r="J19" s="12"/>
    </row>
    <row r="20" spans="1:34" x14ac:dyDescent="0.25">
      <c r="A20" s="19"/>
      <c r="B20" s="65"/>
      <c r="C20" s="27" t="s">
        <v>323</v>
      </c>
      <c r="D20" s="45"/>
      <c r="E20" s="46">
        <v>6490870</v>
      </c>
      <c r="F20" s="47" t="s">
        <v>323</v>
      </c>
      <c r="G20" s="27"/>
      <c r="H20" s="31"/>
      <c r="I20" s="32">
        <v>5678194</v>
      </c>
      <c r="J20" s="33" t="s">
        <v>323</v>
      </c>
    </row>
    <row r="21" spans="1:34" ht="15.75" thickBot="1" x14ac:dyDescent="0.3">
      <c r="A21" s="19"/>
      <c r="B21" s="48" t="s">
        <v>259</v>
      </c>
      <c r="C21" s="14" t="s">
        <v>323</v>
      </c>
      <c r="D21" s="10"/>
      <c r="E21" s="51" t="s">
        <v>505</v>
      </c>
      <c r="F21" s="50" t="s">
        <v>361</v>
      </c>
      <c r="G21" s="14"/>
      <c r="H21" s="11"/>
      <c r="I21" s="52" t="s">
        <v>506</v>
      </c>
      <c r="J21" s="13" t="s">
        <v>361</v>
      </c>
    </row>
    <row r="22" spans="1:34" x14ac:dyDescent="0.25">
      <c r="A22" s="19"/>
      <c r="B22" s="12"/>
      <c r="C22" s="12" t="s">
        <v>323</v>
      </c>
      <c r="D22" s="35"/>
      <c r="E22" s="35"/>
      <c r="F22" s="12"/>
      <c r="G22" s="12"/>
      <c r="H22" s="35"/>
      <c r="I22" s="35"/>
      <c r="J22" s="12"/>
    </row>
    <row r="23" spans="1:34" ht="15.75" thickBot="1" x14ac:dyDescent="0.3">
      <c r="A23" s="19"/>
      <c r="B23" s="30" t="s">
        <v>159</v>
      </c>
      <c r="C23" s="27" t="s">
        <v>323</v>
      </c>
      <c r="D23" s="45" t="s">
        <v>326</v>
      </c>
      <c r="E23" s="46">
        <v>6393019</v>
      </c>
      <c r="F23" s="47" t="s">
        <v>323</v>
      </c>
      <c r="G23" s="27"/>
      <c r="H23" s="31" t="s">
        <v>326</v>
      </c>
      <c r="I23" s="32">
        <v>5582767</v>
      </c>
      <c r="J23" s="33" t="s">
        <v>323</v>
      </c>
    </row>
    <row r="24" spans="1:34" ht="15.75" thickTop="1" x14ac:dyDescent="0.25">
      <c r="A24" s="19"/>
      <c r="B24" s="12"/>
      <c r="C24" s="12" t="s">
        <v>323</v>
      </c>
      <c r="D24" s="40"/>
      <c r="E24" s="40"/>
      <c r="F24" s="12"/>
      <c r="G24" s="12"/>
      <c r="H24" s="40"/>
      <c r="I24" s="40"/>
      <c r="J24" s="12"/>
    </row>
    <row r="25" spans="1:34" ht="15" customHeight="1" x14ac:dyDescent="0.25">
      <c r="A25" s="19" t="s">
        <v>1148</v>
      </c>
      <c r="B25" s="18" t="s">
        <v>5</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row>
    <row r="26" spans="1:34" x14ac:dyDescent="0.25">
      <c r="A26" s="19"/>
      <c r="B26" s="21" t="s">
        <v>507</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row>
    <row r="27" spans="1:34" x14ac:dyDescent="0.25">
      <c r="A27" s="19"/>
      <c r="B27" s="60"/>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row>
    <row r="28" spans="1:34" x14ac:dyDescent="0.25">
      <c r="A28" s="19"/>
      <c r="B28" s="4"/>
      <c r="C28" s="4"/>
      <c r="D28" s="4"/>
      <c r="E28" s="4"/>
      <c r="F28" s="4"/>
      <c r="G28" s="4"/>
      <c r="H28" s="4"/>
      <c r="I28" s="4"/>
      <c r="J28" s="4"/>
      <c r="K28" s="4"/>
      <c r="L28" s="4"/>
      <c r="M28" s="4"/>
      <c r="N28" s="4"/>
      <c r="O28" s="4"/>
      <c r="P28" s="4"/>
      <c r="Q28" s="4"/>
      <c r="R28" s="4"/>
      <c r="S28" s="4"/>
      <c r="T28" s="4"/>
      <c r="U28" s="4"/>
      <c r="V28" s="4"/>
      <c r="W28" s="4"/>
      <c r="X28" s="4"/>
      <c r="Y28" s="4"/>
      <c r="Z28" s="4"/>
    </row>
    <row r="29" spans="1:34" ht="15.75" thickBot="1" x14ac:dyDescent="0.3">
      <c r="A29" s="19"/>
      <c r="B29" s="14"/>
      <c r="C29" s="14"/>
      <c r="D29" s="73" t="s">
        <v>384</v>
      </c>
      <c r="E29" s="73"/>
      <c r="F29" s="73"/>
      <c r="G29" s="73"/>
      <c r="H29" s="73"/>
      <c r="I29" s="73"/>
      <c r="J29" s="73"/>
      <c r="K29" s="73"/>
      <c r="L29" s="73"/>
      <c r="M29" s="73"/>
      <c r="N29" s="73"/>
      <c r="O29" s="73"/>
      <c r="P29" s="73"/>
      <c r="Q29" s="73"/>
      <c r="R29" s="73"/>
      <c r="S29" s="73"/>
      <c r="T29" s="73"/>
      <c r="U29" s="73"/>
      <c r="V29" s="73"/>
      <c r="W29" s="73"/>
      <c r="X29" s="73"/>
      <c r="Y29" s="73"/>
      <c r="Z29" s="14"/>
    </row>
    <row r="30" spans="1:34" x14ac:dyDescent="0.25">
      <c r="A30" s="19"/>
      <c r="B30" s="14"/>
      <c r="C30" s="14"/>
      <c r="D30" s="62"/>
      <c r="E30" s="62"/>
      <c r="F30" s="14"/>
      <c r="G30" s="14"/>
      <c r="H30" s="72" t="s">
        <v>509</v>
      </c>
      <c r="I30" s="72"/>
      <c r="J30" s="14"/>
      <c r="K30" s="14"/>
      <c r="L30" s="72" t="s">
        <v>511</v>
      </c>
      <c r="M30" s="72"/>
      <c r="N30" s="14"/>
      <c r="O30" s="14"/>
      <c r="P30" s="72" t="s">
        <v>513</v>
      </c>
      <c r="Q30" s="72"/>
      <c r="R30" s="14"/>
      <c r="S30" s="14"/>
      <c r="T30" s="72" t="s">
        <v>159</v>
      </c>
      <c r="U30" s="72"/>
      <c r="V30" s="14"/>
      <c r="W30" s="14"/>
      <c r="X30" s="62"/>
      <c r="Y30" s="62"/>
      <c r="Z30" s="14"/>
    </row>
    <row r="31" spans="1:34" ht="15.75" thickBot="1" x14ac:dyDescent="0.3">
      <c r="A31" s="19"/>
      <c r="B31" s="14"/>
      <c r="C31" s="14"/>
      <c r="D31" s="73" t="s">
        <v>508</v>
      </c>
      <c r="E31" s="73"/>
      <c r="F31" s="14"/>
      <c r="G31" s="14"/>
      <c r="H31" s="73" t="s">
        <v>512</v>
      </c>
      <c r="I31" s="73"/>
      <c r="J31" s="14"/>
      <c r="K31" s="14"/>
      <c r="L31" s="73" t="s">
        <v>512</v>
      </c>
      <c r="M31" s="73"/>
      <c r="N31" s="14"/>
      <c r="O31" s="14"/>
      <c r="P31" s="73" t="s">
        <v>512</v>
      </c>
      <c r="Q31" s="73"/>
      <c r="R31" s="14"/>
      <c r="S31" s="14"/>
      <c r="T31" s="73" t="s">
        <v>512</v>
      </c>
      <c r="U31" s="73"/>
      <c r="V31" s="14"/>
      <c r="W31" s="14"/>
      <c r="X31" s="73" t="s">
        <v>159</v>
      </c>
      <c r="Y31" s="73"/>
      <c r="Z31" s="14"/>
    </row>
    <row r="32" spans="1:34" x14ac:dyDescent="0.25">
      <c r="A32" s="19"/>
      <c r="B32" s="14"/>
      <c r="C32" s="14"/>
      <c r="D32" s="41" t="s">
        <v>357</v>
      </c>
      <c r="E32" s="41"/>
      <c r="F32" s="41"/>
      <c r="G32" s="41"/>
      <c r="H32" s="41"/>
      <c r="I32" s="41"/>
      <c r="J32" s="41"/>
      <c r="K32" s="41"/>
      <c r="L32" s="41"/>
      <c r="M32" s="41"/>
      <c r="N32" s="41"/>
      <c r="O32" s="41"/>
      <c r="P32" s="41"/>
      <c r="Q32" s="41"/>
      <c r="R32" s="41"/>
      <c r="S32" s="41"/>
      <c r="T32" s="41"/>
      <c r="U32" s="41"/>
      <c r="V32" s="41"/>
      <c r="W32" s="41"/>
      <c r="X32" s="41"/>
      <c r="Y32" s="41"/>
      <c r="Z32" s="14"/>
    </row>
    <row r="33" spans="1:34" x14ac:dyDescent="0.25">
      <c r="A33" s="19"/>
      <c r="B33" s="25" t="s">
        <v>515</v>
      </c>
      <c r="C33" s="27"/>
      <c r="D33" s="26"/>
      <c r="E33" s="26"/>
      <c r="F33" s="26"/>
      <c r="G33" s="27"/>
      <c r="H33" s="26"/>
      <c r="I33" s="26"/>
      <c r="J33" s="26"/>
      <c r="K33" s="27"/>
      <c r="L33" s="26"/>
      <c r="M33" s="26"/>
      <c r="N33" s="26"/>
      <c r="O33" s="27"/>
      <c r="P33" s="26"/>
      <c r="Q33" s="26"/>
      <c r="R33" s="26"/>
      <c r="S33" s="27"/>
      <c r="T33" s="26"/>
      <c r="U33" s="26"/>
      <c r="V33" s="26"/>
      <c r="W33" s="27"/>
      <c r="X33" s="26"/>
      <c r="Y33" s="26"/>
      <c r="Z33" s="26"/>
    </row>
    <row r="34" spans="1:34" x14ac:dyDescent="0.25">
      <c r="A34" s="19"/>
      <c r="B34" s="28" t="s">
        <v>516</v>
      </c>
      <c r="C34" s="14"/>
      <c r="D34" s="50" t="s">
        <v>326</v>
      </c>
      <c r="E34" s="74">
        <v>1538589</v>
      </c>
      <c r="F34" s="50" t="s">
        <v>323</v>
      </c>
      <c r="G34" s="14"/>
      <c r="H34" s="50" t="s">
        <v>326</v>
      </c>
      <c r="I34" s="74">
        <v>2123</v>
      </c>
      <c r="J34" s="50" t="s">
        <v>323</v>
      </c>
      <c r="K34" s="14"/>
      <c r="L34" s="50" t="s">
        <v>326</v>
      </c>
      <c r="M34" s="75" t="s">
        <v>395</v>
      </c>
      <c r="N34" s="50" t="s">
        <v>323</v>
      </c>
      <c r="O34" s="14"/>
      <c r="P34" s="50" t="s">
        <v>326</v>
      </c>
      <c r="Q34" s="74">
        <v>10475</v>
      </c>
      <c r="R34" s="50" t="s">
        <v>323</v>
      </c>
      <c r="S34" s="14"/>
      <c r="T34" s="50" t="s">
        <v>326</v>
      </c>
      <c r="U34" s="74">
        <v>12598</v>
      </c>
      <c r="V34" s="50" t="s">
        <v>323</v>
      </c>
      <c r="W34" s="14"/>
      <c r="X34" s="50" t="s">
        <v>326</v>
      </c>
      <c r="Y34" s="74">
        <v>1551187</v>
      </c>
      <c r="Z34" s="50" t="s">
        <v>323</v>
      </c>
    </row>
    <row r="35" spans="1:34" x14ac:dyDescent="0.25">
      <c r="A35" s="19"/>
      <c r="B35" s="30" t="s">
        <v>517</v>
      </c>
      <c r="C35" s="27"/>
      <c r="D35" s="47"/>
      <c r="E35" s="76">
        <v>1629045</v>
      </c>
      <c r="F35" s="47" t="s">
        <v>323</v>
      </c>
      <c r="G35" s="27"/>
      <c r="H35" s="47"/>
      <c r="I35" s="76">
        <v>1475</v>
      </c>
      <c r="J35" s="47" t="s">
        <v>323</v>
      </c>
      <c r="K35" s="27"/>
      <c r="L35" s="47"/>
      <c r="M35" s="76">
        <v>12607</v>
      </c>
      <c r="N35" s="47" t="s">
        <v>323</v>
      </c>
      <c r="O35" s="27"/>
      <c r="P35" s="47"/>
      <c r="Q35" s="76">
        <v>7294</v>
      </c>
      <c r="R35" s="47" t="s">
        <v>323</v>
      </c>
      <c r="S35" s="27"/>
      <c r="T35" s="47"/>
      <c r="U35" s="76">
        <v>21376</v>
      </c>
      <c r="V35" s="47" t="s">
        <v>323</v>
      </c>
      <c r="W35" s="27"/>
      <c r="X35" s="47"/>
      <c r="Y35" s="76">
        <v>1650421</v>
      </c>
      <c r="Z35" s="47" t="s">
        <v>323</v>
      </c>
    </row>
    <row r="36" spans="1:34" x14ac:dyDescent="0.25">
      <c r="A36" s="19"/>
      <c r="B36" s="28" t="s">
        <v>518</v>
      </c>
      <c r="C36" s="14"/>
      <c r="D36" s="50"/>
      <c r="E36" s="74">
        <v>213912</v>
      </c>
      <c r="F36" s="50" t="s">
        <v>323</v>
      </c>
      <c r="G36" s="14"/>
      <c r="H36" s="50"/>
      <c r="I36" s="75" t="s">
        <v>395</v>
      </c>
      <c r="J36" s="50" t="s">
        <v>323</v>
      </c>
      <c r="K36" s="14"/>
      <c r="L36" s="50"/>
      <c r="M36" s="75" t="s">
        <v>395</v>
      </c>
      <c r="N36" s="50" t="s">
        <v>323</v>
      </c>
      <c r="O36" s="14"/>
      <c r="P36" s="50"/>
      <c r="Q36" s="75" t="s">
        <v>395</v>
      </c>
      <c r="R36" s="50" t="s">
        <v>323</v>
      </c>
      <c r="S36" s="14"/>
      <c r="T36" s="50"/>
      <c r="U36" s="75" t="s">
        <v>395</v>
      </c>
      <c r="V36" s="50" t="s">
        <v>323</v>
      </c>
      <c r="W36" s="14"/>
      <c r="X36" s="50"/>
      <c r="Y36" s="74">
        <v>213912</v>
      </c>
      <c r="Z36" s="50" t="s">
        <v>323</v>
      </c>
    </row>
    <row r="37" spans="1:34" x14ac:dyDescent="0.25">
      <c r="A37" s="19"/>
      <c r="B37" s="25" t="s">
        <v>495</v>
      </c>
      <c r="C37" s="27"/>
      <c r="D37" s="26"/>
      <c r="E37" s="26"/>
      <c r="F37" s="26"/>
      <c r="G37" s="27"/>
      <c r="H37" s="26"/>
      <c r="I37" s="26"/>
      <c r="J37" s="26"/>
      <c r="K37" s="27"/>
      <c r="L37" s="26"/>
      <c r="M37" s="26"/>
      <c r="N37" s="26"/>
      <c r="O37" s="27"/>
      <c r="P37" s="26"/>
      <c r="Q37" s="26"/>
      <c r="R37" s="26"/>
      <c r="S37" s="27"/>
      <c r="T37" s="26"/>
      <c r="U37" s="26"/>
      <c r="V37" s="26"/>
      <c r="W37" s="27"/>
      <c r="X37" s="26"/>
      <c r="Y37" s="26"/>
      <c r="Z37" s="26"/>
    </row>
    <row r="38" spans="1:34" x14ac:dyDescent="0.25">
      <c r="A38" s="19"/>
      <c r="B38" s="28" t="s">
        <v>519</v>
      </c>
      <c r="C38" s="14"/>
      <c r="D38" s="50"/>
      <c r="E38" s="74">
        <v>1986782</v>
      </c>
      <c r="F38" s="50" t="s">
        <v>323</v>
      </c>
      <c r="G38" s="14"/>
      <c r="H38" s="50"/>
      <c r="I38" s="74">
        <v>1094</v>
      </c>
      <c r="J38" s="50" t="s">
        <v>323</v>
      </c>
      <c r="K38" s="14"/>
      <c r="L38" s="50"/>
      <c r="M38" s="75">
        <v>817</v>
      </c>
      <c r="N38" s="50" t="s">
        <v>323</v>
      </c>
      <c r="O38" s="14"/>
      <c r="P38" s="50"/>
      <c r="Q38" s="74">
        <v>1875</v>
      </c>
      <c r="R38" s="50" t="s">
        <v>323</v>
      </c>
      <c r="S38" s="14"/>
      <c r="T38" s="50"/>
      <c r="U38" s="74">
        <v>3786</v>
      </c>
      <c r="V38" s="50" t="s">
        <v>323</v>
      </c>
      <c r="W38" s="14"/>
      <c r="X38" s="50"/>
      <c r="Y38" s="74">
        <v>1990568</v>
      </c>
      <c r="Z38" s="50" t="s">
        <v>323</v>
      </c>
    </row>
    <row r="39" spans="1:34" x14ac:dyDescent="0.25">
      <c r="A39" s="19"/>
      <c r="B39" s="30" t="s">
        <v>520</v>
      </c>
      <c r="C39" s="27"/>
      <c r="D39" s="47"/>
      <c r="E39" s="76">
        <v>243959</v>
      </c>
      <c r="F39" s="47" t="s">
        <v>323</v>
      </c>
      <c r="G39" s="27"/>
      <c r="H39" s="47"/>
      <c r="I39" s="77" t="s">
        <v>395</v>
      </c>
      <c r="J39" s="47" t="s">
        <v>323</v>
      </c>
      <c r="K39" s="27"/>
      <c r="L39" s="47"/>
      <c r="M39" s="77" t="s">
        <v>395</v>
      </c>
      <c r="N39" s="47" t="s">
        <v>323</v>
      </c>
      <c r="O39" s="27"/>
      <c r="P39" s="47"/>
      <c r="Q39" s="77">
        <v>353</v>
      </c>
      <c r="R39" s="47" t="s">
        <v>323</v>
      </c>
      <c r="S39" s="27"/>
      <c r="T39" s="47"/>
      <c r="U39" s="77">
        <v>353</v>
      </c>
      <c r="V39" s="47" t="s">
        <v>323</v>
      </c>
      <c r="W39" s="27"/>
      <c r="X39" s="47"/>
      <c r="Y39" s="76">
        <v>244312</v>
      </c>
      <c r="Z39" s="47" t="s">
        <v>323</v>
      </c>
    </row>
    <row r="40" spans="1:34" x14ac:dyDescent="0.25">
      <c r="A40" s="19"/>
      <c r="B40" s="48" t="s">
        <v>498</v>
      </c>
      <c r="C40" s="14"/>
      <c r="D40" s="4"/>
      <c r="E40" s="4"/>
      <c r="F40" s="4"/>
      <c r="G40" s="14"/>
      <c r="H40" s="4"/>
      <c r="I40" s="4"/>
      <c r="J40" s="4"/>
      <c r="K40" s="14"/>
      <c r="L40" s="4"/>
      <c r="M40" s="4"/>
      <c r="N40" s="4"/>
      <c r="O40" s="14"/>
      <c r="P40" s="4"/>
      <c r="Q40" s="4"/>
      <c r="R40" s="4"/>
      <c r="S40" s="14"/>
      <c r="T40" s="4"/>
      <c r="U40" s="4"/>
      <c r="V40" s="4"/>
      <c r="W40" s="14"/>
      <c r="X40" s="4"/>
      <c r="Y40" s="4"/>
      <c r="Z40" s="4"/>
    </row>
    <row r="41" spans="1:34" x14ac:dyDescent="0.25">
      <c r="A41" s="19"/>
      <c r="B41" s="30" t="s">
        <v>521</v>
      </c>
      <c r="C41" s="27"/>
      <c r="D41" s="47"/>
      <c r="E41" s="76">
        <v>264145</v>
      </c>
      <c r="F41" s="47" t="s">
        <v>323</v>
      </c>
      <c r="G41" s="27"/>
      <c r="H41" s="47"/>
      <c r="I41" s="77" t="s">
        <v>395</v>
      </c>
      <c r="J41" s="47" t="s">
        <v>323</v>
      </c>
      <c r="K41" s="27"/>
      <c r="L41" s="47"/>
      <c r="M41" s="77" t="s">
        <v>395</v>
      </c>
      <c r="N41" s="47" t="s">
        <v>323</v>
      </c>
      <c r="O41" s="27"/>
      <c r="P41" s="47"/>
      <c r="Q41" s="77" t="s">
        <v>395</v>
      </c>
      <c r="R41" s="47" t="s">
        <v>323</v>
      </c>
      <c r="S41" s="27"/>
      <c r="T41" s="47"/>
      <c r="U41" s="77" t="s">
        <v>395</v>
      </c>
      <c r="V41" s="47" t="s">
        <v>323</v>
      </c>
      <c r="W41" s="27"/>
      <c r="X41" s="47"/>
      <c r="Y41" s="76">
        <v>264145</v>
      </c>
      <c r="Z41" s="47" t="s">
        <v>323</v>
      </c>
    </row>
    <row r="42" spans="1:34" x14ac:dyDescent="0.25">
      <c r="A42" s="19"/>
      <c r="B42" s="28" t="s">
        <v>522</v>
      </c>
      <c r="C42" s="14"/>
      <c r="D42" s="50"/>
      <c r="E42" s="74">
        <v>194218</v>
      </c>
      <c r="F42" s="50" t="s">
        <v>323</v>
      </c>
      <c r="G42" s="14"/>
      <c r="H42" s="50"/>
      <c r="I42" s="75">
        <v>56</v>
      </c>
      <c r="J42" s="50" t="s">
        <v>323</v>
      </c>
      <c r="K42" s="14"/>
      <c r="L42" s="50"/>
      <c r="M42" s="75" t="s">
        <v>395</v>
      </c>
      <c r="N42" s="50" t="s">
        <v>323</v>
      </c>
      <c r="O42" s="14"/>
      <c r="P42" s="50"/>
      <c r="Q42" s="74">
        <v>1345</v>
      </c>
      <c r="R42" s="50" t="s">
        <v>323</v>
      </c>
      <c r="S42" s="14"/>
      <c r="T42" s="50"/>
      <c r="U42" s="74">
        <v>1401</v>
      </c>
      <c r="V42" s="50" t="s">
        <v>323</v>
      </c>
      <c r="W42" s="14"/>
      <c r="X42" s="50"/>
      <c r="Y42" s="74">
        <v>195619</v>
      </c>
      <c r="Z42" s="50" t="s">
        <v>323</v>
      </c>
    </row>
    <row r="43" spans="1:34" x14ac:dyDescent="0.25">
      <c r="A43" s="19"/>
      <c r="B43" s="25" t="s">
        <v>499</v>
      </c>
      <c r="C43" s="27"/>
      <c r="D43" s="47"/>
      <c r="E43" s="76">
        <v>342382</v>
      </c>
      <c r="F43" s="47" t="s">
        <v>323</v>
      </c>
      <c r="G43" s="27"/>
      <c r="H43" s="47"/>
      <c r="I43" s="77">
        <v>560</v>
      </c>
      <c r="J43" s="47" t="s">
        <v>323</v>
      </c>
      <c r="K43" s="27"/>
      <c r="L43" s="47"/>
      <c r="M43" s="77">
        <v>127</v>
      </c>
      <c r="N43" s="47" t="s">
        <v>323</v>
      </c>
      <c r="O43" s="27"/>
      <c r="P43" s="47"/>
      <c r="Q43" s="76">
        <v>15893</v>
      </c>
      <c r="R43" s="47" t="s">
        <v>323</v>
      </c>
      <c r="S43" s="27"/>
      <c r="T43" s="47"/>
      <c r="U43" s="76">
        <v>16580</v>
      </c>
      <c r="V43" s="47" t="s">
        <v>323</v>
      </c>
      <c r="W43" s="27"/>
      <c r="X43" s="47"/>
      <c r="Y43" s="76">
        <v>358962</v>
      </c>
      <c r="Z43" s="47" t="s">
        <v>323</v>
      </c>
    </row>
    <row r="44" spans="1:34" ht="15.75" thickBot="1" x14ac:dyDescent="0.3">
      <c r="A44" s="19"/>
      <c r="B44" s="48" t="s">
        <v>501</v>
      </c>
      <c r="C44" s="14"/>
      <c r="D44" s="50"/>
      <c r="E44" s="74">
        <v>54195</v>
      </c>
      <c r="F44" s="50" t="s">
        <v>323</v>
      </c>
      <c r="G44" s="14"/>
      <c r="H44" s="50"/>
      <c r="I44" s="75">
        <v>309</v>
      </c>
      <c r="J44" s="50" t="s">
        <v>323</v>
      </c>
      <c r="K44" s="14"/>
      <c r="L44" s="50"/>
      <c r="M44" s="75">
        <v>248</v>
      </c>
      <c r="N44" s="50" t="s">
        <v>323</v>
      </c>
      <c r="O44" s="14"/>
      <c r="P44" s="50"/>
      <c r="Q44" s="75">
        <v>511</v>
      </c>
      <c r="R44" s="50" t="s">
        <v>323</v>
      </c>
      <c r="S44" s="14"/>
      <c r="T44" s="50"/>
      <c r="U44" s="74">
        <v>1068</v>
      </c>
      <c r="V44" s="50" t="s">
        <v>323</v>
      </c>
      <c r="W44" s="14"/>
      <c r="X44" s="50"/>
      <c r="Y44" s="74">
        <v>55263</v>
      </c>
      <c r="Z44" s="50" t="s">
        <v>323</v>
      </c>
    </row>
    <row r="45" spans="1:34" x14ac:dyDescent="0.25">
      <c r="A45" s="19"/>
      <c r="B45" s="12"/>
      <c r="C45" s="12"/>
      <c r="D45" s="35"/>
      <c r="E45" s="35"/>
      <c r="F45" s="12"/>
      <c r="G45" s="12"/>
      <c r="H45" s="35"/>
      <c r="I45" s="35"/>
      <c r="J45" s="12"/>
      <c r="K45" s="12"/>
      <c r="L45" s="35"/>
      <c r="M45" s="35"/>
      <c r="N45" s="12"/>
      <c r="O45" s="12"/>
      <c r="P45" s="35"/>
      <c r="Q45" s="35"/>
      <c r="R45" s="12"/>
      <c r="S45" s="12"/>
      <c r="T45" s="35"/>
      <c r="U45" s="35"/>
      <c r="V45" s="12"/>
      <c r="W45" s="12"/>
      <c r="X45" s="35"/>
      <c r="Y45" s="35"/>
      <c r="Z45" s="12"/>
    </row>
    <row r="46" spans="1:34" ht="15.75" thickBot="1" x14ac:dyDescent="0.3">
      <c r="A46" s="19"/>
      <c r="B46" s="30" t="s">
        <v>523</v>
      </c>
      <c r="C46" s="27"/>
      <c r="D46" s="47" t="s">
        <v>326</v>
      </c>
      <c r="E46" s="76">
        <v>6467227</v>
      </c>
      <c r="F46" s="47" t="s">
        <v>323</v>
      </c>
      <c r="G46" s="27"/>
      <c r="H46" s="47" t="s">
        <v>326</v>
      </c>
      <c r="I46" s="76">
        <v>5617</v>
      </c>
      <c r="J46" s="47" t="s">
        <v>323</v>
      </c>
      <c r="K46" s="27"/>
      <c r="L46" s="47" t="s">
        <v>326</v>
      </c>
      <c r="M46" s="76">
        <v>13799</v>
      </c>
      <c r="N46" s="47" t="s">
        <v>323</v>
      </c>
      <c r="O46" s="27"/>
      <c r="P46" s="47" t="s">
        <v>326</v>
      </c>
      <c r="Q46" s="76">
        <v>37746</v>
      </c>
      <c r="R46" s="47" t="s">
        <v>323</v>
      </c>
      <c r="S46" s="27"/>
      <c r="T46" s="47" t="s">
        <v>326</v>
      </c>
      <c r="U46" s="76">
        <v>57162</v>
      </c>
      <c r="V46" s="47" t="s">
        <v>323</v>
      </c>
      <c r="W46" s="27"/>
      <c r="X46" s="47" t="s">
        <v>326</v>
      </c>
      <c r="Y46" s="76">
        <v>6524389</v>
      </c>
      <c r="Z46" s="47" t="s">
        <v>323</v>
      </c>
    </row>
    <row r="47" spans="1:34" ht="15.75" thickTop="1" x14ac:dyDescent="0.25">
      <c r="A47" s="19"/>
      <c r="B47" s="12"/>
      <c r="C47" s="12"/>
      <c r="D47" s="40"/>
      <c r="E47" s="40"/>
      <c r="F47" s="12"/>
      <c r="G47" s="12"/>
      <c r="H47" s="40"/>
      <c r="I47" s="40"/>
      <c r="J47" s="12"/>
      <c r="K47" s="12"/>
      <c r="L47" s="40"/>
      <c r="M47" s="40"/>
      <c r="N47" s="12"/>
      <c r="O47" s="12"/>
      <c r="P47" s="40"/>
      <c r="Q47" s="40"/>
      <c r="R47" s="12"/>
      <c r="S47" s="12"/>
      <c r="T47" s="40"/>
      <c r="U47" s="40"/>
      <c r="V47" s="12"/>
      <c r="W47" s="12"/>
      <c r="X47" s="40"/>
      <c r="Y47" s="40"/>
      <c r="Z47" s="12"/>
    </row>
    <row r="48" spans="1:34" x14ac:dyDescent="0.25">
      <c r="A48" s="19"/>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26" x14ac:dyDescent="0.25">
      <c r="A49" s="19"/>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9"/>
      <c r="B50" s="14"/>
      <c r="C50" s="14"/>
      <c r="D50" s="73" t="s">
        <v>425</v>
      </c>
      <c r="E50" s="73"/>
      <c r="F50" s="73"/>
      <c r="G50" s="73"/>
      <c r="H50" s="73"/>
      <c r="I50" s="73"/>
      <c r="J50" s="73"/>
      <c r="K50" s="73"/>
      <c r="L50" s="73"/>
      <c r="M50" s="73"/>
      <c r="N50" s="73"/>
      <c r="O50" s="73"/>
      <c r="P50" s="73"/>
      <c r="Q50" s="73"/>
      <c r="R50" s="73"/>
      <c r="S50" s="73"/>
      <c r="T50" s="73"/>
      <c r="U50" s="73"/>
      <c r="V50" s="73"/>
      <c r="W50" s="73"/>
      <c r="X50" s="73"/>
      <c r="Y50" s="73"/>
      <c r="Z50" s="14"/>
    </row>
    <row r="51" spans="1:26" x14ac:dyDescent="0.25">
      <c r="A51" s="19"/>
      <c r="B51" s="14"/>
      <c r="C51" s="14"/>
      <c r="D51" s="62"/>
      <c r="E51" s="62"/>
      <c r="F51" s="14"/>
      <c r="G51" s="14"/>
      <c r="H51" s="72" t="s">
        <v>509</v>
      </c>
      <c r="I51" s="72"/>
      <c r="J51" s="14"/>
      <c r="K51" s="14"/>
      <c r="L51" s="72" t="s">
        <v>511</v>
      </c>
      <c r="M51" s="72"/>
      <c r="N51" s="14"/>
      <c r="O51" s="14"/>
      <c r="P51" s="72" t="s">
        <v>513</v>
      </c>
      <c r="Q51" s="72"/>
      <c r="R51" s="14"/>
      <c r="S51" s="14"/>
      <c r="T51" s="72" t="s">
        <v>159</v>
      </c>
      <c r="U51" s="72"/>
      <c r="V51" s="14"/>
      <c r="W51" s="14"/>
      <c r="X51" s="62"/>
      <c r="Y51" s="62"/>
      <c r="Z51" s="14"/>
    </row>
    <row r="52" spans="1:26" ht="15.75" thickBot="1" x14ac:dyDescent="0.3">
      <c r="A52" s="19"/>
      <c r="B52" s="14"/>
      <c r="C52" s="14"/>
      <c r="D52" s="73" t="s">
        <v>508</v>
      </c>
      <c r="E52" s="73"/>
      <c r="F52" s="14"/>
      <c r="G52" s="14"/>
      <c r="H52" s="73" t="s">
        <v>512</v>
      </c>
      <c r="I52" s="73"/>
      <c r="J52" s="14"/>
      <c r="K52" s="14"/>
      <c r="L52" s="73" t="s">
        <v>510</v>
      </c>
      <c r="M52" s="73"/>
      <c r="N52" s="14"/>
      <c r="O52" s="14"/>
      <c r="P52" s="73" t="s">
        <v>512</v>
      </c>
      <c r="Q52" s="73"/>
      <c r="R52" s="14"/>
      <c r="S52" s="14"/>
      <c r="T52" s="73" t="s">
        <v>512</v>
      </c>
      <c r="U52" s="73"/>
      <c r="V52" s="14"/>
      <c r="W52" s="14"/>
      <c r="X52" s="56" t="s">
        <v>159</v>
      </c>
      <c r="Y52" s="56"/>
      <c r="Z52" s="14"/>
    </row>
    <row r="53" spans="1:26" x14ac:dyDescent="0.25">
      <c r="A53" s="19"/>
      <c r="B53" s="14"/>
      <c r="C53" s="14"/>
      <c r="D53" s="41" t="s">
        <v>357</v>
      </c>
      <c r="E53" s="41"/>
      <c r="F53" s="41"/>
      <c r="G53" s="41"/>
      <c r="H53" s="41"/>
      <c r="I53" s="41"/>
      <c r="J53" s="41"/>
      <c r="K53" s="41"/>
      <c r="L53" s="41"/>
      <c r="M53" s="41"/>
      <c r="N53" s="41"/>
      <c r="O53" s="41"/>
      <c r="P53" s="41"/>
      <c r="Q53" s="41"/>
      <c r="R53" s="41"/>
      <c r="S53" s="41"/>
      <c r="T53" s="41"/>
      <c r="U53" s="41"/>
      <c r="V53" s="41"/>
      <c r="W53" s="41"/>
      <c r="X53" s="41"/>
      <c r="Y53" s="41"/>
      <c r="Z53" s="14"/>
    </row>
    <row r="54" spans="1:26" x14ac:dyDescent="0.25">
      <c r="A54" s="19"/>
      <c r="B54" s="25" t="s">
        <v>515</v>
      </c>
      <c r="C54" s="27"/>
      <c r="D54" s="26"/>
      <c r="E54" s="26"/>
      <c r="F54" s="26"/>
      <c r="G54" s="27"/>
      <c r="H54" s="26"/>
      <c r="I54" s="26"/>
      <c r="J54" s="26"/>
      <c r="K54" s="27"/>
      <c r="L54" s="26"/>
      <c r="M54" s="26"/>
      <c r="N54" s="26"/>
      <c r="O54" s="27"/>
      <c r="P54" s="26"/>
      <c r="Q54" s="26"/>
      <c r="R54" s="26"/>
      <c r="S54" s="27"/>
      <c r="T54" s="26"/>
      <c r="U54" s="26"/>
      <c r="V54" s="26"/>
      <c r="W54" s="27"/>
      <c r="X54" s="26"/>
      <c r="Y54" s="26"/>
      <c r="Z54" s="26"/>
    </row>
    <row r="55" spans="1:26" x14ac:dyDescent="0.25">
      <c r="A55" s="19"/>
      <c r="B55" s="28" t="s">
        <v>516</v>
      </c>
      <c r="C55" s="14"/>
      <c r="D55" s="13" t="s">
        <v>326</v>
      </c>
      <c r="E55" s="78">
        <v>1372550</v>
      </c>
      <c r="F55" s="13" t="s">
        <v>323</v>
      </c>
      <c r="G55" s="14"/>
      <c r="H55" s="13" t="s">
        <v>326</v>
      </c>
      <c r="I55" s="78">
        <v>13153</v>
      </c>
      <c r="J55" s="13" t="s">
        <v>323</v>
      </c>
      <c r="K55" s="14"/>
      <c r="L55" s="13" t="s">
        <v>326</v>
      </c>
      <c r="M55" s="78">
        <v>1757</v>
      </c>
      <c r="N55" s="13" t="s">
        <v>323</v>
      </c>
      <c r="O55" s="14"/>
      <c r="P55" s="13" t="s">
        <v>326</v>
      </c>
      <c r="Q55" s="78">
        <v>9337</v>
      </c>
      <c r="R55" s="13" t="s">
        <v>323</v>
      </c>
      <c r="S55" s="14"/>
      <c r="T55" s="13" t="s">
        <v>326</v>
      </c>
      <c r="U55" s="78">
        <v>24247</v>
      </c>
      <c r="V55" s="13" t="s">
        <v>323</v>
      </c>
      <c r="W55" s="14"/>
      <c r="X55" s="13" t="s">
        <v>326</v>
      </c>
      <c r="Y55" s="78">
        <v>1396797</v>
      </c>
      <c r="Z55" s="13" t="s">
        <v>323</v>
      </c>
    </row>
    <row r="56" spans="1:26" x14ac:dyDescent="0.25">
      <c r="A56" s="19"/>
      <c r="B56" s="30" t="s">
        <v>517</v>
      </c>
      <c r="C56" s="27"/>
      <c r="D56" s="33"/>
      <c r="E56" s="80">
        <v>1327481</v>
      </c>
      <c r="F56" s="33" t="s">
        <v>323</v>
      </c>
      <c r="G56" s="27"/>
      <c r="H56" s="33"/>
      <c r="I56" s="81">
        <v>917</v>
      </c>
      <c r="J56" s="33" t="s">
        <v>323</v>
      </c>
      <c r="K56" s="27"/>
      <c r="L56" s="33"/>
      <c r="M56" s="80">
        <v>4416</v>
      </c>
      <c r="N56" s="33" t="s">
        <v>323</v>
      </c>
      <c r="O56" s="27"/>
      <c r="P56" s="33"/>
      <c r="Q56" s="80">
        <v>8573</v>
      </c>
      <c r="R56" s="33" t="s">
        <v>323</v>
      </c>
      <c r="S56" s="27"/>
      <c r="T56" s="33"/>
      <c r="U56" s="80">
        <v>13906</v>
      </c>
      <c r="V56" s="33" t="s">
        <v>323</v>
      </c>
      <c r="W56" s="27"/>
      <c r="X56" s="33"/>
      <c r="Y56" s="80">
        <v>1341387</v>
      </c>
      <c r="Z56" s="33" t="s">
        <v>323</v>
      </c>
    </row>
    <row r="57" spans="1:26" x14ac:dyDescent="0.25">
      <c r="A57" s="19"/>
      <c r="B57" s="28" t="s">
        <v>518</v>
      </c>
      <c r="C57" s="14"/>
      <c r="D57" s="13"/>
      <c r="E57" s="78">
        <v>164213</v>
      </c>
      <c r="F57" s="13" t="s">
        <v>323</v>
      </c>
      <c r="G57" s="14"/>
      <c r="H57" s="13"/>
      <c r="I57" s="79" t="s">
        <v>395</v>
      </c>
      <c r="J57" s="13" t="s">
        <v>323</v>
      </c>
      <c r="K57" s="14"/>
      <c r="L57" s="13"/>
      <c r="M57" s="79" t="s">
        <v>395</v>
      </c>
      <c r="N57" s="13" t="s">
        <v>323</v>
      </c>
      <c r="O57" s="14"/>
      <c r="P57" s="13"/>
      <c r="Q57" s="79" t="s">
        <v>395</v>
      </c>
      <c r="R57" s="13" t="s">
        <v>323</v>
      </c>
      <c r="S57" s="14"/>
      <c r="T57" s="13"/>
      <c r="U57" s="79" t="s">
        <v>395</v>
      </c>
      <c r="V57" s="13" t="s">
        <v>323</v>
      </c>
      <c r="W57" s="14"/>
      <c r="X57" s="13"/>
      <c r="Y57" s="78">
        <v>164213</v>
      </c>
      <c r="Z57" s="13" t="s">
        <v>323</v>
      </c>
    </row>
    <row r="58" spans="1:26" x14ac:dyDescent="0.25">
      <c r="A58" s="19"/>
      <c r="B58" s="25" t="s">
        <v>495</v>
      </c>
      <c r="C58" s="27"/>
      <c r="D58" s="26"/>
      <c r="E58" s="26"/>
      <c r="F58" s="26"/>
      <c r="G58" s="27"/>
      <c r="H58" s="26"/>
      <c r="I58" s="26"/>
      <c r="J58" s="26"/>
      <c r="K58" s="27"/>
      <c r="L58" s="26"/>
      <c r="M58" s="26"/>
      <c r="N58" s="26"/>
      <c r="O58" s="27"/>
      <c r="P58" s="26"/>
      <c r="Q58" s="26"/>
      <c r="R58" s="26"/>
      <c r="S58" s="27"/>
      <c r="T58" s="26"/>
      <c r="U58" s="26"/>
      <c r="V58" s="26"/>
      <c r="W58" s="27"/>
      <c r="X58" s="26"/>
      <c r="Y58" s="26"/>
      <c r="Z58" s="26"/>
    </row>
    <row r="59" spans="1:26" x14ac:dyDescent="0.25">
      <c r="A59" s="19"/>
      <c r="B59" s="28" t="s">
        <v>519</v>
      </c>
      <c r="C59" s="14"/>
      <c r="D59" s="13"/>
      <c r="E59" s="78">
        <v>1654787</v>
      </c>
      <c r="F59" s="13" t="s">
        <v>323</v>
      </c>
      <c r="G59" s="14"/>
      <c r="H59" s="13"/>
      <c r="I59" s="78">
        <v>3109</v>
      </c>
      <c r="J59" s="13" t="s">
        <v>323</v>
      </c>
      <c r="K59" s="14"/>
      <c r="L59" s="13"/>
      <c r="M59" s="79">
        <v>121</v>
      </c>
      <c r="N59" s="13" t="s">
        <v>323</v>
      </c>
      <c r="O59" s="14"/>
      <c r="P59" s="13"/>
      <c r="Q59" s="79">
        <v>986</v>
      </c>
      <c r="R59" s="13" t="s">
        <v>323</v>
      </c>
      <c r="S59" s="14"/>
      <c r="T59" s="13"/>
      <c r="U59" s="78">
        <v>4216</v>
      </c>
      <c r="V59" s="13" t="s">
        <v>323</v>
      </c>
      <c r="W59" s="14"/>
      <c r="X59" s="13"/>
      <c r="Y59" s="78">
        <v>1659003</v>
      </c>
      <c r="Z59" s="13" t="s">
        <v>323</v>
      </c>
    </row>
    <row r="60" spans="1:26" x14ac:dyDescent="0.25">
      <c r="A60" s="19"/>
      <c r="B60" s="30" t="s">
        <v>520</v>
      </c>
      <c r="C60" s="27"/>
      <c r="D60" s="33"/>
      <c r="E60" s="80">
        <v>287768</v>
      </c>
      <c r="F60" s="33" t="s">
        <v>323</v>
      </c>
      <c r="G60" s="27"/>
      <c r="H60" s="33"/>
      <c r="I60" s="81">
        <v>515</v>
      </c>
      <c r="J60" s="33" t="s">
        <v>323</v>
      </c>
      <c r="K60" s="27"/>
      <c r="L60" s="33"/>
      <c r="M60" s="81" t="s">
        <v>395</v>
      </c>
      <c r="N60" s="33" t="s">
        <v>323</v>
      </c>
      <c r="O60" s="27"/>
      <c r="P60" s="33"/>
      <c r="Q60" s="81">
        <v>464</v>
      </c>
      <c r="R60" s="33" t="s">
        <v>323</v>
      </c>
      <c r="S60" s="27"/>
      <c r="T60" s="33"/>
      <c r="U60" s="81">
        <v>979</v>
      </c>
      <c r="V60" s="33" t="s">
        <v>323</v>
      </c>
      <c r="W60" s="27"/>
      <c r="X60" s="33"/>
      <c r="Y60" s="80">
        <v>288747</v>
      </c>
      <c r="Z60" s="33" t="s">
        <v>323</v>
      </c>
    </row>
    <row r="61" spans="1:26" x14ac:dyDescent="0.25">
      <c r="A61" s="19"/>
      <c r="B61" s="48" t="s">
        <v>498</v>
      </c>
      <c r="C61" s="14"/>
      <c r="D61" s="4"/>
      <c r="E61" s="4"/>
      <c r="F61" s="4"/>
      <c r="G61" s="14"/>
      <c r="H61" s="4"/>
      <c r="I61" s="4"/>
      <c r="J61" s="4"/>
      <c r="K61" s="14"/>
      <c r="L61" s="4"/>
      <c r="M61" s="4"/>
      <c r="N61" s="4"/>
      <c r="O61" s="14"/>
      <c r="P61" s="4"/>
      <c r="Q61" s="4"/>
      <c r="R61" s="4"/>
      <c r="S61" s="14"/>
      <c r="T61" s="4"/>
      <c r="U61" s="4"/>
      <c r="V61" s="4"/>
      <c r="W61" s="14"/>
      <c r="X61" s="4"/>
      <c r="Y61" s="4"/>
      <c r="Z61" s="4"/>
    </row>
    <row r="62" spans="1:26" x14ac:dyDescent="0.25">
      <c r="A62" s="19"/>
      <c r="B62" s="30" t="s">
        <v>521</v>
      </c>
      <c r="C62" s="27"/>
      <c r="D62" s="33"/>
      <c r="E62" s="80">
        <v>215597</v>
      </c>
      <c r="F62" s="33" t="s">
        <v>323</v>
      </c>
      <c r="G62" s="27"/>
      <c r="H62" s="33"/>
      <c r="I62" s="81" t="s">
        <v>395</v>
      </c>
      <c r="J62" s="33" t="s">
        <v>323</v>
      </c>
      <c r="K62" s="27"/>
      <c r="L62" s="33"/>
      <c r="M62" s="81" t="s">
        <v>395</v>
      </c>
      <c r="N62" s="33" t="s">
        <v>323</v>
      </c>
      <c r="O62" s="27"/>
      <c r="P62" s="33"/>
      <c r="Q62" s="81" t="s">
        <v>395</v>
      </c>
      <c r="R62" s="33" t="s">
        <v>323</v>
      </c>
      <c r="S62" s="27"/>
      <c r="T62" s="33"/>
      <c r="U62" s="81" t="s">
        <v>395</v>
      </c>
      <c r="V62" s="33" t="s">
        <v>323</v>
      </c>
      <c r="W62" s="27"/>
      <c r="X62" s="33"/>
      <c r="Y62" s="80">
        <v>215597</v>
      </c>
      <c r="Z62" s="33" t="s">
        <v>323</v>
      </c>
    </row>
    <row r="63" spans="1:26" x14ac:dyDescent="0.25">
      <c r="A63" s="19"/>
      <c r="B63" s="28" t="s">
        <v>522</v>
      </c>
      <c r="C63" s="14"/>
      <c r="D63" s="13"/>
      <c r="E63" s="78">
        <v>171919</v>
      </c>
      <c r="F63" s="13" t="s">
        <v>323</v>
      </c>
      <c r="G63" s="14"/>
      <c r="H63" s="13"/>
      <c r="I63" s="79">
        <v>826</v>
      </c>
      <c r="J63" s="13" t="s">
        <v>323</v>
      </c>
      <c r="K63" s="14"/>
      <c r="L63" s="13"/>
      <c r="M63" s="79">
        <v>571</v>
      </c>
      <c r="N63" s="13" t="s">
        <v>323</v>
      </c>
      <c r="O63" s="14"/>
      <c r="P63" s="13"/>
      <c r="Q63" s="78">
        <v>5406</v>
      </c>
      <c r="R63" s="13" t="s">
        <v>323</v>
      </c>
      <c r="S63" s="14"/>
      <c r="T63" s="13"/>
      <c r="U63" s="78">
        <v>6803</v>
      </c>
      <c r="V63" s="13" t="s">
        <v>323</v>
      </c>
      <c r="W63" s="14"/>
      <c r="X63" s="13"/>
      <c r="Y63" s="78">
        <v>178722</v>
      </c>
      <c r="Z63" s="13" t="s">
        <v>323</v>
      </c>
    </row>
    <row r="64" spans="1:26" x14ac:dyDescent="0.25">
      <c r="A64" s="19"/>
      <c r="B64" s="25" t="s">
        <v>499</v>
      </c>
      <c r="C64" s="27"/>
      <c r="D64" s="33"/>
      <c r="E64" s="80">
        <v>387641</v>
      </c>
      <c r="F64" s="33" t="s">
        <v>323</v>
      </c>
      <c r="G64" s="27"/>
      <c r="H64" s="33"/>
      <c r="I64" s="80">
        <v>3525</v>
      </c>
      <c r="J64" s="33" t="s">
        <v>323</v>
      </c>
      <c r="K64" s="27"/>
      <c r="L64" s="33"/>
      <c r="M64" s="80">
        <v>1837</v>
      </c>
      <c r="N64" s="33" t="s">
        <v>323</v>
      </c>
      <c r="O64" s="27"/>
      <c r="P64" s="33"/>
      <c r="Q64" s="80">
        <v>14934</v>
      </c>
      <c r="R64" s="33" t="s">
        <v>323</v>
      </c>
      <c r="S64" s="27"/>
      <c r="T64" s="33"/>
      <c r="U64" s="80">
        <v>20296</v>
      </c>
      <c r="V64" s="33" t="s">
        <v>323</v>
      </c>
      <c r="W64" s="27"/>
      <c r="X64" s="33"/>
      <c r="Y64" s="80">
        <v>407937</v>
      </c>
      <c r="Z64" s="33" t="s">
        <v>323</v>
      </c>
    </row>
    <row r="65" spans="1:34" ht="15.75" thickBot="1" x14ac:dyDescent="0.3">
      <c r="A65" s="19"/>
      <c r="B65" s="48" t="s">
        <v>501</v>
      </c>
      <c r="C65" s="14"/>
      <c r="D65" s="13"/>
      <c r="E65" s="78">
        <v>62271</v>
      </c>
      <c r="F65" s="13" t="s">
        <v>323</v>
      </c>
      <c r="G65" s="14"/>
      <c r="H65" s="13"/>
      <c r="I65" s="79">
        <v>524</v>
      </c>
      <c r="J65" s="13" t="s">
        <v>323</v>
      </c>
      <c r="K65" s="14"/>
      <c r="L65" s="13"/>
      <c r="M65" s="79" t="s">
        <v>395</v>
      </c>
      <c r="N65" s="13" t="s">
        <v>323</v>
      </c>
      <c r="O65" s="14"/>
      <c r="P65" s="13"/>
      <c r="Q65" s="79">
        <v>165</v>
      </c>
      <c r="R65" s="13" t="s">
        <v>323</v>
      </c>
      <c r="S65" s="14"/>
      <c r="T65" s="13"/>
      <c r="U65" s="79">
        <v>689</v>
      </c>
      <c r="V65" s="13" t="s">
        <v>323</v>
      </c>
      <c r="W65" s="14"/>
      <c r="X65" s="13"/>
      <c r="Y65" s="78">
        <v>62960</v>
      </c>
      <c r="Z65" s="13" t="s">
        <v>323</v>
      </c>
    </row>
    <row r="66" spans="1:34" x14ac:dyDescent="0.25">
      <c r="A66" s="19"/>
      <c r="B66" s="12"/>
      <c r="C66" s="12"/>
      <c r="D66" s="35"/>
      <c r="E66" s="35"/>
      <c r="F66" s="12"/>
      <c r="G66" s="12"/>
      <c r="H66" s="35"/>
      <c r="I66" s="35"/>
      <c r="J66" s="12"/>
      <c r="K66" s="12"/>
      <c r="L66" s="35"/>
      <c r="M66" s="35"/>
      <c r="N66" s="12"/>
      <c r="O66" s="12"/>
      <c r="P66" s="35"/>
      <c r="Q66" s="35"/>
      <c r="R66" s="12"/>
      <c r="S66" s="12"/>
      <c r="T66" s="35"/>
      <c r="U66" s="35"/>
      <c r="V66" s="12"/>
      <c r="W66" s="12"/>
      <c r="X66" s="35"/>
      <c r="Y66" s="35"/>
      <c r="Z66" s="12"/>
    </row>
    <row r="67" spans="1:34" ht="15.75" thickBot="1" x14ac:dyDescent="0.3">
      <c r="A67" s="19"/>
      <c r="B67" s="30" t="s">
        <v>523</v>
      </c>
      <c r="C67" s="27"/>
      <c r="D67" s="33" t="s">
        <v>326</v>
      </c>
      <c r="E67" s="80">
        <v>5644227</v>
      </c>
      <c r="F67" s="33" t="s">
        <v>323</v>
      </c>
      <c r="G67" s="27"/>
      <c r="H67" s="33" t="s">
        <v>326</v>
      </c>
      <c r="I67" s="80">
        <v>22569</v>
      </c>
      <c r="J67" s="33" t="s">
        <v>323</v>
      </c>
      <c r="K67" s="27"/>
      <c r="L67" s="33" t="s">
        <v>326</v>
      </c>
      <c r="M67" s="80">
        <v>8702</v>
      </c>
      <c r="N67" s="33" t="s">
        <v>323</v>
      </c>
      <c r="O67" s="27"/>
      <c r="P67" s="33" t="s">
        <v>326</v>
      </c>
      <c r="Q67" s="80">
        <v>39865</v>
      </c>
      <c r="R67" s="33" t="s">
        <v>323</v>
      </c>
      <c r="S67" s="27"/>
      <c r="T67" s="33" t="s">
        <v>326</v>
      </c>
      <c r="U67" s="80">
        <v>71136</v>
      </c>
      <c r="V67" s="33" t="s">
        <v>323</v>
      </c>
      <c r="W67" s="27"/>
      <c r="X67" s="33" t="s">
        <v>326</v>
      </c>
      <c r="Y67" s="80">
        <v>5715363</v>
      </c>
      <c r="Z67" s="33" t="s">
        <v>323</v>
      </c>
    </row>
    <row r="68" spans="1:34" ht="15.75" thickTop="1" x14ac:dyDescent="0.25">
      <c r="A68" s="19"/>
      <c r="B68" s="12"/>
      <c r="C68" s="12"/>
      <c r="D68" s="40"/>
      <c r="E68" s="40"/>
      <c r="F68" s="12"/>
      <c r="G68" s="12"/>
      <c r="H68" s="40"/>
      <c r="I68" s="40"/>
      <c r="J68" s="12"/>
      <c r="K68" s="12"/>
      <c r="L68" s="40"/>
      <c r="M68" s="40"/>
      <c r="N68" s="12"/>
      <c r="O68" s="12"/>
      <c r="P68" s="40"/>
      <c r="Q68" s="40"/>
      <c r="R68" s="12"/>
      <c r="S68" s="12"/>
      <c r="T68" s="40"/>
      <c r="U68" s="40"/>
      <c r="V68" s="12"/>
      <c r="W68" s="12"/>
      <c r="X68" s="40"/>
      <c r="Y68" s="40"/>
      <c r="Z68" s="12"/>
    </row>
    <row r="69" spans="1:34" ht="15" customHeight="1" x14ac:dyDescent="0.25">
      <c r="A69" s="19" t="s">
        <v>1149</v>
      </c>
      <c r="B69" s="18" t="s">
        <v>5</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x14ac:dyDescent="0.25">
      <c r="A70" s="19"/>
      <c r="B70" s="21" t="s">
        <v>524</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row>
    <row r="71" spans="1:34" x14ac:dyDescent="0.25">
      <c r="A71" s="19"/>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c r="AH71" s="60"/>
    </row>
    <row r="72" spans="1:34" x14ac:dyDescent="0.25">
      <c r="A72" s="19"/>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ht="15.75" thickBot="1" x14ac:dyDescent="0.3">
      <c r="A73" s="19"/>
      <c r="B73" s="14"/>
      <c r="C73" s="14"/>
      <c r="D73" s="73" t="s">
        <v>384</v>
      </c>
      <c r="E73" s="73"/>
      <c r="F73" s="73"/>
      <c r="G73" s="73"/>
      <c r="H73" s="73"/>
      <c r="I73" s="73"/>
      <c r="J73" s="73"/>
      <c r="K73" s="73"/>
      <c r="L73" s="73"/>
      <c r="M73" s="73"/>
      <c r="N73" s="73"/>
      <c r="O73" s="73"/>
      <c r="P73" s="73"/>
      <c r="Q73" s="73"/>
      <c r="R73" s="14"/>
      <c r="S73" s="14"/>
      <c r="T73" s="73" t="s">
        <v>425</v>
      </c>
      <c r="U73" s="73"/>
      <c r="V73" s="73"/>
      <c r="W73" s="73"/>
      <c r="X73" s="73"/>
      <c r="Y73" s="73"/>
      <c r="Z73" s="73"/>
      <c r="AA73" s="73"/>
      <c r="AB73" s="73"/>
      <c r="AC73" s="73"/>
      <c r="AD73" s="73"/>
      <c r="AE73" s="73"/>
      <c r="AF73" s="73"/>
      <c r="AG73" s="73"/>
      <c r="AH73" s="14"/>
    </row>
    <row r="74" spans="1:34" x14ac:dyDescent="0.25">
      <c r="A74" s="19"/>
      <c r="B74" s="14"/>
      <c r="C74" s="14"/>
      <c r="D74" s="62"/>
      <c r="E74" s="62"/>
      <c r="F74" s="14"/>
      <c r="G74" s="14"/>
      <c r="H74" s="62"/>
      <c r="I74" s="62"/>
      <c r="J74" s="14"/>
      <c r="K74" s="14"/>
      <c r="L74" s="62"/>
      <c r="M74" s="62"/>
      <c r="N74" s="14"/>
      <c r="O74" s="14"/>
      <c r="P74" s="72" t="s">
        <v>525</v>
      </c>
      <c r="Q74" s="72"/>
      <c r="R74" s="14"/>
      <c r="S74" s="14"/>
      <c r="T74" s="62"/>
      <c r="U74" s="62"/>
      <c r="V74" s="14"/>
      <c r="W74" s="14"/>
      <c r="X74" s="62"/>
      <c r="Y74" s="62"/>
      <c r="Z74" s="14"/>
      <c r="AA74" s="14"/>
      <c r="AB74" s="62"/>
      <c r="AC74" s="62"/>
      <c r="AD74" s="14"/>
      <c r="AE74" s="14"/>
      <c r="AF74" s="72" t="s">
        <v>1150</v>
      </c>
      <c r="AG74" s="72"/>
      <c r="AH74" s="14"/>
    </row>
    <row r="75" spans="1:34" ht="15.75" thickBot="1" x14ac:dyDescent="0.3">
      <c r="A75" s="19"/>
      <c r="B75" s="14"/>
      <c r="C75" s="14"/>
      <c r="D75" s="73" t="s">
        <v>526</v>
      </c>
      <c r="E75" s="73"/>
      <c r="F75" s="73"/>
      <c r="G75" s="73"/>
      <c r="H75" s="73"/>
      <c r="I75" s="73"/>
      <c r="J75" s="73"/>
      <c r="K75" s="73"/>
      <c r="L75" s="73"/>
      <c r="M75" s="73"/>
      <c r="N75" s="14"/>
      <c r="O75" s="14"/>
      <c r="P75" s="71" t="s">
        <v>527</v>
      </c>
      <c r="Q75" s="71"/>
      <c r="R75" s="14"/>
      <c r="S75" s="14"/>
      <c r="T75" s="73" t="s">
        <v>526</v>
      </c>
      <c r="U75" s="73"/>
      <c r="V75" s="73"/>
      <c r="W75" s="73"/>
      <c r="X75" s="73"/>
      <c r="Y75" s="73"/>
      <c r="Z75" s="73"/>
      <c r="AA75" s="73"/>
      <c r="AB75" s="73"/>
      <c r="AC75" s="73"/>
      <c r="AD75" s="14"/>
      <c r="AE75" s="14"/>
      <c r="AF75" s="71" t="s">
        <v>1151</v>
      </c>
      <c r="AG75" s="71"/>
      <c r="AH75" s="14"/>
    </row>
    <row r="76" spans="1:34" x14ac:dyDescent="0.25">
      <c r="A76" s="19"/>
      <c r="B76" s="14"/>
      <c r="C76" s="14"/>
      <c r="D76" s="62"/>
      <c r="E76" s="62"/>
      <c r="F76" s="14"/>
      <c r="G76" s="14"/>
      <c r="H76" s="72" t="s">
        <v>528</v>
      </c>
      <c r="I76" s="72"/>
      <c r="J76" s="14"/>
      <c r="K76" s="14"/>
      <c r="L76" s="72" t="s">
        <v>159</v>
      </c>
      <c r="M76" s="72"/>
      <c r="N76" s="14"/>
      <c r="O76" s="14"/>
      <c r="P76" s="71" t="s">
        <v>529</v>
      </c>
      <c r="Q76" s="71"/>
      <c r="R76" s="14"/>
      <c r="S76" s="14"/>
      <c r="T76" s="62"/>
      <c r="U76" s="62"/>
      <c r="V76" s="14"/>
      <c r="W76" s="14"/>
      <c r="X76" s="72" t="s">
        <v>528</v>
      </c>
      <c r="Y76" s="72"/>
      <c r="Z76" s="14"/>
      <c r="AA76" s="14"/>
      <c r="AB76" s="72" t="s">
        <v>159</v>
      </c>
      <c r="AC76" s="72"/>
      <c r="AD76" s="14"/>
      <c r="AE76" s="14"/>
      <c r="AF76" s="71" t="s">
        <v>1152</v>
      </c>
      <c r="AG76" s="71"/>
      <c r="AH76" s="14"/>
    </row>
    <row r="77" spans="1:34" ht="15.75" thickBot="1" x14ac:dyDescent="0.3">
      <c r="A77" s="19"/>
      <c r="B77" s="14"/>
      <c r="C77" s="14"/>
      <c r="D77" s="73" t="s">
        <v>508</v>
      </c>
      <c r="E77" s="73"/>
      <c r="F77" s="14"/>
      <c r="G77" s="14"/>
      <c r="H77" s="73" t="s">
        <v>530</v>
      </c>
      <c r="I77" s="73"/>
      <c r="J77" s="14"/>
      <c r="K77" s="14"/>
      <c r="L77" s="73" t="s">
        <v>531</v>
      </c>
      <c r="M77" s="73"/>
      <c r="N77" s="14"/>
      <c r="O77" s="14"/>
      <c r="P77" s="73" t="s">
        <v>532</v>
      </c>
      <c r="Q77" s="73"/>
      <c r="R77" s="14"/>
      <c r="S77" s="14"/>
      <c r="T77" s="73" t="s">
        <v>508</v>
      </c>
      <c r="U77" s="73"/>
      <c r="V77" s="14"/>
      <c r="W77" s="14"/>
      <c r="X77" s="73" t="s">
        <v>530</v>
      </c>
      <c r="Y77" s="73"/>
      <c r="Z77" s="14"/>
      <c r="AA77" s="14"/>
      <c r="AB77" s="73" t="s">
        <v>531</v>
      </c>
      <c r="AC77" s="73"/>
      <c r="AD77" s="14"/>
      <c r="AE77" s="14"/>
      <c r="AF77" s="73" t="s">
        <v>532</v>
      </c>
      <c r="AG77" s="73"/>
      <c r="AH77" s="14"/>
    </row>
    <row r="78" spans="1:34" x14ac:dyDescent="0.25">
      <c r="A78" s="19"/>
      <c r="B78" s="14"/>
      <c r="C78" s="14"/>
      <c r="D78" s="108" t="s">
        <v>357</v>
      </c>
      <c r="E78" s="108"/>
      <c r="F78" s="108"/>
      <c r="G78" s="108"/>
      <c r="H78" s="108"/>
      <c r="I78" s="108"/>
      <c r="J78" s="108"/>
      <c r="K78" s="108"/>
      <c r="L78" s="108"/>
      <c r="M78" s="108"/>
      <c r="N78" s="108"/>
      <c r="O78" s="108"/>
      <c r="P78" s="108"/>
      <c r="Q78" s="108"/>
      <c r="R78" s="108"/>
      <c r="S78" s="108"/>
      <c r="T78" s="108"/>
      <c r="U78" s="108"/>
      <c r="V78" s="108"/>
      <c r="W78" s="108"/>
      <c r="X78" s="108"/>
      <c r="Y78" s="108"/>
      <c r="Z78" s="108"/>
      <c r="AA78" s="108"/>
      <c r="AB78" s="108"/>
      <c r="AC78" s="108"/>
      <c r="AD78" s="108"/>
      <c r="AE78" s="108"/>
      <c r="AF78" s="108"/>
      <c r="AG78" s="108"/>
      <c r="AH78" s="14"/>
    </row>
    <row r="79" spans="1:34" x14ac:dyDescent="0.25">
      <c r="A79" s="19"/>
      <c r="B79" s="25" t="s">
        <v>515</v>
      </c>
      <c r="C79" s="27"/>
      <c r="D79" s="26"/>
      <c r="E79" s="26"/>
      <c r="F79" s="26"/>
      <c r="G79" s="27"/>
      <c r="H79" s="26"/>
      <c r="I79" s="26"/>
      <c r="J79" s="26"/>
      <c r="K79" s="27"/>
      <c r="L79" s="26"/>
      <c r="M79" s="26"/>
      <c r="N79" s="26"/>
      <c r="O79" s="27"/>
      <c r="P79" s="26"/>
      <c r="Q79" s="26"/>
      <c r="R79" s="26"/>
      <c r="S79" s="27"/>
      <c r="T79" s="26"/>
      <c r="U79" s="26"/>
      <c r="V79" s="26"/>
      <c r="W79" s="27"/>
      <c r="X79" s="26"/>
      <c r="Y79" s="26"/>
      <c r="Z79" s="26"/>
      <c r="AA79" s="27"/>
      <c r="AB79" s="26"/>
      <c r="AC79" s="26"/>
      <c r="AD79" s="26"/>
      <c r="AE79" s="27"/>
      <c r="AF79" s="26"/>
      <c r="AG79" s="26"/>
      <c r="AH79" s="26"/>
    </row>
    <row r="80" spans="1:34" x14ac:dyDescent="0.25">
      <c r="A80" s="19"/>
      <c r="B80" s="28" t="s">
        <v>516</v>
      </c>
      <c r="C80" s="14"/>
      <c r="D80" s="50" t="s">
        <v>326</v>
      </c>
      <c r="E80" s="74">
        <v>10222</v>
      </c>
      <c r="F80" s="50" t="s">
        <v>323</v>
      </c>
      <c r="G80" s="14"/>
      <c r="H80" s="50" t="s">
        <v>326</v>
      </c>
      <c r="I80" s="74">
        <v>10391</v>
      </c>
      <c r="J80" s="50" t="s">
        <v>323</v>
      </c>
      <c r="K80" s="14"/>
      <c r="L80" s="50" t="s">
        <v>326</v>
      </c>
      <c r="M80" s="74">
        <v>20613</v>
      </c>
      <c r="N80" s="50" t="s">
        <v>323</v>
      </c>
      <c r="O80" s="14"/>
      <c r="P80" s="50" t="s">
        <v>326</v>
      </c>
      <c r="Q80" s="75">
        <v>388</v>
      </c>
      <c r="R80" s="50" t="s">
        <v>323</v>
      </c>
      <c r="S80" s="14"/>
      <c r="T80" s="13" t="s">
        <v>326</v>
      </c>
      <c r="U80" s="78">
        <v>14392</v>
      </c>
      <c r="V80" s="13" t="s">
        <v>323</v>
      </c>
      <c r="W80" s="14"/>
      <c r="X80" s="13" t="s">
        <v>326</v>
      </c>
      <c r="Y80" s="78">
        <v>18394</v>
      </c>
      <c r="Z80" s="13" t="s">
        <v>323</v>
      </c>
      <c r="AA80" s="14"/>
      <c r="AB80" s="13" t="s">
        <v>326</v>
      </c>
      <c r="AC80" s="78">
        <v>32786</v>
      </c>
      <c r="AD80" s="13" t="s">
        <v>323</v>
      </c>
      <c r="AE80" s="14"/>
      <c r="AF80" s="13" t="s">
        <v>326</v>
      </c>
      <c r="AG80" s="78">
        <v>1272</v>
      </c>
      <c r="AH80" s="13" t="s">
        <v>323</v>
      </c>
    </row>
    <row r="81" spans="1:34" x14ac:dyDescent="0.25">
      <c r="A81" s="19"/>
      <c r="B81" s="30" t="s">
        <v>517</v>
      </c>
      <c r="C81" s="27"/>
      <c r="D81" s="47"/>
      <c r="E81" s="76">
        <v>12761</v>
      </c>
      <c r="F81" s="47" t="s">
        <v>323</v>
      </c>
      <c r="G81" s="27"/>
      <c r="H81" s="47"/>
      <c r="I81" s="76">
        <v>12885</v>
      </c>
      <c r="J81" s="47" t="s">
        <v>323</v>
      </c>
      <c r="K81" s="27"/>
      <c r="L81" s="47"/>
      <c r="M81" s="76">
        <v>25646</v>
      </c>
      <c r="N81" s="47" t="s">
        <v>323</v>
      </c>
      <c r="O81" s="27"/>
      <c r="P81" s="47"/>
      <c r="Q81" s="76">
        <v>4553</v>
      </c>
      <c r="R81" s="47" t="s">
        <v>323</v>
      </c>
      <c r="S81" s="27"/>
      <c r="T81" s="33"/>
      <c r="U81" s="80">
        <v>18299</v>
      </c>
      <c r="V81" s="33" t="s">
        <v>323</v>
      </c>
      <c r="W81" s="27"/>
      <c r="X81" s="33"/>
      <c r="Y81" s="80">
        <v>8572</v>
      </c>
      <c r="Z81" s="33" t="s">
        <v>323</v>
      </c>
      <c r="AA81" s="27"/>
      <c r="AB81" s="33"/>
      <c r="AC81" s="80">
        <v>26871</v>
      </c>
      <c r="AD81" s="33" t="s">
        <v>323</v>
      </c>
      <c r="AE81" s="27"/>
      <c r="AF81" s="33"/>
      <c r="AG81" s="81" t="s">
        <v>395</v>
      </c>
      <c r="AH81" s="33" t="s">
        <v>323</v>
      </c>
    </row>
    <row r="82" spans="1:34" x14ac:dyDescent="0.25">
      <c r="A82" s="19"/>
      <c r="B82" s="28" t="s">
        <v>518</v>
      </c>
      <c r="C82" s="14"/>
      <c r="D82" s="50"/>
      <c r="E82" s="75" t="s">
        <v>395</v>
      </c>
      <c r="F82" s="50" t="s">
        <v>323</v>
      </c>
      <c r="G82" s="14"/>
      <c r="H82" s="50"/>
      <c r="I82" s="75" t="s">
        <v>395</v>
      </c>
      <c r="J82" s="50" t="s">
        <v>323</v>
      </c>
      <c r="K82" s="14"/>
      <c r="L82" s="50"/>
      <c r="M82" s="75" t="s">
        <v>395</v>
      </c>
      <c r="N82" s="50" t="s">
        <v>323</v>
      </c>
      <c r="O82" s="14"/>
      <c r="P82" s="50"/>
      <c r="Q82" s="75" t="s">
        <v>395</v>
      </c>
      <c r="R82" s="50" t="s">
        <v>323</v>
      </c>
      <c r="S82" s="14"/>
      <c r="T82" s="13"/>
      <c r="U82" s="79">
        <v>318</v>
      </c>
      <c r="V82" s="13" t="s">
        <v>323</v>
      </c>
      <c r="W82" s="14"/>
      <c r="X82" s="13"/>
      <c r="Y82" s="79" t="s">
        <v>395</v>
      </c>
      <c r="Z82" s="13" t="s">
        <v>323</v>
      </c>
      <c r="AA82" s="14"/>
      <c r="AB82" s="13"/>
      <c r="AC82" s="79">
        <v>318</v>
      </c>
      <c r="AD82" s="13" t="s">
        <v>323</v>
      </c>
      <c r="AE82" s="14"/>
      <c r="AF82" s="13"/>
      <c r="AG82" s="79" t="s">
        <v>395</v>
      </c>
      <c r="AH82" s="13" t="s">
        <v>323</v>
      </c>
    </row>
    <row r="83" spans="1:34" x14ac:dyDescent="0.25">
      <c r="A83" s="19"/>
      <c r="B83" s="25" t="s">
        <v>495</v>
      </c>
      <c r="C83" s="27"/>
      <c r="D83" s="26"/>
      <c r="E83" s="26"/>
      <c r="F83" s="26"/>
      <c r="G83" s="27"/>
      <c r="H83" s="26"/>
      <c r="I83" s="26"/>
      <c r="J83" s="26"/>
      <c r="K83" s="27"/>
      <c r="L83" s="26"/>
      <c r="M83" s="26"/>
      <c r="N83" s="26"/>
      <c r="O83" s="27"/>
      <c r="P83" s="26"/>
      <c r="Q83" s="26"/>
      <c r="R83" s="26"/>
      <c r="S83" s="27"/>
      <c r="T83" s="26"/>
      <c r="U83" s="26"/>
      <c r="V83" s="26"/>
      <c r="W83" s="27"/>
      <c r="X83" s="26"/>
      <c r="Y83" s="26"/>
      <c r="Z83" s="26"/>
      <c r="AA83" s="27"/>
      <c r="AB83" s="26"/>
      <c r="AC83" s="26"/>
      <c r="AD83" s="26"/>
      <c r="AE83" s="27"/>
      <c r="AF83" s="26"/>
      <c r="AG83" s="26"/>
      <c r="AH83" s="26"/>
    </row>
    <row r="84" spans="1:34" x14ac:dyDescent="0.25">
      <c r="A84" s="19"/>
      <c r="B84" s="28" t="s">
        <v>519</v>
      </c>
      <c r="C84" s="14"/>
      <c r="D84" s="50"/>
      <c r="E84" s="74">
        <v>1909</v>
      </c>
      <c r="F84" s="50" t="s">
        <v>323</v>
      </c>
      <c r="G84" s="14"/>
      <c r="H84" s="50"/>
      <c r="I84" s="74">
        <v>2092</v>
      </c>
      <c r="J84" s="50" t="s">
        <v>323</v>
      </c>
      <c r="K84" s="14"/>
      <c r="L84" s="50"/>
      <c r="M84" s="74">
        <v>4001</v>
      </c>
      <c r="N84" s="50" t="s">
        <v>323</v>
      </c>
      <c r="O84" s="14"/>
      <c r="P84" s="50"/>
      <c r="Q84" s="75">
        <v>4</v>
      </c>
      <c r="R84" s="50" t="s">
        <v>323</v>
      </c>
      <c r="S84" s="14"/>
      <c r="T84" s="13"/>
      <c r="U84" s="78">
        <v>2549</v>
      </c>
      <c r="V84" s="13" t="s">
        <v>323</v>
      </c>
      <c r="W84" s="14"/>
      <c r="X84" s="13"/>
      <c r="Y84" s="78">
        <v>3194</v>
      </c>
      <c r="Z84" s="13" t="s">
        <v>323</v>
      </c>
      <c r="AA84" s="14"/>
      <c r="AB84" s="13"/>
      <c r="AC84" s="78">
        <v>5743</v>
      </c>
      <c r="AD84" s="13" t="s">
        <v>323</v>
      </c>
      <c r="AE84" s="14"/>
      <c r="AF84" s="13"/>
      <c r="AG84" s="79">
        <v>15</v>
      </c>
      <c r="AH84" s="13" t="s">
        <v>323</v>
      </c>
    </row>
    <row r="85" spans="1:34" x14ac:dyDescent="0.25">
      <c r="A85" s="19"/>
      <c r="B85" s="30" t="s">
        <v>520</v>
      </c>
      <c r="C85" s="27"/>
      <c r="D85" s="47"/>
      <c r="E85" s="77">
        <v>114</v>
      </c>
      <c r="F85" s="47" t="s">
        <v>323</v>
      </c>
      <c r="G85" s="27"/>
      <c r="H85" s="47"/>
      <c r="I85" s="77">
        <v>353</v>
      </c>
      <c r="J85" s="47" t="s">
        <v>323</v>
      </c>
      <c r="K85" s="27"/>
      <c r="L85" s="47"/>
      <c r="M85" s="77">
        <v>467</v>
      </c>
      <c r="N85" s="47" t="s">
        <v>323</v>
      </c>
      <c r="O85" s="27"/>
      <c r="P85" s="47"/>
      <c r="Q85" s="77" t="s">
        <v>395</v>
      </c>
      <c r="R85" s="47" t="s">
        <v>323</v>
      </c>
      <c r="S85" s="27"/>
      <c r="T85" s="33"/>
      <c r="U85" s="81" t="s">
        <v>395</v>
      </c>
      <c r="V85" s="33" t="s">
        <v>323</v>
      </c>
      <c r="W85" s="27"/>
      <c r="X85" s="33"/>
      <c r="Y85" s="81">
        <v>979</v>
      </c>
      <c r="Z85" s="33" t="s">
        <v>323</v>
      </c>
      <c r="AA85" s="27"/>
      <c r="AB85" s="33"/>
      <c r="AC85" s="81">
        <v>979</v>
      </c>
      <c r="AD85" s="33" t="s">
        <v>323</v>
      </c>
      <c r="AE85" s="27"/>
      <c r="AF85" s="33"/>
      <c r="AG85" s="81" t="s">
        <v>395</v>
      </c>
      <c r="AH85" s="33" t="s">
        <v>323</v>
      </c>
    </row>
    <row r="86" spans="1:34" x14ac:dyDescent="0.25">
      <c r="A86" s="19"/>
      <c r="B86" s="48" t="s">
        <v>498</v>
      </c>
      <c r="C86" s="14"/>
      <c r="D86" s="4"/>
      <c r="E86" s="4"/>
      <c r="F86" s="4"/>
      <c r="G86" s="14"/>
      <c r="H86" s="4"/>
      <c r="I86" s="4"/>
      <c r="J86" s="4"/>
      <c r="K86" s="14"/>
      <c r="L86" s="4"/>
      <c r="M86" s="4"/>
      <c r="N86" s="4"/>
      <c r="O86" s="14"/>
      <c r="P86" s="4"/>
      <c r="Q86" s="4"/>
      <c r="R86" s="4"/>
      <c r="S86" s="14"/>
      <c r="T86" s="4"/>
      <c r="U86" s="4"/>
      <c r="V86" s="4"/>
      <c r="W86" s="14"/>
      <c r="X86" s="4"/>
      <c r="Y86" s="4"/>
      <c r="Z86" s="4"/>
      <c r="AA86" s="14"/>
      <c r="AB86" s="4"/>
      <c r="AC86" s="4"/>
      <c r="AD86" s="4"/>
      <c r="AE86" s="14"/>
      <c r="AF86" s="4"/>
      <c r="AG86" s="4"/>
      <c r="AH86" s="4"/>
    </row>
    <row r="87" spans="1:34" x14ac:dyDescent="0.25">
      <c r="A87" s="19"/>
      <c r="B87" s="30" t="s">
        <v>521</v>
      </c>
      <c r="C87" s="27"/>
      <c r="D87" s="47"/>
      <c r="E87" s="77" t="s">
        <v>395</v>
      </c>
      <c r="F87" s="47" t="s">
        <v>323</v>
      </c>
      <c r="G87" s="27"/>
      <c r="H87" s="47"/>
      <c r="I87" s="77" t="s">
        <v>395</v>
      </c>
      <c r="J87" s="47" t="s">
        <v>323</v>
      </c>
      <c r="K87" s="27"/>
      <c r="L87" s="47"/>
      <c r="M87" s="77" t="s">
        <v>395</v>
      </c>
      <c r="N87" s="47" t="s">
        <v>323</v>
      </c>
      <c r="O87" s="27"/>
      <c r="P87" s="47"/>
      <c r="Q87" s="77" t="s">
        <v>395</v>
      </c>
      <c r="R87" s="47" t="s">
        <v>323</v>
      </c>
      <c r="S87" s="27"/>
      <c r="T87" s="33"/>
      <c r="U87" s="81" t="s">
        <v>395</v>
      </c>
      <c r="V87" s="33" t="s">
        <v>323</v>
      </c>
      <c r="W87" s="27"/>
      <c r="X87" s="33"/>
      <c r="Y87" s="81" t="s">
        <v>395</v>
      </c>
      <c r="Z87" s="33" t="s">
        <v>323</v>
      </c>
      <c r="AA87" s="27"/>
      <c r="AB87" s="33"/>
      <c r="AC87" s="81" t="s">
        <v>395</v>
      </c>
      <c r="AD87" s="33" t="s">
        <v>323</v>
      </c>
      <c r="AE87" s="27"/>
      <c r="AF87" s="33"/>
      <c r="AG87" s="81" t="s">
        <v>395</v>
      </c>
      <c r="AH87" s="33" t="s">
        <v>323</v>
      </c>
    </row>
    <row r="88" spans="1:34" x14ac:dyDescent="0.25">
      <c r="A88" s="19"/>
      <c r="B88" s="28" t="s">
        <v>522</v>
      </c>
      <c r="C88" s="14"/>
      <c r="D88" s="50"/>
      <c r="E88" s="74">
        <v>5241</v>
      </c>
      <c r="F88" s="50" t="s">
        <v>323</v>
      </c>
      <c r="G88" s="14"/>
      <c r="H88" s="50"/>
      <c r="I88" s="74">
        <v>1401</v>
      </c>
      <c r="J88" s="50" t="s">
        <v>323</v>
      </c>
      <c r="K88" s="14"/>
      <c r="L88" s="50"/>
      <c r="M88" s="74">
        <v>6642</v>
      </c>
      <c r="N88" s="50" t="s">
        <v>323</v>
      </c>
      <c r="O88" s="14"/>
      <c r="P88" s="50"/>
      <c r="Q88" s="75" t="s">
        <v>395</v>
      </c>
      <c r="R88" s="50" t="s">
        <v>323</v>
      </c>
      <c r="S88" s="14"/>
      <c r="T88" s="13"/>
      <c r="U88" s="78">
        <v>4375</v>
      </c>
      <c r="V88" s="13" t="s">
        <v>323</v>
      </c>
      <c r="W88" s="14"/>
      <c r="X88" s="13"/>
      <c r="Y88" s="78">
        <v>6718</v>
      </c>
      <c r="Z88" s="13" t="s">
        <v>323</v>
      </c>
      <c r="AA88" s="14"/>
      <c r="AB88" s="13"/>
      <c r="AC88" s="78">
        <v>11093</v>
      </c>
      <c r="AD88" s="13" t="s">
        <v>323</v>
      </c>
      <c r="AE88" s="14"/>
      <c r="AF88" s="13"/>
      <c r="AG88" s="79" t="s">
        <v>395</v>
      </c>
      <c r="AH88" s="13" t="s">
        <v>323</v>
      </c>
    </row>
    <row r="89" spans="1:34" x14ac:dyDescent="0.25">
      <c r="A89" s="19"/>
      <c r="B89" s="25" t="s">
        <v>499</v>
      </c>
      <c r="C89" s="27"/>
      <c r="D89" s="47"/>
      <c r="E89" s="76">
        <v>3350</v>
      </c>
      <c r="F89" s="47" t="s">
        <v>323</v>
      </c>
      <c r="G89" s="27"/>
      <c r="H89" s="47"/>
      <c r="I89" s="76">
        <v>15894</v>
      </c>
      <c r="J89" s="47" t="s">
        <v>323</v>
      </c>
      <c r="K89" s="27"/>
      <c r="L89" s="47"/>
      <c r="M89" s="76">
        <v>19244</v>
      </c>
      <c r="N89" s="47" t="s">
        <v>323</v>
      </c>
      <c r="O89" s="27"/>
      <c r="P89" s="47"/>
      <c r="Q89" s="77" t="s">
        <v>395</v>
      </c>
      <c r="R89" s="47" t="s">
        <v>323</v>
      </c>
      <c r="S89" s="27"/>
      <c r="T89" s="33"/>
      <c r="U89" s="80">
        <v>11561</v>
      </c>
      <c r="V89" s="33" t="s">
        <v>323</v>
      </c>
      <c r="W89" s="27"/>
      <c r="X89" s="33"/>
      <c r="Y89" s="80">
        <v>15161</v>
      </c>
      <c r="Z89" s="33" t="s">
        <v>323</v>
      </c>
      <c r="AA89" s="27"/>
      <c r="AB89" s="33"/>
      <c r="AC89" s="80">
        <v>26722</v>
      </c>
      <c r="AD89" s="33" t="s">
        <v>323</v>
      </c>
      <c r="AE89" s="27"/>
      <c r="AF89" s="33"/>
      <c r="AG89" s="81">
        <v>101</v>
      </c>
      <c r="AH89" s="33" t="s">
        <v>323</v>
      </c>
    </row>
    <row r="90" spans="1:34" ht="15.75" thickBot="1" x14ac:dyDescent="0.3">
      <c r="A90" s="19"/>
      <c r="B90" s="48" t="s">
        <v>501</v>
      </c>
      <c r="C90" s="14"/>
      <c r="D90" s="50"/>
      <c r="E90" s="75">
        <v>28</v>
      </c>
      <c r="F90" s="50" t="s">
        <v>323</v>
      </c>
      <c r="G90" s="14"/>
      <c r="H90" s="50"/>
      <c r="I90" s="75" t="s">
        <v>395</v>
      </c>
      <c r="J90" s="50" t="s">
        <v>323</v>
      </c>
      <c r="K90" s="14"/>
      <c r="L90" s="50"/>
      <c r="M90" s="75">
        <v>28</v>
      </c>
      <c r="N90" s="50" t="s">
        <v>323</v>
      </c>
      <c r="O90" s="14"/>
      <c r="P90" s="50"/>
      <c r="Q90" s="75">
        <v>511</v>
      </c>
      <c r="R90" s="50" t="s">
        <v>323</v>
      </c>
      <c r="S90" s="14"/>
      <c r="T90" s="13"/>
      <c r="U90" s="79">
        <v>39</v>
      </c>
      <c r="V90" s="13" t="s">
        <v>323</v>
      </c>
      <c r="W90" s="14"/>
      <c r="X90" s="13"/>
      <c r="Y90" s="79">
        <v>165</v>
      </c>
      <c r="Z90" s="13" t="s">
        <v>323</v>
      </c>
      <c r="AA90" s="14"/>
      <c r="AB90" s="13"/>
      <c r="AC90" s="79">
        <v>204</v>
      </c>
      <c r="AD90" s="13" t="s">
        <v>323</v>
      </c>
      <c r="AE90" s="14"/>
      <c r="AF90" s="13"/>
      <c r="AG90" s="79" t="s">
        <v>395</v>
      </c>
      <c r="AH90" s="13" t="s">
        <v>323</v>
      </c>
    </row>
    <row r="91" spans="1:34" x14ac:dyDescent="0.25">
      <c r="A91" s="19"/>
      <c r="B91" s="12"/>
      <c r="C91" s="12"/>
      <c r="D91" s="35"/>
      <c r="E91" s="35"/>
      <c r="F91" s="12"/>
      <c r="G91" s="12"/>
      <c r="H91" s="35"/>
      <c r="I91" s="35"/>
      <c r="J91" s="12"/>
      <c r="K91" s="12"/>
      <c r="L91" s="35"/>
      <c r="M91" s="35"/>
      <c r="N91" s="12"/>
      <c r="O91" s="12"/>
      <c r="P91" s="35"/>
      <c r="Q91" s="35"/>
      <c r="R91" s="12"/>
      <c r="S91" s="12"/>
      <c r="T91" s="35"/>
      <c r="U91" s="35"/>
      <c r="V91" s="12"/>
      <c r="W91" s="12"/>
      <c r="X91" s="35"/>
      <c r="Y91" s="35"/>
      <c r="Z91" s="12"/>
      <c r="AA91" s="12"/>
      <c r="AB91" s="35"/>
      <c r="AC91" s="35"/>
      <c r="AD91" s="12"/>
      <c r="AE91" s="12"/>
      <c r="AF91" s="35"/>
      <c r="AG91" s="35"/>
      <c r="AH91" s="12"/>
    </row>
    <row r="92" spans="1:34" ht="15.75" thickBot="1" x14ac:dyDescent="0.3">
      <c r="A92" s="19"/>
      <c r="B92" s="30" t="s">
        <v>159</v>
      </c>
      <c r="C92" s="27"/>
      <c r="D92" s="47" t="s">
        <v>326</v>
      </c>
      <c r="E92" s="76">
        <v>33625</v>
      </c>
      <c r="F92" s="47" t="s">
        <v>323</v>
      </c>
      <c r="G92" s="27"/>
      <c r="H92" s="47" t="s">
        <v>326</v>
      </c>
      <c r="I92" s="76">
        <v>43016</v>
      </c>
      <c r="J92" s="47" t="s">
        <v>323</v>
      </c>
      <c r="K92" s="27"/>
      <c r="L92" s="47" t="s">
        <v>326</v>
      </c>
      <c r="M92" s="76">
        <v>76641</v>
      </c>
      <c r="N92" s="47" t="s">
        <v>323</v>
      </c>
      <c r="O92" s="27"/>
      <c r="P92" s="47" t="s">
        <v>326</v>
      </c>
      <c r="Q92" s="76">
        <v>5456</v>
      </c>
      <c r="R92" s="47" t="s">
        <v>323</v>
      </c>
      <c r="S92" s="27"/>
      <c r="T92" s="33" t="s">
        <v>326</v>
      </c>
      <c r="U92" s="80">
        <v>51533</v>
      </c>
      <c r="V92" s="33" t="s">
        <v>323</v>
      </c>
      <c r="W92" s="27"/>
      <c r="X92" s="33" t="s">
        <v>326</v>
      </c>
      <c r="Y92" s="80">
        <v>53183</v>
      </c>
      <c r="Z92" s="33" t="s">
        <v>323</v>
      </c>
      <c r="AA92" s="27"/>
      <c r="AB92" s="33" t="s">
        <v>326</v>
      </c>
      <c r="AC92" s="80">
        <v>104716</v>
      </c>
      <c r="AD92" s="33" t="s">
        <v>323</v>
      </c>
      <c r="AE92" s="27"/>
      <c r="AF92" s="33" t="s">
        <v>326</v>
      </c>
      <c r="AG92" s="80">
        <v>1388</v>
      </c>
      <c r="AH92" s="33" t="s">
        <v>323</v>
      </c>
    </row>
    <row r="93" spans="1:34" ht="15.75" thickTop="1" x14ac:dyDescent="0.25">
      <c r="A93" s="19"/>
      <c r="B93" s="12"/>
      <c r="C93" s="12"/>
      <c r="D93" s="40"/>
      <c r="E93" s="40"/>
      <c r="F93" s="12"/>
      <c r="G93" s="12"/>
      <c r="H93" s="40"/>
      <c r="I93" s="40"/>
      <c r="J93" s="12"/>
      <c r="K93" s="12"/>
      <c r="L93" s="40"/>
      <c r="M93" s="40"/>
      <c r="N93" s="12"/>
      <c r="O93" s="12"/>
      <c r="P93" s="40"/>
      <c r="Q93" s="40"/>
      <c r="R93" s="12"/>
      <c r="S93" s="12"/>
      <c r="T93" s="40"/>
      <c r="U93" s="40"/>
      <c r="V93" s="12"/>
      <c r="W93" s="12"/>
      <c r="X93" s="40"/>
      <c r="Y93" s="40"/>
      <c r="Z93" s="12"/>
      <c r="AA93" s="12"/>
      <c r="AB93" s="40"/>
      <c r="AC93" s="40"/>
      <c r="AD93" s="12"/>
      <c r="AE93" s="12"/>
      <c r="AF93" s="40"/>
      <c r="AG93" s="40"/>
      <c r="AH93" s="12"/>
    </row>
    <row r="94" spans="1:34" ht="15" customHeight="1" x14ac:dyDescent="0.25">
      <c r="A94" s="19" t="s">
        <v>1153</v>
      </c>
      <c r="B94" s="18" t="s">
        <v>5</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9"/>
      <c r="B95" s="21" t="s">
        <v>1154</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c r="AG95" s="21"/>
      <c r="AH95" s="21"/>
    </row>
    <row r="96" spans="1:34" x14ac:dyDescent="0.25">
      <c r="A96" s="19"/>
      <c r="B96" s="60"/>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c r="AH96" s="60"/>
    </row>
    <row r="97" spans="1:26" x14ac:dyDescent="0.25">
      <c r="A97" s="19"/>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9"/>
      <c r="B98" s="14"/>
      <c r="C98" s="14"/>
      <c r="D98" s="73" t="s">
        <v>384</v>
      </c>
      <c r="E98" s="73"/>
      <c r="F98" s="73"/>
      <c r="G98" s="73"/>
      <c r="H98" s="73"/>
      <c r="I98" s="73"/>
      <c r="J98" s="73"/>
      <c r="K98" s="73"/>
      <c r="L98" s="73"/>
      <c r="M98" s="73"/>
      <c r="N98" s="73"/>
      <c r="O98" s="73"/>
      <c r="P98" s="73"/>
      <c r="Q98" s="73"/>
      <c r="R98" s="73"/>
      <c r="S98" s="73"/>
      <c r="T98" s="73"/>
      <c r="U98" s="73"/>
      <c r="V98" s="73"/>
      <c r="W98" s="73"/>
      <c r="X98" s="73"/>
      <c r="Y98" s="73"/>
      <c r="Z98" s="14"/>
    </row>
    <row r="99" spans="1:26" x14ac:dyDescent="0.25">
      <c r="A99" s="19"/>
      <c r="B99" s="54"/>
      <c r="C99" s="54"/>
      <c r="D99" s="72" t="s">
        <v>535</v>
      </c>
      <c r="E99" s="72"/>
      <c r="F99" s="62"/>
      <c r="G99" s="62"/>
      <c r="H99" s="72" t="s">
        <v>536</v>
      </c>
      <c r="I99" s="72"/>
      <c r="J99" s="62"/>
      <c r="K99" s="62"/>
      <c r="L99" s="72" t="s">
        <v>538</v>
      </c>
      <c r="M99" s="72"/>
      <c r="N99" s="62"/>
      <c r="O99" s="62"/>
      <c r="P99" s="72" t="s">
        <v>539</v>
      </c>
      <c r="Q99" s="72"/>
      <c r="R99" s="62"/>
      <c r="S99" s="62"/>
      <c r="T99" s="72" t="s">
        <v>540</v>
      </c>
      <c r="U99" s="72"/>
      <c r="V99" s="62"/>
      <c r="W99" s="62"/>
      <c r="X99" s="72" t="s">
        <v>159</v>
      </c>
      <c r="Y99" s="72"/>
      <c r="Z99" s="54"/>
    </row>
    <row r="100" spans="1:26" ht="15.75" thickBot="1" x14ac:dyDescent="0.3">
      <c r="A100" s="19"/>
      <c r="B100" s="54"/>
      <c r="C100" s="54"/>
      <c r="D100" s="73"/>
      <c r="E100" s="73"/>
      <c r="F100" s="54"/>
      <c r="G100" s="54"/>
      <c r="H100" s="73" t="s">
        <v>537</v>
      </c>
      <c r="I100" s="73"/>
      <c r="J100" s="54"/>
      <c r="K100" s="54"/>
      <c r="L100" s="73"/>
      <c r="M100" s="73"/>
      <c r="N100" s="54"/>
      <c r="O100" s="54"/>
      <c r="P100" s="73"/>
      <c r="Q100" s="73"/>
      <c r="R100" s="54"/>
      <c r="S100" s="54"/>
      <c r="T100" s="73"/>
      <c r="U100" s="73"/>
      <c r="V100" s="54"/>
      <c r="W100" s="54"/>
      <c r="X100" s="73"/>
      <c r="Y100" s="73"/>
      <c r="Z100" s="54"/>
    </row>
    <row r="101" spans="1:26" x14ac:dyDescent="0.25">
      <c r="A101" s="19"/>
      <c r="B101" s="14"/>
      <c r="C101" s="14"/>
      <c r="D101" s="108" t="s">
        <v>357</v>
      </c>
      <c r="E101" s="108"/>
      <c r="F101" s="108"/>
      <c r="G101" s="108"/>
      <c r="H101" s="108"/>
      <c r="I101" s="108"/>
      <c r="J101" s="108"/>
      <c r="K101" s="108"/>
      <c r="L101" s="108"/>
      <c r="M101" s="108"/>
      <c r="N101" s="108"/>
      <c r="O101" s="108"/>
      <c r="P101" s="108"/>
      <c r="Q101" s="108"/>
      <c r="R101" s="108"/>
      <c r="S101" s="108"/>
      <c r="T101" s="108"/>
      <c r="U101" s="108"/>
      <c r="V101" s="108"/>
      <c r="W101" s="108"/>
      <c r="X101" s="108"/>
      <c r="Y101" s="108"/>
      <c r="Z101" s="14"/>
    </row>
    <row r="102" spans="1:26" x14ac:dyDescent="0.25">
      <c r="A102" s="19"/>
      <c r="B102" s="25" t="s">
        <v>515</v>
      </c>
      <c r="C102" s="27"/>
      <c r="D102" s="26"/>
      <c r="E102" s="26"/>
      <c r="F102" s="26"/>
      <c r="G102" s="27"/>
      <c r="H102" s="26"/>
      <c r="I102" s="26"/>
      <c r="J102" s="26"/>
      <c r="K102" s="27"/>
      <c r="L102" s="26"/>
      <c r="M102" s="26"/>
      <c r="N102" s="26"/>
      <c r="O102" s="27"/>
      <c r="P102" s="26"/>
      <c r="Q102" s="26"/>
      <c r="R102" s="26"/>
      <c r="S102" s="27"/>
      <c r="T102" s="26"/>
      <c r="U102" s="26"/>
      <c r="V102" s="26"/>
      <c r="W102" s="27"/>
      <c r="X102" s="26"/>
      <c r="Y102" s="26"/>
      <c r="Z102" s="26"/>
    </row>
    <row r="103" spans="1:26" x14ac:dyDescent="0.25">
      <c r="A103" s="19"/>
      <c r="B103" s="28" t="s">
        <v>516</v>
      </c>
      <c r="C103" s="14"/>
      <c r="D103" s="50" t="s">
        <v>326</v>
      </c>
      <c r="E103" s="74">
        <v>1465697</v>
      </c>
      <c r="F103" s="50" t="s">
        <v>323</v>
      </c>
      <c r="G103" s="14"/>
      <c r="H103" s="50" t="s">
        <v>326</v>
      </c>
      <c r="I103" s="74">
        <v>35217</v>
      </c>
      <c r="J103" s="50" t="s">
        <v>323</v>
      </c>
      <c r="K103" s="14"/>
      <c r="L103" s="50" t="s">
        <v>326</v>
      </c>
      <c r="M103" s="74">
        <v>49293</v>
      </c>
      <c r="N103" s="50" t="s">
        <v>323</v>
      </c>
      <c r="O103" s="14"/>
      <c r="P103" s="50" t="s">
        <v>326</v>
      </c>
      <c r="Q103" s="75">
        <v>980</v>
      </c>
      <c r="R103" s="50" t="s">
        <v>323</v>
      </c>
      <c r="S103" s="14"/>
      <c r="T103" s="50" t="s">
        <v>326</v>
      </c>
      <c r="U103" s="75" t="s">
        <v>395</v>
      </c>
      <c r="V103" s="50" t="s">
        <v>323</v>
      </c>
      <c r="W103" s="14"/>
      <c r="X103" s="50" t="s">
        <v>326</v>
      </c>
      <c r="Y103" s="74">
        <v>1551187</v>
      </c>
      <c r="Z103" s="50" t="s">
        <v>323</v>
      </c>
    </row>
    <row r="104" spans="1:26" x14ac:dyDescent="0.25">
      <c r="A104" s="19"/>
      <c r="B104" s="30" t="s">
        <v>517</v>
      </c>
      <c r="C104" s="27"/>
      <c r="D104" s="47"/>
      <c r="E104" s="76">
        <v>1490250</v>
      </c>
      <c r="F104" s="47" t="s">
        <v>323</v>
      </c>
      <c r="G104" s="27"/>
      <c r="H104" s="47"/>
      <c r="I104" s="76">
        <v>64405</v>
      </c>
      <c r="J104" s="47" t="s">
        <v>323</v>
      </c>
      <c r="K104" s="27"/>
      <c r="L104" s="47"/>
      <c r="M104" s="76">
        <v>95766</v>
      </c>
      <c r="N104" s="47" t="s">
        <v>323</v>
      </c>
      <c r="O104" s="27"/>
      <c r="P104" s="47"/>
      <c r="Q104" s="77" t="s">
        <v>395</v>
      </c>
      <c r="R104" s="47" t="s">
        <v>323</v>
      </c>
      <c r="S104" s="27"/>
      <c r="T104" s="47"/>
      <c r="U104" s="77" t="s">
        <v>395</v>
      </c>
      <c r="V104" s="47" t="s">
        <v>323</v>
      </c>
      <c r="W104" s="27"/>
      <c r="X104" s="47"/>
      <c r="Y104" s="76">
        <v>1650421</v>
      </c>
      <c r="Z104" s="47" t="s">
        <v>323</v>
      </c>
    </row>
    <row r="105" spans="1:26" x14ac:dyDescent="0.25">
      <c r="A105" s="19"/>
      <c r="B105" s="28" t="s">
        <v>518</v>
      </c>
      <c r="C105" s="14"/>
      <c r="D105" s="50"/>
      <c r="E105" s="74">
        <v>206586</v>
      </c>
      <c r="F105" s="50" t="s">
        <v>323</v>
      </c>
      <c r="G105" s="14"/>
      <c r="H105" s="50"/>
      <c r="I105" s="74">
        <v>5618</v>
      </c>
      <c r="J105" s="50" t="s">
        <v>323</v>
      </c>
      <c r="K105" s="14"/>
      <c r="L105" s="50"/>
      <c r="M105" s="74">
        <v>1708</v>
      </c>
      <c r="N105" s="50" t="s">
        <v>323</v>
      </c>
      <c r="O105" s="14"/>
      <c r="P105" s="50"/>
      <c r="Q105" s="75" t="s">
        <v>395</v>
      </c>
      <c r="R105" s="50" t="s">
        <v>323</v>
      </c>
      <c r="S105" s="14"/>
      <c r="T105" s="50"/>
      <c r="U105" s="75" t="s">
        <v>395</v>
      </c>
      <c r="V105" s="50" t="s">
        <v>323</v>
      </c>
      <c r="W105" s="14"/>
      <c r="X105" s="50"/>
      <c r="Y105" s="74">
        <v>213912</v>
      </c>
      <c r="Z105" s="50" t="s">
        <v>323</v>
      </c>
    </row>
    <row r="106" spans="1:26" x14ac:dyDescent="0.25">
      <c r="A106" s="19"/>
      <c r="B106" s="25" t="s">
        <v>495</v>
      </c>
      <c r="C106" s="27"/>
      <c r="D106" s="26"/>
      <c r="E106" s="26"/>
      <c r="F106" s="26"/>
      <c r="G106" s="27"/>
      <c r="H106" s="26"/>
      <c r="I106" s="26"/>
      <c r="J106" s="26"/>
      <c r="K106" s="27"/>
      <c r="L106" s="26"/>
      <c r="M106" s="26"/>
      <c r="N106" s="26"/>
      <c r="O106" s="27"/>
      <c r="P106" s="26"/>
      <c r="Q106" s="26"/>
      <c r="R106" s="26"/>
      <c r="S106" s="27"/>
      <c r="T106" s="26"/>
      <c r="U106" s="26"/>
      <c r="V106" s="26"/>
      <c r="W106" s="27"/>
      <c r="X106" s="26"/>
      <c r="Y106" s="26"/>
      <c r="Z106" s="26"/>
    </row>
    <row r="107" spans="1:26" x14ac:dyDescent="0.25">
      <c r="A107" s="19"/>
      <c r="B107" s="28" t="s">
        <v>519</v>
      </c>
      <c r="C107" s="14"/>
      <c r="D107" s="50"/>
      <c r="E107" s="74">
        <v>1964491</v>
      </c>
      <c r="F107" s="50" t="s">
        <v>323</v>
      </c>
      <c r="G107" s="14"/>
      <c r="H107" s="50"/>
      <c r="I107" s="74">
        <v>9661</v>
      </c>
      <c r="J107" s="50" t="s">
        <v>323</v>
      </c>
      <c r="K107" s="14"/>
      <c r="L107" s="50"/>
      <c r="M107" s="74">
        <v>14904</v>
      </c>
      <c r="N107" s="50" t="s">
        <v>323</v>
      </c>
      <c r="O107" s="14"/>
      <c r="P107" s="50"/>
      <c r="Q107" s="74">
        <v>1512</v>
      </c>
      <c r="R107" s="50" t="s">
        <v>323</v>
      </c>
      <c r="S107" s="14"/>
      <c r="T107" s="50"/>
      <c r="U107" s="75" t="s">
        <v>395</v>
      </c>
      <c r="V107" s="50" t="s">
        <v>323</v>
      </c>
      <c r="W107" s="14"/>
      <c r="X107" s="50"/>
      <c r="Y107" s="74">
        <v>1990568</v>
      </c>
      <c r="Z107" s="50" t="s">
        <v>323</v>
      </c>
    </row>
    <row r="108" spans="1:26" x14ac:dyDescent="0.25">
      <c r="A108" s="19"/>
      <c r="B108" s="30" t="s">
        <v>520</v>
      </c>
      <c r="C108" s="27"/>
      <c r="D108" s="47"/>
      <c r="E108" s="76">
        <v>239002</v>
      </c>
      <c r="F108" s="47" t="s">
        <v>323</v>
      </c>
      <c r="G108" s="27"/>
      <c r="H108" s="47"/>
      <c r="I108" s="76">
        <v>4843</v>
      </c>
      <c r="J108" s="47" t="s">
        <v>323</v>
      </c>
      <c r="K108" s="27"/>
      <c r="L108" s="47"/>
      <c r="M108" s="77">
        <v>467</v>
      </c>
      <c r="N108" s="47" t="s">
        <v>323</v>
      </c>
      <c r="O108" s="27"/>
      <c r="P108" s="47"/>
      <c r="Q108" s="77" t="s">
        <v>395</v>
      </c>
      <c r="R108" s="47" t="s">
        <v>323</v>
      </c>
      <c r="S108" s="27"/>
      <c r="T108" s="47"/>
      <c r="U108" s="77" t="s">
        <v>395</v>
      </c>
      <c r="V108" s="47" t="s">
        <v>323</v>
      </c>
      <c r="W108" s="27"/>
      <c r="X108" s="47"/>
      <c r="Y108" s="76">
        <v>244312</v>
      </c>
      <c r="Z108" s="47" t="s">
        <v>323</v>
      </c>
    </row>
    <row r="109" spans="1:26" x14ac:dyDescent="0.25">
      <c r="A109" s="19"/>
      <c r="B109" s="48" t="s">
        <v>498</v>
      </c>
      <c r="C109" s="14"/>
      <c r="D109" s="4"/>
      <c r="E109" s="4"/>
      <c r="F109" s="4"/>
      <c r="G109" s="14"/>
      <c r="H109" s="4"/>
      <c r="I109" s="4"/>
      <c r="J109" s="4"/>
      <c r="K109" s="14"/>
      <c r="L109" s="4"/>
      <c r="M109" s="4"/>
      <c r="N109" s="4"/>
      <c r="O109" s="14"/>
      <c r="P109" s="4"/>
      <c r="Q109" s="4"/>
      <c r="R109" s="4"/>
      <c r="S109" s="14"/>
      <c r="T109" s="4"/>
      <c r="U109" s="4"/>
      <c r="V109" s="4"/>
      <c r="W109" s="14"/>
      <c r="X109" s="4"/>
      <c r="Y109" s="4"/>
      <c r="Z109" s="4"/>
    </row>
    <row r="110" spans="1:26" x14ac:dyDescent="0.25">
      <c r="A110" s="19"/>
      <c r="B110" s="30" t="s">
        <v>521</v>
      </c>
      <c r="C110" s="27"/>
      <c r="D110" s="47"/>
      <c r="E110" s="76">
        <v>256037</v>
      </c>
      <c r="F110" s="47" t="s">
        <v>323</v>
      </c>
      <c r="G110" s="27"/>
      <c r="H110" s="47"/>
      <c r="I110" s="76">
        <v>8108</v>
      </c>
      <c r="J110" s="47" t="s">
        <v>323</v>
      </c>
      <c r="K110" s="27"/>
      <c r="L110" s="47"/>
      <c r="M110" s="77" t="s">
        <v>395</v>
      </c>
      <c r="N110" s="47" t="s">
        <v>323</v>
      </c>
      <c r="O110" s="27"/>
      <c r="P110" s="47"/>
      <c r="Q110" s="77" t="s">
        <v>395</v>
      </c>
      <c r="R110" s="47" t="s">
        <v>323</v>
      </c>
      <c r="S110" s="27"/>
      <c r="T110" s="47"/>
      <c r="U110" s="77" t="s">
        <v>395</v>
      </c>
      <c r="V110" s="47" t="s">
        <v>323</v>
      </c>
      <c r="W110" s="27"/>
      <c r="X110" s="47"/>
      <c r="Y110" s="76">
        <v>264145</v>
      </c>
      <c r="Z110" s="47" t="s">
        <v>323</v>
      </c>
    </row>
    <row r="111" spans="1:26" x14ac:dyDescent="0.25">
      <c r="A111" s="19"/>
      <c r="B111" s="28" t="s">
        <v>522</v>
      </c>
      <c r="C111" s="14"/>
      <c r="D111" s="50"/>
      <c r="E111" s="74">
        <v>167523</v>
      </c>
      <c r="F111" s="50" t="s">
        <v>323</v>
      </c>
      <c r="G111" s="14"/>
      <c r="H111" s="50"/>
      <c r="I111" s="74">
        <v>4676</v>
      </c>
      <c r="J111" s="50" t="s">
        <v>323</v>
      </c>
      <c r="K111" s="14"/>
      <c r="L111" s="50"/>
      <c r="M111" s="74">
        <v>23420</v>
      </c>
      <c r="N111" s="50" t="s">
        <v>323</v>
      </c>
      <c r="O111" s="14"/>
      <c r="P111" s="50"/>
      <c r="Q111" s="75" t="s">
        <v>395</v>
      </c>
      <c r="R111" s="50" t="s">
        <v>323</v>
      </c>
      <c r="S111" s="14"/>
      <c r="T111" s="50"/>
      <c r="U111" s="75" t="s">
        <v>395</v>
      </c>
      <c r="V111" s="50" t="s">
        <v>323</v>
      </c>
      <c r="W111" s="14"/>
      <c r="X111" s="50"/>
      <c r="Y111" s="74">
        <v>195619</v>
      </c>
      <c r="Z111" s="50" t="s">
        <v>323</v>
      </c>
    </row>
    <row r="112" spans="1:26" x14ac:dyDescent="0.25">
      <c r="A112" s="19"/>
      <c r="B112" s="25" t="s">
        <v>499</v>
      </c>
      <c r="C112" s="27"/>
      <c r="D112" s="47"/>
      <c r="E112" s="76">
        <v>324254</v>
      </c>
      <c r="F112" s="47" t="s">
        <v>323</v>
      </c>
      <c r="G112" s="27"/>
      <c r="H112" s="47"/>
      <c r="I112" s="76">
        <v>3865</v>
      </c>
      <c r="J112" s="47" t="s">
        <v>323</v>
      </c>
      <c r="K112" s="27"/>
      <c r="L112" s="47"/>
      <c r="M112" s="76">
        <v>30843</v>
      </c>
      <c r="N112" s="47" t="s">
        <v>323</v>
      </c>
      <c r="O112" s="27"/>
      <c r="P112" s="47"/>
      <c r="Q112" s="77" t="s">
        <v>395</v>
      </c>
      <c r="R112" s="47" t="s">
        <v>323</v>
      </c>
      <c r="S112" s="27"/>
      <c r="T112" s="47"/>
      <c r="U112" s="77" t="s">
        <v>395</v>
      </c>
      <c r="V112" s="47" t="s">
        <v>323</v>
      </c>
      <c r="W112" s="27"/>
      <c r="X112" s="47"/>
      <c r="Y112" s="76">
        <v>358962</v>
      </c>
      <c r="Z112" s="47" t="s">
        <v>323</v>
      </c>
    </row>
    <row r="113" spans="1:34" ht="15.75" thickBot="1" x14ac:dyDescent="0.3">
      <c r="A113" s="19"/>
      <c r="B113" s="48" t="s">
        <v>501</v>
      </c>
      <c r="C113" s="14"/>
      <c r="D113" s="50"/>
      <c r="E113" s="74">
        <v>53518</v>
      </c>
      <c r="F113" s="50" t="s">
        <v>323</v>
      </c>
      <c r="G113" s="14"/>
      <c r="H113" s="50"/>
      <c r="I113" s="75">
        <v>853</v>
      </c>
      <c r="J113" s="50" t="s">
        <v>323</v>
      </c>
      <c r="K113" s="14"/>
      <c r="L113" s="50"/>
      <c r="M113" s="75">
        <v>892</v>
      </c>
      <c r="N113" s="50" t="s">
        <v>323</v>
      </c>
      <c r="O113" s="14"/>
      <c r="P113" s="50"/>
      <c r="Q113" s="75" t="s">
        <v>395</v>
      </c>
      <c r="R113" s="50" t="s">
        <v>323</v>
      </c>
      <c r="S113" s="14"/>
      <c r="T113" s="50"/>
      <c r="U113" s="75" t="s">
        <v>395</v>
      </c>
      <c r="V113" s="50" t="s">
        <v>323</v>
      </c>
      <c r="W113" s="14"/>
      <c r="X113" s="50"/>
      <c r="Y113" s="74">
        <v>55263</v>
      </c>
      <c r="Z113" s="50" t="s">
        <v>323</v>
      </c>
    </row>
    <row r="114" spans="1:34" x14ac:dyDescent="0.25">
      <c r="A114" s="19"/>
      <c r="B114" s="12"/>
      <c r="C114" s="12"/>
      <c r="D114" s="35"/>
      <c r="E114" s="35"/>
      <c r="F114" s="12"/>
      <c r="G114" s="12"/>
      <c r="H114" s="35"/>
      <c r="I114" s="35"/>
      <c r="J114" s="12"/>
      <c r="K114" s="12"/>
      <c r="L114" s="35"/>
      <c r="M114" s="35"/>
      <c r="N114" s="12"/>
      <c r="O114" s="12"/>
      <c r="P114" s="35"/>
      <c r="Q114" s="35"/>
      <c r="R114" s="12"/>
      <c r="S114" s="12"/>
      <c r="T114" s="35"/>
      <c r="U114" s="35"/>
      <c r="V114" s="12"/>
      <c r="W114" s="12"/>
      <c r="X114" s="35"/>
      <c r="Y114" s="35"/>
      <c r="Z114" s="12"/>
    </row>
    <row r="115" spans="1:34" ht="15.75" thickBot="1" x14ac:dyDescent="0.3">
      <c r="A115" s="19"/>
      <c r="B115" s="30" t="s">
        <v>159</v>
      </c>
      <c r="C115" s="27"/>
      <c r="D115" s="47" t="s">
        <v>326</v>
      </c>
      <c r="E115" s="76">
        <v>6167358</v>
      </c>
      <c r="F115" s="47" t="s">
        <v>323</v>
      </c>
      <c r="G115" s="27"/>
      <c r="H115" s="47" t="s">
        <v>326</v>
      </c>
      <c r="I115" s="76">
        <v>137246</v>
      </c>
      <c r="J115" s="47" t="s">
        <v>323</v>
      </c>
      <c r="K115" s="27"/>
      <c r="L115" s="47" t="s">
        <v>326</v>
      </c>
      <c r="M115" s="76">
        <v>217293</v>
      </c>
      <c r="N115" s="47" t="s">
        <v>323</v>
      </c>
      <c r="O115" s="27"/>
      <c r="P115" s="47" t="s">
        <v>326</v>
      </c>
      <c r="Q115" s="76">
        <v>2492</v>
      </c>
      <c r="R115" s="47" t="s">
        <v>323</v>
      </c>
      <c r="S115" s="27"/>
      <c r="T115" s="47" t="s">
        <v>326</v>
      </c>
      <c r="U115" s="77" t="s">
        <v>395</v>
      </c>
      <c r="V115" s="47" t="s">
        <v>323</v>
      </c>
      <c r="W115" s="27"/>
      <c r="X115" s="47" t="s">
        <v>326</v>
      </c>
      <c r="Y115" s="76">
        <v>6524389</v>
      </c>
      <c r="Z115" s="47" t="s">
        <v>323</v>
      </c>
    </row>
    <row r="116" spans="1:34" ht="15.75" thickTop="1" x14ac:dyDescent="0.25">
      <c r="A116" s="19"/>
      <c r="B116" s="12"/>
      <c r="C116" s="12"/>
      <c r="D116" s="40"/>
      <c r="E116" s="40"/>
      <c r="F116" s="12"/>
      <c r="G116" s="12"/>
      <c r="H116" s="40"/>
      <c r="I116" s="40"/>
      <c r="J116" s="12"/>
      <c r="K116" s="12"/>
      <c r="L116" s="40"/>
      <c r="M116" s="40"/>
      <c r="N116" s="12"/>
      <c r="O116" s="12"/>
      <c r="P116" s="40"/>
      <c r="Q116" s="40"/>
      <c r="R116" s="12"/>
      <c r="S116" s="12"/>
      <c r="T116" s="40"/>
      <c r="U116" s="40"/>
      <c r="V116" s="12"/>
      <c r="W116" s="12"/>
      <c r="X116" s="40"/>
      <c r="Y116" s="40"/>
      <c r="Z116" s="12"/>
    </row>
    <row r="117" spans="1:34" x14ac:dyDescent="0.25">
      <c r="A117" s="19"/>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row>
    <row r="118" spans="1:34" x14ac:dyDescent="0.25">
      <c r="A118" s="19"/>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34" ht="15.75" thickBot="1" x14ac:dyDescent="0.3">
      <c r="A119" s="19"/>
      <c r="B119" s="14"/>
      <c r="C119" s="14" t="s">
        <v>323</v>
      </c>
      <c r="D119" s="73" t="s">
        <v>384</v>
      </c>
      <c r="E119" s="73"/>
      <c r="F119" s="73"/>
      <c r="G119" s="73"/>
      <c r="H119" s="73"/>
      <c r="I119" s="73"/>
      <c r="J119" s="73"/>
      <c r="K119" s="73"/>
      <c r="L119" s="73"/>
      <c r="M119" s="73"/>
      <c r="N119" s="73"/>
      <c r="O119" s="73"/>
      <c r="P119" s="73"/>
      <c r="Q119" s="73"/>
      <c r="R119" s="73"/>
      <c r="S119" s="73"/>
      <c r="T119" s="73"/>
      <c r="U119" s="73"/>
      <c r="V119" s="73"/>
      <c r="W119" s="73"/>
      <c r="X119" s="73"/>
      <c r="Y119" s="73"/>
      <c r="Z119" s="14"/>
    </row>
    <row r="120" spans="1:34" x14ac:dyDescent="0.25">
      <c r="A120" s="19"/>
      <c r="B120" s="54"/>
      <c r="C120" s="54" t="s">
        <v>323</v>
      </c>
      <c r="D120" s="72" t="s">
        <v>535</v>
      </c>
      <c r="E120" s="72"/>
      <c r="F120" s="62"/>
      <c r="G120" s="62" t="s">
        <v>323</v>
      </c>
      <c r="H120" s="72" t="s">
        <v>536</v>
      </c>
      <c r="I120" s="72"/>
      <c r="J120" s="62"/>
      <c r="K120" s="62" t="s">
        <v>323</v>
      </c>
      <c r="L120" s="72" t="s">
        <v>538</v>
      </c>
      <c r="M120" s="72"/>
      <c r="N120" s="62"/>
      <c r="O120" s="62" t="s">
        <v>323</v>
      </c>
      <c r="P120" s="72" t="s">
        <v>539</v>
      </c>
      <c r="Q120" s="72"/>
      <c r="R120" s="62"/>
      <c r="S120" s="62" t="s">
        <v>323</v>
      </c>
      <c r="T120" s="72" t="s">
        <v>540</v>
      </c>
      <c r="U120" s="72"/>
      <c r="V120" s="62"/>
      <c r="W120" s="62" t="s">
        <v>323</v>
      </c>
      <c r="X120" s="72" t="s">
        <v>159</v>
      </c>
      <c r="Y120" s="72"/>
      <c r="Z120" s="54"/>
    </row>
    <row r="121" spans="1:34" ht="15.75" thickBot="1" x14ac:dyDescent="0.3">
      <c r="A121" s="19"/>
      <c r="B121" s="54"/>
      <c r="C121" s="54"/>
      <c r="D121" s="73"/>
      <c r="E121" s="73"/>
      <c r="F121" s="54"/>
      <c r="G121" s="54"/>
      <c r="H121" s="73" t="s">
        <v>537</v>
      </c>
      <c r="I121" s="73"/>
      <c r="J121" s="54"/>
      <c r="K121" s="54"/>
      <c r="L121" s="73"/>
      <c r="M121" s="73"/>
      <c r="N121" s="54"/>
      <c r="O121" s="54"/>
      <c r="P121" s="73"/>
      <c r="Q121" s="73"/>
      <c r="R121" s="54"/>
      <c r="S121" s="54"/>
      <c r="T121" s="73"/>
      <c r="U121" s="73"/>
      <c r="V121" s="54"/>
      <c r="W121" s="54"/>
      <c r="X121" s="73"/>
      <c r="Y121" s="73"/>
      <c r="Z121" s="54"/>
    </row>
    <row r="122" spans="1:34" x14ac:dyDescent="0.25">
      <c r="A122" s="19"/>
      <c r="B122" s="14"/>
      <c r="C122" s="14" t="s">
        <v>323</v>
      </c>
      <c r="D122" s="108" t="s">
        <v>357</v>
      </c>
      <c r="E122" s="108"/>
      <c r="F122" s="108"/>
      <c r="G122" s="108"/>
      <c r="H122" s="108"/>
      <c r="I122" s="108"/>
      <c r="J122" s="108"/>
      <c r="K122" s="108"/>
      <c r="L122" s="108"/>
      <c r="M122" s="108"/>
      <c r="N122" s="108"/>
      <c r="O122" s="108"/>
      <c r="P122" s="108"/>
      <c r="Q122" s="108"/>
      <c r="R122" s="108"/>
      <c r="S122" s="108"/>
      <c r="T122" s="108"/>
      <c r="U122" s="108"/>
      <c r="V122" s="108"/>
      <c r="W122" s="108"/>
      <c r="X122" s="108"/>
      <c r="Y122" s="108"/>
      <c r="Z122" s="14"/>
    </row>
    <row r="123" spans="1:34" x14ac:dyDescent="0.25">
      <c r="A123" s="19"/>
      <c r="B123" s="25" t="s">
        <v>541</v>
      </c>
      <c r="C123" s="27" t="s">
        <v>323</v>
      </c>
      <c r="D123" s="47" t="s">
        <v>326</v>
      </c>
      <c r="E123" s="76">
        <v>6164416</v>
      </c>
      <c r="F123" s="47" t="s">
        <v>323</v>
      </c>
      <c r="G123" s="27" t="s">
        <v>323</v>
      </c>
      <c r="H123" s="47" t="s">
        <v>326</v>
      </c>
      <c r="I123" s="76">
        <v>136297</v>
      </c>
      <c r="J123" s="47" t="s">
        <v>323</v>
      </c>
      <c r="K123" s="27" t="s">
        <v>323</v>
      </c>
      <c r="L123" s="47" t="s">
        <v>326</v>
      </c>
      <c r="M123" s="76">
        <v>165836</v>
      </c>
      <c r="N123" s="47" t="s">
        <v>323</v>
      </c>
      <c r="O123" s="27" t="s">
        <v>323</v>
      </c>
      <c r="P123" s="47" t="s">
        <v>326</v>
      </c>
      <c r="Q123" s="77">
        <v>678</v>
      </c>
      <c r="R123" s="47" t="s">
        <v>323</v>
      </c>
      <c r="S123" s="27" t="s">
        <v>323</v>
      </c>
      <c r="T123" s="47" t="s">
        <v>326</v>
      </c>
      <c r="U123" s="77" t="s">
        <v>395</v>
      </c>
      <c r="V123" s="47" t="s">
        <v>323</v>
      </c>
      <c r="W123" s="27" t="s">
        <v>323</v>
      </c>
      <c r="X123" s="47" t="s">
        <v>326</v>
      </c>
      <c r="Y123" s="76">
        <v>6467227</v>
      </c>
      <c r="Z123" s="47" t="s">
        <v>323</v>
      </c>
    </row>
    <row r="124" spans="1:34" x14ac:dyDescent="0.25">
      <c r="A124" s="19"/>
      <c r="B124" s="48" t="s">
        <v>542</v>
      </c>
      <c r="C124" s="14" t="s">
        <v>323</v>
      </c>
      <c r="D124" s="50"/>
      <c r="E124" s="74">
        <v>2622</v>
      </c>
      <c r="F124" s="50" t="s">
        <v>323</v>
      </c>
      <c r="G124" s="14" t="s">
        <v>323</v>
      </c>
      <c r="H124" s="50"/>
      <c r="I124" s="75">
        <v>378</v>
      </c>
      <c r="J124" s="50" t="s">
        <v>323</v>
      </c>
      <c r="K124" s="14" t="s">
        <v>323</v>
      </c>
      <c r="L124" s="50"/>
      <c r="M124" s="74">
        <v>2617</v>
      </c>
      <c r="N124" s="50" t="s">
        <v>323</v>
      </c>
      <c r="O124" s="14" t="s">
        <v>323</v>
      </c>
      <c r="P124" s="50"/>
      <c r="Q124" s="75" t="s">
        <v>395</v>
      </c>
      <c r="R124" s="50" t="s">
        <v>323</v>
      </c>
      <c r="S124" s="14" t="s">
        <v>323</v>
      </c>
      <c r="T124" s="50"/>
      <c r="U124" s="75" t="s">
        <v>395</v>
      </c>
      <c r="V124" s="50" t="s">
        <v>323</v>
      </c>
      <c r="W124" s="14" t="s">
        <v>323</v>
      </c>
      <c r="X124" s="50"/>
      <c r="Y124" s="74">
        <v>5617</v>
      </c>
      <c r="Z124" s="50" t="s">
        <v>323</v>
      </c>
    </row>
    <row r="125" spans="1:34" x14ac:dyDescent="0.25">
      <c r="A125" s="19"/>
      <c r="B125" s="25" t="s">
        <v>543</v>
      </c>
      <c r="C125" s="27" t="s">
        <v>323</v>
      </c>
      <c r="D125" s="47"/>
      <c r="E125" s="77">
        <v>320</v>
      </c>
      <c r="F125" s="47" t="s">
        <v>323</v>
      </c>
      <c r="G125" s="27" t="s">
        <v>323</v>
      </c>
      <c r="H125" s="47"/>
      <c r="I125" s="77">
        <v>571</v>
      </c>
      <c r="J125" s="47" t="s">
        <v>323</v>
      </c>
      <c r="K125" s="27" t="s">
        <v>323</v>
      </c>
      <c r="L125" s="47"/>
      <c r="M125" s="76">
        <v>12908</v>
      </c>
      <c r="N125" s="47" t="s">
        <v>323</v>
      </c>
      <c r="O125" s="27" t="s">
        <v>323</v>
      </c>
      <c r="P125" s="47"/>
      <c r="Q125" s="77" t="s">
        <v>395</v>
      </c>
      <c r="R125" s="47" t="s">
        <v>323</v>
      </c>
      <c r="S125" s="27" t="s">
        <v>323</v>
      </c>
      <c r="T125" s="47"/>
      <c r="U125" s="77" t="s">
        <v>395</v>
      </c>
      <c r="V125" s="47" t="s">
        <v>323</v>
      </c>
      <c r="W125" s="27" t="s">
        <v>323</v>
      </c>
      <c r="X125" s="47"/>
      <c r="Y125" s="76">
        <v>13799</v>
      </c>
      <c r="Z125" s="47" t="s">
        <v>323</v>
      </c>
    </row>
    <row r="126" spans="1:34" ht="15.75" thickBot="1" x14ac:dyDescent="0.3">
      <c r="A126" s="19"/>
      <c r="B126" s="48" t="s">
        <v>544</v>
      </c>
      <c r="C126" s="14" t="s">
        <v>323</v>
      </c>
      <c r="D126" s="50"/>
      <c r="E126" s="75" t="s">
        <v>395</v>
      </c>
      <c r="F126" s="50" t="s">
        <v>323</v>
      </c>
      <c r="G126" s="14" t="s">
        <v>323</v>
      </c>
      <c r="H126" s="50"/>
      <c r="I126" s="75" t="s">
        <v>395</v>
      </c>
      <c r="J126" s="50" t="s">
        <v>323</v>
      </c>
      <c r="K126" s="14" t="s">
        <v>323</v>
      </c>
      <c r="L126" s="50"/>
      <c r="M126" s="74">
        <v>35932</v>
      </c>
      <c r="N126" s="50" t="s">
        <v>323</v>
      </c>
      <c r="O126" s="14" t="s">
        <v>323</v>
      </c>
      <c r="P126" s="50"/>
      <c r="Q126" s="74">
        <v>1814</v>
      </c>
      <c r="R126" s="50" t="s">
        <v>323</v>
      </c>
      <c r="S126" s="14" t="s">
        <v>323</v>
      </c>
      <c r="T126" s="50"/>
      <c r="U126" s="75" t="s">
        <v>395</v>
      </c>
      <c r="V126" s="50" t="s">
        <v>323</v>
      </c>
      <c r="W126" s="14" t="s">
        <v>323</v>
      </c>
      <c r="X126" s="50"/>
      <c r="Y126" s="74">
        <v>37746</v>
      </c>
      <c r="Z126" s="50" t="s">
        <v>323</v>
      </c>
    </row>
    <row r="127" spans="1:34" x14ac:dyDescent="0.25">
      <c r="A127" s="19"/>
      <c r="B127" s="12"/>
      <c r="C127" s="12" t="s">
        <v>323</v>
      </c>
      <c r="D127" s="35"/>
      <c r="E127" s="35"/>
      <c r="F127" s="12"/>
      <c r="G127" s="12" t="s">
        <v>323</v>
      </c>
      <c r="H127" s="35"/>
      <c r="I127" s="35"/>
      <c r="J127" s="12"/>
      <c r="K127" s="12" t="s">
        <v>323</v>
      </c>
      <c r="L127" s="35"/>
      <c r="M127" s="35"/>
      <c r="N127" s="12"/>
      <c r="O127" s="12" t="s">
        <v>323</v>
      </c>
      <c r="P127" s="35"/>
      <c r="Q127" s="35"/>
      <c r="R127" s="12"/>
      <c r="S127" s="12" t="s">
        <v>323</v>
      </c>
      <c r="T127" s="35"/>
      <c r="U127" s="35"/>
      <c r="V127" s="12"/>
      <c r="W127" s="12" t="s">
        <v>323</v>
      </c>
      <c r="X127" s="35"/>
      <c r="Y127" s="35"/>
      <c r="Z127" s="12"/>
    </row>
    <row r="128" spans="1:34" ht="15.75" thickBot="1" x14ac:dyDescent="0.3">
      <c r="A128" s="19"/>
      <c r="B128" s="30" t="s">
        <v>159</v>
      </c>
      <c r="C128" s="27" t="s">
        <v>323</v>
      </c>
      <c r="D128" s="47" t="s">
        <v>326</v>
      </c>
      <c r="E128" s="76">
        <v>6167358</v>
      </c>
      <c r="F128" s="47" t="s">
        <v>323</v>
      </c>
      <c r="G128" s="27" t="s">
        <v>323</v>
      </c>
      <c r="H128" s="47" t="s">
        <v>326</v>
      </c>
      <c r="I128" s="76">
        <v>137246</v>
      </c>
      <c r="J128" s="47" t="s">
        <v>323</v>
      </c>
      <c r="K128" s="27" t="s">
        <v>323</v>
      </c>
      <c r="L128" s="47" t="s">
        <v>326</v>
      </c>
      <c r="M128" s="76">
        <v>217293</v>
      </c>
      <c r="N128" s="47" t="s">
        <v>323</v>
      </c>
      <c r="O128" s="27" t="s">
        <v>323</v>
      </c>
      <c r="P128" s="47" t="s">
        <v>326</v>
      </c>
      <c r="Q128" s="76">
        <v>2492</v>
      </c>
      <c r="R128" s="47" t="s">
        <v>323</v>
      </c>
      <c r="S128" s="27" t="s">
        <v>323</v>
      </c>
      <c r="T128" s="47" t="s">
        <v>326</v>
      </c>
      <c r="U128" s="77" t="s">
        <v>395</v>
      </c>
      <c r="V128" s="47" t="s">
        <v>323</v>
      </c>
      <c r="W128" s="27" t="s">
        <v>323</v>
      </c>
      <c r="X128" s="47" t="s">
        <v>326</v>
      </c>
      <c r="Y128" s="76">
        <v>6524389</v>
      </c>
      <c r="Z128" s="47" t="s">
        <v>323</v>
      </c>
    </row>
    <row r="129" spans="1:34" ht="15.75" thickTop="1" x14ac:dyDescent="0.25">
      <c r="A129" s="19"/>
      <c r="B129" s="12"/>
      <c r="C129" s="12" t="s">
        <v>323</v>
      </c>
      <c r="D129" s="40"/>
      <c r="E129" s="40"/>
      <c r="F129" s="12"/>
      <c r="G129" s="12" t="s">
        <v>323</v>
      </c>
      <c r="H129" s="40"/>
      <c r="I129" s="40"/>
      <c r="J129" s="12"/>
      <c r="K129" s="12" t="s">
        <v>323</v>
      </c>
      <c r="L129" s="40"/>
      <c r="M129" s="40"/>
      <c r="N129" s="12"/>
      <c r="O129" s="12" t="s">
        <v>323</v>
      </c>
      <c r="P129" s="40"/>
      <c r="Q129" s="40"/>
      <c r="R129" s="12"/>
      <c r="S129" s="12" t="s">
        <v>323</v>
      </c>
      <c r="T129" s="40"/>
      <c r="U129" s="40"/>
      <c r="V129" s="12"/>
      <c r="W129" s="12" t="s">
        <v>323</v>
      </c>
      <c r="X129" s="40"/>
      <c r="Y129" s="40"/>
      <c r="Z129" s="12"/>
    </row>
    <row r="130" spans="1:34" x14ac:dyDescent="0.25">
      <c r="A130" s="19"/>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60"/>
    </row>
    <row r="131" spans="1:34" x14ac:dyDescent="0.25">
      <c r="A131" s="19"/>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34" ht="15.75" thickBot="1" x14ac:dyDescent="0.3">
      <c r="A132" s="19"/>
      <c r="B132" s="14"/>
      <c r="C132" s="14" t="s">
        <v>323</v>
      </c>
      <c r="D132" s="73" t="s">
        <v>425</v>
      </c>
      <c r="E132" s="73"/>
      <c r="F132" s="73"/>
      <c r="G132" s="73"/>
      <c r="H132" s="73"/>
      <c r="I132" s="73"/>
      <c r="J132" s="73"/>
      <c r="K132" s="73"/>
      <c r="L132" s="73"/>
      <c r="M132" s="73"/>
      <c r="N132" s="73"/>
      <c r="O132" s="73"/>
      <c r="P132" s="73"/>
      <c r="Q132" s="73"/>
      <c r="R132" s="73"/>
      <c r="S132" s="73"/>
      <c r="T132" s="73"/>
      <c r="U132" s="73"/>
      <c r="V132" s="73"/>
      <c r="W132" s="73"/>
      <c r="X132" s="73"/>
      <c r="Y132" s="73"/>
      <c r="Z132" s="14"/>
    </row>
    <row r="133" spans="1:34" x14ac:dyDescent="0.25">
      <c r="A133" s="19"/>
      <c r="B133" s="54"/>
      <c r="C133" s="54" t="s">
        <v>323</v>
      </c>
      <c r="D133" s="72" t="s">
        <v>535</v>
      </c>
      <c r="E133" s="72"/>
      <c r="F133" s="62"/>
      <c r="G133" s="62" t="s">
        <v>323</v>
      </c>
      <c r="H133" s="72" t="s">
        <v>536</v>
      </c>
      <c r="I133" s="72"/>
      <c r="J133" s="62"/>
      <c r="K133" s="62" t="s">
        <v>323</v>
      </c>
      <c r="L133" s="72" t="s">
        <v>538</v>
      </c>
      <c r="M133" s="72"/>
      <c r="N133" s="62"/>
      <c r="O133" s="62" t="s">
        <v>323</v>
      </c>
      <c r="P133" s="72" t="s">
        <v>539</v>
      </c>
      <c r="Q133" s="72"/>
      <c r="R133" s="62"/>
      <c r="S133" s="62" t="s">
        <v>323</v>
      </c>
      <c r="T133" s="72" t="s">
        <v>540</v>
      </c>
      <c r="U133" s="72"/>
      <c r="V133" s="62"/>
      <c r="W133" s="62" t="s">
        <v>323</v>
      </c>
      <c r="X133" s="72" t="s">
        <v>159</v>
      </c>
      <c r="Y133" s="72"/>
      <c r="Z133" s="54"/>
    </row>
    <row r="134" spans="1:34" ht="15.75" thickBot="1" x14ac:dyDescent="0.3">
      <c r="A134" s="19"/>
      <c r="B134" s="54"/>
      <c r="C134" s="54"/>
      <c r="D134" s="73"/>
      <c r="E134" s="73"/>
      <c r="F134" s="54"/>
      <c r="G134" s="54"/>
      <c r="H134" s="73" t="s">
        <v>537</v>
      </c>
      <c r="I134" s="73"/>
      <c r="J134" s="54"/>
      <c r="K134" s="54"/>
      <c r="L134" s="73"/>
      <c r="M134" s="73"/>
      <c r="N134" s="54"/>
      <c r="O134" s="54"/>
      <c r="P134" s="73"/>
      <c r="Q134" s="73"/>
      <c r="R134" s="54"/>
      <c r="S134" s="54"/>
      <c r="T134" s="73"/>
      <c r="U134" s="73"/>
      <c r="V134" s="54"/>
      <c r="W134" s="54"/>
      <c r="X134" s="73"/>
      <c r="Y134" s="73"/>
      <c r="Z134" s="54"/>
    </row>
    <row r="135" spans="1:34" x14ac:dyDescent="0.25">
      <c r="A135" s="19"/>
      <c r="B135" s="14"/>
      <c r="C135" s="14" t="s">
        <v>323</v>
      </c>
      <c r="D135" s="108" t="s">
        <v>357</v>
      </c>
      <c r="E135" s="108"/>
      <c r="F135" s="108"/>
      <c r="G135" s="108"/>
      <c r="H135" s="108"/>
      <c r="I135" s="108"/>
      <c r="J135" s="108"/>
      <c r="K135" s="108"/>
      <c r="L135" s="108"/>
      <c r="M135" s="108"/>
      <c r="N135" s="108"/>
      <c r="O135" s="108"/>
      <c r="P135" s="108"/>
      <c r="Q135" s="108"/>
      <c r="R135" s="108"/>
      <c r="S135" s="108"/>
      <c r="T135" s="108"/>
      <c r="U135" s="108"/>
      <c r="V135" s="108"/>
      <c r="W135" s="108"/>
      <c r="X135" s="108"/>
      <c r="Y135" s="108"/>
      <c r="Z135" s="14"/>
    </row>
    <row r="136" spans="1:34" x14ac:dyDescent="0.25">
      <c r="A136" s="19"/>
      <c r="B136" s="25" t="s">
        <v>515</v>
      </c>
      <c r="C136" s="27" t="s">
        <v>323</v>
      </c>
      <c r="D136" s="26"/>
      <c r="E136" s="26"/>
      <c r="F136" s="26"/>
      <c r="G136" s="27" t="s">
        <v>323</v>
      </c>
      <c r="H136" s="26"/>
      <c r="I136" s="26"/>
      <c r="J136" s="26"/>
      <c r="K136" s="27" t="s">
        <v>323</v>
      </c>
      <c r="L136" s="26"/>
      <c r="M136" s="26"/>
      <c r="N136" s="26"/>
      <c r="O136" s="27" t="s">
        <v>323</v>
      </c>
      <c r="P136" s="26"/>
      <c r="Q136" s="26"/>
      <c r="R136" s="26"/>
      <c r="S136" s="27" t="s">
        <v>323</v>
      </c>
      <c r="T136" s="26"/>
      <c r="U136" s="26"/>
      <c r="V136" s="26"/>
      <c r="W136" s="27" t="s">
        <v>323</v>
      </c>
      <c r="X136" s="26"/>
      <c r="Y136" s="26"/>
      <c r="Z136" s="26"/>
    </row>
    <row r="137" spans="1:34" x14ac:dyDescent="0.25">
      <c r="A137" s="19"/>
      <c r="B137" s="28" t="s">
        <v>516</v>
      </c>
      <c r="C137" s="14" t="s">
        <v>323</v>
      </c>
      <c r="D137" s="13" t="s">
        <v>326</v>
      </c>
      <c r="E137" s="78">
        <v>1280337</v>
      </c>
      <c r="F137" s="13" t="s">
        <v>323</v>
      </c>
      <c r="G137" s="14" t="s">
        <v>323</v>
      </c>
      <c r="H137" s="13" t="s">
        <v>326</v>
      </c>
      <c r="I137" s="78">
        <v>50552</v>
      </c>
      <c r="J137" s="13" t="s">
        <v>323</v>
      </c>
      <c r="K137" s="14" t="s">
        <v>323</v>
      </c>
      <c r="L137" s="13" t="s">
        <v>326</v>
      </c>
      <c r="M137" s="78">
        <v>65908</v>
      </c>
      <c r="N137" s="13" t="s">
        <v>323</v>
      </c>
      <c r="O137" s="14" t="s">
        <v>323</v>
      </c>
      <c r="P137" s="13" t="s">
        <v>326</v>
      </c>
      <c r="Q137" s="79" t="s">
        <v>395</v>
      </c>
      <c r="R137" s="13" t="s">
        <v>323</v>
      </c>
      <c r="S137" s="14" t="s">
        <v>323</v>
      </c>
      <c r="T137" s="13" t="s">
        <v>326</v>
      </c>
      <c r="U137" s="79" t="s">
        <v>395</v>
      </c>
      <c r="V137" s="13" t="s">
        <v>323</v>
      </c>
      <c r="W137" s="14" t="s">
        <v>323</v>
      </c>
      <c r="X137" s="13" t="s">
        <v>326</v>
      </c>
      <c r="Y137" s="78">
        <v>1396797</v>
      </c>
      <c r="Z137" s="13" t="s">
        <v>323</v>
      </c>
    </row>
    <row r="138" spans="1:34" x14ac:dyDescent="0.25">
      <c r="A138" s="19"/>
      <c r="B138" s="30" t="s">
        <v>517</v>
      </c>
      <c r="C138" s="27" t="s">
        <v>323</v>
      </c>
      <c r="D138" s="33"/>
      <c r="E138" s="80">
        <v>1257011</v>
      </c>
      <c r="F138" s="33" t="s">
        <v>323</v>
      </c>
      <c r="G138" s="27" t="s">
        <v>323</v>
      </c>
      <c r="H138" s="33"/>
      <c r="I138" s="80">
        <v>21065</v>
      </c>
      <c r="J138" s="33" t="s">
        <v>323</v>
      </c>
      <c r="K138" s="27" t="s">
        <v>323</v>
      </c>
      <c r="L138" s="33"/>
      <c r="M138" s="80">
        <v>63311</v>
      </c>
      <c r="N138" s="33" t="s">
        <v>323</v>
      </c>
      <c r="O138" s="27" t="s">
        <v>323</v>
      </c>
      <c r="P138" s="33"/>
      <c r="Q138" s="81" t="s">
        <v>395</v>
      </c>
      <c r="R138" s="33" t="s">
        <v>323</v>
      </c>
      <c r="S138" s="27" t="s">
        <v>323</v>
      </c>
      <c r="T138" s="33"/>
      <c r="U138" s="81" t="s">
        <v>395</v>
      </c>
      <c r="V138" s="33" t="s">
        <v>323</v>
      </c>
      <c r="W138" s="27" t="s">
        <v>323</v>
      </c>
      <c r="X138" s="33"/>
      <c r="Y138" s="80">
        <v>1341387</v>
      </c>
      <c r="Z138" s="33" t="s">
        <v>323</v>
      </c>
    </row>
    <row r="139" spans="1:34" x14ac:dyDescent="0.25">
      <c r="A139" s="19"/>
      <c r="B139" s="28" t="s">
        <v>518</v>
      </c>
      <c r="C139" s="14" t="s">
        <v>323</v>
      </c>
      <c r="D139" s="13"/>
      <c r="E139" s="78">
        <v>163895</v>
      </c>
      <c r="F139" s="13" t="s">
        <v>323</v>
      </c>
      <c r="G139" s="14" t="s">
        <v>323</v>
      </c>
      <c r="H139" s="13"/>
      <c r="I139" s="79" t="s">
        <v>395</v>
      </c>
      <c r="J139" s="13" t="s">
        <v>323</v>
      </c>
      <c r="K139" s="14" t="s">
        <v>323</v>
      </c>
      <c r="L139" s="13"/>
      <c r="M139" s="79">
        <v>318</v>
      </c>
      <c r="N139" s="13" t="s">
        <v>323</v>
      </c>
      <c r="O139" s="14" t="s">
        <v>323</v>
      </c>
      <c r="P139" s="13"/>
      <c r="Q139" s="79" t="s">
        <v>395</v>
      </c>
      <c r="R139" s="13" t="s">
        <v>323</v>
      </c>
      <c r="S139" s="14" t="s">
        <v>323</v>
      </c>
      <c r="T139" s="13"/>
      <c r="U139" s="79" t="s">
        <v>395</v>
      </c>
      <c r="V139" s="13" t="s">
        <v>323</v>
      </c>
      <c r="W139" s="14" t="s">
        <v>323</v>
      </c>
      <c r="X139" s="13"/>
      <c r="Y139" s="78">
        <v>164213</v>
      </c>
      <c r="Z139" s="13" t="s">
        <v>323</v>
      </c>
    </row>
    <row r="140" spans="1:34" x14ac:dyDescent="0.25">
      <c r="A140" s="19"/>
      <c r="B140" s="25" t="s">
        <v>495</v>
      </c>
      <c r="C140" s="27" t="s">
        <v>323</v>
      </c>
      <c r="D140" s="26"/>
      <c r="E140" s="26"/>
      <c r="F140" s="26"/>
      <c r="G140" s="27" t="s">
        <v>323</v>
      </c>
      <c r="H140" s="26"/>
      <c r="I140" s="26"/>
      <c r="J140" s="26"/>
      <c r="K140" s="27" t="s">
        <v>323</v>
      </c>
      <c r="L140" s="26"/>
      <c r="M140" s="26"/>
      <c r="N140" s="26"/>
      <c r="O140" s="27" t="s">
        <v>323</v>
      </c>
      <c r="P140" s="26"/>
      <c r="Q140" s="26"/>
      <c r="R140" s="26"/>
      <c r="S140" s="27" t="s">
        <v>323</v>
      </c>
      <c r="T140" s="26"/>
      <c r="U140" s="26"/>
      <c r="V140" s="26"/>
      <c r="W140" s="27" t="s">
        <v>323</v>
      </c>
      <c r="X140" s="26"/>
      <c r="Y140" s="26"/>
      <c r="Z140" s="26"/>
    </row>
    <row r="141" spans="1:34" x14ac:dyDescent="0.25">
      <c r="A141" s="19"/>
      <c r="B141" s="28" t="s">
        <v>519</v>
      </c>
      <c r="C141" s="14" t="s">
        <v>323</v>
      </c>
      <c r="D141" s="13"/>
      <c r="E141" s="78">
        <v>1630166</v>
      </c>
      <c r="F141" s="13" t="s">
        <v>323</v>
      </c>
      <c r="G141" s="14" t="s">
        <v>323</v>
      </c>
      <c r="H141" s="13"/>
      <c r="I141" s="78">
        <v>12370</v>
      </c>
      <c r="J141" s="13" t="s">
        <v>323</v>
      </c>
      <c r="K141" s="14" t="s">
        <v>323</v>
      </c>
      <c r="L141" s="13"/>
      <c r="M141" s="78">
        <v>15499</v>
      </c>
      <c r="N141" s="13" t="s">
        <v>323</v>
      </c>
      <c r="O141" s="14" t="s">
        <v>323</v>
      </c>
      <c r="P141" s="13"/>
      <c r="Q141" s="79">
        <v>968</v>
      </c>
      <c r="R141" s="13" t="s">
        <v>323</v>
      </c>
      <c r="S141" s="14" t="s">
        <v>323</v>
      </c>
      <c r="T141" s="13"/>
      <c r="U141" s="79" t="s">
        <v>395</v>
      </c>
      <c r="V141" s="13" t="s">
        <v>323</v>
      </c>
      <c r="W141" s="14" t="s">
        <v>323</v>
      </c>
      <c r="X141" s="13"/>
      <c r="Y141" s="78">
        <v>1659003</v>
      </c>
      <c r="Z141" s="13" t="s">
        <v>323</v>
      </c>
    </row>
    <row r="142" spans="1:34" x14ac:dyDescent="0.25">
      <c r="A142" s="19"/>
      <c r="B142" s="30" t="s">
        <v>520</v>
      </c>
      <c r="C142" s="27" t="s">
        <v>323</v>
      </c>
      <c r="D142" s="33"/>
      <c r="E142" s="80">
        <v>282075</v>
      </c>
      <c r="F142" s="33" t="s">
        <v>323</v>
      </c>
      <c r="G142" s="27" t="s">
        <v>323</v>
      </c>
      <c r="H142" s="33"/>
      <c r="I142" s="80">
        <v>5693</v>
      </c>
      <c r="J142" s="33" t="s">
        <v>323</v>
      </c>
      <c r="K142" s="27" t="s">
        <v>323</v>
      </c>
      <c r="L142" s="33"/>
      <c r="M142" s="81">
        <v>979</v>
      </c>
      <c r="N142" s="33" t="s">
        <v>323</v>
      </c>
      <c r="O142" s="27" t="s">
        <v>323</v>
      </c>
      <c r="P142" s="33"/>
      <c r="Q142" s="81" t="s">
        <v>395</v>
      </c>
      <c r="R142" s="33" t="s">
        <v>323</v>
      </c>
      <c r="S142" s="27" t="s">
        <v>323</v>
      </c>
      <c r="T142" s="33"/>
      <c r="U142" s="81" t="s">
        <v>395</v>
      </c>
      <c r="V142" s="33" t="s">
        <v>323</v>
      </c>
      <c r="W142" s="27" t="s">
        <v>323</v>
      </c>
      <c r="X142" s="33"/>
      <c r="Y142" s="80">
        <v>288747</v>
      </c>
      <c r="Z142" s="33" t="s">
        <v>323</v>
      </c>
    </row>
    <row r="143" spans="1:34" x14ac:dyDescent="0.25">
      <c r="A143" s="19"/>
      <c r="B143" s="48" t="s">
        <v>498</v>
      </c>
      <c r="C143" s="14" t="s">
        <v>323</v>
      </c>
      <c r="D143" s="4"/>
      <c r="E143" s="4"/>
      <c r="F143" s="4"/>
      <c r="G143" s="14" t="s">
        <v>323</v>
      </c>
      <c r="H143" s="4"/>
      <c r="I143" s="4"/>
      <c r="J143" s="4"/>
      <c r="K143" s="14" t="s">
        <v>323</v>
      </c>
      <c r="L143" s="4"/>
      <c r="M143" s="4"/>
      <c r="N143" s="4"/>
      <c r="O143" s="14" t="s">
        <v>323</v>
      </c>
      <c r="P143" s="4"/>
      <c r="Q143" s="4"/>
      <c r="R143" s="4"/>
      <c r="S143" s="14" t="s">
        <v>323</v>
      </c>
      <c r="T143" s="4"/>
      <c r="U143" s="4"/>
      <c r="V143" s="4"/>
      <c r="W143" s="14" t="s">
        <v>323</v>
      </c>
      <c r="X143" s="4"/>
      <c r="Y143" s="4"/>
      <c r="Z143" s="4"/>
    </row>
    <row r="144" spans="1:34" x14ac:dyDescent="0.25">
      <c r="A144" s="19"/>
      <c r="B144" s="30" t="s">
        <v>521</v>
      </c>
      <c r="C144" s="27" t="s">
        <v>323</v>
      </c>
      <c r="D144" s="33"/>
      <c r="E144" s="80">
        <v>215395</v>
      </c>
      <c r="F144" s="33" t="s">
        <v>323</v>
      </c>
      <c r="G144" s="27" t="s">
        <v>323</v>
      </c>
      <c r="H144" s="33"/>
      <c r="I144" s="81">
        <v>202</v>
      </c>
      <c r="J144" s="33" t="s">
        <v>323</v>
      </c>
      <c r="K144" s="27" t="s">
        <v>323</v>
      </c>
      <c r="L144" s="33"/>
      <c r="M144" s="81" t="s">
        <v>395</v>
      </c>
      <c r="N144" s="33" t="s">
        <v>323</v>
      </c>
      <c r="O144" s="27" t="s">
        <v>323</v>
      </c>
      <c r="P144" s="33"/>
      <c r="Q144" s="81" t="s">
        <v>395</v>
      </c>
      <c r="R144" s="33" t="s">
        <v>323</v>
      </c>
      <c r="S144" s="27" t="s">
        <v>323</v>
      </c>
      <c r="T144" s="33"/>
      <c r="U144" s="81" t="s">
        <v>395</v>
      </c>
      <c r="V144" s="33" t="s">
        <v>323</v>
      </c>
      <c r="W144" s="27" t="s">
        <v>323</v>
      </c>
      <c r="X144" s="33"/>
      <c r="Y144" s="80">
        <v>215597</v>
      </c>
      <c r="Z144" s="33" t="s">
        <v>323</v>
      </c>
    </row>
    <row r="145" spans="1:26" x14ac:dyDescent="0.25">
      <c r="A145" s="19"/>
      <c r="B145" s="28" t="s">
        <v>522</v>
      </c>
      <c r="C145" s="14" t="s">
        <v>323</v>
      </c>
      <c r="D145" s="13"/>
      <c r="E145" s="78">
        <v>141436</v>
      </c>
      <c r="F145" s="13" t="s">
        <v>323</v>
      </c>
      <c r="G145" s="14" t="s">
        <v>323</v>
      </c>
      <c r="H145" s="13"/>
      <c r="I145" s="78">
        <v>5641</v>
      </c>
      <c r="J145" s="13" t="s">
        <v>323</v>
      </c>
      <c r="K145" s="14" t="s">
        <v>323</v>
      </c>
      <c r="L145" s="13"/>
      <c r="M145" s="78">
        <v>31645</v>
      </c>
      <c r="N145" s="13" t="s">
        <v>323</v>
      </c>
      <c r="O145" s="14" t="s">
        <v>323</v>
      </c>
      <c r="P145" s="13"/>
      <c r="Q145" s="79" t="s">
        <v>395</v>
      </c>
      <c r="R145" s="13" t="s">
        <v>323</v>
      </c>
      <c r="S145" s="14" t="s">
        <v>323</v>
      </c>
      <c r="T145" s="13"/>
      <c r="U145" s="79" t="s">
        <v>395</v>
      </c>
      <c r="V145" s="13" t="s">
        <v>323</v>
      </c>
      <c r="W145" s="14" t="s">
        <v>323</v>
      </c>
      <c r="X145" s="13"/>
      <c r="Y145" s="78">
        <v>178722</v>
      </c>
      <c r="Z145" s="13" t="s">
        <v>323</v>
      </c>
    </row>
    <row r="146" spans="1:26" x14ac:dyDescent="0.25">
      <c r="A146" s="19"/>
      <c r="B146" s="25" t="s">
        <v>499</v>
      </c>
      <c r="C146" s="27" t="s">
        <v>323</v>
      </c>
      <c r="D146" s="33"/>
      <c r="E146" s="80">
        <v>365042</v>
      </c>
      <c r="F146" s="33" t="s">
        <v>323</v>
      </c>
      <c r="G146" s="27" t="s">
        <v>323</v>
      </c>
      <c r="H146" s="33"/>
      <c r="I146" s="80">
        <v>7559</v>
      </c>
      <c r="J146" s="33" t="s">
        <v>323</v>
      </c>
      <c r="K146" s="27" t="s">
        <v>323</v>
      </c>
      <c r="L146" s="33"/>
      <c r="M146" s="80">
        <v>32446</v>
      </c>
      <c r="N146" s="33" t="s">
        <v>323</v>
      </c>
      <c r="O146" s="27" t="s">
        <v>323</v>
      </c>
      <c r="P146" s="33"/>
      <c r="Q146" s="80">
        <v>2890</v>
      </c>
      <c r="R146" s="33" t="s">
        <v>323</v>
      </c>
      <c r="S146" s="27" t="s">
        <v>323</v>
      </c>
      <c r="T146" s="33"/>
      <c r="U146" s="81" t="s">
        <v>395</v>
      </c>
      <c r="V146" s="33" t="s">
        <v>323</v>
      </c>
      <c r="W146" s="27" t="s">
        <v>323</v>
      </c>
      <c r="X146" s="33"/>
      <c r="Y146" s="80">
        <v>407937</v>
      </c>
      <c r="Z146" s="33" t="s">
        <v>323</v>
      </c>
    </row>
    <row r="147" spans="1:26" ht="15.75" thickBot="1" x14ac:dyDescent="0.3">
      <c r="A147" s="19"/>
      <c r="B147" s="48" t="s">
        <v>501</v>
      </c>
      <c r="C147" s="14" t="s">
        <v>323</v>
      </c>
      <c r="D147" s="13"/>
      <c r="E147" s="78">
        <v>61469</v>
      </c>
      <c r="F147" s="13" t="s">
        <v>323</v>
      </c>
      <c r="G147" s="14" t="s">
        <v>323</v>
      </c>
      <c r="H147" s="13"/>
      <c r="I147" s="79">
        <v>469</v>
      </c>
      <c r="J147" s="13" t="s">
        <v>323</v>
      </c>
      <c r="K147" s="14" t="s">
        <v>323</v>
      </c>
      <c r="L147" s="13"/>
      <c r="M147" s="78">
        <v>1022</v>
      </c>
      <c r="N147" s="13" t="s">
        <v>323</v>
      </c>
      <c r="O147" s="14" t="s">
        <v>323</v>
      </c>
      <c r="P147" s="13"/>
      <c r="Q147" s="79" t="s">
        <v>395</v>
      </c>
      <c r="R147" s="13" t="s">
        <v>323</v>
      </c>
      <c r="S147" s="14" t="s">
        <v>323</v>
      </c>
      <c r="T147" s="13"/>
      <c r="U147" s="79" t="s">
        <v>395</v>
      </c>
      <c r="V147" s="13" t="s">
        <v>323</v>
      </c>
      <c r="W147" s="14" t="s">
        <v>323</v>
      </c>
      <c r="X147" s="13"/>
      <c r="Y147" s="78">
        <v>62960</v>
      </c>
      <c r="Z147" s="13" t="s">
        <v>323</v>
      </c>
    </row>
    <row r="148" spans="1:26" x14ac:dyDescent="0.25">
      <c r="A148" s="19"/>
      <c r="B148" s="12"/>
      <c r="C148" s="12" t="s">
        <v>323</v>
      </c>
      <c r="D148" s="35"/>
      <c r="E148" s="35"/>
      <c r="F148" s="12"/>
      <c r="G148" s="12" t="s">
        <v>323</v>
      </c>
      <c r="H148" s="35"/>
      <c r="I148" s="35"/>
      <c r="J148" s="12"/>
      <c r="K148" s="12" t="s">
        <v>323</v>
      </c>
      <c r="L148" s="35"/>
      <c r="M148" s="35"/>
      <c r="N148" s="12"/>
      <c r="O148" s="12" t="s">
        <v>323</v>
      </c>
      <c r="P148" s="35"/>
      <c r="Q148" s="35"/>
      <c r="R148" s="12"/>
      <c r="S148" s="12" t="s">
        <v>323</v>
      </c>
      <c r="T148" s="35"/>
      <c r="U148" s="35"/>
      <c r="V148" s="12"/>
      <c r="W148" s="12" t="s">
        <v>323</v>
      </c>
      <c r="X148" s="35"/>
      <c r="Y148" s="35"/>
      <c r="Z148" s="12"/>
    </row>
    <row r="149" spans="1:26" ht="15.75" thickBot="1" x14ac:dyDescent="0.3">
      <c r="A149" s="19"/>
      <c r="B149" s="30" t="s">
        <v>159</v>
      </c>
      <c r="C149" s="27" t="s">
        <v>323</v>
      </c>
      <c r="D149" s="33" t="s">
        <v>326</v>
      </c>
      <c r="E149" s="80">
        <v>5396826</v>
      </c>
      <c r="F149" s="33" t="s">
        <v>323</v>
      </c>
      <c r="G149" s="27" t="s">
        <v>323</v>
      </c>
      <c r="H149" s="33" t="s">
        <v>326</v>
      </c>
      <c r="I149" s="80">
        <v>103551</v>
      </c>
      <c r="J149" s="33" t="s">
        <v>323</v>
      </c>
      <c r="K149" s="27" t="s">
        <v>323</v>
      </c>
      <c r="L149" s="33" t="s">
        <v>326</v>
      </c>
      <c r="M149" s="80">
        <v>211128</v>
      </c>
      <c r="N149" s="33" t="s">
        <v>323</v>
      </c>
      <c r="O149" s="27" t="s">
        <v>323</v>
      </c>
      <c r="P149" s="33" t="s">
        <v>326</v>
      </c>
      <c r="Q149" s="80">
        <v>3858</v>
      </c>
      <c r="R149" s="33" t="s">
        <v>323</v>
      </c>
      <c r="S149" s="27" t="s">
        <v>323</v>
      </c>
      <c r="T149" s="33" t="s">
        <v>326</v>
      </c>
      <c r="U149" s="81" t="s">
        <v>395</v>
      </c>
      <c r="V149" s="33" t="s">
        <v>323</v>
      </c>
      <c r="W149" s="27" t="s">
        <v>323</v>
      </c>
      <c r="X149" s="33" t="s">
        <v>326</v>
      </c>
      <c r="Y149" s="80">
        <v>5715363</v>
      </c>
      <c r="Z149" s="33" t="s">
        <v>323</v>
      </c>
    </row>
    <row r="150" spans="1:26" ht="15.75" thickTop="1" x14ac:dyDescent="0.25">
      <c r="A150" s="19"/>
      <c r="B150" s="12"/>
      <c r="C150" s="12" t="s">
        <v>323</v>
      </c>
      <c r="D150" s="40"/>
      <c r="E150" s="40"/>
      <c r="F150" s="12"/>
      <c r="G150" s="12" t="s">
        <v>323</v>
      </c>
      <c r="H150" s="40"/>
      <c r="I150" s="40"/>
      <c r="J150" s="12"/>
      <c r="K150" s="12" t="s">
        <v>323</v>
      </c>
      <c r="L150" s="40"/>
      <c r="M150" s="40"/>
      <c r="N150" s="12"/>
      <c r="O150" s="12" t="s">
        <v>323</v>
      </c>
      <c r="P150" s="40"/>
      <c r="Q150" s="40"/>
      <c r="R150" s="12"/>
      <c r="S150" s="12" t="s">
        <v>323</v>
      </c>
      <c r="T150" s="40"/>
      <c r="U150" s="40"/>
      <c r="V150" s="12"/>
      <c r="W150" s="12" t="s">
        <v>323</v>
      </c>
      <c r="X150" s="40"/>
      <c r="Y150" s="40"/>
      <c r="Z150" s="12"/>
    </row>
    <row r="151" spans="1:26" x14ac:dyDescent="0.25">
      <c r="A151" s="19"/>
      <c r="B151" s="4"/>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ht="15.75" thickBot="1" x14ac:dyDescent="0.3">
      <c r="A152" s="19"/>
      <c r="B152" s="14"/>
      <c r="C152" s="14" t="s">
        <v>323</v>
      </c>
      <c r="D152" s="134">
        <v>41274</v>
      </c>
      <c r="E152" s="134"/>
      <c r="F152" s="134"/>
      <c r="G152" s="134"/>
      <c r="H152" s="134"/>
      <c r="I152" s="134"/>
      <c r="J152" s="134"/>
      <c r="K152" s="134"/>
      <c r="L152" s="134"/>
      <c r="M152" s="134"/>
      <c r="N152" s="134"/>
      <c r="O152" s="134"/>
      <c r="P152" s="134"/>
      <c r="Q152" s="134"/>
      <c r="R152" s="134"/>
      <c r="S152" s="134"/>
      <c r="T152" s="134"/>
      <c r="U152" s="134"/>
      <c r="V152" s="134"/>
      <c r="W152" s="134"/>
      <c r="X152" s="134"/>
      <c r="Y152" s="134"/>
      <c r="Z152" s="14"/>
    </row>
    <row r="153" spans="1:26" x14ac:dyDescent="0.25">
      <c r="A153" s="19"/>
      <c r="B153" s="54"/>
      <c r="C153" s="54" t="s">
        <v>323</v>
      </c>
      <c r="D153" s="72" t="s">
        <v>535</v>
      </c>
      <c r="E153" s="72"/>
      <c r="F153" s="62"/>
      <c r="G153" s="62" t="s">
        <v>323</v>
      </c>
      <c r="H153" s="72" t="s">
        <v>536</v>
      </c>
      <c r="I153" s="72"/>
      <c r="J153" s="62"/>
      <c r="K153" s="62" t="s">
        <v>323</v>
      </c>
      <c r="L153" s="72" t="s">
        <v>538</v>
      </c>
      <c r="M153" s="72"/>
      <c r="N153" s="62"/>
      <c r="O153" s="62" t="s">
        <v>323</v>
      </c>
      <c r="P153" s="72" t="s">
        <v>539</v>
      </c>
      <c r="Q153" s="72"/>
      <c r="R153" s="62"/>
      <c r="S153" s="62" t="s">
        <v>323</v>
      </c>
      <c r="T153" s="72" t="s">
        <v>540</v>
      </c>
      <c r="U153" s="72"/>
      <c r="V153" s="62"/>
      <c r="W153" s="62" t="s">
        <v>323</v>
      </c>
      <c r="X153" s="72" t="s">
        <v>159</v>
      </c>
      <c r="Y153" s="72"/>
      <c r="Z153" s="54"/>
    </row>
    <row r="154" spans="1:26" ht="15.75" thickBot="1" x14ac:dyDescent="0.3">
      <c r="A154" s="19"/>
      <c r="B154" s="54"/>
      <c r="C154" s="54"/>
      <c r="D154" s="73"/>
      <c r="E154" s="73"/>
      <c r="F154" s="54"/>
      <c r="G154" s="54"/>
      <c r="H154" s="73" t="s">
        <v>537</v>
      </c>
      <c r="I154" s="73"/>
      <c r="J154" s="54"/>
      <c r="K154" s="54"/>
      <c r="L154" s="73"/>
      <c r="M154" s="73"/>
      <c r="N154" s="54"/>
      <c r="O154" s="54"/>
      <c r="P154" s="73"/>
      <c r="Q154" s="73"/>
      <c r="R154" s="54"/>
      <c r="S154" s="54"/>
      <c r="T154" s="73"/>
      <c r="U154" s="73"/>
      <c r="V154" s="54"/>
      <c r="W154" s="54"/>
      <c r="X154" s="73"/>
      <c r="Y154" s="73"/>
      <c r="Z154" s="54"/>
    </row>
    <row r="155" spans="1:26" x14ac:dyDescent="0.25">
      <c r="A155" s="19"/>
      <c r="B155" s="14"/>
      <c r="C155" s="14" t="s">
        <v>323</v>
      </c>
      <c r="D155" s="108" t="s">
        <v>357</v>
      </c>
      <c r="E155" s="108"/>
      <c r="F155" s="108"/>
      <c r="G155" s="108"/>
      <c r="H155" s="108"/>
      <c r="I155" s="108"/>
      <c r="J155" s="108"/>
      <c r="K155" s="108"/>
      <c r="L155" s="108"/>
      <c r="M155" s="108"/>
      <c r="N155" s="108"/>
      <c r="O155" s="108"/>
      <c r="P155" s="108"/>
      <c r="Q155" s="108"/>
      <c r="R155" s="108"/>
      <c r="S155" s="108"/>
      <c r="T155" s="108"/>
      <c r="U155" s="108"/>
      <c r="V155" s="108"/>
      <c r="W155" s="108"/>
      <c r="X155" s="108"/>
      <c r="Y155" s="108"/>
      <c r="Z155" s="14"/>
    </row>
    <row r="156" spans="1:26" x14ac:dyDescent="0.25">
      <c r="A156" s="19"/>
      <c r="B156" s="25" t="s">
        <v>541</v>
      </c>
      <c r="C156" s="27" t="s">
        <v>323</v>
      </c>
      <c r="D156" s="33" t="s">
        <v>326</v>
      </c>
      <c r="E156" s="80">
        <v>5387543</v>
      </c>
      <c r="F156" s="33" t="s">
        <v>323</v>
      </c>
      <c r="G156" s="27" t="s">
        <v>323</v>
      </c>
      <c r="H156" s="33" t="s">
        <v>326</v>
      </c>
      <c r="I156" s="80">
        <v>100549</v>
      </c>
      <c r="J156" s="33" t="s">
        <v>323</v>
      </c>
      <c r="K156" s="27" t="s">
        <v>323</v>
      </c>
      <c r="L156" s="33" t="s">
        <v>326</v>
      </c>
      <c r="M156" s="80">
        <v>152827</v>
      </c>
      <c r="N156" s="33" t="s">
        <v>323</v>
      </c>
      <c r="O156" s="27" t="s">
        <v>323</v>
      </c>
      <c r="P156" s="33" t="s">
        <v>326</v>
      </c>
      <c r="Q156" s="80">
        <v>3308</v>
      </c>
      <c r="R156" s="33" t="s">
        <v>323</v>
      </c>
      <c r="S156" s="27" t="s">
        <v>323</v>
      </c>
      <c r="T156" s="33" t="s">
        <v>326</v>
      </c>
      <c r="U156" s="81" t="s">
        <v>395</v>
      </c>
      <c r="V156" s="33" t="s">
        <v>323</v>
      </c>
      <c r="W156" s="27" t="s">
        <v>323</v>
      </c>
      <c r="X156" s="33" t="s">
        <v>326</v>
      </c>
      <c r="Y156" s="80">
        <v>5644227</v>
      </c>
      <c r="Z156" s="33" t="s">
        <v>323</v>
      </c>
    </row>
    <row r="157" spans="1:26" x14ac:dyDescent="0.25">
      <c r="A157" s="19"/>
      <c r="B157" s="48" t="s">
        <v>542</v>
      </c>
      <c r="C157" s="14" t="s">
        <v>323</v>
      </c>
      <c r="D157" s="13"/>
      <c r="E157" s="78">
        <v>4410</v>
      </c>
      <c r="F157" s="13" t="s">
        <v>323</v>
      </c>
      <c r="G157" s="14" t="s">
        <v>323</v>
      </c>
      <c r="H157" s="13"/>
      <c r="I157" s="78">
        <v>1310</v>
      </c>
      <c r="J157" s="13" t="s">
        <v>323</v>
      </c>
      <c r="K157" s="14" t="s">
        <v>323</v>
      </c>
      <c r="L157" s="13"/>
      <c r="M157" s="78">
        <v>16849</v>
      </c>
      <c r="N157" s="13" t="s">
        <v>323</v>
      </c>
      <c r="O157" s="14" t="s">
        <v>323</v>
      </c>
      <c r="P157" s="13"/>
      <c r="Q157" s="79" t="s">
        <v>395</v>
      </c>
      <c r="R157" s="13" t="s">
        <v>323</v>
      </c>
      <c r="S157" s="14" t="s">
        <v>323</v>
      </c>
      <c r="T157" s="13"/>
      <c r="U157" s="79" t="s">
        <v>395</v>
      </c>
      <c r="V157" s="13" t="s">
        <v>323</v>
      </c>
      <c r="W157" s="14" t="s">
        <v>323</v>
      </c>
      <c r="X157" s="13"/>
      <c r="Y157" s="78">
        <v>22569</v>
      </c>
      <c r="Z157" s="13" t="s">
        <v>323</v>
      </c>
    </row>
    <row r="158" spans="1:26" x14ac:dyDescent="0.25">
      <c r="A158" s="19"/>
      <c r="B158" s="25" t="s">
        <v>543</v>
      </c>
      <c r="C158" s="27" t="s">
        <v>323</v>
      </c>
      <c r="D158" s="33"/>
      <c r="E158" s="80">
        <v>4450</v>
      </c>
      <c r="F158" s="33" t="s">
        <v>323</v>
      </c>
      <c r="G158" s="27" t="s">
        <v>323</v>
      </c>
      <c r="H158" s="33"/>
      <c r="I158" s="80">
        <v>1692</v>
      </c>
      <c r="J158" s="33" t="s">
        <v>323</v>
      </c>
      <c r="K158" s="27" t="s">
        <v>323</v>
      </c>
      <c r="L158" s="33"/>
      <c r="M158" s="80">
        <v>2560</v>
      </c>
      <c r="N158" s="33" t="s">
        <v>323</v>
      </c>
      <c r="O158" s="27" t="s">
        <v>323</v>
      </c>
      <c r="P158" s="33"/>
      <c r="Q158" s="81" t="s">
        <v>395</v>
      </c>
      <c r="R158" s="33" t="s">
        <v>323</v>
      </c>
      <c r="S158" s="27" t="s">
        <v>323</v>
      </c>
      <c r="T158" s="33"/>
      <c r="U158" s="81" t="s">
        <v>395</v>
      </c>
      <c r="V158" s="33" t="s">
        <v>323</v>
      </c>
      <c r="W158" s="27" t="s">
        <v>323</v>
      </c>
      <c r="X158" s="33"/>
      <c r="Y158" s="80">
        <v>8702</v>
      </c>
      <c r="Z158" s="33" t="s">
        <v>323</v>
      </c>
    </row>
    <row r="159" spans="1:26" ht="15.75" thickBot="1" x14ac:dyDescent="0.3">
      <c r="A159" s="19"/>
      <c r="B159" s="48" t="s">
        <v>544</v>
      </c>
      <c r="C159" s="14" t="s">
        <v>323</v>
      </c>
      <c r="D159" s="13"/>
      <c r="E159" s="79">
        <v>423</v>
      </c>
      <c r="F159" s="13" t="s">
        <v>323</v>
      </c>
      <c r="G159" s="14" t="s">
        <v>323</v>
      </c>
      <c r="H159" s="13"/>
      <c r="I159" s="79" t="s">
        <v>395</v>
      </c>
      <c r="J159" s="13" t="s">
        <v>323</v>
      </c>
      <c r="K159" s="14" t="s">
        <v>323</v>
      </c>
      <c r="L159" s="13"/>
      <c r="M159" s="78">
        <v>38892</v>
      </c>
      <c r="N159" s="13" t="s">
        <v>323</v>
      </c>
      <c r="O159" s="14" t="s">
        <v>323</v>
      </c>
      <c r="P159" s="13"/>
      <c r="Q159" s="79">
        <v>550</v>
      </c>
      <c r="R159" s="13" t="s">
        <v>323</v>
      </c>
      <c r="S159" s="14" t="s">
        <v>323</v>
      </c>
      <c r="T159" s="13"/>
      <c r="U159" s="79" t="s">
        <v>395</v>
      </c>
      <c r="V159" s="13" t="s">
        <v>323</v>
      </c>
      <c r="W159" s="14" t="s">
        <v>323</v>
      </c>
      <c r="X159" s="13"/>
      <c r="Y159" s="78">
        <v>39865</v>
      </c>
      <c r="Z159" s="13" t="s">
        <v>323</v>
      </c>
    </row>
    <row r="160" spans="1:26" x14ac:dyDescent="0.25">
      <c r="A160" s="19"/>
      <c r="B160" s="12"/>
      <c r="C160" s="12" t="s">
        <v>323</v>
      </c>
      <c r="D160" s="35"/>
      <c r="E160" s="35"/>
      <c r="F160" s="12"/>
      <c r="G160" s="12" t="s">
        <v>323</v>
      </c>
      <c r="H160" s="35"/>
      <c r="I160" s="35"/>
      <c r="J160" s="12"/>
      <c r="K160" s="12" t="s">
        <v>323</v>
      </c>
      <c r="L160" s="35"/>
      <c r="M160" s="35"/>
      <c r="N160" s="12"/>
      <c r="O160" s="12" t="s">
        <v>323</v>
      </c>
      <c r="P160" s="35"/>
      <c r="Q160" s="35"/>
      <c r="R160" s="12"/>
      <c r="S160" s="12" t="s">
        <v>323</v>
      </c>
      <c r="T160" s="35"/>
      <c r="U160" s="35"/>
      <c r="V160" s="12"/>
      <c r="W160" s="12" t="s">
        <v>323</v>
      </c>
      <c r="X160" s="35"/>
      <c r="Y160" s="35"/>
      <c r="Z160" s="12"/>
    </row>
    <row r="161" spans="1:34" ht="15.75" thickBot="1" x14ac:dyDescent="0.3">
      <c r="A161" s="19"/>
      <c r="B161" s="30" t="s">
        <v>159</v>
      </c>
      <c r="C161" s="27" t="s">
        <v>323</v>
      </c>
      <c r="D161" s="33" t="s">
        <v>326</v>
      </c>
      <c r="E161" s="80">
        <v>5396826</v>
      </c>
      <c r="F161" s="33" t="s">
        <v>323</v>
      </c>
      <c r="G161" s="27" t="s">
        <v>323</v>
      </c>
      <c r="H161" s="33" t="s">
        <v>326</v>
      </c>
      <c r="I161" s="80">
        <v>103551</v>
      </c>
      <c r="J161" s="33" t="s">
        <v>323</v>
      </c>
      <c r="K161" s="27" t="s">
        <v>323</v>
      </c>
      <c r="L161" s="33" t="s">
        <v>326</v>
      </c>
      <c r="M161" s="80">
        <v>211128</v>
      </c>
      <c r="N161" s="33" t="s">
        <v>323</v>
      </c>
      <c r="O161" s="27" t="s">
        <v>323</v>
      </c>
      <c r="P161" s="33" t="s">
        <v>326</v>
      </c>
      <c r="Q161" s="80">
        <v>3858</v>
      </c>
      <c r="R161" s="33" t="s">
        <v>323</v>
      </c>
      <c r="S161" s="27" t="s">
        <v>323</v>
      </c>
      <c r="T161" s="33" t="s">
        <v>326</v>
      </c>
      <c r="U161" s="81" t="s">
        <v>395</v>
      </c>
      <c r="V161" s="33" t="s">
        <v>323</v>
      </c>
      <c r="W161" s="27" t="s">
        <v>323</v>
      </c>
      <c r="X161" s="33" t="s">
        <v>326</v>
      </c>
      <c r="Y161" s="80">
        <v>5715363</v>
      </c>
      <c r="Z161" s="33" t="s">
        <v>323</v>
      </c>
    </row>
    <row r="162" spans="1:34" ht="15.75" thickTop="1" x14ac:dyDescent="0.25">
      <c r="A162" s="19"/>
      <c r="B162" s="12"/>
      <c r="C162" s="12" t="s">
        <v>323</v>
      </c>
      <c r="D162" s="40"/>
      <c r="E162" s="40"/>
      <c r="F162" s="12"/>
      <c r="G162" s="12" t="s">
        <v>323</v>
      </c>
      <c r="H162" s="40"/>
      <c r="I162" s="40"/>
      <c r="J162" s="12"/>
      <c r="K162" s="12" t="s">
        <v>323</v>
      </c>
      <c r="L162" s="40"/>
      <c r="M162" s="40"/>
      <c r="N162" s="12"/>
      <c r="O162" s="12" t="s">
        <v>323</v>
      </c>
      <c r="P162" s="40"/>
      <c r="Q162" s="40"/>
      <c r="R162" s="12"/>
      <c r="S162" s="12" t="s">
        <v>323</v>
      </c>
      <c r="T162" s="40"/>
      <c r="U162" s="40"/>
      <c r="V162" s="12"/>
      <c r="W162" s="12" t="s">
        <v>323</v>
      </c>
      <c r="X162" s="40"/>
      <c r="Y162" s="40"/>
      <c r="Z162" s="12"/>
    </row>
    <row r="163" spans="1:34" ht="15" customHeight="1" x14ac:dyDescent="0.25">
      <c r="A163" s="19" t="s">
        <v>1155</v>
      </c>
      <c r="B163" s="18" t="s">
        <v>5</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row>
    <row r="164" spans="1:34" x14ac:dyDescent="0.25">
      <c r="A164" s="19"/>
      <c r="B164" s="21" t="s">
        <v>545</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c r="AD164" s="21"/>
      <c r="AE164" s="21"/>
      <c r="AF164" s="21"/>
      <c r="AG164" s="21"/>
      <c r="AH164" s="21"/>
    </row>
    <row r="165" spans="1:34" x14ac:dyDescent="0.25">
      <c r="A165" s="19"/>
      <c r="B165" s="60"/>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c r="AB165" s="60"/>
      <c r="AC165" s="60"/>
      <c r="AD165" s="60"/>
      <c r="AE165" s="60"/>
      <c r="AF165" s="60"/>
      <c r="AG165" s="60"/>
      <c r="AH165" s="60"/>
    </row>
    <row r="166" spans="1:34" x14ac:dyDescent="0.25">
      <c r="A166" s="19"/>
      <c r="B166" s="4"/>
      <c r="C166" s="4"/>
      <c r="D166" s="4"/>
      <c r="E166" s="4"/>
      <c r="F166" s="4"/>
      <c r="G166" s="4"/>
      <c r="H166" s="4"/>
      <c r="I166" s="4"/>
      <c r="J166" s="4"/>
    </row>
    <row r="167" spans="1:34" x14ac:dyDescent="0.25">
      <c r="A167" s="19"/>
      <c r="B167" s="14"/>
      <c r="C167" s="14"/>
      <c r="D167" s="71" t="s">
        <v>341</v>
      </c>
      <c r="E167" s="71"/>
      <c r="F167" s="14"/>
      <c r="G167" s="14"/>
      <c r="H167" s="71" t="s">
        <v>494</v>
      </c>
      <c r="I167" s="71"/>
      <c r="J167" s="14"/>
    </row>
    <row r="168" spans="1:34" ht="15.75" thickBot="1" x14ac:dyDescent="0.3">
      <c r="A168" s="19"/>
      <c r="B168" s="14"/>
      <c r="C168" s="14"/>
      <c r="D168" s="73">
        <v>2013</v>
      </c>
      <c r="E168" s="73"/>
      <c r="F168" s="14"/>
      <c r="G168" s="14"/>
      <c r="H168" s="73">
        <v>2012</v>
      </c>
      <c r="I168" s="73"/>
      <c r="J168" s="14"/>
    </row>
    <row r="169" spans="1:34" x14ac:dyDescent="0.25">
      <c r="A169" s="19"/>
      <c r="B169" s="14"/>
      <c r="C169" s="14"/>
      <c r="D169" s="108" t="s">
        <v>357</v>
      </c>
      <c r="E169" s="108"/>
      <c r="F169" s="108"/>
      <c r="G169" s="108"/>
      <c r="H169" s="108"/>
      <c r="I169" s="108"/>
      <c r="J169" s="14"/>
    </row>
    <row r="170" spans="1:34" ht="25.5" x14ac:dyDescent="0.25">
      <c r="A170" s="19"/>
      <c r="B170" s="25" t="s">
        <v>546</v>
      </c>
      <c r="C170" s="27"/>
      <c r="D170" s="47" t="s">
        <v>326</v>
      </c>
      <c r="E170" s="76">
        <v>20717</v>
      </c>
      <c r="F170" s="47" t="s">
        <v>323</v>
      </c>
      <c r="G170" s="27"/>
      <c r="H170" s="33" t="s">
        <v>326</v>
      </c>
      <c r="I170" s="80">
        <v>51538</v>
      </c>
      <c r="J170" s="33" t="s">
        <v>323</v>
      </c>
    </row>
    <row r="171" spans="1:34" ht="26.25" thickBot="1" x14ac:dyDescent="0.3">
      <c r="A171" s="19"/>
      <c r="B171" s="48" t="s">
        <v>547</v>
      </c>
      <c r="C171" s="14"/>
      <c r="D171" s="50"/>
      <c r="E171" s="74">
        <v>153514</v>
      </c>
      <c r="F171" s="50" t="s">
        <v>323</v>
      </c>
      <c r="G171" s="14"/>
      <c r="H171" s="13"/>
      <c r="I171" s="78">
        <v>146617</v>
      </c>
      <c r="J171" s="13" t="s">
        <v>323</v>
      </c>
    </row>
    <row r="172" spans="1:34" x14ac:dyDescent="0.25">
      <c r="A172" s="19"/>
      <c r="B172" s="12"/>
      <c r="C172" s="12"/>
      <c r="D172" s="35"/>
      <c r="E172" s="35"/>
      <c r="F172" s="12"/>
      <c r="G172" s="12"/>
      <c r="H172" s="35"/>
      <c r="I172" s="35"/>
      <c r="J172" s="12"/>
    </row>
    <row r="173" spans="1:34" ht="15.75" thickBot="1" x14ac:dyDescent="0.3">
      <c r="A173" s="19"/>
      <c r="B173" s="30" t="s">
        <v>548</v>
      </c>
      <c r="C173" s="27"/>
      <c r="D173" s="47" t="s">
        <v>326</v>
      </c>
      <c r="E173" s="76">
        <v>174231</v>
      </c>
      <c r="F173" s="47" t="s">
        <v>323</v>
      </c>
      <c r="G173" s="27"/>
      <c r="H173" s="33" t="s">
        <v>326</v>
      </c>
      <c r="I173" s="80">
        <v>198155</v>
      </c>
      <c r="J173" s="33" t="s">
        <v>323</v>
      </c>
    </row>
    <row r="174" spans="1:34" ht="15.75" thickTop="1" x14ac:dyDescent="0.25">
      <c r="A174" s="19"/>
      <c r="B174" s="12"/>
      <c r="C174" s="12"/>
      <c r="D174" s="40"/>
      <c r="E174" s="40"/>
      <c r="F174" s="12"/>
      <c r="G174" s="12"/>
      <c r="H174" s="40"/>
      <c r="I174" s="40"/>
      <c r="J174" s="12"/>
    </row>
    <row r="175" spans="1:34" ht="26.25" thickBot="1" x14ac:dyDescent="0.3">
      <c r="A175" s="19"/>
      <c r="B175" s="48" t="s">
        <v>549</v>
      </c>
      <c r="C175" s="14"/>
      <c r="D175" s="50" t="s">
        <v>326</v>
      </c>
      <c r="E175" s="75" t="s">
        <v>550</v>
      </c>
      <c r="F175" s="50" t="s">
        <v>361</v>
      </c>
      <c r="G175" s="14"/>
      <c r="H175" s="13" t="s">
        <v>326</v>
      </c>
      <c r="I175" s="79" t="s">
        <v>551</v>
      </c>
      <c r="J175" s="13" t="s">
        <v>361</v>
      </c>
    </row>
    <row r="176" spans="1:34" ht="15.75" thickTop="1" x14ac:dyDescent="0.25">
      <c r="A176" s="19"/>
      <c r="B176" s="12"/>
      <c r="C176" s="12"/>
      <c r="D176" s="40"/>
      <c r="E176" s="40"/>
      <c r="F176" s="12"/>
      <c r="G176" s="12"/>
      <c r="H176" s="40"/>
      <c r="I176" s="40"/>
      <c r="J176" s="12"/>
    </row>
    <row r="177" spans="1:34" ht="15" customHeight="1" x14ac:dyDescent="0.25">
      <c r="A177" s="19" t="s">
        <v>1156</v>
      </c>
      <c r="B177" s="18" t="s">
        <v>5</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c r="AH177" s="18"/>
    </row>
    <row r="178" spans="1:34" x14ac:dyDescent="0.25">
      <c r="A178" s="19"/>
      <c r="B178" s="21" t="s">
        <v>552</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row>
    <row r="179" spans="1:34" x14ac:dyDescent="0.25">
      <c r="A179" s="19"/>
      <c r="B179" s="60"/>
      <c r="C179" s="60"/>
      <c r="D179" s="60"/>
      <c r="E179" s="60"/>
      <c r="F179" s="60"/>
      <c r="G179" s="60"/>
      <c r="H179" s="60"/>
      <c r="I179" s="60"/>
      <c r="J179" s="60"/>
      <c r="K179" s="60"/>
      <c r="L179" s="60"/>
      <c r="M179" s="60"/>
      <c r="N179" s="60"/>
      <c r="O179" s="60"/>
      <c r="P179" s="60"/>
      <c r="Q179" s="60"/>
      <c r="R179" s="60"/>
      <c r="S179" s="60"/>
      <c r="T179" s="60"/>
      <c r="U179" s="60"/>
      <c r="V179" s="60"/>
      <c r="W179" s="60"/>
      <c r="X179" s="60"/>
      <c r="Y179" s="60"/>
      <c r="Z179" s="60"/>
      <c r="AA179" s="60"/>
      <c r="AB179" s="60"/>
      <c r="AC179" s="60"/>
      <c r="AD179" s="60"/>
      <c r="AE179" s="60"/>
      <c r="AF179" s="60"/>
      <c r="AG179" s="60"/>
      <c r="AH179" s="60"/>
    </row>
    <row r="180" spans="1:34" x14ac:dyDescent="0.25">
      <c r="A180" s="19"/>
      <c r="B180" s="4"/>
      <c r="C180" s="4"/>
      <c r="D180" s="4"/>
      <c r="E180" s="4"/>
      <c r="F180" s="4"/>
      <c r="G180" s="4"/>
      <c r="H180" s="4"/>
      <c r="I180" s="4"/>
      <c r="J180" s="4"/>
    </row>
    <row r="181" spans="1:34" x14ac:dyDescent="0.25">
      <c r="A181" s="19"/>
      <c r="B181" s="54"/>
      <c r="C181" s="54" t="s">
        <v>323</v>
      </c>
      <c r="D181" s="55" t="s">
        <v>341</v>
      </c>
      <c r="E181" s="55"/>
      <c r="F181" s="54"/>
      <c r="G181" s="54" t="s">
        <v>323</v>
      </c>
      <c r="H181" s="41" t="s">
        <v>494</v>
      </c>
      <c r="I181" s="41"/>
      <c r="J181" s="54"/>
    </row>
    <row r="182" spans="1:34" ht="15.75" thickBot="1" x14ac:dyDescent="0.3">
      <c r="A182" s="19"/>
      <c r="B182" s="54"/>
      <c r="C182" s="54"/>
      <c r="D182" s="56">
        <v>2013</v>
      </c>
      <c r="E182" s="56"/>
      <c r="F182" s="54"/>
      <c r="G182" s="54"/>
      <c r="H182" s="58">
        <v>2012</v>
      </c>
      <c r="I182" s="58"/>
      <c r="J182" s="54"/>
    </row>
    <row r="183" spans="1:34" x14ac:dyDescent="0.25">
      <c r="A183" s="19"/>
      <c r="B183" s="14"/>
      <c r="C183" s="14" t="s">
        <v>323</v>
      </c>
      <c r="D183" s="41" t="s">
        <v>357</v>
      </c>
      <c r="E183" s="41"/>
      <c r="F183" s="41"/>
      <c r="G183" s="41"/>
      <c r="H183" s="41"/>
      <c r="I183" s="41"/>
      <c r="J183" s="14"/>
    </row>
    <row r="184" spans="1:34" x14ac:dyDescent="0.25">
      <c r="A184" s="19"/>
      <c r="B184" s="25" t="s">
        <v>515</v>
      </c>
      <c r="C184" s="27" t="s">
        <v>323</v>
      </c>
      <c r="D184" s="26"/>
      <c r="E184" s="26"/>
      <c r="F184" s="26"/>
      <c r="G184" s="27" t="s">
        <v>323</v>
      </c>
      <c r="H184" s="26"/>
      <c r="I184" s="26"/>
      <c r="J184" s="26"/>
    </row>
    <row r="185" spans="1:34" x14ac:dyDescent="0.25">
      <c r="A185" s="19"/>
      <c r="B185" s="28" t="s">
        <v>516</v>
      </c>
      <c r="C185" s="14" t="s">
        <v>323</v>
      </c>
      <c r="D185" s="10" t="s">
        <v>326</v>
      </c>
      <c r="E185" s="49">
        <v>45516</v>
      </c>
      <c r="F185" s="50" t="s">
        <v>323</v>
      </c>
      <c r="G185" s="14" t="s">
        <v>323</v>
      </c>
      <c r="H185" s="11" t="s">
        <v>326</v>
      </c>
      <c r="I185" s="29">
        <v>58074</v>
      </c>
      <c r="J185" s="13" t="s">
        <v>323</v>
      </c>
    </row>
    <row r="186" spans="1:34" x14ac:dyDescent="0.25">
      <c r="A186" s="19"/>
      <c r="B186" s="30" t="s">
        <v>517</v>
      </c>
      <c r="C186" s="27" t="s">
        <v>323</v>
      </c>
      <c r="D186" s="45"/>
      <c r="E186" s="46">
        <v>54052</v>
      </c>
      <c r="F186" s="47" t="s">
        <v>323</v>
      </c>
      <c r="G186" s="27" t="s">
        <v>323</v>
      </c>
      <c r="H186" s="31"/>
      <c r="I186" s="32">
        <v>52146</v>
      </c>
      <c r="J186" s="33" t="s">
        <v>323</v>
      </c>
    </row>
    <row r="187" spans="1:34" x14ac:dyDescent="0.25">
      <c r="A187" s="19"/>
      <c r="B187" s="28" t="s">
        <v>518</v>
      </c>
      <c r="C187" s="14" t="s">
        <v>323</v>
      </c>
      <c r="D187" s="10"/>
      <c r="E187" s="51" t="s">
        <v>395</v>
      </c>
      <c r="F187" s="50" t="s">
        <v>323</v>
      </c>
      <c r="G187" s="14" t="s">
        <v>323</v>
      </c>
      <c r="H187" s="11"/>
      <c r="I187" s="52">
        <v>318</v>
      </c>
      <c r="J187" s="13" t="s">
        <v>323</v>
      </c>
    </row>
    <row r="188" spans="1:34" x14ac:dyDescent="0.25">
      <c r="A188" s="19"/>
      <c r="B188" s="25" t="s">
        <v>495</v>
      </c>
      <c r="C188" s="27" t="s">
        <v>323</v>
      </c>
      <c r="D188" s="26"/>
      <c r="E188" s="26"/>
      <c r="F188" s="26"/>
      <c r="G188" s="27" t="s">
        <v>323</v>
      </c>
      <c r="H188" s="26"/>
      <c r="I188" s="26"/>
      <c r="J188" s="26"/>
    </row>
    <row r="189" spans="1:34" x14ac:dyDescent="0.25">
      <c r="A189" s="19"/>
      <c r="B189" s="28" t="s">
        <v>519</v>
      </c>
      <c r="C189" s="14" t="s">
        <v>323</v>
      </c>
      <c r="D189" s="10"/>
      <c r="E189" s="49">
        <v>14106</v>
      </c>
      <c r="F189" s="50" t="s">
        <v>323</v>
      </c>
      <c r="G189" s="14" t="s">
        <v>323</v>
      </c>
      <c r="H189" s="11"/>
      <c r="I189" s="29">
        <v>15531</v>
      </c>
      <c r="J189" s="13" t="s">
        <v>323</v>
      </c>
    </row>
    <row r="190" spans="1:34" x14ac:dyDescent="0.25">
      <c r="A190" s="19"/>
      <c r="B190" s="30" t="s">
        <v>520</v>
      </c>
      <c r="C190" s="27" t="s">
        <v>323</v>
      </c>
      <c r="D190" s="45"/>
      <c r="E190" s="53">
        <v>467</v>
      </c>
      <c r="F190" s="47" t="s">
        <v>323</v>
      </c>
      <c r="G190" s="27" t="s">
        <v>323</v>
      </c>
      <c r="H190" s="31"/>
      <c r="I190" s="34">
        <v>979</v>
      </c>
      <c r="J190" s="33" t="s">
        <v>323</v>
      </c>
    </row>
    <row r="191" spans="1:34" x14ac:dyDescent="0.25">
      <c r="A191" s="19"/>
      <c r="B191" s="48" t="s">
        <v>498</v>
      </c>
      <c r="C191" s="14" t="s">
        <v>323</v>
      </c>
      <c r="D191" s="4"/>
      <c r="E191" s="4"/>
      <c r="F191" s="4"/>
      <c r="G191" s="14" t="s">
        <v>323</v>
      </c>
      <c r="H191" s="4"/>
      <c r="I191" s="4"/>
      <c r="J191" s="4"/>
    </row>
    <row r="192" spans="1:34" x14ac:dyDescent="0.25">
      <c r="A192" s="19"/>
      <c r="B192" s="30" t="s">
        <v>521</v>
      </c>
      <c r="C192" s="27" t="s">
        <v>323</v>
      </c>
      <c r="D192" s="45"/>
      <c r="E192" s="53" t="s">
        <v>395</v>
      </c>
      <c r="F192" s="47" t="s">
        <v>323</v>
      </c>
      <c r="G192" s="27" t="s">
        <v>323</v>
      </c>
      <c r="H192" s="31"/>
      <c r="I192" s="34" t="s">
        <v>395</v>
      </c>
      <c r="J192" s="33" t="s">
        <v>323</v>
      </c>
    </row>
    <row r="193" spans="1:34" x14ac:dyDescent="0.25">
      <c r="A193" s="19"/>
      <c r="B193" s="28" t="s">
        <v>522</v>
      </c>
      <c r="C193" s="14" t="s">
        <v>323</v>
      </c>
      <c r="D193" s="10"/>
      <c r="E193" s="49">
        <v>26748</v>
      </c>
      <c r="F193" s="50" t="s">
        <v>323</v>
      </c>
      <c r="G193" s="14" t="s">
        <v>323</v>
      </c>
      <c r="H193" s="11"/>
      <c r="I193" s="29">
        <v>32492</v>
      </c>
      <c r="J193" s="13" t="s">
        <v>323</v>
      </c>
    </row>
    <row r="194" spans="1:34" x14ac:dyDescent="0.25">
      <c r="A194" s="19"/>
      <c r="B194" s="25" t="s">
        <v>499</v>
      </c>
      <c r="C194" s="27" t="s">
        <v>323</v>
      </c>
      <c r="D194" s="45"/>
      <c r="E194" s="46">
        <v>32811</v>
      </c>
      <c r="F194" s="47" t="s">
        <v>323</v>
      </c>
      <c r="G194" s="27" t="s">
        <v>323</v>
      </c>
      <c r="H194" s="31"/>
      <c r="I194" s="32">
        <v>37851</v>
      </c>
      <c r="J194" s="33" t="s">
        <v>323</v>
      </c>
    </row>
    <row r="195" spans="1:34" ht="15.75" thickBot="1" x14ac:dyDescent="0.3">
      <c r="A195" s="19"/>
      <c r="B195" s="48" t="s">
        <v>501</v>
      </c>
      <c r="C195" s="14" t="s">
        <v>323</v>
      </c>
      <c r="D195" s="10"/>
      <c r="E195" s="51">
        <v>531</v>
      </c>
      <c r="F195" s="50" t="s">
        <v>323</v>
      </c>
      <c r="G195" s="14" t="s">
        <v>323</v>
      </c>
      <c r="H195" s="11"/>
      <c r="I195" s="52">
        <v>764</v>
      </c>
      <c r="J195" s="13" t="s">
        <v>323</v>
      </c>
    </row>
    <row r="196" spans="1:34" x14ac:dyDescent="0.25">
      <c r="A196" s="19"/>
      <c r="B196" s="12"/>
      <c r="C196" s="12" t="s">
        <v>323</v>
      </c>
      <c r="D196" s="35"/>
      <c r="E196" s="35"/>
      <c r="F196" s="12"/>
      <c r="G196" s="12" t="s">
        <v>323</v>
      </c>
      <c r="H196" s="35"/>
      <c r="I196" s="35"/>
      <c r="J196" s="12"/>
    </row>
    <row r="197" spans="1:34" ht="15.75" thickBot="1" x14ac:dyDescent="0.3">
      <c r="A197" s="19"/>
      <c r="B197" s="30" t="s">
        <v>159</v>
      </c>
      <c r="C197" s="27" t="s">
        <v>323</v>
      </c>
      <c r="D197" s="45" t="s">
        <v>326</v>
      </c>
      <c r="E197" s="46">
        <v>174231</v>
      </c>
      <c r="F197" s="47" t="s">
        <v>323</v>
      </c>
      <c r="G197" s="27" t="s">
        <v>323</v>
      </c>
      <c r="H197" s="31" t="s">
        <v>326</v>
      </c>
      <c r="I197" s="32">
        <v>198155</v>
      </c>
      <c r="J197" s="33" t="s">
        <v>323</v>
      </c>
    </row>
    <row r="198" spans="1:34" ht="15.75" thickTop="1" x14ac:dyDescent="0.25">
      <c r="A198" s="19"/>
      <c r="B198" s="12"/>
      <c r="C198" s="12" t="s">
        <v>323</v>
      </c>
      <c r="D198" s="40"/>
      <c r="E198" s="40"/>
      <c r="F198" s="12"/>
      <c r="G198" s="12" t="s">
        <v>323</v>
      </c>
      <c r="H198" s="40"/>
      <c r="I198" s="40"/>
      <c r="J198" s="12"/>
    </row>
    <row r="199" spans="1:34" ht="15" customHeight="1" x14ac:dyDescent="0.25">
      <c r="A199" s="19" t="s">
        <v>1157</v>
      </c>
      <c r="B199" s="18" t="s">
        <v>5</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row>
    <row r="200" spans="1:34" x14ac:dyDescent="0.25">
      <c r="A200" s="19"/>
      <c r="B200" s="21" t="s">
        <v>554</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c r="AG200" s="21"/>
      <c r="AH200" s="21"/>
    </row>
    <row r="201" spans="1:34" x14ac:dyDescent="0.25">
      <c r="A201" s="19"/>
      <c r="B201" s="60"/>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c r="AC201" s="60"/>
      <c r="AD201" s="60"/>
      <c r="AE201" s="60"/>
      <c r="AF201" s="60"/>
      <c r="AG201" s="60"/>
      <c r="AH201" s="60"/>
    </row>
    <row r="202" spans="1:34" x14ac:dyDescent="0.25">
      <c r="A202" s="19"/>
      <c r="B202" s="4"/>
      <c r="C202" s="4"/>
      <c r="D202" s="4"/>
      <c r="E202" s="4"/>
      <c r="F202" s="4"/>
      <c r="G202" s="4"/>
      <c r="H202" s="4"/>
      <c r="I202" s="4"/>
      <c r="J202" s="4"/>
      <c r="K202" s="4"/>
      <c r="L202" s="4"/>
      <c r="M202" s="4"/>
      <c r="N202" s="4"/>
      <c r="O202" s="4"/>
      <c r="P202" s="4"/>
      <c r="Q202" s="4"/>
      <c r="R202" s="4"/>
    </row>
    <row r="203" spans="1:34" x14ac:dyDescent="0.25">
      <c r="A203" s="19"/>
      <c r="B203" s="54"/>
      <c r="C203" s="54" t="s">
        <v>323</v>
      </c>
      <c r="D203" s="55" t="s">
        <v>340</v>
      </c>
      <c r="E203" s="55"/>
      <c r="F203" s="55"/>
      <c r="G203" s="55"/>
      <c r="H203" s="55"/>
      <c r="I203" s="55"/>
      <c r="J203" s="54"/>
      <c r="K203" s="54" t="s">
        <v>323</v>
      </c>
      <c r="L203" s="55" t="s">
        <v>342</v>
      </c>
      <c r="M203" s="55"/>
      <c r="N203" s="55"/>
      <c r="O203" s="55"/>
      <c r="P203" s="55"/>
      <c r="Q203" s="55"/>
      <c r="R203" s="54"/>
    </row>
    <row r="204" spans="1:34" ht="15.75" thickBot="1" x14ac:dyDescent="0.3">
      <c r="A204" s="19"/>
      <c r="B204" s="54"/>
      <c r="C204" s="54"/>
      <c r="D204" s="56" t="s">
        <v>341</v>
      </c>
      <c r="E204" s="56"/>
      <c r="F204" s="56"/>
      <c r="G204" s="56"/>
      <c r="H204" s="56"/>
      <c r="I204" s="56"/>
      <c r="J204" s="54"/>
      <c r="K204" s="54"/>
      <c r="L204" s="56" t="s">
        <v>341</v>
      </c>
      <c r="M204" s="56"/>
      <c r="N204" s="56"/>
      <c r="O204" s="56"/>
      <c r="P204" s="56"/>
      <c r="Q204" s="56"/>
      <c r="R204" s="54"/>
    </row>
    <row r="205" spans="1:34" ht="15.75" thickBot="1" x14ac:dyDescent="0.3">
      <c r="A205" s="19"/>
      <c r="B205" s="14"/>
      <c r="C205" s="14" t="s">
        <v>323</v>
      </c>
      <c r="D205" s="57">
        <v>2013</v>
      </c>
      <c r="E205" s="57"/>
      <c r="F205" s="14"/>
      <c r="G205" s="14" t="s">
        <v>323</v>
      </c>
      <c r="H205" s="59">
        <v>2012</v>
      </c>
      <c r="I205" s="59"/>
      <c r="J205" s="14"/>
      <c r="K205" s="14" t="s">
        <v>323</v>
      </c>
      <c r="L205" s="57">
        <v>2013</v>
      </c>
      <c r="M205" s="57"/>
      <c r="N205" s="14"/>
      <c r="O205" s="14" t="s">
        <v>323</v>
      </c>
      <c r="P205" s="59">
        <v>2012</v>
      </c>
      <c r="Q205" s="59"/>
      <c r="R205" s="14"/>
    </row>
    <row r="206" spans="1:34" x14ac:dyDescent="0.25">
      <c r="A206" s="19"/>
      <c r="B206" s="14"/>
      <c r="C206" s="14" t="s">
        <v>323</v>
      </c>
      <c r="D206" s="41" t="s">
        <v>357</v>
      </c>
      <c r="E206" s="41"/>
      <c r="F206" s="41"/>
      <c r="G206" s="41"/>
      <c r="H206" s="41"/>
      <c r="I206" s="41"/>
      <c r="J206" s="41"/>
      <c r="K206" s="41"/>
      <c r="L206" s="41"/>
      <c r="M206" s="41"/>
      <c r="N206" s="41"/>
      <c r="O206" s="41"/>
      <c r="P206" s="41"/>
      <c r="Q206" s="41"/>
      <c r="R206" s="14"/>
    </row>
    <row r="207" spans="1:34" x14ac:dyDescent="0.25">
      <c r="A207" s="19"/>
      <c r="B207" s="25" t="s">
        <v>515</v>
      </c>
      <c r="C207" s="27" t="s">
        <v>323</v>
      </c>
      <c r="D207" s="26"/>
      <c r="E207" s="26"/>
      <c r="F207" s="26"/>
      <c r="G207" s="27" t="s">
        <v>323</v>
      </c>
      <c r="H207" s="26"/>
      <c r="I207" s="26"/>
      <c r="J207" s="26"/>
      <c r="K207" s="27" t="s">
        <v>323</v>
      </c>
      <c r="L207" s="26"/>
      <c r="M207" s="26"/>
      <c r="N207" s="26"/>
      <c r="O207" s="27" t="s">
        <v>323</v>
      </c>
      <c r="P207" s="26"/>
      <c r="Q207" s="26"/>
      <c r="R207" s="26"/>
    </row>
    <row r="208" spans="1:34" x14ac:dyDescent="0.25">
      <c r="A208" s="19"/>
      <c r="B208" s="28" t="s">
        <v>516</v>
      </c>
      <c r="C208" s="14" t="s">
        <v>323</v>
      </c>
      <c r="D208" s="10" t="s">
        <v>326</v>
      </c>
      <c r="E208" s="49">
        <v>46108</v>
      </c>
      <c r="F208" s="50" t="s">
        <v>323</v>
      </c>
      <c r="G208" s="14" t="s">
        <v>323</v>
      </c>
      <c r="H208" s="11" t="s">
        <v>326</v>
      </c>
      <c r="I208" s="29">
        <v>61223</v>
      </c>
      <c r="J208" s="13" t="s">
        <v>323</v>
      </c>
      <c r="K208" s="14" t="s">
        <v>323</v>
      </c>
      <c r="L208" s="10" t="s">
        <v>326</v>
      </c>
      <c r="M208" s="49">
        <v>52030</v>
      </c>
      <c r="N208" s="50" t="s">
        <v>323</v>
      </c>
      <c r="O208" s="14" t="s">
        <v>323</v>
      </c>
      <c r="P208" s="11" t="s">
        <v>326</v>
      </c>
      <c r="Q208" s="29">
        <v>55881</v>
      </c>
      <c r="R208" s="13" t="s">
        <v>323</v>
      </c>
    </row>
    <row r="209" spans="1:34" x14ac:dyDescent="0.25">
      <c r="A209" s="19"/>
      <c r="B209" s="30" t="s">
        <v>517</v>
      </c>
      <c r="C209" s="27" t="s">
        <v>323</v>
      </c>
      <c r="D209" s="45"/>
      <c r="E209" s="46">
        <v>54211</v>
      </c>
      <c r="F209" s="47" t="s">
        <v>323</v>
      </c>
      <c r="G209" s="27" t="s">
        <v>323</v>
      </c>
      <c r="H209" s="31"/>
      <c r="I209" s="32">
        <v>60207</v>
      </c>
      <c r="J209" s="33" t="s">
        <v>323</v>
      </c>
      <c r="K209" s="27" t="s">
        <v>323</v>
      </c>
      <c r="L209" s="45"/>
      <c r="M209" s="46">
        <v>54553</v>
      </c>
      <c r="N209" s="47" t="s">
        <v>323</v>
      </c>
      <c r="O209" s="27" t="s">
        <v>323</v>
      </c>
      <c r="P209" s="31"/>
      <c r="Q209" s="32">
        <v>57433</v>
      </c>
      <c r="R209" s="33" t="s">
        <v>323</v>
      </c>
    </row>
    <row r="210" spans="1:34" x14ac:dyDescent="0.25">
      <c r="A210" s="19"/>
      <c r="B210" s="28" t="s">
        <v>518</v>
      </c>
      <c r="C210" s="14" t="s">
        <v>323</v>
      </c>
      <c r="D210" s="10"/>
      <c r="E210" s="51" t="s">
        <v>395</v>
      </c>
      <c r="F210" s="50" t="s">
        <v>323</v>
      </c>
      <c r="G210" s="14" t="s">
        <v>323</v>
      </c>
      <c r="H210" s="11"/>
      <c r="I210" s="52">
        <v>882</v>
      </c>
      <c r="J210" s="13" t="s">
        <v>323</v>
      </c>
      <c r="K210" s="14" t="s">
        <v>323</v>
      </c>
      <c r="L210" s="10"/>
      <c r="M210" s="51">
        <v>118</v>
      </c>
      <c r="N210" s="50" t="s">
        <v>323</v>
      </c>
      <c r="O210" s="14" t="s">
        <v>323</v>
      </c>
      <c r="P210" s="11"/>
      <c r="Q210" s="52">
        <v>983</v>
      </c>
      <c r="R210" s="13" t="s">
        <v>323</v>
      </c>
    </row>
    <row r="211" spans="1:34" x14ac:dyDescent="0.25">
      <c r="A211" s="19"/>
      <c r="B211" s="25" t="s">
        <v>495</v>
      </c>
      <c r="C211" s="27" t="s">
        <v>323</v>
      </c>
      <c r="D211" s="26"/>
      <c r="E211" s="26"/>
      <c r="F211" s="26"/>
      <c r="G211" s="27" t="s">
        <v>323</v>
      </c>
      <c r="H211" s="26"/>
      <c r="I211" s="26"/>
      <c r="J211" s="26"/>
      <c r="K211" s="27" t="s">
        <v>323</v>
      </c>
      <c r="L211" s="26"/>
      <c r="M211" s="26"/>
      <c r="N211" s="26"/>
      <c r="O211" s="27" t="s">
        <v>323</v>
      </c>
      <c r="P211" s="26"/>
      <c r="Q211" s="26"/>
      <c r="R211" s="26"/>
    </row>
    <row r="212" spans="1:34" x14ac:dyDescent="0.25">
      <c r="A212" s="19"/>
      <c r="B212" s="28" t="s">
        <v>519</v>
      </c>
      <c r="C212" s="14" t="s">
        <v>323</v>
      </c>
      <c r="D212" s="10"/>
      <c r="E212" s="49">
        <v>13786</v>
      </c>
      <c r="F212" s="50" t="s">
        <v>323</v>
      </c>
      <c r="G212" s="14" t="s">
        <v>323</v>
      </c>
      <c r="H212" s="11"/>
      <c r="I212" s="29">
        <v>25616</v>
      </c>
      <c r="J212" s="13" t="s">
        <v>323</v>
      </c>
      <c r="K212" s="14" t="s">
        <v>323</v>
      </c>
      <c r="L212" s="10"/>
      <c r="M212" s="49">
        <v>14558</v>
      </c>
      <c r="N212" s="50" t="s">
        <v>323</v>
      </c>
      <c r="O212" s="14" t="s">
        <v>323</v>
      </c>
      <c r="P212" s="11"/>
      <c r="Q212" s="29">
        <v>26097</v>
      </c>
      <c r="R212" s="13" t="s">
        <v>323</v>
      </c>
    </row>
    <row r="213" spans="1:34" x14ac:dyDescent="0.25">
      <c r="A213" s="19"/>
      <c r="B213" s="30" t="s">
        <v>520</v>
      </c>
      <c r="C213" s="27" t="s">
        <v>323</v>
      </c>
      <c r="D213" s="45"/>
      <c r="E213" s="53">
        <v>565</v>
      </c>
      <c r="F213" s="47" t="s">
        <v>323</v>
      </c>
      <c r="G213" s="27" t="s">
        <v>323</v>
      </c>
      <c r="H213" s="31"/>
      <c r="I213" s="32">
        <v>1030</v>
      </c>
      <c r="J213" s="33" t="s">
        <v>323</v>
      </c>
      <c r="K213" s="27" t="s">
        <v>323</v>
      </c>
      <c r="L213" s="45"/>
      <c r="M213" s="53">
        <v>817</v>
      </c>
      <c r="N213" s="47" t="s">
        <v>323</v>
      </c>
      <c r="O213" s="27" t="s">
        <v>323</v>
      </c>
      <c r="P213" s="31"/>
      <c r="Q213" s="34">
        <v>839</v>
      </c>
      <c r="R213" s="33" t="s">
        <v>323</v>
      </c>
    </row>
    <row r="214" spans="1:34" x14ac:dyDescent="0.25">
      <c r="A214" s="19"/>
      <c r="B214" s="48" t="s">
        <v>498</v>
      </c>
      <c r="C214" s="14" t="s">
        <v>323</v>
      </c>
      <c r="D214" s="4"/>
      <c r="E214" s="4"/>
      <c r="F214" s="4"/>
      <c r="G214" s="14" t="s">
        <v>323</v>
      </c>
      <c r="H214" s="4"/>
      <c r="I214" s="4"/>
      <c r="J214" s="4"/>
      <c r="K214" s="14" t="s">
        <v>323</v>
      </c>
      <c r="L214" s="4"/>
      <c r="M214" s="4"/>
      <c r="N214" s="4"/>
      <c r="O214" s="14" t="s">
        <v>323</v>
      </c>
      <c r="P214" s="4"/>
      <c r="Q214" s="4"/>
      <c r="R214" s="4"/>
    </row>
    <row r="215" spans="1:34" x14ac:dyDescent="0.25">
      <c r="A215" s="19"/>
      <c r="B215" s="30" t="s">
        <v>521</v>
      </c>
      <c r="C215" s="27" t="s">
        <v>323</v>
      </c>
      <c r="D215" s="45"/>
      <c r="E215" s="53" t="s">
        <v>395</v>
      </c>
      <c r="F215" s="47" t="s">
        <v>323</v>
      </c>
      <c r="G215" s="27" t="s">
        <v>323</v>
      </c>
      <c r="H215" s="31"/>
      <c r="I215" s="34" t="s">
        <v>395</v>
      </c>
      <c r="J215" s="33" t="s">
        <v>323</v>
      </c>
      <c r="K215" s="27" t="s">
        <v>323</v>
      </c>
      <c r="L215" s="45"/>
      <c r="M215" s="53" t="s">
        <v>395</v>
      </c>
      <c r="N215" s="47" t="s">
        <v>323</v>
      </c>
      <c r="O215" s="27" t="s">
        <v>323</v>
      </c>
      <c r="P215" s="31"/>
      <c r="Q215" s="32">
        <v>1315</v>
      </c>
      <c r="R215" s="33" t="s">
        <v>323</v>
      </c>
    </row>
    <row r="216" spans="1:34" x14ac:dyDescent="0.25">
      <c r="A216" s="19"/>
      <c r="B216" s="28" t="s">
        <v>522</v>
      </c>
      <c r="C216" s="14" t="s">
        <v>323</v>
      </c>
      <c r="D216" s="10"/>
      <c r="E216" s="49">
        <v>27418</v>
      </c>
      <c r="F216" s="50" t="s">
        <v>323</v>
      </c>
      <c r="G216" s="14" t="s">
        <v>323</v>
      </c>
      <c r="H216" s="11"/>
      <c r="I216" s="29">
        <v>35215</v>
      </c>
      <c r="J216" s="13" t="s">
        <v>323</v>
      </c>
      <c r="K216" s="14" t="s">
        <v>323</v>
      </c>
      <c r="L216" s="10"/>
      <c r="M216" s="49">
        <v>28268</v>
      </c>
      <c r="N216" s="50" t="s">
        <v>323</v>
      </c>
      <c r="O216" s="14" t="s">
        <v>323</v>
      </c>
      <c r="P216" s="11"/>
      <c r="Q216" s="29">
        <v>37440</v>
      </c>
      <c r="R216" s="13" t="s">
        <v>323</v>
      </c>
    </row>
    <row r="217" spans="1:34" x14ac:dyDescent="0.25">
      <c r="A217" s="19"/>
      <c r="B217" s="25" t="s">
        <v>499</v>
      </c>
      <c r="C217" s="27" t="s">
        <v>323</v>
      </c>
      <c r="D217" s="45"/>
      <c r="E217" s="46">
        <v>34616</v>
      </c>
      <c r="F217" s="47" t="s">
        <v>323</v>
      </c>
      <c r="G217" s="27" t="s">
        <v>323</v>
      </c>
      <c r="H217" s="31"/>
      <c r="I217" s="32">
        <v>37814</v>
      </c>
      <c r="J217" s="33" t="s">
        <v>323</v>
      </c>
      <c r="K217" s="27" t="s">
        <v>323</v>
      </c>
      <c r="L217" s="45"/>
      <c r="M217" s="46">
        <v>34972</v>
      </c>
      <c r="N217" s="47" t="s">
        <v>323</v>
      </c>
      <c r="O217" s="27" t="s">
        <v>323</v>
      </c>
      <c r="P217" s="31"/>
      <c r="Q217" s="32">
        <v>34567</v>
      </c>
      <c r="R217" s="33" t="s">
        <v>323</v>
      </c>
    </row>
    <row r="218" spans="1:34" ht="15.75" thickBot="1" x14ac:dyDescent="0.3">
      <c r="A218" s="19"/>
      <c r="B218" s="48" t="s">
        <v>501</v>
      </c>
      <c r="C218" s="14" t="s">
        <v>323</v>
      </c>
      <c r="D218" s="10"/>
      <c r="E218" s="51">
        <v>564</v>
      </c>
      <c r="F218" s="50" t="s">
        <v>323</v>
      </c>
      <c r="G218" s="14" t="s">
        <v>323</v>
      </c>
      <c r="H218" s="11"/>
      <c r="I218" s="52">
        <v>794</v>
      </c>
      <c r="J218" s="13" t="s">
        <v>323</v>
      </c>
      <c r="K218" s="14" t="s">
        <v>323</v>
      </c>
      <c r="L218" s="10"/>
      <c r="M218" s="51">
        <v>629</v>
      </c>
      <c r="N218" s="50" t="s">
        <v>323</v>
      </c>
      <c r="O218" s="14" t="s">
        <v>323</v>
      </c>
      <c r="P218" s="11"/>
      <c r="Q218" s="29">
        <v>1256</v>
      </c>
      <c r="R218" s="13" t="s">
        <v>323</v>
      </c>
    </row>
    <row r="219" spans="1:34" x14ac:dyDescent="0.25">
      <c r="A219" s="19"/>
      <c r="B219" s="12"/>
      <c r="C219" s="12" t="s">
        <v>323</v>
      </c>
      <c r="D219" s="35"/>
      <c r="E219" s="35"/>
      <c r="F219" s="12"/>
      <c r="G219" s="12" t="s">
        <v>323</v>
      </c>
      <c r="H219" s="35"/>
      <c r="I219" s="35"/>
      <c r="J219" s="12"/>
      <c r="K219" s="12" t="s">
        <v>323</v>
      </c>
      <c r="L219" s="35"/>
      <c r="M219" s="35"/>
      <c r="N219" s="12"/>
      <c r="O219" s="12" t="s">
        <v>323</v>
      </c>
      <c r="P219" s="35"/>
      <c r="Q219" s="35"/>
      <c r="R219" s="12"/>
    </row>
    <row r="220" spans="1:34" ht="15.75" thickBot="1" x14ac:dyDescent="0.3">
      <c r="A220" s="19"/>
      <c r="B220" s="30" t="s">
        <v>159</v>
      </c>
      <c r="C220" s="27" t="s">
        <v>323</v>
      </c>
      <c r="D220" s="45" t="s">
        <v>326</v>
      </c>
      <c r="E220" s="46">
        <v>177268</v>
      </c>
      <c r="F220" s="47" t="s">
        <v>323</v>
      </c>
      <c r="G220" s="27" t="s">
        <v>323</v>
      </c>
      <c r="H220" s="31" t="s">
        <v>326</v>
      </c>
      <c r="I220" s="32">
        <v>222781</v>
      </c>
      <c r="J220" s="33" t="s">
        <v>323</v>
      </c>
      <c r="K220" s="27" t="s">
        <v>323</v>
      </c>
      <c r="L220" s="45" t="s">
        <v>326</v>
      </c>
      <c r="M220" s="46">
        <v>185945</v>
      </c>
      <c r="N220" s="47" t="s">
        <v>323</v>
      </c>
      <c r="O220" s="27" t="s">
        <v>323</v>
      </c>
      <c r="P220" s="31" t="s">
        <v>326</v>
      </c>
      <c r="Q220" s="32">
        <v>215811</v>
      </c>
      <c r="R220" s="33" t="s">
        <v>323</v>
      </c>
    </row>
    <row r="221" spans="1:34" ht="15.75" thickTop="1" x14ac:dyDescent="0.25">
      <c r="A221" s="19"/>
      <c r="B221" s="12"/>
      <c r="C221" s="12" t="s">
        <v>323</v>
      </c>
      <c r="D221" s="40"/>
      <c r="E221" s="40"/>
      <c r="F221" s="12"/>
      <c r="G221" s="12" t="s">
        <v>323</v>
      </c>
      <c r="H221" s="40"/>
      <c r="I221" s="40"/>
      <c r="J221" s="12"/>
      <c r="K221" s="12" t="s">
        <v>323</v>
      </c>
      <c r="L221" s="40"/>
      <c r="M221" s="40"/>
      <c r="N221" s="12"/>
      <c r="O221" s="12" t="s">
        <v>323</v>
      </c>
      <c r="P221" s="40"/>
      <c r="Q221" s="40"/>
      <c r="R221" s="12"/>
    </row>
    <row r="222" spans="1:34" ht="15" customHeight="1" x14ac:dyDescent="0.25">
      <c r="A222" s="19" t="s">
        <v>1158</v>
      </c>
      <c r="B222" s="18" t="s">
        <v>5</v>
      </c>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row>
    <row r="223" spans="1:34" x14ac:dyDescent="0.25">
      <c r="A223" s="19"/>
      <c r="B223" s="21" t="s">
        <v>555</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row>
    <row r="224" spans="1:34" x14ac:dyDescent="0.25">
      <c r="A224" s="19"/>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c r="AA224" s="60"/>
      <c r="AB224" s="60"/>
      <c r="AC224" s="60"/>
      <c r="AD224" s="60"/>
      <c r="AE224" s="60"/>
      <c r="AF224" s="60"/>
      <c r="AG224" s="60"/>
      <c r="AH224" s="60"/>
    </row>
    <row r="225" spans="1:18" x14ac:dyDescent="0.25">
      <c r="A225" s="19"/>
      <c r="B225" s="4"/>
      <c r="C225" s="4"/>
      <c r="D225" s="4"/>
      <c r="E225" s="4"/>
      <c r="F225" s="4"/>
      <c r="G225" s="4"/>
      <c r="H225" s="4"/>
      <c r="I225" s="4"/>
      <c r="J225" s="4"/>
      <c r="K225" s="4"/>
      <c r="L225" s="4"/>
      <c r="M225" s="4"/>
      <c r="N225" s="4"/>
      <c r="O225" s="4"/>
      <c r="P225" s="4"/>
      <c r="Q225" s="4"/>
      <c r="R225" s="4"/>
    </row>
    <row r="226" spans="1:18" x14ac:dyDescent="0.25">
      <c r="A226" s="19"/>
      <c r="B226" s="54"/>
      <c r="C226" s="54" t="s">
        <v>323</v>
      </c>
      <c r="D226" s="55" t="s">
        <v>355</v>
      </c>
      <c r="E226" s="55"/>
      <c r="F226" s="55"/>
      <c r="G226" s="55"/>
      <c r="H226" s="55"/>
      <c r="I226" s="55"/>
      <c r="J226" s="54"/>
      <c r="K226" s="54" t="s">
        <v>323</v>
      </c>
      <c r="L226" s="55" t="s">
        <v>356</v>
      </c>
      <c r="M226" s="55"/>
      <c r="N226" s="55"/>
      <c r="O226" s="55"/>
      <c r="P226" s="55"/>
      <c r="Q226" s="55"/>
      <c r="R226" s="54"/>
    </row>
    <row r="227" spans="1:18" ht="15.75" thickBot="1" x14ac:dyDescent="0.3">
      <c r="A227" s="19"/>
      <c r="B227" s="54"/>
      <c r="C227" s="54"/>
      <c r="D227" s="56" t="s">
        <v>341</v>
      </c>
      <c r="E227" s="56"/>
      <c r="F227" s="56"/>
      <c r="G227" s="56"/>
      <c r="H227" s="56"/>
      <c r="I227" s="56"/>
      <c r="J227" s="54"/>
      <c r="K227" s="54"/>
      <c r="L227" s="56" t="s">
        <v>341</v>
      </c>
      <c r="M227" s="56"/>
      <c r="N227" s="56"/>
      <c r="O227" s="56"/>
      <c r="P227" s="56"/>
      <c r="Q227" s="56"/>
      <c r="R227" s="54"/>
    </row>
    <row r="228" spans="1:18" ht="15.75" thickBot="1" x14ac:dyDescent="0.3">
      <c r="A228" s="19"/>
      <c r="B228" s="14"/>
      <c r="C228" s="14" t="s">
        <v>323</v>
      </c>
      <c r="D228" s="57">
        <v>2013</v>
      </c>
      <c r="E228" s="57"/>
      <c r="F228" s="14"/>
      <c r="G228" s="14" t="s">
        <v>323</v>
      </c>
      <c r="H228" s="59">
        <v>2012</v>
      </c>
      <c r="I228" s="59"/>
      <c r="J228" s="14"/>
      <c r="K228" s="14" t="s">
        <v>323</v>
      </c>
      <c r="L228" s="57">
        <v>2013</v>
      </c>
      <c r="M228" s="57"/>
      <c r="N228" s="14"/>
      <c r="O228" s="14" t="s">
        <v>323</v>
      </c>
      <c r="P228" s="59">
        <v>2012</v>
      </c>
      <c r="Q228" s="59"/>
      <c r="R228" s="14"/>
    </row>
    <row r="229" spans="1:18" x14ac:dyDescent="0.25">
      <c r="A229" s="19"/>
      <c r="B229" s="14"/>
      <c r="C229" s="14" t="s">
        <v>323</v>
      </c>
      <c r="D229" s="41" t="s">
        <v>357</v>
      </c>
      <c r="E229" s="41"/>
      <c r="F229" s="41"/>
      <c r="G229" s="41"/>
      <c r="H229" s="41"/>
      <c r="I229" s="41"/>
      <c r="J229" s="41"/>
      <c r="K229" s="41"/>
      <c r="L229" s="41"/>
      <c r="M229" s="41"/>
      <c r="N229" s="41"/>
      <c r="O229" s="41"/>
      <c r="P229" s="41"/>
      <c r="Q229" s="41"/>
      <c r="R229" s="14"/>
    </row>
    <row r="230" spans="1:18" x14ac:dyDescent="0.25">
      <c r="A230" s="19"/>
      <c r="B230" s="25" t="s">
        <v>515</v>
      </c>
      <c r="C230" s="27" t="s">
        <v>323</v>
      </c>
      <c r="D230" s="26"/>
      <c r="E230" s="26"/>
      <c r="F230" s="26"/>
      <c r="G230" s="27" t="s">
        <v>323</v>
      </c>
      <c r="H230" s="26"/>
      <c r="I230" s="26"/>
      <c r="J230" s="26"/>
      <c r="K230" s="27" t="s">
        <v>323</v>
      </c>
      <c r="L230" s="26"/>
      <c r="M230" s="26"/>
      <c r="N230" s="26"/>
      <c r="O230" s="27" t="s">
        <v>323</v>
      </c>
      <c r="P230" s="26"/>
      <c r="Q230" s="26"/>
      <c r="R230" s="26"/>
    </row>
    <row r="231" spans="1:18" x14ac:dyDescent="0.25">
      <c r="A231" s="19"/>
      <c r="B231" s="28" t="s">
        <v>516</v>
      </c>
      <c r="C231" s="14" t="s">
        <v>323</v>
      </c>
      <c r="D231" s="10" t="s">
        <v>326</v>
      </c>
      <c r="E231" s="51">
        <v>426</v>
      </c>
      <c r="F231" s="50" t="s">
        <v>323</v>
      </c>
      <c r="G231" s="14" t="s">
        <v>323</v>
      </c>
      <c r="H231" s="11" t="s">
        <v>326</v>
      </c>
      <c r="I231" s="52">
        <v>841</v>
      </c>
      <c r="J231" s="13" t="s">
        <v>323</v>
      </c>
      <c r="K231" s="14" t="s">
        <v>323</v>
      </c>
      <c r="L231" s="10" t="s">
        <v>326</v>
      </c>
      <c r="M231" s="49">
        <v>1182</v>
      </c>
      <c r="N231" s="50" t="s">
        <v>323</v>
      </c>
      <c r="O231" s="14" t="s">
        <v>323</v>
      </c>
      <c r="P231" s="11" t="s">
        <v>326</v>
      </c>
      <c r="Q231" s="29">
        <v>1696</v>
      </c>
      <c r="R231" s="13" t="s">
        <v>323</v>
      </c>
    </row>
    <row r="232" spans="1:18" x14ac:dyDescent="0.25">
      <c r="A232" s="19"/>
      <c r="B232" s="30" t="s">
        <v>517</v>
      </c>
      <c r="C232" s="27" t="s">
        <v>323</v>
      </c>
      <c r="D232" s="45"/>
      <c r="E232" s="53">
        <v>458</v>
      </c>
      <c r="F232" s="47" t="s">
        <v>323</v>
      </c>
      <c r="G232" s="27" t="s">
        <v>323</v>
      </c>
      <c r="H232" s="31"/>
      <c r="I232" s="34">
        <v>649</v>
      </c>
      <c r="J232" s="33" t="s">
        <v>323</v>
      </c>
      <c r="K232" s="27" t="s">
        <v>323</v>
      </c>
      <c r="L232" s="45"/>
      <c r="M232" s="46">
        <v>1283</v>
      </c>
      <c r="N232" s="47" t="s">
        <v>323</v>
      </c>
      <c r="O232" s="27" t="s">
        <v>323</v>
      </c>
      <c r="P232" s="31"/>
      <c r="Q232" s="32">
        <v>1661</v>
      </c>
      <c r="R232" s="33" t="s">
        <v>323</v>
      </c>
    </row>
    <row r="233" spans="1:18" x14ac:dyDescent="0.25">
      <c r="A233" s="19"/>
      <c r="B233" s="28" t="s">
        <v>518</v>
      </c>
      <c r="C233" s="14" t="s">
        <v>323</v>
      </c>
      <c r="D233" s="10"/>
      <c r="E233" s="51" t="s">
        <v>395</v>
      </c>
      <c r="F233" s="50" t="s">
        <v>323</v>
      </c>
      <c r="G233" s="14" t="s">
        <v>323</v>
      </c>
      <c r="H233" s="11"/>
      <c r="I233" s="52" t="s">
        <v>395</v>
      </c>
      <c r="J233" s="13" t="s">
        <v>323</v>
      </c>
      <c r="K233" s="14" t="s">
        <v>323</v>
      </c>
      <c r="L233" s="10"/>
      <c r="M233" s="51" t="s">
        <v>395</v>
      </c>
      <c r="N233" s="50" t="s">
        <v>323</v>
      </c>
      <c r="O233" s="14" t="s">
        <v>323</v>
      </c>
      <c r="P233" s="11"/>
      <c r="Q233" s="52" t="s">
        <v>395</v>
      </c>
      <c r="R233" s="13" t="s">
        <v>323</v>
      </c>
    </row>
    <row r="234" spans="1:18" x14ac:dyDescent="0.25">
      <c r="A234" s="19"/>
      <c r="B234" s="25" t="s">
        <v>495</v>
      </c>
      <c r="C234" s="27" t="s">
        <v>323</v>
      </c>
      <c r="D234" s="26"/>
      <c r="E234" s="26"/>
      <c r="F234" s="26"/>
      <c r="G234" s="27" t="s">
        <v>323</v>
      </c>
      <c r="H234" s="26"/>
      <c r="I234" s="26"/>
      <c r="J234" s="26"/>
      <c r="K234" s="27" t="s">
        <v>323</v>
      </c>
      <c r="L234" s="26"/>
      <c r="M234" s="26"/>
      <c r="N234" s="26"/>
      <c r="O234" s="27" t="s">
        <v>323</v>
      </c>
      <c r="P234" s="26"/>
      <c r="Q234" s="26"/>
      <c r="R234" s="26"/>
    </row>
    <row r="235" spans="1:18" x14ac:dyDescent="0.25">
      <c r="A235" s="19"/>
      <c r="B235" s="28" t="s">
        <v>519</v>
      </c>
      <c r="C235" s="14" t="s">
        <v>323</v>
      </c>
      <c r="D235" s="10"/>
      <c r="E235" s="51">
        <v>185</v>
      </c>
      <c r="F235" s="50" t="s">
        <v>323</v>
      </c>
      <c r="G235" s="14" t="s">
        <v>323</v>
      </c>
      <c r="H235" s="11"/>
      <c r="I235" s="52">
        <v>406</v>
      </c>
      <c r="J235" s="13" t="s">
        <v>323</v>
      </c>
      <c r="K235" s="14" t="s">
        <v>323</v>
      </c>
      <c r="L235" s="10"/>
      <c r="M235" s="51">
        <v>454</v>
      </c>
      <c r="N235" s="50" t="s">
        <v>323</v>
      </c>
      <c r="O235" s="14" t="s">
        <v>323</v>
      </c>
      <c r="P235" s="11"/>
      <c r="Q235" s="52">
        <v>920</v>
      </c>
      <c r="R235" s="13" t="s">
        <v>323</v>
      </c>
    </row>
    <row r="236" spans="1:18" x14ac:dyDescent="0.25">
      <c r="A236" s="19"/>
      <c r="B236" s="30" t="s">
        <v>520</v>
      </c>
      <c r="C236" s="27" t="s">
        <v>323</v>
      </c>
      <c r="D236" s="45"/>
      <c r="E236" s="53" t="s">
        <v>395</v>
      </c>
      <c r="F236" s="47" t="s">
        <v>323</v>
      </c>
      <c r="G236" s="27" t="s">
        <v>323</v>
      </c>
      <c r="H236" s="31"/>
      <c r="I236" s="34" t="s">
        <v>395</v>
      </c>
      <c r="J236" s="33" t="s">
        <v>323</v>
      </c>
      <c r="K236" s="27" t="s">
        <v>323</v>
      </c>
      <c r="L236" s="45"/>
      <c r="M236" s="53" t="s">
        <v>395</v>
      </c>
      <c r="N236" s="47" t="s">
        <v>323</v>
      </c>
      <c r="O236" s="27" t="s">
        <v>323</v>
      </c>
      <c r="P236" s="31"/>
      <c r="Q236" s="34" t="s">
        <v>395</v>
      </c>
      <c r="R236" s="33" t="s">
        <v>323</v>
      </c>
    </row>
    <row r="237" spans="1:18" x14ac:dyDescent="0.25">
      <c r="A237" s="19"/>
      <c r="B237" s="48" t="s">
        <v>498</v>
      </c>
      <c r="C237" s="14" t="s">
        <v>323</v>
      </c>
      <c r="D237" s="4"/>
      <c r="E237" s="4"/>
      <c r="F237" s="4"/>
      <c r="G237" s="14" t="s">
        <v>323</v>
      </c>
      <c r="H237" s="4"/>
      <c r="I237" s="4"/>
      <c r="J237" s="4"/>
      <c r="K237" s="14" t="s">
        <v>323</v>
      </c>
      <c r="L237" s="4"/>
      <c r="M237" s="4"/>
      <c r="N237" s="4"/>
      <c r="O237" s="14" t="s">
        <v>323</v>
      </c>
      <c r="P237" s="4"/>
      <c r="Q237" s="4"/>
      <c r="R237" s="4"/>
    </row>
    <row r="238" spans="1:18" x14ac:dyDescent="0.25">
      <c r="A238" s="19"/>
      <c r="B238" s="30" t="s">
        <v>521</v>
      </c>
      <c r="C238" s="27" t="s">
        <v>323</v>
      </c>
      <c r="D238" s="45"/>
      <c r="E238" s="53" t="s">
        <v>395</v>
      </c>
      <c r="F238" s="47" t="s">
        <v>323</v>
      </c>
      <c r="G238" s="27" t="s">
        <v>323</v>
      </c>
      <c r="H238" s="31"/>
      <c r="I238" s="34" t="s">
        <v>395</v>
      </c>
      <c r="J238" s="33" t="s">
        <v>323</v>
      </c>
      <c r="K238" s="27" t="s">
        <v>323</v>
      </c>
      <c r="L238" s="45"/>
      <c r="M238" s="53" t="s">
        <v>395</v>
      </c>
      <c r="N238" s="47" t="s">
        <v>323</v>
      </c>
      <c r="O238" s="27" t="s">
        <v>323</v>
      </c>
      <c r="P238" s="31"/>
      <c r="Q238" s="34" t="s">
        <v>395</v>
      </c>
      <c r="R238" s="33" t="s">
        <v>323</v>
      </c>
    </row>
    <row r="239" spans="1:18" x14ac:dyDescent="0.25">
      <c r="A239" s="19"/>
      <c r="B239" s="28" t="s">
        <v>522</v>
      </c>
      <c r="C239" s="14" t="s">
        <v>323</v>
      </c>
      <c r="D239" s="10"/>
      <c r="E239" s="51">
        <v>328</v>
      </c>
      <c r="F239" s="50" t="s">
        <v>323</v>
      </c>
      <c r="G239" s="14" t="s">
        <v>323</v>
      </c>
      <c r="H239" s="11"/>
      <c r="I239" s="52">
        <v>171</v>
      </c>
      <c r="J239" s="13" t="s">
        <v>323</v>
      </c>
      <c r="K239" s="14" t="s">
        <v>323</v>
      </c>
      <c r="L239" s="10"/>
      <c r="M239" s="51">
        <v>874</v>
      </c>
      <c r="N239" s="50" t="s">
        <v>323</v>
      </c>
      <c r="O239" s="14" t="s">
        <v>323</v>
      </c>
      <c r="P239" s="11"/>
      <c r="Q239" s="52">
        <v>867</v>
      </c>
      <c r="R239" s="13" t="s">
        <v>323</v>
      </c>
    </row>
    <row r="240" spans="1:18" x14ac:dyDescent="0.25">
      <c r="A240" s="19"/>
      <c r="B240" s="25" t="s">
        <v>499</v>
      </c>
      <c r="C240" s="27" t="s">
        <v>323</v>
      </c>
      <c r="D240" s="45"/>
      <c r="E240" s="53">
        <v>21</v>
      </c>
      <c r="F240" s="47" t="s">
        <v>323</v>
      </c>
      <c r="G240" s="27" t="s">
        <v>323</v>
      </c>
      <c r="H240" s="31"/>
      <c r="I240" s="34">
        <v>78</v>
      </c>
      <c r="J240" s="33" t="s">
        <v>323</v>
      </c>
      <c r="K240" s="27" t="s">
        <v>323</v>
      </c>
      <c r="L240" s="45"/>
      <c r="M240" s="53">
        <v>45</v>
      </c>
      <c r="N240" s="47" t="s">
        <v>323</v>
      </c>
      <c r="O240" s="27" t="s">
        <v>323</v>
      </c>
      <c r="P240" s="31"/>
      <c r="Q240" s="34">
        <v>199</v>
      </c>
      <c r="R240" s="33" t="s">
        <v>323</v>
      </c>
    </row>
    <row r="241" spans="1:34" ht="15.75" thickBot="1" x14ac:dyDescent="0.3">
      <c r="A241" s="19"/>
      <c r="B241" s="48" t="s">
        <v>501</v>
      </c>
      <c r="C241" s="14" t="s">
        <v>323</v>
      </c>
      <c r="D241" s="10"/>
      <c r="E241" s="51">
        <v>7</v>
      </c>
      <c r="F241" s="50" t="s">
        <v>323</v>
      </c>
      <c r="G241" s="14" t="s">
        <v>323</v>
      </c>
      <c r="H241" s="11"/>
      <c r="I241" s="52">
        <v>13</v>
      </c>
      <c r="J241" s="13" t="s">
        <v>323</v>
      </c>
      <c r="K241" s="14" t="s">
        <v>323</v>
      </c>
      <c r="L241" s="10"/>
      <c r="M241" s="51">
        <v>22</v>
      </c>
      <c r="N241" s="50" t="s">
        <v>323</v>
      </c>
      <c r="O241" s="14" t="s">
        <v>323</v>
      </c>
      <c r="P241" s="11"/>
      <c r="Q241" s="52">
        <v>31</v>
      </c>
      <c r="R241" s="13" t="s">
        <v>323</v>
      </c>
    </row>
    <row r="242" spans="1:34" x14ac:dyDescent="0.25">
      <c r="A242" s="19"/>
      <c r="B242" s="12"/>
      <c r="C242" s="12" t="s">
        <v>323</v>
      </c>
      <c r="D242" s="35"/>
      <c r="E242" s="35"/>
      <c r="F242" s="12"/>
      <c r="G242" s="12" t="s">
        <v>323</v>
      </c>
      <c r="H242" s="35"/>
      <c r="I242" s="35"/>
      <c r="J242" s="12"/>
      <c r="K242" s="12" t="s">
        <v>323</v>
      </c>
      <c r="L242" s="35"/>
      <c r="M242" s="35"/>
      <c r="N242" s="12"/>
      <c r="O242" s="12" t="s">
        <v>323</v>
      </c>
      <c r="P242" s="35"/>
      <c r="Q242" s="35"/>
      <c r="R242" s="12"/>
    </row>
    <row r="243" spans="1:34" ht="15.75" thickBot="1" x14ac:dyDescent="0.3">
      <c r="A243" s="19"/>
      <c r="B243" s="30" t="s">
        <v>159</v>
      </c>
      <c r="C243" s="27" t="s">
        <v>323</v>
      </c>
      <c r="D243" s="45" t="s">
        <v>326</v>
      </c>
      <c r="E243" s="46">
        <v>1425</v>
      </c>
      <c r="F243" s="47" t="s">
        <v>323</v>
      </c>
      <c r="G243" s="27" t="s">
        <v>323</v>
      </c>
      <c r="H243" s="31" t="s">
        <v>326</v>
      </c>
      <c r="I243" s="32">
        <v>2158</v>
      </c>
      <c r="J243" s="33" t="s">
        <v>323</v>
      </c>
      <c r="K243" s="27" t="s">
        <v>323</v>
      </c>
      <c r="L243" s="45" t="s">
        <v>326</v>
      </c>
      <c r="M243" s="46">
        <v>3860</v>
      </c>
      <c r="N243" s="47" t="s">
        <v>323</v>
      </c>
      <c r="O243" s="27" t="s">
        <v>323</v>
      </c>
      <c r="P243" s="31" t="s">
        <v>326</v>
      </c>
      <c r="Q243" s="32">
        <v>5374</v>
      </c>
      <c r="R243" s="33" t="s">
        <v>323</v>
      </c>
    </row>
    <row r="244" spans="1:34" ht="15.75" thickTop="1" x14ac:dyDescent="0.25">
      <c r="A244" s="19"/>
      <c r="B244" s="12"/>
      <c r="C244" s="12" t="s">
        <v>323</v>
      </c>
      <c r="D244" s="40"/>
      <c r="E244" s="40"/>
      <c r="F244" s="12"/>
      <c r="G244" s="12" t="s">
        <v>323</v>
      </c>
      <c r="H244" s="40"/>
      <c r="I244" s="40"/>
      <c r="J244" s="12"/>
      <c r="K244" s="12" t="s">
        <v>323</v>
      </c>
      <c r="L244" s="40"/>
      <c r="M244" s="40"/>
      <c r="N244" s="12"/>
      <c r="O244" s="12" t="s">
        <v>323</v>
      </c>
      <c r="P244" s="40"/>
      <c r="Q244" s="40"/>
      <c r="R244" s="12"/>
    </row>
    <row r="245" spans="1:34" ht="15" customHeight="1" x14ac:dyDescent="0.25">
      <c r="A245" s="19" t="s">
        <v>1159</v>
      </c>
      <c r="B245" s="18" t="s">
        <v>5</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c r="AE245" s="18"/>
      <c r="AF245" s="18"/>
      <c r="AG245" s="18"/>
      <c r="AH245" s="18"/>
    </row>
    <row r="246" spans="1:34" x14ac:dyDescent="0.25">
      <c r="A246" s="19"/>
      <c r="B246" s="21" t="s">
        <v>557</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c r="AE246" s="21"/>
      <c r="AF246" s="21"/>
      <c r="AG246" s="21"/>
      <c r="AH246" s="21"/>
    </row>
    <row r="247" spans="1:34" x14ac:dyDescent="0.25">
      <c r="A247" s="19"/>
      <c r="B247" s="60"/>
      <c r="C247" s="60"/>
      <c r="D247" s="60"/>
      <c r="E247" s="60"/>
      <c r="F247" s="60"/>
      <c r="G247" s="60"/>
      <c r="H247" s="60"/>
      <c r="I247" s="60"/>
      <c r="J247" s="60"/>
      <c r="K247" s="60"/>
      <c r="L247" s="60"/>
      <c r="M247" s="60"/>
      <c r="N247" s="60"/>
      <c r="O247" s="60"/>
      <c r="P247" s="60"/>
      <c r="Q247" s="60"/>
      <c r="R247" s="60"/>
      <c r="S247" s="60"/>
      <c r="T247" s="60"/>
      <c r="U247" s="60"/>
      <c r="V247" s="60"/>
      <c r="W247" s="60"/>
      <c r="X247" s="60"/>
      <c r="Y247" s="60"/>
      <c r="Z247" s="60"/>
      <c r="AA247" s="60"/>
      <c r="AB247" s="60"/>
      <c r="AC247" s="60"/>
      <c r="AD247" s="60"/>
      <c r="AE247" s="60"/>
      <c r="AF247" s="60"/>
      <c r="AG247" s="60"/>
      <c r="AH247" s="60"/>
    </row>
    <row r="248" spans="1:34" x14ac:dyDescent="0.25">
      <c r="A248" s="19"/>
      <c r="B248" s="4"/>
      <c r="C248" s="4"/>
      <c r="D248" s="4"/>
      <c r="E248" s="4"/>
      <c r="F248" s="4"/>
      <c r="G248" s="4"/>
      <c r="H248" s="4"/>
      <c r="I248" s="4"/>
      <c r="J248" s="4"/>
    </row>
    <row r="249" spans="1:34" x14ac:dyDescent="0.25">
      <c r="A249" s="19"/>
      <c r="B249" s="54"/>
      <c r="C249" s="54" t="s">
        <v>323</v>
      </c>
      <c r="D249" s="55" t="s">
        <v>341</v>
      </c>
      <c r="E249" s="55"/>
      <c r="F249" s="54"/>
      <c r="G249" s="54" t="s">
        <v>323</v>
      </c>
      <c r="H249" s="41" t="s">
        <v>494</v>
      </c>
      <c r="I249" s="41"/>
      <c r="J249" s="54"/>
    </row>
    <row r="250" spans="1:34" ht="15.75" thickBot="1" x14ac:dyDescent="0.3">
      <c r="A250" s="19"/>
      <c r="B250" s="54"/>
      <c r="C250" s="54"/>
      <c r="D250" s="56">
        <v>2013</v>
      </c>
      <c r="E250" s="56"/>
      <c r="F250" s="54"/>
      <c r="G250" s="54"/>
      <c r="H250" s="58">
        <v>2012</v>
      </c>
      <c r="I250" s="58"/>
      <c r="J250" s="54"/>
    </row>
    <row r="251" spans="1:34" x14ac:dyDescent="0.25">
      <c r="A251" s="19"/>
      <c r="B251" s="14"/>
      <c r="C251" s="14" t="s">
        <v>323</v>
      </c>
      <c r="D251" s="41" t="s">
        <v>357</v>
      </c>
      <c r="E251" s="41"/>
      <c r="F251" s="41"/>
      <c r="G251" s="41"/>
      <c r="H251" s="41"/>
      <c r="I251" s="41"/>
      <c r="J251" s="14"/>
    </row>
    <row r="252" spans="1:34" x14ac:dyDescent="0.25">
      <c r="A252" s="19"/>
      <c r="B252" s="25" t="s">
        <v>558</v>
      </c>
      <c r="C252" s="27" t="s">
        <v>323</v>
      </c>
      <c r="D252" s="45" t="s">
        <v>326</v>
      </c>
      <c r="E252" s="46">
        <v>76641</v>
      </c>
      <c r="F252" s="47" t="s">
        <v>323</v>
      </c>
      <c r="G252" s="27" t="s">
        <v>323</v>
      </c>
      <c r="H252" s="31" t="s">
        <v>326</v>
      </c>
      <c r="I252" s="32">
        <v>104716</v>
      </c>
      <c r="J252" s="33" t="s">
        <v>323</v>
      </c>
    </row>
    <row r="253" spans="1:34" ht="25.5" x14ac:dyDescent="0.25">
      <c r="A253" s="19"/>
      <c r="B253" s="48" t="s">
        <v>559</v>
      </c>
      <c r="C253" s="14" t="s">
        <v>323</v>
      </c>
      <c r="D253" s="10"/>
      <c r="E253" s="49">
        <v>5456</v>
      </c>
      <c r="F253" s="50" t="s">
        <v>323</v>
      </c>
      <c r="G253" s="14" t="s">
        <v>323</v>
      </c>
      <c r="H253" s="11"/>
      <c r="I253" s="29">
        <v>1388</v>
      </c>
      <c r="J253" s="13" t="s">
        <v>323</v>
      </c>
    </row>
    <row r="254" spans="1:34" ht="15.75" thickBot="1" x14ac:dyDescent="0.3">
      <c r="A254" s="19"/>
      <c r="B254" s="25" t="s">
        <v>560</v>
      </c>
      <c r="C254" s="27" t="s">
        <v>323</v>
      </c>
      <c r="D254" s="45"/>
      <c r="E254" s="46">
        <v>87387</v>
      </c>
      <c r="F254" s="47" t="s">
        <v>323</v>
      </c>
      <c r="G254" s="27" t="s">
        <v>323</v>
      </c>
      <c r="H254" s="31"/>
      <c r="I254" s="32">
        <v>84609</v>
      </c>
      <c r="J254" s="33" t="s">
        <v>323</v>
      </c>
    </row>
    <row r="255" spans="1:34" x14ac:dyDescent="0.25">
      <c r="A255" s="19"/>
      <c r="B255" s="12"/>
      <c r="C255" s="12" t="s">
        <v>323</v>
      </c>
      <c r="D255" s="35"/>
      <c r="E255" s="35"/>
      <c r="F255" s="12"/>
      <c r="G255" s="12" t="s">
        <v>323</v>
      </c>
      <c r="H255" s="35"/>
      <c r="I255" s="35"/>
      <c r="J255" s="12"/>
    </row>
    <row r="256" spans="1:34" x14ac:dyDescent="0.25">
      <c r="A256" s="19"/>
      <c r="B256" s="28" t="s">
        <v>561</v>
      </c>
      <c r="C256" s="14" t="s">
        <v>323</v>
      </c>
      <c r="D256" s="10"/>
      <c r="E256" s="49">
        <v>169484</v>
      </c>
      <c r="F256" s="50" t="s">
        <v>323</v>
      </c>
      <c r="G256" s="14" t="s">
        <v>323</v>
      </c>
      <c r="H256" s="11"/>
      <c r="I256" s="29">
        <v>190713</v>
      </c>
      <c r="J256" s="13" t="s">
        <v>323</v>
      </c>
    </row>
    <row r="257" spans="1:34" ht="26.25" thickBot="1" x14ac:dyDescent="0.3">
      <c r="A257" s="19"/>
      <c r="B257" s="25" t="s">
        <v>42</v>
      </c>
      <c r="C257" s="27" t="s">
        <v>323</v>
      </c>
      <c r="D257" s="45"/>
      <c r="E257" s="46">
        <v>76475</v>
      </c>
      <c r="F257" s="47" t="s">
        <v>323</v>
      </c>
      <c r="G257" s="27" t="s">
        <v>323</v>
      </c>
      <c r="H257" s="31"/>
      <c r="I257" s="32">
        <v>77247</v>
      </c>
      <c r="J257" s="33" t="s">
        <v>323</v>
      </c>
    </row>
    <row r="258" spans="1:34" x14ac:dyDescent="0.25">
      <c r="A258" s="19"/>
      <c r="B258" s="12"/>
      <c r="C258" s="12" t="s">
        <v>323</v>
      </c>
      <c r="D258" s="35"/>
      <c r="E258" s="35"/>
      <c r="F258" s="12"/>
      <c r="G258" s="12" t="s">
        <v>323</v>
      </c>
      <c r="H258" s="35"/>
      <c r="I258" s="35"/>
      <c r="J258" s="12"/>
    </row>
    <row r="259" spans="1:34" ht="15.75" thickBot="1" x14ac:dyDescent="0.3">
      <c r="A259" s="19"/>
      <c r="B259" s="28" t="s">
        <v>562</v>
      </c>
      <c r="C259" s="14" t="s">
        <v>323</v>
      </c>
      <c r="D259" s="10" t="s">
        <v>326</v>
      </c>
      <c r="E259" s="49">
        <v>245959</v>
      </c>
      <c r="F259" s="50" t="s">
        <v>323</v>
      </c>
      <c r="G259" s="14" t="s">
        <v>323</v>
      </c>
      <c r="H259" s="11" t="s">
        <v>326</v>
      </c>
      <c r="I259" s="29">
        <v>267960</v>
      </c>
      <c r="J259" s="13" t="s">
        <v>323</v>
      </c>
    </row>
    <row r="260" spans="1:34" ht="15.75" thickTop="1" x14ac:dyDescent="0.25">
      <c r="A260" s="19"/>
      <c r="B260" s="12"/>
      <c r="C260" s="12" t="s">
        <v>323</v>
      </c>
      <c r="D260" s="40"/>
      <c r="E260" s="40"/>
      <c r="F260" s="12"/>
      <c r="G260" s="12" t="s">
        <v>323</v>
      </c>
      <c r="H260" s="40"/>
      <c r="I260" s="40"/>
      <c r="J260" s="12"/>
    </row>
    <row r="261" spans="1:34" ht="15" customHeight="1" x14ac:dyDescent="0.25">
      <c r="A261" s="19" t="s">
        <v>1160</v>
      </c>
      <c r="B261" s="18" t="s">
        <v>5</v>
      </c>
      <c r="C261" s="18"/>
      <c r="D261" s="18"/>
      <c r="E261" s="18"/>
      <c r="F261" s="18"/>
      <c r="G261" s="18"/>
      <c r="H261" s="18"/>
      <c r="I261" s="18"/>
      <c r="J261" s="18"/>
      <c r="K261" s="18"/>
      <c r="L261" s="18"/>
      <c r="M261" s="18"/>
      <c r="N261" s="18"/>
      <c r="O261" s="18"/>
      <c r="P261" s="18"/>
      <c r="Q261" s="18"/>
      <c r="R261" s="18"/>
      <c r="S261" s="18"/>
      <c r="T261" s="18"/>
      <c r="U261" s="18"/>
      <c r="V261" s="18"/>
      <c r="W261" s="18"/>
      <c r="X261" s="18"/>
      <c r="Y261" s="18"/>
      <c r="Z261" s="18"/>
      <c r="AA261" s="18"/>
      <c r="AB261" s="18"/>
      <c r="AC261" s="18"/>
      <c r="AD261" s="18"/>
      <c r="AE261" s="18"/>
      <c r="AF261" s="18"/>
      <c r="AG261" s="18"/>
      <c r="AH261" s="18"/>
    </row>
    <row r="262" spans="1:34" x14ac:dyDescent="0.25">
      <c r="A262" s="19"/>
      <c r="B262" s="21" t="s">
        <v>564</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c r="AE262" s="21"/>
      <c r="AF262" s="21"/>
      <c r="AG262" s="21"/>
      <c r="AH262" s="21"/>
    </row>
    <row r="263" spans="1:34" x14ac:dyDescent="0.25">
      <c r="A263" s="19"/>
      <c r="B263" s="60"/>
      <c r="C263" s="60"/>
      <c r="D263" s="60"/>
      <c r="E263" s="60"/>
      <c r="F263" s="60"/>
      <c r="G263" s="60"/>
      <c r="H263" s="60"/>
      <c r="I263" s="60"/>
      <c r="J263" s="60"/>
      <c r="K263" s="60"/>
      <c r="L263" s="60"/>
      <c r="M263" s="60"/>
      <c r="N263" s="60"/>
      <c r="O263" s="60"/>
      <c r="P263" s="60"/>
      <c r="Q263" s="60"/>
      <c r="R263" s="60"/>
      <c r="S263" s="60"/>
      <c r="T263" s="60"/>
      <c r="U263" s="60"/>
      <c r="V263" s="60"/>
      <c r="W263" s="60"/>
      <c r="X263" s="60"/>
      <c r="Y263" s="60"/>
      <c r="Z263" s="60"/>
      <c r="AA263" s="60"/>
      <c r="AB263" s="60"/>
      <c r="AC263" s="60"/>
      <c r="AD263" s="60"/>
      <c r="AE263" s="60"/>
      <c r="AF263" s="60"/>
      <c r="AG263" s="60"/>
      <c r="AH263" s="60"/>
    </row>
    <row r="264" spans="1:34" x14ac:dyDescent="0.25">
      <c r="A264" s="19"/>
      <c r="B264" s="4"/>
      <c r="C264" s="4"/>
      <c r="D264" s="4"/>
      <c r="E264" s="4"/>
      <c r="F264" s="4"/>
      <c r="G264" s="4"/>
      <c r="H264" s="4"/>
      <c r="I264" s="4"/>
      <c r="J264" s="4"/>
      <c r="K264" s="4"/>
      <c r="L264" s="4"/>
      <c r="M264" s="4"/>
      <c r="N264" s="4"/>
    </row>
    <row r="265" spans="1:34" ht="15.75" thickBot="1" x14ac:dyDescent="0.3">
      <c r="A265" s="19"/>
      <c r="B265" s="14"/>
      <c r="C265" s="14" t="s">
        <v>323</v>
      </c>
      <c r="D265" s="56" t="s">
        <v>565</v>
      </c>
      <c r="E265" s="56"/>
      <c r="F265" s="56"/>
      <c r="G265" s="56"/>
      <c r="H265" s="56"/>
      <c r="I265" s="56"/>
      <c r="J265" s="56"/>
      <c r="K265" s="56"/>
      <c r="L265" s="56"/>
      <c r="M265" s="56"/>
      <c r="N265" s="14"/>
    </row>
    <row r="266" spans="1:34" x14ac:dyDescent="0.25">
      <c r="A266" s="19"/>
      <c r="B266" s="54"/>
      <c r="C266" s="54" t="s">
        <v>323</v>
      </c>
      <c r="D266" s="63" t="s">
        <v>519</v>
      </c>
      <c r="E266" s="63"/>
      <c r="F266" s="62"/>
      <c r="G266" s="62" t="s">
        <v>323</v>
      </c>
      <c r="H266" s="63" t="s">
        <v>566</v>
      </c>
      <c r="I266" s="63"/>
      <c r="J266" s="62"/>
      <c r="K266" s="62" t="s">
        <v>323</v>
      </c>
      <c r="L266" s="63" t="s">
        <v>159</v>
      </c>
      <c r="M266" s="63"/>
      <c r="N266" s="54"/>
    </row>
    <row r="267" spans="1:34" ht="15.75" thickBot="1" x14ac:dyDescent="0.3">
      <c r="A267" s="19"/>
      <c r="B267" s="54"/>
      <c r="C267" s="54"/>
      <c r="D267" s="56" t="s">
        <v>567</v>
      </c>
      <c r="E267" s="56"/>
      <c r="F267" s="54"/>
      <c r="G267" s="54"/>
      <c r="H267" s="56" t="s">
        <v>568</v>
      </c>
      <c r="I267" s="56"/>
      <c r="J267" s="54"/>
      <c r="K267" s="54"/>
      <c r="L267" s="56"/>
      <c r="M267" s="56"/>
      <c r="N267" s="54"/>
    </row>
    <row r="268" spans="1:34" x14ac:dyDescent="0.25">
      <c r="A268" s="19"/>
      <c r="B268" s="14"/>
      <c r="C268" s="14" t="s">
        <v>323</v>
      </c>
      <c r="D268" s="41" t="s">
        <v>357</v>
      </c>
      <c r="E268" s="41"/>
      <c r="F268" s="41"/>
      <c r="G268" s="41"/>
      <c r="H268" s="41"/>
      <c r="I268" s="41"/>
      <c r="J268" s="41"/>
      <c r="K268" s="41"/>
      <c r="L268" s="41"/>
      <c r="M268" s="41"/>
      <c r="N268" s="14"/>
    </row>
    <row r="269" spans="1:34" x14ac:dyDescent="0.25">
      <c r="A269" s="19"/>
      <c r="B269" s="70" t="s">
        <v>1161</v>
      </c>
      <c r="C269" s="27" t="s">
        <v>323</v>
      </c>
      <c r="D269" s="26"/>
      <c r="E269" s="26"/>
      <c r="F269" s="26"/>
      <c r="G269" s="27" t="s">
        <v>323</v>
      </c>
      <c r="H269" s="26"/>
      <c r="I269" s="26"/>
      <c r="J269" s="26"/>
      <c r="K269" s="27" t="s">
        <v>323</v>
      </c>
      <c r="L269" s="26"/>
      <c r="M269" s="26"/>
      <c r="N269" s="26"/>
    </row>
    <row r="270" spans="1:34" ht="25.5" x14ac:dyDescent="0.25">
      <c r="A270" s="19"/>
      <c r="B270" s="28" t="s">
        <v>570</v>
      </c>
      <c r="C270" s="14" t="s">
        <v>323</v>
      </c>
      <c r="D270" s="11" t="s">
        <v>326</v>
      </c>
      <c r="E270" s="29">
        <v>253419</v>
      </c>
      <c r="F270" s="13" t="s">
        <v>323</v>
      </c>
      <c r="G270" s="14" t="s">
        <v>323</v>
      </c>
      <c r="H270" s="11" t="s">
        <v>326</v>
      </c>
      <c r="I270" s="52" t="s">
        <v>395</v>
      </c>
      <c r="J270" s="13" t="s">
        <v>323</v>
      </c>
      <c r="K270" s="14" t="s">
        <v>323</v>
      </c>
      <c r="L270" s="11" t="s">
        <v>326</v>
      </c>
      <c r="M270" s="29">
        <v>253419</v>
      </c>
      <c r="N270" s="13" t="s">
        <v>323</v>
      </c>
    </row>
    <row r="271" spans="1:34" ht="15.75" thickBot="1" x14ac:dyDescent="0.3">
      <c r="A271" s="19"/>
      <c r="B271" s="30" t="s">
        <v>571</v>
      </c>
      <c r="C271" s="27" t="s">
        <v>323</v>
      </c>
      <c r="D271" s="31"/>
      <c r="E271" s="32">
        <v>368040</v>
      </c>
      <c r="F271" s="33" t="s">
        <v>323</v>
      </c>
      <c r="G271" s="27" t="s">
        <v>323</v>
      </c>
      <c r="H271" s="31"/>
      <c r="I271" s="32">
        <v>2136</v>
      </c>
      <c r="J271" s="33" t="s">
        <v>323</v>
      </c>
      <c r="K271" s="27" t="s">
        <v>323</v>
      </c>
      <c r="L271" s="31"/>
      <c r="M271" s="32">
        <v>370176</v>
      </c>
      <c r="N271" s="33" t="s">
        <v>323</v>
      </c>
    </row>
    <row r="272" spans="1:34" x14ac:dyDescent="0.25">
      <c r="A272" s="19"/>
      <c r="B272" s="12"/>
      <c r="C272" s="12" t="s">
        <v>323</v>
      </c>
      <c r="D272" s="35"/>
      <c r="E272" s="35"/>
      <c r="F272" s="12"/>
      <c r="G272" s="12" t="s">
        <v>323</v>
      </c>
      <c r="H272" s="35"/>
      <c r="I272" s="35"/>
      <c r="J272" s="12"/>
      <c r="K272" s="12" t="s">
        <v>323</v>
      </c>
      <c r="L272" s="35"/>
      <c r="M272" s="35"/>
      <c r="N272" s="12"/>
    </row>
    <row r="273" spans="1:34" ht="15.75" thickBot="1" x14ac:dyDescent="0.3">
      <c r="A273" s="19"/>
      <c r="B273" s="36" t="s">
        <v>572</v>
      </c>
      <c r="C273" s="14" t="s">
        <v>323</v>
      </c>
      <c r="D273" s="11" t="s">
        <v>326</v>
      </c>
      <c r="E273" s="29">
        <v>621459</v>
      </c>
      <c r="F273" s="13" t="s">
        <v>323</v>
      </c>
      <c r="G273" s="14" t="s">
        <v>323</v>
      </c>
      <c r="H273" s="11" t="s">
        <v>326</v>
      </c>
      <c r="I273" s="29">
        <v>2136</v>
      </c>
      <c r="J273" s="13" t="s">
        <v>323</v>
      </c>
      <c r="K273" s="14" t="s">
        <v>323</v>
      </c>
      <c r="L273" s="11" t="s">
        <v>326</v>
      </c>
      <c r="M273" s="29">
        <v>623595</v>
      </c>
      <c r="N273" s="13" t="s">
        <v>323</v>
      </c>
    </row>
    <row r="274" spans="1:34" ht="15.75" thickTop="1" x14ac:dyDescent="0.25">
      <c r="A274" s="19"/>
      <c r="B274" s="12"/>
      <c r="C274" s="12" t="s">
        <v>323</v>
      </c>
      <c r="D274" s="40"/>
      <c r="E274" s="40"/>
      <c r="F274" s="12"/>
      <c r="G274" s="12" t="s">
        <v>323</v>
      </c>
      <c r="H274" s="40"/>
      <c r="I274" s="40"/>
      <c r="J274" s="12"/>
      <c r="K274" s="12" t="s">
        <v>323</v>
      </c>
      <c r="L274" s="40"/>
      <c r="M274" s="40"/>
      <c r="N274" s="12"/>
    </row>
    <row r="275" spans="1:34" x14ac:dyDescent="0.25">
      <c r="A275" s="19"/>
      <c r="B275" s="70" t="s">
        <v>573</v>
      </c>
      <c r="C275" s="27" t="s">
        <v>323</v>
      </c>
      <c r="D275" s="26"/>
      <c r="E275" s="26"/>
      <c r="F275" s="26"/>
      <c r="G275" s="27" t="s">
        <v>323</v>
      </c>
      <c r="H275" s="26"/>
      <c r="I275" s="26"/>
      <c r="J275" s="26"/>
      <c r="K275" s="27" t="s">
        <v>323</v>
      </c>
      <c r="L275" s="26"/>
      <c r="M275" s="26"/>
      <c r="N275" s="26"/>
    </row>
    <row r="276" spans="1:34" ht="25.5" x14ac:dyDescent="0.25">
      <c r="A276" s="19"/>
      <c r="B276" s="28" t="s">
        <v>570</v>
      </c>
      <c r="C276" s="14" t="s">
        <v>323</v>
      </c>
      <c r="D276" s="11" t="s">
        <v>326</v>
      </c>
      <c r="E276" s="29">
        <v>145346</v>
      </c>
      <c r="F276" s="13" t="s">
        <v>323</v>
      </c>
      <c r="G276" s="14" t="s">
        <v>323</v>
      </c>
      <c r="H276" s="11" t="s">
        <v>326</v>
      </c>
      <c r="I276" s="52" t="s">
        <v>395</v>
      </c>
      <c r="J276" s="13" t="s">
        <v>323</v>
      </c>
      <c r="K276" s="14" t="s">
        <v>323</v>
      </c>
      <c r="L276" s="11" t="s">
        <v>326</v>
      </c>
      <c r="M276" s="29">
        <v>145346</v>
      </c>
      <c r="N276" s="13" t="s">
        <v>323</v>
      </c>
    </row>
    <row r="277" spans="1:34" ht="15.75" thickBot="1" x14ac:dyDescent="0.3">
      <c r="A277" s="19"/>
      <c r="B277" s="30" t="s">
        <v>571</v>
      </c>
      <c r="C277" s="27" t="s">
        <v>323</v>
      </c>
      <c r="D277" s="31"/>
      <c r="E277" s="32">
        <v>304818</v>
      </c>
      <c r="F277" s="33" t="s">
        <v>323</v>
      </c>
      <c r="G277" s="27" t="s">
        <v>323</v>
      </c>
      <c r="H277" s="31"/>
      <c r="I277" s="32">
        <v>1352</v>
      </c>
      <c r="J277" s="33" t="s">
        <v>323</v>
      </c>
      <c r="K277" s="27" t="s">
        <v>323</v>
      </c>
      <c r="L277" s="31"/>
      <c r="M277" s="32">
        <v>306170</v>
      </c>
      <c r="N277" s="33" t="s">
        <v>323</v>
      </c>
    </row>
    <row r="278" spans="1:34" x14ac:dyDescent="0.25">
      <c r="A278" s="19"/>
      <c r="B278" s="12"/>
      <c r="C278" s="12" t="s">
        <v>323</v>
      </c>
      <c r="D278" s="35"/>
      <c r="E278" s="35"/>
      <c r="F278" s="12"/>
      <c r="G278" s="12" t="s">
        <v>323</v>
      </c>
      <c r="H278" s="35"/>
      <c r="I278" s="35"/>
      <c r="J278" s="12"/>
      <c r="K278" s="12" t="s">
        <v>323</v>
      </c>
      <c r="L278" s="35"/>
      <c r="M278" s="35"/>
      <c r="N278" s="12"/>
    </row>
    <row r="279" spans="1:34" ht="15.75" thickBot="1" x14ac:dyDescent="0.3">
      <c r="A279" s="19"/>
      <c r="B279" s="36" t="s">
        <v>572</v>
      </c>
      <c r="C279" s="14" t="s">
        <v>323</v>
      </c>
      <c r="D279" s="11" t="s">
        <v>326</v>
      </c>
      <c r="E279" s="29">
        <v>450164</v>
      </c>
      <c r="F279" s="13" t="s">
        <v>323</v>
      </c>
      <c r="G279" s="14" t="s">
        <v>323</v>
      </c>
      <c r="H279" s="11" t="s">
        <v>326</v>
      </c>
      <c r="I279" s="29">
        <v>1352</v>
      </c>
      <c r="J279" s="13" t="s">
        <v>323</v>
      </c>
      <c r="K279" s="14" t="s">
        <v>323</v>
      </c>
      <c r="L279" s="11" t="s">
        <v>326</v>
      </c>
      <c r="M279" s="29">
        <v>451516</v>
      </c>
      <c r="N279" s="13" t="s">
        <v>323</v>
      </c>
    </row>
    <row r="280" spans="1:34" ht="15.75" thickTop="1" x14ac:dyDescent="0.25">
      <c r="A280" s="19"/>
      <c r="B280" s="12"/>
      <c r="C280" s="12" t="s">
        <v>323</v>
      </c>
      <c r="D280" s="40"/>
      <c r="E280" s="40"/>
      <c r="F280" s="12"/>
      <c r="G280" s="12" t="s">
        <v>323</v>
      </c>
      <c r="H280" s="40"/>
      <c r="I280" s="40"/>
      <c r="J280" s="12"/>
      <c r="K280" s="12" t="s">
        <v>323</v>
      </c>
      <c r="L280" s="40"/>
      <c r="M280" s="40"/>
      <c r="N280" s="12"/>
    </row>
    <row r="281" spans="1:34" x14ac:dyDescent="0.25">
      <c r="A281" s="19"/>
      <c r="B281" s="70" t="s">
        <v>574</v>
      </c>
      <c r="C281" s="27" t="s">
        <v>323</v>
      </c>
      <c r="D281" s="26"/>
      <c r="E281" s="26"/>
      <c r="F281" s="26"/>
      <c r="G281" s="27" t="s">
        <v>323</v>
      </c>
      <c r="H281" s="26"/>
      <c r="I281" s="26"/>
      <c r="J281" s="26"/>
      <c r="K281" s="27" t="s">
        <v>323</v>
      </c>
      <c r="L281" s="26"/>
      <c r="M281" s="26"/>
      <c r="N281" s="26"/>
    </row>
    <row r="282" spans="1:34" ht="25.5" x14ac:dyDescent="0.25">
      <c r="A282" s="19"/>
      <c r="B282" s="28" t="s">
        <v>570</v>
      </c>
      <c r="C282" s="14" t="s">
        <v>323</v>
      </c>
      <c r="D282" s="11" t="s">
        <v>326</v>
      </c>
      <c r="E282" s="29">
        <v>108863</v>
      </c>
      <c r="F282" s="13" t="s">
        <v>323</v>
      </c>
      <c r="G282" s="14" t="s">
        <v>323</v>
      </c>
      <c r="H282" s="11" t="s">
        <v>326</v>
      </c>
      <c r="I282" s="52" t="s">
        <v>395</v>
      </c>
      <c r="J282" s="13" t="s">
        <v>323</v>
      </c>
      <c r="K282" s="14" t="s">
        <v>323</v>
      </c>
      <c r="L282" s="11" t="s">
        <v>326</v>
      </c>
      <c r="M282" s="29">
        <v>108863</v>
      </c>
      <c r="N282" s="13" t="s">
        <v>323</v>
      </c>
    </row>
    <row r="283" spans="1:34" ht="15.75" thickBot="1" x14ac:dyDescent="0.3">
      <c r="A283" s="19"/>
      <c r="B283" s="30" t="s">
        <v>571</v>
      </c>
      <c r="C283" s="27" t="s">
        <v>323</v>
      </c>
      <c r="D283" s="31"/>
      <c r="E283" s="32">
        <v>241541</v>
      </c>
      <c r="F283" s="33" t="s">
        <v>323</v>
      </c>
      <c r="G283" s="27" t="s">
        <v>323</v>
      </c>
      <c r="H283" s="31"/>
      <c r="I283" s="32">
        <v>1070</v>
      </c>
      <c r="J283" s="33" t="s">
        <v>323</v>
      </c>
      <c r="K283" s="27" t="s">
        <v>323</v>
      </c>
      <c r="L283" s="31"/>
      <c r="M283" s="32">
        <v>242611</v>
      </c>
      <c r="N283" s="33" t="s">
        <v>323</v>
      </c>
    </row>
    <row r="284" spans="1:34" x14ac:dyDescent="0.25">
      <c r="A284" s="19"/>
      <c r="B284" s="12"/>
      <c r="C284" s="12" t="s">
        <v>323</v>
      </c>
      <c r="D284" s="35"/>
      <c r="E284" s="35"/>
      <c r="F284" s="12"/>
      <c r="G284" s="12" t="s">
        <v>323</v>
      </c>
      <c r="H284" s="35"/>
      <c r="I284" s="35"/>
      <c r="J284" s="12"/>
      <c r="K284" s="12" t="s">
        <v>323</v>
      </c>
      <c r="L284" s="35"/>
      <c r="M284" s="35"/>
      <c r="N284" s="12"/>
    </row>
    <row r="285" spans="1:34" ht="15.75" thickBot="1" x14ac:dyDescent="0.3">
      <c r="A285" s="19"/>
      <c r="B285" s="36" t="s">
        <v>572</v>
      </c>
      <c r="C285" s="14" t="s">
        <v>323</v>
      </c>
      <c r="D285" s="11" t="s">
        <v>326</v>
      </c>
      <c r="E285" s="29">
        <v>350404</v>
      </c>
      <c r="F285" s="13" t="s">
        <v>323</v>
      </c>
      <c r="G285" s="14" t="s">
        <v>323</v>
      </c>
      <c r="H285" s="11" t="s">
        <v>326</v>
      </c>
      <c r="I285" s="29">
        <v>1070</v>
      </c>
      <c r="J285" s="13" t="s">
        <v>323</v>
      </c>
      <c r="K285" s="14" t="s">
        <v>323</v>
      </c>
      <c r="L285" s="11" t="s">
        <v>326</v>
      </c>
      <c r="M285" s="29">
        <v>351474</v>
      </c>
      <c r="N285" s="13" t="s">
        <v>323</v>
      </c>
    </row>
    <row r="286" spans="1:34" ht="15.75" thickTop="1" x14ac:dyDescent="0.25">
      <c r="A286" s="19"/>
      <c r="B286" s="12"/>
      <c r="C286" s="12" t="s">
        <v>323</v>
      </c>
      <c r="D286" s="40"/>
      <c r="E286" s="40"/>
      <c r="F286" s="12"/>
      <c r="G286" s="12" t="s">
        <v>323</v>
      </c>
      <c r="H286" s="40"/>
      <c r="I286" s="40"/>
      <c r="J286" s="12"/>
      <c r="K286" s="12" t="s">
        <v>323</v>
      </c>
      <c r="L286" s="40"/>
      <c r="M286" s="40"/>
      <c r="N286" s="12"/>
    </row>
    <row r="287" spans="1:34" ht="15" customHeight="1" x14ac:dyDescent="0.25">
      <c r="A287" s="19" t="s">
        <v>1162</v>
      </c>
      <c r="B287" s="18" t="s">
        <v>5</v>
      </c>
      <c r="C287" s="18"/>
      <c r="D287" s="18"/>
      <c r="E287" s="18"/>
      <c r="F287" s="18"/>
      <c r="G287" s="18"/>
      <c r="H287" s="18"/>
      <c r="I287" s="18"/>
      <c r="J287" s="18"/>
      <c r="K287" s="18"/>
      <c r="L287" s="18"/>
      <c r="M287" s="18"/>
      <c r="N287" s="18"/>
      <c r="O287" s="18"/>
      <c r="P287" s="18"/>
      <c r="Q287" s="18"/>
      <c r="R287" s="18"/>
      <c r="S287" s="18"/>
      <c r="T287" s="18"/>
      <c r="U287" s="18"/>
      <c r="V287" s="18"/>
      <c r="W287" s="18"/>
      <c r="X287" s="18"/>
      <c r="Y287" s="18"/>
      <c r="Z287" s="18"/>
      <c r="AA287" s="18"/>
      <c r="AB287" s="18"/>
      <c r="AC287" s="18"/>
      <c r="AD287" s="18"/>
      <c r="AE287" s="18"/>
      <c r="AF287" s="18"/>
      <c r="AG287" s="18"/>
      <c r="AH287" s="18"/>
    </row>
    <row r="288" spans="1:34" x14ac:dyDescent="0.25">
      <c r="A288" s="19"/>
      <c r="B288" s="21" t="s">
        <v>575</v>
      </c>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row>
    <row r="289" spans="1:34" x14ac:dyDescent="0.25">
      <c r="A289" s="19"/>
      <c r="B289" s="60"/>
      <c r="C289" s="60"/>
      <c r="D289" s="60"/>
      <c r="E289" s="60"/>
      <c r="F289" s="60"/>
      <c r="G289" s="60"/>
      <c r="H289" s="60"/>
      <c r="I289" s="60"/>
      <c r="J289" s="60"/>
      <c r="K289" s="60"/>
      <c r="L289" s="60"/>
      <c r="M289" s="60"/>
      <c r="N289" s="60"/>
      <c r="O289" s="60"/>
      <c r="P289" s="60"/>
      <c r="Q289" s="60"/>
      <c r="R289" s="60"/>
      <c r="S289" s="60"/>
      <c r="T289" s="60"/>
      <c r="U289" s="60"/>
      <c r="V289" s="60"/>
      <c r="W289" s="60"/>
      <c r="X289" s="60"/>
      <c r="Y289" s="60"/>
      <c r="Z289" s="60"/>
      <c r="AA289" s="60"/>
      <c r="AB289" s="60"/>
      <c r="AC289" s="60"/>
      <c r="AD289" s="60"/>
      <c r="AE289" s="60"/>
      <c r="AF289" s="60"/>
      <c r="AG289" s="60"/>
      <c r="AH289" s="60"/>
    </row>
    <row r="290" spans="1:34" x14ac:dyDescent="0.25">
      <c r="A290" s="19"/>
      <c r="B290" s="4"/>
      <c r="C290" s="4"/>
      <c r="D290" s="4"/>
      <c r="E290" s="4"/>
      <c r="F290" s="4"/>
      <c r="G290" s="4"/>
      <c r="H290" s="4"/>
      <c r="I290" s="4"/>
      <c r="J290" s="4"/>
    </row>
    <row r="291" spans="1:34" ht="15.75" thickBot="1" x14ac:dyDescent="0.3">
      <c r="A291" s="19"/>
      <c r="B291" s="14"/>
      <c r="C291" s="14" t="s">
        <v>323</v>
      </c>
      <c r="D291" s="56" t="s">
        <v>384</v>
      </c>
      <c r="E291" s="56"/>
      <c r="F291" s="56"/>
      <c r="G291" s="56"/>
      <c r="H291" s="56"/>
      <c r="I291" s="56"/>
      <c r="J291" s="14"/>
    </row>
    <row r="292" spans="1:34" x14ac:dyDescent="0.25">
      <c r="A292" s="19"/>
      <c r="B292" s="54"/>
      <c r="C292" s="54" t="s">
        <v>323</v>
      </c>
      <c r="D292" s="63" t="s">
        <v>576</v>
      </c>
      <c r="E292" s="63"/>
      <c r="F292" s="62"/>
      <c r="G292" s="62"/>
      <c r="H292" s="63" t="s">
        <v>578</v>
      </c>
      <c r="I292" s="63"/>
      <c r="J292" s="54"/>
    </row>
    <row r="293" spans="1:34" ht="15.75" thickBot="1" x14ac:dyDescent="0.3">
      <c r="A293" s="19"/>
      <c r="B293" s="54"/>
      <c r="C293" s="54"/>
      <c r="D293" s="56" t="s">
        <v>577</v>
      </c>
      <c r="E293" s="56"/>
      <c r="F293" s="54"/>
      <c r="G293" s="54"/>
      <c r="H293" s="56" t="s">
        <v>577</v>
      </c>
      <c r="I293" s="56"/>
      <c r="J293" s="54"/>
    </row>
    <row r="294" spans="1:34" x14ac:dyDescent="0.25">
      <c r="A294" s="19"/>
      <c r="B294" s="14"/>
      <c r="C294" s="14" t="s">
        <v>323</v>
      </c>
      <c r="D294" s="41" t="s">
        <v>357</v>
      </c>
      <c r="E294" s="41"/>
      <c r="F294" s="41"/>
      <c r="G294" s="41"/>
      <c r="H294" s="41"/>
      <c r="I294" s="41"/>
      <c r="J294" s="14"/>
    </row>
    <row r="295" spans="1:34" x14ac:dyDescent="0.25">
      <c r="A295" s="19"/>
      <c r="B295" s="25" t="s">
        <v>579</v>
      </c>
      <c r="C295" s="27" t="s">
        <v>323</v>
      </c>
      <c r="D295" s="31" t="s">
        <v>326</v>
      </c>
      <c r="E295" s="32">
        <v>26073</v>
      </c>
      <c r="F295" s="33" t="s">
        <v>323</v>
      </c>
      <c r="G295" s="27"/>
      <c r="H295" s="31" t="s">
        <v>326</v>
      </c>
      <c r="I295" s="32">
        <v>7072</v>
      </c>
      <c r="J295" s="33" t="s">
        <v>323</v>
      </c>
    </row>
    <row r="296" spans="1:34" x14ac:dyDescent="0.25">
      <c r="A296" s="19"/>
      <c r="B296" s="28" t="s">
        <v>580</v>
      </c>
      <c r="C296" s="14" t="s">
        <v>323</v>
      </c>
      <c r="D296" s="11"/>
      <c r="E296" s="52" t="s">
        <v>395</v>
      </c>
      <c r="F296" s="13" t="s">
        <v>323</v>
      </c>
      <c r="G296" s="14"/>
      <c r="H296" s="11"/>
      <c r="I296" s="29">
        <v>22318</v>
      </c>
      <c r="J296" s="13" t="s">
        <v>323</v>
      </c>
    </row>
    <row r="297" spans="1:34" ht="25.5" x14ac:dyDescent="0.25">
      <c r="A297" s="19"/>
      <c r="B297" s="30" t="s">
        <v>581</v>
      </c>
      <c r="C297" s="27" t="s">
        <v>323</v>
      </c>
      <c r="D297" s="31"/>
      <c r="E297" s="32">
        <v>4804</v>
      </c>
      <c r="F297" s="33" t="s">
        <v>323</v>
      </c>
      <c r="G297" s="27"/>
      <c r="H297" s="31"/>
      <c r="I297" s="32">
        <v>5851</v>
      </c>
      <c r="J297" s="33" t="s">
        <v>323</v>
      </c>
    </row>
    <row r="298" spans="1:34" ht="15.75" thickBot="1" x14ac:dyDescent="0.3">
      <c r="A298" s="19"/>
      <c r="B298" s="28" t="s">
        <v>582</v>
      </c>
      <c r="C298" s="14" t="s">
        <v>323</v>
      </c>
      <c r="D298" s="11"/>
      <c r="E298" s="52" t="s">
        <v>583</v>
      </c>
      <c r="F298" s="13" t="s">
        <v>361</v>
      </c>
      <c r="G298" s="14"/>
      <c r="H298" s="11"/>
      <c r="I298" s="52" t="s">
        <v>584</v>
      </c>
      <c r="J298" s="13" t="s">
        <v>361</v>
      </c>
    </row>
    <row r="299" spans="1:34" x14ac:dyDescent="0.25">
      <c r="A299" s="19"/>
      <c r="B299" s="12"/>
      <c r="C299" s="12" t="s">
        <v>323</v>
      </c>
      <c r="D299" s="35"/>
      <c r="E299" s="35"/>
      <c r="F299" s="12"/>
      <c r="G299" s="12"/>
      <c r="H299" s="35"/>
      <c r="I299" s="35"/>
      <c r="J299" s="12"/>
    </row>
    <row r="300" spans="1:34" ht="15.75" thickBot="1" x14ac:dyDescent="0.3">
      <c r="A300" s="19"/>
      <c r="B300" s="25" t="s">
        <v>585</v>
      </c>
      <c r="C300" s="27" t="s">
        <v>323</v>
      </c>
      <c r="D300" s="31" t="s">
        <v>326</v>
      </c>
      <c r="E300" s="32">
        <v>28833</v>
      </c>
      <c r="F300" s="33" t="s">
        <v>323</v>
      </c>
      <c r="G300" s="27"/>
      <c r="H300" s="31" t="s">
        <v>326</v>
      </c>
      <c r="I300" s="32">
        <v>28833</v>
      </c>
      <c r="J300" s="33" t="s">
        <v>323</v>
      </c>
    </row>
    <row r="301" spans="1:34" ht="15.75" thickTop="1" x14ac:dyDescent="0.25">
      <c r="A301" s="19"/>
      <c r="B301" s="12"/>
      <c r="C301" s="12" t="s">
        <v>323</v>
      </c>
      <c r="D301" s="40"/>
      <c r="E301" s="40"/>
      <c r="F301" s="12"/>
      <c r="G301" s="12"/>
      <c r="H301" s="40"/>
      <c r="I301" s="40"/>
      <c r="J301" s="12"/>
    </row>
    <row r="302" spans="1:34" ht="15" customHeight="1" x14ac:dyDescent="0.25">
      <c r="A302" s="19" t="s">
        <v>1163</v>
      </c>
      <c r="B302" s="18" t="s">
        <v>5</v>
      </c>
      <c r="C302" s="18"/>
      <c r="D302" s="18"/>
      <c r="E302" s="18"/>
      <c r="F302" s="18"/>
      <c r="G302" s="18"/>
      <c r="H302" s="18"/>
      <c r="I302" s="18"/>
      <c r="J302" s="18"/>
      <c r="K302" s="18"/>
      <c r="L302" s="18"/>
      <c r="M302" s="18"/>
      <c r="N302" s="18"/>
      <c r="O302" s="18"/>
      <c r="P302" s="18"/>
      <c r="Q302" s="18"/>
      <c r="R302" s="18"/>
      <c r="S302" s="18"/>
      <c r="T302" s="18"/>
      <c r="U302" s="18"/>
      <c r="V302" s="18"/>
      <c r="W302" s="18"/>
      <c r="X302" s="18"/>
      <c r="Y302" s="18"/>
      <c r="Z302" s="18"/>
      <c r="AA302" s="18"/>
      <c r="AB302" s="18"/>
      <c r="AC302" s="18"/>
      <c r="AD302" s="18"/>
      <c r="AE302" s="18"/>
      <c r="AF302" s="18"/>
      <c r="AG302" s="18"/>
      <c r="AH302" s="18"/>
    </row>
    <row r="303" spans="1:34" x14ac:dyDescent="0.25">
      <c r="A303" s="19"/>
      <c r="B303" s="21" t="s">
        <v>588</v>
      </c>
      <c r="C303" s="21"/>
      <c r="D303" s="21"/>
      <c r="E303" s="21"/>
      <c r="F303" s="21"/>
      <c r="G303" s="21"/>
      <c r="H303" s="21"/>
      <c r="I303" s="21"/>
      <c r="J303" s="21"/>
      <c r="K303" s="21"/>
      <c r="L303" s="21"/>
      <c r="M303" s="21"/>
      <c r="N303" s="21"/>
      <c r="O303" s="21"/>
      <c r="P303" s="21"/>
      <c r="Q303" s="21"/>
      <c r="R303" s="21"/>
      <c r="S303" s="21"/>
      <c r="T303" s="21"/>
      <c r="U303" s="21"/>
      <c r="V303" s="21"/>
      <c r="W303" s="21"/>
      <c r="X303" s="21"/>
      <c r="Y303" s="21"/>
      <c r="Z303" s="21"/>
      <c r="AA303" s="21"/>
      <c r="AB303" s="21"/>
      <c r="AC303" s="21"/>
      <c r="AD303" s="21"/>
      <c r="AE303" s="21"/>
      <c r="AF303" s="21"/>
      <c r="AG303" s="21"/>
      <c r="AH303" s="21"/>
    </row>
    <row r="304" spans="1:34" x14ac:dyDescent="0.25">
      <c r="A304" s="19"/>
      <c r="B304" s="60"/>
      <c r="C304" s="60"/>
      <c r="D304" s="60"/>
      <c r="E304" s="60"/>
      <c r="F304" s="60"/>
      <c r="G304" s="60"/>
      <c r="H304" s="60"/>
      <c r="I304" s="60"/>
      <c r="J304" s="60"/>
      <c r="K304" s="60"/>
      <c r="L304" s="60"/>
      <c r="M304" s="60"/>
      <c r="N304" s="60"/>
      <c r="O304" s="60"/>
      <c r="P304" s="60"/>
      <c r="Q304" s="60"/>
      <c r="R304" s="60"/>
      <c r="S304" s="60"/>
      <c r="T304" s="60"/>
      <c r="U304" s="60"/>
      <c r="V304" s="60"/>
      <c r="W304" s="60"/>
      <c r="X304" s="60"/>
      <c r="Y304" s="60"/>
      <c r="Z304" s="60"/>
      <c r="AA304" s="60"/>
      <c r="AB304" s="60"/>
      <c r="AC304" s="60"/>
      <c r="AD304" s="60"/>
      <c r="AE304" s="60"/>
      <c r="AF304" s="60"/>
      <c r="AG304" s="60"/>
      <c r="AH304" s="60"/>
    </row>
    <row r="305" spans="1:26" x14ac:dyDescent="0.25">
      <c r="A305" s="19"/>
      <c r="B305" s="4"/>
      <c r="C305" s="4"/>
      <c r="D305" s="4"/>
      <c r="E305" s="4"/>
      <c r="F305" s="4"/>
      <c r="G305" s="4"/>
      <c r="H305" s="4"/>
      <c r="I305" s="4"/>
      <c r="J305" s="4"/>
      <c r="K305" s="4"/>
      <c r="L305" s="4"/>
      <c r="M305" s="4"/>
      <c r="N305" s="4"/>
      <c r="O305" s="4"/>
      <c r="P305" s="4"/>
      <c r="Q305" s="4"/>
      <c r="R305" s="4"/>
      <c r="S305" s="4"/>
      <c r="T305" s="4"/>
      <c r="U305" s="4"/>
      <c r="V305" s="4"/>
      <c r="W305" s="4"/>
      <c r="X305" s="4"/>
      <c r="Y305" s="4"/>
      <c r="Z305" s="4"/>
    </row>
    <row r="306" spans="1:26" ht="15.75" thickBot="1" x14ac:dyDescent="0.3">
      <c r="A306" s="19"/>
      <c r="B306" s="14"/>
      <c r="C306" s="14" t="s">
        <v>323</v>
      </c>
      <c r="D306" s="56" t="s">
        <v>589</v>
      </c>
      <c r="E306" s="56"/>
      <c r="F306" s="56"/>
      <c r="G306" s="56"/>
      <c r="H306" s="56"/>
      <c r="I306" s="56"/>
      <c r="J306" s="56"/>
      <c r="K306" s="56"/>
      <c r="L306" s="56"/>
      <c r="M306" s="56"/>
      <c r="N306" s="56"/>
      <c r="O306" s="56"/>
      <c r="P306" s="56"/>
      <c r="Q306" s="56"/>
      <c r="R306" s="56"/>
      <c r="S306" s="56"/>
      <c r="T306" s="56"/>
      <c r="U306" s="56"/>
      <c r="V306" s="56"/>
      <c r="W306" s="56"/>
      <c r="X306" s="56"/>
      <c r="Y306" s="56"/>
      <c r="Z306" s="14"/>
    </row>
    <row r="307" spans="1:26" x14ac:dyDescent="0.25">
      <c r="A307" s="19"/>
      <c r="B307" s="54"/>
      <c r="C307" s="54" t="s">
        <v>323</v>
      </c>
      <c r="D307" s="63" t="s">
        <v>590</v>
      </c>
      <c r="E307" s="63"/>
      <c r="F307" s="62"/>
      <c r="G307" s="62"/>
      <c r="H307" s="63" t="s">
        <v>519</v>
      </c>
      <c r="I307" s="63"/>
      <c r="J307" s="62"/>
      <c r="K307" s="62"/>
      <c r="L307" s="63" t="s">
        <v>566</v>
      </c>
      <c r="M307" s="63"/>
      <c r="N307" s="62"/>
      <c r="O307" s="62"/>
      <c r="P307" s="63" t="s">
        <v>519</v>
      </c>
      <c r="Q307" s="63"/>
      <c r="R307" s="62"/>
      <c r="S307" s="62"/>
      <c r="T307" s="63" t="s">
        <v>501</v>
      </c>
      <c r="U307" s="63"/>
      <c r="V307" s="62"/>
      <c r="W307" s="62"/>
      <c r="X307" s="63" t="s">
        <v>159</v>
      </c>
      <c r="Y307" s="63"/>
      <c r="Z307" s="54"/>
    </row>
    <row r="308" spans="1:26" ht="15.75" thickBot="1" x14ac:dyDescent="0.3">
      <c r="A308" s="19"/>
      <c r="B308" s="54"/>
      <c r="C308" s="54"/>
      <c r="D308" s="56" t="s">
        <v>591</v>
      </c>
      <c r="E308" s="56"/>
      <c r="F308" s="54"/>
      <c r="G308" s="54"/>
      <c r="H308" s="56" t="s">
        <v>567</v>
      </c>
      <c r="I308" s="56"/>
      <c r="J308" s="54"/>
      <c r="K308" s="54"/>
      <c r="L308" s="56" t="s">
        <v>567</v>
      </c>
      <c r="M308" s="56"/>
      <c r="N308" s="54"/>
      <c r="O308" s="54"/>
      <c r="P308" s="56" t="s">
        <v>616</v>
      </c>
      <c r="Q308" s="56"/>
      <c r="R308" s="54"/>
      <c r="S308" s="54"/>
      <c r="T308" s="56"/>
      <c r="U308" s="56"/>
      <c r="V308" s="54"/>
      <c r="W308" s="54"/>
      <c r="X308" s="56"/>
      <c r="Y308" s="56"/>
      <c r="Z308" s="54"/>
    </row>
    <row r="309" spans="1:26" x14ac:dyDescent="0.25">
      <c r="A309" s="19"/>
      <c r="B309" s="14"/>
      <c r="C309" s="14" t="s">
        <v>323</v>
      </c>
      <c r="D309" s="41" t="s">
        <v>357</v>
      </c>
      <c r="E309" s="41"/>
      <c r="F309" s="41"/>
      <c r="G309" s="41"/>
      <c r="H309" s="41"/>
      <c r="I309" s="41"/>
      <c r="J309" s="41"/>
      <c r="K309" s="41"/>
      <c r="L309" s="41"/>
      <c r="M309" s="41"/>
      <c r="N309" s="41"/>
      <c r="O309" s="41"/>
      <c r="P309" s="41"/>
      <c r="Q309" s="41"/>
      <c r="R309" s="41"/>
      <c r="S309" s="41"/>
      <c r="T309" s="41"/>
      <c r="U309" s="41"/>
      <c r="V309" s="41"/>
      <c r="W309" s="41"/>
      <c r="X309" s="41"/>
      <c r="Y309" s="41"/>
      <c r="Z309" s="14"/>
    </row>
    <row r="310" spans="1:26" x14ac:dyDescent="0.25">
      <c r="A310" s="19"/>
      <c r="B310" s="70">
        <v>2013</v>
      </c>
      <c r="C310" s="27" t="s">
        <v>323</v>
      </c>
      <c r="D310" s="26"/>
      <c r="E310" s="26"/>
      <c r="F310" s="26"/>
      <c r="G310" s="27"/>
      <c r="H310" s="26"/>
      <c r="I310" s="26"/>
      <c r="J310" s="26"/>
      <c r="K310" s="27"/>
      <c r="L310" s="26"/>
      <c r="M310" s="26"/>
      <c r="N310" s="26"/>
      <c r="O310" s="27"/>
      <c r="P310" s="26"/>
      <c r="Q310" s="26"/>
      <c r="R310" s="26"/>
      <c r="S310" s="27"/>
      <c r="T310" s="26"/>
      <c r="U310" s="26"/>
      <c r="V310" s="26"/>
      <c r="W310" s="27"/>
      <c r="X310" s="26"/>
      <c r="Y310" s="26"/>
      <c r="Z310" s="26"/>
    </row>
    <row r="311" spans="1:26" x14ac:dyDescent="0.25">
      <c r="A311" s="19"/>
      <c r="B311" s="48" t="s">
        <v>593</v>
      </c>
      <c r="C311" s="14" t="s">
        <v>323</v>
      </c>
      <c r="D311" s="11" t="s">
        <v>326</v>
      </c>
      <c r="E311" s="29">
        <v>9614</v>
      </c>
      <c r="F311" s="13" t="s">
        <v>323</v>
      </c>
      <c r="G311" s="14"/>
      <c r="H311" s="11" t="s">
        <v>326</v>
      </c>
      <c r="I311" s="29">
        <v>34583</v>
      </c>
      <c r="J311" s="13" t="s">
        <v>323</v>
      </c>
      <c r="K311" s="14"/>
      <c r="L311" s="11" t="s">
        <v>326</v>
      </c>
      <c r="M311" s="29">
        <v>13847</v>
      </c>
      <c r="N311" s="13" t="s">
        <v>323</v>
      </c>
      <c r="O311" s="14"/>
      <c r="P311" s="11" t="s">
        <v>326</v>
      </c>
      <c r="Q311" s="29">
        <v>37383</v>
      </c>
      <c r="R311" s="13" t="s">
        <v>323</v>
      </c>
      <c r="S311" s="14"/>
      <c r="T311" s="11" t="s">
        <v>326</v>
      </c>
      <c r="U311" s="52">
        <v>896</v>
      </c>
      <c r="V311" s="13" t="s">
        <v>323</v>
      </c>
      <c r="W311" s="14"/>
      <c r="X311" s="11" t="s">
        <v>326</v>
      </c>
      <c r="Y311" s="29">
        <v>96323</v>
      </c>
      <c r="Z311" s="13" t="s">
        <v>323</v>
      </c>
    </row>
    <row r="312" spans="1:26" x14ac:dyDescent="0.25">
      <c r="A312" s="19"/>
      <c r="B312" s="30" t="s">
        <v>594</v>
      </c>
      <c r="C312" s="27" t="s">
        <v>323</v>
      </c>
      <c r="D312" s="31"/>
      <c r="E312" s="34" t="s">
        <v>395</v>
      </c>
      <c r="F312" s="33" t="s">
        <v>323</v>
      </c>
      <c r="G312" s="27"/>
      <c r="H312" s="31"/>
      <c r="I312" s="34" t="s">
        <v>595</v>
      </c>
      <c r="J312" s="33" t="s">
        <v>361</v>
      </c>
      <c r="K312" s="27"/>
      <c r="L312" s="31"/>
      <c r="M312" s="34" t="s">
        <v>596</v>
      </c>
      <c r="N312" s="33" t="s">
        <v>361</v>
      </c>
      <c r="O312" s="27"/>
      <c r="P312" s="31"/>
      <c r="Q312" s="34" t="s">
        <v>597</v>
      </c>
      <c r="R312" s="33" t="s">
        <v>361</v>
      </c>
      <c r="S312" s="27"/>
      <c r="T312" s="31"/>
      <c r="U312" s="34" t="s">
        <v>598</v>
      </c>
      <c r="V312" s="33" t="s">
        <v>361</v>
      </c>
      <c r="W312" s="27"/>
      <c r="X312" s="31"/>
      <c r="Y312" s="34" t="s">
        <v>599</v>
      </c>
      <c r="Z312" s="33" t="s">
        <v>361</v>
      </c>
    </row>
    <row r="313" spans="1:26" x14ac:dyDescent="0.25">
      <c r="A313" s="19"/>
      <c r="B313" s="28" t="s">
        <v>600</v>
      </c>
      <c r="C313" s="14" t="s">
        <v>323</v>
      </c>
      <c r="D313" s="11"/>
      <c r="E313" s="52">
        <v>966</v>
      </c>
      <c r="F313" s="13" t="s">
        <v>323</v>
      </c>
      <c r="G313" s="14"/>
      <c r="H313" s="11"/>
      <c r="I313" s="52">
        <v>422</v>
      </c>
      <c r="J313" s="13" t="s">
        <v>323</v>
      </c>
      <c r="K313" s="14"/>
      <c r="L313" s="11"/>
      <c r="M313" s="52">
        <v>430</v>
      </c>
      <c r="N313" s="13" t="s">
        <v>323</v>
      </c>
      <c r="O313" s="14"/>
      <c r="P313" s="11"/>
      <c r="Q313" s="29">
        <v>2242</v>
      </c>
      <c r="R313" s="13" t="s">
        <v>323</v>
      </c>
      <c r="S313" s="14"/>
      <c r="T313" s="11"/>
      <c r="U313" s="52">
        <v>726</v>
      </c>
      <c r="V313" s="13" t="s">
        <v>323</v>
      </c>
      <c r="W313" s="14"/>
      <c r="X313" s="11"/>
      <c r="Y313" s="29">
        <v>4786</v>
      </c>
      <c r="Z313" s="13" t="s">
        <v>323</v>
      </c>
    </row>
    <row r="314" spans="1:26" ht="15.75" thickBot="1" x14ac:dyDescent="0.3">
      <c r="A314" s="19"/>
      <c r="B314" s="30" t="s">
        <v>601</v>
      </c>
      <c r="C314" s="27" t="s">
        <v>323</v>
      </c>
      <c r="D314" s="31"/>
      <c r="E314" s="34" t="s">
        <v>602</v>
      </c>
      <c r="F314" s="33" t="s">
        <v>361</v>
      </c>
      <c r="G314" s="27"/>
      <c r="H314" s="31"/>
      <c r="I314" s="34" t="s">
        <v>603</v>
      </c>
      <c r="J314" s="33" t="s">
        <v>361</v>
      </c>
      <c r="K314" s="27"/>
      <c r="L314" s="31"/>
      <c r="M314" s="34" t="s">
        <v>604</v>
      </c>
      <c r="N314" s="33" t="s">
        <v>361</v>
      </c>
      <c r="O314" s="27"/>
      <c r="P314" s="31"/>
      <c r="Q314" s="34">
        <v>354</v>
      </c>
      <c r="R314" s="33" t="s">
        <v>323</v>
      </c>
      <c r="S314" s="27"/>
      <c r="T314" s="31"/>
      <c r="U314" s="34">
        <v>704</v>
      </c>
      <c r="V314" s="33" t="s">
        <v>323</v>
      </c>
      <c r="W314" s="27"/>
      <c r="X314" s="31"/>
      <c r="Y314" s="34" t="s">
        <v>395</v>
      </c>
      <c r="Z314" s="33" t="s">
        <v>323</v>
      </c>
    </row>
    <row r="315" spans="1:26" x14ac:dyDescent="0.25">
      <c r="A315" s="19"/>
      <c r="B315" s="12"/>
      <c r="C315" s="12" t="s">
        <v>323</v>
      </c>
      <c r="D315" s="35"/>
      <c r="E315" s="35"/>
      <c r="F315" s="12"/>
      <c r="G315" s="12"/>
      <c r="H315" s="35"/>
      <c r="I315" s="35"/>
      <c r="J315" s="12"/>
      <c r="K315" s="12"/>
      <c r="L315" s="35"/>
      <c r="M315" s="35"/>
      <c r="N315" s="12"/>
      <c r="O315" s="12"/>
      <c r="P315" s="35"/>
      <c r="Q315" s="35"/>
      <c r="R315" s="12"/>
      <c r="S315" s="12"/>
      <c r="T315" s="35"/>
      <c r="U315" s="35"/>
      <c r="V315" s="12"/>
      <c r="W315" s="12"/>
      <c r="X315" s="35"/>
      <c r="Y315" s="35"/>
      <c r="Z315" s="12"/>
    </row>
    <row r="316" spans="1:26" ht="15.75" thickBot="1" x14ac:dyDescent="0.3">
      <c r="A316" s="19"/>
      <c r="B316" s="48" t="s">
        <v>605</v>
      </c>
      <c r="C316" s="14" t="s">
        <v>323</v>
      </c>
      <c r="D316" s="11" t="s">
        <v>326</v>
      </c>
      <c r="E316" s="29">
        <v>10047</v>
      </c>
      <c r="F316" s="13" t="s">
        <v>323</v>
      </c>
      <c r="G316" s="14"/>
      <c r="H316" s="11" t="s">
        <v>326</v>
      </c>
      <c r="I316" s="29">
        <v>33863</v>
      </c>
      <c r="J316" s="13" t="s">
        <v>323</v>
      </c>
      <c r="K316" s="14"/>
      <c r="L316" s="11" t="s">
        <v>326</v>
      </c>
      <c r="M316" s="29">
        <v>12892</v>
      </c>
      <c r="N316" s="13" t="s">
        <v>323</v>
      </c>
      <c r="O316" s="14"/>
      <c r="P316" s="11" t="s">
        <v>326</v>
      </c>
      <c r="Q316" s="29">
        <v>39435</v>
      </c>
      <c r="R316" s="13" t="s">
        <v>323</v>
      </c>
      <c r="S316" s="14"/>
      <c r="T316" s="11" t="s">
        <v>326</v>
      </c>
      <c r="U316" s="29">
        <v>1614</v>
      </c>
      <c r="V316" s="13" t="s">
        <v>323</v>
      </c>
      <c r="W316" s="14"/>
      <c r="X316" s="11" t="s">
        <v>326</v>
      </c>
      <c r="Y316" s="29">
        <v>97851</v>
      </c>
      <c r="Z316" s="13" t="s">
        <v>323</v>
      </c>
    </row>
    <row r="317" spans="1:26" ht="15.75" thickTop="1" x14ac:dyDescent="0.25">
      <c r="A317" s="19"/>
      <c r="B317" s="12"/>
      <c r="C317" s="12" t="s">
        <v>323</v>
      </c>
      <c r="D317" s="40"/>
      <c r="E317" s="40"/>
      <c r="F317" s="12"/>
      <c r="G317" s="12"/>
      <c r="H317" s="40"/>
      <c r="I317" s="40"/>
      <c r="J317" s="12"/>
      <c r="K317" s="12"/>
      <c r="L317" s="40"/>
      <c r="M317" s="40"/>
      <c r="N317" s="12"/>
      <c r="O317" s="12"/>
      <c r="P317" s="40"/>
      <c r="Q317" s="40"/>
      <c r="R317" s="12"/>
      <c r="S317" s="12"/>
      <c r="T317" s="40"/>
      <c r="U317" s="40"/>
      <c r="V317" s="12"/>
      <c r="W317" s="12"/>
      <c r="X317" s="40"/>
      <c r="Y317" s="40"/>
      <c r="Z317" s="12"/>
    </row>
    <row r="318" spans="1:26" x14ac:dyDescent="0.25">
      <c r="A318" s="19"/>
      <c r="B318" s="70">
        <v>2012</v>
      </c>
      <c r="C318" s="27" t="s">
        <v>323</v>
      </c>
      <c r="D318" s="26"/>
      <c r="E318" s="26"/>
      <c r="F318" s="26"/>
      <c r="G318" s="27"/>
      <c r="H318" s="26"/>
      <c r="I318" s="26"/>
      <c r="J318" s="26"/>
      <c r="K318" s="27"/>
      <c r="L318" s="26"/>
      <c r="M318" s="26"/>
      <c r="N318" s="26"/>
      <c r="O318" s="27"/>
      <c r="P318" s="26"/>
      <c r="Q318" s="26"/>
      <c r="R318" s="26"/>
      <c r="S318" s="27"/>
      <c r="T318" s="26"/>
      <c r="U318" s="26"/>
      <c r="V318" s="26"/>
      <c r="W318" s="27"/>
      <c r="X318" s="26"/>
      <c r="Y318" s="26"/>
      <c r="Z318" s="26"/>
    </row>
    <row r="319" spans="1:26" x14ac:dyDescent="0.25">
      <c r="A319" s="19"/>
      <c r="B319" s="48" t="s">
        <v>593</v>
      </c>
      <c r="C319" s="14" t="s">
        <v>323</v>
      </c>
      <c r="D319" s="11" t="s">
        <v>326</v>
      </c>
      <c r="E319" s="29">
        <v>13378</v>
      </c>
      <c r="F319" s="13" t="s">
        <v>323</v>
      </c>
      <c r="G319" s="14"/>
      <c r="H319" s="11" t="s">
        <v>326</v>
      </c>
      <c r="I319" s="29">
        <v>36733</v>
      </c>
      <c r="J319" s="13" t="s">
        <v>323</v>
      </c>
      <c r="K319" s="14"/>
      <c r="L319" s="11" t="s">
        <v>326</v>
      </c>
      <c r="M319" s="29">
        <v>16957</v>
      </c>
      <c r="N319" s="13" t="s">
        <v>323</v>
      </c>
      <c r="O319" s="14"/>
      <c r="P319" s="11" t="s">
        <v>326</v>
      </c>
      <c r="Q319" s="29">
        <v>26132</v>
      </c>
      <c r="R319" s="13" t="s">
        <v>323</v>
      </c>
      <c r="S319" s="14"/>
      <c r="T319" s="11" t="s">
        <v>326</v>
      </c>
      <c r="U319" s="29">
        <v>4312</v>
      </c>
      <c r="V319" s="13" t="s">
        <v>323</v>
      </c>
      <c r="W319" s="14"/>
      <c r="X319" s="11" t="s">
        <v>326</v>
      </c>
      <c r="Y319" s="29">
        <v>97512</v>
      </c>
      <c r="Z319" s="13" t="s">
        <v>323</v>
      </c>
    </row>
    <row r="320" spans="1:26" x14ac:dyDescent="0.25">
      <c r="A320" s="19"/>
      <c r="B320" s="30" t="s">
        <v>594</v>
      </c>
      <c r="C320" s="27" t="s">
        <v>323</v>
      </c>
      <c r="D320" s="31"/>
      <c r="E320" s="34" t="s">
        <v>606</v>
      </c>
      <c r="F320" s="33" t="s">
        <v>361</v>
      </c>
      <c r="G320" s="27"/>
      <c r="H320" s="31"/>
      <c r="I320" s="34" t="s">
        <v>607</v>
      </c>
      <c r="J320" s="33" t="s">
        <v>361</v>
      </c>
      <c r="K320" s="27"/>
      <c r="L320" s="31"/>
      <c r="M320" s="34" t="s">
        <v>608</v>
      </c>
      <c r="N320" s="33" t="s">
        <v>361</v>
      </c>
      <c r="O320" s="27"/>
      <c r="P320" s="31"/>
      <c r="Q320" s="34" t="s">
        <v>609</v>
      </c>
      <c r="R320" s="33" t="s">
        <v>361</v>
      </c>
      <c r="S320" s="27"/>
      <c r="T320" s="31"/>
      <c r="U320" s="34" t="s">
        <v>610</v>
      </c>
      <c r="V320" s="33" t="s">
        <v>361</v>
      </c>
      <c r="W320" s="27"/>
      <c r="X320" s="31"/>
      <c r="Y320" s="34" t="s">
        <v>611</v>
      </c>
      <c r="Z320" s="33" t="s">
        <v>361</v>
      </c>
    </row>
    <row r="321" spans="1:26" x14ac:dyDescent="0.25">
      <c r="A321" s="19"/>
      <c r="B321" s="28" t="s">
        <v>600</v>
      </c>
      <c r="C321" s="14" t="s">
        <v>323</v>
      </c>
      <c r="D321" s="11"/>
      <c r="E321" s="52">
        <v>567</v>
      </c>
      <c r="F321" s="13" t="s">
        <v>323</v>
      </c>
      <c r="G321" s="14"/>
      <c r="H321" s="11"/>
      <c r="I321" s="52">
        <v>633</v>
      </c>
      <c r="J321" s="13" t="s">
        <v>323</v>
      </c>
      <c r="K321" s="14"/>
      <c r="L321" s="11"/>
      <c r="M321" s="52">
        <v>153</v>
      </c>
      <c r="N321" s="13" t="s">
        <v>323</v>
      </c>
      <c r="O321" s="14"/>
      <c r="P321" s="11"/>
      <c r="Q321" s="52">
        <v>501</v>
      </c>
      <c r="R321" s="13" t="s">
        <v>323</v>
      </c>
      <c r="S321" s="14"/>
      <c r="T321" s="11"/>
      <c r="U321" s="52">
        <v>38</v>
      </c>
      <c r="V321" s="13" t="s">
        <v>323</v>
      </c>
      <c r="W321" s="14"/>
      <c r="X321" s="11"/>
      <c r="Y321" s="29">
        <v>1892</v>
      </c>
      <c r="Z321" s="13" t="s">
        <v>323</v>
      </c>
    </row>
    <row r="322" spans="1:26" ht="15.75" thickBot="1" x14ac:dyDescent="0.3">
      <c r="A322" s="19"/>
      <c r="B322" s="30" t="s">
        <v>601</v>
      </c>
      <c r="C322" s="27" t="s">
        <v>323</v>
      </c>
      <c r="D322" s="31"/>
      <c r="E322" s="34">
        <v>18</v>
      </c>
      <c r="F322" s="33" t="s">
        <v>323</v>
      </c>
      <c r="G322" s="27"/>
      <c r="H322" s="31"/>
      <c r="I322" s="32">
        <v>2324</v>
      </c>
      <c r="J322" s="33" t="s">
        <v>323</v>
      </c>
      <c r="K322" s="27"/>
      <c r="L322" s="31"/>
      <c r="M322" s="34" t="s">
        <v>612</v>
      </c>
      <c r="N322" s="33" t="s">
        <v>361</v>
      </c>
      <c r="O322" s="27"/>
      <c r="P322" s="31"/>
      <c r="Q322" s="32">
        <v>5611</v>
      </c>
      <c r="R322" s="33" t="s">
        <v>323</v>
      </c>
      <c r="S322" s="27"/>
      <c r="T322" s="31"/>
      <c r="U322" s="32">
        <v>1061</v>
      </c>
      <c r="V322" s="33" t="s">
        <v>323</v>
      </c>
      <c r="W322" s="27"/>
      <c r="X322" s="31"/>
      <c r="Y322" s="32">
        <v>8932</v>
      </c>
      <c r="Z322" s="33" t="s">
        <v>323</v>
      </c>
    </row>
    <row r="323" spans="1:26" x14ac:dyDescent="0.25">
      <c r="A323" s="19"/>
      <c r="B323" s="12"/>
      <c r="C323" s="12" t="s">
        <v>323</v>
      </c>
      <c r="D323" s="35"/>
      <c r="E323" s="35"/>
      <c r="F323" s="12"/>
      <c r="G323" s="12"/>
      <c r="H323" s="35"/>
      <c r="I323" s="35"/>
      <c r="J323" s="12"/>
      <c r="K323" s="12"/>
      <c r="L323" s="35"/>
      <c r="M323" s="35"/>
      <c r="N323" s="12"/>
      <c r="O323" s="12"/>
      <c r="P323" s="35"/>
      <c r="Q323" s="35"/>
      <c r="R323" s="12"/>
      <c r="S323" s="12"/>
      <c r="T323" s="35"/>
      <c r="U323" s="35"/>
      <c r="V323" s="12"/>
      <c r="W323" s="12"/>
      <c r="X323" s="35"/>
      <c r="Y323" s="35"/>
      <c r="Z323" s="12"/>
    </row>
    <row r="324" spans="1:26" ht="15.75" thickBot="1" x14ac:dyDescent="0.3">
      <c r="A324" s="19"/>
      <c r="B324" s="48" t="s">
        <v>605</v>
      </c>
      <c r="C324" s="14" t="s">
        <v>323</v>
      </c>
      <c r="D324" s="11" t="s">
        <v>326</v>
      </c>
      <c r="E324" s="29">
        <v>11648</v>
      </c>
      <c r="F324" s="13" t="s">
        <v>323</v>
      </c>
      <c r="G324" s="14"/>
      <c r="H324" s="11" t="s">
        <v>326</v>
      </c>
      <c r="I324" s="29">
        <v>38220</v>
      </c>
      <c r="J324" s="13" t="s">
        <v>323</v>
      </c>
      <c r="K324" s="14"/>
      <c r="L324" s="11" t="s">
        <v>326</v>
      </c>
      <c r="M324" s="29">
        <v>14786</v>
      </c>
      <c r="N324" s="13" t="s">
        <v>323</v>
      </c>
      <c r="O324" s="14"/>
      <c r="P324" s="11" t="s">
        <v>326</v>
      </c>
      <c r="Q324" s="29">
        <v>28144</v>
      </c>
      <c r="R324" s="13" t="s">
        <v>323</v>
      </c>
      <c r="S324" s="14"/>
      <c r="T324" s="11" t="s">
        <v>326</v>
      </c>
      <c r="U324" s="29">
        <v>4612</v>
      </c>
      <c r="V324" s="13" t="s">
        <v>323</v>
      </c>
      <c r="W324" s="14"/>
      <c r="X324" s="11" t="s">
        <v>326</v>
      </c>
      <c r="Y324" s="29">
        <v>97410</v>
      </c>
      <c r="Z324" s="13" t="s">
        <v>323</v>
      </c>
    </row>
    <row r="325" spans="1:26" ht="15.75" thickTop="1" x14ac:dyDescent="0.25">
      <c r="A325" s="19"/>
      <c r="B325" s="12"/>
      <c r="C325" s="12" t="s">
        <v>323</v>
      </c>
      <c r="D325" s="40"/>
      <c r="E325" s="40"/>
      <c r="F325" s="12"/>
      <c r="G325" s="12"/>
      <c r="H325" s="40"/>
      <c r="I325" s="40"/>
      <c r="J325" s="12"/>
      <c r="K325" s="12"/>
      <c r="L325" s="40"/>
      <c r="M325" s="40"/>
      <c r="N325" s="12"/>
      <c r="O325" s="12"/>
      <c r="P325" s="40"/>
      <c r="Q325" s="40"/>
      <c r="R325" s="12"/>
      <c r="S325" s="12"/>
      <c r="T325" s="40"/>
      <c r="U325" s="40"/>
      <c r="V325" s="12"/>
      <c r="W325" s="12"/>
      <c r="X325" s="40"/>
      <c r="Y325" s="40"/>
      <c r="Z325" s="12"/>
    </row>
    <row r="326" spans="1:26" x14ac:dyDescent="0.25">
      <c r="A326" s="19"/>
      <c r="B326" s="4"/>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row>
    <row r="327" spans="1:26" ht="15.75" thickBot="1" x14ac:dyDescent="0.3">
      <c r="A327" s="19"/>
      <c r="B327" s="14"/>
      <c r="C327" s="14" t="s">
        <v>323</v>
      </c>
      <c r="D327" s="56" t="s">
        <v>613</v>
      </c>
      <c r="E327" s="56"/>
      <c r="F327" s="56"/>
      <c r="G327" s="56"/>
      <c r="H327" s="56"/>
      <c r="I327" s="56"/>
      <c r="J327" s="56"/>
      <c r="K327" s="56"/>
      <c r="L327" s="56"/>
      <c r="M327" s="56"/>
      <c r="N327" s="56"/>
      <c r="O327" s="56"/>
      <c r="P327" s="56"/>
      <c r="Q327" s="56"/>
      <c r="R327" s="56"/>
      <c r="S327" s="56"/>
      <c r="T327" s="56"/>
      <c r="U327" s="56"/>
      <c r="V327" s="56"/>
      <c r="W327" s="56"/>
      <c r="X327" s="56"/>
      <c r="Y327" s="56"/>
      <c r="Z327" s="14"/>
    </row>
    <row r="328" spans="1:26" x14ac:dyDescent="0.25">
      <c r="A328" s="19"/>
      <c r="B328" s="54"/>
      <c r="C328" s="54" t="s">
        <v>323</v>
      </c>
      <c r="D328" s="72" t="s">
        <v>614</v>
      </c>
      <c r="E328" s="72"/>
      <c r="F328" s="62"/>
      <c r="G328" s="62"/>
      <c r="H328" s="72" t="s">
        <v>519</v>
      </c>
      <c r="I328" s="72"/>
      <c r="J328" s="62"/>
      <c r="K328" s="62"/>
      <c r="L328" s="72" t="s">
        <v>566</v>
      </c>
      <c r="M328" s="72"/>
      <c r="N328" s="62"/>
      <c r="O328" s="62"/>
      <c r="P328" s="72" t="s">
        <v>519</v>
      </c>
      <c r="Q328" s="72"/>
      <c r="R328" s="62"/>
      <c r="S328" s="62"/>
      <c r="T328" s="72" t="s">
        <v>501</v>
      </c>
      <c r="U328" s="72"/>
      <c r="V328" s="62"/>
      <c r="W328" s="62"/>
      <c r="X328" s="72" t="s">
        <v>159</v>
      </c>
      <c r="Y328" s="72"/>
      <c r="Z328" s="54"/>
    </row>
    <row r="329" spans="1:26" ht="15.75" thickBot="1" x14ac:dyDescent="0.3">
      <c r="A329" s="19"/>
      <c r="B329" s="54"/>
      <c r="C329" s="54"/>
      <c r="D329" s="73" t="s">
        <v>615</v>
      </c>
      <c r="E329" s="73"/>
      <c r="F329" s="54"/>
      <c r="G329" s="54"/>
      <c r="H329" s="73" t="s">
        <v>567</v>
      </c>
      <c r="I329" s="73"/>
      <c r="J329" s="54"/>
      <c r="K329" s="54"/>
      <c r="L329" s="73" t="s">
        <v>568</v>
      </c>
      <c r="M329" s="73"/>
      <c r="N329" s="54"/>
      <c r="O329" s="54"/>
      <c r="P329" s="73" t="s">
        <v>592</v>
      </c>
      <c r="Q329" s="73"/>
      <c r="R329" s="54"/>
      <c r="S329" s="54"/>
      <c r="T329" s="73"/>
      <c r="U329" s="73"/>
      <c r="V329" s="54"/>
      <c r="W329" s="54"/>
      <c r="X329" s="73"/>
      <c r="Y329" s="73"/>
      <c r="Z329" s="54"/>
    </row>
    <row r="330" spans="1:26" x14ac:dyDescent="0.25">
      <c r="A330" s="19"/>
      <c r="B330" s="14"/>
      <c r="C330" s="14" t="s">
        <v>323</v>
      </c>
      <c r="D330" s="41" t="s">
        <v>357</v>
      </c>
      <c r="E330" s="41"/>
      <c r="F330" s="41"/>
      <c r="G330" s="41"/>
      <c r="H330" s="41"/>
      <c r="I330" s="41"/>
      <c r="J330" s="41"/>
      <c r="K330" s="41"/>
      <c r="L330" s="41"/>
      <c r="M330" s="41"/>
      <c r="N330" s="41"/>
      <c r="O330" s="41"/>
      <c r="P330" s="41"/>
      <c r="Q330" s="41"/>
      <c r="R330" s="41"/>
      <c r="S330" s="41"/>
      <c r="T330" s="41"/>
      <c r="U330" s="41"/>
      <c r="V330" s="41"/>
      <c r="W330" s="41"/>
      <c r="X330" s="41"/>
      <c r="Y330" s="41"/>
      <c r="Z330" s="14"/>
    </row>
    <row r="331" spans="1:26" x14ac:dyDescent="0.25">
      <c r="A331" s="19"/>
      <c r="B331" s="70">
        <v>2013</v>
      </c>
      <c r="C331" s="27" t="s">
        <v>323</v>
      </c>
      <c r="D331" s="26"/>
      <c r="E331" s="26"/>
      <c r="F331" s="26"/>
      <c r="G331" s="27"/>
      <c r="H331" s="26"/>
      <c r="I331" s="26"/>
      <c r="J331" s="26"/>
      <c r="K331" s="27"/>
      <c r="L331" s="26"/>
      <c r="M331" s="26"/>
      <c r="N331" s="26"/>
      <c r="O331" s="27"/>
      <c r="P331" s="26"/>
      <c r="Q331" s="26"/>
      <c r="R331" s="26"/>
      <c r="S331" s="27"/>
      <c r="T331" s="26"/>
      <c r="U331" s="26"/>
      <c r="V331" s="26"/>
      <c r="W331" s="27"/>
      <c r="X331" s="26"/>
      <c r="Y331" s="26"/>
      <c r="Z331" s="26"/>
    </row>
    <row r="332" spans="1:26" x14ac:dyDescent="0.25">
      <c r="A332" s="19"/>
      <c r="B332" s="48" t="s">
        <v>593</v>
      </c>
      <c r="C332" s="14" t="s">
        <v>323</v>
      </c>
      <c r="D332" s="11" t="s">
        <v>326</v>
      </c>
      <c r="E332" s="29">
        <v>10554</v>
      </c>
      <c r="F332" s="13" t="s">
        <v>323</v>
      </c>
      <c r="G332" s="14"/>
      <c r="H332" s="11" t="s">
        <v>326</v>
      </c>
      <c r="I332" s="29">
        <v>34982</v>
      </c>
      <c r="J332" s="13" t="s">
        <v>323</v>
      </c>
      <c r="K332" s="14"/>
      <c r="L332" s="11" t="s">
        <v>326</v>
      </c>
      <c r="M332" s="29">
        <v>15237</v>
      </c>
      <c r="N332" s="13" t="s">
        <v>323</v>
      </c>
      <c r="O332" s="14"/>
      <c r="P332" s="11" t="s">
        <v>326</v>
      </c>
      <c r="Q332" s="29">
        <v>32860</v>
      </c>
      <c r="R332" s="13" t="s">
        <v>323</v>
      </c>
      <c r="S332" s="14"/>
      <c r="T332" s="11" t="s">
        <v>326</v>
      </c>
      <c r="U332" s="29">
        <v>1794</v>
      </c>
      <c r="V332" s="13" t="s">
        <v>323</v>
      </c>
      <c r="W332" s="14"/>
      <c r="X332" s="11" t="s">
        <v>326</v>
      </c>
      <c r="Y332" s="29">
        <v>95427</v>
      </c>
      <c r="Z332" s="13" t="s">
        <v>323</v>
      </c>
    </row>
    <row r="333" spans="1:26" x14ac:dyDescent="0.25">
      <c r="A333" s="19"/>
      <c r="B333" s="30" t="s">
        <v>594</v>
      </c>
      <c r="C333" s="27" t="s">
        <v>323</v>
      </c>
      <c r="D333" s="31"/>
      <c r="E333" s="34" t="s">
        <v>617</v>
      </c>
      <c r="F333" s="33" t="s">
        <v>361</v>
      </c>
      <c r="G333" s="27"/>
      <c r="H333" s="31"/>
      <c r="I333" s="34" t="s">
        <v>618</v>
      </c>
      <c r="J333" s="33" t="s">
        <v>361</v>
      </c>
      <c r="K333" s="27"/>
      <c r="L333" s="31"/>
      <c r="M333" s="34" t="s">
        <v>619</v>
      </c>
      <c r="N333" s="33" t="s">
        <v>361</v>
      </c>
      <c r="O333" s="27"/>
      <c r="P333" s="31"/>
      <c r="Q333" s="34" t="s">
        <v>620</v>
      </c>
      <c r="R333" s="33" t="s">
        <v>361</v>
      </c>
      <c r="S333" s="27"/>
      <c r="T333" s="31"/>
      <c r="U333" s="34" t="s">
        <v>621</v>
      </c>
      <c r="V333" s="33" t="s">
        <v>361</v>
      </c>
      <c r="W333" s="27"/>
      <c r="X333" s="31"/>
      <c r="Y333" s="34" t="s">
        <v>622</v>
      </c>
      <c r="Z333" s="33" t="s">
        <v>361</v>
      </c>
    </row>
    <row r="334" spans="1:26" x14ac:dyDescent="0.25">
      <c r="A334" s="19"/>
      <c r="B334" s="28" t="s">
        <v>600</v>
      </c>
      <c r="C334" s="14" t="s">
        <v>323</v>
      </c>
      <c r="D334" s="11"/>
      <c r="E334" s="29">
        <v>1787</v>
      </c>
      <c r="F334" s="13" t="s">
        <v>323</v>
      </c>
      <c r="G334" s="14"/>
      <c r="H334" s="11"/>
      <c r="I334" s="29">
        <v>1997</v>
      </c>
      <c r="J334" s="13" t="s">
        <v>323</v>
      </c>
      <c r="K334" s="14"/>
      <c r="L334" s="11"/>
      <c r="M334" s="29">
        <v>1548</v>
      </c>
      <c r="N334" s="13" t="s">
        <v>323</v>
      </c>
      <c r="O334" s="14"/>
      <c r="P334" s="11"/>
      <c r="Q334" s="29">
        <v>4440</v>
      </c>
      <c r="R334" s="13" t="s">
        <v>323</v>
      </c>
      <c r="S334" s="14"/>
      <c r="T334" s="11"/>
      <c r="U334" s="52">
        <v>751</v>
      </c>
      <c r="V334" s="13" t="s">
        <v>323</v>
      </c>
      <c r="W334" s="14"/>
      <c r="X334" s="11"/>
      <c r="Y334" s="29">
        <v>10523</v>
      </c>
      <c r="Z334" s="13" t="s">
        <v>323</v>
      </c>
    </row>
    <row r="335" spans="1:26" ht="15.75" thickBot="1" x14ac:dyDescent="0.3">
      <c r="A335" s="19"/>
      <c r="B335" s="30" t="s">
        <v>601</v>
      </c>
      <c r="C335" s="27" t="s">
        <v>323</v>
      </c>
      <c r="D335" s="31"/>
      <c r="E335" s="34" t="s">
        <v>623</v>
      </c>
      <c r="F335" s="33" t="s">
        <v>361</v>
      </c>
      <c r="G335" s="27"/>
      <c r="H335" s="31"/>
      <c r="I335" s="32">
        <v>3026</v>
      </c>
      <c r="J335" s="33" t="s">
        <v>323</v>
      </c>
      <c r="K335" s="27"/>
      <c r="L335" s="31"/>
      <c r="M335" s="32">
        <v>1748</v>
      </c>
      <c r="N335" s="33" t="s">
        <v>323</v>
      </c>
      <c r="O335" s="27"/>
      <c r="P335" s="31"/>
      <c r="Q335" s="32">
        <v>5514</v>
      </c>
      <c r="R335" s="33" t="s">
        <v>323</v>
      </c>
      <c r="S335" s="27"/>
      <c r="T335" s="31"/>
      <c r="U335" s="34">
        <v>74</v>
      </c>
      <c r="V335" s="33" t="s">
        <v>323</v>
      </c>
      <c r="W335" s="27"/>
      <c r="X335" s="31"/>
      <c r="Y335" s="32">
        <v>8920</v>
      </c>
      <c r="Z335" s="33" t="s">
        <v>323</v>
      </c>
    </row>
    <row r="336" spans="1:26" x14ac:dyDescent="0.25">
      <c r="A336" s="19"/>
      <c r="B336" s="12"/>
      <c r="C336" s="12" t="s">
        <v>323</v>
      </c>
      <c r="D336" s="35"/>
      <c r="E336" s="35"/>
      <c r="F336" s="12"/>
      <c r="G336" s="12"/>
      <c r="H336" s="35"/>
      <c r="I336" s="35"/>
      <c r="J336" s="12"/>
      <c r="K336" s="12"/>
      <c r="L336" s="35"/>
      <c r="M336" s="35"/>
      <c r="N336" s="12"/>
      <c r="O336" s="12"/>
      <c r="P336" s="35"/>
      <c r="Q336" s="35"/>
      <c r="R336" s="12"/>
      <c r="S336" s="12"/>
      <c r="T336" s="35"/>
      <c r="U336" s="35"/>
      <c r="V336" s="12"/>
      <c r="W336" s="12"/>
      <c r="X336" s="35"/>
      <c r="Y336" s="35"/>
      <c r="Z336" s="12"/>
    </row>
    <row r="337" spans="1:34" ht="15.75" thickBot="1" x14ac:dyDescent="0.3">
      <c r="A337" s="19"/>
      <c r="B337" s="48" t="s">
        <v>605</v>
      </c>
      <c r="C337" s="14" t="s">
        <v>323</v>
      </c>
      <c r="D337" s="11" t="s">
        <v>326</v>
      </c>
      <c r="E337" s="29">
        <v>10047</v>
      </c>
      <c r="F337" s="13" t="s">
        <v>323</v>
      </c>
      <c r="G337" s="14"/>
      <c r="H337" s="11" t="s">
        <v>326</v>
      </c>
      <c r="I337" s="29">
        <v>33863</v>
      </c>
      <c r="J337" s="13" t="s">
        <v>323</v>
      </c>
      <c r="K337" s="14"/>
      <c r="L337" s="11" t="s">
        <v>326</v>
      </c>
      <c r="M337" s="29">
        <v>12892</v>
      </c>
      <c r="N337" s="13" t="s">
        <v>323</v>
      </c>
      <c r="O337" s="14"/>
      <c r="P337" s="11" t="s">
        <v>326</v>
      </c>
      <c r="Q337" s="29">
        <v>39435</v>
      </c>
      <c r="R337" s="13" t="s">
        <v>323</v>
      </c>
      <c r="S337" s="14"/>
      <c r="T337" s="11" t="s">
        <v>326</v>
      </c>
      <c r="U337" s="29">
        <v>1614</v>
      </c>
      <c r="V337" s="13" t="s">
        <v>323</v>
      </c>
      <c r="W337" s="14"/>
      <c r="X337" s="11" t="s">
        <v>326</v>
      </c>
      <c r="Y337" s="29">
        <v>97851</v>
      </c>
      <c r="Z337" s="13" t="s">
        <v>323</v>
      </c>
    </row>
    <row r="338" spans="1:34" ht="15.75" thickTop="1" x14ac:dyDescent="0.25">
      <c r="A338" s="19"/>
      <c r="B338" s="12"/>
      <c r="C338" s="12" t="s">
        <v>323</v>
      </c>
      <c r="D338" s="40"/>
      <c r="E338" s="40"/>
      <c r="F338" s="12"/>
      <c r="G338" s="12"/>
      <c r="H338" s="40"/>
      <c r="I338" s="40"/>
      <c r="J338" s="12"/>
      <c r="K338" s="12"/>
      <c r="L338" s="40"/>
      <c r="M338" s="40"/>
      <c r="N338" s="12"/>
      <c r="O338" s="12"/>
      <c r="P338" s="40"/>
      <c r="Q338" s="40"/>
      <c r="R338" s="12"/>
      <c r="S338" s="12"/>
      <c r="T338" s="40"/>
      <c r="U338" s="40"/>
      <c r="V338" s="12"/>
      <c r="W338" s="12"/>
      <c r="X338" s="40"/>
      <c r="Y338" s="40"/>
      <c r="Z338" s="12"/>
    </row>
    <row r="339" spans="1:34" x14ac:dyDescent="0.25">
      <c r="A339" s="19"/>
      <c r="B339" s="70">
        <v>2012</v>
      </c>
      <c r="C339" s="27" t="s">
        <v>323</v>
      </c>
      <c r="D339" s="26"/>
      <c r="E339" s="26"/>
      <c r="F339" s="26"/>
      <c r="G339" s="27"/>
      <c r="H339" s="26"/>
      <c r="I339" s="26"/>
      <c r="J339" s="26"/>
      <c r="K339" s="27"/>
      <c r="L339" s="26"/>
      <c r="M339" s="26"/>
      <c r="N339" s="26"/>
      <c r="O339" s="27"/>
      <c r="P339" s="26"/>
      <c r="Q339" s="26"/>
      <c r="R339" s="26"/>
      <c r="S339" s="27"/>
      <c r="T339" s="26"/>
      <c r="U339" s="26"/>
      <c r="V339" s="26"/>
      <c r="W339" s="27"/>
      <c r="X339" s="26"/>
      <c r="Y339" s="26"/>
      <c r="Z339" s="26"/>
    </row>
    <row r="340" spans="1:34" x14ac:dyDescent="0.25">
      <c r="A340" s="19"/>
      <c r="B340" s="48" t="s">
        <v>593</v>
      </c>
      <c r="C340" s="14" t="s">
        <v>323</v>
      </c>
      <c r="D340" s="11" t="s">
        <v>326</v>
      </c>
      <c r="E340" s="29">
        <v>14195</v>
      </c>
      <c r="F340" s="13" t="s">
        <v>323</v>
      </c>
      <c r="G340" s="14"/>
      <c r="H340" s="11" t="s">
        <v>326</v>
      </c>
      <c r="I340" s="29">
        <v>35031</v>
      </c>
      <c r="J340" s="13" t="s">
        <v>323</v>
      </c>
      <c r="K340" s="14"/>
      <c r="L340" s="11" t="s">
        <v>326</v>
      </c>
      <c r="M340" s="29">
        <v>19134</v>
      </c>
      <c r="N340" s="13" t="s">
        <v>323</v>
      </c>
      <c r="O340" s="14"/>
      <c r="P340" s="11" t="s">
        <v>326</v>
      </c>
      <c r="Q340" s="29">
        <v>25535</v>
      </c>
      <c r="R340" s="13" t="s">
        <v>323</v>
      </c>
      <c r="S340" s="14"/>
      <c r="T340" s="11" t="s">
        <v>326</v>
      </c>
      <c r="U340" s="29">
        <v>5275</v>
      </c>
      <c r="V340" s="13" t="s">
        <v>323</v>
      </c>
      <c r="W340" s="14"/>
      <c r="X340" s="11" t="s">
        <v>326</v>
      </c>
      <c r="Y340" s="29">
        <v>99170</v>
      </c>
      <c r="Z340" s="13" t="s">
        <v>323</v>
      </c>
    </row>
    <row r="341" spans="1:34" x14ac:dyDescent="0.25">
      <c r="A341" s="19"/>
      <c r="B341" s="30" t="s">
        <v>594</v>
      </c>
      <c r="C341" s="27" t="s">
        <v>323</v>
      </c>
      <c r="D341" s="31"/>
      <c r="E341" s="34" t="s">
        <v>624</v>
      </c>
      <c r="F341" s="33" t="s">
        <v>361</v>
      </c>
      <c r="G341" s="27"/>
      <c r="H341" s="31"/>
      <c r="I341" s="34" t="s">
        <v>625</v>
      </c>
      <c r="J341" s="33" t="s">
        <v>361</v>
      </c>
      <c r="K341" s="27"/>
      <c r="L341" s="31"/>
      <c r="M341" s="34" t="s">
        <v>626</v>
      </c>
      <c r="N341" s="33" t="s">
        <v>361</v>
      </c>
      <c r="O341" s="27"/>
      <c r="P341" s="31"/>
      <c r="Q341" s="34" t="s">
        <v>627</v>
      </c>
      <c r="R341" s="33" t="s">
        <v>361</v>
      </c>
      <c r="S341" s="27"/>
      <c r="T341" s="31"/>
      <c r="U341" s="34" t="s">
        <v>628</v>
      </c>
      <c r="V341" s="33" t="s">
        <v>361</v>
      </c>
      <c r="W341" s="27"/>
      <c r="X341" s="31"/>
      <c r="Y341" s="34" t="s">
        <v>629</v>
      </c>
      <c r="Z341" s="33" t="s">
        <v>361</v>
      </c>
    </row>
    <row r="342" spans="1:34" x14ac:dyDescent="0.25">
      <c r="A342" s="19"/>
      <c r="B342" s="28" t="s">
        <v>600</v>
      </c>
      <c r="C342" s="14" t="s">
        <v>323</v>
      </c>
      <c r="D342" s="11"/>
      <c r="E342" s="52">
        <v>870</v>
      </c>
      <c r="F342" s="13" t="s">
        <v>323</v>
      </c>
      <c r="G342" s="14"/>
      <c r="H342" s="11"/>
      <c r="I342" s="29">
        <v>2897</v>
      </c>
      <c r="J342" s="13" t="s">
        <v>323</v>
      </c>
      <c r="K342" s="14"/>
      <c r="L342" s="11"/>
      <c r="M342" s="52">
        <v>765</v>
      </c>
      <c r="N342" s="13" t="s">
        <v>323</v>
      </c>
      <c r="O342" s="14"/>
      <c r="P342" s="11"/>
      <c r="Q342" s="29">
        <v>2695</v>
      </c>
      <c r="R342" s="13" t="s">
        <v>323</v>
      </c>
      <c r="S342" s="14"/>
      <c r="T342" s="11"/>
      <c r="U342" s="52">
        <v>294</v>
      </c>
      <c r="V342" s="13" t="s">
        <v>323</v>
      </c>
      <c r="W342" s="14"/>
      <c r="X342" s="11"/>
      <c r="Y342" s="29">
        <v>7521</v>
      </c>
      <c r="Z342" s="13" t="s">
        <v>323</v>
      </c>
    </row>
    <row r="343" spans="1:34" ht="15.75" thickBot="1" x14ac:dyDescent="0.3">
      <c r="A343" s="19"/>
      <c r="B343" s="30" t="s">
        <v>601</v>
      </c>
      <c r="C343" s="27" t="s">
        <v>323</v>
      </c>
      <c r="D343" s="31"/>
      <c r="E343" s="32">
        <v>7170</v>
      </c>
      <c r="F343" s="33" t="s">
        <v>323</v>
      </c>
      <c r="G343" s="27"/>
      <c r="H343" s="31"/>
      <c r="I343" s="32">
        <v>12315</v>
      </c>
      <c r="J343" s="33" t="s">
        <v>323</v>
      </c>
      <c r="K343" s="27"/>
      <c r="L343" s="31"/>
      <c r="M343" s="34">
        <v>643</v>
      </c>
      <c r="N343" s="33" t="s">
        <v>323</v>
      </c>
      <c r="O343" s="27"/>
      <c r="P343" s="31"/>
      <c r="Q343" s="32">
        <v>12601</v>
      </c>
      <c r="R343" s="33" t="s">
        <v>323</v>
      </c>
      <c r="S343" s="27"/>
      <c r="T343" s="31"/>
      <c r="U343" s="32">
        <v>2614</v>
      </c>
      <c r="V343" s="33" t="s">
        <v>323</v>
      </c>
      <c r="W343" s="27"/>
      <c r="X343" s="31"/>
      <c r="Y343" s="32">
        <v>35343</v>
      </c>
      <c r="Z343" s="33" t="s">
        <v>323</v>
      </c>
    </row>
    <row r="344" spans="1:34" x14ac:dyDescent="0.25">
      <c r="A344" s="19"/>
      <c r="B344" s="12"/>
      <c r="C344" s="12" t="s">
        <v>323</v>
      </c>
      <c r="D344" s="35"/>
      <c r="E344" s="35"/>
      <c r="F344" s="12"/>
      <c r="G344" s="12"/>
      <c r="H344" s="35"/>
      <c r="I344" s="35"/>
      <c r="J344" s="12"/>
      <c r="K344" s="12"/>
      <c r="L344" s="35"/>
      <c r="M344" s="35"/>
      <c r="N344" s="12"/>
      <c r="O344" s="12"/>
      <c r="P344" s="35"/>
      <c r="Q344" s="35"/>
      <c r="R344" s="12"/>
      <c r="S344" s="12"/>
      <c r="T344" s="35"/>
      <c r="U344" s="35"/>
      <c r="V344" s="12"/>
      <c r="W344" s="12"/>
      <c r="X344" s="35"/>
      <c r="Y344" s="35"/>
      <c r="Z344" s="12"/>
    </row>
    <row r="345" spans="1:34" ht="15.75" thickBot="1" x14ac:dyDescent="0.3">
      <c r="A345" s="19"/>
      <c r="B345" s="48" t="s">
        <v>605</v>
      </c>
      <c r="C345" s="14" t="s">
        <v>323</v>
      </c>
      <c r="D345" s="11" t="s">
        <v>326</v>
      </c>
      <c r="E345" s="29">
        <v>11648</v>
      </c>
      <c r="F345" s="13" t="s">
        <v>323</v>
      </c>
      <c r="G345" s="14"/>
      <c r="H345" s="11" t="s">
        <v>326</v>
      </c>
      <c r="I345" s="29">
        <v>38220</v>
      </c>
      <c r="J345" s="13" t="s">
        <v>323</v>
      </c>
      <c r="K345" s="14"/>
      <c r="L345" s="11" t="s">
        <v>326</v>
      </c>
      <c r="M345" s="29">
        <v>14786</v>
      </c>
      <c r="N345" s="13" t="s">
        <v>323</v>
      </c>
      <c r="O345" s="14"/>
      <c r="P345" s="11" t="s">
        <v>326</v>
      </c>
      <c r="Q345" s="29">
        <v>28144</v>
      </c>
      <c r="R345" s="13" t="s">
        <v>323</v>
      </c>
      <c r="S345" s="14"/>
      <c r="T345" s="11" t="s">
        <v>326</v>
      </c>
      <c r="U345" s="29">
        <v>4612</v>
      </c>
      <c r="V345" s="13" t="s">
        <v>323</v>
      </c>
      <c r="W345" s="14"/>
      <c r="X345" s="11" t="s">
        <v>326</v>
      </c>
      <c r="Y345" s="29">
        <v>97410</v>
      </c>
      <c r="Z345" s="13" t="s">
        <v>323</v>
      </c>
    </row>
    <row r="346" spans="1:34" ht="15.75" thickTop="1" x14ac:dyDescent="0.25">
      <c r="A346" s="19"/>
      <c r="B346" s="12"/>
      <c r="C346" s="12" t="s">
        <v>323</v>
      </c>
      <c r="D346" s="40"/>
      <c r="E346" s="40"/>
      <c r="F346" s="12"/>
      <c r="G346" s="12"/>
      <c r="H346" s="40"/>
      <c r="I346" s="40"/>
      <c r="J346" s="12"/>
      <c r="K346" s="12"/>
      <c r="L346" s="40"/>
      <c r="M346" s="40"/>
      <c r="N346" s="12"/>
      <c r="O346" s="12"/>
      <c r="P346" s="40"/>
      <c r="Q346" s="40"/>
      <c r="R346" s="12"/>
      <c r="S346" s="12"/>
      <c r="T346" s="40"/>
      <c r="U346" s="40"/>
      <c r="V346" s="12"/>
      <c r="W346" s="12"/>
      <c r="X346" s="40"/>
      <c r="Y346" s="40"/>
      <c r="Z346" s="12"/>
    </row>
    <row r="347" spans="1:34" ht="15" customHeight="1" x14ac:dyDescent="0.25">
      <c r="A347" s="19" t="s">
        <v>1164</v>
      </c>
      <c r="B347" s="18" t="s">
        <v>5</v>
      </c>
      <c r="C347" s="18"/>
      <c r="D347" s="18"/>
      <c r="E347" s="18"/>
      <c r="F347" s="18"/>
      <c r="G347" s="18"/>
      <c r="H347" s="18"/>
      <c r="I347" s="18"/>
      <c r="J347" s="18"/>
      <c r="K347" s="18"/>
      <c r="L347" s="18"/>
      <c r="M347" s="18"/>
      <c r="N347" s="18"/>
      <c r="O347" s="18"/>
      <c r="P347" s="18"/>
      <c r="Q347" s="18"/>
      <c r="R347" s="18"/>
      <c r="S347" s="18"/>
      <c r="T347" s="18"/>
      <c r="U347" s="18"/>
      <c r="V347" s="18"/>
      <c r="W347" s="18"/>
      <c r="X347" s="18"/>
      <c r="Y347" s="18"/>
      <c r="Z347" s="18"/>
      <c r="AA347" s="18"/>
      <c r="AB347" s="18"/>
      <c r="AC347" s="18"/>
      <c r="AD347" s="18"/>
      <c r="AE347" s="18"/>
      <c r="AF347" s="18"/>
      <c r="AG347" s="18"/>
      <c r="AH347" s="18"/>
    </row>
    <row r="348" spans="1:34" x14ac:dyDescent="0.25">
      <c r="A348" s="19"/>
      <c r="B348" s="21" t="s">
        <v>630</v>
      </c>
      <c r="C348" s="21"/>
      <c r="D348" s="21"/>
      <c r="E348" s="21"/>
      <c r="F348" s="21"/>
      <c r="G348" s="21"/>
      <c r="H348" s="21"/>
      <c r="I348" s="21"/>
      <c r="J348" s="21"/>
      <c r="K348" s="21"/>
      <c r="L348" s="21"/>
      <c r="M348" s="21"/>
      <c r="N348" s="21"/>
      <c r="O348" s="21"/>
      <c r="P348" s="21"/>
      <c r="Q348" s="21"/>
      <c r="R348" s="21"/>
      <c r="S348" s="21"/>
      <c r="T348" s="21"/>
      <c r="U348" s="21"/>
      <c r="V348" s="21"/>
      <c r="W348" s="21"/>
      <c r="X348" s="21"/>
      <c r="Y348" s="21"/>
      <c r="Z348" s="21"/>
      <c r="AA348" s="21"/>
      <c r="AB348" s="21"/>
      <c r="AC348" s="21"/>
      <c r="AD348" s="21"/>
      <c r="AE348" s="21"/>
      <c r="AF348" s="21"/>
      <c r="AG348" s="21"/>
      <c r="AH348" s="21"/>
    </row>
    <row r="349" spans="1:34" x14ac:dyDescent="0.25">
      <c r="A349" s="19"/>
      <c r="B349" s="60"/>
      <c r="C349" s="60"/>
      <c r="D349" s="60"/>
      <c r="E349" s="60"/>
      <c r="F349" s="60"/>
      <c r="G349" s="60"/>
      <c r="H349" s="60"/>
      <c r="I349" s="60"/>
      <c r="J349" s="60"/>
      <c r="K349" s="60"/>
      <c r="L349" s="60"/>
      <c r="M349" s="60"/>
      <c r="N349" s="60"/>
      <c r="O349" s="60"/>
      <c r="P349" s="60"/>
      <c r="Q349" s="60"/>
      <c r="R349" s="60"/>
      <c r="S349" s="60"/>
      <c r="T349" s="60"/>
      <c r="U349" s="60"/>
      <c r="V349" s="60"/>
      <c r="W349" s="60"/>
      <c r="X349" s="60"/>
      <c r="Y349" s="60"/>
      <c r="Z349" s="60"/>
      <c r="AA349" s="60"/>
      <c r="AB349" s="60"/>
      <c r="AC349" s="60"/>
      <c r="AD349" s="60"/>
      <c r="AE349" s="60"/>
      <c r="AF349" s="60"/>
      <c r="AG349" s="60"/>
      <c r="AH349" s="60"/>
    </row>
    <row r="350" spans="1:34" x14ac:dyDescent="0.25">
      <c r="A350" s="19"/>
      <c r="B350" s="4"/>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4"/>
      <c r="AH350" s="4"/>
    </row>
    <row r="351" spans="1:34" x14ac:dyDescent="0.25">
      <c r="A351" s="19"/>
      <c r="B351" s="54"/>
      <c r="C351" s="54"/>
      <c r="D351" s="55" t="s">
        <v>519</v>
      </c>
      <c r="E351" s="55"/>
      <c r="F351" s="54"/>
      <c r="G351" s="54"/>
      <c r="H351" s="55" t="s">
        <v>519</v>
      </c>
      <c r="I351" s="55"/>
      <c r="J351" s="54"/>
      <c r="K351" s="54"/>
      <c r="L351" s="55" t="s">
        <v>519</v>
      </c>
      <c r="M351" s="55"/>
      <c r="N351" s="54"/>
      <c r="O351" s="54"/>
      <c r="P351" s="55" t="s">
        <v>566</v>
      </c>
      <c r="Q351" s="55"/>
      <c r="R351" s="54"/>
      <c r="S351" s="54"/>
      <c r="T351" s="55" t="s">
        <v>521</v>
      </c>
      <c r="U351" s="55"/>
      <c r="V351" s="54"/>
      <c r="W351" s="54"/>
      <c r="X351" s="55" t="s">
        <v>519</v>
      </c>
      <c r="Y351" s="55"/>
      <c r="Z351" s="54"/>
      <c r="AA351" s="54"/>
      <c r="AB351" s="55" t="s">
        <v>501</v>
      </c>
      <c r="AC351" s="55"/>
      <c r="AD351" s="54"/>
      <c r="AE351" s="54"/>
      <c r="AF351" s="55" t="s">
        <v>159</v>
      </c>
      <c r="AG351" s="55"/>
      <c r="AH351" s="54"/>
    </row>
    <row r="352" spans="1:34" x14ac:dyDescent="0.25">
      <c r="A352" s="19"/>
      <c r="B352" s="54"/>
      <c r="C352" s="54"/>
      <c r="D352" s="55" t="s">
        <v>631</v>
      </c>
      <c r="E352" s="55"/>
      <c r="F352" s="54"/>
      <c r="G352" s="54"/>
      <c r="H352" s="55" t="s">
        <v>631</v>
      </c>
      <c r="I352" s="55"/>
      <c r="J352" s="54"/>
      <c r="K352" s="54"/>
      <c r="L352" s="55" t="s">
        <v>634</v>
      </c>
      <c r="M352" s="55"/>
      <c r="N352" s="54"/>
      <c r="O352" s="54"/>
      <c r="P352" s="55" t="s">
        <v>635</v>
      </c>
      <c r="Q352" s="55"/>
      <c r="R352" s="54"/>
      <c r="S352" s="54"/>
      <c r="T352" s="55" t="s">
        <v>636</v>
      </c>
      <c r="U352" s="55"/>
      <c r="V352" s="54"/>
      <c r="W352" s="54"/>
      <c r="X352" s="55" t="s">
        <v>520</v>
      </c>
      <c r="Y352" s="55"/>
      <c r="Z352" s="54"/>
      <c r="AA352" s="54"/>
      <c r="AB352" s="55"/>
      <c r="AC352" s="55"/>
      <c r="AD352" s="54"/>
      <c r="AE352" s="54"/>
      <c r="AF352" s="55" t="s">
        <v>300</v>
      </c>
      <c r="AG352" s="55"/>
      <c r="AH352" s="54"/>
    </row>
    <row r="353" spans="1:34" x14ac:dyDescent="0.25">
      <c r="A353" s="19"/>
      <c r="B353" s="54"/>
      <c r="C353" s="54"/>
      <c r="D353" s="55" t="s">
        <v>632</v>
      </c>
      <c r="E353" s="55"/>
      <c r="F353" s="54"/>
      <c r="G353" s="54"/>
      <c r="H353" s="55" t="s">
        <v>633</v>
      </c>
      <c r="I353" s="55"/>
      <c r="J353" s="54"/>
      <c r="K353" s="54"/>
      <c r="L353" s="55" t="s">
        <v>638</v>
      </c>
      <c r="M353" s="55"/>
      <c r="N353" s="54"/>
      <c r="O353" s="54"/>
      <c r="P353" s="55" t="s">
        <v>639</v>
      </c>
      <c r="Q353" s="55"/>
      <c r="R353" s="54"/>
      <c r="S353" s="54"/>
      <c r="T353" s="55" t="s">
        <v>640</v>
      </c>
      <c r="U353" s="55"/>
      <c r="V353" s="54"/>
      <c r="W353" s="54"/>
      <c r="X353" s="55"/>
      <c r="Y353" s="55"/>
      <c r="Z353" s="54"/>
      <c r="AA353" s="54"/>
      <c r="AB353" s="55"/>
      <c r="AC353" s="55"/>
      <c r="AD353" s="54"/>
      <c r="AE353" s="54"/>
      <c r="AF353" s="55"/>
      <c r="AG353" s="55"/>
      <c r="AH353" s="54"/>
    </row>
    <row r="354" spans="1:34" ht="15.75" thickBot="1" x14ac:dyDescent="0.3">
      <c r="A354" s="19"/>
      <c r="B354" s="54"/>
      <c r="C354" s="54"/>
      <c r="D354" s="56" t="s">
        <v>637</v>
      </c>
      <c r="E354" s="56"/>
      <c r="F354" s="54"/>
      <c r="G354" s="54"/>
      <c r="H354" s="56" t="s">
        <v>637</v>
      </c>
      <c r="I354" s="56"/>
      <c r="J354" s="54"/>
      <c r="K354" s="54"/>
      <c r="L354" s="56"/>
      <c r="M354" s="56"/>
      <c r="N354" s="54"/>
      <c r="O354" s="54"/>
      <c r="P354" s="56"/>
      <c r="Q354" s="56"/>
      <c r="R354" s="54"/>
      <c r="S354" s="54"/>
      <c r="T354" s="56"/>
      <c r="U354" s="56"/>
      <c r="V354" s="54"/>
      <c r="W354" s="54"/>
      <c r="X354" s="56"/>
      <c r="Y354" s="56"/>
      <c r="Z354" s="54"/>
      <c r="AA354" s="54"/>
      <c r="AB354" s="56"/>
      <c r="AC354" s="56"/>
      <c r="AD354" s="54"/>
      <c r="AE354" s="54"/>
      <c r="AF354" s="56"/>
      <c r="AG354" s="56"/>
      <c r="AH354" s="54"/>
    </row>
    <row r="355" spans="1:34" x14ac:dyDescent="0.25">
      <c r="A355" s="19"/>
      <c r="B355" s="14"/>
      <c r="C355" s="14"/>
      <c r="D355" s="41" t="s">
        <v>357</v>
      </c>
      <c r="E355" s="41"/>
      <c r="F355" s="41"/>
      <c r="G355" s="41"/>
      <c r="H355" s="41"/>
      <c r="I355" s="41"/>
      <c r="J355" s="41"/>
      <c r="K355" s="41"/>
      <c r="L355" s="41"/>
      <c r="M355" s="41"/>
      <c r="N355" s="41"/>
      <c r="O355" s="41"/>
      <c r="P355" s="41"/>
      <c r="Q355" s="41"/>
      <c r="R355" s="41"/>
      <c r="S355" s="41"/>
      <c r="T355" s="41"/>
      <c r="U355" s="41"/>
      <c r="V355" s="41"/>
      <c r="W355" s="41"/>
      <c r="X355" s="41"/>
      <c r="Y355" s="41"/>
      <c r="Z355" s="41"/>
      <c r="AA355" s="41"/>
      <c r="AB355" s="41"/>
      <c r="AC355" s="41"/>
      <c r="AD355" s="41"/>
      <c r="AE355" s="41"/>
      <c r="AF355" s="41"/>
      <c r="AG355" s="41"/>
      <c r="AH355" s="14"/>
    </row>
    <row r="356" spans="1:34" ht="19.5" x14ac:dyDescent="0.25">
      <c r="A356" s="19"/>
      <c r="B356" s="84" t="s">
        <v>641</v>
      </c>
      <c r="C356" s="27"/>
      <c r="D356" s="26"/>
      <c r="E356" s="64"/>
      <c r="F356" s="64"/>
      <c r="G356" s="64"/>
      <c r="H356" s="64"/>
      <c r="I356" s="64"/>
      <c r="J356" s="64"/>
      <c r="K356" s="64"/>
      <c r="L356" s="64"/>
      <c r="M356" s="64"/>
      <c r="N356" s="64"/>
      <c r="O356" s="64"/>
      <c r="P356" s="64"/>
      <c r="Q356" s="64"/>
      <c r="R356" s="64"/>
      <c r="S356" s="64"/>
      <c r="T356" s="64"/>
      <c r="U356" s="64"/>
      <c r="V356" s="64"/>
      <c r="W356" s="64"/>
      <c r="X356" s="64"/>
      <c r="Y356" s="64"/>
      <c r="Z356" s="64"/>
      <c r="AA356" s="64"/>
      <c r="AB356" s="64"/>
      <c r="AC356" s="64"/>
      <c r="AD356" s="64"/>
      <c r="AE356" s="64"/>
      <c r="AF356" s="64"/>
      <c r="AG356" s="64"/>
      <c r="AH356" s="26"/>
    </row>
    <row r="357" spans="1:34" x14ac:dyDescent="0.25">
      <c r="A357" s="19"/>
      <c r="B357" s="85" t="s">
        <v>642</v>
      </c>
      <c r="C357" s="14"/>
      <c r="D357" s="4"/>
      <c r="E357" s="4"/>
      <c r="F357" s="4"/>
      <c r="G357" s="14"/>
      <c r="H357" s="4"/>
      <c r="I357" s="4"/>
      <c r="J357" s="4"/>
      <c r="K357" s="14"/>
      <c r="L357" s="4"/>
      <c r="M357" s="4"/>
      <c r="N357" s="4"/>
      <c r="O357" s="14"/>
      <c r="P357" s="4"/>
      <c r="Q357" s="4"/>
      <c r="R357" s="4"/>
      <c r="S357" s="14"/>
      <c r="T357" s="4"/>
      <c r="U357" s="4"/>
      <c r="V357" s="4"/>
      <c r="W357" s="14"/>
      <c r="X357" s="4"/>
      <c r="Y357" s="4"/>
      <c r="Z357" s="4"/>
      <c r="AA357" s="14"/>
      <c r="AB357" s="4"/>
      <c r="AC357" s="4"/>
      <c r="AD357" s="4"/>
      <c r="AE357" s="14"/>
      <c r="AF357" s="4"/>
      <c r="AG357" s="4"/>
      <c r="AH357" s="4"/>
    </row>
    <row r="358" spans="1:34" x14ac:dyDescent="0.25">
      <c r="A358" s="19"/>
      <c r="B358" s="86" t="s">
        <v>643</v>
      </c>
      <c r="C358" s="27"/>
      <c r="D358" s="99" t="s">
        <v>326</v>
      </c>
      <c r="E358" s="100">
        <v>2440</v>
      </c>
      <c r="F358" s="101" t="s">
        <v>323</v>
      </c>
      <c r="G358" s="27"/>
      <c r="H358" s="99" t="s">
        <v>326</v>
      </c>
      <c r="I358" s="100">
        <v>7654</v>
      </c>
      <c r="J358" s="101" t="s">
        <v>323</v>
      </c>
      <c r="K358" s="27"/>
      <c r="L358" s="99" t="s">
        <v>326</v>
      </c>
      <c r="M358" s="100">
        <v>2285</v>
      </c>
      <c r="N358" s="101" t="s">
        <v>323</v>
      </c>
      <c r="O358" s="27"/>
      <c r="P358" s="99" t="s">
        <v>326</v>
      </c>
      <c r="Q358" s="100">
        <v>6018</v>
      </c>
      <c r="R358" s="101" t="s">
        <v>323</v>
      </c>
      <c r="S358" s="27"/>
      <c r="T358" s="99" t="s">
        <v>326</v>
      </c>
      <c r="U358" s="100">
        <v>2178</v>
      </c>
      <c r="V358" s="101" t="s">
        <v>323</v>
      </c>
      <c r="W358" s="27"/>
      <c r="X358" s="99" t="s">
        <v>326</v>
      </c>
      <c r="Y358" s="102">
        <v>114</v>
      </c>
      <c r="Z358" s="101" t="s">
        <v>323</v>
      </c>
      <c r="AA358" s="27"/>
      <c r="AB358" s="99" t="s">
        <v>326</v>
      </c>
      <c r="AC358" s="102">
        <v>28</v>
      </c>
      <c r="AD358" s="101" t="s">
        <v>323</v>
      </c>
      <c r="AE358" s="27"/>
      <c r="AF358" s="99" t="s">
        <v>326</v>
      </c>
      <c r="AG358" s="100">
        <v>20717</v>
      </c>
      <c r="AH358" s="101" t="s">
        <v>323</v>
      </c>
    </row>
    <row r="359" spans="1:34" ht="15.75" thickBot="1" x14ac:dyDescent="0.3">
      <c r="A359" s="19"/>
      <c r="B359" s="91" t="s">
        <v>644</v>
      </c>
      <c r="C359" s="14"/>
      <c r="D359" s="103"/>
      <c r="E359" s="104">
        <v>43076</v>
      </c>
      <c r="F359" s="105" t="s">
        <v>323</v>
      </c>
      <c r="G359" s="14"/>
      <c r="H359" s="103"/>
      <c r="I359" s="104">
        <v>46398</v>
      </c>
      <c r="J359" s="105" t="s">
        <v>323</v>
      </c>
      <c r="K359" s="14"/>
      <c r="L359" s="103"/>
      <c r="M359" s="104">
        <v>11821</v>
      </c>
      <c r="N359" s="105" t="s">
        <v>323</v>
      </c>
      <c r="O359" s="14"/>
      <c r="P359" s="103"/>
      <c r="Q359" s="104">
        <v>26793</v>
      </c>
      <c r="R359" s="105" t="s">
        <v>323</v>
      </c>
      <c r="S359" s="14"/>
      <c r="T359" s="103"/>
      <c r="U359" s="104">
        <v>24570</v>
      </c>
      <c r="V359" s="105" t="s">
        <v>323</v>
      </c>
      <c r="W359" s="14"/>
      <c r="X359" s="103"/>
      <c r="Y359" s="106">
        <v>353</v>
      </c>
      <c r="Z359" s="105" t="s">
        <v>323</v>
      </c>
      <c r="AA359" s="14"/>
      <c r="AB359" s="103"/>
      <c r="AC359" s="106">
        <v>503</v>
      </c>
      <c r="AD359" s="105" t="s">
        <v>323</v>
      </c>
      <c r="AE359" s="14"/>
      <c r="AF359" s="103"/>
      <c r="AG359" s="104">
        <v>153514</v>
      </c>
      <c r="AH359" s="105" t="s">
        <v>323</v>
      </c>
    </row>
    <row r="360" spans="1:34" x14ac:dyDescent="0.25">
      <c r="A360" s="19"/>
      <c r="B360" s="12"/>
      <c r="C360" s="12"/>
      <c r="D360" s="35"/>
      <c r="E360" s="35"/>
      <c r="F360" s="12"/>
      <c r="G360" s="12"/>
      <c r="H360" s="35"/>
      <c r="I360" s="35"/>
      <c r="J360" s="12"/>
      <c r="K360" s="12"/>
      <c r="L360" s="35"/>
      <c r="M360" s="35"/>
      <c r="N360" s="12"/>
      <c r="O360" s="12"/>
      <c r="P360" s="35"/>
      <c r="Q360" s="35"/>
      <c r="R360" s="12"/>
      <c r="S360" s="12"/>
      <c r="T360" s="35"/>
      <c r="U360" s="35"/>
      <c r="V360" s="12"/>
      <c r="W360" s="12"/>
      <c r="X360" s="35"/>
      <c r="Y360" s="35"/>
      <c r="Z360" s="12"/>
      <c r="AA360" s="12"/>
      <c r="AB360" s="35"/>
      <c r="AC360" s="35"/>
      <c r="AD360" s="12"/>
      <c r="AE360" s="12"/>
      <c r="AF360" s="35"/>
      <c r="AG360" s="35"/>
      <c r="AH360" s="12"/>
    </row>
    <row r="361" spans="1:34" ht="19.5" x14ac:dyDescent="0.25">
      <c r="A361" s="19"/>
      <c r="B361" s="96" t="s">
        <v>645</v>
      </c>
      <c r="C361" s="27"/>
      <c r="D361" s="99"/>
      <c r="E361" s="100">
        <v>45516</v>
      </c>
      <c r="F361" s="101" t="s">
        <v>323</v>
      </c>
      <c r="G361" s="27"/>
      <c r="H361" s="99"/>
      <c r="I361" s="100">
        <v>54052</v>
      </c>
      <c r="J361" s="101" t="s">
        <v>323</v>
      </c>
      <c r="K361" s="27"/>
      <c r="L361" s="99"/>
      <c r="M361" s="100">
        <v>14106</v>
      </c>
      <c r="N361" s="101" t="s">
        <v>323</v>
      </c>
      <c r="O361" s="27"/>
      <c r="P361" s="99"/>
      <c r="Q361" s="100">
        <v>32811</v>
      </c>
      <c r="R361" s="101" t="s">
        <v>323</v>
      </c>
      <c r="S361" s="27"/>
      <c r="T361" s="99"/>
      <c r="U361" s="100">
        <v>26748</v>
      </c>
      <c r="V361" s="101" t="s">
        <v>323</v>
      </c>
      <c r="W361" s="27"/>
      <c r="X361" s="99"/>
      <c r="Y361" s="102">
        <v>467</v>
      </c>
      <c r="Z361" s="101" t="s">
        <v>323</v>
      </c>
      <c r="AA361" s="27"/>
      <c r="AB361" s="99"/>
      <c r="AC361" s="102">
        <v>531</v>
      </c>
      <c r="AD361" s="101" t="s">
        <v>323</v>
      </c>
      <c r="AE361" s="27"/>
      <c r="AF361" s="99"/>
      <c r="AG361" s="100">
        <v>174231</v>
      </c>
      <c r="AH361" s="101" t="s">
        <v>323</v>
      </c>
    </row>
    <row r="362" spans="1:34" x14ac:dyDescent="0.25">
      <c r="A362" s="19"/>
      <c r="B362" s="91" t="s">
        <v>646</v>
      </c>
      <c r="C362" s="14"/>
      <c r="D362" s="103"/>
      <c r="E362" s="104">
        <v>1482207</v>
      </c>
      <c r="F362" s="105" t="s">
        <v>323</v>
      </c>
      <c r="G362" s="14"/>
      <c r="H362" s="103"/>
      <c r="I362" s="104">
        <v>1709255</v>
      </c>
      <c r="J362" s="105" t="s">
        <v>323</v>
      </c>
      <c r="K362" s="14"/>
      <c r="L362" s="103"/>
      <c r="M362" s="104">
        <v>1976080</v>
      </c>
      <c r="N362" s="105" t="s">
        <v>323</v>
      </c>
      <c r="O362" s="14"/>
      <c r="P362" s="103"/>
      <c r="Q362" s="104">
        <v>323942</v>
      </c>
      <c r="R362" s="105" t="s">
        <v>323</v>
      </c>
      <c r="S362" s="14"/>
      <c r="T362" s="103"/>
      <c r="U362" s="104">
        <v>432521</v>
      </c>
      <c r="V362" s="105" t="s">
        <v>323</v>
      </c>
      <c r="W362" s="14"/>
      <c r="X362" s="103"/>
      <c r="Y362" s="104">
        <v>243845</v>
      </c>
      <c r="Z362" s="105" t="s">
        <v>323</v>
      </c>
      <c r="AA362" s="14"/>
      <c r="AB362" s="103"/>
      <c r="AC362" s="104">
        <v>29319</v>
      </c>
      <c r="AD362" s="105" t="s">
        <v>323</v>
      </c>
      <c r="AE362" s="14"/>
      <c r="AF362" s="103"/>
      <c r="AG362" s="104">
        <v>6197169</v>
      </c>
      <c r="AH362" s="105" t="s">
        <v>323</v>
      </c>
    </row>
    <row r="363" spans="1:34" ht="20.25" thickBot="1" x14ac:dyDescent="0.3">
      <c r="A363" s="19"/>
      <c r="B363" s="86" t="s">
        <v>264</v>
      </c>
      <c r="C363" s="27"/>
      <c r="D363" s="99"/>
      <c r="E363" s="100">
        <v>23464</v>
      </c>
      <c r="F363" s="101" t="s">
        <v>323</v>
      </c>
      <c r="G363" s="27"/>
      <c r="H363" s="99"/>
      <c r="I363" s="100">
        <v>101026</v>
      </c>
      <c r="J363" s="101" t="s">
        <v>323</v>
      </c>
      <c r="K363" s="27"/>
      <c r="L363" s="99"/>
      <c r="M363" s="102">
        <v>382</v>
      </c>
      <c r="N363" s="101" t="s">
        <v>323</v>
      </c>
      <c r="O363" s="27"/>
      <c r="P363" s="99"/>
      <c r="Q363" s="100">
        <v>2209</v>
      </c>
      <c r="R363" s="101" t="s">
        <v>323</v>
      </c>
      <c r="S363" s="27"/>
      <c r="T363" s="99"/>
      <c r="U363" s="102">
        <v>495</v>
      </c>
      <c r="V363" s="101" t="s">
        <v>323</v>
      </c>
      <c r="W363" s="27"/>
      <c r="X363" s="99"/>
      <c r="Y363" s="102" t="s">
        <v>395</v>
      </c>
      <c r="Z363" s="101" t="s">
        <v>323</v>
      </c>
      <c r="AA363" s="27"/>
      <c r="AB363" s="99"/>
      <c r="AC363" s="102" t="s">
        <v>395</v>
      </c>
      <c r="AD363" s="101" t="s">
        <v>323</v>
      </c>
      <c r="AE363" s="27"/>
      <c r="AF363" s="99"/>
      <c r="AG363" s="100">
        <v>127576</v>
      </c>
      <c r="AH363" s="101" t="s">
        <v>323</v>
      </c>
    </row>
    <row r="364" spans="1:34" x14ac:dyDescent="0.25">
      <c r="A364" s="19"/>
      <c r="B364" s="12"/>
      <c r="C364" s="12"/>
      <c r="D364" s="35"/>
      <c r="E364" s="35"/>
      <c r="F364" s="12"/>
      <c r="G364" s="12"/>
      <c r="H364" s="35"/>
      <c r="I364" s="35"/>
      <c r="J364" s="12"/>
      <c r="K364" s="12"/>
      <c r="L364" s="35"/>
      <c r="M364" s="35"/>
      <c r="N364" s="12"/>
      <c r="O364" s="12"/>
      <c r="P364" s="35"/>
      <c r="Q364" s="35"/>
      <c r="R364" s="12"/>
      <c r="S364" s="12"/>
      <c r="T364" s="35"/>
      <c r="U364" s="35"/>
      <c r="V364" s="12"/>
      <c r="W364" s="12"/>
      <c r="X364" s="35"/>
      <c r="Y364" s="35"/>
      <c r="Z364" s="12"/>
      <c r="AA364" s="12"/>
      <c r="AB364" s="35"/>
      <c r="AC364" s="35"/>
      <c r="AD364" s="12"/>
      <c r="AE364" s="12"/>
      <c r="AF364" s="35"/>
      <c r="AG364" s="35"/>
      <c r="AH364" s="12"/>
    </row>
    <row r="365" spans="1:34" ht="15.75" thickBot="1" x14ac:dyDescent="0.3">
      <c r="A365" s="19"/>
      <c r="B365" s="97" t="s">
        <v>40</v>
      </c>
      <c r="C365" s="14"/>
      <c r="D365" s="103" t="s">
        <v>326</v>
      </c>
      <c r="E365" s="104">
        <v>1551187</v>
      </c>
      <c r="F365" s="105" t="s">
        <v>323</v>
      </c>
      <c r="G365" s="14"/>
      <c r="H365" s="103" t="s">
        <v>326</v>
      </c>
      <c r="I365" s="104">
        <v>1864333</v>
      </c>
      <c r="J365" s="105" t="s">
        <v>323</v>
      </c>
      <c r="K365" s="14"/>
      <c r="L365" s="103" t="s">
        <v>326</v>
      </c>
      <c r="M365" s="104">
        <v>1990568</v>
      </c>
      <c r="N365" s="105" t="s">
        <v>323</v>
      </c>
      <c r="O365" s="14"/>
      <c r="P365" s="103" t="s">
        <v>326</v>
      </c>
      <c r="Q365" s="104">
        <v>358962</v>
      </c>
      <c r="R365" s="105" t="s">
        <v>323</v>
      </c>
      <c r="S365" s="14"/>
      <c r="T365" s="103" t="s">
        <v>326</v>
      </c>
      <c r="U365" s="104">
        <v>459764</v>
      </c>
      <c r="V365" s="105" t="s">
        <v>323</v>
      </c>
      <c r="W365" s="14"/>
      <c r="X365" s="103" t="s">
        <v>326</v>
      </c>
      <c r="Y365" s="104">
        <v>244312</v>
      </c>
      <c r="Z365" s="105" t="s">
        <v>323</v>
      </c>
      <c r="AA365" s="14"/>
      <c r="AB365" s="103" t="s">
        <v>326</v>
      </c>
      <c r="AC365" s="104">
        <v>29850</v>
      </c>
      <c r="AD365" s="105" t="s">
        <v>323</v>
      </c>
      <c r="AE365" s="14"/>
      <c r="AF365" s="103" t="s">
        <v>326</v>
      </c>
      <c r="AG365" s="104">
        <v>6498976</v>
      </c>
      <c r="AH365" s="105" t="s">
        <v>323</v>
      </c>
    </row>
    <row r="366" spans="1:34" ht="15.75" thickTop="1" x14ac:dyDescent="0.25">
      <c r="A366" s="19"/>
      <c r="B366" s="12"/>
      <c r="C366" s="12"/>
      <c r="D366" s="40"/>
      <c r="E366" s="40"/>
      <c r="F366" s="12"/>
      <c r="G366" s="12"/>
      <c r="H366" s="40"/>
      <c r="I366" s="40"/>
      <c r="J366" s="12"/>
      <c r="K366" s="12"/>
      <c r="L366" s="40"/>
      <c r="M366" s="40"/>
      <c r="N366" s="12"/>
      <c r="O366" s="12"/>
      <c r="P366" s="40"/>
      <c r="Q366" s="40"/>
      <c r="R366" s="12"/>
      <c r="S366" s="12"/>
      <c r="T366" s="40"/>
      <c r="U366" s="40"/>
      <c r="V366" s="12"/>
      <c r="W366" s="12"/>
      <c r="X366" s="40"/>
      <c r="Y366" s="40"/>
      <c r="Z366" s="12"/>
      <c r="AA366" s="12"/>
      <c r="AB366" s="40"/>
      <c r="AC366" s="40"/>
      <c r="AD366" s="12"/>
      <c r="AE366" s="12"/>
      <c r="AF366" s="40"/>
      <c r="AG366" s="40"/>
      <c r="AH366" s="12"/>
    </row>
    <row r="367" spans="1:34" x14ac:dyDescent="0.25">
      <c r="A367" s="19"/>
      <c r="B367" s="98" t="s">
        <v>647</v>
      </c>
      <c r="C367" s="27"/>
      <c r="D367" s="26"/>
      <c r="E367" s="26"/>
      <c r="F367" s="26"/>
      <c r="G367" s="27"/>
      <c r="H367" s="26"/>
      <c r="I367" s="26"/>
      <c r="J367" s="26"/>
      <c r="K367" s="27"/>
      <c r="L367" s="26"/>
      <c r="M367" s="26"/>
      <c r="N367" s="26"/>
      <c r="O367" s="27"/>
      <c r="P367" s="26"/>
      <c r="Q367" s="26"/>
      <c r="R367" s="26"/>
      <c r="S367" s="27"/>
      <c r="T367" s="26"/>
      <c r="U367" s="26"/>
      <c r="V367" s="26"/>
      <c r="W367" s="27"/>
      <c r="X367" s="26"/>
      <c r="Y367" s="26"/>
      <c r="Z367" s="26"/>
      <c r="AA367" s="27"/>
      <c r="AB367" s="26"/>
      <c r="AC367" s="26"/>
      <c r="AD367" s="26"/>
      <c r="AE367" s="27"/>
      <c r="AF367" s="26"/>
      <c r="AG367" s="26"/>
      <c r="AH367" s="26"/>
    </row>
    <row r="368" spans="1:34" x14ac:dyDescent="0.25">
      <c r="A368" s="19"/>
      <c r="B368" s="91" t="s">
        <v>643</v>
      </c>
      <c r="C368" s="14"/>
      <c r="D368" s="103" t="s">
        <v>326</v>
      </c>
      <c r="E368" s="104">
        <v>2933</v>
      </c>
      <c r="F368" s="105" t="s">
        <v>323</v>
      </c>
      <c r="G368" s="14"/>
      <c r="H368" s="103" t="s">
        <v>326</v>
      </c>
      <c r="I368" s="104">
        <v>8169</v>
      </c>
      <c r="J368" s="105" t="s">
        <v>323</v>
      </c>
      <c r="K368" s="14"/>
      <c r="L368" s="103" t="s">
        <v>326</v>
      </c>
      <c r="M368" s="104">
        <v>2498</v>
      </c>
      <c r="N368" s="105" t="s">
        <v>323</v>
      </c>
      <c r="O368" s="14"/>
      <c r="P368" s="103" t="s">
        <v>326</v>
      </c>
      <c r="Q368" s="104">
        <v>6082</v>
      </c>
      <c r="R368" s="105" t="s">
        <v>323</v>
      </c>
      <c r="S368" s="14"/>
      <c r="T368" s="103" t="s">
        <v>326</v>
      </c>
      <c r="U368" s="104">
        <v>2178</v>
      </c>
      <c r="V368" s="105" t="s">
        <v>323</v>
      </c>
      <c r="W368" s="14"/>
      <c r="X368" s="103" t="s">
        <v>326</v>
      </c>
      <c r="Y368" s="106">
        <v>114</v>
      </c>
      <c r="Z368" s="105" t="s">
        <v>323</v>
      </c>
      <c r="AA368" s="14"/>
      <c r="AB368" s="103" t="s">
        <v>326</v>
      </c>
      <c r="AC368" s="106">
        <v>28</v>
      </c>
      <c r="AD368" s="105" t="s">
        <v>323</v>
      </c>
      <c r="AE368" s="14"/>
      <c r="AF368" s="103"/>
      <c r="AG368" s="104">
        <v>22002</v>
      </c>
      <c r="AH368" s="105" t="s">
        <v>323</v>
      </c>
    </row>
    <row r="369" spans="1:34" ht="15.75" thickBot="1" x14ac:dyDescent="0.3">
      <c r="A369" s="19"/>
      <c r="B369" s="86" t="s">
        <v>644</v>
      </c>
      <c r="C369" s="27"/>
      <c r="D369" s="99"/>
      <c r="E369" s="100">
        <v>49720</v>
      </c>
      <c r="F369" s="101" t="s">
        <v>323</v>
      </c>
      <c r="G369" s="27"/>
      <c r="H369" s="99"/>
      <c r="I369" s="100">
        <v>48656</v>
      </c>
      <c r="J369" s="101" t="s">
        <v>323</v>
      </c>
      <c r="K369" s="27"/>
      <c r="L369" s="99"/>
      <c r="M369" s="100">
        <v>12325</v>
      </c>
      <c r="N369" s="101" t="s">
        <v>323</v>
      </c>
      <c r="O369" s="27"/>
      <c r="P369" s="99"/>
      <c r="Q369" s="100">
        <v>33706</v>
      </c>
      <c r="R369" s="101" t="s">
        <v>323</v>
      </c>
      <c r="S369" s="27"/>
      <c r="T369" s="99"/>
      <c r="U369" s="100">
        <v>25223</v>
      </c>
      <c r="V369" s="101" t="s">
        <v>323</v>
      </c>
      <c r="W369" s="27"/>
      <c r="X369" s="99"/>
      <c r="Y369" s="102">
        <v>505</v>
      </c>
      <c r="Z369" s="101" t="s">
        <v>323</v>
      </c>
      <c r="AA369" s="27"/>
      <c r="AB369" s="99"/>
      <c r="AC369" s="102">
        <v>515</v>
      </c>
      <c r="AD369" s="101" t="s">
        <v>323</v>
      </c>
      <c r="AE369" s="27"/>
      <c r="AF369" s="99"/>
      <c r="AG369" s="100">
        <v>170650</v>
      </c>
      <c r="AH369" s="101" t="s">
        <v>323</v>
      </c>
    </row>
    <row r="370" spans="1:34" x14ac:dyDescent="0.25">
      <c r="A370" s="19"/>
      <c r="B370" s="12"/>
      <c r="C370" s="12"/>
      <c r="D370" s="35"/>
      <c r="E370" s="35"/>
      <c r="F370" s="12"/>
      <c r="G370" s="12"/>
      <c r="H370" s="35"/>
      <c r="I370" s="35"/>
      <c r="J370" s="12"/>
      <c r="K370" s="12"/>
      <c r="L370" s="35"/>
      <c r="M370" s="35"/>
      <c r="N370" s="12"/>
      <c r="O370" s="12"/>
      <c r="P370" s="35"/>
      <c r="Q370" s="35"/>
      <c r="R370" s="12"/>
      <c r="S370" s="12"/>
      <c r="T370" s="35"/>
      <c r="U370" s="35"/>
      <c r="V370" s="12"/>
      <c r="W370" s="12"/>
      <c r="X370" s="35"/>
      <c r="Y370" s="35"/>
      <c r="Z370" s="12"/>
      <c r="AA370" s="12"/>
      <c r="AB370" s="35"/>
      <c r="AC370" s="35"/>
      <c r="AD370" s="12"/>
      <c r="AE370" s="12"/>
      <c r="AF370" s="35"/>
      <c r="AG370" s="35"/>
      <c r="AH370" s="12"/>
    </row>
    <row r="371" spans="1:34" ht="19.5" x14ac:dyDescent="0.25">
      <c r="A371" s="19"/>
      <c r="B371" s="97" t="s">
        <v>645</v>
      </c>
      <c r="C371" s="14"/>
      <c r="D371" s="103"/>
      <c r="E371" s="104">
        <v>52653</v>
      </c>
      <c r="F371" s="105" t="s">
        <v>323</v>
      </c>
      <c r="G371" s="14"/>
      <c r="H371" s="103"/>
      <c r="I371" s="104">
        <v>56825</v>
      </c>
      <c r="J371" s="105" t="s">
        <v>323</v>
      </c>
      <c r="K371" s="14"/>
      <c r="L371" s="103"/>
      <c r="M371" s="104">
        <v>14823</v>
      </c>
      <c r="N371" s="105" t="s">
        <v>323</v>
      </c>
      <c r="O371" s="14"/>
      <c r="P371" s="103"/>
      <c r="Q371" s="104">
        <v>39788</v>
      </c>
      <c r="R371" s="105" t="s">
        <v>323</v>
      </c>
      <c r="S371" s="14"/>
      <c r="T371" s="103"/>
      <c r="U371" s="104">
        <v>27401</v>
      </c>
      <c r="V371" s="105" t="s">
        <v>323</v>
      </c>
      <c r="W371" s="14"/>
      <c r="X371" s="103"/>
      <c r="Y371" s="106">
        <v>619</v>
      </c>
      <c r="Z371" s="105" t="s">
        <v>323</v>
      </c>
      <c r="AA371" s="14"/>
      <c r="AB371" s="103"/>
      <c r="AC371" s="106">
        <v>543</v>
      </c>
      <c r="AD371" s="105" t="s">
        <v>323</v>
      </c>
      <c r="AE371" s="14"/>
      <c r="AF371" s="103"/>
      <c r="AG371" s="104">
        <v>192652</v>
      </c>
      <c r="AH371" s="105" t="s">
        <v>323</v>
      </c>
    </row>
    <row r="372" spans="1:34" x14ac:dyDescent="0.25">
      <c r="A372" s="19"/>
      <c r="B372" s="86" t="s">
        <v>646</v>
      </c>
      <c r="C372" s="27"/>
      <c r="D372" s="99"/>
      <c r="E372" s="100">
        <v>1482207</v>
      </c>
      <c r="F372" s="101" t="s">
        <v>323</v>
      </c>
      <c r="G372" s="27"/>
      <c r="H372" s="99"/>
      <c r="I372" s="100">
        <v>1709255</v>
      </c>
      <c r="J372" s="101" t="s">
        <v>323</v>
      </c>
      <c r="K372" s="27"/>
      <c r="L372" s="99"/>
      <c r="M372" s="100">
        <v>1976080</v>
      </c>
      <c r="N372" s="101" t="s">
        <v>323</v>
      </c>
      <c r="O372" s="27"/>
      <c r="P372" s="99"/>
      <c r="Q372" s="100">
        <v>323942</v>
      </c>
      <c r="R372" s="101" t="s">
        <v>323</v>
      </c>
      <c r="S372" s="27"/>
      <c r="T372" s="99"/>
      <c r="U372" s="100">
        <v>432521</v>
      </c>
      <c r="V372" s="101" t="s">
        <v>323</v>
      </c>
      <c r="W372" s="27"/>
      <c r="X372" s="99"/>
      <c r="Y372" s="100">
        <v>243845</v>
      </c>
      <c r="Z372" s="101" t="s">
        <v>323</v>
      </c>
      <c r="AA372" s="27"/>
      <c r="AB372" s="99"/>
      <c r="AC372" s="100">
        <v>29319</v>
      </c>
      <c r="AD372" s="101" t="s">
        <v>323</v>
      </c>
      <c r="AE372" s="27"/>
      <c r="AF372" s="99"/>
      <c r="AG372" s="100">
        <v>6197169</v>
      </c>
      <c r="AH372" s="101" t="s">
        <v>323</v>
      </c>
    </row>
    <row r="373" spans="1:34" ht="20.25" thickBot="1" x14ac:dyDescent="0.3">
      <c r="A373" s="19"/>
      <c r="B373" s="91" t="s">
        <v>264</v>
      </c>
      <c r="C373" s="14"/>
      <c r="D373" s="103"/>
      <c r="E373" s="104">
        <v>33112</v>
      </c>
      <c r="F373" s="105" t="s">
        <v>323</v>
      </c>
      <c r="G373" s="14"/>
      <c r="H373" s="103"/>
      <c r="I373" s="104">
        <v>145235</v>
      </c>
      <c r="J373" s="105" t="s">
        <v>323</v>
      </c>
      <c r="K373" s="14"/>
      <c r="L373" s="103"/>
      <c r="M373" s="104">
        <v>1513</v>
      </c>
      <c r="N373" s="105" t="s">
        <v>323</v>
      </c>
      <c r="O373" s="14"/>
      <c r="P373" s="103"/>
      <c r="Q373" s="104">
        <v>3750</v>
      </c>
      <c r="R373" s="105" t="s">
        <v>323</v>
      </c>
      <c r="S373" s="14"/>
      <c r="T373" s="103"/>
      <c r="U373" s="106">
        <v>827</v>
      </c>
      <c r="V373" s="105" t="s">
        <v>323</v>
      </c>
      <c r="W373" s="14"/>
      <c r="X373" s="103"/>
      <c r="Y373" s="106" t="s">
        <v>395</v>
      </c>
      <c r="Z373" s="105" t="s">
        <v>323</v>
      </c>
      <c r="AA373" s="14"/>
      <c r="AB373" s="103"/>
      <c r="AC373" s="106" t="s">
        <v>395</v>
      </c>
      <c r="AD373" s="105" t="s">
        <v>323</v>
      </c>
      <c r="AE373" s="14"/>
      <c r="AF373" s="103"/>
      <c r="AG373" s="104">
        <v>184437</v>
      </c>
      <c r="AH373" s="105" t="s">
        <v>323</v>
      </c>
    </row>
    <row r="374" spans="1:34" x14ac:dyDescent="0.25">
      <c r="A374" s="19"/>
      <c r="B374" s="12"/>
      <c r="C374" s="12"/>
      <c r="D374" s="35"/>
      <c r="E374" s="35"/>
      <c r="F374" s="12"/>
      <c r="G374" s="12"/>
      <c r="H374" s="35"/>
      <c r="I374" s="35"/>
      <c r="J374" s="12"/>
      <c r="K374" s="12"/>
      <c r="L374" s="35"/>
      <c r="M374" s="35"/>
      <c r="N374" s="12"/>
      <c r="O374" s="12"/>
      <c r="P374" s="35"/>
      <c r="Q374" s="35"/>
      <c r="R374" s="12"/>
      <c r="S374" s="12"/>
      <c r="T374" s="35"/>
      <c r="U374" s="35"/>
      <c r="V374" s="12"/>
      <c r="W374" s="12"/>
      <c r="X374" s="35"/>
      <c r="Y374" s="35"/>
      <c r="Z374" s="12"/>
      <c r="AA374" s="12"/>
      <c r="AB374" s="35"/>
      <c r="AC374" s="35"/>
      <c r="AD374" s="12"/>
      <c r="AE374" s="12"/>
      <c r="AF374" s="35"/>
      <c r="AG374" s="35"/>
      <c r="AH374" s="12"/>
    </row>
    <row r="375" spans="1:34" ht="15.75" thickBot="1" x14ac:dyDescent="0.3">
      <c r="A375" s="19"/>
      <c r="B375" s="96" t="s">
        <v>40</v>
      </c>
      <c r="C375" s="27"/>
      <c r="D375" s="99" t="s">
        <v>326</v>
      </c>
      <c r="E375" s="100">
        <v>1567972</v>
      </c>
      <c r="F375" s="101" t="s">
        <v>323</v>
      </c>
      <c r="G375" s="27"/>
      <c r="H375" s="99" t="s">
        <v>326</v>
      </c>
      <c r="I375" s="100">
        <v>1911315</v>
      </c>
      <c r="J375" s="101" t="s">
        <v>323</v>
      </c>
      <c r="K375" s="27"/>
      <c r="L375" s="99" t="s">
        <v>326</v>
      </c>
      <c r="M375" s="100">
        <v>1992416</v>
      </c>
      <c r="N375" s="101" t="s">
        <v>323</v>
      </c>
      <c r="O375" s="27"/>
      <c r="P375" s="99" t="s">
        <v>326</v>
      </c>
      <c r="Q375" s="100">
        <v>367480</v>
      </c>
      <c r="R375" s="101" t="s">
        <v>323</v>
      </c>
      <c r="S375" s="27"/>
      <c r="T375" s="99" t="s">
        <v>326</v>
      </c>
      <c r="U375" s="100">
        <v>460749</v>
      </c>
      <c r="V375" s="101" t="s">
        <v>323</v>
      </c>
      <c r="W375" s="27"/>
      <c r="X375" s="99" t="s">
        <v>326</v>
      </c>
      <c r="Y375" s="100">
        <v>244464</v>
      </c>
      <c r="Z375" s="101" t="s">
        <v>323</v>
      </c>
      <c r="AA375" s="27"/>
      <c r="AB375" s="99" t="s">
        <v>326</v>
      </c>
      <c r="AC375" s="100">
        <v>29862</v>
      </c>
      <c r="AD375" s="101" t="s">
        <v>323</v>
      </c>
      <c r="AE375" s="27"/>
      <c r="AF375" s="99" t="s">
        <v>326</v>
      </c>
      <c r="AG375" s="100">
        <v>6574258</v>
      </c>
      <c r="AH375" s="101" t="s">
        <v>323</v>
      </c>
    </row>
    <row r="376" spans="1:34" ht="15.75" thickTop="1" x14ac:dyDescent="0.25">
      <c r="A376" s="19"/>
      <c r="B376" s="12"/>
      <c r="C376" s="12"/>
      <c r="D376" s="40"/>
      <c r="E376" s="40"/>
      <c r="F376" s="12"/>
      <c r="G376" s="12"/>
      <c r="H376" s="40"/>
      <c r="I376" s="40"/>
      <c r="J376" s="12"/>
      <c r="K376" s="12"/>
      <c r="L376" s="40"/>
      <c r="M376" s="40"/>
      <c r="N376" s="12"/>
      <c r="O376" s="12"/>
      <c r="P376" s="40"/>
      <c r="Q376" s="40"/>
      <c r="R376" s="12"/>
      <c r="S376" s="12"/>
      <c r="T376" s="40"/>
      <c r="U376" s="40"/>
      <c r="V376" s="12"/>
      <c r="W376" s="12"/>
      <c r="X376" s="40"/>
      <c r="Y376" s="40"/>
      <c r="Z376" s="12"/>
      <c r="AA376" s="12"/>
      <c r="AB376" s="40"/>
      <c r="AC376" s="40"/>
      <c r="AD376" s="12"/>
      <c r="AE376" s="12"/>
      <c r="AF376" s="40"/>
      <c r="AG376" s="40"/>
      <c r="AH376" s="12"/>
    </row>
    <row r="377" spans="1:34" x14ac:dyDescent="0.25">
      <c r="A377" s="19"/>
      <c r="B377" s="85" t="s">
        <v>648</v>
      </c>
      <c r="C377" s="14"/>
      <c r="D377" s="4"/>
      <c r="E377" s="4"/>
      <c r="F377" s="4"/>
      <c r="G377" s="14"/>
      <c r="H377" s="4"/>
      <c r="I377" s="4"/>
      <c r="J377" s="4"/>
      <c r="K377" s="14"/>
      <c r="L377" s="4"/>
      <c r="M377" s="4"/>
      <c r="N377" s="4"/>
      <c r="O377" s="14"/>
      <c r="P377" s="4"/>
      <c r="Q377" s="4"/>
      <c r="R377" s="4"/>
      <c r="S377" s="14"/>
      <c r="T377" s="4"/>
      <c r="U377" s="4"/>
      <c r="V377" s="4"/>
      <c r="W377" s="14"/>
      <c r="X377" s="4"/>
      <c r="Y377" s="4"/>
      <c r="Z377" s="4"/>
      <c r="AA377" s="14"/>
      <c r="AB377" s="4"/>
      <c r="AC377" s="4"/>
      <c r="AD377" s="4"/>
      <c r="AE377" s="14"/>
      <c r="AF377" s="4"/>
      <c r="AG377" s="4"/>
      <c r="AH377" s="4"/>
    </row>
    <row r="378" spans="1:34" x14ac:dyDescent="0.25">
      <c r="A378" s="19"/>
      <c r="B378" s="86" t="s">
        <v>643</v>
      </c>
      <c r="C378" s="27"/>
      <c r="D378" s="99" t="s">
        <v>326</v>
      </c>
      <c r="E378" s="102">
        <v>580</v>
      </c>
      <c r="F378" s="101" t="s">
        <v>323</v>
      </c>
      <c r="G378" s="27"/>
      <c r="H378" s="99" t="s">
        <v>326</v>
      </c>
      <c r="I378" s="102">
        <v>810</v>
      </c>
      <c r="J378" s="101" t="s">
        <v>323</v>
      </c>
      <c r="K378" s="27"/>
      <c r="L378" s="99" t="s">
        <v>326</v>
      </c>
      <c r="M378" s="100">
        <v>1004</v>
      </c>
      <c r="N378" s="101" t="s">
        <v>323</v>
      </c>
      <c r="O378" s="27"/>
      <c r="P378" s="99" t="s">
        <v>326</v>
      </c>
      <c r="Q378" s="100">
        <v>2594</v>
      </c>
      <c r="R378" s="101" t="s">
        <v>323</v>
      </c>
      <c r="S378" s="27"/>
      <c r="T378" s="99" t="s">
        <v>326</v>
      </c>
      <c r="U378" s="102">
        <v>831</v>
      </c>
      <c r="V378" s="101" t="s">
        <v>323</v>
      </c>
      <c r="W378" s="27"/>
      <c r="X378" s="99" t="s">
        <v>326</v>
      </c>
      <c r="Y378" s="102">
        <v>86</v>
      </c>
      <c r="Z378" s="101" t="s">
        <v>323</v>
      </c>
      <c r="AA378" s="27"/>
      <c r="AB378" s="99" t="s">
        <v>326</v>
      </c>
      <c r="AC378" s="102">
        <v>4</v>
      </c>
      <c r="AD378" s="101" t="s">
        <v>323</v>
      </c>
      <c r="AE378" s="27"/>
      <c r="AF378" s="99"/>
      <c r="AG378" s="100">
        <v>5909</v>
      </c>
      <c r="AH378" s="101" t="s">
        <v>323</v>
      </c>
    </row>
    <row r="379" spans="1:34" ht="15.75" thickBot="1" x14ac:dyDescent="0.3">
      <c r="A379" s="19"/>
      <c r="B379" s="91" t="s">
        <v>644</v>
      </c>
      <c r="C379" s="14"/>
      <c r="D379" s="103"/>
      <c r="E379" s="106" t="s">
        <v>395</v>
      </c>
      <c r="F379" s="105" t="s">
        <v>323</v>
      </c>
      <c r="G379" s="14"/>
      <c r="H379" s="103"/>
      <c r="I379" s="106" t="s">
        <v>395</v>
      </c>
      <c r="J379" s="105" t="s">
        <v>323</v>
      </c>
      <c r="K379" s="14"/>
      <c r="L379" s="103"/>
      <c r="M379" s="106" t="s">
        <v>395</v>
      </c>
      <c r="N379" s="105" t="s">
        <v>323</v>
      </c>
      <c r="O379" s="14"/>
      <c r="P379" s="103"/>
      <c r="Q379" s="106" t="s">
        <v>395</v>
      </c>
      <c r="R379" s="105" t="s">
        <v>323</v>
      </c>
      <c r="S379" s="14"/>
      <c r="T379" s="103"/>
      <c r="U379" s="106" t="s">
        <v>395</v>
      </c>
      <c r="V379" s="105" t="s">
        <v>323</v>
      </c>
      <c r="W379" s="14"/>
      <c r="X379" s="103"/>
      <c r="Y379" s="106" t="s">
        <v>395</v>
      </c>
      <c r="Z379" s="105" t="s">
        <v>323</v>
      </c>
      <c r="AA379" s="14"/>
      <c r="AB379" s="103"/>
      <c r="AC379" s="106" t="s">
        <v>395</v>
      </c>
      <c r="AD379" s="105" t="s">
        <v>323</v>
      </c>
      <c r="AE379" s="14"/>
      <c r="AF379" s="103"/>
      <c r="AG379" s="106" t="s">
        <v>395</v>
      </c>
      <c r="AH379" s="105" t="s">
        <v>323</v>
      </c>
    </row>
    <row r="380" spans="1:34" x14ac:dyDescent="0.25">
      <c r="A380" s="19"/>
      <c r="B380" s="12"/>
      <c r="C380" s="12"/>
      <c r="D380" s="35"/>
      <c r="E380" s="35"/>
      <c r="F380" s="12"/>
      <c r="G380" s="12"/>
      <c r="H380" s="35"/>
      <c r="I380" s="35"/>
      <c r="J380" s="12"/>
      <c r="K380" s="12"/>
      <c r="L380" s="35"/>
      <c r="M380" s="35"/>
      <c r="N380" s="12"/>
      <c r="O380" s="12"/>
      <c r="P380" s="35"/>
      <c r="Q380" s="35"/>
      <c r="R380" s="12"/>
      <c r="S380" s="12"/>
      <c r="T380" s="35"/>
      <c r="U380" s="35"/>
      <c r="V380" s="12"/>
      <c r="W380" s="12"/>
      <c r="X380" s="35"/>
      <c r="Y380" s="35"/>
      <c r="Z380" s="12"/>
      <c r="AA380" s="12"/>
      <c r="AB380" s="35"/>
      <c r="AC380" s="35"/>
      <c r="AD380" s="12"/>
      <c r="AE380" s="12"/>
      <c r="AF380" s="35"/>
      <c r="AG380" s="35"/>
      <c r="AH380" s="12"/>
    </row>
    <row r="381" spans="1:34" ht="19.5" x14ac:dyDescent="0.25">
      <c r="A381" s="19"/>
      <c r="B381" s="96" t="s">
        <v>645</v>
      </c>
      <c r="C381" s="27"/>
      <c r="D381" s="99"/>
      <c r="E381" s="102">
        <v>580</v>
      </c>
      <c r="F381" s="101" t="s">
        <v>323</v>
      </c>
      <c r="G381" s="27"/>
      <c r="H381" s="99"/>
      <c r="I381" s="102">
        <v>810</v>
      </c>
      <c r="J381" s="101" t="s">
        <v>323</v>
      </c>
      <c r="K381" s="27"/>
      <c r="L381" s="99"/>
      <c r="M381" s="100">
        <v>1004</v>
      </c>
      <c r="N381" s="101" t="s">
        <v>323</v>
      </c>
      <c r="O381" s="27"/>
      <c r="P381" s="99"/>
      <c r="Q381" s="100">
        <v>2594</v>
      </c>
      <c r="R381" s="101" t="s">
        <v>323</v>
      </c>
      <c r="S381" s="27"/>
      <c r="T381" s="99"/>
      <c r="U381" s="102">
        <v>831</v>
      </c>
      <c r="V381" s="101" t="s">
        <v>323</v>
      </c>
      <c r="W381" s="27"/>
      <c r="X381" s="99"/>
      <c r="Y381" s="102">
        <v>86</v>
      </c>
      <c r="Z381" s="101" t="s">
        <v>323</v>
      </c>
      <c r="AA381" s="27"/>
      <c r="AB381" s="99"/>
      <c r="AC381" s="102">
        <v>4</v>
      </c>
      <c r="AD381" s="101" t="s">
        <v>323</v>
      </c>
      <c r="AE381" s="27"/>
      <c r="AF381" s="99"/>
      <c r="AG381" s="100">
        <v>5909</v>
      </c>
      <c r="AH381" s="101" t="s">
        <v>323</v>
      </c>
    </row>
    <row r="382" spans="1:34" x14ac:dyDescent="0.25">
      <c r="A382" s="19"/>
      <c r="B382" s="91" t="s">
        <v>646</v>
      </c>
      <c r="C382" s="14"/>
      <c r="D382" s="103"/>
      <c r="E382" s="104">
        <v>14255</v>
      </c>
      <c r="F382" s="105" t="s">
        <v>323</v>
      </c>
      <c r="G382" s="14"/>
      <c r="H382" s="103"/>
      <c r="I382" s="104">
        <v>16845</v>
      </c>
      <c r="J382" s="105" t="s">
        <v>323</v>
      </c>
      <c r="K382" s="14"/>
      <c r="L382" s="103"/>
      <c r="M382" s="104">
        <v>35482</v>
      </c>
      <c r="N382" s="105" t="s">
        <v>323</v>
      </c>
      <c r="O382" s="14"/>
      <c r="P382" s="103"/>
      <c r="Q382" s="104">
        <v>10298</v>
      </c>
      <c r="R382" s="105" t="s">
        <v>323</v>
      </c>
      <c r="S382" s="14"/>
      <c r="T382" s="103"/>
      <c r="U382" s="104">
        <v>9216</v>
      </c>
      <c r="V382" s="105" t="s">
        <v>323</v>
      </c>
      <c r="W382" s="14"/>
      <c r="X382" s="103"/>
      <c r="Y382" s="104">
        <v>2863</v>
      </c>
      <c r="Z382" s="105" t="s">
        <v>323</v>
      </c>
      <c r="AA382" s="14"/>
      <c r="AB382" s="103"/>
      <c r="AC382" s="104">
        <v>1610</v>
      </c>
      <c r="AD382" s="105" t="s">
        <v>323</v>
      </c>
      <c r="AE382" s="14"/>
      <c r="AF382" s="103"/>
      <c r="AG382" s="104">
        <v>90569</v>
      </c>
      <c r="AH382" s="105" t="s">
        <v>323</v>
      </c>
    </row>
    <row r="383" spans="1:34" ht="20.25" thickBot="1" x14ac:dyDescent="0.3">
      <c r="A383" s="19"/>
      <c r="B383" s="86" t="s">
        <v>264</v>
      </c>
      <c r="C383" s="27"/>
      <c r="D383" s="99"/>
      <c r="E383" s="102" t="s">
        <v>395</v>
      </c>
      <c r="F383" s="101" t="s">
        <v>323</v>
      </c>
      <c r="G383" s="27"/>
      <c r="H383" s="99"/>
      <c r="I383" s="100">
        <v>1373</v>
      </c>
      <c r="J383" s="101" t="s">
        <v>323</v>
      </c>
      <c r="K383" s="27"/>
      <c r="L383" s="99"/>
      <c r="M383" s="102" t="s">
        <v>395</v>
      </c>
      <c r="N383" s="101" t="s">
        <v>323</v>
      </c>
      <c r="O383" s="27"/>
      <c r="P383" s="99"/>
      <c r="Q383" s="102" t="s">
        <v>395</v>
      </c>
      <c r="R383" s="101" t="s">
        <v>323</v>
      </c>
      <c r="S383" s="27"/>
      <c r="T383" s="99"/>
      <c r="U383" s="102" t="s">
        <v>395</v>
      </c>
      <c r="V383" s="101" t="s">
        <v>323</v>
      </c>
      <c r="W383" s="27"/>
      <c r="X383" s="99"/>
      <c r="Y383" s="102" t="s">
        <v>395</v>
      </c>
      <c r="Z383" s="101" t="s">
        <v>323</v>
      </c>
      <c r="AA383" s="27"/>
      <c r="AB383" s="99"/>
      <c r="AC383" s="102" t="s">
        <v>395</v>
      </c>
      <c r="AD383" s="101" t="s">
        <v>323</v>
      </c>
      <c r="AE383" s="27"/>
      <c r="AF383" s="99"/>
      <c r="AG383" s="100">
        <v>1373</v>
      </c>
      <c r="AH383" s="101" t="s">
        <v>323</v>
      </c>
    </row>
    <row r="384" spans="1:34" x14ac:dyDescent="0.25">
      <c r="A384" s="19"/>
      <c r="B384" s="12"/>
      <c r="C384" s="12"/>
      <c r="D384" s="35"/>
      <c r="E384" s="35"/>
      <c r="F384" s="12"/>
      <c r="G384" s="12"/>
      <c r="H384" s="35"/>
      <c r="I384" s="35"/>
      <c r="J384" s="12"/>
      <c r="K384" s="12"/>
      <c r="L384" s="35"/>
      <c r="M384" s="35"/>
      <c r="N384" s="12"/>
      <c r="O384" s="12"/>
      <c r="P384" s="35"/>
      <c r="Q384" s="35"/>
      <c r="R384" s="12"/>
      <c r="S384" s="12"/>
      <c r="T384" s="35"/>
      <c r="U384" s="35"/>
      <c r="V384" s="12"/>
      <c r="W384" s="12"/>
      <c r="X384" s="35"/>
      <c r="Y384" s="35"/>
      <c r="Z384" s="12"/>
      <c r="AA384" s="12"/>
      <c r="AB384" s="35"/>
      <c r="AC384" s="35"/>
      <c r="AD384" s="12"/>
      <c r="AE384" s="12"/>
      <c r="AF384" s="35"/>
      <c r="AG384" s="35"/>
      <c r="AH384" s="12"/>
    </row>
    <row r="385" spans="1:34" ht="15.75" thickBot="1" x14ac:dyDescent="0.3">
      <c r="A385" s="19"/>
      <c r="B385" s="97" t="s">
        <v>40</v>
      </c>
      <c r="C385" s="14"/>
      <c r="D385" s="103" t="s">
        <v>326</v>
      </c>
      <c r="E385" s="104">
        <v>14835</v>
      </c>
      <c r="F385" s="105" t="s">
        <v>323</v>
      </c>
      <c r="G385" s="14"/>
      <c r="H385" s="103" t="s">
        <v>326</v>
      </c>
      <c r="I385" s="104">
        <v>19028</v>
      </c>
      <c r="J385" s="105" t="s">
        <v>323</v>
      </c>
      <c r="K385" s="14"/>
      <c r="L385" s="103" t="s">
        <v>326</v>
      </c>
      <c r="M385" s="104">
        <v>36486</v>
      </c>
      <c r="N385" s="105" t="s">
        <v>323</v>
      </c>
      <c r="O385" s="14"/>
      <c r="P385" s="103" t="s">
        <v>326</v>
      </c>
      <c r="Q385" s="104">
        <v>12892</v>
      </c>
      <c r="R385" s="105" t="s">
        <v>323</v>
      </c>
      <c r="S385" s="14"/>
      <c r="T385" s="103" t="s">
        <v>326</v>
      </c>
      <c r="U385" s="104">
        <v>10047</v>
      </c>
      <c r="V385" s="105" t="s">
        <v>323</v>
      </c>
      <c r="W385" s="14"/>
      <c r="X385" s="103" t="s">
        <v>326</v>
      </c>
      <c r="Y385" s="104">
        <v>2949</v>
      </c>
      <c r="Z385" s="105" t="s">
        <v>323</v>
      </c>
      <c r="AA385" s="14"/>
      <c r="AB385" s="103" t="s">
        <v>326</v>
      </c>
      <c r="AC385" s="104">
        <v>1614</v>
      </c>
      <c r="AD385" s="105" t="s">
        <v>323</v>
      </c>
      <c r="AE385" s="14"/>
      <c r="AF385" s="103" t="s">
        <v>326</v>
      </c>
      <c r="AG385" s="104">
        <v>97851</v>
      </c>
      <c r="AH385" s="105" t="s">
        <v>323</v>
      </c>
    </row>
    <row r="386" spans="1:34" ht="15.75" thickTop="1" x14ac:dyDescent="0.25">
      <c r="A386" s="19"/>
      <c r="B386" s="12"/>
      <c r="C386" s="12"/>
      <c r="D386" s="40"/>
      <c r="E386" s="40"/>
      <c r="F386" s="12"/>
      <c r="G386" s="12"/>
      <c r="H386" s="40"/>
      <c r="I386" s="40"/>
      <c r="J386" s="12"/>
      <c r="K386" s="12"/>
      <c r="L386" s="40"/>
      <c r="M386" s="40"/>
      <c r="N386" s="12"/>
      <c r="O386" s="12"/>
      <c r="P386" s="40"/>
      <c r="Q386" s="40"/>
      <c r="R386" s="12"/>
      <c r="S386" s="12"/>
      <c r="T386" s="40"/>
      <c r="U386" s="40"/>
      <c r="V386" s="12"/>
      <c r="W386" s="12"/>
      <c r="X386" s="40"/>
      <c r="Y386" s="40"/>
      <c r="Z386" s="12"/>
      <c r="AA386" s="12"/>
      <c r="AB386" s="40"/>
      <c r="AC386" s="40"/>
      <c r="AD386" s="12"/>
      <c r="AE386" s="12"/>
      <c r="AF386" s="40"/>
      <c r="AG386" s="40"/>
      <c r="AH386" s="12"/>
    </row>
    <row r="387" spans="1:34" x14ac:dyDescent="0.25">
      <c r="A387" s="19"/>
      <c r="B387" s="4"/>
      <c r="C387" s="18"/>
      <c r="D387" s="18"/>
      <c r="E387" s="18"/>
      <c r="F387" s="18"/>
      <c r="G387" s="18"/>
      <c r="H387" s="18"/>
      <c r="I387" s="18"/>
      <c r="J387" s="18"/>
      <c r="K387" s="18"/>
      <c r="L387" s="18"/>
      <c r="M387" s="18"/>
      <c r="N387" s="18"/>
      <c r="O387" s="18"/>
      <c r="P387" s="18"/>
      <c r="Q387" s="18"/>
      <c r="R387" s="18"/>
      <c r="S387" s="18"/>
      <c r="T387" s="18"/>
      <c r="U387" s="18"/>
      <c r="V387" s="18"/>
      <c r="W387" s="18"/>
      <c r="X387" s="18"/>
      <c r="Y387" s="18"/>
      <c r="Z387" s="18"/>
      <c r="AA387" s="18"/>
      <c r="AB387" s="18"/>
      <c r="AC387" s="18"/>
      <c r="AD387" s="18"/>
      <c r="AE387" s="18"/>
      <c r="AF387" s="18"/>
      <c r="AG387" s="18"/>
      <c r="AH387" s="18"/>
    </row>
    <row r="388" spans="1:34" x14ac:dyDescent="0.25">
      <c r="A388" s="19"/>
      <c r="B388" s="54"/>
      <c r="C388" s="54"/>
      <c r="D388" s="55" t="s">
        <v>519</v>
      </c>
      <c r="E388" s="55"/>
      <c r="F388" s="54"/>
      <c r="G388" s="54"/>
      <c r="H388" s="55" t="s">
        <v>519</v>
      </c>
      <c r="I388" s="55"/>
      <c r="J388" s="54"/>
      <c r="K388" s="54"/>
      <c r="L388" s="55" t="s">
        <v>519</v>
      </c>
      <c r="M388" s="55"/>
      <c r="N388" s="54"/>
      <c r="O388" s="54"/>
      <c r="P388" s="55" t="s">
        <v>566</v>
      </c>
      <c r="Q388" s="55"/>
      <c r="R388" s="54"/>
      <c r="S388" s="54"/>
      <c r="T388" s="55" t="s">
        <v>521</v>
      </c>
      <c r="U388" s="55"/>
      <c r="V388" s="54"/>
      <c r="W388" s="54"/>
      <c r="X388" s="55" t="s">
        <v>519</v>
      </c>
      <c r="Y388" s="55"/>
      <c r="Z388" s="54"/>
      <c r="AA388" s="54"/>
      <c r="AB388" s="55" t="s">
        <v>501</v>
      </c>
      <c r="AC388" s="55"/>
      <c r="AD388" s="54"/>
      <c r="AE388" s="54"/>
      <c r="AF388" s="55" t="s">
        <v>159</v>
      </c>
      <c r="AG388" s="55"/>
      <c r="AH388" s="54"/>
    </row>
    <row r="389" spans="1:34" x14ac:dyDescent="0.25">
      <c r="A389" s="19"/>
      <c r="B389" s="54"/>
      <c r="C389" s="54"/>
      <c r="D389" s="55" t="s">
        <v>631</v>
      </c>
      <c r="E389" s="55"/>
      <c r="F389" s="54"/>
      <c r="G389" s="54"/>
      <c r="H389" s="55" t="s">
        <v>631</v>
      </c>
      <c r="I389" s="55"/>
      <c r="J389" s="54"/>
      <c r="K389" s="54"/>
      <c r="L389" s="55" t="s">
        <v>634</v>
      </c>
      <c r="M389" s="55"/>
      <c r="N389" s="54"/>
      <c r="O389" s="54"/>
      <c r="P389" s="55" t="s">
        <v>635</v>
      </c>
      <c r="Q389" s="55"/>
      <c r="R389" s="54"/>
      <c r="S389" s="54"/>
      <c r="T389" s="55" t="s">
        <v>636</v>
      </c>
      <c r="U389" s="55"/>
      <c r="V389" s="54"/>
      <c r="W389" s="54"/>
      <c r="X389" s="55" t="s">
        <v>520</v>
      </c>
      <c r="Y389" s="55"/>
      <c r="Z389" s="54"/>
      <c r="AA389" s="54"/>
      <c r="AB389" s="55"/>
      <c r="AC389" s="55"/>
      <c r="AD389" s="54"/>
      <c r="AE389" s="54"/>
      <c r="AF389" s="55" t="s">
        <v>300</v>
      </c>
      <c r="AG389" s="55"/>
      <c r="AH389" s="54"/>
    </row>
    <row r="390" spans="1:34" x14ac:dyDescent="0.25">
      <c r="A390" s="19"/>
      <c r="B390" s="54"/>
      <c r="C390" s="54"/>
      <c r="D390" s="55" t="s">
        <v>632</v>
      </c>
      <c r="E390" s="55"/>
      <c r="F390" s="54"/>
      <c r="G390" s="54"/>
      <c r="H390" s="55" t="s">
        <v>633</v>
      </c>
      <c r="I390" s="55"/>
      <c r="J390" s="54"/>
      <c r="K390" s="54"/>
      <c r="L390" s="55" t="s">
        <v>638</v>
      </c>
      <c r="M390" s="55"/>
      <c r="N390" s="54"/>
      <c r="O390" s="54"/>
      <c r="P390" s="55" t="s">
        <v>639</v>
      </c>
      <c r="Q390" s="55"/>
      <c r="R390" s="54"/>
      <c r="S390" s="54"/>
      <c r="T390" s="55" t="s">
        <v>640</v>
      </c>
      <c r="U390" s="55"/>
      <c r="V390" s="54"/>
      <c r="W390" s="54"/>
      <c r="X390" s="55"/>
      <c r="Y390" s="55"/>
      <c r="Z390" s="54"/>
      <c r="AA390" s="54"/>
      <c r="AB390" s="55"/>
      <c r="AC390" s="55"/>
      <c r="AD390" s="54"/>
      <c r="AE390" s="54"/>
      <c r="AF390" s="55"/>
      <c r="AG390" s="55"/>
      <c r="AH390" s="54"/>
    </row>
    <row r="391" spans="1:34" ht="15.75" thickBot="1" x14ac:dyDescent="0.3">
      <c r="A391" s="19"/>
      <c r="B391" s="54"/>
      <c r="C391" s="54"/>
      <c r="D391" s="56" t="s">
        <v>637</v>
      </c>
      <c r="E391" s="56"/>
      <c r="F391" s="54"/>
      <c r="G391" s="54"/>
      <c r="H391" s="56" t="s">
        <v>637</v>
      </c>
      <c r="I391" s="56"/>
      <c r="J391" s="54"/>
      <c r="K391" s="54"/>
      <c r="L391" s="56"/>
      <c r="M391" s="56"/>
      <c r="N391" s="54"/>
      <c r="O391" s="54"/>
      <c r="P391" s="56"/>
      <c r="Q391" s="56"/>
      <c r="R391" s="54"/>
      <c r="S391" s="54"/>
      <c r="T391" s="56"/>
      <c r="U391" s="56"/>
      <c r="V391" s="54"/>
      <c r="W391" s="54"/>
      <c r="X391" s="56"/>
      <c r="Y391" s="56"/>
      <c r="Z391" s="54"/>
      <c r="AA391" s="54"/>
      <c r="AB391" s="56"/>
      <c r="AC391" s="56"/>
      <c r="AD391" s="54"/>
      <c r="AE391" s="54"/>
      <c r="AF391" s="56"/>
      <c r="AG391" s="56"/>
      <c r="AH391" s="54"/>
    </row>
    <row r="392" spans="1:34" x14ac:dyDescent="0.25">
      <c r="A392" s="19"/>
      <c r="B392" s="14"/>
      <c r="C392" s="14"/>
      <c r="D392" s="41" t="s">
        <v>357</v>
      </c>
      <c r="E392" s="41"/>
      <c r="F392" s="41"/>
      <c r="G392" s="41"/>
      <c r="H392" s="41"/>
      <c r="I392" s="41"/>
      <c r="J392" s="41"/>
      <c r="K392" s="41"/>
      <c r="L392" s="41"/>
      <c r="M392" s="41"/>
      <c r="N392" s="41"/>
      <c r="O392" s="41"/>
      <c r="P392" s="41"/>
      <c r="Q392" s="41"/>
      <c r="R392" s="41"/>
      <c r="S392" s="41"/>
      <c r="T392" s="41"/>
      <c r="U392" s="41"/>
      <c r="V392" s="41"/>
      <c r="W392" s="41"/>
      <c r="X392" s="41"/>
      <c r="Y392" s="41"/>
      <c r="Z392" s="41"/>
      <c r="AA392" s="41"/>
      <c r="AB392" s="41"/>
      <c r="AC392" s="41"/>
      <c r="AD392" s="41"/>
      <c r="AE392" s="41"/>
      <c r="AF392" s="41"/>
      <c r="AG392" s="41"/>
      <c r="AH392" s="14"/>
    </row>
    <row r="393" spans="1:34" ht="19.5" x14ac:dyDescent="0.25">
      <c r="A393" s="19"/>
      <c r="B393" s="84" t="s">
        <v>1165</v>
      </c>
      <c r="C393" s="27"/>
      <c r="D393" s="26"/>
      <c r="E393" s="64"/>
      <c r="F393" s="64"/>
      <c r="G393" s="64"/>
      <c r="H393" s="64"/>
      <c r="I393" s="64"/>
      <c r="J393" s="64"/>
      <c r="K393" s="64"/>
      <c r="L393" s="64"/>
      <c r="M393" s="64"/>
      <c r="N393" s="64"/>
      <c r="O393" s="64"/>
      <c r="P393" s="64"/>
      <c r="Q393" s="64"/>
      <c r="R393" s="64"/>
      <c r="S393" s="64"/>
      <c r="T393" s="64"/>
      <c r="U393" s="64"/>
      <c r="V393" s="64"/>
      <c r="W393" s="64"/>
      <c r="X393" s="64"/>
      <c r="Y393" s="64"/>
      <c r="Z393" s="64"/>
      <c r="AA393" s="64"/>
      <c r="AB393" s="64"/>
      <c r="AC393" s="64"/>
      <c r="AD393" s="64"/>
      <c r="AE393" s="64"/>
      <c r="AF393" s="64"/>
      <c r="AG393" s="64"/>
      <c r="AH393" s="26"/>
    </row>
    <row r="394" spans="1:34" x14ac:dyDescent="0.25">
      <c r="A394" s="19"/>
      <c r="B394" s="85" t="s">
        <v>642</v>
      </c>
      <c r="C394" s="14"/>
      <c r="D394" s="4"/>
      <c r="E394" s="4"/>
      <c r="F394" s="4"/>
      <c r="G394" s="14"/>
      <c r="H394" s="4"/>
      <c r="I394" s="4"/>
      <c r="J394" s="4"/>
      <c r="K394" s="14"/>
      <c r="L394" s="4"/>
      <c r="M394" s="4"/>
      <c r="N394" s="4"/>
      <c r="O394" s="14"/>
      <c r="P394" s="4"/>
      <c r="Q394" s="4"/>
      <c r="R394" s="4"/>
      <c r="S394" s="14"/>
      <c r="T394" s="4"/>
      <c r="U394" s="4"/>
      <c r="V394" s="4"/>
      <c r="W394" s="14"/>
      <c r="X394" s="4"/>
      <c r="Y394" s="4"/>
      <c r="Z394" s="4"/>
      <c r="AA394" s="14"/>
      <c r="AB394" s="4"/>
      <c r="AC394" s="4"/>
      <c r="AD394" s="4"/>
      <c r="AE394" s="14"/>
      <c r="AF394" s="4"/>
      <c r="AG394" s="4"/>
      <c r="AH394" s="4"/>
    </row>
    <row r="395" spans="1:34" x14ac:dyDescent="0.25">
      <c r="A395" s="19"/>
      <c r="B395" s="86" t="s">
        <v>643</v>
      </c>
      <c r="C395" s="27"/>
      <c r="D395" s="99" t="s">
        <v>326</v>
      </c>
      <c r="E395" s="100">
        <v>13615</v>
      </c>
      <c r="F395" s="101" t="s">
        <v>323</v>
      </c>
      <c r="G395" s="27"/>
      <c r="H395" s="99" t="s">
        <v>326</v>
      </c>
      <c r="I395" s="100">
        <v>15217</v>
      </c>
      <c r="J395" s="101" t="s">
        <v>323</v>
      </c>
      <c r="K395" s="27"/>
      <c r="L395" s="99" t="s">
        <v>326</v>
      </c>
      <c r="M395" s="100">
        <v>4700</v>
      </c>
      <c r="N395" s="101" t="s">
        <v>323</v>
      </c>
      <c r="O395" s="27"/>
      <c r="P395" s="99" t="s">
        <v>326</v>
      </c>
      <c r="Q395" s="100">
        <v>16482</v>
      </c>
      <c r="R395" s="101" t="s">
        <v>323</v>
      </c>
      <c r="S395" s="27"/>
      <c r="T395" s="99" t="s">
        <v>326</v>
      </c>
      <c r="U395" s="102">
        <v>844</v>
      </c>
      <c r="V395" s="101" t="s">
        <v>323</v>
      </c>
      <c r="W395" s="27"/>
      <c r="X395" s="99" t="s">
        <v>326</v>
      </c>
      <c r="Y395" s="102">
        <v>515</v>
      </c>
      <c r="Z395" s="101" t="s">
        <v>323</v>
      </c>
      <c r="AA395" s="27"/>
      <c r="AB395" s="99" t="s">
        <v>326</v>
      </c>
      <c r="AC395" s="102">
        <v>165</v>
      </c>
      <c r="AD395" s="101" t="s">
        <v>323</v>
      </c>
      <c r="AE395" s="27"/>
      <c r="AF395" s="99" t="s">
        <v>326</v>
      </c>
      <c r="AG395" s="100">
        <v>51538</v>
      </c>
      <c r="AH395" s="101" t="s">
        <v>323</v>
      </c>
    </row>
    <row r="396" spans="1:34" ht="15.75" thickBot="1" x14ac:dyDescent="0.3">
      <c r="A396" s="19"/>
      <c r="B396" s="91" t="s">
        <v>644</v>
      </c>
      <c r="C396" s="14"/>
      <c r="D396" s="103"/>
      <c r="E396" s="104">
        <v>44459</v>
      </c>
      <c r="F396" s="105" t="s">
        <v>323</v>
      </c>
      <c r="G396" s="14"/>
      <c r="H396" s="103"/>
      <c r="I396" s="104">
        <v>37247</v>
      </c>
      <c r="J396" s="105" t="s">
        <v>323</v>
      </c>
      <c r="K396" s="14"/>
      <c r="L396" s="103"/>
      <c r="M396" s="104">
        <v>10831</v>
      </c>
      <c r="N396" s="105" t="s">
        <v>323</v>
      </c>
      <c r="O396" s="14"/>
      <c r="P396" s="103"/>
      <c r="Q396" s="104">
        <v>21369</v>
      </c>
      <c r="R396" s="105" t="s">
        <v>323</v>
      </c>
      <c r="S396" s="14"/>
      <c r="T396" s="103"/>
      <c r="U396" s="104">
        <v>31648</v>
      </c>
      <c r="V396" s="105" t="s">
        <v>323</v>
      </c>
      <c r="W396" s="14"/>
      <c r="X396" s="103"/>
      <c r="Y396" s="106">
        <v>464</v>
      </c>
      <c r="Z396" s="105" t="s">
        <v>323</v>
      </c>
      <c r="AA396" s="14"/>
      <c r="AB396" s="103"/>
      <c r="AC396" s="106">
        <v>599</v>
      </c>
      <c r="AD396" s="105" t="s">
        <v>323</v>
      </c>
      <c r="AE396" s="14"/>
      <c r="AF396" s="103"/>
      <c r="AG396" s="104">
        <v>146617</v>
      </c>
      <c r="AH396" s="105" t="s">
        <v>323</v>
      </c>
    </row>
    <row r="397" spans="1:34" x14ac:dyDescent="0.25">
      <c r="A397" s="19"/>
      <c r="B397" s="12"/>
      <c r="C397" s="12"/>
      <c r="D397" s="35"/>
      <c r="E397" s="35"/>
      <c r="F397" s="12"/>
      <c r="G397" s="12"/>
      <c r="H397" s="35"/>
      <c r="I397" s="35"/>
      <c r="J397" s="12"/>
      <c r="K397" s="12"/>
      <c r="L397" s="35"/>
      <c r="M397" s="35"/>
      <c r="N397" s="12"/>
      <c r="O397" s="12"/>
      <c r="P397" s="35"/>
      <c r="Q397" s="35"/>
      <c r="R397" s="12"/>
      <c r="S397" s="12"/>
      <c r="T397" s="35"/>
      <c r="U397" s="35"/>
      <c r="V397" s="12"/>
      <c r="W397" s="12"/>
      <c r="X397" s="35"/>
      <c r="Y397" s="35"/>
      <c r="Z397" s="12"/>
      <c r="AA397" s="12"/>
      <c r="AB397" s="35"/>
      <c r="AC397" s="35"/>
      <c r="AD397" s="12"/>
      <c r="AE397" s="12"/>
      <c r="AF397" s="35"/>
      <c r="AG397" s="35"/>
      <c r="AH397" s="12"/>
    </row>
    <row r="398" spans="1:34" ht="19.5" x14ac:dyDescent="0.25">
      <c r="A398" s="19"/>
      <c r="B398" s="96" t="s">
        <v>645</v>
      </c>
      <c r="C398" s="27"/>
      <c r="D398" s="99"/>
      <c r="E398" s="100">
        <v>58074</v>
      </c>
      <c r="F398" s="101" t="s">
        <v>323</v>
      </c>
      <c r="G398" s="27"/>
      <c r="H398" s="99"/>
      <c r="I398" s="100">
        <v>52464</v>
      </c>
      <c r="J398" s="101" t="s">
        <v>323</v>
      </c>
      <c r="K398" s="27"/>
      <c r="L398" s="99"/>
      <c r="M398" s="100">
        <v>15531</v>
      </c>
      <c r="N398" s="101" t="s">
        <v>323</v>
      </c>
      <c r="O398" s="27"/>
      <c r="P398" s="99"/>
      <c r="Q398" s="100">
        <v>37851</v>
      </c>
      <c r="R398" s="101" t="s">
        <v>323</v>
      </c>
      <c r="S398" s="27"/>
      <c r="T398" s="99"/>
      <c r="U398" s="100">
        <v>32492</v>
      </c>
      <c r="V398" s="101" t="s">
        <v>323</v>
      </c>
      <c r="W398" s="27"/>
      <c r="X398" s="99"/>
      <c r="Y398" s="102">
        <v>979</v>
      </c>
      <c r="Z398" s="101" t="s">
        <v>323</v>
      </c>
      <c r="AA398" s="27"/>
      <c r="AB398" s="99"/>
      <c r="AC398" s="102">
        <v>764</v>
      </c>
      <c r="AD398" s="101" t="s">
        <v>323</v>
      </c>
      <c r="AE398" s="27"/>
      <c r="AF398" s="99"/>
      <c r="AG398" s="100">
        <v>198155</v>
      </c>
      <c r="AH398" s="101" t="s">
        <v>323</v>
      </c>
    </row>
    <row r="399" spans="1:34" x14ac:dyDescent="0.25">
      <c r="A399" s="19"/>
      <c r="B399" s="91" t="s">
        <v>646</v>
      </c>
      <c r="C399" s="14"/>
      <c r="D399" s="103"/>
      <c r="E399" s="104">
        <v>1332185</v>
      </c>
      <c r="F399" s="105" t="s">
        <v>323</v>
      </c>
      <c r="G399" s="14"/>
      <c r="H399" s="103"/>
      <c r="I399" s="104">
        <v>1440214</v>
      </c>
      <c r="J399" s="105" t="s">
        <v>323</v>
      </c>
      <c r="K399" s="14"/>
      <c r="L399" s="103"/>
      <c r="M399" s="104">
        <v>1642313</v>
      </c>
      <c r="N399" s="105" t="s">
        <v>323</v>
      </c>
      <c r="O399" s="14"/>
      <c r="P399" s="103"/>
      <c r="Q399" s="104">
        <v>368034</v>
      </c>
      <c r="R399" s="105" t="s">
        <v>323</v>
      </c>
      <c r="S399" s="14"/>
      <c r="T399" s="103"/>
      <c r="U399" s="104">
        <v>361074</v>
      </c>
      <c r="V399" s="105" t="s">
        <v>323</v>
      </c>
      <c r="W399" s="14"/>
      <c r="X399" s="103"/>
      <c r="Y399" s="104">
        <v>287768</v>
      </c>
      <c r="Z399" s="105" t="s">
        <v>323</v>
      </c>
      <c r="AA399" s="14"/>
      <c r="AB399" s="103"/>
      <c r="AC399" s="104">
        <v>31072</v>
      </c>
      <c r="AD399" s="105" t="s">
        <v>323</v>
      </c>
      <c r="AE399" s="14"/>
      <c r="AF399" s="103"/>
      <c r="AG399" s="104">
        <v>5462660</v>
      </c>
      <c r="AH399" s="105" t="s">
        <v>323</v>
      </c>
    </row>
    <row r="400" spans="1:34" ht="20.25" thickBot="1" x14ac:dyDescent="0.3">
      <c r="A400" s="19"/>
      <c r="B400" s="86" t="s">
        <v>264</v>
      </c>
      <c r="C400" s="27"/>
      <c r="D400" s="99"/>
      <c r="E400" s="100">
        <v>6538</v>
      </c>
      <c r="F400" s="101" t="s">
        <v>323</v>
      </c>
      <c r="G400" s="27"/>
      <c r="H400" s="99"/>
      <c r="I400" s="100">
        <v>12922</v>
      </c>
      <c r="J400" s="101" t="s">
        <v>323</v>
      </c>
      <c r="K400" s="27"/>
      <c r="L400" s="99"/>
      <c r="M400" s="100">
        <v>1159</v>
      </c>
      <c r="N400" s="101" t="s">
        <v>323</v>
      </c>
      <c r="O400" s="27"/>
      <c r="P400" s="99"/>
      <c r="Q400" s="100">
        <v>2052</v>
      </c>
      <c r="R400" s="101" t="s">
        <v>323</v>
      </c>
      <c r="S400" s="27"/>
      <c r="T400" s="99"/>
      <c r="U400" s="102">
        <v>753</v>
      </c>
      <c r="V400" s="101" t="s">
        <v>323</v>
      </c>
      <c r="W400" s="27"/>
      <c r="X400" s="99"/>
      <c r="Y400" s="102" t="s">
        <v>395</v>
      </c>
      <c r="Z400" s="101" t="s">
        <v>323</v>
      </c>
      <c r="AA400" s="27"/>
      <c r="AB400" s="99"/>
      <c r="AC400" s="102" t="s">
        <v>395</v>
      </c>
      <c r="AD400" s="101" t="s">
        <v>323</v>
      </c>
      <c r="AE400" s="27"/>
      <c r="AF400" s="99"/>
      <c r="AG400" s="100">
        <v>23424</v>
      </c>
      <c r="AH400" s="101" t="s">
        <v>323</v>
      </c>
    </row>
    <row r="401" spans="1:34" x14ac:dyDescent="0.25">
      <c r="A401" s="19"/>
      <c r="B401" s="12"/>
      <c r="C401" s="12"/>
      <c r="D401" s="35"/>
      <c r="E401" s="35"/>
      <c r="F401" s="12"/>
      <c r="G401" s="12"/>
      <c r="H401" s="35"/>
      <c r="I401" s="35"/>
      <c r="J401" s="12"/>
      <c r="K401" s="12"/>
      <c r="L401" s="35"/>
      <c r="M401" s="35"/>
      <c r="N401" s="12"/>
      <c r="O401" s="12"/>
      <c r="P401" s="35"/>
      <c r="Q401" s="35"/>
      <c r="R401" s="12"/>
      <c r="S401" s="12"/>
      <c r="T401" s="35"/>
      <c r="U401" s="35"/>
      <c r="V401" s="12"/>
      <c r="W401" s="12"/>
      <c r="X401" s="35"/>
      <c r="Y401" s="35"/>
      <c r="Z401" s="12"/>
      <c r="AA401" s="12"/>
      <c r="AB401" s="35"/>
      <c r="AC401" s="35"/>
      <c r="AD401" s="12"/>
      <c r="AE401" s="12"/>
      <c r="AF401" s="35"/>
      <c r="AG401" s="35"/>
      <c r="AH401" s="12"/>
    </row>
    <row r="402" spans="1:34" ht="15.75" thickBot="1" x14ac:dyDescent="0.3">
      <c r="A402" s="19"/>
      <c r="B402" s="97" t="s">
        <v>40</v>
      </c>
      <c r="C402" s="14"/>
      <c r="D402" s="103" t="s">
        <v>326</v>
      </c>
      <c r="E402" s="104">
        <v>1396797</v>
      </c>
      <c r="F402" s="105" t="s">
        <v>323</v>
      </c>
      <c r="G402" s="14"/>
      <c r="H402" s="103" t="s">
        <v>326</v>
      </c>
      <c r="I402" s="104">
        <v>1505600</v>
      </c>
      <c r="J402" s="105" t="s">
        <v>323</v>
      </c>
      <c r="K402" s="14"/>
      <c r="L402" s="103" t="s">
        <v>326</v>
      </c>
      <c r="M402" s="104">
        <v>1659003</v>
      </c>
      <c r="N402" s="105" t="s">
        <v>323</v>
      </c>
      <c r="O402" s="14"/>
      <c r="P402" s="103" t="s">
        <v>326</v>
      </c>
      <c r="Q402" s="104">
        <v>407937</v>
      </c>
      <c r="R402" s="105" t="s">
        <v>323</v>
      </c>
      <c r="S402" s="14"/>
      <c r="T402" s="103" t="s">
        <v>326</v>
      </c>
      <c r="U402" s="104">
        <v>394319</v>
      </c>
      <c r="V402" s="105" t="s">
        <v>323</v>
      </c>
      <c r="W402" s="14"/>
      <c r="X402" s="103" t="s">
        <v>326</v>
      </c>
      <c r="Y402" s="104">
        <v>288747</v>
      </c>
      <c r="Z402" s="105" t="s">
        <v>323</v>
      </c>
      <c r="AA402" s="14"/>
      <c r="AB402" s="103" t="s">
        <v>326</v>
      </c>
      <c r="AC402" s="104">
        <v>31836</v>
      </c>
      <c r="AD402" s="105" t="s">
        <v>323</v>
      </c>
      <c r="AE402" s="14"/>
      <c r="AF402" s="103" t="s">
        <v>326</v>
      </c>
      <c r="AG402" s="104">
        <v>5684239</v>
      </c>
      <c r="AH402" s="105" t="s">
        <v>323</v>
      </c>
    </row>
    <row r="403" spans="1:34" ht="15.75" thickTop="1" x14ac:dyDescent="0.25">
      <c r="A403" s="19"/>
      <c r="B403" s="12"/>
      <c r="C403" s="12"/>
      <c r="D403" s="40"/>
      <c r="E403" s="40"/>
      <c r="F403" s="12"/>
      <c r="G403" s="12"/>
      <c r="H403" s="40"/>
      <c r="I403" s="40"/>
      <c r="J403" s="12"/>
      <c r="K403" s="12"/>
      <c r="L403" s="40"/>
      <c r="M403" s="40"/>
      <c r="N403" s="12"/>
      <c r="O403" s="12"/>
      <c r="P403" s="40"/>
      <c r="Q403" s="40"/>
      <c r="R403" s="12"/>
      <c r="S403" s="12"/>
      <c r="T403" s="40"/>
      <c r="U403" s="40"/>
      <c r="V403" s="12"/>
      <c r="W403" s="12"/>
      <c r="X403" s="40"/>
      <c r="Y403" s="40"/>
      <c r="Z403" s="12"/>
      <c r="AA403" s="12"/>
      <c r="AB403" s="40"/>
      <c r="AC403" s="40"/>
      <c r="AD403" s="12"/>
      <c r="AE403" s="12"/>
      <c r="AF403" s="40"/>
      <c r="AG403" s="40"/>
      <c r="AH403" s="12"/>
    </row>
    <row r="404" spans="1:34" x14ac:dyDescent="0.25">
      <c r="A404" s="19"/>
      <c r="B404" s="98" t="s">
        <v>647</v>
      </c>
      <c r="C404" s="27"/>
      <c r="D404" s="26"/>
      <c r="E404" s="26"/>
      <c r="F404" s="26"/>
      <c r="G404" s="27"/>
      <c r="H404" s="26"/>
      <c r="I404" s="26"/>
      <c r="J404" s="26"/>
      <c r="K404" s="27"/>
      <c r="L404" s="26"/>
      <c r="M404" s="26"/>
      <c r="N404" s="26"/>
      <c r="O404" s="27"/>
      <c r="P404" s="26"/>
      <c r="Q404" s="26"/>
      <c r="R404" s="26"/>
      <c r="S404" s="27"/>
      <c r="T404" s="26"/>
      <c r="U404" s="26"/>
      <c r="V404" s="26"/>
      <c r="W404" s="27"/>
      <c r="X404" s="26"/>
      <c r="Y404" s="26"/>
      <c r="Z404" s="26"/>
      <c r="AA404" s="27"/>
      <c r="AB404" s="26"/>
      <c r="AC404" s="26"/>
      <c r="AD404" s="26"/>
      <c r="AE404" s="27"/>
      <c r="AF404" s="26"/>
      <c r="AG404" s="26"/>
      <c r="AH404" s="26"/>
    </row>
    <row r="405" spans="1:34" x14ac:dyDescent="0.25">
      <c r="A405" s="19"/>
      <c r="B405" s="91" t="s">
        <v>643</v>
      </c>
      <c r="C405" s="14"/>
      <c r="D405" s="103" t="s">
        <v>326</v>
      </c>
      <c r="E405" s="104">
        <v>13634</v>
      </c>
      <c r="F405" s="105" t="s">
        <v>323</v>
      </c>
      <c r="G405" s="14"/>
      <c r="H405" s="103" t="s">
        <v>326</v>
      </c>
      <c r="I405" s="104">
        <v>18746</v>
      </c>
      <c r="J405" s="105" t="s">
        <v>323</v>
      </c>
      <c r="K405" s="14"/>
      <c r="L405" s="103" t="s">
        <v>326</v>
      </c>
      <c r="M405" s="104">
        <v>9877</v>
      </c>
      <c r="N405" s="105" t="s">
        <v>323</v>
      </c>
      <c r="O405" s="14"/>
      <c r="P405" s="103" t="s">
        <v>326</v>
      </c>
      <c r="Q405" s="104">
        <v>17837</v>
      </c>
      <c r="R405" s="105" t="s">
        <v>323</v>
      </c>
      <c r="S405" s="14"/>
      <c r="T405" s="103" t="s">
        <v>326</v>
      </c>
      <c r="U405" s="106">
        <v>848</v>
      </c>
      <c r="V405" s="105" t="s">
        <v>323</v>
      </c>
      <c r="W405" s="14"/>
      <c r="X405" s="103" t="s">
        <v>326</v>
      </c>
      <c r="Y405" s="106">
        <v>515</v>
      </c>
      <c r="Z405" s="105" t="s">
        <v>323</v>
      </c>
      <c r="AA405" s="14"/>
      <c r="AB405" s="103" t="s">
        <v>326</v>
      </c>
      <c r="AC405" s="106">
        <v>540</v>
      </c>
      <c r="AD405" s="105" t="s">
        <v>323</v>
      </c>
      <c r="AE405" s="14"/>
      <c r="AF405" s="103" t="s">
        <v>326</v>
      </c>
      <c r="AG405" s="104">
        <v>61997</v>
      </c>
      <c r="AH405" s="105" t="s">
        <v>323</v>
      </c>
    </row>
    <row r="406" spans="1:34" ht="15.75" thickBot="1" x14ac:dyDescent="0.3">
      <c r="A406" s="19"/>
      <c r="B406" s="86" t="s">
        <v>644</v>
      </c>
      <c r="C406" s="27"/>
      <c r="D406" s="99"/>
      <c r="E406" s="100">
        <v>54947</v>
      </c>
      <c r="F406" s="101" t="s">
        <v>323</v>
      </c>
      <c r="G406" s="27"/>
      <c r="H406" s="99"/>
      <c r="I406" s="100">
        <v>43208</v>
      </c>
      <c r="J406" s="101" t="s">
        <v>323</v>
      </c>
      <c r="K406" s="27"/>
      <c r="L406" s="99"/>
      <c r="M406" s="100">
        <v>11248</v>
      </c>
      <c r="N406" s="101" t="s">
        <v>323</v>
      </c>
      <c r="O406" s="27"/>
      <c r="P406" s="99"/>
      <c r="Q406" s="100">
        <v>27098</v>
      </c>
      <c r="R406" s="101" t="s">
        <v>323</v>
      </c>
      <c r="S406" s="27"/>
      <c r="T406" s="99"/>
      <c r="U406" s="100">
        <v>35669</v>
      </c>
      <c r="V406" s="101" t="s">
        <v>323</v>
      </c>
      <c r="W406" s="27"/>
      <c r="X406" s="99"/>
      <c r="Y406" s="102">
        <v>464</v>
      </c>
      <c r="Z406" s="101" t="s">
        <v>323</v>
      </c>
      <c r="AA406" s="27"/>
      <c r="AB406" s="99"/>
      <c r="AC406" s="102">
        <v>612</v>
      </c>
      <c r="AD406" s="101" t="s">
        <v>323</v>
      </c>
      <c r="AE406" s="27"/>
      <c r="AF406" s="99"/>
      <c r="AG406" s="100">
        <v>173246</v>
      </c>
      <c r="AH406" s="101" t="s">
        <v>323</v>
      </c>
    </row>
    <row r="407" spans="1:34" x14ac:dyDescent="0.25">
      <c r="A407" s="19"/>
      <c r="B407" s="12"/>
      <c r="C407" s="12"/>
      <c r="D407" s="35"/>
      <c r="E407" s="35"/>
      <c r="F407" s="12"/>
      <c r="G407" s="12"/>
      <c r="H407" s="35"/>
      <c r="I407" s="35"/>
      <c r="J407" s="12"/>
      <c r="K407" s="12"/>
      <c r="L407" s="35"/>
      <c r="M407" s="35"/>
      <c r="N407" s="12"/>
      <c r="O407" s="12"/>
      <c r="P407" s="35"/>
      <c r="Q407" s="35"/>
      <c r="R407" s="12"/>
      <c r="S407" s="12"/>
      <c r="T407" s="35"/>
      <c r="U407" s="35"/>
      <c r="V407" s="12"/>
      <c r="W407" s="12"/>
      <c r="X407" s="35"/>
      <c r="Y407" s="35"/>
      <c r="Z407" s="12"/>
      <c r="AA407" s="12"/>
      <c r="AB407" s="35"/>
      <c r="AC407" s="35"/>
      <c r="AD407" s="12"/>
      <c r="AE407" s="12"/>
      <c r="AF407" s="35"/>
      <c r="AG407" s="35"/>
      <c r="AH407" s="12"/>
    </row>
    <row r="408" spans="1:34" ht="19.5" x14ac:dyDescent="0.25">
      <c r="A408" s="19"/>
      <c r="B408" s="97" t="s">
        <v>645</v>
      </c>
      <c r="C408" s="14"/>
      <c r="D408" s="103"/>
      <c r="E408" s="104">
        <v>68581</v>
      </c>
      <c r="F408" s="105" t="s">
        <v>323</v>
      </c>
      <c r="G408" s="14"/>
      <c r="H408" s="103"/>
      <c r="I408" s="104">
        <v>61954</v>
      </c>
      <c r="J408" s="105" t="s">
        <v>323</v>
      </c>
      <c r="K408" s="14"/>
      <c r="L408" s="103"/>
      <c r="M408" s="104">
        <v>21125</v>
      </c>
      <c r="N408" s="105" t="s">
        <v>323</v>
      </c>
      <c r="O408" s="14"/>
      <c r="P408" s="103"/>
      <c r="Q408" s="104">
        <v>44935</v>
      </c>
      <c r="R408" s="105" t="s">
        <v>323</v>
      </c>
      <c r="S408" s="14"/>
      <c r="T408" s="103"/>
      <c r="U408" s="104">
        <v>36517</v>
      </c>
      <c r="V408" s="105" t="s">
        <v>323</v>
      </c>
      <c r="W408" s="14"/>
      <c r="X408" s="103"/>
      <c r="Y408" s="106">
        <v>979</v>
      </c>
      <c r="Z408" s="105" t="s">
        <v>323</v>
      </c>
      <c r="AA408" s="14"/>
      <c r="AB408" s="103"/>
      <c r="AC408" s="104">
        <v>1152</v>
      </c>
      <c r="AD408" s="105" t="s">
        <v>323</v>
      </c>
      <c r="AE408" s="14"/>
      <c r="AF408" s="103"/>
      <c r="AG408" s="104">
        <v>235243</v>
      </c>
      <c r="AH408" s="105" t="s">
        <v>323</v>
      </c>
    </row>
    <row r="409" spans="1:34" x14ac:dyDescent="0.25">
      <c r="A409" s="19"/>
      <c r="B409" s="86" t="s">
        <v>646</v>
      </c>
      <c r="C409" s="27"/>
      <c r="D409" s="99"/>
      <c r="E409" s="100">
        <v>1332185</v>
      </c>
      <c r="F409" s="101" t="s">
        <v>323</v>
      </c>
      <c r="G409" s="27"/>
      <c r="H409" s="99"/>
      <c r="I409" s="100">
        <v>1440214</v>
      </c>
      <c r="J409" s="101" t="s">
        <v>323</v>
      </c>
      <c r="K409" s="27"/>
      <c r="L409" s="99"/>
      <c r="M409" s="100">
        <v>1642313</v>
      </c>
      <c r="N409" s="101" t="s">
        <v>323</v>
      </c>
      <c r="O409" s="27"/>
      <c r="P409" s="99"/>
      <c r="Q409" s="100">
        <v>368034</v>
      </c>
      <c r="R409" s="101" t="s">
        <v>323</v>
      </c>
      <c r="S409" s="27"/>
      <c r="T409" s="99"/>
      <c r="U409" s="100">
        <v>361074</v>
      </c>
      <c r="V409" s="101" t="s">
        <v>323</v>
      </c>
      <c r="W409" s="27"/>
      <c r="X409" s="99"/>
      <c r="Y409" s="100">
        <v>287768</v>
      </c>
      <c r="Z409" s="101" t="s">
        <v>323</v>
      </c>
      <c r="AA409" s="27"/>
      <c r="AB409" s="99"/>
      <c r="AC409" s="100">
        <v>31072</v>
      </c>
      <c r="AD409" s="101" t="s">
        <v>323</v>
      </c>
      <c r="AE409" s="27"/>
      <c r="AF409" s="99"/>
      <c r="AG409" s="100">
        <v>5462660</v>
      </c>
      <c r="AH409" s="101" t="s">
        <v>323</v>
      </c>
    </row>
    <row r="410" spans="1:34" ht="20.25" thickBot="1" x14ac:dyDescent="0.3">
      <c r="A410" s="19"/>
      <c r="B410" s="91" t="s">
        <v>264</v>
      </c>
      <c r="C410" s="14"/>
      <c r="D410" s="103"/>
      <c r="E410" s="104">
        <v>11893</v>
      </c>
      <c r="F410" s="105" t="s">
        <v>323</v>
      </c>
      <c r="G410" s="14"/>
      <c r="H410" s="103"/>
      <c r="I410" s="104">
        <v>18397</v>
      </c>
      <c r="J410" s="105" t="s">
        <v>323</v>
      </c>
      <c r="K410" s="14"/>
      <c r="L410" s="103"/>
      <c r="M410" s="104">
        <v>3730</v>
      </c>
      <c r="N410" s="105" t="s">
        <v>323</v>
      </c>
      <c r="O410" s="14"/>
      <c r="P410" s="103"/>
      <c r="Q410" s="104">
        <v>3811</v>
      </c>
      <c r="R410" s="105" t="s">
        <v>323</v>
      </c>
      <c r="S410" s="14"/>
      <c r="T410" s="103"/>
      <c r="U410" s="104">
        <v>1170</v>
      </c>
      <c r="V410" s="105" t="s">
        <v>323</v>
      </c>
      <c r="W410" s="14"/>
      <c r="X410" s="103"/>
      <c r="Y410" s="106" t="s">
        <v>395</v>
      </c>
      <c r="Z410" s="105" t="s">
        <v>323</v>
      </c>
      <c r="AA410" s="14"/>
      <c r="AB410" s="103"/>
      <c r="AC410" s="106" t="s">
        <v>395</v>
      </c>
      <c r="AD410" s="105" t="s">
        <v>323</v>
      </c>
      <c r="AE410" s="14"/>
      <c r="AF410" s="103"/>
      <c r="AG410" s="104">
        <v>39001</v>
      </c>
      <c r="AH410" s="105" t="s">
        <v>323</v>
      </c>
    </row>
    <row r="411" spans="1:34" x14ac:dyDescent="0.25">
      <c r="A411" s="19"/>
      <c r="B411" s="12"/>
      <c r="C411" s="12"/>
      <c r="D411" s="35"/>
      <c r="E411" s="35"/>
      <c r="F411" s="12"/>
      <c r="G411" s="12"/>
      <c r="H411" s="35"/>
      <c r="I411" s="35"/>
      <c r="J411" s="12"/>
      <c r="K411" s="12"/>
      <c r="L411" s="35"/>
      <c r="M411" s="35"/>
      <c r="N411" s="12"/>
      <c r="O411" s="12"/>
      <c r="P411" s="35"/>
      <c r="Q411" s="35"/>
      <c r="R411" s="12"/>
      <c r="S411" s="12"/>
      <c r="T411" s="35"/>
      <c r="U411" s="35"/>
      <c r="V411" s="12"/>
      <c r="W411" s="12"/>
      <c r="X411" s="35"/>
      <c r="Y411" s="35"/>
      <c r="Z411" s="12"/>
      <c r="AA411" s="12"/>
      <c r="AB411" s="35"/>
      <c r="AC411" s="35"/>
      <c r="AD411" s="12"/>
      <c r="AE411" s="12"/>
      <c r="AF411" s="35"/>
      <c r="AG411" s="35"/>
      <c r="AH411" s="12"/>
    </row>
    <row r="412" spans="1:34" ht="15.75" thickBot="1" x14ac:dyDescent="0.3">
      <c r="A412" s="19"/>
      <c r="B412" s="96" t="s">
        <v>40</v>
      </c>
      <c r="C412" s="27"/>
      <c r="D412" s="99" t="s">
        <v>326</v>
      </c>
      <c r="E412" s="100">
        <v>1412659</v>
      </c>
      <c r="F412" s="101" t="s">
        <v>323</v>
      </c>
      <c r="G412" s="27"/>
      <c r="H412" s="99" t="s">
        <v>326</v>
      </c>
      <c r="I412" s="100">
        <v>1520565</v>
      </c>
      <c r="J412" s="101" t="s">
        <v>323</v>
      </c>
      <c r="K412" s="27"/>
      <c r="L412" s="99" t="s">
        <v>326</v>
      </c>
      <c r="M412" s="100">
        <v>1667168</v>
      </c>
      <c r="N412" s="101" t="s">
        <v>323</v>
      </c>
      <c r="O412" s="27"/>
      <c r="P412" s="99" t="s">
        <v>326</v>
      </c>
      <c r="Q412" s="100">
        <v>416780</v>
      </c>
      <c r="R412" s="101" t="s">
        <v>323</v>
      </c>
      <c r="S412" s="27"/>
      <c r="T412" s="99" t="s">
        <v>326</v>
      </c>
      <c r="U412" s="100">
        <v>398761</v>
      </c>
      <c r="V412" s="101" t="s">
        <v>323</v>
      </c>
      <c r="W412" s="27"/>
      <c r="X412" s="99" t="s">
        <v>326</v>
      </c>
      <c r="Y412" s="100">
        <v>288747</v>
      </c>
      <c r="Z412" s="101" t="s">
        <v>323</v>
      </c>
      <c r="AA412" s="27"/>
      <c r="AB412" s="99" t="s">
        <v>326</v>
      </c>
      <c r="AC412" s="100">
        <v>32224</v>
      </c>
      <c r="AD412" s="101" t="s">
        <v>323</v>
      </c>
      <c r="AE412" s="27"/>
      <c r="AF412" s="99" t="s">
        <v>326</v>
      </c>
      <c r="AG412" s="100">
        <v>5736904</v>
      </c>
      <c r="AH412" s="101" t="s">
        <v>323</v>
      </c>
    </row>
    <row r="413" spans="1:34" ht="15.75" thickTop="1" x14ac:dyDescent="0.25">
      <c r="A413" s="19"/>
      <c r="B413" s="12"/>
      <c r="C413" s="12"/>
      <c r="D413" s="40"/>
      <c r="E413" s="40"/>
      <c r="F413" s="12"/>
      <c r="G413" s="12"/>
      <c r="H413" s="40"/>
      <c r="I413" s="40"/>
      <c r="J413" s="12"/>
      <c r="K413" s="12"/>
      <c r="L413" s="40"/>
      <c r="M413" s="40"/>
      <c r="N413" s="12"/>
      <c r="O413" s="12"/>
      <c r="P413" s="40"/>
      <c r="Q413" s="40"/>
      <c r="R413" s="12"/>
      <c r="S413" s="12"/>
      <c r="T413" s="40"/>
      <c r="U413" s="40"/>
      <c r="V413" s="12"/>
      <c r="W413" s="12"/>
      <c r="X413" s="40"/>
      <c r="Y413" s="40"/>
      <c r="Z413" s="12"/>
      <c r="AA413" s="12"/>
      <c r="AB413" s="40"/>
      <c r="AC413" s="40"/>
      <c r="AD413" s="12"/>
      <c r="AE413" s="12"/>
      <c r="AF413" s="40"/>
      <c r="AG413" s="40"/>
      <c r="AH413" s="12"/>
    </row>
    <row r="414" spans="1:34" x14ac:dyDescent="0.25">
      <c r="A414" s="19"/>
      <c r="B414" s="85" t="s">
        <v>648</v>
      </c>
      <c r="C414" s="14"/>
      <c r="D414" s="4"/>
      <c r="E414" s="4"/>
      <c r="F414" s="4"/>
      <c r="G414" s="14"/>
      <c r="H414" s="4"/>
      <c r="I414" s="4"/>
      <c r="J414" s="4"/>
      <c r="K414" s="14"/>
      <c r="L414" s="4"/>
      <c r="M414" s="4"/>
      <c r="N414" s="4"/>
      <c r="O414" s="14"/>
      <c r="P414" s="4"/>
      <c r="Q414" s="4"/>
      <c r="R414" s="4"/>
      <c r="S414" s="14"/>
      <c r="T414" s="4"/>
      <c r="U414" s="4"/>
      <c r="V414" s="4"/>
      <c r="W414" s="14"/>
      <c r="X414" s="4"/>
      <c r="Y414" s="4"/>
      <c r="Z414" s="4"/>
      <c r="AA414" s="14"/>
      <c r="AB414" s="4"/>
      <c r="AC414" s="4"/>
      <c r="AD414" s="4"/>
      <c r="AE414" s="14"/>
      <c r="AF414" s="4"/>
      <c r="AG414" s="4"/>
      <c r="AH414" s="4"/>
    </row>
    <row r="415" spans="1:34" x14ac:dyDescent="0.25">
      <c r="A415" s="19"/>
      <c r="B415" s="86" t="s">
        <v>643</v>
      </c>
      <c r="C415" s="27"/>
      <c r="D415" s="99" t="s">
        <v>326</v>
      </c>
      <c r="E415" s="100">
        <v>2815</v>
      </c>
      <c r="F415" s="101" t="s">
        <v>323</v>
      </c>
      <c r="G415" s="27"/>
      <c r="H415" s="99" t="s">
        <v>326</v>
      </c>
      <c r="I415" s="100">
        <v>1602</v>
      </c>
      <c r="J415" s="101" t="s">
        <v>323</v>
      </c>
      <c r="K415" s="27"/>
      <c r="L415" s="99" t="s">
        <v>326</v>
      </c>
      <c r="M415" s="100">
        <v>2314</v>
      </c>
      <c r="N415" s="101" t="s">
        <v>323</v>
      </c>
      <c r="O415" s="27"/>
      <c r="P415" s="99" t="s">
        <v>326</v>
      </c>
      <c r="Q415" s="100">
        <v>5448</v>
      </c>
      <c r="R415" s="101" t="s">
        <v>323</v>
      </c>
      <c r="S415" s="27"/>
      <c r="T415" s="99" t="s">
        <v>326</v>
      </c>
      <c r="U415" s="102">
        <v>284</v>
      </c>
      <c r="V415" s="101" t="s">
        <v>323</v>
      </c>
      <c r="W415" s="27"/>
      <c r="X415" s="99" t="s">
        <v>326</v>
      </c>
      <c r="Y415" s="102">
        <v>238</v>
      </c>
      <c r="Z415" s="101" t="s">
        <v>323</v>
      </c>
      <c r="AA415" s="27"/>
      <c r="AB415" s="99" t="s">
        <v>326</v>
      </c>
      <c r="AC415" s="102">
        <v>165</v>
      </c>
      <c r="AD415" s="101" t="s">
        <v>323</v>
      </c>
      <c r="AE415" s="27"/>
      <c r="AF415" s="99" t="s">
        <v>326</v>
      </c>
      <c r="AG415" s="100">
        <v>12866</v>
      </c>
      <c r="AH415" s="101" t="s">
        <v>323</v>
      </c>
    </row>
    <row r="416" spans="1:34" ht="15.75" thickBot="1" x14ac:dyDescent="0.3">
      <c r="A416" s="19"/>
      <c r="B416" s="91" t="s">
        <v>644</v>
      </c>
      <c r="C416" s="14"/>
      <c r="D416" s="103"/>
      <c r="E416" s="106" t="s">
        <v>395</v>
      </c>
      <c r="F416" s="105" t="s">
        <v>323</v>
      </c>
      <c r="G416" s="14"/>
      <c r="H416" s="103"/>
      <c r="I416" s="106" t="s">
        <v>395</v>
      </c>
      <c r="J416" s="105" t="s">
        <v>323</v>
      </c>
      <c r="K416" s="14"/>
      <c r="L416" s="103"/>
      <c r="M416" s="106" t="s">
        <v>395</v>
      </c>
      <c r="N416" s="105" t="s">
        <v>323</v>
      </c>
      <c r="O416" s="14"/>
      <c r="P416" s="103"/>
      <c r="Q416" s="106" t="s">
        <v>395</v>
      </c>
      <c r="R416" s="105" t="s">
        <v>323</v>
      </c>
      <c r="S416" s="14"/>
      <c r="T416" s="103"/>
      <c r="U416" s="106" t="s">
        <v>395</v>
      </c>
      <c r="V416" s="105" t="s">
        <v>323</v>
      </c>
      <c r="W416" s="14"/>
      <c r="X416" s="103"/>
      <c r="Y416" s="106" t="s">
        <v>395</v>
      </c>
      <c r="Z416" s="105" t="s">
        <v>323</v>
      </c>
      <c r="AA416" s="14"/>
      <c r="AB416" s="103"/>
      <c r="AC416" s="106" t="s">
        <v>395</v>
      </c>
      <c r="AD416" s="105" t="s">
        <v>323</v>
      </c>
      <c r="AE416" s="14"/>
      <c r="AF416" s="103"/>
      <c r="AG416" s="106" t="s">
        <v>395</v>
      </c>
      <c r="AH416" s="105" t="s">
        <v>323</v>
      </c>
    </row>
    <row r="417" spans="1:34" x14ac:dyDescent="0.25">
      <c r="A417" s="19"/>
      <c r="B417" s="12"/>
      <c r="C417" s="12"/>
      <c r="D417" s="35"/>
      <c r="E417" s="35"/>
      <c r="F417" s="12"/>
      <c r="G417" s="12"/>
      <c r="H417" s="35"/>
      <c r="I417" s="35"/>
      <c r="J417" s="12"/>
      <c r="K417" s="12"/>
      <c r="L417" s="35"/>
      <c r="M417" s="35"/>
      <c r="N417" s="12"/>
      <c r="O417" s="12"/>
      <c r="P417" s="35"/>
      <c r="Q417" s="35"/>
      <c r="R417" s="12"/>
      <c r="S417" s="12"/>
      <c r="T417" s="35"/>
      <c r="U417" s="35"/>
      <c r="V417" s="12"/>
      <c r="W417" s="12"/>
      <c r="X417" s="35"/>
      <c r="Y417" s="35"/>
      <c r="Z417" s="12"/>
      <c r="AA417" s="12"/>
      <c r="AB417" s="35"/>
      <c r="AC417" s="35"/>
      <c r="AD417" s="12"/>
      <c r="AE417" s="12"/>
      <c r="AF417" s="35"/>
      <c r="AG417" s="35"/>
      <c r="AH417" s="12"/>
    </row>
    <row r="418" spans="1:34" ht="19.5" x14ac:dyDescent="0.25">
      <c r="A418" s="19"/>
      <c r="B418" s="96" t="s">
        <v>645</v>
      </c>
      <c r="C418" s="27"/>
      <c r="D418" s="99"/>
      <c r="E418" s="100">
        <v>2815</v>
      </c>
      <c r="F418" s="101" t="s">
        <v>323</v>
      </c>
      <c r="G418" s="27"/>
      <c r="H418" s="99"/>
      <c r="I418" s="100">
        <v>1602</v>
      </c>
      <c r="J418" s="101" t="s">
        <v>323</v>
      </c>
      <c r="K418" s="27"/>
      <c r="L418" s="99"/>
      <c r="M418" s="100">
        <v>2314</v>
      </c>
      <c r="N418" s="101" t="s">
        <v>323</v>
      </c>
      <c r="O418" s="27"/>
      <c r="P418" s="99"/>
      <c r="Q418" s="100">
        <v>5448</v>
      </c>
      <c r="R418" s="101" t="s">
        <v>323</v>
      </c>
      <c r="S418" s="27"/>
      <c r="T418" s="99"/>
      <c r="U418" s="102">
        <v>284</v>
      </c>
      <c r="V418" s="101" t="s">
        <v>323</v>
      </c>
      <c r="W418" s="27"/>
      <c r="X418" s="99"/>
      <c r="Y418" s="102">
        <v>238</v>
      </c>
      <c r="Z418" s="101" t="s">
        <v>323</v>
      </c>
      <c r="AA418" s="27"/>
      <c r="AB418" s="99"/>
      <c r="AC418" s="102">
        <v>165</v>
      </c>
      <c r="AD418" s="101" t="s">
        <v>323</v>
      </c>
      <c r="AE418" s="27"/>
      <c r="AF418" s="99"/>
      <c r="AG418" s="100">
        <v>12866</v>
      </c>
      <c r="AH418" s="101" t="s">
        <v>323</v>
      </c>
    </row>
    <row r="419" spans="1:34" x14ac:dyDescent="0.25">
      <c r="A419" s="19"/>
      <c r="B419" s="91" t="s">
        <v>646</v>
      </c>
      <c r="C419" s="14"/>
      <c r="D419" s="103"/>
      <c r="E419" s="104">
        <v>15118</v>
      </c>
      <c r="F419" s="105" t="s">
        <v>323</v>
      </c>
      <c r="G419" s="14"/>
      <c r="H419" s="103"/>
      <c r="I419" s="104">
        <v>15447</v>
      </c>
      <c r="J419" s="105" t="s">
        <v>323</v>
      </c>
      <c r="K419" s="14"/>
      <c r="L419" s="103"/>
      <c r="M419" s="104">
        <v>27546</v>
      </c>
      <c r="N419" s="105" t="s">
        <v>323</v>
      </c>
      <c r="O419" s="14"/>
      <c r="P419" s="103"/>
      <c r="Q419" s="104">
        <v>9789</v>
      </c>
      <c r="R419" s="105" t="s">
        <v>323</v>
      </c>
      <c r="S419" s="14"/>
      <c r="T419" s="103"/>
      <c r="U419" s="104">
        <v>10270</v>
      </c>
      <c r="V419" s="105" t="s">
        <v>323</v>
      </c>
      <c r="W419" s="14"/>
      <c r="X419" s="103"/>
      <c r="Y419" s="104">
        <v>2762</v>
      </c>
      <c r="Z419" s="105" t="s">
        <v>323</v>
      </c>
      <c r="AA419" s="14"/>
      <c r="AB419" s="103"/>
      <c r="AC419" s="104">
        <v>1629</v>
      </c>
      <c r="AD419" s="105" t="s">
        <v>323</v>
      </c>
      <c r="AE419" s="14"/>
      <c r="AF419" s="103"/>
      <c r="AG419" s="104">
        <v>82561</v>
      </c>
      <c r="AH419" s="105" t="s">
        <v>323</v>
      </c>
    </row>
    <row r="420" spans="1:34" ht="20.25" thickBot="1" x14ac:dyDescent="0.3">
      <c r="A420" s="19"/>
      <c r="B420" s="86" t="s">
        <v>264</v>
      </c>
      <c r="C420" s="27"/>
      <c r="D420" s="99"/>
      <c r="E420" s="102" t="s">
        <v>395</v>
      </c>
      <c r="F420" s="101" t="s">
        <v>323</v>
      </c>
      <c r="G420" s="27"/>
      <c r="H420" s="99"/>
      <c r="I420" s="102" t="s">
        <v>395</v>
      </c>
      <c r="J420" s="101" t="s">
        <v>323</v>
      </c>
      <c r="K420" s="27"/>
      <c r="L420" s="99"/>
      <c r="M420" s="102" t="s">
        <v>395</v>
      </c>
      <c r="N420" s="101" t="s">
        <v>323</v>
      </c>
      <c r="O420" s="27"/>
      <c r="P420" s="99"/>
      <c r="Q420" s="102" t="s">
        <v>395</v>
      </c>
      <c r="R420" s="101" t="s">
        <v>323</v>
      </c>
      <c r="S420" s="27"/>
      <c r="T420" s="99"/>
      <c r="U420" s="102" t="s">
        <v>395</v>
      </c>
      <c r="V420" s="101" t="s">
        <v>323</v>
      </c>
      <c r="W420" s="27"/>
      <c r="X420" s="99"/>
      <c r="Y420" s="102" t="s">
        <v>395</v>
      </c>
      <c r="Z420" s="101" t="s">
        <v>323</v>
      </c>
      <c r="AA420" s="27"/>
      <c r="AB420" s="99"/>
      <c r="AC420" s="102" t="s">
        <v>395</v>
      </c>
      <c r="AD420" s="101" t="s">
        <v>323</v>
      </c>
      <c r="AE420" s="27"/>
      <c r="AF420" s="99"/>
      <c r="AG420" s="102" t="s">
        <v>395</v>
      </c>
      <c r="AH420" s="101" t="s">
        <v>323</v>
      </c>
    </row>
    <row r="421" spans="1:34" x14ac:dyDescent="0.25">
      <c r="A421" s="19"/>
      <c r="B421" s="12"/>
      <c r="C421" s="12"/>
      <c r="D421" s="35"/>
      <c r="E421" s="35"/>
      <c r="F421" s="12"/>
      <c r="G421" s="12"/>
      <c r="H421" s="35"/>
      <c r="I421" s="35"/>
      <c r="J421" s="12"/>
      <c r="K421" s="12"/>
      <c r="L421" s="35"/>
      <c r="M421" s="35"/>
      <c r="N421" s="12"/>
      <c r="O421" s="12"/>
      <c r="P421" s="35"/>
      <c r="Q421" s="35"/>
      <c r="R421" s="12"/>
      <c r="S421" s="12"/>
      <c r="T421" s="35"/>
      <c r="U421" s="35"/>
      <c r="V421" s="12"/>
      <c r="W421" s="12"/>
      <c r="X421" s="35"/>
      <c r="Y421" s="35"/>
      <c r="Z421" s="12"/>
      <c r="AA421" s="12"/>
      <c r="AB421" s="35"/>
      <c r="AC421" s="35"/>
      <c r="AD421" s="12"/>
      <c r="AE421" s="12"/>
      <c r="AF421" s="35"/>
      <c r="AG421" s="35"/>
      <c r="AH421" s="12"/>
    </row>
    <row r="422" spans="1:34" ht="15.75" thickBot="1" x14ac:dyDescent="0.3">
      <c r="A422" s="19"/>
      <c r="B422" s="97" t="s">
        <v>40</v>
      </c>
      <c r="C422" s="14"/>
      <c r="D422" s="103" t="s">
        <v>326</v>
      </c>
      <c r="E422" s="104">
        <v>17933</v>
      </c>
      <c r="F422" s="105" t="s">
        <v>323</v>
      </c>
      <c r="G422" s="14"/>
      <c r="H422" s="103" t="s">
        <v>326</v>
      </c>
      <c r="I422" s="104">
        <v>17049</v>
      </c>
      <c r="J422" s="105" t="s">
        <v>323</v>
      </c>
      <c r="K422" s="14"/>
      <c r="L422" s="103" t="s">
        <v>326</v>
      </c>
      <c r="M422" s="104">
        <v>29860</v>
      </c>
      <c r="N422" s="105" t="s">
        <v>323</v>
      </c>
      <c r="O422" s="14"/>
      <c r="P422" s="103" t="s">
        <v>326</v>
      </c>
      <c r="Q422" s="104">
        <v>15237</v>
      </c>
      <c r="R422" s="105" t="s">
        <v>323</v>
      </c>
      <c r="S422" s="14"/>
      <c r="T422" s="103" t="s">
        <v>326</v>
      </c>
      <c r="U422" s="104">
        <v>10554</v>
      </c>
      <c r="V422" s="105" t="s">
        <v>323</v>
      </c>
      <c r="W422" s="14"/>
      <c r="X422" s="103" t="s">
        <v>326</v>
      </c>
      <c r="Y422" s="104">
        <v>3000</v>
      </c>
      <c r="Z422" s="105" t="s">
        <v>323</v>
      </c>
      <c r="AA422" s="14"/>
      <c r="AB422" s="103" t="s">
        <v>326</v>
      </c>
      <c r="AC422" s="104">
        <v>1794</v>
      </c>
      <c r="AD422" s="105" t="s">
        <v>323</v>
      </c>
      <c r="AE422" s="14"/>
      <c r="AF422" s="103" t="s">
        <v>326</v>
      </c>
      <c r="AG422" s="104">
        <v>95427</v>
      </c>
      <c r="AH422" s="105" t="s">
        <v>323</v>
      </c>
    </row>
    <row r="423" spans="1:34" ht="15.75" thickTop="1" x14ac:dyDescent="0.25">
      <c r="A423" s="19"/>
      <c r="B423" s="12"/>
      <c r="C423" s="12"/>
      <c r="D423" s="40"/>
      <c r="E423" s="40"/>
      <c r="F423" s="12"/>
      <c r="G423" s="12"/>
      <c r="H423" s="40"/>
      <c r="I423" s="40"/>
      <c r="J423" s="12"/>
      <c r="K423" s="12"/>
      <c r="L423" s="40"/>
      <c r="M423" s="40"/>
      <c r="N423" s="12"/>
      <c r="O423" s="12"/>
      <c r="P423" s="40"/>
      <c r="Q423" s="40"/>
      <c r="R423" s="12"/>
      <c r="S423" s="12"/>
      <c r="T423" s="40"/>
      <c r="U423" s="40"/>
      <c r="V423" s="12"/>
      <c r="W423" s="12"/>
      <c r="X423" s="40"/>
      <c r="Y423" s="40"/>
      <c r="Z423" s="12"/>
      <c r="AA423" s="12"/>
      <c r="AB423" s="40"/>
      <c r="AC423" s="40"/>
      <c r="AD423" s="12"/>
      <c r="AE423" s="12"/>
      <c r="AF423" s="40"/>
      <c r="AG423" s="40"/>
      <c r="AH423" s="12"/>
    </row>
    <row r="424" spans="1:34" ht="15" customHeight="1" x14ac:dyDescent="0.25">
      <c r="A424" s="19" t="s">
        <v>1166</v>
      </c>
      <c r="B424" s="18" t="s">
        <v>5</v>
      </c>
      <c r="C424" s="18"/>
      <c r="D424" s="18"/>
      <c r="E424" s="18"/>
      <c r="F424" s="18"/>
      <c r="G424" s="18"/>
      <c r="H424" s="18"/>
      <c r="I424" s="18"/>
      <c r="J424" s="18"/>
      <c r="K424" s="18"/>
      <c r="L424" s="18"/>
      <c r="M424" s="18"/>
      <c r="N424" s="18"/>
      <c r="O424" s="18"/>
      <c r="P424" s="18"/>
      <c r="Q424" s="18"/>
      <c r="R424" s="18"/>
      <c r="S424" s="18"/>
      <c r="T424" s="18"/>
      <c r="U424" s="18"/>
      <c r="V424" s="18"/>
      <c r="W424" s="18"/>
      <c r="X424" s="18"/>
      <c r="Y424" s="18"/>
      <c r="Z424" s="18"/>
      <c r="AA424" s="18"/>
      <c r="AB424" s="18"/>
      <c r="AC424" s="18"/>
      <c r="AD424" s="18"/>
      <c r="AE424" s="18"/>
      <c r="AF424" s="18"/>
      <c r="AG424" s="18"/>
      <c r="AH424" s="18"/>
    </row>
    <row r="425" spans="1:34" x14ac:dyDescent="0.25">
      <c r="A425" s="19"/>
      <c r="B425" s="21" t="s">
        <v>655</v>
      </c>
      <c r="C425" s="21"/>
      <c r="D425" s="21"/>
      <c r="E425" s="21"/>
      <c r="F425" s="21"/>
      <c r="G425" s="21"/>
      <c r="H425" s="21"/>
      <c r="I425" s="21"/>
      <c r="J425" s="21"/>
      <c r="K425" s="21"/>
      <c r="L425" s="21"/>
      <c r="M425" s="21"/>
      <c r="N425" s="21"/>
      <c r="O425" s="21"/>
      <c r="P425" s="21"/>
      <c r="Q425" s="21"/>
      <c r="R425" s="21"/>
      <c r="S425" s="21"/>
      <c r="T425" s="21"/>
      <c r="U425" s="21"/>
      <c r="V425" s="21"/>
      <c r="W425" s="21"/>
      <c r="X425" s="21"/>
      <c r="Y425" s="21"/>
      <c r="Z425" s="21"/>
      <c r="AA425" s="21"/>
      <c r="AB425" s="21"/>
      <c r="AC425" s="21"/>
      <c r="AD425" s="21"/>
      <c r="AE425" s="21"/>
      <c r="AF425" s="21"/>
      <c r="AG425" s="21"/>
      <c r="AH425" s="21"/>
    </row>
    <row r="426" spans="1:34" x14ac:dyDescent="0.25">
      <c r="A426" s="19"/>
      <c r="B426" s="60"/>
      <c r="C426" s="60"/>
      <c r="D426" s="60"/>
      <c r="E426" s="60"/>
      <c r="F426" s="60"/>
      <c r="G426" s="60"/>
      <c r="H426" s="60"/>
      <c r="I426" s="60"/>
      <c r="J426" s="60"/>
      <c r="K426" s="60"/>
      <c r="L426" s="60"/>
      <c r="M426" s="60"/>
      <c r="N426" s="60"/>
      <c r="O426" s="60"/>
      <c r="P426" s="60"/>
      <c r="Q426" s="60"/>
      <c r="R426" s="60"/>
      <c r="S426" s="60"/>
      <c r="T426" s="60"/>
      <c r="U426" s="60"/>
      <c r="V426" s="60"/>
      <c r="W426" s="60"/>
      <c r="X426" s="60"/>
      <c r="Y426" s="60"/>
      <c r="Z426" s="60"/>
      <c r="AA426" s="60"/>
      <c r="AB426" s="60"/>
      <c r="AC426" s="60"/>
      <c r="AD426" s="60"/>
      <c r="AE426" s="60"/>
      <c r="AF426" s="60"/>
      <c r="AG426" s="60"/>
      <c r="AH426" s="60"/>
    </row>
    <row r="427" spans="1:34" x14ac:dyDescent="0.25">
      <c r="A427" s="19"/>
      <c r="B427" s="4"/>
      <c r="C427" s="4"/>
      <c r="D427" s="4"/>
      <c r="E427" s="4"/>
      <c r="F427" s="4"/>
      <c r="G427" s="4"/>
      <c r="H427" s="4"/>
      <c r="I427" s="4"/>
      <c r="J427" s="4"/>
      <c r="K427" s="4"/>
      <c r="L427" s="4"/>
      <c r="M427" s="4"/>
      <c r="N427" s="4"/>
      <c r="O427" s="4"/>
      <c r="P427" s="4"/>
      <c r="Q427" s="4"/>
      <c r="R427" s="4"/>
      <c r="S427" s="4"/>
      <c r="T427" s="4"/>
      <c r="U427" s="4"/>
      <c r="V427" s="4"/>
      <c r="W427" s="4"/>
      <c r="X427" s="4"/>
      <c r="Y427" s="4"/>
      <c r="Z427" s="4"/>
    </row>
    <row r="428" spans="1:34" x14ac:dyDescent="0.25">
      <c r="A428" s="19"/>
      <c r="B428" s="14"/>
      <c r="C428" s="14" t="s">
        <v>323</v>
      </c>
      <c r="D428" s="55" t="s">
        <v>340</v>
      </c>
      <c r="E428" s="55"/>
      <c r="F428" s="55"/>
      <c r="G428" s="55"/>
      <c r="H428" s="55"/>
      <c r="I428" s="55"/>
      <c r="J428" s="55"/>
      <c r="K428" s="55"/>
      <c r="L428" s="55"/>
      <c r="M428" s="55"/>
      <c r="N428" s="55"/>
      <c r="O428" s="55"/>
      <c r="P428" s="55"/>
      <c r="Q428" s="55"/>
      <c r="R428" s="55"/>
      <c r="S428" s="55"/>
      <c r="T428" s="55"/>
      <c r="U428" s="55"/>
      <c r="V428" s="55"/>
      <c r="W428" s="55"/>
      <c r="X428" s="55"/>
      <c r="Y428" s="55"/>
      <c r="Z428" s="14"/>
    </row>
    <row r="429" spans="1:34" ht="15.75" thickBot="1" x14ac:dyDescent="0.3">
      <c r="A429" s="19"/>
      <c r="B429" s="14"/>
      <c r="C429" s="14" t="s">
        <v>323</v>
      </c>
      <c r="D429" s="56" t="s">
        <v>384</v>
      </c>
      <c r="E429" s="56"/>
      <c r="F429" s="56"/>
      <c r="G429" s="56"/>
      <c r="H429" s="56"/>
      <c r="I429" s="56"/>
      <c r="J429" s="56"/>
      <c r="K429" s="56"/>
      <c r="L429" s="56"/>
      <c r="M429" s="56"/>
      <c r="N429" s="56"/>
      <c r="O429" s="56"/>
      <c r="P429" s="56"/>
      <c r="Q429" s="56"/>
      <c r="R429" s="56"/>
      <c r="S429" s="56"/>
      <c r="T429" s="56"/>
      <c r="U429" s="56"/>
      <c r="V429" s="56"/>
      <c r="W429" s="56"/>
      <c r="X429" s="56"/>
      <c r="Y429" s="56"/>
      <c r="Z429" s="14"/>
    </row>
    <row r="430" spans="1:34" x14ac:dyDescent="0.25">
      <c r="A430" s="19"/>
      <c r="B430" s="54"/>
      <c r="C430" s="54" t="s">
        <v>323</v>
      </c>
      <c r="D430" s="72" t="s">
        <v>656</v>
      </c>
      <c r="E430" s="72"/>
      <c r="F430" s="62"/>
      <c r="G430" s="62" t="s">
        <v>323</v>
      </c>
      <c r="H430" s="72" t="s">
        <v>658</v>
      </c>
      <c r="I430" s="72"/>
      <c r="J430" s="62"/>
      <c r="K430" s="62" t="s">
        <v>323</v>
      </c>
      <c r="L430" s="72" t="s">
        <v>661</v>
      </c>
      <c r="M430" s="72"/>
      <c r="N430" s="62"/>
      <c r="O430" s="62" t="s">
        <v>323</v>
      </c>
      <c r="P430" s="72" t="s">
        <v>664</v>
      </c>
      <c r="Q430" s="72"/>
      <c r="R430" s="62"/>
      <c r="S430" s="62" t="s">
        <v>323</v>
      </c>
      <c r="T430" s="72" t="s">
        <v>666</v>
      </c>
      <c r="U430" s="72"/>
      <c r="V430" s="62"/>
      <c r="W430" s="62" t="s">
        <v>323</v>
      </c>
      <c r="X430" s="72" t="s">
        <v>667</v>
      </c>
      <c r="Y430" s="72"/>
      <c r="Z430" s="54"/>
    </row>
    <row r="431" spans="1:34" x14ac:dyDescent="0.25">
      <c r="A431" s="19"/>
      <c r="B431" s="54"/>
      <c r="C431" s="54"/>
      <c r="D431" s="71" t="s">
        <v>657</v>
      </c>
      <c r="E431" s="71"/>
      <c r="F431" s="54"/>
      <c r="G431" s="54"/>
      <c r="H431" s="71" t="s">
        <v>659</v>
      </c>
      <c r="I431" s="71"/>
      <c r="J431" s="54"/>
      <c r="K431" s="54"/>
      <c r="L431" s="71" t="s">
        <v>662</v>
      </c>
      <c r="M431" s="71"/>
      <c r="N431" s="54"/>
      <c r="O431" s="54"/>
      <c r="P431" s="71" t="s">
        <v>221</v>
      </c>
      <c r="Q431" s="71"/>
      <c r="R431" s="54"/>
      <c r="S431" s="54"/>
      <c r="T431" s="71" t="s">
        <v>659</v>
      </c>
      <c r="U431" s="71"/>
      <c r="V431" s="54"/>
      <c r="W431" s="54"/>
      <c r="X431" s="71" t="s">
        <v>668</v>
      </c>
      <c r="Y431" s="71"/>
      <c r="Z431" s="54"/>
    </row>
    <row r="432" spans="1:34" ht="15.75" thickBot="1" x14ac:dyDescent="0.3">
      <c r="A432" s="19"/>
      <c r="B432" s="54"/>
      <c r="C432" s="54"/>
      <c r="D432" s="73"/>
      <c r="E432" s="73"/>
      <c r="F432" s="54"/>
      <c r="G432" s="54"/>
      <c r="H432" s="73" t="s">
        <v>660</v>
      </c>
      <c r="I432" s="73"/>
      <c r="J432" s="54"/>
      <c r="K432" s="54"/>
      <c r="L432" s="73" t="s">
        <v>663</v>
      </c>
      <c r="M432" s="73"/>
      <c r="N432" s="54"/>
      <c r="O432" s="54"/>
      <c r="P432" s="73" t="s">
        <v>665</v>
      </c>
      <c r="Q432" s="73"/>
      <c r="R432" s="54"/>
      <c r="S432" s="54"/>
      <c r="T432" s="73" t="s">
        <v>1167</v>
      </c>
      <c r="U432" s="73"/>
      <c r="V432" s="54"/>
      <c r="W432" s="54"/>
      <c r="X432" s="73" t="s">
        <v>669</v>
      </c>
      <c r="Y432" s="73"/>
      <c r="Z432" s="54"/>
    </row>
    <row r="433" spans="1:26" x14ac:dyDescent="0.25">
      <c r="A433" s="19"/>
      <c r="B433" s="14"/>
      <c r="C433" s="14" t="s">
        <v>323</v>
      </c>
      <c r="D433" s="41" t="s">
        <v>670</v>
      </c>
      <c r="E433" s="41"/>
      <c r="F433" s="41"/>
      <c r="G433" s="41"/>
      <c r="H433" s="41"/>
      <c r="I433" s="41"/>
      <c r="J433" s="41"/>
      <c r="K433" s="41"/>
      <c r="L433" s="41"/>
      <c r="M433" s="41"/>
      <c r="N433" s="41"/>
      <c r="O433" s="41"/>
      <c r="P433" s="41"/>
      <c r="Q433" s="41"/>
      <c r="R433" s="41"/>
      <c r="S433" s="41"/>
      <c r="T433" s="41"/>
      <c r="U433" s="41"/>
      <c r="V433" s="41"/>
      <c r="W433" s="41"/>
      <c r="X433" s="41"/>
      <c r="Y433" s="41"/>
      <c r="Z433" s="14"/>
    </row>
    <row r="434" spans="1:26" x14ac:dyDescent="0.25">
      <c r="A434" s="19"/>
      <c r="B434" s="25" t="s">
        <v>515</v>
      </c>
      <c r="C434" s="27" t="s">
        <v>323</v>
      </c>
      <c r="D434" s="26"/>
      <c r="E434" s="26"/>
      <c r="F434" s="26"/>
      <c r="G434" s="27" t="s">
        <v>323</v>
      </c>
      <c r="H434" s="26"/>
      <c r="I434" s="26"/>
      <c r="J434" s="26"/>
      <c r="K434" s="27" t="s">
        <v>323</v>
      </c>
      <c r="L434" s="26"/>
      <c r="M434" s="26"/>
      <c r="N434" s="26"/>
      <c r="O434" s="27" t="s">
        <v>323</v>
      </c>
      <c r="P434" s="26"/>
      <c r="Q434" s="26"/>
      <c r="R434" s="26"/>
      <c r="S434" s="27" t="s">
        <v>323</v>
      </c>
      <c r="T434" s="26"/>
      <c r="U434" s="26"/>
      <c r="V434" s="26"/>
      <c r="W434" s="27" t="s">
        <v>323</v>
      </c>
      <c r="X434" s="26"/>
      <c r="Y434" s="26"/>
      <c r="Z434" s="26"/>
    </row>
    <row r="435" spans="1:26" x14ac:dyDescent="0.25">
      <c r="A435" s="19"/>
      <c r="B435" s="28" t="s">
        <v>516</v>
      </c>
      <c r="C435" s="14" t="s">
        <v>323</v>
      </c>
      <c r="D435" s="10"/>
      <c r="E435" s="51" t="s">
        <v>395</v>
      </c>
      <c r="F435" s="50" t="s">
        <v>323</v>
      </c>
      <c r="G435" s="14" t="s">
        <v>323</v>
      </c>
      <c r="H435" s="10" t="s">
        <v>326</v>
      </c>
      <c r="I435" s="51" t="s">
        <v>395</v>
      </c>
      <c r="J435" s="50" t="s">
        <v>323</v>
      </c>
      <c r="K435" s="14" t="s">
        <v>323</v>
      </c>
      <c r="L435" s="10" t="s">
        <v>326</v>
      </c>
      <c r="M435" s="51" t="s">
        <v>395</v>
      </c>
      <c r="N435" s="50" t="s">
        <v>323</v>
      </c>
      <c r="O435" s="14" t="s">
        <v>323</v>
      </c>
      <c r="P435" s="10" t="s">
        <v>326</v>
      </c>
      <c r="Q435" s="51" t="s">
        <v>395</v>
      </c>
      <c r="R435" s="50" t="s">
        <v>323</v>
      </c>
      <c r="S435" s="14" t="s">
        <v>323</v>
      </c>
      <c r="T435" s="10" t="s">
        <v>326</v>
      </c>
      <c r="U435" s="51" t="s">
        <v>395</v>
      </c>
      <c r="V435" s="50" t="s">
        <v>323</v>
      </c>
      <c r="W435" s="14" t="s">
        <v>323</v>
      </c>
      <c r="X435" s="10" t="s">
        <v>326</v>
      </c>
      <c r="Y435" s="51" t="s">
        <v>395</v>
      </c>
      <c r="Z435" s="50" t="s">
        <v>323</v>
      </c>
    </row>
    <row r="436" spans="1:26" x14ac:dyDescent="0.25">
      <c r="A436" s="19"/>
      <c r="B436" s="30" t="s">
        <v>517</v>
      </c>
      <c r="C436" s="27" t="s">
        <v>323</v>
      </c>
      <c r="D436" s="45"/>
      <c r="E436" s="53" t="s">
        <v>395</v>
      </c>
      <c r="F436" s="47" t="s">
        <v>323</v>
      </c>
      <c r="G436" s="27" t="s">
        <v>323</v>
      </c>
      <c r="H436" s="45"/>
      <c r="I436" s="53" t="s">
        <v>395</v>
      </c>
      <c r="J436" s="47" t="s">
        <v>323</v>
      </c>
      <c r="K436" s="27" t="s">
        <v>323</v>
      </c>
      <c r="L436" s="45"/>
      <c r="M436" s="53" t="s">
        <v>395</v>
      </c>
      <c r="N436" s="47" t="s">
        <v>323</v>
      </c>
      <c r="O436" s="27" t="s">
        <v>323</v>
      </c>
      <c r="P436" s="45"/>
      <c r="Q436" s="53" t="s">
        <v>395</v>
      </c>
      <c r="R436" s="47" t="s">
        <v>323</v>
      </c>
      <c r="S436" s="27" t="s">
        <v>323</v>
      </c>
      <c r="T436" s="45"/>
      <c r="U436" s="53" t="s">
        <v>395</v>
      </c>
      <c r="V436" s="47" t="s">
        <v>323</v>
      </c>
      <c r="W436" s="27" t="s">
        <v>323</v>
      </c>
      <c r="X436" s="45"/>
      <c r="Y436" s="53" t="s">
        <v>395</v>
      </c>
      <c r="Z436" s="47" t="s">
        <v>323</v>
      </c>
    </row>
    <row r="437" spans="1:26" x14ac:dyDescent="0.25">
      <c r="A437" s="19"/>
      <c r="B437" s="28" t="s">
        <v>518</v>
      </c>
      <c r="C437" s="14" t="s">
        <v>323</v>
      </c>
      <c r="D437" s="10"/>
      <c r="E437" s="51" t="s">
        <v>395</v>
      </c>
      <c r="F437" s="50" t="s">
        <v>323</v>
      </c>
      <c r="G437" s="14" t="s">
        <v>323</v>
      </c>
      <c r="H437" s="10"/>
      <c r="I437" s="51" t="s">
        <v>395</v>
      </c>
      <c r="J437" s="50" t="s">
        <v>323</v>
      </c>
      <c r="K437" s="14" t="s">
        <v>323</v>
      </c>
      <c r="L437" s="10"/>
      <c r="M437" s="51" t="s">
        <v>395</v>
      </c>
      <c r="N437" s="50" t="s">
        <v>323</v>
      </c>
      <c r="O437" s="14" t="s">
        <v>323</v>
      </c>
      <c r="P437" s="10"/>
      <c r="Q437" s="51" t="s">
        <v>395</v>
      </c>
      <c r="R437" s="50" t="s">
        <v>323</v>
      </c>
      <c r="S437" s="14" t="s">
        <v>323</v>
      </c>
      <c r="T437" s="10"/>
      <c r="U437" s="51" t="s">
        <v>395</v>
      </c>
      <c r="V437" s="50" t="s">
        <v>323</v>
      </c>
      <c r="W437" s="14" t="s">
        <v>323</v>
      </c>
      <c r="X437" s="10"/>
      <c r="Y437" s="51" t="s">
        <v>395</v>
      </c>
      <c r="Z437" s="50" t="s">
        <v>323</v>
      </c>
    </row>
    <row r="438" spans="1:26" x14ac:dyDescent="0.25">
      <c r="A438" s="19"/>
      <c r="B438" s="25" t="s">
        <v>495</v>
      </c>
      <c r="C438" s="27" t="s">
        <v>323</v>
      </c>
      <c r="D438" s="26"/>
      <c r="E438" s="26"/>
      <c r="F438" s="26"/>
      <c r="G438" s="27" t="s">
        <v>323</v>
      </c>
      <c r="H438" s="26"/>
      <c r="I438" s="26"/>
      <c r="J438" s="26"/>
      <c r="K438" s="27" t="s">
        <v>323</v>
      </c>
      <c r="L438" s="26"/>
      <c r="M438" s="26"/>
      <c r="N438" s="26"/>
      <c r="O438" s="27" t="s">
        <v>323</v>
      </c>
      <c r="P438" s="26"/>
      <c r="Q438" s="26"/>
      <c r="R438" s="26"/>
      <c r="S438" s="27" t="s">
        <v>323</v>
      </c>
      <c r="T438" s="26"/>
      <c r="U438" s="26"/>
      <c r="V438" s="26"/>
      <c r="W438" s="27" t="s">
        <v>323</v>
      </c>
      <c r="X438" s="26"/>
      <c r="Y438" s="26"/>
      <c r="Z438" s="26"/>
    </row>
    <row r="439" spans="1:26" x14ac:dyDescent="0.25">
      <c r="A439" s="19"/>
      <c r="B439" s="28" t="s">
        <v>519</v>
      </c>
      <c r="C439" s="14" t="s">
        <v>323</v>
      </c>
      <c r="D439" s="10"/>
      <c r="E439" s="51">
        <v>3</v>
      </c>
      <c r="F439" s="50" t="s">
        <v>323</v>
      </c>
      <c r="G439" s="14" t="s">
        <v>323</v>
      </c>
      <c r="H439" s="10"/>
      <c r="I439" s="49">
        <v>1253</v>
      </c>
      <c r="J439" s="50" t="s">
        <v>323</v>
      </c>
      <c r="K439" s="14" t="s">
        <v>323</v>
      </c>
      <c r="L439" s="10"/>
      <c r="M439" s="51" t="s">
        <v>395</v>
      </c>
      <c r="N439" s="50" t="s">
        <v>323</v>
      </c>
      <c r="O439" s="14" t="s">
        <v>323</v>
      </c>
      <c r="P439" s="10"/>
      <c r="Q439" s="51">
        <v>10</v>
      </c>
      <c r="R439" s="50" t="s">
        <v>323</v>
      </c>
      <c r="S439" s="14" t="s">
        <v>323</v>
      </c>
      <c r="T439" s="10"/>
      <c r="U439" s="49">
        <v>1243</v>
      </c>
      <c r="V439" s="50" t="s">
        <v>323</v>
      </c>
      <c r="W439" s="14" t="s">
        <v>323</v>
      </c>
      <c r="X439" s="10"/>
      <c r="Y439" s="51" t="s">
        <v>395</v>
      </c>
      <c r="Z439" s="50" t="s">
        <v>323</v>
      </c>
    </row>
    <row r="440" spans="1:26" x14ac:dyDescent="0.25">
      <c r="A440" s="19"/>
      <c r="B440" s="30" t="s">
        <v>520</v>
      </c>
      <c r="C440" s="27" t="s">
        <v>323</v>
      </c>
      <c r="D440" s="45"/>
      <c r="E440" s="53" t="s">
        <v>395</v>
      </c>
      <c r="F440" s="47" t="s">
        <v>323</v>
      </c>
      <c r="G440" s="27" t="s">
        <v>323</v>
      </c>
      <c r="H440" s="45"/>
      <c r="I440" s="53" t="s">
        <v>395</v>
      </c>
      <c r="J440" s="47" t="s">
        <v>323</v>
      </c>
      <c r="K440" s="27" t="s">
        <v>323</v>
      </c>
      <c r="L440" s="45"/>
      <c r="M440" s="53" t="s">
        <v>395</v>
      </c>
      <c r="N440" s="47" t="s">
        <v>323</v>
      </c>
      <c r="O440" s="27" t="s">
        <v>323</v>
      </c>
      <c r="P440" s="45"/>
      <c r="Q440" s="53" t="s">
        <v>395</v>
      </c>
      <c r="R440" s="47" t="s">
        <v>323</v>
      </c>
      <c r="S440" s="27" t="s">
        <v>323</v>
      </c>
      <c r="T440" s="45"/>
      <c r="U440" s="53" t="s">
        <v>395</v>
      </c>
      <c r="V440" s="47" t="s">
        <v>323</v>
      </c>
      <c r="W440" s="27" t="s">
        <v>323</v>
      </c>
      <c r="X440" s="45"/>
      <c r="Y440" s="53" t="s">
        <v>395</v>
      </c>
      <c r="Z440" s="47" t="s">
        <v>323</v>
      </c>
    </row>
    <row r="441" spans="1:26" x14ac:dyDescent="0.25">
      <c r="A441" s="19"/>
      <c r="B441" s="48" t="s">
        <v>498</v>
      </c>
      <c r="C441" s="14" t="s">
        <v>323</v>
      </c>
      <c r="D441" s="4"/>
      <c r="E441" s="4"/>
      <c r="F441" s="4"/>
      <c r="G441" s="14" t="s">
        <v>323</v>
      </c>
      <c r="H441" s="4"/>
      <c r="I441" s="4"/>
      <c r="J441" s="4"/>
      <c r="K441" s="14" t="s">
        <v>323</v>
      </c>
      <c r="L441" s="4"/>
      <c r="M441" s="4"/>
      <c r="N441" s="4"/>
      <c r="O441" s="14" t="s">
        <v>323</v>
      </c>
      <c r="P441" s="4"/>
      <c r="Q441" s="4"/>
      <c r="R441" s="4"/>
      <c r="S441" s="14" t="s">
        <v>323</v>
      </c>
      <c r="T441" s="4"/>
      <c r="U441" s="4"/>
      <c r="V441" s="4"/>
      <c r="W441" s="14" t="s">
        <v>323</v>
      </c>
      <c r="X441" s="4"/>
      <c r="Y441" s="4"/>
      <c r="Z441" s="4"/>
    </row>
    <row r="442" spans="1:26" x14ac:dyDescent="0.25">
      <c r="A442" s="19"/>
      <c r="B442" s="30" t="s">
        <v>521</v>
      </c>
      <c r="C442" s="27" t="s">
        <v>323</v>
      </c>
      <c r="D442" s="45"/>
      <c r="E442" s="53" t="s">
        <v>395</v>
      </c>
      <c r="F442" s="47" t="s">
        <v>323</v>
      </c>
      <c r="G442" s="27" t="s">
        <v>323</v>
      </c>
      <c r="H442" s="45"/>
      <c r="I442" s="53" t="s">
        <v>395</v>
      </c>
      <c r="J442" s="47" t="s">
        <v>323</v>
      </c>
      <c r="K442" s="27" t="s">
        <v>323</v>
      </c>
      <c r="L442" s="45"/>
      <c r="M442" s="53" t="s">
        <v>395</v>
      </c>
      <c r="N442" s="47" t="s">
        <v>323</v>
      </c>
      <c r="O442" s="27" t="s">
        <v>323</v>
      </c>
      <c r="P442" s="45"/>
      <c r="Q442" s="53" t="s">
        <v>395</v>
      </c>
      <c r="R442" s="47" t="s">
        <v>323</v>
      </c>
      <c r="S442" s="27" t="s">
        <v>323</v>
      </c>
      <c r="T442" s="45"/>
      <c r="U442" s="53" t="s">
        <v>395</v>
      </c>
      <c r="V442" s="47" t="s">
        <v>323</v>
      </c>
      <c r="W442" s="27" t="s">
        <v>323</v>
      </c>
      <c r="X442" s="45"/>
      <c r="Y442" s="53" t="s">
        <v>395</v>
      </c>
      <c r="Z442" s="47" t="s">
        <v>323</v>
      </c>
    </row>
    <row r="443" spans="1:26" x14ac:dyDescent="0.25">
      <c r="A443" s="19"/>
      <c r="B443" s="28" t="s">
        <v>522</v>
      </c>
      <c r="C443" s="14" t="s">
        <v>323</v>
      </c>
      <c r="D443" s="10"/>
      <c r="E443" s="51" t="s">
        <v>395</v>
      </c>
      <c r="F443" s="50" t="s">
        <v>323</v>
      </c>
      <c r="G443" s="14" t="s">
        <v>323</v>
      </c>
      <c r="H443" s="10"/>
      <c r="I443" s="51" t="s">
        <v>395</v>
      </c>
      <c r="J443" s="50" t="s">
        <v>323</v>
      </c>
      <c r="K443" s="14" t="s">
        <v>323</v>
      </c>
      <c r="L443" s="10"/>
      <c r="M443" s="51" t="s">
        <v>395</v>
      </c>
      <c r="N443" s="50" t="s">
        <v>323</v>
      </c>
      <c r="O443" s="14" t="s">
        <v>323</v>
      </c>
      <c r="P443" s="10"/>
      <c r="Q443" s="51" t="s">
        <v>395</v>
      </c>
      <c r="R443" s="50" t="s">
        <v>323</v>
      </c>
      <c r="S443" s="14" t="s">
        <v>323</v>
      </c>
      <c r="T443" s="10"/>
      <c r="U443" s="51" t="s">
        <v>395</v>
      </c>
      <c r="V443" s="50" t="s">
        <v>323</v>
      </c>
      <c r="W443" s="14" t="s">
        <v>323</v>
      </c>
      <c r="X443" s="10"/>
      <c r="Y443" s="51" t="s">
        <v>395</v>
      </c>
      <c r="Z443" s="50" t="s">
        <v>323</v>
      </c>
    </row>
    <row r="444" spans="1:26" x14ac:dyDescent="0.25">
      <c r="A444" s="19"/>
      <c r="B444" s="25" t="s">
        <v>499</v>
      </c>
      <c r="C444" s="27" t="s">
        <v>323</v>
      </c>
      <c r="D444" s="45"/>
      <c r="E444" s="53">
        <v>3</v>
      </c>
      <c r="F444" s="47" t="s">
        <v>323</v>
      </c>
      <c r="G444" s="27" t="s">
        <v>323</v>
      </c>
      <c r="H444" s="45"/>
      <c r="I444" s="46">
        <v>2304</v>
      </c>
      <c r="J444" s="47" t="s">
        <v>323</v>
      </c>
      <c r="K444" s="27" t="s">
        <v>323</v>
      </c>
      <c r="L444" s="45"/>
      <c r="M444" s="53">
        <v>267</v>
      </c>
      <c r="N444" s="47" t="s">
        <v>323</v>
      </c>
      <c r="O444" s="27" t="s">
        <v>323</v>
      </c>
      <c r="P444" s="45"/>
      <c r="Q444" s="53">
        <v>613</v>
      </c>
      <c r="R444" s="47" t="s">
        <v>323</v>
      </c>
      <c r="S444" s="27" t="s">
        <v>323</v>
      </c>
      <c r="T444" s="45"/>
      <c r="U444" s="46">
        <v>1424</v>
      </c>
      <c r="V444" s="47" t="s">
        <v>323</v>
      </c>
      <c r="W444" s="27" t="s">
        <v>323</v>
      </c>
      <c r="X444" s="45"/>
      <c r="Y444" s="53">
        <v>9</v>
      </c>
      <c r="Z444" s="47" t="s">
        <v>323</v>
      </c>
    </row>
    <row r="445" spans="1:26" ht="15.75" thickBot="1" x14ac:dyDescent="0.3">
      <c r="A445" s="19"/>
      <c r="B445" s="48" t="s">
        <v>501</v>
      </c>
      <c r="C445" s="14" t="s">
        <v>323</v>
      </c>
      <c r="D445" s="10"/>
      <c r="E445" s="51" t="s">
        <v>395</v>
      </c>
      <c r="F445" s="50" t="s">
        <v>323</v>
      </c>
      <c r="G445" s="14" t="s">
        <v>323</v>
      </c>
      <c r="H445" s="10"/>
      <c r="I445" s="51" t="s">
        <v>395</v>
      </c>
      <c r="J445" s="50" t="s">
        <v>323</v>
      </c>
      <c r="K445" s="14" t="s">
        <v>323</v>
      </c>
      <c r="L445" s="10"/>
      <c r="M445" s="51" t="s">
        <v>395</v>
      </c>
      <c r="N445" s="50" t="s">
        <v>323</v>
      </c>
      <c r="O445" s="14" t="s">
        <v>323</v>
      </c>
      <c r="P445" s="10"/>
      <c r="Q445" s="51" t="s">
        <v>395</v>
      </c>
      <c r="R445" s="50" t="s">
        <v>323</v>
      </c>
      <c r="S445" s="14" t="s">
        <v>323</v>
      </c>
      <c r="T445" s="10"/>
      <c r="U445" s="51" t="s">
        <v>395</v>
      </c>
      <c r="V445" s="50" t="s">
        <v>323</v>
      </c>
      <c r="W445" s="14" t="s">
        <v>323</v>
      </c>
      <c r="X445" s="10"/>
      <c r="Y445" s="51" t="s">
        <v>395</v>
      </c>
      <c r="Z445" s="50" t="s">
        <v>323</v>
      </c>
    </row>
    <row r="446" spans="1:26" x14ac:dyDescent="0.25">
      <c r="A446" s="19"/>
      <c r="B446" s="12"/>
      <c r="C446" s="12" t="s">
        <v>323</v>
      </c>
      <c r="D446" s="35"/>
      <c r="E446" s="35"/>
      <c r="F446" s="12"/>
      <c r="G446" s="12" t="s">
        <v>323</v>
      </c>
      <c r="H446" s="35"/>
      <c r="I446" s="35"/>
      <c r="J446" s="12"/>
      <c r="K446" s="12" t="s">
        <v>323</v>
      </c>
      <c r="L446" s="35"/>
      <c r="M446" s="35"/>
      <c r="N446" s="12"/>
      <c r="O446" s="12" t="s">
        <v>323</v>
      </c>
      <c r="P446" s="35"/>
      <c r="Q446" s="35"/>
      <c r="R446" s="12"/>
      <c r="S446" s="12" t="s">
        <v>323</v>
      </c>
      <c r="T446" s="35"/>
      <c r="U446" s="35"/>
      <c r="V446" s="12"/>
      <c r="W446" s="12" t="s">
        <v>323</v>
      </c>
      <c r="X446" s="35"/>
      <c r="Y446" s="35"/>
      <c r="Z446" s="12"/>
    </row>
    <row r="447" spans="1:26" ht="15.75" thickBot="1" x14ac:dyDescent="0.3">
      <c r="A447" s="19"/>
      <c r="B447" s="30" t="s">
        <v>159</v>
      </c>
      <c r="C447" s="27" t="s">
        <v>323</v>
      </c>
      <c r="D447" s="45"/>
      <c r="E447" s="53">
        <v>6</v>
      </c>
      <c r="F447" s="47" t="s">
        <v>323</v>
      </c>
      <c r="G447" s="27" t="s">
        <v>323</v>
      </c>
      <c r="H447" s="45" t="s">
        <v>326</v>
      </c>
      <c r="I447" s="46">
        <v>3557</v>
      </c>
      <c r="J447" s="47" t="s">
        <v>323</v>
      </c>
      <c r="K447" s="27" t="s">
        <v>323</v>
      </c>
      <c r="L447" s="45" t="s">
        <v>326</v>
      </c>
      <c r="M447" s="53">
        <v>267</v>
      </c>
      <c r="N447" s="47" t="s">
        <v>323</v>
      </c>
      <c r="O447" s="27" t="s">
        <v>323</v>
      </c>
      <c r="P447" s="45" t="s">
        <v>326</v>
      </c>
      <c r="Q447" s="53">
        <v>623</v>
      </c>
      <c r="R447" s="47" t="s">
        <v>323</v>
      </c>
      <c r="S447" s="27" t="s">
        <v>323</v>
      </c>
      <c r="T447" s="45" t="s">
        <v>326</v>
      </c>
      <c r="U447" s="46">
        <v>2667</v>
      </c>
      <c r="V447" s="47" t="s">
        <v>323</v>
      </c>
      <c r="W447" s="27" t="s">
        <v>323</v>
      </c>
      <c r="X447" s="45" t="s">
        <v>326</v>
      </c>
      <c r="Y447" s="53">
        <v>9</v>
      </c>
      <c r="Z447" s="47" t="s">
        <v>323</v>
      </c>
    </row>
    <row r="448" spans="1:26" ht="15.75" thickTop="1" x14ac:dyDescent="0.25">
      <c r="A448" s="19"/>
      <c r="B448" s="12"/>
      <c r="C448" s="12" t="s">
        <v>323</v>
      </c>
      <c r="D448" s="40"/>
      <c r="E448" s="40"/>
      <c r="F448" s="12"/>
      <c r="G448" s="12" t="s">
        <v>323</v>
      </c>
      <c r="H448" s="40"/>
      <c r="I448" s="40"/>
      <c r="J448" s="12"/>
      <c r="K448" s="12" t="s">
        <v>323</v>
      </c>
      <c r="L448" s="40"/>
      <c r="M448" s="40"/>
      <c r="N448" s="12"/>
      <c r="O448" s="12" t="s">
        <v>323</v>
      </c>
      <c r="P448" s="40"/>
      <c r="Q448" s="40"/>
      <c r="R448" s="12"/>
      <c r="S448" s="12" t="s">
        <v>323</v>
      </c>
      <c r="T448" s="40"/>
      <c r="U448" s="40"/>
      <c r="V448" s="12"/>
      <c r="W448" s="12" t="s">
        <v>323</v>
      </c>
      <c r="X448" s="40"/>
      <c r="Y448" s="40"/>
      <c r="Z448" s="12"/>
    </row>
    <row r="449" spans="1:34" x14ac:dyDescent="0.25">
      <c r="A449" s="19"/>
      <c r="B449" s="60"/>
      <c r="C449" s="60"/>
      <c r="D449" s="60"/>
      <c r="E449" s="60"/>
      <c r="F449" s="60"/>
      <c r="G449" s="60"/>
      <c r="H449" s="60"/>
      <c r="I449" s="60"/>
      <c r="J449" s="60"/>
      <c r="K449" s="60"/>
      <c r="L449" s="60"/>
      <c r="M449" s="60"/>
      <c r="N449" s="60"/>
      <c r="O449" s="60"/>
      <c r="P449" s="60"/>
      <c r="Q449" s="60"/>
      <c r="R449" s="60"/>
      <c r="S449" s="60"/>
      <c r="T449" s="60"/>
      <c r="U449" s="60"/>
      <c r="V449" s="60"/>
      <c r="W449" s="60"/>
      <c r="X449" s="60"/>
      <c r="Y449" s="60"/>
      <c r="Z449" s="60"/>
      <c r="AA449" s="60"/>
      <c r="AB449" s="60"/>
      <c r="AC449" s="60"/>
      <c r="AD449" s="60"/>
      <c r="AE449" s="60"/>
      <c r="AF449" s="60"/>
      <c r="AG449" s="60"/>
      <c r="AH449" s="60"/>
    </row>
    <row r="450" spans="1:34" ht="38.25" x14ac:dyDescent="0.25">
      <c r="A450" s="19"/>
      <c r="B450" s="16">
        <v>-1</v>
      </c>
      <c r="C450" s="16" t="s">
        <v>671</v>
      </c>
    </row>
    <row r="451" spans="1:34" x14ac:dyDescent="0.25">
      <c r="A451" s="19"/>
      <c r="B451" s="22"/>
      <c r="C451" s="22"/>
      <c r="D451" s="22"/>
      <c r="E451" s="22"/>
      <c r="F451" s="22"/>
      <c r="G451" s="22"/>
      <c r="H451" s="22"/>
      <c r="I451" s="22"/>
      <c r="J451" s="22"/>
      <c r="K451" s="22"/>
      <c r="L451" s="22"/>
      <c r="M451" s="22"/>
      <c r="N451" s="22"/>
      <c r="O451" s="22"/>
      <c r="P451" s="22"/>
      <c r="Q451" s="22"/>
      <c r="R451" s="22"/>
      <c r="S451" s="22"/>
      <c r="T451" s="22"/>
      <c r="U451" s="22"/>
      <c r="V451" s="22"/>
      <c r="W451" s="22"/>
      <c r="X451" s="22"/>
      <c r="Y451" s="22"/>
      <c r="Z451" s="22"/>
      <c r="AA451" s="22"/>
      <c r="AB451" s="22"/>
      <c r="AC451" s="22"/>
      <c r="AD451" s="22"/>
      <c r="AE451" s="22"/>
      <c r="AF451" s="22"/>
      <c r="AG451" s="22"/>
      <c r="AH451" s="22"/>
    </row>
    <row r="452" spans="1:34" x14ac:dyDescent="0.25">
      <c r="A452" s="19"/>
      <c r="B452" s="4"/>
      <c r="C452" s="4"/>
      <c r="D452" s="4"/>
      <c r="E452" s="4"/>
      <c r="F452" s="4"/>
      <c r="G452" s="4"/>
      <c r="H452" s="4"/>
      <c r="I452" s="4"/>
      <c r="J452" s="4"/>
      <c r="K452" s="4"/>
      <c r="L452" s="4"/>
      <c r="M452" s="4"/>
      <c r="N452" s="4"/>
      <c r="O452" s="4"/>
      <c r="P452" s="4"/>
      <c r="Q452" s="4"/>
      <c r="R452" s="4"/>
      <c r="S452" s="4"/>
      <c r="T452" s="4"/>
      <c r="U452" s="4"/>
      <c r="V452" s="4"/>
      <c r="W452" s="4"/>
      <c r="X452" s="4"/>
      <c r="Y452" s="4"/>
      <c r="Z452" s="4"/>
    </row>
    <row r="453" spans="1:34" x14ac:dyDescent="0.25">
      <c r="A453" s="19"/>
      <c r="B453" s="14"/>
      <c r="C453" s="14" t="s">
        <v>323</v>
      </c>
      <c r="D453" s="55" t="s">
        <v>342</v>
      </c>
      <c r="E453" s="55"/>
      <c r="F453" s="55"/>
      <c r="G453" s="55"/>
      <c r="H453" s="55"/>
      <c r="I453" s="55"/>
      <c r="J453" s="55"/>
      <c r="K453" s="55"/>
      <c r="L453" s="55"/>
      <c r="M453" s="55"/>
      <c r="N453" s="55"/>
      <c r="O453" s="55"/>
      <c r="P453" s="55"/>
      <c r="Q453" s="55"/>
      <c r="R453" s="55"/>
      <c r="S453" s="55"/>
      <c r="T453" s="55"/>
      <c r="U453" s="55"/>
      <c r="V453" s="55"/>
      <c r="W453" s="55"/>
      <c r="X453" s="55"/>
      <c r="Y453" s="55"/>
      <c r="Z453" s="14"/>
    </row>
    <row r="454" spans="1:34" ht="15.75" thickBot="1" x14ac:dyDescent="0.3">
      <c r="A454" s="19"/>
      <c r="B454" s="14"/>
      <c r="C454" s="14" t="s">
        <v>323</v>
      </c>
      <c r="D454" s="56" t="s">
        <v>384</v>
      </c>
      <c r="E454" s="56"/>
      <c r="F454" s="56"/>
      <c r="G454" s="56"/>
      <c r="H454" s="56"/>
      <c r="I454" s="56"/>
      <c r="J454" s="56"/>
      <c r="K454" s="56"/>
      <c r="L454" s="56"/>
      <c r="M454" s="56"/>
      <c r="N454" s="56"/>
      <c r="O454" s="56"/>
      <c r="P454" s="56"/>
      <c r="Q454" s="56"/>
      <c r="R454" s="56"/>
      <c r="S454" s="56"/>
      <c r="T454" s="56"/>
      <c r="U454" s="56"/>
      <c r="V454" s="56"/>
      <c r="W454" s="56"/>
      <c r="X454" s="56"/>
      <c r="Y454" s="56"/>
      <c r="Z454" s="14"/>
    </row>
    <row r="455" spans="1:34" x14ac:dyDescent="0.25">
      <c r="A455" s="19"/>
      <c r="B455" s="54"/>
      <c r="C455" s="54" t="s">
        <v>323</v>
      </c>
      <c r="D455" s="63" t="s">
        <v>656</v>
      </c>
      <c r="E455" s="63"/>
      <c r="F455" s="62"/>
      <c r="G455" s="62" t="s">
        <v>323</v>
      </c>
      <c r="H455" s="63" t="s">
        <v>658</v>
      </c>
      <c r="I455" s="63"/>
      <c r="J455" s="62"/>
      <c r="K455" s="62" t="s">
        <v>323</v>
      </c>
      <c r="L455" s="63" t="s">
        <v>661</v>
      </c>
      <c r="M455" s="63"/>
      <c r="N455" s="62"/>
      <c r="O455" s="62" t="s">
        <v>323</v>
      </c>
      <c r="P455" s="63" t="s">
        <v>664</v>
      </c>
      <c r="Q455" s="63"/>
      <c r="R455" s="62"/>
      <c r="S455" s="62" t="s">
        <v>323</v>
      </c>
      <c r="T455" s="63" t="s">
        <v>666</v>
      </c>
      <c r="U455" s="63"/>
      <c r="V455" s="62"/>
      <c r="W455" s="62" t="s">
        <v>323</v>
      </c>
      <c r="X455" s="63" t="s">
        <v>667</v>
      </c>
      <c r="Y455" s="63"/>
      <c r="Z455" s="54"/>
    </row>
    <row r="456" spans="1:34" x14ac:dyDescent="0.25">
      <c r="A456" s="19"/>
      <c r="B456" s="54"/>
      <c r="C456" s="54"/>
      <c r="D456" s="55" t="s">
        <v>657</v>
      </c>
      <c r="E456" s="55"/>
      <c r="F456" s="54"/>
      <c r="G456" s="54"/>
      <c r="H456" s="55" t="s">
        <v>659</v>
      </c>
      <c r="I456" s="55"/>
      <c r="J456" s="54"/>
      <c r="K456" s="54"/>
      <c r="L456" s="55" t="s">
        <v>662</v>
      </c>
      <c r="M456" s="55"/>
      <c r="N456" s="54"/>
      <c r="O456" s="54"/>
      <c r="P456" s="55" t="s">
        <v>221</v>
      </c>
      <c r="Q456" s="55"/>
      <c r="R456" s="54"/>
      <c r="S456" s="54"/>
      <c r="T456" s="55" t="s">
        <v>659</v>
      </c>
      <c r="U456" s="55"/>
      <c r="V456" s="54"/>
      <c r="W456" s="54"/>
      <c r="X456" s="55" t="s">
        <v>672</v>
      </c>
      <c r="Y456" s="55"/>
      <c r="Z456" s="54"/>
    </row>
    <row r="457" spans="1:34" ht="15.75" thickBot="1" x14ac:dyDescent="0.3">
      <c r="A457" s="19"/>
      <c r="B457" s="54"/>
      <c r="C457" s="54"/>
      <c r="D457" s="56"/>
      <c r="E457" s="56"/>
      <c r="F457" s="54"/>
      <c r="G457" s="54"/>
      <c r="H457" s="56" t="s">
        <v>660</v>
      </c>
      <c r="I457" s="56"/>
      <c r="J457" s="54"/>
      <c r="K457" s="54"/>
      <c r="L457" s="56" t="s">
        <v>663</v>
      </c>
      <c r="M457" s="56"/>
      <c r="N457" s="54"/>
      <c r="O457" s="54"/>
      <c r="P457" s="56" t="s">
        <v>665</v>
      </c>
      <c r="Q457" s="56"/>
      <c r="R457" s="54"/>
      <c r="S457" s="54"/>
      <c r="T457" s="56" t="s">
        <v>1167</v>
      </c>
      <c r="U457" s="56"/>
      <c r="V457" s="54"/>
      <c r="W457" s="54"/>
      <c r="X457" s="56" t="s">
        <v>669</v>
      </c>
      <c r="Y457" s="56"/>
      <c r="Z457" s="54"/>
    </row>
    <row r="458" spans="1:34" x14ac:dyDescent="0.25">
      <c r="A458" s="19"/>
      <c r="B458" s="14"/>
      <c r="C458" s="14" t="s">
        <v>323</v>
      </c>
      <c r="D458" s="41" t="s">
        <v>670</v>
      </c>
      <c r="E458" s="41"/>
      <c r="F458" s="41"/>
      <c r="G458" s="41"/>
      <c r="H458" s="41"/>
      <c r="I458" s="41"/>
      <c r="J458" s="41"/>
      <c r="K458" s="41"/>
      <c r="L458" s="41"/>
      <c r="M458" s="41"/>
      <c r="N458" s="41"/>
      <c r="O458" s="41"/>
      <c r="P458" s="41"/>
      <c r="Q458" s="41"/>
      <c r="R458" s="41"/>
      <c r="S458" s="41"/>
      <c r="T458" s="41"/>
      <c r="U458" s="41"/>
      <c r="V458" s="41"/>
      <c r="W458" s="41"/>
      <c r="X458" s="41"/>
      <c r="Y458" s="41"/>
      <c r="Z458" s="14"/>
    </row>
    <row r="459" spans="1:34" x14ac:dyDescent="0.25">
      <c r="A459" s="19"/>
      <c r="B459" s="25" t="s">
        <v>515</v>
      </c>
      <c r="C459" s="27" t="s">
        <v>323</v>
      </c>
      <c r="D459" s="26"/>
      <c r="E459" s="26"/>
      <c r="F459" s="26"/>
      <c r="G459" s="27" t="s">
        <v>323</v>
      </c>
      <c r="H459" s="26"/>
      <c r="I459" s="26"/>
      <c r="J459" s="26"/>
      <c r="K459" s="27" t="s">
        <v>323</v>
      </c>
      <c r="L459" s="26"/>
      <c r="M459" s="26"/>
      <c r="N459" s="26"/>
      <c r="O459" s="27" t="s">
        <v>323</v>
      </c>
      <c r="P459" s="26"/>
      <c r="Q459" s="26"/>
      <c r="R459" s="26"/>
      <c r="S459" s="27" t="s">
        <v>323</v>
      </c>
      <c r="T459" s="26"/>
      <c r="U459" s="26"/>
      <c r="V459" s="26"/>
      <c r="W459" s="27" t="s">
        <v>323</v>
      </c>
      <c r="X459" s="26"/>
      <c r="Y459" s="26"/>
      <c r="Z459" s="26"/>
    </row>
    <row r="460" spans="1:34" x14ac:dyDescent="0.25">
      <c r="A460" s="19"/>
      <c r="B460" s="28" t="s">
        <v>516</v>
      </c>
      <c r="C460" s="14" t="s">
        <v>323</v>
      </c>
      <c r="D460" s="10"/>
      <c r="E460" s="51">
        <v>7</v>
      </c>
      <c r="F460" s="50" t="s">
        <v>323</v>
      </c>
      <c r="G460" s="14" t="s">
        <v>323</v>
      </c>
      <c r="H460" s="10" t="s">
        <v>326</v>
      </c>
      <c r="I460" s="49">
        <v>3506</v>
      </c>
      <c r="J460" s="50" t="s">
        <v>323</v>
      </c>
      <c r="K460" s="14" t="s">
        <v>323</v>
      </c>
      <c r="L460" s="10" t="s">
        <v>326</v>
      </c>
      <c r="M460" s="51" t="s">
        <v>395</v>
      </c>
      <c r="N460" s="50" t="s">
        <v>323</v>
      </c>
      <c r="O460" s="14" t="s">
        <v>323</v>
      </c>
      <c r="P460" s="10" t="s">
        <v>326</v>
      </c>
      <c r="Q460" s="51">
        <v>54</v>
      </c>
      <c r="R460" s="50" t="s">
        <v>323</v>
      </c>
      <c r="S460" s="14" t="s">
        <v>323</v>
      </c>
      <c r="T460" s="10" t="s">
        <v>326</v>
      </c>
      <c r="U460" s="49">
        <v>3452</v>
      </c>
      <c r="V460" s="50" t="s">
        <v>323</v>
      </c>
      <c r="W460" s="14" t="s">
        <v>323</v>
      </c>
      <c r="X460" s="10" t="s">
        <v>326</v>
      </c>
      <c r="Y460" s="51">
        <v>28</v>
      </c>
      <c r="Z460" s="50" t="s">
        <v>323</v>
      </c>
    </row>
    <row r="461" spans="1:34" x14ac:dyDescent="0.25">
      <c r="A461" s="19"/>
      <c r="B461" s="30" t="s">
        <v>517</v>
      </c>
      <c r="C461" s="27" t="s">
        <v>323</v>
      </c>
      <c r="D461" s="45"/>
      <c r="E461" s="53">
        <v>5</v>
      </c>
      <c r="F461" s="47" t="s">
        <v>323</v>
      </c>
      <c r="G461" s="27" t="s">
        <v>323</v>
      </c>
      <c r="H461" s="45"/>
      <c r="I461" s="46">
        <v>10735</v>
      </c>
      <c r="J461" s="47" t="s">
        <v>323</v>
      </c>
      <c r="K461" s="27" t="s">
        <v>323</v>
      </c>
      <c r="L461" s="45"/>
      <c r="M461" s="46">
        <v>1030</v>
      </c>
      <c r="N461" s="47" t="s">
        <v>323</v>
      </c>
      <c r="O461" s="27" t="s">
        <v>323</v>
      </c>
      <c r="P461" s="45"/>
      <c r="Q461" s="53">
        <v>63</v>
      </c>
      <c r="R461" s="47" t="s">
        <v>323</v>
      </c>
      <c r="S461" s="27" t="s">
        <v>323</v>
      </c>
      <c r="T461" s="45"/>
      <c r="U461" s="46">
        <v>9642</v>
      </c>
      <c r="V461" s="47" t="s">
        <v>323</v>
      </c>
      <c r="W461" s="27" t="s">
        <v>323</v>
      </c>
      <c r="X461" s="45"/>
      <c r="Y461" s="53">
        <v>14</v>
      </c>
      <c r="Z461" s="47" t="s">
        <v>323</v>
      </c>
    </row>
    <row r="462" spans="1:34" x14ac:dyDescent="0.25">
      <c r="A462" s="19"/>
      <c r="B462" s="28" t="s">
        <v>518</v>
      </c>
      <c r="C462" s="14" t="s">
        <v>323</v>
      </c>
      <c r="D462" s="10"/>
      <c r="E462" s="51" t="s">
        <v>395</v>
      </c>
      <c r="F462" s="50" t="s">
        <v>323</v>
      </c>
      <c r="G462" s="14" t="s">
        <v>323</v>
      </c>
      <c r="H462" s="10"/>
      <c r="I462" s="51" t="s">
        <v>395</v>
      </c>
      <c r="J462" s="50" t="s">
        <v>323</v>
      </c>
      <c r="K462" s="14" t="s">
        <v>323</v>
      </c>
      <c r="L462" s="10"/>
      <c r="M462" s="51" t="s">
        <v>395</v>
      </c>
      <c r="N462" s="50" t="s">
        <v>323</v>
      </c>
      <c r="O462" s="14" t="s">
        <v>323</v>
      </c>
      <c r="P462" s="10"/>
      <c r="Q462" s="51" t="s">
        <v>395</v>
      </c>
      <c r="R462" s="50" t="s">
        <v>323</v>
      </c>
      <c r="S462" s="14" t="s">
        <v>323</v>
      </c>
      <c r="T462" s="10"/>
      <c r="U462" s="51" t="s">
        <v>395</v>
      </c>
      <c r="V462" s="50" t="s">
        <v>323</v>
      </c>
      <c r="W462" s="14" t="s">
        <v>323</v>
      </c>
      <c r="X462" s="10"/>
      <c r="Y462" s="51" t="s">
        <v>395</v>
      </c>
      <c r="Z462" s="50" t="s">
        <v>323</v>
      </c>
    </row>
    <row r="463" spans="1:34" x14ac:dyDescent="0.25">
      <c r="A463" s="19"/>
      <c r="B463" s="25" t="s">
        <v>495</v>
      </c>
      <c r="C463" s="27" t="s">
        <v>323</v>
      </c>
      <c r="D463" s="26"/>
      <c r="E463" s="26"/>
      <c r="F463" s="26"/>
      <c r="G463" s="27" t="s">
        <v>323</v>
      </c>
      <c r="H463" s="26"/>
      <c r="I463" s="26"/>
      <c r="J463" s="26"/>
      <c r="K463" s="27" t="s">
        <v>323</v>
      </c>
      <c r="L463" s="26"/>
      <c r="M463" s="26"/>
      <c r="N463" s="26"/>
      <c r="O463" s="27" t="s">
        <v>323</v>
      </c>
      <c r="P463" s="26"/>
      <c r="Q463" s="26"/>
      <c r="R463" s="26"/>
      <c r="S463" s="27" t="s">
        <v>323</v>
      </c>
      <c r="T463" s="26"/>
      <c r="U463" s="26"/>
      <c r="V463" s="26"/>
      <c r="W463" s="27" t="s">
        <v>323</v>
      </c>
      <c r="X463" s="26"/>
      <c r="Y463" s="26"/>
      <c r="Z463" s="26"/>
    </row>
    <row r="464" spans="1:34" x14ac:dyDescent="0.25">
      <c r="A464" s="19"/>
      <c r="B464" s="28" t="s">
        <v>519</v>
      </c>
      <c r="C464" s="14" t="s">
        <v>323</v>
      </c>
      <c r="D464" s="10"/>
      <c r="E464" s="51">
        <v>11</v>
      </c>
      <c r="F464" s="50" t="s">
        <v>323</v>
      </c>
      <c r="G464" s="14" t="s">
        <v>323</v>
      </c>
      <c r="H464" s="10"/>
      <c r="I464" s="49">
        <v>3611</v>
      </c>
      <c r="J464" s="50" t="s">
        <v>323</v>
      </c>
      <c r="K464" s="14" t="s">
        <v>323</v>
      </c>
      <c r="L464" s="10"/>
      <c r="M464" s="51" t="s">
        <v>395</v>
      </c>
      <c r="N464" s="50" t="s">
        <v>323</v>
      </c>
      <c r="O464" s="14" t="s">
        <v>323</v>
      </c>
      <c r="P464" s="10"/>
      <c r="Q464" s="51">
        <v>19</v>
      </c>
      <c r="R464" s="50" t="s">
        <v>323</v>
      </c>
      <c r="S464" s="14" t="s">
        <v>323</v>
      </c>
      <c r="T464" s="10"/>
      <c r="U464" s="49">
        <v>3592</v>
      </c>
      <c r="V464" s="50" t="s">
        <v>323</v>
      </c>
      <c r="W464" s="14" t="s">
        <v>323</v>
      </c>
      <c r="X464" s="10"/>
      <c r="Y464" s="51">
        <v>11</v>
      </c>
      <c r="Z464" s="50" t="s">
        <v>323</v>
      </c>
    </row>
    <row r="465" spans="1:34" x14ac:dyDescent="0.25">
      <c r="A465" s="19"/>
      <c r="B465" s="30" t="s">
        <v>520</v>
      </c>
      <c r="C465" s="27" t="s">
        <v>323</v>
      </c>
      <c r="D465" s="45"/>
      <c r="E465" s="53" t="s">
        <v>395</v>
      </c>
      <c r="F465" s="47" t="s">
        <v>323</v>
      </c>
      <c r="G465" s="27" t="s">
        <v>323</v>
      </c>
      <c r="H465" s="45"/>
      <c r="I465" s="53" t="s">
        <v>395</v>
      </c>
      <c r="J465" s="47" t="s">
        <v>323</v>
      </c>
      <c r="K465" s="27" t="s">
        <v>323</v>
      </c>
      <c r="L465" s="45"/>
      <c r="M465" s="53" t="s">
        <v>395</v>
      </c>
      <c r="N465" s="47" t="s">
        <v>323</v>
      </c>
      <c r="O465" s="27" t="s">
        <v>323</v>
      </c>
      <c r="P465" s="45"/>
      <c r="Q465" s="53" t="s">
        <v>395</v>
      </c>
      <c r="R465" s="47" t="s">
        <v>323</v>
      </c>
      <c r="S465" s="27" t="s">
        <v>323</v>
      </c>
      <c r="T465" s="45"/>
      <c r="U465" s="53" t="s">
        <v>395</v>
      </c>
      <c r="V465" s="47" t="s">
        <v>323</v>
      </c>
      <c r="W465" s="27" t="s">
        <v>323</v>
      </c>
      <c r="X465" s="45"/>
      <c r="Y465" s="53" t="s">
        <v>395</v>
      </c>
      <c r="Z465" s="47" t="s">
        <v>323</v>
      </c>
    </row>
    <row r="466" spans="1:34" x14ac:dyDescent="0.25">
      <c r="A466" s="19"/>
      <c r="B466" s="48" t="s">
        <v>498</v>
      </c>
      <c r="C466" s="14" t="s">
        <v>323</v>
      </c>
      <c r="D466" s="4"/>
      <c r="E466" s="4"/>
      <c r="F466" s="4"/>
      <c r="G466" s="14" t="s">
        <v>323</v>
      </c>
      <c r="H466" s="4"/>
      <c r="I466" s="4"/>
      <c r="J466" s="4"/>
      <c r="K466" s="14" t="s">
        <v>323</v>
      </c>
      <c r="L466" s="4"/>
      <c r="M466" s="4"/>
      <c r="N466" s="4"/>
      <c r="O466" s="14" t="s">
        <v>323</v>
      </c>
      <c r="P466" s="4"/>
      <c r="Q466" s="4"/>
      <c r="R466" s="4"/>
      <c r="S466" s="14" t="s">
        <v>323</v>
      </c>
      <c r="T466" s="4"/>
      <c r="U466" s="4"/>
      <c r="V466" s="4"/>
      <c r="W466" s="14" t="s">
        <v>323</v>
      </c>
      <c r="X466" s="4"/>
      <c r="Y466" s="4"/>
      <c r="Z466" s="4"/>
    </row>
    <row r="467" spans="1:34" x14ac:dyDescent="0.25">
      <c r="A467" s="19"/>
      <c r="B467" s="30" t="s">
        <v>521</v>
      </c>
      <c r="C467" s="27" t="s">
        <v>323</v>
      </c>
      <c r="D467" s="45"/>
      <c r="E467" s="53" t="s">
        <v>395</v>
      </c>
      <c r="F467" s="47" t="s">
        <v>323</v>
      </c>
      <c r="G467" s="27" t="s">
        <v>323</v>
      </c>
      <c r="H467" s="45"/>
      <c r="I467" s="53" t="s">
        <v>395</v>
      </c>
      <c r="J467" s="47" t="s">
        <v>323</v>
      </c>
      <c r="K467" s="27" t="s">
        <v>323</v>
      </c>
      <c r="L467" s="45"/>
      <c r="M467" s="53" t="s">
        <v>395</v>
      </c>
      <c r="N467" s="47" t="s">
        <v>323</v>
      </c>
      <c r="O467" s="27" t="s">
        <v>323</v>
      </c>
      <c r="P467" s="45"/>
      <c r="Q467" s="53" t="s">
        <v>395</v>
      </c>
      <c r="R467" s="47" t="s">
        <v>323</v>
      </c>
      <c r="S467" s="27" t="s">
        <v>323</v>
      </c>
      <c r="T467" s="45"/>
      <c r="U467" s="53" t="s">
        <v>395</v>
      </c>
      <c r="V467" s="47" t="s">
        <v>323</v>
      </c>
      <c r="W467" s="27" t="s">
        <v>323</v>
      </c>
      <c r="X467" s="45"/>
      <c r="Y467" s="53" t="s">
        <v>395</v>
      </c>
      <c r="Z467" s="47" t="s">
        <v>323</v>
      </c>
    </row>
    <row r="468" spans="1:34" x14ac:dyDescent="0.25">
      <c r="A468" s="19"/>
      <c r="B468" s="28" t="s">
        <v>522</v>
      </c>
      <c r="C468" s="14" t="s">
        <v>323</v>
      </c>
      <c r="D468" s="10"/>
      <c r="E468" s="51">
        <v>2</v>
      </c>
      <c r="F468" s="50" t="s">
        <v>323</v>
      </c>
      <c r="G468" s="14" t="s">
        <v>323</v>
      </c>
      <c r="H468" s="10"/>
      <c r="I468" s="51">
        <v>286</v>
      </c>
      <c r="J468" s="50" t="s">
        <v>323</v>
      </c>
      <c r="K468" s="14" t="s">
        <v>323</v>
      </c>
      <c r="L468" s="10"/>
      <c r="M468" s="51" t="s">
        <v>395</v>
      </c>
      <c r="N468" s="50" t="s">
        <v>323</v>
      </c>
      <c r="O468" s="14" t="s">
        <v>323</v>
      </c>
      <c r="P468" s="10"/>
      <c r="Q468" s="51" t="s">
        <v>395</v>
      </c>
      <c r="R468" s="50" t="s">
        <v>323</v>
      </c>
      <c r="S468" s="14" t="s">
        <v>323</v>
      </c>
      <c r="T468" s="10"/>
      <c r="U468" s="51">
        <v>286</v>
      </c>
      <c r="V468" s="50" t="s">
        <v>323</v>
      </c>
      <c r="W468" s="14" t="s">
        <v>323</v>
      </c>
      <c r="X468" s="10"/>
      <c r="Y468" s="51">
        <v>1</v>
      </c>
      <c r="Z468" s="50" t="s">
        <v>323</v>
      </c>
    </row>
    <row r="469" spans="1:34" x14ac:dyDescent="0.25">
      <c r="A469" s="19"/>
      <c r="B469" s="25" t="s">
        <v>499</v>
      </c>
      <c r="C469" s="27" t="s">
        <v>323</v>
      </c>
      <c r="D469" s="45"/>
      <c r="E469" s="53">
        <v>12</v>
      </c>
      <c r="F469" s="47" t="s">
        <v>323</v>
      </c>
      <c r="G469" s="27" t="s">
        <v>323</v>
      </c>
      <c r="H469" s="45"/>
      <c r="I469" s="46">
        <v>5308</v>
      </c>
      <c r="J469" s="47" t="s">
        <v>323</v>
      </c>
      <c r="K469" s="27" t="s">
        <v>323</v>
      </c>
      <c r="L469" s="45"/>
      <c r="M469" s="53">
        <v>267</v>
      </c>
      <c r="N469" s="47" t="s">
        <v>323</v>
      </c>
      <c r="O469" s="27" t="s">
        <v>323</v>
      </c>
      <c r="P469" s="45"/>
      <c r="Q469" s="53">
        <v>887</v>
      </c>
      <c r="R469" s="47" t="s">
        <v>323</v>
      </c>
      <c r="S469" s="27" t="s">
        <v>323</v>
      </c>
      <c r="T469" s="45"/>
      <c r="U469" s="46">
        <v>4154</v>
      </c>
      <c r="V469" s="47" t="s">
        <v>323</v>
      </c>
      <c r="W469" s="27" t="s">
        <v>323</v>
      </c>
      <c r="X469" s="45"/>
      <c r="Y469" s="53">
        <v>24</v>
      </c>
      <c r="Z469" s="47" t="s">
        <v>323</v>
      </c>
    </row>
    <row r="470" spans="1:34" ht="15.75" thickBot="1" x14ac:dyDescent="0.3">
      <c r="A470" s="19"/>
      <c r="B470" s="48" t="s">
        <v>501</v>
      </c>
      <c r="C470" s="14" t="s">
        <v>323</v>
      </c>
      <c r="D470" s="10"/>
      <c r="E470" s="51">
        <v>2</v>
      </c>
      <c r="F470" s="50" t="s">
        <v>323</v>
      </c>
      <c r="G470" s="14" t="s">
        <v>323</v>
      </c>
      <c r="H470" s="10"/>
      <c r="I470" s="51">
        <v>74</v>
      </c>
      <c r="J470" s="50" t="s">
        <v>323</v>
      </c>
      <c r="K470" s="14" t="s">
        <v>323</v>
      </c>
      <c r="L470" s="10"/>
      <c r="M470" s="51" t="s">
        <v>395</v>
      </c>
      <c r="N470" s="50" t="s">
        <v>323</v>
      </c>
      <c r="O470" s="14" t="s">
        <v>323</v>
      </c>
      <c r="P470" s="10"/>
      <c r="Q470" s="51">
        <v>5</v>
      </c>
      <c r="R470" s="50" t="s">
        <v>323</v>
      </c>
      <c r="S470" s="14" t="s">
        <v>323</v>
      </c>
      <c r="T470" s="10"/>
      <c r="U470" s="51">
        <v>69</v>
      </c>
      <c r="V470" s="50" t="s">
        <v>323</v>
      </c>
      <c r="W470" s="14" t="s">
        <v>323</v>
      </c>
      <c r="X470" s="10"/>
      <c r="Y470" s="51">
        <v>3</v>
      </c>
      <c r="Z470" s="50" t="s">
        <v>323</v>
      </c>
    </row>
    <row r="471" spans="1:34" x14ac:dyDescent="0.25">
      <c r="A471" s="19"/>
      <c r="B471" s="12"/>
      <c r="C471" s="12" t="s">
        <v>323</v>
      </c>
      <c r="D471" s="35"/>
      <c r="E471" s="35"/>
      <c r="F471" s="12"/>
      <c r="G471" s="12" t="s">
        <v>323</v>
      </c>
      <c r="H471" s="35"/>
      <c r="I471" s="35"/>
      <c r="J471" s="12"/>
      <c r="K471" s="12" t="s">
        <v>323</v>
      </c>
      <c r="L471" s="35"/>
      <c r="M471" s="35"/>
      <c r="N471" s="12"/>
      <c r="O471" s="12" t="s">
        <v>323</v>
      </c>
      <c r="P471" s="35"/>
      <c r="Q471" s="35"/>
      <c r="R471" s="12"/>
      <c r="S471" s="12" t="s">
        <v>323</v>
      </c>
      <c r="T471" s="35"/>
      <c r="U471" s="35"/>
      <c r="V471" s="12"/>
      <c r="W471" s="12" t="s">
        <v>323</v>
      </c>
      <c r="X471" s="35"/>
      <c r="Y471" s="35"/>
      <c r="Z471" s="12"/>
    </row>
    <row r="472" spans="1:34" ht="15.75" thickBot="1" x14ac:dyDescent="0.3">
      <c r="A472" s="19"/>
      <c r="B472" s="30" t="s">
        <v>159</v>
      </c>
      <c r="C472" s="27" t="s">
        <v>323</v>
      </c>
      <c r="D472" s="45"/>
      <c r="E472" s="53">
        <v>39</v>
      </c>
      <c r="F472" s="47" t="s">
        <v>323</v>
      </c>
      <c r="G472" s="27" t="s">
        <v>323</v>
      </c>
      <c r="H472" s="45" t="s">
        <v>326</v>
      </c>
      <c r="I472" s="46">
        <v>23520</v>
      </c>
      <c r="J472" s="47" t="s">
        <v>323</v>
      </c>
      <c r="K472" s="27" t="s">
        <v>323</v>
      </c>
      <c r="L472" s="45" t="s">
        <v>326</v>
      </c>
      <c r="M472" s="46">
        <v>1297</v>
      </c>
      <c r="N472" s="47" t="s">
        <v>323</v>
      </c>
      <c r="O472" s="27" t="s">
        <v>323</v>
      </c>
      <c r="P472" s="45" t="s">
        <v>326</v>
      </c>
      <c r="Q472" s="46">
        <v>1028</v>
      </c>
      <c r="R472" s="47" t="s">
        <v>323</v>
      </c>
      <c r="S472" s="27" t="s">
        <v>323</v>
      </c>
      <c r="T472" s="45" t="s">
        <v>326</v>
      </c>
      <c r="U472" s="46">
        <v>21195</v>
      </c>
      <c r="V472" s="47" t="s">
        <v>323</v>
      </c>
      <c r="W472" s="27" t="s">
        <v>323</v>
      </c>
      <c r="X472" s="45" t="s">
        <v>326</v>
      </c>
      <c r="Y472" s="53">
        <v>81</v>
      </c>
      <c r="Z472" s="47" t="s">
        <v>323</v>
      </c>
    </row>
    <row r="473" spans="1:34" ht="15.75" thickTop="1" x14ac:dyDescent="0.25">
      <c r="A473" s="19"/>
      <c r="B473" s="12"/>
      <c r="C473" s="12" t="s">
        <v>323</v>
      </c>
      <c r="D473" s="40"/>
      <c r="E473" s="40"/>
      <c r="F473" s="12"/>
      <c r="G473" s="12" t="s">
        <v>323</v>
      </c>
      <c r="H473" s="40"/>
      <c r="I473" s="40"/>
      <c r="J473" s="12"/>
      <c r="K473" s="12" t="s">
        <v>323</v>
      </c>
      <c r="L473" s="40"/>
      <c r="M473" s="40"/>
      <c r="N473" s="12"/>
      <c r="O473" s="12" t="s">
        <v>323</v>
      </c>
      <c r="P473" s="40"/>
      <c r="Q473" s="40"/>
      <c r="R473" s="12"/>
      <c r="S473" s="12" t="s">
        <v>323</v>
      </c>
      <c r="T473" s="40"/>
      <c r="U473" s="40"/>
      <c r="V473" s="12"/>
      <c r="W473" s="12" t="s">
        <v>323</v>
      </c>
      <c r="X473" s="40"/>
      <c r="Y473" s="40"/>
      <c r="Z473" s="12"/>
    </row>
    <row r="474" spans="1:34" x14ac:dyDescent="0.25">
      <c r="A474" s="19"/>
      <c r="B474" s="60"/>
      <c r="C474" s="60"/>
      <c r="D474" s="60"/>
      <c r="E474" s="60"/>
      <c r="F474" s="60"/>
      <c r="G474" s="60"/>
      <c r="H474" s="60"/>
      <c r="I474" s="60"/>
      <c r="J474" s="60"/>
      <c r="K474" s="60"/>
      <c r="L474" s="60"/>
      <c r="M474" s="60"/>
      <c r="N474" s="60"/>
      <c r="O474" s="60"/>
      <c r="P474" s="60"/>
      <c r="Q474" s="60"/>
      <c r="R474" s="60"/>
      <c r="S474" s="60"/>
      <c r="T474" s="60"/>
      <c r="U474" s="60"/>
      <c r="V474" s="60"/>
      <c r="W474" s="60"/>
      <c r="X474" s="60"/>
      <c r="Y474" s="60"/>
      <c r="Z474" s="60"/>
      <c r="AA474" s="60"/>
      <c r="AB474" s="60"/>
      <c r="AC474" s="60"/>
      <c r="AD474" s="60"/>
      <c r="AE474" s="60"/>
      <c r="AF474" s="60"/>
      <c r="AG474" s="60"/>
      <c r="AH474" s="60"/>
    </row>
    <row r="475" spans="1:34" ht="38.25" x14ac:dyDescent="0.25">
      <c r="A475" s="19"/>
      <c r="B475" s="16">
        <v>-1</v>
      </c>
      <c r="C475" s="16" t="s">
        <v>671</v>
      </c>
    </row>
    <row r="476" spans="1:34" x14ac:dyDescent="0.25">
      <c r="A476" s="19"/>
      <c r="B476" s="60"/>
      <c r="C476" s="60"/>
      <c r="D476" s="60"/>
      <c r="E476" s="60"/>
      <c r="F476" s="60"/>
      <c r="G476" s="60"/>
      <c r="H476" s="60"/>
      <c r="I476" s="60"/>
      <c r="J476" s="60"/>
      <c r="K476" s="60"/>
      <c r="L476" s="60"/>
      <c r="M476" s="60"/>
      <c r="N476" s="60"/>
      <c r="O476" s="60"/>
      <c r="P476" s="60"/>
      <c r="Q476" s="60"/>
      <c r="R476" s="60"/>
      <c r="S476" s="60"/>
      <c r="T476" s="60"/>
      <c r="U476" s="60"/>
      <c r="V476" s="60"/>
      <c r="W476" s="60"/>
      <c r="X476" s="60"/>
      <c r="Y476" s="60"/>
      <c r="Z476" s="60"/>
      <c r="AA476" s="60"/>
      <c r="AB476" s="60"/>
      <c r="AC476" s="60"/>
      <c r="AD476" s="60"/>
      <c r="AE476" s="60"/>
      <c r="AF476" s="60"/>
      <c r="AG476" s="60"/>
      <c r="AH476" s="60"/>
    </row>
    <row r="477" spans="1:34" x14ac:dyDescent="0.25">
      <c r="A477" s="19"/>
      <c r="B477" s="4"/>
      <c r="C477" s="4"/>
      <c r="D477" s="4"/>
      <c r="E477" s="4"/>
      <c r="F477" s="4"/>
      <c r="G477" s="4"/>
      <c r="H477" s="4"/>
      <c r="I477" s="4"/>
      <c r="J477" s="4"/>
      <c r="K477" s="4"/>
      <c r="L477" s="4"/>
      <c r="M477" s="4"/>
      <c r="N477" s="4"/>
      <c r="O477" s="4"/>
      <c r="P477" s="4"/>
      <c r="Q477" s="4"/>
      <c r="R477" s="4"/>
      <c r="S477" s="4"/>
      <c r="T477" s="4"/>
      <c r="U477" s="4"/>
      <c r="V477" s="4"/>
      <c r="W477" s="4"/>
      <c r="X477" s="4"/>
      <c r="Y477" s="4"/>
      <c r="Z477" s="4"/>
    </row>
    <row r="478" spans="1:34" x14ac:dyDescent="0.25">
      <c r="A478" s="19"/>
      <c r="B478" s="54"/>
      <c r="C478" s="54" t="s">
        <v>323</v>
      </c>
      <c r="D478" s="41" t="s">
        <v>340</v>
      </c>
      <c r="E478" s="41"/>
      <c r="F478" s="41"/>
      <c r="G478" s="41"/>
      <c r="H478" s="41"/>
      <c r="I478" s="41"/>
      <c r="J478" s="41"/>
      <c r="K478" s="41"/>
      <c r="L478" s="41"/>
      <c r="M478" s="41"/>
      <c r="N478" s="41"/>
      <c r="O478" s="41"/>
      <c r="P478" s="41"/>
      <c r="Q478" s="41"/>
      <c r="R478" s="41"/>
      <c r="S478" s="41"/>
      <c r="T478" s="41"/>
      <c r="U478" s="41"/>
      <c r="V478" s="41"/>
      <c r="W478" s="41"/>
      <c r="X478" s="41"/>
      <c r="Y478" s="41"/>
      <c r="Z478" s="54"/>
    </row>
    <row r="479" spans="1:34" ht="15.75" thickBot="1" x14ac:dyDescent="0.3">
      <c r="A479" s="19"/>
      <c r="B479" s="54"/>
      <c r="C479" s="54"/>
      <c r="D479" s="107">
        <v>41182</v>
      </c>
      <c r="E479" s="107"/>
      <c r="F479" s="107"/>
      <c r="G479" s="107"/>
      <c r="H479" s="107"/>
      <c r="I479" s="107"/>
      <c r="J479" s="107"/>
      <c r="K479" s="107"/>
      <c r="L479" s="107"/>
      <c r="M479" s="107"/>
      <c r="N479" s="107"/>
      <c r="O479" s="107"/>
      <c r="P479" s="107"/>
      <c r="Q479" s="107"/>
      <c r="R479" s="107"/>
      <c r="S479" s="107"/>
      <c r="T479" s="107"/>
      <c r="U479" s="107"/>
      <c r="V479" s="107"/>
      <c r="W479" s="107"/>
      <c r="X479" s="107"/>
      <c r="Y479" s="107"/>
      <c r="Z479" s="54"/>
    </row>
    <row r="480" spans="1:34" x14ac:dyDescent="0.25">
      <c r="A480" s="19"/>
      <c r="B480" s="54"/>
      <c r="C480" s="54" t="s">
        <v>323</v>
      </c>
      <c r="D480" s="110" t="s">
        <v>656</v>
      </c>
      <c r="E480" s="110"/>
      <c r="F480" s="62"/>
      <c r="G480" s="62" t="s">
        <v>323</v>
      </c>
      <c r="H480" s="110" t="s">
        <v>658</v>
      </c>
      <c r="I480" s="110"/>
      <c r="J480" s="62"/>
      <c r="K480" s="62" t="s">
        <v>323</v>
      </c>
      <c r="L480" s="110" t="s">
        <v>661</v>
      </c>
      <c r="M480" s="110"/>
      <c r="N480" s="62"/>
      <c r="O480" s="62" t="s">
        <v>323</v>
      </c>
      <c r="P480" s="110" t="s">
        <v>664</v>
      </c>
      <c r="Q480" s="110"/>
      <c r="R480" s="62"/>
      <c r="S480" s="62" t="s">
        <v>323</v>
      </c>
      <c r="T480" s="110" t="s">
        <v>666</v>
      </c>
      <c r="U480" s="110"/>
      <c r="V480" s="62"/>
      <c r="W480" s="62" t="s">
        <v>323</v>
      </c>
      <c r="X480" s="110" t="s">
        <v>667</v>
      </c>
      <c r="Y480" s="110"/>
      <c r="Z480" s="54"/>
    </row>
    <row r="481" spans="1:26" x14ac:dyDescent="0.25">
      <c r="A481" s="19"/>
      <c r="B481" s="54"/>
      <c r="C481" s="54"/>
      <c r="D481" s="41" t="s">
        <v>657</v>
      </c>
      <c r="E481" s="41"/>
      <c r="F481" s="54"/>
      <c r="G481" s="54"/>
      <c r="H481" s="41" t="s">
        <v>659</v>
      </c>
      <c r="I481" s="41"/>
      <c r="J481" s="54"/>
      <c r="K481" s="54"/>
      <c r="L481" s="41" t="s">
        <v>662</v>
      </c>
      <c r="M481" s="41"/>
      <c r="N481" s="54"/>
      <c r="O481" s="54"/>
      <c r="P481" s="41" t="s">
        <v>221</v>
      </c>
      <c r="Q481" s="41"/>
      <c r="R481" s="54"/>
      <c r="S481" s="54"/>
      <c r="T481" s="41" t="s">
        <v>659</v>
      </c>
      <c r="U481" s="41"/>
      <c r="V481" s="54"/>
      <c r="W481" s="54"/>
      <c r="X481" s="41" t="s">
        <v>668</v>
      </c>
      <c r="Y481" s="41"/>
      <c r="Z481" s="54"/>
    </row>
    <row r="482" spans="1:26" ht="15.75" thickBot="1" x14ac:dyDescent="0.3">
      <c r="A482" s="19"/>
      <c r="B482" s="54"/>
      <c r="C482" s="54"/>
      <c r="D482" s="58"/>
      <c r="E482" s="58"/>
      <c r="F482" s="54"/>
      <c r="G482" s="54"/>
      <c r="H482" s="58" t="s">
        <v>660</v>
      </c>
      <c r="I482" s="58"/>
      <c r="J482" s="54"/>
      <c r="K482" s="54"/>
      <c r="L482" s="58" t="s">
        <v>663</v>
      </c>
      <c r="M482" s="58"/>
      <c r="N482" s="54"/>
      <c r="O482" s="54"/>
      <c r="P482" s="58" t="s">
        <v>665</v>
      </c>
      <c r="Q482" s="58"/>
      <c r="R482" s="54"/>
      <c r="S482" s="54"/>
      <c r="T482" s="58" t="s">
        <v>1167</v>
      </c>
      <c r="U482" s="58"/>
      <c r="V482" s="54"/>
      <c r="W482" s="54"/>
      <c r="X482" s="58" t="s">
        <v>669</v>
      </c>
      <c r="Y482" s="58"/>
      <c r="Z482" s="54"/>
    </row>
    <row r="483" spans="1:26" x14ac:dyDescent="0.25">
      <c r="A483" s="19"/>
      <c r="B483" s="14"/>
      <c r="C483" s="14" t="s">
        <v>323</v>
      </c>
      <c r="D483" s="41" t="s">
        <v>670</v>
      </c>
      <c r="E483" s="41"/>
      <c r="F483" s="41"/>
      <c r="G483" s="41"/>
      <c r="H483" s="41"/>
      <c r="I483" s="41"/>
      <c r="J483" s="41"/>
      <c r="K483" s="41"/>
      <c r="L483" s="41"/>
      <c r="M483" s="41"/>
      <c r="N483" s="41"/>
      <c r="O483" s="41"/>
      <c r="P483" s="41"/>
      <c r="Q483" s="41"/>
      <c r="R483" s="41"/>
      <c r="S483" s="41"/>
      <c r="T483" s="41"/>
      <c r="U483" s="41"/>
      <c r="V483" s="41"/>
      <c r="W483" s="41"/>
      <c r="X483" s="41"/>
      <c r="Y483" s="41"/>
      <c r="Z483" s="14"/>
    </row>
    <row r="484" spans="1:26" x14ac:dyDescent="0.25">
      <c r="A484" s="19"/>
      <c r="B484" s="25" t="s">
        <v>515</v>
      </c>
      <c r="C484" s="27" t="s">
        <v>323</v>
      </c>
      <c r="D484" s="26"/>
      <c r="E484" s="26"/>
      <c r="F484" s="26"/>
      <c r="G484" s="27" t="s">
        <v>323</v>
      </c>
      <c r="H484" s="26"/>
      <c r="I484" s="26"/>
      <c r="J484" s="26"/>
      <c r="K484" s="27" t="s">
        <v>323</v>
      </c>
      <c r="L484" s="26"/>
      <c r="M484" s="26"/>
      <c r="N484" s="26"/>
      <c r="O484" s="27" t="s">
        <v>323</v>
      </c>
      <c r="P484" s="26"/>
      <c r="Q484" s="26"/>
      <c r="R484" s="26"/>
      <c r="S484" s="27" t="s">
        <v>323</v>
      </c>
      <c r="T484" s="26"/>
      <c r="U484" s="26"/>
      <c r="V484" s="26"/>
      <c r="W484" s="27" t="s">
        <v>323</v>
      </c>
      <c r="X484" s="26"/>
      <c r="Y484" s="26"/>
      <c r="Z484" s="26"/>
    </row>
    <row r="485" spans="1:26" x14ac:dyDescent="0.25">
      <c r="A485" s="19"/>
      <c r="B485" s="28" t="s">
        <v>516</v>
      </c>
      <c r="C485" s="14" t="s">
        <v>323</v>
      </c>
      <c r="D485" s="11"/>
      <c r="E485" s="52">
        <v>2</v>
      </c>
      <c r="F485" s="13" t="s">
        <v>323</v>
      </c>
      <c r="G485" s="14" t="s">
        <v>323</v>
      </c>
      <c r="H485" s="11" t="s">
        <v>326</v>
      </c>
      <c r="I485" s="29">
        <v>3111</v>
      </c>
      <c r="J485" s="13" t="s">
        <v>323</v>
      </c>
      <c r="K485" s="14" t="s">
        <v>323</v>
      </c>
      <c r="L485" s="11" t="s">
        <v>326</v>
      </c>
      <c r="M485" s="52" t="s">
        <v>395</v>
      </c>
      <c r="N485" s="13" t="s">
        <v>323</v>
      </c>
      <c r="O485" s="14" t="s">
        <v>323</v>
      </c>
      <c r="P485" s="11" t="s">
        <v>326</v>
      </c>
      <c r="Q485" s="52">
        <v>28</v>
      </c>
      <c r="R485" s="13" t="s">
        <v>323</v>
      </c>
      <c r="S485" s="14" t="s">
        <v>323</v>
      </c>
      <c r="T485" s="11" t="s">
        <v>326</v>
      </c>
      <c r="U485" s="29">
        <v>3083</v>
      </c>
      <c r="V485" s="13" t="s">
        <v>323</v>
      </c>
      <c r="W485" s="14" t="s">
        <v>323</v>
      </c>
      <c r="X485" s="11" t="s">
        <v>326</v>
      </c>
      <c r="Y485" s="52">
        <v>11</v>
      </c>
      <c r="Z485" s="13" t="s">
        <v>323</v>
      </c>
    </row>
    <row r="486" spans="1:26" x14ac:dyDescent="0.25">
      <c r="A486" s="19"/>
      <c r="B486" s="30" t="s">
        <v>517</v>
      </c>
      <c r="C486" s="27" t="s">
        <v>323</v>
      </c>
      <c r="D486" s="31"/>
      <c r="E486" s="34">
        <v>10</v>
      </c>
      <c r="F486" s="33" t="s">
        <v>323</v>
      </c>
      <c r="G486" s="27" t="s">
        <v>323</v>
      </c>
      <c r="H486" s="31"/>
      <c r="I486" s="32">
        <v>19773</v>
      </c>
      <c r="J486" s="33" t="s">
        <v>323</v>
      </c>
      <c r="K486" s="27" t="s">
        <v>323</v>
      </c>
      <c r="L486" s="31"/>
      <c r="M486" s="34">
        <v>10</v>
      </c>
      <c r="N486" s="33" t="s">
        <v>323</v>
      </c>
      <c r="O486" s="27" t="s">
        <v>323</v>
      </c>
      <c r="P486" s="31"/>
      <c r="Q486" s="34">
        <v>194</v>
      </c>
      <c r="R486" s="33" t="s">
        <v>323</v>
      </c>
      <c r="S486" s="27" t="s">
        <v>323</v>
      </c>
      <c r="T486" s="31"/>
      <c r="U486" s="32">
        <v>19569</v>
      </c>
      <c r="V486" s="33" t="s">
        <v>323</v>
      </c>
      <c r="W486" s="27" t="s">
        <v>323</v>
      </c>
      <c r="X486" s="31"/>
      <c r="Y486" s="34">
        <v>5</v>
      </c>
      <c r="Z486" s="33" t="s">
        <v>323</v>
      </c>
    </row>
    <row r="487" spans="1:26" x14ac:dyDescent="0.25">
      <c r="A487" s="19"/>
      <c r="B487" s="28" t="s">
        <v>518</v>
      </c>
      <c r="C487" s="14" t="s">
        <v>323</v>
      </c>
      <c r="D487" s="11"/>
      <c r="E487" s="52" t="s">
        <v>395</v>
      </c>
      <c r="F487" s="13" t="s">
        <v>323</v>
      </c>
      <c r="G487" s="14" t="s">
        <v>323</v>
      </c>
      <c r="H487" s="11"/>
      <c r="I487" s="52" t="s">
        <v>395</v>
      </c>
      <c r="J487" s="13" t="s">
        <v>323</v>
      </c>
      <c r="K487" s="14" t="s">
        <v>323</v>
      </c>
      <c r="L487" s="11"/>
      <c r="M487" s="52" t="s">
        <v>395</v>
      </c>
      <c r="N487" s="13" t="s">
        <v>323</v>
      </c>
      <c r="O487" s="14" t="s">
        <v>323</v>
      </c>
      <c r="P487" s="11"/>
      <c r="Q487" s="52" t="s">
        <v>395</v>
      </c>
      <c r="R487" s="13" t="s">
        <v>323</v>
      </c>
      <c r="S487" s="14" t="s">
        <v>323</v>
      </c>
      <c r="T487" s="11"/>
      <c r="U487" s="52" t="s">
        <v>395</v>
      </c>
      <c r="V487" s="13" t="s">
        <v>323</v>
      </c>
      <c r="W487" s="14" t="s">
        <v>323</v>
      </c>
      <c r="X487" s="11"/>
      <c r="Y487" s="52" t="s">
        <v>395</v>
      </c>
      <c r="Z487" s="13" t="s">
        <v>323</v>
      </c>
    </row>
    <row r="488" spans="1:26" x14ac:dyDescent="0.25">
      <c r="A488" s="19"/>
      <c r="B488" s="25" t="s">
        <v>495</v>
      </c>
      <c r="C488" s="27" t="s">
        <v>323</v>
      </c>
      <c r="D488" s="26"/>
      <c r="E488" s="26"/>
      <c r="F488" s="26"/>
      <c r="G488" s="27" t="s">
        <v>323</v>
      </c>
      <c r="H488" s="26"/>
      <c r="I488" s="26"/>
      <c r="J488" s="26"/>
      <c r="K488" s="27" t="s">
        <v>323</v>
      </c>
      <c r="L488" s="26"/>
      <c r="M488" s="26"/>
      <c r="N488" s="26"/>
      <c r="O488" s="27" t="s">
        <v>323</v>
      </c>
      <c r="P488" s="26"/>
      <c r="Q488" s="26"/>
      <c r="R488" s="26"/>
      <c r="S488" s="27" t="s">
        <v>323</v>
      </c>
      <c r="T488" s="26"/>
      <c r="U488" s="26"/>
      <c r="V488" s="26"/>
      <c r="W488" s="27" t="s">
        <v>323</v>
      </c>
      <c r="X488" s="26"/>
      <c r="Y488" s="26"/>
      <c r="Z488" s="26"/>
    </row>
    <row r="489" spans="1:26" x14ac:dyDescent="0.25">
      <c r="A489" s="19"/>
      <c r="B489" s="28" t="s">
        <v>519</v>
      </c>
      <c r="C489" s="14" t="s">
        <v>323</v>
      </c>
      <c r="D489" s="11"/>
      <c r="E489" s="52" t="s">
        <v>395</v>
      </c>
      <c r="F489" s="13" t="s">
        <v>323</v>
      </c>
      <c r="G489" s="14" t="s">
        <v>323</v>
      </c>
      <c r="H489" s="11"/>
      <c r="I489" s="52" t="s">
        <v>395</v>
      </c>
      <c r="J489" s="13" t="s">
        <v>323</v>
      </c>
      <c r="K489" s="14" t="s">
        <v>323</v>
      </c>
      <c r="L489" s="11"/>
      <c r="M489" s="52" t="s">
        <v>395</v>
      </c>
      <c r="N489" s="13" t="s">
        <v>323</v>
      </c>
      <c r="O489" s="14" t="s">
        <v>323</v>
      </c>
      <c r="P489" s="11"/>
      <c r="Q489" s="52" t="s">
        <v>395</v>
      </c>
      <c r="R489" s="13" t="s">
        <v>323</v>
      </c>
      <c r="S489" s="14" t="s">
        <v>323</v>
      </c>
      <c r="T489" s="11"/>
      <c r="U489" s="52" t="s">
        <v>395</v>
      </c>
      <c r="V489" s="13" t="s">
        <v>323</v>
      </c>
      <c r="W489" s="14" t="s">
        <v>323</v>
      </c>
      <c r="X489" s="11"/>
      <c r="Y489" s="52" t="s">
        <v>395</v>
      </c>
      <c r="Z489" s="13" t="s">
        <v>323</v>
      </c>
    </row>
    <row r="490" spans="1:26" x14ac:dyDescent="0.25">
      <c r="A490" s="19"/>
      <c r="B490" s="30" t="s">
        <v>520</v>
      </c>
      <c r="C490" s="27" t="s">
        <v>323</v>
      </c>
      <c r="D490" s="31"/>
      <c r="E490" s="34" t="s">
        <v>395</v>
      </c>
      <c r="F490" s="33" t="s">
        <v>323</v>
      </c>
      <c r="G490" s="27" t="s">
        <v>323</v>
      </c>
      <c r="H490" s="31"/>
      <c r="I490" s="34" t="s">
        <v>395</v>
      </c>
      <c r="J490" s="33" t="s">
        <v>323</v>
      </c>
      <c r="K490" s="27" t="s">
        <v>323</v>
      </c>
      <c r="L490" s="31"/>
      <c r="M490" s="34" t="s">
        <v>395</v>
      </c>
      <c r="N490" s="33" t="s">
        <v>323</v>
      </c>
      <c r="O490" s="27" t="s">
        <v>323</v>
      </c>
      <c r="P490" s="31"/>
      <c r="Q490" s="34" t="s">
        <v>395</v>
      </c>
      <c r="R490" s="33" t="s">
        <v>323</v>
      </c>
      <c r="S490" s="27" t="s">
        <v>323</v>
      </c>
      <c r="T490" s="31"/>
      <c r="U490" s="34" t="s">
        <v>395</v>
      </c>
      <c r="V490" s="33" t="s">
        <v>323</v>
      </c>
      <c r="W490" s="27" t="s">
        <v>323</v>
      </c>
      <c r="X490" s="31"/>
      <c r="Y490" s="34" t="s">
        <v>395</v>
      </c>
      <c r="Z490" s="33" t="s">
        <v>323</v>
      </c>
    </row>
    <row r="491" spans="1:26" x14ac:dyDescent="0.25">
      <c r="A491" s="19"/>
      <c r="B491" s="48" t="s">
        <v>498</v>
      </c>
      <c r="C491" s="14" t="s">
        <v>323</v>
      </c>
      <c r="D491" s="4"/>
      <c r="E491" s="4"/>
      <c r="F491" s="4"/>
      <c r="G491" s="14" t="s">
        <v>323</v>
      </c>
      <c r="H491" s="4"/>
      <c r="I491" s="4"/>
      <c r="J491" s="4"/>
      <c r="K491" s="14" t="s">
        <v>323</v>
      </c>
      <c r="L491" s="4"/>
      <c r="M491" s="4"/>
      <c r="N491" s="4"/>
      <c r="O491" s="14" t="s">
        <v>323</v>
      </c>
      <c r="P491" s="4"/>
      <c r="Q491" s="4"/>
      <c r="R491" s="4"/>
      <c r="S491" s="14" t="s">
        <v>323</v>
      </c>
      <c r="T491" s="4"/>
      <c r="U491" s="4"/>
      <c r="V491" s="4"/>
      <c r="W491" s="14" t="s">
        <v>323</v>
      </c>
      <c r="X491" s="4"/>
      <c r="Y491" s="4"/>
      <c r="Z491" s="4"/>
    </row>
    <row r="492" spans="1:26" x14ac:dyDescent="0.25">
      <c r="A492" s="19"/>
      <c r="B492" s="30" t="s">
        <v>521</v>
      </c>
      <c r="C492" s="27" t="s">
        <v>323</v>
      </c>
      <c r="D492" s="31"/>
      <c r="E492" s="34" t="s">
        <v>395</v>
      </c>
      <c r="F492" s="33" t="s">
        <v>323</v>
      </c>
      <c r="G492" s="27" t="s">
        <v>323</v>
      </c>
      <c r="H492" s="31"/>
      <c r="I492" s="34" t="s">
        <v>395</v>
      </c>
      <c r="J492" s="33" t="s">
        <v>323</v>
      </c>
      <c r="K492" s="27" t="s">
        <v>323</v>
      </c>
      <c r="L492" s="31"/>
      <c r="M492" s="34" t="s">
        <v>395</v>
      </c>
      <c r="N492" s="33" t="s">
        <v>323</v>
      </c>
      <c r="O492" s="27" t="s">
        <v>323</v>
      </c>
      <c r="P492" s="31"/>
      <c r="Q492" s="34" t="s">
        <v>395</v>
      </c>
      <c r="R492" s="33" t="s">
        <v>323</v>
      </c>
      <c r="S492" s="27" t="s">
        <v>323</v>
      </c>
      <c r="T492" s="31"/>
      <c r="U492" s="34" t="s">
        <v>395</v>
      </c>
      <c r="V492" s="33" t="s">
        <v>323</v>
      </c>
      <c r="W492" s="27" t="s">
        <v>323</v>
      </c>
      <c r="X492" s="31"/>
      <c r="Y492" s="34" t="s">
        <v>395</v>
      </c>
      <c r="Z492" s="33" t="s">
        <v>323</v>
      </c>
    </row>
    <row r="493" spans="1:26" x14ac:dyDescent="0.25">
      <c r="A493" s="19"/>
      <c r="B493" s="28" t="s">
        <v>522</v>
      </c>
      <c r="C493" s="14" t="s">
        <v>323</v>
      </c>
      <c r="D493" s="11"/>
      <c r="E493" s="52">
        <v>1</v>
      </c>
      <c r="F493" s="13" t="s">
        <v>323</v>
      </c>
      <c r="G493" s="14" t="s">
        <v>323</v>
      </c>
      <c r="H493" s="11"/>
      <c r="I493" s="29">
        <v>2581</v>
      </c>
      <c r="J493" s="13" t="s">
        <v>323</v>
      </c>
      <c r="K493" s="14" t="s">
        <v>323</v>
      </c>
      <c r="L493" s="11"/>
      <c r="M493" s="52" t="s">
        <v>395</v>
      </c>
      <c r="N493" s="13" t="s">
        <v>323</v>
      </c>
      <c r="O493" s="14" t="s">
        <v>323</v>
      </c>
      <c r="P493" s="11"/>
      <c r="Q493" s="52">
        <v>26</v>
      </c>
      <c r="R493" s="13" t="s">
        <v>323</v>
      </c>
      <c r="S493" s="14" t="s">
        <v>323</v>
      </c>
      <c r="T493" s="11"/>
      <c r="U493" s="29">
        <v>2555</v>
      </c>
      <c r="V493" s="13" t="s">
        <v>323</v>
      </c>
      <c r="W493" s="14" t="s">
        <v>323</v>
      </c>
      <c r="X493" s="11"/>
      <c r="Y493" s="52" t="s">
        <v>395</v>
      </c>
      <c r="Z493" s="13" t="s">
        <v>323</v>
      </c>
    </row>
    <row r="494" spans="1:26" x14ac:dyDescent="0.25">
      <c r="A494" s="19"/>
      <c r="B494" s="25" t="s">
        <v>499</v>
      </c>
      <c r="C494" s="27" t="s">
        <v>323</v>
      </c>
      <c r="D494" s="31"/>
      <c r="E494" s="34">
        <v>4</v>
      </c>
      <c r="F494" s="33" t="s">
        <v>323</v>
      </c>
      <c r="G494" s="27" t="s">
        <v>323</v>
      </c>
      <c r="H494" s="31"/>
      <c r="I494" s="32">
        <v>4113</v>
      </c>
      <c r="J494" s="33" t="s">
        <v>323</v>
      </c>
      <c r="K494" s="27" t="s">
        <v>323</v>
      </c>
      <c r="L494" s="31"/>
      <c r="M494" s="34" t="s">
        <v>395</v>
      </c>
      <c r="N494" s="33" t="s">
        <v>323</v>
      </c>
      <c r="O494" s="27" t="s">
        <v>323</v>
      </c>
      <c r="P494" s="31"/>
      <c r="Q494" s="34">
        <v>163</v>
      </c>
      <c r="R494" s="33" t="s">
        <v>323</v>
      </c>
      <c r="S494" s="27" t="s">
        <v>323</v>
      </c>
      <c r="T494" s="31"/>
      <c r="U494" s="32">
        <v>3950</v>
      </c>
      <c r="V494" s="33" t="s">
        <v>323</v>
      </c>
      <c r="W494" s="27" t="s">
        <v>323</v>
      </c>
      <c r="X494" s="31"/>
      <c r="Y494" s="34">
        <v>1</v>
      </c>
      <c r="Z494" s="33" t="s">
        <v>323</v>
      </c>
    </row>
    <row r="495" spans="1:26" ht="15.75" thickBot="1" x14ac:dyDescent="0.3">
      <c r="A495" s="19"/>
      <c r="B495" s="48" t="s">
        <v>501</v>
      </c>
      <c r="C495" s="14" t="s">
        <v>323</v>
      </c>
      <c r="D495" s="11"/>
      <c r="E495" s="52">
        <v>1</v>
      </c>
      <c r="F495" s="13" t="s">
        <v>323</v>
      </c>
      <c r="G495" s="14" t="s">
        <v>323</v>
      </c>
      <c r="H495" s="11"/>
      <c r="I495" s="52">
        <v>46</v>
      </c>
      <c r="J495" s="13" t="s">
        <v>323</v>
      </c>
      <c r="K495" s="14" t="s">
        <v>323</v>
      </c>
      <c r="L495" s="11"/>
      <c r="M495" s="52" t="s">
        <v>395</v>
      </c>
      <c r="N495" s="13" t="s">
        <v>323</v>
      </c>
      <c r="O495" s="14" t="s">
        <v>323</v>
      </c>
      <c r="P495" s="11"/>
      <c r="Q495" s="52">
        <v>3</v>
      </c>
      <c r="R495" s="13" t="s">
        <v>323</v>
      </c>
      <c r="S495" s="14" t="s">
        <v>323</v>
      </c>
      <c r="T495" s="11"/>
      <c r="U495" s="52">
        <v>43</v>
      </c>
      <c r="V495" s="13" t="s">
        <v>323</v>
      </c>
      <c r="W495" s="14" t="s">
        <v>323</v>
      </c>
      <c r="X495" s="11"/>
      <c r="Y495" s="52">
        <v>2</v>
      </c>
      <c r="Z495" s="13" t="s">
        <v>323</v>
      </c>
    </row>
    <row r="496" spans="1:26" x14ac:dyDescent="0.25">
      <c r="A496" s="19"/>
      <c r="B496" s="12"/>
      <c r="C496" s="12" t="s">
        <v>323</v>
      </c>
      <c r="D496" s="35"/>
      <c r="E496" s="35"/>
      <c r="F496" s="12"/>
      <c r="G496" s="12" t="s">
        <v>323</v>
      </c>
      <c r="H496" s="35"/>
      <c r="I496" s="35"/>
      <c r="J496" s="12"/>
      <c r="K496" s="12" t="s">
        <v>323</v>
      </c>
      <c r="L496" s="35"/>
      <c r="M496" s="35"/>
      <c r="N496" s="12"/>
      <c r="O496" s="12" t="s">
        <v>323</v>
      </c>
      <c r="P496" s="35"/>
      <c r="Q496" s="35"/>
      <c r="R496" s="12"/>
      <c r="S496" s="12" t="s">
        <v>323</v>
      </c>
      <c r="T496" s="35"/>
      <c r="U496" s="35"/>
      <c r="V496" s="12"/>
      <c r="W496" s="12" t="s">
        <v>323</v>
      </c>
      <c r="X496" s="35"/>
      <c r="Y496" s="35"/>
      <c r="Z496" s="12"/>
    </row>
    <row r="497" spans="1:34" ht="15.75" thickBot="1" x14ac:dyDescent="0.3">
      <c r="A497" s="19"/>
      <c r="B497" s="30" t="s">
        <v>159</v>
      </c>
      <c r="C497" s="27" t="s">
        <v>323</v>
      </c>
      <c r="D497" s="31"/>
      <c r="E497" s="34">
        <v>18</v>
      </c>
      <c r="F497" s="33" t="s">
        <v>323</v>
      </c>
      <c r="G497" s="27" t="s">
        <v>323</v>
      </c>
      <c r="H497" s="31" t="s">
        <v>326</v>
      </c>
      <c r="I497" s="32">
        <v>29624</v>
      </c>
      <c r="J497" s="33" t="s">
        <v>323</v>
      </c>
      <c r="K497" s="27" t="s">
        <v>323</v>
      </c>
      <c r="L497" s="31" t="s">
        <v>326</v>
      </c>
      <c r="M497" s="34">
        <v>10</v>
      </c>
      <c r="N497" s="33" t="s">
        <v>323</v>
      </c>
      <c r="O497" s="27" t="s">
        <v>323</v>
      </c>
      <c r="P497" s="31" t="s">
        <v>326</v>
      </c>
      <c r="Q497" s="34">
        <v>414</v>
      </c>
      <c r="R497" s="33" t="s">
        <v>323</v>
      </c>
      <c r="S497" s="27" t="s">
        <v>323</v>
      </c>
      <c r="T497" s="31" t="s">
        <v>326</v>
      </c>
      <c r="U497" s="32">
        <v>29200</v>
      </c>
      <c r="V497" s="33" t="s">
        <v>323</v>
      </c>
      <c r="W497" s="27" t="s">
        <v>323</v>
      </c>
      <c r="X497" s="31" t="s">
        <v>326</v>
      </c>
      <c r="Y497" s="34">
        <v>19</v>
      </c>
      <c r="Z497" s="33" t="s">
        <v>323</v>
      </c>
    </row>
    <row r="498" spans="1:34" ht="15.75" thickTop="1" x14ac:dyDescent="0.25">
      <c r="A498" s="19"/>
      <c r="B498" s="12"/>
      <c r="C498" s="12" t="s">
        <v>323</v>
      </c>
      <c r="D498" s="40"/>
      <c r="E498" s="40"/>
      <c r="F498" s="12"/>
      <c r="G498" s="12" t="s">
        <v>323</v>
      </c>
      <c r="H498" s="40"/>
      <c r="I498" s="40"/>
      <c r="J498" s="12"/>
      <c r="K498" s="12" t="s">
        <v>323</v>
      </c>
      <c r="L498" s="40"/>
      <c r="M498" s="40"/>
      <c r="N498" s="12"/>
      <c r="O498" s="12" t="s">
        <v>323</v>
      </c>
      <c r="P498" s="40"/>
      <c r="Q498" s="40"/>
      <c r="R498" s="12"/>
      <c r="S498" s="12" t="s">
        <v>323</v>
      </c>
      <c r="T498" s="40"/>
      <c r="U498" s="40"/>
      <c r="V498" s="12"/>
      <c r="W498" s="12" t="s">
        <v>323</v>
      </c>
      <c r="X498" s="40"/>
      <c r="Y498" s="40"/>
      <c r="Z498" s="12"/>
    </row>
    <row r="499" spans="1:34" x14ac:dyDescent="0.25">
      <c r="A499" s="19"/>
      <c r="B499" s="60"/>
      <c r="C499" s="60"/>
      <c r="D499" s="60"/>
      <c r="E499" s="60"/>
      <c r="F499" s="60"/>
      <c r="G499" s="60"/>
      <c r="H499" s="60"/>
      <c r="I499" s="60"/>
      <c r="J499" s="60"/>
      <c r="K499" s="60"/>
      <c r="L499" s="60"/>
      <c r="M499" s="60"/>
      <c r="N499" s="60"/>
      <c r="O499" s="60"/>
      <c r="P499" s="60"/>
      <c r="Q499" s="60"/>
      <c r="R499" s="60"/>
      <c r="S499" s="60"/>
      <c r="T499" s="60"/>
      <c r="U499" s="60"/>
      <c r="V499" s="60"/>
      <c r="W499" s="60"/>
      <c r="X499" s="60"/>
      <c r="Y499" s="60"/>
      <c r="Z499" s="60"/>
      <c r="AA499" s="60"/>
      <c r="AB499" s="60"/>
      <c r="AC499" s="60"/>
      <c r="AD499" s="60"/>
      <c r="AE499" s="60"/>
      <c r="AF499" s="60"/>
      <c r="AG499" s="60"/>
      <c r="AH499" s="60"/>
    </row>
    <row r="500" spans="1:34" ht="38.25" x14ac:dyDescent="0.25">
      <c r="A500" s="19"/>
      <c r="B500" s="16">
        <v>-1</v>
      </c>
      <c r="C500" s="16" t="s">
        <v>671</v>
      </c>
    </row>
    <row r="501" spans="1:34" x14ac:dyDescent="0.25">
      <c r="A501" s="19"/>
      <c r="B501" s="60"/>
      <c r="C501" s="60"/>
      <c r="D501" s="60"/>
      <c r="E501" s="60"/>
      <c r="F501" s="60"/>
      <c r="G501" s="60"/>
      <c r="H501" s="60"/>
      <c r="I501" s="60"/>
      <c r="J501" s="60"/>
      <c r="K501" s="60"/>
      <c r="L501" s="60"/>
      <c r="M501" s="60"/>
      <c r="N501" s="60"/>
      <c r="O501" s="60"/>
      <c r="P501" s="60"/>
      <c r="Q501" s="60"/>
      <c r="R501" s="60"/>
      <c r="S501" s="60"/>
      <c r="T501" s="60"/>
      <c r="U501" s="60"/>
      <c r="V501" s="60"/>
      <c r="W501" s="60"/>
      <c r="X501" s="60"/>
      <c r="Y501" s="60"/>
      <c r="Z501" s="60"/>
      <c r="AA501" s="60"/>
      <c r="AB501" s="60"/>
      <c r="AC501" s="60"/>
      <c r="AD501" s="60"/>
      <c r="AE501" s="60"/>
      <c r="AF501" s="60"/>
      <c r="AG501" s="60"/>
      <c r="AH501" s="60"/>
    </row>
    <row r="502" spans="1:34" x14ac:dyDescent="0.25">
      <c r="A502" s="19"/>
      <c r="B502" s="4"/>
      <c r="C502" s="4"/>
      <c r="D502" s="4"/>
      <c r="E502" s="4"/>
      <c r="F502" s="4"/>
      <c r="G502" s="4"/>
      <c r="H502" s="4"/>
      <c r="I502" s="4"/>
      <c r="J502" s="4"/>
      <c r="K502" s="4"/>
      <c r="L502" s="4"/>
      <c r="M502" s="4"/>
      <c r="N502" s="4"/>
      <c r="O502" s="4"/>
      <c r="P502" s="4"/>
      <c r="Q502" s="4"/>
      <c r="R502" s="4"/>
      <c r="S502" s="4"/>
      <c r="T502" s="4"/>
      <c r="U502" s="4"/>
      <c r="V502" s="4"/>
      <c r="W502" s="4"/>
      <c r="X502" s="4"/>
      <c r="Y502" s="4"/>
      <c r="Z502" s="4"/>
    </row>
    <row r="503" spans="1:34" x14ac:dyDescent="0.25">
      <c r="A503" s="19"/>
      <c r="B503" s="54"/>
      <c r="C503" s="54" t="s">
        <v>323</v>
      </c>
      <c r="D503" s="41" t="s">
        <v>342</v>
      </c>
      <c r="E503" s="41"/>
      <c r="F503" s="41"/>
      <c r="G503" s="41"/>
      <c r="H503" s="41"/>
      <c r="I503" s="41"/>
      <c r="J503" s="41"/>
      <c r="K503" s="41"/>
      <c r="L503" s="41"/>
      <c r="M503" s="41"/>
      <c r="N503" s="41"/>
      <c r="O503" s="41"/>
      <c r="P503" s="41"/>
      <c r="Q503" s="41"/>
      <c r="R503" s="41"/>
      <c r="S503" s="41"/>
      <c r="T503" s="41"/>
      <c r="U503" s="41"/>
      <c r="V503" s="41"/>
      <c r="W503" s="41"/>
      <c r="X503" s="41"/>
      <c r="Y503" s="41"/>
      <c r="Z503" s="54"/>
    </row>
    <row r="504" spans="1:34" ht="15.75" thickBot="1" x14ac:dyDescent="0.3">
      <c r="A504" s="19"/>
      <c r="B504" s="54"/>
      <c r="C504" s="54"/>
      <c r="D504" s="107">
        <v>41182</v>
      </c>
      <c r="E504" s="107"/>
      <c r="F504" s="107"/>
      <c r="G504" s="107"/>
      <c r="H504" s="107"/>
      <c r="I504" s="107"/>
      <c r="J504" s="107"/>
      <c r="K504" s="107"/>
      <c r="L504" s="107"/>
      <c r="M504" s="107"/>
      <c r="N504" s="107"/>
      <c r="O504" s="107"/>
      <c r="P504" s="107"/>
      <c r="Q504" s="107"/>
      <c r="R504" s="107"/>
      <c r="S504" s="107"/>
      <c r="T504" s="107"/>
      <c r="U504" s="107"/>
      <c r="V504" s="107"/>
      <c r="W504" s="107"/>
      <c r="X504" s="107"/>
      <c r="Y504" s="107"/>
      <c r="Z504" s="54"/>
    </row>
    <row r="505" spans="1:34" x14ac:dyDescent="0.25">
      <c r="A505" s="19"/>
      <c r="B505" s="54"/>
      <c r="C505" s="54" t="s">
        <v>323</v>
      </c>
      <c r="D505" s="110" t="s">
        <v>656</v>
      </c>
      <c r="E505" s="110"/>
      <c r="F505" s="62"/>
      <c r="G505" s="62" t="s">
        <v>323</v>
      </c>
      <c r="H505" s="110" t="s">
        <v>658</v>
      </c>
      <c r="I505" s="110"/>
      <c r="J505" s="62"/>
      <c r="K505" s="62" t="s">
        <v>323</v>
      </c>
      <c r="L505" s="110" t="s">
        <v>661</v>
      </c>
      <c r="M505" s="110"/>
      <c r="N505" s="62"/>
      <c r="O505" s="62" t="s">
        <v>323</v>
      </c>
      <c r="P505" s="110" t="s">
        <v>664</v>
      </c>
      <c r="Q505" s="110"/>
      <c r="R505" s="62"/>
      <c r="S505" s="62" t="s">
        <v>323</v>
      </c>
      <c r="T505" s="110" t="s">
        <v>666</v>
      </c>
      <c r="U505" s="110"/>
      <c r="V505" s="62"/>
      <c r="W505" s="62" t="s">
        <v>323</v>
      </c>
      <c r="X505" s="110" t="s">
        <v>667</v>
      </c>
      <c r="Y505" s="110"/>
      <c r="Z505" s="54"/>
    </row>
    <row r="506" spans="1:34" x14ac:dyDescent="0.25">
      <c r="A506" s="19"/>
      <c r="B506" s="54"/>
      <c r="C506" s="54"/>
      <c r="D506" s="41" t="s">
        <v>657</v>
      </c>
      <c r="E506" s="41"/>
      <c r="F506" s="54"/>
      <c r="G506" s="54"/>
      <c r="H506" s="41" t="s">
        <v>659</v>
      </c>
      <c r="I506" s="41"/>
      <c r="J506" s="54"/>
      <c r="K506" s="54"/>
      <c r="L506" s="41" t="s">
        <v>662</v>
      </c>
      <c r="M506" s="41"/>
      <c r="N506" s="54"/>
      <c r="O506" s="54"/>
      <c r="P506" s="41" t="s">
        <v>221</v>
      </c>
      <c r="Q506" s="41"/>
      <c r="R506" s="54"/>
      <c r="S506" s="54"/>
      <c r="T506" s="41" t="s">
        <v>659</v>
      </c>
      <c r="U506" s="41"/>
      <c r="V506" s="54"/>
      <c r="W506" s="54"/>
      <c r="X506" s="41" t="s">
        <v>672</v>
      </c>
      <c r="Y506" s="41"/>
      <c r="Z506" s="54"/>
    </row>
    <row r="507" spans="1:34" ht="15.75" thickBot="1" x14ac:dyDescent="0.3">
      <c r="A507" s="19"/>
      <c r="B507" s="54"/>
      <c r="C507" s="54"/>
      <c r="D507" s="58"/>
      <c r="E507" s="58"/>
      <c r="F507" s="54"/>
      <c r="G507" s="54"/>
      <c r="H507" s="58" t="s">
        <v>660</v>
      </c>
      <c r="I507" s="58"/>
      <c r="J507" s="54"/>
      <c r="K507" s="54"/>
      <c r="L507" s="58" t="s">
        <v>663</v>
      </c>
      <c r="M507" s="58"/>
      <c r="N507" s="54"/>
      <c r="O507" s="54"/>
      <c r="P507" s="58" t="s">
        <v>665</v>
      </c>
      <c r="Q507" s="58"/>
      <c r="R507" s="54"/>
      <c r="S507" s="54"/>
      <c r="T507" s="58" t="s">
        <v>1167</v>
      </c>
      <c r="U507" s="58"/>
      <c r="V507" s="54"/>
      <c r="W507" s="54"/>
      <c r="X507" s="58" t="s">
        <v>669</v>
      </c>
      <c r="Y507" s="58"/>
      <c r="Z507" s="54"/>
    </row>
    <row r="508" spans="1:34" x14ac:dyDescent="0.25">
      <c r="A508" s="19"/>
      <c r="B508" s="14"/>
      <c r="C508" s="14" t="s">
        <v>323</v>
      </c>
      <c r="D508" s="41" t="s">
        <v>670</v>
      </c>
      <c r="E508" s="41"/>
      <c r="F508" s="41"/>
      <c r="G508" s="41"/>
      <c r="H508" s="41"/>
      <c r="I508" s="41"/>
      <c r="J508" s="41"/>
      <c r="K508" s="41"/>
      <c r="L508" s="41"/>
      <c r="M508" s="41"/>
      <c r="N508" s="41"/>
      <c r="O508" s="41"/>
      <c r="P508" s="41"/>
      <c r="Q508" s="41"/>
      <c r="R508" s="41"/>
      <c r="S508" s="41"/>
      <c r="T508" s="41"/>
      <c r="U508" s="41"/>
      <c r="V508" s="41"/>
      <c r="W508" s="41"/>
      <c r="X508" s="41"/>
      <c r="Y508" s="41"/>
      <c r="Z508" s="14"/>
    </row>
    <row r="509" spans="1:34" x14ac:dyDescent="0.25">
      <c r="A509" s="19"/>
      <c r="B509" s="25" t="s">
        <v>515</v>
      </c>
      <c r="C509" s="27" t="s">
        <v>323</v>
      </c>
      <c r="D509" s="26"/>
      <c r="E509" s="26"/>
      <c r="F509" s="26"/>
      <c r="G509" s="27" t="s">
        <v>323</v>
      </c>
      <c r="H509" s="26"/>
      <c r="I509" s="26"/>
      <c r="J509" s="26"/>
      <c r="K509" s="27" t="s">
        <v>323</v>
      </c>
      <c r="L509" s="26"/>
      <c r="M509" s="26"/>
      <c r="N509" s="26"/>
      <c r="O509" s="27" t="s">
        <v>323</v>
      </c>
      <c r="P509" s="26"/>
      <c r="Q509" s="26"/>
      <c r="R509" s="26"/>
      <c r="S509" s="27" t="s">
        <v>323</v>
      </c>
      <c r="T509" s="26"/>
      <c r="U509" s="26"/>
      <c r="V509" s="26"/>
      <c r="W509" s="27" t="s">
        <v>323</v>
      </c>
      <c r="X509" s="26"/>
      <c r="Y509" s="26"/>
      <c r="Z509" s="26"/>
    </row>
    <row r="510" spans="1:34" x14ac:dyDescent="0.25">
      <c r="A510" s="19"/>
      <c r="B510" s="28" t="s">
        <v>516</v>
      </c>
      <c r="C510" s="14" t="s">
        <v>323</v>
      </c>
      <c r="D510" s="11"/>
      <c r="E510" s="52">
        <v>14</v>
      </c>
      <c r="F510" s="13" t="s">
        <v>323</v>
      </c>
      <c r="G510" s="14" t="s">
        <v>323</v>
      </c>
      <c r="H510" s="11" t="s">
        <v>326</v>
      </c>
      <c r="I510" s="29">
        <v>21740</v>
      </c>
      <c r="J510" s="13" t="s">
        <v>323</v>
      </c>
      <c r="K510" s="14" t="s">
        <v>323</v>
      </c>
      <c r="L510" s="11" t="s">
        <v>326</v>
      </c>
      <c r="M510" s="52">
        <v>750</v>
      </c>
      <c r="N510" s="13" t="s">
        <v>323</v>
      </c>
      <c r="O510" s="14" t="s">
        <v>323</v>
      </c>
      <c r="P510" s="11" t="s">
        <v>326</v>
      </c>
      <c r="Q510" s="52">
        <v>493</v>
      </c>
      <c r="R510" s="13" t="s">
        <v>323</v>
      </c>
      <c r="S510" s="14" t="s">
        <v>323</v>
      </c>
      <c r="T510" s="11" t="s">
        <v>326</v>
      </c>
      <c r="U510" s="29">
        <v>20497</v>
      </c>
      <c r="V510" s="13" t="s">
        <v>323</v>
      </c>
      <c r="W510" s="14" t="s">
        <v>323</v>
      </c>
      <c r="X510" s="11" t="s">
        <v>326</v>
      </c>
      <c r="Y510" s="52">
        <v>71</v>
      </c>
      <c r="Z510" s="13" t="s">
        <v>323</v>
      </c>
    </row>
    <row r="511" spans="1:34" x14ac:dyDescent="0.25">
      <c r="A511" s="19"/>
      <c r="B511" s="30" t="s">
        <v>517</v>
      </c>
      <c r="C511" s="27" t="s">
        <v>323</v>
      </c>
      <c r="D511" s="31"/>
      <c r="E511" s="34">
        <v>15</v>
      </c>
      <c r="F511" s="33" t="s">
        <v>323</v>
      </c>
      <c r="G511" s="27" t="s">
        <v>323</v>
      </c>
      <c r="H511" s="31"/>
      <c r="I511" s="32">
        <v>33629</v>
      </c>
      <c r="J511" s="33" t="s">
        <v>323</v>
      </c>
      <c r="K511" s="27" t="s">
        <v>323</v>
      </c>
      <c r="L511" s="31"/>
      <c r="M511" s="34">
        <v>440</v>
      </c>
      <c r="N511" s="33" t="s">
        <v>323</v>
      </c>
      <c r="O511" s="27" t="s">
        <v>323</v>
      </c>
      <c r="P511" s="31"/>
      <c r="Q511" s="34">
        <v>321</v>
      </c>
      <c r="R511" s="33" t="s">
        <v>323</v>
      </c>
      <c r="S511" s="27" t="s">
        <v>323</v>
      </c>
      <c r="T511" s="31"/>
      <c r="U511" s="32">
        <v>32868</v>
      </c>
      <c r="V511" s="33" t="s">
        <v>323</v>
      </c>
      <c r="W511" s="27" t="s">
        <v>323</v>
      </c>
      <c r="X511" s="31"/>
      <c r="Y511" s="34">
        <v>16</v>
      </c>
      <c r="Z511" s="33" t="s">
        <v>323</v>
      </c>
    </row>
    <row r="512" spans="1:34" x14ac:dyDescent="0.25">
      <c r="A512" s="19"/>
      <c r="B512" s="28" t="s">
        <v>518</v>
      </c>
      <c r="C512" s="14" t="s">
        <v>323</v>
      </c>
      <c r="D512" s="11"/>
      <c r="E512" s="52" t="s">
        <v>395</v>
      </c>
      <c r="F512" s="13" t="s">
        <v>323</v>
      </c>
      <c r="G512" s="14" t="s">
        <v>323</v>
      </c>
      <c r="H512" s="11"/>
      <c r="I512" s="52" t="s">
        <v>395</v>
      </c>
      <c r="J512" s="13" t="s">
        <v>323</v>
      </c>
      <c r="K512" s="14" t="s">
        <v>323</v>
      </c>
      <c r="L512" s="11"/>
      <c r="M512" s="52" t="s">
        <v>395</v>
      </c>
      <c r="N512" s="13" t="s">
        <v>323</v>
      </c>
      <c r="O512" s="14" t="s">
        <v>323</v>
      </c>
      <c r="P512" s="11"/>
      <c r="Q512" s="52" t="s">
        <v>395</v>
      </c>
      <c r="R512" s="13" t="s">
        <v>323</v>
      </c>
      <c r="S512" s="14" t="s">
        <v>323</v>
      </c>
      <c r="T512" s="11"/>
      <c r="U512" s="52" t="s">
        <v>395</v>
      </c>
      <c r="V512" s="13" t="s">
        <v>323</v>
      </c>
      <c r="W512" s="14" t="s">
        <v>323</v>
      </c>
      <c r="X512" s="11"/>
      <c r="Y512" s="52" t="s">
        <v>395</v>
      </c>
      <c r="Z512" s="13" t="s">
        <v>323</v>
      </c>
    </row>
    <row r="513" spans="1:34" x14ac:dyDescent="0.25">
      <c r="A513" s="19"/>
      <c r="B513" s="25" t="s">
        <v>495</v>
      </c>
      <c r="C513" s="27" t="s">
        <v>323</v>
      </c>
      <c r="D513" s="26"/>
      <c r="E513" s="26"/>
      <c r="F513" s="26"/>
      <c r="G513" s="27" t="s">
        <v>323</v>
      </c>
      <c r="H513" s="26"/>
      <c r="I513" s="26"/>
      <c r="J513" s="26"/>
      <c r="K513" s="27" t="s">
        <v>323</v>
      </c>
      <c r="L513" s="26"/>
      <c r="M513" s="26"/>
      <c r="N513" s="26"/>
      <c r="O513" s="27" t="s">
        <v>323</v>
      </c>
      <c r="P513" s="26"/>
      <c r="Q513" s="26"/>
      <c r="R513" s="26"/>
      <c r="S513" s="27" t="s">
        <v>323</v>
      </c>
      <c r="T513" s="26"/>
      <c r="U513" s="26"/>
      <c r="V513" s="26"/>
      <c r="W513" s="27" t="s">
        <v>323</v>
      </c>
      <c r="X513" s="26"/>
      <c r="Y513" s="26"/>
      <c r="Z513" s="26"/>
    </row>
    <row r="514" spans="1:34" x14ac:dyDescent="0.25">
      <c r="A514" s="19"/>
      <c r="B514" s="28" t="s">
        <v>519</v>
      </c>
      <c r="C514" s="14" t="s">
        <v>323</v>
      </c>
      <c r="D514" s="11"/>
      <c r="E514" s="52">
        <v>14</v>
      </c>
      <c r="F514" s="13" t="s">
        <v>323</v>
      </c>
      <c r="G514" s="14" t="s">
        <v>323</v>
      </c>
      <c r="H514" s="11"/>
      <c r="I514" s="29">
        <v>7707</v>
      </c>
      <c r="J514" s="13" t="s">
        <v>323</v>
      </c>
      <c r="K514" s="14" t="s">
        <v>323</v>
      </c>
      <c r="L514" s="11"/>
      <c r="M514" s="52" t="s">
        <v>395</v>
      </c>
      <c r="N514" s="13" t="s">
        <v>323</v>
      </c>
      <c r="O514" s="14" t="s">
        <v>323</v>
      </c>
      <c r="P514" s="11"/>
      <c r="Q514" s="52">
        <v>26</v>
      </c>
      <c r="R514" s="13" t="s">
        <v>323</v>
      </c>
      <c r="S514" s="14" t="s">
        <v>323</v>
      </c>
      <c r="T514" s="11"/>
      <c r="U514" s="29">
        <v>7681</v>
      </c>
      <c r="V514" s="13" t="s">
        <v>323</v>
      </c>
      <c r="W514" s="14" t="s">
        <v>323</v>
      </c>
      <c r="X514" s="11"/>
      <c r="Y514" s="52">
        <v>37</v>
      </c>
      <c r="Z514" s="13" t="s">
        <v>323</v>
      </c>
    </row>
    <row r="515" spans="1:34" x14ac:dyDescent="0.25">
      <c r="A515" s="19"/>
      <c r="B515" s="30" t="s">
        <v>520</v>
      </c>
      <c r="C515" s="27" t="s">
        <v>323</v>
      </c>
      <c r="D515" s="31"/>
      <c r="E515" s="34" t="s">
        <v>395</v>
      </c>
      <c r="F515" s="33" t="s">
        <v>323</v>
      </c>
      <c r="G515" s="27" t="s">
        <v>323</v>
      </c>
      <c r="H515" s="31"/>
      <c r="I515" s="34" t="s">
        <v>395</v>
      </c>
      <c r="J515" s="33" t="s">
        <v>323</v>
      </c>
      <c r="K515" s="27" t="s">
        <v>323</v>
      </c>
      <c r="L515" s="31"/>
      <c r="M515" s="34" t="s">
        <v>395</v>
      </c>
      <c r="N515" s="33" t="s">
        <v>323</v>
      </c>
      <c r="O515" s="27" t="s">
        <v>323</v>
      </c>
      <c r="P515" s="31"/>
      <c r="Q515" s="34" t="s">
        <v>395</v>
      </c>
      <c r="R515" s="33" t="s">
        <v>323</v>
      </c>
      <c r="S515" s="27" t="s">
        <v>323</v>
      </c>
      <c r="T515" s="31"/>
      <c r="U515" s="34" t="s">
        <v>395</v>
      </c>
      <c r="V515" s="33" t="s">
        <v>323</v>
      </c>
      <c r="W515" s="27" t="s">
        <v>323</v>
      </c>
      <c r="X515" s="31"/>
      <c r="Y515" s="34" t="s">
        <v>395</v>
      </c>
      <c r="Z515" s="33" t="s">
        <v>323</v>
      </c>
    </row>
    <row r="516" spans="1:34" x14ac:dyDescent="0.25">
      <c r="A516" s="19"/>
      <c r="B516" s="48" t="s">
        <v>498</v>
      </c>
      <c r="C516" s="14" t="s">
        <v>323</v>
      </c>
      <c r="D516" s="4"/>
      <c r="E516" s="4"/>
      <c r="F516" s="4"/>
      <c r="G516" s="14" t="s">
        <v>323</v>
      </c>
      <c r="H516" s="4"/>
      <c r="I516" s="4"/>
      <c r="J516" s="4"/>
      <c r="K516" s="14" t="s">
        <v>323</v>
      </c>
      <c r="L516" s="4"/>
      <c r="M516" s="4"/>
      <c r="N516" s="4"/>
      <c r="O516" s="14" t="s">
        <v>323</v>
      </c>
      <c r="P516" s="4"/>
      <c r="Q516" s="4"/>
      <c r="R516" s="4"/>
      <c r="S516" s="14" t="s">
        <v>323</v>
      </c>
      <c r="T516" s="4"/>
      <c r="U516" s="4"/>
      <c r="V516" s="4"/>
      <c r="W516" s="14" t="s">
        <v>323</v>
      </c>
      <c r="X516" s="4"/>
      <c r="Y516" s="4"/>
      <c r="Z516" s="4"/>
    </row>
    <row r="517" spans="1:34" x14ac:dyDescent="0.25">
      <c r="A517" s="19"/>
      <c r="B517" s="30" t="s">
        <v>521</v>
      </c>
      <c r="C517" s="27" t="s">
        <v>323</v>
      </c>
      <c r="D517" s="31"/>
      <c r="E517" s="34" t="s">
        <v>395</v>
      </c>
      <c r="F517" s="33" t="s">
        <v>323</v>
      </c>
      <c r="G517" s="27" t="s">
        <v>323</v>
      </c>
      <c r="H517" s="31"/>
      <c r="I517" s="34" t="s">
        <v>395</v>
      </c>
      <c r="J517" s="33" t="s">
        <v>323</v>
      </c>
      <c r="K517" s="27" t="s">
        <v>323</v>
      </c>
      <c r="L517" s="31"/>
      <c r="M517" s="34" t="s">
        <v>395</v>
      </c>
      <c r="N517" s="33" t="s">
        <v>323</v>
      </c>
      <c r="O517" s="27" t="s">
        <v>323</v>
      </c>
      <c r="P517" s="31"/>
      <c r="Q517" s="34" t="s">
        <v>395</v>
      </c>
      <c r="R517" s="33" t="s">
        <v>323</v>
      </c>
      <c r="S517" s="27" t="s">
        <v>323</v>
      </c>
      <c r="T517" s="31"/>
      <c r="U517" s="34" t="s">
        <v>395</v>
      </c>
      <c r="V517" s="33" t="s">
        <v>323</v>
      </c>
      <c r="W517" s="27" t="s">
        <v>323</v>
      </c>
      <c r="X517" s="31"/>
      <c r="Y517" s="34" t="s">
        <v>395</v>
      </c>
      <c r="Z517" s="33" t="s">
        <v>323</v>
      </c>
    </row>
    <row r="518" spans="1:34" x14ac:dyDescent="0.25">
      <c r="A518" s="19"/>
      <c r="B518" s="28" t="s">
        <v>522</v>
      </c>
      <c r="C518" s="14" t="s">
        <v>323</v>
      </c>
      <c r="D518" s="11"/>
      <c r="E518" s="52">
        <v>6</v>
      </c>
      <c r="F518" s="13" t="s">
        <v>323</v>
      </c>
      <c r="G518" s="14" t="s">
        <v>323</v>
      </c>
      <c r="H518" s="11"/>
      <c r="I518" s="29">
        <v>6460</v>
      </c>
      <c r="J518" s="13" t="s">
        <v>323</v>
      </c>
      <c r="K518" s="14" t="s">
        <v>323</v>
      </c>
      <c r="L518" s="11"/>
      <c r="M518" s="52" t="s">
        <v>395</v>
      </c>
      <c r="N518" s="13" t="s">
        <v>323</v>
      </c>
      <c r="O518" s="14" t="s">
        <v>323</v>
      </c>
      <c r="P518" s="11"/>
      <c r="Q518" s="52">
        <v>259</v>
      </c>
      <c r="R518" s="13" t="s">
        <v>323</v>
      </c>
      <c r="S518" s="14" t="s">
        <v>323</v>
      </c>
      <c r="T518" s="11"/>
      <c r="U518" s="29">
        <v>6201</v>
      </c>
      <c r="V518" s="13" t="s">
        <v>323</v>
      </c>
      <c r="W518" s="14" t="s">
        <v>323</v>
      </c>
      <c r="X518" s="11"/>
      <c r="Y518" s="52">
        <v>12</v>
      </c>
      <c r="Z518" s="13" t="s">
        <v>323</v>
      </c>
    </row>
    <row r="519" spans="1:34" x14ac:dyDescent="0.25">
      <c r="A519" s="19"/>
      <c r="B519" s="25" t="s">
        <v>499</v>
      </c>
      <c r="C519" s="27" t="s">
        <v>323</v>
      </c>
      <c r="D519" s="31"/>
      <c r="E519" s="34">
        <v>19</v>
      </c>
      <c r="F519" s="33" t="s">
        <v>323</v>
      </c>
      <c r="G519" s="27" t="s">
        <v>323</v>
      </c>
      <c r="H519" s="31"/>
      <c r="I519" s="32">
        <v>10306</v>
      </c>
      <c r="J519" s="33" t="s">
        <v>323</v>
      </c>
      <c r="K519" s="27" t="s">
        <v>323</v>
      </c>
      <c r="L519" s="31"/>
      <c r="M519" s="34">
        <v>40</v>
      </c>
      <c r="N519" s="33" t="s">
        <v>323</v>
      </c>
      <c r="O519" s="27" t="s">
        <v>323</v>
      </c>
      <c r="P519" s="31"/>
      <c r="Q519" s="32">
        <v>1148</v>
      </c>
      <c r="R519" s="33" t="s">
        <v>323</v>
      </c>
      <c r="S519" s="27" t="s">
        <v>323</v>
      </c>
      <c r="T519" s="31"/>
      <c r="U519" s="32">
        <v>9118</v>
      </c>
      <c r="V519" s="33" t="s">
        <v>323</v>
      </c>
      <c r="W519" s="27" t="s">
        <v>323</v>
      </c>
      <c r="X519" s="31"/>
      <c r="Y519" s="34">
        <v>8</v>
      </c>
      <c r="Z519" s="33" t="s">
        <v>323</v>
      </c>
    </row>
    <row r="520" spans="1:34" ht="15.75" thickBot="1" x14ac:dyDescent="0.3">
      <c r="A520" s="19"/>
      <c r="B520" s="48" t="s">
        <v>501</v>
      </c>
      <c r="C520" s="14" t="s">
        <v>323</v>
      </c>
      <c r="D520" s="11"/>
      <c r="E520" s="52">
        <v>3</v>
      </c>
      <c r="F520" s="13" t="s">
        <v>323</v>
      </c>
      <c r="G520" s="14" t="s">
        <v>323</v>
      </c>
      <c r="H520" s="11"/>
      <c r="I520" s="52">
        <v>114</v>
      </c>
      <c r="J520" s="13" t="s">
        <v>323</v>
      </c>
      <c r="K520" s="14" t="s">
        <v>323</v>
      </c>
      <c r="L520" s="11"/>
      <c r="M520" s="52" t="s">
        <v>395</v>
      </c>
      <c r="N520" s="13" t="s">
        <v>323</v>
      </c>
      <c r="O520" s="14" t="s">
        <v>323</v>
      </c>
      <c r="P520" s="11"/>
      <c r="Q520" s="52">
        <v>3</v>
      </c>
      <c r="R520" s="13" t="s">
        <v>323</v>
      </c>
      <c r="S520" s="14" t="s">
        <v>323</v>
      </c>
      <c r="T520" s="11"/>
      <c r="U520" s="52">
        <v>111</v>
      </c>
      <c r="V520" s="13" t="s">
        <v>323</v>
      </c>
      <c r="W520" s="14" t="s">
        <v>323</v>
      </c>
      <c r="X520" s="11"/>
      <c r="Y520" s="52">
        <v>2</v>
      </c>
      <c r="Z520" s="13" t="s">
        <v>323</v>
      </c>
    </row>
    <row r="521" spans="1:34" x14ac:dyDescent="0.25">
      <c r="A521" s="19"/>
      <c r="B521" s="12"/>
      <c r="C521" s="12" t="s">
        <v>323</v>
      </c>
      <c r="D521" s="35"/>
      <c r="E521" s="35"/>
      <c r="F521" s="12"/>
      <c r="G521" s="12" t="s">
        <v>323</v>
      </c>
      <c r="H521" s="35"/>
      <c r="I521" s="35"/>
      <c r="J521" s="12"/>
      <c r="K521" s="12" t="s">
        <v>323</v>
      </c>
      <c r="L521" s="35"/>
      <c r="M521" s="35"/>
      <c r="N521" s="12"/>
      <c r="O521" s="12" t="s">
        <v>323</v>
      </c>
      <c r="P521" s="35"/>
      <c r="Q521" s="35"/>
      <c r="R521" s="12"/>
      <c r="S521" s="12" t="s">
        <v>323</v>
      </c>
      <c r="T521" s="35"/>
      <c r="U521" s="35"/>
      <c r="V521" s="12"/>
      <c r="W521" s="12" t="s">
        <v>323</v>
      </c>
      <c r="X521" s="35"/>
      <c r="Y521" s="35"/>
      <c r="Z521" s="12"/>
    </row>
    <row r="522" spans="1:34" ht="15.75" thickBot="1" x14ac:dyDescent="0.3">
      <c r="A522" s="19"/>
      <c r="B522" s="30" t="s">
        <v>159</v>
      </c>
      <c r="C522" s="27" t="s">
        <v>323</v>
      </c>
      <c r="D522" s="31"/>
      <c r="E522" s="34">
        <v>71</v>
      </c>
      <c r="F522" s="33" t="s">
        <v>323</v>
      </c>
      <c r="G522" s="27" t="s">
        <v>323</v>
      </c>
      <c r="H522" s="31" t="s">
        <v>326</v>
      </c>
      <c r="I522" s="32">
        <v>79956</v>
      </c>
      <c r="J522" s="33" t="s">
        <v>323</v>
      </c>
      <c r="K522" s="27" t="s">
        <v>323</v>
      </c>
      <c r="L522" s="31" t="s">
        <v>326</v>
      </c>
      <c r="M522" s="32">
        <v>1230</v>
      </c>
      <c r="N522" s="33" t="s">
        <v>323</v>
      </c>
      <c r="O522" s="27" t="s">
        <v>323</v>
      </c>
      <c r="P522" s="31" t="s">
        <v>326</v>
      </c>
      <c r="Q522" s="32">
        <v>2250</v>
      </c>
      <c r="R522" s="33" t="s">
        <v>323</v>
      </c>
      <c r="S522" s="27" t="s">
        <v>323</v>
      </c>
      <c r="T522" s="31" t="s">
        <v>326</v>
      </c>
      <c r="U522" s="32">
        <v>76476</v>
      </c>
      <c r="V522" s="33" t="s">
        <v>323</v>
      </c>
      <c r="W522" s="27" t="s">
        <v>323</v>
      </c>
      <c r="X522" s="31" t="s">
        <v>326</v>
      </c>
      <c r="Y522" s="34">
        <v>146</v>
      </c>
      <c r="Z522" s="33" t="s">
        <v>323</v>
      </c>
    </row>
    <row r="523" spans="1:34" ht="15.75" thickTop="1" x14ac:dyDescent="0.25">
      <c r="A523" s="19"/>
      <c r="B523" s="12"/>
      <c r="C523" s="12" t="s">
        <v>323</v>
      </c>
      <c r="D523" s="40"/>
      <c r="E523" s="40"/>
      <c r="F523" s="12"/>
      <c r="G523" s="12" t="s">
        <v>323</v>
      </c>
      <c r="H523" s="40"/>
      <c r="I523" s="40"/>
      <c r="J523" s="12"/>
      <c r="K523" s="12" t="s">
        <v>323</v>
      </c>
      <c r="L523" s="40"/>
      <c r="M523" s="40"/>
      <c r="N523" s="12"/>
      <c r="O523" s="12" t="s">
        <v>323</v>
      </c>
      <c r="P523" s="40"/>
      <c r="Q523" s="40"/>
      <c r="R523" s="12"/>
      <c r="S523" s="12" t="s">
        <v>323</v>
      </c>
      <c r="T523" s="40"/>
      <c r="U523" s="40"/>
      <c r="V523" s="12"/>
      <c r="W523" s="12" t="s">
        <v>323</v>
      </c>
      <c r="X523" s="40"/>
      <c r="Y523" s="40"/>
      <c r="Z523" s="12"/>
    </row>
    <row r="524" spans="1:34" x14ac:dyDescent="0.25">
      <c r="A524" s="19"/>
      <c r="B524" s="60"/>
      <c r="C524" s="60"/>
      <c r="D524" s="60"/>
      <c r="E524" s="60"/>
      <c r="F524" s="60"/>
      <c r="G524" s="60"/>
      <c r="H524" s="60"/>
      <c r="I524" s="60"/>
      <c r="J524" s="60"/>
      <c r="K524" s="60"/>
      <c r="L524" s="60"/>
      <c r="M524" s="60"/>
      <c r="N524" s="60"/>
      <c r="O524" s="60"/>
      <c r="P524" s="60"/>
      <c r="Q524" s="60"/>
      <c r="R524" s="60"/>
      <c r="S524" s="60"/>
      <c r="T524" s="60"/>
      <c r="U524" s="60"/>
      <c r="V524" s="60"/>
      <c r="W524" s="60"/>
      <c r="X524" s="60"/>
      <c r="Y524" s="60"/>
      <c r="Z524" s="60"/>
      <c r="AA524" s="60"/>
      <c r="AB524" s="60"/>
      <c r="AC524" s="60"/>
      <c r="AD524" s="60"/>
      <c r="AE524" s="60"/>
      <c r="AF524" s="60"/>
      <c r="AG524" s="60"/>
      <c r="AH524" s="60"/>
    </row>
    <row r="525" spans="1:34" ht="38.25" x14ac:dyDescent="0.25">
      <c r="A525" s="19"/>
      <c r="B525" s="16">
        <v>-1</v>
      </c>
      <c r="C525" s="16" t="s">
        <v>671</v>
      </c>
    </row>
    <row r="526" spans="1:34" ht="15" customHeight="1" x14ac:dyDescent="0.25">
      <c r="A526" s="19" t="s">
        <v>1168</v>
      </c>
      <c r="B526" s="18" t="s">
        <v>5</v>
      </c>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c r="AA526" s="18"/>
      <c r="AB526" s="18"/>
      <c r="AC526" s="18"/>
      <c r="AD526" s="18"/>
      <c r="AE526" s="18"/>
      <c r="AF526" s="18"/>
      <c r="AG526" s="18"/>
      <c r="AH526" s="18"/>
    </row>
    <row r="527" spans="1:34" x14ac:dyDescent="0.25">
      <c r="A527" s="19"/>
      <c r="B527" s="21" t="s">
        <v>673</v>
      </c>
      <c r="C527" s="21"/>
      <c r="D527" s="21"/>
      <c r="E527" s="21"/>
      <c r="F527" s="21"/>
      <c r="G527" s="21"/>
      <c r="H527" s="21"/>
      <c r="I527" s="21"/>
      <c r="J527" s="21"/>
      <c r="K527" s="21"/>
      <c r="L527" s="21"/>
      <c r="M527" s="21"/>
      <c r="N527" s="21"/>
      <c r="O527" s="21"/>
      <c r="P527" s="21"/>
      <c r="Q527" s="21"/>
      <c r="R527" s="21"/>
      <c r="S527" s="21"/>
      <c r="T527" s="21"/>
      <c r="U527" s="21"/>
      <c r="V527" s="21"/>
      <c r="W527" s="21"/>
      <c r="X527" s="21"/>
      <c r="Y527" s="21"/>
      <c r="Z527" s="21"/>
      <c r="AA527" s="21"/>
      <c r="AB527" s="21"/>
      <c r="AC527" s="21"/>
      <c r="AD527" s="21"/>
      <c r="AE527" s="21"/>
      <c r="AF527" s="21"/>
      <c r="AG527" s="21"/>
      <c r="AH527" s="21"/>
    </row>
    <row r="528" spans="1:34" x14ac:dyDescent="0.25">
      <c r="A528" s="19"/>
      <c r="B528" s="60"/>
      <c r="C528" s="60"/>
      <c r="D528" s="60"/>
      <c r="E528" s="60"/>
      <c r="F528" s="60"/>
      <c r="G528" s="60"/>
      <c r="H528" s="60"/>
      <c r="I528" s="60"/>
      <c r="J528" s="60"/>
      <c r="K528" s="60"/>
      <c r="L528" s="60"/>
      <c r="M528" s="60"/>
      <c r="N528" s="60"/>
      <c r="O528" s="60"/>
      <c r="P528" s="60"/>
      <c r="Q528" s="60"/>
      <c r="R528" s="60"/>
      <c r="S528" s="60"/>
      <c r="T528" s="60"/>
      <c r="U528" s="60"/>
      <c r="V528" s="60"/>
      <c r="W528" s="60"/>
      <c r="X528" s="60"/>
      <c r="Y528" s="60"/>
      <c r="Z528" s="60"/>
      <c r="AA528" s="60"/>
      <c r="AB528" s="60"/>
      <c r="AC528" s="60"/>
      <c r="AD528" s="60"/>
      <c r="AE528" s="60"/>
      <c r="AF528" s="60"/>
      <c r="AG528" s="60"/>
      <c r="AH528" s="60"/>
    </row>
    <row r="529" spans="1:34" x14ac:dyDescent="0.25">
      <c r="A529" s="19"/>
      <c r="B529" s="4"/>
      <c r="C529" s="4"/>
      <c r="D529" s="4"/>
      <c r="E529" s="4"/>
      <c r="F529" s="4"/>
      <c r="G529" s="4"/>
      <c r="H529" s="4"/>
      <c r="I529" s="4"/>
      <c r="J529" s="4"/>
      <c r="K529" s="4"/>
      <c r="L529" s="4"/>
      <c r="M529" s="4"/>
      <c r="N529" s="4"/>
      <c r="O529" s="4"/>
      <c r="P529" s="4"/>
      <c r="Q529" s="4"/>
      <c r="R529" s="4"/>
      <c r="S529" s="4"/>
      <c r="T529" s="4"/>
      <c r="U529" s="4"/>
      <c r="V529" s="4"/>
      <c r="W529" s="4"/>
      <c r="X529" s="4"/>
      <c r="Y529" s="4"/>
      <c r="Z529" s="4"/>
      <c r="AA529" s="4"/>
      <c r="AB529" s="4"/>
      <c r="AC529" s="4"/>
      <c r="AD529" s="4"/>
      <c r="AE529" s="4"/>
      <c r="AF529" s="4"/>
      <c r="AG529" s="4"/>
      <c r="AH529" s="4"/>
    </row>
    <row r="530" spans="1:34" x14ac:dyDescent="0.25">
      <c r="A530" s="19"/>
      <c r="B530" s="54"/>
      <c r="C530" s="54" t="s">
        <v>323</v>
      </c>
      <c r="D530" s="55" t="s">
        <v>340</v>
      </c>
      <c r="E530" s="55"/>
      <c r="F530" s="55"/>
      <c r="G530" s="55"/>
      <c r="H530" s="55"/>
      <c r="I530" s="55"/>
      <c r="J530" s="55"/>
      <c r="K530" s="55"/>
      <c r="L530" s="55"/>
      <c r="M530" s="55"/>
      <c r="N530" s="55"/>
      <c r="O530" s="55"/>
      <c r="P530" s="55"/>
      <c r="Q530" s="55"/>
      <c r="R530" s="54"/>
      <c r="S530" s="54" t="s">
        <v>323</v>
      </c>
      <c r="T530" s="55" t="s">
        <v>342</v>
      </c>
      <c r="U530" s="55"/>
      <c r="V530" s="55"/>
      <c r="W530" s="55"/>
      <c r="X530" s="55"/>
      <c r="Y530" s="55"/>
      <c r="Z530" s="55"/>
      <c r="AA530" s="55"/>
      <c r="AB530" s="55"/>
      <c r="AC530" s="55"/>
      <c r="AD530" s="55"/>
      <c r="AE530" s="55"/>
      <c r="AF530" s="55"/>
      <c r="AG530" s="55"/>
      <c r="AH530" s="54"/>
    </row>
    <row r="531" spans="1:34" ht="15.75" thickBot="1" x14ac:dyDescent="0.3">
      <c r="A531" s="19"/>
      <c r="B531" s="54"/>
      <c r="C531" s="54"/>
      <c r="D531" s="56" t="s">
        <v>341</v>
      </c>
      <c r="E531" s="56"/>
      <c r="F531" s="56"/>
      <c r="G531" s="56"/>
      <c r="H531" s="56"/>
      <c r="I531" s="56"/>
      <c r="J531" s="56"/>
      <c r="K531" s="56"/>
      <c r="L531" s="56"/>
      <c r="M531" s="56"/>
      <c r="N531" s="56"/>
      <c r="O531" s="56"/>
      <c r="P531" s="56"/>
      <c r="Q531" s="56"/>
      <c r="R531" s="54"/>
      <c r="S531" s="54"/>
      <c r="T531" s="56" t="s">
        <v>341</v>
      </c>
      <c r="U531" s="56"/>
      <c r="V531" s="56"/>
      <c r="W531" s="56"/>
      <c r="X531" s="56"/>
      <c r="Y531" s="56"/>
      <c r="Z531" s="56"/>
      <c r="AA531" s="56"/>
      <c r="AB531" s="56"/>
      <c r="AC531" s="56"/>
      <c r="AD531" s="56"/>
      <c r="AE531" s="56"/>
      <c r="AF531" s="56"/>
      <c r="AG531" s="56"/>
      <c r="AH531" s="54"/>
    </row>
    <row r="532" spans="1:34" ht="15.75" thickBot="1" x14ac:dyDescent="0.3">
      <c r="A532" s="19"/>
      <c r="B532" s="14"/>
      <c r="C532" s="14" t="s">
        <v>323</v>
      </c>
      <c r="D532" s="57">
        <v>2013</v>
      </c>
      <c r="E532" s="57"/>
      <c r="F532" s="57"/>
      <c r="G532" s="57"/>
      <c r="H532" s="57"/>
      <c r="I532" s="57"/>
      <c r="J532" s="14"/>
      <c r="K532" s="14" t="s">
        <v>323</v>
      </c>
      <c r="L532" s="59">
        <v>2012</v>
      </c>
      <c r="M532" s="59"/>
      <c r="N532" s="59"/>
      <c r="O532" s="59"/>
      <c r="P532" s="59"/>
      <c r="Q532" s="59"/>
      <c r="R532" s="14"/>
      <c r="S532" s="14" t="s">
        <v>323</v>
      </c>
      <c r="T532" s="57">
        <v>2013</v>
      </c>
      <c r="U532" s="57"/>
      <c r="V532" s="57"/>
      <c r="W532" s="57"/>
      <c r="X532" s="57"/>
      <c r="Y532" s="57"/>
      <c r="Z532" s="14"/>
      <c r="AA532" s="14" t="s">
        <v>323</v>
      </c>
      <c r="AB532" s="59">
        <v>2012</v>
      </c>
      <c r="AC532" s="59"/>
      <c r="AD532" s="59"/>
      <c r="AE532" s="59"/>
      <c r="AF532" s="59"/>
      <c r="AG532" s="59"/>
      <c r="AH532" s="14"/>
    </row>
    <row r="533" spans="1:34" x14ac:dyDescent="0.25">
      <c r="A533" s="19"/>
      <c r="B533" s="54"/>
      <c r="C533" s="54" t="s">
        <v>323</v>
      </c>
      <c r="D533" s="63" t="s">
        <v>656</v>
      </c>
      <c r="E533" s="63"/>
      <c r="F533" s="62"/>
      <c r="G533" s="62" t="s">
        <v>323</v>
      </c>
      <c r="H533" s="63" t="s">
        <v>674</v>
      </c>
      <c r="I533" s="63"/>
      <c r="J533" s="54"/>
      <c r="K533" s="54" t="s">
        <v>323</v>
      </c>
      <c r="L533" s="110" t="s">
        <v>656</v>
      </c>
      <c r="M533" s="110"/>
      <c r="N533" s="62"/>
      <c r="O533" s="62" t="s">
        <v>323</v>
      </c>
      <c r="P533" s="110" t="s">
        <v>674</v>
      </c>
      <c r="Q533" s="110"/>
      <c r="R533" s="54"/>
      <c r="S533" s="54" t="s">
        <v>323</v>
      </c>
      <c r="T533" s="63" t="s">
        <v>656</v>
      </c>
      <c r="U533" s="63"/>
      <c r="V533" s="62"/>
      <c r="W533" s="62" t="s">
        <v>323</v>
      </c>
      <c r="X533" s="63" t="s">
        <v>674</v>
      </c>
      <c r="Y533" s="63"/>
      <c r="Z533" s="54"/>
      <c r="AA533" s="54" t="s">
        <v>323</v>
      </c>
      <c r="AB533" s="110" t="s">
        <v>656</v>
      </c>
      <c r="AC533" s="110"/>
      <c r="AD533" s="62"/>
      <c r="AE533" s="62" t="s">
        <v>323</v>
      </c>
      <c r="AF533" s="110" t="s">
        <v>674</v>
      </c>
      <c r="AG533" s="110"/>
      <c r="AH533" s="54"/>
    </row>
    <row r="534" spans="1:34" ht="15.75" thickBot="1" x14ac:dyDescent="0.3">
      <c r="A534" s="19"/>
      <c r="B534" s="54"/>
      <c r="C534" s="54"/>
      <c r="D534" s="56" t="s">
        <v>657</v>
      </c>
      <c r="E534" s="56"/>
      <c r="F534" s="54"/>
      <c r="G534" s="54"/>
      <c r="H534" s="56" t="s">
        <v>675</v>
      </c>
      <c r="I534" s="56"/>
      <c r="J534" s="54"/>
      <c r="K534" s="54"/>
      <c r="L534" s="58" t="s">
        <v>657</v>
      </c>
      <c r="M534" s="58"/>
      <c r="N534" s="54"/>
      <c r="O534" s="54"/>
      <c r="P534" s="58" t="s">
        <v>675</v>
      </c>
      <c r="Q534" s="58"/>
      <c r="R534" s="54"/>
      <c r="S534" s="54"/>
      <c r="T534" s="56" t="s">
        <v>657</v>
      </c>
      <c r="U534" s="56"/>
      <c r="V534" s="54"/>
      <c r="W534" s="54"/>
      <c r="X534" s="56" t="s">
        <v>675</v>
      </c>
      <c r="Y534" s="56"/>
      <c r="Z534" s="54"/>
      <c r="AA534" s="54"/>
      <c r="AB534" s="58" t="s">
        <v>657</v>
      </c>
      <c r="AC534" s="58"/>
      <c r="AD534" s="54"/>
      <c r="AE534" s="54"/>
      <c r="AF534" s="58" t="s">
        <v>675</v>
      </c>
      <c r="AG534" s="58"/>
      <c r="AH534" s="54"/>
    </row>
    <row r="535" spans="1:34" x14ac:dyDescent="0.25">
      <c r="A535" s="19"/>
      <c r="B535" s="14"/>
      <c r="C535" s="14" t="s">
        <v>323</v>
      </c>
      <c r="D535" s="41" t="s">
        <v>670</v>
      </c>
      <c r="E535" s="41"/>
      <c r="F535" s="41"/>
      <c r="G535" s="41"/>
      <c r="H535" s="41"/>
      <c r="I535" s="41"/>
      <c r="J535" s="41"/>
      <c r="K535" s="41"/>
      <c r="L535" s="41"/>
      <c r="M535" s="41"/>
      <c r="N535" s="41"/>
      <c r="O535" s="41"/>
      <c r="P535" s="41"/>
      <c r="Q535" s="41"/>
      <c r="R535" s="41"/>
      <c r="S535" s="41"/>
      <c r="T535" s="41"/>
      <c r="U535" s="41"/>
      <c r="V535" s="41"/>
      <c r="W535" s="41"/>
      <c r="X535" s="41"/>
      <c r="Y535" s="41"/>
      <c r="Z535" s="41"/>
      <c r="AA535" s="41"/>
      <c r="AB535" s="41"/>
      <c r="AC535" s="41"/>
      <c r="AD535" s="41"/>
      <c r="AE535" s="41"/>
      <c r="AF535" s="41"/>
      <c r="AG535" s="41"/>
      <c r="AH535" s="14"/>
    </row>
    <row r="536" spans="1:34" x14ac:dyDescent="0.25">
      <c r="A536" s="19"/>
      <c r="B536" s="25" t="s">
        <v>515</v>
      </c>
      <c r="C536" s="27" t="s">
        <v>323</v>
      </c>
      <c r="D536" s="26"/>
      <c r="E536" s="26"/>
      <c r="F536" s="26"/>
      <c r="G536" s="27" t="s">
        <v>323</v>
      </c>
      <c r="H536" s="26"/>
      <c r="I536" s="26"/>
      <c r="J536" s="26"/>
      <c r="K536" s="27" t="s">
        <v>323</v>
      </c>
      <c r="L536" s="26"/>
      <c r="M536" s="26"/>
      <c r="N536" s="26"/>
      <c r="O536" s="27" t="s">
        <v>323</v>
      </c>
      <c r="P536" s="26"/>
      <c r="Q536" s="26"/>
      <c r="R536" s="26"/>
      <c r="S536" s="27" t="s">
        <v>323</v>
      </c>
      <c r="T536" s="26"/>
      <c r="U536" s="26"/>
      <c r="V536" s="26"/>
      <c r="W536" s="27" t="s">
        <v>323</v>
      </c>
      <c r="X536" s="26"/>
      <c r="Y536" s="26"/>
      <c r="Z536" s="26"/>
      <c r="AA536" s="27" t="s">
        <v>323</v>
      </c>
      <c r="AB536" s="26"/>
      <c r="AC536" s="26"/>
      <c r="AD536" s="26"/>
      <c r="AE536" s="27" t="s">
        <v>323</v>
      </c>
      <c r="AF536" s="26"/>
      <c r="AG536" s="26"/>
      <c r="AH536" s="26"/>
    </row>
    <row r="537" spans="1:34" x14ac:dyDescent="0.25">
      <c r="A537" s="19"/>
      <c r="B537" s="28" t="s">
        <v>516</v>
      </c>
      <c r="C537" s="14" t="s">
        <v>323</v>
      </c>
      <c r="D537" s="10"/>
      <c r="E537" s="51" t="s">
        <v>395</v>
      </c>
      <c r="F537" s="50" t="s">
        <v>323</v>
      </c>
      <c r="G537" s="14" t="s">
        <v>323</v>
      </c>
      <c r="H537" s="10" t="s">
        <v>326</v>
      </c>
      <c r="I537" s="51" t="s">
        <v>395</v>
      </c>
      <c r="J537" s="50" t="s">
        <v>323</v>
      </c>
      <c r="K537" s="14" t="s">
        <v>323</v>
      </c>
      <c r="L537" s="11"/>
      <c r="M537" s="52">
        <v>5</v>
      </c>
      <c r="N537" s="13" t="s">
        <v>323</v>
      </c>
      <c r="O537" s="14" t="s">
        <v>323</v>
      </c>
      <c r="P537" s="11" t="s">
        <v>326</v>
      </c>
      <c r="Q537" s="29">
        <v>4263</v>
      </c>
      <c r="R537" s="13" t="s">
        <v>323</v>
      </c>
      <c r="S537" s="14" t="s">
        <v>323</v>
      </c>
      <c r="T537" s="10"/>
      <c r="U537" s="51">
        <v>3</v>
      </c>
      <c r="V537" s="50" t="s">
        <v>323</v>
      </c>
      <c r="W537" s="14" t="s">
        <v>323</v>
      </c>
      <c r="X537" s="10" t="s">
        <v>326</v>
      </c>
      <c r="Y537" s="49">
        <v>2506</v>
      </c>
      <c r="Z537" s="50" t="s">
        <v>323</v>
      </c>
      <c r="AA537" s="14" t="s">
        <v>323</v>
      </c>
      <c r="AB537" s="11"/>
      <c r="AC537" s="52">
        <v>10</v>
      </c>
      <c r="AD537" s="13" t="s">
        <v>323</v>
      </c>
      <c r="AE537" s="14" t="s">
        <v>323</v>
      </c>
      <c r="AF537" s="11" t="s">
        <v>326</v>
      </c>
      <c r="AG537" s="29">
        <v>10611</v>
      </c>
      <c r="AH537" s="13" t="s">
        <v>323</v>
      </c>
    </row>
    <row r="538" spans="1:34" x14ac:dyDescent="0.25">
      <c r="A538" s="19"/>
      <c r="B538" s="30" t="s">
        <v>517</v>
      </c>
      <c r="C538" s="27" t="s">
        <v>323</v>
      </c>
      <c r="D538" s="45"/>
      <c r="E538" s="53">
        <v>2</v>
      </c>
      <c r="F538" s="47" t="s">
        <v>323</v>
      </c>
      <c r="G538" s="27" t="s">
        <v>323</v>
      </c>
      <c r="H538" s="45"/>
      <c r="I538" s="46">
        <v>1330</v>
      </c>
      <c r="J538" s="47" t="s">
        <v>323</v>
      </c>
      <c r="K538" s="27" t="s">
        <v>323</v>
      </c>
      <c r="L538" s="31"/>
      <c r="M538" s="34">
        <v>1</v>
      </c>
      <c r="N538" s="33" t="s">
        <v>323</v>
      </c>
      <c r="O538" s="27" t="s">
        <v>323</v>
      </c>
      <c r="P538" s="31"/>
      <c r="Q538" s="32">
        <v>1049</v>
      </c>
      <c r="R538" s="33" t="s">
        <v>323</v>
      </c>
      <c r="S538" s="27" t="s">
        <v>323</v>
      </c>
      <c r="T538" s="45"/>
      <c r="U538" s="53">
        <v>3</v>
      </c>
      <c r="V538" s="47" t="s">
        <v>323</v>
      </c>
      <c r="W538" s="27" t="s">
        <v>323</v>
      </c>
      <c r="X538" s="45"/>
      <c r="Y538" s="46">
        <v>1490</v>
      </c>
      <c r="Z538" s="47" t="s">
        <v>323</v>
      </c>
      <c r="AA538" s="27" t="s">
        <v>323</v>
      </c>
      <c r="AB538" s="31"/>
      <c r="AC538" s="34">
        <v>3</v>
      </c>
      <c r="AD538" s="33" t="s">
        <v>323</v>
      </c>
      <c r="AE538" s="27" t="s">
        <v>323</v>
      </c>
      <c r="AF538" s="31"/>
      <c r="AG538" s="32">
        <v>4442</v>
      </c>
      <c r="AH538" s="33" t="s">
        <v>323</v>
      </c>
    </row>
    <row r="539" spans="1:34" x14ac:dyDescent="0.25">
      <c r="A539" s="19"/>
      <c r="B539" s="28" t="s">
        <v>518</v>
      </c>
      <c r="C539" s="14" t="s">
        <v>323</v>
      </c>
      <c r="D539" s="10"/>
      <c r="E539" s="51" t="s">
        <v>395</v>
      </c>
      <c r="F539" s="50" t="s">
        <v>323</v>
      </c>
      <c r="G539" s="14" t="s">
        <v>323</v>
      </c>
      <c r="H539" s="10"/>
      <c r="I539" s="51" t="s">
        <v>395</v>
      </c>
      <c r="J539" s="50" t="s">
        <v>323</v>
      </c>
      <c r="K539" s="14" t="s">
        <v>323</v>
      </c>
      <c r="L539" s="11"/>
      <c r="M539" s="52" t="s">
        <v>395</v>
      </c>
      <c r="N539" s="13" t="s">
        <v>323</v>
      </c>
      <c r="O539" s="14" t="s">
        <v>323</v>
      </c>
      <c r="P539" s="11"/>
      <c r="Q539" s="52" t="s">
        <v>395</v>
      </c>
      <c r="R539" s="13" t="s">
        <v>323</v>
      </c>
      <c r="S539" s="14" t="s">
        <v>323</v>
      </c>
      <c r="T539" s="10"/>
      <c r="U539" s="51" t="s">
        <v>395</v>
      </c>
      <c r="V539" s="50" t="s">
        <v>323</v>
      </c>
      <c r="W539" s="14" t="s">
        <v>323</v>
      </c>
      <c r="X539" s="10"/>
      <c r="Y539" s="51" t="s">
        <v>395</v>
      </c>
      <c r="Z539" s="50" t="s">
        <v>323</v>
      </c>
      <c r="AA539" s="14" t="s">
        <v>323</v>
      </c>
      <c r="AB539" s="11"/>
      <c r="AC539" s="52">
        <v>1</v>
      </c>
      <c r="AD539" s="13" t="s">
        <v>323</v>
      </c>
      <c r="AE539" s="14" t="s">
        <v>323</v>
      </c>
      <c r="AF539" s="11"/>
      <c r="AG539" s="52">
        <v>193</v>
      </c>
      <c r="AH539" s="13" t="s">
        <v>323</v>
      </c>
    </row>
    <row r="540" spans="1:34" x14ac:dyDescent="0.25">
      <c r="A540" s="19"/>
      <c r="B540" s="25" t="s">
        <v>495</v>
      </c>
      <c r="C540" s="27" t="s">
        <v>323</v>
      </c>
      <c r="D540" s="26"/>
      <c r="E540" s="26"/>
      <c r="F540" s="26"/>
      <c r="G540" s="27" t="s">
        <v>323</v>
      </c>
      <c r="H540" s="26"/>
      <c r="I540" s="26"/>
      <c r="J540" s="26"/>
      <c r="K540" s="27" t="s">
        <v>323</v>
      </c>
      <c r="L540" s="26"/>
      <c r="M540" s="26"/>
      <c r="N540" s="26"/>
      <c r="O540" s="27" t="s">
        <v>323</v>
      </c>
      <c r="P540" s="26"/>
      <c r="Q540" s="26"/>
      <c r="R540" s="26"/>
      <c r="S540" s="27" t="s">
        <v>323</v>
      </c>
      <c r="T540" s="26"/>
      <c r="U540" s="26"/>
      <c r="V540" s="26"/>
      <c r="W540" s="27" t="s">
        <v>323</v>
      </c>
      <c r="X540" s="26"/>
      <c r="Y540" s="26"/>
      <c r="Z540" s="26"/>
      <c r="AA540" s="27" t="s">
        <v>323</v>
      </c>
      <c r="AB540" s="26"/>
      <c r="AC540" s="26"/>
      <c r="AD540" s="26"/>
      <c r="AE540" s="27" t="s">
        <v>323</v>
      </c>
      <c r="AF540" s="26"/>
      <c r="AG540" s="26"/>
      <c r="AH540" s="26"/>
    </row>
    <row r="541" spans="1:34" x14ac:dyDescent="0.25">
      <c r="A541" s="19"/>
      <c r="B541" s="28" t="s">
        <v>519</v>
      </c>
      <c r="C541" s="14" t="s">
        <v>323</v>
      </c>
      <c r="D541" s="10"/>
      <c r="E541" s="51">
        <v>1</v>
      </c>
      <c r="F541" s="50" t="s">
        <v>323</v>
      </c>
      <c r="G541" s="14" t="s">
        <v>323</v>
      </c>
      <c r="H541" s="10"/>
      <c r="I541" s="51">
        <v>307</v>
      </c>
      <c r="J541" s="50" t="s">
        <v>323</v>
      </c>
      <c r="K541" s="14" t="s">
        <v>323</v>
      </c>
      <c r="L541" s="11"/>
      <c r="M541" s="52">
        <v>3</v>
      </c>
      <c r="N541" s="13" t="s">
        <v>323</v>
      </c>
      <c r="O541" s="14" t="s">
        <v>323</v>
      </c>
      <c r="P541" s="11"/>
      <c r="Q541" s="29">
        <v>1794</v>
      </c>
      <c r="R541" s="13" t="s">
        <v>323</v>
      </c>
      <c r="S541" s="14" t="s">
        <v>323</v>
      </c>
      <c r="T541" s="10"/>
      <c r="U541" s="51">
        <v>3</v>
      </c>
      <c r="V541" s="50" t="s">
        <v>323</v>
      </c>
      <c r="W541" s="14" t="s">
        <v>323</v>
      </c>
      <c r="X541" s="10"/>
      <c r="Y541" s="49">
        <v>1089</v>
      </c>
      <c r="Z541" s="50" t="s">
        <v>323</v>
      </c>
      <c r="AA541" s="14" t="s">
        <v>323</v>
      </c>
      <c r="AB541" s="11"/>
      <c r="AC541" s="52">
        <v>7</v>
      </c>
      <c r="AD541" s="13" t="s">
        <v>323</v>
      </c>
      <c r="AE541" s="14" t="s">
        <v>323</v>
      </c>
      <c r="AF541" s="11"/>
      <c r="AG541" s="29">
        <v>6700</v>
      </c>
      <c r="AH541" s="13" t="s">
        <v>323</v>
      </c>
    </row>
    <row r="542" spans="1:34" x14ac:dyDescent="0.25">
      <c r="A542" s="19"/>
      <c r="B542" s="30" t="s">
        <v>520</v>
      </c>
      <c r="C542" s="27" t="s">
        <v>323</v>
      </c>
      <c r="D542" s="45"/>
      <c r="E542" s="53" t="s">
        <v>395</v>
      </c>
      <c r="F542" s="47" t="s">
        <v>323</v>
      </c>
      <c r="G542" s="27" t="s">
        <v>323</v>
      </c>
      <c r="H542" s="45"/>
      <c r="I542" s="53" t="s">
        <v>395</v>
      </c>
      <c r="J542" s="47" t="s">
        <v>323</v>
      </c>
      <c r="K542" s="27" t="s">
        <v>323</v>
      </c>
      <c r="L542" s="31"/>
      <c r="M542" s="34" t="s">
        <v>395</v>
      </c>
      <c r="N542" s="33" t="s">
        <v>323</v>
      </c>
      <c r="O542" s="27" t="s">
        <v>323</v>
      </c>
      <c r="P542" s="31"/>
      <c r="Q542" s="34" t="s">
        <v>395</v>
      </c>
      <c r="R542" s="33" t="s">
        <v>323</v>
      </c>
      <c r="S542" s="27" t="s">
        <v>323</v>
      </c>
      <c r="T542" s="45"/>
      <c r="U542" s="53" t="s">
        <v>395</v>
      </c>
      <c r="V542" s="47" t="s">
        <v>323</v>
      </c>
      <c r="W542" s="27" t="s">
        <v>323</v>
      </c>
      <c r="X542" s="45"/>
      <c r="Y542" s="53" t="s">
        <v>395</v>
      </c>
      <c r="Z542" s="47" t="s">
        <v>323</v>
      </c>
      <c r="AA542" s="27" t="s">
        <v>323</v>
      </c>
      <c r="AB542" s="31"/>
      <c r="AC542" s="34" t="s">
        <v>395</v>
      </c>
      <c r="AD542" s="33" t="s">
        <v>323</v>
      </c>
      <c r="AE542" s="27" t="s">
        <v>323</v>
      </c>
      <c r="AF542" s="31"/>
      <c r="AG542" s="34" t="s">
        <v>395</v>
      </c>
      <c r="AH542" s="33" t="s">
        <v>323</v>
      </c>
    </row>
    <row r="543" spans="1:34" x14ac:dyDescent="0.25">
      <c r="A543" s="19"/>
      <c r="B543" s="48" t="s">
        <v>498</v>
      </c>
      <c r="C543" s="14" t="s">
        <v>323</v>
      </c>
      <c r="D543" s="4"/>
      <c r="E543" s="4"/>
      <c r="F543" s="4"/>
      <c r="G543" s="14" t="s">
        <v>323</v>
      </c>
      <c r="H543" s="4"/>
      <c r="I543" s="4"/>
      <c r="J543" s="4"/>
      <c r="K543" s="14" t="s">
        <v>323</v>
      </c>
      <c r="L543" s="4"/>
      <c r="M543" s="4"/>
      <c r="N543" s="4"/>
      <c r="O543" s="14" t="s">
        <v>323</v>
      </c>
      <c r="P543" s="4"/>
      <c r="Q543" s="4"/>
      <c r="R543" s="4"/>
      <c r="S543" s="14" t="s">
        <v>323</v>
      </c>
      <c r="T543" s="4"/>
      <c r="U543" s="4"/>
      <c r="V543" s="4"/>
      <c r="W543" s="14" t="s">
        <v>323</v>
      </c>
      <c r="X543" s="4"/>
      <c r="Y543" s="4"/>
      <c r="Z543" s="4"/>
      <c r="AA543" s="14" t="s">
        <v>323</v>
      </c>
      <c r="AB543" s="4"/>
      <c r="AC543" s="4"/>
      <c r="AD543" s="4"/>
      <c r="AE543" s="14" t="s">
        <v>323</v>
      </c>
      <c r="AF543" s="4"/>
      <c r="AG543" s="4"/>
      <c r="AH543" s="4"/>
    </row>
    <row r="544" spans="1:34" x14ac:dyDescent="0.25">
      <c r="A544" s="19"/>
      <c r="B544" s="30" t="s">
        <v>521</v>
      </c>
      <c r="C544" s="27" t="s">
        <v>323</v>
      </c>
      <c r="D544" s="45"/>
      <c r="E544" s="53" t="s">
        <v>395</v>
      </c>
      <c r="F544" s="47" t="s">
        <v>323</v>
      </c>
      <c r="G544" s="27" t="s">
        <v>323</v>
      </c>
      <c r="H544" s="45"/>
      <c r="I544" s="53" t="s">
        <v>395</v>
      </c>
      <c r="J544" s="47" t="s">
        <v>323</v>
      </c>
      <c r="K544" s="27" t="s">
        <v>323</v>
      </c>
      <c r="L544" s="31"/>
      <c r="M544" s="34" t="s">
        <v>395</v>
      </c>
      <c r="N544" s="33" t="s">
        <v>323</v>
      </c>
      <c r="O544" s="27" t="s">
        <v>323</v>
      </c>
      <c r="P544" s="31"/>
      <c r="Q544" s="34" t="s">
        <v>395</v>
      </c>
      <c r="R544" s="33" t="s">
        <v>323</v>
      </c>
      <c r="S544" s="27" t="s">
        <v>323</v>
      </c>
      <c r="T544" s="45"/>
      <c r="U544" s="53" t="s">
        <v>395</v>
      </c>
      <c r="V544" s="47" t="s">
        <v>323</v>
      </c>
      <c r="W544" s="27" t="s">
        <v>323</v>
      </c>
      <c r="X544" s="45"/>
      <c r="Y544" s="53" t="s">
        <v>395</v>
      </c>
      <c r="Z544" s="47" t="s">
        <v>323</v>
      </c>
      <c r="AA544" s="27" t="s">
        <v>323</v>
      </c>
      <c r="AB544" s="31"/>
      <c r="AC544" s="34" t="s">
        <v>395</v>
      </c>
      <c r="AD544" s="33" t="s">
        <v>323</v>
      </c>
      <c r="AE544" s="27" t="s">
        <v>323</v>
      </c>
      <c r="AF544" s="31"/>
      <c r="AG544" s="34" t="s">
        <v>395</v>
      </c>
      <c r="AH544" s="33" t="s">
        <v>323</v>
      </c>
    </row>
    <row r="545" spans="1:34" x14ac:dyDescent="0.25">
      <c r="A545" s="19"/>
      <c r="B545" s="28" t="s">
        <v>522</v>
      </c>
      <c r="C545" s="14" t="s">
        <v>323</v>
      </c>
      <c r="D545" s="10"/>
      <c r="E545" s="51" t="s">
        <v>395</v>
      </c>
      <c r="F545" s="50" t="s">
        <v>323</v>
      </c>
      <c r="G545" s="14" t="s">
        <v>323</v>
      </c>
      <c r="H545" s="10"/>
      <c r="I545" s="51" t="s">
        <v>395</v>
      </c>
      <c r="J545" s="50" t="s">
        <v>323</v>
      </c>
      <c r="K545" s="14" t="s">
        <v>323</v>
      </c>
      <c r="L545" s="11"/>
      <c r="M545" s="52">
        <v>1</v>
      </c>
      <c r="N545" s="13" t="s">
        <v>323</v>
      </c>
      <c r="O545" s="14" t="s">
        <v>323</v>
      </c>
      <c r="P545" s="11"/>
      <c r="Q545" s="52">
        <v>347</v>
      </c>
      <c r="R545" s="13" t="s">
        <v>323</v>
      </c>
      <c r="S545" s="14" t="s">
        <v>323</v>
      </c>
      <c r="T545" s="10"/>
      <c r="U545" s="51">
        <v>2</v>
      </c>
      <c r="V545" s="50" t="s">
        <v>323</v>
      </c>
      <c r="W545" s="14" t="s">
        <v>323</v>
      </c>
      <c r="X545" s="10"/>
      <c r="Y545" s="51">
        <v>330</v>
      </c>
      <c r="Z545" s="50" t="s">
        <v>323</v>
      </c>
      <c r="AA545" s="14" t="s">
        <v>323</v>
      </c>
      <c r="AB545" s="11"/>
      <c r="AC545" s="52">
        <v>5</v>
      </c>
      <c r="AD545" s="13" t="s">
        <v>323</v>
      </c>
      <c r="AE545" s="14" t="s">
        <v>323</v>
      </c>
      <c r="AF545" s="11"/>
      <c r="AG545" s="29">
        <v>4013</v>
      </c>
      <c r="AH545" s="13" t="s">
        <v>323</v>
      </c>
    </row>
    <row r="546" spans="1:34" x14ac:dyDescent="0.25">
      <c r="A546" s="19"/>
      <c r="B546" s="25" t="s">
        <v>499</v>
      </c>
      <c r="C546" s="27" t="s">
        <v>323</v>
      </c>
      <c r="D546" s="45"/>
      <c r="E546" s="53" t="s">
        <v>395</v>
      </c>
      <c r="F546" s="47" t="s">
        <v>323</v>
      </c>
      <c r="G546" s="27" t="s">
        <v>323</v>
      </c>
      <c r="H546" s="45"/>
      <c r="I546" s="53" t="s">
        <v>395</v>
      </c>
      <c r="J546" s="47" t="s">
        <v>323</v>
      </c>
      <c r="K546" s="27" t="s">
        <v>323</v>
      </c>
      <c r="L546" s="31"/>
      <c r="M546" s="34">
        <v>3</v>
      </c>
      <c r="N546" s="33" t="s">
        <v>323</v>
      </c>
      <c r="O546" s="27" t="s">
        <v>323</v>
      </c>
      <c r="P546" s="31"/>
      <c r="Q546" s="32">
        <v>3823</v>
      </c>
      <c r="R546" s="33" t="s">
        <v>323</v>
      </c>
      <c r="S546" s="27" t="s">
        <v>323</v>
      </c>
      <c r="T546" s="45"/>
      <c r="U546" s="53">
        <v>2</v>
      </c>
      <c r="V546" s="47" t="s">
        <v>323</v>
      </c>
      <c r="W546" s="27" t="s">
        <v>323</v>
      </c>
      <c r="X546" s="45"/>
      <c r="Y546" s="53">
        <v>655</v>
      </c>
      <c r="Z546" s="47" t="s">
        <v>323</v>
      </c>
      <c r="AA546" s="27" t="s">
        <v>323</v>
      </c>
      <c r="AB546" s="31"/>
      <c r="AC546" s="34">
        <v>5</v>
      </c>
      <c r="AD546" s="33" t="s">
        <v>323</v>
      </c>
      <c r="AE546" s="27" t="s">
        <v>323</v>
      </c>
      <c r="AF546" s="31"/>
      <c r="AG546" s="32">
        <v>4143</v>
      </c>
      <c r="AH546" s="33" t="s">
        <v>323</v>
      </c>
    </row>
    <row r="547" spans="1:34" ht="15.75" thickBot="1" x14ac:dyDescent="0.3">
      <c r="A547" s="19"/>
      <c r="B547" s="48" t="s">
        <v>501</v>
      </c>
      <c r="C547" s="14" t="s">
        <v>323</v>
      </c>
      <c r="D547" s="10"/>
      <c r="E547" s="51" t="s">
        <v>395</v>
      </c>
      <c r="F547" s="50" t="s">
        <v>323</v>
      </c>
      <c r="G547" s="14" t="s">
        <v>323</v>
      </c>
      <c r="H547" s="10"/>
      <c r="I547" s="51" t="s">
        <v>395</v>
      </c>
      <c r="J547" s="50" t="s">
        <v>323</v>
      </c>
      <c r="K547" s="14" t="s">
        <v>323</v>
      </c>
      <c r="L547" s="11"/>
      <c r="M547" s="52" t="s">
        <v>395</v>
      </c>
      <c r="N547" s="13" t="s">
        <v>323</v>
      </c>
      <c r="O547" s="14" t="s">
        <v>323</v>
      </c>
      <c r="P547" s="11"/>
      <c r="Q547" s="52" t="s">
        <v>395</v>
      </c>
      <c r="R547" s="13" t="s">
        <v>323</v>
      </c>
      <c r="S547" s="14" t="s">
        <v>323</v>
      </c>
      <c r="T547" s="10"/>
      <c r="U547" s="51" t="s">
        <v>395</v>
      </c>
      <c r="V547" s="50" t="s">
        <v>323</v>
      </c>
      <c r="W547" s="14" t="s">
        <v>323</v>
      </c>
      <c r="X547" s="10"/>
      <c r="Y547" s="51" t="s">
        <v>395</v>
      </c>
      <c r="Z547" s="50" t="s">
        <v>323</v>
      </c>
      <c r="AA547" s="14" t="s">
        <v>323</v>
      </c>
      <c r="AB547" s="11"/>
      <c r="AC547" s="52">
        <v>1</v>
      </c>
      <c r="AD547" s="13" t="s">
        <v>323</v>
      </c>
      <c r="AE547" s="14" t="s">
        <v>323</v>
      </c>
      <c r="AF547" s="11"/>
      <c r="AG547" s="52">
        <v>375</v>
      </c>
      <c r="AH547" s="13" t="s">
        <v>323</v>
      </c>
    </row>
    <row r="548" spans="1:34" x14ac:dyDescent="0.25">
      <c r="A548" s="19"/>
      <c r="B548" s="12"/>
      <c r="C548" s="12" t="s">
        <v>323</v>
      </c>
      <c r="D548" s="35"/>
      <c r="E548" s="35"/>
      <c r="F548" s="12"/>
      <c r="G548" s="12" t="s">
        <v>323</v>
      </c>
      <c r="H548" s="35"/>
      <c r="I548" s="35"/>
      <c r="J548" s="12"/>
      <c r="K548" s="12" t="s">
        <v>323</v>
      </c>
      <c r="L548" s="35"/>
      <c r="M548" s="35"/>
      <c r="N548" s="12"/>
      <c r="O548" s="12" t="s">
        <v>323</v>
      </c>
      <c r="P548" s="35"/>
      <c r="Q548" s="35"/>
      <c r="R548" s="12"/>
      <c r="S548" s="12" t="s">
        <v>323</v>
      </c>
      <c r="T548" s="35"/>
      <c r="U548" s="35"/>
      <c r="V548" s="12"/>
      <c r="W548" s="12" t="s">
        <v>323</v>
      </c>
      <c r="X548" s="35"/>
      <c r="Y548" s="35"/>
      <c r="Z548" s="12"/>
      <c r="AA548" s="12" t="s">
        <v>323</v>
      </c>
      <c r="AB548" s="35"/>
      <c r="AC548" s="35"/>
      <c r="AD548" s="12"/>
      <c r="AE548" s="12" t="s">
        <v>323</v>
      </c>
      <c r="AF548" s="35"/>
      <c r="AG548" s="35"/>
      <c r="AH548" s="12"/>
    </row>
    <row r="549" spans="1:34" ht="15.75" thickBot="1" x14ac:dyDescent="0.3">
      <c r="A549" s="19"/>
      <c r="B549" s="30" t="s">
        <v>159</v>
      </c>
      <c r="C549" s="27" t="s">
        <v>323</v>
      </c>
      <c r="D549" s="45"/>
      <c r="E549" s="53">
        <v>3</v>
      </c>
      <c r="F549" s="47" t="s">
        <v>323</v>
      </c>
      <c r="G549" s="27" t="s">
        <v>323</v>
      </c>
      <c r="H549" s="45" t="s">
        <v>326</v>
      </c>
      <c r="I549" s="46">
        <v>1637</v>
      </c>
      <c r="J549" s="47" t="s">
        <v>323</v>
      </c>
      <c r="K549" s="27" t="s">
        <v>323</v>
      </c>
      <c r="L549" s="31"/>
      <c r="M549" s="34">
        <v>13</v>
      </c>
      <c r="N549" s="33" t="s">
        <v>323</v>
      </c>
      <c r="O549" s="27" t="s">
        <v>323</v>
      </c>
      <c r="P549" s="31" t="s">
        <v>326</v>
      </c>
      <c r="Q549" s="32">
        <v>11276</v>
      </c>
      <c r="R549" s="33" t="s">
        <v>323</v>
      </c>
      <c r="S549" s="27" t="s">
        <v>323</v>
      </c>
      <c r="T549" s="45"/>
      <c r="U549" s="53">
        <v>13</v>
      </c>
      <c r="V549" s="47" t="s">
        <v>323</v>
      </c>
      <c r="W549" s="27" t="s">
        <v>323</v>
      </c>
      <c r="X549" s="45" t="s">
        <v>326</v>
      </c>
      <c r="Y549" s="46">
        <v>6070</v>
      </c>
      <c r="Z549" s="47" t="s">
        <v>323</v>
      </c>
      <c r="AA549" s="27" t="s">
        <v>323</v>
      </c>
      <c r="AB549" s="31"/>
      <c r="AC549" s="34">
        <v>32</v>
      </c>
      <c r="AD549" s="33" t="s">
        <v>323</v>
      </c>
      <c r="AE549" s="27" t="s">
        <v>323</v>
      </c>
      <c r="AF549" s="31" t="s">
        <v>326</v>
      </c>
      <c r="AG549" s="32">
        <v>30477</v>
      </c>
      <c r="AH549" s="33" t="s">
        <v>323</v>
      </c>
    </row>
    <row r="550" spans="1:34" ht="15.75" thickTop="1" x14ac:dyDescent="0.25">
      <c r="A550" s="19"/>
      <c r="B550" s="12"/>
      <c r="C550" s="12" t="s">
        <v>323</v>
      </c>
      <c r="D550" s="40"/>
      <c r="E550" s="40"/>
      <c r="F550" s="12"/>
      <c r="G550" s="12" t="s">
        <v>323</v>
      </c>
      <c r="H550" s="40"/>
      <c r="I550" s="40"/>
      <c r="J550" s="12"/>
      <c r="K550" s="12" t="s">
        <v>323</v>
      </c>
      <c r="L550" s="40"/>
      <c r="M550" s="40"/>
      <c r="N550" s="12"/>
      <c r="O550" s="12" t="s">
        <v>323</v>
      </c>
      <c r="P550" s="40"/>
      <c r="Q550" s="40"/>
      <c r="R550" s="12"/>
      <c r="S550" s="12" t="s">
        <v>323</v>
      </c>
      <c r="T550" s="40"/>
      <c r="U550" s="40"/>
      <c r="V550" s="12"/>
      <c r="W550" s="12" t="s">
        <v>323</v>
      </c>
      <c r="X550" s="40"/>
      <c r="Y550" s="40"/>
      <c r="Z550" s="12"/>
      <c r="AA550" s="12" t="s">
        <v>323</v>
      </c>
      <c r="AB550" s="40"/>
      <c r="AC550" s="40"/>
      <c r="AD550" s="12"/>
      <c r="AE550" s="12" t="s">
        <v>323</v>
      </c>
      <c r="AF550" s="40"/>
      <c r="AG550" s="40"/>
      <c r="AH550" s="12"/>
    </row>
  </sheetData>
  <mergeCells count="649">
    <mergeCell ref="B474:AH474"/>
    <mergeCell ref="B476:AH476"/>
    <mergeCell ref="B499:AH499"/>
    <mergeCell ref="B501:AH501"/>
    <mergeCell ref="B524:AH524"/>
    <mergeCell ref="A526:A550"/>
    <mergeCell ref="B526:AH526"/>
    <mergeCell ref="B527:AH527"/>
    <mergeCell ref="B528:AH528"/>
    <mergeCell ref="A347:A423"/>
    <mergeCell ref="B347:AH347"/>
    <mergeCell ref="B348:AH348"/>
    <mergeCell ref="B349:AH349"/>
    <mergeCell ref="A424:A525"/>
    <mergeCell ref="B424:AH424"/>
    <mergeCell ref="B425:AH425"/>
    <mergeCell ref="B426:AH426"/>
    <mergeCell ref="B449:AH449"/>
    <mergeCell ref="B451:AH451"/>
    <mergeCell ref="A287:A301"/>
    <mergeCell ref="B287:AH287"/>
    <mergeCell ref="B288:AH288"/>
    <mergeCell ref="B289:AH289"/>
    <mergeCell ref="A302:A346"/>
    <mergeCell ref="B302:AH302"/>
    <mergeCell ref="B303:AH303"/>
    <mergeCell ref="B304:AH304"/>
    <mergeCell ref="A245:A260"/>
    <mergeCell ref="B245:AH245"/>
    <mergeCell ref="B246:AH246"/>
    <mergeCell ref="B247:AH247"/>
    <mergeCell ref="A261:A286"/>
    <mergeCell ref="B261:AH261"/>
    <mergeCell ref="B262:AH262"/>
    <mergeCell ref="B263:AH263"/>
    <mergeCell ref="A199:A221"/>
    <mergeCell ref="B199:AH199"/>
    <mergeCell ref="B200:AH200"/>
    <mergeCell ref="B201:AH201"/>
    <mergeCell ref="A222:A244"/>
    <mergeCell ref="B222:AH222"/>
    <mergeCell ref="B223:AH223"/>
    <mergeCell ref="B224:AH224"/>
    <mergeCell ref="A163:A176"/>
    <mergeCell ref="B163:AH163"/>
    <mergeCell ref="B164:AH164"/>
    <mergeCell ref="B165:AH165"/>
    <mergeCell ref="A177:A198"/>
    <mergeCell ref="B177:AH177"/>
    <mergeCell ref="B178:AH178"/>
    <mergeCell ref="B179:AH179"/>
    <mergeCell ref="A69:A93"/>
    <mergeCell ref="B69:AH69"/>
    <mergeCell ref="B70:AH70"/>
    <mergeCell ref="B71:AH71"/>
    <mergeCell ref="A94:A162"/>
    <mergeCell ref="B94:AH94"/>
    <mergeCell ref="B95:AH95"/>
    <mergeCell ref="B96:AH96"/>
    <mergeCell ref="B117:AH117"/>
    <mergeCell ref="B130:AH130"/>
    <mergeCell ref="B5:AH5"/>
    <mergeCell ref="B6:AH6"/>
    <mergeCell ref="A25:A68"/>
    <mergeCell ref="B25:AH25"/>
    <mergeCell ref="B26:AH26"/>
    <mergeCell ref="B27:AH27"/>
    <mergeCell ref="B48:AH48"/>
    <mergeCell ref="AF533:AG533"/>
    <mergeCell ref="AF534:AG534"/>
    <mergeCell ref="AH533:AH534"/>
    <mergeCell ref="D535:AG535"/>
    <mergeCell ref="A1:A2"/>
    <mergeCell ref="B1:AH1"/>
    <mergeCell ref="B2:AH2"/>
    <mergeCell ref="B3:AH3"/>
    <mergeCell ref="A4:A24"/>
    <mergeCell ref="B4:AH4"/>
    <mergeCell ref="Z533:Z534"/>
    <mergeCell ref="AA533:AA534"/>
    <mergeCell ref="AB533:AC533"/>
    <mergeCell ref="AB534:AC534"/>
    <mergeCell ref="AD533:AD534"/>
    <mergeCell ref="AE533:AE534"/>
    <mergeCell ref="T533:U533"/>
    <mergeCell ref="T534:U534"/>
    <mergeCell ref="V533:V534"/>
    <mergeCell ref="W533:W534"/>
    <mergeCell ref="X533:Y533"/>
    <mergeCell ref="X534:Y534"/>
    <mergeCell ref="N533:N534"/>
    <mergeCell ref="O533:O534"/>
    <mergeCell ref="P533:Q533"/>
    <mergeCell ref="P534:Q534"/>
    <mergeCell ref="R533:R534"/>
    <mergeCell ref="S533:S534"/>
    <mergeCell ref="G533:G534"/>
    <mergeCell ref="H533:I533"/>
    <mergeCell ref="H534:I534"/>
    <mergeCell ref="J533:J534"/>
    <mergeCell ref="K533:K534"/>
    <mergeCell ref="L533:M533"/>
    <mergeCell ref="L534:M534"/>
    <mergeCell ref="AH530:AH531"/>
    <mergeCell ref="D532:I532"/>
    <mergeCell ref="L532:Q532"/>
    <mergeCell ref="T532:Y532"/>
    <mergeCell ref="AB532:AG532"/>
    <mergeCell ref="B533:B534"/>
    <mergeCell ref="C533:C534"/>
    <mergeCell ref="D533:E533"/>
    <mergeCell ref="D534:E534"/>
    <mergeCell ref="F533:F534"/>
    <mergeCell ref="D508:Y508"/>
    <mergeCell ref="B530:B531"/>
    <mergeCell ref="C530:C531"/>
    <mergeCell ref="D530:Q530"/>
    <mergeCell ref="D531:Q531"/>
    <mergeCell ref="R530:R531"/>
    <mergeCell ref="S530:S531"/>
    <mergeCell ref="T530:AG530"/>
    <mergeCell ref="T531:AG531"/>
    <mergeCell ref="V505:V507"/>
    <mergeCell ref="W505:W507"/>
    <mergeCell ref="X505:Y505"/>
    <mergeCell ref="X506:Y506"/>
    <mergeCell ref="X507:Y507"/>
    <mergeCell ref="Z505:Z507"/>
    <mergeCell ref="P505:Q505"/>
    <mergeCell ref="P506:Q506"/>
    <mergeCell ref="P507:Q507"/>
    <mergeCell ref="R505:R507"/>
    <mergeCell ref="S505:S507"/>
    <mergeCell ref="T505:U505"/>
    <mergeCell ref="T506:U506"/>
    <mergeCell ref="T507:U507"/>
    <mergeCell ref="K505:K507"/>
    <mergeCell ref="L505:M505"/>
    <mergeCell ref="L506:M506"/>
    <mergeCell ref="L507:M507"/>
    <mergeCell ref="N505:N507"/>
    <mergeCell ref="O505:O507"/>
    <mergeCell ref="F505:F507"/>
    <mergeCell ref="G505:G507"/>
    <mergeCell ref="H505:I505"/>
    <mergeCell ref="H506:I506"/>
    <mergeCell ref="H507:I507"/>
    <mergeCell ref="J505:J507"/>
    <mergeCell ref="B503:B504"/>
    <mergeCell ref="C503:C504"/>
    <mergeCell ref="D503:Y503"/>
    <mergeCell ref="D504:Y504"/>
    <mergeCell ref="Z503:Z504"/>
    <mergeCell ref="B505:B507"/>
    <mergeCell ref="C505:C507"/>
    <mergeCell ref="D505:E505"/>
    <mergeCell ref="D506:E506"/>
    <mergeCell ref="D507:E507"/>
    <mergeCell ref="W480:W482"/>
    <mergeCell ref="X480:Y480"/>
    <mergeCell ref="X481:Y481"/>
    <mergeCell ref="X482:Y482"/>
    <mergeCell ref="Z480:Z482"/>
    <mergeCell ref="D483:Y483"/>
    <mergeCell ref="R480:R482"/>
    <mergeCell ref="S480:S482"/>
    <mergeCell ref="T480:U480"/>
    <mergeCell ref="T481:U481"/>
    <mergeCell ref="T482:U482"/>
    <mergeCell ref="V480:V482"/>
    <mergeCell ref="L480:M480"/>
    <mergeCell ref="L481:M481"/>
    <mergeCell ref="L482:M482"/>
    <mergeCell ref="N480:N482"/>
    <mergeCell ref="O480:O482"/>
    <mergeCell ref="P480:Q480"/>
    <mergeCell ref="P481:Q481"/>
    <mergeCell ref="P482:Q482"/>
    <mergeCell ref="G480:G482"/>
    <mergeCell ref="H480:I480"/>
    <mergeCell ref="H481:I481"/>
    <mergeCell ref="H482:I482"/>
    <mergeCell ref="J480:J482"/>
    <mergeCell ref="K480:K482"/>
    <mergeCell ref="B480:B482"/>
    <mergeCell ref="C480:C482"/>
    <mergeCell ref="D480:E480"/>
    <mergeCell ref="D481:E481"/>
    <mergeCell ref="D482:E482"/>
    <mergeCell ref="F480:F482"/>
    <mergeCell ref="X455:Y455"/>
    <mergeCell ref="X456:Y456"/>
    <mergeCell ref="X457:Y457"/>
    <mergeCell ref="Z455:Z457"/>
    <mergeCell ref="D458:Y458"/>
    <mergeCell ref="B478:B479"/>
    <mergeCell ref="C478:C479"/>
    <mergeCell ref="D478:Y478"/>
    <mergeCell ref="D479:Y479"/>
    <mergeCell ref="Z478:Z479"/>
    <mergeCell ref="S455:S457"/>
    <mergeCell ref="T455:U455"/>
    <mergeCell ref="T456:U456"/>
    <mergeCell ref="T457:U457"/>
    <mergeCell ref="V455:V457"/>
    <mergeCell ref="W455:W457"/>
    <mergeCell ref="N455:N457"/>
    <mergeCell ref="O455:O457"/>
    <mergeCell ref="P455:Q455"/>
    <mergeCell ref="P456:Q456"/>
    <mergeCell ref="P457:Q457"/>
    <mergeCell ref="R455:R457"/>
    <mergeCell ref="H455:I455"/>
    <mergeCell ref="H456:I456"/>
    <mergeCell ref="H457:I457"/>
    <mergeCell ref="J455:J457"/>
    <mergeCell ref="K455:K457"/>
    <mergeCell ref="L455:M455"/>
    <mergeCell ref="L456:M456"/>
    <mergeCell ref="L457:M457"/>
    <mergeCell ref="D433:Y433"/>
    <mergeCell ref="D453:Y453"/>
    <mergeCell ref="D454:Y454"/>
    <mergeCell ref="B455:B457"/>
    <mergeCell ref="C455:C457"/>
    <mergeCell ref="D455:E455"/>
    <mergeCell ref="D456:E456"/>
    <mergeCell ref="D457:E457"/>
    <mergeCell ref="F455:F457"/>
    <mergeCell ref="G455:G457"/>
    <mergeCell ref="V430:V432"/>
    <mergeCell ref="W430:W432"/>
    <mergeCell ref="X430:Y430"/>
    <mergeCell ref="X431:Y431"/>
    <mergeCell ref="X432:Y432"/>
    <mergeCell ref="Z430:Z432"/>
    <mergeCell ref="P430:Q430"/>
    <mergeCell ref="P431:Q431"/>
    <mergeCell ref="P432:Q432"/>
    <mergeCell ref="R430:R432"/>
    <mergeCell ref="S430:S432"/>
    <mergeCell ref="T430:U430"/>
    <mergeCell ref="T431:U431"/>
    <mergeCell ref="T432:U432"/>
    <mergeCell ref="K430:K432"/>
    <mergeCell ref="L430:M430"/>
    <mergeCell ref="L431:M431"/>
    <mergeCell ref="L432:M432"/>
    <mergeCell ref="N430:N432"/>
    <mergeCell ref="O430:O432"/>
    <mergeCell ref="F430:F432"/>
    <mergeCell ref="G430:G432"/>
    <mergeCell ref="H430:I430"/>
    <mergeCell ref="H431:I431"/>
    <mergeCell ref="H432:I432"/>
    <mergeCell ref="J430:J432"/>
    <mergeCell ref="AH388:AH391"/>
    <mergeCell ref="D392:AG392"/>
    <mergeCell ref="E393:AG393"/>
    <mergeCell ref="D428:Y428"/>
    <mergeCell ref="D429:Y429"/>
    <mergeCell ref="B430:B432"/>
    <mergeCell ref="C430:C432"/>
    <mergeCell ref="D430:E430"/>
    <mergeCell ref="D431:E431"/>
    <mergeCell ref="D432:E432"/>
    <mergeCell ref="Z388:Z391"/>
    <mergeCell ref="AA388:AA391"/>
    <mergeCell ref="AB388:AC391"/>
    <mergeCell ref="AD388:AD391"/>
    <mergeCell ref="AE388:AE391"/>
    <mergeCell ref="AF388:AG388"/>
    <mergeCell ref="AF389:AG389"/>
    <mergeCell ref="AF390:AG390"/>
    <mergeCell ref="AF391:AG391"/>
    <mergeCell ref="V388:V391"/>
    <mergeCell ref="W388:W391"/>
    <mergeCell ref="X388:Y388"/>
    <mergeCell ref="X389:Y389"/>
    <mergeCell ref="X390:Y390"/>
    <mergeCell ref="X391:Y391"/>
    <mergeCell ref="R388:R391"/>
    <mergeCell ref="S388:S391"/>
    <mergeCell ref="T388:U388"/>
    <mergeCell ref="T389:U389"/>
    <mergeCell ref="T390:U390"/>
    <mergeCell ref="T391:U391"/>
    <mergeCell ref="N388:N391"/>
    <mergeCell ref="O388:O391"/>
    <mergeCell ref="P388:Q388"/>
    <mergeCell ref="P389:Q389"/>
    <mergeCell ref="P390:Q390"/>
    <mergeCell ref="P391:Q391"/>
    <mergeCell ref="H389:I389"/>
    <mergeCell ref="H390:I390"/>
    <mergeCell ref="H391:I391"/>
    <mergeCell ref="J388:J391"/>
    <mergeCell ref="K388:K391"/>
    <mergeCell ref="L388:M388"/>
    <mergeCell ref="L389:M389"/>
    <mergeCell ref="L390:M390"/>
    <mergeCell ref="L391:M391"/>
    <mergeCell ref="AE387:AH387"/>
    <mergeCell ref="B388:B391"/>
    <mergeCell ref="C388:C391"/>
    <mergeCell ref="D388:E388"/>
    <mergeCell ref="D389:E389"/>
    <mergeCell ref="D390:E390"/>
    <mergeCell ref="D391:E391"/>
    <mergeCell ref="F388:F391"/>
    <mergeCell ref="G388:G391"/>
    <mergeCell ref="H388:I388"/>
    <mergeCell ref="AH351:AH354"/>
    <mergeCell ref="D355:AG355"/>
    <mergeCell ref="E356:AG356"/>
    <mergeCell ref="C387:F387"/>
    <mergeCell ref="G387:J387"/>
    <mergeCell ref="K387:N387"/>
    <mergeCell ref="O387:R387"/>
    <mergeCell ref="S387:V387"/>
    <mergeCell ref="W387:Z387"/>
    <mergeCell ref="AA387:AD387"/>
    <mergeCell ref="Z351:Z354"/>
    <mergeCell ref="AA351:AA354"/>
    <mergeCell ref="AB351:AC354"/>
    <mergeCell ref="AD351:AD354"/>
    <mergeCell ref="AE351:AE354"/>
    <mergeCell ref="AF351:AG351"/>
    <mergeCell ref="AF352:AG352"/>
    <mergeCell ref="AF353:AG353"/>
    <mergeCell ref="AF354:AG354"/>
    <mergeCell ref="V351:V354"/>
    <mergeCell ref="W351:W354"/>
    <mergeCell ref="X351:Y351"/>
    <mergeCell ref="X352:Y352"/>
    <mergeCell ref="X353:Y353"/>
    <mergeCell ref="X354:Y354"/>
    <mergeCell ref="R351:R354"/>
    <mergeCell ref="S351:S354"/>
    <mergeCell ref="T351:U351"/>
    <mergeCell ref="T352:U352"/>
    <mergeCell ref="T353:U353"/>
    <mergeCell ref="T354:U354"/>
    <mergeCell ref="N351:N354"/>
    <mergeCell ref="O351:O354"/>
    <mergeCell ref="P351:Q351"/>
    <mergeCell ref="P352:Q352"/>
    <mergeCell ref="P353:Q353"/>
    <mergeCell ref="P354:Q354"/>
    <mergeCell ref="J351:J354"/>
    <mergeCell ref="K351:K354"/>
    <mergeCell ref="L351:M351"/>
    <mergeCell ref="L352:M352"/>
    <mergeCell ref="L353:M353"/>
    <mergeCell ref="L354:M354"/>
    <mergeCell ref="F351:F354"/>
    <mergeCell ref="G351:G354"/>
    <mergeCell ref="H351:I351"/>
    <mergeCell ref="H352:I352"/>
    <mergeCell ref="H353:I353"/>
    <mergeCell ref="H354:I354"/>
    <mergeCell ref="W328:W329"/>
    <mergeCell ref="X328:Y329"/>
    <mergeCell ref="Z328:Z329"/>
    <mergeCell ref="D330:Y330"/>
    <mergeCell ref="B351:B354"/>
    <mergeCell ref="C351:C354"/>
    <mergeCell ref="D351:E351"/>
    <mergeCell ref="D352:E352"/>
    <mergeCell ref="D353:E353"/>
    <mergeCell ref="D354:E354"/>
    <mergeCell ref="P328:Q328"/>
    <mergeCell ref="P329:Q329"/>
    <mergeCell ref="R328:R329"/>
    <mergeCell ref="S328:S329"/>
    <mergeCell ref="T328:U329"/>
    <mergeCell ref="V328:V329"/>
    <mergeCell ref="J328:J329"/>
    <mergeCell ref="K328:K329"/>
    <mergeCell ref="L328:M328"/>
    <mergeCell ref="L329:M329"/>
    <mergeCell ref="N328:N329"/>
    <mergeCell ref="O328:O329"/>
    <mergeCell ref="C326:Z326"/>
    <mergeCell ref="D327:Y327"/>
    <mergeCell ref="B328:B329"/>
    <mergeCell ref="C328:C329"/>
    <mergeCell ref="D328:E328"/>
    <mergeCell ref="D329:E329"/>
    <mergeCell ref="F328:F329"/>
    <mergeCell ref="G328:G329"/>
    <mergeCell ref="H328:I328"/>
    <mergeCell ref="H329:I329"/>
    <mergeCell ref="T307:U308"/>
    <mergeCell ref="V307:V308"/>
    <mergeCell ref="W307:W308"/>
    <mergeCell ref="X307:Y308"/>
    <mergeCell ref="Z307:Z308"/>
    <mergeCell ref="D309:Y309"/>
    <mergeCell ref="N307:N308"/>
    <mergeCell ref="O307:O308"/>
    <mergeCell ref="P307:Q307"/>
    <mergeCell ref="P308:Q308"/>
    <mergeCell ref="R307:R308"/>
    <mergeCell ref="S307:S308"/>
    <mergeCell ref="H307:I307"/>
    <mergeCell ref="H308:I308"/>
    <mergeCell ref="J307:J308"/>
    <mergeCell ref="K307:K308"/>
    <mergeCell ref="L307:M307"/>
    <mergeCell ref="L308:M308"/>
    <mergeCell ref="H293:I293"/>
    <mergeCell ref="J292:J293"/>
    <mergeCell ref="D294:I294"/>
    <mergeCell ref="D306:Y306"/>
    <mergeCell ref="B307:B308"/>
    <mergeCell ref="C307:C308"/>
    <mergeCell ref="D307:E307"/>
    <mergeCell ref="D308:E308"/>
    <mergeCell ref="F307:F308"/>
    <mergeCell ref="G307:G308"/>
    <mergeCell ref="N266:N267"/>
    <mergeCell ref="D268:M268"/>
    <mergeCell ref="D291:I291"/>
    <mergeCell ref="B292:B293"/>
    <mergeCell ref="C292:C293"/>
    <mergeCell ref="D292:E292"/>
    <mergeCell ref="D293:E293"/>
    <mergeCell ref="F292:F293"/>
    <mergeCell ref="G292:G293"/>
    <mergeCell ref="H292:I292"/>
    <mergeCell ref="G266:G267"/>
    <mergeCell ref="H266:I266"/>
    <mergeCell ref="H267:I267"/>
    <mergeCell ref="J266:J267"/>
    <mergeCell ref="K266:K267"/>
    <mergeCell ref="L266:M267"/>
    <mergeCell ref="H249:I249"/>
    <mergeCell ref="H250:I250"/>
    <mergeCell ref="J249:J250"/>
    <mergeCell ref="D251:I251"/>
    <mergeCell ref="D265:M265"/>
    <mergeCell ref="B266:B267"/>
    <mergeCell ref="C266:C267"/>
    <mergeCell ref="D266:E266"/>
    <mergeCell ref="D267:E267"/>
    <mergeCell ref="F266:F267"/>
    <mergeCell ref="B249:B250"/>
    <mergeCell ref="C249:C250"/>
    <mergeCell ref="D249:E249"/>
    <mergeCell ref="D250:E250"/>
    <mergeCell ref="F249:F250"/>
    <mergeCell ref="G249:G250"/>
    <mergeCell ref="R226:R227"/>
    <mergeCell ref="D228:E228"/>
    <mergeCell ref="H228:I228"/>
    <mergeCell ref="L228:M228"/>
    <mergeCell ref="P228:Q228"/>
    <mergeCell ref="D229:Q229"/>
    <mergeCell ref="D206:Q206"/>
    <mergeCell ref="B226:B227"/>
    <mergeCell ref="C226:C227"/>
    <mergeCell ref="D226:I226"/>
    <mergeCell ref="D227:I227"/>
    <mergeCell ref="J226:J227"/>
    <mergeCell ref="K226:K227"/>
    <mergeCell ref="L226:Q226"/>
    <mergeCell ref="L227:Q227"/>
    <mergeCell ref="K203:K204"/>
    <mergeCell ref="L203:Q203"/>
    <mergeCell ref="L204:Q204"/>
    <mergeCell ref="R203:R204"/>
    <mergeCell ref="D205:E205"/>
    <mergeCell ref="H205:I205"/>
    <mergeCell ref="L205:M205"/>
    <mergeCell ref="P205:Q205"/>
    <mergeCell ref="J181:J182"/>
    <mergeCell ref="D183:I183"/>
    <mergeCell ref="B203:B204"/>
    <mergeCell ref="C203:C204"/>
    <mergeCell ref="D203:I203"/>
    <mergeCell ref="D204:I204"/>
    <mergeCell ref="J203:J204"/>
    <mergeCell ref="D169:I169"/>
    <mergeCell ref="B181:B182"/>
    <mergeCell ref="C181:C182"/>
    <mergeCell ref="D181:E181"/>
    <mergeCell ref="D182:E182"/>
    <mergeCell ref="F181:F182"/>
    <mergeCell ref="G181:G182"/>
    <mergeCell ref="H181:I181"/>
    <mergeCell ref="H182:I182"/>
    <mergeCell ref="X153:Y154"/>
    <mergeCell ref="Z153:Z154"/>
    <mergeCell ref="D155:Y155"/>
    <mergeCell ref="D167:E167"/>
    <mergeCell ref="H167:I167"/>
    <mergeCell ref="D168:E168"/>
    <mergeCell ref="H168:I168"/>
    <mergeCell ref="P153:Q154"/>
    <mergeCell ref="R153:R154"/>
    <mergeCell ref="S153:S154"/>
    <mergeCell ref="T153:U154"/>
    <mergeCell ref="V153:V154"/>
    <mergeCell ref="W153:W154"/>
    <mergeCell ref="H154:I154"/>
    <mergeCell ref="J153:J154"/>
    <mergeCell ref="K153:K154"/>
    <mergeCell ref="L153:M154"/>
    <mergeCell ref="N153:N154"/>
    <mergeCell ref="O153:O154"/>
    <mergeCell ref="Z133:Z134"/>
    <mergeCell ref="D135:Y135"/>
    <mergeCell ref="C151:Z151"/>
    <mergeCell ref="D152:Y152"/>
    <mergeCell ref="B153:B154"/>
    <mergeCell ref="C153:C154"/>
    <mergeCell ref="D153:E154"/>
    <mergeCell ref="F153:F154"/>
    <mergeCell ref="G153:G154"/>
    <mergeCell ref="H153:I153"/>
    <mergeCell ref="R133:R134"/>
    <mergeCell ref="S133:S134"/>
    <mergeCell ref="T133:U134"/>
    <mergeCell ref="V133:V134"/>
    <mergeCell ref="W133:W134"/>
    <mergeCell ref="X133:Y134"/>
    <mergeCell ref="J133:J134"/>
    <mergeCell ref="K133:K134"/>
    <mergeCell ref="L133:M134"/>
    <mergeCell ref="N133:N134"/>
    <mergeCell ref="O133:O134"/>
    <mergeCell ref="P133:Q134"/>
    <mergeCell ref="Z120:Z121"/>
    <mergeCell ref="D122:Y122"/>
    <mergeCell ref="D132:Y132"/>
    <mergeCell ref="B133:B134"/>
    <mergeCell ref="C133:C134"/>
    <mergeCell ref="D133:E134"/>
    <mergeCell ref="F133:F134"/>
    <mergeCell ref="G133:G134"/>
    <mergeCell ref="H133:I133"/>
    <mergeCell ref="H134:I134"/>
    <mergeCell ref="R120:R121"/>
    <mergeCell ref="S120:S121"/>
    <mergeCell ref="T120:U121"/>
    <mergeCell ref="V120:V121"/>
    <mergeCell ref="W120:W121"/>
    <mergeCell ref="X120:Y121"/>
    <mergeCell ref="J120:J121"/>
    <mergeCell ref="K120:K121"/>
    <mergeCell ref="L120:M121"/>
    <mergeCell ref="N120:N121"/>
    <mergeCell ref="O120:O121"/>
    <mergeCell ref="P120:Q121"/>
    <mergeCell ref="Z99:Z100"/>
    <mergeCell ref="D101:Y101"/>
    <mergeCell ref="D119:Y119"/>
    <mergeCell ref="B120:B121"/>
    <mergeCell ref="C120:C121"/>
    <mergeCell ref="D120:E121"/>
    <mergeCell ref="F120:F121"/>
    <mergeCell ref="G120:G121"/>
    <mergeCell ref="H120:I120"/>
    <mergeCell ref="H121:I121"/>
    <mergeCell ref="R99:R100"/>
    <mergeCell ref="S99:S100"/>
    <mergeCell ref="T99:U100"/>
    <mergeCell ref="V99:V100"/>
    <mergeCell ref="W99:W100"/>
    <mergeCell ref="X99:Y100"/>
    <mergeCell ref="J99:J100"/>
    <mergeCell ref="K99:K100"/>
    <mergeCell ref="L99:M100"/>
    <mergeCell ref="N99:N100"/>
    <mergeCell ref="O99:O100"/>
    <mergeCell ref="P99:Q100"/>
    <mergeCell ref="AF77:AG77"/>
    <mergeCell ref="D78:AG78"/>
    <mergeCell ref="D98:Y98"/>
    <mergeCell ref="B99:B100"/>
    <mergeCell ref="C99:C100"/>
    <mergeCell ref="D99:E100"/>
    <mergeCell ref="F99:F100"/>
    <mergeCell ref="G99:G100"/>
    <mergeCell ref="H99:I99"/>
    <mergeCell ref="H100:I100"/>
    <mergeCell ref="X76:Y76"/>
    <mergeCell ref="AB76:AC76"/>
    <mergeCell ref="AF76:AG76"/>
    <mergeCell ref="D77:E77"/>
    <mergeCell ref="H77:I77"/>
    <mergeCell ref="L77:M77"/>
    <mergeCell ref="P77:Q77"/>
    <mergeCell ref="T77:U77"/>
    <mergeCell ref="X77:Y77"/>
    <mergeCell ref="AB77:AC77"/>
    <mergeCell ref="AF74:AG74"/>
    <mergeCell ref="D75:M75"/>
    <mergeCell ref="P75:Q75"/>
    <mergeCell ref="T75:AC75"/>
    <mergeCell ref="AF75:AG75"/>
    <mergeCell ref="D76:E76"/>
    <mergeCell ref="H76:I76"/>
    <mergeCell ref="L76:M76"/>
    <mergeCell ref="P76:Q76"/>
    <mergeCell ref="T76:U76"/>
    <mergeCell ref="D53:Y53"/>
    <mergeCell ref="D73:Q73"/>
    <mergeCell ref="T73:AG73"/>
    <mergeCell ref="D74:E74"/>
    <mergeCell ref="H74:I74"/>
    <mergeCell ref="L74:M74"/>
    <mergeCell ref="P74:Q74"/>
    <mergeCell ref="T74:U74"/>
    <mergeCell ref="X74:Y74"/>
    <mergeCell ref="AB74:AC74"/>
    <mergeCell ref="D52:E52"/>
    <mergeCell ref="H52:I52"/>
    <mergeCell ref="L52:M52"/>
    <mergeCell ref="P52:Q52"/>
    <mergeCell ref="T52:U52"/>
    <mergeCell ref="X52:Y52"/>
    <mergeCell ref="D32:Y32"/>
    <mergeCell ref="D50:Y50"/>
    <mergeCell ref="D51:E51"/>
    <mergeCell ref="H51:I51"/>
    <mergeCell ref="L51:M51"/>
    <mergeCell ref="P51:Q51"/>
    <mergeCell ref="T51:U51"/>
    <mergeCell ref="X51:Y51"/>
    <mergeCell ref="D31:E31"/>
    <mergeCell ref="H31:I31"/>
    <mergeCell ref="L31:M31"/>
    <mergeCell ref="P31:Q31"/>
    <mergeCell ref="T31:U31"/>
    <mergeCell ref="X31:Y31"/>
    <mergeCell ref="D30:E30"/>
    <mergeCell ref="H30:I30"/>
    <mergeCell ref="L30:M30"/>
    <mergeCell ref="P30:Q30"/>
    <mergeCell ref="T30:U30"/>
    <mergeCell ref="X30:Y30"/>
    <mergeCell ref="D8:E8"/>
    <mergeCell ref="H8:I8"/>
    <mergeCell ref="D9:E9"/>
    <mergeCell ref="H9:I9"/>
    <mergeCell ref="D10:I10"/>
    <mergeCell ref="D29:Y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3" width="36.5703125" bestFit="1" customWidth="1"/>
    <col min="4" max="4" width="2.5703125" customWidth="1"/>
    <col min="5" max="5" width="9.85546875" customWidth="1"/>
    <col min="6" max="6" width="2" bestFit="1" customWidth="1"/>
    <col min="8" max="8" width="2" customWidth="1"/>
    <col min="9" max="9" width="7.140625" customWidth="1"/>
    <col min="10" max="10" width="2" bestFit="1" customWidth="1"/>
    <col min="12" max="12" width="2.28515625" customWidth="1"/>
    <col min="13" max="13" width="8.28515625" customWidth="1"/>
    <col min="14" max="14" width="2" bestFit="1" customWidth="1"/>
    <col min="16" max="16" width="2.28515625" customWidth="1"/>
    <col min="17" max="17" width="8.140625" customWidth="1"/>
    <col min="18" max="18" width="2" bestFit="1" customWidth="1"/>
    <col min="20" max="20" width="1.85546875" bestFit="1" customWidth="1"/>
    <col min="21" max="21" width="6.28515625" bestFit="1" customWidth="1"/>
    <col min="22" max="22" width="2" bestFit="1" customWidth="1"/>
    <col min="24" max="24" width="2" customWidth="1"/>
    <col min="25" max="25" width="6.85546875" customWidth="1"/>
    <col min="26" max="26" width="2" bestFit="1" customWidth="1"/>
  </cols>
  <sheetData>
    <row r="1" spans="1:26" ht="15" customHeight="1" x14ac:dyDescent="0.25">
      <c r="A1" s="7" t="s">
        <v>1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170</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68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9"/>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9"/>
      <c r="B8" s="14"/>
      <c r="C8" s="14" t="s">
        <v>323</v>
      </c>
      <c r="D8" s="56" t="s">
        <v>589</v>
      </c>
      <c r="E8" s="56"/>
      <c r="F8" s="56"/>
      <c r="G8" s="56"/>
      <c r="H8" s="56"/>
      <c r="I8" s="56"/>
      <c r="J8" s="56"/>
      <c r="K8" s="56"/>
      <c r="L8" s="56"/>
      <c r="M8" s="56"/>
      <c r="N8" s="56"/>
      <c r="O8" s="56"/>
      <c r="P8" s="56"/>
      <c r="Q8" s="56"/>
      <c r="R8" s="56"/>
      <c r="S8" s="56"/>
      <c r="T8" s="56"/>
      <c r="U8" s="56"/>
      <c r="V8" s="56"/>
      <c r="W8" s="56"/>
      <c r="X8" s="56"/>
      <c r="Y8" s="56"/>
      <c r="Z8" s="14"/>
    </row>
    <row r="9" spans="1:26" ht="15.75" thickBot="1" x14ac:dyDescent="0.3">
      <c r="A9" s="19"/>
      <c r="B9" s="14"/>
      <c r="C9" s="14" t="s">
        <v>323</v>
      </c>
      <c r="D9" s="57">
        <v>2013</v>
      </c>
      <c r="E9" s="57"/>
      <c r="F9" s="57"/>
      <c r="G9" s="57"/>
      <c r="H9" s="57"/>
      <c r="I9" s="57"/>
      <c r="J9" s="57"/>
      <c r="K9" s="57"/>
      <c r="L9" s="57"/>
      <c r="M9" s="57"/>
      <c r="N9" s="14"/>
      <c r="O9" s="14"/>
      <c r="P9" s="59">
        <v>2012</v>
      </c>
      <c r="Q9" s="59"/>
      <c r="R9" s="59"/>
      <c r="S9" s="59"/>
      <c r="T9" s="59"/>
      <c r="U9" s="59"/>
      <c r="V9" s="59"/>
      <c r="W9" s="59"/>
      <c r="X9" s="59"/>
      <c r="Y9" s="59"/>
      <c r="Z9" s="14"/>
    </row>
    <row r="10" spans="1:26" x14ac:dyDescent="0.25">
      <c r="A10" s="19"/>
      <c r="B10" s="54"/>
      <c r="C10" s="54" t="s">
        <v>323</v>
      </c>
      <c r="D10" s="63" t="s">
        <v>684</v>
      </c>
      <c r="E10" s="63"/>
      <c r="F10" s="62"/>
      <c r="G10" s="62"/>
      <c r="H10" s="63" t="s">
        <v>685</v>
      </c>
      <c r="I10" s="63"/>
      <c r="J10" s="62"/>
      <c r="K10" s="62"/>
      <c r="L10" s="63" t="s">
        <v>687</v>
      </c>
      <c r="M10" s="63"/>
      <c r="N10" s="54"/>
      <c r="O10" s="54"/>
      <c r="P10" s="110" t="s">
        <v>684</v>
      </c>
      <c r="Q10" s="110"/>
      <c r="R10" s="62"/>
      <c r="S10" s="62"/>
      <c r="T10" s="110" t="s">
        <v>685</v>
      </c>
      <c r="U10" s="110"/>
      <c r="V10" s="62"/>
      <c r="W10" s="62"/>
      <c r="X10" s="110" t="s">
        <v>687</v>
      </c>
      <c r="Y10" s="110"/>
      <c r="Z10" s="54"/>
    </row>
    <row r="11" spans="1:26" ht="15.75" thickBot="1" x14ac:dyDescent="0.3">
      <c r="A11" s="19"/>
      <c r="B11" s="54"/>
      <c r="C11" s="54"/>
      <c r="D11" s="56"/>
      <c r="E11" s="56"/>
      <c r="F11" s="54"/>
      <c r="G11" s="54"/>
      <c r="H11" s="56" t="s">
        <v>686</v>
      </c>
      <c r="I11" s="56"/>
      <c r="J11" s="54"/>
      <c r="K11" s="54"/>
      <c r="L11" s="56"/>
      <c r="M11" s="56"/>
      <c r="N11" s="54"/>
      <c r="O11" s="54"/>
      <c r="P11" s="58"/>
      <c r="Q11" s="58"/>
      <c r="R11" s="54"/>
      <c r="S11" s="54"/>
      <c r="T11" s="58" t="s">
        <v>686</v>
      </c>
      <c r="U11" s="58"/>
      <c r="V11" s="54"/>
      <c r="W11" s="54"/>
      <c r="X11" s="58"/>
      <c r="Y11" s="58"/>
      <c r="Z11" s="54"/>
    </row>
    <row r="12" spans="1:26" x14ac:dyDescent="0.25">
      <c r="A12" s="19"/>
      <c r="B12" s="14"/>
      <c r="C12" s="14" t="s">
        <v>323</v>
      </c>
      <c r="D12" s="41" t="s">
        <v>357</v>
      </c>
      <c r="E12" s="41"/>
      <c r="F12" s="41"/>
      <c r="G12" s="41"/>
      <c r="H12" s="41"/>
      <c r="I12" s="41"/>
      <c r="J12" s="41"/>
      <c r="K12" s="41"/>
      <c r="L12" s="41"/>
      <c r="M12" s="41"/>
      <c r="N12" s="41"/>
      <c r="O12" s="41"/>
      <c r="P12" s="41"/>
      <c r="Q12" s="41"/>
      <c r="R12" s="41"/>
      <c r="S12" s="41"/>
      <c r="T12" s="41"/>
      <c r="U12" s="41"/>
      <c r="V12" s="41"/>
      <c r="W12" s="41"/>
      <c r="X12" s="41"/>
      <c r="Y12" s="41"/>
      <c r="Z12" s="14"/>
    </row>
    <row r="13" spans="1:26" x14ac:dyDescent="0.25">
      <c r="A13" s="19"/>
      <c r="B13" s="25" t="s">
        <v>688</v>
      </c>
      <c r="C13" s="27" t="s">
        <v>323</v>
      </c>
      <c r="D13" s="45" t="s">
        <v>326</v>
      </c>
      <c r="E13" s="46">
        <v>102923</v>
      </c>
      <c r="F13" s="47" t="s">
        <v>323</v>
      </c>
      <c r="G13" s="27"/>
      <c r="H13" s="45" t="s">
        <v>326</v>
      </c>
      <c r="I13" s="53" t="s">
        <v>689</v>
      </c>
      <c r="J13" s="47" t="s">
        <v>361</v>
      </c>
      <c r="K13" s="27"/>
      <c r="L13" s="45" t="s">
        <v>326</v>
      </c>
      <c r="M13" s="46">
        <v>76499</v>
      </c>
      <c r="N13" s="47" t="s">
        <v>323</v>
      </c>
      <c r="O13" s="27"/>
      <c r="P13" s="31" t="s">
        <v>326</v>
      </c>
      <c r="Q13" s="32">
        <v>120391</v>
      </c>
      <c r="R13" s="33" t="s">
        <v>323</v>
      </c>
      <c r="S13" s="27"/>
      <c r="T13" s="31" t="s">
        <v>326</v>
      </c>
      <c r="U13" s="34" t="s">
        <v>690</v>
      </c>
      <c r="V13" s="33" t="s">
        <v>361</v>
      </c>
      <c r="W13" s="27"/>
      <c r="X13" s="31" t="s">
        <v>326</v>
      </c>
      <c r="Y13" s="32">
        <v>76994</v>
      </c>
      <c r="Z13" s="33" t="s">
        <v>323</v>
      </c>
    </row>
    <row r="14" spans="1:26" ht="25.5" x14ac:dyDescent="0.25">
      <c r="A14" s="19"/>
      <c r="B14" s="48" t="s">
        <v>224</v>
      </c>
      <c r="C14" s="14" t="s">
        <v>323</v>
      </c>
      <c r="D14" s="10"/>
      <c r="E14" s="49">
        <v>2737</v>
      </c>
      <c r="F14" s="50" t="s">
        <v>323</v>
      </c>
      <c r="G14" s="14"/>
      <c r="H14" s="10"/>
      <c r="I14" s="51" t="s">
        <v>395</v>
      </c>
      <c r="J14" s="50" t="s">
        <v>323</v>
      </c>
      <c r="K14" s="14"/>
      <c r="L14" s="10"/>
      <c r="M14" s="49">
        <v>2737</v>
      </c>
      <c r="N14" s="50" t="s">
        <v>323</v>
      </c>
      <c r="O14" s="14"/>
      <c r="P14" s="11"/>
      <c r="Q14" s="29">
        <v>10807</v>
      </c>
      <c r="R14" s="13" t="s">
        <v>323</v>
      </c>
      <c r="S14" s="14"/>
      <c r="T14" s="11"/>
      <c r="U14" s="52" t="s">
        <v>395</v>
      </c>
      <c r="V14" s="13" t="s">
        <v>323</v>
      </c>
      <c r="W14" s="14"/>
      <c r="X14" s="11"/>
      <c r="Y14" s="29">
        <v>10807</v>
      </c>
      <c r="Z14" s="13" t="s">
        <v>323</v>
      </c>
    </row>
    <row r="15" spans="1:26" ht="25.5" x14ac:dyDescent="0.25">
      <c r="A15" s="19"/>
      <c r="B15" s="25" t="s">
        <v>206</v>
      </c>
      <c r="C15" s="27" t="s">
        <v>323</v>
      </c>
      <c r="D15" s="45"/>
      <c r="E15" s="53" t="s">
        <v>691</v>
      </c>
      <c r="F15" s="47" t="s">
        <v>361</v>
      </c>
      <c r="G15" s="27"/>
      <c r="H15" s="45"/>
      <c r="I15" s="46">
        <v>1055</v>
      </c>
      <c r="J15" s="47" t="s">
        <v>323</v>
      </c>
      <c r="K15" s="27"/>
      <c r="L15" s="45"/>
      <c r="M15" s="53" t="s">
        <v>692</v>
      </c>
      <c r="N15" s="47" t="s">
        <v>361</v>
      </c>
      <c r="O15" s="27"/>
      <c r="P15" s="31"/>
      <c r="Q15" s="34" t="s">
        <v>693</v>
      </c>
      <c r="R15" s="33" t="s">
        <v>361</v>
      </c>
      <c r="S15" s="27"/>
      <c r="T15" s="31"/>
      <c r="U15" s="32">
        <v>4335</v>
      </c>
      <c r="V15" s="33" t="s">
        <v>323</v>
      </c>
      <c r="W15" s="27"/>
      <c r="X15" s="31"/>
      <c r="Y15" s="34" t="s">
        <v>694</v>
      </c>
      <c r="Z15" s="33" t="s">
        <v>361</v>
      </c>
    </row>
    <row r="16" spans="1:26" x14ac:dyDescent="0.25">
      <c r="A16" s="19"/>
      <c r="B16" s="48" t="s">
        <v>695</v>
      </c>
      <c r="C16" s="14" t="s">
        <v>323</v>
      </c>
      <c r="D16" s="10"/>
      <c r="E16" s="51" t="s">
        <v>395</v>
      </c>
      <c r="F16" s="50" t="s">
        <v>323</v>
      </c>
      <c r="G16" s="14"/>
      <c r="H16" s="10"/>
      <c r="I16" s="51" t="s">
        <v>696</v>
      </c>
      <c r="J16" s="50" t="s">
        <v>361</v>
      </c>
      <c r="K16" s="14"/>
      <c r="L16" s="10"/>
      <c r="M16" s="51" t="s">
        <v>696</v>
      </c>
      <c r="N16" s="50" t="s">
        <v>361</v>
      </c>
      <c r="O16" s="14"/>
      <c r="P16" s="11"/>
      <c r="Q16" s="52" t="s">
        <v>395</v>
      </c>
      <c r="R16" s="13" t="s">
        <v>323</v>
      </c>
      <c r="S16" s="14"/>
      <c r="T16" s="11"/>
      <c r="U16" s="52" t="s">
        <v>697</v>
      </c>
      <c r="V16" s="13" t="s">
        <v>361</v>
      </c>
      <c r="W16" s="14"/>
      <c r="X16" s="11"/>
      <c r="Y16" s="52" t="s">
        <v>697</v>
      </c>
      <c r="Z16" s="13" t="s">
        <v>361</v>
      </c>
    </row>
    <row r="17" spans="1:26" ht="15.75" thickBot="1" x14ac:dyDescent="0.3">
      <c r="A17" s="19"/>
      <c r="B17" s="25" t="s">
        <v>698</v>
      </c>
      <c r="C17" s="27" t="s">
        <v>323</v>
      </c>
      <c r="D17" s="45"/>
      <c r="E17" s="53">
        <v>292</v>
      </c>
      <c r="F17" s="47" t="s">
        <v>323</v>
      </c>
      <c r="G17" s="27"/>
      <c r="H17" s="45"/>
      <c r="I17" s="53" t="s">
        <v>395</v>
      </c>
      <c r="J17" s="47" t="s">
        <v>323</v>
      </c>
      <c r="K17" s="27"/>
      <c r="L17" s="45"/>
      <c r="M17" s="53">
        <v>292</v>
      </c>
      <c r="N17" s="47" t="s">
        <v>323</v>
      </c>
      <c r="O17" s="27"/>
      <c r="P17" s="31"/>
      <c r="Q17" s="34">
        <v>611</v>
      </c>
      <c r="R17" s="33" t="s">
        <v>323</v>
      </c>
      <c r="S17" s="27"/>
      <c r="T17" s="31"/>
      <c r="U17" s="34" t="s">
        <v>395</v>
      </c>
      <c r="V17" s="33" t="s">
        <v>323</v>
      </c>
      <c r="W17" s="27"/>
      <c r="X17" s="31"/>
      <c r="Y17" s="34">
        <v>611</v>
      </c>
      <c r="Z17" s="33" t="s">
        <v>323</v>
      </c>
    </row>
    <row r="18" spans="1:26" x14ac:dyDescent="0.25">
      <c r="A18" s="19"/>
      <c r="B18" s="12"/>
      <c r="C18" s="12" t="s">
        <v>323</v>
      </c>
      <c r="D18" s="35"/>
      <c r="E18" s="35"/>
      <c r="F18" s="12"/>
      <c r="G18" s="12"/>
      <c r="H18" s="35"/>
      <c r="I18" s="35"/>
      <c r="J18" s="12"/>
      <c r="K18" s="12"/>
      <c r="L18" s="35"/>
      <c r="M18" s="35"/>
      <c r="N18" s="12"/>
      <c r="O18" s="12"/>
      <c r="P18" s="35"/>
      <c r="Q18" s="35"/>
      <c r="R18" s="12"/>
      <c r="S18" s="12"/>
      <c r="T18" s="35"/>
      <c r="U18" s="35"/>
      <c r="V18" s="12"/>
      <c r="W18" s="12"/>
      <c r="X18" s="35"/>
      <c r="Y18" s="35"/>
      <c r="Z18" s="12"/>
    </row>
    <row r="19" spans="1:26" ht="15.75" thickBot="1" x14ac:dyDescent="0.3">
      <c r="A19" s="19"/>
      <c r="B19" s="48" t="s">
        <v>699</v>
      </c>
      <c r="C19" s="14" t="s">
        <v>323</v>
      </c>
      <c r="D19" s="10" t="s">
        <v>326</v>
      </c>
      <c r="E19" s="49">
        <v>102541</v>
      </c>
      <c r="F19" s="50" t="s">
        <v>323</v>
      </c>
      <c r="G19" s="14"/>
      <c r="H19" s="10" t="s">
        <v>326</v>
      </c>
      <c r="I19" s="51" t="s">
        <v>700</v>
      </c>
      <c r="J19" s="50" t="s">
        <v>361</v>
      </c>
      <c r="K19" s="14"/>
      <c r="L19" s="10" t="s">
        <v>326</v>
      </c>
      <c r="M19" s="49">
        <v>76475</v>
      </c>
      <c r="N19" s="50" t="s">
        <v>323</v>
      </c>
      <c r="O19" s="14"/>
      <c r="P19" s="11" t="s">
        <v>326</v>
      </c>
      <c r="Q19" s="29">
        <v>118076</v>
      </c>
      <c r="R19" s="13" t="s">
        <v>323</v>
      </c>
      <c r="S19" s="14"/>
      <c r="T19" s="11" t="s">
        <v>326</v>
      </c>
      <c r="U19" s="52" t="s">
        <v>701</v>
      </c>
      <c r="V19" s="13" t="s">
        <v>361</v>
      </c>
      <c r="W19" s="14"/>
      <c r="X19" s="11" t="s">
        <v>326</v>
      </c>
      <c r="Y19" s="29">
        <v>78233</v>
      </c>
      <c r="Z19" s="13" t="s">
        <v>323</v>
      </c>
    </row>
    <row r="20" spans="1:26" ht="15.75" thickTop="1" x14ac:dyDescent="0.25">
      <c r="A20" s="19"/>
      <c r="B20" s="12"/>
      <c r="C20" s="12" t="s">
        <v>323</v>
      </c>
      <c r="D20" s="40"/>
      <c r="E20" s="40"/>
      <c r="F20" s="12"/>
      <c r="G20" s="12"/>
      <c r="H20" s="40"/>
      <c r="I20" s="40"/>
      <c r="J20" s="12"/>
      <c r="K20" s="12"/>
      <c r="L20" s="40"/>
      <c r="M20" s="40"/>
      <c r="N20" s="12"/>
      <c r="O20" s="12"/>
      <c r="P20" s="40"/>
      <c r="Q20" s="40"/>
      <c r="R20" s="12"/>
      <c r="S20" s="12"/>
      <c r="T20" s="40"/>
      <c r="U20" s="40"/>
      <c r="V20" s="12"/>
      <c r="W20" s="12"/>
      <c r="X20" s="40"/>
      <c r="Y20" s="40"/>
      <c r="Z20" s="12"/>
    </row>
    <row r="21" spans="1:26" x14ac:dyDescent="0.25">
      <c r="A21" s="19"/>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ht="76.5" x14ac:dyDescent="0.25">
      <c r="A22" s="19"/>
      <c r="B22" s="42">
        <v>-1</v>
      </c>
      <c r="C22" s="16" t="s">
        <v>702</v>
      </c>
    </row>
    <row r="23" spans="1:26" x14ac:dyDescent="0.25">
      <c r="A23" s="19"/>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9"/>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9"/>
      <c r="B25" s="14"/>
      <c r="C25" s="14" t="s">
        <v>323</v>
      </c>
      <c r="D25" s="56" t="s">
        <v>703</v>
      </c>
      <c r="E25" s="56"/>
      <c r="F25" s="56"/>
      <c r="G25" s="56"/>
      <c r="H25" s="56"/>
      <c r="I25" s="56"/>
      <c r="J25" s="56"/>
      <c r="K25" s="56"/>
      <c r="L25" s="56"/>
      <c r="M25" s="56"/>
      <c r="N25" s="56"/>
      <c r="O25" s="56"/>
      <c r="P25" s="56"/>
      <c r="Q25" s="56"/>
      <c r="R25" s="56"/>
      <c r="S25" s="56"/>
      <c r="T25" s="56"/>
      <c r="U25" s="56"/>
      <c r="V25" s="56"/>
      <c r="W25" s="56"/>
      <c r="X25" s="56"/>
      <c r="Y25" s="56"/>
      <c r="Z25" s="14"/>
    </row>
    <row r="26" spans="1:26" ht="15.75" thickBot="1" x14ac:dyDescent="0.3">
      <c r="A26" s="19"/>
      <c r="B26" s="14"/>
      <c r="C26" s="14" t="s">
        <v>323</v>
      </c>
      <c r="D26" s="57">
        <v>2013</v>
      </c>
      <c r="E26" s="57"/>
      <c r="F26" s="57"/>
      <c r="G26" s="57"/>
      <c r="H26" s="57"/>
      <c r="I26" s="57"/>
      <c r="J26" s="57"/>
      <c r="K26" s="57"/>
      <c r="L26" s="57"/>
      <c r="M26" s="57"/>
      <c r="N26" s="14"/>
      <c r="O26" s="14"/>
      <c r="P26" s="59">
        <v>2012</v>
      </c>
      <c r="Q26" s="59"/>
      <c r="R26" s="59"/>
      <c r="S26" s="59"/>
      <c r="T26" s="59"/>
      <c r="U26" s="59"/>
      <c r="V26" s="59"/>
      <c r="W26" s="59"/>
      <c r="X26" s="59"/>
      <c r="Y26" s="59"/>
      <c r="Z26" s="14"/>
    </row>
    <row r="27" spans="1:26" x14ac:dyDescent="0.25">
      <c r="A27" s="19"/>
      <c r="B27" s="54"/>
      <c r="C27" s="54" t="s">
        <v>323</v>
      </c>
      <c r="D27" s="63" t="s">
        <v>684</v>
      </c>
      <c r="E27" s="63"/>
      <c r="F27" s="62"/>
      <c r="G27" s="62"/>
      <c r="H27" s="63" t="s">
        <v>685</v>
      </c>
      <c r="I27" s="63"/>
      <c r="J27" s="62"/>
      <c r="K27" s="62"/>
      <c r="L27" s="63" t="s">
        <v>687</v>
      </c>
      <c r="M27" s="63"/>
      <c r="N27" s="54"/>
      <c r="O27" s="54"/>
      <c r="P27" s="110" t="s">
        <v>684</v>
      </c>
      <c r="Q27" s="110"/>
      <c r="R27" s="62"/>
      <c r="S27" s="62"/>
      <c r="T27" s="110" t="s">
        <v>685</v>
      </c>
      <c r="U27" s="110"/>
      <c r="V27" s="62"/>
      <c r="W27" s="62"/>
      <c r="X27" s="110" t="s">
        <v>687</v>
      </c>
      <c r="Y27" s="110"/>
      <c r="Z27" s="54"/>
    </row>
    <row r="28" spans="1:26" ht="15.75" thickBot="1" x14ac:dyDescent="0.3">
      <c r="A28" s="19"/>
      <c r="B28" s="54"/>
      <c r="C28" s="54"/>
      <c r="D28" s="56"/>
      <c r="E28" s="56"/>
      <c r="F28" s="54"/>
      <c r="G28" s="54"/>
      <c r="H28" s="56" t="s">
        <v>686</v>
      </c>
      <c r="I28" s="56"/>
      <c r="J28" s="54"/>
      <c r="K28" s="54"/>
      <c r="L28" s="56"/>
      <c r="M28" s="56"/>
      <c r="N28" s="54"/>
      <c r="O28" s="54"/>
      <c r="P28" s="58"/>
      <c r="Q28" s="58"/>
      <c r="R28" s="54"/>
      <c r="S28" s="54"/>
      <c r="T28" s="58" t="s">
        <v>686</v>
      </c>
      <c r="U28" s="58"/>
      <c r="V28" s="54"/>
      <c r="W28" s="54"/>
      <c r="X28" s="58"/>
      <c r="Y28" s="58"/>
      <c r="Z28" s="54"/>
    </row>
    <row r="29" spans="1:26" x14ac:dyDescent="0.25">
      <c r="A29" s="19"/>
      <c r="B29" s="14"/>
      <c r="C29" s="14" t="s">
        <v>323</v>
      </c>
      <c r="D29" s="41" t="s">
        <v>357</v>
      </c>
      <c r="E29" s="41"/>
      <c r="F29" s="41"/>
      <c r="G29" s="41"/>
      <c r="H29" s="41"/>
      <c r="I29" s="41"/>
      <c r="J29" s="41"/>
      <c r="K29" s="41"/>
      <c r="L29" s="41"/>
      <c r="M29" s="41"/>
      <c r="N29" s="41"/>
      <c r="O29" s="41"/>
      <c r="P29" s="41"/>
      <c r="Q29" s="41"/>
      <c r="R29" s="41"/>
      <c r="S29" s="41"/>
      <c r="T29" s="41"/>
      <c r="U29" s="41"/>
      <c r="V29" s="41"/>
      <c r="W29" s="41"/>
      <c r="X29" s="41"/>
      <c r="Y29" s="41"/>
      <c r="Z29" s="14"/>
    </row>
    <row r="30" spans="1:26" x14ac:dyDescent="0.25">
      <c r="A30" s="19"/>
      <c r="B30" s="25" t="s">
        <v>688</v>
      </c>
      <c r="C30" s="27" t="s">
        <v>323</v>
      </c>
      <c r="D30" s="45" t="s">
        <v>326</v>
      </c>
      <c r="E30" s="46">
        <v>113474</v>
      </c>
      <c r="F30" s="47" t="s">
        <v>323</v>
      </c>
      <c r="G30" s="27"/>
      <c r="H30" s="45" t="s">
        <v>326</v>
      </c>
      <c r="I30" s="53" t="s">
        <v>704</v>
      </c>
      <c r="J30" s="47" t="s">
        <v>361</v>
      </c>
      <c r="K30" s="27"/>
      <c r="L30" s="45" t="s">
        <v>326</v>
      </c>
      <c r="M30" s="46">
        <v>77247</v>
      </c>
      <c r="N30" s="47" t="s">
        <v>323</v>
      </c>
      <c r="O30" s="27"/>
      <c r="P30" s="31" t="s">
        <v>326</v>
      </c>
      <c r="Q30" s="32">
        <v>135148</v>
      </c>
      <c r="R30" s="33" t="s">
        <v>323</v>
      </c>
      <c r="S30" s="27"/>
      <c r="T30" s="31" t="s">
        <v>326</v>
      </c>
      <c r="U30" s="34" t="s">
        <v>705</v>
      </c>
      <c r="V30" s="33" t="s">
        <v>361</v>
      </c>
      <c r="W30" s="27"/>
      <c r="X30" s="31" t="s">
        <v>326</v>
      </c>
      <c r="Y30" s="32">
        <v>89104</v>
      </c>
      <c r="Z30" s="33" t="s">
        <v>323</v>
      </c>
    </row>
    <row r="31" spans="1:26" ht="25.5" x14ac:dyDescent="0.25">
      <c r="A31" s="19"/>
      <c r="B31" s="48" t="s">
        <v>224</v>
      </c>
      <c r="C31" s="14" t="s">
        <v>323</v>
      </c>
      <c r="D31" s="10"/>
      <c r="E31" s="49">
        <v>14010</v>
      </c>
      <c r="F31" s="50" t="s">
        <v>323</v>
      </c>
      <c r="G31" s="14"/>
      <c r="H31" s="10"/>
      <c r="I31" s="51" t="s">
        <v>395</v>
      </c>
      <c r="J31" s="50" t="s">
        <v>323</v>
      </c>
      <c r="K31" s="14"/>
      <c r="L31" s="10"/>
      <c r="M31" s="49">
        <v>14010</v>
      </c>
      <c r="N31" s="50" t="s">
        <v>323</v>
      </c>
      <c r="O31" s="14"/>
      <c r="P31" s="11"/>
      <c r="Q31" s="29">
        <v>19522</v>
      </c>
      <c r="R31" s="13" t="s">
        <v>323</v>
      </c>
      <c r="S31" s="14"/>
      <c r="T31" s="11"/>
      <c r="U31" s="52" t="s">
        <v>395</v>
      </c>
      <c r="V31" s="13" t="s">
        <v>323</v>
      </c>
      <c r="W31" s="14"/>
      <c r="X31" s="11"/>
      <c r="Y31" s="29">
        <v>19522</v>
      </c>
      <c r="Z31" s="13" t="s">
        <v>323</v>
      </c>
    </row>
    <row r="32" spans="1:26" x14ac:dyDescent="0.25">
      <c r="A32" s="19"/>
      <c r="B32" s="25" t="s">
        <v>706</v>
      </c>
      <c r="C32" s="27" t="s">
        <v>323</v>
      </c>
      <c r="D32" s="45"/>
      <c r="E32" s="46">
        <v>5622</v>
      </c>
      <c r="F32" s="47" t="s">
        <v>323</v>
      </c>
      <c r="G32" s="27"/>
      <c r="H32" s="45"/>
      <c r="I32" s="53" t="s">
        <v>395</v>
      </c>
      <c r="J32" s="47" t="s">
        <v>323</v>
      </c>
      <c r="K32" s="27"/>
      <c r="L32" s="45"/>
      <c r="M32" s="46">
        <v>5622</v>
      </c>
      <c r="N32" s="47" t="s">
        <v>323</v>
      </c>
      <c r="O32" s="27"/>
      <c r="P32" s="31"/>
      <c r="Q32" s="34" t="s">
        <v>395</v>
      </c>
      <c r="R32" s="33" t="s">
        <v>323</v>
      </c>
      <c r="S32" s="27"/>
      <c r="T32" s="31"/>
      <c r="U32" s="34" t="s">
        <v>395</v>
      </c>
      <c r="V32" s="33" t="s">
        <v>323</v>
      </c>
      <c r="W32" s="27"/>
      <c r="X32" s="31"/>
      <c r="Y32" s="34" t="s">
        <v>395</v>
      </c>
      <c r="Z32" s="33" t="s">
        <v>323</v>
      </c>
    </row>
    <row r="33" spans="1:26" ht="25.5" x14ac:dyDescent="0.25">
      <c r="A33" s="19"/>
      <c r="B33" s="48" t="s">
        <v>206</v>
      </c>
      <c r="C33" s="14" t="s">
        <v>323</v>
      </c>
      <c r="D33" s="10"/>
      <c r="E33" s="51" t="s">
        <v>707</v>
      </c>
      <c r="F33" s="50" t="s">
        <v>361</v>
      </c>
      <c r="G33" s="14"/>
      <c r="H33" s="10"/>
      <c r="I33" s="49">
        <v>12440</v>
      </c>
      <c r="J33" s="50" t="s">
        <v>323</v>
      </c>
      <c r="K33" s="14"/>
      <c r="L33" s="10"/>
      <c r="M33" s="51" t="s">
        <v>708</v>
      </c>
      <c r="N33" s="50" t="s">
        <v>361</v>
      </c>
      <c r="O33" s="14"/>
      <c r="P33" s="11"/>
      <c r="Q33" s="52" t="s">
        <v>709</v>
      </c>
      <c r="R33" s="13" t="s">
        <v>361</v>
      </c>
      <c r="S33" s="14"/>
      <c r="T33" s="11"/>
      <c r="U33" s="29">
        <v>10261</v>
      </c>
      <c r="V33" s="13" t="s">
        <v>323</v>
      </c>
      <c r="W33" s="14"/>
      <c r="X33" s="11"/>
      <c r="Y33" s="52" t="s">
        <v>710</v>
      </c>
      <c r="Z33" s="13" t="s">
        <v>361</v>
      </c>
    </row>
    <row r="34" spans="1:26" x14ac:dyDescent="0.25">
      <c r="A34" s="19"/>
      <c r="B34" s="25" t="s">
        <v>695</v>
      </c>
      <c r="C34" s="27" t="s">
        <v>323</v>
      </c>
      <c r="D34" s="45"/>
      <c r="E34" s="53" t="s">
        <v>395</v>
      </c>
      <c r="F34" s="47" t="s">
        <v>323</v>
      </c>
      <c r="G34" s="27"/>
      <c r="H34" s="45"/>
      <c r="I34" s="53" t="s">
        <v>711</v>
      </c>
      <c r="J34" s="47" t="s">
        <v>361</v>
      </c>
      <c r="K34" s="27"/>
      <c r="L34" s="45"/>
      <c r="M34" s="53" t="s">
        <v>711</v>
      </c>
      <c r="N34" s="47" t="s">
        <v>361</v>
      </c>
      <c r="O34" s="27"/>
      <c r="P34" s="31"/>
      <c r="Q34" s="34" t="s">
        <v>395</v>
      </c>
      <c r="R34" s="33" t="s">
        <v>323</v>
      </c>
      <c r="S34" s="27"/>
      <c r="T34" s="31"/>
      <c r="U34" s="34" t="s">
        <v>712</v>
      </c>
      <c r="V34" s="33" t="s">
        <v>361</v>
      </c>
      <c r="W34" s="27"/>
      <c r="X34" s="31"/>
      <c r="Y34" s="34" t="s">
        <v>712</v>
      </c>
      <c r="Z34" s="33" t="s">
        <v>361</v>
      </c>
    </row>
    <row r="35" spans="1:26" ht="15.75" thickBot="1" x14ac:dyDescent="0.3">
      <c r="A35" s="19"/>
      <c r="B35" s="48" t="s">
        <v>698</v>
      </c>
      <c r="C35" s="14" t="s">
        <v>323</v>
      </c>
      <c r="D35" s="10"/>
      <c r="E35" s="49">
        <v>2388</v>
      </c>
      <c r="F35" s="50" t="s">
        <v>323</v>
      </c>
      <c r="G35" s="14"/>
      <c r="H35" s="10"/>
      <c r="I35" s="51" t="s">
        <v>395</v>
      </c>
      <c r="J35" s="50" t="s">
        <v>323</v>
      </c>
      <c r="K35" s="14"/>
      <c r="L35" s="10"/>
      <c r="M35" s="49">
        <v>2388</v>
      </c>
      <c r="N35" s="50" t="s">
        <v>323</v>
      </c>
      <c r="O35" s="14"/>
      <c r="P35" s="11"/>
      <c r="Q35" s="52">
        <v>317</v>
      </c>
      <c r="R35" s="13" t="s">
        <v>323</v>
      </c>
      <c r="S35" s="14"/>
      <c r="T35" s="11"/>
      <c r="U35" s="52" t="s">
        <v>395</v>
      </c>
      <c r="V35" s="13" t="s">
        <v>323</v>
      </c>
      <c r="W35" s="14"/>
      <c r="X35" s="11"/>
      <c r="Y35" s="52">
        <v>317</v>
      </c>
      <c r="Z35" s="13" t="s">
        <v>323</v>
      </c>
    </row>
    <row r="36" spans="1:26" x14ac:dyDescent="0.25">
      <c r="A36" s="19"/>
      <c r="B36" s="12"/>
      <c r="C36" s="12" t="s">
        <v>323</v>
      </c>
      <c r="D36" s="35"/>
      <c r="E36" s="35"/>
      <c r="F36" s="12"/>
      <c r="G36" s="12"/>
      <c r="H36" s="35"/>
      <c r="I36" s="35"/>
      <c r="J36" s="12"/>
      <c r="K36" s="12"/>
      <c r="L36" s="35"/>
      <c r="M36" s="35"/>
      <c r="N36" s="12"/>
      <c r="O36" s="12"/>
      <c r="P36" s="35"/>
      <c r="Q36" s="35"/>
      <c r="R36" s="12"/>
      <c r="S36" s="12"/>
      <c r="T36" s="35"/>
      <c r="U36" s="35"/>
      <c r="V36" s="12"/>
      <c r="W36" s="12"/>
      <c r="X36" s="35"/>
      <c r="Y36" s="35"/>
      <c r="Z36" s="12"/>
    </row>
    <row r="37" spans="1:26" ht="15.75" thickBot="1" x14ac:dyDescent="0.3">
      <c r="A37" s="19"/>
      <c r="B37" s="25" t="s">
        <v>699</v>
      </c>
      <c r="C37" s="27" t="s">
        <v>323</v>
      </c>
      <c r="D37" s="45" t="s">
        <v>326</v>
      </c>
      <c r="E37" s="46">
        <v>102541</v>
      </c>
      <c r="F37" s="47" t="s">
        <v>323</v>
      </c>
      <c r="G37" s="27"/>
      <c r="H37" s="45" t="s">
        <v>326</v>
      </c>
      <c r="I37" s="53" t="s">
        <v>700</v>
      </c>
      <c r="J37" s="47" t="s">
        <v>361</v>
      </c>
      <c r="K37" s="27"/>
      <c r="L37" s="45" t="s">
        <v>326</v>
      </c>
      <c r="M37" s="46">
        <v>76475</v>
      </c>
      <c r="N37" s="47" t="s">
        <v>323</v>
      </c>
      <c r="O37" s="27"/>
      <c r="P37" s="31" t="s">
        <v>326</v>
      </c>
      <c r="Q37" s="32">
        <v>118076</v>
      </c>
      <c r="R37" s="33" t="s">
        <v>323</v>
      </c>
      <c r="S37" s="27"/>
      <c r="T37" s="31" t="s">
        <v>326</v>
      </c>
      <c r="U37" s="34" t="s">
        <v>701</v>
      </c>
      <c r="V37" s="33" t="s">
        <v>361</v>
      </c>
      <c r="W37" s="27"/>
      <c r="X37" s="31" t="s">
        <v>326</v>
      </c>
      <c r="Y37" s="32">
        <v>78233</v>
      </c>
      <c r="Z37" s="33" t="s">
        <v>323</v>
      </c>
    </row>
    <row r="38" spans="1:26" ht="15.75" thickTop="1" x14ac:dyDescent="0.25">
      <c r="A38" s="19"/>
      <c r="B38" s="12"/>
      <c r="C38" s="12" t="s">
        <v>323</v>
      </c>
      <c r="D38" s="40"/>
      <c r="E38" s="40"/>
      <c r="F38" s="12"/>
      <c r="G38" s="12"/>
      <c r="H38" s="40"/>
      <c r="I38" s="40"/>
      <c r="J38" s="12"/>
      <c r="K38" s="12"/>
      <c r="L38" s="40"/>
      <c r="M38" s="40"/>
      <c r="N38" s="12"/>
      <c r="O38" s="12"/>
      <c r="P38" s="40"/>
      <c r="Q38" s="40"/>
      <c r="R38" s="12"/>
      <c r="S38" s="12"/>
      <c r="T38" s="40"/>
      <c r="U38" s="40"/>
      <c r="V38" s="12"/>
      <c r="W38" s="12"/>
      <c r="X38" s="40"/>
      <c r="Y38" s="40"/>
      <c r="Z38" s="12"/>
    </row>
    <row r="39" spans="1:26" x14ac:dyDescent="0.25">
      <c r="A39" s="19"/>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ht="89.25" x14ac:dyDescent="0.25">
      <c r="A40" s="19"/>
      <c r="B40" s="42">
        <v>-1</v>
      </c>
      <c r="C40" s="16" t="s">
        <v>713</v>
      </c>
    </row>
  </sheetData>
  <mergeCells count="61">
    <mergeCell ref="B6:Z6"/>
    <mergeCell ref="B21:Z21"/>
    <mergeCell ref="B23:Z23"/>
    <mergeCell ref="B39:Z39"/>
    <mergeCell ref="X27:Y28"/>
    <mergeCell ref="Z27:Z28"/>
    <mergeCell ref="D29:Y29"/>
    <mergeCell ref="A1:A2"/>
    <mergeCell ref="B1:Z1"/>
    <mergeCell ref="B2:Z2"/>
    <mergeCell ref="B3:Z3"/>
    <mergeCell ref="A4:A40"/>
    <mergeCell ref="B4:Z4"/>
    <mergeCell ref="B5:Z5"/>
    <mergeCell ref="R27:R28"/>
    <mergeCell ref="S27:S28"/>
    <mergeCell ref="T27:U27"/>
    <mergeCell ref="T28:U28"/>
    <mergeCell ref="V27:V28"/>
    <mergeCell ref="W27:W28"/>
    <mergeCell ref="J27:J28"/>
    <mergeCell ref="K27:K28"/>
    <mergeCell ref="L27:M28"/>
    <mergeCell ref="N27:N28"/>
    <mergeCell ref="O27:O28"/>
    <mergeCell ref="P27:Q28"/>
    <mergeCell ref="B27:B28"/>
    <mergeCell ref="C27:C28"/>
    <mergeCell ref="D27:E28"/>
    <mergeCell ref="F27:F28"/>
    <mergeCell ref="G27:G28"/>
    <mergeCell ref="H27:I27"/>
    <mergeCell ref="H28:I28"/>
    <mergeCell ref="X10:Y11"/>
    <mergeCell ref="Z10:Z11"/>
    <mergeCell ref="D12:Y12"/>
    <mergeCell ref="D25:Y25"/>
    <mergeCell ref="D26:M26"/>
    <mergeCell ref="P26:Y26"/>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3" customWidth="1"/>
    <col min="6" max="6" width="3.140625" customWidth="1"/>
    <col min="7" max="7" width="2.7109375" customWidth="1"/>
    <col min="8" max="8" width="3.140625" customWidth="1"/>
    <col min="9" max="9" width="11.42578125" customWidth="1"/>
    <col min="10" max="10" width="3.140625" customWidth="1"/>
  </cols>
  <sheetData>
    <row r="1" spans="1:10" ht="15" customHeight="1" x14ac:dyDescent="0.25">
      <c r="A1" s="7" t="s">
        <v>1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6</v>
      </c>
      <c r="B3" s="18" t="s">
        <v>5</v>
      </c>
      <c r="C3" s="18"/>
      <c r="D3" s="18"/>
      <c r="E3" s="18"/>
      <c r="F3" s="18"/>
      <c r="G3" s="18"/>
      <c r="H3" s="18"/>
      <c r="I3" s="18"/>
      <c r="J3" s="18"/>
    </row>
    <row r="4" spans="1:10" ht="15" customHeight="1" x14ac:dyDescent="0.25">
      <c r="A4" s="19" t="s">
        <v>1172</v>
      </c>
      <c r="B4" s="18" t="s">
        <v>5</v>
      </c>
      <c r="C4" s="18"/>
      <c r="D4" s="18"/>
      <c r="E4" s="18"/>
      <c r="F4" s="18"/>
      <c r="G4" s="18"/>
      <c r="H4" s="18"/>
      <c r="I4" s="18"/>
      <c r="J4" s="18"/>
    </row>
    <row r="5" spans="1:10" ht="25.5" customHeight="1" x14ac:dyDescent="0.25">
      <c r="A5" s="19"/>
      <c r="B5" s="21" t="s">
        <v>718</v>
      </c>
      <c r="C5" s="21"/>
      <c r="D5" s="21"/>
      <c r="E5" s="21"/>
      <c r="F5" s="21"/>
      <c r="G5" s="21"/>
      <c r="H5" s="21"/>
      <c r="I5" s="21"/>
      <c r="J5" s="21"/>
    </row>
    <row r="6" spans="1:10" x14ac:dyDescent="0.25">
      <c r="A6" s="19"/>
      <c r="B6" s="60"/>
      <c r="C6" s="60"/>
      <c r="D6" s="60"/>
      <c r="E6" s="60"/>
      <c r="F6" s="60"/>
      <c r="G6" s="60"/>
      <c r="H6" s="60"/>
      <c r="I6" s="60"/>
      <c r="J6" s="60"/>
    </row>
    <row r="7" spans="1:10" x14ac:dyDescent="0.25">
      <c r="A7" s="19"/>
      <c r="B7" s="4"/>
      <c r="C7" s="4"/>
      <c r="D7" s="4"/>
      <c r="E7" s="4"/>
      <c r="F7" s="4"/>
      <c r="G7" s="4"/>
      <c r="H7" s="4"/>
      <c r="I7" s="4"/>
      <c r="J7" s="4"/>
    </row>
    <row r="8" spans="1:10" x14ac:dyDescent="0.25">
      <c r="A8" s="19"/>
      <c r="B8" s="14"/>
      <c r="C8" s="14" t="s">
        <v>323</v>
      </c>
      <c r="D8" s="55" t="s">
        <v>341</v>
      </c>
      <c r="E8" s="55"/>
      <c r="F8" s="14"/>
      <c r="G8" s="14" t="s">
        <v>323</v>
      </c>
      <c r="H8" s="41" t="s">
        <v>494</v>
      </c>
      <c r="I8" s="41"/>
      <c r="J8" s="14"/>
    </row>
    <row r="9" spans="1:10" ht="15.75" thickBot="1" x14ac:dyDescent="0.3">
      <c r="A9" s="19"/>
      <c r="B9" s="14"/>
      <c r="C9" s="14" t="s">
        <v>323</v>
      </c>
      <c r="D9" s="56">
        <v>2013</v>
      </c>
      <c r="E9" s="56"/>
      <c r="F9" s="14"/>
      <c r="G9" s="14" t="s">
        <v>323</v>
      </c>
      <c r="H9" s="58">
        <v>2012</v>
      </c>
      <c r="I9" s="58"/>
      <c r="J9" s="14"/>
    </row>
    <row r="10" spans="1:10" x14ac:dyDescent="0.25">
      <c r="A10" s="19"/>
      <c r="B10" s="14"/>
      <c r="C10" s="14" t="s">
        <v>323</v>
      </c>
      <c r="D10" s="41" t="s">
        <v>357</v>
      </c>
      <c r="E10" s="41"/>
      <c r="F10" s="41"/>
      <c r="G10" s="41"/>
      <c r="H10" s="41"/>
      <c r="I10" s="41"/>
      <c r="J10" s="14"/>
    </row>
    <row r="11" spans="1:10" x14ac:dyDescent="0.25">
      <c r="A11" s="19"/>
      <c r="B11" s="70" t="s">
        <v>719</v>
      </c>
      <c r="C11" s="27" t="s">
        <v>323</v>
      </c>
      <c r="D11" s="26"/>
      <c r="E11" s="26"/>
      <c r="F11" s="26"/>
      <c r="G11" s="27" t="s">
        <v>323</v>
      </c>
      <c r="H11" s="26"/>
      <c r="I11" s="26"/>
      <c r="J11" s="26"/>
    </row>
    <row r="12" spans="1:10" x14ac:dyDescent="0.25">
      <c r="A12" s="19"/>
      <c r="B12" s="28" t="s">
        <v>720</v>
      </c>
      <c r="C12" s="14" t="s">
        <v>323</v>
      </c>
      <c r="D12" s="10" t="s">
        <v>326</v>
      </c>
      <c r="E12" s="49">
        <v>13285</v>
      </c>
      <c r="F12" s="50" t="s">
        <v>323</v>
      </c>
      <c r="G12" s="14" t="s">
        <v>323</v>
      </c>
      <c r="H12" s="11" t="s">
        <v>326</v>
      </c>
      <c r="I12" s="52" t="s">
        <v>395</v>
      </c>
      <c r="J12" s="13" t="s">
        <v>323</v>
      </c>
    </row>
    <row r="13" spans="1:10" x14ac:dyDescent="0.25">
      <c r="A13" s="19"/>
      <c r="B13" s="30" t="s">
        <v>721</v>
      </c>
      <c r="C13" s="27" t="s">
        <v>323</v>
      </c>
      <c r="D13" s="45"/>
      <c r="E13" s="46">
        <v>32500</v>
      </c>
      <c r="F13" s="47" t="s">
        <v>323</v>
      </c>
      <c r="G13" s="27" t="s">
        <v>323</v>
      </c>
      <c r="H13" s="31"/>
      <c r="I13" s="34" t="s">
        <v>395</v>
      </c>
      <c r="J13" s="33" t="s">
        <v>323</v>
      </c>
    </row>
    <row r="14" spans="1:10" ht="15.75" thickBot="1" x14ac:dyDescent="0.3">
      <c r="A14" s="19"/>
      <c r="B14" s="28" t="s">
        <v>332</v>
      </c>
      <c r="C14" s="14" t="s">
        <v>323</v>
      </c>
      <c r="D14" s="10"/>
      <c r="E14" s="51" t="s">
        <v>395</v>
      </c>
      <c r="F14" s="50" t="s">
        <v>323</v>
      </c>
      <c r="G14" s="14" t="s">
        <v>323</v>
      </c>
      <c r="H14" s="11"/>
      <c r="I14" s="29">
        <v>120000</v>
      </c>
      <c r="J14" s="13" t="s">
        <v>323</v>
      </c>
    </row>
    <row r="15" spans="1:10" x14ac:dyDescent="0.25">
      <c r="A15" s="19"/>
      <c r="B15" s="12"/>
      <c r="C15" s="12" t="s">
        <v>323</v>
      </c>
      <c r="D15" s="35"/>
      <c r="E15" s="35"/>
      <c r="F15" s="12"/>
      <c r="G15" s="12" t="s">
        <v>323</v>
      </c>
      <c r="H15" s="35"/>
      <c r="I15" s="35"/>
      <c r="J15" s="12"/>
    </row>
    <row r="16" spans="1:10" ht="15.75" thickBot="1" x14ac:dyDescent="0.3">
      <c r="A16" s="19"/>
      <c r="B16" s="37" t="s">
        <v>722</v>
      </c>
      <c r="C16" s="27" t="s">
        <v>323</v>
      </c>
      <c r="D16" s="45" t="s">
        <v>326</v>
      </c>
      <c r="E16" s="46">
        <v>45785</v>
      </c>
      <c r="F16" s="47" t="s">
        <v>323</v>
      </c>
      <c r="G16" s="27" t="s">
        <v>323</v>
      </c>
      <c r="H16" s="31" t="s">
        <v>326</v>
      </c>
      <c r="I16" s="32">
        <v>120000</v>
      </c>
      <c r="J16" s="33" t="s">
        <v>323</v>
      </c>
    </row>
    <row r="17" spans="1:10" ht="15.75" thickTop="1" x14ac:dyDescent="0.25">
      <c r="A17" s="19"/>
      <c r="B17" s="12"/>
      <c r="C17" s="12" t="s">
        <v>323</v>
      </c>
      <c r="D17" s="40"/>
      <c r="E17" s="40"/>
      <c r="F17" s="12"/>
      <c r="G17" s="12" t="s">
        <v>323</v>
      </c>
      <c r="H17" s="40"/>
      <c r="I17" s="40"/>
      <c r="J17" s="12"/>
    </row>
    <row r="18" spans="1:10" x14ac:dyDescent="0.25">
      <c r="A18" s="19"/>
      <c r="B18" s="112" t="s">
        <v>723</v>
      </c>
      <c r="C18" s="14" t="s">
        <v>323</v>
      </c>
      <c r="D18" s="4"/>
      <c r="E18" s="4"/>
      <c r="F18" s="4"/>
      <c r="G18" s="14" t="s">
        <v>323</v>
      </c>
      <c r="H18" s="4"/>
      <c r="I18" s="4"/>
      <c r="J18" s="4"/>
    </row>
    <row r="19" spans="1:10" x14ac:dyDescent="0.25">
      <c r="A19" s="19"/>
      <c r="B19" s="30" t="s">
        <v>332</v>
      </c>
      <c r="C19" s="27" t="s">
        <v>323</v>
      </c>
      <c r="D19" s="45" t="s">
        <v>326</v>
      </c>
      <c r="E19" s="46">
        <v>274277</v>
      </c>
      <c r="F19" s="47" t="s">
        <v>323</v>
      </c>
      <c r="G19" s="27" t="s">
        <v>323</v>
      </c>
      <c r="H19" s="31" t="s">
        <v>326</v>
      </c>
      <c r="I19" s="34" t="s">
        <v>395</v>
      </c>
      <c r="J19" s="33" t="s">
        <v>323</v>
      </c>
    </row>
    <row r="20" spans="1:10" ht="15.75" thickBot="1" x14ac:dyDescent="0.3">
      <c r="A20" s="19"/>
      <c r="B20" s="28" t="s">
        <v>724</v>
      </c>
      <c r="C20" s="14" t="s">
        <v>323</v>
      </c>
      <c r="D20" s="10"/>
      <c r="E20" s="49">
        <v>74043</v>
      </c>
      <c r="F20" s="50" t="s">
        <v>323</v>
      </c>
      <c r="G20" s="14" t="s">
        <v>323</v>
      </c>
      <c r="H20" s="11"/>
      <c r="I20" s="29">
        <v>73717</v>
      </c>
      <c r="J20" s="13" t="s">
        <v>323</v>
      </c>
    </row>
    <row r="21" spans="1:10" x14ac:dyDescent="0.25">
      <c r="A21" s="19"/>
      <c r="B21" s="12"/>
      <c r="C21" s="12" t="s">
        <v>323</v>
      </c>
      <c r="D21" s="35"/>
      <c r="E21" s="35"/>
      <c r="F21" s="12"/>
      <c r="G21" s="12" t="s">
        <v>323</v>
      </c>
      <c r="H21" s="35"/>
      <c r="I21" s="35"/>
      <c r="J21" s="12"/>
    </row>
    <row r="22" spans="1:10" x14ac:dyDescent="0.25">
      <c r="A22" s="19"/>
      <c r="B22" s="65"/>
      <c r="C22" s="27" t="s">
        <v>323</v>
      </c>
      <c r="D22" s="45" t="s">
        <v>326</v>
      </c>
      <c r="E22" s="46">
        <v>348320</v>
      </c>
      <c r="F22" s="47" t="s">
        <v>323</v>
      </c>
      <c r="G22" s="27" t="s">
        <v>323</v>
      </c>
      <c r="H22" s="31" t="s">
        <v>326</v>
      </c>
      <c r="I22" s="32">
        <v>73717</v>
      </c>
      <c r="J22" s="33" t="s">
        <v>323</v>
      </c>
    </row>
  </sheetData>
  <mergeCells count="13">
    <mergeCell ref="B4:J4"/>
    <mergeCell ref="B5:J5"/>
    <mergeCell ref="B6:J6"/>
    <mergeCell ref="D8:E8"/>
    <mergeCell ref="H8:I8"/>
    <mergeCell ref="D9:E9"/>
    <mergeCell ref="H9:I9"/>
    <mergeCell ref="D10:I10"/>
    <mergeCell ref="A1:A2"/>
    <mergeCell ref="B1:J1"/>
    <mergeCell ref="B2:J2"/>
    <mergeCell ref="B3:J3"/>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customWidth="1"/>
    <col min="4" max="4" width="2.42578125" customWidth="1"/>
    <col min="5" max="5" width="11" customWidth="1"/>
    <col min="6" max="6" width="2.28515625" customWidth="1"/>
    <col min="7" max="7" width="1.85546875" customWidth="1"/>
    <col min="8" max="8" width="2.28515625" customWidth="1"/>
    <col min="9" max="9" width="9.7109375" customWidth="1"/>
    <col min="10" max="10" width="2.28515625" customWidth="1"/>
  </cols>
  <sheetData>
    <row r="1" spans="1:10" ht="15" customHeight="1" x14ac:dyDescent="0.25">
      <c r="A1" s="7" t="s">
        <v>1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2</v>
      </c>
      <c r="B3" s="18" t="s">
        <v>5</v>
      </c>
      <c r="C3" s="18"/>
      <c r="D3" s="18"/>
      <c r="E3" s="18"/>
      <c r="F3" s="18"/>
      <c r="G3" s="18"/>
      <c r="H3" s="18"/>
      <c r="I3" s="18"/>
      <c r="J3" s="18"/>
    </row>
    <row r="4" spans="1:10" ht="15" customHeight="1" x14ac:dyDescent="0.25">
      <c r="A4" s="19" t="s">
        <v>1174</v>
      </c>
      <c r="B4" s="18" t="s">
        <v>5</v>
      </c>
      <c r="C4" s="18"/>
      <c r="D4" s="18"/>
      <c r="E4" s="18"/>
      <c r="F4" s="18"/>
      <c r="G4" s="18"/>
      <c r="H4" s="18"/>
      <c r="I4" s="18"/>
      <c r="J4" s="18"/>
    </row>
    <row r="5" spans="1:10" ht="25.5" customHeight="1" x14ac:dyDescent="0.25">
      <c r="A5" s="19"/>
      <c r="B5" s="21" t="s">
        <v>738</v>
      </c>
      <c r="C5" s="21"/>
      <c r="D5" s="21"/>
      <c r="E5" s="21"/>
      <c r="F5" s="21"/>
      <c r="G5" s="21"/>
      <c r="H5" s="21"/>
      <c r="I5" s="21"/>
      <c r="J5" s="21"/>
    </row>
    <row r="6" spans="1:10" x14ac:dyDescent="0.25">
      <c r="A6" s="19"/>
      <c r="B6" s="60"/>
      <c r="C6" s="60"/>
      <c r="D6" s="60"/>
      <c r="E6" s="60"/>
      <c r="F6" s="60"/>
      <c r="G6" s="60"/>
      <c r="H6" s="60"/>
      <c r="I6" s="60"/>
      <c r="J6" s="60"/>
    </row>
    <row r="7" spans="1:10" x14ac:dyDescent="0.25">
      <c r="A7" s="19"/>
      <c r="B7" s="4"/>
      <c r="C7" s="4"/>
      <c r="D7" s="4"/>
      <c r="E7" s="4"/>
      <c r="F7" s="4"/>
      <c r="G7" s="4"/>
      <c r="H7" s="4"/>
      <c r="I7" s="4"/>
      <c r="J7" s="4"/>
    </row>
    <row r="8" spans="1:10" x14ac:dyDescent="0.25">
      <c r="A8" s="19"/>
      <c r="B8" s="54"/>
      <c r="C8" s="54" t="s">
        <v>323</v>
      </c>
      <c r="D8" s="55" t="s">
        <v>739</v>
      </c>
      <c r="E8" s="55"/>
      <c r="F8" s="54"/>
      <c r="G8" s="54" t="s">
        <v>323</v>
      </c>
      <c r="H8" s="41" t="s">
        <v>494</v>
      </c>
      <c r="I8" s="41"/>
      <c r="J8" s="54"/>
    </row>
    <row r="9" spans="1:10" ht="15.75" thickBot="1" x14ac:dyDescent="0.3">
      <c r="A9" s="19"/>
      <c r="B9" s="54"/>
      <c r="C9" s="54"/>
      <c r="D9" s="56">
        <v>2013</v>
      </c>
      <c r="E9" s="56"/>
      <c r="F9" s="54"/>
      <c r="G9" s="54"/>
      <c r="H9" s="58">
        <v>2012</v>
      </c>
      <c r="I9" s="58"/>
      <c r="J9" s="54"/>
    </row>
    <row r="10" spans="1:10" x14ac:dyDescent="0.25">
      <c r="A10" s="19"/>
      <c r="B10" s="14"/>
      <c r="C10" s="14" t="s">
        <v>323</v>
      </c>
      <c r="D10" s="41" t="s">
        <v>357</v>
      </c>
      <c r="E10" s="41"/>
      <c r="F10" s="41"/>
      <c r="G10" s="41"/>
      <c r="H10" s="41"/>
      <c r="I10" s="41"/>
      <c r="J10" s="14"/>
    </row>
    <row r="11" spans="1:10" ht="51" x14ac:dyDescent="0.25">
      <c r="A11" s="19"/>
      <c r="B11" s="25" t="s">
        <v>740</v>
      </c>
      <c r="C11" s="27" t="s">
        <v>323</v>
      </c>
      <c r="D11" s="45" t="s">
        <v>326</v>
      </c>
      <c r="E11" s="46">
        <v>1692150</v>
      </c>
      <c r="F11" s="47" t="s">
        <v>323</v>
      </c>
      <c r="G11" s="27" t="s">
        <v>323</v>
      </c>
      <c r="H11" s="31" t="s">
        <v>326</v>
      </c>
      <c r="I11" s="32">
        <v>1096264</v>
      </c>
      <c r="J11" s="33" t="s">
        <v>323</v>
      </c>
    </row>
    <row r="12" spans="1:10" ht="25.5" x14ac:dyDescent="0.25">
      <c r="A12" s="19"/>
      <c r="B12" s="48" t="s">
        <v>741</v>
      </c>
      <c r="C12" s="14" t="s">
        <v>323</v>
      </c>
      <c r="D12" s="10"/>
      <c r="E12" s="49">
        <v>287186</v>
      </c>
      <c r="F12" s="50" t="s">
        <v>323</v>
      </c>
      <c r="G12" s="14" t="s">
        <v>323</v>
      </c>
      <c r="H12" s="11"/>
      <c r="I12" s="29">
        <v>295506</v>
      </c>
      <c r="J12" s="13" t="s">
        <v>323</v>
      </c>
    </row>
    <row r="13" spans="1:10" ht="51.75" thickBot="1" x14ac:dyDescent="0.3">
      <c r="A13" s="19"/>
      <c r="B13" s="25" t="s">
        <v>742</v>
      </c>
      <c r="C13" s="27" t="s">
        <v>323</v>
      </c>
      <c r="D13" s="45"/>
      <c r="E13" s="46">
        <v>28105</v>
      </c>
      <c r="F13" s="47" t="s">
        <v>323</v>
      </c>
      <c r="G13" s="27" t="s">
        <v>323</v>
      </c>
      <c r="H13" s="31"/>
      <c r="I13" s="32">
        <v>32757</v>
      </c>
      <c r="J13" s="33" t="s">
        <v>323</v>
      </c>
    </row>
    <row r="14" spans="1:10" x14ac:dyDescent="0.25">
      <c r="A14" s="19"/>
      <c r="B14" s="12"/>
      <c r="C14" s="12" t="s">
        <v>323</v>
      </c>
      <c r="D14" s="35"/>
      <c r="E14" s="35"/>
      <c r="F14" s="12"/>
      <c r="G14" s="12" t="s">
        <v>323</v>
      </c>
      <c r="H14" s="35"/>
      <c r="I14" s="35"/>
      <c r="J14" s="12"/>
    </row>
    <row r="15" spans="1:10" ht="15.75" thickBot="1" x14ac:dyDescent="0.3">
      <c r="A15" s="19"/>
      <c r="B15" s="28" t="s">
        <v>159</v>
      </c>
      <c r="C15" s="14" t="s">
        <v>323</v>
      </c>
      <c r="D15" s="10" t="s">
        <v>326</v>
      </c>
      <c r="E15" s="49">
        <v>2007441</v>
      </c>
      <c r="F15" s="50" t="s">
        <v>323</v>
      </c>
      <c r="G15" s="14" t="s">
        <v>323</v>
      </c>
      <c r="H15" s="11" t="s">
        <v>326</v>
      </c>
      <c r="I15" s="29">
        <v>1424527</v>
      </c>
      <c r="J15" s="13" t="s">
        <v>323</v>
      </c>
    </row>
    <row r="16" spans="1:10" ht="15.75" thickTop="1" x14ac:dyDescent="0.25">
      <c r="A16" s="19"/>
      <c r="B16" s="12"/>
      <c r="C16" s="12" t="s">
        <v>323</v>
      </c>
      <c r="D16" s="40"/>
      <c r="E16" s="40"/>
      <c r="F16" s="12"/>
      <c r="G16" s="12" t="s">
        <v>323</v>
      </c>
      <c r="H16" s="40"/>
      <c r="I16" s="40"/>
      <c r="J16" s="12"/>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26</v>
      </c>
    </row>
    <row r="2" spans="1:3" ht="30" x14ac:dyDescent="0.25">
      <c r="A2" s="1" t="s">
        <v>71</v>
      </c>
      <c r="B2" s="7"/>
      <c r="C2" s="7"/>
    </row>
    <row r="3" spans="1:3" ht="30" x14ac:dyDescent="0.25">
      <c r="A3" s="3" t="s">
        <v>72</v>
      </c>
      <c r="B3" s="4" t="s">
        <v>5</v>
      </c>
      <c r="C3" s="4" t="s">
        <v>5</v>
      </c>
    </row>
    <row r="4" spans="1:3" ht="30" x14ac:dyDescent="0.25">
      <c r="A4" s="2" t="s">
        <v>73</v>
      </c>
      <c r="B4" s="8">
        <v>1095942</v>
      </c>
      <c r="C4" s="8">
        <v>926050</v>
      </c>
    </row>
    <row r="5" spans="1:3" ht="30" x14ac:dyDescent="0.25">
      <c r="A5" s="2" t="s">
        <v>74</v>
      </c>
      <c r="B5" s="8">
        <v>287543</v>
      </c>
      <c r="C5" s="8">
        <v>292819</v>
      </c>
    </row>
    <row r="6" spans="1:3" x14ac:dyDescent="0.25">
      <c r="A6" s="2" t="s">
        <v>75</v>
      </c>
      <c r="B6" s="9">
        <v>1E-4</v>
      </c>
      <c r="C6" s="9">
        <v>1E-4</v>
      </c>
    </row>
    <row r="7" spans="1:3" x14ac:dyDescent="0.25">
      <c r="A7" s="2" t="s">
        <v>76</v>
      </c>
      <c r="B7" s="8">
        <v>1000</v>
      </c>
      <c r="C7" s="8">
        <v>1000</v>
      </c>
    </row>
    <row r="8" spans="1:3" x14ac:dyDescent="0.25">
      <c r="A8" s="2" t="s">
        <v>77</v>
      </c>
      <c r="B8" s="6">
        <v>20000000</v>
      </c>
      <c r="C8" s="6">
        <v>20000000</v>
      </c>
    </row>
    <row r="9" spans="1:3" x14ac:dyDescent="0.25">
      <c r="A9" s="2" t="s">
        <v>78</v>
      </c>
      <c r="B9" s="6">
        <v>141000</v>
      </c>
      <c r="C9" s="6">
        <v>141000</v>
      </c>
    </row>
    <row r="10" spans="1:3" x14ac:dyDescent="0.25">
      <c r="A10" s="2" t="s">
        <v>79</v>
      </c>
      <c r="B10" s="6">
        <v>141000</v>
      </c>
      <c r="C10" s="6">
        <v>141000</v>
      </c>
    </row>
    <row r="11" spans="1:3" x14ac:dyDescent="0.25">
      <c r="A11" s="2" t="s">
        <v>80</v>
      </c>
      <c r="B11" s="9">
        <v>1E-4</v>
      </c>
      <c r="C11" s="9">
        <v>1E-4</v>
      </c>
    </row>
    <row r="12" spans="1:3" x14ac:dyDescent="0.25">
      <c r="A12" s="2" t="s">
        <v>81</v>
      </c>
      <c r="B12" s="6">
        <v>200000000</v>
      </c>
      <c r="C12" s="6">
        <v>200000000</v>
      </c>
    </row>
    <row r="13" spans="1:3" x14ac:dyDescent="0.25">
      <c r="A13" s="2" t="s">
        <v>82</v>
      </c>
      <c r="B13" s="6">
        <v>87098782</v>
      </c>
      <c r="C13" s="6">
        <v>86465050</v>
      </c>
    </row>
    <row r="14" spans="1:3" x14ac:dyDescent="0.25">
      <c r="A14" s="2" t="s">
        <v>83</v>
      </c>
      <c r="B14" s="6">
        <v>87098782</v>
      </c>
      <c r="C14" s="6">
        <v>864650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0.5703125" customWidth="1"/>
    <col min="6" max="6" width="2" bestFit="1" customWidth="1"/>
    <col min="8" max="8" width="3.85546875" customWidth="1"/>
    <col min="9" max="9" width="9.42578125" customWidth="1"/>
    <col min="10" max="10" width="2" bestFit="1" customWidth="1"/>
    <col min="12" max="12" width="36.42578125" bestFit="1" customWidth="1"/>
    <col min="13" max="13" width="7" bestFit="1" customWidth="1"/>
    <col min="14" max="14" width="2" bestFit="1" customWidth="1"/>
    <col min="16" max="16" width="3.140625" customWidth="1"/>
    <col min="17" max="17" width="10.140625" customWidth="1"/>
    <col min="18" max="18" width="2" bestFit="1" customWidth="1"/>
    <col min="20" max="20" width="4.140625" customWidth="1"/>
    <col min="21" max="21" width="9.140625" customWidth="1"/>
    <col min="22" max="22" width="2" bestFit="1" customWidth="1"/>
    <col min="23" max="23" width="1.5703125" bestFit="1" customWidth="1"/>
    <col min="24" max="24" width="1.85546875" bestFit="1" customWidth="1"/>
    <col min="25" max="25" width="5.7109375" bestFit="1" customWidth="1"/>
    <col min="26" max="26" width="2" bestFit="1" customWidth="1"/>
  </cols>
  <sheetData>
    <row r="1" spans="1:26" ht="15" customHeight="1" x14ac:dyDescent="0.25">
      <c r="A1" s="7" t="s">
        <v>11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2</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176</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760</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9"/>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9"/>
      <c r="B8" s="14"/>
      <c r="C8" s="14" t="s">
        <v>323</v>
      </c>
      <c r="D8" s="56" t="s">
        <v>761</v>
      </c>
      <c r="E8" s="56"/>
      <c r="F8" s="56"/>
      <c r="G8" s="56"/>
      <c r="H8" s="56"/>
      <c r="I8" s="56"/>
      <c r="J8" s="56"/>
      <c r="K8" s="56"/>
      <c r="L8" s="56"/>
      <c r="M8" s="56"/>
      <c r="N8" s="56"/>
      <c r="O8" s="56"/>
      <c r="P8" s="56"/>
      <c r="Q8" s="56"/>
      <c r="R8" s="56"/>
      <c r="S8" s="56"/>
      <c r="T8" s="56"/>
      <c r="U8" s="56"/>
      <c r="V8" s="56"/>
      <c r="W8" s="56"/>
      <c r="X8" s="56"/>
      <c r="Y8" s="56"/>
      <c r="Z8" s="14"/>
    </row>
    <row r="9" spans="1:26" ht="15.75" thickBot="1" x14ac:dyDescent="0.3">
      <c r="A9" s="19"/>
      <c r="B9" s="14"/>
      <c r="C9" s="14" t="s">
        <v>323</v>
      </c>
      <c r="D9" s="57">
        <v>2013</v>
      </c>
      <c r="E9" s="57"/>
      <c r="F9" s="57"/>
      <c r="G9" s="57"/>
      <c r="H9" s="57"/>
      <c r="I9" s="57"/>
      <c r="J9" s="57"/>
      <c r="K9" s="57"/>
      <c r="L9" s="57"/>
      <c r="M9" s="57"/>
      <c r="N9" s="14"/>
      <c r="O9" s="14"/>
      <c r="P9" s="59">
        <v>2012</v>
      </c>
      <c r="Q9" s="59"/>
      <c r="R9" s="59"/>
      <c r="S9" s="59"/>
      <c r="T9" s="59"/>
      <c r="U9" s="59"/>
      <c r="V9" s="59"/>
      <c r="W9" s="59"/>
      <c r="X9" s="59"/>
      <c r="Y9" s="59"/>
      <c r="Z9" s="14"/>
    </row>
    <row r="10" spans="1:26" x14ac:dyDescent="0.25">
      <c r="A10" s="19"/>
      <c r="B10" s="54"/>
      <c r="C10" s="54" t="s">
        <v>323</v>
      </c>
      <c r="D10" s="63" t="s">
        <v>387</v>
      </c>
      <c r="E10" s="63"/>
      <c r="F10" s="62"/>
      <c r="G10" s="62"/>
      <c r="H10" s="63" t="s">
        <v>764</v>
      </c>
      <c r="I10" s="63"/>
      <c r="J10" s="62"/>
      <c r="K10" s="62"/>
      <c r="L10" s="63" t="s">
        <v>159</v>
      </c>
      <c r="M10" s="63"/>
      <c r="N10" s="54"/>
      <c r="O10" s="54"/>
      <c r="P10" s="63" t="s">
        <v>387</v>
      </c>
      <c r="Q10" s="63"/>
      <c r="R10" s="62"/>
      <c r="S10" s="62"/>
      <c r="T10" s="63" t="s">
        <v>764</v>
      </c>
      <c r="U10" s="63"/>
      <c r="V10" s="62"/>
      <c r="W10" s="62" t="s">
        <v>323</v>
      </c>
      <c r="X10" s="63" t="s">
        <v>159</v>
      </c>
      <c r="Y10" s="63"/>
      <c r="Z10" s="54"/>
    </row>
    <row r="11" spans="1:26" x14ac:dyDescent="0.25">
      <c r="A11" s="19"/>
      <c r="B11" s="54"/>
      <c r="C11" s="54"/>
      <c r="D11" s="55" t="s">
        <v>762</v>
      </c>
      <c r="E11" s="55"/>
      <c r="F11" s="54"/>
      <c r="G11" s="54"/>
      <c r="H11" s="55" t="s">
        <v>765</v>
      </c>
      <c r="I11" s="55"/>
      <c r="J11" s="54"/>
      <c r="K11" s="54"/>
      <c r="L11" s="55"/>
      <c r="M11" s="55"/>
      <c r="N11" s="54"/>
      <c r="O11" s="54"/>
      <c r="P11" s="55" t="s">
        <v>762</v>
      </c>
      <c r="Q11" s="55"/>
      <c r="R11" s="54"/>
      <c r="S11" s="54"/>
      <c r="T11" s="55" t="s">
        <v>765</v>
      </c>
      <c r="U11" s="55"/>
      <c r="V11" s="54"/>
      <c r="W11" s="54"/>
      <c r="X11" s="55"/>
      <c r="Y11" s="55"/>
      <c r="Z11" s="54"/>
    </row>
    <row r="12" spans="1:26" ht="15.75" thickBot="1" x14ac:dyDescent="0.3">
      <c r="A12" s="19"/>
      <c r="B12" s="54"/>
      <c r="C12" s="54"/>
      <c r="D12" s="56" t="s">
        <v>763</v>
      </c>
      <c r="E12" s="56"/>
      <c r="F12" s="54"/>
      <c r="G12" s="54"/>
      <c r="H12" s="56" t="s">
        <v>766</v>
      </c>
      <c r="I12" s="56"/>
      <c r="J12" s="54"/>
      <c r="K12" s="54"/>
      <c r="L12" s="56"/>
      <c r="M12" s="56"/>
      <c r="N12" s="54"/>
      <c r="O12" s="54"/>
      <c r="P12" s="56" t="s">
        <v>763</v>
      </c>
      <c r="Q12" s="56"/>
      <c r="R12" s="54"/>
      <c r="S12" s="54"/>
      <c r="T12" s="56" t="s">
        <v>766</v>
      </c>
      <c r="U12" s="56"/>
      <c r="V12" s="54"/>
      <c r="W12" s="54"/>
      <c r="X12" s="56"/>
      <c r="Y12" s="56"/>
      <c r="Z12" s="54"/>
    </row>
    <row r="13" spans="1:26" x14ac:dyDescent="0.25">
      <c r="A13" s="19"/>
      <c r="B13" s="14"/>
      <c r="C13" s="14" t="s">
        <v>323</v>
      </c>
      <c r="D13" s="41" t="s">
        <v>357</v>
      </c>
      <c r="E13" s="41"/>
      <c r="F13" s="41"/>
      <c r="G13" s="41"/>
      <c r="H13" s="41"/>
      <c r="I13" s="41"/>
      <c r="J13" s="41"/>
      <c r="K13" s="41"/>
      <c r="L13" s="41"/>
      <c r="M13" s="41"/>
      <c r="N13" s="41"/>
      <c r="O13" s="41"/>
      <c r="P13" s="41"/>
      <c r="Q13" s="41"/>
      <c r="R13" s="41"/>
      <c r="S13" s="41"/>
      <c r="T13" s="41"/>
      <c r="U13" s="41"/>
      <c r="V13" s="41"/>
      <c r="W13" s="41"/>
      <c r="X13" s="41"/>
      <c r="Y13" s="41"/>
      <c r="Z13" s="14"/>
    </row>
    <row r="14" spans="1:26" x14ac:dyDescent="0.25">
      <c r="A14" s="19"/>
      <c r="B14" s="25" t="s">
        <v>767</v>
      </c>
      <c r="C14" s="27" t="s">
        <v>323</v>
      </c>
      <c r="D14" s="45" t="s">
        <v>326</v>
      </c>
      <c r="E14" s="53" t="s">
        <v>768</v>
      </c>
      <c r="F14" s="47" t="s">
        <v>361</v>
      </c>
      <c r="G14" s="27"/>
      <c r="H14" s="45" t="s">
        <v>326</v>
      </c>
      <c r="I14" s="53">
        <v>30</v>
      </c>
      <c r="J14" s="47" t="s">
        <v>323</v>
      </c>
      <c r="K14" s="27"/>
      <c r="L14" s="45" t="s">
        <v>326</v>
      </c>
      <c r="M14" s="53" t="s">
        <v>769</v>
      </c>
      <c r="N14" s="47" t="s">
        <v>361</v>
      </c>
      <c r="O14" s="27"/>
      <c r="P14" s="31" t="s">
        <v>326</v>
      </c>
      <c r="Q14" s="32">
        <v>4283</v>
      </c>
      <c r="R14" s="33" t="s">
        <v>323</v>
      </c>
      <c r="S14" s="27"/>
      <c r="T14" s="31" t="s">
        <v>326</v>
      </c>
      <c r="U14" s="34">
        <v>8</v>
      </c>
      <c r="V14" s="33" t="s">
        <v>323</v>
      </c>
      <c r="W14" s="27" t="s">
        <v>323</v>
      </c>
      <c r="X14" s="31" t="s">
        <v>326</v>
      </c>
      <c r="Y14" s="32">
        <v>4291</v>
      </c>
      <c r="Z14" s="33" t="s">
        <v>323</v>
      </c>
    </row>
    <row r="15" spans="1:26" ht="25.5" x14ac:dyDescent="0.25">
      <c r="A15" s="19"/>
      <c r="B15" s="28" t="s">
        <v>770</v>
      </c>
      <c r="C15" s="14" t="s">
        <v>323</v>
      </c>
      <c r="D15" s="10"/>
      <c r="E15" s="51" t="s">
        <v>771</v>
      </c>
      <c r="F15" s="50" t="s">
        <v>361</v>
      </c>
      <c r="G15" s="14"/>
      <c r="H15" s="10"/>
      <c r="I15" s="51" t="s">
        <v>772</v>
      </c>
      <c r="J15" s="50" t="s">
        <v>361</v>
      </c>
      <c r="K15" s="14"/>
      <c r="L15" s="10"/>
      <c r="M15" s="51" t="s">
        <v>773</v>
      </c>
      <c r="N15" s="50" t="s">
        <v>361</v>
      </c>
      <c r="O15" s="14"/>
      <c r="P15" s="11"/>
      <c r="Q15" s="29">
        <v>8478</v>
      </c>
      <c r="R15" s="13" t="s">
        <v>323</v>
      </c>
      <c r="S15" s="14"/>
      <c r="T15" s="11"/>
      <c r="U15" s="52">
        <v>9</v>
      </c>
      <c r="V15" s="13" t="s">
        <v>323</v>
      </c>
      <c r="W15" s="14" t="s">
        <v>323</v>
      </c>
      <c r="X15" s="11"/>
      <c r="Y15" s="29">
        <v>8487</v>
      </c>
      <c r="Z15" s="13" t="s">
        <v>323</v>
      </c>
    </row>
    <row r="16" spans="1:26" ht="26.25" thickBot="1" x14ac:dyDescent="0.3">
      <c r="A16" s="19"/>
      <c r="B16" s="30" t="s">
        <v>774</v>
      </c>
      <c r="C16" s="27" t="s">
        <v>323</v>
      </c>
      <c r="D16" s="45"/>
      <c r="E16" s="46">
        <v>1046</v>
      </c>
      <c r="F16" s="47" t="s">
        <v>323</v>
      </c>
      <c r="G16" s="27"/>
      <c r="H16" s="45"/>
      <c r="I16" s="53" t="s">
        <v>395</v>
      </c>
      <c r="J16" s="47" t="s">
        <v>323</v>
      </c>
      <c r="K16" s="27"/>
      <c r="L16" s="45"/>
      <c r="M16" s="46">
        <v>1046</v>
      </c>
      <c r="N16" s="47" t="s">
        <v>323</v>
      </c>
      <c r="O16" s="27"/>
      <c r="P16" s="31"/>
      <c r="Q16" s="34" t="s">
        <v>775</v>
      </c>
      <c r="R16" s="33" t="s">
        <v>361</v>
      </c>
      <c r="S16" s="27"/>
      <c r="T16" s="31"/>
      <c r="U16" s="34" t="s">
        <v>395</v>
      </c>
      <c r="V16" s="33" t="s">
        <v>323</v>
      </c>
      <c r="W16" s="27" t="s">
        <v>323</v>
      </c>
      <c r="X16" s="31"/>
      <c r="Y16" s="34" t="s">
        <v>775</v>
      </c>
      <c r="Z16" s="33" t="s">
        <v>361</v>
      </c>
    </row>
    <row r="17" spans="1:26" x14ac:dyDescent="0.25">
      <c r="A17" s="19"/>
      <c r="B17" s="12"/>
      <c r="C17" s="12" t="s">
        <v>323</v>
      </c>
      <c r="D17" s="35"/>
      <c r="E17" s="35"/>
      <c r="F17" s="12"/>
      <c r="G17" s="12"/>
      <c r="H17" s="35"/>
      <c r="I17" s="35"/>
      <c r="J17" s="12"/>
      <c r="K17" s="12"/>
      <c r="L17" s="35"/>
      <c r="M17" s="35"/>
      <c r="N17" s="12"/>
      <c r="O17" s="12"/>
      <c r="P17" s="35"/>
      <c r="Q17" s="35"/>
      <c r="R17" s="12"/>
      <c r="S17" s="12"/>
      <c r="T17" s="35"/>
      <c r="U17" s="35"/>
      <c r="V17" s="12"/>
      <c r="W17" s="12" t="s">
        <v>323</v>
      </c>
      <c r="X17" s="35"/>
      <c r="Y17" s="35"/>
      <c r="Z17" s="12"/>
    </row>
    <row r="18" spans="1:26" ht="26.25" thickBot="1" x14ac:dyDescent="0.3">
      <c r="A18" s="19"/>
      <c r="B18" s="28" t="s">
        <v>776</v>
      </c>
      <c r="C18" s="14" t="s">
        <v>323</v>
      </c>
      <c r="D18" s="10"/>
      <c r="E18" s="51" t="s">
        <v>777</v>
      </c>
      <c r="F18" s="50" t="s">
        <v>361</v>
      </c>
      <c r="G18" s="14"/>
      <c r="H18" s="10"/>
      <c r="I18" s="51" t="s">
        <v>772</v>
      </c>
      <c r="J18" s="50" t="s">
        <v>361</v>
      </c>
      <c r="K18" s="14"/>
      <c r="L18" s="10"/>
      <c r="M18" s="51" t="s">
        <v>778</v>
      </c>
      <c r="N18" s="50" t="s">
        <v>361</v>
      </c>
      <c r="O18" s="14"/>
      <c r="P18" s="11"/>
      <c r="Q18" s="29">
        <v>7810</v>
      </c>
      <c r="R18" s="13" t="s">
        <v>323</v>
      </c>
      <c r="S18" s="14"/>
      <c r="T18" s="11"/>
      <c r="U18" s="52">
        <v>9</v>
      </c>
      <c r="V18" s="13" t="s">
        <v>323</v>
      </c>
      <c r="W18" s="14" t="s">
        <v>323</v>
      </c>
      <c r="X18" s="11"/>
      <c r="Y18" s="29">
        <v>7819</v>
      </c>
      <c r="Z18" s="13" t="s">
        <v>323</v>
      </c>
    </row>
    <row r="19" spans="1:26" x14ac:dyDescent="0.25">
      <c r="A19" s="19"/>
      <c r="B19" s="12"/>
      <c r="C19" s="12" t="s">
        <v>323</v>
      </c>
      <c r="D19" s="35"/>
      <c r="E19" s="35"/>
      <c r="F19" s="12"/>
      <c r="G19" s="12"/>
      <c r="H19" s="35"/>
      <c r="I19" s="35"/>
      <c r="J19" s="12"/>
      <c r="K19" s="12"/>
      <c r="L19" s="35"/>
      <c r="M19" s="35"/>
      <c r="N19" s="12"/>
      <c r="O19" s="12"/>
      <c r="P19" s="35"/>
      <c r="Q19" s="35"/>
      <c r="R19" s="12"/>
      <c r="S19" s="12"/>
      <c r="T19" s="35"/>
      <c r="U19" s="35"/>
      <c r="V19" s="12"/>
      <c r="W19" s="12" t="s">
        <v>323</v>
      </c>
      <c r="X19" s="35"/>
      <c r="Y19" s="35"/>
      <c r="Z19" s="12"/>
    </row>
    <row r="20" spans="1:26" ht="15.75" thickBot="1" x14ac:dyDescent="0.3">
      <c r="A20" s="19"/>
      <c r="B20" s="25" t="s">
        <v>605</v>
      </c>
      <c r="C20" s="27" t="s">
        <v>323</v>
      </c>
      <c r="D20" s="45" t="s">
        <v>326</v>
      </c>
      <c r="E20" s="53" t="s">
        <v>779</v>
      </c>
      <c r="F20" s="47" t="s">
        <v>361</v>
      </c>
      <c r="G20" s="27"/>
      <c r="H20" s="45" t="s">
        <v>326</v>
      </c>
      <c r="I20" s="53" t="s">
        <v>395</v>
      </c>
      <c r="J20" s="47" t="s">
        <v>323</v>
      </c>
      <c r="K20" s="27"/>
      <c r="L20" s="45" t="s">
        <v>326</v>
      </c>
      <c r="M20" s="53" t="s">
        <v>779</v>
      </c>
      <c r="N20" s="47" t="s">
        <v>361</v>
      </c>
      <c r="O20" s="27"/>
      <c r="P20" s="31" t="s">
        <v>326</v>
      </c>
      <c r="Q20" s="32">
        <v>12093</v>
      </c>
      <c r="R20" s="33" t="s">
        <v>323</v>
      </c>
      <c r="S20" s="27"/>
      <c r="T20" s="31" t="s">
        <v>326</v>
      </c>
      <c r="U20" s="34">
        <v>17</v>
      </c>
      <c r="V20" s="33" t="s">
        <v>323</v>
      </c>
      <c r="W20" s="27" t="s">
        <v>323</v>
      </c>
      <c r="X20" s="31" t="s">
        <v>326</v>
      </c>
      <c r="Y20" s="32">
        <v>12110</v>
      </c>
      <c r="Z20" s="33" t="s">
        <v>323</v>
      </c>
    </row>
    <row r="21" spans="1:26" ht="15.75" thickTop="1" x14ac:dyDescent="0.25">
      <c r="A21" s="19"/>
      <c r="B21" s="12"/>
      <c r="C21" s="12" t="s">
        <v>323</v>
      </c>
      <c r="D21" s="40"/>
      <c r="E21" s="40"/>
      <c r="F21" s="12"/>
      <c r="G21" s="12"/>
      <c r="H21" s="40"/>
      <c r="I21" s="40"/>
      <c r="J21" s="12"/>
      <c r="K21" s="12"/>
      <c r="L21" s="40"/>
      <c r="M21" s="40"/>
      <c r="N21" s="12"/>
      <c r="O21" s="12"/>
      <c r="P21" s="40"/>
      <c r="Q21" s="40"/>
      <c r="R21" s="12"/>
      <c r="S21" s="12"/>
      <c r="T21" s="40"/>
      <c r="U21" s="40"/>
      <c r="V21" s="12"/>
      <c r="W21" s="12" t="s">
        <v>323</v>
      </c>
      <c r="X21" s="40"/>
      <c r="Y21" s="40"/>
      <c r="Z21" s="12"/>
    </row>
    <row r="22" spans="1:26" x14ac:dyDescent="0.25">
      <c r="A22" s="19"/>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9"/>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9"/>
      <c r="B24" s="14"/>
      <c r="C24" s="14" t="s">
        <v>323</v>
      </c>
      <c r="D24" s="56" t="s">
        <v>780</v>
      </c>
      <c r="E24" s="56"/>
      <c r="F24" s="56"/>
      <c r="G24" s="56"/>
      <c r="H24" s="56"/>
      <c r="I24" s="56"/>
      <c r="J24" s="56"/>
      <c r="K24" s="56"/>
      <c r="L24" s="56"/>
      <c r="M24" s="56"/>
      <c r="N24" s="56"/>
      <c r="O24" s="56"/>
      <c r="P24" s="56"/>
      <c r="Q24" s="56"/>
      <c r="R24" s="56"/>
      <c r="S24" s="56"/>
      <c r="T24" s="56"/>
      <c r="U24" s="56"/>
      <c r="V24" s="56"/>
      <c r="W24" s="56"/>
      <c r="X24" s="56"/>
      <c r="Y24" s="56"/>
      <c r="Z24" s="14"/>
    </row>
    <row r="25" spans="1:26" ht="15.75" thickBot="1" x14ac:dyDescent="0.3">
      <c r="A25" s="19"/>
      <c r="B25" s="14"/>
      <c r="C25" s="14" t="s">
        <v>323</v>
      </c>
      <c r="D25" s="57">
        <v>2013</v>
      </c>
      <c r="E25" s="57"/>
      <c r="F25" s="57"/>
      <c r="G25" s="57"/>
      <c r="H25" s="57"/>
      <c r="I25" s="57"/>
      <c r="J25" s="57"/>
      <c r="K25" s="57"/>
      <c r="L25" s="57"/>
      <c r="M25" s="57"/>
      <c r="N25" s="14"/>
      <c r="O25" s="14"/>
      <c r="P25" s="59">
        <v>2012</v>
      </c>
      <c r="Q25" s="59"/>
      <c r="R25" s="59"/>
      <c r="S25" s="59"/>
      <c r="T25" s="59"/>
      <c r="U25" s="59"/>
      <c r="V25" s="59"/>
      <c r="W25" s="59"/>
      <c r="X25" s="59"/>
      <c r="Y25" s="59"/>
      <c r="Z25" s="14"/>
    </row>
    <row r="26" spans="1:26" x14ac:dyDescent="0.25">
      <c r="A26" s="19"/>
      <c r="B26" s="14"/>
      <c r="C26" s="14" t="s">
        <v>323</v>
      </c>
      <c r="D26" s="63" t="s">
        <v>387</v>
      </c>
      <c r="E26" s="63"/>
      <c r="F26" s="14"/>
      <c r="G26" s="14"/>
      <c r="H26" s="63" t="s">
        <v>764</v>
      </c>
      <c r="I26" s="63"/>
      <c r="J26" s="14"/>
      <c r="K26" s="14"/>
      <c r="L26" s="62"/>
      <c r="M26" s="62"/>
      <c r="N26" s="14"/>
      <c r="O26" s="14"/>
      <c r="P26" s="63" t="s">
        <v>387</v>
      </c>
      <c r="Q26" s="63"/>
      <c r="R26" s="14"/>
      <c r="S26" s="14"/>
      <c r="T26" s="63" t="s">
        <v>764</v>
      </c>
      <c r="U26" s="63"/>
      <c r="V26" s="14"/>
      <c r="W26" s="14"/>
      <c r="X26" s="62"/>
      <c r="Y26" s="62"/>
      <c r="Z26" s="14"/>
    </row>
    <row r="27" spans="1:26" x14ac:dyDescent="0.25">
      <c r="A27" s="19"/>
      <c r="B27" s="14"/>
      <c r="C27" s="14" t="s">
        <v>323</v>
      </c>
      <c r="D27" s="55" t="s">
        <v>762</v>
      </c>
      <c r="E27" s="55"/>
      <c r="F27" s="14"/>
      <c r="G27" s="14"/>
      <c r="H27" s="55" t="s">
        <v>765</v>
      </c>
      <c r="I27" s="55"/>
      <c r="J27" s="14"/>
      <c r="K27" s="14"/>
      <c r="L27" s="54"/>
      <c r="M27" s="54"/>
      <c r="N27" s="14"/>
      <c r="O27" s="14"/>
      <c r="P27" s="55" t="s">
        <v>762</v>
      </c>
      <c r="Q27" s="55"/>
      <c r="R27" s="14"/>
      <c r="S27" s="14"/>
      <c r="T27" s="55" t="s">
        <v>781</v>
      </c>
      <c r="U27" s="55"/>
      <c r="V27" s="14"/>
      <c r="W27" s="14"/>
      <c r="X27" s="54"/>
      <c r="Y27" s="54"/>
      <c r="Z27" s="14"/>
    </row>
    <row r="28" spans="1:26" ht="15.75" thickBot="1" x14ac:dyDescent="0.3">
      <c r="A28" s="19"/>
      <c r="B28" s="14"/>
      <c r="C28" s="14" t="s">
        <v>323</v>
      </c>
      <c r="D28" s="56" t="s">
        <v>763</v>
      </c>
      <c r="E28" s="56"/>
      <c r="F28" s="14"/>
      <c r="G28" s="14"/>
      <c r="H28" s="56" t="s">
        <v>766</v>
      </c>
      <c r="I28" s="56"/>
      <c r="J28" s="14"/>
      <c r="K28" s="14"/>
      <c r="L28" s="56" t="s">
        <v>159</v>
      </c>
      <c r="M28" s="56"/>
      <c r="N28" s="14"/>
      <c r="O28" s="14"/>
      <c r="P28" s="56" t="s">
        <v>763</v>
      </c>
      <c r="Q28" s="56"/>
      <c r="R28" s="14"/>
      <c r="S28" s="14"/>
      <c r="T28" s="56" t="s">
        <v>766</v>
      </c>
      <c r="U28" s="56"/>
      <c r="V28" s="14"/>
      <c r="W28" s="14"/>
      <c r="X28" s="56" t="s">
        <v>159</v>
      </c>
      <c r="Y28" s="56"/>
      <c r="Z28" s="14"/>
    </row>
    <row r="29" spans="1:26" x14ac:dyDescent="0.25">
      <c r="A29" s="19"/>
      <c r="B29" s="14"/>
      <c r="C29" s="14" t="s">
        <v>323</v>
      </c>
      <c r="D29" s="41" t="s">
        <v>357</v>
      </c>
      <c r="E29" s="41"/>
      <c r="F29" s="41"/>
      <c r="G29" s="41"/>
      <c r="H29" s="41"/>
      <c r="I29" s="41"/>
      <c r="J29" s="41"/>
      <c r="K29" s="41"/>
      <c r="L29" s="41"/>
      <c r="M29" s="41"/>
      <c r="N29" s="41"/>
      <c r="O29" s="41"/>
      <c r="P29" s="41"/>
      <c r="Q29" s="41"/>
      <c r="R29" s="41"/>
      <c r="S29" s="41"/>
      <c r="T29" s="41"/>
      <c r="U29" s="41"/>
      <c r="V29" s="41"/>
      <c r="W29" s="41"/>
      <c r="X29" s="41"/>
      <c r="Y29" s="41"/>
      <c r="Z29" s="14"/>
    </row>
    <row r="30" spans="1:26" x14ac:dyDescent="0.25">
      <c r="A30" s="19"/>
      <c r="B30" s="25" t="s">
        <v>767</v>
      </c>
      <c r="C30" s="27" t="s">
        <v>323</v>
      </c>
      <c r="D30" s="45" t="s">
        <v>326</v>
      </c>
      <c r="E30" s="46">
        <v>8209</v>
      </c>
      <c r="F30" s="47" t="s">
        <v>323</v>
      </c>
      <c r="G30" s="27"/>
      <c r="H30" s="45" t="s">
        <v>326</v>
      </c>
      <c r="I30" s="53">
        <v>17</v>
      </c>
      <c r="J30" s="47" t="s">
        <v>323</v>
      </c>
      <c r="K30" s="27"/>
      <c r="L30" s="45" t="s">
        <v>326</v>
      </c>
      <c r="M30" s="46">
        <v>8226</v>
      </c>
      <c r="N30" s="47" t="s">
        <v>323</v>
      </c>
      <c r="O30" s="27"/>
      <c r="P30" s="31" t="s">
        <v>326</v>
      </c>
      <c r="Q30" s="34" t="s">
        <v>782</v>
      </c>
      <c r="R30" s="33" t="s">
        <v>361</v>
      </c>
      <c r="S30" s="27"/>
      <c r="T30" s="31" t="s">
        <v>326</v>
      </c>
      <c r="U30" s="34">
        <v>519</v>
      </c>
      <c r="V30" s="33" t="s">
        <v>323</v>
      </c>
      <c r="W30" s="27"/>
      <c r="X30" s="31" t="s">
        <v>326</v>
      </c>
      <c r="Y30" s="34" t="s">
        <v>783</v>
      </c>
      <c r="Z30" s="33" t="s">
        <v>361</v>
      </c>
    </row>
    <row r="31" spans="1:26" ht="25.5" x14ac:dyDescent="0.25">
      <c r="A31" s="19"/>
      <c r="B31" s="28" t="s">
        <v>770</v>
      </c>
      <c r="C31" s="14" t="s">
        <v>323</v>
      </c>
      <c r="D31" s="10"/>
      <c r="E31" s="51" t="s">
        <v>784</v>
      </c>
      <c r="F31" s="50" t="s">
        <v>361</v>
      </c>
      <c r="G31" s="14"/>
      <c r="H31" s="10"/>
      <c r="I31" s="51" t="s">
        <v>785</v>
      </c>
      <c r="J31" s="50" t="s">
        <v>361</v>
      </c>
      <c r="K31" s="14"/>
      <c r="L31" s="10"/>
      <c r="M31" s="51" t="s">
        <v>786</v>
      </c>
      <c r="N31" s="50" t="s">
        <v>361</v>
      </c>
      <c r="O31" s="14"/>
      <c r="P31" s="11"/>
      <c r="Q31" s="29">
        <v>18803</v>
      </c>
      <c r="R31" s="13" t="s">
        <v>323</v>
      </c>
      <c r="S31" s="14"/>
      <c r="T31" s="11"/>
      <c r="U31" s="52">
        <v>17</v>
      </c>
      <c r="V31" s="13" t="s">
        <v>323</v>
      </c>
      <c r="W31" s="14"/>
      <c r="X31" s="11"/>
      <c r="Y31" s="29">
        <v>18820</v>
      </c>
      <c r="Z31" s="13" t="s">
        <v>323</v>
      </c>
    </row>
    <row r="32" spans="1:26" ht="26.25" thickBot="1" x14ac:dyDescent="0.3">
      <c r="A32" s="19"/>
      <c r="B32" s="30" t="s">
        <v>774</v>
      </c>
      <c r="C32" s="27" t="s">
        <v>323</v>
      </c>
      <c r="D32" s="45"/>
      <c r="E32" s="53">
        <v>957</v>
      </c>
      <c r="F32" s="47" t="s">
        <v>323</v>
      </c>
      <c r="G32" s="27"/>
      <c r="H32" s="45"/>
      <c r="I32" s="53" t="s">
        <v>395</v>
      </c>
      <c r="J32" s="47" t="s">
        <v>323</v>
      </c>
      <c r="K32" s="27"/>
      <c r="L32" s="45"/>
      <c r="M32" s="53">
        <v>957</v>
      </c>
      <c r="N32" s="47" t="s">
        <v>323</v>
      </c>
      <c r="O32" s="27"/>
      <c r="P32" s="31"/>
      <c r="Q32" s="34" t="s">
        <v>787</v>
      </c>
      <c r="R32" s="33" t="s">
        <v>361</v>
      </c>
      <c r="S32" s="27"/>
      <c r="T32" s="31"/>
      <c r="U32" s="34" t="s">
        <v>788</v>
      </c>
      <c r="V32" s="33" t="s">
        <v>361</v>
      </c>
      <c r="W32" s="27"/>
      <c r="X32" s="31"/>
      <c r="Y32" s="34" t="s">
        <v>789</v>
      </c>
      <c r="Z32" s="33" t="s">
        <v>361</v>
      </c>
    </row>
    <row r="33" spans="1:26" x14ac:dyDescent="0.25">
      <c r="A33" s="19"/>
      <c r="B33" s="12"/>
      <c r="C33" s="12" t="s">
        <v>323</v>
      </c>
      <c r="D33" s="35"/>
      <c r="E33" s="35"/>
      <c r="F33" s="12"/>
      <c r="G33" s="12"/>
      <c r="H33" s="35"/>
      <c r="I33" s="35"/>
      <c r="J33" s="12"/>
      <c r="K33" s="12"/>
      <c r="L33" s="35"/>
      <c r="M33" s="35"/>
      <c r="N33" s="12"/>
      <c r="O33" s="12"/>
      <c r="P33" s="35"/>
      <c r="Q33" s="35"/>
      <c r="R33" s="12"/>
      <c r="S33" s="12"/>
      <c r="T33" s="35"/>
      <c r="U33" s="35"/>
      <c r="V33" s="12"/>
      <c r="W33" s="12"/>
      <c r="X33" s="35"/>
      <c r="Y33" s="35"/>
      <c r="Z33" s="12"/>
    </row>
    <row r="34" spans="1:26" ht="26.25" thickBot="1" x14ac:dyDescent="0.3">
      <c r="A34" s="19"/>
      <c r="B34" s="28" t="s">
        <v>776</v>
      </c>
      <c r="C34" s="14" t="s">
        <v>323</v>
      </c>
      <c r="D34" s="10"/>
      <c r="E34" s="51" t="s">
        <v>790</v>
      </c>
      <c r="F34" s="50" t="s">
        <v>361</v>
      </c>
      <c r="G34" s="14"/>
      <c r="H34" s="10"/>
      <c r="I34" s="51" t="s">
        <v>785</v>
      </c>
      <c r="J34" s="50" t="s">
        <v>361</v>
      </c>
      <c r="K34" s="14"/>
      <c r="L34" s="10"/>
      <c r="M34" s="51" t="s">
        <v>791</v>
      </c>
      <c r="N34" s="50" t="s">
        <v>361</v>
      </c>
      <c r="O34" s="14"/>
      <c r="P34" s="11"/>
      <c r="Q34" s="29">
        <v>17205</v>
      </c>
      <c r="R34" s="13" t="s">
        <v>323</v>
      </c>
      <c r="S34" s="14"/>
      <c r="T34" s="11"/>
      <c r="U34" s="52" t="s">
        <v>792</v>
      </c>
      <c r="V34" s="13" t="s">
        <v>361</v>
      </c>
      <c r="W34" s="14"/>
      <c r="X34" s="11"/>
      <c r="Y34" s="29">
        <v>16703</v>
      </c>
      <c r="Z34" s="13" t="s">
        <v>323</v>
      </c>
    </row>
    <row r="35" spans="1:26" x14ac:dyDescent="0.25">
      <c r="A35" s="19"/>
      <c r="B35" s="12"/>
      <c r="C35" s="12" t="s">
        <v>323</v>
      </c>
      <c r="D35" s="35"/>
      <c r="E35" s="35"/>
      <c r="F35" s="12"/>
      <c r="G35" s="12"/>
      <c r="H35" s="35"/>
      <c r="I35" s="35"/>
      <c r="J35" s="12"/>
      <c r="K35" s="12"/>
      <c r="L35" s="35"/>
      <c r="M35" s="35"/>
      <c r="N35" s="12"/>
      <c r="O35" s="12"/>
      <c r="P35" s="35"/>
      <c r="Q35" s="35"/>
      <c r="R35" s="12"/>
      <c r="S35" s="12"/>
      <c r="T35" s="35"/>
      <c r="U35" s="35"/>
      <c r="V35" s="12"/>
      <c r="W35" s="12"/>
      <c r="X35" s="35"/>
      <c r="Y35" s="35"/>
      <c r="Z35" s="12"/>
    </row>
    <row r="36" spans="1:26" x14ac:dyDescent="0.25">
      <c r="A36" s="19"/>
      <c r="B36" s="25" t="s">
        <v>605</v>
      </c>
      <c r="C36" s="27" t="s">
        <v>323</v>
      </c>
      <c r="D36" s="45" t="s">
        <v>326</v>
      </c>
      <c r="E36" s="53" t="s">
        <v>779</v>
      </c>
      <c r="F36" s="47" t="s">
        <v>361</v>
      </c>
      <c r="G36" s="27"/>
      <c r="H36" s="45" t="s">
        <v>326</v>
      </c>
      <c r="I36" s="53" t="s">
        <v>395</v>
      </c>
      <c r="J36" s="47" t="s">
        <v>323</v>
      </c>
      <c r="K36" s="27"/>
      <c r="L36" s="45" t="s">
        <v>326</v>
      </c>
      <c r="M36" s="53" t="s">
        <v>779</v>
      </c>
      <c r="N36" s="47" t="s">
        <v>361</v>
      </c>
      <c r="O36" s="27"/>
      <c r="P36" s="31" t="s">
        <v>326</v>
      </c>
      <c r="Q36" s="32">
        <v>12093</v>
      </c>
      <c r="R36" s="33" t="s">
        <v>323</v>
      </c>
      <c r="S36" s="27"/>
      <c r="T36" s="31" t="s">
        <v>326</v>
      </c>
      <c r="U36" s="34">
        <v>17</v>
      </c>
      <c r="V36" s="33" t="s">
        <v>323</v>
      </c>
      <c r="W36" s="27"/>
      <c r="X36" s="31" t="s">
        <v>326</v>
      </c>
      <c r="Y36" s="32">
        <v>12110</v>
      </c>
      <c r="Z36" s="33" t="s">
        <v>323</v>
      </c>
    </row>
    <row r="37" spans="1:26" ht="15" customHeight="1" x14ac:dyDescent="0.25">
      <c r="A37" s="19" t="s">
        <v>1177</v>
      </c>
      <c r="B37" s="18" t="s">
        <v>5</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9"/>
      <c r="B38" s="21" t="s">
        <v>793</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9"/>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9"/>
      <c r="B40" s="4"/>
      <c r="C40" s="4"/>
      <c r="D40" s="4"/>
      <c r="E40" s="4"/>
      <c r="F40" s="4"/>
      <c r="G40" s="4"/>
      <c r="H40" s="4"/>
      <c r="I40" s="4"/>
      <c r="J40" s="4"/>
      <c r="K40" s="4"/>
      <c r="L40" s="4"/>
    </row>
    <row r="41" spans="1:26" x14ac:dyDescent="0.25">
      <c r="A41" s="19"/>
      <c r="B41" s="14"/>
      <c r="C41" s="14" t="s">
        <v>323</v>
      </c>
      <c r="D41" s="55" t="s">
        <v>794</v>
      </c>
      <c r="E41" s="55"/>
      <c r="F41" s="55"/>
      <c r="G41" s="55"/>
      <c r="H41" s="55"/>
      <c r="I41" s="55"/>
      <c r="J41" s="14"/>
      <c r="K41" s="14"/>
      <c r="L41" s="14"/>
    </row>
    <row r="42" spans="1:26" ht="15.75" thickBot="1" x14ac:dyDescent="0.3">
      <c r="A42" s="19"/>
      <c r="B42" s="14"/>
      <c r="C42" s="14" t="s">
        <v>323</v>
      </c>
      <c r="D42" s="56" t="s">
        <v>795</v>
      </c>
      <c r="E42" s="56"/>
      <c r="F42" s="56"/>
      <c r="G42" s="56"/>
      <c r="H42" s="56"/>
      <c r="I42" s="56"/>
      <c r="J42" s="14"/>
      <c r="K42" s="14"/>
      <c r="L42" s="14"/>
    </row>
    <row r="43" spans="1:26" x14ac:dyDescent="0.25">
      <c r="A43" s="19"/>
      <c r="B43" s="114" t="s">
        <v>796</v>
      </c>
      <c r="C43" s="54" t="s">
        <v>323</v>
      </c>
      <c r="D43" s="63" t="s">
        <v>340</v>
      </c>
      <c r="E43" s="63"/>
      <c r="F43" s="63"/>
      <c r="G43" s="63"/>
      <c r="H43" s="63"/>
      <c r="I43" s="63"/>
      <c r="J43" s="54"/>
      <c r="K43" s="54"/>
      <c r="L43" s="71" t="s">
        <v>797</v>
      </c>
    </row>
    <row r="44" spans="1:26" ht="15.75" thickBot="1" x14ac:dyDescent="0.3">
      <c r="A44" s="19"/>
      <c r="B44" s="114"/>
      <c r="C44" s="54"/>
      <c r="D44" s="56" t="s">
        <v>341</v>
      </c>
      <c r="E44" s="56"/>
      <c r="F44" s="56"/>
      <c r="G44" s="56"/>
      <c r="H44" s="56"/>
      <c r="I44" s="56"/>
      <c r="J44" s="54"/>
      <c r="K44" s="54"/>
      <c r="L44" s="71"/>
    </row>
    <row r="45" spans="1:26" ht="15.75" thickBot="1" x14ac:dyDescent="0.3">
      <c r="A45" s="19"/>
      <c r="B45" s="113" t="s">
        <v>798</v>
      </c>
      <c r="C45" s="14" t="s">
        <v>323</v>
      </c>
      <c r="D45" s="57">
        <v>2013</v>
      </c>
      <c r="E45" s="57"/>
      <c r="F45" s="14"/>
      <c r="G45" s="14"/>
      <c r="H45" s="59">
        <v>2012</v>
      </c>
      <c r="I45" s="59"/>
      <c r="J45" s="14"/>
      <c r="K45" s="14"/>
      <c r="L45" s="44" t="s">
        <v>799</v>
      </c>
    </row>
    <row r="46" spans="1:26" x14ac:dyDescent="0.25">
      <c r="A46" s="19"/>
      <c r="B46" s="14"/>
      <c r="C46" s="14" t="s">
        <v>323</v>
      </c>
      <c r="D46" s="41" t="s">
        <v>357</v>
      </c>
      <c r="E46" s="41"/>
      <c r="F46" s="41"/>
      <c r="G46" s="41"/>
      <c r="H46" s="41"/>
      <c r="I46" s="41"/>
      <c r="J46" s="14"/>
      <c r="K46" s="14"/>
      <c r="L46" s="14"/>
    </row>
    <row r="47" spans="1:26" x14ac:dyDescent="0.25">
      <c r="A47" s="19"/>
      <c r="B47" s="25" t="s">
        <v>800</v>
      </c>
      <c r="C47" s="27" t="s">
        <v>323</v>
      </c>
      <c r="D47" s="26"/>
      <c r="E47" s="26"/>
      <c r="F47" s="26"/>
      <c r="G47" s="27"/>
      <c r="H47" s="26"/>
      <c r="I47" s="26"/>
      <c r="J47" s="26"/>
      <c r="K47" s="27"/>
      <c r="L47" s="26"/>
    </row>
    <row r="48" spans="1:26" x14ac:dyDescent="0.25">
      <c r="A48" s="19"/>
      <c r="B48" s="2"/>
      <c r="C48" s="14" t="s">
        <v>323</v>
      </c>
      <c r="D48" s="10" t="s">
        <v>326</v>
      </c>
      <c r="E48" s="51" t="s">
        <v>488</v>
      </c>
      <c r="F48" s="50" t="s">
        <v>361</v>
      </c>
      <c r="G48" s="14"/>
      <c r="H48" s="11" t="s">
        <v>326</v>
      </c>
      <c r="I48" s="29">
        <v>1031</v>
      </c>
      <c r="J48" s="13" t="s">
        <v>323</v>
      </c>
      <c r="K48" s="14"/>
      <c r="L48" s="11" t="s">
        <v>801</v>
      </c>
    </row>
    <row r="49" spans="1:12" ht="15.75" thickBot="1" x14ac:dyDescent="0.3">
      <c r="A49" s="19"/>
      <c r="B49" s="65"/>
      <c r="C49" s="27" t="s">
        <v>323</v>
      </c>
      <c r="D49" s="45"/>
      <c r="E49" s="53">
        <v>633</v>
      </c>
      <c r="F49" s="47" t="s">
        <v>323</v>
      </c>
      <c r="G49" s="27"/>
      <c r="H49" s="31"/>
      <c r="I49" s="34" t="s">
        <v>802</v>
      </c>
      <c r="J49" s="33" t="s">
        <v>361</v>
      </c>
      <c r="K49" s="27"/>
      <c r="L49" s="31" t="s">
        <v>128</v>
      </c>
    </row>
    <row r="50" spans="1:12" x14ac:dyDescent="0.25">
      <c r="A50" s="19"/>
      <c r="B50" s="12"/>
      <c r="C50" s="12" t="s">
        <v>323</v>
      </c>
      <c r="D50" s="35"/>
      <c r="E50" s="35"/>
      <c r="F50" s="12"/>
      <c r="G50" s="12"/>
      <c r="H50" s="35"/>
      <c r="I50" s="35"/>
      <c r="J50" s="12"/>
      <c r="K50" s="12"/>
      <c r="L50" s="12"/>
    </row>
    <row r="51" spans="1:12" ht="15.75" thickBot="1" x14ac:dyDescent="0.3">
      <c r="A51" s="19"/>
      <c r="B51" s="2"/>
      <c r="C51" s="14" t="s">
        <v>323</v>
      </c>
      <c r="D51" s="10" t="s">
        <v>326</v>
      </c>
      <c r="E51" s="51" t="s">
        <v>803</v>
      </c>
      <c r="F51" s="50" t="s">
        <v>361</v>
      </c>
      <c r="G51" s="14"/>
      <c r="H51" s="11" t="s">
        <v>326</v>
      </c>
      <c r="I51" s="52">
        <v>668</v>
      </c>
      <c r="J51" s="13" t="s">
        <v>323</v>
      </c>
      <c r="K51" s="14"/>
      <c r="L51" s="11" t="s">
        <v>804</v>
      </c>
    </row>
    <row r="52" spans="1:12" ht="15.75" thickTop="1" x14ac:dyDescent="0.25">
      <c r="A52" s="19"/>
      <c r="B52" s="12"/>
      <c r="C52" s="12" t="s">
        <v>323</v>
      </c>
      <c r="D52" s="40"/>
      <c r="E52" s="40"/>
      <c r="F52" s="12"/>
      <c r="G52" s="12"/>
      <c r="H52" s="40"/>
      <c r="I52" s="40"/>
      <c r="J52" s="12"/>
      <c r="K52" s="12"/>
      <c r="L52" s="12"/>
    </row>
    <row r="53" spans="1:12" x14ac:dyDescent="0.25">
      <c r="A53" s="19"/>
      <c r="B53" s="4"/>
      <c r="C53" s="18"/>
      <c r="D53" s="18"/>
      <c r="E53" s="18"/>
      <c r="F53" s="18"/>
      <c r="G53" s="18"/>
      <c r="H53" s="18"/>
      <c r="I53" s="18"/>
      <c r="J53" s="18"/>
      <c r="K53" s="18"/>
      <c r="L53" s="18"/>
    </row>
    <row r="54" spans="1:12" x14ac:dyDescent="0.25">
      <c r="A54" s="19"/>
      <c r="B54" s="14"/>
      <c r="C54" s="14" t="s">
        <v>323</v>
      </c>
      <c r="D54" s="55" t="s">
        <v>794</v>
      </c>
      <c r="E54" s="55"/>
      <c r="F54" s="55"/>
      <c r="G54" s="55"/>
      <c r="H54" s="55"/>
      <c r="I54" s="55"/>
      <c r="J54" s="14"/>
      <c r="K54" s="14"/>
      <c r="L54" s="14"/>
    </row>
    <row r="55" spans="1:12" ht="15.75" thickBot="1" x14ac:dyDescent="0.3">
      <c r="A55" s="19"/>
      <c r="B55" s="14"/>
      <c r="C55" s="14" t="s">
        <v>323</v>
      </c>
      <c r="D55" s="56" t="s">
        <v>795</v>
      </c>
      <c r="E55" s="56"/>
      <c r="F55" s="56"/>
      <c r="G55" s="56"/>
      <c r="H55" s="56"/>
      <c r="I55" s="56"/>
      <c r="J55" s="14"/>
      <c r="K55" s="14"/>
      <c r="L55" s="14"/>
    </row>
    <row r="56" spans="1:12" x14ac:dyDescent="0.25">
      <c r="A56" s="19"/>
      <c r="B56" s="114" t="s">
        <v>796</v>
      </c>
      <c r="C56" s="54" t="s">
        <v>323</v>
      </c>
      <c r="D56" s="63" t="s">
        <v>342</v>
      </c>
      <c r="E56" s="63"/>
      <c r="F56" s="63"/>
      <c r="G56" s="63"/>
      <c r="H56" s="63"/>
      <c r="I56" s="63"/>
      <c r="J56" s="54"/>
      <c r="K56" s="54"/>
      <c r="L56" s="71" t="s">
        <v>797</v>
      </c>
    </row>
    <row r="57" spans="1:12" ht="15.75" thickBot="1" x14ac:dyDescent="0.3">
      <c r="A57" s="19"/>
      <c r="B57" s="114"/>
      <c r="C57" s="54"/>
      <c r="D57" s="56" t="s">
        <v>805</v>
      </c>
      <c r="E57" s="56"/>
      <c r="F57" s="56"/>
      <c r="G57" s="56"/>
      <c r="H57" s="56"/>
      <c r="I57" s="56"/>
      <c r="J57" s="54"/>
      <c r="K57" s="54"/>
      <c r="L57" s="71"/>
    </row>
    <row r="58" spans="1:12" ht="15.75" thickBot="1" x14ac:dyDescent="0.3">
      <c r="A58" s="19"/>
      <c r="B58" s="113" t="s">
        <v>798</v>
      </c>
      <c r="C58" s="14" t="s">
        <v>323</v>
      </c>
      <c r="D58" s="57">
        <v>2013</v>
      </c>
      <c r="E58" s="57"/>
      <c r="F58" s="14"/>
      <c r="G58" s="14"/>
      <c r="H58" s="59">
        <v>2012</v>
      </c>
      <c r="I58" s="59"/>
      <c r="J58" s="14"/>
      <c r="K58" s="14"/>
      <c r="L58" s="44" t="s">
        <v>799</v>
      </c>
    </row>
    <row r="59" spans="1:12" x14ac:dyDescent="0.25">
      <c r="A59" s="19"/>
      <c r="B59" s="14"/>
      <c r="C59" s="14" t="s">
        <v>323</v>
      </c>
      <c r="D59" s="41" t="s">
        <v>357</v>
      </c>
      <c r="E59" s="41"/>
      <c r="F59" s="41"/>
      <c r="G59" s="41"/>
      <c r="H59" s="41"/>
      <c r="I59" s="41"/>
      <c r="J59" s="14"/>
      <c r="K59" s="14"/>
      <c r="L59" s="14"/>
    </row>
    <row r="60" spans="1:12" x14ac:dyDescent="0.25">
      <c r="A60" s="19"/>
      <c r="B60" s="25" t="s">
        <v>800</v>
      </c>
      <c r="C60" s="27" t="s">
        <v>323</v>
      </c>
      <c r="D60" s="26"/>
      <c r="E60" s="26"/>
      <c r="F60" s="26"/>
      <c r="G60" s="27"/>
      <c r="H60" s="26"/>
      <c r="I60" s="26"/>
      <c r="J60" s="26"/>
      <c r="K60" s="27"/>
      <c r="L60" s="26"/>
    </row>
    <row r="61" spans="1:12" x14ac:dyDescent="0.25">
      <c r="A61" s="19"/>
      <c r="B61" s="2"/>
      <c r="C61" s="14" t="s">
        <v>323</v>
      </c>
      <c r="D61" s="10" t="s">
        <v>326</v>
      </c>
      <c r="E61" s="51" t="s">
        <v>489</v>
      </c>
      <c r="F61" s="50" t="s">
        <v>361</v>
      </c>
      <c r="G61" s="14"/>
      <c r="H61" s="11" t="s">
        <v>326</v>
      </c>
      <c r="I61" s="29">
        <v>2502</v>
      </c>
      <c r="J61" s="13" t="s">
        <v>323</v>
      </c>
      <c r="K61" s="14"/>
      <c r="L61" s="11" t="s">
        <v>801</v>
      </c>
    </row>
    <row r="62" spans="1:12" ht="15.75" thickBot="1" x14ac:dyDescent="0.3">
      <c r="A62" s="19"/>
      <c r="B62" s="65"/>
      <c r="C62" s="27" t="s">
        <v>323</v>
      </c>
      <c r="D62" s="45"/>
      <c r="E62" s="53">
        <v>580</v>
      </c>
      <c r="F62" s="47" t="s">
        <v>323</v>
      </c>
      <c r="G62" s="27"/>
      <c r="H62" s="31"/>
      <c r="I62" s="34" t="s">
        <v>806</v>
      </c>
      <c r="J62" s="33" t="s">
        <v>361</v>
      </c>
      <c r="K62" s="27"/>
      <c r="L62" s="31" t="s">
        <v>128</v>
      </c>
    </row>
    <row r="63" spans="1:12" x14ac:dyDescent="0.25">
      <c r="A63" s="19"/>
      <c r="B63" s="12"/>
      <c r="C63" s="12" t="s">
        <v>323</v>
      </c>
      <c r="D63" s="35"/>
      <c r="E63" s="35"/>
      <c r="F63" s="12"/>
      <c r="G63" s="12"/>
      <c r="H63" s="35"/>
      <c r="I63" s="35"/>
      <c r="J63" s="12"/>
      <c r="K63" s="12"/>
      <c r="L63" s="12"/>
    </row>
    <row r="64" spans="1:12" x14ac:dyDescent="0.25">
      <c r="A64" s="19"/>
      <c r="B64" s="2"/>
      <c r="C64" s="14" t="s">
        <v>323</v>
      </c>
      <c r="D64" s="10" t="s">
        <v>326</v>
      </c>
      <c r="E64" s="51" t="s">
        <v>807</v>
      </c>
      <c r="F64" s="50" t="s">
        <v>361</v>
      </c>
      <c r="G64" s="14"/>
      <c r="H64" s="11" t="s">
        <v>326</v>
      </c>
      <c r="I64" s="29">
        <v>1598</v>
      </c>
      <c r="J64" s="13" t="s">
        <v>323</v>
      </c>
      <c r="K64" s="14"/>
      <c r="L64" s="11" t="s">
        <v>804</v>
      </c>
    </row>
  </sheetData>
  <mergeCells count="92">
    <mergeCell ref="B4:Z4"/>
    <mergeCell ref="B5:Z5"/>
    <mergeCell ref="B6:Z6"/>
    <mergeCell ref="B22:Z22"/>
    <mergeCell ref="A37:A64"/>
    <mergeCell ref="B37:Z37"/>
    <mergeCell ref="B38:Z38"/>
    <mergeCell ref="B39:Z39"/>
    <mergeCell ref="K56:K57"/>
    <mergeCell ref="L56:L57"/>
    <mergeCell ref="D58:E58"/>
    <mergeCell ref="H58:I58"/>
    <mergeCell ref="D59:I59"/>
    <mergeCell ref="A1:A2"/>
    <mergeCell ref="B1:Z1"/>
    <mergeCell ref="B2:Z2"/>
    <mergeCell ref="B3:Z3"/>
    <mergeCell ref="A4:A36"/>
    <mergeCell ref="D55:I55"/>
    <mergeCell ref="B56:B57"/>
    <mergeCell ref="C56:C57"/>
    <mergeCell ref="D56:I56"/>
    <mergeCell ref="D57:I57"/>
    <mergeCell ref="J56:J57"/>
    <mergeCell ref="D45:E45"/>
    <mergeCell ref="H45:I45"/>
    <mergeCell ref="D46:I46"/>
    <mergeCell ref="C53:J53"/>
    <mergeCell ref="K53:L53"/>
    <mergeCell ref="D54:I54"/>
    <mergeCell ref="D29:Y29"/>
    <mergeCell ref="D41:I41"/>
    <mergeCell ref="D42:I42"/>
    <mergeCell ref="B43:B44"/>
    <mergeCell ref="C43:C44"/>
    <mergeCell ref="D43:I43"/>
    <mergeCell ref="D44:I44"/>
    <mergeCell ref="J43:J44"/>
    <mergeCell ref="K43:K44"/>
    <mergeCell ref="L43:L44"/>
    <mergeCell ref="D28:E28"/>
    <mergeCell ref="H28:I28"/>
    <mergeCell ref="L28:M28"/>
    <mergeCell ref="P28:Q28"/>
    <mergeCell ref="T28:U28"/>
    <mergeCell ref="X28:Y28"/>
    <mergeCell ref="D27:E27"/>
    <mergeCell ref="H27:I27"/>
    <mergeCell ref="L27:M27"/>
    <mergeCell ref="P27:Q27"/>
    <mergeCell ref="T27:U27"/>
    <mergeCell ref="X27:Y27"/>
    <mergeCell ref="D26:E26"/>
    <mergeCell ref="H26:I26"/>
    <mergeCell ref="L26:M26"/>
    <mergeCell ref="P26:Q26"/>
    <mergeCell ref="T26:U26"/>
    <mergeCell ref="X26:Y26"/>
    <mergeCell ref="X10:Y12"/>
    <mergeCell ref="Z10:Z12"/>
    <mergeCell ref="D13:Y13"/>
    <mergeCell ref="D24:Y24"/>
    <mergeCell ref="D25:M25"/>
    <mergeCell ref="P25:Y25"/>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2"/>
    <mergeCell ref="D8:Y8"/>
    <mergeCell ref="D9:M9"/>
    <mergeCell ref="P9:Y9"/>
    <mergeCell ref="B10:B12"/>
    <mergeCell ref="C10:C12"/>
    <mergeCell ref="D10:E10"/>
    <mergeCell ref="D11:E11"/>
    <mergeCell ref="D12:E12"/>
    <mergeCell ref="F10:F12"/>
    <mergeCell ref="G10: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7109375" customWidth="1"/>
    <col min="4" max="4" width="2.140625" customWidth="1"/>
    <col min="5" max="5" width="7.140625" customWidth="1"/>
    <col min="6" max="6" width="2" customWidth="1"/>
    <col min="7" max="7" width="1.7109375" customWidth="1"/>
    <col min="8" max="8" width="2" customWidth="1"/>
    <col min="9" max="9" width="6.28515625" customWidth="1"/>
    <col min="10" max="10" width="2" customWidth="1"/>
    <col min="11" max="11" width="1.7109375" customWidth="1"/>
    <col min="12" max="12" width="2.140625" customWidth="1"/>
    <col min="13" max="13" width="7.140625" customWidth="1"/>
    <col min="14" max="14" width="2" customWidth="1"/>
    <col min="15" max="15" width="1.7109375" customWidth="1"/>
    <col min="16" max="16" width="2" customWidth="1"/>
    <col min="17" max="17" width="6.28515625" customWidth="1"/>
    <col min="18" max="18" width="2" customWidth="1"/>
  </cols>
  <sheetData>
    <row r="1" spans="1:18" ht="15" customHeight="1" x14ac:dyDescent="0.25">
      <c r="A1" s="7" t="s">
        <v>1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09</v>
      </c>
      <c r="B3" s="18" t="s">
        <v>5</v>
      </c>
      <c r="C3" s="18"/>
      <c r="D3" s="18"/>
      <c r="E3" s="18"/>
      <c r="F3" s="18"/>
      <c r="G3" s="18"/>
      <c r="H3" s="18"/>
      <c r="I3" s="18"/>
      <c r="J3" s="18"/>
      <c r="K3" s="18"/>
      <c r="L3" s="18"/>
      <c r="M3" s="18"/>
      <c r="N3" s="18"/>
      <c r="O3" s="18"/>
      <c r="P3" s="18"/>
      <c r="Q3" s="18"/>
      <c r="R3" s="18"/>
    </row>
    <row r="4" spans="1:18" ht="15" customHeight="1" x14ac:dyDescent="0.25">
      <c r="A4" s="19" t="s">
        <v>1179</v>
      </c>
      <c r="B4" s="18" t="s">
        <v>5</v>
      </c>
      <c r="C4" s="18"/>
      <c r="D4" s="18"/>
      <c r="E4" s="18"/>
      <c r="F4" s="18"/>
      <c r="G4" s="18"/>
      <c r="H4" s="18"/>
      <c r="I4" s="18"/>
      <c r="J4" s="18"/>
      <c r="K4" s="18"/>
      <c r="L4" s="18"/>
      <c r="M4" s="18"/>
      <c r="N4" s="18"/>
      <c r="O4" s="18"/>
      <c r="P4" s="18"/>
      <c r="Q4" s="18"/>
      <c r="R4" s="18"/>
    </row>
    <row r="5" spans="1:18" ht="25.5" customHeight="1" x14ac:dyDescent="0.25">
      <c r="A5" s="19"/>
      <c r="B5" s="21" t="s">
        <v>812</v>
      </c>
      <c r="C5" s="21"/>
      <c r="D5" s="21"/>
      <c r="E5" s="21"/>
      <c r="F5" s="21"/>
      <c r="G5" s="21"/>
      <c r="H5" s="21"/>
      <c r="I5" s="21"/>
      <c r="J5" s="21"/>
      <c r="K5" s="21"/>
      <c r="L5" s="21"/>
      <c r="M5" s="21"/>
      <c r="N5" s="21"/>
      <c r="O5" s="21"/>
      <c r="P5" s="21"/>
      <c r="Q5" s="21"/>
      <c r="R5" s="21"/>
    </row>
    <row r="6" spans="1:18" x14ac:dyDescent="0.25">
      <c r="A6" s="19"/>
      <c r="B6" s="60"/>
      <c r="C6" s="60"/>
      <c r="D6" s="60"/>
      <c r="E6" s="60"/>
      <c r="F6" s="60"/>
      <c r="G6" s="60"/>
      <c r="H6" s="60"/>
      <c r="I6" s="60"/>
      <c r="J6" s="60"/>
      <c r="K6" s="60"/>
      <c r="L6" s="60"/>
      <c r="M6" s="60"/>
      <c r="N6" s="60"/>
      <c r="O6" s="60"/>
      <c r="P6" s="60"/>
      <c r="Q6" s="60"/>
      <c r="R6" s="60"/>
    </row>
    <row r="7" spans="1:18" x14ac:dyDescent="0.25">
      <c r="A7" s="19"/>
      <c r="B7" s="4"/>
      <c r="C7" s="4"/>
      <c r="D7" s="4"/>
      <c r="E7" s="4"/>
      <c r="F7" s="4"/>
      <c r="G7" s="4"/>
      <c r="H7" s="4"/>
      <c r="I7" s="4"/>
      <c r="J7" s="4"/>
      <c r="K7" s="4"/>
      <c r="L7" s="4"/>
      <c r="M7" s="4"/>
      <c r="N7" s="4"/>
      <c r="O7" s="4"/>
      <c r="P7" s="4"/>
      <c r="Q7" s="4"/>
      <c r="R7" s="4"/>
    </row>
    <row r="8" spans="1:18" x14ac:dyDescent="0.25">
      <c r="A8" s="19"/>
      <c r="B8" s="14"/>
      <c r="C8" s="14" t="s">
        <v>323</v>
      </c>
      <c r="D8" s="55" t="s">
        <v>340</v>
      </c>
      <c r="E8" s="55"/>
      <c r="F8" s="55"/>
      <c r="G8" s="55"/>
      <c r="H8" s="55"/>
      <c r="I8" s="55"/>
      <c r="J8" s="14"/>
      <c r="K8" s="14" t="s">
        <v>323</v>
      </c>
      <c r="L8" s="55" t="s">
        <v>342</v>
      </c>
      <c r="M8" s="55"/>
      <c r="N8" s="55"/>
      <c r="O8" s="55"/>
      <c r="P8" s="55"/>
      <c r="Q8" s="55"/>
      <c r="R8" s="14"/>
    </row>
    <row r="9" spans="1:18" ht="15.75" thickBot="1" x14ac:dyDescent="0.3">
      <c r="A9" s="19"/>
      <c r="B9" s="14"/>
      <c r="C9" s="14" t="s">
        <v>323</v>
      </c>
      <c r="D9" s="56" t="s">
        <v>341</v>
      </c>
      <c r="E9" s="56"/>
      <c r="F9" s="56"/>
      <c r="G9" s="56"/>
      <c r="H9" s="56"/>
      <c r="I9" s="56"/>
      <c r="J9" s="14"/>
      <c r="K9" s="14" t="s">
        <v>323</v>
      </c>
      <c r="L9" s="56" t="s">
        <v>341</v>
      </c>
      <c r="M9" s="56"/>
      <c r="N9" s="56"/>
      <c r="O9" s="56"/>
      <c r="P9" s="56"/>
      <c r="Q9" s="56"/>
      <c r="R9" s="14"/>
    </row>
    <row r="10" spans="1:18" ht="15.75" thickBot="1" x14ac:dyDescent="0.3">
      <c r="A10" s="19"/>
      <c r="B10" s="14"/>
      <c r="C10" s="14" t="s">
        <v>323</v>
      </c>
      <c r="D10" s="57">
        <v>2013</v>
      </c>
      <c r="E10" s="57"/>
      <c r="F10" s="14"/>
      <c r="G10" s="14" t="s">
        <v>323</v>
      </c>
      <c r="H10" s="59">
        <v>2012</v>
      </c>
      <c r="I10" s="59"/>
      <c r="J10" s="14"/>
      <c r="K10" s="14" t="s">
        <v>323</v>
      </c>
      <c r="L10" s="57">
        <v>2013</v>
      </c>
      <c r="M10" s="57"/>
      <c r="N10" s="14"/>
      <c r="O10" s="14" t="s">
        <v>323</v>
      </c>
      <c r="P10" s="59">
        <v>2012</v>
      </c>
      <c r="Q10" s="59"/>
      <c r="R10" s="14"/>
    </row>
    <row r="11" spans="1:18" x14ac:dyDescent="0.25">
      <c r="A11" s="19"/>
      <c r="B11" s="14"/>
      <c r="C11" s="14" t="s">
        <v>323</v>
      </c>
      <c r="D11" s="41" t="s">
        <v>813</v>
      </c>
      <c r="E11" s="41"/>
      <c r="F11" s="41"/>
      <c r="G11" s="41"/>
      <c r="H11" s="41"/>
      <c r="I11" s="41"/>
      <c r="J11" s="41"/>
      <c r="K11" s="41"/>
      <c r="L11" s="41"/>
      <c r="M11" s="41"/>
      <c r="N11" s="41"/>
      <c r="O11" s="41"/>
      <c r="P11" s="41"/>
      <c r="Q11" s="41"/>
      <c r="R11" s="14"/>
    </row>
    <row r="12" spans="1:18" x14ac:dyDescent="0.25">
      <c r="A12" s="19"/>
      <c r="B12" s="25" t="s">
        <v>814</v>
      </c>
      <c r="C12" s="27" t="s">
        <v>323</v>
      </c>
      <c r="D12" s="31"/>
      <c r="E12" s="32">
        <v>85799</v>
      </c>
      <c r="F12" s="33" t="s">
        <v>323</v>
      </c>
      <c r="G12" s="27" t="s">
        <v>323</v>
      </c>
      <c r="H12" s="31"/>
      <c r="I12" s="32">
        <v>81758</v>
      </c>
      <c r="J12" s="33" t="s">
        <v>323</v>
      </c>
      <c r="K12" s="27" t="s">
        <v>323</v>
      </c>
      <c r="L12" s="31"/>
      <c r="M12" s="32">
        <v>85596</v>
      </c>
      <c r="N12" s="33" t="s">
        <v>323</v>
      </c>
      <c r="O12" s="27" t="s">
        <v>323</v>
      </c>
      <c r="P12" s="31"/>
      <c r="Q12" s="32">
        <v>81570</v>
      </c>
      <c r="R12" s="33" t="s">
        <v>323</v>
      </c>
    </row>
    <row r="13" spans="1:18" ht="15.75" thickBot="1" x14ac:dyDescent="0.3">
      <c r="A13" s="19"/>
      <c r="B13" s="48" t="s">
        <v>815</v>
      </c>
      <c r="C13" s="14" t="s">
        <v>323</v>
      </c>
      <c r="D13" s="11"/>
      <c r="E13" s="52">
        <v>970</v>
      </c>
      <c r="F13" s="13" t="s">
        <v>323</v>
      </c>
      <c r="G13" s="14" t="s">
        <v>323</v>
      </c>
      <c r="H13" s="11"/>
      <c r="I13" s="52">
        <v>536</v>
      </c>
      <c r="J13" s="13" t="s">
        <v>323</v>
      </c>
      <c r="K13" s="14" t="s">
        <v>323</v>
      </c>
      <c r="L13" s="11"/>
      <c r="M13" s="52">
        <v>832</v>
      </c>
      <c r="N13" s="13" t="s">
        <v>323</v>
      </c>
      <c r="O13" s="14" t="s">
        <v>323</v>
      </c>
      <c r="P13" s="11"/>
      <c r="Q13" s="52">
        <v>589</v>
      </c>
      <c r="R13" s="13" t="s">
        <v>323</v>
      </c>
    </row>
    <row r="14" spans="1:18" x14ac:dyDescent="0.25">
      <c r="A14" s="19"/>
      <c r="B14" s="12"/>
      <c r="C14" s="12" t="s">
        <v>323</v>
      </c>
      <c r="D14" s="35"/>
      <c r="E14" s="35"/>
      <c r="F14" s="12"/>
      <c r="G14" s="12" t="s">
        <v>323</v>
      </c>
      <c r="H14" s="35"/>
      <c r="I14" s="35"/>
      <c r="J14" s="12"/>
      <c r="K14" s="12" t="s">
        <v>323</v>
      </c>
      <c r="L14" s="35"/>
      <c r="M14" s="35"/>
      <c r="N14" s="12"/>
      <c r="O14" s="12" t="s">
        <v>323</v>
      </c>
      <c r="P14" s="35"/>
      <c r="Q14" s="35"/>
      <c r="R14" s="12"/>
    </row>
    <row r="15" spans="1:18" ht="15.75" thickBot="1" x14ac:dyDescent="0.3">
      <c r="A15" s="19"/>
      <c r="B15" s="25" t="s">
        <v>816</v>
      </c>
      <c r="C15" s="27" t="s">
        <v>323</v>
      </c>
      <c r="D15" s="31"/>
      <c r="E15" s="32">
        <v>86769</v>
      </c>
      <c r="F15" s="33" t="s">
        <v>323</v>
      </c>
      <c r="G15" s="27" t="s">
        <v>323</v>
      </c>
      <c r="H15" s="31"/>
      <c r="I15" s="32">
        <v>82294</v>
      </c>
      <c r="J15" s="33" t="s">
        <v>323</v>
      </c>
      <c r="K15" s="27" t="s">
        <v>323</v>
      </c>
      <c r="L15" s="31"/>
      <c r="M15" s="32">
        <v>86428</v>
      </c>
      <c r="N15" s="33" t="s">
        <v>323</v>
      </c>
      <c r="O15" s="27" t="s">
        <v>323</v>
      </c>
      <c r="P15" s="31"/>
      <c r="Q15" s="32">
        <v>82159</v>
      </c>
      <c r="R15" s="33" t="s">
        <v>323</v>
      </c>
    </row>
    <row r="16" spans="1:18" ht="15.75" thickTop="1" x14ac:dyDescent="0.25">
      <c r="A16" s="19"/>
      <c r="B16" s="12"/>
      <c r="C16" s="12" t="s">
        <v>323</v>
      </c>
      <c r="D16" s="40"/>
      <c r="E16" s="40"/>
      <c r="F16" s="12"/>
      <c r="G16" s="12" t="s">
        <v>323</v>
      </c>
      <c r="H16" s="40"/>
      <c r="I16" s="40"/>
      <c r="J16" s="12"/>
      <c r="K16" s="12" t="s">
        <v>323</v>
      </c>
      <c r="L16" s="40"/>
      <c r="M16" s="40"/>
      <c r="N16" s="12"/>
      <c r="O16" s="12" t="s">
        <v>323</v>
      </c>
      <c r="P16" s="40"/>
      <c r="Q16" s="40"/>
      <c r="R16" s="12"/>
    </row>
    <row r="17" spans="1:18" ht="25.5" x14ac:dyDescent="0.25">
      <c r="A17" s="19"/>
      <c r="B17" s="48" t="s">
        <v>133</v>
      </c>
      <c r="C17" s="14" t="s">
        <v>323</v>
      </c>
      <c r="D17" s="10" t="s">
        <v>326</v>
      </c>
      <c r="E17" s="49">
        <v>27840</v>
      </c>
      <c r="F17" s="50" t="s">
        <v>323</v>
      </c>
      <c r="G17" s="14" t="s">
        <v>323</v>
      </c>
      <c r="H17" s="11" t="s">
        <v>326</v>
      </c>
      <c r="I17" s="29">
        <v>15106</v>
      </c>
      <c r="J17" s="13" t="s">
        <v>323</v>
      </c>
      <c r="K17" s="14" t="s">
        <v>323</v>
      </c>
      <c r="L17" s="10" t="s">
        <v>326</v>
      </c>
      <c r="M17" s="49">
        <v>82114</v>
      </c>
      <c r="N17" s="50" t="s">
        <v>323</v>
      </c>
      <c r="O17" s="14" t="s">
        <v>323</v>
      </c>
      <c r="P17" s="11" t="s">
        <v>326</v>
      </c>
      <c r="Q17" s="29">
        <v>37279</v>
      </c>
      <c r="R17" s="13" t="s">
        <v>323</v>
      </c>
    </row>
    <row r="18" spans="1:18" x14ac:dyDescent="0.25">
      <c r="A18" s="19"/>
      <c r="B18" s="25" t="s">
        <v>347</v>
      </c>
      <c r="C18" s="27" t="s">
        <v>323</v>
      </c>
      <c r="D18" s="45"/>
      <c r="E18" s="53">
        <v>0.32</v>
      </c>
      <c r="F18" s="47" t="s">
        <v>323</v>
      </c>
      <c r="G18" s="27" t="s">
        <v>323</v>
      </c>
      <c r="H18" s="31"/>
      <c r="I18" s="34">
        <v>0.18</v>
      </c>
      <c r="J18" s="33" t="s">
        <v>323</v>
      </c>
      <c r="K18" s="27" t="s">
        <v>323</v>
      </c>
      <c r="L18" s="45"/>
      <c r="M18" s="53">
        <v>0.96</v>
      </c>
      <c r="N18" s="47" t="s">
        <v>323</v>
      </c>
      <c r="O18" s="27" t="s">
        <v>323</v>
      </c>
      <c r="P18" s="31"/>
      <c r="Q18" s="34">
        <v>0.46</v>
      </c>
      <c r="R18" s="33" t="s">
        <v>323</v>
      </c>
    </row>
    <row r="19" spans="1:18" x14ac:dyDescent="0.25">
      <c r="A19" s="19"/>
      <c r="B19" s="48" t="s">
        <v>348</v>
      </c>
      <c r="C19" s="14" t="s">
        <v>323</v>
      </c>
      <c r="D19" s="10"/>
      <c r="E19" s="51">
        <v>0.32</v>
      </c>
      <c r="F19" s="50" t="s">
        <v>323</v>
      </c>
      <c r="G19" s="14" t="s">
        <v>323</v>
      </c>
      <c r="H19" s="11"/>
      <c r="I19" s="52">
        <v>0.18</v>
      </c>
      <c r="J19" s="13" t="s">
        <v>323</v>
      </c>
      <c r="K19" s="14" t="s">
        <v>323</v>
      </c>
      <c r="L19" s="10"/>
      <c r="M19" s="51">
        <v>0.95</v>
      </c>
      <c r="N19" s="50" t="s">
        <v>323</v>
      </c>
      <c r="O19" s="14" t="s">
        <v>323</v>
      </c>
      <c r="P19" s="11"/>
      <c r="Q19" s="52">
        <v>0.45</v>
      </c>
      <c r="R19" s="13" t="s">
        <v>323</v>
      </c>
    </row>
  </sheetData>
  <mergeCells count="17">
    <mergeCell ref="D11:Q11"/>
    <mergeCell ref="A1:A2"/>
    <mergeCell ref="B1:R1"/>
    <mergeCell ref="B2:R2"/>
    <mergeCell ref="B3:R3"/>
    <mergeCell ref="A4:A19"/>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9"/>
  <sheetViews>
    <sheetView showGridLines="0" workbookViewId="0"/>
  </sheetViews>
  <sheetFormatPr defaultRowHeight="15" x14ac:dyDescent="0.25"/>
  <cols>
    <col min="1" max="3" width="36.5703125" bestFit="1" customWidth="1"/>
    <col min="4" max="4" width="2.28515625" customWidth="1"/>
    <col min="5" max="5" width="10.42578125" customWidth="1"/>
    <col min="6" max="6" width="2" bestFit="1" customWidth="1"/>
    <col min="7" max="7" width="1.5703125" bestFit="1" customWidth="1"/>
    <col min="8" max="8" width="17.85546875" bestFit="1" customWidth="1"/>
    <col min="9" max="9" width="7.42578125" bestFit="1" customWidth="1"/>
    <col min="10" max="10" width="36.5703125" bestFit="1" customWidth="1"/>
    <col min="11" max="11" width="1.5703125" bestFit="1" customWidth="1"/>
    <col min="12" max="12" width="2.140625" customWidth="1"/>
    <col min="13" max="13" width="9.7109375" customWidth="1"/>
    <col min="14" max="14" width="3.5703125" bestFit="1" customWidth="1"/>
    <col min="15" max="15" width="1.5703125" bestFit="1" customWidth="1"/>
    <col min="16" max="16" width="2.140625" customWidth="1"/>
    <col min="17" max="17" width="9.7109375" customWidth="1"/>
    <col min="18" max="18" width="2" bestFit="1" customWidth="1"/>
    <col min="19" max="19" width="1.5703125" bestFit="1" customWidth="1"/>
    <col min="20" max="20" width="2" bestFit="1" customWidth="1"/>
    <col min="21" max="21" width="8.85546875" bestFit="1" customWidth="1"/>
    <col min="22" max="22" width="1.85546875" bestFit="1" customWidth="1"/>
  </cols>
  <sheetData>
    <row r="1" spans="1:22" ht="15" customHeight="1" x14ac:dyDescent="0.25">
      <c r="A1" s="7" t="s">
        <v>11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19</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9" t="s">
        <v>1181</v>
      </c>
      <c r="B4" s="18" t="s">
        <v>5</v>
      </c>
      <c r="C4" s="18"/>
      <c r="D4" s="18"/>
      <c r="E4" s="18"/>
      <c r="F4" s="18"/>
      <c r="G4" s="18"/>
      <c r="H4" s="18"/>
      <c r="I4" s="18"/>
      <c r="J4" s="18"/>
      <c r="K4" s="18"/>
      <c r="L4" s="18"/>
      <c r="M4" s="18"/>
      <c r="N4" s="18"/>
      <c r="O4" s="18"/>
      <c r="P4" s="18"/>
      <c r="Q4" s="18"/>
      <c r="R4" s="18"/>
      <c r="S4" s="18"/>
      <c r="T4" s="18"/>
      <c r="U4" s="18"/>
      <c r="V4" s="18"/>
    </row>
    <row r="5" spans="1:22" x14ac:dyDescent="0.25">
      <c r="A5" s="19"/>
      <c r="B5" s="21" t="s">
        <v>825</v>
      </c>
      <c r="C5" s="21"/>
      <c r="D5" s="21"/>
      <c r="E5" s="21"/>
      <c r="F5" s="21"/>
      <c r="G5" s="21"/>
      <c r="H5" s="21"/>
      <c r="I5" s="21"/>
      <c r="J5" s="21"/>
      <c r="K5" s="21"/>
      <c r="L5" s="21"/>
      <c r="M5" s="21"/>
      <c r="N5" s="21"/>
      <c r="O5" s="21"/>
      <c r="P5" s="21"/>
      <c r="Q5" s="21"/>
      <c r="R5" s="21"/>
      <c r="S5" s="21"/>
      <c r="T5" s="21"/>
      <c r="U5" s="21"/>
      <c r="V5" s="21"/>
    </row>
    <row r="6" spans="1:22" x14ac:dyDescent="0.25">
      <c r="A6" s="19"/>
      <c r="B6" s="60"/>
      <c r="C6" s="60"/>
      <c r="D6" s="60"/>
      <c r="E6" s="60"/>
      <c r="F6" s="60"/>
      <c r="G6" s="60"/>
      <c r="H6" s="60"/>
      <c r="I6" s="60"/>
      <c r="J6" s="60"/>
      <c r="K6" s="60"/>
      <c r="L6" s="60"/>
      <c r="M6" s="60"/>
      <c r="N6" s="60"/>
      <c r="O6" s="60"/>
      <c r="P6" s="60"/>
      <c r="Q6" s="60"/>
      <c r="R6" s="60"/>
      <c r="S6" s="60"/>
      <c r="T6" s="60"/>
      <c r="U6" s="60"/>
      <c r="V6" s="60"/>
    </row>
    <row r="7" spans="1:22" x14ac:dyDescent="0.25">
      <c r="A7" s="19"/>
      <c r="B7" s="4"/>
      <c r="C7" s="4"/>
      <c r="D7" s="4"/>
      <c r="E7" s="4"/>
      <c r="F7" s="4"/>
      <c r="G7" s="4"/>
      <c r="H7" s="4"/>
      <c r="I7" s="4"/>
      <c r="J7" s="4"/>
      <c r="K7" s="4"/>
      <c r="L7" s="4"/>
      <c r="M7" s="4"/>
      <c r="N7" s="4"/>
      <c r="O7" s="4"/>
      <c r="P7" s="4"/>
      <c r="Q7" s="4"/>
      <c r="R7" s="4"/>
    </row>
    <row r="8" spans="1:22" x14ac:dyDescent="0.25">
      <c r="A8" s="19"/>
      <c r="B8" s="14"/>
      <c r="C8" s="14" t="s">
        <v>323</v>
      </c>
      <c r="D8" s="55" t="s">
        <v>826</v>
      </c>
      <c r="E8" s="55"/>
      <c r="F8" s="55"/>
      <c r="G8" s="55"/>
      <c r="H8" s="55"/>
      <c r="I8" s="55"/>
      <c r="J8" s="55"/>
      <c r="K8" s="55"/>
      <c r="L8" s="55"/>
      <c r="M8" s="55"/>
      <c r="N8" s="55"/>
      <c r="O8" s="55"/>
      <c r="P8" s="55"/>
      <c r="Q8" s="55"/>
      <c r="R8" s="14"/>
    </row>
    <row r="9" spans="1:22" ht="15.75" thickBot="1" x14ac:dyDescent="0.3">
      <c r="A9" s="19"/>
      <c r="B9" s="14"/>
      <c r="C9" s="14" t="s">
        <v>323</v>
      </c>
      <c r="D9" s="56" t="s">
        <v>827</v>
      </c>
      <c r="E9" s="56"/>
      <c r="F9" s="56"/>
      <c r="G9" s="56"/>
      <c r="H9" s="56"/>
      <c r="I9" s="56"/>
      <c r="J9" s="56"/>
      <c r="K9" s="56"/>
      <c r="L9" s="56"/>
      <c r="M9" s="56"/>
      <c r="N9" s="56"/>
      <c r="O9" s="56"/>
      <c r="P9" s="56"/>
      <c r="Q9" s="56"/>
      <c r="R9" s="14"/>
    </row>
    <row r="10" spans="1:22" x14ac:dyDescent="0.25">
      <c r="A10" s="19"/>
      <c r="B10" s="14"/>
      <c r="C10" s="14" t="s">
        <v>323</v>
      </c>
      <c r="D10" s="63" t="s">
        <v>387</v>
      </c>
      <c r="E10" s="63"/>
      <c r="F10" s="14"/>
      <c r="G10" s="14"/>
      <c r="H10" s="62"/>
      <c r="I10" s="62"/>
      <c r="J10" s="14"/>
      <c r="K10" s="14" t="s">
        <v>323</v>
      </c>
      <c r="L10" s="62"/>
      <c r="M10" s="62"/>
      <c r="N10" s="14"/>
      <c r="O10" s="14" t="s">
        <v>323</v>
      </c>
      <c r="P10" s="63" t="s">
        <v>159</v>
      </c>
      <c r="Q10" s="63"/>
      <c r="R10" s="14"/>
    </row>
    <row r="11" spans="1:22" x14ac:dyDescent="0.25">
      <c r="A11" s="19"/>
      <c r="B11" s="14"/>
      <c r="C11" s="14" t="s">
        <v>323</v>
      </c>
      <c r="D11" s="55" t="s">
        <v>828</v>
      </c>
      <c r="E11" s="55"/>
      <c r="F11" s="14"/>
      <c r="G11" s="14"/>
      <c r="H11" s="54"/>
      <c r="I11" s="54"/>
      <c r="J11" s="14"/>
      <c r="K11" s="14" t="s">
        <v>323</v>
      </c>
      <c r="L11" s="55" t="s">
        <v>221</v>
      </c>
      <c r="M11" s="55"/>
      <c r="N11" s="14"/>
      <c r="O11" s="14" t="s">
        <v>323</v>
      </c>
      <c r="P11" s="55" t="s">
        <v>829</v>
      </c>
      <c r="Q11" s="55"/>
      <c r="R11" s="14"/>
    </row>
    <row r="12" spans="1:22" x14ac:dyDescent="0.25">
      <c r="A12" s="19"/>
      <c r="B12" s="14"/>
      <c r="C12" s="14" t="s">
        <v>323</v>
      </c>
      <c r="D12" s="55" t="s">
        <v>830</v>
      </c>
      <c r="E12" s="55"/>
      <c r="F12" s="14"/>
      <c r="G12" s="14"/>
      <c r="H12" s="54"/>
      <c r="I12" s="54"/>
      <c r="J12" s="14"/>
      <c r="K12" s="14" t="s">
        <v>323</v>
      </c>
      <c r="L12" s="55" t="s">
        <v>831</v>
      </c>
      <c r="M12" s="55"/>
      <c r="N12" s="14"/>
      <c r="O12" s="14" t="s">
        <v>323</v>
      </c>
      <c r="P12" s="55" t="s">
        <v>832</v>
      </c>
      <c r="Q12" s="55"/>
      <c r="R12" s="14"/>
    </row>
    <row r="13" spans="1:22" x14ac:dyDescent="0.25">
      <c r="A13" s="19"/>
      <c r="B13" s="14"/>
      <c r="C13" s="14" t="s">
        <v>323</v>
      </c>
      <c r="D13" s="55" t="s">
        <v>833</v>
      </c>
      <c r="E13" s="55"/>
      <c r="F13" s="14"/>
      <c r="G13" s="14"/>
      <c r="H13" s="55" t="s">
        <v>221</v>
      </c>
      <c r="I13" s="55"/>
      <c r="J13" s="14"/>
      <c r="K13" s="14" t="s">
        <v>323</v>
      </c>
      <c r="L13" s="55" t="s">
        <v>834</v>
      </c>
      <c r="M13" s="55"/>
      <c r="N13" s="14"/>
      <c r="O13" s="14" t="s">
        <v>323</v>
      </c>
      <c r="P13" s="55" t="s">
        <v>835</v>
      </c>
      <c r="Q13" s="55"/>
      <c r="R13" s="14"/>
    </row>
    <row r="14" spans="1:22" x14ac:dyDescent="0.25">
      <c r="A14" s="19"/>
      <c r="B14" s="14"/>
      <c r="C14" s="14" t="s">
        <v>323</v>
      </c>
      <c r="D14" s="55" t="s">
        <v>836</v>
      </c>
      <c r="E14" s="55"/>
      <c r="F14" s="14"/>
      <c r="G14" s="14"/>
      <c r="H14" s="55" t="s">
        <v>837</v>
      </c>
      <c r="I14" s="55"/>
      <c r="J14" s="14"/>
      <c r="K14" s="14" t="s">
        <v>323</v>
      </c>
      <c r="L14" s="55" t="s">
        <v>838</v>
      </c>
      <c r="M14" s="55"/>
      <c r="N14" s="14"/>
      <c r="O14" s="14" t="s">
        <v>323</v>
      </c>
      <c r="P14" s="55" t="s">
        <v>839</v>
      </c>
      <c r="Q14" s="55"/>
      <c r="R14" s="14"/>
    </row>
    <row r="15" spans="1:22" ht="15.75" thickBot="1" x14ac:dyDescent="0.3">
      <c r="A15" s="19"/>
      <c r="B15" s="113" t="s">
        <v>840</v>
      </c>
      <c r="C15" s="14" t="s">
        <v>323</v>
      </c>
      <c r="D15" s="56" t="s">
        <v>841</v>
      </c>
      <c r="E15" s="56"/>
      <c r="F15" s="14"/>
      <c r="G15" s="14"/>
      <c r="H15" s="56" t="s">
        <v>842</v>
      </c>
      <c r="I15" s="56"/>
      <c r="J15" s="14"/>
      <c r="K15" s="14" t="s">
        <v>323</v>
      </c>
      <c r="L15" s="56" t="s">
        <v>843</v>
      </c>
      <c r="M15" s="56"/>
      <c r="N15" s="14"/>
      <c r="O15" s="14" t="s">
        <v>323</v>
      </c>
      <c r="P15" s="56" t="s">
        <v>844</v>
      </c>
      <c r="Q15" s="56"/>
      <c r="R15" s="14"/>
    </row>
    <row r="16" spans="1:22" x14ac:dyDescent="0.25">
      <c r="A16" s="19"/>
      <c r="B16" s="14"/>
      <c r="C16" s="14" t="s">
        <v>323</v>
      </c>
      <c r="D16" s="41" t="s">
        <v>357</v>
      </c>
      <c r="E16" s="41"/>
      <c r="F16" s="41"/>
      <c r="G16" s="41"/>
      <c r="H16" s="41"/>
      <c r="I16" s="41"/>
      <c r="J16" s="41"/>
      <c r="K16" s="41"/>
      <c r="L16" s="41"/>
      <c r="M16" s="41"/>
      <c r="N16" s="41"/>
      <c r="O16" s="41"/>
      <c r="P16" s="41"/>
      <c r="Q16" s="41"/>
      <c r="R16" s="14"/>
    </row>
    <row r="17" spans="1:18" x14ac:dyDescent="0.25">
      <c r="A17" s="19"/>
      <c r="B17" s="70" t="s">
        <v>845</v>
      </c>
      <c r="C17" s="27" t="s">
        <v>323</v>
      </c>
      <c r="D17" s="26"/>
      <c r="E17" s="26"/>
      <c r="F17" s="26"/>
      <c r="G17" s="27"/>
      <c r="H17" s="26"/>
      <c r="I17" s="26"/>
      <c r="J17" s="26"/>
      <c r="K17" s="27" t="s">
        <v>323</v>
      </c>
      <c r="L17" s="26"/>
      <c r="M17" s="26"/>
      <c r="N17" s="26"/>
      <c r="O17" s="27" t="s">
        <v>323</v>
      </c>
      <c r="P17" s="26"/>
      <c r="Q17" s="26"/>
      <c r="R17" s="26"/>
    </row>
    <row r="18" spans="1:18" x14ac:dyDescent="0.25">
      <c r="A18" s="19"/>
      <c r="B18" s="48" t="s">
        <v>846</v>
      </c>
      <c r="C18" s="14" t="s">
        <v>323</v>
      </c>
      <c r="D18" s="10" t="s">
        <v>326</v>
      </c>
      <c r="E18" s="51" t="s">
        <v>847</v>
      </c>
      <c r="F18" s="50" t="s">
        <v>361</v>
      </c>
      <c r="G18" s="14"/>
      <c r="H18" s="10" t="s">
        <v>326</v>
      </c>
      <c r="I18" s="51">
        <v>1</v>
      </c>
      <c r="J18" s="50" t="s">
        <v>323</v>
      </c>
      <c r="K18" s="14" t="s">
        <v>323</v>
      </c>
      <c r="L18" s="10" t="s">
        <v>326</v>
      </c>
      <c r="M18" s="51" t="s">
        <v>395</v>
      </c>
      <c r="N18" s="50" t="s">
        <v>323</v>
      </c>
      <c r="O18" s="14" t="s">
        <v>323</v>
      </c>
      <c r="P18" s="10" t="s">
        <v>326</v>
      </c>
      <c r="Q18" s="51" t="s">
        <v>848</v>
      </c>
      <c r="R18" s="50" t="s">
        <v>361</v>
      </c>
    </row>
    <row r="19" spans="1:18" ht="15.75" thickBot="1" x14ac:dyDescent="0.3">
      <c r="A19" s="19"/>
      <c r="B19" s="25" t="s">
        <v>98</v>
      </c>
      <c r="C19" s="27" t="s">
        <v>323</v>
      </c>
      <c r="D19" s="45"/>
      <c r="E19" s="53">
        <v>478</v>
      </c>
      <c r="F19" s="47" t="s">
        <v>323</v>
      </c>
      <c r="G19" s="27"/>
      <c r="H19" s="45"/>
      <c r="I19" s="53" t="s">
        <v>395</v>
      </c>
      <c r="J19" s="47" t="s">
        <v>323</v>
      </c>
      <c r="K19" s="27" t="s">
        <v>323</v>
      </c>
      <c r="L19" s="45"/>
      <c r="M19" s="53">
        <v>329</v>
      </c>
      <c r="N19" s="47" t="s">
        <v>323</v>
      </c>
      <c r="O19" s="27" t="s">
        <v>323</v>
      </c>
      <c r="P19" s="45"/>
      <c r="Q19" s="53">
        <v>149</v>
      </c>
      <c r="R19" s="47" t="s">
        <v>323</v>
      </c>
    </row>
    <row r="20" spans="1:18" x14ac:dyDescent="0.25">
      <c r="A20" s="19"/>
      <c r="B20" s="12"/>
      <c r="C20" s="12" t="s">
        <v>323</v>
      </c>
      <c r="D20" s="35"/>
      <c r="E20" s="35"/>
      <c r="F20" s="12"/>
      <c r="G20" s="12"/>
      <c r="H20" s="35"/>
      <c r="I20" s="35"/>
      <c r="J20" s="12"/>
      <c r="K20" s="12" t="s">
        <v>323</v>
      </c>
      <c r="L20" s="35"/>
      <c r="M20" s="35"/>
      <c r="N20" s="12"/>
      <c r="O20" s="12" t="s">
        <v>323</v>
      </c>
      <c r="P20" s="35"/>
      <c r="Q20" s="35"/>
      <c r="R20" s="12"/>
    </row>
    <row r="21" spans="1:18" ht="15.75" thickBot="1" x14ac:dyDescent="0.3">
      <c r="A21" s="19"/>
      <c r="B21" s="2"/>
      <c r="C21" s="14" t="s">
        <v>323</v>
      </c>
      <c r="D21" s="10" t="s">
        <v>326</v>
      </c>
      <c r="E21" s="51">
        <v>336</v>
      </c>
      <c r="F21" s="50" t="s">
        <v>323</v>
      </c>
      <c r="G21" s="14"/>
      <c r="H21" s="10" t="s">
        <v>326</v>
      </c>
      <c r="I21" s="51">
        <v>1</v>
      </c>
      <c r="J21" s="50" t="s">
        <v>323</v>
      </c>
      <c r="K21" s="14" t="s">
        <v>323</v>
      </c>
      <c r="L21" s="10" t="s">
        <v>326</v>
      </c>
      <c r="M21" s="51">
        <v>329</v>
      </c>
      <c r="N21" s="50" t="s">
        <v>323</v>
      </c>
      <c r="O21" s="14" t="s">
        <v>323</v>
      </c>
      <c r="P21" s="10" t="s">
        <v>326</v>
      </c>
      <c r="Q21" s="51">
        <v>8</v>
      </c>
      <c r="R21" s="50" t="s">
        <v>323</v>
      </c>
    </row>
    <row r="22" spans="1:18" ht="15.75" thickTop="1" x14ac:dyDescent="0.25">
      <c r="A22" s="19"/>
      <c r="B22" s="12"/>
      <c r="C22" s="12" t="s">
        <v>323</v>
      </c>
      <c r="D22" s="40"/>
      <c r="E22" s="40"/>
      <c r="F22" s="12"/>
      <c r="G22" s="12"/>
      <c r="H22" s="40"/>
      <c r="I22" s="40"/>
      <c r="J22" s="12"/>
      <c r="K22" s="12" t="s">
        <v>323</v>
      </c>
      <c r="L22" s="40"/>
      <c r="M22" s="40"/>
      <c r="N22" s="12"/>
      <c r="O22" s="12" t="s">
        <v>323</v>
      </c>
      <c r="P22" s="40"/>
      <c r="Q22" s="40"/>
      <c r="R22" s="12"/>
    </row>
    <row r="23" spans="1:18" x14ac:dyDescent="0.25">
      <c r="A23" s="19"/>
      <c r="B23" s="70" t="s">
        <v>849</v>
      </c>
      <c r="C23" s="27" t="s">
        <v>323</v>
      </c>
      <c r="D23" s="26"/>
      <c r="E23" s="26"/>
      <c r="F23" s="26"/>
      <c r="G23" s="27"/>
      <c r="H23" s="26"/>
      <c r="I23" s="26"/>
      <c r="J23" s="26"/>
      <c r="K23" s="27" t="s">
        <v>323</v>
      </c>
      <c r="L23" s="26"/>
      <c r="M23" s="26"/>
      <c r="N23" s="26"/>
      <c r="O23" s="27" t="s">
        <v>323</v>
      </c>
      <c r="P23" s="26"/>
      <c r="Q23" s="26"/>
      <c r="R23" s="26"/>
    </row>
    <row r="24" spans="1:18" x14ac:dyDescent="0.25">
      <c r="A24" s="19"/>
      <c r="B24" s="48" t="s">
        <v>846</v>
      </c>
      <c r="C24" s="14" t="s">
        <v>323</v>
      </c>
      <c r="D24" s="10" t="s">
        <v>326</v>
      </c>
      <c r="E24" s="51" t="s">
        <v>850</v>
      </c>
      <c r="F24" s="50" t="s">
        <v>361</v>
      </c>
      <c r="G24" s="14"/>
      <c r="H24" s="10" t="s">
        <v>326</v>
      </c>
      <c r="I24" s="51">
        <v>7</v>
      </c>
      <c r="J24" s="50" t="s">
        <v>323</v>
      </c>
      <c r="K24" s="14" t="s">
        <v>323</v>
      </c>
      <c r="L24" s="10" t="s">
        <v>326</v>
      </c>
      <c r="M24" s="51" t="s">
        <v>395</v>
      </c>
      <c r="N24" s="50" t="s">
        <v>323</v>
      </c>
      <c r="O24" s="14" t="s">
        <v>323</v>
      </c>
      <c r="P24" s="10" t="s">
        <v>326</v>
      </c>
      <c r="Q24" s="51" t="s">
        <v>851</v>
      </c>
      <c r="R24" s="50" t="s">
        <v>361</v>
      </c>
    </row>
    <row r="25" spans="1:18" ht="15.75" thickBot="1" x14ac:dyDescent="0.3">
      <c r="A25" s="19"/>
      <c r="B25" s="25" t="s">
        <v>98</v>
      </c>
      <c r="C25" s="27" t="s">
        <v>323</v>
      </c>
      <c r="D25" s="45"/>
      <c r="E25" s="53" t="s">
        <v>852</v>
      </c>
      <c r="F25" s="47" t="s">
        <v>361</v>
      </c>
      <c r="G25" s="27"/>
      <c r="H25" s="45"/>
      <c r="I25" s="53" t="s">
        <v>395</v>
      </c>
      <c r="J25" s="47" t="s">
        <v>323</v>
      </c>
      <c r="K25" s="27" t="s">
        <v>323</v>
      </c>
      <c r="L25" s="45"/>
      <c r="M25" s="46">
        <v>1012</v>
      </c>
      <c r="N25" s="47" t="s">
        <v>323</v>
      </c>
      <c r="O25" s="27" t="s">
        <v>323</v>
      </c>
      <c r="P25" s="45"/>
      <c r="Q25" s="53" t="s">
        <v>853</v>
      </c>
      <c r="R25" s="47" t="s">
        <v>361</v>
      </c>
    </row>
    <row r="26" spans="1:18" x14ac:dyDescent="0.25">
      <c r="A26" s="19"/>
      <c r="B26" s="12"/>
      <c r="C26" s="12" t="s">
        <v>323</v>
      </c>
      <c r="D26" s="35"/>
      <c r="E26" s="35"/>
      <c r="F26" s="12"/>
      <c r="G26" s="12"/>
      <c r="H26" s="35"/>
      <c r="I26" s="35"/>
      <c r="J26" s="12"/>
      <c r="K26" s="12" t="s">
        <v>323</v>
      </c>
      <c r="L26" s="35"/>
      <c r="M26" s="35"/>
      <c r="N26" s="12"/>
      <c r="O26" s="12" t="s">
        <v>323</v>
      </c>
      <c r="P26" s="35"/>
      <c r="Q26" s="35"/>
      <c r="R26" s="12"/>
    </row>
    <row r="27" spans="1:18" ht="15.75" thickBot="1" x14ac:dyDescent="0.3">
      <c r="A27" s="19"/>
      <c r="B27" s="2"/>
      <c r="C27" s="14" t="s">
        <v>323</v>
      </c>
      <c r="D27" s="10" t="s">
        <v>326</v>
      </c>
      <c r="E27" s="51" t="s">
        <v>854</v>
      </c>
      <c r="F27" s="50" t="s">
        <v>361</v>
      </c>
      <c r="G27" s="14"/>
      <c r="H27" s="10" t="s">
        <v>326</v>
      </c>
      <c r="I27" s="51">
        <v>7</v>
      </c>
      <c r="J27" s="50" t="s">
        <v>323</v>
      </c>
      <c r="K27" s="14" t="s">
        <v>323</v>
      </c>
      <c r="L27" s="10" t="s">
        <v>326</v>
      </c>
      <c r="M27" s="49">
        <v>1012</v>
      </c>
      <c r="N27" s="50" t="s">
        <v>323</v>
      </c>
      <c r="O27" s="14" t="s">
        <v>323</v>
      </c>
      <c r="P27" s="10" t="s">
        <v>326</v>
      </c>
      <c r="Q27" s="51" t="s">
        <v>855</v>
      </c>
      <c r="R27" s="50" t="s">
        <v>361</v>
      </c>
    </row>
    <row r="28" spans="1:18" ht="15.75" thickTop="1" x14ac:dyDescent="0.25">
      <c r="A28" s="19"/>
      <c r="B28" s="12"/>
      <c r="C28" s="12" t="s">
        <v>323</v>
      </c>
      <c r="D28" s="40"/>
      <c r="E28" s="40"/>
      <c r="F28" s="12"/>
      <c r="G28" s="12"/>
      <c r="H28" s="40"/>
      <c r="I28" s="40"/>
      <c r="J28" s="12"/>
      <c r="K28" s="12" t="s">
        <v>323</v>
      </c>
      <c r="L28" s="40"/>
      <c r="M28" s="40"/>
      <c r="N28" s="12"/>
      <c r="O28" s="12" t="s">
        <v>323</v>
      </c>
      <c r="P28" s="40"/>
      <c r="Q28" s="40"/>
      <c r="R28" s="12"/>
    </row>
    <row r="29" spans="1:18" x14ac:dyDescent="0.25">
      <c r="A29" s="19"/>
      <c r="B29" s="4"/>
      <c r="C29" s="18"/>
      <c r="D29" s="18"/>
      <c r="E29" s="18"/>
      <c r="F29" s="18"/>
      <c r="G29" s="18"/>
      <c r="H29" s="18"/>
      <c r="I29" s="18"/>
      <c r="J29" s="18"/>
      <c r="K29" s="18"/>
      <c r="L29" s="18"/>
      <c r="M29" s="18"/>
      <c r="N29" s="18"/>
      <c r="O29" s="18"/>
      <c r="P29" s="18"/>
      <c r="Q29" s="18"/>
      <c r="R29" s="18"/>
    </row>
    <row r="30" spans="1:18" x14ac:dyDescent="0.25">
      <c r="A30" s="19"/>
      <c r="B30" s="14"/>
      <c r="C30" s="14" t="s">
        <v>323</v>
      </c>
      <c r="D30" s="55" t="s">
        <v>826</v>
      </c>
      <c r="E30" s="55"/>
      <c r="F30" s="55"/>
      <c r="G30" s="55"/>
      <c r="H30" s="55"/>
      <c r="I30" s="55"/>
      <c r="J30" s="55"/>
      <c r="K30" s="55"/>
      <c r="L30" s="55"/>
      <c r="M30" s="55"/>
      <c r="N30" s="55"/>
      <c r="O30" s="55"/>
      <c r="P30" s="55"/>
      <c r="Q30" s="55"/>
      <c r="R30" s="14"/>
    </row>
    <row r="31" spans="1:18" ht="15.75" thickBot="1" x14ac:dyDescent="0.3">
      <c r="A31" s="19"/>
      <c r="B31" s="14"/>
      <c r="C31" s="14" t="s">
        <v>323</v>
      </c>
      <c r="D31" s="56" t="s">
        <v>827</v>
      </c>
      <c r="E31" s="56"/>
      <c r="F31" s="56"/>
      <c r="G31" s="56"/>
      <c r="H31" s="56"/>
      <c r="I31" s="56"/>
      <c r="J31" s="56"/>
      <c r="K31" s="56"/>
      <c r="L31" s="56"/>
      <c r="M31" s="56"/>
      <c r="N31" s="56"/>
      <c r="O31" s="56"/>
      <c r="P31" s="56"/>
      <c r="Q31" s="56"/>
      <c r="R31" s="14"/>
    </row>
    <row r="32" spans="1:18" x14ac:dyDescent="0.25">
      <c r="A32" s="19"/>
      <c r="B32" s="14"/>
      <c r="C32" s="14" t="s">
        <v>323</v>
      </c>
      <c r="D32" s="63" t="s">
        <v>387</v>
      </c>
      <c r="E32" s="63"/>
      <c r="F32" s="14"/>
      <c r="G32" s="14"/>
      <c r="H32" s="62"/>
      <c r="I32" s="62"/>
      <c r="J32" s="14"/>
      <c r="K32" s="14" t="s">
        <v>323</v>
      </c>
      <c r="L32" s="62"/>
      <c r="M32" s="62"/>
      <c r="N32" s="14"/>
      <c r="O32" s="14" t="s">
        <v>323</v>
      </c>
      <c r="P32" s="63" t="s">
        <v>159</v>
      </c>
      <c r="Q32" s="63"/>
      <c r="R32" s="14"/>
    </row>
    <row r="33" spans="1:18" x14ac:dyDescent="0.25">
      <c r="A33" s="19"/>
      <c r="B33" s="14"/>
      <c r="C33" s="14" t="s">
        <v>323</v>
      </c>
      <c r="D33" s="55" t="s">
        <v>856</v>
      </c>
      <c r="E33" s="55"/>
      <c r="F33" s="14"/>
      <c r="G33" s="14"/>
      <c r="H33" s="54"/>
      <c r="I33" s="54"/>
      <c r="J33" s="14"/>
      <c r="K33" s="14" t="s">
        <v>323</v>
      </c>
      <c r="L33" s="55" t="s">
        <v>221</v>
      </c>
      <c r="M33" s="55"/>
      <c r="N33" s="14"/>
      <c r="O33" s="14" t="s">
        <v>323</v>
      </c>
      <c r="P33" s="55" t="s">
        <v>829</v>
      </c>
      <c r="Q33" s="55"/>
      <c r="R33" s="14"/>
    </row>
    <row r="34" spans="1:18" x14ac:dyDescent="0.25">
      <c r="A34" s="19"/>
      <c r="B34" s="14"/>
      <c r="C34" s="14" t="s">
        <v>323</v>
      </c>
      <c r="D34" s="55" t="s">
        <v>830</v>
      </c>
      <c r="E34" s="55"/>
      <c r="F34" s="14"/>
      <c r="G34" s="14"/>
      <c r="H34" s="54"/>
      <c r="I34" s="54"/>
      <c r="J34" s="14"/>
      <c r="K34" s="14" t="s">
        <v>323</v>
      </c>
      <c r="L34" s="55" t="s">
        <v>831</v>
      </c>
      <c r="M34" s="55"/>
      <c r="N34" s="14"/>
      <c r="O34" s="14" t="s">
        <v>323</v>
      </c>
      <c r="P34" s="55" t="s">
        <v>857</v>
      </c>
      <c r="Q34" s="55"/>
      <c r="R34" s="14"/>
    </row>
    <row r="35" spans="1:18" x14ac:dyDescent="0.25">
      <c r="A35" s="19"/>
      <c r="B35" s="14"/>
      <c r="C35" s="14" t="s">
        <v>323</v>
      </c>
      <c r="D35" s="55" t="s">
        <v>833</v>
      </c>
      <c r="E35" s="55"/>
      <c r="F35" s="14"/>
      <c r="G35" s="14"/>
      <c r="H35" s="55" t="s">
        <v>221</v>
      </c>
      <c r="I35" s="55"/>
      <c r="J35" s="14"/>
      <c r="K35" s="14" t="s">
        <v>323</v>
      </c>
      <c r="L35" s="55" t="s">
        <v>834</v>
      </c>
      <c r="M35" s="55"/>
      <c r="N35" s="14"/>
      <c r="O35" s="14" t="s">
        <v>323</v>
      </c>
      <c r="P35" s="55" t="s">
        <v>835</v>
      </c>
      <c r="Q35" s="55"/>
      <c r="R35" s="14"/>
    </row>
    <row r="36" spans="1:18" x14ac:dyDescent="0.25">
      <c r="A36" s="19"/>
      <c r="B36" s="14"/>
      <c r="C36" s="14" t="s">
        <v>323</v>
      </c>
      <c r="D36" s="55" t="s">
        <v>836</v>
      </c>
      <c r="E36" s="55"/>
      <c r="F36" s="14"/>
      <c r="G36" s="14"/>
      <c r="H36" s="55" t="s">
        <v>858</v>
      </c>
      <c r="I36" s="55"/>
      <c r="J36" s="14"/>
      <c r="K36" s="14" t="s">
        <v>323</v>
      </c>
      <c r="L36" s="55" t="s">
        <v>838</v>
      </c>
      <c r="M36" s="55"/>
      <c r="N36" s="14"/>
      <c r="O36" s="14" t="s">
        <v>323</v>
      </c>
      <c r="P36" s="55" t="s">
        <v>839</v>
      </c>
      <c r="Q36" s="55"/>
      <c r="R36" s="14"/>
    </row>
    <row r="37" spans="1:18" ht="15.75" thickBot="1" x14ac:dyDescent="0.3">
      <c r="A37" s="19"/>
      <c r="B37" s="113" t="s">
        <v>840</v>
      </c>
      <c r="C37" s="14" t="s">
        <v>323</v>
      </c>
      <c r="D37" s="56" t="s">
        <v>859</v>
      </c>
      <c r="E37" s="56"/>
      <c r="F37" s="14"/>
      <c r="G37" s="14"/>
      <c r="H37" s="56" t="s">
        <v>842</v>
      </c>
      <c r="I37" s="56"/>
      <c r="J37" s="14"/>
      <c r="K37" s="14" t="s">
        <v>323</v>
      </c>
      <c r="L37" s="56" t="s">
        <v>843</v>
      </c>
      <c r="M37" s="56"/>
      <c r="N37" s="14"/>
      <c r="O37" s="14" t="s">
        <v>323</v>
      </c>
      <c r="P37" s="56" t="s">
        <v>844</v>
      </c>
      <c r="Q37" s="56"/>
      <c r="R37" s="14"/>
    </row>
    <row r="38" spans="1:18" x14ac:dyDescent="0.25">
      <c r="A38" s="19"/>
      <c r="B38" s="14"/>
      <c r="C38" s="14" t="s">
        <v>323</v>
      </c>
      <c r="D38" s="41" t="s">
        <v>357</v>
      </c>
      <c r="E38" s="41"/>
      <c r="F38" s="41"/>
      <c r="G38" s="41"/>
      <c r="H38" s="41"/>
      <c r="I38" s="41"/>
      <c r="J38" s="41"/>
      <c r="K38" s="41"/>
      <c r="L38" s="41"/>
      <c r="M38" s="41"/>
      <c r="N38" s="41"/>
      <c r="O38" s="41"/>
      <c r="P38" s="41"/>
      <c r="Q38" s="41"/>
      <c r="R38" s="14"/>
    </row>
    <row r="39" spans="1:18" x14ac:dyDescent="0.25">
      <c r="A39" s="19"/>
      <c r="B39" s="70" t="s">
        <v>860</v>
      </c>
      <c r="C39" s="27" t="s">
        <v>323</v>
      </c>
      <c r="D39" s="26"/>
      <c r="E39" s="26"/>
      <c r="F39" s="26"/>
      <c r="G39" s="27"/>
      <c r="H39" s="26"/>
      <c r="I39" s="26"/>
      <c r="J39" s="26"/>
      <c r="K39" s="27" t="s">
        <v>323</v>
      </c>
      <c r="L39" s="26"/>
      <c r="M39" s="26"/>
      <c r="N39" s="26"/>
      <c r="O39" s="27" t="s">
        <v>323</v>
      </c>
      <c r="P39" s="26"/>
      <c r="Q39" s="26"/>
      <c r="R39" s="26"/>
    </row>
    <row r="40" spans="1:18" x14ac:dyDescent="0.25">
      <c r="A40" s="19"/>
      <c r="B40" s="48" t="s">
        <v>846</v>
      </c>
      <c r="C40" s="14" t="s">
        <v>323</v>
      </c>
      <c r="D40" s="11" t="s">
        <v>326</v>
      </c>
      <c r="E40" s="52" t="s">
        <v>395</v>
      </c>
      <c r="F40" s="13" t="s">
        <v>323</v>
      </c>
      <c r="G40" s="14"/>
      <c r="H40" s="11" t="s">
        <v>326</v>
      </c>
      <c r="I40" s="52">
        <v>3</v>
      </c>
      <c r="J40" s="13" t="s">
        <v>323</v>
      </c>
      <c r="K40" s="14" t="s">
        <v>323</v>
      </c>
      <c r="L40" s="11" t="s">
        <v>326</v>
      </c>
      <c r="M40" s="52" t="s">
        <v>395</v>
      </c>
      <c r="N40" s="13" t="s">
        <v>323</v>
      </c>
      <c r="O40" s="14" t="s">
        <v>323</v>
      </c>
      <c r="P40" s="11" t="s">
        <v>326</v>
      </c>
      <c r="Q40" s="52">
        <v>3</v>
      </c>
      <c r="R40" s="13" t="s">
        <v>323</v>
      </c>
    </row>
    <row r="41" spans="1:18" ht="15.75" thickBot="1" x14ac:dyDescent="0.3">
      <c r="A41" s="19"/>
      <c r="B41" s="25" t="s">
        <v>98</v>
      </c>
      <c r="C41" s="27" t="s">
        <v>323</v>
      </c>
      <c r="D41" s="31"/>
      <c r="E41" s="34">
        <v>469</v>
      </c>
      <c r="F41" s="33" t="s">
        <v>323</v>
      </c>
      <c r="G41" s="27"/>
      <c r="H41" s="31"/>
      <c r="I41" s="34" t="s">
        <v>395</v>
      </c>
      <c r="J41" s="33" t="s">
        <v>323</v>
      </c>
      <c r="K41" s="27" t="s">
        <v>323</v>
      </c>
      <c r="L41" s="31"/>
      <c r="M41" s="34">
        <v>329</v>
      </c>
      <c r="N41" s="33" t="s">
        <v>323</v>
      </c>
      <c r="O41" s="27" t="s">
        <v>323</v>
      </c>
      <c r="P41" s="31"/>
      <c r="Q41" s="34">
        <v>140</v>
      </c>
      <c r="R41" s="33" t="s">
        <v>323</v>
      </c>
    </row>
    <row r="42" spans="1:18" x14ac:dyDescent="0.25">
      <c r="A42" s="19"/>
      <c r="B42" s="12"/>
      <c r="C42" s="12" t="s">
        <v>323</v>
      </c>
      <c r="D42" s="35"/>
      <c r="E42" s="35"/>
      <c r="F42" s="12"/>
      <c r="G42" s="12"/>
      <c r="H42" s="35"/>
      <c r="I42" s="35"/>
      <c r="J42" s="12"/>
      <c r="K42" s="12" t="s">
        <v>323</v>
      </c>
      <c r="L42" s="35"/>
      <c r="M42" s="35"/>
      <c r="N42" s="12"/>
      <c r="O42" s="12" t="s">
        <v>323</v>
      </c>
      <c r="P42" s="35"/>
      <c r="Q42" s="35"/>
      <c r="R42" s="12"/>
    </row>
    <row r="43" spans="1:18" ht="15.75" thickBot="1" x14ac:dyDescent="0.3">
      <c r="A43" s="19"/>
      <c r="B43" s="2"/>
      <c r="C43" s="14" t="s">
        <v>323</v>
      </c>
      <c r="D43" s="11" t="s">
        <v>326</v>
      </c>
      <c r="E43" s="52">
        <v>469</v>
      </c>
      <c r="F43" s="13" t="s">
        <v>323</v>
      </c>
      <c r="G43" s="14"/>
      <c r="H43" s="11" t="s">
        <v>326</v>
      </c>
      <c r="I43" s="52">
        <v>3</v>
      </c>
      <c r="J43" s="13" t="s">
        <v>323</v>
      </c>
      <c r="K43" s="14" t="s">
        <v>323</v>
      </c>
      <c r="L43" s="11" t="s">
        <v>326</v>
      </c>
      <c r="M43" s="52">
        <v>329</v>
      </c>
      <c r="N43" s="13" t="s">
        <v>323</v>
      </c>
      <c r="O43" s="14" t="s">
        <v>323</v>
      </c>
      <c r="P43" s="11" t="s">
        <v>326</v>
      </c>
      <c r="Q43" s="52">
        <v>143</v>
      </c>
      <c r="R43" s="13" t="s">
        <v>323</v>
      </c>
    </row>
    <row r="44" spans="1:18" ht="15.75" thickTop="1" x14ac:dyDescent="0.25">
      <c r="A44" s="19"/>
      <c r="B44" s="12"/>
      <c r="C44" s="12" t="s">
        <v>323</v>
      </c>
      <c r="D44" s="40"/>
      <c r="E44" s="40"/>
      <c r="F44" s="12"/>
      <c r="G44" s="12"/>
      <c r="H44" s="40"/>
      <c r="I44" s="40"/>
      <c r="J44" s="12"/>
      <c r="K44" s="12" t="s">
        <v>323</v>
      </c>
      <c r="L44" s="40"/>
      <c r="M44" s="40"/>
      <c r="N44" s="12"/>
      <c r="O44" s="12" t="s">
        <v>323</v>
      </c>
      <c r="P44" s="40"/>
      <c r="Q44" s="40"/>
      <c r="R44" s="12"/>
    </row>
    <row r="45" spans="1:18" x14ac:dyDescent="0.25">
      <c r="A45" s="19"/>
      <c r="B45" s="70" t="s">
        <v>861</v>
      </c>
      <c r="C45" s="27" t="s">
        <v>323</v>
      </c>
      <c r="D45" s="26"/>
      <c r="E45" s="26"/>
      <c r="F45" s="26"/>
      <c r="G45" s="27"/>
      <c r="H45" s="26"/>
      <c r="I45" s="26"/>
      <c r="J45" s="26"/>
      <c r="K45" s="27" t="s">
        <v>323</v>
      </c>
      <c r="L45" s="26"/>
      <c r="M45" s="26"/>
      <c r="N45" s="26"/>
      <c r="O45" s="27" t="s">
        <v>323</v>
      </c>
      <c r="P45" s="26"/>
      <c r="Q45" s="26"/>
      <c r="R45" s="26"/>
    </row>
    <row r="46" spans="1:18" x14ac:dyDescent="0.25">
      <c r="A46" s="19"/>
      <c r="B46" s="48" t="s">
        <v>846</v>
      </c>
      <c r="C46" s="14" t="s">
        <v>323</v>
      </c>
      <c r="D46" s="11" t="s">
        <v>326</v>
      </c>
      <c r="E46" s="52" t="s">
        <v>862</v>
      </c>
      <c r="F46" s="13" t="s">
        <v>361</v>
      </c>
      <c r="G46" s="14"/>
      <c r="H46" s="11" t="s">
        <v>326</v>
      </c>
      <c r="I46" s="52">
        <v>10</v>
      </c>
      <c r="J46" s="13" t="s">
        <v>323</v>
      </c>
      <c r="K46" s="14" t="s">
        <v>323</v>
      </c>
      <c r="L46" s="11" t="s">
        <v>326</v>
      </c>
      <c r="M46" s="52" t="s">
        <v>395</v>
      </c>
      <c r="N46" s="13" t="s">
        <v>323</v>
      </c>
      <c r="O46" s="14" t="s">
        <v>323</v>
      </c>
      <c r="P46" s="11" t="s">
        <v>326</v>
      </c>
      <c r="Q46" s="52" t="s">
        <v>863</v>
      </c>
      <c r="R46" s="13" t="s">
        <v>361</v>
      </c>
    </row>
    <row r="47" spans="1:18" ht="15.75" thickBot="1" x14ac:dyDescent="0.3">
      <c r="A47" s="19"/>
      <c r="B47" s="25" t="s">
        <v>98</v>
      </c>
      <c r="C47" s="27" t="s">
        <v>323</v>
      </c>
      <c r="D47" s="31"/>
      <c r="E47" s="34">
        <v>767</v>
      </c>
      <c r="F47" s="33" t="s">
        <v>323</v>
      </c>
      <c r="G47" s="27"/>
      <c r="H47" s="31"/>
      <c r="I47" s="34" t="s">
        <v>395</v>
      </c>
      <c r="J47" s="33" t="s">
        <v>323</v>
      </c>
      <c r="K47" s="27" t="s">
        <v>323</v>
      </c>
      <c r="L47" s="31"/>
      <c r="M47" s="34">
        <v>981</v>
      </c>
      <c r="N47" s="33" t="s">
        <v>323</v>
      </c>
      <c r="O47" s="27" t="s">
        <v>323</v>
      </c>
      <c r="P47" s="31"/>
      <c r="Q47" s="34" t="s">
        <v>864</v>
      </c>
      <c r="R47" s="33" t="s">
        <v>361</v>
      </c>
    </row>
    <row r="48" spans="1:18" x14ac:dyDescent="0.25">
      <c r="A48" s="19"/>
      <c r="B48" s="12"/>
      <c r="C48" s="12" t="s">
        <v>323</v>
      </c>
      <c r="D48" s="35"/>
      <c r="E48" s="35"/>
      <c r="F48" s="12"/>
      <c r="G48" s="12"/>
      <c r="H48" s="35"/>
      <c r="I48" s="35"/>
      <c r="J48" s="12"/>
      <c r="K48" s="12" t="s">
        <v>323</v>
      </c>
      <c r="L48" s="35"/>
      <c r="M48" s="35"/>
      <c r="N48" s="12"/>
      <c r="O48" s="12" t="s">
        <v>323</v>
      </c>
      <c r="P48" s="35"/>
      <c r="Q48" s="35"/>
      <c r="R48" s="12"/>
    </row>
    <row r="49" spans="1:22" ht="15.75" thickBot="1" x14ac:dyDescent="0.3">
      <c r="A49" s="19"/>
      <c r="B49" s="2"/>
      <c r="C49" s="14" t="s">
        <v>323</v>
      </c>
      <c r="D49" s="11" t="s">
        <v>326</v>
      </c>
      <c r="E49" s="52">
        <v>701</v>
      </c>
      <c r="F49" s="13" t="s">
        <v>323</v>
      </c>
      <c r="G49" s="14"/>
      <c r="H49" s="11" t="s">
        <v>326</v>
      </c>
      <c r="I49" s="52">
        <v>10</v>
      </c>
      <c r="J49" s="13" t="s">
        <v>323</v>
      </c>
      <c r="K49" s="14" t="s">
        <v>323</v>
      </c>
      <c r="L49" s="11" t="s">
        <v>326</v>
      </c>
      <c r="M49" s="52">
        <v>981</v>
      </c>
      <c r="N49" s="13" t="s">
        <v>323</v>
      </c>
      <c r="O49" s="14" t="s">
        <v>323</v>
      </c>
      <c r="P49" s="11" t="s">
        <v>326</v>
      </c>
      <c r="Q49" s="52" t="s">
        <v>865</v>
      </c>
      <c r="R49" s="13" t="s">
        <v>361</v>
      </c>
    </row>
    <row r="50" spans="1:22" ht="15.75" thickTop="1" x14ac:dyDescent="0.25">
      <c r="A50" s="19"/>
      <c r="B50" s="12"/>
      <c r="C50" s="12" t="s">
        <v>323</v>
      </c>
      <c r="D50" s="40"/>
      <c r="E50" s="40"/>
      <c r="F50" s="12"/>
      <c r="G50" s="12"/>
      <c r="H50" s="40"/>
      <c r="I50" s="40"/>
      <c r="J50" s="12"/>
      <c r="K50" s="12" t="s">
        <v>323</v>
      </c>
      <c r="L50" s="40"/>
      <c r="M50" s="40"/>
      <c r="N50" s="12"/>
      <c r="O50" s="12" t="s">
        <v>323</v>
      </c>
      <c r="P50" s="40"/>
      <c r="Q50" s="40"/>
      <c r="R50" s="12"/>
    </row>
    <row r="51" spans="1:22" ht="15" customHeight="1" x14ac:dyDescent="0.25">
      <c r="A51" s="19" t="s">
        <v>1182</v>
      </c>
      <c r="B51" s="18" t="s">
        <v>5</v>
      </c>
      <c r="C51" s="18"/>
      <c r="D51" s="18"/>
      <c r="E51" s="18"/>
      <c r="F51" s="18"/>
      <c r="G51" s="18"/>
      <c r="H51" s="18"/>
      <c r="I51" s="18"/>
      <c r="J51" s="18"/>
      <c r="K51" s="18"/>
      <c r="L51" s="18"/>
      <c r="M51" s="18"/>
      <c r="N51" s="18"/>
      <c r="O51" s="18"/>
      <c r="P51" s="18"/>
      <c r="Q51" s="18"/>
      <c r="R51" s="18"/>
      <c r="S51" s="18"/>
      <c r="T51" s="18"/>
      <c r="U51" s="18"/>
      <c r="V51" s="18"/>
    </row>
    <row r="52" spans="1:22" x14ac:dyDescent="0.25">
      <c r="A52" s="19"/>
      <c r="B52" s="21" t="s">
        <v>866</v>
      </c>
      <c r="C52" s="21"/>
      <c r="D52" s="21"/>
      <c r="E52" s="21"/>
      <c r="F52" s="21"/>
      <c r="G52" s="21"/>
      <c r="H52" s="21"/>
      <c r="I52" s="21"/>
      <c r="J52" s="21"/>
      <c r="K52" s="21"/>
      <c r="L52" s="21"/>
      <c r="M52" s="21"/>
      <c r="N52" s="21"/>
      <c r="O52" s="21"/>
      <c r="P52" s="21"/>
      <c r="Q52" s="21"/>
      <c r="R52" s="21"/>
      <c r="S52" s="21"/>
      <c r="T52" s="21"/>
      <c r="U52" s="21"/>
      <c r="V52" s="21"/>
    </row>
    <row r="53" spans="1:22" x14ac:dyDescent="0.25">
      <c r="A53" s="19"/>
      <c r="B53" s="60"/>
      <c r="C53" s="60"/>
      <c r="D53" s="60"/>
      <c r="E53" s="60"/>
      <c r="F53" s="60"/>
      <c r="G53" s="60"/>
      <c r="H53" s="60"/>
      <c r="I53" s="60"/>
      <c r="J53" s="60"/>
      <c r="K53" s="60"/>
      <c r="L53" s="60"/>
      <c r="M53" s="60"/>
      <c r="N53" s="60"/>
      <c r="O53" s="60"/>
      <c r="P53" s="60"/>
      <c r="Q53" s="60"/>
      <c r="R53" s="60"/>
      <c r="S53" s="60"/>
      <c r="T53" s="60"/>
      <c r="U53" s="60"/>
      <c r="V53" s="60"/>
    </row>
    <row r="54" spans="1:22" x14ac:dyDescent="0.25">
      <c r="A54" s="19"/>
      <c r="B54" s="4"/>
      <c r="C54" s="4"/>
      <c r="D54" s="4"/>
      <c r="E54" s="4"/>
      <c r="F54" s="4"/>
      <c r="G54" s="4"/>
      <c r="H54" s="4"/>
      <c r="I54" s="4"/>
      <c r="J54" s="4"/>
      <c r="K54" s="4"/>
      <c r="L54" s="4"/>
      <c r="M54" s="4"/>
      <c r="N54" s="4"/>
      <c r="O54" s="4"/>
      <c r="P54" s="4"/>
      <c r="Q54" s="4"/>
      <c r="R54" s="4"/>
    </row>
    <row r="55" spans="1:22" x14ac:dyDescent="0.25">
      <c r="A55" s="19"/>
      <c r="B55" s="14"/>
      <c r="C55" s="14" t="s">
        <v>323</v>
      </c>
      <c r="D55" s="55" t="s">
        <v>355</v>
      </c>
      <c r="E55" s="55"/>
      <c r="F55" s="55"/>
      <c r="G55" s="55"/>
      <c r="H55" s="55"/>
      <c r="I55" s="55"/>
      <c r="J55" s="14"/>
      <c r="K55" s="14" t="s">
        <v>323</v>
      </c>
      <c r="L55" s="55" t="s">
        <v>356</v>
      </c>
      <c r="M55" s="55"/>
      <c r="N55" s="55"/>
      <c r="O55" s="55"/>
      <c r="P55" s="55"/>
      <c r="Q55" s="55"/>
      <c r="R55" s="14"/>
    </row>
    <row r="56" spans="1:22" ht="15.75" thickBot="1" x14ac:dyDescent="0.3">
      <c r="A56" s="19"/>
      <c r="B56" s="14"/>
      <c r="C56" s="14" t="s">
        <v>323</v>
      </c>
      <c r="D56" s="56" t="s">
        <v>341</v>
      </c>
      <c r="E56" s="56"/>
      <c r="F56" s="56"/>
      <c r="G56" s="56"/>
      <c r="H56" s="56"/>
      <c r="I56" s="56"/>
      <c r="J56" s="14"/>
      <c r="K56" s="14" t="s">
        <v>323</v>
      </c>
      <c r="L56" s="56" t="s">
        <v>341</v>
      </c>
      <c r="M56" s="56"/>
      <c r="N56" s="56"/>
      <c r="O56" s="56"/>
      <c r="P56" s="56"/>
      <c r="Q56" s="56"/>
      <c r="R56" s="14"/>
    </row>
    <row r="57" spans="1:22" ht="15.75" thickBot="1" x14ac:dyDescent="0.3">
      <c r="A57" s="19"/>
      <c r="B57" s="14"/>
      <c r="C57" s="14" t="s">
        <v>323</v>
      </c>
      <c r="D57" s="57">
        <v>2013</v>
      </c>
      <c r="E57" s="57"/>
      <c r="F57" s="14"/>
      <c r="G57" s="14"/>
      <c r="H57" s="59">
        <v>2012</v>
      </c>
      <c r="I57" s="59"/>
      <c r="J57" s="14"/>
      <c r="K57" s="14" t="s">
        <v>323</v>
      </c>
      <c r="L57" s="57">
        <v>2013</v>
      </c>
      <c r="M57" s="57"/>
      <c r="N57" s="14"/>
      <c r="O57" s="14"/>
      <c r="P57" s="59">
        <v>2012</v>
      </c>
      <c r="Q57" s="59"/>
      <c r="R57" s="14"/>
    </row>
    <row r="58" spans="1:22" x14ac:dyDescent="0.25">
      <c r="A58" s="19"/>
      <c r="B58" s="14"/>
      <c r="C58" s="14" t="s">
        <v>323</v>
      </c>
      <c r="D58" s="41" t="s">
        <v>357</v>
      </c>
      <c r="E58" s="41"/>
      <c r="F58" s="41"/>
      <c r="G58" s="41"/>
      <c r="H58" s="41"/>
      <c r="I58" s="41"/>
      <c r="J58" s="41"/>
      <c r="K58" s="41"/>
      <c r="L58" s="41"/>
      <c r="M58" s="41"/>
      <c r="N58" s="41"/>
      <c r="O58" s="41"/>
      <c r="P58" s="41"/>
      <c r="Q58" s="41"/>
      <c r="R58" s="14"/>
    </row>
    <row r="59" spans="1:22" ht="25.5" x14ac:dyDescent="0.25">
      <c r="A59" s="19"/>
      <c r="B59" s="25" t="s">
        <v>867</v>
      </c>
      <c r="C59" s="27" t="s">
        <v>323</v>
      </c>
      <c r="D59" s="45" t="s">
        <v>326</v>
      </c>
      <c r="E59" s="53" t="s">
        <v>847</v>
      </c>
      <c r="F59" s="47" t="s">
        <v>361</v>
      </c>
      <c r="G59" s="27"/>
      <c r="H59" s="31" t="s">
        <v>326</v>
      </c>
      <c r="I59" s="34" t="s">
        <v>395</v>
      </c>
      <c r="J59" s="33" t="s">
        <v>323</v>
      </c>
      <c r="K59" s="27" t="s">
        <v>323</v>
      </c>
      <c r="L59" s="45" t="s">
        <v>326</v>
      </c>
      <c r="M59" s="53" t="s">
        <v>850</v>
      </c>
      <c r="N59" s="47" t="s">
        <v>361</v>
      </c>
      <c r="O59" s="27"/>
      <c r="P59" s="31" t="s">
        <v>326</v>
      </c>
      <c r="Q59" s="34" t="s">
        <v>862</v>
      </c>
      <c r="R59" s="33" t="s">
        <v>361</v>
      </c>
    </row>
    <row r="60" spans="1:22" ht="39" thickBot="1" x14ac:dyDescent="0.3">
      <c r="A60" s="19"/>
      <c r="B60" s="48" t="s">
        <v>868</v>
      </c>
      <c r="C60" s="14" t="s">
        <v>323</v>
      </c>
      <c r="D60" s="10"/>
      <c r="E60" s="51" t="s">
        <v>395</v>
      </c>
      <c r="F60" s="50" t="s">
        <v>323</v>
      </c>
      <c r="G60" s="14"/>
      <c r="H60" s="11"/>
      <c r="I60" s="52" t="s">
        <v>395</v>
      </c>
      <c r="J60" s="13" t="s">
        <v>323</v>
      </c>
      <c r="K60" s="14" t="s">
        <v>323</v>
      </c>
      <c r="L60" s="10"/>
      <c r="M60" s="51" t="s">
        <v>395</v>
      </c>
      <c r="N60" s="50" t="s">
        <v>323</v>
      </c>
      <c r="O60" s="14"/>
      <c r="P60" s="11"/>
      <c r="Q60" s="52" t="s">
        <v>395</v>
      </c>
      <c r="R60" s="13" t="s">
        <v>323</v>
      </c>
    </row>
    <row r="61" spans="1:22" x14ac:dyDescent="0.25">
      <c r="A61" s="19"/>
      <c r="B61" s="12"/>
      <c r="C61" s="12" t="s">
        <v>323</v>
      </c>
      <c r="D61" s="35"/>
      <c r="E61" s="35"/>
      <c r="F61" s="12"/>
      <c r="G61" s="12"/>
      <c r="H61" s="35"/>
      <c r="I61" s="35"/>
      <c r="J61" s="12"/>
      <c r="K61" s="12" t="s">
        <v>323</v>
      </c>
      <c r="L61" s="35"/>
      <c r="M61" s="35"/>
      <c r="N61" s="12"/>
      <c r="O61" s="12"/>
      <c r="P61" s="35"/>
      <c r="Q61" s="35"/>
      <c r="R61" s="12"/>
    </row>
    <row r="62" spans="1:22" ht="51.75" thickBot="1" x14ac:dyDescent="0.3">
      <c r="A62" s="19"/>
      <c r="B62" s="25" t="s">
        <v>869</v>
      </c>
      <c r="C62" s="27" t="s">
        <v>323</v>
      </c>
      <c r="D62" s="45" t="s">
        <v>326</v>
      </c>
      <c r="E62" s="53" t="s">
        <v>847</v>
      </c>
      <c r="F62" s="47" t="s">
        <v>361</v>
      </c>
      <c r="G62" s="27"/>
      <c r="H62" s="31" t="s">
        <v>326</v>
      </c>
      <c r="I62" s="34" t="s">
        <v>395</v>
      </c>
      <c r="J62" s="33" t="s">
        <v>323</v>
      </c>
      <c r="K62" s="27" t="s">
        <v>323</v>
      </c>
      <c r="L62" s="45" t="s">
        <v>326</v>
      </c>
      <c r="M62" s="53" t="s">
        <v>850</v>
      </c>
      <c r="N62" s="47" t="s">
        <v>361</v>
      </c>
      <c r="O62" s="27"/>
      <c r="P62" s="31" t="s">
        <v>326</v>
      </c>
      <c r="Q62" s="34" t="s">
        <v>862</v>
      </c>
      <c r="R62" s="33" t="s">
        <v>361</v>
      </c>
    </row>
    <row r="63" spans="1:22" ht="15.75" thickTop="1" x14ac:dyDescent="0.25">
      <c r="A63" s="19"/>
      <c r="B63" s="12"/>
      <c r="C63" s="12" t="s">
        <v>323</v>
      </c>
      <c r="D63" s="40"/>
      <c r="E63" s="40"/>
      <c r="F63" s="12"/>
      <c r="G63" s="12"/>
      <c r="H63" s="40"/>
      <c r="I63" s="40"/>
      <c r="J63" s="12"/>
      <c r="K63" s="12" t="s">
        <v>323</v>
      </c>
      <c r="L63" s="40"/>
      <c r="M63" s="40"/>
      <c r="N63" s="12"/>
      <c r="O63" s="12"/>
      <c r="P63" s="40"/>
      <c r="Q63" s="40"/>
      <c r="R63" s="12"/>
    </row>
    <row r="64" spans="1:22" ht="15" customHeight="1" x14ac:dyDescent="0.25">
      <c r="A64" s="19" t="s">
        <v>1183</v>
      </c>
      <c r="B64" s="18" t="s">
        <v>5</v>
      </c>
      <c r="C64" s="18"/>
      <c r="D64" s="18"/>
      <c r="E64" s="18"/>
      <c r="F64" s="18"/>
      <c r="G64" s="18"/>
      <c r="H64" s="18"/>
      <c r="I64" s="18"/>
      <c r="J64" s="18"/>
      <c r="K64" s="18"/>
      <c r="L64" s="18"/>
      <c r="M64" s="18"/>
      <c r="N64" s="18"/>
      <c r="O64" s="18"/>
      <c r="P64" s="18"/>
      <c r="Q64" s="18"/>
      <c r="R64" s="18"/>
      <c r="S64" s="18"/>
      <c r="T64" s="18"/>
      <c r="U64" s="18"/>
      <c r="V64" s="18"/>
    </row>
    <row r="65" spans="1:22" x14ac:dyDescent="0.25">
      <c r="A65" s="19"/>
      <c r="B65" s="21" t="s">
        <v>881</v>
      </c>
      <c r="C65" s="21"/>
      <c r="D65" s="21"/>
      <c r="E65" s="21"/>
      <c r="F65" s="21"/>
      <c r="G65" s="21"/>
      <c r="H65" s="21"/>
      <c r="I65" s="21"/>
      <c r="J65" s="21"/>
      <c r="K65" s="21"/>
      <c r="L65" s="21"/>
      <c r="M65" s="21"/>
      <c r="N65" s="21"/>
      <c r="O65" s="21"/>
      <c r="P65" s="21"/>
      <c r="Q65" s="21"/>
      <c r="R65" s="21"/>
      <c r="S65" s="21"/>
      <c r="T65" s="21"/>
      <c r="U65" s="21"/>
      <c r="V65" s="21"/>
    </row>
    <row r="66" spans="1:22" x14ac:dyDescent="0.25">
      <c r="A66" s="19"/>
      <c r="B66" s="60"/>
      <c r="C66" s="60"/>
      <c r="D66" s="60"/>
      <c r="E66" s="60"/>
      <c r="F66" s="60"/>
      <c r="G66" s="60"/>
      <c r="H66" s="60"/>
      <c r="I66" s="60"/>
      <c r="J66" s="60"/>
      <c r="K66" s="60"/>
      <c r="L66" s="60"/>
      <c r="M66" s="60"/>
      <c r="N66" s="60"/>
      <c r="O66" s="60"/>
      <c r="P66" s="60"/>
      <c r="Q66" s="60"/>
      <c r="R66" s="60"/>
      <c r="S66" s="60"/>
      <c r="T66" s="60"/>
      <c r="U66" s="60"/>
      <c r="V66" s="60"/>
    </row>
    <row r="67" spans="1:22" x14ac:dyDescent="0.25">
      <c r="A67" s="19"/>
      <c r="B67" s="4"/>
      <c r="C67" s="4"/>
      <c r="D67" s="4"/>
      <c r="E67" s="4"/>
      <c r="F67" s="4"/>
      <c r="G67" s="4"/>
      <c r="H67" s="4"/>
      <c r="I67" s="4"/>
      <c r="J67" s="4"/>
      <c r="K67" s="4"/>
      <c r="L67" s="4"/>
      <c r="M67" s="4"/>
      <c r="N67" s="4"/>
      <c r="O67" s="4"/>
      <c r="P67" s="4"/>
      <c r="Q67" s="4"/>
      <c r="R67" s="4"/>
    </row>
    <row r="68" spans="1:22" ht="15.75" thickBot="1" x14ac:dyDescent="0.3">
      <c r="A68" s="19"/>
      <c r="B68" s="14"/>
      <c r="C68" s="14" t="s">
        <v>323</v>
      </c>
      <c r="D68" s="56" t="s">
        <v>882</v>
      </c>
      <c r="E68" s="56"/>
      <c r="F68" s="56"/>
      <c r="G68" s="56"/>
      <c r="H68" s="56"/>
      <c r="I68" s="56"/>
      <c r="J68" s="56"/>
      <c r="K68" s="56"/>
      <c r="L68" s="56"/>
      <c r="M68" s="56"/>
      <c r="N68" s="56"/>
      <c r="O68" s="56"/>
      <c r="P68" s="56"/>
      <c r="Q68" s="56"/>
      <c r="R68" s="14"/>
    </row>
    <row r="69" spans="1:22" x14ac:dyDescent="0.25">
      <c r="A69" s="19"/>
      <c r="B69" s="14"/>
      <c r="C69" s="14" t="s">
        <v>323</v>
      </c>
      <c r="D69" s="63" t="s">
        <v>883</v>
      </c>
      <c r="E69" s="63"/>
      <c r="F69" s="14"/>
      <c r="G69" s="14" t="s">
        <v>323</v>
      </c>
      <c r="H69" s="62"/>
      <c r="I69" s="62"/>
      <c r="J69" s="14"/>
      <c r="K69" s="14" t="s">
        <v>323</v>
      </c>
      <c r="L69" s="62"/>
      <c r="M69" s="62"/>
      <c r="N69" s="14"/>
      <c r="O69" s="14" t="s">
        <v>323</v>
      </c>
      <c r="P69" s="62"/>
      <c r="Q69" s="62"/>
      <c r="R69" s="14"/>
    </row>
    <row r="70" spans="1:22" x14ac:dyDescent="0.25">
      <c r="A70" s="19"/>
      <c r="B70" s="14"/>
      <c r="C70" s="14" t="s">
        <v>323</v>
      </c>
      <c r="D70" s="55" t="s">
        <v>884</v>
      </c>
      <c r="E70" s="55"/>
      <c r="F70" s="14"/>
      <c r="G70" s="14" t="s">
        <v>323</v>
      </c>
      <c r="H70" s="55" t="s">
        <v>885</v>
      </c>
      <c r="I70" s="55"/>
      <c r="J70" s="14"/>
      <c r="K70" s="14" t="s">
        <v>323</v>
      </c>
      <c r="L70" s="54"/>
      <c r="M70" s="54"/>
      <c r="N70" s="14"/>
      <c r="O70" s="14" t="s">
        <v>323</v>
      </c>
      <c r="P70" s="54"/>
      <c r="Q70" s="54"/>
      <c r="R70" s="14"/>
    </row>
    <row r="71" spans="1:22" x14ac:dyDescent="0.25">
      <c r="A71" s="19"/>
      <c r="B71" s="14"/>
      <c r="C71" s="14" t="s">
        <v>323</v>
      </c>
      <c r="D71" s="55" t="s">
        <v>886</v>
      </c>
      <c r="E71" s="55"/>
      <c r="F71" s="14"/>
      <c r="G71" s="14" t="s">
        <v>323</v>
      </c>
      <c r="H71" s="55" t="s">
        <v>94</v>
      </c>
      <c r="I71" s="55"/>
      <c r="J71" s="14"/>
      <c r="K71" s="14" t="s">
        <v>323</v>
      </c>
      <c r="L71" s="55" t="s">
        <v>885</v>
      </c>
      <c r="M71" s="55"/>
      <c r="N71" s="14"/>
      <c r="O71" s="14" t="s">
        <v>323</v>
      </c>
      <c r="P71" s="54"/>
      <c r="Q71" s="54"/>
      <c r="R71" s="14"/>
    </row>
    <row r="72" spans="1:22" x14ac:dyDescent="0.25">
      <c r="A72" s="19"/>
      <c r="B72" s="14"/>
      <c r="C72" s="14" t="s">
        <v>323</v>
      </c>
      <c r="D72" s="55" t="s">
        <v>887</v>
      </c>
      <c r="E72" s="55"/>
      <c r="F72" s="14"/>
      <c r="G72" s="14" t="s">
        <v>323</v>
      </c>
      <c r="H72" s="55" t="s">
        <v>888</v>
      </c>
      <c r="I72" s="55"/>
      <c r="J72" s="14"/>
      <c r="K72" s="14" t="s">
        <v>323</v>
      </c>
      <c r="L72" s="55" t="s">
        <v>889</v>
      </c>
      <c r="M72" s="55"/>
      <c r="N72" s="14"/>
      <c r="O72" s="14" t="s">
        <v>323</v>
      </c>
      <c r="P72" s="54"/>
      <c r="Q72" s="54"/>
      <c r="R72" s="14"/>
    </row>
    <row r="73" spans="1:22" x14ac:dyDescent="0.25">
      <c r="A73" s="19"/>
      <c r="B73" s="14"/>
      <c r="C73" s="14" t="s">
        <v>323</v>
      </c>
      <c r="D73" s="55" t="s">
        <v>890</v>
      </c>
      <c r="E73" s="55"/>
      <c r="F73" s="14"/>
      <c r="G73" s="14" t="s">
        <v>323</v>
      </c>
      <c r="H73" s="55" t="s">
        <v>891</v>
      </c>
      <c r="I73" s="55"/>
      <c r="J73" s="14"/>
      <c r="K73" s="14" t="s">
        <v>323</v>
      </c>
      <c r="L73" s="55" t="s">
        <v>891</v>
      </c>
      <c r="M73" s="55"/>
      <c r="N73" s="14"/>
      <c r="O73" s="14" t="s">
        <v>323</v>
      </c>
      <c r="P73" s="55" t="s">
        <v>388</v>
      </c>
      <c r="Q73" s="55"/>
      <c r="R73" s="14"/>
    </row>
    <row r="74" spans="1:22" ht="15.75" thickBot="1" x14ac:dyDescent="0.3">
      <c r="A74" s="19"/>
      <c r="B74" s="113" t="s">
        <v>384</v>
      </c>
      <c r="C74" s="14" t="s">
        <v>323</v>
      </c>
      <c r="D74" s="56" t="s">
        <v>892</v>
      </c>
      <c r="E74" s="56"/>
      <c r="F74" s="14"/>
      <c r="G74" s="14" t="s">
        <v>323</v>
      </c>
      <c r="H74" s="56" t="s">
        <v>893</v>
      </c>
      <c r="I74" s="56"/>
      <c r="J74" s="14"/>
      <c r="K74" s="14" t="s">
        <v>323</v>
      </c>
      <c r="L74" s="56" t="s">
        <v>894</v>
      </c>
      <c r="M74" s="56"/>
      <c r="N74" s="14"/>
      <c r="O74" s="14" t="s">
        <v>323</v>
      </c>
      <c r="P74" s="56" t="s">
        <v>392</v>
      </c>
      <c r="Q74" s="56"/>
      <c r="R74" s="14"/>
    </row>
    <row r="75" spans="1:22" x14ac:dyDescent="0.25">
      <c r="A75" s="19"/>
      <c r="B75" s="14"/>
      <c r="C75" s="14" t="s">
        <v>323</v>
      </c>
      <c r="D75" s="41" t="s">
        <v>357</v>
      </c>
      <c r="E75" s="41"/>
      <c r="F75" s="41"/>
      <c r="G75" s="41"/>
      <c r="H75" s="41"/>
      <c r="I75" s="41"/>
      <c r="J75" s="41"/>
      <c r="K75" s="41"/>
      <c r="L75" s="41"/>
      <c r="M75" s="41"/>
      <c r="N75" s="41"/>
      <c r="O75" s="41"/>
      <c r="P75" s="41"/>
      <c r="Q75" s="41"/>
      <c r="R75" s="14"/>
    </row>
    <row r="76" spans="1:22" x14ac:dyDescent="0.25">
      <c r="A76" s="19"/>
      <c r="B76" s="115" t="s">
        <v>27</v>
      </c>
      <c r="C76" s="27" t="s">
        <v>323</v>
      </c>
      <c r="D76" s="26"/>
      <c r="E76" s="64"/>
      <c r="F76" s="64"/>
      <c r="G76" s="64"/>
      <c r="H76" s="64"/>
      <c r="I76" s="64"/>
      <c r="J76" s="64"/>
      <c r="K76" s="64"/>
      <c r="L76" s="64"/>
      <c r="M76" s="64"/>
      <c r="N76" s="64"/>
      <c r="O76" s="64"/>
      <c r="P76" s="64"/>
      <c r="Q76" s="64"/>
      <c r="R76" s="26"/>
    </row>
    <row r="77" spans="1:22" x14ac:dyDescent="0.25">
      <c r="A77" s="19"/>
      <c r="B77" s="112" t="s">
        <v>424</v>
      </c>
      <c r="C77" s="14" t="s">
        <v>323</v>
      </c>
      <c r="D77" s="4"/>
      <c r="E77" s="4"/>
      <c r="F77" s="4"/>
      <c r="G77" s="14" t="s">
        <v>323</v>
      </c>
      <c r="H77" s="4"/>
      <c r="I77" s="4"/>
      <c r="J77" s="4"/>
      <c r="K77" s="14" t="s">
        <v>323</v>
      </c>
      <c r="L77" s="4"/>
      <c r="M77" s="4"/>
      <c r="N77" s="4"/>
      <c r="O77" s="14" t="s">
        <v>323</v>
      </c>
      <c r="P77" s="4"/>
      <c r="Q77" s="4"/>
      <c r="R77" s="4"/>
    </row>
    <row r="78" spans="1:22" ht="26.25" thickBot="1" x14ac:dyDescent="0.3">
      <c r="A78" s="19"/>
      <c r="B78" s="25" t="s">
        <v>895</v>
      </c>
      <c r="C78" s="27" t="s">
        <v>323</v>
      </c>
      <c r="D78" s="45" t="s">
        <v>326</v>
      </c>
      <c r="E78" s="53" t="s">
        <v>395</v>
      </c>
      <c r="F78" s="47" t="s">
        <v>323</v>
      </c>
      <c r="G78" s="27" t="s">
        <v>323</v>
      </c>
      <c r="H78" s="45" t="s">
        <v>326</v>
      </c>
      <c r="I78" s="46">
        <v>3621</v>
      </c>
      <c r="J78" s="47" t="s">
        <v>323</v>
      </c>
      <c r="K78" s="27" t="s">
        <v>323</v>
      </c>
      <c r="L78" s="45" t="s">
        <v>326</v>
      </c>
      <c r="M78" s="53" t="s">
        <v>395</v>
      </c>
      <c r="N78" s="47" t="s">
        <v>323</v>
      </c>
      <c r="O78" s="27" t="s">
        <v>323</v>
      </c>
      <c r="P78" s="45" t="s">
        <v>326</v>
      </c>
      <c r="Q78" s="46">
        <v>3621</v>
      </c>
      <c r="R78" s="47" t="s">
        <v>323</v>
      </c>
    </row>
    <row r="79" spans="1:22" ht="15.75" thickTop="1" x14ac:dyDescent="0.25">
      <c r="A79" s="19"/>
      <c r="B79" s="12"/>
      <c r="C79" s="12" t="s">
        <v>323</v>
      </c>
      <c r="D79" s="40"/>
      <c r="E79" s="40"/>
      <c r="F79" s="12"/>
      <c r="G79" s="12" t="s">
        <v>323</v>
      </c>
      <c r="H79" s="40"/>
      <c r="I79" s="40"/>
      <c r="J79" s="12"/>
      <c r="K79" s="12" t="s">
        <v>323</v>
      </c>
      <c r="L79" s="40"/>
      <c r="M79" s="40"/>
      <c r="N79" s="12"/>
      <c r="O79" s="12" t="s">
        <v>323</v>
      </c>
      <c r="P79" s="40"/>
      <c r="Q79" s="40"/>
      <c r="R79" s="12"/>
    </row>
    <row r="80" spans="1:22" x14ac:dyDescent="0.25">
      <c r="A80" s="19"/>
      <c r="B80" s="112" t="s">
        <v>406</v>
      </c>
      <c r="C80" s="14" t="s">
        <v>323</v>
      </c>
      <c r="D80" s="4"/>
      <c r="E80" s="4"/>
      <c r="F80" s="4"/>
      <c r="G80" s="14" t="s">
        <v>323</v>
      </c>
      <c r="H80" s="4"/>
      <c r="I80" s="4"/>
      <c r="J80" s="4"/>
      <c r="K80" s="14" t="s">
        <v>323</v>
      </c>
      <c r="L80" s="4"/>
      <c r="M80" s="4"/>
      <c r="N80" s="4"/>
      <c r="O80" s="14" t="s">
        <v>323</v>
      </c>
      <c r="P80" s="4"/>
      <c r="Q80" s="4"/>
      <c r="R80" s="4"/>
    </row>
    <row r="81" spans="1:18" ht="25.5" x14ac:dyDescent="0.25">
      <c r="A81" s="19"/>
      <c r="B81" s="25" t="s">
        <v>447</v>
      </c>
      <c r="C81" s="27" t="s">
        <v>323</v>
      </c>
      <c r="D81" s="45" t="s">
        <v>326</v>
      </c>
      <c r="E81" s="53" t="s">
        <v>395</v>
      </c>
      <c r="F81" s="47" t="s">
        <v>323</v>
      </c>
      <c r="G81" s="27" t="s">
        <v>323</v>
      </c>
      <c r="H81" s="45" t="s">
        <v>326</v>
      </c>
      <c r="I81" s="46">
        <v>27377</v>
      </c>
      <c r="J81" s="47" t="s">
        <v>323</v>
      </c>
      <c r="K81" s="27" t="s">
        <v>323</v>
      </c>
      <c r="L81" s="45" t="s">
        <v>326</v>
      </c>
      <c r="M81" s="53" t="s">
        <v>395</v>
      </c>
      <c r="N81" s="47" t="s">
        <v>323</v>
      </c>
      <c r="O81" s="27" t="s">
        <v>323</v>
      </c>
      <c r="P81" s="45" t="s">
        <v>326</v>
      </c>
      <c r="Q81" s="46">
        <v>27377</v>
      </c>
      <c r="R81" s="47" t="s">
        <v>323</v>
      </c>
    </row>
    <row r="82" spans="1:18" x14ac:dyDescent="0.25">
      <c r="A82" s="19"/>
      <c r="B82" s="48" t="s">
        <v>398</v>
      </c>
      <c r="C82" s="14" t="s">
        <v>323</v>
      </c>
      <c r="D82" s="10"/>
      <c r="E82" s="51" t="s">
        <v>395</v>
      </c>
      <c r="F82" s="50" t="s">
        <v>323</v>
      </c>
      <c r="G82" s="14" t="s">
        <v>323</v>
      </c>
      <c r="H82" s="10"/>
      <c r="I82" s="49">
        <v>105545</v>
      </c>
      <c r="J82" s="50" t="s">
        <v>323</v>
      </c>
      <c r="K82" s="14" t="s">
        <v>323</v>
      </c>
      <c r="L82" s="10"/>
      <c r="M82" s="51" t="s">
        <v>395</v>
      </c>
      <c r="N82" s="50" t="s">
        <v>323</v>
      </c>
      <c r="O82" s="14" t="s">
        <v>323</v>
      </c>
      <c r="P82" s="10"/>
      <c r="Q82" s="49">
        <v>105545</v>
      </c>
      <c r="R82" s="50" t="s">
        <v>323</v>
      </c>
    </row>
    <row r="83" spans="1:18" ht="25.5" x14ac:dyDescent="0.25">
      <c r="A83" s="19"/>
      <c r="B83" s="25" t="s">
        <v>414</v>
      </c>
      <c r="C83" s="27" t="s">
        <v>323</v>
      </c>
      <c r="D83" s="45"/>
      <c r="E83" s="53" t="s">
        <v>395</v>
      </c>
      <c r="F83" s="47" t="s">
        <v>323</v>
      </c>
      <c r="G83" s="27" t="s">
        <v>323</v>
      </c>
      <c r="H83" s="45"/>
      <c r="I83" s="46">
        <v>768478</v>
      </c>
      <c r="J83" s="47" t="s">
        <v>323</v>
      </c>
      <c r="K83" s="27" t="s">
        <v>323</v>
      </c>
      <c r="L83" s="45"/>
      <c r="M83" s="53" t="s">
        <v>395</v>
      </c>
      <c r="N83" s="47" t="s">
        <v>323</v>
      </c>
      <c r="O83" s="27" t="s">
        <v>323</v>
      </c>
      <c r="P83" s="45"/>
      <c r="Q83" s="46">
        <v>768478</v>
      </c>
      <c r="R83" s="47" t="s">
        <v>323</v>
      </c>
    </row>
    <row r="84" spans="1:18" x14ac:dyDescent="0.25">
      <c r="A84" s="19"/>
      <c r="B84" s="48" t="s">
        <v>412</v>
      </c>
      <c r="C84" s="14" t="s">
        <v>323</v>
      </c>
      <c r="D84" s="10"/>
      <c r="E84" s="49">
        <v>32323</v>
      </c>
      <c r="F84" s="50" t="s">
        <v>323</v>
      </c>
      <c r="G84" s="14" t="s">
        <v>323</v>
      </c>
      <c r="H84" s="10"/>
      <c r="I84" s="51" t="s">
        <v>395</v>
      </c>
      <c r="J84" s="50" t="s">
        <v>323</v>
      </c>
      <c r="K84" s="14" t="s">
        <v>323</v>
      </c>
      <c r="L84" s="10"/>
      <c r="M84" s="51" t="s">
        <v>395</v>
      </c>
      <c r="N84" s="50" t="s">
        <v>323</v>
      </c>
      <c r="O84" s="14" t="s">
        <v>323</v>
      </c>
      <c r="P84" s="10"/>
      <c r="Q84" s="49">
        <v>32323</v>
      </c>
      <c r="R84" s="50" t="s">
        <v>323</v>
      </c>
    </row>
    <row r="85" spans="1:18" ht="25.5" x14ac:dyDescent="0.25">
      <c r="A85" s="19"/>
      <c r="B85" s="25" t="s">
        <v>416</v>
      </c>
      <c r="C85" s="27" t="s">
        <v>323</v>
      </c>
      <c r="D85" s="45"/>
      <c r="E85" s="53" t="s">
        <v>395</v>
      </c>
      <c r="F85" s="47" t="s">
        <v>323</v>
      </c>
      <c r="G85" s="27" t="s">
        <v>323</v>
      </c>
      <c r="H85" s="45"/>
      <c r="I85" s="46">
        <v>26147</v>
      </c>
      <c r="J85" s="47" t="s">
        <v>323</v>
      </c>
      <c r="K85" s="27" t="s">
        <v>323</v>
      </c>
      <c r="L85" s="45"/>
      <c r="M85" s="53" t="s">
        <v>395</v>
      </c>
      <c r="N85" s="47" t="s">
        <v>323</v>
      </c>
      <c r="O85" s="27" t="s">
        <v>323</v>
      </c>
      <c r="P85" s="45"/>
      <c r="Q85" s="46">
        <v>26147</v>
      </c>
      <c r="R85" s="47" t="s">
        <v>323</v>
      </c>
    </row>
    <row r="86" spans="1:18" x14ac:dyDescent="0.25">
      <c r="A86" s="19"/>
      <c r="B86" s="48" t="s">
        <v>410</v>
      </c>
      <c r="C86" s="14" t="s">
        <v>323</v>
      </c>
      <c r="D86" s="10"/>
      <c r="E86" s="49">
        <v>61389</v>
      </c>
      <c r="F86" s="50" t="s">
        <v>323</v>
      </c>
      <c r="G86" s="14" t="s">
        <v>323</v>
      </c>
      <c r="H86" s="10"/>
      <c r="I86" s="51" t="s">
        <v>395</v>
      </c>
      <c r="J86" s="50" t="s">
        <v>323</v>
      </c>
      <c r="K86" s="14" t="s">
        <v>323</v>
      </c>
      <c r="L86" s="10"/>
      <c r="M86" s="51" t="s">
        <v>395</v>
      </c>
      <c r="N86" s="50" t="s">
        <v>323</v>
      </c>
      <c r="O86" s="14" t="s">
        <v>323</v>
      </c>
      <c r="P86" s="10"/>
      <c r="Q86" s="49">
        <v>61389</v>
      </c>
      <c r="R86" s="50" t="s">
        <v>323</v>
      </c>
    </row>
    <row r="87" spans="1:18" x14ac:dyDescent="0.25">
      <c r="A87" s="19"/>
      <c r="B87" s="25" t="s">
        <v>896</v>
      </c>
      <c r="C87" s="27" t="s">
        <v>323</v>
      </c>
      <c r="D87" s="45"/>
      <c r="E87" s="53" t="s">
        <v>395</v>
      </c>
      <c r="F87" s="47" t="s">
        <v>323</v>
      </c>
      <c r="G87" s="27" t="s">
        <v>323</v>
      </c>
      <c r="H87" s="45"/>
      <c r="I87" s="46">
        <v>23834</v>
      </c>
      <c r="J87" s="47" t="s">
        <v>323</v>
      </c>
      <c r="K87" s="27" t="s">
        <v>323</v>
      </c>
      <c r="L87" s="45"/>
      <c r="M87" s="53" t="s">
        <v>395</v>
      </c>
      <c r="N87" s="47" t="s">
        <v>323</v>
      </c>
      <c r="O87" s="27" t="s">
        <v>323</v>
      </c>
      <c r="P87" s="45"/>
      <c r="Q87" s="46">
        <v>23834</v>
      </c>
      <c r="R87" s="47" t="s">
        <v>323</v>
      </c>
    </row>
    <row r="88" spans="1:18" x14ac:dyDescent="0.25">
      <c r="A88" s="19"/>
      <c r="B88" s="48" t="s">
        <v>422</v>
      </c>
      <c r="C88" s="14" t="s">
        <v>323</v>
      </c>
      <c r="D88" s="10"/>
      <c r="E88" s="51" t="s">
        <v>395</v>
      </c>
      <c r="F88" s="50" t="s">
        <v>323</v>
      </c>
      <c r="G88" s="14" t="s">
        <v>323</v>
      </c>
      <c r="H88" s="10"/>
      <c r="I88" s="49">
        <v>5493</v>
      </c>
      <c r="J88" s="50" t="s">
        <v>323</v>
      </c>
      <c r="K88" s="14" t="s">
        <v>323</v>
      </c>
      <c r="L88" s="10"/>
      <c r="M88" s="51" t="s">
        <v>395</v>
      </c>
      <c r="N88" s="50" t="s">
        <v>323</v>
      </c>
      <c r="O88" s="14" t="s">
        <v>323</v>
      </c>
      <c r="P88" s="10"/>
      <c r="Q88" s="49">
        <v>5493</v>
      </c>
      <c r="R88" s="50" t="s">
        <v>323</v>
      </c>
    </row>
    <row r="89" spans="1:18" ht="15.75" thickBot="1" x14ac:dyDescent="0.3">
      <c r="A89" s="19"/>
      <c r="B89" s="25" t="s">
        <v>94</v>
      </c>
      <c r="C89" s="27" t="s">
        <v>323</v>
      </c>
      <c r="D89" s="45"/>
      <c r="E89" s="46">
        <v>23300</v>
      </c>
      <c r="F89" s="47" t="s">
        <v>323</v>
      </c>
      <c r="G89" s="27" t="s">
        <v>323</v>
      </c>
      <c r="H89" s="45"/>
      <c r="I89" s="53" t="s">
        <v>395</v>
      </c>
      <c r="J89" s="47" t="s">
        <v>323</v>
      </c>
      <c r="K89" s="27" t="s">
        <v>323</v>
      </c>
      <c r="L89" s="45"/>
      <c r="M89" s="53" t="s">
        <v>395</v>
      </c>
      <c r="N89" s="47" t="s">
        <v>323</v>
      </c>
      <c r="O89" s="27" t="s">
        <v>323</v>
      </c>
      <c r="P89" s="45"/>
      <c r="Q89" s="46">
        <v>23300</v>
      </c>
      <c r="R89" s="47" t="s">
        <v>323</v>
      </c>
    </row>
    <row r="90" spans="1:18" x14ac:dyDescent="0.25">
      <c r="A90" s="19"/>
      <c r="B90" s="12"/>
      <c r="C90" s="12" t="s">
        <v>323</v>
      </c>
      <c r="D90" s="35"/>
      <c r="E90" s="35"/>
      <c r="F90" s="12"/>
      <c r="G90" s="12" t="s">
        <v>323</v>
      </c>
      <c r="H90" s="35"/>
      <c r="I90" s="35"/>
      <c r="J90" s="12"/>
      <c r="K90" s="12" t="s">
        <v>323</v>
      </c>
      <c r="L90" s="35"/>
      <c r="M90" s="35"/>
      <c r="N90" s="12"/>
      <c r="O90" s="12" t="s">
        <v>323</v>
      </c>
      <c r="P90" s="35"/>
      <c r="Q90" s="35"/>
      <c r="R90" s="12"/>
    </row>
    <row r="91" spans="1:18" ht="15.75" thickBot="1" x14ac:dyDescent="0.3">
      <c r="A91" s="19"/>
      <c r="B91" s="2"/>
      <c r="C91" s="14" t="s">
        <v>323</v>
      </c>
      <c r="D91" s="10" t="s">
        <v>326</v>
      </c>
      <c r="E91" s="49">
        <v>117012</v>
      </c>
      <c r="F91" s="50" t="s">
        <v>323</v>
      </c>
      <c r="G91" s="14" t="s">
        <v>323</v>
      </c>
      <c r="H91" s="10" t="s">
        <v>326</v>
      </c>
      <c r="I91" s="49">
        <v>956874</v>
      </c>
      <c r="J91" s="50" t="s">
        <v>323</v>
      </c>
      <c r="K91" s="14" t="s">
        <v>323</v>
      </c>
      <c r="L91" s="10" t="s">
        <v>326</v>
      </c>
      <c r="M91" s="51" t="s">
        <v>395</v>
      </c>
      <c r="N91" s="50" t="s">
        <v>323</v>
      </c>
      <c r="O91" s="14" t="s">
        <v>323</v>
      </c>
      <c r="P91" s="10" t="s">
        <v>326</v>
      </c>
      <c r="Q91" s="49">
        <v>1073886</v>
      </c>
      <c r="R91" s="50" t="s">
        <v>323</v>
      </c>
    </row>
    <row r="92" spans="1:18" ht="15.75" thickTop="1" x14ac:dyDescent="0.25">
      <c r="A92" s="19"/>
      <c r="B92" s="12"/>
      <c r="C92" s="12" t="s">
        <v>323</v>
      </c>
      <c r="D92" s="40"/>
      <c r="E92" s="40"/>
      <c r="F92" s="12"/>
      <c r="G92" s="12" t="s">
        <v>323</v>
      </c>
      <c r="H92" s="40"/>
      <c r="I92" s="40"/>
      <c r="J92" s="12"/>
      <c r="K92" s="12" t="s">
        <v>323</v>
      </c>
      <c r="L92" s="40"/>
      <c r="M92" s="40"/>
      <c r="N92" s="12"/>
      <c r="O92" s="12" t="s">
        <v>323</v>
      </c>
      <c r="P92" s="40"/>
      <c r="Q92" s="40"/>
      <c r="R92" s="12"/>
    </row>
    <row r="93" spans="1:18" ht="15.75" thickBot="1" x14ac:dyDescent="0.3">
      <c r="A93" s="19"/>
      <c r="B93" s="70" t="s">
        <v>897</v>
      </c>
      <c r="C93" s="27" t="s">
        <v>323</v>
      </c>
      <c r="D93" s="45" t="s">
        <v>326</v>
      </c>
      <c r="E93" s="53" t="s">
        <v>395</v>
      </c>
      <c r="F93" s="47" t="s">
        <v>323</v>
      </c>
      <c r="G93" s="27" t="s">
        <v>323</v>
      </c>
      <c r="H93" s="45" t="s">
        <v>326</v>
      </c>
      <c r="I93" s="53">
        <v>39</v>
      </c>
      <c r="J93" s="47" t="s">
        <v>323</v>
      </c>
      <c r="K93" s="27" t="s">
        <v>323</v>
      </c>
      <c r="L93" s="45" t="s">
        <v>326</v>
      </c>
      <c r="M93" s="53" t="s">
        <v>395</v>
      </c>
      <c r="N93" s="47" t="s">
        <v>323</v>
      </c>
      <c r="O93" s="27" t="s">
        <v>323</v>
      </c>
      <c r="P93" s="45" t="s">
        <v>326</v>
      </c>
      <c r="Q93" s="53">
        <v>39</v>
      </c>
      <c r="R93" s="47" t="s">
        <v>323</v>
      </c>
    </row>
    <row r="94" spans="1:18" ht="15.75" thickTop="1" x14ac:dyDescent="0.25">
      <c r="A94" s="19"/>
      <c r="B94" s="12"/>
      <c r="C94" s="12" t="s">
        <v>323</v>
      </c>
      <c r="D94" s="40"/>
      <c r="E94" s="40"/>
      <c r="F94" s="12"/>
      <c r="G94" s="12" t="s">
        <v>323</v>
      </c>
      <c r="H94" s="40"/>
      <c r="I94" s="40"/>
      <c r="J94" s="12"/>
      <c r="K94" s="12" t="s">
        <v>323</v>
      </c>
      <c r="L94" s="40"/>
      <c r="M94" s="40"/>
      <c r="N94" s="12"/>
      <c r="O94" s="12" t="s">
        <v>323</v>
      </c>
      <c r="P94" s="40"/>
      <c r="Q94" s="40"/>
      <c r="R94" s="12"/>
    </row>
    <row r="95" spans="1:18" x14ac:dyDescent="0.25">
      <c r="A95" s="19"/>
      <c r="B95" s="116" t="s">
        <v>331</v>
      </c>
      <c r="C95" s="14" t="s">
        <v>323</v>
      </c>
      <c r="D95" s="4"/>
      <c r="E95" s="4"/>
      <c r="F95" s="4"/>
      <c r="G95" s="14" t="s">
        <v>323</v>
      </c>
      <c r="H95" s="4"/>
      <c r="I95" s="4"/>
      <c r="J95" s="4"/>
      <c r="K95" s="14" t="s">
        <v>323</v>
      </c>
      <c r="L95" s="4"/>
      <c r="M95" s="4"/>
      <c r="N95" s="4"/>
      <c r="O95" s="14" t="s">
        <v>323</v>
      </c>
      <c r="P95" s="4"/>
      <c r="Q95" s="4"/>
      <c r="R95" s="4"/>
    </row>
    <row r="96" spans="1:18" ht="15.75" thickBot="1" x14ac:dyDescent="0.3">
      <c r="A96" s="19"/>
      <c r="B96" s="70" t="s">
        <v>55</v>
      </c>
      <c r="C96" s="27" t="s">
        <v>323</v>
      </c>
      <c r="D96" s="45" t="s">
        <v>326</v>
      </c>
      <c r="E96" s="46">
        <v>126664</v>
      </c>
      <c r="F96" s="47" t="s">
        <v>323</v>
      </c>
      <c r="G96" s="27" t="s">
        <v>323</v>
      </c>
      <c r="H96" s="45" t="s">
        <v>326</v>
      </c>
      <c r="I96" s="53" t="s">
        <v>395</v>
      </c>
      <c r="J96" s="47" t="s">
        <v>323</v>
      </c>
      <c r="K96" s="27" t="s">
        <v>323</v>
      </c>
      <c r="L96" s="45" t="s">
        <v>326</v>
      </c>
      <c r="M96" s="53" t="s">
        <v>395</v>
      </c>
      <c r="N96" s="47" t="s">
        <v>323</v>
      </c>
      <c r="O96" s="27" t="s">
        <v>323</v>
      </c>
      <c r="P96" s="45" t="s">
        <v>326</v>
      </c>
      <c r="Q96" s="46">
        <v>126664</v>
      </c>
      <c r="R96" s="47" t="s">
        <v>323</v>
      </c>
    </row>
    <row r="97" spans="1:22" ht="15.75" thickTop="1" x14ac:dyDescent="0.25">
      <c r="A97" s="19"/>
      <c r="B97" s="12"/>
      <c r="C97" s="12" t="s">
        <v>323</v>
      </c>
      <c r="D97" s="40"/>
      <c r="E97" s="40"/>
      <c r="F97" s="12"/>
      <c r="G97" s="12" t="s">
        <v>323</v>
      </c>
      <c r="H97" s="40"/>
      <c r="I97" s="40"/>
      <c r="J97" s="12"/>
      <c r="K97" s="12" t="s">
        <v>323</v>
      </c>
      <c r="L97" s="40"/>
      <c r="M97" s="40"/>
      <c r="N97" s="12"/>
      <c r="O97" s="12" t="s">
        <v>323</v>
      </c>
      <c r="P97" s="40"/>
      <c r="Q97" s="40"/>
      <c r="R97" s="12"/>
    </row>
    <row r="98" spans="1:22" ht="15.75" thickBot="1" x14ac:dyDescent="0.3">
      <c r="A98" s="19"/>
      <c r="B98" s="112" t="s">
        <v>98</v>
      </c>
      <c r="C98" s="14" t="s">
        <v>323</v>
      </c>
      <c r="D98" s="10" t="s">
        <v>326</v>
      </c>
      <c r="E98" s="51" t="s">
        <v>395</v>
      </c>
      <c r="F98" s="50" t="s">
        <v>323</v>
      </c>
      <c r="G98" s="14" t="s">
        <v>323</v>
      </c>
      <c r="H98" s="10" t="s">
        <v>326</v>
      </c>
      <c r="I98" s="51" t="s">
        <v>395</v>
      </c>
      <c r="J98" s="50" t="s">
        <v>323</v>
      </c>
      <c r="K98" s="14" t="s">
        <v>323</v>
      </c>
      <c r="L98" s="10" t="s">
        <v>326</v>
      </c>
      <c r="M98" s="49">
        <v>39447</v>
      </c>
      <c r="N98" s="50" t="s">
        <v>323</v>
      </c>
      <c r="O98" s="14" t="s">
        <v>323</v>
      </c>
      <c r="P98" s="10" t="s">
        <v>326</v>
      </c>
      <c r="Q98" s="49">
        <v>39447</v>
      </c>
      <c r="R98" s="50" t="s">
        <v>323</v>
      </c>
    </row>
    <row r="99" spans="1:22" ht="15.75" thickTop="1" x14ac:dyDescent="0.25">
      <c r="A99" s="19"/>
      <c r="B99" s="12"/>
      <c r="C99" s="12" t="s">
        <v>323</v>
      </c>
      <c r="D99" s="40"/>
      <c r="E99" s="40"/>
      <c r="F99" s="12"/>
      <c r="G99" s="12" t="s">
        <v>323</v>
      </c>
      <c r="H99" s="40"/>
      <c r="I99" s="40"/>
      <c r="J99" s="12"/>
      <c r="K99" s="12" t="s">
        <v>323</v>
      </c>
      <c r="L99" s="40"/>
      <c r="M99" s="40"/>
      <c r="N99" s="12"/>
      <c r="O99" s="12" t="s">
        <v>323</v>
      </c>
      <c r="P99" s="40"/>
      <c r="Q99" s="40"/>
      <c r="R99" s="12"/>
    </row>
    <row r="100" spans="1:22" ht="15.75" thickBot="1" x14ac:dyDescent="0.3">
      <c r="A100" s="19"/>
      <c r="B100" s="70" t="s">
        <v>897</v>
      </c>
      <c r="C100" s="27" t="s">
        <v>323</v>
      </c>
      <c r="D100" s="45" t="s">
        <v>326</v>
      </c>
      <c r="E100" s="53" t="s">
        <v>395</v>
      </c>
      <c r="F100" s="47" t="s">
        <v>323</v>
      </c>
      <c r="G100" s="27" t="s">
        <v>323</v>
      </c>
      <c r="H100" s="45" t="s">
        <v>326</v>
      </c>
      <c r="I100" s="46">
        <v>2188</v>
      </c>
      <c r="J100" s="47" t="s">
        <v>323</v>
      </c>
      <c r="K100" s="27" t="s">
        <v>323</v>
      </c>
      <c r="L100" s="45" t="s">
        <v>326</v>
      </c>
      <c r="M100" s="53" t="s">
        <v>395</v>
      </c>
      <c r="N100" s="47" t="s">
        <v>323</v>
      </c>
      <c r="O100" s="27" t="s">
        <v>323</v>
      </c>
      <c r="P100" s="45" t="s">
        <v>326</v>
      </c>
      <c r="Q100" s="46">
        <v>2188</v>
      </c>
      <c r="R100" s="47" t="s">
        <v>323</v>
      </c>
    </row>
    <row r="101" spans="1:22" ht="15.75" thickTop="1" x14ac:dyDescent="0.25">
      <c r="A101" s="19"/>
      <c r="B101" s="12"/>
      <c r="C101" s="12" t="s">
        <v>323</v>
      </c>
      <c r="D101" s="40"/>
      <c r="E101" s="40"/>
      <c r="F101" s="12"/>
      <c r="G101" s="12" t="s">
        <v>323</v>
      </c>
      <c r="H101" s="40"/>
      <c r="I101" s="40"/>
      <c r="J101" s="12"/>
      <c r="K101" s="12" t="s">
        <v>323</v>
      </c>
      <c r="L101" s="40"/>
      <c r="M101" s="40"/>
      <c r="N101" s="12"/>
      <c r="O101" s="12" t="s">
        <v>323</v>
      </c>
      <c r="P101" s="40"/>
      <c r="Q101" s="40"/>
      <c r="R101" s="12"/>
    </row>
    <row r="102" spans="1:22" x14ac:dyDescent="0.25">
      <c r="A102" s="19"/>
      <c r="B102" s="22"/>
      <c r="C102" s="22"/>
      <c r="D102" s="22"/>
      <c r="E102" s="22"/>
      <c r="F102" s="22"/>
      <c r="G102" s="22"/>
      <c r="H102" s="22"/>
      <c r="I102" s="22"/>
      <c r="J102" s="22"/>
      <c r="K102" s="22"/>
      <c r="L102" s="22"/>
      <c r="M102" s="22"/>
      <c r="N102" s="22"/>
      <c r="O102" s="22"/>
      <c r="P102" s="22"/>
      <c r="Q102" s="22"/>
      <c r="R102" s="22"/>
      <c r="S102" s="22"/>
      <c r="T102" s="22"/>
      <c r="U102" s="22"/>
      <c r="V102" s="22"/>
    </row>
    <row r="103" spans="1:22" x14ac:dyDescent="0.25">
      <c r="A103" s="19"/>
      <c r="B103" s="4"/>
      <c r="C103" s="4"/>
      <c r="D103" s="4"/>
      <c r="E103" s="4"/>
      <c r="F103" s="4"/>
      <c r="G103" s="4"/>
      <c r="H103" s="4"/>
      <c r="I103" s="4"/>
      <c r="J103" s="4"/>
      <c r="K103" s="4"/>
      <c r="L103" s="4"/>
      <c r="M103" s="4"/>
      <c r="N103" s="4"/>
      <c r="O103" s="4"/>
      <c r="P103" s="4"/>
      <c r="Q103" s="4"/>
      <c r="R103" s="4"/>
    </row>
    <row r="104" spans="1:22" ht="15.75" thickBot="1" x14ac:dyDescent="0.3">
      <c r="A104" s="19"/>
      <c r="B104" s="14"/>
      <c r="C104" s="14" t="s">
        <v>323</v>
      </c>
      <c r="D104" s="56" t="s">
        <v>882</v>
      </c>
      <c r="E104" s="56"/>
      <c r="F104" s="56"/>
      <c r="G104" s="56"/>
      <c r="H104" s="56"/>
      <c r="I104" s="56"/>
      <c r="J104" s="56"/>
      <c r="K104" s="56"/>
      <c r="L104" s="56"/>
      <c r="M104" s="56"/>
      <c r="N104" s="56"/>
      <c r="O104" s="56"/>
      <c r="P104" s="56"/>
      <c r="Q104" s="56"/>
      <c r="R104" s="14"/>
    </row>
    <row r="105" spans="1:22" x14ac:dyDescent="0.25">
      <c r="A105" s="19"/>
      <c r="B105" s="114" t="s">
        <v>425</v>
      </c>
      <c r="C105" s="54" t="s">
        <v>323</v>
      </c>
      <c r="D105" s="72" t="s">
        <v>883</v>
      </c>
      <c r="E105" s="72"/>
      <c r="F105" s="62"/>
      <c r="G105" s="62" t="s">
        <v>323</v>
      </c>
      <c r="H105" s="72" t="s">
        <v>885</v>
      </c>
      <c r="I105" s="72"/>
      <c r="J105" s="62"/>
      <c r="K105" s="62" t="s">
        <v>323</v>
      </c>
      <c r="L105" s="72" t="s">
        <v>885</v>
      </c>
      <c r="M105" s="72"/>
      <c r="N105" s="62"/>
      <c r="O105" s="62" t="s">
        <v>323</v>
      </c>
      <c r="P105" s="72" t="s">
        <v>388</v>
      </c>
      <c r="Q105" s="72"/>
      <c r="R105" s="54"/>
    </row>
    <row r="106" spans="1:22" x14ac:dyDescent="0.25">
      <c r="A106" s="19"/>
      <c r="B106" s="114"/>
      <c r="C106" s="54"/>
      <c r="D106" s="71" t="s">
        <v>884</v>
      </c>
      <c r="E106" s="71"/>
      <c r="F106" s="54"/>
      <c r="G106" s="54"/>
      <c r="H106" s="71" t="s">
        <v>94</v>
      </c>
      <c r="I106" s="71"/>
      <c r="J106" s="54"/>
      <c r="K106" s="54"/>
      <c r="L106" s="71" t="s">
        <v>889</v>
      </c>
      <c r="M106" s="71"/>
      <c r="N106" s="54"/>
      <c r="O106" s="54"/>
      <c r="P106" s="71" t="s">
        <v>392</v>
      </c>
      <c r="Q106" s="71"/>
      <c r="R106" s="54"/>
    </row>
    <row r="107" spans="1:22" x14ac:dyDescent="0.25">
      <c r="A107" s="19"/>
      <c r="B107" s="114"/>
      <c r="C107" s="54"/>
      <c r="D107" s="71" t="s">
        <v>886</v>
      </c>
      <c r="E107" s="71"/>
      <c r="F107" s="54"/>
      <c r="G107" s="54"/>
      <c r="H107" s="71" t="s">
        <v>888</v>
      </c>
      <c r="I107" s="71"/>
      <c r="J107" s="54"/>
      <c r="K107" s="54"/>
      <c r="L107" s="71" t="s">
        <v>891</v>
      </c>
      <c r="M107" s="71"/>
      <c r="N107" s="54"/>
      <c r="O107" s="54"/>
      <c r="P107" s="71"/>
      <c r="Q107" s="71"/>
      <c r="R107" s="54"/>
    </row>
    <row r="108" spans="1:22" x14ac:dyDescent="0.25">
      <c r="A108" s="19"/>
      <c r="B108" s="114"/>
      <c r="C108" s="54"/>
      <c r="D108" s="71" t="s">
        <v>887</v>
      </c>
      <c r="E108" s="71"/>
      <c r="F108" s="54"/>
      <c r="G108" s="54"/>
      <c r="H108" s="71" t="s">
        <v>891</v>
      </c>
      <c r="I108" s="71"/>
      <c r="J108" s="54"/>
      <c r="K108" s="54"/>
      <c r="L108" s="71" t="s">
        <v>894</v>
      </c>
      <c r="M108" s="71"/>
      <c r="N108" s="54"/>
      <c r="O108" s="54"/>
      <c r="P108" s="71"/>
      <c r="Q108" s="71"/>
      <c r="R108" s="54"/>
    </row>
    <row r="109" spans="1:22" x14ac:dyDescent="0.25">
      <c r="A109" s="19"/>
      <c r="B109" s="114"/>
      <c r="C109" s="54"/>
      <c r="D109" s="71" t="s">
        <v>890</v>
      </c>
      <c r="E109" s="71"/>
      <c r="F109" s="54"/>
      <c r="G109" s="54"/>
      <c r="H109" s="71" t="s">
        <v>899</v>
      </c>
      <c r="I109" s="71"/>
      <c r="J109" s="54"/>
      <c r="K109" s="54"/>
      <c r="L109" s="71"/>
      <c r="M109" s="71"/>
      <c r="N109" s="54"/>
      <c r="O109" s="54"/>
      <c r="P109" s="71"/>
      <c r="Q109" s="71"/>
      <c r="R109" s="54"/>
    </row>
    <row r="110" spans="1:22" ht="15.75" thickBot="1" x14ac:dyDescent="0.3">
      <c r="A110" s="19"/>
      <c r="B110" s="114"/>
      <c r="C110" s="54"/>
      <c r="D110" s="73" t="s">
        <v>898</v>
      </c>
      <c r="E110" s="73"/>
      <c r="F110" s="54"/>
      <c r="G110" s="54"/>
      <c r="H110" s="73"/>
      <c r="I110" s="73"/>
      <c r="J110" s="54"/>
      <c r="K110" s="54"/>
      <c r="L110" s="73"/>
      <c r="M110" s="73"/>
      <c r="N110" s="54"/>
      <c r="O110" s="54"/>
      <c r="P110" s="73"/>
      <c r="Q110" s="73"/>
      <c r="R110" s="54"/>
    </row>
    <row r="111" spans="1:22" x14ac:dyDescent="0.25">
      <c r="A111" s="19"/>
      <c r="B111" s="14"/>
      <c r="C111" s="14" t="s">
        <v>323</v>
      </c>
      <c r="D111" s="41" t="s">
        <v>357</v>
      </c>
      <c r="E111" s="41"/>
      <c r="F111" s="41"/>
      <c r="G111" s="41"/>
      <c r="H111" s="41"/>
      <c r="I111" s="41"/>
      <c r="J111" s="41"/>
      <c r="K111" s="41"/>
      <c r="L111" s="41"/>
      <c r="M111" s="41"/>
      <c r="N111" s="41"/>
      <c r="O111" s="41"/>
      <c r="P111" s="41"/>
      <c r="Q111" s="41"/>
      <c r="R111" s="14"/>
    </row>
    <row r="112" spans="1:22" x14ac:dyDescent="0.25">
      <c r="A112" s="19"/>
      <c r="B112" s="115" t="s">
        <v>27</v>
      </c>
      <c r="C112" s="27" t="s">
        <v>323</v>
      </c>
      <c r="D112" s="26"/>
      <c r="E112" s="64"/>
      <c r="F112" s="64"/>
      <c r="G112" s="64"/>
      <c r="H112" s="64"/>
      <c r="I112" s="64"/>
      <c r="J112" s="64"/>
      <c r="K112" s="64"/>
      <c r="L112" s="64"/>
      <c r="M112" s="64"/>
      <c r="N112" s="64"/>
      <c r="O112" s="64"/>
      <c r="P112" s="64"/>
      <c r="Q112" s="64"/>
      <c r="R112" s="26"/>
    </row>
    <row r="113" spans="1:18" x14ac:dyDescent="0.25">
      <c r="A113" s="19"/>
      <c r="B113" s="112" t="s">
        <v>424</v>
      </c>
      <c r="C113" s="14" t="s">
        <v>323</v>
      </c>
      <c r="D113" s="4"/>
      <c r="E113" s="4"/>
      <c r="F113" s="4"/>
      <c r="G113" s="14" t="s">
        <v>323</v>
      </c>
      <c r="H113" s="4"/>
      <c r="I113" s="4"/>
      <c r="J113" s="4"/>
      <c r="K113" s="14" t="s">
        <v>323</v>
      </c>
      <c r="L113" s="4"/>
      <c r="M113" s="4"/>
      <c r="N113" s="4"/>
      <c r="O113" s="14" t="s">
        <v>323</v>
      </c>
      <c r="P113" s="4"/>
      <c r="Q113" s="4"/>
      <c r="R113" s="4"/>
    </row>
    <row r="114" spans="1:18" ht="26.25" thickBot="1" x14ac:dyDescent="0.3">
      <c r="A114" s="19"/>
      <c r="B114" s="25" t="s">
        <v>895</v>
      </c>
      <c r="C114" s="27" t="s">
        <v>323</v>
      </c>
      <c r="D114" s="31" t="s">
        <v>326</v>
      </c>
      <c r="E114" s="34" t="s">
        <v>395</v>
      </c>
      <c r="F114" s="33" t="s">
        <v>323</v>
      </c>
      <c r="G114" s="27" t="s">
        <v>323</v>
      </c>
      <c r="H114" s="31" t="s">
        <v>326</v>
      </c>
      <c r="I114" s="32">
        <v>5061</v>
      </c>
      <c r="J114" s="33" t="s">
        <v>323</v>
      </c>
      <c r="K114" s="27" t="s">
        <v>323</v>
      </c>
      <c r="L114" s="31" t="s">
        <v>326</v>
      </c>
      <c r="M114" s="34" t="s">
        <v>395</v>
      </c>
      <c r="N114" s="33" t="s">
        <v>323</v>
      </c>
      <c r="O114" s="27" t="s">
        <v>323</v>
      </c>
      <c r="P114" s="31" t="s">
        <v>326</v>
      </c>
      <c r="Q114" s="32">
        <v>5061</v>
      </c>
      <c r="R114" s="33" t="s">
        <v>323</v>
      </c>
    </row>
    <row r="115" spans="1:18" ht="15.75" thickTop="1" x14ac:dyDescent="0.25">
      <c r="A115" s="19"/>
      <c r="B115" s="12"/>
      <c r="C115" s="12" t="s">
        <v>323</v>
      </c>
      <c r="D115" s="40"/>
      <c r="E115" s="40"/>
      <c r="F115" s="12"/>
      <c r="G115" s="12" t="s">
        <v>323</v>
      </c>
      <c r="H115" s="40"/>
      <c r="I115" s="40"/>
      <c r="J115" s="12"/>
      <c r="K115" s="12" t="s">
        <v>323</v>
      </c>
      <c r="L115" s="40"/>
      <c r="M115" s="40"/>
      <c r="N115" s="12"/>
      <c r="O115" s="12" t="s">
        <v>323</v>
      </c>
      <c r="P115" s="40"/>
      <c r="Q115" s="40"/>
      <c r="R115" s="12"/>
    </row>
    <row r="116" spans="1:18" x14ac:dyDescent="0.25">
      <c r="A116" s="19"/>
      <c r="B116" s="112" t="s">
        <v>406</v>
      </c>
      <c r="C116" s="14" t="s">
        <v>323</v>
      </c>
      <c r="D116" s="4"/>
      <c r="E116" s="4"/>
      <c r="F116" s="4"/>
      <c r="G116" s="14" t="s">
        <v>323</v>
      </c>
      <c r="H116" s="4"/>
      <c r="I116" s="4"/>
      <c r="J116" s="4"/>
      <c r="K116" s="14" t="s">
        <v>323</v>
      </c>
      <c r="L116" s="4"/>
      <c r="M116" s="4"/>
      <c r="N116" s="4"/>
      <c r="O116" s="14" t="s">
        <v>323</v>
      </c>
      <c r="P116" s="4"/>
      <c r="Q116" s="4"/>
      <c r="R116" s="4"/>
    </row>
    <row r="117" spans="1:18" x14ac:dyDescent="0.25">
      <c r="A117" s="19"/>
      <c r="B117" s="25" t="s">
        <v>398</v>
      </c>
      <c r="C117" s="27" t="s">
        <v>323</v>
      </c>
      <c r="D117" s="31" t="s">
        <v>326</v>
      </c>
      <c r="E117" s="34" t="s">
        <v>395</v>
      </c>
      <c r="F117" s="33" t="s">
        <v>323</v>
      </c>
      <c r="G117" s="27" t="s">
        <v>323</v>
      </c>
      <c r="H117" s="31" t="s">
        <v>326</v>
      </c>
      <c r="I117" s="32">
        <v>73171</v>
      </c>
      <c r="J117" s="33" t="s">
        <v>323</v>
      </c>
      <c r="K117" s="27" t="s">
        <v>323</v>
      </c>
      <c r="L117" s="31" t="s">
        <v>326</v>
      </c>
      <c r="M117" s="34" t="s">
        <v>395</v>
      </c>
      <c r="N117" s="33" t="s">
        <v>323</v>
      </c>
      <c r="O117" s="27" t="s">
        <v>323</v>
      </c>
      <c r="P117" s="31" t="s">
        <v>326</v>
      </c>
      <c r="Q117" s="32">
        <v>73171</v>
      </c>
      <c r="R117" s="33" t="s">
        <v>323</v>
      </c>
    </row>
    <row r="118" spans="1:18" ht="25.5" x14ac:dyDescent="0.25">
      <c r="A118" s="19"/>
      <c r="B118" s="48" t="s">
        <v>414</v>
      </c>
      <c r="C118" s="14" t="s">
        <v>323</v>
      </c>
      <c r="D118" s="11"/>
      <c r="E118" s="52" t="s">
        <v>395</v>
      </c>
      <c r="F118" s="13" t="s">
        <v>323</v>
      </c>
      <c r="G118" s="14" t="s">
        <v>323</v>
      </c>
      <c r="H118" s="11"/>
      <c r="I118" s="29">
        <v>663204</v>
      </c>
      <c r="J118" s="13" t="s">
        <v>323</v>
      </c>
      <c r="K118" s="14" t="s">
        <v>323</v>
      </c>
      <c r="L118" s="11"/>
      <c r="M118" s="52" t="s">
        <v>395</v>
      </c>
      <c r="N118" s="13" t="s">
        <v>323</v>
      </c>
      <c r="O118" s="14" t="s">
        <v>323</v>
      </c>
      <c r="P118" s="11"/>
      <c r="Q118" s="29">
        <v>663204</v>
      </c>
      <c r="R118" s="13" t="s">
        <v>323</v>
      </c>
    </row>
    <row r="119" spans="1:18" x14ac:dyDescent="0.25">
      <c r="A119" s="19"/>
      <c r="B119" s="25" t="s">
        <v>412</v>
      </c>
      <c r="C119" s="27" t="s">
        <v>323</v>
      </c>
      <c r="D119" s="31"/>
      <c r="E119" s="32">
        <v>37961</v>
      </c>
      <c r="F119" s="33" t="s">
        <v>323</v>
      </c>
      <c r="G119" s="27" t="s">
        <v>323</v>
      </c>
      <c r="H119" s="31"/>
      <c r="I119" s="34" t="s">
        <v>395</v>
      </c>
      <c r="J119" s="33" t="s">
        <v>323</v>
      </c>
      <c r="K119" s="27" t="s">
        <v>323</v>
      </c>
      <c r="L119" s="31"/>
      <c r="M119" s="34" t="s">
        <v>395</v>
      </c>
      <c r="N119" s="33" t="s">
        <v>323</v>
      </c>
      <c r="O119" s="27" t="s">
        <v>323</v>
      </c>
      <c r="P119" s="31"/>
      <c r="Q119" s="32">
        <v>37961</v>
      </c>
      <c r="R119" s="33" t="s">
        <v>323</v>
      </c>
    </row>
    <row r="120" spans="1:18" ht="25.5" x14ac:dyDescent="0.25">
      <c r="A120" s="19"/>
      <c r="B120" s="48" t="s">
        <v>416</v>
      </c>
      <c r="C120" s="14" t="s">
        <v>323</v>
      </c>
      <c r="D120" s="11"/>
      <c r="E120" s="52" t="s">
        <v>395</v>
      </c>
      <c r="F120" s="13" t="s">
        <v>323</v>
      </c>
      <c r="G120" s="14" t="s">
        <v>323</v>
      </c>
      <c r="H120" s="11"/>
      <c r="I120" s="29">
        <v>35607</v>
      </c>
      <c r="J120" s="13" t="s">
        <v>323</v>
      </c>
      <c r="K120" s="14" t="s">
        <v>323</v>
      </c>
      <c r="L120" s="11"/>
      <c r="M120" s="52" t="s">
        <v>395</v>
      </c>
      <c r="N120" s="13" t="s">
        <v>323</v>
      </c>
      <c r="O120" s="14" t="s">
        <v>323</v>
      </c>
      <c r="P120" s="11"/>
      <c r="Q120" s="29">
        <v>35607</v>
      </c>
      <c r="R120" s="13" t="s">
        <v>323</v>
      </c>
    </row>
    <row r="121" spans="1:18" ht="25.5" x14ac:dyDescent="0.25">
      <c r="A121" s="19"/>
      <c r="B121" s="25" t="s">
        <v>434</v>
      </c>
      <c r="C121" s="27" t="s">
        <v>323</v>
      </c>
      <c r="D121" s="31"/>
      <c r="E121" s="34" t="s">
        <v>395</v>
      </c>
      <c r="F121" s="33" t="s">
        <v>323</v>
      </c>
      <c r="G121" s="27" t="s">
        <v>323</v>
      </c>
      <c r="H121" s="31"/>
      <c r="I121" s="32">
        <v>5741</v>
      </c>
      <c r="J121" s="33" t="s">
        <v>323</v>
      </c>
      <c r="K121" s="27" t="s">
        <v>323</v>
      </c>
      <c r="L121" s="26"/>
      <c r="M121" s="26"/>
      <c r="N121" s="26"/>
      <c r="O121" s="27" t="s">
        <v>323</v>
      </c>
      <c r="P121" s="31"/>
      <c r="Q121" s="32">
        <v>5741</v>
      </c>
      <c r="R121" s="33" t="s">
        <v>323</v>
      </c>
    </row>
    <row r="122" spans="1:18" x14ac:dyDescent="0.25">
      <c r="A122" s="19"/>
      <c r="B122" s="48" t="s">
        <v>410</v>
      </c>
      <c r="C122" s="14" t="s">
        <v>323</v>
      </c>
      <c r="D122" s="11"/>
      <c r="E122" s="29">
        <v>75555</v>
      </c>
      <c r="F122" s="13" t="s">
        <v>323</v>
      </c>
      <c r="G122" s="14" t="s">
        <v>323</v>
      </c>
      <c r="H122" s="11"/>
      <c r="I122" s="52" t="s">
        <v>395</v>
      </c>
      <c r="J122" s="13" t="s">
        <v>323</v>
      </c>
      <c r="K122" s="14" t="s">
        <v>323</v>
      </c>
      <c r="L122" s="11"/>
      <c r="M122" s="52" t="s">
        <v>395</v>
      </c>
      <c r="N122" s="13" t="s">
        <v>323</v>
      </c>
      <c r="O122" s="14" t="s">
        <v>323</v>
      </c>
      <c r="P122" s="11"/>
      <c r="Q122" s="29">
        <v>75555</v>
      </c>
      <c r="R122" s="13" t="s">
        <v>323</v>
      </c>
    </row>
    <row r="123" spans="1:18" x14ac:dyDescent="0.25">
      <c r="A123" s="19"/>
      <c r="B123" s="25" t="s">
        <v>896</v>
      </c>
      <c r="C123" s="27" t="s">
        <v>323</v>
      </c>
      <c r="D123" s="31"/>
      <c r="E123" s="32">
        <v>24135</v>
      </c>
      <c r="F123" s="33" t="s">
        <v>323</v>
      </c>
      <c r="G123" s="27" t="s">
        <v>323</v>
      </c>
      <c r="H123" s="31"/>
      <c r="I123" s="34" t="s">
        <v>395</v>
      </c>
      <c r="J123" s="33" t="s">
        <v>323</v>
      </c>
      <c r="K123" s="27" t="s">
        <v>323</v>
      </c>
      <c r="L123" s="31"/>
      <c r="M123" s="34" t="s">
        <v>395</v>
      </c>
      <c r="N123" s="33" t="s">
        <v>323</v>
      </c>
      <c r="O123" s="27" t="s">
        <v>323</v>
      </c>
      <c r="P123" s="31"/>
      <c r="Q123" s="32">
        <v>24135</v>
      </c>
      <c r="R123" s="33" t="s">
        <v>323</v>
      </c>
    </row>
    <row r="124" spans="1:18" ht="15.75" thickBot="1" x14ac:dyDescent="0.3">
      <c r="A124" s="19"/>
      <c r="B124" s="48" t="s">
        <v>94</v>
      </c>
      <c r="C124" s="14" t="s">
        <v>323</v>
      </c>
      <c r="D124" s="11"/>
      <c r="E124" s="29">
        <v>24216</v>
      </c>
      <c r="F124" s="13" t="s">
        <v>323</v>
      </c>
      <c r="G124" s="14" t="s">
        <v>323</v>
      </c>
      <c r="H124" s="11"/>
      <c r="I124" s="52" t="s">
        <v>395</v>
      </c>
      <c r="J124" s="13" t="s">
        <v>323</v>
      </c>
      <c r="K124" s="14" t="s">
        <v>323</v>
      </c>
      <c r="L124" s="11"/>
      <c r="M124" s="52" t="s">
        <v>395</v>
      </c>
      <c r="N124" s="13" t="s">
        <v>323</v>
      </c>
      <c r="O124" s="14" t="s">
        <v>323</v>
      </c>
      <c r="P124" s="11"/>
      <c r="Q124" s="29">
        <v>24216</v>
      </c>
      <c r="R124" s="13" t="s">
        <v>323</v>
      </c>
    </row>
    <row r="125" spans="1:18" x14ac:dyDescent="0.25">
      <c r="A125" s="19"/>
      <c r="B125" s="12"/>
      <c r="C125" s="12" t="s">
        <v>323</v>
      </c>
      <c r="D125" s="35"/>
      <c r="E125" s="35"/>
      <c r="F125" s="12"/>
      <c r="G125" s="12" t="s">
        <v>323</v>
      </c>
      <c r="H125" s="35"/>
      <c r="I125" s="35"/>
      <c r="J125" s="12"/>
      <c r="K125" s="12" t="s">
        <v>323</v>
      </c>
      <c r="L125" s="35"/>
      <c r="M125" s="35"/>
      <c r="N125" s="12"/>
      <c r="O125" s="12" t="s">
        <v>323</v>
      </c>
      <c r="P125" s="35"/>
      <c r="Q125" s="35"/>
      <c r="R125" s="12"/>
    </row>
    <row r="126" spans="1:18" ht="15.75" thickBot="1" x14ac:dyDescent="0.3">
      <c r="A126" s="19"/>
      <c r="B126" s="65"/>
      <c r="C126" s="27" t="s">
        <v>323</v>
      </c>
      <c r="D126" s="31" t="s">
        <v>326</v>
      </c>
      <c r="E126" s="34" t="s">
        <v>900</v>
      </c>
      <c r="F126" s="33" t="s">
        <v>323</v>
      </c>
      <c r="G126" s="27" t="s">
        <v>323</v>
      </c>
      <c r="H126" s="31" t="s">
        <v>326</v>
      </c>
      <c r="I126" s="32">
        <v>777723</v>
      </c>
      <c r="J126" s="33" t="s">
        <v>323</v>
      </c>
      <c r="K126" s="27" t="s">
        <v>323</v>
      </c>
      <c r="L126" s="31" t="s">
        <v>326</v>
      </c>
      <c r="M126" s="34" t="s">
        <v>395</v>
      </c>
      <c r="N126" s="33" t="s">
        <v>323</v>
      </c>
      <c r="O126" s="27" t="s">
        <v>323</v>
      </c>
      <c r="P126" s="31" t="s">
        <v>326</v>
      </c>
      <c r="Q126" s="32">
        <v>939590</v>
      </c>
      <c r="R126" s="33" t="s">
        <v>323</v>
      </c>
    </row>
    <row r="127" spans="1:18" ht="15.75" thickTop="1" x14ac:dyDescent="0.25">
      <c r="A127" s="19"/>
      <c r="B127" s="12"/>
      <c r="C127" s="12" t="s">
        <v>323</v>
      </c>
      <c r="D127" s="40"/>
      <c r="E127" s="40"/>
      <c r="F127" s="12"/>
      <c r="G127" s="12" t="s">
        <v>323</v>
      </c>
      <c r="H127" s="40"/>
      <c r="I127" s="40"/>
      <c r="J127" s="12"/>
      <c r="K127" s="12" t="s">
        <v>323</v>
      </c>
      <c r="L127" s="40"/>
      <c r="M127" s="40"/>
      <c r="N127" s="12"/>
      <c r="O127" s="12" t="s">
        <v>323</v>
      </c>
      <c r="P127" s="40"/>
      <c r="Q127" s="40"/>
      <c r="R127" s="12"/>
    </row>
    <row r="128" spans="1:18" ht="15.75" thickBot="1" x14ac:dyDescent="0.3">
      <c r="A128" s="19"/>
      <c r="B128" s="112" t="s">
        <v>897</v>
      </c>
      <c r="C128" s="14" t="s">
        <v>323</v>
      </c>
      <c r="D128" s="11" t="s">
        <v>326</v>
      </c>
      <c r="E128" s="52" t="s">
        <v>395</v>
      </c>
      <c r="F128" s="13" t="s">
        <v>323</v>
      </c>
      <c r="G128" s="14" t="s">
        <v>323</v>
      </c>
      <c r="H128" s="11" t="s">
        <v>326</v>
      </c>
      <c r="I128" s="52">
        <v>777</v>
      </c>
      <c r="J128" s="13" t="s">
        <v>323</v>
      </c>
      <c r="K128" s="14" t="s">
        <v>323</v>
      </c>
      <c r="L128" s="11" t="s">
        <v>326</v>
      </c>
      <c r="M128" s="52" t="s">
        <v>395</v>
      </c>
      <c r="N128" s="13" t="s">
        <v>323</v>
      </c>
      <c r="O128" s="14" t="s">
        <v>323</v>
      </c>
      <c r="P128" s="11" t="s">
        <v>326</v>
      </c>
      <c r="Q128" s="52">
        <v>777</v>
      </c>
      <c r="R128" s="13" t="s">
        <v>323</v>
      </c>
    </row>
    <row r="129" spans="1:22" ht="15.75" thickTop="1" x14ac:dyDescent="0.25">
      <c r="A129" s="19"/>
      <c r="B129" s="12"/>
      <c r="C129" s="12" t="s">
        <v>323</v>
      </c>
      <c r="D129" s="40"/>
      <c r="E129" s="40"/>
      <c r="F129" s="12"/>
      <c r="G129" s="12" t="s">
        <v>323</v>
      </c>
      <c r="H129" s="40"/>
      <c r="I129" s="40"/>
      <c r="J129" s="12"/>
      <c r="K129" s="12" t="s">
        <v>323</v>
      </c>
      <c r="L129" s="40"/>
      <c r="M129" s="40"/>
      <c r="N129" s="12"/>
      <c r="O129" s="12" t="s">
        <v>323</v>
      </c>
      <c r="P129" s="40"/>
      <c r="Q129" s="40"/>
      <c r="R129" s="12"/>
    </row>
    <row r="130" spans="1:22" x14ac:dyDescent="0.25">
      <c r="A130" s="19"/>
      <c r="B130" s="115" t="s">
        <v>331</v>
      </c>
      <c r="C130" s="27" t="s">
        <v>323</v>
      </c>
      <c r="D130" s="26"/>
      <c r="E130" s="26"/>
      <c r="F130" s="26"/>
      <c r="G130" s="27" t="s">
        <v>323</v>
      </c>
      <c r="H130" s="26"/>
      <c r="I130" s="26"/>
      <c r="J130" s="26"/>
      <c r="K130" s="27" t="s">
        <v>323</v>
      </c>
      <c r="L130" s="26"/>
      <c r="M130" s="26"/>
      <c r="N130" s="26"/>
      <c r="O130" s="27" t="s">
        <v>323</v>
      </c>
      <c r="P130" s="26"/>
      <c r="Q130" s="26"/>
      <c r="R130" s="26"/>
    </row>
    <row r="131" spans="1:22" ht="15.75" thickBot="1" x14ac:dyDescent="0.3">
      <c r="A131" s="19"/>
      <c r="B131" s="112" t="s">
        <v>98</v>
      </c>
      <c r="C131" s="14" t="s">
        <v>323</v>
      </c>
      <c r="D131" s="11" t="s">
        <v>326</v>
      </c>
      <c r="E131" s="52" t="s">
        <v>395</v>
      </c>
      <c r="F131" s="13" t="s">
        <v>323</v>
      </c>
      <c r="G131" s="14" t="s">
        <v>323</v>
      </c>
      <c r="H131" s="11" t="s">
        <v>326</v>
      </c>
      <c r="I131" s="52" t="s">
        <v>395</v>
      </c>
      <c r="J131" s="13" t="s">
        <v>323</v>
      </c>
      <c r="K131" s="14" t="s">
        <v>323</v>
      </c>
      <c r="L131" s="11" t="s">
        <v>326</v>
      </c>
      <c r="M131" s="29">
        <v>36218</v>
      </c>
      <c r="N131" s="13" t="s">
        <v>323</v>
      </c>
      <c r="O131" s="14" t="s">
        <v>323</v>
      </c>
      <c r="P131" s="11" t="s">
        <v>326</v>
      </c>
      <c r="Q131" s="29">
        <v>36218</v>
      </c>
      <c r="R131" s="13" t="s">
        <v>323</v>
      </c>
    </row>
    <row r="132" spans="1:22" ht="15.75" thickTop="1" x14ac:dyDescent="0.25">
      <c r="A132" s="19"/>
      <c r="B132" s="12"/>
      <c r="C132" s="12" t="s">
        <v>323</v>
      </c>
      <c r="D132" s="40"/>
      <c r="E132" s="40"/>
      <c r="F132" s="12"/>
      <c r="G132" s="12" t="s">
        <v>323</v>
      </c>
      <c r="H132" s="40"/>
      <c r="I132" s="40"/>
      <c r="J132" s="12"/>
      <c r="K132" s="12" t="s">
        <v>323</v>
      </c>
      <c r="L132" s="40"/>
      <c r="M132" s="40"/>
      <c r="N132" s="12"/>
      <c r="O132" s="12" t="s">
        <v>323</v>
      </c>
      <c r="P132" s="40"/>
      <c r="Q132" s="40"/>
      <c r="R132" s="12"/>
    </row>
    <row r="133" spans="1:22" ht="15.75" thickBot="1" x14ac:dyDescent="0.3">
      <c r="A133" s="19"/>
      <c r="B133" s="70" t="s">
        <v>897</v>
      </c>
      <c r="C133" s="27" t="s">
        <v>323</v>
      </c>
      <c r="D133" s="31" t="s">
        <v>326</v>
      </c>
      <c r="E133" s="34" t="s">
        <v>395</v>
      </c>
      <c r="F133" s="33" t="s">
        <v>323</v>
      </c>
      <c r="G133" s="27" t="s">
        <v>323</v>
      </c>
      <c r="H133" s="31" t="s">
        <v>326</v>
      </c>
      <c r="I133" s="34">
        <v>751</v>
      </c>
      <c r="J133" s="33" t="s">
        <v>323</v>
      </c>
      <c r="K133" s="27" t="s">
        <v>323</v>
      </c>
      <c r="L133" s="31" t="s">
        <v>326</v>
      </c>
      <c r="M133" s="34" t="s">
        <v>395</v>
      </c>
      <c r="N133" s="33" t="s">
        <v>323</v>
      </c>
      <c r="O133" s="27" t="s">
        <v>323</v>
      </c>
      <c r="P133" s="31" t="s">
        <v>326</v>
      </c>
      <c r="Q133" s="34">
        <v>751</v>
      </c>
      <c r="R133" s="33" t="s">
        <v>323</v>
      </c>
    </row>
    <row r="134" spans="1:22" ht="15.75" thickTop="1" x14ac:dyDescent="0.25">
      <c r="A134" s="19"/>
      <c r="B134" s="12"/>
      <c r="C134" s="12" t="s">
        <v>323</v>
      </c>
      <c r="D134" s="40"/>
      <c r="E134" s="40"/>
      <c r="F134" s="12"/>
      <c r="G134" s="12" t="s">
        <v>323</v>
      </c>
      <c r="H134" s="40"/>
      <c r="I134" s="40"/>
      <c r="J134" s="12"/>
      <c r="K134" s="12" t="s">
        <v>323</v>
      </c>
      <c r="L134" s="40"/>
      <c r="M134" s="40"/>
      <c r="N134" s="12"/>
      <c r="O134" s="12" t="s">
        <v>323</v>
      </c>
      <c r="P134" s="40"/>
      <c r="Q134" s="40"/>
      <c r="R134" s="12"/>
    </row>
    <row r="135" spans="1:22" ht="15" customHeight="1" x14ac:dyDescent="0.25">
      <c r="A135" s="19" t="s">
        <v>1184</v>
      </c>
      <c r="B135" s="18" t="s">
        <v>5</v>
      </c>
      <c r="C135" s="18"/>
      <c r="D135" s="18"/>
      <c r="E135" s="18"/>
      <c r="F135" s="18"/>
      <c r="G135" s="18"/>
      <c r="H135" s="18"/>
      <c r="I135" s="18"/>
      <c r="J135" s="18"/>
      <c r="K135" s="18"/>
      <c r="L135" s="18"/>
      <c r="M135" s="18"/>
      <c r="N135" s="18"/>
      <c r="O135" s="18"/>
      <c r="P135" s="18"/>
      <c r="Q135" s="18"/>
      <c r="R135" s="18"/>
      <c r="S135" s="18"/>
      <c r="T135" s="18"/>
      <c r="U135" s="18"/>
      <c r="V135" s="18"/>
    </row>
    <row r="136" spans="1:22" x14ac:dyDescent="0.25">
      <c r="A136" s="19"/>
      <c r="B136" s="21" t="s">
        <v>902</v>
      </c>
      <c r="C136" s="21"/>
      <c r="D136" s="21"/>
      <c r="E136" s="21"/>
      <c r="F136" s="21"/>
      <c r="G136" s="21"/>
      <c r="H136" s="21"/>
      <c r="I136" s="21"/>
      <c r="J136" s="21"/>
      <c r="K136" s="21"/>
      <c r="L136" s="21"/>
      <c r="M136" s="21"/>
      <c r="N136" s="21"/>
      <c r="O136" s="21"/>
      <c r="P136" s="21"/>
      <c r="Q136" s="21"/>
      <c r="R136" s="21"/>
      <c r="S136" s="21"/>
      <c r="T136" s="21"/>
      <c r="U136" s="21"/>
      <c r="V136" s="21"/>
    </row>
    <row r="137" spans="1:22" x14ac:dyDescent="0.25">
      <c r="A137" s="19"/>
      <c r="B137" s="60"/>
      <c r="C137" s="60"/>
      <c r="D137" s="60"/>
      <c r="E137" s="60"/>
      <c r="F137" s="60"/>
      <c r="G137" s="60"/>
      <c r="H137" s="60"/>
      <c r="I137" s="60"/>
      <c r="J137" s="60"/>
      <c r="K137" s="60"/>
      <c r="L137" s="60"/>
      <c r="M137" s="60"/>
      <c r="N137" s="60"/>
      <c r="O137" s="60"/>
      <c r="P137" s="60"/>
      <c r="Q137" s="60"/>
      <c r="R137" s="60"/>
      <c r="S137" s="60"/>
      <c r="T137" s="60"/>
      <c r="U137" s="60"/>
      <c r="V137" s="60"/>
    </row>
    <row r="138" spans="1:22" x14ac:dyDescent="0.25">
      <c r="A138" s="19"/>
      <c r="B138" s="4"/>
      <c r="C138" s="4"/>
      <c r="D138" s="4"/>
      <c r="E138" s="4"/>
      <c r="F138" s="4"/>
      <c r="G138" s="4"/>
      <c r="H138" s="4"/>
      <c r="I138" s="4"/>
      <c r="J138" s="4"/>
    </row>
    <row r="139" spans="1:22" ht="15.75" thickBot="1" x14ac:dyDescent="0.3">
      <c r="A139" s="19"/>
      <c r="B139" s="73" t="s">
        <v>903</v>
      </c>
      <c r="C139" s="73"/>
      <c r="D139" s="73"/>
      <c r="E139" s="73"/>
      <c r="F139" s="73"/>
      <c r="G139" s="73"/>
      <c r="H139" s="73"/>
      <c r="I139" s="73"/>
      <c r="J139" s="14"/>
    </row>
    <row r="140" spans="1:22" ht="15.75" thickBot="1" x14ac:dyDescent="0.3">
      <c r="A140" s="19"/>
      <c r="B140" s="14"/>
      <c r="C140" s="14" t="s">
        <v>323</v>
      </c>
      <c r="D140" s="57" t="s">
        <v>904</v>
      </c>
      <c r="E140" s="57"/>
      <c r="F140" s="57"/>
      <c r="G140" s="57"/>
      <c r="H140" s="57"/>
      <c r="I140" s="57"/>
      <c r="J140" s="14"/>
    </row>
    <row r="141" spans="1:22" x14ac:dyDescent="0.25">
      <c r="A141" s="19"/>
      <c r="B141" s="54"/>
      <c r="C141" s="54" t="s">
        <v>323</v>
      </c>
      <c r="D141" s="63" t="s">
        <v>340</v>
      </c>
      <c r="E141" s="63"/>
      <c r="F141" s="63"/>
      <c r="G141" s="63"/>
      <c r="H141" s="63"/>
      <c r="I141" s="63"/>
      <c r="J141" s="54"/>
    </row>
    <row r="142" spans="1:22" ht="15.75" thickBot="1" x14ac:dyDescent="0.3">
      <c r="A142" s="19"/>
      <c r="B142" s="54"/>
      <c r="C142" s="54"/>
      <c r="D142" s="56" t="s">
        <v>805</v>
      </c>
      <c r="E142" s="56"/>
      <c r="F142" s="56"/>
      <c r="G142" s="56"/>
      <c r="H142" s="56"/>
      <c r="I142" s="56"/>
      <c r="J142" s="54"/>
    </row>
    <row r="143" spans="1:22" ht="15.75" thickBot="1" x14ac:dyDescent="0.3">
      <c r="A143" s="19"/>
      <c r="B143" s="14"/>
      <c r="C143" s="14" t="s">
        <v>323</v>
      </c>
      <c r="D143" s="57">
        <v>2013</v>
      </c>
      <c r="E143" s="57"/>
      <c r="F143" s="14"/>
      <c r="G143" s="14"/>
      <c r="H143" s="59">
        <v>2012</v>
      </c>
      <c r="I143" s="59"/>
      <c r="J143" s="14"/>
    </row>
    <row r="144" spans="1:22" x14ac:dyDescent="0.25">
      <c r="A144" s="19"/>
      <c r="B144" s="14"/>
      <c r="C144" s="14" t="s">
        <v>323</v>
      </c>
      <c r="D144" s="41" t="s">
        <v>357</v>
      </c>
      <c r="E144" s="41"/>
      <c r="F144" s="41"/>
      <c r="G144" s="41"/>
      <c r="H144" s="41"/>
      <c r="I144" s="41"/>
      <c r="J144" s="14"/>
    </row>
    <row r="145" spans="1:22" x14ac:dyDescent="0.25">
      <c r="A145" s="19"/>
      <c r="B145" s="25" t="s">
        <v>905</v>
      </c>
      <c r="C145" s="27" t="s">
        <v>323</v>
      </c>
      <c r="D145" s="45" t="s">
        <v>326</v>
      </c>
      <c r="E145" s="53" t="s">
        <v>906</v>
      </c>
      <c r="F145" s="47" t="s">
        <v>361</v>
      </c>
      <c r="G145" s="27"/>
      <c r="H145" s="31" t="s">
        <v>326</v>
      </c>
      <c r="I145" s="34" t="s">
        <v>907</v>
      </c>
      <c r="J145" s="33" t="s">
        <v>361</v>
      </c>
    </row>
    <row r="146" spans="1:22" x14ac:dyDescent="0.25">
      <c r="A146" s="19"/>
      <c r="B146" s="48" t="s">
        <v>908</v>
      </c>
      <c r="C146" s="14" t="s">
        <v>323</v>
      </c>
      <c r="D146" s="10"/>
      <c r="E146" s="51" t="s">
        <v>395</v>
      </c>
      <c r="F146" s="50" t="s">
        <v>323</v>
      </c>
      <c r="G146" s="14"/>
      <c r="H146" s="11"/>
      <c r="I146" s="52" t="s">
        <v>395</v>
      </c>
      <c r="J146" s="13" t="s">
        <v>323</v>
      </c>
    </row>
    <row r="147" spans="1:22" x14ac:dyDescent="0.25">
      <c r="A147" s="19"/>
      <c r="B147" s="25" t="s">
        <v>909</v>
      </c>
      <c r="C147" s="27" t="s">
        <v>323</v>
      </c>
      <c r="D147" s="45"/>
      <c r="E147" s="53" t="s">
        <v>395</v>
      </c>
      <c r="F147" s="47" t="s">
        <v>323</v>
      </c>
      <c r="G147" s="27"/>
      <c r="H147" s="31"/>
      <c r="I147" s="34" t="s">
        <v>395</v>
      </c>
      <c r="J147" s="33" t="s">
        <v>323</v>
      </c>
    </row>
    <row r="148" spans="1:22" x14ac:dyDescent="0.25">
      <c r="A148" s="19"/>
      <c r="B148" s="48" t="s">
        <v>910</v>
      </c>
      <c r="C148" s="14" t="s">
        <v>323</v>
      </c>
      <c r="D148" s="4"/>
      <c r="E148" s="4"/>
      <c r="F148" s="4"/>
      <c r="G148" s="14"/>
      <c r="H148" s="4"/>
      <c r="I148" s="4"/>
      <c r="J148" s="4"/>
    </row>
    <row r="149" spans="1:22" ht="25.5" x14ac:dyDescent="0.25">
      <c r="A149" s="19"/>
      <c r="B149" s="30" t="s">
        <v>911</v>
      </c>
      <c r="C149" s="27" t="s">
        <v>323</v>
      </c>
      <c r="D149" s="45"/>
      <c r="E149" s="53">
        <v>478</v>
      </c>
      <c r="F149" s="47" t="s">
        <v>323</v>
      </c>
      <c r="G149" s="27"/>
      <c r="H149" s="31"/>
      <c r="I149" s="34">
        <v>469</v>
      </c>
      <c r="J149" s="33" t="s">
        <v>323</v>
      </c>
    </row>
    <row r="150" spans="1:22" x14ac:dyDescent="0.25">
      <c r="A150" s="19"/>
      <c r="B150" s="28" t="s">
        <v>912</v>
      </c>
      <c r="C150" s="14" t="s">
        <v>323</v>
      </c>
      <c r="D150" s="10"/>
      <c r="E150" s="51" t="s">
        <v>395</v>
      </c>
      <c r="F150" s="50" t="s">
        <v>323</v>
      </c>
      <c r="G150" s="14"/>
      <c r="H150" s="11"/>
      <c r="I150" s="52" t="s">
        <v>395</v>
      </c>
      <c r="J150" s="13" t="s">
        <v>323</v>
      </c>
    </row>
    <row r="151" spans="1:22" x14ac:dyDescent="0.25">
      <c r="A151" s="19"/>
      <c r="B151" s="25" t="s">
        <v>913</v>
      </c>
      <c r="C151" s="27" t="s">
        <v>323</v>
      </c>
      <c r="D151" s="26"/>
      <c r="E151" s="26"/>
      <c r="F151" s="26"/>
      <c r="G151" s="27"/>
      <c r="H151" s="26"/>
      <c r="I151" s="26"/>
      <c r="J151" s="26"/>
    </row>
    <row r="152" spans="1:22" x14ac:dyDescent="0.25">
      <c r="A152" s="19"/>
      <c r="B152" s="28" t="s">
        <v>198</v>
      </c>
      <c r="C152" s="14" t="s">
        <v>323</v>
      </c>
      <c r="D152" s="10"/>
      <c r="E152" s="51" t="s">
        <v>395</v>
      </c>
      <c r="F152" s="50" t="s">
        <v>323</v>
      </c>
      <c r="G152" s="14"/>
      <c r="H152" s="11"/>
      <c r="I152" s="52" t="s">
        <v>395</v>
      </c>
      <c r="J152" s="13" t="s">
        <v>323</v>
      </c>
    </row>
    <row r="153" spans="1:22" x14ac:dyDescent="0.25">
      <c r="A153" s="19"/>
      <c r="B153" s="30" t="s">
        <v>914</v>
      </c>
      <c r="C153" s="27" t="s">
        <v>323</v>
      </c>
      <c r="D153" s="45"/>
      <c r="E153" s="53" t="s">
        <v>395</v>
      </c>
      <c r="F153" s="47" t="s">
        <v>323</v>
      </c>
      <c r="G153" s="27"/>
      <c r="H153" s="31"/>
      <c r="I153" s="34" t="s">
        <v>395</v>
      </c>
      <c r="J153" s="33" t="s">
        <v>323</v>
      </c>
    </row>
    <row r="154" spans="1:22" ht="15.75" thickBot="1" x14ac:dyDescent="0.3">
      <c r="A154" s="19"/>
      <c r="B154" s="28" t="s">
        <v>915</v>
      </c>
      <c r="C154" s="14" t="s">
        <v>323</v>
      </c>
      <c r="D154" s="10"/>
      <c r="E154" s="51" t="s">
        <v>395</v>
      </c>
      <c r="F154" s="50" t="s">
        <v>323</v>
      </c>
      <c r="G154" s="14"/>
      <c r="H154" s="11"/>
      <c r="I154" s="52" t="s">
        <v>395</v>
      </c>
      <c r="J154" s="13" t="s">
        <v>323</v>
      </c>
    </row>
    <row r="155" spans="1:22" x14ac:dyDescent="0.25">
      <c r="A155" s="19"/>
      <c r="B155" s="12"/>
      <c r="C155" s="12" t="s">
        <v>323</v>
      </c>
      <c r="D155" s="35"/>
      <c r="E155" s="35"/>
      <c r="F155" s="12"/>
      <c r="G155" s="12"/>
      <c r="H155" s="35"/>
      <c r="I155" s="35"/>
      <c r="J155" s="12"/>
    </row>
    <row r="156" spans="1:22" ht="15.75" thickBot="1" x14ac:dyDescent="0.3">
      <c r="A156" s="19"/>
      <c r="B156" s="25" t="s">
        <v>916</v>
      </c>
      <c r="C156" s="27" t="s">
        <v>323</v>
      </c>
      <c r="D156" s="45" t="s">
        <v>326</v>
      </c>
      <c r="E156" s="53" t="s">
        <v>917</v>
      </c>
      <c r="F156" s="47" t="s">
        <v>361</v>
      </c>
      <c r="G156" s="27"/>
      <c r="H156" s="31" t="s">
        <v>326</v>
      </c>
      <c r="I156" s="34" t="s">
        <v>918</v>
      </c>
      <c r="J156" s="33" t="s">
        <v>361</v>
      </c>
    </row>
    <row r="157" spans="1:22" ht="15.75" thickTop="1" x14ac:dyDescent="0.25">
      <c r="A157" s="19"/>
      <c r="B157" s="12"/>
      <c r="C157" s="12" t="s">
        <v>323</v>
      </c>
      <c r="D157" s="40"/>
      <c r="E157" s="40"/>
      <c r="F157" s="12"/>
      <c r="G157" s="12"/>
      <c r="H157" s="40"/>
      <c r="I157" s="40"/>
      <c r="J157" s="12"/>
    </row>
    <row r="158" spans="1:22" ht="51.75" thickBot="1" x14ac:dyDescent="0.3">
      <c r="A158" s="19"/>
      <c r="B158" s="48" t="s">
        <v>919</v>
      </c>
      <c r="C158" s="14" t="s">
        <v>323</v>
      </c>
      <c r="D158" s="10" t="s">
        <v>326</v>
      </c>
      <c r="E158" s="51">
        <v>478</v>
      </c>
      <c r="F158" s="50" t="s">
        <v>323</v>
      </c>
      <c r="G158" s="14"/>
      <c r="H158" s="11" t="s">
        <v>326</v>
      </c>
      <c r="I158" s="52">
        <v>469</v>
      </c>
      <c r="J158" s="13" t="s">
        <v>323</v>
      </c>
    </row>
    <row r="159" spans="1:22" ht="15.75" thickTop="1" x14ac:dyDescent="0.25">
      <c r="A159" s="19"/>
      <c r="B159" s="12"/>
      <c r="C159" s="12" t="s">
        <v>323</v>
      </c>
      <c r="D159" s="40"/>
      <c r="E159" s="40"/>
      <c r="F159" s="12"/>
      <c r="G159" s="12"/>
      <c r="H159" s="40"/>
      <c r="I159" s="40"/>
      <c r="J159" s="12"/>
    </row>
    <row r="160" spans="1:22" x14ac:dyDescent="0.25">
      <c r="A160" s="19"/>
      <c r="B160" s="60"/>
      <c r="C160" s="60"/>
      <c r="D160" s="60"/>
      <c r="E160" s="60"/>
      <c r="F160" s="60"/>
      <c r="G160" s="60"/>
      <c r="H160" s="60"/>
      <c r="I160" s="60"/>
      <c r="J160" s="60"/>
      <c r="K160" s="60"/>
      <c r="L160" s="60"/>
      <c r="M160" s="60"/>
      <c r="N160" s="60"/>
      <c r="O160" s="60"/>
      <c r="P160" s="60"/>
      <c r="Q160" s="60"/>
      <c r="R160" s="60"/>
      <c r="S160" s="60"/>
      <c r="T160" s="60"/>
      <c r="U160" s="60"/>
      <c r="V160" s="60"/>
    </row>
    <row r="161" spans="1:22" ht="38.25" x14ac:dyDescent="0.25">
      <c r="A161" s="19"/>
      <c r="B161" s="16">
        <v>-1</v>
      </c>
      <c r="C161" s="16" t="s">
        <v>920</v>
      </c>
    </row>
    <row r="162" spans="1:22" x14ac:dyDescent="0.25">
      <c r="A162" s="19"/>
      <c r="B162" s="22"/>
      <c r="C162" s="22"/>
      <c r="D162" s="22"/>
      <c r="E162" s="22"/>
      <c r="F162" s="22"/>
      <c r="G162" s="22"/>
      <c r="H162" s="22"/>
      <c r="I162" s="22"/>
      <c r="J162" s="22"/>
      <c r="K162" s="22"/>
      <c r="L162" s="22"/>
      <c r="M162" s="22"/>
      <c r="N162" s="22"/>
      <c r="O162" s="22"/>
      <c r="P162" s="22"/>
      <c r="Q162" s="22"/>
      <c r="R162" s="22"/>
      <c r="S162" s="22"/>
      <c r="T162" s="22"/>
      <c r="U162" s="22"/>
      <c r="V162" s="22"/>
    </row>
    <row r="163" spans="1:22" x14ac:dyDescent="0.25">
      <c r="A163" s="19"/>
      <c r="B163" s="4"/>
      <c r="C163" s="4"/>
      <c r="D163" s="4"/>
      <c r="E163" s="4"/>
      <c r="F163" s="4"/>
      <c r="G163" s="4"/>
      <c r="H163" s="4"/>
      <c r="I163" s="4"/>
      <c r="J163" s="4"/>
    </row>
    <row r="164" spans="1:22" ht="15.75" thickBot="1" x14ac:dyDescent="0.3">
      <c r="A164" s="19"/>
      <c r="B164" s="14"/>
      <c r="C164" s="14" t="s">
        <v>323</v>
      </c>
      <c r="D164" s="56" t="s">
        <v>904</v>
      </c>
      <c r="E164" s="56"/>
      <c r="F164" s="56"/>
      <c r="G164" s="56"/>
      <c r="H164" s="56"/>
      <c r="I164" s="56"/>
      <c r="J164" s="14"/>
    </row>
    <row r="165" spans="1:22" x14ac:dyDescent="0.25">
      <c r="A165" s="19"/>
      <c r="B165" s="54"/>
      <c r="C165" s="54" t="s">
        <v>323</v>
      </c>
      <c r="D165" s="63" t="s">
        <v>342</v>
      </c>
      <c r="E165" s="63"/>
      <c r="F165" s="63"/>
      <c r="G165" s="63"/>
      <c r="H165" s="63"/>
      <c r="I165" s="63"/>
      <c r="J165" s="54"/>
    </row>
    <row r="166" spans="1:22" ht="15.75" thickBot="1" x14ac:dyDescent="0.3">
      <c r="A166" s="19"/>
      <c r="B166" s="54"/>
      <c r="C166" s="54"/>
      <c r="D166" s="56" t="s">
        <v>341</v>
      </c>
      <c r="E166" s="56"/>
      <c r="F166" s="56"/>
      <c r="G166" s="56"/>
      <c r="H166" s="56"/>
      <c r="I166" s="56"/>
      <c r="J166" s="54"/>
    </row>
    <row r="167" spans="1:22" ht="15.75" thickBot="1" x14ac:dyDescent="0.3">
      <c r="A167" s="19"/>
      <c r="B167" s="14"/>
      <c r="C167" s="14" t="s">
        <v>323</v>
      </c>
      <c r="D167" s="57">
        <v>2013</v>
      </c>
      <c r="E167" s="57"/>
      <c r="F167" s="14"/>
      <c r="G167" s="14"/>
      <c r="H167" s="59">
        <v>2012</v>
      </c>
      <c r="I167" s="59"/>
      <c r="J167" s="14"/>
    </row>
    <row r="168" spans="1:22" x14ac:dyDescent="0.25">
      <c r="A168" s="19"/>
      <c r="B168" s="14"/>
      <c r="C168" s="14" t="s">
        <v>323</v>
      </c>
      <c r="D168" s="41" t="s">
        <v>357</v>
      </c>
      <c r="E168" s="41"/>
      <c r="F168" s="41"/>
      <c r="G168" s="41"/>
      <c r="H168" s="41"/>
      <c r="I168" s="41"/>
      <c r="J168" s="14"/>
    </row>
    <row r="169" spans="1:22" x14ac:dyDescent="0.25">
      <c r="A169" s="19"/>
      <c r="B169" s="25" t="s">
        <v>905</v>
      </c>
      <c r="C169" s="27" t="s">
        <v>323</v>
      </c>
      <c r="D169" s="45" t="s">
        <v>326</v>
      </c>
      <c r="E169" s="53" t="s">
        <v>918</v>
      </c>
      <c r="F169" s="47" t="s">
        <v>361</v>
      </c>
      <c r="G169" s="27"/>
      <c r="H169" s="31" t="s">
        <v>326</v>
      </c>
      <c r="I169" s="34" t="s">
        <v>921</v>
      </c>
      <c r="J169" s="33" t="s">
        <v>361</v>
      </c>
    </row>
    <row r="170" spans="1:22" x14ac:dyDescent="0.25">
      <c r="A170" s="19"/>
      <c r="B170" s="48" t="s">
        <v>908</v>
      </c>
      <c r="C170" s="14" t="s">
        <v>323</v>
      </c>
      <c r="D170" s="10"/>
      <c r="E170" s="51" t="s">
        <v>395</v>
      </c>
      <c r="F170" s="50" t="s">
        <v>323</v>
      </c>
      <c r="G170" s="14"/>
      <c r="H170" s="11"/>
      <c r="I170" s="52" t="s">
        <v>395</v>
      </c>
      <c r="J170" s="13" t="s">
        <v>323</v>
      </c>
    </row>
    <row r="171" spans="1:22" x14ac:dyDescent="0.25">
      <c r="A171" s="19"/>
      <c r="B171" s="25" t="s">
        <v>909</v>
      </c>
      <c r="C171" s="27" t="s">
        <v>323</v>
      </c>
      <c r="D171" s="45"/>
      <c r="E171" s="53" t="s">
        <v>395</v>
      </c>
      <c r="F171" s="47" t="s">
        <v>323</v>
      </c>
      <c r="G171" s="27"/>
      <c r="H171" s="31"/>
      <c r="I171" s="34" t="s">
        <v>395</v>
      </c>
      <c r="J171" s="33" t="s">
        <v>323</v>
      </c>
    </row>
    <row r="172" spans="1:22" x14ac:dyDescent="0.25">
      <c r="A172" s="19"/>
      <c r="B172" s="48" t="s">
        <v>910</v>
      </c>
      <c r="C172" s="14" t="s">
        <v>323</v>
      </c>
      <c r="D172" s="4"/>
      <c r="E172" s="4"/>
      <c r="F172" s="4"/>
      <c r="G172" s="14"/>
      <c r="H172" s="4"/>
      <c r="I172" s="4"/>
      <c r="J172" s="4"/>
    </row>
    <row r="173" spans="1:22" ht="25.5" x14ac:dyDescent="0.25">
      <c r="A173" s="19"/>
      <c r="B173" s="30" t="s">
        <v>911</v>
      </c>
      <c r="C173" s="27" t="s">
        <v>323</v>
      </c>
      <c r="D173" s="45"/>
      <c r="E173" s="53" t="s">
        <v>852</v>
      </c>
      <c r="F173" s="47" t="s">
        <v>361</v>
      </c>
      <c r="G173" s="27"/>
      <c r="H173" s="31"/>
      <c r="I173" s="34">
        <v>767</v>
      </c>
      <c r="J173" s="33" t="s">
        <v>323</v>
      </c>
    </row>
    <row r="174" spans="1:22" x14ac:dyDescent="0.25">
      <c r="A174" s="19"/>
      <c r="B174" s="28" t="s">
        <v>912</v>
      </c>
      <c r="C174" s="14" t="s">
        <v>323</v>
      </c>
      <c r="D174" s="10"/>
      <c r="E174" s="51" t="s">
        <v>395</v>
      </c>
      <c r="F174" s="50" t="s">
        <v>323</v>
      </c>
      <c r="G174" s="14"/>
      <c r="H174" s="11"/>
      <c r="I174" s="52" t="s">
        <v>395</v>
      </c>
      <c r="J174" s="13" t="s">
        <v>323</v>
      </c>
    </row>
    <row r="175" spans="1:22" x14ac:dyDescent="0.25">
      <c r="A175" s="19"/>
      <c r="B175" s="25" t="s">
        <v>913</v>
      </c>
      <c r="C175" s="27" t="s">
        <v>323</v>
      </c>
      <c r="D175" s="26"/>
      <c r="E175" s="26"/>
      <c r="F175" s="26"/>
      <c r="G175" s="27"/>
      <c r="H175" s="26"/>
      <c r="I175" s="26"/>
      <c r="J175" s="26"/>
    </row>
    <row r="176" spans="1:22" x14ac:dyDescent="0.25">
      <c r="A176" s="19"/>
      <c r="B176" s="28" t="s">
        <v>198</v>
      </c>
      <c r="C176" s="14" t="s">
        <v>323</v>
      </c>
      <c r="D176" s="10"/>
      <c r="E176" s="51" t="s">
        <v>395</v>
      </c>
      <c r="F176" s="50" t="s">
        <v>323</v>
      </c>
      <c r="G176" s="14"/>
      <c r="H176" s="11"/>
      <c r="I176" s="52" t="s">
        <v>395</v>
      </c>
      <c r="J176" s="13" t="s">
        <v>323</v>
      </c>
    </row>
    <row r="177" spans="1:22" x14ac:dyDescent="0.25">
      <c r="A177" s="19"/>
      <c r="B177" s="30" t="s">
        <v>914</v>
      </c>
      <c r="C177" s="27" t="s">
        <v>323</v>
      </c>
      <c r="D177" s="45"/>
      <c r="E177" s="53" t="s">
        <v>395</v>
      </c>
      <c r="F177" s="47" t="s">
        <v>323</v>
      </c>
      <c r="G177" s="27"/>
      <c r="H177" s="31"/>
      <c r="I177" s="34" t="s">
        <v>395</v>
      </c>
      <c r="J177" s="33" t="s">
        <v>323</v>
      </c>
    </row>
    <row r="178" spans="1:22" ht="15.75" thickBot="1" x14ac:dyDescent="0.3">
      <c r="A178" s="19"/>
      <c r="B178" s="28" t="s">
        <v>915</v>
      </c>
      <c r="C178" s="14" t="s">
        <v>323</v>
      </c>
      <c r="D178" s="10"/>
      <c r="E178" s="51" t="s">
        <v>395</v>
      </c>
      <c r="F178" s="50" t="s">
        <v>323</v>
      </c>
      <c r="G178" s="14"/>
      <c r="H178" s="11"/>
      <c r="I178" s="52" t="s">
        <v>395</v>
      </c>
      <c r="J178" s="13" t="s">
        <v>323</v>
      </c>
    </row>
    <row r="179" spans="1:22" x14ac:dyDescent="0.25">
      <c r="A179" s="19"/>
      <c r="B179" s="12"/>
      <c r="C179" s="12" t="s">
        <v>323</v>
      </c>
      <c r="D179" s="35"/>
      <c r="E179" s="35"/>
      <c r="F179" s="12"/>
      <c r="G179" s="12"/>
      <c r="H179" s="35"/>
      <c r="I179" s="35"/>
      <c r="J179" s="12"/>
    </row>
    <row r="180" spans="1:22" ht="15.75" thickBot="1" x14ac:dyDescent="0.3">
      <c r="A180" s="19"/>
      <c r="B180" s="25" t="s">
        <v>916</v>
      </c>
      <c r="C180" s="27" t="s">
        <v>323</v>
      </c>
      <c r="D180" s="45" t="s">
        <v>326</v>
      </c>
      <c r="E180" s="53" t="s">
        <v>917</v>
      </c>
      <c r="F180" s="47" t="s">
        <v>361</v>
      </c>
      <c r="G180" s="27"/>
      <c r="H180" s="31" t="s">
        <v>326</v>
      </c>
      <c r="I180" s="34" t="s">
        <v>918</v>
      </c>
      <c r="J180" s="33" t="s">
        <v>361</v>
      </c>
    </row>
    <row r="181" spans="1:22" ht="15.75" thickTop="1" x14ac:dyDescent="0.25">
      <c r="A181" s="19"/>
      <c r="B181" s="12"/>
      <c r="C181" s="12" t="s">
        <v>323</v>
      </c>
      <c r="D181" s="40"/>
      <c r="E181" s="40"/>
      <c r="F181" s="12"/>
      <c r="G181" s="12"/>
      <c r="H181" s="40"/>
      <c r="I181" s="40"/>
      <c r="J181" s="12"/>
    </row>
    <row r="182" spans="1:22" ht="51.75" thickBot="1" x14ac:dyDescent="0.3">
      <c r="A182" s="19"/>
      <c r="B182" s="48" t="s">
        <v>919</v>
      </c>
      <c r="C182" s="14" t="s">
        <v>323</v>
      </c>
      <c r="D182" s="10" t="s">
        <v>326</v>
      </c>
      <c r="E182" s="51" t="s">
        <v>852</v>
      </c>
      <c r="F182" s="50" t="s">
        <v>361</v>
      </c>
      <c r="G182" s="14"/>
      <c r="H182" s="11" t="s">
        <v>326</v>
      </c>
      <c r="I182" s="52">
        <v>767</v>
      </c>
      <c r="J182" s="13" t="s">
        <v>323</v>
      </c>
    </row>
    <row r="183" spans="1:22" ht="15.75" thickTop="1" x14ac:dyDescent="0.25">
      <c r="A183" s="19"/>
      <c r="B183" s="12"/>
      <c r="C183" s="12" t="s">
        <v>323</v>
      </c>
      <c r="D183" s="40"/>
      <c r="E183" s="40"/>
      <c r="F183" s="12"/>
      <c r="G183" s="12"/>
      <c r="H183" s="40"/>
      <c r="I183" s="40"/>
      <c r="J183" s="12"/>
    </row>
    <row r="184" spans="1:22" x14ac:dyDescent="0.25">
      <c r="A184" s="19"/>
      <c r="B184" s="60"/>
      <c r="C184" s="60"/>
      <c r="D184" s="60"/>
      <c r="E184" s="60"/>
      <c r="F184" s="60"/>
      <c r="G184" s="60"/>
      <c r="H184" s="60"/>
      <c r="I184" s="60"/>
      <c r="J184" s="60"/>
      <c r="K184" s="60"/>
      <c r="L184" s="60"/>
      <c r="M184" s="60"/>
      <c r="N184" s="60"/>
      <c r="O184" s="60"/>
      <c r="P184" s="60"/>
      <c r="Q184" s="60"/>
      <c r="R184" s="60"/>
      <c r="S184" s="60"/>
      <c r="T184" s="60"/>
      <c r="U184" s="60"/>
      <c r="V184" s="60"/>
    </row>
    <row r="185" spans="1:22" ht="38.25" x14ac:dyDescent="0.25">
      <c r="A185" s="19"/>
      <c r="B185" s="16">
        <v>-1</v>
      </c>
      <c r="C185" s="16" t="s">
        <v>920</v>
      </c>
    </row>
    <row r="186" spans="1:22" x14ac:dyDescent="0.25">
      <c r="A186" s="19"/>
      <c r="B186" s="21" t="s">
        <v>922</v>
      </c>
      <c r="C186" s="21"/>
      <c r="D186" s="21"/>
      <c r="E186" s="21"/>
      <c r="F186" s="21"/>
      <c r="G186" s="21"/>
      <c r="H186" s="21"/>
      <c r="I186" s="21"/>
      <c r="J186" s="21"/>
      <c r="K186" s="21"/>
      <c r="L186" s="21"/>
      <c r="M186" s="21"/>
      <c r="N186" s="21"/>
      <c r="O186" s="21"/>
      <c r="P186" s="21"/>
      <c r="Q186" s="21"/>
      <c r="R186" s="21"/>
      <c r="S186" s="21"/>
      <c r="T186" s="21"/>
      <c r="U186" s="21"/>
      <c r="V186" s="21"/>
    </row>
    <row r="187" spans="1:22" x14ac:dyDescent="0.25">
      <c r="A187" s="19"/>
      <c r="B187" s="60"/>
      <c r="C187" s="60"/>
      <c r="D187" s="60"/>
      <c r="E187" s="60"/>
      <c r="F187" s="60"/>
      <c r="G187" s="60"/>
      <c r="H187" s="60"/>
      <c r="I187" s="60"/>
      <c r="J187" s="60"/>
      <c r="K187" s="60"/>
      <c r="L187" s="60"/>
      <c r="M187" s="60"/>
      <c r="N187" s="60"/>
      <c r="O187" s="60"/>
      <c r="P187" s="60"/>
      <c r="Q187" s="60"/>
      <c r="R187" s="60"/>
      <c r="S187" s="60"/>
      <c r="T187" s="60"/>
      <c r="U187" s="60"/>
      <c r="V187" s="60"/>
    </row>
    <row r="188" spans="1:22" x14ac:dyDescent="0.25">
      <c r="A188" s="19"/>
      <c r="B188" s="4"/>
      <c r="C188" s="4"/>
      <c r="D188" s="4"/>
      <c r="E188" s="4"/>
      <c r="F188" s="4"/>
      <c r="G188" s="4"/>
      <c r="H188" s="4"/>
      <c r="I188" s="4"/>
      <c r="J188" s="4"/>
      <c r="K188" s="4"/>
      <c r="L188" s="4"/>
      <c r="M188" s="4"/>
      <c r="N188" s="4"/>
    </row>
    <row r="189" spans="1:22" x14ac:dyDescent="0.25">
      <c r="A189" s="19"/>
      <c r="B189" s="14"/>
      <c r="C189" s="14" t="s">
        <v>323</v>
      </c>
      <c r="D189" s="55" t="s">
        <v>923</v>
      </c>
      <c r="E189" s="55"/>
      <c r="F189" s="14"/>
      <c r="G189" s="14" t="s">
        <v>323</v>
      </c>
      <c r="H189" s="14"/>
      <c r="I189" s="14" t="s">
        <v>323</v>
      </c>
      <c r="J189" s="14"/>
      <c r="K189" s="14" t="s">
        <v>323</v>
      </c>
      <c r="L189" s="54"/>
      <c r="M189" s="54"/>
      <c r="N189" s="14"/>
    </row>
    <row r="190" spans="1:22" x14ac:dyDescent="0.25">
      <c r="A190" s="19"/>
      <c r="B190" s="54"/>
      <c r="C190" s="54" t="s">
        <v>323</v>
      </c>
      <c r="D190" s="55" t="s">
        <v>341</v>
      </c>
      <c r="E190" s="55"/>
      <c r="F190" s="54"/>
      <c r="G190" s="54" t="s">
        <v>323</v>
      </c>
      <c r="H190" s="43" t="s">
        <v>685</v>
      </c>
      <c r="I190" s="54" t="s">
        <v>323</v>
      </c>
      <c r="J190" s="43" t="s">
        <v>885</v>
      </c>
      <c r="K190" s="54" t="s">
        <v>323</v>
      </c>
      <c r="L190" s="55" t="s">
        <v>926</v>
      </c>
      <c r="M190" s="55"/>
      <c r="N190" s="54"/>
    </row>
    <row r="191" spans="1:22" ht="15.75" thickBot="1" x14ac:dyDescent="0.3">
      <c r="A191" s="19"/>
      <c r="B191" s="54"/>
      <c r="C191" s="54"/>
      <c r="D191" s="56">
        <v>2013</v>
      </c>
      <c r="E191" s="56"/>
      <c r="F191" s="54"/>
      <c r="G191" s="54"/>
      <c r="H191" s="44" t="s">
        <v>924</v>
      </c>
      <c r="I191" s="54"/>
      <c r="J191" s="44" t="s">
        <v>925</v>
      </c>
      <c r="K191" s="54"/>
      <c r="L191" s="56"/>
      <c r="M191" s="56"/>
      <c r="N191" s="54"/>
    </row>
    <row r="192" spans="1:22" x14ac:dyDescent="0.25">
      <c r="A192" s="19"/>
      <c r="B192" s="14"/>
      <c r="C192" s="14" t="s">
        <v>323</v>
      </c>
      <c r="D192" s="41" t="s">
        <v>670</v>
      </c>
      <c r="E192" s="41"/>
      <c r="F192" s="41"/>
      <c r="G192" s="41"/>
      <c r="H192" s="41"/>
      <c r="I192" s="41"/>
      <c r="J192" s="41"/>
      <c r="K192" s="41"/>
      <c r="L192" s="41"/>
      <c r="M192" s="41"/>
      <c r="N192" s="14"/>
    </row>
    <row r="193" spans="1:22" x14ac:dyDescent="0.25">
      <c r="A193" s="19"/>
      <c r="B193" s="67" t="s">
        <v>98</v>
      </c>
      <c r="C193" s="120" t="s">
        <v>323</v>
      </c>
      <c r="D193" s="121" t="s">
        <v>326</v>
      </c>
      <c r="E193" s="122">
        <v>39447</v>
      </c>
      <c r="F193" s="123" t="s">
        <v>323</v>
      </c>
      <c r="G193" s="120" t="s">
        <v>323</v>
      </c>
      <c r="H193" s="121" t="s">
        <v>927</v>
      </c>
      <c r="I193" s="120" t="s">
        <v>323</v>
      </c>
      <c r="J193" s="47" t="s">
        <v>928</v>
      </c>
      <c r="K193" s="120" t="s">
        <v>323</v>
      </c>
      <c r="L193" s="124"/>
      <c r="M193" s="125">
        <v>6.28</v>
      </c>
      <c r="N193" s="126" t="s">
        <v>930</v>
      </c>
    </row>
    <row r="194" spans="1:22" x14ac:dyDescent="0.25">
      <c r="A194" s="19"/>
      <c r="B194" s="67"/>
      <c r="C194" s="120"/>
      <c r="D194" s="121"/>
      <c r="E194" s="122"/>
      <c r="F194" s="123"/>
      <c r="G194" s="120"/>
      <c r="H194" s="121"/>
      <c r="I194" s="120"/>
      <c r="J194" s="47" t="s">
        <v>929</v>
      </c>
      <c r="K194" s="120"/>
      <c r="L194" s="124"/>
      <c r="M194" s="125"/>
      <c r="N194" s="126"/>
    </row>
    <row r="195" spans="1:22" x14ac:dyDescent="0.25">
      <c r="A195" s="19"/>
      <c r="B195" s="4"/>
      <c r="C195" s="18"/>
      <c r="D195" s="18"/>
      <c r="E195" s="18"/>
      <c r="F195" s="18"/>
      <c r="G195" s="18"/>
      <c r="H195" s="18"/>
      <c r="I195" s="18"/>
      <c r="J195" s="18"/>
      <c r="K195" s="18"/>
      <c r="L195" s="18"/>
      <c r="M195" s="18"/>
      <c r="N195" s="18"/>
    </row>
    <row r="196" spans="1:22" x14ac:dyDescent="0.25">
      <c r="A196" s="19"/>
      <c r="B196" s="14"/>
      <c r="C196" s="14" t="s">
        <v>323</v>
      </c>
      <c r="D196" s="55" t="s">
        <v>923</v>
      </c>
      <c r="E196" s="55"/>
      <c r="F196" s="14"/>
      <c r="G196" s="14" t="s">
        <v>323</v>
      </c>
      <c r="H196" s="14"/>
      <c r="I196" s="14" t="s">
        <v>323</v>
      </c>
      <c r="J196" s="14"/>
      <c r="K196" s="14" t="s">
        <v>323</v>
      </c>
      <c r="L196" s="54"/>
      <c r="M196" s="54"/>
      <c r="N196" s="14"/>
    </row>
    <row r="197" spans="1:22" x14ac:dyDescent="0.25">
      <c r="A197" s="19"/>
      <c r="B197" s="54"/>
      <c r="C197" s="54" t="s">
        <v>323</v>
      </c>
      <c r="D197" s="55" t="s">
        <v>931</v>
      </c>
      <c r="E197" s="55"/>
      <c r="F197" s="54"/>
      <c r="G197" s="54" t="s">
        <v>323</v>
      </c>
      <c r="H197" s="43" t="s">
        <v>685</v>
      </c>
      <c r="I197" s="54" t="s">
        <v>323</v>
      </c>
      <c r="J197" s="43" t="s">
        <v>885</v>
      </c>
      <c r="K197" s="54" t="s">
        <v>323</v>
      </c>
      <c r="L197" s="55" t="s">
        <v>932</v>
      </c>
      <c r="M197" s="55"/>
      <c r="N197" s="54"/>
    </row>
    <row r="198" spans="1:22" ht="15.75" thickBot="1" x14ac:dyDescent="0.3">
      <c r="A198" s="19"/>
      <c r="B198" s="54"/>
      <c r="C198" s="54"/>
      <c r="D198" s="56">
        <v>2012</v>
      </c>
      <c r="E198" s="56"/>
      <c r="F198" s="54"/>
      <c r="G198" s="54"/>
      <c r="H198" s="44" t="s">
        <v>924</v>
      </c>
      <c r="I198" s="54"/>
      <c r="J198" s="44" t="s">
        <v>925</v>
      </c>
      <c r="K198" s="54"/>
      <c r="L198" s="56"/>
      <c r="M198" s="56"/>
      <c r="N198" s="54"/>
    </row>
    <row r="199" spans="1:22" x14ac:dyDescent="0.25">
      <c r="A199" s="19"/>
      <c r="B199" s="14"/>
      <c r="C199" s="14" t="s">
        <v>323</v>
      </c>
      <c r="D199" s="41" t="s">
        <v>670</v>
      </c>
      <c r="E199" s="41"/>
      <c r="F199" s="41"/>
      <c r="G199" s="41"/>
      <c r="H199" s="41"/>
      <c r="I199" s="41"/>
      <c r="J199" s="41"/>
      <c r="K199" s="41"/>
      <c r="L199" s="41"/>
      <c r="M199" s="41"/>
      <c r="N199" s="14"/>
    </row>
    <row r="200" spans="1:22" ht="26.25" x14ac:dyDescent="0.25">
      <c r="A200" s="19"/>
      <c r="B200" s="25" t="s">
        <v>98</v>
      </c>
      <c r="C200" s="27" t="s">
        <v>323</v>
      </c>
      <c r="D200" s="117" t="s">
        <v>326</v>
      </c>
      <c r="E200" s="118" t="s">
        <v>933</v>
      </c>
      <c r="F200" s="119" t="s">
        <v>323</v>
      </c>
      <c r="G200" s="27" t="s">
        <v>323</v>
      </c>
      <c r="H200" s="119" t="s">
        <v>934</v>
      </c>
      <c r="I200" s="27" t="s">
        <v>323</v>
      </c>
      <c r="J200" s="31" t="s">
        <v>935</v>
      </c>
      <c r="K200" s="27" t="s">
        <v>323</v>
      </c>
      <c r="L200" s="31"/>
      <c r="M200" s="34">
        <v>6.8460000000000001</v>
      </c>
      <c r="N200" s="33" t="s">
        <v>930</v>
      </c>
    </row>
    <row r="201" spans="1:22" ht="15" customHeight="1" x14ac:dyDescent="0.25">
      <c r="A201" s="19" t="s">
        <v>1185</v>
      </c>
      <c r="B201" s="18" t="s">
        <v>5</v>
      </c>
      <c r="C201" s="18"/>
      <c r="D201" s="18"/>
      <c r="E201" s="18"/>
      <c r="F201" s="18"/>
      <c r="G201" s="18"/>
      <c r="H201" s="18"/>
      <c r="I201" s="18"/>
      <c r="J201" s="18"/>
      <c r="K201" s="18"/>
      <c r="L201" s="18"/>
      <c r="M201" s="18"/>
      <c r="N201" s="18"/>
      <c r="O201" s="18"/>
      <c r="P201" s="18"/>
      <c r="Q201" s="18"/>
      <c r="R201" s="18"/>
      <c r="S201" s="18"/>
      <c r="T201" s="18"/>
      <c r="U201" s="18"/>
      <c r="V201" s="18"/>
    </row>
    <row r="202" spans="1:22" x14ac:dyDescent="0.25">
      <c r="A202" s="19"/>
      <c r="B202" s="21" t="s">
        <v>1186</v>
      </c>
      <c r="C202" s="21"/>
      <c r="D202" s="21"/>
      <c r="E202" s="21"/>
      <c r="F202" s="21"/>
      <c r="G202" s="21"/>
      <c r="H202" s="21"/>
      <c r="I202" s="21"/>
      <c r="J202" s="21"/>
      <c r="K202" s="21"/>
      <c r="L202" s="21"/>
      <c r="M202" s="21"/>
      <c r="N202" s="21"/>
      <c r="O202" s="21"/>
      <c r="P202" s="21"/>
      <c r="Q202" s="21"/>
      <c r="R202" s="21"/>
      <c r="S202" s="21"/>
      <c r="T202" s="21"/>
      <c r="U202" s="21"/>
      <c r="V202" s="21"/>
    </row>
    <row r="203" spans="1:22" x14ac:dyDescent="0.25">
      <c r="A203" s="19"/>
      <c r="B203" s="60"/>
      <c r="C203" s="60"/>
      <c r="D203" s="60"/>
      <c r="E203" s="60"/>
      <c r="F203" s="60"/>
      <c r="G203" s="60"/>
      <c r="H203" s="60"/>
      <c r="I203" s="60"/>
      <c r="J203" s="60"/>
      <c r="K203" s="60"/>
      <c r="L203" s="60"/>
      <c r="M203" s="60"/>
      <c r="N203" s="60"/>
      <c r="O203" s="60"/>
      <c r="P203" s="60"/>
      <c r="Q203" s="60"/>
      <c r="R203" s="60"/>
      <c r="S203" s="60"/>
      <c r="T203" s="60"/>
      <c r="U203" s="60"/>
      <c r="V203" s="60"/>
    </row>
    <row r="204" spans="1:22" x14ac:dyDescent="0.25">
      <c r="A204" s="19"/>
      <c r="B204" s="4"/>
      <c r="C204" s="4"/>
      <c r="D204" s="4"/>
      <c r="E204" s="4"/>
      <c r="F204" s="4"/>
      <c r="G204" s="4"/>
      <c r="H204" s="4"/>
      <c r="I204" s="4"/>
      <c r="J204" s="4"/>
      <c r="K204" s="4"/>
      <c r="L204" s="4"/>
      <c r="M204" s="4"/>
      <c r="N204" s="4"/>
      <c r="O204" s="4"/>
      <c r="P204" s="4"/>
      <c r="Q204" s="4"/>
      <c r="R204" s="4"/>
    </row>
    <row r="205" spans="1:22" ht="15.75" thickBot="1" x14ac:dyDescent="0.3">
      <c r="A205" s="19"/>
      <c r="B205" s="14"/>
      <c r="C205" s="14" t="s">
        <v>323</v>
      </c>
      <c r="D205" s="56" t="s">
        <v>939</v>
      </c>
      <c r="E205" s="56"/>
      <c r="F205" s="56"/>
      <c r="G205" s="56"/>
      <c r="H205" s="56"/>
      <c r="I205" s="56"/>
      <c r="J205" s="56"/>
      <c r="K205" s="56"/>
      <c r="L205" s="56"/>
      <c r="M205" s="56"/>
      <c r="N205" s="56"/>
      <c r="O205" s="56"/>
      <c r="P205" s="56"/>
      <c r="Q205" s="56"/>
      <c r="R205" s="14"/>
    </row>
    <row r="206" spans="1:22" x14ac:dyDescent="0.25">
      <c r="A206" s="19"/>
      <c r="B206" s="54"/>
      <c r="C206" s="54" t="s">
        <v>323</v>
      </c>
      <c r="D206" s="72" t="s">
        <v>159</v>
      </c>
      <c r="E206" s="72"/>
      <c r="F206" s="62"/>
      <c r="G206" s="62" t="s">
        <v>323</v>
      </c>
      <c r="H206" s="72" t="s">
        <v>883</v>
      </c>
      <c r="I206" s="72"/>
      <c r="J206" s="62"/>
      <c r="K206" s="62" t="s">
        <v>323</v>
      </c>
      <c r="L206" s="72" t="s">
        <v>941</v>
      </c>
      <c r="M206" s="72"/>
      <c r="N206" s="62"/>
      <c r="O206" s="62" t="s">
        <v>323</v>
      </c>
      <c r="P206" s="72" t="s">
        <v>889</v>
      </c>
      <c r="Q206" s="72"/>
      <c r="R206" s="54"/>
    </row>
    <row r="207" spans="1:22" x14ac:dyDescent="0.25">
      <c r="A207" s="19"/>
      <c r="B207" s="54"/>
      <c r="C207" s="54"/>
      <c r="D207" s="71"/>
      <c r="E207" s="71"/>
      <c r="F207" s="54"/>
      <c r="G207" s="54"/>
      <c r="H207" s="71" t="s">
        <v>884</v>
      </c>
      <c r="I207" s="71"/>
      <c r="J207" s="54"/>
      <c r="K207" s="54"/>
      <c r="L207" s="71" t="s">
        <v>942</v>
      </c>
      <c r="M207" s="71"/>
      <c r="N207" s="54"/>
      <c r="O207" s="54"/>
      <c r="P207" s="71" t="s">
        <v>891</v>
      </c>
      <c r="Q207" s="71"/>
      <c r="R207" s="54"/>
    </row>
    <row r="208" spans="1:22" x14ac:dyDescent="0.25">
      <c r="A208" s="19"/>
      <c r="B208" s="54"/>
      <c r="C208" s="54"/>
      <c r="D208" s="71"/>
      <c r="E208" s="71"/>
      <c r="F208" s="54"/>
      <c r="G208" s="54"/>
      <c r="H208" s="71" t="s">
        <v>886</v>
      </c>
      <c r="I208" s="71"/>
      <c r="J208" s="54"/>
      <c r="K208" s="54"/>
      <c r="L208" s="71" t="s">
        <v>943</v>
      </c>
      <c r="M208" s="71"/>
      <c r="N208" s="54"/>
      <c r="O208" s="54"/>
      <c r="P208" s="71" t="s">
        <v>944</v>
      </c>
      <c r="Q208" s="71"/>
      <c r="R208" s="54"/>
    </row>
    <row r="209" spans="1:22" x14ac:dyDescent="0.25">
      <c r="A209" s="19"/>
      <c r="B209" s="54"/>
      <c r="C209" s="54"/>
      <c r="D209" s="71"/>
      <c r="E209" s="71"/>
      <c r="F209" s="54"/>
      <c r="G209" s="54"/>
      <c r="H209" s="71" t="s">
        <v>940</v>
      </c>
      <c r="I209" s="71"/>
      <c r="J209" s="54"/>
      <c r="K209" s="54"/>
      <c r="L209" s="71" t="s">
        <v>893</v>
      </c>
      <c r="M209" s="71"/>
      <c r="N209" s="54"/>
      <c r="O209" s="54"/>
      <c r="P209" s="71"/>
      <c r="Q209" s="71"/>
      <c r="R209" s="54"/>
    </row>
    <row r="210" spans="1:22" ht="15.75" thickBot="1" x14ac:dyDescent="0.3">
      <c r="A210" s="19"/>
      <c r="B210" s="54"/>
      <c r="C210" s="54"/>
      <c r="D210" s="73"/>
      <c r="E210" s="73"/>
      <c r="F210" s="54"/>
      <c r="G210" s="54"/>
      <c r="H210" s="73" t="s">
        <v>898</v>
      </c>
      <c r="I210" s="73"/>
      <c r="J210" s="54"/>
      <c r="K210" s="54"/>
      <c r="L210" s="73"/>
      <c r="M210" s="73"/>
      <c r="N210" s="54"/>
      <c r="O210" s="54"/>
      <c r="P210" s="73"/>
      <c r="Q210" s="73"/>
      <c r="R210" s="54"/>
    </row>
    <row r="211" spans="1:22" x14ac:dyDescent="0.25">
      <c r="A211" s="19"/>
      <c r="B211" s="14"/>
      <c r="C211" s="14" t="s">
        <v>323</v>
      </c>
      <c r="D211" s="41" t="s">
        <v>357</v>
      </c>
      <c r="E211" s="41"/>
      <c r="F211" s="41"/>
      <c r="G211" s="41"/>
      <c r="H211" s="41"/>
      <c r="I211" s="41"/>
      <c r="J211" s="41"/>
      <c r="K211" s="41"/>
      <c r="L211" s="41"/>
      <c r="M211" s="41"/>
      <c r="N211" s="41"/>
      <c r="O211" s="41"/>
      <c r="P211" s="41"/>
      <c r="Q211" s="41"/>
      <c r="R211" s="14"/>
    </row>
    <row r="212" spans="1:22" x14ac:dyDescent="0.25">
      <c r="A212" s="19"/>
      <c r="B212" s="70" t="s">
        <v>945</v>
      </c>
      <c r="C212" s="27" t="s">
        <v>323</v>
      </c>
      <c r="D212" s="26"/>
      <c r="E212" s="26"/>
      <c r="F212" s="26"/>
      <c r="G212" s="27" t="s">
        <v>323</v>
      </c>
      <c r="H212" s="26"/>
      <c r="I212" s="26"/>
      <c r="J212" s="26"/>
      <c r="K212" s="27" t="s">
        <v>323</v>
      </c>
      <c r="L212" s="26"/>
      <c r="M212" s="26"/>
      <c r="N212" s="26"/>
      <c r="O212" s="27" t="s">
        <v>323</v>
      </c>
      <c r="P212" s="26"/>
      <c r="Q212" s="26"/>
      <c r="R212" s="26"/>
    </row>
    <row r="213" spans="1:22" ht="25.5" x14ac:dyDescent="0.25">
      <c r="A213" s="19"/>
      <c r="B213" s="48" t="s">
        <v>946</v>
      </c>
      <c r="C213" s="14" t="s">
        <v>323</v>
      </c>
      <c r="D213" s="10" t="s">
        <v>326</v>
      </c>
      <c r="E213" s="49">
        <v>14808</v>
      </c>
      <c r="F213" s="50" t="s">
        <v>323</v>
      </c>
      <c r="G213" s="14" t="s">
        <v>323</v>
      </c>
      <c r="H213" s="10" t="s">
        <v>326</v>
      </c>
      <c r="I213" s="51" t="s">
        <v>395</v>
      </c>
      <c r="J213" s="50" t="s">
        <v>323</v>
      </c>
      <c r="K213" s="14" t="s">
        <v>323</v>
      </c>
      <c r="L213" s="10" t="s">
        <v>326</v>
      </c>
      <c r="M213" s="51" t="s">
        <v>395</v>
      </c>
      <c r="N213" s="50" t="s">
        <v>323</v>
      </c>
      <c r="O213" s="14" t="s">
        <v>323</v>
      </c>
      <c r="P213" s="10" t="s">
        <v>326</v>
      </c>
      <c r="Q213" s="49">
        <v>14808</v>
      </c>
      <c r="R213" s="50" t="s">
        <v>323</v>
      </c>
    </row>
    <row r="214" spans="1:22" ht="25.5" x14ac:dyDescent="0.25">
      <c r="A214" s="19"/>
      <c r="B214" s="25" t="s">
        <v>947</v>
      </c>
      <c r="C214" s="27" t="s">
        <v>323</v>
      </c>
      <c r="D214" s="45"/>
      <c r="E214" s="46">
        <v>95843</v>
      </c>
      <c r="F214" s="47" t="s">
        <v>323</v>
      </c>
      <c r="G214" s="27" t="s">
        <v>323</v>
      </c>
      <c r="H214" s="45"/>
      <c r="I214" s="53" t="s">
        <v>395</v>
      </c>
      <c r="J214" s="47" t="s">
        <v>323</v>
      </c>
      <c r="K214" s="27" t="s">
        <v>323</v>
      </c>
      <c r="L214" s="45"/>
      <c r="M214" s="53" t="s">
        <v>395</v>
      </c>
      <c r="N214" s="47" t="s">
        <v>323</v>
      </c>
      <c r="O214" s="27" t="s">
        <v>323</v>
      </c>
      <c r="P214" s="45"/>
      <c r="Q214" s="46">
        <v>95843</v>
      </c>
      <c r="R214" s="47" t="s">
        <v>323</v>
      </c>
    </row>
    <row r="215" spans="1:22" ht="25.5" x14ac:dyDescent="0.25">
      <c r="A215" s="19"/>
      <c r="B215" s="48" t="s">
        <v>42</v>
      </c>
      <c r="C215" s="14" t="s">
        <v>323</v>
      </c>
      <c r="D215" s="10"/>
      <c r="E215" s="49">
        <v>76475</v>
      </c>
      <c r="F215" s="50" t="s">
        <v>323</v>
      </c>
      <c r="G215" s="14" t="s">
        <v>323</v>
      </c>
      <c r="H215" s="10"/>
      <c r="I215" s="51" t="s">
        <v>395</v>
      </c>
      <c r="J215" s="50" t="s">
        <v>323</v>
      </c>
      <c r="K215" s="14" t="s">
        <v>323</v>
      </c>
      <c r="L215" s="10"/>
      <c r="M215" s="51" t="s">
        <v>395</v>
      </c>
      <c r="N215" s="50" t="s">
        <v>323</v>
      </c>
      <c r="O215" s="14" t="s">
        <v>323</v>
      </c>
      <c r="P215" s="10"/>
      <c r="Q215" s="49">
        <v>76475</v>
      </c>
      <c r="R215" s="50" t="s">
        <v>323</v>
      </c>
    </row>
    <row r="216" spans="1:22" x14ac:dyDescent="0.25">
      <c r="A216" s="19"/>
      <c r="B216" s="70" t="s">
        <v>948</v>
      </c>
      <c r="C216" s="27" t="s">
        <v>323</v>
      </c>
      <c r="D216" s="26"/>
      <c r="E216" s="26"/>
      <c r="F216" s="26"/>
      <c r="G216" s="27" t="s">
        <v>323</v>
      </c>
      <c r="H216" s="26"/>
      <c r="I216" s="26"/>
      <c r="J216" s="26"/>
      <c r="K216" s="27" t="s">
        <v>323</v>
      </c>
      <c r="L216" s="26"/>
      <c r="M216" s="26"/>
      <c r="N216" s="26"/>
      <c r="O216" s="27" t="s">
        <v>323</v>
      </c>
      <c r="P216" s="26"/>
      <c r="Q216" s="26"/>
      <c r="R216" s="26"/>
    </row>
    <row r="217" spans="1:22" ht="25.5" x14ac:dyDescent="0.25">
      <c r="A217" s="19"/>
      <c r="B217" s="48" t="s">
        <v>946</v>
      </c>
      <c r="C217" s="14" t="s">
        <v>323</v>
      </c>
      <c r="D217" s="11" t="s">
        <v>326</v>
      </c>
      <c r="E217" s="29">
        <v>38672</v>
      </c>
      <c r="F217" s="13" t="s">
        <v>323</v>
      </c>
      <c r="G217" s="14" t="s">
        <v>323</v>
      </c>
      <c r="H217" s="11" t="s">
        <v>326</v>
      </c>
      <c r="I217" s="52" t="s">
        <v>395</v>
      </c>
      <c r="J217" s="13" t="s">
        <v>323</v>
      </c>
      <c r="K217" s="14" t="s">
        <v>323</v>
      </c>
      <c r="L217" s="11" t="s">
        <v>326</v>
      </c>
      <c r="M217" s="52" t="s">
        <v>395</v>
      </c>
      <c r="N217" s="13" t="s">
        <v>323</v>
      </c>
      <c r="O217" s="14" t="s">
        <v>323</v>
      </c>
      <c r="P217" s="11" t="s">
        <v>326</v>
      </c>
      <c r="Q217" s="29">
        <v>38672</v>
      </c>
      <c r="R217" s="13" t="s">
        <v>323</v>
      </c>
    </row>
    <row r="218" spans="1:22" ht="25.5" x14ac:dyDescent="0.25">
      <c r="A218" s="19"/>
      <c r="B218" s="25" t="s">
        <v>947</v>
      </c>
      <c r="C218" s="27" t="s">
        <v>323</v>
      </c>
      <c r="D218" s="31"/>
      <c r="E218" s="32">
        <v>67207</v>
      </c>
      <c r="F218" s="33" t="s">
        <v>323</v>
      </c>
      <c r="G218" s="27" t="s">
        <v>323</v>
      </c>
      <c r="H218" s="31"/>
      <c r="I218" s="34" t="s">
        <v>395</v>
      </c>
      <c r="J218" s="33" t="s">
        <v>323</v>
      </c>
      <c r="K218" s="27" t="s">
        <v>323</v>
      </c>
      <c r="L218" s="31"/>
      <c r="M218" s="34" t="s">
        <v>395</v>
      </c>
      <c r="N218" s="33" t="s">
        <v>323</v>
      </c>
      <c r="O218" s="27" t="s">
        <v>323</v>
      </c>
      <c r="P218" s="31"/>
      <c r="Q218" s="32">
        <v>67207</v>
      </c>
      <c r="R218" s="33" t="s">
        <v>323</v>
      </c>
    </row>
    <row r="219" spans="1:22" ht="25.5" x14ac:dyDescent="0.25">
      <c r="A219" s="19"/>
      <c r="B219" s="48" t="s">
        <v>42</v>
      </c>
      <c r="C219" s="14" t="s">
        <v>323</v>
      </c>
      <c r="D219" s="11"/>
      <c r="E219" s="29">
        <v>77247</v>
      </c>
      <c r="F219" s="13" t="s">
        <v>323</v>
      </c>
      <c r="G219" s="14" t="s">
        <v>323</v>
      </c>
      <c r="H219" s="11"/>
      <c r="I219" s="52" t="s">
        <v>395</v>
      </c>
      <c r="J219" s="13" t="s">
        <v>323</v>
      </c>
      <c r="K219" s="14" t="s">
        <v>323</v>
      </c>
      <c r="L219" s="11"/>
      <c r="M219" s="52" t="s">
        <v>395</v>
      </c>
      <c r="N219" s="13" t="s">
        <v>323</v>
      </c>
      <c r="O219" s="14" t="s">
        <v>323</v>
      </c>
      <c r="P219" s="11"/>
      <c r="Q219" s="29">
        <v>77247</v>
      </c>
      <c r="R219" s="13" t="s">
        <v>323</v>
      </c>
    </row>
    <row r="220" spans="1:22" ht="15" customHeight="1" x14ac:dyDescent="0.25">
      <c r="A220" s="19" t="s">
        <v>1187</v>
      </c>
      <c r="B220" s="18" t="s">
        <v>5</v>
      </c>
      <c r="C220" s="18"/>
      <c r="D220" s="18"/>
      <c r="E220" s="18"/>
      <c r="F220" s="18"/>
      <c r="G220" s="18"/>
      <c r="H220" s="18"/>
      <c r="I220" s="18"/>
      <c r="J220" s="18"/>
      <c r="K220" s="18"/>
      <c r="L220" s="18"/>
      <c r="M220" s="18"/>
      <c r="N220" s="18"/>
      <c r="O220" s="18"/>
      <c r="P220" s="18"/>
      <c r="Q220" s="18"/>
      <c r="R220" s="18"/>
      <c r="S220" s="18"/>
      <c r="T220" s="18"/>
      <c r="U220" s="18"/>
      <c r="V220" s="18"/>
    </row>
    <row r="221" spans="1:22" x14ac:dyDescent="0.25">
      <c r="A221" s="19"/>
      <c r="B221" s="21" t="s">
        <v>953</v>
      </c>
      <c r="C221" s="21"/>
      <c r="D221" s="21"/>
      <c r="E221" s="21"/>
      <c r="F221" s="21"/>
      <c r="G221" s="21"/>
      <c r="H221" s="21"/>
      <c r="I221" s="21"/>
      <c r="J221" s="21"/>
      <c r="K221" s="21"/>
      <c r="L221" s="21"/>
      <c r="M221" s="21"/>
      <c r="N221" s="21"/>
      <c r="O221" s="21"/>
      <c r="P221" s="21"/>
      <c r="Q221" s="21"/>
      <c r="R221" s="21"/>
      <c r="S221" s="21"/>
      <c r="T221" s="21"/>
      <c r="U221" s="21"/>
      <c r="V221" s="21"/>
    </row>
    <row r="222" spans="1:22" x14ac:dyDescent="0.25">
      <c r="A222" s="19"/>
      <c r="B222" s="21"/>
      <c r="C222" s="21"/>
      <c r="D222" s="21"/>
      <c r="E222" s="21"/>
      <c r="F222" s="21"/>
      <c r="G222" s="21"/>
      <c r="H222" s="21"/>
      <c r="I222" s="21"/>
      <c r="J222" s="21"/>
      <c r="K222" s="21"/>
      <c r="L222" s="21"/>
      <c r="M222" s="21"/>
      <c r="N222" s="21"/>
      <c r="O222" s="21"/>
      <c r="P222" s="21"/>
      <c r="Q222" s="21"/>
      <c r="R222" s="21"/>
      <c r="S222" s="21"/>
      <c r="T222" s="21"/>
      <c r="U222" s="21"/>
      <c r="V222" s="21"/>
    </row>
    <row r="223" spans="1:22" x14ac:dyDescent="0.25">
      <c r="A223" s="19"/>
      <c r="B223" s="4"/>
      <c r="C223" s="4"/>
      <c r="D223" s="4"/>
      <c r="E223" s="4"/>
      <c r="F223" s="4"/>
      <c r="G223" s="4"/>
      <c r="H223" s="4"/>
      <c r="I223" s="4"/>
      <c r="J223" s="4"/>
    </row>
    <row r="224" spans="1:22" x14ac:dyDescent="0.25">
      <c r="A224" s="19"/>
      <c r="B224" s="54"/>
      <c r="C224" s="54" t="s">
        <v>323</v>
      </c>
      <c r="D224" s="55" t="s">
        <v>954</v>
      </c>
      <c r="E224" s="55"/>
      <c r="F224" s="55"/>
      <c r="G224" s="55"/>
      <c r="H224" s="55"/>
      <c r="I224" s="55"/>
      <c r="J224" s="54"/>
    </row>
    <row r="225" spans="1:22" x14ac:dyDescent="0.25">
      <c r="A225" s="19"/>
      <c r="B225" s="54"/>
      <c r="C225" s="54"/>
      <c r="D225" s="55" t="s">
        <v>955</v>
      </c>
      <c r="E225" s="55"/>
      <c r="F225" s="55"/>
      <c r="G225" s="55"/>
      <c r="H225" s="55"/>
      <c r="I225" s="55"/>
      <c r="J225" s="54"/>
    </row>
    <row r="226" spans="1:22" ht="15.75" thickBot="1" x14ac:dyDescent="0.3">
      <c r="A226" s="19"/>
      <c r="B226" s="54"/>
      <c r="C226" s="54"/>
      <c r="D226" s="56" t="s">
        <v>842</v>
      </c>
      <c r="E226" s="56"/>
      <c r="F226" s="56"/>
      <c r="G226" s="56"/>
      <c r="H226" s="56"/>
      <c r="I226" s="56"/>
      <c r="J226" s="54"/>
    </row>
    <row r="227" spans="1:22" x14ac:dyDescent="0.25">
      <c r="A227" s="19"/>
      <c r="B227" s="54"/>
      <c r="C227" s="54" t="s">
        <v>323</v>
      </c>
      <c r="D227" s="63" t="s">
        <v>342</v>
      </c>
      <c r="E227" s="63"/>
      <c r="F227" s="63"/>
      <c r="G227" s="63"/>
      <c r="H227" s="63"/>
      <c r="I227" s="63"/>
      <c r="J227" s="54"/>
    </row>
    <row r="228" spans="1:22" ht="15.75" thickBot="1" x14ac:dyDescent="0.3">
      <c r="A228" s="19"/>
      <c r="B228" s="54"/>
      <c r="C228" s="54"/>
      <c r="D228" s="56" t="s">
        <v>341</v>
      </c>
      <c r="E228" s="56"/>
      <c r="F228" s="56"/>
      <c r="G228" s="56"/>
      <c r="H228" s="56"/>
      <c r="I228" s="56"/>
      <c r="J228" s="54"/>
    </row>
    <row r="229" spans="1:22" ht="15.75" thickBot="1" x14ac:dyDescent="0.3">
      <c r="A229" s="19"/>
      <c r="B229" s="14"/>
      <c r="C229" s="14" t="s">
        <v>323</v>
      </c>
      <c r="D229" s="57">
        <v>2013</v>
      </c>
      <c r="E229" s="57"/>
      <c r="F229" s="14"/>
      <c r="G229" s="14"/>
      <c r="H229" s="59">
        <v>2012</v>
      </c>
      <c r="I229" s="59"/>
      <c r="J229" s="14"/>
    </row>
    <row r="230" spans="1:22" x14ac:dyDescent="0.25">
      <c r="A230" s="19"/>
      <c r="B230" s="14"/>
      <c r="C230" s="14" t="s">
        <v>323</v>
      </c>
      <c r="D230" s="41" t="s">
        <v>357</v>
      </c>
      <c r="E230" s="41"/>
      <c r="F230" s="41"/>
      <c r="G230" s="41"/>
      <c r="H230" s="41"/>
      <c r="I230" s="41"/>
      <c r="J230" s="14"/>
    </row>
    <row r="231" spans="1:22" ht="25.5" x14ac:dyDescent="0.25">
      <c r="A231" s="19"/>
      <c r="B231" s="25" t="s">
        <v>956</v>
      </c>
      <c r="C231" s="27" t="s">
        <v>323</v>
      </c>
      <c r="D231" s="45" t="s">
        <v>326</v>
      </c>
      <c r="E231" s="53" t="s">
        <v>432</v>
      </c>
      <c r="F231" s="47" t="s">
        <v>361</v>
      </c>
      <c r="G231" s="27"/>
      <c r="H231" s="31" t="s">
        <v>326</v>
      </c>
      <c r="I231" s="34" t="s">
        <v>432</v>
      </c>
      <c r="J231" s="33" t="s">
        <v>361</v>
      </c>
    </row>
    <row r="232" spans="1:22" ht="38.25" x14ac:dyDescent="0.25">
      <c r="A232" s="19"/>
      <c r="B232" s="48" t="s">
        <v>957</v>
      </c>
      <c r="C232" s="14" t="s">
        <v>323</v>
      </c>
      <c r="D232" s="10"/>
      <c r="E232" s="51" t="s">
        <v>395</v>
      </c>
      <c r="F232" s="50" t="s">
        <v>323</v>
      </c>
      <c r="G232" s="14"/>
      <c r="H232" s="11"/>
      <c r="I232" s="52" t="s">
        <v>395</v>
      </c>
      <c r="J232" s="13" t="s">
        <v>323</v>
      </c>
    </row>
    <row r="233" spans="1:22" ht="25.5" x14ac:dyDescent="0.25">
      <c r="A233" s="19"/>
      <c r="B233" s="25" t="s">
        <v>958</v>
      </c>
      <c r="C233" s="27" t="s">
        <v>323</v>
      </c>
      <c r="D233" s="45"/>
      <c r="E233" s="46">
        <v>1811</v>
      </c>
      <c r="F233" s="47" t="s">
        <v>323</v>
      </c>
      <c r="G233" s="27"/>
      <c r="H233" s="31"/>
      <c r="I233" s="34" t="s">
        <v>395</v>
      </c>
      <c r="J233" s="33" t="s">
        <v>323</v>
      </c>
    </row>
    <row r="234" spans="1:22" ht="25.5" x14ac:dyDescent="0.25">
      <c r="A234" s="19"/>
      <c r="B234" s="48" t="s">
        <v>959</v>
      </c>
      <c r="C234" s="14" t="s">
        <v>323</v>
      </c>
      <c r="D234" s="10"/>
      <c r="E234" s="51" t="s">
        <v>395</v>
      </c>
      <c r="F234" s="50" t="s">
        <v>323</v>
      </c>
      <c r="G234" s="14"/>
      <c r="H234" s="11"/>
      <c r="I234" s="52" t="s">
        <v>395</v>
      </c>
      <c r="J234" s="13" t="s">
        <v>323</v>
      </c>
    </row>
    <row r="235" spans="1:22" ht="26.25" thickBot="1" x14ac:dyDescent="0.3">
      <c r="A235" s="19"/>
      <c r="B235" s="25" t="s">
        <v>960</v>
      </c>
      <c r="C235" s="27" t="s">
        <v>323</v>
      </c>
      <c r="D235" s="45"/>
      <c r="E235" s="53" t="s">
        <v>395</v>
      </c>
      <c r="F235" s="47" t="s">
        <v>323</v>
      </c>
      <c r="G235" s="27"/>
      <c r="H235" s="31"/>
      <c r="I235" s="34" t="s">
        <v>395</v>
      </c>
      <c r="J235" s="33" t="s">
        <v>323</v>
      </c>
    </row>
    <row r="236" spans="1:22" x14ac:dyDescent="0.25">
      <c r="A236" s="19"/>
      <c r="B236" s="12"/>
      <c r="C236" s="12" t="s">
        <v>323</v>
      </c>
      <c r="D236" s="35"/>
      <c r="E236" s="35"/>
      <c r="F236" s="12"/>
      <c r="G236" s="12"/>
      <c r="H236" s="35"/>
      <c r="I236" s="35"/>
      <c r="J236" s="12"/>
    </row>
    <row r="237" spans="1:22" ht="39" thickBot="1" x14ac:dyDescent="0.3">
      <c r="A237" s="19"/>
      <c r="B237" s="48" t="s">
        <v>961</v>
      </c>
      <c r="C237" s="14" t="s">
        <v>323</v>
      </c>
      <c r="D237" s="10" t="s">
        <v>326</v>
      </c>
      <c r="E237" s="51" t="s">
        <v>395</v>
      </c>
      <c r="F237" s="50" t="s">
        <v>323</v>
      </c>
      <c r="G237" s="14"/>
      <c r="H237" s="11" t="s">
        <v>326</v>
      </c>
      <c r="I237" s="52" t="s">
        <v>432</v>
      </c>
      <c r="J237" s="13" t="s">
        <v>361</v>
      </c>
    </row>
    <row r="238" spans="1:22" ht="15.75" thickTop="1" x14ac:dyDescent="0.25">
      <c r="A238" s="19"/>
      <c r="B238" s="12"/>
      <c r="C238" s="12" t="s">
        <v>323</v>
      </c>
      <c r="D238" s="40"/>
      <c r="E238" s="40"/>
      <c r="F238" s="12"/>
      <c r="G238" s="12"/>
      <c r="H238" s="40"/>
      <c r="I238" s="40"/>
    </row>
    <row r="239" spans="1:22" ht="15" customHeight="1" x14ac:dyDescent="0.25">
      <c r="A239" s="19" t="s">
        <v>1188</v>
      </c>
      <c r="B239" s="18" t="s">
        <v>5</v>
      </c>
      <c r="C239" s="18"/>
      <c r="D239" s="18"/>
      <c r="E239" s="18"/>
      <c r="F239" s="18"/>
      <c r="G239" s="18"/>
      <c r="H239" s="18"/>
      <c r="I239" s="18"/>
      <c r="J239" s="18"/>
      <c r="K239" s="18"/>
      <c r="L239" s="18"/>
      <c r="M239" s="18"/>
      <c r="N239" s="18"/>
      <c r="O239" s="18"/>
      <c r="P239" s="18"/>
      <c r="Q239" s="18"/>
      <c r="R239" s="18"/>
      <c r="S239" s="18"/>
      <c r="T239" s="18"/>
      <c r="U239" s="18"/>
      <c r="V239" s="18"/>
    </row>
    <row r="240" spans="1:22" x14ac:dyDescent="0.25">
      <c r="A240" s="19"/>
      <c r="B240" s="21" t="s">
        <v>963</v>
      </c>
      <c r="C240" s="21"/>
      <c r="D240" s="21"/>
      <c r="E240" s="21"/>
      <c r="F240" s="21"/>
      <c r="G240" s="21"/>
      <c r="H240" s="21"/>
      <c r="I240" s="21"/>
      <c r="J240" s="21"/>
      <c r="K240" s="21"/>
      <c r="L240" s="21"/>
      <c r="M240" s="21"/>
      <c r="N240" s="21"/>
      <c r="O240" s="21"/>
      <c r="P240" s="21"/>
      <c r="Q240" s="21"/>
      <c r="R240" s="21"/>
      <c r="S240" s="21"/>
      <c r="T240" s="21"/>
      <c r="U240" s="21"/>
      <c r="V240" s="21"/>
    </row>
    <row r="241" spans="1:22" x14ac:dyDescent="0.25">
      <c r="A241" s="19"/>
      <c r="B241" s="21"/>
      <c r="C241" s="21"/>
      <c r="D241" s="21"/>
      <c r="E241" s="21"/>
      <c r="F241" s="21"/>
      <c r="G241" s="21"/>
      <c r="H241" s="21"/>
      <c r="I241" s="21"/>
      <c r="J241" s="21"/>
      <c r="K241" s="21"/>
      <c r="L241" s="21"/>
      <c r="M241" s="21"/>
      <c r="N241" s="21"/>
      <c r="O241" s="21"/>
      <c r="P241" s="21"/>
      <c r="Q241" s="21"/>
      <c r="R241" s="21"/>
      <c r="S241" s="21"/>
      <c r="T241" s="21"/>
      <c r="U241" s="21"/>
      <c r="V241" s="21"/>
    </row>
    <row r="242" spans="1:22" x14ac:dyDescent="0.25">
      <c r="A242" s="19"/>
      <c r="B242" s="4"/>
      <c r="C242" s="4"/>
      <c r="D242" s="4"/>
      <c r="E242" s="4"/>
      <c r="F242" s="4"/>
      <c r="G242" s="4"/>
      <c r="H242" s="4"/>
      <c r="I242" s="4"/>
      <c r="J242" s="4"/>
      <c r="K242" s="4"/>
      <c r="L242" s="4"/>
      <c r="M242" s="4"/>
      <c r="N242" s="4"/>
      <c r="O242" s="4"/>
      <c r="P242" s="4"/>
      <c r="Q242" s="4"/>
      <c r="R242" s="4"/>
      <c r="S242" s="4"/>
      <c r="T242" s="4"/>
      <c r="U242" s="4"/>
      <c r="V242" s="4"/>
    </row>
    <row r="243" spans="1:22" ht="15.75" thickBot="1" x14ac:dyDescent="0.3">
      <c r="A243" s="19"/>
      <c r="B243" s="14"/>
      <c r="C243" s="14" t="s">
        <v>323</v>
      </c>
      <c r="D243" s="56" t="s">
        <v>384</v>
      </c>
      <c r="E243" s="56"/>
      <c r="F243" s="56"/>
      <c r="G243" s="56"/>
      <c r="H243" s="56"/>
      <c r="I243" s="56"/>
      <c r="J243" s="56"/>
      <c r="K243" s="56"/>
      <c r="L243" s="56"/>
      <c r="M243" s="56"/>
      <c r="N243" s="56"/>
      <c r="O243" s="56"/>
      <c r="P243" s="56"/>
      <c r="Q243" s="56"/>
      <c r="R243" s="56"/>
      <c r="S243" s="56"/>
      <c r="T243" s="56"/>
      <c r="U243" s="56"/>
      <c r="V243" s="14"/>
    </row>
    <row r="244" spans="1:22" ht="15.75" thickBot="1" x14ac:dyDescent="0.3">
      <c r="A244" s="19"/>
      <c r="B244" s="14"/>
      <c r="C244" s="14" t="s">
        <v>323</v>
      </c>
      <c r="D244" s="63" t="s">
        <v>964</v>
      </c>
      <c r="E244" s="63"/>
      <c r="F244" s="14"/>
      <c r="G244" s="14" t="s">
        <v>323</v>
      </c>
      <c r="H244" s="57" t="s">
        <v>453</v>
      </c>
      <c r="I244" s="57"/>
      <c r="J244" s="57"/>
      <c r="K244" s="57"/>
      <c r="L244" s="57"/>
      <c r="M244" s="57"/>
      <c r="N244" s="57"/>
      <c r="O244" s="57"/>
      <c r="P244" s="57"/>
      <c r="Q244" s="57"/>
      <c r="R244" s="57"/>
      <c r="S244" s="57"/>
      <c r="T244" s="57"/>
      <c r="U244" s="57"/>
      <c r="V244" s="14"/>
    </row>
    <row r="245" spans="1:22" ht="15.75" thickBot="1" x14ac:dyDescent="0.3">
      <c r="A245" s="19"/>
      <c r="B245" s="14"/>
      <c r="C245" s="14" t="s">
        <v>323</v>
      </c>
      <c r="D245" s="56" t="s">
        <v>965</v>
      </c>
      <c r="E245" s="56"/>
      <c r="F245" s="14"/>
      <c r="G245" s="14" t="s">
        <v>323</v>
      </c>
      <c r="H245" s="57" t="s">
        <v>966</v>
      </c>
      <c r="I245" s="57"/>
      <c r="J245" s="14"/>
      <c r="K245" s="14" t="s">
        <v>323</v>
      </c>
      <c r="L245" s="57" t="s">
        <v>967</v>
      </c>
      <c r="M245" s="57"/>
      <c r="N245" s="14"/>
      <c r="O245" s="14" t="s">
        <v>323</v>
      </c>
      <c r="P245" s="57" t="s">
        <v>968</v>
      </c>
      <c r="Q245" s="57"/>
      <c r="R245" s="14"/>
      <c r="S245" s="14" t="s">
        <v>323</v>
      </c>
      <c r="T245" s="57" t="s">
        <v>159</v>
      </c>
      <c r="U245" s="57"/>
      <c r="V245" s="14"/>
    </row>
    <row r="246" spans="1:22" x14ac:dyDescent="0.25">
      <c r="A246" s="19"/>
      <c r="B246" s="14"/>
      <c r="C246" s="14" t="s">
        <v>323</v>
      </c>
      <c r="D246" s="41" t="s">
        <v>357</v>
      </c>
      <c r="E246" s="41"/>
      <c r="F246" s="41"/>
      <c r="G246" s="41"/>
      <c r="H246" s="41"/>
      <c r="I246" s="41"/>
      <c r="J246" s="41"/>
      <c r="K246" s="41"/>
      <c r="L246" s="41"/>
      <c r="M246" s="41"/>
      <c r="N246" s="41"/>
      <c r="O246" s="41"/>
      <c r="P246" s="41"/>
      <c r="Q246" s="41"/>
      <c r="R246" s="41"/>
      <c r="S246" s="41"/>
      <c r="T246" s="41"/>
      <c r="U246" s="41"/>
      <c r="V246" s="14"/>
    </row>
    <row r="247" spans="1:22" x14ac:dyDescent="0.25">
      <c r="A247" s="19"/>
      <c r="B247" s="25" t="s">
        <v>969</v>
      </c>
      <c r="C247" s="27" t="s">
        <v>323</v>
      </c>
      <c r="D247" s="26"/>
      <c r="E247" s="64"/>
      <c r="F247" s="64"/>
      <c r="G247" s="64"/>
      <c r="H247" s="64"/>
      <c r="I247" s="64"/>
      <c r="J247" s="64"/>
      <c r="K247" s="64"/>
      <c r="L247" s="64"/>
      <c r="M247" s="64"/>
      <c r="N247" s="64"/>
      <c r="O247" s="64"/>
      <c r="P247" s="64"/>
      <c r="Q247" s="64"/>
      <c r="R247" s="64"/>
      <c r="S247" s="64"/>
      <c r="T247" s="64"/>
      <c r="U247" s="64"/>
      <c r="V247" s="26"/>
    </row>
    <row r="248" spans="1:22" x14ac:dyDescent="0.25">
      <c r="A248" s="19"/>
      <c r="B248" s="28" t="s">
        <v>252</v>
      </c>
      <c r="C248" s="14" t="s">
        <v>323</v>
      </c>
      <c r="D248" s="10" t="s">
        <v>326</v>
      </c>
      <c r="E248" s="49">
        <v>1366615</v>
      </c>
      <c r="F248" s="50" t="s">
        <v>323</v>
      </c>
      <c r="G248" s="14" t="s">
        <v>323</v>
      </c>
      <c r="H248" s="10" t="s">
        <v>326</v>
      </c>
      <c r="I248" s="49">
        <v>176570</v>
      </c>
      <c r="J248" s="50" t="s">
        <v>323</v>
      </c>
      <c r="K248" s="14" t="s">
        <v>323</v>
      </c>
      <c r="L248" s="10" t="s">
        <v>326</v>
      </c>
      <c r="M248" s="49">
        <v>1188472</v>
      </c>
      <c r="N248" s="50" t="s">
        <v>323</v>
      </c>
      <c r="O248" s="14" t="s">
        <v>323</v>
      </c>
      <c r="P248" s="10" t="s">
        <v>326</v>
      </c>
      <c r="Q248" s="51">
        <v>8</v>
      </c>
      <c r="R248" s="50" t="s">
        <v>323</v>
      </c>
      <c r="S248" s="14" t="s">
        <v>323</v>
      </c>
      <c r="T248" s="10" t="s">
        <v>326</v>
      </c>
      <c r="U248" s="49">
        <v>1365050</v>
      </c>
      <c r="V248" s="50" t="s">
        <v>323</v>
      </c>
    </row>
    <row r="249" spans="1:22" x14ac:dyDescent="0.25">
      <c r="A249" s="19"/>
      <c r="B249" s="30" t="s">
        <v>970</v>
      </c>
      <c r="C249" s="27" t="s">
        <v>323</v>
      </c>
      <c r="D249" s="45"/>
      <c r="E249" s="53">
        <v>39</v>
      </c>
      <c r="F249" s="47" t="s">
        <v>323</v>
      </c>
      <c r="G249" s="27" t="s">
        <v>323</v>
      </c>
      <c r="H249" s="45"/>
      <c r="I249" s="53" t="s">
        <v>395</v>
      </c>
      <c r="J249" s="47" t="s">
        <v>323</v>
      </c>
      <c r="K249" s="27" t="s">
        <v>323</v>
      </c>
      <c r="L249" s="45"/>
      <c r="M249" s="53">
        <v>39</v>
      </c>
      <c r="N249" s="47" t="s">
        <v>323</v>
      </c>
      <c r="O249" s="27" t="s">
        <v>323</v>
      </c>
      <c r="P249" s="45"/>
      <c r="Q249" s="53" t="s">
        <v>395</v>
      </c>
      <c r="R249" s="47" t="s">
        <v>323</v>
      </c>
      <c r="S249" s="27" t="s">
        <v>323</v>
      </c>
      <c r="T249" s="45"/>
      <c r="U249" s="53">
        <v>39</v>
      </c>
      <c r="V249" s="47" t="s">
        <v>323</v>
      </c>
    </row>
    <row r="250" spans="1:22" x14ac:dyDescent="0.25">
      <c r="A250" s="19"/>
      <c r="B250" s="28" t="s">
        <v>971</v>
      </c>
      <c r="C250" s="14" t="s">
        <v>323</v>
      </c>
      <c r="D250" s="10"/>
      <c r="E250" s="49">
        <v>6418432</v>
      </c>
      <c r="F250" s="50" t="s">
        <v>323</v>
      </c>
      <c r="G250" s="14" t="s">
        <v>323</v>
      </c>
      <c r="H250" s="10"/>
      <c r="I250" s="51" t="s">
        <v>395</v>
      </c>
      <c r="J250" s="50" t="s">
        <v>323</v>
      </c>
      <c r="K250" s="14" t="s">
        <v>323</v>
      </c>
      <c r="L250" s="10"/>
      <c r="M250" s="49">
        <v>5876917</v>
      </c>
      <c r="N250" s="50" t="s">
        <v>323</v>
      </c>
      <c r="O250" s="14" t="s">
        <v>323</v>
      </c>
      <c r="P250" s="10"/>
      <c r="Q250" s="49">
        <v>110651</v>
      </c>
      <c r="R250" s="50" t="s">
        <v>323</v>
      </c>
      <c r="S250" s="14" t="s">
        <v>323</v>
      </c>
      <c r="T250" s="10"/>
      <c r="U250" s="49">
        <v>5987568</v>
      </c>
      <c r="V250" s="50" t="s">
        <v>323</v>
      </c>
    </row>
    <row r="251" spans="1:22" x14ac:dyDescent="0.25">
      <c r="A251" s="19"/>
      <c r="B251" s="25" t="s">
        <v>972</v>
      </c>
      <c r="C251" s="27" t="s">
        <v>323</v>
      </c>
      <c r="D251" s="26"/>
      <c r="E251" s="26"/>
      <c r="F251" s="26"/>
      <c r="G251" s="27" t="s">
        <v>323</v>
      </c>
      <c r="H251" s="26"/>
      <c r="I251" s="26"/>
      <c r="J251" s="26"/>
      <c r="K251" s="27" t="s">
        <v>323</v>
      </c>
      <c r="L251" s="26"/>
      <c r="M251" s="26"/>
      <c r="N251" s="26"/>
      <c r="O251" s="27" t="s">
        <v>323</v>
      </c>
      <c r="P251" s="26"/>
      <c r="Q251" s="26"/>
      <c r="R251" s="26"/>
      <c r="S251" s="27" t="s">
        <v>323</v>
      </c>
      <c r="T251" s="26"/>
      <c r="U251" s="26"/>
      <c r="V251" s="26"/>
    </row>
    <row r="252" spans="1:22" x14ac:dyDescent="0.25">
      <c r="A252" s="19"/>
      <c r="B252" s="28" t="s">
        <v>97</v>
      </c>
      <c r="C252" s="14" t="s">
        <v>323</v>
      </c>
      <c r="D252" s="10"/>
      <c r="E252" s="49">
        <v>7275311</v>
      </c>
      <c r="F252" s="50" t="s">
        <v>323</v>
      </c>
      <c r="G252" s="14" t="s">
        <v>323</v>
      </c>
      <c r="H252" s="10"/>
      <c r="I252" s="51" t="s">
        <v>395</v>
      </c>
      <c r="J252" s="50" t="s">
        <v>323</v>
      </c>
      <c r="K252" s="14" t="s">
        <v>323</v>
      </c>
      <c r="L252" s="10"/>
      <c r="M252" s="49">
        <v>7349886</v>
      </c>
      <c r="N252" s="50" t="s">
        <v>323</v>
      </c>
      <c r="O252" s="14" t="s">
        <v>323</v>
      </c>
      <c r="P252" s="10"/>
      <c r="Q252" s="51" t="s">
        <v>395</v>
      </c>
      <c r="R252" s="50" t="s">
        <v>323</v>
      </c>
      <c r="S252" s="14" t="s">
        <v>323</v>
      </c>
      <c r="T252" s="10"/>
      <c r="U252" s="49">
        <v>7349886</v>
      </c>
      <c r="V252" s="50" t="s">
        <v>323</v>
      </c>
    </row>
    <row r="253" spans="1:22" x14ac:dyDescent="0.25">
      <c r="A253" s="19"/>
      <c r="B253" s="30" t="s">
        <v>973</v>
      </c>
      <c r="C253" s="27" t="s">
        <v>323</v>
      </c>
      <c r="D253" s="45"/>
      <c r="E253" s="46">
        <v>55524</v>
      </c>
      <c r="F253" s="47" t="s">
        <v>323</v>
      </c>
      <c r="G253" s="27" t="s">
        <v>323</v>
      </c>
      <c r="H253" s="45"/>
      <c r="I253" s="53" t="s">
        <v>395</v>
      </c>
      <c r="J253" s="47" t="s">
        <v>323</v>
      </c>
      <c r="K253" s="27" t="s">
        <v>323</v>
      </c>
      <c r="L253" s="45"/>
      <c r="M253" s="46">
        <v>55524</v>
      </c>
      <c r="N253" s="47" t="s">
        <v>323</v>
      </c>
      <c r="O253" s="27" t="s">
        <v>323</v>
      </c>
      <c r="P253" s="45"/>
      <c r="Q253" s="53" t="s">
        <v>395</v>
      </c>
      <c r="R253" s="47" t="s">
        <v>323</v>
      </c>
      <c r="S253" s="27" t="s">
        <v>323</v>
      </c>
      <c r="T253" s="45"/>
      <c r="U253" s="46">
        <v>55524</v>
      </c>
      <c r="V253" s="47" t="s">
        <v>323</v>
      </c>
    </row>
    <row r="254" spans="1:22" x14ac:dyDescent="0.25">
      <c r="A254" s="19"/>
      <c r="B254" s="28" t="s">
        <v>55</v>
      </c>
      <c r="C254" s="14" t="s">
        <v>323</v>
      </c>
      <c r="D254" s="10"/>
      <c r="E254" s="49">
        <v>126664</v>
      </c>
      <c r="F254" s="50" t="s">
        <v>323</v>
      </c>
      <c r="G254" s="14" t="s">
        <v>323</v>
      </c>
      <c r="H254" s="10"/>
      <c r="I254" s="49">
        <v>126664</v>
      </c>
      <c r="J254" s="50" t="s">
        <v>323</v>
      </c>
      <c r="K254" s="14" t="s">
        <v>323</v>
      </c>
      <c r="L254" s="10"/>
      <c r="M254" s="51" t="s">
        <v>395</v>
      </c>
      <c r="N254" s="50" t="s">
        <v>323</v>
      </c>
      <c r="O254" s="14" t="s">
        <v>323</v>
      </c>
      <c r="P254" s="10"/>
      <c r="Q254" s="51" t="s">
        <v>395</v>
      </c>
      <c r="R254" s="50" t="s">
        <v>323</v>
      </c>
      <c r="S254" s="14" t="s">
        <v>323</v>
      </c>
      <c r="T254" s="10"/>
      <c r="U254" s="49">
        <v>126664</v>
      </c>
      <c r="V254" s="50" t="s">
        <v>323</v>
      </c>
    </row>
    <row r="255" spans="1:22" x14ac:dyDescent="0.25">
      <c r="A255" s="19"/>
      <c r="B255" s="30" t="s">
        <v>56</v>
      </c>
      <c r="C255" s="27" t="s">
        <v>323</v>
      </c>
      <c r="D255" s="45"/>
      <c r="E255" s="46">
        <v>394105</v>
      </c>
      <c r="F255" s="47" t="s">
        <v>323</v>
      </c>
      <c r="G255" s="27" t="s">
        <v>323</v>
      </c>
      <c r="H255" s="45"/>
      <c r="I255" s="46">
        <v>45785</v>
      </c>
      <c r="J255" s="47" t="s">
        <v>323</v>
      </c>
      <c r="K255" s="27" t="s">
        <v>323</v>
      </c>
      <c r="L255" s="45"/>
      <c r="M255" s="46">
        <v>274277</v>
      </c>
      <c r="N255" s="47" t="s">
        <v>323</v>
      </c>
      <c r="O255" s="27" t="s">
        <v>323</v>
      </c>
      <c r="P255" s="45"/>
      <c r="Q255" s="46">
        <v>82500</v>
      </c>
      <c r="R255" s="47" t="s">
        <v>323</v>
      </c>
      <c r="S255" s="27" t="s">
        <v>323</v>
      </c>
      <c r="T255" s="45"/>
      <c r="U255" s="46">
        <v>402562</v>
      </c>
      <c r="V255" s="47" t="s">
        <v>323</v>
      </c>
    </row>
    <row r="256" spans="1:22" x14ac:dyDescent="0.25">
      <c r="A256" s="19"/>
      <c r="B256" s="28" t="s">
        <v>98</v>
      </c>
      <c r="C256" s="14" t="s">
        <v>323</v>
      </c>
      <c r="D256" s="10"/>
      <c r="E256" s="49">
        <v>39447</v>
      </c>
      <c r="F256" s="50" t="s">
        <v>323</v>
      </c>
      <c r="G256" s="14" t="s">
        <v>323</v>
      </c>
      <c r="H256" s="10"/>
      <c r="I256" s="51" t="s">
        <v>395</v>
      </c>
      <c r="J256" s="50" t="s">
        <v>323</v>
      </c>
      <c r="K256" s="14" t="s">
        <v>323</v>
      </c>
      <c r="L256" s="10"/>
      <c r="M256" s="51" t="s">
        <v>395</v>
      </c>
      <c r="N256" s="50" t="s">
        <v>323</v>
      </c>
      <c r="O256" s="14" t="s">
        <v>323</v>
      </c>
      <c r="P256" s="10"/>
      <c r="Q256" s="49">
        <v>39447</v>
      </c>
      <c r="R256" s="50" t="s">
        <v>323</v>
      </c>
      <c r="S256" s="14" t="s">
        <v>323</v>
      </c>
      <c r="T256" s="10"/>
      <c r="U256" s="49">
        <v>39447</v>
      </c>
      <c r="V256" s="50" t="s">
        <v>323</v>
      </c>
    </row>
    <row r="257" spans="1:22" x14ac:dyDescent="0.25">
      <c r="A257" s="19"/>
      <c r="B257" s="30" t="s">
        <v>974</v>
      </c>
      <c r="C257" s="27" t="s">
        <v>323</v>
      </c>
      <c r="D257" s="45"/>
      <c r="E257" s="46">
        <v>2188</v>
      </c>
      <c r="F257" s="47" t="s">
        <v>323</v>
      </c>
      <c r="G257" s="27" t="s">
        <v>323</v>
      </c>
      <c r="H257" s="45"/>
      <c r="I257" s="53" t="s">
        <v>395</v>
      </c>
      <c r="J257" s="47" t="s">
        <v>323</v>
      </c>
      <c r="K257" s="27" t="s">
        <v>323</v>
      </c>
      <c r="L257" s="45"/>
      <c r="M257" s="46">
        <v>2188</v>
      </c>
      <c r="N257" s="47" t="s">
        <v>323</v>
      </c>
      <c r="O257" s="27" t="s">
        <v>323</v>
      </c>
      <c r="P257" s="45"/>
      <c r="Q257" s="53" t="s">
        <v>395</v>
      </c>
      <c r="R257" s="47" t="s">
        <v>323</v>
      </c>
      <c r="S257" s="27" t="s">
        <v>323</v>
      </c>
      <c r="T257" s="45"/>
      <c r="U257" s="46">
        <v>2188</v>
      </c>
      <c r="V257" s="47" t="s">
        <v>323</v>
      </c>
    </row>
    <row r="258" spans="1:22" x14ac:dyDescent="0.25">
      <c r="A258" s="19"/>
      <c r="B258" s="21"/>
      <c r="C258" s="21"/>
      <c r="D258" s="21"/>
      <c r="E258" s="21"/>
      <c r="F258" s="21"/>
      <c r="G258" s="21"/>
      <c r="H258" s="21"/>
      <c r="I258" s="21"/>
      <c r="J258" s="21"/>
      <c r="K258" s="21"/>
      <c r="L258" s="21"/>
      <c r="M258" s="21"/>
      <c r="N258" s="21"/>
      <c r="O258" s="21"/>
      <c r="P258" s="21"/>
      <c r="Q258" s="21"/>
      <c r="R258" s="21"/>
      <c r="S258" s="21"/>
      <c r="T258" s="21"/>
      <c r="U258" s="21"/>
      <c r="V258" s="21"/>
    </row>
    <row r="259" spans="1:22" x14ac:dyDescent="0.25">
      <c r="A259" s="19"/>
      <c r="B259" s="16">
        <v>-1</v>
      </c>
      <c r="C259" s="16" t="s">
        <v>975</v>
      </c>
    </row>
    <row r="260" spans="1:22" x14ac:dyDescent="0.25">
      <c r="A260" s="19"/>
      <c r="B260" s="16">
        <v>-2</v>
      </c>
      <c r="C260" s="16" t="s">
        <v>976</v>
      </c>
    </row>
    <row r="261" spans="1:22" x14ac:dyDescent="0.25">
      <c r="A261" s="19"/>
      <c r="B261" s="21"/>
      <c r="C261" s="21"/>
      <c r="D261" s="21"/>
      <c r="E261" s="21"/>
      <c r="F261" s="21"/>
      <c r="G261" s="21"/>
      <c r="H261" s="21"/>
      <c r="I261" s="21"/>
      <c r="J261" s="21"/>
      <c r="K261" s="21"/>
      <c r="L261" s="21"/>
      <c r="M261" s="21"/>
      <c r="N261" s="21"/>
      <c r="O261" s="21"/>
      <c r="P261" s="21"/>
      <c r="Q261" s="21"/>
      <c r="R261" s="21"/>
      <c r="S261" s="21"/>
      <c r="T261" s="21"/>
      <c r="U261" s="21"/>
      <c r="V261" s="21"/>
    </row>
    <row r="262" spans="1:22" x14ac:dyDescent="0.25">
      <c r="A262" s="19"/>
      <c r="B262" s="4"/>
      <c r="C262" s="4"/>
      <c r="D262" s="4"/>
      <c r="E262" s="4"/>
      <c r="F262" s="4"/>
      <c r="G262" s="4"/>
      <c r="H262" s="4"/>
      <c r="I262" s="4"/>
      <c r="J262" s="4"/>
      <c r="K262" s="4"/>
      <c r="L262" s="4"/>
      <c r="M262" s="4"/>
      <c r="N262" s="4"/>
      <c r="O262" s="4"/>
      <c r="P262" s="4"/>
      <c r="Q262" s="4"/>
      <c r="R262" s="4"/>
      <c r="S262" s="4"/>
      <c r="T262" s="4"/>
      <c r="U262" s="4"/>
      <c r="V262" s="4"/>
    </row>
    <row r="263" spans="1:22" ht="15.75" thickBot="1" x14ac:dyDescent="0.3">
      <c r="A263" s="19"/>
      <c r="B263" s="14"/>
      <c r="C263" s="14" t="s">
        <v>323</v>
      </c>
      <c r="D263" s="82">
        <v>41274</v>
      </c>
      <c r="E263" s="82"/>
      <c r="F263" s="82"/>
      <c r="G263" s="82"/>
      <c r="H263" s="82"/>
      <c r="I263" s="82"/>
      <c r="J263" s="82"/>
      <c r="K263" s="82"/>
      <c r="L263" s="82"/>
      <c r="M263" s="82"/>
      <c r="N263" s="82"/>
      <c r="O263" s="82"/>
      <c r="P263" s="82"/>
      <c r="Q263" s="82"/>
      <c r="R263" s="82"/>
      <c r="S263" s="82"/>
      <c r="T263" s="82"/>
      <c r="U263" s="82"/>
      <c r="V263" s="14"/>
    </row>
    <row r="264" spans="1:22" ht="15.75" thickBot="1" x14ac:dyDescent="0.3">
      <c r="A264" s="19"/>
      <c r="B264" s="14"/>
      <c r="C264" s="14" t="s">
        <v>323</v>
      </c>
      <c r="D264" s="63" t="s">
        <v>964</v>
      </c>
      <c r="E264" s="63"/>
      <c r="F264" s="14"/>
      <c r="G264" s="14" t="s">
        <v>323</v>
      </c>
      <c r="H264" s="57" t="s">
        <v>453</v>
      </c>
      <c r="I264" s="57"/>
      <c r="J264" s="57"/>
      <c r="K264" s="57"/>
      <c r="L264" s="57"/>
      <c r="M264" s="57"/>
      <c r="N264" s="57"/>
      <c r="O264" s="57"/>
      <c r="P264" s="57"/>
      <c r="Q264" s="57"/>
      <c r="R264" s="57"/>
      <c r="S264" s="57"/>
      <c r="T264" s="57"/>
      <c r="U264" s="57"/>
      <c r="V264" s="14"/>
    </row>
    <row r="265" spans="1:22" ht="15.75" thickBot="1" x14ac:dyDescent="0.3">
      <c r="A265" s="19"/>
      <c r="B265" s="14"/>
      <c r="C265" s="14" t="s">
        <v>323</v>
      </c>
      <c r="D265" s="56" t="s">
        <v>965</v>
      </c>
      <c r="E265" s="56"/>
      <c r="F265" s="14"/>
      <c r="G265" s="14" t="s">
        <v>323</v>
      </c>
      <c r="H265" s="57" t="s">
        <v>966</v>
      </c>
      <c r="I265" s="57"/>
      <c r="J265" s="14"/>
      <c r="K265" s="14" t="s">
        <v>323</v>
      </c>
      <c r="L265" s="57" t="s">
        <v>967</v>
      </c>
      <c r="M265" s="57"/>
      <c r="N265" s="14"/>
      <c r="O265" s="14" t="s">
        <v>323</v>
      </c>
      <c r="P265" s="57" t="s">
        <v>968</v>
      </c>
      <c r="Q265" s="57"/>
      <c r="R265" s="14"/>
      <c r="S265" s="14" t="s">
        <v>323</v>
      </c>
      <c r="T265" s="57" t="s">
        <v>159</v>
      </c>
      <c r="U265" s="57"/>
      <c r="V265" s="14"/>
    </row>
    <row r="266" spans="1:22" x14ac:dyDescent="0.25">
      <c r="A266" s="19"/>
      <c r="B266" s="14"/>
      <c r="C266" s="14" t="s">
        <v>323</v>
      </c>
      <c r="D266" s="41" t="s">
        <v>357</v>
      </c>
      <c r="E266" s="41"/>
      <c r="F266" s="41"/>
      <c r="G266" s="41"/>
      <c r="H266" s="41"/>
      <c r="I266" s="41"/>
      <c r="J266" s="41"/>
      <c r="K266" s="41"/>
      <c r="L266" s="41"/>
      <c r="M266" s="41"/>
      <c r="N266" s="41"/>
      <c r="O266" s="41"/>
      <c r="P266" s="41"/>
      <c r="Q266" s="41"/>
      <c r="R266" s="41"/>
      <c r="S266" s="41"/>
      <c r="T266" s="41"/>
      <c r="U266" s="41"/>
      <c r="V266" s="14"/>
    </row>
    <row r="267" spans="1:22" x14ac:dyDescent="0.25">
      <c r="A267" s="19"/>
      <c r="B267" s="25" t="s">
        <v>969</v>
      </c>
      <c r="C267" s="27" t="s">
        <v>323</v>
      </c>
      <c r="D267" s="26"/>
      <c r="E267" s="64"/>
      <c r="F267" s="64"/>
      <c r="G267" s="64"/>
      <c r="H267" s="64"/>
      <c r="I267" s="64"/>
      <c r="J267" s="64"/>
      <c r="K267" s="64"/>
      <c r="L267" s="64"/>
      <c r="M267" s="64"/>
      <c r="N267" s="64"/>
      <c r="O267" s="64"/>
      <c r="P267" s="64"/>
      <c r="Q267" s="64"/>
      <c r="R267" s="64"/>
      <c r="S267" s="64"/>
      <c r="T267" s="64"/>
      <c r="U267" s="64"/>
      <c r="V267" s="26"/>
    </row>
    <row r="268" spans="1:22" x14ac:dyDescent="0.25">
      <c r="A268" s="19"/>
      <c r="B268" s="28" t="s">
        <v>252</v>
      </c>
      <c r="C268" s="14" t="s">
        <v>323</v>
      </c>
      <c r="D268" s="11" t="s">
        <v>326</v>
      </c>
      <c r="E268" s="29">
        <v>1235984</v>
      </c>
      <c r="F268" s="13" t="s">
        <v>323</v>
      </c>
      <c r="G268" s="14" t="s">
        <v>323</v>
      </c>
      <c r="H268" s="11" t="s">
        <v>326</v>
      </c>
      <c r="I268" s="29">
        <v>216337</v>
      </c>
      <c r="J268" s="13" t="s">
        <v>323</v>
      </c>
      <c r="K268" s="14" t="s">
        <v>323</v>
      </c>
      <c r="L268" s="11" t="s">
        <v>326</v>
      </c>
      <c r="M268" s="29">
        <v>1021133</v>
      </c>
      <c r="N268" s="13" t="s">
        <v>323</v>
      </c>
      <c r="O268" s="14" t="s">
        <v>323</v>
      </c>
      <c r="P268" s="11" t="s">
        <v>326</v>
      </c>
      <c r="Q268" s="52" t="s">
        <v>395</v>
      </c>
      <c r="R268" s="13" t="s">
        <v>323</v>
      </c>
      <c r="S268" s="14" t="s">
        <v>323</v>
      </c>
      <c r="T268" s="11" t="s">
        <v>326</v>
      </c>
      <c r="U268" s="29">
        <v>1237470</v>
      </c>
      <c r="V268" s="13" t="s">
        <v>323</v>
      </c>
    </row>
    <row r="269" spans="1:22" x14ac:dyDescent="0.25">
      <c r="A269" s="19"/>
      <c r="B269" s="30" t="s">
        <v>970</v>
      </c>
      <c r="C269" s="27" t="s">
        <v>323</v>
      </c>
      <c r="D269" s="31"/>
      <c r="E269" s="34">
        <v>777</v>
      </c>
      <c r="F269" s="33" t="s">
        <v>323</v>
      </c>
      <c r="G269" s="27" t="s">
        <v>323</v>
      </c>
      <c r="H269" s="31"/>
      <c r="I269" s="34" t="s">
        <v>395</v>
      </c>
      <c r="J269" s="33" t="s">
        <v>323</v>
      </c>
      <c r="K269" s="27" t="s">
        <v>323</v>
      </c>
      <c r="L269" s="31"/>
      <c r="M269" s="34">
        <v>777</v>
      </c>
      <c r="N269" s="33" t="s">
        <v>323</v>
      </c>
      <c r="O269" s="27" t="s">
        <v>323</v>
      </c>
      <c r="P269" s="31"/>
      <c r="Q269" s="34" t="s">
        <v>395</v>
      </c>
      <c r="R269" s="33" t="s">
        <v>323</v>
      </c>
      <c r="S269" s="27" t="s">
        <v>323</v>
      </c>
      <c r="T269" s="31"/>
      <c r="U269" s="34">
        <v>777</v>
      </c>
      <c r="V269" s="33" t="s">
        <v>323</v>
      </c>
    </row>
    <row r="270" spans="1:22" x14ac:dyDescent="0.25">
      <c r="A270" s="19"/>
      <c r="B270" s="28" t="s">
        <v>971</v>
      </c>
      <c r="C270" s="14" t="s">
        <v>323</v>
      </c>
      <c r="D270" s="11"/>
      <c r="E270" s="29">
        <v>5613891</v>
      </c>
      <c r="F270" s="13" t="s">
        <v>323</v>
      </c>
      <c r="G270" s="14" t="s">
        <v>323</v>
      </c>
      <c r="H270" s="11"/>
      <c r="I270" s="52" t="s">
        <v>395</v>
      </c>
      <c r="J270" s="13" t="s">
        <v>323</v>
      </c>
      <c r="K270" s="14" t="s">
        <v>323</v>
      </c>
      <c r="L270" s="11"/>
      <c r="M270" s="29">
        <v>5156776</v>
      </c>
      <c r="N270" s="13" t="s">
        <v>323</v>
      </c>
      <c r="O270" s="14" t="s">
        <v>323</v>
      </c>
      <c r="P270" s="11"/>
      <c r="Q270" s="29">
        <v>105879</v>
      </c>
      <c r="R270" s="13" t="s">
        <v>323</v>
      </c>
      <c r="S270" s="14" t="s">
        <v>323</v>
      </c>
      <c r="T270" s="11"/>
      <c r="U270" s="29">
        <v>5262655</v>
      </c>
      <c r="V270" s="13" t="s">
        <v>323</v>
      </c>
    </row>
    <row r="271" spans="1:22" x14ac:dyDescent="0.25">
      <c r="A271" s="19"/>
      <c r="B271" s="25" t="s">
        <v>972</v>
      </c>
      <c r="C271" s="27" t="s">
        <v>323</v>
      </c>
      <c r="D271" s="26"/>
      <c r="E271" s="26"/>
      <c r="F271" s="26"/>
      <c r="G271" s="27" t="s">
        <v>323</v>
      </c>
      <c r="H271" s="26"/>
      <c r="I271" s="26"/>
      <c r="J271" s="26"/>
      <c r="K271" s="27" t="s">
        <v>323</v>
      </c>
      <c r="L271" s="26"/>
      <c r="M271" s="26"/>
      <c r="N271" s="26"/>
      <c r="O271" s="27" t="s">
        <v>323</v>
      </c>
      <c r="P271" s="26"/>
      <c r="Q271" s="26"/>
      <c r="R271" s="26"/>
      <c r="S271" s="27" t="s">
        <v>323</v>
      </c>
      <c r="T271" s="26"/>
      <c r="U271" s="26"/>
      <c r="V271" s="26"/>
    </row>
    <row r="272" spans="1:22" x14ac:dyDescent="0.25">
      <c r="A272" s="19"/>
      <c r="B272" s="28" t="s">
        <v>97</v>
      </c>
      <c r="C272" s="14" t="s">
        <v>323</v>
      </c>
      <c r="D272" s="11"/>
      <c r="E272" s="29">
        <v>6455177</v>
      </c>
      <c r="F272" s="13" t="s">
        <v>323</v>
      </c>
      <c r="G272" s="14" t="s">
        <v>323</v>
      </c>
      <c r="H272" s="11"/>
      <c r="I272" s="52" t="s">
        <v>395</v>
      </c>
      <c r="J272" s="13" t="s">
        <v>323</v>
      </c>
      <c r="K272" s="14" t="s">
        <v>323</v>
      </c>
      <c r="L272" s="11"/>
      <c r="M272" s="29">
        <v>6458100</v>
      </c>
      <c r="N272" s="13" t="s">
        <v>323</v>
      </c>
      <c r="O272" s="14" t="s">
        <v>323</v>
      </c>
      <c r="P272" s="11"/>
      <c r="Q272" s="52" t="s">
        <v>395</v>
      </c>
      <c r="R272" s="13" t="s">
        <v>323</v>
      </c>
      <c r="S272" s="14" t="s">
        <v>323</v>
      </c>
      <c r="T272" s="11"/>
      <c r="U272" s="29">
        <v>6458100</v>
      </c>
      <c r="V272" s="13" t="s">
        <v>323</v>
      </c>
    </row>
    <row r="273" spans="1:22" x14ac:dyDescent="0.25">
      <c r="A273" s="19"/>
      <c r="B273" s="30" t="s">
        <v>973</v>
      </c>
      <c r="C273" s="27" t="s">
        <v>323</v>
      </c>
      <c r="D273" s="31"/>
      <c r="E273" s="32">
        <v>79034</v>
      </c>
      <c r="F273" s="33" t="s">
        <v>323</v>
      </c>
      <c r="G273" s="27" t="s">
        <v>323</v>
      </c>
      <c r="H273" s="31"/>
      <c r="I273" s="34" t="s">
        <v>395</v>
      </c>
      <c r="J273" s="33" t="s">
        <v>323</v>
      </c>
      <c r="K273" s="27" t="s">
        <v>323</v>
      </c>
      <c r="L273" s="31"/>
      <c r="M273" s="32">
        <v>79034</v>
      </c>
      <c r="N273" s="33" t="s">
        <v>323</v>
      </c>
      <c r="O273" s="27" t="s">
        <v>323</v>
      </c>
      <c r="P273" s="31"/>
      <c r="Q273" s="34" t="s">
        <v>395</v>
      </c>
      <c r="R273" s="33" t="s">
        <v>323</v>
      </c>
      <c r="S273" s="27" t="s">
        <v>323</v>
      </c>
      <c r="T273" s="31"/>
      <c r="U273" s="32">
        <v>79034</v>
      </c>
      <c r="V273" s="33" t="s">
        <v>323</v>
      </c>
    </row>
    <row r="274" spans="1:22" x14ac:dyDescent="0.25">
      <c r="A274" s="19"/>
      <c r="B274" s="28" t="s">
        <v>56</v>
      </c>
      <c r="C274" s="14" t="s">
        <v>323</v>
      </c>
      <c r="D274" s="11"/>
      <c r="E274" s="29">
        <v>193717</v>
      </c>
      <c r="F274" s="13" t="s">
        <v>323</v>
      </c>
      <c r="G274" s="14" t="s">
        <v>323</v>
      </c>
      <c r="H274" s="11"/>
      <c r="I274" s="52" t="s">
        <v>395</v>
      </c>
      <c r="J274" s="13" t="s">
        <v>323</v>
      </c>
      <c r="K274" s="14" t="s">
        <v>323</v>
      </c>
      <c r="L274" s="11"/>
      <c r="M274" s="29">
        <v>120000</v>
      </c>
      <c r="N274" s="13" t="s">
        <v>323</v>
      </c>
      <c r="O274" s="14" t="s">
        <v>323</v>
      </c>
      <c r="P274" s="11"/>
      <c r="Q274" s="29">
        <v>85125</v>
      </c>
      <c r="R274" s="13" t="s">
        <v>323</v>
      </c>
      <c r="S274" s="14" t="s">
        <v>323</v>
      </c>
      <c r="T274" s="11"/>
      <c r="U274" s="29">
        <v>205125</v>
      </c>
      <c r="V274" s="13" t="s">
        <v>323</v>
      </c>
    </row>
    <row r="275" spans="1:22" x14ac:dyDescent="0.25">
      <c r="A275" s="19"/>
      <c r="B275" s="30" t="s">
        <v>98</v>
      </c>
      <c r="C275" s="27" t="s">
        <v>323</v>
      </c>
      <c r="D275" s="31"/>
      <c r="E275" s="32">
        <v>36218</v>
      </c>
      <c r="F275" s="33" t="s">
        <v>323</v>
      </c>
      <c r="G275" s="27" t="s">
        <v>323</v>
      </c>
      <c r="H275" s="31"/>
      <c r="I275" s="34" t="s">
        <v>395</v>
      </c>
      <c r="J275" s="33" t="s">
        <v>323</v>
      </c>
      <c r="K275" s="27" t="s">
        <v>323</v>
      </c>
      <c r="L275" s="31"/>
      <c r="M275" s="34" t="s">
        <v>395</v>
      </c>
      <c r="N275" s="33" t="s">
        <v>323</v>
      </c>
      <c r="O275" s="27" t="s">
        <v>323</v>
      </c>
      <c r="P275" s="31"/>
      <c r="Q275" s="32">
        <v>36218</v>
      </c>
      <c r="R275" s="33" t="s">
        <v>323</v>
      </c>
      <c r="S275" s="27" t="s">
        <v>323</v>
      </c>
      <c r="T275" s="31"/>
      <c r="U275" s="32">
        <v>36218</v>
      </c>
      <c r="V275" s="33" t="s">
        <v>323</v>
      </c>
    </row>
    <row r="276" spans="1:22" x14ac:dyDescent="0.25">
      <c r="A276" s="19"/>
      <c r="B276" s="28" t="s">
        <v>974</v>
      </c>
      <c r="C276" s="14" t="s">
        <v>323</v>
      </c>
      <c r="D276" s="11"/>
      <c r="E276" s="52">
        <v>751</v>
      </c>
      <c r="F276" s="13" t="s">
        <v>323</v>
      </c>
      <c r="G276" s="14" t="s">
        <v>323</v>
      </c>
      <c r="H276" s="11"/>
      <c r="I276" s="52" t="s">
        <v>395</v>
      </c>
      <c r="J276" s="13" t="s">
        <v>323</v>
      </c>
      <c r="K276" s="14" t="s">
        <v>323</v>
      </c>
      <c r="L276" s="11"/>
      <c r="M276" s="52">
        <v>751</v>
      </c>
      <c r="N276" s="13" t="s">
        <v>323</v>
      </c>
      <c r="O276" s="14" t="s">
        <v>323</v>
      </c>
      <c r="P276" s="11"/>
      <c r="Q276" s="52" t="s">
        <v>395</v>
      </c>
      <c r="R276" s="13" t="s">
        <v>323</v>
      </c>
      <c r="S276" s="14" t="s">
        <v>323</v>
      </c>
      <c r="T276" s="11"/>
      <c r="U276" s="52">
        <v>751</v>
      </c>
      <c r="V276" s="13" t="s">
        <v>323</v>
      </c>
    </row>
    <row r="277" spans="1:22" x14ac:dyDescent="0.25">
      <c r="A277" s="19"/>
      <c r="B277" s="21"/>
      <c r="C277" s="21"/>
      <c r="D277" s="21"/>
      <c r="E277" s="21"/>
      <c r="F277" s="21"/>
      <c r="G277" s="21"/>
      <c r="H277" s="21"/>
      <c r="I277" s="21"/>
      <c r="J277" s="21"/>
      <c r="K277" s="21"/>
      <c r="L277" s="21"/>
      <c r="M277" s="21"/>
      <c r="N277" s="21"/>
      <c r="O277" s="21"/>
      <c r="P277" s="21"/>
      <c r="Q277" s="21"/>
      <c r="R277" s="21"/>
      <c r="S277" s="21"/>
      <c r="T277" s="21"/>
      <c r="U277" s="21"/>
      <c r="V277" s="21"/>
    </row>
    <row r="278" spans="1:22" x14ac:dyDescent="0.25">
      <c r="A278" s="19"/>
      <c r="B278" s="16">
        <v>-1</v>
      </c>
      <c r="C278" s="16" t="s">
        <v>975</v>
      </c>
    </row>
    <row r="279" spans="1:22" x14ac:dyDescent="0.25">
      <c r="A279" s="19"/>
      <c r="B279" s="16">
        <v>-2</v>
      </c>
      <c r="C279" s="16" t="s">
        <v>976</v>
      </c>
    </row>
  </sheetData>
  <mergeCells count="290">
    <mergeCell ref="A239:A279"/>
    <mergeCell ref="B239:V239"/>
    <mergeCell ref="B240:V240"/>
    <mergeCell ref="B241:V241"/>
    <mergeCell ref="B258:V258"/>
    <mergeCell ref="B261:V261"/>
    <mergeCell ref="B277:V277"/>
    <mergeCell ref="A201:A219"/>
    <mergeCell ref="B201:V201"/>
    <mergeCell ref="B202:V202"/>
    <mergeCell ref="B203:V203"/>
    <mergeCell ref="A220:A238"/>
    <mergeCell ref="B220:V220"/>
    <mergeCell ref="B221:V221"/>
    <mergeCell ref="B222:V222"/>
    <mergeCell ref="A135:A200"/>
    <mergeCell ref="B135:V135"/>
    <mergeCell ref="B136:V136"/>
    <mergeCell ref="B137:V137"/>
    <mergeCell ref="B160:V160"/>
    <mergeCell ref="B162:V162"/>
    <mergeCell ref="B184:V184"/>
    <mergeCell ref="B186:V186"/>
    <mergeCell ref="B187:V187"/>
    <mergeCell ref="A51:A63"/>
    <mergeCell ref="B51:V51"/>
    <mergeCell ref="B52:V52"/>
    <mergeCell ref="B53:V53"/>
    <mergeCell ref="A64:A134"/>
    <mergeCell ref="B64:V64"/>
    <mergeCell ref="B65:V65"/>
    <mergeCell ref="B66:V66"/>
    <mergeCell ref="B102:V102"/>
    <mergeCell ref="D266:U266"/>
    <mergeCell ref="E267:U267"/>
    <mergeCell ref="A1:A2"/>
    <mergeCell ref="B1:V1"/>
    <mergeCell ref="B2:V2"/>
    <mergeCell ref="B3:V3"/>
    <mergeCell ref="A4:A50"/>
    <mergeCell ref="B4:V4"/>
    <mergeCell ref="B5:V5"/>
    <mergeCell ref="B6:V6"/>
    <mergeCell ref="D246:U246"/>
    <mergeCell ref="E247:U247"/>
    <mergeCell ref="D263:U263"/>
    <mergeCell ref="D264:E264"/>
    <mergeCell ref="H264:U264"/>
    <mergeCell ref="D265:E265"/>
    <mergeCell ref="H265:I265"/>
    <mergeCell ref="L265:M265"/>
    <mergeCell ref="P265:Q265"/>
    <mergeCell ref="T265:U265"/>
    <mergeCell ref="D230:I230"/>
    <mergeCell ref="D243:U243"/>
    <mergeCell ref="D244:E244"/>
    <mergeCell ref="H244:U244"/>
    <mergeCell ref="D245:E245"/>
    <mergeCell ref="H245:I245"/>
    <mergeCell ref="L245:M245"/>
    <mergeCell ref="P245:Q245"/>
    <mergeCell ref="T245:U245"/>
    <mergeCell ref="B227:B228"/>
    <mergeCell ref="C227:C228"/>
    <mergeCell ref="D227:I227"/>
    <mergeCell ref="D228:I228"/>
    <mergeCell ref="J227:J228"/>
    <mergeCell ref="D229:E229"/>
    <mergeCell ref="H229:I229"/>
    <mergeCell ref="R206:R210"/>
    <mergeCell ref="D211:Q211"/>
    <mergeCell ref="B224:B226"/>
    <mergeCell ref="C224:C226"/>
    <mergeCell ref="D224:I224"/>
    <mergeCell ref="D225:I225"/>
    <mergeCell ref="D226:I226"/>
    <mergeCell ref="J224:J226"/>
    <mergeCell ref="N206:N210"/>
    <mergeCell ref="O206:O210"/>
    <mergeCell ref="P206:Q206"/>
    <mergeCell ref="P207:Q207"/>
    <mergeCell ref="P208:Q208"/>
    <mergeCell ref="P209:Q209"/>
    <mergeCell ref="P210:Q210"/>
    <mergeCell ref="J206:J210"/>
    <mergeCell ref="K206:K210"/>
    <mergeCell ref="L206:M206"/>
    <mergeCell ref="L207:M207"/>
    <mergeCell ref="L208:M208"/>
    <mergeCell ref="L209:M209"/>
    <mergeCell ref="L210:M210"/>
    <mergeCell ref="B206:B210"/>
    <mergeCell ref="C206:C210"/>
    <mergeCell ref="D206:E210"/>
    <mergeCell ref="F206:F210"/>
    <mergeCell ref="G206:G210"/>
    <mergeCell ref="H206:I206"/>
    <mergeCell ref="H207:I207"/>
    <mergeCell ref="H208:I208"/>
    <mergeCell ref="H209:I209"/>
    <mergeCell ref="H210:I210"/>
    <mergeCell ref="I197:I198"/>
    <mergeCell ref="K197:K198"/>
    <mergeCell ref="L197:M198"/>
    <mergeCell ref="N197:N198"/>
    <mergeCell ref="D199:M199"/>
    <mergeCell ref="D205:Q205"/>
    <mergeCell ref="B197:B198"/>
    <mergeCell ref="C197:C198"/>
    <mergeCell ref="D197:E197"/>
    <mergeCell ref="D198:E198"/>
    <mergeCell ref="F197:F198"/>
    <mergeCell ref="G197:G198"/>
    <mergeCell ref="N193:N194"/>
    <mergeCell ref="C195:F195"/>
    <mergeCell ref="G195:H195"/>
    <mergeCell ref="I195:J195"/>
    <mergeCell ref="K195:N195"/>
    <mergeCell ref="D196:E196"/>
    <mergeCell ref="L196:M196"/>
    <mergeCell ref="G193:G194"/>
    <mergeCell ref="H193:H194"/>
    <mergeCell ref="I193:I194"/>
    <mergeCell ref="K193:K194"/>
    <mergeCell ref="L193:L194"/>
    <mergeCell ref="M193:M194"/>
    <mergeCell ref="I190:I191"/>
    <mergeCell ref="K190:K191"/>
    <mergeCell ref="L190:M191"/>
    <mergeCell ref="N190:N191"/>
    <mergeCell ref="D192:M192"/>
    <mergeCell ref="B193:B194"/>
    <mergeCell ref="C193:C194"/>
    <mergeCell ref="D193:D194"/>
    <mergeCell ref="E193:E194"/>
    <mergeCell ref="F193:F194"/>
    <mergeCell ref="B190:B191"/>
    <mergeCell ref="C190:C191"/>
    <mergeCell ref="D190:E190"/>
    <mergeCell ref="D191:E191"/>
    <mergeCell ref="F190:F191"/>
    <mergeCell ref="G190:G191"/>
    <mergeCell ref="J165:J166"/>
    <mergeCell ref="D167:E167"/>
    <mergeCell ref="H167:I167"/>
    <mergeCell ref="D168:I168"/>
    <mergeCell ref="D189:E189"/>
    <mergeCell ref="L189:M189"/>
    <mergeCell ref="D143:E143"/>
    <mergeCell ref="H143:I143"/>
    <mergeCell ref="D144:I144"/>
    <mergeCell ref="D164:I164"/>
    <mergeCell ref="B165:B166"/>
    <mergeCell ref="C165:C166"/>
    <mergeCell ref="D165:I165"/>
    <mergeCell ref="D166:I166"/>
    <mergeCell ref="R105:R110"/>
    <mergeCell ref="D111:Q111"/>
    <mergeCell ref="E112:Q112"/>
    <mergeCell ref="B139:I139"/>
    <mergeCell ref="D140:I140"/>
    <mergeCell ref="B141:B142"/>
    <mergeCell ref="C141:C142"/>
    <mergeCell ref="D141:I141"/>
    <mergeCell ref="D142:I142"/>
    <mergeCell ref="J141:J142"/>
    <mergeCell ref="N105:N110"/>
    <mergeCell ref="O105:O110"/>
    <mergeCell ref="P105:Q105"/>
    <mergeCell ref="P106:Q106"/>
    <mergeCell ref="P107:Q107"/>
    <mergeCell ref="P108:Q108"/>
    <mergeCell ref="P109:Q109"/>
    <mergeCell ref="P110:Q110"/>
    <mergeCell ref="J105:J110"/>
    <mergeCell ref="K105:K110"/>
    <mergeCell ref="L105:M105"/>
    <mergeCell ref="L106:M106"/>
    <mergeCell ref="L107:M107"/>
    <mergeCell ref="L108:M108"/>
    <mergeCell ref="L109:M109"/>
    <mergeCell ref="L110:M110"/>
    <mergeCell ref="G105:G110"/>
    <mergeCell ref="H105:I105"/>
    <mergeCell ref="H106:I106"/>
    <mergeCell ref="H107:I107"/>
    <mergeCell ref="H108:I108"/>
    <mergeCell ref="H109:I109"/>
    <mergeCell ref="H110:I110"/>
    <mergeCell ref="D104:Q104"/>
    <mergeCell ref="B105:B110"/>
    <mergeCell ref="C105:C110"/>
    <mergeCell ref="D105:E105"/>
    <mergeCell ref="D106:E106"/>
    <mergeCell ref="D107:E107"/>
    <mergeCell ref="D108:E108"/>
    <mergeCell ref="D109:E109"/>
    <mergeCell ref="D110:E110"/>
    <mergeCell ref="F105:F110"/>
    <mergeCell ref="D74:E74"/>
    <mergeCell ref="H74:I74"/>
    <mergeCell ref="L74:M74"/>
    <mergeCell ref="P74:Q74"/>
    <mergeCell ref="D75:Q75"/>
    <mergeCell ref="E76:Q76"/>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 ref="D58:Q58"/>
    <mergeCell ref="D68:Q68"/>
    <mergeCell ref="D69:E69"/>
    <mergeCell ref="H69:I69"/>
    <mergeCell ref="L69:M69"/>
    <mergeCell ref="P69:Q69"/>
    <mergeCell ref="D56:I56"/>
    <mergeCell ref="L56:Q56"/>
    <mergeCell ref="D57:E57"/>
    <mergeCell ref="H57:I57"/>
    <mergeCell ref="L57:M57"/>
    <mergeCell ref="P57:Q57"/>
    <mergeCell ref="D37:E37"/>
    <mergeCell ref="H37:I37"/>
    <mergeCell ref="L37:M37"/>
    <mergeCell ref="P37:Q37"/>
    <mergeCell ref="D38:Q38"/>
    <mergeCell ref="D55:I55"/>
    <mergeCell ref="L55:Q55"/>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0:Q30"/>
    <mergeCell ref="D31:Q31"/>
    <mergeCell ref="D32:E32"/>
    <mergeCell ref="H32:I32"/>
    <mergeCell ref="L32:M32"/>
    <mergeCell ref="P32:Q32"/>
    <mergeCell ref="D15:E15"/>
    <mergeCell ref="H15:I15"/>
    <mergeCell ref="L15:M15"/>
    <mergeCell ref="P15:Q15"/>
    <mergeCell ref="D16:Q16"/>
    <mergeCell ref="C29:R29"/>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29.85546875" bestFit="1" customWidth="1"/>
    <col min="2" max="2" width="36.5703125" bestFit="1" customWidth="1"/>
    <col min="3" max="3" width="27.7109375" bestFit="1" customWidth="1"/>
    <col min="4" max="4" width="2.28515625" customWidth="1"/>
    <col min="5" max="5" width="9.42578125" customWidth="1"/>
    <col min="6" max="6" width="2" bestFit="1" customWidth="1"/>
    <col min="8" max="8" width="2" bestFit="1" customWidth="1"/>
    <col min="9" max="9" width="7.85546875" bestFit="1" customWidth="1"/>
    <col min="10" max="10" width="2" bestFit="1" customWidth="1"/>
    <col min="12" max="12" width="2.140625" customWidth="1"/>
    <col min="13" max="13" width="8.28515625" customWidth="1"/>
    <col min="14" max="14" width="2" bestFit="1" customWidth="1"/>
    <col min="16" max="16" width="2" bestFit="1" customWidth="1"/>
    <col min="17" max="17" width="7.85546875" bestFit="1" customWidth="1"/>
    <col min="18" max="18" width="2" bestFit="1" customWidth="1"/>
    <col min="20" max="20" width="2" bestFit="1" customWidth="1"/>
    <col min="21" max="21" width="7" bestFit="1" customWidth="1"/>
    <col min="22" max="22" width="2" bestFit="1" customWidth="1"/>
    <col min="24" max="24" width="2" bestFit="1" customWidth="1"/>
    <col min="25" max="25" width="8" bestFit="1" customWidth="1"/>
    <col min="26" max="26" width="2" bestFit="1" customWidth="1"/>
  </cols>
  <sheetData>
    <row r="1" spans="1:26" ht="15" customHeight="1" x14ac:dyDescent="0.25">
      <c r="A1" s="7" t="s">
        <v>11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9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190</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1" t="s">
        <v>1002</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9"/>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20" t="s">
        <v>1003</v>
      </c>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9"/>
      <c r="B8" s="20" t="s">
        <v>1004</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9"/>
      <c r="B9" s="20" t="s">
        <v>1005</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9"/>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9"/>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9"/>
      <c r="B12" s="14"/>
      <c r="C12" s="14" t="s">
        <v>323</v>
      </c>
      <c r="D12" s="54"/>
      <c r="E12" s="54"/>
      <c r="F12" s="14"/>
      <c r="G12" s="14"/>
      <c r="H12" s="54"/>
      <c r="I12" s="54"/>
      <c r="J12" s="14"/>
      <c r="K12" s="14"/>
      <c r="L12" s="54"/>
      <c r="M12" s="54"/>
      <c r="N12" s="14"/>
      <c r="O12" s="14"/>
      <c r="P12" s="54"/>
      <c r="Q12" s="54"/>
      <c r="R12" s="14"/>
      <c r="S12" s="14"/>
      <c r="T12" s="55" t="s">
        <v>1006</v>
      </c>
      <c r="U12" s="55"/>
      <c r="V12" s="14"/>
      <c r="W12" s="14"/>
      <c r="X12" s="54"/>
      <c r="Y12" s="54"/>
      <c r="Z12" s="14"/>
    </row>
    <row r="13" spans="1:26" x14ac:dyDescent="0.25">
      <c r="A13" s="19"/>
      <c r="B13" s="14"/>
      <c r="C13" s="14" t="s">
        <v>323</v>
      </c>
      <c r="D13" s="54"/>
      <c r="E13" s="54"/>
      <c r="F13" s="14"/>
      <c r="G13" s="14"/>
      <c r="H13" s="54"/>
      <c r="I13" s="54"/>
      <c r="J13" s="14"/>
      <c r="K13" s="14"/>
      <c r="L13" s="54"/>
      <c r="M13" s="54"/>
      <c r="N13" s="14"/>
      <c r="O13" s="14"/>
      <c r="P13" s="54"/>
      <c r="Q13" s="54"/>
      <c r="R13" s="14"/>
      <c r="S13" s="14"/>
      <c r="T13" s="55" t="s">
        <v>1007</v>
      </c>
      <c r="U13" s="55"/>
      <c r="V13" s="14"/>
      <c r="W13" s="14"/>
      <c r="X13" s="55" t="s">
        <v>1008</v>
      </c>
      <c r="Y13" s="55"/>
      <c r="Z13" s="14"/>
    </row>
    <row r="14" spans="1:26" x14ac:dyDescent="0.25">
      <c r="A14" s="19"/>
      <c r="B14" s="14"/>
      <c r="C14" s="14" t="s">
        <v>323</v>
      </c>
      <c r="D14" s="55" t="s">
        <v>1009</v>
      </c>
      <c r="E14" s="55"/>
      <c r="F14" s="14"/>
      <c r="G14" s="14"/>
      <c r="H14" s="55" t="s">
        <v>1010</v>
      </c>
      <c r="I14" s="55"/>
      <c r="J14" s="14"/>
      <c r="K14" s="14"/>
      <c r="L14" s="55" t="s">
        <v>1011</v>
      </c>
      <c r="M14" s="55"/>
      <c r="N14" s="14"/>
      <c r="O14" s="14"/>
      <c r="P14" s="54"/>
      <c r="Q14" s="54"/>
      <c r="R14" s="14"/>
      <c r="S14" s="14"/>
      <c r="T14" s="55" t="s">
        <v>1012</v>
      </c>
      <c r="U14" s="55"/>
      <c r="V14" s="14"/>
      <c r="W14" s="14"/>
      <c r="X14" s="55" t="s">
        <v>1013</v>
      </c>
      <c r="Y14" s="55"/>
      <c r="Z14" s="14"/>
    </row>
    <row r="15" spans="1:26" ht="19.5" customHeight="1" thickBot="1" x14ac:dyDescent="0.3">
      <c r="A15" s="19"/>
      <c r="B15" s="14"/>
      <c r="C15" s="14" t="s">
        <v>323</v>
      </c>
      <c r="D15" s="56" t="s">
        <v>1014</v>
      </c>
      <c r="E15" s="56"/>
      <c r="F15" s="14"/>
      <c r="G15" s="14"/>
      <c r="H15" s="56" t="s">
        <v>1015</v>
      </c>
      <c r="I15" s="56"/>
      <c r="J15" s="14"/>
      <c r="K15" s="14"/>
      <c r="L15" s="56" t="s">
        <v>1016</v>
      </c>
      <c r="M15" s="56"/>
      <c r="N15" s="14"/>
      <c r="O15" s="14"/>
      <c r="P15" s="56" t="s">
        <v>94</v>
      </c>
      <c r="Q15" s="56"/>
      <c r="R15" s="14"/>
      <c r="S15" s="14"/>
      <c r="T15" s="56" t="s">
        <v>1017</v>
      </c>
      <c r="U15" s="56"/>
      <c r="V15" s="14"/>
      <c r="W15" s="14"/>
      <c r="X15" s="56" t="s">
        <v>1018</v>
      </c>
      <c r="Y15" s="56"/>
      <c r="Z15" s="14"/>
    </row>
    <row r="16" spans="1:26" x14ac:dyDescent="0.25">
      <c r="A16" s="19"/>
      <c r="B16" s="14"/>
      <c r="C16" s="14" t="s">
        <v>323</v>
      </c>
      <c r="D16" s="41" t="s">
        <v>1019</v>
      </c>
      <c r="E16" s="41"/>
      <c r="F16" s="41"/>
      <c r="G16" s="41"/>
      <c r="H16" s="41"/>
      <c r="I16" s="41"/>
      <c r="J16" s="41"/>
      <c r="K16" s="41"/>
      <c r="L16" s="41"/>
      <c r="M16" s="41"/>
      <c r="N16" s="41"/>
      <c r="O16" s="41"/>
      <c r="P16" s="41"/>
      <c r="Q16" s="41"/>
      <c r="R16" s="41"/>
      <c r="S16" s="41"/>
      <c r="T16" s="41"/>
      <c r="U16" s="41"/>
      <c r="V16" s="41"/>
      <c r="W16" s="41"/>
      <c r="X16" s="41"/>
      <c r="Y16" s="41"/>
      <c r="Z16" s="14"/>
    </row>
    <row r="17" spans="1:26" x14ac:dyDescent="0.25">
      <c r="A17" s="19"/>
      <c r="B17" s="70" t="s">
        <v>1020</v>
      </c>
      <c r="C17" s="27" t="s">
        <v>323</v>
      </c>
      <c r="D17" s="26"/>
      <c r="E17" s="64"/>
      <c r="F17" s="64"/>
      <c r="G17" s="64"/>
      <c r="H17" s="64"/>
      <c r="I17" s="64"/>
      <c r="J17" s="64"/>
      <c r="K17" s="64"/>
      <c r="L17" s="64"/>
      <c r="M17" s="64"/>
      <c r="N17" s="64"/>
      <c r="O17" s="64"/>
      <c r="P17" s="64"/>
      <c r="Q17" s="64"/>
      <c r="R17" s="64"/>
      <c r="S17" s="64"/>
      <c r="T17" s="64"/>
      <c r="U17" s="64"/>
      <c r="V17" s="64"/>
      <c r="W17" s="64"/>
      <c r="X17" s="64"/>
      <c r="Y17" s="64"/>
      <c r="Z17" s="26"/>
    </row>
    <row r="18" spans="1:26" x14ac:dyDescent="0.25">
      <c r="A18" s="19"/>
      <c r="B18" s="28" t="s">
        <v>890</v>
      </c>
      <c r="C18" s="14" t="s">
        <v>323</v>
      </c>
      <c r="D18" s="10" t="s">
        <v>326</v>
      </c>
      <c r="E18" s="129">
        <v>3346.7</v>
      </c>
      <c r="F18" s="50" t="s">
        <v>323</v>
      </c>
      <c r="G18" s="14"/>
      <c r="H18" s="10" t="s">
        <v>326</v>
      </c>
      <c r="I18" s="129">
        <v>3288.1</v>
      </c>
      <c r="J18" s="50" t="s">
        <v>323</v>
      </c>
      <c r="K18" s="14"/>
      <c r="L18" s="10" t="s">
        <v>326</v>
      </c>
      <c r="M18" s="129">
        <v>2076.1999999999998</v>
      </c>
      <c r="N18" s="50" t="s">
        <v>323</v>
      </c>
      <c r="O18" s="14"/>
      <c r="P18" s="10" t="s">
        <v>326</v>
      </c>
      <c r="Q18" s="129">
        <v>1127.8</v>
      </c>
      <c r="R18" s="50" t="s">
        <v>323</v>
      </c>
      <c r="S18" s="14"/>
      <c r="T18" s="10" t="s">
        <v>326</v>
      </c>
      <c r="U18" s="51" t="s">
        <v>1021</v>
      </c>
      <c r="V18" s="50" t="s">
        <v>361</v>
      </c>
      <c r="W18" s="14"/>
      <c r="X18" s="10" t="s">
        <v>326</v>
      </c>
      <c r="Y18" s="129">
        <v>8921.4</v>
      </c>
      <c r="Z18" s="50" t="s">
        <v>323</v>
      </c>
    </row>
    <row r="19" spans="1:26" x14ac:dyDescent="0.25">
      <c r="A19" s="19"/>
      <c r="B19" s="30" t="s">
        <v>1022</v>
      </c>
      <c r="C19" s="27" t="s">
        <v>323</v>
      </c>
      <c r="D19" s="45"/>
      <c r="E19" s="53" t="s">
        <v>395</v>
      </c>
      <c r="F19" s="47" t="s">
        <v>323</v>
      </c>
      <c r="G19" s="27"/>
      <c r="H19" s="45"/>
      <c r="I19" s="53" t="s">
        <v>395</v>
      </c>
      <c r="J19" s="47" t="s">
        <v>323</v>
      </c>
      <c r="K19" s="27"/>
      <c r="L19" s="45"/>
      <c r="M19" s="53">
        <v>25.4</v>
      </c>
      <c r="N19" s="47" t="s">
        <v>323</v>
      </c>
      <c r="O19" s="27"/>
      <c r="P19" s="45"/>
      <c r="Q19" s="53" t="s">
        <v>395</v>
      </c>
      <c r="R19" s="47" t="s">
        <v>323</v>
      </c>
      <c r="S19" s="27"/>
      <c r="T19" s="45"/>
      <c r="U19" s="53" t="s">
        <v>395</v>
      </c>
      <c r="V19" s="47" t="s">
        <v>323</v>
      </c>
      <c r="W19" s="27"/>
      <c r="X19" s="45"/>
      <c r="Y19" s="53">
        <v>25.4</v>
      </c>
      <c r="Z19" s="47" t="s">
        <v>323</v>
      </c>
    </row>
    <row r="20" spans="1:26" x14ac:dyDescent="0.25">
      <c r="A20" s="19"/>
      <c r="B20" s="28" t="s">
        <v>1023</v>
      </c>
      <c r="C20" s="14" t="s">
        <v>323</v>
      </c>
      <c r="D20" s="10"/>
      <c r="E20" s="129">
        <v>2589.1999999999998</v>
      </c>
      <c r="F20" s="50" t="s">
        <v>323</v>
      </c>
      <c r="G20" s="14"/>
      <c r="H20" s="10"/>
      <c r="I20" s="129">
        <v>2387.1</v>
      </c>
      <c r="J20" s="50" t="s">
        <v>323</v>
      </c>
      <c r="K20" s="14"/>
      <c r="L20" s="10"/>
      <c r="M20" s="129">
        <v>1498.7</v>
      </c>
      <c r="N20" s="50" t="s">
        <v>323</v>
      </c>
      <c r="O20" s="14"/>
      <c r="P20" s="10"/>
      <c r="Q20" s="51">
        <v>58.9</v>
      </c>
      <c r="R20" s="50" t="s">
        <v>323</v>
      </c>
      <c r="S20" s="14"/>
      <c r="T20" s="10"/>
      <c r="U20" s="51" t="s">
        <v>1024</v>
      </c>
      <c r="V20" s="50" t="s">
        <v>361</v>
      </c>
      <c r="W20" s="14"/>
      <c r="X20" s="10"/>
      <c r="Y20" s="129">
        <v>6490.9</v>
      </c>
      <c r="Z20" s="50" t="s">
        <v>323</v>
      </c>
    </row>
    <row r="21" spans="1:26" ht="15.75" thickBot="1" x14ac:dyDescent="0.3">
      <c r="A21" s="19"/>
      <c r="B21" s="30" t="s">
        <v>1025</v>
      </c>
      <c r="C21" s="27" t="s">
        <v>323</v>
      </c>
      <c r="D21" s="45"/>
      <c r="E21" s="53" t="s">
        <v>1026</v>
      </c>
      <c r="F21" s="47" t="s">
        <v>361</v>
      </c>
      <c r="G21" s="27"/>
      <c r="H21" s="45"/>
      <c r="I21" s="53" t="s">
        <v>1027</v>
      </c>
      <c r="J21" s="47" t="s">
        <v>361</v>
      </c>
      <c r="K21" s="27"/>
      <c r="L21" s="45"/>
      <c r="M21" s="53" t="s">
        <v>1028</v>
      </c>
      <c r="N21" s="47" t="s">
        <v>361</v>
      </c>
      <c r="O21" s="27"/>
      <c r="P21" s="45"/>
      <c r="Q21" s="53" t="s">
        <v>1029</v>
      </c>
      <c r="R21" s="47" t="s">
        <v>361</v>
      </c>
      <c r="S21" s="27"/>
      <c r="T21" s="45"/>
      <c r="U21" s="53" t="s">
        <v>395</v>
      </c>
      <c r="V21" s="47" t="s">
        <v>323</v>
      </c>
      <c r="W21" s="27"/>
      <c r="X21" s="45"/>
      <c r="Y21" s="53" t="s">
        <v>1030</v>
      </c>
      <c r="Z21" s="47" t="s">
        <v>361</v>
      </c>
    </row>
    <row r="22" spans="1:26" x14ac:dyDescent="0.25">
      <c r="A22" s="19"/>
      <c r="B22" s="12"/>
      <c r="C22" s="12" t="s">
        <v>323</v>
      </c>
      <c r="D22" s="35"/>
      <c r="E22" s="35"/>
      <c r="F22" s="12"/>
      <c r="G22" s="12"/>
      <c r="H22" s="35"/>
      <c r="I22" s="35"/>
      <c r="J22" s="12"/>
      <c r="K22" s="12"/>
      <c r="L22" s="35"/>
      <c r="M22" s="35"/>
      <c r="N22" s="12"/>
      <c r="O22" s="12"/>
      <c r="P22" s="35"/>
      <c r="Q22" s="35"/>
      <c r="R22" s="12"/>
      <c r="S22" s="12"/>
      <c r="T22" s="35"/>
      <c r="U22" s="35"/>
      <c r="V22" s="12"/>
      <c r="W22" s="12"/>
      <c r="X22" s="35"/>
      <c r="Y22" s="35"/>
      <c r="Z22" s="12"/>
    </row>
    <row r="23" spans="1:26" ht="15.75" thickBot="1" x14ac:dyDescent="0.3">
      <c r="A23" s="19"/>
      <c r="B23" s="28" t="s">
        <v>971</v>
      </c>
      <c r="C23" s="14" t="s">
        <v>323</v>
      </c>
      <c r="D23" s="10"/>
      <c r="E23" s="129">
        <v>2561.1999999999998</v>
      </c>
      <c r="F23" s="50" t="s">
        <v>323</v>
      </c>
      <c r="G23" s="14"/>
      <c r="H23" s="10"/>
      <c r="I23" s="129">
        <v>2336.1</v>
      </c>
      <c r="J23" s="50" t="s">
        <v>323</v>
      </c>
      <c r="K23" s="14"/>
      <c r="L23" s="10"/>
      <c r="M23" s="129">
        <v>1480.4</v>
      </c>
      <c r="N23" s="50" t="s">
        <v>323</v>
      </c>
      <c r="O23" s="14"/>
      <c r="P23" s="10"/>
      <c r="Q23" s="51">
        <v>58.3</v>
      </c>
      <c r="R23" s="50" t="s">
        <v>323</v>
      </c>
      <c r="S23" s="14"/>
      <c r="T23" s="10"/>
      <c r="U23" s="51" t="s">
        <v>1024</v>
      </c>
      <c r="V23" s="50" t="s">
        <v>361</v>
      </c>
      <c r="W23" s="14"/>
      <c r="X23" s="10"/>
      <c r="Y23" s="129">
        <v>6393</v>
      </c>
      <c r="Z23" s="50" t="s">
        <v>323</v>
      </c>
    </row>
    <row r="24" spans="1:26" x14ac:dyDescent="0.25">
      <c r="A24" s="19"/>
      <c r="B24" s="12"/>
      <c r="C24" s="12" t="s">
        <v>323</v>
      </c>
      <c r="D24" s="35"/>
      <c r="E24" s="35"/>
      <c r="F24" s="12"/>
      <c r="G24" s="12"/>
      <c r="H24" s="35"/>
      <c r="I24" s="35"/>
      <c r="J24" s="12"/>
      <c r="K24" s="12"/>
      <c r="L24" s="35"/>
      <c r="M24" s="35"/>
      <c r="N24" s="12"/>
      <c r="O24" s="12"/>
      <c r="P24" s="35"/>
      <c r="Q24" s="35"/>
      <c r="R24" s="12"/>
      <c r="S24" s="12"/>
      <c r="T24" s="35"/>
      <c r="U24" s="35"/>
      <c r="V24" s="12"/>
      <c r="W24" s="12"/>
      <c r="X24" s="35"/>
      <c r="Y24" s="35"/>
      <c r="Z24" s="12"/>
    </row>
    <row r="25" spans="1:26" x14ac:dyDescent="0.25">
      <c r="A25" s="19"/>
      <c r="B25" s="30" t="s">
        <v>1031</v>
      </c>
      <c r="C25" s="27" t="s">
        <v>323</v>
      </c>
      <c r="D25" s="45"/>
      <c r="E25" s="53">
        <v>2.8</v>
      </c>
      <c r="F25" s="47" t="s">
        <v>323</v>
      </c>
      <c r="G25" s="27"/>
      <c r="H25" s="45"/>
      <c r="I25" s="53">
        <v>25.1</v>
      </c>
      <c r="J25" s="47" t="s">
        <v>323</v>
      </c>
      <c r="K25" s="27"/>
      <c r="L25" s="45"/>
      <c r="M25" s="53" t="s">
        <v>395</v>
      </c>
      <c r="N25" s="47" t="s">
        <v>323</v>
      </c>
      <c r="O25" s="27"/>
      <c r="P25" s="45"/>
      <c r="Q25" s="53" t="s">
        <v>395</v>
      </c>
      <c r="R25" s="47" t="s">
        <v>323</v>
      </c>
      <c r="S25" s="27"/>
      <c r="T25" s="45"/>
      <c r="U25" s="53" t="s">
        <v>395</v>
      </c>
      <c r="V25" s="47" t="s">
        <v>323</v>
      </c>
      <c r="W25" s="27"/>
      <c r="X25" s="45"/>
      <c r="Y25" s="53">
        <v>27.9</v>
      </c>
      <c r="Z25" s="47" t="s">
        <v>323</v>
      </c>
    </row>
    <row r="26" spans="1:26" x14ac:dyDescent="0.25">
      <c r="A26" s="19"/>
      <c r="B26" s="28" t="s">
        <v>97</v>
      </c>
      <c r="C26" s="14" t="s">
        <v>323</v>
      </c>
      <c r="D26" s="10"/>
      <c r="E26" s="129">
        <v>2832</v>
      </c>
      <c r="F26" s="50" t="s">
        <v>323</v>
      </c>
      <c r="G26" s="14"/>
      <c r="H26" s="10"/>
      <c r="I26" s="129">
        <v>2613.5</v>
      </c>
      <c r="J26" s="50" t="s">
        <v>323</v>
      </c>
      <c r="K26" s="14"/>
      <c r="L26" s="10"/>
      <c r="M26" s="129">
        <v>1844.7</v>
      </c>
      <c r="N26" s="50" t="s">
        <v>323</v>
      </c>
      <c r="O26" s="14"/>
      <c r="P26" s="10"/>
      <c r="Q26" s="51" t="s">
        <v>395</v>
      </c>
      <c r="R26" s="50" t="s">
        <v>323</v>
      </c>
      <c r="S26" s="14"/>
      <c r="T26" s="10"/>
      <c r="U26" s="51" t="s">
        <v>1032</v>
      </c>
      <c r="V26" s="50" t="s">
        <v>361</v>
      </c>
      <c r="W26" s="14"/>
      <c r="X26" s="10"/>
      <c r="Y26" s="129">
        <v>7275.3</v>
      </c>
      <c r="Z26" s="50" t="s">
        <v>323</v>
      </c>
    </row>
    <row r="27" spans="1:26" x14ac:dyDescent="0.25">
      <c r="A27" s="19"/>
      <c r="B27" s="30" t="s">
        <v>1033</v>
      </c>
      <c r="C27" s="27" t="s">
        <v>323</v>
      </c>
      <c r="D27" s="45"/>
      <c r="E27" s="53">
        <v>81.400000000000006</v>
      </c>
      <c r="F27" s="47" t="s">
        <v>323</v>
      </c>
      <c r="G27" s="27"/>
      <c r="H27" s="45"/>
      <c r="I27" s="53">
        <v>203</v>
      </c>
      <c r="J27" s="47" t="s">
        <v>323</v>
      </c>
      <c r="K27" s="27"/>
      <c r="L27" s="45"/>
      <c r="M27" s="53">
        <v>3.2</v>
      </c>
      <c r="N27" s="47" t="s">
        <v>323</v>
      </c>
      <c r="O27" s="27"/>
      <c r="P27" s="45"/>
      <c r="Q27" s="53">
        <v>106.5</v>
      </c>
      <c r="R27" s="47" t="s">
        <v>323</v>
      </c>
      <c r="S27" s="27"/>
      <c r="T27" s="45"/>
      <c r="U27" s="53" t="s">
        <v>395</v>
      </c>
      <c r="V27" s="47" t="s">
        <v>323</v>
      </c>
      <c r="W27" s="27"/>
      <c r="X27" s="45"/>
      <c r="Y27" s="53">
        <v>394.1</v>
      </c>
      <c r="Z27" s="47" t="s">
        <v>323</v>
      </c>
    </row>
    <row r="28" spans="1:26" x14ac:dyDescent="0.25">
      <c r="A28" s="19"/>
      <c r="B28" s="28" t="s">
        <v>1034</v>
      </c>
      <c r="C28" s="14" t="s">
        <v>323</v>
      </c>
      <c r="D28" s="10"/>
      <c r="E28" s="51">
        <v>291.5</v>
      </c>
      <c r="F28" s="50" t="s">
        <v>323</v>
      </c>
      <c r="G28" s="14"/>
      <c r="H28" s="10"/>
      <c r="I28" s="51">
        <v>373.7</v>
      </c>
      <c r="J28" s="50" t="s">
        <v>323</v>
      </c>
      <c r="K28" s="14"/>
      <c r="L28" s="10"/>
      <c r="M28" s="51">
        <v>171.8</v>
      </c>
      <c r="N28" s="50" t="s">
        <v>323</v>
      </c>
      <c r="O28" s="14"/>
      <c r="P28" s="10"/>
      <c r="Q28" s="51">
        <v>844.7</v>
      </c>
      <c r="R28" s="50" t="s">
        <v>323</v>
      </c>
      <c r="S28" s="14"/>
      <c r="T28" s="10"/>
      <c r="U28" s="51" t="s">
        <v>1035</v>
      </c>
      <c r="V28" s="50" t="s">
        <v>361</v>
      </c>
      <c r="W28" s="14"/>
      <c r="X28" s="10"/>
      <c r="Y28" s="51">
        <v>826.3</v>
      </c>
      <c r="Z28" s="50" t="s">
        <v>323</v>
      </c>
    </row>
    <row r="29" spans="1:26" x14ac:dyDescent="0.25">
      <c r="A29" s="19"/>
      <c r="B29" s="25" t="s">
        <v>1036</v>
      </c>
      <c r="C29" s="27" t="s">
        <v>323</v>
      </c>
      <c r="D29" s="45"/>
      <c r="E29" s="53">
        <v>18</v>
      </c>
      <c r="F29" s="47" t="s">
        <v>323</v>
      </c>
      <c r="G29" s="27"/>
      <c r="H29" s="45"/>
      <c r="I29" s="53">
        <v>12</v>
      </c>
      <c r="J29" s="47" t="s">
        <v>323</v>
      </c>
      <c r="K29" s="27"/>
      <c r="L29" s="45"/>
      <c r="M29" s="53">
        <v>12</v>
      </c>
      <c r="N29" s="47" t="s">
        <v>323</v>
      </c>
      <c r="O29" s="27"/>
      <c r="P29" s="45"/>
      <c r="Q29" s="53" t="s">
        <v>395</v>
      </c>
      <c r="R29" s="47" t="s">
        <v>323</v>
      </c>
      <c r="S29" s="27"/>
      <c r="T29" s="45"/>
      <c r="U29" s="53" t="s">
        <v>395</v>
      </c>
      <c r="V29" s="47" t="s">
        <v>323</v>
      </c>
      <c r="W29" s="27"/>
      <c r="X29" s="45"/>
      <c r="Y29" s="53">
        <v>42</v>
      </c>
      <c r="Z29" s="47" t="s">
        <v>323</v>
      </c>
    </row>
    <row r="30" spans="1:26" x14ac:dyDescent="0.25">
      <c r="A30" s="19"/>
      <c r="B30" s="4"/>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9"/>
      <c r="B31" s="14"/>
      <c r="C31" s="14" t="s">
        <v>323</v>
      </c>
      <c r="D31" s="41" t="s">
        <v>324</v>
      </c>
      <c r="E31" s="41"/>
      <c r="F31" s="41"/>
      <c r="G31" s="41"/>
      <c r="H31" s="41"/>
      <c r="I31" s="41"/>
      <c r="J31" s="41"/>
      <c r="K31" s="41"/>
      <c r="L31" s="41"/>
      <c r="M31" s="41"/>
      <c r="N31" s="41"/>
      <c r="O31" s="41"/>
      <c r="P31" s="41"/>
      <c r="Q31" s="41"/>
      <c r="R31" s="41"/>
      <c r="S31" s="41"/>
      <c r="T31" s="41"/>
      <c r="U31" s="41"/>
      <c r="V31" s="41"/>
      <c r="W31" s="41"/>
      <c r="X31" s="41"/>
      <c r="Y31" s="41"/>
      <c r="Z31" s="14"/>
    </row>
    <row r="32" spans="1:26" x14ac:dyDescent="0.25">
      <c r="A32" s="19"/>
      <c r="B32" s="70" t="s">
        <v>1037</v>
      </c>
      <c r="C32" s="27" t="s">
        <v>323</v>
      </c>
      <c r="D32" s="26"/>
      <c r="E32" s="26"/>
      <c r="F32" s="26"/>
      <c r="G32" s="27"/>
      <c r="H32" s="26"/>
      <c r="I32" s="26"/>
      <c r="J32" s="26"/>
      <c r="K32" s="27"/>
      <c r="L32" s="26"/>
      <c r="M32" s="26"/>
      <c r="N32" s="26"/>
      <c r="O32" s="27"/>
      <c r="P32" s="26"/>
      <c r="Q32" s="26"/>
      <c r="R32" s="26"/>
      <c r="S32" s="27"/>
      <c r="T32" s="26"/>
      <c r="U32" s="26"/>
      <c r="V32" s="26"/>
      <c r="W32" s="27"/>
      <c r="X32" s="26"/>
      <c r="Y32" s="26"/>
      <c r="Z32" s="26"/>
    </row>
    <row r="33" spans="1:26" x14ac:dyDescent="0.25">
      <c r="A33" s="19"/>
      <c r="B33" s="28" t="s">
        <v>1038</v>
      </c>
      <c r="C33" s="14" t="s">
        <v>323</v>
      </c>
      <c r="D33" s="10" t="s">
        <v>326</v>
      </c>
      <c r="E33" s="49">
        <v>33755</v>
      </c>
      <c r="F33" s="50" t="s">
        <v>323</v>
      </c>
      <c r="G33" s="14"/>
      <c r="H33" s="10" t="s">
        <v>326</v>
      </c>
      <c r="I33" s="49">
        <v>31888</v>
      </c>
      <c r="J33" s="50" t="s">
        <v>323</v>
      </c>
      <c r="K33" s="14"/>
      <c r="L33" s="10" t="s">
        <v>326</v>
      </c>
      <c r="M33" s="49">
        <v>21055</v>
      </c>
      <c r="N33" s="50" t="s">
        <v>323</v>
      </c>
      <c r="O33" s="14"/>
      <c r="P33" s="10" t="s">
        <v>326</v>
      </c>
      <c r="Q33" s="51" t="s">
        <v>1039</v>
      </c>
      <c r="R33" s="50" t="s">
        <v>361</v>
      </c>
      <c r="S33" s="14"/>
      <c r="T33" s="10" t="s">
        <v>326</v>
      </c>
      <c r="U33" s="51" t="s">
        <v>395</v>
      </c>
      <c r="V33" s="50" t="s">
        <v>323</v>
      </c>
      <c r="W33" s="14"/>
      <c r="X33" s="10" t="s">
        <v>326</v>
      </c>
      <c r="Y33" s="49">
        <v>84559</v>
      </c>
      <c r="Z33" s="50" t="s">
        <v>323</v>
      </c>
    </row>
    <row r="34" spans="1:26" ht="15.75" thickBot="1" x14ac:dyDescent="0.3">
      <c r="A34" s="19"/>
      <c r="B34" s="30" t="s">
        <v>1040</v>
      </c>
      <c r="C34" s="27" t="s">
        <v>323</v>
      </c>
      <c r="D34" s="45"/>
      <c r="E34" s="46">
        <v>6277</v>
      </c>
      <c r="F34" s="47" t="s">
        <v>323</v>
      </c>
      <c r="G34" s="27"/>
      <c r="H34" s="45"/>
      <c r="I34" s="53" t="s">
        <v>1041</v>
      </c>
      <c r="J34" s="47" t="s">
        <v>361</v>
      </c>
      <c r="K34" s="27"/>
      <c r="L34" s="45"/>
      <c r="M34" s="46">
        <v>2387</v>
      </c>
      <c r="N34" s="47" t="s">
        <v>323</v>
      </c>
      <c r="O34" s="27"/>
      <c r="P34" s="45"/>
      <c r="Q34" s="53" t="s">
        <v>1042</v>
      </c>
      <c r="R34" s="47" t="s">
        <v>361</v>
      </c>
      <c r="S34" s="27"/>
      <c r="T34" s="45"/>
      <c r="U34" s="53" t="s">
        <v>395</v>
      </c>
      <c r="V34" s="47" t="s">
        <v>323</v>
      </c>
      <c r="W34" s="27"/>
      <c r="X34" s="45"/>
      <c r="Y34" s="53" t="s">
        <v>395</v>
      </c>
      <c r="Z34" s="47" t="s">
        <v>323</v>
      </c>
    </row>
    <row r="35" spans="1:26" x14ac:dyDescent="0.25">
      <c r="A35" s="19"/>
      <c r="B35" s="12"/>
      <c r="C35" s="12" t="s">
        <v>323</v>
      </c>
      <c r="D35" s="35"/>
      <c r="E35" s="35"/>
      <c r="F35" s="12"/>
      <c r="G35" s="12"/>
      <c r="H35" s="35"/>
      <c r="I35" s="35"/>
      <c r="J35" s="12"/>
      <c r="K35" s="12"/>
      <c r="L35" s="35"/>
      <c r="M35" s="35"/>
      <c r="N35" s="12"/>
      <c r="O35" s="12"/>
      <c r="P35" s="35"/>
      <c r="Q35" s="35"/>
      <c r="R35" s="12"/>
      <c r="S35" s="12"/>
      <c r="T35" s="35"/>
      <c r="U35" s="35"/>
      <c r="V35" s="12"/>
      <c r="W35" s="12"/>
      <c r="X35" s="35"/>
      <c r="Y35" s="35"/>
      <c r="Z35" s="12"/>
    </row>
    <row r="36" spans="1:26" ht="25.5" x14ac:dyDescent="0.25">
      <c r="A36" s="19"/>
      <c r="B36" s="28" t="s">
        <v>1043</v>
      </c>
      <c r="C36" s="14" t="s">
        <v>323</v>
      </c>
      <c r="D36" s="10"/>
      <c r="E36" s="49">
        <v>27478</v>
      </c>
      <c r="F36" s="50" t="s">
        <v>323</v>
      </c>
      <c r="G36" s="14"/>
      <c r="H36" s="10"/>
      <c r="I36" s="49">
        <v>38806</v>
      </c>
      <c r="J36" s="50" t="s">
        <v>323</v>
      </c>
      <c r="K36" s="14"/>
      <c r="L36" s="10"/>
      <c r="M36" s="49">
        <v>18668</v>
      </c>
      <c r="N36" s="50" t="s">
        <v>323</v>
      </c>
      <c r="O36" s="14"/>
      <c r="P36" s="10"/>
      <c r="Q36" s="51" t="s">
        <v>1044</v>
      </c>
      <c r="R36" s="50" t="s">
        <v>361</v>
      </c>
      <c r="S36" s="14"/>
      <c r="T36" s="10"/>
      <c r="U36" s="51" t="s">
        <v>395</v>
      </c>
      <c r="V36" s="50" t="s">
        <v>323</v>
      </c>
      <c r="W36" s="14"/>
      <c r="X36" s="10"/>
      <c r="Y36" s="49">
        <v>84559</v>
      </c>
      <c r="Z36" s="50" t="s">
        <v>323</v>
      </c>
    </row>
    <row r="37" spans="1:26" x14ac:dyDescent="0.25">
      <c r="A37" s="19"/>
      <c r="B37" s="30" t="s">
        <v>1045</v>
      </c>
      <c r="C37" s="27" t="s">
        <v>323</v>
      </c>
      <c r="D37" s="45"/>
      <c r="E37" s="46">
        <v>1816</v>
      </c>
      <c r="F37" s="47" t="s">
        <v>323</v>
      </c>
      <c r="G37" s="27"/>
      <c r="H37" s="45"/>
      <c r="I37" s="46">
        <v>2314</v>
      </c>
      <c r="J37" s="47" t="s">
        <v>323</v>
      </c>
      <c r="K37" s="27"/>
      <c r="L37" s="45"/>
      <c r="M37" s="53">
        <v>108</v>
      </c>
      <c r="N37" s="47" t="s">
        <v>323</v>
      </c>
      <c r="O37" s="27"/>
      <c r="P37" s="45"/>
      <c r="Q37" s="46">
        <v>2914</v>
      </c>
      <c r="R37" s="47" t="s">
        <v>323</v>
      </c>
      <c r="S37" s="27"/>
      <c r="T37" s="45"/>
      <c r="U37" s="53" t="s">
        <v>1046</v>
      </c>
      <c r="V37" s="47" t="s">
        <v>361</v>
      </c>
      <c r="W37" s="27"/>
      <c r="X37" s="45"/>
      <c r="Y37" s="46">
        <v>2625</v>
      </c>
      <c r="Z37" s="47" t="s">
        <v>323</v>
      </c>
    </row>
    <row r="38" spans="1:26" ht="15.75" thickBot="1" x14ac:dyDescent="0.3">
      <c r="A38" s="19"/>
      <c r="B38" s="28" t="s">
        <v>1047</v>
      </c>
      <c r="C38" s="14" t="s">
        <v>323</v>
      </c>
      <c r="D38" s="10"/>
      <c r="E38" s="51" t="s">
        <v>1048</v>
      </c>
      <c r="F38" s="50" t="s">
        <v>361</v>
      </c>
      <c r="G38" s="14"/>
      <c r="H38" s="10"/>
      <c r="I38" s="51" t="s">
        <v>1049</v>
      </c>
      <c r="J38" s="50" t="s">
        <v>361</v>
      </c>
      <c r="K38" s="14"/>
      <c r="L38" s="10"/>
      <c r="M38" s="51" t="s">
        <v>1050</v>
      </c>
      <c r="N38" s="50" t="s">
        <v>361</v>
      </c>
      <c r="O38" s="14"/>
      <c r="P38" s="10"/>
      <c r="Q38" s="51" t="s">
        <v>1051</v>
      </c>
      <c r="R38" s="50" t="s">
        <v>361</v>
      </c>
      <c r="S38" s="14"/>
      <c r="T38" s="10"/>
      <c r="U38" s="49">
        <v>4527</v>
      </c>
      <c r="V38" s="50" t="s">
        <v>323</v>
      </c>
      <c r="W38" s="14"/>
      <c r="X38" s="10"/>
      <c r="Y38" s="51" t="s">
        <v>1052</v>
      </c>
      <c r="Z38" s="50" t="s">
        <v>361</v>
      </c>
    </row>
    <row r="39" spans="1:26" x14ac:dyDescent="0.25">
      <c r="A39" s="19"/>
      <c r="B39" s="12"/>
      <c r="C39" s="12" t="s">
        <v>323</v>
      </c>
      <c r="D39" s="35"/>
      <c r="E39" s="35"/>
      <c r="F39" s="12"/>
      <c r="G39" s="12"/>
      <c r="H39" s="35"/>
      <c r="I39" s="35"/>
      <c r="J39" s="12"/>
      <c r="K39" s="12"/>
      <c r="L39" s="35"/>
      <c r="M39" s="35"/>
      <c r="N39" s="12"/>
      <c r="O39" s="12"/>
      <c r="P39" s="35"/>
      <c r="Q39" s="35"/>
      <c r="R39" s="12"/>
      <c r="S39" s="12"/>
      <c r="T39" s="35"/>
      <c r="U39" s="35"/>
      <c r="V39" s="12"/>
      <c r="W39" s="12"/>
      <c r="X39" s="35"/>
      <c r="Y39" s="35"/>
      <c r="Z39" s="12"/>
    </row>
    <row r="40" spans="1:26" ht="25.5" x14ac:dyDescent="0.25">
      <c r="A40" s="19"/>
      <c r="B40" s="30" t="s">
        <v>1053</v>
      </c>
      <c r="C40" s="27" t="s">
        <v>323</v>
      </c>
      <c r="D40" s="45"/>
      <c r="E40" s="46">
        <v>13774</v>
      </c>
      <c r="F40" s="47" t="s">
        <v>323</v>
      </c>
      <c r="G40" s="27"/>
      <c r="H40" s="45"/>
      <c r="I40" s="46">
        <v>22321</v>
      </c>
      <c r="J40" s="47" t="s">
        <v>323</v>
      </c>
      <c r="K40" s="27"/>
      <c r="L40" s="45"/>
      <c r="M40" s="46">
        <v>6827</v>
      </c>
      <c r="N40" s="47" t="s">
        <v>323</v>
      </c>
      <c r="O40" s="27"/>
      <c r="P40" s="45"/>
      <c r="Q40" s="53" t="s">
        <v>1054</v>
      </c>
      <c r="R40" s="47" t="s">
        <v>361</v>
      </c>
      <c r="S40" s="27"/>
      <c r="T40" s="45"/>
      <c r="U40" s="53" t="s">
        <v>395</v>
      </c>
      <c r="V40" s="47" t="s">
        <v>323</v>
      </c>
      <c r="W40" s="27"/>
      <c r="X40" s="45"/>
      <c r="Y40" s="46">
        <v>37509</v>
      </c>
      <c r="Z40" s="47" t="s">
        <v>323</v>
      </c>
    </row>
    <row r="41" spans="1:26" ht="15.75" thickBot="1" x14ac:dyDescent="0.3">
      <c r="A41" s="19"/>
      <c r="B41" s="28" t="s">
        <v>1055</v>
      </c>
      <c r="C41" s="14" t="s">
        <v>323</v>
      </c>
      <c r="D41" s="10"/>
      <c r="E41" s="49">
        <v>3977</v>
      </c>
      <c r="F41" s="50" t="s">
        <v>323</v>
      </c>
      <c r="G41" s="14"/>
      <c r="H41" s="10"/>
      <c r="I41" s="49">
        <v>6027</v>
      </c>
      <c r="J41" s="50" t="s">
        <v>323</v>
      </c>
      <c r="K41" s="14"/>
      <c r="L41" s="10"/>
      <c r="M41" s="49">
        <v>2230</v>
      </c>
      <c r="N41" s="50" t="s">
        <v>323</v>
      </c>
      <c r="O41" s="14"/>
      <c r="P41" s="10"/>
      <c r="Q41" s="51" t="s">
        <v>1056</v>
      </c>
      <c r="R41" s="50" t="s">
        <v>361</v>
      </c>
      <c r="S41" s="14"/>
      <c r="T41" s="10"/>
      <c r="U41" s="51" t="s">
        <v>395</v>
      </c>
      <c r="V41" s="50" t="s">
        <v>323</v>
      </c>
      <c r="W41" s="14"/>
      <c r="X41" s="10"/>
      <c r="Y41" s="49">
        <v>9288</v>
      </c>
      <c r="Z41" s="50" t="s">
        <v>323</v>
      </c>
    </row>
    <row r="42" spans="1:26" x14ac:dyDescent="0.25">
      <c r="A42" s="19"/>
      <c r="B42" s="12"/>
      <c r="C42" s="12" t="s">
        <v>323</v>
      </c>
      <c r="D42" s="35"/>
      <c r="E42" s="35"/>
      <c r="F42" s="12"/>
      <c r="G42" s="12"/>
      <c r="H42" s="35"/>
      <c r="I42" s="35"/>
      <c r="J42" s="12"/>
      <c r="K42" s="12"/>
      <c r="L42" s="35"/>
      <c r="M42" s="35"/>
      <c r="N42" s="12"/>
      <c r="O42" s="12"/>
      <c r="P42" s="35"/>
      <c r="Q42" s="35"/>
      <c r="R42" s="12"/>
      <c r="S42" s="12"/>
      <c r="T42" s="35"/>
      <c r="U42" s="35"/>
      <c r="V42" s="12"/>
      <c r="W42" s="12"/>
      <c r="X42" s="35"/>
      <c r="Y42" s="35"/>
      <c r="Z42" s="12"/>
    </row>
    <row r="43" spans="1:26" ht="25.5" x14ac:dyDescent="0.25">
      <c r="A43" s="19"/>
      <c r="B43" s="30" t="s">
        <v>1057</v>
      </c>
      <c r="C43" s="27" t="s">
        <v>323</v>
      </c>
      <c r="D43" s="45"/>
      <c r="E43" s="46">
        <v>9797</v>
      </c>
      <c r="F43" s="47" t="s">
        <v>323</v>
      </c>
      <c r="G43" s="27"/>
      <c r="H43" s="45"/>
      <c r="I43" s="46">
        <v>16294</v>
      </c>
      <c r="J43" s="47" t="s">
        <v>323</v>
      </c>
      <c r="K43" s="27"/>
      <c r="L43" s="45"/>
      <c r="M43" s="46">
        <v>4597</v>
      </c>
      <c r="N43" s="47" t="s">
        <v>323</v>
      </c>
      <c r="O43" s="27"/>
      <c r="P43" s="45"/>
      <c r="Q43" s="53" t="s">
        <v>1058</v>
      </c>
      <c r="R43" s="47" t="s">
        <v>361</v>
      </c>
      <c r="S43" s="27"/>
      <c r="T43" s="45"/>
      <c r="U43" s="53" t="s">
        <v>395</v>
      </c>
      <c r="V43" s="47" t="s">
        <v>323</v>
      </c>
      <c r="W43" s="27"/>
      <c r="X43" s="45"/>
      <c r="Y43" s="46">
        <v>28221</v>
      </c>
      <c r="Z43" s="47" t="s">
        <v>323</v>
      </c>
    </row>
    <row r="44" spans="1:26" ht="15.75" thickBot="1" x14ac:dyDescent="0.3">
      <c r="A44" s="19"/>
      <c r="B44" s="28" t="s">
        <v>1059</v>
      </c>
      <c r="C44" s="14" t="s">
        <v>323</v>
      </c>
      <c r="D44" s="10"/>
      <c r="E44" s="51" t="s">
        <v>395</v>
      </c>
      <c r="F44" s="50" t="s">
        <v>323</v>
      </c>
      <c r="G44" s="14"/>
      <c r="H44" s="10"/>
      <c r="I44" s="51" t="s">
        <v>395</v>
      </c>
      <c r="J44" s="50" t="s">
        <v>323</v>
      </c>
      <c r="K44" s="14"/>
      <c r="L44" s="10"/>
      <c r="M44" s="51" t="s">
        <v>395</v>
      </c>
      <c r="N44" s="50" t="s">
        <v>323</v>
      </c>
      <c r="O44" s="14"/>
      <c r="P44" s="10"/>
      <c r="Q44" s="51" t="s">
        <v>376</v>
      </c>
      <c r="R44" s="50" t="s">
        <v>361</v>
      </c>
      <c r="S44" s="14"/>
      <c r="T44" s="10"/>
      <c r="U44" s="51" t="s">
        <v>395</v>
      </c>
      <c r="V44" s="50" t="s">
        <v>323</v>
      </c>
      <c r="W44" s="14"/>
      <c r="X44" s="10"/>
      <c r="Y44" s="51" t="s">
        <v>376</v>
      </c>
      <c r="Z44" s="50" t="s">
        <v>361</v>
      </c>
    </row>
    <row r="45" spans="1:26" x14ac:dyDescent="0.25">
      <c r="A45" s="19"/>
      <c r="B45" s="12"/>
      <c r="C45" s="12" t="s">
        <v>323</v>
      </c>
      <c r="D45" s="35"/>
      <c r="E45" s="35"/>
      <c r="F45" s="12"/>
      <c r="G45" s="12"/>
      <c r="H45" s="35"/>
      <c r="I45" s="35"/>
      <c r="J45" s="12"/>
      <c r="K45" s="12"/>
      <c r="L45" s="35"/>
      <c r="M45" s="35"/>
      <c r="N45" s="12"/>
      <c r="O45" s="12"/>
      <c r="P45" s="35"/>
      <c r="Q45" s="35"/>
      <c r="R45" s="12"/>
      <c r="S45" s="12"/>
      <c r="T45" s="35"/>
      <c r="U45" s="35"/>
      <c r="V45" s="12"/>
      <c r="W45" s="12"/>
      <c r="X45" s="35"/>
      <c r="Y45" s="35"/>
      <c r="Z45" s="12"/>
    </row>
    <row r="46" spans="1:26" ht="15.75" thickBot="1" x14ac:dyDescent="0.3">
      <c r="A46" s="19"/>
      <c r="B46" s="130" t="s">
        <v>1060</v>
      </c>
      <c r="C46" s="27" t="s">
        <v>323</v>
      </c>
      <c r="D46" s="45" t="s">
        <v>326</v>
      </c>
      <c r="E46" s="46">
        <v>9797</v>
      </c>
      <c r="F46" s="47" t="s">
        <v>323</v>
      </c>
      <c r="G46" s="27"/>
      <c r="H46" s="45" t="s">
        <v>326</v>
      </c>
      <c r="I46" s="46">
        <v>16294</v>
      </c>
      <c r="J46" s="47" t="s">
        <v>323</v>
      </c>
      <c r="K46" s="27"/>
      <c r="L46" s="45" t="s">
        <v>326</v>
      </c>
      <c r="M46" s="46">
        <v>4597</v>
      </c>
      <c r="N46" s="47" t="s">
        <v>323</v>
      </c>
      <c r="O46" s="27"/>
      <c r="P46" s="45" t="s">
        <v>326</v>
      </c>
      <c r="Q46" s="53" t="s">
        <v>1061</v>
      </c>
      <c r="R46" s="47" t="s">
        <v>361</v>
      </c>
      <c r="S46" s="27"/>
      <c r="T46" s="45" t="s">
        <v>326</v>
      </c>
      <c r="U46" s="53" t="s">
        <v>395</v>
      </c>
      <c r="V46" s="47" t="s">
        <v>323</v>
      </c>
      <c r="W46" s="27"/>
      <c r="X46" s="45" t="s">
        <v>326</v>
      </c>
      <c r="Y46" s="46">
        <v>28192</v>
      </c>
      <c r="Z46" s="47" t="s">
        <v>323</v>
      </c>
    </row>
    <row r="47" spans="1:26" ht="15.75" thickTop="1" x14ac:dyDescent="0.25">
      <c r="A47" s="19"/>
      <c r="B47" s="12"/>
      <c r="C47" s="12" t="s">
        <v>323</v>
      </c>
      <c r="D47" s="40"/>
      <c r="E47" s="40"/>
      <c r="F47" s="12"/>
      <c r="G47" s="12"/>
      <c r="H47" s="40"/>
      <c r="I47" s="40"/>
      <c r="J47" s="12"/>
      <c r="K47" s="12"/>
      <c r="L47" s="40"/>
      <c r="M47" s="40"/>
      <c r="N47" s="12"/>
      <c r="O47" s="12"/>
      <c r="P47" s="40"/>
      <c r="Q47" s="40"/>
      <c r="R47" s="12"/>
      <c r="S47" s="12"/>
      <c r="T47" s="40"/>
      <c r="U47" s="40"/>
      <c r="V47" s="12"/>
      <c r="W47" s="12"/>
      <c r="X47" s="40"/>
      <c r="Y47" s="40"/>
      <c r="Z47" s="12"/>
    </row>
    <row r="48" spans="1:26" x14ac:dyDescent="0.25">
      <c r="A48" s="19"/>
      <c r="B48" s="4"/>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9"/>
      <c r="B49" s="14"/>
      <c r="C49" s="14" t="s">
        <v>323</v>
      </c>
      <c r="D49" s="41" t="s">
        <v>357</v>
      </c>
      <c r="E49" s="41"/>
      <c r="F49" s="41"/>
      <c r="G49" s="41"/>
      <c r="H49" s="41"/>
      <c r="I49" s="41"/>
      <c r="J49" s="41"/>
      <c r="K49" s="41"/>
      <c r="L49" s="41"/>
      <c r="M49" s="41"/>
      <c r="N49" s="41"/>
      <c r="O49" s="41"/>
      <c r="P49" s="41"/>
      <c r="Q49" s="41"/>
      <c r="R49" s="41"/>
      <c r="S49" s="41"/>
      <c r="T49" s="41"/>
      <c r="U49" s="41"/>
      <c r="V49" s="41"/>
      <c r="W49" s="41"/>
      <c r="X49" s="41"/>
      <c r="Y49" s="41"/>
      <c r="Z49" s="14"/>
    </row>
    <row r="50" spans="1:26" x14ac:dyDescent="0.25">
      <c r="A50" s="19"/>
      <c r="B50" s="70" t="s">
        <v>1062</v>
      </c>
      <c r="C50" s="27" t="s">
        <v>323</v>
      </c>
      <c r="D50" s="26"/>
      <c r="E50" s="26"/>
      <c r="F50" s="26"/>
      <c r="G50" s="27"/>
      <c r="H50" s="26"/>
      <c r="I50" s="26"/>
      <c r="J50" s="26"/>
      <c r="K50" s="27"/>
      <c r="L50" s="26"/>
      <c r="M50" s="26"/>
      <c r="N50" s="26"/>
      <c r="O50" s="27"/>
      <c r="P50" s="26"/>
      <c r="Q50" s="26"/>
      <c r="R50" s="26"/>
      <c r="S50" s="27"/>
      <c r="T50" s="26"/>
      <c r="U50" s="26"/>
      <c r="V50" s="26"/>
      <c r="W50" s="27"/>
      <c r="X50" s="26"/>
      <c r="Y50" s="26"/>
      <c r="Z50" s="26"/>
    </row>
    <row r="51" spans="1:26" x14ac:dyDescent="0.25">
      <c r="A51" s="19"/>
      <c r="B51" s="28" t="s">
        <v>1038</v>
      </c>
      <c r="C51" s="14" t="s">
        <v>323</v>
      </c>
      <c r="D51" s="10" t="s">
        <v>326</v>
      </c>
      <c r="E51" s="49">
        <v>92920</v>
      </c>
      <c r="F51" s="50" t="s">
        <v>323</v>
      </c>
      <c r="G51" s="14"/>
      <c r="H51" s="10" t="s">
        <v>326</v>
      </c>
      <c r="I51" s="49">
        <v>91821</v>
      </c>
      <c r="J51" s="50" t="s">
        <v>323</v>
      </c>
      <c r="K51" s="14"/>
      <c r="L51" s="10" t="s">
        <v>326</v>
      </c>
      <c r="M51" s="49">
        <v>62435</v>
      </c>
      <c r="N51" s="50" t="s">
        <v>323</v>
      </c>
      <c r="O51" s="14"/>
      <c r="P51" s="10" t="s">
        <v>326</v>
      </c>
      <c r="Q51" s="51" t="s">
        <v>1063</v>
      </c>
      <c r="R51" s="50" t="s">
        <v>361</v>
      </c>
      <c r="S51" s="14"/>
      <c r="T51" s="10" t="s">
        <v>326</v>
      </c>
      <c r="U51" s="51" t="s">
        <v>395</v>
      </c>
      <c r="V51" s="50" t="s">
        <v>323</v>
      </c>
      <c r="W51" s="14"/>
      <c r="X51" s="10" t="s">
        <v>326</v>
      </c>
      <c r="Y51" s="49">
        <v>242914</v>
      </c>
      <c r="Z51" s="50" t="s">
        <v>323</v>
      </c>
    </row>
    <row r="52" spans="1:26" ht="15.75" thickBot="1" x14ac:dyDescent="0.3">
      <c r="A52" s="19"/>
      <c r="B52" s="30" t="s">
        <v>1040</v>
      </c>
      <c r="C52" s="27" t="s">
        <v>323</v>
      </c>
      <c r="D52" s="45"/>
      <c r="E52" s="46">
        <v>9921</v>
      </c>
      <c r="F52" s="47" t="s">
        <v>323</v>
      </c>
      <c r="G52" s="27"/>
      <c r="H52" s="45"/>
      <c r="I52" s="53" t="s">
        <v>1064</v>
      </c>
      <c r="J52" s="47" t="s">
        <v>361</v>
      </c>
      <c r="K52" s="27"/>
      <c r="L52" s="45"/>
      <c r="M52" s="46">
        <v>3219</v>
      </c>
      <c r="N52" s="47" t="s">
        <v>323</v>
      </c>
      <c r="O52" s="27"/>
      <c r="P52" s="45"/>
      <c r="Q52" s="46">
        <v>1294</v>
      </c>
      <c r="R52" s="47" t="s">
        <v>323</v>
      </c>
      <c r="S52" s="27"/>
      <c r="T52" s="45"/>
      <c r="U52" s="53" t="s">
        <v>395</v>
      </c>
      <c r="V52" s="47" t="s">
        <v>323</v>
      </c>
      <c r="W52" s="27"/>
      <c r="X52" s="45"/>
      <c r="Y52" s="46">
        <v>8920</v>
      </c>
      <c r="Z52" s="47" t="s">
        <v>323</v>
      </c>
    </row>
    <row r="53" spans="1:26" x14ac:dyDescent="0.25">
      <c r="A53" s="19"/>
      <c r="B53" s="12"/>
      <c r="C53" s="12" t="s">
        <v>323</v>
      </c>
      <c r="D53" s="35"/>
      <c r="E53" s="35"/>
      <c r="F53" s="12"/>
      <c r="G53" s="12"/>
      <c r="H53" s="35"/>
      <c r="I53" s="35"/>
      <c r="J53" s="12"/>
      <c r="K53" s="12"/>
      <c r="L53" s="35"/>
      <c r="M53" s="35"/>
      <c r="N53" s="12"/>
      <c r="O53" s="12"/>
      <c r="P53" s="35"/>
      <c r="Q53" s="35"/>
      <c r="R53" s="12"/>
      <c r="S53" s="12"/>
      <c r="T53" s="35"/>
      <c r="U53" s="35"/>
      <c r="V53" s="12"/>
      <c r="W53" s="12"/>
      <c r="X53" s="35"/>
      <c r="Y53" s="35"/>
      <c r="Z53" s="12"/>
    </row>
    <row r="54" spans="1:26" ht="25.5" x14ac:dyDescent="0.25">
      <c r="A54" s="19"/>
      <c r="B54" s="28" t="s">
        <v>1043</v>
      </c>
      <c r="C54" s="14" t="s">
        <v>323</v>
      </c>
      <c r="D54" s="10"/>
      <c r="E54" s="49">
        <v>82999</v>
      </c>
      <c r="F54" s="50" t="s">
        <v>323</v>
      </c>
      <c r="G54" s="14"/>
      <c r="H54" s="10"/>
      <c r="I54" s="49">
        <v>97335</v>
      </c>
      <c r="J54" s="50" t="s">
        <v>323</v>
      </c>
      <c r="K54" s="14"/>
      <c r="L54" s="10"/>
      <c r="M54" s="49">
        <v>59216</v>
      </c>
      <c r="N54" s="50" t="s">
        <v>323</v>
      </c>
      <c r="O54" s="14"/>
      <c r="P54" s="10"/>
      <c r="Q54" s="51" t="s">
        <v>1065</v>
      </c>
      <c r="R54" s="50" t="s">
        <v>361</v>
      </c>
      <c r="S54" s="14"/>
      <c r="T54" s="10"/>
      <c r="U54" s="51" t="s">
        <v>395</v>
      </c>
      <c r="V54" s="50" t="s">
        <v>323</v>
      </c>
      <c r="W54" s="14"/>
      <c r="X54" s="10"/>
      <c r="Y54" s="49">
        <v>233994</v>
      </c>
      <c r="Z54" s="50" t="s">
        <v>323</v>
      </c>
    </row>
    <row r="55" spans="1:26" x14ac:dyDescent="0.25">
      <c r="A55" s="19"/>
      <c r="B55" s="30" t="s">
        <v>1045</v>
      </c>
      <c r="C55" s="27" t="s">
        <v>323</v>
      </c>
      <c r="D55" s="45"/>
      <c r="E55" s="46">
        <v>14520</v>
      </c>
      <c r="F55" s="47" t="s">
        <v>323</v>
      </c>
      <c r="G55" s="27"/>
      <c r="H55" s="45"/>
      <c r="I55" s="46">
        <v>9383</v>
      </c>
      <c r="J55" s="47" t="s">
        <v>323</v>
      </c>
      <c r="K55" s="27"/>
      <c r="L55" s="45"/>
      <c r="M55" s="46">
        <v>1312</v>
      </c>
      <c r="N55" s="47" t="s">
        <v>323</v>
      </c>
      <c r="O55" s="27"/>
      <c r="P55" s="45"/>
      <c r="Q55" s="46">
        <v>4325</v>
      </c>
      <c r="R55" s="47" t="s">
        <v>323</v>
      </c>
      <c r="S55" s="27"/>
      <c r="T55" s="45"/>
      <c r="U55" s="53" t="s">
        <v>1066</v>
      </c>
      <c r="V55" s="47" t="s">
        <v>361</v>
      </c>
      <c r="W55" s="27"/>
      <c r="X55" s="45"/>
      <c r="Y55" s="46">
        <v>17386</v>
      </c>
      <c r="Z55" s="47" t="s">
        <v>323</v>
      </c>
    </row>
    <row r="56" spans="1:26" ht="15.75" thickBot="1" x14ac:dyDescent="0.3">
      <c r="A56" s="19"/>
      <c r="B56" s="28" t="s">
        <v>1047</v>
      </c>
      <c r="C56" s="14" t="s">
        <v>323</v>
      </c>
      <c r="D56" s="10"/>
      <c r="E56" s="51" t="s">
        <v>1067</v>
      </c>
      <c r="F56" s="50" t="s">
        <v>361</v>
      </c>
      <c r="G56" s="14"/>
      <c r="H56" s="10"/>
      <c r="I56" s="51" t="s">
        <v>1068</v>
      </c>
      <c r="J56" s="50" t="s">
        <v>361</v>
      </c>
      <c r="K56" s="14"/>
      <c r="L56" s="10"/>
      <c r="M56" s="51" t="s">
        <v>1069</v>
      </c>
      <c r="N56" s="50" t="s">
        <v>361</v>
      </c>
      <c r="O56" s="14"/>
      <c r="P56" s="10"/>
      <c r="Q56" s="51" t="s">
        <v>1070</v>
      </c>
      <c r="R56" s="50" t="s">
        <v>361</v>
      </c>
      <c r="S56" s="14"/>
      <c r="T56" s="10"/>
      <c r="U56" s="49">
        <v>12154</v>
      </c>
      <c r="V56" s="50" t="s">
        <v>323</v>
      </c>
      <c r="W56" s="14"/>
      <c r="X56" s="10"/>
      <c r="Y56" s="51" t="s">
        <v>1071</v>
      </c>
      <c r="Z56" s="50" t="s">
        <v>361</v>
      </c>
    </row>
    <row r="57" spans="1:26" x14ac:dyDescent="0.25">
      <c r="A57" s="19"/>
      <c r="B57" s="12"/>
      <c r="C57" s="12" t="s">
        <v>323</v>
      </c>
      <c r="D57" s="35"/>
      <c r="E57" s="35"/>
      <c r="F57" s="12"/>
      <c r="G57" s="12"/>
      <c r="H57" s="35"/>
      <c r="I57" s="35"/>
      <c r="J57" s="12"/>
      <c r="K57" s="12"/>
      <c r="L57" s="35"/>
      <c r="M57" s="35"/>
      <c r="N57" s="12"/>
      <c r="O57" s="12"/>
      <c r="P57" s="35"/>
      <c r="Q57" s="35"/>
      <c r="R57" s="12"/>
      <c r="S57" s="12"/>
      <c r="T57" s="35"/>
      <c r="U57" s="35"/>
      <c r="V57" s="12"/>
      <c r="W57" s="12"/>
      <c r="X57" s="35"/>
      <c r="Y57" s="35"/>
      <c r="Z57" s="12"/>
    </row>
    <row r="58" spans="1:26" ht="25.5" x14ac:dyDescent="0.25">
      <c r="A58" s="19"/>
      <c r="B58" s="30" t="s">
        <v>1053</v>
      </c>
      <c r="C58" s="27" t="s">
        <v>323</v>
      </c>
      <c r="D58" s="45"/>
      <c r="E58" s="46">
        <v>51831</v>
      </c>
      <c r="F58" s="47" t="s">
        <v>323</v>
      </c>
      <c r="G58" s="27"/>
      <c r="H58" s="45"/>
      <c r="I58" s="46">
        <v>53994</v>
      </c>
      <c r="J58" s="47" t="s">
        <v>323</v>
      </c>
      <c r="K58" s="27"/>
      <c r="L58" s="45"/>
      <c r="M58" s="46">
        <v>24652</v>
      </c>
      <c r="N58" s="47" t="s">
        <v>323</v>
      </c>
      <c r="O58" s="27"/>
      <c r="P58" s="45"/>
      <c r="Q58" s="53" t="s">
        <v>1072</v>
      </c>
      <c r="R58" s="47" t="s">
        <v>361</v>
      </c>
      <c r="S58" s="27"/>
      <c r="T58" s="45"/>
      <c r="U58" s="53" t="s">
        <v>395</v>
      </c>
      <c r="V58" s="47" t="s">
        <v>323</v>
      </c>
      <c r="W58" s="27"/>
      <c r="X58" s="45"/>
      <c r="Y58" s="46">
        <v>106245</v>
      </c>
      <c r="Z58" s="47" t="s">
        <v>323</v>
      </c>
    </row>
    <row r="59" spans="1:26" ht="15.75" thickBot="1" x14ac:dyDescent="0.3">
      <c r="A59" s="19"/>
      <c r="B59" s="28" t="s">
        <v>1055</v>
      </c>
      <c r="C59" s="14" t="s">
        <v>323</v>
      </c>
      <c r="D59" s="10"/>
      <c r="E59" s="49">
        <v>13066</v>
      </c>
      <c r="F59" s="50" t="s">
        <v>323</v>
      </c>
      <c r="G59" s="14"/>
      <c r="H59" s="10"/>
      <c r="I59" s="49">
        <v>14292</v>
      </c>
      <c r="J59" s="50" t="s">
        <v>323</v>
      </c>
      <c r="K59" s="14"/>
      <c r="L59" s="10"/>
      <c r="M59" s="49">
        <v>7898</v>
      </c>
      <c r="N59" s="50" t="s">
        <v>323</v>
      </c>
      <c r="O59" s="14"/>
      <c r="P59" s="10"/>
      <c r="Q59" s="51" t="s">
        <v>1073</v>
      </c>
      <c r="R59" s="50" t="s">
        <v>361</v>
      </c>
      <c r="S59" s="14"/>
      <c r="T59" s="10"/>
      <c r="U59" s="51" t="s">
        <v>395</v>
      </c>
      <c r="V59" s="50" t="s">
        <v>323</v>
      </c>
      <c r="W59" s="14"/>
      <c r="X59" s="10"/>
      <c r="Y59" s="49">
        <v>22913</v>
      </c>
      <c r="Z59" s="50" t="s">
        <v>323</v>
      </c>
    </row>
    <row r="60" spans="1:26" x14ac:dyDescent="0.25">
      <c r="A60" s="19"/>
      <c r="B60" s="12"/>
      <c r="C60" s="12" t="s">
        <v>323</v>
      </c>
      <c r="D60" s="35"/>
      <c r="E60" s="35"/>
      <c r="F60" s="12"/>
      <c r="G60" s="12"/>
      <c r="H60" s="35"/>
      <c r="I60" s="35"/>
      <c r="J60" s="12"/>
      <c r="K60" s="12"/>
      <c r="L60" s="35"/>
      <c r="M60" s="35"/>
      <c r="N60" s="12"/>
      <c r="O60" s="12"/>
      <c r="P60" s="35"/>
      <c r="Q60" s="35"/>
      <c r="R60" s="12"/>
      <c r="S60" s="12"/>
      <c r="T60" s="35"/>
      <c r="U60" s="35"/>
      <c r="V60" s="12"/>
      <c r="W60" s="12"/>
      <c r="X60" s="35"/>
      <c r="Y60" s="35"/>
      <c r="Z60" s="12"/>
    </row>
    <row r="61" spans="1:26" ht="25.5" x14ac:dyDescent="0.25">
      <c r="A61" s="19"/>
      <c r="B61" s="30" t="s">
        <v>1057</v>
      </c>
      <c r="C61" s="27" t="s">
        <v>323</v>
      </c>
      <c r="D61" s="45"/>
      <c r="E61" s="46">
        <v>38765</v>
      </c>
      <c r="F61" s="47" t="s">
        <v>323</v>
      </c>
      <c r="G61" s="27"/>
      <c r="H61" s="45"/>
      <c r="I61" s="46">
        <v>39702</v>
      </c>
      <c r="J61" s="47" t="s">
        <v>323</v>
      </c>
      <c r="K61" s="27"/>
      <c r="L61" s="45"/>
      <c r="M61" s="46">
        <v>16754</v>
      </c>
      <c r="N61" s="47" t="s">
        <v>323</v>
      </c>
      <c r="O61" s="27"/>
      <c r="P61" s="45"/>
      <c r="Q61" s="53" t="s">
        <v>1074</v>
      </c>
      <c r="R61" s="47" t="s">
        <v>361</v>
      </c>
      <c r="S61" s="27"/>
      <c r="T61" s="45"/>
      <c r="U61" s="53" t="s">
        <v>395</v>
      </c>
      <c r="V61" s="47" t="s">
        <v>323</v>
      </c>
      <c r="W61" s="27"/>
      <c r="X61" s="45"/>
      <c r="Y61" s="46">
        <v>83332</v>
      </c>
      <c r="Z61" s="47" t="s">
        <v>323</v>
      </c>
    </row>
    <row r="62" spans="1:26" ht="15.75" thickBot="1" x14ac:dyDescent="0.3">
      <c r="A62" s="19"/>
      <c r="B62" s="28" t="s">
        <v>1059</v>
      </c>
      <c r="C62" s="14" t="s">
        <v>323</v>
      </c>
      <c r="D62" s="10"/>
      <c r="E62" s="51" t="s">
        <v>395</v>
      </c>
      <c r="F62" s="50" t="s">
        <v>323</v>
      </c>
      <c r="G62" s="14"/>
      <c r="H62" s="10"/>
      <c r="I62" s="51" t="s">
        <v>395</v>
      </c>
      <c r="J62" s="50" t="s">
        <v>323</v>
      </c>
      <c r="K62" s="14"/>
      <c r="L62" s="10"/>
      <c r="M62" s="51" t="s">
        <v>395</v>
      </c>
      <c r="N62" s="50" t="s">
        <v>323</v>
      </c>
      <c r="O62" s="14"/>
      <c r="P62" s="10"/>
      <c r="Q62" s="51" t="s">
        <v>378</v>
      </c>
      <c r="R62" s="50" t="s">
        <v>361</v>
      </c>
      <c r="S62" s="14"/>
      <c r="T62" s="10"/>
      <c r="U62" s="51" t="s">
        <v>395</v>
      </c>
      <c r="V62" s="50" t="s">
        <v>323</v>
      </c>
      <c r="W62" s="14"/>
      <c r="X62" s="10"/>
      <c r="Y62" s="51" t="s">
        <v>378</v>
      </c>
      <c r="Z62" s="50" t="s">
        <v>361</v>
      </c>
    </row>
    <row r="63" spans="1:26" x14ac:dyDescent="0.25">
      <c r="A63" s="19"/>
      <c r="B63" s="12"/>
      <c r="C63" s="12" t="s">
        <v>323</v>
      </c>
      <c r="D63" s="35"/>
      <c r="E63" s="35"/>
      <c r="F63" s="12"/>
      <c r="G63" s="12"/>
      <c r="H63" s="35"/>
      <c r="I63" s="35"/>
      <c r="J63" s="12"/>
      <c r="K63" s="12"/>
      <c r="L63" s="35"/>
      <c r="M63" s="35"/>
      <c r="N63" s="12"/>
      <c r="O63" s="12"/>
      <c r="P63" s="35"/>
      <c r="Q63" s="35"/>
      <c r="R63" s="12"/>
      <c r="S63" s="12"/>
      <c r="T63" s="35"/>
      <c r="U63" s="35"/>
      <c r="V63" s="12"/>
      <c r="W63" s="12"/>
      <c r="X63" s="35"/>
      <c r="Y63" s="35"/>
      <c r="Z63" s="12"/>
    </row>
    <row r="64" spans="1:26" ht="15.75" thickBot="1" x14ac:dyDescent="0.3">
      <c r="A64" s="19"/>
      <c r="B64" s="130" t="s">
        <v>1060</v>
      </c>
      <c r="C64" s="27" t="s">
        <v>323</v>
      </c>
      <c r="D64" s="45" t="s">
        <v>326</v>
      </c>
      <c r="E64" s="46">
        <v>38765</v>
      </c>
      <c r="F64" s="47" t="s">
        <v>323</v>
      </c>
      <c r="G64" s="27"/>
      <c r="H64" s="45" t="s">
        <v>326</v>
      </c>
      <c r="I64" s="46">
        <v>39702</v>
      </c>
      <c r="J64" s="47" t="s">
        <v>323</v>
      </c>
      <c r="K64" s="27"/>
      <c r="L64" s="45" t="s">
        <v>326</v>
      </c>
      <c r="M64" s="46">
        <v>16754</v>
      </c>
      <c r="N64" s="47" t="s">
        <v>323</v>
      </c>
      <c r="O64" s="27"/>
      <c r="P64" s="45" t="s">
        <v>326</v>
      </c>
      <c r="Q64" s="53" t="s">
        <v>1075</v>
      </c>
      <c r="R64" s="47" t="s">
        <v>361</v>
      </c>
      <c r="S64" s="27"/>
      <c r="T64" s="45" t="s">
        <v>326</v>
      </c>
      <c r="U64" s="53" t="s">
        <v>395</v>
      </c>
      <c r="V64" s="47" t="s">
        <v>323</v>
      </c>
      <c r="W64" s="27"/>
      <c r="X64" s="45" t="s">
        <v>326</v>
      </c>
      <c r="Y64" s="46">
        <v>83172</v>
      </c>
      <c r="Z64" s="47" t="s">
        <v>323</v>
      </c>
    </row>
    <row r="65" spans="1:26" ht="15.75" thickTop="1" x14ac:dyDescent="0.25">
      <c r="A65" s="19"/>
      <c r="B65" s="12"/>
      <c r="C65" s="12" t="s">
        <v>323</v>
      </c>
      <c r="D65" s="40"/>
      <c r="E65" s="40"/>
      <c r="F65" s="12"/>
      <c r="G65" s="12"/>
      <c r="H65" s="40"/>
      <c r="I65" s="40"/>
      <c r="J65" s="12"/>
      <c r="K65" s="12"/>
      <c r="L65" s="40"/>
      <c r="M65" s="40"/>
      <c r="N65" s="12"/>
      <c r="O65" s="12"/>
      <c r="P65" s="40"/>
      <c r="Q65" s="40"/>
      <c r="R65" s="12"/>
      <c r="S65" s="12"/>
      <c r="T65" s="40"/>
      <c r="U65" s="40"/>
      <c r="V65" s="12"/>
      <c r="W65" s="12"/>
      <c r="X65" s="40"/>
      <c r="Y65" s="40"/>
      <c r="Z65" s="12"/>
    </row>
    <row r="66" spans="1:26" x14ac:dyDescent="0.25">
      <c r="A66" s="19"/>
      <c r="B66" s="60"/>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x14ac:dyDescent="0.25">
      <c r="A67" s="19"/>
      <c r="B67" s="16" t="s">
        <v>1076</v>
      </c>
      <c r="C67" s="16" t="s">
        <v>1077</v>
      </c>
    </row>
    <row r="68" spans="1:26" x14ac:dyDescent="0.25">
      <c r="A68" s="19"/>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19"/>
      <c r="B69" s="20" t="s">
        <v>1003</v>
      </c>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9"/>
      <c r="B70" s="20" t="s">
        <v>1004</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9"/>
      <c r="B71" s="20" t="s">
        <v>1005</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19"/>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9"/>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19"/>
      <c r="B74" s="14"/>
      <c r="C74" s="14" t="s">
        <v>323</v>
      </c>
      <c r="D74" s="54"/>
      <c r="E74" s="54"/>
      <c r="F74" s="14"/>
      <c r="G74" s="14"/>
      <c r="H74" s="54"/>
      <c r="I74" s="54"/>
      <c r="J74" s="14"/>
      <c r="K74" s="14"/>
      <c r="L74" s="54"/>
      <c r="M74" s="54"/>
      <c r="N74" s="14"/>
      <c r="O74" s="14"/>
      <c r="P74" s="54"/>
      <c r="Q74" s="54"/>
      <c r="R74" s="14"/>
      <c r="S74" s="14"/>
      <c r="T74" s="55" t="s">
        <v>1006</v>
      </c>
      <c r="U74" s="55"/>
      <c r="V74" s="14"/>
      <c r="W74" s="14"/>
      <c r="X74" s="54"/>
      <c r="Y74" s="54"/>
      <c r="Z74" s="14"/>
    </row>
    <row r="75" spans="1:26" x14ac:dyDescent="0.25">
      <c r="A75" s="19"/>
      <c r="B75" s="14"/>
      <c r="C75" s="14" t="s">
        <v>323</v>
      </c>
      <c r="D75" s="54"/>
      <c r="E75" s="54"/>
      <c r="F75" s="14"/>
      <c r="G75" s="14"/>
      <c r="H75" s="54"/>
      <c r="I75" s="54"/>
      <c r="J75" s="14"/>
      <c r="K75" s="14"/>
      <c r="L75" s="54"/>
      <c r="M75" s="54"/>
      <c r="N75" s="14"/>
      <c r="O75" s="14"/>
      <c r="P75" s="54"/>
      <c r="Q75" s="54"/>
      <c r="R75" s="14"/>
      <c r="S75" s="14"/>
      <c r="T75" s="55" t="s">
        <v>1007</v>
      </c>
      <c r="U75" s="55"/>
      <c r="V75" s="14"/>
      <c r="W75" s="14"/>
      <c r="X75" s="55" t="s">
        <v>1008</v>
      </c>
      <c r="Y75" s="55"/>
      <c r="Z75" s="14"/>
    </row>
    <row r="76" spans="1:26" x14ac:dyDescent="0.25">
      <c r="A76" s="19"/>
      <c r="B76" s="14"/>
      <c r="C76" s="14" t="s">
        <v>323</v>
      </c>
      <c r="D76" s="55" t="s">
        <v>1009</v>
      </c>
      <c r="E76" s="55"/>
      <c r="F76" s="14"/>
      <c r="G76" s="14"/>
      <c r="H76" s="55" t="s">
        <v>1010</v>
      </c>
      <c r="I76" s="55"/>
      <c r="J76" s="14"/>
      <c r="K76" s="14"/>
      <c r="L76" s="55" t="s">
        <v>1011</v>
      </c>
      <c r="M76" s="55"/>
      <c r="N76" s="14"/>
      <c r="O76" s="14"/>
      <c r="P76" s="54"/>
      <c r="Q76" s="54"/>
      <c r="R76" s="14"/>
      <c r="S76" s="14"/>
      <c r="T76" s="55" t="s">
        <v>1012</v>
      </c>
      <c r="U76" s="55"/>
      <c r="V76" s="14"/>
      <c r="W76" s="14"/>
      <c r="X76" s="55" t="s">
        <v>1013</v>
      </c>
      <c r="Y76" s="55"/>
      <c r="Z76" s="14"/>
    </row>
    <row r="77" spans="1:26" ht="19.5" customHeight="1" thickBot="1" x14ac:dyDescent="0.3">
      <c r="A77" s="19"/>
      <c r="B77" s="14"/>
      <c r="C77" s="14" t="s">
        <v>323</v>
      </c>
      <c r="D77" s="56" t="s">
        <v>1014</v>
      </c>
      <c r="E77" s="56"/>
      <c r="F77" s="14"/>
      <c r="G77" s="14"/>
      <c r="H77" s="56" t="s">
        <v>1078</v>
      </c>
      <c r="I77" s="56"/>
      <c r="J77" s="14"/>
      <c r="K77" s="14"/>
      <c r="L77" s="56" t="s">
        <v>1016</v>
      </c>
      <c r="M77" s="56"/>
      <c r="N77" s="14"/>
      <c r="O77" s="14"/>
      <c r="P77" s="56" t="s">
        <v>94</v>
      </c>
      <c r="Q77" s="56"/>
      <c r="R77" s="14"/>
      <c r="S77" s="14"/>
      <c r="T77" s="56" t="s">
        <v>1017</v>
      </c>
      <c r="U77" s="56"/>
      <c r="V77" s="14"/>
      <c r="W77" s="14"/>
      <c r="X77" s="56" t="s">
        <v>1018</v>
      </c>
      <c r="Y77" s="56"/>
      <c r="Z77" s="14"/>
    </row>
    <row r="78" spans="1:26" x14ac:dyDescent="0.25">
      <c r="A78" s="19"/>
      <c r="B78" s="14"/>
      <c r="C78" s="14" t="s">
        <v>323</v>
      </c>
      <c r="D78" s="41" t="s">
        <v>1019</v>
      </c>
      <c r="E78" s="41"/>
      <c r="F78" s="41"/>
      <c r="G78" s="41"/>
      <c r="H78" s="41"/>
      <c r="I78" s="41"/>
      <c r="J78" s="41"/>
      <c r="K78" s="41"/>
      <c r="L78" s="41"/>
      <c r="M78" s="41"/>
      <c r="N78" s="41"/>
      <c r="O78" s="41"/>
      <c r="P78" s="41"/>
      <c r="Q78" s="41"/>
      <c r="R78" s="41"/>
      <c r="S78" s="41"/>
      <c r="T78" s="41"/>
      <c r="U78" s="41"/>
      <c r="V78" s="41"/>
      <c r="W78" s="41"/>
      <c r="X78" s="41"/>
      <c r="Y78" s="41"/>
      <c r="Z78" s="14"/>
    </row>
    <row r="79" spans="1:26" x14ac:dyDescent="0.25">
      <c r="A79" s="19"/>
      <c r="B79" s="70" t="s">
        <v>1079</v>
      </c>
      <c r="C79" s="27" t="s">
        <v>323</v>
      </c>
      <c r="D79" s="26"/>
      <c r="E79" s="26"/>
      <c r="F79" s="26"/>
      <c r="G79" s="27"/>
      <c r="H79" s="26"/>
      <c r="I79" s="26"/>
      <c r="J79" s="26"/>
      <c r="K79" s="27"/>
      <c r="L79" s="26"/>
      <c r="M79" s="64"/>
      <c r="N79" s="64"/>
      <c r="O79" s="64"/>
      <c r="P79" s="64"/>
      <c r="Q79" s="64"/>
      <c r="R79" s="64"/>
      <c r="S79" s="64"/>
      <c r="T79" s="64"/>
      <c r="U79" s="64"/>
      <c r="V79" s="26"/>
      <c r="W79" s="27"/>
      <c r="X79" s="26"/>
      <c r="Y79" s="26"/>
      <c r="Z79" s="26"/>
    </row>
    <row r="80" spans="1:26" x14ac:dyDescent="0.25">
      <c r="A80" s="19"/>
      <c r="B80" s="28" t="s">
        <v>890</v>
      </c>
      <c r="C80" s="14" t="s">
        <v>323</v>
      </c>
      <c r="D80" s="11" t="s">
        <v>326</v>
      </c>
      <c r="E80" s="131">
        <v>2429.8000000000002</v>
      </c>
      <c r="F80" s="13" t="s">
        <v>323</v>
      </c>
      <c r="G80" s="14"/>
      <c r="H80" s="11" t="s">
        <v>326</v>
      </c>
      <c r="I80" s="131">
        <v>2918</v>
      </c>
      <c r="J80" s="13" t="s">
        <v>323</v>
      </c>
      <c r="K80" s="14"/>
      <c r="L80" s="11" t="s">
        <v>326</v>
      </c>
      <c r="M80" s="131">
        <v>1888.7</v>
      </c>
      <c r="N80" s="13" t="s">
        <v>323</v>
      </c>
      <c r="O80" s="14"/>
      <c r="P80" s="11" t="s">
        <v>326</v>
      </c>
      <c r="Q80" s="52">
        <v>961.3</v>
      </c>
      <c r="R80" s="13" t="s">
        <v>323</v>
      </c>
      <c r="S80" s="14"/>
      <c r="T80" s="11" t="s">
        <v>326</v>
      </c>
      <c r="U80" s="52" t="s">
        <v>1080</v>
      </c>
      <c r="V80" s="13" t="s">
        <v>361</v>
      </c>
      <c r="W80" s="14"/>
      <c r="X80" s="11" t="s">
        <v>326</v>
      </c>
      <c r="Y80" s="131">
        <v>7403.6</v>
      </c>
      <c r="Z80" s="13" t="s">
        <v>323</v>
      </c>
    </row>
    <row r="81" spans="1:26" x14ac:dyDescent="0.25">
      <c r="A81" s="19"/>
      <c r="B81" s="30" t="s">
        <v>1023</v>
      </c>
      <c r="C81" s="27" t="s">
        <v>323</v>
      </c>
      <c r="D81" s="31"/>
      <c r="E81" s="132">
        <v>1871.4</v>
      </c>
      <c r="F81" s="33" t="s">
        <v>323</v>
      </c>
      <c r="G81" s="27"/>
      <c r="H81" s="31"/>
      <c r="I81" s="132">
        <v>2061</v>
      </c>
      <c r="J81" s="33" t="s">
        <v>323</v>
      </c>
      <c r="K81" s="27"/>
      <c r="L81" s="31"/>
      <c r="M81" s="132">
        <v>1430.6</v>
      </c>
      <c r="N81" s="33" t="s">
        <v>323</v>
      </c>
      <c r="O81" s="27"/>
      <c r="P81" s="31"/>
      <c r="Q81" s="34">
        <v>12.8</v>
      </c>
      <c r="R81" s="33" t="s">
        <v>323</v>
      </c>
      <c r="S81" s="27"/>
      <c r="T81" s="31"/>
      <c r="U81" s="34" t="s">
        <v>1081</v>
      </c>
      <c r="V81" s="33" t="s">
        <v>361</v>
      </c>
      <c r="W81" s="27"/>
      <c r="X81" s="31"/>
      <c r="Y81" s="132">
        <v>5332.9</v>
      </c>
      <c r="Z81" s="33" t="s">
        <v>323</v>
      </c>
    </row>
    <row r="82" spans="1:26" ht="15.75" thickBot="1" x14ac:dyDescent="0.3">
      <c r="A82" s="19"/>
      <c r="B82" s="28" t="s">
        <v>1025</v>
      </c>
      <c r="C82" s="14" t="s">
        <v>323</v>
      </c>
      <c r="D82" s="11"/>
      <c r="E82" s="52" t="s">
        <v>1082</v>
      </c>
      <c r="F82" s="13" t="s">
        <v>361</v>
      </c>
      <c r="G82" s="14"/>
      <c r="H82" s="11"/>
      <c r="I82" s="52" t="s">
        <v>1083</v>
      </c>
      <c r="J82" s="13" t="s">
        <v>361</v>
      </c>
      <c r="K82" s="14"/>
      <c r="L82" s="11"/>
      <c r="M82" s="52" t="s">
        <v>1084</v>
      </c>
      <c r="N82" s="13" t="s">
        <v>361</v>
      </c>
      <c r="O82" s="14"/>
      <c r="P82" s="11"/>
      <c r="Q82" s="52" t="s">
        <v>395</v>
      </c>
      <c r="R82" s="13" t="s">
        <v>323</v>
      </c>
      <c r="S82" s="14"/>
      <c r="T82" s="11"/>
      <c r="U82" s="52" t="s">
        <v>395</v>
      </c>
      <c r="V82" s="13" t="s">
        <v>323</v>
      </c>
      <c r="W82" s="14"/>
      <c r="X82" s="11"/>
      <c r="Y82" s="52" t="s">
        <v>1085</v>
      </c>
      <c r="Z82" s="13" t="s">
        <v>361</v>
      </c>
    </row>
    <row r="83" spans="1:26" x14ac:dyDescent="0.25">
      <c r="A83" s="19"/>
      <c r="B83" s="12"/>
      <c r="C83" s="12" t="s">
        <v>323</v>
      </c>
      <c r="D83" s="35"/>
      <c r="E83" s="35"/>
      <c r="F83" s="12"/>
      <c r="G83" s="12"/>
      <c r="H83" s="35"/>
      <c r="I83" s="35"/>
      <c r="J83" s="12"/>
      <c r="K83" s="12"/>
      <c r="L83" s="35"/>
      <c r="M83" s="35"/>
      <c r="N83" s="12"/>
      <c r="O83" s="12"/>
      <c r="P83" s="35"/>
      <c r="Q83" s="35"/>
      <c r="R83" s="12"/>
      <c r="S83" s="12"/>
      <c r="T83" s="35"/>
      <c r="U83" s="35"/>
      <c r="V83" s="12"/>
      <c r="W83" s="12"/>
      <c r="X83" s="35"/>
      <c r="Y83" s="35"/>
      <c r="Z83" s="12"/>
    </row>
    <row r="84" spans="1:26" ht="15.75" thickBot="1" x14ac:dyDescent="0.3">
      <c r="A84" s="19"/>
      <c r="B84" s="30" t="s">
        <v>971</v>
      </c>
      <c r="C84" s="27" t="s">
        <v>323</v>
      </c>
      <c r="D84" s="31"/>
      <c r="E84" s="132">
        <v>1851</v>
      </c>
      <c r="F84" s="33" t="s">
        <v>323</v>
      </c>
      <c r="G84" s="27"/>
      <c r="H84" s="31"/>
      <c r="I84" s="132">
        <v>2001.5</v>
      </c>
      <c r="J84" s="33" t="s">
        <v>323</v>
      </c>
      <c r="K84" s="27"/>
      <c r="L84" s="31"/>
      <c r="M84" s="132">
        <v>1413.1</v>
      </c>
      <c r="N84" s="33" t="s">
        <v>323</v>
      </c>
      <c r="O84" s="27"/>
      <c r="P84" s="31"/>
      <c r="Q84" s="34">
        <v>12.8</v>
      </c>
      <c r="R84" s="33" t="s">
        <v>323</v>
      </c>
      <c r="S84" s="27"/>
      <c r="T84" s="31"/>
      <c r="U84" s="34" t="s">
        <v>1081</v>
      </c>
      <c r="V84" s="33" t="s">
        <v>361</v>
      </c>
      <c r="W84" s="27"/>
      <c r="X84" s="31"/>
      <c r="Y84" s="132">
        <v>5235.5</v>
      </c>
      <c r="Z84" s="33" t="s">
        <v>323</v>
      </c>
    </row>
    <row r="85" spans="1:26" x14ac:dyDescent="0.25">
      <c r="A85" s="19"/>
      <c r="B85" s="12"/>
      <c r="C85" s="12" t="s">
        <v>323</v>
      </c>
      <c r="D85" s="35"/>
      <c r="E85" s="35"/>
      <c r="F85" s="12"/>
      <c r="G85" s="12"/>
      <c r="H85" s="35"/>
      <c r="I85" s="35"/>
      <c r="J85" s="12"/>
      <c r="K85" s="12"/>
      <c r="L85" s="35"/>
      <c r="M85" s="35"/>
      <c r="N85" s="12"/>
      <c r="O85" s="12"/>
      <c r="P85" s="35"/>
      <c r="Q85" s="35"/>
      <c r="R85" s="12"/>
      <c r="S85" s="12"/>
      <c r="T85" s="35"/>
      <c r="U85" s="35"/>
      <c r="V85" s="12"/>
      <c r="W85" s="12"/>
      <c r="X85" s="35"/>
      <c r="Y85" s="35"/>
      <c r="Z85" s="12"/>
    </row>
    <row r="86" spans="1:26" x14ac:dyDescent="0.25">
      <c r="A86" s="19"/>
      <c r="B86" s="28" t="s">
        <v>1031</v>
      </c>
      <c r="C86" s="14" t="s">
        <v>323</v>
      </c>
      <c r="D86" s="11"/>
      <c r="E86" s="52" t="s">
        <v>395</v>
      </c>
      <c r="F86" s="13" t="s">
        <v>323</v>
      </c>
      <c r="G86" s="14"/>
      <c r="H86" s="11"/>
      <c r="I86" s="52">
        <v>23.2</v>
      </c>
      <c r="J86" s="13" t="s">
        <v>323</v>
      </c>
      <c r="K86" s="14"/>
      <c r="L86" s="11"/>
      <c r="M86" s="52" t="s">
        <v>395</v>
      </c>
      <c r="N86" s="13" t="s">
        <v>323</v>
      </c>
      <c r="O86" s="14"/>
      <c r="P86" s="11"/>
      <c r="Q86" s="52" t="s">
        <v>395</v>
      </c>
      <c r="R86" s="13" t="s">
        <v>323</v>
      </c>
      <c r="S86" s="14"/>
      <c r="T86" s="11"/>
      <c r="U86" s="52" t="s">
        <v>395</v>
      </c>
      <c r="V86" s="13" t="s">
        <v>323</v>
      </c>
      <c r="W86" s="14"/>
      <c r="X86" s="11"/>
      <c r="Y86" s="52">
        <v>23.2</v>
      </c>
      <c r="Z86" s="13" t="s">
        <v>323</v>
      </c>
    </row>
    <row r="87" spans="1:26" x14ac:dyDescent="0.25">
      <c r="A87" s="19"/>
      <c r="B87" s="30" t="s">
        <v>97</v>
      </c>
      <c r="C87" s="27" t="s">
        <v>323</v>
      </c>
      <c r="D87" s="31"/>
      <c r="E87" s="132">
        <v>2150.5</v>
      </c>
      <c r="F87" s="33" t="s">
        <v>323</v>
      </c>
      <c r="G87" s="27"/>
      <c r="H87" s="31"/>
      <c r="I87" s="132">
        <v>2408.5</v>
      </c>
      <c r="J87" s="33" t="s">
        <v>323</v>
      </c>
      <c r="K87" s="27"/>
      <c r="L87" s="31"/>
      <c r="M87" s="132">
        <v>1613.8</v>
      </c>
      <c r="N87" s="33" t="s">
        <v>323</v>
      </c>
      <c r="O87" s="27"/>
      <c r="P87" s="31"/>
      <c r="Q87" s="34" t="s">
        <v>395</v>
      </c>
      <c r="R87" s="33" t="s">
        <v>323</v>
      </c>
      <c r="S87" s="27"/>
      <c r="T87" s="31"/>
      <c r="U87" s="34" t="s">
        <v>1086</v>
      </c>
      <c r="V87" s="33" t="s">
        <v>361</v>
      </c>
      <c r="W87" s="27"/>
      <c r="X87" s="31"/>
      <c r="Y87" s="132">
        <v>6162</v>
      </c>
      <c r="Z87" s="33" t="s">
        <v>323</v>
      </c>
    </row>
    <row r="88" spans="1:26" x14ac:dyDescent="0.25">
      <c r="A88" s="19"/>
      <c r="B88" s="28" t="s">
        <v>1033</v>
      </c>
      <c r="C88" s="14" t="s">
        <v>323</v>
      </c>
      <c r="D88" s="11"/>
      <c r="E88" s="52" t="s">
        <v>395</v>
      </c>
      <c r="F88" s="13" t="s">
        <v>323</v>
      </c>
      <c r="G88" s="14"/>
      <c r="H88" s="11"/>
      <c r="I88" s="52">
        <v>110</v>
      </c>
      <c r="J88" s="13" t="s">
        <v>323</v>
      </c>
      <c r="K88" s="14"/>
      <c r="L88" s="11"/>
      <c r="M88" s="52">
        <v>40</v>
      </c>
      <c r="N88" s="13" t="s">
        <v>323</v>
      </c>
      <c r="O88" s="14"/>
      <c r="P88" s="11"/>
      <c r="Q88" s="52" t="s">
        <v>395</v>
      </c>
      <c r="R88" s="13" t="s">
        <v>323</v>
      </c>
      <c r="S88" s="14"/>
      <c r="T88" s="4"/>
      <c r="U88" s="4"/>
      <c r="V88" s="4"/>
      <c r="W88" s="14"/>
      <c r="X88" s="11"/>
      <c r="Y88" s="52">
        <v>150</v>
      </c>
      <c r="Z88" s="13" t="s">
        <v>323</v>
      </c>
    </row>
    <row r="89" spans="1:26" x14ac:dyDescent="0.25">
      <c r="A89" s="19"/>
      <c r="B89" s="30" t="s">
        <v>1034</v>
      </c>
      <c r="C89" s="27" t="s">
        <v>323</v>
      </c>
      <c r="D89" s="31"/>
      <c r="E89" s="34">
        <v>217.3</v>
      </c>
      <c r="F89" s="33" t="s">
        <v>323</v>
      </c>
      <c r="G89" s="27"/>
      <c r="H89" s="31"/>
      <c r="I89" s="34">
        <v>339.1</v>
      </c>
      <c r="J89" s="33" t="s">
        <v>323</v>
      </c>
      <c r="K89" s="27"/>
      <c r="L89" s="31"/>
      <c r="M89" s="34">
        <v>168.4</v>
      </c>
      <c r="N89" s="33" t="s">
        <v>323</v>
      </c>
      <c r="O89" s="27"/>
      <c r="P89" s="31"/>
      <c r="Q89" s="34">
        <v>702.3</v>
      </c>
      <c r="R89" s="33" t="s">
        <v>323</v>
      </c>
      <c r="S89" s="27"/>
      <c r="T89" s="31"/>
      <c r="U89" s="34" t="s">
        <v>1087</v>
      </c>
      <c r="V89" s="33" t="s">
        <v>361</v>
      </c>
      <c r="W89" s="27"/>
      <c r="X89" s="31"/>
      <c r="Y89" s="34">
        <v>698</v>
      </c>
      <c r="Z89" s="33" t="s">
        <v>323</v>
      </c>
    </row>
    <row r="90" spans="1:26" x14ac:dyDescent="0.25">
      <c r="A90" s="19"/>
      <c r="B90" s="48" t="s">
        <v>1036</v>
      </c>
      <c r="C90" s="14" t="s">
        <v>323</v>
      </c>
      <c r="D90" s="11"/>
      <c r="E90" s="52">
        <v>16</v>
      </c>
      <c r="F90" s="13" t="s">
        <v>323</v>
      </c>
      <c r="G90" s="14"/>
      <c r="H90" s="11"/>
      <c r="I90" s="52">
        <v>11</v>
      </c>
      <c r="J90" s="13" t="s">
        <v>323</v>
      </c>
      <c r="K90" s="14"/>
      <c r="L90" s="11"/>
      <c r="M90" s="52">
        <v>12</v>
      </c>
      <c r="N90" s="13" t="s">
        <v>323</v>
      </c>
      <c r="O90" s="14"/>
      <c r="P90" s="11"/>
      <c r="Q90" s="52" t="s">
        <v>395</v>
      </c>
      <c r="R90" s="13" t="s">
        <v>323</v>
      </c>
      <c r="S90" s="14"/>
      <c r="T90" s="11"/>
      <c r="U90" s="52" t="s">
        <v>395</v>
      </c>
      <c r="V90" s="13" t="s">
        <v>323</v>
      </c>
      <c r="W90" s="14"/>
      <c r="X90" s="11"/>
      <c r="Y90" s="52">
        <v>39</v>
      </c>
      <c r="Z90" s="13" t="s">
        <v>323</v>
      </c>
    </row>
    <row r="91" spans="1:26" x14ac:dyDescent="0.25">
      <c r="A91" s="19"/>
      <c r="B91" s="4"/>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9"/>
      <c r="B92" s="14"/>
      <c r="C92" s="14" t="s">
        <v>323</v>
      </c>
      <c r="D92" s="41" t="s">
        <v>357</v>
      </c>
      <c r="E92" s="41"/>
      <c r="F92" s="41"/>
      <c r="G92" s="41"/>
      <c r="H92" s="41"/>
      <c r="I92" s="41"/>
      <c r="J92" s="41"/>
      <c r="K92" s="41"/>
      <c r="L92" s="41"/>
      <c r="M92" s="41"/>
      <c r="N92" s="41"/>
      <c r="O92" s="41"/>
      <c r="P92" s="41"/>
      <c r="Q92" s="41"/>
      <c r="R92" s="41"/>
      <c r="S92" s="41"/>
      <c r="T92" s="41"/>
      <c r="U92" s="41"/>
      <c r="V92" s="41"/>
      <c r="W92" s="41"/>
      <c r="X92" s="41"/>
      <c r="Y92" s="41"/>
      <c r="Z92" s="14"/>
    </row>
    <row r="93" spans="1:26" x14ac:dyDescent="0.25">
      <c r="A93" s="19"/>
      <c r="B93" s="70" t="s">
        <v>1088</v>
      </c>
      <c r="C93" s="27" t="s">
        <v>323</v>
      </c>
      <c r="D93" s="26"/>
      <c r="E93" s="26"/>
      <c r="F93" s="26"/>
      <c r="G93" s="27"/>
      <c r="H93" s="26"/>
      <c r="I93" s="26"/>
      <c r="J93" s="26"/>
      <c r="K93" s="27"/>
      <c r="L93" s="26"/>
      <c r="M93" s="26"/>
      <c r="N93" s="26"/>
      <c r="O93" s="27"/>
      <c r="P93" s="26"/>
      <c r="Q93" s="26"/>
      <c r="R93" s="26"/>
      <c r="S93" s="27"/>
      <c r="T93" s="26"/>
      <c r="U93" s="26"/>
      <c r="V93" s="26"/>
      <c r="W93" s="27"/>
      <c r="X93" s="26"/>
      <c r="Y93" s="26"/>
      <c r="Z93" s="26"/>
    </row>
    <row r="94" spans="1:26" x14ac:dyDescent="0.25">
      <c r="A94" s="19"/>
      <c r="B94" s="28" t="s">
        <v>1038</v>
      </c>
      <c r="C94" s="14" t="s">
        <v>323</v>
      </c>
      <c r="D94" s="11" t="s">
        <v>326</v>
      </c>
      <c r="E94" s="29">
        <v>24449</v>
      </c>
      <c r="F94" s="13" t="s">
        <v>323</v>
      </c>
      <c r="G94" s="14"/>
      <c r="H94" s="11" t="s">
        <v>326</v>
      </c>
      <c r="I94" s="29">
        <v>27717</v>
      </c>
      <c r="J94" s="13" t="s">
        <v>323</v>
      </c>
      <c r="K94" s="14"/>
      <c r="L94" s="11" t="s">
        <v>326</v>
      </c>
      <c r="M94" s="29">
        <v>21795</v>
      </c>
      <c r="N94" s="13" t="s">
        <v>323</v>
      </c>
      <c r="O94" s="14"/>
      <c r="P94" s="11" t="s">
        <v>326</v>
      </c>
      <c r="Q94" s="52" t="s">
        <v>1089</v>
      </c>
      <c r="R94" s="13" t="s">
        <v>361</v>
      </c>
      <c r="S94" s="14"/>
      <c r="T94" s="11" t="s">
        <v>326</v>
      </c>
      <c r="U94" s="52" t="s">
        <v>395</v>
      </c>
      <c r="V94" s="13" t="s">
        <v>323</v>
      </c>
      <c r="W94" s="14"/>
      <c r="X94" s="11" t="s">
        <v>326</v>
      </c>
      <c r="Y94" s="29">
        <v>71946</v>
      </c>
      <c r="Z94" s="13" t="s">
        <v>323</v>
      </c>
    </row>
    <row r="95" spans="1:26" ht="15.75" thickBot="1" x14ac:dyDescent="0.3">
      <c r="A95" s="19"/>
      <c r="B95" s="30" t="s">
        <v>101</v>
      </c>
      <c r="C95" s="27" t="s">
        <v>323</v>
      </c>
      <c r="D95" s="31"/>
      <c r="E95" s="32">
        <v>1112</v>
      </c>
      <c r="F95" s="33" t="s">
        <v>323</v>
      </c>
      <c r="G95" s="27"/>
      <c r="H95" s="31"/>
      <c r="I95" s="32">
        <v>6618</v>
      </c>
      <c r="J95" s="33" t="s">
        <v>323</v>
      </c>
      <c r="K95" s="27"/>
      <c r="L95" s="31"/>
      <c r="M95" s="32">
        <v>1202</v>
      </c>
      <c r="N95" s="33" t="s">
        <v>323</v>
      </c>
      <c r="O95" s="27"/>
      <c r="P95" s="31"/>
      <c r="Q95" s="34" t="s">
        <v>395</v>
      </c>
      <c r="R95" s="33" t="s">
        <v>323</v>
      </c>
      <c r="S95" s="27"/>
      <c r="T95" s="31"/>
      <c r="U95" s="34" t="s">
        <v>395</v>
      </c>
      <c r="V95" s="33" t="s">
        <v>323</v>
      </c>
      <c r="W95" s="27"/>
      <c r="X95" s="31"/>
      <c r="Y95" s="32">
        <v>8932</v>
      </c>
      <c r="Z95" s="33" t="s">
        <v>323</v>
      </c>
    </row>
    <row r="96" spans="1:26" x14ac:dyDescent="0.25">
      <c r="A96" s="19"/>
      <c r="B96" s="12"/>
      <c r="C96" s="12" t="s">
        <v>323</v>
      </c>
      <c r="D96" s="35"/>
      <c r="E96" s="35"/>
      <c r="F96" s="12"/>
      <c r="G96" s="12"/>
      <c r="H96" s="35"/>
      <c r="I96" s="35"/>
      <c r="J96" s="12"/>
      <c r="K96" s="12"/>
      <c r="L96" s="35"/>
      <c r="M96" s="35"/>
      <c r="N96" s="12"/>
      <c r="O96" s="12"/>
      <c r="P96" s="35"/>
      <c r="Q96" s="35"/>
      <c r="R96" s="12"/>
      <c r="S96" s="12"/>
      <c r="T96" s="35"/>
      <c r="U96" s="35"/>
      <c r="V96" s="12"/>
      <c r="W96" s="12"/>
      <c r="X96" s="35"/>
      <c r="Y96" s="35"/>
      <c r="Z96" s="12"/>
    </row>
    <row r="97" spans="1:26" ht="25.5" x14ac:dyDescent="0.25">
      <c r="A97" s="19"/>
      <c r="B97" s="28" t="s">
        <v>1043</v>
      </c>
      <c r="C97" s="14" t="s">
        <v>323</v>
      </c>
      <c r="D97" s="11"/>
      <c r="E97" s="29">
        <v>23337</v>
      </c>
      <c r="F97" s="13" t="s">
        <v>323</v>
      </c>
      <c r="G97" s="14"/>
      <c r="H97" s="11"/>
      <c r="I97" s="29">
        <v>21099</v>
      </c>
      <c r="J97" s="13" t="s">
        <v>323</v>
      </c>
      <c r="K97" s="14"/>
      <c r="L97" s="11"/>
      <c r="M97" s="29">
        <v>20593</v>
      </c>
      <c r="N97" s="13" t="s">
        <v>323</v>
      </c>
      <c r="O97" s="14"/>
      <c r="P97" s="11"/>
      <c r="Q97" s="52" t="s">
        <v>1089</v>
      </c>
      <c r="R97" s="13" t="s">
        <v>361</v>
      </c>
      <c r="S97" s="14"/>
      <c r="T97" s="11"/>
      <c r="U97" s="52" t="s">
        <v>395</v>
      </c>
      <c r="V97" s="13" t="s">
        <v>323</v>
      </c>
      <c r="W97" s="14"/>
      <c r="X97" s="11"/>
      <c r="Y97" s="29">
        <v>63014</v>
      </c>
      <c r="Z97" s="13" t="s">
        <v>323</v>
      </c>
    </row>
    <row r="98" spans="1:26" x14ac:dyDescent="0.25">
      <c r="A98" s="19"/>
      <c r="B98" s="30" t="s">
        <v>1045</v>
      </c>
      <c r="C98" s="27" t="s">
        <v>323</v>
      </c>
      <c r="D98" s="31"/>
      <c r="E98" s="32">
        <v>1173</v>
      </c>
      <c r="F98" s="33" t="s">
        <v>323</v>
      </c>
      <c r="G98" s="27"/>
      <c r="H98" s="31"/>
      <c r="I98" s="32">
        <v>3259</v>
      </c>
      <c r="J98" s="33" t="s">
        <v>323</v>
      </c>
      <c r="K98" s="27"/>
      <c r="L98" s="31"/>
      <c r="M98" s="34">
        <v>855</v>
      </c>
      <c r="N98" s="33" t="s">
        <v>323</v>
      </c>
      <c r="O98" s="27"/>
      <c r="P98" s="31"/>
      <c r="Q98" s="32">
        <v>4647</v>
      </c>
      <c r="R98" s="33" t="s">
        <v>323</v>
      </c>
      <c r="S98" s="27"/>
      <c r="T98" s="31"/>
      <c r="U98" s="34" t="s">
        <v>1090</v>
      </c>
      <c r="V98" s="33" t="s">
        <v>361</v>
      </c>
      <c r="W98" s="27"/>
      <c r="X98" s="31"/>
      <c r="Y98" s="32">
        <v>6982</v>
      </c>
      <c r="Z98" s="33" t="s">
        <v>323</v>
      </c>
    </row>
    <row r="99" spans="1:26" ht="15.75" thickBot="1" x14ac:dyDescent="0.3">
      <c r="A99" s="19"/>
      <c r="B99" s="28" t="s">
        <v>1047</v>
      </c>
      <c r="C99" s="14" t="s">
        <v>323</v>
      </c>
      <c r="D99" s="11"/>
      <c r="E99" s="52" t="s">
        <v>1091</v>
      </c>
      <c r="F99" s="13" t="s">
        <v>361</v>
      </c>
      <c r="G99" s="14"/>
      <c r="H99" s="11"/>
      <c r="I99" s="52" t="s">
        <v>1092</v>
      </c>
      <c r="J99" s="13" t="s">
        <v>361</v>
      </c>
      <c r="K99" s="14"/>
      <c r="L99" s="11"/>
      <c r="M99" s="52" t="s">
        <v>1093</v>
      </c>
      <c r="N99" s="13" t="s">
        <v>361</v>
      </c>
      <c r="O99" s="14"/>
      <c r="P99" s="11"/>
      <c r="Q99" s="52" t="s">
        <v>1094</v>
      </c>
      <c r="R99" s="13" t="s">
        <v>361</v>
      </c>
      <c r="S99" s="14"/>
      <c r="T99" s="11"/>
      <c r="U99" s="29">
        <v>2952</v>
      </c>
      <c r="V99" s="13" t="s">
        <v>323</v>
      </c>
      <c r="W99" s="14"/>
      <c r="X99" s="11"/>
      <c r="Y99" s="52" t="s">
        <v>1095</v>
      </c>
      <c r="Z99" s="13" t="s">
        <v>361</v>
      </c>
    </row>
    <row r="100" spans="1:26" x14ac:dyDescent="0.25">
      <c r="A100" s="19"/>
      <c r="B100" s="12"/>
      <c r="C100" s="12" t="s">
        <v>323</v>
      </c>
      <c r="D100" s="35"/>
      <c r="E100" s="35"/>
      <c r="F100" s="12"/>
      <c r="G100" s="12"/>
      <c r="H100" s="35"/>
      <c r="I100" s="35"/>
      <c r="J100" s="12"/>
      <c r="K100" s="12"/>
      <c r="L100" s="35"/>
      <c r="M100" s="35"/>
      <c r="N100" s="12"/>
      <c r="O100" s="12"/>
      <c r="P100" s="35"/>
      <c r="Q100" s="35"/>
      <c r="R100" s="12"/>
      <c r="S100" s="12"/>
      <c r="T100" s="35"/>
      <c r="U100" s="35"/>
      <c r="V100" s="12"/>
      <c r="W100" s="12"/>
      <c r="X100" s="35"/>
      <c r="Y100" s="35"/>
      <c r="Z100" s="12"/>
    </row>
    <row r="101" spans="1:26" ht="25.5" x14ac:dyDescent="0.25">
      <c r="A101" s="19"/>
      <c r="B101" s="30" t="s">
        <v>1053</v>
      </c>
      <c r="C101" s="27" t="s">
        <v>323</v>
      </c>
      <c r="D101" s="31"/>
      <c r="E101" s="32">
        <v>12530</v>
      </c>
      <c r="F101" s="33" t="s">
        <v>323</v>
      </c>
      <c r="G101" s="27"/>
      <c r="H101" s="31"/>
      <c r="I101" s="32">
        <v>7891</v>
      </c>
      <c r="J101" s="33" t="s">
        <v>323</v>
      </c>
      <c r="K101" s="27"/>
      <c r="L101" s="31"/>
      <c r="M101" s="32">
        <v>10366</v>
      </c>
      <c r="N101" s="33" t="s">
        <v>323</v>
      </c>
      <c r="O101" s="27"/>
      <c r="P101" s="31"/>
      <c r="Q101" s="34" t="s">
        <v>1096</v>
      </c>
      <c r="R101" s="33" t="s">
        <v>361</v>
      </c>
      <c r="S101" s="27"/>
      <c r="T101" s="31"/>
      <c r="U101" s="34" t="s">
        <v>395</v>
      </c>
      <c r="V101" s="33" t="s">
        <v>323</v>
      </c>
      <c r="W101" s="27"/>
      <c r="X101" s="31"/>
      <c r="Y101" s="32">
        <v>22453</v>
      </c>
      <c r="Z101" s="33" t="s">
        <v>323</v>
      </c>
    </row>
    <row r="102" spans="1:26" ht="15.75" thickBot="1" x14ac:dyDescent="0.3">
      <c r="A102" s="19"/>
      <c r="B102" s="28" t="s">
        <v>1055</v>
      </c>
      <c r="C102" s="14" t="s">
        <v>323</v>
      </c>
      <c r="D102" s="11"/>
      <c r="E102" s="29">
        <v>3768</v>
      </c>
      <c r="F102" s="13" t="s">
        <v>323</v>
      </c>
      <c r="G102" s="14"/>
      <c r="H102" s="11"/>
      <c r="I102" s="29">
        <v>2055</v>
      </c>
      <c r="J102" s="13" t="s">
        <v>323</v>
      </c>
      <c r="K102" s="14"/>
      <c r="L102" s="11"/>
      <c r="M102" s="29">
        <v>3958</v>
      </c>
      <c r="N102" s="13" t="s">
        <v>323</v>
      </c>
      <c r="O102" s="14"/>
      <c r="P102" s="11"/>
      <c r="Q102" s="52" t="s">
        <v>1097</v>
      </c>
      <c r="R102" s="13" t="s">
        <v>361</v>
      </c>
      <c r="S102" s="14"/>
      <c r="T102" s="11"/>
      <c r="U102" s="52" t="s">
        <v>395</v>
      </c>
      <c r="V102" s="13" t="s">
        <v>323</v>
      </c>
      <c r="W102" s="14"/>
      <c r="X102" s="11"/>
      <c r="Y102" s="29">
        <v>6752</v>
      </c>
      <c r="Z102" s="13" t="s">
        <v>323</v>
      </c>
    </row>
    <row r="103" spans="1:26" x14ac:dyDescent="0.25">
      <c r="A103" s="19"/>
      <c r="B103" s="12"/>
      <c r="C103" s="12" t="s">
        <v>323</v>
      </c>
      <c r="D103" s="35"/>
      <c r="E103" s="35"/>
      <c r="F103" s="12"/>
      <c r="G103" s="12"/>
      <c r="H103" s="35"/>
      <c r="I103" s="35"/>
      <c r="J103" s="12"/>
      <c r="K103" s="12"/>
      <c r="L103" s="35"/>
      <c r="M103" s="35"/>
      <c r="N103" s="12"/>
      <c r="O103" s="12"/>
      <c r="P103" s="35"/>
      <c r="Q103" s="35"/>
      <c r="R103" s="12"/>
      <c r="S103" s="12"/>
      <c r="T103" s="35"/>
      <c r="U103" s="35"/>
      <c r="V103" s="12"/>
      <c r="W103" s="12"/>
      <c r="X103" s="35"/>
      <c r="Y103" s="35"/>
      <c r="Z103" s="12"/>
    </row>
    <row r="104" spans="1:26" ht="25.5" x14ac:dyDescent="0.25">
      <c r="A104" s="19"/>
      <c r="B104" s="30" t="s">
        <v>1057</v>
      </c>
      <c r="C104" s="27" t="s">
        <v>323</v>
      </c>
      <c r="D104" s="31"/>
      <c r="E104" s="32">
        <v>8762</v>
      </c>
      <c r="F104" s="33" t="s">
        <v>323</v>
      </c>
      <c r="G104" s="27"/>
      <c r="H104" s="31"/>
      <c r="I104" s="32">
        <v>5836</v>
      </c>
      <c r="J104" s="33" t="s">
        <v>323</v>
      </c>
      <c r="K104" s="27"/>
      <c r="L104" s="31"/>
      <c r="M104" s="32">
        <v>6408</v>
      </c>
      <c r="N104" s="33" t="s">
        <v>323</v>
      </c>
      <c r="O104" s="27"/>
      <c r="P104" s="31"/>
      <c r="Q104" s="34" t="s">
        <v>1098</v>
      </c>
      <c r="R104" s="33" t="s">
        <v>361</v>
      </c>
      <c r="S104" s="27"/>
      <c r="T104" s="31"/>
      <c r="U104" s="34" t="s">
        <v>395</v>
      </c>
      <c r="V104" s="33" t="s">
        <v>323</v>
      </c>
      <c r="W104" s="27"/>
      <c r="X104" s="31"/>
      <c r="Y104" s="32">
        <v>15701</v>
      </c>
      <c r="Z104" s="33" t="s">
        <v>323</v>
      </c>
    </row>
    <row r="105" spans="1:26" ht="15.75" thickBot="1" x14ac:dyDescent="0.3">
      <c r="A105" s="19"/>
      <c r="B105" s="28" t="s">
        <v>1059</v>
      </c>
      <c r="C105" s="14" t="s">
        <v>323</v>
      </c>
      <c r="D105" s="11"/>
      <c r="E105" s="52" t="s">
        <v>395</v>
      </c>
      <c r="F105" s="13" t="s">
        <v>323</v>
      </c>
      <c r="G105" s="14"/>
      <c r="H105" s="11"/>
      <c r="I105" s="52" t="s">
        <v>395</v>
      </c>
      <c r="J105" s="13" t="s">
        <v>323</v>
      </c>
      <c r="K105" s="14"/>
      <c r="L105" s="11"/>
      <c r="M105" s="52" t="s">
        <v>395</v>
      </c>
      <c r="N105" s="13" t="s">
        <v>323</v>
      </c>
      <c r="O105" s="14"/>
      <c r="P105" s="11"/>
      <c r="Q105" s="52" t="s">
        <v>377</v>
      </c>
      <c r="R105" s="13" t="s">
        <v>361</v>
      </c>
      <c r="S105" s="14"/>
      <c r="T105" s="11"/>
      <c r="U105" s="52" t="s">
        <v>395</v>
      </c>
      <c r="V105" s="13" t="s">
        <v>323</v>
      </c>
      <c r="W105" s="14"/>
      <c r="X105" s="11"/>
      <c r="Y105" s="52" t="s">
        <v>377</v>
      </c>
      <c r="Z105" s="13" t="s">
        <v>361</v>
      </c>
    </row>
    <row r="106" spans="1:26" x14ac:dyDescent="0.25">
      <c r="A106" s="19"/>
      <c r="B106" s="12"/>
      <c r="C106" s="12" t="s">
        <v>323</v>
      </c>
      <c r="D106" s="35"/>
      <c r="E106" s="35"/>
      <c r="F106" s="12"/>
      <c r="G106" s="12"/>
      <c r="H106" s="35"/>
      <c r="I106" s="35"/>
      <c r="J106" s="12"/>
      <c r="K106" s="12"/>
      <c r="L106" s="35"/>
      <c r="M106" s="35"/>
      <c r="N106" s="12"/>
      <c r="O106" s="12"/>
      <c r="P106" s="35"/>
      <c r="Q106" s="35"/>
      <c r="R106" s="12"/>
      <c r="S106" s="12"/>
      <c r="T106" s="35"/>
      <c r="U106" s="35"/>
      <c r="V106" s="12"/>
      <c r="W106" s="12"/>
      <c r="X106" s="35"/>
      <c r="Y106" s="35"/>
      <c r="Z106" s="12"/>
    </row>
    <row r="107" spans="1:26" ht="15.75" thickBot="1" x14ac:dyDescent="0.3">
      <c r="A107" s="19"/>
      <c r="B107" s="130" t="s">
        <v>1060</v>
      </c>
      <c r="C107" s="27" t="s">
        <v>323</v>
      </c>
      <c r="D107" s="31" t="s">
        <v>326</v>
      </c>
      <c r="E107" s="32">
        <v>8762</v>
      </c>
      <c r="F107" s="33" t="s">
        <v>323</v>
      </c>
      <c r="G107" s="27"/>
      <c r="H107" s="31" t="s">
        <v>326</v>
      </c>
      <c r="I107" s="32">
        <v>5836</v>
      </c>
      <c r="J107" s="33" t="s">
        <v>323</v>
      </c>
      <c r="K107" s="27"/>
      <c r="L107" s="31" t="s">
        <v>326</v>
      </c>
      <c r="M107" s="32">
        <v>6408</v>
      </c>
      <c r="N107" s="33" t="s">
        <v>323</v>
      </c>
      <c r="O107" s="27"/>
      <c r="P107" s="31" t="s">
        <v>326</v>
      </c>
      <c r="Q107" s="34" t="s">
        <v>1099</v>
      </c>
      <c r="R107" s="33" t="s">
        <v>361</v>
      </c>
      <c r="S107" s="27"/>
      <c r="T107" s="31" t="s">
        <v>326</v>
      </c>
      <c r="U107" s="34" t="s">
        <v>395</v>
      </c>
      <c r="V107" s="33" t="s">
        <v>323</v>
      </c>
      <c r="W107" s="27"/>
      <c r="X107" s="31" t="s">
        <v>326</v>
      </c>
      <c r="Y107" s="32">
        <v>15458</v>
      </c>
      <c r="Z107" s="33" t="s">
        <v>323</v>
      </c>
    </row>
    <row r="108" spans="1:26" ht="15.75" thickTop="1" x14ac:dyDescent="0.25">
      <c r="A108" s="19"/>
      <c r="B108" s="12"/>
      <c r="C108" s="12" t="s">
        <v>323</v>
      </c>
      <c r="D108" s="40"/>
      <c r="E108" s="40"/>
      <c r="F108" s="12"/>
      <c r="G108" s="12"/>
      <c r="H108" s="40"/>
      <c r="I108" s="40"/>
      <c r="J108" s="12"/>
      <c r="K108" s="12"/>
      <c r="L108" s="40"/>
      <c r="M108" s="40"/>
      <c r="N108" s="12"/>
      <c r="O108" s="12"/>
      <c r="P108" s="40"/>
      <c r="Q108" s="40"/>
      <c r="R108" s="12"/>
      <c r="S108" s="12"/>
      <c r="T108" s="40"/>
      <c r="U108" s="40"/>
      <c r="V108" s="12"/>
      <c r="W108" s="12"/>
      <c r="X108" s="40"/>
      <c r="Y108" s="40"/>
      <c r="Z108" s="12"/>
    </row>
    <row r="109" spans="1:26" x14ac:dyDescent="0.25">
      <c r="A109" s="19"/>
      <c r="B109" s="4"/>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9"/>
      <c r="B110" s="14"/>
      <c r="C110" s="14" t="s">
        <v>323</v>
      </c>
      <c r="D110" s="41" t="s">
        <v>357</v>
      </c>
      <c r="E110" s="41"/>
      <c r="F110" s="41"/>
      <c r="G110" s="41"/>
      <c r="H110" s="41"/>
      <c r="I110" s="41"/>
      <c r="J110" s="41"/>
      <c r="K110" s="41"/>
      <c r="L110" s="41"/>
      <c r="M110" s="41"/>
      <c r="N110" s="41"/>
      <c r="O110" s="41"/>
      <c r="P110" s="41"/>
      <c r="Q110" s="41"/>
      <c r="R110" s="41"/>
      <c r="S110" s="41"/>
      <c r="T110" s="41"/>
      <c r="U110" s="41"/>
      <c r="V110" s="41"/>
      <c r="W110" s="41"/>
      <c r="X110" s="41"/>
      <c r="Y110" s="41"/>
      <c r="Z110" s="14"/>
    </row>
    <row r="111" spans="1:26" x14ac:dyDescent="0.25">
      <c r="A111" s="19"/>
      <c r="B111" s="70" t="s">
        <v>1100</v>
      </c>
      <c r="C111" s="27" t="s">
        <v>323</v>
      </c>
      <c r="D111" s="26"/>
      <c r="E111" s="26"/>
      <c r="F111" s="26"/>
      <c r="G111" s="27"/>
      <c r="H111" s="26"/>
      <c r="I111" s="26"/>
      <c r="J111" s="26"/>
      <c r="K111" s="27"/>
      <c r="L111" s="26"/>
      <c r="M111" s="26"/>
      <c r="N111" s="26"/>
      <c r="O111" s="27"/>
      <c r="P111" s="26"/>
      <c r="Q111" s="26"/>
      <c r="R111" s="26"/>
      <c r="S111" s="27"/>
      <c r="T111" s="26"/>
      <c r="U111" s="26"/>
      <c r="V111" s="26"/>
      <c r="W111" s="27"/>
      <c r="X111" s="26"/>
      <c r="Y111" s="26"/>
      <c r="Z111" s="26"/>
    </row>
    <row r="112" spans="1:26" x14ac:dyDescent="0.25">
      <c r="A112" s="19"/>
      <c r="B112" s="28" t="s">
        <v>1038</v>
      </c>
      <c r="C112" s="14" t="s">
        <v>323</v>
      </c>
      <c r="D112" s="11" t="s">
        <v>326</v>
      </c>
      <c r="E112" s="29">
        <v>71564</v>
      </c>
      <c r="F112" s="13" t="s">
        <v>323</v>
      </c>
      <c r="G112" s="14"/>
      <c r="H112" s="11" t="s">
        <v>326</v>
      </c>
      <c r="I112" s="29">
        <v>83054</v>
      </c>
      <c r="J112" s="13" t="s">
        <v>323</v>
      </c>
      <c r="K112" s="14"/>
      <c r="L112" s="11" t="s">
        <v>326</v>
      </c>
      <c r="M112" s="29">
        <v>64406</v>
      </c>
      <c r="N112" s="13" t="s">
        <v>323</v>
      </c>
      <c r="O112" s="14"/>
      <c r="P112" s="11" t="s">
        <v>326</v>
      </c>
      <c r="Q112" s="52" t="s">
        <v>1101</v>
      </c>
      <c r="R112" s="13" t="s">
        <v>361</v>
      </c>
      <c r="S112" s="14"/>
      <c r="T112" s="11" t="s">
        <v>326</v>
      </c>
      <c r="U112" s="52" t="s">
        <v>395</v>
      </c>
      <c r="V112" s="13" t="s">
        <v>323</v>
      </c>
      <c r="W112" s="14"/>
      <c r="X112" s="11" t="s">
        <v>326</v>
      </c>
      <c r="Y112" s="29">
        <v>212808</v>
      </c>
      <c r="Z112" s="13" t="s">
        <v>323</v>
      </c>
    </row>
    <row r="113" spans="1:26" ht="15.75" thickBot="1" x14ac:dyDescent="0.3">
      <c r="A113" s="19"/>
      <c r="B113" s="30" t="s">
        <v>101</v>
      </c>
      <c r="C113" s="27" t="s">
        <v>323</v>
      </c>
      <c r="D113" s="31"/>
      <c r="E113" s="32">
        <v>1215</v>
      </c>
      <c r="F113" s="33" t="s">
        <v>323</v>
      </c>
      <c r="G113" s="27"/>
      <c r="H113" s="31"/>
      <c r="I113" s="32">
        <v>28846</v>
      </c>
      <c r="J113" s="33" t="s">
        <v>323</v>
      </c>
      <c r="K113" s="27"/>
      <c r="L113" s="31"/>
      <c r="M113" s="32">
        <v>5282</v>
      </c>
      <c r="N113" s="33" t="s">
        <v>323</v>
      </c>
      <c r="O113" s="27"/>
      <c r="P113" s="31"/>
      <c r="Q113" s="34" t="s">
        <v>395</v>
      </c>
      <c r="R113" s="33" t="s">
        <v>323</v>
      </c>
      <c r="S113" s="27"/>
      <c r="T113" s="31"/>
      <c r="U113" s="34" t="s">
        <v>395</v>
      </c>
      <c r="V113" s="33" t="s">
        <v>323</v>
      </c>
      <c r="W113" s="27"/>
      <c r="X113" s="31"/>
      <c r="Y113" s="32">
        <v>35343</v>
      </c>
      <c r="Z113" s="33" t="s">
        <v>323</v>
      </c>
    </row>
    <row r="114" spans="1:26" x14ac:dyDescent="0.25">
      <c r="A114" s="19"/>
      <c r="B114" s="12"/>
      <c r="C114" s="12" t="s">
        <v>323</v>
      </c>
      <c r="D114" s="35"/>
      <c r="E114" s="35"/>
      <c r="F114" s="12"/>
      <c r="G114" s="12"/>
      <c r="H114" s="35"/>
      <c r="I114" s="35"/>
      <c r="J114" s="12"/>
      <c r="K114" s="12"/>
      <c r="L114" s="35"/>
      <c r="M114" s="35"/>
      <c r="N114" s="12"/>
      <c r="O114" s="12"/>
      <c r="P114" s="35"/>
      <c r="Q114" s="35"/>
      <c r="R114" s="12"/>
      <c r="S114" s="12"/>
      <c r="T114" s="35"/>
      <c r="U114" s="35"/>
      <c r="V114" s="12"/>
      <c r="W114" s="12"/>
      <c r="X114" s="35"/>
      <c r="Y114" s="35"/>
      <c r="Z114" s="12"/>
    </row>
    <row r="115" spans="1:26" ht="25.5" x14ac:dyDescent="0.25">
      <c r="A115" s="19"/>
      <c r="B115" s="28" t="s">
        <v>1043</v>
      </c>
      <c r="C115" s="14" t="s">
        <v>323</v>
      </c>
      <c r="D115" s="11"/>
      <c r="E115" s="29">
        <v>70349</v>
      </c>
      <c r="F115" s="13" t="s">
        <v>323</v>
      </c>
      <c r="G115" s="14"/>
      <c r="H115" s="11"/>
      <c r="I115" s="29">
        <v>54208</v>
      </c>
      <c r="J115" s="13" t="s">
        <v>323</v>
      </c>
      <c r="K115" s="14"/>
      <c r="L115" s="11"/>
      <c r="M115" s="29">
        <v>59124</v>
      </c>
      <c r="N115" s="13" t="s">
        <v>323</v>
      </c>
      <c r="O115" s="14"/>
      <c r="P115" s="11"/>
      <c r="Q115" s="52" t="s">
        <v>1101</v>
      </c>
      <c r="R115" s="13" t="s">
        <v>361</v>
      </c>
      <c r="S115" s="14"/>
      <c r="T115" s="11"/>
      <c r="U115" s="52" t="s">
        <v>395</v>
      </c>
      <c r="V115" s="13" t="s">
        <v>323</v>
      </c>
      <c r="W115" s="14"/>
      <c r="X115" s="11"/>
      <c r="Y115" s="29">
        <v>177465</v>
      </c>
      <c r="Z115" s="13" t="s">
        <v>323</v>
      </c>
    </row>
    <row r="116" spans="1:26" x14ac:dyDescent="0.25">
      <c r="A116" s="19"/>
      <c r="B116" s="30" t="s">
        <v>1045</v>
      </c>
      <c r="C116" s="27" t="s">
        <v>323</v>
      </c>
      <c r="D116" s="31"/>
      <c r="E116" s="32">
        <v>5021</v>
      </c>
      <c r="F116" s="33" t="s">
        <v>323</v>
      </c>
      <c r="G116" s="27"/>
      <c r="H116" s="31"/>
      <c r="I116" s="32">
        <v>11132</v>
      </c>
      <c r="J116" s="33" t="s">
        <v>323</v>
      </c>
      <c r="K116" s="27"/>
      <c r="L116" s="31"/>
      <c r="M116" s="32">
        <v>3111</v>
      </c>
      <c r="N116" s="33" t="s">
        <v>323</v>
      </c>
      <c r="O116" s="27"/>
      <c r="P116" s="31"/>
      <c r="Q116" s="32">
        <v>8539</v>
      </c>
      <c r="R116" s="33" t="s">
        <v>323</v>
      </c>
      <c r="S116" s="27"/>
      <c r="T116" s="31"/>
      <c r="U116" s="34" t="s">
        <v>1102</v>
      </c>
      <c r="V116" s="33" t="s">
        <v>361</v>
      </c>
      <c r="W116" s="27"/>
      <c r="X116" s="31"/>
      <c r="Y116" s="32">
        <v>20263</v>
      </c>
      <c r="Z116" s="33" t="s">
        <v>323</v>
      </c>
    </row>
    <row r="117" spans="1:26" ht="15.75" thickBot="1" x14ac:dyDescent="0.3">
      <c r="A117" s="19"/>
      <c r="B117" s="28" t="s">
        <v>1103</v>
      </c>
      <c r="C117" s="14" t="s">
        <v>323</v>
      </c>
      <c r="D117" s="11"/>
      <c r="E117" s="52" t="s">
        <v>1104</v>
      </c>
      <c r="F117" s="13" t="s">
        <v>361</v>
      </c>
      <c r="G117" s="14"/>
      <c r="H117" s="11"/>
      <c r="I117" s="52" t="s">
        <v>1105</v>
      </c>
      <c r="J117" s="13" t="s">
        <v>361</v>
      </c>
      <c r="K117" s="14"/>
      <c r="L117" s="11"/>
      <c r="M117" s="52" t="s">
        <v>1106</v>
      </c>
      <c r="N117" s="13" t="s">
        <v>361</v>
      </c>
      <c r="O117" s="14"/>
      <c r="P117" s="11"/>
      <c r="Q117" s="52" t="s">
        <v>1107</v>
      </c>
      <c r="R117" s="13" t="s">
        <v>361</v>
      </c>
      <c r="S117" s="14"/>
      <c r="T117" s="11"/>
      <c r="U117" s="29">
        <v>7540</v>
      </c>
      <c r="V117" s="13" t="s">
        <v>323</v>
      </c>
      <c r="W117" s="14"/>
      <c r="X117" s="11"/>
      <c r="Y117" s="52" t="s">
        <v>1108</v>
      </c>
      <c r="Z117" s="13" t="s">
        <v>361</v>
      </c>
    </row>
    <row r="118" spans="1:26" x14ac:dyDescent="0.25">
      <c r="A118" s="19"/>
      <c r="B118" s="12"/>
      <c r="C118" s="12" t="s">
        <v>323</v>
      </c>
      <c r="D118" s="35"/>
      <c r="E118" s="35"/>
      <c r="F118" s="12"/>
      <c r="G118" s="12"/>
      <c r="H118" s="35"/>
      <c r="I118" s="35"/>
      <c r="J118" s="12"/>
      <c r="K118" s="12"/>
      <c r="L118" s="35"/>
      <c r="M118" s="35"/>
      <c r="N118" s="12"/>
      <c r="O118" s="12"/>
      <c r="P118" s="35"/>
      <c r="Q118" s="35"/>
      <c r="R118" s="12"/>
      <c r="S118" s="12"/>
      <c r="T118" s="35"/>
      <c r="U118" s="35"/>
      <c r="V118" s="12"/>
      <c r="W118" s="12"/>
      <c r="X118" s="35"/>
      <c r="Y118" s="35"/>
      <c r="Z118" s="12"/>
    </row>
    <row r="119" spans="1:26" ht="25.5" x14ac:dyDescent="0.25">
      <c r="A119" s="19"/>
      <c r="B119" s="30" t="s">
        <v>1053</v>
      </c>
      <c r="C119" s="27" t="s">
        <v>323</v>
      </c>
      <c r="D119" s="31"/>
      <c r="E119" s="32">
        <v>39384</v>
      </c>
      <c r="F119" s="33" t="s">
        <v>323</v>
      </c>
      <c r="G119" s="27"/>
      <c r="H119" s="31"/>
      <c r="I119" s="32">
        <v>11903</v>
      </c>
      <c r="J119" s="33" t="s">
        <v>323</v>
      </c>
      <c r="K119" s="27"/>
      <c r="L119" s="31"/>
      <c r="M119" s="32">
        <v>28743</v>
      </c>
      <c r="N119" s="33" t="s">
        <v>323</v>
      </c>
      <c r="O119" s="27"/>
      <c r="P119" s="31"/>
      <c r="Q119" s="34" t="s">
        <v>1109</v>
      </c>
      <c r="R119" s="33" t="s">
        <v>361</v>
      </c>
      <c r="S119" s="27"/>
      <c r="T119" s="31"/>
      <c r="U119" s="34" t="s">
        <v>395</v>
      </c>
      <c r="V119" s="33" t="s">
        <v>323</v>
      </c>
      <c r="W119" s="27"/>
      <c r="X119" s="31"/>
      <c r="Y119" s="32">
        <v>57857</v>
      </c>
      <c r="Z119" s="33" t="s">
        <v>323</v>
      </c>
    </row>
    <row r="120" spans="1:26" ht="15.75" thickBot="1" x14ac:dyDescent="0.3">
      <c r="A120" s="19"/>
      <c r="B120" s="28" t="s">
        <v>1055</v>
      </c>
      <c r="C120" s="14" t="s">
        <v>323</v>
      </c>
      <c r="D120" s="11"/>
      <c r="E120" s="29">
        <v>13031</v>
      </c>
      <c r="F120" s="13" t="s">
        <v>323</v>
      </c>
      <c r="G120" s="14"/>
      <c r="H120" s="11"/>
      <c r="I120" s="29">
        <v>1341</v>
      </c>
      <c r="J120" s="13" t="s">
        <v>323</v>
      </c>
      <c r="K120" s="14"/>
      <c r="L120" s="11"/>
      <c r="M120" s="29">
        <v>11255</v>
      </c>
      <c r="N120" s="13" t="s">
        <v>323</v>
      </c>
      <c r="O120" s="14"/>
      <c r="P120" s="11"/>
      <c r="Q120" s="52" t="s">
        <v>1110</v>
      </c>
      <c r="R120" s="13" t="s">
        <v>361</v>
      </c>
      <c r="S120" s="14"/>
      <c r="T120" s="11"/>
      <c r="U120" s="52" t="s">
        <v>395</v>
      </c>
      <c r="V120" s="13" t="s">
        <v>323</v>
      </c>
      <c r="W120" s="14"/>
      <c r="X120" s="11"/>
      <c r="Y120" s="29">
        <v>16452</v>
      </c>
      <c r="Z120" s="13" t="s">
        <v>323</v>
      </c>
    </row>
    <row r="121" spans="1:26" x14ac:dyDescent="0.25">
      <c r="A121" s="19"/>
      <c r="B121" s="12"/>
      <c r="C121" s="12" t="s">
        <v>323</v>
      </c>
      <c r="D121" s="35"/>
      <c r="E121" s="35"/>
      <c r="F121" s="12"/>
      <c r="G121" s="12"/>
      <c r="H121" s="35"/>
      <c r="I121" s="35"/>
      <c r="J121" s="12"/>
      <c r="K121" s="12"/>
      <c r="L121" s="35"/>
      <c r="M121" s="35"/>
      <c r="N121" s="12"/>
      <c r="O121" s="12"/>
      <c r="P121" s="35"/>
      <c r="Q121" s="35"/>
      <c r="R121" s="12"/>
      <c r="S121" s="12"/>
      <c r="T121" s="35"/>
      <c r="U121" s="35"/>
      <c r="V121" s="12"/>
      <c r="W121" s="12"/>
      <c r="X121" s="35"/>
      <c r="Y121" s="35"/>
      <c r="Z121" s="12"/>
    </row>
    <row r="122" spans="1:26" ht="25.5" x14ac:dyDescent="0.25">
      <c r="A122" s="19"/>
      <c r="B122" s="30" t="s">
        <v>1057</v>
      </c>
      <c r="C122" s="27" t="s">
        <v>323</v>
      </c>
      <c r="D122" s="31"/>
      <c r="E122" s="32">
        <v>26353</v>
      </c>
      <c r="F122" s="33" t="s">
        <v>323</v>
      </c>
      <c r="G122" s="27"/>
      <c r="H122" s="31"/>
      <c r="I122" s="32">
        <v>10562</v>
      </c>
      <c r="J122" s="33" t="s">
        <v>323</v>
      </c>
      <c r="K122" s="27"/>
      <c r="L122" s="31"/>
      <c r="M122" s="32">
        <v>17488</v>
      </c>
      <c r="N122" s="33" t="s">
        <v>323</v>
      </c>
      <c r="O122" s="27"/>
      <c r="P122" s="31"/>
      <c r="Q122" s="34" t="s">
        <v>1111</v>
      </c>
      <c r="R122" s="33" t="s">
        <v>361</v>
      </c>
      <c r="S122" s="27"/>
      <c r="T122" s="31"/>
      <c r="U122" s="34" t="s">
        <v>395</v>
      </c>
      <c r="V122" s="33" t="s">
        <v>323</v>
      </c>
      <c r="W122" s="27"/>
      <c r="X122" s="31"/>
      <c r="Y122" s="32">
        <v>41405</v>
      </c>
      <c r="Z122" s="33" t="s">
        <v>323</v>
      </c>
    </row>
    <row r="123" spans="1:26" ht="15.75" thickBot="1" x14ac:dyDescent="0.3">
      <c r="A123" s="19"/>
      <c r="B123" s="28" t="s">
        <v>1059</v>
      </c>
      <c r="C123" s="14" t="s">
        <v>323</v>
      </c>
      <c r="D123" s="11"/>
      <c r="E123" s="52" t="s">
        <v>395</v>
      </c>
      <c r="F123" s="13" t="s">
        <v>323</v>
      </c>
      <c r="G123" s="14"/>
      <c r="H123" s="11"/>
      <c r="I123" s="52" t="s">
        <v>395</v>
      </c>
      <c r="J123" s="13" t="s">
        <v>323</v>
      </c>
      <c r="K123" s="14"/>
      <c r="L123" s="11"/>
      <c r="M123" s="52" t="s">
        <v>395</v>
      </c>
      <c r="N123" s="13" t="s">
        <v>323</v>
      </c>
      <c r="O123" s="14"/>
      <c r="P123" s="11"/>
      <c r="Q123" s="52" t="s">
        <v>379</v>
      </c>
      <c r="R123" s="13" t="s">
        <v>361</v>
      </c>
      <c r="S123" s="14"/>
      <c r="T123" s="11"/>
      <c r="U123" s="52" t="s">
        <v>395</v>
      </c>
      <c r="V123" s="13" t="s">
        <v>323</v>
      </c>
      <c r="W123" s="14"/>
      <c r="X123" s="11"/>
      <c r="Y123" s="52" t="s">
        <v>379</v>
      </c>
      <c r="Z123" s="13" t="s">
        <v>361</v>
      </c>
    </row>
    <row r="124" spans="1:26" x14ac:dyDescent="0.25">
      <c r="A124" s="19"/>
      <c r="B124" s="12"/>
      <c r="C124" s="12" t="s">
        <v>323</v>
      </c>
      <c r="D124" s="35"/>
      <c r="E124" s="35"/>
      <c r="F124" s="12"/>
      <c r="G124" s="12"/>
      <c r="H124" s="35"/>
      <c r="I124" s="35"/>
      <c r="J124" s="12"/>
      <c r="K124" s="12"/>
      <c r="L124" s="35"/>
      <c r="M124" s="35"/>
      <c r="N124" s="12"/>
      <c r="O124" s="12"/>
      <c r="P124" s="35"/>
      <c r="Q124" s="35"/>
      <c r="R124" s="12"/>
      <c r="S124" s="12"/>
      <c r="T124" s="35"/>
      <c r="U124" s="35"/>
      <c r="V124" s="12"/>
      <c r="W124" s="12"/>
      <c r="X124" s="35"/>
      <c r="Y124" s="35"/>
      <c r="Z124" s="12"/>
    </row>
    <row r="125" spans="1:26" ht="15.75" thickBot="1" x14ac:dyDescent="0.3">
      <c r="A125" s="19"/>
      <c r="B125" s="130" t="s">
        <v>1060</v>
      </c>
      <c r="C125" s="27" t="s">
        <v>323</v>
      </c>
      <c r="D125" s="31" t="s">
        <v>326</v>
      </c>
      <c r="E125" s="32">
        <v>26353</v>
      </c>
      <c r="F125" s="33" t="s">
        <v>323</v>
      </c>
      <c r="G125" s="27"/>
      <c r="H125" s="31" t="s">
        <v>326</v>
      </c>
      <c r="I125" s="32">
        <v>10562</v>
      </c>
      <c r="J125" s="33" t="s">
        <v>323</v>
      </c>
      <c r="K125" s="27"/>
      <c r="L125" s="31" t="s">
        <v>326</v>
      </c>
      <c r="M125" s="32">
        <v>17488</v>
      </c>
      <c r="N125" s="33" t="s">
        <v>323</v>
      </c>
      <c r="O125" s="27"/>
      <c r="P125" s="31" t="s">
        <v>326</v>
      </c>
      <c r="Q125" s="34" t="s">
        <v>1112</v>
      </c>
      <c r="R125" s="33" t="s">
        <v>361</v>
      </c>
      <c r="S125" s="27"/>
      <c r="T125" s="31" t="s">
        <v>326</v>
      </c>
      <c r="U125" s="34" t="s">
        <v>395</v>
      </c>
      <c r="V125" s="33" t="s">
        <v>323</v>
      </c>
      <c r="W125" s="27"/>
      <c r="X125" s="31" t="s">
        <v>326</v>
      </c>
      <c r="Y125" s="32">
        <v>40719</v>
      </c>
      <c r="Z125" s="33" t="s">
        <v>323</v>
      </c>
    </row>
    <row r="126" spans="1:26" ht="15.75" thickTop="1" x14ac:dyDescent="0.25">
      <c r="A126" s="19"/>
      <c r="B126" s="12"/>
      <c r="C126" s="12" t="s">
        <v>323</v>
      </c>
      <c r="D126" s="40"/>
      <c r="E126" s="40"/>
      <c r="F126" s="12"/>
      <c r="G126" s="12"/>
      <c r="H126" s="40"/>
      <c r="I126" s="40"/>
      <c r="J126" s="12"/>
      <c r="K126" s="12"/>
      <c r="L126" s="40"/>
      <c r="M126" s="40"/>
      <c r="N126" s="12"/>
      <c r="O126" s="12"/>
      <c r="P126" s="40"/>
      <c r="Q126" s="40"/>
      <c r="R126" s="12"/>
      <c r="S126" s="12"/>
      <c r="T126" s="40"/>
      <c r="U126" s="40"/>
      <c r="V126" s="12"/>
      <c r="W126" s="12"/>
      <c r="X126" s="40"/>
      <c r="Y126" s="40"/>
      <c r="Z126" s="12"/>
    </row>
    <row r="127" spans="1:26" x14ac:dyDescent="0.25">
      <c r="A127" s="19"/>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9"/>
      <c r="B128" s="16" t="s">
        <v>1076</v>
      </c>
      <c r="C128" s="16" t="s">
        <v>1077</v>
      </c>
    </row>
  </sheetData>
  <mergeCells count="79">
    <mergeCell ref="B71:Z71"/>
    <mergeCell ref="B72:Z72"/>
    <mergeCell ref="B127:Z127"/>
    <mergeCell ref="B9:Z9"/>
    <mergeCell ref="B10:Z10"/>
    <mergeCell ref="B66:Z66"/>
    <mergeCell ref="B68:Z68"/>
    <mergeCell ref="B69:Z69"/>
    <mergeCell ref="B70:Z70"/>
    <mergeCell ref="A1:A2"/>
    <mergeCell ref="B1:Z1"/>
    <mergeCell ref="B2:Z2"/>
    <mergeCell ref="B3:Z3"/>
    <mergeCell ref="A4:A128"/>
    <mergeCell ref="B4:Z4"/>
    <mergeCell ref="B5:Z5"/>
    <mergeCell ref="B6:Z6"/>
    <mergeCell ref="B7:Z7"/>
    <mergeCell ref="B8:Z8"/>
    <mergeCell ref="D78:Y78"/>
    <mergeCell ref="M79:U79"/>
    <mergeCell ref="C91:Z91"/>
    <mergeCell ref="D92:Y92"/>
    <mergeCell ref="C109:Z109"/>
    <mergeCell ref="D110:Y110"/>
    <mergeCell ref="D77:E77"/>
    <mergeCell ref="H77:I77"/>
    <mergeCell ref="L77:M77"/>
    <mergeCell ref="P77:Q77"/>
    <mergeCell ref="T77:U77"/>
    <mergeCell ref="X77:Y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16:Y16"/>
    <mergeCell ref="E17:Y17"/>
    <mergeCell ref="C30:Z30"/>
    <mergeCell ref="D31:Y31"/>
    <mergeCell ref="C48:Z48"/>
    <mergeCell ref="D49:Y49"/>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1191</v>
      </c>
      <c r="B1" s="7" t="s">
        <v>1192</v>
      </c>
      <c r="C1" s="7"/>
      <c r="D1" s="1" t="s">
        <v>1</v>
      </c>
    </row>
    <row r="2" spans="1:4" x14ac:dyDescent="0.25">
      <c r="A2" s="7"/>
      <c r="B2" s="7" t="s">
        <v>1193</v>
      </c>
      <c r="C2" s="1" t="s">
        <v>1194</v>
      </c>
      <c r="D2" s="1" t="s">
        <v>2</v>
      </c>
    </row>
    <row r="3" spans="1:4" x14ac:dyDescent="0.25">
      <c r="A3" s="7"/>
      <c r="B3" s="7"/>
      <c r="C3" s="1" t="s">
        <v>1195</v>
      </c>
      <c r="D3" s="1" t="s">
        <v>1195</v>
      </c>
    </row>
    <row r="4" spans="1:4" ht="30" x14ac:dyDescent="0.25">
      <c r="A4" s="3" t="s">
        <v>1196</v>
      </c>
      <c r="B4" s="4" t="s">
        <v>5</v>
      </c>
      <c r="C4" s="4" t="s">
        <v>5</v>
      </c>
      <c r="D4" s="4" t="s">
        <v>5</v>
      </c>
    </row>
    <row r="5" spans="1:4" x14ac:dyDescent="0.25">
      <c r="A5" s="2" t="s">
        <v>1197</v>
      </c>
      <c r="B5" s="4" t="s">
        <v>5</v>
      </c>
      <c r="C5" s="4" t="s">
        <v>5</v>
      </c>
      <c r="D5" s="4">
        <v>6</v>
      </c>
    </row>
    <row r="6" spans="1:4" ht="45" x14ac:dyDescent="0.25">
      <c r="A6" s="2" t="s">
        <v>1198</v>
      </c>
      <c r="B6" s="135">
        <v>0.8</v>
      </c>
      <c r="C6" s="4" t="s">
        <v>5</v>
      </c>
      <c r="D6" s="4" t="s">
        <v>5</v>
      </c>
    </row>
    <row r="7" spans="1:4" x14ac:dyDescent="0.25">
      <c r="A7" s="2" t="s">
        <v>1199</v>
      </c>
      <c r="B7" s="4" t="s">
        <v>5</v>
      </c>
      <c r="C7" s="4" t="s">
        <v>5</v>
      </c>
      <c r="D7" s="5">
        <v>41394</v>
      </c>
    </row>
    <row r="8" spans="1:4" x14ac:dyDescent="0.25">
      <c r="A8" s="2" t="s">
        <v>1200</v>
      </c>
      <c r="B8" s="4" t="s">
        <v>5</v>
      </c>
      <c r="C8" s="4">
        <v>2</v>
      </c>
      <c r="D8" s="4">
        <v>11</v>
      </c>
    </row>
    <row r="9" spans="1:4" ht="30" x14ac:dyDescent="0.25">
      <c r="A9" s="2" t="s">
        <v>1201</v>
      </c>
      <c r="B9" s="4" t="s">
        <v>5</v>
      </c>
      <c r="C9" s="4" t="s">
        <v>5</v>
      </c>
      <c r="D9" s="4" t="s">
        <v>1202</v>
      </c>
    </row>
    <row r="10" spans="1:4" ht="30" x14ac:dyDescent="0.25">
      <c r="A10" s="2" t="s">
        <v>1203</v>
      </c>
      <c r="B10" s="4" t="s">
        <v>5</v>
      </c>
      <c r="C10" s="4" t="s">
        <v>5</v>
      </c>
      <c r="D10" s="4" t="s">
        <v>1204</v>
      </c>
    </row>
    <row r="11" spans="1:4" x14ac:dyDescent="0.25">
      <c r="A11" s="2" t="s">
        <v>1205</v>
      </c>
      <c r="B11" s="4" t="s">
        <v>5</v>
      </c>
      <c r="C11" s="4" t="s">
        <v>5</v>
      </c>
      <c r="D11" s="4" t="s">
        <v>5</v>
      </c>
    </row>
    <row r="12" spans="1:4" ht="30" x14ac:dyDescent="0.25">
      <c r="A12" s="3" t="s">
        <v>1196</v>
      </c>
      <c r="B12" s="4" t="s">
        <v>5</v>
      </c>
      <c r="C12" s="4" t="s">
        <v>5</v>
      </c>
      <c r="D12" s="4" t="s">
        <v>5</v>
      </c>
    </row>
    <row r="13" spans="1:4" x14ac:dyDescent="0.25">
      <c r="A13" s="2" t="s">
        <v>1200</v>
      </c>
      <c r="B13" s="4" t="s">
        <v>5</v>
      </c>
      <c r="C13" s="4" t="s">
        <v>5</v>
      </c>
      <c r="D13" s="4">
        <v>1</v>
      </c>
    </row>
    <row r="14" spans="1:4" x14ac:dyDescent="0.25">
      <c r="A14" s="2" t="s">
        <v>1206</v>
      </c>
      <c r="B14" s="4" t="s">
        <v>5</v>
      </c>
      <c r="C14" s="4" t="s">
        <v>5</v>
      </c>
      <c r="D14" s="4" t="s">
        <v>5</v>
      </c>
    </row>
    <row r="15" spans="1:4" ht="30" x14ac:dyDescent="0.25">
      <c r="A15" s="3" t="s">
        <v>1196</v>
      </c>
      <c r="B15" s="4" t="s">
        <v>5</v>
      </c>
      <c r="C15" s="4" t="s">
        <v>5</v>
      </c>
      <c r="D15" s="4" t="s">
        <v>5</v>
      </c>
    </row>
    <row r="16" spans="1:4" x14ac:dyDescent="0.25">
      <c r="A16" s="2" t="s">
        <v>1200</v>
      </c>
      <c r="B16" s="4" t="s">
        <v>5</v>
      </c>
      <c r="C16" s="4" t="s">
        <v>5</v>
      </c>
      <c r="D16" s="4">
        <v>1</v>
      </c>
    </row>
    <row r="17" spans="1:4" x14ac:dyDescent="0.25">
      <c r="A17" s="2" t="s">
        <v>1207</v>
      </c>
      <c r="B17" s="4" t="s">
        <v>5</v>
      </c>
      <c r="C17" s="4" t="s">
        <v>5</v>
      </c>
      <c r="D17" s="4" t="s">
        <v>5</v>
      </c>
    </row>
    <row r="18" spans="1:4" ht="30" x14ac:dyDescent="0.25">
      <c r="A18" s="3" t="s">
        <v>1196</v>
      </c>
      <c r="B18" s="4" t="s">
        <v>5</v>
      </c>
      <c r="C18" s="4" t="s">
        <v>5</v>
      </c>
      <c r="D18" s="4" t="s">
        <v>5</v>
      </c>
    </row>
    <row r="19" spans="1:4" x14ac:dyDescent="0.25">
      <c r="A19" s="2" t="s">
        <v>1200</v>
      </c>
      <c r="B19" s="4" t="s">
        <v>5</v>
      </c>
      <c r="C19" s="4" t="s">
        <v>5</v>
      </c>
      <c r="D19" s="4">
        <v>3</v>
      </c>
    </row>
    <row r="20" spans="1:4" x14ac:dyDescent="0.25">
      <c r="A20" s="2" t="s">
        <v>1208</v>
      </c>
      <c r="B20" s="4" t="s">
        <v>5</v>
      </c>
      <c r="C20" s="4" t="s">
        <v>5</v>
      </c>
      <c r="D20" s="4" t="s">
        <v>5</v>
      </c>
    </row>
    <row r="21" spans="1:4" ht="30" x14ac:dyDescent="0.25">
      <c r="A21" s="3" t="s">
        <v>1196</v>
      </c>
      <c r="B21" s="4" t="s">
        <v>5</v>
      </c>
      <c r="C21" s="4" t="s">
        <v>5</v>
      </c>
      <c r="D21" s="4" t="s">
        <v>5</v>
      </c>
    </row>
    <row r="22" spans="1:4" x14ac:dyDescent="0.25">
      <c r="A22" s="2" t="s">
        <v>1209</v>
      </c>
      <c r="B22" s="4" t="s">
        <v>5</v>
      </c>
      <c r="C22" s="4" t="s">
        <v>5</v>
      </c>
      <c r="D22" s="4" t="s">
        <v>1210</v>
      </c>
    </row>
    <row r="23" spans="1:4" x14ac:dyDescent="0.25">
      <c r="A23" s="2" t="s">
        <v>1211</v>
      </c>
      <c r="B23" s="4" t="s">
        <v>5</v>
      </c>
      <c r="C23" s="4" t="s">
        <v>5</v>
      </c>
      <c r="D23" s="4" t="s">
        <v>5</v>
      </c>
    </row>
    <row r="24" spans="1:4" ht="30" x14ac:dyDescent="0.25">
      <c r="A24" s="3" t="s">
        <v>1196</v>
      </c>
      <c r="B24" s="4" t="s">
        <v>5</v>
      </c>
      <c r="C24" s="4" t="s">
        <v>5</v>
      </c>
      <c r="D24" s="4" t="s">
        <v>5</v>
      </c>
    </row>
    <row r="25" spans="1:4" x14ac:dyDescent="0.25">
      <c r="A25" s="2" t="s">
        <v>1209</v>
      </c>
      <c r="B25" s="4" t="s">
        <v>5</v>
      </c>
      <c r="C25" s="4" t="s">
        <v>5</v>
      </c>
      <c r="D25" s="4" t="s">
        <v>1212</v>
      </c>
    </row>
  </sheetData>
  <mergeCells count="3">
    <mergeCell ref="A1:A3"/>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7109375" bestFit="1" customWidth="1"/>
    <col min="3" max="3" width="12" bestFit="1" customWidth="1"/>
    <col min="4" max="5" width="15.42578125" bestFit="1" customWidth="1"/>
    <col min="6" max="6" width="12.7109375" bestFit="1" customWidth="1"/>
  </cols>
  <sheetData>
    <row r="1" spans="1:6" ht="15" customHeight="1" x14ac:dyDescent="0.25">
      <c r="A1" s="7" t="s">
        <v>1213</v>
      </c>
      <c r="B1" s="7" t="s">
        <v>1192</v>
      </c>
      <c r="C1" s="7"/>
      <c r="D1" s="1" t="s">
        <v>86</v>
      </c>
      <c r="E1" s="1" t="s">
        <v>1</v>
      </c>
      <c r="F1" s="1"/>
    </row>
    <row r="2" spans="1:6" x14ac:dyDescent="0.25">
      <c r="A2" s="7"/>
      <c r="B2" s="7" t="s">
        <v>1214</v>
      </c>
      <c r="C2" s="1" t="s">
        <v>1194</v>
      </c>
      <c r="D2" s="7" t="s">
        <v>2</v>
      </c>
      <c r="E2" s="1" t="s">
        <v>2</v>
      </c>
      <c r="F2" s="7" t="s">
        <v>26</v>
      </c>
    </row>
    <row r="3" spans="1:6" x14ac:dyDescent="0.25">
      <c r="A3" s="7"/>
      <c r="B3" s="7"/>
      <c r="C3" s="1" t="s">
        <v>1195</v>
      </c>
      <c r="D3" s="7"/>
      <c r="E3" s="1" t="s">
        <v>1195</v>
      </c>
      <c r="F3" s="7"/>
    </row>
    <row r="4" spans="1:6" x14ac:dyDescent="0.25">
      <c r="A4" s="3" t="s">
        <v>1215</v>
      </c>
      <c r="B4" s="4" t="s">
        <v>5</v>
      </c>
      <c r="C4" s="4" t="s">
        <v>5</v>
      </c>
      <c r="D4" s="4" t="s">
        <v>5</v>
      </c>
      <c r="E4" s="4" t="s">
        <v>5</v>
      </c>
      <c r="F4" s="4" t="s">
        <v>5</v>
      </c>
    </row>
    <row r="5" spans="1:6" x14ac:dyDescent="0.25">
      <c r="A5" s="2" t="s">
        <v>1216</v>
      </c>
      <c r="B5" s="8">
        <v>57500000</v>
      </c>
      <c r="C5" s="4" t="s">
        <v>5</v>
      </c>
      <c r="D5" s="4" t="s">
        <v>5</v>
      </c>
      <c r="E5" s="4" t="s">
        <v>5</v>
      </c>
      <c r="F5" s="4" t="s">
        <v>5</v>
      </c>
    </row>
    <row r="6" spans="1:6" x14ac:dyDescent="0.25">
      <c r="A6" s="2" t="s">
        <v>1217</v>
      </c>
      <c r="B6" s="4" t="s">
        <v>5</v>
      </c>
      <c r="C6" s="4" t="s">
        <v>5</v>
      </c>
      <c r="D6" s="6">
        <v>181000</v>
      </c>
      <c r="E6" s="6">
        <v>2660000</v>
      </c>
      <c r="F6" s="4" t="s">
        <v>5</v>
      </c>
    </row>
    <row r="7" spans="1:6" x14ac:dyDescent="0.25">
      <c r="A7" s="2" t="s">
        <v>1218</v>
      </c>
      <c r="B7" s="6">
        <v>10044000</v>
      </c>
      <c r="C7" s="4" t="s">
        <v>5</v>
      </c>
      <c r="D7" s="4">
        <v>0</v>
      </c>
      <c r="E7" s="6">
        <v>10044000</v>
      </c>
      <c r="F7" s="4" t="s">
        <v>5</v>
      </c>
    </row>
    <row r="8" spans="1:6" ht="30" x14ac:dyDescent="0.25">
      <c r="A8" s="2" t="s">
        <v>1219</v>
      </c>
      <c r="B8" s="4" t="s">
        <v>5</v>
      </c>
      <c r="C8" s="4" t="s">
        <v>5</v>
      </c>
      <c r="D8" s="6">
        <v>6393019000</v>
      </c>
      <c r="E8" s="6">
        <v>6393019000</v>
      </c>
      <c r="F8" s="6">
        <v>5582767000</v>
      </c>
    </row>
    <row r="9" spans="1:6" x14ac:dyDescent="0.25">
      <c r="A9" s="2" t="s">
        <v>1220</v>
      </c>
      <c r="B9" s="4" t="s">
        <v>5</v>
      </c>
      <c r="C9" s="4">
        <v>2</v>
      </c>
      <c r="D9" s="4" t="s">
        <v>5</v>
      </c>
      <c r="E9" s="4">
        <v>11</v>
      </c>
      <c r="F9" s="4" t="s">
        <v>5</v>
      </c>
    </row>
    <row r="10" spans="1:6" x14ac:dyDescent="0.25">
      <c r="A10" s="2" t="s">
        <v>1221</v>
      </c>
      <c r="B10" s="4" t="s">
        <v>5</v>
      </c>
      <c r="C10" s="4" t="s">
        <v>5</v>
      </c>
      <c r="D10" s="6">
        <v>25413000</v>
      </c>
      <c r="E10" s="6">
        <v>25413000</v>
      </c>
      <c r="F10" s="6">
        <v>31124000</v>
      </c>
    </row>
    <row r="11" spans="1:6" x14ac:dyDescent="0.25">
      <c r="A11" s="2" t="s">
        <v>1222</v>
      </c>
      <c r="B11" s="4" t="s">
        <v>5</v>
      </c>
      <c r="C11" s="4" t="s">
        <v>5</v>
      </c>
      <c r="D11" s="4" t="s">
        <v>5</v>
      </c>
      <c r="E11" s="4" t="s">
        <v>5</v>
      </c>
      <c r="F11" s="4" t="s">
        <v>5</v>
      </c>
    </row>
    <row r="12" spans="1:6" x14ac:dyDescent="0.25">
      <c r="A12" s="3" t="s">
        <v>1215</v>
      </c>
      <c r="B12" s="4" t="s">
        <v>5</v>
      </c>
      <c r="C12" s="4" t="s">
        <v>5</v>
      </c>
      <c r="D12" s="4" t="s">
        <v>5</v>
      </c>
      <c r="E12" s="4" t="s">
        <v>5</v>
      </c>
      <c r="F12" s="4" t="s">
        <v>5</v>
      </c>
    </row>
    <row r="13" spans="1:6" x14ac:dyDescent="0.25">
      <c r="A13" s="2" t="s">
        <v>1223</v>
      </c>
      <c r="B13" s="6">
        <v>3160000000</v>
      </c>
      <c r="C13" s="4" t="s">
        <v>5</v>
      </c>
      <c r="D13" s="4" t="s">
        <v>5</v>
      </c>
      <c r="E13" s="4" t="s">
        <v>5</v>
      </c>
      <c r="F13" s="4" t="s">
        <v>5</v>
      </c>
    </row>
    <row r="14" spans="1:6" x14ac:dyDescent="0.25">
      <c r="A14" s="2" t="s">
        <v>1224</v>
      </c>
      <c r="B14" s="6">
        <v>2760000000</v>
      </c>
      <c r="C14" s="4" t="s">
        <v>5</v>
      </c>
      <c r="D14" s="4" t="s">
        <v>5</v>
      </c>
      <c r="E14" s="4" t="s">
        <v>5</v>
      </c>
      <c r="F14" s="4" t="s">
        <v>5</v>
      </c>
    </row>
    <row r="15" spans="1:6" x14ac:dyDescent="0.25">
      <c r="A15" s="2" t="s">
        <v>1225</v>
      </c>
      <c r="B15" s="4" t="s">
        <v>5</v>
      </c>
      <c r="C15" s="4" t="s">
        <v>5</v>
      </c>
      <c r="D15" s="4">
        <v>0</v>
      </c>
      <c r="E15" s="6">
        <v>1000000</v>
      </c>
      <c r="F15" s="4" t="s">
        <v>5</v>
      </c>
    </row>
    <row r="16" spans="1:6" ht="30" x14ac:dyDescent="0.25">
      <c r="A16" s="2" t="s">
        <v>1219</v>
      </c>
      <c r="B16" s="8">
        <v>12700000</v>
      </c>
      <c r="C16" s="4" t="s">
        <v>5</v>
      </c>
      <c r="D16" s="4" t="s">
        <v>5</v>
      </c>
      <c r="E16" s="4" t="s">
        <v>5</v>
      </c>
      <c r="F16" s="4" t="s">
        <v>5</v>
      </c>
    </row>
  </sheetData>
  <mergeCells count="5">
    <mergeCell ref="A1:A3"/>
    <mergeCell ref="B1:C1"/>
    <mergeCell ref="B2:B3"/>
    <mergeCell ref="D2:D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ht="45" customHeight="1" x14ac:dyDescent="0.25">
      <c r="A1" s="7" t="s">
        <v>1226</v>
      </c>
      <c r="B1" s="1" t="s">
        <v>1192</v>
      </c>
      <c r="C1" s="1" t="s">
        <v>86</v>
      </c>
      <c r="D1" s="1" t="s">
        <v>1</v>
      </c>
    </row>
    <row r="2" spans="1:4" x14ac:dyDescent="0.25">
      <c r="A2" s="7"/>
      <c r="B2" s="1" t="s">
        <v>1214</v>
      </c>
      <c r="C2" s="1" t="s">
        <v>2</v>
      </c>
      <c r="D2" s="1" t="s">
        <v>2</v>
      </c>
    </row>
    <row r="3" spans="1:4" x14ac:dyDescent="0.25">
      <c r="A3" s="3" t="s">
        <v>27</v>
      </c>
      <c r="B3" s="4" t="s">
        <v>5</v>
      </c>
      <c r="C3" s="4" t="s">
        <v>5</v>
      </c>
      <c r="D3" s="4" t="s">
        <v>5</v>
      </c>
    </row>
    <row r="4" spans="1:4" x14ac:dyDescent="0.25">
      <c r="A4" s="2" t="s">
        <v>31</v>
      </c>
      <c r="B4" s="8">
        <v>70349000</v>
      </c>
      <c r="C4" s="4" t="s">
        <v>5</v>
      </c>
      <c r="D4" s="4" t="s">
        <v>5</v>
      </c>
    </row>
    <row r="5" spans="1:4" x14ac:dyDescent="0.25">
      <c r="A5" s="2" t="s">
        <v>1227</v>
      </c>
      <c r="B5" s="6">
        <v>8355000</v>
      </c>
      <c r="C5" s="4" t="s">
        <v>5</v>
      </c>
      <c r="D5" s="4" t="s">
        <v>5</v>
      </c>
    </row>
    <row r="6" spans="1:4" ht="30" x14ac:dyDescent="0.25">
      <c r="A6" s="2" t="s">
        <v>1228</v>
      </c>
      <c r="B6" s="6">
        <v>26014000</v>
      </c>
      <c r="C6" s="4" t="s">
        <v>5</v>
      </c>
      <c r="D6" s="4" t="s">
        <v>5</v>
      </c>
    </row>
    <row r="7" spans="1:4" x14ac:dyDescent="0.25">
      <c r="A7" s="2" t="s">
        <v>300</v>
      </c>
      <c r="B7" s="6">
        <v>351474000</v>
      </c>
      <c r="C7" s="4" t="s">
        <v>5</v>
      </c>
      <c r="D7" s="4" t="s">
        <v>5</v>
      </c>
    </row>
    <row r="8" spans="1:4" x14ac:dyDescent="0.25">
      <c r="A8" s="2" t="s">
        <v>1229</v>
      </c>
      <c r="B8" s="6">
        <v>21666000</v>
      </c>
      <c r="C8" s="4" t="s">
        <v>5</v>
      </c>
      <c r="D8" s="4" t="s">
        <v>5</v>
      </c>
    </row>
    <row r="9" spans="1:4" x14ac:dyDescent="0.25">
      <c r="A9" s="2" t="s">
        <v>329</v>
      </c>
      <c r="B9" s="6">
        <v>44000</v>
      </c>
      <c r="C9" s="4" t="s">
        <v>5</v>
      </c>
      <c r="D9" s="4" t="s">
        <v>5</v>
      </c>
    </row>
    <row r="10" spans="1:4" ht="30" x14ac:dyDescent="0.25">
      <c r="A10" s="2" t="s">
        <v>42</v>
      </c>
      <c r="B10" s="6">
        <v>5622000</v>
      </c>
      <c r="C10" s="4" t="s">
        <v>5</v>
      </c>
      <c r="D10" s="4" t="s">
        <v>5</v>
      </c>
    </row>
    <row r="11" spans="1:4" x14ac:dyDescent="0.25">
      <c r="A11" s="2" t="s">
        <v>48</v>
      </c>
      <c r="B11" s="6">
        <v>6007000</v>
      </c>
      <c r="C11" s="4" t="s">
        <v>5</v>
      </c>
      <c r="D11" s="4" t="s">
        <v>5</v>
      </c>
    </row>
    <row r="12" spans="1:4" x14ac:dyDescent="0.25">
      <c r="A12" s="2" t="s">
        <v>330</v>
      </c>
      <c r="B12" s="6">
        <v>489531000</v>
      </c>
      <c r="C12" s="4" t="s">
        <v>5</v>
      </c>
      <c r="D12" s="4" t="s">
        <v>5</v>
      </c>
    </row>
    <row r="13" spans="1:4" x14ac:dyDescent="0.25">
      <c r="A13" s="3" t="s">
        <v>331</v>
      </c>
      <c r="B13" s="4" t="s">
        <v>5</v>
      </c>
      <c r="C13" s="4" t="s">
        <v>5</v>
      </c>
      <c r="D13" s="4" t="s">
        <v>5</v>
      </c>
    </row>
    <row r="14" spans="1:4" x14ac:dyDescent="0.25">
      <c r="A14" s="2" t="s">
        <v>97</v>
      </c>
      <c r="B14" s="6">
        <v>338811000</v>
      </c>
      <c r="C14" s="4" t="s">
        <v>5</v>
      </c>
      <c r="D14" s="4" t="s">
        <v>5</v>
      </c>
    </row>
    <row r="15" spans="1:4" x14ac:dyDescent="0.25">
      <c r="A15" s="2" t="s">
        <v>332</v>
      </c>
      <c r="B15" s="6">
        <v>79943000</v>
      </c>
      <c r="C15" s="4" t="s">
        <v>5</v>
      </c>
      <c r="D15" s="4" t="s">
        <v>5</v>
      </c>
    </row>
    <row r="16" spans="1:4" x14ac:dyDescent="0.25">
      <c r="A16" s="2" t="s">
        <v>58</v>
      </c>
      <c r="B16" s="6">
        <v>3233000</v>
      </c>
      <c r="C16" s="4" t="s">
        <v>5</v>
      </c>
      <c r="D16" s="4" t="s">
        <v>5</v>
      </c>
    </row>
    <row r="17" spans="1:4" x14ac:dyDescent="0.25">
      <c r="A17" s="2" t="s">
        <v>333</v>
      </c>
      <c r="B17" s="6">
        <v>421987000</v>
      </c>
      <c r="C17" s="4" t="s">
        <v>5</v>
      </c>
      <c r="D17" s="4" t="s">
        <v>5</v>
      </c>
    </row>
    <row r="18" spans="1:4" x14ac:dyDescent="0.25">
      <c r="A18" s="2" t="s">
        <v>334</v>
      </c>
      <c r="B18" s="6">
        <v>67544000</v>
      </c>
      <c r="C18" s="4" t="s">
        <v>5</v>
      </c>
      <c r="D18" s="4" t="s">
        <v>5</v>
      </c>
    </row>
    <row r="19" spans="1:4" x14ac:dyDescent="0.25">
      <c r="A19" s="2" t="s">
        <v>1230</v>
      </c>
      <c r="B19" s="6">
        <v>57500000</v>
      </c>
      <c r="C19" s="4" t="s">
        <v>5</v>
      </c>
      <c r="D19" s="4" t="s">
        <v>5</v>
      </c>
    </row>
    <row r="20" spans="1:4" x14ac:dyDescent="0.25">
      <c r="A20" s="2" t="s">
        <v>109</v>
      </c>
      <c r="B20" s="8">
        <v>10044000</v>
      </c>
      <c r="C20" s="8">
        <v>0</v>
      </c>
      <c r="D20" s="8">
        <v>1004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231</v>
      </c>
      <c r="B1" s="1" t="s">
        <v>1192</v>
      </c>
      <c r="C1" s="1" t="s">
        <v>1</v>
      </c>
    </row>
    <row r="2" spans="1:3" x14ac:dyDescent="0.25">
      <c r="A2" s="7"/>
      <c r="B2" s="1" t="s">
        <v>1214</v>
      </c>
      <c r="C2" s="1" t="s">
        <v>2</v>
      </c>
    </row>
    <row r="3" spans="1:3" x14ac:dyDescent="0.25">
      <c r="A3" s="3" t="s">
        <v>1215</v>
      </c>
      <c r="B3" s="4" t="s">
        <v>5</v>
      </c>
      <c r="C3" s="4" t="s">
        <v>5</v>
      </c>
    </row>
    <row r="4" spans="1:3" x14ac:dyDescent="0.25">
      <c r="A4" s="2" t="s">
        <v>1232</v>
      </c>
      <c r="B4" s="8">
        <v>57500000</v>
      </c>
      <c r="C4" s="4" t="s">
        <v>5</v>
      </c>
    </row>
    <row r="5" spans="1:3" x14ac:dyDescent="0.25">
      <c r="A5" s="2" t="s">
        <v>330</v>
      </c>
      <c r="B5" s="4" t="s">
        <v>5</v>
      </c>
      <c r="C5" s="6">
        <v>21204000</v>
      </c>
    </row>
    <row r="6" spans="1:3" x14ac:dyDescent="0.25">
      <c r="A6" s="2" t="s">
        <v>1233</v>
      </c>
      <c r="B6" s="4" t="s">
        <v>5</v>
      </c>
      <c r="C6" s="4" t="s">
        <v>5</v>
      </c>
    </row>
    <row r="7" spans="1:3" x14ac:dyDescent="0.25">
      <c r="A7" s="3" t="s">
        <v>1215</v>
      </c>
      <c r="B7" s="4" t="s">
        <v>5</v>
      </c>
      <c r="C7" s="4" t="s">
        <v>5</v>
      </c>
    </row>
    <row r="8" spans="1:3" x14ac:dyDescent="0.25">
      <c r="A8" s="2" t="s">
        <v>330</v>
      </c>
      <c r="B8" s="8">
        <v>21200000</v>
      </c>
      <c r="C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4</v>
      </c>
      <c r="B1" s="7" t="s">
        <v>86</v>
      </c>
      <c r="C1" s="7"/>
      <c r="D1" s="7" t="s">
        <v>1</v>
      </c>
      <c r="E1" s="7"/>
    </row>
    <row r="2" spans="1:5" ht="30" x14ac:dyDescent="0.25">
      <c r="A2" s="1" t="s">
        <v>85</v>
      </c>
      <c r="B2" s="1" t="s">
        <v>2</v>
      </c>
      <c r="C2" s="1" t="s">
        <v>87</v>
      </c>
      <c r="D2" s="1" t="s">
        <v>2</v>
      </c>
      <c r="E2" s="1" t="s">
        <v>87</v>
      </c>
    </row>
    <row r="3" spans="1:5" x14ac:dyDescent="0.25">
      <c r="A3" s="3" t="s">
        <v>1235</v>
      </c>
      <c r="B3" s="4" t="s">
        <v>5</v>
      </c>
      <c r="C3" s="4" t="s">
        <v>5</v>
      </c>
      <c r="D3" s="4" t="s">
        <v>5</v>
      </c>
      <c r="E3" s="4" t="s">
        <v>5</v>
      </c>
    </row>
    <row r="4" spans="1:5" x14ac:dyDescent="0.25">
      <c r="A4" s="2" t="s">
        <v>1236</v>
      </c>
      <c r="B4" s="8">
        <v>81093</v>
      </c>
      <c r="C4" s="8">
        <v>85151</v>
      </c>
      <c r="D4" s="8">
        <v>238430</v>
      </c>
      <c r="E4" s="8">
        <v>254535</v>
      </c>
    </row>
    <row r="5" spans="1:5" x14ac:dyDescent="0.25">
      <c r="A5" s="2" t="s">
        <v>1237</v>
      </c>
      <c r="B5" s="6">
        <v>2625</v>
      </c>
      <c r="C5" s="6">
        <v>8138</v>
      </c>
      <c r="D5" s="6">
        <v>7468</v>
      </c>
      <c r="E5" s="6">
        <v>22147</v>
      </c>
    </row>
    <row r="6" spans="1:5" x14ac:dyDescent="0.25">
      <c r="A6" s="2" t="s">
        <v>131</v>
      </c>
      <c r="B6" s="8">
        <v>25820</v>
      </c>
      <c r="C6" s="8">
        <v>13549</v>
      </c>
      <c r="D6" s="8">
        <v>69435</v>
      </c>
      <c r="E6" s="8">
        <v>36012</v>
      </c>
    </row>
    <row r="7" spans="1:5" x14ac:dyDescent="0.25">
      <c r="A7" s="2" t="s">
        <v>1238</v>
      </c>
      <c r="B7" s="9">
        <v>0.3</v>
      </c>
      <c r="C7" s="9">
        <v>0.17</v>
      </c>
      <c r="D7" s="9">
        <v>0.81</v>
      </c>
      <c r="E7" s="9">
        <v>0.44</v>
      </c>
    </row>
    <row r="8" spans="1:5" x14ac:dyDescent="0.25">
      <c r="A8" s="2" t="s">
        <v>1239</v>
      </c>
      <c r="B8" s="9">
        <v>0.3</v>
      </c>
      <c r="C8" s="9">
        <v>0.16</v>
      </c>
      <c r="D8" s="9">
        <v>0.8</v>
      </c>
      <c r="E8" s="9">
        <v>0.4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ht="75" x14ac:dyDescent="0.25">
      <c r="A1" s="1" t="s">
        <v>1240</v>
      </c>
      <c r="B1" s="1" t="s">
        <v>1192</v>
      </c>
      <c r="C1" s="1" t="s">
        <v>86</v>
      </c>
      <c r="D1" s="1" t="s">
        <v>1</v>
      </c>
    </row>
    <row r="2" spans="1:4" ht="30" x14ac:dyDescent="0.25">
      <c r="A2" s="1" t="s">
        <v>25</v>
      </c>
      <c r="B2" s="1" t="s">
        <v>1214</v>
      </c>
      <c r="C2" s="1" t="s">
        <v>2</v>
      </c>
      <c r="D2" s="1" t="s">
        <v>2</v>
      </c>
    </row>
    <row r="3" spans="1:4" ht="45" x14ac:dyDescent="0.25">
      <c r="A3" s="3" t="s">
        <v>1241</v>
      </c>
      <c r="B3" s="4" t="s">
        <v>5</v>
      </c>
      <c r="C3" s="4" t="s">
        <v>5</v>
      </c>
      <c r="D3" s="4" t="s">
        <v>5</v>
      </c>
    </row>
    <row r="4" spans="1:4" ht="30" x14ac:dyDescent="0.25">
      <c r="A4" s="2" t="s">
        <v>1242</v>
      </c>
      <c r="B4" s="4" t="s">
        <v>5</v>
      </c>
      <c r="C4" s="8">
        <v>3466</v>
      </c>
      <c r="D4" s="8">
        <v>10285</v>
      </c>
    </row>
    <row r="5" spans="1:4" x14ac:dyDescent="0.25">
      <c r="A5" s="2" t="s">
        <v>1218</v>
      </c>
      <c r="B5" s="6">
        <v>10044</v>
      </c>
      <c r="C5" s="4">
        <v>0</v>
      </c>
      <c r="D5" s="6">
        <v>10044</v>
      </c>
    </row>
    <row r="6" spans="1:4" x14ac:dyDescent="0.25">
      <c r="A6" s="2" t="s">
        <v>1243</v>
      </c>
      <c r="B6" s="4" t="s">
        <v>5</v>
      </c>
      <c r="C6" s="4">
        <v>181</v>
      </c>
      <c r="D6" s="6">
        <v>2660</v>
      </c>
    </row>
    <row r="7" spans="1:4" x14ac:dyDescent="0.25">
      <c r="A7" s="2" t="s">
        <v>1222</v>
      </c>
      <c r="B7" s="4" t="s">
        <v>5</v>
      </c>
      <c r="C7" s="4" t="s">
        <v>5</v>
      </c>
      <c r="D7" s="4" t="s">
        <v>5</v>
      </c>
    </row>
    <row r="8" spans="1:4" ht="45" x14ac:dyDescent="0.25">
      <c r="A8" s="3" t="s">
        <v>1241</v>
      </c>
      <c r="B8" s="4" t="s">
        <v>5</v>
      </c>
      <c r="C8" s="4" t="s">
        <v>5</v>
      </c>
      <c r="D8" s="4" t="s">
        <v>5</v>
      </c>
    </row>
    <row r="9" spans="1:4" x14ac:dyDescent="0.25">
      <c r="A9" s="2" t="s">
        <v>1243</v>
      </c>
      <c r="B9" s="4" t="s">
        <v>5</v>
      </c>
      <c r="C9" s="8">
        <v>0</v>
      </c>
      <c r="D9" s="8">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83994</v>
      </c>
      <c r="C4" s="8">
        <v>69580</v>
      </c>
      <c r="D4" s="8">
        <v>239812</v>
      </c>
      <c r="E4" s="8">
        <v>205682</v>
      </c>
    </row>
    <row r="5" spans="1:5" x14ac:dyDescent="0.25">
      <c r="A5" s="2" t="s">
        <v>90</v>
      </c>
      <c r="B5" s="6">
        <v>3977</v>
      </c>
      <c r="C5" s="6">
        <v>5295</v>
      </c>
      <c r="D5" s="6">
        <v>11523</v>
      </c>
      <c r="E5" s="6">
        <v>17522</v>
      </c>
    </row>
    <row r="6" spans="1:5" x14ac:dyDescent="0.25">
      <c r="A6" s="2" t="s">
        <v>91</v>
      </c>
      <c r="B6" s="6">
        <v>3356</v>
      </c>
      <c r="C6" s="6">
        <v>2723</v>
      </c>
      <c r="D6" s="6">
        <v>9712</v>
      </c>
      <c r="E6" s="6">
        <v>7491</v>
      </c>
    </row>
    <row r="7" spans="1:5" x14ac:dyDescent="0.25">
      <c r="A7" s="2" t="s">
        <v>92</v>
      </c>
      <c r="B7" s="4">
        <v>286</v>
      </c>
      <c r="C7" s="4">
        <v>305</v>
      </c>
      <c r="D7" s="4">
        <v>909</v>
      </c>
      <c r="E7" s="4">
        <v>899</v>
      </c>
    </row>
    <row r="8" spans="1:5" x14ac:dyDescent="0.25">
      <c r="A8" s="2" t="s">
        <v>93</v>
      </c>
      <c r="B8" s="4">
        <v>667</v>
      </c>
      <c r="C8" s="4">
        <v>711</v>
      </c>
      <c r="D8" s="6">
        <v>2122</v>
      </c>
      <c r="E8" s="6">
        <v>2096</v>
      </c>
    </row>
    <row r="9" spans="1:5" x14ac:dyDescent="0.25">
      <c r="A9" s="2" t="s">
        <v>94</v>
      </c>
      <c r="B9" s="4">
        <v>400</v>
      </c>
      <c r="C9" s="4">
        <v>55</v>
      </c>
      <c r="D9" s="4">
        <v>995</v>
      </c>
      <c r="E9" s="4">
        <v>262</v>
      </c>
    </row>
    <row r="10" spans="1:5" x14ac:dyDescent="0.25">
      <c r="A10" s="2" t="s">
        <v>95</v>
      </c>
      <c r="B10" s="6">
        <v>92680</v>
      </c>
      <c r="C10" s="6">
        <v>78669</v>
      </c>
      <c r="D10" s="6">
        <v>265073</v>
      </c>
      <c r="E10" s="6">
        <v>233952</v>
      </c>
    </row>
    <row r="11" spans="1:5" x14ac:dyDescent="0.25">
      <c r="A11" s="3" t="s">
        <v>96</v>
      </c>
      <c r="B11" s="4" t="s">
        <v>5</v>
      </c>
      <c r="C11" s="4" t="s">
        <v>5</v>
      </c>
      <c r="D11" s="4" t="s">
        <v>5</v>
      </c>
      <c r="E11" s="4" t="s">
        <v>5</v>
      </c>
    </row>
    <row r="12" spans="1:5" x14ac:dyDescent="0.25">
      <c r="A12" s="2" t="s">
        <v>97</v>
      </c>
      <c r="B12" s="6">
        <v>4232</v>
      </c>
      <c r="C12" s="6">
        <v>3974</v>
      </c>
      <c r="D12" s="6">
        <v>11893</v>
      </c>
      <c r="E12" s="6">
        <v>12904</v>
      </c>
    </row>
    <row r="13" spans="1:5" x14ac:dyDescent="0.25">
      <c r="A13" s="2" t="s">
        <v>56</v>
      </c>
      <c r="B13" s="6">
        <v>3409</v>
      </c>
      <c r="C13" s="6">
        <v>2225</v>
      </c>
      <c r="D13" s="6">
        <v>8808</v>
      </c>
      <c r="E13" s="6">
        <v>6624</v>
      </c>
    </row>
    <row r="14" spans="1:5" x14ac:dyDescent="0.25">
      <c r="A14" s="2" t="s">
        <v>98</v>
      </c>
      <c r="B14" s="4">
        <v>460</v>
      </c>
      <c r="C14" s="4">
        <v>487</v>
      </c>
      <c r="D14" s="6">
        <v>1381</v>
      </c>
      <c r="E14" s="6">
        <v>1458</v>
      </c>
    </row>
    <row r="15" spans="1:5" x14ac:dyDescent="0.25">
      <c r="A15" s="2" t="s">
        <v>54</v>
      </c>
      <c r="B15" s="4">
        <v>20</v>
      </c>
      <c r="C15" s="4">
        <v>37</v>
      </c>
      <c r="D15" s="4">
        <v>77</v>
      </c>
      <c r="E15" s="4">
        <v>158</v>
      </c>
    </row>
    <row r="16" spans="1:5" x14ac:dyDescent="0.25">
      <c r="A16" s="2" t="s">
        <v>99</v>
      </c>
      <c r="B16" s="6">
        <v>8121</v>
      </c>
      <c r="C16" s="6">
        <v>6723</v>
      </c>
      <c r="D16" s="6">
        <v>22159</v>
      </c>
      <c r="E16" s="6">
        <v>21144</v>
      </c>
    </row>
    <row r="17" spans="1:5" x14ac:dyDescent="0.25">
      <c r="A17" s="2" t="s">
        <v>100</v>
      </c>
      <c r="B17" s="6">
        <v>84559</v>
      </c>
      <c r="C17" s="6">
        <v>71946</v>
      </c>
      <c r="D17" s="6">
        <v>242914</v>
      </c>
      <c r="E17" s="6">
        <v>212808</v>
      </c>
    </row>
    <row r="18" spans="1:5" x14ac:dyDescent="0.25">
      <c r="A18" s="2" t="s">
        <v>101</v>
      </c>
      <c r="B18" s="4" t="s">
        <v>5</v>
      </c>
      <c r="C18" s="6">
        <v>8932</v>
      </c>
      <c r="D18" s="6">
        <v>8920</v>
      </c>
      <c r="E18" s="6">
        <v>35343</v>
      </c>
    </row>
    <row r="19" spans="1:5" ht="30" x14ac:dyDescent="0.25">
      <c r="A19" s="2" t="s">
        <v>102</v>
      </c>
      <c r="B19" s="6">
        <v>84559</v>
      </c>
      <c r="C19" s="6">
        <v>63014</v>
      </c>
      <c r="D19" s="6">
        <v>233994</v>
      </c>
      <c r="E19" s="6">
        <v>177465</v>
      </c>
    </row>
    <row r="20" spans="1:5" x14ac:dyDescent="0.25">
      <c r="A20" s="3" t="s">
        <v>103</v>
      </c>
      <c r="B20" s="4" t="s">
        <v>5</v>
      </c>
      <c r="C20" s="4" t="s">
        <v>5</v>
      </c>
      <c r="D20" s="4" t="s">
        <v>5</v>
      </c>
      <c r="E20" s="4" t="s">
        <v>5</v>
      </c>
    </row>
    <row r="21" spans="1:5" x14ac:dyDescent="0.25">
      <c r="A21" s="2" t="s">
        <v>104</v>
      </c>
      <c r="B21" s="6">
        <v>2425</v>
      </c>
      <c r="C21" s="6">
        <v>2412</v>
      </c>
      <c r="D21" s="6">
        <v>7408</v>
      </c>
      <c r="E21" s="6">
        <v>7014</v>
      </c>
    </row>
    <row r="22" spans="1:5" ht="30" x14ac:dyDescent="0.25">
      <c r="A22" s="2" t="s">
        <v>105</v>
      </c>
      <c r="B22" s="6">
        <v>1832</v>
      </c>
      <c r="C22" s="6">
        <v>1116</v>
      </c>
      <c r="D22" s="6">
        <v>3904</v>
      </c>
      <c r="E22" s="6">
        <v>3359</v>
      </c>
    </row>
    <row r="23" spans="1:5" ht="30" x14ac:dyDescent="0.25">
      <c r="A23" s="2" t="s">
        <v>106</v>
      </c>
      <c r="B23" s="6">
        <v>-1504</v>
      </c>
      <c r="C23" s="4">
        <v>-651</v>
      </c>
      <c r="D23" s="6">
        <v>-3304</v>
      </c>
      <c r="E23" s="4">
        <v>-710</v>
      </c>
    </row>
    <row r="24" spans="1:5" x14ac:dyDescent="0.25">
      <c r="A24" s="2" t="s">
        <v>107</v>
      </c>
      <c r="B24" s="6">
        <v>-1679</v>
      </c>
      <c r="C24" s="6">
        <v>1031</v>
      </c>
      <c r="D24" s="6">
        <v>-1537</v>
      </c>
      <c r="E24" s="6">
        <v>2502</v>
      </c>
    </row>
    <row r="25" spans="1:5" x14ac:dyDescent="0.25">
      <c r="A25" s="2" t="s">
        <v>108</v>
      </c>
      <c r="B25" s="4">
        <v>-7</v>
      </c>
      <c r="C25" s="4">
        <v>470</v>
      </c>
      <c r="D25" s="6">
        <v>-3865</v>
      </c>
      <c r="E25" s="4">
        <v>701</v>
      </c>
    </row>
    <row r="26" spans="1:5" x14ac:dyDescent="0.25">
      <c r="A26" s="2" t="s">
        <v>109</v>
      </c>
      <c r="B26" s="4">
        <v>0</v>
      </c>
      <c r="C26" s="4" t="s">
        <v>5</v>
      </c>
      <c r="D26" s="6">
        <v>10044</v>
      </c>
      <c r="E26" s="4" t="s">
        <v>5</v>
      </c>
    </row>
    <row r="27" spans="1:5" x14ac:dyDescent="0.25">
      <c r="A27" s="2" t="s">
        <v>110</v>
      </c>
      <c r="B27" s="6">
        <v>1558</v>
      </c>
      <c r="C27" s="6">
        <v>2604</v>
      </c>
      <c r="D27" s="6">
        <v>4736</v>
      </c>
      <c r="E27" s="6">
        <v>7397</v>
      </c>
    </row>
    <row r="28" spans="1:5" x14ac:dyDescent="0.25">
      <c r="A28" s="2" t="s">
        <v>111</v>
      </c>
      <c r="B28" s="6">
        <v>2625</v>
      </c>
      <c r="C28" s="6">
        <v>6982</v>
      </c>
      <c r="D28" s="6">
        <v>17386</v>
      </c>
      <c r="E28" s="6">
        <v>20263</v>
      </c>
    </row>
    <row r="29" spans="1:5" x14ac:dyDescent="0.25">
      <c r="A29" s="3" t="s">
        <v>112</v>
      </c>
      <c r="B29" s="4" t="s">
        <v>5</v>
      </c>
      <c r="C29" s="4" t="s">
        <v>5</v>
      </c>
      <c r="D29" s="4" t="s">
        <v>5</v>
      </c>
      <c r="E29" s="4" t="s">
        <v>5</v>
      </c>
    </row>
    <row r="30" spans="1:5" x14ac:dyDescent="0.25">
      <c r="A30" s="2" t="s">
        <v>113</v>
      </c>
      <c r="B30" s="6">
        <v>28689</v>
      </c>
      <c r="C30" s="6">
        <v>25500</v>
      </c>
      <c r="D30" s="6">
        <v>83363</v>
      </c>
      <c r="E30" s="6">
        <v>78159</v>
      </c>
    </row>
    <row r="31" spans="1:5" x14ac:dyDescent="0.25">
      <c r="A31" s="2" t="s">
        <v>114</v>
      </c>
      <c r="B31" s="6">
        <v>4901</v>
      </c>
      <c r="C31" s="6">
        <v>4655</v>
      </c>
      <c r="D31" s="6">
        <v>14500</v>
      </c>
      <c r="E31" s="6">
        <v>14046</v>
      </c>
    </row>
    <row r="32" spans="1:5" x14ac:dyDescent="0.25">
      <c r="A32" s="2" t="s">
        <v>115</v>
      </c>
      <c r="B32" s="6">
        <v>3006</v>
      </c>
      <c r="C32" s="6">
        <v>2291</v>
      </c>
      <c r="D32" s="6">
        <v>8017</v>
      </c>
      <c r="E32" s="6">
        <v>6380</v>
      </c>
    </row>
    <row r="33" spans="1:5" x14ac:dyDescent="0.25">
      <c r="A33" s="2" t="s">
        <v>116</v>
      </c>
      <c r="B33" s="6">
        <v>1872</v>
      </c>
      <c r="C33" s="6">
        <v>1390</v>
      </c>
      <c r="D33" s="6">
        <v>5912</v>
      </c>
      <c r="E33" s="6">
        <v>3678</v>
      </c>
    </row>
    <row r="34" spans="1:5" x14ac:dyDescent="0.25">
      <c r="A34" s="2" t="s">
        <v>117</v>
      </c>
      <c r="B34" s="6">
        <v>1884</v>
      </c>
      <c r="C34" s="6">
        <v>2121</v>
      </c>
      <c r="D34" s="6">
        <v>6350</v>
      </c>
      <c r="E34" s="6">
        <v>6323</v>
      </c>
    </row>
    <row r="35" spans="1:5" x14ac:dyDescent="0.25">
      <c r="A35" s="2" t="s">
        <v>118</v>
      </c>
      <c r="B35" s="6">
        <v>1599</v>
      </c>
      <c r="C35" s="6">
        <v>1231</v>
      </c>
      <c r="D35" s="6">
        <v>4970</v>
      </c>
      <c r="E35" s="6">
        <v>4061</v>
      </c>
    </row>
    <row r="36" spans="1:5" x14ac:dyDescent="0.25">
      <c r="A36" s="2" t="s">
        <v>119</v>
      </c>
      <c r="B36" s="6">
        <v>1136</v>
      </c>
      <c r="C36" s="6">
        <v>1236</v>
      </c>
      <c r="D36" s="6">
        <v>3453</v>
      </c>
      <c r="E36" s="6">
        <v>4573</v>
      </c>
    </row>
    <row r="37" spans="1:5" x14ac:dyDescent="0.25">
      <c r="A37" s="2" t="s">
        <v>120</v>
      </c>
      <c r="B37" s="4">
        <v>677</v>
      </c>
      <c r="C37" s="4">
        <v>653</v>
      </c>
      <c r="D37" s="6">
        <v>2037</v>
      </c>
      <c r="E37" s="6">
        <v>1926</v>
      </c>
    </row>
    <row r="38" spans="1:5" ht="45" x14ac:dyDescent="0.25">
      <c r="A38" s="2" t="s">
        <v>121</v>
      </c>
      <c r="B38" s="4">
        <v>371</v>
      </c>
      <c r="C38" s="4">
        <v>126</v>
      </c>
      <c r="D38" s="4">
        <v>-234</v>
      </c>
      <c r="E38" s="6">
        <v>3678</v>
      </c>
    </row>
    <row r="39" spans="1:5" x14ac:dyDescent="0.25">
      <c r="A39" s="2" t="s">
        <v>122</v>
      </c>
      <c r="B39" s="4">
        <v>597</v>
      </c>
      <c r="C39" s="4">
        <v>880</v>
      </c>
      <c r="D39" s="6">
        <v>1791</v>
      </c>
      <c r="E39" s="6">
        <v>2660</v>
      </c>
    </row>
    <row r="40" spans="1:5" x14ac:dyDescent="0.25">
      <c r="A40" s="2" t="s">
        <v>123</v>
      </c>
      <c r="B40" s="4" t="s">
        <v>5</v>
      </c>
      <c r="C40" s="6">
        <v>3435</v>
      </c>
      <c r="D40" s="4" t="s">
        <v>5</v>
      </c>
      <c r="E40" s="6">
        <v>3435</v>
      </c>
    </row>
    <row r="41" spans="1:5" x14ac:dyDescent="0.25">
      <c r="A41" s="2" t="s">
        <v>124</v>
      </c>
      <c r="B41" s="6">
        <v>1018</v>
      </c>
      <c r="C41" s="4">
        <v>113</v>
      </c>
      <c r="D41" s="6">
        <v>3833</v>
      </c>
      <c r="E41" s="4">
        <v>113</v>
      </c>
    </row>
    <row r="42" spans="1:5" x14ac:dyDescent="0.25">
      <c r="A42" s="2" t="s">
        <v>125</v>
      </c>
      <c r="B42" s="6">
        <v>3925</v>
      </c>
      <c r="C42" s="6">
        <v>3912</v>
      </c>
      <c r="D42" s="6">
        <v>11143</v>
      </c>
      <c r="E42" s="6">
        <v>10839</v>
      </c>
    </row>
    <row r="43" spans="1:5" x14ac:dyDescent="0.25">
      <c r="A43" s="2" t="s">
        <v>126</v>
      </c>
      <c r="B43" s="6">
        <v>49675</v>
      </c>
      <c r="C43" s="6">
        <v>47543</v>
      </c>
      <c r="D43" s="6">
        <v>145135</v>
      </c>
      <c r="E43" s="6">
        <v>139871</v>
      </c>
    </row>
    <row r="44" spans="1:5" ht="30" x14ac:dyDescent="0.25">
      <c r="A44" s="2" t="s">
        <v>127</v>
      </c>
      <c r="B44" s="6">
        <v>37509</v>
      </c>
      <c r="C44" s="6">
        <v>22453</v>
      </c>
      <c r="D44" s="6">
        <v>106245</v>
      </c>
      <c r="E44" s="6">
        <v>57857</v>
      </c>
    </row>
    <row r="45" spans="1:5" x14ac:dyDescent="0.25">
      <c r="A45" s="2" t="s">
        <v>128</v>
      </c>
      <c r="B45" s="6">
        <v>9288</v>
      </c>
      <c r="C45" s="6">
        <v>6752</v>
      </c>
      <c r="D45" s="6">
        <v>22913</v>
      </c>
      <c r="E45" s="6">
        <v>16452</v>
      </c>
    </row>
    <row r="46" spans="1:5" x14ac:dyDescent="0.25">
      <c r="A46" s="2" t="s">
        <v>129</v>
      </c>
      <c r="B46" s="6">
        <v>28221</v>
      </c>
      <c r="C46" s="6">
        <v>15701</v>
      </c>
      <c r="D46" s="6">
        <v>83332</v>
      </c>
      <c r="E46" s="6">
        <v>41405</v>
      </c>
    </row>
    <row r="47" spans="1:5" ht="30" x14ac:dyDescent="0.25">
      <c r="A47" s="2" t="s">
        <v>130</v>
      </c>
      <c r="B47" s="4">
        <v>-29</v>
      </c>
      <c r="C47" s="4">
        <v>-243</v>
      </c>
      <c r="D47" s="4">
        <v>-160</v>
      </c>
      <c r="E47" s="4">
        <v>-686</v>
      </c>
    </row>
    <row r="48" spans="1:5" x14ac:dyDescent="0.25">
      <c r="A48" s="2" t="s">
        <v>131</v>
      </c>
      <c r="B48" s="6">
        <v>28192</v>
      </c>
      <c r="C48" s="6">
        <v>15458</v>
      </c>
      <c r="D48" s="6">
        <v>83172</v>
      </c>
      <c r="E48" s="6">
        <v>40719</v>
      </c>
    </row>
    <row r="49" spans="1:5" x14ac:dyDescent="0.25">
      <c r="A49" s="2" t="s">
        <v>132</v>
      </c>
      <c r="B49" s="4">
        <v>352</v>
      </c>
      <c r="C49" s="4">
        <v>352</v>
      </c>
      <c r="D49" s="6">
        <v>1058</v>
      </c>
      <c r="E49" s="6">
        <v>3440</v>
      </c>
    </row>
    <row r="50" spans="1:5" ht="30" x14ac:dyDescent="0.25">
      <c r="A50" s="2" t="s">
        <v>133</v>
      </c>
      <c r="B50" s="8">
        <v>27840</v>
      </c>
      <c r="C50" s="8">
        <v>15106</v>
      </c>
      <c r="D50" s="8">
        <v>82114</v>
      </c>
      <c r="E50" s="8">
        <v>37279</v>
      </c>
    </row>
    <row r="51" spans="1:5" ht="30" x14ac:dyDescent="0.25">
      <c r="A51" s="3" t="s">
        <v>134</v>
      </c>
      <c r="B51" s="4" t="s">
        <v>5</v>
      </c>
      <c r="C51" s="4" t="s">
        <v>5</v>
      </c>
      <c r="D51" s="4" t="s">
        <v>5</v>
      </c>
      <c r="E51" s="4" t="s">
        <v>5</v>
      </c>
    </row>
    <row r="52" spans="1:5" x14ac:dyDescent="0.25">
      <c r="A52" s="2" t="s">
        <v>135</v>
      </c>
      <c r="B52" s="9">
        <v>0.32</v>
      </c>
      <c r="C52" s="9">
        <v>0.19</v>
      </c>
      <c r="D52" s="9">
        <v>0.96</v>
      </c>
      <c r="E52" s="9">
        <v>0.47</v>
      </c>
    </row>
    <row r="53" spans="1:5" x14ac:dyDescent="0.25">
      <c r="A53" s="2" t="s">
        <v>136</v>
      </c>
      <c r="B53" s="9">
        <v>0.32</v>
      </c>
      <c r="C53" s="9">
        <v>0.19</v>
      </c>
      <c r="D53" s="9">
        <v>0.95</v>
      </c>
      <c r="E53" s="9">
        <v>0.46</v>
      </c>
    </row>
    <row r="54" spans="1:5" ht="30" x14ac:dyDescent="0.25">
      <c r="A54" s="3" t="s">
        <v>137</v>
      </c>
      <c r="B54" s="4" t="s">
        <v>5</v>
      </c>
      <c r="C54" s="4" t="s">
        <v>5</v>
      </c>
      <c r="D54" s="4" t="s">
        <v>5</v>
      </c>
      <c r="E54" s="4" t="s">
        <v>5</v>
      </c>
    </row>
    <row r="55" spans="1:5" x14ac:dyDescent="0.25">
      <c r="A55" s="2" t="s">
        <v>135</v>
      </c>
      <c r="B55" s="4" t="s">
        <v>5</v>
      </c>
      <c r="C55" s="8">
        <v>0</v>
      </c>
      <c r="D55" s="4" t="s">
        <v>5</v>
      </c>
      <c r="E55" s="9">
        <v>-0.01</v>
      </c>
    </row>
    <row r="56" spans="1:5" x14ac:dyDescent="0.25">
      <c r="A56" s="2" t="s">
        <v>136</v>
      </c>
      <c r="B56" s="4" t="s">
        <v>5</v>
      </c>
      <c r="C56" s="8">
        <v>0</v>
      </c>
      <c r="D56" s="4" t="s">
        <v>5</v>
      </c>
      <c r="E56" s="9">
        <v>-0.01</v>
      </c>
    </row>
    <row r="57" spans="1:5" ht="30" x14ac:dyDescent="0.25">
      <c r="A57" s="3" t="s">
        <v>138</v>
      </c>
      <c r="B57" s="4" t="s">
        <v>5</v>
      </c>
      <c r="C57" s="4" t="s">
        <v>5</v>
      </c>
      <c r="D57" s="4" t="s">
        <v>5</v>
      </c>
      <c r="E57" s="4" t="s">
        <v>5</v>
      </c>
    </row>
    <row r="58" spans="1:5" x14ac:dyDescent="0.25">
      <c r="A58" s="2" t="s">
        <v>135</v>
      </c>
      <c r="B58" s="9">
        <v>0.32</v>
      </c>
      <c r="C58" s="9">
        <v>0.18</v>
      </c>
      <c r="D58" s="9">
        <v>0.96</v>
      </c>
      <c r="E58" s="9">
        <v>0.46</v>
      </c>
    </row>
    <row r="59" spans="1:5" x14ac:dyDescent="0.25">
      <c r="A59" s="2" t="s">
        <v>136</v>
      </c>
      <c r="B59" s="9">
        <v>0.32</v>
      </c>
      <c r="C59" s="9">
        <v>0.18</v>
      </c>
      <c r="D59" s="9">
        <v>0.95</v>
      </c>
      <c r="E59" s="9">
        <v>0.45</v>
      </c>
    </row>
    <row r="60" spans="1:5" ht="30" x14ac:dyDescent="0.25">
      <c r="A60" s="3" t="s">
        <v>139</v>
      </c>
      <c r="B60" s="4" t="s">
        <v>5</v>
      </c>
      <c r="C60" s="4" t="s">
        <v>5</v>
      </c>
      <c r="D60" s="4" t="s">
        <v>5</v>
      </c>
      <c r="E60" s="4" t="s">
        <v>5</v>
      </c>
    </row>
    <row r="61" spans="1:5" x14ac:dyDescent="0.25">
      <c r="A61" s="2" t="s">
        <v>135</v>
      </c>
      <c r="B61" s="6">
        <v>85799</v>
      </c>
      <c r="C61" s="6">
        <v>81758</v>
      </c>
      <c r="D61" s="6">
        <v>85596</v>
      </c>
      <c r="E61" s="6">
        <v>81570</v>
      </c>
    </row>
    <row r="62" spans="1:5" x14ac:dyDescent="0.25">
      <c r="A62" s="2" t="s">
        <v>136</v>
      </c>
      <c r="B62" s="6">
        <v>86769</v>
      </c>
      <c r="C62" s="6">
        <v>82294</v>
      </c>
      <c r="D62" s="6">
        <v>86428</v>
      </c>
      <c r="E62" s="6">
        <v>82159</v>
      </c>
    </row>
    <row r="63" spans="1:5" x14ac:dyDescent="0.25">
      <c r="A63" s="2" t="s">
        <v>140</v>
      </c>
      <c r="B63" s="4" t="s">
        <v>61</v>
      </c>
      <c r="C63" s="4" t="s">
        <v>61</v>
      </c>
      <c r="D63" s="4" t="s">
        <v>61</v>
      </c>
      <c r="E63" s="4" t="s">
        <v>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4</v>
      </c>
      <c r="B1" s="7" t="s">
        <v>86</v>
      </c>
      <c r="C1" s="7"/>
      <c r="D1" s="7" t="s">
        <v>1</v>
      </c>
      <c r="E1" s="7"/>
    </row>
    <row r="2" spans="1:5" ht="30" x14ac:dyDescent="0.25">
      <c r="A2" s="1" t="s">
        <v>25</v>
      </c>
      <c r="B2" s="1" t="s">
        <v>2</v>
      </c>
      <c r="C2" s="1" t="s">
        <v>87</v>
      </c>
      <c r="D2" s="1" t="s">
        <v>2</v>
      </c>
      <c r="E2" s="1" t="s">
        <v>87</v>
      </c>
    </row>
    <row r="3" spans="1:5" ht="30" x14ac:dyDescent="0.25">
      <c r="A3" s="3" t="s">
        <v>1245</v>
      </c>
      <c r="B3" s="4" t="s">
        <v>5</v>
      </c>
      <c r="C3" s="4" t="s">
        <v>5</v>
      </c>
      <c r="D3" s="4" t="s">
        <v>5</v>
      </c>
      <c r="E3" s="4" t="s">
        <v>5</v>
      </c>
    </row>
    <row r="4" spans="1:5" x14ac:dyDescent="0.25">
      <c r="A4" s="2" t="s">
        <v>358</v>
      </c>
      <c r="B4" s="8">
        <v>1105</v>
      </c>
      <c r="C4" s="8">
        <v>315</v>
      </c>
      <c r="D4" s="8">
        <v>3376</v>
      </c>
      <c r="E4" s="8">
        <v>947</v>
      </c>
    </row>
    <row r="5" spans="1:5" x14ac:dyDescent="0.25">
      <c r="A5" s="2" t="s">
        <v>359</v>
      </c>
      <c r="B5" s="6">
        <v>-1155</v>
      </c>
      <c r="C5" s="4">
        <v>-734</v>
      </c>
      <c r="D5" s="6">
        <v>-3653</v>
      </c>
      <c r="E5" s="6">
        <v>-2130</v>
      </c>
    </row>
    <row r="6" spans="1:5" x14ac:dyDescent="0.25">
      <c r="A6" s="2" t="s">
        <v>365</v>
      </c>
      <c r="B6" s="4">
        <v>-50</v>
      </c>
      <c r="C6" s="4">
        <v>-419</v>
      </c>
      <c r="D6" s="4">
        <v>-277</v>
      </c>
      <c r="E6" s="6">
        <v>-1183</v>
      </c>
    </row>
    <row r="7" spans="1:5" x14ac:dyDescent="0.25">
      <c r="A7" s="2" t="s">
        <v>370</v>
      </c>
      <c r="B7" s="4">
        <v>-21</v>
      </c>
      <c r="C7" s="4">
        <v>-176</v>
      </c>
      <c r="D7" s="4">
        <v>-117</v>
      </c>
      <c r="E7" s="4">
        <v>-497</v>
      </c>
    </row>
    <row r="8" spans="1:5" x14ac:dyDescent="0.25">
      <c r="A8" s="2" t="s">
        <v>375</v>
      </c>
      <c r="B8" s="8">
        <v>-29</v>
      </c>
      <c r="C8" s="8">
        <v>-243</v>
      </c>
      <c r="D8" s="8">
        <v>-160</v>
      </c>
      <c r="E8" s="8">
        <v>-68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6</v>
      </c>
      <c r="B1" s="7" t="s">
        <v>2</v>
      </c>
      <c r="C1" s="7" t="s">
        <v>26</v>
      </c>
    </row>
    <row r="2" spans="1:3" ht="30" x14ac:dyDescent="0.25">
      <c r="A2" s="1" t="s">
        <v>25</v>
      </c>
      <c r="B2" s="7"/>
      <c r="C2" s="7"/>
    </row>
    <row r="3" spans="1:3" ht="30" x14ac:dyDescent="0.25">
      <c r="A3" s="3" t="s">
        <v>1247</v>
      </c>
      <c r="B3" s="4" t="s">
        <v>5</v>
      </c>
      <c r="C3" s="4" t="s">
        <v>5</v>
      </c>
    </row>
    <row r="4" spans="1:3" x14ac:dyDescent="0.25">
      <c r="A4" s="2" t="s">
        <v>1248</v>
      </c>
      <c r="B4" s="8">
        <v>289108</v>
      </c>
      <c r="C4" s="8">
        <v>291333</v>
      </c>
    </row>
    <row r="5" spans="1:3" ht="30" x14ac:dyDescent="0.25">
      <c r="A5" s="2" t="s">
        <v>1249</v>
      </c>
      <c r="B5" s="6">
        <v>4756</v>
      </c>
      <c r="C5" s="6">
        <v>8272</v>
      </c>
    </row>
    <row r="6" spans="1:3" ht="30" x14ac:dyDescent="0.25">
      <c r="A6" s="2" t="s">
        <v>1250</v>
      </c>
      <c r="B6" s="6">
        <v>-6321</v>
      </c>
      <c r="C6" s="6">
        <v>-6786</v>
      </c>
    </row>
    <row r="7" spans="1:3" x14ac:dyDescent="0.25">
      <c r="A7" s="2" t="s">
        <v>1251</v>
      </c>
      <c r="B7" s="6">
        <v>287543</v>
      </c>
      <c r="C7" s="6">
        <v>292819</v>
      </c>
    </row>
    <row r="8" spans="1:3" ht="30" x14ac:dyDescent="0.25">
      <c r="A8" s="2" t="s">
        <v>1252</v>
      </c>
      <c r="B8" s="4" t="s">
        <v>5</v>
      </c>
      <c r="C8" s="4" t="s">
        <v>5</v>
      </c>
    </row>
    <row r="9" spans="1:3" ht="30" x14ac:dyDescent="0.25">
      <c r="A9" s="3" t="s">
        <v>1247</v>
      </c>
      <c r="B9" s="4" t="s">
        <v>5</v>
      </c>
      <c r="C9" s="4" t="s">
        <v>5</v>
      </c>
    </row>
    <row r="10" spans="1:3" x14ac:dyDescent="0.25">
      <c r="A10" s="2" t="s">
        <v>1248</v>
      </c>
      <c r="B10" s="4">
        <v>50</v>
      </c>
      <c r="C10" s="4">
        <v>50</v>
      </c>
    </row>
    <row r="11" spans="1:3" ht="30" x14ac:dyDescent="0.25">
      <c r="A11" s="2" t="s">
        <v>1249</v>
      </c>
      <c r="B11" s="4">
        <v>578</v>
      </c>
      <c r="C11" s="6">
        <v>1401</v>
      </c>
    </row>
    <row r="12" spans="1:3" ht="30" x14ac:dyDescent="0.25">
      <c r="A12" s="2" t="s">
        <v>1250</v>
      </c>
      <c r="B12" s="4" t="s">
        <v>61</v>
      </c>
      <c r="C12" s="4" t="s">
        <v>61</v>
      </c>
    </row>
    <row r="13" spans="1:3" x14ac:dyDescent="0.25">
      <c r="A13" s="2" t="s">
        <v>1251</v>
      </c>
      <c r="B13" s="4">
        <v>628</v>
      </c>
      <c r="C13" s="6">
        <v>1451</v>
      </c>
    </row>
    <row r="14" spans="1:3" x14ac:dyDescent="0.25">
      <c r="A14" s="2" t="s">
        <v>1253</v>
      </c>
      <c r="B14" s="4" t="s">
        <v>5</v>
      </c>
      <c r="C14" s="4" t="s">
        <v>5</v>
      </c>
    </row>
    <row r="15" spans="1:3" ht="30" x14ac:dyDescent="0.25">
      <c r="A15" s="3" t="s">
        <v>1247</v>
      </c>
      <c r="B15" s="4" t="s">
        <v>5</v>
      </c>
      <c r="C15" s="4" t="s">
        <v>5</v>
      </c>
    </row>
    <row r="16" spans="1:3" x14ac:dyDescent="0.25">
      <c r="A16" s="2" t="s">
        <v>1248</v>
      </c>
      <c r="B16" s="6">
        <v>97778</v>
      </c>
      <c r="C16" s="6">
        <v>97781</v>
      </c>
    </row>
    <row r="17" spans="1:3" ht="30" x14ac:dyDescent="0.25">
      <c r="A17" s="2" t="s">
        <v>1249</v>
      </c>
      <c r="B17" s="4">
        <v>647</v>
      </c>
      <c r="C17" s="4">
        <v>984</v>
      </c>
    </row>
    <row r="18" spans="1:3" ht="30" x14ac:dyDescent="0.25">
      <c r="A18" s="2" t="s">
        <v>1250</v>
      </c>
      <c r="B18" s="6">
        <v>-4586</v>
      </c>
      <c r="C18" s="6">
        <v>-6684</v>
      </c>
    </row>
    <row r="19" spans="1:3" x14ac:dyDescent="0.25">
      <c r="A19" s="2" t="s">
        <v>1251</v>
      </c>
      <c r="B19" s="6">
        <v>93839</v>
      </c>
      <c r="C19" s="6">
        <v>92081</v>
      </c>
    </row>
    <row r="20" spans="1:3" x14ac:dyDescent="0.25">
      <c r="A20" s="2" t="s">
        <v>1254</v>
      </c>
      <c r="B20" s="4" t="s">
        <v>5</v>
      </c>
      <c r="C20" s="4" t="s">
        <v>5</v>
      </c>
    </row>
    <row r="21" spans="1:3" ht="30" x14ac:dyDescent="0.25">
      <c r="A21" s="3" t="s">
        <v>1247</v>
      </c>
      <c r="B21" s="4" t="s">
        <v>5</v>
      </c>
      <c r="C21" s="4" t="s">
        <v>5</v>
      </c>
    </row>
    <row r="22" spans="1:3" x14ac:dyDescent="0.25">
      <c r="A22" s="2" t="s">
        <v>1248</v>
      </c>
      <c r="B22" s="6">
        <v>189680</v>
      </c>
      <c r="C22" s="6">
        <v>191902</v>
      </c>
    </row>
    <row r="23" spans="1:3" ht="30" x14ac:dyDescent="0.25">
      <c r="A23" s="2" t="s">
        <v>1249</v>
      </c>
      <c r="B23" s="6">
        <v>3531</v>
      </c>
      <c r="C23" s="6">
        <v>5887</v>
      </c>
    </row>
    <row r="24" spans="1:3" ht="30" x14ac:dyDescent="0.25">
      <c r="A24" s="2" t="s">
        <v>1250</v>
      </c>
      <c r="B24" s="6">
        <v>-1735</v>
      </c>
      <c r="C24" s="4">
        <v>-102</v>
      </c>
    </row>
    <row r="25" spans="1:3" x14ac:dyDescent="0.25">
      <c r="A25" s="2" t="s">
        <v>1251</v>
      </c>
      <c r="B25" s="6">
        <v>191476</v>
      </c>
      <c r="C25" s="6">
        <v>197687</v>
      </c>
    </row>
    <row r="26" spans="1:3" x14ac:dyDescent="0.25">
      <c r="A26" s="2" t="s">
        <v>1255</v>
      </c>
      <c r="B26" s="4" t="s">
        <v>5</v>
      </c>
      <c r="C26" s="4" t="s">
        <v>5</v>
      </c>
    </row>
    <row r="27" spans="1:3" ht="30" x14ac:dyDescent="0.25">
      <c r="A27" s="3" t="s">
        <v>1247</v>
      </c>
      <c r="B27" s="4" t="s">
        <v>5</v>
      </c>
      <c r="C27" s="4" t="s">
        <v>5</v>
      </c>
    </row>
    <row r="28" spans="1:3" x14ac:dyDescent="0.25">
      <c r="A28" s="2" t="s">
        <v>1248</v>
      </c>
      <c r="B28" s="6">
        <v>1600</v>
      </c>
      <c r="C28" s="4" t="s">
        <v>5</v>
      </c>
    </row>
    <row r="29" spans="1:3" ht="30" x14ac:dyDescent="0.25">
      <c r="A29" s="2" t="s">
        <v>1249</v>
      </c>
      <c r="B29" s="4" t="s">
        <v>61</v>
      </c>
      <c r="C29" s="4" t="s">
        <v>5</v>
      </c>
    </row>
    <row r="30" spans="1:3" ht="30" x14ac:dyDescent="0.25">
      <c r="A30" s="2" t="s">
        <v>1250</v>
      </c>
      <c r="B30" s="4" t="s">
        <v>61</v>
      </c>
      <c r="C30" s="4" t="s">
        <v>5</v>
      </c>
    </row>
    <row r="31" spans="1:3" x14ac:dyDescent="0.25">
      <c r="A31" s="2" t="s">
        <v>1251</v>
      </c>
      <c r="B31" s="6">
        <v>1600</v>
      </c>
      <c r="C31" s="4" t="s">
        <v>5</v>
      </c>
    </row>
    <row r="32" spans="1:3" x14ac:dyDescent="0.25">
      <c r="A32" s="2" t="s">
        <v>1256</v>
      </c>
      <c r="B32" s="4" t="s">
        <v>5</v>
      </c>
      <c r="C32" s="4" t="s">
        <v>5</v>
      </c>
    </row>
    <row r="33" spans="1:3" ht="30" x14ac:dyDescent="0.25">
      <c r="A33" s="3" t="s">
        <v>1247</v>
      </c>
      <c r="B33" s="4" t="s">
        <v>5</v>
      </c>
      <c r="C33" s="4" t="s">
        <v>5</v>
      </c>
    </row>
    <row r="34" spans="1:3" x14ac:dyDescent="0.25">
      <c r="A34" s="2" t="s">
        <v>1248</v>
      </c>
      <c r="B34" s="4" t="s">
        <v>5</v>
      </c>
      <c r="C34" s="6">
        <v>1600</v>
      </c>
    </row>
    <row r="35" spans="1:3" ht="30" x14ac:dyDescent="0.25">
      <c r="A35" s="2" t="s">
        <v>1249</v>
      </c>
      <c r="B35" s="4" t="s">
        <v>5</v>
      </c>
      <c r="C35" s="4" t="s">
        <v>61</v>
      </c>
    </row>
    <row r="36" spans="1:3" ht="30" x14ac:dyDescent="0.25">
      <c r="A36" s="2" t="s">
        <v>1250</v>
      </c>
      <c r="B36" s="4" t="s">
        <v>5</v>
      </c>
      <c r="C36" s="4" t="s">
        <v>61</v>
      </c>
    </row>
    <row r="37" spans="1:3" x14ac:dyDescent="0.25">
      <c r="A37" s="2" t="s">
        <v>1251</v>
      </c>
      <c r="B37" s="4" t="s">
        <v>5</v>
      </c>
      <c r="C37" s="8">
        <v>16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57</v>
      </c>
      <c r="B1" s="7" t="s">
        <v>2</v>
      </c>
      <c r="C1" s="7" t="s">
        <v>26</v>
      </c>
      <c r="D1" s="7" t="s">
        <v>87</v>
      </c>
      <c r="E1" s="7" t="s">
        <v>1258</v>
      </c>
    </row>
    <row r="2" spans="1:5" ht="30" x14ac:dyDescent="0.25">
      <c r="A2" s="1" t="s">
        <v>25</v>
      </c>
      <c r="B2" s="7"/>
      <c r="C2" s="7"/>
      <c r="D2" s="7"/>
      <c r="E2" s="7"/>
    </row>
    <row r="3" spans="1:5" ht="30" x14ac:dyDescent="0.25">
      <c r="A3" s="3" t="s">
        <v>1259</v>
      </c>
      <c r="B3" s="4" t="s">
        <v>5</v>
      </c>
      <c r="C3" s="4" t="s">
        <v>5</v>
      </c>
      <c r="D3" s="4" t="s">
        <v>5</v>
      </c>
      <c r="E3" s="4" t="s">
        <v>5</v>
      </c>
    </row>
    <row r="4" spans="1:5" x14ac:dyDescent="0.25">
      <c r="A4" s="2" t="s">
        <v>1260</v>
      </c>
      <c r="B4" s="8">
        <v>1095942</v>
      </c>
      <c r="C4" s="8">
        <v>926050</v>
      </c>
      <c r="D4" s="4" t="s">
        <v>5</v>
      </c>
      <c r="E4" s="4" t="s">
        <v>5</v>
      </c>
    </row>
    <row r="5" spans="1:5" ht="30" x14ac:dyDescent="0.25">
      <c r="A5" s="2" t="s">
        <v>1261</v>
      </c>
      <c r="B5" s="4" t="s">
        <v>61</v>
      </c>
      <c r="C5" s="6">
        <v>-1811</v>
      </c>
      <c r="D5" s="6">
        <v>-1811</v>
      </c>
      <c r="E5" s="6">
        <v>-1811</v>
      </c>
    </row>
    <row r="6" spans="1:5" ht="30" x14ac:dyDescent="0.25">
      <c r="A6" s="2" t="s">
        <v>1262</v>
      </c>
      <c r="B6" s="6">
        <v>7255</v>
      </c>
      <c r="C6" s="6">
        <v>24680</v>
      </c>
      <c r="D6" s="4" t="s">
        <v>5</v>
      </c>
      <c r="E6" s="4" t="s">
        <v>5</v>
      </c>
    </row>
    <row r="7" spans="1:5" ht="30" x14ac:dyDescent="0.25">
      <c r="A7" s="2" t="s">
        <v>1263</v>
      </c>
      <c r="B7" s="6">
        <v>-29311</v>
      </c>
      <c r="C7" s="6">
        <v>-9329</v>
      </c>
      <c r="D7" s="4" t="s">
        <v>5</v>
      </c>
      <c r="E7" s="4" t="s">
        <v>5</v>
      </c>
    </row>
    <row r="8" spans="1:5" ht="30" x14ac:dyDescent="0.25">
      <c r="A8" s="2" t="s">
        <v>1264</v>
      </c>
      <c r="B8" s="6">
        <v>1073886</v>
      </c>
      <c r="C8" s="6">
        <v>939590</v>
      </c>
      <c r="D8" s="4" t="s">
        <v>5</v>
      </c>
      <c r="E8" s="4" t="s">
        <v>5</v>
      </c>
    </row>
    <row r="9" spans="1:5" x14ac:dyDescent="0.25">
      <c r="A9" s="2" t="s">
        <v>846</v>
      </c>
      <c r="B9" s="6">
        <v>3621</v>
      </c>
      <c r="C9" s="6">
        <v>5061</v>
      </c>
      <c r="D9" s="4" t="s">
        <v>5</v>
      </c>
      <c r="E9" s="4" t="s">
        <v>5</v>
      </c>
    </row>
    <row r="10" spans="1:5" ht="45" x14ac:dyDescent="0.25">
      <c r="A10" s="2" t="s">
        <v>1265</v>
      </c>
      <c r="B10" s="4" t="s">
        <v>5</v>
      </c>
      <c r="C10" s="4" t="s">
        <v>5</v>
      </c>
      <c r="D10" s="4" t="s">
        <v>5</v>
      </c>
      <c r="E10" s="4" t="s">
        <v>5</v>
      </c>
    </row>
    <row r="11" spans="1:5" ht="30" x14ac:dyDescent="0.25">
      <c r="A11" s="3" t="s">
        <v>1259</v>
      </c>
      <c r="B11" s="4" t="s">
        <v>5</v>
      </c>
      <c r="C11" s="4" t="s">
        <v>5</v>
      </c>
      <c r="D11" s="4" t="s">
        <v>5</v>
      </c>
      <c r="E11" s="4" t="s">
        <v>5</v>
      </c>
    </row>
    <row r="12" spans="1:5" x14ac:dyDescent="0.25">
      <c r="A12" s="2" t="s">
        <v>1260</v>
      </c>
      <c r="B12" s="6">
        <v>769983</v>
      </c>
      <c r="C12" s="6">
        <v>648641</v>
      </c>
      <c r="D12" s="4" t="s">
        <v>5</v>
      </c>
      <c r="E12" s="4" t="s">
        <v>5</v>
      </c>
    </row>
    <row r="13" spans="1:5" ht="30" x14ac:dyDescent="0.25">
      <c r="A13" s="2" t="s">
        <v>1261</v>
      </c>
      <c r="B13" s="4" t="s">
        <v>61</v>
      </c>
      <c r="C13" s="4" t="s">
        <v>61</v>
      </c>
      <c r="D13" s="4" t="s">
        <v>5</v>
      </c>
      <c r="E13" s="4" t="s">
        <v>5</v>
      </c>
    </row>
    <row r="14" spans="1:5" ht="30" x14ac:dyDescent="0.25">
      <c r="A14" s="2" t="s">
        <v>1262</v>
      </c>
      <c r="B14" s="6">
        <v>5748</v>
      </c>
      <c r="C14" s="6">
        <v>14573</v>
      </c>
      <c r="D14" s="4" t="s">
        <v>5</v>
      </c>
      <c r="E14" s="4" t="s">
        <v>5</v>
      </c>
    </row>
    <row r="15" spans="1:5" ht="30" x14ac:dyDescent="0.25">
      <c r="A15" s="2" t="s">
        <v>1263</v>
      </c>
      <c r="B15" s="6">
        <v>-7253</v>
      </c>
      <c r="C15" s="4">
        <v>-10</v>
      </c>
      <c r="D15" s="4" t="s">
        <v>5</v>
      </c>
      <c r="E15" s="4" t="s">
        <v>5</v>
      </c>
    </row>
    <row r="16" spans="1:5" ht="30" x14ac:dyDescent="0.25">
      <c r="A16" s="2" t="s">
        <v>1264</v>
      </c>
      <c r="B16" s="6">
        <v>768478</v>
      </c>
      <c r="C16" s="6">
        <v>663204</v>
      </c>
      <c r="D16" s="4" t="s">
        <v>5</v>
      </c>
      <c r="E16" s="4" t="s">
        <v>5</v>
      </c>
    </row>
    <row r="17" spans="1:5" x14ac:dyDescent="0.25">
      <c r="A17" s="2" t="s">
        <v>846</v>
      </c>
      <c r="B17" s="6">
        <v>3621</v>
      </c>
      <c r="C17" s="6">
        <v>5061</v>
      </c>
      <c r="D17" s="4" t="s">
        <v>5</v>
      </c>
      <c r="E17" s="4" t="s">
        <v>5</v>
      </c>
    </row>
    <row r="18" spans="1:5" ht="30" x14ac:dyDescent="0.25">
      <c r="A18" s="2" t="s">
        <v>1266</v>
      </c>
      <c r="B18" s="4" t="s">
        <v>5</v>
      </c>
      <c r="C18" s="4" t="s">
        <v>5</v>
      </c>
      <c r="D18" s="4" t="s">
        <v>5</v>
      </c>
      <c r="E18" s="4" t="s">
        <v>5</v>
      </c>
    </row>
    <row r="19" spans="1:5" ht="30" x14ac:dyDescent="0.25">
      <c r="A19" s="3" t="s">
        <v>1259</v>
      </c>
      <c r="B19" s="4" t="s">
        <v>5</v>
      </c>
      <c r="C19" s="4" t="s">
        <v>5</v>
      </c>
      <c r="D19" s="4" t="s">
        <v>5</v>
      </c>
      <c r="E19" s="4" t="s">
        <v>5</v>
      </c>
    </row>
    <row r="20" spans="1:5" x14ac:dyDescent="0.25">
      <c r="A20" s="2" t="s">
        <v>1260</v>
      </c>
      <c r="B20" s="6">
        <v>28694</v>
      </c>
      <c r="C20" s="4" t="s">
        <v>5</v>
      </c>
      <c r="D20" s="4" t="s">
        <v>5</v>
      </c>
      <c r="E20" s="4" t="s">
        <v>5</v>
      </c>
    </row>
    <row r="21" spans="1:5" ht="30" x14ac:dyDescent="0.25">
      <c r="A21" s="2" t="s">
        <v>1261</v>
      </c>
      <c r="B21" s="4" t="s">
        <v>61</v>
      </c>
      <c r="C21" s="4" t="s">
        <v>5</v>
      </c>
      <c r="D21" s="4" t="s">
        <v>5</v>
      </c>
      <c r="E21" s="4" t="s">
        <v>5</v>
      </c>
    </row>
    <row r="22" spans="1:5" ht="30" x14ac:dyDescent="0.25">
      <c r="A22" s="2" t="s">
        <v>1262</v>
      </c>
      <c r="B22" s="4" t="s">
        <v>61</v>
      </c>
      <c r="C22" s="4" t="s">
        <v>5</v>
      </c>
      <c r="D22" s="4" t="s">
        <v>5</v>
      </c>
      <c r="E22" s="4" t="s">
        <v>5</v>
      </c>
    </row>
    <row r="23" spans="1:5" ht="30" x14ac:dyDescent="0.25">
      <c r="A23" s="2" t="s">
        <v>1263</v>
      </c>
      <c r="B23" s="6">
        <v>-1317</v>
      </c>
      <c r="C23" s="4" t="s">
        <v>5</v>
      </c>
      <c r="D23" s="4" t="s">
        <v>5</v>
      </c>
      <c r="E23" s="4" t="s">
        <v>5</v>
      </c>
    </row>
    <row r="24" spans="1:5" ht="30" x14ac:dyDescent="0.25">
      <c r="A24" s="2" t="s">
        <v>1264</v>
      </c>
      <c r="B24" s="6">
        <v>27377</v>
      </c>
      <c r="C24" s="4" t="s">
        <v>5</v>
      </c>
      <c r="D24" s="4" t="s">
        <v>5</v>
      </c>
      <c r="E24" s="4" t="s">
        <v>5</v>
      </c>
    </row>
    <row r="25" spans="1:5" x14ac:dyDescent="0.25">
      <c r="A25" s="2" t="s">
        <v>1254</v>
      </c>
      <c r="B25" s="4" t="s">
        <v>5</v>
      </c>
      <c r="C25" s="4" t="s">
        <v>5</v>
      </c>
      <c r="D25" s="4" t="s">
        <v>5</v>
      </c>
      <c r="E25" s="4" t="s">
        <v>5</v>
      </c>
    </row>
    <row r="26" spans="1:5" ht="30" x14ac:dyDescent="0.25">
      <c r="A26" s="3" t="s">
        <v>1259</v>
      </c>
      <c r="B26" s="4" t="s">
        <v>5</v>
      </c>
      <c r="C26" s="4" t="s">
        <v>5</v>
      </c>
      <c r="D26" s="4" t="s">
        <v>5</v>
      </c>
      <c r="E26" s="4" t="s">
        <v>5</v>
      </c>
    </row>
    <row r="27" spans="1:5" x14ac:dyDescent="0.25">
      <c r="A27" s="2" t="s">
        <v>1260</v>
      </c>
      <c r="B27" s="6">
        <v>110081</v>
      </c>
      <c r="C27" s="6">
        <v>71777</v>
      </c>
      <c r="D27" s="4" t="s">
        <v>5</v>
      </c>
      <c r="E27" s="4" t="s">
        <v>5</v>
      </c>
    </row>
    <row r="28" spans="1:5" ht="30" x14ac:dyDescent="0.25">
      <c r="A28" s="2" t="s">
        <v>1261</v>
      </c>
      <c r="B28" s="4" t="s">
        <v>61</v>
      </c>
      <c r="C28" s="4" t="s">
        <v>61</v>
      </c>
      <c r="D28" s="4" t="s">
        <v>5</v>
      </c>
      <c r="E28" s="4" t="s">
        <v>5</v>
      </c>
    </row>
    <row r="29" spans="1:5" ht="30" x14ac:dyDescent="0.25">
      <c r="A29" s="2" t="s">
        <v>1262</v>
      </c>
      <c r="B29" s="4">
        <v>302</v>
      </c>
      <c r="C29" s="6">
        <v>1578</v>
      </c>
      <c r="D29" s="4" t="s">
        <v>5</v>
      </c>
      <c r="E29" s="4" t="s">
        <v>5</v>
      </c>
    </row>
    <row r="30" spans="1:5" ht="30" x14ac:dyDescent="0.25">
      <c r="A30" s="2" t="s">
        <v>1263</v>
      </c>
      <c r="B30" s="6">
        <v>-4838</v>
      </c>
      <c r="C30" s="4">
        <v>-184</v>
      </c>
      <c r="D30" s="4" t="s">
        <v>5</v>
      </c>
      <c r="E30" s="4" t="s">
        <v>5</v>
      </c>
    </row>
    <row r="31" spans="1:5" ht="30" x14ac:dyDescent="0.25">
      <c r="A31" s="2" t="s">
        <v>1264</v>
      </c>
      <c r="B31" s="6">
        <v>105545</v>
      </c>
      <c r="C31" s="6">
        <v>73171</v>
      </c>
      <c r="D31" s="4" t="s">
        <v>5</v>
      </c>
      <c r="E31" s="4" t="s">
        <v>5</v>
      </c>
    </row>
    <row r="32" spans="1:5" ht="30" x14ac:dyDescent="0.25">
      <c r="A32" s="2" t="s">
        <v>1267</v>
      </c>
      <c r="B32" s="4" t="s">
        <v>5</v>
      </c>
      <c r="C32" s="4" t="s">
        <v>5</v>
      </c>
      <c r="D32" s="4" t="s">
        <v>5</v>
      </c>
      <c r="E32" s="4" t="s">
        <v>5</v>
      </c>
    </row>
    <row r="33" spans="1:5" ht="30" x14ac:dyDescent="0.25">
      <c r="A33" s="3" t="s">
        <v>1259</v>
      </c>
      <c r="B33" s="4" t="s">
        <v>5</v>
      </c>
      <c r="C33" s="4" t="s">
        <v>5</v>
      </c>
      <c r="D33" s="4" t="s">
        <v>5</v>
      </c>
      <c r="E33" s="4" t="s">
        <v>5</v>
      </c>
    </row>
    <row r="34" spans="1:5" x14ac:dyDescent="0.25">
      <c r="A34" s="2" t="s">
        <v>1260</v>
      </c>
      <c r="B34" s="6">
        <v>66093</v>
      </c>
      <c r="C34" s="6">
        <v>72717</v>
      </c>
      <c r="D34" s="4" t="s">
        <v>5</v>
      </c>
      <c r="E34" s="4" t="s">
        <v>5</v>
      </c>
    </row>
    <row r="35" spans="1:5" ht="30" x14ac:dyDescent="0.25">
      <c r="A35" s="2" t="s">
        <v>1261</v>
      </c>
      <c r="B35" s="4" t="s">
        <v>61</v>
      </c>
      <c r="C35" s="4" t="s">
        <v>61</v>
      </c>
      <c r="D35" s="4" t="s">
        <v>5</v>
      </c>
      <c r="E35" s="4" t="s">
        <v>5</v>
      </c>
    </row>
    <row r="36" spans="1:5" ht="30" x14ac:dyDescent="0.25">
      <c r="A36" s="2" t="s">
        <v>1262</v>
      </c>
      <c r="B36" s="4">
        <v>864</v>
      </c>
      <c r="C36" s="6">
        <v>3591</v>
      </c>
      <c r="D36" s="4" t="s">
        <v>5</v>
      </c>
      <c r="E36" s="4" t="s">
        <v>5</v>
      </c>
    </row>
    <row r="37" spans="1:5" ht="30" x14ac:dyDescent="0.25">
      <c r="A37" s="2" t="s">
        <v>1263</v>
      </c>
      <c r="B37" s="6">
        <v>-5568</v>
      </c>
      <c r="C37" s="4">
        <v>-753</v>
      </c>
      <c r="D37" s="4" t="s">
        <v>5</v>
      </c>
      <c r="E37" s="4" t="s">
        <v>5</v>
      </c>
    </row>
    <row r="38" spans="1:5" ht="30" x14ac:dyDescent="0.25">
      <c r="A38" s="2" t="s">
        <v>1264</v>
      </c>
      <c r="B38" s="6">
        <v>61389</v>
      </c>
      <c r="C38" s="6">
        <v>75555</v>
      </c>
      <c r="D38" s="4" t="s">
        <v>5</v>
      </c>
      <c r="E38" s="4" t="s">
        <v>5</v>
      </c>
    </row>
    <row r="39" spans="1:5" x14ac:dyDescent="0.25">
      <c r="A39" s="2" t="s">
        <v>1268</v>
      </c>
      <c r="B39" s="4" t="s">
        <v>5</v>
      </c>
      <c r="C39" s="4" t="s">
        <v>5</v>
      </c>
      <c r="D39" s="4" t="s">
        <v>5</v>
      </c>
      <c r="E39" s="4" t="s">
        <v>5</v>
      </c>
    </row>
    <row r="40" spans="1:5" ht="30" x14ac:dyDescent="0.25">
      <c r="A40" s="3" t="s">
        <v>1259</v>
      </c>
      <c r="B40" s="4" t="s">
        <v>5</v>
      </c>
      <c r="C40" s="4" t="s">
        <v>5</v>
      </c>
      <c r="D40" s="4" t="s">
        <v>5</v>
      </c>
      <c r="E40" s="4" t="s">
        <v>5</v>
      </c>
    </row>
    <row r="41" spans="1:5" x14ac:dyDescent="0.25">
      <c r="A41" s="2" t="s">
        <v>1260</v>
      </c>
      <c r="B41" s="6">
        <v>32422</v>
      </c>
      <c r="C41" s="4" t="s">
        <v>5</v>
      </c>
      <c r="D41" s="4" t="s">
        <v>5</v>
      </c>
      <c r="E41" s="4" t="s">
        <v>5</v>
      </c>
    </row>
    <row r="42" spans="1:5" ht="30" x14ac:dyDescent="0.25">
      <c r="A42" s="2" t="s">
        <v>1261</v>
      </c>
      <c r="B42" s="4" t="s">
        <v>61</v>
      </c>
      <c r="C42" s="4" t="s">
        <v>5</v>
      </c>
      <c r="D42" s="4" t="s">
        <v>5</v>
      </c>
      <c r="E42" s="4" t="s">
        <v>5</v>
      </c>
    </row>
    <row r="43" spans="1:5" ht="30" x14ac:dyDescent="0.25">
      <c r="A43" s="2" t="s">
        <v>1262</v>
      </c>
      <c r="B43" s="4">
        <v>123</v>
      </c>
      <c r="C43" s="4" t="s">
        <v>5</v>
      </c>
      <c r="D43" s="4" t="s">
        <v>5</v>
      </c>
      <c r="E43" s="4" t="s">
        <v>5</v>
      </c>
    </row>
    <row r="44" spans="1:5" ht="30" x14ac:dyDescent="0.25">
      <c r="A44" s="2" t="s">
        <v>1263</v>
      </c>
      <c r="B44" s="4">
        <v>-222</v>
      </c>
      <c r="C44" s="4" t="s">
        <v>5</v>
      </c>
      <c r="D44" s="4" t="s">
        <v>5</v>
      </c>
      <c r="E44" s="4" t="s">
        <v>5</v>
      </c>
    </row>
    <row r="45" spans="1:5" ht="30" x14ac:dyDescent="0.25">
      <c r="A45" s="2" t="s">
        <v>1264</v>
      </c>
      <c r="B45" s="6">
        <v>32323</v>
      </c>
      <c r="C45" s="4" t="s">
        <v>5</v>
      </c>
      <c r="D45" s="4" t="s">
        <v>5</v>
      </c>
      <c r="E45" s="4" t="s">
        <v>5</v>
      </c>
    </row>
    <row r="46" spans="1:5" ht="30" x14ac:dyDescent="0.25">
      <c r="A46" s="2" t="s">
        <v>1269</v>
      </c>
      <c r="B46" s="4" t="s">
        <v>5</v>
      </c>
      <c r="C46" s="4" t="s">
        <v>5</v>
      </c>
      <c r="D46" s="4" t="s">
        <v>5</v>
      </c>
      <c r="E46" s="4" t="s">
        <v>5</v>
      </c>
    </row>
    <row r="47" spans="1:5" ht="30" x14ac:dyDescent="0.25">
      <c r="A47" s="3" t="s">
        <v>1259</v>
      </c>
      <c r="B47" s="4" t="s">
        <v>5</v>
      </c>
      <c r="C47" s="4" t="s">
        <v>5</v>
      </c>
      <c r="D47" s="4" t="s">
        <v>5</v>
      </c>
      <c r="E47" s="4" t="s">
        <v>5</v>
      </c>
    </row>
    <row r="48" spans="1:5" x14ac:dyDescent="0.25">
      <c r="A48" s="2" t="s">
        <v>1260</v>
      </c>
      <c r="B48" s="6">
        <v>27683</v>
      </c>
      <c r="C48" s="6">
        <v>35868</v>
      </c>
      <c r="D48" s="4" t="s">
        <v>5</v>
      </c>
      <c r="E48" s="4" t="s">
        <v>5</v>
      </c>
    </row>
    <row r="49" spans="1:5" ht="30" x14ac:dyDescent="0.25">
      <c r="A49" s="2" t="s">
        <v>1261</v>
      </c>
      <c r="B49" s="4" t="s">
        <v>61</v>
      </c>
      <c r="C49" s="6">
        <v>-1811</v>
      </c>
      <c r="D49" s="4" t="s">
        <v>5</v>
      </c>
      <c r="E49" s="4" t="s">
        <v>5</v>
      </c>
    </row>
    <row r="50" spans="1:5" ht="30" x14ac:dyDescent="0.25">
      <c r="A50" s="2" t="s">
        <v>1262</v>
      </c>
      <c r="B50" s="4">
        <v>8</v>
      </c>
      <c r="C50" s="6">
        <v>2067</v>
      </c>
      <c r="D50" s="4" t="s">
        <v>5</v>
      </c>
      <c r="E50" s="4" t="s">
        <v>5</v>
      </c>
    </row>
    <row r="51" spans="1:5" ht="30" x14ac:dyDescent="0.25">
      <c r="A51" s="2" t="s">
        <v>1263</v>
      </c>
      <c r="B51" s="6">
        <v>-1544</v>
      </c>
      <c r="C51" s="4">
        <v>-517</v>
      </c>
      <c r="D51" s="4" t="s">
        <v>5</v>
      </c>
      <c r="E51" s="4" t="s">
        <v>5</v>
      </c>
    </row>
    <row r="52" spans="1:5" ht="30" x14ac:dyDescent="0.25">
      <c r="A52" s="2" t="s">
        <v>1264</v>
      </c>
      <c r="B52" s="6">
        <v>26147</v>
      </c>
      <c r="C52" s="6">
        <v>35607</v>
      </c>
      <c r="D52" s="4" t="s">
        <v>5</v>
      </c>
      <c r="E52" s="4" t="s">
        <v>5</v>
      </c>
    </row>
    <row r="53" spans="1:5" x14ac:dyDescent="0.25">
      <c r="A53" s="2" t="s">
        <v>1270</v>
      </c>
      <c r="B53" s="4" t="s">
        <v>5</v>
      </c>
      <c r="C53" s="4" t="s">
        <v>5</v>
      </c>
      <c r="D53" s="4" t="s">
        <v>5</v>
      </c>
      <c r="E53" s="4" t="s">
        <v>5</v>
      </c>
    </row>
    <row r="54" spans="1:5" ht="30" x14ac:dyDescent="0.25">
      <c r="A54" s="3" t="s">
        <v>1259</v>
      </c>
      <c r="B54" s="4" t="s">
        <v>5</v>
      </c>
      <c r="C54" s="4" t="s">
        <v>5</v>
      </c>
      <c r="D54" s="4" t="s">
        <v>5</v>
      </c>
      <c r="E54" s="4" t="s">
        <v>5</v>
      </c>
    </row>
    <row r="55" spans="1:5" x14ac:dyDescent="0.25">
      <c r="A55" s="2" t="s">
        <v>1260</v>
      </c>
      <c r="B55" s="6">
        <v>32000</v>
      </c>
      <c r="C55" s="6">
        <v>32000</v>
      </c>
      <c r="D55" s="4" t="s">
        <v>5</v>
      </c>
      <c r="E55" s="4" t="s">
        <v>5</v>
      </c>
    </row>
    <row r="56" spans="1:5" ht="30" x14ac:dyDescent="0.25">
      <c r="A56" s="2" t="s">
        <v>1261</v>
      </c>
      <c r="B56" s="4" t="s">
        <v>61</v>
      </c>
      <c r="C56" s="4" t="s">
        <v>61</v>
      </c>
      <c r="D56" s="4" t="s">
        <v>5</v>
      </c>
      <c r="E56" s="4" t="s">
        <v>5</v>
      </c>
    </row>
    <row r="57" spans="1:5" ht="30" x14ac:dyDescent="0.25">
      <c r="A57" s="2" t="s">
        <v>1262</v>
      </c>
      <c r="B57" s="4" t="s">
        <v>61</v>
      </c>
      <c r="C57" s="4" t="s">
        <v>61</v>
      </c>
      <c r="D57" s="4" t="s">
        <v>5</v>
      </c>
      <c r="E57" s="4" t="s">
        <v>5</v>
      </c>
    </row>
    <row r="58" spans="1:5" ht="30" x14ac:dyDescent="0.25">
      <c r="A58" s="2" t="s">
        <v>1263</v>
      </c>
      <c r="B58" s="6">
        <v>-8166</v>
      </c>
      <c r="C58" s="6">
        <v>-7865</v>
      </c>
      <c r="D58" s="4" t="s">
        <v>5</v>
      </c>
      <c r="E58" s="4" t="s">
        <v>5</v>
      </c>
    </row>
    <row r="59" spans="1:5" ht="30" x14ac:dyDescent="0.25">
      <c r="A59" s="2" t="s">
        <v>1264</v>
      </c>
      <c r="B59" s="6">
        <v>23834</v>
      </c>
      <c r="C59" s="6">
        <v>24135</v>
      </c>
      <c r="D59" s="4" t="s">
        <v>5</v>
      </c>
      <c r="E59" s="4" t="s">
        <v>5</v>
      </c>
    </row>
    <row r="60" spans="1:5" x14ac:dyDescent="0.25">
      <c r="A60" s="2" t="s">
        <v>1256</v>
      </c>
      <c r="B60" s="4" t="s">
        <v>5</v>
      </c>
      <c r="C60" s="4" t="s">
        <v>5</v>
      </c>
      <c r="D60" s="4" t="s">
        <v>5</v>
      </c>
      <c r="E60" s="4" t="s">
        <v>5</v>
      </c>
    </row>
    <row r="61" spans="1:5" ht="30" x14ac:dyDescent="0.25">
      <c r="A61" s="3" t="s">
        <v>1259</v>
      </c>
      <c r="B61" s="4" t="s">
        <v>5</v>
      </c>
      <c r="C61" s="4" t="s">
        <v>5</v>
      </c>
      <c r="D61" s="4" t="s">
        <v>5</v>
      </c>
      <c r="E61" s="4" t="s">
        <v>5</v>
      </c>
    </row>
    <row r="62" spans="1:5" x14ac:dyDescent="0.25">
      <c r="A62" s="2" t="s">
        <v>1260</v>
      </c>
      <c r="B62" s="6">
        <v>23703</v>
      </c>
      <c r="C62" s="6">
        <v>23368</v>
      </c>
      <c r="D62" s="4" t="s">
        <v>5</v>
      </c>
      <c r="E62" s="4" t="s">
        <v>5</v>
      </c>
    </row>
    <row r="63" spans="1:5" ht="30" x14ac:dyDescent="0.25">
      <c r="A63" s="2" t="s">
        <v>1261</v>
      </c>
      <c r="B63" s="4" t="s">
        <v>61</v>
      </c>
      <c r="C63" s="4" t="s">
        <v>61</v>
      </c>
      <c r="D63" s="4" t="s">
        <v>5</v>
      </c>
      <c r="E63" s="4" t="s">
        <v>5</v>
      </c>
    </row>
    <row r="64" spans="1:5" ht="30" x14ac:dyDescent="0.25">
      <c r="A64" s="2" t="s">
        <v>1262</v>
      </c>
      <c r="B64" s="4" t="s">
        <v>61</v>
      </c>
      <c r="C64" s="4">
        <v>848</v>
      </c>
      <c r="D64" s="4" t="s">
        <v>5</v>
      </c>
      <c r="E64" s="4" t="s">
        <v>5</v>
      </c>
    </row>
    <row r="65" spans="1:5" ht="30" x14ac:dyDescent="0.25">
      <c r="A65" s="2" t="s">
        <v>1263</v>
      </c>
      <c r="B65" s="4">
        <v>-403</v>
      </c>
      <c r="C65" s="4" t="s">
        <v>61</v>
      </c>
      <c r="D65" s="4" t="s">
        <v>5</v>
      </c>
      <c r="E65" s="4" t="s">
        <v>5</v>
      </c>
    </row>
    <row r="66" spans="1:5" ht="30" x14ac:dyDescent="0.25">
      <c r="A66" s="2" t="s">
        <v>1264</v>
      </c>
      <c r="B66" s="6">
        <v>23300</v>
      </c>
      <c r="C66" s="6">
        <v>24216</v>
      </c>
      <c r="D66" s="4" t="s">
        <v>5</v>
      </c>
      <c r="E66" s="4" t="s">
        <v>5</v>
      </c>
    </row>
    <row r="67" spans="1:5" ht="30" x14ac:dyDescent="0.25">
      <c r="A67" s="2" t="s">
        <v>1271</v>
      </c>
      <c r="B67" s="4" t="s">
        <v>5</v>
      </c>
      <c r="C67" s="4" t="s">
        <v>5</v>
      </c>
      <c r="D67" s="4" t="s">
        <v>5</v>
      </c>
      <c r="E67" s="4" t="s">
        <v>5</v>
      </c>
    </row>
    <row r="68" spans="1:5" ht="30" x14ac:dyDescent="0.25">
      <c r="A68" s="3" t="s">
        <v>1259</v>
      </c>
      <c r="B68" s="4" t="s">
        <v>5</v>
      </c>
      <c r="C68" s="4" t="s">
        <v>5</v>
      </c>
      <c r="D68" s="4" t="s">
        <v>5</v>
      </c>
      <c r="E68" s="4" t="s">
        <v>5</v>
      </c>
    </row>
    <row r="69" spans="1:5" x14ac:dyDescent="0.25">
      <c r="A69" s="2" t="s">
        <v>1260</v>
      </c>
      <c r="B69" s="6">
        <v>5283</v>
      </c>
      <c r="C69" s="4" t="s">
        <v>5</v>
      </c>
      <c r="D69" s="4" t="s">
        <v>5</v>
      </c>
      <c r="E69" s="4" t="s">
        <v>5</v>
      </c>
    </row>
    <row r="70" spans="1:5" ht="30" x14ac:dyDescent="0.25">
      <c r="A70" s="2" t="s">
        <v>1261</v>
      </c>
      <c r="B70" s="4" t="s">
        <v>61</v>
      </c>
      <c r="C70" s="4" t="s">
        <v>5</v>
      </c>
      <c r="D70" s="4" t="s">
        <v>5</v>
      </c>
      <c r="E70" s="4" t="s">
        <v>5</v>
      </c>
    </row>
    <row r="71" spans="1:5" ht="30" x14ac:dyDescent="0.25">
      <c r="A71" s="2" t="s">
        <v>1262</v>
      </c>
      <c r="B71" s="4">
        <v>210</v>
      </c>
      <c r="C71" s="4" t="s">
        <v>5</v>
      </c>
      <c r="D71" s="4" t="s">
        <v>5</v>
      </c>
      <c r="E71" s="4" t="s">
        <v>5</v>
      </c>
    </row>
    <row r="72" spans="1:5" ht="30" x14ac:dyDescent="0.25">
      <c r="A72" s="2" t="s">
        <v>1263</v>
      </c>
      <c r="B72" s="4" t="s">
        <v>61</v>
      </c>
      <c r="C72" s="4" t="s">
        <v>5</v>
      </c>
      <c r="D72" s="4" t="s">
        <v>5</v>
      </c>
      <c r="E72" s="4" t="s">
        <v>5</v>
      </c>
    </row>
    <row r="73" spans="1:5" ht="30" x14ac:dyDescent="0.25">
      <c r="A73" s="2" t="s">
        <v>1264</v>
      </c>
      <c r="B73" s="6">
        <v>5493</v>
      </c>
      <c r="C73" s="4" t="s">
        <v>5</v>
      </c>
      <c r="D73" s="4" t="s">
        <v>5</v>
      </c>
      <c r="E73" s="4" t="s">
        <v>5</v>
      </c>
    </row>
    <row r="74" spans="1:5" ht="30" x14ac:dyDescent="0.25">
      <c r="A74" s="2" t="s">
        <v>1272</v>
      </c>
      <c r="B74" s="4" t="s">
        <v>5</v>
      </c>
      <c r="C74" s="4" t="s">
        <v>5</v>
      </c>
      <c r="D74" s="4" t="s">
        <v>5</v>
      </c>
      <c r="E74" s="4" t="s">
        <v>5</v>
      </c>
    </row>
    <row r="75" spans="1:5" ht="30" x14ac:dyDescent="0.25">
      <c r="A75" s="3" t="s">
        <v>1259</v>
      </c>
      <c r="B75" s="4" t="s">
        <v>5</v>
      </c>
      <c r="C75" s="4" t="s">
        <v>5</v>
      </c>
      <c r="D75" s="4" t="s">
        <v>5</v>
      </c>
      <c r="E75" s="4" t="s">
        <v>5</v>
      </c>
    </row>
    <row r="76" spans="1:5" x14ac:dyDescent="0.25">
      <c r="A76" s="2" t="s">
        <v>1260</v>
      </c>
      <c r="B76" s="4" t="s">
        <v>5</v>
      </c>
      <c r="C76" s="6">
        <v>5365</v>
      </c>
      <c r="D76" s="4" t="s">
        <v>5</v>
      </c>
      <c r="E76" s="4" t="s">
        <v>5</v>
      </c>
    </row>
    <row r="77" spans="1:5" ht="30" x14ac:dyDescent="0.25">
      <c r="A77" s="2" t="s">
        <v>1261</v>
      </c>
      <c r="B77" s="4" t="s">
        <v>5</v>
      </c>
      <c r="C77" s="4" t="s">
        <v>61</v>
      </c>
      <c r="D77" s="4" t="s">
        <v>5</v>
      </c>
      <c r="E77" s="4" t="s">
        <v>5</v>
      </c>
    </row>
    <row r="78" spans="1:5" ht="30" x14ac:dyDescent="0.25">
      <c r="A78" s="2" t="s">
        <v>1262</v>
      </c>
      <c r="B78" s="4" t="s">
        <v>5</v>
      </c>
      <c r="C78" s="4">
        <v>376</v>
      </c>
      <c r="D78" s="4" t="s">
        <v>5</v>
      </c>
      <c r="E78" s="4" t="s">
        <v>5</v>
      </c>
    </row>
    <row r="79" spans="1:5" ht="30" x14ac:dyDescent="0.25">
      <c r="A79" s="2" t="s">
        <v>1263</v>
      </c>
      <c r="B79" s="4" t="s">
        <v>5</v>
      </c>
      <c r="C79" s="4" t="s">
        <v>61</v>
      </c>
      <c r="D79" s="4" t="s">
        <v>5</v>
      </c>
      <c r="E79" s="4" t="s">
        <v>5</v>
      </c>
    </row>
    <row r="80" spans="1:5" ht="30" x14ac:dyDescent="0.25">
      <c r="A80" s="2" t="s">
        <v>1264</v>
      </c>
      <c r="B80" s="4" t="s">
        <v>5</v>
      </c>
      <c r="C80" s="8">
        <v>5741</v>
      </c>
      <c r="D80" s="4" t="s">
        <v>5</v>
      </c>
      <c r="E80"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2.28515625" bestFit="1" customWidth="1"/>
    <col min="8" max="9" width="34" bestFit="1" customWidth="1"/>
    <col min="10" max="11" width="24.85546875" bestFit="1" customWidth="1"/>
    <col min="12" max="13" width="36.5703125" bestFit="1" customWidth="1"/>
  </cols>
  <sheetData>
    <row r="1" spans="1:13" ht="15" customHeight="1" x14ac:dyDescent="0.25">
      <c r="A1" s="7" t="s">
        <v>1273</v>
      </c>
      <c r="B1" s="7" t="s">
        <v>86</v>
      </c>
      <c r="C1" s="7"/>
      <c r="D1" s="7" t="s">
        <v>1</v>
      </c>
      <c r="E1" s="7"/>
      <c r="F1" s="1"/>
      <c r="G1" s="1"/>
      <c r="H1" s="1"/>
      <c r="I1" s="1"/>
      <c r="J1" s="1"/>
      <c r="K1" s="1"/>
      <c r="L1" s="1" t="s">
        <v>1</v>
      </c>
      <c r="M1" s="1"/>
    </row>
    <row r="2" spans="1:13" x14ac:dyDescent="0.25">
      <c r="A2" s="7"/>
      <c r="B2" s="7" t="s">
        <v>2</v>
      </c>
      <c r="C2" s="7" t="s">
        <v>87</v>
      </c>
      <c r="D2" s="7" t="s">
        <v>2</v>
      </c>
      <c r="E2" s="7" t="s">
        <v>87</v>
      </c>
      <c r="F2" s="7" t="s">
        <v>26</v>
      </c>
      <c r="G2" s="7" t="s">
        <v>1258</v>
      </c>
      <c r="H2" s="1" t="s">
        <v>2</v>
      </c>
      <c r="I2" s="1" t="s">
        <v>26</v>
      </c>
      <c r="J2" s="1" t="s">
        <v>2</v>
      </c>
      <c r="K2" s="1" t="s">
        <v>26</v>
      </c>
      <c r="L2" s="1" t="s">
        <v>2</v>
      </c>
      <c r="M2" s="1" t="s">
        <v>1275</v>
      </c>
    </row>
    <row r="3" spans="1:13" ht="30" x14ac:dyDescent="0.25">
      <c r="A3" s="7"/>
      <c r="B3" s="7"/>
      <c r="C3" s="7"/>
      <c r="D3" s="7"/>
      <c r="E3" s="7"/>
      <c r="F3" s="7"/>
      <c r="G3" s="7"/>
      <c r="H3" s="1" t="s">
        <v>1270</v>
      </c>
      <c r="I3" s="1" t="s">
        <v>1270</v>
      </c>
      <c r="J3" s="1" t="s">
        <v>1274</v>
      </c>
      <c r="K3" s="1" t="s">
        <v>1274</v>
      </c>
      <c r="L3" s="1" t="s">
        <v>1269</v>
      </c>
      <c r="M3" s="1" t="s">
        <v>1269</v>
      </c>
    </row>
    <row r="4" spans="1:13" x14ac:dyDescent="0.25">
      <c r="A4" s="3" t="s">
        <v>1276</v>
      </c>
      <c r="B4" s="4" t="s">
        <v>5</v>
      </c>
      <c r="C4" s="4" t="s">
        <v>5</v>
      </c>
      <c r="D4" s="4" t="s">
        <v>5</v>
      </c>
      <c r="E4" s="4" t="s">
        <v>5</v>
      </c>
      <c r="F4" s="4" t="s">
        <v>5</v>
      </c>
      <c r="G4" s="4" t="s">
        <v>5</v>
      </c>
      <c r="H4" s="4" t="s">
        <v>5</v>
      </c>
      <c r="I4" s="4" t="s">
        <v>5</v>
      </c>
      <c r="J4" s="4" t="s">
        <v>5</v>
      </c>
      <c r="K4" s="4" t="s">
        <v>5</v>
      </c>
      <c r="L4" s="4" t="s">
        <v>5</v>
      </c>
      <c r="M4" s="4" t="s">
        <v>5</v>
      </c>
    </row>
    <row r="5" spans="1:13" ht="30" x14ac:dyDescent="0.25">
      <c r="A5" s="2" t="s">
        <v>1277</v>
      </c>
      <c r="B5" s="4" t="s">
        <v>61</v>
      </c>
      <c r="C5" s="8">
        <v>-1811000</v>
      </c>
      <c r="D5" s="4" t="s">
        <v>61</v>
      </c>
      <c r="E5" s="8">
        <v>-1811000</v>
      </c>
      <c r="F5" s="8">
        <v>-1811000</v>
      </c>
      <c r="G5" s="8">
        <v>-1811000</v>
      </c>
      <c r="H5" s="4" t="s">
        <v>5</v>
      </c>
      <c r="I5" s="4" t="s">
        <v>5</v>
      </c>
      <c r="J5" s="4" t="s">
        <v>5</v>
      </c>
      <c r="K5" s="4" t="s">
        <v>5</v>
      </c>
      <c r="L5" s="4" t="s">
        <v>5</v>
      </c>
      <c r="M5" s="8">
        <v>1800000</v>
      </c>
    </row>
    <row r="6" spans="1:13" ht="30" x14ac:dyDescent="0.25">
      <c r="A6" s="2" t="s">
        <v>1278</v>
      </c>
      <c r="B6" s="4" t="s">
        <v>5</v>
      </c>
      <c r="C6" s="4" t="s">
        <v>5</v>
      </c>
      <c r="D6" s="4" t="s">
        <v>5</v>
      </c>
      <c r="E6" s="4" t="s">
        <v>5</v>
      </c>
      <c r="F6" s="4" t="s">
        <v>5</v>
      </c>
      <c r="G6" s="4" t="s">
        <v>5</v>
      </c>
      <c r="H6" s="4" t="s">
        <v>5</v>
      </c>
      <c r="I6" s="4" t="s">
        <v>5</v>
      </c>
      <c r="J6" s="4" t="s">
        <v>5</v>
      </c>
      <c r="K6" s="4" t="s">
        <v>5</v>
      </c>
      <c r="L6" s="4">
        <v>0</v>
      </c>
      <c r="M6" s="4" t="s">
        <v>5</v>
      </c>
    </row>
    <row r="7" spans="1:13" x14ac:dyDescent="0.25">
      <c r="A7" s="2" t="s">
        <v>1279</v>
      </c>
      <c r="B7" s="4">
        <v>0</v>
      </c>
      <c r="C7" s="4">
        <v>0</v>
      </c>
      <c r="D7" s="4">
        <v>0</v>
      </c>
      <c r="E7" s="4">
        <v>0</v>
      </c>
      <c r="F7" s="4" t="s">
        <v>5</v>
      </c>
      <c r="G7" s="4" t="s">
        <v>5</v>
      </c>
      <c r="H7" s="4" t="s">
        <v>5</v>
      </c>
      <c r="I7" s="4" t="s">
        <v>5</v>
      </c>
      <c r="J7" s="4" t="s">
        <v>5</v>
      </c>
      <c r="K7" s="4" t="s">
        <v>5</v>
      </c>
      <c r="L7" s="4" t="s">
        <v>5</v>
      </c>
      <c r="M7" s="4" t="s">
        <v>5</v>
      </c>
    </row>
    <row r="8" spans="1:13" ht="30" x14ac:dyDescent="0.25">
      <c r="A8" s="2" t="s">
        <v>1280</v>
      </c>
      <c r="B8" s="4">
        <v>202</v>
      </c>
      <c r="C8" s="4" t="s">
        <v>5</v>
      </c>
      <c r="D8" s="4">
        <v>202</v>
      </c>
      <c r="E8" s="4" t="s">
        <v>5</v>
      </c>
      <c r="F8" s="4">
        <v>66</v>
      </c>
      <c r="G8" s="4" t="s">
        <v>5</v>
      </c>
      <c r="H8" s="4" t="s">
        <v>5</v>
      </c>
      <c r="I8" s="4" t="s">
        <v>5</v>
      </c>
      <c r="J8" s="4" t="s">
        <v>5</v>
      </c>
      <c r="K8" s="4" t="s">
        <v>5</v>
      </c>
      <c r="L8" s="4" t="s">
        <v>5</v>
      </c>
      <c r="M8" s="4" t="s">
        <v>5</v>
      </c>
    </row>
    <row r="9" spans="1:13" ht="30" x14ac:dyDescent="0.25">
      <c r="A9" s="2" t="s">
        <v>1281</v>
      </c>
      <c r="B9" s="6">
        <v>29311000</v>
      </c>
      <c r="C9" s="4" t="s">
        <v>5</v>
      </c>
      <c r="D9" s="6">
        <v>29311000</v>
      </c>
      <c r="E9" s="4" t="s">
        <v>5</v>
      </c>
      <c r="F9" s="6">
        <v>9329000</v>
      </c>
      <c r="G9" s="4" t="s">
        <v>5</v>
      </c>
      <c r="H9" s="6">
        <v>8166000</v>
      </c>
      <c r="I9" s="6">
        <v>7865000</v>
      </c>
      <c r="J9" s="4" t="s">
        <v>5</v>
      </c>
      <c r="K9" s="4" t="s">
        <v>5</v>
      </c>
      <c r="L9" s="4" t="s">
        <v>5</v>
      </c>
      <c r="M9" s="4" t="s">
        <v>5</v>
      </c>
    </row>
    <row r="10" spans="1:13" ht="30" x14ac:dyDescent="0.25">
      <c r="A10" s="2" t="s">
        <v>1282</v>
      </c>
      <c r="B10" s="6">
        <v>6321000</v>
      </c>
      <c r="C10" s="4" t="s">
        <v>5</v>
      </c>
      <c r="D10" s="6">
        <v>6321000</v>
      </c>
      <c r="E10" s="4" t="s">
        <v>5</v>
      </c>
      <c r="F10" s="6">
        <v>6786000</v>
      </c>
      <c r="G10" s="4" t="s">
        <v>5</v>
      </c>
      <c r="H10" s="4" t="s">
        <v>5</v>
      </c>
      <c r="I10" s="4" t="s">
        <v>5</v>
      </c>
      <c r="J10" s="6">
        <v>4586000</v>
      </c>
      <c r="K10" s="6">
        <v>6684000</v>
      </c>
      <c r="L10" s="4" t="s">
        <v>5</v>
      </c>
      <c r="M10" s="4" t="s">
        <v>5</v>
      </c>
    </row>
    <row r="11" spans="1:13" ht="30" x14ac:dyDescent="0.25">
      <c r="A11" s="2" t="s">
        <v>1283</v>
      </c>
      <c r="B11" s="8">
        <v>638500000</v>
      </c>
      <c r="C11" s="4" t="s">
        <v>5</v>
      </c>
      <c r="D11" s="8">
        <v>638500000</v>
      </c>
      <c r="E11" s="4" t="s">
        <v>5</v>
      </c>
      <c r="F11" s="8">
        <v>711700000</v>
      </c>
      <c r="G11" s="4" t="s">
        <v>5</v>
      </c>
      <c r="H11" s="4" t="s">
        <v>5</v>
      </c>
      <c r="I11" s="4" t="s">
        <v>5</v>
      </c>
      <c r="J11" s="4" t="s">
        <v>5</v>
      </c>
      <c r="K11" s="4" t="s">
        <v>5</v>
      </c>
      <c r="L11" s="4" t="s">
        <v>5</v>
      </c>
      <c r="M11"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4</v>
      </c>
      <c r="B1" s="7" t="s">
        <v>2</v>
      </c>
      <c r="C1" s="7" t="s">
        <v>26</v>
      </c>
    </row>
    <row r="2" spans="1:3" ht="30" x14ac:dyDescent="0.25">
      <c r="A2" s="1" t="s">
        <v>25</v>
      </c>
      <c r="B2" s="7"/>
      <c r="C2" s="7"/>
    </row>
    <row r="3" spans="1:3" ht="30" x14ac:dyDescent="0.25">
      <c r="A3" s="3" t="s">
        <v>1259</v>
      </c>
      <c r="B3" s="4" t="s">
        <v>5</v>
      </c>
      <c r="C3" s="4" t="s">
        <v>5</v>
      </c>
    </row>
    <row r="4" spans="1:3" ht="30" x14ac:dyDescent="0.25">
      <c r="A4" s="2" t="s">
        <v>1285</v>
      </c>
      <c r="B4" s="8">
        <v>1735</v>
      </c>
      <c r="C4" s="8">
        <v>308</v>
      </c>
    </row>
    <row r="5" spans="1:3" ht="30" x14ac:dyDescent="0.25">
      <c r="A5" s="2" t="s">
        <v>1286</v>
      </c>
      <c r="B5" s="6">
        <v>41505</v>
      </c>
      <c r="C5" s="6">
        <v>25702</v>
      </c>
    </row>
    <row r="6" spans="1:3" ht="30" x14ac:dyDescent="0.25">
      <c r="A6" s="2" t="s">
        <v>1287</v>
      </c>
      <c r="B6" s="6">
        <v>4586</v>
      </c>
      <c r="C6" s="6">
        <v>6478</v>
      </c>
    </row>
    <row r="7" spans="1:3" ht="30" x14ac:dyDescent="0.25">
      <c r="A7" s="2" t="s">
        <v>1288</v>
      </c>
      <c r="B7" s="6">
        <v>80414</v>
      </c>
      <c r="C7" s="6">
        <v>63522</v>
      </c>
    </row>
    <row r="8" spans="1:3" ht="30" x14ac:dyDescent="0.25">
      <c r="A8" s="2" t="s">
        <v>1282</v>
      </c>
      <c r="B8" s="6">
        <v>6321</v>
      </c>
      <c r="C8" s="6">
        <v>6786</v>
      </c>
    </row>
    <row r="9" spans="1:3" x14ac:dyDescent="0.25">
      <c r="A9" s="2" t="s">
        <v>1251</v>
      </c>
      <c r="B9" s="6">
        <v>121919</v>
      </c>
      <c r="C9" s="6">
        <v>89224</v>
      </c>
    </row>
    <row r="10" spans="1:3" ht="30" x14ac:dyDescent="0.25">
      <c r="A10" s="2" t="s">
        <v>1289</v>
      </c>
      <c r="B10" s="6">
        <v>21090</v>
      </c>
      <c r="C10" s="4">
        <v>416</v>
      </c>
    </row>
    <row r="11" spans="1:3" ht="30" x14ac:dyDescent="0.25">
      <c r="A11" s="2" t="s">
        <v>1290</v>
      </c>
      <c r="B11" s="6">
        <v>567859</v>
      </c>
      <c r="C11" s="6">
        <v>40982</v>
      </c>
    </row>
    <row r="12" spans="1:3" ht="30" x14ac:dyDescent="0.25">
      <c r="A12" s="2" t="s">
        <v>1291</v>
      </c>
      <c r="B12" s="6">
        <v>8221</v>
      </c>
      <c r="C12" s="6">
        <v>8913</v>
      </c>
    </row>
    <row r="13" spans="1:3" ht="30" x14ac:dyDescent="0.25">
      <c r="A13" s="2" t="s">
        <v>1292</v>
      </c>
      <c r="B13" s="6">
        <v>28822</v>
      </c>
      <c r="C13" s="6">
        <v>41782</v>
      </c>
    </row>
    <row r="14" spans="1:3" ht="30" x14ac:dyDescent="0.25">
      <c r="A14" s="2" t="s">
        <v>1293</v>
      </c>
      <c r="B14" s="6">
        <v>29311</v>
      </c>
      <c r="C14" s="6">
        <v>9329</v>
      </c>
    </row>
    <row r="15" spans="1:3" x14ac:dyDescent="0.25">
      <c r="A15" s="2" t="s">
        <v>1294</v>
      </c>
      <c r="B15" s="6">
        <v>596681</v>
      </c>
      <c r="C15" s="6">
        <v>82764</v>
      </c>
    </row>
    <row r="16" spans="1:3" x14ac:dyDescent="0.25">
      <c r="A16" s="2" t="s">
        <v>1253</v>
      </c>
      <c r="B16" s="4" t="s">
        <v>5</v>
      </c>
      <c r="C16" s="4" t="s">
        <v>5</v>
      </c>
    </row>
    <row r="17" spans="1:3" ht="30" x14ac:dyDescent="0.25">
      <c r="A17" s="3" t="s">
        <v>1259</v>
      </c>
      <c r="B17" s="4" t="s">
        <v>5</v>
      </c>
      <c r="C17" s="4" t="s">
        <v>5</v>
      </c>
    </row>
    <row r="18" spans="1:3" ht="30" x14ac:dyDescent="0.25">
      <c r="A18" s="2" t="s">
        <v>1285</v>
      </c>
      <c r="B18" s="4" t="s">
        <v>61</v>
      </c>
      <c r="C18" s="4">
        <v>206</v>
      </c>
    </row>
    <row r="19" spans="1:3" ht="30" x14ac:dyDescent="0.25">
      <c r="A19" s="2" t="s">
        <v>1286</v>
      </c>
      <c r="B19" s="4" t="s">
        <v>61</v>
      </c>
      <c r="C19" s="6">
        <v>14794</v>
      </c>
    </row>
    <row r="20" spans="1:3" ht="30" x14ac:dyDescent="0.25">
      <c r="A20" s="2" t="s">
        <v>1287</v>
      </c>
      <c r="B20" s="6">
        <v>4586</v>
      </c>
      <c r="C20" s="6">
        <v>6478</v>
      </c>
    </row>
    <row r="21" spans="1:3" ht="30" x14ac:dyDescent="0.25">
      <c r="A21" s="2" t="s">
        <v>1288</v>
      </c>
      <c r="B21" s="6">
        <v>80414</v>
      </c>
      <c r="C21" s="6">
        <v>63522</v>
      </c>
    </row>
    <row r="22" spans="1:3" ht="30" x14ac:dyDescent="0.25">
      <c r="A22" s="2" t="s">
        <v>1282</v>
      </c>
      <c r="B22" s="6">
        <v>4586</v>
      </c>
      <c r="C22" s="6">
        <v>6684</v>
      </c>
    </row>
    <row r="23" spans="1:3" x14ac:dyDescent="0.25">
      <c r="A23" s="2" t="s">
        <v>1251</v>
      </c>
      <c r="B23" s="6">
        <v>80414</v>
      </c>
      <c r="C23" s="6">
        <v>78316</v>
      </c>
    </row>
    <row r="24" spans="1:3" ht="30" x14ac:dyDescent="0.25">
      <c r="A24" s="2" t="s">
        <v>1289</v>
      </c>
      <c r="B24" s="4" t="s">
        <v>5</v>
      </c>
      <c r="C24" s="4" t="s">
        <v>61</v>
      </c>
    </row>
    <row r="25" spans="1:3" ht="30" x14ac:dyDescent="0.25">
      <c r="A25" s="2" t="s">
        <v>1290</v>
      </c>
      <c r="B25" s="4" t="s">
        <v>5</v>
      </c>
      <c r="C25" s="4" t="s">
        <v>61</v>
      </c>
    </row>
    <row r="26" spans="1:3" ht="30" x14ac:dyDescent="0.25">
      <c r="A26" s="2" t="s">
        <v>1291</v>
      </c>
      <c r="B26" s="4" t="s">
        <v>5</v>
      </c>
      <c r="C26" s="4" t="s">
        <v>61</v>
      </c>
    </row>
    <row r="27" spans="1:3" ht="30" x14ac:dyDescent="0.25">
      <c r="A27" s="2" t="s">
        <v>1292</v>
      </c>
      <c r="B27" s="4" t="s">
        <v>5</v>
      </c>
      <c r="C27" s="4" t="s">
        <v>61</v>
      </c>
    </row>
    <row r="28" spans="1:3" ht="30" x14ac:dyDescent="0.25">
      <c r="A28" s="2" t="s">
        <v>1293</v>
      </c>
      <c r="B28" s="4" t="s">
        <v>5</v>
      </c>
      <c r="C28" s="4" t="s">
        <v>61</v>
      </c>
    </row>
    <row r="29" spans="1:3" x14ac:dyDescent="0.25">
      <c r="A29" s="2" t="s">
        <v>1294</v>
      </c>
      <c r="B29" s="4" t="s">
        <v>5</v>
      </c>
      <c r="C29" s="4" t="s">
        <v>61</v>
      </c>
    </row>
    <row r="30" spans="1:3" x14ac:dyDescent="0.25">
      <c r="A30" s="2" t="s">
        <v>1254</v>
      </c>
      <c r="B30" s="4" t="s">
        <v>5</v>
      </c>
      <c r="C30" s="4" t="s">
        <v>5</v>
      </c>
    </row>
    <row r="31" spans="1:3" ht="30" x14ac:dyDescent="0.25">
      <c r="A31" s="3" t="s">
        <v>1259</v>
      </c>
      <c r="B31" s="4" t="s">
        <v>5</v>
      </c>
      <c r="C31" s="4" t="s">
        <v>5</v>
      </c>
    </row>
    <row r="32" spans="1:3" ht="30" x14ac:dyDescent="0.25">
      <c r="A32" s="2" t="s">
        <v>1285</v>
      </c>
      <c r="B32" s="6">
        <v>1735</v>
      </c>
      <c r="C32" s="4">
        <v>102</v>
      </c>
    </row>
    <row r="33" spans="1:3" ht="30" x14ac:dyDescent="0.25">
      <c r="A33" s="2" t="s">
        <v>1286</v>
      </c>
      <c r="B33" s="6">
        <v>41505</v>
      </c>
      <c r="C33" s="6">
        <v>10908</v>
      </c>
    </row>
    <row r="34" spans="1:3" ht="30" x14ac:dyDescent="0.25">
      <c r="A34" s="2" t="s">
        <v>1287</v>
      </c>
      <c r="B34" s="4" t="s">
        <v>61</v>
      </c>
      <c r="C34" s="4" t="s">
        <v>61</v>
      </c>
    </row>
    <row r="35" spans="1:3" ht="30" x14ac:dyDescent="0.25">
      <c r="A35" s="2" t="s">
        <v>1288</v>
      </c>
      <c r="B35" s="4" t="s">
        <v>61</v>
      </c>
      <c r="C35" s="4" t="s">
        <v>61</v>
      </c>
    </row>
    <row r="36" spans="1:3" ht="30" x14ac:dyDescent="0.25">
      <c r="A36" s="2" t="s">
        <v>1282</v>
      </c>
      <c r="B36" s="6">
        <v>1735</v>
      </c>
      <c r="C36" s="4">
        <v>102</v>
      </c>
    </row>
    <row r="37" spans="1:3" x14ac:dyDescent="0.25">
      <c r="A37" s="2" t="s">
        <v>1251</v>
      </c>
      <c r="B37" s="6">
        <v>41505</v>
      </c>
      <c r="C37" s="6">
        <v>10908</v>
      </c>
    </row>
    <row r="38" spans="1:3" ht="30" x14ac:dyDescent="0.25">
      <c r="A38" s="2" t="s">
        <v>1289</v>
      </c>
      <c r="B38" s="6">
        <v>4838</v>
      </c>
      <c r="C38" s="4">
        <v>184</v>
      </c>
    </row>
    <row r="39" spans="1:3" ht="30" x14ac:dyDescent="0.25">
      <c r="A39" s="2" t="s">
        <v>1290</v>
      </c>
      <c r="B39" s="6">
        <v>79308</v>
      </c>
      <c r="C39" s="6">
        <v>15713</v>
      </c>
    </row>
    <row r="40" spans="1:3" ht="30" x14ac:dyDescent="0.25">
      <c r="A40" s="2" t="s">
        <v>1291</v>
      </c>
      <c r="B40" s="4" t="s">
        <v>61</v>
      </c>
      <c r="C40" s="4" t="s">
        <v>61</v>
      </c>
    </row>
    <row r="41" spans="1:3" ht="30" x14ac:dyDescent="0.25">
      <c r="A41" s="2" t="s">
        <v>1292</v>
      </c>
      <c r="B41" s="4" t="s">
        <v>61</v>
      </c>
      <c r="C41" s="4" t="s">
        <v>61</v>
      </c>
    </row>
    <row r="42" spans="1:3" ht="30" x14ac:dyDescent="0.25">
      <c r="A42" s="2" t="s">
        <v>1293</v>
      </c>
      <c r="B42" s="6">
        <v>4838</v>
      </c>
      <c r="C42" s="4">
        <v>184</v>
      </c>
    </row>
    <row r="43" spans="1:3" x14ac:dyDescent="0.25">
      <c r="A43" s="2" t="s">
        <v>1294</v>
      </c>
      <c r="B43" s="6">
        <v>79308</v>
      </c>
      <c r="C43" s="6">
        <v>15713</v>
      </c>
    </row>
    <row r="44" spans="1:3" ht="30" x14ac:dyDescent="0.25">
      <c r="A44" s="2" t="s">
        <v>1295</v>
      </c>
      <c r="B44" s="4" t="s">
        <v>5</v>
      </c>
      <c r="C44" s="4" t="s">
        <v>5</v>
      </c>
    </row>
    <row r="45" spans="1:3" ht="30" x14ac:dyDescent="0.25">
      <c r="A45" s="3" t="s">
        <v>1259</v>
      </c>
      <c r="B45" s="4" t="s">
        <v>5</v>
      </c>
      <c r="C45" s="4" t="s">
        <v>5</v>
      </c>
    </row>
    <row r="46" spans="1:3" ht="30" x14ac:dyDescent="0.25">
      <c r="A46" s="2" t="s">
        <v>1289</v>
      </c>
      <c r="B46" s="6">
        <v>1317</v>
      </c>
      <c r="C46" s="4" t="s">
        <v>5</v>
      </c>
    </row>
    <row r="47" spans="1:3" ht="30" x14ac:dyDescent="0.25">
      <c r="A47" s="2" t="s">
        <v>1290</v>
      </c>
      <c r="B47" s="6">
        <v>17377</v>
      </c>
      <c r="C47" s="4" t="s">
        <v>5</v>
      </c>
    </row>
    <row r="48" spans="1:3" ht="30" x14ac:dyDescent="0.25">
      <c r="A48" s="2" t="s">
        <v>1291</v>
      </c>
      <c r="B48" s="4" t="s">
        <v>61</v>
      </c>
      <c r="C48" s="4" t="s">
        <v>5</v>
      </c>
    </row>
    <row r="49" spans="1:3" ht="30" x14ac:dyDescent="0.25">
      <c r="A49" s="2" t="s">
        <v>1292</v>
      </c>
      <c r="B49" s="4" t="s">
        <v>61</v>
      </c>
      <c r="C49" s="4" t="s">
        <v>5</v>
      </c>
    </row>
    <row r="50" spans="1:3" ht="30" x14ac:dyDescent="0.25">
      <c r="A50" s="2" t="s">
        <v>1293</v>
      </c>
      <c r="B50" s="6">
        <v>1317</v>
      </c>
      <c r="C50" s="4" t="s">
        <v>5</v>
      </c>
    </row>
    <row r="51" spans="1:3" x14ac:dyDescent="0.25">
      <c r="A51" s="2" t="s">
        <v>1294</v>
      </c>
      <c r="B51" s="6">
        <v>17377</v>
      </c>
      <c r="C51" s="4" t="s">
        <v>5</v>
      </c>
    </row>
    <row r="52" spans="1:3" ht="30" x14ac:dyDescent="0.25">
      <c r="A52" s="2" t="s">
        <v>1267</v>
      </c>
      <c r="B52" s="4" t="s">
        <v>5</v>
      </c>
      <c r="C52" s="4" t="s">
        <v>5</v>
      </c>
    </row>
    <row r="53" spans="1:3" ht="30" x14ac:dyDescent="0.25">
      <c r="A53" s="3" t="s">
        <v>1259</v>
      </c>
      <c r="B53" s="4" t="s">
        <v>5</v>
      </c>
      <c r="C53" s="4" t="s">
        <v>5</v>
      </c>
    </row>
    <row r="54" spans="1:3" ht="30" x14ac:dyDescent="0.25">
      <c r="A54" s="2" t="s">
        <v>1289</v>
      </c>
      <c r="B54" s="6">
        <v>5568</v>
      </c>
      <c r="C54" s="4">
        <v>110</v>
      </c>
    </row>
    <row r="55" spans="1:3" ht="30" x14ac:dyDescent="0.25">
      <c r="A55" s="2" t="s">
        <v>1290</v>
      </c>
      <c r="B55" s="6">
        <v>43599</v>
      </c>
      <c r="C55" s="6">
        <v>7811</v>
      </c>
    </row>
    <row r="56" spans="1:3" ht="30" x14ac:dyDescent="0.25">
      <c r="A56" s="2" t="s">
        <v>1291</v>
      </c>
      <c r="B56" s="4" t="s">
        <v>61</v>
      </c>
      <c r="C56" s="4">
        <v>643</v>
      </c>
    </row>
    <row r="57" spans="1:3" ht="30" x14ac:dyDescent="0.25">
      <c r="A57" s="2" t="s">
        <v>1292</v>
      </c>
      <c r="B57" s="4" t="s">
        <v>61</v>
      </c>
      <c r="C57" s="6">
        <v>8723</v>
      </c>
    </row>
    <row r="58" spans="1:3" ht="30" x14ac:dyDescent="0.25">
      <c r="A58" s="2" t="s">
        <v>1293</v>
      </c>
      <c r="B58" s="6">
        <v>5568</v>
      </c>
      <c r="C58" s="4">
        <v>753</v>
      </c>
    </row>
    <row r="59" spans="1:3" x14ac:dyDescent="0.25">
      <c r="A59" s="2" t="s">
        <v>1294</v>
      </c>
      <c r="B59" s="6">
        <v>43599</v>
      </c>
      <c r="C59" s="6">
        <v>16534</v>
      </c>
    </row>
    <row r="60" spans="1:3" x14ac:dyDescent="0.25">
      <c r="A60" s="2" t="s">
        <v>1268</v>
      </c>
      <c r="B60" s="4" t="s">
        <v>5</v>
      </c>
      <c r="C60" s="4" t="s">
        <v>5</v>
      </c>
    </row>
    <row r="61" spans="1:3" ht="30" x14ac:dyDescent="0.25">
      <c r="A61" s="3" t="s">
        <v>1259</v>
      </c>
      <c r="B61" s="4" t="s">
        <v>5</v>
      </c>
      <c r="C61" s="4" t="s">
        <v>5</v>
      </c>
    </row>
    <row r="62" spans="1:3" ht="30" x14ac:dyDescent="0.25">
      <c r="A62" s="2" t="s">
        <v>1289</v>
      </c>
      <c r="B62" s="4">
        <v>222</v>
      </c>
      <c r="C62" s="4" t="s">
        <v>61</v>
      </c>
    </row>
    <row r="63" spans="1:3" ht="30" x14ac:dyDescent="0.25">
      <c r="A63" s="2" t="s">
        <v>1290</v>
      </c>
      <c r="B63" s="6">
        <v>25862</v>
      </c>
      <c r="C63" s="4" t="s">
        <v>61</v>
      </c>
    </row>
    <row r="64" spans="1:3" ht="30" x14ac:dyDescent="0.25">
      <c r="A64" s="2" t="s">
        <v>1291</v>
      </c>
      <c r="B64" s="4" t="s">
        <v>61</v>
      </c>
      <c r="C64" s="4" t="s">
        <v>61</v>
      </c>
    </row>
    <row r="65" spans="1:3" ht="30" x14ac:dyDescent="0.25">
      <c r="A65" s="2" t="s">
        <v>1292</v>
      </c>
      <c r="B65" s="4" t="s">
        <v>61</v>
      </c>
      <c r="C65" s="4" t="s">
        <v>61</v>
      </c>
    </row>
    <row r="66" spans="1:3" ht="30" x14ac:dyDescent="0.25">
      <c r="A66" s="2" t="s">
        <v>1293</v>
      </c>
      <c r="B66" s="4">
        <v>222</v>
      </c>
      <c r="C66" s="4" t="s">
        <v>61</v>
      </c>
    </row>
    <row r="67" spans="1:3" x14ac:dyDescent="0.25">
      <c r="A67" s="2" t="s">
        <v>1294</v>
      </c>
      <c r="B67" s="6">
        <v>25862</v>
      </c>
      <c r="C67" s="4" t="s">
        <v>61</v>
      </c>
    </row>
    <row r="68" spans="1:3" ht="45" x14ac:dyDescent="0.25">
      <c r="A68" s="2" t="s">
        <v>1265</v>
      </c>
      <c r="B68" s="4" t="s">
        <v>5</v>
      </c>
      <c r="C68" s="4" t="s">
        <v>5</v>
      </c>
    </row>
    <row r="69" spans="1:3" ht="30" x14ac:dyDescent="0.25">
      <c r="A69" s="3" t="s">
        <v>1259</v>
      </c>
      <c r="B69" s="4" t="s">
        <v>5</v>
      </c>
      <c r="C69" s="4" t="s">
        <v>5</v>
      </c>
    </row>
    <row r="70" spans="1:3" ht="30" x14ac:dyDescent="0.25">
      <c r="A70" s="2" t="s">
        <v>1289</v>
      </c>
      <c r="B70" s="6">
        <v>7242</v>
      </c>
      <c r="C70" s="4">
        <v>2</v>
      </c>
    </row>
    <row r="71" spans="1:3" ht="30" x14ac:dyDescent="0.25">
      <c r="A71" s="2" t="s">
        <v>1290</v>
      </c>
      <c r="B71" s="6">
        <v>358092</v>
      </c>
      <c r="C71" s="4">
        <v>557</v>
      </c>
    </row>
    <row r="72" spans="1:3" ht="30" x14ac:dyDescent="0.25">
      <c r="A72" s="2" t="s">
        <v>1291</v>
      </c>
      <c r="B72" s="4">
        <v>11</v>
      </c>
      <c r="C72" s="4">
        <v>8</v>
      </c>
    </row>
    <row r="73" spans="1:3" ht="30" x14ac:dyDescent="0.25">
      <c r="A73" s="2" t="s">
        <v>1292</v>
      </c>
      <c r="B73" s="6">
        <v>1528</v>
      </c>
      <c r="C73" s="6">
        <v>1938</v>
      </c>
    </row>
    <row r="74" spans="1:3" ht="30" x14ac:dyDescent="0.25">
      <c r="A74" s="2" t="s">
        <v>1293</v>
      </c>
      <c r="B74" s="6">
        <v>7253</v>
      </c>
      <c r="C74" s="4">
        <v>10</v>
      </c>
    </row>
    <row r="75" spans="1:3" x14ac:dyDescent="0.25">
      <c r="A75" s="2" t="s">
        <v>1294</v>
      </c>
      <c r="B75" s="6">
        <v>359620</v>
      </c>
      <c r="C75" s="6">
        <v>2495</v>
      </c>
    </row>
    <row r="76" spans="1:3" ht="30" x14ac:dyDescent="0.25">
      <c r="A76" s="2" t="s">
        <v>1269</v>
      </c>
      <c r="B76" s="4" t="s">
        <v>5</v>
      </c>
      <c r="C76" s="4" t="s">
        <v>5</v>
      </c>
    </row>
    <row r="77" spans="1:3" ht="30" x14ac:dyDescent="0.25">
      <c r="A77" s="3" t="s">
        <v>1259</v>
      </c>
      <c r="B77" s="4" t="s">
        <v>5</v>
      </c>
      <c r="C77" s="4" t="s">
        <v>5</v>
      </c>
    </row>
    <row r="78" spans="1:3" ht="30" x14ac:dyDescent="0.25">
      <c r="A78" s="2" t="s">
        <v>1289</v>
      </c>
      <c r="B78" s="6">
        <v>1500</v>
      </c>
      <c r="C78" s="4">
        <v>120</v>
      </c>
    </row>
    <row r="79" spans="1:3" ht="30" x14ac:dyDescent="0.25">
      <c r="A79" s="2" t="s">
        <v>1290</v>
      </c>
      <c r="B79" s="6">
        <v>20322</v>
      </c>
      <c r="C79" s="6">
        <v>16901</v>
      </c>
    </row>
    <row r="80" spans="1:3" ht="30" x14ac:dyDescent="0.25">
      <c r="A80" s="2" t="s">
        <v>1291</v>
      </c>
      <c r="B80" s="4">
        <v>44</v>
      </c>
      <c r="C80" s="4">
        <v>397</v>
      </c>
    </row>
    <row r="81" spans="1:3" ht="30" x14ac:dyDescent="0.25">
      <c r="A81" s="2" t="s">
        <v>1292</v>
      </c>
      <c r="B81" s="6">
        <v>3460</v>
      </c>
      <c r="C81" s="6">
        <v>6986</v>
      </c>
    </row>
    <row r="82" spans="1:3" ht="30" x14ac:dyDescent="0.25">
      <c r="A82" s="2" t="s">
        <v>1293</v>
      </c>
      <c r="B82" s="6">
        <v>1544</v>
      </c>
      <c r="C82" s="4">
        <v>517</v>
      </c>
    </row>
    <row r="83" spans="1:3" x14ac:dyDescent="0.25">
      <c r="A83" s="2" t="s">
        <v>1294</v>
      </c>
      <c r="B83" s="6">
        <v>23782</v>
      </c>
      <c r="C83" s="6">
        <v>23887</v>
      </c>
    </row>
    <row r="84" spans="1:3" x14ac:dyDescent="0.25">
      <c r="A84" s="2" t="s">
        <v>1270</v>
      </c>
      <c r="B84" s="4" t="s">
        <v>5</v>
      </c>
      <c r="C84" s="4" t="s">
        <v>5</v>
      </c>
    </row>
    <row r="85" spans="1:3" ht="30" x14ac:dyDescent="0.25">
      <c r="A85" s="3" t="s">
        <v>1259</v>
      </c>
      <c r="B85" s="4" t="s">
        <v>5</v>
      </c>
      <c r="C85" s="4" t="s">
        <v>5</v>
      </c>
    </row>
    <row r="86" spans="1:3" ht="30" x14ac:dyDescent="0.25">
      <c r="A86" s="2" t="s">
        <v>1289</v>
      </c>
      <c r="B86" s="4" t="s">
        <v>61</v>
      </c>
      <c r="C86" s="4" t="s">
        <v>61</v>
      </c>
    </row>
    <row r="87" spans="1:3" ht="30" x14ac:dyDescent="0.25">
      <c r="A87" s="2" t="s">
        <v>1290</v>
      </c>
      <c r="B87" s="4" t="s">
        <v>61</v>
      </c>
      <c r="C87" s="4" t="s">
        <v>61</v>
      </c>
    </row>
    <row r="88" spans="1:3" ht="30" x14ac:dyDescent="0.25">
      <c r="A88" s="2" t="s">
        <v>1291</v>
      </c>
      <c r="B88" s="6">
        <v>8166</v>
      </c>
      <c r="C88" s="6">
        <v>7865</v>
      </c>
    </row>
    <row r="89" spans="1:3" ht="30" x14ac:dyDescent="0.25">
      <c r="A89" s="2" t="s">
        <v>1292</v>
      </c>
      <c r="B89" s="6">
        <v>23834</v>
      </c>
      <c r="C89" s="6">
        <v>24135</v>
      </c>
    </row>
    <row r="90" spans="1:3" ht="30" x14ac:dyDescent="0.25">
      <c r="A90" s="2" t="s">
        <v>1293</v>
      </c>
      <c r="B90" s="6">
        <v>8166</v>
      </c>
      <c r="C90" s="6">
        <v>7865</v>
      </c>
    </row>
    <row r="91" spans="1:3" x14ac:dyDescent="0.25">
      <c r="A91" s="2" t="s">
        <v>1294</v>
      </c>
      <c r="B91" s="6">
        <v>23834</v>
      </c>
      <c r="C91" s="6">
        <v>24135</v>
      </c>
    </row>
    <row r="92" spans="1:3" x14ac:dyDescent="0.25">
      <c r="A92" s="2" t="s">
        <v>1255</v>
      </c>
      <c r="B92" s="4" t="s">
        <v>5</v>
      </c>
      <c r="C92" s="4" t="s">
        <v>5</v>
      </c>
    </row>
    <row r="93" spans="1:3" ht="30" x14ac:dyDescent="0.25">
      <c r="A93" s="3" t="s">
        <v>1259</v>
      </c>
      <c r="B93" s="4" t="s">
        <v>5</v>
      </c>
      <c r="C93" s="4" t="s">
        <v>5</v>
      </c>
    </row>
    <row r="94" spans="1:3" ht="30" x14ac:dyDescent="0.25">
      <c r="A94" s="2" t="s">
        <v>1289</v>
      </c>
      <c r="B94" s="4">
        <v>403</v>
      </c>
      <c r="C94" s="4" t="s">
        <v>5</v>
      </c>
    </row>
    <row r="95" spans="1:3" ht="30" x14ac:dyDescent="0.25">
      <c r="A95" s="2" t="s">
        <v>1290</v>
      </c>
      <c r="B95" s="6">
        <v>23299</v>
      </c>
      <c r="C95" s="4" t="s">
        <v>5</v>
      </c>
    </row>
    <row r="96" spans="1:3" ht="30" x14ac:dyDescent="0.25">
      <c r="A96" s="2" t="s">
        <v>1291</v>
      </c>
      <c r="B96" s="4" t="s">
        <v>61</v>
      </c>
      <c r="C96" s="4" t="s">
        <v>5</v>
      </c>
    </row>
    <row r="97" spans="1:3" ht="30" x14ac:dyDescent="0.25">
      <c r="A97" s="2" t="s">
        <v>1292</v>
      </c>
      <c r="B97" s="4" t="s">
        <v>61</v>
      </c>
      <c r="C97" s="4" t="s">
        <v>5</v>
      </c>
    </row>
    <row r="98" spans="1:3" ht="30" x14ac:dyDescent="0.25">
      <c r="A98" s="2" t="s">
        <v>1293</v>
      </c>
      <c r="B98" s="4">
        <v>403</v>
      </c>
      <c r="C98" s="4" t="s">
        <v>5</v>
      </c>
    </row>
    <row r="99" spans="1:3" x14ac:dyDescent="0.25">
      <c r="A99" s="2" t="s">
        <v>1294</v>
      </c>
      <c r="B99" s="8">
        <v>23299</v>
      </c>
      <c r="C99"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6</v>
      </c>
      <c r="B1" s="7" t="s">
        <v>2</v>
      </c>
      <c r="C1" s="7" t="s">
        <v>26</v>
      </c>
    </row>
    <row r="2" spans="1:3" ht="30" x14ac:dyDescent="0.25">
      <c r="A2" s="1" t="s">
        <v>25</v>
      </c>
      <c r="B2" s="7"/>
      <c r="C2" s="7"/>
    </row>
    <row r="3" spans="1:3" ht="30" x14ac:dyDescent="0.25">
      <c r="A3" s="3" t="s">
        <v>381</v>
      </c>
      <c r="B3" s="4" t="s">
        <v>5</v>
      </c>
      <c r="C3" s="4" t="s">
        <v>5</v>
      </c>
    </row>
    <row r="4" spans="1:3" ht="30" x14ac:dyDescent="0.25">
      <c r="A4" s="2" t="s">
        <v>1297</v>
      </c>
      <c r="B4" s="8">
        <v>2517</v>
      </c>
      <c r="C4" s="8">
        <v>1600</v>
      </c>
    </row>
    <row r="5" spans="1:3" ht="30" x14ac:dyDescent="0.25">
      <c r="A5" s="2" t="s">
        <v>1298</v>
      </c>
      <c r="B5" s="6">
        <v>15400</v>
      </c>
      <c r="C5" s="6">
        <v>13596</v>
      </c>
    </row>
    <row r="6" spans="1:3" ht="30" x14ac:dyDescent="0.25">
      <c r="A6" s="2" t="s">
        <v>1299</v>
      </c>
      <c r="B6" s="6">
        <v>147897</v>
      </c>
      <c r="C6" s="6">
        <v>121238</v>
      </c>
    </row>
    <row r="7" spans="1:3" ht="30" x14ac:dyDescent="0.25">
      <c r="A7" s="2" t="s">
        <v>1300</v>
      </c>
      <c r="B7" s="6">
        <v>123294</v>
      </c>
      <c r="C7" s="6">
        <v>154899</v>
      </c>
    </row>
    <row r="8" spans="1:3" x14ac:dyDescent="0.25">
      <c r="A8" s="2" t="s">
        <v>1301</v>
      </c>
      <c r="B8" s="6">
        <v>289108</v>
      </c>
      <c r="C8" s="6">
        <v>291333</v>
      </c>
    </row>
    <row r="9" spans="1:3" ht="30" x14ac:dyDescent="0.25">
      <c r="A9" s="2" t="s">
        <v>1302</v>
      </c>
      <c r="B9" s="6">
        <v>56226</v>
      </c>
      <c r="C9" s="6">
        <v>65190</v>
      </c>
    </row>
    <row r="10" spans="1:3" ht="30" x14ac:dyDescent="0.25">
      <c r="A10" s="2" t="s">
        <v>1303</v>
      </c>
      <c r="B10" s="6">
        <v>23694</v>
      </c>
      <c r="C10" s="6">
        <v>24261</v>
      </c>
    </row>
    <row r="11" spans="1:3" ht="30" x14ac:dyDescent="0.25">
      <c r="A11" s="2" t="s">
        <v>1304</v>
      </c>
      <c r="B11" s="6">
        <v>34019</v>
      </c>
      <c r="C11" s="6">
        <v>8165</v>
      </c>
    </row>
    <row r="12" spans="1:3" ht="30" x14ac:dyDescent="0.25">
      <c r="A12" s="2" t="s">
        <v>1305</v>
      </c>
      <c r="B12" s="6">
        <v>982003</v>
      </c>
      <c r="C12" s="6">
        <v>828434</v>
      </c>
    </row>
    <row r="13" spans="1:3" x14ac:dyDescent="0.25">
      <c r="A13" s="2" t="s">
        <v>1306</v>
      </c>
      <c r="B13" s="6">
        <v>1095942</v>
      </c>
      <c r="C13" s="6">
        <v>926050</v>
      </c>
    </row>
    <row r="14" spans="1:3" ht="30" x14ac:dyDescent="0.25">
      <c r="A14" s="2" t="s">
        <v>1307</v>
      </c>
      <c r="B14" s="6">
        <v>2534</v>
      </c>
      <c r="C14" s="6">
        <v>1600</v>
      </c>
    </row>
    <row r="15" spans="1:3" ht="45" x14ac:dyDescent="0.25">
      <c r="A15" s="2" t="s">
        <v>1308</v>
      </c>
      <c r="B15" s="6">
        <v>15760</v>
      </c>
      <c r="C15" s="6">
        <v>13934</v>
      </c>
    </row>
    <row r="16" spans="1:3" ht="30" x14ac:dyDescent="0.25">
      <c r="A16" s="2" t="s">
        <v>1309</v>
      </c>
      <c r="B16" s="6">
        <v>144898</v>
      </c>
      <c r="C16" s="6">
        <v>116020</v>
      </c>
    </row>
    <row r="17" spans="1:3" ht="30" x14ac:dyDescent="0.25">
      <c r="A17" s="2" t="s">
        <v>1310</v>
      </c>
      <c r="B17" s="6">
        <v>124351</v>
      </c>
      <c r="C17" s="6">
        <v>161265</v>
      </c>
    </row>
    <row r="18" spans="1:3" x14ac:dyDescent="0.25">
      <c r="A18" s="2" t="s">
        <v>1251</v>
      </c>
      <c r="B18" s="6">
        <v>287543</v>
      </c>
      <c r="C18" s="6">
        <v>292819</v>
      </c>
    </row>
    <row r="19" spans="1:3" ht="30" x14ac:dyDescent="0.25">
      <c r="A19" s="2" t="s">
        <v>1311</v>
      </c>
      <c r="B19" s="6">
        <v>55725</v>
      </c>
      <c r="C19" s="6">
        <v>67794</v>
      </c>
    </row>
    <row r="20" spans="1:3" ht="45" x14ac:dyDescent="0.25">
      <c r="A20" s="2" t="s">
        <v>1312</v>
      </c>
      <c r="B20" s="6">
        <v>24216</v>
      </c>
      <c r="C20" s="6">
        <v>25906</v>
      </c>
    </row>
    <row r="21" spans="1:3" ht="30" x14ac:dyDescent="0.25">
      <c r="A21" s="2" t="s">
        <v>1313</v>
      </c>
      <c r="B21" s="6">
        <v>32661</v>
      </c>
      <c r="C21" s="6">
        <v>8000</v>
      </c>
    </row>
    <row r="22" spans="1:3" ht="30" x14ac:dyDescent="0.25">
      <c r="A22" s="2" t="s">
        <v>1314</v>
      </c>
      <c r="B22" s="6">
        <v>961284</v>
      </c>
      <c r="C22" s="6">
        <v>837890</v>
      </c>
    </row>
    <row r="23" spans="1:3" ht="30" x14ac:dyDescent="0.25">
      <c r="A23" s="2" t="s">
        <v>1264</v>
      </c>
      <c r="B23" s="8">
        <v>1073886</v>
      </c>
      <c r="C23" s="8">
        <v>93959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7" t="s">
        <v>2</v>
      </c>
      <c r="C1" s="7" t="s">
        <v>26</v>
      </c>
    </row>
    <row r="2" spans="1:3" ht="30" x14ac:dyDescent="0.25">
      <c r="A2" s="1" t="s">
        <v>25</v>
      </c>
      <c r="B2" s="7"/>
      <c r="C2" s="7"/>
    </row>
    <row r="3" spans="1:3" ht="30" x14ac:dyDescent="0.25">
      <c r="A3" s="3" t="s">
        <v>1259</v>
      </c>
      <c r="B3" s="4" t="s">
        <v>5</v>
      </c>
      <c r="C3" s="4" t="s">
        <v>5</v>
      </c>
    </row>
    <row r="4" spans="1:3" x14ac:dyDescent="0.25">
      <c r="A4" s="2" t="s">
        <v>1316</v>
      </c>
      <c r="B4" s="8">
        <v>1339666</v>
      </c>
      <c r="C4" s="8">
        <v>1207084</v>
      </c>
    </row>
    <row r="5" spans="1:3" x14ac:dyDescent="0.25">
      <c r="A5" s="2" t="s">
        <v>1254</v>
      </c>
      <c r="B5" s="4" t="s">
        <v>5</v>
      </c>
      <c r="C5" s="4" t="s">
        <v>5</v>
      </c>
    </row>
    <row r="6" spans="1:3" ht="30" x14ac:dyDescent="0.25">
      <c r="A6" s="3" t="s">
        <v>1259</v>
      </c>
      <c r="B6" s="4" t="s">
        <v>5</v>
      </c>
      <c r="C6" s="4" t="s">
        <v>5</v>
      </c>
    </row>
    <row r="7" spans="1:3" x14ac:dyDescent="0.25">
      <c r="A7" s="2" t="s">
        <v>1316</v>
      </c>
      <c r="B7" s="6">
        <v>295225</v>
      </c>
      <c r="C7" s="6">
        <v>265073</v>
      </c>
    </row>
    <row r="8" spans="1:3" ht="45" x14ac:dyDescent="0.25">
      <c r="A8" s="2" t="s">
        <v>1265</v>
      </c>
      <c r="B8" s="4" t="s">
        <v>5</v>
      </c>
      <c r="C8" s="4" t="s">
        <v>5</v>
      </c>
    </row>
    <row r="9" spans="1:3" ht="30" x14ac:dyDescent="0.25">
      <c r="A9" s="3" t="s">
        <v>1259</v>
      </c>
      <c r="B9" s="4" t="s">
        <v>5</v>
      </c>
      <c r="C9" s="4" t="s">
        <v>5</v>
      </c>
    </row>
    <row r="10" spans="1:3" x14ac:dyDescent="0.25">
      <c r="A10" s="2" t="s">
        <v>1316</v>
      </c>
      <c r="B10" s="6">
        <v>772098</v>
      </c>
      <c r="C10" s="6">
        <v>668265</v>
      </c>
    </row>
    <row r="11" spans="1:3" ht="30" x14ac:dyDescent="0.25">
      <c r="A11" s="2" t="s">
        <v>1269</v>
      </c>
      <c r="B11" s="4" t="s">
        <v>5</v>
      </c>
      <c r="C11" s="4" t="s">
        <v>5</v>
      </c>
    </row>
    <row r="12" spans="1:3" ht="30" x14ac:dyDescent="0.25">
      <c r="A12" s="3" t="s">
        <v>1259</v>
      </c>
      <c r="B12" s="4" t="s">
        <v>5</v>
      </c>
      <c r="C12" s="4" t="s">
        <v>5</v>
      </c>
    </row>
    <row r="13" spans="1:3" x14ac:dyDescent="0.25">
      <c r="A13" s="2" t="s">
        <v>1316</v>
      </c>
      <c r="B13" s="6">
        <v>26147</v>
      </c>
      <c r="C13" s="6">
        <v>35607</v>
      </c>
    </row>
    <row r="14" spans="1:3" ht="30" x14ac:dyDescent="0.25">
      <c r="A14" s="2" t="s">
        <v>1272</v>
      </c>
      <c r="B14" s="4" t="s">
        <v>5</v>
      </c>
      <c r="C14" s="4" t="s">
        <v>5</v>
      </c>
    </row>
    <row r="15" spans="1:3" ht="30" x14ac:dyDescent="0.25">
      <c r="A15" s="3" t="s">
        <v>1259</v>
      </c>
      <c r="B15" s="4" t="s">
        <v>5</v>
      </c>
      <c r="C15" s="4" t="s">
        <v>5</v>
      </c>
    </row>
    <row r="16" spans="1:3" x14ac:dyDescent="0.25">
      <c r="A16" s="2" t="s">
        <v>1316</v>
      </c>
      <c r="B16" s="4" t="s">
        <v>5</v>
      </c>
      <c r="C16" s="6">
        <v>5741</v>
      </c>
    </row>
    <row r="17" spans="1:3" x14ac:dyDescent="0.25">
      <c r="A17" s="2" t="s">
        <v>1268</v>
      </c>
      <c r="B17" s="4" t="s">
        <v>5</v>
      </c>
      <c r="C17" s="4" t="s">
        <v>5</v>
      </c>
    </row>
    <row r="18" spans="1:3" ht="30" x14ac:dyDescent="0.25">
      <c r="A18" s="3" t="s">
        <v>1259</v>
      </c>
      <c r="B18" s="4" t="s">
        <v>5</v>
      </c>
      <c r="C18" s="4" t="s">
        <v>5</v>
      </c>
    </row>
    <row r="19" spans="1:3" x14ac:dyDescent="0.25">
      <c r="A19" s="2" t="s">
        <v>1316</v>
      </c>
      <c r="B19" s="6">
        <v>32323</v>
      </c>
      <c r="C19" s="6">
        <v>37961</v>
      </c>
    </row>
    <row r="20" spans="1:3" ht="30" x14ac:dyDescent="0.25">
      <c r="A20" s="2" t="s">
        <v>1266</v>
      </c>
      <c r="B20" s="4" t="s">
        <v>5</v>
      </c>
      <c r="C20" s="4" t="s">
        <v>5</v>
      </c>
    </row>
    <row r="21" spans="1:3" ht="30" x14ac:dyDescent="0.25">
      <c r="A21" s="3" t="s">
        <v>1259</v>
      </c>
      <c r="B21" s="4" t="s">
        <v>5</v>
      </c>
      <c r="C21" s="4" t="s">
        <v>5</v>
      </c>
    </row>
    <row r="22" spans="1:3" x14ac:dyDescent="0.25">
      <c r="A22" s="2" t="s">
        <v>1316</v>
      </c>
      <c r="B22" s="6">
        <v>27377</v>
      </c>
      <c r="C22" s="4" t="s">
        <v>61</v>
      </c>
    </row>
    <row r="23" spans="1:3" ht="30" x14ac:dyDescent="0.25">
      <c r="A23" s="2" t="s">
        <v>1267</v>
      </c>
      <c r="B23" s="4" t="s">
        <v>5</v>
      </c>
      <c r="C23" s="4" t="s">
        <v>5</v>
      </c>
    </row>
    <row r="24" spans="1:3" ht="30" x14ac:dyDescent="0.25">
      <c r="A24" s="3" t="s">
        <v>1259</v>
      </c>
      <c r="B24" s="4" t="s">
        <v>5</v>
      </c>
      <c r="C24" s="4" t="s">
        <v>5</v>
      </c>
    </row>
    <row r="25" spans="1:3" x14ac:dyDescent="0.25">
      <c r="A25" s="2" t="s">
        <v>1316</v>
      </c>
      <c r="B25" s="6">
        <v>59341</v>
      </c>
      <c r="C25" s="6">
        <v>72471</v>
      </c>
    </row>
    <row r="26" spans="1:3" x14ac:dyDescent="0.25">
      <c r="A26" s="2" t="s">
        <v>1270</v>
      </c>
      <c r="B26" s="4" t="s">
        <v>5</v>
      </c>
      <c r="C26" s="4" t="s">
        <v>5</v>
      </c>
    </row>
    <row r="27" spans="1:3" ht="30" x14ac:dyDescent="0.25">
      <c r="A27" s="3" t="s">
        <v>1259</v>
      </c>
      <c r="B27" s="4" t="s">
        <v>5</v>
      </c>
      <c r="C27" s="4" t="s">
        <v>5</v>
      </c>
    </row>
    <row r="28" spans="1:3" x14ac:dyDescent="0.25">
      <c r="A28" s="2" t="s">
        <v>1316</v>
      </c>
      <c r="B28" s="6">
        <v>23834</v>
      </c>
      <c r="C28" s="6">
        <v>24135</v>
      </c>
    </row>
    <row r="29" spans="1:3" ht="30" x14ac:dyDescent="0.25">
      <c r="A29" s="2" t="s">
        <v>1252</v>
      </c>
      <c r="B29" s="4" t="s">
        <v>5</v>
      </c>
      <c r="C29" s="4" t="s">
        <v>5</v>
      </c>
    </row>
    <row r="30" spans="1:3" ht="30" x14ac:dyDescent="0.25">
      <c r="A30" s="3" t="s">
        <v>1259</v>
      </c>
      <c r="B30" s="4" t="s">
        <v>5</v>
      </c>
      <c r="C30" s="4" t="s">
        <v>5</v>
      </c>
    </row>
    <row r="31" spans="1:3" x14ac:dyDescent="0.25">
      <c r="A31" s="2" t="s">
        <v>1316</v>
      </c>
      <c r="B31" s="4">
        <v>50</v>
      </c>
      <c r="C31" s="4">
        <v>50</v>
      </c>
    </row>
    <row r="32" spans="1:3" x14ac:dyDescent="0.25">
      <c r="A32" s="2" t="s">
        <v>1253</v>
      </c>
      <c r="B32" s="4" t="s">
        <v>5</v>
      </c>
      <c r="C32" s="4" t="s">
        <v>5</v>
      </c>
    </row>
    <row r="33" spans="1:3" ht="30" x14ac:dyDescent="0.25">
      <c r="A33" s="3" t="s">
        <v>1259</v>
      </c>
      <c r="B33" s="4" t="s">
        <v>5</v>
      </c>
      <c r="C33" s="4" t="s">
        <v>5</v>
      </c>
    </row>
    <row r="34" spans="1:3" x14ac:dyDescent="0.25">
      <c r="A34" s="2" t="s">
        <v>1316</v>
      </c>
      <c r="B34" s="6">
        <v>97778</v>
      </c>
      <c r="C34" s="6">
        <v>97781</v>
      </c>
    </row>
    <row r="35" spans="1:3" ht="30" x14ac:dyDescent="0.25">
      <c r="A35" s="2" t="s">
        <v>1271</v>
      </c>
      <c r="B35" s="4" t="s">
        <v>5</v>
      </c>
      <c r="C35" s="4" t="s">
        <v>5</v>
      </c>
    </row>
    <row r="36" spans="1:3" ht="30" x14ac:dyDescent="0.25">
      <c r="A36" s="3" t="s">
        <v>1259</v>
      </c>
      <c r="B36" s="4" t="s">
        <v>5</v>
      </c>
      <c r="C36" s="4" t="s">
        <v>5</v>
      </c>
    </row>
    <row r="37" spans="1:3" x14ac:dyDescent="0.25">
      <c r="A37" s="2" t="s">
        <v>1316</v>
      </c>
      <c r="B37" s="6">
        <v>5493</v>
      </c>
      <c r="C37" s="4" t="s">
        <v>5</v>
      </c>
    </row>
    <row r="38" spans="1:3" x14ac:dyDescent="0.25">
      <c r="A38" s="2" t="s">
        <v>1317</v>
      </c>
      <c r="B38" s="4" t="s">
        <v>5</v>
      </c>
      <c r="C38" s="4" t="s">
        <v>5</v>
      </c>
    </row>
    <row r="39" spans="1:3" ht="30" x14ac:dyDescent="0.25">
      <c r="A39" s="3" t="s">
        <v>1259</v>
      </c>
      <c r="B39" s="4" t="s">
        <v>5</v>
      </c>
      <c r="C39" s="4" t="s">
        <v>5</v>
      </c>
    </row>
    <row r="40" spans="1:3" x14ac:dyDescent="0.25">
      <c r="A40" s="2" t="s">
        <v>1316</v>
      </c>
      <c r="B40" s="6">
        <v>25895</v>
      </c>
      <c r="C40" s="6">
        <v>29080</v>
      </c>
    </row>
    <row r="41" spans="1:3" ht="30" x14ac:dyDescent="0.25">
      <c r="A41" s="2" t="s">
        <v>1318</v>
      </c>
      <c r="B41" s="4" t="s">
        <v>5</v>
      </c>
      <c r="C41" s="4" t="s">
        <v>5</v>
      </c>
    </row>
    <row r="42" spans="1:3" ht="30" x14ac:dyDescent="0.25">
      <c r="A42" s="3" t="s">
        <v>1259</v>
      </c>
      <c r="B42" s="4" t="s">
        <v>5</v>
      </c>
      <c r="C42" s="4" t="s">
        <v>5</v>
      </c>
    </row>
    <row r="43" spans="1:3" x14ac:dyDescent="0.25">
      <c r="A43" s="2" t="s">
        <v>1316</v>
      </c>
      <c r="B43" s="6">
        <v>8006</v>
      </c>
      <c r="C43" s="6">
        <v>8120</v>
      </c>
    </row>
    <row r="44" spans="1:3" ht="45" x14ac:dyDescent="0.25">
      <c r="A44" s="2" t="s">
        <v>1319</v>
      </c>
      <c r="B44" s="4" t="s">
        <v>5</v>
      </c>
      <c r="C44" s="4" t="s">
        <v>5</v>
      </c>
    </row>
    <row r="45" spans="1:3" ht="30" x14ac:dyDescent="0.25">
      <c r="A45" s="3" t="s">
        <v>1259</v>
      </c>
      <c r="B45" s="4" t="s">
        <v>5</v>
      </c>
      <c r="C45" s="4" t="s">
        <v>5</v>
      </c>
    </row>
    <row r="46" spans="1:3" x14ac:dyDescent="0.25">
      <c r="A46" s="2" t="s">
        <v>1316</v>
      </c>
      <c r="B46" s="4" t="s">
        <v>61</v>
      </c>
      <c r="C46" s="4" t="s">
        <v>61</v>
      </c>
    </row>
    <row r="47" spans="1:3" ht="45" x14ac:dyDescent="0.25">
      <c r="A47" s="2" t="s">
        <v>1320</v>
      </c>
      <c r="B47" s="4" t="s">
        <v>5</v>
      </c>
      <c r="C47" s="4" t="s">
        <v>5</v>
      </c>
    </row>
    <row r="48" spans="1:3" ht="30" x14ac:dyDescent="0.25">
      <c r="A48" s="3" t="s">
        <v>1259</v>
      </c>
      <c r="B48" s="4" t="s">
        <v>5</v>
      </c>
      <c r="C48" s="4" t="s">
        <v>5</v>
      </c>
    </row>
    <row r="49" spans="1:3" x14ac:dyDescent="0.25">
      <c r="A49" s="2" t="s">
        <v>1316</v>
      </c>
      <c r="B49" s="6">
        <v>12396</v>
      </c>
      <c r="C49" s="6">
        <v>15219</v>
      </c>
    </row>
    <row r="50" spans="1:3" ht="45" x14ac:dyDescent="0.25">
      <c r="A50" s="2" t="s">
        <v>1321</v>
      </c>
      <c r="B50" s="4" t="s">
        <v>5</v>
      </c>
      <c r="C50" s="4" t="s">
        <v>5</v>
      </c>
    </row>
    <row r="51" spans="1:3" ht="30" x14ac:dyDescent="0.25">
      <c r="A51" s="3" t="s">
        <v>1259</v>
      </c>
      <c r="B51" s="4" t="s">
        <v>5</v>
      </c>
      <c r="C51" s="4" t="s">
        <v>5</v>
      </c>
    </row>
    <row r="52" spans="1:3" x14ac:dyDescent="0.25">
      <c r="A52" s="2" t="s">
        <v>1316</v>
      </c>
      <c r="B52" s="4" t="s">
        <v>5</v>
      </c>
      <c r="C52" s="6">
        <v>5741</v>
      </c>
    </row>
    <row r="53" spans="1:3" ht="30" x14ac:dyDescent="0.25">
      <c r="A53" s="2" t="s">
        <v>1322</v>
      </c>
      <c r="B53" s="4" t="s">
        <v>5</v>
      </c>
      <c r="C53" s="4" t="s">
        <v>5</v>
      </c>
    </row>
    <row r="54" spans="1:3" ht="30" x14ac:dyDescent="0.25">
      <c r="A54" s="3" t="s">
        <v>1259</v>
      </c>
      <c r="B54" s="4" t="s">
        <v>5</v>
      </c>
      <c r="C54" s="4" t="s">
        <v>5</v>
      </c>
    </row>
    <row r="55" spans="1:3" x14ac:dyDescent="0.25">
      <c r="A55" s="2" t="s">
        <v>1316</v>
      </c>
      <c r="B55" s="4" t="s">
        <v>61</v>
      </c>
      <c r="C55" s="4" t="s">
        <v>61</v>
      </c>
    </row>
    <row r="56" spans="1:3" ht="30" x14ac:dyDescent="0.25">
      <c r="A56" s="2" t="s">
        <v>1323</v>
      </c>
      <c r="B56" s="4" t="s">
        <v>5</v>
      </c>
      <c r="C56" s="4" t="s">
        <v>5</v>
      </c>
    </row>
    <row r="57" spans="1:3" ht="30" x14ac:dyDescent="0.25">
      <c r="A57" s="3" t="s">
        <v>1259</v>
      </c>
      <c r="B57" s="4" t="s">
        <v>5</v>
      </c>
      <c r="C57" s="4" t="s">
        <v>5</v>
      </c>
    </row>
    <row r="58" spans="1:3" x14ac:dyDescent="0.25">
      <c r="A58" s="2" t="s">
        <v>1316</v>
      </c>
      <c r="B58" s="4" t="s">
        <v>61</v>
      </c>
      <c r="C58" s="4" t="s">
        <v>61</v>
      </c>
    </row>
    <row r="59" spans="1:3" ht="30" x14ac:dyDescent="0.25">
      <c r="A59" s="2" t="s">
        <v>1324</v>
      </c>
      <c r="B59" s="4" t="s">
        <v>5</v>
      </c>
      <c r="C59" s="4" t="s">
        <v>5</v>
      </c>
    </row>
    <row r="60" spans="1:3" ht="30" x14ac:dyDescent="0.25">
      <c r="A60" s="3" t="s">
        <v>1259</v>
      </c>
      <c r="B60" s="4" t="s">
        <v>5</v>
      </c>
      <c r="C60" s="4" t="s">
        <v>5</v>
      </c>
    </row>
    <row r="61" spans="1:3" x14ac:dyDescent="0.25">
      <c r="A61" s="2" t="s">
        <v>1316</v>
      </c>
      <c r="B61" s="4" t="s">
        <v>61</v>
      </c>
      <c r="C61" s="4" t="s">
        <v>61</v>
      </c>
    </row>
    <row r="62" spans="1:3" ht="30" x14ac:dyDescent="0.25">
      <c r="A62" s="2" t="s">
        <v>1325</v>
      </c>
      <c r="B62" s="4" t="s">
        <v>5</v>
      </c>
      <c r="C62" s="4" t="s">
        <v>5</v>
      </c>
    </row>
    <row r="63" spans="1:3" ht="30" x14ac:dyDescent="0.25">
      <c r="A63" s="3" t="s">
        <v>1259</v>
      </c>
      <c r="B63" s="4" t="s">
        <v>5</v>
      </c>
      <c r="C63" s="4" t="s">
        <v>5</v>
      </c>
    </row>
    <row r="64" spans="1:3" x14ac:dyDescent="0.25">
      <c r="A64" s="2" t="s">
        <v>1316</v>
      </c>
      <c r="B64" s="4" t="s">
        <v>61</v>
      </c>
      <c r="C64" s="4" t="s">
        <v>61</v>
      </c>
    </row>
    <row r="65" spans="1:3" ht="30" x14ac:dyDescent="0.25">
      <c r="A65" s="2" t="s">
        <v>1326</v>
      </c>
      <c r="B65" s="4" t="s">
        <v>5</v>
      </c>
      <c r="C65" s="4" t="s">
        <v>5</v>
      </c>
    </row>
    <row r="66" spans="1:3" ht="30" x14ac:dyDescent="0.25">
      <c r="A66" s="3" t="s">
        <v>1259</v>
      </c>
      <c r="B66" s="4" t="s">
        <v>5</v>
      </c>
      <c r="C66" s="4" t="s">
        <v>5</v>
      </c>
    </row>
    <row r="67" spans="1:3" x14ac:dyDescent="0.25">
      <c r="A67" s="2" t="s">
        <v>1316</v>
      </c>
      <c r="B67" s="4" t="s">
        <v>61</v>
      </c>
      <c r="C67" s="4" t="s">
        <v>61</v>
      </c>
    </row>
    <row r="68" spans="1:3" ht="30" x14ac:dyDescent="0.25">
      <c r="A68" s="2" t="s">
        <v>1327</v>
      </c>
      <c r="B68" s="4" t="s">
        <v>5</v>
      </c>
      <c r="C68" s="4" t="s">
        <v>5</v>
      </c>
    </row>
    <row r="69" spans="1:3" ht="30" x14ac:dyDescent="0.25">
      <c r="A69" s="3" t="s">
        <v>1259</v>
      </c>
      <c r="B69" s="4" t="s">
        <v>5</v>
      </c>
      <c r="C69" s="4" t="s">
        <v>5</v>
      </c>
    </row>
    <row r="70" spans="1:3" x14ac:dyDescent="0.25">
      <c r="A70" s="2" t="s">
        <v>1316</v>
      </c>
      <c r="B70" s="4" t="s">
        <v>61</v>
      </c>
      <c r="C70" s="4" t="s">
        <v>61</v>
      </c>
    </row>
    <row r="71" spans="1:3" ht="30" x14ac:dyDescent="0.25">
      <c r="A71" s="2" t="s">
        <v>1328</v>
      </c>
      <c r="B71" s="4" t="s">
        <v>5</v>
      </c>
      <c r="C71" s="4" t="s">
        <v>5</v>
      </c>
    </row>
    <row r="72" spans="1:3" ht="30" x14ac:dyDescent="0.25">
      <c r="A72" s="3" t="s">
        <v>1259</v>
      </c>
      <c r="B72" s="4" t="s">
        <v>5</v>
      </c>
      <c r="C72" s="4" t="s">
        <v>5</v>
      </c>
    </row>
    <row r="73" spans="1:3" x14ac:dyDescent="0.25">
      <c r="A73" s="2" t="s">
        <v>1316</v>
      </c>
      <c r="B73" s="6">
        <v>5493</v>
      </c>
      <c r="C73" s="4" t="s">
        <v>5</v>
      </c>
    </row>
    <row r="74" spans="1:3" x14ac:dyDescent="0.25">
      <c r="A74" s="2" t="s">
        <v>1329</v>
      </c>
      <c r="B74" s="4" t="s">
        <v>5</v>
      </c>
      <c r="C74" s="4" t="s">
        <v>5</v>
      </c>
    </row>
    <row r="75" spans="1:3" ht="30" x14ac:dyDescent="0.25">
      <c r="A75" s="3" t="s">
        <v>1259</v>
      </c>
      <c r="B75" s="4" t="s">
        <v>5</v>
      </c>
      <c r="C75" s="4" t="s">
        <v>5</v>
      </c>
    </row>
    <row r="76" spans="1:3" x14ac:dyDescent="0.25">
      <c r="A76" s="2" t="s">
        <v>1316</v>
      </c>
      <c r="B76" s="6">
        <v>799475</v>
      </c>
      <c r="C76" s="6">
        <v>668265</v>
      </c>
    </row>
    <row r="77" spans="1:3" ht="30" x14ac:dyDescent="0.25">
      <c r="A77" s="2" t="s">
        <v>1330</v>
      </c>
      <c r="B77" s="4" t="s">
        <v>5</v>
      </c>
      <c r="C77" s="4" t="s">
        <v>5</v>
      </c>
    </row>
    <row r="78" spans="1:3" ht="30" x14ac:dyDescent="0.25">
      <c r="A78" s="3" t="s">
        <v>1259</v>
      </c>
      <c r="B78" s="4" t="s">
        <v>5</v>
      </c>
      <c r="C78" s="4" t="s">
        <v>5</v>
      </c>
    </row>
    <row r="79" spans="1:3" x14ac:dyDescent="0.25">
      <c r="A79" s="2" t="s">
        <v>1316</v>
      </c>
      <c r="B79" s="4" t="s">
        <v>61</v>
      </c>
      <c r="C79" s="4" t="s">
        <v>61</v>
      </c>
    </row>
    <row r="80" spans="1:3" ht="45" x14ac:dyDescent="0.25">
      <c r="A80" s="2" t="s">
        <v>1331</v>
      </c>
      <c r="B80" s="4" t="s">
        <v>5</v>
      </c>
      <c r="C80" s="4" t="s">
        <v>5</v>
      </c>
    </row>
    <row r="81" spans="1:3" ht="30" x14ac:dyDescent="0.25">
      <c r="A81" s="3" t="s">
        <v>1259</v>
      </c>
      <c r="B81" s="4" t="s">
        <v>5</v>
      </c>
      <c r="C81" s="4" t="s">
        <v>5</v>
      </c>
    </row>
    <row r="82" spans="1:3" x14ac:dyDescent="0.25">
      <c r="A82" s="2" t="s">
        <v>1316</v>
      </c>
      <c r="B82" s="6">
        <v>772098</v>
      </c>
      <c r="C82" s="6">
        <v>668265</v>
      </c>
    </row>
    <row r="83" spans="1:3" ht="45" x14ac:dyDescent="0.25">
      <c r="A83" s="2" t="s">
        <v>1332</v>
      </c>
      <c r="B83" s="4" t="s">
        <v>5</v>
      </c>
      <c r="C83" s="4" t="s">
        <v>5</v>
      </c>
    </row>
    <row r="84" spans="1:3" ht="30" x14ac:dyDescent="0.25">
      <c r="A84" s="3" t="s">
        <v>1259</v>
      </c>
      <c r="B84" s="4" t="s">
        <v>5</v>
      </c>
      <c r="C84" s="4" t="s">
        <v>5</v>
      </c>
    </row>
    <row r="85" spans="1:3" x14ac:dyDescent="0.25">
      <c r="A85" s="2" t="s">
        <v>1316</v>
      </c>
      <c r="B85" s="4" t="s">
        <v>61</v>
      </c>
      <c r="C85" s="4" t="s">
        <v>61</v>
      </c>
    </row>
    <row r="86" spans="1:3" ht="45" x14ac:dyDescent="0.25">
      <c r="A86" s="2" t="s">
        <v>1333</v>
      </c>
      <c r="B86" s="4" t="s">
        <v>5</v>
      </c>
      <c r="C86" s="4" t="s">
        <v>5</v>
      </c>
    </row>
    <row r="87" spans="1:3" ht="30" x14ac:dyDescent="0.25">
      <c r="A87" s="3" t="s">
        <v>1259</v>
      </c>
      <c r="B87" s="4" t="s">
        <v>5</v>
      </c>
      <c r="C87" s="4" t="s">
        <v>5</v>
      </c>
    </row>
    <row r="88" spans="1:3" x14ac:dyDescent="0.25">
      <c r="A88" s="2" t="s">
        <v>1316</v>
      </c>
      <c r="B88" s="4" t="s">
        <v>5</v>
      </c>
      <c r="C88" s="4" t="s">
        <v>61</v>
      </c>
    </row>
    <row r="89" spans="1:3" ht="30" x14ac:dyDescent="0.25">
      <c r="A89" s="2" t="s">
        <v>1334</v>
      </c>
      <c r="B89" s="4" t="s">
        <v>5</v>
      </c>
      <c r="C89" s="4" t="s">
        <v>5</v>
      </c>
    </row>
    <row r="90" spans="1:3" ht="30" x14ac:dyDescent="0.25">
      <c r="A90" s="3" t="s">
        <v>1259</v>
      </c>
      <c r="B90" s="4" t="s">
        <v>5</v>
      </c>
      <c r="C90" s="4" t="s">
        <v>5</v>
      </c>
    </row>
    <row r="91" spans="1:3" x14ac:dyDescent="0.25">
      <c r="A91" s="2" t="s">
        <v>1316</v>
      </c>
      <c r="B91" s="4" t="s">
        <v>61</v>
      </c>
      <c r="C91" s="4" t="s">
        <v>61</v>
      </c>
    </row>
    <row r="92" spans="1:3" ht="45" x14ac:dyDescent="0.25">
      <c r="A92" s="2" t="s">
        <v>1335</v>
      </c>
      <c r="B92" s="4" t="s">
        <v>5</v>
      </c>
      <c r="C92" s="4" t="s">
        <v>5</v>
      </c>
    </row>
    <row r="93" spans="1:3" ht="30" x14ac:dyDescent="0.25">
      <c r="A93" s="3" t="s">
        <v>1259</v>
      </c>
      <c r="B93" s="4" t="s">
        <v>5</v>
      </c>
      <c r="C93" s="4" t="s">
        <v>5</v>
      </c>
    </row>
    <row r="94" spans="1:3" x14ac:dyDescent="0.25">
      <c r="A94" s="2" t="s">
        <v>1316</v>
      </c>
      <c r="B94" s="6">
        <v>27377</v>
      </c>
      <c r="C94" s="4" t="s">
        <v>61</v>
      </c>
    </row>
    <row r="95" spans="1:3" ht="45" x14ac:dyDescent="0.25">
      <c r="A95" s="2" t="s">
        <v>1336</v>
      </c>
      <c r="B95" s="4" t="s">
        <v>5</v>
      </c>
      <c r="C95" s="4" t="s">
        <v>5</v>
      </c>
    </row>
    <row r="96" spans="1:3" ht="30" x14ac:dyDescent="0.25">
      <c r="A96" s="3" t="s">
        <v>1259</v>
      </c>
      <c r="B96" s="4" t="s">
        <v>5</v>
      </c>
      <c r="C96" s="4" t="s">
        <v>5</v>
      </c>
    </row>
    <row r="97" spans="1:3" x14ac:dyDescent="0.25">
      <c r="A97" s="2" t="s">
        <v>1316</v>
      </c>
      <c r="B97" s="4" t="s">
        <v>61</v>
      </c>
      <c r="C97" s="4" t="s">
        <v>61</v>
      </c>
    </row>
    <row r="98" spans="1:3" ht="30" x14ac:dyDescent="0.25">
      <c r="A98" s="2" t="s">
        <v>1337</v>
      </c>
      <c r="B98" s="4" t="s">
        <v>5</v>
      </c>
      <c r="C98" s="4" t="s">
        <v>5</v>
      </c>
    </row>
    <row r="99" spans="1:3" ht="30" x14ac:dyDescent="0.25">
      <c r="A99" s="3" t="s">
        <v>1259</v>
      </c>
      <c r="B99" s="4" t="s">
        <v>5</v>
      </c>
      <c r="C99" s="4" t="s">
        <v>5</v>
      </c>
    </row>
    <row r="100" spans="1:3" x14ac:dyDescent="0.25">
      <c r="A100" s="2" t="s">
        <v>1316</v>
      </c>
      <c r="B100" s="4" t="s">
        <v>61</v>
      </c>
      <c r="C100" s="4" t="s">
        <v>61</v>
      </c>
    </row>
    <row r="101" spans="1:3" ht="45" x14ac:dyDescent="0.25">
      <c r="A101" s="2" t="s">
        <v>1338</v>
      </c>
      <c r="B101" s="4" t="s">
        <v>5</v>
      </c>
      <c r="C101" s="4" t="s">
        <v>5</v>
      </c>
    </row>
    <row r="102" spans="1:3" ht="30" x14ac:dyDescent="0.25">
      <c r="A102" s="3" t="s">
        <v>1259</v>
      </c>
      <c r="B102" s="4" t="s">
        <v>5</v>
      </c>
      <c r="C102" s="4" t="s">
        <v>5</v>
      </c>
    </row>
    <row r="103" spans="1:3" x14ac:dyDescent="0.25">
      <c r="A103" s="2" t="s">
        <v>1316</v>
      </c>
      <c r="B103" s="4" t="s">
        <v>61</v>
      </c>
      <c r="C103" s="4" t="s">
        <v>61</v>
      </c>
    </row>
    <row r="104" spans="1:3" ht="30" x14ac:dyDescent="0.25">
      <c r="A104" s="2" t="s">
        <v>1339</v>
      </c>
      <c r="B104" s="4" t="s">
        <v>5</v>
      </c>
      <c r="C104" s="4" t="s">
        <v>5</v>
      </c>
    </row>
    <row r="105" spans="1:3" ht="30" x14ac:dyDescent="0.25">
      <c r="A105" s="3" t="s">
        <v>1259</v>
      </c>
      <c r="B105" s="4" t="s">
        <v>5</v>
      </c>
      <c r="C105" s="4" t="s">
        <v>5</v>
      </c>
    </row>
    <row r="106" spans="1:3" x14ac:dyDescent="0.25">
      <c r="A106" s="2" t="s">
        <v>1316</v>
      </c>
      <c r="B106" s="4" t="s">
        <v>61</v>
      </c>
      <c r="C106" s="4" t="s">
        <v>61</v>
      </c>
    </row>
    <row r="107" spans="1:3" ht="45" x14ac:dyDescent="0.25">
      <c r="A107" s="2" t="s">
        <v>1340</v>
      </c>
      <c r="B107" s="4" t="s">
        <v>5</v>
      </c>
      <c r="C107" s="4" t="s">
        <v>5</v>
      </c>
    </row>
    <row r="108" spans="1:3" ht="30" x14ac:dyDescent="0.25">
      <c r="A108" s="3" t="s">
        <v>1259</v>
      </c>
      <c r="B108" s="4" t="s">
        <v>5</v>
      </c>
      <c r="C108" s="4" t="s">
        <v>5</v>
      </c>
    </row>
    <row r="109" spans="1:3" x14ac:dyDescent="0.25">
      <c r="A109" s="2" t="s">
        <v>1316</v>
      </c>
      <c r="B109" s="4" t="s">
        <v>61</v>
      </c>
      <c r="C109" s="4" t="s">
        <v>5</v>
      </c>
    </row>
    <row r="110" spans="1:3" x14ac:dyDescent="0.25">
      <c r="A110" s="2" t="s">
        <v>1341</v>
      </c>
      <c r="B110" s="4" t="s">
        <v>5</v>
      </c>
      <c r="C110" s="4" t="s">
        <v>5</v>
      </c>
    </row>
    <row r="111" spans="1:3" ht="30" x14ac:dyDescent="0.25">
      <c r="A111" s="3" t="s">
        <v>1259</v>
      </c>
      <c r="B111" s="4" t="s">
        <v>5</v>
      </c>
      <c r="C111" s="4" t="s">
        <v>5</v>
      </c>
    </row>
    <row r="112" spans="1:3" x14ac:dyDescent="0.25">
      <c r="A112" s="2" t="s">
        <v>1316</v>
      </c>
      <c r="B112" s="6">
        <v>132997</v>
      </c>
      <c r="C112" s="6">
        <v>154523</v>
      </c>
    </row>
    <row r="113" spans="1:3" ht="30" x14ac:dyDescent="0.25">
      <c r="A113" s="2" t="s">
        <v>1342</v>
      </c>
      <c r="B113" s="4" t="s">
        <v>5</v>
      </c>
      <c r="C113" s="4" t="s">
        <v>5</v>
      </c>
    </row>
    <row r="114" spans="1:3" ht="30" x14ac:dyDescent="0.25">
      <c r="A114" s="3" t="s">
        <v>1259</v>
      </c>
      <c r="B114" s="4" t="s">
        <v>5</v>
      </c>
      <c r="C114" s="4" t="s">
        <v>5</v>
      </c>
    </row>
    <row r="115" spans="1:3" x14ac:dyDescent="0.25">
      <c r="A115" s="2" t="s">
        <v>1316</v>
      </c>
      <c r="B115" s="6">
        <v>130149</v>
      </c>
      <c r="C115" s="6">
        <v>149352</v>
      </c>
    </row>
    <row r="116" spans="1:3" ht="45" x14ac:dyDescent="0.25">
      <c r="A116" s="2" t="s">
        <v>1343</v>
      </c>
      <c r="B116" s="4" t="s">
        <v>5</v>
      </c>
      <c r="C116" s="4" t="s">
        <v>5</v>
      </c>
    </row>
    <row r="117" spans="1:3" ht="30" x14ac:dyDescent="0.25">
      <c r="A117" s="3" t="s">
        <v>1259</v>
      </c>
      <c r="B117" s="4" t="s">
        <v>5</v>
      </c>
      <c r="C117" s="4" t="s">
        <v>5</v>
      </c>
    </row>
    <row r="118" spans="1:3" x14ac:dyDescent="0.25">
      <c r="A118" s="2" t="s">
        <v>1316</v>
      </c>
      <c r="B118" s="4" t="s">
        <v>61</v>
      </c>
      <c r="C118" s="4" t="s">
        <v>61</v>
      </c>
    </row>
    <row r="119" spans="1:3" ht="45" x14ac:dyDescent="0.25">
      <c r="A119" s="2" t="s">
        <v>1344</v>
      </c>
      <c r="B119" s="4" t="s">
        <v>5</v>
      </c>
      <c r="C119" s="4" t="s">
        <v>5</v>
      </c>
    </row>
    <row r="120" spans="1:3" ht="30" x14ac:dyDescent="0.25">
      <c r="A120" s="3" t="s">
        <v>1259</v>
      </c>
      <c r="B120" s="4" t="s">
        <v>5</v>
      </c>
      <c r="C120" s="4" t="s">
        <v>5</v>
      </c>
    </row>
    <row r="121" spans="1:3" x14ac:dyDescent="0.25">
      <c r="A121" s="2" t="s">
        <v>1316</v>
      </c>
      <c r="B121" s="4">
        <v>151</v>
      </c>
      <c r="C121" s="6">
        <v>1649</v>
      </c>
    </row>
    <row r="122" spans="1:3" ht="45" x14ac:dyDescent="0.25">
      <c r="A122" s="2" t="s">
        <v>1345</v>
      </c>
      <c r="B122" s="4" t="s">
        <v>5</v>
      </c>
      <c r="C122" s="4" t="s">
        <v>5</v>
      </c>
    </row>
    <row r="123" spans="1:3" ht="30" x14ac:dyDescent="0.25">
      <c r="A123" s="3" t="s">
        <v>1259</v>
      </c>
      <c r="B123" s="4" t="s">
        <v>5</v>
      </c>
      <c r="C123" s="4" t="s">
        <v>5</v>
      </c>
    </row>
    <row r="124" spans="1:3" x14ac:dyDescent="0.25">
      <c r="A124" s="2" t="s">
        <v>1316</v>
      </c>
      <c r="B124" s="4" t="s">
        <v>5</v>
      </c>
      <c r="C124" s="4" t="s">
        <v>61</v>
      </c>
    </row>
    <row r="125" spans="1:3" ht="30" x14ac:dyDescent="0.25">
      <c r="A125" s="2" t="s">
        <v>1346</v>
      </c>
      <c r="B125" s="4" t="s">
        <v>5</v>
      </c>
      <c r="C125" s="4" t="s">
        <v>5</v>
      </c>
    </row>
    <row r="126" spans="1:3" ht="30" x14ac:dyDescent="0.25">
      <c r="A126" s="3" t="s">
        <v>1259</v>
      </c>
      <c r="B126" s="4" t="s">
        <v>5</v>
      </c>
      <c r="C126" s="4" t="s">
        <v>5</v>
      </c>
    </row>
    <row r="127" spans="1:3" x14ac:dyDescent="0.25">
      <c r="A127" s="2" t="s">
        <v>1316</v>
      </c>
      <c r="B127" s="4" t="s">
        <v>61</v>
      </c>
      <c r="C127" s="4" t="s">
        <v>61</v>
      </c>
    </row>
    <row r="128" spans="1:3" ht="45" x14ac:dyDescent="0.25">
      <c r="A128" s="2" t="s">
        <v>1347</v>
      </c>
      <c r="B128" s="4" t="s">
        <v>5</v>
      </c>
      <c r="C128" s="4" t="s">
        <v>5</v>
      </c>
    </row>
    <row r="129" spans="1:3" ht="30" x14ac:dyDescent="0.25">
      <c r="A129" s="3" t="s">
        <v>1259</v>
      </c>
      <c r="B129" s="4" t="s">
        <v>5</v>
      </c>
      <c r="C129" s="4" t="s">
        <v>5</v>
      </c>
    </row>
    <row r="130" spans="1:3" x14ac:dyDescent="0.25">
      <c r="A130" s="2" t="s">
        <v>1316</v>
      </c>
      <c r="B130" s="4" t="s">
        <v>61</v>
      </c>
      <c r="C130" s="4" t="s">
        <v>61</v>
      </c>
    </row>
    <row r="131" spans="1:3" ht="30" x14ac:dyDescent="0.25">
      <c r="A131" s="2" t="s">
        <v>1348</v>
      </c>
      <c r="B131" s="4" t="s">
        <v>5</v>
      </c>
      <c r="C131" s="4" t="s">
        <v>5</v>
      </c>
    </row>
    <row r="132" spans="1:3" ht="30" x14ac:dyDescent="0.25">
      <c r="A132" s="3" t="s">
        <v>1259</v>
      </c>
      <c r="B132" s="4" t="s">
        <v>5</v>
      </c>
      <c r="C132" s="4" t="s">
        <v>5</v>
      </c>
    </row>
    <row r="133" spans="1:3" x14ac:dyDescent="0.25">
      <c r="A133" s="2" t="s">
        <v>1316</v>
      </c>
      <c r="B133" s="4" t="s">
        <v>61</v>
      </c>
      <c r="C133" s="4">
        <v>826</v>
      </c>
    </row>
    <row r="134" spans="1:3" ht="30" x14ac:dyDescent="0.25">
      <c r="A134" s="2" t="s">
        <v>1349</v>
      </c>
      <c r="B134" s="4" t="s">
        <v>5</v>
      </c>
      <c r="C134" s="4" t="s">
        <v>5</v>
      </c>
    </row>
    <row r="135" spans="1:3" ht="30" x14ac:dyDescent="0.25">
      <c r="A135" s="3" t="s">
        <v>1259</v>
      </c>
      <c r="B135" s="4" t="s">
        <v>5</v>
      </c>
      <c r="C135" s="4" t="s">
        <v>5</v>
      </c>
    </row>
    <row r="136" spans="1:3" x14ac:dyDescent="0.25">
      <c r="A136" s="2" t="s">
        <v>1316</v>
      </c>
      <c r="B136" s="4" t="s">
        <v>61</v>
      </c>
      <c r="C136" s="4" t="s">
        <v>61</v>
      </c>
    </row>
    <row r="137" spans="1:3" ht="30" x14ac:dyDescent="0.25">
      <c r="A137" s="2" t="s">
        <v>1350</v>
      </c>
      <c r="B137" s="4" t="s">
        <v>5</v>
      </c>
      <c r="C137" s="4" t="s">
        <v>5</v>
      </c>
    </row>
    <row r="138" spans="1:3" ht="30" x14ac:dyDescent="0.25">
      <c r="A138" s="3" t="s">
        <v>1259</v>
      </c>
      <c r="B138" s="4" t="s">
        <v>5</v>
      </c>
      <c r="C138" s="4" t="s">
        <v>5</v>
      </c>
    </row>
    <row r="139" spans="1:3" x14ac:dyDescent="0.25">
      <c r="A139" s="2" t="s">
        <v>1316</v>
      </c>
      <c r="B139" s="4" t="s">
        <v>61</v>
      </c>
      <c r="C139" s="4" t="s">
        <v>61</v>
      </c>
    </row>
    <row r="140" spans="1:3" ht="30" x14ac:dyDescent="0.25">
      <c r="A140" s="2" t="s">
        <v>1351</v>
      </c>
      <c r="B140" s="4" t="s">
        <v>5</v>
      </c>
      <c r="C140" s="4" t="s">
        <v>5</v>
      </c>
    </row>
    <row r="141" spans="1:3" ht="30" x14ac:dyDescent="0.25">
      <c r="A141" s="3" t="s">
        <v>1259</v>
      </c>
      <c r="B141" s="4" t="s">
        <v>5</v>
      </c>
      <c r="C141" s="4" t="s">
        <v>5</v>
      </c>
    </row>
    <row r="142" spans="1:3" x14ac:dyDescent="0.25">
      <c r="A142" s="2" t="s">
        <v>1316</v>
      </c>
      <c r="B142" s="6">
        <v>2697</v>
      </c>
      <c r="C142" s="6">
        <v>2696</v>
      </c>
    </row>
    <row r="143" spans="1:3" ht="30" x14ac:dyDescent="0.25">
      <c r="A143" s="2" t="s">
        <v>1352</v>
      </c>
      <c r="B143" s="4" t="s">
        <v>5</v>
      </c>
      <c r="C143" s="4" t="s">
        <v>5</v>
      </c>
    </row>
    <row r="144" spans="1:3" ht="30" x14ac:dyDescent="0.25">
      <c r="A144" s="3" t="s">
        <v>1259</v>
      </c>
      <c r="B144" s="4" t="s">
        <v>5</v>
      </c>
      <c r="C144" s="4" t="s">
        <v>5</v>
      </c>
    </row>
    <row r="145" spans="1:3" x14ac:dyDescent="0.25">
      <c r="A145" s="2" t="s">
        <v>1316</v>
      </c>
      <c r="B145" s="4" t="s">
        <v>61</v>
      </c>
      <c r="C145" s="4" t="s">
        <v>5</v>
      </c>
    </row>
    <row r="146" spans="1:3" x14ac:dyDescent="0.25">
      <c r="A146" s="2" t="s">
        <v>1353</v>
      </c>
      <c r="B146" s="4" t="s">
        <v>5</v>
      </c>
      <c r="C146" s="4" t="s">
        <v>5</v>
      </c>
    </row>
    <row r="147" spans="1:3" ht="30" x14ac:dyDescent="0.25">
      <c r="A147" s="3" t="s">
        <v>1259</v>
      </c>
      <c r="B147" s="4" t="s">
        <v>5</v>
      </c>
      <c r="C147" s="4" t="s">
        <v>5</v>
      </c>
    </row>
    <row r="148" spans="1:3" x14ac:dyDescent="0.25">
      <c r="A148" s="2" t="s">
        <v>1316</v>
      </c>
      <c r="B148" s="6">
        <v>195145</v>
      </c>
      <c r="C148" s="6">
        <v>138586</v>
      </c>
    </row>
    <row r="149" spans="1:3" ht="30" x14ac:dyDescent="0.25">
      <c r="A149" s="2" t="s">
        <v>1354</v>
      </c>
      <c r="B149" s="4" t="s">
        <v>5</v>
      </c>
      <c r="C149" s="4" t="s">
        <v>5</v>
      </c>
    </row>
    <row r="150" spans="1:3" ht="30" x14ac:dyDescent="0.25">
      <c r="A150" s="3" t="s">
        <v>1259</v>
      </c>
      <c r="B150" s="4" t="s">
        <v>5</v>
      </c>
      <c r="C150" s="4" t="s">
        <v>5</v>
      </c>
    </row>
    <row r="151" spans="1:3" x14ac:dyDescent="0.25">
      <c r="A151" s="2" t="s">
        <v>1316</v>
      </c>
      <c r="B151" s="6">
        <v>149477</v>
      </c>
      <c r="C151" s="6">
        <v>92401</v>
      </c>
    </row>
    <row r="152" spans="1:3" ht="45" x14ac:dyDescent="0.25">
      <c r="A152" s="2" t="s">
        <v>1355</v>
      </c>
      <c r="B152" s="4" t="s">
        <v>5</v>
      </c>
      <c r="C152" s="4" t="s">
        <v>5</v>
      </c>
    </row>
    <row r="153" spans="1:3" ht="30" x14ac:dyDescent="0.25">
      <c r="A153" s="3" t="s">
        <v>1259</v>
      </c>
      <c r="B153" s="4" t="s">
        <v>5</v>
      </c>
      <c r="C153" s="4" t="s">
        <v>5</v>
      </c>
    </row>
    <row r="154" spans="1:3" x14ac:dyDescent="0.25">
      <c r="A154" s="2" t="s">
        <v>1316</v>
      </c>
      <c r="B154" s="4" t="s">
        <v>61</v>
      </c>
      <c r="C154" s="4" t="s">
        <v>61</v>
      </c>
    </row>
    <row r="155" spans="1:3" ht="45" x14ac:dyDescent="0.25">
      <c r="A155" s="2" t="s">
        <v>1356</v>
      </c>
      <c r="B155" s="4" t="s">
        <v>5</v>
      </c>
      <c r="C155" s="4" t="s">
        <v>5</v>
      </c>
    </row>
    <row r="156" spans="1:3" ht="30" x14ac:dyDescent="0.25">
      <c r="A156" s="3" t="s">
        <v>1259</v>
      </c>
      <c r="B156" s="4" t="s">
        <v>5</v>
      </c>
      <c r="C156" s="4" t="s">
        <v>5</v>
      </c>
    </row>
    <row r="157" spans="1:3" x14ac:dyDescent="0.25">
      <c r="A157" s="2" t="s">
        <v>1316</v>
      </c>
      <c r="B157" s="6">
        <v>5563</v>
      </c>
      <c r="C157" s="6">
        <v>6069</v>
      </c>
    </row>
    <row r="158" spans="1:3" ht="45" x14ac:dyDescent="0.25">
      <c r="A158" s="2" t="s">
        <v>1357</v>
      </c>
      <c r="B158" s="4" t="s">
        <v>5</v>
      </c>
      <c r="C158" s="4" t="s">
        <v>5</v>
      </c>
    </row>
    <row r="159" spans="1:3" ht="30" x14ac:dyDescent="0.25">
      <c r="A159" s="3" t="s">
        <v>1259</v>
      </c>
      <c r="B159" s="4" t="s">
        <v>5</v>
      </c>
      <c r="C159" s="4" t="s">
        <v>5</v>
      </c>
    </row>
    <row r="160" spans="1:3" x14ac:dyDescent="0.25">
      <c r="A160" s="2" t="s">
        <v>1316</v>
      </c>
      <c r="B160" s="4" t="s">
        <v>5</v>
      </c>
      <c r="C160" s="4" t="s">
        <v>61</v>
      </c>
    </row>
    <row r="161" spans="1:3" ht="30" x14ac:dyDescent="0.25">
      <c r="A161" s="2" t="s">
        <v>1358</v>
      </c>
      <c r="B161" s="4" t="s">
        <v>5</v>
      </c>
      <c r="C161" s="4" t="s">
        <v>5</v>
      </c>
    </row>
    <row r="162" spans="1:3" ht="30" x14ac:dyDescent="0.25">
      <c r="A162" s="3" t="s">
        <v>1259</v>
      </c>
      <c r="B162" s="4" t="s">
        <v>5</v>
      </c>
      <c r="C162" s="4" t="s">
        <v>5</v>
      </c>
    </row>
    <row r="163" spans="1:3" x14ac:dyDescent="0.25">
      <c r="A163" s="2" t="s">
        <v>1316</v>
      </c>
      <c r="B163" s="4" t="s">
        <v>61</v>
      </c>
      <c r="C163" s="4" t="s">
        <v>61</v>
      </c>
    </row>
    <row r="164" spans="1:3" ht="30" x14ac:dyDescent="0.25">
      <c r="A164" s="2" t="s">
        <v>1359</v>
      </c>
      <c r="B164" s="4" t="s">
        <v>5</v>
      </c>
      <c r="C164" s="4" t="s">
        <v>5</v>
      </c>
    </row>
    <row r="165" spans="1:3" ht="30" x14ac:dyDescent="0.25">
      <c r="A165" s="3" t="s">
        <v>1259</v>
      </c>
      <c r="B165" s="4" t="s">
        <v>5</v>
      </c>
      <c r="C165" s="4" t="s">
        <v>5</v>
      </c>
    </row>
    <row r="166" spans="1:3" x14ac:dyDescent="0.25">
      <c r="A166" s="2" t="s">
        <v>1316</v>
      </c>
      <c r="B166" s="4" t="s">
        <v>61</v>
      </c>
      <c r="C166" s="4" t="s">
        <v>61</v>
      </c>
    </row>
    <row r="167" spans="1:3" ht="30" x14ac:dyDescent="0.25">
      <c r="A167" s="2" t="s">
        <v>1360</v>
      </c>
      <c r="B167" s="4" t="s">
        <v>5</v>
      </c>
      <c r="C167" s="4" t="s">
        <v>5</v>
      </c>
    </row>
    <row r="168" spans="1:3" ht="30" x14ac:dyDescent="0.25">
      <c r="A168" s="3" t="s">
        <v>1259</v>
      </c>
      <c r="B168" s="4" t="s">
        <v>5</v>
      </c>
      <c r="C168" s="4" t="s">
        <v>5</v>
      </c>
    </row>
    <row r="169" spans="1:3" x14ac:dyDescent="0.25">
      <c r="A169" s="2" t="s">
        <v>1316</v>
      </c>
      <c r="B169" s="4" t="s">
        <v>61</v>
      </c>
      <c r="C169" s="4" t="s">
        <v>61</v>
      </c>
    </row>
    <row r="170" spans="1:3" ht="30" x14ac:dyDescent="0.25">
      <c r="A170" s="2" t="s">
        <v>1361</v>
      </c>
      <c r="B170" s="4" t="s">
        <v>5</v>
      </c>
      <c r="C170" s="4" t="s">
        <v>5</v>
      </c>
    </row>
    <row r="171" spans="1:3" ht="30" x14ac:dyDescent="0.25">
      <c r="A171" s="3" t="s">
        <v>1259</v>
      </c>
      <c r="B171" s="4" t="s">
        <v>5</v>
      </c>
      <c r="C171" s="4" t="s">
        <v>5</v>
      </c>
    </row>
    <row r="172" spans="1:3" x14ac:dyDescent="0.25">
      <c r="A172" s="2" t="s">
        <v>1316</v>
      </c>
      <c r="B172" s="4" t="s">
        <v>61</v>
      </c>
      <c r="C172" s="4" t="s">
        <v>61</v>
      </c>
    </row>
    <row r="173" spans="1:3" ht="30" x14ac:dyDescent="0.25">
      <c r="A173" s="2" t="s">
        <v>1362</v>
      </c>
      <c r="B173" s="4" t="s">
        <v>5</v>
      </c>
      <c r="C173" s="4" t="s">
        <v>5</v>
      </c>
    </row>
    <row r="174" spans="1:3" ht="30" x14ac:dyDescent="0.25">
      <c r="A174" s="3" t="s">
        <v>1259</v>
      </c>
      <c r="B174" s="4" t="s">
        <v>5</v>
      </c>
      <c r="C174" s="4" t="s">
        <v>5</v>
      </c>
    </row>
    <row r="175" spans="1:3" x14ac:dyDescent="0.25">
      <c r="A175" s="2" t="s">
        <v>1316</v>
      </c>
      <c r="B175" s="4" t="s">
        <v>61</v>
      </c>
      <c r="C175" s="4" t="s">
        <v>61</v>
      </c>
    </row>
    <row r="176" spans="1:3" ht="30" x14ac:dyDescent="0.25">
      <c r="A176" s="2" t="s">
        <v>1363</v>
      </c>
      <c r="B176" s="4" t="s">
        <v>5</v>
      </c>
      <c r="C176" s="4" t="s">
        <v>5</v>
      </c>
    </row>
    <row r="177" spans="1:3" ht="30" x14ac:dyDescent="0.25">
      <c r="A177" s="3" t="s">
        <v>1259</v>
      </c>
      <c r="B177" s="4" t="s">
        <v>5</v>
      </c>
      <c r="C177" s="4" t="s">
        <v>5</v>
      </c>
    </row>
    <row r="178" spans="1:3" x14ac:dyDescent="0.25">
      <c r="A178" s="2" t="s">
        <v>1316</v>
      </c>
      <c r="B178" s="6">
        <v>40105</v>
      </c>
      <c r="C178" s="6">
        <v>40116</v>
      </c>
    </row>
    <row r="179" spans="1:3" ht="30" x14ac:dyDescent="0.25">
      <c r="A179" s="2" t="s">
        <v>1364</v>
      </c>
      <c r="B179" s="4" t="s">
        <v>5</v>
      </c>
      <c r="C179" s="4" t="s">
        <v>5</v>
      </c>
    </row>
    <row r="180" spans="1:3" ht="30" x14ac:dyDescent="0.25">
      <c r="A180" s="3" t="s">
        <v>1259</v>
      </c>
      <c r="B180" s="4" t="s">
        <v>5</v>
      </c>
      <c r="C180" s="4" t="s">
        <v>5</v>
      </c>
    </row>
    <row r="181" spans="1:3" x14ac:dyDescent="0.25">
      <c r="A181" s="2" t="s">
        <v>1316</v>
      </c>
      <c r="B181" s="4" t="s">
        <v>61</v>
      </c>
      <c r="C181" s="4" t="s">
        <v>5</v>
      </c>
    </row>
    <row r="182" spans="1:3" x14ac:dyDescent="0.25">
      <c r="A182" s="2" t="s">
        <v>1365</v>
      </c>
      <c r="B182" s="4" t="s">
        <v>5</v>
      </c>
      <c r="C182" s="4" t="s">
        <v>5</v>
      </c>
    </row>
    <row r="183" spans="1:3" ht="30" x14ac:dyDescent="0.25">
      <c r="A183" s="3" t="s">
        <v>1259</v>
      </c>
      <c r="B183" s="4" t="s">
        <v>5</v>
      </c>
      <c r="C183" s="4" t="s">
        <v>5</v>
      </c>
    </row>
    <row r="184" spans="1:3" x14ac:dyDescent="0.25">
      <c r="A184" s="2" t="s">
        <v>1316</v>
      </c>
      <c r="B184" s="6">
        <v>168571</v>
      </c>
      <c r="C184" s="6">
        <v>198043</v>
      </c>
    </row>
    <row r="185" spans="1:3" ht="30" x14ac:dyDescent="0.25">
      <c r="A185" s="2" t="s">
        <v>1366</v>
      </c>
      <c r="B185" s="4" t="s">
        <v>5</v>
      </c>
      <c r="C185" s="4" t="s">
        <v>5</v>
      </c>
    </row>
    <row r="186" spans="1:3" ht="30" x14ac:dyDescent="0.25">
      <c r="A186" s="3" t="s">
        <v>1259</v>
      </c>
      <c r="B186" s="4" t="s">
        <v>5</v>
      </c>
      <c r="C186" s="4" t="s">
        <v>5</v>
      </c>
    </row>
    <row r="187" spans="1:3" x14ac:dyDescent="0.25">
      <c r="A187" s="2" t="s">
        <v>1316</v>
      </c>
      <c r="B187" s="6">
        <v>7323</v>
      </c>
      <c r="C187" s="6">
        <v>14922</v>
      </c>
    </row>
    <row r="188" spans="1:3" ht="45" x14ac:dyDescent="0.25">
      <c r="A188" s="2" t="s">
        <v>1367</v>
      </c>
      <c r="B188" s="4" t="s">
        <v>5</v>
      </c>
      <c r="C188" s="4" t="s">
        <v>5</v>
      </c>
    </row>
    <row r="189" spans="1:3" ht="30" x14ac:dyDescent="0.25">
      <c r="A189" s="3" t="s">
        <v>1259</v>
      </c>
      <c r="B189" s="4" t="s">
        <v>5</v>
      </c>
      <c r="C189" s="4" t="s">
        <v>5</v>
      </c>
    </row>
    <row r="190" spans="1:3" x14ac:dyDescent="0.25">
      <c r="A190" s="2" t="s">
        <v>1316</v>
      </c>
      <c r="B190" s="4" t="s">
        <v>61</v>
      </c>
      <c r="C190" s="4" t="s">
        <v>61</v>
      </c>
    </row>
    <row r="191" spans="1:3" ht="45" x14ac:dyDescent="0.25">
      <c r="A191" s="2" t="s">
        <v>1368</v>
      </c>
      <c r="B191" s="4" t="s">
        <v>5</v>
      </c>
      <c r="C191" s="4" t="s">
        <v>5</v>
      </c>
    </row>
    <row r="192" spans="1:3" ht="30" x14ac:dyDescent="0.25">
      <c r="A192" s="3" t="s">
        <v>1259</v>
      </c>
      <c r="B192" s="4" t="s">
        <v>5</v>
      </c>
      <c r="C192" s="4" t="s">
        <v>5</v>
      </c>
    </row>
    <row r="193" spans="1:3" x14ac:dyDescent="0.25">
      <c r="A193" s="2" t="s">
        <v>1316</v>
      </c>
      <c r="B193" s="6">
        <v>4145</v>
      </c>
      <c r="C193" s="6">
        <v>5249</v>
      </c>
    </row>
    <row r="194" spans="1:3" ht="45" x14ac:dyDescent="0.25">
      <c r="A194" s="2" t="s">
        <v>1369</v>
      </c>
      <c r="B194" s="4" t="s">
        <v>5</v>
      </c>
      <c r="C194" s="4" t="s">
        <v>5</v>
      </c>
    </row>
    <row r="195" spans="1:3" ht="30" x14ac:dyDescent="0.25">
      <c r="A195" s="3" t="s">
        <v>1259</v>
      </c>
      <c r="B195" s="4" t="s">
        <v>5</v>
      </c>
      <c r="C195" s="4" t="s">
        <v>5</v>
      </c>
    </row>
    <row r="196" spans="1:3" x14ac:dyDescent="0.25">
      <c r="A196" s="2" t="s">
        <v>1316</v>
      </c>
      <c r="B196" s="4" t="s">
        <v>5</v>
      </c>
      <c r="C196" s="4" t="s">
        <v>61</v>
      </c>
    </row>
    <row r="197" spans="1:3" ht="30" x14ac:dyDescent="0.25">
      <c r="A197" s="2" t="s">
        <v>1370</v>
      </c>
      <c r="B197" s="4" t="s">
        <v>5</v>
      </c>
      <c r="C197" s="4" t="s">
        <v>5</v>
      </c>
    </row>
    <row r="198" spans="1:3" ht="30" x14ac:dyDescent="0.25">
      <c r="A198" s="3" t="s">
        <v>1259</v>
      </c>
      <c r="B198" s="4" t="s">
        <v>5</v>
      </c>
      <c r="C198" s="4" t="s">
        <v>5</v>
      </c>
    </row>
    <row r="199" spans="1:3" x14ac:dyDescent="0.25">
      <c r="A199" s="2" t="s">
        <v>1316</v>
      </c>
      <c r="B199" s="6">
        <v>32323</v>
      </c>
      <c r="C199" s="6">
        <v>37961</v>
      </c>
    </row>
    <row r="200" spans="1:3" ht="45" x14ac:dyDescent="0.25">
      <c r="A200" s="2" t="s">
        <v>1371</v>
      </c>
      <c r="B200" s="4" t="s">
        <v>5</v>
      </c>
      <c r="C200" s="4" t="s">
        <v>5</v>
      </c>
    </row>
    <row r="201" spans="1:3" ht="30" x14ac:dyDescent="0.25">
      <c r="A201" s="3" t="s">
        <v>1259</v>
      </c>
      <c r="B201" s="4" t="s">
        <v>5</v>
      </c>
      <c r="C201" s="4" t="s">
        <v>5</v>
      </c>
    </row>
    <row r="202" spans="1:3" x14ac:dyDescent="0.25">
      <c r="A202" s="2" t="s">
        <v>1316</v>
      </c>
      <c r="B202" s="4" t="s">
        <v>61</v>
      </c>
      <c r="C202" s="4" t="s">
        <v>61</v>
      </c>
    </row>
    <row r="203" spans="1:3" ht="30" x14ac:dyDescent="0.25">
      <c r="A203" s="2" t="s">
        <v>1372</v>
      </c>
      <c r="B203" s="4" t="s">
        <v>5</v>
      </c>
      <c r="C203" s="4" t="s">
        <v>5</v>
      </c>
    </row>
    <row r="204" spans="1:3" ht="30" x14ac:dyDescent="0.25">
      <c r="A204" s="3" t="s">
        <v>1259</v>
      </c>
      <c r="B204" s="4" t="s">
        <v>5</v>
      </c>
      <c r="C204" s="4" t="s">
        <v>5</v>
      </c>
    </row>
    <row r="205" spans="1:3" x14ac:dyDescent="0.25">
      <c r="A205" s="2" t="s">
        <v>1316</v>
      </c>
      <c r="B205" s="6">
        <v>45970</v>
      </c>
      <c r="C205" s="6">
        <v>60807</v>
      </c>
    </row>
    <row r="206" spans="1:3" ht="30" x14ac:dyDescent="0.25">
      <c r="A206" s="2" t="s">
        <v>1373</v>
      </c>
      <c r="B206" s="4" t="s">
        <v>5</v>
      </c>
      <c r="C206" s="4" t="s">
        <v>5</v>
      </c>
    </row>
    <row r="207" spans="1:3" ht="30" x14ac:dyDescent="0.25">
      <c r="A207" s="3" t="s">
        <v>1259</v>
      </c>
      <c r="B207" s="4" t="s">
        <v>5</v>
      </c>
      <c r="C207" s="4" t="s">
        <v>5</v>
      </c>
    </row>
    <row r="208" spans="1:3" x14ac:dyDescent="0.25">
      <c r="A208" s="2" t="s">
        <v>1316</v>
      </c>
      <c r="B208" s="6">
        <v>23834</v>
      </c>
      <c r="C208" s="6">
        <v>24135</v>
      </c>
    </row>
    <row r="209" spans="1:3" ht="45" x14ac:dyDescent="0.25">
      <c r="A209" s="2" t="s">
        <v>1374</v>
      </c>
      <c r="B209" s="4" t="s">
        <v>5</v>
      </c>
      <c r="C209" s="4" t="s">
        <v>5</v>
      </c>
    </row>
    <row r="210" spans="1:3" ht="30" x14ac:dyDescent="0.25">
      <c r="A210" s="3" t="s">
        <v>1259</v>
      </c>
      <c r="B210" s="4" t="s">
        <v>5</v>
      </c>
      <c r="C210" s="4" t="s">
        <v>5</v>
      </c>
    </row>
    <row r="211" spans="1:3" x14ac:dyDescent="0.25">
      <c r="A211" s="2" t="s">
        <v>1316</v>
      </c>
      <c r="B211" s="4" t="s">
        <v>61</v>
      </c>
      <c r="C211" s="4" t="s">
        <v>61</v>
      </c>
    </row>
    <row r="212" spans="1:3" ht="30" x14ac:dyDescent="0.25">
      <c r="A212" s="2" t="s">
        <v>1375</v>
      </c>
      <c r="B212" s="4" t="s">
        <v>5</v>
      </c>
      <c r="C212" s="4" t="s">
        <v>5</v>
      </c>
    </row>
    <row r="213" spans="1:3" ht="30" x14ac:dyDescent="0.25">
      <c r="A213" s="3" t="s">
        <v>1259</v>
      </c>
      <c r="B213" s="4" t="s">
        <v>5</v>
      </c>
      <c r="C213" s="4" t="s">
        <v>5</v>
      </c>
    </row>
    <row r="214" spans="1:3" x14ac:dyDescent="0.25">
      <c r="A214" s="2" t="s">
        <v>1316</v>
      </c>
      <c r="B214" s="6">
        <v>54976</v>
      </c>
      <c r="C214" s="6">
        <v>54969</v>
      </c>
    </row>
    <row r="215" spans="1:3" ht="45" x14ac:dyDescent="0.25">
      <c r="A215" s="2" t="s">
        <v>1376</v>
      </c>
      <c r="B215" s="4" t="s">
        <v>5</v>
      </c>
      <c r="C215" s="4" t="s">
        <v>5</v>
      </c>
    </row>
    <row r="216" spans="1:3" ht="30" x14ac:dyDescent="0.25">
      <c r="A216" s="3" t="s">
        <v>1259</v>
      </c>
      <c r="B216" s="4" t="s">
        <v>5</v>
      </c>
      <c r="C216" s="4" t="s">
        <v>5</v>
      </c>
    </row>
    <row r="217" spans="1:3" x14ac:dyDescent="0.25">
      <c r="A217" s="2" t="s">
        <v>1316</v>
      </c>
      <c r="B217" s="4" t="s">
        <v>61</v>
      </c>
      <c r="C217" s="4" t="s">
        <v>5</v>
      </c>
    </row>
    <row r="218" spans="1:3" x14ac:dyDescent="0.25">
      <c r="A218" s="2" t="s">
        <v>1377</v>
      </c>
      <c r="B218" s="4" t="s">
        <v>5</v>
      </c>
      <c r="C218" s="4" t="s">
        <v>5</v>
      </c>
    </row>
    <row r="219" spans="1:3" ht="30" x14ac:dyDescent="0.25">
      <c r="A219" s="3" t="s">
        <v>1259</v>
      </c>
      <c r="B219" s="4" t="s">
        <v>5</v>
      </c>
      <c r="C219" s="4" t="s">
        <v>5</v>
      </c>
    </row>
    <row r="220" spans="1:3" x14ac:dyDescent="0.25">
      <c r="A220" s="2" t="s">
        <v>1316</v>
      </c>
      <c r="B220" s="6">
        <v>17583</v>
      </c>
      <c r="C220" s="6">
        <v>18587</v>
      </c>
    </row>
    <row r="221" spans="1:3" ht="30" x14ac:dyDescent="0.25">
      <c r="A221" s="2" t="s">
        <v>1378</v>
      </c>
      <c r="B221" s="4" t="s">
        <v>5</v>
      </c>
      <c r="C221" s="4" t="s">
        <v>5</v>
      </c>
    </row>
    <row r="222" spans="1:3" ht="30" x14ac:dyDescent="0.25">
      <c r="A222" s="3" t="s">
        <v>1259</v>
      </c>
      <c r="B222" s="4" t="s">
        <v>5</v>
      </c>
      <c r="C222" s="4" t="s">
        <v>5</v>
      </c>
    </row>
    <row r="223" spans="1:3" x14ac:dyDescent="0.25">
      <c r="A223" s="2" t="s">
        <v>1316</v>
      </c>
      <c r="B223" s="4">
        <v>270</v>
      </c>
      <c r="C223" s="4">
        <v>278</v>
      </c>
    </row>
    <row r="224" spans="1:3" ht="45" x14ac:dyDescent="0.25">
      <c r="A224" s="2" t="s">
        <v>1379</v>
      </c>
      <c r="B224" s="4" t="s">
        <v>5</v>
      </c>
      <c r="C224" s="4" t="s">
        <v>5</v>
      </c>
    </row>
    <row r="225" spans="1:3" ht="30" x14ac:dyDescent="0.25">
      <c r="A225" s="3" t="s">
        <v>1259</v>
      </c>
      <c r="B225" s="4" t="s">
        <v>5</v>
      </c>
      <c r="C225" s="4" t="s">
        <v>5</v>
      </c>
    </row>
    <row r="226" spans="1:3" x14ac:dyDescent="0.25">
      <c r="A226" s="2" t="s">
        <v>1316</v>
      </c>
      <c r="B226" s="4" t="s">
        <v>61</v>
      </c>
      <c r="C226" s="4" t="s">
        <v>61</v>
      </c>
    </row>
    <row r="227" spans="1:3" ht="45" x14ac:dyDescent="0.25">
      <c r="A227" s="2" t="s">
        <v>1380</v>
      </c>
      <c r="B227" s="4" t="s">
        <v>5</v>
      </c>
      <c r="C227" s="4" t="s">
        <v>5</v>
      </c>
    </row>
    <row r="228" spans="1:3" ht="30" x14ac:dyDescent="0.25">
      <c r="A228" s="3" t="s">
        <v>1259</v>
      </c>
      <c r="B228" s="4" t="s">
        <v>5</v>
      </c>
      <c r="C228" s="4" t="s">
        <v>5</v>
      </c>
    </row>
    <row r="229" spans="1:3" x14ac:dyDescent="0.25">
      <c r="A229" s="2" t="s">
        <v>1316</v>
      </c>
      <c r="B229" s="6">
        <v>3892</v>
      </c>
      <c r="C229" s="6">
        <v>7421</v>
      </c>
    </row>
    <row r="230" spans="1:3" ht="45" x14ac:dyDescent="0.25">
      <c r="A230" s="2" t="s">
        <v>1381</v>
      </c>
      <c r="B230" s="4" t="s">
        <v>5</v>
      </c>
      <c r="C230" s="4" t="s">
        <v>5</v>
      </c>
    </row>
    <row r="231" spans="1:3" ht="30" x14ac:dyDescent="0.25">
      <c r="A231" s="3" t="s">
        <v>1259</v>
      </c>
      <c r="B231" s="4" t="s">
        <v>5</v>
      </c>
      <c r="C231" s="4" t="s">
        <v>5</v>
      </c>
    </row>
    <row r="232" spans="1:3" x14ac:dyDescent="0.25">
      <c r="A232" s="2" t="s">
        <v>1316</v>
      </c>
      <c r="B232" s="4" t="s">
        <v>5</v>
      </c>
      <c r="C232" s="4" t="s">
        <v>61</v>
      </c>
    </row>
    <row r="233" spans="1:3" ht="30" x14ac:dyDescent="0.25">
      <c r="A233" s="2" t="s">
        <v>1382</v>
      </c>
      <c r="B233" s="4" t="s">
        <v>5</v>
      </c>
      <c r="C233" s="4" t="s">
        <v>5</v>
      </c>
    </row>
    <row r="234" spans="1:3" ht="30" x14ac:dyDescent="0.25">
      <c r="A234" s="3" t="s">
        <v>1259</v>
      </c>
      <c r="B234" s="4" t="s">
        <v>5</v>
      </c>
      <c r="C234" s="4" t="s">
        <v>5</v>
      </c>
    </row>
    <row r="235" spans="1:3" x14ac:dyDescent="0.25">
      <c r="A235" s="2" t="s">
        <v>1316</v>
      </c>
      <c r="B235" s="4" t="s">
        <v>61</v>
      </c>
      <c r="C235" s="4" t="s">
        <v>61</v>
      </c>
    </row>
    <row r="236" spans="1:3" ht="45" x14ac:dyDescent="0.25">
      <c r="A236" s="2" t="s">
        <v>1383</v>
      </c>
      <c r="B236" s="4" t="s">
        <v>5</v>
      </c>
      <c r="C236" s="4" t="s">
        <v>5</v>
      </c>
    </row>
    <row r="237" spans="1:3" ht="30" x14ac:dyDescent="0.25">
      <c r="A237" s="3" t="s">
        <v>1259</v>
      </c>
      <c r="B237" s="4" t="s">
        <v>5</v>
      </c>
      <c r="C237" s="4" t="s">
        <v>5</v>
      </c>
    </row>
    <row r="238" spans="1:3" x14ac:dyDescent="0.25">
      <c r="A238" s="2" t="s">
        <v>1316</v>
      </c>
      <c r="B238" s="4" t="s">
        <v>61</v>
      </c>
      <c r="C238" s="4" t="s">
        <v>61</v>
      </c>
    </row>
    <row r="239" spans="1:3" ht="30" x14ac:dyDescent="0.25">
      <c r="A239" s="2" t="s">
        <v>1384</v>
      </c>
      <c r="B239" s="4" t="s">
        <v>5</v>
      </c>
      <c r="C239" s="4" t="s">
        <v>5</v>
      </c>
    </row>
    <row r="240" spans="1:3" ht="30" x14ac:dyDescent="0.25">
      <c r="A240" s="3" t="s">
        <v>1259</v>
      </c>
      <c r="B240" s="4" t="s">
        <v>5</v>
      </c>
      <c r="C240" s="4" t="s">
        <v>5</v>
      </c>
    </row>
    <row r="241" spans="1:3" x14ac:dyDescent="0.25">
      <c r="A241" s="2" t="s">
        <v>1316</v>
      </c>
      <c r="B241" s="6">
        <v>13371</v>
      </c>
      <c r="C241" s="6">
        <v>10838</v>
      </c>
    </row>
    <row r="242" spans="1:3" ht="30" x14ac:dyDescent="0.25">
      <c r="A242" s="2" t="s">
        <v>1385</v>
      </c>
      <c r="B242" s="4" t="s">
        <v>5</v>
      </c>
      <c r="C242" s="4" t="s">
        <v>5</v>
      </c>
    </row>
    <row r="243" spans="1:3" ht="30" x14ac:dyDescent="0.25">
      <c r="A243" s="3" t="s">
        <v>1259</v>
      </c>
      <c r="B243" s="4" t="s">
        <v>5</v>
      </c>
      <c r="C243" s="4" t="s">
        <v>5</v>
      </c>
    </row>
    <row r="244" spans="1:3" x14ac:dyDescent="0.25">
      <c r="A244" s="2" t="s">
        <v>1316</v>
      </c>
      <c r="B244" s="4" t="s">
        <v>61</v>
      </c>
      <c r="C244" s="4" t="s">
        <v>61</v>
      </c>
    </row>
    <row r="245" spans="1:3" ht="45" x14ac:dyDescent="0.25">
      <c r="A245" s="2" t="s">
        <v>1386</v>
      </c>
      <c r="B245" s="4" t="s">
        <v>5</v>
      </c>
      <c r="C245" s="4" t="s">
        <v>5</v>
      </c>
    </row>
    <row r="246" spans="1:3" ht="30" x14ac:dyDescent="0.25">
      <c r="A246" s="3" t="s">
        <v>1259</v>
      </c>
      <c r="B246" s="4" t="s">
        <v>5</v>
      </c>
      <c r="C246" s="4" t="s">
        <v>5</v>
      </c>
    </row>
    <row r="247" spans="1:3" x14ac:dyDescent="0.25">
      <c r="A247" s="2" t="s">
        <v>1316</v>
      </c>
      <c r="B247" s="4">
        <v>50</v>
      </c>
      <c r="C247" s="4">
        <v>50</v>
      </c>
    </row>
    <row r="248" spans="1:3" ht="30" x14ac:dyDescent="0.25">
      <c r="A248" s="2" t="s">
        <v>1387</v>
      </c>
      <c r="B248" s="4" t="s">
        <v>5</v>
      </c>
      <c r="C248" s="4" t="s">
        <v>5</v>
      </c>
    </row>
    <row r="249" spans="1:3" ht="30" x14ac:dyDescent="0.25">
      <c r="A249" s="3" t="s">
        <v>1259</v>
      </c>
      <c r="B249" s="4" t="s">
        <v>5</v>
      </c>
      <c r="C249" s="4" t="s">
        <v>5</v>
      </c>
    </row>
    <row r="250" spans="1:3" x14ac:dyDescent="0.25">
      <c r="A250" s="2" t="s">
        <v>1316</v>
      </c>
      <c r="B250" s="4" t="s">
        <v>61</v>
      </c>
      <c r="C250" s="4" t="s">
        <v>61</v>
      </c>
    </row>
    <row r="251" spans="1:3" ht="45" x14ac:dyDescent="0.25">
      <c r="A251" s="2" t="s">
        <v>1388</v>
      </c>
      <c r="B251" s="4" t="s">
        <v>5</v>
      </c>
      <c r="C251" s="4" t="s">
        <v>5</v>
      </c>
    </row>
    <row r="252" spans="1:3" ht="30" x14ac:dyDescent="0.25">
      <c r="A252" s="3" t="s">
        <v>1259</v>
      </c>
      <c r="B252" s="4" t="s">
        <v>5</v>
      </c>
      <c r="C252" s="4" t="s">
        <v>5</v>
      </c>
    </row>
    <row r="253" spans="1:3" x14ac:dyDescent="0.25">
      <c r="A253" s="2" t="s">
        <v>1316</v>
      </c>
      <c r="B253" s="4" t="s">
        <v>61</v>
      </c>
      <c r="C253"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9</v>
      </c>
      <c r="B1" s="7" t="s">
        <v>2</v>
      </c>
      <c r="C1" s="7" t="s">
        <v>26</v>
      </c>
    </row>
    <row r="2" spans="1:3" x14ac:dyDescent="0.25">
      <c r="A2" s="1" t="s">
        <v>1390</v>
      </c>
      <c r="B2" s="7"/>
      <c r="C2" s="7"/>
    </row>
    <row r="3" spans="1:3" ht="30" x14ac:dyDescent="0.25">
      <c r="A3" s="3" t="s">
        <v>1391</v>
      </c>
      <c r="B3" s="4" t="s">
        <v>5</v>
      </c>
      <c r="C3" s="4" t="s">
        <v>5</v>
      </c>
    </row>
    <row r="4" spans="1:3" x14ac:dyDescent="0.25">
      <c r="A4" s="2" t="s">
        <v>1392</v>
      </c>
      <c r="B4" s="9">
        <v>23.3</v>
      </c>
      <c r="C4" s="9">
        <v>24.2</v>
      </c>
    </row>
    <row r="5" spans="1:3" x14ac:dyDescent="0.25">
      <c r="A5" s="2" t="s">
        <v>1393</v>
      </c>
      <c r="B5" s="4">
        <v>2</v>
      </c>
      <c r="C5" s="4">
        <v>3.1</v>
      </c>
    </row>
    <row r="6" spans="1:3" x14ac:dyDescent="0.25">
      <c r="A6" s="2" t="s">
        <v>1394</v>
      </c>
      <c r="B6" s="9">
        <v>1.6</v>
      </c>
      <c r="C6" s="9">
        <v>1.6</v>
      </c>
    </row>
    <row r="7" spans="1:3" ht="30" x14ac:dyDescent="0.25">
      <c r="A7" s="2" t="s">
        <v>1395</v>
      </c>
      <c r="B7" s="135">
        <v>0.8</v>
      </c>
      <c r="C7" s="135">
        <v>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6</v>
      </c>
      <c r="B1" s="7" t="s">
        <v>86</v>
      </c>
      <c r="C1" s="7"/>
      <c r="D1" s="7" t="s">
        <v>1</v>
      </c>
      <c r="E1" s="7"/>
    </row>
    <row r="2" spans="1:5" ht="30" x14ac:dyDescent="0.25">
      <c r="A2" s="1" t="s">
        <v>25</v>
      </c>
      <c r="B2" s="1" t="s">
        <v>2</v>
      </c>
      <c r="C2" s="1" t="s">
        <v>87</v>
      </c>
      <c r="D2" s="1" t="s">
        <v>2</v>
      </c>
      <c r="E2" s="1" t="s">
        <v>87</v>
      </c>
    </row>
    <row r="3" spans="1:5" ht="30" x14ac:dyDescent="0.25">
      <c r="A3" s="3" t="s">
        <v>1391</v>
      </c>
      <c r="B3" s="4" t="s">
        <v>5</v>
      </c>
      <c r="C3" s="4" t="s">
        <v>5</v>
      </c>
      <c r="D3" s="4" t="s">
        <v>5</v>
      </c>
      <c r="E3" s="4" t="s">
        <v>5</v>
      </c>
    </row>
    <row r="4" spans="1:5" x14ac:dyDescent="0.25">
      <c r="A4" s="2" t="s">
        <v>482</v>
      </c>
      <c r="B4" s="8">
        <v>602</v>
      </c>
      <c r="C4" s="8">
        <v>1073</v>
      </c>
      <c r="D4" s="8">
        <v>870</v>
      </c>
      <c r="E4" s="8">
        <v>2786</v>
      </c>
    </row>
    <row r="5" spans="1:5" x14ac:dyDescent="0.25">
      <c r="A5" s="2" t="s">
        <v>483</v>
      </c>
      <c r="B5" s="6">
        <v>-2281</v>
      </c>
      <c r="C5" s="4">
        <v>-42</v>
      </c>
      <c r="D5" s="6">
        <v>-2407</v>
      </c>
      <c r="E5" s="4">
        <v>-284</v>
      </c>
    </row>
    <row r="6" spans="1:5" ht="30" x14ac:dyDescent="0.25">
      <c r="A6" s="2" t="s">
        <v>1397</v>
      </c>
      <c r="B6" s="8">
        <v>-1679</v>
      </c>
      <c r="C6" s="8">
        <v>1031</v>
      </c>
      <c r="D6" s="8">
        <v>-1537</v>
      </c>
      <c r="E6" s="8">
        <v>25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98</v>
      </c>
      <c r="B1" s="7" t="s">
        <v>2</v>
      </c>
      <c r="C1" s="7" t="s">
        <v>26</v>
      </c>
    </row>
    <row r="2" spans="1:3" ht="30" x14ac:dyDescent="0.25">
      <c r="A2" s="1" t="s">
        <v>25</v>
      </c>
      <c r="B2" s="7"/>
      <c r="C2" s="7"/>
    </row>
    <row r="3" spans="1:3" ht="30" x14ac:dyDescent="0.25">
      <c r="A3" s="3" t="s">
        <v>1399</v>
      </c>
      <c r="B3" s="4" t="s">
        <v>5</v>
      </c>
      <c r="C3" s="4" t="s">
        <v>5</v>
      </c>
    </row>
    <row r="4" spans="1:3" ht="30" x14ac:dyDescent="0.25">
      <c r="A4" s="2" t="s">
        <v>1400</v>
      </c>
      <c r="B4" s="8">
        <v>6498976</v>
      </c>
      <c r="C4" s="8">
        <v>5684239</v>
      </c>
    </row>
    <row r="5" spans="1:3" ht="30" x14ac:dyDescent="0.25">
      <c r="A5" s="2" t="s">
        <v>502</v>
      </c>
      <c r="B5" s="6">
        <v>-8106</v>
      </c>
      <c r="C5" s="6">
        <v>-6045</v>
      </c>
    </row>
    <row r="6" spans="1:3" ht="30" x14ac:dyDescent="0.25">
      <c r="A6" s="2" t="s">
        <v>1401</v>
      </c>
      <c r="B6" s="6">
        <v>6490870</v>
      </c>
      <c r="C6" s="6">
        <v>5678194</v>
      </c>
    </row>
    <row r="7" spans="1:3" x14ac:dyDescent="0.25">
      <c r="A7" s="2" t="s">
        <v>259</v>
      </c>
      <c r="B7" s="6">
        <v>-97851</v>
      </c>
      <c r="C7" s="6">
        <v>-95427</v>
      </c>
    </row>
    <row r="8" spans="1:3" x14ac:dyDescent="0.25">
      <c r="A8" s="2" t="s">
        <v>1402</v>
      </c>
      <c r="B8" s="6">
        <v>6393019</v>
      </c>
      <c r="C8" s="6">
        <v>5582767</v>
      </c>
    </row>
    <row r="9" spans="1:3" ht="30" x14ac:dyDescent="0.25">
      <c r="A9" s="2" t="s">
        <v>1403</v>
      </c>
      <c r="B9" s="4" t="s">
        <v>5</v>
      </c>
      <c r="C9" s="4" t="s">
        <v>5</v>
      </c>
    </row>
    <row r="10" spans="1:3" ht="30" x14ac:dyDescent="0.25">
      <c r="A10" s="3" t="s">
        <v>1399</v>
      </c>
      <c r="B10" s="4" t="s">
        <v>5</v>
      </c>
      <c r="C10" s="4" t="s">
        <v>5</v>
      </c>
    </row>
    <row r="11" spans="1:3" ht="30" x14ac:dyDescent="0.25">
      <c r="A11" s="2" t="s">
        <v>1400</v>
      </c>
      <c r="B11" s="6">
        <v>459764</v>
      </c>
      <c r="C11" s="6">
        <v>394319</v>
      </c>
    </row>
    <row r="12" spans="1:3" x14ac:dyDescent="0.25">
      <c r="A12" s="2" t="s">
        <v>1404</v>
      </c>
      <c r="B12" s="4" t="s">
        <v>5</v>
      </c>
      <c r="C12" s="4" t="s">
        <v>5</v>
      </c>
    </row>
    <row r="13" spans="1:3" ht="30" x14ac:dyDescent="0.25">
      <c r="A13" s="3" t="s">
        <v>1399</v>
      </c>
      <c r="B13" s="4" t="s">
        <v>5</v>
      </c>
      <c r="C13" s="4" t="s">
        <v>5</v>
      </c>
    </row>
    <row r="14" spans="1:3" ht="30" x14ac:dyDescent="0.25">
      <c r="A14" s="2" t="s">
        <v>1400</v>
      </c>
      <c r="B14" s="6">
        <v>358962</v>
      </c>
      <c r="C14" s="6">
        <v>407937</v>
      </c>
    </row>
    <row r="15" spans="1:3" x14ac:dyDescent="0.25">
      <c r="A15" s="2" t="s">
        <v>1405</v>
      </c>
      <c r="B15" s="4" t="s">
        <v>5</v>
      </c>
      <c r="C15" s="4" t="s">
        <v>5</v>
      </c>
    </row>
    <row r="16" spans="1:3" ht="30" x14ac:dyDescent="0.25">
      <c r="A16" s="3" t="s">
        <v>1399</v>
      </c>
      <c r="B16" s="4" t="s">
        <v>5</v>
      </c>
      <c r="C16" s="4" t="s">
        <v>5</v>
      </c>
    </row>
    <row r="17" spans="1:3" ht="30" x14ac:dyDescent="0.25">
      <c r="A17" s="2" t="s">
        <v>1400</v>
      </c>
      <c r="B17" s="6">
        <v>29850</v>
      </c>
      <c r="C17" s="6">
        <v>31836</v>
      </c>
    </row>
    <row r="18" spans="1:3" ht="30" x14ac:dyDescent="0.25">
      <c r="A18" s="2" t="s">
        <v>1406</v>
      </c>
      <c r="B18" s="4" t="s">
        <v>5</v>
      </c>
      <c r="C18" s="4" t="s">
        <v>5</v>
      </c>
    </row>
    <row r="19" spans="1:3" ht="30" x14ac:dyDescent="0.25">
      <c r="A19" s="3" t="s">
        <v>1399</v>
      </c>
      <c r="B19" s="4" t="s">
        <v>5</v>
      </c>
      <c r="C19" s="4" t="s">
        <v>5</v>
      </c>
    </row>
    <row r="20" spans="1:3" ht="30" x14ac:dyDescent="0.25">
      <c r="A20" s="2" t="s">
        <v>1400</v>
      </c>
      <c r="B20" s="6">
        <v>1990568</v>
      </c>
      <c r="C20" s="6">
        <v>1659003</v>
      </c>
    </row>
    <row r="21" spans="1:3" ht="30" x14ac:dyDescent="0.25">
      <c r="A21" s="2" t="s">
        <v>1407</v>
      </c>
      <c r="B21" s="4" t="s">
        <v>5</v>
      </c>
      <c r="C21" s="4" t="s">
        <v>5</v>
      </c>
    </row>
    <row r="22" spans="1:3" ht="30" x14ac:dyDescent="0.25">
      <c r="A22" s="3" t="s">
        <v>1399</v>
      </c>
      <c r="B22" s="4" t="s">
        <v>5</v>
      </c>
      <c r="C22" s="4" t="s">
        <v>5</v>
      </c>
    </row>
    <row r="23" spans="1:3" ht="30" x14ac:dyDescent="0.25">
      <c r="A23" s="2" t="s">
        <v>1400</v>
      </c>
      <c r="B23" s="6">
        <v>1864333</v>
      </c>
      <c r="C23" s="6">
        <v>1505600</v>
      </c>
    </row>
    <row r="24" spans="1:3" x14ac:dyDescent="0.25">
      <c r="A24" s="2" t="s">
        <v>1408</v>
      </c>
      <c r="B24" s="4" t="s">
        <v>5</v>
      </c>
      <c r="C24" s="4" t="s">
        <v>5</v>
      </c>
    </row>
    <row r="25" spans="1:3" ht="30" x14ac:dyDescent="0.25">
      <c r="A25" s="3" t="s">
        <v>1399</v>
      </c>
      <c r="B25" s="4" t="s">
        <v>5</v>
      </c>
      <c r="C25" s="4" t="s">
        <v>5</v>
      </c>
    </row>
    <row r="26" spans="1:3" ht="30" x14ac:dyDescent="0.25">
      <c r="A26" s="2" t="s">
        <v>1400</v>
      </c>
      <c r="B26" s="6">
        <v>1551187</v>
      </c>
      <c r="C26" s="6">
        <v>1396797</v>
      </c>
    </row>
    <row r="27" spans="1:3" x14ac:dyDescent="0.25">
      <c r="A27" s="2" t="s">
        <v>259</v>
      </c>
      <c r="B27" s="6">
        <v>-14835</v>
      </c>
      <c r="C27" s="6">
        <v>-17933</v>
      </c>
    </row>
    <row r="28" spans="1:3" ht="30" x14ac:dyDescent="0.25">
      <c r="A28" s="2" t="s">
        <v>1409</v>
      </c>
      <c r="B28" s="4" t="s">
        <v>5</v>
      </c>
      <c r="C28" s="4" t="s">
        <v>5</v>
      </c>
    </row>
    <row r="29" spans="1:3" ht="30" x14ac:dyDescent="0.25">
      <c r="A29" s="3" t="s">
        <v>1399</v>
      </c>
      <c r="B29" s="4" t="s">
        <v>5</v>
      </c>
      <c r="C29" s="4" t="s">
        <v>5</v>
      </c>
    </row>
    <row r="30" spans="1:3" ht="30" x14ac:dyDescent="0.25">
      <c r="A30" s="2" t="s">
        <v>1400</v>
      </c>
      <c r="B30" s="6">
        <v>1551187</v>
      </c>
      <c r="C30" s="6">
        <v>1396797</v>
      </c>
    </row>
    <row r="31" spans="1:3" ht="30" x14ac:dyDescent="0.25">
      <c r="A31" s="2" t="s">
        <v>1410</v>
      </c>
      <c r="B31" s="4" t="s">
        <v>5</v>
      </c>
      <c r="C31" s="4" t="s">
        <v>5</v>
      </c>
    </row>
    <row r="32" spans="1:3" ht="30" x14ac:dyDescent="0.25">
      <c r="A32" s="3" t="s">
        <v>1399</v>
      </c>
      <c r="B32" s="4" t="s">
        <v>5</v>
      </c>
      <c r="C32" s="4" t="s">
        <v>5</v>
      </c>
    </row>
    <row r="33" spans="1:3" ht="30" x14ac:dyDescent="0.25">
      <c r="A33" s="2" t="s">
        <v>1400</v>
      </c>
      <c r="B33" s="8">
        <v>244312</v>
      </c>
      <c r="C33" s="8">
        <v>2887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v>
      </c>
      <c r="B1" s="7" t="s">
        <v>86</v>
      </c>
      <c r="C1" s="7"/>
      <c r="D1" s="7" t="s">
        <v>1</v>
      </c>
      <c r="E1" s="7"/>
    </row>
    <row r="2" spans="1:5" ht="30" x14ac:dyDescent="0.25">
      <c r="A2" s="1" t="s">
        <v>25</v>
      </c>
      <c r="B2" s="1" t="s">
        <v>2</v>
      </c>
      <c r="C2" s="1" t="s">
        <v>87</v>
      </c>
      <c r="D2" s="1" t="s">
        <v>2</v>
      </c>
      <c r="E2" s="1" t="s">
        <v>87</v>
      </c>
    </row>
    <row r="3" spans="1:5" x14ac:dyDescent="0.25">
      <c r="A3" s="2" t="s">
        <v>131</v>
      </c>
      <c r="B3" s="8">
        <v>28192</v>
      </c>
      <c r="C3" s="8">
        <v>15458</v>
      </c>
      <c r="D3" s="8">
        <v>83172</v>
      </c>
      <c r="E3" s="8">
        <v>40719</v>
      </c>
    </row>
    <row r="4" spans="1:5" ht="30" x14ac:dyDescent="0.25">
      <c r="A4" s="3" t="s">
        <v>142</v>
      </c>
      <c r="B4" s="4" t="s">
        <v>5</v>
      </c>
      <c r="C4" s="4" t="s">
        <v>5</v>
      </c>
      <c r="D4" s="4" t="s">
        <v>5</v>
      </c>
      <c r="E4" s="4" t="s">
        <v>5</v>
      </c>
    </row>
    <row r="5" spans="1:5" ht="60" x14ac:dyDescent="0.25">
      <c r="A5" s="2" t="s">
        <v>143</v>
      </c>
      <c r="B5" s="6">
        <v>-4770</v>
      </c>
      <c r="C5" s="6">
        <v>8478</v>
      </c>
      <c r="D5" s="6">
        <v>-23670</v>
      </c>
      <c r="E5" s="6">
        <v>18803</v>
      </c>
    </row>
    <row r="6" spans="1:5" ht="60" x14ac:dyDescent="0.25">
      <c r="A6" s="2" t="s">
        <v>144</v>
      </c>
      <c r="B6" s="4">
        <v>-30</v>
      </c>
      <c r="C6" s="4">
        <v>9</v>
      </c>
      <c r="D6" s="4">
        <v>-17</v>
      </c>
      <c r="E6" s="4">
        <v>17</v>
      </c>
    </row>
    <row r="7" spans="1:5" ht="60" x14ac:dyDescent="0.25">
      <c r="A7" s="2" t="s">
        <v>145</v>
      </c>
      <c r="B7" s="6">
        <v>1046</v>
      </c>
      <c r="C7" s="4">
        <v>-668</v>
      </c>
      <c r="D7" s="4">
        <v>957</v>
      </c>
      <c r="E7" s="6">
        <v>-2117</v>
      </c>
    </row>
    <row r="8" spans="1:5" ht="30" x14ac:dyDescent="0.25">
      <c r="A8" s="2" t="s">
        <v>146</v>
      </c>
      <c r="B8" s="6">
        <v>-3754</v>
      </c>
      <c r="C8" s="6">
        <v>7819</v>
      </c>
      <c r="D8" s="6">
        <v>-22730</v>
      </c>
      <c r="E8" s="6">
        <v>16703</v>
      </c>
    </row>
    <row r="9" spans="1:5" x14ac:dyDescent="0.25">
      <c r="A9" s="2" t="s">
        <v>147</v>
      </c>
      <c r="B9" s="6">
        <v>24438</v>
      </c>
      <c r="C9" s="6">
        <v>23277</v>
      </c>
      <c r="D9" s="6">
        <v>60442</v>
      </c>
      <c r="E9" s="6">
        <v>57422</v>
      </c>
    </row>
    <row r="10" spans="1:5" ht="45" x14ac:dyDescent="0.25">
      <c r="A10" s="2" t="s">
        <v>148</v>
      </c>
      <c r="B10" s="4" t="s">
        <v>5</v>
      </c>
      <c r="C10" s="4" t="s">
        <v>5</v>
      </c>
      <c r="D10" s="4" t="s">
        <v>5</v>
      </c>
      <c r="E10" s="4" t="s">
        <v>5</v>
      </c>
    </row>
    <row r="11" spans="1:5" ht="30" x14ac:dyDescent="0.25">
      <c r="A11" s="3" t="s">
        <v>142</v>
      </c>
      <c r="B11" s="4" t="s">
        <v>5</v>
      </c>
      <c r="C11" s="4" t="s">
        <v>5</v>
      </c>
      <c r="D11" s="4" t="s">
        <v>5</v>
      </c>
      <c r="E11" s="4" t="s">
        <v>5</v>
      </c>
    </row>
    <row r="12" spans="1:5" ht="45" x14ac:dyDescent="0.25">
      <c r="A12" s="2" t="s">
        <v>149</v>
      </c>
      <c r="B12" s="4" t="s">
        <v>5</v>
      </c>
      <c r="C12" s="4" t="s">
        <v>5</v>
      </c>
      <c r="D12" s="4" t="s">
        <v>5</v>
      </c>
      <c r="E12" s="4">
        <v>-519</v>
      </c>
    </row>
    <row r="13" spans="1:5" ht="60" x14ac:dyDescent="0.25">
      <c r="A13" s="2" t="s">
        <v>145</v>
      </c>
      <c r="B13" s="6">
        <v>1046</v>
      </c>
      <c r="C13" s="4">
        <v>-668</v>
      </c>
      <c r="D13" s="4">
        <v>957</v>
      </c>
      <c r="E13" s="6">
        <v>-1598</v>
      </c>
    </row>
    <row r="14" spans="1:5" ht="30" x14ac:dyDescent="0.25">
      <c r="A14" s="2" t="s">
        <v>150</v>
      </c>
      <c r="B14" s="4" t="s">
        <v>5</v>
      </c>
      <c r="C14" s="4" t="s">
        <v>5</v>
      </c>
      <c r="D14" s="4" t="s">
        <v>5</v>
      </c>
      <c r="E14" s="4" t="s">
        <v>5</v>
      </c>
    </row>
    <row r="15" spans="1:5" ht="30" x14ac:dyDescent="0.25">
      <c r="A15" s="3" t="s">
        <v>142</v>
      </c>
      <c r="B15" s="4" t="s">
        <v>5</v>
      </c>
      <c r="C15" s="4" t="s">
        <v>5</v>
      </c>
      <c r="D15" s="4" t="s">
        <v>5</v>
      </c>
      <c r="E15" s="4" t="s">
        <v>5</v>
      </c>
    </row>
    <row r="16" spans="1:5" ht="60" x14ac:dyDescent="0.25">
      <c r="A16" s="2" t="s">
        <v>145</v>
      </c>
      <c r="B16" s="8">
        <v>1046</v>
      </c>
      <c r="C16" s="8">
        <v>-668</v>
      </c>
      <c r="D16" s="8">
        <v>957</v>
      </c>
      <c r="E16" s="8">
        <v>-15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1</v>
      </c>
      <c r="B1" s="7" t="s">
        <v>2</v>
      </c>
      <c r="C1" s="7" t="s">
        <v>26</v>
      </c>
    </row>
    <row r="2" spans="1:3" ht="30" x14ac:dyDescent="0.25">
      <c r="A2" s="1" t="s">
        <v>25</v>
      </c>
      <c r="B2" s="7"/>
      <c r="C2" s="7"/>
    </row>
    <row r="3" spans="1:3" ht="30" x14ac:dyDescent="0.25">
      <c r="A3" s="3" t="s">
        <v>1412</v>
      </c>
      <c r="B3" s="4" t="s">
        <v>5</v>
      </c>
      <c r="C3" s="4" t="s">
        <v>5</v>
      </c>
    </row>
    <row r="4" spans="1:3" x14ac:dyDescent="0.25">
      <c r="A4" s="2" t="s">
        <v>508</v>
      </c>
      <c r="B4" s="8">
        <v>6467227</v>
      </c>
      <c r="C4" s="8">
        <v>5644227</v>
      </c>
    </row>
    <row r="5" spans="1:3" x14ac:dyDescent="0.25">
      <c r="A5" s="2" t="s">
        <v>1413</v>
      </c>
      <c r="B5" s="6">
        <v>5617</v>
      </c>
      <c r="C5" s="6">
        <v>22569</v>
      </c>
    </row>
    <row r="6" spans="1:3" x14ac:dyDescent="0.25">
      <c r="A6" s="2" t="s">
        <v>1414</v>
      </c>
      <c r="B6" s="6">
        <v>13799</v>
      </c>
      <c r="C6" s="6">
        <v>8702</v>
      </c>
    </row>
    <row r="7" spans="1:3" x14ac:dyDescent="0.25">
      <c r="A7" s="2" t="s">
        <v>1415</v>
      </c>
      <c r="B7" s="6">
        <v>37746</v>
      </c>
      <c r="C7" s="6">
        <v>39865</v>
      </c>
    </row>
    <row r="8" spans="1:3" x14ac:dyDescent="0.25">
      <c r="A8" s="2" t="s">
        <v>1416</v>
      </c>
      <c r="B8" s="6">
        <v>57162</v>
      </c>
      <c r="C8" s="6">
        <v>71136</v>
      </c>
    </row>
    <row r="9" spans="1:3" x14ac:dyDescent="0.25">
      <c r="A9" s="2" t="s">
        <v>159</v>
      </c>
      <c r="B9" s="6">
        <v>6524389</v>
      </c>
      <c r="C9" s="6">
        <v>5715363</v>
      </c>
    </row>
    <row r="10" spans="1:3" ht="30" x14ac:dyDescent="0.25">
      <c r="A10" s="2" t="s">
        <v>1417</v>
      </c>
      <c r="B10" s="4" t="s">
        <v>5</v>
      </c>
      <c r="C10" s="4" t="s">
        <v>5</v>
      </c>
    </row>
    <row r="11" spans="1:3" ht="30" x14ac:dyDescent="0.25">
      <c r="A11" s="3" t="s">
        <v>1412</v>
      </c>
      <c r="B11" s="4" t="s">
        <v>5</v>
      </c>
      <c r="C11" s="4" t="s">
        <v>5</v>
      </c>
    </row>
    <row r="12" spans="1:3" x14ac:dyDescent="0.25">
      <c r="A12" s="2" t="s">
        <v>508</v>
      </c>
      <c r="B12" s="6">
        <v>1538589</v>
      </c>
      <c r="C12" s="6">
        <v>1372550</v>
      </c>
    </row>
    <row r="13" spans="1:3" x14ac:dyDescent="0.25">
      <c r="A13" s="2" t="s">
        <v>1413</v>
      </c>
      <c r="B13" s="6">
        <v>2123</v>
      </c>
      <c r="C13" s="6">
        <v>13153</v>
      </c>
    </row>
    <row r="14" spans="1:3" x14ac:dyDescent="0.25">
      <c r="A14" s="2" t="s">
        <v>1414</v>
      </c>
      <c r="B14" s="4" t="s">
        <v>61</v>
      </c>
      <c r="C14" s="6">
        <v>1757</v>
      </c>
    </row>
    <row r="15" spans="1:3" x14ac:dyDescent="0.25">
      <c r="A15" s="2" t="s">
        <v>1415</v>
      </c>
      <c r="B15" s="6">
        <v>10475</v>
      </c>
      <c r="C15" s="6">
        <v>9337</v>
      </c>
    </row>
    <row r="16" spans="1:3" x14ac:dyDescent="0.25">
      <c r="A16" s="2" t="s">
        <v>1416</v>
      </c>
      <c r="B16" s="6">
        <v>12598</v>
      </c>
      <c r="C16" s="6">
        <v>24247</v>
      </c>
    </row>
    <row r="17" spans="1:3" x14ac:dyDescent="0.25">
      <c r="A17" s="2" t="s">
        <v>159</v>
      </c>
      <c r="B17" s="6">
        <v>1551187</v>
      </c>
      <c r="C17" s="6">
        <v>1396797</v>
      </c>
    </row>
    <row r="18" spans="1:3" ht="30" x14ac:dyDescent="0.25">
      <c r="A18" s="2" t="s">
        <v>1418</v>
      </c>
      <c r="B18" s="4" t="s">
        <v>5</v>
      </c>
      <c r="C18" s="4" t="s">
        <v>5</v>
      </c>
    </row>
    <row r="19" spans="1:3" ht="30" x14ac:dyDescent="0.25">
      <c r="A19" s="3" t="s">
        <v>1412</v>
      </c>
      <c r="B19" s="4" t="s">
        <v>5</v>
      </c>
      <c r="C19" s="4" t="s">
        <v>5</v>
      </c>
    </row>
    <row r="20" spans="1:3" x14ac:dyDescent="0.25">
      <c r="A20" s="2" t="s">
        <v>508</v>
      </c>
      <c r="B20" s="6">
        <v>1629045</v>
      </c>
      <c r="C20" s="6">
        <v>1327481</v>
      </c>
    </row>
    <row r="21" spans="1:3" x14ac:dyDescent="0.25">
      <c r="A21" s="2" t="s">
        <v>1413</v>
      </c>
      <c r="B21" s="6">
        <v>1475</v>
      </c>
      <c r="C21" s="4">
        <v>917</v>
      </c>
    </row>
    <row r="22" spans="1:3" x14ac:dyDescent="0.25">
      <c r="A22" s="2" t="s">
        <v>1414</v>
      </c>
      <c r="B22" s="6">
        <v>12607</v>
      </c>
      <c r="C22" s="6">
        <v>4416</v>
      </c>
    </row>
    <row r="23" spans="1:3" x14ac:dyDescent="0.25">
      <c r="A23" s="2" t="s">
        <v>1415</v>
      </c>
      <c r="B23" s="6">
        <v>7294</v>
      </c>
      <c r="C23" s="6">
        <v>8573</v>
      </c>
    </row>
    <row r="24" spans="1:3" x14ac:dyDescent="0.25">
      <c r="A24" s="2" t="s">
        <v>1416</v>
      </c>
      <c r="B24" s="6">
        <v>21376</v>
      </c>
      <c r="C24" s="6">
        <v>13906</v>
      </c>
    </row>
    <row r="25" spans="1:3" x14ac:dyDescent="0.25">
      <c r="A25" s="2" t="s">
        <v>159</v>
      </c>
      <c r="B25" s="6">
        <v>1650421</v>
      </c>
      <c r="C25" s="6">
        <v>1341387</v>
      </c>
    </row>
    <row r="26" spans="1:3" ht="30" x14ac:dyDescent="0.25">
      <c r="A26" s="2" t="s">
        <v>1419</v>
      </c>
      <c r="B26" s="4" t="s">
        <v>5</v>
      </c>
      <c r="C26" s="4" t="s">
        <v>5</v>
      </c>
    </row>
    <row r="27" spans="1:3" ht="30" x14ac:dyDescent="0.25">
      <c r="A27" s="3" t="s">
        <v>1412</v>
      </c>
      <c r="B27" s="4" t="s">
        <v>5</v>
      </c>
      <c r="C27" s="4" t="s">
        <v>5</v>
      </c>
    </row>
    <row r="28" spans="1:3" x14ac:dyDescent="0.25">
      <c r="A28" s="2" t="s">
        <v>508</v>
      </c>
      <c r="B28" s="6">
        <v>213912</v>
      </c>
      <c r="C28" s="6">
        <v>164213</v>
      </c>
    </row>
    <row r="29" spans="1:3" x14ac:dyDescent="0.25">
      <c r="A29" s="2" t="s">
        <v>1413</v>
      </c>
      <c r="B29" s="4" t="s">
        <v>61</v>
      </c>
      <c r="C29" s="4" t="s">
        <v>61</v>
      </c>
    </row>
    <row r="30" spans="1:3" x14ac:dyDescent="0.25">
      <c r="A30" s="2" t="s">
        <v>1414</v>
      </c>
      <c r="B30" s="4" t="s">
        <v>61</v>
      </c>
      <c r="C30" s="4" t="s">
        <v>61</v>
      </c>
    </row>
    <row r="31" spans="1:3" x14ac:dyDescent="0.25">
      <c r="A31" s="2" t="s">
        <v>1415</v>
      </c>
      <c r="B31" s="4" t="s">
        <v>61</v>
      </c>
      <c r="C31" s="4" t="s">
        <v>61</v>
      </c>
    </row>
    <row r="32" spans="1:3" x14ac:dyDescent="0.25">
      <c r="A32" s="2" t="s">
        <v>1416</v>
      </c>
      <c r="B32" s="4" t="s">
        <v>61</v>
      </c>
      <c r="C32" s="4" t="s">
        <v>61</v>
      </c>
    </row>
    <row r="33" spans="1:3" x14ac:dyDescent="0.25">
      <c r="A33" s="2" t="s">
        <v>159</v>
      </c>
      <c r="B33" s="6">
        <v>213912</v>
      </c>
      <c r="C33" s="6">
        <v>164213</v>
      </c>
    </row>
    <row r="34" spans="1:3" ht="30" x14ac:dyDescent="0.25">
      <c r="A34" s="2" t="s">
        <v>1420</v>
      </c>
      <c r="B34" s="4" t="s">
        <v>5</v>
      </c>
      <c r="C34" s="4" t="s">
        <v>5</v>
      </c>
    </row>
    <row r="35" spans="1:3" ht="30" x14ac:dyDescent="0.25">
      <c r="A35" s="3" t="s">
        <v>1412</v>
      </c>
      <c r="B35" s="4" t="s">
        <v>5</v>
      </c>
      <c r="C35" s="4" t="s">
        <v>5</v>
      </c>
    </row>
    <row r="36" spans="1:3" x14ac:dyDescent="0.25">
      <c r="A36" s="2" t="s">
        <v>508</v>
      </c>
      <c r="B36" s="6">
        <v>1986782</v>
      </c>
      <c r="C36" s="6">
        <v>1654787</v>
      </c>
    </row>
    <row r="37" spans="1:3" x14ac:dyDescent="0.25">
      <c r="A37" s="2" t="s">
        <v>1413</v>
      </c>
      <c r="B37" s="6">
        <v>1094</v>
      </c>
      <c r="C37" s="6">
        <v>3109</v>
      </c>
    </row>
    <row r="38" spans="1:3" x14ac:dyDescent="0.25">
      <c r="A38" s="2" t="s">
        <v>1414</v>
      </c>
      <c r="B38" s="4">
        <v>817</v>
      </c>
      <c r="C38" s="4">
        <v>121</v>
      </c>
    </row>
    <row r="39" spans="1:3" x14ac:dyDescent="0.25">
      <c r="A39" s="2" t="s">
        <v>1415</v>
      </c>
      <c r="B39" s="6">
        <v>1875</v>
      </c>
      <c r="C39" s="4">
        <v>986</v>
      </c>
    </row>
    <row r="40" spans="1:3" x14ac:dyDescent="0.25">
      <c r="A40" s="2" t="s">
        <v>1416</v>
      </c>
      <c r="B40" s="6">
        <v>3786</v>
      </c>
      <c r="C40" s="6">
        <v>4216</v>
      </c>
    </row>
    <row r="41" spans="1:3" x14ac:dyDescent="0.25">
      <c r="A41" s="2" t="s">
        <v>159</v>
      </c>
      <c r="B41" s="6">
        <v>1990568</v>
      </c>
      <c r="C41" s="6">
        <v>1659003</v>
      </c>
    </row>
    <row r="42" spans="1:3" ht="30" x14ac:dyDescent="0.25">
      <c r="A42" s="2" t="s">
        <v>1421</v>
      </c>
      <c r="B42" s="4" t="s">
        <v>5</v>
      </c>
      <c r="C42" s="4" t="s">
        <v>5</v>
      </c>
    </row>
    <row r="43" spans="1:3" ht="30" x14ac:dyDescent="0.25">
      <c r="A43" s="3" t="s">
        <v>1412</v>
      </c>
      <c r="B43" s="4" t="s">
        <v>5</v>
      </c>
      <c r="C43" s="4" t="s">
        <v>5</v>
      </c>
    </row>
    <row r="44" spans="1:3" x14ac:dyDescent="0.25">
      <c r="A44" s="2" t="s">
        <v>508</v>
      </c>
      <c r="B44" s="6">
        <v>243959</v>
      </c>
      <c r="C44" s="6">
        <v>287768</v>
      </c>
    </row>
    <row r="45" spans="1:3" x14ac:dyDescent="0.25">
      <c r="A45" s="2" t="s">
        <v>1413</v>
      </c>
      <c r="B45" s="4" t="s">
        <v>61</v>
      </c>
      <c r="C45" s="4">
        <v>515</v>
      </c>
    </row>
    <row r="46" spans="1:3" x14ac:dyDescent="0.25">
      <c r="A46" s="2" t="s">
        <v>1414</v>
      </c>
      <c r="B46" s="4" t="s">
        <v>61</v>
      </c>
      <c r="C46" s="4" t="s">
        <v>61</v>
      </c>
    </row>
    <row r="47" spans="1:3" x14ac:dyDescent="0.25">
      <c r="A47" s="2" t="s">
        <v>1415</v>
      </c>
      <c r="B47" s="4">
        <v>353</v>
      </c>
      <c r="C47" s="4">
        <v>464</v>
      </c>
    </row>
    <row r="48" spans="1:3" x14ac:dyDescent="0.25">
      <c r="A48" s="2" t="s">
        <v>1416</v>
      </c>
      <c r="B48" s="4">
        <v>353</v>
      </c>
      <c r="C48" s="4">
        <v>979</v>
      </c>
    </row>
    <row r="49" spans="1:3" x14ac:dyDescent="0.25">
      <c r="A49" s="2" t="s">
        <v>159</v>
      </c>
      <c r="B49" s="6">
        <v>244312</v>
      </c>
      <c r="C49" s="6">
        <v>288747</v>
      </c>
    </row>
    <row r="50" spans="1:3" ht="30" x14ac:dyDescent="0.25">
      <c r="A50" s="2" t="s">
        <v>1422</v>
      </c>
      <c r="B50" s="4" t="s">
        <v>5</v>
      </c>
      <c r="C50" s="4" t="s">
        <v>5</v>
      </c>
    </row>
    <row r="51" spans="1:3" ht="30" x14ac:dyDescent="0.25">
      <c r="A51" s="3" t="s">
        <v>1412</v>
      </c>
      <c r="B51" s="4" t="s">
        <v>5</v>
      </c>
      <c r="C51" s="4" t="s">
        <v>5</v>
      </c>
    </row>
    <row r="52" spans="1:3" x14ac:dyDescent="0.25">
      <c r="A52" s="2" t="s">
        <v>508</v>
      </c>
      <c r="B52" s="6">
        <v>264145</v>
      </c>
      <c r="C52" s="6">
        <v>215597</v>
      </c>
    </row>
    <row r="53" spans="1:3" x14ac:dyDescent="0.25">
      <c r="A53" s="2" t="s">
        <v>1413</v>
      </c>
      <c r="B53" s="4" t="s">
        <v>61</v>
      </c>
      <c r="C53" s="4" t="s">
        <v>61</v>
      </c>
    </row>
    <row r="54" spans="1:3" x14ac:dyDescent="0.25">
      <c r="A54" s="2" t="s">
        <v>1414</v>
      </c>
      <c r="B54" s="4" t="s">
        <v>61</v>
      </c>
      <c r="C54" s="4" t="s">
        <v>61</v>
      </c>
    </row>
    <row r="55" spans="1:3" x14ac:dyDescent="0.25">
      <c r="A55" s="2" t="s">
        <v>1415</v>
      </c>
      <c r="B55" s="4" t="s">
        <v>61</v>
      </c>
      <c r="C55" s="4" t="s">
        <v>61</v>
      </c>
    </row>
    <row r="56" spans="1:3" x14ac:dyDescent="0.25">
      <c r="A56" s="2" t="s">
        <v>1416</v>
      </c>
      <c r="B56" s="4" t="s">
        <v>61</v>
      </c>
      <c r="C56" s="4" t="s">
        <v>61</v>
      </c>
    </row>
    <row r="57" spans="1:3" x14ac:dyDescent="0.25">
      <c r="A57" s="2" t="s">
        <v>159</v>
      </c>
      <c r="B57" s="6">
        <v>264145</v>
      </c>
      <c r="C57" s="6">
        <v>215597</v>
      </c>
    </row>
    <row r="58" spans="1:3" ht="30" x14ac:dyDescent="0.25">
      <c r="A58" s="2" t="s">
        <v>1423</v>
      </c>
      <c r="B58" s="4" t="s">
        <v>5</v>
      </c>
      <c r="C58" s="4" t="s">
        <v>5</v>
      </c>
    </row>
    <row r="59" spans="1:3" ht="30" x14ac:dyDescent="0.25">
      <c r="A59" s="3" t="s">
        <v>1412</v>
      </c>
      <c r="B59" s="4" t="s">
        <v>5</v>
      </c>
      <c r="C59" s="4" t="s">
        <v>5</v>
      </c>
    </row>
    <row r="60" spans="1:3" x14ac:dyDescent="0.25">
      <c r="A60" s="2" t="s">
        <v>508</v>
      </c>
      <c r="B60" s="6">
        <v>194218</v>
      </c>
      <c r="C60" s="6">
        <v>171919</v>
      </c>
    </row>
    <row r="61" spans="1:3" x14ac:dyDescent="0.25">
      <c r="A61" s="2" t="s">
        <v>1413</v>
      </c>
      <c r="B61" s="4">
        <v>56</v>
      </c>
      <c r="C61" s="4">
        <v>826</v>
      </c>
    </row>
    <row r="62" spans="1:3" x14ac:dyDescent="0.25">
      <c r="A62" s="2" t="s">
        <v>1414</v>
      </c>
      <c r="B62" s="4" t="s">
        <v>61</v>
      </c>
      <c r="C62" s="4">
        <v>571</v>
      </c>
    </row>
    <row r="63" spans="1:3" x14ac:dyDescent="0.25">
      <c r="A63" s="2" t="s">
        <v>1415</v>
      </c>
      <c r="B63" s="6">
        <v>1345</v>
      </c>
      <c r="C63" s="6">
        <v>5406</v>
      </c>
    </row>
    <row r="64" spans="1:3" x14ac:dyDescent="0.25">
      <c r="A64" s="2" t="s">
        <v>1416</v>
      </c>
      <c r="B64" s="6">
        <v>1401</v>
      </c>
      <c r="C64" s="6">
        <v>6803</v>
      </c>
    </row>
    <row r="65" spans="1:3" x14ac:dyDescent="0.25">
      <c r="A65" s="2" t="s">
        <v>159</v>
      </c>
      <c r="B65" s="6">
        <v>195619</v>
      </c>
      <c r="C65" s="6">
        <v>178722</v>
      </c>
    </row>
    <row r="66" spans="1:3" x14ac:dyDescent="0.25">
      <c r="A66" s="2" t="s">
        <v>1404</v>
      </c>
      <c r="B66" s="4" t="s">
        <v>5</v>
      </c>
      <c r="C66" s="4" t="s">
        <v>5</v>
      </c>
    </row>
    <row r="67" spans="1:3" ht="30" x14ac:dyDescent="0.25">
      <c r="A67" s="3" t="s">
        <v>1412</v>
      </c>
      <c r="B67" s="4" t="s">
        <v>5</v>
      </c>
      <c r="C67" s="4" t="s">
        <v>5</v>
      </c>
    </row>
    <row r="68" spans="1:3" x14ac:dyDescent="0.25">
      <c r="A68" s="2" t="s">
        <v>508</v>
      </c>
      <c r="B68" s="6">
        <v>342382</v>
      </c>
      <c r="C68" s="6">
        <v>387641</v>
      </c>
    </row>
    <row r="69" spans="1:3" x14ac:dyDescent="0.25">
      <c r="A69" s="2" t="s">
        <v>1413</v>
      </c>
      <c r="B69" s="4">
        <v>560</v>
      </c>
      <c r="C69" s="6">
        <v>3525</v>
      </c>
    </row>
    <row r="70" spans="1:3" x14ac:dyDescent="0.25">
      <c r="A70" s="2" t="s">
        <v>1414</v>
      </c>
      <c r="B70" s="4">
        <v>127</v>
      </c>
      <c r="C70" s="6">
        <v>1837</v>
      </c>
    </row>
    <row r="71" spans="1:3" x14ac:dyDescent="0.25">
      <c r="A71" s="2" t="s">
        <v>1415</v>
      </c>
      <c r="B71" s="6">
        <v>15893</v>
      </c>
      <c r="C71" s="6">
        <v>14934</v>
      </c>
    </row>
    <row r="72" spans="1:3" x14ac:dyDescent="0.25">
      <c r="A72" s="2" t="s">
        <v>1416</v>
      </c>
      <c r="B72" s="6">
        <v>16580</v>
      </c>
      <c r="C72" s="6">
        <v>20296</v>
      </c>
    </row>
    <row r="73" spans="1:3" x14ac:dyDescent="0.25">
      <c r="A73" s="2" t="s">
        <v>159</v>
      </c>
      <c r="B73" s="6">
        <v>358962</v>
      </c>
      <c r="C73" s="6">
        <v>407937</v>
      </c>
    </row>
    <row r="74" spans="1:3" x14ac:dyDescent="0.25">
      <c r="A74" s="2" t="s">
        <v>1405</v>
      </c>
      <c r="B74" s="4" t="s">
        <v>5</v>
      </c>
      <c r="C74" s="4" t="s">
        <v>5</v>
      </c>
    </row>
    <row r="75" spans="1:3" ht="30" x14ac:dyDescent="0.25">
      <c r="A75" s="3" t="s">
        <v>1412</v>
      </c>
      <c r="B75" s="4" t="s">
        <v>5</v>
      </c>
      <c r="C75" s="4" t="s">
        <v>5</v>
      </c>
    </row>
    <row r="76" spans="1:3" x14ac:dyDescent="0.25">
      <c r="A76" s="2" t="s">
        <v>508</v>
      </c>
      <c r="B76" s="6">
        <v>54195</v>
      </c>
      <c r="C76" s="6">
        <v>62271</v>
      </c>
    </row>
    <row r="77" spans="1:3" x14ac:dyDescent="0.25">
      <c r="A77" s="2" t="s">
        <v>1413</v>
      </c>
      <c r="B77" s="4">
        <v>309</v>
      </c>
      <c r="C77" s="4">
        <v>524</v>
      </c>
    </row>
    <row r="78" spans="1:3" x14ac:dyDescent="0.25">
      <c r="A78" s="2" t="s">
        <v>1414</v>
      </c>
      <c r="B78" s="4">
        <v>248</v>
      </c>
      <c r="C78" s="4" t="s">
        <v>61</v>
      </c>
    </row>
    <row r="79" spans="1:3" x14ac:dyDescent="0.25">
      <c r="A79" s="2" t="s">
        <v>1415</v>
      </c>
      <c r="B79" s="4">
        <v>511</v>
      </c>
      <c r="C79" s="4">
        <v>165</v>
      </c>
    </row>
    <row r="80" spans="1:3" x14ac:dyDescent="0.25">
      <c r="A80" s="2" t="s">
        <v>1416</v>
      </c>
      <c r="B80" s="6">
        <v>1068</v>
      </c>
      <c r="C80" s="4">
        <v>689</v>
      </c>
    </row>
    <row r="81" spans="1:3" x14ac:dyDescent="0.25">
      <c r="A81" s="2" t="s">
        <v>159</v>
      </c>
      <c r="B81" s="8">
        <v>55263</v>
      </c>
      <c r="C81" s="8">
        <v>6296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4</v>
      </c>
      <c r="B1" s="7" t="s">
        <v>2</v>
      </c>
      <c r="C1" s="7" t="s">
        <v>26</v>
      </c>
    </row>
    <row r="2" spans="1:3" ht="30" x14ac:dyDescent="0.25">
      <c r="A2" s="1" t="s">
        <v>25</v>
      </c>
      <c r="B2" s="7"/>
      <c r="C2" s="7"/>
    </row>
    <row r="3" spans="1:3" ht="30" x14ac:dyDescent="0.25">
      <c r="A3" s="3" t="s">
        <v>1412</v>
      </c>
      <c r="B3" s="4" t="s">
        <v>5</v>
      </c>
      <c r="C3" s="4" t="s">
        <v>5</v>
      </c>
    </row>
    <row r="4" spans="1:3" x14ac:dyDescent="0.25">
      <c r="A4" s="2" t="s">
        <v>508</v>
      </c>
      <c r="B4" s="8">
        <v>6467227</v>
      </c>
      <c r="C4" s="8">
        <v>5644227</v>
      </c>
    </row>
    <row r="5" spans="1:3" x14ac:dyDescent="0.25">
      <c r="A5" s="2" t="s">
        <v>1425</v>
      </c>
      <c r="B5" s="6">
        <v>57162</v>
      </c>
      <c r="C5" s="6">
        <v>71136</v>
      </c>
    </row>
    <row r="6" spans="1:3" x14ac:dyDescent="0.25">
      <c r="A6" s="2" t="s">
        <v>1426</v>
      </c>
      <c r="B6" s="6">
        <v>76641</v>
      </c>
      <c r="C6" s="6">
        <v>104716</v>
      </c>
    </row>
    <row r="7" spans="1:3" ht="30" x14ac:dyDescent="0.25">
      <c r="A7" s="2" t="s">
        <v>1427</v>
      </c>
      <c r="B7" s="6">
        <v>5456</v>
      </c>
      <c r="C7" s="6">
        <v>1388</v>
      </c>
    </row>
    <row r="8" spans="1:3" x14ac:dyDescent="0.25">
      <c r="A8" s="2" t="s">
        <v>1404</v>
      </c>
      <c r="B8" s="4" t="s">
        <v>5</v>
      </c>
      <c r="C8" s="4" t="s">
        <v>5</v>
      </c>
    </row>
    <row r="9" spans="1:3" ht="30" x14ac:dyDescent="0.25">
      <c r="A9" s="3" t="s">
        <v>1412</v>
      </c>
      <c r="B9" s="4" t="s">
        <v>5</v>
      </c>
      <c r="C9" s="4" t="s">
        <v>5</v>
      </c>
    </row>
    <row r="10" spans="1:3" x14ac:dyDescent="0.25">
      <c r="A10" s="2" t="s">
        <v>508</v>
      </c>
      <c r="B10" s="6">
        <v>342382</v>
      </c>
      <c r="C10" s="6">
        <v>387641</v>
      </c>
    </row>
    <row r="11" spans="1:3" x14ac:dyDescent="0.25">
      <c r="A11" s="2" t="s">
        <v>1425</v>
      </c>
      <c r="B11" s="6">
        <v>16580</v>
      </c>
      <c r="C11" s="6">
        <v>20296</v>
      </c>
    </row>
    <row r="12" spans="1:3" ht="30" x14ac:dyDescent="0.25">
      <c r="A12" s="2" t="s">
        <v>1427</v>
      </c>
      <c r="B12" s="4" t="s">
        <v>61</v>
      </c>
      <c r="C12" s="4">
        <v>101</v>
      </c>
    </row>
    <row r="13" spans="1:3" x14ac:dyDescent="0.25">
      <c r="A13" s="2" t="s">
        <v>1405</v>
      </c>
      <c r="B13" s="4" t="s">
        <v>5</v>
      </c>
      <c r="C13" s="4" t="s">
        <v>5</v>
      </c>
    </row>
    <row r="14" spans="1:3" ht="30" x14ac:dyDescent="0.25">
      <c r="A14" s="3" t="s">
        <v>1412</v>
      </c>
      <c r="B14" s="4" t="s">
        <v>5</v>
      </c>
      <c r="C14" s="4" t="s">
        <v>5</v>
      </c>
    </row>
    <row r="15" spans="1:3" x14ac:dyDescent="0.25">
      <c r="A15" s="2" t="s">
        <v>508</v>
      </c>
      <c r="B15" s="6">
        <v>54195</v>
      </c>
      <c r="C15" s="6">
        <v>62271</v>
      </c>
    </row>
    <row r="16" spans="1:3" x14ac:dyDescent="0.25">
      <c r="A16" s="2" t="s">
        <v>1425</v>
      </c>
      <c r="B16" s="6">
        <v>1068</v>
      </c>
      <c r="C16" s="4">
        <v>689</v>
      </c>
    </row>
    <row r="17" spans="1:3" ht="30" x14ac:dyDescent="0.25">
      <c r="A17" s="2" t="s">
        <v>1427</v>
      </c>
      <c r="B17" s="4">
        <v>511</v>
      </c>
      <c r="C17" s="4" t="s">
        <v>61</v>
      </c>
    </row>
    <row r="18" spans="1:3" ht="30" x14ac:dyDescent="0.25">
      <c r="A18" s="2" t="s">
        <v>1409</v>
      </c>
      <c r="B18" s="4" t="s">
        <v>5</v>
      </c>
      <c r="C18" s="4" t="s">
        <v>5</v>
      </c>
    </row>
    <row r="19" spans="1:3" ht="30" x14ac:dyDescent="0.25">
      <c r="A19" s="3" t="s">
        <v>1412</v>
      </c>
      <c r="B19" s="4" t="s">
        <v>5</v>
      </c>
      <c r="C19" s="4" t="s">
        <v>5</v>
      </c>
    </row>
    <row r="20" spans="1:3" x14ac:dyDescent="0.25">
      <c r="A20" s="2" t="s">
        <v>508</v>
      </c>
      <c r="B20" s="6">
        <v>1538589</v>
      </c>
      <c r="C20" s="6">
        <v>1372550</v>
      </c>
    </row>
    <row r="21" spans="1:3" x14ac:dyDescent="0.25">
      <c r="A21" s="2" t="s">
        <v>1425</v>
      </c>
      <c r="B21" s="6">
        <v>12598</v>
      </c>
      <c r="C21" s="6">
        <v>24247</v>
      </c>
    </row>
    <row r="22" spans="1:3" ht="30" x14ac:dyDescent="0.25">
      <c r="A22" s="2" t="s">
        <v>1427</v>
      </c>
      <c r="B22" s="4">
        <v>388</v>
      </c>
      <c r="C22" s="6">
        <v>1272</v>
      </c>
    </row>
    <row r="23" spans="1:3" ht="30" x14ac:dyDescent="0.25">
      <c r="A23" s="2" t="s">
        <v>1428</v>
      </c>
      <c r="B23" s="4" t="s">
        <v>5</v>
      </c>
      <c r="C23" s="4" t="s">
        <v>5</v>
      </c>
    </row>
    <row r="24" spans="1:3" ht="30" x14ac:dyDescent="0.25">
      <c r="A24" s="3" t="s">
        <v>1412</v>
      </c>
      <c r="B24" s="4" t="s">
        <v>5</v>
      </c>
      <c r="C24" s="4" t="s">
        <v>5</v>
      </c>
    </row>
    <row r="25" spans="1:3" x14ac:dyDescent="0.25">
      <c r="A25" s="2" t="s">
        <v>508</v>
      </c>
      <c r="B25" s="6">
        <v>1629045</v>
      </c>
      <c r="C25" s="6">
        <v>1327481</v>
      </c>
    </row>
    <row r="26" spans="1:3" x14ac:dyDescent="0.25">
      <c r="A26" s="2" t="s">
        <v>1425</v>
      </c>
      <c r="B26" s="6">
        <v>21376</v>
      </c>
      <c r="C26" s="6">
        <v>13906</v>
      </c>
    </row>
    <row r="27" spans="1:3" ht="30" x14ac:dyDescent="0.25">
      <c r="A27" s="2" t="s">
        <v>1427</v>
      </c>
      <c r="B27" s="6">
        <v>4553</v>
      </c>
      <c r="C27" s="4" t="s">
        <v>61</v>
      </c>
    </row>
    <row r="28" spans="1:3" ht="30" x14ac:dyDescent="0.25">
      <c r="A28" s="2" t="s">
        <v>1429</v>
      </c>
      <c r="B28" s="4" t="s">
        <v>5</v>
      </c>
      <c r="C28" s="4" t="s">
        <v>5</v>
      </c>
    </row>
    <row r="29" spans="1:3" ht="30" x14ac:dyDescent="0.25">
      <c r="A29" s="3" t="s">
        <v>1412</v>
      </c>
      <c r="B29" s="4" t="s">
        <v>5</v>
      </c>
      <c r="C29" s="4" t="s">
        <v>5</v>
      </c>
    </row>
    <row r="30" spans="1:3" x14ac:dyDescent="0.25">
      <c r="A30" s="2" t="s">
        <v>508</v>
      </c>
      <c r="B30" s="6">
        <v>213912</v>
      </c>
      <c r="C30" s="6">
        <v>164213</v>
      </c>
    </row>
    <row r="31" spans="1:3" x14ac:dyDescent="0.25">
      <c r="A31" s="2" t="s">
        <v>1425</v>
      </c>
      <c r="B31" s="4" t="s">
        <v>61</v>
      </c>
      <c r="C31" s="4" t="s">
        <v>61</v>
      </c>
    </row>
    <row r="32" spans="1:3" ht="30" x14ac:dyDescent="0.25">
      <c r="A32" s="2" t="s">
        <v>1427</v>
      </c>
      <c r="B32" s="4" t="s">
        <v>61</v>
      </c>
      <c r="C32" s="4" t="s">
        <v>61</v>
      </c>
    </row>
    <row r="33" spans="1:3" ht="30" x14ac:dyDescent="0.25">
      <c r="A33" s="2" t="s">
        <v>1406</v>
      </c>
      <c r="B33" s="4" t="s">
        <v>5</v>
      </c>
      <c r="C33" s="4" t="s">
        <v>5</v>
      </c>
    </row>
    <row r="34" spans="1:3" ht="30" x14ac:dyDescent="0.25">
      <c r="A34" s="3" t="s">
        <v>1412</v>
      </c>
      <c r="B34" s="4" t="s">
        <v>5</v>
      </c>
      <c r="C34" s="4" t="s">
        <v>5</v>
      </c>
    </row>
    <row r="35" spans="1:3" x14ac:dyDescent="0.25">
      <c r="A35" s="2" t="s">
        <v>508</v>
      </c>
      <c r="B35" s="6">
        <v>1986782</v>
      </c>
      <c r="C35" s="6">
        <v>1654787</v>
      </c>
    </row>
    <row r="36" spans="1:3" x14ac:dyDescent="0.25">
      <c r="A36" s="2" t="s">
        <v>1425</v>
      </c>
      <c r="B36" s="6">
        <v>3786</v>
      </c>
      <c r="C36" s="6">
        <v>4216</v>
      </c>
    </row>
    <row r="37" spans="1:3" ht="30" x14ac:dyDescent="0.25">
      <c r="A37" s="2" t="s">
        <v>1427</v>
      </c>
      <c r="B37" s="4">
        <v>4</v>
      </c>
      <c r="C37" s="4">
        <v>15</v>
      </c>
    </row>
    <row r="38" spans="1:3" ht="30" x14ac:dyDescent="0.25">
      <c r="A38" s="2" t="s">
        <v>1410</v>
      </c>
      <c r="B38" s="4" t="s">
        <v>5</v>
      </c>
      <c r="C38" s="4" t="s">
        <v>5</v>
      </c>
    </row>
    <row r="39" spans="1:3" ht="30" x14ac:dyDescent="0.25">
      <c r="A39" s="3" t="s">
        <v>1412</v>
      </c>
      <c r="B39" s="4" t="s">
        <v>5</v>
      </c>
      <c r="C39" s="4" t="s">
        <v>5</v>
      </c>
    </row>
    <row r="40" spans="1:3" x14ac:dyDescent="0.25">
      <c r="A40" s="2" t="s">
        <v>508</v>
      </c>
      <c r="B40" s="6">
        <v>243959</v>
      </c>
      <c r="C40" s="6">
        <v>287768</v>
      </c>
    </row>
    <row r="41" spans="1:3" x14ac:dyDescent="0.25">
      <c r="A41" s="2" t="s">
        <v>1425</v>
      </c>
      <c r="B41" s="4">
        <v>353</v>
      </c>
      <c r="C41" s="4">
        <v>979</v>
      </c>
    </row>
    <row r="42" spans="1:3" ht="30" x14ac:dyDescent="0.25">
      <c r="A42" s="2" t="s">
        <v>1427</v>
      </c>
      <c r="B42" s="4" t="s">
        <v>61</v>
      </c>
      <c r="C42" s="4" t="s">
        <v>61</v>
      </c>
    </row>
    <row r="43" spans="1:3" ht="30" x14ac:dyDescent="0.25">
      <c r="A43" s="2" t="s">
        <v>1430</v>
      </c>
      <c r="B43" s="4" t="s">
        <v>5</v>
      </c>
      <c r="C43" s="4" t="s">
        <v>5</v>
      </c>
    </row>
    <row r="44" spans="1:3" ht="30" x14ac:dyDescent="0.25">
      <c r="A44" s="3" t="s">
        <v>1412</v>
      </c>
      <c r="B44" s="4" t="s">
        <v>5</v>
      </c>
      <c r="C44" s="4" t="s">
        <v>5</v>
      </c>
    </row>
    <row r="45" spans="1:3" x14ac:dyDescent="0.25">
      <c r="A45" s="2" t="s">
        <v>508</v>
      </c>
      <c r="B45" s="6">
        <v>264145</v>
      </c>
      <c r="C45" s="6">
        <v>215597</v>
      </c>
    </row>
    <row r="46" spans="1:3" x14ac:dyDescent="0.25">
      <c r="A46" s="2" t="s">
        <v>1425</v>
      </c>
      <c r="B46" s="4" t="s">
        <v>61</v>
      </c>
      <c r="C46" s="4" t="s">
        <v>61</v>
      </c>
    </row>
    <row r="47" spans="1:3" ht="30" x14ac:dyDescent="0.25">
      <c r="A47" s="2" t="s">
        <v>1427</v>
      </c>
      <c r="B47" s="4" t="s">
        <v>61</v>
      </c>
      <c r="C47" s="4" t="s">
        <v>61</v>
      </c>
    </row>
    <row r="48" spans="1:3" ht="30" x14ac:dyDescent="0.25">
      <c r="A48" s="2" t="s">
        <v>1431</v>
      </c>
      <c r="B48" s="4" t="s">
        <v>5</v>
      </c>
      <c r="C48" s="4" t="s">
        <v>5</v>
      </c>
    </row>
    <row r="49" spans="1:3" ht="30" x14ac:dyDescent="0.25">
      <c r="A49" s="3" t="s">
        <v>1412</v>
      </c>
      <c r="B49" s="4" t="s">
        <v>5</v>
      </c>
      <c r="C49" s="4" t="s">
        <v>5</v>
      </c>
    </row>
    <row r="50" spans="1:3" x14ac:dyDescent="0.25">
      <c r="A50" s="2" t="s">
        <v>508</v>
      </c>
      <c r="B50" s="6">
        <v>194218</v>
      </c>
      <c r="C50" s="6">
        <v>171919</v>
      </c>
    </row>
    <row r="51" spans="1:3" x14ac:dyDescent="0.25">
      <c r="A51" s="2" t="s">
        <v>1425</v>
      </c>
      <c r="B51" s="6">
        <v>1401</v>
      </c>
      <c r="C51" s="6">
        <v>6803</v>
      </c>
    </row>
    <row r="52" spans="1:3" ht="30" x14ac:dyDescent="0.25">
      <c r="A52" s="2" t="s">
        <v>1427</v>
      </c>
      <c r="B52" s="4" t="s">
        <v>61</v>
      </c>
      <c r="C52" s="4" t="s">
        <v>61</v>
      </c>
    </row>
    <row r="53" spans="1:3" x14ac:dyDescent="0.25">
      <c r="A53" s="2" t="s">
        <v>1432</v>
      </c>
      <c r="B53" s="4" t="s">
        <v>5</v>
      </c>
      <c r="C53" s="4" t="s">
        <v>5</v>
      </c>
    </row>
    <row r="54" spans="1:3" ht="30" x14ac:dyDescent="0.25">
      <c r="A54" s="3" t="s">
        <v>1412</v>
      </c>
      <c r="B54" s="4" t="s">
        <v>5</v>
      </c>
      <c r="C54" s="4" t="s">
        <v>5</v>
      </c>
    </row>
    <row r="55" spans="1:3" x14ac:dyDescent="0.25">
      <c r="A55" s="2" t="s">
        <v>508</v>
      </c>
      <c r="B55" s="6">
        <v>33625</v>
      </c>
      <c r="C55" s="6">
        <v>51533</v>
      </c>
    </row>
    <row r="56" spans="1:3" x14ac:dyDescent="0.25">
      <c r="A56" s="2" t="s">
        <v>1425</v>
      </c>
      <c r="B56" s="6">
        <v>43016</v>
      </c>
      <c r="C56" s="6">
        <v>53183</v>
      </c>
    </row>
    <row r="57" spans="1:3" x14ac:dyDescent="0.25">
      <c r="A57" s="2" t="s">
        <v>1426</v>
      </c>
      <c r="B57" s="6">
        <v>76641</v>
      </c>
      <c r="C57" s="6">
        <v>104716</v>
      </c>
    </row>
    <row r="58" spans="1:3" ht="30" x14ac:dyDescent="0.25">
      <c r="A58" s="2" t="s">
        <v>1433</v>
      </c>
      <c r="B58" s="4" t="s">
        <v>5</v>
      </c>
      <c r="C58" s="4" t="s">
        <v>5</v>
      </c>
    </row>
    <row r="59" spans="1:3" ht="30" x14ac:dyDescent="0.25">
      <c r="A59" s="3" t="s">
        <v>1412</v>
      </c>
      <c r="B59" s="4" t="s">
        <v>5</v>
      </c>
      <c r="C59" s="4" t="s">
        <v>5</v>
      </c>
    </row>
    <row r="60" spans="1:3" x14ac:dyDescent="0.25">
      <c r="A60" s="2" t="s">
        <v>508</v>
      </c>
      <c r="B60" s="6">
        <v>3350</v>
      </c>
      <c r="C60" s="6">
        <v>11561</v>
      </c>
    </row>
    <row r="61" spans="1:3" x14ac:dyDescent="0.25">
      <c r="A61" s="2" t="s">
        <v>1425</v>
      </c>
      <c r="B61" s="6">
        <v>15894</v>
      </c>
      <c r="C61" s="6">
        <v>15161</v>
      </c>
    </row>
    <row r="62" spans="1:3" x14ac:dyDescent="0.25">
      <c r="A62" s="2" t="s">
        <v>1426</v>
      </c>
      <c r="B62" s="6">
        <v>19244</v>
      </c>
      <c r="C62" s="6">
        <v>26722</v>
      </c>
    </row>
    <row r="63" spans="1:3" ht="30" x14ac:dyDescent="0.25">
      <c r="A63" s="2" t="s">
        <v>1434</v>
      </c>
      <c r="B63" s="4" t="s">
        <v>5</v>
      </c>
      <c r="C63" s="4" t="s">
        <v>5</v>
      </c>
    </row>
    <row r="64" spans="1:3" ht="30" x14ac:dyDescent="0.25">
      <c r="A64" s="3" t="s">
        <v>1412</v>
      </c>
      <c r="B64" s="4" t="s">
        <v>5</v>
      </c>
      <c r="C64" s="4" t="s">
        <v>5</v>
      </c>
    </row>
    <row r="65" spans="1:3" x14ac:dyDescent="0.25">
      <c r="A65" s="2" t="s">
        <v>508</v>
      </c>
      <c r="B65" s="4">
        <v>28</v>
      </c>
      <c r="C65" s="4">
        <v>39</v>
      </c>
    </row>
    <row r="66" spans="1:3" x14ac:dyDescent="0.25">
      <c r="A66" s="2" t="s">
        <v>1425</v>
      </c>
      <c r="B66" s="4" t="s">
        <v>61</v>
      </c>
      <c r="C66" s="4">
        <v>165</v>
      </c>
    </row>
    <row r="67" spans="1:3" x14ac:dyDescent="0.25">
      <c r="A67" s="2" t="s">
        <v>1426</v>
      </c>
      <c r="B67" s="4">
        <v>28</v>
      </c>
      <c r="C67" s="4">
        <v>204</v>
      </c>
    </row>
    <row r="68" spans="1:3" ht="45" x14ac:dyDescent="0.25">
      <c r="A68" s="2" t="s">
        <v>1435</v>
      </c>
      <c r="B68" s="4" t="s">
        <v>5</v>
      </c>
      <c r="C68" s="4" t="s">
        <v>5</v>
      </c>
    </row>
    <row r="69" spans="1:3" ht="30" x14ac:dyDescent="0.25">
      <c r="A69" s="3" t="s">
        <v>1412</v>
      </c>
      <c r="B69" s="4" t="s">
        <v>5</v>
      </c>
      <c r="C69" s="4" t="s">
        <v>5</v>
      </c>
    </row>
    <row r="70" spans="1:3" x14ac:dyDescent="0.25">
      <c r="A70" s="2" t="s">
        <v>508</v>
      </c>
      <c r="B70" s="6">
        <v>10222</v>
      </c>
      <c r="C70" s="6">
        <v>14392</v>
      </c>
    </row>
    <row r="71" spans="1:3" x14ac:dyDescent="0.25">
      <c r="A71" s="2" t="s">
        <v>1425</v>
      </c>
      <c r="B71" s="6">
        <v>10391</v>
      </c>
      <c r="C71" s="6">
        <v>18394</v>
      </c>
    </row>
    <row r="72" spans="1:3" x14ac:dyDescent="0.25">
      <c r="A72" s="2" t="s">
        <v>1426</v>
      </c>
      <c r="B72" s="6">
        <v>20613</v>
      </c>
      <c r="C72" s="6">
        <v>32786</v>
      </c>
    </row>
    <row r="73" spans="1:3" ht="45" x14ac:dyDescent="0.25">
      <c r="A73" s="2" t="s">
        <v>1436</v>
      </c>
      <c r="B73" s="4" t="s">
        <v>5</v>
      </c>
      <c r="C73" s="4" t="s">
        <v>5</v>
      </c>
    </row>
    <row r="74" spans="1:3" ht="30" x14ac:dyDescent="0.25">
      <c r="A74" s="3" t="s">
        <v>1412</v>
      </c>
      <c r="B74" s="4" t="s">
        <v>5</v>
      </c>
      <c r="C74" s="4" t="s">
        <v>5</v>
      </c>
    </row>
    <row r="75" spans="1:3" x14ac:dyDescent="0.25">
      <c r="A75" s="2" t="s">
        <v>508</v>
      </c>
      <c r="B75" s="6">
        <v>12761</v>
      </c>
      <c r="C75" s="6">
        <v>18299</v>
      </c>
    </row>
    <row r="76" spans="1:3" x14ac:dyDescent="0.25">
      <c r="A76" s="2" t="s">
        <v>1425</v>
      </c>
      <c r="B76" s="6">
        <v>12885</v>
      </c>
      <c r="C76" s="6">
        <v>8572</v>
      </c>
    </row>
    <row r="77" spans="1:3" x14ac:dyDescent="0.25">
      <c r="A77" s="2" t="s">
        <v>1426</v>
      </c>
      <c r="B77" s="6">
        <v>25646</v>
      </c>
      <c r="C77" s="6">
        <v>26871</v>
      </c>
    </row>
    <row r="78" spans="1:3" ht="45" x14ac:dyDescent="0.25">
      <c r="A78" s="2" t="s">
        <v>1437</v>
      </c>
      <c r="B78" s="4" t="s">
        <v>5</v>
      </c>
      <c r="C78" s="4" t="s">
        <v>5</v>
      </c>
    </row>
    <row r="79" spans="1:3" ht="30" x14ac:dyDescent="0.25">
      <c r="A79" s="3" t="s">
        <v>1412</v>
      </c>
      <c r="B79" s="4" t="s">
        <v>5</v>
      </c>
      <c r="C79" s="4" t="s">
        <v>5</v>
      </c>
    </row>
    <row r="80" spans="1:3" x14ac:dyDescent="0.25">
      <c r="A80" s="2" t="s">
        <v>508</v>
      </c>
      <c r="B80" s="4" t="s">
        <v>61</v>
      </c>
      <c r="C80" s="4">
        <v>318</v>
      </c>
    </row>
    <row r="81" spans="1:3" x14ac:dyDescent="0.25">
      <c r="A81" s="2" t="s">
        <v>1425</v>
      </c>
      <c r="B81" s="4" t="s">
        <v>61</v>
      </c>
      <c r="C81" s="4" t="s">
        <v>61</v>
      </c>
    </row>
    <row r="82" spans="1:3" x14ac:dyDescent="0.25">
      <c r="A82" s="2" t="s">
        <v>1426</v>
      </c>
      <c r="B82" s="4" t="s">
        <v>61</v>
      </c>
      <c r="C82" s="4">
        <v>318</v>
      </c>
    </row>
    <row r="83" spans="1:3" ht="45" x14ac:dyDescent="0.25">
      <c r="A83" s="2" t="s">
        <v>1438</v>
      </c>
      <c r="B83" s="4" t="s">
        <v>5</v>
      </c>
      <c r="C83" s="4" t="s">
        <v>5</v>
      </c>
    </row>
    <row r="84" spans="1:3" ht="30" x14ac:dyDescent="0.25">
      <c r="A84" s="3" t="s">
        <v>1412</v>
      </c>
      <c r="B84" s="4" t="s">
        <v>5</v>
      </c>
      <c r="C84" s="4" t="s">
        <v>5</v>
      </c>
    </row>
    <row r="85" spans="1:3" x14ac:dyDescent="0.25">
      <c r="A85" s="2" t="s">
        <v>508</v>
      </c>
      <c r="B85" s="6">
        <v>1909</v>
      </c>
      <c r="C85" s="6">
        <v>2549</v>
      </c>
    </row>
    <row r="86" spans="1:3" x14ac:dyDescent="0.25">
      <c r="A86" s="2" t="s">
        <v>1425</v>
      </c>
      <c r="B86" s="6">
        <v>2092</v>
      </c>
      <c r="C86" s="6">
        <v>3194</v>
      </c>
    </row>
    <row r="87" spans="1:3" x14ac:dyDescent="0.25">
      <c r="A87" s="2" t="s">
        <v>1426</v>
      </c>
      <c r="B87" s="6">
        <v>4001</v>
      </c>
      <c r="C87" s="6">
        <v>5743</v>
      </c>
    </row>
    <row r="88" spans="1:3" ht="45" x14ac:dyDescent="0.25">
      <c r="A88" s="2" t="s">
        <v>1439</v>
      </c>
      <c r="B88" s="4" t="s">
        <v>5</v>
      </c>
      <c r="C88" s="4" t="s">
        <v>5</v>
      </c>
    </row>
    <row r="89" spans="1:3" ht="30" x14ac:dyDescent="0.25">
      <c r="A89" s="3" t="s">
        <v>1412</v>
      </c>
      <c r="B89" s="4" t="s">
        <v>5</v>
      </c>
      <c r="C89" s="4" t="s">
        <v>5</v>
      </c>
    </row>
    <row r="90" spans="1:3" x14ac:dyDescent="0.25">
      <c r="A90" s="2" t="s">
        <v>508</v>
      </c>
      <c r="B90" s="4">
        <v>114</v>
      </c>
      <c r="C90" s="4" t="s">
        <v>61</v>
      </c>
    </row>
    <row r="91" spans="1:3" x14ac:dyDescent="0.25">
      <c r="A91" s="2" t="s">
        <v>1425</v>
      </c>
      <c r="B91" s="4">
        <v>353</v>
      </c>
      <c r="C91" s="4">
        <v>979</v>
      </c>
    </row>
    <row r="92" spans="1:3" x14ac:dyDescent="0.25">
      <c r="A92" s="2" t="s">
        <v>1426</v>
      </c>
      <c r="B92" s="4">
        <v>467</v>
      </c>
      <c r="C92" s="4">
        <v>979</v>
      </c>
    </row>
    <row r="93" spans="1:3" ht="45" x14ac:dyDescent="0.25">
      <c r="A93" s="2" t="s">
        <v>1440</v>
      </c>
      <c r="B93" s="4" t="s">
        <v>5</v>
      </c>
      <c r="C93" s="4" t="s">
        <v>5</v>
      </c>
    </row>
    <row r="94" spans="1:3" ht="30" x14ac:dyDescent="0.25">
      <c r="A94" s="3" t="s">
        <v>1412</v>
      </c>
      <c r="B94" s="4" t="s">
        <v>5</v>
      </c>
      <c r="C94" s="4" t="s">
        <v>5</v>
      </c>
    </row>
    <row r="95" spans="1:3" x14ac:dyDescent="0.25">
      <c r="A95" s="2" t="s">
        <v>508</v>
      </c>
      <c r="B95" s="4" t="s">
        <v>61</v>
      </c>
      <c r="C95" s="4" t="s">
        <v>61</v>
      </c>
    </row>
    <row r="96" spans="1:3" x14ac:dyDescent="0.25">
      <c r="A96" s="2" t="s">
        <v>1425</v>
      </c>
      <c r="B96" s="4" t="s">
        <v>61</v>
      </c>
      <c r="C96" s="4" t="s">
        <v>61</v>
      </c>
    </row>
    <row r="97" spans="1:3" x14ac:dyDescent="0.25">
      <c r="A97" s="2" t="s">
        <v>1426</v>
      </c>
      <c r="B97" s="4" t="s">
        <v>61</v>
      </c>
      <c r="C97" s="4" t="s">
        <v>61</v>
      </c>
    </row>
    <row r="98" spans="1:3" ht="45" x14ac:dyDescent="0.25">
      <c r="A98" s="2" t="s">
        <v>1441</v>
      </c>
      <c r="B98" s="4" t="s">
        <v>5</v>
      </c>
      <c r="C98" s="4" t="s">
        <v>5</v>
      </c>
    </row>
    <row r="99" spans="1:3" ht="30" x14ac:dyDescent="0.25">
      <c r="A99" s="3" t="s">
        <v>1412</v>
      </c>
      <c r="B99" s="4" t="s">
        <v>5</v>
      </c>
      <c r="C99" s="4" t="s">
        <v>5</v>
      </c>
    </row>
    <row r="100" spans="1:3" x14ac:dyDescent="0.25">
      <c r="A100" s="2" t="s">
        <v>508</v>
      </c>
      <c r="B100" s="6">
        <v>5241</v>
      </c>
      <c r="C100" s="6">
        <v>4375</v>
      </c>
    </row>
    <row r="101" spans="1:3" x14ac:dyDescent="0.25">
      <c r="A101" s="2" t="s">
        <v>1425</v>
      </c>
      <c r="B101" s="6">
        <v>1401</v>
      </c>
      <c r="C101" s="6">
        <v>6718</v>
      </c>
    </row>
    <row r="102" spans="1:3" x14ac:dyDescent="0.25">
      <c r="A102" s="2" t="s">
        <v>1426</v>
      </c>
      <c r="B102" s="8">
        <v>6642</v>
      </c>
      <c r="C102" s="8">
        <v>110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8" width="12.28515625" bestFit="1" customWidth="1"/>
  </cols>
  <sheetData>
    <row r="1" spans="1:8" ht="30" customHeight="1" x14ac:dyDescent="0.25">
      <c r="A1" s="7" t="s">
        <v>1442</v>
      </c>
      <c r="B1" s="7" t="s">
        <v>86</v>
      </c>
      <c r="C1" s="7"/>
      <c r="D1" s="7"/>
      <c r="E1" s="7"/>
      <c r="F1" s="7" t="s">
        <v>1</v>
      </c>
      <c r="G1" s="7"/>
      <c r="H1" s="1"/>
    </row>
    <row r="2" spans="1:8" x14ac:dyDescent="0.25">
      <c r="A2" s="7"/>
      <c r="B2" s="1" t="s">
        <v>2</v>
      </c>
      <c r="C2" s="1" t="s">
        <v>1275</v>
      </c>
      <c r="D2" s="1" t="s">
        <v>87</v>
      </c>
      <c r="E2" s="1" t="s">
        <v>1443</v>
      </c>
      <c r="F2" s="1" t="s">
        <v>2</v>
      </c>
      <c r="G2" s="1" t="s">
        <v>87</v>
      </c>
      <c r="H2" s="1" t="s">
        <v>26</v>
      </c>
    </row>
    <row r="3" spans="1:8" ht="30" x14ac:dyDescent="0.25">
      <c r="A3" s="3" t="s">
        <v>1444</v>
      </c>
      <c r="B3" s="4" t="s">
        <v>5</v>
      </c>
      <c r="C3" s="4" t="s">
        <v>5</v>
      </c>
      <c r="D3" s="4" t="s">
        <v>5</v>
      </c>
      <c r="E3" s="4" t="s">
        <v>5</v>
      </c>
      <c r="F3" s="4" t="s">
        <v>5</v>
      </c>
      <c r="G3" s="4" t="s">
        <v>5</v>
      </c>
      <c r="H3" s="4" t="s">
        <v>5</v>
      </c>
    </row>
    <row r="4" spans="1:8" ht="30" x14ac:dyDescent="0.25">
      <c r="A4" s="2" t="s">
        <v>1445</v>
      </c>
      <c r="B4" s="8">
        <v>1300000</v>
      </c>
      <c r="C4" s="4" t="s">
        <v>5</v>
      </c>
      <c r="D4" s="8">
        <v>1300000</v>
      </c>
      <c r="E4" s="4" t="s">
        <v>5</v>
      </c>
      <c r="F4" s="8">
        <v>3800000</v>
      </c>
      <c r="G4" s="8">
        <v>4100000</v>
      </c>
      <c r="H4" s="4" t="s">
        <v>5</v>
      </c>
    </row>
    <row r="5" spans="1:8" x14ac:dyDescent="0.25">
      <c r="A5" s="2" t="s">
        <v>259</v>
      </c>
      <c r="B5" s="6">
        <v>97851000</v>
      </c>
      <c r="C5" s="4" t="s">
        <v>5</v>
      </c>
      <c r="D5" s="4" t="s">
        <v>5</v>
      </c>
      <c r="E5" s="4" t="s">
        <v>5</v>
      </c>
      <c r="F5" s="6">
        <v>97851000</v>
      </c>
      <c r="G5" s="4" t="s">
        <v>5</v>
      </c>
      <c r="H5" s="6">
        <v>95427000</v>
      </c>
    </row>
    <row r="6" spans="1:8" ht="30" x14ac:dyDescent="0.25">
      <c r="A6" s="2" t="s">
        <v>1446</v>
      </c>
      <c r="B6" s="4" t="s">
        <v>5</v>
      </c>
      <c r="C6" s="6">
        <v>7200000</v>
      </c>
      <c r="D6" s="4" t="s">
        <v>5</v>
      </c>
      <c r="E6" s="6">
        <v>2600000</v>
      </c>
      <c r="F6" s="4" t="s">
        <v>5</v>
      </c>
      <c r="G6" s="4" t="s">
        <v>5</v>
      </c>
      <c r="H6" s="4" t="s">
        <v>5</v>
      </c>
    </row>
    <row r="7" spans="1:8" x14ac:dyDescent="0.25">
      <c r="A7" s="2" t="s">
        <v>1447</v>
      </c>
      <c r="B7" s="4">
        <v>0</v>
      </c>
      <c r="C7" s="4" t="s">
        <v>5</v>
      </c>
      <c r="D7" s="4" t="s">
        <v>5</v>
      </c>
      <c r="E7" s="4" t="s">
        <v>5</v>
      </c>
      <c r="F7" s="4">
        <v>0</v>
      </c>
      <c r="G7" s="4" t="s">
        <v>5</v>
      </c>
      <c r="H7" s="6">
        <v>200000</v>
      </c>
    </row>
    <row r="8" spans="1:8" x14ac:dyDescent="0.25">
      <c r="A8" s="2" t="s">
        <v>1448</v>
      </c>
      <c r="B8" s="6">
        <v>87300000</v>
      </c>
      <c r="C8" s="4" t="s">
        <v>5</v>
      </c>
      <c r="D8" s="4" t="s">
        <v>5</v>
      </c>
      <c r="E8" s="4" t="s">
        <v>5</v>
      </c>
      <c r="F8" s="6">
        <v>217800000</v>
      </c>
      <c r="G8" s="6">
        <v>132300000</v>
      </c>
      <c r="H8" s="4" t="s">
        <v>5</v>
      </c>
    </row>
    <row r="9" spans="1:8" ht="30" x14ac:dyDescent="0.25">
      <c r="A9" s="2" t="s">
        <v>1449</v>
      </c>
      <c r="B9" s="6">
        <v>25400000</v>
      </c>
      <c r="C9" s="4" t="s">
        <v>5</v>
      </c>
      <c r="D9" s="4" t="s">
        <v>5</v>
      </c>
      <c r="E9" s="4" t="s">
        <v>5</v>
      </c>
      <c r="F9" s="6">
        <v>25400000</v>
      </c>
      <c r="G9" s="4" t="s">
        <v>5</v>
      </c>
      <c r="H9" s="6">
        <v>31100000</v>
      </c>
    </row>
    <row r="10" spans="1:8" x14ac:dyDescent="0.25">
      <c r="A10" s="2" t="s">
        <v>1450</v>
      </c>
      <c r="B10" s="4" t="s">
        <v>5</v>
      </c>
      <c r="C10" s="4" t="s">
        <v>5</v>
      </c>
      <c r="D10" s="4" t="s">
        <v>5</v>
      </c>
      <c r="E10" s="4" t="s">
        <v>5</v>
      </c>
      <c r="F10" s="4" t="s">
        <v>5</v>
      </c>
      <c r="G10" s="4" t="s">
        <v>5</v>
      </c>
      <c r="H10" s="4" t="s">
        <v>5</v>
      </c>
    </row>
    <row r="11" spans="1:8" ht="30" x14ac:dyDescent="0.25">
      <c r="A11" s="3" t="s">
        <v>1444</v>
      </c>
      <c r="B11" s="4" t="s">
        <v>5</v>
      </c>
      <c r="C11" s="4" t="s">
        <v>5</v>
      </c>
      <c r="D11" s="4" t="s">
        <v>5</v>
      </c>
      <c r="E11" s="4" t="s">
        <v>5</v>
      </c>
      <c r="F11" s="4" t="s">
        <v>5</v>
      </c>
      <c r="G11" s="4" t="s">
        <v>5</v>
      </c>
      <c r="H11" s="4" t="s">
        <v>5</v>
      </c>
    </row>
    <row r="12" spans="1:8" x14ac:dyDescent="0.25">
      <c r="A12" s="2" t="s">
        <v>259</v>
      </c>
      <c r="B12" s="6">
        <v>2949000</v>
      </c>
      <c r="C12" s="4" t="s">
        <v>5</v>
      </c>
      <c r="D12" s="4" t="s">
        <v>5</v>
      </c>
      <c r="E12" s="4" t="s">
        <v>5</v>
      </c>
      <c r="F12" s="6">
        <v>2949000</v>
      </c>
      <c r="G12" s="4" t="s">
        <v>5</v>
      </c>
      <c r="H12" s="6">
        <v>3000000</v>
      </c>
    </row>
    <row r="13" spans="1:8" x14ac:dyDescent="0.25">
      <c r="A13" s="2" t="s">
        <v>1448</v>
      </c>
      <c r="B13" s="4" t="s">
        <v>5</v>
      </c>
      <c r="C13" s="4" t="s">
        <v>5</v>
      </c>
      <c r="D13" s="4" t="s">
        <v>5</v>
      </c>
      <c r="E13" s="4" t="s">
        <v>5</v>
      </c>
      <c r="F13" s="4" t="s">
        <v>5</v>
      </c>
      <c r="G13" s="6">
        <v>66100000</v>
      </c>
      <c r="H13" s="4" t="s">
        <v>5</v>
      </c>
    </row>
    <row r="14" spans="1:8" ht="30" x14ac:dyDescent="0.25">
      <c r="A14" s="2" t="s">
        <v>1451</v>
      </c>
      <c r="B14" s="4" t="s">
        <v>5</v>
      </c>
      <c r="C14" s="4" t="s">
        <v>5</v>
      </c>
      <c r="D14" s="4" t="s">
        <v>5</v>
      </c>
      <c r="E14" s="4" t="s">
        <v>5</v>
      </c>
      <c r="F14" s="4" t="s">
        <v>5</v>
      </c>
      <c r="G14" s="4" t="s">
        <v>5</v>
      </c>
      <c r="H14" s="4" t="s">
        <v>5</v>
      </c>
    </row>
    <row r="15" spans="1:8" ht="30" x14ac:dyDescent="0.25">
      <c r="A15" s="3" t="s">
        <v>1444</v>
      </c>
      <c r="B15" s="4" t="s">
        <v>5</v>
      </c>
      <c r="C15" s="4" t="s">
        <v>5</v>
      </c>
      <c r="D15" s="4" t="s">
        <v>5</v>
      </c>
      <c r="E15" s="4" t="s">
        <v>5</v>
      </c>
      <c r="F15" s="4" t="s">
        <v>5</v>
      </c>
      <c r="G15" s="4" t="s">
        <v>5</v>
      </c>
      <c r="H15" s="4" t="s">
        <v>5</v>
      </c>
    </row>
    <row r="16" spans="1:8" x14ac:dyDescent="0.25">
      <c r="A16" s="2" t="s">
        <v>259</v>
      </c>
      <c r="B16" s="6">
        <v>1400000</v>
      </c>
      <c r="C16" s="4" t="s">
        <v>5</v>
      </c>
      <c r="D16" s="4" t="s">
        <v>5</v>
      </c>
      <c r="E16" s="4" t="s">
        <v>5</v>
      </c>
      <c r="F16" s="6">
        <v>1400000</v>
      </c>
      <c r="G16" s="4" t="s">
        <v>5</v>
      </c>
      <c r="H16" s="4">
        <v>0</v>
      </c>
    </row>
    <row r="17" spans="1:8" x14ac:dyDescent="0.25">
      <c r="A17" s="2" t="s">
        <v>1452</v>
      </c>
      <c r="B17" s="4" t="s">
        <v>5</v>
      </c>
      <c r="C17" s="4" t="s">
        <v>5</v>
      </c>
      <c r="D17" s="4" t="s">
        <v>5</v>
      </c>
      <c r="E17" s="4" t="s">
        <v>5</v>
      </c>
      <c r="F17" s="4" t="s">
        <v>5</v>
      </c>
      <c r="G17" s="4" t="s">
        <v>5</v>
      </c>
      <c r="H17" s="4" t="s">
        <v>5</v>
      </c>
    </row>
    <row r="18" spans="1:8" ht="30" x14ac:dyDescent="0.25">
      <c r="A18" s="3" t="s">
        <v>1444</v>
      </c>
      <c r="B18" s="4" t="s">
        <v>5</v>
      </c>
      <c r="C18" s="4" t="s">
        <v>5</v>
      </c>
      <c r="D18" s="4" t="s">
        <v>5</v>
      </c>
      <c r="E18" s="4" t="s">
        <v>5</v>
      </c>
      <c r="F18" s="4" t="s">
        <v>5</v>
      </c>
      <c r="G18" s="4" t="s">
        <v>5</v>
      </c>
      <c r="H18" s="4" t="s">
        <v>5</v>
      </c>
    </row>
    <row r="19" spans="1:8" ht="30" x14ac:dyDescent="0.25">
      <c r="A19" s="2" t="s">
        <v>1446</v>
      </c>
      <c r="B19" s="4" t="s">
        <v>5</v>
      </c>
      <c r="C19" s="4" t="s">
        <v>5</v>
      </c>
      <c r="D19" s="4" t="s">
        <v>5</v>
      </c>
      <c r="E19" s="6">
        <v>1500000</v>
      </c>
      <c r="F19" s="4" t="s">
        <v>5</v>
      </c>
      <c r="G19" s="4" t="s">
        <v>5</v>
      </c>
      <c r="H19" s="4" t="s">
        <v>5</v>
      </c>
    </row>
    <row r="20" spans="1:8" x14ac:dyDescent="0.25">
      <c r="A20" s="2" t="s">
        <v>1448</v>
      </c>
      <c r="B20" s="4" t="s">
        <v>5</v>
      </c>
      <c r="C20" s="4" t="s">
        <v>5</v>
      </c>
      <c r="D20" s="4" t="s">
        <v>5</v>
      </c>
      <c r="E20" s="4" t="s">
        <v>5</v>
      </c>
      <c r="F20" s="6">
        <v>4500000</v>
      </c>
      <c r="G20" s="6">
        <v>1000000</v>
      </c>
      <c r="H20" s="4" t="s">
        <v>5</v>
      </c>
    </row>
    <row r="21" spans="1:8" x14ac:dyDescent="0.25">
      <c r="A21" s="2" t="s">
        <v>1453</v>
      </c>
      <c r="B21" s="4" t="s">
        <v>5</v>
      </c>
      <c r="C21" s="4" t="s">
        <v>5</v>
      </c>
      <c r="D21" s="4" t="s">
        <v>5</v>
      </c>
      <c r="E21" s="4" t="s">
        <v>5</v>
      </c>
      <c r="F21" s="4" t="s">
        <v>5</v>
      </c>
      <c r="G21" s="4" t="s">
        <v>5</v>
      </c>
      <c r="H21" s="4" t="s">
        <v>5</v>
      </c>
    </row>
    <row r="22" spans="1:8" ht="30" x14ac:dyDescent="0.25">
      <c r="A22" s="3" t="s">
        <v>1444</v>
      </c>
      <c r="B22" s="4" t="s">
        <v>5</v>
      </c>
      <c r="C22" s="4" t="s">
        <v>5</v>
      </c>
      <c r="D22" s="4" t="s">
        <v>5</v>
      </c>
      <c r="E22" s="4" t="s">
        <v>5</v>
      </c>
      <c r="F22" s="4" t="s">
        <v>5</v>
      </c>
      <c r="G22" s="4" t="s">
        <v>5</v>
      </c>
      <c r="H22" s="4" t="s">
        <v>5</v>
      </c>
    </row>
    <row r="23" spans="1:8" ht="30" x14ac:dyDescent="0.25">
      <c r="A23" s="2" t="s">
        <v>1446</v>
      </c>
      <c r="B23" s="4" t="s">
        <v>5</v>
      </c>
      <c r="C23" s="4" t="s">
        <v>5</v>
      </c>
      <c r="D23" s="4" t="s">
        <v>5</v>
      </c>
      <c r="E23" s="6">
        <v>800000</v>
      </c>
      <c r="F23" s="4" t="s">
        <v>5</v>
      </c>
      <c r="G23" s="4" t="s">
        <v>5</v>
      </c>
      <c r="H23" s="4" t="s">
        <v>5</v>
      </c>
    </row>
    <row r="24" spans="1:8" x14ac:dyDescent="0.25">
      <c r="A24" s="2" t="s">
        <v>1448</v>
      </c>
      <c r="B24" s="4" t="s">
        <v>5</v>
      </c>
      <c r="C24" s="4" t="s">
        <v>5</v>
      </c>
      <c r="D24" s="4" t="s">
        <v>5</v>
      </c>
      <c r="E24" s="4" t="s">
        <v>5</v>
      </c>
      <c r="F24" s="6">
        <v>213400000</v>
      </c>
      <c r="G24" s="6">
        <v>65200000</v>
      </c>
      <c r="H24" s="4" t="s">
        <v>5</v>
      </c>
    </row>
    <row r="25" spans="1:8" x14ac:dyDescent="0.25">
      <c r="A25" s="2" t="s">
        <v>1405</v>
      </c>
      <c r="B25" s="4" t="s">
        <v>5</v>
      </c>
      <c r="C25" s="4" t="s">
        <v>5</v>
      </c>
      <c r="D25" s="4" t="s">
        <v>5</v>
      </c>
      <c r="E25" s="4" t="s">
        <v>5</v>
      </c>
      <c r="F25" s="4" t="s">
        <v>5</v>
      </c>
      <c r="G25" s="4" t="s">
        <v>5</v>
      </c>
      <c r="H25" s="4" t="s">
        <v>5</v>
      </c>
    </row>
    <row r="26" spans="1:8" ht="30" x14ac:dyDescent="0.25">
      <c r="A26" s="3" t="s">
        <v>1444</v>
      </c>
      <c r="B26" s="4" t="s">
        <v>5</v>
      </c>
      <c r="C26" s="4" t="s">
        <v>5</v>
      </c>
      <c r="D26" s="4" t="s">
        <v>5</v>
      </c>
      <c r="E26" s="4" t="s">
        <v>5</v>
      </c>
      <c r="F26" s="4" t="s">
        <v>5</v>
      </c>
      <c r="G26" s="4" t="s">
        <v>5</v>
      </c>
      <c r="H26" s="4" t="s">
        <v>5</v>
      </c>
    </row>
    <row r="27" spans="1:8" ht="30" x14ac:dyDescent="0.25">
      <c r="A27" s="2" t="s">
        <v>1446</v>
      </c>
      <c r="B27" s="4" t="s">
        <v>5</v>
      </c>
      <c r="C27" s="4" t="s">
        <v>5</v>
      </c>
      <c r="D27" s="4" t="s">
        <v>5</v>
      </c>
      <c r="E27" s="6">
        <v>200000</v>
      </c>
      <c r="F27" s="4" t="s">
        <v>5</v>
      </c>
      <c r="G27" s="4" t="s">
        <v>5</v>
      </c>
      <c r="H27" s="4" t="s">
        <v>5</v>
      </c>
    </row>
    <row r="28" spans="1:8" x14ac:dyDescent="0.25">
      <c r="A28" s="2" t="s">
        <v>1404</v>
      </c>
      <c r="B28" s="4" t="s">
        <v>5</v>
      </c>
      <c r="C28" s="4" t="s">
        <v>5</v>
      </c>
      <c r="D28" s="4" t="s">
        <v>5</v>
      </c>
      <c r="E28" s="4" t="s">
        <v>5</v>
      </c>
      <c r="F28" s="4" t="s">
        <v>5</v>
      </c>
      <c r="G28" s="4" t="s">
        <v>5</v>
      </c>
      <c r="H28" s="4" t="s">
        <v>5</v>
      </c>
    </row>
    <row r="29" spans="1:8" ht="30" x14ac:dyDescent="0.25">
      <c r="A29" s="3" t="s">
        <v>1444</v>
      </c>
      <c r="B29" s="4" t="s">
        <v>5</v>
      </c>
      <c r="C29" s="4" t="s">
        <v>5</v>
      </c>
      <c r="D29" s="4" t="s">
        <v>5</v>
      </c>
      <c r="E29" s="4" t="s">
        <v>5</v>
      </c>
      <c r="F29" s="4" t="s">
        <v>5</v>
      </c>
      <c r="G29" s="4" t="s">
        <v>5</v>
      </c>
      <c r="H29" s="4" t="s">
        <v>5</v>
      </c>
    </row>
    <row r="30" spans="1:8" ht="30" x14ac:dyDescent="0.25">
      <c r="A30" s="2" t="s">
        <v>1446</v>
      </c>
      <c r="B30" s="4" t="s">
        <v>5</v>
      </c>
      <c r="C30" s="4" t="s">
        <v>5</v>
      </c>
      <c r="D30" s="4" t="s">
        <v>5</v>
      </c>
      <c r="E30" s="8">
        <v>41000</v>
      </c>
      <c r="F30" s="4" t="s">
        <v>5</v>
      </c>
      <c r="G30" s="4" t="s">
        <v>5</v>
      </c>
      <c r="H30" s="4" t="s">
        <v>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54</v>
      </c>
      <c r="B1" s="7" t="s">
        <v>2</v>
      </c>
      <c r="C1" s="7" t="s">
        <v>26</v>
      </c>
    </row>
    <row r="2" spans="1:3" ht="30" x14ac:dyDescent="0.25">
      <c r="A2" s="1" t="s">
        <v>25</v>
      </c>
      <c r="B2" s="7"/>
      <c r="C2" s="7"/>
    </row>
    <row r="3" spans="1:3" ht="30" x14ac:dyDescent="0.25">
      <c r="A3" s="3" t="s">
        <v>1412</v>
      </c>
      <c r="B3" s="4" t="s">
        <v>5</v>
      </c>
      <c r="C3" s="4" t="s">
        <v>5</v>
      </c>
    </row>
    <row r="4" spans="1:3" x14ac:dyDescent="0.25">
      <c r="A4" s="2" t="s">
        <v>159</v>
      </c>
      <c r="B4" s="8">
        <v>6524389</v>
      </c>
      <c r="C4" s="8">
        <v>5715363</v>
      </c>
    </row>
    <row r="5" spans="1:3" x14ac:dyDescent="0.25">
      <c r="A5" s="2" t="s">
        <v>541</v>
      </c>
      <c r="B5" s="6">
        <v>6467227</v>
      </c>
      <c r="C5" s="6">
        <v>5644227</v>
      </c>
    </row>
    <row r="6" spans="1:3" x14ac:dyDescent="0.25">
      <c r="A6" s="2" t="s">
        <v>1455</v>
      </c>
      <c r="B6" s="6">
        <v>5617</v>
      </c>
      <c r="C6" s="6">
        <v>22569</v>
      </c>
    </row>
    <row r="7" spans="1:3" x14ac:dyDescent="0.25">
      <c r="A7" s="2" t="s">
        <v>1456</v>
      </c>
      <c r="B7" s="6">
        <v>13799</v>
      </c>
      <c r="C7" s="6">
        <v>8702</v>
      </c>
    </row>
    <row r="8" spans="1:3" x14ac:dyDescent="0.25">
      <c r="A8" s="2" t="s">
        <v>544</v>
      </c>
      <c r="B8" s="6">
        <v>37746</v>
      </c>
      <c r="C8" s="6">
        <v>39865</v>
      </c>
    </row>
    <row r="9" spans="1:3" x14ac:dyDescent="0.25">
      <c r="A9" s="2" t="s">
        <v>159</v>
      </c>
      <c r="B9" s="6">
        <v>6524389</v>
      </c>
      <c r="C9" s="6">
        <v>5715363</v>
      </c>
    </row>
    <row r="10" spans="1:3" x14ac:dyDescent="0.25">
      <c r="A10" s="2" t="s">
        <v>1404</v>
      </c>
      <c r="B10" s="4" t="s">
        <v>5</v>
      </c>
      <c r="C10" s="4" t="s">
        <v>5</v>
      </c>
    </row>
    <row r="11" spans="1:3" ht="30" x14ac:dyDescent="0.25">
      <c r="A11" s="3" t="s">
        <v>1412</v>
      </c>
      <c r="B11" s="4" t="s">
        <v>5</v>
      </c>
      <c r="C11" s="4" t="s">
        <v>5</v>
      </c>
    </row>
    <row r="12" spans="1:3" x14ac:dyDescent="0.25">
      <c r="A12" s="2" t="s">
        <v>159</v>
      </c>
      <c r="B12" s="6">
        <v>358962</v>
      </c>
      <c r="C12" s="6">
        <v>407937</v>
      </c>
    </row>
    <row r="13" spans="1:3" x14ac:dyDescent="0.25">
      <c r="A13" s="2" t="s">
        <v>541</v>
      </c>
      <c r="B13" s="6">
        <v>342382</v>
      </c>
      <c r="C13" s="6">
        <v>387641</v>
      </c>
    </row>
    <row r="14" spans="1:3" x14ac:dyDescent="0.25">
      <c r="A14" s="2" t="s">
        <v>1455</v>
      </c>
      <c r="B14" s="4">
        <v>560</v>
      </c>
      <c r="C14" s="6">
        <v>3525</v>
      </c>
    </row>
    <row r="15" spans="1:3" x14ac:dyDescent="0.25">
      <c r="A15" s="2" t="s">
        <v>1456</v>
      </c>
      <c r="B15" s="4">
        <v>127</v>
      </c>
      <c r="C15" s="6">
        <v>1837</v>
      </c>
    </row>
    <row r="16" spans="1:3" x14ac:dyDescent="0.25">
      <c r="A16" s="2" t="s">
        <v>544</v>
      </c>
      <c r="B16" s="6">
        <v>15893</v>
      </c>
      <c r="C16" s="6">
        <v>14934</v>
      </c>
    </row>
    <row r="17" spans="1:3" x14ac:dyDescent="0.25">
      <c r="A17" s="2" t="s">
        <v>159</v>
      </c>
      <c r="B17" s="6">
        <v>358962</v>
      </c>
      <c r="C17" s="6">
        <v>407937</v>
      </c>
    </row>
    <row r="18" spans="1:3" x14ac:dyDescent="0.25">
      <c r="A18" s="2" t="s">
        <v>1405</v>
      </c>
      <c r="B18" s="4" t="s">
        <v>5</v>
      </c>
      <c r="C18" s="4" t="s">
        <v>5</v>
      </c>
    </row>
    <row r="19" spans="1:3" ht="30" x14ac:dyDescent="0.25">
      <c r="A19" s="3" t="s">
        <v>1412</v>
      </c>
      <c r="B19" s="4" t="s">
        <v>5</v>
      </c>
      <c r="C19" s="4" t="s">
        <v>5</v>
      </c>
    </row>
    <row r="20" spans="1:3" x14ac:dyDescent="0.25">
      <c r="A20" s="2" t="s">
        <v>159</v>
      </c>
      <c r="B20" s="6">
        <v>55263</v>
      </c>
      <c r="C20" s="6">
        <v>62960</v>
      </c>
    </row>
    <row r="21" spans="1:3" x14ac:dyDescent="0.25">
      <c r="A21" s="2" t="s">
        <v>541</v>
      </c>
      <c r="B21" s="6">
        <v>54195</v>
      </c>
      <c r="C21" s="6">
        <v>62271</v>
      </c>
    </row>
    <row r="22" spans="1:3" x14ac:dyDescent="0.25">
      <c r="A22" s="2" t="s">
        <v>1455</v>
      </c>
      <c r="B22" s="4">
        <v>309</v>
      </c>
      <c r="C22" s="4">
        <v>524</v>
      </c>
    </row>
    <row r="23" spans="1:3" x14ac:dyDescent="0.25">
      <c r="A23" s="2" t="s">
        <v>1456</v>
      </c>
      <c r="B23" s="4">
        <v>248</v>
      </c>
      <c r="C23" s="4" t="s">
        <v>61</v>
      </c>
    </row>
    <row r="24" spans="1:3" x14ac:dyDescent="0.25">
      <c r="A24" s="2" t="s">
        <v>544</v>
      </c>
      <c r="B24" s="4">
        <v>511</v>
      </c>
      <c r="C24" s="4">
        <v>165</v>
      </c>
    </row>
    <row r="25" spans="1:3" x14ac:dyDescent="0.25">
      <c r="A25" s="2" t="s">
        <v>159</v>
      </c>
      <c r="B25" s="6">
        <v>55263</v>
      </c>
      <c r="C25" s="6">
        <v>62960</v>
      </c>
    </row>
    <row r="26" spans="1:3" ht="30" x14ac:dyDescent="0.25">
      <c r="A26" s="2" t="s">
        <v>1409</v>
      </c>
      <c r="B26" s="4" t="s">
        <v>5</v>
      </c>
      <c r="C26" s="4" t="s">
        <v>5</v>
      </c>
    </row>
    <row r="27" spans="1:3" ht="30" x14ac:dyDescent="0.25">
      <c r="A27" s="3" t="s">
        <v>1412</v>
      </c>
      <c r="B27" s="4" t="s">
        <v>5</v>
      </c>
      <c r="C27" s="4" t="s">
        <v>5</v>
      </c>
    </row>
    <row r="28" spans="1:3" x14ac:dyDescent="0.25">
      <c r="A28" s="2" t="s">
        <v>159</v>
      </c>
      <c r="B28" s="6">
        <v>1551187</v>
      </c>
      <c r="C28" s="6">
        <v>1396797</v>
      </c>
    </row>
    <row r="29" spans="1:3" x14ac:dyDescent="0.25">
      <c r="A29" s="2" t="s">
        <v>541</v>
      </c>
      <c r="B29" s="6">
        <v>1538589</v>
      </c>
      <c r="C29" s="6">
        <v>1372550</v>
      </c>
    </row>
    <row r="30" spans="1:3" x14ac:dyDescent="0.25">
      <c r="A30" s="2" t="s">
        <v>1455</v>
      </c>
      <c r="B30" s="6">
        <v>2123</v>
      </c>
      <c r="C30" s="6">
        <v>13153</v>
      </c>
    </row>
    <row r="31" spans="1:3" x14ac:dyDescent="0.25">
      <c r="A31" s="2" t="s">
        <v>1456</v>
      </c>
      <c r="B31" s="4" t="s">
        <v>61</v>
      </c>
      <c r="C31" s="6">
        <v>1757</v>
      </c>
    </row>
    <row r="32" spans="1:3" x14ac:dyDescent="0.25">
      <c r="A32" s="2" t="s">
        <v>544</v>
      </c>
      <c r="B32" s="6">
        <v>10475</v>
      </c>
      <c r="C32" s="6">
        <v>9337</v>
      </c>
    </row>
    <row r="33" spans="1:3" x14ac:dyDescent="0.25">
      <c r="A33" s="2" t="s">
        <v>159</v>
      </c>
      <c r="B33" s="6">
        <v>1551187</v>
      </c>
      <c r="C33" s="6">
        <v>1396797</v>
      </c>
    </row>
    <row r="34" spans="1:3" ht="30" x14ac:dyDescent="0.25">
      <c r="A34" s="2" t="s">
        <v>1428</v>
      </c>
      <c r="B34" s="4" t="s">
        <v>5</v>
      </c>
      <c r="C34" s="4" t="s">
        <v>5</v>
      </c>
    </row>
    <row r="35" spans="1:3" ht="30" x14ac:dyDescent="0.25">
      <c r="A35" s="3" t="s">
        <v>1412</v>
      </c>
      <c r="B35" s="4" t="s">
        <v>5</v>
      </c>
      <c r="C35" s="4" t="s">
        <v>5</v>
      </c>
    </row>
    <row r="36" spans="1:3" x14ac:dyDescent="0.25">
      <c r="A36" s="2" t="s">
        <v>159</v>
      </c>
      <c r="B36" s="6">
        <v>1650421</v>
      </c>
      <c r="C36" s="6">
        <v>1341387</v>
      </c>
    </row>
    <row r="37" spans="1:3" x14ac:dyDescent="0.25">
      <c r="A37" s="2" t="s">
        <v>541</v>
      </c>
      <c r="B37" s="6">
        <v>1629045</v>
      </c>
      <c r="C37" s="6">
        <v>1327481</v>
      </c>
    </row>
    <row r="38" spans="1:3" x14ac:dyDescent="0.25">
      <c r="A38" s="2" t="s">
        <v>1455</v>
      </c>
      <c r="B38" s="6">
        <v>1475</v>
      </c>
      <c r="C38" s="4">
        <v>917</v>
      </c>
    </row>
    <row r="39" spans="1:3" x14ac:dyDescent="0.25">
      <c r="A39" s="2" t="s">
        <v>1456</v>
      </c>
      <c r="B39" s="6">
        <v>12607</v>
      </c>
      <c r="C39" s="6">
        <v>4416</v>
      </c>
    </row>
    <row r="40" spans="1:3" x14ac:dyDescent="0.25">
      <c r="A40" s="2" t="s">
        <v>544</v>
      </c>
      <c r="B40" s="6">
        <v>7294</v>
      </c>
      <c r="C40" s="6">
        <v>8573</v>
      </c>
    </row>
    <row r="41" spans="1:3" x14ac:dyDescent="0.25">
      <c r="A41" s="2" t="s">
        <v>159</v>
      </c>
      <c r="B41" s="6">
        <v>1650421</v>
      </c>
      <c r="C41" s="6">
        <v>1341387</v>
      </c>
    </row>
    <row r="42" spans="1:3" ht="30" x14ac:dyDescent="0.25">
      <c r="A42" s="2" t="s">
        <v>1429</v>
      </c>
      <c r="B42" s="4" t="s">
        <v>5</v>
      </c>
      <c r="C42" s="4" t="s">
        <v>5</v>
      </c>
    </row>
    <row r="43" spans="1:3" ht="30" x14ac:dyDescent="0.25">
      <c r="A43" s="3" t="s">
        <v>1412</v>
      </c>
      <c r="B43" s="4" t="s">
        <v>5</v>
      </c>
      <c r="C43" s="4" t="s">
        <v>5</v>
      </c>
    </row>
    <row r="44" spans="1:3" x14ac:dyDescent="0.25">
      <c r="A44" s="2" t="s">
        <v>159</v>
      </c>
      <c r="B44" s="6">
        <v>213912</v>
      </c>
      <c r="C44" s="6">
        <v>164213</v>
      </c>
    </row>
    <row r="45" spans="1:3" x14ac:dyDescent="0.25">
      <c r="A45" s="2" t="s">
        <v>541</v>
      </c>
      <c r="B45" s="6">
        <v>213912</v>
      </c>
      <c r="C45" s="6">
        <v>164213</v>
      </c>
    </row>
    <row r="46" spans="1:3" x14ac:dyDescent="0.25">
      <c r="A46" s="2" t="s">
        <v>1455</v>
      </c>
      <c r="B46" s="4" t="s">
        <v>61</v>
      </c>
      <c r="C46" s="4" t="s">
        <v>61</v>
      </c>
    </row>
    <row r="47" spans="1:3" x14ac:dyDescent="0.25">
      <c r="A47" s="2" t="s">
        <v>1456</v>
      </c>
      <c r="B47" s="4" t="s">
        <v>61</v>
      </c>
      <c r="C47" s="4" t="s">
        <v>61</v>
      </c>
    </row>
    <row r="48" spans="1:3" x14ac:dyDescent="0.25">
      <c r="A48" s="2" t="s">
        <v>544</v>
      </c>
      <c r="B48" s="4" t="s">
        <v>61</v>
      </c>
      <c r="C48" s="4" t="s">
        <v>61</v>
      </c>
    </row>
    <row r="49" spans="1:3" x14ac:dyDescent="0.25">
      <c r="A49" s="2" t="s">
        <v>159</v>
      </c>
      <c r="B49" s="6">
        <v>213912</v>
      </c>
      <c r="C49" s="6">
        <v>164213</v>
      </c>
    </row>
    <row r="50" spans="1:3" ht="30" x14ac:dyDescent="0.25">
      <c r="A50" s="2" t="s">
        <v>1406</v>
      </c>
      <c r="B50" s="4" t="s">
        <v>5</v>
      </c>
      <c r="C50" s="4" t="s">
        <v>5</v>
      </c>
    </row>
    <row r="51" spans="1:3" ht="30" x14ac:dyDescent="0.25">
      <c r="A51" s="3" t="s">
        <v>1412</v>
      </c>
      <c r="B51" s="4" t="s">
        <v>5</v>
      </c>
      <c r="C51" s="4" t="s">
        <v>5</v>
      </c>
    </row>
    <row r="52" spans="1:3" x14ac:dyDescent="0.25">
      <c r="A52" s="2" t="s">
        <v>159</v>
      </c>
      <c r="B52" s="6">
        <v>1990568</v>
      </c>
      <c r="C52" s="6">
        <v>1659003</v>
      </c>
    </row>
    <row r="53" spans="1:3" x14ac:dyDescent="0.25">
      <c r="A53" s="2" t="s">
        <v>541</v>
      </c>
      <c r="B53" s="6">
        <v>1986782</v>
      </c>
      <c r="C53" s="6">
        <v>1654787</v>
      </c>
    </row>
    <row r="54" spans="1:3" x14ac:dyDescent="0.25">
      <c r="A54" s="2" t="s">
        <v>1455</v>
      </c>
      <c r="B54" s="6">
        <v>1094</v>
      </c>
      <c r="C54" s="6">
        <v>3109</v>
      </c>
    </row>
    <row r="55" spans="1:3" x14ac:dyDescent="0.25">
      <c r="A55" s="2" t="s">
        <v>1456</v>
      </c>
      <c r="B55" s="4">
        <v>817</v>
      </c>
      <c r="C55" s="4">
        <v>121</v>
      </c>
    </row>
    <row r="56" spans="1:3" x14ac:dyDescent="0.25">
      <c r="A56" s="2" t="s">
        <v>544</v>
      </c>
      <c r="B56" s="6">
        <v>1875</v>
      </c>
      <c r="C56" s="4">
        <v>986</v>
      </c>
    </row>
    <row r="57" spans="1:3" x14ac:dyDescent="0.25">
      <c r="A57" s="2" t="s">
        <v>159</v>
      </c>
      <c r="B57" s="6">
        <v>1990568</v>
      </c>
      <c r="C57" s="6">
        <v>1659003</v>
      </c>
    </row>
    <row r="58" spans="1:3" ht="30" x14ac:dyDescent="0.25">
      <c r="A58" s="2" t="s">
        <v>1410</v>
      </c>
      <c r="B58" s="4" t="s">
        <v>5</v>
      </c>
      <c r="C58" s="4" t="s">
        <v>5</v>
      </c>
    </row>
    <row r="59" spans="1:3" ht="30" x14ac:dyDescent="0.25">
      <c r="A59" s="3" t="s">
        <v>1412</v>
      </c>
      <c r="B59" s="4" t="s">
        <v>5</v>
      </c>
      <c r="C59" s="4" t="s">
        <v>5</v>
      </c>
    </row>
    <row r="60" spans="1:3" x14ac:dyDescent="0.25">
      <c r="A60" s="2" t="s">
        <v>159</v>
      </c>
      <c r="B60" s="6">
        <v>244312</v>
      </c>
      <c r="C60" s="6">
        <v>288747</v>
      </c>
    </row>
    <row r="61" spans="1:3" x14ac:dyDescent="0.25">
      <c r="A61" s="2" t="s">
        <v>541</v>
      </c>
      <c r="B61" s="6">
        <v>243959</v>
      </c>
      <c r="C61" s="6">
        <v>287768</v>
      </c>
    </row>
    <row r="62" spans="1:3" x14ac:dyDescent="0.25">
      <c r="A62" s="2" t="s">
        <v>1455</v>
      </c>
      <c r="B62" s="4" t="s">
        <v>61</v>
      </c>
      <c r="C62" s="4">
        <v>515</v>
      </c>
    </row>
    <row r="63" spans="1:3" x14ac:dyDescent="0.25">
      <c r="A63" s="2" t="s">
        <v>1456</v>
      </c>
      <c r="B63" s="4" t="s">
        <v>61</v>
      </c>
      <c r="C63" s="4" t="s">
        <v>61</v>
      </c>
    </row>
    <row r="64" spans="1:3" x14ac:dyDescent="0.25">
      <c r="A64" s="2" t="s">
        <v>544</v>
      </c>
      <c r="B64" s="4">
        <v>353</v>
      </c>
      <c r="C64" s="4">
        <v>464</v>
      </c>
    </row>
    <row r="65" spans="1:3" x14ac:dyDescent="0.25">
      <c r="A65" s="2" t="s">
        <v>159</v>
      </c>
      <c r="B65" s="6">
        <v>244312</v>
      </c>
      <c r="C65" s="6">
        <v>288747</v>
      </c>
    </row>
    <row r="66" spans="1:3" ht="30" x14ac:dyDescent="0.25">
      <c r="A66" s="2" t="s">
        <v>1430</v>
      </c>
      <c r="B66" s="4" t="s">
        <v>5</v>
      </c>
      <c r="C66" s="4" t="s">
        <v>5</v>
      </c>
    </row>
    <row r="67" spans="1:3" ht="30" x14ac:dyDescent="0.25">
      <c r="A67" s="3" t="s">
        <v>1412</v>
      </c>
      <c r="B67" s="4" t="s">
        <v>5</v>
      </c>
      <c r="C67" s="4" t="s">
        <v>5</v>
      </c>
    </row>
    <row r="68" spans="1:3" x14ac:dyDescent="0.25">
      <c r="A68" s="2" t="s">
        <v>159</v>
      </c>
      <c r="B68" s="6">
        <v>264145</v>
      </c>
      <c r="C68" s="6">
        <v>215597</v>
      </c>
    </row>
    <row r="69" spans="1:3" x14ac:dyDescent="0.25">
      <c r="A69" s="2" t="s">
        <v>541</v>
      </c>
      <c r="B69" s="6">
        <v>264145</v>
      </c>
      <c r="C69" s="6">
        <v>215597</v>
      </c>
    </row>
    <row r="70" spans="1:3" x14ac:dyDescent="0.25">
      <c r="A70" s="2" t="s">
        <v>1455</v>
      </c>
      <c r="B70" s="4" t="s">
        <v>61</v>
      </c>
      <c r="C70" s="4" t="s">
        <v>61</v>
      </c>
    </row>
    <row r="71" spans="1:3" x14ac:dyDescent="0.25">
      <c r="A71" s="2" t="s">
        <v>1456</v>
      </c>
      <c r="B71" s="4" t="s">
        <v>61</v>
      </c>
      <c r="C71" s="4" t="s">
        <v>61</v>
      </c>
    </row>
    <row r="72" spans="1:3" x14ac:dyDescent="0.25">
      <c r="A72" s="2" t="s">
        <v>544</v>
      </c>
      <c r="B72" s="4" t="s">
        <v>61</v>
      </c>
      <c r="C72" s="4" t="s">
        <v>61</v>
      </c>
    </row>
    <row r="73" spans="1:3" x14ac:dyDescent="0.25">
      <c r="A73" s="2" t="s">
        <v>159</v>
      </c>
      <c r="B73" s="6">
        <v>264145</v>
      </c>
      <c r="C73" s="6">
        <v>215597</v>
      </c>
    </row>
    <row r="74" spans="1:3" ht="30" x14ac:dyDescent="0.25">
      <c r="A74" s="2" t="s">
        <v>1431</v>
      </c>
      <c r="B74" s="4" t="s">
        <v>5</v>
      </c>
      <c r="C74" s="4" t="s">
        <v>5</v>
      </c>
    </row>
    <row r="75" spans="1:3" ht="30" x14ac:dyDescent="0.25">
      <c r="A75" s="3" t="s">
        <v>1412</v>
      </c>
      <c r="B75" s="4" t="s">
        <v>5</v>
      </c>
      <c r="C75" s="4" t="s">
        <v>5</v>
      </c>
    </row>
    <row r="76" spans="1:3" x14ac:dyDescent="0.25">
      <c r="A76" s="2" t="s">
        <v>159</v>
      </c>
      <c r="B76" s="6">
        <v>195619</v>
      </c>
      <c r="C76" s="6">
        <v>178722</v>
      </c>
    </row>
    <row r="77" spans="1:3" x14ac:dyDescent="0.25">
      <c r="A77" s="2" t="s">
        <v>541</v>
      </c>
      <c r="B77" s="6">
        <v>194218</v>
      </c>
      <c r="C77" s="6">
        <v>171919</v>
      </c>
    </row>
    <row r="78" spans="1:3" x14ac:dyDescent="0.25">
      <c r="A78" s="2" t="s">
        <v>1455</v>
      </c>
      <c r="B78" s="4">
        <v>56</v>
      </c>
      <c r="C78" s="4">
        <v>826</v>
      </c>
    </row>
    <row r="79" spans="1:3" x14ac:dyDescent="0.25">
      <c r="A79" s="2" t="s">
        <v>1456</v>
      </c>
      <c r="B79" s="4" t="s">
        <v>61</v>
      </c>
      <c r="C79" s="4">
        <v>571</v>
      </c>
    </row>
    <row r="80" spans="1:3" x14ac:dyDescent="0.25">
      <c r="A80" s="2" t="s">
        <v>544</v>
      </c>
      <c r="B80" s="6">
        <v>1345</v>
      </c>
      <c r="C80" s="6">
        <v>5406</v>
      </c>
    </row>
    <row r="81" spans="1:3" x14ac:dyDescent="0.25">
      <c r="A81" s="2" t="s">
        <v>159</v>
      </c>
      <c r="B81" s="6">
        <v>195619</v>
      </c>
      <c r="C81" s="6">
        <v>178722</v>
      </c>
    </row>
    <row r="82" spans="1:3" x14ac:dyDescent="0.25">
      <c r="A82" s="2" t="s">
        <v>1457</v>
      </c>
      <c r="B82" s="4" t="s">
        <v>5</v>
      </c>
      <c r="C82" s="4" t="s">
        <v>5</v>
      </c>
    </row>
    <row r="83" spans="1:3" ht="30" x14ac:dyDescent="0.25">
      <c r="A83" s="3" t="s">
        <v>1412</v>
      </c>
      <c r="B83" s="4" t="s">
        <v>5</v>
      </c>
      <c r="C83" s="4" t="s">
        <v>5</v>
      </c>
    </row>
    <row r="84" spans="1:3" x14ac:dyDescent="0.25">
      <c r="A84" s="2" t="s">
        <v>159</v>
      </c>
      <c r="B84" s="6">
        <v>6167358</v>
      </c>
      <c r="C84" s="6">
        <v>5396826</v>
      </c>
    </row>
    <row r="85" spans="1:3" x14ac:dyDescent="0.25">
      <c r="A85" s="2" t="s">
        <v>541</v>
      </c>
      <c r="B85" s="6">
        <v>6164416</v>
      </c>
      <c r="C85" s="6">
        <v>5387543</v>
      </c>
    </row>
    <row r="86" spans="1:3" x14ac:dyDescent="0.25">
      <c r="A86" s="2" t="s">
        <v>1455</v>
      </c>
      <c r="B86" s="6">
        <v>2622</v>
      </c>
      <c r="C86" s="6">
        <v>4410</v>
      </c>
    </row>
    <row r="87" spans="1:3" x14ac:dyDescent="0.25">
      <c r="A87" s="2" t="s">
        <v>1456</v>
      </c>
      <c r="B87" s="4">
        <v>320</v>
      </c>
      <c r="C87" s="6">
        <v>4450</v>
      </c>
    </row>
    <row r="88" spans="1:3" x14ac:dyDescent="0.25">
      <c r="A88" s="2" t="s">
        <v>544</v>
      </c>
      <c r="B88" s="4" t="s">
        <v>61</v>
      </c>
      <c r="C88" s="4">
        <v>423</v>
      </c>
    </row>
    <row r="89" spans="1:3" x14ac:dyDescent="0.25">
      <c r="A89" s="2" t="s">
        <v>159</v>
      </c>
      <c r="B89" s="6">
        <v>6167358</v>
      </c>
      <c r="C89" s="6">
        <v>5396826</v>
      </c>
    </row>
    <row r="90" spans="1:3" ht="30" x14ac:dyDescent="0.25">
      <c r="A90" s="2" t="s">
        <v>1458</v>
      </c>
      <c r="B90" s="4" t="s">
        <v>5</v>
      </c>
      <c r="C90" s="4" t="s">
        <v>5</v>
      </c>
    </row>
    <row r="91" spans="1:3" ht="30" x14ac:dyDescent="0.25">
      <c r="A91" s="3" t="s">
        <v>1412</v>
      </c>
      <c r="B91" s="4" t="s">
        <v>5</v>
      </c>
      <c r="C91" s="4" t="s">
        <v>5</v>
      </c>
    </row>
    <row r="92" spans="1:3" x14ac:dyDescent="0.25">
      <c r="A92" s="2" t="s">
        <v>159</v>
      </c>
      <c r="B92" s="6">
        <v>324254</v>
      </c>
      <c r="C92" s="6">
        <v>365042</v>
      </c>
    </row>
    <row r="93" spans="1:3" x14ac:dyDescent="0.25">
      <c r="A93" s="2" t="s">
        <v>159</v>
      </c>
      <c r="B93" s="6">
        <v>324254</v>
      </c>
      <c r="C93" s="6">
        <v>365042</v>
      </c>
    </row>
    <row r="94" spans="1:3" x14ac:dyDescent="0.25">
      <c r="A94" s="2" t="s">
        <v>1459</v>
      </c>
      <c r="B94" s="4" t="s">
        <v>5</v>
      </c>
      <c r="C94" s="4" t="s">
        <v>5</v>
      </c>
    </row>
    <row r="95" spans="1:3" ht="30" x14ac:dyDescent="0.25">
      <c r="A95" s="3" t="s">
        <v>1412</v>
      </c>
      <c r="B95" s="4" t="s">
        <v>5</v>
      </c>
      <c r="C95" s="4" t="s">
        <v>5</v>
      </c>
    </row>
    <row r="96" spans="1:3" x14ac:dyDescent="0.25">
      <c r="A96" s="2" t="s">
        <v>159</v>
      </c>
      <c r="B96" s="6">
        <v>53518</v>
      </c>
      <c r="C96" s="6">
        <v>61469</v>
      </c>
    </row>
    <row r="97" spans="1:3" x14ac:dyDescent="0.25">
      <c r="A97" s="2" t="s">
        <v>159</v>
      </c>
      <c r="B97" s="6">
        <v>53518</v>
      </c>
      <c r="C97" s="6">
        <v>61469</v>
      </c>
    </row>
    <row r="98" spans="1:3" ht="45" x14ac:dyDescent="0.25">
      <c r="A98" s="2" t="s">
        <v>1460</v>
      </c>
      <c r="B98" s="4" t="s">
        <v>5</v>
      </c>
      <c r="C98" s="4" t="s">
        <v>5</v>
      </c>
    </row>
    <row r="99" spans="1:3" ht="30" x14ac:dyDescent="0.25">
      <c r="A99" s="3" t="s">
        <v>1412</v>
      </c>
      <c r="B99" s="4" t="s">
        <v>5</v>
      </c>
      <c r="C99" s="4" t="s">
        <v>5</v>
      </c>
    </row>
    <row r="100" spans="1:3" x14ac:dyDescent="0.25">
      <c r="A100" s="2" t="s">
        <v>159</v>
      </c>
      <c r="B100" s="6">
        <v>1465697</v>
      </c>
      <c r="C100" s="6">
        <v>1280337</v>
      </c>
    </row>
    <row r="101" spans="1:3" x14ac:dyDescent="0.25">
      <c r="A101" s="2" t="s">
        <v>159</v>
      </c>
      <c r="B101" s="6">
        <v>1465697</v>
      </c>
      <c r="C101" s="6">
        <v>1280337</v>
      </c>
    </row>
    <row r="102" spans="1:3" ht="45" x14ac:dyDescent="0.25">
      <c r="A102" s="2" t="s">
        <v>1461</v>
      </c>
      <c r="B102" s="4" t="s">
        <v>5</v>
      </c>
      <c r="C102" s="4" t="s">
        <v>5</v>
      </c>
    </row>
    <row r="103" spans="1:3" ht="30" x14ac:dyDescent="0.25">
      <c r="A103" s="3" t="s">
        <v>1412</v>
      </c>
      <c r="B103" s="4" t="s">
        <v>5</v>
      </c>
      <c r="C103" s="4" t="s">
        <v>5</v>
      </c>
    </row>
    <row r="104" spans="1:3" x14ac:dyDescent="0.25">
      <c r="A104" s="2" t="s">
        <v>159</v>
      </c>
      <c r="B104" s="6">
        <v>1490250</v>
      </c>
      <c r="C104" s="6">
        <v>1257011</v>
      </c>
    </row>
    <row r="105" spans="1:3" x14ac:dyDescent="0.25">
      <c r="A105" s="2" t="s">
        <v>159</v>
      </c>
      <c r="B105" s="6">
        <v>1490250</v>
      </c>
      <c r="C105" s="6">
        <v>1257011</v>
      </c>
    </row>
    <row r="106" spans="1:3" ht="45" x14ac:dyDescent="0.25">
      <c r="A106" s="2" t="s">
        <v>1462</v>
      </c>
      <c r="B106" s="4" t="s">
        <v>5</v>
      </c>
      <c r="C106" s="4" t="s">
        <v>5</v>
      </c>
    </row>
    <row r="107" spans="1:3" ht="30" x14ac:dyDescent="0.25">
      <c r="A107" s="3" t="s">
        <v>1412</v>
      </c>
      <c r="B107" s="4" t="s">
        <v>5</v>
      </c>
      <c r="C107" s="4" t="s">
        <v>5</v>
      </c>
    </row>
    <row r="108" spans="1:3" x14ac:dyDescent="0.25">
      <c r="A108" s="2" t="s">
        <v>159</v>
      </c>
      <c r="B108" s="6">
        <v>206586</v>
      </c>
      <c r="C108" s="6">
        <v>163895</v>
      </c>
    </row>
    <row r="109" spans="1:3" x14ac:dyDescent="0.25">
      <c r="A109" s="2" t="s">
        <v>159</v>
      </c>
      <c r="B109" s="6">
        <v>206586</v>
      </c>
      <c r="C109" s="6">
        <v>163895</v>
      </c>
    </row>
    <row r="110" spans="1:3" ht="45" x14ac:dyDescent="0.25">
      <c r="A110" s="2" t="s">
        <v>1463</v>
      </c>
      <c r="B110" s="4" t="s">
        <v>5</v>
      </c>
      <c r="C110" s="4" t="s">
        <v>5</v>
      </c>
    </row>
    <row r="111" spans="1:3" ht="30" x14ac:dyDescent="0.25">
      <c r="A111" s="3" t="s">
        <v>1412</v>
      </c>
      <c r="B111" s="4" t="s">
        <v>5</v>
      </c>
      <c r="C111" s="4" t="s">
        <v>5</v>
      </c>
    </row>
    <row r="112" spans="1:3" x14ac:dyDescent="0.25">
      <c r="A112" s="2" t="s">
        <v>159</v>
      </c>
      <c r="B112" s="6">
        <v>1964491</v>
      </c>
      <c r="C112" s="6">
        <v>1630166</v>
      </c>
    </row>
    <row r="113" spans="1:3" x14ac:dyDescent="0.25">
      <c r="A113" s="2" t="s">
        <v>159</v>
      </c>
      <c r="B113" s="6">
        <v>1964491</v>
      </c>
      <c r="C113" s="6">
        <v>1630166</v>
      </c>
    </row>
    <row r="114" spans="1:3" ht="30" x14ac:dyDescent="0.25">
      <c r="A114" s="2" t="s">
        <v>1464</v>
      </c>
      <c r="B114" s="4" t="s">
        <v>5</v>
      </c>
      <c r="C114" s="4" t="s">
        <v>5</v>
      </c>
    </row>
    <row r="115" spans="1:3" ht="30" x14ac:dyDescent="0.25">
      <c r="A115" s="3" t="s">
        <v>1412</v>
      </c>
      <c r="B115" s="4" t="s">
        <v>5</v>
      </c>
      <c r="C115" s="4" t="s">
        <v>5</v>
      </c>
    </row>
    <row r="116" spans="1:3" x14ac:dyDescent="0.25">
      <c r="A116" s="2" t="s">
        <v>159</v>
      </c>
      <c r="B116" s="6">
        <v>239002</v>
      </c>
      <c r="C116" s="6">
        <v>282075</v>
      </c>
    </row>
    <row r="117" spans="1:3" x14ac:dyDescent="0.25">
      <c r="A117" s="2" t="s">
        <v>159</v>
      </c>
      <c r="B117" s="6">
        <v>239002</v>
      </c>
      <c r="C117" s="6">
        <v>282075</v>
      </c>
    </row>
    <row r="118" spans="1:3" ht="45" x14ac:dyDescent="0.25">
      <c r="A118" s="2" t="s">
        <v>1465</v>
      </c>
      <c r="B118" s="4" t="s">
        <v>5</v>
      </c>
      <c r="C118" s="4" t="s">
        <v>5</v>
      </c>
    </row>
    <row r="119" spans="1:3" ht="30" x14ac:dyDescent="0.25">
      <c r="A119" s="3" t="s">
        <v>1412</v>
      </c>
      <c r="B119" s="4" t="s">
        <v>5</v>
      </c>
      <c r="C119" s="4" t="s">
        <v>5</v>
      </c>
    </row>
    <row r="120" spans="1:3" x14ac:dyDescent="0.25">
      <c r="A120" s="2" t="s">
        <v>159</v>
      </c>
      <c r="B120" s="6">
        <v>256037</v>
      </c>
      <c r="C120" s="6">
        <v>215395</v>
      </c>
    </row>
    <row r="121" spans="1:3" x14ac:dyDescent="0.25">
      <c r="A121" s="2" t="s">
        <v>159</v>
      </c>
      <c r="B121" s="6">
        <v>256037</v>
      </c>
      <c r="C121" s="6">
        <v>215395</v>
      </c>
    </row>
    <row r="122" spans="1:3" ht="45" x14ac:dyDescent="0.25">
      <c r="A122" s="2" t="s">
        <v>1466</v>
      </c>
      <c r="B122" s="4" t="s">
        <v>5</v>
      </c>
      <c r="C122" s="4" t="s">
        <v>5</v>
      </c>
    </row>
    <row r="123" spans="1:3" ht="30" x14ac:dyDescent="0.25">
      <c r="A123" s="3" t="s">
        <v>1412</v>
      </c>
      <c r="B123" s="4" t="s">
        <v>5</v>
      </c>
      <c r="C123" s="4" t="s">
        <v>5</v>
      </c>
    </row>
    <row r="124" spans="1:3" x14ac:dyDescent="0.25">
      <c r="A124" s="2" t="s">
        <v>159</v>
      </c>
      <c r="B124" s="6">
        <v>167523</v>
      </c>
      <c r="C124" s="6">
        <v>141436</v>
      </c>
    </row>
    <row r="125" spans="1:3" x14ac:dyDescent="0.25">
      <c r="A125" s="2" t="s">
        <v>159</v>
      </c>
      <c r="B125" s="6">
        <v>167523</v>
      </c>
      <c r="C125" s="6">
        <v>141436</v>
      </c>
    </row>
    <row r="126" spans="1:3" x14ac:dyDescent="0.25">
      <c r="A126" s="2" t="s">
        <v>1467</v>
      </c>
      <c r="B126" s="4" t="s">
        <v>5</v>
      </c>
      <c r="C126" s="4" t="s">
        <v>5</v>
      </c>
    </row>
    <row r="127" spans="1:3" ht="30" x14ac:dyDescent="0.25">
      <c r="A127" s="3" t="s">
        <v>1412</v>
      </c>
      <c r="B127" s="4" t="s">
        <v>5</v>
      </c>
      <c r="C127" s="4" t="s">
        <v>5</v>
      </c>
    </row>
    <row r="128" spans="1:3" x14ac:dyDescent="0.25">
      <c r="A128" s="2" t="s">
        <v>159</v>
      </c>
      <c r="B128" s="6">
        <v>137246</v>
      </c>
      <c r="C128" s="6">
        <v>103551</v>
      </c>
    </row>
    <row r="129" spans="1:3" x14ac:dyDescent="0.25">
      <c r="A129" s="2" t="s">
        <v>541</v>
      </c>
      <c r="B129" s="6">
        <v>136297</v>
      </c>
      <c r="C129" s="6">
        <v>100549</v>
      </c>
    </row>
    <row r="130" spans="1:3" x14ac:dyDescent="0.25">
      <c r="A130" s="2" t="s">
        <v>1455</v>
      </c>
      <c r="B130" s="4">
        <v>378</v>
      </c>
      <c r="C130" s="6">
        <v>1310</v>
      </c>
    </row>
    <row r="131" spans="1:3" x14ac:dyDescent="0.25">
      <c r="A131" s="2" t="s">
        <v>1456</v>
      </c>
      <c r="B131" s="4">
        <v>571</v>
      </c>
      <c r="C131" s="6">
        <v>1692</v>
      </c>
    </row>
    <row r="132" spans="1:3" x14ac:dyDescent="0.25">
      <c r="A132" s="2" t="s">
        <v>544</v>
      </c>
      <c r="B132" s="4" t="s">
        <v>61</v>
      </c>
      <c r="C132" s="4" t="s">
        <v>61</v>
      </c>
    </row>
    <row r="133" spans="1:3" x14ac:dyDescent="0.25">
      <c r="A133" s="2" t="s">
        <v>159</v>
      </c>
      <c r="B133" s="6">
        <v>137246</v>
      </c>
      <c r="C133" s="6">
        <v>103551</v>
      </c>
    </row>
    <row r="134" spans="1:3" ht="30" x14ac:dyDescent="0.25">
      <c r="A134" s="2" t="s">
        <v>1468</v>
      </c>
      <c r="B134" s="4" t="s">
        <v>5</v>
      </c>
      <c r="C134" s="4" t="s">
        <v>5</v>
      </c>
    </row>
    <row r="135" spans="1:3" ht="30" x14ac:dyDescent="0.25">
      <c r="A135" s="3" t="s">
        <v>1412</v>
      </c>
      <c r="B135" s="4" t="s">
        <v>5</v>
      </c>
      <c r="C135" s="4" t="s">
        <v>5</v>
      </c>
    </row>
    <row r="136" spans="1:3" x14ac:dyDescent="0.25">
      <c r="A136" s="2" t="s">
        <v>159</v>
      </c>
      <c r="B136" s="6">
        <v>3865</v>
      </c>
      <c r="C136" s="6">
        <v>7559</v>
      </c>
    </row>
    <row r="137" spans="1:3" x14ac:dyDescent="0.25">
      <c r="A137" s="2" t="s">
        <v>159</v>
      </c>
      <c r="B137" s="6">
        <v>3865</v>
      </c>
      <c r="C137" s="6">
        <v>7559</v>
      </c>
    </row>
    <row r="138" spans="1:3" ht="30" x14ac:dyDescent="0.25">
      <c r="A138" s="2" t="s">
        <v>1469</v>
      </c>
      <c r="B138" s="4" t="s">
        <v>5</v>
      </c>
      <c r="C138" s="4" t="s">
        <v>5</v>
      </c>
    </row>
    <row r="139" spans="1:3" ht="30" x14ac:dyDescent="0.25">
      <c r="A139" s="3" t="s">
        <v>1412</v>
      </c>
      <c r="B139" s="4" t="s">
        <v>5</v>
      </c>
      <c r="C139" s="4" t="s">
        <v>5</v>
      </c>
    </row>
    <row r="140" spans="1:3" x14ac:dyDescent="0.25">
      <c r="A140" s="2" t="s">
        <v>159</v>
      </c>
      <c r="B140" s="4">
        <v>853</v>
      </c>
      <c r="C140" s="4">
        <v>469</v>
      </c>
    </row>
    <row r="141" spans="1:3" x14ac:dyDescent="0.25">
      <c r="A141" s="2" t="s">
        <v>159</v>
      </c>
      <c r="B141" s="4">
        <v>853</v>
      </c>
      <c r="C141" s="4">
        <v>469</v>
      </c>
    </row>
    <row r="142" spans="1:3" ht="45" x14ac:dyDescent="0.25">
      <c r="A142" s="2" t="s">
        <v>1470</v>
      </c>
      <c r="B142" s="4" t="s">
        <v>5</v>
      </c>
      <c r="C142" s="4" t="s">
        <v>5</v>
      </c>
    </row>
    <row r="143" spans="1:3" ht="30" x14ac:dyDescent="0.25">
      <c r="A143" s="3" t="s">
        <v>1412</v>
      </c>
      <c r="B143" s="4" t="s">
        <v>5</v>
      </c>
      <c r="C143" s="4" t="s">
        <v>5</v>
      </c>
    </row>
    <row r="144" spans="1:3" x14ac:dyDescent="0.25">
      <c r="A144" s="2" t="s">
        <v>159</v>
      </c>
      <c r="B144" s="6">
        <v>35217</v>
      </c>
      <c r="C144" s="6">
        <v>50552</v>
      </c>
    </row>
    <row r="145" spans="1:3" x14ac:dyDescent="0.25">
      <c r="A145" s="2" t="s">
        <v>159</v>
      </c>
      <c r="B145" s="6">
        <v>35217</v>
      </c>
      <c r="C145" s="6">
        <v>50552</v>
      </c>
    </row>
    <row r="146" spans="1:3" ht="45" x14ac:dyDescent="0.25">
      <c r="A146" s="2" t="s">
        <v>1471</v>
      </c>
      <c r="B146" s="4" t="s">
        <v>5</v>
      </c>
      <c r="C146" s="4" t="s">
        <v>5</v>
      </c>
    </row>
    <row r="147" spans="1:3" ht="30" x14ac:dyDescent="0.25">
      <c r="A147" s="3" t="s">
        <v>1412</v>
      </c>
      <c r="B147" s="4" t="s">
        <v>5</v>
      </c>
      <c r="C147" s="4" t="s">
        <v>5</v>
      </c>
    </row>
    <row r="148" spans="1:3" x14ac:dyDescent="0.25">
      <c r="A148" s="2" t="s">
        <v>159</v>
      </c>
      <c r="B148" s="6">
        <v>64405</v>
      </c>
      <c r="C148" s="6">
        <v>21065</v>
      </c>
    </row>
    <row r="149" spans="1:3" x14ac:dyDescent="0.25">
      <c r="A149" s="2" t="s">
        <v>159</v>
      </c>
      <c r="B149" s="6">
        <v>64405</v>
      </c>
      <c r="C149" s="6">
        <v>21065</v>
      </c>
    </row>
    <row r="150" spans="1:3" ht="45" x14ac:dyDescent="0.25">
      <c r="A150" s="2" t="s">
        <v>1472</v>
      </c>
      <c r="B150" s="4" t="s">
        <v>5</v>
      </c>
      <c r="C150" s="4" t="s">
        <v>5</v>
      </c>
    </row>
    <row r="151" spans="1:3" ht="30" x14ac:dyDescent="0.25">
      <c r="A151" s="3" t="s">
        <v>1412</v>
      </c>
      <c r="B151" s="4" t="s">
        <v>5</v>
      </c>
      <c r="C151" s="4" t="s">
        <v>5</v>
      </c>
    </row>
    <row r="152" spans="1:3" x14ac:dyDescent="0.25">
      <c r="A152" s="2" t="s">
        <v>159</v>
      </c>
      <c r="B152" s="6">
        <v>5618</v>
      </c>
      <c r="C152" s="4" t="s">
        <v>61</v>
      </c>
    </row>
    <row r="153" spans="1:3" x14ac:dyDescent="0.25">
      <c r="A153" s="2" t="s">
        <v>159</v>
      </c>
      <c r="B153" s="6">
        <v>5618</v>
      </c>
      <c r="C153" s="4" t="s">
        <v>61</v>
      </c>
    </row>
    <row r="154" spans="1:3" ht="45" x14ac:dyDescent="0.25">
      <c r="A154" s="2" t="s">
        <v>1473</v>
      </c>
      <c r="B154" s="4" t="s">
        <v>5</v>
      </c>
      <c r="C154" s="4" t="s">
        <v>5</v>
      </c>
    </row>
    <row r="155" spans="1:3" ht="30" x14ac:dyDescent="0.25">
      <c r="A155" s="3" t="s">
        <v>1412</v>
      </c>
      <c r="B155" s="4" t="s">
        <v>5</v>
      </c>
      <c r="C155" s="4" t="s">
        <v>5</v>
      </c>
    </row>
    <row r="156" spans="1:3" x14ac:dyDescent="0.25">
      <c r="A156" s="2" t="s">
        <v>159</v>
      </c>
      <c r="B156" s="6">
        <v>9661</v>
      </c>
      <c r="C156" s="6">
        <v>12370</v>
      </c>
    </row>
    <row r="157" spans="1:3" x14ac:dyDescent="0.25">
      <c r="A157" s="2" t="s">
        <v>159</v>
      </c>
      <c r="B157" s="6">
        <v>9661</v>
      </c>
      <c r="C157" s="6">
        <v>12370</v>
      </c>
    </row>
    <row r="158" spans="1:3" ht="45" x14ac:dyDescent="0.25">
      <c r="A158" s="2" t="s">
        <v>1474</v>
      </c>
      <c r="B158" s="4" t="s">
        <v>5</v>
      </c>
      <c r="C158" s="4" t="s">
        <v>5</v>
      </c>
    </row>
    <row r="159" spans="1:3" ht="30" x14ac:dyDescent="0.25">
      <c r="A159" s="3" t="s">
        <v>1412</v>
      </c>
      <c r="B159" s="4" t="s">
        <v>5</v>
      </c>
      <c r="C159" s="4" t="s">
        <v>5</v>
      </c>
    </row>
    <row r="160" spans="1:3" x14ac:dyDescent="0.25">
      <c r="A160" s="2" t="s">
        <v>159</v>
      </c>
      <c r="B160" s="6">
        <v>4843</v>
      </c>
      <c r="C160" s="6">
        <v>5693</v>
      </c>
    </row>
    <row r="161" spans="1:3" x14ac:dyDescent="0.25">
      <c r="A161" s="2" t="s">
        <v>159</v>
      </c>
      <c r="B161" s="6">
        <v>4843</v>
      </c>
      <c r="C161" s="6">
        <v>5693</v>
      </c>
    </row>
    <row r="162" spans="1:3" ht="45" x14ac:dyDescent="0.25">
      <c r="A162" s="2" t="s">
        <v>1475</v>
      </c>
      <c r="B162" s="4" t="s">
        <v>5</v>
      </c>
      <c r="C162" s="4" t="s">
        <v>5</v>
      </c>
    </row>
    <row r="163" spans="1:3" ht="30" x14ac:dyDescent="0.25">
      <c r="A163" s="3" t="s">
        <v>1412</v>
      </c>
      <c r="B163" s="4" t="s">
        <v>5</v>
      </c>
      <c r="C163" s="4" t="s">
        <v>5</v>
      </c>
    </row>
    <row r="164" spans="1:3" x14ac:dyDescent="0.25">
      <c r="A164" s="2" t="s">
        <v>159</v>
      </c>
      <c r="B164" s="6">
        <v>8108</v>
      </c>
      <c r="C164" s="4">
        <v>202</v>
      </c>
    </row>
    <row r="165" spans="1:3" x14ac:dyDescent="0.25">
      <c r="A165" s="2" t="s">
        <v>159</v>
      </c>
      <c r="B165" s="6">
        <v>8108</v>
      </c>
      <c r="C165" s="4">
        <v>202</v>
      </c>
    </row>
    <row r="166" spans="1:3" ht="45" x14ac:dyDescent="0.25">
      <c r="A166" s="2" t="s">
        <v>1476</v>
      </c>
      <c r="B166" s="4" t="s">
        <v>5</v>
      </c>
      <c r="C166" s="4" t="s">
        <v>5</v>
      </c>
    </row>
    <row r="167" spans="1:3" ht="30" x14ac:dyDescent="0.25">
      <c r="A167" s="3" t="s">
        <v>1412</v>
      </c>
      <c r="B167" s="4" t="s">
        <v>5</v>
      </c>
      <c r="C167" s="4" t="s">
        <v>5</v>
      </c>
    </row>
    <row r="168" spans="1:3" x14ac:dyDescent="0.25">
      <c r="A168" s="2" t="s">
        <v>159</v>
      </c>
      <c r="B168" s="6">
        <v>4676</v>
      </c>
      <c r="C168" s="6">
        <v>5641</v>
      </c>
    </row>
    <row r="169" spans="1:3" x14ac:dyDescent="0.25">
      <c r="A169" s="2" t="s">
        <v>159</v>
      </c>
      <c r="B169" s="6">
        <v>4676</v>
      </c>
      <c r="C169" s="6">
        <v>5641</v>
      </c>
    </row>
    <row r="170" spans="1:3" x14ac:dyDescent="0.25">
      <c r="A170" s="2" t="s">
        <v>1477</v>
      </c>
      <c r="B170" s="4" t="s">
        <v>5</v>
      </c>
      <c r="C170" s="4" t="s">
        <v>5</v>
      </c>
    </row>
    <row r="171" spans="1:3" ht="30" x14ac:dyDescent="0.25">
      <c r="A171" s="3" t="s">
        <v>1412</v>
      </c>
      <c r="B171" s="4" t="s">
        <v>5</v>
      </c>
      <c r="C171" s="4" t="s">
        <v>5</v>
      </c>
    </row>
    <row r="172" spans="1:3" x14ac:dyDescent="0.25">
      <c r="A172" s="2" t="s">
        <v>159</v>
      </c>
      <c r="B172" s="6">
        <v>217293</v>
      </c>
      <c r="C172" s="6">
        <v>211128</v>
      </c>
    </row>
    <row r="173" spans="1:3" x14ac:dyDescent="0.25">
      <c r="A173" s="2" t="s">
        <v>541</v>
      </c>
      <c r="B173" s="6">
        <v>165836</v>
      </c>
      <c r="C173" s="6">
        <v>152827</v>
      </c>
    </row>
    <row r="174" spans="1:3" x14ac:dyDescent="0.25">
      <c r="A174" s="2" t="s">
        <v>1455</v>
      </c>
      <c r="B174" s="6">
        <v>2617</v>
      </c>
      <c r="C174" s="6">
        <v>16849</v>
      </c>
    </row>
    <row r="175" spans="1:3" x14ac:dyDescent="0.25">
      <c r="A175" s="2" t="s">
        <v>1456</v>
      </c>
      <c r="B175" s="6">
        <v>12908</v>
      </c>
      <c r="C175" s="6">
        <v>2560</v>
      </c>
    </row>
    <row r="176" spans="1:3" x14ac:dyDescent="0.25">
      <c r="A176" s="2" t="s">
        <v>544</v>
      </c>
      <c r="B176" s="6">
        <v>35932</v>
      </c>
      <c r="C176" s="6">
        <v>38892</v>
      </c>
    </row>
    <row r="177" spans="1:3" x14ac:dyDescent="0.25">
      <c r="A177" s="2" t="s">
        <v>159</v>
      </c>
      <c r="B177" s="6">
        <v>217293</v>
      </c>
      <c r="C177" s="6">
        <v>211128</v>
      </c>
    </row>
    <row r="178" spans="1:3" ht="30" x14ac:dyDescent="0.25">
      <c r="A178" s="2" t="s">
        <v>1478</v>
      </c>
      <c r="B178" s="4" t="s">
        <v>5</v>
      </c>
      <c r="C178" s="4" t="s">
        <v>5</v>
      </c>
    </row>
    <row r="179" spans="1:3" ht="30" x14ac:dyDescent="0.25">
      <c r="A179" s="3" t="s">
        <v>1412</v>
      </c>
      <c r="B179" s="4" t="s">
        <v>5</v>
      </c>
      <c r="C179" s="4" t="s">
        <v>5</v>
      </c>
    </row>
    <row r="180" spans="1:3" x14ac:dyDescent="0.25">
      <c r="A180" s="2" t="s">
        <v>159</v>
      </c>
      <c r="B180" s="6">
        <v>30843</v>
      </c>
      <c r="C180" s="6">
        <v>32446</v>
      </c>
    </row>
    <row r="181" spans="1:3" x14ac:dyDescent="0.25">
      <c r="A181" s="2" t="s">
        <v>159</v>
      </c>
      <c r="B181" s="6">
        <v>30843</v>
      </c>
      <c r="C181" s="6">
        <v>32446</v>
      </c>
    </row>
    <row r="182" spans="1:3" ht="30" x14ac:dyDescent="0.25">
      <c r="A182" s="2" t="s">
        <v>1479</v>
      </c>
      <c r="B182" s="4" t="s">
        <v>5</v>
      </c>
      <c r="C182" s="4" t="s">
        <v>5</v>
      </c>
    </row>
    <row r="183" spans="1:3" ht="30" x14ac:dyDescent="0.25">
      <c r="A183" s="3" t="s">
        <v>1412</v>
      </c>
      <c r="B183" s="4" t="s">
        <v>5</v>
      </c>
      <c r="C183" s="4" t="s">
        <v>5</v>
      </c>
    </row>
    <row r="184" spans="1:3" x14ac:dyDescent="0.25">
      <c r="A184" s="2" t="s">
        <v>159</v>
      </c>
      <c r="B184" s="4">
        <v>892</v>
      </c>
      <c r="C184" s="6">
        <v>1022</v>
      </c>
    </row>
    <row r="185" spans="1:3" x14ac:dyDescent="0.25">
      <c r="A185" s="2" t="s">
        <v>159</v>
      </c>
      <c r="B185" s="4">
        <v>892</v>
      </c>
      <c r="C185" s="6">
        <v>1022</v>
      </c>
    </row>
    <row r="186" spans="1:3" ht="45" x14ac:dyDescent="0.25">
      <c r="A186" s="2" t="s">
        <v>1480</v>
      </c>
      <c r="B186" s="4" t="s">
        <v>5</v>
      </c>
      <c r="C186" s="4" t="s">
        <v>5</v>
      </c>
    </row>
    <row r="187" spans="1:3" ht="30" x14ac:dyDescent="0.25">
      <c r="A187" s="3" t="s">
        <v>1412</v>
      </c>
      <c r="B187" s="4" t="s">
        <v>5</v>
      </c>
      <c r="C187" s="4" t="s">
        <v>5</v>
      </c>
    </row>
    <row r="188" spans="1:3" x14ac:dyDescent="0.25">
      <c r="A188" s="2" t="s">
        <v>159</v>
      </c>
      <c r="B188" s="6">
        <v>49293</v>
      </c>
      <c r="C188" s="6">
        <v>65908</v>
      </c>
    </row>
    <row r="189" spans="1:3" x14ac:dyDescent="0.25">
      <c r="A189" s="2" t="s">
        <v>159</v>
      </c>
      <c r="B189" s="6">
        <v>49293</v>
      </c>
      <c r="C189" s="6">
        <v>65908</v>
      </c>
    </row>
    <row r="190" spans="1:3" ht="45" x14ac:dyDescent="0.25">
      <c r="A190" s="2" t="s">
        <v>1481</v>
      </c>
      <c r="B190" s="4" t="s">
        <v>5</v>
      </c>
      <c r="C190" s="4" t="s">
        <v>5</v>
      </c>
    </row>
    <row r="191" spans="1:3" ht="30" x14ac:dyDescent="0.25">
      <c r="A191" s="3" t="s">
        <v>1412</v>
      </c>
      <c r="B191" s="4" t="s">
        <v>5</v>
      </c>
      <c r="C191" s="4" t="s">
        <v>5</v>
      </c>
    </row>
    <row r="192" spans="1:3" x14ac:dyDescent="0.25">
      <c r="A192" s="2" t="s">
        <v>159</v>
      </c>
      <c r="B192" s="6">
        <v>95766</v>
      </c>
      <c r="C192" s="6">
        <v>63311</v>
      </c>
    </row>
    <row r="193" spans="1:3" x14ac:dyDescent="0.25">
      <c r="A193" s="2" t="s">
        <v>159</v>
      </c>
      <c r="B193" s="6">
        <v>95766</v>
      </c>
      <c r="C193" s="6">
        <v>63311</v>
      </c>
    </row>
    <row r="194" spans="1:3" ht="45" x14ac:dyDescent="0.25">
      <c r="A194" s="2" t="s">
        <v>1482</v>
      </c>
      <c r="B194" s="4" t="s">
        <v>5</v>
      </c>
      <c r="C194" s="4" t="s">
        <v>5</v>
      </c>
    </row>
    <row r="195" spans="1:3" ht="30" x14ac:dyDescent="0.25">
      <c r="A195" s="3" t="s">
        <v>1412</v>
      </c>
      <c r="B195" s="4" t="s">
        <v>5</v>
      </c>
      <c r="C195" s="4" t="s">
        <v>5</v>
      </c>
    </row>
    <row r="196" spans="1:3" x14ac:dyDescent="0.25">
      <c r="A196" s="2" t="s">
        <v>159</v>
      </c>
      <c r="B196" s="6">
        <v>1708</v>
      </c>
      <c r="C196" s="4">
        <v>318</v>
      </c>
    </row>
    <row r="197" spans="1:3" x14ac:dyDescent="0.25">
      <c r="A197" s="2" t="s">
        <v>159</v>
      </c>
      <c r="B197" s="6">
        <v>1708</v>
      </c>
      <c r="C197" s="4">
        <v>318</v>
      </c>
    </row>
    <row r="198" spans="1:3" ht="45" x14ac:dyDescent="0.25">
      <c r="A198" s="2" t="s">
        <v>1483</v>
      </c>
      <c r="B198" s="4" t="s">
        <v>5</v>
      </c>
      <c r="C198" s="4" t="s">
        <v>5</v>
      </c>
    </row>
    <row r="199" spans="1:3" ht="30" x14ac:dyDescent="0.25">
      <c r="A199" s="3" t="s">
        <v>1412</v>
      </c>
      <c r="B199" s="4" t="s">
        <v>5</v>
      </c>
      <c r="C199" s="4" t="s">
        <v>5</v>
      </c>
    </row>
    <row r="200" spans="1:3" x14ac:dyDescent="0.25">
      <c r="A200" s="2" t="s">
        <v>159</v>
      </c>
      <c r="B200" s="6">
        <v>14904</v>
      </c>
      <c r="C200" s="6">
        <v>15499</v>
      </c>
    </row>
    <row r="201" spans="1:3" x14ac:dyDescent="0.25">
      <c r="A201" s="2" t="s">
        <v>159</v>
      </c>
      <c r="B201" s="6">
        <v>14904</v>
      </c>
      <c r="C201" s="6">
        <v>15499</v>
      </c>
    </row>
    <row r="202" spans="1:3" ht="45" x14ac:dyDescent="0.25">
      <c r="A202" s="2" t="s">
        <v>1484</v>
      </c>
      <c r="B202" s="4" t="s">
        <v>5</v>
      </c>
      <c r="C202" s="4" t="s">
        <v>5</v>
      </c>
    </row>
    <row r="203" spans="1:3" ht="30" x14ac:dyDescent="0.25">
      <c r="A203" s="3" t="s">
        <v>1412</v>
      </c>
      <c r="B203" s="4" t="s">
        <v>5</v>
      </c>
      <c r="C203" s="4" t="s">
        <v>5</v>
      </c>
    </row>
    <row r="204" spans="1:3" x14ac:dyDescent="0.25">
      <c r="A204" s="2" t="s">
        <v>159</v>
      </c>
      <c r="B204" s="4">
        <v>467</v>
      </c>
      <c r="C204" s="4">
        <v>979</v>
      </c>
    </row>
    <row r="205" spans="1:3" x14ac:dyDescent="0.25">
      <c r="A205" s="2" t="s">
        <v>159</v>
      </c>
      <c r="B205" s="4">
        <v>467</v>
      </c>
      <c r="C205" s="4">
        <v>979</v>
      </c>
    </row>
    <row r="206" spans="1:3" ht="45" x14ac:dyDescent="0.25">
      <c r="A206" s="2" t="s">
        <v>1485</v>
      </c>
      <c r="B206" s="4" t="s">
        <v>5</v>
      </c>
      <c r="C206" s="4" t="s">
        <v>5</v>
      </c>
    </row>
    <row r="207" spans="1:3" ht="30" x14ac:dyDescent="0.25">
      <c r="A207" s="3" t="s">
        <v>1412</v>
      </c>
      <c r="B207" s="4" t="s">
        <v>5</v>
      </c>
      <c r="C207" s="4" t="s">
        <v>5</v>
      </c>
    </row>
    <row r="208" spans="1:3" x14ac:dyDescent="0.25">
      <c r="A208" s="2" t="s">
        <v>159</v>
      </c>
      <c r="B208" s="4" t="s">
        <v>61</v>
      </c>
      <c r="C208" s="4" t="s">
        <v>61</v>
      </c>
    </row>
    <row r="209" spans="1:3" x14ac:dyDescent="0.25">
      <c r="A209" s="2" t="s">
        <v>159</v>
      </c>
      <c r="B209" s="4" t="s">
        <v>61</v>
      </c>
      <c r="C209" s="4" t="s">
        <v>61</v>
      </c>
    </row>
    <row r="210" spans="1:3" ht="45" x14ac:dyDescent="0.25">
      <c r="A210" s="2" t="s">
        <v>1486</v>
      </c>
      <c r="B210" s="4" t="s">
        <v>5</v>
      </c>
      <c r="C210" s="4" t="s">
        <v>5</v>
      </c>
    </row>
    <row r="211" spans="1:3" ht="30" x14ac:dyDescent="0.25">
      <c r="A211" s="3" t="s">
        <v>1412</v>
      </c>
      <c r="B211" s="4" t="s">
        <v>5</v>
      </c>
      <c r="C211" s="4" t="s">
        <v>5</v>
      </c>
    </row>
    <row r="212" spans="1:3" x14ac:dyDescent="0.25">
      <c r="A212" s="2" t="s">
        <v>159</v>
      </c>
      <c r="B212" s="6">
        <v>23420</v>
      </c>
      <c r="C212" s="6">
        <v>31645</v>
      </c>
    </row>
    <row r="213" spans="1:3" x14ac:dyDescent="0.25">
      <c r="A213" s="2" t="s">
        <v>159</v>
      </c>
      <c r="B213" s="6">
        <v>23420</v>
      </c>
      <c r="C213" s="6">
        <v>31645</v>
      </c>
    </row>
    <row r="214" spans="1:3" x14ac:dyDescent="0.25">
      <c r="A214" s="2" t="s">
        <v>1487</v>
      </c>
      <c r="B214" s="4" t="s">
        <v>5</v>
      </c>
      <c r="C214" s="4" t="s">
        <v>5</v>
      </c>
    </row>
    <row r="215" spans="1:3" ht="30" x14ac:dyDescent="0.25">
      <c r="A215" s="3" t="s">
        <v>1412</v>
      </c>
      <c r="B215" s="4" t="s">
        <v>5</v>
      </c>
      <c r="C215" s="4" t="s">
        <v>5</v>
      </c>
    </row>
    <row r="216" spans="1:3" x14ac:dyDescent="0.25">
      <c r="A216" s="2" t="s">
        <v>159</v>
      </c>
      <c r="B216" s="6">
        <v>2492</v>
      </c>
      <c r="C216" s="6">
        <v>3858</v>
      </c>
    </row>
    <row r="217" spans="1:3" x14ac:dyDescent="0.25">
      <c r="A217" s="2" t="s">
        <v>541</v>
      </c>
      <c r="B217" s="4">
        <v>678</v>
      </c>
      <c r="C217" s="6">
        <v>3308</v>
      </c>
    </row>
    <row r="218" spans="1:3" x14ac:dyDescent="0.25">
      <c r="A218" s="2" t="s">
        <v>1455</v>
      </c>
      <c r="B218" s="4" t="s">
        <v>61</v>
      </c>
      <c r="C218" s="4" t="s">
        <v>61</v>
      </c>
    </row>
    <row r="219" spans="1:3" x14ac:dyDescent="0.25">
      <c r="A219" s="2" t="s">
        <v>1456</v>
      </c>
      <c r="B219" s="4" t="s">
        <v>61</v>
      </c>
      <c r="C219" s="4" t="s">
        <v>61</v>
      </c>
    </row>
    <row r="220" spans="1:3" x14ac:dyDescent="0.25">
      <c r="A220" s="2" t="s">
        <v>544</v>
      </c>
      <c r="B220" s="6">
        <v>1814</v>
      </c>
      <c r="C220" s="4">
        <v>550</v>
      </c>
    </row>
    <row r="221" spans="1:3" x14ac:dyDescent="0.25">
      <c r="A221" s="2" t="s">
        <v>159</v>
      </c>
      <c r="B221" s="6">
        <v>2492</v>
      </c>
      <c r="C221" s="6">
        <v>3858</v>
      </c>
    </row>
    <row r="222" spans="1:3" ht="30" x14ac:dyDescent="0.25">
      <c r="A222" s="2" t="s">
        <v>1488</v>
      </c>
      <c r="B222" s="4" t="s">
        <v>5</v>
      </c>
      <c r="C222" s="4" t="s">
        <v>5</v>
      </c>
    </row>
    <row r="223" spans="1:3" ht="30" x14ac:dyDescent="0.25">
      <c r="A223" s="3" t="s">
        <v>1412</v>
      </c>
      <c r="B223" s="4" t="s">
        <v>5</v>
      </c>
      <c r="C223" s="4" t="s">
        <v>5</v>
      </c>
    </row>
    <row r="224" spans="1:3" x14ac:dyDescent="0.25">
      <c r="A224" s="2" t="s">
        <v>159</v>
      </c>
      <c r="B224" s="4" t="s">
        <v>61</v>
      </c>
      <c r="C224" s="6">
        <v>2890</v>
      </c>
    </row>
    <row r="225" spans="1:3" x14ac:dyDescent="0.25">
      <c r="A225" s="2" t="s">
        <v>159</v>
      </c>
      <c r="B225" s="4" t="s">
        <v>61</v>
      </c>
      <c r="C225" s="6">
        <v>2890</v>
      </c>
    </row>
    <row r="226" spans="1:3" ht="30" x14ac:dyDescent="0.25">
      <c r="A226" s="2" t="s">
        <v>1489</v>
      </c>
      <c r="B226" s="4" t="s">
        <v>5</v>
      </c>
      <c r="C226" s="4" t="s">
        <v>5</v>
      </c>
    </row>
    <row r="227" spans="1:3" ht="30" x14ac:dyDescent="0.25">
      <c r="A227" s="3" t="s">
        <v>1412</v>
      </c>
      <c r="B227" s="4" t="s">
        <v>5</v>
      </c>
      <c r="C227" s="4" t="s">
        <v>5</v>
      </c>
    </row>
    <row r="228" spans="1:3" x14ac:dyDescent="0.25">
      <c r="A228" s="2" t="s">
        <v>159</v>
      </c>
      <c r="B228" s="4" t="s">
        <v>61</v>
      </c>
      <c r="C228" s="4" t="s">
        <v>61</v>
      </c>
    </row>
    <row r="229" spans="1:3" x14ac:dyDescent="0.25">
      <c r="A229" s="2" t="s">
        <v>159</v>
      </c>
      <c r="B229" s="4" t="s">
        <v>61</v>
      </c>
      <c r="C229" s="4" t="s">
        <v>61</v>
      </c>
    </row>
    <row r="230" spans="1:3" ht="45" x14ac:dyDescent="0.25">
      <c r="A230" s="2" t="s">
        <v>1490</v>
      </c>
      <c r="B230" s="4" t="s">
        <v>5</v>
      </c>
      <c r="C230" s="4" t="s">
        <v>5</v>
      </c>
    </row>
    <row r="231" spans="1:3" ht="30" x14ac:dyDescent="0.25">
      <c r="A231" s="3" t="s">
        <v>1412</v>
      </c>
      <c r="B231" s="4" t="s">
        <v>5</v>
      </c>
      <c r="C231" s="4" t="s">
        <v>5</v>
      </c>
    </row>
    <row r="232" spans="1:3" x14ac:dyDescent="0.25">
      <c r="A232" s="2" t="s">
        <v>159</v>
      </c>
      <c r="B232" s="4">
        <v>980</v>
      </c>
      <c r="C232" s="4" t="s">
        <v>61</v>
      </c>
    </row>
    <row r="233" spans="1:3" x14ac:dyDescent="0.25">
      <c r="A233" s="2" t="s">
        <v>159</v>
      </c>
      <c r="B233" s="4">
        <v>980</v>
      </c>
      <c r="C233" s="4" t="s">
        <v>61</v>
      </c>
    </row>
    <row r="234" spans="1:3" ht="45" x14ac:dyDescent="0.25">
      <c r="A234" s="2" t="s">
        <v>1491</v>
      </c>
      <c r="B234" s="4" t="s">
        <v>5</v>
      </c>
      <c r="C234" s="4" t="s">
        <v>5</v>
      </c>
    </row>
    <row r="235" spans="1:3" ht="30" x14ac:dyDescent="0.25">
      <c r="A235" s="3" t="s">
        <v>1412</v>
      </c>
      <c r="B235" s="4" t="s">
        <v>5</v>
      </c>
      <c r="C235" s="4" t="s">
        <v>5</v>
      </c>
    </row>
    <row r="236" spans="1:3" x14ac:dyDescent="0.25">
      <c r="A236" s="2" t="s">
        <v>159</v>
      </c>
      <c r="B236" s="4" t="s">
        <v>61</v>
      </c>
      <c r="C236" s="4" t="s">
        <v>61</v>
      </c>
    </row>
    <row r="237" spans="1:3" x14ac:dyDescent="0.25">
      <c r="A237" s="2" t="s">
        <v>159</v>
      </c>
      <c r="B237" s="4" t="s">
        <v>61</v>
      </c>
      <c r="C237" s="4" t="s">
        <v>61</v>
      </c>
    </row>
    <row r="238" spans="1:3" ht="45" x14ac:dyDescent="0.25">
      <c r="A238" s="2" t="s">
        <v>1492</v>
      </c>
      <c r="B238" s="4" t="s">
        <v>5</v>
      </c>
      <c r="C238" s="4" t="s">
        <v>5</v>
      </c>
    </row>
    <row r="239" spans="1:3" ht="30" x14ac:dyDescent="0.25">
      <c r="A239" s="3" t="s">
        <v>1412</v>
      </c>
      <c r="B239" s="4" t="s">
        <v>5</v>
      </c>
      <c r="C239" s="4" t="s">
        <v>5</v>
      </c>
    </row>
    <row r="240" spans="1:3" x14ac:dyDescent="0.25">
      <c r="A240" s="2" t="s">
        <v>159</v>
      </c>
      <c r="B240" s="4" t="s">
        <v>61</v>
      </c>
      <c r="C240" s="4" t="s">
        <v>61</v>
      </c>
    </row>
    <row r="241" spans="1:3" x14ac:dyDescent="0.25">
      <c r="A241" s="2" t="s">
        <v>159</v>
      </c>
      <c r="B241" s="4" t="s">
        <v>61</v>
      </c>
      <c r="C241" s="4" t="s">
        <v>61</v>
      </c>
    </row>
    <row r="242" spans="1:3" ht="45" x14ac:dyDescent="0.25">
      <c r="A242" s="2" t="s">
        <v>1493</v>
      </c>
      <c r="B242" s="4" t="s">
        <v>5</v>
      </c>
      <c r="C242" s="4" t="s">
        <v>5</v>
      </c>
    </row>
    <row r="243" spans="1:3" ht="30" x14ac:dyDescent="0.25">
      <c r="A243" s="3" t="s">
        <v>1412</v>
      </c>
      <c r="B243" s="4" t="s">
        <v>5</v>
      </c>
      <c r="C243" s="4" t="s">
        <v>5</v>
      </c>
    </row>
    <row r="244" spans="1:3" x14ac:dyDescent="0.25">
      <c r="A244" s="2" t="s">
        <v>159</v>
      </c>
      <c r="B244" s="6">
        <v>1512</v>
      </c>
      <c r="C244" s="4">
        <v>968</v>
      </c>
    </row>
    <row r="245" spans="1:3" x14ac:dyDescent="0.25">
      <c r="A245" s="2" t="s">
        <v>159</v>
      </c>
      <c r="B245" s="6">
        <v>1512</v>
      </c>
      <c r="C245" s="4">
        <v>968</v>
      </c>
    </row>
    <row r="246" spans="1:3" ht="30" x14ac:dyDescent="0.25">
      <c r="A246" s="2" t="s">
        <v>1494</v>
      </c>
      <c r="B246" s="4" t="s">
        <v>5</v>
      </c>
      <c r="C246" s="4" t="s">
        <v>5</v>
      </c>
    </row>
    <row r="247" spans="1:3" ht="30" x14ac:dyDescent="0.25">
      <c r="A247" s="3" t="s">
        <v>1412</v>
      </c>
      <c r="B247" s="4" t="s">
        <v>5</v>
      </c>
      <c r="C247" s="4" t="s">
        <v>5</v>
      </c>
    </row>
    <row r="248" spans="1:3" x14ac:dyDescent="0.25">
      <c r="A248" s="2" t="s">
        <v>159</v>
      </c>
      <c r="B248" s="4" t="s">
        <v>61</v>
      </c>
      <c r="C248" s="4" t="s">
        <v>61</v>
      </c>
    </row>
    <row r="249" spans="1:3" x14ac:dyDescent="0.25">
      <c r="A249" s="2" t="s">
        <v>159</v>
      </c>
      <c r="B249" s="4" t="s">
        <v>61</v>
      </c>
      <c r="C249" s="4" t="s">
        <v>61</v>
      </c>
    </row>
    <row r="250" spans="1:3" ht="45" x14ac:dyDescent="0.25">
      <c r="A250" s="2" t="s">
        <v>1495</v>
      </c>
      <c r="B250" s="4" t="s">
        <v>5</v>
      </c>
      <c r="C250" s="4" t="s">
        <v>5</v>
      </c>
    </row>
    <row r="251" spans="1:3" ht="30" x14ac:dyDescent="0.25">
      <c r="A251" s="3" t="s">
        <v>1412</v>
      </c>
      <c r="B251" s="4" t="s">
        <v>5</v>
      </c>
      <c r="C251" s="4" t="s">
        <v>5</v>
      </c>
    </row>
    <row r="252" spans="1:3" x14ac:dyDescent="0.25">
      <c r="A252" s="2" t="s">
        <v>159</v>
      </c>
      <c r="B252" s="4" t="s">
        <v>61</v>
      </c>
      <c r="C252" s="4" t="s">
        <v>61</v>
      </c>
    </row>
    <row r="253" spans="1:3" x14ac:dyDescent="0.25">
      <c r="A253" s="2" t="s">
        <v>159</v>
      </c>
      <c r="B253" s="4" t="s">
        <v>61</v>
      </c>
      <c r="C253" s="4" t="s">
        <v>61</v>
      </c>
    </row>
    <row r="254" spans="1:3" ht="45" x14ac:dyDescent="0.25">
      <c r="A254" s="2" t="s">
        <v>1496</v>
      </c>
      <c r="B254" s="4" t="s">
        <v>5</v>
      </c>
      <c r="C254" s="4" t="s">
        <v>5</v>
      </c>
    </row>
    <row r="255" spans="1:3" ht="30" x14ac:dyDescent="0.25">
      <c r="A255" s="3" t="s">
        <v>1412</v>
      </c>
      <c r="B255" s="4" t="s">
        <v>5</v>
      </c>
      <c r="C255" s="4" t="s">
        <v>5</v>
      </c>
    </row>
    <row r="256" spans="1:3" x14ac:dyDescent="0.25">
      <c r="A256" s="2" t="s">
        <v>159</v>
      </c>
      <c r="B256" s="4" t="s">
        <v>61</v>
      </c>
      <c r="C256" s="4" t="s">
        <v>61</v>
      </c>
    </row>
    <row r="257" spans="1:3" x14ac:dyDescent="0.25">
      <c r="A257" s="2" t="s">
        <v>159</v>
      </c>
      <c r="B257" s="4" t="s">
        <v>61</v>
      </c>
      <c r="C257" s="4" t="s">
        <v>61</v>
      </c>
    </row>
    <row r="258" spans="1:3" x14ac:dyDescent="0.25">
      <c r="A258" s="2" t="s">
        <v>1497</v>
      </c>
      <c r="B258" s="4" t="s">
        <v>5</v>
      </c>
      <c r="C258" s="4" t="s">
        <v>5</v>
      </c>
    </row>
    <row r="259" spans="1:3" ht="30" x14ac:dyDescent="0.25">
      <c r="A259" s="3" t="s">
        <v>1412</v>
      </c>
      <c r="B259" s="4" t="s">
        <v>5</v>
      </c>
      <c r="C259" s="4" t="s">
        <v>5</v>
      </c>
    </row>
    <row r="260" spans="1:3" x14ac:dyDescent="0.25">
      <c r="A260" s="2" t="s">
        <v>159</v>
      </c>
      <c r="B260" s="4" t="s">
        <v>61</v>
      </c>
      <c r="C260" s="4" t="s">
        <v>61</v>
      </c>
    </row>
    <row r="261" spans="1:3" x14ac:dyDescent="0.25">
      <c r="A261" s="2" t="s">
        <v>541</v>
      </c>
      <c r="B261" s="4" t="s">
        <v>61</v>
      </c>
      <c r="C261" s="4" t="s">
        <v>61</v>
      </c>
    </row>
    <row r="262" spans="1:3" x14ac:dyDescent="0.25">
      <c r="A262" s="2" t="s">
        <v>1455</v>
      </c>
      <c r="B262" s="4" t="s">
        <v>61</v>
      </c>
      <c r="C262" s="4" t="s">
        <v>61</v>
      </c>
    </row>
    <row r="263" spans="1:3" x14ac:dyDescent="0.25">
      <c r="A263" s="2" t="s">
        <v>1456</v>
      </c>
      <c r="B263" s="4" t="s">
        <v>61</v>
      </c>
      <c r="C263" s="4" t="s">
        <v>61</v>
      </c>
    </row>
    <row r="264" spans="1:3" x14ac:dyDescent="0.25">
      <c r="A264" s="2" t="s">
        <v>544</v>
      </c>
      <c r="B264" s="4" t="s">
        <v>61</v>
      </c>
      <c r="C264" s="4" t="s">
        <v>61</v>
      </c>
    </row>
    <row r="265" spans="1:3" x14ac:dyDescent="0.25">
      <c r="A265" s="2" t="s">
        <v>159</v>
      </c>
      <c r="B265" s="4" t="s">
        <v>61</v>
      </c>
      <c r="C265" s="4" t="s">
        <v>61</v>
      </c>
    </row>
    <row r="266" spans="1:3" ht="30" x14ac:dyDescent="0.25">
      <c r="A266" s="2" t="s">
        <v>1498</v>
      </c>
      <c r="B266" s="4" t="s">
        <v>5</v>
      </c>
      <c r="C266" s="4" t="s">
        <v>5</v>
      </c>
    </row>
    <row r="267" spans="1:3" ht="30" x14ac:dyDescent="0.25">
      <c r="A267" s="3" t="s">
        <v>1412</v>
      </c>
      <c r="B267" s="4" t="s">
        <v>5</v>
      </c>
      <c r="C267" s="4" t="s">
        <v>5</v>
      </c>
    </row>
    <row r="268" spans="1:3" x14ac:dyDescent="0.25">
      <c r="A268" s="2" t="s">
        <v>159</v>
      </c>
      <c r="B268" s="4" t="s">
        <v>61</v>
      </c>
      <c r="C268" s="4" t="s">
        <v>61</v>
      </c>
    </row>
    <row r="269" spans="1:3" x14ac:dyDescent="0.25">
      <c r="A269" s="2" t="s">
        <v>159</v>
      </c>
      <c r="B269" s="4" t="s">
        <v>61</v>
      </c>
      <c r="C269" s="4" t="s">
        <v>61</v>
      </c>
    </row>
    <row r="270" spans="1:3" x14ac:dyDescent="0.25">
      <c r="A270" s="2" t="s">
        <v>1499</v>
      </c>
      <c r="B270" s="4" t="s">
        <v>5</v>
      </c>
      <c r="C270" s="4" t="s">
        <v>5</v>
      </c>
    </row>
    <row r="271" spans="1:3" ht="30" x14ac:dyDescent="0.25">
      <c r="A271" s="3" t="s">
        <v>1412</v>
      </c>
      <c r="B271" s="4" t="s">
        <v>5</v>
      </c>
      <c r="C271" s="4" t="s">
        <v>5</v>
      </c>
    </row>
    <row r="272" spans="1:3" x14ac:dyDescent="0.25">
      <c r="A272" s="2" t="s">
        <v>159</v>
      </c>
      <c r="B272" s="4" t="s">
        <v>61</v>
      </c>
      <c r="C272" s="4" t="s">
        <v>61</v>
      </c>
    </row>
    <row r="273" spans="1:3" x14ac:dyDescent="0.25">
      <c r="A273" s="2" t="s">
        <v>159</v>
      </c>
      <c r="B273" s="4" t="s">
        <v>61</v>
      </c>
      <c r="C273" s="4" t="s">
        <v>61</v>
      </c>
    </row>
    <row r="274" spans="1:3" ht="45" x14ac:dyDescent="0.25">
      <c r="A274" s="2" t="s">
        <v>1500</v>
      </c>
      <c r="B274" s="4" t="s">
        <v>5</v>
      </c>
      <c r="C274" s="4" t="s">
        <v>5</v>
      </c>
    </row>
    <row r="275" spans="1:3" ht="30" x14ac:dyDescent="0.25">
      <c r="A275" s="3" t="s">
        <v>1412</v>
      </c>
      <c r="B275" s="4" t="s">
        <v>5</v>
      </c>
      <c r="C275" s="4" t="s">
        <v>5</v>
      </c>
    </row>
    <row r="276" spans="1:3" x14ac:dyDescent="0.25">
      <c r="A276" s="2" t="s">
        <v>159</v>
      </c>
      <c r="B276" s="4" t="s">
        <v>61</v>
      </c>
      <c r="C276" s="4" t="s">
        <v>61</v>
      </c>
    </row>
    <row r="277" spans="1:3" x14ac:dyDescent="0.25">
      <c r="A277" s="2" t="s">
        <v>159</v>
      </c>
      <c r="B277" s="4" t="s">
        <v>61</v>
      </c>
      <c r="C277" s="4" t="s">
        <v>61</v>
      </c>
    </row>
    <row r="278" spans="1:3" ht="45" x14ac:dyDescent="0.25">
      <c r="A278" s="2" t="s">
        <v>1501</v>
      </c>
      <c r="B278" s="4" t="s">
        <v>5</v>
      </c>
      <c r="C278" s="4" t="s">
        <v>5</v>
      </c>
    </row>
    <row r="279" spans="1:3" ht="30" x14ac:dyDescent="0.25">
      <c r="A279" s="3" t="s">
        <v>1412</v>
      </c>
      <c r="B279" s="4" t="s">
        <v>5</v>
      </c>
      <c r="C279" s="4" t="s">
        <v>5</v>
      </c>
    </row>
    <row r="280" spans="1:3" x14ac:dyDescent="0.25">
      <c r="A280" s="2" t="s">
        <v>159</v>
      </c>
      <c r="B280" s="4" t="s">
        <v>61</v>
      </c>
      <c r="C280" s="4" t="s">
        <v>61</v>
      </c>
    </row>
    <row r="281" spans="1:3" x14ac:dyDescent="0.25">
      <c r="A281" s="2" t="s">
        <v>159</v>
      </c>
      <c r="B281" s="4" t="s">
        <v>61</v>
      </c>
      <c r="C281" s="4" t="s">
        <v>61</v>
      </c>
    </row>
    <row r="282" spans="1:3" ht="45" x14ac:dyDescent="0.25">
      <c r="A282" s="2" t="s">
        <v>1502</v>
      </c>
      <c r="B282" s="4" t="s">
        <v>5</v>
      </c>
      <c r="C282" s="4" t="s">
        <v>5</v>
      </c>
    </row>
    <row r="283" spans="1:3" ht="30" x14ac:dyDescent="0.25">
      <c r="A283" s="3" t="s">
        <v>1412</v>
      </c>
      <c r="B283" s="4" t="s">
        <v>5</v>
      </c>
      <c r="C283" s="4" t="s">
        <v>5</v>
      </c>
    </row>
    <row r="284" spans="1:3" x14ac:dyDescent="0.25">
      <c r="A284" s="2" t="s">
        <v>159</v>
      </c>
      <c r="B284" s="4" t="s">
        <v>61</v>
      </c>
      <c r="C284" s="4" t="s">
        <v>61</v>
      </c>
    </row>
    <row r="285" spans="1:3" x14ac:dyDescent="0.25">
      <c r="A285" s="2" t="s">
        <v>159</v>
      </c>
      <c r="B285" s="4" t="s">
        <v>61</v>
      </c>
      <c r="C285" s="4" t="s">
        <v>61</v>
      </c>
    </row>
    <row r="286" spans="1:3" ht="45" x14ac:dyDescent="0.25">
      <c r="A286" s="2" t="s">
        <v>1503</v>
      </c>
      <c r="B286" s="4" t="s">
        <v>5</v>
      </c>
      <c r="C286" s="4" t="s">
        <v>5</v>
      </c>
    </row>
    <row r="287" spans="1:3" ht="30" x14ac:dyDescent="0.25">
      <c r="A287" s="3" t="s">
        <v>1412</v>
      </c>
      <c r="B287" s="4" t="s">
        <v>5</v>
      </c>
      <c r="C287" s="4" t="s">
        <v>5</v>
      </c>
    </row>
    <row r="288" spans="1:3" x14ac:dyDescent="0.25">
      <c r="A288" s="2" t="s">
        <v>159</v>
      </c>
      <c r="B288" s="4" t="s">
        <v>61</v>
      </c>
      <c r="C288" s="4" t="s">
        <v>61</v>
      </c>
    </row>
    <row r="289" spans="1:3" x14ac:dyDescent="0.25">
      <c r="A289" s="2" t="s">
        <v>159</v>
      </c>
      <c r="B289" s="4" t="s">
        <v>61</v>
      </c>
      <c r="C289" s="4" t="s">
        <v>61</v>
      </c>
    </row>
    <row r="290" spans="1:3" ht="30" x14ac:dyDescent="0.25">
      <c r="A290" s="2" t="s">
        <v>1504</v>
      </c>
      <c r="B290" s="4" t="s">
        <v>5</v>
      </c>
      <c r="C290" s="4" t="s">
        <v>5</v>
      </c>
    </row>
    <row r="291" spans="1:3" ht="30" x14ac:dyDescent="0.25">
      <c r="A291" s="3" t="s">
        <v>1412</v>
      </c>
      <c r="B291" s="4" t="s">
        <v>5</v>
      </c>
      <c r="C291" s="4" t="s">
        <v>5</v>
      </c>
    </row>
    <row r="292" spans="1:3" x14ac:dyDescent="0.25">
      <c r="A292" s="2" t="s">
        <v>159</v>
      </c>
      <c r="B292" s="4" t="s">
        <v>61</v>
      </c>
      <c r="C292" s="4" t="s">
        <v>61</v>
      </c>
    </row>
    <row r="293" spans="1:3" x14ac:dyDescent="0.25">
      <c r="A293" s="2" t="s">
        <v>159</v>
      </c>
      <c r="B293" s="4" t="s">
        <v>61</v>
      </c>
      <c r="C293" s="4" t="s">
        <v>61</v>
      </c>
    </row>
    <row r="294" spans="1:3" ht="45" x14ac:dyDescent="0.25">
      <c r="A294" s="2" t="s">
        <v>1505</v>
      </c>
      <c r="B294" s="4" t="s">
        <v>5</v>
      </c>
      <c r="C294" s="4" t="s">
        <v>5</v>
      </c>
    </row>
    <row r="295" spans="1:3" ht="30" x14ac:dyDescent="0.25">
      <c r="A295" s="3" t="s">
        <v>1412</v>
      </c>
      <c r="B295" s="4" t="s">
        <v>5</v>
      </c>
      <c r="C295" s="4" t="s">
        <v>5</v>
      </c>
    </row>
    <row r="296" spans="1:3" x14ac:dyDescent="0.25">
      <c r="A296" s="2" t="s">
        <v>159</v>
      </c>
      <c r="B296" s="4" t="s">
        <v>61</v>
      </c>
      <c r="C296" s="4" t="s">
        <v>61</v>
      </c>
    </row>
    <row r="297" spans="1:3" x14ac:dyDescent="0.25">
      <c r="A297" s="2" t="s">
        <v>159</v>
      </c>
      <c r="B297" s="4" t="s">
        <v>61</v>
      </c>
      <c r="C297" s="4" t="s">
        <v>61</v>
      </c>
    </row>
    <row r="298" spans="1:3" ht="45" x14ac:dyDescent="0.25">
      <c r="A298" s="2" t="s">
        <v>1506</v>
      </c>
      <c r="B298" s="4" t="s">
        <v>5</v>
      </c>
      <c r="C298" s="4" t="s">
        <v>5</v>
      </c>
    </row>
    <row r="299" spans="1:3" ht="30" x14ac:dyDescent="0.25">
      <c r="A299" s="3" t="s">
        <v>1412</v>
      </c>
      <c r="B299" s="4" t="s">
        <v>5</v>
      </c>
      <c r="C299" s="4" t="s">
        <v>5</v>
      </c>
    </row>
    <row r="300" spans="1:3" x14ac:dyDescent="0.25">
      <c r="A300" s="2" t="s">
        <v>159</v>
      </c>
      <c r="B300" s="4" t="s">
        <v>61</v>
      </c>
      <c r="C300" s="4" t="s">
        <v>61</v>
      </c>
    </row>
    <row r="301" spans="1:3" x14ac:dyDescent="0.25">
      <c r="A301" s="2" t="s">
        <v>159</v>
      </c>
      <c r="B301" s="4" t="s">
        <v>61</v>
      </c>
      <c r="C301" s="4" t="s">
        <v>6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7</v>
      </c>
      <c r="B1" s="7" t="s">
        <v>2</v>
      </c>
      <c r="C1" s="7" t="s">
        <v>26</v>
      </c>
    </row>
    <row r="2" spans="1:3" ht="30" x14ac:dyDescent="0.25">
      <c r="A2" s="1" t="s">
        <v>25</v>
      </c>
      <c r="B2" s="7"/>
      <c r="C2" s="7"/>
    </row>
    <row r="3" spans="1:3" x14ac:dyDescent="0.25">
      <c r="A3" s="3" t="s">
        <v>491</v>
      </c>
      <c r="B3" s="4" t="s">
        <v>5</v>
      </c>
      <c r="C3" s="4" t="s">
        <v>5</v>
      </c>
    </row>
    <row r="4" spans="1:3" ht="30" x14ac:dyDescent="0.25">
      <c r="A4" s="2" t="s">
        <v>546</v>
      </c>
      <c r="B4" s="8">
        <v>20717</v>
      </c>
      <c r="C4" s="8">
        <v>51538</v>
      </c>
    </row>
    <row r="5" spans="1:3" ht="30" x14ac:dyDescent="0.25">
      <c r="A5" s="2" t="s">
        <v>547</v>
      </c>
      <c r="B5" s="6">
        <v>153514</v>
      </c>
      <c r="C5" s="6">
        <v>146617</v>
      </c>
    </row>
    <row r="6" spans="1:3" x14ac:dyDescent="0.25">
      <c r="A6" s="2" t="s">
        <v>548</v>
      </c>
      <c r="B6" s="6">
        <v>174231</v>
      </c>
      <c r="C6" s="6">
        <v>198155</v>
      </c>
    </row>
    <row r="7" spans="1:3" ht="30" x14ac:dyDescent="0.25">
      <c r="A7" s="2" t="s">
        <v>549</v>
      </c>
      <c r="B7" s="8">
        <v>-5909</v>
      </c>
      <c r="C7" s="8">
        <v>-128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8</v>
      </c>
      <c r="B1" s="7" t="s">
        <v>2</v>
      </c>
      <c r="C1" s="7" t="s">
        <v>26</v>
      </c>
    </row>
    <row r="2" spans="1:3" ht="30" x14ac:dyDescent="0.25">
      <c r="A2" s="1" t="s">
        <v>25</v>
      </c>
      <c r="B2" s="7"/>
      <c r="C2" s="7"/>
    </row>
    <row r="3" spans="1:3" ht="30" x14ac:dyDescent="0.25">
      <c r="A3" s="3" t="s">
        <v>1509</v>
      </c>
      <c r="B3" s="4" t="s">
        <v>5</v>
      </c>
      <c r="C3" s="4" t="s">
        <v>5</v>
      </c>
    </row>
    <row r="4" spans="1:3" x14ac:dyDescent="0.25">
      <c r="A4" s="2" t="s">
        <v>1510</v>
      </c>
      <c r="B4" s="8">
        <v>174231</v>
      </c>
      <c r="C4" s="8">
        <v>198155</v>
      </c>
    </row>
    <row r="5" spans="1:3" x14ac:dyDescent="0.25">
      <c r="A5" s="2" t="s">
        <v>1404</v>
      </c>
      <c r="B5" s="4" t="s">
        <v>5</v>
      </c>
      <c r="C5" s="4" t="s">
        <v>5</v>
      </c>
    </row>
    <row r="6" spans="1:3" ht="30" x14ac:dyDescent="0.25">
      <c r="A6" s="3" t="s">
        <v>1509</v>
      </c>
      <c r="B6" s="4" t="s">
        <v>5</v>
      </c>
      <c r="C6" s="4" t="s">
        <v>5</v>
      </c>
    </row>
    <row r="7" spans="1:3" x14ac:dyDescent="0.25">
      <c r="A7" s="2" t="s">
        <v>1510</v>
      </c>
      <c r="B7" s="6">
        <v>32811</v>
      </c>
      <c r="C7" s="6">
        <v>37851</v>
      </c>
    </row>
    <row r="8" spans="1:3" x14ac:dyDescent="0.25">
      <c r="A8" s="2" t="s">
        <v>1405</v>
      </c>
      <c r="B8" s="4" t="s">
        <v>5</v>
      </c>
      <c r="C8" s="4" t="s">
        <v>5</v>
      </c>
    </row>
    <row r="9" spans="1:3" ht="30" x14ac:dyDescent="0.25">
      <c r="A9" s="3" t="s">
        <v>1509</v>
      </c>
      <c r="B9" s="4" t="s">
        <v>5</v>
      </c>
      <c r="C9" s="4" t="s">
        <v>5</v>
      </c>
    </row>
    <row r="10" spans="1:3" x14ac:dyDescent="0.25">
      <c r="A10" s="2" t="s">
        <v>1510</v>
      </c>
      <c r="B10" s="4">
        <v>531</v>
      </c>
      <c r="C10" s="4">
        <v>764</v>
      </c>
    </row>
    <row r="11" spans="1:3" x14ac:dyDescent="0.25">
      <c r="A11" s="2" t="s">
        <v>1408</v>
      </c>
      <c r="B11" s="4" t="s">
        <v>5</v>
      </c>
      <c r="C11" s="4" t="s">
        <v>5</v>
      </c>
    </row>
    <row r="12" spans="1:3" ht="30" x14ac:dyDescent="0.25">
      <c r="A12" s="3" t="s">
        <v>1509</v>
      </c>
      <c r="B12" s="4" t="s">
        <v>5</v>
      </c>
      <c r="C12" s="4" t="s">
        <v>5</v>
      </c>
    </row>
    <row r="13" spans="1:3" x14ac:dyDescent="0.25">
      <c r="A13" s="2" t="s">
        <v>1510</v>
      </c>
      <c r="B13" s="6">
        <v>45516</v>
      </c>
      <c r="C13" s="6">
        <v>58074</v>
      </c>
    </row>
    <row r="14" spans="1:3" ht="30" x14ac:dyDescent="0.25">
      <c r="A14" s="2" t="s">
        <v>1409</v>
      </c>
      <c r="B14" s="4" t="s">
        <v>5</v>
      </c>
      <c r="C14" s="4" t="s">
        <v>5</v>
      </c>
    </row>
    <row r="15" spans="1:3" ht="30" x14ac:dyDescent="0.25">
      <c r="A15" s="3" t="s">
        <v>1509</v>
      </c>
      <c r="B15" s="4" t="s">
        <v>5</v>
      </c>
      <c r="C15" s="4" t="s">
        <v>5</v>
      </c>
    </row>
    <row r="16" spans="1:3" x14ac:dyDescent="0.25">
      <c r="A16" s="2" t="s">
        <v>1510</v>
      </c>
      <c r="B16" s="6">
        <v>45516</v>
      </c>
      <c r="C16" s="6">
        <v>58074</v>
      </c>
    </row>
    <row r="17" spans="1:3" x14ac:dyDescent="0.25">
      <c r="A17" s="2" t="s">
        <v>1511</v>
      </c>
      <c r="B17" s="4" t="s">
        <v>5</v>
      </c>
      <c r="C17" s="4" t="s">
        <v>5</v>
      </c>
    </row>
    <row r="18" spans="1:3" ht="30" x14ac:dyDescent="0.25">
      <c r="A18" s="3" t="s">
        <v>1509</v>
      </c>
      <c r="B18" s="4" t="s">
        <v>5</v>
      </c>
      <c r="C18" s="4" t="s">
        <v>5</v>
      </c>
    </row>
    <row r="19" spans="1:3" x14ac:dyDescent="0.25">
      <c r="A19" s="2" t="s">
        <v>1510</v>
      </c>
      <c r="B19" s="6">
        <v>54052</v>
      </c>
      <c r="C19" s="6">
        <v>52464</v>
      </c>
    </row>
    <row r="20" spans="1:3" ht="30" x14ac:dyDescent="0.25">
      <c r="A20" s="2" t="s">
        <v>1428</v>
      </c>
      <c r="B20" s="4" t="s">
        <v>5</v>
      </c>
      <c r="C20" s="4" t="s">
        <v>5</v>
      </c>
    </row>
    <row r="21" spans="1:3" ht="30" x14ac:dyDescent="0.25">
      <c r="A21" s="3" t="s">
        <v>1509</v>
      </c>
      <c r="B21" s="4" t="s">
        <v>5</v>
      </c>
      <c r="C21" s="4" t="s">
        <v>5</v>
      </c>
    </row>
    <row r="22" spans="1:3" x14ac:dyDescent="0.25">
      <c r="A22" s="2" t="s">
        <v>1510</v>
      </c>
      <c r="B22" s="6">
        <v>54052</v>
      </c>
      <c r="C22" s="6">
        <v>52146</v>
      </c>
    </row>
    <row r="23" spans="1:3" ht="30" x14ac:dyDescent="0.25">
      <c r="A23" s="2" t="s">
        <v>1429</v>
      </c>
      <c r="B23" s="4" t="s">
        <v>5</v>
      </c>
      <c r="C23" s="4" t="s">
        <v>5</v>
      </c>
    </row>
    <row r="24" spans="1:3" ht="30" x14ac:dyDescent="0.25">
      <c r="A24" s="3" t="s">
        <v>1509</v>
      </c>
      <c r="B24" s="4" t="s">
        <v>5</v>
      </c>
      <c r="C24" s="4" t="s">
        <v>5</v>
      </c>
    </row>
    <row r="25" spans="1:3" x14ac:dyDescent="0.25">
      <c r="A25" s="2" t="s">
        <v>1510</v>
      </c>
      <c r="B25" s="4" t="s">
        <v>5</v>
      </c>
      <c r="C25" s="4">
        <v>318</v>
      </c>
    </row>
    <row r="26" spans="1:3" ht="30" x14ac:dyDescent="0.25">
      <c r="A26" s="2" t="s">
        <v>1406</v>
      </c>
      <c r="B26" s="4" t="s">
        <v>5</v>
      </c>
      <c r="C26" s="4" t="s">
        <v>5</v>
      </c>
    </row>
    <row r="27" spans="1:3" ht="30" x14ac:dyDescent="0.25">
      <c r="A27" s="3" t="s">
        <v>1509</v>
      </c>
      <c r="B27" s="4" t="s">
        <v>5</v>
      </c>
      <c r="C27" s="4" t="s">
        <v>5</v>
      </c>
    </row>
    <row r="28" spans="1:3" x14ac:dyDescent="0.25">
      <c r="A28" s="2" t="s">
        <v>1510</v>
      </c>
      <c r="B28" s="6">
        <v>14106</v>
      </c>
      <c r="C28" s="6">
        <v>15531</v>
      </c>
    </row>
    <row r="29" spans="1:3" ht="30" x14ac:dyDescent="0.25">
      <c r="A29" s="2" t="s">
        <v>1410</v>
      </c>
      <c r="B29" s="4" t="s">
        <v>5</v>
      </c>
      <c r="C29" s="4" t="s">
        <v>5</v>
      </c>
    </row>
    <row r="30" spans="1:3" ht="30" x14ac:dyDescent="0.25">
      <c r="A30" s="3" t="s">
        <v>1509</v>
      </c>
      <c r="B30" s="4" t="s">
        <v>5</v>
      </c>
      <c r="C30" s="4" t="s">
        <v>5</v>
      </c>
    </row>
    <row r="31" spans="1:3" x14ac:dyDescent="0.25">
      <c r="A31" s="2" t="s">
        <v>1510</v>
      </c>
      <c r="B31" s="4">
        <v>467</v>
      </c>
      <c r="C31" s="4">
        <v>979</v>
      </c>
    </row>
    <row r="32" spans="1:3" ht="30" x14ac:dyDescent="0.25">
      <c r="A32" s="2" t="s">
        <v>1430</v>
      </c>
      <c r="B32" s="4" t="s">
        <v>5</v>
      </c>
      <c r="C32" s="4" t="s">
        <v>5</v>
      </c>
    </row>
    <row r="33" spans="1:3" ht="30" x14ac:dyDescent="0.25">
      <c r="A33" s="3" t="s">
        <v>1509</v>
      </c>
      <c r="B33" s="4" t="s">
        <v>5</v>
      </c>
      <c r="C33" s="4" t="s">
        <v>5</v>
      </c>
    </row>
    <row r="34" spans="1:3" x14ac:dyDescent="0.25">
      <c r="A34" s="2" t="s">
        <v>1510</v>
      </c>
      <c r="B34" s="4" t="s">
        <v>61</v>
      </c>
      <c r="C34" s="4" t="s">
        <v>61</v>
      </c>
    </row>
    <row r="35" spans="1:3" ht="30" x14ac:dyDescent="0.25">
      <c r="A35" s="2" t="s">
        <v>1431</v>
      </c>
      <c r="B35" s="4" t="s">
        <v>5</v>
      </c>
      <c r="C35" s="4" t="s">
        <v>5</v>
      </c>
    </row>
    <row r="36" spans="1:3" ht="30" x14ac:dyDescent="0.25">
      <c r="A36" s="3" t="s">
        <v>1509</v>
      </c>
      <c r="B36" s="4" t="s">
        <v>5</v>
      </c>
      <c r="C36" s="4" t="s">
        <v>5</v>
      </c>
    </row>
    <row r="37" spans="1:3" x14ac:dyDescent="0.25">
      <c r="A37" s="2" t="s">
        <v>1510</v>
      </c>
      <c r="B37" s="8">
        <v>26748</v>
      </c>
      <c r="C37" s="8">
        <v>324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2</v>
      </c>
      <c r="B1" s="7" t="s">
        <v>86</v>
      </c>
      <c r="C1" s="7"/>
      <c r="D1" s="7" t="s">
        <v>1</v>
      </c>
      <c r="E1" s="7"/>
    </row>
    <row r="2" spans="1:5" ht="30" x14ac:dyDescent="0.25">
      <c r="A2" s="1" t="s">
        <v>25</v>
      </c>
      <c r="B2" s="1" t="s">
        <v>2</v>
      </c>
      <c r="C2" s="1" t="s">
        <v>87</v>
      </c>
      <c r="D2" s="1" t="s">
        <v>2</v>
      </c>
      <c r="E2" s="1" t="s">
        <v>87</v>
      </c>
    </row>
    <row r="3" spans="1:5" ht="30" x14ac:dyDescent="0.25">
      <c r="A3" s="3" t="s">
        <v>1509</v>
      </c>
      <c r="B3" s="4" t="s">
        <v>5</v>
      </c>
      <c r="C3" s="4" t="s">
        <v>5</v>
      </c>
      <c r="D3" s="4" t="s">
        <v>5</v>
      </c>
      <c r="E3" s="4" t="s">
        <v>5</v>
      </c>
    </row>
    <row r="4" spans="1:5" ht="30" x14ac:dyDescent="0.25">
      <c r="A4" s="2" t="s">
        <v>1513</v>
      </c>
      <c r="B4" s="8">
        <v>177268</v>
      </c>
      <c r="C4" s="8">
        <v>222781</v>
      </c>
      <c r="D4" s="8">
        <v>185945</v>
      </c>
      <c r="E4" s="8">
        <v>215811</v>
      </c>
    </row>
    <row r="5" spans="1:5" x14ac:dyDescent="0.25">
      <c r="A5" s="2" t="s">
        <v>1404</v>
      </c>
      <c r="B5" s="4" t="s">
        <v>5</v>
      </c>
      <c r="C5" s="4" t="s">
        <v>5</v>
      </c>
      <c r="D5" s="4" t="s">
        <v>5</v>
      </c>
      <c r="E5" s="4" t="s">
        <v>5</v>
      </c>
    </row>
    <row r="6" spans="1:5" ht="30" x14ac:dyDescent="0.25">
      <c r="A6" s="3" t="s">
        <v>1509</v>
      </c>
      <c r="B6" s="4" t="s">
        <v>5</v>
      </c>
      <c r="C6" s="4" t="s">
        <v>5</v>
      </c>
      <c r="D6" s="4" t="s">
        <v>5</v>
      </c>
      <c r="E6" s="4" t="s">
        <v>5</v>
      </c>
    </row>
    <row r="7" spans="1:5" ht="30" x14ac:dyDescent="0.25">
      <c r="A7" s="2" t="s">
        <v>1513</v>
      </c>
      <c r="B7" s="6">
        <v>34616</v>
      </c>
      <c r="C7" s="6">
        <v>37814</v>
      </c>
      <c r="D7" s="6">
        <v>34972</v>
      </c>
      <c r="E7" s="6">
        <v>34567</v>
      </c>
    </row>
    <row r="8" spans="1:5" x14ac:dyDescent="0.25">
      <c r="A8" s="2" t="s">
        <v>1405</v>
      </c>
      <c r="B8" s="4" t="s">
        <v>5</v>
      </c>
      <c r="C8" s="4" t="s">
        <v>5</v>
      </c>
      <c r="D8" s="4" t="s">
        <v>5</v>
      </c>
      <c r="E8" s="4" t="s">
        <v>5</v>
      </c>
    </row>
    <row r="9" spans="1:5" ht="30" x14ac:dyDescent="0.25">
      <c r="A9" s="3" t="s">
        <v>1509</v>
      </c>
      <c r="B9" s="4" t="s">
        <v>5</v>
      </c>
      <c r="C9" s="4" t="s">
        <v>5</v>
      </c>
      <c r="D9" s="4" t="s">
        <v>5</v>
      </c>
      <c r="E9" s="4" t="s">
        <v>5</v>
      </c>
    </row>
    <row r="10" spans="1:5" ht="30" x14ac:dyDescent="0.25">
      <c r="A10" s="2" t="s">
        <v>1513</v>
      </c>
      <c r="B10" s="4">
        <v>564</v>
      </c>
      <c r="C10" s="4">
        <v>794</v>
      </c>
      <c r="D10" s="4">
        <v>629</v>
      </c>
      <c r="E10" s="6">
        <v>1256</v>
      </c>
    </row>
    <row r="11" spans="1:5" ht="30" x14ac:dyDescent="0.25">
      <c r="A11" s="2" t="s">
        <v>1409</v>
      </c>
      <c r="B11" s="4" t="s">
        <v>5</v>
      </c>
      <c r="C11" s="4" t="s">
        <v>5</v>
      </c>
      <c r="D11" s="4" t="s">
        <v>5</v>
      </c>
      <c r="E11" s="4" t="s">
        <v>5</v>
      </c>
    </row>
    <row r="12" spans="1:5" ht="30" x14ac:dyDescent="0.25">
      <c r="A12" s="3" t="s">
        <v>1509</v>
      </c>
      <c r="B12" s="4" t="s">
        <v>5</v>
      </c>
      <c r="C12" s="4" t="s">
        <v>5</v>
      </c>
      <c r="D12" s="4" t="s">
        <v>5</v>
      </c>
      <c r="E12" s="4" t="s">
        <v>5</v>
      </c>
    </row>
    <row r="13" spans="1:5" ht="30" x14ac:dyDescent="0.25">
      <c r="A13" s="2" t="s">
        <v>1513</v>
      </c>
      <c r="B13" s="6">
        <v>46108</v>
      </c>
      <c r="C13" s="6">
        <v>61223</v>
      </c>
      <c r="D13" s="6">
        <v>52030</v>
      </c>
      <c r="E13" s="6">
        <v>55881</v>
      </c>
    </row>
    <row r="14" spans="1:5" ht="30" x14ac:dyDescent="0.25">
      <c r="A14" s="2" t="s">
        <v>1428</v>
      </c>
      <c r="B14" s="4" t="s">
        <v>5</v>
      </c>
      <c r="C14" s="4" t="s">
        <v>5</v>
      </c>
      <c r="D14" s="4" t="s">
        <v>5</v>
      </c>
      <c r="E14" s="4" t="s">
        <v>5</v>
      </c>
    </row>
    <row r="15" spans="1:5" ht="30" x14ac:dyDescent="0.25">
      <c r="A15" s="3" t="s">
        <v>1509</v>
      </c>
      <c r="B15" s="4" t="s">
        <v>5</v>
      </c>
      <c r="C15" s="4" t="s">
        <v>5</v>
      </c>
      <c r="D15" s="4" t="s">
        <v>5</v>
      </c>
      <c r="E15" s="4" t="s">
        <v>5</v>
      </c>
    </row>
    <row r="16" spans="1:5" ht="30" x14ac:dyDescent="0.25">
      <c r="A16" s="2" t="s">
        <v>1513</v>
      </c>
      <c r="B16" s="6">
        <v>54211</v>
      </c>
      <c r="C16" s="6">
        <v>60207</v>
      </c>
      <c r="D16" s="6">
        <v>54553</v>
      </c>
      <c r="E16" s="6">
        <v>57433</v>
      </c>
    </row>
    <row r="17" spans="1:5" ht="30" x14ac:dyDescent="0.25">
      <c r="A17" s="2" t="s">
        <v>1429</v>
      </c>
      <c r="B17" s="4" t="s">
        <v>5</v>
      </c>
      <c r="C17" s="4" t="s">
        <v>5</v>
      </c>
      <c r="D17" s="4" t="s">
        <v>5</v>
      </c>
      <c r="E17" s="4" t="s">
        <v>5</v>
      </c>
    </row>
    <row r="18" spans="1:5" ht="30" x14ac:dyDescent="0.25">
      <c r="A18" s="3" t="s">
        <v>1509</v>
      </c>
      <c r="B18" s="4" t="s">
        <v>5</v>
      </c>
      <c r="C18" s="4" t="s">
        <v>5</v>
      </c>
      <c r="D18" s="4" t="s">
        <v>5</v>
      </c>
      <c r="E18" s="4" t="s">
        <v>5</v>
      </c>
    </row>
    <row r="19" spans="1:5" ht="30" x14ac:dyDescent="0.25">
      <c r="A19" s="2" t="s">
        <v>1513</v>
      </c>
      <c r="B19" s="4" t="s">
        <v>5</v>
      </c>
      <c r="C19" s="4">
        <v>882</v>
      </c>
      <c r="D19" s="4">
        <v>118</v>
      </c>
      <c r="E19" s="4">
        <v>983</v>
      </c>
    </row>
    <row r="20" spans="1:5" ht="30" x14ac:dyDescent="0.25">
      <c r="A20" s="2" t="s">
        <v>1406</v>
      </c>
      <c r="B20" s="4" t="s">
        <v>5</v>
      </c>
      <c r="C20" s="4" t="s">
        <v>5</v>
      </c>
      <c r="D20" s="4" t="s">
        <v>5</v>
      </c>
      <c r="E20" s="4" t="s">
        <v>5</v>
      </c>
    </row>
    <row r="21" spans="1:5" ht="30" x14ac:dyDescent="0.25">
      <c r="A21" s="3" t="s">
        <v>1509</v>
      </c>
      <c r="B21" s="4" t="s">
        <v>5</v>
      </c>
      <c r="C21" s="4" t="s">
        <v>5</v>
      </c>
      <c r="D21" s="4" t="s">
        <v>5</v>
      </c>
      <c r="E21" s="4" t="s">
        <v>5</v>
      </c>
    </row>
    <row r="22" spans="1:5" ht="30" x14ac:dyDescent="0.25">
      <c r="A22" s="2" t="s">
        <v>1513</v>
      </c>
      <c r="B22" s="6">
        <v>13786</v>
      </c>
      <c r="C22" s="6">
        <v>25616</v>
      </c>
      <c r="D22" s="6">
        <v>14558</v>
      </c>
      <c r="E22" s="6">
        <v>26097</v>
      </c>
    </row>
    <row r="23" spans="1:5" ht="30" x14ac:dyDescent="0.25">
      <c r="A23" s="2" t="s">
        <v>1410</v>
      </c>
      <c r="B23" s="4" t="s">
        <v>5</v>
      </c>
      <c r="C23" s="4" t="s">
        <v>5</v>
      </c>
      <c r="D23" s="4" t="s">
        <v>5</v>
      </c>
      <c r="E23" s="4" t="s">
        <v>5</v>
      </c>
    </row>
    <row r="24" spans="1:5" ht="30" x14ac:dyDescent="0.25">
      <c r="A24" s="3" t="s">
        <v>1509</v>
      </c>
      <c r="B24" s="4" t="s">
        <v>5</v>
      </c>
      <c r="C24" s="4" t="s">
        <v>5</v>
      </c>
      <c r="D24" s="4" t="s">
        <v>5</v>
      </c>
      <c r="E24" s="4" t="s">
        <v>5</v>
      </c>
    </row>
    <row r="25" spans="1:5" ht="30" x14ac:dyDescent="0.25">
      <c r="A25" s="2" t="s">
        <v>1513</v>
      </c>
      <c r="B25" s="4">
        <v>565</v>
      </c>
      <c r="C25" s="6">
        <v>1030</v>
      </c>
      <c r="D25" s="4">
        <v>817</v>
      </c>
      <c r="E25" s="4">
        <v>839</v>
      </c>
    </row>
    <row r="26" spans="1:5" ht="30" x14ac:dyDescent="0.25">
      <c r="A26" s="2" t="s">
        <v>1430</v>
      </c>
      <c r="B26" s="4" t="s">
        <v>5</v>
      </c>
      <c r="C26" s="4" t="s">
        <v>5</v>
      </c>
      <c r="D26" s="4" t="s">
        <v>5</v>
      </c>
      <c r="E26" s="4" t="s">
        <v>5</v>
      </c>
    </row>
    <row r="27" spans="1:5" ht="30" x14ac:dyDescent="0.25">
      <c r="A27" s="3" t="s">
        <v>1509</v>
      </c>
      <c r="B27" s="4" t="s">
        <v>5</v>
      </c>
      <c r="C27" s="4" t="s">
        <v>5</v>
      </c>
      <c r="D27" s="4" t="s">
        <v>5</v>
      </c>
      <c r="E27" s="4" t="s">
        <v>5</v>
      </c>
    </row>
    <row r="28" spans="1:5" ht="30" x14ac:dyDescent="0.25">
      <c r="A28" s="2" t="s">
        <v>1513</v>
      </c>
      <c r="B28" s="4" t="s">
        <v>5</v>
      </c>
      <c r="C28" s="4" t="s">
        <v>5</v>
      </c>
      <c r="D28" s="4" t="s">
        <v>5</v>
      </c>
      <c r="E28" s="6">
        <v>1315</v>
      </c>
    </row>
    <row r="29" spans="1:5" ht="30" x14ac:dyDescent="0.25">
      <c r="A29" s="2" t="s">
        <v>1431</v>
      </c>
      <c r="B29" s="4" t="s">
        <v>5</v>
      </c>
      <c r="C29" s="4" t="s">
        <v>5</v>
      </c>
      <c r="D29" s="4" t="s">
        <v>5</v>
      </c>
      <c r="E29" s="4" t="s">
        <v>5</v>
      </c>
    </row>
    <row r="30" spans="1:5" ht="30" x14ac:dyDescent="0.25">
      <c r="A30" s="3" t="s">
        <v>1509</v>
      </c>
      <c r="B30" s="4" t="s">
        <v>5</v>
      </c>
      <c r="C30" s="4" t="s">
        <v>5</v>
      </c>
      <c r="D30" s="4" t="s">
        <v>5</v>
      </c>
      <c r="E30" s="4" t="s">
        <v>5</v>
      </c>
    </row>
    <row r="31" spans="1:5" ht="30" x14ac:dyDescent="0.25">
      <c r="A31" s="2" t="s">
        <v>1513</v>
      </c>
      <c r="B31" s="8">
        <v>27418</v>
      </c>
      <c r="C31" s="8">
        <v>35215</v>
      </c>
      <c r="D31" s="8">
        <v>28268</v>
      </c>
      <c r="E31" s="8">
        <v>3744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4</v>
      </c>
      <c r="B1" s="7" t="s">
        <v>86</v>
      </c>
      <c r="C1" s="7"/>
      <c r="D1" s="7" t="s">
        <v>1</v>
      </c>
      <c r="E1" s="7"/>
    </row>
    <row r="2" spans="1:5" ht="30" x14ac:dyDescent="0.25">
      <c r="A2" s="1" t="s">
        <v>25</v>
      </c>
      <c r="B2" s="1" t="s">
        <v>2</v>
      </c>
      <c r="C2" s="1" t="s">
        <v>87</v>
      </c>
      <c r="D2" s="1" t="s">
        <v>2</v>
      </c>
      <c r="E2" s="1" t="s">
        <v>87</v>
      </c>
    </row>
    <row r="3" spans="1:5" ht="30" x14ac:dyDescent="0.25">
      <c r="A3" s="3" t="s">
        <v>1509</v>
      </c>
      <c r="B3" s="4" t="s">
        <v>5</v>
      </c>
      <c r="C3" s="4" t="s">
        <v>5</v>
      </c>
      <c r="D3" s="4" t="s">
        <v>5</v>
      </c>
      <c r="E3" s="4" t="s">
        <v>5</v>
      </c>
    </row>
    <row r="4" spans="1:5" ht="30" x14ac:dyDescent="0.25">
      <c r="A4" s="2" t="s">
        <v>1515</v>
      </c>
      <c r="B4" s="8">
        <v>1425</v>
      </c>
      <c r="C4" s="8">
        <v>2158</v>
      </c>
      <c r="D4" s="8">
        <v>3860</v>
      </c>
      <c r="E4" s="8">
        <v>5374</v>
      </c>
    </row>
    <row r="5" spans="1:5" x14ac:dyDescent="0.25">
      <c r="A5" s="2" t="s">
        <v>1404</v>
      </c>
      <c r="B5" s="4" t="s">
        <v>5</v>
      </c>
      <c r="C5" s="4" t="s">
        <v>5</v>
      </c>
      <c r="D5" s="4" t="s">
        <v>5</v>
      </c>
      <c r="E5" s="4" t="s">
        <v>5</v>
      </c>
    </row>
    <row r="6" spans="1:5" ht="30" x14ac:dyDescent="0.25">
      <c r="A6" s="3" t="s">
        <v>1509</v>
      </c>
      <c r="B6" s="4" t="s">
        <v>5</v>
      </c>
      <c r="C6" s="4" t="s">
        <v>5</v>
      </c>
      <c r="D6" s="4" t="s">
        <v>5</v>
      </c>
      <c r="E6" s="4" t="s">
        <v>5</v>
      </c>
    </row>
    <row r="7" spans="1:5" ht="30" x14ac:dyDescent="0.25">
      <c r="A7" s="2" t="s">
        <v>1515</v>
      </c>
      <c r="B7" s="4">
        <v>21</v>
      </c>
      <c r="C7" s="4">
        <v>78</v>
      </c>
      <c r="D7" s="4">
        <v>45</v>
      </c>
      <c r="E7" s="4">
        <v>199</v>
      </c>
    </row>
    <row r="8" spans="1:5" x14ac:dyDescent="0.25">
      <c r="A8" s="2" t="s">
        <v>1405</v>
      </c>
      <c r="B8" s="4" t="s">
        <v>5</v>
      </c>
      <c r="C8" s="4" t="s">
        <v>5</v>
      </c>
      <c r="D8" s="4" t="s">
        <v>5</v>
      </c>
      <c r="E8" s="4" t="s">
        <v>5</v>
      </c>
    </row>
    <row r="9" spans="1:5" ht="30" x14ac:dyDescent="0.25">
      <c r="A9" s="3" t="s">
        <v>1509</v>
      </c>
      <c r="B9" s="4" t="s">
        <v>5</v>
      </c>
      <c r="C9" s="4" t="s">
        <v>5</v>
      </c>
      <c r="D9" s="4" t="s">
        <v>5</v>
      </c>
      <c r="E9" s="4" t="s">
        <v>5</v>
      </c>
    </row>
    <row r="10" spans="1:5" ht="30" x14ac:dyDescent="0.25">
      <c r="A10" s="2" t="s">
        <v>1515</v>
      </c>
      <c r="B10" s="4">
        <v>7</v>
      </c>
      <c r="C10" s="4">
        <v>13</v>
      </c>
      <c r="D10" s="4">
        <v>22</v>
      </c>
      <c r="E10" s="4">
        <v>31</v>
      </c>
    </row>
    <row r="11" spans="1:5" ht="30" x14ac:dyDescent="0.25">
      <c r="A11" s="2" t="s">
        <v>1409</v>
      </c>
      <c r="B11" s="4" t="s">
        <v>5</v>
      </c>
      <c r="C11" s="4" t="s">
        <v>5</v>
      </c>
      <c r="D11" s="4" t="s">
        <v>5</v>
      </c>
      <c r="E11" s="4" t="s">
        <v>5</v>
      </c>
    </row>
    <row r="12" spans="1:5" ht="30" x14ac:dyDescent="0.25">
      <c r="A12" s="3" t="s">
        <v>1509</v>
      </c>
      <c r="B12" s="4" t="s">
        <v>5</v>
      </c>
      <c r="C12" s="4" t="s">
        <v>5</v>
      </c>
      <c r="D12" s="4" t="s">
        <v>5</v>
      </c>
      <c r="E12" s="4" t="s">
        <v>5</v>
      </c>
    </row>
    <row r="13" spans="1:5" ht="30" x14ac:dyDescent="0.25">
      <c r="A13" s="2" t="s">
        <v>1515</v>
      </c>
      <c r="B13" s="4">
        <v>426</v>
      </c>
      <c r="C13" s="4">
        <v>841</v>
      </c>
      <c r="D13" s="6">
        <v>1182</v>
      </c>
      <c r="E13" s="6">
        <v>1696</v>
      </c>
    </row>
    <row r="14" spans="1:5" ht="30" x14ac:dyDescent="0.25">
      <c r="A14" s="2" t="s">
        <v>1428</v>
      </c>
      <c r="B14" s="4" t="s">
        <v>5</v>
      </c>
      <c r="C14" s="4" t="s">
        <v>5</v>
      </c>
      <c r="D14" s="4" t="s">
        <v>5</v>
      </c>
      <c r="E14" s="4" t="s">
        <v>5</v>
      </c>
    </row>
    <row r="15" spans="1:5" ht="30" x14ac:dyDescent="0.25">
      <c r="A15" s="3" t="s">
        <v>1509</v>
      </c>
      <c r="B15" s="4" t="s">
        <v>5</v>
      </c>
      <c r="C15" s="4" t="s">
        <v>5</v>
      </c>
      <c r="D15" s="4" t="s">
        <v>5</v>
      </c>
      <c r="E15" s="4" t="s">
        <v>5</v>
      </c>
    </row>
    <row r="16" spans="1:5" ht="30" x14ac:dyDescent="0.25">
      <c r="A16" s="2" t="s">
        <v>1515</v>
      </c>
      <c r="B16" s="4">
        <v>458</v>
      </c>
      <c r="C16" s="4">
        <v>649</v>
      </c>
      <c r="D16" s="6">
        <v>1283</v>
      </c>
      <c r="E16" s="6">
        <v>1661</v>
      </c>
    </row>
    <row r="17" spans="1:5" ht="30" x14ac:dyDescent="0.25">
      <c r="A17" s="2" t="s">
        <v>1429</v>
      </c>
      <c r="B17" s="4" t="s">
        <v>5</v>
      </c>
      <c r="C17" s="4" t="s">
        <v>5</v>
      </c>
      <c r="D17" s="4" t="s">
        <v>5</v>
      </c>
      <c r="E17" s="4" t="s">
        <v>5</v>
      </c>
    </row>
    <row r="18" spans="1:5" ht="30" x14ac:dyDescent="0.25">
      <c r="A18" s="3" t="s">
        <v>1509</v>
      </c>
      <c r="B18" s="4" t="s">
        <v>5</v>
      </c>
      <c r="C18" s="4" t="s">
        <v>5</v>
      </c>
      <c r="D18" s="4" t="s">
        <v>5</v>
      </c>
      <c r="E18" s="4" t="s">
        <v>5</v>
      </c>
    </row>
    <row r="19" spans="1:5" ht="30" x14ac:dyDescent="0.25">
      <c r="A19" s="2" t="s">
        <v>1515</v>
      </c>
      <c r="B19" s="4" t="s">
        <v>61</v>
      </c>
      <c r="C19" s="4" t="s">
        <v>61</v>
      </c>
      <c r="D19" s="4" t="s">
        <v>61</v>
      </c>
      <c r="E19" s="4" t="s">
        <v>61</v>
      </c>
    </row>
    <row r="20" spans="1:5" ht="30" x14ac:dyDescent="0.25">
      <c r="A20" s="2" t="s">
        <v>1406</v>
      </c>
      <c r="B20" s="4" t="s">
        <v>5</v>
      </c>
      <c r="C20" s="4" t="s">
        <v>5</v>
      </c>
      <c r="D20" s="4" t="s">
        <v>5</v>
      </c>
      <c r="E20" s="4" t="s">
        <v>5</v>
      </c>
    </row>
    <row r="21" spans="1:5" ht="30" x14ac:dyDescent="0.25">
      <c r="A21" s="3" t="s">
        <v>1509</v>
      </c>
      <c r="B21" s="4" t="s">
        <v>5</v>
      </c>
      <c r="C21" s="4" t="s">
        <v>5</v>
      </c>
      <c r="D21" s="4" t="s">
        <v>5</v>
      </c>
      <c r="E21" s="4" t="s">
        <v>5</v>
      </c>
    </row>
    <row r="22" spans="1:5" ht="30" x14ac:dyDescent="0.25">
      <c r="A22" s="2" t="s">
        <v>1515</v>
      </c>
      <c r="B22" s="4">
        <v>185</v>
      </c>
      <c r="C22" s="4">
        <v>406</v>
      </c>
      <c r="D22" s="4">
        <v>454</v>
      </c>
      <c r="E22" s="4">
        <v>920</v>
      </c>
    </row>
    <row r="23" spans="1:5" ht="30" x14ac:dyDescent="0.25">
      <c r="A23" s="2" t="s">
        <v>1410</v>
      </c>
      <c r="B23" s="4" t="s">
        <v>5</v>
      </c>
      <c r="C23" s="4" t="s">
        <v>5</v>
      </c>
      <c r="D23" s="4" t="s">
        <v>5</v>
      </c>
      <c r="E23" s="4" t="s">
        <v>5</v>
      </c>
    </row>
    <row r="24" spans="1:5" ht="30" x14ac:dyDescent="0.25">
      <c r="A24" s="3" t="s">
        <v>1509</v>
      </c>
      <c r="B24" s="4" t="s">
        <v>5</v>
      </c>
      <c r="C24" s="4" t="s">
        <v>5</v>
      </c>
      <c r="D24" s="4" t="s">
        <v>5</v>
      </c>
      <c r="E24" s="4" t="s">
        <v>5</v>
      </c>
    </row>
    <row r="25" spans="1:5" ht="30" x14ac:dyDescent="0.25">
      <c r="A25" s="2" t="s">
        <v>1515</v>
      </c>
      <c r="B25" s="4" t="s">
        <v>61</v>
      </c>
      <c r="C25" s="4" t="s">
        <v>61</v>
      </c>
      <c r="D25" s="4" t="s">
        <v>61</v>
      </c>
      <c r="E25" s="4" t="s">
        <v>61</v>
      </c>
    </row>
    <row r="26" spans="1:5" ht="30" x14ac:dyDescent="0.25">
      <c r="A26" s="2" t="s">
        <v>1430</v>
      </c>
      <c r="B26" s="4" t="s">
        <v>5</v>
      </c>
      <c r="C26" s="4" t="s">
        <v>5</v>
      </c>
      <c r="D26" s="4" t="s">
        <v>5</v>
      </c>
      <c r="E26" s="4" t="s">
        <v>5</v>
      </c>
    </row>
    <row r="27" spans="1:5" ht="30" x14ac:dyDescent="0.25">
      <c r="A27" s="3" t="s">
        <v>1509</v>
      </c>
      <c r="B27" s="4" t="s">
        <v>5</v>
      </c>
      <c r="C27" s="4" t="s">
        <v>5</v>
      </c>
      <c r="D27" s="4" t="s">
        <v>5</v>
      </c>
      <c r="E27" s="4" t="s">
        <v>5</v>
      </c>
    </row>
    <row r="28" spans="1:5" ht="30" x14ac:dyDescent="0.25">
      <c r="A28" s="2" t="s">
        <v>1515</v>
      </c>
      <c r="B28" s="4" t="s">
        <v>61</v>
      </c>
      <c r="C28" s="4" t="s">
        <v>61</v>
      </c>
      <c r="D28" s="4" t="s">
        <v>61</v>
      </c>
      <c r="E28" s="4" t="s">
        <v>61</v>
      </c>
    </row>
    <row r="29" spans="1:5" ht="30" x14ac:dyDescent="0.25">
      <c r="A29" s="2" t="s">
        <v>1431</v>
      </c>
      <c r="B29" s="4" t="s">
        <v>5</v>
      </c>
      <c r="C29" s="4" t="s">
        <v>5</v>
      </c>
      <c r="D29" s="4" t="s">
        <v>5</v>
      </c>
      <c r="E29" s="4" t="s">
        <v>5</v>
      </c>
    </row>
    <row r="30" spans="1:5" ht="30" x14ac:dyDescent="0.25">
      <c r="A30" s="3" t="s">
        <v>1509</v>
      </c>
      <c r="B30" s="4" t="s">
        <v>5</v>
      </c>
      <c r="C30" s="4" t="s">
        <v>5</v>
      </c>
      <c r="D30" s="4" t="s">
        <v>5</v>
      </c>
      <c r="E30" s="4" t="s">
        <v>5</v>
      </c>
    </row>
    <row r="31" spans="1:5" ht="30" x14ac:dyDescent="0.25">
      <c r="A31" s="2" t="s">
        <v>1515</v>
      </c>
      <c r="B31" s="8">
        <v>328</v>
      </c>
      <c r="C31" s="8">
        <v>171</v>
      </c>
      <c r="D31" s="8">
        <v>874</v>
      </c>
      <c r="E31" s="8">
        <v>86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6</v>
      </c>
      <c r="B1" s="7" t="s">
        <v>2</v>
      </c>
      <c r="C1" s="7" t="s">
        <v>26</v>
      </c>
    </row>
    <row r="2" spans="1:3" ht="30" x14ac:dyDescent="0.25">
      <c r="A2" s="1" t="s">
        <v>25</v>
      </c>
      <c r="B2" s="7"/>
      <c r="C2" s="7"/>
    </row>
    <row r="3" spans="1:3" x14ac:dyDescent="0.25">
      <c r="A3" s="3" t="s">
        <v>491</v>
      </c>
      <c r="B3" s="4" t="s">
        <v>5</v>
      </c>
      <c r="C3" s="4" t="s">
        <v>5</v>
      </c>
    </row>
    <row r="4" spans="1:3" x14ac:dyDescent="0.25">
      <c r="A4" s="2" t="s">
        <v>558</v>
      </c>
      <c r="B4" s="8">
        <v>76641</v>
      </c>
      <c r="C4" s="8">
        <v>104716</v>
      </c>
    </row>
    <row r="5" spans="1:3" ht="30" x14ac:dyDescent="0.25">
      <c r="A5" s="2" t="s">
        <v>559</v>
      </c>
      <c r="B5" s="6">
        <v>5456</v>
      </c>
      <c r="C5" s="6">
        <v>1388</v>
      </c>
    </row>
    <row r="6" spans="1:3" x14ac:dyDescent="0.25">
      <c r="A6" s="2" t="s">
        <v>560</v>
      </c>
      <c r="B6" s="6">
        <v>87387</v>
      </c>
      <c r="C6" s="6">
        <v>84609</v>
      </c>
    </row>
    <row r="7" spans="1:3" x14ac:dyDescent="0.25">
      <c r="A7" s="2" t="s">
        <v>561</v>
      </c>
      <c r="B7" s="6">
        <v>169484</v>
      </c>
      <c r="C7" s="6">
        <v>190713</v>
      </c>
    </row>
    <row r="8" spans="1:3" ht="30" x14ac:dyDescent="0.25">
      <c r="A8" s="2" t="s">
        <v>42</v>
      </c>
      <c r="B8" s="6">
        <v>76475</v>
      </c>
      <c r="C8" s="6">
        <v>77247</v>
      </c>
    </row>
    <row r="9" spans="1:3" x14ac:dyDescent="0.25">
      <c r="A9" s="2" t="s">
        <v>562</v>
      </c>
      <c r="B9" s="8">
        <v>245959</v>
      </c>
      <c r="C9" s="8">
        <v>2679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1517</v>
      </c>
      <c r="B1" s="7" t="s">
        <v>1214</v>
      </c>
    </row>
    <row r="2" spans="1:2" ht="30" x14ac:dyDescent="0.25">
      <c r="A2" s="1" t="s">
        <v>25</v>
      </c>
      <c r="B2" s="7"/>
    </row>
    <row r="3" spans="1:2" ht="45" x14ac:dyDescent="0.25">
      <c r="A3" s="3" t="s">
        <v>1518</v>
      </c>
      <c r="B3" s="4" t="s">
        <v>5</v>
      </c>
    </row>
    <row r="4" spans="1:2" x14ac:dyDescent="0.25">
      <c r="A4" s="2" t="s">
        <v>1519</v>
      </c>
      <c r="B4" s="8">
        <v>623595</v>
      </c>
    </row>
    <row r="5" spans="1:2" x14ac:dyDescent="0.25">
      <c r="A5" s="2" t="s">
        <v>1520</v>
      </c>
      <c r="B5" s="6">
        <v>451516</v>
      </c>
    </row>
    <row r="6" spans="1:2" x14ac:dyDescent="0.25">
      <c r="A6" s="2" t="s">
        <v>1521</v>
      </c>
      <c r="B6" s="6">
        <v>351474</v>
      </c>
    </row>
    <row r="7" spans="1:2" ht="30" x14ac:dyDescent="0.25">
      <c r="A7" s="2" t="s">
        <v>1451</v>
      </c>
      <c r="B7" s="4" t="s">
        <v>5</v>
      </c>
    </row>
    <row r="8" spans="1:2" ht="45" x14ac:dyDescent="0.25">
      <c r="A8" s="3" t="s">
        <v>1518</v>
      </c>
      <c r="B8" s="4" t="s">
        <v>5</v>
      </c>
    </row>
    <row r="9" spans="1:2" ht="30" x14ac:dyDescent="0.25">
      <c r="A9" s="2" t="s">
        <v>570</v>
      </c>
      <c r="B9" s="6">
        <v>253419</v>
      </c>
    </row>
    <row r="10" spans="1:2" ht="30" x14ac:dyDescent="0.25">
      <c r="A10" s="2" t="s">
        <v>570</v>
      </c>
      <c r="B10" s="6">
        <v>145346</v>
      </c>
    </row>
    <row r="11" spans="1:2" x14ac:dyDescent="0.25">
      <c r="A11" s="2" t="s">
        <v>1521</v>
      </c>
      <c r="B11" s="6">
        <v>108863</v>
      </c>
    </row>
    <row r="12" spans="1:2" ht="30" x14ac:dyDescent="0.25">
      <c r="A12" s="2" t="s">
        <v>1522</v>
      </c>
      <c r="B12" s="4" t="s">
        <v>5</v>
      </c>
    </row>
    <row r="13" spans="1:2" ht="45" x14ac:dyDescent="0.25">
      <c r="A13" s="3" t="s">
        <v>1518</v>
      </c>
      <c r="B13" s="4" t="s">
        <v>5</v>
      </c>
    </row>
    <row r="14" spans="1:2" x14ac:dyDescent="0.25">
      <c r="A14" s="2" t="s">
        <v>1519</v>
      </c>
      <c r="B14" s="6">
        <v>370176</v>
      </c>
    </row>
    <row r="15" spans="1:2" x14ac:dyDescent="0.25">
      <c r="A15" s="2" t="s">
        <v>1520</v>
      </c>
      <c r="B15" s="6">
        <v>306170</v>
      </c>
    </row>
    <row r="16" spans="1:2" x14ac:dyDescent="0.25">
      <c r="A16" s="2" t="s">
        <v>1521</v>
      </c>
      <c r="B16" s="6">
        <v>242611</v>
      </c>
    </row>
    <row r="17" spans="1:2" x14ac:dyDescent="0.25">
      <c r="A17" s="2" t="s">
        <v>1452</v>
      </c>
      <c r="B17" s="4" t="s">
        <v>5</v>
      </c>
    </row>
    <row r="18" spans="1:2" ht="45" x14ac:dyDescent="0.25">
      <c r="A18" s="3" t="s">
        <v>1518</v>
      </c>
      <c r="B18" s="4" t="s">
        <v>5</v>
      </c>
    </row>
    <row r="19" spans="1:2" x14ac:dyDescent="0.25">
      <c r="A19" s="2" t="s">
        <v>1519</v>
      </c>
      <c r="B19" s="6">
        <v>621459</v>
      </c>
    </row>
    <row r="20" spans="1:2" x14ac:dyDescent="0.25">
      <c r="A20" s="2" t="s">
        <v>1520</v>
      </c>
      <c r="B20" s="6">
        <v>450164</v>
      </c>
    </row>
    <row r="21" spans="1:2" x14ac:dyDescent="0.25">
      <c r="A21" s="2" t="s">
        <v>1521</v>
      </c>
      <c r="B21" s="6">
        <v>350404</v>
      </c>
    </row>
    <row r="22" spans="1:2" ht="45" x14ac:dyDescent="0.25">
      <c r="A22" s="2" t="s">
        <v>1523</v>
      </c>
      <c r="B22" s="4" t="s">
        <v>5</v>
      </c>
    </row>
    <row r="23" spans="1:2" ht="45" x14ac:dyDescent="0.25">
      <c r="A23" s="3" t="s">
        <v>1518</v>
      </c>
      <c r="B23" s="4" t="s">
        <v>5</v>
      </c>
    </row>
    <row r="24" spans="1:2" ht="30" x14ac:dyDescent="0.25">
      <c r="A24" s="2" t="s">
        <v>570</v>
      </c>
      <c r="B24" s="6">
        <v>253419</v>
      </c>
    </row>
    <row r="25" spans="1:2" ht="30" x14ac:dyDescent="0.25">
      <c r="A25" s="2" t="s">
        <v>570</v>
      </c>
      <c r="B25" s="6">
        <v>145346</v>
      </c>
    </row>
    <row r="26" spans="1:2" x14ac:dyDescent="0.25">
      <c r="A26" s="2" t="s">
        <v>1521</v>
      </c>
      <c r="B26" s="6">
        <v>108863</v>
      </c>
    </row>
    <row r="27" spans="1:2" ht="45" x14ac:dyDescent="0.25">
      <c r="A27" s="2" t="s">
        <v>1524</v>
      </c>
      <c r="B27" s="4" t="s">
        <v>5</v>
      </c>
    </row>
    <row r="28" spans="1:2" ht="45" x14ac:dyDescent="0.25">
      <c r="A28" s="3" t="s">
        <v>1518</v>
      </c>
      <c r="B28" s="4" t="s">
        <v>5</v>
      </c>
    </row>
    <row r="29" spans="1:2" x14ac:dyDescent="0.25">
      <c r="A29" s="2" t="s">
        <v>1519</v>
      </c>
      <c r="B29" s="6">
        <v>368040</v>
      </c>
    </row>
    <row r="30" spans="1:2" x14ac:dyDescent="0.25">
      <c r="A30" s="2" t="s">
        <v>1520</v>
      </c>
      <c r="B30" s="6">
        <v>304818</v>
      </c>
    </row>
    <row r="31" spans="1:2" x14ac:dyDescent="0.25">
      <c r="A31" s="2" t="s">
        <v>1521</v>
      </c>
      <c r="B31" s="6">
        <v>241541</v>
      </c>
    </row>
    <row r="32" spans="1:2" x14ac:dyDescent="0.25">
      <c r="A32" s="2" t="s">
        <v>1404</v>
      </c>
      <c r="B32" s="4" t="s">
        <v>5</v>
      </c>
    </row>
    <row r="33" spans="1:2" ht="45" x14ac:dyDescent="0.25">
      <c r="A33" s="3" t="s">
        <v>1518</v>
      </c>
      <c r="B33" s="4" t="s">
        <v>5</v>
      </c>
    </row>
    <row r="34" spans="1:2" x14ac:dyDescent="0.25">
      <c r="A34" s="2" t="s">
        <v>1519</v>
      </c>
      <c r="B34" s="6">
        <v>2136</v>
      </c>
    </row>
    <row r="35" spans="1:2" x14ac:dyDescent="0.25">
      <c r="A35" s="2" t="s">
        <v>1520</v>
      </c>
      <c r="B35" s="6">
        <v>1352</v>
      </c>
    </row>
    <row r="36" spans="1:2" x14ac:dyDescent="0.25">
      <c r="A36" s="2" t="s">
        <v>1521</v>
      </c>
      <c r="B36" s="6">
        <v>1070</v>
      </c>
    </row>
    <row r="37" spans="1:2" ht="45" x14ac:dyDescent="0.25">
      <c r="A37" s="2" t="s">
        <v>1525</v>
      </c>
      <c r="B37" s="4" t="s">
        <v>5</v>
      </c>
    </row>
    <row r="38" spans="1:2" ht="45" x14ac:dyDescent="0.25">
      <c r="A38" s="3" t="s">
        <v>1518</v>
      </c>
      <c r="B38" s="4" t="s">
        <v>5</v>
      </c>
    </row>
    <row r="39" spans="1:2" ht="30" x14ac:dyDescent="0.25">
      <c r="A39" s="2" t="s">
        <v>570</v>
      </c>
      <c r="B39" s="4" t="s">
        <v>61</v>
      </c>
    </row>
    <row r="40" spans="1:2" ht="30" x14ac:dyDescent="0.25">
      <c r="A40" s="2" t="s">
        <v>570</v>
      </c>
      <c r="B40" s="4" t="s">
        <v>61</v>
      </c>
    </row>
    <row r="41" spans="1:2" x14ac:dyDescent="0.25">
      <c r="A41" s="2" t="s">
        <v>1521</v>
      </c>
      <c r="B41" s="4" t="s">
        <v>61</v>
      </c>
    </row>
    <row r="42" spans="1:2" ht="45" x14ac:dyDescent="0.25">
      <c r="A42" s="2" t="s">
        <v>1526</v>
      </c>
      <c r="B42" s="4" t="s">
        <v>5</v>
      </c>
    </row>
    <row r="43" spans="1:2" ht="45" x14ac:dyDescent="0.25">
      <c r="A43" s="3" t="s">
        <v>1518</v>
      </c>
      <c r="B43" s="4" t="s">
        <v>5</v>
      </c>
    </row>
    <row r="44" spans="1:2" x14ac:dyDescent="0.25">
      <c r="A44" s="2" t="s">
        <v>1519</v>
      </c>
      <c r="B44" s="6">
        <v>2136</v>
      </c>
    </row>
    <row r="45" spans="1:2" x14ac:dyDescent="0.25">
      <c r="A45" s="2" t="s">
        <v>1520</v>
      </c>
      <c r="B45" s="6">
        <v>1352</v>
      </c>
    </row>
    <row r="46" spans="1:2" x14ac:dyDescent="0.25">
      <c r="A46" s="2" t="s">
        <v>1521</v>
      </c>
      <c r="B46" s="8">
        <v>107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v>
      </c>
      <c r="B1" s="7" t="s">
        <v>86</v>
      </c>
      <c r="C1" s="7"/>
      <c r="D1" s="7" t="s">
        <v>1</v>
      </c>
      <c r="E1" s="7"/>
    </row>
    <row r="2" spans="1:5" ht="30" x14ac:dyDescent="0.25">
      <c r="A2" s="1" t="s">
        <v>25</v>
      </c>
      <c r="B2" s="1" t="s">
        <v>2</v>
      </c>
      <c r="C2" s="1" t="s">
        <v>87</v>
      </c>
      <c r="D2" s="1" t="s">
        <v>2</v>
      </c>
      <c r="E2" s="1" t="s">
        <v>87</v>
      </c>
    </row>
    <row r="3" spans="1:5" ht="30" x14ac:dyDescent="0.25">
      <c r="A3" s="3" t="s">
        <v>152</v>
      </c>
      <c r="B3" s="4" t="s">
        <v>5</v>
      </c>
      <c r="C3" s="4" t="s">
        <v>5</v>
      </c>
      <c r="D3" s="4" t="s">
        <v>5</v>
      </c>
      <c r="E3" s="4" t="s">
        <v>5</v>
      </c>
    </row>
    <row r="4" spans="1:5" ht="30" x14ac:dyDescent="0.25">
      <c r="A4" s="2" t="s">
        <v>153</v>
      </c>
      <c r="B4" s="8">
        <v>2887</v>
      </c>
      <c r="C4" s="8">
        <v>-4607</v>
      </c>
      <c r="D4" s="8">
        <v>14327</v>
      </c>
      <c r="E4" s="8">
        <v>-10637</v>
      </c>
    </row>
    <row r="5" spans="1:5" ht="30" x14ac:dyDescent="0.25">
      <c r="A5" s="2" t="s">
        <v>154</v>
      </c>
      <c r="B5" s="4">
        <v>18</v>
      </c>
      <c r="C5" s="4">
        <v>-5</v>
      </c>
      <c r="D5" s="4">
        <v>10</v>
      </c>
      <c r="E5" s="4">
        <v>-10</v>
      </c>
    </row>
    <row r="6" spans="1:5" ht="30" x14ac:dyDescent="0.25">
      <c r="A6" s="2" t="s">
        <v>155</v>
      </c>
      <c r="B6" s="4" t="s">
        <v>5</v>
      </c>
      <c r="C6" s="4" t="s">
        <v>5</v>
      </c>
      <c r="D6" s="4" t="s">
        <v>5</v>
      </c>
      <c r="E6" s="4">
        <v>294</v>
      </c>
    </row>
    <row r="7" spans="1:5" ht="30" x14ac:dyDescent="0.25">
      <c r="A7" s="2" t="s">
        <v>156</v>
      </c>
      <c r="B7" s="8">
        <v>-633</v>
      </c>
      <c r="C7" s="8">
        <v>363</v>
      </c>
      <c r="D7" s="8">
        <v>-580</v>
      </c>
      <c r="E7" s="8">
        <v>90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527</v>
      </c>
      <c r="B1" s="1" t="s">
        <v>86</v>
      </c>
      <c r="C1" s="1" t="s">
        <v>1</v>
      </c>
    </row>
    <row r="2" spans="1:3" ht="30" x14ac:dyDescent="0.25">
      <c r="A2" s="1" t="s">
        <v>25</v>
      </c>
      <c r="B2" s="1" t="s">
        <v>2</v>
      </c>
      <c r="C2" s="1" t="s">
        <v>2</v>
      </c>
    </row>
    <row r="3" spans="1:3" x14ac:dyDescent="0.25">
      <c r="A3" s="3" t="s">
        <v>491</v>
      </c>
      <c r="B3" s="4" t="s">
        <v>5</v>
      </c>
      <c r="C3" s="4" t="s">
        <v>5</v>
      </c>
    </row>
    <row r="4" spans="1:3" x14ac:dyDescent="0.25">
      <c r="A4" s="2" t="s">
        <v>1528</v>
      </c>
      <c r="B4" s="8">
        <v>26073</v>
      </c>
      <c r="C4" s="8">
        <v>7072</v>
      </c>
    </row>
    <row r="5" spans="1:3" x14ac:dyDescent="0.25">
      <c r="A5" s="2" t="s">
        <v>1529</v>
      </c>
      <c r="B5" s="4" t="s">
        <v>5</v>
      </c>
      <c r="C5" s="6">
        <v>22318</v>
      </c>
    </row>
    <row r="6" spans="1:3" ht="30" x14ac:dyDescent="0.25">
      <c r="A6" s="2" t="s">
        <v>581</v>
      </c>
      <c r="B6" s="6">
        <v>4804</v>
      </c>
      <c r="C6" s="6">
        <v>5851</v>
      </c>
    </row>
    <row r="7" spans="1:3" x14ac:dyDescent="0.25">
      <c r="A7" s="2" t="s">
        <v>582</v>
      </c>
      <c r="B7" s="6">
        <v>-2044</v>
      </c>
      <c r="C7" s="6">
        <v>-6408</v>
      </c>
    </row>
    <row r="8" spans="1:3" x14ac:dyDescent="0.25">
      <c r="A8" s="2" t="s">
        <v>1530</v>
      </c>
      <c r="B8" s="8">
        <v>28833</v>
      </c>
      <c r="C8" s="8">
        <v>2883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1</v>
      </c>
      <c r="B1" s="7" t="s">
        <v>86</v>
      </c>
      <c r="C1" s="7"/>
      <c r="D1" s="7" t="s">
        <v>1</v>
      </c>
      <c r="E1" s="7"/>
    </row>
    <row r="2" spans="1:5" ht="30" x14ac:dyDescent="0.25">
      <c r="A2" s="1" t="s">
        <v>25</v>
      </c>
      <c r="B2" s="1" t="s">
        <v>2</v>
      </c>
      <c r="C2" s="1" t="s">
        <v>87</v>
      </c>
      <c r="D2" s="1" t="s">
        <v>2</v>
      </c>
      <c r="E2" s="1" t="s">
        <v>87</v>
      </c>
    </row>
    <row r="3" spans="1:5" x14ac:dyDescent="0.25">
      <c r="A3" s="3" t="s">
        <v>1532</v>
      </c>
      <c r="B3" s="4" t="s">
        <v>5</v>
      </c>
      <c r="C3" s="4" t="s">
        <v>5</v>
      </c>
      <c r="D3" s="4" t="s">
        <v>5</v>
      </c>
      <c r="E3" s="4" t="s">
        <v>5</v>
      </c>
    </row>
    <row r="4" spans="1:5" x14ac:dyDescent="0.25">
      <c r="A4" s="2" t="s">
        <v>593</v>
      </c>
      <c r="B4" s="8">
        <v>96323</v>
      </c>
      <c r="C4" s="8">
        <v>97512</v>
      </c>
      <c r="D4" s="8">
        <v>95427</v>
      </c>
      <c r="E4" s="8">
        <v>99170</v>
      </c>
    </row>
    <row r="5" spans="1:5" x14ac:dyDescent="0.25">
      <c r="A5" s="2" t="s">
        <v>594</v>
      </c>
      <c r="B5" s="6">
        <v>-3258</v>
      </c>
      <c r="C5" s="6">
        <v>-10926</v>
      </c>
      <c r="D5" s="6">
        <v>-17019</v>
      </c>
      <c r="E5" s="6">
        <v>-44624</v>
      </c>
    </row>
    <row r="6" spans="1:5" x14ac:dyDescent="0.25">
      <c r="A6" s="2" t="s">
        <v>600</v>
      </c>
      <c r="B6" s="6">
        <v>4786</v>
      </c>
      <c r="C6" s="6">
        <v>1892</v>
      </c>
      <c r="D6" s="6">
        <v>10523</v>
      </c>
      <c r="E6" s="6">
        <v>7521</v>
      </c>
    </row>
    <row r="7" spans="1:5" x14ac:dyDescent="0.25">
      <c r="A7" s="2" t="s">
        <v>601</v>
      </c>
      <c r="B7" s="4" t="s">
        <v>5</v>
      </c>
      <c r="C7" s="6">
        <v>8932</v>
      </c>
      <c r="D7" s="6">
        <v>8920</v>
      </c>
      <c r="E7" s="6">
        <v>35343</v>
      </c>
    </row>
    <row r="8" spans="1:5" x14ac:dyDescent="0.25">
      <c r="A8" s="2" t="s">
        <v>605</v>
      </c>
      <c r="B8" s="6">
        <v>97851</v>
      </c>
      <c r="C8" s="6">
        <v>97410</v>
      </c>
      <c r="D8" s="6">
        <v>97851</v>
      </c>
      <c r="E8" s="6">
        <v>97410</v>
      </c>
    </row>
    <row r="9" spans="1:5" ht="30" x14ac:dyDescent="0.25">
      <c r="A9" s="2" t="s">
        <v>1403</v>
      </c>
      <c r="B9" s="4" t="s">
        <v>5</v>
      </c>
      <c r="C9" s="4" t="s">
        <v>5</v>
      </c>
      <c r="D9" s="4" t="s">
        <v>5</v>
      </c>
      <c r="E9" s="4" t="s">
        <v>5</v>
      </c>
    </row>
    <row r="10" spans="1:5" x14ac:dyDescent="0.25">
      <c r="A10" s="3" t="s">
        <v>1532</v>
      </c>
      <c r="B10" s="4" t="s">
        <v>5</v>
      </c>
      <c r="C10" s="4" t="s">
        <v>5</v>
      </c>
      <c r="D10" s="4" t="s">
        <v>5</v>
      </c>
      <c r="E10" s="4" t="s">
        <v>5</v>
      </c>
    </row>
    <row r="11" spans="1:5" x14ac:dyDescent="0.25">
      <c r="A11" s="2" t="s">
        <v>593</v>
      </c>
      <c r="B11" s="6">
        <v>9614</v>
      </c>
      <c r="C11" s="6">
        <v>13378</v>
      </c>
      <c r="D11" s="6">
        <v>10554</v>
      </c>
      <c r="E11" s="6">
        <v>14195</v>
      </c>
    </row>
    <row r="12" spans="1:5" x14ac:dyDescent="0.25">
      <c r="A12" s="2" t="s">
        <v>594</v>
      </c>
      <c r="B12" s="4" t="s">
        <v>5</v>
      </c>
      <c r="C12" s="6">
        <v>-2315</v>
      </c>
      <c r="D12" s="4">
        <v>-852</v>
      </c>
      <c r="E12" s="6">
        <v>-10587</v>
      </c>
    </row>
    <row r="13" spans="1:5" x14ac:dyDescent="0.25">
      <c r="A13" s="2" t="s">
        <v>600</v>
      </c>
      <c r="B13" s="4">
        <v>966</v>
      </c>
      <c r="C13" s="4">
        <v>567</v>
      </c>
      <c r="D13" s="6">
        <v>1787</v>
      </c>
      <c r="E13" s="4">
        <v>870</v>
      </c>
    </row>
    <row r="14" spans="1:5" x14ac:dyDescent="0.25">
      <c r="A14" s="2" t="s">
        <v>601</v>
      </c>
      <c r="B14" s="4">
        <v>-533</v>
      </c>
      <c r="C14" s="4">
        <v>18</v>
      </c>
      <c r="D14" s="6">
        <v>-1442</v>
      </c>
      <c r="E14" s="6">
        <v>7170</v>
      </c>
    </row>
    <row r="15" spans="1:5" x14ac:dyDescent="0.25">
      <c r="A15" s="2" t="s">
        <v>605</v>
      </c>
      <c r="B15" s="6">
        <v>10047</v>
      </c>
      <c r="C15" s="6">
        <v>11648</v>
      </c>
      <c r="D15" s="6">
        <v>10047</v>
      </c>
      <c r="E15" s="6">
        <v>11648</v>
      </c>
    </row>
    <row r="16" spans="1:5" x14ac:dyDescent="0.25">
      <c r="A16" s="2" t="s">
        <v>1452</v>
      </c>
      <c r="B16" s="4" t="s">
        <v>5</v>
      </c>
      <c r="C16" s="4" t="s">
        <v>5</v>
      </c>
      <c r="D16" s="4" t="s">
        <v>5</v>
      </c>
      <c r="E16" s="4" t="s">
        <v>5</v>
      </c>
    </row>
    <row r="17" spans="1:5" x14ac:dyDescent="0.25">
      <c r="A17" s="3" t="s">
        <v>1532</v>
      </c>
      <c r="B17" s="4" t="s">
        <v>5</v>
      </c>
      <c r="C17" s="4" t="s">
        <v>5</v>
      </c>
      <c r="D17" s="4" t="s">
        <v>5</v>
      </c>
      <c r="E17" s="4" t="s">
        <v>5</v>
      </c>
    </row>
    <row r="18" spans="1:5" x14ac:dyDescent="0.25">
      <c r="A18" s="2" t="s">
        <v>593</v>
      </c>
      <c r="B18" s="6">
        <v>34583</v>
      </c>
      <c r="C18" s="6">
        <v>36733</v>
      </c>
      <c r="D18" s="6">
        <v>34982</v>
      </c>
      <c r="E18" s="6">
        <v>35031</v>
      </c>
    </row>
    <row r="19" spans="1:5" x14ac:dyDescent="0.25">
      <c r="A19" s="2" t="s">
        <v>594</v>
      </c>
      <c r="B19" s="4">
        <v>-864</v>
      </c>
      <c r="C19" s="6">
        <v>-1470</v>
      </c>
      <c r="D19" s="6">
        <v>-6142</v>
      </c>
      <c r="E19" s="6">
        <v>-12023</v>
      </c>
    </row>
    <row r="20" spans="1:5" x14ac:dyDescent="0.25">
      <c r="A20" s="2" t="s">
        <v>600</v>
      </c>
      <c r="B20" s="4">
        <v>422</v>
      </c>
      <c r="C20" s="4">
        <v>633</v>
      </c>
      <c r="D20" s="6">
        <v>1997</v>
      </c>
      <c r="E20" s="6">
        <v>2897</v>
      </c>
    </row>
    <row r="21" spans="1:5" x14ac:dyDescent="0.25">
      <c r="A21" s="2" t="s">
        <v>601</v>
      </c>
      <c r="B21" s="4">
        <v>-278</v>
      </c>
      <c r="C21" s="6">
        <v>2324</v>
      </c>
      <c r="D21" s="6">
        <v>3026</v>
      </c>
      <c r="E21" s="6">
        <v>12315</v>
      </c>
    </row>
    <row r="22" spans="1:5" x14ac:dyDescent="0.25">
      <c r="A22" s="2" t="s">
        <v>605</v>
      </c>
      <c r="B22" s="6">
        <v>33863</v>
      </c>
      <c r="C22" s="6">
        <v>38220</v>
      </c>
      <c r="D22" s="6">
        <v>33863</v>
      </c>
      <c r="E22" s="6">
        <v>38220</v>
      </c>
    </row>
    <row r="23" spans="1:5" x14ac:dyDescent="0.25">
      <c r="A23" s="2" t="s">
        <v>1404</v>
      </c>
      <c r="B23" s="4" t="s">
        <v>5</v>
      </c>
      <c r="C23" s="4" t="s">
        <v>5</v>
      </c>
      <c r="D23" s="4" t="s">
        <v>5</v>
      </c>
      <c r="E23" s="4" t="s">
        <v>5</v>
      </c>
    </row>
    <row r="24" spans="1:5" x14ac:dyDescent="0.25">
      <c r="A24" s="3" t="s">
        <v>1532</v>
      </c>
      <c r="B24" s="4" t="s">
        <v>5</v>
      </c>
      <c r="C24" s="4" t="s">
        <v>5</v>
      </c>
      <c r="D24" s="4" t="s">
        <v>5</v>
      </c>
      <c r="E24" s="4" t="s">
        <v>5</v>
      </c>
    </row>
    <row r="25" spans="1:5" x14ac:dyDescent="0.25">
      <c r="A25" s="2" t="s">
        <v>593</v>
      </c>
      <c r="B25" s="6">
        <v>13847</v>
      </c>
      <c r="C25" s="6">
        <v>16957</v>
      </c>
      <c r="D25" s="6">
        <v>15237</v>
      </c>
      <c r="E25" s="6">
        <v>19134</v>
      </c>
    </row>
    <row r="26" spans="1:5" x14ac:dyDescent="0.25">
      <c r="A26" s="2" t="s">
        <v>594</v>
      </c>
      <c r="B26" s="6">
        <v>-1138</v>
      </c>
      <c r="C26" s="6">
        <v>-2242</v>
      </c>
      <c r="D26" s="6">
        <v>-5641</v>
      </c>
      <c r="E26" s="6">
        <v>-5756</v>
      </c>
    </row>
    <row r="27" spans="1:5" x14ac:dyDescent="0.25">
      <c r="A27" s="2" t="s">
        <v>600</v>
      </c>
      <c r="B27" s="4">
        <v>430</v>
      </c>
      <c r="C27" s="4">
        <v>153</v>
      </c>
      <c r="D27" s="6">
        <v>1548</v>
      </c>
      <c r="E27" s="4">
        <v>765</v>
      </c>
    </row>
    <row r="28" spans="1:5" x14ac:dyDescent="0.25">
      <c r="A28" s="2" t="s">
        <v>601</v>
      </c>
      <c r="B28" s="4">
        <v>-247</v>
      </c>
      <c r="C28" s="4">
        <v>-82</v>
      </c>
      <c r="D28" s="6">
        <v>1748</v>
      </c>
      <c r="E28" s="4">
        <v>643</v>
      </c>
    </row>
    <row r="29" spans="1:5" x14ac:dyDescent="0.25">
      <c r="A29" s="2" t="s">
        <v>605</v>
      </c>
      <c r="B29" s="6">
        <v>12892</v>
      </c>
      <c r="C29" s="6">
        <v>14786</v>
      </c>
      <c r="D29" s="6">
        <v>12892</v>
      </c>
      <c r="E29" s="6">
        <v>14786</v>
      </c>
    </row>
    <row r="30" spans="1:5" x14ac:dyDescent="0.25">
      <c r="A30" s="2" t="s">
        <v>1453</v>
      </c>
      <c r="B30" s="4" t="s">
        <v>5</v>
      </c>
      <c r="C30" s="4" t="s">
        <v>5</v>
      </c>
      <c r="D30" s="4" t="s">
        <v>5</v>
      </c>
      <c r="E30" s="4" t="s">
        <v>5</v>
      </c>
    </row>
    <row r="31" spans="1:5" x14ac:dyDescent="0.25">
      <c r="A31" s="3" t="s">
        <v>1532</v>
      </c>
      <c r="B31" s="4" t="s">
        <v>5</v>
      </c>
      <c r="C31" s="4" t="s">
        <v>5</v>
      </c>
      <c r="D31" s="4" t="s">
        <v>5</v>
      </c>
      <c r="E31" s="4" t="s">
        <v>5</v>
      </c>
    </row>
    <row r="32" spans="1:5" x14ac:dyDescent="0.25">
      <c r="A32" s="2" t="s">
        <v>593</v>
      </c>
      <c r="B32" s="6">
        <v>37383</v>
      </c>
      <c r="C32" s="6">
        <v>26132</v>
      </c>
      <c r="D32" s="6">
        <v>32860</v>
      </c>
      <c r="E32" s="6">
        <v>25535</v>
      </c>
    </row>
    <row r="33" spans="1:5" x14ac:dyDescent="0.25">
      <c r="A33" s="2" t="s">
        <v>594</v>
      </c>
      <c r="B33" s="4">
        <v>-544</v>
      </c>
      <c r="C33" s="6">
        <v>-4100</v>
      </c>
      <c r="D33" s="6">
        <v>-3379</v>
      </c>
      <c r="E33" s="6">
        <v>-12687</v>
      </c>
    </row>
    <row r="34" spans="1:5" x14ac:dyDescent="0.25">
      <c r="A34" s="2" t="s">
        <v>600</v>
      </c>
      <c r="B34" s="6">
        <v>2242</v>
      </c>
      <c r="C34" s="4">
        <v>501</v>
      </c>
      <c r="D34" s="6">
        <v>4440</v>
      </c>
      <c r="E34" s="6">
        <v>2695</v>
      </c>
    </row>
    <row r="35" spans="1:5" x14ac:dyDescent="0.25">
      <c r="A35" s="2" t="s">
        <v>601</v>
      </c>
      <c r="B35" s="4">
        <v>354</v>
      </c>
      <c r="C35" s="6">
        <v>5611</v>
      </c>
      <c r="D35" s="6">
        <v>5514</v>
      </c>
      <c r="E35" s="6">
        <v>12601</v>
      </c>
    </row>
    <row r="36" spans="1:5" x14ac:dyDescent="0.25">
      <c r="A36" s="2" t="s">
        <v>605</v>
      </c>
      <c r="B36" s="6">
        <v>39435</v>
      </c>
      <c r="C36" s="6">
        <v>28144</v>
      </c>
      <c r="D36" s="6">
        <v>39435</v>
      </c>
      <c r="E36" s="6">
        <v>28144</v>
      </c>
    </row>
    <row r="37" spans="1:5" x14ac:dyDescent="0.25">
      <c r="A37" s="2" t="s">
        <v>1405</v>
      </c>
      <c r="B37" s="4" t="s">
        <v>5</v>
      </c>
      <c r="C37" s="4" t="s">
        <v>5</v>
      </c>
      <c r="D37" s="4" t="s">
        <v>5</v>
      </c>
      <c r="E37" s="4" t="s">
        <v>5</v>
      </c>
    </row>
    <row r="38" spans="1:5" x14ac:dyDescent="0.25">
      <c r="A38" s="3" t="s">
        <v>1532</v>
      </c>
      <c r="B38" s="4" t="s">
        <v>5</v>
      </c>
      <c r="C38" s="4" t="s">
        <v>5</v>
      </c>
      <c r="D38" s="4" t="s">
        <v>5</v>
      </c>
      <c r="E38" s="4" t="s">
        <v>5</v>
      </c>
    </row>
    <row r="39" spans="1:5" x14ac:dyDescent="0.25">
      <c r="A39" s="2" t="s">
        <v>593</v>
      </c>
      <c r="B39" s="4">
        <v>896</v>
      </c>
      <c r="C39" s="6">
        <v>4312</v>
      </c>
      <c r="D39" s="6">
        <v>1794</v>
      </c>
      <c r="E39" s="6">
        <v>5275</v>
      </c>
    </row>
    <row r="40" spans="1:5" x14ac:dyDescent="0.25">
      <c r="A40" s="2" t="s">
        <v>594</v>
      </c>
      <c r="B40" s="4">
        <v>-712</v>
      </c>
      <c r="C40" s="4">
        <v>-799</v>
      </c>
      <c r="D40" s="6">
        <v>-1005</v>
      </c>
      <c r="E40" s="6">
        <v>-3571</v>
      </c>
    </row>
    <row r="41" spans="1:5" x14ac:dyDescent="0.25">
      <c r="A41" s="2" t="s">
        <v>600</v>
      </c>
      <c r="B41" s="4">
        <v>726</v>
      </c>
      <c r="C41" s="4">
        <v>38</v>
      </c>
      <c r="D41" s="4">
        <v>751</v>
      </c>
      <c r="E41" s="4">
        <v>294</v>
      </c>
    </row>
    <row r="42" spans="1:5" x14ac:dyDescent="0.25">
      <c r="A42" s="2" t="s">
        <v>601</v>
      </c>
      <c r="B42" s="4">
        <v>704</v>
      </c>
      <c r="C42" s="6">
        <v>1061</v>
      </c>
      <c r="D42" s="4">
        <v>74</v>
      </c>
      <c r="E42" s="6">
        <v>2614</v>
      </c>
    </row>
    <row r="43" spans="1:5" x14ac:dyDescent="0.25">
      <c r="A43" s="2" t="s">
        <v>605</v>
      </c>
      <c r="B43" s="8">
        <v>1614</v>
      </c>
      <c r="C43" s="8">
        <v>4612</v>
      </c>
      <c r="D43" s="8">
        <v>1614</v>
      </c>
      <c r="E43" s="8">
        <v>461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3</v>
      </c>
      <c r="B1" s="7" t="s">
        <v>2</v>
      </c>
      <c r="C1" s="7" t="s">
        <v>26</v>
      </c>
    </row>
    <row r="2" spans="1:3" ht="30" x14ac:dyDescent="0.25">
      <c r="A2" s="1" t="s">
        <v>25</v>
      </c>
      <c r="B2" s="7"/>
      <c r="C2" s="7"/>
    </row>
    <row r="3" spans="1:3" x14ac:dyDescent="0.25">
      <c r="A3" s="3" t="s">
        <v>1534</v>
      </c>
      <c r="B3" s="4" t="s">
        <v>5</v>
      </c>
      <c r="C3" s="4" t="s">
        <v>5</v>
      </c>
    </row>
    <row r="4" spans="1:3" ht="30" x14ac:dyDescent="0.25">
      <c r="A4" s="2" t="s">
        <v>643</v>
      </c>
      <c r="B4" s="8">
        <v>20717</v>
      </c>
      <c r="C4" s="8">
        <v>51538</v>
      </c>
    </row>
    <row r="5" spans="1:3" ht="30" x14ac:dyDescent="0.25">
      <c r="A5" s="2" t="s">
        <v>644</v>
      </c>
      <c r="B5" s="6">
        <v>153514</v>
      </c>
      <c r="C5" s="6">
        <v>146617</v>
      </c>
    </row>
    <row r="6" spans="1:3" x14ac:dyDescent="0.25">
      <c r="A6" s="2" t="s">
        <v>548</v>
      </c>
      <c r="B6" s="6">
        <v>174231</v>
      </c>
      <c r="C6" s="6">
        <v>198155</v>
      </c>
    </row>
    <row r="7" spans="1:3" ht="30" x14ac:dyDescent="0.25">
      <c r="A7" s="2" t="s">
        <v>646</v>
      </c>
      <c r="B7" s="6">
        <v>6197169</v>
      </c>
      <c r="C7" s="6">
        <v>5462660</v>
      </c>
    </row>
    <row r="8" spans="1:3" ht="30" x14ac:dyDescent="0.25">
      <c r="A8" s="2" t="s">
        <v>264</v>
      </c>
      <c r="B8" s="6">
        <v>127576</v>
      </c>
      <c r="C8" s="6">
        <v>23424</v>
      </c>
    </row>
    <row r="9" spans="1:3" x14ac:dyDescent="0.25">
      <c r="A9" s="2" t="s">
        <v>40</v>
      </c>
      <c r="B9" s="6">
        <v>6498976</v>
      </c>
      <c r="C9" s="6">
        <v>5684239</v>
      </c>
    </row>
    <row r="10" spans="1:3" ht="30" x14ac:dyDescent="0.25">
      <c r="A10" s="2" t="s">
        <v>643</v>
      </c>
      <c r="B10" s="6">
        <v>22002</v>
      </c>
      <c r="C10" s="6">
        <v>61997</v>
      </c>
    </row>
    <row r="11" spans="1:3" ht="30" x14ac:dyDescent="0.25">
      <c r="A11" s="2" t="s">
        <v>644</v>
      </c>
      <c r="B11" s="6">
        <v>170650</v>
      </c>
      <c r="C11" s="6">
        <v>173246</v>
      </c>
    </row>
    <row r="12" spans="1:3" ht="30" x14ac:dyDescent="0.25">
      <c r="A12" s="2" t="s">
        <v>645</v>
      </c>
      <c r="B12" s="6">
        <v>192652</v>
      </c>
      <c r="C12" s="6">
        <v>235243</v>
      </c>
    </row>
    <row r="13" spans="1:3" ht="30" x14ac:dyDescent="0.25">
      <c r="A13" s="2" t="s">
        <v>646</v>
      </c>
      <c r="B13" s="6">
        <v>6197169</v>
      </c>
      <c r="C13" s="6">
        <v>5462660</v>
      </c>
    </row>
    <row r="14" spans="1:3" ht="30" x14ac:dyDescent="0.25">
      <c r="A14" s="2" t="s">
        <v>264</v>
      </c>
      <c r="B14" s="6">
        <v>184437</v>
      </c>
      <c r="C14" s="6">
        <v>39001</v>
      </c>
    </row>
    <row r="15" spans="1:3" x14ac:dyDescent="0.25">
      <c r="A15" s="2" t="s">
        <v>40</v>
      </c>
      <c r="B15" s="6">
        <v>6574258</v>
      </c>
      <c r="C15" s="6">
        <v>5736904</v>
      </c>
    </row>
    <row r="16" spans="1:3" ht="30" x14ac:dyDescent="0.25">
      <c r="A16" s="2" t="s">
        <v>643</v>
      </c>
      <c r="B16" s="6">
        <v>5909</v>
      </c>
      <c r="C16" s="6">
        <v>12866</v>
      </c>
    </row>
    <row r="17" spans="1:3" ht="30" x14ac:dyDescent="0.25">
      <c r="A17" s="2" t="s">
        <v>644</v>
      </c>
      <c r="B17" s="4" t="s">
        <v>61</v>
      </c>
      <c r="C17" s="4" t="s">
        <v>61</v>
      </c>
    </row>
    <row r="18" spans="1:3" ht="30" x14ac:dyDescent="0.25">
      <c r="A18" s="2" t="s">
        <v>645</v>
      </c>
      <c r="B18" s="6">
        <v>5909</v>
      </c>
      <c r="C18" s="6">
        <v>12866</v>
      </c>
    </row>
    <row r="19" spans="1:3" ht="30" x14ac:dyDescent="0.25">
      <c r="A19" s="2" t="s">
        <v>646</v>
      </c>
      <c r="B19" s="6">
        <v>90569</v>
      </c>
      <c r="C19" s="6">
        <v>82561</v>
      </c>
    </row>
    <row r="20" spans="1:3" ht="30" x14ac:dyDescent="0.25">
      <c r="A20" s="2" t="s">
        <v>264</v>
      </c>
      <c r="B20" s="6">
        <v>1373</v>
      </c>
      <c r="C20" s="4" t="s">
        <v>61</v>
      </c>
    </row>
    <row r="21" spans="1:3" x14ac:dyDescent="0.25">
      <c r="A21" s="2" t="s">
        <v>40</v>
      </c>
      <c r="B21" s="6">
        <v>97851</v>
      </c>
      <c r="C21" s="6">
        <v>95427</v>
      </c>
    </row>
    <row r="22" spans="1:3" x14ac:dyDescent="0.25">
      <c r="A22" s="2" t="s">
        <v>1408</v>
      </c>
      <c r="B22" s="4" t="s">
        <v>5</v>
      </c>
      <c r="C22" s="4" t="s">
        <v>5</v>
      </c>
    </row>
    <row r="23" spans="1:3" x14ac:dyDescent="0.25">
      <c r="A23" s="3" t="s">
        <v>1534</v>
      </c>
      <c r="B23" s="4" t="s">
        <v>5</v>
      </c>
      <c r="C23" s="4" t="s">
        <v>5</v>
      </c>
    </row>
    <row r="24" spans="1:3" ht="30" x14ac:dyDescent="0.25">
      <c r="A24" s="2" t="s">
        <v>643</v>
      </c>
      <c r="B24" s="6">
        <v>2440</v>
      </c>
      <c r="C24" s="6">
        <v>13615</v>
      </c>
    </row>
    <row r="25" spans="1:3" ht="30" x14ac:dyDescent="0.25">
      <c r="A25" s="2" t="s">
        <v>644</v>
      </c>
      <c r="B25" s="6">
        <v>43076</v>
      </c>
      <c r="C25" s="6">
        <v>44459</v>
      </c>
    </row>
    <row r="26" spans="1:3" x14ac:dyDescent="0.25">
      <c r="A26" s="2" t="s">
        <v>548</v>
      </c>
      <c r="B26" s="6">
        <v>45516</v>
      </c>
      <c r="C26" s="6">
        <v>58074</v>
      </c>
    </row>
    <row r="27" spans="1:3" ht="30" x14ac:dyDescent="0.25">
      <c r="A27" s="2" t="s">
        <v>646</v>
      </c>
      <c r="B27" s="6">
        <v>1482207</v>
      </c>
      <c r="C27" s="6">
        <v>1332185</v>
      </c>
    </row>
    <row r="28" spans="1:3" ht="30" x14ac:dyDescent="0.25">
      <c r="A28" s="2" t="s">
        <v>264</v>
      </c>
      <c r="B28" s="6">
        <v>23464</v>
      </c>
      <c r="C28" s="6">
        <v>6538</v>
      </c>
    </row>
    <row r="29" spans="1:3" x14ac:dyDescent="0.25">
      <c r="A29" s="2" t="s">
        <v>40</v>
      </c>
      <c r="B29" s="6">
        <v>1551187</v>
      </c>
      <c r="C29" s="6">
        <v>1396797</v>
      </c>
    </row>
    <row r="30" spans="1:3" ht="30" x14ac:dyDescent="0.25">
      <c r="A30" s="2" t="s">
        <v>643</v>
      </c>
      <c r="B30" s="6">
        <v>2933</v>
      </c>
      <c r="C30" s="6">
        <v>13634</v>
      </c>
    </row>
    <row r="31" spans="1:3" ht="30" x14ac:dyDescent="0.25">
      <c r="A31" s="2" t="s">
        <v>644</v>
      </c>
      <c r="B31" s="6">
        <v>49720</v>
      </c>
      <c r="C31" s="6">
        <v>54947</v>
      </c>
    </row>
    <row r="32" spans="1:3" ht="30" x14ac:dyDescent="0.25">
      <c r="A32" s="2" t="s">
        <v>645</v>
      </c>
      <c r="B32" s="6">
        <v>52653</v>
      </c>
      <c r="C32" s="6">
        <v>68581</v>
      </c>
    </row>
    <row r="33" spans="1:3" ht="30" x14ac:dyDescent="0.25">
      <c r="A33" s="2" t="s">
        <v>646</v>
      </c>
      <c r="B33" s="6">
        <v>1482207</v>
      </c>
      <c r="C33" s="6">
        <v>1332185</v>
      </c>
    </row>
    <row r="34" spans="1:3" ht="30" x14ac:dyDescent="0.25">
      <c r="A34" s="2" t="s">
        <v>264</v>
      </c>
      <c r="B34" s="6">
        <v>33112</v>
      </c>
      <c r="C34" s="6">
        <v>11893</v>
      </c>
    </row>
    <row r="35" spans="1:3" x14ac:dyDescent="0.25">
      <c r="A35" s="2" t="s">
        <v>40</v>
      </c>
      <c r="B35" s="6">
        <v>1567972</v>
      </c>
      <c r="C35" s="6">
        <v>1412659</v>
      </c>
    </row>
    <row r="36" spans="1:3" ht="30" x14ac:dyDescent="0.25">
      <c r="A36" s="2" t="s">
        <v>643</v>
      </c>
      <c r="B36" s="4">
        <v>580</v>
      </c>
      <c r="C36" s="6">
        <v>2815</v>
      </c>
    </row>
    <row r="37" spans="1:3" ht="30" x14ac:dyDescent="0.25">
      <c r="A37" s="2" t="s">
        <v>644</v>
      </c>
      <c r="B37" s="4" t="s">
        <v>61</v>
      </c>
      <c r="C37" s="4" t="s">
        <v>61</v>
      </c>
    </row>
    <row r="38" spans="1:3" ht="30" x14ac:dyDescent="0.25">
      <c r="A38" s="2" t="s">
        <v>645</v>
      </c>
      <c r="B38" s="4">
        <v>580</v>
      </c>
      <c r="C38" s="6">
        <v>2815</v>
      </c>
    </row>
    <row r="39" spans="1:3" ht="30" x14ac:dyDescent="0.25">
      <c r="A39" s="2" t="s">
        <v>646</v>
      </c>
      <c r="B39" s="6">
        <v>14255</v>
      </c>
      <c r="C39" s="6">
        <v>15118</v>
      </c>
    </row>
    <row r="40" spans="1:3" ht="30" x14ac:dyDescent="0.25">
      <c r="A40" s="2" t="s">
        <v>264</v>
      </c>
      <c r="B40" s="4" t="s">
        <v>61</v>
      </c>
      <c r="C40" s="4" t="s">
        <v>61</v>
      </c>
    </row>
    <row r="41" spans="1:3" x14ac:dyDescent="0.25">
      <c r="A41" s="2" t="s">
        <v>40</v>
      </c>
      <c r="B41" s="6">
        <v>14835</v>
      </c>
      <c r="C41" s="6">
        <v>17933</v>
      </c>
    </row>
    <row r="42" spans="1:3" x14ac:dyDescent="0.25">
      <c r="A42" s="2" t="s">
        <v>1511</v>
      </c>
      <c r="B42" s="4" t="s">
        <v>5</v>
      </c>
      <c r="C42" s="4" t="s">
        <v>5</v>
      </c>
    </row>
    <row r="43" spans="1:3" x14ac:dyDescent="0.25">
      <c r="A43" s="3" t="s">
        <v>1534</v>
      </c>
      <c r="B43" s="4" t="s">
        <v>5</v>
      </c>
      <c r="C43" s="4" t="s">
        <v>5</v>
      </c>
    </row>
    <row r="44" spans="1:3" ht="30" x14ac:dyDescent="0.25">
      <c r="A44" s="2" t="s">
        <v>643</v>
      </c>
      <c r="B44" s="6">
        <v>7654</v>
      </c>
      <c r="C44" s="6">
        <v>15217</v>
      </c>
    </row>
    <row r="45" spans="1:3" ht="30" x14ac:dyDescent="0.25">
      <c r="A45" s="2" t="s">
        <v>644</v>
      </c>
      <c r="B45" s="6">
        <v>46398</v>
      </c>
      <c r="C45" s="6">
        <v>37247</v>
      </c>
    </row>
    <row r="46" spans="1:3" x14ac:dyDescent="0.25">
      <c r="A46" s="2" t="s">
        <v>548</v>
      </c>
      <c r="B46" s="6">
        <v>54052</v>
      </c>
      <c r="C46" s="6">
        <v>52464</v>
      </c>
    </row>
    <row r="47" spans="1:3" ht="30" x14ac:dyDescent="0.25">
      <c r="A47" s="2" t="s">
        <v>646</v>
      </c>
      <c r="B47" s="6">
        <v>1709255</v>
      </c>
      <c r="C47" s="6">
        <v>1440214</v>
      </c>
    </row>
    <row r="48" spans="1:3" ht="30" x14ac:dyDescent="0.25">
      <c r="A48" s="2" t="s">
        <v>264</v>
      </c>
      <c r="B48" s="6">
        <v>101026</v>
      </c>
      <c r="C48" s="6">
        <v>12922</v>
      </c>
    </row>
    <row r="49" spans="1:3" x14ac:dyDescent="0.25">
      <c r="A49" s="2" t="s">
        <v>40</v>
      </c>
      <c r="B49" s="6">
        <v>1864333</v>
      </c>
      <c r="C49" s="6">
        <v>1505600</v>
      </c>
    </row>
    <row r="50" spans="1:3" ht="30" x14ac:dyDescent="0.25">
      <c r="A50" s="2" t="s">
        <v>643</v>
      </c>
      <c r="B50" s="6">
        <v>8169</v>
      </c>
      <c r="C50" s="6">
        <v>18746</v>
      </c>
    </row>
    <row r="51" spans="1:3" ht="30" x14ac:dyDescent="0.25">
      <c r="A51" s="2" t="s">
        <v>644</v>
      </c>
      <c r="B51" s="6">
        <v>48656</v>
      </c>
      <c r="C51" s="6">
        <v>43208</v>
      </c>
    </row>
    <row r="52" spans="1:3" ht="30" x14ac:dyDescent="0.25">
      <c r="A52" s="2" t="s">
        <v>645</v>
      </c>
      <c r="B52" s="6">
        <v>56825</v>
      </c>
      <c r="C52" s="6">
        <v>61954</v>
      </c>
    </row>
    <row r="53" spans="1:3" ht="30" x14ac:dyDescent="0.25">
      <c r="A53" s="2" t="s">
        <v>646</v>
      </c>
      <c r="B53" s="6">
        <v>1709255</v>
      </c>
      <c r="C53" s="6">
        <v>1440214</v>
      </c>
    </row>
    <row r="54" spans="1:3" ht="30" x14ac:dyDescent="0.25">
      <c r="A54" s="2" t="s">
        <v>264</v>
      </c>
      <c r="B54" s="6">
        <v>145235</v>
      </c>
      <c r="C54" s="6">
        <v>18397</v>
      </c>
    </row>
    <row r="55" spans="1:3" x14ac:dyDescent="0.25">
      <c r="A55" s="2" t="s">
        <v>40</v>
      </c>
      <c r="B55" s="6">
        <v>1911315</v>
      </c>
      <c r="C55" s="6">
        <v>1520565</v>
      </c>
    </row>
    <row r="56" spans="1:3" ht="30" x14ac:dyDescent="0.25">
      <c r="A56" s="2" t="s">
        <v>643</v>
      </c>
      <c r="B56" s="4">
        <v>810</v>
      </c>
      <c r="C56" s="6">
        <v>1602</v>
      </c>
    </row>
    <row r="57" spans="1:3" ht="30" x14ac:dyDescent="0.25">
      <c r="A57" s="2" t="s">
        <v>644</v>
      </c>
      <c r="B57" s="4" t="s">
        <v>61</v>
      </c>
      <c r="C57" s="4" t="s">
        <v>61</v>
      </c>
    </row>
    <row r="58" spans="1:3" ht="30" x14ac:dyDescent="0.25">
      <c r="A58" s="2" t="s">
        <v>645</v>
      </c>
      <c r="B58" s="4">
        <v>810</v>
      </c>
      <c r="C58" s="6">
        <v>1602</v>
      </c>
    </row>
    <row r="59" spans="1:3" ht="30" x14ac:dyDescent="0.25">
      <c r="A59" s="2" t="s">
        <v>646</v>
      </c>
      <c r="B59" s="6">
        <v>16845</v>
      </c>
      <c r="C59" s="6">
        <v>15447</v>
      </c>
    </row>
    <row r="60" spans="1:3" ht="30" x14ac:dyDescent="0.25">
      <c r="A60" s="2" t="s">
        <v>264</v>
      </c>
      <c r="B60" s="6">
        <v>1373</v>
      </c>
      <c r="C60" s="4" t="s">
        <v>61</v>
      </c>
    </row>
    <row r="61" spans="1:3" x14ac:dyDescent="0.25">
      <c r="A61" s="2" t="s">
        <v>40</v>
      </c>
      <c r="B61" s="6">
        <v>19028</v>
      </c>
      <c r="C61" s="6">
        <v>17049</v>
      </c>
    </row>
    <row r="62" spans="1:3" x14ac:dyDescent="0.25">
      <c r="A62" s="2" t="s">
        <v>1453</v>
      </c>
      <c r="B62" s="4" t="s">
        <v>5</v>
      </c>
      <c r="C62" s="4" t="s">
        <v>5</v>
      </c>
    </row>
    <row r="63" spans="1:3" x14ac:dyDescent="0.25">
      <c r="A63" s="3" t="s">
        <v>1534</v>
      </c>
      <c r="B63" s="4" t="s">
        <v>5</v>
      </c>
      <c r="C63" s="4" t="s">
        <v>5</v>
      </c>
    </row>
    <row r="64" spans="1:3" ht="30" x14ac:dyDescent="0.25">
      <c r="A64" s="2" t="s">
        <v>643</v>
      </c>
      <c r="B64" s="6">
        <v>2285</v>
      </c>
      <c r="C64" s="6">
        <v>4700</v>
      </c>
    </row>
    <row r="65" spans="1:3" ht="30" x14ac:dyDescent="0.25">
      <c r="A65" s="2" t="s">
        <v>644</v>
      </c>
      <c r="B65" s="6">
        <v>11821</v>
      </c>
      <c r="C65" s="6">
        <v>10831</v>
      </c>
    </row>
    <row r="66" spans="1:3" x14ac:dyDescent="0.25">
      <c r="A66" s="2" t="s">
        <v>548</v>
      </c>
      <c r="B66" s="6">
        <v>14106</v>
      </c>
      <c r="C66" s="6">
        <v>15531</v>
      </c>
    </row>
    <row r="67" spans="1:3" ht="30" x14ac:dyDescent="0.25">
      <c r="A67" s="2" t="s">
        <v>646</v>
      </c>
      <c r="B67" s="6">
        <v>1976080</v>
      </c>
      <c r="C67" s="6">
        <v>1642313</v>
      </c>
    </row>
    <row r="68" spans="1:3" ht="30" x14ac:dyDescent="0.25">
      <c r="A68" s="2" t="s">
        <v>264</v>
      </c>
      <c r="B68" s="4">
        <v>382</v>
      </c>
      <c r="C68" s="6">
        <v>1159</v>
      </c>
    </row>
    <row r="69" spans="1:3" x14ac:dyDescent="0.25">
      <c r="A69" s="2" t="s">
        <v>40</v>
      </c>
      <c r="B69" s="6">
        <v>1990568</v>
      </c>
      <c r="C69" s="6">
        <v>1659003</v>
      </c>
    </row>
    <row r="70" spans="1:3" ht="30" x14ac:dyDescent="0.25">
      <c r="A70" s="2" t="s">
        <v>643</v>
      </c>
      <c r="B70" s="6">
        <v>2498</v>
      </c>
      <c r="C70" s="6">
        <v>9877</v>
      </c>
    </row>
    <row r="71" spans="1:3" ht="30" x14ac:dyDescent="0.25">
      <c r="A71" s="2" t="s">
        <v>644</v>
      </c>
      <c r="B71" s="6">
        <v>12325</v>
      </c>
      <c r="C71" s="6">
        <v>11248</v>
      </c>
    </row>
    <row r="72" spans="1:3" ht="30" x14ac:dyDescent="0.25">
      <c r="A72" s="2" t="s">
        <v>645</v>
      </c>
      <c r="B72" s="6">
        <v>14823</v>
      </c>
      <c r="C72" s="6">
        <v>21125</v>
      </c>
    </row>
    <row r="73" spans="1:3" ht="30" x14ac:dyDescent="0.25">
      <c r="A73" s="2" t="s">
        <v>646</v>
      </c>
      <c r="B73" s="6">
        <v>1976080</v>
      </c>
      <c r="C73" s="6">
        <v>1642313</v>
      </c>
    </row>
    <row r="74" spans="1:3" ht="30" x14ac:dyDescent="0.25">
      <c r="A74" s="2" t="s">
        <v>264</v>
      </c>
      <c r="B74" s="6">
        <v>1513</v>
      </c>
      <c r="C74" s="6">
        <v>3730</v>
      </c>
    </row>
    <row r="75" spans="1:3" x14ac:dyDescent="0.25">
      <c r="A75" s="2" t="s">
        <v>40</v>
      </c>
      <c r="B75" s="6">
        <v>1992416</v>
      </c>
      <c r="C75" s="6">
        <v>1667168</v>
      </c>
    </row>
    <row r="76" spans="1:3" ht="30" x14ac:dyDescent="0.25">
      <c r="A76" s="2" t="s">
        <v>643</v>
      </c>
      <c r="B76" s="6">
        <v>1004</v>
      </c>
      <c r="C76" s="6">
        <v>2314</v>
      </c>
    </row>
    <row r="77" spans="1:3" ht="30" x14ac:dyDescent="0.25">
      <c r="A77" s="2" t="s">
        <v>644</v>
      </c>
      <c r="B77" s="4" t="s">
        <v>61</v>
      </c>
      <c r="C77" s="4" t="s">
        <v>61</v>
      </c>
    </row>
    <row r="78" spans="1:3" ht="30" x14ac:dyDescent="0.25">
      <c r="A78" s="2" t="s">
        <v>645</v>
      </c>
      <c r="B78" s="6">
        <v>1004</v>
      </c>
      <c r="C78" s="6">
        <v>2314</v>
      </c>
    </row>
    <row r="79" spans="1:3" ht="30" x14ac:dyDescent="0.25">
      <c r="A79" s="2" t="s">
        <v>646</v>
      </c>
      <c r="B79" s="6">
        <v>35482</v>
      </c>
      <c r="C79" s="6">
        <v>27546</v>
      </c>
    </row>
    <row r="80" spans="1:3" ht="30" x14ac:dyDescent="0.25">
      <c r="A80" s="2" t="s">
        <v>264</v>
      </c>
      <c r="B80" s="4" t="s">
        <v>61</v>
      </c>
      <c r="C80" s="4" t="s">
        <v>61</v>
      </c>
    </row>
    <row r="81" spans="1:3" x14ac:dyDescent="0.25">
      <c r="A81" s="2" t="s">
        <v>40</v>
      </c>
      <c r="B81" s="6">
        <v>36486</v>
      </c>
      <c r="C81" s="6">
        <v>29860</v>
      </c>
    </row>
    <row r="82" spans="1:3" x14ac:dyDescent="0.25">
      <c r="A82" s="2" t="s">
        <v>1404</v>
      </c>
      <c r="B82" s="4" t="s">
        <v>5</v>
      </c>
      <c r="C82" s="4" t="s">
        <v>5</v>
      </c>
    </row>
    <row r="83" spans="1:3" x14ac:dyDescent="0.25">
      <c r="A83" s="3" t="s">
        <v>1534</v>
      </c>
      <c r="B83" s="4" t="s">
        <v>5</v>
      </c>
      <c r="C83" s="4" t="s">
        <v>5</v>
      </c>
    </row>
    <row r="84" spans="1:3" ht="30" x14ac:dyDescent="0.25">
      <c r="A84" s="2" t="s">
        <v>643</v>
      </c>
      <c r="B84" s="6">
        <v>6018</v>
      </c>
      <c r="C84" s="6">
        <v>16482</v>
      </c>
    </row>
    <row r="85" spans="1:3" ht="30" x14ac:dyDescent="0.25">
      <c r="A85" s="2" t="s">
        <v>644</v>
      </c>
      <c r="B85" s="6">
        <v>26793</v>
      </c>
      <c r="C85" s="6">
        <v>21369</v>
      </c>
    </row>
    <row r="86" spans="1:3" x14ac:dyDescent="0.25">
      <c r="A86" s="2" t="s">
        <v>548</v>
      </c>
      <c r="B86" s="6">
        <v>32811</v>
      </c>
      <c r="C86" s="6">
        <v>37851</v>
      </c>
    </row>
    <row r="87" spans="1:3" ht="30" x14ac:dyDescent="0.25">
      <c r="A87" s="2" t="s">
        <v>646</v>
      </c>
      <c r="B87" s="6">
        <v>323942</v>
      </c>
      <c r="C87" s="6">
        <v>368034</v>
      </c>
    </row>
    <row r="88" spans="1:3" ht="30" x14ac:dyDescent="0.25">
      <c r="A88" s="2" t="s">
        <v>264</v>
      </c>
      <c r="B88" s="6">
        <v>2209</v>
      </c>
      <c r="C88" s="6">
        <v>2052</v>
      </c>
    </row>
    <row r="89" spans="1:3" x14ac:dyDescent="0.25">
      <c r="A89" s="2" t="s">
        <v>40</v>
      </c>
      <c r="B89" s="6">
        <v>358962</v>
      </c>
      <c r="C89" s="6">
        <v>407937</v>
      </c>
    </row>
    <row r="90" spans="1:3" ht="30" x14ac:dyDescent="0.25">
      <c r="A90" s="2" t="s">
        <v>643</v>
      </c>
      <c r="B90" s="6">
        <v>6082</v>
      </c>
      <c r="C90" s="6">
        <v>17837</v>
      </c>
    </row>
    <row r="91" spans="1:3" ht="30" x14ac:dyDescent="0.25">
      <c r="A91" s="2" t="s">
        <v>644</v>
      </c>
      <c r="B91" s="6">
        <v>33706</v>
      </c>
      <c r="C91" s="6">
        <v>27098</v>
      </c>
    </row>
    <row r="92" spans="1:3" ht="30" x14ac:dyDescent="0.25">
      <c r="A92" s="2" t="s">
        <v>645</v>
      </c>
      <c r="B92" s="6">
        <v>39788</v>
      </c>
      <c r="C92" s="6">
        <v>44935</v>
      </c>
    </row>
    <row r="93" spans="1:3" ht="30" x14ac:dyDescent="0.25">
      <c r="A93" s="2" t="s">
        <v>646</v>
      </c>
      <c r="B93" s="6">
        <v>323942</v>
      </c>
      <c r="C93" s="6">
        <v>368034</v>
      </c>
    </row>
    <row r="94" spans="1:3" ht="30" x14ac:dyDescent="0.25">
      <c r="A94" s="2" t="s">
        <v>264</v>
      </c>
      <c r="B94" s="6">
        <v>3750</v>
      </c>
      <c r="C94" s="6">
        <v>3811</v>
      </c>
    </row>
    <row r="95" spans="1:3" x14ac:dyDescent="0.25">
      <c r="A95" s="2" t="s">
        <v>40</v>
      </c>
      <c r="B95" s="6">
        <v>367480</v>
      </c>
      <c r="C95" s="6">
        <v>416780</v>
      </c>
    </row>
    <row r="96" spans="1:3" ht="30" x14ac:dyDescent="0.25">
      <c r="A96" s="2" t="s">
        <v>643</v>
      </c>
      <c r="B96" s="6">
        <v>2594</v>
      </c>
      <c r="C96" s="6">
        <v>5448</v>
      </c>
    </row>
    <row r="97" spans="1:3" ht="30" x14ac:dyDescent="0.25">
      <c r="A97" s="2" t="s">
        <v>644</v>
      </c>
      <c r="B97" s="4" t="s">
        <v>61</v>
      </c>
      <c r="C97" s="4" t="s">
        <v>61</v>
      </c>
    </row>
    <row r="98" spans="1:3" ht="30" x14ac:dyDescent="0.25">
      <c r="A98" s="2" t="s">
        <v>645</v>
      </c>
      <c r="B98" s="6">
        <v>2594</v>
      </c>
      <c r="C98" s="6">
        <v>5448</v>
      </c>
    </row>
    <row r="99" spans="1:3" ht="30" x14ac:dyDescent="0.25">
      <c r="A99" s="2" t="s">
        <v>646</v>
      </c>
      <c r="B99" s="6">
        <v>10298</v>
      </c>
      <c r="C99" s="6">
        <v>9789</v>
      </c>
    </row>
    <row r="100" spans="1:3" ht="30" x14ac:dyDescent="0.25">
      <c r="A100" s="2" t="s">
        <v>264</v>
      </c>
      <c r="B100" s="4" t="s">
        <v>61</v>
      </c>
      <c r="C100" s="4" t="s">
        <v>61</v>
      </c>
    </row>
    <row r="101" spans="1:3" x14ac:dyDescent="0.25">
      <c r="A101" s="2" t="s">
        <v>40</v>
      </c>
      <c r="B101" s="6">
        <v>12892</v>
      </c>
      <c r="C101" s="6">
        <v>15237</v>
      </c>
    </row>
    <row r="102" spans="1:3" ht="30" x14ac:dyDescent="0.25">
      <c r="A102" s="2" t="s">
        <v>1403</v>
      </c>
      <c r="B102" s="4" t="s">
        <v>5</v>
      </c>
      <c r="C102" s="4" t="s">
        <v>5</v>
      </c>
    </row>
    <row r="103" spans="1:3" x14ac:dyDescent="0.25">
      <c r="A103" s="3" t="s">
        <v>1534</v>
      </c>
      <c r="B103" s="4" t="s">
        <v>5</v>
      </c>
      <c r="C103" s="4" t="s">
        <v>5</v>
      </c>
    </row>
    <row r="104" spans="1:3" ht="30" x14ac:dyDescent="0.25">
      <c r="A104" s="2" t="s">
        <v>643</v>
      </c>
      <c r="B104" s="6">
        <v>2178</v>
      </c>
      <c r="C104" s="4">
        <v>844</v>
      </c>
    </row>
    <row r="105" spans="1:3" ht="30" x14ac:dyDescent="0.25">
      <c r="A105" s="2" t="s">
        <v>644</v>
      </c>
      <c r="B105" s="6">
        <v>24570</v>
      </c>
      <c r="C105" s="6">
        <v>31648</v>
      </c>
    </row>
    <row r="106" spans="1:3" x14ac:dyDescent="0.25">
      <c r="A106" s="2" t="s">
        <v>548</v>
      </c>
      <c r="B106" s="6">
        <v>26748</v>
      </c>
      <c r="C106" s="6">
        <v>32492</v>
      </c>
    </row>
    <row r="107" spans="1:3" ht="30" x14ac:dyDescent="0.25">
      <c r="A107" s="2" t="s">
        <v>646</v>
      </c>
      <c r="B107" s="6">
        <v>432521</v>
      </c>
      <c r="C107" s="6">
        <v>361074</v>
      </c>
    </row>
    <row r="108" spans="1:3" ht="30" x14ac:dyDescent="0.25">
      <c r="A108" s="2" t="s">
        <v>264</v>
      </c>
      <c r="B108" s="4">
        <v>495</v>
      </c>
      <c r="C108" s="4">
        <v>753</v>
      </c>
    </row>
    <row r="109" spans="1:3" x14ac:dyDescent="0.25">
      <c r="A109" s="2" t="s">
        <v>40</v>
      </c>
      <c r="B109" s="6">
        <v>459764</v>
      </c>
      <c r="C109" s="6">
        <v>394319</v>
      </c>
    </row>
    <row r="110" spans="1:3" ht="30" x14ac:dyDescent="0.25">
      <c r="A110" s="2" t="s">
        <v>643</v>
      </c>
      <c r="B110" s="6">
        <v>2178</v>
      </c>
      <c r="C110" s="4">
        <v>848</v>
      </c>
    </row>
    <row r="111" spans="1:3" ht="30" x14ac:dyDescent="0.25">
      <c r="A111" s="2" t="s">
        <v>644</v>
      </c>
      <c r="B111" s="6">
        <v>25223</v>
      </c>
      <c r="C111" s="6">
        <v>35669</v>
      </c>
    </row>
    <row r="112" spans="1:3" ht="30" x14ac:dyDescent="0.25">
      <c r="A112" s="2" t="s">
        <v>645</v>
      </c>
      <c r="B112" s="6">
        <v>27401</v>
      </c>
      <c r="C112" s="6">
        <v>36517</v>
      </c>
    </row>
    <row r="113" spans="1:3" ht="30" x14ac:dyDescent="0.25">
      <c r="A113" s="2" t="s">
        <v>646</v>
      </c>
      <c r="B113" s="6">
        <v>432521</v>
      </c>
      <c r="C113" s="6">
        <v>361074</v>
      </c>
    </row>
    <row r="114" spans="1:3" ht="30" x14ac:dyDescent="0.25">
      <c r="A114" s="2" t="s">
        <v>264</v>
      </c>
      <c r="B114" s="4">
        <v>827</v>
      </c>
      <c r="C114" s="6">
        <v>1170</v>
      </c>
    </row>
    <row r="115" spans="1:3" x14ac:dyDescent="0.25">
      <c r="A115" s="2" t="s">
        <v>40</v>
      </c>
      <c r="B115" s="6">
        <v>460749</v>
      </c>
      <c r="C115" s="6">
        <v>398761</v>
      </c>
    </row>
    <row r="116" spans="1:3" ht="30" x14ac:dyDescent="0.25">
      <c r="A116" s="2" t="s">
        <v>643</v>
      </c>
      <c r="B116" s="4">
        <v>831</v>
      </c>
      <c r="C116" s="4">
        <v>284</v>
      </c>
    </row>
    <row r="117" spans="1:3" ht="30" x14ac:dyDescent="0.25">
      <c r="A117" s="2" t="s">
        <v>644</v>
      </c>
      <c r="B117" s="4" t="s">
        <v>61</v>
      </c>
      <c r="C117" s="4" t="s">
        <v>61</v>
      </c>
    </row>
    <row r="118" spans="1:3" ht="30" x14ac:dyDescent="0.25">
      <c r="A118" s="2" t="s">
        <v>645</v>
      </c>
      <c r="B118" s="4">
        <v>831</v>
      </c>
      <c r="C118" s="4">
        <v>284</v>
      </c>
    </row>
    <row r="119" spans="1:3" ht="30" x14ac:dyDescent="0.25">
      <c r="A119" s="2" t="s">
        <v>646</v>
      </c>
      <c r="B119" s="6">
        <v>9216</v>
      </c>
      <c r="C119" s="6">
        <v>10270</v>
      </c>
    </row>
    <row r="120" spans="1:3" ht="30" x14ac:dyDescent="0.25">
      <c r="A120" s="2" t="s">
        <v>264</v>
      </c>
      <c r="B120" s="4" t="s">
        <v>61</v>
      </c>
      <c r="C120" s="4" t="s">
        <v>61</v>
      </c>
    </row>
    <row r="121" spans="1:3" x14ac:dyDescent="0.25">
      <c r="A121" s="2" t="s">
        <v>40</v>
      </c>
      <c r="B121" s="6">
        <v>10047</v>
      </c>
      <c r="C121" s="6">
        <v>10554</v>
      </c>
    </row>
    <row r="122" spans="1:3" x14ac:dyDescent="0.25">
      <c r="A122" s="2" t="s">
        <v>1450</v>
      </c>
      <c r="B122" s="4" t="s">
        <v>5</v>
      </c>
      <c r="C122" s="4" t="s">
        <v>5</v>
      </c>
    </row>
    <row r="123" spans="1:3" x14ac:dyDescent="0.25">
      <c r="A123" s="3" t="s">
        <v>1534</v>
      </c>
      <c r="B123" s="4" t="s">
        <v>5</v>
      </c>
      <c r="C123" s="4" t="s">
        <v>5</v>
      </c>
    </row>
    <row r="124" spans="1:3" ht="30" x14ac:dyDescent="0.25">
      <c r="A124" s="2" t="s">
        <v>643</v>
      </c>
      <c r="B124" s="4">
        <v>114</v>
      </c>
      <c r="C124" s="4">
        <v>515</v>
      </c>
    </row>
    <row r="125" spans="1:3" ht="30" x14ac:dyDescent="0.25">
      <c r="A125" s="2" t="s">
        <v>644</v>
      </c>
      <c r="B125" s="4">
        <v>353</v>
      </c>
      <c r="C125" s="4">
        <v>464</v>
      </c>
    </row>
    <row r="126" spans="1:3" x14ac:dyDescent="0.25">
      <c r="A126" s="2" t="s">
        <v>548</v>
      </c>
      <c r="B126" s="4">
        <v>467</v>
      </c>
      <c r="C126" s="4">
        <v>979</v>
      </c>
    </row>
    <row r="127" spans="1:3" ht="30" x14ac:dyDescent="0.25">
      <c r="A127" s="2" t="s">
        <v>646</v>
      </c>
      <c r="B127" s="6">
        <v>243845</v>
      </c>
      <c r="C127" s="6">
        <v>287768</v>
      </c>
    </row>
    <row r="128" spans="1:3" ht="30" x14ac:dyDescent="0.25">
      <c r="A128" s="2" t="s">
        <v>264</v>
      </c>
      <c r="B128" s="4" t="s">
        <v>61</v>
      </c>
      <c r="C128" s="4" t="s">
        <v>61</v>
      </c>
    </row>
    <row r="129" spans="1:3" x14ac:dyDescent="0.25">
      <c r="A129" s="2" t="s">
        <v>40</v>
      </c>
      <c r="B129" s="6">
        <v>244312</v>
      </c>
      <c r="C129" s="6">
        <v>288747</v>
      </c>
    </row>
    <row r="130" spans="1:3" ht="30" x14ac:dyDescent="0.25">
      <c r="A130" s="2" t="s">
        <v>643</v>
      </c>
      <c r="B130" s="4">
        <v>114</v>
      </c>
      <c r="C130" s="4">
        <v>515</v>
      </c>
    </row>
    <row r="131" spans="1:3" ht="30" x14ac:dyDescent="0.25">
      <c r="A131" s="2" t="s">
        <v>644</v>
      </c>
      <c r="B131" s="4">
        <v>505</v>
      </c>
      <c r="C131" s="4">
        <v>464</v>
      </c>
    </row>
    <row r="132" spans="1:3" ht="30" x14ac:dyDescent="0.25">
      <c r="A132" s="2" t="s">
        <v>645</v>
      </c>
      <c r="B132" s="4">
        <v>619</v>
      </c>
      <c r="C132" s="4">
        <v>979</v>
      </c>
    </row>
    <row r="133" spans="1:3" ht="30" x14ac:dyDescent="0.25">
      <c r="A133" s="2" t="s">
        <v>646</v>
      </c>
      <c r="B133" s="6">
        <v>243845</v>
      </c>
      <c r="C133" s="6">
        <v>287768</v>
      </c>
    </row>
    <row r="134" spans="1:3" ht="30" x14ac:dyDescent="0.25">
      <c r="A134" s="2" t="s">
        <v>264</v>
      </c>
      <c r="B134" s="4" t="s">
        <v>61</v>
      </c>
      <c r="C134" s="4" t="s">
        <v>61</v>
      </c>
    </row>
    <row r="135" spans="1:3" x14ac:dyDescent="0.25">
      <c r="A135" s="2" t="s">
        <v>40</v>
      </c>
      <c r="B135" s="6">
        <v>244464</v>
      </c>
      <c r="C135" s="6">
        <v>288747</v>
      </c>
    </row>
    <row r="136" spans="1:3" ht="30" x14ac:dyDescent="0.25">
      <c r="A136" s="2" t="s">
        <v>643</v>
      </c>
      <c r="B136" s="4">
        <v>86</v>
      </c>
      <c r="C136" s="4">
        <v>238</v>
      </c>
    </row>
    <row r="137" spans="1:3" ht="30" x14ac:dyDescent="0.25">
      <c r="A137" s="2" t="s">
        <v>644</v>
      </c>
      <c r="B137" s="4" t="s">
        <v>61</v>
      </c>
      <c r="C137" s="4" t="s">
        <v>61</v>
      </c>
    </row>
    <row r="138" spans="1:3" ht="30" x14ac:dyDescent="0.25">
      <c r="A138" s="2" t="s">
        <v>645</v>
      </c>
      <c r="B138" s="4">
        <v>86</v>
      </c>
      <c r="C138" s="4">
        <v>238</v>
      </c>
    </row>
    <row r="139" spans="1:3" ht="30" x14ac:dyDescent="0.25">
      <c r="A139" s="2" t="s">
        <v>646</v>
      </c>
      <c r="B139" s="6">
        <v>2863</v>
      </c>
      <c r="C139" s="6">
        <v>2762</v>
      </c>
    </row>
    <row r="140" spans="1:3" ht="30" x14ac:dyDescent="0.25">
      <c r="A140" s="2" t="s">
        <v>264</v>
      </c>
      <c r="B140" s="4" t="s">
        <v>61</v>
      </c>
      <c r="C140" s="4" t="s">
        <v>61</v>
      </c>
    </row>
    <row r="141" spans="1:3" x14ac:dyDescent="0.25">
      <c r="A141" s="2" t="s">
        <v>40</v>
      </c>
      <c r="B141" s="6">
        <v>2949</v>
      </c>
      <c r="C141" s="6">
        <v>3000</v>
      </c>
    </row>
    <row r="142" spans="1:3" x14ac:dyDescent="0.25">
      <c r="A142" s="2" t="s">
        <v>1405</v>
      </c>
      <c r="B142" s="4" t="s">
        <v>5</v>
      </c>
      <c r="C142" s="4" t="s">
        <v>5</v>
      </c>
    </row>
    <row r="143" spans="1:3" x14ac:dyDescent="0.25">
      <c r="A143" s="3" t="s">
        <v>1534</v>
      </c>
      <c r="B143" s="4" t="s">
        <v>5</v>
      </c>
      <c r="C143" s="4" t="s">
        <v>5</v>
      </c>
    </row>
    <row r="144" spans="1:3" ht="30" x14ac:dyDescent="0.25">
      <c r="A144" s="2" t="s">
        <v>643</v>
      </c>
      <c r="B144" s="4">
        <v>28</v>
      </c>
      <c r="C144" s="4">
        <v>165</v>
      </c>
    </row>
    <row r="145" spans="1:3" ht="30" x14ac:dyDescent="0.25">
      <c r="A145" s="2" t="s">
        <v>644</v>
      </c>
      <c r="B145" s="4">
        <v>503</v>
      </c>
      <c r="C145" s="4">
        <v>599</v>
      </c>
    </row>
    <row r="146" spans="1:3" x14ac:dyDescent="0.25">
      <c r="A146" s="2" t="s">
        <v>548</v>
      </c>
      <c r="B146" s="4">
        <v>531</v>
      </c>
      <c r="C146" s="4">
        <v>764</v>
      </c>
    </row>
    <row r="147" spans="1:3" ht="30" x14ac:dyDescent="0.25">
      <c r="A147" s="2" t="s">
        <v>646</v>
      </c>
      <c r="B147" s="6">
        <v>29319</v>
      </c>
      <c r="C147" s="6">
        <v>31072</v>
      </c>
    </row>
    <row r="148" spans="1:3" ht="30" x14ac:dyDescent="0.25">
      <c r="A148" s="2" t="s">
        <v>264</v>
      </c>
      <c r="B148" s="4" t="s">
        <v>61</v>
      </c>
      <c r="C148" s="4" t="s">
        <v>61</v>
      </c>
    </row>
    <row r="149" spans="1:3" x14ac:dyDescent="0.25">
      <c r="A149" s="2" t="s">
        <v>40</v>
      </c>
      <c r="B149" s="6">
        <v>29850</v>
      </c>
      <c r="C149" s="6">
        <v>31836</v>
      </c>
    </row>
    <row r="150" spans="1:3" ht="30" x14ac:dyDescent="0.25">
      <c r="A150" s="2" t="s">
        <v>643</v>
      </c>
      <c r="B150" s="4">
        <v>28</v>
      </c>
      <c r="C150" s="4">
        <v>540</v>
      </c>
    </row>
    <row r="151" spans="1:3" ht="30" x14ac:dyDescent="0.25">
      <c r="A151" s="2" t="s">
        <v>644</v>
      </c>
      <c r="B151" s="4">
        <v>515</v>
      </c>
      <c r="C151" s="4">
        <v>612</v>
      </c>
    </row>
    <row r="152" spans="1:3" ht="30" x14ac:dyDescent="0.25">
      <c r="A152" s="2" t="s">
        <v>645</v>
      </c>
      <c r="B152" s="4">
        <v>543</v>
      </c>
      <c r="C152" s="6">
        <v>1152</v>
      </c>
    </row>
    <row r="153" spans="1:3" ht="30" x14ac:dyDescent="0.25">
      <c r="A153" s="2" t="s">
        <v>646</v>
      </c>
      <c r="B153" s="6">
        <v>29319</v>
      </c>
      <c r="C153" s="6">
        <v>31072</v>
      </c>
    </row>
    <row r="154" spans="1:3" ht="30" x14ac:dyDescent="0.25">
      <c r="A154" s="2" t="s">
        <v>264</v>
      </c>
      <c r="B154" s="4" t="s">
        <v>61</v>
      </c>
      <c r="C154" s="4" t="s">
        <v>61</v>
      </c>
    </row>
    <row r="155" spans="1:3" x14ac:dyDescent="0.25">
      <c r="A155" s="2" t="s">
        <v>40</v>
      </c>
      <c r="B155" s="6">
        <v>29862</v>
      </c>
      <c r="C155" s="6">
        <v>32224</v>
      </c>
    </row>
    <row r="156" spans="1:3" ht="30" x14ac:dyDescent="0.25">
      <c r="A156" s="2" t="s">
        <v>643</v>
      </c>
      <c r="B156" s="4">
        <v>4</v>
      </c>
      <c r="C156" s="4">
        <v>165</v>
      </c>
    </row>
    <row r="157" spans="1:3" ht="30" x14ac:dyDescent="0.25">
      <c r="A157" s="2" t="s">
        <v>644</v>
      </c>
      <c r="B157" s="4" t="s">
        <v>61</v>
      </c>
      <c r="C157" s="4" t="s">
        <v>61</v>
      </c>
    </row>
    <row r="158" spans="1:3" ht="30" x14ac:dyDescent="0.25">
      <c r="A158" s="2" t="s">
        <v>645</v>
      </c>
      <c r="B158" s="4">
        <v>4</v>
      </c>
      <c r="C158" s="4">
        <v>165</v>
      </c>
    </row>
    <row r="159" spans="1:3" ht="30" x14ac:dyDescent="0.25">
      <c r="A159" s="2" t="s">
        <v>646</v>
      </c>
      <c r="B159" s="6">
        <v>1610</v>
      </c>
      <c r="C159" s="6">
        <v>1629</v>
      </c>
    </row>
    <row r="160" spans="1:3" ht="30" x14ac:dyDescent="0.25">
      <c r="A160" s="2" t="s">
        <v>264</v>
      </c>
      <c r="B160" s="4" t="s">
        <v>61</v>
      </c>
      <c r="C160" s="4" t="s">
        <v>61</v>
      </c>
    </row>
    <row r="161" spans="1:3" x14ac:dyDescent="0.25">
      <c r="A161" s="2" t="s">
        <v>40</v>
      </c>
      <c r="B161" s="8">
        <v>1614</v>
      </c>
      <c r="C161" s="8">
        <v>17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5</v>
      </c>
      <c r="B1" s="7" t="s">
        <v>86</v>
      </c>
      <c r="C1" s="7"/>
      <c r="D1" s="7" t="s">
        <v>1</v>
      </c>
      <c r="E1" s="7"/>
    </row>
    <row r="2" spans="1:5" ht="30" x14ac:dyDescent="0.25">
      <c r="A2" s="1" t="s">
        <v>25</v>
      </c>
      <c r="B2" s="1" t="s">
        <v>2</v>
      </c>
      <c r="C2" s="1" t="s">
        <v>87</v>
      </c>
      <c r="D2" s="1" t="s">
        <v>2</v>
      </c>
      <c r="E2" s="1" t="s">
        <v>87</v>
      </c>
    </row>
    <row r="3" spans="1:5" x14ac:dyDescent="0.25">
      <c r="A3" s="1"/>
      <c r="B3" s="1" t="s">
        <v>1536</v>
      </c>
      <c r="C3" s="1" t="s">
        <v>1536</v>
      </c>
      <c r="D3" s="1" t="s">
        <v>1536</v>
      </c>
      <c r="E3" s="1" t="s">
        <v>1536</v>
      </c>
    </row>
    <row r="4" spans="1:5" ht="30" x14ac:dyDescent="0.25">
      <c r="A4" s="3" t="s">
        <v>1537</v>
      </c>
      <c r="B4" s="4" t="s">
        <v>5</v>
      </c>
      <c r="C4" s="4" t="s">
        <v>5</v>
      </c>
      <c r="D4" s="4" t="s">
        <v>5</v>
      </c>
      <c r="E4" s="4" t="s">
        <v>5</v>
      </c>
    </row>
    <row r="5" spans="1:5" x14ac:dyDescent="0.25">
      <c r="A5" s="2" t="s">
        <v>1538</v>
      </c>
      <c r="B5" s="4">
        <v>6</v>
      </c>
      <c r="C5" s="4">
        <v>18</v>
      </c>
      <c r="D5" s="4">
        <v>39</v>
      </c>
      <c r="E5" s="4">
        <v>71</v>
      </c>
    </row>
    <row r="6" spans="1:5" ht="30" x14ac:dyDescent="0.25">
      <c r="A6" s="2" t="s">
        <v>1539</v>
      </c>
      <c r="B6" s="8">
        <v>3557</v>
      </c>
      <c r="C6" s="8">
        <v>29624</v>
      </c>
      <c r="D6" s="8">
        <v>23520</v>
      </c>
      <c r="E6" s="8">
        <v>79956</v>
      </c>
    </row>
    <row r="7" spans="1:5" x14ac:dyDescent="0.25">
      <c r="A7" s="2" t="s">
        <v>1540</v>
      </c>
      <c r="B7" s="4">
        <v>267</v>
      </c>
      <c r="C7" s="4">
        <v>18</v>
      </c>
      <c r="D7" s="6">
        <v>1297</v>
      </c>
      <c r="E7" s="6">
        <v>1230</v>
      </c>
    </row>
    <row r="8" spans="1:5" x14ac:dyDescent="0.25">
      <c r="A8" s="2" t="s">
        <v>1541</v>
      </c>
      <c r="B8" s="4">
        <v>623</v>
      </c>
      <c r="C8" s="4">
        <v>414</v>
      </c>
      <c r="D8" s="6">
        <v>1028</v>
      </c>
      <c r="E8" s="6">
        <v>2250</v>
      </c>
    </row>
    <row r="9" spans="1:5" ht="30" x14ac:dyDescent="0.25">
      <c r="A9" s="2" t="s">
        <v>1542</v>
      </c>
      <c r="B9" s="6">
        <v>2667</v>
      </c>
      <c r="C9" s="6">
        <v>29200</v>
      </c>
      <c r="D9" s="6">
        <v>21195</v>
      </c>
      <c r="E9" s="6">
        <v>76476</v>
      </c>
    </row>
    <row r="10" spans="1:5" x14ac:dyDescent="0.25">
      <c r="A10" s="2" t="s">
        <v>1543</v>
      </c>
      <c r="B10" s="4">
        <v>9</v>
      </c>
      <c r="C10" s="4">
        <v>19</v>
      </c>
      <c r="D10" s="4">
        <v>81</v>
      </c>
      <c r="E10" s="4">
        <v>146</v>
      </c>
    </row>
    <row r="11" spans="1:5" x14ac:dyDescent="0.25">
      <c r="A11" s="2" t="s">
        <v>1404</v>
      </c>
      <c r="B11" s="4" t="s">
        <v>5</v>
      </c>
      <c r="C11" s="4" t="s">
        <v>5</v>
      </c>
      <c r="D11" s="4" t="s">
        <v>5</v>
      </c>
      <c r="E11" s="4" t="s">
        <v>5</v>
      </c>
    </row>
    <row r="12" spans="1:5" ht="30" x14ac:dyDescent="0.25">
      <c r="A12" s="3" t="s">
        <v>1537</v>
      </c>
      <c r="B12" s="4" t="s">
        <v>5</v>
      </c>
      <c r="C12" s="4" t="s">
        <v>5</v>
      </c>
      <c r="D12" s="4" t="s">
        <v>5</v>
      </c>
      <c r="E12" s="4" t="s">
        <v>5</v>
      </c>
    </row>
    <row r="13" spans="1:5" x14ac:dyDescent="0.25">
      <c r="A13" s="2" t="s">
        <v>1538</v>
      </c>
      <c r="B13" s="4">
        <v>3</v>
      </c>
      <c r="C13" s="4">
        <v>4</v>
      </c>
      <c r="D13" s="4">
        <v>12</v>
      </c>
      <c r="E13" s="4">
        <v>19</v>
      </c>
    </row>
    <row r="14" spans="1:5" ht="30" x14ac:dyDescent="0.25">
      <c r="A14" s="2" t="s">
        <v>1539</v>
      </c>
      <c r="B14" s="6">
        <v>2304</v>
      </c>
      <c r="C14" s="6">
        <v>4113</v>
      </c>
      <c r="D14" s="6">
        <v>5308</v>
      </c>
      <c r="E14" s="6">
        <v>10306</v>
      </c>
    </row>
    <row r="15" spans="1:5" x14ac:dyDescent="0.25">
      <c r="A15" s="2" t="s">
        <v>1540</v>
      </c>
      <c r="B15" s="4">
        <v>267</v>
      </c>
      <c r="C15" s="4">
        <v>4</v>
      </c>
      <c r="D15" s="4">
        <v>267</v>
      </c>
      <c r="E15" s="4">
        <v>40</v>
      </c>
    </row>
    <row r="16" spans="1:5" x14ac:dyDescent="0.25">
      <c r="A16" s="2" t="s">
        <v>1541</v>
      </c>
      <c r="B16" s="4">
        <v>613</v>
      </c>
      <c r="C16" s="4">
        <v>163</v>
      </c>
      <c r="D16" s="4">
        <v>887</v>
      </c>
      <c r="E16" s="6">
        <v>1148</v>
      </c>
    </row>
    <row r="17" spans="1:5" ht="30" x14ac:dyDescent="0.25">
      <c r="A17" s="2" t="s">
        <v>1542</v>
      </c>
      <c r="B17" s="6">
        <v>1424</v>
      </c>
      <c r="C17" s="6">
        <v>3950</v>
      </c>
      <c r="D17" s="6">
        <v>4154</v>
      </c>
      <c r="E17" s="6">
        <v>9118</v>
      </c>
    </row>
    <row r="18" spans="1:5" x14ac:dyDescent="0.25">
      <c r="A18" s="2" t="s">
        <v>1543</v>
      </c>
      <c r="B18" s="4">
        <v>9</v>
      </c>
      <c r="C18" s="4">
        <v>1</v>
      </c>
      <c r="D18" s="4">
        <v>24</v>
      </c>
      <c r="E18" s="4">
        <v>8</v>
      </c>
    </row>
    <row r="19" spans="1:5" x14ac:dyDescent="0.25">
      <c r="A19" s="2" t="s">
        <v>1405</v>
      </c>
      <c r="B19" s="4" t="s">
        <v>5</v>
      </c>
      <c r="C19" s="4" t="s">
        <v>5</v>
      </c>
      <c r="D19" s="4" t="s">
        <v>5</v>
      </c>
      <c r="E19" s="4" t="s">
        <v>5</v>
      </c>
    </row>
    <row r="20" spans="1:5" ht="30" x14ac:dyDescent="0.25">
      <c r="A20" s="3" t="s">
        <v>1537</v>
      </c>
      <c r="B20" s="4" t="s">
        <v>5</v>
      </c>
      <c r="C20" s="4" t="s">
        <v>5</v>
      </c>
      <c r="D20" s="4" t="s">
        <v>5</v>
      </c>
      <c r="E20" s="4" t="s">
        <v>5</v>
      </c>
    </row>
    <row r="21" spans="1:5" x14ac:dyDescent="0.25">
      <c r="A21" s="2" t="s">
        <v>1538</v>
      </c>
      <c r="B21" s="4" t="s">
        <v>61</v>
      </c>
      <c r="C21" s="4">
        <v>1</v>
      </c>
      <c r="D21" s="4">
        <v>2</v>
      </c>
      <c r="E21" s="4">
        <v>3</v>
      </c>
    </row>
    <row r="22" spans="1:5" ht="30" x14ac:dyDescent="0.25">
      <c r="A22" s="2" t="s">
        <v>1539</v>
      </c>
      <c r="B22" s="4" t="s">
        <v>61</v>
      </c>
      <c r="C22" s="4">
        <v>46</v>
      </c>
      <c r="D22" s="4">
        <v>74</v>
      </c>
      <c r="E22" s="4">
        <v>114</v>
      </c>
    </row>
    <row r="23" spans="1:5" x14ac:dyDescent="0.25">
      <c r="A23" s="2" t="s">
        <v>1540</v>
      </c>
      <c r="B23" s="4" t="s">
        <v>61</v>
      </c>
      <c r="C23" s="4">
        <v>1</v>
      </c>
      <c r="D23" s="4" t="s">
        <v>5</v>
      </c>
      <c r="E23" s="4" t="s">
        <v>5</v>
      </c>
    </row>
    <row r="24" spans="1:5" x14ac:dyDescent="0.25">
      <c r="A24" s="2" t="s">
        <v>1541</v>
      </c>
      <c r="B24" s="4" t="s">
        <v>61</v>
      </c>
      <c r="C24" s="4">
        <v>3</v>
      </c>
      <c r="D24" s="4">
        <v>5</v>
      </c>
      <c r="E24" s="4">
        <v>3</v>
      </c>
    </row>
    <row r="25" spans="1:5" ht="30" x14ac:dyDescent="0.25">
      <c r="A25" s="2" t="s">
        <v>1542</v>
      </c>
      <c r="B25" s="4" t="s">
        <v>61</v>
      </c>
      <c r="C25" s="4">
        <v>43</v>
      </c>
      <c r="D25" s="4">
        <v>69</v>
      </c>
      <c r="E25" s="4">
        <v>111</v>
      </c>
    </row>
    <row r="26" spans="1:5" x14ac:dyDescent="0.25">
      <c r="A26" s="2" t="s">
        <v>1543</v>
      </c>
      <c r="B26" s="4" t="s">
        <v>61</v>
      </c>
      <c r="C26" s="4">
        <v>2</v>
      </c>
      <c r="D26" s="4">
        <v>3</v>
      </c>
      <c r="E26" s="4">
        <v>2</v>
      </c>
    </row>
    <row r="27" spans="1:5" ht="30" x14ac:dyDescent="0.25">
      <c r="A27" s="2" t="s">
        <v>1409</v>
      </c>
      <c r="B27" s="4" t="s">
        <v>5</v>
      </c>
      <c r="C27" s="4" t="s">
        <v>5</v>
      </c>
      <c r="D27" s="4" t="s">
        <v>5</v>
      </c>
      <c r="E27" s="4" t="s">
        <v>5</v>
      </c>
    </row>
    <row r="28" spans="1:5" ht="30" x14ac:dyDescent="0.25">
      <c r="A28" s="3" t="s">
        <v>1537</v>
      </c>
      <c r="B28" s="4" t="s">
        <v>5</v>
      </c>
      <c r="C28" s="4" t="s">
        <v>5</v>
      </c>
      <c r="D28" s="4" t="s">
        <v>5</v>
      </c>
      <c r="E28" s="4" t="s">
        <v>5</v>
      </c>
    </row>
    <row r="29" spans="1:5" x14ac:dyDescent="0.25">
      <c r="A29" s="2" t="s">
        <v>1538</v>
      </c>
      <c r="B29" s="4" t="s">
        <v>61</v>
      </c>
      <c r="C29" s="4">
        <v>2</v>
      </c>
      <c r="D29" s="4">
        <v>7</v>
      </c>
      <c r="E29" s="4">
        <v>14</v>
      </c>
    </row>
    <row r="30" spans="1:5" ht="30" x14ac:dyDescent="0.25">
      <c r="A30" s="2" t="s">
        <v>1539</v>
      </c>
      <c r="B30" s="4" t="s">
        <v>61</v>
      </c>
      <c r="C30" s="6">
        <v>3111</v>
      </c>
      <c r="D30" s="6">
        <v>3506</v>
      </c>
      <c r="E30" s="6">
        <v>21740</v>
      </c>
    </row>
    <row r="31" spans="1:5" x14ac:dyDescent="0.25">
      <c r="A31" s="2" t="s">
        <v>1540</v>
      </c>
      <c r="B31" s="4" t="s">
        <v>61</v>
      </c>
      <c r="C31" s="4">
        <v>2</v>
      </c>
      <c r="D31" s="4" t="s">
        <v>5</v>
      </c>
      <c r="E31" s="4">
        <v>750</v>
      </c>
    </row>
    <row r="32" spans="1:5" x14ac:dyDescent="0.25">
      <c r="A32" s="2" t="s">
        <v>1541</v>
      </c>
      <c r="B32" s="4" t="s">
        <v>61</v>
      </c>
      <c r="C32" s="4">
        <v>28</v>
      </c>
      <c r="D32" s="4">
        <v>54</v>
      </c>
      <c r="E32" s="4">
        <v>493</v>
      </c>
    </row>
    <row r="33" spans="1:5" ht="30" x14ac:dyDescent="0.25">
      <c r="A33" s="2" t="s">
        <v>1542</v>
      </c>
      <c r="B33" s="4" t="s">
        <v>5</v>
      </c>
      <c r="C33" s="6">
        <v>3083</v>
      </c>
      <c r="D33" s="6">
        <v>3452</v>
      </c>
      <c r="E33" s="6">
        <v>20497</v>
      </c>
    </row>
    <row r="34" spans="1:5" x14ac:dyDescent="0.25">
      <c r="A34" s="2" t="s">
        <v>1543</v>
      </c>
      <c r="B34" s="4" t="s">
        <v>61</v>
      </c>
      <c r="C34" s="4">
        <v>11</v>
      </c>
      <c r="D34" s="4">
        <v>28</v>
      </c>
      <c r="E34" s="4">
        <v>71</v>
      </c>
    </row>
    <row r="35" spans="1:5" ht="30" x14ac:dyDescent="0.25">
      <c r="A35" s="2" t="s">
        <v>1428</v>
      </c>
      <c r="B35" s="4" t="s">
        <v>5</v>
      </c>
      <c r="C35" s="4" t="s">
        <v>5</v>
      </c>
      <c r="D35" s="4" t="s">
        <v>5</v>
      </c>
      <c r="E35" s="4" t="s">
        <v>5</v>
      </c>
    </row>
    <row r="36" spans="1:5" ht="30" x14ac:dyDescent="0.25">
      <c r="A36" s="3" t="s">
        <v>1537</v>
      </c>
      <c r="B36" s="4" t="s">
        <v>5</v>
      </c>
      <c r="C36" s="4" t="s">
        <v>5</v>
      </c>
      <c r="D36" s="4" t="s">
        <v>5</v>
      </c>
      <c r="E36" s="4" t="s">
        <v>5</v>
      </c>
    </row>
    <row r="37" spans="1:5" x14ac:dyDescent="0.25">
      <c r="A37" s="2" t="s">
        <v>1538</v>
      </c>
      <c r="B37" s="4" t="s">
        <v>61</v>
      </c>
      <c r="C37" s="4">
        <v>10</v>
      </c>
      <c r="D37" s="4">
        <v>5</v>
      </c>
      <c r="E37" s="4">
        <v>15</v>
      </c>
    </row>
    <row r="38" spans="1:5" ht="30" x14ac:dyDescent="0.25">
      <c r="A38" s="2" t="s">
        <v>1539</v>
      </c>
      <c r="B38" s="4" t="s">
        <v>61</v>
      </c>
      <c r="C38" s="6">
        <v>19773</v>
      </c>
      <c r="D38" s="6">
        <v>10735</v>
      </c>
      <c r="E38" s="6">
        <v>33629</v>
      </c>
    </row>
    <row r="39" spans="1:5" x14ac:dyDescent="0.25">
      <c r="A39" s="2" t="s">
        <v>1540</v>
      </c>
      <c r="B39" s="4" t="s">
        <v>61</v>
      </c>
      <c r="C39" s="4">
        <v>10</v>
      </c>
      <c r="D39" s="6">
        <v>1030</v>
      </c>
      <c r="E39" s="4">
        <v>440</v>
      </c>
    </row>
    <row r="40" spans="1:5" x14ac:dyDescent="0.25">
      <c r="A40" s="2" t="s">
        <v>1541</v>
      </c>
      <c r="B40" s="4" t="s">
        <v>61</v>
      </c>
      <c r="C40" s="4">
        <v>194</v>
      </c>
      <c r="D40" s="4">
        <v>63</v>
      </c>
      <c r="E40" s="4">
        <v>321</v>
      </c>
    </row>
    <row r="41" spans="1:5" ht="30" x14ac:dyDescent="0.25">
      <c r="A41" s="2" t="s">
        <v>1542</v>
      </c>
      <c r="B41" s="4" t="s">
        <v>61</v>
      </c>
      <c r="C41" s="6">
        <v>19569</v>
      </c>
      <c r="D41" s="6">
        <v>9642</v>
      </c>
      <c r="E41" s="6">
        <v>32868</v>
      </c>
    </row>
    <row r="42" spans="1:5" x14ac:dyDescent="0.25">
      <c r="A42" s="2" t="s">
        <v>1543</v>
      </c>
      <c r="B42" s="4" t="s">
        <v>61</v>
      </c>
      <c r="C42" s="4">
        <v>5</v>
      </c>
      <c r="D42" s="4">
        <v>14</v>
      </c>
      <c r="E42" s="4">
        <v>16</v>
      </c>
    </row>
    <row r="43" spans="1:5" ht="30" x14ac:dyDescent="0.25">
      <c r="A43" s="2" t="s">
        <v>1429</v>
      </c>
      <c r="B43" s="4" t="s">
        <v>5</v>
      </c>
      <c r="C43" s="4" t="s">
        <v>5</v>
      </c>
      <c r="D43" s="4" t="s">
        <v>5</v>
      </c>
      <c r="E43" s="4" t="s">
        <v>5</v>
      </c>
    </row>
    <row r="44" spans="1:5" ht="30" x14ac:dyDescent="0.25">
      <c r="A44" s="3" t="s">
        <v>1537</v>
      </c>
      <c r="B44" s="4" t="s">
        <v>5</v>
      </c>
      <c r="C44" s="4" t="s">
        <v>5</v>
      </c>
      <c r="D44" s="4" t="s">
        <v>5</v>
      </c>
      <c r="E44" s="4" t="s">
        <v>5</v>
      </c>
    </row>
    <row r="45" spans="1:5" x14ac:dyDescent="0.25">
      <c r="A45" s="2" t="s">
        <v>1538</v>
      </c>
      <c r="B45" s="4" t="s">
        <v>61</v>
      </c>
      <c r="C45" s="4" t="s">
        <v>61</v>
      </c>
      <c r="D45" s="4" t="s">
        <v>61</v>
      </c>
      <c r="E45" s="4" t="s">
        <v>61</v>
      </c>
    </row>
    <row r="46" spans="1:5" ht="30" x14ac:dyDescent="0.25">
      <c r="A46" s="2" t="s">
        <v>1539</v>
      </c>
      <c r="B46" s="4" t="s">
        <v>61</v>
      </c>
      <c r="C46" s="4" t="s">
        <v>61</v>
      </c>
      <c r="D46" s="4" t="s">
        <v>61</v>
      </c>
      <c r="E46" s="4" t="s">
        <v>61</v>
      </c>
    </row>
    <row r="47" spans="1:5" x14ac:dyDescent="0.25">
      <c r="A47" s="2" t="s">
        <v>1540</v>
      </c>
      <c r="B47" s="4" t="s">
        <v>61</v>
      </c>
      <c r="C47" s="4" t="s">
        <v>61</v>
      </c>
      <c r="D47" s="4" t="s">
        <v>61</v>
      </c>
      <c r="E47" s="4" t="s">
        <v>61</v>
      </c>
    </row>
    <row r="48" spans="1:5" x14ac:dyDescent="0.25">
      <c r="A48" s="2" t="s">
        <v>1541</v>
      </c>
      <c r="B48" s="4" t="s">
        <v>61</v>
      </c>
      <c r="C48" s="4" t="s">
        <v>61</v>
      </c>
      <c r="D48" s="4" t="s">
        <v>61</v>
      </c>
      <c r="E48" s="4" t="s">
        <v>61</v>
      </c>
    </row>
    <row r="49" spans="1:5" ht="30" x14ac:dyDescent="0.25">
      <c r="A49" s="2" t="s">
        <v>1542</v>
      </c>
      <c r="B49" s="4" t="s">
        <v>61</v>
      </c>
      <c r="C49" s="4" t="s">
        <v>61</v>
      </c>
      <c r="D49" s="4" t="s">
        <v>61</v>
      </c>
      <c r="E49" s="4" t="s">
        <v>61</v>
      </c>
    </row>
    <row r="50" spans="1:5" x14ac:dyDescent="0.25">
      <c r="A50" s="2" t="s">
        <v>1543</v>
      </c>
      <c r="B50" s="4" t="s">
        <v>61</v>
      </c>
      <c r="C50" s="4" t="s">
        <v>61</v>
      </c>
      <c r="D50" s="4" t="s">
        <v>61</v>
      </c>
      <c r="E50" s="4" t="s">
        <v>61</v>
      </c>
    </row>
    <row r="51" spans="1:5" ht="30" x14ac:dyDescent="0.25">
      <c r="A51" s="2" t="s">
        <v>1406</v>
      </c>
      <c r="B51" s="4" t="s">
        <v>5</v>
      </c>
      <c r="C51" s="4" t="s">
        <v>5</v>
      </c>
      <c r="D51" s="4" t="s">
        <v>5</v>
      </c>
      <c r="E51" s="4" t="s">
        <v>5</v>
      </c>
    </row>
    <row r="52" spans="1:5" ht="30" x14ac:dyDescent="0.25">
      <c r="A52" s="3" t="s">
        <v>1537</v>
      </c>
      <c r="B52" s="4" t="s">
        <v>5</v>
      </c>
      <c r="C52" s="4" t="s">
        <v>5</v>
      </c>
      <c r="D52" s="4" t="s">
        <v>5</v>
      </c>
      <c r="E52" s="4" t="s">
        <v>5</v>
      </c>
    </row>
    <row r="53" spans="1:5" x14ac:dyDescent="0.25">
      <c r="A53" s="2" t="s">
        <v>1538</v>
      </c>
      <c r="B53" s="4">
        <v>3</v>
      </c>
      <c r="C53" s="4" t="s">
        <v>61</v>
      </c>
      <c r="D53" s="4">
        <v>11</v>
      </c>
      <c r="E53" s="4">
        <v>14</v>
      </c>
    </row>
    <row r="54" spans="1:5" ht="30" x14ac:dyDescent="0.25">
      <c r="A54" s="2" t="s">
        <v>1539</v>
      </c>
      <c r="B54" s="6">
        <v>1253</v>
      </c>
      <c r="C54" s="4" t="s">
        <v>61</v>
      </c>
      <c r="D54" s="6">
        <v>3611</v>
      </c>
      <c r="E54" s="6">
        <v>7707</v>
      </c>
    </row>
    <row r="55" spans="1:5" x14ac:dyDescent="0.25">
      <c r="A55" s="2" t="s">
        <v>1540</v>
      </c>
      <c r="B55" s="4" t="s">
        <v>61</v>
      </c>
      <c r="C55" s="4" t="s">
        <v>61</v>
      </c>
      <c r="D55" s="4" t="s">
        <v>5</v>
      </c>
      <c r="E55" s="4" t="s">
        <v>5</v>
      </c>
    </row>
    <row r="56" spans="1:5" x14ac:dyDescent="0.25">
      <c r="A56" s="2" t="s">
        <v>1541</v>
      </c>
      <c r="B56" s="4">
        <v>10</v>
      </c>
      <c r="C56" s="4" t="s">
        <v>61</v>
      </c>
      <c r="D56" s="4">
        <v>19</v>
      </c>
      <c r="E56" s="4">
        <v>26</v>
      </c>
    </row>
    <row r="57" spans="1:5" ht="30" x14ac:dyDescent="0.25">
      <c r="A57" s="2" t="s">
        <v>1542</v>
      </c>
      <c r="B57" s="6">
        <v>1243</v>
      </c>
      <c r="C57" s="4" t="s">
        <v>61</v>
      </c>
      <c r="D57" s="6">
        <v>3592</v>
      </c>
      <c r="E57" s="6">
        <v>7681</v>
      </c>
    </row>
    <row r="58" spans="1:5" x14ac:dyDescent="0.25">
      <c r="A58" s="2" t="s">
        <v>1543</v>
      </c>
      <c r="B58" s="4" t="s">
        <v>61</v>
      </c>
      <c r="C58" s="4" t="s">
        <v>61</v>
      </c>
      <c r="D58" s="4">
        <v>11</v>
      </c>
      <c r="E58" s="4">
        <v>37</v>
      </c>
    </row>
    <row r="59" spans="1:5" ht="30" x14ac:dyDescent="0.25">
      <c r="A59" s="2" t="s">
        <v>1410</v>
      </c>
      <c r="B59" s="4" t="s">
        <v>5</v>
      </c>
      <c r="C59" s="4" t="s">
        <v>5</v>
      </c>
      <c r="D59" s="4" t="s">
        <v>5</v>
      </c>
      <c r="E59" s="4" t="s">
        <v>5</v>
      </c>
    </row>
    <row r="60" spans="1:5" ht="30" x14ac:dyDescent="0.25">
      <c r="A60" s="3" t="s">
        <v>1537</v>
      </c>
      <c r="B60" s="4" t="s">
        <v>5</v>
      </c>
      <c r="C60" s="4" t="s">
        <v>5</v>
      </c>
      <c r="D60" s="4" t="s">
        <v>5</v>
      </c>
      <c r="E60" s="4" t="s">
        <v>5</v>
      </c>
    </row>
    <row r="61" spans="1:5" x14ac:dyDescent="0.25">
      <c r="A61" s="2" t="s">
        <v>1538</v>
      </c>
      <c r="B61" s="4" t="s">
        <v>61</v>
      </c>
      <c r="C61" s="4" t="s">
        <v>61</v>
      </c>
      <c r="D61" s="4" t="s">
        <v>61</v>
      </c>
      <c r="E61" s="4" t="s">
        <v>61</v>
      </c>
    </row>
    <row r="62" spans="1:5" ht="30" x14ac:dyDescent="0.25">
      <c r="A62" s="2" t="s">
        <v>1539</v>
      </c>
      <c r="B62" s="4" t="s">
        <v>61</v>
      </c>
      <c r="C62" s="4" t="s">
        <v>61</v>
      </c>
      <c r="D62" s="4" t="s">
        <v>61</v>
      </c>
      <c r="E62" s="4" t="s">
        <v>61</v>
      </c>
    </row>
    <row r="63" spans="1:5" x14ac:dyDescent="0.25">
      <c r="A63" s="2" t="s">
        <v>1540</v>
      </c>
      <c r="B63" s="4" t="s">
        <v>61</v>
      </c>
      <c r="C63" s="4" t="s">
        <v>61</v>
      </c>
      <c r="D63" s="4" t="s">
        <v>61</v>
      </c>
      <c r="E63" s="4" t="s">
        <v>61</v>
      </c>
    </row>
    <row r="64" spans="1:5" x14ac:dyDescent="0.25">
      <c r="A64" s="2" t="s">
        <v>1541</v>
      </c>
      <c r="B64" s="4" t="s">
        <v>61</v>
      </c>
      <c r="C64" s="4" t="s">
        <v>61</v>
      </c>
      <c r="D64" s="4" t="s">
        <v>61</v>
      </c>
      <c r="E64" s="4" t="s">
        <v>61</v>
      </c>
    </row>
    <row r="65" spans="1:5" ht="30" x14ac:dyDescent="0.25">
      <c r="A65" s="2" t="s">
        <v>1542</v>
      </c>
      <c r="B65" s="4" t="s">
        <v>61</v>
      </c>
      <c r="C65" s="4" t="s">
        <v>5</v>
      </c>
      <c r="D65" s="4" t="s">
        <v>61</v>
      </c>
      <c r="E65" s="4" t="s">
        <v>61</v>
      </c>
    </row>
    <row r="66" spans="1:5" x14ac:dyDescent="0.25">
      <c r="A66" s="2" t="s">
        <v>1543</v>
      </c>
      <c r="B66" s="4" t="s">
        <v>61</v>
      </c>
      <c r="C66" s="4" t="s">
        <v>61</v>
      </c>
      <c r="D66" s="4" t="s">
        <v>61</v>
      </c>
      <c r="E66" s="4" t="s">
        <v>61</v>
      </c>
    </row>
    <row r="67" spans="1:5" ht="30" x14ac:dyDescent="0.25">
      <c r="A67" s="2" t="s">
        <v>1430</v>
      </c>
      <c r="B67" s="4" t="s">
        <v>5</v>
      </c>
      <c r="C67" s="4" t="s">
        <v>5</v>
      </c>
      <c r="D67" s="4" t="s">
        <v>5</v>
      </c>
      <c r="E67" s="4" t="s">
        <v>5</v>
      </c>
    </row>
    <row r="68" spans="1:5" ht="30" x14ac:dyDescent="0.25">
      <c r="A68" s="3" t="s">
        <v>1537</v>
      </c>
      <c r="B68" s="4" t="s">
        <v>5</v>
      </c>
      <c r="C68" s="4" t="s">
        <v>5</v>
      </c>
      <c r="D68" s="4" t="s">
        <v>5</v>
      </c>
      <c r="E68" s="4" t="s">
        <v>5</v>
      </c>
    </row>
    <row r="69" spans="1:5" x14ac:dyDescent="0.25">
      <c r="A69" s="2" t="s">
        <v>1538</v>
      </c>
      <c r="B69" s="4" t="s">
        <v>61</v>
      </c>
      <c r="C69" s="4" t="s">
        <v>61</v>
      </c>
      <c r="D69" s="4" t="s">
        <v>61</v>
      </c>
      <c r="E69" s="4" t="s">
        <v>61</v>
      </c>
    </row>
    <row r="70" spans="1:5" ht="30" x14ac:dyDescent="0.25">
      <c r="A70" s="2" t="s">
        <v>1539</v>
      </c>
      <c r="B70" s="4" t="s">
        <v>61</v>
      </c>
      <c r="C70" s="4" t="s">
        <v>61</v>
      </c>
      <c r="D70" s="4" t="s">
        <v>61</v>
      </c>
      <c r="E70" s="4" t="s">
        <v>61</v>
      </c>
    </row>
    <row r="71" spans="1:5" x14ac:dyDescent="0.25">
      <c r="A71" s="2" t="s">
        <v>1540</v>
      </c>
      <c r="B71" s="4" t="s">
        <v>61</v>
      </c>
      <c r="C71" s="4" t="s">
        <v>61</v>
      </c>
      <c r="D71" s="4" t="s">
        <v>61</v>
      </c>
      <c r="E71" s="4" t="s">
        <v>61</v>
      </c>
    </row>
    <row r="72" spans="1:5" x14ac:dyDescent="0.25">
      <c r="A72" s="2" t="s">
        <v>1541</v>
      </c>
      <c r="B72" s="4" t="s">
        <v>61</v>
      </c>
      <c r="C72" s="4" t="s">
        <v>61</v>
      </c>
      <c r="D72" s="4" t="s">
        <v>61</v>
      </c>
      <c r="E72" s="4" t="s">
        <v>61</v>
      </c>
    </row>
    <row r="73" spans="1:5" ht="30" x14ac:dyDescent="0.25">
      <c r="A73" s="2" t="s">
        <v>1542</v>
      </c>
      <c r="B73" s="4" t="s">
        <v>61</v>
      </c>
      <c r="C73" s="4" t="s">
        <v>61</v>
      </c>
      <c r="D73" s="4" t="s">
        <v>61</v>
      </c>
      <c r="E73" s="4" t="s">
        <v>61</v>
      </c>
    </row>
    <row r="74" spans="1:5" x14ac:dyDescent="0.25">
      <c r="A74" s="2" t="s">
        <v>1543</v>
      </c>
      <c r="B74" s="4" t="s">
        <v>61</v>
      </c>
      <c r="C74" s="4" t="s">
        <v>61</v>
      </c>
      <c r="D74" s="4" t="s">
        <v>61</v>
      </c>
      <c r="E74" s="4" t="s">
        <v>61</v>
      </c>
    </row>
    <row r="75" spans="1:5" ht="30" x14ac:dyDescent="0.25">
      <c r="A75" s="2" t="s">
        <v>1431</v>
      </c>
      <c r="B75" s="4" t="s">
        <v>5</v>
      </c>
      <c r="C75" s="4" t="s">
        <v>5</v>
      </c>
      <c r="D75" s="4" t="s">
        <v>5</v>
      </c>
      <c r="E75" s="4" t="s">
        <v>5</v>
      </c>
    </row>
    <row r="76" spans="1:5" ht="30" x14ac:dyDescent="0.25">
      <c r="A76" s="3" t="s">
        <v>1537</v>
      </c>
      <c r="B76" s="4" t="s">
        <v>5</v>
      </c>
      <c r="C76" s="4" t="s">
        <v>5</v>
      </c>
      <c r="D76" s="4" t="s">
        <v>5</v>
      </c>
      <c r="E76" s="4" t="s">
        <v>5</v>
      </c>
    </row>
    <row r="77" spans="1:5" x14ac:dyDescent="0.25">
      <c r="A77" s="2" t="s">
        <v>1538</v>
      </c>
      <c r="B77" s="4" t="s">
        <v>61</v>
      </c>
      <c r="C77" s="4">
        <v>1</v>
      </c>
      <c r="D77" s="4">
        <v>2</v>
      </c>
      <c r="E77" s="4">
        <v>6</v>
      </c>
    </row>
    <row r="78" spans="1:5" ht="30" x14ac:dyDescent="0.25">
      <c r="A78" s="2" t="s">
        <v>1539</v>
      </c>
      <c r="B78" s="4" t="s">
        <v>61</v>
      </c>
      <c r="C78" s="6">
        <v>2581</v>
      </c>
      <c r="D78" s="4">
        <v>286</v>
      </c>
      <c r="E78" s="6">
        <v>6460</v>
      </c>
    </row>
    <row r="79" spans="1:5" x14ac:dyDescent="0.25">
      <c r="A79" s="2" t="s">
        <v>1540</v>
      </c>
      <c r="B79" s="4" t="s">
        <v>61</v>
      </c>
      <c r="C79" s="4">
        <v>1</v>
      </c>
      <c r="D79" s="4" t="s">
        <v>5</v>
      </c>
      <c r="E79" s="4" t="s">
        <v>5</v>
      </c>
    </row>
    <row r="80" spans="1:5" x14ac:dyDescent="0.25">
      <c r="A80" s="2" t="s">
        <v>1541</v>
      </c>
      <c r="B80" s="4" t="s">
        <v>61</v>
      </c>
      <c r="C80" s="4">
        <v>26</v>
      </c>
      <c r="D80" s="4" t="s">
        <v>5</v>
      </c>
      <c r="E80" s="4">
        <v>259</v>
      </c>
    </row>
    <row r="81" spans="1:5" ht="30" x14ac:dyDescent="0.25">
      <c r="A81" s="2" t="s">
        <v>1542</v>
      </c>
      <c r="B81" s="4" t="s">
        <v>61</v>
      </c>
      <c r="C81" s="6">
        <v>2555</v>
      </c>
      <c r="D81" s="4">
        <v>286</v>
      </c>
      <c r="E81" s="6">
        <v>6201</v>
      </c>
    </row>
    <row r="82" spans="1:5" x14ac:dyDescent="0.25">
      <c r="A82" s="2" t="s">
        <v>1543</v>
      </c>
      <c r="B82" s="4" t="s">
        <v>61</v>
      </c>
      <c r="C82" s="4" t="s">
        <v>5</v>
      </c>
      <c r="D82" s="8">
        <v>1</v>
      </c>
      <c r="E82" s="8">
        <v>1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4</v>
      </c>
      <c r="B1" s="7" t="s">
        <v>86</v>
      </c>
      <c r="C1" s="7"/>
      <c r="D1" s="7" t="s">
        <v>1</v>
      </c>
      <c r="E1" s="7"/>
    </row>
    <row r="2" spans="1:5" ht="30" x14ac:dyDescent="0.25">
      <c r="A2" s="1" t="s">
        <v>25</v>
      </c>
      <c r="B2" s="1" t="s">
        <v>2</v>
      </c>
      <c r="C2" s="1" t="s">
        <v>87</v>
      </c>
      <c r="D2" s="1" t="s">
        <v>2</v>
      </c>
      <c r="E2" s="1" t="s">
        <v>87</v>
      </c>
    </row>
    <row r="3" spans="1:5" x14ac:dyDescent="0.25">
      <c r="A3" s="1"/>
      <c r="B3" s="1" t="s">
        <v>1536</v>
      </c>
      <c r="C3" s="1" t="s">
        <v>1536</v>
      </c>
      <c r="D3" s="1" t="s">
        <v>1536</v>
      </c>
      <c r="E3" s="1" t="s">
        <v>1536</v>
      </c>
    </row>
    <row r="4" spans="1:5" ht="30" x14ac:dyDescent="0.25">
      <c r="A4" s="3" t="s">
        <v>1545</v>
      </c>
      <c r="B4" s="4" t="s">
        <v>5</v>
      </c>
      <c r="C4" s="4" t="s">
        <v>5</v>
      </c>
      <c r="D4" s="4" t="s">
        <v>5</v>
      </c>
      <c r="E4" s="4" t="s">
        <v>5</v>
      </c>
    </row>
    <row r="5" spans="1:5" x14ac:dyDescent="0.25">
      <c r="A5" s="2" t="s">
        <v>1538</v>
      </c>
      <c r="B5" s="4">
        <v>3</v>
      </c>
      <c r="C5" s="4">
        <v>13</v>
      </c>
      <c r="D5" s="4">
        <v>13</v>
      </c>
      <c r="E5" s="4">
        <v>32</v>
      </c>
    </row>
    <row r="6" spans="1:5" x14ac:dyDescent="0.25">
      <c r="A6" s="2" t="s">
        <v>1546</v>
      </c>
      <c r="B6" s="8">
        <v>1637</v>
      </c>
      <c r="C6" s="8">
        <v>11276</v>
      </c>
      <c r="D6" s="8">
        <v>6070</v>
      </c>
      <c r="E6" s="8">
        <v>30477</v>
      </c>
    </row>
    <row r="7" spans="1:5" ht="30" x14ac:dyDescent="0.25">
      <c r="A7" s="2" t="s">
        <v>1417</v>
      </c>
      <c r="B7" s="4" t="s">
        <v>5</v>
      </c>
      <c r="C7" s="4" t="s">
        <v>5</v>
      </c>
      <c r="D7" s="4" t="s">
        <v>5</v>
      </c>
      <c r="E7" s="4" t="s">
        <v>5</v>
      </c>
    </row>
    <row r="8" spans="1:5" ht="30" x14ac:dyDescent="0.25">
      <c r="A8" s="3" t="s">
        <v>1545</v>
      </c>
      <c r="B8" s="4" t="s">
        <v>5</v>
      </c>
      <c r="C8" s="4" t="s">
        <v>5</v>
      </c>
      <c r="D8" s="4" t="s">
        <v>5</v>
      </c>
      <c r="E8" s="4" t="s">
        <v>5</v>
      </c>
    </row>
    <row r="9" spans="1:5" x14ac:dyDescent="0.25">
      <c r="A9" s="2" t="s">
        <v>1538</v>
      </c>
      <c r="B9" s="4" t="s">
        <v>5</v>
      </c>
      <c r="C9" s="4">
        <v>5</v>
      </c>
      <c r="D9" s="4">
        <v>3</v>
      </c>
      <c r="E9" s="4">
        <v>10</v>
      </c>
    </row>
    <row r="10" spans="1:5" x14ac:dyDescent="0.25">
      <c r="A10" s="2" t="s">
        <v>1546</v>
      </c>
      <c r="B10" s="4" t="s">
        <v>5</v>
      </c>
      <c r="C10" s="6">
        <v>4263</v>
      </c>
      <c r="D10" s="6">
        <v>2506</v>
      </c>
      <c r="E10" s="6">
        <v>10611</v>
      </c>
    </row>
    <row r="11" spans="1:5" ht="30" x14ac:dyDescent="0.25">
      <c r="A11" s="2" t="s">
        <v>1418</v>
      </c>
      <c r="B11" s="4" t="s">
        <v>5</v>
      </c>
      <c r="C11" s="4" t="s">
        <v>5</v>
      </c>
      <c r="D11" s="4" t="s">
        <v>5</v>
      </c>
      <c r="E11" s="4" t="s">
        <v>5</v>
      </c>
    </row>
    <row r="12" spans="1:5" ht="30" x14ac:dyDescent="0.25">
      <c r="A12" s="3" t="s">
        <v>1545</v>
      </c>
      <c r="B12" s="4" t="s">
        <v>5</v>
      </c>
      <c r="C12" s="4" t="s">
        <v>5</v>
      </c>
      <c r="D12" s="4" t="s">
        <v>5</v>
      </c>
      <c r="E12" s="4" t="s">
        <v>5</v>
      </c>
    </row>
    <row r="13" spans="1:5" x14ac:dyDescent="0.25">
      <c r="A13" s="2" t="s">
        <v>1538</v>
      </c>
      <c r="B13" s="4">
        <v>2</v>
      </c>
      <c r="C13" s="4">
        <v>1</v>
      </c>
      <c r="D13" s="4">
        <v>3</v>
      </c>
      <c r="E13" s="4">
        <v>3</v>
      </c>
    </row>
    <row r="14" spans="1:5" x14ac:dyDescent="0.25">
      <c r="A14" s="2" t="s">
        <v>1546</v>
      </c>
      <c r="B14" s="6">
        <v>1330</v>
      </c>
      <c r="C14" s="6">
        <v>1049</v>
      </c>
      <c r="D14" s="6">
        <v>1490</v>
      </c>
      <c r="E14" s="6">
        <v>4442</v>
      </c>
    </row>
    <row r="15" spans="1:5" ht="30" x14ac:dyDescent="0.25">
      <c r="A15" s="2" t="s">
        <v>1419</v>
      </c>
      <c r="B15" s="4" t="s">
        <v>5</v>
      </c>
      <c r="C15" s="4" t="s">
        <v>5</v>
      </c>
      <c r="D15" s="4" t="s">
        <v>5</v>
      </c>
      <c r="E15" s="4" t="s">
        <v>5</v>
      </c>
    </row>
    <row r="16" spans="1:5" ht="30" x14ac:dyDescent="0.25">
      <c r="A16" s="3" t="s">
        <v>1545</v>
      </c>
      <c r="B16" s="4" t="s">
        <v>5</v>
      </c>
      <c r="C16" s="4" t="s">
        <v>5</v>
      </c>
      <c r="D16" s="4" t="s">
        <v>5</v>
      </c>
      <c r="E16" s="4" t="s">
        <v>5</v>
      </c>
    </row>
    <row r="17" spans="1:5" x14ac:dyDescent="0.25">
      <c r="A17" s="2" t="s">
        <v>1538</v>
      </c>
      <c r="B17" s="4" t="s">
        <v>61</v>
      </c>
      <c r="C17" s="4" t="s">
        <v>61</v>
      </c>
      <c r="D17" s="4" t="s">
        <v>61</v>
      </c>
      <c r="E17" s="4">
        <v>1</v>
      </c>
    </row>
    <row r="18" spans="1:5" x14ac:dyDescent="0.25">
      <c r="A18" s="2" t="s">
        <v>1546</v>
      </c>
      <c r="B18" s="4" t="s">
        <v>61</v>
      </c>
      <c r="C18" s="4" t="s">
        <v>61</v>
      </c>
      <c r="D18" s="4" t="s">
        <v>61</v>
      </c>
      <c r="E18" s="4">
        <v>193</v>
      </c>
    </row>
    <row r="19" spans="1:5" ht="30" x14ac:dyDescent="0.25">
      <c r="A19" s="2" t="s">
        <v>1420</v>
      </c>
      <c r="B19" s="4" t="s">
        <v>5</v>
      </c>
      <c r="C19" s="4" t="s">
        <v>5</v>
      </c>
      <c r="D19" s="4" t="s">
        <v>5</v>
      </c>
      <c r="E19" s="4" t="s">
        <v>5</v>
      </c>
    </row>
    <row r="20" spans="1:5" ht="30" x14ac:dyDescent="0.25">
      <c r="A20" s="3" t="s">
        <v>1545</v>
      </c>
      <c r="B20" s="4" t="s">
        <v>5</v>
      </c>
      <c r="C20" s="4" t="s">
        <v>5</v>
      </c>
      <c r="D20" s="4" t="s">
        <v>5</v>
      </c>
      <c r="E20" s="4" t="s">
        <v>5</v>
      </c>
    </row>
    <row r="21" spans="1:5" x14ac:dyDescent="0.25">
      <c r="A21" s="2" t="s">
        <v>1538</v>
      </c>
      <c r="B21" s="4">
        <v>1</v>
      </c>
      <c r="C21" s="4">
        <v>3</v>
      </c>
      <c r="D21" s="4">
        <v>3</v>
      </c>
      <c r="E21" s="4">
        <v>7</v>
      </c>
    </row>
    <row r="22" spans="1:5" x14ac:dyDescent="0.25">
      <c r="A22" s="2" t="s">
        <v>1546</v>
      </c>
      <c r="B22" s="4">
        <v>307</v>
      </c>
      <c r="C22" s="6">
        <v>1794</v>
      </c>
      <c r="D22" s="6">
        <v>1089</v>
      </c>
      <c r="E22" s="6">
        <v>6700</v>
      </c>
    </row>
    <row r="23" spans="1:5" ht="30" x14ac:dyDescent="0.25">
      <c r="A23" s="2" t="s">
        <v>1421</v>
      </c>
      <c r="B23" s="4" t="s">
        <v>5</v>
      </c>
      <c r="C23" s="4" t="s">
        <v>5</v>
      </c>
      <c r="D23" s="4" t="s">
        <v>5</v>
      </c>
      <c r="E23" s="4" t="s">
        <v>5</v>
      </c>
    </row>
    <row r="24" spans="1:5" ht="30" x14ac:dyDescent="0.25">
      <c r="A24" s="3" t="s">
        <v>1545</v>
      </c>
      <c r="B24" s="4" t="s">
        <v>5</v>
      </c>
      <c r="C24" s="4" t="s">
        <v>5</v>
      </c>
      <c r="D24" s="4" t="s">
        <v>5</v>
      </c>
      <c r="E24" s="4" t="s">
        <v>5</v>
      </c>
    </row>
    <row r="25" spans="1:5" x14ac:dyDescent="0.25">
      <c r="A25" s="2" t="s">
        <v>1538</v>
      </c>
      <c r="B25" s="4" t="s">
        <v>61</v>
      </c>
      <c r="C25" s="4" t="s">
        <v>61</v>
      </c>
      <c r="D25" s="4" t="s">
        <v>61</v>
      </c>
      <c r="E25" s="4" t="s">
        <v>61</v>
      </c>
    </row>
    <row r="26" spans="1:5" x14ac:dyDescent="0.25">
      <c r="A26" s="2" t="s">
        <v>1546</v>
      </c>
      <c r="B26" s="4" t="s">
        <v>61</v>
      </c>
      <c r="C26" s="4" t="s">
        <v>5</v>
      </c>
      <c r="D26" s="4" t="s">
        <v>61</v>
      </c>
      <c r="E26" s="4" t="s">
        <v>61</v>
      </c>
    </row>
    <row r="27" spans="1:5" ht="30" x14ac:dyDescent="0.25">
      <c r="A27" s="2" t="s">
        <v>1422</v>
      </c>
      <c r="B27" s="4" t="s">
        <v>5</v>
      </c>
      <c r="C27" s="4" t="s">
        <v>5</v>
      </c>
      <c r="D27" s="4" t="s">
        <v>5</v>
      </c>
      <c r="E27" s="4" t="s">
        <v>5</v>
      </c>
    </row>
    <row r="28" spans="1:5" ht="30" x14ac:dyDescent="0.25">
      <c r="A28" s="3" t="s">
        <v>1545</v>
      </c>
      <c r="B28" s="4" t="s">
        <v>5</v>
      </c>
      <c r="C28" s="4" t="s">
        <v>5</v>
      </c>
      <c r="D28" s="4" t="s">
        <v>5</v>
      </c>
      <c r="E28" s="4" t="s">
        <v>5</v>
      </c>
    </row>
    <row r="29" spans="1:5" x14ac:dyDescent="0.25">
      <c r="A29" s="2" t="s">
        <v>1538</v>
      </c>
      <c r="B29" s="4" t="s">
        <v>61</v>
      </c>
      <c r="C29" s="4" t="s">
        <v>61</v>
      </c>
      <c r="D29" s="4" t="s">
        <v>61</v>
      </c>
      <c r="E29" s="4" t="s">
        <v>61</v>
      </c>
    </row>
    <row r="30" spans="1:5" x14ac:dyDescent="0.25">
      <c r="A30" s="2" t="s">
        <v>1546</v>
      </c>
      <c r="B30" s="4" t="s">
        <v>61</v>
      </c>
      <c r="C30" s="4" t="s">
        <v>61</v>
      </c>
      <c r="D30" s="4" t="s">
        <v>61</v>
      </c>
      <c r="E30" s="4" t="s">
        <v>61</v>
      </c>
    </row>
    <row r="31" spans="1:5" ht="30" x14ac:dyDescent="0.25">
      <c r="A31" s="2" t="s">
        <v>1423</v>
      </c>
      <c r="B31" s="4" t="s">
        <v>5</v>
      </c>
      <c r="C31" s="4" t="s">
        <v>5</v>
      </c>
      <c r="D31" s="4" t="s">
        <v>5</v>
      </c>
      <c r="E31" s="4" t="s">
        <v>5</v>
      </c>
    </row>
    <row r="32" spans="1:5" ht="30" x14ac:dyDescent="0.25">
      <c r="A32" s="3" t="s">
        <v>1545</v>
      </c>
      <c r="B32" s="4" t="s">
        <v>5</v>
      </c>
      <c r="C32" s="4" t="s">
        <v>5</v>
      </c>
      <c r="D32" s="4" t="s">
        <v>5</v>
      </c>
      <c r="E32" s="4" t="s">
        <v>5</v>
      </c>
    </row>
    <row r="33" spans="1:5" x14ac:dyDescent="0.25">
      <c r="A33" s="2" t="s">
        <v>1538</v>
      </c>
      <c r="B33" s="4" t="s">
        <v>5</v>
      </c>
      <c r="C33" s="4">
        <v>1</v>
      </c>
      <c r="D33" s="4">
        <v>2</v>
      </c>
      <c r="E33" s="4">
        <v>5</v>
      </c>
    </row>
    <row r="34" spans="1:5" x14ac:dyDescent="0.25">
      <c r="A34" s="2" t="s">
        <v>1546</v>
      </c>
      <c r="B34" s="4" t="s">
        <v>5</v>
      </c>
      <c r="C34" s="4">
        <v>347</v>
      </c>
      <c r="D34" s="4">
        <v>330</v>
      </c>
      <c r="E34" s="6">
        <v>4013</v>
      </c>
    </row>
    <row r="35" spans="1:5" x14ac:dyDescent="0.25">
      <c r="A35" s="2" t="s">
        <v>1404</v>
      </c>
      <c r="B35" s="4" t="s">
        <v>5</v>
      </c>
      <c r="C35" s="4" t="s">
        <v>5</v>
      </c>
      <c r="D35" s="4" t="s">
        <v>5</v>
      </c>
      <c r="E35" s="4" t="s">
        <v>5</v>
      </c>
    </row>
    <row r="36" spans="1:5" ht="30" x14ac:dyDescent="0.25">
      <c r="A36" s="3" t="s">
        <v>1545</v>
      </c>
      <c r="B36" s="4" t="s">
        <v>5</v>
      </c>
      <c r="C36" s="4" t="s">
        <v>5</v>
      </c>
      <c r="D36" s="4" t="s">
        <v>5</v>
      </c>
      <c r="E36" s="4" t="s">
        <v>5</v>
      </c>
    </row>
    <row r="37" spans="1:5" x14ac:dyDescent="0.25">
      <c r="A37" s="2" t="s">
        <v>1538</v>
      </c>
      <c r="B37" s="4" t="s">
        <v>5</v>
      </c>
      <c r="C37" s="4">
        <v>3</v>
      </c>
      <c r="D37" s="4">
        <v>2</v>
      </c>
      <c r="E37" s="4">
        <v>5</v>
      </c>
    </row>
    <row r="38" spans="1:5" x14ac:dyDescent="0.25">
      <c r="A38" s="2" t="s">
        <v>1546</v>
      </c>
      <c r="B38" s="4" t="s">
        <v>5</v>
      </c>
      <c r="C38" s="6">
        <v>3823</v>
      </c>
      <c r="D38" s="4">
        <v>655</v>
      </c>
      <c r="E38" s="6">
        <v>4143</v>
      </c>
    </row>
    <row r="39" spans="1:5" x14ac:dyDescent="0.25">
      <c r="A39" s="2" t="s">
        <v>1405</v>
      </c>
      <c r="B39" s="4" t="s">
        <v>5</v>
      </c>
      <c r="C39" s="4" t="s">
        <v>5</v>
      </c>
      <c r="D39" s="4" t="s">
        <v>5</v>
      </c>
      <c r="E39" s="4" t="s">
        <v>5</v>
      </c>
    </row>
    <row r="40" spans="1:5" ht="30" x14ac:dyDescent="0.25">
      <c r="A40" s="3" t="s">
        <v>1545</v>
      </c>
      <c r="B40" s="4" t="s">
        <v>5</v>
      </c>
      <c r="C40" s="4" t="s">
        <v>5</v>
      </c>
      <c r="D40" s="4" t="s">
        <v>5</v>
      </c>
      <c r="E40" s="4" t="s">
        <v>5</v>
      </c>
    </row>
    <row r="41" spans="1:5" x14ac:dyDescent="0.25">
      <c r="A41" s="2" t="s">
        <v>1538</v>
      </c>
      <c r="B41" s="4" t="s">
        <v>5</v>
      </c>
      <c r="C41" s="4" t="s">
        <v>5</v>
      </c>
      <c r="D41" s="4" t="s">
        <v>5</v>
      </c>
      <c r="E41" s="4">
        <v>1</v>
      </c>
    </row>
    <row r="42" spans="1:5" x14ac:dyDescent="0.25">
      <c r="A42" s="2" t="s">
        <v>1546</v>
      </c>
      <c r="B42" s="4" t="s">
        <v>5</v>
      </c>
      <c r="C42" s="4" t="s">
        <v>5</v>
      </c>
      <c r="D42" s="4" t="s">
        <v>5</v>
      </c>
      <c r="E42" s="8">
        <v>37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47</v>
      </c>
      <c r="B1" s="7" t="s">
        <v>86</v>
      </c>
      <c r="C1" s="7"/>
      <c r="D1" s="7" t="s">
        <v>1</v>
      </c>
      <c r="E1" s="7"/>
    </row>
    <row r="2" spans="1:5" ht="30" x14ac:dyDescent="0.25">
      <c r="A2" s="1" t="s">
        <v>25</v>
      </c>
      <c r="B2" s="1" t="s">
        <v>2</v>
      </c>
      <c r="C2" s="1" t="s">
        <v>87</v>
      </c>
      <c r="D2" s="1" t="s">
        <v>2</v>
      </c>
      <c r="E2" s="1" t="s">
        <v>87</v>
      </c>
    </row>
    <row r="3" spans="1:5" ht="30" x14ac:dyDescent="0.25">
      <c r="A3" s="3" t="s">
        <v>1548</v>
      </c>
      <c r="B3" s="4" t="s">
        <v>5</v>
      </c>
      <c r="C3" s="4" t="s">
        <v>5</v>
      </c>
      <c r="D3" s="4" t="s">
        <v>5</v>
      </c>
      <c r="E3" s="4" t="s">
        <v>5</v>
      </c>
    </row>
    <row r="4" spans="1:5" ht="30" x14ac:dyDescent="0.25">
      <c r="A4" s="2" t="s">
        <v>1549</v>
      </c>
      <c r="B4" s="8">
        <v>102923</v>
      </c>
      <c r="C4" s="8">
        <v>120391</v>
      </c>
      <c r="D4" s="8">
        <v>113474</v>
      </c>
      <c r="E4" s="8">
        <v>135148</v>
      </c>
    </row>
    <row r="5" spans="1:5" ht="30" x14ac:dyDescent="0.25">
      <c r="A5" s="2" t="s">
        <v>1550</v>
      </c>
      <c r="B5" s="6">
        <v>2737</v>
      </c>
      <c r="C5" s="6">
        <v>10807</v>
      </c>
      <c r="D5" s="6">
        <v>14010</v>
      </c>
      <c r="E5" s="6">
        <v>19522</v>
      </c>
    </row>
    <row r="6" spans="1:5" ht="30" x14ac:dyDescent="0.25">
      <c r="A6" s="2" t="s">
        <v>1551</v>
      </c>
      <c r="B6" s="4" t="s">
        <v>5</v>
      </c>
      <c r="C6" s="4" t="s">
        <v>5</v>
      </c>
      <c r="D6" s="6">
        <v>5622</v>
      </c>
      <c r="E6" s="4" t="s">
        <v>61</v>
      </c>
    </row>
    <row r="7" spans="1:5" ht="45" x14ac:dyDescent="0.25">
      <c r="A7" s="2" t="s">
        <v>1552</v>
      </c>
      <c r="B7" s="6">
        <v>-3411</v>
      </c>
      <c r="C7" s="6">
        <v>-13733</v>
      </c>
      <c r="D7" s="6">
        <v>-32953</v>
      </c>
      <c r="E7" s="6">
        <v>-36911</v>
      </c>
    </row>
    <row r="8" spans="1:5" ht="30" x14ac:dyDescent="0.25">
      <c r="A8" s="2" t="s">
        <v>1553</v>
      </c>
      <c r="B8" s="4" t="s">
        <v>61</v>
      </c>
      <c r="C8" s="4" t="s">
        <v>61</v>
      </c>
      <c r="D8" s="4" t="s">
        <v>61</v>
      </c>
      <c r="E8" s="4" t="s">
        <v>61</v>
      </c>
    </row>
    <row r="9" spans="1:5" x14ac:dyDescent="0.25">
      <c r="A9" s="2" t="s">
        <v>1554</v>
      </c>
      <c r="B9" s="4">
        <v>292</v>
      </c>
      <c r="C9" s="4">
        <v>611</v>
      </c>
      <c r="D9" s="6">
        <v>2388</v>
      </c>
      <c r="E9" s="4">
        <v>317</v>
      </c>
    </row>
    <row r="10" spans="1:5" x14ac:dyDescent="0.25">
      <c r="A10" s="2" t="s">
        <v>1555</v>
      </c>
      <c r="B10" s="6">
        <v>102541</v>
      </c>
      <c r="C10" s="6">
        <v>118076</v>
      </c>
      <c r="D10" s="6">
        <v>102541</v>
      </c>
      <c r="E10" s="6">
        <v>118076</v>
      </c>
    </row>
    <row r="11" spans="1:5" ht="30" x14ac:dyDescent="0.25">
      <c r="A11" s="2" t="s">
        <v>1556</v>
      </c>
      <c r="B11" s="6">
        <v>-26424</v>
      </c>
      <c r="C11" s="6">
        <v>-43397</v>
      </c>
      <c r="D11" s="6">
        <v>-36227</v>
      </c>
      <c r="E11" s="6">
        <v>-46044</v>
      </c>
    </row>
    <row r="12" spans="1:5" ht="45" x14ac:dyDescent="0.25">
      <c r="A12" s="2" t="s">
        <v>1557</v>
      </c>
      <c r="B12" s="4" t="s">
        <v>61</v>
      </c>
      <c r="C12" s="4" t="s">
        <v>61</v>
      </c>
      <c r="D12" s="4" t="s">
        <v>61</v>
      </c>
      <c r="E12" s="4" t="s">
        <v>61</v>
      </c>
    </row>
    <row r="13" spans="1:5" ht="30" x14ac:dyDescent="0.25">
      <c r="A13" s="2" t="s">
        <v>1558</v>
      </c>
      <c r="B13" s="4" t="s">
        <v>5</v>
      </c>
      <c r="C13" s="4" t="s">
        <v>5</v>
      </c>
      <c r="D13" s="4" t="s">
        <v>61</v>
      </c>
      <c r="E13" s="4" t="s">
        <v>61</v>
      </c>
    </row>
    <row r="14" spans="1:5" ht="45" x14ac:dyDescent="0.25">
      <c r="A14" s="2" t="s">
        <v>1559</v>
      </c>
      <c r="B14" s="6">
        <v>1055</v>
      </c>
      <c r="C14" s="6">
        <v>4335</v>
      </c>
      <c r="D14" s="6">
        <v>12440</v>
      </c>
      <c r="E14" s="6">
        <v>10261</v>
      </c>
    </row>
    <row r="15" spans="1:5" ht="30" x14ac:dyDescent="0.25">
      <c r="A15" s="2" t="s">
        <v>1560</v>
      </c>
      <c r="B15" s="4">
        <v>-697</v>
      </c>
      <c r="C15" s="4">
        <v>-781</v>
      </c>
      <c r="D15" s="6">
        <v>-2279</v>
      </c>
      <c r="E15" s="6">
        <v>-4060</v>
      </c>
    </row>
    <row r="16" spans="1:5" ht="30" x14ac:dyDescent="0.25">
      <c r="A16" s="2" t="s">
        <v>1561</v>
      </c>
      <c r="B16" s="4" t="s">
        <v>61</v>
      </c>
      <c r="C16" s="4" t="s">
        <v>61</v>
      </c>
      <c r="D16" s="4" t="s">
        <v>61</v>
      </c>
      <c r="E16" s="4" t="s">
        <v>61</v>
      </c>
    </row>
    <row r="17" spans="1:5" ht="30" x14ac:dyDescent="0.25">
      <c r="A17" s="2" t="s">
        <v>1562</v>
      </c>
      <c r="B17" s="6">
        <v>-26066</v>
      </c>
      <c r="C17" s="6">
        <v>-39843</v>
      </c>
      <c r="D17" s="6">
        <v>-26066</v>
      </c>
      <c r="E17" s="6">
        <v>-39843</v>
      </c>
    </row>
    <row r="18" spans="1:5" ht="30" x14ac:dyDescent="0.25">
      <c r="A18" s="2" t="s">
        <v>1563</v>
      </c>
      <c r="B18" s="6">
        <v>76499</v>
      </c>
      <c r="C18" s="6">
        <v>76994</v>
      </c>
      <c r="D18" s="6">
        <v>77247</v>
      </c>
      <c r="E18" s="6">
        <v>89104</v>
      </c>
    </row>
    <row r="19" spans="1:5" ht="30" x14ac:dyDescent="0.25">
      <c r="A19" s="2" t="s">
        <v>1564</v>
      </c>
      <c r="B19" s="6">
        <v>2737</v>
      </c>
      <c r="C19" s="6">
        <v>10807</v>
      </c>
      <c r="D19" s="6">
        <v>14010</v>
      </c>
      <c r="E19" s="6">
        <v>19522</v>
      </c>
    </row>
    <row r="20" spans="1:5" ht="30" x14ac:dyDescent="0.25">
      <c r="A20" s="2" t="s">
        <v>1565</v>
      </c>
      <c r="B20" s="4" t="s">
        <v>5</v>
      </c>
      <c r="C20" s="4" t="s">
        <v>5</v>
      </c>
      <c r="D20" s="6">
        <v>5622</v>
      </c>
      <c r="E20" s="4" t="s">
        <v>61</v>
      </c>
    </row>
    <row r="21" spans="1:5" ht="45" x14ac:dyDescent="0.25">
      <c r="A21" s="2" t="s">
        <v>1566</v>
      </c>
      <c r="B21" s="6">
        <v>-2356</v>
      </c>
      <c r="C21" s="6">
        <v>-9398</v>
      </c>
      <c r="D21" s="6">
        <v>-20513</v>
      </c>
      <c r="E21" s="6">
        <v>-26650</v>
      </c>
    </row>
    <row r="22" spans="1:5" ht="30" x14ac:dyDescent="0.25">
      <c r="A22" s="2" t="s">
        <v>1567</v>
      </c>
      <c r="B22" s="4">
        <v>-697</v>
      </c>
      <c r="C22" s="4">
        <v>-781</v>
      </c>
      <c r="D22" s="6">
        <v>-2279</v>
      </c>
      <c r="E22" s="6">
        <v>-4060</v>
      </c>
    </row>
    <row r="23" spans="1:5" x14ac:dyDescent="0.25">
      <c r="A23" s="2" t="s">
        <v>1568</v>
      </c>
      <c r="B23" s="4">
        <v>292</v>
      </c>
      <c r="C23" s="4">
        <v>611</v>
      </c>
      <c r="D23" s="6">
        <v>2388</v>
      </c>
      <c r="E23" s="4">
        <v>317</v>
      </c>
    </row>
    <row r="24" spans="1:5" x14ac:dyDescent="0.25">
      <c r="A24" s="2" t="s">
        <v>1569</v>
      </c>
      <c r="B24" s="8">
        <v>76475</v>
      </c>
      <c r="C24" s="8">
        <v>78233</v>
      </c>
      <c r="D24" s="8">
        <v>76475</v>
      </c>
      <c r="E24" s="8">
        <v>7823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0</v>
      </c>
      <c r="B1" s="7" t="s">
        <v>86</v>
      </c>
      <c r="C1" s="7"/>
      <c r="D1" s="7" t="s">
        <v>1</v>
      </c>
      <c r="E1" s="7"/>
    </row>
    <row r="2" spans="1:5" ht="30" x14ac:dyDescent="0.25">
      <c r="A2" s="1" t="s">
        <v>25</v>
      </c>
      <c r="B2" s="1" t="s">
        <v>2</v>
      </c>
      <c r="C2" s="1" t="s">
        <v>87</v>
      </c>
      <c r="D2" s="1" t="s">
        <v>2</v>
      </c>
      <c r="E2" s="1" t="s">
        <v>87</v>
      </c>
    </row>
    <row r="3" spans="1:5" ht="30" x14ac:dyDescent="0.25">
      <c r="A3" s="3" t="s">
        <v>1548</v>
      </c>
      <c r="B3" s="4" t="s">
        <v>5</v>
      </c>
      <c r="C3" s="4" t="s">
        <v>5</v>
      </c>
      <c r="D3" s="4" t="s">
        <v>5</v>
      </c>
      <c r="E3" s="4" t="s">
        <v>5</v>
      </c>
    </row>
    <row r="4" spans="1:5" x14ac:dyDescent="0.25">
      <c r="A4" s="2" t="s">
        <v>1568</v>
      </c>
      <c r="B4" s="8">
        <v>62</v>
      </c>
      <c r="C4" s="8">
        <v>249</v>
      </c>
      <c r="D4" s="8">
        <v>407</v>
      </c>
      <c r="E4" s="8">
        <v>29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571</v>
      </c>
      <c r="B1" s="7" t="s">
        <v>2</v>
      </c>
      <c r="C1" s="7" t="s">
        <v>1572</v>
      </c>
      <c r="D1" s="7" t="s">
        <v>26</v>
      </c>
    </row>
    <row r="2" spans="1:4" ht="30" x14ac:dyDescent="0.25">
      <c r="A2" s="1" t="s">
        <v>25</v>
      </c>
      <c r="B2" s="7"/>
      <c r="C2" s="7"/>
      <c r="D2" s="7"/>
    </row>
    <row r="3" spans="1:4" x14ac:dyDescent="0.25">
      <c r="A3" s="3" t="s">
        <v>719</v>
      </c>
      <c r="B3" s="4" t="s">
        <v>5</v>
      </c>
      <c r="C3" s="4" t="s">
        <v>5</v>
      </c>
      <c r="D3" s="4" t="s">
        <v>5</v>
      </c>
    </row>
    <row r="4" spans="1:4" x14ac:dyDescent="0.25">
      <c r="A4" s="2" t="s">
        <v>1573</v>
      </c>
      <c r="B4" s="8">
        <v>13285</v>
      </c>
      <c r="C4" s="4" t="s">
        <v>5</v>
      </c>
      <c r="D4" s="4" t="s">
        <v>61</v>
      </c>
    </row>
    <row r="5" spans="1:4" x14ac:dyDescent="0.25">
      <c r="A5" s="2" t="s">
        <v>721</v>
      </c>
      <c r="B5" s="6">
        <v>32500</v>
      </c>
      <c r="C5" s="4" t="s">
        <v>5</v>
      </c>
      <c r="D5" s="4" t="s">
        <v>61</v>
      </c>
    </row>
    <row r="6" spans="1:4" x14ac:dyDescent="0.25">
      <c r="A6" s="2" t="s">
        <v>332</v>
      </c>
      <c r="B6" s="4">
        <v>0</v>
      </c>
      <c r="C6" s="4" t="s">
        <v>5</v>
      </c>
      <c r="D6" s="6">
        <v>120000</v>
      </c>
    </row>
    <row r="7" spans="1:4" x14ac:dyDescent="0.25">
      <c r="A7" s="2" t="s">
        <v>722</v>
      </c>
      <c r="B7" s="6">
        <v>45785</v>
      </c>
      <c r="C7" s="4" t="s">
        <v>5</v>
      </c>
      <c r="D7" s="6">
        <v>120000</v>
      </c>
    </row>
    <row r="8" spans="1:4" x14ac:dyDescent="0.25">
      <c r="A8" s="3" t="s">
        <v>723</v>
      </c>
      <c r="B8" s="4" t="s">
        <v>5</v>
      </c>
      <c r="C8" s="4" t="s">
        <v>5</v>
      </c>
      <c r="D8" s="4" t="s">
        <v>5</v>
      </c>
    </row>
    <row r="9" spans="1:4" x14ac:dyDescent="0.25">
      <c r="A9" s="2" t="s">
        <v>332</v>
      </c>
      <c r="B9" s="6">
        <v>274277</v>
      </c>
      <c r="C9" s="6">
        <v>200000</v>
      </c>
      <c r="D9" s="4" t="s">
        <v>61</v>
      </c>
    </row>
    <row r="10" spans="1:4" x14ac:dyDescent="0.25">
      <c r="A10" s="2" t="s">
        <v>724</v>
      </c>
      <c r="B10" s="6">
        <v>74043</v>
      </c>
      <c r="C10" s="4" t="s">
        <v>5</v>
      </c>
      <c r="D10" s="6">
        <v>73717</v>
      </c>
    </row>
    <row r="11" spans="1:4" x14ac:dyDescent="0.25">
      <c r="A11" s="2" t="s">
        <v>1574</v>
      </c>
      <c r="B11" s="8">
        <v>348320</v>
      </c>
      <c r="C11" s="4" t="s">
        <v>5</v>
      </c>
      <c r="D11" s="8">
        <v>7371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8" width="12.28515625" bestFit="1" customWidth="1"/>
    <col min="9" max="9" width="20.5703125" bestFit="1" customWidth="1"/>
    <col min="10" max="10" width="19.5703125" bestFit="1" customWidth="1"/>
    <col min="11" max="11" width="19.85546875" bestFit="1" customWidth="1"/>
    <col min="12" max="12" width="27.7109375" bestFit="1" customWidth="1"/>
    <col min="13" max="14" width="15" bestFit="1" customWidth="1"/>
    <col min="15" max="16" width="14" bestFit="1" customWidth="1"/>
  </cols>
  <sheetData>
    <row r="1" spans="1:16" ht="15" customHeight="1" x14ac:dyDescent="0.25">
      <c r="A1" s="7" t="s">
        <v>1575</v>
      </c>
      <c r="B1" s="7" t="s">
        <v>86</v>
      </c>
      <c r="C1" s="7"/>
      <c r="D1" s="7"/>
      <c r="E1" s="7" t="s">
        <v>1</v>
      </c>
      <c r="F1" s="7"/>
      <c r="G1" s="1"/>
      <c r="H1" s="1"/>
      <c r="I1" s="1" t="s">
        <v>1576</v>
      </c>
      <c r="J1" s="7" t="s">
        <v>1</v>
      </c>
      <c r="K1" s="7"/>
      <c r="L1" s="7"/>
      <c r="M1" s="1"/>
      <c r="N1" s="1"/>
      <c r="O1" s="1"/>
      <c r="P1" s="1"/>
    </row>
    <row r="2" spans="1:16" x14ac:dyDescent="0.25">
      <c r="A2" s="7"/>
      <c r="B2" s="7" t="s">
        <v>2</v>
      </c>
      <c r="C2" s="7" t="s">
        <v>1572</v>
      </c>
      <c r="D2" s="7" t="s">
        <v>87</v>
      </c>
      <c r="E2" s="7" t="s">
        <v>2</v>
      </c>
      <c r="F2" s="7" t="s">
        <v>87</v>
      </c>
      <c r="G2" s="7" t="s">
        <v>26</v>
      </c>
      <c r="H2" s="7" t="s">
        <v>1577</v>
      </c>
      <c r="I2" s="1" t="s">
        <v>1275</v>
      </c>
      <c r="J2" s="1" t="s">
        <v>2</v>
      </c>
      <c r="K2" s="1" t="s">
        <v>2</v>
      </c>
      <c r="L2" s="1" t="s">
        <v>2</v>
      </c>
      <c r="M2" s="1" t="s">
        <v>2</v>
      </c>
      <c r="N2" s="1" t="s">
        <v>26</v>
      </c>
      <c r="O2" s="1" t="s">
        <v>2</v>
      </c>
      <c r="P2" s="1" t="s">
        <v>26</v>
      </c>
    </row>
    <row r="3" spans="1:16" x14ac:dyDescent="0.25">
      <c r="A3" s="7"/>
      <c r="B3" s="7"/>
      <c r="C3" s="7"/>
      <c r="D3" s="7"/>
      <c r="E3" s="7"/>
      <c r="F3" s="7"/>
      <c r="G3" s="7"/>
      <c r="H3" s="7"/>
      <c r="I3" s="1" t="s">
        <v>1222</v>
      </c>
      <c r="J3" s="1" t="s">
        <v>1208</v>
      </c>
      <c r="K3" s="1" t="s">
        <v>1211</v>
      </c>
      <c r="L3" s="1" t="s">
        <v>1578</v>
      </c>
      <c r="M3" s="1" t="s">
        <v>1579</v>
      </c>
      <c r="N3" s="1" t="s">
        <v>1579</v>
      </c>
      <c r="O3" s="1" t="s">
        <v>1580</v>
      </c>
      <c r="P3" s="1" t="s">
        <v>1580</v>
      </c>
    </row>
    <row r="4" spans="1:16" x14ac:dyDescent="0.25">
      <c r="A4" s="3" t="s">
        <v>158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1573</v>
      </c>
      <c r="B5" s="8">
        <v>13285000</v>
      </c>
      <c r="C5" s="4" t="s">
        <v>5</v>
      </c>
      <c r="D5" s="4" t="s">
        <v>5</v>
      </c>
      <c r="E5" s="8">
        <v>13285000</v>
      </c>
      <c r="F5" s="4" t="s">
        <v>5</v>
      </c>
      <c r="G5" s="4" t="s">
        <v>61</v>
      </c>
      <c r="H5" s="4" t="s">
        <v>5</v>
      </c>
      <c r="I5" s="4" t="s">
        <v>5</v>
      </c>
      <c r="J5" s="4" t="s">
        <v>5</v>
      </c>
      <c r="K5" s="4" t="s">
        <v>5</v>
      </c>
      <c r="L5" s="4" t="s">
        <v>5</v>
      </c>
      <c r="M5" s="4" t="s">
        <v>5</v>
      </c>
      <c r="N5" s="4" t="s">
        <v>5</v>
      </c>
      <c r="O5" s="4" t="s">
        <v>5</v>
      </c>
      <c r="P5" s="4" t="s">
        <v>5</v>
      </c>
    </row>
    <row r="6" spans="1:16" x14ac:dyDescent="0.25">
      <c r="A6" s="2" t="s">
        <v>1582</v>
      </c>
      <c r="B6" s="4">
        <v>0</v>
      </c>
      <c r="C6" s="4" t="s">
        <v>5</v>
      </c>
      <c r="D6" s="4" t="s">
        <v>5</v>
      </c>
      <c r="E6" s="4">
        <v>0</v>
      </c>
      <c r="F6" s="4" t="s">
        <v>5</v>
      </c>
      <c r="G6" s="6">
        <v>120000000</v>
      </c>
      <c r="H6" s="4" t="s">
        <v>5</v>
      </c>
      <c r="I6" s="4" t="s">
        <v>5</v>
      </c>
      <c r="J6" s="4" t="s">
        <v>5</v>
      </c>
      <c r="K6" s="4" t="s">
        <v>5</v>
      </c>
      <c r="L6" s="4" t="s">
        <v>5</v>
      </c>
      <c r="M6" s="4" t="s">
        <v>5</v>
      </c>
      <c r="N6" s="4" t="s">
        <v>5</v>
      </c>
      <c r="O6" s="4" t="s">
        <v>5</v>
      </c>
      <c r="P6" s="4" t="s">
        <v>5</v>
      </c>
    </row>
    <row r="7" spans="1:16" ht="30" x14ac:dyDescent="0.25">
      <c r="A7" s="2" t="s">
        <v>1583</v>
      </c>
      <c r="B7" s="4" t="s">
        <v>5</v>
      </c>
      <c r="C7" s="4" t="s">
        <v>5</v>
      </c>
      <c r="D7" s="4" t="s">
        <v>5</v>
      </c>
      <c r="E7" s="6">
        <v>32500000</v>
      </c>
      <c r="F7" s="4" t="s">
        <v>5</v>
      </c>
      <c r="G7" s="4" t="s">
        <v>5</v>
      </c>
      <c r="H7" s="4" t="s">
        <v>5</v>
      </c>
      <c r="I7" s="4" t="s">
        <v>5</v>
      </c>
      <c r="J7" s="4" t="s">
        <v>5</v>
      </c>
      <c r="K7" s="4" t="s">
        <v>5</v>
      </c>
      <c r="L7" s="4" t="s">
        <v>5</v>
      </c>
      <c r="M7" s="4" t="s">
        <v>5</v>
      </c>
      <c r="N7" s="4" t="s">
        <v>5</v>
      </c>
      <c r="O7" s="4" t="s">
        <v>5</v>
      </c>
      <c r="P7" s="4" t="s">
        <v>5</v>
      </c>
    </row>
    <row r="8" spans="1:16" x14ac:dyDescent="0.25">
      <c r="A8" s="2" t="s">
        <v>1584</v>
      </c>
      <c r="B8" s="4" t="s">
        <v>5</v>
      </c>
      <c r="C8" s="4" t="s">
        <v>5</v>
      </c>
      <c r="D8" s="4" t="s">
        <v>5</v>
      </c>
      <c r="E8" s="4" t="s">
        <v>5</v>
      </c>
      <c r="F8" s="4" t="s">
        <v>5</v>
      </c>
      <c r="G8" s="4" t="s">
        <v>5</v>
      </c>
      <c r="H8" s="4" t="s">
        <v>5</v>
      </c>
      <c r="I8" s="4" t="s">
        <v>5</v>
      </c>
      <c r="J8" s="135">
        <v>1.7500000000000002E-2</v>
      </c>
      <c r="K8" s="135">
        <v>4.7E-2</v>
      </c>
      <c r="L8" s="135">
        <v>2.4299999999999999E-2</v>
      </c>
      <c r="M8" s="4" t="s">
        <v>5</v>
      </c>
      <c r="N8" s="4" t="s">
        <v>5</v>
      </c>
      <c r="O8" s="4" t="s">
        <v>5</v>
      </c>
      <c r="P8" s="4" t="s">
        <v>5</v>
      </c>
    </row>
    <row r="9" spans="1:16" x14ac:dyDescent="0.25">
      <c r="A9" s="2" t="s">
        <v>1585</v>
      </c>
      <c r="B9" s="4" t="s">
        <v>5</v>
      </c>
      <c r="C9" s="4" t="s">
        <v>5</v>
      </c>
      <c r="D9" s="4" t="s">
        <v>5</v>
      </c>
      <c r="E9" s="4" t="s">
        <v>5</v>
      </c>
      <c r="F9" s="4" t="s">
        <v>5</v>
      </c>
      <c r="G9" s="4" t="s">
        <v>5</v>
      </c>
      <c r="H9" s="6">
        <v>75000000</v>
      </c>
      <c r="I9" s="4" t="s">
        <v>5</v>
      </c>
      <c r="J9" s="4" t="s">
        <v>5</v>
      </c>
      <c r="K9" s="4" t="s">
        <v>5</v>
      </c>
      <c r="L9" s="4" t="s">
        <v>5</v>
      </c>
      <c r="M9" s="4" t="s">
        <v>5</v>
      </c>
      <c r="N9" s="4" t="s">
        <v>5</v>
      </c>
      <c r="O9" s="4" t="s">
        <v>5</v>
      </c>
      <c r="P9" s="4" t="s">
        <v>5</v>
      </c>
    </row>
    <row r="10" spans="1:16" x14ac:dyDescent="0.25">
      <c r="A10" s="2" t="s">
        <v>1586</v>
      </c>
      <c r="B10" s="4" t="s">
        <v>5</v>
      </c>
      <c r="C10" s="4" t="s">
        <v>5</v>
      </c>
      <c r="D10" s="4" t="s">
        <v>5</v>
      </c>
      <c r="E10" s="4" t="s">
        <v>5</v>
      </c>
      <c r="F10" s="4" t="s">
        <v>5</v>
      </c>
      <c r="G10" s="4" t="s">
        <v>5</v>
      </c>
      <c r="H10" s="135">
        <v>0.1</v>
      </c>
      <c r="I10" s="4" t="s">
        <v>5</v>
      </c>
      <c r="J10" s="4" t="s">
        <v>5</v>
      </c>
      <c r="K10" s="4" t="s">
        <v>5</v>
      </c>
      <c r="L10" s="4" t="s">
        <v>5</v>
      </c>
      <c r="M10" s="4" t="s">
        <v>5</v>
      </c>
      <c r="N10" s="4" t="s">
        <v>5</v>
      </c>
      <c r="O10" s="4" t="s">
        <v>5</v>
      </c>
      <c r="P10" s="4" t="s">
        <v>5</v>
      </c>
    </row>
    <row r="11" spans="1:16" ht="30" x14ac:dyDescent="0.25">
      <c r="A11" s="2" t="s">
        <v>1587</v>
      </c>
      <c r="B11" s="6">
        <v>274277000</v>
      </c>
      <c r="C11" s="6">
        <v>200000000</v>
      </c>
      <c r="D11" s="4" t="s">
        <v>5</v>
      </c>
      <c r="E11" s="6">
        <v>274277000</v>
      </c>
      <c r="F11" s="4" t="s">
        <v>5</v>
      </c>
      <c r="G11" s="4" t="s">
        <v>61</v>
      </c>
      <c r="H11" s="4" t="s">
        <v>5</v>
      </c>
      <c r="I11" s="6">
        <v>77200000</v>
      </c>
      <c r="J11" s="4" t="s">
        <v>5</v>
      </c>
      <c r="K11" s="4" t="s">
        <v>5</v>
      </c>
      <c r="L11" s="4" t="s">
        <v>5</v>
      </c>
      <c r="M11" s="4" t="s">
        <v>5</v>
      </c>
      <c r="N11" s="4" t="s">
        <v>5</v>
      </c>
      <c r="O11" s="4" t="s">
        <v>5</v>
      </c>
      <c r="P11" s="4" t="s">
        <v>5</v>
      </c>
    </row>
    <row r="12" spans="1:16" x14ac:dyDescent="0.25">
      <c r="A12" s="2" t="s">
        <v>1588</v>
      </c>
      <c r="B12" s="4" t="s">
        <v>5</v>
      </c>
      <c r="C12" s="135">
        <v>1.04E-2</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1589</v>
      </c>
      <c r="B13" s="4" t="s">
        <v>5</v>
      </c>
      <c r="C13" s="5">
        <v>43102</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1590</v>
      </c>
      <c r="B14" s="4" t="s">
        <v>5</v>
      </c>
      <c r="C14" s="4" t="s">
        <v>5</v>
      </c>
      <c r="D14" s="4" t="s">
        <v>5</v>
      </c>
      <c r="E14" s="4" t="s">
        <v>5</v>
      </c>
      <c r="F14" s="4" t="s">
        <v>5</v>
      </c>
      <c r="G14" s="4" t="s">
        <v>5</v>
      </c>
      <c r="H14" s="4" t="s">
        <v>5</v>
      </c>
      <c r="I14" s="6">
        <v>5000000</v>
      </c>
      <c r="J14" s="4" t="s">
        <v>5</v>
      </c>
      <c r="K14" s="4" t="s">
        <v>5</v>
      </c>
      <c r="L14" s="4" t="s">
        <v>5</v>
      </c>
      <c r="M14" s="4" t="s">
        <v>5</v>
      </c>
      <c r="N14" s="4" t="s">
        <v>5</v>
      </c>
      <c r="O14" s="4" t="s">
        <v>5</v>
      </c>
      <c r="P14" s="4" t="s">
        <v>5</v>
      </c>
    </row>
    <row r="15" spans="1:16" x14ac:dyDescent="0.25">
      <c r="A15" s="2" t="s">
        <v>1591</v>
      </c>
      <c r="B15" s="4" t="s">
        <v>5</v>
      </c>
      <c r="C15" s="4" t="s">
        <v>5</v>
      </c>
      <c r="D15" s="4" t="s">
        <v>5</v>
      </c>
      <c r="E15" s="4" t="s">
        <v>5</v>
      </c>
      <c r="F15" s="4" t="s">
        <v>5</v>
      </c>
      <c r="G15" s="4" t="s">
        <v>5</v>
      </c>
      <c r="H15" s="4" t="s">
        <v>5</v>
      </c>
      <c r="I15" s="6">
        <v>2500000</v>
      </c>
      <c r="J15" s="4" t="s">
        <v>5</v>
      </c>
      <c r="K15" s="4" t="s">
        <v>5</v>
      </c>
      <c r="L15" s="4" t="s">
        <v>5</v>
      </c>
      <c r="M15" s="4" t="s">
        <v>5</v>
      </c>
      <c r="N15" s="4" t="s">
        <v>5</v>
      </c>
      <c r="O15" s="4" t="s">
        <v>5</v>
      </c>
      <c r="P15" s="4" t="s">
        <v>5</v>
      </c>
    </row>
    <row r="16" spans="1:16" x14ac:dyDescent="0.25">
      <c r="A16" s="2" t="s">
        <v>1588</v>
      </c>
      <c r="B16" s="4" t="s">
        <v>5</v>
      </c>
      <c r="C16" s="4" t="s">
        <v>5</v>
      </c>
      <c r="D16" s="4" t="s">
        <v>5</v>
      </c>
      <c r="E16" s="4" t="s">
        <v>5</v>
      </c>
      <c r="F16" s="4" t="s">
        <v>5</v>
      </c>
      <c r="G16" s="4" t="s">
        <v>5</v>
      </c>
      <c r="H16" s="4" t="s">
        <v>5</v>
      </c>
      <c r="I16" s="135">
        <v>1.5599999999999999E-2</v>
      </c>
      <c r="J16" s="4" t="s">
        <v>5</v>
      </c>
      <c r="K16" s="4" t="s">
        <v>5</v>
      </c>
      <c r="L16" s="4" t="s">
        <v>5</v>
      </c>
      <c r="M16" s="4" t="s">
        <v>5</v>
      </c>
      <c r="N16" s="4" t="s">
        <v>5</v>
      </c>
      <c r="O16" s="4" t="s">
        <v>5</v>
      </c>
      <c r="P16" s="4" t="s">
        <v>5</v>
      </c>
    </row>
    <row r="17" spans="1:16" x14ac:dyDescent="0.25">
      <c r="A17" s="2" t="s">
        <v>1588</v>
      </c>
      <c r="B17" s="4" t="s">
        <v>5</v>
      </c>
      <c r="C17" s="4" t="s">
        <v>5</v>
      </c>
      <c r="D17" s="4" t="s">
        <v>5</v>
      </c>
      <c r="E17" s="4" t="s">
        <v>5</v>
      </c>
      <c r="F17" s="4" t="s">
        <v>5</v>
      </c>
      <c r="G17" s="4" t="s">
        <v>5</v>
      </c>
      <c r="H17" s="4" t="s">
        <v>5</v>
      </c>
      <c r="I17" s="135">
        <v>3.0499999999999999E-2</v>
      </c>
      <c r="J17" s="4" t="s">
        <v>5</v>
      </c>
      <c r="K17" s="4" t="s">
        <v>5</v>
      </c>
      <c r="L17" s="4" t="s">
        <v>5</v>
      </c>
      <c r="M17" s="4" t="s">
        <v>5</v>
      </c>
      <c r="N17" s="4" t="s">
        <v>5</v>
      </c>
      <c r="O17" s="4" t="s">
        <v>5</v>
      </c>
      <c r="P17" s="4" t="s">
        <v>5</v>
      </c>
    </row>
    <row r="18" spans="1:16" ht="30" x14ac:dyDescent="0.25">
      <c r="A18" s="2" t="s">
        <v>1592</v>
      </c>
      <c r="B18" s="135">
        <v>3.3000000000000002E-2</v>
      </c>
      <c r="C18" s="4" t="s">
        <v>5</v>
      </c>
      <c r="D18" s="135">
        <v>0.108</v>
      </c>
      <c r="E18" s="135">
        <v>3.3000000000000002E-2</v>
      </c>
      <c r="F18" s="135">
        <v>0.1081</v>
      </c>
      <c r="G18" s="4" t="s">
        <v>5</v>
      </c>
      <c r="H18" s="4" t="s">
        <v>5</v>
      </c>
      <c r="I18" s="4" t="s">
        <v>5</v>
      </c>
      <c r="J18" s="4" t="s">
        <v>5</v>
      </c>
      <c r="K18" s="4" t="s">
        <v>5</v>
      </c>
      <c r="L18" s="4" t="s">
        <v>5</v>
      </c>
      <c r="M18" s="4" t="s">
        <v>5</v>
      </c>
      <c r="N18" s="4" t="s">
        <v>5</v>
      </c>
      <c r="O18" s="4" t="s">
        <v>5</v>
      </c>
      <c r="P18" s="4" t="s">
        <v>5</v>
      </c>
    </row>
    <row r="19" spans="1:16" x14ac:dyDescent="0.25">
      <c r="A19" s="2" t="s">
        <v>1584</v>
      </c>
      <c r="B19" s="4" t="s">
        <v>5</v>
      </c>
      <c r="C19" s="4" t="s">
        <v>5</v>
      </c>
      <c r="D19" s="4" t="s">
        <v>5</v>
      </c>
      <c r="E19" s="4" t="s">
        <v>5</v>
      </c>
      <c r="F19" s="4" t="s">
        <v>5</v>
      </c>
      <c r="G19" s="4" t="s">
        <v>5</v>
      </c>
      <c r="H19" s="4" t="s">
        <v>5</v>
      </c>
      <c r="I19" s="135">
        <v>2.6700000000000002E-2</v>
      </c>
      <c r="J19" s="4" t="s">
        <v>5</v>
      </c>
      <c r="K19" s="4" t="s">
        <v>5</v>
      </c>
      <c r="L19" s="4" t="s">
        <v>5</v>
      </c>
      <c r="M19" s="4" t="s">
        <v>5</v>
      </c>
      <c r="N19" s="4" t="s">
        <v>5</v>
      </c>
      <c r="O19" s="4" t="s">
        <v>5</v>
      </c>
      <c r="P19" s="4" t="s">
        <v>5</v>
      </c>
    </row>
    <row r="20" spans="1:16" ht="30" x14ac:dyDescent="0.25">
      <c r="A20" s="2" t="s">
        <v>1593</v>
      </c>
      <c r="B20" s="4" t="s">
        <v>5</v>
      </c>
      <c r="C20" s="4" t="s">
        <v>5</v>
      </c>
      <c r="D20" s="4" t="s">
        <v>5</v>
      </c>
      <c r="E20" s="4" t="s">
        <v>5</v>
      </c>
      <c r="F20" s="4" t="s">
        <v>5</v>
      </c>
      <c r="G20" s="4" t="s">
        <v>5</v>
      </c>
      <c r="H20" s="4" t="s">
        <v>5</v>
      </c>
      <c r="I20" s="4" t="s">
        <v>5</v>
      </c>
      <c r="J20" s="4" t="s">
        <v>5</v>
      </c>
      <c r="K20" s="4" t="s">
        <v>5</v>
      </c>
      <c r="L20" s="4" t="s">
        <v>5</v>
      </c>
      <c r="M20" s="6">
        <v>1050000000</v>
      </c>
      <c r="N20" s="6">
        <v>952800000</v>
      </c>
      <c r="O20" s="6">
        <v>598300000</v>
      </c>
      <c r="P20" s="6">
        <v>600600000</v>
      </c>
    </row>
    <row r="21" spans="1:16" x14ac:dyDescent="0.25">
      <c r="A21" s="2" t="s">
        <v>55</v>
      </c>
      <c r="B21" s="8">
        <v>126664000</v>
      </c>
      <c r="C21" s="4" t="s">
        <v>5</v>
      </c>
      <c r="D21" s="4" t="s">
        <v>5</v>
      </c>
      <c r="E21" s="8">
        <v>126664000</v>
      </c>
      <c r="F21" s="4" t="s">
        <v>5</v>
      </c>
      <c r="G21" s="4" t="s">
        <v>5</v>
      </c>
      <c r="H21" s="4" t="s">
        <v>5</v>
      </c>
      <c r="I21" s="4" t="s">
        <v>5</v>
      </c>
      <c r="J21" s="4" t="s">
        <v>5</v>
      </c>
      <c r="K21" s="4" t="s">
        <v>5</v>
      </c>
      <c r="L21" s="4" t="s">
        <v>5</v>
      </c>
      <c r="M21" s="4" t="s">
        <v>5</v>
      </c>
      <c r="N21" s="4" t="s">
        <v>5</v>
      </c>
      <c r="O21" s="4" t="s">
        <v>5</v>
      </c>
      <c r="P21" s="4" t="s">
        <v>5</v>
      </c>
    </row>
  </sheetData>
  <mergeCells count="11">
    <mergeCell ref="H2:H3"/>
    <mergeCell ref="A1:A3"/>
    <mergeCell ref="B1:D1"/>
    <mergeCell ref="E1:F1"/>
    <mergeCell ref="J1:L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594</v>
      </c>
      <c r="B1" s="7" t="s">
        <v>86</v>
      </c>
      <c r="C1" s="7"/>
      <c r="D1" s="7" t="s">
        <v>1</v>
      </c>
      <c r="E1" s="7"/>
      <c r="F1" s="1" t="s">
        <v>1595</v>
      </c>
    </row>
    <row r="2" spans="1:6" x14ac:dyDescent="0.25">
      <c r="A2" s="1" t="s">
        <v>1390</v>
      </c>
      <c r="B2" s="1" t="s">
        <v>2</v>
      </c>
      <c r="C2" s="1" t="s">
        <v>87</v>
      </c>
      <c r="D2" s="1" t="s">
        <v>2</v>
      </c>
      <c r="E2" s="1" t="s">
        <v>87</v>
      </c>
      <c r="F2" s="1" t="s">
        <v>26</v>
      </c>
    </row>
    <row r="3" spans="1:6" ht="30" x14ac:dyDescent="0.25">
      <c r="A3" s="3" t="s">
        <v>732</v>
      </c>
      <c r="B3" s="4" t="s">
        <v>5</v>
      </c>
      <c r="C3" s="4" t="s">
        <v>5</v>
      </c>
      <c r="D3" s="4" t="s">
        <v>5</v>
      </c>
      <c r="E3" s="4" t="s">
        <v>5</v>
      </c>
      <c r="F3" s="4" t="s">
        <v>5</v>
      </c>
    </row>
    <row r="4" spans="1:6" x14ac:dyDescent="0.25">
      <c r="A4" s="2" t="s">
        <v>1596</v>
      </c>
      <c r="B4" s="4" t="s">
        <v>5</v>
      </c>
      <c r="C4" s="4" t="s">
        <v>5</v>
      </c>
      <c r="D4" s="4" t="s">
        <v>1202</v>
      </c>
      <c r="E4" s="4" t="s">
        <v>5</v>
      </c>
      <c r="F4" s="4" t="s">
        <v>5</v>
      </c>
    </row>
    <row r="5" spans="1:6" ht="30" x14ac:dyDescent="0.25">
      <c r="A5" s="2" t="s">
        <v>1597</v>
      </c>
      <c r="B5" s="9">
        <v>2.8</v>
      </c>
      <c r="C5" s="4" t="s">
        <v>5</v>
      </c>
      <c r="D5" s="9">
        <v>2.8</v>
      </c>
      <c r="E5" s="4" t="s">
        <v>5</v>
      </c>
      <c r="F5" s="9">
        <v>262.60000000000002</v>
      </c>
    </row>
    <row r="6" spans="1:6" ht="30" x14ac:dyDescent="0.25">
      <c r="A6" s="2" t="s">
        <v>1598</v>
      </c>
      <c r="B6" s="4">
        <v>2</v>
      </c>
      <c r="C6" s="4" t="s">
        <v>5</v>
      </c>
      <c r="D6" s="4">
        <v>2</v>
      </c>
      <c r="E6" s="4" t="s">
        <v>5</v>
      </c>
      <c r="F6" s="4">
        <v>1.3</v>
      </c>
    </row>
    <row r="7" spans="1:6" ht="30" x14ac:dyDescent="0.25">
      <c r="A7" s="2" t="s">
        <v>1599</v>
      </c>
      <c r="B7" s="135">
        <v>0.59</v>
      </c>
      <c r="C7" s="4" t="s">
        <v>5</v>
      </c>
      <c r="D7" s="135">
        <v>0.59</v>
      </c>
      <c r="E7" s="4" t="s">
        <v>5</v>
      </c>
      <c r="F7" s="135">
        <v>0.57999999999999996</v>
      </c>
    </row>
    <row r="8" spans="1:6" ht="45" x14ac:dyDescent="0.25">
      <c r="A8" s="2" t="s">
        <v>1600</v>
      </c>
      <c r="B8" s="135">
        <v>0.01</v>
      </c>
      <c r="C8" s="4" t="s">
        <v>5</v>
      </c>
      <c r="D8" s="135">
        <v>0.01</v>
      </c>
      <c r="E8" s="4" t="s">
        <v>5</v>
      </c>
      <c r="F8" s="135">
        <v>0.03</v>
      </c>
    </row>
    <row r="9" spans="1:6" ht="30" x14ac:dyDescent="0.25">
      <c r="A9" s="2" t="s">
        <v>1601</v>
      </c>
      <c r="B9" s="4" t="s">
        <v>5</v>
      </c>
      <c r="C9" s="4" t="s">
        <v>5</v>
      </c>
      <c r="D9" s="135">
        <v>0.75</v>
      </c>
      <c r="E9" s="4" t="s">
        <v>5</v>
      </c>
      <c r="F9" s="135">
        <v>0.75</v>
      </c>
    </row>
    <row r="10" spans="1:6" ht="30" x14ac:dyDescent="0.25">
      <c r="A10" s="2" t="s">
        <v>1602</v>
      </c>
      <c r="B10" s="135">
        <v>0.4</v>
      </c>
      <c r="C10" s="4" t="s">
        <v>5</v>
      </c>
      <c r="D10" s="135">
        <v>0.4</v>
      </c>
      <c r="E10" s="4" t="s">
        <v>5</v>
      </c>
      <c r="F10" s="135">
        <v>0.48</v>
      </c>
    </row>
    <row r="11" spans="1:6" x14ac:dyDescent="0.25">
      <c r="A11" s="2" t="s">
        <v>1603</v>
      </c>
      <c r="B11" s="135">
        <v>0.03</v>
      </c>
      <c r="C11" s="4" t="s">
        <v>5</v>
      </c>
      <c r="D11" s="135">
        <v>0.03</v>
      </c>
      <c r="E11" s="4" t="s">
        <v>5</v>
      </c>
      <c r="F11" s="135">
        <v>0.04</v>
      </c>
    </row>
    <row r="12" spans="1:6" x14ac:dyDescent="0.25">
      <c r="A12" s="2" t="s">
        <v>1604</v>
      </c>
      <c r="B12" s="9">
        <v>1.8</v>
      </c>
      <c r="C12" s="9">
        <v>1.5</v>
      </c>
      <c r="D12" s="9">
        <v>5.5</v>
      </c>
      <c r="E12" s="9">
        <v>4.4000000000000004</v>
      </c>
      <c r="F12"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3.5703125" bestFit="1" customWidth="1"/>
    <col min="6" max="6" width="36.5703125" bestFit="1" customWidth="1"/>
    <col min="7" max="7" width="29" bestFit="1" customWidth="1"/>
  </cols>
  <sheetData>
    <row r="1" spans="1:7" ht="15" customHeight="1" x14ac:dyDescent="0.25">
      <c r="A1" s="1" t="s">
        <v>157</v>
      </c>
      <c r="B1" s="7" t="s">
        <v>159</v>
      </c>
      <c r="C1" s="7" t="s">
        <v>160</v>
      </c>
      <c r="D1" s="7" t="s">
        <v>161</v>
      </c>
      <c r="E1" s="7" t="s">
        <v>162</v>
      </c>
      <c r="F1" s="7" t="s">
        <v>163</v>
      </c>
      <c r="G1" s="7" t="s">
        <v>164</v>
      </c>
    </row>
    <row r="2" spans="1:7" x14ac:dyDescent="0.25">
      <c r="A2" s="1" t="s">
        <v>158</v>
      </c>
      <c r="B2" s="7"/>
      <c r="C2" s="7"/>
      <c r="D2" s="7"/>
      <c r="E2" s="7"/>
      <c r="F2" s="7"/>
      <c r="G2" s="7"/>
    </row>
    <row r="3" spans="1:7" x14ac:dyDescent="0.25">
      <c r="A3" s="2" t="s">
        <v>165</v>
      </c>
      <c r="B3" s="8">
        <v>759616</v>
      </c>
      <c r="C3" s="8">
        <v>141000</v>
      </c>
      <c r="D3" s="8">
        <v>9</v>
      </c>
      <c r="E3" s="8">
        <v>784852</v>
      </c>
      <c r="F3" s="8">
        <v>8226</v>
      </c>
      <c r="G3" s="8">
        <v>-174471</v>
      </c>
    </row>
    <row r="4" spans="1:7" ht="30" x14ac:dyDescent="0.25">
      <c r="A4" s="2" t="s">
        <v>166</v>
      </c>
      <c r="B4" s="4" t="s">
        <v>5</v>
      </c>
      <c r="C4" s="4">
        <v>141</v>
      </c>
      <c r="D4" s="6">
        <v>86465</v>
      </c>
      <c r="E4" s="4" t="s">
        <v>5</v>
      </c>
      <c r="F4" s="4" t="s">
        <v>5</v>
      </c>
      <c r="G4" s="4" t="s">
        <v>5</v>
      </c>
    </row>
    <row r="5" spans="1:7" x14ac:dyDescent="0.25">
      <c r="A5" s="2" t="s">
        <v>131</v>
      </c>
      <c r="B5" s="6">
        <v>83172</v>
      </c>
      <c r="C5" s="4" t="s">
        <v>5</v>
      </c>
      <c r="D5" s="4" t="s">
        <v>5</v>
      </c>
      <c r="E5" s="4" t="s">
        <v>5</v>
      </c>
      <c r="F5" s="4" t="s">
        <v>5</v>
      </c>
      <c r="G5" s="6">
        <v>83172</v>
      </c>
    </row>
    <row r="6" spans="1:7" x14ac:dyDescent="0.25">
      <c r="A6" s="2" t="s">
        <v>167</v>
      </c>
      <c r="B6" s="6">
        <v>2924</v>
      </c>
      <c r="C6" s="4" t="s">
        <v>5</v>
      </c>
      <c r="D6" s="4" t="s">
        <v>5</v>
      </c>
      <c r="E6" s="6">
        <v>2924</v>
      </c>
      <c r="F6" s="4" t="s">
        <v>5</v>
      </c>
      <c r="G6" s="4" t="s">
        <v>5</v>
      </c>
    </row>
    <row r="7" spans="1:7" x14ac:dyDescent="0.25">
      <c r="A7" s="2" t="s">
        <v>168</v>
      </c>
      <c r="B7" s="4" t="s">
        <v>5</v>
      </c>
      <c r="C7" s="4" t="s">
        <v>5</v>
      </c>
      <c r="D7" s="4">
        <v>332</v>
      </c>
      <c r="E7" s="4" t="s">
        <v>5</v>
      </c>
      <c r="F7" s="4" t="s">
        <v>5</v>
      </c>
      <c r="G7" s="4" t="s">
        <v>5</v>
      </c>
    </row>
    <row r="8" spans="1:7" x14ac:dyDescent="0.25">
      <c r="A8" s="2" t="s">
        <v>169</v>
      </c>
      <c r="B8" s="6">
        <v>1608</v>
      </c>
      <c r="C8" s="4" t="s">
        <v>5</v>
      </c>
      <c r="D8" s="4" t="s">
        <v>5</v>
      </c>
      <c r="E8" s="6">
        <v>1608</v>
      </c>
      <c r="F8" s="4" t="s">
        <v>5</v>
      </c>
      <c r="G8" s="4" t="s">
        <v>5</v>
      </c>
    </row>
    <row r="9" spans="1:7" x14ac:dyDescent="0.25">
      <c r="A9" s="2" t="s">
        <v>170</v>
      </c>
      <c r="B9" s="4" t="s">
        <v>5</v>
      </c>
      <c r="C9" s="4" t="s">
        <v>5</v>
      </c>
      <c r="D9" s="4">
        <v>111</v>
      </c>
      <c r="E9" s="4" t="s">
        <v>5</v>
      </c>
      <c r="F9" s="4" t="s">
        <v>5</v>
      </c>
      <c r="G9" s="4" t="s">
        <v>5</v>
      </c>
    </row>
    <row r="10" spans="1:7" x14ac:dyDescent="0.25">
      <c r="A10" s="2" t="s">
        <v>171</v>
      </c>
      <c r="B10" s="6">
        <v>2756</v>
      </c>
      <c r="C10" s="4" t="s">
        <v>5</v>
      </c>
      <c r="D10" s="4" t="s">
        <v>5</v>
      </c>
      <c r="E10" s="6">
        <v>2756</v>
      </c>
      <c r="F10" s="4" t="s">
        <v>5</v>
      </c>
      <c r="G10" s="4" t="s">
        <v>5</v>
      </c>
    </row>
    <row r="11" spans="1:7" x14ac:dyDescent="0.25">
      <c r="A11" s="2" t="s">
        <v>172</v>
      </c>
      <c r="B11" s="4" t="s">
        <v>5</v>
      </c>
      <c r="C11" s="4" t="s">
        <v>5</v>
      </c>
      <c r="D11" s="4">
        <v>191</v>
      </c>
      <c r="E11" s="4" t="s">
        <v>5</v>
      </c>
      <c r="F11" s="4" t="s">
        <v>5</v>
      </c>
      <c r="G11" s="4" t="s">
        <v>5</v>
      </c>
    </row>
    <row r="12" spans="1:7" x14ac:dyDescent="0.25">
      <c r="A12" s="2" t="s">
        <v>132</v>
      </c>
      <c r="B12" s="6">
        <v>-1058</v>
      </c>
      <c r="C12" s="4" t="s">
        <v>5</v>
      </c>
      <c r="D12" s="4" t="s">
        <v>5</v>
      </c>
      <c r="E12" s="4" t="s">
        <v>5</v>
      </c>
      <c r="F12" s="4" t="s">
        <v>5</v>
      </c>
      <c r="G12" s="6">
        <v>-1058</v>
      </c>
    </row>
    <row r="13" spans="1:7" x14ac:dyDescent="0.25">
      <c r="A13" s="2" t="s">
        <v>173</v>
      </c>
      <c r="B13" s="6">
        <v>-22730</v>
      </c>
      <c r="C13" s="4" t="s">
        <v>5</v>
      </c>
      <c r="D13" s="4" t="s">
        <v>5</v>
      </c>
      <c r="E13" s="4" t="s">
        <v>5</v>
      </c>
      <c r="F13" s="6">
        <v>-22730</v>
      </c>
      <c r="G13" s="4" t="s">
        <v>5</v>
      </c>
    </row>
    <row r="14" spans="1:7" x14ac:dyDescent="0.25">
      <c r="A14" s="2" t="s">
        <v>174</v>
      </c>
      <c r="B14" s="8">
        <v>826288</v>
      </c>
      <c r="C14" s="8">
        <v>141000</v>
      </c>
      <c r="D14" s="8">
        <v>9</v>
      </c>
      <c r="E14" s="8">
        <v>792140</v>
      </c>
      <c r="F14" s="8">
        <v>-14504</v>
      </c>
      <c r="G14" s="8">
        <v>-92357</v>
      </c>
    </row>
    <row r="15" spans="1:7" x14ac:dyDescent="0.25">
      <c r="A15" s="2" t="s">
        <v>175</v>
      </c>
      <c r="B15" s="4" t="s">
        <v>5</v>
      </c>
      <c r="C15" s="4">
        <v>141</v>
      </c>
      <c r="D15" s="6">
        <v>87099</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5</v>
      </c>
      <c r="B1" s="7" t="s">
        <v>2</v>
      </c>
      <c r="C1" s="7" t="s">
        <v>26</v>
      </c>
    </row>
    <row r="2" spans="1:3" ht="30" x14ac:dyDescent="0.25">
      <c r="A2" s="1" t="s">
        <v>25</v>
      </c>
      <c r="B2" s="7"/>
      <c r="C2" s="7"/>
    </row>
    <row r="3" spans="1:3" x14ac:dyDescent="0.25">
      <c r="A3" s="3" t="s">
        <v>1606</v>
      </c>
      <c r="B3" s="4" t="s">
        <v>5</v>
      </c>
      <c r="C3" s="4" t="s">
        <v>5</v>
      </c>
    </row>
    <row r="4" spans="1:3" x14ac:dyDescent="0.25">
      <c r="A4" s="2" t="s">
        <v>1607</v>
      </c>
      <c r="B4" s="8">
        <v>2007441</v>
      </c>
      <c r="C4" s="8">
        <v>1424527</v>
      </c>
    </row>
    <row r="5" spans="1:3" ht="30" x14ac:dyDescent="0.25">
      <c r="A5" s="2" t="s">
        <v>1608</v>
      </c>
      <c r="B5" s="4" t="s">
        <v>5</v>
      </c>
      <c r="C5" s="4" t="s">
        <v>5</v>
      </c>
    </row>
    <row r="6" spans="1:3" x14ac:dyDescent="0.25">
      <c r="A6" s="3" t="s">
        <v>1606</v>
      </c>
      <c r="B6" s="4" t="s">
        <v>5</v>
      </c>
      <c r="C6" s="4" t="s">
        <v>5</v>
      </c>
    </row>
    <row r="7" spans="1:3" x14ac:dyDescent="0.25">
      <c r="A7" s="2" t="s">
        <v>1607</v>
      </c>
      <c r="B7" s="6">
        <v>1692150</v>
      </c>
      <c r="C7" s="6">
        <v>1096264</v>
      </c>
    </row>
    <row r="8" spans="1:3" ht="30" x14ac:dyDescent="0.25">
      <c r="A8" s="2" t="s">
        <v>1609</v>
      </c>
      <c r="B8" s="4" t="s">
        <v>5</v>
      </c>
      <c r="C8" s="4" t="s">
        <v>5</v>
      </c>
    </row>
    <row r="9" spans="1:3" x14ac:dyDescent="0.25">
      <c r="A9" s="3" t="s">
        <v>1606</v>
      </c>
      <c r="B9" s="4" t="s">
        <v>5</v>
      </c>
      <c r="C9" s="4" t="s">
        <v>5</v>
      </c>
    </row>
    <row r="10" spans="1:3" x14ac:dyDescent="0.25">
      <c r="A10" s="2" t="s">
        <v>1607</v>
      </c>
      <c r="B10" s="6">
        <v>287186</v>
      </c>
      <c r="C10" s="6">
        <v>295506</v>
      </c>
    </row>
    <row r="11" spans="1:3" x14ac:dyDescent="0.25">
      <c r="A11" s="2" t="s">
        <v>1610</v>
      </c>
      <c r="B11" s="4" t="s">
        <v>5</v>
      </c>
      <c r="C11" s="4" t="s">
        <v>5</v>
      </c>
    </row>
    <row r="12" spans="1:3" x14ac:dyDescent="0.25">
      <c r="A12" s="3" t="s">
        <v>1606</v>
      </c>
      <c r="B12" s="4" t="s">
        <v>5</v>
      </c>
      <c r="C12" s="4" t="s">
        <v>5</v>
      </c>
    </row>
    <row r="13" spans="1:3" x14ac:dyDescent="0.25">
      <c r="A13" s="2" t="s">
        <v>1607</v>
      </c>
      <c r="B13" s="8">
        <v>28105</v>
      </c>
      <c r="C13" s="8">
        <v>3275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1</v>
      </c>
      <c r="B1" s="7" t="s">
        <v>2</v>
      </c>
      <c r="C1" s="7" t="s">
        <v>26</v>
      </c>
    </row>
    <row r="2" spans="1:3" ht="30" x14ac:dyDescent="0.25">
      <c r="A2" s="1" t="s">
        <v>25</v>
      </c>
      <c r="B2" s="7"/>
      <c r="C2" s="7"/>
    </row>
    <row r="3" spans="1:3" ht="30" x14ac:dyDescent="0.25">
      <c r="A3" s="2" t="s">
        <v>1608</v>
      </c>
      <c r="B3" s="4" t="s">
        <v>5</v>
      </c>
      <c r="C3" s="4" t="s">
        <v>5</v>
      </c>
    </row>
    <row r="4" spans="1:3" x14ac:dyDescent="0.25">
      <c r="A4" s="3" t="s">
        <v>1606</v>
      </c>
      <c r="B4" s="4" t="s">
        <v>5</v>
      </c>
      <c r="C4" s="4" t="s">
        <v>5</v>
      </c>
    </row>
    <row r="5" spans="1:3" x14ac:dyDescent="0.25">
      <c r="A5" s="2" t="s">
        <v>1612</v>
      </c>
      <c r="B5" s="8">
        <v>266189</v>
      </c>
      <c r="C5" s="8">
        <v>172002</v>
      </c>
    </row>
    <row r="6" spans="1:3" x14ac:dyDescent="0.25">
      <c r="A6" s="2" t="s">
        <v>1610</v>
      </c>
      <c r="B6" s="4" t="s">
        <v>5</v>
      </c>
      <c r="C6" s="4" t="s">
        <v>5</v>
      </c>
    </row>
    <row r="7" spans="1:3" x14ac:dyDescent="0.25">
      <c r="A7" s="3" t="s">
        <v>1606</v>
      </c>
      <c r="B7" s="4" t="s">
        <v>5</v>
      </c>
      <c r="C7" s="4" t="s">
        <v>5</v>
      </c>
    </row>
    <row r="8" spans="1:3" x14ac:dyDescent="0.25">
      <c r="A8" s="2" t="s">
        <v>1613</v>
      </c>
      <c r="B8" s="8">
        <v>4032</v>
      </c>
      <c r="C8" s="8">
        <v>39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32.42578125" bestFit="1" customWidth="1"/>
    <col min="9" max="10" width="23.140625" bestFit="1" customWidth="1"/>
  </cols>
  <sheetData>
    <row r="1" spans="1:10" ht="15" customHeight="1" x14ac:dyDescent="0.25">
      <c r="A1" s="1" t="s">
        <v>1614</v>
      </c>
      <c r="B1" s="1" t="s">
        <v>86</v>
      </c>
      <c r="C1" s="1" t="s">
        <v>1</v>
      </c>
      <c r="D1" s="1"/>
      <c r="E1" s="7" t="s">
        <v>86</v>
      </c>
      <c r="F1" s="7"/>
      <c r="G1" s="7" t="s">
        <v>1</v>
      </c>
      <c r="H1" s="7"/>
      <c r="I1" s="1"/>
      <c r="J1" s="1"/>
    </row>
    <row r="2" spans="1:10" ht="30" x14ac:dyDescent="0.25">
      <c r="A2" s="1" t="s">
        <v>1615</v>
      </c>
      <c r="B2" s="7" t="s">
        <v>2</v>
      </c>
      <c r="C2" s="7" t="s">
        <v>2</v>
      </c>
      <c r="D2" s="7" t="s">
        <v>26</v>
      </c>
      <c r="E2" s="1" t="s">
        <v>2</v>
      </c>
      <c r="F2" s="1" t="s">
        <v>87</v>
      </c>
      <c r="G2" s="1" t="s">
        <v>2</v>
      </c>
      <c r="H2" s="1" t="s">
        <v>87</v>
      </c>
      <c r="I2" s="1" t="s">
        <v>2</v>
      </c>
      <c r="J2" s="1" t="s">
        <v>87</v>
      </c>
    </row>
    <row r="3" spans="1:10" x14ac:dyDescent="0.25">
      <c r="A3" s="1"/>
      <c r="B3" s="7"/>
      <c r="C3" s="7"/>
      <c r="D3" s="7"/>
      <c r="E3" s="1" t="s">
        <v>1616</v>
      </c>
      <c r="F3" s="1" t="s">
        <v>1616</v>
      </c>
      <c r="G3" s="1" t="s">
        <v>1616</v>
      </c>
      <c r="H3" s="1" t="s">
        <v>1616</v>
      </c>
      <c r="I3" s="1" t="s">
        <v>1617</v>
      </c>
      <c r="J3" s="1" t="s">
        <v>1617</v>
      </c>
    </row>
    <row r="4" spans="1:10" ht="45" x14ac:dyDescent="0.25">
      <c r="A4" s="3" t="s">
        <v>1618</v>
      </c>
      <c r="B4" s="4" t="s">
        <v>5</v>
      </c>
      <c r="C4" s="4" t="s">
        <v>5</v>
      </c>
      <c r="D4" s="4" t="s">
        <v>5</v>
      </c>
      <c r="E4" s="4" t="s">
        <v>5</v>
      </c>
      <c r="F4" s="4" t="s">
        <v>5</v>
      </c>
      <c r="G4" s="4" t="s">
        <v>5</v>
      </c>
      <c r="H4" s="4" t="s">
        <v>5</v>
      </c>
      <c r="I4" s="4" t="s">
        <v>5</v>
      </c>
      <c r="J4" s="4" t="s">
        <v>5</v>
      </c>
    </row>
    <row r="5" spans="1:10" ht="30" x14ac:dyDescent="0.25">
      <c r="A5" s="2" t="s">
        <v>1619</v>
      </c>
      <c r="B5" s="6">
        <v>17600</v>
      </c>
      <c r="C5" s="6">
        <v>537125</v>
      </c>
      <c r="D5" s="4" t="s">
        <v>5</v>
      </c>
      <c r="E5" s="4">
        <v>0</v>
      </c>
      <c r="F5" s="4" t="s">
        <v>5</v>
      </c>
      <c r="G5" s="6">
        <v>56311</v>
      </c>
      <c r="H5" s="4" t="s">
        <v>5</v>
      </c>
      <c r="I5" s="4" t="s">
        <v>5</v>
      </c>
      <c r="J5" s="4" t="s">
        <v>5</v>
      </c>
    </row>
    <row r="6" spans="1:10" ht="30" x14ac:dyDescent="0.25">
      <c r="A6" s="2" t="s">
        <v>1620</v>
      </c>
      <c r="B6" s="9">
        <v>0.3</v>
      </c>
      <c r="C6" s="9">
        <v>6.7</v>
      </c>
      <c r="D6" s="4" t="s">
        <v>5</v>
      </c>
      <c r="E6" s="4" t="s">
        <v>5</v>
      </c>
      <c r="F6" s="4" t="s">
        <v>5</v>
      </c>
      <c r="G6" s="4" t="s">
        <v>5</v>
      </c>
      <c r="H6" s="4" t="s">
        <v>5</v>
      </c>
      <c r="I6" s="4" t="s">
        <v>5</v>
      </c>
      <c r="J6" s="4" t="s">
        <v>5</v>
      </c>
    </row>
    <row r="7" spans="1:10" x14ac:dyDescent="0.25">
      <c r="A7" s="2" t="s">
        <v>1621</v>
      </c>
      <c r="B7" s="4" t="s">
        <v>5</v>
      </c>
      <c r="C7" s="4" t="s">
        <v>5</v>
      </c>
      <c r="D7" s="4" t="s">
        <v>5</v>
      </c>
      <c r="E7" s="4" t="s">
        <v>5</v>
      </c>
      <c r="F7" s="4" t="s">
        <v>5</v>
      </c>
      <c r="G7" s="4" t="s">
        <v>1622</v>
      </c>
      <c r="H7" s="4" t="s">
        <v>5</v>
      </c>
      <c r="I7" s="4" t="s">
        <v>5</v>
      </c>
      <c r="J7" s="4" t="s">
        <v>5</v>
      </c>
    </row>
    <row r="8" spans="1:10" x14ac:dyDescent="0.25">
      <c r="A8" s="2" t="s">
        <v>1623</v>
      </c>
      <c r="B8" s="6">
        <v>1255640</v>
      </c>
      <c r="C8" s="6">
        <v>1255640</v>
      </c>
      <c r="D8" s="6">
        <v>1469285</v>
      </c>
      <c r="E8" s="4" t="s">
        <v>5</v>
      </c>
      <c r="F8" s="4" t="s">
        <v>5</v>
      </c>
      <c r="G8" s="4" t="s">
        <v>5</v>
      </c>
      <c r="H8" s="4" t="s">
        <v>5</v>
      </c>
      <c r="I8" s="4" t="s">
        <v>5</v>
      </c>
      <c r="J8" s="4" t="s">
        <v>5</v>
      </c>
    </row>
    <row r="9" spans="1:10" x14ac:dyDescent="0.25">
      <c r="A9" s="2" t="s">
        <v>1624</v>
      </c>
      <c r="B9" s="4" t="s">
        <v>5</v>
      </c>
      <c r="C9" s="4" t="s">
        <v>5</v>
      </c>
      <c r="D9" s="4" t="s">
        <v>5</v>
      </c>
      <c r="E9" s="9">
        <v>1.3</v>
      </c>
      <c r="F9" s="9">
        <v>1.1000000000000001</v>
      </c>
      <c r="G9" s="9">
        <v>2.8</v>
      </c>
      <c r="H9" s="9">
        <v>3.4</v>
      </c>
      <c r="I9" s="4" t="s">
        <v>5</v>
      </c>
      <c r="J9" s="4" t="s">
        <v>5</v>
      </c>
    </row>
    <row r="10" spans="1:10" x14ac:dyDescent="0.25">
      <c r="A10" s="2" t="s">
        <v>1625</v>
      </c>
      <c r="B10" s="4" t="s">
        <v>5</v>
      </c>
      <c r="C10" s="4" t="s">
        <v>5</v>
      </c>
      <c r="D10" s="4" t="s">
        <v>5</v>
      </c>
      <c r="E10" s="4" t="s">
        <v>5</v>
      </c>
      <c r="F10" s="4" t="s">
        <v>5</v>
      </c>
      <c r="G10" s="4" t="s">
        <v>5</v>
      </c>
      <c r="H10" s="4" t="s">
        <v>5</v>
      </c>
      <c r="I10" s="6">
        <v>1200000</v>
      </c>
      <c r="J10" s="6">
        <v>1700000</v>
      </c>
    </row>
  </sheetData>
  <mergeCells count="5">
    <mergeCell ref="E1:F1"/>
    <mergeCell ref="G1:H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6</v>
      </c>
      <c r="B1" s="7" t="s">
        <v>86</v>
      </c>
      <c r="C1" s="7"/>
      <c r="D1" s="7" t="s">
        <v>1</v>
      </c>
      <c r="E1" s="7"/>
    </row>
    <row r="2" spans="1:5" ht="30" x14ac:dyDescent="0.25">
      <c r="A2" s="1" t="s">
        <v>25</v>
      </c>
      <c r="B2" s="1" t="s">
        <v>2</v>
      </c>
      <c r="C2" s="1" t="s">
        <v>87</v>
      </c>
      <c r="D2" s="1" t="s">
        <v>2</v>
      </c>
      <c r="E2" s="1" t="s">
        <v>87</v>
      </c>
    </row>
    <row r="3" spans="1:5" ht="30" x14ac:dyDescent="0.25">
      <c r="A3" s="3" t="s">
        <v>1627</v>
      </c>
      <c r="B3" s="4" t="s">
        <v>5</v>
      </c>
      <c r="C3" s="4" t="s">
        <v>5</v>
      </c>
      <c r="D3" s="4" t="s">
        <v>5</v>
      </c>
      <c r="E3" s="4" t="s">
        <v>5</v>
      </c>
    </row>
    <row r="4" spans="1:5" x14ac:dyDescent="0.25">
      <c r="A4" s="2" t="s">
        <v>767</v>
      </c>
      <c r="B4" s="8">
        <v>-10750</v>
      </c>
      <c r="C4" s="8">
        <v>4291</v>
      </c>
      <c r="D4" s="8">
        <v>8226</v>
      </c>
      <c r="E4" s="8">
        <v>-4593</v>
      </c>
    </row>
    <row r="5" spans="1:5" ht="30" x14ac:dyDescent="0.25">
      <c r="A5" s="2" t="s">
        <v>770</v>
      </c>
      <c r="B5" s="6">
        <v>-4800</v>
      </c>
      <c r="C5" s="6">
        <v>8487</v>
      </c>
      <c r="D5" s="6">
        <v>-23687</v>
      </c>
      <c r="E5" s="6">
        <v>18820</v>
      </c>
    </row>
    <row r="6" spans="1:5" ht="45" x14ac:dyDescent="0.25">
      <c r="A6" s="2" t="s">
        <v>774</v>
      </c>
      <c r="B6" s="6">
        <v>1046</v>
      </c>
      <c r="C6" s="4">
        <v>-668</v>
      </c>
      <c r="D6" s="4">
        <v>957</v>
      </c>
      <c r="E6" s="6">
        <v>-2117</v>
      </c>
    </row>
    <row r="7" spans="1:5" ht="30" x14ac:dyDescent="0.25">
      <c r="A7" s="2" t="s">
        <v>776</v>
      </c>
      <c r="B7" s="6">
        <v>-3754</v>
      </c>
      <c r="C7" s="6">
        <v>7819</v>
      </c>
      <c r="D7" s="6">
        <v>-22730</v>
      </c>
      <c r="E7" s="6">
        <v>16703</v>
      </c>
    </row>
    <row r="8" spans="1:5" x14ac:dyDescent="0.25">
      <c r="A8" s="2" t="s">
        <v>605</v>
      </c>
      <c r="B8" s="6">
        <v>-14504</v>
      </c>
      <c r="C8" s="6">
        <v>12110</v>
      </c>
      <c r="D8" s="6">
        <v>-14504</v>
      </c>
      <c r="E8" s="6">
        <v>12110</v>
      </c>
    </row>
    <row r="9" spans="1:5" ht="30" x14ac:dyDescent="0.25">
      <c r="A9" s="2" t="s">
        <v>150</v>
      </c>
      <c r="B9" s="4" t="s">
        <v>5</v>
      </c>
      <c r="C9" s="4" t="s">
        <v>5</v>
      </c>
      <c r="D9" s="4" t="s">
        <v>5</v>
      </c>
      <c r="E9" s="4" t="s">
        <v>5</v>
      </c>
    </row>
    <row r="10" spans="1:5" ht="30" x14ac:dyDescent="0.25">
      <c r="A10" s="3" t="s">
        <v>1627</v>
      </c>
      <c r="B10" s="4" t="s">
        <v>5</v>
      </c>
      <c r="C10" s="4" t="s">
        <v>5</v>
      </c>
      <c r="D10" s="4" t="s">
        <v>5</v>
      </c>
      <c r="E10" s="4" t="s">
        <v>5</v>
      </c>
    </row>
    <row r="11" spans="1:5" x14ac:dyDescent="0.25">
      <c r="A11" s="2" t="s">
        <v>767</v>
      </c>
      <c r="B11" s="6">
        <v>-10780</v>
      </c>
      <c r="C11" s="6">
        <v>4283</v>
      </c>
      <c r="D11" s="6">
        <v>8209</v>
      </c>
      <c r="E11" s="6">
        <v>-5112</v>
      </c>
    </row>
    <row r="12" spans="1:5" ht="30" x14ac:dyDescent="0.25">
      <c r="A12" s="2" t="s">
        <v>770</v>
      </c>
      <c r="B12" s="6">
        <v>-4770</v>
      </c>
      <c r="C12" s="6">
        <v>8478</v>
      </c>
      <c r="D12" s="6">
        <v>-23670</v>
      </c>
      <c r="E12" s="6">
        <v>18803</v>
      </c>
    </row>
    <row r="13" spans="1:5" ht="45" x14ac:dyDescent="0.25">
      <c r="A13" s="2" t="s">
        <v>774</v>
      </c>
      <c r="B13" s="6">
        <v>1046</v>
      </c>
      <c r="C13" s="4">
        <v>-668</v>
      </c>
      <c r="D13" s="4">
        <v>957</v>
      </c>
      <c r="E13" s="6">
        <v>-1598</v>
      </c>
    </row>
    <row r="14" spans="1:5" ht="30" x14ac:dyDescent="0.25">
      <c r="A14" s="2" t="s">
        <v>776</v>
      </c>
      <c r="B14" s="6">
        <v>-3724</v>
      </c>
      <c r="C14" s="6">
        <v>7810</v>
      </c>
      <c r="D14" s="6">
        <v>-22713</v>
      </c>
      <c r="E14" s="6">
        <v>17205</v>
      </c>
    </row>
    <row r="15" spans="1:5" x14ac:dyDescent="0.25">
      <c r="A15" s="2" t="s">
        <v>605</v>
      </c>
      <c r="B15" s="6">
        <v>-14504</v>
      </c>
      <c r="C15" s="6">
        <v>12093</v>
      </c>
      <c r="D15" s="6">
        <v>-14504</v>
      </c>
      <c r="E15" s="6">
        <v>12093</v>
      </c>
    </row>
    <row r="16" spans="1:5" ht="30" x14ac:dyDescent="0.25">
      <c r="A16" s="2" t="s">
        <v>1628</v>
      </c>
      <c r="B16" s="4" t="s">
        <v>5</v>
      </c>
      <c r="C16" s="4" t="s">
        <v>5</v>
      </c>
      <c r="D16" s="4" t="s">
        <v>5</v>
      </c>
      <c r="E16" s="4" t="s">
        <v>5</v>
      </c>
    </row>
    <row r="17" spans="1:5" ht="30" x14ac:dyDescent="0.25">
      <c r="A17" s="3" t="s">
        <v>1627</v>
      </c>
      <c r="B17" s="4" t="s">
        <v>5</v>
      </c>
      <c r="C17" s="4" t="s">
        <v>5</v>
      </c>
      <c r="D17" s="4" t="s">
        <v>5</v>
      </c>
      <c r="E17" s="4" t="s">
        <v>5</v>
      </c>
    </row>
    <row r="18" spans="1:5" x14ac:dyDescent="0.25">
      <c r="A18" s="2" t="s">
        <v>767</v>
      </c>
      <c r="B18" s="4">
        <v>30</v>
      </c>
      <c r="C18" s="4">
        <v>8</v>
      </c>
      <c r="D18" s="4">
        <v>17</v>
      </c>
      <c r="E18" s="4">
        <v>519</v>
      </c>
    </row>
    <row r="19" spans="1:5" ht="30" x14ac:dyDescent="0.25">
      <c r="A19" s="2" t="s">
        <v>770</v>
      </c>
      <c r="B19" s="4">
        <v>-30</v>
      </c>
      <c r="C19" s="4">
        <v>9</v>
      </c>
      <c r="D19" s="4">
        <v>-17</v>
      </c>
      <c r="E19" s="4">
        <v>17</v>
      </c>
    </row>
    <row r="20" spans="1:5" ht="45" x14ac:dyDescent="0.25">
      <c r="A20" s="2" t="s">
        <v>774</v>
      </c>
      <c r="B20" s="4" t="s">
        <v>61</v>
      </c>
      <c r="C20" s="4" t="s">
        <v>61</v>
      </c>
      <c r="D20" s="4" t="s">
        <v>61</v>
      </c>
      <c r="E20" s="4">
        <v>-519</v>
      </c>
    </row>
    <row r="21" spans="1:5" ht="30" x14ac:dyDescent="0.25">
      <c r="A21" s="2" t="s">
        <v>776</v>
      </c>
      <c r="B21" s="4">
        <v>-30</v>
      </c>
      <c r="C21" s="4">
        <v>9</v>
      </c>
      <c r="D21" s="4">
        <v>-17</v>
      </c>
      <c r="E21" s="4">
        <v>-502</v>
      </c>
    </row>
    <row r="22" spans="1:5" x14ac:dyDescent="0.25">
      <c r="A22" s="2" t="s">
        <v>605</v>
      </c>
      <c r="B22" s="4" t="s">
        <v>61</v>
      </c>
      <c r="C22" s="8">
        <v>17</v>
      </c>
      <c r="D22" s="4" t="s">
        <v>61</v>
      </c>
      <c r="E22" s="8">
        <v>1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9</v>
      </c>
      <c r="B1" s="7" t="s">
        <v>86</v>
      </c>
      <c r="C1" s="7"/>
      <c r="D1" s="7" t="s">
        <v>1</v>
      </c>
      <c r="E1" s="7"/>
    </row>
    <row r="2" spans="1:5" ht="30" x14ac:dyDescent="0.25">
      <c r="A2" s="1" t="s">
        <v>25</v>
      </c>
      <c r="B2" s="1" t="s">
        <v>2</v>
      </c>
      <c r="C2" s="1" t="s">
        <v>87</v>
      </c>
      <c r="D2" s="1" t="s">
        <v>2</v>
      </c>
      <c r="E2" s="1" t="s">
        <v>87</v>
      </c>
    </row>
    <row r="3" spans="1:5" ht="30" x14ac:dyDescent="0.25">
      <c r="A3" s="3" t="s">
        <v>1627</v>
      </c>
      <c r="B3" s="4" t="s">
        <v>5</v>
      </c>
      <c r="C3" s="4" t="s">
        <v>5</v>
      </c>
      <c r="D3" s="4" t="s">
        <v>5</v>
      </c>
      <c r="E3" s="4" t="s">
        <v>5</v>
      </c>
    </row>
    <row r="4" spans="1:5" ht="30" x14ac:dyDescent="0.25">
      <c r="A4" s="2" t="s">
        <v>1630</v>
      </c>
      <c r="B4" s="8">
        <v>633</v>
      </c>
      <c r="C4" s="8">
        <v>-363</v>
      </c>
      <c r="D4" s="8">
        <v>580</v>
      </c>
      <c r="E4" s="8">
        <v>-904</v>
      </c>
    </row>
    <row r="5" spans="1:5" ht="30" x14ac:dyDescent="0.25">
      <c r="A5" s="2" t="s">
        <v>1630</v>
      </c>
      <c r="B5" s="6">
        <v>-1046</v>
      </c>
      <c r="C5" s="4">
        <v>668</v>
      </c>
      <c r="D5" s="4">
        <v>-957</v>
      </c>
      <c r="E5" s="6">
        <v>2117</v>
      </c>
    </row>
    <row r="6" spans="1:5" ht="45" x14ac:dyDescent="0.25">
      <c r="A6" s="2" t="s">
        <v>148</v>
      </c>
      <c r="B6" s="4" t="s">
        <v>5</v>
      </c>
      <c r="C6" s="4" t="s">
        <v>5</v>
      </c>
      <c r="D6" s="4" t="s">
        <v>5</v>
      </c>
      <c r="E6" s="4" t="s">
        <v>5</v>
      </c>
    </row>
    <row r="7" spans="1:5" ht="30" x14ac:dyDescent="0.25">
      <c r="A7" s="3" t="s">
        <v>1627</v>
      </c>
      <c r="B7" s="4" t="s">
        <v>5</v>
      </c>
      <c r="C7" s="4" t="s">
        <v>5</v>
      </c>
      <c r="D7" s="4" t="s">
        <v>5</v>
      </c>
      <c r="E7" s="4" t="s">
        <v>5</v>
      </c>
    </row>
    <row r="8" spans="1:5" ht="30" x14ac:dyDescent="0.25">
      <c r="A8" s="2" t="s">
        <v>1630</v>
      </c>
      <c r="B8" s="6">
        <v>-1046</v>
      </c>
      <c r="C8" s="4">
        <v>668</v>
      </c>
      <c r="D8" s="4">
        <v>-957</v>
      </c>
      <c r="E8" s="6">
        <v>1598</v>
      </c>
    </row>
    <row r="9" spans="1:5" ht="60" x14ac:dyDescent="0.25">
      <c r="A9" s="2" t="s">
        <v>1631</v>
      </c>
      <c r="B9" s="4" t="s">
        <v>5</v>
      </c>
      <c r="C9" s="4" t="s">
        <v>5</v>
      </c>
      <c r="D9" s="4" t="s">
        <v>5</v>
      </c>
      <c r="E9" s="4" t="s">
        <v>5</v>
      </c>
    </row>
    <row r="10" spans="1:5" ht="30" x14ac:dyDescent="0.25">
      <c r="A10" s="3" t="s">
        <v>1627</v>
      </c>
      <c r="B10" s="4" t="s">
        <v>5</v>
      </c>
      <c r="C10" s="4" t="s">
        <v>5</v>
      </c>
      <c r="D10" s="4" t="s">
        <v>5</v>
      </c>
      <c r="E10" s="4" t="s">
        <v>5</v>
      </c>
    </row>
    <row r="11" spans="1:5" ht="30" x14ac:dyDescent="0.25">
      <c r="A11" s="2" t="s">
        <v>1630</v>
      </c>
      <c r="B11" s="6">
        <v>-1679</v>
      </c>
      <c r="C11" s="6">
        <v>1031</v>
      </c>
      <c r="D11" s="6">
        <v>-1537</v>
      </c>
      <c r="E11" s="6">
        <v>2502</v>
      </c>
    </row>
    <row r="12" spans="1:5" ht="60" x14ac:dyDescent="0.25">
      <c r="A12" s="2" t="s">
        <v>1632</v>
      </c>
      <c r="B12" s="4" t="s">
        <v>5</v>
      </c>
      <c r="C12" s="4" t="s">
        <v>5</v>
      </c>
      <c r="D12" s="4" t="s">
        <v>5</v>
      </c>
      <c r="E12" s="4" t="s">
        <v>5</v>
      </c>
    </row>
    <row r="13" spans="1:5" ht="30" x14ac:dyDescent="0.25">
      <c r="A13" s="3" t="s">
        <v>1627</v>
      </c>
      <c r="B13" s="4" t="s">
        <v>5</v>
      </c>
      <c r="C13" s="4" t="s">
        <v>5</v>
      </c>
      <c r="D13" s="4" t="s">
        <v>5</v>
      </c>
      <c r="E13" s="4" t="s">
        <v>5</v>
      </c>
    </row>
    <row r="14" spans="1:5" ht="30" x14ac:dyDescent="0.25">
      <c r="A14" s="2" t="s">
        <v>1630</v>
      </c>
      <c r="B14" s="8">
        <v>633</v>
      </c>
      <c r="C14" s="8">
        <v>-363</v>
      </c>
      <c r="D14" s="8">
        <v>580</v>
      </c>
      <c r="E14" s="8">
        <v>-90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3</v>
      </c>
      <c r="B1" s="7" t="s">
        <v>86</v>
      </c>
      <c r="C1" s="7"/>
      <c r="D1" s="7" t="s">
        <v>1</v>
      </c>
      <c r="E1" s="7"/>
    </row>
    <row r="2" spans="1:5" ht="30" x14ac:dyDescent="0.25">
      <c r="A2" s="1" t="s">
        <v>85</v>
      </c>
      <c r="B2" s="1" t="s">
        <v>2</v>
      </c>
      <c r="C2" s="1" t="s">
        <v>87</v>
      </c>
      <c r="D2" s="1" t="s">
        <v>2</v>
      </c>
      <c r="E2" s="1" t="s">
        <v>87</v>
      </c>
    </row>
    <row r="3" spans="1:5" x14ac:dyDescent="0.25">
      <c r="A3" s="3" t="s">
        <v>809</v>
      </c>
      <c r="B3" s="4" t="s">
        <v>5</v>
      </c>
      <c r="C3" s="4" t="s">
        <v>5</v>
      </c>
      <c r="D3" s="4" t="s">
        <v>5</v>
      </c>
      <c r="E3" s="4" t="s">
        <v>5</v>
      </c>
    </row>
    <row r="4" spans="1:5" x14ac:dyDescent="0.25">
      <c r="A4" s="2" t="s">
        <v>1634</v>
      </c>
      <c r="B4" s="6">
        <v>85799</v>
      </c>
      <c r="C4" s="6">
        <v>81758</v>
      </c>
      <c r="D4" s="6">
        <v>85596</v>
      </c>
      <c r="E4" s="6">
        <v>81570</v>
      </c>
    </row>
    <row r="5" spans="1:5" x14ac:dyDescent="0.25">
      <c r="A5" s="2" t="s">
        <v>815</v>
      </c>
      <c r="B5" s="4">
        <v>970</v>
      </c>
      <c r="C5" s="4">
        <v>536</v>
      </c>
      <c r="D5" s="4">
        <v>832</v>
      </c>
      <c r="E5" s="4">
        <v>589</v>
      </c>
    </row>
    <row r="6" spans="1:5" x14ac:dyDescent="0.25">
      <c r="A6" s="2" t="s">
        <v>1635</v>
      </c>
      <c r="B6" s="6">
        <v>86769</v>
      </c>
      <c r="C6" s="6">
        <v>82294</v>
      </c>
      <c r="D6" s="6">
        <v>86428</v>
      </c>
      <c r="E6" s="6">
        <v>82159</v>
      </c>
    </row>
    <row r="7" spans="1:5" ht="30" x14ac:dyDescent="0.25">
      <c r="A7" s="2" t="s">
        <v>133</v>
      </c>
      <c r="B7" s="8">
        <v>27840</v>
      </c>
      <c r="C7" s="8">
        <v>15106</v>
      </c>
      <c r="D7" s="8">
        <v>82114</v>
      </c>
      <c r="E7" s="8">
        <v>37279</v>
      </c>
    </row>
    <row r="8" spans="1:5" x14ac:dyDescent="0.25">
      <c r="A8" s="2" t="s">
        <v>1238</v>
      </c>
      <c r="B8" s="9">
        <v>0.32</v>
      </c>
      <c r="C8" s="9">
        <v>0.18</v>
      </c>
      <c r="D8" s="9">
        <v>0.96</v>
      </c>
      <c r="E8" s="9">
        <v>0.46</v>
      </c>
    </row>
    <row r="9" spans="1:5" x14ac:dyDescent="0.25">
      <c r="A9" s="2" t="s">
        <v>1239</v>
      </c>
      <c r="B9" s="9">
        <v>0.32</v>
      </c>
      <c r="C9" s="9">
        <v>0.18</v>
      </c>
      <c r="D9" s="9">
        <v>0.95</v>
      </c>
      <c r="E9" s="9">
        <v>0.4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636</v>
      </c>
      <c r="B1" s="1" t="s">
        <v>1</v>
      </c>
      <c r="C1" s="1" t="s">
        <v>1595</v>
      </c>
    </row>
    <row r="2" spans="1:3" x14ac:dyDescent="0.25">
      <c r="A2" s="7"/>
      <c r="B2" s="1" t="s">
        <v>2</v>
      </c>
      <c r="C2" s="1" t="s">
        <v>26</v>
      </c>
    </row>
    <row r="3" spans="1:3" x14ac:dyDescent="0.25">
      <c r="A3" s="3" t="s">
        <v>809</v>
      </c>
      <c r="B3" s="4" t="s">
        <v>5</v>
      </c>
      <c r="C3" s="4" t="s">
        <v>5</v>
      </c>
    </row>
    <row r="4" spans="1:3" ht="45" x14ac:dyDescent="0.25">
      <c r="A4" s="2" t="s">
        <v>1637</v>
      </c>
      <c r="B4" s="6">
        <v>216310</v>
      </c>
      <c r="C4" s="6">
        <v>105304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38</v>
      </c>
      <c r="B1" s="7" t="s">
        <v>86</v>
      </c>
      <c r="C1" s="7"/>
      <c r="D1" s="7" t="s">
        <v>1</v>
      </c>
      <c r="E1" s="7"/>
    </row>
    <row r="2" spans="1:5" ht="30" x14ac:dyDescent="0.25">
      <c r="A2" s="1" t="s">
        <v>25</v>
      </c>
      <c r="B2" s="1" t="s">
        <v>2</v>
      </c>
      <c r="C2" s="1" t="s">
        <v>87</v>
      </c>
      <c r="D2" s="1" t="s">
        <v>2</v>
      </c>
      <c r="E2" s="1" t="s">
        <v>87</v>
      </c>
    </row>
    <row r="3" spans="1:5" ht="45" x14ac:dyDescent="0.25">
      <c r="A3" s="3" t="s">
        <v>1639</v>
      </c>
      <c r="B3" s="4" t="s">
        <v>5</v>
      </c>
      <c r="C3" s="4" t="s">
        <v>5</v>
      </c>
      <c r="D3" s="4" t="s">
        <v>5</v>
      </c>
      <c r="E3" s="4" t="s">
        <v>5</v>
      </c>
    </row>
    <row r="4" spans="1:5" ht="30" x14ac:dyDescent="0.25">
      <c r="A4" s="2" t="s">
        <v>1640</v>
      </c>
      <c r="B4" s="8">
        <v>336</v>
      </c>
      <c r="C4" s="8">
        <v>469</v>
      </c>
      <c r="D4" s="8">
        <v>-3425</v>
      </c>
      <c r="E4" s="8">
        <v>701</v>
      </c>
    </row>
    <row r="5" spans="1:5" x14ac:dyDescent="0.25">
      <c r="A5" s="2" t="s">
        <v>1641</v>
      </c>
      <c r="B5" s="4">
        <v>1</v>
      </c>
      <c r="C5" s="4">
        <v>3</v>
      </c>
      <c r="D5" s="4">
        <v>7</v>
      </c>
      <c r="E5" s="4">
        <v>10</v>
      </c>
    </row>
    <row r="6" spans="1:5" ht="30" x14ac:dyDescent="0.25">
      <c r="A6" s="2" t="s">
        <v>1642</v>
      </c>
      <c r="B6" s="4">
        <v>329</v>
      </c>
      <c r="C6" s="4">
        <v>329</v>
      </c>
      <c r="D6" s="6">
        <v>1012</v>
      </c>
      <c r="E6" s="4">
        <v>981</v>
      </c>
    </row>
    <row r="7" spans="1:5" ht="30" x14ac:dyDescent="0.25">
      <c r="A7" s="2" t="s">
        <v>1643</v>
      </c>
      <c r="B7" s="4">
        <v>8</v>
      </c>
      <c r="C7" s="4">
        <v>143</v>
      </c>
      <c r="D7" s="6">
        <v>-4430</v>
      </c>
      <c r="E7" s="4">
        <v>-270</v>
      </c>
    </row>
    <row r="8" spans="1:5" ht="30" x14ac:dyDescent="0.25">
      <c r="A8" s="2" t="s">
        <v>1644</v>
      </c>
      <c r="B8" s="4" t="s">
        <v>5</v>
      </c>
      <c r="C8" s="4" t="s">
        <v>5</v>
      </c>
      <c r="D8" s="4" t="s">
        <v>5</v>
      </c>
      <c r="E8" s="4" t="s">
        <v>5</v>
      </c>
    </row>
    <row r="9" spans="1:5" ht="45" x14ac:dyDescent="0.25">
      <c r="A9" s="3" t="s">
        <v>1639</v>
      </c>
      <c r="B9" s="4" t="s">
        <v>5</v>
      </c>
      <c r="C9" s="4" t="s">
        <v>5</v>
      </c>
      <c r="D9" s="4" t="s">
        <v>5</v>
      </c>
      <c r="E9" s="4" t="s">
        <v>5</v>
      </c>
    </row>
    <row r="10" spans="1:5" ht="30" x14ac:dyDescent="0.25">
      <c r="A10" s="2" t="s">
        <v>1640</v>
      </c>
      <c r="B10" s="4">
        <v>-142</v>
      </c>
      <c r="C10" s="4" t="s">
        <v>61</v>
      </c>
      <c r="D10" s="4">
        <v>-196</v>
      </c>
      <c r="E10" s="4">
        <v>-66</v>
      </c>
    </row>
    <row r="11" spans="1:5" x14ac:dyDescent="0.25">
      <c r="A11" s="2" t="s">
        <v>1641</v>
      </c>
      <c r="B11" s="4">
        <v>1</v>
      </c>
      <c r="C11" s="4">
        <v>3</v>
      </c>
      <c r="D11" s="4">
        <v>7</v>
      </c>
      <c r="E11" s="4">
        <v>10</v>
      </c>
    </row>
    <row r="12" spans="1:5" ht="30" x14ac:dyDescent="0.25">
      <c r="A12" s="2" t="s">
        <v>1642</v>
      </c>
      <c r="B12" s="4" t="s">
        <v>61</v>
      </c>
      <c r="C12" s="4" t="s">
        <v>61</v>
      </c>
      <c r="D12" s="4" t="s">
        <v>61</v>
      </c>
      <c r="E12" s="4" t="s">
        <v>61</v>
      </c>
    </row>
    <row r="13" spans="1:5" ht="30" x14ac:dyDescent="0.25">
      <c r="A13" s="2" t="s">
        <v>1643</v>
      </c>
      <c r="B13" s="4">
        <v>-141</v>
      </c>
      <c r="C13" s="4">
        <v>3</v>
      </c>
      <c r="D13" s="4">
        <v>-189</v>
      </c>
      <c r="E13" s="4">
        <v>-56</v>
      </c>
    </row>
    <row r="14" spans="1:5" x14ac:dyDescent="0.25">
      <c r="A14" s="2" t="s">
        <v>1645</v>
      </c>
      <c r="B14" s="4" t="s">
        <v>5</v>
      </c>
      <c r="C14" s="4" t="s">
        <v>5</v>
      </c>
      <c r="D14" s="4" t="s">
        <v>5</v>
      </c>
      <c r="E14" s="4" t="s">
        <v>5</v>
      </c>
    </row>
    <row r="15" spans="1:5" ht="45" x14ac:dyDescent="0.25">
      <c r="A15" s="3" t="s">
        <v>1639</v>
      </c>
      <c r="B15" s="4" t="s">
        <v>5</v>
      </c>
      <c r="C15" s="4" t="s">
        <v>5</v>
      </c>
      <c r="D15" s="4" t="s">
        <v>5</v>
      </c>
      <c r="E15" s="4" t="s">
        <v>5</v>
      </c>
    </row>
    <row r="16" spans="1:5" ht="30" x14ac:dyDescent="0.25">
      <c r="A16" s="2" t="s">
        <v>1640</v>
      </c>
      <c r="B16" s="4">
        <v>478</v>
      </c>
      <c r="C16" s="4">
        <v>469</v>
      </c>
      <c r="D16" s="6">
        <v>-3229</v>
      </c>
      <c r="E16" s="4">
        <v>767</v>
      </c>
    </row>
    <row r="17" spans="1:5" x14ac:dyDescent="0.25">
      <c r="A17" s="2" t="s">
        <v>1641</v>
      </c>
      <c r="B17" s="4" t="s">
        <v>61</v>
      </c>
      <c r="C17" s="4" t="s">
        <v>61</v>
      </c>
      <c r="D17" s="4" t="s">
        <v>61</v>
      </c>
      <c r="E17" s="4" t="s">
        <v>5</v>
      </c>
    </row>
    <row r="18" spans="1:5" ht="30" x14ac:dyDescent="0.25">
      <c r="A18" s="2" t="s">
        <v>1642</v>
      </c>
      <c r="B18" s="4">
        <v>329</v>
      </c>
      <c r="C18" s="4">
        <v>329</v>
      </c>
      <c r="D18" s="6">
        <v>1012</v>
      </c>
      <c r="E18" s="4">
        <v>981</v>
      </c>
    </row>
    <row r="19" spans="1:5" ht="30" x14ac:dyDescent="0.25">
      <c r="A19" s="2" t="s">
        <v>1643</v>
      </c>
      <c r="B19" s="8">
        <v>149</v>
      </c>
      <c r="C19" s="8">
        <v>140</v>
      </c>
      <c r="D19" s="8">
        <v>-4241</v>
      </c>
      <c r="E19" s="8">
        <v>-21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6</v>
      </c>
      <c r="B1" s="7" t="s">
        <v>86</v>
      </c>
      <c r="C1" s="7"/>
      <c r="D1" s="7" t="s">
        <v>1</v>
      </c>
      <c r="E1" s="7"/>
    </row>
    <row r="2" spans="1:5" ht="30" x14ac:dyDescent="0.25">
      <c r="A2" s="1" t="s">
        <v>25</v>
      </c>
      <c r="B2" s="1" t="s">
        <v>2</v>
      </c>
      <c r="C2" s="1" t="s">
        <v>87</v>
      </c>
      <c r="D2" s="1" t="s">
        <v>2</v>
      </c>
      <c r="E2" s="1" t="s">
        <v>87</v>
      </c>
    </row>
    <row r="3" spans="1:5" ht="30" x14ac:dyDescent="0.25">
      <c r="A3" s="3" t="s">
        <v>1391</v>
      </c>
      <c r="B3" s="4" t="s">
        <v>5</v>
      </c>
      <c r="C3" s="4" t="s">
        <v>5</v>
      </c>
      <c r="D3" s="4" t="s">
        <v>5</v>
      </c>
      <c r="E3" s="4" t="s">
        <v>5</v>
      </c>
    </row>
    <row r="4" spans="1:5" ht="30" x14ac:dyDescent="0.25">
      <c r="A4" s="2" t="s">
        <v>867</v>
      </c>
      <c r="B4" s="8">
        <v>-142</v>
      </c>
      <c r="C4" s="4" t="s">
        <v>5</v>
      </c>
      <c r="D4" s="8">
        <v>-196</v>
      </c>
      <c r="E4" s="8">
        <v>-66</v>
      </c>
    </row>
    <row r="5" spans="1:5" ht="45" x14ac:dyDescent="0.25">
      <c r="A5" s="2" t="s">
        <v>868</v>
      </c>
      <c r="B5" s="4" t="s">
        <v>61</v>
      </c>
      <c r="C5" s="4" t="s">
        <v>61</v>
      </c>
      <c r="D5" s="4" t="s">
        <v>61</v>
      </c>
      <c r="E5" s="4" t="s">
        <v>61</v>
      </c>
    </row>
    <row r="6" spans="1:5" ht="60" x14ac:dyDescent="0.25">
      <c r="A6" s="2" t="s">
        <v>869</v>
      </c>
      <c r="B6" s="8">
        <v>-142</v>
      </c>
      <c r="C6" s="4" t="s">
        <v>5</v>
      </c>
      <c r="D6" s="8">
        <v>-196</v>
      </c>
      <c r="E6" s="8">
        <v>-6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16.85546875" bestFit="1" customWidth="1"/>
    <col min="10" max="12" width="34" bestFit="1" customWidth="1"/>
  </cols>
  <sheetData>
    <row r="1" spans="1:12" ht="15" customHeight="1" x14ac:dyDescent="0.25">
      <c r="A1" s="7" t="s">
        <v>1647</v>
      </c>
      <c r="B1" s="7" t="s">
        <v>2</v>
      </c>
      <c r="C1" s="7" t="s">
        <v>26</v>
      </c>
      <c r="D1" s="1" t="s">
        <v>2</v>
      </c>
      <c r="E1" s="1" t="s">
        <v>87</v>
      </c>
      <c r="F1" s="1" t="s">
        <v>2</v>
      </c>
      <c r="G1" s="1" t="s">
        <v>87</v>
      </c>
      <c r="H1" s="1" t="s">
        <v>2</v>
      </c>
      <c r="I1" s="1" t="s">
        <v>26</v>
      </c>
      <c r="J1" s="1" t="s">
        <v>2</v>
      </c>
      <c r="K1" s="1" t="s">
        <v>87</v>
      </c>
      <c r="L1" s="1" t="s">
        <v>26</v>
      </c>
    </row>
    <row r="2" spans="1:12" ht="30" x14ac:dyDescent="0.25">
      <c r="A2" s="7"/>
      <c r="B2" s="7"/>
      <c r="C2" s="7"/>
      <c r="D2" s="1" t="s">
        <v>1252</v>
      </c>
      <c r="E2" s="1" t="s">
        <v>1252</v>
      </c>
      <c r="F2" s="1" t="s">
        <v>1252</v>
      </c>
      <c r="G2" s="1" t="s">
        <v>1252</v>
      </c>
      <c r="H2" s="1" t="s">
        <v>1648</v>
      </c>
      <c r="I2" s="1" t="s">
        <v>1648</v>
      </c>
      <c r="J2" s="1" t="s">
        <v>1645</v>
      </c>
      <c r="K2" s="1" t="s">
        <v>1645</v>
      </c>
      <c r="L2" s="1" t="s">
        <v>1645</v>
      </c>
    </row>
    <row r="3" spans="1:12" ht="45" x14ac:dyDescent="0.25">
      <c r="A3" s="3" t="s">
        <v>1649</v>
      </c>
      <c r="B3" s="4" t="s">
        <v>5</v>
      </c>
      <c r="C3" s="4" t="s">
        <v>5</v>
      </c>
      <c r="D3" s="4" t="s">
        <v>5</v>
      </c>
      <c r="E3" s="4" t="s">
        <v>5</v>
      </c>
      <c r="F3" s="4" t="s">
        <v>5</v>
      </c>
      <c r="G3" s="4" t="s">
        <v>5</v>
      </c>
      <c r="H3" s="4" t="s">
        <v>5</v>
      </c>
      <c r="I3" s="4" t="s">
        <v>5</v>
      </c>
      <c r="J3" s="4" t="s">
        <v>5</v>
      </c>
      <c r="K3" s="4" t="s">
        <v>5</v>
      </c>
      <c r="L3" s="4" t="s">
        <v>5</v>
      </c>
    </row>
    <row r="4" spans="1:12" ht="30" x14ac:dyDescent="0.25">
      <c r="A4" s="2" t="s">
        <v>1650</v>
      </c>
      <c r="B4" s="8">
        <v>39447000</v>
      </c>
      <c r="C4" s="8">
        <v>36218000</v>
      </c>
      <c r="D4" s="4" t="s">
        <v>5</v>
      </c>
      <c r="E4" s="4" t="s">
        <v>5</v>
      </c>
      <c r="F4" s="4" t="s">
        <v>5</v>
      </c>
      <c r="G4" s="4" t="s">
        <v>5</v>
      </c>
      <c r="H4" s="8">
        <v>39447000</v>
      </c>
      <c r="I4" s="8">
        <v>36218000</v>
      </c>
      <c r="J4" s="8">
        <v>39400000</v>
      </c>
      <c r="K4" s="4" t="s">
        <v>5</v>
      </c>
      <c r="L4" s="8">
        <v>36200000</v>
      </c>
    </row>
    <row r="5" spans="1:12" x14ac:dyDescent="0.25">
      <c r="A5" s="2" t="s">
        <v>1651</v>
      </c>
      <c r="B5" s="4" t="s">
        <v>5</v>
      </c>
      <c r="C5" s="4" t="s">
        <v>5</v>
      </c>
      <c r="D5" s="4" t="s">
        <v>5</v>
      </c>
      <c r="E5" s="4" t="s">
        <v>5</v>
      </c>
      <c r="F5" s="4" t="s">
        <v>5</v>
      </c>
      <c r="G5" s="4" t="s">
        <v>5</v>
      </c>
      <c r="H5" s="4" t="s">
        <v>5</v>
      </c>
      <c r="I5" s="4" t="s">
        <v>5</v>
      </c>
      <c r="J5" s="6">
        <v>66500000</v>
      </c>
      <c r="K5" s="4" t="s">
        <v>5</v>
      </c>
      <c r="L5" s="6">
        <v>66500000</v>
      </c>
    </row>
    <row r="6" spans="1:12" ht="30" x14ac:dyDescent="0.25">
      <c r="A6" s="2" t="s">
        <v>1652</v>
      </c>
      <c r="B6" s="4" t="s">
        <v>5</v>
      </c>
      <c r="C6" s="4" t="s">
        <v>5</v>
      </c>
      <c r="D6" s="4" t="s">
        <v>5</v>
      </c>
      <c r="E6" s="4" t="s">
        <v>5</v>
      </c>
      <c r="F6" s="4" t="s">
        <v>5</v>
      </c>
      <c r="G6" s="4" t="s">
        <v>5</v>
      </c>
      <c r="H6" s="4" t="s">
        <v>5</v>
      </c>
      <c r="I6" s="4" t="s">
        <v>5</v>
      </c>
      <c r="J6" s="6">
        <v>27100000</v>
      </c>
      <c r="K6" s="4" t="s">
        <v>5</v>
      </c>
      <c r="L6" s="6">
        <v>30300000</v>
      </c>
    </row>
    <row r="7" spans="1:12" x14ac:dyDescent="0.25">
      <c r="A7" s="2" t="s">
        <v>1653</v>
      </c>
      <c r="B7" s="4" t="s">
        <v>5</v>
      </c>
      <c r="C7" s="4" t="s">
        <v>5</v>
      </c>
      <c r="D7" s="4" t="s">
        <v>5</v>
      </c>
      <c r="E7" s="4" t="s">
        <v>5</v>
      </c>
      <c r="F7" s="4" t="s">
        <v>5</v>
      </c>
      <c r="G7" s="4" t="s">
        <v>5</v>
      </c>
      <c r="H7" s="4" t="s">
        <v>5</v>
      </c>
      <c r="I7" s="4" t="s">
        <v>5</v>
      </c>
      <c r="J7" s="135">
        <v>6.2799999999999995E-2</v>
      </c>
      <c r="K7" s="135">
        <v>6.5299999999999997E-2</v>
      </c>
      <c r="L7" s="135">
        <v>6.8500000000000005E-2</v>
      </c>
    </row>
    <row r="8" spans="1:12" x14ac:dyDescent="0.25">
      <c r="A8" s="2" t="s">
        <v>1654</v>
      </c>
      <c r="B8" s="4" t="s">
        <v>5</v>
      </c>
      <c r="C8" s="4" t="s">
        <v>5</v>
      </c>
      <c r="D8" s="4" t="s">
        <v>5</v>
      </c>
      <c r="E8" s="4" t="s">
        <v>5</v>
      </c>
      <c r="F8" s="4" t="s">
        <v>5</v>
      </c>
      <c r="G8" s="4" t="s">
        <v>5</v>
      </c>
      <c r="H8" s="4" t="s">
        <v>5</v>
      </c>
      <c r="I8" s="4" t="s">
        <v>5</v>
      </c>
      <c r="J8" s="135">
        <v>5.9999999999999995E-4</v>
      </c>
      <c r="K8" s="135">
        <v>6.1699999999999998E-2</v>
      </c>
      <c r="L8" s="135">
        <v>6.54E-2</v>
      </c>
    </row>
    <row r="9" spans="1:12" x14ac:dyDescent="0.25">
      <c r="A9" s="2" t="s">
        <v>1655</v>
      </c>
      <c r="B9" s="4" t="s">
        <v>5</v>
      </c>
      <c r="C9" s="4" t="s">
        <v>5</v>
      </c>
      <c r="D9" s="4" t="s">
        <v>5</v>
      </c>
      <c r="E9" s="4" t="s">
        <v>5</v>
      </c>
      <c r="F9" s="4" t="s">
        <v>5</v>
      </c>
      <c r="G9" s="4" t="s">
        <v>5</v>
      </c>
      <c r="H9" s="4" t="s">
        <v>5</v>
      </c>
      <c r="I9" s="4" t="s">
        <v>5</v>
      </c>
      <c r="J9" s="4" t="s">
        <v>1656</v>
      </c>
      <c r="K9" s="4" t="s">
        <v>1656</v>
      </c>
      <c r="L9" s="4" t="s">
        <v>1656</v>
      </c>
    </row>
    <row r="10" spans="1:12" x14ac:dyDescent="0.25">
      <c r="A10" s="2" t="s">
        <v>1657</v>
      </c>
      <c r="B10" s="4" t="s">
        <v>5</v>
      </c>
      <c r="C10" s="4" t="s">
        <v>5</v>
      </c>
      <c r="D10" s="4" t="s">
        <v>5</v>
      </c>
      <c r="E10" s="4" t="s">
        <v>5</v>
      </c>
      <c r="F10" s="4" t="s">
        <v>5</v>
      </c>
      <c r="G10" s="4" t="s">
        <v>5</v>
      </c>
      <c r="H10" s="4" t="s">
        <v>5</v>
      </c>
      <c r="I10" s="4" t="s">
        <v>5</v>
      </c>
      <c r="J10" s="135">
        <v>2.5000000000000001E-3</v>
      </c>
      <c r="K10" s="135">
        <v>3.5999999999999999E-3</v>
      </c>
      <c r="L10" s="135">
        <v>3.0999999999999999E-3</v>
      </c>
    </row>
    <row r="11" spans="1:12" ht="30" x14ac:dyDescent="0.25">
      <c r="A11" s="2" t="s">
        <v>1658</v>
      </c>
      <c r="B11" s="6">
        <v>20717000</v>
      </c>
      <c r="C11" s="6">
        <v>51538000</v>
      </c>
      <c r="D11" s="4" t="s">
        <v>5</v>
      </c>
      <c r="E11" s="4" t="s">
        <v>5</v>
      </c>
      <c r="F11" s="4" t="s">
        <v>5</v>
      </c>
      <c r="G11" s="4" t="s">
        <v>5</v>
      </c>
      <c r="H11" s="6">
        <v>20700000</v>
      </c>
      <c r="I11" s="6">
        <v>51500000</v>
      </c>
      <c r="J11" s="4" t="s">
        <v>5</v>
      </c>
      <c r="K11" s="4" t="s">
        <v>5</v>
      </c>
      <c r="L11" s="4" t="s">
        <v>5</v>
      </c>
    </row>
    <row r="12" spans="1:12" ht="30" x14ac:dyDescent="0.25">
      <c r="A12" s="2" t="s">
        <v>1659</v>
      </c>
      <c r="B12" s="6">
        <v>5909000</v>
      </c>
      <c r="C12" s="6">
        <v>12866000</v>
      </c>
      <c r="D12" s="4" t="s">
        <v>5</v>
      </c>
      <c r="E12" s="4" t="s">
        <v>5</v>
      </c>
      <c r="F12" s="4" t="s">
        <v>5</v>
      </c>
      <c r="G12" s="4" t="s">
        <v>5</v>
      </c>
      <c r="H12" s="6">
        <v>5900000</v>
      </c>
      <c r="I12" s="6">
        <v>12900000</v>
      </c>
      <c r="J12" s="4" t="s">
        <v>5</v>
      </c>
      <c r="K12" s="4" t="s">
        <v>5</v>
      </c>
      <c r="L12" s="4" t="s">
        <v>5</v>
      </c>
    </row>
    <row r="13" spans="1:12" ht="30" x14ac:dyDescent="0.25">
      <c r="A13" s="2" t="s">
        <v>267</v>
      </c>
      <c r="B13" s="4" t="s">
        <v>5</v>
      </c>
      <c r="C13" s="4" t="s">
        <v>5</v>
      </c>
      <c r="D13" s="4" t="s">
        <v>5</v>
      </c>
      <c r="E13" s="4" t="s">
        <v>5</v>
      </c>
      <c r="F13" s="4" t="s">
        <v>5</v>
      </c>
      <c r="G13" s="4" t="s">
        <v>5</v>
      </c>
      <c r="H13" s="8">
        <v>76500000</v>
      </c>
      <c r="I13" s="8">
        <v>77200000</v>
      </c>
      <c r="J13" s="4" t="s">
        <v>5</v>
      </c>
      <c r="K13" s="4" t="s">
        <v>5</v>
      </c>
      <c r="L13" s="4" t="s">
        <v>5</v>
      </c>
    </row>
    <row r="14" spans="1:12" x14ac:dyDescent="0.25">
      <c r="A14" s="2" t="s">
        <v>1660</v>
      </c>
      <c r="B14" s="4" t="s">
        <v>5</v>
      </c>
      <c r="C14" s="4" t="s">
        <v>5</v>
      </c>
      <c r="D14" s="4">
        <v>0</v>
      </c>
      <c r="E14" s="4">
        <v>0</v>
      </c>
      <c r="F14" s="4">
        <v>0</v>
      </c>
      <c r="G14" s="4">
        <v>0</v>
      </c>
      <c r="H14" s="4" t="s">
        <v>5</v>
      </c>
      <c r="I14" s="4" t="s">
        <v>5</v>
      </c>
      <c r="J14" s="4" t="s">
        <v>5</v>
      </c>
      <c r="K14" s="4" t="s">
        <v>5</v>
      </c>
      <c r="L14" s="4" t="s">
        <v>5</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v>
      </c>
      <c r="B1" s="7" t="s">
        <v>1</v>
      </c>
      <c r="C1" s="7"/>
    </row>
    <row r="2" spans="1:3" ht="30" x14ac:dyDescent="0.25">
      <c r="A2" s="1" t="s">
        <v>25</v>
      </c>
      <c r="B2" s="1" t="s">
        <v>2</v>
      </c>
      <c r="C2" s="1" t="s">
        <v>87</v>
      </c>
    </row>
    <row r="3" spans="1:3" x14ac:dyDescent="0.25">
      <c r="A3" s="3" t="s">
        <v>177</v>
      </c>
      <c r="B3" s="4" t="s">
        <v>5</v>
      </c>
      <c r="C3" s="4" t="s">
        <v>5</v>
      </c>
    </row>
    <row r="4" spans="1:3" x14ac:dyDescent="0.25">
      <c r="A4" s="2" t="s">
        <v>131</v>
      </c>
      <c r="B4" s="8">
        <v>83172</v>
      </c>
      <c r="C4" s="8">
        <v>40719</v>
      </c>
    </row>
    <row r="5" spans="1:3" ht="45" x14ac:dyDescent="0.25">
      <c r="A5" s="3" t="s">
        <v>178</v>
      </c>
      <c r="B5" s="4" t="s">
        <v>5</v>
      </c>
      <c r="C5" s="4" t="s">
        <v>5</v>
      </c>
    </row>
    <row r="6" spans="1:3" x14ac:dyDescent="0.25">
      <c r="A6" s="2" t="s">
        <v>101</v>
      </c>
      <c r="B6" s="6">
        <v>8920</v>
      </c>
      <c r="C6" s="6">
        <v>35343</v>
      </c>
    </row>
    <row r="7" spans="1:3" x14ac:dyDescent="0.25">
      <c r="A7" s="2" t="s">
        <v>179</v>
      </c>
      <c r="B7" s="6">
        <v>6655</v>
      </c>
      <c r="C7" s="6">
        <v>7319</v>
      </c>
    </row>
    <row r="8" spans="1:3" x14ac:dyDescent="0.25">
      <c r="A8" s="2" t="s">
        <v>169</v>
      </c>
      <c r="B8" s="6">
        <v>4364</v>
      </c>
      <c r="C8" s="6">
        <v>4725</v>
      </c>
    </row>
    <row r="9" spans="1:3" ht="30" x14ac:dyDescent="0.25">
      <c r="A9" s="2" t="s">
        <v>180</v>
      </c>
      <c r="B9" s="6">
        <v>1761</v>
      </c>
      <c r="C9" s="6">
        <v>16125</v>
      </c>
    </row>
    <row r="10" spans="1:3" ht="30" x14ac:dyDescent="0.25">
      <c r="A10" s="2" t="s">
        <v>181</v>
      </c>
      <c r="B10" s="6">
        <v>7658</v>
      </c>
      <c r="C10" s="6">
        <v>8027</v>
      </c>
    </row>
    <row r="11" spans="1:3" x14ac:dyDescent="0.25">
      <c r="A11" s="2" t="s">
        <v>123</v>
      </c>
      <c r="B11" s="4" t="s">
        <v>5</v>
      </c>
      <c r="C11" s="6">
        <v>3435</v>
      </c>
    </row>
    <row r="12" spans="1:3" ht="45" x14ac:dyDescent="0.25">
      <c r="A12" s="2" t="s">
        <v>182</v>
      </c>
      <c r="B12" s="6">
        <v>-10285</v>
      </c>
      <c r="C12" s="4" t="s">
        <v>5</v>
      </c>
    </row>
    <row r="13" spans="1:3" x14ac:dyDescent="0.25">
      <c r="A13" s="3" t="s">
        <v>183</v>
      </c>
      <c r="B13" s="4" t="s">
        <v>5</v>
      </c>
      <c r="C13" s="4" t="s">
        <v>5</v>
      </c>
    </row>
    <row r="14" spans="1:3" x14ac:dyDescent="0.25">
      <c r="A14" s="2" t="s">
        <v>184</v>
      </c>
      <c r="B14" s="6">
        <v>1537</v>
      </c>
      <c r="C14" s="6">
        <v>-2502</v>
      </c>
    </row>
    <row r="15" spans="1:3" x14ac:dyDescent="0.25">
      <c r="A15" s="2" t="s">
        <v>185</v>
      </c>
      <c r="B15" s="6">
        <v>-10044</v>
      </c>
      <c r="C15" s="4" t="s">
        <v>5</v>
      </c>
    </row>
    <row r="16" spans="1:3" ht="30" x14ac:dyDescent="0.25">
      <c r="A16" s="2" t="s">
        <v>42</v>
      </c>
      <c r="B16" s="6">
        <v>-2388</v>
      </c>
      <c r="C16" s="4">
        <v>-317</v>
      </c>
    </row>
    <row r="17" spans="1:3" ht="30" x14ac:dyDescent="0.25">
      <c r="A17" s="2" t="s">
        <v>186</v>
      </c>
      <c r="B17" s="6">
        <v>2279</v>
      </c>
      <c r="C17" s="6">
        <v>4060</v>
      </c>
    </row>
    <row r="18" spans="1:3" x14ac:dyDescent="0.25">
      <c r="A18" s="2" t="s">
        <v>187</v>
      </c>
      <c r="B18" s="4">
        <v>-125</v>
      </c>
      <c r="C18" s="4">
        <v>-65</v>
      </c>
    </row>
    <row r="19" spans="1:3" ht="30" x14ac:dyDescent="0.25">
      <c r="A19" s="2" t="s">
        <v>188</v>
      </c>
      <c r="B19" s="4" t="s">
        <v>5</v>
      </c>
      <c r="C19" s="4">
        <v>-776</v>
      </c>
    </row>
    <row r="20" spans="1:3" x14ac:dyDescent="0.25">
      <c r="A20" s="3" t="s">
        <v>189</v>
      </c>
      <c r="B20" s="4" t="s">
        <v>5</v>
      </c>
      <c r="C20" s="4" t="s">
        <v>5</v>
      </c>
    </row>
    <row r="21" spans="1:3" x14ac:dyDescent="0.25">
      <c r="A21" s="2" t="s">
        <v>190</v>
      </c>
      <c r="B21" s="6">
        <v>26437</v>
      </c>
      <c r="C21" s="6">
        <v>9554</v>
      </c>
    </row>
    <row r="22" spans="1:3" ht="30" x14ac:dyDescent="0.25">
      <c r="A22" s="2" t="s">
        <v>191</v>
      </c>
      <c r="B22" s="6">
        <v>3865</v>
      </c>
      <c r="C22" s="4">
        <v>-701</v>
      </c>
    </row>
    <row r="23" spans="1:3" ht="30" x14ac:dyDescent="0.25">
      <c r="A23" s="2" t="s">
        <v>192</v>
      </c>
      <c r="B23" s="6">
        <v>123806</v>
      </c>
      <c r="C23" s="6">
        <v>124946</v>
      </c>
    </row>
    <row r="24" spans="1:3" x14ac:dyDescent="0.25">
      <c r="A24" s="3" t="s">
        <v>193</v>
      </c>
      <c r="B24" s="4" t="s">
        <v>5</v>
      </c>
      <c r="C24" s="4" t="s">
        <v>5</v>
      </c>
    </row>
    <row r="25" spans="1:3" ht="45" x14ac:dyDescent="0.25">
      <c r="A25" s="2" t="s">
        <v>194</v>
      </c>
      <c r="B25" s="6">
        <v>1358</v>
      </c>
      <c r="C25" s="4">
        <v>954</v>
      </c>
    </row>
    <row r="26" spans="1:3" ht="30" x14ac:dyDescent="0.25">
      <c r="A26" s="3" t="s">
        <v>195</v>
      </c>
      <c r="B26" s="4" t="s">
        <v>5</v>
      </c>
      <c r="C26" s="4" t="s">
        <v>5</v>
      </c>
    </row>
    <row r="27" spans="1:3" x14ac:dyDescent="0.25">
      <c r="A27" s="2" t="s">
        <v>196</v>
      </c>
      <c r="B27" s="6">
        <v>63153</v>
      </c>
      <c r="C27" s="6">
        <v>143553</v>
      </c>
    </row>
    <row r="28" spans="1:3" x14ac:dyDescent="0.25">
      <c r="A28" s="2" t="s">
        <v>197</v>
      </c>
      <c r="B28" s="6">
        <v>161394</v>
      </c>
      <c r="C28" s="6">
        <v>304428</v>
      </c>
    </row>
    <row r="29" spans="1:3" x14ac:dyDescent="0.25">
      <c r="A29" s="2" t="s">
        <v>198</v>
      </c>
      <c r="B29" s="6">
        <v>-373485</v>
      </c>
      <c r="C29" s="6">
        <v>-277619</v>
      </c>
    </row>
    <row r="30" spans="1:3" ht="45" x14ac:dyDescent="0.25">
      <c r="A30" s="2" t="s">
        <v>199</v>
      </c>
      <c r="B30" s="4" t="s">
        <v>5</v>
      </c>
      <c r="C30" s="4">
        <v>735</v>
      </c>
    </row>
    <row r="31" spans="1:3" x14ac:dyDescent="0.25">
      <c r="A31" s="2" t="s">
        <v>200</v>
      </c>
      <c r="B31" s="6">
        <v>-28172</v>
      </c>
      <c r="C31" s="6">
        <v>-17901</v>
      </c>
    </row>
    <row r="32" spans="1:3" ht="30" x14ac:dyDescent="0.25">
      <c r="A32" s="2" t="s">
        <v>201</v>
      </c>
      <c r="B32" s="6">
        <v>-3512</v>
      </c>
      <c r="C32" s="6">
        <v>1577</v>
      </c>
    </row>
    <row r="33" spans="1:3" x14ac:dyDescent="0.25">
      <c r="A33" s="2" t="s">
        <v>202</v>
      </c>
      <c r="B33" s="4">
        <v>750</v>
      </c>
      <c r="C33" s="4">
        <v>676</v>
      </c>
    </row>
    <row r="34" spans="1:3" ht="30" x14ac:dyDescent="0.25">
      <c r="A34" s="2" t="s">
        <v>203</v>
      </c>
      <c r="B34" s="6">
        <v>-388259</v>
      </c>
      <c r="C34" s="6">
        <v>-612929</v>
      </c>
    </row>
    <row r="35" spans="1:3" x14ac:dyDescent="0.25">
      <c r="A35" s="2" t="s">
        <v>204</v>
      </c>
      <c r="B35" s="4" t="s">
        <v>5</v>
      </c>
      <c r="C35" s="6">
        <v>3435</v>
      </c>
    </row>
    <row r="36" spans="1:3" ht="30" x14ac:dyDescent="0.25">
      <c r="A36" s="2" t="s">
        <v>205</v>
      </c>
      <c r="B36" s="6">
        <v>-2472</v>
      </c>
      <c r="C36" s="6">
        <v>-5951</v>
      </c>
    </row>
    <row r="37" spans="1:3" ht="30" x14ac:dyDescent="0.25">
      <c r="A37" s="2" t="s">
        <v>206</v>
      </c>
      <c r="B37" s="6">
        <v>20513</v>
      </c>
      <c r="C37" s="6">
        <v>26650</v>
      </c>
    </row>
    <row r="38" spans="1:3" ht="30" x14ac:dyDescent="0.25">
      <c r="A38" s="2" t="s">
        <v>207</v>
      </c>
      <c r="B38" s="6">
        <v>21204</v>
      </c>
      <c r="C38" s="4" t="s">
        <v>5</v>
      </c>
    </row>
    <row r="39" spans="1:3" x14ac:dyDescent="0.25">
      <c r="A39" s="2" t="s">
        <v>208</v>
      </c>
      <c r="B39" s="6">
        <v>-527528</v>
      </c>
      <c r="C39" s="6">
        <v>-432392</v>
      </c>
    </row>
    <row r="40" spans="1:3" x14ac:dyDescent="0.25">
      <c r="A40" s="3" t="s">
        <v>209</v>
      </c>
      <c r="B40" s="4" t="s">
        <v>5</v>
      </c>
      <c r="C40" s="4" t="s">
        <v>5</v>
      </c>
    </row>
    <row r="41" spans="1:3" x14ac:dyDescent="0.25">
      <c r="A41" s="2" t="s">
        <v>210</v>
      </c>
      <c r="B41" s="6">
        <v>481989</v>
      </c>
      <c r="C41" s="6">
        <v>503464</v>
      </c>
    </row>
    <row r="42" spans="1:3" x14ac:dyDescent="0.25">
      <c r="A42" s="2" t="s">
        <v>211</v>
      </c>
      <c r="B42" s="6">
        <v>-23510</v>
      </c>
      <c r="C42" s="4" t="s">
        <v>5</v>
      </c>
    </row>
    <row r="43" spans="1:3" x14ac:dyDescent="0.25">
      <c r="A43" s="2" t="s">
        <v>212</v>
      </c>
      <c r="B43" s="6">
        <v>126664</v>
      </c>
      <c r="C43" s="4" t="s">
        <v>5</v>
      </c>
    </row>
    <row r="44" spans="1:3" x14ac:dyDescent="0.25">
      <c r="A44" s="2" t="s">
        <v>213</v>
      </c>
      <c r="B44" s="6">
        <v>121121</v>
      </c>
      <c r="C44" s="6">
        <v>-42276</v>
      </c>
    </row>
    <row r="45" spans="1:3" ht="30" x14ac:dyDescent="0.25">
      <c r="A45" s="2" t="s">
        <v>214</v>
      </c>
      <c r="B45" s="6">
        <v>2924</v>
      </c>
      <c r="C45" s="6">
        <v>2620</v>
      </c>
    </row>
    <row r="46" spans="1:3" x14ac:dyDescent="0.25">
      <c r="A46" s="2" t="s">
        <v>215</v>
      </c>
      <c r="B46" s="6">
        <v>-1058</v>
      </c>
      <c r="C46" s="6">
        <v>-3440</v>
      </c>
    </row>
    <row r="47" spans="1:3" ht="30" x14ac:dyDescent="0.25">
      <c r="A47" s="2" t="s">
        <v>216</v>
      </c>
      <c r="B47" s="6">
        <v>708130</v>
      </c>
      <c r="C47" s="6">
        <v>460368</v>
      </c>
    </row>
    <row r="48" spans="1:3" ht="30" x14ac:dyDescent="0.25">
      <c r="A48" s="2" t="s">
        <v>217</v>
      </c>
      <c r="B48" s="6">
        <v>304408</v>
      </c>
      <c r="C48" s="6">
        <v>152922</v>
      </c>
    </row>
    <row r="49" spans="1:3" ht="30" x14ac:dyDescent="0.25">
      <c r="A49" s="2" t="s">
        <v>218</v>
      </c>
      <c r="B49" s="6">
        <v>204625</v>
      </c>
      <c r="C49" s="6">
        <v>154995</v>
      </c>
    </row>
    <row r="50" spans="1:3" ht="30" x14ac:dyDescent="0.25">
      <c r="A50" s="2" t="s">
        <v>219</v>
      </c>
      <c r="B50" s="6">
        <v>509033</v>
      </c>
      <c r="C50" s="6">
        <v>307917</v>
      </c>
    </row>
    <row r="51" spans="1:3" x14ac:dyDescent="0.25">
      <c r="A51" s="3" t="s">
        <v>220</v>
      </c>
      <c r="B51" s="4" t="s">
        <v>5</v>
      </c>
      <c r="C51" s="4" t="s">
        <v>5</v>
      </c>
    </row>
    <row r="52" spans="1:3" x14ac:dyDescent="0.25">
      <c r="A52" s="2" t="s">
        <v>221</v>
      </c>
      <c r="B52" s="6">
        <v>22648</v>
      </c>
      <c r="C52" s="6">
        <v>22263</v>
      </c>
    </row>
    <row r="53" spans="1:3" x14ac:dyDescent="0.25">
      <c r="A53" s="2" t="s">
        <v>222</v>
      </c>
      <c r="B53" s="6">
        <v>20245</v>
      </c>
      <c r="C53" s="6">
        <v>1290</v>
      </c>
    </row>
    <row r="54" spans="1:3" ht="30" x14ac:dyDescent="0.25">
      <c r="A54" s="3" t="s">
        <v>223</v>
      </c>
      <c r="B54" s="4" t="s">
        <v>5</v>
      </c>
      <c r="C54" s="4" t="s">
        <v>5</v>
      </c>
    </row>
    <row r="55" spans="1:3" ht="30" x14ac:dyDescent="0.25">
      <c r="A55" s="2" t="s">
        <v>224</v>
      </c>
      <c r="B55" s="6">
        <v>14010</v>
      </c>
      <c r="C55" s="6">
        <v>19522</v>
      </c>
    </row>
    <row r="56" spans="1:3" ht="30" x14ac:dyDescent="0.25">
      <c r="A56" s="2" t="s">
        <v>225</v>
      </c>
      <c r="B56" s="6">
        <v>21828</v>
      </c>
      <c r="C56" s="6">
        <v>34599</v>
      </c>
    </row>
    <row r="57" spans="1:3" ht="30" x14ac:dyDescent="0.25">
      <c r="A57" s="2" t="s">
        <v>226</v>
      </c>
      <c r="B57" s="6">
        <v>410827</v>
      </c>
      <c r="C57" s="4" t="s">
        <v>5</v>
      </c>
    </row>
    <row r="58" spans="1:3" ht="30" x14ac:dyDescent="0.25">
      <c r="A58" s="2" t="s">
        <v>227</v>
      </c>
      <c r="B58" s="6">
        <v>421987</v>
      </c>
      <c r="C58" s="4" t="s">
        <v>5</v>
      </c>
    </row>
    <row r="59" spans="1:3" ht="30" x14ac:dyDescent="0.25">
      <c r="A59" s="2" t="s">
        <v>228</v>
      </c>
      <c r="B59" s="6">
        <v>-23670</v>
      </c>
      <c r="C59" s="6">
        <v>18803</v>
      </c>
    </row>
    <row r="60" spans="1:3" ht="30" x14ac:dyDescent="0.25">
      <c r="A60" s="2" t="s">
        <v>229</v>
      </c>
      <c r="B60" s="8">
        <v>-17</v>
      </c>
      <c r="C60" s="8">
        <v>1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1</v>
      </c>
      <c r="B1" s="7" t="s">
        <v>2</v>
      </c>
      <c r="C1" s="7" t="s">
        <v>26</v>
      </c>
    </row>
    <row r="2" spans="1:3" ht="30" x14ac:dyDescent="0.25">
      <c r="A2" s="1" t="s">
        <v>25</v>
      </c>
      <c r="B2" s="7"/>
      <c r="C2" s="7"/>
    </row>
    <row r="3" spans="1:3" ht="45" x14ac:dyDescent="0.25">
      <c r="A3" s="3" t="s">
        <v>1649</v>
      </c>
      <c r="B3" s="4" t="s">
        <v>5</v>
      </c>
      <c r="C3" s="4" t="s">
        <v>5</v>
      </c>
    </row>
    <row r="4" spans="1:3" x14ac:dyDescent="0.25">
      <c r="A4" s="2" t="s">
        <v>846</v>
      </c>
      <c r="B4" s="8">
        <v>3621</v>
      </c>
      <c r="C4" s="8">
        <v>5061</v>
      </c>
    </row>
    <row r="5" spans="1:3" x14ac:dyDescent="0.25">
      <c r="A5" s="2" t="s">
        <v>1662</v>
      </c>
      <c r="B5" s="6">
        <v>1073886</v>
      </c>
      <c r="C5" s="6">
        <v>939590</v>
      </c>
    </row>
    <row r="6" spans="1:3" x14ac:dyDescent="0.25">
      <c r="A6" s="2" t="s">
        <v>897</v>
      </c>
      <c r="B6" s="4">
        <v>39</v>
      </c>
      <c r="C6" s="4">
        <v>777</v>
      </c>
    </row>
    <row r="7" spans="1:3" x14ac:dyDescent="0.25">
      <c r="A7" s="2" t="s">
        <v>55</v>
      </c>
      <c r="B7" s="6">
        <v>126664</v>
      </c>
      <c r="C7" s="4" t="s">
        <v>5</v>
      </c>
    </row>
    <row r="8" spans="1:3" x14ac:dyDescent="0.25">
      <c r="A8" s="2" t="s">
        <v>98</v>
      </c>
      <c r="B8" s="6">
        <v>39447</v>
      </c>
      <c r="C8" s="6">
        <v>36218</v>
      </c>
    </row>
    <row r="9" spans="1:3" x14ac:dyDescent="0.25">
      <c r="A9" s="2" t="s">
        <v>897</v>
      </c>
      <c r="B9" s="6">
        <v>2188</v>
      </c>
      <c r="C9" s="4">
        <v>751</v>
      </c>
    </row>
    <row r="10" spans="1:3" x14ac:dyDescent="0.25">
      <c r="A10" s="2" t="s">
        <v>1663</v>
      </c>
      <c r="B10" s="4" t="s">
        <v>5</v>
      </c>
      <c r="C10" s="4" t="s">
        <v>5</v>
      </c>
    </row>
    <row r="11" spans="1:3" ht="45" x14ac:dyDescent="0.25">
      <c r="A11" s="3" t="s">
        <v>1649</v>
      </c>
      <c r="B11" s="4" t="s">
        <v>5</v>
      </c>
      <c r="C11" s="4" t="s">
        <v>5</v>
      </c>
    </row>
    <row r="12" spans="1:3" x14ac:dyDescent="0.25">
      <c r="A12" s="2" t="s">
        <v>897</v>
      </c>
      <c r="B12" s="4" t="s">
        <v>61</v>
      </c>
      <c r="C12" s="4" t="s">
        <v>61</v>
      </c>
    </row>
    <row r="13" spans="1:3" x14ac:dyDescent="0.25">
      <c r="A13" s="2" t="s">
        <v>98</v>
      </c>
      <c r="B13" s="4" t="s">
        <v>61</v>
      </c>
      <c r="C13" s="4" t="s">
        <v>61</v>
      </c>
    </row>
    <row r="14" spans="1:3" x14ac:dyDescent="0.25">
      <c r="A14" s="2" t="s">
        <v>897</v>
      </c>
      <c r="B14" s="4" t="s">
        <v>61</v>
      </c>
      <c r="C14" s="4" t="s">
        <v>61</v>
      </c>
    </row>
    <row r="15" spans="1:3" x14ac:dyDescent="0.25">
      <c r="A15" s="2" t="s">
        <v>1664</v>
      </c>
      <c r="B15" s="4" t="s">
        <v>5</v>
      </c>
      <c r="C15" s="4" t="s">
        <v>5</v>
      </c>
    </row>
    <row r="16" spans="1:3" ht="45" x14ac:dyDescent="0.25">
      <c r="A16" s="3" t="s">
        <v>1649</v>
      </c>
      <c r="B16" s="4" t="s">
        <v>5</v>
      </c>
      <c r="C16" s="4" t="s">
        <v>5</v>
      </c>
    </row>
    <row r="17" spans="1:3" x14ac:dyDescent="0.25">
      <c r="A17" s="2" t="s">
        <v>897</v>
      </c>
      <c r="B17" s="4">
        <v>39</v>
      </c>
      <c r="C17" s="4">
        <v>777</v>
      </c>
    </row>
    <row r="18" spans="1:3" x14ac:dyDescent="0.25">
      <c r="A18" s="2" t="s">
        <v>98</v>
      </c>
      <c r="B18" s="4" t="s">
        <v>61</v>
      </c>
      <c r="C18" s="4" t="s">
        <v>61</v>
      </c>
    </row>
    <row r="19" spans="1:3" x14ac:dyDescent="0.25">
      <c r="A19" s="2" t="s">
        <v>897</v>
      </c>
      <c r="B19" s="6">
        <v>2188</v>
      </c>
      <c r="C19" s="4">
        <v>751</v>
      </c>
    </row>
    <row r="20" spans="1:3" x14ac:dyDescent="0.25">
      <c r="A20" s="2" t="s">
        <v>1648</v>
      </c>
      <c r="B20" s="4" t="s">
        <v>5</v>
      </c>
      <c r="C20" s="4" t="s">
        <v>5</v>
      </c>
    </row>
    <row r="21" spans="1:3" ht="45" x14ac:dyDescent="0.25">
      <c r="A21" s="3" t="s">
        <v>1649</v>
      </c>
      <c r="B21" s="4" t="s">
        <v>5</v>
      </c>
      <c r="C21" s="4" t="s">
        <v>5</v>
      </c>
    </row>
    <row r="22" spans="1:3" x14ac:dyDescent="0.25">
      <c r="A22" s="2" t="s">
        <v>897</v>
      </c>
      <c r="B22" s="4" t="s">
        <v>61</v>
      </c>
      <c r="C22" s="4" t="s">
        <v>61</v>
      </c>
    </row>
    <row r="23" spans="1:3" x14ac:dyDescent="0.25">
      <c r="A23" s="2" t="s">
        <v>98</v>
      </c>
      <c r="B23" s="6">
        <v>39447</v>
      </c>
      <c r="C23" s="6">
        <v>36218</v>
      </c>
    </row>
    <row r="24" spans="1:3" x14ac:dyDescent="0.25">
      <c r="A24" s="2" t="s">
        <v>897</v>
      </c>
      <c r="B24" s="4" t="s">
        <v>61</v>
      </c>
      <c r="C24" s="4" t="s">
        <v>61</v>
      </c>
    </row>
    <row r="25" spans="1:3" ht="30" x14ac:dyDescent="0.25">
      <c r="A25" s="2" t="s">
        <v>1665</v>
      </c>
      <c r="B25" s="4" t="s">
        <v>5</v>
      </c>
      <c r="C25" s="4" t="s">
        <v>5</v>
      </c>
    </row>
    <row r="26" spans="1:3" ht="45" x14ac:dyDescent="0.25">
      <c r="A26" s="3" t="s">
        <v>1649</v>
      </c>
      <c r="B26" s="4" t="s">
        <v>5</v>
      </c>
      <c r="C26" s="4" t="s">
        <v>5</v>
      </c>
    </row>
    <row r="27" spans="1:3" x14ac:dyDescent="0.25">
      <c r="A27" s="2" t="s">
        <v>1662</v>
      </c>
      <c r="B27" s="6">
        <v>1073886</v>
      </c>
      <c r="C27" s="6">
        <v>939590</v>
      </c>
    </row>
    <row r="28" spans="1:3" x14ac:dyDescent="0.25">
      <c r="A28" s="2" t="s">
        <v>897</v>
      </c>
      <c r="B28" s="4">
        <v>39</v>
      </c>
      <c r="C28" s="4">
        <v>777</v>
      </c>
    </row>
    <row r="29" spans="1:3" x14ac:dyDescent="0.25">
      <c r="A29" s="2" t="s">
        <v>55</v>
      </c>
      <c r="B29" s="6">
        <v>126664</v>
      </c>
      <c r="C29" s="4" t="s">
        <v>5</v>
      </c>
    </row>
    <row r="30" spans="1:3" x14ac:dyDescent="0.25">
      <c r="A30" s="2" t="s">
        <v>98</v>
      </c>
      <c r="B30" s="6">
        <v>39447</v>
      </c>
      <c r="C30" s="6">
        <v>36218</v>
      </c>
    </row>
    <row r="31" spans="1:3" x14ac:dyDescent="0.25">
      <c r="A31" s="2" t="s">
        <v>897</v>
      </c>
      <c r="B31" s="6">
        <v>2188</v>
      </c>
      <c r="C31" s="4">
        <v>751</v>
      </c>
    </row>
    <row r="32" spans="1:3" ht="45" x14ac:dyDescent="0.25">
      <c r="A32" s="2" t="s">
        <v>1666</v>
      </c>
      <c r="B32" s="4" t="s">
        <v>5</v>
      </c>
      <c r="C32" s="4" t="s">
        <v>5</v>
      </c>
    </row>
    <row r="33" spans="1:3" ht="45" x14ac:dyDescent="0.25">
      <c r="A33" s="3" t="s">
        <v>1649</v>
      </c>
      <c r="B33" s="4" t="s">
        <v>5</v>
      </c>
      <c r="C33" s="4" t="s">
        <v>5</v>
      </c>
    </row>
    <row r="34" spans="1:3" x14ac:dyDescent="0.25">
      <c r="A34" s="2" t="s">
        <v>1662</v>
      </c>
      <c r="B34" s="6">
        <v>5493</v>
      </c>
      <c r="C34" s="4" t="s">
        <v>5</v>
      </c>
    </row>
    <row r="35" spans="1:3" ht="30" x14ac:dyDescent="0.25">
      <c r="A35" s="2" t="s">
        <v>1667</v>
      </c>
      <c r="B35" s="4" t="s">
        <v>5</v>
      </c>
      <c r="C35" s="4" t="s">
        <v>5</v>
      </c>
    </row>
    <row r="36" spans="1:3" ht="45" x14ac:dyDescent="0.25">
      <c r="A36" s="3" t="s">
        <v>1649</v>
      </c>
      <c r="B36" s="4" t="s">
        <v>5</v>
      </c>
      <c r="C36" s="4" t="s">
        <v>5</v>
      </c>
    </row>
    <row r="37" spans="1:3" x14ac:dyDescent="0.25">
      <c r="A37" s="2" t="s">
        <v>1662</v>
      </c>
      <c r="B37" s="6">
        <v>117012</v>
      </c>
      <c r="C37" s="6">
        <v>161867</v>
      </c>
    </row>
    <row r="38" spans="1:3" x14ac:dyDescent="0.25">
      <c r="A38" s="2" t="s">
        <v>897</v>
      </c>
      <c r="B38" s="4" t="s">
        <v>61</v>
      </c>
      <c r="C38" s="4" t="s">
        <v>61</v>
      </c>
    </row>
    <row r="39" spans="1:3" x14ac:dyDescent="0.25">
      <c r="A39" s="2" t="s">
        <v>55</v>
      </c>
      <c r="B39" s="6">
        <v>126664</v>
      </c>
      <c r="C39" s="4" t="s">
        <v>5</v>
      </c>
    </row>
    <row r="40" spans="1:3" x14ac:dyDescent="0.25">
      <c r="A40" s="2" t="s">
        <v>98</v>
      </c>
      <c r="B40" s="4" t="s">
        <v>61</v>
      </c>
      <c r="C40" s="4" t="s">
        <v>61</v>
      </c>
    </row>
    <row r="41" spans="1:3" x14ac:dyDescent="0.25">
      <c r="A41" s="2" t="s">
        <v>897</v>
      </c>
      <c r="B41" s="4" t="s">
        <v>61</v>
      </c>
      <c r="C41" s="4" t="s">
        <v>61</v>
      </c>
    </row>
    <row r="42" spans="1:3" ht="60" x14ac:dyDescent="0.25">
      <c r="A42" s="2" t="s">
        <v>1668</v>
      </c>
      <c r="B42" s="4" t="s">
        <v>5</v>
      </c>
      <c r="C42" s="4" t="s">
        <v>5</v>
      </c>
    </row>
    <row r="43" spans="1:3" ht="45" x14ac:dyDescent="0.25">
      <c r="A43" s="3" t="s">
        <v>1649</v>
      </c>
      <c r="B43" s="4" t="s">
        <v>5</v>
      </c>
      <c r="C43" s="4" t="s">
        <v>5</v>
      </c>
    </row>
    <row r="44" spans="1:3" x14ac:dyDescent="0.25">
      <c r="A44" s="2" t="s">
        <v>1662</v>
      </c>
      <c r="B44" s="4" t="s">
        <v>61</v>
      </c>
      <c r="C44" s="4" t="s">
        <v>5</v>
      </c>
    </row>
    <row r="45" spans="1:3" ht="30" x14ac:dyDescent="0.25">
      <c r="A45" s="2" t="s">
        <v>1669</v>
      </c>
      <c r="B45" s="4" t="s">
        <v>5</v>
      </c>
      <c r="C45" s="4" t="s">
        <v>5</v>
      </c>
    </row>
    <row r="46" spans="1:3" ht="45" x14ac:dyDescent="0.25">
      <c r="A46" s="3" t="s">
        <v>1649</v>
      </c>
      <c r="B46" s="4" t="s">
        <v>5</v>
      </c>
      <c r="C46" s="4" t="s">
        <v>5</v>
      </c>
    </row>
    <row r="47" spans="1:3" x14ac:dyDescent="0.25">
      <c r="A47" s="2" t="s">
        <v>1662</v>
      </c>
      <c r="B47" s="6">
        <v>956874</v>
      </c>
      <c r="C47" s="6">
        <v>777723</v>
      </c>
    </row>
    <row r="48" spans="1:3" x14ac:dyDescent="0.25">
      <c r="A48" s="2" t="s">
        <v>897</v>
      </c>
      <c r="B48" s="4">
        <v>39</v>
      </c>
      <c r="C48" s="4">
        <v>777</v>
      </c>
    </row>
    <row r="49" spans="1:3" x14ac:dyDescent="0.25">
      <c r="A49" s="2" t="s">
        <v>55</v>
      </c>
      <c r="B49" s="4" t="s">
        <v>61</v>
      </c>
      <c r="C49" s="4" t="s">
        <v>5</v>
      </c>
    </row>
    <row r="50" spans="1:3" x14ac:dyDescent="0.25">
      <c r="A50" s="2" t="s">
        <v>98</v>
      </c>
      <c r="B50" s="4" t="s">
        <v>61</v>
      </c>
      <c r="C50" s="4" t="s">
        <v>61</v>
      </c>
    </row>
    <row r="51" spans="1:3" x14ac:dyDescent="0.25">
      <c r="A51" s="2" t="s">
        <v>897</v>
      </c>
      <c r="B51" s="6">
        <v>2188</v>
      </c>
      <c r="C51" s="4">
        <v>751</v>
      </c>
    </row>
    <row r="52" spans="1:3" ht="60" x14ac:dyDescent="0.25">
      <c r="A52" s="2" t="s">
        <v>1670</v>
      </c>
      <c r="B52" s="4" t="s">
        <v>5</v>
      </c>
      <c r="C52" s="4" t="s">
        <v>5</v>
      </c>
    </row>
    <row r="53" spans="1:3" ht="45" x14ac:dyDescent="0.25">
      <c r="A53" s="3" t="s">
        <v>1649</v>
      </c>
      <c r="B53" s="4" t="s">
        <v>5</v>
      </c>
      <c r="C53" s="4" t="s">
        <v>5</v>
      </c>
    </row>
    <row r="54" spans="1:3" x14ac:dyDescent="0.25">
      <c r="A54" s="2" t="s">
        <v>1662</v>
      </c>
      <c r="B54" s="6">
        <v>5493</v>
      </c>
      <c r="C54" s="4" t="s">
        <v>5</v>
      </c>
    </row>
    <row r="55" spans="1:3" ht="30" x14ac:dyDescent="0.25">
      <c r="A55" s="2" t="s">
        <v>1671</v>
      </c>
      <c r="B55" s="4" t="s">
        <v>5</v>
      </c>
      <c r="C55" s="4" t="s">
        <v>5</v>
      </c>
    </row>
    <row r="56" spans="1:3" ht="45" x14ac:dyDescent="0.25">
      <c r="A56" s="3" t="s">
        <v>1649</v>
      </c>
      <c r="B56" s="4" t="s">
        <v>5</v>
      </c>
      <c r="C56" s="4" t="s">
        <v>5</v>
      </c>
    </row>
    <row r="57" spans="1:3" x14ac:dyDescent="0.25">
      <c r="A57" s="2" t="s">
        <v>1662</v>
      </c>
      <c r="B57" s="4" t="s">
        <v>61</v>
      </c>
      <c r="C57" s="4" t="s">
        <v>61</v>
      </c>
    </row>
    <row r="58" spans="1:3" x14ac:dyDescent="0.25">
      <c r="A58" s="2" t="s">
        <v>897</v>
      </c>
      <c r="B58" s="4" t="s">
        <v>61</v>
      </c>
      <c r="C58" s="4" t="s">
        <v>61</v>
      </c>
    </row>
    <row r="59" spans="1:3" x14ac:dyDescent="0.25">
      <c r="A59" s="2" t="s">
        <v>55</v>
      </c>
      <c r="B59" s="4" t="s">
        <v>61</v>
      </c>
      <c r="C59" s="4" t="s">
        <v>5</v>
      </c>
    </row>
    <row r="60" spans="1:3" x14ac:dyDescent="0.25">
      <c r="A60" s="2" t="s">
        <v>98</v>
      </c>
      <c r="B60" s="6">
        <v>39447</v>
      </c>
      <c r="C60" s="6">
        <v>36218</v>
      </c>
    </row>
    <row r="61" spans="1:3" x14ac:dyDescent="0.25">
      <c r="A61" s="2" t="s">
        <v>897</v>
      </c>
      <c r="B61" s="4" t="s">
        <v>61</v>
      </c>
      <c r="C61" s="4" t="s">
        <v>61</v>
      </c>
    </row>
    <row r="62" spans="1:3" ht="60" x14ac:dyDescent="0.25">
      <c r="A62" s="2" t="s">
        <v>1672</v>
      </c>
      <c r="B62" s="4" t="s">
        <v>5</v>
      </c>
      <c r="C62" s="4" t="s">
        <v>5</v>
      </c>
    </row>
    <row r="63" spans="1:3" ht="45" x14ac:dyDescent="0.25">
      <c r="A63" s="3" t="s">
        <v>1649</v>
      </c>
      <c r="B63" s="4" t="s">
        <v>5</v>
      </c>
      <c r="C63" s="4" t="s">
        <v>5</v>
      </c>
    </row>
    <row r="64" spans="1:3" x14ac:dyDescent="0.25">
      <c r="A64" s="2" t="s">
        <v>1662</v>
      </c>
      <c r="B64" s="4" t="s">
        <v>61</v>
      </c>
      <c r="C64" s="4" t="s">
        <v>5</v>
      </c>
    </row>
    <row r="65" spans="1:3" ht="60" x14ac:dyDescent="0.25">
      <c r="A65" s="2" t="s">
        <v>1673</v>
      </c>
      <c r="B65" s="4" t="s">
        <v>5</v>
      </c>
      <c r="C65" s="4" t="s">
        <v>5</v>
      </c>
    </row>
    <row r="66" spans="1:3" ht="45" x14ac:dyDescent="0.25">
      <c r="A66" s="3" t="s">
        <v>1649</v>
      </c>
      <c r="B66" s="4" t="s">
        <v>5</v>
      </c>
      <c r="C66" s="4" t="s">
        <v>5</v>
      </c>
    </row>
    <row r="67" spans="1:3" x14ac:dyDescent="0.25">
      <c r="A67" s="2" t="s">
        <v>846</v>
      </c>
      <c r="B67" s="6">
        <v>3621</v>
      </c>
      <c r="C67" s="6">
        <v>5061</v>
      </c>
    </row>
    <row r="68" spans="1:3" x14ac:dyDescent="0.25">
      <c r="A68" s="2" t="s">
        <v>1662</v>
      </c>
      <c r="B68" s="6">
        <v>768478</v>
      </c>
      <c r="C68" s="6">
        <v>663204</v>
      </c>
    </row>
    <row r="69" spans="1:3" ht="75" x14ac:dyDescent="0.25">
      <c r="A69" s="2" t="s">
        <v>1674</v>
      </c>
      <c r="B69" s="4" t="s">
        <v>5</v>
      </c>
      <c r="C69" s="4" t="s">
        <v>5</v>
      </c>
    </row>
    <row r="70" spans="1:3" ht="45" x14ac:dyDescent="0.25">
      <c r="A70" s="3" t="s">
        <v>1649</v>
      </c>
      <c r="B70" s="4" t="s">
        <v>5</v>
      </c>
      <c r="C70" s="4" t="s">
        <v>5</v>
      </c>
    </row>
    <row r="71" spans="1:3" x14ac:dyDescent="0.25">
      <c r="A71" s="2" t="s">
        <v>846</v>
      </c>
      <c r="B71" s="4" t="s">
        <v>61</v>
      </c>
      <c r="C71" s="4" t="s">
        <v>61</v>
      </c>
    </row>
    <row r="72" spans="1:3" x14ac:dyDescent="0.25">
      <c r="A72" s="2" t="s">
        <v>1662</v>
      </c>
      <c r="B72" s="4" t="s">
        <v>61</v>
      </c>
      <c r="C72" s="4" t="s">
        <v>61</v>
      </c>
    </row>
    <row r="73" spans="1:3" ht="75" x14ac:dyDescent="0.25">
      <c r="A73" s="2" t="s">
        <v>1675</v>
      </c>
      <c r="B73" s="4" t="s">
        <v>5</v>
      </c>
      <c r="C73" s="4" t="s">
        <v>5</v>
      </c>
    </row>
    <row r="74" spans="1:3" ht="45" x14ac:dyDescent="0.25">
      <c r="A74" s="3" t="s">
        <v>1649</v>
      </c>
      <c r="B74" s="4" t="s">
        <v>5</v>
      </c>
      <c r="C74" s="4" t="s">
        <v>5</v>
      </c>
    </row>
    <row r="75" spans="1:3" x14ac:dyDescent="0.25">
      <c r="A75" s="2" t="s">
        <v>846</v>
      </c>
      <c r="B75" s="6">
        <v>3621</v>
      </c>
      <c r="C75" s="6">
        <v>5061</v>
      </c>
    </row>
    <row r="76" spans="1:3" x14ac:dyDescent="0.25">
      <c r="A76" s="2" t="s">
        <v>1662</v>
      </c>
      <c r="B76" s="6">
        <v>768478</v>
      </c>
      <c r="C76" s="6">
        <v>663204</v>
      </c>
    </row>
    <row r="77" spans="1:3" ht="75" x14ac:dyDescent="0.25">
      <c r="A77" s="2" t="s">
        <v>1676</v>
      </c>
      <c r="B77" s="4" t="s">
        <v>5</v>
      </c>
      <c r="C77" s="4" t="s">
        <v>5</v>
      </c>
    </row>
    <row r="78" spans="1:3" ht="45" x14ac:dyDescent="0.25">
      <c r="A78" s="3" t="s">
        <v>1649</v>
      </c>
      <c r="B78" s="4" t="s">
        <v>5</v>
      </c>
      <c r="C78" s="4" t="s">
        <v>5</v>
      </c>
    </row>
    <row r="79" spans="1:3" x14ac:dyDescent="0.25">
      <c r="A79" s="2" t="s">
        <v>846</v>
      </c>
      <c r="B79" s="4" t="s">
        <v>61</v>
      </c>
      <c r="C79" s="4" t="s">
        <v>61</v>
      </c>
    </row>
    <row r="80" spans="1:3" x14ac:dyDescent="0.25">
      <c r="A80" s="2" t="s">
        <v>1662</v>
      </c>
      <c r="B80" s="4" t="s">
        <v>61</v>
      </c>
      <c r="C80" s="4" t="s">
        <v>61</v>
      </c>
    </row>
    <row r="81" spans="1:3" ht="60" x14ac:dyDescent="0.25">
      <c r="A81" s="2" t="s">
        <v>1677</v>
      </c>
      <c r="B81" s="4" t="s">
        <v>5</v>
      </c>
      <c r="C81" s="4" t="s">
        <v>5</v>
      </c>
    </row>
    <row r="82" spans="1:3" ht="45" x14ac:dyDescent="0.25">
      <c r="A82" s="3" t="s">
        <v>1649</v>
      </c>
      <c r="B82" s="4" t="s">
        <v>5</v>
      </c>
      <c r="C82" s="4" t="s">
        <v>5</v>
      </c>
    </row>
    <row r="83" spans="1:3" x14ac:dyDescent="0.25">
      <c r="A83" s="2" t="s">
        <v>1662</v>
      </c>
      <c r="B83" s="6">
        <v>27377</v>
      </c>
      <c r="C83" s="4" t="s">
        <v>5</v>
      </c>
    </row>
    <row r="84" spans="1:3" ht="60" x14ac:dyDescent="0.25">
      <c r="A84" s="2" t="s">
        <v>1678</v>
      </c>
      <c r="B84" s="4" t="s">
        <v>5</v>
      </c>
      <c r="C84" s="4" t="s">
        <v>5</v>
      </c>
    </row>
    <row r="85" spans="1:3" ht="45" x14ac:dyDescent="0.25">
      <c r="A85" s="3" t="s">
        <v>1649</v>
      </c>
      <c r="B85" s="4" t="s">
        <v>5</v>
      </c>
      <c r="C85" s="4" t="s">
        <v>5</v>
      </c>
    </row>
    <row r="86" spans="1:3" x14ac:dyDescent="0.25">
      <c r="A86" s="2" t="s">
        <v>1662</v>
      </c>
      <c r="B86" s="4" t="s">
        <v>61</v>
      </c>
      <c r="C86" s="4" t="s">
        <v>5</v>
      </c>
    </row>
    <row r="87" spans="1:3" ht="60" x14ac:dyDescent="0.25">
      <c r="A87" s="2" t="s">
        <v>1679</v>
      </c>
      <c r="B87" s="4" t="s">
        <v>5</v>
      </c>
      <c r="C87" s="4" t="s">
        <v>5</v>
      </c>
    </row>
    <row r="88" spans="1:3" ht="45" x14ac:dyDescent="0.25">
      <c r="A88" s="3" t="s">
        <v>1649</v>
      </c>
      <c r="B88" s="4" t="s">
        <v>5</v>
      </c>
      <c r="C88" s="4" t="s">
        <v>5</v>
      </c>
    </row>
    <row r="89" spans="1:3" x14ac:dyDescent="0.25">
      <c r="A89" s="2" t="s">
        <v>1662</v>
      </c>
      <c r="B89" s="6">
        <v>27377</v>
      </c>
      <c r="C89" s="4" t="s">
        <v>5</v>
      </c>
    </row>
    <row r="90" spans="1:3" ht="60" x14ac:dyDescent="0.25">
      <c r="A90" s="2" t="s">
        <v>1680</v>
      </c>
      <c r="B90" s="4" t="s">
        <v>5</v>
      </c>
      <c r="C90" s="4" t="s">
        <v>5</v>
      </c>
    </row>
    <row r="91" spans="1:3" ht="45" x14ac:dyDescent="0.25">
      <c r="A91" s="3" t="s">
        <v>1649</v>
      </c>
      <c r="B91" s="4" t="s">
        <v>5</v>
      </c>
      <c r="C91" s="4" t="s">
        <v>5</v>
      </c>
    </row>
    <row r="92" spans="1:3" x14ac:dyDescent="0.25">
      <c r="A92" s="2" t="s">
        <v>1662</v>
      </c>
      <c r="B92" s="4" t="s">
        <v>61</v>
      </c>
      <c r="C92" s="4" t="s">
        <v>5</v>
      </c>
    </row>
    <row r="93" spans="1:3" ht="45" x14ac:dyDescent="0.25">
      <c r="A93" s="2" t="s">
        <v>1681</v>
      </c>
      <c r="B93" s="4" t="s">
        <v>5</v>
      </c>
      <c r="C93" s="4" t="s">
        <v>5</v>
      </c>
    </row>
    <row r="94" spans="1:3" ht="45" x14ac:dyDescent="0.25">
      <c r="A94" s="3" t="s">
        <v>1649</v>
      </c>
      <c r="B94" s="4" t="s">
        <v>5</v>
      </c>
      <c r="C94" s="4" t="s">
        <v>5</v>
      </c>
    </row>
    <row r="95" spans="1:3" x14ac:dyDescent="0.25">
      <c r="A95" s="2" t="s">
        <v>1662</v>
      </c>
      <c r="B95" s="6">
        <v>105545</v>
      </c>
      <c r="C95" s="6">
        <v>73171</v>
      </c>
    </row>
    <row r="96" spans="1:3" ht="45" x14ac:dyDescent="0.25">
      <c r="A96" s="2" t="s">
        <v>1682</v>
      </c>
      <c r="B96" s="4" t="s">
        <v>5</v>
      </c>
      <c r="C96" s="4" t="s">
        <v>5</v>
      </c>
    </row>
    <row r="97" spans="1:3" ht="45" x14ac:dyDescent="0.25">
      <c r="A97" s="3" t="s">
        <v>1649</v>
      </c>
      <c r="B97" s="4" t="s">
        <v>5</v>
      </c>
      <c r="C97" s="4" t="s">
        <v>5</v>
      </c>
    </row>
    <row r="98" spans="1:3" x14ac:dyDescent="0.25">
      <c r="A98" s="2" t="s">
        <v>1662</v>
      </c>
      <c r="B98" s="4" t="s">
        <v>61</v>
      </c>
      <c r="C98" s="4" t="s">
        <v>61</v>
      </c>
    </row>
    <row r="99" spans="1:3" ht="45" x14ac:dyDescent="0.25">
      <c r="A99" s="2" t="s">
        <v>1683</v>
      </c>
      <c r="B99" s="4" t="s">
        <v>5</v>
      </c>
      <c r="C99" s="4" t="s">
        <v>5</v>
      </c>
    </row>
    <row r="100" spans="1:3" ht="45" x14ac:dyDescent="0.25">
      <c r="A100" s="3" t="s">
        <v>1649</v>
      </c>
      <c r="B100" s="4" t="s">
        <v>5</v>
      </c>
      <c r="C100" s="4" t="s">
        <v>5</v>
      </c>
    </row>
    <row r="101" spans="1:3" x14ac:dyDescent="0.25">
      <c r="A101" s="2" t="s">
        <v>1662</v>
      </c>
      <c r="B101" s="6">
        <v>105545</v>
      </c>
      <c r="C101" s="6">
        <v>73171</v>
      </c>
    </row>
    <row r="102" spans="1:3" ht="45" x14ac:dyDescent="0.25">
      <c r="A102" s="2" t="s">
        <v>1684</v>
      </c>
      <c r="B102" s="4" t="s">
        <v>5</v>
      </c>
      <c r="C102" s="4" t="s">
        <v>5</v>
      </c>
    </row>
    <row r="103" spans="1:3" ht="45" x14ac:dyDescent="0.25">
      <c r="A103" s="3" t="s">
        <v>1649</v>
      </c>
      <c r="B103" s="4" t="s">
        <v>5</v>
      </c>
      <c r="C103" s="4" t="s">
        <v>5</v>
      </c>
    </row>
    <row r="104" spans="1:3" x14ac:dyDescent="0.25">
      <c r="A104" s="2" t="s">
        <v>1662</v>
      </c>
      <c r="B104" s="4" t="s">
        <v>61</v>
      </c>
      <c r="C104" s="4" t="s">
        <v>61</v>
      </c>
    </row>
    <row r="105" spans="1:3" ht="30" x14ac:dyDescent="0.25">
      <c r="A105" s="2" t="s">
        <v>1685</v>
      </c>
      <c r="B105" s="4" t="s">
        <v>5</v>
      </c>
      <c r="C105" s="4" t="s">
        <v>5</v>
      </c>
    </row>
    <row r="106" spans="1:3" ht="45" x14ac:dyDescent="0.25">
      <c r="A106" s="3" t="s">
        <v>1649</v>
      </c>
      <c r="B106" s="4" t="s">
        <v>5</v>
      </c>
      <c r="C106" s="4" t="s">
        <v>5</v>
      </c>
    </row>
    <row r="107" spans="1:3" x14ac:dyDescent="0.25">
      <c r="A107" s="2" t="s">
        <v>1662</v>
      </c>
      <c r="B107" s="6">
        <v>32323</v>
      </c>
      <c r="C107" s="6">
        <v>37961</v>
      </c>
    </row>
    <row r="108" spans="1:3" ht="45" x14ac:dyDescent="0.25">
      <c r="A108" s="2" t="s">
        <v>1686</v>
      </c>
      <c r="B108" s="4" t="s">
        <v>5</v>
      </c>
      <c r="C108" s="4" t="s">
        <v>5</v>
      </c>
    </row>
    <row r="109" spans="1:3" ht="45" x14ac:dyDescent="0.25">
      <c r="A109" s="3" t="s">
        <v>1649</v>
      </c>
      <c r="B109" s="4" t="s">
        <v>5</v>
      </c>
      <c r="C109" s="4" t="s">
        <v>5</v>
      </c>
    </row>
    <row r="110" spans="1:3" x14ac:dyDescent="0.25">
      <c r="A110" s="2" t="s">
        <v>1662</v>
      </c>
      <c r="B110" s="6">
        <v>32323</v>
      </c>
      <c r="C110" s="6">
        <v>37961</v>
      </c>
    </row>
    <row r="111" spans="1:3" ht="45" x14ac:dyDescent="0.25">
      <c r="A111" s="2" t="s">
        <v>1687</v>
      </c>
      <c r="B111" s="4" t="s">
        <v>5</v>
      </c>
      <c r="C111" s="4" t="s">
        <v>5</v>
      </c>
    </row>
    <row r="112" spans="1:3" ht="45" x14ac:dyDescent="0.25">
      <c r="A112" s="3" t="s">
        <v>1649</v>
      </c>
      <c r="B112" s="4" t="s">
        <v>5</v>
      </c>
      <c r="C112" s="4" t="s">
        <v>5</v>
      </c>
    </row>
    <row r="113" spans="1:3" x14ac:dyDescent="0.25">
      <c r="A113" s="2" t="s">
        <v>1662</v>
      </c>
      <c r="B113" s="4" t="s">
        <v>61</v>
      </c>
      <c r="C113" s="4" t="s">
        <v>61</v>
      </c>
    </row>
    <row r="114" spans="1:3" ht="45" x14ac:dyDescent="0.25">
      <c r="A114" s="2" t="s">
        <v>1688</v>
      </c>
      <c r="B114" s="4" t="s">
        <v>5</v>
      </c>
      <c r="C114" s="4" t="s">
        <v>5</v>
      </c>
    </row>
    <row r="115" spans="1:3" ht="45" x14ac:dyDescent="0.25">
      <c r="A115" s="3" t="s">
        <v>1649</v>
      </c>
      <c r="B115" s="4" t="s">
        <v>5</v>
      </c>
      <c r="C115" s="4" t="s">
        <v>5</v>
      </c>
    </row>
    <row r="116" spans="1:3" x14ac:dyDescent="0.25">
      <c r="A116" s="2" t="s">
        <v>1662</v>
      </c>
      <c r="B116" s="4" t="s">
        <v>61</v>
      </c>
      <c r="C116" s="4" t="s">
        <v>61</v>
      </c>
    </row>
    <row r="117" spans="1:3" ht="45" x14ac:dyDescent="0.25">
      <c r="A117" s="2" t="s">
        <v>1689</v>
      </c>
      <c r="B117" s="4" t="s">
        <v>5</v>
      </c>
      <c r="C117" s="4" t="s">
        <v>5</v>
      </c>
    </row>
    <row r="118" spans="1:3" ht="45" x14ac:dyDescent="0.25">
      <c r="A118" s="3" t="s">
        <v>1649</v>
      </c>
      <c r="B118" s="4" t="s">
        <v>5</v>
      </c>
      <c r="C118" s="4" t="s">
        <v>5</v>
      </c>
    </row>
    <row r="119" spans="1:3" x14ac:dyDescent="0.25">
      <c r="A119" s="2" t="s">
        <v>1662</v>
      </c>
      <c r="B119" s="6">
        <v>26147</v>
      </c>
      <c r="C119" s="6">
        <v>35607</v>
      </c>
    </row>
    <row r="120" spans="1:3" ht="60" x14ac:dyDescent="0.25">
      <c r="A120" s="2" t="s">
        <v>1690</v>
      </c>
      <c r="B120" s="4" t="s">
        <v>5</v>
      </c>
      <c r="C120" s="4" t="s">
        <v>5</v>
      </c>
    </row>
    <row r="121" spans="1:3" ht="45" x14ac:dyDescent="0.25">
      <c r="A121" s="3" t="s">
        <v>1649</v>
      </c>
      <c r="B121" s="4" t="s">
        <v>5</v>
      </c>
      <c r="C121" s="4" t="s">
        <v>5</v>
      </c>
    </row>
    <row r="122" spans="1:3" x14ac:dyDescent="0.25">
      <c r="A122" s="2" t="s">
        <v>1662</v>
      </c>
      <c r="B122" s="4" t="s">
        <v>61</v>
      </c>
      <c r="C122" s="4" t="s">
        <v>61</v>
      </c>
    </row>
    <row r="123" spans="1:3" ht="60" x14ac:dyDescent="0.25">
      <c r="A123" s="2" t="s">
        <v>1691</v>
      </c>
      <c r="B123" s="4" t="s">
        <v>5</v>
      </c>
      <c r="C123" s="4" t="s">
        <v>5</v>
      </c>
    </row>
    <row r="124" spans="1:3" ht="45" x14ac:dyDescent="0.25">
      <c r="A124" s="3" t="s">
        <v>1649</v>
      </c>
      <c r="B124" s="4" t="s">
        <v>5</v>
      </c>
      <c r="C124" s="4" t="s">
        <v>5</v>
      </c>
    </row>
    <row r="125" spans="1:3" x14ac:dyDescent="0.25">
      <c r="A125" s="2" t="s">
        <v>1662</v>
      </c>
      <c r="B125" s="6">
        <v>26147</v>
      </c>
      <c r="C125" s="6">
        <v>35607</v>
      </c>
    </row>
    <row r="126" spans="1:3" ht="60" x14ac:dyDescent="0.25">
      <c r="A126" s="2" t="s">
        <v>1692</v>
      </c>
      <c r="B126" s="4" t="s">
        <v>5</v>
      </c>
      <c r="C126" s="4" t="s">
        <v>5</v>
      </c>
    </row>
    <row r="127" spans="1:3" ht="45" x14ac:dyDescent="0.25">
      <c r="A127" s="3" t="s">
        <v>1649</v>
      </c>
      <c r="B127" s="4" t="s">
        <v>5</v>
      </c>
      <c r="C127" s="4" t="s">
        <v>5</v>
      </c>
    </row>
    <row r="128" spans="1:3" x14ac:dyDescent="0.25">
      <c r="A128" s="2" t="s">
        <v>1662</v>
      </c>
      <c r="B128" s="4" t="s">
        <v>61</v>
      </c>
      <c r="C128" s="4" t="s">
        <v>61</v>
      </c>
    </row>
    <row r="129" spans="1:3" ht="45" x14ac:dyDescent="0.25">
      <c r="A129" s="2" t="s">
        <v>1693</v>
      </c>
      <c r="B129" s="4" t="s">
        <v>5</v>
      </c>
      <c r="C129" s="4" t="s">
        <v>5</v>
      </c>
    </row>
    <row r="130" spans="1:3" ht="45" x14ac:dyDescent="0.25">
      <c r="A130" s="3" t="s">
        <v>1649</v>
      </c>
      <c r="B130" s="4" t="s">
        <v>5</v>
      </c>
      <c r="C130" s="4" t="s">
        <v>5</v>
      </c>
    </row>
    <row r="131" spans="1:3" x14ac:dyDescent="0.25">
      <c r="A131" s="2" t="s">
        <v>1662</v>
      </c>
      <c r="B131" s="6">
        <v>61389</v>
      </c>
      <c r="C131" s="6">
        <v>75555</v>
      </c>
    </row>
    <row r="132" spans="1:3" ht="45" x14ac:dyDescent="0.25">
      <c r="A132" s="2" t="s">
        <v>1694</v>
      </c>
      <c r="B132" s="4" t="s">
        <v>5</v>
      </c>
      <c r="C132" s="4" t="s">
        <v>5</v>
      </c>
    </row>
    <row r="133" spans="1:3" ht="45" x14ac:dyDescent="0.25">
      <c r="A133" s="3" t="s">
        <v>1649</v>
      </c>
      <c r="B133" s="4" t="s">
        <v>5</v>
      </c>
      <c r="C133" s="4" t="s">
        <v>5</v>
      </c>
    </row>
    <row r="134" spans="1:3" x14ac:dyDescent="0.25">
      <c r="A134" s="2" t="s">
        <v>1662</v>
      </c>
      <c r="B134" s="6">
        <v>61389</v>
      </c>
      <c r="C134" s="6">
        <v>75555</v>
      </c>
    </row>
    <row r="135" spans="1:3" ht="45" x14ac:dyDescent="0.25">
      <c r="A135" s="2" t="s">
        <v>1695</v>
      </c>
      <c r="B135" s="4" t="s">
        <v>5</v>
      </c>
      <c r="C135" s="4" t="s">
        <v>5</v>
      </c>
    </row>
    <row r="136" spans="1:3" ht="45" x14ac:dyDescent="0.25">
      <c r="A136" s="3" t="s">
        <v>1649</v>
      </c>
      <c r="B136" s="4" t="s">
        <v>5</v>
      </c>
      <c r="C136" s="4" t="s">
        <v>5</v>
      </c>
    </row>
    <row r="137" spans="1:3" x14ac:dyDescent="0.25">
      <c r="A137" s="2" t="s">
        <v>1662</v>
      </c>
      <c r="B137" s="4" t="s">
        <v>61</v>
      </c>
      <c r="C137" s="4" t="s">
        <v>61</v>
      </c>
    </row>
    <row r="138" spans="1:3" ht="45" x14ac:dyDescent="0.25">
      <c r="A138" s="2" t="s">
        <v>1696</v>
      </c>
      <c r="B138" s="4" t="s">
        <v>5</v>
      </c>
      <c r="C138" s="4" t="s">
        <v>5</v>
      </c>
    </row>
    <row r="139" spans="1:3" ht="45" x14ac:dyDescent="0.25">
      <c r="A139" s="3" t="s">
        <v>1649</v>
      </c>
      <c r="B139" s="4" t="s">
        <v>5</v>
      </c>
      <c r="C139" s="4" t="s">
        <v>5</v>
      </c>
    </row>
    <row r="140" spans="1:3" x14ac:dyDescent="0.25">
      <c r="A140" s="2" t="s">
        <v>1662</v>
      </c>
      <c r="B140" s="4" t="s">
        <v>61</v>
      </c>
      <c r="C140" s="4" t="s">
        <v>61</v>
      </c>
    </row>
    <row r="141" spans="1:3" ht="45" x14ac:dyDescent="0.25">
      <c r="A141" s="2" t="s">
        <v>1697</v>
      </c>
      <c r="B141" s="4" t="s">
        <v>5</v>
      </c>
      <c r="C141" s="4" t="s">
        <v>5</v>
      </c>
    </row>
    <row r="142" spans="1:3" ht="45" x14ac:dyDescent="0.25">
      <c r="A142" s="3" t="s">
        <v>1649</v>
      </c>
      <c r="B142" s="4" t="s">
        <v>5</v>
      </c>
      <c r="C142" s="4" t="s">
        <v>5</v>
      </c>
    </row>
    <row r="143" spans="1:3" x14ac:dyDescent="0.25">
      <c r="A143" s="2" t="s">
        <v>1662</v>
      </c>
      <c r="B143" s="6">
        <v>23834</v>
      </c>
      <c r="C143" s="6">
        <v>24135</v>
      </c>
    </row>
    <row r="144" spans="1:3" ht="45" x14ac:dyDescent="0.25">
      <c r="A144" s="2" t="s">
        <v>1698</v>
      </c>
      <c r="B144" s="4" t="s">
        <v>5</v>
      </c>
      <c r="C144" s="4" t="s">
        <v>5</v>
      </c>
    </row>
    <row r="145" spans="1:3" ht="45" x14ac:dyDescent="0.25">
      <c r="A145" s="3" t="s">
        <v>1649</v>
      </c>
      <c r="B145" s="4" t="s">
        <v>5</v>
      </c>
      <c r="C145" s="4" t="s">
        <v>5</v>
      </c>
    </row>
    <row r="146" spans="1:3" x14ac:dyDescent="0.25">
      <c r="A146" s="2" t="s">
        <v>1662</v>
      </c>
      <c r="B146" s="4" t="s">
        <v>61</v>
      </c>
      <c r="C146" s="6">
        <v>24135</v>
      </c>
    </row>
    <row r="147" spans="1:3" ht="45" x14ac:dyDescent="0.25">
      <c r="A147" s="2" t="s">
        <v>1699</v>
      </c>
      <c r="B147" s="4" t="s">
        <v>5</v>
      </c>
      <c r="C147" s="4" t="s">
        <v>5</v>
      </c>
    </row>
    <row r="148" spans="1:3" ht="45" x14ac:dyDescent="0.25">
      <c r="A148" s="3" t="s">
        <v>1649</v>
      </c>
      <c r="B148" s="4" t="s">
        <v>5</v>
      </c>
      <c r="C148" s="4" t="s">
        <v>5</v>
      </c>
    </row>
    <row r="149" spans="1:3" x14ac:dyDescent="0.25">
      <c r="A149" s="2" t="s">
        <v>1662</v>
      </c>
      <c r="B149" s="6">
        <v>23834</v>
      </c>
      <c r="C149" s="4" t="s">
        <v>61</v>
      </c>
    </row>
    <row r="150" spans="1:3" ht="45" x14ac:dyDescent="0.25">
      <c r="A150" s="2" t="s">
        <v>1700</v>
      </c>
      <c r="B150" s="4" t="s">
        <v>5</v>
      </c>
      <c r="C150" s="4" t="s">
        <v>5</v>
      </c>
    </row>
    <row r="151" spans="1:3" ht="45" x14ac:dyDescent="0.25">
      <c r="A151" s="3" t="s">
        <v>1649</v>
      </c>
      <c r="B151" s="4" t="s">
        <v>5</v>
      </c>
      <c r="C151" s="4" t="s">
        <v>5</v>
      </c>
    </row>
    <row r="152" spans="1:3" x14ac:dyDescent="0.25">
      <c r="A152" s="2" t="s">
        <v>1662</v>
      </c>
      <c r="B152" s="4" t="s">
        <v>61</v>
      </c>
      <c r="C152" s="4" t="s">
        <v>61</v>
      </c>
    </row>
    <row r="153" spans="1:3" ht="30" x14ac:dyDescent="0.25">
      <c r="A153" s="2" t="s">
        <v>1701</v>
      </c>
      <c r="B153" s="4" t="s">
        <v>5</v>
      </c>
      <c r="C153" s="4" t="s">
        <v>5</v>
      </c>
    </row>
    <row r="154" spans="1:3" ht="45" x14ac:dyDescent="0.25">
      <c r="A154" s="3" t="s">
        <v>1649</v>
      </c>
      <c r="B154" s="4" t="s">
        <v>5</v>
      </c>
      <c r="C154" s="4" t="s">
        <v>5</v>
      </c>
    </row>
    <row r="155" spans="1:3" x14ac:dyDescent="0.25">
      <c r="A155" s="2" t="s">
        <v>1662</v>
      </c>
      <c r="B155" s="6">
        <v>23300</v>
      </c>
      <c r="C155" s="6">
        <v>24216</v>
      </c>
    </row>
    <row r="156" spans="1:3" ht="45" x14ac:dyDescent="0.25">
      <c r="A156" s="2" t="s">
        <v>1702</v>
      </c>
      <c r="B156" s="4" t="s">
        <v>5</v>
      </c>
      <c r="C156" s="4" t="s">
        <v>5</v>
      </c>
    </row>
    <row r="157" spans="1:3" ht="45" x14ac:dyDescent="0.25">
      <c r="A157" s="3" t="s">
        <v>1649</v>
      </c>
      <c r="B157" s="4" t="s">
        <v>5</v>
      </c>
      <c r="C157" s="4" t="s">
        <v>5</v>
      </c>
    </row>
    <row r="158" spans="1:3" x14ac:dyDescent="0.25">
      <c r="A158" s="2" t="s">
        <v>1662</v>
      </c>
      <c r="B158" s="6">
        <v>23300</v>
      </c>
      <c r="C158" s="6">
        <v>24216</v>
      </c>
    </row>
    <row r="159" spans="1:3" ht="45" x14ac:dyDescent="0.25">
      <c r="A159" s="2" t="s">
        <v>1703</v>
      </c>
      <c r="B159" s="4" t="s">
        <v>5</v>
      </c>
      <c r="C159" s="4" t="s">
        <v>5</v>
      </c>
    </row>
    <row r="160" spans="1:3" ht="45" x14ac:dyDescent="0.25">
      <c r="A160" s="3" t="s">
        <v>1649</v>
      </c>
      <c r="B160" s="4" t="s">
        <v>5</v>
      </c>
      <c r="C160" s="4" t="s">
        <v>5</v>
      </c>
    </row>
    <row r="161" spans="1:3" x14ac:dyDescent="0.25">
      <c r="A161" s="2" t="s">
        <v>1662</v>
      </c>
      <c r="B161" s="4" t="s">
        <v>61</v>
      </c>
      <c r="C161" s="4" t="s">
        <v>61</v>
      </c>
    </row>
    <row r="162" spans="1:3" ht="45" x14ac:dyDescent="0.25">
      <c r="A162" s="2" t="s">
        <v>1704</v>
      </c>
      <c r="B162" s="4" t="s">
        <v>5</v>
      </c>
      <c r="C162" s="4" t="s">
        <v>5</v>
      </c>
    </row>
    <row r="163" spans="1:3" ht="45" x14ac:dyDescent="0.25">
      <c r="A163" s="3" t="s">
        <v>1649</v>
      </c>
      <c r="B163" s="4" t="s">
        <v>5</v>
      </c>
      <c r="C163" s="4" t="s">
        <v>5</v>
      </c>
    </row>
    <row r="164" spans="1:3" x14ac:dyDescent="0.25">
      <c r="A164" s="2" t="s">
        <v>1662</v>
      </c>
      <c r="B164" s="4" t="s">
        <v>61</v>
      </c>
      <c r="C164" s="4" t="s">
        <v>61</v>
      </c>
    </row>
    <row r="165" spans="1:3" ht="45" x14ac:dyDescent="0.25">
      <c r="A165" s="2" t="s">
        <v>1705</v>
      </c>
      <c r="B165" s="4" t="s">
        <v>5</v>
      </c>
      <c r="C165" s="4" t="s">
        <v>5</v>
      </c>
    </row>
    <row r="166" spans="1:3" ht="45" x14ac:dyDescent="0.25">
      <c r="A166" s="3" t="s">
        <v>1649</v>
      </c>
      <c r="B166" s="4" t="s">
        <v>5</v>
      </c>
      <c r="C166" s="4" t="s">
        <v>5</v>
      </c>
    </row>
    <row r="167" spans="1:3" x14ac:dyDescent="0.25">
      <c r="A167" s="2" t="s">
        <v>1662</v>
      </c>
      <c r="B167" s="4" t="s">
        <v>5</v>
      </c>
      <c r="C167" s="6">
        <v>5741</v>
      </c>
    </row>
    <row r="168" spans="1:3" ht="60" x14ac:dyDescent="0.25">
      <c r="A168" s="2" t="s">
        <v>1706</v>
      </c>
      <c r="B168" s="4" t="s">
        <v>5</v>
      </c>
      <c r="C168" s="4" t="s">
        <v>5</v>
      </c>
    </row>
    <row r="169" spans="1:3" ht="45" x14ac:dyDescent="0.25">
      <c r="A169" s="3" t="s">
        <v>1649</v>
      </c>
      <c r="B169" s="4" t="s">
        <v>5</v>
      </c>
      <c r="C169" s="4" t="s">
        <v>5</v>
      </c>
    </row>
    <row r="170" spans="1:3" x14ac:dyDescent="0.25">
      <c r="A170" s="2" t="s">
        <v>1662</v>
      </c>
      <c r="B170" s="4" t="s">
        <v>5</v>
      </c>
      <c r="C170" s="4" t="s">
        <v>61</v>
      </c>
    </row>
    <row r="171" spans="1:3" ht="60" x14ac:dyDescent="0.25">
      <c r="A171" s="2" t="s">
        <v>1707</v>
      </c>
      <c r="B171" s="4" t="s">
        <v>5</v>
      </c>
      <c r="C171" s="4" t="s">
        <v>5</v>
      </c>
    </row>
    <row r="172" spans="1:3" ht="45" x14ac:dyDescent="0.25">
      <c r="A172" s="3" t="s">
        <v>1649</v>
      </c>
      <c r="B172" s="4" t="s">
        <v>5</v>
      </c>
      <c r="C172" s="4" t="s">
        <v>5</v>
      </c>
    </row>
    <row r="173" spans="1:3" x14ac:dyDescent="0.25">
      <c r="A173" s="2" t="s">
        <v>1662</v>
      </c>
      <c r="B173" s="4" t="s">
        <v>5</v>
      </c>
      <c r="C173" s="6">
        <v>5741</v>
      </c>
    </row>
    <row r="174" spans="1:3" ht="60" x14ac:dyDescent="0.25">
      <c r="A174" s="2" t="s">
        <v>1708</v>
      </c>
      <c r="B174" s="4" t="s">
        <v>5</v>
      </c>
      <c r="C174" s="4" t="s">
        <v>5</v>
      </c>
    </row>
    <row r="175" spans="1:3" ht="45" x14ac:dyDescent="0.25">
      <c r="A175" s="3" t="s">
        <v>1649</v>
      </c>
      <c r="B175" s="4" t="s">
        <v>5</v>
      </c>
      <c r="C175" s="4" t="s">
        <v>5</v>
      </c>
    </row>
    <row r="176" spans="1:3" x14ac:dyDescent="0.25">
      <c r="A176" s="2" t="s">
        <v>1662</v>
      </c>
      <c r="B176" s="4" t="s">
        <v>5</v>
      </c>
      <c r="C176" s="4" t="s">
        <v>6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36.5703125" bestFit="1" customWidth="1"/>
  </cols>
  <sheetData>
    <row r="1" spans="1:6" ht="15" customHeight="1" x14ac:dyDescent="0.25">
      <c r="A1" s="1" t="s">
        <v>1709</v>
      </c>
      <c r="B1" s="7" t="s">
        <v>86</v>
      </c>
      <c r="C1" s="7"/>
      <c r="D1" s="7" t="s">
        <v>1</v>
      </c>
      <c r="E1" s="7"/>
      <c r="F1" s="1" t="s">
        <v>1595</v>
      </c>
    </row>
    <row r="2" spans="1:6" ht="30" x14ac:dyDescent="0.25">
      <c r="A2" s="1" t="s">
        <v>25</v>
      </c>
      <c r="B2" s="1" t="s">
        <v>2</v>
      </c>
      <c r="C2" s="1" t="s">
        <v>87</v>
      </c>
      <c r="D2" s="1" t="s">
        <v>2</v>
      </c>
      <c r="E2" s="1" t="s">
        <v>87</v>
      </c>
      <c r="F2" s="1" t="s">
        <v>26</v>
      </c>
    </row>
    <row r="3" spans="1:6" x14ac:dyDescent="0.25">
      <c r="A3" s="3" t="s">
        <v>913</v>
      </c>
      <c r="B3" s="4" t="s">
        <v>5</v>
      </c>
      <c r="C3" s="4" t="s">
        <v>5</v>
      </c>
      <c r="D3" s="4" t="s">
        <v>5</v>
      </c>
      <c r="E3" s="4" t="s">
        <v>5</v>
      </c>
      <c r="F3" s="4" t="s">
        <v>5</v>
      </c>
    </row>
    <row r="4" spans="1:6" ht="60" x14ac:dyDescent="0.25">
      <c r="A4" s="2" t="s">
        <v>919</v>
      </c>
      <c r="B4" s="8">
        <v>336</v>
      </c>
      <c r="C4" s="8">
        <v>469</v>
      </c>
      <c r="D4" s="8">
        <v>-3425</v>
      </c>
      <c r="E4" s="8">
        <v>701</v>
      </c>
      <c r="F4" s="4" t="s">
        <v>5</v>
      </c>
    </row>
    <row r="5" spans="1:6" x14ac:dyDescent="0.25">
      <c r="A5" s="2" t="s">
        <v>1710</v>
      </c>
      <c r="B5" s="6">
        <v>39447</v>
      </c>
      <c r="C5" s="4" t="s">
        <v>5</v>
      </c>
      <c r="D5" s="6">
        <v>39447</v>
      </c>
      <c r="E5" s="4" t="s">
        <v>5</v>
      </c>
      <c r="F5" s="6">
        <v>36218</v>
      </c>
    </row>
    <row r="6" spans="1:6" ht="30" x14ac:dyDescent="0.25">
      <c r="A6" s="2" t="s">
        <v>1711</v>
      </c>
      <c r="B6" s="4" t="s">
        <v>5</v>
      </c>
      <c r="C6" s="4" t="s">
        <v>5</v>
      </c>
      <c r="D6" s="4" t="s">
        <v>1712</v>
      </c>
      <c r="E6" s="4" t="s">
        <v>5</v>
      </c>
      <c r="F6" s="4" t="s">
        <v>1712</v>
      </c>
    </row>
    <row r="7" spans="1:6" x14ac:dyDescent="0.25">
      <c r="A7" s="2" t="s">
        <v>1713</v>
      </c>
      <c r="B7" s="4" t="s">
        <v>5</v>
      </c>
      <c r="C7" s="4" t="s">
        <v>5</v>
      </c>
      <c r="D7" s="135">
        <v>6.2799999999999995E-2</v>
      </c>
      <c r="E7" s="4" t="s">
        <v>5</v>
      </c>
      <c r="F7" s="135">
        <v>6.8500000000000005E-2</v>
      </c>
    </row>
    <row r="8" spans="1:6" x14ac:dyDescent="0.25">
      <c r="A8" s="2" t="s">
        <v>1648</v>
      </c>
      <c r="B8" s="4" t="s">
        <v>5</v>
      </c>
      <c r="C8" s="4" t="s">
        <v>5</v>
      </c>
      <c r="D8" s="4" t="s">
        <v>5</v>
      </c>
      <c r="E8" s="4" t="s">
        <v>5</v>
      </c>
      <c r="F8" s="4" t="s">
        <v>5</v>
      </c>
    </row>
    <row r="9" spans="1:6" x14ac:dyDescent="0.25">
      <c r="A9" s="3" t="s">
        <v>913</v>
      </c>
      <c r="B9" s="4" t="s">
        <v>5</v>
      </c>
      <c r="C9" s="4" t="s">
        <v>5</v>
      </c>
      <c r="D9" s="4" t="s">
        <v>5</v>
      </c>
      <c r="E9" s="4" t="s">
        <v>5</v>
      </c>
      <c r="F9" s="4" t="s">
        <v>5</v>
      </c>
    </row>
    <row r="10" spans="1:6" x14ac:dyDescent="0.25">
      <c r="A10" s="2" t="s">
        <v>1710</v>
      </c>
      <c r="B10" s="6">
        <v>39447</v>
      </c>
      <c r="C10" s="4" t="s">
        <v>5</v>
      </c>
      <c r="D10" s="6">
        <v>39447</v>
      </c>
      <c r="E10" s="4" t="s">
        <v>5</v>
      </c>
      <c r="F10" s="6">
        <v>36218</v>
      </c>
    </row>
    <row r="11" spans="1:6" ht="45" x14ac:dyDescent="0.25">
      <c r="A11" s="2" t="s">
        <v>1714</v>
      </c>
      <c r="B11" s="4" t="s">
        <v>5</v>
      </c>
      <c r="C11" s="4" t="s">
        <v>5</v>
      </c>
      <c r="D11" s="4" t="s">
        <v>1715</v>
      </c>
      <c r="E11" s="4" t="s">
        <v>5</v>
      </c>
      <c r="F11" s="4" t="s">
        <v>1716</v>
      </c>
    </row>
    <row r="12" spans="1:6" x14ac:dyDescent="0.25">
      <c r="A12" s="2" t="s">
        <v>1645</v>
      </c>
      <c r="B12" s="4" t="s">
        <v>5</v>
      </c>
      <c r="C12" s="4" t="s">
        <v>5</v>
      </c>
      <c r="D12" s="4" t="s">
        <v>5</v>
      </c>
      <c r="E12" s="4" t="s">
        <v>5</v>
      </c>
      <c r="F12" s="4" t="s">
        <v>5</v>
      </c>
    </row>
    <row r="13" spans="1:6" x14ac:dyDescent="0.25">
      <c r="A13" s="3" t="s">
        <v>913</v>
      </c>
      <c r="B13" s="4" t="s">
        <v>5</v>
      </c>
      <c r="C13" s="4" t="s">
        <v>5</v>
      </c>
      <c r="D13" s="4" t="s">
        <v>5</v>
      </c>
      <c r="E13" s="4" t="s">
        <v>5</v>
      </c>
      <c r="F13" s="4" t="s">
        <v>5</v>
      </c>
    </row>
    <row r="14" spans="1:6" x14ac:dyDescent="0.25">
      <c r="A14" s="2" t="s">
        <v>1710</v>
      </c>
      <c r="B14" s="6">
        <v>39400</v>
      </c>
      <c r="C14" s="4" t="s">
        <v>5</v>
      </c>
      <c r="D14" s="6">
        <v>39400</v>
      </c>
      <c r="E14" s="4" t="s">
        <v>5</v>
      </c>
      <c r="F14" s="6">
        <v>36200</v>
      </c>
    </row>
    <row r="15" spans="1:6" ht="30" x14ac:dyDescent="0.25">
      <c r="A15" s="2" t="s">
        <v>1665</v>
      </c>
      <c r="B15" s="4" t="s">
        <v>5</v>
      </c>
      <c r="C15" s="4" t="s">
        <v>5</v>
      </c>
      <c r="D15" s="4" t="s">
        <v>5</v>
      </c>
      <c r="E15" s="4" t="s">
        <v>5</v>
      </c>
      <c r="F15" s="4" t="s">
        <v>5</v>
      </c>
    </row>
    <row r="16" spans="1:6" x14ac:dyDescent="0.25">
      <c r="A16" s="3" t="s">
        <v>913</v>
      </c>
      <c r="B16" s="4" t="s">
        <v>5</v>
      </c>
      <c r="C16" s="4" t="s">
        <v>5</v>
      </c>
      <c r="D16" s="4" t="s">
        <v>5</v>
      </c>
      <c r="E16" s="4" t="s">
        <v>5</v>
      </c>
      <c r="F16" s="4" t="s">
        <v>5</v>
      </c>
    </row>
    <row r="17" spans="1:6" x14ac:dyDescent="0.25">
      <c r="A17" s="2" t="s">
        <v>1710</v>
      </c>
      <c r="B17" s="6">
        <v>39447</v>
      </c>
      <c r="C17" s="4" t="s">
        <v>5</v>
      </c>
      <c r="D17" s="6">
        <v>39447</v>
      </c>
      <c r="E17" s="4" t="s">
        <v>5</v>
      </c>
      <c r="F17" s="6">
        <v>36218</v>
      </c>
    </row>
    <row r="18" spans="1:6" ht="30" x14ac:dyDescent="0.25">
      <c r="A18" s="2" t="s">
        <v>1671</v>
      </c>
      <c r="B18" s="4" t="s">
        <v>5</v>
      </c>
      <c r="C18" s="4" t="s">
        <v>5</v>
      </c>
      <c r="D18" s="4" t="s">
        <v>5</v>
      </c>
      <c r="E18" s="4" t="s">
        <v>5</v>
      </c>
      <c r="F18" s="4" t="s">
        <v>5</v>
      </c>
    </row>
    <row r="19" spans="1:6" x14ac:dyDescent="0.25">
      <c r="A19" s="3" t="s">
        <v>913</v>
      </c>
      <c r="B19" s="4" t="s">
        <v>5</v>
      </c>
      <c r="C19" s="4" t="s">
        <v>5</v>
      </c>
      <c r="D19" s="4" t="s">
        <v>5</v>
      </c>
      <c r="E19" s="4" t="s">
        <v>5</v>
      </c>
      <c r="F19" s="4" t="s">
        <v>5</v>
      </c>
    </row>
    <row r="20" spans="1:6" x14ac:dyDescent="0.25">
      <c r="A20" s="2" t="s">
        <v>1710</v>
      </c>
      <c r="B20" s="6">
        <v>39447</v>
      </c>
      <c r="C20" s="4" t="s">
        <v>5</v>
      </c>
      <c r="D20" s="6">
        <v>39447</v>
      </c>
      <c r="E20" s="4" t="s">
        <v>5</v>
      </c>
      <c r="F20" s="6">
        <v>36218</v>
      </c>
    </row>
    <row r="21" spans="1:6" ht="45" x14ac:dyDescent="0.25">
      <c r="A21" s="2" t="s">
        <v>1717</v>
      </c>
      <c r="B21" s="4" t="s">
        <v>5</v>
      </c>
      <c r="C21" s="4" t="s">
        <v>5</v>
      </c>
      <c r="D21" s="4" t="s">
        <v>5</v>
      </c>
      <c r="E21" s="4" t="s">
        <v>5</v>
      </c>
      <c r="F21" s="4" t="s">
        <v>5</v>
      </c>
    </row>
    <row r="22" spans="1:6" ht="45" x14ac:dyDescent="0.25">
      <c r="A22" s="3" t="s">
        <v>1649</v>
      </c>
      <c r="B22" s="4" t="s">
        <v>5</v>
      </c>
      <c r="C22" s="4" t="s">
        <v>5</v>
      </c>
      <c r="D22" s="4" t="s">
        <v>5</v>
      </c>
      <c r="E22" s="4" t="s">
        <v>5</v>
      </c>
      <c r="F22" s="4" t="s">
        <v>5</v>
      </c>
    </row>
    <row r="23" spans="1:6" x14ac:dyDescent="0.25">
      <c r="A23" s="2" t="s">
        <v>905</v>
      </c>
      <c r="B23" s="6">
        <v>-39925</v>
      </c>
      <c r="C23" s="6">
        <v>-36687</v>
      </c>
      <c r="D23" s="6">
        <v>-36218</v>
      </c>
      <c r="E23" s="6">
        <v>-36985</v>
      </c>
      <c r="F23" s="6">
        <v>-36985</v>
      </c>
    </row>
    <row r="24" spans="1:6" x14ac:dyDescent="0.25">
      <c r="A24" s="2" t="s">
        <v>908</v>
      </c>
      <c r="B24" s="4" t="s">
        <v>61</v>
      </c>
      <c r="C24" s="4" t="s">
        <v>61</v>
      </c>
      <c r="D24" s="4" t="s">
        <v>61</v>
      </c>
      <c r="E24" s="4" t="s">
        <v>61</v>
      </c>
      <c r="F24" s="4" t="s">
        <v>5</v>
      </c>
    </row>
    <row r="25" spans="1:6" x14ac:dyDescent="0.25">
      <c r="A25" s="2" t="s">
        <v>909</v>
      </c>
      <c r="B25" s="4" t="s">
        <v>61</v>
      </c>
      <c r="C25" s="4" t="s">
        <v>61</v>
      </c>
      <c r="D25" s="4" t="s">
        <v>61</v>
      </c>
      <c r="E25" s="4" t="s">
        <v>61</v>
      </c>
      <c r="F25" s="4" t="s">
        <v>5</v>
      </c>
    </row>
    <row r="26" spans="1:6" x14ac:dyDescent="0.25">
      <c r="A26" s="3" t="s">
        <v>910</v>
      </c>
      <c r="B26" s="4" t="s">
        <v>5</v>
      </c>
      <c r="C26" s="4" t="s">
        <v>5</v>
      </c>
      <c r="D26" s="4" t="s">
        <v>5</v>
      </c>
      <c r="E26" s="4" t="s">
        <v>5</v>
      </c>
      <c r="F26" s="4" t="s">
        <v>5</v>
      </c>
    </row>
    <row r="27" spans="1:6" ht="30" x14ac:dyDescent="0.25">
      <c r="A27" s="2" t="s">
        <v>1718</v>
      </c>
      <c r="B27" s="4">
        <v>478</v>
      </c>
      <c r="C27" s="4">
        <v>469</v>
      </c>
      <c r="D27" s="6">
        <v>-3229</v>
      </c>
      <c r="E27" s="4">
        <v>767</v>
      </c>
      <c r="F27" s="4" t="s">
        <v>5</v>
      </c>
    </row>
    <row r="28" spans="1:6" ht="30" x14ac:dyDescent="0.25">
      <c r="A28" s="2" t="s">
        <v>912</v>
      </c>
      <c r="B28" s="4" t="s">
        <v>61</v>
      </c>
      <c r="C28" s="4" t="s">
        <v>61</v>
      </c>
      <c r="D28" s="4" t="s">
        <v>61</v>
      </c>
      <c r="E28" s="4" t="s">
        <v>61</v>
      </c>
      <c r="F28" s="4" t="s">
        <v>5</v>
      </c>
    </row>
    <row r="29" spans="1:6" x14ac:dyDescent="0.25">
      <c r="A29" s="3" t="s">
        <v>913</v>
      </c>
      <c r="B29" s="4" t="s">
        <v>5</v>
      </c>
      <c r="C29" s="4" t="s">
        <v>5</v>
      </c>
      <c r="D29" s="4" t="s">
        <v>5</v>
      </c>
      <c r="E29" s="4" t="s">
        <v>5</v>
      </c>
      <c r="F29" s="4" t="s">
        <v>5</v>
      </c>
    </row>
    <row r="30" spans="1:6" x14ac:dyDescent="0.25">
      <c r="A30" s="2" t="s">
        <v>198</v>
      </c>
      <c r="B30" s="4" t="s">
        <v>61</v>
      </c>
      <c r="C30" s="4" t="s">
        <v>61</v>
      </c>
      <c r="D30" s="4" t="s">
        <v>61</v>
      </c>
      <c r="E30" s="4" t="s">
        <v>61</v>
      </c>
      <c r="F30" s="4" t="s">
        <v>5</v>
      </c>
    </row>
    <row r="31" spans="1:6" x14ac:dyDescent="0.25">
      <c r="A31" s="2" t="s">
        <v>914</v>
      </c>
      <c r="B31" s="4" t="s">
        <v>61</v>
      </c>
      <c r="C31" s="4" t="s">
        <v>61</v>
      </c>
      <c r="D31" s="4" t="s">
        <v>61</v>
      </c>
      <c r="E31" s="4" t="s">
        <v>61</v>
      </c>
      <c r="F31" s="4" t="s">
        <v>5</v>
      </c>
    </row>
    <row r="32" spans="1:6" x14ac:dyDescent="0.25">
      <c r="A32" s="2" t="s">
        <v>915</v>
      </c>
      <c r="B32" s="4" t="s">
        <v>61</v>
      </c>
      <c r="C32" s="4" t="s">
        <v>61</v>
      </c>
      <c r="D32" s="4" t="s">
        <v>61</v>
      </c>
      <c r="E32" s="4" t="s">
        <v>61</v>
      </c>
      <c r="F32" s="4" t="s">
        <v>5</v>
      </c>
    </row>
    <row r="33" spans="1:6" x14ac:dyDescent="0.25">
      <c r="A33" s="2" t="s">
        <v>916</v>
      </c>
      <c r="B33" s="6">
        <v>-39447</v>
      </c>
      <c r="C33" s="6">
        <v>-36218</v>
      </c>
      <c r="D33" s="6">
        <v>-39447</v>
      </c>
      <c r="E33" s="6">
        <v>-36218</v>
      </c>
      <c r="F33" s="4" t="s">
        <v>5</v>
      </c>
    </row>
    <row r="34" spans="1:6" ht="60" x14ac:dyDescent="0.25">
      <c r="A34" s="2" t="s">
        <v>919</v>
      </c>
      <c r="B34" s="8">
        <v>478</v>
      </c>
      <c r="C34" s="8">
        <v>469</v>
      </c>
      <c r="D34" s="8">
        <v>-3229</v>
      </c>
      <c r="E34" s="8">
        <v>767</v>
      </c>
      <c r="F34"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9</v>
      </c>
      <c r="B1" s="7" t="s">
        <v>2</v>
      </c>
      <c r="C1" s="7" t="s">
        <v>26</v>
      </c>
    </row>
    <row r="2" spans="1:3" ht="30" x14ac:dyDescent="0.25">
      <c r="A2" s="1" t="s">
        <v>25</v>
      </c>
      <c r="B2" s="7"/>
      <c r="C2" s="7"/>
    </row>
    <row r="3" spans="1:3" ht="45" x14ac:dyDescent="0.25">
      <c r="A3" s="3" t="s">
        <v>1649</v>
      </c>
      <c r="B3" s="4" t="s">
        <v>5</v>
      </c>
      <c r="C3" s="4" t="s">
        <v>5</v>
      </c>
    </row>
    <row r="4" spans="1:3" ht="30" x14ac:dyDescent="0.25">
      <c r="A4" s="2" t="s">
        <v>946</v>
      </c>
      <c r="B4" s="8">
        <v>20717</v>
      </c>
      <c r="C4" s="8">
        <v>51538</v>
      </c>
    </row>
    <row r="5" spans="1:3" ht="30" x14ac:dyDescent="0.25">
      <c r="A5" s="2" t="s">
        <v>947</v>
      </c>
      <c r="B5" s="6">
        <v>153514</v>
      </c>
      <c r="C5" s="6">
        <v>146617</v>
      </c>
    </row>
    <row r="6" spans="1:3" x14ac:dyDescent="0.25">
      <c r="A6" s="2" t="s">
        <v>1648</v>
      </c>
      <c r="B6" s="4" t="s">
        <v>5</v>
      </c>
      <c r="C6" s="4" t="s">
        <v>5</v>
      </c>
    </row>
    <row r="7" spans="1:3" ht="45" x14ac:dyDescent="0.25">
      <c r="A7" s="3" t="s">
        <v>1649</v>
      </c>
      <c r="B7" s="4" t="s">
        <v>5</v>
      </c>
      <c r="C7" s="4" t="s">
        <v>5</v>
      </c>
    </row>
    <row r="8" spans="1:3" ht="30" x14ac:dyDescent="0.25">
      <c r="A8" s="2" t="s">
        <v>946</v>
      </c>
      <c r="B8" s="6">
        <v>20700</v>
      </c>
      <c r="C8" s="6">
        <v>51500</v>
      </c>
    </row>
    <row r="9" spans="1:3" ht="30" x14ac:dyDescent="0.25">
      <c r="A9" s="2" t="s">
        <v>42</v>
      </c>
      <c r="B9" s="6">
        <v>76500</v>
      </c>
      <c r="C9" s="6">
        <v>77200</v>
      </c>
    </row>
    <row r="10" spans="1:3" ht="30" x14ac:dyDescent="0.25">
      <c r="A10" s="2" t="s">
        <v>1720</v>
      </c>
      <c r="B10" s="4" t="s">
        <v>5</v>
      </c>
      <c r="C10" s="4" t="s">
        <v>5</v>
      </c>
    </row>
    <row r="11" spans="1:3" ht="45" x14ac:dyDescent="0.25">
      <c r="A11" s="3" t="s">
        <v>1649</v>
      </c>
      <c r="B11" s="4" t="s">
        <v>5</v>
      </c>
      <c r="C11" s="4" t="s">
        <v>5</v>
      </c>
    </row>
    <row r="12" spans="1:3" ht="30" x14ac:dyDescent="0.25">
      <c r="A12" s="2" t="s">
        <v>946</v>
      </c>
      <c r="B12" s="6">
        <v>14808</v>
      </c>
      <c r="C12" s="6">
        <v>38672</v>
      </c>
    </row>
    <row r="13" spans="1:3" ht="30" x14ac:dyDescent="0.25">
      <c r="A13" s="2" t="s">
        <v>947</v>
      </c>
      <c r="B13" s="6">
        <v>95843</v>
      </c>
      <c r="C13" s="6">
        <v>67207</v>
      </c>
    </row>
    <row r="14" spans="1:3" ht="30" x14ac:dyDescent="0.25">
      <c r="A14" s="2" t="s">
        <v>42</v>
      </c>
      <c r="B14" s="6">
        <v>76475</v>
      </c>
      <c r="C14" s="6">
        <v>77247</v>
      </c>
    </row>
    <row r="15" spans="1:3" ht="45" x14ac:dyDescent="0.25">
      <c r="A15" s="2" t="s">
        <v>1721</v>
      </c>
      <c r="B15" s="4" t="s">
        <v>5</v>
      </c>
      <c r="C15" s="4" t="s">
        <v>5</v>
      </c>
    </row>
    <row r="16" spans="1:3" ht="45" x14ac:dyDescent="0.25">
      <c r="A16" s="3" t="s">
        <v>1649</v>
      </c>
      <c r="B16" s="4" t="s">
        <v>5</v>
      </c>
      <c r="C16" s="4" t="s">
        <v>5</v>
      </c>
    </row>
    <row r="17" spans="1:3" ht="30" x14ac:dyDescent="0.25">
      <c r="A17" s="2" t="s">
        <v>946</v>
      </c>
      <c r="B17" s="4" t="s">
        <v>61</v>
      </c>
      <c r="C17" s="4" t="s">
        <v>61</v>
      </c>
    </row>
    <row r="18" spans="1:3" ht="30" x14ac:dyDescent="0.25">
      <c r="A18" s="2" t="s">
        <v>947</v>
      </c>
      <c r="B18" s="4" t="s">
        <v>61</v>
      </c>
      <c r="C18" s="4" t="s">
        <v>61</v>
      </c>
    </row>
    <row r="19" spans="1:3" ht="30" x14ac:dyDescent="0.25">
      <c r="A19" s="2" t="s">
        <v>42</v>
      </c>
      <c r="B19" s="4" t="s">
        <v>61</v>
      </c>
      <c r="C19" s="4" t="s">
        <v>61</v>
      </c>
    </row>
    <row r="20" spans="1:3" ht="45" x14ac:dyDescent="0.25">
      <c r="A20" s="2" t="s">
        <v>1722</v>
      </c>
      <c r="B20" s="4" t="s">
        <v>5</v>
      </c>
      <c r="C20" s="4" t="s">
        <v>5</v>
      </c>
    </row>
    <row r="21" spans="1:3" ht="45" x14ac:dyDescent="0.25">
      <c r="A21" s="3" t="s">
        <v>1649</v>
      </c>
      <c r="B21" s="4" t="s">
        <v>5</v>
      </c>
      <c r="C21" s="4" t="s">
        <v>5</v>
      </c>
    </row>
    <row r="22" spans="1:3" ht="30" x14ac:dyDescent="0.25">
      <c r="A22" s="2" t="s">
        <v>946</v>
      </c>
      <c r="B22" s="4" t="s">
        <v>61</v>
      </c>
      <c r="C22" s="4" t="s">
        <v>61</v>
      </c>
    </row>
    <row r="23" spans="1:3" ht="30" x14ac:dyDescent="0.25">
      <c r="A23" s="2" t="s">
        <v>947</v>
      </c>
      <c r="B23" s="4" t="s">
        <v>61</v>
      </c>
      <c r="C23" s="4" t="s">
        <v>61</v>
      </c>
    </row>
    <row r="24" spans="1:3" ht="30" x14ac:dyDescent="0.25">
      <c r="A24" s="2" t="s">
        <v>42</v>
      </c>
      <c r="B24" s="4" t="s">
        <v>61</v>
      </c>
      <c r="C24" s="4" t="s">
        <v>61</v>
      </c>
    </row>
    <row r="25" spans="1:3" ht="45" x14ac:dyDescent="0.25">
      <c r="A25" s="2" t="s">
        <v>1723</v>
      </c>
      <c r="B25" s="4" t="s">
        <v>5</v>
      </c>
      <c r="C25" s="4" t="s">
        <v>5</v>
      </c>
    </row>
    <row r="26" spans="1:3" ht="45" x14ac:dyDescent="0.25">
      <c r="A26" s="3" t="s">
        <v>1649</v>
      </c>
      <c r="B26" s="4" t="s">
        <v>5</v>
      </c>
      <c r="C26" s="4" t="s">
        <v>5</v>
      </c>
    </row>
    <row r="27" spans="1:3" ht="30" x14ac:dyDescent="0.25">
      <c r="A27" s="2" t="s">
        <v>946</v>
      </c>
      <c r="B27" s="6">
        <v>14808</v>
      </c>
      <c r="C27" s="6">
        <v>38672</v>
      </c>
    </row>
    <row r="28" spans="1:3" ht="30" x14ac:dyDescent="0.25">
      <c r="A28" s="2" t="s">
        <v>947</v>
      </c>
      <c r="B28" s="6">
        <v>95843</v>
      </c>
      <c r="C28" s="6">
        <v>67207</v>
      </c>
    </row>
    <row r="29" spans="1:3" ht="30" x14ac:dyDescent="0.25">
      <c r="A29" s="2" t="s">
        <v>42</v>
      </c>
      <c r="B29" s="8">
        <v>76475</v>
      </c>
      <c r="C29" s="8">
        <v>7724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4</v>
      </c>
      <c r="B1" s="7" t="s">
        <v>1</v>
      </c>
      <c r="C1" s="7"/>
    </row>
    <row r="2" spans="1:3" ht="30" x14ac:dyDescent="0.25">
      <c r="A2" s="1" t="s">
        <v>25</v>
      </c>
      <c r="B2" s="1" t="s">
        <v>2</v>
      </c>
      <c r="C2" s="1" t="s">
        <v>87</v>
      </c>
    </row>
    <row r="3" spans="1:3" x14ac:dyDescent="0.25">
      <c r="A3" s="3" t="s">
        <v>819</v>
      </c>
      <c r="B3" s="4" t="s">
        <v>5</v>
      </c>
      <c r="C3" s="4" t="s">
        <v>5</v>
      </c>
    </row>
    <row r="4" spans="1:3" ht="45" x14ac:dyDescent="0.25">
      <c r="A4" s="2" t="s">
        <v>956</v>
      </c>
      <c r="B4" s="8">
        <v>-1811</v>
      </c>
      <c r="C4" s="8">
        <v>-1811</v>
      </c>
    </row>
    <row r="5" spans="1:3" ht="45" x14ac:dyDescent="0.25">
      <c r="A5" s="2" t="s">
        <v>957</v>
      </c>
      <c r="B5" s="4" t="s">
        <v>61</v>
      </c>
      <c r="C5" s="4" t="s">
        <v>61</v>
      </c>
    </row>
    <row r="6" spans="1:3" ht="30" x14ac:dyDescent="0.25">
      <c r="A6" s="2" t="s">
        <v>958</v>
      </c>
      <c r="B6" s="6">
        <v>1811</v>
      </c>
      <c r="C6" s="4" t="s">
        <v>5</v>
      </c>
    </row>
    <row r="7" spans="1:3" ht="30" x14ac:dyDescent="0.25">
      <c r="A7" s="2" t="s">
        <v>959</v>
      </c>
      <c r="B7" s="4" t="s">
        <v>61</v>
      </c>
      <c r="C7" s="4" t="s">
        <v>61</v>
      </c>
    </row>
    <row r="8" spans="1:3" ht="30" x14ac:dyDescent="0.25">
      <c r="A8" s="2" t="s">
        <v>960</v>
      </c>
      <c r="B8" s="4" t="s">
        <v>61</v>
      </c>
      <c r="C8" s="4" t="s">
        <v>61</v>
      </c>
    </row>
    <row r="9" spans="1:3" ht="45" x14ac:dyDescent="0.25">
      <c r="A9" s="2" t="s">
        <v>961</v>
      </c>
      <c r="B9" s="4" t="s">
        <v>61</v>
      </c>
      <c r="C9" s="8">
        <v>-181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5</v>
      </c>
      <c r="B1" s="7" t="s">
        <v>2</v>
      </c>
      <c r="C1" s="7" t="s">
        <v>26</v>
      </c>
    </row>
    <row r="2" spans="1:3" ht="30" x14ac:dyDescent="0.25">
      <c r="A2" s="1" t="s">
        <v>25</v>
      </c>
      <c r="B2" s="7"/>
      <c r="C2" s="7"/>
    </row>
    <row r="3" spans="1:3" ht="45" x14ac:dyDescent="0.25">
      <c r="A3" s="3" t="s">
        <v>1726</v>
      </c>
      <c r="B3" s="4" t="s">
        <v>5</v>
      </c>
      <c r="C3" s="4" t="s">
        <v>5</v>
      </c>
    </row>
    <row r="4" spans="1:3" x14ac:dyDescent="0.25">
      <c r="A4" s="2" t="s">
        <v>1727</v>
      </c>
      <c r="B4" s="8">
        <v>1365050</v>
      </c>
      <c r="C4" s="8">
        <v>1237470</v>
      </c>
    </row>
    <row r="5" spans="1:3" ht="30" x14ac:dyDescent="0.25">
      <c r="A5" s="2" t="s">
        <v>1728</v>
      </c>
      <c r="B5" s="6">
        <v>1366615</v>
      </c>
      <c r="C5" s="6">
        <v>1235984</v>
      </c>
    </row>
    <row r="6" spans="1:3" x14ac:dyDescent="0.25">
      <c r="A6" s="2" t="s">
        <v>1729</v>
      </c>
      <c r="B6" s="4">
        <v>39</v>
      </c>
      <c r="C6" s="4">
        <v>777</v>
      </c>
    </row>
    <row r="7" spans="1:3" x14ac:dyDescent="0.25">
      <c r="A7" s="2" t="s">
        <v>1730</v>
      </c>
      <c r="B7" s="6">
        <v>6418432</v>
      </c>
      <c r="C7" s="6">
        <v>5613891</v>
      </c>
    </row>
    <row r="8" spans="1:3" x14ac:dyDescent="0.25">
      <c r="A8" s="2" t="s">
        <v>1731</v>
      </c>
      <c r="B8" s="6">
        <v>5987568</v>
      </c>
      <c r="C8" s="6">
        <v>5262655</v>
      </c>
    </row>
    <row r="9" spans="1:3" x14ac:dyDescent="0.25">
      <c r="A9" s="2" t="s">
        <v>1732</v>
      </c>
      <c r="B9" s="6">
        <v>7275311</v>
      </c>
      <c r="C9" s="6">
        <v>6455177</v>
      </c>
    </row>
    <row r="10" spans="1:3" x14ac:dyDescent="0.25">
      <c r="A10" s="2" t="s">
        <v>1733</v>
      </c>
      <c r="B10" s="6">
        <v>7349886</v>
      </c>
      <c r="C10" s="6">
        <v>6458100</v>
      </c>
    </row>
    <row r="11" spans="1:3" ht="30" x14ac:dyDescent="0.25">
      <c r="A11" s="2" t="s">
        <v>1734</v>
      </c>
      <c r="B11" s="6">
        <v>55524</v>
      </c>
      <c r="C11" s="6">
        <v>79034</v>
      </c>
    </row>
    <row r="12" spans="1:3" x14ac:dyDescent="0.25">
      <c r="A12" s="2" t="s">
        <v>1735</v>
      </c>
      <c r="B12" s="6">
        <v>55524</v>
      </c>
      <c r="C12" s="6">
        <v>79034</v>
      </c>
    </row>
    <row r="13" spans="1:3" x14ac:dyDescent="0.25">
      <c r="A13" s="2" t="s">
        <v>1736</v>
      </c>
      <c r="B13" s="6">
        <v>126664</v>
      </c>
      <c r="C13" s="4" t="s">
        <v>5</v>
      </c>
    </row>
    <row r="14" spans="1:3" x14ac:dyDescent="0.25">
      <c r="A14" s="2" t="s">
        <v>1737</v>
      </c>
      <c r="B14" s="6">
        <v>402562</v>
      </c>
      <c r="C14" s="6">
        <v>205125</v>
      </c>
    </row>
    <row r="15" spans="1:3" x14ac:dyDescent="0.25">
      <c r="A15" s="2" t="s">
        <v>1738</v>
      </c>
      <c r="B15" s="6">
        <v>394105</v>
      </c>
      <c r="C15" s="6">
        <v>193717</v>
      </c>
    </row>
    <row r="16" spans="1:3" x14ac:dyDescent="0.25">
      <c r="A16" s="2" t="s">
        <v>1710</v>
      </c>
      <c r="B16" s="6">
        <v>39447</v>
      </c>
      <c r="C16" s="6">
        <v>36218</v>
      </c>
    </row>
    <row r="17" spans="1:3" ht="30" x14ac:dyDescent="0.25">
      <c r="A17" s="2" t="s">
        <v>1739</v>
      </c>
      <c r="B17" s="6">
        <v>39447</v>
      </c>
      <c r="C17" s="6">
        <v>36218</v>
      </c>
    </row>
    <row r="18" spans="1:3" x14ac:dyDescent="0.25">
      <c r="A18" s="2" t="s">
        <v>1729</v>
      </c>
      <c r="B18" s="6">
        <v>2188</v>
      </c>
      <c r="C18" s="4">
        <v>751</v>
      </c>
    </row>
    <row r="19" spans="1:3" x14ac:dyDescent="0.25">
      <c r="A19" s="2" t="s">
        <v>1740</v>
      </c>
      <c r="B19" s="4" t="s">
        <v>5</v>
      </c>
      <c r="C19" s="4" t="s">
        <v>5</v>
      </c>
    </row>
    <row r="20" spans="1:3" ht="45" x14ac:dyDescent="0.25">
      <c r="A20" s="3" t="s">
        <v>1726</v>
      </c>
      <c r="B20" s="4" t="s">
        <v>5</v>
      </c>
      <c r="C20" s="4" t="s">
        <v>5</v>
      </c>
    </row>
    <row r="21" spans="1:3" x14ac:dyDescent="0.25">
      <c r="A21" s="2" t="s">
        <v>1729</v>
      </c>
      <c r="B21" s="4">
        <v>39</v>
      </c>
      <c r="C21" s="4">
        <v>777</v>
      </c>
    </row>
    <row r="22" spans="1:3" x14ac:dyDescent="0.25">
      <c r="A22" s="2" t="s">
        <v>1729</v>
      </c>
      <c r="B22" s="6">
        <v>2188</v>
      </c>
      <c r="C22" s="4">
        <v>751</v>
      </c>
    </row>
    <row r="23" spans="1:3" x14ac:dyDescent="0.25">
      <c r="A23" s="2" t="s">
        <v>1663</v>
      </c>
      <c r="B23" s="4" t="s">
        <v>5</v>
      </c>
      <c r="C23" s="4" t="s">
        <v>5</v>
      </c>
    </row>
    <row r="24" spans="1:3" ht="45" x14ac:dyDescent="0.25">
      <c r="A24" s="3" t="s">
        <v>1726</v>
      </c>
      <c r="B24" s="4" t="s">
        <v>5</v>
      </c>
      <c r="C24" s="4" t="s">
        <v>5</v>
      </c>
    </row>
    <row r="25" spans="1:3" x14ac:dyDescent="0.25">
      <c r="A25" s="2" t="s">
        <v>1727</v>
      </c>
      <c r="B25" s="6">
        <v>176570</v>
      </c>
      <c r="C25" s="6">
        <v>216337</v>
      </c>
    </row>
    <row r="26" spans="1:3" x14ac:dyDescent="0.25">
      <c r="A26" s="2" t="s">
        <v>1729</v>
      </c>
      <c r="B26" s="4" t="s">
        <v>61</v>
      </c>
      <c r="C26" s="4" t="s">
        <v>61</v>
      </c>
    </row>
    <row r="27" spans="1:3" x14ac:dyDescent="0.25">
      <c r="A27" s="2" t="s">
        <v>1731</v>
      </c>
      <c r="B27" s="4" t="s">
        <v>61</v>
      </c>
      <c r="C27" s="4" t="s">
        <v>61</v>
      </c>
    </row>
    <row r="28" spans="1:3" x14ac:dyDescent="0.25">
      <c r="A28" s="2" t="s">
        <v>1733</v>
      </c>
      <c r="B28" s="4" t="s">
        <v>61</v>
      </c>
      <c r="C28" s="4" t="s">
        <v>61</v>
      </c>
    </row>
    <row r="29" spans="1:3" x14ac:dyDescent="0.25">
      <c r="A29" s="2" t="s">
        <v>1735</v>
      </c>
      <c r="B29" s="4" t="s">
        <v>61</v>
      </c>
      <c r="C29" s="4" t="s">
        <v>61</v>
      </c>
    </row>
    <row r="30" spans="1:3" x14ac:dyDescent="0.25">
      <c r="A30" s="2" t="s">
        <v>1736</v>
      </c>
      <c r="B30" s="6">
        <v>126664</v>
      </c>
      <c r="C30" s="4" t="s">
        <v>5</v>
      </c>
    </row>
    <row r="31" spans="1:3" x14ac:dyDescent="0.25">
      <c r="A31" s="2" t="s">
        <v>1737</v>
      </c>
      <c r="B31" s="6">
        <v>45785</v>
      </c>
      <c r="C31" s="4" t="s">
        <v>61</v>
      </c>
    </row>
    <row r="32" spans="1:3" x14ac:dyDescent="0.25">
      <c r="A32" s="2" t="s">
        <v>1710</v>
      </c>
      <c r="B32" s="4" t="s">
        <v>61</v>
      </c>
      <c r="C32" s="4" t="s">
        <v>61</v>
      </c>
    </row>
    <row r="33" spans="1:3" x14ac:dyDescent="0.25">
      <c r="A33" s="2" t="s">
        <v>1729</v>
      </c>
      <c r="B33" s="4" t="s">
        <v>61</v>
      </c>
      <c r="C33" s="4" t="s">
        <v>61</v>
      </c>
    </row>
    <row r="34" spans="1:3" x14ac:dyDescent="0.25">
      <c r="A34" s="2" t="s">
        <v>1664</v>
      </c>
      <c r="B34" s="4" t="s">
        <v>5</v>
      </c>
      <c r="C34" s="4" t="s">
        <v>5</v>
      </c>
    </row>
    <row r="35" spans="1:3" ht="45" x14ac:dyDescent="0.25">
      <c r="A35" s="3" t="s">
        <v>1726</v>
      </c>
      <c r="B35" s="4" t="s">
        <v>5</v>
      </c>
      <c r="C35" s="4" t="s">
        <v>5</v>
      </c>
    </row>
    <row r="36" spans="1:3" x14ac:dyDescent="0.25">
      <c r="A36" s="2" t="s">
        <v>1727</v>
      </c>
      <c r="B36" s="6">
        <v>1188472</v>
      </c>
      <c r="C36" s="6">
        <v>1021133</v>
      </c>
    </row>
    <row r="37" spans="1:3" x14ac:dyDescent="0.25">
      <c r="A37" s="2" t="s">
        <v>1729</v>
      </c>
      <c r="B37" s="4">
        <v>39</v>
      </c>
      <c r="C37" s="4">
        <v>777</v>
      </c>
    </row>
    <row r="38" spans="1:3" x14ac:dyDescent="0.25">
      <c r="A38" s="2" t="s">
        <v>1731</v>
      </c>
      <c r="B38" s="6">
        <v>5876917</v>
      </c>
      <c r="C38" s="6">
        <v>5156776</v>
      </c>
    </row>
    <row r="39" spans="1:3" x14ac:dyDescent="0.25">
      <c r="A39" s="2" t="s">
        <v>1733</v>
      </c>
      <c r="B39" s="6">
        <v>7349886</v>
      </c>
      <c r="C39" s="6">
        <v>6458100</v>
      </c>
    </row>
    <row r="40" spans="1:3" x14ac:dyDescent="0.25">
      <c r="A40" s="2" t="s">
        <v>1735</v>
      </c>
      <c r="B40" s="6">
        <v>55524</v>
      </c>
      <c r="C40" s="6">
        <v>79034</v>
      </c>
    </row>
    <row r="41" spans="1:3" x14ac:dyDescent="0.25">
      <c r="A41" s="2" t="s">
        <v>1736</v>
      </c>
      <c r="B41" s="4" t="s">
        <v>61</v>
      </c>
      <c r="C41" s="4" t="s">
        <v>5</v>
      </c>
    </row>
    <row r="42" spans="1:3" x14ac:dyDescent="0.25">
      <c r="A42" s="2" t="s">
        <v>1737</v>
      </c>
      <c r="B42" s="6">
        <v>274277</v>
      </c>
      <c r="C42" s="6">
        <v>120000</v>
      </c>
    </row>
    <row r="43" spans="1:3" x14ac:dyDescent="0.25">
      <c r="A43" s="2" t="s">
        <v>1710</v>
      </c>
      <c r="B43" s="4" t="s">
        <v>61</v>
      </c>
      <c r="C43" s="4" t="s">
        <v>61</v>
      </c>
    </row>
    <row r="44" spans="1:3" x14ac:dyDescent="0.25">
      <c r="A44" s="2" t="s">
        <v>1729</v>
      </c>
      <c r="B44" s="6">
        <v>2188</v>
      </c>
      <c r="C44" s="4">
        <v>751</v>
      </c>
    </row>
    <row r="45" spans="1:3" x14ac:dyDescent="0.25">
      <c r="A45" s="2" t="s">
        <v>1648</v>
      </c>
      <c r="B45" s="4" t="s">
        <v>5</v>
      </c>
      <c r="C45" s="4" t="s">
        <v>5</v>
      </c>
    </row>
    <row r="46" spans="1:3" ht="45" x14ac:dyDescent="0.25">
      <c r="A46" s="3" t="s">
        <v>1726</v>
      </c>
      <c r="B46" s="4" t="s">
        <v>5</v>
      </c>
      <c r="C46" s="4" t="s">
        <v>5</v>
      </c>
    </row>
    <row r="47" spans="1:3" x14ac:dyDescent="0.25">
      <c r="A47" s="2" t="s">
        <v>1727</v>
      </c>
      <c r="B47" s="4">
        <v>8</v>
      </c>
      <c r="C47" s="4" t="s">
        <v>61</v>
      </c>
    </row>
    <row r="48" spans="1:3" x14ac:dyDescent="0.25">
      <c r="A48" s="2" t="s">
        <v>1729</v>
      </c>
      <c r="B48" s="4" t="s">
        <v>61</v>
      </c>
      <c r="C48" s="4" t="s">
        <v>61</v>
      </c>
    </row>
    <row r="49" spans="1:3" x14ac:dyDescent="0.25">
      <c r="A49" s="2" t="s">
        <v>1731</v>
      </c>
      <c r="B49" s="6">
        <v>110651</v>
      </c>
      <c r="C49" s="6">
        <v>105879</v>
      </c>
    </row>
    <row r="50" spans="1:3" x14ac:dyDescent="0.25">
      <c r="A50" s="2" t="s">
        <v>1733</v>
      </c>
      <c r="B50" s="4" t="s">
        <v>61</v>
      </c>
      <c r="C50" s="4" t="s">
        <v>61</v>
      </c>
    </row>
    <row r="51" spans="1:3" x14ac:dyDescent="0.25">
      <c r="A51" s="2" t="s">
        <v>1735</v>
      </c>
      <c r="B51" s="4" t="s">
        <v>61</v>
      </c>
      <c r="C51" s="4" t="s">
        <v>61</v>
      </c>
    </row>
    <row r="52" spans="1:3" x14ac:dyDescent="0.25">
      <c r="A52" s="2" t="s">
        <v>1736</v>
      </c>
      <c r="B52" s="4" t="s">
        <v>61</v>
      </c>
      <c r="C52" s="4" t="s">
        <v>5</v>
      </c>
    </row>
    <row r="53" spans="1:3" x14ac:dyDescent="0.25">
      <c r="A53" s="2" t="s">
        <v>1737</v>
      </c>
      <c r="B53" s="6">
        <v>82500</v>
      </c>
      <c r="C53" s="6">
        <v>85125</v>
      </c>
    </row>
    <row r="54" spans="1:3" x14ac:dyDescent="0.25">
      <c r="A54" s="2" t="s">
        <v>1710</v>
      </c>
      <c r="B54" s="6">
        <v>39447</v>
      </c>
      <c r="C54" s="6">
        <v>36218</v>
      </c>
    </row>
    <row r="55" spans="1:3" x14ac:dyDescent="0.25">
      <c r="A55" s="2" t="s">
        <v>1729</v>
      </c>
      <c r="B55" s="4" t="s">
        <v>61</v>
      </c>
      <c r="C55" s="4" t="s">
        <v>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741</v>
      </c>
      <c r="B1" s="7" t="s">
        <v>86</v>
      </c>
      <c r="C1" s="7"/>
      <c r="D1" s="7" t="s">
        <v>1</v>
      </c>
      <c r="E1" s="7"/>
      <c r="F1" s="1"/>
    </row>
    <row r="2" spans="1:6" x14ac:dyDescent="0.25">
      <c r="A2" s="7"/>
      <c r="B2" s="1" t="s">
        <v>2</v>
      </c>
      <c r="C2" s="1" t="s">
        <v>87</v>
      </c>
      <c r="D2" s="1" t="s">
        <v>2</v>
      </c>
      <c r="E2" s="1" t="s">
        <v>87</v>
      </c>
      <c r="F2" s="1" t="s">
        <v>26</v>
      </c>
    </row>
    <row r="3" spans="1:6" ht="30" x14ac:dyDescent="0.25">
      <c r="A3" s="3" t="s">
        <v>1742</v>
      </c>
      <c r="B3" s="4" t="s">
        <v>5</v>
      </c>
      <c r="C3" s="4" t="s">
        <v>5</v>
      </c>
      <c r="D3" s="4" t="s">
        <v>5</v>
      </c>
      <c r="E3" s="4" t="s">
        <v>5</v>
      </c>
      <c r="F3" s="4" t="s">
        <v>5</v>
      </c>
    </row>
    <row r="4" spans="1:6" ht="30" x14ac:dyDescent="0.25">
      <c r="A4" s="2" t="s">
        <v>1743</v>
      </c>
      <c r="B4" s="8">
        <v>79570000</v>
      </c>
      <c r="C4" s="4" t="s">
        <v>5</v>
      </c>
      <c r="D4" s="8">
        <v>79570000</v>
      </c>
      <c r="E4" s="4" t="s">
        <v>5</v>
      </c>
      <c r="F4" s="8">
        <v>51757000</v>
      </c>
    </row>
    <row r="5" spans="1:6" x14ac:dyDescent="0.25">
      <c r="A5" s="2" t="s">
        <v>1744</v>
      </c>
      <c r="B5" s="135">
        <v>0.248</v>
      </c>
      <c r="C5" s="135">
        <v>0.30099999999999999</v>
      </c>
      <c r="D5" s="135">
        <v>0.216</v>
      </c>
      <c r="E5" s="135">
        <v>0.28399999999999997</v>
      </c>
      <c r="F5" s="4" t="s">
        <v>5</v>
      </c>
    </row>
    <row r="6" spans="1:6" x14ac:dyDescent="0.25">
      <c r="A6" s="2" t="s">
        <v>1745</v>
      </c>
      <c r="B6" s="6">
        <v>5200000</v>
      </c>
      <c r="C6" s="4" t="s">
        <v>5</v>
      </c>
      <c r="D6" s="6">
        <v>5200000</v>
      </c>
      <c r="E6" s="4" t="s">
        <v>5</v>
      </c>
      <c r="F6" s="6">
        <v>8000000</v>
      </c>
    </row>
    <row r="7" spans="1:6" ht="30" x14ac:dyDescent="0.25">
      <c r="A7" s="2" t="s">
        <v>1746</v>
      </c>
      <c r="B7" s="4">
        <v>0</v>
      </c>
      <c r="C7" s="4">
        <v>0</v>
      </c>
      <c r="D7" s="4">
        <v>0</v>
      </c>
      <c r="E7" s="4">
        <v>0</v>
      </c>
      <c r="F7" s="4" t="s">
        <v>5</v>
      </c>
    </row>
    <row r="8" spans="1:6" x14ac:dyDescent="0.25">
      <c r="A8" s="2" t="s">
        <v>1747</v>
      </c>
      <c r="B8" s="4" t="s">
        <v>5</v>
      </c>
      <c r="C8" s="4" t="s">
        <v>5</v>
      </c>
      <c r="D8" s="4" t="s">
        <v>5</v>
      </c>
      <c r="E8" s="4" t="s">
        <v>5</v>
      </c>
      <c r="F8" s="4" t="s">
        <v>5</v>
      </c>
    </row>
    <row r="9" spans="1:6" ht="30" x14ac:dyDescent="0.25">
      <c r="A9" s="3" t="s">
        <v>1742</v>
      </c>
      <c r="B9" s="4" t="s">
        <v>5</v>
      </c>
      <c r="C9" s="4" t="s">
        <v>5</v>
      </c>
      <c r="D9" s="4" t="s">
        <v>5</v>
      </c>
      <c r="E9" s="4" t="s">
        <v>5</v>
      </c>
      <c r="F9" s="4" t="s">
        <v>5</v>
      </c>
    </row>
    <row r="10" spans="1:6" ht="30" x14ac:dyDescent="0.25">
      <c r="A10" s="2" t="s">
        <v>1748</v>
      </c>
      <c r="B10" s="4" t="s">
        <v>5</v>
      </c>
      <c r="C10" s="4" t="s">
        <v>5</v>
      </c>
      <c r="D10" s="8">
        <v>1900000</v>
      </c>
      <c r="E10" s="4" t="s">
        <v>5</v>
      </c>
      <c r="F10" s="4" t="s">
        <v>5</v>
      </c>
    </row>
    <row r="11" spans="1:6" x14ac:dyDescent="0.25">
      <c r="A11" s="2" t="s">
        <v>1749</v>
      </c>
      <c r="B11" s="4" t="s">
        <v>5</v>
      </c>
      <c r="C11" s="4" t="s">
        <v>5</v>
      </c>
      <c r="D11" s="4" t="s">
        <v>5</v>
      </c>
      <c r="E11" s="4" t="s">
        <v>5</v>
      </c>
      <c r="F11" s="4" t="s">
        <v>5</v>
      </c>
    </row>
    <row r="12" spans="1:6" ht="30" x14ac:dyDescent="0.25">
      <c r="A12" s="3" t="s">
        <v>1742</v>
      </c>
      <c r="B12" s="4" t="s">
        <v>5</v>
      </c>
      <c r="C12" s="4" t="s">
        <v>5</v>
      </c>
      <c r="D12" s="4" t="s">
        <v>5</v>
      </c>
      <c r="E12" s="4" t="s">
        <v>5</v>
      </c>
      <c r="F12" s="4" t="s">
        <v>5</v>
      </c>
    </row>
    <row r="13" spans="1:6" ht="30" x14ac:dyDescent="0.25">
      <c r="A13" s="2" t="s">
        <v>1750</v>
      </c>
      <c r="B13" s="4" t="s">
        <v>5</v>
      </c>
      <c r="C13" s="4" t="s">
        <v>5</v>
      </c>
      <c r="D13" s="4" t="s">
        <v>12</v>
      </c>
      <c r="E13" s="4" t="s">
        <v>5</v>
      </c>
      <c r="F13" s="4" t="s">
        <v>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 min="5" max="5" width="12.7109375" bestFit="1" customWidth="1"/>
    <col min="6" max="6" width="14.28515625" bestFit="1" customWidth="1"/>
  </cols>
  <sheetData>
    <row r="1" spans="1:6" ht="15" customHeight="1" x14ac:dyDescent="0.25">
      <c r="A1" s="7" t="s">
        <v>1751</v>
      </c>
      <c r="B1" s="7" t="s">
        <v>86</v>
      </c>
      <c r="C1" s="7"/>
      <c r="D1" s="7" t="s">
        <v>1</v>
      </c>
      <c r="E1" s="7"/>
      <c r="F1" s="1"/>
    </row>
    <row r="2" spans="1:6" x14ac:dyDescent="0.25">
      <c r="A2" s="7"/>
      <c r="B2" s="1" t="s">
        <v>2</v>
      </c>
      <c r="C2" s="1" t="s">
        <v>87</v>
      </c>
      <c r="D2" s="1" t="s">
        <v>2</v>
      </c>
      <c r="E2" s="1" t="s">
        <v>87</v>
      </c>
      <c r="F2" s="1" t="s">
        <v>26</v>
      </c>
    </row>
    <row r="3" spans="1:6" x14ac:dyDescent="0.25">
      <c r="A3" s="3" t="s">
        <v>1752</v>
      </c>
      <c r="B3" s="4" t="s">
        <v>5</v>
      </c>
      <c r="C3" s="4" t="s">
        <v>5</v>
      </c>
      <c r="D3" s="4" t="s">
        <v>5</v>
      </c>
      <c r="E3" s="4" t="s">
        <v>5</v>
      </c>
      <c r="F3" s="4" t="s">
        <v>5</v>
      </c>
    </row>
    <row r="4" spans="1:6" x14ac:dyDescent="0.25">
      <c r="A4" s="2" t="s">
        <v>890</v>
      </c>
      <c r="B4" s="8">
        <v>8921429000</v>
      </c>
      <c r="C4" s="4" t="s">
        <v>5</v>
      </c>
      <c r="D4" s="8">
        <v>8921429000</v>
      </c>
      <c r="E4" s="4" t="s">
        <v>5</v>
      </c>
      <c r="F4" s="8">
        <v>7622637000</v>
      </c>
    </row>
    <row r="5" spans="1:6" x14ac:dyDescent="0.25">
      <c r="A5" s="2" t="s">
        <v>1022</v>
      </c>
      <c r="B5" s="6">
        <v>25413000</v>
      </c>
      <c r="C5" s="4" t="s">
        <v>5</v>
      </c>
      <c r="D5" s="6">
        <v>25413000</v>
      </c>
      <c r="E5" s="4" t="s">
        <v>5</v>
      </c>
      <c r="F5" s="6">
        <v>31124000</v>
      </c>
    </row>
    <row r="6" spans="1:6" x14ac:dyDescent="0.25">
      <c r="A6" s="2" t="s">
        <v>1023</v>
      </c>
      <c r="B6" s="6">
        <v>6490870000</v>
      </c>
      <c r="C6" s="4" t="s">
        <v>5</v>
      </c>
      <c r="D6" s="6">
        <v>6490870000</v>
      </c>
      <c r="E6" s="4" t="s">
        <v>5</v>
      </c>
      <c r="F6" s="6">
        <v>5678194000</v>
      </c>
    </row>
    <row r="7" spans="1:6" x14ac:dyDescent="0.25">
      <c r="A7" s="2" t="s">
        <v>39</v>
      </c>
      <c r="B7" s="6">
        <v>-97851000</v>
      </c>
      <c r="C7" s="4" t="s">
        <v>5</v>
      </c>
      <c r="D7" s="6">
        <v>-97851000</v>
      </c>
      <c r="E7" s="4" t="s">
        <v>5</v>
      </c>
      <c r="F7" s="6">
        <v>-95427000</v>
      </c>
    </row>
    <row r="8" spans="1:6" x14ac:dyDescent="0.25">
      <c r="A8" s="2" t="s">
        <v>971</v>
      </c>
      <c r="B8" s="6">
        <v>6393019000</v>
      </c>
      <c r="C8" s="4" t="s">
        <v>5</v>
      </c>
      <c r="D8" s="6">
        <v>6393019000</v>
      </c>
      <c r="E8" s="4" t="s">
        <v>5</v>
      </c>
      <c r="F8" s="6">
        <v>5582767000</v>
      </c>
    </row>
    <row r="9" spans="1:6" x14ac:dyDescent="0.25">
      <c r="A9" s="2" t="s">
        <v>97</v>
      </c>
      <c r="B9" s="6">
        <v>7275311000</v>
      </c>
      <c r="C9" s="4" t="s">
        <v>5</v>
      </c>
      <c r="D9" s="6">
        <v>7275311000</v>
      </c>
      <c r="E9" s="4" t="s">
        <v>5</v>
      </c>
      <c r="F9" s="6">
        <v>6455177000</v>
      </c>
    </row>
    <row r="10" spans="1:6" x14ac:dyDescent="0.25">
      <c r="A10" s="2" t="s">
        <v>1033</v>
      </c>
      <c r="B10" s="6">
        <v>394105000</v>
      </c>
      <c r="C10" s="4" t="s">
        <v>5</v>
      </c>
      <c r="D10" s="6">
        <v>394105000</v>
      </c>
      <c r="E10" s="4" t="s">
        <v>5</v>
      </c>
      <c r="F10" s="6">
        <v>193717000</v>
      </c>
    </row>
    <row r="11" spans="1:6" x14ac:dyDescent="0.25">
      <c r="A11" s="2" t="s">
        <v>1753</v>
      </c>
      <c r="B11" s="6">
        <v>826288000</v>
      </c>
      <c r="C11" s="4" t="s">
        <v>5</v>
      </c>
      <c r="D11" s="6">
        <v>826288000</v>
      </c>
      <c r="E11" s="4" t="s">
        <v>5</v>
      </c>
      <c r="F11" s="6">
        <v>759616000</v>
      </c>
    </row>
    <row r="12" spans="1:6" x14ac:dyDescent="0.25">
      <c r="A12" s="2" t="s">
        <v>1038</v>
      </c>
      <c r="B12" s="6">
        <v>84559000</v>
      </c>
      <c r="C12" s="6">
        <v>71946000</v>
      </c>
      <c r="D12" s="6">
        <v>242914000</v>
      </c>
      <c r="E12" s="6">
        <v>212808000</v>
      </c>
      <c r="F12" s="4" t="s">
        <v>5</v>
      </c>
    </row>
    <row r="13" spans="1:6" x14ac:dyDescent="0.25">
      <c r="A13" s="2" t="s">
        <v>1040</v>
      </c>
      <c r="B13" s="4" t="s">
        <v>5</v>
      </c>
      <c r="C13" s="6">
        <v>8932000</v>
      </c>
      <c r="D13" s="6">
        <v>8920000</v>
      </c>
      <c r="E13" s="6">
        <v>35343000</v>
      </c>
      <c r="F13" s="4" t="s">
        <v>5</v>
      </c>
    </row>
    <row r="14" spans="1:6" ht="30" x14ac:dyDescent="0.25">
      <c r="A14" s="2" t="s">
        <v>1043</v>
      </c>
      <c r="B14" s="6">
        <v>84559000</v>
      </c>
      <c r="C14" s="6">
        <v>63014000</v>
      </c>
      <c r="D14" s="6">
        <v>233994000</v>
      </c>
      <c r="E14" s="6">
        <v>177465000</v>
      </c>
      <c r="F14" s="4" t="s">
        <v>5</v>
      </c>
    </row>
    <row r="15" spans="1:6" x14ac:dyDescent="0.25">
      <c r="A15" s="2" t="s">
        <v>1045</v>
      </c>
      <c r="B15" s="6">
        <v>2625000</v>
      </c>
      <c r="C15" s="6">
        <v>6982000</v>
      </c>
      <c r="D15" s="6">
        <v>17386000</v>
      </c>
      <c r="E15" s="6">
        <v>20263000</v>
      </c>
      <c r="F15" s="4" t="s">
        <v>5</v>
      </c>
    </row>
    <row r="16" spans="1:6" x14ac:dyDescent="0.25">
      <c r="A16" s="2" t="s">
        <v>1047</v>
      </c>
      <c r="B16" s="6">
        <v>-49675000</v>
      </c>
      <c r="C16" s="6">
        <v>-47543000</v>
      </c>
      <c r="D16" s="6">
        <v>-145135000</v>
      </c>
      <c r="E16" s="6">
        <v>-139871000</v>
      </c>
      <c r="F16" s="4" t="s">
        <v>5</v>
      </c>
    </row>
    <row r="17" spans="1:6" ht="30" x14ac:dyDescent="0.25">
      <c r="A17" s="2" t="s">
        <v>1053</v>
      </c>
      <c r="B17" s="6">
        <v>37509000</v>
      </c>
      <c r="C17" s="6">
        <v>22453000</v>
      </c>
      <c r="D17" s="6">
        <v>106245000</v>
      </c>
      <c r="E17" s="6">
        <v>57857000</v>
      </c>
      <c r="F17" s="4" t="s">
        <v>5</v>
      </c>
    </row>
    <row r="18" spans="1:6" x14ac:dyDescent="0.25">
      <c r="A18" s="2" t="s">
        <v>1055</v>
      </c>
      <c r="B18" s="6">
        <v>9288000</v>
      </c>
      <c r="C18" s="6">
        <v>6752000</v>
      </c>
      <c r="D18" s="6">
        <v>22913000</v>
      </c>
      <c r="E18" s="6">
        <v>16452000</v>
      </c>
      <c r="F18" s="4" t="s">
        <v>5</v>
      </c>
    </row>
    <row r="19" spans="1:6" ht="30" x14ac:dyDescent="0.25">
      <c r="A19" s="2" t="s">
        <v>1057</v>
      </c>
      <c r="B19" s="6">
        <v>28221000</v>
      </c>
      <c r="C19" s="6">
        <v>15701000</v>
      </c>
      <c r="D19" s="6">
        <v>83332000</v>
      </c>
      <c r="E19" s="6">
        <v>41405000</v>
      </c>
      <c r="F19" s="4" t="s">
        <v>5</v>
      </c>
    </row>
    <row r="20" spans="1:6" x14ac:dyDescent="0.25">
      <c r="A20" s="2" t="s">
        <v>1059</v>
      </c>
      <c r="B20" s="6">
        <v>-29000</v>
      </c>
      <c r="C20" s="6">
        <v>-243000</v>
      </c>
      <c r="D20" s="6">
        <v>-160000</v>
      </c>
      <c r="E20" s="6">
        <v>-686000</v>
      </c>
      <c r="F20" s="4" t="s">
        <v>5</v>
      </c>
    </row>
    <row r="21" spans="1:6" x14ac:dyDescent="0.25">
      <c r="A21" s="2" t="s">
        <v>1060</v>
      </c>
      <c r="B21" s="6">
        <v>28192000</v>
      </c>
      <c r="C21" s="6">
        <v>15458000</v>
      </c>
      <c r="D21" s="6">
        <v>83172000</v>
      </c>
      <c r="E21" s="6">
        <v>40719000</v>
      </c>
      <c r="F21" s="4" t="s">
        <v>5</v>
      </c>
    </row>
    <row r="22" spans="1:6" ht="30" x14ac:dyDescent="0.25">
      <c r="A22" s="2" t="s">
        <v>1754</v>
      </c>
      <c r="B22" s="4" t="s">
        <v>5</v>
      </c>
      <c r="C22" s="4" t="s">
        <v>5</v>
      </c>
      <c r="D22" s="4" t="s">
        <v>5</v>
      </c>
      <c r="E22" s="4" t="s">
        <v>5</v>
      </c>
      <c r="F22" s="4" t="s">
        <v>5</v>
      </c>
    </row>
    <row r="23" spans="1:6" x14ac:dyDescent="0.25">
      <c r="A23" s="3" t="s">
        <v>1752</v>
      </c>
      <c r="B23" s="4" t="s">
        <v>5</v>
      </c>
      <c r="C23" s="4" t="s">
        <v>5</v>
      </c>
      <c r="D23" s="4" t="s">
        <v>5</v>
      </c>
      <c r="E23" s="4" t="s">
        <v>5</v>
      </c>
      <c r="F23" s="4" t="s">
        <v>5</v>
      </c>
    </row>
    <row r="24" spans="1:6" x14ac:dyDescent="0.25">
      <c r="A24" s="2" t="s">
        <v>890</v>
      </c>
      <c r="B24" s="6">
        <v>3346700000</v>
      </c>
      <c r="C24" s="6">
        <v>2429800000</v>
      </c>
      <c r="D24" s="6">
        <v>3346700000</v>
      </c>
      <c r="E24" s="6">
        <v>2429800000</v>
      </c>
      <c r="F24" s="4" t="s">
        <v>5</v>
      </c>
    </row>
    <row r="25" spans="1:6" x14ac:dyDescent="0.25">
      <c r="A25" s="2" t="s">
        <v>1023</v>
      </c>
      <c r="B25" s="6">
        <v>2589200000</v>
      </c>
      <c r="C25" s="6">
        <v>1871400000</v>
      </c>
      <c r="D25" s="6">
        <v>2589200000</v>
      </c>
      <c r="E25" s="6">
        <v>1871400000</v>
      </c>
      <c r="F25" s="4" t="s">
        <v>5</v>
      </c>
    </row>
    <row r="26" spans="1:6" x14ac:dyDescent="0.25">
      <c r="A26" s="2" t="s">
        <v>39</v>
      </c>
      <c r="B26" s="6">
        <v>-28000000</v>
      </c>
      <c r="C26" s="6">
        <v>-20400000</v>
      </c>
      <c r="D26" s="6">
        <v>-28000000</v>
      </c>
      <c r="E26" s="6">
        <v>-20400000</v>
      </c>
      <c r="F26" s="4" t="s">
        <v>5</v>
      </c>
    </row>
    <row r="27" spans="1:6" x14ac:dyDescent="0.25">
      <c r="A27" s="2" t="s">
        <v>971</v>
      </c>
      <c r="B27" s="6">
        <v>2561200000</v>
      </c>
      <c r="C27" s="6">
        <v>1851000000</v>
      </c>
      <c r="D27" s="6">
        <v>2561200000</v>
      </c>
      <c r="E27" s="6">
        <v>1851000000</v>
      </c>
      <c r="F27" s="4" t="s">
        <v>5</v>
      </c>
    </row>
    <row r="28" spans="1:6" x14ac:dyDescent="0.25">
      <c r="A28" s="2" t="s">
        <v>1031</v>
      </c>
      <c r="B28" s="6">
        <v>2800000</v>
      </c>
      <c r="C28" s="4" t="s">
        <v>5</v>
      </c>
      <c r="D28" s="6">
        <v>2800000</v>
      </c>
      <c r="E28" s="4" t="s">
        <v>5</v>
      </c>
      <c r="F28" s="4" t="s">
        <v>5</v>
      </c>
    </row>
    <row r="29" spans="1:6" x14ac:dyDescent="0.25">
      <c r="A29" s="2" t="s">
        <v>97</v>
      </c>
      <c r="B29" s="6">
        <v>2832000000</v>
      </c>
      <c r="C29" s="6">
        <v>2150500000</v>
      </c>
      <c r="D29" s="6">
        <v>2832000000</v>
      </c>
      <c r="E29" s="6">
        <v>2150500000</v>
      </c>
      <c r="F29" s="4" t="s">
        <v>5</v>
      </c>
    </row>
    <row r="30" spans="1:6" x14ac:dyDescent="0.25">
      <c r="A30" s="2" t="s">
        <v>1033</v>
      </c>
      <c r="B30" s="6">
        <v>81400000</v>
      </c>
      <c r="C30" s="4" t="s">
        <v>5</v>
      </c>
      <c r="D30" s="6">
        <v>81400000</v>
      </c>
      <c r="E30" s="4" t="s">
        <v>5</v>
      </c>
      <c r="F30" s="4" t="s">
        <v>5</v>
      </c>
    </row>
    <row r="31" spans="1:6" x14ac:dyDescent="0.25">
      <c r="A31" s="2" t="s">
        <v>1753</v>
      </c>
      <c r="B31" s="6">
        <v>291500000</v>
      </c>
      <c r="C31" s="6">
        <v>217300000</v>
      </c>
      <c r="D31" s="6">
        <v>291500000</v>
      </c>
      <c r="E31" s="6">
        <v>217300000</v>
      </c>
      <c r="F31" s="4" t="s">
        <v>5</v>
      </c>
    </row>
    <row r="32" spans="1:6" x14ac:dyDescent="0.25">
      <c r="A32" s="2" t="s">
        <v>1036</v>
      </c>
      <c r="B32" s="4">
        <v>18</v>
      </c>
      <c r="C32" s="4">
        <v>16</v>
      </c>
      <c r="D32" s="4">
        <v>18</v>
      </c>
      <c r="E32" s="4">
        <v>16</v>
      </c>
      <c r="F32" s="4" t="s">
        <v>5</v>
      </c>
    </row>
    <row r="33" spans="1:6" x14ac:dyDescent="0.25">
      <c r="A33" s="2" t="s">
        <v>1038</v>
      </c>
      <c r="B33" s="6">
        <v>33755000</v>
      </c>
      <c r="C33" s="6">
        <v>24449000</v>
      </c>
      <c r="D33" s="6">
        <v>92920000</v>
      </c>
      <c r="E33" s="6">
        <v>71564000</v>
      </c>
      <c r="F33" s="4" t="s">
        <v>5</v>
      </c>
    </row>
    <row r="34" spans="1:6" x14ac:dyDescent="0.25">
      <c r="A34" s="2" t="s">
        <v>1040</v>
      </c>
      <c r="B34" s="6">
        <v>6277000</v>
      </c>
      <c r="C34" s="6">
        <v>1112000</v>
      </c>
      <c r="D34" s="6">
        <v>9921000</v>
      </c>
      <c r="E34" s="6">
        <v>1215000</v>
      </c>
      <c r="F34" s="4" t="s">
        <v>5</v>
      </c>
    </row>
    <row r="35" spans="1:6" ht="30" x14ac:dyDescent="0.25">
      <c r="A35" s="2" t="s">
        <v>1043</v>
      </c>
      <c r="B35" s="6">
        <v>27478000</v>
      </c>
      <c r="C35" s="6">
        <v>23337000</v>
      </c>
      <c r="D35" s="6">
        <v>82999000</v>
      </c>
      <c r="E35" s="6">
        <v>70349000</v>
      </c>
      <c r="F35" s="4" t="s">
        <v>5</v>
      </c>
    </row>
    <row r="36" spans="1:6" x14ac:dyDescent="0.25">
      <c r="A36" s="2" t="s">
        <v>1045</v>
      </c>
      <c r="B36" s="6">
        <v>1816000</v>
      </c>
      <c r="C36" s="6">
        <v>1173000</v>
      </c>
      <c r="D36" s="6">
        <v>14520000</v>
      </c>
      <c r="E36" s="6">
        <v>5021000</v>
      </c>
      <c r="F36" s="4" t="s">
        <v>5</v>
      </c>
    </row>
    <row r="37" spans="1:6" x14ac:dyDescent="0.25">
      <c r="A37" s="2" t="s">
        <v>1047</v>
      </c>
      <c r="B37" s="6">
        <v>-15520000</v>
      </c>
      <c r="C37" s="6">
        <v>-11980000</v>
      </c>
      <c r="D37" s="6">
        <v>-45688000</v>
      </c>
      <c r="E37" s="6">
        <v>-35986000</v>
      </c>
      <c r="F37" s="4" t="s">
        <v>5</v>
      </c>
    </row>
    <row r="38" spans="1:6" ht="30" x14ac:dyDescent="0.25">
      <c r="A38" s="2" t="s">
        <v>1053</v>
      </c>
      <c r="B38" s="6">
        <v>13774000</v>
      </c>
      <c r="C38" s="6">
        <v>12530000</v>
      </c>
      <c r="D38" s="6">
        <v>51831000</v>
      </c>
      <c r="E38" s="6">
        <v>39384000</v>
      </c>
      <c r="F38" s="4" t="s">
        <v>5</v>
      </c>
    </row>
    <row r="39" spans="1:6" x14ac:dyDescent="0.25">
      <c r="A39" s="2" t="s">
        <v>1055</v>
      </c>
      <c r="B39" s="6">
        <v>3977000</v>
      </c>
      <c r="C39" s="6">
        <v>3768000</v>
      </c>
      <c r="D39" s="6">
        <v>13066000</v>
      </c>
      <c r="E39" s="6">
        <v>13031000</v>
      </c>
      <c r="F39" s="4" t="s">
        <v>5</v>
      </c>
    </row>
    <row r="40" spans="1:6" ht="30" x14ac:dyDescent="0.25">
      <c r="A40" s="2" t="s">
        <v>1057</v>
      </c>
      <c r="B40" s="6">
        <v>9797000</v>
      </c>
      <c r="C40" s="6">
        <v>8762000</v>
      </c>
      <c r="D40" s="6">
        <v>38765000</v>
      </c>
      <c r="E40" s="6">
        <v>26353000</v>
      </c>
      <c r="F40" s="4" t="s">
        <v>5</v>
      </c>
    </row>
    <row r="41" spans="1:6" x14ac:dyDescent="0.25">
      <c r="A41" s="2" t="s">
        <v>1060</v>
      </c>
      <c r="B41" s="6">
        <v>9797000</v>
      </c>
      <c r="C41" s="6">
        <v>8762000</v>
      </c>
      <c r="D41" s="6">
        <v>38765000</v>
      </c>
      <c r="E41" s="6">
        <v>26353000</v>
      </c>
      <c r="F41" s="4" t="s">
        <v>5</v>
      </c>
    </row>
    <row r="42" spans="1:6" ht="30" x14ac:dyDescent="0.25">
      <c r="A42" s="2" t="s">
        <v>1755</v>
      </c>
      <c r="B42" s="4" t="s">
        <v>5</v>
      </c>
      <c r="C42" s="4" t="s">
        <v>5</v>
      </c>
      <c r="D42" s="4" t="s">
        <v>5</v>
      </c>
      <c r="E42" s="4" t="s">
        <v>5</v>
      </c>
      <c r="F42" s="4" t="s">
        <v>5</v>
      </c>
    </row>
    <row r="43" spans="1:6" x14ac:dyDescent="0.25">
      <c r="A43" s="3" t="s">
        <v>1752</v>
      </c>
      <c r="B43" s="4" t="s">
        <v>5</v>
      </c>
      <c r="C43" s="4" t="s">
        <v>5</v>
      </c>
      <c r="D43" s="4" t="s">
        <v>5</v>
      </c>
      <c r="E43" s="4" t="s">
        <v>5</v>
      </c>
      <c r="F43" s="4" t="s">
        <v>5</v>
      </c>
    </row>
    <row r="44" spans="1:6" x14ac:dyDescent="0.25">
      <c r="A44" s="2" t="s">
        <v>890</v>
      </c>
      <c r="B44" s="6">
        <v>3288100000</v>
      </c>
      <c r="C44" s="6">
        <v>2918000000</v>
      </c>
      <c r="D44" s="6">
        <v>3288100000</v>
      </c>
      <c r="E44" s="6">
        <v>2918000000</v>
      </c>
      <c r="F44" s="4" t="s">
        <v>5</v>
      </c>
    </row>
    <row r="45" spans="1:6" x14ac:dyDescent="0.25">
      <c r="A45" s="2" t="s">
        <v>1023</v>
      </c>
      <c r="B45" s="6">
        <v>2387100000</v>
      </c>
      <c r="C45" s="6">
        <v>2061000000</v>
      </c>
      <c r="D45" s="6">
        <v>2387100000</v>
      </c>
      <c r="E45" s="6">
        <v>2061000000</v>
      </c>
      <c r="F45" s="4" t="s">
        <v>5</v>
      </c>
    </row>
    <row r="46" spans="1:6" x14ac:dyDescent="0.25">
      <c r="A46" s="2" t="s">
        <v>39</v>
      </c>
      <c r="B46" s="6">
        <v>-51000000</v>
      </c>
      <c r="C46" s="6">
        <v>-59500000</v>
      </c>
      <c r="D46" s="6">
        <v>-51000000</v>
      </c>
      <c r="E46" s="6">
        <v>-59500000</v>
      </c>
      <c r="F46" s="4" t="s">
        <v>5</v>
      </c>
    </row>
    <row r="47" spans="1:6" x14ac:dyDescent="0.25">
      <c r="A47" s="2" t="s">
        <v>971</v>
      </c>
      <c r="B47" s="6">
        <v>2336100000</v>
      </c>
      <c r="C47" s="6">
        <v>2001500000</v>
      </c>
      <c r="D47" s="6">
        <v>2336100000</v>
      </c>
      <c r="E47" s="6">
        <v>2001500000</v>
      </c>
      <c r="F47" s="4" t="s">
        <v>5</v>
      </c>
    </row>
    <row r="48" spans="1:6" x14ac:dyDescent="0.25">
      <c r="A48" s="2" t="s">
        <v>1031</v>
      </c>
      <c r="B48" s="6">
        <v>25100000</v>
      </c>
      <c r="C48" s="6">
        <v>23200000</v>
      </c>
      <c r="D48" s="6">
        <v>25100000</v>
      </c>
      <c r="E48" s="6">
        <v>23200000</v>
      </c>
      <c r="F48" s="4" t="s">
        <v>5</v>
      </c>
    </row>
    <row r="49" spans="1:6" x14ac:dyDescent="0.25">
      <c r="A49" s="2" t="s">
        <v>97</v>
      </c>
      <c r="B49" s="6">
        <v>2613500000</v>
      </c>
      <c r="C49" s="6">
        <v>2408500000</v>
      </c>
      <c r="D49" s="6">
        <v>2613500000</v>
      </c>
      <c r="E49" s="6">
        <v>2408500000</v>
      </c>
      <c r="F49" s="4" t="s">
        <v>5</v>
      </c>
    </row>
    <row r="50" spans="1:6" x14ac:dyDescent="0.25">
      <c r="A50" s="2" t="s">
        <v>1033</v>
      </c>
      <c r="B50" s="6">
        <v>203000000</v>
      </c>
      <c r="C50" s="6">
        <v>110000000</v>
      </c>
      <c r="D50" s="6">
        <v>203000000</v>
      </c>
      <c r="E50" s="6">
        <v>110000000</v>
      </c>
      <c r="F50" s="4" t="s">
        <v>5</v>
      </c>
    </row>
    <row r="51" spans="1:6" x14ac:dyDescent="0.25">
      <c r="A51" s="2" t="s">
        <v>1753</v>
      </c>
      <c r="B51" s="6">
        <v>373700000</v>
      </c>
      <c r="C51" s="6">
        <v>339100000</v>
      </c>
      <c r="D51" s="6">
        <v>373700000</v>
      </c>
      <c r="E51" s="6">
        <v>339100000</v>
      </c>
      <c r="F51" s="4" t="s">
        <v>5</v>
      </c>
    </row>
    <row r="52" spans="1:6" x14ac:dyDescent="0.25">
      <c r="A52" s="2" t="s">
        <v>1036</v>
      </c>
      <c r="B52" s="4">
        <v>12</v>
      </c>
      <c r="C52" s="4">
        <v>11</v>
      </c>
      <c r="D52" s="4">
        <v>12</v>
      </c>
      <c r="E52" s="4">
        <v>11</v>
      </c>
      <c r="F52" s="4" t="s">
        <v>5</v>
      </c>
    </row>
    <row r="53" spans="1:6" x14ac:dyDescent="0.25">
      <c r="A53" s="2" t="s">
        <v>1038</v>
      </c>
      <c r="B53" s="6">
        <v>31888000</v>
      </c>
      <c r="C53" s="6">
        <v>27717000</v>
      </c>
      <c r="D53" s="6">
        <v>91821000</v>
      </c>
      <c r="E53" s="6">
        <v>83054000</v>
      </c>
      <c r="F53" s="4" t="s">
        <v>5</v>
      </c>
    </row>
    <row r="54" spans="1:6" x14ac:dyDescent="0.25">
      <c r="A54" s="2" t="s">
        <v>1040</v>
      </c>
      <c r="B54" s="6">
        <v>-6918000</v>
      </c>
      <c r="C54" s="6">
        <v>6618000</v>
      </c>
      <c r="D54" s="6">
        <v>-5514000</v>
      </c>
      <c r="E54" s="6">
        <v>28846000</v>
      </c>
      <c r="F54" s="4" t="s">
        <v>5</v>
      </c>
    </row>
    <row r="55" spans="1:6" ht="30" x14ac:dyDescent="0.25">
      <c r="A55" s="2" t="s">
        <v>1043</v>
      </c>
      <c r="B55" s="6">
        <v>38806000</v>
      </c>
      <c r="C55" s="6">
        <v>21099000</v>
      </c>
      <c r="D55" s="6">
        <v>97335000</v>
      </c>
      <c r="E55" s="6">
        <v>54208000</v>
      </c>
      <c r="F55" s="4" t="s">
        <v>5</v>
      </c>
    </row>
    <row r="56" spans="1:6" x14ac:dyDescent="0.25">
      <c r="A56" s="2" t="s">
        <v>1045</v>
      </c>
      <c r="B56" s="6">
        <v>2314000</v>
      </c>
      <c r="C56" s="6">
        <v>3259000</v>
      </c>
      <c r="D56" s="6">
        <v>9383000</v>
      </c>
      <c r="E56" s="6">
        <v>11132000</v>
      </c>
      <c r="F56" s="4" t="s">
        <v>5</v>
      </c>
    </row>
    <row r="57" spans="1:6" x14ac:dyDescent="0.25">
      <c r="A57" s="2" t="s">
        <v>1047</v>
      </c>
      <c r="B57" s="6">
        <v>-18799000</v>
      </c>
      <c r="C57" s="6">
        <v>-16467000</v>
      </c>
      <c r="D57" s="6">
        <v>-52724000</v>
      </c>
      <c r="E57" s="6">
        <v>-53437000</v>
      </c>
      <c r="F57" s="4" t="s">
        <v>5</v>
      </c>
    </row>
    <row r="58" spans="1:6" ht="30" x14ac:dyDescent="0.25">
      <c r="A58" s="2" t="s">
        <v>1053</v>
      </c>
      <c r="B58" s="6">
        <v>22321000</v>
      </c>
      <c r="C58" s="6">
        <v>7891000</v>
      </c>
      <c r="D58" s="6">
        <v>53994000</v>
      </c>
      <c r="E58" s="6">
        <v>11903000</v>
      </c>
      <c r="F58" s="4" t="s">
        <v>5</v>
      </c>
    </row>
    <row r="59" spans="1:6" x14ac:dyDescent="0.25">
      <c r="A59" s="2" t="s">
        <v>1055</v>
      </c>
      <c r="B59" s="6">
        <v>6027000</v>
      </c>
      <c r="C59" s="6">
        <v>2055000</v>
      </c>
      <c r="D59" s="6">
        <v>14292000</v>
      </c>
      <c r="E59" s="6">
        <v>1341000</v>
      </c>
      <c r="F59" s="4" t="s">
        <v>5</v>
      </c>
    </row>
    <row r="60" spans="1:6" ht="30" x14ac:dyDescent="0.25">
      <c r="A60" s="2" t="s">
        <v>1057</v>
      </c>
      <c r="B60" s="6">
        <v>16294000</v>
      </c>
      <c r="C60" s="6">
        <v>5836000</v>
      </c>
      <c r="D60" s="6">
        <v>39702000</v>
      </c>
      <c r="E60" s="6">
        <v>10562000</v>
      </c>
      <c r="F60" s="4" t="s">
        <v>5</v>
      </c>
    </row>
    <row r="61" spans="1:6" x14ac:dyDescent="0.25">
      <c r="A61" s="2" t="s">
        <v>1060</v>
      </c>
      <c r="B61" s="6">
        <v>16294000</v>
      </c>
      <c r="C61" s="6">
        <v>5836000</v>
      </c>
      <c r="D61" s="6">
        <v>39702000</v>
      </c>
      <c r="E61" s="6">
        <v>10562000</v>
      </c>
      <c r="F61" s="4" t="s">
        <v>5</v>
      </c>
    </row>
    <row r="62" spans="1:6" ht="30" x14ac:dyDescent="0.25">
      <c r="A62" s="2" t="s">
        <v>1756</v>
      </c>
      <c r="B62" s="4" t="s">
        <v>5</v>
      </c>
      <c r="C62" s="4" t="s">
        <v>5</v>
      </c>
      <c r="D62" s="4" t="s">
        <v>5</v>
      </c>
      <c r="E62" s="4" t="s">
        <v>5</v>
      </c>
      <c r="F62" s="4" t="s">
        <v>5</v>
      </c>
    </row>
    <row r="63" spans="1:6" x14ac:dyDescent="0.25">
      <c r="A63" s="3" t="s">
        <v>1752</v>
      </c>
      <c r="B63" s="4" t="s">
        <v>5</v>
      </c>
      <c r="C63" s="4" t="s">
        <v>5</v>
      </c>
      <c r="D63" s="4" t="s">
        <v>5</v>
      </c>
      <c r="E63" s="4" t="s">
        <v>5</v>
      </c>
      <c r="F63" s="4" t="s">
        <v>5</v>
      </c>
    </row>
    <row r="64" spans="1:6" x14ac:dyDescent="0.25">
      <c r="A64" s="2" t="s">
        <v>890</v>
      </c>
      <c r="B64" s="6">
        <v>2076200000</v>
      </c>
      <c r="C64" s="6">
        <v>1888700000</v>
      </c>
      <c r="D64" s="6">
        <v>2076200000</v>
      </c>
      <c r="E64" s="6">
        <v>1888700000</v>
      </c>
      <c r="F64" s="4" t="s">
        <v>5</v>
      </c>
    </row>
    <row r="65" spans="1:6" x14ac:dyDescent="0.25">
      <c r="A65" s="2" t="s">
        <v>1022</v>
      </c>
      <c r="B65" s="6">
        <v>25413000</v>
      </c>
      <c r="C65" s="4" t="s">
        <v>5</v>
      </c>
      <c r="D65" s="6">
        <v>25413000</v>
      </c>
      <c r="E65" s="4" t="s">
        <v>5</v>
      </c>
      <c r="F65" s="4" t="s">
        <v>5</v>
      </c>
    </row>
    <row r="66" spans="1:6" x14ac:dyDescent="0.25">
      <c r="A66" s="2" t="s">
        <v>1023</v>
      </c>
      <c r="B66" s="6">
        <v>1498700000</v>
      </c>
      <c r="C66" s="6">
        <v>1430600000</v>
      </c>
      <c r="D66" s="6">
        <v>1498700000</v>
      </c>
      <c r="E66" s="6">
        <v>1430600000</v>
      </c>
      <c r="F66" s="4" t="s">
        <v>5</v>
      </c>
    </row>
    <row r="67" spans="1:6" x14ac:dyDescent="0.25">
      <c r="A67" s="2" t="s">
        <v>39</v>
      </c>
      <c r="B67" s="6">
        <v>-18300000</v>
      </c>
      <c r="C67" s="6">
        <v>-17500000</v>
      </c>
      <c r="D67" s="6">
        <v>-18300000</v>
      </c>
      <c r="E67" s="6">
        <v>-17500000</v>
      </c>
      <c r="F67" s="4" t="s">
        <v>5</v>
      </c>
    </row>
    <row r="68" spans="1:6" x14ac:dyDescent="0.25">
      <c r="A68" s="2" t="s">
        <v>971</v>
      </c>
      <c r="B68" s="6">
        <v>1480400000</v>
      </c>
      <c r="C68" s="6">
        <v>1413100000</v>
      </c>
      <c r="D68" s="6">
        <v>1480400000</v>
      </c>
      <c r="E68" s="6">
        <v>1413100000</v>
      </c>
      <c r="F68" s="4" t="s">
        <v>5</v>
      </c>
    </row>
    <row r="69" spans="1:6" x14ac:dyDescent="0.25">
      <c r="A69" s="2" t="s">
        <v>97</v>
      </c>
      <c r="B69" s="6">
        <v>1844700000</v>
      </c>
      <c r="C69" s="6">
        <v>1613800000</v>
      </c>
      <c r="D69" s="6">
        <v>1844700000</v>
      </c>
      <c r="E69" s="6">
        <v>1613800000</v>
      </c>
      <c r="F69" s="4" t="s">
        <v>5</v>
      </c>
    </row>
    <row r="70" spans="1:6" x14ac:dyDescent="0.25">
      <c r="A70" s="2" t="s">
        <v>1033</v>
      </c>
      <c r="B70" s="6">
        <v>3200000</v>
      </c>
      <c r="C70" s="6">
        <v>40000000</v>
      </c>
      <c r="D70" s="6">
        <v>3200000</v>
      </c>
      <c r="E70" s="6">
        <v>40000000</v>
      </c>
      <c r="F70" s="4" t="s">
        <v>5</v>
      </c>
    </row>
    <row r="71" spans="1:6" x14ac:dyDescent="0.25">
      <c r="A71" s="2" t="s">
        <v>1753</v>
      </c>
      <c r="B71" s="6">
        <v>171800000</v>
      </c>
      <c r="C71" s="6">
        <v>168400000</v>
      </c>
      <c r="D71" s="6">
        <v>171800000</v>
      </c>
      <c r="E71" s="6">
        <v>168400000</v>
      </c>
      <c r="F71" s="4" t="s">
        <v>5</v>
      </c>
    </row>
    <row r="72" spans="1:6" x14ac:dyDescent="0.25">
      <c r="A72" s="2" t="s">
        <v>1036</v>
      </c>
      <c r="B72" s="4">
        <v>12</v>
      </c>
      <c r="C72" s="4">
        <v>12</v>
      </c>
      <c r="D72" s="4">
        <v>12</v>
      </c>
      <c r="E72" s="4">
        <v>12</v>
      </c>
      <c r="F72" s="4" t="s">
        <v>5</v>
      </c>
    </row>
    <row r="73" spans="1:6" x14ac:dyDescent="0.25">
      <c r="A73" s="2" t="s">
        <v>1038</v>
      </c>
      <c r="B73" s="6">
        <v>21055000</v>
      </c>
      <c r="C73" s="6">
        <v>21795000</v>
      </c>
      <c r="D73" s="6">
        <v>62435000</v>
      </c>
      <c r="E73" s="6">
        <v>64406000</v>
      </c>
      <c r="F73" s="4" t="s">
        <v>5</v>
      </c>
    </row>
    <row r="74" spans="1:6" x14ac:dyDescent="0.25">
      <c r="A74" s="2" t="s">
        <v>1040</v>
      </c>
      <c r="B74" s="6">
        <v>2387000</v>
      </c>
      <c r="C74" s="6">
        <v>1202000</v>
      </c>
      <c r="D74" s="6">
        <v>3219000</v>
      </c>
      <c r="E74" s="6">
        <v>5282000</v>
      </c>
      <c r="F74" s="4" t="s">
        <v>5</v>
      </c>
    </row>
    <row r="75" spans="1:6" ht="30" x14ac:dyDescent="0.25">
      <c r="A75" s="2" t="s">
        <v>1043</v>
      </c>
      <c r="B75" s="6">
        <v>18668000</v>
      </c>
      <c r="C75" s="6">
        <v>20593000</v>
      </c>
      <c r="D75" s="6">
        <v>59216000</v>
      </c>
      <c r="E75" s="6">
        <v>59124000</v>
      </c>
      <c r="F75" s="4" t="s">
        <v>5</v>
      </c>
    </row>
    <row r="76" spans="1:6" x14ac:dyDescent="0.25">
      <c r="A76" s="2" t="s">
        <v>1045</v>
      </c>
      <c r="B76" s="6">
        <v>108000</v>
      </c>
      <c r="C76" s="6">
        <v>855000</v>
      </c>
      <c r="D76" s="6">
        <v>1312000</v>
      </c>
      <c r="E76" s="6">
        <v>3111000</v>
      </c>
      <c r="F76" s="4" t="s">
        <v>5</v>
      </c>
    </row>
    <row r="77" spans="1:6" x14ac:dyDescent="0.25">
      <c r="A77" s="2" t="s">
        <v>1047</v>
      </c>
      <c r="B77" s="6">
        <v>-11949000</v>
      </c>
      <c r="C77" s="6">
        <v>-11082000</v>
      </c>
      <c r="D77" s="6">
        <v>-35876000</v>
      </c>
      <c r="E77" s="6">
        <v>-33492000</v>
      </c>
      <c r="F77" s="4" t="s">
        <v>5</v>
      </c>
    </row>
    <row r="78" spans="1:6" ht="30" x14ac:dyDescent="0.25">
      <c r="A78" s="2" t="s">
        <v>1053</v>
      </c>
      <c r="B78" s="6">
        <v>6827000</v>
      </c>
      <c r="C78" s="6">
        <v>10366000</v>
      </c>
      <c r="D78" s="6">
        <v>24652000</v>
      </c>
      <c r="E78" s="6">
        <v>28743000</v>
      </c>
      <c r="F78" s="4" t="s">
        <v>5</v>
      </c>
    </row>
    <row r="79" spans="1:6" x14ac:dyDescent="0.25">
      <c r="A79" s="2" t="s">
        <v>1055</v>
      </c>
      <c r="B79" s="6">
        <v>2230000</v>
      </c>
      <c r="C79" s="6">
        <v>3958000</v>
      </c>
      <c r="D79" s="6">
        <v>7898000</v>
      </c>
      <c r="E79" s="6">
        <v>11255000</v>
      </c>
      <c r="F79" s="4" t="s">
        <v>5</v>
      </c>
    </row>
    <row r="80" spans="1:6" ht="30" x14ac:dyDescent="0.25">
      <c r="A80" s="2" t="s">
        <v>1057</v>
      </c>
      <c r="B80" s="6">
        <v>4597000</v>
      </c>
      <c r="C80" s="6">
        <v>6408000</v>
      </c>
      <c r="D80" s="6">
        <v>16754000</v>
      </c>
      <c r="E80" s="6">
        <v>17488000</v>
      </c>
      <c r="F80" s="4" t="s">
        <v>5</v>
      </c>
    </row>
    <row r="81" spans="1:6" x14ac:dyDescent="0.25">
      <c r="A81" s="2" t="s">
        <v>1060</v>
      </c>
      <c r="B81" s="6">
        <v>4597000</v>
      </c>
      <c r="C81" s="6">
        <v>6408000</v>
      </c>
      <c r="D81" s="6">
        <v>16754000</v>
      </c>
      <c r="E81" s="6">
        <v>17488000</v>
      </c>
      <c r="F81" s="4" t="s">
        <v>5</v>
      </c>
    </row>
    <row r="82" spans="1:6" ht="30" x14ac:dyDescent="0.25">
      <c r="A82" s="2" t="s">
        <v>1757</v>
      </c>
      <c r="B82" s="4" t="s">
        <v>5</v>
      </c>
      <c r="C82" s="4" t="s">
        <v>5</v>
      </c>
      <c r="D82" s="4" t="s">
        <v>5</v>
      </c>
      <c r="E82" s="4" t="s">
        <v>5</v>
      </c>
      <c r="F82" s="4" t="s">
        <v>5</v>
      </c>
    </row>
    <row r="83" spans="1:6" x14ac:dyDescent="0.25">
      <c r="A83" s="3" t="s">
        <v>1752</v>
      </c>
      <c r="B83" s="4" t="s">
        <v>5</v>
      </c>
      <c r="C83" s="4" t="s">
        <v>5</v>
      </c>
      <c r="D83" s="4" t="s">
        <v>5</v>
      </c>
      <c r="E83" s="4" t="s">
        <v>5</v>
      </c>
      <c r="F83" s="4" t="s">
        <v>5</v>
      </c>
    </row>
    <row r="84" spans="1:6" x14ac:dyDescent="0.25">
      <c r="A84" s="2" t="s">
        <v>890</v>
      </c>
      <c r="B84" s="6">
        <v>1127800000</v>
      </c>
      <c r="C84" s="6">
        <v>961300000</v>
      </c>
      <c r="D84" s="6">
        <v>1127800000</v>
      </c>
      <c r="E84" s="6">
        <v>961300000</v>
      </c>
      <c r="F84" s="4" t="s">
        <v>5</v>
      </c>
    </row>
    <row r="85" spans="1:6" x14ac:dyDescent="0.25">
      <c r="A85" s="2" t="s">
        <v>1023</v>
      </c>
      <c r="B85" s="6">
        <v>58900000</v>
      </c>
      <c r="C85" s="6">
        <v>12800000</v>
      </c>
      <c r="D85" s="6">
        <v>58900000</v>
      </c>
      <c r="E85" s="6">
        <v>12800000</v>
      </c>
      <c r="F85" s="4" t="s">
        <v>5</v>
      </c>
    </row>
    <row r="86" spans="1:6" x14ac:dyDescent="0.25">
      <c r="A86" s="2" t="s">
        <v>39</v>
      </c>
      <c r="B86" s="6">
        <v>-600000</v>
      </c>
      <c r="C86" s="4" t="s">
        <v>5</v>
      </c>
      <c r="D86" s="6">
        <v>-600000</v>
      </c>
      <c r="E86" s="4" t="s">
        <v>5</v>
      </c>
      <c r="F86" s="4" t="s">
        <v>5</v>
      </c>
    </row>
    <row r="87" spans="1:6" x14ac:dyDescent="0.25">
      <c r="A87" s="2" t="s">
        <v>971</v>
      </c>
      <c r="B87" s="6">
        <v>58300000</v>
      </c>
      <c r="C87" s="6">
        <v>12800000</v>
      </c>
      <c r="D87" s="6">
        <v>58300000</v>
      </c>
      <c r="E87" s="6">
        <v>12800000</v>
      </c>
      <c r="F87" s="4" t="s">
        <v>5</v>
      </c>
    </row>
    <row r="88" spans="1:6" x14ac:dyDescent="0.25">
      <c r="A88" s="2" t="s">
        <v>1033</v>
      </c>
      <c r="B88" s="6">
        <v>106500000</v>
      </c>
      <c r="C88" s="4" t="s">
        <v>5</v>
      </c>
      <c r="D88" s="6">
        <v>106500000</v>
      </c>
      <c r="E88" s="4" t="s">
        <v>5</v>
      </c>
      <c r="F88" s="4" t="s">
        <v>5</v>
      </c>
    </row>
    <row r="89" spans="1:6" x14ac:dyDescent="0.25">
      <c r="A89" s="2" t="s">
        <v>1753</v>
      </c>
      <c r="B89" s="6">
        <v>844700000</v>
      </c>
      <c r="C89" s="6">
        <v>702300000</v>
      </c>
      <c r="D89" s="6">
        <v>844700000</v>
      </c>
      <c r="E89" s="6">
        <v>702300000</v>
      </c>
      <c r="F89" s="4" t="s">
        <v>5</v>
      </c>
    </row>
    <row r="90" spans="1:6" x14ac:dyDescent="0.25">
      <c r="A90" s="2" t="s">
        <v>1038</v>
      </c>
      <c r="B90" s="6">
        <v>-2139000</v>
      </c>
      <c r="C90" s="6">
        <v>-2015000</v>
      </c>
      <c r="D90" s="6">
        <v>-4262000</v>
      </c>
      <c r="E90" s="6">
        <v>-6216000</v>
      </c>
      <c r="F90" s="4" t="s">
        <v>5</v>
      </c>
    </row>
    <row r="91" spans="1:6" x14ac:dyDescent="0.25">
      <c r="A91" s="2" t="s">
        <v>1040</v>
      </c>
      <c r="B91" s="6">
        <v>-1746000</v>
      </c>
      <c r="C91" s="4" t="s">
        <v>5</v>
      </c>
      <c r="D91" s="6">
        <v>1294000</v>
      </c>
      <c r="E91" s="4" t="s">
        <v>5</v>
      </c>
      <c r="F91" s="4" t="s">
        <v>5</v>
      </c>
    </row>
    <row r="92" spans="1:6" ht="30" x14ac:dyDescent="0.25">
      <c r="A92" s="2" t="s">
        <v>1043</v>
      </c>
      <c r="B92" s="6">
        <v>-393000</v>
      </c>
      <c r="C92" s="6">
        <v>-2015000</v>
      </c>
      <c r="D92" s="6">
        <v>-5556000</v>
      </c>
      <c r="E92" s="6">
        <v>-6216000</v>
      </c>
      <c r="F92" s="4" t="s">
        <v>5</v>
      </c>
    </row>
    <row r="93" spans="1:6" x14ac:dyDescent="0.25">
      <c r="A93" s="2" t="s">
        <v>1045</v>
      </c>
      <c r="B93" s="6">
        <v>2914000</v>
      </c>
      <c r="C93" s="6">
        <v>4647000</v>
      </c>
      <c r="D93" s="6">
        <v>4325000</v>
      </c>
      <c r="E93" s="6">
        <v>8539000</v>
      </c>
      <c r="F93" s="4" t="s">
        <v>5</v>
      </c>
    </row>
    <row r="94" spans="1:6" x14ac:dyDescent="0.25">
      <c r="A94" s="2" t="s">
        <v>1047</v>
      </c>
      <c r="B94" s="6">
        <v>-7934000</v>
      </c>
      <c r="C94" s="6">
        <v>-10966000</v>
      </c>
      <c r="D94" s="6">
        <v>-23001000</v>
      </c>
      <c r="E94" s="6">
        <v>-24496000</v>
      </c>
      <c r="F94" s="4" t="s">
        <v>5</v>
      </c>
    </row>
    <row r="95" spans="1:6" ht="30" x14ac:dyDescent="0.25">
      <c r="A95" s="2" t="s">
        <v>1053</v>
      </c>
      <c r="B95" s="6">
        <v>-5413000</v>
      </c>
      <c r="C95" s="6">
        <v>-8334000</v>
      </c>
      <c r="D95" s="6">
        <v>-24232000</v>
      </c>
      <c r="E95" s="6">
        <v>-22173000</v>
      </c>
      <c r="F95" s="4" t="s">
        <v>5</v>
      </c>
    </row>
    <row r="96" spans="1:6" x14ac:dyDescent="0.25">
      <c r="A96" s="2" t="s">
        <v>1055</v>
      </c>
      <c r="B96" s="6">
        <v>-2946000</v>
      </c>
      <c r="C96" s="6">
        <v>-3029000</v>
      </c>
      <c r="D96" s="6">
        <v>-12343000</v>
      </c>
      <c r="E96" s="6">
        <v>-9175000</v>
      </c>
      <c r="F96" s="4" t="s">
        <v>5</v>
      </c>
    </row>
    <row r="97" spans="1:6" ht="30" x14ac:dyDescent="0.25">
      <c r="A97" s="2" t="s">
        <v>1057</v>
      </c>
      <c r="B97" s="6">
        <v>-2467000</v>
      </c>
      <c r="C97" s="6">
        <v>-5305000</v>
      </c>
      <c r="D97" s="6">
        <v>-11889000</v>
      </c>
      <c r="E97" s="6">
        <v>-12998000</v>
      </c>
      <c r="F97" s="4" t="s">
        <v>5</v>
      </c>
    </row>
    <row r="98" spans="1:6" x14ac:dyDescent="0.25">
      <c r="A98" s="2" t="s">
        <v>1059</v>
      </c>
      <c r="B98" s="6">
        <v>-29000</v>
      </c>
      <c r="C98" s="6">
        <v>-243000</v>
      </c>
      <c r="D98" s="6">
        <v>-160000</v>
      </c>
      <c r="E98" s="6">
        <v>-686000</v>
      </c>
      <c r="F98" s="4" t="s">
        <v>5</v>
      </c>
    </row>
    <row r="99" spans="1:6" x14ac:dyDescent="0.25">
      <c r="A99" s="2" t="s">
        <v>1060</v>
      </c>
      <c r="B99" s="6">
        <v>-2496000</v>
      </c>
      <c r="C99" s="6">
        <v>-5548000</v>
      </c>
      <c r="D99" s="6">
        <v>-12049000</v>
      </c>
      <c r="E99" s="6">
        <v>-13684000</v>
      </c>
      <c r="F99" s="4" t="s">
        <v>5</v>
      </c>
    </row>
    <row r="100" spans="1:6" x14ac:dyDescent="0.25">
      <c r="A100" s="2" t="s">
        <v>1758</v>
      </c>
      <c r="B100" s="4" t="s">
        <v>5</v>
      </c>
      <c r="C100" s="4" t="s">
        <v>5</v>
      </c>
      <c r="D100" s="4" t="s">
        <v>5</v>
      </c>
      <c r="E100" s="4" t="s">
        <v>5</v>
      </c>
      <c r="F100" s="4" t="s">
        <v>5</v>
      </c>
    </row>
    <row r="101" spans="1:6" x14ac:dyDescent="0.25">
      <c r="A101" s="3" t="s">
        <v>1752</v>
      </c>
      <c r="B101" s="4" t="s">
        <v>5</v>
      </c>
      <c r="C101" s="4" t="s">
        <v>5</v>
      </c>
      <c r="D101" s="4" t="s">
        <v>5</v>
      </c>
      <c r="E101" s="4" t="s">
        <v>5</v>
      </c>
      <c r="F101" s="4" t="s">
        <v>5</v>
      </c>
    </row>
    <row r="102" spans="1:6" x14ac:dyDescent="0.25">
      <c r="A102" s="2" t="s">
        <v>890</v>
      </c>
      <c r="B102" s="6">
        <v>-917400000</v>
      </c>
      <c r="C102" s="6">
        <v>-794200000</v>
      </c>
      <c r="D102" s="6">
        <v>-917400000</v>
      </c>
      <c r="E102" s="6">
        <v>-794200000</v>
      </c>
      <c r="F102" s="4" t="s">
        <v>5</v>
      </c>
    </row>
    <row r="103" spans="1:6" x14ac:dyDescent="0.25">
      <c r="A103" s="2" t="s">
        <v>1023</v>
      </c>
      <c r="B103" s="6">
        <v>-43000000</v>
      </c>
      <c r="C103" s="6">
        <v>-42900000</v>
      </c>
      <c r="D103" s="6">
        <v>-43000000</v>
      </c>
      <c r="E103" s="6">
        <v>-42900000</v>
      </c>
      <c r="F103" s="4" t="s">
        <v>5</v>
      </c>
    </row>
    <row r="104" spans="1:6" x14ac:dyDescent="0.25">
      <c r="A104" s="2" t="s">
        <v>971</v>
      </c>
      <c r="B104" s="6">
        <v>-43000000</v>
      </c>
      <c r="C104" s="6">
        <v>-42900000</v>
      </c>
      <c r="D104" s="6">
        <v>-43000000</v>
      </c>
      <c r="E104" s="6">
        <v>-42900000</v>
      </c>
      <c r="F104" s="4" t="s">
        <v>5</v>
      </c>
    </row>
    <row r="105" spans="1:6" x14ac:dyDescent="0.25">
      <c r="A105" s="2" t="s">
        <v>97</v>
      </c>
      <c r="B105" s="6">
        <v>-14900000</v>
      </c>
      <c r="C105" s="6">
        <v>-10800000</v>
      </c>
      <c r="D105" s="6">
        <v>-14900000</v>
      </c>
      <c r="E105" s="6">
        <v>-10800000</v>
      </c>
      <c r="F105" s="4" t="s">
        <v>5</v>
      </c>
    </row>
    <row r="106" spans="1:6" x14ac:dyDescent="0.25">
      <c r="A106" s="2" t="s">
        <v>1753</v>
      </c>
      <c r="B106" s="6">
        <v>-855400000</v>
      </c>
      <c r="C106" s="6">
        <v>-729100000</v>
      </c>
      <c r="D106" s="6">
        <v>-855400000</v>
      </c>
      <c r="E106" s="6">
        <v>-729100000</v>
      </c>
      <c r="F106" s="4" t="s">
        <v>5</v>
      </c>
    </row>
    <row r="107" spans="1:6" x14ac:dyDescent="0.25">
      <c r="A107" s="2" t="s">
        <v>1045</v>
      </c>
      <c r="B107" s="6">
        <v>-4527000</v>
      </c>
      <c r="C107" s="6">
        <v>-2952000</v>
      </c>
      <c r="D107" s="6">
        <v>-12154000</v>
      </c>
      <c r="E107" s="6">
        <v>-7540000</v>
      </c>
      <c r="F107" s="4" t="s">
        <v>5</v>
      </c>
    </row>
    <row r="108" spans="1:6" x14ac:dyDescent="0.25">
      <c r="A108" s="2" t="s">
        <v>1047</v>
      </c>
      <c r="B108" s="6">
        <v>4527000</v>
      </c>
      <c r="C108" s="6">
        <v>2952000</v>
      </c>
      <c r="D108" s="6">
        <v>12154000</v>
      </c>
      <c r="E108" s="6">
        <v>7540000</v>
      </c>
      <c r="F108" s="4" t="s">
        <v>5</v>
      </c>
    </row>
    <row r="109" spans="1:6" x14ac:dyDescent="0.25">
      <c r="A109" s="2" t="s">
        <v>1759</v>
      </c>
      <c r="B109" s="4" t="s">
        <v>5</v>
      </c>
      <c r="C109" s="4" t="s">
        <v>5</v>
      </c>
      <c r="D109" s="4" t="s">
        <v>5</v>
      </c>
      <c r="E109" s="4" t="s">
        <v>5</v>
      </c>
      <c r="F109" s="4" t="s">
        <v>5</v>
      </c>
    </row>
    <row r="110" spans="1:6" x14ac:dyDescent="0.25">
      <c r="A110" s="3" t="s">
        <v>1752</v>
      </c>
      <c r="B110" s="4" t="s">
        <v>5</v>
      </c>
      <c r="C110" s="4" t="s">
        <v>5</v>
      </c>
      <c r="D110" s="4" t="s">
        <v>5</v>
      </c>
      <c r="E110" s="4" t="s">
        <v>5</v>
      </c>
      <c r="F110" s="4" t="s">
        <v>5</v>
      </c>
    </row>
    <row r="111" spans="1:6" x14ac:dyDescent="0.25">
      <c r="A111" s="2" t="s">
        <v>890</v>
      </c>
      <c r="B111" s="6">
        <v>8921400000</v>
      </c>
      <c r="C111" s="6">
        <v>7403600000</v>
      </c>
      <c r="D111" s="6">
        <v>8921400000</v>
      </c>
      <c r="E111" s="6">
        <v>7403600000</v>
      </c>
      <c r="F111" s="4" t="s">
        <v>5</v>
      </c>
    </row>
    <row r="112" spans="1:6" x14ac:dyDescent="0.25">
      <c r="A112" s="2" t="s">
        <v>1022</v>
      </c>
      <c r="B112" s="6">
        <v>25413000</v>
      </c>
      <c r="C112" s="4" t="s">
        <v>5</v>
      </c>
      <c r="D112" s="6">
        <v>25413000</v>
      </c>
      <c r="E112" s="4" t="s">
        <v>5</v>
      </c>
      <c r="F112" s="4" t="s">
        <v>5</v>
      </c>
    </row>
    <row r="113" spans="1:6" x14ac:dyDescent="0.25">
      <c r="A113" s="2" t="s">
        <v>1023</v>
      </c>
      <c r="B113" s="6">
        <v>6490900000</v>
      </c>
      <c r="C113" s="6">
        <v>5332900000</v>
      </c>
      <c r="D113" s="6">
        <v>6490900000</v>
      </c>
      <c r="E113" s="6">
        <v>5332900000</v>
      </c>
      <c r="F113" s="4" t="s">
        <v>5</v>
      </c>
    </row>
    <row r="114" spans="1:6" x14ac:dyDescent="0.25">
      <c r="A114" s="2" t="s">
        <v>39</v>
      </c>
      <c r="B114" s="6">
        <v>-97900000</v>
      </c>
      <c r="C114" s="6">
        <v>-97400000</v>
      </c>
      <c r="D114" s="6">
        <v>-97900000</v>
      </c>
      <c r="E114" s="6">
        <v>-97400000</v>
      </c>
      <c r="F114" s="4" t="s">
        <v>5</v>
      </c>
    </row>
    <row r="115" spans="1:6" x14ac:dyDescent="0.25">
      <c r="A115" s="2" t="s">
        <v>971</v>
      </c>
      <c r="B115" s="6">
        <v>6393000000</v>
      </c>
      <c r="C115" s="6">
        <v>5235500000</v>
      </c>
      <c r="D115" s="6">
        <v>6393000000</v>
      </c>
      <c r="E115" s="6">
        <v>5235500000</v>
      </c>
      <c r="F115" s="4" t="s">
        <v>5</v>
      </c>
    </row>
    <row r="116" spans="1:6" x14ac:dyDescent="0.25">
      <c r="A116" s="2" t="s">
        <v>1031</v>
      </c>
      <c r="B116" s="6">
        <v>27900000</v>
      </c>
      <c r="C116" s="6">
        <v>23200000</v>
      </c>
      <c r="D116" s="6">
        <v>27900000</v>
      </c>
      <c r="E116" s="6">
        <v>23200000</v>
      </c>
      <c r="F116" s="4" t="s">
        <v>5</v>
      </c>
    </row>
    <row r="117" spans="1:6" x14ac:dyDescent="0.25">
      <c r="A117" s="2" t="s">
        <v>97</v>
      </c>
      <c r="B117" s="6">
        <v>7275300000</v>
      </c>
      <c r="C117" s="6">
        <v>6162000000</v>
      </c>
      <c r="D117" s="6">
        <v>7275300000</v>
      </c>
      <c r="E117" s="6">
        <v>6162000000</v>
      </c>
      <c r="F117" s="4" t="s">
        <v>5</v>
      </c>
    </row>
    <row r="118" spans="1:6" x14ac:dyDescent="0.25">
      <c r="A118" s="2" t="s">
        <v>1033</v>
      </c>
      <c r="B118" s="6">
        <v>394100000</v>
      </c>
      <c r="C118" s="6">
        <v>150000000</v>
      </c>
      <c r="D118" s="6">
        <v>394100000</v>
      </c>
      <c r="E118" s="6">
        <v>150000000</v>
      </c>
      <c r="F118" s="4" t="s">
        <v>5</v>
      </c>
    </row>
    <row r="119" spans="1:6" x14ac:dyDescent="0.25">
      <c r="A119" s="2" t="s">
        <v>1753</v>
      </c>
      <c r="B119" s="6">
        <v>826300000</v>
      </c>
      <c r="C119" s="6">
        <v>698000000</v>
      </c>
      <c r="D119" s="6">
        <v>826300000</v>
      </c>
      <c r="E119" s="6">
        <v>698000000</v>
      </c>
      <c r="F119" s="4" t="s">
        <v>5</v>
      </c>
    </row>
    <row r="120" spans="1:6" x14ac:dyDescent="0.25">
      <c r="A120" s="2" t="s">
        <v>1036</v>
      </c>
      <c r="B120" s="4">
        <v>42</v>
      </c>
      <c r="C120" s="4">
        <v>39</v>
      </c>
      <c r="D120" s="4">
        <v>42</v>
      </c>
      <c r="E120" s="4">
        <v>39</v>
      </c>
      <c r="F120" s="4" t="s">
        <v>5</v>
      </c>
    </row>
    <row r="121" spans="1:6" x14ac:dyDescent="0.25">
      <c r="A121" s="2" t="s">
        <v>1038</v>
      </c>
      <c r="B121" s="6">
        <v>84559000</v>
      </c>
      <c r="C121" s="6">
        <v>71946000</v>
      </c>
      <c r="D121" s="6">
        <v>242914000</v>
      </c>
      <c r="E121" s="6">
        <v>212808000</v>
      </c>
      <c r="F121" s="4" t="s">
        <v>5</v>
      </c>
    </row>
    <row r="122" spans="1:6" x14ac:dyDescent="0.25">
      <c r="A122" s="2" t="s">
        <v>1040</v>
      </c>
      <c r="B122" s="4" t="s">
        <v>5</v>
      </c>
      <c r="C122" s="6">
        <v>8932000</v>
      </c>
      <c r="D122" s="6">
        <v>8920000</v>
      </c>
      <c r="E122" s="6">
        <v>35343000</v>
      </c>
      <c r="F122" s="4" t="s">
        <v>5</v>
      </c>
    </row>
    <row r="123" spans="1:6" ht="30" x14ac:dyDescent="0.25">
      <c r="A123" s="2" t="s">
        <v>1043</v>
      </c>
      <c r="B123" s="6">
        <v>84559000</v>
      </c>
      <c r="C123" s="6">
        <v>63014000</v>
      </c>
      <c r="D123" s="6">
        <v>233994000</v>
      </c>
      <c r="E123" s="6">
        <v>177465000</v>
      </c>
      <c r="F123" s="4" t="s">
        <v>5</v>
      </c>
    </row>
    <row r="124" spans="1:6" x14ac:dyDescent="0.25">
      <c r="A124" s="2" t="s">
        <v>1045</v>
      </c>
      <c r="B124" s="6">
        <v>2625000</v>
      </c>
      <c r="C124" s="6">
        <v>6982000</v>
      </c>
      <c r="D124" s="6">
        <v>17386000</v>
      </c>
      <c r="E124" s="6">
        <v>20263000</v>
      </c>
      <c r="F124" s="4" t="s">
        <v>5</v>
      </c>
    </row>
    <row r="125" spans="1:6" x14ac:dyDescent="0.25">
      <c r="A125" s="2" t="s">
        <v>1047</v>
      </c>
      <c r="B125" s="6">
        <v>-49675000</v>
      </c>
      <c r="C125" s="6">
        <v>-47543000</v>
      </c>
      <c r="D125" s="6">
        <v>-145135000</v>
      </c>
      <c r="E125" s="6">
        <v>-139871000</v>
      </c>
      <c r="F125" s="4" t="s">
        <v>5</v>
      </c>
    </row>
    <row r="126" spans="1:6" ht="30" x14ac:dyDescent="0.25">
      <c r="A126" s="2" t="s">
        <v>1053</v>
      </c>
      <c r="B126" s="6">
        <v>37509000</v>
      </c>
      <c r="C126" s="6">
        <v>22453000</v>
      </c>
      <c r="D126" s="6">
        <v>106245000</v>
      </c>
      <c r="E126" s="6">
        <v>57857000</v>
      </c>
      <c r="F126" s="4" t="s">
        <v>5</v>
      </c>
    </row>
    <row r="127" spans="1:6" x14ac:dyDescent="0.25">
      <c r="A127" s="2" t="s">
        <v>1055</v>
      </c>
      <c r="B127" s="6">
        <v>9288000</v>
      </c>
      <c r="C127" s="6">
        <v>6752000</v>
      </c>
      <c r="D127" s="6">
        <v>22913000</v>
      </c>
      <c r="E127" s="6">
        <v>16452000</v>
      </c>
      <c r="F127" s="4" t="s">
        <v>5</v>
      </c>
    </row>
    <row r="128" spans="1:6" ht="30" x14ac:dyDescent="0.25">
      <c r="A128" s="2" t="s">
        <v>1057</v>
      </c>
      <c r="B128" s="6">
        <v>28221000</v>
      </c>
      <c r="C128" s="6">
        <v>15701000</v>
      </c>
      <c r="D128" s="6">
        <v>83332000</v>
      </c>
      <c r="E128" s="6">
        <v>41405000</v>
      </c>
      <c r="F128" s="4" t="s">
        <v>5</v>
      </c>
    </row>
    <row r="129" spans="1:6" x14ac:dyDescent="0.25">
      <c r="A129" s="2" t="s">
        <v>1059</v>
      </c>
      <c r="B129" s="6">
        <v>-29000</v>
      </c>
      <c r="C129" s="6">
        <v>-243000</v>
      </c>
      <c r="D129" s="6">
        <v>-160000</v>
      </c>
      <c r="E129" s="6">
        <v>-686000</v>
      </c>
      <c r="F129" s="4" t="s">
        <v>5</v>
      </c>
    </row>
    <row r="130" spans="1:6" x14ac:dyDescent="0.25">
      <c r="A130" s="2" t="s">
        <v>1060</v>
      </c>
      <c r="B130" s="8">
        <v>28192000</v>
      </c>
      <c r="C130" s="8">
        <v>15458000</v>
      </c>
      <c r="D130" s="8">
        <v>83172000</v>
      </c>
      <c r="E130" s="8">
        <v>40719000</v>
      </c>
      <c r="F130" s="4" t="s">
        <v>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0</v>
      </c>
      <c r="B1" s="7" t="s">
        <v>2</v>
      </c>
      <c r="C1" s="7" t="s">
        <v>26</v>
      </c>
    </row>
    <row r="2" spans="1:3" ht="30" x14ac:dyDescent="0.25">
      <c r="A2" s="1" t="s">
        <v>25</v>
      </c>
      <c r="B2" s="7"/>
      <c r="C2" s="7"/>
    </row>
    <row r="3" spans="1:3" x14ac:dyDescent="0.25">
      <c r="A3" s="3" t="s">
        <v>1761</v>
      </c>
      <c r="B3" s="4" t="s">
        <v>5</v>
      </c>
      <c r="C3" s="4" t="s">
        <v>5</v>
      </c>
    </row>
    <row r="4" spans="1:3" x14ac:dyDescent="0.25">
      <c r="A4" s="2" t="s">
        <v>1762</v>
      </c>
      <c r="B4" s="8">
        <v>25413</v>
      </c>
      <c r="C4" s="8">
        <v>31124</v>
      </c>
    </row>
    <row r="5" spans="1:3" x14ac:dyDescent="0.25">
      <c r="A5" s="2" t="s">
        <v>1763</v>
      </c>
      <c r="B5" s="4" t="s">
        <v>5</v>
      </c>
      <c r="C5" s="4" t="s">
        <v>5</v>
      </c>
    </row>
    <row r="6" spans="1:3" x14ac:dyDescent="0.25">
      <c r="A6" s="3" t="s">
        <v>1761</v>
      </c>
      <c r="B6" s="4" t="s">
        <v>5</v>
      </c>
      <c r="C6" s="4" t="s">
        <v>5</v>
      </c>
    </row>
    <row r="7" spans="1:3" x14ac:dyDescent="0.25">
      <c r="A7" s="2" t="s">
        <v>1762</v>
      </c>
      <c r="B7" s="8">
        <v>25413</v>
      </c>
      <c r="C7" s="4"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30</v>
      </c>
      <c r="B1" s="7" t="s">
        <v>1</v>
      </c>
      <c r="C1" s="7"/>
      <c r="D1" s="7"/>
      <c r="E1" s="7"/>
    </row>
    <row r="2" spans="1:5" ht="15" customHeight="1" x14ac:dyDescent="0.25">
      <c r="A2" s="7"/>
      <c r="B2" s="7" t="s">
        <v>2</v>
      </c>
      <c r="C2" s="7"/>
      <c r="D2" s="7"/>
      <c r="E2" s="7"/>
    </row>
    <row r="3" spans="1:5" ht="15" customHeight="1" x14ac:dyDescent="0.25">
      <c r="A3" s="3" t="s">
        <v>231</v>
      </c>
      <c r="B3" s="18" t="s">
        <v>5</v>
      </c>
      <c r="C3" s="18"/>
      <c r="D3" s="18"/>
      <c r="E3" s="18"/>
    </row>
    <row r="4" spans="1:5" ht="15" customHeight="1" x14ac:dyDescent="0.25">
      <c r="A4" s="19" t="s">
        <v>230</v>
      </c>
      <c r="B4" s="18" t="s">
        <v>5</v>
      </c>
      <c r="C4" s="18"/>
      <c r="D4" s="18"/>
      <c r="E4" s="18"/>
    </row>
    <row r="5" spans="1:5" x14ac:dyDescent="0.25">
      <c r="A5" s="19"/>
      <c r="B5" s="20" t="s">
        <v>232</v>
      </c>
      <c r="C5" s="20"/>
      <c r="D5" s="20"/>
      <c r="E5" s="20"/>
    </row>
    <row r="6" spans="1:5" x14ac:dyDescent="0.25">
      <c r="A6" s="19"/>
      <c r="B6" s="20" t="s">
        <v>233</v>
      </c>
      <c r="C6" s="20"/>
      <c r="D6" s="20"/>
      <c r="E6" s="20"/>
    </row>
    <row r="7" spans="1:5" ht="127.5" customHeight="1" x14ac:dyDescent="0.25">
      <c r="A7" s="19"/>
      <c r="B7" s="21" t="s">
        <v>234</v>
      </c>
      <c r="C7" s="21"/>
      <c r="D7" s="21"/>
      <c r="E7" s="21"/>
    </row>
    <row r="8" spans="1:5" x14ac:dyDescent="0.25">
      <c r="A8" s="19"/>
      <c r="B8" s="20" t="s">
        <v>235</v>
      </c>
      <c r="C8" s="20"/>
      <c r="D8" s="20"/>
      <c r="E8" s="20"/>
    </row>
    <row r="9" spans="1:5" ht="63.75" customHeight="1" x14ac:dyDescent="0.25">
      <c r="A9" s="19"/>
      <c r="B9" s="21" t="s">
        <v>236</v>
      </c>
      <c r="C9" s="21"/>
      <c r="D9" s="21"/>
      <c r="E9" s="21"/>
    </row>
    <row r="10" spans="1:5" x14ac:dyDescent="0.25">
      <c r="A10" s="19"/>
      <c r="B10" s="20" t="s">
        <v>237</v>
      </c>
      <c r="C10" s="20"/>
      <c r="D10" s="20"/>
      <c r="E10" s="20"/>
    </row>
    <row r="11" spans="1:5" ht="165.75" customHeight="1" x14ac:dyDescent="0.25">
      <c r="A11" s="19"/>
      <c r="B11" s="21" t="s">
        <v>238</v>
      </c>
      <c r="C11" s="21"/>
      <c r="D11" s="21"/>
      <c r="E11" s="21"/>
    </row>
    <row r="12" spans="1:5" x14ac:dyDescent="0.25">
      <c r="A12" s="19"/>
      <c r="B12" s="20" t="s">
        <v>239</v>
      </c>
      <c r="C12" s="20"/>
      <c r="D12" s="20"/>
      <c r="E12" s="20"/>
    </row>
    <row r="13" spans="1:5" ht="127.5" customHeight="1" x14ac:dyDescent="0.25">
      <c r="A13" s="19"/>
      <c r="B13" s="21" t="s">
        <v>240</v>
      </c>
      <c r="C13" s="21"/>
      <c r="D13" s="21"/>
      <c r="E13" s="21"/>
    </row>
    <row r="14" spans="1:5" ht="63.75" customHeight="1" x14ac:dyDescent="0.25">
      <c r="A14" s="19"/>
      <c r="B14" s="21" t="s">
        <v>241</v>
      </c>
      <c r="C14" s="21"/>
      <c r="D14" s="21"/>
      <c r="E14" s="21"/>
    </row>
    <row r="15" spans="1:5" ht="38.25" customHeight="1" x14ac:dyDescent="0.25">
      <c r="A15" s="19"/>
      <c r="B15" s="21" t="s">
        <v>242</v>
      </c>
      <c r="C15" s="21"/>
      <c r="D15" s="21"/>
      <c r="E15" s="21"/>
    </row>
    <row r="16" spans="1:5" ht="25.5" customHeight="1" x14ac:dyDescent="0.25">
      <c r="A16" s="19"/>
      <c r="B16" s="21" t="s">
        <v>243</v>
      </c>
      <c r="C16" s="21"/>
      <c r="D16" s="21"/>
      <c r="E16" s="21"/>
    </row>
    <row r="17" spans="1:5" x14ac:dyDescent="0.25">
      <c r="A17" s="19"/>
      <c r="B17" s="20" t="s">
        <v>244</v>
      </c>
      <c r="C17" s="20"/>
      <c r="D17" s="20"/>
      <c r="E17" s="20"/>
    </row>
    <row r="18" spans="1:5" ht="51" customHeight="1" x14ac:dyDescent="0.25">
      <c r="A18" s="19"/>
      <c r="B18" s="21" t="s">
        <v>245</v>
      </c>
      <c r="C18" s="21"/>
      <c r="D18" s="21"/>
      <c r="E18" s="21"/>
    </row>
    <row r="19" spans="1:5" x14ac:dyDescent="0.25">
      <c r="A19" s="19"/>
      <c r="B19" s="20" t="s">
        <v>246</v>
      </c>
      <c r="C19" s="20"/>
      <c r="D19" s="20"/>
      <c r="E19" s="20"/>
    </row>
    <row r="20" spans="1:5" ht="76.5" customHeight="1" x14ac:dyDescent="0.25">
      <c r="A20" s="19"/>
      <c r="B20" s="21" t="s">
        <v>247</v>
      </c>
      <c r="C20" s="21"/>
      <c r="D20" s="21"/>
      <c r="E20" s="21"/>
    </row>
    <row r="21" spans="1:5" x14ac:dyDescent="0.25">
      <c r="A21" s="19"/>
      <c r="B21" s="22"/>
      <c r="C21" s="22"/>
      <c r="D21" s="22"/>
      <c r="E21" s="22"/>
    </row>
    <row r="22" spans="1:5" ht="76.5" customHeight="1" x14ac:dyDescent="0.25">
      <c r="A22" s="19"/>
      <c r="B22" s="21" t="s">
        <v>248</v>
      </c>
      <c r="C22" s="21"/>
      <c r="D22" s="21"/>
      <c r="E22" s="21"/>
    </row>
    <row r="23" spans="1:5" x14ac:dyDescent="0.25">
      <c r="A23" s="19"/>
      <c r="B23" s="20" t="s">
        <v>249</v>
      </c>
      <c r="C23" s="20"/>
      <c r="D23" s="20"/>
      <c r="E23" s="20"/>
    </row>
    <row r="24" spans="1:5" ht="102" customHeight="1" x14ac:dyDescent="0.25">
      <c r="A24" s="19"/>
      <c r="B24" s="21" t="s">
        <v>250</v>
      </c>
      <c r="C24" s="21"/>
      <c r="D24" s="21"/>
      <c r="E24" s="21"/>
    </row>
    <row r="25" spans="1:5" ht="153" customHeight="1" x14ac:dyDescent="0.25">
      <c r="A25" s="19"/>
      <c r="B25" s="21" t="s">
        <v>251</v>
      </c>
      <c r="C25" s="21"/>
      <c r="D25" s="21"/>
      <c r="E25" s="21"/>
    </row>
    <row r="26" spans="1:5" x14ac:dyDescent="0.25">
      <c r="A26" s="19"/>
      <c r="B26" s="20" t="s">
        <v>252</v>
      </c>
      <c r="C26" s="20"/>
      <c r="D26" s="20"/>
      <c r="E26" s="20"/>
    </row>
    <row r="27" spans="1:5" ht="102" customHeight="1" x14ac:dyDescent="0.25">
      <c r="A27" s="19"/>
      <c r="B27" s="21" t="s">
        <v>253</v>
      </c>
      <c r="C27" s="21"/>
      <c r="D27" s="21"/>
      <c r="E27" s="21"/>
    </row>
    <row r="28" spans="1:5" ht="127.5" customHeight="1" x14ac:dyDescent="0.25">
      <c r="A28" s="19"/>
      <c r="B28" s="21" t="s">
        <v>254</v>
      </c>
      <c r="C28" s="21"/>
      <c r="D28" s="21"/>
      <c r="E28" s="21"/>
    </row>
    <row r="29" spans="1:5" ht="51" customHeight="1" x14ac:dyDescent="0.25">
      <c r="A29" s="19"/>
      <c r="B29" s="21" t="s">
        <v>255</v>
      </c>
      <c r="C29" s="21"/>
      <c r="D29" s="21"/>
      <c r="E29" s="21"/>
    </row>
    <row r="30" spans="1:5" ht="89.25" customHeight="1" x14ac:dyDescent="0.25">
      <c r="A30" s="19"/>
      <c r="B30" s="21" t="s">
        <v>256</v>
      </c>
      <c r="C30" s="21"/>
      <c r="D30" s="21"/>
      <c r="E30" s="21"/>
    </row>
    <row r="31" spans="1:5" ht="102" customHeight="1" x14ac:dyDescent="0.25">
      <c r="A31" s="19"/>
      <c r="B31" s="21" t="s">
        <v>257</v>
      </c>
      <c r="C31" s="21"/>
      <c r="D31" s="21"/>
      <c r="E31" s="21"/>
    </row>
    <row r="32" spans="1:5" ht="89.25" customHeight="1" x14ac:dyDescent="0.25">
      <c r="A32" s="19"/>
      <c r="B32" s="21" t="s">
        <v>258</v>
      </c>
      <c r="C32" s="21"/>
      <c r="D32" s="21"/>
      <c r="E32" s="21"/>
    </row>
    <row r="33" spans="1:5" x14ac:dyDescent="0.25">
      <c r="A33" s="19"/>
      <c r="B33" s="22"/>
      <c r="C33" s="22"/>
      <c r="D33" s="22"/>
      <c r="E33" s="22"/>
    </row>
    <row r="34" spans="1:5" x14ac:dyDescent="0.25">
      <c r="A34" s="19"/>
      <c r="B34" s="20" t="s">
        <v>259</v>
      </c>
      <c r="C34" s="20"/>
      <c r="D34" s="20"/>
      <c r="E34" s="20"/>
    </row>
    <row r="35" spans="1:5" ht="127.5" customHeight="1" x14ac:dyDescent="0.25">
      <c r="A35" s="19"/>
      <c r="B35" s="21" t="s">
        <v>260</v>
      </c>
      <c r="C35" s="21"/>
      <c r="D35" s="21"/>
      <c r="E35" s="21"/>
    </row>
    <row r="36" spans="1:5" ht="255" customHeight="1" x14ac:dyDescent="0.25">
      <c r="A36" s="19"/>
      <c r="B36" s="21" t="s">
        <v>261</v>
      </c>
      <c r="C36" s="21"/>
      <c r="D36" s="21"/>
      <c r="E36" s="21"/>
    </row>
    <row r="37" spans="1:5" ht="102" customHeight="1" x14ac:dyDescent="0.25">
      <c r="A37" s="19"/>
      <c r="B37" s="21" t="s">
        <v>262</v>
      </c>
      <c r="C37" s="21"/>
      <c r="D37" s="21"/>
      <c r="E37" s="21"/>
    </row>
    <row r="38" spans="1:5" ht="51" customHeight="1" x14ac:dyDescent="0.25">
      <c r="A38" s="19"/>
      <c r="B38" s="21" t="s">
        <v>263</v>
      </c>
      <c r="C38" s="21"/>
      <c r="D38" s="21"/>
      <c r="E38" s="21"/>
    </row>
    <row r="39" spans="1:5" x14ac:dyDescent="0.25">
      <c r="A39" s="19"/>
      <c r="B39" s="20" t="s">
        <v>264</v>
      </c>
      <c r="C39" s="20"/>
      <c r="D39" s="20"/>
      <c r="E39" s="20"/>
    </row>
    <row r="40" spans="1:5" ht="280.5" customHeight="1" x14ac:dyDescent="0.25">
      <c r="A40" s="19"/>
      <c r="B40" s="21" t="s">
        <v>265</v>
      </c>
      <c r="C40" s="21"/>
      <c r="D40" s="21"/>
      <c r="E40" s="21"/>
    </row>
    <row r="41" spans="1:5" x14ac:dyDescent="0.25">
      <c r="A41" s="19"/>
      <c r="B41" s="22"/>
      <c r="C41" s="22"/>
      <c r="D41" s="22"/>
      <c r="E41" s="22"/>
    </row>
    <row r="42" spans="1:5" ht="178.5" customHeight="1" x14ac:dyDescent="0.25">
      <c r="A42" s="19"/>
      <c r="B42" s="21" t="s">
        <v>266</v>
      </c>
      <c r="C42" s="21"/>
      <c r="D42" s="21"/>
      <c r="E42" s="21"/>
    </row>
    <row r="43" spans="1:5" x14ac:dyDescent="0.25">
      <c r="A43" s="19"/>
      <c r="B43" s="20" t="s">
        <v>267</v>
      </c>
      <c r="C43" s="20"/>
      <c r="D43" s="20"/>
      <c r="E43" s="20"/>
    </row>
    <row r="44" spans="1:5" ht="114.75" customHeight="1" x14ac:dyDescent="0.25">
      <c r="A44" s="19"/>
      <c r="B44" s="21" t="s">
        <v>268</v>
      </c>
      <c r="C44" s="21"/>
      <c r="D44" s="21"/>
      <c r="E44" s="21"/>
    </row>
    <row r="45" spans="1:5" x14ac:dyDescent="0.25">
      <c r="A45" s="19"/>
      <c r="B45" s="20" t="s">
        <v>269</v>
      </c>
      <c r="C45" s="20"/>
      <c r="D45" s="20"/>
      <c r="E45" s="20"/>
    </row>
    <row r="46" spans="1:5" ht="51" customHeight="1" x14ac:dyDescent="0.25">
      <c r="A46" s="19"/>
      <c r="B46" s="21" t="s">
        <v>270</v>
      </c>
      <c r="C46" s="21"/>
      <c r="D46" s="21"/>
      <c r="E46" s="21"/>
    </row>
    <row r="47" spans="1:5" ht="140.25" customHeight="1" x14ac:dyDescent="0.25">
      <c r="A47" s="19"/>
      <c r="B47" s="21" t="s">
        <v>271</v>
      </c>
      <c r="C47" s="21"/>
      <c r="D47" s="21"/>
      <c r="E47" s="21"/>
    </row>
    <row r="48" spans="1:5" ht="127.5" customHeight="1" x14ac:dyDescent="0.25">
      <c r="A48" s="19"/>
      <c r="B48" s="21" t="s">
        <v>272</v>
      </c>
      <c r="C48" s="21"/>
      <c r="D48" s="21"/>
      <c r="E48" s="21"/>
    </row>
    <row r="49" spans="1:5" ht="178.5" customHeight="1" x14ac:dyDescent="0.25">
      <c r="A49" s="19"/>
      <c r="B49" s="21" t="s">
        <v>273</v>
      </c>
      <c r="C49" s="21"/>
      <c r="D49" s="21"/>
      <c r="E49" s="21"/>
    </row>
    <row r="50" spans="1:5" ht="38.25" customHeight="1" x14ac:dyDescent="0.25">
      <c r="A50" s="19"/>
      <c r="B50" s="21" t="s">
        <v>274</v>
      </c>
      <c r="C50" s="21"/>
      <c r="D50" s="21"/>
      <c r="E50" s="21"/>
    </row>
    <row r="51" spans="1:5" x14ac:dyDescent="0.25">
      <c r="A51" s="19"/>
      <c r="B51" s="22"/>
      <c r="C51" s="22"/>
      <c r="D51" s="22"/>
      <c r="E51" s="22"/>
    </row>
    <row r="52" spans="1:5" ht="178.5" customHeight="1" x14ac:dyDescent="0.25">
      <c r="A52" s="19"/>
      <c r="B52" s="21" t="s">
        <v>275</v>
      </c>
      <c r="C52" s="21"/>
      <c r="D52" s="21"/>
      <c r="E52" s="21"/>
    </row>
    <row r="53" spans="1:5" x14ac:dyDescent="0.25">
      <c r="A53" s="19"/>
      <c r="B53" s="20" t="s">
        <v>276</v>
      </c>
      <c r="C53" s="20"/>
      <c r="D53" s="20"/>
      <c r="E53" s="20"/>
    </row>
    <row r="54" spans="1:5" ht="63.75" customHeight="1" x14ac:dyDescent="0.25">
      <c r="A54" s="19"/>
      <c r="B54" s="21" t="s">
        <v>277</v>
      </c>
      <c r="C54" s="21"/>
      <c r="D54" s="21"/>
      <c r="E54" s="21"/>
    </row>
    <row r="55" spans="1:5" x14ac:dyDescent="0.25">
      <c r="A55" s="19"/>
      <c r="B55" s="20" t="s">
        <v>222</v>
      </c>
      <c r="C55" s="20"/>
      <c r="D55" s="20"/>
      <c r="E55" s="20"/>
    </row>
    <row r="56" spans="1:5" ht="140.25" customHeight="1" x14ac:dyDescent="0.25">
      <c r="A56" s="19"/>
      <c r="B56" s="21" t="s">
        <v>278</v>
      </c>
      <c r="C56" s="21"/>
      <c r="D56" s="21"/>
      <c r="E56" s="21"/>
    </row>
    <row r="57" spans="1:5" x14ac:dyDescent="0.25">
      <c r="A57" s="19"/>
      <c r="B57" s="20" t="s">
        <v>279</v>
      </c>
      <c r="C57" s="20"/>
      <c r="D57" s="20"/>
      <c r="E57" s="20"/>
    </row>
    <row r="58" spans="1:5" ht="191.25" customHeight="1" x14ac:dyDescent="0.25">
      <c r="A58" s="19"/>
      <c r="B58" s="21" t="s">
        <v>280</v>
      </c>
      <c r="C58" s="21"/>
      <c r="D58" s="21"/>
      <c r="E58" s="21"/>
    </row>
    <row r="59" spans="1:5" x14ac:dyDescent="0.25">
      <c r="A59" s="19"/>
      <c r="B59" s="23"/>
      <c r="C59" s="23"/>
      <c r="D59" s="23"/>
      <c r="E59" s="23"/>
    </row>
    <row r="60" spans="1:5" ht="51" x14ac:dyDescent="0.25">
      <c r="A60" s="19"/>
      <c r="B60" s="14"/>
      <c r="C60" s="16" t="s">
        <v>281</v>
      </c>
      <c r="D60" s="17"/>
      <c r="E60" s="16" t="s">
        <v>282</v>
      </c>
    </row>
    <row r="61" spans="1:5" x14ac:dyDescent="0.25">
      <c r="A61" s="19"/>
      <c r="B61" s="23"/>
      <c r="C61" s="23"/>
      <c r="D61" s="23"/>
      <c r="E61" s="23"/>
    </row>
    <row r="62" spans="1:5" ht="165.75" x14ac:dyDescent="0.25">
      <c r="A62" s="19"/>
      <c r="B62" s="14"/>
      <c r="C62" s="16" t="s">
        <v>281</v>
      </c>
      <c r="D62" s="17"/>
      <c r="E62" s="16" t="s">
        <v>283</v>
      </c>
    </row>
    <row r="63" spans="1:5" x14ac:dyDescent="0.25">
      <c r="A63" s="19"/>
      <c r="B63" s="23"/>
      <c r="C63" s="23"/>
      <c r="D63" s="23"/>
      <c r="E63" s="23"/>
    </row>
    <row r="64" spans="1:5" ht="127.5" x14ac:dyDescent="0.25">
      <c r="A64" s="19"/>
      <c r="B64" s="14"/>
      <c r="C64" s="16" t="s">
        <v>281</v>
      </c>
      <c r="D64" s="17"/>
      <c r="E64" s="16" t="s">
        <v>284</v>
      </c>
    </row>
    <row r="65" spans="1:5" ht="114.75" customHeight="1" x14ac:dyDescent="0.25">
      <c r="A65" s="19"/>
      <c r="B65" s="21" t="s">
        <v>285</v>
      </c>
      <c r="C65" s="21"/>
      <c r="D65" s="21"/>
      <c r="E65" s="21"/>
    </row>
    <row r="66" spans="1:5" ht="63.75" customHeight="1" x14ac:dyDescent="0.25">
      <c r="A66" s="19"/>
      <c r="B66" s="21" t="s">
        <v>286</v>
      </c>
      <c r="C66" s="21"/>
      <c r="D66" s="21"/>
      <c r="E66" s="21"/>
    </row>
    <row r="67" spans="1:5" x14ac:dyDescent="0.25">
      <c r="A67" s="19"/>
      <c r="B67" s="22"/>
      <c r="C67" s="22"/>
      <c r="D67" s="22"/>
      <c r="E67" s="22"/>
    </row>
    <row r="68" spans="1:5" ht="38.25" customHeight="1" x14ac:dyDescent="0.25">
      <c r="A68" s="19"/>
      <c r="B68" s="21" t="s">
        <v>287</v>
      </c>
      <c r="C68" s="21"/>
      <c r="D68" s="21"/>
      <c r="E68" s="21"/>
    </row>
    <row r="69" spans="1:5" ht="114.75" customHeight="1" x14ac:dyDescent="0.25">
      <c r="A69" s="19"/>
      <c r="B69" s="21" t="s">
        <v>288</v>
      </c>
      <c r="C69" s="21"/>
      <c r="D69" s="21"/>
      <c r="E69" s="21"/>
    </row>
    <row r="70" spans="1:5" ht="38.25" customHeight="1" x14ac:dyDescent="0.25">
      <c r="A70" s="19"/>
      <c r="B70" s="21" t="s">
        <v>289</v>
      </c>
      <c r="C70" s="21"/>
      <c r="D70" s="21"/>
      <c r="E70" s="21"/>
    </row>
    <row r="71" spans="1:5" ht="38.25" customHeight="1" x14ac:dyDescent="0.25">
      <c r="A71" s="19"/>
      <c r="B71" s="21" t="s">
        <v>290</v>
      </c>
      <c r="C71" s="21"/>
      <c r="D71" s="21"/>
      <c r="E71" s="21"/>
    </row>
    <row r="72" spans="1:5" ht="25.5" customHeight="1" x14ac:dyDescent="0.25">
      <c r="A72" s="19"/>
      <c r="B72" s="21" t="s">
        <v>291</v>
      </c>
      <c r="C72" s="21"/>
      <c r="D72" s="21"/>
      <c r="E72" s="21"/>
    </row>
    <row r="73" spans="1:5" x14ac:dyDescent="0.25">
      <c r="A73" s="19"/>
      <c r="B73" s="24" t="s">
        <v>31</v>
      </c>
      <c r="C73" s="24"/>
      <c r="D73" s="24"/>
      <c r="E73" s="24"/>
    </row>
    <row r="74" spans="1:5" ht="25.5" customHeight="1" x14ac:dyDescent="0.25">
      <c r="A74" s="19"/>
      <c r="B74" s="21" t="s">
        <v>292</v>
      </c>
      <c r="C74" s="21"/>
      <c r="D74" s="21"/>
      <c r="E74" s="21"/>
    </row>
    <row r="75" spans="1:5" x14ac:dyDescent="0.25">
      <c r="A75" s="19"/>
      <c r="B75" s="24" t="s">
        <v>293</v>
      </c>
      <c r="C75" s="24"/>
      <c r="D75" s="24"/>
      <c r="E75" s="24"/>
    </row>
    <row r="76" spans="1:5" ht="25.5" customHeight="1" x14ac:dyDescent="0.25">
      <c r="A76" s="19"/>
      <c r="B76" s="21" t="s">
        <v>294</v>
      </c>
      <c r="C76" s="21"/>
      <c r="D76" s="21"/>
      <c r="E76" s="21"/>
    </row>
    <row r="77" spans="1:5" x14ac:dyDescent="0.25">
      <c r="A77" s="19"/>
      <c r="B77" s="24" t="s">
        <v>252</v>
      </c>
      <c r="C77" s="24"/>
      <c r="D77" s="24"/>
      <c r="E77" s="24"/>
    </row>
    <row r="78" spans="1:5" ht="38.25" customHeight="1" x14ac:dyDescent="0.25">
      <c r="A78" s="19"/>
      <c r="B78" s="21" t="s">
        <v>295</v>
      </c>
      <c r="C78" s="21"/>
      <c r="D78" s="21"/>
      <c r="E78" s="21"/>
    </row>
    <row r="79" spans="1:5" ht="51" customHeight="1" x14ac:dyDescent="0.25">
      <c r="A79" s="19"/>
      <c r="B79" s="21" t="s">
        <v>296</v>
      </c>
      <c r="C79" s="21"/>
      <c r="D79" s="21"/>
      <c r="E79" s="21"/>
    </row>
    <row r="80" spans="1:5" ht="89.25" customHeight="1" x14ac:dyDescent="0.25">
      <c r="A80" s="19"/>
      <c r="B80" s="21" t="s">
        <v>297</v>
      </c>
      <c r="C80" s="21"/>
      <c r="D80" s="21"/>
      <c r="E80" s="21"/>
    </row>
    <row r="81" spans="1:5" x14ac:dyDescent="0.25">
      <c r="A81" s="19"/>
      <c r="B81" s="24" t="s">
        <v>298</v>
      </c>
      <c r="C81" s="24"/>
      <c r="D81" s="24"/>
      <c r="E81" s="24"/>
    </row>
    <row r="82" spans="1:5" ht="76.5" customHeight="1" x14ac:dyDescent="0.25">
      <c r="A82" s="19"/>
      <c r="B82" s="21" t="s">
        <v>299</v>
      </c>
      <c r="C82" s="21"/>
      <c r="D82" s="21"/>
      <c r="E82" s="21"/>
    </row>
    <row r="83" spans="1:5" x14ac:dyDescent="0.25">
      <c r="A83" s="19"/>
      <c r="B83" s="24" t="s">
        <v>300</v>
      </c>
      <c r="C83" s="24"/>
      <c r="D83" s="24"/>
      <c r="E83" s="24"/>
    </row>
    <row r="84" spans="1:5" ht="76.5" customHeight="1" x14ac:dyDescent="0.25">
      <c r="A84" s="19"/>
      <c r="B84" s="21" t="s">
        <v>301</v>
      </c>
      <c r="C84" s="21"/>
      <c r="D84" s="21"/>
      <c r="E84" s="21"/>
    </row>
    <row r="85" spans="1:5" x14ac:dyDescent="0.25">
      <c r="A85" s="19"/>
      <c r="B85" s="24" t="s">
        <v>302</v>
      </c>
      <c r="C85" s="24"/>
      <c r="D85" s="24"/>
      <c r="E85" s="24"/>
    </row>
    <row r="86" spans="1:5" ht="38.25" customHeight="1" x14ac:dyDescent="0.25">
      <c r="A86" s="19"/>
      <c r="B86" s="21" t="s">
        <v>303</v>
      </c>
      <c r="C86" s="21"/>
      <c r="D86" s="21"/>
      <c r="E86" s="21"/>
    </row>
    <row r="87" spans="1:5" x14ac:dyDescent="0.25">
      <c r="A87" s="19"/>
      <c r="B87" s="24" t="s">
        <v>269</v>
      </c>
      <c r="C87" s="24"/>
      <c r="D87" s="24"/>
      <c r="E87" s="24"/>
    </row>
    <row r="88" spans="1:5" ht="51" customHeight="1" x14ac:dyDescent="0.25">
      <c r="A88" s="19"/>
      <c r="B88" s="21" t="s">
        <v>304</v>
      </c>
      <c r="C88" s="21"/>
      <c r="D88" s="21"/>
      <c r="E88" s="21"/>
    </row>
    <row r="89" spans="1:5" x14ac:dyDescent="0.25">
      <c r="A89" s="19"/>
      <c r="B89" s="22"/>
      <c r="C89" s="22"/>
      <c r="D89" s="22"/>
      <c r="E89" s="22"/>
    </row>
    <row r="90" spans="1:5" x14ac:dyDescent="0.25">
      <c r="A90" s="19"/>
      <c r="B90" s="24" t="s">
        <v>97</v>
      </c>
      <c r="C90" s="24"/>
      <c r="D90" s="24"/>
      <c r="E90" s="24"/>
    </row>
    <row r="91" spans="1:5" ht="114.75" customHeight="1" x14ac:dyDescent="0.25">
      <c r="A91" s="19"/>
      <c r="B91" s="21" t="s">
        <v>305</v>
      </c>
      <c r="C91" s="21"/>
      <c r="D91" s="21"/>
      <c r="E91" s="21"/>
    </row>
    <row r="92" spans="1:5" x14ac:dyDescent="0.25">
      <c r="A92" s="19"/>
      <c r="B92" s="24" t="s">
        <v>306</v>
      </c>
      <c r="C92" s="24"/>
      <c r="D92" s="24"/>
      <c r="E92" s="24"/>
    </row>
    <row r="93" spans="1:5" ht="51" customHeight="1" x14ac:dyDescent="0.25">
      <c r="A93" s="19"/>
      <c r="B93" s="21" t="s">
        <v>307</v>
      </c>
      <c r="C93" s="21"/>
      <c r="D93" s="21"/>
      <c r="E93" s="21"/>
    </row>
    <row r="94" spans="1:5" x14ac:dyDescent="0.25">
      <c r="A94" s="19"/>
      <c r="B94" s="24" t="s">
        <v>98</v>
      </c>
      <c r="C94" s="24"/>
      <c r="D94" s="24"/>
      <c r="E94" s="24"/>
    </row>
    <row r="95" spans="1:5" ht="51" customHeight="1" x14ac:dyDescent="0.25">
      <c r="A95" s="19"/>
      <c r="B95" s="21" t="s">
        <v>308</v>
      </c>
      <c r="C95" s="21"/>
      <c r="D95" s="21"/>
      <c r="E95" s="21"/>
    </row>
    <row r="96" spans="1:5" x14ac:dyDescent="0.25">
      <c r="A96" s="19"/>
      <c r="B96" s="24" t="s">
        <v>309</v>
      </c>
      <c r="C96" s="24"/>
      <c r="D96" s="24"/>
      <c r="E96" s="24"/>
    </row>
    <row r="97" spans="1:5" ht="51" customHeight="1" x14ac:dyDescent="0.25">
      <c r="A97" s="19"/>
      <c r="B97" s="21" t="s">
        <v>310</v>
      </c>
      <c r="C97" s="21"/>
      <c r="D97" s="21"/>
      <c r="E97" s="21"/>
    </row>
    <row r="98" spans="1:5" x14ac:dyDescent="0.25">
      <c r="A98" s="19"/>
      <c r="B98" s="20" t="s">
        <v>311</v>
      </c>
      <c r="C98" s="20"/>
      <c r="D98" s="20"/>
      <c r="E98" s="20"/>
    </row>
    <row r="99" spans="1:5" ht="127.5" customHeight="1" x14ac:dyDescent="0.25">
      <c r="A99" s="19"/>
      <c r="B99" s="21" t="s">
        <v>312</v>
      </c>
      <c r="C99" s="21"/>
      <c r="D99" s="21"/>
      <c r="E99" s="21"/>
    </row>
    <row r="100" spans="1:5" ht="127.5" customHeight="1" x14ac:dyDescent="0.25">
      <c r="A100" s="19"/>
      <c r="B100" s="21" t="s">
        <v>313</v>
      </c>
      <c r="C100" s="21"/>
      <c r="D100" s="21"/>
      <c r="E100" s="21"/>
    </row>
    <row r="101" spans="1:5" ht="165.75" customHeight="1" x14ac:dyDescent="0.25">
      <c r="A101" s="19"/>
      <c r="B101" s="21" t="s">
        <v>314</v>
      </c>
      <c r="C101" s="21"/>
      <c r="D101" s="21"/>
      <c r="E101" s="21"/>
    </row>
    <row r="102" spans="1:5" ht="102" customHeight="1" x14ac:dyDescent="0.25">
      <c r="A102" s="19"/>
      <c r="B102" s="21" t="s">
        <v>315</v>
      </c>
      <c r="C102" s="21"/>
      <c r="D102" s="21"/>
      <c r="E102" s="21"/>
    </row>
  </sheetData>
  <mergeCells count="101">
    <mergeCell ref="B102:E102"/>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57:E57"/>
    <mergeCell ref="B58:E58"/>
    <mergeCell ref="B59:E59"/>
    <mergeCell ref="B61:E61"/>
    <mergeCell ref="B63:E63"/>
    <mergeCell ref="B65:E65"/>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_of_Stoc</vt:lpstr>
      <vt:lpstr>Consolidated_Statements_of_Cas</vt:lpstr>
      <vt:lpstr>Summary_of_Significant_Account</vt:lpstr>
      <vt:lpstr>Acquisitions_and_Dispositions</vt:lpstr>
      <vt:lpstr>Investment_Securities</vt:lpstr>
      <vt:lpstr>Loans_Leases_and_Allowance_For</vt:lpstr>
      <vt:lpstr>Other_Assets_Acquired_through_</vt:lpstr>
      <vt:lpstr>Other_Borrowings_and_Other_Lia</vt:lpstr>
      <vt:lpstr>Commitments_and_Contingencies</vt:lpstr>
      <vt:lpstr>Stockholders_Equity</vt:lpstr>
      <vt:lpstr>Accumulated_Other_Comprehensiv</vt:lpstr>
      <vt:lpstr>Earnings_Per_Share</vt:lpstr>
      <vt:lpstr>Fair_Value_Accounting</vt:lpstr>
      <vt:lpstr>Income_Taxes</vt:lpstr>
      <vt:lpstr>Segments</vt:lpstr>
      <vt:lpstr>Subsequent_Events</vt:lpstr>
      <vt:lpstr>Summary_of_Significant_Account1</vt:lpstr>
      <vt:lpstr>Acquisitions_and_Dispositions_</vt:lpstr>
      <vt:lpstr>Investment_Securities_Tables</vt:lpstr>
      <vt:lpstr>Loans_Leases_and_Allowance_For1</vt:lpstr>
      <vt:lpstr>Other_Assets_Acquired_through_1</vt:lpstr>
      <vt:lpstr>Other_Borrowings_and_Other_Lia1</vt:lpstr>
      <vt:lpstr>Commitments_and_Contingencies_</vt:lpstr>
      <vt:lpstr>Accumulated_Other_Comprehensiv1</vt:lpstr>
      <vt:lpstr>Earnings_Per_Share_Tables</vt:lpstr>
      <vt:lpstr>Fair_Value_Accounting_Tables</vt:lpstr>
      <vt:lpstr>Segments_Tables</vt:lpstr>
      <vt:lpstr>Summary_of_Significant_Account2</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Investment_Securities_Carrying</vt:lpstr>
      <vt:lpstr>Investment_Securities_Carrying1</vt:lpstr>
      <vt:lpstr>Investment_Securities_Addition</vt:lpstr>
      <vt:lpstr>Investment_Securities_Unrealiz</vt:lpstr>
      <vt:lpstr>Investment_Securities_Amortize</vt:lpstr>
      <vt:lpstr>Investment_Securities_Investme</vt:lpstr>
      <vt:lpstr>Investment_Securities_Investme1</vt:lpstr>
      <vt:lpstr>Investment_Securities_Gross_Ga</vt:lpstr>
      <vt:lpstr>Recovered_Sheet1</vt:lpstr>
      <vt:lpstr>LoansLeases_and_Allowance_for_</vt:lpstr>
      <vt:lpstr>Recovered_Sheet2</vt:lpstr>
      <vt:lpstr>Loans_Leases_and_Allowance_for2</vt:lpstr>
      <vt:lpstr>Loans_Leases_and_Allowance_for3</vt:lpstr>
      <vt:lpstr>Loans_Leases_and_Allowance_for4</vt:lpstr>
      <vt:lpstr>Loans_Leases_and_Allowance_for5</vt:lpstr>
      <vt:lpstr>Loans_Leases_and_Allowance_for6</vt:lpstr>
      <vt:lpstr>Loans_Leases_and_Allowance_for7</vt:lpstr>
      <vt:lpstr>Loans_Leases_and_Allowance_for8</vt:lpstr>
      <vt:lpstr>Loans_Leases_and_Allowance_for9</vt:lpstr>
      <vt:lpstr>Recovered_Sheet3</vt:lpstr>
      <vt:lpstr>Recovered_Sheet4</vt:lpstr>
      <vt:lpstr>Recovered_Sheet5</vt:lpstr>
      <vt:lpstr>Recovered_Sheet6</vt:lpstr>
      <vt:lpstr>Recovered_Sheet7</vt:lpstr>
      <vt:lpstr>Other_Assets_Acquired_through_2</vt:lpstr>
      <vt:lpstr>Other_Assets_Acquired_through_3</vt:lpstr>
      <vt:lpstr>Other_Borrowings_and_Other_Lia2</vt:lpstr>
      <vt:lpstr>Other_Borrowings_and_Other_Lia3</vt:lpstr>
      <vt:lpstr>Commitments_and_Contingencies_1</vt:lpstr>
      <vt:lpstr>Commitments_and_Contingencies_2</vt:lpstr>
      <vt:lpstr>Commitments_and_Contingencies_3</vt:lpstr>
      <vt:lpstr>Stockholders_Equity_Additional</vt:lpstr>
      <vt:lpstr>Accumulated_Other_Comprehensiv2</vt:lpstr>
      <vt:lpstr>Accumulated_Other_Comprehensiv3</vt:lpstr>
      <vt:lpstr>Earnings_Per_Share_Basic_and_D</vt:lpstr>
      <vt:lpstr>Earnings_Per_Share_Additional_</vt:lpstr>
      <vt:lpstr>Fair_Value_Accounting_Gains_an</vt:lpstr>
      <vt:lpstr>Fair_Value_Accounting_Gains_an1</vt:lpstr>
      <vt:lpstr>Fair_Value_Accounting_Addition</vt:lpstr>
      <vt:lpstr>Fair_Value_Accounting_Fair_Val</vt:lpstr>
      <vt:lpstr>Fair_Value_Accounting_Change_i</vt:lpstr>
      <vt:lpstr>Fair_Value_Accounting_Assets_M</vt:lpstr>
      <vt:lpstr>Fair_Value_Accounting_Debt_Sec</vt:lpstr>
      <vt:lpstr>Fair_Value_Accounting_Estimate</vt:lpstr>
      <vt:lpstr>Income_Taxes_Additional_Inform</vt:lpstr>
      <vt:lpstr>Segments_Operating_Segment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4:39Z</dcterms:created>
  <dcterms:modified xsi:type="dcterms:W3CDTF">2013-10-31T21:04:39Z</dcterms:modified>
</cp:coreProperties>
</file>